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ing_Statem" sheetId="3" r:id="rId3"/>
    <sheet name="Condensed_Consolidated_Balance" sheetId="72" r:id="rId4"/>
    <sheet name="Condensed_Consolidated_Balance1" sheetId="73" r:id="rId5"/>
    <sheet name="Condensed_Consolidated_Stateme1" sheetId="6" r:id="rId6"/>
    <sheet name="Basis_of_Presentation" sheetId="74" r:id="rId7"/>
    <sheet name="Restructuring_and_Impairment_C" sheetId="75" r:id="rId8"/>
    <sheet name="Inventories" sheetId="76" r:id="rId9"/>
    <sheet name="Solar_Energy_Systems_Held_for_" sheetId="77" r:id="rId10"/>
    <sheet name="Debt_and_Capital_Lease_Obligat" sheetId="78" r:id="rId11"/>
    <sheet name="Derivatives_and_Hedging_Instru" sheetId="79" r:id="rId12"/>
    <sheet name="Fair_Value_Measurements" sheetId="80" r:id="rId13"/>
    <sheet name="Income_loss_Per_Share" sheetId="81" r:id="rId14"/>
    <sheet name="Stockholders_Equity" sheetId="82" r:id="rId15"/>
    <sheet name="Comprehesive_Income_Notes" sheetId="83" r:id="rId16"/>
    <sheet name="Income_Taxes" sheetId="84" r:id="rId17"/>
    <sheet name="Variable_Interest_Entities" sheetId="85" r:id="rId18"/>
    <sheet name="Deferred_Revenue_and_Profit" sheetId="86" r:id="rId19"/>
    <sheet name="Commitments_and_Contingencies" sheetId="87" r:id="rId20"/>
    <sheet name="Reportable_Segments" sheetId="88" r:id="rId21"/>
    <sheet name="IPO_of_SSL_Notes" sheetId="89" r:id="rId22"/>
    <sheet name="Condensed_Consolidating_Financ" sheetId="90" r:id="rId23"/>
    <sheet name="Restructuring_and_Impairment_C1" sheetId="91" r:id="rId24"/>
    <sheet name="Inventories_Tables" sheetId="92" r:id="rId25"/>
    <sheet name="Solar_Energy_Systems_Held_for_1" sheetId="93" r:id="rId26"/>
    <sheet name="Debt_and_Capital_Lease_Obligat1" sheetId="94" r:id="rId27"/>
    <sheet name="Derivatives_and_Hedging_Instru1" sheetId="95" r:id="rId28"/>
    <sheet name="Fair_Value_Measurements_Tables" sheetId="96" r:id="rId29"/>
    <sheet name="Income_loss_Per_Share_Tables" sheetId="97" r:id="rId30"/>
    <sheet name="Stockholders_Equity_Tables" sheetId="98" r:id="rId31"/>
    <sheet name="Comprehensive_Loss_Tables" sheetId="99" r:id="rId32"/>
    <sheet name="Variable_Interest_Entities_Tab" sheetId="100" r:id="rId33"/>
    <sheet name="Deferred_Revenue_and_Profit_Ta" sheetId="101" r:id="rId34"/>
    <sheet name="Reportable_Segments_Tables" sheetId="102" r:id="rId35"/>
    <sheet name="Condensed_Consolidating_Financ1" sheetId="103" r:id="rId36"/>
    <sheet name="Basis_of_Presentation_Details" sheetId="37" r:id="rId37"/>
    <sheet name="Restructuring_and_Impairment_C2" sheetId="104" r:id="rId38"/>
    <sheet name="Restructuring_and_Impairment_C3" sheetId="105" r:id="rId39"/>
    <sheet name="Inventories_Details" sheetId="106" r:id="rId40"/>
    <sheet name="Inventories_Narrative_Details" sheetId="107" r:id="rId41"/>
    <sheet name="Solar_Energy_Systems_Held_for_2" sheetId="108" r:id="rId42"/>
    <sheet name="Debt_and_Capital_Lease_Obligat2" sheetId="109" r:id="rId43"/>
    <sheet name="Debt_and_Capital_Lease_Obligat3" sheetId="110" r:id="rId44"/>
    <sheet name="Debt_and_Capital_Lease_Obligat4" sheetId="111" r:id="rId45"/>
    <sheet name="Debt_and_Capital_Lease_Obligat5" sheetId="112" r:id="rId46"/>
    <sheet name="Derivatives_and_Hedging_Instru2" sheetId="113" r:id="rId47"/>
    <sheet name="Derivatives_and_Hedging_Instru3" sheetId="48" r:id="rId48"/>
    <sheet name="Derivatives_and_Hedging_Instru4" sheetId="49" r:id="rId49"/>
    <sheet name="Fair_Value_Measurements_Financ" sheetId="114" r:id="rId50"/>
    <sheet name="Fair_Value_Measurements_Change" sheetId="51" r:id="rId51"/>
    <sheet name="Fair_Value_Measurements_Narrat" sheetId="115" r:id="rId52"/>
    <sheet name="Income_loss_Per_Share_Details" sheetId="53" r:id="rId53"/>
    <sheet name="Stockholders_Equity_Changes_in" sheetId="54" r:id="rId54"/>
    <sheet name="Stockholders_Equity_Narrative_" sheetId="116" r:id="rId55"/>
    <sheet name="Stockholders_Equity_Outstandin" sheetId="56" r:id="rId56"/>
    <sheet name="Stockholders_Equity_Outstandin1" sheetId="57" r:id="rId57"/>
    <sheet name="Comprehesive_Income_Details" sheetId="58" r:id="rId58"/>
    <sheet name="Income_Taxes_Details" sheetId="59" r:id="rId59"/>
    <sheet name="Income_Taxes_Tax_assessment_De" sheetId="60" r:id="rId60"/>
    <sheet name="Variable_Interest_Entities_Det" sheetId="117" r:id="rId61"/>
    <sheet name="Deferred_Revenue_and_Profit_De" sheetId="118" r:id="rId62"/>
    <sheet name="Deferred_Revenue_and_Profit_De1" sheetId="119" r:id="rId63"/>
    <sheet name="Commitments_and_Contingencies_" sheetId="120" r:id="rId64"/>
    <sheet name="Reportable_Segments_Narrative_" sheetId="121" r:id="rId65"/>
    <sheet name="Reportable_Segments_Schedule_o" sheetId="122" r:id="rId66"/>
    <sheet name="Condensed_Consolidating_Statem1" sheetId="67" r:id="rId67"/>
    <sheet name="Condensed_Consolidating_Financ2" sheetId="68" r:id="rId68"/>
    <sheet name="Condensed_Consolidating_Balanc" sheetId="123" r:id="rId69"/>
    <sheet name="Condensed_Consolidating_Statem2" sheetId="70" r:id="rId70"/>
    <sheet name="Condensed_Consolidating_Financ3" sheetId="124" r:id="rId71"/>
  </sheets>
  <calcPr calcId="0"/>
</workbook>
</file>

<file path=xl/sharedStrings.xml><?xml version="1.0" encoding="utf-8"?>
<sst xmlns="http://schemas.openxmlformats.org/spreadsheetml/2006/main" count="13090" uniqueCount="1365">
  <si>
    <t>Document and Entity Information Document</t>
  </si>
  <si>
    <t>9 Months Ended</t>
  </si>
  <si>
    <t>Sep. 30, 2013</t>
  </si>
  <si>
    <t>Nov. 09, 2013</t>
  </si>
  <si>
    <t>Document and Entity Information [Abstract]</t>
  </si>
  <si>
    <t>'</t>
  </si>
  <si>
    <t>Entity Registrant Name</t>
  </si>
  <si>
    <t>'SUNEDISON, INC.</t>
  </si>
  <si>
    <t>Entity Central Index Key</t>
  </si>
  <si>
    <t>'0000945436</t>
  </si>
  <si>
    <t>Current Fiscal Year End Date</t>
  </si>
  <si>
    <t>'--12-31</t>
  </si>
  <si>
    <t>Entity Filer Category</t>
  </si>
  <si>
    <t>'Large Accelerated Filer</t>
  </si>
  <si>
    <t>Document Type</t>
  </si>
  <si>
    <t>'10-Q</t>
  </si>
  <si>
    <t>Trading Symbol</t>
  </si>
  <si>
    <t>'SUNE</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Millions, except Per Share data, unless otherwise specified</t>
  </si>
  <si>
    <t>3 Months Ended</t>
  </si>
  <si>
    <t>Sep. 30, 2012</t>
  </si>
  <si>
    <t>Net sales</t>
  </si>
  <si>
    <t>Cost of goods sold</t>
  </si>
  <si>
    <t>Gross profit</t>
  </si>
  <si>
    <t>Operating expenses:</t>
  </si>
  <si>
    <t>Marketing and administration</t>
  </si>
  <si>
    <t>Research and development</t>
  </si>
  <si>
    <t>Restructuring and impairment (reversals) charges (see Note 2)</t>
  </si>
  <si>
    <t>Operating (loss) income</t>
  </si>
  <si>
    <t>Non-operating expense (income):</t>
  </si>
  <si>
    <t>Interest expense</t>
  </si>
  <si>
    <t>Interest income</t>
  </si>
  <si>
    <t>Other, net</t>
  </si>
  <si>
    <t>Total non-operating expense</t>
  </si>
  <si>
    <t>(Loss) income before income taxes and equity in loss of joint ventures</t>
  </si>
  <si>
    <t>Income tax expense (benefit)</t>
  </si>
  <si>
    <t>(Loss) income before equity in loss of joint ventures</t>
  </si>
  <si>
    <t>Equity in income (loss) of joint ventures, net of tax</t>
  </si>
  <si>
    <t>Net (loss) income</t>
  </si>
  <si>
    <t>Net loss (income) attributable to noncontrolling interests</t>
  </si>
  <si>
    <t>Net (loss) income attributable to SunEdison stockholders</t>
  </si>
  <si>
    <t>Basic (loss) earnings per share (see Note 8)</t>
  </si>
  <si>
    <t>Diluted (loss) earnings per share (see Note 8)</t>
  </si>
  <si>
    <t>Condensed Consolidating Statements of Comprehensive Income (Loss) Statement (USD $)</t>
  </si>
  <si>
    <t>In Millions, unless otherwise specified</t>
  </si>
  <si>
    <t>Statement of Other Comprehensive Income [Abstract]</t>
  </si>
  <si>
    <t>Net foreign currency translation adjustment</t>
  </si>
  <si>
    <t>Net unrealized gain (loss) on available-for-sale securities</t>
  </si>
  <si>
    <t>Gain (loss) on hedging instruments</t>
  </si>
  <si>
    <t>Actuarial gain (loss) and amortization of prior service cost</t>
  </si>
  <si>
    <t>Other comprehensive income (loss), net of tax</t>
  </si>
  <si>
    <t>Total comprehensive (loss) income</t>
  </si>
  <si>
    <t>Net foreign currency translation adjustment attributable to noncontrolling interests</t>
  </si>
  <si>
    <t>Comprehensive loss attributable to SunEdison stockholders</t>
  </si>
  <si>
    <t>Condensed Consolidated Balance Sheets (USD $)</t>
  </si>
  <si>
    <t>Dec. 31, 2012</t>
  </si>
  <si>
    <t>Current assets:</t>
  </si>
  <si>
    <t>Cash and cash equivalents</t>
  </si>
  <si>
    <t>Restricted cash</t>
  </si>
  <si>
    <t>Accounts receivable, less allowance for doubtful accounts of $5.1 and $4.4 in 2013 and 2012, respectively</t>
  </si>
  <si>
    <t>Inventories</t>
  </si>
  <si>
    <t>Solar energy systems held for development and sale</t>
  </si>
  <si>
    <t>Prepaid and other current assets</t>
  </si>
  <si>
    <t>Total current assets</t>
  </si>
  <si>
    <t>Property, plant and equipment, net:</t>
  </si>
  <si>
    <t>Non-solar energy systems, net of accumulated depreciation of $981.3 and $891.3 in 2013 and 2012, respectively</t>
  </si>
  <si>
    <t>Solar energy systems, including consolidated variable interest entities of $299.6 and $53.1 in 2013 and 2012, respectively, net of accumulated depreciation of $107.3 and $72.8 in 2013 and 2012, respectively</t>
  </si>
  <si>
    <t>Other assets</t>
  </si>
  <si>
    <t>Total assets</t>
  </si>
  <si>
    <t>Current liabilities:</t>
  </si>
  <si>
    <t>Current portion of long-term debt and short term borrowings</t>
  </si>
  <si>
    <t>Short-term solar energy system financing and capital lease obligations, including consolidated variable interest entities of $31.7 and $2.9 in 2013 and 2012, respectively</t>
  </si>
  <si>
    <t>Accounts payable</t>
  </si>
  <si>
    <t>Accrued Liabilities, Current</t>
  </si>
  <si>
    <t>Contingent consideration related to acquisitions</t>
  </si>
  <si>
    <t>Deferred revenue for solar energy systems</t>
  </si>
  <si>
    <t>Customer and other deposits</t>
  </si>
  <si>
    <t>Total current liabilities</t>
  </si>
  <si>
    <t>Long-term debt, less current portion</t>
  </si>
  <si>
    <t>Long-term solar energy system financing and capital lease obligations, less current portion, including consolidated variable interest entities of $364.9 and $69.2 in 2013 and 2012, respectively</t>
  </si>
  <si>
    <t>Non-solar energy system deferred revenue</t>
  </si>
  <si>
    <t>Other liabilities</t>
  </si>
  <si>
    <t>Total liabilities</t>
  </si>
  <si>
    <t>Redeemable noncontrolling interest</t>
  </si>
  <si>
    <t>Stockholders' equity:</t>
  </si>
  <si>
    <t>Preferred stock, $.01 par value, 50.0 shares authorized, none issued and outstanding in 2013 and 2012</t>
  </si>
  <si>
    <t>Common stock, $.01 par value, 300.0 shares authorized, 266.6 and 241.9 shares issued and outstanding in 2013 and 2012, respectively</t>
  </si>
  <si>
    <t>Additional paid-in capital</t>
  </si>
  <si>
    <t>Retained earnings</t>
  </si>
  <si>
    <t>Accumulated other comprehensive loss</t>
  </si>
  <si>
    <t>Treasury stock, 0 and 10.6 shares in 2013 and 2012, respectively</t>
  </si>
  <si>
    <t>Total MEMC stockholders' equity</t>
  </si>
  <si>
    <t>Noncontrolling interests</t>
  </si>
  <si>
    <t>Total stockholders' equity</t>
  </si>
  <si>
    <t>Total liabilities and stockholders' equity</t>
  </si>
  <si>
    <t>Condensed Consolidated Balance Sheets (Parenthetical) (USD $)</t>
  </si>
  <si>
    <t>Entity Information [Line Items]</t>
  </si>
  <si>
    <t>Cash and Cash Equivalents, at Carrying Value</t>
  </si>
  <si>
    <t>VIE restricted cash</t>
  </si>
  <si>
    <t>Allowance for doubtful accounts</t>
  </si>
  <si>
    <t>Non-solar energy systems, accumulated depreciation</t>
  </si>
  <si>
    <t>Property, Plant and Equipment - Solar energy systems, consolidated variable interest entities</t>
  </si>
  <si>
    <t>Property, Plant and Equipment - Solar energy systems, accumulated depreciation</t>
  </si>
  <si>
    <t>Short-term solar energy system financing, current portion of solar energy system financing and capital lease obligations, consolidated variable interest entities</t>
  </si>
  <si>
    <t>Long-term solar energy system financing and capital lease obligations, consolidated variable interest entiti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Variable Interest Entity (VIE) or Potential VIE, Information Unavailability [Member]</t>
  </si>
  <si>
    <t>Condensed Consolidated Statements of Cash Flows (USD $)</t>
  </si>
  <si>
    <t>Cash flows from operating activities:</t>
  </si>
  <si>
    <t>Net loss</t>
  </si>
  <si>
    <t>Adjustments to reconcile net loss to net cash used in operating activities:</t>
  </si>
  <si>
    <t>Depreciation and amortization</t>
  </si>
  <si>
    <t>Stock-based compensation</t>
  </si>
  <si>
    <t>Expense for deferred taxes</t>
  </si>
  <si>
    <t>Other non-cash</t>
  </si>
  <si>
    <t>Impairment of Long-Lived Assets Held-for-use</t>
  </si>
  <si>
    <t>Changes in operating assets and liabilities, net of effects of acquisitions:</t>
  </si>
  <si>
    <t>Accounts receivable</t>
  </si>
  <si>
    <t>Accrued liabilities</t>
  </si>
  <si>
    <t>Other long term liabilities</t>
  </si>
  <si>
    <t>Other</t>
  </si>
  <si>
    <t>Net cash used in operating activities</t>
  </si>
  <si>
    <t>Cash flows from investing activities:</t>
  </si>
  <si>
    <t>Capital expenditures</t>
  </si>
  <si>
    <t>Construction of solar energy systems</t>
  </si>
  <si>
    <t>Purchases of cost and equity method investments</t>
  </si>
  <si>
    <t>Net proceeds from equity method investments</t>
  </si>
  <si>
    <t>Change in restricted cash</t>
  </si>
  <si>
    <t>Payments to Acquire Businesses, Net of Cash Acquired</t>
  </si>
  <si>
    <t>Payments for (Proceeds from) Loans and Leases</t>
  </si>
  <si>
    <t>Net cash used in investing activities</t>
  </si>
  <si>
    <t>Cash flows from financing activities:</t>
  </si>
  <si>
    <t>Proceeds from second lien term loan</t>
  </si>
  <si>
    <t>Cash paid for contingent consideration for acquistions</t>
  </si>
  <si>
    <t>Proceeds from solar energy system financing and capital lease obligations</t>
  </si>
  <si>
    <t>Repayments of solar energy system financing and capital lease obligations</t>
  </si>
  <si>
    <t>Net repayments of customer deposits related to long-term supply agreements</t>
  </si>
  <si>
    <t>Principal payments on long-term debt</t>
  </si>
  <si>
    <t>Common stock issued (repurchased)</t>
  </si>
  <si>
    <t>Proceeds from noncontrolling interests</t>
  </si>
  <si>
    <t>Debt financing fees</t>
  </si>
  <si>
    <t>Proceeds from (Payments for) Other Financing Activiti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schedule of non-cash investing and financing activities:</t>
  </si>
  <si>
    <t>Debt transferred to and assumed by buyer upon sale of solar energy systems</t>
  </si>
  <si>
    <t>Business Combination, Contingent Consideration Arrangements, Change in Amount of Contingent Consideration, Liability</t>
  </si>
  <si>
    <t>Basis of Presentation</t>
  </si>
  <si>
    <t>Organization, Consolidation and Presentation of Financial Statements [Abstract]</t>
  </si>
  <si>
    <r>
      <t xml:space="preserve">At the annual stockholders' meeting on </t>
    </r>
    <r>
      <rPr>
        <sz val="10"/>
        <color rgb="FF000000"/>
        <rFont val="Times New Roman"/>
        <family val="1"/>
      </rPr>
      <t>May 30, 2013</t>
    </r>
    <r>
      <rPr>
        <sz val="10"/>
        <color theme="1"/>
        <rFont val="Inherit"/>
      </rPr>
      <t xml:space="preserve">, stockholders approved a change in the name of the company from MEMC Electronic Materials, Inc. to SunEdison, Inc. As a result of the name change, effective </t>
    </r>
    <r>
      <rPr>
        <sz val="10"/>
        <color rgb="FF000000"/>
        <rFont val="Times New Roman"/>
        <family val="1"/>
      </rPr>
      <t>June 3, 2013</t>
    </r>
    <r>
      <rPr>
        <sz val="10"/>
        <color theme="1"/>
        <rFont val="Inherit"/>
      </rPr>
      <t xml:space="preserve">, the company's stock symbol on the New York Stock Exchange changed from "WFR" to "SUNE" to reflect the new corporate name. </t>
    </r>
  </si>
  <si>
    <r>
      <t xml:space="preserve">The accompanying unaudited condensed consolidated financial statements of SunEdison, Inc. and subsidiaries ("SunEdison"), in our opinion, include all adjustments (consisting of normal, recurring items) necessary to present fairly our financial position and results of operations and cash flows for the periods presented. SunEdison has presented the unaudited condensed consolidated financial statements in accordance with the Securities and Exchange Commission's (the "SEC") requirements of Form 10-Q and Article 10 of Regulation S-X and consequently, these financial statements do not include all disclosures required by U.S. generally accepted accounting principles ("U.S. GAAP"). These unaudited condensed consolidated financial statements should be read in conjunction with our Annual Report on Form 10-K for the year ended </t>
    </r>
    <r>
      <rPr>
        <sz val="10"/>
        <color rgb="FF000000"/>
        <rFont val="Inherit"/>
      </rPr>
      <t>December 31, 2012</t>
    </r>
    <r>
      <rPr>
        <sz val="10"/>
        <color theme="1"/>
        <rFont val="Inherit"/>
      </rPr>
      <t xml:space="preserve">, which contains SunEdison's audited financial statements for such year. Operating result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Times New Roman"/>
        <family val="1"/>
      </rPr>
      <t>December 31, 2013</t>
    </r>
    <r>
      <rPr>
        <sz val="10"/>
        <color theme="1"/>
        <rFont val="Inherit"/>
      </rPr>
      <t xml:space="preserve">. </t>
    </r>
  </si>
  <si>
    <t>During the three month period ended June 30, 2012, we recorded income tax expense for adjustments to deferred taxes which resulted in a net expense of $6.1 million. These adjustments were out of period because they related to our 2011 consolidated financial statements but were not considered material to our consolidated results of operations in 2011.</t>
  </si>
  <si>
    <r>
      <t xml:space="preserve">In connection with the preparation of our consolidated financial statement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management identified an error and revised the amounts previously presented for cost of goods sold due to a non-cash inventory adjustment which eliminated intercompany profit for the six months ended June 30, 2012.  This change increased our cost of goods sold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by </t>
    </r>
    <r>
      <rPr>
        <sz val="10"/>
        <color rgb="FF000000"/>
        <rFont val="Inherit"/>
      </rPr>
      <t>$22.6 million</t>
    </r>
    <r>
      <rPr>
        <sz val="10"/>
        <color theme="1"/>
        <rFont val="Inherit"/>
      </rPr>
      <t xml:space="preserve">.  We have determined that the effects of these revisions were not material to previously issued financial statements for the three months ended March 31, 2012 and the three and six months ended June 30, 2012. The company revised the condensed consolidated financial statements for the three months ended March 31, 2012 by increasing cost of goods sold by </t>
    </r>
    <r>
      <rPr>
        <sz val="10"/>
        <color rgb="FF000000"/>
        <rFont val="Inherit"/>
      </rPr>
      <t>$6.6 million</t>
    </r>
    <r>
      <rPr>
        <sz val="10"/>
        <color theme="1"/>
        <rFont val="Inherit"/>
      </rPr>
      <t xml:space="preserve"> and revised the three and six months ended June 30, 2012 by increasing cost of goods sold by </t>
    </r>
    <r>
      <rPr>
        <sz val="10"/>
        <color rgb="FF000000"/>
        <rFont val="Inherit"/>
      </rPr>
      <t>$16.0 million</t>
    </r>
    <r>
      <rPr>
        <sz val="10"/>
        <color theme="1"/>
        <rFont val="Inherit"/>
      </rPr>
      <t xml:space="preserve"> and </t>
    </r>
    <r>
      <rPr>
        <sz val="10"/>
        <color rgb="FF000000"/>
        <rFont val="Inherit"/>
      </rPr>
      <t>$22.6 million</t>
    </r>
    <r>
      <rPr>
        <sz val="10"/>
        <color theme="1"/>
        <rFont val="Inherit"/>
      </rPr>
      <t xml:space="preserve">, respectively, for this item during the first and second quarter </t>
    </r>
    <r>
      <rPr>
        <sz val="10"/>
        <color rgb="FF000000"/>
        <rFont val="Inherit"/>
      </rPr>
      <t>2013</t>
    </r>
    <r>
      <rPr>
        <sz val="10"/>
        <color theme="1"/>
        <rFont val="Inherit"/>
      </rPr>
      <t xml:space="preserve"> filings that contain these financial statements.  This resulted in the net loss increasing from </t>
    </r>
    <r>
      <rPr>
        <sz val="10"/>
        <color rgb="FF000000"/>
        <rFont val="Inherit"/>
      </rPr>
      <t>$92.0 million</t>
    </r>
    <r>
      <rPr>
        <sz val="10"/>
        <color theme="1"/>
        <rFont val="Inherit"/>
      </rPr>
      <t xml:space="preserve"> to </t>
    </r>
    <r>
      <rPr>
        <sz val="10"/>
        <color rgb="FF000000"/>
        <rFont val="Inherit"/>
      </rPr>
      <t>$98.6 million</t>
    </r>
    <r>
      <rPr>
        <sz val="10"/>
        <color theme="1"/>
        <rFont val="Inherit"/>
      </rPr>
      <t xml:space="preserve"> in the three months ended March 31, 2012 and the net loss increasing from </t>
    </r>
    <r>
      <rPr>
        <sz val="10"/>
        <color rgb="FF000000"/>
        <rFont val="Inherit"/>
      </rPr>
      <t>$61.3 million</t>
    </r>
    <r>
      <rPr>
        <sz val="10"/>
        <color theme="1"/>
        <rFont val="Inherit"/>
      </rPr>
      <t xml:space="preserve"> to </t>
    </r>
    <r>
      <rPr>
        <sz val="10"/>
        <color rgb="FF000000"/>
        <rFont val="Inherit"/>
      </rPr>
      <t>$77.2 million</t>
    </r>
    <r>
      <rPr>
        <sz val="10"/>
        <color theme="1"/>
        <rFont val="Inherit"/>
      </rPr>
      <t xml:space="preserve"> and from </t>
    </r>
    <r>
      <rPr>
        <sz val="10"/>
        <color rgb="FF000000"/>
        <rFont val="Inherit"/>
      </rPr>
      <t>$153.3 million</t>
    </r>
    <r>
      <rPr>
        <sz val="10"/>
        <color theme="1"/>
        <rFont val="Inherit"/>
      </rPr>
      <t xml:space="preserve"> to </t>
    </r>
    <r>
      <rPr>
        <sz val="10"/>
        <color rgb="FF000000"/>
        <rFont val="Inherit"/>
      </rPr>
      <t>$175.8 million</t>
    </r>
    <r>
      <rPr>
        <sz val="10"/>
        <color theme="1"/>
        <rFont val="Inherit"/>
      </rPr>
      <t xml:space="preserve"> in the three and six months ended June 30, 2012, respectively.   </t>
    </r>
  </si>
  <si>
    <r>
      <t xml:space="preserve">In connection with the preparation of our consolidated financial state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have revised our previously reported balance sheet as of December 31, 2012 to report certain deferred tax balances totaling $43.7 million, which had previously been reported as net deferred taxes. As a result, as of December 31, 2012, "Prepaid Expenses and Other Current Assets" have been revised from $212.2 million to $212.4 million, "Other Assets" have been revised from $519.2 million to $562.7 million, "Accrued Liabilities" have been revised from $344.2 million to $343.0 million and "Other Liabilities" have been revised from $261.6 million to $306.5 million. We have determined the effects of these revisions were not material to previously issued financial statements for the year ended December 31, 2012. The revision had no effect on previously reported statements of operations, comprehensive income (loss), stockholders' equity or cash flows. These revisions have been reflected in this Form 10-Q to the extent applicable and will be reflected for all quarterly and annual periods presented in our future filings. </t>
    </r>
  </si>
  <si>
    <t>Reclassifications</t>
  </si>
  <si>
    <t>The accompanying unaudited condensed consolidated financial statements for prior periods contain certain reclassifications to conform to the presentation used in the current period.</t>
  </si>
  <si>
    <t>Use of Estimates</t>
  </si>
  <si>
    <t xml:space="preserve">In preparing our condensed consolidated financial statements, we use estimates and assumptions that may affect reported amounts and disclosures. Estimates are used when accounting for investments; depreciation; amortization; leases; accrued liabilities including restructuring, warranties, and employee benefits; derivatives; stock-based compensation; income taxes; solar energy system installation and related costs; percentage-of-completion on long-term construction contracts; the fair value of assets and liabilities recorded in connection with business combinations; and asset valuations,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 </t>
  </si>
  <si>
    <t xml:space="preserve">New Accounting Standards Adopted </t>
  </si>
  <si>
    <r>
      <t xml:space="preserve">In February 2013, the Financial Accounting Standards Board ("FASB") issued Accounting Standards Update 2013-02 ("ASU 2013-02"), </t>
    </r>
    <r>
      <rPr>
        <i/>
        <sz val="10"/>
        <color theme="1"/>
        <rFont val="Inherit"/>
      </rPr>
      <t>Reporting of Amounts Reclassified Out of Accumulated Other Comprehensive Income (AOCI)</t>
    </r>
    <r>
      <rPr>
        <sz val="10"/>
        <color theme="1"/>
        <rFont val="Inherit"/>
      </rPr>
      <t>, to provide guidance about AOCI disclosure requirements. ASU 2013-02 does not change the current requirements for reporting net income or other comprehensive income in financial statements; however, it does require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only if the amount reclassified is required under U.S. GAAP to be reclassified to net income in its entirety in the same reporting period. This standard was adopted on January 1, 2013. See Note 10 for further information.</t>
    </r>
  </si>
  <si>
    <r>
      <t xml:space="preserve">In February 2012, the FASB issued Accounting Standards Update No. 2012-02, </t>
    </r>
    <r>
      <rPr>
        <i/>
        <sz val="10"/>
        <color theme="1"/>
        <rFont val="Inherit"/>
      </rPr>
      <t>Testing Indefinite-Lived Intangible Assets for Impairment</t>
    </r>
    <r>
      <rPr>
        <sz val="10"/>
        <color theme="1"/>
        <rFont val="Inherit"/>
      </rPr>
      <t>, which amends FASB ASU 2011-08 and states that companies can use a qualitative approach to measuring Intangibles, Goodwill and Other rather than a quantitative approach. In addition, it is not required for an entity to disclose the quantitative information about significant unobservable inputs used in fair value measurements categorized within level 3 of the fair value hierarchy required by paragraph 820-10-50-2 that relate to the financial accounting and reporting for an indefinite-lived intangible asset after its initial recognition. This standard was adopted on January 1, 2013 and did not have a material impact on our consolidated financial statements.</t>
    </r>
  </si>
  <si>
    <t>Restructuring and Impairment Charges</t>
  </si>
  <si>
    <t>Restructuring and Related Activities [Abstract]</t>
  </si>
  <si>
    <t>Restructuring (Reversals) Charges</t>
  </si>
  <si>
    <r>
      <t xml:space="preserve">During the second half of 2011, the semiconductor and solar industries experienced downturns, of which the downturn in solar was more severe. In order to better align our business to the then current and expected market conditions in the semiconductor and solar markets, as well as to improve the company's overall cost competitiveness and cash flows across both segments, we committed to a series of restructuring actions to reduce the company's global workforce, right size production capacity and accelerate operating cost reductions in 2012 and beyond (the "2011 Global Plan"). These restructuring actions included reducing the total workforce by approximately </t>
    </r>
    <r>
      <rPr>
        <sz val="10"/>
        <color rgb="FF000000"/>
        <rFont val="Inherit"/>
      </rPr>
      <t>20%</t>
    </r>
    <r>
      <rPr>
        <sz val="10"/>
        <color theme="1"/>
        <rFont val="Inherit"/>
      </rPr>
      <t>, shuttering the company's Merano, Italy polysilicon facility, reducing production capacity at the company's Portland, Oregon crystal facility, slowing the ramp of the Kuching, Malaysia facility, as well as consolidating our solar wafering and solar energy systems operations into a single Solar Energy business unit effective January 1, 2012. The 2011 Global Plan was substantially completed in 2012, except for certain voluntary termination benefits which may be paid in 2013, and ongoing negotiations with certain vendors and suppliers, including those affecting our Merano, Italy polysilicon facility, related to these restructuring activities. We are continuing to evaluate our options for our shuttered polysilicon facility in Merano, Italy. These options include disposal of the facility through sale or other means or reopening the facility, which could occur in the future.</t>
    </r>
  </si>
  <si>
    <r>
      <t xml:space="preserve">On </t>
    </r>
    <r>
      <rPr>
        <sz val="10"/>
        <color rgb="FF000000"/>
        <rFont val="Times New Roman"/>
        <family val="1"/>
      </rPr>
      <t>August 8, 2013</t>
    </r>
    <r>
      <rPr>
        <sz val="10"/>
        <color theme="1"/>
        <rFont val="Inherit"/>
      </rPr>
      <t xml:space="preserve">, we entered into a settlement agreement with ReneSola Singapore PTE. LTD (“ReneSola”) relating to the termination of the long-term polysilicon and long-term wafer supply agreement entered on June 9, 2010. This settlement agreement relieved each party of its remaining obligations. In relation to the supply agreement, we made a refundable deposit so that, in the event of a purchase shortfall during the term of the supply agreement, ReneSola could, pursuant to the terms of the supply agreement, apply any remaining deposits toward purchase shortfalls. Prior to the settlement agreement, there was approximately </t>
    </r>
    <r>
      <rPr>
        <sz val="10"/>
        <color rgb="FF000000"/>
        <rFont val="Times New Roman"/>
        <family val="1"/>
      </rPr>
      <t>$34.8 million</t>
    </r>
    <r>
      <rPr>
        <sz val="10"/>
        <color theme="1"/>
        <rFont val="Inherit"/>
      </rPr>
      <t xml:space="preserve"> remaining in the refundable deposit. Since ReneSola was entitled to draw down on and retain the remainder of the refundable deposit upon execution of the settlement agreement, we reversed the remaining refundable deposit asset and corresponding customer deposit liability. There was no impact to the condensed consolidated statements of operations as a result of this settlement agreement. </t>
    </r>
  </si>
  <si>
    <r>
      <t xml:space="preserve">On September 4, 2012, we executed two settlement agreements with Evonik Industries AG and Evonik Degussa SpA ("Evonik"), one of our suppliers, to settle disputes arising from our early termination of two take-or-pay supply agreements in connection with the 2011 Global Plan. One of the original supply agreements also included a provision for the construction and operation of a chlorosilanes plant located on our existing Merano, Italy polysilicon facility for our benefit. Pursuant to the settlement agreements, we were required to pay Evonik a total of </t>
    </r>
    <r>
      <rPr>
        <sz val="10"/>
        <color rgb="FF000000"/>
        <rFont val="Inherit"/>
      </rPr>
      <t>70.0 million</t>
    </r>
    <r>
      <rPr>
        <sz val="10"/>
        <color theme="1"/>
        <rFont val="Inherit"/>
      </rPr>
      <t xml:space="preserve"> Euro, of which </t>
    </r>
    <r>
      <rPr>
        <sz val="10"/>
        <color rgb="FF000000"/>
        <rFont val="Inherit"/>
      </rPr>
      <t>25.0 million</t>
    </r>
    <r>
      <rPr>
        <sz val="10"/>
        <color theme="1"/>
        <rFont val="Inherit"/>
      </rPr>
      <t xml:space="preserve"> Euro was paid in 2012, </t>
    </r>
    <r>
      <rPr>
        <sz val="10"/>
        <color rgb="FF000000"/>
        <rFont val="Inherit"/>
      </rPr>
      <t>10.0 million</t>
    </r>
    <r>
      <rPr>
        <sz val="10"/>
        <color theme="1"/>
        <rFont val="Inherit"/>
      </rPr>
      <t xml:space="preserve"> Euro was paid in the first quarter of 2013, </t>
    </r>
    <r>
      <rPr>
        <sz val="10"/>
        <color rgb="FF000000"/>
        <rFont val="Inherit"/>
      </rPr>
      <t>20.0 million</t>
    </r>
    <r>
      <rPr>
        <sz val="10"/>
        <color theme="1"/>
        <rFont val="Inherit"/>
      </rPr>
      <t xml:space="preserve"> Euro was paid in the second quarter of 2013, and the remaining </t>
    </r>
    <r>
      <rPr>
        <sz val="10"/>
        <color rgb="FF000000"/>
        <rFont val="Inherit"/>
      </rPr>
      <t>15.0 million</t>
    </r>
    <r>
      <rPr>
        <sz val="10"/>
        <color theme="1"/>
        <rFont val="Inherit"/>
      </rPr>
      <t xml:space="preserve"> Euro was paid in the third quarter of 2013. As a result of these settlement agreements, a favorable adjustment to our 2011 Global Plan accrual was recorded resulting in </t>
    </r>
    <r>
      <rPr>
        <sz val="10"/>
        <color rgb="FF000000"/>
        <rFont val="Inherit"/>
      </rPr>
      <t>$69.2 million</t>
    </r>
    <r>
      <rPr>
        <sz val="10"/>
        <color theme="1"/>
        <rFont val="Inherit"/>
      </rPr>
      <t xml:space="preserve"> of income within restructuring and impairment (reversals) charges on the condensed consolidated statement of operations for the period ended </t>
    </r>
    <r>
      <rPr>
        <sz val="10"/>
        <color rgb="FF000000"/>
        <rFont val="Times New Roman"/>
        <family val="1"/>
      </rPr>
      <t>September 30, 2012</t>
    </r>
    <r>
      <rPr>
        <sz val="10"/>
        <color theme="1"/>
        <rFont val="Inherit"/>
      </rPr>
      <t>. On December 31, 2012, as part of the settlement with Evonik, we obtained title to the related chlorosilanes plant.</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0 million</t>
    </r>
    <r>
      <rPr>
        <sz val="10"/>
        <color theme="1"/>
        <rFont val="Inherit"/>
      </rPr>
      <t xml:space="preserve"> and </t>
    </r>
    <r>
      <rPr>
        <sz val="10"/>
        <color rgb="FF000000"/>
        <rFont val="Inherit"/>
      </rPr>
      <t>$7.6 million</t>
    </r>
    <r>
      <rPr>
        <sz val="10"/>
        <color theme="1"/>
        <rFont val="Inherit"/>
      </rPr>
      <t>, respectively, of income was recognized pertaining to the 2011 Global Plan primarily as a result of a reversal of liabilities related to the costs associated with the Merano, Italy polysilicon and other semiconductor facilities due to settlements of certain obligations and changes in estimates, offset by immaterial expenses related to various restructuring activities.</t>
    </r>
  </si>
  <si>
    <r>
      <t xml:space="preserve">We incurred tangible asset impairment charges of </t>
    </r>
    <r>
      <rPr>
        <sz val="10"/>
        <color rgb="FF000000"/>
        <rFont val="Inherit"/>
      </rPr>
      <t>$14.2 million</t>
    </r>
    <r>
      <rPr>
        <sz val="10"/>
        <color theme="1"/>
        <rFont val="Inherit"/>
      </rPr>
      <t xml:space="preserve"> and </t>
    </r>
    <r>
      <rPr>
        <sz val="10"/>
        <color rgb="FF000000"/>
        <rFont val="Inherit"/>
      </rPr>
      <t>$17.3 million</t>
    </r>
    <r>
      <rPr>
        <sz val="10"/>
        <color theme="1"/>
        <rFont val="Inherit"/>
      </rPr>
      <t xml:space="preserve">, respectively, on solar wafering assets during the </t>
    </r>
    <r>
      <rPr>
        <sz val="10"/>
        <color rgb="FF000000"/>
        <rFont val="Inherit"/>
      </rPr>
      <t>three and nine</t>
    </r>
    <r>
      <rPr>
        <sz val="10"/>
        <color theme="1"/>
        <rFont val="Inherit"/>
      </rPr>
      <t xml:space="preserve"> month periods ended </t>
    </r>
    <r>
      <rPr>
        <sz val="10"/>
        <color rgb="FF000000"/>
        <rFont val="Inherit"/>
      </rPr>
      <t>September 30, 2012</t>
    </r>
    <r>
      <rPr>
        <sz val="10"/>
        <color theme="1"/>
        <rFont val="Inherit"/>
      </rPr>
      <t>. It was determined that the related assets had no future service potential.</t>
    </r>
  </si>
  <si>
    <t>Details of expenses, cash payments and expected costs related to the 2011 Global Plan are set forth in the following table:</t>
  </si>
  <si>
    <t>As of September 30, 2013</t>
  </si>
  <si>
    <t>In millions</t>
  </si>
  <si>
    <t>Accrued,</t>
  </si>
  <si>
    <t>December  31, 2012</t>
  </si>
  <si>
    <t>Year-to-Date</t>
  </si>
  <si>
    <t>Restructuring</t>
  </si>
  <si>
    <t>(Reversals)Charges</t>
  </si>
  <si>
    <t>Cash</t>
  </si>
  <si>
    <t>Payments</t>
  </si>
  <si>
    <t>Non-Cash Settlements</t>
  </si>
  <si>
    <t>Currency</t>
  </si>
  <si>
    <t>Accrued September 30, 2013</t>
  </si>
  <si>
    <t>Cumulative</t>
  </si>
  <si>
    <t>Costs</t>
  </si>
  <si>
    <t>Incurred</t>
  </si>
  <si>
    <t>Total Costs</t>
  </si>
  <si>
    <t>Expected to be Incurred</t>
  </si>
  <si>
    <t>Severance and other employee benefits</t>
  </si>
  <si>
    <t>$</t>
  </si>
  <si>
    <t>(2.0</t>
  </si>
  <si>
    <t>)</t>
  </si>
  <si>
    <t>(1.6</t>
  </si>
  <si>
    <t>—</t>
  </si>
  <si>
    <t>Contract termination</t>
  </si>
  <si>
    <t>(0.3</t>
  </si>
  <si>
    <t>(59.7</t>
  </si>
  <si>
    <t>(34.8</t>
  </si>
  <si>
    <t>(5.3</t>
  </si>
  <si>
    <t>(5.5</t>
  </si>
  <si>
    <t>Total</t>
  </si>
  <si>
    <t>(7.6</t>
  </si>
  <si>
    <t>(66.8</t>
  </si>
  <si>
    <t>Inventory Disclosure [Abstract]</t>
  </si>
  <si>
    <t>Inventories consist of the following:</t>
  </si>
  <si>
    <t>As of</t>
  </si>
  <si>
    <t>September 30, 2013</t>
  </si>
  <si>
    <t>December 31, 2012</t>
  </si>
  <si>
    <t>Raw materials and supplies</t>
  </si>
  <si>
    <t>Goods and work in process</t>
  </si>
  <si>
    <t>Finished goods</t>
  </si>
  <si>
    <t>Total inventories</t>
  </si>
  <si>
    <t>Solar products expected to be sold externally are classified as finished goods and solar products expected to be consumed internally to support our downstream solar business are classified as goods and work in process.</t>
  </si>
  <si>
    <t>Solar Energy Systems Held for Development and Sale</t>
  </si>
  <si>
    <t>Solar Energy Systems Held For Development and Sale [Abstract]</t>
  </si>
  <si>
    <t>SOLAR ENERGY SYSTEMS HELD FOR DEVELOPMENT AND SALE [Text Block]</t>
  </si>
  <si>
    <t>Solar energy systems held for development and sale consist of the following:</t>
  </si>
  <si>
    <t>Under development</t>
  </si>
  <si>
    <t>Systems held for sale</t>
  </si>
  <si>
    <t>Total solar energy systems held for development and sale</t>
  </si>
  <si>
    <r>
      <t xml:space="preserve">As of </t>
    </r>
    <r>
      <rPr>
        <sz val="10"/>
        <color rgb="FF000000"/>
        <rFont val="Inherit"/>
      </rPr>
      <t>September 30, 2013</t>
    </r>
    <r>
      <rPr>
        <sz val="10"/>
        <color theme="1"/>
        <rFont val="Inherit"/>
      </rPr>
      <t xml:space="preserve">, we have $17.8 million of solar energy systems held for sale related to a consolidated variable interest entity. As of </t>
    </r>
    <r>
      <rPr>
        <sz val="10"/>
        <color rgb="FF000000"/>
        <rFont val="Inherit"/>
      </rPr>
      <t>December 31, 2012</t>
    </r>
    <r>
      <rPr>
        <sz val="10"/>
        <color theme="1"/>
        <rFont val="Inherit"/>
      </rPr>
      <t>, there were no solar energy systems held for sale.</t>
    </r>
  </si>
  <si>
    <t>Debt and Capital Lease Obligations</t>
  </si>
  <si>
    <t>Debt and Capital Lease Obligations [Abstract]</t>
  </si>
  <si>
    <r>
      <t>Debt (including consolidated variable interest entities, "VIEs") and capital lease obligations outstanding consist of the following:</t>
    </r>
    <r>
      <rPr>
        <sz val="9"/>
        <color theme="1"/>
        <rFont val="Inherit"/>
      </rPr>
      <t> </t>
    </r>
  </si>
  <si>
    <t>As of December 31, 2012</t>
  </si>
  <si>
    <t>Total Principal</t>
  </si>
  <si>
    <t>Current and Short-Term</t>
  </si>
  <si>
    <t>Long-Term</t>
  </si>
  <si>
    <t>Non-solar energy system debt:</t>
  </si>
  <si>
    <t>Senior notes</t>
  </si>
  <si>
    <t>Second lien term loan</t>
  </si>
  <si>
    <t>Long-term notes and other</t>
  </si>
  <si>
    <t>Total non-solar energy system debt</t>
  </si>
  <si>
    <t>Solar energy system debt, financings and capital leaseback obligations:</t>
  </si>
  <si>
    <t>Short-term debt, weighted average interest rate of 7.24% and 6.47%, respectively</t>
  </si>
  <si>
    <t>System pre-construction, construction and term debt</t>
  </si>
  <si>
    <t>Capital leaseback obligations</t>
  </si>
  <si>
    <t>Financing leaseback obligations</t>
  </si>
  <si>
    <t>Other system financing transactions</t>
  </si>
  <si>
    <t>Total solar energy system debt, financings and capital leaseback obligations</t>
  </si>
  <si>
    <t>Total debt outstanding</t>
  </si>
  <si>
    <t xml:space="preserve">Non-solar Energy System Debt </t>
  </si>
  <si>
    <t>Senior Notes</t>
  </si>
  <si>
    <r>
      <t xml:space="preserve">On March 10, 2011, we issued </t>
    </r>
    <r>
      <rPr>
        <sz val="10"/>
        <color rgb="FF000000"/>
        <rFont val="Inherit"/>
      </rPr>
      <t>$550.0 million</t>
    </r>
    <r>
      <rPr>
        <sz val="10"/>
        <color theme="1"/>
        <rFont val="Inherit"/>
      </rPr>
      <t xml:space="preserve"> of </t>
    </r>
    <r>
      <rPr>
        <sz val="10"/>
        <color rgb="FF000000"/>
        <rFont val="Inherit"/>
      </rPr>
      <t>7.75%</t>
    </r>
    <r>
      <rPr>
        <sz val="10"/>
        <color theme="1"/>
        <rFont val="Inherit"/>
      </rPr>
      <t xml:space="preserve"> Senior Notes due April 1, 2019 (the "2019 Notes"). We incurred </t>
    </r>
    <r>
      <rPr>
        <sz val="10"/>
        <color rgb="FF000000"/>
        <rFont val="Inherit"/>
      </rPr>
      <t>$13.8 million</t>
    </r>
    <r>
      <rPr>
        <sz val="10"/>
        <color theme="1"/>
        <rFont val="Inherit"/>
      </rPr>
      <t xml:space="preserve"> in debt issuance costs, which are amortized into the condensed consolidated statement of operations over the eight year term. The 2019 Notes were sold at a price equal to </t>
    </r>
    <r>
      <rPr>
        <sz val="10"/>
        <color rgb="FF000000"/>
        <rFont val="Inherit"/>
      </rPr>
      <t>100.0%</t>
    </r>
    <r>
      <rPr>
        <sz val="10"/>
        <color theme="1"/>
        <rFont val="Inherit"/>
      </rPr>
      <t xml:space="preserve"> of the principal amount thereof. The 2019 Notes are guaranteed by certain of SunEdison's domestic subsidiaries (the "guarantors"). The 2019 Notes are senior unsecured obligations and are subordinated to all of our and the guarantors' existing and future secured debt.</t>
    </r>
  </si>
  <si>
    <r>
      <t xml:space="preserve">The indenture governing the 2019 Notes contains covenants that limit our and certain subsidiaries' ability, subject to certain exceptions and qualifications, (i) to make certain asset sales, (ii) to make certain restricted payments and investments, (iii) to incur indebtedness and issue preferred stock, (iv) to declare dividends, (v) to make other payments affecting restricted subsidiaries, (vi) to engage in certain transactions with affiliates, and (vii) to merge, consolidate or sell substantially all of our assets. These covenants are subject to a number of qualifications and limitations, and in certain situations, a cross default provision. As of </t>
    </r>
    <r>
      <rPr>
        <sz val="10"/>
        <color rgb="FF000000"/>
        <rFont val="Inherit"/>
      </rPr>
      <t>September 30, 2013</t>
    </r>
    <r>
      <rPr>
        <sz val="10"/>
        <color theme="1"/>
        <rFont val="Inherit"/>
      </rPr>
      <t>, we were in compliance with all covenants in the indenture governing the 2019 Notes. In addition, the indenture provides for customary events of default which include (subject in certain cases to customary grace and cure periods), among other things: failure to make payments on the 2019 Notes when due, failure to comply with covenants under the indenture, failure to pay other indebtedness or acceleration of maturity of other indebtedness, failure to satisfy or discharge final judgments and occurrence of bankruptcy events.</t>
    </r>
  </si>
  <si>
    <t>Revolving Credit Facility</t>
  </si>
  <si>
    <r>
      <t xml:space="preserve">Our corporate revolving credit facility with Bank of America, N.A. is an aggregate principal amount of </t>
    </r>
    <r>
      <rPr>
        <sz val="10"/>
        <color rgb="FF000000"/>
        <rFont val="Times New Roman"/>
        <family val="1"/>
      </rPr>
      <t>$400.0 million</t>
    </r>
    <r>
      <rPr>
        <sz val="10"/>
        <color theme="1"/>
        <rFont val="Inherit"/>
      </rPr>
      <t xml:space="preserve"> (the "Credit Facility"). The Credit Facility has a term of three years and expires in March 2014. </t>
    </r>
  </si>
  <si>
    <r>
      <t xml:space="preserve">We have amended the Credit Facility from time to time to adjust various covenants to accommodate changes in our business results. Currently, our consolidated leverage ratio covenant under the Credit Facility is </t>
    </r>
    <r>
      <rPr>
        <sz val="10"/>
        <color rgb="FF000000"/>
        <rFont val="Inherit"/>
      </rPr>
      <t>2.5</t>
    </r>
    <r>
      <rPr>
        <sz val="10"/>
        <color theme="1"/>
        <rFont val="Inherit"/>
      </rPr>
      <t xml:space="preserve"> to </t>
    </r>
    <r>
      <rPr>
        <sz val="10"/>
        <color rgb="FF000000"/>
        <rFont val="Inherit"/>
      </rPr>
      <t>1.0</t>
    </r>
    <r>
      <rPr>
        <sz val="10"/>
        <color theme="1"/>
        <rFont val="Inherit"/>
      </rPr>
      <t xml:space="preserve">, and our minimum liquidity covenant under the Credit Facility requires a variable minimum liquidity amount based on our trailing twelve month consolidated earnings before interest, taxes, depreciation and amortization (EBITDA). Our minimum liquidity covenant amount under the Credit Facility is </t>
    </r>
    <r>
      <rPr>
        <sz val="10"/>
        <color rgb="FF000000"/>
        <rFont val="Inherit"/>
      </rPr>
      <t>$500 million</t>
    </r>
    <r>
      <rPr>
        <sz val="10"/>
        <color theme="1"/>
        <rFont val="Inherit"/>
      </rPr>
      <t xml:space="preserve"> in the event our trailing twelve month consolidated EBITDA is less than </t>
    </r>
    <r>
      <rPr>
        <sz val="10"/>
        <color rgb="FF000000"/>
        <rFont val="Inherit"/>
      </rPr>
      <t>$400 million</t>
    </r>
    <r>
      <rPr>
        <sz val="10"/>
        <color theme="1"/>
        <rFont val="Inherit"/>
      </rPr>
      <t xml:space="preserve">. In the event the trailing twelve month consolidated EBITDA is greater than or equal to </t>
    </r>
    <r>
      <rPr>
        <sz val="10"/>
        <color rgb="FF000000"/>
        <rFont val="Inherit"/>
      </rPr>
      <t>$400 million</t>
    </r>
    <r>
      <rPr>
        <sz val="10"/>
        <color theme="1"/>
        <rFont val="Inherit"/>
      </rPr>
      <t xml:space="preserve"> and less than </t>
    </r>
    <r>
      <rPr>
        <sz val="10"/>
        <color rgb="FF000000"/>
        <rFont val="Inherit"/>
      </rPr>
      <t>$600 million</t>
    </r>
    <r>
      <rPr>
        <sz val="10"/>
        <color theme="1"/>
        <rFont val="Inherit"/>
      </rPr>
      <t xml:space="preserve">, our minimum liquidity amount will be </t>
    </r>
    <r>
      <rPr>
        <sz val="10"/>
        <color rgb="FF000000"/>
        <rFont val="Inherit"/>
      </rPr>
      <t>$400 million</t>
    </r>
    <r>
      <rPr>
        <sz val="10"/>
        <color theme="1"/>
        <rFont val="Inherit"/>
      </rPr>
      <t xml:space="preserve">. In the event it is greater than or equal to </t>
    </r>
    <r>
      <rPr>
        <sz val="10"/>
        <color rgb="FF000000"/>
        <rFont val="Inherit"/>
      </rPr>
      <t>$600 million</t>
    </r>
    <r>
      <rPr>
        <sz val="10"/>
        <color theme="1"/>
        <rFont val="Inherit"/>
      </rPr>
      <t xml:space="preserve"> and less than </t>
    </r>
    <r>
      <rPr>
        <sz val="10"/>
        <color rgb="FF000000"/>
        <rFont val="Inherit"/>
      </rPr>
      <t>$850 million</t>
    </r>
    <r>
      <rPr>
        <sz val="10"/>
        <color theme="1"/>
        <rFont val="Inherit"/>
      </rPr>
      <t xml:space="preserve">, our minimum liquidity will be </t>
    </r>
    <r>
      <rPr>
        <sz val="10"/>
        <color rgb="FF000000"/>
        <rFont val="Inherit"/>
      </rPr>
      <t>$300 million</t>
    </r>
    <r>
      <rPr>
        <sz val="10"/>
        <color theme="1"/>
        <rFont val="Inherit"/>
      </rPr>
      <t xml:space="preserve">. Finally, if our trailing twelve month consolidated EBITDA is greater than or equal to </t>
    </r>
    <r>
      <rPr>
        <sz val="10"/>
        <color rgb="FF000000"/>
        <rFont val="Inherit"/>
      </rPr>
      <t>$850 million</t>
    </r>
    <r>
      <rPr>
        <sz val="10"/>
        <color theme="1"/>
        <rFont val="Inherit"/>
      </rPr>
      <t>, then no minimum liquidity amount is required.</t>
    </r>
  </si>
  <si>
    <r>
      <t xml:space="preserve">The Credit Facility contains representations, covenants and events of default typical for credit arrangements of comparable size, including maintaining a consolidated leverage ratio and the variable minimum liquidity amount discussed above.  The Credit Facility also contains a customary material adverse effects clause and a cross default clause. The cross default clause is applicable to defaults on other indebtedness in excess of </t>
    </r>
    <r>
      <rPr>
        <sz val="10"/>
        <color rgb="FF000000"/>
        <rFont val="Inherit"/>
      </rPr>
      <t>$35 million</t>
    </r>
    <r>
      <rPr>
        <sz val="10"/>
        <color theme="1"/>
        <rFont val="Inherit"/>
      </rPr>
      <t xml:space="preserve">, excluding our non-recourse indebtedness. Our liquidity position was in excess of the minimum liquidity amount by </t>
    </r>
    <r>
      <rPr>
        <sz val="10"/>
        <color rgb="FF000000"/>
        <rFont val="Inherit"/>
      </rPr>
      <t>$410.6 million</t>
    </r>
    <r>
      <rPr>
        <sz val="10"/>
        <color theme="1"/>
        <rFont val="Inherit"/>
      </rPr>
      <t> and our consolidated leverage ratio was </t>
    </r>
    <r>
      <rPr>
        <sz val="10"/>
        <color rgb="FF000000"/>
        <rFont val="Inherit"/>
      </rPr>
      <t>1.7</t>
    </r>
    <r>
      <rPr>
        <sz val="10"/>
        <color theme="1"/>
        <rFont val="Inherit"/>
      </rPr>
      <t xml:space="preserve"> at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we were in compliance with all covenants of the Credit Facility.</t>
    </r>
  </si>
  <si>
    <r>
      <t>As of 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borrowings outstanding under the Credit Facility, although we had approximately </t>
    </r>
    <r>
      <rPr>
        <sz val="10"/>
        <color rgb="FF000000"/>
        <rFont val="Inherit"/>
      </rPr>
      <t>$229.7 million</t>
    </r>
    <r>
      <rPr>
        <sz val="10"/>
        <color theme="1"/>
        <rFont val="Inherit"/>
      </rPr>
      <t xml:space="preserve"> and </t>
    </r>
    <r>
      <rPr>
        <sz val="10"/>
        <color rgb="FF000000"/>
        <rFont val="Inherit"/>
      </rPr>
      <t>$121.8 million</t>
    </r>
    <r>
      <rPr>
        <sz val="10"/>
        <color theme="1"/>
        <rFont val="Inherit"/>
      </rPr>
      <t xml:space="preserve">, respectively, of outstanding third party letters of credit backed by the Credit Facility at such dates, which reduces the available capacity. Therefore, funds available under the Credit Facility were </t>
    </r>
    <r>
      <rPr>
        <sz val="10"/>
        <color rgb="FF000000"/>
        <rFont val="Inherit"/>
      </rPr>
      <t>$170.3 million</t>
    </r>
    <r>
      <rPr>
        <sz val="10"/>
        <color theme="1"/>
        <rFont val="Inherit"/>
      </rPr>
      <t xml:space="preserve"> and </t>
    </r>
    <r>
      <rPr>
        <sz val="10"/>
        <color rgb="FF000000"/>
        <rFont val="Inherit"/>
      </rPr>
      <t>$278.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Long-term Notes</t>
  </si>
  <si>
    <r>
      <t xml:space="preserve">Long-term notes at </t>
    </r>
    <r>
      <rPr>
        <sz val="10"/>
        <color rgb="FF000000"/>
        <rFont val="Inherit"/>
      </rPr>
      <t>September 30, 2013</t>
    </r>
    <r>
      <rPr>
        <sz val="10"/>
        <color theme="1"/>
        <rFont val="Inherit"/>
      </rPr>
      <t xml:space="preserve"> primarily consists of </t>
    </r>
    <r>
      <rPr>
        <sz val="10"/>
        <color rgb="FF000000"/>
        <rFont val="Inherit"/>
      </rPr>
      <t>$12.5 million</t>
    </r>
    <r>
      <rPr>
        <sz val="10"/>
        <color theme="1"/>
        <rFont val="Inherit"/>
      </rPr>
      <t xml:space="preserve"> owed to a bank by our Japanese subsidiary, are guaranteed by us, and are secured by the property, plant and equipment of our Japanese subsidiary. Such guarantees would require us to satisfy the loan obligations in the event that our Japanese subsidiary failed to pay such debt in accordance with its stated terms. These loans mature in years ranging from 2013 to 2017. </t>
    </r>
  </si>
  <si>
    <t xml:space="preserve">Second Lien Term Loan </t>
  </si>
  <si>
    <r>
      <t xml:space="preserve">On September 28, 2012, we entered into a Second Lien Credit Agreement ("Term Loan") with Goldman Sachs Bank USA and Deutsche Bank Securities Inc. providing for a term loan maturing on October 2, 2017 in an aggregate principal amount of </t>
    </r>
    <r>
      <rPr>
        <sz val="10"/>
        <color rgb="FF000000"/>
        <rFont val="Inherit"/>
      </rPr>
      <t>$200.0 million</t>
    </r>
    <r>
      <rPr>
        <sz val="10"/>
        <color theme="1"/>
        <rFont val="Inherit"/>
      </rPr>
      <t xml:space="preserve">, with a </t>
    </r>
    <r>
      <rPr>
        <sz val="10"/>
        <color rgb="FF000000"/>
        <rFont val="Inherit"/>
      </rPr>
      <t>2.0%</t>
    </r>
    <r>
      <rPr>
        <sz val="10"/>
        <color theme="1"/>
        <rFont val="Inherit"/>
      </rPr>
      <t xml:space="preserve"> discount to par for proceeds of </t>
    </r>
    <r>
      <rPr>
        <sz val="10"/>
        <color rgb="FF000000"/>
        <rFont val="Inherit"/>
      </rPr>
      <t>$196.0 million</t>
    </r>
    <r>
      <rPr>
        <sz val="10"/>
        <color theme="1"/>
        <rFont val="Inherit"/>
      </rPr>
      <t xml:space="preserve">. Additionally, we incurred </t>
    </r>
    <r>
      <rPr>
        <sz val="10"/>
        <color rgb="FF000000"/>
        <rFont val="Inherit"/>
      </rPr>
      <t>$10.8 million</t>
    </r>
    <r>
      <rPr>
        <sz val="10"/>
        <color theme="1"/>
        <rFont val="Inherit"/>
      </rPr>
      <t xml:space="preserve"> in debt issuance costs, which are amortized into the condensed consolidated statement of operations over the five year term. As of </t>
    </r>
    <r>
      <rPr>
        <sz val="10"/>
        <color rgb="FF000000"/>
        <rFont val="Inherit"/>
      </rPr>
      <t>September 30, 2013</t>
    </r>
    <r>
      <rPr>
        <sz val="10"/>
        <color theme="1"/>
        <rFont val="Inherit"/>
      </rPr>
      <t xml:space="preserve">, the current interest rate on the Term Loan is </t>
    </r>
    <r>
      <rPr>
        <sz val="10"/>
        <color rgb="FF000000"/>
        <rFont val="Inherit"/>
      </rPr>
      <t>10.75%</t>
    </r>
    <r>
      <rPr>
        <sz val="10"/>
        <color theme="1"/>
        <rFont val="Inherit"/>
      </rPr>
      <t xml:space="preserve">. </t>
    </r>
  </si>
  <si>
    <r>
      <t xml:space="preserve">On January 15, 2013, we entered into an interest rate cap with a notional amount of </t>
    </r>
    <r>
      <rPr>
        <sz val="10"/>
        <color rgb="FF000000"/>
        <rFont val="Times New Roman"/>
        <family val="1"/>
      </rPr>
      <t>$200.0 million</t>
    </r>
    <r>
      <rPr>
        <sz val="10"/>
        <color theme="1"/>
        <rFont val="Inherit"/>
      </rPr>
      <t xml:space="preserve">, a cap rate of </t>
    </r>
    <r>
      <rPr>
        <sz val="10"/>
        <color rgb="FF000000"/>
        <rFont val="Times New Roman"/>
        <family val="1"/>
      </rPr>
      <t>1.50%</t>
    </r>
    <r>
      <rPr>
        <sz val="10"/>
        <color theme="1"/>
        <rFont val="Inherit"/>
      </rPr>
      <t>, an effective date of March 28, 2013 and a maturity date of September 30, 2015. The interest rate cap hedges the 3-month LIBOR variable rate maintained within the Term Loan, as described in Note 6.</t>
    </r>
  </si>
  <si>
    <t>Similar to the Credit Facility (discussed above), the Term Loan contains affirmative and negative covenants. These include but are not limited to limiting the company's and certain of our subsidiaries' ability, subject to certain exceptions and qualifications, (i) to create, incur, assume or suffer any liens on assets or revenues, (ii) to make other restricted payments and investments, (iii) to incur indebtedness, (iv) to enter into certain transactions with affiliates, (v) to merge, consolidate or sell/dispose of assets, (vi) to enter into burdensome agreements, (vii) to engage in any material line of business different from current lines, or (viii) to prepay indebtedness or amend indebtedness that adversely affects the Term Loan lenders. These covenants are subject to a number of qualifications and limitations.</t>
  </si>
  <si>
    <r>
      <t>Additionally, the Term Loan has financial covenants requiring a consolidated leverage ratio of</t>
    </r>
    <r>
      <rPr>
        <sz val="11"/>
        <color theme="1"/>
        <rFont val="Inherit"/>
      </rPr>
      <t> </t>
    </r>
    <r>
      <rPr>
        <sz val="10"/>
        <color rgb="FF000000"/>
        <rFont val="Inherit"/>
      </rPr>
      <t>3.0</t>
    </r>
    <r>
      <rPr>
        <sz val="10"/>
        <color theme="1"/>
        <rFont val="Inherit"/>
      </rPr>
      <t xml:space="preserve"> to</t>
    </r>
    <r>
      <rPr>
        <sz val="11"/>
        <color theme="1"/>
        <rFont val="Inherit"/>
      </rPr>
      <t> </t>
    </r>
    <r>
      <rPr>
        <sz val="10"/>
        <color rgb="FF000000"/>
        <rFont val="Inherit"/>
      </rPr>
      <t>1.0</t>
    </r>
    <r>
      <rPr>
        <sz val="10"/>
        <color theme="1"/>
        <rFont val="Inherit"/>
      </rPr>
      <t xml:space="preserve">, and minimum liquidity levels depending on our trailing twelve-month consolidated EBITDA and also includes a cross default clause. Our minimum liquidity covenant amount will be </t>
    </r>
    <r>
      <rPr>
        <sz val="10"/>
        <color rgb="FF000000"/>
        <rFont val="Inherit"/>
      </rPr>
      <t>$400 million</t>
    </r>
    <r>
      <rPr>
        <sz val="11"/>
        <color theme="1"/>
        <rFont val="Inherit"/>
      </rPr>
      <t> </t>
    </r>
    <r>
      <rPr>
        <sz val="10"/>
        <color theme="1"/>
        <rFont val="Inherit"/>
      </rPr>
      <t xml:space="preserve">in the event our trailing twelve month consolidated EBITDA is less than </t>
    </r>
    <r>
      <rPr>
        <sz val="10"/>
        <color rgb="FF000000"/>
        <rFont val="Inherit"/>
      </rPr>
      <t>$400 million</t>
    </r>
    <r>
      <rPr>
        <sz val="10"/>
        <color theme="1"/>
        <rFont val="Inherit"/>
      </rPr>
      <t xml:space="preserve">. In the event the trailing twelve month consolidated EBITDA is greater than or equal to </t>
    </r>
    <r>
      <rPr>
        <sz val="10"/>
        <color rgb="FF000000"/>
        <rFont val="Inherit"/>
      </rPr>
      <t>$400 million</t>
    </r>
    <r>
      <rPr>
        <sz val="10"/>
        <color theme="1"/>
        <rFont val="Inherit"/>
      </rPr>
      <t xml:space="preserve"> and less than </t>
    </r>
    <r>
      <rPr>
        <sz val="10"/>
        <color rgb="FF000000"/>
        <rFont val="Inherit"/>
      </rPr>
      <t>$600 million</t>
    </r>
    <r>
      <rPr>
        <sz val="10"/>
        <color theme="1"/>
        <rFont val="Inherit"/>
      </rPr>
      <t>, our minimum liquidity amount will be $</t>
    </r>
    <r>
      <rPr>
        <sz val="10"/>
        <color rgb="FF000000"/>
        <rFont val="Inherit"/>
      </rPr>
      <t>300 million</t>
    </r>
    <r>
      <rPr>
        <sz val="10"/>
        <color theme="1"/>
        <rFont val="Inherit"/>
      </rPr>
      <t xml:space="preserve">. In the event it is greater than or equal to </t>
    </r>
    <r>
      <rPr>
        <sz val="10"/>
        <color rgb="FF000000"/>
        <rFont val="Inherit"/>
      </rPr>
      <t>$600 million</t>
    </r>
    <r>
      <rPr>
        <sz val="10"/>
        <color theme="1"/>
        <rFont val="Inherit"/>
      </rPr>
      <t xml:space="preserve"> and less than </t>
    </r>
    <r>
      <rPr>
        <sz val="10"/>
        <color rgb="FF000000"/>
        <rFont val="Inherit"/>
      </rPr>
      <t>$850 million</t>
    </r>
    <r>
      <rPr>
        <sz val="10"/>
        <color theme="1"/>
        <rFont val="Inherit"/>
      </rPr>
      <t xml:space="preserve">, our minimum liquidity will be </t>
    </r>
    <r>
      <rPr>
        <sz val="10"/>
        <color rgb="FF000000"/>
        <rFont val="Inherit"/>
      </rPr>
      <t>$200 million</t>
    </r>
    <r>
      <rPr>
        <sz val="10"/>
        <color theme="1"/>
        <rFont val="Inherit"/>
      </rPr>
      <t xml:space="preserve">. Finally, if our trailing twelve month consolidated EBITDA is greater than or equal to </t>
    </r>
    <r>
      <rPr>
        <sz val="10"/>
        <color rgb="FF000000"/>
        <rFont val="Inherit"/>
      </rPr>
      <t>$850 million</t>
    </r>
    <r>
      <rPr>
        <sz val="10"/>
        <color theme="1"/>
        <rFont val="Inherit"/>
      </rPr>
      <t xml:space="preserve"> then</t>
    </r>
    <r>
      <rPr>
        <sz val="11"/>
        <color theme="1"/>
        <rFont val="Inherit"/>
      </rPr>
      <t> </t>
    </r>
    <r>
      <rPr>
        <sz val="10"/>
        <color theme="1"/>
        <rFont val="Inherit"/>
      </rPr>
      <t>no</t>
    </r>
    <r>
      <rPr>
        <sz val="11"/>
        <color theme="1"/>
        <rFont val="Inherit"/>
      </rPr>
      <t> </t>
    </r>
    <r>
      <rPr>
        <sz val="10"/>
        <color theme="1"/>
        <rFont val="Inherit"/>
      </rPr>
      <t>minimum liquidity amount is required.</t>
    </r>
    <r>
      <rPr>
        <sz val="11"/>
        <color theme="1"/>
        <rFont val="Inherit"/>
      </rPr>
      <t> </t>
    </r>
    <r>
      <rPr>
        <sz val="10"/>
        <color theme="1"/>
        <rFont val="Inherit"/>
      </rPr>
      <t xml:space="preserve"> As of </t>
    </r>
    <r>
      <rPr>
        <sz val="10"/>
        <color rgb="FF000000"/>
        <rFont val="Inherit"/>
      </rPr>
      <t>September 30, 2013</t>
    </r>
    <r>
      <rPr>
        <sz val="10"/>
        <color theme="1"/>
        <rFont val="Inherit"/>
      </rPr>
      <t>, we were in compliance with all covenants of the Term Loan.</t>
    </r>
  </si>
  <si>
    <t>Other Financing Commitments</t>
  </si>
  <si>
    <r>
      <t xml:space="preserve">We have short-term committed financing arrangements of approximately </t>
    </r>
    <r>
      <rPr>
        <sz val="10"/>
        <color rgb="FF000000"/>
        <rFont val="Inherit"/>
      </rPr>
      <t>$31.9 million</t>
    </r>
    <r>
      <rPr>
        <sz val="10"/>
        <color theme="1"/>
        <rFont val="Inherit"/>
      </rPr>
      <t xml:space="preserve"> at </t>
    </r>
    <r>
      <rPr>
        <sz val="10"/>
        <color rgb="FF000000"/>
        <rFont val="Inherit"/>
      </rPr>
      <t>September 30, 2013</t>
    </r>
    <r>
      <rPr>
        <sz val="10"/>
        <color theme="1"/>
        <rFont val="Inherit"/>
      </rPr>
      <t xml:space="preserve">, of which there were </t>
    </r>
    <r>
      <rPr>
        <sz val="10"/>
        <color rgb="FF000000"/>
        <rFont val="Inherit"/>
      </rPr>
      <t>no</t>
    </r>
    <r>
      <rPr>
        <sz val="10"/>
        <color theme="1"/>
        <rFont val="Inherit"/>
      </rPr>
      <t xml:space="preserve"> short-term borrowings outstanding as of </t>
    </r>
    <r>
      <rPr>
        <sz val="10"/>
        <color rgb="FF000000"/>
        <rFont val="Inherit"/>
      </rPr>
      <t>September 30, 2013</t>
    </r>
    <r>
      <rPr>
        <sz val="10"/>
        <color theme="1"/>
        <rFont val="Inherit"/>
      </rPr>
      <t xml:space="preserve">. Of this amount, </t>
    </r>
    <r>
      <rPr>
        <sz val="10"/>
        <color rgb="FF000000"/>
        <rFont val="Inherit"/>
      </rPr>
      <t>$10.5 million</t>
    </r>
    <r>
      <rPr>
        <sz val="10"/>
        <color theme="1"/>
        <rFont val="Inherit"/>
      </rPr>
      <t xml:space="preserve"> is unavailable because it relates to the issuance of third party letters of credit. Interest rates are negotiated at the time of the borrowings.</t>
    </r>
  </si>
  <si>
    <r>
      <t xml:space="preserve">During the </t>
    </r>
    <r>
      <rPr>
        <sz val="10"/>
        <color rgb="FF000000"/>
        <rFont val="Inherit"/>
      </rPr>
      <t>thre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capitalized </t>
    </r>
    <r>
      <rPr>
        <sz val="10"/>
        <color rgb="FF000000"/>
        <rFont val="Inherit"/>
      </rPr>
      <t>$6.3 million</t>
    </r>
    <r>
      <rPr>
        <sz val="10"/>
        <color theme="1"/>
        <rFont val="Inherit"/>
      </rPr>
      <t xml:space="preserve"> and </t>
    </r>
    <r>
      <rPr>
        <sz val="10"/>
        <color rgb="FF000000"/>
        <rFont val="Inherit"/>
      </rPr>
      <t>$4.3 million</t>
    </r>
    <r>
      <rPr>
        <sz val="10"/>
        <color theme="1"/>
        <rFont val="Inherit"/>
      </rPr>
      <t xml:space="preserve"> of interest, respectively. During the nine months ended September 30, 2013 and 2012, we capitalized </t>
    </r>
    <r>
      <rPr>
        <sz val="10"/>
        <color rgb="FF000000"/>
        <rFont val="Inherit"/>
      </rPr>
      <t>$12.9 million</t>
    </r>
    <r>
      <rPr>
        <sz val="10"/>
        <color theme="1"/>
        <rFont val="Inherit"/>
      </rPr>
      <t xml:space="preserve"> and </t>
    </r>
    <r>
      <rPr>
        <sz val="10"/>
        <color rgb="FF000000"/>
        <rFont val="Inherit"/>
      </rPr>
      <t>$15.7 million</t>
    </r>
    <r>
      <rPr>
        <sz val="10"/>
        <color theme="1"/>
        <rFont val="Inherit"/>
      </rPr>
      <t xml:space="preserve"> of interest, respectively. </t>
    </r>
  </si>
  <si>
    <t>Solar Energy System Debt, Financings and Capital Leaseback Obligations</t>
  </si>
  <si>
    <r>
      <t xml:space="preserve">Our solar energy systems for which we have short-term and long-term debt, capital leaseback and finance obligations are included in separate legal entities that we consolidate. Of this total debt outstanding, </t>
    </r>
    <r>
      <rPr>
        <sz val="10"/>
        <color rgb="FF000000"/>
        <rFont val="Inherit"/>
      </rPr>
      <t>$2,294.5 million</t>
    </r>
    <r>
      <rPr>
        <sz val="10"/>
        <color theme="1"/>
        <rFont val="Inherit"/>
      </rPr>
      <t xml:space="preserve"> relates to project specific non-recourse financing that is backed by solar energy system operating assets. This debt has recourse to those separate legal entities but no recourse to SunEdison under the terms of the applicable agreements. These finance obligations are collateralized by the related solar energy system assets. These obligations may also include limited guarantees by SunEdison of contractual obligations related to construction, operations, maintenance and certain indemnities.</t>
    </r>
  </si>
  <si>
    <t xml:space="preserve">Short–term Debt </t>
  </si>
  <si>
    <r>
      <t xml:space="preserve">We have a borrowing capacity of </t>
    </r>
    <r>
      <rPr>
        <sz val="10"/>
        <color rgb="FF000000"/>
        <rFont val="Times New Roman"/>
        <family val="1"/>
      </rPr>
      <t>$150.0 million</t>
    </r>
    <r>
      <rPr>
        <sz val="10"/>
        <color theme="1"/>
        <rFont val="Inherit"/>
      </rPr>
      <t xml:space="preserve"> under the current terms of the SunEdison non-recourse project construction revolver. This revolver contains certain covenants that provide if our Corporate Family or Corporate Credit Rating for Moody's Investors Service ("Moody's") falls below "B1" or our Standard &amp; Poor's ("S&amp;P") rating falls below "B+", we will be required to post, at our election, a letter of credit or surety bond equal to </t>
    </r>
    <r>
      <rPr>
        <sz val="10"/>
        <color rgb="FF000000"/>
        <rFont val="Inherit"/>
      </rPr>
      <t>15.0%</t>
    </r>
    <r>
      <rPr>
        <sz val="10"/>
        <color theme="1"/>
        <rFont val="Inherit"/>
      </rPr>
      <t xml:space="preserve"> of the total outstanding balance in order to be able to continue to make additional borrowings under this facility. As of </t>
    </r>
    <r>
      <rPr>
        <sz val="10"/>
        <color rgb="FF000000"/>
        <rFont val="Inherit"/>
      </rPr>
      <t>September 30, 2013</t>
    </r>
    <r>
      <rPr>
        <sz val="10"/>
        <color theme="1"/>
        <rFont val="Inherit"/>
      </rPr>
      <t xml:space="preserve">, our ratings were "B3" and "B+" for Moody's and S&amp;P, respectively. Because our Corporate Family Rating for Moody's was below "B1", a letter of credit equal to </t>
    </r>
    <r>
      <rPr>
        <sz val="10"/>
        <color rgb="FF000000"/>
        <rFont val="Inherit"/>
      </rPr>
      <t>15.0%</t>
    </r>
    <r>
      <rPr>
        <sz val="10"/>
        <color theme="1"/>
        <rFont val="Inherit"/>
      </rPr>
      <t> of the </t>
    </r>
    <r>
      <rPr>
        <sz val="10"/>
        <color rgb="FF000000"/>
        <rFont val="Inherit"/>
      </rPr>
      <t>$47.5 million</t>
    </r>
    <r>
      <rPr>
        <sz val="10"/>
        <color theme="1"/>
        <rFont val="Inherit"/>
      </rPr>
      <t xml:space="preserve"> outstanding balance was posted as of </t>
    </r>
    <r>
      <rPr>
        <sz val="10"/>
        <color rgb="FF000000"/>
        <rFont val="Inherit"/>
      </rPr>
      <t>September 30, 2013</t>
    </r>
    <r>
      <rPr>
        <sz val="10"/>
        <color theme="1"/>
        <rFont val="Inherit"/>
      </rPr>
      <t>.</t>
    </r>
  </si>
  <si>
    <t>This revolver also includes a customary material adverse effects clause whereby a breach may disallow a future draw but not accelerate payment. This revolver also contains a cross default clause whose remedy, among other rights, includes the right to restrict future loans as well as the right to accelerate principal and interest payments. Because this is non-recourse financing, covenants relate specifically to the collateral amounts and transfer of right restriction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as </t>
    </r>
    <r>
      <rPr>
        <sz val="10"/>
        <color rgb="FF000000"/>
        <rFont val="Inherit"/>
      </rPr>
      <t>$47.5 million</t>
    </r>
    <r>
      <rPr>
        <sz val="10"/>
        <color theme="1"/>
        <rFont val="Inherit"/>
      </rPr>
      <t xml:space="preserve"> and </t>
    </r>
    <r>
      <rPr>
        <sz val="10"/>
        <color rgb="FF000000"/>
        <rFont val="Inherit"/>
      </rPr>
      <t>$7.4 million</t>
    </r>
    <r>
      <rPr>
        <sz val="10"/>
        <color theme="1"/>
        <rFont val="Inherit"/>
      </rPr>
      <t>, respectively, outstanding on this revolver. In the event additional construction financing is needed, we have the ability to draw upon the available capacity of our Credit Facility (discussed above). In the event we do not have adequate net working capital, such inability to fund future projects may have an adverse impact on our business growth plans, financial position and results of operations.</t>
    </r>
  </si>
  <si>
    <t xml:space="preserve">System Pre-Construction, Construction and Term Debt </t>
  </si>
  <si>
    <t xml:space="preserve">SunEdison typically finances its solar energy system projects through project entity specific debt. Construction debt is typically secured by the project entity's assets (mainly the solar energy system), which debt has no recourse to SunEdison. Typically, these financing arrangements provide for a construction loan, which upon completion will be converted into a term loan, and generally do not restrict the future sale of the project entity to a third party buyer. </t>
  </si>
  <si>
    <r>
      <t>As of September 30, 2013</t>
    </r>
    <r>
      <rPr>
        <sz val="10"/>
        <color theme="1"/>
        <rFont val="Inherit"/>
      </rPr>
      <t xml:space="preserve">, SunEdison had total solar energy system pre-construction, construction and term debt outstanding of $858.8 million. Included in this amount is </t>
    </r>
    <r>
      <rPr>
        <sz val="10"/>
        <color rgb="FF000000"/>
        <rFont val="Inherit"/>
      </rPr>
      <t>$118.9 million</t>
    </r>
    <r>
      <rPr>
        <sz val="10"/>
        <color theme="1"/>
        <rFont val="Inherit"/>
      </rPr>
      <t xml:space="preserve"> of fixed rate non-recourse debt financing arrangement used to finance the construction of a SunEdison owned solar power plant executed in the third quarter of 2013. Also included in this amount, is </t>
    </r>
    <r>
      <rPr>
        <sz val="10"/>
        <color rgb="FF000000"/>
        <rFont val="Inherit"/>
      </rPr>
      <t>$368.2 million</t>
    </r>
    <r>
      <rPr>
        <sz val="10"/>
        <color theme="1"/>
        <rFont val="Inherit"/>
      </rPr>
      <t xml:space="preserve"> related to variable rate debt with interest rates tied to various indexes, including the London Interbank Offered Rate, Euro Interbank Offer Rate, Canadian Dollar Offer Rate or the Prime Rate. A portion of the variable interest rates have been hedged by our outstanding interest rate swaps as discussed in Note 6. The interest rates on the pre-construction, construction and term debt range from </t>
    </r>
    <r>
      <rPr>
        <sz val="10"/>
        <color rgb="FF000000"/>
        <rFont val="Inherit"/>
      </rPr>
      <t>3.0%</t>
    </r>
    <r>
      <rPr>
        <sz val="10"/>
        <color theme="1"/>
        <rFont val="Inherit"/>
      </rPr>
      <t xml:space="preserve"> to </t>
    </r>
    <r>
      <rPr>
        <sz val="10"/>
        <color rgb="FF000000"/>
        <rFont val="Inherit"/>
      </rPr>
      <t>18.0%</t>
    </r>
    <r>
      <rPr>
        <sz val="10"/>
        <color theme="1"/>
        <rFont val="Inherit"/>
      </rPr>
      <t xml:space="preserve">. The maturities range from 2013 to 2033 and these construction term debt facilities are collateralized by the related solar energy system assets with an aggregate carrying amount of </t>
    </r>
    <r>
      <rPr>
        <sz val="10"/>
        <color rgb="FF000000"/>
        <rFont val="Inherit"/>
      </rPr>
      <t>$105.5 million</t>
    </r>
    <r>
      <rPr>
        <sz val="10"/>
        <color theme="1"/>
        <rFont val="Inherit"/>
      </rPr>
      <t xml:space="preserve">. </t>
    </r>
  </si>
  <si>
    <r>
      <t xml:space="preserve">During the second quarter of 2012, we violated covenants of two non-recourse solar energy system loans as a result of the devaluation of the local currency (Indian Rupee). On September 28, 2012, we obtained a waiver from the lender for the covenant violation, which has a grace period until November 20, 2013. During the grace period, the debt will be classified as short-term debt.  We make no assurance that the covenants will be met after the grace period. The solar energy systems for these two project companies collateralize the loans and there is no recourse outside of the project companies for repayment of this debt. The balance of the non-recourse debt was </t>
    </r>
    <r>
      <rPr>
        <sz val="10"/>
        <color rgb="FF000000"/>
        <rFont val="Times New Roman"/>
        <family val="1"/>
      </rPr>
      <t>$24.0 million</t>
    </r>
    <r>
      <rPr>
        <sz val="10"/>
        <color theme="1"/>
        <rFont val="Inherit"/>
      </rPr>
      <t xml:space="preserve"> as of September 30, 2013.</t>
    </r>
  </si>
  <si>
    <t xml:space="preserve">Capital Leaseback Obligations </t>
  </si>
  <si>
    <r>
      <t xml:space="preserve">We are party to master lease agreements that provide for the sale and simultaneous leaseback of certain solar energy systems constructed by us. As of </t>
    </r>
    <r>
      <rPr>
        <sz val="10"/>
        <color rgb="FF000000"/>
        <rFont val="Inherit"/>
      </rPr>
      <t>September 30, 2013</t>
    </r>
    <r>
      <rPr>
        <sz val="10"/>
        <color theme="1"/>
        <rFont val="Inherit"/>
      </rPr>
      <t xml:space="preserve">, we had $136.8 million of capital lease obligations outstanding. Generally, this classification occurs when the term of the lease is greater than </t>
    </r>
    <r>
      <rPr>
        <sz val="10"/>
        <color rgb="FF000000"/>
        <rFont val="Inherit"/>
      </rPr>
      <t>75.0%</t>
    </r>
    <r>
      <rPr>
        <sz val="10"/>
        <color theme="1"/>
        <rFont val="Inherit"/>
      </rPr>
      <t xml:space="preserve"> of the estimated economic life of the solar energy system and the transaction is not subject to real estate accounting. The terms of the leases are typically </t>
    </r>
    <r>
      <rPr>
        <sz val="10"/>
        <color rgb="FF000000"/>
        <rFont val="Inherit"/>
      </rPr>
      <t>25</t>
    </r>
    <r>
      <rPr>
        <sz val="10"/>
        <color theme="1"/>
        <rFont val="Inherit"/>
      </rPr>
      <t xml:space="preserve"> years, with certain leases providing terms as low as </t>
    </r>
    <r>
      <rPr>
        <sz val="10"/>
        <color rgb="FF000000"/>
        <rFont val="Inherit"/>
      </rPr>
      <t>10</t>
    </r>
    <r>
      <rPr>
        <sz val="10"/>
        <color theme="1"/>
        <rFont val="Inherit"/>
      </rPr>
      <t xml:space="preserve"> years and providing for early buyout options. The specified rental payments are based on projected cash flows that the solar energy system will generate. Since the acquisition of SunEdison LLC by the company on November 20, 2009, SunEdison has not entered into any arrangements that have resulted in accounting for the sale-leaseback as a capital lease.</t>
    </r>
  </si>
  <si>
    <t xml:space="preserve">Financing Leaseback Obligations </t>
  </si>
  <si>
    <r>
      <t xml:space="preserve">In certain transactions, we account for the proceeds of sale-leasebacks as financings, which are typically secured by the solar energy system assets and its future cash flows from energy sales, but without recourse to SunEdison under the terms of the arrangement. The structure of the repayment terms under the lease typically results in negative amortization throughout the financing period, and we therefore recognize the lease payments as interest expense. The balance outstanding for sale-leaseback transactions recorded as financings as of </t>
    </r>
    <r>
      <rPr>
        <sz val="10"/>
        <color rgb="FF000000"/>
        <rFont val="Inherit"/>
      </rPr>
      <t>September 30, 2013</t>
    </r>
    <r>
      <rPr>
        <sz val="10"/>
        <color theme="1"/>
        <rFont val="Inherit"/>
      </rPr>
      <t xml:space="preserve"> is </t>
    </r>
    <r>
      <rPr>
        <sz val="10"/>
        <color rgb="FF000000"/>
        <rFont val="Inherit"/>
      </rPr>
      <t>$1,169.6 million</t>
    </r>
    <r>
      <rPr>
        <sz val="10"/>
        <color theme="1"/>
        <rFont val="Inherit"/>
      </rPr>
      <t xml:space="preserve">, which includes the transactions discussed below. The maturities range from 2021 to 2038 and are collateralized by the related solar energy system assets with a carrying amount of </t>
    </r>
    <r>
      <rPr>
        <sz val="10"/>
        <color rgb="FF000000"/>
        <rFont val="Inherit"/>
      </rPr>
      <t>$1,186.5 million</t>
    </r>
    <r>
      <rPr>
        <sz val="10"/>
        <color theme="1"/>
        <rFont val="Inherit"/>
      </rPr>
      <t>.</t>
    </r>
  </si>
  <si>
    <r>
      <t xml:space="preserve">On March 31, 2011, one of SunEdison's project subsidiaries executed a master lease agreement with a U.S. financial institution which provides for the sale and simultaneous leaseback of certain solar energy systems constructed by SunEdison. The total capacity under this agreement is </t>
    </r>
    <r>
      <rPr>
        <sz val="10"/>
        <color rgb="FF000000"/>
        <rFont val="Inherit"/>
      </rPr>
      <t>$120.0 million</t>
    </r>
    <r>
      <rPr>
        <sz val="10"/>
        <color theme="1"/>
        <rFont val="Inherit"/>
      </rPr>
      <t xml:space="preserve">, of which </t>
    </r>
    <r>
      <rPr>
        <sz val="10"/>
        <color rgb="FF000000"/>
        <rFont val="Inherit"/>
      </rPr>
      <t>$101.8 million</t>
    </r>
    <r>
      <rPr>
        <sz val="10"/>
        <color theme="1"/>
        <rFont val="Inherit"/>
      </rPr>
      <t xml:space="preserve"> is outstanding and </t>
    </r>
    <r>
      <rPr>
        <sz val="10"/>
        <color rgb="FF000000"/>
        <rFont val="Inherit"/>
      </rPr>
      <t>$18.2 million</t>
    </r>
    <r>
      <rPr>
        <sz val="10"/>
        <color theme="1"/>
        <rFont val="Inherit"/>
      </rPr>
      <t xml:space="preserve"> is available as of </t>
    </r>
    <r>
      <rPr>
        <sz val="10"/>
        <color rgb="FF000000"/>
        <rFont val="Inherit"/>
      </rPr>
      <t>September 30, 2013</t>
    </r>
    <r>
      <rPr>
        <sz val="10"/>
        <color theme="1"/>
        <rFont val="Inherit"/>
      </rPr>
      <t>. The specified rental payments will be based on projected cash flows that the solar energy systems will generate.</t>
    </r>
  </si>
  <si>
    <r>
      <t xml:space="preserve">On June 27, 2012, one of SunEdison's subsidiaries executed a master lease agreement with a U.S. financial institution which provides for the sale and simultaneous leaseback of certain solar energy systems. The total capacity under this agreement is $50.0 million, of which $12.0 million is outstanding and $38.0 million is available as of </t>
    </r>
    <r>
      <rPr>
        <sz val="10"/>
        <color rgb="FF000000"/>
        <rFont val="Inherit"/>
      </rPr>
      <t>September 30, 2013</t>
    </r>
    <r>
      <rPr>
        <sz val="10"/>
        <color theme="1"/>
        <rFont val="Inherit"/>
      </rPr>
      <t>. The specified rental payments will be based on projected cash flows that the solar energy systems will generate.</t>
    </r>
  </si>
  <si>
    <r>
      <t xml:space="preserve">On September 24, 2012, one of SunEdison's project subsidiaries executed a master lease agreement with a U.S. financial institution which provides for the sale and simultaneous leaseback of certain solar energy systems constructed by SunEdison. The total capacity under this agreement is </t>
    </r>
    <r>
      <rPr>
        <sz val="10"/>
        <color rgb="FF000000"/>
        <rFont val="Inherit"/>
      </rPr>
      <t>$102.0 million</t>
    </r>
    <r>
      <rPr>
        <sz val="10"/>
        <color theme="1"/>
        <rFont val="Inherit"/>
      </rPr>
      <t xml:space="preserve">, of which </t>
    </r>
    <r>
      <rPr>
        <sz val="10"/>
        <color rgb="FF000000"/>
        <rFont val="Inherit"/>
      </rPr>
      <t>$55.9 million</t>
    </r>
    <r>
      <rPr>
        <sz val="10"/>
        <color theme="1"/>
        <rFont val="Inherit"/>
      </rPr>
      <t xml:space="preserve"> is outstanding and </t>
    </r>
    <r>
      <rPr>
        <sz val="10"/>
        <color rgb="FF000000"/>
        <rFont val="Inherit"/>
      </rPr>
      <t>$46.1 million</t>
    </r>
    <r>
      <rPr>
        <sz val="10"/>
        <color theme="1"/>
        <rFont val="Inherit"/>
      </rPr>
      <t xml:space="preserve"> is available as of </t>
    </r>
    <r>
      <rPr>
        <sz val="10"/>
        <color rgb="FF000000"/>
        <rFont val="Inherit"/>
      </rPr>
      <t>September 30, 2013</t>
    </r>
    <r>
      <rPr>
        <sz val="10"/>
        <color theme="1"/>
        <rFont val="Inherit"/>
      </rPr>
      <t>. The specified rental payments will be based on projected cash flows that the solar energy systems will generate.</t>
    </r>
  </si>
  <si>
    <t xml:space="preserve">Other System Financing Transactions </t>
  </si>
  <si>
    <r>
      <t xml:space="preserve">Other system financing transactions represent the cash proceeds that SunEdison received in connection with an executed solar energy system sales contract that has not met the sales recognition requirements under real estate accounting and has been accounted for as a financing. Included in other system financing is </t>
    </r>
    <r>
      <rPr>
        <sz val="10"/>
        <color rgb="FF000000"/>
        <rFont val="Inherit"/>
      </rPr>
      <t>$18.0 million</t>
    </r>
    <r>
      <rPr>
        <sz val="10"/>
        <color theme="1"/>
        <rFont val="Inherit"/>
      </rPr>
      <t xml:space="preserve"> of proceeds collected under three separate solar energy system sales agreements with the buyer that provides the buyer with a put option that could become an obligation in the event that we are unable to fulfill certain performance warranties set to expire during 2015. The remaining portion of other system financings of </t>
    </r>
    <r>
      <rPr>
        <sz val="10"/>
        <color rgb="FF000000"/>
        <rFont val="Inherit"/>
      </rPr>
      <t>$102.8 million</t>
    </r>
    <r>
      <rPr>
        <sz val="10"/>
        <color theme="1"/>
        <rFont val="Inherit"/>
      </rPr>
      <t xml:space="preserve"> relates to cash proceeds received in connection with separate solar energy system sales contracts for which SunEdison has substantial continuing involvement. There are no principal or interest payments associated with these transactions. These amounts are expected to be recorded to revenue when the contractual provisions and indemnifications expire as adjusted for actual losses.</t>
    </r>
  </si>
  <si>
    <t>Derivatives and Hedging Instruments</t>
  </si>
  <si>
    <t>Derivative Instruments and Hedging Activities Disclosure [Abstract]</t>
  </si>
  <si>
    <t>SunEdison’s derivatives and hedging activities consist of:</t>
  </si>
  <si>
    <t>Assets (Liabilities or Equity) Fair Value</t>
  </si>
  <si>
    <t>Balance Sheet Location</t>
  </si>
  <si>
    <t>Derivatives designated as hedging:</t>
  </si>
  <si>
    <t>Cross currency swaps</t>
  </si>
  <si>
    <t>(7.8</t>
  </si>
  <si>
    <t>Interest rate swaps</t>
  </si>
  <si>
    <t>Accrued liabilities and other liabilities</t>
  </si>
  <si>
    <t>(28.6</t>
  </si>
  <si>
    <t>(5.0</t>
  </si>
  <si>
    <t>Interest rate cap</t>
  </si>
  <si>
    <t>Accumulated other comprehensive income</t>
  </si>
  <si>
    <t>(0.2</t>
  </si>
  <si>
    <t>Derivatives not designated as hedging:</t>
  </si>
  <si>
    <t>Suntech warrant</t>
  </si>
  <si>
    <t>Currency forward contracts</t>
  </si>
  <si>
    <t>(1.4</t>
  </si>
  <si>
    <t>(7.1</t>
  </si>
  <si>
    <t>(0.4</t>
  </si>
  <si>
    <t>Losses (Gains)</t>
  </si>
  <si>
    <t>Three Months Ended September 30,</t>
  </si>
  <si>
    <t>Nine Months Ended September 30,</t>
  </si>
  <si>
    <t>Statement of Operations Location</t>
  </si>
  <si>
    <t>(4.3</t>
  </si>
  <si>
    <t>(6.4</t>
  </si>
  <si>
    <r>
      <t xml:space="preserve">To mitigate financial market risks of foreign currency exchange rates, we utilize currency forward contracts. We do not use derivative financial instruments for speculative or trading purposes. We generally hedge transactional currency risks with currency forward contracts. Gains and losses on these foreign currency exposures are generally offset by corresponding losses and gains on the related hedging instruments, reducing our net exposure. A substantial portion of our revenue and capital spending is transacted in U.S. Dollars. However, we do enter into transactions in other currencies, primarily the Euro, the Japanese Yen, the South African Rand and certain other Asian currencies. To protect against reductions in value and volatility of future cash flows caused by changes in foreign exchange rates, we have established transaction-based hedging programs. Our hedging programs reduce, but do not always eliminate, the impact of foreign currency exchange rate movements. At any point in time, we may have outstanding contracts with several major financial institutions for these hedging transactions. Our maximum credit risk loss with these institutions is limited to any gain on our outstanding contrac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currency forward contracts had aggregate notional amounts of </t>
    </r>
    <r>
      <rPr>
        <sz val="10"/>
        <color rgb="FF000000"/>
        <rFont val="Inherit"/>
      </rPr>
      <t>$353.8 million</t>
    </r>
    <r>
      <rPr>
        <sz val="10"/>
        <color theme="1"/>
        <rFont val="Inherit"/>
      </rPr>
      <t xml:space="preserve"> and </t>
    </r>
    <r>
      <rPr>
        <sz val="10"/>
        <color rgb="FF000000"/>
        <rFont val="Inherit"/>
      </rPr>
      <t>$320.5 million</t>
    </r>
    <r>
      <rPr>
        <sz val="10"/>
        <color theme="1"/>
        <rFont val="Inherit"/>
      </rPr>
      <t xml:space="preserve">, respectively, and are accounted for as economic hedges. </t>
    </r>
  </si>
  <si>
    <r>
      <t xml:space="preserve">During the second quarter of 2013, we entered into a cross currency swap with a notional amount of </t>
    </r>
    <r>
      <rPr>
        <sz val="10"/>
        <color rgb="FF000000"/>
        <rFont val="Inherit"/>
      </rPr>
      <t>$185.8 million</t>
    </r>
    <r>
      <rPr>
        <sz val="10"/>
        <color theme="1"/>
        <rFont val="Inherit"/>
      </rPr>
      <t xml:space="preserve"> accounted for as a cash flow hedge. The amounts recorded to the condensed consolidated balance sheet, as provided in the table above, represent the fair value of the net amount that would settle on the balance sheet date if the swap was transferred to other third parties or canceled by us. The effective portion of this cash flow hedge instrument during the </t>
    </r>
    <r>
      <rPr>
        <sz val="10"/>
        <color rgb="FF000000"/>
        <rFont val="Times New Roman"/>
        <family val="1"/>
      </rPr>
      <t>three and nine</t>
    </r>
    <r>
      <rPr>
        <sz val="10"/>
        <color theme="1"/>
        <rFont val="Inherit"/>
      </rPr>
      <t xml:space="preserve"> month periods ended </t>
    </r>
    <r>
      <rPr>
        <sz val="10"/>
        <color rgb="FF000000"/>
        <rFont val="Times New Roman"/>
        <family val="1"/>
      </rPr>
      <t>September 30, 2013</t>
    </r>
    <r>
      <rPr>
        <sz val="10"/>
        <color theme="1"/>
        <rFont val="Inherit"/>
      </rPr>
      <t xml:space="preserve"> was recorded to accumulated other comprehensive income (loss) on the condensed consolidated balance sheet. No ineffectiveness was recognized during the </t>
    </r>
    <r>
      <rPr>
        <sz val="10"/>
        <color rgb="FF000000"/>
        <rFont val="Times New Roman"/>
        <family val="1"/>
      </rPr>
      <t>three and nine</t>
    </r>
    <r>
      <rPr>
        <sz val="10"/>
        <color theme="1"/>
        <rFont val="Inherit"/>
      </rPr>
      <t xml:space="preserve"> month periods ended </t>
    </r>
    <r>
      <rPr>
        <sz val="10"/>
        <color rgb="FF000000"/>
        <rFont val="Times New Roman"/>
        <family val="1"/>
      </rPr>
      <t>September 30, 2013</t>
    </r>
    <r>
      <rPr>
        <sz val="10"/>
        <color theme="1"/>
        <rFont val="Inherit"/>
      </rPr>
      <t>.</t>
    </r>
  </si>
  <si>
    <r>
      <t xml:space="preserve">We have interest rate swap instruments with notional amounts totaling approximately </t>
    </r>
    <r>
      <rPr>
        <sz val="10"/>
        <color rgb="FF000000"/>
        <rFont val="Inherit"/>
      </rPr>
      <t>$178.4 million</t>
    </r>
    <r>
      <rPr>
        <sz val="10"/>
        <color theme="1"/>
        <rFont val="Inherit"/>
      </rPr>
      <t xml:space="preserve"> and </t>
    </r>
    <r>
      <rPr>
        <sz val="10"/>
        <color rgb="FF000000"/>
        <rFont val="Inherit"/>
      </rPr>
      <t>$40.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at are used to hedge floating rate debt. Some of these hedges are designated as cash flow hedges while others are designated as economic hedges. Under the interest rate swap agreements, we pay the fixed rate and the counterparty to the agreements pays us a floating interest rate. The amount recorded to the condensed consolidated balance sheet, as provided in the table above, represents the fair value of the net amount that we would settle on the balance sheet date if the agreements were transferred to other third parties or canceled by us. The effective portion of the cash flow hedges during the </t>
    </r>
    <r>
      <rPr>
        <sz val="10"/>
        <color rgb="FF000000"/>
        <rFont val="Times New Roman"/>
        <family val="1"/>
      </rPr>
      <t>three and nine</t>
    </r>
    <r>
      <rPr>
        <sz val="10"/>
        <color theme="1"/>
        <rFont val="Inherit"/>
      </rPr>
      <t xml:space="preserv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re recorded to accumulated other comprehensive income (loss) on the condensed consolidated balance sheets while the changes in fair value of the economic hedges were recorded to interest expense (income) within the condensed consolidated statement of operations. </t>
    </r>
    <r>
      <rPr>
        <sz val="10"/>
        <color rgb="FF000000"/>
        <rFont val="Times New Roman"/>
        <family val="1"/>
      </rPr>
      <t>No</t>
    </r>
    <r>
      <rPr>
        <sz val="10"/>
        <color theme="1"/>
        <rFont val="Inherit"/>
      </rPr>
      <t xml:space="preserve"> ineffectiveness related to the cash flow hedges was recognized during the </t>
    </r>
    <r>
      <rPr>
        <sz val="10"/>
        <color rgb="FF000000"/>
        <rFont val="Times New Roman"/>
        <family val="1"/>
      </rPr>
      <t>three and nine</t>
    </r>
    <r>
      <rPr>
        <sz val="10"/>
        <color theme="1"/>
        <rFont val="Inherit"/>
      </rPr>
      <t xml:space="preserv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r>
      <t xml:space="preserve">On January 15, 2013, we entered into an interest rate cap with a notional amount of </t>
    </r>
    <r>
      <rPr>
        <sz val="10"/>
        <color rgb="FF000000"/>
        <rFont val="Times New Roman"/>
        <family val="1"/>
      </rPr>
      <t>$200.0 million</t>
    </r>
    <r>
      <rPr>
        <sz val="10"/>
        <color theme="1"/>
        <rFont val="Inherit"/>
      </rPr>
      <t xml:space="preserve">, a cap rate of </t>
    </r>
    <r>
      <rPr>
        <sz val="10"/>
        <color rgb="FF000000"/>
        <rFont val="Times New Roman"/>
        <family val="1"/>
      </rPr>
      <t>1.50%</t>
    </r>
    <r>
      <rPr>
        <sz val="10"/>
        <color theme="1"/>
        <rFont val="Inherit"/>
      </rPr>
      <t xml:space="preserve">, an effective date of March 28, 2013 and a maturity date of September 30, 2015. The interest rate cap hedges the 3-month LIBOR variable rate maintained within the </t>
    </r>
    <r>
      <rPr>
        <sz val="10"/>
        <color rgb="FF000000"/>
        <rFont val="Inherit"/>
      </rPr>
      <t>$200.0 million</t>
    </r>
    <r>
      <rPr>
        <sz val="10"/>
        <color theme="1"/>
        <rFont val="Inherit"/>
      </rPr>
      <t xml:space="preserve"> Term Loan. Under the agreement, we pay the fixed rate and the counterparty to the agreement pays SunEdison a floating interest rate. The interest rate cap is designated as a cash flow hedge. The changes in fair value are recorded to accumulated other comprehensive income (loss) on the condensed consolidated balance sheets, with any ineffectiveness recorded in the condensed consolidated statement of operations. No such ineffectiveness was recognized during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we have upward amortizing interest rate swap agreements that are used as an economic hedge related to several consolidated solar energy system projects for which we own </t>
    </r>
    <r>
      <rPr>
        <sz val="10"/>
        <color rgb="FF000000"/>
        <rFont val="Inherit"/>
      </rPr>
      <t>8.2%</t>
    </r>
    <r>
      <rPr>
        <sz val="10"/>
        <color theme="1"/>
        <rFont val="Inherit"/>
      </rPr>
      <t xml:space="preserve"> of the project companies. These instruments are used to hedge floating rate debt with a construction loan availability of </t>
    </r>
    <r>
      <rPr>
        <sz val="10"/>
        <color rgb="FF000000"/>
        <rFont val="Inherit"/>
      </rPr>
      <t>$200.0 million</t>
    </r>
    <r>
      <rPr>
        <sz val="10"/>
        <color theme="1"/>
        <rFont val="Inherit"/>
      </rPr>
      <t xml:space="preserve"> and are not designated as a cash flow hedge. Under the swap agreement, we pay the fixed rate and the counterparty to the agreement pays us a floating interest rate. The amount recorded in the condensed consolidated balance sheet, as provided in the table above, represents the estimated fair value of the net amount that we would settle on </t>
    </r>
    <r>
      <rPr>
        <sz val="10"/>
        <color rgb="FF000000"/>
        <rFont val="Inherit"/>
      </rPr>
      <t>September 30, 2013</t>
    </r>
    <r>
      <rPr>
        <sz val="10"/>
        <color theme="1"/>
        <rFont val="Inherit"/>
      </rPr>
      <t xml:space="preserve"> if the agreements were transferred to other third parties or cancelled by us. Because these agreements are designated as an economic hedge and not accounted for under hedge accounting, the changes in fair value are recorded to interest expense (income) within the condensed consolidated statement of operations. During the </t>
    </r>
    <r>
      <rPr>
        <sz val="10"/>
        <color rgb="FF000000"/>
        <rFont val="Times New Roman"/>
        <family val="1"/>
      </rPr>
      <t>three and nine</t>
    </r>
    <r>
      <rPr>
        <sz val="10"/>
        <color theme="1"/>
        <rFont val="Inherit"/>
      </rPr>
      <t xml:space="preserve"> month periods ended </t>
    </r>
    <r>
      <rPr>
        <sz val="10"/>
        <color rgb="FF000000"/>
        <rFont val="Times New Roman"/>
        <family val="1"/>
      </rPr>
      <t>September 30, 2013</t>
    </r>
    <r>
      <rPr>
        <sz val="10"/>
        <color theme="1"/>
        <rFont val="Inherit"/>
      </rPr>
      <t xml:space="preserve">, we recorded </t>
    </r>
    <r>
      <rPr>
        <sz val="10"/>
        <color rgb="FF000000"/>
        <rFont val="Times New Roman"/>
        <family val="1"/>
      </rPr>
      <t>$0.7</t>
    </r>
    <r>
      <rPr>
        <sz val="10"/>
        <color theme="1"/>
        <rFont val="Inherit"/>
      </rPr>
      <t xml:space="preserve"> million and an immaterial amount to interest expense, respectively, for fair value adjustments. These amounts are reduced in the condensed consolidated statement of operations by approximately </t>
    </r>
    <r>
      <rPr>
        <sz val="10"/>
        <color rgb="FF000000"/>
        <rFont val="Inherit"/>
      </rPr>
      <t>$0.6</t>
    </r>
    <r>
      <rPr>
        <sz val="10"/>
        <color theme="1"/>
        <rFont val="Inherit"/>
      </rPr>
      <t xml:space="preserve"> million and an immaterial amount, respectively, attributable to a non-controlling interest representing the </t>
    </r>
    <r>
      <rPr>
        <sz val="10"/>
        <color rgb="FF000000"/>
        <rFont val="Times New Roman"/>
        <family val="1"/>
      </rPr>
      <t>91.8%</t>
    </r>
    <r>
      <rPr>
        <sz val="10"/>
        <color theme="1"/>
        <rFont val="Inherit"/>
      </rPr>
      <t xml:space="preserve"> of the project companies we do not own. We also have an upward amortizing interest rate swap agreement that is designated as a cash flow hedge related to a solar energy system project. This instrument is used to hedge floating rate debt with a construction loan availability of </t>
    </r>
    <r>
      <rPr>
        <sz val="10"/>
        <color rgb="FF000000"/>
        <rFont val="Inherit"/>
      </rPr>
      <t>$185.8 million</t>
    </r>
    <r>
      <rPr>
        <sz val="10"/>
        <color theme="1"/>
        <rFont val="Inherit"/>
      </rPr>
      <t xml:space="preserve">. The changes in fair value are recorded to accumulated other comprehensive income (loss) on the condensed consolidated balance sheets, as provided in the table above, with any ineffectiveness recorded in the condensed consolidated statement of operations. No such ineffectiveness was recognized during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t>
    </r>
  </si>
  <si>
    <t>Fair Value Measurements</t>
  </si>
  <si>
    <t>Fair Value Disclosures [Abstract]</t>
  </si>
  <si>
    <t xml:space="preserve">The following table summarizes the financial instruments measured at fair value on a recurring basis classified in the fair value hierarchy (Level 1, 2 or 3) based on the inputs used for valuation in the accompanying condensed consolidated balance sheets: </t>
  </si>
  <si>
    <t>Assets (liabilities):</t>
  </si>
  <si>
    <t>Level 1</t>
  </si>
  <si>
    <t>Level 2</t>
  </si>
  <si>
    <t>Level 3</t>
  </si>
  <si>
    <t>Level 1</t>
  </si>
  <si>
    <t>Available-for-sale investments</t>
  </si>
  <si>
    <t>Interest rate swap liabilities</t>
  </si>
  <si>
    <t>(29.0</t>
  </si>
  <si>
    <t>Interest rate swap assets</t>
  </si>
  <si>
    <t>Currency forward liabilities</t>
  </si>
  <si>
    <t>(6.6</t>
  </si>
  <si>
    <t>Currency forward assets</t>
  </si>
  <si>
    <t>(50.4</t>
  </si>
  <si>
    <t>(24.9</t>
  </si>
  <si>
    <t>(22.2</t>
  </si>
  <si>
    <t>(50.2</t>
  </si>
  <si>
    <t>(72.1</t>
  </si>
  <si>
    <t>(24.7</t>
  </si>
  <si>
    <t>(22.9</t>
  </si>
  <si>
    <r>
      <t xml:space="preserve">There were no transfers into or out of Level 1, Level 2 or Level 3 financial instruments during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t>
    </r>
  </si>
  <si>
    <r>
      <t xml:space="preserve">The following table summarizes changes in Level 3 assets and liabilities measured at fair value on a recurring basi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30, 2013</t>
    </r>
    <r>
      <rPr>
        <sz val="10"/>
        <color theme="1"/>
        <rFont val="Inherit"/>
      </rPr>
      <t xml:space="preserve">: </t>
    </r>
  </si>
  <si>
    <t>Suntech</t>
  </si>
  <si>
    <t>Warrant</t>
  </si>
  <si>
    <t>Contingent</t>
  </si>
  <si>
    <t>Consideration</t>
  </si>
  <si>
    <t>Related to</t>
  </si>
  <si>
    <t>Acquisitions</t>
  </si>
  <si>
    <t>Balance, December 31, 2011</t>
  </si>
  <si>
    <t>(90.8</t>
  </si>
  <si>
    <t>(90.3</t>
  </si>
  <si>
    <r>
      <t xml:space="preserve">Total unrealized losses included in earnings </t>
    </r>
    <r>
      <rPr>
        <sz val="7"/>
        <color theme="1"/>
        <rFont val="Inherit"/>
      </rPr>
      <t>(1)</t>
    </r>
  </si>
  <si>
    <t>(11.5</t>
  </si>
  <si>
    <t>(11.9</t>
  </si>
  <si>
    <t>Acquisitions, sales, redemptions and payments</t>
  </si>
  <si>
    <t>Balance, September 30, 2012</t>
  </si>
  <si>
    <t>(35.0</t>
  </si>
  <si>
    <t>(34.9</t>
  </si>
  <si>
    <t>Balance, December 31, 2012</t>
  </si>
  <si>
    <t>(3.1</t>
  </si>
  <si>
    <t>(22.4</t>
  </si>
  <si>
    <t>Balance, September 30, 2013</t>
  </si>
  <si>
    <t>The amount of total losses for the nine months ended September 30, 2013 included in earnings attributable to the change in unrealized losses relating to assets and liabilities still held at the reporting date</t>
  </si>
  <si>
    <t>__________________________</t>
  </si>
  <si>
    <r>
      <t>(1)</t>
    </r>
    <r>
      <rPr>
        <sz val="10"/>
        <color theme="1"/>
        <rFont val="Inherit"/>
      </rPr>
      <t> </t>
    </r>
  </si>
  <si>
    <t>Amounts included in earnings are recorded to non-operating expense (income) in the condensed consolidated statement of operations, except for the amount included in marketing and administration for the contingent consideration related to acquisitions, for which changes to the fair value were recorded to operating income (loss) in the condensed consolidated statement of operations.</t>
  </si>
  <si>
    <r>
      <t> </t>
    </r>
    <r>
      <rPr>
        <sz val="10"/>
        <color theme="1"/>
        <rFont val="Inherit"/>
      </rPr>
      <t xml:space="preserve">The following table presents the carrying amount and estimated fair value of our outstanding short-term debt, long-term debt and capital lease oblig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 Amount</t>
  </si>
  <si>
    <r>
      <t>Estimated Fair Value</t>
    </r>
    <r>
      <rPr>
        <b/>
        <sz val="5"/>
        <color theme="1"/>
        <rFont val="Inherit"/>
      </rPr>
      <t> (1)</t>
    </r>
  </si>
  <si>
    <r>
      <t xml:space="preserve">Estimated Fair Value </t>
    </r>
    <r>
      <rPr>
        <b/>
        <sz val="5"/>
        <color theme="1"/>
        <rFont val="Inherit"/>
      </rPr>
      <t>(1)</t>
    </r>
  </si>
  <si>
    <t>Total debt and capital lease obligations</t>
  </si>
  <si>
    <r>
      <t xml:space="preserve">Fair value of our debt, excluding our </t>
    </r>
    <r>
      <rPr>
        <sz val="10"/>
        <color rgb="FF000000"/>
        <rFont val="Inherit"/>
      </rPr>
      <t>$550.0 million</t>
    </r>
    <r>
      <rPr>
        <sz val="10"/>
        <color theme="1"/>
        <rFont val="Inherit"/>
      </rPr>
      <t xml:space="preserve"> 2019 Notes and the </t>
    </r>
    <r>
      <rPr>
        <sz val="10"/>
        <color rgb="FF000000"/>
        <rFont val="Inherit"/>
      </rPr>
      <t>$200.0 million</t>
    </r>
    <r>
      <rPr>
        <sz val="10"/>
        <color theme="1"/>
        <rFont val="Inherit"/>
      </rPr>
      <t xml:space="preserve"> Term Loan, is calculated using a discounted cash flow model with consideration for our non-performance risk (Level 3 assumptions). The estimated fair value of our 2019 Notes and Term Loan were based on a broker quotation (Level 1). The estimated fair value of our solar energy system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a one-time gain recognition at the end of the leases for the full amount of the debt. The timing difference between expense and gain recognition will result in increased expense during the term of the leases with a significant book gain at the end of the lease.</t>
    </r>
  </si>
  <si>
    <t>Income (loss) Per Share</t>
  </si>
  <si>
    <t>Earnings Per Share [Abstract]</t>
  </si>
  <si>
    <r>
      <t>(</t>
    </r>
    <r>
      <rPr>
        <u/>
        <sz val="10"/>
        <color theme="1"/>
        <rFont val="Inherit"/>
      </rPr>
      <t>Loss) Earnings Per Share</t>
    </r>
  </si>
  <si>
    <r>
      <t xml:space="preserve">For the </t>
    </r>
    <r>
      <rPr>
        <sz val="10"/>
        <color rgb="FF000000"/>
        <rFont val="Inherit"/>
      </rPr>
      <t>thre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asic and diluted (loss) earnings per share (“EPS”) was calculated as follows: </t>
    </r>
  </si>
  <si>
    <t>Three Months Ended September 30, 2013</t>
  </si>
  <si>
    <t>Three Months Ended September 30, 2012</t>
  </si>
  <si>
    <t>In millions, except per share amounts</t>
  </si>
  <si>
    <t>Basic</t>
  </si>
  <si>
    <t>Diluted</t>
  </si>
  <si>
    <t>EPS Numerator:</t>
  </si>
  <si>
    <t>(108.0</t>
  </si>
  <si>
    <t>Adjustment of redeemable noncontrolling interest</t>
  </si>
  <si>
    <t>(2.4</t>
  </si>
  <si>
    <t>(0.9</t>
  </si>
  <si>
    <t>Adjusted net (loss) income to SunEdison stockholders</t>
  </si>
  <si>
    <t>(110.4</t>
  </si>
  <si>
    <t>EPS Denominator:</t>
  </si>
  <si>
    <t>Weighted-average shares outstanding</t>
  </si>
  <si>
    <t> Stock options and restricted stock units</t>
  </si>
  <si>
    <t>(Loss) earnings per share</t>
  </si>
  <si>
    <t>(0.47</t>
  </si>
  <si>
    <r>
      <t xml:space="preserve">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asic and diluted EPS was calculated as follows: </t>
    </r>
  </si>
  <si>
    <t>Nine Months Ended September 30, 2013</t>
  </si>
  <si>
    <t>Nine Months Ended September 30, 2012</t>
  </si>
  <si>
    <t>Net loss attributable to SunEdison stockholders</t>
  </si>
  <si>
    <t>(300.3</t>
  </si>
  <si>
    <t>(138.8</t>
  </si>
  <si>
    <t>(6.8</t>
  </si>
  <si>
    <t>Adjusted net loss to SunEdison stockholders</t>
  </si>
  <si>
    <t>(307.1</t>
  </si>
  <si>
    <t>(139.7</t>
  </si>
  <si>
    <t>Loss per share</t>
  </si>
  <si>
    <t>(1.32</t>
  </si>
  <si>
    <t>(0.61</t>
  </si>
  <si>
    <r>
      <t xml:space="preserve">For the </t>
    </r>
    <r>
      <rPr>
        <sz val="10"/>
        <color rgb="FF000000"/>
        <rFont val="Times New Roman"/>
        <family val="1"/>
      </rPr>
      <t>three and nine</t>
    </r>
    <r>
      <rPr>
        <sz val="10"/>
        <color theme="1"/>
        <rFont val="Inherit"/>
      </rPr>
      <t xml:space="preserv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the numerator of the EPS calculation included the amount recorded to adjust the redeemable noncontrolling interest balance to redemption value.  In subsequent periods, as a result of the Share Sale Agreement entered into with the noncontrolling interest holder (see Note 9), the numerator of the EPS calculation will be reduced by the noncontrolling interest holder’s share of any earnings of the subsidiary until we have repurchased all of the noncontrolling interest holder’s shares.</t>
    </r>
  </si>
  <si>
    <r>
      <t xml:space="preserve">Weighted-average shares outstanding for the three and nine months periods ended September 30, 2013 includes the impact of the issuance of </t>
    </r>
    <r>
      <rPr>
        <sz val="10"/>
        <color rgb="FF000000"/>
        <rFont val="Inherit"/>
      </rPr>
      <t>34,500,000</t>
    </r>
    <r>
      <rPr>
        <sz val="10"/>
        <color theme="1"/>
        <rFont val="Inherit"/>
      </rPr>
      <t xml:space="preserve"> shares of common stock on September 18, 2013 in a registered public offering (see Note 9).</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for the nine month period ended </t>
    </r>
    <r>
      <rPr>
        <sz val="10"/>
        <color rgb="FF000000"/>
        <rFont val="Inherit"/>
      </rPr>
      <t>September 30, 2012</t>
    </r>
    <r>
      <rPr>
        <sz val="10"/>
        <color theme="1"/>
        <rFont val="Inherit"/>
      </rPr>
      <t xml:space="preserve">, all options to purchase SunEdison stock and restricted stock units were excluded from the calculation of diluted EPS because the effect was antidilutive due to the net loss incurred for the respective periods.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31.7 million</t>
    </r>
    <r>
      <rPr>
        <sz val="10"/>
        <color theme="1"/>
        <rFont val="Inherit"/>
      </rPr>
      <t xml:space="preserve"> shares of stock options and restricted stock units were excluded from the calculation of diluted EPS because the effect was antidilutive.</t>
    </r>
  </si>
  <si>
    <t>Stockholders' Equity</t>
  </si>
  <si>
    <t>Stockholders' Equity Note [Abstract]</t>
  </si>
  <si>
    <t>Shareholders' Equity</t>
  </si>
  <si>
    <t>Stockholders’ Equity and Redeemable Noncontrolling Interest</t>
  </si>
  <si>
    <r>
      <t xml:space="preserve">On </t>
    </r>
    <r>
      <rPr>
        <sz val="10"/>
        <color rgb="FF000000"/>
        <rFont val="Times New Roman"/>
        <family val="1"/>
      </rPr>
      <t>September 18, 2013</t>
    </r>
    <r>
      <rPr>
        <sz val="10"/>
        <color theme="1"/>
        <rFont val="Inherit"/>
      </rPr>
      <t xml:space="preserve">, we completed the issuance and sale in a registered public offering (the "Offering") of </t>
    </r>
    <r>
      <rPr>
        <sz val="10"/>
        <color rgb="FF000000"/>
        <rFont val="Inherit"/>
      </rPr>
      <t>34,500,000</t>
    </r>
    <r>
      <rPr>
        <sz val="10"/>
        <color theme="1"/>
        <rFont val="Inherit"/>
      </rPr>
      <t xml:space="preserve"> shares of the Company's common stock, par value </t>
    </r>
    <r>
      <rPr>
        <sz val="10"/>
        <color rgb="FF000000"/>
        <rFont val="Times New Roman"/>
        <family val="1"/>
      </rPr>
      <t>$0.01</t>
    </r>
    <r>
      <rPr>
        <sz val="10"/>
        <color theme="1"/>
        <rFont val="Inherit"/>
      </rPr>
      <t xml:space="preserve"> per share, at a public offering price of </t>
    </r>
    <r>
      <rPr>
        <sz val="10"/>
        <color rgb="FF000000"/>
        <rFont val="Times New Roman"/>
        <family val="1"/>
      </rPr>
      <t>$7.25</t>
    </r>
    <r>
      <rPr>
        <sz val="10"/>
        <color theme="1"/>
        <rFont val="Inherit"/>
      </rPr>
      <t xml:space="preserve"> per share, less discounts and commissions of </t>
    </r>
    <r>
      <rPr>
        <sz val="10"/>
        <color rgb="FF000000"/>
        <rFont val="Times New Roman"/>
        <family val="1"/>
      </rPr>
      <t>$0.29</t>
    </r>
    <r>
      <rPr>
        <sz val="10"/>
        <color theme="1"/>
        <rFont val="Inherit"/>
      </rPr>
      <t xml:space="preserve"> per share. All of the shares of common stock previously held as treasury stock were issued in connection with the Offering. We received net proceeds of approximately </t>
    </r>
    <r>
      <rPr>
        <sz val="10"/>
        <color rgb="FF000000"/>
        <rFont val="Times New Roman"/>
        <family val="1"/>
      </rPr>
      <t>$239.6 million</t>
    </r>
    <r>
      <rPr>
        <sz val="10"/>
        <color theme="1"/>
        <rFont val="Inherit"/>
      </rPr>
      <t>, after deducting underwriting discounts and commissions and related offering costs.</t>
    </r>
  </si>
  <si>
    <r>
      <t xml:space="preserve">The following table presents the change in total stockholders' equity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
    </r>
  </si>
  <si>
    <t>SunEdison Stockholders’</t>
  </si>
  <si>
    <t>Equity</t>
  </si>
  <si>
    <t>Noncontrolling</t>
  </si>
  <si>
    <t>Interest</t>
  </si>
  <si>
    <t>Total Stockholders' Equity</t>
  </si>
  <si>
    <t>Redeemable Noncontrolling Interest</t>
  </si>
  <si>
    <t>Balance, January 1, 2013</t>
  </si>
  <si>
    <t>(306.7</t>
  </si>
  <si>
    <t>(3.2</t>
  </si>
  <si>
    <t>Translation adjustment, net</t>
  </si>
  <si>
    <t>(40.9</t>
  </si>
  <si>
    <t>(38.7</t>
  </si>
  <si>
    <t>Reclassification of redeemable noncontrolling interest to liability</t>
  </si>
  <si>
    <t>(14.9</t>
  </si>
  <si>
    <t>Other comprehensive loss, net of tax</t>
  </si>
  <si>
    <t>(3.0</t>
  </si>
  <si>
    <t>Stock plans, net</t>
  </si>
  <si>
    <t>Issuance of common stock</t>
  </si>
  <si>
    <t>Deconsolidation of entities</t>
  </si>
  <si>
    <t>(6.2</t>
  </si>
  <si>
    <t>(6.1</t>
  </si>
  <si>
    <t>SunEdison - contributions from partner</t>
  </si>
  <si>
    <t>Stock-Based Compensation</t>
  </si>
  <si>
    <r>
      <t> </t>
    </r>
    <r>
      <rPr>
        <sz val="10"/>
        <color theme="1"/>
        <rFont val="Inherit"/>
      </rPr>
      <t xml:space="preserve">We have equity incentive plans that provide for the award of non-qualified stock options, restricted stock, performance shares, and restricted stock units to employees, non-employee directors and consultants. As of </t>
    </r>
    <r>
      <rPr>
        <sz val="10"/>
        <color rgb="FF000000"/>
        <rFont val="Inherit"/>
      </rPr>
      <t>September 30, 2013</t>
    </r>
    <r>
      <rPr>
        <sz val="10"/>
        <color theme="1"/>
        <rFont val="Inherit"/>
      </rPr>
      <t xml:space="preserve">, there were </t>
    </r>
    <r>
      <rPr>
        <sz val="10"/>
        <color rgb="FF000000"/>
        <rFont val="Inherit"/>
      </rPr>
      <t>5.2 million</t>
    </r>
    <r>
      <rPr>
        <sz val="10"/>
        <color theme="1"/>
        <rFont val="Inherit"/>
      </rPr>
      <t xml:space="preserve"> shares available for future grant under these plans. During the second quarter of 2013, </t>
    </r>
    <r>
      <rPr>
        <sz val="10"/>
        <color rgb="FF000000"/>
        <rFont val="Inherit"/>
      </rPr>
      <t>16.5 million</t>
    </r>
    <r>
      <rPr>
        <sz val="10"/>
        <color theme="1"/>
        <rFont val="Inherit"/>
      </rPr>
      <t xml:space="preserve"> shares were registered for issuance under our equity incentive plan pursuant to a plan amendment approved by our stockholders at the annual stockholders' meeting on May 30, 2013. In September 2013, </t>
    </r>
    <r>
      <rPr>
        <sz val="10"/>
        <color rgb="FF000000"/>
        <rFont val="Inherit"/>
      </rPr>
      <t>5.6 million</t>
    </r>
    <r>
      <rPr>
        <sz val="10"/>
        <color theme="1"/>
        <rFont val="Inherit"/>
      </rPr>
      <t xml:space="preserve"> of these newly registered shares were issued in connection with the Offering discussed above.</t>
    </r>
  </si>
  <si>
    <r>
      <t xml:space="preserve">The following table presents information regarding outstanding stock options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 period then ended: </t>
    </r>
    <r>
      <rPr>
        <sz val="9"/>
        <color theme="1"/>
        <rFont val="Inherit"/>
      </rPr>
      <t> </t>
    </r>
  </si>
  <si>
    <t>Shares</t>
  </si>
  <si>
    <t>Weighted-</t>
  </si>
  <si>
    <t>Average</t>
  </si>
  <si>
    <t>Exercise Price</t>
  </si>
  <si>
    <t>Aggregate  Intrinsic</t>
  </si>
  <si>
    <t>Value</t>
  </si>
  <si>
    <t>(in millions)</t>
  </si>
  <si>
    <t>Remaining</t>
  </si>
  <si>
    <t>Contractual</t>
  </si>
  <si>
    <t>Life</t>
  </si>
  <si>
    <t>(in years)</t>
  </si>
  <si>
    <t>Outstanding at December 31, 2012</t>
  </si>
  <si>
    <t>Granted</t>
  </si>
  <si>
    <t>Exercised</t>
  </si>
  <si>
    <t>(183,102</t>
  </si>
  <si>
    <t>Forfeited</t>
  </si>
  <si>
    <t>(2,550,469</t>
  </si>
  <si>
    <t>Expired</t>
  </si>
  <si>
    <t>(431,628</t>
  </si>
  <si>
    <t>Outstanding at September 30, 2013</t>
  </si>
  <si>
    <t>Options exercisable at September 30, 2013</t>
  </si>
  <si>
    <r>
      <t xml:space="preserve">The weighted-average grant-date fair value per share of options granted was </t>
    </r>
    <r>
      <rPr>
        <sz val="10"/>
        <color rgb="FF000000"/>
        <rFont val="Inherit"/>
      </rPr>
      <t>$3.99</t>
    </r>
    <r>
      <rPr>
        <sz val="10"/>
        <color theme="1"/>
        <rFont val="Inherit"/>
      </rPr>
      <t xml:space="preserve"> and </t>
    </r>
    <r>
      <rPr>
        <sz val="10"/>
        <color rgb="FF000000"/>
        <rFont val="Inherit"/>
      </rPr>
      <t>$1.18</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following table presents information regarding outstanding restricted stock units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 period then ended:</t>
    </r>
  </si>
  <si>
    <t>Restricted  Stock</t>
  </si>
  <si>
    <t>Units</t>
  </si>
  <si>
    <t>Average  Remaining</t>
  </si>
  <si>
    <t>Contractual Life</t>
  </si>
  <si>
    <t>Outstanding at December 31, 2012</t>
  </si>
  <si>
    <t>Converted</t>
  </si>
  <si>
    <t>(852,204</t>
  </si>
  <si>
    <t>(641,828</t>
  </si>
  <si>
    <r>
      <t xml:space="preserve">The weighted-average fair value of restricted stock units per share on the date of grant was </t>
    </r>
    <r>
      <rPr>
        <sz val="10"/>
        <color rgb="FF000000"/>
        <rFont val="Inherit"/>
      </rPr>
      <t>$8.74</t>
    </r>
    <r>
      <rPr>
        <sz val="10"/>
        <color theme="1"/>
        <rFont val="Inherit"/>
      </rPr>
      <t xml:space="preserve"> and </t>
    </r>
    <r>
      <rPr>
        <sz val="10"/>
        <color rgb="FF000000"/>
        <rFont val="Inherit"/>
      </rPr>
      <t>$3.09</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Stock-based compensation expense for the </t>
    </r>
    <r>
      <rPr>
        <sz val="10"/>
        <color rgb="FF000000"/>
        <rFont val="Inherit"/>
      </rPr>
      <t>thre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8 million</t>
    </r>
    <r>
      <rPr>
        <sz val="10"/>
        <color theme="1"/>
        <rFont val="Inherit"/>
      </rPr>
      <t xml:space="preserve"> and </t>
    </r>
    <r>
      <rPr>
        <sz val="10"/>
        <color rgb="FF000000"/>
        <rFont val="Inherit"/>
      </rPr>
      <t>$7.5 million</t>
    </r>
    <r>
      <rPr>
        <sz val="10"/>
        <color theme="1"/>
        <rFont val="Inherit"/>
      </rPr>
      <t xml:space="preserve">, respectively.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tock based compensation expense was </t>
    </r>
    <r>
      <rPr>
        <sz val="10"/>
        <color rgb="FF000000"/>
        <rFont val="Inherit"/>
      </rPr>
      <t>$22.6 million</t>
    </r>
    <r>
      <rPr>
        <sz val="10"/>
        <color theme="1"/>
        <rFont val="Inherit"/>
      </rPr>
      <t xml:space="preserve"> and </t>
    </r>
    <r>
      <rPr>
        <sz val="10"/>
        <color rgb="FF000000"/>
        <rFont val="Inherit"/>
      </rPr>
      <t>$21.9 million</t>
    </r>
    <r>
      <rPr>
        <sz val="10"/>
        <color theme="1"/>
        <rFont val="Inherit"/>
      </rPr>
      <t>, respectively.</t>
    </r>
  </si>
  <si>
    <r>
      <t xml:space="preserve">On </t>
    </r>
    <r>
      <rPr>
        <sz val="10"/>
        <color rgb="FF000000"/>
        <rFont val="Times New Roman"/>
        <family val="1"/>
      </rPr>
      <t>June 27, 2012</t>
    </r>
    <r>
      <rPr>
        <sz val="10"/>
        <color theme="1"/>
        <rFont val="Inherit"/>
      </rPr>
      <t xml:space="preserve">, we issued redeemable common stock in certain consolidated subsidiaries to a non-affiliated third party for </t>
    </r>
    <r>
      <rPr>
        <sz val="10"/>
        <color rgb="FF000000"/>
        <rFont val="Times New Roman"/>
        <family val="1"/>
      </rPr>
      <t>$10.4 million</t>
    </r>
    <r>
      <rPr>
        <sz val="10"/>
        <color theme="1"/>
        <rFont val="Inherit"/>
      </rPr>
      <t xml:space="preserve"> in proceeds (net of stock issuance costs) representing a </t>
    </r>
    <r>
      <rPr>
        <sz val="10"/>
        <color rgb="FF000000"/>
        <rFont val="Times New Roman"/>
        <family val="1"/>
      </rPr>
      <t>15%</t>
    </r>
    <r>
      <rPr>
        <sz val="10"/>
        <color theme="1"/>
        <rFont val="Inherit"/>
      </rPr>
      <t xml:space="preserve"> noncontrolling interest in those consolidated subsidiaries, which was initially reported as Redeemable Noncontrolling Interest in the temporary equity section on the condensed consolidated balance sheet.  On </t>
    </r>
    <r>
      <rPr>
        <sz val="10"/>
        <color rgb="FF000000"/>
        <rFont val="Times New Roman"/>
        <family val="1"/>
      </rPr>
      <t>September 24, 2013</t>
    </r>
    <r>
      <rPr>
        <sz val="10"/>
        <color theme="1"/>
        <rFont val="Inherit"/>
      </rPr>
      <t xml:space="preserve">, we entered into a Share Sale Agreement with the noncontrolling interest holder, pursuant to which we agreed to repurchase the shares of redeemable common stock for a total of </t>
    </r>
    <r>
      <rPr>
        <sz val="10"/>
        <color rgb="FF000000"/>
        <rFont val="Times New Roman"/>
        <family val="1"/>
      </rPr>
      <t>$14.9 million</t>
    </r>
    <r>
      <rPr>
        <sz val="10"/>
        <color theme="1"/>
        <rFont val="Inherit"/>
      </rPr>
      <t xml:space="preserve"> in four installments with payments beginning January 15, 2014 and continuing each quarter through October 15, 2014.</t>
    </r>
  </si>
  <si>
    <r>
      <t xml:space="preserve">As a result of our unconditional obligation under the Share Sale Agreement, the amount previously reported as Redeemable Noncontrolling Interest was reclassified to Accrued Liabilities and Other Liabilities in the condensed consolidated balance sheet and adjusted to reflect the fair value of our obligation, which resulted in a reduction in retained earnings of </t>
    </r>
    <r>
      <rPr>
        <sz val="10"/>
        <color rgb="FF000000"/>
        <rFont val="Times New Roman"/>
        <family val="1"/>
      </rPr>
      <t>$2.4 million</t>
    </r>
    <r>
      <rPr>
        <sz val="10"/>
        <color theme="1"/>
        <rFont val="Inherit"/>
      </rPr>
      <t>.</t>
    </r>
  </si>
  <si>
    <t>Comprehesive Income (Notes)</t>
  </si>
  <si>
    <t>Text Block [Abstract]</t>
  </si>
  <si>
    <t>Comprehensive Income (Loss) Note [Text Block]</t>
  </si>
  <si>
    <t>Comprehensive Loss</t>
  </si>
  <si>
    <t>Comprehensive income (loss) represents a measure of all changes in equity that result from recognized transactions and other economic events other than transactions with owners in their capacity as owners. Other comprehensive loss includes foreign currency translations, gains (losses) on available-for-sale securities, gains (losses) on hedging instruments and pension adjustments.</t>
  </si>
  <si>
    <t>The following table presents the changes in each component of accumulated other comprehensive loss, net of tax:</t>
  </si>
  <si>
    <r>
      <t>Foreign Currency Items</t>
    </r>
    <r>
      <rPr>
        <b/>
        <sz val="5"/>
        <color theme="1"/>
        <rFont val="Inherit"/>
      </rPr>
      <t> (1)</t>
    </r>
  </si>
  <si>
    <t>Available-for-sale Securities</t>
  </si>
  <si>
    <t>Hedging Activities</t>
  </si>
  <si>
    <t>Pension Plans</t>
  </si>
  <si>
    <t>Accumulated Other Comprehensive Loss</t>
  </si>
  <si>
    <t>(60.2</t>
  </si>
  <si>
    <t>(39.8</t>
  </si>
  <si>
    <t>Other comprehensive (loss) income before reclassifications</t>
  </si>
  <si>
    <t>(5.4</t>
  </si>
  <si>
    <t>(43.5</t>
  </si>
  <si>
    <t>Amounts reclassified from accumulated other comprehensive income</t>
  </si>
  <si>
    <t>Net current-period other comprehensive (loss) income</t>
  </si>
  <si>
    <t>(5.8</t>
  </si>
  <si>
    <t>(43.9</t>
  </si>
  <si>
    <t>(8.6</t>
  </si>
  <si>
    <t>(6.7</t>
  </si>
  <si>
    <t>(10.1</t>
  </si>
  <si>
    <t>(58.3</t>
  </si>
  <si>
    <t>(83.7</t>
  </si>
  <si>
    <t>Excludes foreign currency adjustments as it relates to noncontrolling interests. Refer to the condensed consolidated statements of comprehensive loss.</t>
  </si>
  <si>
    <t>The following table presents the changes in each component of accumulated other comprehensive loss, net of tax, and the affected line in the condensed consolidated statement of operations for reclassifications:</t>
  </si>
  <si>
    <t>Net of Tax Amount</t>
  </si>
  <si>
    <t>Foreign currency translation adjustments</t>
  </si>
  <si>
    <t>Unrealized gain on available-for-sale securities</t>
  </si>
  <si>
    <t>Unrealized gain (loss) on hedging instruments</t>
  </si>
  <si>
    <r>
      <t xml:space="preserve">Loss on settlements of hedging instruments </t>
    </r>
    <r>
      <rPr>
        <sz val="7"/>
        <color theme="1"/>
        <rFont val="Inherit"/>
      </rPr>
      <t>(1)</t>
    </r>
  </si>
  <si>
    <t>Actuarial gain</t>
  </si>
  <si>
    <t>Other comprehensive income (loss)</t>
  </si>
  <si>
    <t>These other comprehensive loss components are included in interest expense.</t>
  </si>
  <si>
    <t>Unaudited Condensed Consolidating Statement of Comprehensive Loss</t>
  </si>
  <si>
    <r>
      <t>Three Months Ended September 30, 2013</t>
    </r>
    <r>
      <rPr>
        <b/>
        <sz val="10"/>
        <color theme="1"/>
        <rFont val="Inherit"/>
      </rPr>
      <t xml:space="preserve"> </t>
    </r>
  </si>
  <si>
    <t>(In millions)</t>
  </si>
  <si>
    <t>SunEdison, Inc.</t>
  </si>
  <si>
    <t>Guarantor</t>
  </si>
  <si>
    <t>Subsidiaries</t>
  </si>
  <si>
    <t>Non-Guarantor</t>
  </si>
  <si>
    <t>Consolidating</t>
  </si>
  <si>
    <t>Adjustments</t>
  </si>
  <si>
    <t>(273.8</t>
  </si>
  <si>
    <t>(112.1</t>
  </si>
  <si>
    <t>Other comprehensive income (loss), net of tax:</t>
  </si>
  <si>
    <t>Unrealized gain on hedging instruments</t>
  </si>
  <si>
    <t>Other comprehensive loss, before reclassifications</t>
  </si>
  <si>
    <r>
      <t>          Amounts reclassified out of AOCI</t>
    </r>
    <r>
      <rPr>
        <sz val="7"/>
        <color theme="1"/>
        <rFont val="Inherit"/>
      </rPr>
      <t>(1)</t>
    </r>
  </si>
  <si>
    <t>Other comprehensive income, net of tax</t>
  </si>
  <si>
    <t>(105.6</t>
  </si>
  <si>
    <t>(86.0</t>
  </si>
  <si>
    <t>Net income attributable to noncontrolling interests</t>
  </si>
  <si>
    <t>(0.5</t>
  </si>
  <si>
    <t>(4.8</t>
  </si>
  <si>
    <t>Comprehensive (loss) income attributable to SunEdison stockholders</t>
  </si>
  <si>
    <t>(274.3</t>
  </si>
  <si>
    <t>(86.7</t>
  </si>
  <si>
    <r>
      <t>Three Months Ended September 30, 2012</t>
    </r>
    <r>
      <rPr>
        <b/>
        <sz val="10"/>
        <color theme="1"/>
        <rFont val="Inherit"/>
      </rPr>
      <t xml:space="preserve"> </t>
    </r>
  </si>
  <si>
    <t>Net income (loss)</t>
  </si>
  <si>
    <t>(119.7</t>
  </si>
  <si>
    <t>Net unrealized loss on available-for-sale securities</t>
  </si>
  <si>
    <t>(2.8</t>
  </si>
  <si>
    <t>Unrealized loss on hedging instruments</t>
  </si>
  <si>
    <t>(0.7</t>
  </si>
  <si>
    <t>Total comprehensive income (loss)</t>
  </si>
  <si>
    <t>(1.0</t>
  </si>
  <si>
    <t>Net translation adjustment attributable to noncontrolling interests</t>
  </si>
  <si>
    <t>(1.1</t>
  </si>
  <si>
    <t>Comprehensive income (loss) attributable to SunEdison stockholders</t>
  </si>
  <si>
    <t>Income Taxes</t>
  </si>
  <si>
    <t>Income Tax Expense (Benefit) [Abstract]</t>
  </si>
  <si>
    <t>In general, we record income tax expense (benefit) each quarter based on our best estimate as to the full year's effective tax rate. This estimated tax expense (benefit) is reported based on a pro-ration of the actual income earned in the period divided by the full year forecasted income (loss). There are certain items, however, which are given discrete period treatment, and the tax effects of those items are reported in the quarter that such events arise. Items that give rise to discrete recognition include (but are not limited to) finalizing tax authority examinations, changes in statutory tax rates and expiration of a statute of limitations.</t>
  </si>
  <si>
    <r>
      <t xml:space="preserve">The process for calculating income tax expense (benefit) includes estimating current taxes due and assessing temporary differences between the recognition of assets and liabilities for tax and financial statement reporting purposes. The income tax expense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is associated with the result of the worldwide operational earnings mix at various rates and a net decrease to the accrual for uncertain tax positions due to the conclusion of the 2007-2010 Internal Revenue Service (“IRS”) examination, as separately discussed below. We regularly review our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Our total deferred tax assets, net of valuation allowance, as of </t>
    </r>
    <r>
      <rPr>
        <sz val="10"/>
        <color rgb="FF000000"/>
        <rFont val="Inherit"/>
      </rPr>
      <t>September 30, 2013</t>
    </r>
    <r>
      <rPr>
        <sz val="10"/>
        <color theme="1"/>
        <rFont val="Inherit"/>
      </rPr>
      <t> and </t>
    </r>
    <r>
      <rPr>
        <sz val="10"/>
        <color rgb="FF000000"/>
        <rFont val="Inherit"/>
      </rPr>
      <t>December 31, 2012</t>
    </r>
    <r>
      <rPr>
        <sz val="10"/>
        <color theme="1"/>
        <rFont val="Inherit"/>
      </rPr>
      <t>, were </t>
    </r>
    <r>
      <rPr>
        <sz val="10"/>
        <color rgb="FF000000"/>
        <rFont val="Times New Roman"/>
        <family val="1"/>
      </rPr>
      <t>$45.5 million</t>
    </r>
    <r>
      <rPr>
        <sz val="10"/>
        <color theme="1"/>
        <rFont val="Inherit"/>
      </rPr>
      <t> and </t>
    </r>
    <r>
      <rPr>
        <sz val="10"/>
        <color rgb="FF000000"/>
        <rFont val="Times New Roman"/>
        <family val="1"/>
      </rPr>
      <t>$84.9 million</t>
    </r>
    <r>
      <rPr>
        <sz val="10"/>
        <color theme="1"/>
        <rFont val="Inherit"/>
      </rPr>
      <t xml:space="preserve">, respectively. We believe that it is more likely than not, based on our projections of future taxable income in certain jurisdictions, that we will generate sufficient taxable income to realize the benefits of the net deferred tax assets which have not been offset by a valuation allowance at </t>
    </r>
    <r>
      <rPr>
        <sz val="10"/>
        <color rgb="FF000000"/>
        <rFont val="Inherit"/>
      </rPr>
      <t>September 30, 2013</t>
    </r>
    <r>
      <rPr>
        <sz val="10"/>
        <color theme="1"/>
        <rFont val="Inherit"/>
      </rPr>
      <t>.</t>
    </r>
  </si>
  <si>
    <r>
      <t xml:space="preserve">We are subject to income taxes in the United States and numerous foreign jurisdictions. From time to time, we are subject to income tax audits in these jurisdictions. We believe that our tax return positions are fully supported, but tax authorities may challenge certain positions, which may not be fully sustained. Our income tax expense includes amounts intended to satisfy income tax assessments that may result from these challenges. Determining the income tax expense for these potential assessments and recording the related assets and liabilities requires significant judgments and estimates. Tax benefits are recognized only for tax positions that are more likely than not to be sustained upon examination by tax authorities. We review our liabilities quarterly, and we may adjust such liabilities due to proposed assessments by tax authorities, changes in facts and circumstances, issuance of new regulations or new case law, negotiations between tax authorities of different countries concerning our transfer prices, the resolution of entire audits or the expiration of statutes of limitations. Adjustments, if required, are most likely to occur in the year during which major audits are closed. The total amount accrued for uncertain tax positions decreased </t>
    </r>
    <r>
      <rPr>
        <sz val="10"/>
        <color rgb="FF000000"/>
        <rFont val="Times New Roman"/>
        <family val="1"/>
      </rPr>
      <t>$36.2 million</t>
    </r>
    <r>
      <rPr>
        <sz val="10"/>
        <color theme="1"/>
        <rFont val="Inherit"/>
      </rPr>
      <t xml:space="preserve">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he decrease was due the closure of the 2007-2010 IRS examination, as separately discussed below. The total accrual for uncertain tax positions as of </t>
    </r>
    <r>
      <rPr>
        <sz val="10"/>
        <color rgb="FF000000"/>
        <rFont val="Inherit"/>
      </rPr>
      <t>September 30, 2013</t>
    </r>
    <r>
      <rPr>
        <sz val="10"/>
        <color theme="1"/>
        <rFont val="Inherit"/>
      </rPr>
      <t> and </t>
    </r>
    <r>
      <rPr>
        <sz val="10"/>
        <color rgb="FF000000"/>
        <rFont val="Inherit"/>
      </rPr>
      <t>December 31, 2012</t>
    </r>
    <r>
      <rPr>
        <sz val="10"/>
        <color theme="1"/>
        <rFont val="Inherit"/>
      </rPr>
      <t> was </t>
    </r>
    <r>
      <rPr>
        <sz val="10"/>
        <color rgb="FF000000"/>
        <rFont val="Inherit"/>
      </rPr>
      <t>$17.0 million</t>
    </r>
    <r>
      <rPr>
        <sz val="10"/>
        <color theme="1"/>
        <rFont val="Inherit"/>
      </rPr>
      <t> and </t>
    </r>
    <r>
      <rPr>
        <sz val="10"/>
        <color rgb="FF000000"/>
        <rFont val="Times New Roman"/>
        <family val="1"/>
      </rPr>
      <t>$53.2 million</t>
    </r>
    <r>
      <rPr>
        <sz val="10"/>
        <color theme="1"/>
        <rFont val="Inherit"/>
      </rPr>
      <t>, respectively.</t>
    </r>
  </si>
  <si>
    <r>
      <t>During the first nine months of 2013, we determined the undistributed earnings of one of our foreign wholly owned subsidiaries would be remitted to the United States in the foreseeable future. These earnings were previously considered permanently reinvested in the business and the unrecognized deferred tax assets related to these earnings was not recognized. The deferred tax effect of these newly planned remittances was recorded as a discrete deferred tax benefit in the amount of $</t>
    </r>
    <r>
      <rPr>
        <sz val="10"/>
        <color rgb="FF000000"/>
        <rFont val="Inherit"/>
      </rPr>
      <t>67.4 million</t>
    </r>
    <r>
      <rPr>
        <sz val="10"/>
        <color theme="1"/>
        <rFont val="Inherit"/>
      </rPr>
      <t xml:space="preserve">, which was fully offset by a valuation allowance. The undistributed earnings of all other foreign subsidiaries are not expected to be remitted to the U.S. parent corporation in the foreseeable future. We plan foreign remittance amounts based on projected cash flow needs as well as the working capital and long-term investment requirements of our foreign subsidiaries and our domestic operations. Of our cash and cash equivalents as of </t>
    </r>
    <r>
      <rPr>
        <sz val="10"/>
        <color rgb="FF000000"/>
        <rFont val="Inherit"/>
      </rPr>
      <t>September 30, 2013</t>
    </r>
    <r>
      <rPr>
        <sz val="10"/>
        <color theme="1"/>
        <rFont val="Inherit"/>
      </rPr>
      <t>, approximately </t>
    </r>
    <r>
      <rPr>
        <sz val="10"/>
        <color rgb="FF000000"/>
        <rFont val="Inherit"/>
      </rPr>
      <t>$396.8 million</t>
    </r>
    <r>
      <rPr>
        <sz val="10"/>
        <color theme="1"/>
        <rFont val="Inherit"/>
      </rPr>
      <t> was held by our foreign subsidiaries, a portion of which may be subject to repatriation tax effects.</t>
    </r>
  </si>
  <si>
    <r>
      <t xml:space="preserve">During the quarter ended September 30, 2013, the IRS concluded its examination of our U.S. federal income tax returns for 2007 through 2010 and, as a result, we recorded favorable and unfavorable adjustments to our accrual for uncertain tax positions. The IRS finalized taxable income adjustments related to various cost allocations and taxable income adjustments attributable to our foreign operations. Our settlement of those positions with the IRS resulted in an increase to the income tax provision of </t>
    </r>
    <r>
      <rPr>
        <sz val="10"/>
        <color rgb="FF000000"/>
        <rFont val="Inherit"/>
      </rPr>
      <t>$7.8 million</t>
    </r>
    <r>
      <rPr>
        <sz val="10"/>
        <color theme="1"/>
        <rFont val="Inherit"/>
      </rPr>
      <t xml:space="preserve"> which was accrued in the first quarter of 2013. Additionally, we had uncertain tax positions for deductions and tax credits that were effectively settled during the exam which reduced the accrual for uncertain tax positions by </t>
    </r>
    <r>
      <rPr>
        <sz val="10"/>
        <color rgb="FF000000"/>
        <rFont val="Times New Roman"/>
        <family val="1"/>
      </rPr>
      <t>$33.2 million</t>
    </r>
    <r>
      <rPr>
        <sz val="10"/>
        <color theme="1"/>
        <rFont val="Inherit"/>
      </rPr>
      <t xml:space="preserve">. The resolution of these matters resulted in an assessment of </t>
    </r>
    <r>
      <rPr>
        <sz val="10"/>
        <color rgb="FF000000"/>
        <rFont val="Times New Roman"/>
        <family val="1"/>
      </rPr>
      <t>$11.8 million</t>
    </r>
    <r>
      <rPr>
        <sz val="10"/>
        <color theme="1"/>
        <rFont val="Inherit"/>
      </rPr>
      <t xml:space="preserve">, which includes interest of </t>
    </r>
    <r>
      <rPr>
        <sz val="10"/>
        <color rgb="FF000000"/>
        <rFont val="Times New Roman"/>
        <family val="1"/>
      </rPr>
      <t>$1.9 million</t>
    </r>
    <r>
      <rPr>
        <sz val="10"/>
        <color theme="1"/>
        <rFont val="Inherit"/>
      </rPr>
      <t xml:space="preserve"> (net of </t>
    </r>
    <r>
      <rPr>
        <sz val="10"/>
        <color rgb="FF000000"/>
        <rFont val="Times New Roman"/>
        <family val="1"/>
      </rPr>
      <t>$1.0 million</t>
    </r>
    <r>
      <rPr>
        <sz val="10"/>
        <color theme="1"/>
        <rFont val="Inherit"/>
      </rPr>
      <t xml:space="preserve"> of federal tax benefit). The net effect to our 2013 tax provision from closure of the IRS examination was </t>
    </r>
    <r>
      <rPr>
        <sz val="10"/>
        <color rgb="FF000000"/>
        <rFont val="Times New Roman"/>
        <family val="1"/>
      </rPr>
      <t>$9.6 million</t>
    </r>
    <r>
      <rPr>
        <sz val="10"/>
        <color theme="1"/>
        <rFont val="Inherit"/>
      </rPr>
      <t xml:space="preserve"> of tax expense.</t>
    </r>
  </si>
  <si>
    <t>We are currently under examination by the IRS for the 2011 tax year. We are also under examination by certain foreign tax jurisdictions. We believe it is reasonably possible that some portions of these examinations could be completed within the next twelve months and have currently recorded amounts in the financial statements that are reflective of the current status of these examinations.</t>
  </si>
  <si>
    <t>Variable Interest Entities</t>
  </si>
  <si>
    <t>Variable Interest Entity, Consolidated, Carrying Amount, Assets and Liabilities, Net [Abstract]</t>
  </si>
  <si>
    <t>Variable interest entities are generally entities that lack sufficient equity to finance their activities without additional financial support from other parties or whose equity holders, as a group, lack one of more of the following characteristics: (a) direct or indirect ability to make decisions, (b) obligation to absorb expected losses or (c) right to receive expected residual returns. We may establish joint ventures with non-related parties to share in the risks and rewards associated with solar energy system development, which are facilitated through equity ownership of solar energy related entities. We consolidate these solar energy related entities if we maintain the power to direct the activities which most significantly impact the solar energy related entity's performance and share significantly in the risks and rewards of the solar energy related entity.</t>
  </si>
  <si>
    <r>
      <t xml:space="preserve">We are the primary beneficiary of </t>
    </r>
    <r>
      <rPr>
        <sz val="10"/>
        <color rgb="FF000000"/>
        <rFont val="Inherit"/>
      </rPr>
      <t>ten</t>
    </r>
    <r>
      <rPr>
        <sz val="10"/>
        <color theme="1"/>
        <rFont val="Inherit"/>
      </rPr>
      <t xml:space="preserve"> VIEs in solar energy related entities that we consolidated as of </t>
    </r>
    <r>
      <rPr>
        <sz val="10"/>
        <color rgb="FF000000"/>
        <rFont val="Inherit"/>
      </rPr>
      <t>September 30, 2013</t>
    </r>
    <r>
      <rPr>
        <sz val="10"/>
        <color theme="1"/>
        <rFont val="Inherit"/>
      </rPr>
      <t>. The carrying amounts and classification of our consolidated VIEs' assets and liabilities included in our condensed consolidated balance sheet are as follows:</t>
    </r>
  </si>
  <si>
    <t>Current assets</t>
  </si>
  <si>
    <t>Noncurrent assets</t>
  </si>
  <si>
    <t>Current liabilities</t>
  </si>
  <si>
    <t>(121.3</t>
  </si>
  <si>
    <t>(8.5</t>
  </si>
  <si>
    <t>Noncurrent liabilities</t>
  </si>
  <si>
    <t>(449.4</t>
  </si>
  <si>
    <t>(69.6</t>
  </si>
  <si>
    <t>(570.7</t>
  </si>
  <si>
    <t>(78.1</t>
  </si>
  <si>
    <t>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re are no material VIEs for which we determined we were not the primary beneficiary.</t>
  </si>
  <si>
    <t>During the third quarter of 2013, a VIE (Existing VIE) consolidated by us made an investment in an entity that was determined to be a VIE (New VIE) for which our consolidated Existing VIE was determined to be the primary beneficiary. Therefore, we have consolidated the underlying New VIE as of September 30, 2013. On July 26, 2013 New VIE acquired a solar energy business and performed preliminary purchase accounting with respect to the assets acquired and liabilities assumed. The initial accounting for the business combination is not complete as of September 30, 2013 because additional time is needed to obtain all of the data required to complete the acquisition accounting, including finalization of procedures to determine the estimated fair value of the assets acquired and liabilities assumed. Therefore, provisional amounts were used in the consolidation of New VIE as of July 26, 2013. These amounts are subject to change based on the finalization of the purchase accounting, including finalization of fair value measurements. The acquired business has certain third-party financial obligations which have no recourse to the general credit of the primary beneficiary or the Company. As of September 30, 2013 and for the period from July 26, 2013 to September 30, 2013, the total assets and liabilities of New VIE and the net loss attributable to SunEdison stockholders recorded in the condensed consolidated balance sheet and statement of operations were $335.6 million, $334.9 million, and $0.4 million, respectively. Future decisions made by New VIE, including potential changes to its capital structure, may impact our consolidation of New VIE in future periods.</t>
  </si>
  <si>
    <t>Deferred Revenue and Profit</t>
  </si>
  <si>
    <t>Deferred Revenue Disclosure [Abstract]</t>
  </si>
  <si>
    <t>Revenue and Profit Deferrals</t>
  </si>
  <si>
    <t>Deferred revenue consists of the following:</t>
  </si>
  <si>
    <t>Deferred revenue for solar energy systems:</t>
  </si>
  <si>
    <t>Short-term profit deferrals and deposits on solar energy system sales</t>
  </si>
  <si>
    <t>Long-term profit deferrals and deposits on solar energy system sales</t>
  </si>
  <si>
    <t>Deferred subsidy revenue</t>
  </si>
  <si>
    <t>Total solar energy system deferred revenue</t>
  </si>
  <si>
    <t>Non-solar energy system deferred revenue:</t>
  </si>
  <si>
    <t>       Short-term deferred revenue</t>
  </si>
  <si>
    <t>Long-term deferred revenue</t>
  </si>
  <si>
    <t>Total non-solar energy system deferred revenue</t>
  </si>
  <si>
    <t>Total deferred revenue</t>
  </si>
  <si>
    <t>On September 30, 2013, we terminated our long-term solar wafer supply agreement with Gintech Energy Corporation (“Gintech”) originally entered into on October 25, 2006 and subsequently amended. Under the terms of the original supply agreement, we were to supply Gintech with solar wafers at agreed upon prices on a take or pay basis, and Gintech was required to advance funds to us in the form of both refundable and non-refundable deposits. As part of a separate agreement, we also acquired shares of Gintech stock and shares of stock in a related Gintech entity at amounts deemed to be less than fair value. The non-refundable deposit was recorded as deferred revenue since it could only be fully retained by us after we fulfilled our supply obligations pursuant to the supply agreement. The difference between fair value and the amounts paid for stock were also recorded as deferred revenue since this represented consideration provided by Gintech as part of the supply agreement. Throughout the term of the supply agreement, we have amortized a portion of the deferred revenue into revenue based on actual quantities delivered. As part of the settlement, Gintech agreed that we would retain $21.9 million of the non-refundable deposit without recourse. In relation to the settlement, we recognized $22.0 million of revenue in the third quarter of 2013 representing a portion of the unamortized non-refundable deposit and a portion of the unamortized difference between fair value and the amounts paid for the stock. The remaining $0.9 million of deferred revenue will be recognized when we complete our remaining performance commitments that are scheduled to be completed by December 31, 2013. Pursuant to the termination agreement, the remaining $35.1 million refundable deposit will be repaid to Gintech over time with payments beginning December 31, 2013 and continuing each quarter through June 30, 2016.</t>
  </si>
  <si>
    <r>
      <t xml:space="preserve">On March 29, 2013, we amended a long-term solar wafer supply agreement with Tainergy Tech Co., LTD ("Tainergy"). Under the terms of the supply agreement, we were to supply solar grade silicon wafers over a ten-year period at pre-determined pricing for certain volumes on a take-or-pay basis. Tainergy had advanced funds to us in the form of both refundable and non-refundable deposits pursuant to the agreement. Tainergy did not meet its purchase obligations pursuant to the supply agreement and agreed to settle the purchase shortfalls for the first four contract years. As part of the settlement, Tainergy agreed that we would deduct and retain </t>
    </r>
    <r>
      <rPr>
        <sz val="10"/>
        <color rgb="FF000000"/>
        <rFont val="Inherit"/>
      </rPr>
      <t>$25.0 million</t>
    </r>
    <r>
      <rPr>
        <sz val="10"/>
        <color theme="1"/>
        <rFont val="Inherit"/>
      </rPr>
      <t xml:space="preserve"> of the refundable capacity reservation deposit without recourse and as a result, we recognized </t>
    </r>
    <r>
      <rPr>
        <sz val="10"/>
        <color rgb="FF000000"/>
        <rFont val="Inherit"/>
      </rPr>
      <t>$25.0 million</t>
    </r>
    <r>
      <rPr>
        <sz val="10"/>
        <color theme="1"/>
        <rFont val="Inherit"/>
      </rPr>
      <t xml:space="preserve"> as revenue in the first quarter of 2013. In addition to the settlement of purchase shortfalls for the first four contract years, we agreed to significantly reduce required minimum purchase volumes in the remaining six contract years, as well as to modify the pricing terms to be based on market rates similar to other SunEdison long-term solar wafer supply agreements. The remaining deposit will be refunded ratably as purchases are made over the remaining six contract years. The forfeiture of the deposit of </t>
    </r>
    <r>
      <rPr>
        <sz val="10"/>
        <color rgb="FF000000"/>
        <rFont val="Inherit"/>
      </rPr>
      <t>$25.0 million</t>
    </r>
    <r>
      <rPr>
        <sz val="10"/>
        <color theme="1"/>
        <rFont val="Inherit"/>
      </rPr>
      <t>, which was previously reflected as a liability, has been reflected as cash provided by operating activities and cash used in financing activities in the condensed consolidated statement of cash flows.</t>
    </r>
  </si>
  <si>
    <r>
      <t xml:space="preserve">On September 25, 2012, we agreed to terminate a long-term solar wafer supply agreement with Conergy AG. Under the terms of the supply agreement, we were to supply solar grade silicon wafers over a ten-year period at pre-determined pricing for certain volumes on a take-or-pay basis. Conergy had advanced funds to us in the form of both refundable and non-refundable deposits pursuant to the agreement. As part of the termination agreement with Conergy, we returned </t>
    </r>
    <r>
      <rPr>
        <sz val="10"/>
        <color rgb="FF000000"/>
        <rFont val="Inherit"/>
      </rPr>
      <t>$21.3 million</t>
    </r>
    <r>
      <rPr>
        <sz val="10"/>
        <color theme="1"/>
        <rFont val="Inherit"/>
      </rPr>
      <t xml:space="preserve"> of the deposits and collected </t>
    </r>
    <r>
      <rPr>
        <sz val="10"/>
        <color rgb="FF000000"/>
        <rFont val="Inherit"/>
      </rPr>
      <t>$26.7 million</t>
    </r>
    <r>
      <rPr>
        <sz val="10"/>
        <color theme="1"/>
        <rFont val="Inherit"/>
      </rPr>
      <t xml:space="preserve">. In addition, Conergy agreed to assign to us certain operations and maintenance service agreements for solar projects in Germany, Italy and Spain or, if agreement could not be reached on those assignments, Conergy agreed to pay us </t>
    </r>
    <r>
      <rPr>
        <sz val="10"/>
        <color rgb="FF000000"/>
        <rFont val="Inherit"/>
      </rPr>
      <t>$3.0 million</t>
    </r>
    <r>
      <rPr>
        <sz val="10"/>
        <color theme="1"/>
        <rFont val="Inherit"/>
      </rPr>
      <t xml:space="preserve"> in cash. This assignment was subject to our due diligence. We recognized </t>
    </r>
    <r>
      <rPr>
        <sz val="10"/>
        <color rgb="FF000000"/>
        <rFont val="Inherit"/>
      </rPr>
      <t>$37.1 million</t>
    </r>
    <r>
      <rPr>
        <sz val="10"/>
        <color theme="1"/>
        <rFont val="Inherit"/>
      </rPr>
      <t xml:space="preserve"> as revenue at </t>
    </r>
    <r>
      <rPr>
        <sz val="10"/>
        <color rgb="FF000000"/>
        <rFont val="Inherit"/>
      </rPr>
      <t>September 30, 2012</t>
    </r>
    <r>
      <rPr>
        <sz val="10"/>
        <color theme="1"/>
        <rFont val="Inherit"/>
      </rPr>
      <t xml:space="preserve"> due to the fact we were relieved of our future performance obligations under the agreement. The retention of the deposit, which was previously reflected as a liability, in satisfaction of the take or pay requirement has been classified as an operating cash inflow in the condensed consolidated statement of cash flows. During the third quarter of 2013, pursuant to the terms of the termination agreement, we completed the due diligence period and elected not to take any operation and maintenance service agreements from Conergy and instead elected to receive the </t>
    </r>
    <r>
      <rPr>
        <sz val="10"/>
        <color rgb="FF000000"/>
        <rFont val="Inherit"/>
      </rPr>
      <t>$3.0 million</t>
    </r>
    <r>
      <rPr>
        <sz val="10"/>
        <color theme="1"/>
        <rFont val="Inherit"/>
      </rPr>
      <t xml:space="preserve"> in cash, of which $2.0 million was collected in October 2013 with the remainder to be collected by December 31, 2013. There was no impact to the condensed consolidated statements of operations as a result of this election.</t>
    </r>
  </si>
  <si>
    <t>Commitments and Contingencies</t>
  </si>
  <si>
    <t>Commitments and Contingencies Disclosure [Abstract]</t>
  </si>
  <si>
    <t>Samsung Fine Chemicals Joint Venture</t>
  </si>
  <si>
    <r>
      <t xml:space="preserve">In February 2011, we entered into a joint venture with Samsung Fine Chemicals Co. Ltd. through our wholly owned subsidiary, MEMC Singapore Pte. Ltd. (now known as SunEdison Products Singapore Pte. Ltd), for the construction and operation of a new facility to produce high purity polysilicon in Ulsan, South Korea (the "SMP JV"). The SMP JV will manufacture and supply polysilicon to SunEdison and to international markets through SunEdison Singapore. Our ownership interest in the joint venture is </t>
    </r>
    <r>
      <rPr>
        <sz val="10"/>
        <color rgb="FF000000"/>
        <rFont val="Inherit"/>
      </rPr>
      <t>50%</t>
    </r>
    <r>
      <rPr>
        <sz val="10"/>
        <color theme="1"/>
        <rFont val="Inherit"/>
      </rPr>
      <t xml:space="preserve"> and Samsung Fine Chemicals Co. Ltd. owns the other </t>
    </r>
    <r>
      <rPr>
        <sz val="10"/>
        <color rgb="FF000000"/>
        <rFont val="Inherit"/>
      </rPr>
      <t>50%</t>
    </r>
    <r>
      <rPr>
        <sz val="10"/>
        <color theme="1"/>
        <rFont val="Inherit"/>
      </rPr>
      <t xml:space="preserve">. </t>
    </r>
  </si>
  <si>
    <t>In September 2011, we executed a Supply and License Agreement with the SMP JV under which SunEdison will license and sell to the joint venture fluid-bed reactor (FBR) technology and related equipment used for producing polysilicon. We will receive proceeds under the Supply and License Agreement based on certain milestones being achieved throughout the construction, installation and testing of the equipment. Proceeds received from the SMP JV under the Supply and License Agreement will be recorded as a reduction in our basis in the SMP JV investment, and to the extent that our basis in the investment is zero, the remaining proceeds received will be recorded as a liability. To the extent the total cash proceeds received exceed the sum of our cost basis in the equipment plus our capital contributions to the SMP JV, and when we have no remaining performance obligations, a gain will be recognized.</t>
  </si>
  <si>
    <r>
      <t xml:space="preserve">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e made equity contributions of </t>
    </r>
    <r>
      <rPr>
        <sz val="10"/>
        <color rgb="FF000000"/>
        <rFont val="Inherit"/>
      </rPr>
      <t>$40.6 million</t>
    </r>
    <r>
      <rPr>
        <sz val="10"/>
        <color theme="1"/>
        <rFont val="Inherit"/>
      </rPr>
      <t xml:space="preserve"> under the Supply and License Agreement. In total, we have made </t>
    </r>
    <r>
      <rPr>
        <sz val="10"/>
        <color rgb="FF000000"/>
        <rFont val="Inherit"/>
      </rPr>
      <t>$96.9 million</t>
    </r>
    <r>
      <rPr>
        <sz val="10"/>
        <color theme="1"/>
        <rFont val="Inherit"/>
      </rPr>
      <t xml:space="preserve"> in equity contributions to the SMP JV. Since inception of the SMP JV, the deposits received from Samsung under the Supply and License Agreement have exceeded our investment, and we recorded this as a reduction in our equity investment balance, with the excess of </t>
    </r>
    <r>
      <rPr>
        <sz val="10"/>
        <color rgb="FF000000"/>
        <rFont val="Inherit"/>
      </rPr>
      <t>$60.2 million</t>
    </r>
    <r>
      <rPr>
        <sz val="10"/>
        <color theme="1"/>
        <rFont val="Inherit"/>
      </rPr>
      <t xml:space="preserve"> recorded in long-term customer and other deposits. The cash received is recorded as an investing inflow within the condensed consolidated statement of cash flows. </t>
    </r>
    <r>
      <rPr>
        <sz val="10"/>
        <color rgb="FF000000"/>
        <rFont val="Inherit"/>
      </rPr>
      <t>As of September 30, 2013</t>
    </r>
    <r>
      <rPr>
        <sz val="10"/>
        <color theme="1"/>
        <rFont val="Inherit"/>
      </rPr>
      <t xml:space="preserve">, our investment balance in the SMP JV was </t>
    </r>
    <r>
      <rPr>
        <sz val="10"/>
        <color rgb="FF000000"/>
        <rFont val="Inherit"/>
      </rPr>
      <t>zero</t>
    </r>
    <r>
      <rPr>
        <sz val="10"/>
        <color theme="1"/>
        <rFont val="Inherit"/>
      </rPr>
      <t xml:space="preserve">. Our total cash commitments, inclusive of the </t>
    </r>
    <r>
      <rPr>
        <sz val="10"/>
        <color rgb="FF000000"/>
        <rFont val="Inherit"/>
      </rPr>
      <t>$96.9 million</t>
    </r>
    <r>
      <rPr>
        <sz val="10"/>
        <color theme="1"/>
        <rFont val="Inherit"/>
      </rPr>
      <t xml:space="preserve"> invested thus far, are expected to be approximately </t>
    </r>
    <r>
      <rPr>
        <sz val="10"/>
        <color rgb="FF000000"/>
        <rFont val="Inherit"/>
      </rPr>
      <t>$175.0 million</t>
    </r>
    <r>
      <rPr>
        <sz val="10"/>
        <color theme="1"/>
        <rFont val="Inherit"/>
      </rPr>
      <t xml:space="preserve"> through the first half of 2014. We expect our remaining cash commitments to be substantially offset by proceeds to be received under the Supply and License Agreement.</t>
    </r>
  </si>
  <si>
    <t>Purchase Obligations</t>
  </si>
  <si>
    <t xml:space="preserve">We maintain long-term agreements with multiple suppliers in connection with the purchase of certain raw materials and long-term agreements with multiple subcontractors to manufacture solar wafers for us. </t>
  </si>
  <si>
    <r>
      <t xml:space="preserve">As part of our 2011 Global Plan, we provided notice to several of our vendors with whom we had long-term supply contracts that we would no longer be fulfilling our purchase obligations. In connection with the restructuring, we recorded significant restructuring liabilities associated with the estimated settlements arising from these actions based on management's best estimates of the ultimate outcome of these contract resolutions at that time. As of </t>
    </r>
    <r>
      <rPr>
        <sz val="10"/>
        <color rgb="FF000000"/>
        <rFont val="Inherit"/>
      </rPr>
      <t>September 30, 2013</t>
    </r>
    <r>
      <rPr>
        <sz val="10"/>
        <color theme="1"/>
        <rFont val="Inherit"/>
      </rPr>
      <t xml:space="preserve">, we have recorded total liabilities of </t>
    </r>
    <r>
      <rPr>
        <sz val="10"/>
        <color rgb="FF000000"/>
        <rFont val="Inherit"/>
      </rPr>
      <t>$40.1 million</t>
    </r>
    <r>
      <rPr>
        <sz val="10"/>
        <color theme="1"/>
        <rFont val="Inherit"/>
      </rPr>
      <t xml:space="preserve"> associated with the estimated settlements arising from these purchase obligations with multiple vendors, </t>
    </r>
    <r>
      <rPr>
        <sz val="10"/>
        <color rgb="FF000000"/>
        <rFont val="Inherit"/>
      </rPr>
      <t>$9.7 million</t>
    </r>
    <r>
      <rPr>
        <sz val="10"/>
        <color theme="1"/>
        <rFont val="Inherit"/>
      </rPr>
      <t xml:space="preserve"> of which is recorded to short-term accrued liabilities and </t>
    </r>
    <r>
      <rPr>
        <sz val="10"/>
        <color rgb="FF000000"/>
        <rFont val="Inherit"/>
      </rPr>
      <t>$30.4 million</t>
    </r>
    <r>
      <rPr>
        <sz val="10"/>
        <color theme="1"/>
        <rFont val="Inherit"/>
      </rPr>
      <t xml:space="preserve"> is recorded as long-term other liabilities in our condensed consolidated balance sheet. The amount accrued as of </t>
    </r>
    <r>
      <rPr>
        <sz val="10"/>
        <color rgb="FF000000"/>
        <rFont val="Inherit"/>
      </rPr>
      <t>September 30, 2013</t>
    </r>
    <r>
      <rPr>
        <sz val="10"/>
        <color theme="1"/>
        <rFont val="Inherit"/>
      </rPr>
      <t xml:space="preserve"> represents our best estimate of the probable amounts to settle all of our purchase obligations based on presently known information, which involve the use of assumptions requiring significant judgment. We estimate the range of reasonably possible losses to be up to approximately </t>
    </r>
    <r>
      <rPr>
        <sz val="10"/>
        <color rgb="FF000000"/>
        <rFont val="Inherit"/>
      </rPr>
      <t>$166.0 million</t>
    </r>
    <r>
      <rPr>
        <sz val="10"/>
        <color theme="1"/>
        <rFont val="Inherit"/>
      </rPr>
      <t>, inclusive of the Wacker claims as discussed below in the legal proceedings section. These estimates include the contractual terms of the agreements, including whether or not there are fixed volumes and/or fixed prices. In addition, under certain contracts, the counterparty may have a contractual obligation to sell the materials to mitigate their losses. We also included in our estimate of losses consideration around whether we believe the obligation will be settled through arbitration, litigation or commercially viable alternative resolutions or settlements. We intend to vigorously defend ourselves against any arbitration or litigation. Due to the inherent uncertainties of arbitration and litigation, we cannot predict the ultimate outcome or resolution of such actions. The actual amounts ultimately settled with these vendors could vary significantly, which could have a material adverse impact on our business, results of operations and financial condition.</t>
    </r>
  </si>
  <si>
    <t>Contingent Consideration</t>
  </si>
  <si>
    <r>
      <t>As of September 30, 2013</t>
    </r>
    <r>
      <rPr>
        <sz val="10"/>
        <color theme="1"/>
        <rFont val="Inherit"/>
      </rPr>
      <t xml:space="preserve">, liabilities for contingent consideration were recorded and are outstanding in connection with acquisitions. The liability recognized under these arrangements was </t>
    </r>
    <r>
      <rPr>
        <sz val="10"/>
        <color rgb="FF000000"/>
        <rFont val="Inherit"/>
      </rPr>
      <t>$50.4 million</t>
    </r>
    <r>
      <rPr>
        <sz val="10"/>
        <color theme="1"/>
        <rFont val="Inherit"/>
      </rPr>
      <t xml:space="preserve"> as of </t>
    </r>
    <r>
      <rPr>
        <sz val="10"/>
        <color rgb="FF000000"/>
        <rFont val="Inherit"/>
      </rPr>
      <t>September 30, 2013</t>
    </r>
    <r>
      <rPr>
        <sz val="10"/>
        <color theme="1"/>
        <rFont val="Inherit"/>
      </rPr>
      <t xml:space="preserve">, representing the estimated fair value of these obligations. Of the </t>
    </r>
    <r>
      <rPr>
        <sz val="10"/>
        <color rgb="FF000000"/>
        <rFont val="Inherit"/>
      </rPr>
      <t>$50.4 million</t>
    </r>
    <r>
      <rPr>
        <sz val="10"/>
        <color theme="1"/>
        <rFont val="Inherit"/>
      </rPr>
      <t xml:space="preserve"> liability, </t>
    </r>
    <r>
      <rPr>
        <sz val="10"/>
        <color rgb="FF000000"/>
        <rFont val="Inherit"/>
      </rPr>
      <t>$26.8 million</t>
    </r>
    <r>
      <rPr>
        <sz val="10"/>
        <color theme="1"/>
        <rFont val="Inherit"/>
      </rPr>
      <t xml:space="preserve"> is recorded as a short term liability in contingent consideration and </t>
    </r>
    <r>
      <rPr>
        <sz val="10"/>
        <color rgb="FF000000"/>
        <rFont val="Inherit"/>
      </rPr>
      <t>$23.6 million</t>
    </r>
    <r>
      <rPr>
        <sz val="10"/>
        <color theme="1"/>
        <rFont val="Inherit"/>
      </rPr>
      <t xml:space="preserve"> is recorded as a long-term liability in other liabilities. The aggregate maximum payouts which could occur under these arrangements is </t>
    </r>
    <r>
      <rPr>
        <sz val="10"/>
        <color rgb="FF000000"/>
        <rFont val="Inherit"/>
      </rPr>
      <t>$84.3 million</t>
    </r>
    <r>
      <rPr>
        <sz val="10"/>
        <color theme="1"/>
        <rFont val="Inherit"/>
      </rPr>
      <t xml:space="preserve"> in the form of cash and equity. Any future revisions to the fair value of the contingent consideration associated with business combinations outside of the measurement period, which could be material, will be recorded to the condensed consolidated statement of operations.</t>
    </r>
  </si>
  <si>
    <t>Commitments</t>
  </si>
  <si>
    <t>Indemnifications</t>
  </si>
  <si>
    <r>
      <t xml:space="preserve">We have agreed to indemnify certain customers against claims of infringement of the intellectual property rights of others in our sales contracts with these customers. Historically, we have not paid any claims under these indemnification obligations, and we </t>
    </r>
    <r>
      <rPr>
        <sz val="10"/>
        <color rgb="FF000000"/>
        <rFont val="Inherit"/>
      </rPr>
      <t>do not have any</t>
    </r>
    <r>
      <rPr>
        <sz val="10"/>
        <color theme="1"/>
        <rFont val="Inherit"/>
      </rPr>
      <t xml:space="preserve"> pending indemnification claims as of </t>
    </r>
    <r>
      <rPr>
        <sz val="10"/>
        <color rgb="FF000000"/>
        <rFont val="Inherit"/>
      </rPr>
      <t>September 30, 2013</t>
    </r>
    <r>
      <rPr>
        <sz val="10"/>
        <color theme="1"/>
        <rFont val="Inherit"/>
      </rPr>
      <t xml:space="preserve">. </t>
    </r>
  </si>
  <si>
    <r>
      <t xml:space="preserve">We generally warrant the operation of our solar energy systems for a period of time. Certain parts and labor warranties from our vendors can be assigned to our customers. Due to the absence of historical material warranty claims and expected future claims, we have recorded an </t>
    </r>
    <r>
      <rPr>
        <sz val="10"/>
        <color rgb="FF000000"/>
        <rFont val="Inherit"/>
      </rPr>
      <t>immaterial</t>
    </r>
    <r>
      <rPr>
        <sz val="10"/>
        <color theme="1"/>
        <rFont val="Inherit"/>
      </rPr>
      <t xml:space="preserve"> warranty accrual related to solar energy systems as of </t>
    </r>
    <r>
      <rPr>
        <sz val="10"/>
        <color rgb="FF000000"/>
        <rFont val="Inherit"/>
      </rPr>
      <t>September 30, 2013</t>
    </r>
    <r>
      <rPr>
        <sz val="10"/>
        <color theme="1"/>
        <rFont val="Inherit"/>
      </rPr>
      <t xml:space="preserve">. We may also indemnify our customers for tax credits and feed in tariffs associated with the systems we construct and then sell, including sale leasebacks.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we did not make any material payments under the terms of the sale agreements to indemnify our customers for shortfalls in amounts approved by the U.S. Treasury Department related to the Grant in Lieu program tax credits. Based on current information, we are unable to estimate additional exposures to the indemnification of tax credits and feed in tariffs.</t>
    </r>
  </si>
  <si>
    <r>
      <t xml:space="preserve">In connection with certain contracts to sell solar energy systems directly or as sale-leasebacks, our SunEdison LLC subsidiary has guaranteed the systems' performance for various time periods following the date of interconnection. Also, under separate operations and maintenance services agreements, SunEdison LLC has guaranteed the uptime availability of the systems over the term of the arrangements, which may last up to </t>
    </r>
    <r>
      <rPr>
        <sz val="10"/>
        <color rgb="FF000000"/>
        <rFont val="Inherit"/>
      </rPr>
      <t>20</t>
    </r>
    <r>
      <rPr>
        <sz val="10"/>
        <color theme="1"/>
        <rFont val="Inherit"/>
      </rPr>
      <t xml:space="preserve"> years. To the extent there are shortfalls in either of the guarantees, SunEdison LLC is required to indemnify the purchaser up to the guaranteed amount through a cash payment. The maximum losses that SunEdison LLC may be subject to for non-performance are contractually limited by the terms of each executed agreement.</t>
    </r>
  </si>
  <si>
    <t>Legal Proceedings</t>
  </si>
  <si>
    <t xml:space="preserve">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 </t>
  </si>
  <si>
    <t xml:space="preserve">S.O.I.TEC Silicon on Insulator Technologies S.A. ("Soitec") v. SunEdison, Inc. </t>
  </si>
  <si>
    <t xml:space="preserve">On May 19, 2008, Soitec and Commissariat A L'Energie Atomique ("CEA") filed a complaint against the company in the U.S. District Court for the District of Delaware (Civil Action No. 08-292) alleging infringement, including willful infringement, by SunEdison of three U.S. patents related to silicon-on-insulator technology, and requested damages and an injunction. Soitec and CEA filed an amended complaint on July 21, 2009, adding a fourth, related patent to the lawsuit. SunEdison filed a counterclaim against Soitec for infringement of one of SunEdison's U.S. patents. The court bifurcated the case into two phases, a first liability phase, which, to the extent liability is found, will be followed by a second damages phase. In a memorandum opinion dated October 13, 2010, the court found that all of SunEdison's current products and processes do not infringe any valid claim of the four asserted Soitec patents. </t>
  </si>
  <si>
    <t>The court held a jury trial from October 25, 2010 to November 2, 2010. After the court's October 13, 2010 ruling in favor of SunEdison, the only remaining claim that Soitec continued to assert at trial was a single patent claim directed against some mono-implant research and development efforts conducted by SunEdison approximately six to eight years ago, none of which have occurred since 2006, and none of which are material or relevant to the current operations at SunEdison. SunEdison continued to assert at trial its counterclaim for infringement of SunEdison's patent. On November 2, 2010, the jury found that certain of Soitec's wafers infringed the patent asserted by SunEdison at trial. The jury also found that one of the Soitec patent claims was valid. This single patent claim covers SunEdison's mono-implant research and development efforts that ended in 2006. On July 13, 2011, the court denied all post trial motions. Soitec subsequently filed an appeal and SunEdison filed a cross-appeal. The appeal is now fully briefed in the U.S. Court of Appeals for the Federal Circuit. The appeal was stayed pending en banc review of a jurisdictional question unrelated to the merits of the appeal.  The stay has now been lifted and the case will be heard by the Court of Appeals later this year.  The damages phase of this trial will occur, if at all, after the appeal. We believe that Soitec and CEA's suit against us has no merit, and we are asserting a vigorous defense, as well as the infringement counterclaim. Although it is not possible to predict the outcome of such matters, we believe that the ultimate outcome of this proceeding will not have a material adverse effect on our financial position, cash flows or results of operations.</t>
  </si>
  <si>
    <t xml:space="preserve">Jerry Jones v. SunEdison, Inc., et al. </t>
  </si>
  <si>
    <t xml:space="preserve">On December 26, 2008, a putative class action lawsuit was filed in the U.S. District Court for the Eastern District of Missouri by plaintiff, Jerry Jones, purportedly on behalf of all participants in and beneficiaries of SunEdison's 401(k) Savings Plan (the "Plan") between September 4, 2007 and December 26, 2008, inclusive. The complaint asserted claims against SunEdison and certain of its directors, employees and/or other unnamed fiduciaries of the Plan. The complaint alleges that the defendants breached certain fiduciary duties owed under the Employee Retirement Income Security Act, generally asserting that the defendants failed to make full disclosure to the Plan's participants of the risks of investing in SunEdison's stock and that the company's stock should not have been made available as an investment alternative in the Plan. The complaint also alleges that SunEdison failed to disclose certain material facts regarding SunEdison's operations and performance, which had the effect of artificially inflating SunEdison's stock price. </t>
  </si>
  <si>
    <t>On June 1, 2009, an amended class action complaint was filed by Mr. Jones and another purported participant of the Plan, Manuel Acosta, which raises substantially the same claims and is based on substantially the same allegations as the original complaint. However, the amended complaint changes the period of time covered by the action, purporting to be brought on behalf of beneficiaries of and/or participants in the Plan from June 13, 2008 through the present, inclusive. The amended complaint seeks unspecified monetary damages, including losses the participants and beneficiaries of the Plan allegedly experienced due to their investment through the Plan in SunEdison's stock, equitable relief and an award of attorney's fees. No class has been certified and discovery has not begun. The company and the named directors and employees filed a motion to dismiss the complaint, which was fully briefed by the parties as of October 9, 2009. The parties each subsequently filed notices of supplemental authority and corresponding responses. On March 17, 2010, the court denied the motion to dismiss. The SunEdison defendants filed a motion for reconsideration or, in the alternative, certification for interlocutory appeal, which was fully briefed by the parties as of June 16, 2010. The parties each subsequently filed notices of supplemental authority and corresponding responses. On October 18, 2010, the court granted the SunEdison defendants' motion for reconsideration, vacated its order denying the SunEdison defendants' motion to dismiss, and stated that it will revisit the issues raised in the motion to dismiss after the parties supplement their arguments relating thereto. Both parties filed briefs supplementing their arguments on November 1, 2010. On June 28, 2011, plaintiff Jerry Jones filed a notice of voluntary withdrawal from the action. On June 29, 2011, the Court entered an order withdrawing Jones as one of the plaintiffs in this action. The parties each have continued to file additional notices of supplemental authority and responses thereto. On September 27, 2012, the SunEdison defendants moved for oral argument on their pending motion to dismiss; plaintiff Manuel Acosta joined in the SunEdison defendants' motion for oral argument on October 9, 2012.  The Court has not ruled on this motion for oral argument. </t>
  </si>
  <si>
    <t xml:space="preserve">SunEdison believes the above class action is without merit, and we will assert a vigorous defense. Due to the inherent uncertainties of litigation, we cannot predict the ultimate outcome or resolution of the foregoing class action proceedings or estimate the amounts of, or potential range of, loss with respect to these proceedings. An unfavorable outcome is not expected to have a material adverse impact on our business, results of operations and financial condition. We have indemnification agreements with each of our present and former directors and officers, under which we are generally required to indemnify each such director or officer against expenses, including attorney's fees, judgments, fines and settlements, arising from actions such as the lawsuits described above (subject to certain exceptions, as described in the indemnification agreements). </t>
  </si>
  <si>
    <t>Wacker Chemie AG v. SunEdison, Inc.</t>
  </si>
  <si>
    <t>On December 20, 2012, Wacker Chemie AG (“Wacker”) filed a notice of arbitration with the Swiss Chambers’ Arbitration Institution (the “SCAI”) against the company, requesting the resolution of a dispute arising from two agreements and a subsequent settlement agreement entered into between Wacker and the company. Following a hearing before the Arbitral Tribunal where procedural matters were established by the SCAI pursuant to the parties’ agreement, on September 27, 2013, Wacker filed a complete statement of claim. In the statement of claim, Wacker alleges that the company failed to comply with its contractual obligations, in particular that the company failed to take or pay for certain quantities of polycrystalline silicon as required under the settlement agreement. Wacker claims a payment of 22.8 million Euro plus interest for the payment of outstanding invoices and an amount of 68.6 million Euro for damages it claims as a result of the alleged breach by the company through August 2013, and an amount of approximately 23.6 million Euro (yet to be determined) for damages it claims as a result of the alleged breach by the company for the months of September, October, November and December 2013, plus interest thereon. These amounts are included in the estimated range of reasonably possible losses as discussed above in the purchase obligations section. The company intends to vigorously defend this action and will file, pursuant to the procedural timetable, a complete statement of defense on or before December 27, 2013.</t>
  </si>
  <si>
    <t>From time to time, we may conclude it is in the best interests of our stockholders, employees, vendors and customers to settle one or more litigation matters, and any such settlement could include substantial payments; however, other than as may be noted above, we have not reached this conclusion with respect to any particular matter at this time. There are a variety of factors that influence our decision to settle any particular individual matter, and the amount we may choose to pay or accept as payment to settle such matters, including the strength of our case, developments in the litigation (both expected and unexpected), the behavior of other interested parties, including non-parties to the matter,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Reportable Segments</t>
  </si>
  <si>
    <t>Segment Reporting [Abstract]</t>
  </si>
  <si>
    <t>We are organized by end market, with two business segments: Semiconductor Materials and Solar Energy.</t>
  </si>
  <si>
    <t>Three Months Ended</t>
  </si>
  <si>
    <t>September 30,</t>
  </si>
  <si>
    <t>Net sales:</t>
  </si>
  <si>
    <t>Semiconductor Materials</t>
  </si>
  <si>
    <t>Solar Energy</t>
  </si>
  <si>
    <t>Consolidated net sales</t>
  </si>
  <si>
    <t>Operating income (loss):</t>
  </si>
  <si>
    <t>(0.8</t>
  </si>
  <si>
    <t>(8.1</t>
  </si>
  <si>
    <t>(17.3</t>
  </si>
  <si>
    <t>(53.3</t>
  </si>
  <si>
    <t>Corporate and Other</t>
  </si>
  <si>
    <t>(31.0</t>
  </si>
  <si>
    <t>(25.6</t>
  </si>
  <si>
    <t>(80.1</t>
  </si>
  <si>
    <t>(72.9</t>
  </si>
  <si>
    <t>Consolidated operating (loss) income</t>
  </si>
  <si>
    <t>(49.1</t>
  </si>
  <si>
    <t>(129.2</t>
  </si>
  <si>
    <t>(10.6</t>
  </si>
  <si>
    <t>Interest (income) expense:</t>
  </si>
  <si>
    <t>Consolidated interest expense</t>
  </si>
  <si>
    <t>Depreciation and amortization:</t>
  </si>
  <si>
    <t>Consolidated depreciation and amortization</t>
  </si>
  <si>
    <t>Capital expenditures:</t>
  </si>
  <si>
    <r>
      <t xml:space="preserve">Solar Energy </t>
    </r>
    <r>
      <rPr>
        <sz val="7"/>
        <color theme="1"/>
        <rFont val="Inherit"/>
      </rPr>
      <t>(1)</t>
    </r>
  </si>
  <si>
    <t>Consolidated capital expenditures</t>
  </si>
  <si>
    <r>
      <t xml:space="preserve">Includes construction of solar energy systems of </t>
    </r>
    <r>
      <rPr>
        <sz val="10"/>
        <color rgb="FF000000"/>
        <rFont val="Inherit"/>
      </rPr>
      <t>$138.8 million</t>
    </r>
    <r>
      <rPr>
        <sz val="10"/>
        <color theme="1"/>
        <rFont val="Inherit"/>
      </rPr>
      <t xml:space="preserve"> and </t>
    </r>
    <r>
      <rPr>
        <sz val="10"/>
        <color rgb="FF000000"/>
        <rFont val="Inherit"/>
      </rPr>
      <t>$35.5 million</t>
    </r>
    <r>
      <rPr>
        <sz val="10"/>
        <color theme="1"/>
        <rFont val="Inherit"/>
      </rPr>
      <t xml:space="preserve"> in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construction of solar energy systems of </t>
    </r>
    <r>
      <rPr>
        <sz val="10"/>
        <color rgb="FF000000"/>
        <rFont val="Inherit"/>
      </rPr>
      <t>$261.3 million</t>
    </r>
    <r>
      <rPr>
        <sz val="10"/>
        <color theme="1"/>
        <rFont val="Inherit"/>
      </rPr>
      <t xml:space="preserve"> and </t>
    </r>
    <r>
      <rPr>
        <sz val="10"/>
        <color rgb="FF000000"/>
        <rFont val="Inherit"/>
      </rPr>
      <t>$193.2 million</t>
    </r>
    <r>
      <rPr>
        <sz val="10"/>
        <color theme="1"/>
        <rFont val="Inherit"/>
      </rPr>
      <t xml:space="preserve"> in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On September 30, 2013, we entered into a termination agreement with Gintech, terminating our solar wafer supply agreement, and recognized </t>
    </r>
    <r>
      <rPr>
        <sz val="10"/>
        <color rgb="FF000000"/>
        <rFont val="Inherit"/>
      </rPr>
      <t>$22.0 million</t>
    </r>
    <r>
      <rPr>
        <sz val="10"/>
        <color theme="1"/>
        <rFont val="Inherit"/>
      </rPr>
      <t xml:space="preserve"> of revenue related to that termination in the three month period ended </t>
    </r>
    <r>
      <rPr>
        <sz val="10"/>
        <color rgb="FF000000"/>
        <rFont val="Inherit"/>
      </rPr>
      <t>September 30, 2013</t>
    </r>
    <r>
      <rPr>
        <sz val="10"/>
        <color theme="1"/>
        <rFont val="Inherit"/>
      </rPr>
      <t>. See Note 13.</t>
    </r>
  </si>
  <si>
    <r>
      <t xml:space="preserve">During the nine month period ended </t>
    </r>
    <r>
      <rPr>
        <sz val="10"/>
        <color rgb="FF000000"/>
        <rFont val="Inherit"/>
      </rPr>
      <t>September 30, 2013</t>
    </r>
    <r>
      <rPr>
        <sz val="10"/>
        <color theme="1"/>
        <rFont val="Inherit"/>
      </rPr>
      <t xml:space="preserve">, we recognized revenue of </t>
    </r>
    <r>
      <rPr>
        <sz val="10"/>
        <color rgb="FF000000"/>
        <rFont val="Inherit"/>
      </rPr>
      <t>$25.0 million</t>
    </r>
    <r>
      <rPr>
        <sz val="10"/>
        <color theme="1"/>
        <rFont val="Inherit"/>
      </rPr>
      <t xml:space="preserve"> as a result of the amendment of the Tainergy long-term solar wafer supply agreement. See Note 13.</t>
    </r>
  </si>
  <si>
    <r>
      <t xml:space="preserve">On September 25, 2012, we entered into a termination agreement with Conergy, terminating our solar wafer supply agreement, and recognized </t>
    </r>
    <r>
      <rPr>
        <sz val="10"/>
        <color rgb="FF000000"/>
        <rFont val="Inherit"/>
      </rPr>
      <t>$37.1 million</t>
    </r>
    <r>
      <rPr>
        <sz val="10"/>
        <color theme="1"/>
        <rFont val="Inherit"/>
      </rPr>
      <t xml:space="preserve"> of revenue related to that termination in the three month period ended </t>
    </r>
    <r>
      <rPr>
        <sz val="10"/>
        <color rgb="FF000000"/>
        <rFont val="Inherit"/>
      </rPr>
      <t>September 30, 2012</t>
    </r>
    <r>
      <rPr>
        <sz val="10"/>
        <color theme="1"/>
        <rFont val="Inherit"/>
      </rPr>
      <t>. See Note 13.</t>
    </r>
  </si>
  <si>
    <r>
      <t xml:space="preserve">We incurred tangible asset impairment charges of </t>
    </r>
    <r>
      <rPr>
        <sz val="10"/>
        <color rgb="FF000000"/>
        <rFont val="Inherit"/>
      </rPr>
      <t>$14.2 million</t>
    </r>
    <r>
      <rPr>
        <sz val="10"/>
        <color theme="1"/>
        <rFont val="Inherit"/>
      </rPr>
      <t xml:space="preserve"> and </t>
    </r>
    <r>
      <rPr>
        <sz val="10"/>
        <color rgb="FF000000"/>
        <rFont val="Inherit"/>
      </rPr>
      <t>$17.3 million</t>
    </r>
    <r>
      <rPr>
        <sz val="10"/>
        <color theme="1"/>
        <rFont val="Inherit"/>
      </rPr>
      <t xml:space="preserve"> on solar wafering assets during the </t>
    </r>
    <r>
      <rPr>
        <sz val="10"/>
        <color rgb="FF000000"/>
        <rFont val="Inherit"/>
      </rPr>
      <t>three and nine</t>
    </r>
    <r>
      <rPr>
        <sz val="10"/>
        <color theme="1"/>
        <rFont val="Inherit"/>
      </rPr>
      <t xml:space="preserve"> month periods ended </t>
    </r>
    <r>
      <rPr>
        <sz val="10"/>
        <color rgb="FF000000"/>
        <rFont val="Inherit"/>
      </rPr>
      <t>September 30, 2012</t>
    </r>
    <r>
      <rPr>
        <sz val="10"/>
        <color theme="1"/>
        <rFont val="Inherit"/>
      </rPr>
      <t>, respectively. It was determined that the related assets had no future service potential.</t>
    </r>
  </si>
  <si>
    <r>
      <t xml:space="preserve">On September 4, </t>
    </r>
    <r>
      <rPr>
        <sz val="10"/>
        <color rgb="FF000000"/>
        <rFont val="Inherit"/>
      </rPr>
      <t>2012</t>
    </r>
    <r>
      <rPr>
        <sz val="10"/>
        <color theme="1"/>
        <rFont val="Inherit"/>
      </rPr>
      <t xml:space="preserve">, we settled disputes with Evonik arising from our early termination of two supply agreements. As part of this settlement, we recognized </t>
    </r>
    <r>
      <rPr>
        <sz val="10"/>
        <color rgb="FF000000"/>
        <rFont val="Inherit"/>
      </rPr>
      <t>$69.2 million</t>
    </r>
    <r>
      <rPr>
        <sz val="10"/>
        <color theme="1"/>
        <rFont val="Inherit"/>
      </rPr>
      <t xml:space="preserve"> of operating income in the three month period ended </t>
    </r>
    <r>
      <rPr>
        <sz val="10"/>
        <color rgb="FF000000"/>
        <rFont val="Inherit"/>
      </rPr>
      <t>September 30, 2012</t>
    </r>
    <r>
      <rPr>
        <sz val="10"/>
        <color theme="1"/>
        <rFont val="Inherit"/>
      </rPr>
      <t>. See Note 2.</t>
    </r>
  </si>
  <si>
    <t>IPO of SSL (Notes)</t>
  </si>
  <si>
    <t>Proposed IPO SSL [Abstract]</t>
  </si>
  <si>
    <t>Proposed IPO SSL [Text Block]</t>
  </si>
  <si>
    <t>Proposed Initial Public Offering of Semiconductor Business</t>
  </si>
  <si>
    <t>On August 22, 2013, we announced our plan to pursue an initial public offering (the “ Semiconductor Offering”) of our semiconductor business through a newly formed company to be known as SunEdison Semiconductor, Ltd., and in connection therewith, filed a registration statement with respect to such proposed Semiconductor Offering with the SEC on September 9, 2013. We plan to sell a minority ownership interest in the semiconductor business to the public. We have deferred all incremental costs directly attributable to this offering and will charge those costs against the gross proceeds of the offering as a reduction of SunEdison Semiconductor, Ltd.'s additional paid-in capital. Any incremental costs not directly attributable to the Semiconductor Offering will be expensed as incurred. The incremental costs are not material to our financial statements.</t>
  </si>
  <si>
    <t>The completion of the proposed Semiconductor Offering is subject to market conditions and a final decision regarding the amount of interest to be sold to the public at the time of the offering will be determined by our Board of Directors at a date to be determined. Completion of the Semiconductor Offering and related items are subject to certain customary conditions, including approval by our Board of Directors of the final terms of the offering, receipt of all regulatory approvals, including the effectiveness of the registration statement filed with the SEC on September 9, 2013, including any subsequent amendments.</t>
  </si>
  <si>
    <t>Condensed Consolidating Financial Information</t>
  </si>
  <si>
    <t>Condensed Financial Statements, Captions [Line Items]</t>
  </si>
  <si>
    <t>Condensed Consolidating Financial Information Disclosure [Text Block]</t>
  </si>
  <si>
    <t>Unaudited Condensed Consolidating Financial Information</t>
  </si>
  <si>
    <r>
      <t xml:space="preserve">On March 10, 2011, we issued </t>
    </r>
    <r>
      <rPr>
        <sz val="10"/>
        <color rgb="FF000000"/>
        <rFont val="Inherit"/>
      </rPr>
      <t>$550.0 million</t>
    </r>
    <r>
      <rPr>
        <sz val="10"/>
        <color theme="1"/>
        <rFont val="Inherit"/>
      </rPr>
      <t xml:space="preserve"> of </t>
    </r>
    <r>
      <rPr>
        <sz val="10"/>
        <color rgb="FF000000"/>
        <rFont val="Inherit"/>
      </rPr>
      <t>7.75%</t>
    </r>
    <r>
      <rPr>
        <sz val="10"/>
        <color theme="1"/>
        <rFont val="Inherit"/>
      </rPr>
      <t xml:space="preserve"> Senior Notes due April 1, 2019. The 2019 Notes are fully and unconditionally guaranteed on a joint and several senior unsecured basis by certain wholly owned domestic subsidiaries of the company (the "Guarantor Subsidiaries"). The following condensed consolidating financial information, which has been prepared in accordance with the requirements for presentation of Rule 3-10(d) of Regulation S-X promulgated under the Securities Act, presents the required unaudited condensed consolidating financial information.</t>
    </r>
  </si>
  <si>
    <t>Unaudited Condensed Consolidating Statement of Operations</t>
  </si>
  <si>
    <r>
      <t xml:space="preserve">For the </t>
    </r>
    <r>
      <rPr>
        <b/>
        <sz val="10"/>
        <color rgb="FF000000"/>
        <rFont val="Inherit"/>
      </rPr>
      <t>Three Months Ended September 30, 2013</t>
    </r>
    <r>
      <rPr>
        <b/>
        <sz val="10"/>
        <color theme="1"/>
        <rFont val="Inherit"/>
      </rPr>
      <t xml:space="preserve"> </t>
    </r>
  </si>
  <si>
    <t xml:space="preserve">(In millions) </t>
  </si>
  <si>
    <t>(759.7</t>
  </si>
  <si>
    <t>(657.1</t>
  </si>
  <si>
    <t>(14.2</t>
  </si>
  <si>
    <t>(102.6</t>
  </si>
  <si>
    <t>Restructuring and impairment (reversals) charges</t>
  </si>
  <si>
    <t>(57.6</t>
  </si>
  <si>
    <t>(23.4</t>
  </si>
  <si>
    <t>(12.3</t>
  </si>
  <si>
    <t>(Loss) income before income taxes, investment in subsidiary (loss) income and equity in loss of joint ventures</t>
  </si>
  <si>
    <t>(67.4</t>
  </si>
  <si>
    <t>(35.2</t>
  </si>
  <si>
    <t>(99.1</t>
  </si>
  <si>
    <t>Income tax (benefit) expense</t>
  </si>
  <si>
    <t>(161.0</t>
  </si>
  <si>
    <t>Income (loss) before investment in subsidiary income (loss) and equity in income (loss) of joint ventures</t>
  </si>
  <si>
    <t>(190.3</t>
  </si>
  <si>
    <t>(102.8</t>
  </si>
  <si>
    <t>(116.2</t>
  </si>
  <si>
    <t>Investment in subsidiary (loss) income</t>
  </si>
  <si>
    <t>(201.6</t>
  </si>
  <si>
    <t>(83.5</t>
  </si>
  <si>
    <t>Equity in income of joint ventures, net of tax</t>
  </si>
  <si>
    <t>Net (income) loss attributable to noncontrolling interests</t>
  </si>
  <si>
    <r>
      <t xml:space="preserve">For the </t>
    </r>
    <r>
      <rPr>
        <b/>
        <sz val="10"/>
        <color rgb="FF000000"/>
        <rFont val="Inherit"/>
      </rPr>
      <t>Three Months Ended September 30, 2012</t>
    </r>
    <r>
      <rPr>
        <b/>
        <sz val="10"/>
        <color theme="1"/>
        <rFont val="Inherit"/>
      </rPr>
      <t xml:space="preserve"> </t>
    </r>
  </si>
  <si>
    <t>(631.2</t>
  </si>
  <si>
    <t>(677.5</t>
  </si>
  <si>
    <t>(14.4</t>
  </si>
  <si>
    <t>(73.4</t>
  </si>
  <si>
    <t>(68.8</t>
  </si>
  <si>
    <t>(51.9</t>
  </si>
  <si>
    <t>(11.0</t>
  </si>
  <si>
    <t>(10.8</t>
  </si>
  <si>
    <t>(70.2</t>
  </si>
  <si>
    <t>(4.6</t>
  </si>
  <si>
    <t>(1.3</t>
  </si>
  <si>
    <t>(3.3</t>
  </si>
  <si>
    <t>(Loss) income before investment in subsidiary (loss) income and equity in loss of joint ventures</t>
  </si>
  <si>
    <t>(48.0</t>
  </si>
  <si>
    <t>(65.0</t>
  </si>
  <si>
    <t>Investment in subsidiary income (loss)</t>
  </si>
  <si>
    <t>(165.6</t>
  </si>
  <si>
    <t>Equity in loss of joint ventures, net of tax</t>
  </si>
  <si>
    <t>Net income (loss) attributable to SunEdison stockholders</t>
  </si>
  <si>
    <r>
      <t xml:space="preserve">For the </t>
    </r>
    <r>
      <rPr>
        <b/>
        <sz val="10"/>
        <color rgb="FF000000"/>
        <rFont val="Inherit"/>
      </rPr>
      <t>Nine Months Ended September 30, 2013</t>
    </r>
    <r>
      <rPr>
        <b/>
        <sz val="10"/>
        <color theme="1"/>
        <rFont val="Inherit"/>
      </rPr>
      <t xml:space="preserve"> </t>
    </r>
  </si>
  <si>
    <t>(1,772.5</t>
  </si>
  <si>
    <t>(1,711.8</t>
  </si>
  <si>
    <t>(45.1</t>
  </si>
  <si>
    <t>(60.7</t>
  </si>
  <si>
    <t>(7.4</t>
  </si>
  <si>
    <t>(5.6</t>
  </si>
  <si>
    <t>(167.9</t>
  </si>
  <si>
    <t>(64.9</t>
  </si>
  <si>
    <t>(24.1</t>
  </si>
  <si>
    <t>(205.6</t>
  </si>
  <si>
    <t>(78.3</t>
  </si>
  <si>
    <t>(263.5</t>
  </si>
  <si>
    <t>(225.6</t>
  </si>
  <si>
    <t>Income (loss) before investment in subsidiary (loss) income and equity in loss of joint ventures</t>
  </si>
  <si>
    <t>(282.9</t>
  </si>
  <si>
    <t>(61.9</t>
  </si>
  <si>
    <t>(313.7</t>
  </si>
  <si>
    <t>(320.3</t>
  </si>
  <si>
    <t>(191.2</t>
  </si>
  <si>
    <t>(474.1</t>
  </si>
  <si>
    <t>(309.9</t>
  </si>
  <si>
    <t>(474.9</t>
  </si>
  <si>
    <r>
      <t xml:space="preserve">For the </t>
    </r>
    <r>
      <rPr>
        <b/>
        <sz val="10"/>
        <color rgb="FF000000"/>
        <rFont val="Inherit"/>
      </rPr>
      <t>Nine Months Ended September 30, 2012</t>
    </r>
    <r>
      <rPr>
        <b/>
        <sz val="10"/>
        <color theme="1"/>
        <rFont val="Inherit"/>
      </rPr>
      <t xml:space="preserve"> </t>
    </r>
  </si>
  <si>
    <t>(1,610.1</t>
  </si>
  <si>
    <t>(1,645.7</t>
  </si>
  <si>
    <t>(41.1</t>
  </si>
  <si>
    <t>(35.8</t>
  </si>
  <si>
    <t>(71.3</t>
  </si>
  <si>
    <t>(53.0</t>
  </si>
  <si>
    <t>(181.6</t>
  </si>
  <si>
    <t>(116.8</t>
  </si>
  <si>
    <t>(0.1</t>
  </si>
  <si>
    <t>(2.7</t>
  </si>
  <si>
    <t>(39.4</t>
  </si>
  <si>
    <t>Total non-operating (income) expense</t>
  </si>
  <si>
    <t>(3.7</t>
  </si>
  <si>
    <t>(177.9</t>
  </si>
  <si>
    <t>(140.0</t>
  </si>
  <si>
    <t>(108.2</t>
  </si>
  <si>
    <t>(68.9</t>
  </si>
  <si>
    <t>(109.0</t>
  </si>
  <si>
    <t>(200.9</t>
  </si>
  <si>
    <t>(136.1</t>
  </si>
  <si>
    <t>(29.8</t>
  </si>
  <si>
    <t>(194.0</t>
  </si>
  <si>
    <t>(137.0</t>
  </si>
  <si>
    <t>(1.8</t>
  </si>
  <si>
    <t>(194.8</t>
  </si>
  <si>
    <r>
      <t>(1)</t>
    </r>
    <r>
      <rPr>
        <sz val="10"/>
        <color theme="1"/>
        <rFont val="Inherit"/>
      </rPr>
      <t xml:space="preserve"> Amounts reclassified out of AOCI relate to settlements of hedging instruments and are recognized in interest expense in the condensed consolidating statement of operations. See Note 10.</t>
    </r>
  </si>
  <si>
    <r>
      <t>Nine Months Ended September 30, 2013</t>
    </r>
    <r>
      <rPr>
        <b/>
        <sz val="10"/>
        <color theme="1"/>
        <rFont val="Inherit"/>
      </rPr>
      <t xml:space="preserve"> </t>
    </r>
  </si>
  <si>
    <t>Other comprehensive (loss) income, net of tax:</t>
  </si>
  <si>
    <t>Net unrealized gain on available-for-sale securities</t>
  </si>
  <si>
    <t>Other comprehensive income (loss), before reclassifications</t>
  </si>
  <si>
    <t>(43.3</t>
  </si>
  <si>
    <t>(41.3</t>
  </si>
  <si>
    <r>
      <t>Amounts reclassified out of AOCI</t>
    </r>
    <r>
      <rPr>
        <sz val="7"/>
        <color theme="1"/>
        <rFont val="Inherit"/>
      </rPr>
      <t>(1)</t>
    </r>
  </si>
  <si>
    <t>(43.7</t>
  </si>
  <si>
    <t>(41.7</t>
  </si>
  <si>
    <t>(298.3</t>
  </si>
  <si>
    <t>(28.8</t>
  </si>
  <si>
    <t>(351.6</t>
  </si>
  <si>
    <t>(2.2</t>
  </si>
  <si>
    <t>(20.6</t>
  </si>
  <si>
    <t>(344.2</t>
  </si>
  <si>
    <r>
      <t>Nine Months Ended September 30, 2012</t>
    </r>
    <r>
      <rPr>
        <b/>
        <sz val="10"/>
        <color theme="1"/>
        <rFont val="Inherit"/>
      </rPr>
      <t xml:space="preserve"> </t>
    </r>
  </si>
  <si>
    <t>(1.5</t>
  </si>
  <si>
    <t>(10.5</t>
  </si>
  <si>
    <t>(8.9</t>
  </si>
  <si>
    <t>(137.2</t>
  </si>
  <si>
    <t>(145.5</t>
  </si>
  <si>
    <t>(148.3</t>
  </si>
  <si>
    <t>Unaudited Condensed Consolidating Balance Sheet</t>
  </si>
  <si>
    <r>
      <t>September 30, 2013</t>
    </r>
    <r>
      <rPr>
        <b/>
        <sz val="10"/>
        <color theme="1"/>
        <rFont val="Inherit"/>
      </rPr>
      <t xml:space="preserve"> </t>
    </r>
  </si>
  <si>
    <t>ASSETS</t>
  </si>
  <si>
    <t>Accounts receivable, net</t>
  </si>
  <si>
    <t>(28.9</t>
  </si>
  <si>
    <t>(53.9</t>
  </si>
  <si>
    <t>Prepaid expenses and other current assets</t>
  </si>
  <si>
    <t>(82.8</t>
  </si>
  <si>
    <t>Investments in subsidiaries</t>
  </si>
  <si>
    <t>(179.5</t>
  </si>
  <si>
    <t>Non-solar energy systems, net</t>
  </si>
  <si>
    <t>(48.9</t>
  </si>
  <si>
    <t>Solar energy systems, net</t>
  </si>
  <si>
    <t>(239.7</t>
  </si>
  <si>
    <t>LIABILITIES AND STOCKHOLDERS’ EQUITY</t>
  </si>
  <si>
    <t>Current portion of long-term debt and short term borrowing</t>
  </si>
  <si>
    <t>Short-term solar energy system financing and capital lease obligations</t>
  </si>
  <si>
    <t>Contingent consideration payable related to acquisitions</t>
  </si>
  <si>
    <t>Intercompany (receivable) payable and short-term notes</t>
  </si>
  <si>
    <t>(907.1</t>
  </si>
  <si>
    <t>(82.2</t>
  </si>
  <si>
    <t>(855.4</t>
  </si>
  <si>
    <t>Long-term solar energy system financing and capital lease obligations, less current portion</t>
  </si>
  <si>
    <t>Long-term intercompany notes (receivable) payable</t>
  </si>
  <si>
    <t>(68.4</t>
  </si>
  <si>
    <t>(94.5</t>
  </si>
  <si>
    <t>Redeemable noncontrolling interests</t>
  </si>
  <si>
    <t>Total SunEdison stockholders’ equity</t>
  </si>
  <si>
    <t>(519.5</t>
  </si>
  <si>
    <t>Total stockholders’ equity</t>
  </si>
  <si>
    <t>(518.9</t>
  </si>
  <si>
    <t>Total liabilities and stockholders’ equity</t>
  </si>
  <si>
    <r>
      <t>December 31, 2012</t>
    </r>
    <r>
      <rPr>
        <b/>
        <sz val="10"/>
        <color theme="1"/>
        <rFont val="Inherit"/>
      </rPr>
      <t xml:space="preserve"> </t>
    </r>
  </si>
  <si>
    <t>(41.2</t>
  </si>
  <si>
    <t>(80.2</t>
  </si>
  <si>
    <t>(121.4</t>
  </si>
  <si>
    <t>(1,062.4</t>
  </si>
  <si>
    <t>(52.3</t>
  </si>
  <si>
    <t>(1,140.5</t>
  </si>
  <si>
    <t>(651.0</t>
  </si>
  <si>
    <t>(113.3</t>
  </si>
  <si>
    <t>(595.4</t>
  </si>
  <si>
    <t>(45.4</t>
  </si>
  <si>
    <t>(96.2</t>
  </si>
  <si>
    <t>(5.9</t>
  </si>
  <si>
    <t>Unaudited Condensed Consolidating Statement of Cash Flows</t>
  </si>
  <si>
    <t>Net cash (used in) provided by operating activities</t>
  </si>
  <si>
    <t>(48.6</t>
  </si>
  <si>
    <t>(431.7</t>
  </si>
  <si>
    <t>(307.6</t>
  </si>
  <si>
    <t>(11.4</t>
  </si>
  <si>
    <t>(8.2</t>
  </si>
  <si>
    <t>(81.6</t>
  </si>
  <si>
    <t>(101.2</t>
  </si>
  <si>
    <t>(97.1</t>
  </si>
  <si>
    <t>(164.2</t>
  </si>
  <si>
    <t>(261.3</t>
  </si>
  <si>
    <t>(46.6</t>
  </si>
  <si>
    <t>(16.3</t>
  </si>
  <si>
    <t>(16.8</t>
  </si>
  <si>
    <t>Cash paid for acquisition, net of cash acquired</t>
  </si>
  <si>
    <t>(7.3</t>
  </si>
  <si>
    <t>Receipts from vendors for deposits</t>
  </si>
  <si>
    <t>Equity infusions or investments in subsidiaries</t>
  </si>
  <si>
    <t>(24.2</t>
  </si>
  <si>
    <t>(9.0</t>
  </si>
  <si>
    <t>(35.7</t>
  </si>
  <si>
    <t>(147.4</t>
  </si>
  <si>
    <t>(167.2</t>
  </si>
  <si>
    <t>(359.3</t>
  </si>
  <si>
    <t>Cash paid for contingent consideration for acquisitions</t>
  </si>
  <si>
    <t>(64.3</t>
  </si>
  <si>
    <t>(64.4</t>
  </si>
  <si>
    <t>(51.7</t>
  </si>
  <si>
    <t>Principal payments on long term debt</t>
  </si>
  <si>
    <t>Common stock issued and repurchased</t>
  </si>
  <si>
    <t>(Repayment) collection of intercompany debt</t>
  </si>
  <si>
    <t>(115.0</t>
  </si>
  <si>
    <t>(0.6</t>
  </si>
  <si>
    <t>(12.0</t>
  </si>
  <si>
    <t>Net increase (decrease) in cash and cash equivalents</t>
  </si>
  <si>
    <t>(38.0</t>
  </si>
  <si>
    <t>(100.2</t>
  </si>
  <si>
    <t>(152.5</t>
  </si>
  <si>
    <t>(59.6</t>
  </si>
  <si>
    <t>(283.4</t>
  </si>
  <si>
    <t>(14.7</t>
  </si>
  <si>
    <t>(69.3</t>
  </si>
  <si>
    <t>(100.3</t>
  </si>
  <si>
    <t>(243.3</t>
  </si>
  <si>
    <t>(193.2</t>
  </si>
  <si>
    <t>(3.8</t>
  </si>
  <si>
    <t>(31.4</t>
  </si>
  <si>
    <t>Net proceeds from (used in) equity method investments</t>
  </si>
  <si>
    <t>(4.2</t>
  </si>
  <si>
    <t>(2.1</t>
  </si>
  <si>
    <t>(44.0</t>
  </si>
  <si>
    <t> Receipts to vendors for deposits and loans</t>
  </si>
  <si>
    <t>(53.4</t>
  </si>
  <si>
    <t>(25.1</t>
  </si>
  <si>
    <t>(303.4</t>
  </si>
  <si>
    <t>(322.3</t>
  </si>
  <si>
    <t>(54.2</t>
  </si>
  <si>
    <t>(58.0</t>
  </si>
  <si>
    <t>(183.5</t>
  </si>
  <si>
    <t>(184.0</t>
  </si>
  <si>
    <t>(23.6</t>
  </si>
  <si>
    <t>(33.8</t>
  </si>
  <si>
    <t>Second lien term loans</t>
  </si>
  <si>
    <t>(12.7</t>
  </si>
  <si>
    <t>(22.5</t>
  </si>
  <si>
    <t>Net (decrease) increase in cash and cash equivalents</t>
  </si>
  <si>
    <t>(4.4</t>
  </si>
  <si>
    <t>Restructuring and Impairment Charges (Tables) (2011 Global Plan [Member])</t>
  </si>
  <si>
    <t>2011 Global Plan [Member]</t>
  </si>
  <si>
    <t>Restructuring Cost and Reserve [Line Items]</t>
  </si>
  <si>
    <t>Details of Restructuring Expenses</t>
  </si>
  <si>
    <t>Inventories (Tables)</t>
  </si>
  <si>
    <t>Solar Energy Systems Held for Development and Sale (Tables)</t>
  </si>
  <si>
    <t>SES-HFD [Abstract]</t>
  </si>
  <si>
    <t>Solar Energy Systems Held for Development and Sale [Table Text Block]</t>
  </si>
  <si>
    <t>Debt and Capital Lease Obligations (Tables)</t>
  </si>
  <si>
    <t>Debt</t>
  </si>
  <si>
    <t>Derivatives and Hedging Instruments (Tables)</t>
  </si>
  <si>
    <t>Schedule of Derivatives Instruments Statements of Financial Performance and Financial Position, Location</t>
  </si>
  <si>
    <t>Schedule of Derivative Instruments, Gain (Loss) in Statement of Financial Performance [Table Text Block]</t>
  </si>
  <si>
    <t>Fair Value Measurements (Tables)</t>
  </si>
  <si>
    <t>Financial Instruments Measured at Fair Value on Recurring Basis</t>
  </si>
  <si>
    <t>Changes in Level 3 Assets and Liabilities Measured at Fair Value on Recurring Basis</t>
  </si>
  <si>
    <t>Fair Value, Liabilities Measured on Recurring Basis [Table Text Block]</t>
  </si>
  <si>
    <t>Income (loss) Per Share (Tables)</t>
  </si>
  <si>
    <t>Schedule of Calculation of Basic and Diluted (loss) Earnings Per Share</t>
  </si>
  <si>
    <t>Stockholders' Equity (Tables)</t>
  </si>
  <si>
    <t>Changes in Stockholders Equity</t>
  </si>
  <si>
    <t>Outstanding Stock Options</t>
  </si>
  <si>
    <t>Outstanding Restricted Stock Units</t>
  </si>
  <si>
    <t>Comprehensive Loss (Tables)</t>
  </si>
  <si>
    <t>Schedule of Accumulated Other Comprehensive Income (Loss) [Table Text Block]</t>
  </si>
  <si>
    <t>Comprehensive Income (Loss) [Table Text Block]</t>
  </si>
  <si>
    <t>Variable Interest Entities (Tables)</t>
  </si>
  <si>
    <t>Schedule of Variable Interest Entities</t>
  </si>
  <si>
    <t>Deferred Revenue and Profit (Tables)</t>
  </si>
  <si>
    <t>Schedule of Deferred Revenue and Profit</t>
  </si>
  <si>
    <t>Reportable Segments (Tables)</t>
  </si>
  <si>
    <t>Schedule of Reportable Segments</t>
  </si>
  <si>
    <t>Condensed Consolidating Financial Information (Tables)</t>
  </si>
  <si>
    <t>Condensed Consolidating Financial Information [Abstract]</t>
  </si>
  <si>
    <t>Schedule of Condensed Consolidating Statement of Operations</t>
  </si>
  <si>
    <t>Schedule of Condensed Income Statement [Table Text Block]</t>
  </si>
  <si>
    <t>Schedule of Condensed Balance Sheet [Table Text Block]</t>
  </si>
  <si>
    <t>Schedule of Condensed Consolidating Balance Sheet</t>
  </si>
  <si>
    <t>Condensed Consolidating Statement of Cash Flows</t>
  </si>
  <si>
    <t>Basis of Presentation (Details) (USD $)</t>
  </si>
  <si>
    <t>6 Months Ended</t>
  </si>
  <si>
    <t>Jun. 30, 2012</t>
  </si>
  <si>
    <t>Mar. 31, 2012</t>
  </si>
  <si>
    <t>2011 Income Tax Expense adjustment</t>
  </si>
  <si>
    <t>Out of Period Adjustment QTD Q2 2012</t>
  </si>
  <si>
    <t>Out of Period Adjustment YTD Q2 2012</t>
  </si>
  <si>
    <t>Shareholder Net Income before PII Adj Q1 2012</t>
  </si>
  <si>
    <t>Out of Period Adjustment Q1 2012</t>
  </si>
  <si>
    <t>Shareholder Net Income before PII Adj QTD Q22012</t>
  </si>
  <si>
    <t>Deferred Income Tax Expense (Benefit)</t>
  </si>
  <si>
    <t>Deferred Tax out of period adjustment</t>
  </si>
  <si>
    <t>Shareholder Net Income before PII Adj YTD Q2 2012</t>
  </si>
  <si>
    <t>Prepaid Expense and other Assets, Current - as previously filed</t>
  </si>
  <si>
    <t>Prepaid Expense and Other Assets, Current</t>
  </si>
  <si>
    <t>Other Assets, Noncurrent - as previously filed</t>
  </si>
  <si>
    <t>Other Assets, Noncurrent</t>
  </si>
  <si>
    <t>Accrued Liabilities, Current - as previously filed</t>
  </si>
  <si>
    <t>Other Liabilities, Noncurrent - as previously filed</t>
  </si>
  <si>
    <t>Other Liabilities, Noncurrent</t>
  </si>
  <si>
    <t>Restructuring and Impairment Charges (Narrative) (Details) (USD $)</t>
  </si>
  <si>
    <t>0 Months Ended</t>
  </si>
  <si>
    <t>12 Months Ended</t>
  </si>
  <si>
    <t>Aug. 08, 2013</t>
  </si>
  <si>
    <t>Dec. 31, 2011</t>
  </si>
  <si>
    <t>Mar. 31, 2013</t>
  </si>
  <si>
    <t>Purchase Obligation Termination [Member]</t>
  </si>
  <si>
    <t>Sep. 04, 2012</t>
  </si>
  <si>
    <t>MEMC Global Reduction in Force</t>
  </si>
  <si>
    <t>Renesola Deposit Balance before Settlement</t>
  </si>
  <si>
    <t>Litigation Settlement, Gross</t>
  </si>
  <si>
    <t>Payments for Legal Settlements</t>
  </si>
  <si>
    <t>Income related to Degussa Settlement</t>
  </si>
  <si>
    <t>Restructuring Reversals - 2011 Global Plan</t>
  </si>
  <si>
    <t>Restructuring and Impairment Charges (Details of Restructuring Expenses) (Details) (USD $)</t>
  </si>
  <si>
    <t>Contract Termination [Member]</t>
  </si>
  <si>
    <t>Severance and Other Employee Benefits [Member]</t>
  </si>
  <si>
    <t>Other Restructuring [Member]</t>
  </si>
  <si>
    <t>Asset Impairment Charges</t>
  </si>
  <si>
    <t>Restructuring Charges</t>
  </si>
  <si>
    <t>Restructuring Reserve [Roll Forward]</t>
  </si>
  <si>
    <t>Accrued, December 31, 2011</t>
  </si>
  <si>
    <t>Cash Payments</t>
  </si>
  <si>
    <t>Restructuring Reserve - non cash settlement</t>
  </si>
  <si>
    <t>Accrued, September 30, 2012</t>
  </si>
  <si>
    <t>Cumulative Costs Incurred</t>
  </si>
  <si>
    <t>Total Costs Expected to be Incurred</t>
  </si>
  <si>
    <t>Inventories (Details) (USD $)</t>
  </si>
  <si>
    <t>Inventories,Total</t>
  </si>
  <si>
    <t>Inventories (Narrative) (Details) (USD $)</t>
  </si>
  <si>
    <t>Inventory [Line Items]</t>
  </si>
  <si>
    <t>Solar Energy Systems Held for Development and Sale Solar Energy System Held for Development (Details) (USD $)</t>
  </si>
  <si>
    <t>Solar Energy System Held for Development [Abstract]</t>
  </si>
  <si>
    <t>solar energy systems held for development and sale variable interest entities</t>
  </si>
  <si>
    <t>Systems Held Under Development</t>
  </si>
  <si>
    <t>Systems Held For Sale</t>
  </si>
  <si>
    <t>Debt and Capital Lease Obligations (Debt) (Details) (USD $)</t>
  </si>
  <si>
    <t>Debt Instrument [Line Items]</t>
  </si>
  <si>
    <t>Notional Amount of Interest Rate Derivatives</t>
  </si>
  <si>
    <t>Derivative, Cap Interest Rate</t>
  </si>
  <si>
    <t>Senior Notes, Current</t>
  </si>
  <si>
    <t>Senior Notes, Noncurrent</t>
  </si>
  <si>
    <t>Loans Payable</t>
  </si>
  <si>
    <t>Loans Payable, Current</t>
  </si>
  <si>
    <t>Loans Payable, Noncurrent</t>
  </si>
  <si>
    <t>Notes Payable</t>
  </si>
  <si>
    <t>Notes Payable, Current</t>
  </si>
  <si>
    <t>Notes Payable, Noncurrent</t>
  </si>
  <si>
    <t>Long-term debt and capital lease obligations, less current portion</t>
  </si>
  <si>
    <t>Short Term Solar Energy System Financing And Current Portion Of Long Term Solar Energy System Financing And Capital Lease Obligations</t>
  </si>
  <si>
    <t>Long-term solar energy system financing and capital lease obligations, less current portion, including consolidated variable interest entities</t>
  </si>
  <si>
    <t>Debt And Capital Lease Obligations Including Solar Energy Systems Financing</t>
  </si>
  <si>
    <t>Debt And Capital Lease Obligations Including Solar Energy Systems Financing, Current</t>
  </si>
  <si>
    <t>Long Term Debt And Capital Lease Obligations Including Solar Energy Systems Financing</t>
  </si>
  <si>
    <t>Solar Energy [Member]</t>
  </si>
  <si>
    <t>Short-term Debt</t>
  </si>
  <si>
    <t>Short-term Debt, Weighted Average Interest Rate</t>
  </si>
  <si>
    <t>Capital Lease Obligations, Current</t>
  </si>
  <si>
    <t>Capital Lease Obligations, Noncurrent</t>
  </si>
  <si>
    <t>Sale Leaseback Transaction, Amount Due under Financing Arrangement</t>
  </si>
  <si>
    <t>Financing Obligations, Current</t>
  </si>
  <si>
    <t>Long-term Finance Obligations</t>
  </si>
  <si>
    <t>Other System Financing transactions</t>
  </si>
  <si>
    <t>Other system financing transactions, current</t>
  </si>
  <si>
    <t>Other system financing transactions, noncurrent</t>
  </si>
  <si>
    <t>Long Term Solar Energy Systems Financing And Capital Leases</t>
  </si>
  <si>
    <t>Construction and Term Debt [Member] | Solar Energy [Member]</t>
  </si>
  <si>
    <t>Long-term Debt</t>
  </si>
  <si>
    <t>Long-term Debt, Current Maturities</t>
  </si>
  <si>
    <t>Long-term Debt, Excluding Current Maturities</t>
  </si>
  <si>
    <t>SunEdison [Member] | Solar Energy [Member]</t>
  </si>
  <si>
    <t>Capital Lease Obligations</t>
  </si>
  <si>
    <t>Debt Instrument, Redemption, Period Three [Member] | Second Lien Credit Agreement [Member]</t>
  </si>
  <si>
    <t>Debt Instrument, Call Premium, Percentage</t>
  </si>
  <si>
    <t>Debt and Capital Lease Obligations (Non-solar Energy System Debt and Capital Leases) (Details) (USD $)</t>
  </si>
  <si>
    <t>Mar. 10, 2011</t>
  </si>
  <si>
    <t>Senior Notes [Member]</t>
  </si>
  <si>
    <t>Sep. 28, 2012</t>
  </si>
  <si>
    <t>Second Lien Credit Agreement [Member]</t>
  </si>
  <si>
    <t>Maximum [Member]</t>
  </si>
  <si>
    <t>Minimum [Member]</t>
  </si>
  <si>
    <t>Debt Instrument, Redemption, Period Three [Member]</t>
  </si>
  <si>
    <t>EBITDA less than 400 million [Member]</t>
  </si>
  <si>
    <t>EBITDA, 400 million to 600 million [Member]</t>
  </si>
  <si>
    <t>EBITDA, 600 million to 850 million [Member]</t>
  </si>
  <si>
    <t>EBITDA greater than 850 million [Member]</t>
  </si>
  <si>
    <t>Subsidiary of Common Parent [Member]</t>
  </si>
  <si>
    <t>Ratio of Indebtedness to Net Capital</t>
  </si>
  <si>
    <t>Interest Costs Capitalized</t>
  </si>
  <si>
    <t>Senior notes, issued amount</t>
  </si>
  <si>
    <t>Senior note, interest rate</t>
  </si>
  <si>
    <t>Debt issuance costs</t>
  </si>
  <si>
    <t>Debt issuance costs, amortized period (in years)</t>
  </si>
  <si>
    <t>'8 years</t>
  </si>
  <si>
    <t>Senior notes sold at a fixed percentage of the principal amount</t>
  </si>
  <si>
    <t>Number Of Days, Notice To Redeem Note</t>
  </si>
  <si>
    <t>'60 days</t>
  </si>
  <si>
    <t>'30 days</t>
  </si>
  <si>
    <t>Debt Instrument Redemption Period</t>
  </si>
  <si>
    <t>'12 months</t>
  </si>
  <si>
    <t>Debt Instrument, Expected Liquidity Covenant, Minimum</t>
  </si>
  <si>
    <t>Debt Instrument, Covenant Compliance, EBITDA, Minimum</t>
  </si>
  <si>
    <t>Debt Instrument, Covenant Compliance, EBITDA, Maximum</t>
  </si>
  <si>
    <t>Debt and Capital Lease Obligations (Solar Energy System Debt, Financings and Capital Leaseback Obligations) (Details) (USD $)</t>
  </si>
  <si>
    <t>Corporate Credit Facility [Member]</t>
  </si>
  <si>
    <t>Mar. 22, 2011</t>
  </si>
  <si>
    <t>Construction Financing Revolver [Member]</t>
  </si>
  <si>
    <t>Finance Obligations Under Sale Leaseback [Member]</t>
  </si>
  <si>
    <t>SunEdison [Member]</t>
  </si>
  <si>
    <t>Sep. 30, 2011</t>
  </si>
  <si>
    <t>SunEdisons Subsidiary One [Member]</t>
  </si>
  <si>
    <t>SunEdison Subsidiary Three [Member]</t>
  </si>
  <si>
    <t>Jun. 27, 2012</t>
  </si>
  <si>
    <t>SunEdisons Subsidiary Two [Member]</t>
  </si>
  <si>
    <t>Sep. 24, 2012</t>
  </si>
  <si>
    <t>Construction and Term Debt [Member]</t>
  </si>
  <si>
    <t>Other System Financing [Member]</t>
  </si>
  <si>
    <t>Interest Costs, Capitalized During Period</t>
  </si>
  <si>
    <t>Non Recourse Debt</t>
  </si>
  <si>
    <t>Line of Credit, Term</t>
  </si>
  <si>
    <t>'3 years</t>
  </si>
  <si>
    <t>Line of Credit Facility, Maximum Borrowing Capacity</t>
  </si>
  <si>
    <t>Line of Credit Facility, Percent Of Outstanding Balance Required To Post Under Covenant Terms</t>
  </si>
  <si>
    <t>Line of Credit Facility, Amount Outstanding</t>
  </si>
  <si>
    <t>'  </t>
  </si>
  <si>
    <t>Long-term Debt, Percentage Bearing Variable Interest, Amount</t>
  </si>
  <si>
    <t>Debt Instrument, Interest Rate, Stated Percentage Rate Range, Minimum</t>
  </si>
  <si>
    <t>Debt Instrument, Interest Rate, Stated Percentage Rate Range, Maximum</t>
  </si>
  <si>
    <t>Pledged Assets, Other, Not Separately Reported on Statement of Financial Position</t>
  </si>
  <si>
    <t>Sales Leaseback Transaction, Capacity</t>
  </si>
  <si>
    <t>FAS 13 - Economic Useful Life Test</t>
  </si>
  <si>
    <t>Sale leaseback transaction, amount available under financing arrangment</t>
  </si>
  <si>
    <t>Sale Leaseback Transaction Master Lease Agreements Term</t>
  </si>
  <si>
    <t>'25 years</t>
  </si>
  <si>
    <t>'10 years</t>
  </si>
  <si>
    <t>Sale and Lease Back Available Amount</t>
  </si>
  <si>
    <t>Debt, proceeds collected under sales agreement, current</t>
  </si>
  <si>
    <t>Debt, proceeds collected from sales agreement, noncurrent</t>
  </si>
  <si>
    <t>Debt and Capital Lease Obligations (Other Facilities) (Details) (USD $)</t>
  </si>
  <si>
    <t>Feb. 28, 2012</t>
  </si>
  <si>
    <t>SunEdison Non Recourse Construction Revolver Capacity</t>
  </si>
  <si>
    <t>Consolidated Leverage Ratio</t>
  </si>
  <si>
    <t>Line of Credit Facility, Interest Rate Increase</t>
  </si>
  <si>
    <t>Debt Instruments, Cross Default Clause, Minimum Default Indebtedness Amount</t>
  </si>
  <si>
    <t>Letters of Credit Outstanding, Amount</t>
  </si>
  <si>
    <t>Line of Credit Facility, Remaining Borrowing Capacity</t>
  </si>
  <si>
    <t>Short Term Committed Financing Arrangements Maximum Amount</t>
  </si>
  <si>
    <t>Short Term Committed Financing Arrangements Outstanding Amount</t>
  </si>
  <si>
    <t>Short Term Committed Financing Arrangements Unavailable Amount Due to Third Party Letters of Credit</t>
  </si>
  <si>
    <t>Debt Instrument, Interest Rate at Period End</t>
  </si>
  <si>
    <t>Derivatives and Hedging Instruments (Derivatives and Hedging Activities) (Details) (USD $)</t>
  </si>
  <si>
    <t>Derivatives, Fair Value [Line Items]</t>
  </si>
  <si>
    <t>Equity Method Investment, Ownership Percentage</t>
  </si>
  <si>
    <t>Noncontrolling Interest, Ownership Percentage by Noncontrolling Owners</t>
  </si>
  <si>
    <t>Accrued Liabilities [Member] | Derivatives Designated as Hedging Instrument [Member] | Interest Rate Swap [Member]</t>
  </si>
  <si>
    <t>Assets (Liabilities or Equity) Fair Value</t>
  </si>
  <si>
    <t>Accrued Liabilities [Member] | Derivatives Designated as Hedging Instrument [Member] | Currency Swap [Member]</t>
  </si>
  <si>
    <t>Accrued Liabilities [Member] | Derivatives Not Designated as Hedging Instrument [Member] | Interest Rate Swap [Member]</t>
  </si>
  <si>
    <t>Accrued Liabilities [Member] | Derivatives Not Designated as Hedging Instrument [Member] | Forward Contracts [Member]</t>
  </si>
  <si>
    <t>Accumulated Other Comprehensive Income (Loss) [Member] | Derivatives Designated as Hedging Instrument [Member] | Interest Rate Swap [Member]</t>
  </si>
  <si>
    <t>Accumulated Other Comprehensive Income (Loss) [Member] | Derivatives Designated as Hedging Instrument [Member] | Currency Swap [Member]</t>
  </si>
  <si>
    <t>Accumulated Other Comprehensive Income (Loss) [Member] | Derivatives Designated as Hedging Instrument [Member] | Interest Rate Cap [Member]</t>
  </si>
  <si>
    <t>Prepaid and Other Current Assets [Member] | Derivatives Designated as Hedging Instrument [Member] | Interest Rate Cap [Member]</t>
  </si>
  <si>
    <t>Prepaid and Other Current Assets [Member] | Derivatives Not Designated as Hedging Instrument [Member] | Interest Rate Swap [Member]</t>
  </si>
  <si>
    <t>Prepaid and Other Current Assets [Member] | Derivatives Not Designated as Hedging Instrument [Member] | Forward Contracts [Member]</t>
  </si>
  <si>
    <t>Other Assets [Member] | Derivatives Not Designated as Hedging Instrument [Member] | Suntech Warrant [Member]</t>
  </si>
  <si>
    <t>Derivatives and Hedging Instruments (Derivative Instruments, Gain (Loss) in Statement of Operations) (Details) (USD $)</t>
  </si>
  <si>
    <t>Suntech Warrant [Member] | Derivatives Not Designated as Hedging Instrument [Member] | Other, Net [Member]</t>
  </si>
  <si>
    <t>Derivative Instruments, Gain (Loss) [Line Items]</t>
  </si>
  <si>
    <t>Derivative Instruments (Gains) Losses Recognized in Statement of Operations Location</t>
  </si>
  <si>
    <t>Forward Contracts [Member] | Derivatives Not Designated as Hedging Instrument [Member] | Other, Net [Member]</t>
  </si>
  <si>
    <t>Interest Rate Swap [Member] | Derivatives Not Designated as Hedging Instrument [Member] | Other, Net [Member]</t>
  </si>
  <si>
    <t>Derivative Noncontrolling Interest Income [Member]</t>
  </si>
  <si>
    <t>Income (Loss) Attributable to Noncontrolling Interest</t>
  </si>
  <si>
    <t>Derivatives and Hedging Instruments (Narrative) (Details) (USD $)</t>
  </si>
  <si>
    <t>South Africa Swap [Line Items]</t>
  </si>
  <si>
    <t>Foreign Currency Transaction Gain (Loss), before Tax</t>
  </si>
  <si>
    <t>Currency forward contracts, net notional amounts</t>
  </si>
  <si>
    <t>Notional Amount of Foreign Currency Cash Flow Hedge Derivatives</t>
  </si>
  <si>
    <t>Notional amount of interest rate cash flow hedge</t>
  </si>
  <si>
    <t>Loss on cash flow hedge ineffectiveness</t>
  </si>
  <si>
    <t>Fair Value Measurements (Financial Instruments Measured at Fair Value on Recurring Basis) (Details) (USD $)</t>
  </si>
  <si>
    <t>Estimate of Fair Value, Fair Value Disclosure [Member]</t>
  </si>
  <si>
    <t>Fair Value Measurements, Recurring [Member]</t>
  </si>
  <si>
    <t>Level 1 [Member]</t>
  </si>
  <si>
    <t>Fair Value, Inputs, Level 2 [Member]</t>
  </si>
  <si>
    <t>Level 3 [Member]</t>
  </si>
  <si>
    <t>Interest Rate Swap [Member]</t>
  </si>
  <si>
    <t>Interest Rate Cap [Member]</t>
  </si>
  <si>
    <t>Forward Contracts [Member]</t>
  </si>
  <si>
    <t>Contingent Consideration Related to Acquisitions [Member]</t>
  </si>
  <si>
    <t>Available-for-sale Securities [Member]</t>
  </si>
  <si>
    <t>Suntech Warrant [Member]</t>
  </si>
  <si>
    <t>Currency Swap [Member]</t>
  </si>
  <si>
    <t>Derivatives Designated as Hedging Instrument [Member]</t>
  </si>
  <si>
    <t>Prepaid and Other Current Assets [Member]</t>
  </si>
  <si>
    <t>Fair Value, Assets and Liabilities Measured on Recurring and Nonrecurring Basis [Line Items]</t>
  </si>
  <si>
    <t>Debt Instrument, Face Amount</t>
  </si>
  <si>
    <t>Debt Instrument, Fair Value Disclosure</t>
  </si>
  <si>
    <t>Assets, Fair Value Disclosure</t>
  </si>
  <si>
    <t>Liabilities, Fair Value Disclosure</t>
  </si>
  <si>
    <t>Derivative, Fair Value, Net</t>
  </si>
  <si>
    <t>Assets (Liabilities) FV Disclosure</t>
  </si>
  <si>
    <t>Fair Value Measurements (Changes in Level 3 Assets and Liabilities Measured at Fair Value on Recurring Basis) (Details) (USD $)</t>
  </si>
  <si>
    <t>Fair Value Assets And Liabilities Measured On Recurring Basis Unobservable Input Reconciliation [Line Items]</t>
  </si>
  <si>
    <t>Beginning Balance</t>
  </si>
  <si>
    <t>Total unrealized gains (losses) included in earnings</t>
  </si>
  <si>
    <t>[1]</t>
  </si>
  <si>
    <t>Acquisitions, sales, redemptions and maturities</t>
  </si>
  <si>
    <t>Ending Balance</t>
  </si>
  <si>
    <t>Fair Value Assets And Liabilities Measured On Recurring Basis Unrealized Gain Loss Included In Earnings</t>
  </si>
  <si>
    <t>Fair Value Measurements (Narrative) (Details) (USD $)</t>
  </si>
  <si>
    <t>Fair Value, Balance Sheet Grouping, Financial Statement Captions [Line Items]</t>
  </si>
  <si>
    <t>Income (loss) Per Share (Details) (USD $)</t>
  </si>
  <si>
    <t>In Millions, except Share data, unless otherwise specified</t>
  </si>
  <si>
    <t>Sep. 18, 2013</t>
  </si>
  <si>
    <t>Equity Offering Shares</t>
  </si>
  <si>
    <t>TemporaryEquityAccretionToRedemptionValueAdjustment QTD Basic EPS</t>
  </si>
  <si>
    <t>Adjusted net income to common stockholders, basic</t>
  </si>
  <si>
    <t>Adjusted net income to common stockholders, diluted</t>
  </si>
  <si>
    <t>Weighted-average shares outstanding (in shares)</t>
  </si>
  <si>
    <t>Total shares (in shares)</t>
  </si>
  <si>
    <t>Stock Issued During Period, Value, Restricted Stock Award, Gross</t>
  </si>
  <si>
    <t>Income (loss) per share, basic (in dollars per share)</t>
  </si>
  <si>
    <t>Earnings Per Share, Diluted</t>
  </si>
  <si>
    <t>Antidilutive Securities Excluded from Computation of Earnings Per Share, Amount</t>
  </si>
  <si>
    <t>Earnings Per Share, Basic [Member]</t>
  </si>
  <si>
    <t>Earnings Per Share, Diluted [Member]</t>
  </si>
  <si>
    <t>Parent [Member]</t>
  </si>
  <si>
    <t>Stockholders' Equity (Changes in Stockholders Equity) (Details) (USD $)</t>
  </si>
  <si>
    <t>Jun. 30, 2013</t>
  </si>
  <si>
    <t>Stockholders Equity [Line Items]</t>
  </si>
  <si>
    <t>Stock Issued During Period, Shares, Share-based Compensation, Net of Forfeitures</t>
  </si>
  <si>
    <t>Balance</t>
  </si>
  <si>
    <t>SunEdison - distributions to partner</t>
  </si>
  <si>
    <t>Stock Issued During Period, Value, Other</t>
  </si>
  <si>
    <t>Deconsolidation, Gain (Loss), Amount</t>
  </si>
  <si>
    <t>Temporary Equity, Foreign Currency Translation Adjustments</t>
  </si>
  <si>
    <t>Temporary Equity, Accretion to Redemption Value, Adjustment</t>
  </si>
  <si>
    <t>Reclassification of Redeemable Non Controlling Interest to Liability</t>
  </si>
  <si>
    <t>Other Comprehensive Income (Loss), Net of Tax, Portion Attributable to Parent</t>
  </si>
  <si>
    <t>Other Comprehensive Income (Loss), Foreign Currency Transaction and Translation Adjustment, Net of Tax, Portion Attributable to Parent</t>
  </si>
  <si>
    <t>Increase (Decrease) in Temporary Equity [Roll Forward]</t>
  </si>
  <si>
    <t>Noncontrolling Interest [Member]</t>
  </si>
  <si>
    <t>Deconsolidation, Revaluation of Retained Investment, Gain (Loss), Amount</t>
  </si>
  <si>
    <t>Redeemable noncontrolling interest [Domain]</t>
  </si>
  <si>
    <t>Stockholders' Equity (Narrative) (Details) (USD $)</t>
  </si>
  <si>
    <t>Sep. 24, 2013</t>
  </si>
  <si>
    <t>Stock Options [Member]</t>
  </si>
  <si>
    <t>Restricted Stock Units (RSUs) [Member]</t>
  </si>
  <si>
    <t>Common Stock [Member]</t>
  </si>
  <si>
    <t>Share-based Compensation Arrangement by Share-based Payment Award [Line Items]</t>
  </si>
  <si>
    <t>Share-based Compensation Arrangement by Share-based Payment Award, Options, Grants in Period, Weighted Average Grant Date Fair Value</t>
  </si>
  <si>
    <t>Share-based Compensation Arrangement by Share-based Payment Award, Options, Forfeitures in Period</t>
  </si>
  <si>
    <t>Share-based Compensation Arrangement by Share-based Payment Award, Equity Instruments Other than Options, Nonvested, Weighted Average Grant Date Fair Value</t>
  </si>
  <si>
    <t>Stock or Unit Option Plan Expense</t>
  </si>
  <si>
    <t>Granted (in shares)</t>
  </si>
  <si>
    <t>Common Stock, Par or Stated Value Per Share</t>
  </si>
  <si>
    <t>Sale of Stock, Price Per Share</t>
  </si>
  <si>
    <t>Equity Offering stock price discounts &amp; commissions</t>
  </si>
  <si>
    <t>Proceeds from Issuance or Sale of Equity</t>
  </si>
  <si>
    <t>Redeemable Noncontrolling Interest, Equity, Carrying Amount</t>
  </si>
  <si>
    <t>IFC Ownership Percentage</t>
  </si>
  <si>
    <t>Temporary Equity, Redemption Value</t>
  </si>
  <si>
    <t>Temporary Equity adjustment to retained earnings</t>
  </si>
  <si>
    <t>Stockholders' Equity (Outstanding Stock Options) (Details) (USD $)</t>
  </si>
  <si>
    <t>Share-based Compensation Arrangement by Share-based Payment Award, Options, Outstanding [Roll Forward]</t>
  </si>
  <si>
    <t>Outstanding shares, beginning balance</t>
  </si>
  <si>
    <t>Outstanding shares, ending balance</t>
  </si>
  <si>
    <t>Stock Options Exercisabl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Stock Options Exercisable, Weighted Average Exercise Price</t>
  </si>
  <si>
    <t>Outstanding, Aggregate Intrinsic Value</t>
  </si>
  <si>
    <t>Exercisable, Aggregate Intrinsic Value</t>
  </si>
  <si>
    <t>Outstanding, Weighted Average Remaining Contractual Life, years</t>
  </si>
  <si>
    <t>Exercisable, Weighted Average Remaining Contractual Life (in years)</t>
  </si>
  <si>
    <t>'6 years</t>
  </si>
  <si>
    <t>Stockholders' Equity (Outstanding Restricted Stock) (Details) (Restricted Stock Units (RSUs) [Member], USD $)</t>
  </si>
  <si>
    <t>Share-based Compensation Arrangement by Share-based Payment Award, Equity Instruments Other than Options, Nonvested, Number of Shares [Roll Forward]</t>
  </si>
  <si>
    <t>Outstanding</t>
  </si>
  <si>
    <t>'2 years</t>
  </si>
  <si>
    <t>Comprehesive Income (Details) (USD $)</t>
  </si>
  <si>
    <t>Gain/(loss) on Hedging Instruments [Line Items]</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Net translation adjustment</t>
  </si>
  <si>
    <t>Other Comprehensive Income (Loss), Unrealized Gain (Loss) on Derivatives Arising During Period, Net of Tax, Post AOCI Reclass</t>
  </si>
  <si>
    <t>Other Comprehensive Income Loss Net Of Tax Including Noncontrolling Interest, Post AOCI Adj</t>
  </si>
  <si>
    <t>Other Comprehensive Income Loss Net Of Tax Including Noncontrolling Interest</t>
  </si>
  <si>
    <t>Accumulated Other Comprehensive Income (Loss), Foreign Currency Translation Adjustment, Net of Tax</t>
  </si>
  <si>
    <t>Other Comprehensive Income (Loss), Unrealized Gain (Loss) on Derivatives Arising During Period, Net of Tax</t>
  </si>
  <si>
    <t>Other Comprehensive Income Foreign Currency Transaction And Translation Adjustment, net of tax, including NCI</t>
  </si>
  <si>
    <t>Other Comprehensive Income (Loss), Unrealized Gain (Loss) on Derivatives Arising During Period, Tax</t>
  </si>
  <si>
    <t>Defined Benefit Plan, Amortization of Prior Service Cost (Credit)</t>
  </si>
  <si>
    <t>Other Comprehensive Income, Other, Net of Tax</t>
  </si>
  <si>
    <t>Gain/(loss) on hedging instrument [Domain]</t>
  </si>
  <si>
    <t>Gain/(loss) on settlement of hedging instrument [Domain]</t>
  </si>
  <si>
    <t>Foreign Currency Gain (Loss) [Member]</t>
  </si>
  <si>
    <t>Amount reclassified from AOCI</t>
  </si>
  <si>
    <t>Cash Flow Hedging [Member]</t>
  </si>
  <si>
    <t>Pension Plans, Defined Benefit [Member]</t>
  </si>
  <si>
    <t>OCI-Foreign Currency Translation Adj (incl. portion related to NCI) [Member]</t>
  </si>
  <si>
    <t>Accumulated Other Comprehensive Income (Loss) [Member]</t>
  </si>
  <si>
    <t>Income Taxes (Details) (USD $)</t>
  </si>
  <si>
    <t>Adjustment for IRS Exam Settlement [Line Items]</t>
  </si>
  <si>
    <t>Deferred Tax Assets, Net</t>
  </si>
  <si>
    <t>Increase Of Total Reserve For Uncertain Tax Positions</t>
  </si>
  <si>
    <t>Total reserve for uncertain tax positions</t>
  </si>
  <si>
    <t>Income Tax Reconciliation, Repatriation of Foreign Earnings</t>
  </si>
  <si>
    <t>Cash Cash Equivalents Short term Investments Subject To Repatriation Tax Effect</t>
  </si>
  <si>
    <t>Tax Adjustments, Settlements, and Unusual Provisions</t>
  </si>
  <si>
    <t>Revenue Subject to Refund [Member]</t>
  </si>
  <si>
    <t>Segment, Operating Activities</t>
  </si>
  <si>
    <t>Income Tax Examination, Liability (Refund) Adjustment from Settlement with Taxing Authority</t>
  </si>
  <si>
    <t>General Business Tax Credit Carryforward [Member]</t>
  </si>
  <si>
    <t>Interest Expense [Member]</t>
  </si>
  <si>
    <t>Net, Penalty</t>
  </si>
  <si>
    <t>Income Taxes Tax assessment (Details) (USD $)</t>
  </si>
  <si>
    <t>Income Tax Examination [Line Items]</t>
  </si>
  <si>
    <t>Variable Interest Entities (Details) (USD $)</t>
  </si>
  <si>
    <t>Variable Interest Entity [Line Items]</t>
  </si>
  <si>
    <t>Variable Interest Entity, Primary Beneficiary [Member]</t>
  </si>
  <si>
    <t>Variable Interest Entity, Number Of Entities</t>
  </si>
  <si>
    <t>Deferred Revenue and Profit (Details) (USD $)</t>
  </si>
  <si>
    <t>Deferred Revenue Arrangement [Line Items]</t>
  </si>
  <si>
    <t>Deferred Revenue</t>
  </si>
  <si>
    <t>Deferred Revenue, Current</t>
  </si>
  <si>
    <t>Profit deferrals on solar energy system sales</t>
  </si>
  <si>
    <t>Non-Solar Energy Systems [Member]</t>
  </si>
  <si>
    <t>Deferred Revenue and Profit Deferred Revenue &amp; Profit (Narrative) (Details) (USD $)</t>
  </si>
  <si>
    <t>Gintech [Member]</t>
  </si>
  <si>
    <t>Tainergy [Member]</t>
  </si>
  <si>
    <t>Conergy [Member]</t>
  </si>
  <si>
    <t>deferred revenue recognized [Member]</t>
  </si>
  <si>
    <t>Refundable [Member]</t>
  </si>
  <si>
    <t>Received in current period [Member]</t>
  </si>
  <si>
    <t>Customer Advances and Deposits</t>
  </si>
  <si>
    <t>Cash paid to settle supply agreement</t>
  </si>
  <si>
    <t>Payments to vendors for refundable deposits on long-term agreements</t>
  </si>
  <si>
    <t>Commitments and Contingencies (Details) (USD $)</t>
  </si>
  <si>
    <t>SMP JV [Member]</t>
  </si>
  <si>
    <t>Loss Contingencies [Line Items]</t>
  </si>
  <si>
    <t>Investments in and Advance to Affiliates, Subsidiaries, Associates, and Joint Ventures</t>
  </si>
  <si>
    <t>Equity Method Investments</t>
  </si>
  <si>
    <t>Equity Method Investment, Aggregate Cost</t>
  </si>
  <si>
    <t>Restructuring Reserve</t>
  </si>
  <si>
    <t>Restructuring Reserve, Current</t>
  </si>
  <si>
    <t>Restructuring Reserve, Noncurrent</t>
  </si>
  <si>
    <t>Loss Contingency, Range of Possible Loss, Maximum</t>
  </si>
  <si>
    <t>Business Acquisition, Contingent Consideration, at Fair Value</t>
  </si>
  <si>
    <t>Business Acquisition, Contingent Consideration, at Fair Value, Noncurrent</t>
  </si>
  <si>
    <t>Business Acquisition, Contingent Consideration, Potential Cash Payment</t>
  </si>
  <si>
    <t>Reportable Segments (Narrative) (Details) (USD $)</t>
  </si>
  <si>
    <t>Segment Reporting Information [Line Items]</t>
  </si>
  <si>
    <t>Construction Of Solar Energy Systems Capital Expenditures</t>
  </si>
  <si>
    <t>Reportable Segments (Schedule of Reportable Segments) (Details) (USD $)</t>
  </si>
  <si>
    <t>Semiconductor [Domain]</t>
  </si>
  <si>
    <t>Solar [Domain]</t>
  </si>
  <si>
    <t>Corporate [Domain]</t>
  </si>
  <si>
    <t>Operating Income (Loss)</t>
  </si>
  <si>
    <t>Recognition of Deferred Revenue</t>
  </si>
  <si>
    <t>Condensed Consolidating Statement of Operations (Details) (USD $)</t>
  </si>
  <si>
    <t>Comprehensive Income (Loss), Net of Tax, Attributable to Noncontrolling Interest</t>
  </si>
  <si>
    <t>Restructuring and impairment charges</t>
  </si>
  <si>
    <t>(Loss) income before income taxes and equity in earnings (loss) of joint venture</t>
  </si>
  <si>
    <t>Investment in subsidiary earnings (loss)</t>
  </si>
  <si>
    <t>MEMC, Inc. [Member]</t>
  </si>
  <si>
    <t>Guarantor Subsidiaries [Member]</t>
  </si>
  <si>
    <t>Non-Guarantor Subsidiaries [Member]</t>
  </si>
  <si>
    <t>Consolidated Entities [Member]</t>
  </si>
  <si>
    <t>Consolidating Adjustments [Member]</t>
  </si>
  <si>
    <t>Condensed Consolidating Financial Information Condensed Consolidating Statement of Comprehensive Income (Loss) (Details) (USD $)</t>
  </si>
  <si>
    <t>Income (Loss) from Continuing Operations, Including Portion Attributable to Noncontrolling Interest</t>
  </si>
  <si>
    <t>Other Comprehensive Income (Loss), Foreign Currency Transaction and Translation Adjustment, Net of Tax</t>
  </si>
  <si>
    <t>Other Comprehensive Income (Loss), Available-for-sale Securities Adjustment, Net of Tax</t>
  </si>
  <si>
    <t>Other Comprehensive (Loss); prior to AOCI reclassification</t>
  </si>
  <si>
    <t>Comprehensive Income (Loss), Net of Tax, Including Portion Attributable to Noncontrolling Interest</t>
  </si>
  <si>
    <t>Other Comprehensive (Loss); post reclassification</t>
  </si>
  <si>
    <t>Reclassification from AOCI</t>
  </si>
  <si>
    <t>Condensed Consolidating Balance Sheet (Details) (USD $)</t>
  </si>
  <si>
    <t>Assets, Current [Abstract]</t>
  </si>
  <si>
    <t>Non Solar Energy Systems Property Plant And Equipment</t>
  </si>
  <si>
    <t>Liabilities, Current [Abstract]</t>
  </si>
  <si>
    <t>Customer deposits</t>
  </si>
  <si>
    <t>Intercompany receivable (payable) on ST Notes</t>
  </si>
  <si>
    <t>Long Term Intercompany Notes Receivable (Payable)</t>
  </si>
  <si>
    <t>Condensed Consolidating Statement of Cash Flows (Details) (USD $)</t>
  </si>
  <si>
    <t>Change in Restricted cash</t>
  </si>
  <si>
    <t>Proceeds from Other Deposits</t>
  </si>
  <si>
    <t>Equity Infusions or investments in subsidiaries</t>
  </si>
  <si>
    <t>Cash paid for SunEdison acquisition contingent consideration</t>
  </si>
  <si>
    <t>Common stock repurchased</t>
  </si>
  <si>
    <t>Dividends to noncontrolling interest</t>
  </si>
  <si>
    <t>(Repayment of) collection of intercompany debt</t>
  </si>
  <si>
    <t>Condensed Consolidating Financial Information (Narrative) (Details) (USD $)</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Times New Roman"/>
      <family val="1"/>
    </font>
    <font>
      <sz val="10"/>
      <color rgb="FF000000"/>
      <name val="Inherit"/>
    </font>
    <font>
      <i/>
      <sz val="10"/>
      <color theme="1"/>
      <name val="Inherit"/>
    </font>
    <font>
      <sz val="11"/>
      <color theme="1"/>
      <name val="Inherit"/>
    </font>
    <font>
      <b/>
      <sz val="8"/>
      <color theme="1"/>
      <name val="Inherit"/>
    </font>
    <font>
      <b/>
      <u/>
      <sz val="8"/>
      <color theme="1"/>
      <name val="Inherit"/>
    </font>
    <font>
      <sz val="9"/>
      <color theme="1"/>
      <name val="Inherit"/>
    </font>
    <font>
      <b/>
      <sz val="7"/>
      <color theme="1"/>
      <name val="Inherit"/>
    </font>
    <font>
      <sz val="8"/>
      <color theme="1"/>
      <name val="Inherit"/>
    </font>
    <font>
      <b/>
      <sz val="10"/>
      <color theme="1"/>
      <name val="Inherit"/>
    </font>
    <font>
      <sz val="7"/>
      <color theme="1"/>
      <name val="Inherit"/>
    </font>
    <font>
      <sz val="1"/>
      <color theme="1"/>
      <name val="Inherit"/>
    </font>
    <font>
      <b/>
      <sz val="5"/>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9"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8" fillId="0" borderId="14" xfId="0" applyFont="1" applyBorder="1" applyAlignment="1">
      <alignment horizontal="center" wrapText="1"/>
    </xf>
    <xf numFmtId="0" fontId="29" fillId="0" borderId="13" xfId="0" applyFont="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vertical="top" wrapText="1" indent="3"/>
    </xf>
    <xf numFmtId="0" fontId="20" fillId="33" borderId="0" xfId="0" applyFont="1" applyFill="1" applyAlignment="1">
      <alignment horizontal="left" wrapText="1" indent="1"/>
    </xf>
    <xf numFmtId="4" fontId="20" fillId="0" borderId="0" xfId="0" applyNumberFormat="1" applyFont="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4" fontId="20" fillId="0" borderId="13" xfId="0" applyNumberFormat="1" applyFont="1" applyBorder="1" applyAlignment="1">
      <alignment horizontal="right" wrapText="1"/>
    </xf>
    <xf numFmtId="4" fontId="20" fillId="0" borderId="10"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3" fillId="0" borderId="0" xfId="0" applyFont="1" applyAlignment="1">
      <alignment wrapText="1"/>
    </xf>
    <xf numFmtId="0" fontId="30"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30" fillId="0" borderId="0" xfId="0" applyFont="1" applyAlignment="1">
      <alignment wrapText="1"/>
    </xf>
    <xf numFmtId="0" fontId="25" fillId="0" borderId="14" xfId="0" applyFont="1" applyBorder="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31" fillId="0" borderId="0" xfId="0" applyFont="1" applyAlignment="1">
      <alignment vertical="top" wrapText="1"/>
    </xf>
    <xf numFmtId="0" fontId="32" fillId="0" borderId="0" xfId="0" applyFont="1" applyAlignment="1">
      <alignment horizontal="left" wrapText="1"/>
    </xf>
    <xf numFmtId="0" fontId="27" fillId="0" borderId="0" xfId="0" applyFont="1" applyAlignment="1">
      <alignment horizontal="left" wrapText="1"/>
    </xf>
    <xf numFmtId="0" fontId="32" fillId="0" borderId="0" xfId="0" applyFont="1" applyAlignment="1">
      <alignment horizontal="lef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horizontal="right" vertical="top" wrapText="1"/>
    </xf>
    <xf numFmtId="3" fontId="20" fillId="33" borderId="11" xfId="0" applyNumberFormat="1" applyFont="1" applyFill="1" applyBorder="1" applyAlignment="1">
      <alignment horizontal="right" wrapText="1"/>
    </xf>
    <xf numFmtId="0" fontId="27" fillId="0" borderId="0" xfId="0" applyFont="1" applyAlignment="1">
      <alignment wrapText="1"/>
    </xf>
    <xf numFmtId="0" fontId="23"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30" fillId="0" borderId="0" xfId="0" applyFont="1" applyAlignment="1">
      <alignment horizontal="center" wrapText="1"/>
    </xf>
    <xf numFmtId="0" fontId="34" fillId="0" borderId="0" xfId="0" applyFont="1" applyAlignment="1">
      <alignment horizontal="center" wrapText="1"/>
    </xf>
    <xf numFmtId="0" fontId="18" fillId="0" borderId="0" xfId="0"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9"/>
    </xf>
    <xf numFmtId="0" fontId="21" fillId="0" borderId="0" xfId="0" applyFont="1" applyAlignment="1">
      <alignmen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5" fillId="33" borderId="0" xfId="0" applyFont="1" applyFill="1" applyAlignment="1">
      <alignment horizontal="center" wrapText="1"/>
    </xf>
    <xf numFmtId="4"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4" fontId="20" fillId="0" borderId="11" xfId="0" applyNumberFormat="1"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vertical="top" wrapText="1" indent="6"/>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0" xfId="0" applyFont="1" applyAlignment="1">
      <alignment horizontal="left" wrapText="1" indent="6"/>
    </xf>
    <xf numFmtId="0" fontId="20" fillId="33" borderId="0" xfId="0" applyFont="1" applyFill="1" applyAlignment="1">
      <alignment horizontal="left" wrapText="1" indent="6"/>
    </xf>
    <xf numFmtId="0" fontId="20" fillId="0" borderId="0" xfId="0" applyFont="1" applyAlignment="1">
      <alignment horizontal="left" vertical="top" wrapText="1" indent="2"/>
    </xf>
    <xf numFmtId="4" fontId="20" fillId="33" borderId="0" xfId="0" applyNumberFormat="1" applyFont="1" applyFill="1" applyBorder="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0" fontId="27" fillId="0" borderId="0" xfId="0" applyFont="1" applyAlignment="1">
      <alignment horizontal="left" vertical="top" wrapText="1"/>
    </xf>
    <xf numFmtId="0" fontId="27" fillId="0" borderId="0" xfId="0" applyFont="1" applyAlignment="1">
      <alignment horizontal="left" wrapText="1" indent="1"/>
    </xf>
    <xf numFmtId="0" fontId="27" fillId="0" borderId="10" xfId="0" applyFont="1" applyBorder="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33" borderId="10" xfId="0" applyFont="1" applyFill="1" applyBorder="1" applyAlignment="1">
      <alignment horizontal="right" wrapText="1"/>
    </xf>
    <xf numFmtId="0" fontId="27" fillId="33" borderId="14" xfId="0" applyFont="1" applyFill="1" applyBorder="1" applyAlignment="1">
      <alignment horizontal="right" wrapText="1"/>
    </xf>
    <xf numFmtId="0" fontId="27" fillId="0" borderId="0" xfId="0" applyFont="1" applyAlignment="1">
      <alignment horizontal="left" wrapText="1" indent="3"/>
    </xf>
    <xf numFmtId="0" fontId="27" fillId="33" borderId="13" xfId="0" applyFont="1" applyFill="1" applyBorder="1" applyAlignment="1">
      <alignment horizontal="right"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7" fillId="33" borderId="0" xfId="0" applyFont="1" applyFill="1" applyAlignment="1">
      <alignment horizontal="left" wrapText="1" indent="1"/>
    </xf>
    <xf numFmtId="0" fontId="27" fillId="33" borderId="13" xfId="0" applyFont="1" applyFill="1" applyBorder="1" applyAlignment="1">
      <alignment horizontal="left" wrapText="1"/>
    </xf>
    <xf numFmtId="0" fontId="27" fillId="33" borderId="0" xfId="0" applyFont="1" applyFill="1" applyAlignment="1">
      <alignment horizontal="left" vertical="top"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Alignment="1">
      <alignment wrapText="1"/>
    </xf>
    <xf numFmtId="0" fontId="27" fillId="33" borderId="13" xfId="0" applyFont="1" applyFill="1" applyBorder="1" applyAlignment="1">
      <alignment wrapText="1"/>
    </xf>
    <xf numFmtId="0" fontId="27" fillId="33" borderId="10" xfId="0" applyFont="1" applyFill="1" applyBorder="1" applyAlignment="1">
      <alignment horizontal="left" wrapText="1"/>
    </xf>
    <xf numFmtId="0" fontId="3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666040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42578125" customWidth="1"/>
    <col min="4" max="4" width="13.5703125" customWidth="1"/>
    <col min="5" max="6" width="20.7109375" customWidth="1"/>
    <col min="7" max="7" width="4.42578125" customWidth="1"/>
    <col min="8" max="8" width="13.5703125" customWidth="1"/>
    <col min="9" max="9" width="20.710937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30">
      <c r="A3" s="3" t="s">
        <v>232</v>
      </c>
      <c r="B3" s="52" t="s">
        <v>5</v>
      </c>
      <c r="C3" s="52"/>
      <c r="D3" s="52"/>
      <c r="E3" s="52"/>
      <c r="F3" s="52"/>
      <c r="G3" s="52"/>
      <c r="H3" s="52"/>
      <c r="I3" s="52"/>
    </row>
    <row r="4" spans="1:9" ht="15" customHeight="1">
      <c r="A4" s="15" t="s">
        <v>233</v>
      </c>
      <c r="B4" s="52" t="s">
        <v>5</v>
      </c>
      <c r="C4" s="52"/>
      <c r="D4" s="52"/>
      <c r="E4" s="52"/>
      <c r="F4" s="52"/>
      <c r="G4" s="52"/>
      <c r="H4" s="52"/>
      <c r="I4" s="52"/>
    </row>
    <row r="5" spans="1:9">
      <c r="A5" s="15"/>
      <c r="B5" s="53" t="s">
        <v>231</v>
      </c>
      <c r="C5" s="53"/>
      <c r="D5" s="53"/>
      <c r="E5" s="53"/>
      <c r="F5" s="53"/>
      <c r="G5" s="53"/>
      <c r="H5" s="53"/>
      <c r="I5" s="53"/>
    </row>
    <row r="6" spans="1:9">
      <c r="A6" s="15"/>
      <c r="B6" s="27" t="s">
        <v>234</v>
      </c>
      <c r="C6" s="27"/>
      <c r="D6" s="27"/>
      <c r="E6" s="27"/>
      <c r="F6" s="27"/>
      <c r="G6" s="27"/>
      <c r="H6" s="27"/>
      <c r="I6" s="27"/>
    </row>
    <row r="7" spans="1:9">
      <c r="A7" s="15"/>
      <c r="B7" s="25"/>
      <c r="C7" s="25"/>
      <c r="D7" s="25"/>
      <c r="E7" s="25"/>
      <c r="F7" s="25"/>
      <c r="G7" s="25"/>
      <c r="H7" s="25"/>
      <c r="I7" s="25"/>
    </row>
    <row r="8" spans="1:9">
      <c r="A8" s="15"/>
      <c r="B8" s="16"/>
      <c r="C8" s="16"/>
      <c r="D8" s="16"/>
      <c r="E8" s="16"/>
      <c r="F8" s="16"/>
      <c r="G8" s="16"/>
      <c r="H8" s="16"/>
      <c r="I8" s="16"/>
    </row>
    <row r="9" spans="1:9">
      <c r="A9" s="15"/>
      <c r="B9" s="13"/>
      <c r="C9" s="30" t="s">
        <v>223</v>
      </c>
      <c r="D9" s="30"/>
      <c r="E9" s="30"/>
      <c r="F9" s="13"/>
      <c r="G9" s="30" t="s">
        <v>223</v>
      </c>
      <c r="H9" s="30"/>
      <c r="I9" s="30"/>
    </row>
    <row r="10" spans="1:9" ht="15.75" thickBot="1">
      <c r="A10" s="15"/>
      <c r="B10" s="19" t="s">
        <v>190</v>
      </c>
      <c r="C10" s="28" t="s">
        <v>224</v>
      </c>
      <c r="D10" s="28"/>
      <c r="E10" s="28"/>
      <c r="F10" s="13"/>
      <c r="G10" s="28" t="s">
        <v>225</v>
      </c>
      <c r="H10" s="28"/>
      <c r="I10" s="28"/>
    </row>
    <row r="11" spans="1:9">
      <c r="A11" s="15"/>
      <c r="B11" s="57" t="s">
        <v>235</v>
      </c>
      <c r="C11" s="36" t="s">
        <v>207</v>
      </c>
      <c r="D11" s="38">
        <v>338.9</v>
      </c>
      <c r="E11" s="40"/>
      <c r="F11" s="39"/>
      <c r="G11" s="36" t="s">
        <v>207</v>
      </c>
      <c r="H11" s="38">
        <v>133.80000000000001</v>
      </c>
      <c r="I11" s="40"/>
    </row>
    <row r="12" spans="1:9">
      <c r="A12" s="15"/>
      <c r="B12" s="57"/>
      <c r="C12" s="58"/>
      <c r="D12" s="59"/>
      <c r="E12" s="60"/>
      <c r="F12" s="39"/>
      <c r="G12" s="58"/>
      <c r="H12" s="59"/>
      <c r="I12" s="60"/>
    </row>
    <row r="13" spans="1:9">
      <c r="A13" s="15"/>
      <c r="B13" s="61" t="s">
        <v>236</v>
      </c>
      <c r="C13" s="42">
        <v>17.8</v>
      </c>
      <c r="D13" s="42"/>
      <c r="E13" s="27"/>
      <c r="F13" s="27"/>
      <c r="G13" s="42" t="s">
        <v>211</v>
      </c>
      <c r="H13" s="42"/>
      <c r="I13" s="27"/>
    </row>
    <row r="14" spans="1:9" ht="15.75" thickBot="1">
      <c r="A14" s="15"/>
      <c r="B14" s="61"/>
      <c r="C14" s="63"/>
      <c r="D14" s="63"/>
      <c r="E14" s="64"/>
      <c r="F14" s="27"/>
      <c r="G14" s="63"/>
      <c r="H14" s="63"/>
      <c r="I14" s="64"/>
    </row>
    <row r="15" spans="1:9">
      <c r="A15" s="15"/>
      <c r="B15" s="34" t="s">
        <v>237</v>
      </c>
      <c r="C15" s="36" t="s">
        <v>207</v>
      </c>
      <c r="D15" s="38">
        <v>356.7</v>
      </c>
      <c r="E15" s="40"/>
      <c r="F15" s="39"/>
      <c r="G15" s="36" t="s">
        <v>207</v>
      </c>
      <c r="H15" s="38">
        <v>133.80000000000001</v>
      </c>
      <c r="I15" s="40"/>
    </row>
    <row r="16" spans="1:9" ht="15.75" thickBot="1">
      <c r="A16" s="15"/>
      <c r="B16" s="34"/>
      <c r="C16" s="65"/>
      <c r="D16" s="66"/>
      <c r="E16" s="67"/>
      <c r="F16" s="39"/>
      <c r="G16" s="65"/>
      <c r="H16" s="66"/>
      <c r="I16" s="67"/>
    </row>
    <row r="17" spans="1:9" ht="15.75" thickTop="1">
      <c r="A17" s="15"/>
      <c r="B17" s="52"/>
      <c r="C17" s="52"/>
      <c r="D17" s="52"/>
      <c r="E17" s="52"/>
      <c r="F17" s="52"/>
      <c r="G17" s="52"/>
      <c r="H17" s="52"/>
      <c r="I17" s="52"/>
    </row>
    <row r="18" spans="1:9" ht="25.5" customHeight="1">
      <c r="A18" s="15"/>
      <c r="B18" s="27" t="s">
        <v>238</v>
      </c>
      <c r="C18" s="27"/>
      <c r="D18" s="27"/>
      <c r="E18" s="27"/>
      <c r="F18" s="27"/>
      <c r="G18" s="27"/>
      <c r="H18" s="27"/>
      <c r="I18" s="27"/>
    </row>
  </sheetData>
  <mergeCells count="3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3" max="3" width="27.140625" customWidth="1"/>
    <col min="4" max="4" width="5.85546875" customWidth="1"/>
    <col min="5" max="5" width="24.28515625" customWidth="1"/>
    <col min="6" max="6" width="27.140625" customWidth="1"/>
    <col min="7" max="7" width="5.85546875" customWidth="1"/>
    <col min="8" max="8" width="17.85546875" customWidth="1"/>
    <col min="9" max="9" width="27.140625" customWidth="1"/>
    <col min="10" max="10" width="5.85546875" customWidth="1"/>
    <col min="11" max="11" width="24.28515625" customWidth="1"/>
    <col min="12" max="13" width="27.140625" customWidth="1"/>
    <col min="14" max="14" width="5.85546875" customWidth="1"/>
    <col min="15" max="15" width="24.28515625" customWidth="1"/>
    <col min="16" max="16" width="27.140625" customWidth="1"/>
    <col min="17" max="17" width="5.85546875" customWidth="1"/>
    <col min="18" max="18" width="17.85546875" customWidth="1"/>
    <col min="19" max="19" width="27.140625" customWidth="1"/>
    <col min="20" max="20" width="5.85546875" customWidth="1"/>
    <col min="21" max="21" width="24.28515625" customWidth="1"/>
    <col min="22" max="22" width="27.140625" customWidth="1"/>
  </cols>
  <sheetData>
    <row r="1" spans="1:22" ht="15" customHeight="1">
      <c r="A1" s="7" t="s">
        <v>2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0</v>
      </c>
      <c r="B3" s="52" t="s">
        <v>5</v>
      </c>
      <c r="C3" s="52"/>
      <c r="D3" s="52"/>
      <c r="E3" s="52"/>
      <c r="F3" s="52"/>
      <c r="G3" s="52"/>
      <c r="H3" s="52"/>
      <c r="I3" s="52"/>
      <c r="J3" s="52"/>
      <c r="K3" s="52"/>
      <c r="L3" s="52"/>
      <c r="M3" s="52"/>
      <c r="N3" s="52"/>
      <c r="O3" s="52"/>
      <c r="P3" s="52"/>
      <c r="Q3" s="52"/>
      <c r="R3" s="52"/>
      <c r="S3" s="52"/>
      <c r="T3" s="52"/>
      <c r="U3" s="52"/>
      <c r="V3" s="52"/>
    </row>
    <row r="4" spans="1:22" ht="15" customHeight="1">
      <c r="A4" s="15" t="s">
        <v>239</v>
      </c>
      <c r="B4" s="52" t="s">
        <v>5</v>
      </c>
      <c r="C4" s="52"/>
      <c r="D4" s="52"/>
      <c r="E4" s="52"/>
      <c r="F4" s="52"/>
      <c r="G4" s="52"/>
      <c r="H4" s="52"/>
      <c r="I4" s="52"/>
      <c r="J4" s="52"/>
      <c r="K4" s="52"/>
      <c r="L4" s="52"/>
      <c r="M4" s="52"/>
      <c r="N4" s="52"/>
      <c r="O4" s="52"/>
      <c r="P4" s="52"/>
      <c r="Q4" s="52"/>
      <c r="R4" s="52"/>
      <c r="S4" s="52"/>
      <c r="T4" s="52"/>
      <c r="U4" s="52"/>
      <c r="V4" s="52"/>
    </row>
    <row r="5" spans="1:22">
      <c r="A5" s="15"/>
      <c r="B5" s="53" t="s">
        <v>239</v>
      </c>
      <c r="C5" s="53"/>
      <c r="D5" s="53"/>
      <c r="E5" s="53"/>
      <c r="F5" s="53"/>
      <c r="G5" s="53"/>
      <c r="H5" s="53"/>
      <c r="I5" s="53"/>
      <c r="J5" s="53"/>
      <c r="K5" s="53"/>
      <c r="L5" s="53"/>
      <c r="M5" s="53"/>
      <c r="N5" s="53"/>
      <c r="O5" s="53"/>
      <c r="P5" s="53"/>
      <c r="Q5" s="53"/>
      <c r="R5" s="53"/>
      <c r="S5" s="53"/>
      <c r="T5" s="53"/>
      <c r="U5" s="53"/>
      <c r="V5" s="53"/>
    </row>
    <row r="6" spans="1:22">
      <c r="A6" s="15"/>
      <c r="B6" s="27" t="s">
        <v>241</v>
      </c>
      <c r="C6" s="27"/>
      <c r="D6" s="27"/>
      <c r="E6" s="27"/>
      <c r="F6" s="27"/>
      <c r="G6" s="27"/>
      <c r="H6" s="27"/>
      <c r="I6" s="27"/>
      <c r="J6" s="27"/>
      <c r="K6" s="27"/>
      <c r="L6" s="27"/>
      <c r="M6" s="27"/>
      <c r="N6" s="27"/>
      <c r="O6" s="27"/>
      <c r="P6" s="27"/>
      <c r="Q6" s="27"/>
      <c r="R6" s="27"/>
      <c r="S6" s="27"/>
      <c r="T6" s="27"/>
      <c r="U6" s="27"/>
      <c r="V6" s="27"/>
    </row>
    <row r="7" spans="1:22">
      <c r="A7" s="15"/>
      <c r="B7" s="25"/>
      <c r="C7" s="25"/>
      <c r="D7" s="25"/>
      <c r="E7" s="25"/>
      <c r="F7" s="25"/>
      <c r="G7" s="25"/>
      <c r="H7" s="25"/>
      <c r="I7" s="25"/>
      <c r="J7" s="25"/>
      <c r="K7" s="25"/>
      <c r="L7" s="25"/>
      <c r="M7" s="25"/>
      <c r="N7" s="25"/>
      <c r="O7" s="25"/>
      <c r="P7" s="25"/>
      <c r="Q7" s="25"/>
      <c r="R7" s="25"/>
      <c r="S7" s="25"/>
      <c r="T7" s="25"/>
      <c r="U7" s="25"/>
      <c r="V7" s="25"/>
    </row>
    <row r="8" spans="1:22">
      <c r="A8" s="15"/>
      <c r="B8" s="16"/>
      <c r="C8" s="16"/>
      <c r="D8" s="16"/>
      <c r="E8" s="16"/>
      <c r="F8" s="16"/>
      <c r="G8" s="16"/>
      <c r="H8" s="16"/>
      <c r="I8" s="16"/>
      <c r="J8" s="16"/>
      <c r="K8" s="16"/>
      <c r="L8" s="16"/>
      <c r="M8" s="16"/>
      <c r="N8" s="16"/>
      <c r="O8" s="16"/>
      <c r="P8" s="16"/>
      <c r="Q8" s="16"/>
      <c r="R8" s="16"/>
      <c r="S8" s="16"/>
      <c r="T8" s="16"/>
      <c r="U8" s="16"/>
      <c r="V8" s="16"/>
    </row>
    <row r="9" spans="1:22" ht="15.75" thickBot="1">
      <c r="A9" s="15"/>
      <c r="B9" s="13"/>
      <c r="C9" s="13"/>
      <c r="D9" s="28" t="s">
        <v>189</v>
      </c>
      <c r="E9" s="28"/>
      <c r="F9" s="28"/>
      <c r="G9" s="28"/>
      <c r="H9" s="28"/>
      <c r="I9" s="28"/>
      <c r="J9" s="28"/>
      <c r="K9" s="28"/>
      <c r="L9" s="28"/>
      <c r="M9" s="13"/>
      <c r="N9" s="28" t="s">
        <v>242</v>
      </c>
      <c r="O9" s="28"/>
      <c r="P9" s="28"/>
      <c r="Q9" s="28"/>
      <c r="R9" s="28"/>
      <c r="S9" s="28"/>
      <c r="T9" s="28"/>
      <c r="U9" s="28"/>
      <c r="V9" s="28"/>
    </row>
    <row r="10" spans="1:22" ht="15.75" thickBot="1">
      <c r="A10" s="15"/>
      <c r="B10" s="13"/>
      <c r="C10" s="13"/>
      <c r="D10" s="72" t="s">
        <v>243</v>
      </c>
      <c r="E10" s="72"/>
      <c r="F10" s="72"/>
      <c r="G10" s="72" t="s">
        <v>244</v>
      </c>
      <c r="H10" s="72"/>
      <c r="I10" s="72"/>
      <c r="J10" s="72" t="s">
        <v>245</v>
      </c>
      <c r="K10" s="72"/>
      <c r="L10" s="72"/>
      <c r="M10" s="13"/>
      <c r="N10" s="72" t="s">
        <v>243</v>
      </c>
      <c r="O10" s="72"/>
      <c r="P10" s="72"/>
      <c r="Q10" s="72" t="s">
        <v>244</v>
      </c>
      <c r="R10" s="72"/>
      <c r="S10" s="72"/>
      <c r="T10" s="72" t="s">
        <v>245</v>
      </c>
      <c r="U10" s="72"/>
      <c r="V10" s="72"/>
    </row>
    <row r="11" spans="1:22">
      <c r="A11" s="15"/>
      <c r="B11" s="19" t="s">
        <v>190</v>
      </c>
      <c r="C11" s="13"/>
      <c r="D11" s="73"/>
      <c r="E11" s="73"/>
      <c r="F11" s="73"/>
      <c r="G11" s="73"/>
      <c r="H11" s="73"/>
      <c r="I11" s="73"/>
      <c r="J11" s="33"/>
      <c r="K11" s="33"/>
      <c r="L11" s="33"/>
      <c r="M11" s="13"/>
      <c r="N11" s="33"/>
      <c r="O11" s="33"/>
      <c r="P11" s="33"/>
      <c r="Q11" s="33"/>
      <c r="R11" s="33"/>
      <c r="S11" s="33"/>
      <c r="T11" s="33"/>
      <c r="U11" s="33"/>
      <c r="V11" s="33"/>
    </row>
    <row r="12" spans="1:22">
      <c r="A12" s="15"/>
      <c r="B12" s="54" t="s">
        <v>246</v>
      </c>
      <c r="C12" s="22"/>
      <c r="D12" s="39"/>
      <c r="E12" s="39"/>
      <c r="F12" s="39"/>
      <c r="G12" s="39"/>
      <c r="H12" s="39"/>
      <c r="I12" s="39"/>
      <c r="J12" s="39"/>
      <c r="K12" s="39"/>
      <c r="L12" s="39"/>
      <c r="M12" s="22"/>
      <c r="N12" s="39"/>
      <c r="O12" s="39"/>
      <c r="P12" s="39"/>
      <c r="Q12" s="39"/>
      <c r="R12" s="39"/>
      <c r="S12" s="39"/>
      <c r="T12" s="39"/>
      <c r="U12" s="39"/>
      <c r="V12" s="39"/>
    </row>
    <row r="13" spans="1:22">
      <c r="A13" s="15"/>
      <c r="B13" s="74" t="s">
        <v>247</v>
      </c>
      <c r="C13" s="27"/>
      <c r="D13" s="26" t="s">
        <v>207</v>
      </c>
      <c r="E13" s="42">
        <v>550</v>
      </c>
      <c r="F13" s="27"/>
      <c r="G13" s="26" t="s">
        <v>207</v>
      </c>
      <c r="H13" s="42" t="s">
        <v>211</v>
      </c>
      <c r="I13" s="27"/>
      <c r="J13" s="26" t="s">
        <v>207</v>
      </c>
      <c r="K13" s="42">
        <v>550</v>
      </c>
      <c r="L13" s="27"/>
      <c r="M13" s="27"/>
      <c r="N13" s="26" t="s">
        <v>207</v>
      </c>
      <c r="O13" s="42">
        <v>550</v>
      </c>
      <c r="P13" s="27"/>
      <c r="Q13" s="26" t="s">
        <v>207</v>
      </c>
      <c r="R13" s="42" t="s">
        <v>211</v>
      </c>
      <c r="S13" s="27"/>
      <c r="T13" s="26" t="s">
        <v>207</v>
      </c>
      <c r="U13" s="42">
        <v>550</v>
      </c>
      <c r="V13" s="27"/>
    </row>
    <row r="14" spans="1:22">
      <c r="A14" s="15"/>
      <c r="B14" s="74"/>
      <c r="C14" s="27"/>
      <c r="D14" s="26"/>
      <c r="E14" s="42"/>
      <c r="F14" s="27"/>
      <c r="G14" s="26"/>
      <c r="H14" s="42"/>
      <c r="I14" s="27"/>
      <c r="J14" s="26"/>
      <c r="K14" s="42"/>
      <c r="L14" s="27"/>
      <c r="M14" s="27"/>
      <c r="N14" s="26"/>
      <c r="O14" s="42"/>
      <c r="P14" s="27"/>
      <c r="Q14" s="26"/>
      <c r="R14" s="42"/>
      <c r="S14" s="27"/>
      <c r="T14" s="26"/>
      <c r="U14" s="42"/>
      <c r="V14" s="27"/>
    </row>
    <row r="15" spans="1:22">
      <c r="A15" s="15"/>
      <c r="B15" s="43" t="s">
        <v>248</v>
      </c>
      <c r="C15" s="39"/>
      <c r="D15" s="37">
        <v>196.6</v>
      </c>
      <c r="E15" s="37"/>
      <c r="F15" s="39"/>
      <c r="G15" s="37" t="s">
        <v>211</v>
      </c>
      <c r="H15" s="37"/>
      <c r="I15" s="39"/>
      <c r="J15" s="37">
        <v>196.6</v>
      </c>
      <c r="K15" s="37"/>
      <c r="L15" s="39"/>
      <c r="M15" s="39"/>
      <c r="N15" s="37">
        <v>196.1</v>
      </c>
      <c r="O15" s="37"/>
      <c r="P15" s="39"/>
      <c r="Q15" s="37" t="s">
        <v>211</v>
      </c>
      <c r="R15" s="37"/>
      <c r="S15" s="39"/>
      <c r="T15" s="37">
        <v>196.1</v>
      </c>
      <c r="U15" s="37"/>
      <c r="V15" s="39"/>
    </row>
    <row r="16" spans="1:22">
      <c r="A16" s="15"/>
      <c r="B16" s="43"/>
      <c r="C16" s="39"/>
      <c r="D16" s="37"/>
      <c r="E16" s="37"/>
      <c r="F16" s="39"/>
      <c r="G16" s="37"/>
      <c r="H16" s="37"/>
      <c r="I16" s="39"/>
      <c r="J16" s="37"/>
      <c r="K16" s="37"/>
      <c r="L16" s="39"/>
      <c r="M16" s="39"/>
      <c r="N16" s="37"/>
      <c r="O16" s="37"/>
      <c r="P16" s="39"/>
      <c r="Q16" s="37"/>
      <c r="R16" s="37"/>
      <c r="S16" s="39"/>
      <c r="T16" s="37"/>
      <c r="U16" s="37"/>
      <c r="V16" s="39"/>
    </row>
    <row r="17" spans="1:22">
      <c r="A17" s="15"/>
      <c r="B17" s="75" t="s">
        <v>249</v>
      </c>
      <c r="C17" s="27"/>
      <c r="D17" s="42">
        <v>29.2</v>
      </c>
      <c r="E17" s="42"/>
      <c r="F17" s="27"/>
      <c r="G17" s="42">
        <v>19.7</v>
      </c>
      <c r="H17" s="42"/>
      <c r="I17" s="27"/>
      <c r="J17" s="42">
        <v>9.5</v>
      </c>
      <c r="K17" s="42"/>
      <c r="L17" s="27"/>
      <c r="M17" s="27"/>
      <c r="N17" s="42">
        <v>16</v>
      </c>
      <c r="O17" s="42"/>
      <c r="P17" s="27"/>
      <c r="Q17" s="42">
        <v>3.4</v>
      </c>
      <c r="R17" s="42"/>
      <c r="S17" s="27"/>
      <c r="T17" s="42">
        <v>12.6</v>
      </c>
      <c r="U17" s="42"/>
      <c r="V17" s="27"/>
    </row>
    <row r="18" spans="1:22" ht="15.75" thickBot="1">
      <c r="A18" s="15"/>
      <c r="B18" s="75"/>
      <c r="C18" s="27"/>
      <c r="D18" s="63"/>
      <c r="E18" s="63"/>
      <c r="F18" s="64"/>
      <c r="G18" s="63"/>
      <c r="H18" s="63"/>
      <c r="I18" s="64"/>
      <c r="J18" s="63"/>
      <c r="K18" s="63"/>
      <c r="L18" s="64"/>
      <c r="M18" s="27"/>
      <c r="N18" s="63"/>
      <c r="O18" s="63"/>
      <c r="P18" s="64"/>
      <c r="Q18" s="63"/>
      <c r="R18" s="63"/>
      <c r="S18" s="64"/>
      <c r="T18" s="63"/>
      <c r="U18" s="63"/>
      <c r="V18" s="64"/>
    </row>
    <row r="19" spans="1:22">
      <c r="A19" s="15"/>
      <c r="B19" s="76" t="s">
        <v>250</v>
      </c>
      <c r="C19" s="39"/>
      <c r="D19" s="36" t="s">
        <v>207</v>
      </c>
      <c r="E19" s="38">
        <v>775.8</v>
      </c>
      <c r="F19" s="40"/>
      <c r="G19" s="36" t="s">
        <v>207</v>
      </c>
      <c r="H19" s="38">
        <v>19.7</v>
      </c>
      <c r="I19" s="40"/>
      <c r="J19" s="36" t="s">
        <v>207</v>
      </c>
      <c r="K19" s="38">
        <v>756.1</v>
      </c>
      <c r="L19" s="40"/>
      <c r="M19" s="39"/>
      <c r="N19" s="36" t="s">
        <v>207</v>
      </c>
      <c r="O19" s="38">
        <v>762.1</v>
      </c>
      <c r="P19" s="40"/>
      <c r="Q19" s="36" t="s">
        <v>207</v>
      </c>
      <c r="R19" s="38">
        <v>3.4</v>
      </c>
      <c r="S19" s="40"/>
      <c r="T19" s="36" t="s">
        <v>207</v>
      </c>
      <c r="U19" s="38">
        <v>758.7</v>
      </c>
      <c r="V19" s="40"/>
    </row>
    <row r="20" spans="1:22" ht="15.75" thickBot="1">
      <c r="A20" s="15"/>
      <c r="B20" s="76"/>
      <c r="C20" s="39"/>
      <c r="D20" s="46"/>
      <c r="E20" s="44"/>
      <c r="F20" s="45"/>
      <c r="G20" s="46"/>
      <c r="H20" s="44"/>
      <c r="I20" s="45"/>
      <c r="J20" s="46"/>
      <c r="K20" s="44"/>
      <c r="L20" s="45"/>
      <c r="M20" s="39"/>
      <c r="N20" s="46"/>
      <c r="O20" s="44"/>
      <c r="P20" s="45"/>
      <c r="Q20" s="46"/>
      <c r="R20" s="44"/>
      <c r="S20" s="45"/>
      <c r="T20" s="46"/>
      <c r="U20" s="44"/>
      <c r="V20" s="45"/>
    </row>
    <row r="21" spans="1:22" ht="26.25">
      <c r="A21" s="15"/>
      <c r="B21" s="71" t="s">
        <v>251</v>
      </c>
      <c r="C21" s="13"/>
      <c r="D21" s="33"/>
      <c r="E21" s="33"/>
      <c r="F21" s="33"/>
      <c r="G21" s="33"/>
      <c r="H21" s="33"/>
      <c r="I21" s="33"/>
      <c r="J21" s="33"/>
      <c r="K21" s="33"/>
      <c r="L21" s="33"/>
      <c r="M21" s="13"/>
      <c r="N21" s="33"/>
      <c r="O21" s="33"/>
      <c r="P21" s="33"/>
      <c r="Q21" s="33"/>
      <c r="R21" s="33"/>
      <c r="S21" s="33"/>
      <c r="T21" s="33"/>
      <c r="U21" s="33"/>
      <c r="V21" s="33"/>
    </row>
    <row r="22" spans="1:22">
      <c r="A22" s="15"/>
      <c r="B22" s="76" t="s">
        <v>252</v>
      </c>
      <c r="C22" s="39"/>
      <c r="D22" s="35" t="s">
        <v>207</v>
      </c>
      <c r="E22" s="37">
        <v>56.5</v>
      </c>
      <c r="F22" s="39"/>
      <c r="G22" s="35" t="s">
        <v>207</v>
      </c>
      <c r="H22" s="37">
        <v>56.5</v>
      </c>
      <c r="I22" s="39"/>
      <c r="J22" s="35" t="s">
        <v>207</v>
      </c>
      <c r="K22" s="37" t="s">
        <v>211</v>
      </c>
      <c r="L22" s="39"/>
      <c r="M22" s="39"/>
      <c r="N22" s="35" t="s">
        <v>207</v>
      </c>
      <c r="O22" s="37">
        <v>14.7</v>
      </c>
      <c r="P22" s="39"/>
      <c r="Q22" s="35" t="s">
        <v>207</v>
      </c>
      <c r="R22" s="37">
        <v>14.7</v>
      </c>
      <c r="S22" s="39"/>
      <c r="T22" s="35" t="s">
        <v>207</v>
      </c>
      <c r="U22" s="37" t="s">
        <v>211</v>
      </c>
      <c r="V22" s="39"/>
    </row>
    <row r="23" spans="1:22">
      <c r="A23" s="15"/>
      <c r="B23" s="76"/>
      <c r="C23" s="39"/>
      <c r="D23" s="35"/>
      <c r="E23" s="37"/>
      <c r="F23" s="39"/>
      <c r="G23" s="35"/>
      <c r="H23" s="37"/>
      <c r="I23" s="39"/>
      <c r="J23" s="35"/>
      <c r="K23" s="37"/>
      <c r="L23" s="39"/>
      <c r="M23" s="39"/>
      <c r="N23" s="35"/>
      <c r="O23" s="37"/>
      <c r="P23" s="39"/>
      <c r="Q23" s="35"/>
      <c r="R23" s="37"/>
      <c r="S23" s="39"/>
      <c r="T23" s="35"/>
      <c r="U23" s="37"/>
      <c r="V23" s="39"/>
    </row>
    <row r="24" spans="1:22">
      <c r="A24" s="15"/>
      <c r="B24" s="74" t="s">
        <v>253</v>
      </c>
      <c r="C24" s="27"/>
      <c r="D24" s="42">
        <v>858.8</v>
      </c>
      <c r="E24" s="42"/>
      <c r="F24" s="27"/>
      <c r="G24" s="42">
        <v>185.1</v>
      </c>
      <c r="H24" s="42"/>
      <c r="I24" s="27"/>
      <c r="J24" s="42">
        <v>673.7</v>
      </c>
      <c r="K24" s="42"/>
      <c r="L24" s="27"/>
      <c r="M24" s="27"/>
      <c r="N24" s="42">
        <v>271.3</v>
      </c>
      <c r="O24" s="42"/>
      <c r="P24" s="27"/>
      <c r="Q24" s="42">
        <v>61.3</v>
      </c>
      <c r="R24" s="42"/>
      <c r="S24" s="27"/>
      <c r="T24" s="42">
        <v>210</v>
      </c>
      <c r="U24" s="42"/>
      <c r="V24" s="27"/>
    </row>
    <row r="25" spans="1:22">
      <c r="A25" s="15"/>
      <c r="B25" s="74"/>
      <c r="C25" s="27"/>
      <c r="D25" s="42"/>
      <c r="E25" s="42"/>
      <c r="F25" s="27"/>
      <c r="G25" s="42"/>
      <c r="H25" s="42"/>
      <c r="I25" s="27"/>
      <c r="J25" s="42"/>
      <c r="K25" s="42"/>
      <c r="L25" s="27"/>
      <c r="M25" s="27"/>
      <c r="N25" s="42"/>
      <c r="O25" s="42"/>
      <c r="P25" s="27"/>
      <c r="Q25" s="42"/>
      <c r="R25" s="42"/>
      <c r="S25" s="27"/>
      <c r="T25" s="42"/>
      <c r="U25" s="42"/>
      <c r="V25" s="27"/>
    </row>
    <row r="26" spans="1:22">
      <c r="A26" s="15"/>
      <c r="B26" s="43" t="s">
        <v>254</v>
      </c>
      <c r="C26" s="39"/>
      <c r="D26" s="37">
        <v>136.80000000000001</v>
      </c>
      <c r="E26" s="37"/>
      <c r="F26" s="39"/>
      <c r="G26" s="37">
        <v>7.1</v>
      </c>
      <c r="H26" s="37"/>
      <c r="I26" s="39"/>
      <c r="J26" s="37">
        <v>129.69999999999999</v>
      </c>
      <c r="K26" s="37"/>
      <c r="L26" s="39"/>
      <c r="M26" s="39"/>
      <c r="N26" s="37">
        <v>93.3</v>
      </c>
      <c r="O26" s="37"/>
      <c r="P26" s="39"/>
      <c r="Q26" s="37">
        <v>7.5</v>
      </c>
      <c r="R26" s="37"/>
      <c r="S26" s="39"/>
      <c r="T26" s="37">
        <v>85.8</v>
      </c>
      <c r="U26" s="37"/>
      <c r="V26" s="39"/>
    </row>
    <row r="27" spans="1:22">
      <c r="A27" s="15"/>
      <c r="B27" s="43"/>
      <c r="C27" s="39"/>
      <c r="D27" s="37"/>
      <c r="E27" s="37"/>
      <c r="F27" s="39"/>
      <c r="G27" s="37"/>
      <c r="H27" s="37"/>
      <c r="I27" s="39"/>
      <c r="J27" s="37"/>
      <c r="K27" s="37"/>
      <c r="L27" s="39"/>
      <c r="M27" s="39"/>
      <c r="N27" s="37"/>
      <c r="O27" s="37"/>
      <c r="P27" s="39"/>
      <c r="Q27" s="37"/>
      <c r="R27" s="37"/>
      <c r="S27" s="39"/>
      <c r="T27" s="37"/>
      <c r="U27" s="37"/>
      <c r="V27" s="39"/>
    </row>
    <row r="28" spans="1:22">
      <c r="A28" s="15"/>
      <c r="B28" s="75" t="s">
        <v>255</v>
      </c>
      <c r="C28" s="27"/>
      <c r="D28" s="77">
        <v>1169.5999999999999</v>
      </c>
      <c r="E28" s="77"/>
      <c r="F28" s="27"/>
      <c r="G28" s="42">
        <v>12.9</v>
      </c>
      <c r="H28" s="42"/>
      <c r="I28" s="27"/>
      <c r="J28" s="77">
        <v>1156.7</v>
      </c>
      <c r="K28" s="77"/>
      <c r="L28" s="27"/>
      <c r="M28" s="27"/>
      <c r="N28" s="77">
        <v>1107.2</v>
      </c>
      <c r="O28" s="77"/>
      <c r="P28" s="27"/>
      <c r="Q28" s="42">
        <v>14.3</v>
      </c>
      <c r="R28" s="42"/>
      <c r="S28" s="27"/>
      <c r="T28" s="77">
        <v>1092.9000000000001</v>
      </c>
      <c r="U28" s="77"/>
      <c r="V28" s="27"/>
    </row>
    <row r="29" spans="1:22">
      <c r="A29" s="15"/>
      <c r="B29" s="75"/>
      <c r="C29" s="27"/>
      <c r="D29" s="77"/>
      <c r="E29" s="77"/>
      <c r="F29" s="27"/>
      <c r="G29" s="42"/>
      <c r="H29" s="42"/>
      <c r="I29" s="27"/>
      <c r="J29" s="77"/>
      <c r="K29" s="77"/>
      <c r="L29" s="27"/>
      <c r="M29" s="27"/>
      <c r="N29" s="77"/>
      <c r="O29" s="77"/>
      <c r="P29" s="27"/>
      <c r="Q29" s="42"/>
      <c r="R29" s="42"/>
      <c r="S29" s="27"/>
      <c r="T29" s="77"/>
      <c r="U29" s="77"/>
      <c r="V29" s="27"/>
    </row>
    <row r="30" spans="1:22">
      <c r="A30" s="15"/>
      <c r="B30" s="43" t="s">
        <v>256</v>
      </c>
      <c r="C30" s="39"/>
      <c r="D30" s="37">
        <v>120.8</v>
      </c>
      <c r="E30" s="37"/>
      <c r="F30" s="39"/>
      <c r="G30" s="37" t="s">
        <v>211</v>
      </c>
      <c r="H30" s="37"/>
      <c r="I30" s="39"/>
      <c r="J30" s="37">
        <v>120.8</v>
      </c>
      <c r="K30" s="37"/>
      <c r="L30" s="39"/>
      <c r="M30" s="39"/>
      <c r="N30" s="37">
        <v>119.7</v>
      </c>
      <c r="O30" s="37"/>
      <c r="P30" s="39"/>
      <c r="Q30" s="37" t="s">
        <v>211</v>
      </c>
      <c r="R30" s="37"/>
      <c r="S30" s="39"/>
      <c r="T30" s="37">
        <v>119.7</v>
      </c>
      <c r="U30" s="37"/>
      <c r="V30" s="39"/>
    </row>
    <row r="31" spans="1:22" ht="15.75" thickBot="1">
      <c r="A31" s="15"/>
      <c r="B31" s="43"/>
      <c r="C31" s="39"/>
      <c r="D31" s="44"/>
      <c r="E31" s="44"/>
      <c r="F31" s="45"/>
      <c r="G31" s="44"/>
      <c r="H31" s="44"/>
      <c r="I31" s="45"/>
      <c r="J31" s="44"/>
      <c r="K31" s="44"/>
      <c r="L31" s="45"/>
      <c r="M31" s="39"/>
      <c r="N31" s="44"/>
      <c r="O31" s="44"/>
      <c r="P31" s="45"/>
      <c r="Q31" s="44"/>
      <c r="R31" s="44"/>
      <c r="S31" s="45"/>
      <c r="T31" s="44"/>
      <c r="U31" s="44"/>
      <c r="V31" s="45"/>
    </row>
    <row r="32" spans="1:22">
      <c r="A32" s="15"/>
      <c r="B32" s="78" t="s">
        <v>257</v>
      </c>
      <c r="C32" s="27"/>
      <c r="D32" s="47" t="s">
        <v>207</v>
      </c>
      <c r="E32" s="80">
        <v>2342.5</v>
      </c>
      <c r="F32" s="33"/>
      <c r="G32" s="47" t="s">
        <v>207</v>
      </c>
      <c r="H32" s="49">
        <v>261.60000000000002</v>
      </c>
      <c r="I32" s="33"/>
      <c r="J32" s="47" t="s">
        <v>207</v>
      </c>
      <c r="K32" s="80">
        <v>2080.9</v>
      </c>
      <c r="L32" s="33"/>
      <c r="M32" s="27"/>
      <c r="N32" s="47" t="s">
        <v>207</v>
      </c>
      <c r="O32" s="80">
        <v>1606.2</v>
      </c>
      <c r="P32" s="33"/>
      <c r="Q32" s="47" t="s">
        <v>207</v>
      </c>
      <c r="R32" s="49">
        <v>97.8</v>
      </c>
      <c r="S32" s="33"/>
      <c r="T32" s="47" t="s">
        <v>207</v>
      </c>
      <c r="U32" s="80">
        <v>1508.4</v>
      </c>
      <c r="V32" s="33"/>
    </row>
    <row r="33" spans="1:22" ht="15.75" thickBot="1">
      <c r="A33" s="15"/>
      <c r="B33" s="78"/>
      <c r="C33" s="27"/>
      <c r="D33" s="79"/>
      <c r="E33" s="81"/>
      <c r="F33" s="64"/>
      <c r="G33" s="79"/>
      <c r="H33" s="63"/>
      <c r="I33" s="64"/>
      <c r="J33" s="79"/>
      <c r="K33" s="81"/>
      <c r="L33" s="64"/>
      <c r="M33" s="27"/>
      <c r="N33" s="79"/>
      <c r="O33" s="81"/>
      <c r="P33" s="64"/>
      <c r="Q33" s="79"/>
      <c r="R33" s="63"/>
      <c r="S33" s="64"/>
      <c r="T33" s="79"/>
      <c r="U33" s="81"/>
      <c r="V33" s="64"/>
    </row>
    <row r="34" spans="1:22">
      <c r="A34" s="15"/>
      <c r="B34" s="35" t="s">
        <v>258</v>
      </c>
      <c r="C34" s="39"/>
      <c r="D34" s="36" t="s">
        <v>207</v>
      </c>
      <c r="E34" s="83">
        <v>3118.3</v>
      </c>
      <c r="F34" s="40"/>
      <c r="G34" s="36" t="s">
        <v>207</v>
      </c>
      <c r="H34" s="38">
        <v>281.3</v>
      </c>
      <c r="I34" s="40"/>
      <c r="J34" s="36" t="s">
        <v>207</v>
      </c>
      <c r="K34" s="83">
        <v>2837</v>
      </c>
      <c r="L34" s="40"/>
      <c r="M34" s="39"/>
      <c r="N34" s="36" t="s">
        <v>207</v>
      </c>
      <c r="O34" s="83">
        <v>2368.3000000000002</v>
      </c>
      <c r="P34" s="40"/>
      <c r="Q34" s="36" t="s">
        <v>207</v>
      </c>
      <c r="R34" s="38">
        <v>101.2</v>
      </c>
      <c r="S34" s="40"/>
      <c r="T34" s="36" t="s">
        <v>207</v>
      </c>
      <c r="U34" s="83">
        <v>2267.1</v>
      </c>
      <c r="V34" s="40"/>
    </row>
    <row r="35" spans="1:22" ht="15.75" thickBot="1">
      <c r="A35" s="15"/>
      <c r="B35" s="35"/>
      <c r="C35" s="39"/>
      <c r="D35" s="65"/>
      <c r="E35" s="84"/>
      <c r="F35" s="67"/>
      <c r="G35" s="65"/>
      <c r="H35" s="66"/>
      <c r="I35" s="67"/>
      <c r="J35" s="65"/>
      <c r="K35" s="84"/>
      <c r="L35" s="67"/>
      <c r="M35" s="39"/>
      <c r="N35" s="65"/>
      <c r="O35" s="84"/>
      <c r="P35" s="67"/>
      <c r="Q35" s="65"/>
      <c r="R35" s="66"/>
      <c r="S35" s="67"/>
      <c r="T35" s="65"/>
      <c r="U35" s="84"/>
      <c r="V35" s="67"/>
    </row>
    <row r="36" spans="1:22" ht="15.75" thickTop="1">
      <c r="A36" s="15"/>
      <c r="B36" s="52"/>
      <c r="C36" s="52"/>
      <c r="D36" s="52"/>
      <c r="E36" s="52"/>
      <c r="F36" s="52"/>
      <c r="G36" s="52"/>
      <c r="H36" s="52"/>
      <c r="I36" s="52"/>
      <c r="J36" s="52"/>
      <c r="K36" s="52"/>
      <c r="L36" s="52"/>
      <c r="M36" s="52"/>
      <c r="N36" s="52"/>
      <c r="O36" s="52"/>
      <c r="P36" s="52"/>
      <c r="Q36" s="52"/>
      <c r="R36" s="52"/>
      <c r="S36" s="52"/>
      <c r="T36" s="52"/>
      <c r="U36" s="52"/>
      <c r="V36" s="52"/>
    </row>
    <row r="37" spans="1:22">
      <c r="A37" s="15"/>
      <c r="B37" s="86" t="s">
        <v>259</v>
      </c>
      <c r="C37" s="86"/>
      <c r="D37" s="86"/>
      <c r="E37" s="86"/>
      <c r="F37" s="86"/>
      <c r="G37" s="86"/>
      <c r="H37" s="86"/>
      <c r="I37" s="86"/>
      <c r="J37" s="86"/>
      <c r="K37" s="86"/>
      <c r="L37" s="86"/>
      <c r="M37" s="86"/>
      <c r="N37" s="86"/>
      <c r="O37" s="86"/>
      <c r="P37" s="86"/>
      <c r="Q37" s="86"/>
      <c r="R37" s="86"/>
      <c r="S37" s="86"/>
      <c r="T37" s="86"/>
      <c r="U37" s="86"/>
      <c r="V37" s="86"/>
    </row>
    <row r="38" spans="1:22">
      <c r="A38" s="15"/>
      <c r="B38" s="52"/>
      <c r="C38" s="52"/>
      <c r="D38" s="52"/>
      <c r="E38" s="52"/>
      <c r="F38" s="52"/>
      <c r="G38" s="52"/>
      <c r="H38" s="52"/>
      <c r="I38" s="52"/>
      <c r="J38" s="52"/>
      <c r="K38" s="52"/>
      <c r="L38" s="52"/>
      <c r="M38" s="52"/>
      <c r="N38" s="52"/>
      <c r="O38" s="52"/>
      <c r="P38" s="52"/>
      <c r="Q38" s="52"/>
      <c r="R38" s="52"/>
      <c r="S38" s="52"/>
      <c r="T38" s="52"/>
      <c r="U38" s="52"/>
      <c r="V38" s="52"/>
    </row>
    <row r="39" spans="1:22">
      <c r="A39" s="15"/>
      <c r="B39" s="87" t="s">
        <v>260</v>
      </c>
      <c r="C39" s="87"/>
      <c r="D39" s="87"/>
      <c r="E39" s="87"/>
      <c r="F39" s="87"/>
      <c r="G39" s="87"/>
      <c r="H39" s="87"/>
      <c r="I39" s="87"/>
      <c r="J39" s="87"/>
      <c r="K39" s="87"/>
      <c r="L39" s="87"/>
      <c r="M39" s="87"/>
      <c r="N39" s="87"/>
      <c r="O39" s="87"/>
      <c r="P39" s="87"/>
      <c r="Q39" s="87"/>
      <c r="R39" s="87"/>
      <c r="S39" s="87"/>
      <c r="T39" s="87"/>
      <c r="U39" s="87"/>
      <c r="V39" s="87"/>
    </row>
    <row r="40" spans="1:22">
      <c r="A40" s="15"/>
      <c r="B40" s="52"/>
      <c r="C40" s="52"/>
      <c r="D40" s="52"/>
      <c r="E40" s="52"/>
      <c r="F40" s="52"/>
      <c r="G40" s="52"/>
      <c r="H40" s="52"/>
      <c r="I40" s="52"/>
      <c r="J40" s="52"/>
      <c r="K40" s="52"/>
      <c r="L40" s="52"/>
      <c r="M40" s="52"/>
      <c r="N40" s="52"/>
      <c r="O40" s="52"/>
      <c r="P40" s="52"/>
      <c r="Q40" s="52"/>
      <c r="R40" s="52"/>
      <c r="S40" s="52"/>
      <c r="T40" s="52"/>
      <c r="U40" s="52"/>
      <c r="V40" s="52"/>
    </row>
    <row r="41" spans="1:22" ht="25.5" customHeight="1">
      <c r="A41" s="15"/>
      <c r="B41" s="27" t="s">
        <v>261</v>
      </c>
      <c r="C41" s="27"/>
      <c r="D41" s="27"/>
      <c r="E41" s="27"/>
      <c r="F41" s="27"/>
      <c r="G41" s="27"/>
      <c r="H41" s="27"/>
      <c r="I41" s="27"/>
      <c r="J41" s="27"/>
      <c r="K41" s="27"/>
      <c r="L41" s="27"/>
      <c r="M41" s="27"/>
      <c r="N41" s="27"/>
      <c r="O41" s="27"/>
      <c r="P41" s="27"/>
      <c r="Q41" s="27"/>
      <c r="R41" s="27"/>
      <c r="S41" s="27"/>
      <c r="T41" s="27"/>
      <c r="U41" s="27"/>
      <c r="V41" s="27"/>
    </row>
    <row r="42" spans="1:22">
      <c r="A42" s="15"/>
      <c r="B42" s="52"/>
      <c r="C42" s="52"/>
      <c r="D42" s="52"/>
      <c r="E42" s="52"/>
      <c r="F42" s="52"/>
      <c r="G42" s="52"/>
      <c r="H42" s="52"/>
      <c r="I42" s="52"/>
      <c r="J42" s="52"/>
      <c r="K42" s="52"/>
      <c r="L42" s="52"/>
      <c r="M42" s="52"/>
      <c r="N42" s="52"/>
      <c r="O42" s="52"/>
      <c r="P42" s="52"/>
      <c r="Q42" s="52"/>
      <c r="R42" s="52"/>
      <c r="S42" s="52"/>
      <c r="T42" s="52"/>
      <c r="U42" s="52"/>
      <c r="V42" s="52"/>
    </row>
    <row r="43" spans="1:22" ht="38.25" customHeight="1">
      <c r="A43" s="15"/>
      <c r="B43" s="27" t="s">
        <v>262</v>
      </c>
      <c r="C43" s="27"/>
      <c r="D43" s="27"/>
      <c r="E43" s="27"/>
      <c r="F43" s="27"/>
      <c r="G43" s="27"/>
      <c r="H43" s="27"/>
      <c r="I43" s="27"/>
      <c r="J43" s="27"/>
      <c r="K43" s="27"/>
      <c r="L43" s="27"/>
      <c r="M43" s="27"/>
      <c r="N43" s="27"/>
      <c r="O43" s="27"/>
      <c r="P43" s="27"/>
      <c r="Q43" s="27"/>
      <c r="R43" s="27"/>
      <c r="S43" s="27"/>
      <c r="T43" s="27"/>
      <c r="U43" s="27"/>
      <c r="V43" s="27"/>
    </row>
    <row r="44" spans="1:22">
      <c r="A44" s="15"/>
      <c r="B44" s="87" t="s">
        <v>263</v>
      </c>
      <c r="C44" s="87"/>
      <c r="D44" s="87"/>
      <c r="E44" s="87"/>
      <c r="F44" s="87"/>
      <c r="G44" s="87"/>
      <c r="H44" s="87"/>
      <c r="I44" s="87"/>
      <c r="J44" s="87"/>
      <c r="K44" s="87"/>
      <c r="L44" s="87"/>
      <c r="M44" s="87"/>
      <c r="N44" s="87"/>
      <c r="O44" s="87"/>
      <c r="P44" s="87"/>
      <c r="Q44" s="87"/>
      <c r="R44" s="87"/>
      <c r="S44" s="87"/>
      <c r="T44" s="87"/>
      <c r="U44" s="87"/>
      <c r="V44" s="87"/>
    </row>
    <row r="45" spans="1:22">
      <c r="A45" s="15"/>
      <c r="B45" s="27" t="s">
        <v>264</v>
      </c>
      <c r="C45" s="27"/>
      <c r="D45" s="27"/>
      <c r="E45" s="27"/>
      <c r="F45" s="27"/>
      <c r="G45" s="27"/>
      <c r="H45" s="27"/>
      <c r="I45" s="27"/>
      <c r="J45" s="27"/>
      <c r="K45" s="27"/>
      <c r="L45" s="27"/>
      <c r="M45" s="27"/>
      <c r="N45" s="27"/>
      <c r="O45" s="27"/>
      <c r="P45" s="27"/>
      <c r="Q45" s="27"/>
      <c r="R45" s="27"/>
      <c r="S45" s="27"/>
      <c r="T45" s="27"/>
      <c r="U45" s="27"/>
      <c r="V45" s="27"/>
    </row>
    <row r="46" spans="1:22">
      <c r="A46" s="15"/>
      <c r="B46" s="52"/>
      <c r="C46" s="52"/>
      <c r="D46" s="52"/>
      <c r="E46" s="52"/>
      <c r="F46" s="52"/>
      <c r="G46" s="52"/>
      <c r="H46" s="52"/>
      <c r="I46" s="52"/>
      <c r="J46" s="52"/>
      <c r="K46" s="52"/>
      <c r="L46" s="52"/>
      <c r="M46" s="52"/>
      <c r="N46" s="52"/>
      <c r="O46" s="52"/>
      <c r="P46" s="52"/>
      <c r="Q46" s="52"/>
      <c r="R46" s="52"/>
      <c r="S46" s="52"/>
      <c r="T46" s="52"/>
      <c r="U46" s="52"/>
      <c r="V46" s="52"/>
    </row>
    <row r="47" spans="1:22" ht="38.25" customHeight="1">
      <c r="A47" s="15"/>
      <c r="B47" s="26" t="s">
        <v>265</v>
      </c>
      <c r="C47" s="26"/>
      <c r="D47" s="26"/>
      <c r="E47" s="26"/>
      <c r="F47" s="26"/>
      <c r="G47" s="26"/>
      <c r="H47" s="26"/>
      <c r="I47" s="26"/>
      <c r="J47" s="26"/>
      <c r="K47" s="26"/>
      <c r="L47" s="26"/>
      <c r="M47" s="26"/>
      <c r="N47" s="26"/>
      <c r="O47" s="26"/>
      <c r="P47" s="26"/>
      <c r="Q47" s="26"/>
      <c r="R47" s="26"/>
      <c r="S47" s="26"/>
      <c r="T47" s="26"/>
      <c r="U47" s="26"/>
      <c r="V47" s="26"/>
    </row>
    <row r="48" spans="1:22">
      <c r="A48" s="15"/>
      <c r="B48" s="52"/>
      <c r="C48" s="52"/>
      <c r="D48" s="52"/>
      <c r="E48" s="52"/>
      <c r="F48" s="52"/>
      <c r="G48" s="52"/>
      <c r="H48" s="52"/>
      <c r="I48" s="52"/>
      <c r="J48" s="52"/>
      <c r="K48" s="52"/>
      <c r="L48" s="52"/>
      <c r="M48" s="52"/>
      <c r="N48" s="52"/>
      <c r="O48" s="52"/>
      <c r="P48" s="52"/>
      <c r="Q48" s="52"/>
      <c r="R48" s="52"/>
      <c r="S48" s="52"/>
      <c r="T48" s="52"/>
      <c r="U48" s="52"/>
      <c r="V48" s="52"/>
    </row>
    <row r="49" spans="1:22" ht="25.5" customHeight="1">
      <c r="A49" s="15"/>
      <c r="B49" s="27" t="s">
        <v>266</v>
      </c>
      <c r="C49" s="27"/>
      <c r="D49" s="27"/>
      <c r="E49" s="27"/>
      <c r="F49" s="27"/>
      <c r="G49" s="27"/>
      <c r="H49" s="27"/>
      <c r="I49" s="27"/>
      <c r="J49" s="27"/>
      <c r="K49" s="27"/>
      <c r="L49" s="27"/>
      <c r="M49" s="27"/>
      <c r="N49" s="27"/>
      <c r="O49" s="27"/>
      <c r="P49" s="27"/>
      <c r="Q49" s="27"/>
      <c r="R49" s="27"/>
      <c r="S49" s="27"/>
      <c r="T49" s="27"/>
      <c r="U49" s="27"/>
      <c r="V49" s="27"/>
    </row>
    <row r="50" spans="1:22">
      <c r="A50" s="15"/>
      <c r="B50" s="88" t="s">
        <v>267</v>
      </c>
      <c r="C50" s="88"/>
      <c r="D50" s="88"/>
      <c r="E50" s="88"/>
      <c r="F50" s="88"/>
      <c r="G50" s="88"/>
      <c r="H50" s="88"/>
      <c r="I50" s="88"/>
      <c r="J50" s="88"/>
      <c r="K50" s="88"/>
      <c r="L50" s="88"/>
      <c r="M50" s="88"/>
      <c r="N50" s="88"/>
      <c r="O50" s="88"/>
      <c r="P50" s="88"/>
      <c r="Q50" s="88"/>
      <c r="R50" s="88"/>
      <c r="S50" s="88"/>
      <c r="T50" s="88"/>
      <c r="U50" s="88"/>
      <c r="V50" s="88"/>
    </row>
    <row r="51" spans="1:22">
      <c r="A51" s="15"/>
      <c r="B51" s="87" t="s">
        <v>268</v>
      </c>
      <c r="C51" s="87"/>
      <c r="D51" s="87"/>
      <c r="E51" s="87"/>
      <c r="F51" s="87"/>
      <c r="G51" s="87"/>
      <c r="H51" s="87"/>
      <c r="I51" s="87"/>
      <c r="J51" s="87"/>
      <c r="K51" s="87"/>
      <c r="L51" s="87"/>
      <c r="M51" s="87"/>
      <c r="N51" s="87"/>
      <c r="O51" s="87"/>
      <c r="P51" s="87"/>
      <c r="Q51" s="87"/>
      <c r="R51" s="87"/>
      <c r="S51" s="87"/>
      <c r="T51" s="87"/>
      <c r="U51" s="87"/>
      <c r="V51" s="87"/>
    </row>
    <row r="52" spans="1:22">
      <c r="A52" s="15"/>
      <c r="B52" s="27" t="s">
        <v>269</v>
      </c>
      <c r="C52" s="27"/>
      <c r="D52" s="27"/>
      <c r="E52" s="27"/>
      <c r="F52" s="27"/>
      <c r="G52" s="27"/>
      <c r="H52" s="27"/>
      <c r="I52" s="27"/>
      <c r="J52" s="27"/>
      <c r="K52" s="27"/>
      <c r="L52" s="27"/>
      <c r="M52" s="27"/>
      <c r="N52" s="27"/>
      <c r="O52" s="27"/>
      <c r="P52" s="27"/>
      <c r="Q52" s="27"/>
      <c r="R52" s="27"/>
      <c r="S52" s="27"/>
      <c r="T52" s="27"/>
      <c r="U52" s="27"/>
      <c r="V52" s="27"/>
    </row>
    <row r="53" spans="1:22">
      <c r="A53" s="15"/>
      <c r="B53" s="52"/>
      <c r="C53" s="52"/>
      <c r="D53" s="52"/>
      <c r="E53" s="52"/>
      <c r="F53" s="52"/>
      <c r="G53" s="52"/>
      <c r="H53" s="52"/>
      <c r="I53" s="52"/>
      <c r="J53" s="52"/>
      <c r="K53" s="52"/>
      <c r="L53" s="52"/>
      <c r="M53" s="52"/>
      <c r="N53" s="52"/>
      <c r="O53" s="52"/>
      <c r="P53" s="52"/>
      <c r="Q53" s="52"/>
      <c r="R53" s="52"/>
      <c r="S53" s="52"/>
      <c r="T53" s="52"/>
      <c r="U53" s="52"/>
      <c r="V53" s="52"/>
    </row>
    <row r="54" spans="1:22">
      <c r="A54" s="15"/>
      <c r="B54" s="87" t="s">
        <v>270</v>
      </c>
      <c r="C54" s="87"/>
      <c r="D54" s="87"/>
      <c r="E54" s="87"/>
      <c r="F54" s="87"/>
      <c r="G54" s="87"/>
      <c r="H54" s="87"/>
      <c r="I54" s="87"/>
      <c r="J54" s="87"/>
      <c r="K54" s="87"/>
      <c r="L54" s="87"/>
      <c r="M54" s="87"/>
      <c r="N54" s="87"/>
      <c r="O54" s="87"/>
      <c r="P54" s="87"/>
      <c r="Q54" s="87"/>
      <c r="R54" s="87"/>
      <c r="S54" s="87"/>
      <c r="T54" s="87"/>
      <c r="U54" s="87"/>
      <c r="V54" s="87"/>
    </row>
    <row r="55" spans="1:22" ht="25.5" customHeight="1">
      <c r="A55" s="15"/>
      <c r="B55" s="27" t="s">
        <v>271</v>
      </c>
      <c r="C55" s="27"/>
      <c r="D55" s="27"/>
      <c r="E55" s="27"/>
      <c r="F55" s="27"/>
      <c r="G55" s="27"/>
      <c r="H55" s="27"/>
      <c r="I55" s="27"/>
      <c r="J55" s="27"/>
      <c r="K55" s="27"/>
      <c r="L55" s="27"/>
      <c r="M55" s="27"/>
      <c r="N55" s="27"/>
      <c r="O55" s="27"/>
      <c r="P55" s="27"/>
      <c r="Q55" s="27"/>
      <c r="R55" s="27"/>
      <c r="S55" s="27"/>
      <c r="T55" s="27"/>
      <c r="U55" s="27"/>
      <c r="V55" s="27"/>
    </row>
    <row r="56" spans="1:22">
      <c r="A56" s="15"/>
      <c r="B56" s="52"/>
      <c r="C56" s="52"/>
      <c r="D56" s="52"/>
      <c r="E56" s="52"/>
      <c r="F56" s="52"/>
      <c r="G56" s="52"/>
      <c r="H56" s="52"/>
      <c r="I56" s="52"/>
      <c r="J56" s="52"/>
      <c r="K56" s="52"/>
      <c r="L56" s="52"/>
      <c r="M56" s="52"/>
      <c r="N56" s="52"/>
      <c r="O56" s="52"/>
      <c r="P56" s="52"/>
      <c r="Q56" s="52"/>
      <c r="R56" s="52"/>
      <c r="S56" s="52"/>
      <c r="T56" s="52"/>
      <c r="U56" s="52"/>
      <c r="V56" s="52"/>
    </row>
    <row r="57" spans="1:22">
      <c r="A57" s="15"/>
      <c r="B57" s="26" t="s">
        <v>272</v>
      </c>
      <c r="C57" s="26"/>
      <c r="D57" s="26"/>
      <c r="E57" s="26"/>
      <c r="F57" s="26"/>
      <c r="G57" s="26"/>
      <c r="H57" s="26"/>
      <c r="I57" s="26"/>
      <c r="J57" s="26"/>
      <c r="K57" s="26"/>
      <c r="L57" s="26"/>
      <c r="M57" s="26"/>
      <c r="N57" s="26"/>
      <c r="O57" s="26"/>
      <c r="P57" s="26"/>
      <c r="Q57" s="26"/>
      <c r="R57" s="26"/>
      <c r="S57" s="26"/>
      <c r="T57" s="26"/>
      <c r="U57" s="26"/>
      <c r="V57" s="26"/>
    </row>
    <row r="58" spans="1:22">
      <c r="A58" s="15"/>
      <c r="B58" s="52"/>
      <c r="C58" s="52"/>
      <c r="D58" s="52"/>
      <c r="E58" s="52"/>
      <c r="F58" s="52"/>
      <c r="G58" s="52"/>
      <c r="H58" s="52"/>
      <c r="I58" s="52"/>
      <c r="J58" s="52"/>
      <c r="K58" s="52"/>
      <c r="L58" s="52"/>
      <c r="M58" s="52"/>
      <c r="N58" s="52"/>
      <c r="O58" s="52"/>
      <c r="P58" s="52"/>
      <c r="Q58" s="52"/>
      <c r="R58" s="52"/>
      <c r="S58" s="52"/>
      <c r="T58" s="52"/>
      <c r="U58" s="52"/>
      <c r="V58" s="52"/>
    </row>
    <row r="59" spans="1:22" ht="25.5" customHeight="1">
      <c r="A59" s="15"/>
      <c r="B59" s="26" t="s">
        <v>273</v>
      </c>
      <c r="C59" s="26"/>
      <c r="D59" s="26"/>
      <c r="E59" s="26"/>
      <c r="F59" s="26"/>
      <c r="G59" s="26"/>
      <c r="H59" s="26"/>
      <c r="I59" s="26"/>
      <c r="J59" s="26"/>
      <c r="K59" s="26"/>
      <c r="L59" s="26"/>
      <c r="M59" s="26"/>
      <c r="N59" s="26"/>
      <c r="O59" s="26"/>
      <c r="P59" s="26"/>
      <c r="Q59" s="26"/>
      <c r="R59" s="26"/>
      <c r="S59" s="26"/>
      <c r="T59" s="26"/>
      <c r="U59" s="26"/>
      <c r="V59" s="26"/>
    </row>
    <row r="60" spans="1:22">
      <c r="A60" s="15"/>
      <c r="B60" s="52"/>
      <c r="C60" s="52"/>
      <c r="D60" s="52"/>
      <c r="E60" s="52"/>
      <c r="F60" s="52"/>
      <c r="G60" s="52"/>
      <c r="H60" s="52"/>
      <c r="I60" s="52"/>
      <c r="J60" s="52"/>
      <c r="K60" s="52"/>
      <c r="L60" s="52"/>
      <c r="M60" s="52"/>
      <c r="N60" s="52"/>
      <c r="O60" s="52"/>
      <c r="P60" s="52"/>
      <c r="Q60" s="52"/>
      <c r="R60" s="52"/>
      <c r="S60" s="52"/>
      <c r="T60" s="52"/>
      <c r="U60" s="52"/>
      <c r="V60" s="52"/>
    </row>
    <row r="61" spans="1:22" ht="28.5" customHeight="1">
      <c r="A61" s="15"/>
      <c r="B61" s="27" t="s">
        <v>274</v>
      </c>
      <c r="C61" s="27"/>
      <c r="D61" s="27"/>
      <c r="E61" s="27"/>
      <c r="F61" s="27"/>
      <c r="G61" s="27"/>
      <c r="H61" s="27"/>
      <c r="I61" s="27"/>
      <c r="J61" s="27"/>
      <c r="K61" s="27"/>
      <c r="L61" s="27"/>
      <c r="M61" s="27"/>
      <c r="N61" s="27"/>
      <c r="O61" s="27"/>
      <c r="P61" s="27"/>
      <c r="Q61" s="27"/>
      <c r="R61" s="27"/>
      <c r="S61" s="27"/>
      <c r="T61" s="27"/>
      <c r="U61" s="27"/>
      <c r="V61" s="27"/>
    </row>
    <row r="62" spans="1:22">
      <c r="A62" s="15"/>
      <c r="B62" s="52"/>
      <c r="C62" s="52"/>
      <c r="D62" s="52"/>
      <c r="E62" s="52"/>
      <c r="F62" s="52"/>
      <c r="G62" s="52"/>
      <c r="H62" s="52"/>
      <c r="I62" s="52"/>
      <c r="J62" s="52"/>
      <c r="K62" s="52"/>
      <c r="L62" s="52"/>
      <c r="M62" s="52"/>
      <c r="N62" s="52"/>
      <c r="O62" s="52"/>
      <c r="P62" s="52"/>
      <c r="Q62" s="52"/>
      <c r="R62" s="52"/>
      <c r="S62" s="52"/>
      <c r="T62" s="52"/>
      <c r="U62" s="52"/>
      <c r="V62" s="52"/>
    </row>
    <row r="63" spans="1:22">
      <c r="A63" s="15"/>
      <c r="B63" s="87" t="s">
        <v>275</v>
      </c>
      <c r="C63" s="87"/>
      <c r="D63" s="87"/>
      <c r="E63" s="87"/>
      <c r="F63" s="87"/>
      <c r="G63" s="87"/>
      <c r="H63" s="87"/>
      <c r="I63" s="87"/>
      <c r="J63" s="87"/>
      <c r="K63" s="87"/>
      <c r="L63" s="87"/>
      <c r="M63" s="87"/>
      <c r="N63" s="87"/>
      <c r="O63" s="87"/>
      <c r="P63" s="87"/>
      <c r="Q63" s="87"/>
      <c r="R63" s="87"/>
      <c r="S63" s="87"/>
      <c r="T63" s="87"/>
      <c r="U63" s="87"/>
      <c r="V63" s="87"/>
    </row>
    <row r="64" spans="1:22">
      <c r="A64" s="15"/>
      <c r="B64" s="27" t="s">
        <v>276</v>
      </c>
      <c r="C64" s="27"/>
      <c r="D64" s="27"/>
      <c r="E64" s="27"/>
      <c r="F64" s="27"/>
      <c r="G64" s="27"/>
      <c r="H64" s="27"/>
      <c r="I64" s="27"/>
      <c r="J64" s="27"/>
      <c r="K64" s="27"/>
      <c r="L64" s="27"/>
      <c r="M64" s="27"/>
      <c r="N64" s="27"/>
      <c r="O64" s="27"/>
      <c r="P64" s="27"/>
      <c r="Q64" s="27"/>
      <c r="R64" s="27"/>
      <c r="S64" s="27"/>
      <c r="T64" s="27"/>
      <c r="U64" s="27"/>
      <c r="V64" s="27"/>
    </row>
    <row r="65" spans="1:22">
      <c r="A65" s="15"/>
      <c r="B65" s="52"/>
      <c r="C65" s="52"/>
      <c r="D65" s="52"/>
      <c r="E65" s="52"/>
      <c r="F65" s="52"/>
      <c r="G65" s="52"/>
      <c r="H65" s="52"/>
      <c r="I65" s="52"/>
      <c r="J65" s="52"/>
      <c r="K65" s="52"/>
      <c r="L65" s="52"/>
      <c r="M65" s="52"/>
      <c r="N65" s="52"/>
      <c r="O65" s="52"/>
      <c r="P65" s="52"/>
      <c r="Q65" s="52"/>
      <c r="R65" s="52"/>
      <c r="S65" s="52"/>
      <c r="T65" s="52"/>
      <c r="U65" s="52"/>
      <c r="V65" s="52"/>
    </row>
    <row r="66" spans="1:22">
      <c r="A66" s="15"/>
      <c r="B66" s="27" t="s">
        <v>277</v>
      </c>
      <c r="C66" s="27"/>
      <c r="D66" s="27"/>
      <c r="E66" s="27"/>
      <c r="F66" s="27"/>
      <c r="G66" s="27"/>
      <c r="H66" s="27"/>
      <c r="I66" s="27"/>
      <c r="J66" s="27"/>
      <c r="K66" s="27"/>
      <c r="L66" s="27"/>
      <c r="M66" s="27"/>
      <c r="N66" s="27"/>
      <c r="O66" s="27"/>
      <c r="P66" s="27"/>
      <c r="Q66" s="27"/>
      <c r="R66" s="27"/>
      <c r="S66" s="27"/>
      <c r="T66" s="27"/>
      <c r="U66" s="27"/>
      <c r="V66" s="27"/>
    </row>
    <row r="67" spans="1:22">
      <c r="A67" s="15"/>
      <c r="B67" s="52"/>
      <c r="C67" s="52"/>
      <c r="D67" s="52"/>
      <c r="E67" s="52"/>
      <c r="F67" s="52"/>
      <c r="G67" s="52"/>
      <c r="H67" s="52"/>
      <c r="I67" s="52"/>
      <c r="J67" s="52"/>
      <c r="K67" s="52"/>
      <c r="L67" s="52"/>
      <c r="M67" s="52"/>
      <c r="N67" s="52"/>
      <c r="O67" s="52"/>
      <c r="P67" s="52"/>
      <c r="Q67" s="52"/>
      <c r="R67" s="52"/>
      <c r="S67" s="52"/>
      <c r="T67" s="52"/>
      <c r="U67" s="52"/>
      <c r="V67" s="52"/>
    </row>
    <row r="68" spans="1:22">
      <c r="A68" s="15"/>
      <c r="B68" s="89" t="s">
        <v>278</v>
      </c>
      <c r="C68" s="89"/>
      <c r="D68" s="89"/>
      <c r="E68" s="89"/>
      <c r="F68" s="89"/>
      <c r="G68" s="89"/>
      <c r="H68" s="89"/>
      <c r="I68" s="89"/>
      <c r="J68" s="89"/>
      <c r="K68" s="89"/>
      <c r="L68" s="89"/>
      <c r="M68" s="89"/>
      <c r="N68" s="89"/>
      <c r="O68" s="89"/>
      <c r="P68" s="89"/>
      <c r="Q68" s="89"/>
      <c r="R68" s="89"/>
      <c r="S68" s="89"/>
      <c r="T68" s="89"/>
      <c r="U68" s="89"/>
      <c r="V68" s="89"/>
    </row>
    <row r="69" spans="1:22" ht="25.5" customHeight="1">
      <c r="A69" s="15"/>
      <c r="B69" s="27" t="s">
        <v>279</v>
      </c>
      <c r="C69" s="27"/>
      <c r="D69" s="27"/>
      <c r="E69" s="27"/>
      <c r="F69" s="27"/>
      <c r="G69" s="27"/>
      <c r="H69" s="27"/>
      <c r="I69" s="27"/>
      <c r="J69" s="27"/>
      <c r="K69" s="27"/>
      <c r="L69" s="27"/>
      <c r="M69" s="27"/>
      <c r="N69" s="27"/>
      <c r="O69" s="27"/>
      <c r="P69" s="27"/>
      <c r="Q69" s="27"/>
      <c r="R69" s="27"/>
      <c r="S69" s="27"/>
      <c r="T69" s="27"/>
      <c r="U69" s="27"/>
      <c r="V69" s="27"/>
    </row>
    <row r="70" spans="1:22">
      <c r="A70" s="15"/>
      <c r="B70" s="52"/>
      <c r="C70" s="52"/>
      <c r="D70" s="52"/>
      <c r="E70" s="52"/>
      <c r="F70" s="52"/>
      <c r="G70" s="52"/>
      <c r="H70" s="52"/>
      <c r="I70" s="52"/>
      <c r="J70" s="52"/>
      <c r="K70" s="52"/>
      <c r="L70" s="52"/>
      <c r="M70" s="52"/>
      <c r="N70" s="52"/>
      <c r="O70" s="52"/>
      <c r="P70" s="52"/>
      <c r="Q70" s="52"/>
      <c r="R70" s="52"/>
      <c r="S70" s="52"/>
      <c r="T70" s="52"/>
      <c r="U70" s="52"/>
      <c r="V70" s="52"/>
    </row>
    <row r="71" spans="1:22">
      <c r="A71" s="15"/>
      <c r="B71" s="87" t="s">
        <v>280</v>
      </c>
      <c r="C71" s="87"/>
      <c r="D71" s="87"/>
      <c r="E71" s="87"/>
      <c r="F71" s="87"/>
      <c r="G71" s="87"/>
      <c r="H71" s="87"/>
      <c r="I71" s="87"/>
      <c r="J71" s="87"/>
      <c r="K71" s="87"/>
      <c r="L71" s="87"/>
      <c r="M71" s="87"/>
      <c r="N71" s="87"/>
      <c r="O71" s="87"/>
      <c r="P71" s="87"/>
      <c r="Q71" s="87"/>
      <c r="R71" s="87"/>
      <c r="S71" s="87"/>
      <c r="T71" s="87"/>
      <c r="U71" s="87"/>
      <c r="V71" s="87"/>
    </row>
    <row r="72" spans="1:22">
      <c r="A72" s="15"/>
      <c r="B72" s="52"/>
      <c r="C72" s="52"/>
      <c r="D72" s="52"/>
      <c r="E72" s="52"/>
      <c r="F72" s="52"/>
      <c r="G72" s="52"/>
      <c r="H72" s="52"/>
      <c r="I72" s="52"/>
      <c r="J72" s="52"/>
      <c r="K72" s="52"/>
      <c r="L72" s="52"/>
      <c r="M72" s="52"/>
      <c r="N72" s="52"/>
      <c r="O72" s="52"/>
      <c r="P72" s="52"/>
      <c r="Q72" s="52"/>
      <c r="R72" s="52"/>
      <c r="S72" s="52"/>
      <c r="T72" s="52"/>
      <c r="U72" s="52"/>
      <c r="V72" s="52"/>
    </row>
    <row r="73" spans="1:22" ht="25.5" customHeight="1">
      <c r="A73" s="15"/>
      <c r="B73" s="27" t="s">
        <v>281</v>
      </c>
      <c r="C73" s="27"/>
      <c r="D73" s="27"/>
      <c r="E73" s="27"/>
      <c r="F73" s="27"/>
      <c r="G73" s="27"/>
      <c r="H73" s="27"/>
      <c r="I73" s="27"/>
      <c r="J73" s="27"/>
      <c r="K73" s="27"/>
      <c r="L73" s="27"/>
      <c r="M73" s="27"/>
      <c r="N73" s="27"/>
      <c r="O73" s="27"/>
      <c r="P73" s="27"/>
      <c r="Q73" s="27"/>
      <c r="R73" s="27"/>
      <c r="S73" s="27"/>
      <c r="T73" s="27"/>
      <c r="U73" s="27"/>
      <c r="V73" s="27"/>
    </row>
    <row r="74" spans="1:22">
      <c r="A74" s="15"/>
      <c r="B74" s="52"/>
      <c r="C74" s="52"/>
      <c r="D74" s="52"/>
      <c r="E74" s="52"/>
      <c r="F74" s="52"/>
      <c r="G74" s="52"/>
      <c r="H74" s="52"/>
      <c r="I74" s="52"/>
      <c r="J74" s="52"/>
      <c r="K74" s="52"/>
      <c r="L74" s="52"/>
      <c r="M74" s="52"/>
      <c r="N74" s="52"/>
      <c r="O74" s="52"/>
      <c r="P74" s="52"/>
      <c r="Q74" s="52"/>
      <c r="R74" s="52"/>
      <c r="S74" s="52"/>
      <c r="T74" s="52"/>
      <c r="U74" s="52"/>
      <c r="V74" s="52"/>
    </row>
    <row r="75" spans="1:22">
      <c r="A75" s="15"/>
      <c r="B75" s="27" t="s">
        <v>282</v>
      </c>
      <c r="C75" s="27"/>
      <c r="D75" s="27"/>
      <c r="E75" s="27"/>
      <c r="F75" s="27"/>
      <c r="G75" s="27"/>
      <c r="H75" s="27"/>
      <c r="I75" s="27"/>
      <c r="J75" s="27"/>
      <c r="K75" s="27"/>
      <c r="L75" s="27"/>
      <c r="M75" s="27"/>
      <c r="N75" s="27"/>
      <c r="O75" s="27"/>
      <c r="P75" s="27"/>
      <c r="Q75" s="27"/>
      <c r="R75" s="27"/>
      <c r="S75" s="27"/>
      <c r="T75" s="27"/>
      <c r="U75" s="27"/>
      <c r="V75" s="27"/>
    </row>
    <row r="76" spans="1:22">
      <c r="A76" s="15"/>
      <c r="B76" s="52"/>
      <c r="C76" s="52"/>
      <c r="D76" s="52"/>
      <c r="E76" s="52"/>
      <c r="F76" s="52"/>
      <c r="G76" s="52"/>
      <c r="H76" s="52"/>
      <c r="I76" s="52"/>
      <c r="J76" s="52"/>
      <c r="K76" s="52"/>
      <c r="L76" s="52"/>
      <c r="M76" s="52"/>
      <c r="N76" s="52"/>
      <c r="O76" s="52"/>
      <c r="P76" s="52"/>
      <c r="Q76" s="52"/>
      <c r="R76" s="52"/>
      <c r="S76" s="52"/>
      <c r="T76" s="52"/>
      <c r="U76" s="52"/>
      <c r="V76" s="52"/>
    </row>
    <row r="77" spans="1:22">
      <c r="A77" s="15"/>
      <c r="B77" s="27" t="s">
        <v>283</v>
      </c>
      <c r="C77" s="27"/>
      <c r="D77" s="27"/>
      <c r="E77" s="27"/>
      <c r="F77" s="27"/>
      <c r="G77" s="27"/>
      <c r="H77" s="27"/>
      <c r="I77" s="27"/>
      <c r="J77" s="27"/>
      <c r="K77" s="27"/>
      <c r="L77" s="27"/>
      <c r="M77" s="27"/>
      <c r="N77" s="27"/>
      <c r="O77" s="27"/>
      <c r="P77" s="27"/>
      <c r="Q77" s="27"/>
      <c r="R77" s="27"/>
      <c r="S77" s="27"/>
      <c r="T77" s="27"/>
      <c r="U77" s="27"/>
      <c r="V77" s="27"/>
    </row>
    <row r="78" spans="1:22">
      <c r="A78" s="15"/>
      <c r="B78" s="87" t="s">
        <v>284</v>
      </c>
      <c r="C78" s="87"/>
      <c r="D78" s="87"/>
      <c r="E78" s="87"/>
      <c r="F78" s="87"/>
      <c r="G78" s="87"/>
      <c r="H78" s="87"/>
      <c r="I78" s="87"/>
      <c r="J78" s="87"/>
      <c r="K78" s="87"/>
      <c r="L78" s="87"/>
      <c r="M78" s="87"/>
      <c r="N78" s="87"/>
      <c r="O78" s="87"/>
      <c r="P78" s="87"/>
      <c r="Q78" s="87"/>
      <c r="R78" s="87"/>
      <c r="S78" s="87"/>
      <c r="T78" s="87"/>
      <c r="U78" s="87"/>
      <c r="V78" s="87"/>
    </row>
    <row r="79" spans="1:22">
      <c r="A79" s="15"/>
      <c r="B79" s="52"/>
      <c r="C79" s="52"/>
      <c r="D79" s="52"/>
      <c r="E79" s="52"/>
      <c r="F79" s="52"/>
      <c r="G79" s="52"/>
      <c r="H79" s="52"/>
      <c r="I79" s="52"/>
      <c r="J79" s="52"/>
      <c r="K79" s="52"/>
      <c r="L79" s="52"/>
      <c r="M79" s="52"/>
      <c r="N79" s="52"/>
      <c r="O79" s="52"/>
      <c r="P79" s="52"/>
      <c r="Q79" s="52"/>
      <c r="R79" s="52"/>
      <c r="S79" s="52"/>
      <c r="T79" s="52"/>
      <c r="U79" s="52"/>
      <c r="V79" s="52"/>
    </row>
    <row r="80" spans="1:22">
      <c r="A80" s="15"/>
      <c r="B80" s="26" t="s">
        <v>285</v>
      </c>
      <c r="C80" s="26"/>
      <c r="D80" s="26"/>
      <c r="E80" s="26"/>
      <c r="F80" s="26"/>
      <c r="G80" s="26"/>
      <c r="H80" s="26"/>
      <c r="I80" s="26"/>
      <c r="J80" s="26"/>
      <c r="K80" s="26"/>
      <c r="L80" s="26"/>
      <c r="M80" s="26"/>
      <c r="N80" s="26"/>
      <c r="O80" s="26"/>
      <c r="P80" s="26"/>
      <c r="Q80" s="26"/>
      <c r="R80" s="26"/>
      <c r="S80" s="26"/>
      <c r="T80" s="26"/>
      <c r="U80" s="26"/>
      <c r="V80" s="26"/>
    </row>
    <row r="81" spans="1:22">
      <c r="A81" s="15"/>
      <c r="B81" s="52"/>
      <c r="C81" s="52"/>
      <c r="D81" s="52"/>
      <c r="E81" s="52"/>
      <c r="F81" s="52"/>
      <c r="G81" s="52"/>
      <c r="H81" s="52"/>
      <c r="I81" s="52"/>
      <c r="J81" s="52"/>
      <c r="K81" s="52"/>
      <c r="L81" s="52"/>
      <c r="M81" s="52"/>
      <c r="N81" s="52"/>
      <c r="O81" s="52"/>
      <c r="P81" s="52"/>
      <c r="Q81" s="52"/>
      <c r="R81" s="52"/>
      <c r="S81" s="52"/>
      <c r="T81" s="52"/>
      <c r="U81" s="52"/>
      <c r="V81" s="52"/>
    </row>
    <row r="82" spans="1:22" ht="25.5" customHeight="1">
      <c r="A82" s="15"/>
      <c r="B82" s="88" t="s">
        <v>286</v>
      </c>
      <c r="C82" s="88"/>
      <c r="D82" s="88"/>
      <c r="E82" s="88"/>
      <c r="F82" s="88"/>
      <c r="G82" s="88"/>
      <c r="H82" s="88"/>
      <c r="I82" s="88"/>
      <c r="J82" s="88"/>
      <c r="K82" s="88"/>
      <c r="L82" s="88"/>
      <c r="M82" s="88"/>
      <c r="N82" s="88"/>
      <c r="O82" s="88"/>
      <c r="P82" s="88"/>
      <c r="Q82" s="88"/>
      <c r="R82" s="88"/>
      <c r="S82" s="88"/>
      <c r="T82" s="88"/>
      <c r="U82" s="88"/>
      <c r="V82" s="88"/>
    </row>
    <row r="83" spans="1:22">
      <c r="A83" s="15"/>
      <c r="B83" s="52"/>
      <c r="C83" s="52"/>
      <c r="D83" s="52"/>
      <c r="E83" s="52"/>
      <c r="F83" s="52"/>
      <c r="G83" s="52"/>
      <c r="H83" s="52"/>
      <c r="I83" s="52"/>
      <c r="J83" s="52"/>
      <c r="K83" s="52"/>
      <c r="L83" s="52"/>
      <c r="M83" s="52"/>
      <c r="N83" s="52"/>
      <c r="O83" s="52"/>
      <c r="P83" s="52"/>
      <c r="Q83" s="52"/>
      <c r="R83" s="52"/>
      <c r="S83" s="52"/>
      <c r="T83" s="52"/>
      <c r="U83" s="52"/>
      <c r="V83" s="52"/>
    </row>
    <row r="84" spans="1:22" ht="25.5" customHeight="1">
      <c r="A84" s="15"/>
      <c r="B84" s="27" t="s">
        <v>287</v>
      </c>
      <c r="C84" s="27"/>
      <c r="D84" s="27"/>
      <c r="E84" s="27"/>
      <c r="F84" s="27"/>
      <c r="G84" s="27"/>
      <c r="H84" s="27"/>
      <c r="I84" s="27"/>
      <c r="J84" s="27"/>
      <c r="K84" s="27"/>
      <c r="L84" s="27"/>
      <c r="M84" s="27"/>
      <c r="N84" s="27"/>
      <c r="O84" s="27"/>
      <c r="P84" s="27"/>
      <c r="Q84" s="27"/>
      <c r="R84" s="27"/>
      <c r="S84" s="27"/>
      <c r="T84" s="27"/>
      <c r="U84" s="27"/>
      <c r="V84" s="27"/>
    </row>
    <row r="85" spans="1:22">
      <c r="A85" s="15"/>
      <c r="B85" s="52"/>
      <c r="C85" s="52"/>
      <c r="D85" s="52"/>
      <c r="E85" s="52"/>
      <c r="F85" s="52"/>
      <c r="G85" s="52"/>
      <c r="H85" s="52"/>
      <c r="I85" s="52"/>
      <c r="J85" s="52"/>
      <c r="K85" s="52"/>
      <c r="L85" s="52"/>
      <c r="M85" s="52"/>
      <c r="N85" s="52"/>
      <c r="O85" s="52"/>
      <c r="P85" s="52"/>
      <c r="Q85" s="52"/>
      <c r="R85" s="52"/>
      <c r="S85" s="52"/>
      <c r="T85" s="52"/>
      <c r="U85" s="52"/>
      <c r="V85" s="52"/>
    </row>
    <row r="86" spans="1:22">
      <c r="A86" s="15"/>
      <c r="B86" s="87" t="s">
        <v>288</v>
      </c>
      <c r="C86" s="87"/>
      <c r="D86" s="87"/>
      <c r="E86" s="87"/>
      <c r="F86" s="87"/>
      <c r="G86" s="87"/>
      <c r="H86" s="87"/>
      <c r="I86" s="87"/>
      <c r="J86" s="87"/>
      <c r="K86" s="87"/>
      <c r="L86" s="87"/>
      <c r="M86" s="87"/>
      <c r="N86" s="87"/>
      <c r="O86" s="87"/>
      <c r="P86" s="87"/>
      <c r="Q86" s="87"/>
      <c r="R86" s="87"/>
      <c r="S86" s="87"/>
      <c r="T86" s="87"/>
      <c r="U86" s="87"/>
      <c r="V86" s="87"/>
    </row>
    <row r="87" spans="1:22">
      <c r="A87" s="15"/>
      <c r="B87" s="52"/>
      <c r="C87" s="52"/>
      <c r="D87" s="52"/>
      <c r="E87" s="52"/>
      <c r="F87" s="52"/>
      <c r="G87" s="52"/>
      <c r="H87" s="52"/>
      <c r="I87" s="52"/>
      <c r="J87" s="52"/>
      <c r="K87" s="52"/>
      <c r="L87" s="52"/>
      <c r="M87" s="52"/>
      <c r="N87" s="52"/>
      <c r="O87" s="52"/>
      <c r="P87" s="52"/>
      <c r="Q87" s="52"/>
      <c r="R87" s="52"/>
      <c r="S87" s="52"/>
      <c r="T87" s="52"/>
      <c r="U87" s="52"/>
      <c r="V87" s="52"/>
    </row>
    <row r="88" spans="1:22" ht="25.5" customHeight="1">
      <c r="A88" s="15"/>
      <c r="B88" s="27" t="s">
        <v>289</v>
      </c>
      <c r="C88" s="27"/>
      <c r="D88" s="27"/>
      <c r="E88" s="27"/>
      <c r="F88" s="27"/>
      <c r="G88" s="27"/>
      <c r="H88" s="27"/>
      <c r="I88" s="27"/>
      <c r="J88" s="27"/>
      <c r="K88" s="27"/>
      <c r="L88" s="27"/>
      <c r="M88" s="27"/>
      <c r="N88" s="27"/>
      <c r="O88" s="27"/>
      <c r="P88" s="27"/>
      <c r="Q88" s="27"/>
      <c r="R88" s="27"/>
      <c r="S88" s="27"/>
      <c r="T88" s="27"/>
      <c r="U88" s="27"/>
      <c r="V88" s="27"/>
    </row>
    <row r="89" spans="1:22">
      <c r="A89" s="15"/>
      <c r="B89" s="87" t="s">
        <v>290</v>
      </c>
      <c r="C89" s="87"/>
      <c r="D89" s="87"/>
      <c r="E89" s="87"/>
      <c r="F89" s="87"/>
      <c r="G89" s="87"/>
      <c r="H89" s="87"/>
      <c r="I89" s="87"/>
      <c r="J89" s="87"/>
      <c r="K89" s="87"/>
      <c r="L89" s="87"/>
      <c r="M89" s="87"/>
      <c r="N89" s="87"/>
      <c r="O89" s="87"/>
      <c r="P89" s="87"/>
      <c r="Q89" s="87"/>
      <c r="R89" s="87"/>
      <c r="S89" s="87"/>
      <c r="T89" s="87"/>
      <c r="U89" s="87"/>
      <c r="V89" s="87"/>
    </row>
    <row r="90" spans="1:22" ht="25.5" customHeight="1">
      <c r="A90" s="15"/>
      <c r="B90" s="27" t="s">
        <v>291</v>
      </c>
      <c r="C90" s="27"/>
      <c r="D90" s="27"/>
      <c r="E90" s="27"/>
      <c r="F90" s="27"/>
      <c r="G90" s="27"/>
      <c r="H90" s="27"/>
      <c r="I90" s="27"/>
      <c r="J90" s="27"/>
      <c r="K90" s="27"/>
      <c r="L90" s="27"/>
      <c r="M90" s="27"/>
      <c r="N90" s="27"/>
      <c r="O90" s="27"/>
      <c r="P90" s="27"/>
      <c r="Q90" s="27"/>
      <c r="R90" s="27"/>
      <c r="S90" s="27"/>
      <c r="T90" s="27"/>
      <c r="U90" s="27"/>
      <c r="V90" s="27"/>
    </row>
    <row r="91" spans="1:22">
      <c r="A91" s="15"/>
      <c r="B91" s="52"/>
      <c r="C91" s="52"/>
      <c r="D91" s="52"/>
      <c r="E91" s="52"/>
      <c r="F91" s="52"/>
      <c r="G91" s="52"/>
      <c r="H91" s="52"/>
      <c r="I91" s="52"/>
      <c r="J91" s="52"/>
      <c r="K91" s="52"/>
      <c r="L91" s="52"/>
      <c r="M91" s="52"/>
      <c r="N91" s="52"/>
      <c r="O91" s="52"/>
      <c r="P91" s="52"/>
      <c r="Q91" s="52"/>
      <c r="R91" s="52"/>
      <c r="S91" s="52"/>
      <c r="T91" s="52"/>
      <c r="U91" s="52"/>
      <c r="V91" s="52"/>
    </row>
    <row r="92" spans="1:22">
      <c r="A92" s="15"/>
      <c r="B92" s="26" t="s">
        <v>292</v>
      </c>
      <c r="C92" s="26"/>
      <c r="D92" s="26"/>
      <c r="E92" s="26"/>
      <c r="F92" s="26"/>
      <c r="G92" s="26"/>
      <c r="H92" s="26"/>
      <c r="I92" s="26"/>
      <c r="J92" s="26"/>
      <c r="K92" s="26"/>
      <c r="L92" s="26"/>
      <c r="M92" s="26"/>
      <c r="N92" s="26"/>
      <c r="O92" s="26"/>
      <c r="P92" s="26"/>
      <c r="Q92" s="26"/>
      <c r="R92" s="26"/>
      <c r="S92" s="26"/>
      <c r="T92" s="26"/>
      <c r="U92" s="26"/>
      <c r="V92" s="26"/>
    </row>
    <row r="93" spans="1:22">
      <c r="A93" s="15"/>
      <c r="B93" s="52"/>
      <c r="C93" s="52"/>
      <c r="D93" s="52"/>
      <c r="E93" s="52"/>
      <c r="F93" s="52"/>
      <c r="G93" s="52"/>
      <c r="H93" s="52"/>
      <c r="I93" s="52"/>
      <c r="J93" s="52"/>
      <c r="K93" s="52"/>
      <c r="L93" s="52"/>
      <c r="M93" s="52"/>
      <c r="N93" s="52"/>
      <c r="O93" s="52"/>
      <c r="P93" s="52"/>
      <c r="Q93" s="52"/>
      <c r="R93" s="52"/>
      <c r="S93" s="52"/>
      <c r="T93" s="52"/>
      <c r="U93" s="52"/>
      <c r="V93" s="52"/>
    </row>
    <row r="94" spans="1:22">
      <c r="A94" s="15"/>
      <c r="B94" s="26" t="s">
        <v>293</v>
      </c>
      <c r="C94" s="26"/>
      <c r="D94" s="26"/>
      <c r="E94" s="26"/>
      <c r="F94" s="26"/>
      <c r="G94" s="26"/>
      <c r="H94" s="26"/>
      <c r="I94" s="26"/>
      <c r="J94" s="26"/>
      <c r="K94" s="26"/>
      <c r="L94" s="26"/>
      <c r="M94" s="26"/>
      <c r="N94" s="26"/>
      <c r="O94" s="26"/>
      <c r="P94" s="26"/>
      <c r="Q94" s="26"/>
      <c r="R94" s="26"/>
      <c r="S94" s="26"/>
      <c r="T94" s="26"/>
      <c r="U94" s="26"/>
      <c r="V94" s="26"/>
    </row>
    <row r="95" spans="1:22">
      <c r="A95" s="15"/>
      <c r="B95" s="52"/>
      <c r="C95" s="52"/>
      <c r="D95" s="52"/>
      <c r="E95" s="52"/>
      <c r="F95" s="52"/>
      <c r="G95" s="52"/>
      <c r="H95" s="52"/>
      <c r="I95" s="52"/>
      <c r="J95" s="52"/>
      <c r="K95" s="52"/>
      <c r="L95" s="52"/>
      <c r="M95" s="52"/>
      <c r="N95" s="52"/>
      <c r="O95" s="52"/>
      <c r="P95" s="52"/>
      <c r="Q95" s="52"/>
      <c r="R95" s="52"/>
      <c r="S95" s="52"/>
      <c r="T95" s="52"/>
      <c r="U95" s="52"/>
      <c r="V95" s="52"/>
    </row>
    <row r="96" spans="1:22" ht="25.5" customHeight="1">
      <c r="A96" s="15"/>
      <c r="B96" s="26" t="s">
        <v>294</v>
      </c>
      <c r="C96" s="26"/>
      <c r="D96" s="26"/>
      <c r="E96" s="26"/>
      <c r="F96" s="26"/>
      <c r="G96" s="26"/>
      <c r="H96" s="26"/>
      <c r="I96" s="26"/>
      <c r="J96" s="26"/>
      <c r="K96" s="26"/>
      <c r="L96" s="26"/>
      <c r="M96" s="26"/>
      <c r="N96" s="26"/>
      <c r="O96" s="26"/>
      <c r="P96" s="26"/>
      <c r="Q96" s="26"/>
      <c r="R96" s="26"/>
      <c r="S96" s="26"/>
      <c r="T96" s="26"/>
      <c r="U96" s="26"/>
      <c r="V96" s="26"/>
    </row>
    <row r="97" spans="1:22">
      <c r="A97" s="15"/>
      <c r="B97" s="87" t="s">
        <v>295</v>
      </c>
      <c r="C97" s="87"/>
      <c r="D97" s="87"/>
      <c r="E97" s="87"/>
      <c r="F97" s="87"/>
      <c r="G97" s="87"/>
      <c r="H97" s="87"/>
      <c r="I97" s="87"/>
      <c r="J97" s="87"/>
      <c r="K97" s="87"/>
      <c r="L97" s="87"/>
      <c r="M97" s="87"/>
      <c r="N97" s="87"/>
      <c r="O97" s="87"/>
      <c r="P97" s="87"/>
      <c r="Q97" s="87"/>
      <c r="R97" s="87"/>
      <c r="S97" s="87"/>
      <c r="T97" s="87"/>
      <c r="U97" s="87"/>
      <c r="V97" s="87"/>
    </row>
    <row r="98" spans="1:22">
      <c r="A98" s="15"/>
      <c r="B98" s="52"/>
      <c r="C98" s="52"/>
      <c r="D98" s="52"/>
      <c r="E98" s="52"/>
      <c r="F98" s="52"/>
      <c r="G98" s="52"/>
      <c r="H98" s="52"/>
      <c r="I98" s="52"/>
      <c r="J98" s="52"/>
      <c r="K98" s="52"/>
      <c r="L98" s="52"/>
      <c r="M98" s="52"/>
      <c r="N98" s="52"/>
      <c r="O98" s="52"/>
      <c r="P98" s="52"/>
      <c r="Q98" s="52"/>
      <c r="R98" s="52"/>
      <c r="S98" s="52"/>
      <c r="T98" s="52"/>
      <c r="U98" s="52"/>
      <c r="V98" s="52"/>
    </row>
    <row r="99" spans="1:22" ht="38.25" customHeight="1">
      <c r="A99" s="15"/>
      <c r="B99" s="27" t="s">
        <v>296</v>
      </c>
      <c r="C99" s="27"/>
      <c r="D99" s="27"/>
      <c r="E99" s="27"/>
      <c r="F99" s="27"/>
      <c r="G99" s="27"/>
      <c r="H99" s="27"/>
      <c r="I99" s="27"/>
      <c r="J99" s="27"/>
      <c r="K99" s="27"/>
      <c r="L99" s="27"/>
      <c r="M99" s="27"/>
      <c r="N99" s="27"/>
      <c r="O99" s="27"/>
      <c r="P99" s="27"/>
      <c r="Q99" s="27"/>
      <c r="R99" s="27"/>
      <c r="S99" s="27"/>
      <c r="T99" s="27"/>
      <c r="U99" s="27"/>
      <c r="V99" s="27"/>
    </row>
  </sheetData>
  <mergeCells count="294">
    <mergeCell ref="B97:V97"/>
    <mergeCell ref="B98:V98"/>
    <mergeCell ref="B99:V99"/>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V34:V35"/>
    <mergeCell ref="A1:A2"/>
    <mergeCell ref="B1:V1"/>
    <mergeCell ref="B2:V2"/>
    <mergeCell ref="B3:V3"/>
    <mergeCell ref="A4:A99"/>
    <mergeCell ref="B4:V4"/>
    <mergeCell ref="B5:V5"/>
    <mergeCell ref="B6:V6"/>
    <mergeCell ref="B36:V36"/>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J30:K31"/>
    <mergeCell ref="L30:L31"/>
    <mergeCell ref="M30:M31"/>
    <mergeCell ref="N30:O31"/>
    <mergeCell ref="P30:P31"/>
    <mergeCell ref="Q30:R31"/>
    <mergeCell ref="B30:B31"/>
    <mergeCell ref="C30:C31"/>
    <mergeCell ref="D30:E31"/>
    <mergeCell ref="F30:F31"/>
    <mergeCell ref="G30:H31"/>
    <mergeCell ref="I30:I31"/>
    <mergeCell ref="N28:O29"/>
    <mergeCell ref="P28:P29"/>
    <mergeCell ref="Q28:R29"/>
    <mergeCell ref="S28:S29"/>
    <mergeCell ref="T28:U29"/>
    <mergeCell ref="V28:V29"/>
    <mergeCell ref="V26:V27"/>
    <mergeCell ref="B28:B29"/>
    <mergeCell ref="C28:C29"/>
    <mergeCell ref="D28:E29"/>
    <mergeCell ref="F28:F29"/>
    <mergeCell ref="G28:H29"/>
    <mergeCell ref="I28:I29"/>
    <mergeCell ref="J28:K29"/>
    <mergeCell ref="L28:L29"/>
    <mergeCell ref="M28:M29"/>
    <mergeCell ref="M26:M27"/>
    <mergeCell ref="N26:O27"/>
    <mergeCell ref="P26:P27"/>
    <mergeCell ref="Q26:R27"/>
    <mergeCell ref="S26:S27"/>
    <mergeCell ref="T26:U27"/>
    <mergeCell ref="T24:U25"/>
    <mergeCell ref="V24:V25"/>
    <mergeCell ref="B26:B27"/>
    <mergeCell ref="C26:C27"/>
    <mergeCell ref="D26:E27"/>
    <mergeCell ref="F26:F27"/>
    <mergeCell ref="G26:H27"/>
    <mergeCell ref="I26:I27"/>
    <mergeCell ref="J26:K27"/>
    <mergeCell ref="L26:L27"/>
    <mergeCell ref="L24:L25"/>
    <mergeCell ref="M24:M25"/>
    <mergeCell ref="N24:O25"/>
    <mergeCell ref="P24:P25"/>
    <mergeCell ref="Q24:R25"/>
    <mergeCell ref="S24:S25"/>
    <mergeCell ref="T22:T23"/>
    <mergeCell ref="U22:U23"/>
    <mergeCell ref="V22:V23"/>
    <mergeCell ref="B24:B25"/>
    <mergeCell ref="C24:C25"/>
    <mergeCell ref="D24:E25"/>
    <mergeCell ref="F24:F25"/>
    <mergeCell ref="G24:H25"/>
    <mergeCell ref="I24:I25"/>
    <mergeCell ref="J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G21:I21"/>
    <mergeCell ref="J21:L21"/>
    <mergeCell ref="N21:P21"/>
    <mergeCell ref="Q21:S21"/>
    <mergeCell ref="T21:V21"/>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M17:M18"/>
    <mergeCell ref="N17:O18"/>
    <mergeCell ref="P17:P18"/>
    <mergeCell ref="Q17:R18"/>
    <mergeCell ref="S17:S18"/>
    <mergeCell ref="T17:U18"/>
    <mergeCell ref="T15:U16"/>
    <mergeCell ref="V15:V16"/>
    <mergeCell ref="B17:B18"/>
    <mergeCell ref="C17:C18"/>
    <mergeCell ref="D17:E18"/>
    <mergeCell ref="F17:F18"/>
    <mergeCell ref="G17:H18"/>
    <mergeCell ref="I17:I18"/>
    <mergeCell ref="J17:K18"/>
    <mergeCell ref="L17:L18"/>
    <mergeCell ref="L15:L16"/>
    <mergeCell ref="M15:M16"/>
    <mergeCell ref="N15:O16"/>
    <mergeCell ref="P15:P16"/>
    <mergeCell ref="Q15:R16"/>
    <mergeCell ref="S15:S16"/>
    <mergeCell ref="T13:T14"/>
    <mergeCell ref="U13:U14"/>
    <mergeCell ref="V13:V14"/>
    <mergeCell ref="B15:B16"/>
    <mergeCell ref="C15:C16"/>
    <mergeCell ref="D15:E16"/>
    <mergeCell ref="F15:F16"/>
    <mergeCell ref="G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G12:I12"/>
    <mergeCell ref="J12:L12"/>
    <mergeCell ref="N12:P12"/>
    <mergeCell ref="Q12:S12"/>
    <mergeCell ref="T12:V12"/>
    <mergeCell ref="D11:F11"/>
    <mergeCell ref="G11:I11"/>
    <mergeCell ref="J11:L11"/>
    <mergeCell ref="N11:P11"/>
    <mergeCell ref="Q11:S11"/>
    <mergeCell ref="T11:V11"/>
    <mergeCell ref="B7:V7"/>
    <mergeCell ref="D9:L9"/>
    <mergeCell ref="N9:V9"/>
    <mergeCell ref="D10:F10"/>
    <mergeCell ref="G10:I10"/>
    <mergeCell ref="J10:L10"/>
    <mergeCell ref="N10:P10"/>
    <mergeCell ref="Q10:S10"/>
    <mergeCell ref="T10:V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6.5703125" customWidth="1"/>
    <col min="3" max="3" width="36.5703125" bestFit="1" customWidth="1"/>
    <col min="4" max="4" width="33.7109375" customWidth="1"/>
    <col min="5" max="5" width="7.28515625" customWidth="1"/>
    <col min="6" max="6" width="19" customWidth="1"/>
    <col min="7" max="7" width="5.7109375" customWidth="1"/>
    <col min="8" max="8" width="33.7109375" customWidth="1"/>
    <col min="9" max="9" width="7.28515625" customWidth="1"/>
    <col min="10" max="10" width="15.28515625" customWidth="1"/>
    <col min="11" max="11" width="5.7109375" customWidth="1"/>
    <col min="12" max="12" width="33.7109375" customWidth="1"/>
    <col min="13" max="13" width="7.28515625" customWidth="1"/>
    <col min="14" max="14" width="14.7109375" customWidth="1"/>
    <col min="15" max="16" width="33.7109375" customWidth="1"/>
    <col min="17" max="17" width="7.28515625" customWidth="1"/>
    <col min="18" max="18" width="15.28515625" customWidth="1"/>
    <col min="19" max="19" width="5.7109375" customWidth="1"/>
  </cols>
  <sheetData>
    <row r="1" spans="1:19" ht="15" customHeight="1">
      <c r="A1" s="7" t="s">
        <v>2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8</v>
      </c>
      <c r="B3" s="52" t="s">
        <v>5</v>
      </c>
      <c r="C3" s="52"/>
      <c r="D3" s="52"/>
      <c r="E3" s="52"/>
      <c r="F3" s="52"/>
      <c r="G3" s="52"/>
      <c r="H3" s="52"/>
      <c r="I3" s="52"/>
      <c r="J3" s="52"/>
      <c r="K3" s="52"/>
      <c r="L3" s="52"/>
      <c r="M3" s="52"/>
      <c r="N3" s="52"/>
      <c r="O3" s="52"/>
      <c r="P3" s="52"/>
      <c r="Q3" s="52"/>
      <c r="R3" s="52"/>
      <c r="S3" s="52"/>
    </row>
    <row r="4" spans="1:19" ht="15" customHeight="1">
      <c r="A4" s="15" t="s">
        <v>297</v>
      </c>
      <c r="B4" s="52" t="s">
        <v>5</v>
      </c>
      <c r="C4" s="52"/>
      <c r="D4" s="52"/>
      <c r="E4" s="52"/>
      <c r="F4" s="52"/>
      <c r="G4" s="52"/>
      <c r="H4" s="52"/>
      <c r="I4" s="52"/>
      <c r="J4" s="52"/>
      <c r="K4" s="52"/>
      <c r="L4" s="52"/>
      <c r="M4" s="52"/>
      <c r="N4" s="52"/>
      <c r="O4" s="52"/>
      <c r="P4" s="52"/>
      <c r="Q4" s="52"/>
      <c r="R4" s="52"/>
      <c r="S4" s="52"/>
    </row>
    <row r="5" spans="1:19">
      <c r="A5" s="15"/>
      <c r="B5" s="53" t="s">
        <v>297</v>
      </c>
      <c r="C5" s="53"/>
      <c r="D5" s="53"/>
      <c r="E5" s="53"/>
      <c r="F5" s="53"/>
      <c r="G5" s="53"/>
      <c r="H5" s="53"/>
      <c r="I5" s="53"/>
      <c r="J5" s="53"/>
      <c r="K5" s="53"/>
      <c r="L5" s="53"/>
      <c r="M5" s="53"/>
      <c r="N5" s="53"/>
      <c r="O5" s="53"/>
      <c r="P5" s="53"/>
      <c r="Q5" s="53"/>
      <c r="R5" s="53"/>
      <c r="S5" s="53"/>
    </row>
    <row r="6" spans="1:19">
      <c r="A6" s="15"/>
      <c r="B6" s="27" t="s">
        <v>299</v>
      </c>
      <c r="C6" s="27"/>
      <c r="D6" s="27"/>
      <c r="E6" s="27"/>
      <c r="F6" s="27"/>
      <c r="G6" s="27"/>
      <c r="H6" s="27"/>
      <c r="I6" s="27"/>
      <c r="J6" s="27"/>
      <c r="K6" s="27"/>
      <c r="L6" s="27"/>
      <c r="M6" s="27"/>
      <c r="N6" s="27"/>
      <c r="O6" s="27"/>
      <c r="P6" s="27"/>
      <c r="Q6" s="27"/>
      <c r="R6" s="27"/>
      <c r="S6" s="27"/>
    </row>
    <row r="7" spans="1:19">
      <c r="A7" s="15"/>
      <c r="B7" s="25"/>
      <c r="C7" s="25"/>
      <c r="D7" s="25"/>
      <c r="E7" s="25"/>
      <c r="F7" s="25"/>
      <c r="G7" s="25"/>
      <c r="H7" s="25"/>
      <c r="I7" s="25"/>
      <c r="J7" s="25"/>
      <c r="K7" s="25"/>
      <c r="L7" s="25"/>
      <c r="M7" s="25"/>
      <c r="N7" s="25"/>
      <c r="O7" s="25"/>
      <c r="P7" s="25"/>
      <c r="Q7" s="25"/>
      <c r="R7" s="25"/>
      <c r="S7" s="25"/>
    </row>
    <row r="8" spans="1:19">
      <c r="A8" s="15"/>
      <c r="B8" s="25"/>
      <c r="C8" s="25"/>
      <c r="D8" s="25"/>
      <c r="E8" s="25"/>
      <c r="F8" s="25"/>
      <c r="G8" s="25"/>
      <c r="H8" s="25"/>
      <c r="I8" s="25"/>
      <c r="J8" s="25"/>
      <c r="K8" s="25"/>
    </row>
    <row r="9" spans="1:19">
      <c r="A9" s="15"/>
      <c r="B9" s="16"/>
      <c r="C9" s="16"/>
      <c r="D9" s="16"/>
      <c r="E9" s="16"/>
      <c r="F9" s="16"/>
      <c r="G9" s="16"/>
      <c r="H9" s="16"/>
      <c r="I9" s="16"/>
      <c r="J9" s="16"/>
      <c r="K9" s="16"/>
    </row>
    <row r="10" spans="1:19" ht="15.75" thickBot="1">
      <c r="A10" s="15"/>
      <c r="B10" s="68"/>
      <c r="C10" s="68"/>
      <c r="D10" s="13"/>
      <c r="E10" s="28" t="s">
        <v>300</v>
      </c>
      <c r="F10" s="28"/>
      <c r="G10" s="28"/>
      <c r="H10" s="28"/>
      <c r="I10" s="28"/>
      <c r="J10" s="28"/>
      <c r="K10" s="28"/>
    </row>
    <row r="11" spans="1:19" ht="15.75" thickBot="1">
      <c r="A11" s="15"/>
      <c r="B11" s="19" t="s">
        <v>190</v>
      </c>
      <c r="C11" s="18" t="s">
        <v>301</v>
      </c>
      <c r="D11" s="13"/>
      <c r="E11" s="90" t="s">
        <v>189</v>
      </c>
      <c r="F11" s="90"/>
      <c r="G11" s="90"/>
      <c r="H11" s="13"/>
      <c r="I11" s="90" t="s">
        <v>242</v>
      </c>
      <c r="J11" s="90"/>
      <c r="K11" s="90"/>
    </row>
    <row r="12" spans="1:19">
      <c r="A12" s="15"/>
      <c r="B12" s="91" t="s">
        <v>302</v>
      </c>
      <c r="C12" s="91"/>
      <c r="D12" s="91"/>
      <c r="E12" s="91"/>
      <c r="F12" s="91"/>
      <c r="G12" s="91"/>
      <c r="H12" s="91"/>
      <c r="I12" s="91"/>
      <c r="J12" s="91"/>
      <c r="K12" s="91"/>
    </row>
    <row r="13" spans="1:19">
      <c r="A13" s="15"/>
      <c r="B13" s="75" t="s">
        <v>303</v>
      </c>
      <c r="C13" s="26" t="s">
        <v>134</v>
      </c>
      <c r="D13" s="27"/>
      <c r="E13" s="26" t="s">
        <v>207</v>
      </c>
      <c r="F13" s="42" t="s">
        <v>304</v>
      </c>
      <c r="G13" s="26" t="s">
        <v>209</v>
      </c>
      <c r="H13" s="27"/>
      <c r="I13" s="26" t="s">
        <v>207</v>
      </c>
      <c r="J13" s="42" t="s">
        <v>211</v>
      </c>
      <c r="K13" s="27"/>
    </row>
    <row r="14" spans="1:19">
      <c r="A14" s="15"/>
      <c r="B14" s="75"/>
      <c r="C14" s="26"/>
      <c r="D14" s="27"/>
      <c r="E14" s="26"/>
      <c r="F14" s="42"/>
      <c r="G14" s="26"/>
      <c r="H14" s="27"/>
      <c r="I14" s="26"/>
      <c r="J14" s="42"/>
      <c r="K14" s="27"/>
    </row>
    <row r="15" spans="1:19">
      <c r="A15" s="15"/>
      <c r="B15" s="43" t="s">
        <v>303</v>
      </c>
      <c r="C15" s="35" t="s">
        <v>98</v>
      </c>
      <c r="D15" s="39"/>
      <c r="E15" s="35" t="s">
        <v>207</v>
      </c>
      <c r="F15" s="37">
        <v>7.8</v>
      </c>
      <c r="G15" s="39"/>
      <c r="H15" s="39"/>
      <c r="I15" s="35" t="s">
        <v>207</v>
      </c>
      <c r="J15" s="37" t="s">
        <v>211</v>
      </c>
      <c r="K15" s="39"/>
    </row>
    <row r="16" spans="1:19">
      <c r="A16" s="15"/>
      <c r="B16" s="43"/>
      <c r="C16" s="35"/>
      <c r="D16" s="39"/>
      <c r="E16" s="35"/>
      <c r="F16" s="37"/>
      <c r="G16" s="39"/>
      <c r="H16" s="39"/>
      <c r="I16" s="35"/>
      <c r="J16" s="37"/>
      <c r="K16" s="39"/>
    </row>
    <row r="17" spans="1:11">
      <c r="A17" s="15"/>
      <c r="B17" s="69" t="s">
        <v>305</v>
      </c>
      <c r="C17" s="12" t="s">
        <v>306</v>
      </c>
      <c r="D17" s="13"/>
      <c r="E17" s="12" t="s">
        <v>207</v>
      </c>
      <c r="F17" s="23" t="s">
        <v>307</v>
      </c>
      <c r="G17" s="12" t="s">
        <v>209</v>
      </c>
      <c r="H17" s="13"/>
      <c r="I17" s="12" t="s">
        <v>207</v>
      </c>
      <c r="J17" s="23" t="s">
        <v>308</v>
      </c>
      <c r="K17" s="12" t="s">
        <v>209</v>
      </c>
    </row>
    <row r="18" spans="1:11">
      <c r="A18" s="15"/>
      <c r="B18" s="43" t="s">
        <v>305</v>
      </c>
      <c r="C18" s="35" t="s">
        <v>98</v>
      </c>
      <c r="D18" s="39"/>
      <c r="E18" s="35" t="s">
        <v>207</v>
      </c>
      <c r="F18" s="37">
        <v>2.2999999999999998</v>
      </c>
      <c r="G18" s="39"/>
      <c r="H18" s="39"/>
      <c r="I18" s="35" t="s">
        <v>207</v>
      </c>
      <c r="J18" s="37">
        <v>4.3</v>
      </c>
      <c r="K18" s="39"/>
    </row>
    <row r="19" spans="1:11">
      <c r="A19" s="15"/>
      <c r="B19" s="43"/>
      <c r="C19" s="35"/>
      <c r="D19" s="39"/>
      <c r="E19" s="35"/>
      <c r="F19" s="37"/>
      <c r="G19" s="39"/>
      <c r="H19" s="39"/>
      <c r="I19" s="35"/>
      <c r="J19" s="37"/>
      <c r="K19" s="39"/>
    </row>
    <row r="20" spans="1:11">
      <c r="A20" s="15"/>
      <c r="B20" s="75" t="s">
        <v>309</v>
      </c>
      <c r="C20" s="26" t="s">
        <v>71</v>
      </c>
      <c r="D20" s="27"/>
      <c r="E20" s="26" t="s">
        <v>207</v>
      </c>
      <c r="F20" s="42">
        <v>0.2</v>
      </c>
      <c r="G20" s="27"/>
      <c r="H20" s="27"/>
      <c r="I20" s="26" t="s">
        <v>207</v>
      </c>
      <c r="J20" s="42" t="s">
        <v>211</v>
      </c>
      <c r="K20" s="27"/>
    </row>
    <row r="21" spans="1:11">
      <c r="A21" s="15"/>
      <c r="B21" s="75"/>
      <c r="C21" s="26"/>
      <c r="D21" s="27"/>
      <c r="E21" s="26"/>
      <c r="F21" s="42"/>
      <c r="G21" s="27"/>
      <c r="H21" s="27"/>
      <c r="I21" s="26"/>
      <c r="J21" s="42"/>
      <c r="K21" s="27"/>
    </row>
    <row r="22" spans="1:11">
      <c r="A22" s="15"/>
      <c r="B22" s="43" t="s">
        <v>309</v>
      </c>
      <c r="C22" s="35" t="s">
        <v>310</v>
      </c>
      <c r="D22" s="39"/>
      <c r="E22" s="35" t="s">
        <v>207</v>
      </c>
      <c r="F22" s="37" t="s">
        <v>311</v>
      </c>
      <c r="G22" s="35" t="s">
        <v>209</v>
      </c>
      <c r="H22" s="39"/>
      <c r="I22" s="35" t="s">
        <v>207</v>
      </c>
      <c r="J22" s="37" t="s">
        <v>211</v>
      </c>
      <c r="K22" s="39"/>
    </row>
    <row r="23" spans="1:11">
      <c r="A23" s="15"/>
      <c r="B23" s="43"/>
      <c r="C23" s="35"/>
      <c r="D23" s="39"/>
      <c r="E23" s="35"/>
      <c r="F23" s="37"/>
      <c r="G23" s="35"/>
      <c r="H23" s="39"/>
      <c r="I23" s="35"/>
      <c r="J23" s="37"/>
      <c r="K23" s="39"/>
    </row>
    <row r="24" spans="1:11">
      <c r="A24" s="15"/>
      <c r="B24" s="92" t="s">
        <v>312</v>
      </c>
      <c r="C24" s="92"/>
      <c r="D24" s="92"/>
      <c r="E24" s="92"/>
      <c r="F24" s="92"/>
      <c r="G24" s="92"/>
      <c r="H24" s="92"/>
      <c r="I24" s="92"/>
      <c r="J24" s="92"/>
      <c r="K24" s="92"/>
    </row>
    <row r="25" spans="1:11">
      <c r="A25" s="15"/>
      <c r="B25" s="43" t="s">
        <v>313</v>
      </c>
      <c r="C25" s="35" t="s">
        <v>76</v>
      </c>
      <c r="D25" s="39"/>
      <c r="E25" s="35" t="s">
        <v>207</v>
      </c>
      <c r="F25" s="37">
        <v>0.2</v>
      </c>
      <c r="G25" s="39"/>
      <c r="H25" s="39"/>
      <c r="I25" s="35" t="s">
        <v>207</v>
      </c>
      <c r="J25" s="37">
        <v>0.2</v>
      </c>
      <c r="K25" s="39"/>
    </row>
    <row r="26" spans="1:11">
      <c r="A26" s="15"/>
      <c r="B26" s="43"/>
      <c r="C26" s="35"/>
      <c r="D26" s="39"/>
      <c r="E26" s="35"/>
      <c r="F26" s="37"/>
      <c r="G26" s="39"/>
      <c r="H26" s="39"/>
      <c r="I26" s="35"/>
      <c r="J26" s="37"/>
      <c r="K26" s="39"/>
    </row>
    <row r="27" spans="1:11">
      <c r="A27" s="15"/>
      <c r="B27" s="75" t="s">
        <v>314</v>
      </c>
      <c r="C27" s="26" t="s">
        <v>71</v>
      </c>
      <c r="D27" s="27"/>
      <c r="E27" s="26" t="s">
        <v>207</v>
      </c>
      <c r="F27" s="42">
        <v>1.7</v>
      </c>
      <c r="G27" s="27"/>
      <c r="H27" s="27"/>
      <c r="I27" s="26" t="s">
        <v>207</v>
      </c>
      <c r="J27" s="42">
        <v>0.5</v>
      </c>
      <c r="K27" s="27"/>
    </row>
    <row r="28" spans="1:11">
      <c r="A28" s="15"/>
      <c r="B28" s="75"/>
      <c r="C28" s="26"/>
      <c r="D28" s="27"/>
      <c r="E28" s="26"/>
      <c r="F28" s="42"/>
      <c r="G28" s="27"/>
      <c r="H28" s="27"/>
      <c r="I28" s="26"/>
      <c r="J28" s="42"/>
      <c r="K28" s="27"/>
    </row>
    <row r="29" spans="1:11">
      <c r="A29" s="15"/>
      <c r="B29" s="24" t="s">
        <v>314</v>
      </c>
      <c r="C29" s="20" t="s">
        <v>134</v>
      </c>
      <c r="D29" s="22"/>
      <c r="E29" s="20" t="s">
        <v>207</v>
      </c>
      <c r="F29" s="21" t="s">
        <v>315</v>
      </c>
      <c r="G29" s="20" t="s">
        <v>209</v>
      </c>
      <c r="H29" s="22"/>
      <c r="I29" s="20" t="s">
        <v>207</v>
      </c>
      <c r="J29" s="21" t="s">
        <v>316</v>
      </c>
      <c r="K29" s="20" t="s">
        <v>209</v>
      </c>
    </row>
    <row r="30" spans="1:11">
      <c r="A30" s="15"/>
      <c r="B30" s="75" t="s">
        <v>305</v>
      </c>
      <c r="C30" s="26" t="s">
        <v>71</v>
      </c>
      <c r="D30" s="27"/>
      <c r="E30" s="26" t="s">
        <v>207</v>
      </c>
      <c r="F30" s="42">
        <v>0.1</v>
      </c>
      <c r="G30" s="27"/>
      <c r="H30" s="27"/>
      <c r="I30" s="26" t="s">
        <v>207</v>
      </c>
      <c r="J30" s="42" t="s">
        <v>211</v>
      </c>
      <c r="K30" s="27"/>
    </row>
    <row r="31" spans="1:11">
      <c r="A31" s="15"/>
      <c r="B31" s="75"/>
      <c r="C31" s="26"/>
      <c r="D31" s="27"/>
      <c r="E31" s="26"/>
      <c r="F31" s="42"/>
      <c r="G31" s="27"/>
      <c r="H31" s="27"/>
      <c r="I31" s="26"/>
      <c r="J31" s="42"/>
      <c r="K31" s="27"/>
    </row>
    <row r="32" spans="1:11">
      <c r="A32" s="15"/>
      <c r="B32" s="43" t="s">
        <v>305</v>
      </c>
      <c r="C32" s="35" t="s">
        <v>134</v>
      </c>
      <c r="D32" s="39"/>
      <c r="E32" s="35" t="s">
        <v>207</v>
      </c>
      <c r="F32" s="37" t="s">
        <v>317</v>
      </c>
      <c r="G32" s="35" t="s">
        <v>209</v>
      </c>
      <c r="H32" s="39"/>
      <c r="I32" s="35" t="s">
        <v>207</v>
      </c>
      <c r="J32" s="37" t="s">
        <v>211</v>
      </c>
      <c r="K32" s="39"/>
    </row>
    <row r="33" spans="1:19">
      <c r="A33" s="15"/>
      <c r="B33" s="43"/>
      <c r="C33" s="35"/>
      <c r="D33" s="39"/>
      <c r="E33" s="35"/>
      <c r="F33" s="37"/>
      <c r="G33" s="35"/>
      <c r="H33" s="39"/>
      <c r="I33" s="35"/>
      <c r="J33" s="37"/>
      <c r="K33" s="39"/>
    </row>
    <row r="34" spans="1:19">
      <c r="A34" s="15"/>
      <c r="B34" s="25"/>
      <c r="C34" s="25"/>
      <c r="D34" s="25"/>
      <c r="E34" s="25"/>
      <c r="F34" s="25"/>
      <c r="G34" s="25"/>
      <c r="H34" s="25"/>
      <c r="I34" s="25"/>
      <c r="J34" s="25"/>
      <c r="K34" s="25"/>
      <c r="L34" s="25"/>
      <c r="M34" s="25"/>
      <c r="N34" s="25"/>
      <c r="O34" s="25"/>
      <c r="P34" s="25"/>
      <c r="Q34" s="25"/>
      <c r="R34" s="25"/>
      <c r="S34" s="25"/>
    </row>
    <row r="35" spans="1:19">
      <c r="A35" s="15"/>
      <c r="B35" s="27"/>
      <c r="C35" s="27"/>
      <c r="D35" s="27"/>
      <c r="E35" s="27"/>
      <c r="F35" s="27"/>
      <c r="G35" s="27"/>
      <c r="H35" s="27"/>
      <c r="I35" s="27"/>
      <c r="J35" s="27"/>
      <c r="K35" s="27"/>
      <c r="L35" s="27"/>
      <c r="M35" s="27"/>
      <c r="N35" s="27"/>
      <c r="O35" s="27"/>
      <c r="P35" s="27"/>
      <c r="Q35" s="27"/>
      <c r="R35" s="27"/>
      <c r="S35" s="27"/>
    </row>
    <row r="36" spans="1:19">
      <c r="A36" s="15"/>
      <c r="B36" s="27"/>
      <c r="C36" s="27"/>
      <c r="D36" s="27"/>
      <c r="E36" s="27"/>
      <c r="F36" s="27"/>
      <c r="G36" s="27"/>
      <c r="H36" s="27"/>
      <c r="I36" s="27"/>
      <c r="J36" s="27"/>
      <c r="K36" s="27"/>
      <c r="L36" s="27"/>
      <c r="M36" s="27"/>
      <c r="N36" s="27"/>
      <c r="O36" s="27"/>
      <c r="P36" s="27"/>
      <c r="Q36" s="27"/>
      <c r="R36" s="27"/>
      <c r="S36" s="27"/>
    </row>
    <row r="37" spans="1:19">
      <c r="A37" s="15"/>
      <c r="B37" s="16"/>
      <c r="C37" s="16"/>
      <c r="D37" s="16"/>
      <c r="E37" s="16"/>
      <c r="F37" s="16"/>
      <c r="G37" s="16"/>
      <c r="H37" s="16"/>
      <c r="I37" s="16"/>
      <c r="J37" s="16"/>
      <c r="K37" s="16"/>
      <c r="L37" s="16"/>
      <c r="M37" s="16"/>
      <c r="N37" s="16"/>
      <c r="O37" s="16"/>
      <c r="P37" s="16"/>
      <c r="Q37" s="16"/>
      <c r="R37" s="16"/>
      <c r="S37" s="16"/>
    </row>
    <row r="38" spans="1:19" ht="15.75" thickBot="1">
      <c r="A38" s="15"/>
      <c r="B38" s="68"/>
      <c r="C38" s="68"/>
      <c r="D38" s="13"/>
      <c r="E38" s="28" t="s">
        <v>318</v>
      </c>
      <c r="F38" s="28"/>
      <c r="G38" s="28"/>
      <c r="H38" s="28"/>
      <c r="I38" s="28"/>
      <c r="J38" s="28"/>
      <c r="K38" s="28"/>
      <c r="L38" s="62"/>
      <c r="M38" s="28" t="s">
        <v>318</v>
      </c>
      <c r="N38" s="28"/>
      <c r="O38" s="28"/>
      <c r="P38" s="28"/>
      <c r="Q38" s="28"/>
      <c r="R38" s="28"/>
      <c r="S38" s="28"/>
    </row>
    <row r="39" spans="1:19" ht="15.75" thickBot="1">
      <c r="A39" s="15"/>
      <c r="B39" s="68"/>
      <c r="C39" s="68"/>
      <c r="D39" s="13"/>
      <c r="E39" s="90" t="s">
        <v>319</v>
      </c>
      <c r="F39" s="90"/>
      <c r="G39" s="90"/>
      <c r="H39" s="90"/>
      <c r="I39" s="90"/>
      <c r="J39" s="90"/>
      <c r="K39" s="90"/>
      <c r="L39" s="56"/>
      <c r="M39" s="90" t="s">
        <v>320</v>
      </c>
      <c r="N39" s="90"/>
      <c r="O39" s="90"/>
      <c r="P39" s="90"/>
      <c r="Q39" s="90"/>
      <c r="R39" s="90"/>
      <c r="S39" s="90"/>
    </row>
    <row r="40" spans="1:19" ht="15.75" thickBot="1">
      <c r="A40" s="15"/>
      <c r="B40" s="19" t="s">
        <v>190</v>
      </c>
      <c r="C40" s="18" t="s">
        <v>321</v>
      </c>
      <c r="D40" s="13"/>
      <c r="E40" s="90">
        <v>2013</v>
      </c>
      <c r="F40" s="90"/>
      <c r="G40" s="90"/>
      <c r="H40" s="13"/>
      <c r="I40" s="90">
        <v>2012</v>
      </c>
      <c r="J40" s="90"/>
      <c r="K40" s="90"/>
      <c r="L40" s="13"/>
      <c r="M40" s="90">
        <v>2013</v>
      </c>
      <c r="N40" s="90"/>
      <c r="O40" s="90"/>
      <c r="P40" s="56"/>
      <c r="Q40" s="90">
        <v>2012</v>
      </c>
      <c r="R40" s="90"/>
      <c r="S40" s="90"/>
    </row>
    <row r="41" spans="1:19">
      <c r="A41" s="15"/>
      <c r="B41" s="91" t="s">
        <v>312</v>
      </c>
      <c r="C41" s="91"/>
      <c r="D41" s="91"/>
      <c r="E41" s="91"/>
      <c r="F41" s="91"/>
      <c r="G41" s="91"/>
      <c r="H41" s="91"/>
      <c r="I41" s="91"/>
      <c r="J41" s="91"/>
      <c r="K41" s="91"/>
      <c r="L41" s="22"/>
      <c r="M41" s="40"/>
      <c r="N41" s="40"/>
      <c r="O41" s="40"/>
      <c r="P41" s="22"/>
      <c r="Q41" s="40"/>
      <c r="R41" s="40"/>
      <c r="S41" s="40"/>
    </row>
    <row r="42" spans="1:19">
      <c r="A42" s="15"/>
      <c r="B42" s="75" t="s">
        <v>313</v>
      </c>
      <c r="C42" s="26" t="s">
        <v>41</v>
      </c>
      <c r="D42" s="27"/>
      <c r="E42" s="26" t="s">
        <v>207</v>
      </c>
      <c r="F42" s="42" t="s">
        <v>311</v>
      </c>
      <c r="G42" s="26" t="s">
        <v>209</v>
      </c>
      <c r="H42" s="27"/>
      <c r="I42" s="26" t="s">
        <v>207</v>
      </c>
      <c r="J42" s="42">
        <v>0.2</v>
      </c>
      <c r="K42" s="27"/>
      <c r="L42" s="27"/>
      <c r="M42" s="26" t="s">
        <v>207</v>
      </c>
      <c r="N42" s="42" t="s">
        <v>211</v>
      </c>
      <c r="O42" s="27"/>
      <c r="P42" s="27"/>
      <c r="Q42" s="26" t="s">
        <v>207</v>
      </c>
      <c r="R42" s="42">
        <v>0.4</v>
      </c>
      <c r="S42" s="27"/>
    </row>
    <row r="43" spans="1:19">
      <c r="A43" s="15"/>
      <c r="B43" s="75"/>
      <c r="C43" s="26"/>
      <c r="D43" s="27"/>
      <c r="E43" s="26"/>
      <c r="F43" s="42"/>
      <c r="G43" s="26"/>
      <c r="H43" s="27"/>
      <c r="I43" s="26"/>
      <c r="J43" s="42"/>
      <c r="K43" s="27"/>
      <c r="L43" s="27"/>
      <c r="M43" s="26"/>
      <c r="N43" s="42"/>
      <c r="O43" s="27"/>
      <c r="P43" s="27"/>
      <c r="Q43" s="26"/>
      <c r="R43" s="42"/>
      <c r="S43" s="27"/>
    </row>
    <row r="44" spans="1:19">
      <c r="A44" s="15"/>
      <c r="B44" s="43" t="s">
        <v>314</v>
      </c>
      <c r="C44" s="35" t="s">
        <v>41</v>
      </c>
      <c r="D44" s="39"/>
      <c r="E44" s="35" t="s">
        <v>207</v>
      </c>
      <c r="F44" s="37" t="s">
        <v>322</v>
      </c>
      <c r="G44" s="35" t="s">
        <v>209</v>
      </c>
      <c r="H44" s="39"/>
      <c r="I44" s="35" t="s">
        <v>207</v>
      </c>
      <c r="J44" s="37" t="s">
        <v>219</v>
      </c>
      <c r="K44" s="35" t="s">
        <v>209</v>
      </c>
      <c r="L44" s="39"/>
      <c r="M44" s="35" t="s">
        <v>207</v>
      </c>
      <c r="N44" s="37">
        <v>6.2</v>
      </c>
      <c r="O44" s="39"/>
      <c r="P44" s="39"/>
      <c r="Q44" s="35" t="s">
        <v>207</v>
      </c>
      <c r="R44" s="37" t="s">
        <v>323</v>
      </c>
      <c r="S44" s="35" t="s">
        <v>209</v>
      </c>
    </row>
    <row r="45" spans="1:19">
      <c r="A45" s="15"/>
      <c r="B45" s="43"/>
      <c r="C45" s="35"/>
      <c r="D45" s="39"/>
      <c r="E45" s="35"/>
      <c r="F45" s="37"/>
      <c r="G45" s="35"/>
      <c r="H45" s="39"/>
      <c r="I45" s="35"/>
      <c r="J45" s="37"/>
      <c r="K45" s="35"/>
      <c r="L45" s="39"/>
      <c r="M45" s="35"/>
      <c r="N45" s="37"/>
      <c r="O45" s="39"/>
      <c r="P45" s="39"/>
      <c r="Q45" s="35"/>
      <c r="R45" s="37"/>
      <c r="S45" s="35"/>
    </row>
    <row r="46" spans="1:19">
      <c r="A46" s="15"/>
      <c r="B46" s="75" t="s">
        <v>305</v>
      </c>
      <c r="C46" s="26" t="s">
        <v>39</v>
      </c>
      <c r="D46" s="27"/>
      <c r="E46" s="26" t="s">
        <v>207</v>
      </c>
      <c r="F46" s="42">
        <v>1.1000000000000001</v>
      </c>
      <c r="G46" s="27"/>
      <c r="H46" s="27"/>
      <c r="I46" s="26" t="s">
        <v>207</v>
      </c>
      <c r="J46" s="42" t="s">
        <v>211</v>
      </c>
      <c r="K46" s="27"/>
      <c r="L46" s="27"/>
      <c r="M46" s="26" t="s">
        <v>207</v>
      </c>
      <c r="N46" s="42">
        <v>1.4</v>
      </c>
      <c r="O46" s="27"/>
      <c r="P46" s="27"/>
      <c r="Q46" s="26" t="s">
        <v>207</v>
      </c>
      <c r="R46" s="42" t="s">
        <v>211</v>
      </c>
      <c r="S46" s="27"/>
    </row>
    <row r="47" spans="1:19">
      <c r="A47" s="15"/>
      <c r="B47" s="75"/>
      <c r="C47" s="26"/>
      <c r="D47" s="27"/>
      <c r="E47" s="26"/>
      <c r="F47" s="42"/>
      <c r="G47" s="27"/>
      <c r="H47" s="27"/>
      <c r="I47" s="26"/>
      <c r="J47" s="42"/>
      <c r="K47" s="27"/>
      <c r="L47" s="27"/>
      <c r="M47" s="26"/>
      <c r="N47" s="42"/>
      <c r="O47" s="27"/>
      <c r="P47" s="27"/>
      <c r="Q47" s="26"/>
      <c r="R47" s="42"/>
      <c r="S47" s="27"/>
    </row>
    <row r="48" spans="1:19" ht="51" customHeight="1">
      <c r="A48" s="15"/>
      <c r="B48" s="26" t="s">
        <v>324</v>
      </c>
      <c r="C48" s="26"/>
      <c r="D48" s="26"/>
      <c r="E48" s="26"/>
      <c r="F48" s="26"/>
      <c r="G48" s="26"/>
      <c r="H48" s="26"/>
      <c r="I48" s="26"/>
      <c r="J48" s="26"/>
      <c r="K48" s="26"/>
      <c r="L48" s="26"/>
      <c r="M48" s="26"/>
      <c r="N48" s="26"/>
      <c r="O48" s="26"/>
      <c r="P48" s="26"/>
      <c r="Q48" s="26"/>
      <c r="R48" s="26"/>
      <c r="S48" s="26"/>
    </row>
    <row r="49" spans="1:19" ht="25.5" customHeight="1">
      <c r="A49" s="15"/>
      <c r="B49" s="26" t="s">
        <v>325</v>
      </c>
      <c r="C49" s="26"/>
      <c r="D49" s="26"/>
      <c r="E49" s="26"/>
      <c r="F49" s="26"/>
      <c r="G49" s="26"/>
      <c r="H49" s="26"/>
      <c r="I49" s="26"/>
      <c r="J49" s="26"/>
      <c r="K49" s="26"/>
      <c r="L49" s="26"/>
      <c r="M49" s="26"/>
      <c r="N49" s="26"/>
      <c r="O49" s="26"/>
      <c r="P49" s="26"/>
      <c r="Q49" s="26"/>
      <c r="R49" s="26"/>
      <c r="S49" s="26"/>
    </row>
    <row r="50" spans="1:19" ht="38.25" customHeight="1">
      <c r="A50" s="15"/>
      <c r="B50" s="26" t="s">
        <v>326</v>
      </c>
      <c r="C50" s="26"/>
      <c r="D50" s="26"/>
      <c r="E50" s="26"/>
      <c r="F50" s="26"/>
      <c r="G50" s="26"/>
      <c r="H50" s="26"/>
      <c r="I50" s="26"/>
      <c r="J50" s="26"/>
      <c r="K50" s="26"/>
      <c r="L50" s="26"/>
      <c r="M50" s="26"/>
      <c r="N50" s="26"/>
      <c r="O50" s="26"/>
      <c r="P50" s="26"/>
      <c r="Q50" s="26"/>
      <c r="R50" s="26"/>
      <c r="S50" s="26"/>
    </row>
    <row r="51" spans="1:19" ht="25.5" customHeight="1">
      <c r="A51" s="15"/>
      <c r="B51" s="26" t="s">
        <v>327</v>
      </c>
      <c r="C51" s="26"/>
      <c r="D51" s="26"/>
      <c r="E51" s="26"/>
      <c r="F51" s="26"/>
      <c r="G51" s="26"/>
      <c r="H51" s="26"/>
      <c r="I51" s="26"/>
      <c r="J51" s="26"/>
      <c r="K51" s="26"/>
      <c r="L51" s="26"/>
      <c r="M51" s="26"/>
      <c r="N51" s="26"/>
      <c r="O51" s="26"/>
      <c r="P51" s="26"/>
      <c r="Q51" s="26"/>
      <c r="R51" s="26"/>
      <c r="S51" s="26"/>
    </row>
    <row r="52" spans="1:19" ht="63.75" customHeight="1">
      <c r="A52" s="15"/>
      <c r="B52" s="27" t="s">
        <v>328</v>
      </c>
      <c r="C52" s="27"/>
      <c r="D52" s="27"/>
      <c r="E52" s="27"/>
      <c r="F52" s="27"/>
      <c r="G52" s="27"/>
      <c r="H52" s="27"/>
      <c r="I52" s="27"/>
      <c r="J52" s="27"/>
      <c r="K52" s="27"/>
      <c r="L52" s="27"/>
      <c r="M52" s="27"/>
      <c r="N52" s="27"/>
      <c r="O52" s="27"/>
      <c r="P52" s="27"/>
      <c r="Q52" s="27"/>
      <c r="R52" s="27"/>
      <c r="S52" s="27"/>
    </row>
  </sheetData>
  <mergeCells count="177">
    <mergeCell ref="B51:S51"/>
    <mergeCell ref="B52:S52"/>
    <mergeCell ref="B6:S6"/>
    <mergeCell ref="B7:S7"/>
    <mergeCell ref="B34:S34"/>
    <mergeCell ref="B48:S48"/>
    <mergeCell ref="B49:S49"/>
    <mergeCell ref="B50:S50"/>
    <mergeCell ref="Q46:Q47"/>
    <mergeCell ref="R46:R47"/>
    <mergeCell ref="S46:S47"/>
    <mergeCell ref="A1:A2"/>
    <mergeCell ref="B1:S1"/>
    <mergeCell ref="B2:S2"/>
    <mergeCell ref="B3:S3"/>
    <mergeCell ref="A4:A52"/>
    <mergeCell ref="B4:S4"/>
    <mergeCell ref="B5:S5"/>
    <mergeCell ref="K46:K47"/>
    <mergeCell ref="L46:L47"/>
    <mergeCell ref="M46:M47"/>
    <mergeCell ref="N46:N47"/>
    <mergeCell ref="O46:O47"/>
    <mergeCell ref="P46:P47"/>
    <mergeCell ref="S44:S45"/>
    <mergeCell ref="B46:B47"/>
    <mergeCell ref="C46:C47"/>
    <mergeCell ref="D46:D47"/>
    <mergeCell ref="E46:E47"/>
    <mergeCell ref="F46:F47"/>
    <mergeCell ref="G46:G47"/>
    <mergeCell ref="H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O42:O43"/>
    <mergeCell ref="P42:P43"/>
    <mergeCell ref="Q42:Q43"/>
    <mergeCell ref="R42:R43"/>
    <mergeCell ref="S42:S43"/>
    <mergeCell ref="B44:B45"/>
    <mergeCell ref="C44:C45"/>
    <mergeCell ref="D44:D45"/>
    <mergeCell ref="E44:E45"/>
    <mergeCell ref="F44:F45"/>
    <mergeCell ref="I42:I43"/>
    <mergeCell ref="J42:J43"/>
    <mergeCell ref="K42:K43"/>
    <mergeCell ref="L42:L43"/>
    <mergeCell ref="M42:M43"/>
    <mergeCell ref="N42:N43"/>
    <mergeCell ref="B41:K41"/>
    <mergeCell ref="M41:O41"/>
    <mergeCell ref="Q41:S41"/>
    <mergeCell ref="B42:B43"/>
    <mergeCell ref="C42:C43"/>
    <mergeCell ref="D42:D43"/>
    <mergeCell ref="E42:E43"/>
    <mergeCell ref="F42:F43"/>
    <mergeCell ref="G42:G43"/>
    <mergeCell ref="H42:H43"/>
    <mergeCell ref="E39:K39"/>
    <mergeCell ref="M39:S39"/>
    <mergeCell ref="E40:G40"/>
    <mergeCell ref="I40:K40"/>
    <mergeCell ref="M40:O40"/>
    <mergeCell ref="Q40:S40"/>
    <mergeCell ref="H32:H33"/>
    <mergeCell ref="I32:I33"/>
    <mergeCell ref="J32:J33"/>
    <mergeCell ref="K32:K33"/>
    <mergeCell ref="B35:S36"/>
    <mergeCell ref="E38:K38"/>
    <mergeCell ref="M38:S38"/>
    <mergeCell ref="H30:H31"/>
    <mergeCell ref="I30:I31"/>
    <mergeCell ref="J30:J31"/>
    <mergeCell ref="K30:K31"/>
    <mergeCell ref="B32:B33"/>
    <mergeCell ref="C32:C33"/>
    <mergeCell ref="D32:D33"/>
    <mergeCell ref="E32:E33"/>
    <mergeCell ref="F32:F33"/>
    <mergeCell ref="G32:G33"/>
    <mergeCell ref="H27:H28"/>
    <mergeCell ref="I27:I28"/>
    <mergeCell ref="J27:J28"/>
    <mergeCell ref="K27:K28"/>
    <mergeCell ref="B30:B31"/>
    <mergeCell ref="C30:C31"/>
    <mergeCell ref="D30:D31"/>
    <mergeCell ref="E30:E31"/>
    <mergeCell ref="F30:F31"/>
    <mergeCell ref="G30:G31"/>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G22:G23"/>
    <mergeCell ref="H22:H23"/>
    <mergeCell ref="I22:I23"/>
    <mergeCell ref="J22:J23"/>
    <mergeCell ref="K22:K23"/>
    <mergeCell ref="B24:K24"/>
    <mergeCell ref="G20:G21"/>
    <mergeCell ref="H20:H21"/>
    <mergeCell ref="I20:I21"/>
    <mergeCell ref="J20:J21"/>
    <mergeCell ref="K20:K21"/>
    <mergeCell ref="B22:B23"/>
    <mergeCell ref="C22:C23"/>
    <mergeCell ref="D22:D23"/>
    <mergeCell ref="E22:E23"/>
    <mergeCell ref="F22:F23"/>
    <mergeCell ref="G18:G19"/>
    <mergeCell ref="H18:H19"/>
    <mergeCell ref="I18:I19"/>
    <mergeCell ref="J18:J19"/>
    <mergeCell ref="K18:K19"/>
    <mergeCell ref="B20:B21"/>
    <mergeCell ref="C20:C21"/>
    <mergeCell ref="D20:D21"/>
    <mergeCell ref="E20:E21"/>
    <mergeCell ref="F20:F21"/>
    <mergeCell ref="G15:G16"/>
    <mergeCell ref="H15:H16"/>
    <mergeCell ref="I15:I16"/>
    <mergeCell ref="J15:J16"/>
    <mergeCell ref="K15:K16"/>
    <mergeCell ref="B18:B19"/>
    <mergeCell ref="C18:C19"/>
    <mergeCell ref="D18:D19"/>
    <mergeCell ref="E18:E19"/>
    <mergeCell ref="F18:F19"/>
    <mergeCell ref="G13:G14"/>
    <mergeCell ref="H13:H14"/>
    <mergeCell ref="I13:I14"/>
    <mergeCell ref="J13:J14"/>
    <mergeCell ref="K13:K14"/>
    <mergeCell ref="B15:B16"/>
    <mergeCell ref="C15:C16"/>
    <mergeCell ref="D15:D16"/>
    <mergeCell ref="E15:E16"/>
    <mergeCell ref="F15:F16"/>
    <mergeCell ref="B8:K8"/>
    <mergeCell ref="E10:K10"/>
    <mergeCell ref="E11:G11"/>
    <mergeCell ref="I11:K11"/>
    <mergeCell ref="B12:K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1" width="30.140625" bestFit="1" customWidth="1"/>
    <col min="2" max="3" width="36.5703125" bestFit="1" customWidth="1"/>
    <col min="4" max="4" width="8.140625" customWidth="1"/>
    <col min="5" max="5" width="1.5703125" customWidth="1"/>
    <col min="7" max="7" width="3.140625" customWidth="1"/>
    <col min="8" max="8" width="13.28515625" customWidth="1"/>
    <col min="9" max="9" width="2.42578125" customWidth="1"/>
    <col min="11" max="11" width="2.42578125" customWidth="1"/>
    <col min="12" max="12" width="10" customWidth="1"/>
    <col min="13" max="13" width="1.85546875" customWidth="1"/>
    <col min="15" max="15" width="3.28515625" customWidth="1"/>
    <col min="16" max="16" width="13.42578125" customWidth="1"/>
    <col min="17" max="17" width="2.5703125" customWidth="1"/>
    <col min="19" max="19" width="2" customWidth="1"/>
    <col min="20" max="20" width="4.140625" customWidth="1"/>
    <col min="21" max="21" width="1.5703125" customWidth="1"/>
    <col min="23" max="23" width="2" customWidth="1"/>
    <col min="24" max="24" width="5" customWidth="1"/>
    <col min="25" max="25" width="1.5703125" customWidth="1"/>
    <col min="27" max="27" width="2" customWidth="1"/>
    <col min="28" max="28" width="5.140625" customWidth="1"/>
    <col min="29" max="29" width="1.5703125" customWidth="1"/>
    <col min="31" max="31" width="2" customWidth="1"/>
    <col min="32" max="32" width="5.140625" customWidth="1"/>
    <col min="33" max="33" width="1.5703125" customWidth="1"/>
  </cols>
  <sheetData>
    <row r="1" spans="1:33" ht="15" customHeight="1">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c r="A4" s="15" t="s">
        <v>329</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5"/>
      <c r="B5" s="53" t="s">
        <v>32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5"/>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5"/>
      <c r="B7" s="26" t="s">
        <v>33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5"/>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5"/>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5"/>
      <c r="B11" s="19" t="s">
        <v>190</v>
      </c>
      <c r="C11" s="28" t="s">
        <v>189</v>
      </c>
      <c r="D11" s="28"/>
      <c r="E11" s="28"/>
      <c r="F11" s="28"/>
      <c r="G11" s="28"/>
      <c r="H11" s="28"/>
      <c r="I11" s="28"/>
      <c r="J11" s="28"/>
      <c r="K11" s="28"/>
      <c r="L11" s="28"/>
      <c r="M11" s="28"/>
      <c r="N11" s="28"/>
      <c r="O11" s="28"/>
      <c r="P11" s="28"/>
      <c r="Q11" s="28"/>
      <c r="R11" s="13"/>
      <c r="S11" s="28" t="s">
        <v>242</v>
      </c>
      <c r="T11" s="28"/>
      <c r="U11" s="28"/>
      <c r="V11" s="28"/>
      <c r="W11" s="28"/>
      <c r="X11" s="28"/>
      <c r="Y11" s="28"/>
      <c r="Z11" s="28"/>
      <c r="AA11" s="28"/>
      <c r="AB11" s="28"/>
      <c r="AC11" s="28"/>
      <c r="AD11" s="28"/>
      <c r="AE11" s="28"/>
      <c r="AF11" s="28"/>
      <c r="AG11" s="28"/>
    </row>
    <row r="12" spans="1:33" ht="15.75" thickBot="1">
      <c r="A12" s="15"/>
      <c r="B12" s="93" t="s">
        <v>332</v>
      </c>
      <c r="C12" s="90" t="s">
        <v>333</v>
      </c>
      <c r="D12" s="90"/>
      <c r="E12" s="90"/>
      <c r="F12" s="13"/>
      <c r="G12" s="90" t="s">
        <v>334</v>
      </c>
      <c r="H12" s="90"/>
      <c r="I12" s="90"/>
      <c r="J12" s="13"/>
      <c r="K12" s="90" t="s">
        <v>335</v>
      </c>
      <c r="L12" s="90"/>
      <c r="M12" s="90"/>
      <c r="N12" s="13"/>
      <c r="O12" s="90" t="s">
        <v>218</v>
      </c>
      <c r="P12" s="90"/>
      <c r="Q12" s="90"/>
      <c r="R12" s="13"/>
      <c r="S12" s="90" t="s">
        <v>336</v>
      </c>
      <c r="T12" s="90"/>
      <c r="U12" s="90"/>
      <c r="V12" s="13"/>
      <c r="W12" s="90" t="s">
        <v>334</v>
      </c>
      <c r="X12" s="90"/>
      <c r="Y12" s="90"/>
      <c r="Z12" s="13"/>
      <c r="AA12" s="90" t="s">
        <v>335</v>
      </c>
      <c r="AB12" s="90"/>
      <c r="AC12" s="90"/>
      <c r="AD12" s="13"/>
      <c r="AE12" s="90" t="s">
        <v>218</v>
      </c>
      <c r="AF12" s="90"/>
      <c r="AG12" s="90"/>
    </row>
    <row r="13" spans="1:33">
      <c r="A13" s="15"/>
      <c r="B13" s="34" t="s">
        <v>337</v>
      </c>
      <c r="C13" s="36" t="s">
        <v>207</v>
      </c>
      <c r="D13" s="38" t="s">
        <v>211</v>
      </c>
      <c r="E13" s="40"/>
      <c r="F13" s="39"/>
      <c r="G13" s="36" t="s">
        <v>207</v>
      </c>
      <c r="H13" s="38">
        <v>14.3</v>
      </c>
      <c r="I13" s="40"/>
      <c r="J13" s="39"/>
      <c r="K13" s="36" t="s">
        <v>207</v>
      </c>
      <c r="L13" s="38" t="s">
        <v>211</v>
      </c>
      <c r="M13" s="40"/>
      <c r="N13" s="39"/>
      <c r="O13" s="36" t="s">
        <v>207</v>
      </c>
      <c r="P13" s="38">
        <v>14.3</v>
      </c>
      <c r="Q13" s="40"/>
      <c r="R13" s="39"/>
      <c r="S13" s="36" t="s">
        <v>207</v>
      </c>
      <c r="T13" s="38" t="s">
        <v>211</v>
      </c>
      <c r="U13" s="40"/>
      <c r="V13" s="39"/>
      <c r="W13" s="36" t="s">
        <v>207</v>
      </c>
      <c r="X13" s="38">
        <v>13.4</v>
      </c>
      <c r="Y13" s="40"/>
      <c r="Z13" s="39"/>
      <c r="AA13" s="36" t="s">
        <v>207</v>
      </c>
      <c r="AB13" s="38" t="s">
        <v>211</v>
      </c>
      <c r="AC13" s="40"/>
      <c r="AD13" s="39"/>
      <c r="AE13" s="36" t="s">
        <v>207</v>
      </c>
      <c r="AF13" s="38">
        <v>13.4</v>
      </c>
      <c r="AG13" s="40"/>
    </row>
    <row r="14" spans="1:33">
      <c r="A14" s="15"/>
      <c r="B14" s="34"/>
      <c r="C14" s="35"/>
      <c r="D14" s="37"/>
      <c r="E14" s="39"/>
      <c r="F14" s="39"/>
      <c r="G14" s="35"/>
      <c r="H14" s="37"/>
      <c r="I14" s="39"/>
      <c r="J14" s="39"/>
      <c r="K14" s="35"/>
      <c r="L14" s="37"/>
      <c r="M14" s="39"/>
      <c r="N14" s="39"/>
      <c r="O14" s="35"/>
      <c r="P14" s="37"/>
      <c r="Q14" s="39"/>
      <c r="R14" s="39"/>
      <c r="S14" s="35"/>
      <c r="T14" s="37"/>
      <c r="U14" s="39"/>
      <c r="V14" s="39"/>
      <c r="W14" s="35"/>
      <c r="X14" s="37"/>
      <c r="Y14" s="39"/>
      <c r="Z14" s="39"/>
      <c r="AA14" s="35"/>
      <c r="AB14" s="37"/>
      <c r="AC14" s="39"/>
      <c r="AD14" s="39"/>
      <c r="AE14" s="35"/>
      <c r="AF14" s="37"/>
      <c r="AG14" s="39"/>
    </row>
    <row r="15" spans="1:33">
      <c r="A15" s="15"/>
      <c r="B15" s="61" t="s">
        <v>313</v>
      </c>
      <c r="C15" s="42" t="s">
        <v>211</v>
      </c>
      <c r="D15" s="42"/>
      <c r="E15" s="27"/>
      <c r="F15" s="27"/>
      <c r="G15" s="42" t="s">
        <v>211</v>
      </c>
      <c r="H15" s="42"/>
      <c r="I15" s="27"/>
      <c r="J15" s="27"/>
      <c r="K15" s="42">
        <v>0.2</v>
      </c>
      <c r="L15" s="42"/>
      <c r="M15" s="27"/>
      <c r="N15" s="27"/>
      <c r="O15" s="42">
        <v>0.2</v>
      </c>
      <c r="P15" s="42"/>
      <c r="Q15" s="27"/>
      <c r="R15" s="27"/>
      <c r="S15" s="42" t="s">
        <v>211</v>
      </c>
      <c r="T15" s="42"/>
      <c r="U15" s="27"/>
      <c r="V15" s="27"/>
      <c r="W15" s="42" t="s">
        <v>211</v>
      </c>
      <c r="X15" s="42"/>
      <c r="Y15" s="27"/>
      <c r="Z15" s="27"/>
      <c r="AA15" s="42">
        <v>0.2</v>
      </c>
      <c r="AB15" s="42"/>
      <c r="AC15" s="27"/>
      <c r="AD15" s="27"/>
      <c r="AE15" s="42">
        <v>0.2</v>
      </c>
      <c r="AF15" s="42"/>
      <c r="AG15" s="27"/>
    </row>
    <row r="16" spans="1:33">
      <c r="A16" s="15"/>
      <c r="B16" s="61"/>
      <c r="C16" s="42"/>
      <c r="D16" s="42"/>
      <c r="E16" s="27"/>
      <c r="F16" s="27"/>
      <c r="G16" s="42"/>
      <c r="H16" s="42"/>
      <c r="I16" s="27"/>
      <c r="J16" s="27"/>
      <c r="K16" s="42"/>
      <c r="L16" s="42"/>
      <c r="M16" s="27"/>
      <c r="N16" s="27"/>
      <c r="O16" s="42"/>
      <c r="P16" s="42"/>
      <c r="Q16" s="27"/>
      <c r="R16" s="27"/>
      <c r="S16" s="42"/>
      <c r="T16" s="42"/>
      <c r="U16" s="27"/>
      <c r="V16" s="27"/>
      <c r="W16" s="42"/>
      <c r="X16" s="42"/>
      <c r="Y16" s="27"/>
      <c r="Z16" s="27"/>
      <c r="AA16" s="42"/>
      <c r="AB16" s="42"/>
      <c r="AC16" s="27"/>
      <c r="AD16" s="27"/>
      <c r="AE16" s="42"/>
      <c r="AF16" s="42"/>
      <c r="AG16" s="27"/>
    </row>
    <row r="17" spans="1:33">
      <c r="A17" s="15"/>
      <c r="B17" s="34" t="s">
        <v>338</v>
      </c>
      <c r="C17" s="37" t="s">
        <v>211</v>
      </c>
      <c r="D17" s="37"/>
      <c r="E17" s="39"/>
      <c r="F17" s="39"/>
      <c r="G17" s="37" t="s">
        <v>339</v>
      </c>
      <c r="H17" s="37"/>
      <c r="I17" s="35" t="s">
        <v>209</v>
      </c>
      <c r="J17" s="39"/>
      <c r="K17" s="37" t="s">
        <v>211</v>
      </c>
      <c r="L17" s="37"/>
      <c r="M17" s="39"/>
      <c r="N17" s="39"/>
      <c r="O17" s="37" t="s">
        <v>339</v>
      </c>
      <c r="P17" s="37"/>
      <c r="Q17" s="35" t="s">
        <v>209</v>
      </c>
      <c r="R17" s="39"/>
      <c r="S17" s="37" t="s">
        <v>211</v>
      </c>
      <c r="T17" s="37"/>
      <c r="U17" s="39"/>
      <c r="V17" s="39"/>
      <c r="W17" s="37" t="s">
        <v>308</v>
      </c>
      <c r="X17" s="37"/>
      <c r="Y17" s="35" t="s">
        <v>209</v>
      </c>
      <c r="Z17" s="39"/>
      <c r="AA17" s="37" t="s">
        <v>211</v>
      </c>
      <c r="AB17" s="37"/>
      <c r="AC17" s="39"/>
      <c r="AD17" s="39"/>
      <c r="AE17" s="37" t="s">
        <v>308</v>
      </c>
      <c r="AF17" s="37"/>
      <c r="AG17" s="35" t="s">
        <v>209</v>
      </c>
    </row>
    <row r="18" spans="1:33">
      <c r="A18" s="15"/>
      <c r="B18" s="34"/>
      <c r="C18" s="37"/>
      <c r="D18" s="37"/>
      <c r="E18" s="39"/>
      <c r="F18" s="39"/>
      <c r="G18" s="37"/>
      <c r="H18" s="37"/>
      <c r="I18" s="35"/>
      <c r="J18" s="39"/>
      <c r="K18" s="37"/>
      <c r="L18" s="37"/>
      <c r="M18" s="39"/>
      <c r="N18" s="39"/>
      <c r="O18" s="37"/>
      <c r="P18" s="37"/>
      <c r="Q18" s="35"/>
      <c r="R18" s="39"/>
      <c r="S18" s="37"/>
      <c r="T18" s="37"/>
      <c r="U18" s="39"/>
      <c r="V18" s="39"/>
      <c r="W18" s="37"/>
      <c r="X18" s="37"/>
      <c r="Y18" s="35"/>
      <c r="Z18" s="39"/>
      <c r="AA18" s="37"/>
      <c r="AB18" s="37"/>
      <c r="AC18" s="39"/>
      <c r="AD18" s="39"/>
      <c r="AE18" s="37"/>
      <c r="AF18" s="37"/>
      <c r="AG18" s="35"/>
    </row>
    <row r="19" spans="1:33">
      <c r="A19" s="15"/>
      <c r="B19" s="41" t="s">
        <v>340</v>
      </c>
      <c r="C19" s="42" t="s">
        <v>211</v>
      </c>
      <c r="D19" s="42"/>
      <c r="E19" s="27"/>
      <c r="F19" s="27"/>
      <c r="G19" s="42">
        <v>0.1</v>
      </c>
      <c r="H19" s="42"/>
      <c r="I19" s="27"/>
      <c r="J19" s="27"/>
      <c r="K19" s="42" t="s">
        <v>211</v>
      </c>
      <c r="L19" s="42"/>
      <c r="M19" s="27"/>
      <c r="N19" s="27"/>
      <c r="O19" s="42">
        <v>0.1</v>
      </c>
      <c r="P19" s="42"/>
      <c r="Q19" s="27"/>
      <c r="R19" s="27"/>
      <c r="S19" s="42" t="s">
        <v>211</v>
      </c>
      <c r="T19" s="42"/>
      <c r="U19" s="27"/>
      <c r="V19" s="27"/>
      <c r="W19" s="42" t="s">
        <v>211</v>
      </c>
      <c r="X19" s="42"/>
      <c r="Y19" s="27"/>
      <c r="Z19" s="27"/>
      <c r="AA19" s="42" t="s">
        <v>211</v>
      </c>
      <c r="AB19" s="42"/>
      <c r="AC19" s="27"/>
      <c r="AD19" s="27"/>
      <c r="AE19" s="42" t="s">
        <v>211</v>
      </c>
      <c r="AF19" s="42"/>
      <c r="AG19" s="27"/>
    </row>
    <row r="20" spans="1:33">
      <c r="A20" s="15"/>
      <c r="B20" s="41"/>
      <c r="C20" s="42"/>
      <c r="D20" s="42"/>
      <c r="E20" s="27"/>
      <c r="F20" s="27"/>
      <c r="G20" s="42"/>
      <c r="H20" s="42"/>
      <c r="I20" s="27"/>
      <c r="J20" s="27"/>
      <c r="K20" s="42"/>
      <c r="L20" s="42"/>
      <c r="M20" s="27"/>
      <c r="N20" s="27"/>
      <c r="O20" s="42"/>
      <c r="P20" s="42"/>
      <c r="Q20" s="27"/>
      <c r="R20" s="27"/>
      <c r="S20" s="42"/>
      <c r="T20" s="42"/>
      <c r="U20" s="27"/>
      <c r="V20" s="27"/>
      <c r="W20" s="42"/>
      <c r="X20" s="42"/>
      <c r="Y20" s="27"/>
      <c r="Z20" s="27"/>
      <c r="AA20" s="42"/>
      <c r="AB20" s="42"/>
      <c r="AC20" s="27"/>
      <c r="AD20" s="27"/>
      <c r="AE20" s="42"/>
      <c r="AF20" s="42"/>
      <c r="AG20" s="27"/>
    </row>
    <row r="21" spans="1:33">
      <c r="A21" s="15"/>
      <c r="B21" s="34" t="s">
        <v>309</v>
      </c>
      <c r="C21" s="37" t="s">
        <v>211</v>
      </c>
      <c r="D21" s="37"/>
      <c r="E21" s="39"/>
      <c r="F21" s="39"/>
      <c r="G21" s="37">
        <v>0.2</v>
      </c>
      <c r="H21" s="37"/>
      <c r="I21" s="39"/>
      <c r="J21" s="39"/>
      <c r="K21" s="37" t="s">
        <v>211</v>
      </c>
      <c r="L21" s="37"/>
      <c r="M21" s="39"/>
      <c r="N21" s="39"/>
      <c r="O21" s="37">
        <v>0.2</v>
      </c>
      <c r="P21" s="37"/>
      <c r="Q21" s="39"/>
      <c r="R21" s="39"/>
      <c r="S21" s="37" t="s">
        <v>211</v>
      </c>
      <c r="T21" s="37"/>
      <c r="U21" s="39"/>
      <c r="V21" s="39"/>
      <c r="W21" s="37" t="s">
        <v>211</v>
      </c>
      <c r="X21" s="37"/>
      <c r="Y21" s="39"/>
      <c r="Z21" s="39"/>
      <c r="AA21" s="37" t="s">
        <v>211</v>
      </c>
      <c r="AB21" s="37"/>
      <c r="AC21" s="39"/>
      <c r="AD21" s="39"/>
      <c r="AE21" s="37" t="s">
        <v>211</v>
      </c>
      <c r="AF21" s="37"/>
      <c r="AG21" s="39"/>
    </row>
    <row r="22" spans="1:33">
      <c r="A22" s="15"/>
      <c r="B22" s="34"/>
      <c r="C22" s="37"/>
      <c r="D22" s="37"/>
      <c r="E22" s="39"/>
      <c r="F22" s="39"/>
      <c r="G22" s="37"/>
      <c r="H22" s="37"/>
      <c r="I22" s="39"/>
      <c r="J22" s="39"/>
      <c r="K22" s="37"/>
      <c r="L22" s="37"/>
      <c r="M22" s="39"/>
      <c r="N22" s="39"/>
      <c r="O22" s="37"/>
      <c r="P22" s="37"/>
      <c r="Q22" s="39"/>
      <c r="R22" s="39"/>
      <c r="S22" s="37"/>
      <c r="T22" s="37"/>
      <c r="U22" s="39"/>
      <c r="V22" s="39"/>
      <c r="W22" s="37"/>
      <c r="X22" s="37"/>
      <c r="Y22" s="39"/>
      <c r="Z22" s="39"/>
      <c r="AA22" s="37"/>
      <c r="AB22" s="37"/>
      <c r="AC22" s="39"/>
      <c r="AD22" s="39"/>
      <c r="AE22" s="37"/>
      <c r="AF22" s="37"/>
      <c r="AG22" s="39"/>
    </row>
    <row r="23" spans="1:33">
      <c r="A23" s="15"/>
      <c r="B23" s="41" t="s">
        <v>341</v>
      </c>
      <c r="C23" s="42" t="s">
        <v>315</v>
      </c>
      <c r="D23" s="42"/>
      <c r="E23" s="26" t="s">
        <v>209</v>
      </c>
      <c r="F23" s="27"/>
      <c r="G23" s="42" t="s">
        <v>211</v>
      </c>
      <c r="H23" s="42"/>
      <c r="I23" s="27"/>
      <c r="J23" s="27"/>
      <c r="K23" s="42" t="s">
        <v>211</v>
      </c>
      <c r="L23" s="42"/>
      <c r="M23" s="27"/>
      <c r="N23" s="27"/>
      <c r="O23" s="42" t="s">
        <v>315</v>
      </c>
      <c r="P23" s="42"/>
      <c r="Q23" s="26" t="s">
        <v>209</v>
      </c>
      <c r="R23" s="27"/>
      <c r="S23" s="42" t="s">
        <v>342</v>
      </c>
      <c r="T23" s="42"/>
      <c r="U23" s="26" t="s">
        <v>209</v>
      </c>
      <c r="V23" s="27"/>
      <c r="W23" s="42" t="s">
        <v>211</v>
      </c>
      <c r="X23" s="42"/>
      <c r="Y23" s="27"/>
      <c r="Z23" s="27"/>
      <c r="AA23" s="42" t="s">
        <v>211</v>
      </c>
      <c r="AB23" s="42"/>
      <c r="AC23" s="27"/>
      <c r="AD23" s="27"/>
      <c r="AE23" s="42" t="s">
        <v>342</v>
      </c>
      <c r="AF23" s="42"/>
      <c r="AG23" s="26" t="s">
        <v>209</v>
      </c>
    </row>
    <row r="24" spans="1:33">
      <c r="A24" s="15"/>
      <c r="B24" s="41"/>
      <c r="C24" s="42"/>
      <c r="D24" s="42"/>
      <c r="E24" s="26"/>
      <c r="F24" s="27"/>
      <c r="G24" s="42"/>
      <c r="H24" s="42"/>
      <c r="I24" s="27"/>
      <c r="J24" s="27"/>
      <c r="K24" s="42"/>
      <c r="L24" s="42"/>
      <c r="M24" s="27"/>
      <c r="N24" s="27"/>
      <c r="O24" s="42"/>
      <c r="P24" s="42"/>
      <c r="Q24" s="26"/>
      <c r="R24" s="27"/>
      <c r="S24" s="42"/>
      <c r="T24" s="42"/>
      <c r="U24" s="26"/>
      <c r="V24" s="27"/>
      <c r="W24" s="42"/>
      <c r="X24" s="42"/>
      <c r="Y24" s="27"/>
      <c r="Z24" s="27"/>
      <c r="AA24" s="42"/>
      <c r="AB24" s="42"/>
      <c r="AC24" s="27"/>
      <c r="AD24" s="27"/>
      <c r="AE24" s="42"/>
      <c r="AF24" s="42"/>
      <c r="AG24" s="26"/>
    </row>
    <row r="25" spans="1:33">
      <c r="A25" s="15"/>
      <c r="B25" s="34" t="s">
        <v>343</v>
      </c>
      <c r="C25" s="37">
        <v>1.7</v>
      </c>
      <c r="D25" s="37"/>
      <c r="E25" s="39"/>
      <c r="F25" s="39"/>
      <c r="G25" s="37" t="s">
        <v>211</v>
      </c>
      <c r="H25" s="37"/>
      <c r="I25" s="39"/>
      <c r="J25" s="39"/>
      <c r="K25" s="37" t="s">
        <v>211</v>
      </c>
      <c r="L25" s="37"/>
      <c r="M25" s="39"/>
      <c r="N25" s="39"/>
      <c r="O25" s="37">
        <v>1.7</v>
      </c>
      <c r="P25" s="37"/>
      <c r="Q25" s="39"/>
      <c r="R25" s="39"/>
      <c r="S25" s="37" t="s">
        <v>211</v>
      </c>
      <c r="T25" s="37"/>
      <c r="U25" s="39"/>
      <c r="V25" s="39"/>
      <c r="W25" s="37" t="s">
        <v>211</v>
      </c>
      <c r="X25" s="37"/>
      <c r="Y25" s="39"/>
      <c r="Z25" s="39"/>
      <c r="AA25" s="37" t="s">
        <v>211</v>
      </c>
      <c r="AB25" s="37"/>
      <c r="AC25" s="39"/>
      <c r="AD25" s="39"/>
      <c r="AE25" s="37" t="s">
        <v>211</v>
      </c>
      <c r="AF25" s="37"/>
      <c r="AG25" s="39"/>
    </row>
    <row r="26" spans="1:33">
      <c r="A26" s="15"/>
      <c r="B26" s="34"/>
      <c r="C26" s="37"/>
      <c r="D26" s="37"/>
      <c r="E26" s="39"/>
      <c r="F26" s="39"/>
      <c r="G26" s="37"/>
      <c r="H26" s="37"/>
      <c r="I26" s="39"/>
      <c r="J26" s="39"/>
      <c r="K26" s="37"/>
      <c r="L26" s="37"/>
      <c r="M26" s="39"/>
      <c r="N26" s="39"/>
      <c r="O26" s="37"/>
      <c r="P26" s="37"/>
      <c r="Q26" s="39"/>
      <c r="R26" s="39"/>
      <c r="S26" s="37"/>
      <c r="T26" s="37"/>
      <c r="U26" s="39"/>
      <c r="V26" s="39"/>
      <c r="W26" s="37"/>
      <c r="X26" s="37"/>
      <c r="Y26" s="39"/>
      <c r="Z26" s="39"/>
      <c r="AA26" s="37"/>
      <c r="AB26" s="37"/>
      <c r="AC26" s="39"/>
      <c r="AD26" s="39"/>
      <c r="AE26" s="37"/>
      <c r="AF26" s="37"/>
      <c r="AG26" s="39"/>
    </row>
    <row r="27" spans="1:33">
      <c r="A27" s="15"/>
      <c r="B27" s="41" t="s">
        <v>303</v>
      </c>
      <c r="C27" s="42" t="s">
        <v>211</v>
      </c>
      <c r="D27" s="42"/>
      <c r="E27" s="27"/>
      <c r="F27" s="27"/>
      <c r="G27" s="42" t="s">
        <v>304</v>
      </c>
      <c r="H27" s="42"/>
      <c r="I27" s="26" t="s">
        <v>209</v>
      </c>
      <c r="J27" s="27"/>
      <c r="K27" s="42" t="s">
        <v>211</v>
      </c>
      <c r="L27" s="42"/>
      <c r="M27" s="27"/>
      <c r="N27" s="27"/>
      <c r="O27" s="42" t="s">
        <v>304</v>
      </c>
      <c r="P27" s="42"/>
      <c r="Q27" s="26" t="s">
        <v>209</v>
      </c>
      <c r="R27" s="27"/>
      <c r="S27" s="42" t="s">
        <v>211</v>
      </c>
      <c r="T27" s="42"/>
      <c r="U27" s="27"/>
      <c r="V27" s="27"/>
      <c r="W27" s="42" t="s">
        <v>211</v>
      </c>
      <c r="X27" s="42"/>
      <c r="Y27" s="27"/>
      <c r="Z27" s="27"/>
      <c r="AA27" s="42" t="s">
        <v>211</v>
      </c>
      <c r="AB27" s="42"/>
      <c r="AC27" s="27"/>
      <c r="AD27" s="27"/>
      <c r="AE27" s="42" t="s">
        <v>211</v>
      </c>
      <c r="AF27" s="42"/>
      <c r="AG27" s="27"/>
    </row>
    <row r="28" spans="1:33">
      <c r="A28" s="15"/>
      <c r="B28" s="41"/>
      <c r="C28" s="42"/>
      <c r="D28" s="42"/>
      <c r="E28" s="27"/>
      <c r="F28" s="27"/>
      <c r="G28" s="42"/>
      <c r="H28" s="42"/>
      <c r="I28" s="26"/>
      <c r="J28" s="27"/>
      <c r="K28" s="42"/>
      <c r="L28" s="42"/>
      <c r="M28" s="27"/>
      <c r="N28" s="27"/>
      <c r="O28" s="42"/>
      <c r="P28" s="42"/>
      <c r="Q28" s="26"/>
      <c r="R28" s="27"/>
      <c r="S28" s="42"/>
      <c r="T28" s="42"/>
      <c r="U28" s="27"/>
      <c r="V28" s="27"/>
      <c r="W28" s="42"/>
      <c r="X28" s="42"/>
      <c r="Y28" s="27"/>
      <c r="Z28" s="27"/>
      <c r="AA28" s="42"/>
      <c r="AB28" s="42"/>
      <c r="AC28" s="27"/>
      <c r="AD28" s="27"/>
      <c r="AE28" s="42"/>
      <c r="AF28" s="42"/>
      <c r="AG28" s="27"/>
    </row>
    <row r="29" spans="1:33">
      <c r="A29" s="15"/>
      <c r="B29" s="34" t="s">
        <v>83</v>
      </c>
      <c r="C29" s="37" t="s">
        <v>211</v>
      </c>
      <c r="D29" s="37"/>
      <c r="E29" s="39"/>
      <c r="F29" s="39"/>
      <c r="G29" s="37" t="s">
        <v>211</v>
      </c>
      <c r="H29" s="37"/>
      <c r="I29" s="39"/>
      <c r="J29" s="39"/>
      <c r="K29" s="37" t="s">
        <v>344</v>
      </c>
      <c r="L29" s="37"/>
      <c r="M29" s="35" t="s">
        <v>209</v>
      </c>
      <c r="N29" s="39"/>
      <c r="O29" s="37" t="s">
        <v>344</v>
      </c>
      <c r="P29" s="37"/>
      <c r="Q29" s="35" t="s">
        <v>209</v>
      </c>
      <c r="R29" s="39"/>
      <c r="S29" s="37" t="s">
        <v>211</v>
      </c>
      <c r="T29" s="37"/>
      <c r="U29" s="39"/>
      <c r="V29" s="39"/>
      <c r="W29" s="37" t="s">
        <v>211</v>
      </c>
      <c r="X29" s="37"/>
      <c r="Y29" s="39"/>
      <c r="Z29" s="39"/>
      <c r="AA29" s="37" t="s">
        <v>345</v>
      </c>
      <c r="AB29" s="37"/>
      <c r="AC29" s="35" t="s">
        <v>209</v>
      </c>
      <c r="AD29" s="39"/>
      <c r="AE29" s="37" t="s">
        <v>345</v>
      </c>
      <c r="AF29" s="37"/>
      <c r="AG29" s="35" t="s">
        <v>209</v>
      </c>
    </row>
    <row r="30" spans="1:33" ht="15.75" thickBot="1">
      <c r="A30" s="15"/>
      <c r="B30" s="34"/>
      <c r="C30" s="44"/>
      <c r="D30" s="44"/>
      <c r="E30" s="45"/>
      <c r="F30" s="39"/>
      <c r="G30" s="44"/>
      <c r="H30" s="44"/>
      <c r="I30" s="45"/>
      <c r="J30" s="39"/>
      <c r="K30" s="44"/>
      <c r="L30" s="44"/>
      <c r="M30" s="46"/>
      <c r="N30" s="39"/>
      <c r="O30" s="44"/>
      <c r="P30" s="44"/>
      <c r="Q30" s="46"/>
      <c r="R30" s="39"/>
      <c r="S30" s="44"/>
      <c r="T30" s="44"/>
      <c r="U30" s="45"/>
      <c r="V30" s="39"/>
      <c r="W30" s="44"/>
      <c r="X30" s="44"/>
      <c r="Y30" s="45"/>
      <c r="Z30" s="39"/>
      <c r="AA30" s="44"/>
      <c r="AB30" s="44"/>
      <c r="AC30" s="46"/>
      <c r="AD30" s="39"/>
      <c r="AE30" s="44"/>
      <c r="AF30" s="44"/>
      <c r="AG30" s="46"/>
    </row>
    <row r="31" spans="1:33">
      <c r="A31" s="15"/>
      <c r="B31" s="75" t="s">
        <v>218</v>
      </c>
      <c r="C31" s="47" t="s">
        <v>207</v>
      </c>
      <c r="D31" s="49">
        <v>0.3</v>
      </c>
      <c r="E31" s="33"/>
      <c r="F31" s="27"/>
      <c r="G31" s="47" t="s">
        <v>207</v>
      </c>
      <c r="H31" s="49" t="s">
        <v>346</v>
      </c>
      <c r="I31" s="47" t="s">
        <v>209</v>
      </c>
      <c r="J31" s="27"/>
      <c r="K31" s="47" t="s">
        <v>207</v>
      </c>
      <c r="L31" s="49" t="s">
        <v>347</v>
      </c>
      <c r="M31" s="47" t="s">
        <v>209</v>
      </c>
      <c r="N31" s="27"/>
      <c r="O31" s="47" t="s">
        <v>207</v>
      </c>
      <c r="P31" s="49" t="s">
        <v>348</v>
      </c>
      <c r="Q31" s="47" t="s">
        <v>209</v>
      </c>
      <c r="R31" s="27"/>
      <c r="S31" s="47" t="s">
        <v>207</v>
      </c>
      <c r="T31" s="49" t="s">
        <v>342</v>
      </c>
      <c r="U31" s="47" t="s">
        <v>209</v>
      </c>
      <c r="V31" s="27"/>
      <c r="W31" s="47" t="s">
        <v>207</v>
      </c>
      <c r="X31" s="49">
        <v>8.4</v>
      </c>
      <c r="Y31" s="33"/>
      <c r="Z31" s="27"/>
      <c r="AA31" s="47" t="s">
        <v>207</v>
      </c>
      <c r="AB31" s="49" t="s">
        <v>349</v>
      </c>
      <c r="AC31" s="47" t="s">
        <v>209</v>
      </c>
      <c r="AD31" s="27"/>
      <c r="AE31" s="47" t="s">
        <v>207</v>
      </c>
      <c r="AF31" s="49" t="s">
        <v>350</v>
      </c>
      <c r="AG31" s="47" t="s">
        <v>209</v>
      </c>
    </row>
    <row r="32" spans="1:33" ht="15.75" thickBot="1">
      <c r="A32" s="15"/>
      <c r="B32" s="75"/>
      <c r="C32" s="48"/>
      <c r="D32" s="50"/>
      <c r="E32" s="51"/>
      <c r="F32" s="27"/>
      <c r="G32" s="48"/>
      <c r="H32" s="50"/>
      <c r="I32" s="48"/>
      <c r="J32" s="27"/>
      <c r="K32" s="48"/>
      <c r="L32" s="50"/>
      <c r="M32" s="48"/>
      <c r="N32" s="27"/>
      <c r="O32" s="48"/>
      <c r="P32" s="50"/>
      <c r="Q32" s="48"/>
      <c r="R32" s="27"/>
      <c r="S32" s="48"/>
      <c r="T32" s="50"/>
      <c r="U32" s="48"/>
      <c r="V32" s="27"/>
      <c r="W32" s="48"/>
      <c r="X32" s="50"/>
      <c r="Y32" s="51"/>
      <c r="Z32" s="27"/>
      <c r="AA32" s="48"/>
      <c r="AB32" s="50"/>
      <c r="AC32" s="48"/>
      <c r="AD32" s="27"/>
      <c r="AE32" s="48"/>
      <c r="AF32" s="50"/>
      <c r="AG32" s="48"/>
    </row>
    <row r="33" spans="1:33" ht="15.75" thickTop="1">
      <c r="A33" s="15"/>
      <c r="B33" s="26" t="s">
        <v>351</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15"/>
      <c r="B34" s="26" t="s">
        <v>352</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row>
    <row r="35" spans="1:33">
      <c r="A35" s="15"/>
      <c r="B35" s="104"/>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c r="AE35" s="104"/>
      <c r="AF35" s="104"/>
      <c r="AG35" s="104"/>
    </row>
    <row r="36" spans="1:33">
      <c r="A36" s="15"/>
      <c r="B36" s="25"/>
      <c r="C36" s="25"/>
      <c r="D36" s="25"/>
      <c r="E36" s="25"/>
      <c r="F36" s="25"/>
      <c r="G36" s="25"/>
      <c r="H36" s="25"/>
      <c r="I36" s="25"/>
      <c r="J36" s="25"/>
      <c r="K36" s="25"/>
      <c r="L36" s="25"/>
      <c r="M36" s="25"/>
    </row>
    <row r="37" spans="1:33">
      <c r="A37" s="15"/>
      <c r="B37" s="16"/>
      <c r="C37" s="16"/>
      <c r="D37" s="16"/>
      <c r="E37" s="16"/>
      <c r="F37" s="16"/>
      <c r="G37" s="16"/>
      <c r="H37" s="16"/>
      <c r="I37" s="16"/>
      <c r="J37" s="16"/>
      <c r="K37" s="16"/>
      <c r="L37" s="16"/>
      <c r="M37" s="16"/>
    </row>
    <row r="38" spans="1:33">
      <c r="A38" s="15"/>
      <c r="B38" s="29" t="s">
        <v>190</v>
      </c>
      <c r="C38" s="30" t="s">
        <v>353</v>
      </c>
      <c r="D38" s="30"/>
      <c r="E38" s="30"/>
      <c r="F38" s="27"/>
      <c r="G38" s="30" t="s">
        <v>355</v>
      </c>
      <c r="H38" s="30"/>
      <c r="I38" s="30"/>
      <c r="J38" s="27"/>
      <c r="K38" s="30" t="s">
        <v>218</v>
      </c>
      <c r="L38" s="30"/>
      <c r="M38" s="30"/>
    </row>
    <row r="39" spans="1:33">
      <c r="A39" s="15"/>
      <c r="B39" s="29"/>
      <c r="C39" s="30" t="s">
        <v>354</v>
      </c>
      <c r="D39" s="30"/>
      <c r="E39" s="30"/>
      <c r="F39" s="27"/>
      <c r="G39" s="30" t="s">
        <v>356</v>
      </c>
      <c r="H39" s="30"/>
      <c r="I39" s="30"/>
      <c r="J39" s="27"/>
      <c r="K39" s="30"/>
      <c r="L39" s="30"/>
      <c r="M39" s="30"/>
    </row>
    <row r="40" spans="1:33">
      <c r="A40" s="15"/>
      <c r="B40" s="29"/>
      <c r="C40" s="52"/>
      <c r="D40" s="52"/>
      <c r="E40" s="52"/>
      <c r="F40" s="27"/>
      <c r="G40" s="30" t="s">
        <v>357</v>
      </c>
      <c r="H40" s="30"/>
      <c r="I40" s="30"/>
      <c r="J40" s="27"/>
      <c r="K40" s="30"/>
      <c r="L40" s="30"/>
      <c r="M40" s="30"/>
    </row>
    <row r="41" spans="1:33" ht="15.75" thickBot="1">
      <c r="A41" s="15"/>
      <c r="B41" s="29"/>
      <c r="C41" s="31"/>
      <c r="D41" s="31"/>
      <c r="E41" s="31"/>
      <c r="F41" s="27"/>
      <c r="G41" s="28" t="s">
        <v>358</v>
      </c>
      <c r="H41" s="28"/>
      <c r="I41" s="28"/>
      <c r="J41" s="27"/>
      <c r="K41" s="28"/>
      <c r="L41" s="28"/>
      <c r="M41" s="28"/>
    </row>
    <row r="42" spans="1:33">
      <c r="A42" s="15"/>
      <c r="B42" s="26" t="s">
        <v>359</v>
      </c>
      <c r="C42" s="47" t="s">
        <v>207</v>
      </c>
      <c r="D42" s="49">
        <v>0.5</v>
      </c>
      <c r="E42" s="33"/>
      <c r="F42" s="27"/>
      <c r="G42" s="47" t="s">
        <v>207</v>
      </c>
      <c r="H42" s="49" t="s">
        <v>360</v>
      </c>
      <c r="I42" s="47" t="s">
        <v>209</v>
      </c>
      <c r="J42" s="27"/>
      <c r="K42" s="47" t="s">
        <v>207</v>
      </c>
      <c r="L42" s="49" t="s">
        <v>361</v>
      </c>
      <c r="M42" s="47" t="s">
        <v>209</v>
      </c>
    </row>
    <row r="43" spans="1:33">
      <c r="A43" s="15"/>
      <c r="B43" s="26"/>
      <c r="C43" s="96"/>
      <c r="D43" s="97"/>
      <c r="E43" s="98"/>
      <c r="F43" s="27"/>
      <c r="G43" s="96"/>
      <c r="H43" s="97"/>
      <c r="I43" s="96"/>
      <c r="J43" s="27"/>
      <c r="K43" s="96"/>
      <c r="L43" s="97"/>
      <c r="M43" s="96"/>
    </row>
    <row r="44" spans="1:33" ht="26.25">
      <c r="A44" s="15"/>
      <c r="B44" s="70" t="s">
        <v>362</v>
      </c>
      <c r="C44" s="37" t="s">
        <v>317</v>
      </c>
      <c r="D44" s="37"/>
      <c r="E44" s="20" t="s">
        <v>209</v>
      </c>
      <c r="F44" s="22"/>
      <c r="G44" s="37" t="s">
        <v>363</v>
      </c>
      <c r="H44" s="37"/>
      <c r="I44" s="20" t="s">
        <v>209</v>
      </c>
      <c r="J44" s="22"/>
      <c r="K44" s="37" t="s">
        <v>364</v>
      </c>
      <c r="L44" s="37"/>
      <c r="M44" s="20" t="s">
        <v>209</v>
      </c>
    </row>
    <row r="45" spans="1:33">
      <c r="A45" s="15"/>
      <c r="B45" s="78" t="s">
        <v>365</v>
      </c>
      <c r="C45" s="42" t="s">
        <v>211</v>
      </c>
      <c r="D45" s="42"/>
      <c r="E45" s="27"/>
      <c r="F45" s="27"/>
      <c r="G45" s="42">
        <v>67.3</v>
      </c>
      <c r="H45" s="42"/>
      <c r="I45" s="27"/>
      <c r="J45" s="27"/>
      <c r="K45" s="42">
        <v>67.3</v>
      </c>
      <c r="L45" s="42"/>
      <c r="M45" s="27"/>
    </row>
    <row r="46" spans="1:33" ht="15.75" thickBot="1">
      <c r="A46" s="15"/>
      <c r="B46" s="78"/>
      <c r="C46" s="63"/>
      <c r="D46" s="63"/>
      <c r="E46" s="64"/>
      <c r="F46" s="27"/>
      <c r="G46" s="63"/>
      <c r="H46" s="63"/>
      <c r="I46" s="64"/>
      <c r="J46" s="27"/>
      <c r="K46" s="63"/>
      <c r="L46" s="63"/>
      <c r="M46" s="64"/>
    </row>
    <row r="47" spans="1:33">
      <c r="A47" s="15"/>
      <c r="B47" s="57" t="s">
        <v>366</v>
      </c>
      <c r="C47" s="36" t="s">
        <v>207</v>
      </c>
      <c r="D47" s="38">
        <v>0.1</v>
      </c>
      <c r="E47" s="40"/>
      <c r="F47" s="39"/>
      <c r="G47" s="36" t="s">
        <v>207</v>
      </c>
      <c r="H47" s="38" t="s">
        <v>367</v>
      </c>
      <c r="I47" s="36" t="s">
        <v>209</v>
      </c>
      <c r="J47" s="39"/>
      <c r="K47" s="36" t="s">
        <v>207</v>
      </c>
      <c r="L47" s="38" t="s">
        <v>368</v>
      </c>
      <c r="M47" s="36" t="s">
        <v>209</v>
      </c>
    </row>
    <row r="48" spans="1:33" ht="15.75" thickBot="1">
      <c r="A48" s="15"/>
      <c r="B48" s="57"/>
      <c r="C48" s="65"/>
      <c r="D48" s="66"/>
      <c r="E48" s="67"/>
      <c r="F48" s="39"/>
      <c r="G48" s="65"/>
      <c r="H48" s="66"/>
      <c r="I48" s="65"/>
      <c r="J48" s="39"/>
      <c r="K48" s="65"/>
      <c r="L48" s="66"/>
      <c r="M48" s="65"/>
    </row>
    <row r="49" spans="1:33" ht="15.75" thickTop="1">
      <c r="A49" s="15"/>
      <c r="B49" s="61" t="s">
        <v>369</v>
      </c>
      <c r="C49" s="99" t="s">
        <v>207</v>
      </c>
      <c r="D49" s="100">
        <v>0.2</v>
      </c>
      <c r="E49" s="101"/>
      <c r="F49" s="27"/>
      <c r="G49" s="99" t="s">
        <v>207</v>
      </c>
      <c r="H49" s="100" t="s">
        <v>345</v>
      </c>
      <c r="I49" s="99" t="s">
        <v>209</v>
      </c>
      <c r="J49" s="27"/>
      <c r="K49" s="99" t="s">
        <v>207</v>
      </c>
      <c r="L49" s="100" t="s">
        <v>349</v>
      </c>
      <c r="M49" s="99" t="s">
        <v>209</v>
      </c>
    </row>
    <row r="50" spans="1:33">
      <c r="A50" s="15"/>
      <c r="B50" s="61"/>
      <c r="C50" s="96"/>
      <c r="D50" s="97"/>
      <c r="E50" s="98"/>
      <c r="F50" s="27"/>
      <c r="G50" s="96"/>
      <c r="H50" s="97"/>
      <c r="I50" s="96"/>
      <c r="J50" s="27"/>
      <c r="K50" s="26"/>
      <c r="L50" s="42"/>
      <c r="M50" s="26"/>
    </row>
    <row r="51" spans="1:33">
      <c r="A51" s="15"/>
      <c r="B51" s="76" t="s">
        <v>362</v>
      </c>
      <c r="C51" s="37" t="s">
        <v>211</v>
      </c>
      <c r="D51" s="37"/>
      <c r="E51" s="39"/>
      <c r="F51" s="39"/>
      <c r="G51" s="37" t="s">
        <v>370</v>
      </c>
      <c r="H51" s="37"/>
      <c r="I51" s="35" t="s">
        <v>209</v>
      </c>
      <c r="J51" s="39"/>
      <c r="K51" s="37" t="s">
        <v>370</v>
      </c>
      <c r="L51" s="37"/>
      <c r="M51" s="35" t="s">
        <v>209</v>
      </c>
    </row>
    <row r="52" spans="1:33">
      <c r="A52" s="15"/>
      <c r="B52" s="76"/>
      <c r="C52" s="37"/>
      <c r="D52" s="37"/>
      <c r="E52" s="39"/>
      <c r="F52" s="39"/>
      <c r="G52" s="37"/>
      <c r="H52" s="37"/>
      <c r="I52" s="35"/>
      <c r="J52" s="39"/>
      <c r="K52" s="37"/>
      <c r="L52" s="37"/>
      <c r="M52" s="35"/>
    </row>
    <row r="53" spans="1:33">
      <c r="A53" s="15"/>
      <c r="B53" s="61" t="s">
        <v>358</v>
      </c>
      <c r="C53" s="42" t="s">
        <v>211</v>
      </c>
      <c r="D53" s="42"/>
      <c r="E53" s="27"/>
      <c r="F53" s="27"/>
      <c r="G53" s="42" t="s">
        <v>371</v>
      </c>
      <c r="H53" s="42"/>
      <c r="I53" s="26" t="s">
        <v>209</v>
      </c>
      <c r="J53" s="27"/>
      <c r="K53" s="42" t="s">
        <v>371</v>
      </c>
      <c r="L53" s="42"/>
      <c r="M53" s="26" t="s">
        <v>209</v>
      </c>
    </row>
    <row r="54" spans="1:33" ht="15.75" thickBot="1">
      <c r="A54" s="15"/>
      <c r="B54" s="61"/>
      <c r="C54" s="63"/>
      <c r="D54" s="63"/>
      <c r="E54" s="64"/>
      <c r="F54" s="27"/>
      <c r="G54" s="63"/>
      <c r="H54" s="63"/>
      <c r="I54" s="79"/>
      <c r="J54" s="27"/>
      <c r="K54" s="63"/>
      <c r="L54" s="63"/>
      <c r="M54" s="79"/>
    </row>
    <row r="55" spans="1:33">
      <c r="A55" s="15"/>
      <c r="B55" s="57" t="s">
        <v>372</v>
      </c>
      <c r="C55" s="36" t="s">
        <v>207</v>
      </c>
      <c r="D55" s="38">
        <v>0.2</v>
      </c>
      <c r="E55" s="40"/>
      <c r="F55" s="39"/>
      <c r="G55" s="36" t="s">
        <v>207</v>
      </c>
      <c r="H55" s="38" t="s">
        <v>344</v>
      </c>
      <c r="I55" s="36" t="s">
        <v>209</v>
      </c>
      <c r="J55" s="39"/>
      <c r="K55" s="36" t="s">
        <v>207</v>
      </c>
      <c r="L55" s="38" t="s">
        <v>347</v>
      </c>
      <c r="M55" s="36" t="s">
        <v>209</v>
      </c>
    </row>
    <row r="56" spans="1:33" ht="15.75" thickBot="1">
      <c r="A56" s="15"/>
      <c r="B56" s="57"/>
      <c r="C56" s="65"/>
      <c r="D56" s="66"/>
      <c r="E56" s="67"/>
      <c r="F56" s="39"/>
      <c r="G56" s="65"/>
      <c r="H56" s="66"/>
      <c r="I56" s="65"/>
      <c r="J56" s="39"/>
      <c r="K56" s="65"/>
      <c r="L56" s="66"/>
      <c r="M56" s="65"/>
    </row>
    <row r="57" spans="1:33" ht="60.75" customHeight="1" thickTop="1">
      <c r="A57" s="15"/>
      <c r="B57" s="78" t="s">
        <v>373</v>
      </c>
      <c r="C57" s="99" t="s">
        <v>207</v>
      </c>
      <c r="D57" s="100" t="s">
        <v>211</v>
      </c>
      <c r="E57" s="101"/>
      <c r="F57" s="27"/>
      <c r="G57" s="99" t="s">
        <v>207</v>
      </c>
      <c r="H57" s="100" t="s">
        <v>370</v>
      </c>
      <c r="I57" s="99" t="s">
        <v>209</v>
      </c>
      <c r="J57" s="27"/>
      <c r="K57" s="99" t="s">
        <v>207</v>
      </c>
      <c r="L57" s="100" t="s">
        <v>370</v>
      </c>
      <c r="M57" s="99" t="s">
        <v>209</v>
      </c>
    </row>
    <row r="58" spans="1:33" ht="15.75" thickBot="1">
      <c r="A58" s="15"/>
      <c r="B58" s="78"/>
      <c r="C58" s="48"/>
      <c r="D58" s="50"/>
      <c r="E58" s="51"/>
      <c r="F58" s="27"/>
      <c r="G58" s="48"/>
      <c r="H58" s="50"/>
      <c r="I58" s="48"/>
      <c r="J58" s="27"/>
      <c r="K58" s="48"/>
      <c r="L58" s="50"/>
      <c r="M58" s="48"/>
    </row>
    <row r="59" spans="1:33" ht="15.75" thickTop="1">
      <c r="A59" s="15"/>
      <c r="B59" s="27" t="s">
        <v>374</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5"/>
      <c r="B60" s="16"/>
      <c r="C60" s="16"/>
    </row>
    <row r="61" spans="1:33" ht="140.25">
      <c r="A61" s="15"/>
      <c r="B61" s="102" t="s">
        <v>375</v>
      </c>
      <c r="C61" s="55" t="s">
        <v>376</v>
      </c>
    </row>
    <row r="62" spans="1:33">
      <c r="A62" s="15"/>
      <c r="B62" s="105" t="s">
        <v>377</v>
      </c>
      <c r="C62" s="105"/>
      <c r="D62" s="105"/>
      <c r="E62" s="105"/>
      <c r="F62" s="105"/>
      <c r="G62" s="105"/>
      <c r="H62" s="105"/>
      <c r="I62" s="105"/>
      <c r="J62" s="105"/>
      <c r="K62" s="105"/>
      <c r="L62" s="105"/>
      <c r="M62" s="105"/>
      <c r="N62" s="105"/>
      <c r="O62" s="105"/>
      <c r="P62" s="105"/>
      <c r="Q62" s="105"/>
      <c r="R62" s="105"/>
      <c r="S62" s="105"/>
      <c r="T62" s="105"/>
      <c r="U62" s="105"/>
      <c r="V62" s="105"/>
      <c r="W62" s="105"/>
      <c r="X62" s="105"/>
      <c r="Y62" s="105"/>
      <c r="Z62" s="105"/>
      <c r="AA62" s="105"/>
      <c r="AB62" s="105"/>
      <c r="AC62" s="105"/>
      <c r="AD62" s="105"/>
      <c r="AE62" s="105"/>
      <c r="AF62" s="105"/>
      <c r="AG62" s="105"/>
    </row>
    <row r="63" spans="1:33">
      <c r="A63" s="15"/>
      <c r="B63" s="25"/>
      <c r="C63" s="25"/>
      <c r="D63" s="25"/>
      <c r="E63" s="25"/>
      <c r="F63" s="25"/>
      <c r="G63" s="25"/>
      <c r="H63" s="25"/>
      <c r="I63" s="25"/>
      <c r="J63" s="25"/>
      <c r="K63" s="25"/>
      <c r="L63" s="25"/>
      <c r="M63" s="25"/>
      <c r="N63" s="25"/>
      <c r="O63" s="25"/>
      <c r="P63" s="25"/>
      <c r="Q63" s="25"/>
    </row>
    <row r="64" spans="1:33">
      <c r="A64" s="15"/>
      <c r="B64" s="16"/>
      <c r="C64" s="16"/>
      <c r="D64" s="16"/>
      <c r="E64" s="16"/>
      <c r="F64" s="16"/>
      <c r="G64" s="16"/>
      <c r="H64" s="16"/>
      <c r="I64" s="16"/>
      <c r="J64" s="16"/>
      <c r="K64" s="16"/>
      <c r="L64" s="16"/>
      <c r="M64" s="16"/>
      <c r="N64" s="16"/>
      <c r="O64" s="16"/>
      <c r="P64" s="16"/>
      <c r="Q64" s="16"/>
    </row>
    <row r="65" spans="1:33" ht="15.75" thickBot="1">
      <c r="A65" s="15"/>
      <c r="B65" s="13"/>
      <c r="C65" s="28" t="s">
        <v>189</v>
      </c>
      <c r="D65" s="28"/>
      <c r="E65" s="28"/>
      <c r="F65" s="28"/>
      <c r="G65" s="28"/>
      <c r="H65" s="28"/>
      <c r="I65" s="28"/>
      <c r="J65" s="13"/>
      <c r="K65" s="28" t="s">
        <v>242</v>
      </c>
      <c r="L65" s="28"/>
      <c r="M65" s="28"/>
      <c r="N65" s="28"/>
      <c r="O65" s="28"/>
      <c r="P65" s="28"/>
      <c r="Q65" s="28"/>
    </row>
    <row r="66" spans="1:33" ht="15.75" thickBot="1">
      <c r="A66" s="15"/>
      <c r="B66" s="19" t="s">
        <v>190</v>
      </c>
      <c r="C66" s="90" t="s">
        <v>378</v>
      </c>
      <c r="D66" s="90"/>
      <c r="E66" s="90"/>
      <c r="F66" s="13"/>
      <c r="G66" s="90" t="s">
        <v>379</v>
      </c>
      <c r="H66" s="90"/>
      <c r="I66" s="90"/>
      <c r="J66" s="13"/>
      <c r="K66" s="90" t="s">
        <v>378</v>
      </c>
      <c r="L66" s="90"/>
      <c r="M66" s="90"/>
      <c r="N66" s="13"/>
      <c r="O66" s="90" t="s">
        <v>380</v>
      </c>
      <c r="P66" s="90"/>
      <c r="Q66" s="90"/>
    </row>
    <row r="67" spans="1:33">
      <c r="A67" s="15"/>
      <c r="B67" s="35" t="s">
        <v>381</v>
      </c>
      <c r="C67" s="36" t="s">
        <v>207</v>
      </c>
      <c r="D67" s="83">
        <v>3118.3</v>
      </c>
      <c r="E67" s="40"/>
      <c r="F67" s="39"/>
      <c r="G67" s="36" t="s">
        <v>207</v>
      </c>
      <c r="H67" s="83">
        <v>2721.7</v>
      </c>
      <c r="I67" s="40"/>
      <c r="J67" s="39"/>
      <c r="K67" s="36" t="s">
        <v>207</v>
      </c>
      <c r="L67" s="83">
        <v>2368.3000000000002</v>
      </c>
      <c r="M67" s="40"/>
      <c r="N67" s="39"/>
      <c r="O67" s="36" t="s">
        <v>207</v>
      </c>
      <c r="P67" s="83">
        <v>1736.2</v>
      </c>
      <c r="Q67" s="40"/>
    </row>
    <row r="68" spans="1:33" ht="15.75" thickBot="1">
      <c r="A68" s="15"/>
      <c r="B68" s="35"/>
      <c r="C68" s="65"/>
      <c r="D68" s="84"/>
      <c r="E68" s="67"/>
      <c r="F68" s="39"/>
      <c r="G68" s="65"/>
      <c r="H68" s="84"/>
      <c r="I68" s="67"/>
      <c r="J68" s="39"/>
      <c r="K68" s="65"/>
      <c r="L68" s="84"/>
      <c r="M68" s="67"/>
      <c r="N68" s="39"/>
      <c r="O68" s="65"/>
      <c r="P68" s="84"/>
      <c r="Q68" s="67"/>
    </row>
    <row r="69" spans="1:33" ht="15.75" thickTop="1">
      <c r="A69" s="15"/>
      <c r="B69" s="27" t="s">
        <v>374</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row>
    <row r="70" spans="1:33">
      <c r="A70" s="15"/>
      <c r="B70" s="16"/>
      <c r="C70" s="16"/>
    </row>
    <row r="71" spans="1:33" ht="382.5">
      <c r="A71" s="15"/>
      <c r="B71" s="102" t="s">
        <v>375</v>
      </c>
      <c r="C71" s="55" t="s">
        <v>382</v>
      </c>
    </row>
  </sheetData>
  <mergeCells count="409">
    <mergeCell ref="B35:AG35"/>
    <mergeCell ref="B59:AG59"/>
    <mergeCell ref="B62:AG62"/>
    <mergeCell ref="B69:AG69"/>
    <mergeCell ref="B5:AG5"/>
    <mergeCell ref="B6:AG6"/>
    <mergeCell ref="B7:AG7"/>
    <mergeCell ref="B8:AG8"/>
    <mergeCell ref="B33:AG33"/>
    <mergeCell ref="B34:AG34"/>
    <mergeCell ref="N67:N68"/>
    <mergeCell ref="O67:O68"/>
    <mergeCell ref="P67:P68"/>
    <mergeCell ref="Q67:Q68"/>
    <mergeCell ref="A1:A2"/>
    <mergeCell ref="B1:AG1"/>
    <mergeCell ref="B2:AG2"/>
    <mergeCell ref="B3:AG3"/>
    <mergeCell ref="A4:A71"/>
    <mergeCell ref="B4:AG4"/>
    <mergeCell ref="H67:H68"/>
    <mergeCell ref="I67:I68"/>
    <mergeCell ref="J67:J68"/>
    <mergeCell ref="K67:K68"/>
    <mergeCell ref="L67:L68"/>
    <mergeCell ref="M67:M68"/>
    <mergeCell ref="B67:B68"/>
    <mergeCell ref="C67:C68"/>
    <mergeCell ref="D67:D68"/>
    <mergeCell ref="E67:E68"/>
    <mergeCell ref="F67:F68"/>
    <mergeCell ref="G67:G68"/>
    <mergeCell ref="B63:Q63"/>
    <mergeCell ref="C65:I65"/>
    <mergeCell ref="K65:Q65"/>
    <mergeCell ref="C66:E66"/>
    <mergeCell ref="G66:I66"/>
    <mergeCell ref="K66:M66"/>
    <mergeCell ref="O66:Q66"/>
    <mergeCell ref="H57:H58"/>
    <mergeCell ref="I57:I58"/>
    <mergeCell ref="J57:J58"/>
    <mergeCell ref="K57:K58"/>
    <mergeCell ref="L57:L58"/>
    <mergeCell ref="M57:M58"/>
    <mergeCell ref="J55:J56"/>
    <mergeCell ref="K55:K56"/>
    <mergeCell ref="L55:L56"/>
    <mergeCell ref="M55:M56"/>
    <mergeCell ref="B57:B58"/>
    <mergeCell ref="C57:C58"/>
    <mergeCell ref="D57:D58"/>
    <mergeCell ref="E57:E58"/>
    <mergeCell ref="F57:F58"/>
    <mergeCell ref="G57:G58"/>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J47:J48"/>
    <mergeCell ref="K47:K48"/>
    <mergeCell ref="L47:L48"/>
    <mergeCell ref="M47:M48"/>
    <mergeCell ref="B49:B50"/>
    <mergeCell ref="C49:C50"/>
    <mergeCell ref="D49:D50"/>
    <mergeCell ref="E49:E50"/>
    <mergeCell ref="F49:F50"/>
    <mergeCell ref="G49:G50"/>
    <mergeCell ref="K45:L46"/>
    <mergeCell ref="M45:M46"/>
    <mergeCell ref="B47:B48"/>
    <mergeCell ref="C47:C48"/>
    <mergeCell ref="D47:D48"/>
    <mergeCell ref="E47:E48"/>
    <mergeCell ref="F47:F48"/>
    <mergeCell ref="G47:G48"/>
    <mergeCell ref="H47:H48"/>
    <mergeCell ref="I47:I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G40:I40"/>
    <mergeCell ref="G41:I41"/>
    <mergeCell ref="J38:J41"/>
    <mergeCell ref="K38:M41"/>
    <mergeCell ref="B42:B43"/>
    <mergeCell ref="C42:C43"/>
    <mergeCell ref="D42:D43"/>
    <mergeCell ref="E42:E43"/>
    <mergeCell ref="F42:F43"/>
    <mergeCell ref="G42:G43"/>
    <mergeCell ref="AG31:AG32"/>
    <mergeCell ref="B36:M36"/>
    <mergeCell ref="B38:B41"/>
    <mergeCell ref="C38:E38"/>
    <mergeCell ref="C39:E39"/>
    <mergeCell ref="C40:E40"/>
    <mergeCell ref="C41:E41"/>
    <mergeCell ref="F38:F41"/>
    <mergeCell ref="G38:I38"/>
    <mergeCell ref="G39:I39"/>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D29:AD30"/>
    <mergeCell ref="AE29:AF30"/>
    <mergeCell ref="AG29:AG30"/>
    <mergeCell ref="B31:B32"/>
    <mergeCell ref="C31:C32"/>
    <mergeCell ref="D31:D32"/>
    <mergeCell ref="E31:E32"/>
    <mergeCell ref="F31:F32"/>
    <mergeCell ref="G31:G32"/>
    <mergeCell ref="H31:H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 bestFit="1" customWidth="1"/>
    <col min="2" max="2" width="36.5703125" bestFit="1" customWidth="1"/>
    <col min="3" max="3" width="9.28515625" customWidth="1"/>
    <col min="4" max="4" width="29.7109375" customWidth="1"/>
    <col min="5" max="5" width="7.5703125" customWidth="1"/>
    <col min="6" max="6" width="36.5703125" customWidth="1"/>
    <col min="7" max="7" width="9.28515625" customWidth="1"/>
    <col min="8" max="8" width="29.7109375" customWidth="1"/>
    <col min="9" max="9" width="7.5703125" customWidth="1"/>
    <col min="10" max="10" width="36.5703125" customWidth="1"/>
    <col min="11" max="11" width="9.28515625" customWidth="1"/>
    <col min="12" max="12" width="29.7109375" customWidth="1"/>
    <col min="13" max="13" width="7.5703125" customWidth="1"/>
    <col min="14" max="14" width="36.5703125" customWidth="1"/>
    <col min="15" max="15" width="9.28515625" customWidth="1"/>
    <col min="16" max="16" width="29.7109375" customWidth="1"/>
    <col min="17" max="17" width="7.57031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52" t="s">
        <v>5</v>
      </c>
      <c r="C3" s="52"/>
      <c r="D3" s="52"/>
      <c r="E3" s="52"/>
      <c r="F3" s="52"/>
      <c r="G3" s="52"/>
      <c r="H3" s="52"/>
      <c r="I3" s="52"/>
      <c r="J3" s="52"/>
      <c r="K3" s="52"/>
      <c r="L3" s="52"/>
      <c r="M3" s="52"/>
      <c r="N3" s="52"/>
      <c r="O3" s="52"/>
      <c r="P3" s="52"/>
      <c r="Q3" s="52"/>
    </row>
    <row r="4" spans="1:17" ht="15" customHeight="1">
      <c r="A4" s="15" t="s">
        <v>383</v>
      </c>
      <c r="B4" s="52" t="s">
        <v>5</v>
      </c>
      <c r="C4" s="52"/>
      <c r="D4" s="52"/>
      <c r="E4" s="52"/>
      <c r="F4" s="52"/>
      <c r="G4" s="52"/>
      <c r="H4" s="52"/>
      <c r="I4" s="52"/>
      <c r="J4" s="52"/>
      <c r="K4" s="52"/>
      <c r="L4" s="52"/>
      <c r="M4" s="52"/>
      <c r="N4" s="52"/>
      <c r="O4" s="52"/>
      <c r="P4" s="52"/>
      <c r="Q4" s="52"/>
    </row>
    <row r="5" spans="1:17">
      <c r="A5" s="15"/>
      <c r="B5" s="27" t="s">
        <v>385</v>
      </c>
      <c r="C5" s="27"/>
      <c r="D5" s="27"/>
      <c r="E5" s="27"/>
      <c r="F5" s="27"/>
      <c r="G5" s="27"/>
      <c r="H5" s="27"/>
      <c r="I5" s="27"/>
      <c r="J5" s="27"/>
      <c r="K5" s="27"/>
      <c r="L5" s="27"/>
      <c r="M5" s="27"/>
      <c r="N5" s="27"/>
      <c r="O5" s="27"/>
      <c r="P5" s="27"/>
      <c r="Q5" s="27"/>
    </row>
    <row r="6" spans="1:17">
      <c r="A6" s="15"/>
      <c r="B6" s="52"/>
      <c r="C6" s="52"/>
      <c r="D6" s="52"/>
      <c r="E6" s="52"/>
      <c r="F6" s="52"/>
      <c r="G6" s="52"/>
      <c r="H6" s="52"/>
      <c r="I6" s="52"/>
      <c r="J6" s="52"/>
      <c r="K6" s="52"/>
      <c r="L6" s="52"/>
      <c r="M6" s="52"/>
      <c r="N6" s="52"/>
      <c r="O6" s="52"/>
      <c r="P6" s="52"/>
      <c r="Q6" s="52"/>
    </row>
    <row r="7" spans="1:17">
      <c r="A7" s="15"/>
      <c r="B7" s="26" t="s">
        <v>386</v>
      </c>
      <c r="C7" s="26"/>
      <c r="D7" s="26"/>
      <c r="E7" s="26"/>
      <c r="F7" s="26"/>
      <c r="G7" s="26"/>
      <c r="H7" s="26"/>
      <c r="I7" s="26"/>
      <c r="J7" s="26"/>
      <c r="K7" s="26"/>
      <c r="L7" s="26"/>
      <c r="M7" s="26"/>
      <c r="N7" s="26"/>
      <c r="O7" s="26"/>
      <c r="P7" s="26"/>
      <c r="Q7" s="26"/>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ht="15.75" thickBot="1">
      <c r="A10" s="15"/>
      <c r="B10" s="13"/>
      <c r="C10" s="28" t="s">
        <v>387</v>
      </c>
      <c r="D10" s="28"/>
      <c r="E10" s="28"/>
      <c r="F10" s="28"/>
      <c r="G10" s="28"/>
      <c r="H10" s="28"/>
      <c r="I10" s="28"/>
      <c r="J10" s="13"/>
      <c r="K10" s="28" t="s">
        <v>388</v>
      </c>
      <c r="L10" s="28"/>
      <c r="M10" s="28"/>
      <c r="N10" s="28"/>
      <c r="O10" s="28"/>
      <c r="P10" s="28"/>
      <c r="Q10" s="28"/>
    </row>
    <row r="11" spans="1:17" ht="15.75" thickBot="1">
      <c r="A11" s="15"/>
      <c r="B11" s="19" t="s">
        <v>389</v>
      </c>
      <c r="C11" s="90" t="s">
        <v>390</v>
      </c>
      <c r="D11" s="90"/>
      <c r="E11" s="90"/>
      <c r="F11" s="13"/>
      <c r="G11" s="90" t="s">
        <v>391</v>
      </c>
      <c r="H11" s="90"/>
      <c r="I11" s="90"/>
      <c r="J11" s="13"/>
      <c r="K11" s="90" t="s">
        <v>390</v>
      </c>
      <c r="L11" s="90"/>
      <c r="M11" s="90"/>
      <c r="N11" s="13"/>
      <c r="O11" s="90" t="s">
        <v>391</v>
      </c>
      <c r="P11" s="90"/>
      <c r="Q11" s="90"/>
    </row>
    <row r="12" spans="1:17">
      <c r="A12" s="15"/>
      <c r="B12" s="54" t="s">
        <v>392</v>
      </c>
      <c r="C12" s="40"/>
      <c r="D12" s="40"/>
      <c r="E12" s="40"/>
      <c r="F12" s="22"/>
      <c r="G12" s="40"/>
      <c r="H12" s="40"/>
      <c r="I12" s="40"/>
      <c r="J12" s="22"/>
      <c r="K12" s="40"/>
      <c r="L12" s="40"/>
      <c r="M12" s="40"/>
      <c r="N12" s="22"/>
      <c r="O12" s="40"/>
      <c r="P12" s="40"/>
      <c r="Q12" s="40"/>
    </row>
    <row r="13" spans="1:17">
      <c r="A13" s="15"/>
      <c r="B13" s="26" t="s">
        <v>49</v>
      </c>
      <c r="C13" s="26" t="s">
        <v>207</v>
      </c>
      <c r="D13" s="42" t="s">
        <v>393</v>
      </c>
      <c r="E13" s="26" t="s">
        <v>209</v>
      </c>
      <c r="F13" s="27"/>
      <c r="G13" s="26" t="s">
        <v>207</v>
      </c>
      <c r="H13" s="42" t="s">
        <v>393</v>
      </c>
      <c r="I13" s="26" t="s">
        <v>209</v>
      </c>
      <c r="J13" s="27"/>
      <c r="K13" s="26" t="s">
        <v>207</v>
      </c>
      <c r="L13" s="42">
        <v>37</v>
      </c>
      <c r="M13" s="27"/>
      <c r="N13" s="27"/>
      <c r="O13" s="26" t="s">
        <v>207</v>
      </c>
      <c r="P13" s="42">
        <v>37</v>
      </c>
      <c r="Q13" s="27"/>
    </row>
    <row r="14" spans="1:17">
      <c r="A14" s="15"/>
      <c r="B14" s="26"/>
      <c r="C14" s="26"/>
      <c r="D14" s="42"/>
      <c r="E14" s="26"/>
      <c r="F14" s="27"/>
      <c r="G14" s="26"/>
      <c r="H14" s="42"/>
      <c r="I14" s="26"/>
      <c r="J14" s="27"/>
      <c r="K14" s="26"/>
      <c r="L14" s="42"/>
      <c r="M14" s="27"/>
      <c r="N14" s="27"/>
      <c r="O14" s="26"/>
      <c r="P14" s="42"/>
      <c r="Q14" s="27"/>
    </row>
    <row r="15" spans="1:17" ht="27" thickBot="1">
      <c r="A15" s="15"/>
      <c r="B15" s="20" t="s">
        <v>394</v>
      </c>
      <c r="C15" s="44" t="s">
        <v>395</v>
      </c>
      <c r="D15" s="44"/>
      <c r="E15" s="106" t="s">
        <v>209</v>
      </c>
      <c r="F15" s="22"/>
      <c r="G15" s="44" t="s">
        <v>395</v>
      </c>
      <c r="H15" s="44"/>
      <c r="I15" s="106" t="s">
        <v>209</v>
      </c>
      <c r="J15" s="22"/>
      <c r="K15" s="44" t="s">
        <v>396</v>
      </c>
      <c r="L15" s="44"/>
      <c r="M15" s="106" t="s">
        <v>209</v>
      </c>
      <c r="N15" s="22"/>
      <c r="O15" s="44" t="s">
        <v>396</v>
      </c>
      <c r="P15" s="44"/>
      <c r="Q15" s="106" t="s">
        <v>209</v>
      </c>
    </row>
    <row r="16" spans="1:17">
      <c r="A16" s="15"/>
      <c r="B16" s="61" t="s">
        <v>397</v>
      </c>
      <c r="C16" s="47" t="s">
        <v>207</v>
      </c>
      <c r="D16" s="49" t="s">
        <v>398</v>
      </c>
      <c r="E16" s="47" t="s">
        <v>209</v>
      </c>
      <c r="F16" s="27"/>
      <c r="G16" s="47" t="s">
        <v>207</v>
      </c>
      <c r="H16" s="49" t="s">
        <v>398</v>
      </c>
      <c r="I16" s="47" t="s">
        <v>209</v>
      </c>
      <c r="J16" s="27"/>
      <c r="K16" s="47" t="s">
        <v>207</v>
      </c>
      <c r="L16" s="49">
        <v>36.1</v>
      </c>
      <c r="M16" s="33"/>
      <c r="N16" s="27"/>
      <c r="O16" s="47" t="s">
        <v>207</v>
      </c>
      <c r="P16" s="49">
        <v>36.1</v>
      </c>
      <c r="Q16" s="33"/>
    </row>
    <row r="17" spans="1:17" ht="15.75" thickBot="1">
      <c r="A17" s="15"/>
      <c r="B17" s="61"/>
      <c r="C17" s="48"/>
      <c r="D17" s="50"/>
      <c r="E17" s="48"/>
      <c r="F17" s="27"/>
      <c r="G17" s="48"/>
      <c r="H17" s="50"/>
      <c r="I17" s="48"/>
      <c r="J17" s="27"/>
      <c r="K17" s="48"/>
      <c r="L17" s="50"/>
      <c r="M17" s="51"/>
      <c r="N17" s="27"/>
      <c r="O17" s="48"/>
      <c r="P17" s="50"/>
      <c r="Q17" s="51"/>
    </row>
    <row r="18" spans="1:17" ht="15.75" thickTop="1">
      <c r="A18" s="15"/>
      <c r="B18" s="22"/>
      <c r="C18" s="107"/>
      <c r="D18" s="107"/>
      <c r="E18" s="107"/>
      <c r="F18" s="22"/>
      <c r="G18" s="107"/>
      <c r="H18" s="107"/>
      <c r="I18" s="107"/>
      <c r="J18" s="22"/>
      <c r="K18" s="107"/>
      <c r="L18" s="107"/>
      <c r="M18" s="107"/>
      <c r="N18" s="22"/>
      <c r="O18" s="107"/>
      <c r="P18" s="107"/>
      <c r="Q18" s="107"/>
    </row>
    <row r="19" spans="1:17">
      <c r="A19" s="15"/>
      <c r="B19" s="55" t="s">
        <v>399</v>
      </c>
      <c r="C19" s="27"/>
      <c r="D19" s="27"/>
      <c r="E19" s="27"/>
      <c r="F19" s="13"/>
      <c r="G19" s="27"/>
      <c r="H19" s="27"/>
      <c r="I19" s="27"/>
      <c r="J19" s="13"/>
      <c r="K19" s="27"/>
      <c r="L19" s="27"/>
      <c r="M19" s="27"/>
      <c r="N19" s="13"/>
      <c r="O19" s="27"/>
      <c r="P19" s="27"/>
      <c r="Q19" s="27"/>
    </row>
    <row r="20" spans="1:17">
      <c r="A20" s="15"/>
      <c r="B20" s="57" t="s">
        <v>400</v>
      </c>
      <c r="C20" s="37">
        <v>236.9</v>
      </c>
      <c r="D20" s="37"/>
      <c r="E20" s="39"/>
      <c r="F20" s="39"/>
      <c r="G20" s="37">
        <v>236.9</v>
      </c>
      <c r="H20" s="37"/>
      <c r="I20" s="39"/>
      <c r="J20" s="39"/>
      <c r="K20" s="37">
        <v>230.9</v>
      </c>
      <c r="L20" s="37"/>
      <c r="M20" s="39"/>
      <c r="N20" s="39"/>
      <c r="O20" s="37">
        <v>230.9</v>
      </c>
      <c r="P20" s="37"/>
      <c r="Q20" s="39"/>
    </row>
    <row r="21" spans="1:17">
      <c r="A21" s="15"/>
      <c r="B21" s="57"/>
      <c r="C21" s="37"/>
      <c r="D21" s="37"/>
      <c r="E21" s="39"/>
      <c r="F21" s="39"/>
      <c r="G21" s="37"/>
      <c r="H21" s="37"/>
      <c r="I21" s="39"/>
      <c r="J21" s="39"/>
      <c r="K21" s="37"/>
      <c r="L21" s="37"/>
      <c r="M21" s="39"/>
      <c r="N21" s="39"/>
      <c r="O21" s="37"/>
      <c r="P21" s="37"/>
      <c r="Q21" s="39"/>
    </row>
    <row r="22" spans="1:17">
      <c r="A22" s="15"/>
      <c r="B22" s="26" t="s">
        <v>401</v>
      </c>
      <c r="C22" s="42" t="s">
        <v>211</v>
      </c>
      <c r="D22" s="42"/>
      <c r="E22" s="27"/>
      <c r="F22" s="27"/>
      <c r="G22" s="42" t="s">
        <v>211</v>
      </c>
      <c r="H22" s="42"/>
      <c r="I22" s="27"/>
      <c r="J22" s="27"/>
      <c r="K22" s="42" t="s">
        <v>211</v>
      </c>
      <c r="L22" s="42"/>
      <c r="M22" s="27"/>
      <c r="N22" s="27"/>
      <c r="O22" s="42">
        <v>1.1000000000000001</v>
      </c>
      <c r="P22" s="42"/>
      <c r="Q22" s="27"/>
    </row>
    <row r="23" spans="1:17" ht="15.75" thickBot="1">
      <c r="A23" s="15"/>
      <c r="B23" s="26"/>
      <c r="C23" s="63"/>
      <c r="D23" s="63"/>
      <c r="E23" s="64"/>
      <c r="F23" s="27"/>
      <c r="G23" s="63"/>
      <c r="H23" s="63"/>
      <c r="I23" s="64"/>
      <c r="J23" s="27"/>
      <c r="K23" s="63"/>
      <c r="L23" s="63"/>
      <c r="M23" s="64"/>
      <c r="N23" s="27"/>
      <c r="O23" s="63"/>
      <c r="P23" s="63"/>
      <c r="Q23" s="64"/>
    </row>
    <row r="24" spans="1:17">
      <c r="A24" s="15"/>
      <c r="B24" s="35" t="s">
        <v>402</v>
      </c>
      <c r="C24" s="36" t="s">
        <v>207</v>
      </c>
      <c r="D24" s="38" t="s">
        <v>403</v>
      </c>
      <c r="E24" s="36" t="s">
        <v>209</v>
      </c>
      <c r="F24" s="39"/>
      <c r="G24" s="36" t="s">
        <v>207</v>
      </c>
      <c r="H24" s="38" t="s">
        <v>403</v>
      </c>
      <c r="I24" s="36" t="s">
        <v>209</v>
      </c>
      <c r="J24" s="39"/>
      <c r="K24" s="36" t="s">
        <v>207</v>
      </c>
      <c r="L24" s="38">
        <v>0.16</v>
      </c>
      <c r="M24" s="40"/>
      <c r="N24" s="39"/>
      <c r="O24" s="36" t="s">
        <v>207</v>
      </c>
      <c r="P24" s="38">
        <v>0.16</v>
      </c>
      <c r="Q24" s="40"/>
    </row>
    <row r="25" spans="1:17" ht="15.75" thickBot="1">
      <c r="A25" s="15"/>
      <c r="B25" s="35"/>
      <c r="C25" s="65"/>
      <c r="D25" s="66"/>
      <c r="E25" s="65"/>
      <c r="F25" s="39"/>
      <c r="G25" s="65"/>
      <c r="H25" s="66"/>
      <c r="I25" s="65"/>
      <c r="J25" s="39"/>
      <c r="K25" s="65"/>
      <c r="L25" s="66"/>
      <c r="M25" s="67"/>
      <c r="N25" s="39"/>
      <c r="O25" s="65"/>
      <c r="P25" s="66"/>
      <c r="Q25" s="67"/>
    </row>
    <row r="26" spans="1:17" ht="15.75" thickTop="1">
      <c r="A26" s="15"/>
      <c r="B26" s="26" t="s">
        <v>404</v>
      </c>
      <c r="C26" s="26"/>
      <c r="D26" s="26"/>
      <c r="E26" s="26"/>
      <c r="F26" s="26"/>
      <c r="G26" s="26"/>
      <c r="H26" s="26"/>
      <c r="I26" s="26"/>
      <c r="J26" s="26"/>
      <c r="K26" s="26"/>
      <c r="L26" s="26"/>
      <c r="M26" s="26"/>
      <c r="N26" s="26"/>
      <c r="O26" s="26"/>
      <c r="P26" s="26"/>
      <c r="Q26" s="26"/>
    </row>
    <row r="27" spans="1:17">
      <c r="A27" s="15"/>
      <c r="B27" s="25"/>
      <c r="C27" s="25"/>
      <c r="D27" s="25"/>
      <c r="E27" s="25"/>
      <c r="F27" s="25"/>
      <c r="G27" s="25"/>
      <c r="H27" s="25"/>
      <c r="I27" s="25"/>
      <c r="J27" s="25"/>
      <c r="K27" s="25"/>
      <c r="L27" s="25"/>
      <c r="M27" s="25"/>
      <c r="N27" s="25"/>
      <c r="O27" s="25"/>
      <c r="P27" s="25"/>
      <c r="Q27" s="25"/>
    </row>
    <row r="28" spans="1:17">
      <c r="A28" s="15"/>
      <c r="B28" s="16"/>
      <c r="C28" s="16"/>
      <c r="D28" s="16"/>
      <c r="E28" s="16"/>
      <c r="F28" s="16"/>
      <c r="G28" s="16"/>
      <c r="H28" s="16"/>
      <c r="I28" s="16"/>
      <c r="J28" s="16"/>
      <c r="K28" s="16"/>
      <c r="L28" s="16"/>
      <c r="M28" s="16"/>
      <c r="N28" s="16"/>
      <c r="O28" s="16"/>
      <c r="P28" s="16"/>
      <c r="Q28" s="16"/>
    </row>
    <row r="29" spans="1:17" ht="15.75" thickBot="1">
      <c r="A29" s="15"/>
      <c r="B29" s="13"/>
      <c r="C29" s="28" t="s">
        <v>405</v>
      </c>
      <c r="D29" s="28"/>
      <c r="E29" s="28"/>
      <c r="F29" s="28"/>
      <c r="G29" s="28"/>
      <c r="H29" s="28"/>
      <c r="I29" s="28"/>
      <c r="J29" s="13"/>
      <c r="K29" s="28" t="s">
        <v>406</v>
      </c>
      <c r="L29" s="28"/>
      <c r="M29" s="28"/>
      <c r="N29" s="28"/>
      <c r="O29" s="28"/>
      <c r="P29" s="28"/>
      <c r="Q29" s="28"/>
    </row>
    <row r="30" spans="1:17" ht="15.75" thickBot="1">
      <c r="A30" s="15"/>
      <c r="B30" s="19" t="s">
        <v>389</v>
      </c>
      <c r="C30" s="90" t="s">
        <v>390</v>
      </c>
      <c r="D30" s="90"/>
      <c r="E30" s="90"/>
      <c r="F30" s="13"/>
      <c r="G30" s="90" t="s">
        <v>391</v>
      </c>
      <c r="H30" s="90"/>
      <c r="I30" s="90"/>
      <c r="J30" s="56"/>
      <c r="K30" s="90" t="s">
        <v>390</v>
      </c>
      <c r="L30" s="90"/>
      <c r="M30" s="90"/>
      <c r="N30" s="13"/>
      <c r="O30" s="90" t="s">
        <v>391</v>
      </c>
      <c r="P30" s="90"/>
      <c r="Q30" s="90"/>
    </row>
    <row r="31" spans="1:17">
      <c r="A31" s="15"/>
      <c r="B31" s="54" t="s">
        <v>392</v>
      </c>
      <c r="C31" s="40"/>
      <c r="D31" s="40"/>
      <c r="E31" s="40"/>
      <c r="F31" s="22"/>
      <c r="G31" s="40"/>
      <c r="H31" s="40"/>
      <c r="I31" s="40"/>
      <c r="J31" s="22"/>
      <c r="K31" s="40"/>
      <c r="L31" s="40"/>
      <c r="M31" s="40"/>
      <c r="N31" s="22"/>
      <c r="O31" s="40"/>
      <c r="P31" s="40"/>
      <c r="Q31" s="40"/>
    </row>
    <row r="32" spans="1:17" ht="26.25">
      <c r="A32" s="15"/>
      <c r="B32" s="12" t="s">
        <v>407</v>
      </c>
      <c r="C32" s="12" t="s">
        <v>207</v>
      </c>
      <c r="D32" s="23" t="s">
        <v>408</v>
      </c>
      <c r="E32" s="12" t="s">
        <v>209</v>
      </c>
      <c r="F32" s="13"/>
      <c r="G32" s="12" t="s">
        <v>207</v>
      </c>
      <c r="H32" s="23" t="s">
        <v>408</v>
      </c>
      <c r="I32" s="12" t="s">
        <v>209</v>
      </c>
      <c r="J32" s="13"/>
      <c r="K32" s="12" t="s">
        <v>207</v>
      </c>
      <c r="L32" s="23" t="s">
        <v>409</v>
      </c>
      <c r="M32" s="12" t="s">
        <v>209</v>
      </c>
      <c r="N32" s="13"/>
      <c r="O32" s="12" t="s">
        <v>207</v>
      </c>
      <c r="P32" s="23" t="s">
        <v>409</v>
      </c>
      <c r="Q32" s="12" t="s">
        <v>209</v>
      </c>
    </row>
    <row r="33" spans="1:17" ht="27" thickBot="1">
      <c r="A33" s="15"/>
      <c r="B33" s="20" t="s">
        <v>394</v>
      </c>
      <c r="C33" s="44" t="s">
        <v>410</v>
      </c>
      <c r="D33" s="44"/>
      <c r="E33" s="20" t="s">
        <v>209</v>
      </c>
      <c r="F33" s="22"/>
      <c r="G33" s="44" t="s">
        <v>410</v>
      </c>
      <c r="H33" s="44"/>
      <c r="I33" s="20" t="s">
        <v>209</v>
      </c>
      <c r="J33" s="22"/>
      <c r="K33" s="44" t="s">
        <v>396</v>
      </c>
      <c r="L33" s="44"/>
      <c r="M33" s="20" t="s">
        <v>209</v>
      </c>
      <c r="N33" s="22"/>
      <c r="O33" s="44" t="s">
        <v>396</v>
      </c>
      <c r="P33" s="44"/>
      <c r="Q33" s="20" t="s">
        <v>209</v>
      </c>
    </row>
    <row r="34" spans="1:17" ht="26.25" thickBot="1">
      <c r="A34" s="15"/>
      <c r="B34" s="55" t="s">
        <v>411</v>
      </c>
      <c r="C34" s="108" t="s">
        <v>207</v>
      </c>
      <c r="D34" s="109" t="s">
        <v>412</v>
      </c>
      <c r="E34" s="108" t="s">
        <v>209</v>
      </c>
      <c r="F34" s="13"/>
      <c r="G34" s="108" t="s">
        <v>207</v>
      </c>
      <c r="H34" s="109" t="s">
        <v>412</v>
      </c>
      <c r="I34" s="108" t="s">
        <v>209</v>
      </c>
      <c r="J34" s="13"/>
      <c r="K34" s="108" t="s">
        <v>207</v>
      </c>
      <c r="L34" s="109" t="s">
        <v>413</v>
      </c>
      <c r="M34" s="108" t="s">
        <v>209</v>
      </c>
      <c r="N34" s="13"/>
      <c r="O34" s="108" t="s">
        <v>207</v>
      </c>
      <c r="P34" s="109" t="s">
        <v>413</v>
      </c>
      <c r="Q34" s="108" t="s">
        <v>209</v>
      </c>
    </row>
    <row r="35" spans="1:17" ht="15.75" thickTop="1">
      <c r="A35" s="15"/>
      <c r="B35" s="22"/>
      <c r="C35" s="107"/>
      <c r="D35" s="107"/>
      <c r="E35" s="107"/>
      <c r="F35" s="22"/>
      <c r="G35" s="107"/>
      <c r="H35" s="107"/>
      <c r="I35" s="107"/>
      <c r="J35" s="22"/>
      <c r="K35" s="107"/>
      <c r="L35" s="107"/>
      <c r="M35" s="107"/>
      <c r="N35" s="22"/>
      <c r="O35" s="107"/>
      <c r="P35" s="107"/>
      <c r="Q35" s="107"/>
    </row>
    <row r="36" spans="1:17">
      <c r="A36" s="15"/>
      <c r="B36" s="55" t="s">
        <v>399</v>
      </c>
      <c r="C36" s="27"/>
      <c r="D36" s="27"/>
      <c r="E36" s="27"/>
      <c r="F36" s="13"/>
      <c r="G36" s="27"/>
      <c r="H36" s="27"/>
      <c r="I36" s="27"/>
      <c r="J36" s="13"/>
      <c r="K36" s="27"/>
      <c r="L36" s="27"/>
      <c r="M36" s="27"/>
      <c r="N36" s="13"/>
      <c r="O36" s="27"/>
      <c r="P36" s="27"/>
      <c r="Q36" s="27"/>
    </row>
    <row r="37" spans="1:17">
      <c r="A37" s="15"/>
      <c r="B37" s="57" t="s">
        <v>400</v>
      </c>
      <c r="C37" s="37">
        <v>233.3</v>
      </c>
      <c r="D37" s="37"/>
      <c r="E37" s="39"/>
      <c r="F37" s="39"/>
      <c r="G37" s="37">
        <v>233.3</v>
      </c>
      <c r="H37" s="37"/>
      <c r="I37" s="39"/>
      <c r="J37" s="39"/>
      <c r="K37" s="37">
        <v>230.8</v>
      </c>
      <c r="L37" s="37"/>
      <c r="M37" s="39"/>
      <c r="N37" s="39"/>
      <c r="O37" s="37">
        <v>230.8</v>
      </c>
      <c r="P37" s="37"/>
      <c r="Q37" s="39"/>
    </row>
    <row r="38" spans="1:17" ht="15.75" thickBot="1">
      <c r="A38" s="15"/>
      <c r="B38" s="57"/>
      <c r="C38" s="44"/>
      <c r="D38" s="44"/>
      <c r="E38" s="45"/>
      <c r="F38" s="39"/>
      <c r="G38" s="44"/>
      <c r="H38" s="44"/>
      <c r="I38" s="45"/>
      <c r="J38" s="39"/>
      <c r="K38" s="44"/>
      <c r="L38" s="44"/>
      <c r="M38" s="45"/>
      <c r="N38" s="39"/>
      <c r="O38" s="44"/>
      <c r="P38" s="44"/>
      <c r="Q38" s="45"/>
    </row>
    <row r="39" spans="1:17" ht="15.75" thickBot="1">
      <c r="A39" s="15"/>
      <c r="B39" s="12" t="s">
        <v>414</v>
      </c>
      <c r="C39" s="108" t="s">
        <v>207</v>
      </c>
      <c r="D39" s="109" t="s">
        <v>415</v>
      </c>
      <c r="E39" s="108" t="s">
        <v>209</v>
      </c>
      <c r="F39" s="13"/>
      <c r="G39" s="108" t="s">
        <v>207</v>
      </c>
      <c r="H39" s="109" t="s">
        <v>415</v>
      </c>
      <c r="I39" s="108" t="s">
        <v>209</v>
      </c>
      <c r="J39" s="13"/>
      <c r="K39" s="108" t="s">
        <v>207</v>
      </c>
      <c r="L39" s="109" t="s">
        <v>416</v>
      </c>
      <c r="M39" s="108" t="s">
        <v>209</v>
      </c>
      <c r="N39" s="13"/>
      <c r="O39" s="108" t="s">
        <v>207</v>
      </c>
      <c r="P39" s="109" t="s">
        <v>416</v>
      </c>
      <c r="Q39" s="108" t="s">
        <v>209</v>
      </c>
    </row>
    <row r="40" spans="1:17" ht="15.75" thickTop="1">
      <c r="A40" s="15"/>
      <c r="B40" s="52"/>
      <c r="C40" s="52"/>
      <c r="D40" s="52"/>
      <c r="E40" s="52"/>
      <c r="F40" s="52"/>
      <c r="G40" s="52"/>
      <c r="H40" s="52"/>
      <c r="I40" s="52"/>
      <c r="J40" s="52"/>
      <c r="K40" s="52"/>
      <c r="L40" s="52"/>
      <c r="M40" s="52"/>
      <c r="N40" s="52"/>
      <c r="O40" s="52"/>
      <c r="P40" s="52"/>
      <c r="Q40" s="52"/>
    </row>
    <row r="41" spans="1:17" ht="25.5" customHeight="1">
      <c r="A41" s="15"/>
      <c r="B41" s="26" t="s">
        <v>417</v>
      </c>
      <c r="C41" s="26"/>
      <c r="D41" s="26"/>
      <c r="E41" s="26"/>
      <c r="F41" s="26"/>
      <c r="G41" s="26"/>
      <c r="H41" s="26"/>
      <c r="I41" s="26"/>
      <c r="J41" s="26"/>
      <c r="K41" s="26"/>
      <c r="L41" s="26"/>
      <c r="M41" s="26"/>
      <c r="N41" s="26"/>
      <c r="O41" s="26"/>
      <c r="P41" s="26"/>
      <c r="Q41" s="26"/>
    </row>
    <row r="42" spans="1:17">
      <c r="A42" s="15"/>
      <c r="B42" s="52"/>
      <c r="C42" s="52"/>
      <c r="D42" s="52"/>
      <c r="E42" s="52"/>
      <c r="F42" s="52"/>
      <c r="G42" s="52"/>
      <c r="H42" s="52"/>
      <c r="I42" s="52"/>
      <c r="J42" s="52"/>
      <c r="K42" s="52"/>
      <c r="L42" s="52"/>
      <c r="M42" s="52"/>
      <c r="N42" s="52"/>
      <c r="O42" s="52"/>
      <c r="P42" s="52"/>
      <c r="Q42" s="52"/>
    </row>
    <row r="43" spans="1:17">
      <c r="A43" s="15"/>
      <c r="B43" s="26" t="s">
        <v>418</v>
      </c>
      <c r="C43" s="26"/>
      <c r="D43" s="26"/>
      <c r="E43" s="26"/>
      <c r="F43" s="26"/>
      <c r="G43" s="26"/>
      <c r="H43" s="26"/>
      <c r="I43" s="26"/>
      <c r="J43" s="26"/>
      <c r="K43" s="26"/>
      <c r="L43" s="26"/>
      <c r="M43" s="26"/>
      <c r="N43" s="26"/>
      <c r="O43" s="26"/>
      <c r="P43" s="26"/>
      <c r="Q43" s="26"/>
    </row>
    <row r="44" spans="1:17" ht="25.5" customHeight="1">
      <c r="A44" s="15"/>
      <c r="B44" s="26" t="s">
        <v>419</v>
      </c>
      <c r="C44" s="26"/>
      <c r="D44" s="26"/>
      <c r="E44" s="26"/>
      <c r="F44" s="26"/>
      <c r="G44" s="26"/>
      <c r="H44" s="26"/>
      <c r="I44" s="26"/>
      <c r="J44" s="26"/>
      <c r="K44" s="26"/>
      <c r="L44" s="26"/>
      <c r="M44" s="26"/>
      <c r="N44" s="26"/>
      <c r="O44" s="26"/>
      <c r="P44" s="26"/>
      <c r="Q44" s="26"/>
    </row>
  </sheetData>
  <mergeCells count="145">
    <mergeCell ref="B40:Q40"/>
    <mergeCell ref="B41:Q41"/>
    <mergeCell ref="B42:Q42"/>
    <mergeCell ref="B43:Q43"/>
    <mergeCell ref="B44:Q44"/>
    <mergeCell ref="A1:A2"/>
    <mergeCell ref="B1:Q1"/>
    <mergeCell ref="B2:Q2"/>
    <mergeCell ref="B3:Q3"/>
    <mergeCell ref="A4:A44"/>
    <mergeCell ref="B4:Q4"/>
    <mergeCell ref="B5:Q5"/>
    <mergeCell ref="B6:Q6"/>
    <mergeCell ref="B7:Q7"/>
    <mergeCell ref="B26:Q26"/>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C33:D33"/>
    <mergeCell ref="G33:H33"/>
    <mergeCell ref="K33:L33"/>
    <mergeCell ref="O33:P33"/>
    <mergeCell ref="C35:E35"/>
    <mergeCell ref="G35:I35"/>
    <mergeCell ref="K35:M35"/>
    <mergeCell ref="O35:Q35"/>
    <mergeCell ref="C30:E30"/>
    <mergeCell ref="G30:I30"/>
    <mergeCell ref="K30:M30"/>
    <mergeCell ref="O30:Q30"/>
    <mergeCell ref="C31:E31"/>
    <mergeCell ref="G31:I31"/>
    <mergeCell ref="K31:M31"/>
    <mergeCell ref="O31:Q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3.85546875" bestFit="1" customWidth="1"/>
    <col min="2" max="2" width="36.5703125" bestFit="1" customWidth="1"/>
    <col min="3" max="3" width="36.5703125" customWidth="1"/>
    <col min="4" max="4" width="23.42578125" customWidth="1"/>
    <col min="5" max="5" width="6" customWidth="1"/>
    <col min="6" max="6" width="7.7109375" customWidth="1"/>
    <col min="7" max="7" width="23.42578125" customWidth="1"/>
    <col min="8" max="8" width="19.42578125" customWidth="1"/>
    <col min="9" max="9" width="6" customWidth="1"/>
    <col min="10" max="10" width="36.5703125" customWidth="1"/>
    <col min="11" max="11" width="19.42578125" customWidth="1"/>
    <col min="12" max="12" width="23.42578125" customWidth="1"/>
    <col min="13" max="13" width="6" customWidth="1"/>
    <col min="14" max="14" width="36.5703125" customWidth="1"/>
    <col min="15" max="15" width="7.7109375" customWidth="1"/>
    <col min="16" max="16" width="19.42578125" customWidth="1"/>
    <col min="17" max="17" width="6"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1</v>
      </c>
      <c r="B3" s="52" t="s">
        <v>5</v>
      </c>
      <c r="C3" s="52"/>
      <c r="D3" s="52"/>
      <c r="E3" s="52"/>
      <c r="F3" s="52"/>
      <c r="G3" s="52"/>
      <c r="H3" s="52"/>
      <c r="I3" s="52"/>
      <c r="J3" s="52"/>
      <c r="K3" s="52"/>
      <c r="L3" s="52"/>
      <c r="M3" s="52"/>
      <c r="N3" s="52"/>
      <c r="O3" s="52"/>
      <c r="P3" s="52"/>
      <c r="Q3" s="52"/>
    </row>
    <row r="4" spans="1:17" ht="15" customHeight="1">
      <c r="A4" s="15" t="s">
        <v>422</v>
      </c>
      <c r="B4" s="52" t="s">
        <v>5</v>
      </c>
      <c r="C4" s="52"/>
      <c r="D4" s="52"/>
      <c r="E4" s="52"/>
      <c r="F4" s="52"/>
      <c r="G4" s="52"/>
      <c r="H4" s="52"/>
      <c r="I4" s="52"/>
      <c r="J4" s="52"/>
      <c r="K4" s="52"/>
      <c r="L4" s="52"/>
      <c r="M4" s="52"/>
      <c r="N4" s="52"/>
      <c r="O4" s="52"/>
      <c r="P4" s="52"/>
      <c r="Q4" s="52"/>
    </row>
    <row r="5" spans="1:17">
      <c r="A5" s="15"/>
      <c r="B5" s="53" t="s">
        <v>423</v>
      </c>
      <c r="C5" s="53"/>
      <c r="D5" s="53"/>
      <c r="E5" s="53"/>
      <c r="F5" s="53"/>
      <c r="G5" s="53"/>
      <c r="H5" s="53"/>
      <c r="I5" s="53"/>
      <c r="J5" s="53"/>
      <c r="K5" s="53"/>
      <c r="L5" s="53"/>
      <c r="M5" s="53"/>
      <c r="N5" s="53"/>
      <c r="O5" s="53"/>
      <c r="P5" s="53"/>
      <c r="Q5" s="53"/>
    </row>
    <row r="6" spans="1:17" ht="25.5" customHeight="1">
      <c r="A6" s="15"/>
      <c r="B6" s="26" t="s">
        <v>424</v>
      </c>
      <c r="C6" s="26"/>
      <c r="D6" s="26"/>
      <c r="E6" s="26"/>
      <c r="F6" s="26"/>
      <c r="G6" s="26"/>
      <c r="H6" s="26"/>
      <c r="I6" s="26"/>
      <c r="J6" s="26"/>
      <c r="K6" s="26"/>
      <c r="L6" s="26"/>
      <c r="M6" s="26"/>
      <c r="N6" s="26"/>
      <c r="O6" s="26"/>
      <c r="P6" s="26"/>
      <c r="Q6" s="26"/>
    </row>
    <row r="7" spans="1:17">
      <c r="A7" s="15"/>
      <c r="B7" s="26" t="s">
        <v>425</v>
      </c>
      <c r="C7" s="26"/>
      <c r="D7" s="26"/>
      <c r="E7" s="26"/>
      <c r="F7" s="26"/>
      <c r="G7" s="26"/>
      <c r="H7" s="26"/>
      <c r="I7" s="26"/>
      <c r="J7" s="26"/>
      <c r="K7" s="26"/>
      <c r="L7" s="26"/>
      <c r="M7" s="26"/>
      <c r="N7" s="26"/>
      <c r="O7" s="26"/>
      <c r="P7" s="26"/>
      <c r="Q7" s="26"/>
    </row>
    <row r="8" spans="1:17">
      <c r="A8" s="15"/>
      <c r="B8" s="119"/>
      <c r="C8" s="119"/>
      <c r="D8" s="119"/>
      <c r="E8" s="119"/>
      <c r="F8" s="119"/>
      <c r="G8" s="119"/>
      <c r="H8" s="119"/>
      <c r="I8" s="119"/>
      <c r="J8" s="119"/>
      <c r="K8" s="119"/>
      <c r="L8" s="119"/>
      <c r="M8" s="119"/>
      <c r="N8" s="119"/>
      <c r="O8" s="119"/>
      <c r="P8" s="119"/>
      <c r="Q8" s="119"/>
    </row>
    <row r="9" spans="1:17">
      <c r="A9" s="15"/>
      <c r="B9" s="25"/>
      <c r="C9" s="25"/>
      <c r="D9" s="25"/>
      <c r="E9" s="25"/>
      <c r="F9" s="25"/>
      <c r="G9" s="25"/>
      <c r="H9" s="25"/>
      <c r="I9" s="25"/>
      <c r="J9" s="25"/>
      <c r="K9" s="25"/>
      <c r="L9" s="25"/>
      <c r="M9" s="25"/>
      <c r="N9" s="25"/>
      <c r="O9" s="25"/>
      <c r="P9" s="25"/>
      <c r="Q9" s="25"/>
    </row>
    <row r="10" spans="1:17">
      <c r="A10" s="15"/>
      <c r="B10" s="16"/>
      <c r="C10" s="16"/>
      <c r="D10" s="16"/>
      <c r="E10" s="16"/>
      <c r="F10" s="16"/>
      <c r="G10" s="16"/>
      <c r="H10" s="16"/>
      <c r="I10" s="16"/>
      <c r="J10" s="16"/>
      <c r="K10" s="16"/>
      <c r="L10" s="16"/>
      <c r="M10" s="16"/>
      <c r="N10" s="16"/>
      <c r="O10" s="16"/>
      <c r="P10" s="16"/>
      <c r="Q10" s="16"/>
    </row>
    <row r="11" spans="1:17">
      <c r="A11" s="15"/>
      <c r="B11" s="29" t="s">
        <v>190</v>
      </c>
      <c r="C11" s="30" t="s">
        <v>426</v>
      </c>
      <c r="D11" s="30"/>
      <c r="E11" s="30"/>
      <c r="F11" s="27"/>
      <c r="G11" s="30" t="s">
        <v>428</v>
      </c>
      <c r="H11" s="30"/>
      <c r="I11" s="30"/>
      <c r="J11" s="27"/>
      <c r="K11" s="30" t="s">
        <v>430</v>
      </c>
      <c r="L11" s="30"/>
      <c r="M11" s="30"/>
      <c r="N11" s="27"/>
      <c r="O11" s="30" t="s">
        <v>431</v>
      </c>
      <c r="P11" s="30"/>
      <c r="Q11" s="30"/>
    </row>
    <row r="12" spans="1:17" ht="15.75" thickBot="1">
      <c r="A12" s="15"/>
      <c r="B12" s="29"/>
      <c r="C12" s="28" t="s">
        <v>427</v>
      </c>
      <c r="D12" s="28"/>
      <c r="E12" s="28"/>
      <c r="F12" s="27"/>
      <c r="G12" s="28" t="s">
        <v>429</v>
      </c>
      <c r="H12" s="28"/>
      <c r="I12" s="28"/>
      <c r="J12" s="27"/>
      <c r="K12" s="28"/>
      <c r="L12" s="28"/>
      <c r="M12" s="28"/>
      <c r="N12" s="27"/>
      <c r="O12" s="28"/>
      <c r="P12" s="28"/>
      <c r="Q12" s="28"/>
    </row>
    <row r="13" spans="1:17">
      <c r="A13" s="15"/>
      <c r="B13" s="57" t="s">
        <v>432</v>
      </c>
      <c r="C13" s="36" t="s">
        <v>207</v>
      </c>
      <c r="D13" s="38">
        <v>575.29999999999995</v>
      </c>
      <c r="E13" s="40"/>
      <c r="F13" s="39"/>
      <c r="G13" s="36" t="s">
        <v>207</v>
      </c>
      <c r="H13" s="38">
        <v>90.8</v>
      </c>
      <c r="I13" s="40"/>
      <c r="J13" s="39"/>
      <c r="K13" s="36" t="s">
        <v>207</v>
      </c>
      <c r="L13" s="38">
        <v>666.1</v>
      </c>
      <c r="M13" s="40"/>
      <c r="N13" s="39"/>
      <c r="O13" s="36" t="s">
        <v>207</v>
      </c>
      <c r="P13" s="38">
        <v>11.3</v>
      </c>
      <c r="Q13" s="40"/>
    </row>
    <row r="14" spans="1:17">
      <c r="A14" s="15"/>
      <c r="B14" s="57"/>
      <c r="C14" s="58"/>
      <c r="D14" s="59"/>
      <c r="E14" s="60"/>
      <c r="F14" s="39"/>
      <c r="G14" s="58"/>
      <c r="H14" s="59"/>
      <c r="I14" s="60"/>
      <c r="J14" s="39"/>
      <c r="K14" s="58"/>
      <c r="L14" s="59"/>
      <c r="M14" s="60"/>
      <c r="N14" s="39"/>
      <c r="O14" s="58"/>
      <c r="P14" s="59"/>
      <c r="Q14" s="60"/>
    </row>
    <row r="15" spans="1:17">
      <c r="A15" s="15"/>
      <c r="B15" s="55" t="s">
        <v>125</v>
      </c>
      <c r="C15" s="42" t="s">
        <v>408</v>
      </c>
      <c r="D15" s="42"/>
      <c r="E15" s="12" t="s">
        <v>209</v>
      </c>
      <c r="F15" s="13"/>
      <c r="G15" s="42" t="s">
        <v>323</v>
      </c>
      <c r="H15" s="42"/>
      <c r="I15" s="12" t="s">
        <v>209</v>
      </c>
      <c r="J15" s="13"/>
      <c r="K15" s="42" t="s">
        <v>433</v>
      </c>
      <c r="L15" s="42"/>
      <c r="M15" s="12" t="s">
        <v>209</v>
      </c>
      <c r="N15" s="13"/>
      <c r="O15" s="42" t="s">
        <v>434</v>
      </c>
      <c r="P15" s="42"/>
      <c r="Q15" s="12" t="s">
        <v>209</v>
      </c>
    </row>
    <row r="16" spans="1:17">
      <c r="A16" s="15"/>
      <c r="B16" s="57" t="s">
        <v>435</v>
      </c>
      <c r="C16" s="37" t="s">
        <v>436</v>
      </c>
      <c r="D16" s="37"/>
      <c r="E16" s="35" t="s">
        <v>209</v>
      </c>
      <c r="F16" s="39"/>
      <c r="G16" s="37">
        <v>2.2000000000000002</v>
      </c>
      <c r="H16" s="37"/>
      <c r="I16" s="39"/>
      <c r="J16" s="39"/>
      <c r="K16" s="37" t="s">
        <v>437</v>
      </c>
      <c r="L16" s="37"/>
      <c r="M16" s="35" t="s">
        <v>209</v>
      </c>
      <c r="N16" s="39"/>
      <c r="O16" s="37" t="s">
        <v>211</v>
      </c>
      <c r="P16" s="37"/>
      <c r="Q16" s="39"/>
    </row>
    <row r="17" spans="1:17">
      <c r="A17" s="15"/>
      <c r="B17" s="57"/>
      <c r="C17" s="37"/>
      <c r="D17" s="37"/>
      <c r="E17" s="35"/>
      <c r="F17" s="39"/>
      <c r="G17" s="37"/>
      <c r="H17" s="37"/>
      <c r="I17" s="39"/>
      <c r="J17" s="39"/>
      <c r="K17" s="37"/>
      <c r="L17" s="37"/>
      <c r="M17" s="35"/>
      <c r="N17" s="39"/>
      <c r="O17" s="37"/>
      <c r="P17" s="37"/>
      <c r="Q17" s="39"/>
    </row>
    <row r="18" spans="1:17">
      <c r="A18" s="15"/>
      <c r="B18" s="61" t="s">
        <v>394</v>
      </c>
      <c r="C18" s="42" t="s">
        <v>410</v>
      </c>
      <c r="D18" s="42"/>
      <c r="E18" s="26" t="s">
        <v>209</v>
      </c>
      <c r="F18" s="27"/>
      <c r="G18" s="42" t="s">
        <v>211</v>
      </c>
      <c r="H18" s="42"/>
      <c r="I18" s="27"/>
      <c r="J18" s="27"/>
      <c r="K18" s="42" t="s">
        <v>410</v>
      </c>
      <c r="L18" s="42"/>
      <c r="M18" s="26" t="s">
        <v>209</v>
      </c>
      <c r="N18" s="27"/>
      <c r="O18" s="42">
        <v>6.8</v>
      </c>
      <c r="P18" s="42"/>
      <c r="Q18" s="27"/>
    </row>
    <row r="19" spans="1:17">
      <c r="A19" s="15"/>
      <c r="B19" s="61"/>
      <c r="C19" s="42"/>
      <c r="D19" s="42"/>
      <c r="E19" s="26"/>
      <c r="F19" s="27"/>
      <c r="G19" s="42"/>
      <c r="H19" s="42"/>
      <c r="I19" s="27"/>
      <c r="J19" s="27"/>
      <c r="K19" s="42"/>
      <c r="L19" s="42"/>
      <c r="M19" s="26"/>
      <c r="N19" s="27"/>
      <c r="O19" s="42"/>
      <c r="P19" s="42"/>
      <c r="Q19" s="27"/>
    </row>
    <row r="20" spans="1:17">
      <c r="A20" s="15"/>
      <c r="B20" s="57" t="s">
        <v>438</v>
      </c>
      <c r="C20" s="37" t="s">
        <v>211</v>
      </c>
      <c r="D20" s="37"/>
      <c r="E20" s="39"/>
      <c r="F20" s="39"/>
      <c r="G20" s="37" t="s">
        <v>211</v>
      </c>
      <c r="H20" s="37"/>
      <c r="I20" s="39"/>
      <c r="J20" s="39"/>
      <c r="K20" s="37" t="s">
        <v>211</v>
      </c>
      <c r="L20" s="37"/>
      <c r="M20" s="39"/>
      <c r="N20" s="39"/>
      <c r="O20" s="37" t="s">
        <v>439</v>
      </c>
      <c r="P20" s="37"/>
      <c r="Q20" s="35" t="s">
        <v>209</v>
      </c>
    </row>
    <row r="21" spans="1:17">
      <c r="A21" s="15"/>
      <c r="B21" s="57"/>
      <c r="C21" s="37"/>
      <c r="D21" s="37"/>
      <c r="E21" s="39"/>
      <c r="F21" s="39"/>
      <c r="G21" s="37"/>
      <c r="H21" s="37"/>
      <c r="I21" s="39"/>
      <c r="J21" s="39"/>
      <c r="K21" s="37"/>
      <c r="L21" s="37"/>
      <c r="M21" s="39"/>
      <c r="N21" s="39"/>
      <c r="O21" s="37"/>
      <c r="P21" s="37"/>
      <c r="Q21" s="35"/>
    </row>
    <row r="22" spans="1:17">
      <c r="A22" s="15"/>
      <c r="B22" s="61" t="s">
        <v>440</v>
      </c>
      <c r="C22" s="42" t="s">
        <v>441</v>
      </c>
      <c r="D22" s="42"/>
      <c r="E22" s="26" t="s">
        <v>209</v>
      </c>
      <c r="F22" s="27"/>
      <c r="G22" s="42" t="s">
        <v>211</v>
      </c>
      <c r="H22" s="42"/>
      <c r="I22" s="27"/>
      <c r="J22" s="27"/>
      <c r="K22" s="42" t="s">
        <v>441</v>
      </c>
      <c r="L22" s="42"/>
      <c r="M22" s="26" t="s">
        <v>209</v>
      </c>
      <c r="N22" s="27"/>
      <c r="O22" s="42" t="s">
        <v>211</v>
      </c>
      <c r="P22" s="42"/>
      <c r="Q22" s="27"/>
    </row>
    <row r="23" spans="1:17">
      <c r="A23" s="15"/>
      <c r="B23" s="61"/>
      <c r="C23" s="42"/>
      <c r="D23" s="42"/>
      <c r="E23" s="26"/>
      <c r="F23" s="27"/>
      <c r="G23" s="42"/>
      <c r="H23" s="42"/>
      <c r="I23" s="27"/>
      <c r="J23" s="27"/>
      <c r="K23" s="42"/>
      <c r="L23" s="42"/>
      <c r="M23" s="26"/>
      <c r="N23" s="27"/>
      <c r="O23" s="42"/>
      <c r="P23" s="42"/>
      <c r="Q23" s="27"/>
    </row>
    <row r="24" spans="1:17">
      <c r="A24" s="15"/>
      <c r="B24" s="57" t="s">
        <v>442</v>
      </c>
      <c r="C24" s="37">
        <v>22.4</v>
      </c>
      <c r="D24" s="37"/>
      <c r="E24" s="39"/>
      <c r="F24" s="39"/>
      <c r="G24" s="37" t="s">
        <v>211</v>
      </c>
      <c r="H24" s="37"/>
      <c r="I24" s="39"/>
      <c r="J24" s="39"/>
      <c r="K24" s="37">
        <v>22.4</v>
      </c>
      <c r="L24" s="37"/>
      <c r="M24" s="39"/>
      <c r="N24" s="39"/>
      <c r="O24" s="37" t="s">
        <v>211</v>
      </c>
      <c r="P24" s="37"/>
      <c r="Q24" s="39"/>
    </row>
    <row r="25" spans="1:17">
      <c r="A25" s="15"/>
      <c r="B25" s="57"/>
      <c r="C25" s="37"/>
      <c r="D25" s="37"/>
      <c r="E25" s="39"/>
      <c r="F25" s="39"/>
      <c r="G25" s="37"/>
      <c r="H25" s="37"/>
      <c r="I25" s="39"/>
      <c r="J25" s="39"/>
      <c r="K25" s="37"/>
      <c r="L25" s="37"/>
      <c r="M25" s="39"/>
      <c r="N25" s="39"/>
      <c r="O25" s="37"/>
      <c r="P25" s="37"/>
      <c r="Q25" s="39"/>
    </row>
    <row r="26" spans="1:17">
      <c r="A26" s="15"/>
      <c r="B26" s="61" t="s">
        <v>443</v>
      </c>
      <c r="C26" s="42">
        <v>239.6</v>
      </c>
      <c r="D26" s="42"/>
      <c r="E26" s="27"/>
      <c r="F26" s="27"/>
      <c r="G26" s="42" t="s">
        <v>211</v>
      </c>
      <c r="H26" s="42"/>
      <c r="I26" s="27"/>
      <c r="J26" s="27"/>
      <c r="K26" s="42">
        <v>239.6</v>
      </c>
      <c r="L26" s="42"/>
      <c r="M26" s="27"/>
      <c r="N26" s="27"/>
      <c r="O26" s="42" t="s">
        <v>211</v>
      </c>
      <c r="P26" s="42"/>
      <c r="Q26" s="27"/>
    </row>
    <row r="27" spans="1:17">
      <c r="A27" s="15"/>
      <c r="B27" s="61"/>
      <c r="C27" s="42"/>
      <c r="D27" s="42"/>
      <c r="E27" s="27"/>
      <c r="F27" s="27"/>
      <c r="G27" s="42"/>
      <c r="H27" s="42"/>
      <c r="I27" s="27"/>
      <c r="J27" s="27"/>
      <c r="K27" s="42"/>
      <c r="L27" s="42"/>
      <c r="M27" s="27"/>
      <c r="N27" s="27"/>
      <c r="O27" s="42"/>
      <c r="P27" s="42"/>
      <c r="Q27" s="27"/>
    </row>
    <row r="28" spans="1:17">
      <c r="A28" s="15"/>
      <c r="B28" s="57" t="s">
        <v>444</v>
      </c>
      <c r="C28" s="37">
        <v>0.1</v>
      </c>
      <c r="D28" s="37"/>
      <c r="E28" s="39"/>
      <c r="F28" s="39"/>
      <c r="G28" s="37" t="s">
        <v>445</v>
      </c>
      <c r="H28" s="37"/>
      <c r="I28" s="35" t="s">
        <v>209</v>
      </c>
      <c r="J28" s="39"/>
      <c r="K28" s="37" t="s">
        <v>446</v>
      </c>
      <c r="L28" s="37"/>
      <c r="M28" s="35" t="s">
        <v>209</v>
      </c>
      <c r="N28" s="39"/>
      <c r="O28" s="37" t="s">
        <v>211</v>
      </c>
      <c r="P28" s="37"/>
      <c r="Q28" s="39"/>
    </row>
    <row r="29" spans="1:17">
      <c r="A29" s="15"/>
      <c r="B29" s="57"/>
      <c r="C29" s="37"/>
      <c r="D29" s="37"/>
      <c r="E29" s="39"/>
      <c r="F29" s="39"/>
      <c r="G29" s="37"/>
      <c r="H29" s="37"/>
      <c r="I29" s="35"/>
      <c r="J29" s="39"/>
      <c r="K29" s="37"/>
      <c r="L29" s="37"/>
      <c r="M29" s="35"/>
      <c r="N29" s="39"/>
      <c r="O29" s="37"/>
      <c r="P29" s="37"/>
      <c r="Q29" s="39"/>
    </row>
    <row r="30" spans="1:17">
      <c r="A30" s="15"/>
      <c r="B30" s="61" t="s">
        <v>447</v>
      </c>
      <c r="C30" s="42">
        <v>0.6</v>
      </c>
      <c r="D30" s="42"/>
      <c r="E30" s="27"/>
      <c r="F30" s="27"/>
      <c r="G30" s="42">
        <v>16.100000000000001</v>
      </c>
      <c r="H30" s="42"/>
      <c r="I30" s="27"/>
      <c r="J30" s="27"/>
      <c r="K30" s="42">
        <v>16.7</v>
      </c>
      <c r="L30" s="42"/>
      <c r="M30" s="27"/>
      <c r="N30" s="27"/>
      <c r="O30" s="42" t="s">
        <v>211</v>
      </c>
      <c r="P30" s="42"/>
      <c r="Q30" s="27"/>
    </row>
    <row r="31" spans="1:17" ht="15.75" thickBot="1">
      <c r="A31" s="15"/>
      <c r="B31" s="61"/>
      <c r="C31" s="63"/>
      <c r="D31" s="63"/>
      <c r="E31" s="64"/>
      <c r="F31" s="27"/>
      <c r="G31" s="63"/>
      <c r="H31" s="63"/>
      <c r="I31" s="64"/>
      <c r="J31" s="27"/>
      <c r="K31" s="63"/>
      <c r="L31" s="63"/>
      <c r="M31" s="64"/>
      <c r="N31" s="27"/>
      <c r="O31" s="63"/>
      <c r="P31" s="63"/>
      <c r="Q31" s="64"/>
    </row>
    <row r="32" spans="1:17">
      <c r="A32" s="15"/>
      <c r="B32" s="57" t="s">
        <v>372</v>
      </c>
      <c r="C32" s="36" t="s">
        <v>207</v>
      </c>
      <c r="D32" s="38">
        <v>487</v>
      </c>
      <c r="E32" s="40"/>
      <c r="F32" s="39"/>
      <c r="G32" s="36" t="s">
        <v>207</v>
      </c>
      <c r="H32" s="38">
        <v>96.5</v>
      </c>
      <c r="I32" s="40"/>
      <c r="J32" s="39"/>
      <c r="K32" s="36" t="s">
        <v>207</v>
      </c>
      <c r="L32" s="38">
        <v>583.5</v>
      </c>
      <c r="M32" s="40"/>
      <c r="N32" s="39"/>
      <c r="O32" s="36" t="s">
        <v>207</v>
      </c>
      <c r="P32" s="38" t="s">
        <v>211</v>
      </c>
      <c r="Q32" s="40"/>
    </row>
    <row r="33" spans="1:17" ht="15.75" thickBot="1">
      <c r="A33" s="15"/>
      <c r="B33" s="57"/>
      <c r="C33" s="65"/>
      <c r="D33" s="66"/>
      <c r="E33" s="67"/>
      <c r="F33" s="39"/>
      <c r="G33" s="65"/>
      <c r="H33" s="66"/>
      <c r="I33" s="67"/>
      <c r="J33" s="39"/>
      <c r="K33" s="65"/>
      <c r="L33" s="66"/>
      <c r="M33" s="67"/>
      <c r="N33" s="39"/>
      <c r="O33" s="65"/>
      <c r="P33" s="66"/>
      <c r="Q33" s="67"/>
    </row>
    <row r="34" spans="1:17" ht="15.75" thickTop="1">
      <c r="A34" s="15"/>
      <c r="B34" s="87" t="s">
        <v>448</v>
      </c>
      <c r="C34" s="87"/>
      <c r="D34" s="87"/>
      <c r="E34" s="87"/>
      <c r="F34" s="87"/>
      <c r="G34" s="87"/>
      <c r="H34" s="87"/>
      <c r="I34" s="87"/>
      <c r="J34" s="87"/>
      <c r="K34" s="87"/>
      <c r="L34" s="87"/>
      <c r="M34" s="87"/>
      <c r="N34" s="87"/>
      <c r="O34" s="87"/>
      <c r="P34" s="87"/>
      <c r="Q34" s="87"/>
    </row>
    <row r="35" spans="1:17" ht="25.5" customHeight="1">
      <c r="A35" s="15"/>
      <c r="B35" s="105" t="s">
        <v>449</v>
      </c>
      <c r="C35" s="105"/>
      <c r="D35" s="105"/>
      <c r="E35" s="105"/>
      <c r="F35" s="105"/>
      <c r="G35" s="105"/>
      <c r="H35" s="105"/>
      <c r="I35" s="105"/>
      <c r="J35" s="105"/>
      <c r="K35" s="105"/>
      <c r="L35" s="105"/>
      <c r="M35" s="105"/>
      <c r="N35" s="105"/>
      <c r="O35" s="105"/>
      <c r="P35" s="105"/>
      <c r="Q35" s="105"/>
    </row>
    <row r="36" spans="1:17">
      <c r="A36" s="15"/>
      <c r="B36" s="26" t="s">
        <v>450</v>
      </c>
      <c r="C36" s="26"/>
      <c r="D36" s="26"/>
      <c r="E36" s="26"/>
      <c r="F36" s="26"/>
      <c r="G36" s="26"/>
      <c r="H36" s="26"/>
      <c r="I36" s="26"/>
      <c r="J36" s="26"/>
      <c r="K36" s="26"/>
      <c r="L36" s="26"/>
      <c r="M36" s="26"/>
      <c r="N36" s="26"/>
      <c r="O36" s="26"/>
      <c r="P36" s="26"/>
      <c r="Q36" s="26"/>
    </row>
    <row r="37" spans="1:17">
      <c r="A37" s="15"/>
      <c r="B37" s="25"/>
      <c r="C37" s="25"/>
      <c r="D37" s="25"/>
      <c r="E37" s="25"/>
      <c r="F37" s="25"/>
      <c r="G37" s="25"/>
      <c r="H37" s="25"/>
      <c r="I37" s="25"/>
      <c r="J37" s="25"/>
      <c r="K37" s="25"/>
      <c r="L37" s="25"/>
      <c r="M37" s="25"/>
      <c r="N37" s="25"/>
    </row>
    <row r="38" spans="1:17">
      <c r="A38" s="15"/>
      <c r="B38" s="16"/>
      <c r="C38" s="16"/>
      <c r="D38" s="16"/>
      <c r="E38" s="16"/>
      <c r="F38" s="16"/>
      <c r="G38" s="16"/>
      <c r="H38" s="16"/>
      <c r="I38" s="16"/>
      <c r="J38" s="16"/>
      <c r="K38" s="16"/>
      <c r="L38" s="16"/>
      <c r="M38" s="16"/>
      <c r="N38" s="16"/>
    </row>
    <row r="39" spans="1:17">
      <c r="A39" s="15"/>
      <c r="B39" s="27"/>
      <c r="C39" s="30" t="s">
        <v>451</v>
      </c>
      <c r="D39" s="30"/>
      <c r="E39" s="27"/>
      <c r="F39" s="30" t="s">
        <v>452</v>
      </c>
      <c r="G39" s="30"/>
      <c r="H39" s="30"/>
      <c r="I39" s="27"/>
      <c r="J39" s="30" t="s">
        <v>455</v>
      </c>
      <c r="K39" s="30"/>
      <c r="L39" s="30"/>
      <c r="M39" s="27"/>
      <c r="N39" s="17" t="s">
        <v>452</v>
      </c>
    </row>
    <row r="40" spans="1:17">
      <c r="A40" s="15"/>
      <c r="B40" s="27"/>
      <c r="C40" s="30"/>
      <c r="D40" s="30"/>
      <c r="E40" s="27"/>
      <c r="F40" s="30" t="s">
        <v>453</v>
      </c>
      <c r="G40" s="30"/>
      <c r="H40" s="30"/>
      <c r="I40" s="27"/>
      <c r="J40" s="30" t="s">
        <v>456</v>
      </c>
      <c r="K40" s="30"/>
      <c r="L40" s="30"/>
      <c r="M40" s="27"/>
      <c r="N40" s="17" t="s">
        <v>453</v>
      </c>
    </row>
    <row r="41" spans="1:17">
      <c r="A41" s="15"/>
      <c r="B41" s="27"/>
      <c r="C41" s="30"/>
      <c r="D41" s="30"/>
      <c r="E41" s="27"/>
      <c r="F41" s="30" t="s">
        <v>454</v>
      </c>
      <c r="G41" s="30"/>
      <c r="H41" s="30"/>
      <c r="I41" s="27"/>
      <c r="J41" s="30" t="s">
        <v>457</v>
      </c>
      <c r="K41" s="30"/>
      <c r="L41" s="30"/>
      <c r="M41" s="27"/>
      <c r="N41" s="17" t="s">
        <v>458</v>
      </c>
    </row>
    <row r="42" spans="1:17">
      <c r="A42" s="15"/>
      <c r="B42" s="27"/>
      <c r="C42" s="30"/>
      <c r="D42" s="30"/>
      <c r="E42" s="27"/>
      <c r="F42" s="52"/>
      <c r="G42" s="52"/>
      <c r="H42" s="52"/>
      <c r="I42" s="27"/>
      <c r="J42" s="52"/>
      <c r="K42" s="52"/>
      <c r="L42" s="52"/>
      <c r="M42" s="27"/>
      <c r="N42" s="17" t="s">
        <v>459</v>
      </c>
    </row>
    <row r="43" spans="1:17">
      <c r="A43" s="15"/>
      <c r="B43" s="27"/>
      <c r="C43" s="30"/>
      <c r="D43" s="30"/>
      <c r="E43" s="27"/>
      <c r="F43" s="52"/>
      <c r="G43" s="52"/>
      <c r="H43" s="52"/>
      <c r="I43" s="27"/>
      <c r="J43" s="52"/>
      <c r="K43" s="52"/>
      <c r="L43" s="52"/>
      <c r="M43" s="27"/>
      <c r="N43" s="17" t="s">
        <v>460</v>
      </c>
    </row>
    <row r="44" spans="1:17" ht="15.75" thickBot="1">
      <c r="A44" s="15"/>
      <c r="B44" s="27"/>
      <c r="C44" s="28"/>
      <c r="D44" s="28"/>
      <c r="E44" s="27"/>
      <c r="F44" s="31"/>
      <c r="G44" s="31"/>
      <c r="H44" s="31"/>
      <c r="I44" s="27"/>
      <c r="J44" s="31"/>
      <c r="K44" s="31"/>
      <c r="L44" s="31"/>
      <c r="M44" s="27"/>
      <c r="N44" s="18" t="s">
        <v>461</v>
      </c>
    </row>
    <row r="45" spans="1:17">
      <c r="A45" s="15"/>
      <c r="B45" s="57" t="s">
        <v>462</v>
      </c>
      <c r="C45" s="110">
        <v>21411119</v>
      </c>
      <c r="D45" s="40"/>
      <c r="E45" s="39"/>
      <c r="F45" s="36" t="s">
        <v>207</v>
      </c>
      <c r="G45" s="38">
        <v>6.12</v>
      </c>
      <c r="H45" s="40"/>
      <c r="I45" s="39"/>
      <c r="J45" s="40"/>
      <c r="K45" s="40"/>
      <c r="L45" s="40"/>
      <c r="M45" s="39"/>
      <c r="N45" s="40"/>
    </row>
    <row r="46" spans="1:17">
      <c r="A46" s="15"/>
      <c r="B46" s="57"/>
      <c r="C46" s="111"/>
      <c r="D46" s="60"/>
      <c r="E46" s="39"/>
      <c r="F46" s="58"/>
      <c r="G46" s="59"/>
      <c r="H46" s="60"/>
      <c r="I46" s="39"/>
      <c r="J46" s="39"/>
      <c r="K46" s="39"/>
      <c r="L46" s="39"/>
      <c r="M46" s="39"/>
      <c r="N46" s="60"/>
    </row>
    <row r="47" spans="1:17">
      <c r="A47" s="15"/>
      <c r="B47" s="61" t="s">
        <v>463</v>
      </c>
      <c r="C47" s="112">
        <v>5778183</v>
      </c>
      <c r="D47" s="27"/>
      <c r="E47" s="27"/>
      <c r="F47" s="42">
        <v>8.74</v>
      </c>
      <c r="G47" s="42"/>
      <c r="H47" s="27"/>
      <c r="I47" s="27"/>
      <c r="J47" s="27"/>
      <c r="K47" s="27"/>
      <c r="L47" s="27"/>
      <c r="M47" s="27"/>
      <c r="N47" s="27"/>
    </row>
    <row r="48" spans="1:17">
      <c r="A48" s="15"/>
      <c r="B48" s="61"/>
      <c r="C48" s="112"/>
      <c r="D48" s="27"/>
      <c r="E48" s="27"/>
      <c r="F48" s="42"/>
      <c r="G48" s="42"/>
      <c r="H48" s="27"/>
      <c r="I48" s="27"/>
      <c r="J48" s="27"/>
      <c r="K48" s="27"/>
      <c r="L48" s="27"/>
      <c r="M48" s="27"/>
      <c r="N48" s="27"/>
    </row>
    <row r="49" spans="1:17">
      <c r="A49" s="15"/>
      <c r="B49" s="57" t="s">
        <v>464</v>
      </c>
      <c r="C49" s="37" t="s">
        <v>465</v>
      </c>
      <c r="D49" s="35" t="s">
        <v>209</v>
      </c>
      <c r="E49" s="39"/>
      <c r="F49" s="37">
        <v>3.02</v>
      </c>
      <c r="G49" s="37"/>
      <c r="H49" s="39"/>
      <c r="I49" s="39"/>
      <c r="J49" s="39"/>
      <c r="K49" s="39"/>
      <c r="L49" s="39"/>
      <c r="M49" s="39"/>
      <c r="N49" s="39"/>
    </row>
    <row r="50" spans="1:17">
      <c r="A50" s="15"/>
      <c r="B50" s="57"/>
      <c r="C50" s="37"/>
      <c r="D50" s="35"/>
      <c r="E50" s="39"/>
      <c r="F50" s="37"/>
      <c r="G50" s="37"/>
      <c r="H50" s="39"/>
      <c r="I50" s="39"/>
      <c r="J50" s="39"/>
      <c r="K50" s="39"/>
      <c r="L50" s="39"/>
      <c r="M50" s="39"/>
      <c r="N50" s="39"/>
    </row>
    <row r="51" spans="1:17">
      <c r="A51" s="15"/>
      <c r="B51" s="61" t="s">
        <v>466</v>
      </c>
      <c r="C51" s="42" t="s">
        <v>467</v>
      </c>
      <c r="D51" s="26" t="s">
        <v>209</v>
      </c>
      <c r="E51" s="27"/>
      <c r="F51" s="42">
        <v>5.66</v>
      </c>
      <c r="G51" s="42"/>
      <c r="H51" s="27"/>
      <c r="I51" s="27"/>
      <c r="J51" s="27"/>
      <c r="K51" s="27"/>
      <c r="L51" s="27"/>
      <c r="M51" s="27"/>
      <c r="N51" s="27"/>
    </row>
    <row r="52" spans="1:17">
      <c r="A52" s="15"/>
      <c r="B52" s="61"/>
      <c r="C52" s="42"/>
      <c r="D52" s="26"/>
      <c r="E52" s="27"/>
      <c r="F52" s="42"/>
      <c r="G52" s="42"/>
      <c r="H52" s="27"/>
      <c r="I52" s="27"/>
      <c r="J52" s="27"/>
      <c r="K52" s="27"/>
      <c r="L52" s="27"/>
      <c r="M52" s="27"/>
      <c r="N52" s="27"/>
    </row>
    <row r="53" spans="1:17">
      <c r="A53" s="15"/>
      <c r="B53" s="57" t="s">
        <v>468</v>
      </c>
      <c r="C53" s="37" t="s">
        <v>469</v>
      </c>
      <c r="D53" s="35" t="s">
        <v>209</v>
      </c>
      <c r="E53" s="39"/>
      <c r="F53" s="37">
        <v>20.010000000000002</v>
      </c>
      <c r="G53" s="37"/>
      <c r="H53" s="39"/>
      <c r="I53" s="39"/>
      <c r="J53" s="39"/>
      <c r="K53" s="39"/>
      <c r="L53" s="39"/>
      <c r="M53" s="39"/>
      <c r="N53" s="39"/>
    </row>
    <row r="54" spans="1:17" ht="15.75" thickBot="1">
      <c r="A54" s="15"/>
      <c r="B54" s="57"/>
      <c r="C54" s="44"/>
      <c r="D54" s="46"/>
      <c r="E54" s="39"/>
      <c r="F54" s="37"/>
      <c r="G54" s="37"/>
      <c r="H54" s="39"/>
      <c r="I54" s="39"/>
      <c r="J54" s="39"/>
      <c r="K54" s="39"/>
      <c r="L54" s="39"/>
      <c r="M54" s="39"/>
      <c r="N54" s="39"/>
    </row>
    <row r="55" spans="1:17">
      <c r="A55" s="15"/>
      <c r="B55" s="61" t="s">
        <v>470</v>
      </c>
      <c r="C55" s="113">
        <v>24024103</v>
      </c>
      <c r="D55" s="33"/>
      <c r="E55" s="27"/>
      <c r="F55" s="26" t="s">
        <v>207</v>
      </c>
      <c r="G55" s="42">
        <v>6.57</v>
      </c>
      <c r="H55" s="27"/>
      <c r="I55" s="27"/>
      <c r="J55" s="26" t="s">
        <v>207</v>
      </c>
      <c r="K55" s="42">
        <v>73.5</v>
      </c>
      <c r="L55" s="27"/>
      <c r="M55" s="27"/>
      <c r="N55" s="42">
        <v>8</v>
      </c>
    </row>
    <row r="56" spans="1:17" ht="15.75" thickBot="1">
      <c r="A56" s="15"/>
      <c r="B56" s="61"/>
      <c r="C56" s="114"/>
      <c r="D56" s="51"/>
      <c r="E56" s="27"/>
      <c r="F56" s="26"/>
      <c r="G56" s="42"/>
      <c r="H56" s="27"/>
      <c r="I56" s="27"/>
      <c r="J56" s="26"/>
      <c r="K56" s="42"/>
      <c r="L56" s="27"/>
      <c r="M56" s="27"/>
      <c r="N56" s="42"/>
    </row>
    <row r="57" spans="1:17" ht="15.75" thickTop="1">
      <c r="A57" s="15"/>
      <c r="B57" s="57" t="s">
        <v>471</v>
      </c>
      <c r="C57" s="116">
        <v>4546599</v>
      </c>
      <c r="D57" s="107"/>
      <c r="E57" s="39"/>
      <c r="F57" s="35" t="s">
        <v>207</v>
      </c>
      <c r="G57" s="37">
        <v>12.27</v>
      </c>
      <c r="H57" s="39"/>
      <c r="I57" s="39"/>
      <c r="J57" s="35" t="s">
        <v>207</v>
      </c>
      <c r="K57" s="37">
        <v>6.6</v>
      </c>
      <c r="L57" s="39"/>
      <c r="M57" s="39"/>
      <c r="N57" s="37">
        <v>6</v>
      </c>
    </row>
    <row r="58" spans="1:17">
      <c r="A58" s="15"/>
      <c r="B58" s="57"/>
      <c r="C58" s="115"/>
      <c r="D58" s="39"/>
      <c r="E58" s="39"/>
      <c r="F58" s="35"/>
      <c r="G58" s="37"/>
      <c r="H58" s="39"/>
      <c r="I58" s="39"/>
      <c r="J58" s="35"/>
      <c r="K58" s="37"/>
      <c r="L58" s="39"/>
      <c r="M58" s="39"/>
      <c r="N58" s="37"/>
    </row>
    <row r="59" spans="1:17">
      <c r="A59" s="15"/>
      <c r="B59" s="52"/>
      <c r="C59" s="52"/>
      <c r="D59" s="52"/>
      <c r="E59" s="52"/>
      <c r="F59" s="52"/>
      <c r="G59" s="52"/>
      <c r="H59" s="52"/>
      <c r="I59" s="52"/>
      <c r="J59" s="52"/>
      <c r="K59" s="52"/>
      <c r="L59" s="52"/>
      <c r="M59" s="52"/>
      <c r="N59" s="52"/>
      <c r="O59" s="52"/>
      <c r="P59" s="52"/>
      <c r="Q59" s="52"/>
    </row>
    <row r="60" spans="1:17">
      <c r="A60" s="15"/>
      <c r="B60" s="26" t="s">
        <v>472</v>
      </c>
      <c r="C60" s="26"/>
      <c r="D60" s="26"/>
      <c r="E60" s="26"/>
      <c r="F60" s="26"/>
      <c r="G60" s="26"/>
      <c r="H60" s="26"/>
      <c r="I60" s="26"/>
      <c r="J60" s="26"/>
      <c r="K60" s="26"/>
      <c r="L60" s="26"/>
      <c r="M60" s="26"/>
      <c r="N60" s="26"/>
      <c r="O60" s="26"/>
      <c r="P60" s="26"/>
      <c r="Q60" s="26"/>
    </row>
    <row r="61" spans="1:17">
      <c r="A61" s="15"/>
      <c r="B61" s="27" t="s">
        <v>473</v>
      </c>
      <c r="C61" s="27"/>
      <c r="D61" s="27"/>
      <c r="E61" s="27"/>
      <c r="F61" s="27"/>
      <c r="G61" s="27"/>
      <c r="H61" s="27"/>
      <c r="I61" s="27"/>
      <c r="J61" s="27"/>
      <c r="K61" s="27"/>
      <c r="L61" s="27"/>
      <c r="M61" s="27"/>
      <c r="N61" s="27"/>
      <c r="O61" s="27"/>
      <c r="P61" s="27"/>
      <c r="Q61" s="27"/>
    </row>
    <row r="62" spans="1:17">
      <c r="A62" s="15"/>
      <c r="B62" s="25"/>
      <c r="C62" s="25"/>
      <c r="D62" s="25"/>
      <c r="E62" s="25"/>
      <c r="F62" s="25"/>
      <c r="G62" s="25"/>
      <c r="H62" s="25"/>
      <c r="I62" s="25"/>
      <c r="J62" s="25"/>
    </row>
    <row r="63" spans="1:17">
      <c r="A63" s="15"/>
      <c r="B63" s="16"/>
      <c r="C63" s="16"/>
      <c r="D63" s="16"/>
      <c r="E63" s="16"/>
      <c r="F63" s="16"/>
      <c r="G63" s="16"/>
      <c r="H63" s="16"/>
      <c r="I63" s="16"/>
      <c r="J63" s="16"/>
    </row>
    <row r="64" spans="1:17">
      <c r="A64" s="15"/>
      <c r="B64" s="27"/>
      <c r="C64" s="30" t="s">
        <v>474</v>
      </c>
      <c r="D64" s="30"/>
      <c r="E64" s="27"/>
      <c r="F64" s="30" t="s">
        <v>455</v>
      </c>
      <c r="G64" s="30"/>
      <c r="H64" s="30"/>
      <c r="I64" s="27"/>
      <c r="J64" s="17" t="s">
        <v>452</v>
      </c>
    </row>
    <row r="65" spans="1:17">
      <c r="A65" s="15"/>
      <c r="B65" s="27"/>
      <c r="C65" s="30" t="s">
        <v>475</v>
      </c>
      <c r="D65" s="30"/>
      <c r="E65" s="27"/>
      <c r="F65" s="30" t="s">
        <v>456</v>
      </c>
      <c r="G65" s="30"/>
      <c r="H65" s="30"/>
      <c r="I65" s="27"/>
      <c r="J65" s="17" t="s">
        <v>476</v>
      </c>
    </row>
    <row r="66" spans="1:17">
      <c r="A66" s="15"/>
      <c r="B66" s="27"/>
      <c r="C66" s="52"/>
      <c r="D66" s="52"/>
      <c r="E66" s="27"/>
      <c r="F66" s="30" t="s">
        <v>457</v>
      </c>
      <c r="G66" s="30"/>
      <c r="H66" s="30"/>
      <c r="I66" s="27"/>
      <c r="J66" s="17" t="s">
        <v>477</v>
      </c>
    </row>
    <row r="67" spans="1:17" ht="15.75" thickBot="1">
      <c r="A67" s="15"/>
      <c r="B67" s="27"/>
      <c r="C67" s="31"/>
      <c r="D67" s="31"/>
      <c r="E67" s="27"/>
      <c r="F67" s="31"/>
      <c r="G67" s="31"/>
      <c r="H67" s="31"/>
      <c r="I67" s="27"/>
      <c r="J67" s="18" t="s">
        <v>461</v>
      </c>
    </row>
    <row r="68" spans="1:17">
      <c r="A68" s="15"/>
      <c r="B68" s="57" t="s">
        <v>478</v>
      </c>
      <c r="C68" s="110">
        <v>4401768</v>
      </c>
      <c r="D68" s="40"/>
      <c r="E68" s="39"/>
      <c r="F68" s="40"/>
      <c r="G68" s="40"/>
      <c r="H68" s="40"/>
      <c r="I68" s="39"/>
      <c r="J68" s="40"/>
    </row>
    <row r="69" spans="1:17">
      <c r="A69" s="15"/>
      <c r="B69" s="57"/>
      <c r="C69" s="111"/>
      <c r="D69" s="60"/>
      <c r="E69" s="39"/>
      <c r="F69" s="39"/>
      <c r="G69" s="39"/>
      <c r="H69" s="39"/>
      <c r="I69" s="39"/>
      <c r="J69" s="39"/>
    </row>
    <row r="70" spans="1:17">
      <c r="A70" s="15"/>
      <c r="B70" s="61" t="s">
        <v>463</v>
      </c>
      <c r="C70" s="112">
        <v>1304560</v>
      </c>
      <c r="D70" s="27"/>
      <c r="E70" s="27"/>
      <c r="F70" s="27"/>
      <c r="G70" s="27"/>
      <c r="H70" s="27"/>
      <c r="I70" s="27"/>
      <c r="J70" s="27"/>
    </row>
    <row r="71" spans="1:17">
      <c r="A71" s="15"/>
      <c r="B71" s="61"/>
      <c r="C71" s="112"/>
      <c r="D71" s="27"/>
      <c r="E71" s="27"/>
      <c r="F71" s="27"/>
      <c r="G71" s="27"/>
      <c r="H71" s="27"/>
      <c r="I71" s="27"/>
      <c r="J71" s="27"/>
    </row>
    <row r="72" spans="1:17">
      <c r="A72" s="15"/>
      <c r="B72" s="54" t="s">
        <v>479</v>
      </c>
      <c r="C72" s="117" t="s">
        <v>480</v>
      </c>
      <c r="D72" s="54" t="s">
        <v>209</v>
      </c>
      <c r="E72" s="22"/>
      <c r="F72" s="39"/>
      <c r="G72" s="39"/>
      <c r="H72" s="39"/>
      <c r="I72" s="22"/>
      <c r="J72" s="22"/>
    </row>
    <row r="73" spans="1:17" ht="15.75" thickBot="1">
      <c r="A73" s="15"/>
      <c r="B73" s="55" t="s">
        <v>466</v>
      </c>
      <c r="C73" s="23" t="s">
        <v>481</v>
      </c>
      <c r="D73" s="12" t="s">
        <v>209</v>
      </c>
      <c r="E73" s="13"/>
      <c r="F73" s="27"/>
      <c r="G73" s="27"/>
      <c r="H73" s="27"/>
      <c r="I73" s="13"/>
      <c r="J73" s="13"/>
    </row>
    <row r="74" spans="1:17">
      <c r="A74" s="15"/>
      <c r="B74" s="57" t="s">
        <v>470</v>
      </c>
      <c r="C74" s="110">
        <v>4212296</v>
      </c>
      <c r="D74" s="40"/>
      <c r="E74" s="39"/>
      <c r="F74" s="35" t="s">
        <v>207</v>
      </c>
      <c r="G74" s="37">
        <v>35.799999999999997</v>
      </c>
      <c r="H74" s="39"/>
      <c r="I74" s="39"/>
      <c r="J74" s="37">
        <v>2</v>
      </c>
    </row>
    <row r="75" spans="1:17" ht="15.75" thickBot="1">
      <c r="A75" s="15"/>
      <c r="B75" s="57"/>
      <c r="C75" s="118"/>
      <c r="D75" s="67"/>
      <c r="E75" s="39"/>
      <c r="F75" s="35"/>
      <c r="G75" s="37"/>
      <c r="H75" s="39"/>
      <c r="I75" s="39"/>
      <c r="J75" s="37"/>
    </row>
    <row r="76" spans="1:17" ht="15.75" thickTop="1">
      <c r="A76" s="15"/>
      <c r="B76" s="52"/>
      <c r="C76" s="52"/>
      <c r="D76" s="52"/>
      <c r="E76" s="52"/>
      <c r="F76" s="52"/>
      <c r="G76" s="52"/>
      <c r="H76" s="52"/>
      <c r="I76" s="52"/>
      <c r="J76" s="52"/>
      <c r="K76" s="52"/>
      <c r="L76" s="52"/>
      <c r="M76" s="52"/>
      <c r="N76" s="52"/>
      <c r="O76" s="52"/>
      <c r="P76" s="52"/>
      <c r="Q76" s="52"/>
    </row>
    <row r="77" spans="1:17">
      <c r="A77" s="15"/>
      <c r="B77" s="26" t="s">
        <v>482</v>
      </c>
      <c r="C77" s="26"/>
      <c r="D77" s="26"/>
      <c r="E77" s="26"/>
      <c r="F77" s="26"/>
      <c r="G77" s="26"/>
      <c r="H77" s="26"/>
      <c r="I77" s="26"/>
      <c r="J77" s="26"/>
      <c r="K77" s="26"/>
      <c r="L77" s="26"/>
      <c r="M77" s="26"/>
      <c r="N77" s="26"/>
      <c r="O77" s="26"/>
      <c r="P77" s="26"/>
      <c r="Q77" s="26"/>
    </row>
    <row r="78" spans="1:17">
      <c r="A78" s="15"/>
      <c r="B78" s="26" t="s">
        <v>483</v>
      </c>
      <c r="C78" s="26"/>
      <c r="D78" s="26"/>
      <c r="E78" s="26"/>
      <c r="F78" s="26"/>
      <c r="G78" s="26"/>
      <c r="H78" s="26"/>
      <c r="I78" s="26"/>
      <c r="J78" s="26"/>
      <c r="K78" s="26"/>
      <c r="L78" s="26"/>
      <c r="M78" s="26"/>
      <c r="N78" s="26"/>
      <c r="O78" s="26"/>
      <c r="P78" s="26"/>
      <c r="Q78" s="26"/>
    </row>
    <row r="79" spans="1:17">
      <c r="A79" s="15"/>
      <c r="B79" s="52"/>
      <c r="C79" s="52"/>
      <c r="D79" s="52"/>
      <c r="E79" s="52"/>
      <c r="F79" s="52"/>
      <c r="G79" s="52"/>
      <c r="H79" s="52"/>
      <c r="I79" s="52"/>
      <c r="J79" s="52"/>
      <c r="K79" s="52"/>
      <c r="L79" s="52"/>
      <c r="M79" s="52"/>
      <c r="N79" s="52"/>
      <c r="O79" s="52"/>
      <c r="P79" s="52"/>
      <c r="Q79" s="52"/>
    </row>
    <row r="80" spans="1:17">
      <c r="A80" s="15"/>
      <c r="B80" s="120" t="s">
        <v>431</v>
      </c>
      <c r="C80" s="120"/>
      <c r="D80" s="120"/>
      <c r="E80" s="120"/>
      <c r="F80" s="120"/>
      <c r="G80" s="120"/>
      <c r="H80" s="120"/>
      <c r="I80" s="120"/>
      <c r="J80" s="120"/>
      <c r="K80" s="120"/>
      <c r="L80" s="120"/>
      <c r="M80" s="120"/>
      <c r="N80" s="120"/>
      <c r="O80" s="120"/>
      <c r="P80" s="120"/>
      <c r="Q80" s="120"/>
    </row>
    <row r="81" spans="1:17">
      <c r="A81" s="15"/>
      <c r="B81" s="52"/>
      <c r="C81" s="52"/>
      <c r="D81" s="52"/>
      <c r="E81" s="52"/>
      <c r="F81" s="52"/>
      <c r="G81" s="52"/>
      <c r="H81" s="52"/>
      <c r="I81" s="52"/>
      <c r="J81" s="52"/>
      <c r="K81" s="52"/>
      <c r="L81" s="52"/>
      <c r="M81" s="52"/>
      <c r="N81" s="52"/>
      <c r="O81" s="52"/>
      <c r="P81" s="52"/>
      <c r="Q81" s="52"/>
    </row>
    <row r="82" spans="1:17" ht="25.5" customHeight="1">
      <c r="A82" s="15"/>
      <c r="B82" s="26" t="s">
        <v>484</v>
      </c>
      <c r="C82" s="26"/>
      <c r="D82" s="26"/>
      <c r="E82" s="26"/>
      <c r="F82" s="26"/>
      <c r="G82" s="26"/>
      <c r="H82" s="26"/>
      <c r="I82" s="26"/>
      <c r="J82" s="26"/>
      <c r="K82" s="26"/>
      <c r="L82" s="26"/>
      <c r="M82" s="26"/>
      <c r="N82" s="26"/>
      <c r="O82" s="26"/>
      <c r="P82" s="26"/>
      <c r="Q82" s="26"/>
    </row>
    <row r="83" spans="1:17">
      <c r="A83" s="15"/>
      <c r="B83" s="52"/>
      <c r="C83" s="52"/>
      <c r="D83" s="52"/>
      <c r="E83" s="52"/>
      <c r="F83" s="52"/>
      <c r="G83" s="52"/>
      <c r="H83" s="52"/>
      <c r="I83" s="52"/>
      <c r="J83" s="52"/>
      <c r="K83" s="52"/>
      <c r="L83" s="52"/>
      <c r="M83" s="52"/>
      <c r="N83" s="52"/>
      <c r="O83" s="52"/>
      <c r="P83" s="52"/>
      <c r="Q83" s="52"/>
    </row>
    <row r="84" spans="1:17">
      <c r="A84" s="15"/>
      <c r="B84" s="26" t="s">
        <v>485</v>
      </c>
      <c r="C84" s="26"/>
      <c r="D84" s="26"/>
      <c r="E84" s="26"/>
      <c r="F84" s="26"/>
      <c r="G84" s="26"/>
      <c r="H84" s="26"/>
      <c r="I84" s="26"/>
      <c r="J84" s="26"/>
      <c r="K84" s="26"/>
      <c r="L84" s="26"/>
      <c r="M84" s="26"/>
      <c r="N84" s="26"/>
      <c r="O84" s="26"/>
      <c r="P84" s="26"/>
      <c r="Q84" s="26"/>
    </row>
  </sheetData>
  <mergeCells count="300">
    <mergeCell ref="B80:Q80"/>
    <mergeCell ref="B81:Q81"/>
    <mergeCell ref="B82:Q82"/>
    <mergeCell ref="B83:Q83"/>
    <mergeCell ref="B84:Q84"/>
    <mergeCell ref="B60:Q60"/>
    <mergeCell ref="B61:Q61"/>
    <mergeCell ref="B76:Q76"/>
    <mergeCell ref="B77:Q77"/>
    <mergeCell ref="B78:Q78"/>
    <mergeCell ref="B79:Q79"/>
    <mergeCell ref="B7:Q7"/>
    <mergeCell ref="B8:Q8"/>
    <mergeCell ref="B34:Q34"/>
    <mergeCell ref="B35:Q35"/>
    <mergeCell ref="B36:Q36"/>
    <mergeCell ref="B59:Q59"/>
    <mergeCell ref="I74:I75"/>
    <mergeCell ref="J74:J75"/>
    <mergeCell ref="A1:A2"/>
    <mergeCell ref="B1:Q1"/>
    <mergeCell ref="B2:Q2"/>
    <mergeCell ref="B3:Q3"/>
    <mergeCell ref="A4:A84"/>
    <mergeCell ref="B4:Q4"/>
    <mergeCell ref="B5:Q5"/>
    <mergeCell ref="B6:Q6"/>
    <mergeCell ref="F72:H72"/>
    <mergeCell ref="F73:H73"/>
    <mergeCell ref="B74:B75"/>
    <mergeCell ref="C74:C75"/>
    <mergeCell ref="D74:D75"/>
    <mergeCell ref="E74:E75"/>
    <mergeCell ref="F74:F75"/>
    <mergeCell ref="G74:G75"/>
    <mergeCell ref="H74:H75"/>
    <mergeCell ref="J68:J69"/>
    <mergeCell ref="B70:B71"/>
    <mergeCell ref="C70:C71"/>
    <mergeCell ref="D70:D71"/>
    <mergeCell ref="E70:E71"/>
    <mergeCell ref="F70:H71"/>
    <mergeCell ref="I70:I71"/>
    <mergeCell ref="J70:J71"/>
    <mergeCell ref="F65:H65"/>
    <mergeCell ref="F66:H66"/>
    <mergeCell ref="F67:H67"/>
    <mergeCell ref="I64:I67"/>
    <mergeCell ref="B68:B69"/>
    <mergeCell ref="C68:C69"/>
    <mergeCell ref="D68:D69"/>
    <mergeCell ref="E68:E69"/>
    <mergeCell ref="F68:H69"/>
    <mergeCell ref="I68:I69"/>
    <mergeCell ref="M57:M58"/>
    <mergeCell ref="N57:N58"/>
    <mergeCell ref="B62:J62"/>
    <mergeCell ref="B64:B67"/>
    <mergeCell ref="C64:D64"/>
    <mergeCell ref="C65:D65"/>
    <mergeCell ref="C66:D66"/>
    <mergeCell ref="C67:D67"/>
    <mergeCell ref="E64:E67"/>
    <mergeCell ref="F64:H64"/>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M51:M52"/>
    <mergeCell ref="N51:N52"/>
    <mergeCell ref="B53:B54"/>
    <mergeCell ref="C53:C54"/>
    <mergeCell ref="D53:D54"/>
    <mergeCell ref="E53:E54"/>
    <mergeCell ref="F53:G54"/>
    <mergeCell ref="H53:H54"/>
    <mergeCell ref="I53:I54"/>
    <mergeCell ref="J53:L54"/>
    <mergeCell ref="M49:M50"/>
    <mergeCell ref="N49:N50"/>
    <mergeCell ref="B51:B52"/>
    <mergeCell ref="C51:C52"/>
    <mergeCell ref="D51:D52"/>
    <mergeCell ref="E51:E52"/>
    <mergeCell ref="F51:G52"/>
    <mergeCell ref="H51:H52"/>
    <mergeCell ref="I51:I52"/>
    <mergeCell ref="J51:L52"/>
    <mergeCell ref="M47:M48"/>
    <mergeCell ref="N47:N48"/>
    <mergeCell ref="B49:B50"/>
    <mergeCell ref="C49:C50"/>
    <mergeCell ref="D49:D50"/>
    <mergeCell ref="E49:E50"/>
    <mergeCell ref="F49:G50"/>
    <mergeCell ref="H49:H50"/>
    <mergeCell ref="I49:I50"/>
    <mergeCell ref="J49:L50"/>
    <mergeCell ref="M45:M46"/>
    <mergeCell ref="N45:N46"/>
    <mergeCell ref="B47:B48"/>
    <mergeCell ref="C47:C48"/>
    <mergeCell ref="D47:D48"/>
    <mergeCell ref="E47:E48"/>
    <mergeCell ref="F47:G48"/>
    <mergeCell ref="H47:H48"/>
    <mergeCell ref="I47:I48"/>
    <mergeCell ref="J47:L48"/>
    <mergeCell ref="M39:M44"/>
    <mergeCell ref="B45:B46"/>
    <mergeCell ref="C45:C46"/>
    <mergeCell ref="D45:D46"/>
    <mergeCell ref="E45:E46"/>
    <mergeCell ref="F45:F46"/>
    <mergeCell ref="G45:G46"/>
    <mergeCell ref="H45:H46"/>
    <mergeCell ref="I45:I46"/>
    <mergeCell ref="J45:L46"/>
    <mergeCell ref="F42:H42"/>
    <mergeCell ref="F43:H43"/>
    <mergeCell ref="F44:H44"/>
    <mergeCell ref="I39:I44"/>
    <mergeCell ref="J39:L39"/>
    <mergeCell ref="J40:L40"/>
    <mergeCell ref="J41:L41"/>
    <mergeCell ref="J42:L42"/>
    <mergeCell ref="J43:L43"/>
    <mergeCell ref="J44:L44"/>
    <mergeCell ref="O32:O33"/>
    <mergeCell ref="P32:P33"/>
    <mergeCell ref="Q32:Q33"/>
    <mergeCell ref="B37:N37"/>
    <mergeCell ref="B39:B44"/>
    <mergeCell ref="C39:D44"/>
    <mergeCell ref="E39:E44"/>
    <mergeCell ref="F39:H39"/>
    <mergeCell ref="F40:H40"/>
    <mergeCell ref="F41:H41"/>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9:Q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3" width="36.5703125" bestFit="1" customWidth="1"/>
    <col min="4" max="4" width="12.85546875" customWidth="1"/>
    <col min="5" max="5" width="3.28515625" customWidth="1"/>
    <col min="6" max="6" width="19.140625" customWidth="1"/>
    <col min="7" max="7" width="6.5703125" customWidth="1"/>
    <col min="8" max="8" width="20.5703125" customWidth="1"/>
    <col min="9" max="9" width="5.140625" customWidth="1"/>
    <col min="10" max="10" width="19.140625" customWidth="1"/>
    <col min="11" max="11" width="4.140625" customWidth="1"/>
    <col min="12" max="12" width="12.5703125" customWidth="1"/>
    <col min="13" max="13" width="3.28515625" customWidth="1"/>
    <col min="14" max="14" width="19.140625" customWidth="1"/>
    <col min="15" max="15" width="4.140625" customWidth="1"/>
    <col min="16" max="16" width="12.85546875" customWidth="1"/>
    <col min="17" max="17" width="3.28515625" customWidth="1"/>
    <col min="18" max="18" width="19.140625" customWidth="1"/>
    <col min="19" max="19" width="7" customWidth="1"/>
    <col min="20" max="20" width="21.7109375" customWidth="1"/>
    <col min="21" max="21" width="5.5703125" customWidth="1"/>
  </cols>
  <sheetData>
    <row r="1" spans="1:21" ht="15" customHeight="1">
      <c r="A1" s="7" t="s">
        <v>4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7</v>
      </c>
      <c r="B3" s="52" t="s">
        <v>5</v>
      </c>
      <c r="C3" s="52"/>
      <c r="D3" s="52"/>
      <c r="E3" s="52"/>
      <c r="F3" s="52"/>
      <c r="G3" s="52"/>
      <c r="H3" s="52"/>
      <c r="I3" s="52"/>
      <c r="J3" s="52"/>
      <c r="K3" s="52"/>
      <c r="L3" s="52"/>
      <c r="M3" s="52"/>
      <c r="N3" s="52"/>
      <c r="O3" s="52"/>
      <c r="P3" s="52"/>
      <c r="Q3" s="52"/>
      <c r="R3" s="52"/>
      <c r="S3" s="52"/>
      <c r="T3" s="52"/>
      <c r="U3" s="52"/>
    </row>
    <row r="4" spans="1:21" ht="15" customHeight="1">
      <c r="A4" s="15" t="s">
        <v>488</v>
      </c>
      <c r="B4" s="52" t="s">
        <v>5</v>
      </c>
      <c r="C4" s="52"/>
      <c r="D4" s="52"/>
      <c r="E4" s="52"/>
      <c r="F4" s="52"/>
      <c r="G4" s="52"/>
      <c r="H4" s="52"/>
      <c r="I4" s="52"/>
      <c r="J4" s="52"/>
      <c r="K4" s="52"/>
      <c r="L4" s="52"/>
      <c r="M4" s="52"/>
      <c r="N4" s="52"/>
      <c r="O4" s="52"/>
      <c r="P4" s="52"/>
      <c r="Q4" s="52"/>
      <c r="R4" s="52"/>
      <c r="S4" s="52"/>
      <c r="T4" s="52"/>
      <c r="U4" s="52"/>
    </row>
    <row r="5" spans="1:21">
      <c r="A5" s="15"/>
      <c r="B5" s="53" t="s">
        <v>489</v>
      </c>
      <c r="C5" s="53"/>
      <c r="D5" s="53"/>
      <c r="E5" s="53"/>
      <c r="F5" s="53"/>
      <c r="G5" s="53"/>
      <c r="H5" s="53"/>
      <c r="I5" s="53"/>
      <c r="J5" s="53"/>
      <c r="K5" s="53"/>
      <c r="L5" s="53"/>
      <c r="M5" s="53"/>
      <c r="N5" s="53"/>
      <c r="O5" s="53"/>
      <c r="P5" s="53"/>
      <c r="Q5" s="53"/>
      <c r="R5" s="53"/>
      <c r="S5" s="53"/>
      <c r="T5" s="53"/>
      <c r="U5" s="53"/>
    </row>
    <row r="6" spans="1:21">
      <c r="A6" s="15"/>
      <c r="B6" s="52"/>
      <c r="C6" s="52"/>
      <c r="D6" s="52"/>
      <c r="E6" s="52"/>
      <c r="F6" s="52"/>
      <c r="G6" s="52"/>
      <c r="H6" s="52"/>
      <c r="I6" s="52"/>
      <c r="J6" s="52"/>
      <c r="K6" s="52"/>
      <c r="L6" s="52"/>
      <c r="M6" s="52"/>
      <c r="N6" s="52"/>
      <c r="O6" s="52"/>
      <c r="P6" s="52"/>
      <c r="Q6" s="52"/>
      <c r="R6" s="52"/>
      <c r="S6" s="52"/>
      <c r="T6" s="52"/>
      <c r="U6" s="52"/>
    </row>
    <row r="7" spans="1:21" ht="25.5" customHeight="1">
      <c r="A7" s="15"/>
      <c r="B7" s="27" t="s">
        <v>490</v>
      </c>
      <c r="C7" s="27"/>
      <c r="D7" s="27"/>
      <c r="E7" s="27"/>
      <c r="F7" s="27"/>
      <c r="G7" s="27"/>
      <c r="H7" s="27"/>
      <c r="I7" s="27"/>
      <c r="J7" s="27"/>
      <c r="K7" s="27"/>
      <c r="L7" s="27"/>
      <c r="M7" s="27"/>
      <c r="N7" s="27"/>
      <c r="O7" s="27"/>
      <c r="P7" s="27"/>
      <c r="Q7" s="27"/>
      <c r="R7" s="27"/>
      <c r="S7" s="27"/>
      <c r="T7" s="27"/>
      <c r="U7" s="27"/>
    </row>
    <row r="8" spans="1:21">
      <c r="A8" s="15"/>
      <c r="B8" s="52"/>
      <c r="C8" s="52"/>
      <c r="D8" s="52"/>
      <c r="E8" s="52"/>
      <c r="F8" s="52"/>
      <c r="G8" s="52"/>
      <c r="H8" s="52"/>
      <c r="I8" s="52"/>
      <c r="J8" s="52"/>
      <c r="K8" s="52"/>
      <c r="L8" s="52"/>
      <c r="M8" s="52"/>
      <c r="N8" s="52"/>
      <c r="O8" s="52"/>
      <c r="P8" s="52"/>
      <c r="Q8" s="52"/>
      <c r="R8" s="52"/>
      <c r="S8" s="52"/>
      <c r="T8" s="52"/>
      <c r="U8" s="52"/>
    </row>
    <row r="9" spans="1:21">
      <c r="A9" s="15"/>
      <c r="B9" s="27" t="s">
        <v>491</v>
      </c>
      <c r="C9" s="27"/>
      <c r="D9" s="27"/>
      <c r="E9" s="27"/>
      <c r="F9" s="27"/>
      <c r="G9" s="27"/>
      <c r="H9" s="27"/>
      <c r="I9" s="27"/>
      <c r="J9" s="27"/>
      <c r="K9" s="27"/>
      <c r="L9" s="27"/>
      <c r="M9" s="27"/>
      <c r="N9" s="27"/>
      <c r="O9" s="27"/>
      <c r="P9" s="27"/>
      <c r="Q9" s="27"/>
      <c r="R9" s="27"/>
      <c r="S9" s="27"/>
      <c r="T9" s="27"/>
      <c r="U9" s="27"/>
    </row>
    <row r="10" spans="1:21">
      <c r="A10" s="15"/>
      <c r="B10" s="25"/>
      <c r="C10" s="25"/>
      <c r="D10" s="25"/>
      <c r="E10" s="25"/>
      <c r="F10" s="25"/>
      <c r="G10" s="25"/>
      <c r="H10" s="25"/>
      <c r="I10" s="25"/>
      <c r="J10" s="25"/>
      <c r="K10" s="25"/>
      <c r="L10" s="25"/>
      <c r="M10" s="25"/>
      <c r="N10" s="25"/>
      <c r="O10" s="25"/>
      <c r="P10" s="25"/>
      <c r="Q10" s="25"/>
      <c r="R10" s="25"/>
      <c r="S10" s="25"/>
      <c r="T10" s="25"/>
      <c r="U10" s="25"/>
    </row>
    <row r="11" spans="1:21">
      <c r="A11" s="15"/>
      <c r="B11" s="16"/>
      <c r="C11" s="16"/>
      <c r="D11" s="16"/>
      <c r="E11" s="16"/>
      <c r="F11" s="16"/>
      <c r="G11" s="16"/>
      <c r="H11" s="16"/>
      <c r="I11" s="16"/>
      <c r="J11" s="16"/>
      <c r="K11" s="16"/>
      <c r="L11" s="16"/>
      <c r="M11" s="16"/>
      <c r="N11" s="16"/>
      <c r="O11" s="16"/>
      <c r="P11" s="16"/>
      <c r="Q11" s="16"/>
      <c r="R11" s="16"/>
      <c r="S11" s="16"/>
      <c r="T11" s="16"/>
      <c r="U11" s="16"/>
    </row>
    <row r="12" spans="1:21" ht="15.75" thickBot="1">
      <c r="A12" s="15"/>
      <c r="B12" s="19" t="s">
        <v>190</v>
      </c>
      <c r="C12" s="28" t="s">
        <v>492</v>
      </c>
      <c r="D12" s="28"/>
      <c r="E12" s="28"/>
      <c r="F12" s="13"/>
      <c r="G12" s="28" t="s">
        <v>493</v>
      </c>
      <c r="H12" s="28"/>
      <c r="I12" s="28"/>
      <c r="J12" s="13"/>
      <c r="K12" s="28" t="s">
        <v>494</v>
      </c>
      <c r="L12" s="28"/>
      <c r="M12" s="28"/>
      <c r="N12" s="13"/>
      <c r="O12" s="28" t="s">
        <v>495</v>
      </c>
      <c r="P12" s="28"/>
      <c r="Q12" s="28"/>
      <c r="R12" s="13"/>
      <c r="S12" s="28" t="s">
        <v>496</v>
      </c>
      <c r="T12" s="28"/>
      <c r="U12" s="28"/>
    </row>
    <row r="13" spans="1:21">
      <c r="A13" s="15"/>
      <c r="B13" s="35" t="s">
        <v>369</v>
      </c>
      <c r="C13" s="36" t="s">
        <v>207</v>
      </c>
      <c r="D13" s="38">
        <v>32.299999999999997</v>
      </c>
      <c r="E13" s="40"/>
      <c r="F13" s="39"/>
      <c r="G13" s="36" t="s">
        <v>207</v>
      </c>
      <c r="H13" s="38" t="s">
        <v>219</v>
      </c>
      <c r="I13" s="36" t="s">
        <v>209</v>
      </c>
      <c r="J13" s="39"/>
      <c r="K13" s="36" t="s">
        <v>207</v>
      </c>
      <c r="L13" s="38" t="s">
        <v>322</v>
      </c>
      <c r="M13" s="36" t="s">
        <v>209</v>
      </c>
      <c r="N13" s="39"/>
      <c r="O13" s="36" t="s">
        <v>207</v>
      </c>
      <c r="P13" s="38" t="s">
        <v>497</v>
      </c>
      <c r="Q13" s="36" t="s">
        <v>209</v>
      </c>
      <c r="R13" s="39"/>
      <c r="S13" s="36" t="s">
        <v>207</v>
      </c>
      <c r="T13" s="38" t="s">
        <v>498</v>
      </c>
      <c r="U13" s="36" t="s">
        <v>209</v>
      </c>
    </row>
    <row r="14" spans="1:21">
      <c r="A14" s="15"/>
      <c r="B14" s="35"/>
      <c r="C14" s="58"/>
      <c r="D14" s="59"/>
      <c r="E14" s="60"/>
      <c r="F14" s="39"/>
      <c r="G14" s="58"/>
      <c r="H14" s="59"/>
      <c r="I14" s="58"/>
      <c r="J14" s="39"/>
      <c r="K14" s="58"/>
      <c r="L14" s="59"/>
      <c r="M14" s="58"/>
      <c r="N14" s="39"/>
      <c r="O14" s="58"/>
      <c r="P14" s="59"/>
      <c r="Q14" s="58"/>
      <c r="R14" s="39"/>
      <c r="S14" s="35"/>
      <c r="T14" s="37"/>
      <c r="U14" s="35"/>
    </row>
    <row r="15" spans="1:21">
      <c r="A15" s="15"/>
      <c r="B15" s="26" t="s">
        <v>499</v>
      </c>
      <c r="C15" s="42" t="s">
        <v>436</v>
      </c>
      <c r="D15" s="42"/>
      <c r="E15" s="26" t="s">
        <v>209</v>
      </c>
      <c r="F15" s="27"/>
      <c r="G15" s="42">
        <v>0.9</v>
      </c>
      <c r="H15" s="42"/>
      <c r="I15" s="27"/>
      <c r="J15" s="27"/>
      <c r="K15" s="42" t="s">
        <v>500</v>
      </c>
      <c r="L15" s="42"/>
      <c r="M15" s="26" t="s">
        <v>209</v>
      </c>
      <c r="N15" s="27"/>
      <c r="O15" s="42">
        <v>1.9</v>
      </c>
      <c r="P15" s="42"/>
      <c r="Q15" s="27"/>
      <c r="R15" s="27"/>
      <c r="S15" s="42" t="s">
        <v>501</v>
      </c>
      <c r="T15" s="42"/>
      <c r="U15" s="26" t="s">
        <v>209</v>
      </c>
    </row>
    <row r="16" spans="1:21">
      <c r="A16" s="15"/>
      <c r="B16" s="26"/>
      <c r="C16" s="42"/>
      <c r="D16" s="42"/>
      <c r="E16" s="26"/>
      <c r="F16" s="27"/>
      <c r="G16" s="42"/>
      <c r="H16" s="42"/>
      <c r="I16" s="27"/>
      <c r="J16" s="27"/>
      <c r="K16" s="42"/>
      <c r="L16" s="42"/>
      <c r="M16" s="26"/>
      <c r="N16" s="27"/>
      <c r="O16" s="42"/>
      <c r="P16" s="42"/>
      <c r="Q16" s="27"/>
      <c r="R16" s="27"/>
      <c r="S16" s="42"/>
      <c r="T16" s="42"/>
      <c r="U16" s="26"/>
    </row>
    <row r="17" spans="1:21">
      <c r="A17" s="15"/>
      <c r="B17" s="35" t="s">
        <v>502</v>
      </c>
      <c r="C17" s="37" t="s">
        <v>211</v>
      </c>
      <c r="D17" s="37"/>
      <c r="E17" s="39"/>
      <c r="F17" s="39"/>
      <c r="G17" s="37" t="s">
        <v>211</v>
      </c>
      <c r="H17" s="37"/>
      <c r="I17" s="39"/>
      <c r="J17" s="39"/>
      <c r="K17" s="37" t="s">
        <v>317</v>
      </c>
      <c r="L17" s="37"/>
      <c r="M17" s="35" t="s">
        <v>209</v>
      </c>
      <c r="N17" s="39"/>
      <c r="O17" s="37" t="s">
        <v>211</v>
      </c>
      <c r="P17" s="37"/>
      <c r="Q17" s="39"/>
      <c r="R17" s="39"/>
      <c r="S17" s="37" t="s">
        <v>317</v>
      </c>
      <c r="T17" s="37"/>
      <c r="U17" s="35" t="s">
        <v>209</v>
      </c>
    </row>
    <row r="18" spans="1:21" ht="15.75" thickBot="1">
      <c r="A18" s="15"/>
      <c r="B18" s="35"/>
      <c r="C18" s="44"/>
      <c r="D18" s="44"/>
      <c r="E18" s="45"/>
      <c r="F18" s="39"/>
      <c r="G18" s="44"/>
      <c r="H18" s="44"/>
      <c r="I18" s="45"/>
      <c r="J18" s="39"/>
      <c r="K18" s="44"/>
      <c r="L18" s="44"/>
      <c r="M18" s="46"/>
      <c r="N18" s="39"/>
      <c r="O18" s="44"/>
      <c r="P18" s="44"/>
      <c r="Q18" s="45"/>
      <c r="R18" s="39"/>
      <c r="S18" s="44"/>
      <c r="T18" s="44"/>
      <c r="U18" s="46"/>
    </row>
    <row r="19" spans="1:21">
      <c r="A19" s="15"/>
      <c r="B19" s="26" t="s">
        <v>503</v>
      </c>
      <c r="C19" s="49" t="s">
        <v>436</v>
      </c>
      <c r="D19" s="49"/>
      <c r="E19" s="47" t="s">
        <v>209</v>
      </c>
      <c r="F19" s="27"/>
      <c r="G19" s="49">
        <v>0.9</v>
      </c>
      <c r="H19" s="49"/>
      <c r="I19" s="33"/>
      <c r="J19" s="27"/>
      <c r="K19" s="49" t="s">
        <v>504</v>
      </c>
      <c r="L19" s="49"/>
      <c r="M19" s="47" t="s">
        <v>209</v>
      </c>
      <c r="N19" s="27"/>
      <c r="O19" s="49">
        <v>1.9</v>
      </c>
      <c r="P19" s="49"/>
      <c r="Q19" s="33"/>
      <c r="R19" s="27"/>
      <c r="S19" s="49" t="s">
        <v>505</v>
      </c>
      <c r="T19" s="49"/>
      <c r="U19" s="47" t="s">
        <v>209</v>
      </c>
    </row>
    <row r="20" spans="1:21" ht="15.75" thickBot="1">
      <c r="A20" s="15"/>
      <c r="B20" s="26"/>
      <c r="C20" s="63"/>
      <c r="D20" s="63"/>
      <c r="E20" s="79"/>
      <c r="F20" s="27"/>
      <c r="G20" s="63"/>
      <c r="H20" s="63"/>
      <c r="I20" s="64"/>
      <c r="J20" s="27"/>
      <c r="K20" s="63"/>
      <c r="L20" s="63"/>
      <c r="M20" s="79"/>
      <c r="N20" s="27"/>
      <c r="O20" s="63"/>
      <c r="P20" s="63"/>
      <c r="Q20" s="64"/>
      <c r="R20" s="27"/>
      <c r="S20" s="63"/>
      <c r="T20" s="63"/>
      <c r="U20" s="79"/>
    </row>
    <row r="21" spans="1:21" ht="15.75" thickBot="1">
      <c r="A21" s="15"/>
      <c r="B21" s="20" t="s">
        <v>372</v>
      </c>
      <c r="C21" s="121" t="s">
        <v>207</v>
      </c>
      <c r="D21" s="122" t="s">
        <v>506</v>
      </c>
      <c r="E21" s="121" t="s">
        <v>209</v>
      </c>
      <c r="F21" s="22"/>
      <c r="G21" s="121" t="s">
        <v>207</v>
      </c>
      <c r="H21" s="122" t="s">
        <v>507</v>
      </c>
      <c r="I21" s="121" t="s">
        <v>209</v>
      </c>
      <c r="J21" s="22"/>
      <c r="K21" s="121" t="s">
        <v>207</v>
      </c>
      <c r="L21" s="122" t="s">
        <v>508</v>
      </c>
      <c r="M21" s="121" t="s">
        <v>209</v>
      </c>
      <c r="N21" s="22"/>
      <c r="O21" s="121" t="s">
        <v>207</v>
      </c>
      <c r="P21" s="122" t="s">
        <v>509</v>
      </c>
      <c r="Q21" s="121" t="s">
        <v>209</v>
      </c>
      <c r="R21" s="22"/>
      <c r="S21" s="121" t="s">
        <v>207</v>
      </c>
      <c r="T21" s="122" t="s">
        <v>510</v>
      </c>
      <c r="U21" s="121" t="s">
        <v>209</v>
      </c>
    </row>
    <row r="22" spans="1:21" ht="15.75" thickTop="1">
      <c r="A22" s="15"/>
      <c r="B22" s="27" t="s">
        <v>374</v>
      </c>
      <c r="C22" s="27"/>
      <c r="D22" s="27"/>
      <c r="E22" s="27"/>
      <c r="F22" s="27"/>
      <c r="G22" s="27"/>
      <c r="H22" s="27"/>
      <c r="I22" s="27"/>
      <c r="J22" s="27"/>
      <c r="K22" s="27"/>
      <c r="L22" s="27"/>
      <c r="M22" s="27"/>
      <c r="N22" s="27"/>
      <c r="O22" s="27"/>
      <c r="P22" s="27"/>
      <c r="Q22" s="27"/>
      <c r="R22" s="27"/>
      <c r="S22" s="27"/>
      <c r="T22" s="27"/>
      <c r="U22" s="27"/>
    </row>
    <row r="23" spans="1:21">
      <c r="A23" s="15"/>
      <c r="B23" s="16"/>
      <c r="C23" s="16"/>
    </row>
    <row r="24" spans="1:21" ht="51">
      <c r="A24" s="15"/>
      <c r="B24" s="102" t="s">
        <v>375</v>
      </c>
      <c r="C24" s="55" t="s">
        <v>511</v>
      </c>
    </row>
    <row r="25" spans="1:21">
      <c r="A25" s="15"/>
      <c r="B25" s="52"/>
      <c r="C25" s="52"/>
      <c r="D25" s="52"/>
      <c r="E25" s="52"/>
      <c r="F25" s="52"/>
      <c r="G25" s="52"/>
      <c r="H25" s="52"/>
      <c r="I25" s="52"/>
      <c r="J25" s="52"/>
      <c r="K25" s="52"/>
      <c r="L25" s="52"/>
      <c r="M25" s="52"/>
      <c r="N25" s="52"/>
      <c r="O25" s="52"/>
      <c r="P25" s="52"/>
      <c r="Q25" s="52"/>
      <c r="R25" s="52"/>
      <c r="S25" s="52"/>
      <c r="T25" s="52"/>
      <c r="U25" s="52"/>
    </row>
    <row r="26" spans="1:21">
      <c r="A26" s="15"/>
      <c r="B26" s="26" t="s">
        <v>512</v>
      </c>
      <c r="C26" s="26"/>
      <c r="D26" s="26"/>
      <c r="E26" s="26"/>
      <c r="F26" s="26"/>
      <c r="G26" s="26"/>
      <c r="H26" s="26"/>
      <c r="I26" s="26"/>
      <c r="J26" s="26"/>
      <c r="K26" s="26"/>
      <c r="L26" s="26"/>
      <c r="M26" s="26"/>
      <c r="N26" s="26"/>
      <c r="O26" s="26"/>
      <c r="P26" s="26"/>
      <c r="Q26" s="26"/>
      <c r="R26" s="26"/>
      <c r="S26" s="26"/>
      <c r="T26" s="26"/>
      <c r="U26" s="26"/>
    </row>
    <row r="27" spans="1:21">
      <c r="A27" s="15"/>
      <c r="B27" s="25"/>
      <c r="C27" s="25"/>
      <c r="D27" s="25"/>
      <c r="E27" s="25"/>
      <c r="F27" s="25"/>
      <c r="G27" s="25"/>
      <c r="H27" s="25"/>
      <c r="I27" s="25"/>
    </row>
    <row r="28" spans="1:21" ht="15.75" thickBot="1">
      <c r="A28" s="15"/>
      <c r="B28" s="16"/>
      <c r="C28" s="16"/>
      <c r="D28" s="16"/>
      <c r="E28" s="16"/>
      <c r="F28" s="16"/>
      <c r="G28" s="16"/>
      <c r="H28" s="16"/>
      <c r="I28" s="16"/>
    </row>
    <row r="29" spans="1:21" ht="15.75" thickBot="1">
      <c r="A29" s="15"/>
      <c r="B29" s="13"/>
      <c r="C29" s="90" t="s">
        <v>387</v>
      </c>
      <c r="D29" s="90"/>
      <c r="E29" s="90"/>
      <c r="F29" s="13"/>
      <c r="G29" s="90" t="s">
        <v>405</v>
      </c>
      <c r="H29" s="90"/>
      <c r="I29" s="90"/>
    </row>
    <row r="30" spans="1:21" ht="15.75" thickBot="1">
      <c r="A30" s="15"/>
      <c r="B30" s="19" t="s">
        <v>190</v>
      </c>
      <c r="C30" s="90" t="s">
        <v>513</v>
      </c>
      <c r="D30" s="90"/>
      <c r="E30" s="90"/>
      <c r="F30" s="13"/>
      <c r="G30" s="90" t="s">
        <v>513</v>
      </c>
      <c r="H30" s="90"/>
      <c r="I30" s="90"/>
    </row>
    <row r="31" spans="1:21">
      <c r="A31" s="15"/>
      <c r="B31" s="35" t="s">
        <v>514</v>
      </c>
      <c r="C31" s="36" t="s">
        <v>207</v>
      </c>
      <c r="D31" s="38">
        <v>8.9</v>
      </c>
      <c r="E31" s="40"/>
      <c r="F31" s="39"/>
      <c r="G31" s="36" t="s">
        <v>207</v>
      </c>
      <c r="H31" s="38" t="s">
        <v>436</v>
      </c>
      <c r="I31" s="36" t="s">
        <v>209</v>
      </c>
    </row>
    <row r="32" spans="1:21">
      <c r="A32" s="15"/>
      <c r="B32" s="35"/>
      <c r="C32" s="58"/>
      <c r="D32" s="59"/>
      <c r="E32" s="60"/>
      <c r="F32" s="39"/>
      <c r="G32" s="58"/>
      <c r="H32" s="59"/>
      <c r="I32" s="58"/>
    </row>
    <row r="33" spans="1:21">
      <c r="A33" s="15"/>
      <c r="B33" s="26" t="s">
        <v>515</v>
      </c>
      <c r="C33" s="42">
        <v>0.8</v>
      </c>
      <c r="D33" s="42"/>
      <c r="E33" s="27"/>
      <c r="F33" s="27"/>
      <c r="G33" s="42">
        <v>0.9</v>
      </c>
      <c r="H33" s="42"/>
      <c r="I33" s="27"/>
    </row>
    <row r="34" spans="1:21">
      <c r="A34" s="15"/>
      <c r="B34" s="26"/>
      <c r="C34" s="42"/>
      <c r="D34" s="42"/>
      <c r="E34" s="27"/>
      <c r="F34" s="27"/>
      <c r="G34" s="42"/>
      <c r="H34" s="42"/>
      <c r="I34" s="27"/>
    </row>
    <row r="35" spans="1:21">
      <c r="A35" s="15"/>
      <c r="B35" s="35" t="s">
        <v>516</v>
      </c>
      <c r="C35" s="37">
        <v>9.6999999999999993</v>
      </c>
      <c r="D35" s="37"/>
      <c r="E35" s="39"/>
      <c r="F35" s="39"/>
      <c r="G35" s="37" t="s">
        <v>500</v>
      </c>
      <c r="H35" s="37"/>
      <c r="I35" s="35" t="s">
        <v>209</v>
      </c>
    </row>
    <row r="36" spans="1:21">
      <c r="A36" s="15"/>
      <c r="B36" s="35"/>
      <c r="C36" s="37"/>
      <c r="D36" s="37"/>
      <c r="E36" s="39"/>
      <c r="F36" s="39"/>
      <c r="G36" s="37"/>
      <c r="H36" s="37"/>
      <c r="I36" s="35"/>
    </row>
    <row r="37" spans="1:21">
      <c r="A37" s="15"/>
      <c r="B37" s="27" t="s">
        <v>517</v>
      </c>
      <c r="C37" s="42" t="s">
        <v>211</v>
      </c>
      <c r="D37" s="42"/>
      <c r="E37" s="27"/>
      <c r="F37" s="27"/>
      <c r="G37" s="42" t="s">
        <v>317</v>
      </c>
      <c r="H37" s="42"/>
      <c r="I37" s="26" t="s">
        <v>209</v>
      </c>
    </row>
    <row r="38" spans="1:21">
      <c r="A38" s="15"/>
      <c r="B38" s="27"/>
      <c r="C38" s="42"/>
      <c r="D38" s="42"/>
      <c r="E38" s="27"/>
      <c r="F38" s="27"/>
      <c r="G38" s="42"/>
      <c r="H38" s="42"/>
      <c r="I38" s="26"/>
    </row>
    <row r="39" spans="1:21">
      <c r="A39" s="15"/>
      <c r="B39" s="35" t="s">
        <v>518</v>
      </c>
      <c r="C39" s="37">
        <v>1.9</v>
      </c>
      <c r="D39" s="37"/>
      <c r="E39" s="39"/>
      <c r="F39" s="39"/>
      <c r="G39" s="37">
        <v>1.9</v>
      </c>
      <c r="H39" s="37"/>
      <c r="I39" s="39"/>
    </row>
    <row r="40" spans="1:21" ht="15.75" thickBot="1">
      <c r="A40" s="15"/>
      <c r="B40" s="35"/>
      <c r="C40" s="44"/>
      <c r="D40" s="44"/>
      <c r="E40" s="45"/>
      <c r="F40" s="39"/>
      <c r="G40" s="44"/>
      <c r="H40" s="44"/>
      <c r="I40" s="45"/>
    </row>
    <row r="41" spans="1:21">
      <c r="A41" s="15"/>
      <c r="B41" s="26" t="s">
        <v>519</v>
      </c>
      <c r="C41" s="47" t="s">
        <v>207</v>
      </c>
      <c r="D41" s="49">
        <v>21.3</v>
      </c>
      <c r="E41" s="33"/>
      <c r="F41" s="27"/>
      <c r="G41" s="47" t="s">
        <v>207</v>
      </c>
      <c r="H41" s="49" t="s">
        <v>505</v>
      </c>
      <c r="I41" s="47" t="s">
        <v>209</v>
      </c>
    </row>
    <row r="42" spans="1:21" ht="15.75" thickBot="1">
      <c r="A42" s="15"/>
      <c r="B42" s="26"/>
      <c r="C42" s="48"/>
      <c r="D42" s="50"/>
      <c r="E42" s="51"/>
      <c r="F42" s="27"/>
      <c r="G42" s="48"/>
      <c r="H42" s="50"/>
      <c r="I42" s="48"/>
    </row>
    <row r="43" spans="1:21" ht="15.75" thickTop="1">
      <c r="A43" s="15"/>
      <c r="B43" s="27" t="s">
        <v>374</v>
      </c>
      <c r="C43" s="27"/>
      <c r="D43" s="27"/>
      <c r="E43" s="27"/>
      <c r="F43" s="27"/>
      <c r="G43" s="27"/>
      <c r="H43" s="27"/>
      <c r="I43" s="27"/>
      <c r="J43" s="27"/>
      <c r="K43" s="27"/>
      <c r="L43" s="27"/>
      <c r="M43" s="27"/>
      <c r="N43" s="27"/>
      <c r="O43" s="27"/>
      <c r="P43" s="27"/>
      <c r="Q43" s="27"/>
      <c r="R43" s="27"/>
      <c r="S43" s="27"/>
      <c r="T43" s="27"/>
      <c r="U43" s="27"/>
    </row>
    <row r="44" spans="1:21">
      <c r="A44" s="15"/>
      <c r="B44" s="16"/>
      <c r="C44" s="16"/>
    </row>
    <row r="45" spans="1:21" ht="38.25">
      <c r="A45" s="15"/>
      <c r="B45" s="102">
        <v>-1</v>
      </c>
      <c r="C45" s="55" t="s">
        <v>520</v>
      </c>
    </row>
    <row r="46" spans="1:21">
      <c r="A46" s="15"/>
      <c r="B46" s="127" t="s">
        <v>521</v>
      </c>
      <c r="C46" s="127"/>
      <c r="D46" s="127"/>
      <c r="E46" s="127"/>
      <c r="F46" s="127"/>
      <c r="G46" s="127"/>
      <c r="H46" s="127"/>
      <c r="I46" s="127"/>
      <c r="J46" s="127"/>
      <c r="K46" s="127"/>
      <c r="L46" s="127"/>
      <c r="M46" s="127"/>
      <c r="N46" s="127"/>
      <c r="O46" s="127"/>
      <c r="P46" s="127"/>
      <c r="Q46" s="127"/>
      <c r="R46" s="127"/>
      <c r="S46" s="127"/>
      <c r="T46" s="127"/>
      <c r="U46" s="127"/>
    </row>
    <row r="47" spans="1:21">
      <c r="A47" s="15"/>
      <c r="B47" s="128" t="s">
        <v>522</v>
      </c>
      <c r="C47" s="128"/>
      <c r="D47" s="128"/>
      <c r="E47" s="128"/>
      <c r="F47" s="128"/>
      <c r="G47" s="128"/>
      <c r="H47" s="128"/>
      <c r="I47" s="128"/>
      <c r="J47" s="128"/>
      <c r="K47" s="128"/>
      <c r="L47" s="128"/>
      <c r="M47" s="128"/>
      <c r="N47" s="128"/>
      <c r="O47" s="128"/>
      <c r="P47" s="128"/>
      <c r="Q47" s="128"/>
      <c r="R47" s="128"/>
      <c r="S47" s="128"/>
      <c r="T47" s="128"/>
      <c r="U47" s="128"/>
    </row>
    <row r="48" spans="1:21">
      <c r="A48" s="15"/>
      <c r="B48" s="127" t="s">
        <v>523</v>
      </c>
      <c r="C48" s="127"/>
      <c r="D48" s="127"/>
      <c r="E48" s="127"/>
      <c r="F48" s="127"/>
      <c r="G48" s="127"/>
      <c r="H48" s="127"/>
      <c r="I48" s="127"/>
      <c r="J48" s="127"/>
      <c r="K48" s="127"/>
      <c r="L48" s="127"/>
      <c r="M48" s="127"/>
      <c r="N48" s="127"/>
      <c r="O48" s="127"/>
      <c r="P48" s="127"/>
      <c r="Q48" s="127"/>
      <c r="R48" s="127"/>
      <c r="S48" s="127"/>
      <c r="T48" s="127"/>
      <c r="U48" s="127"/>
    </row>
    <row r="49" spans="1:21">
      <c r="A49" s="15"/>
      <c r="B49" s="129"/>
      <c r="C49" s="129"/>
      <c r="D49" s="129"/>
      <c r="E49" s="129"/>
      <c r="F49" s="129"/>
      <c r="G49" s="129"/>
      <c r="H49" s="129"/>
      <c r="I49" s="129"/>
      <c r="J49" s="129"/>
      <c r="K49" s="129"/>
      <c r="L49" s="129"/>
      <c r="M49" s="129"/>
      <c r="N49" s="129"/>
      <c r="O49" s="129"/>
      <c r="P49" s="129"/>
      <c r="Q49" s="129"/>
      <c r="R49" s="129"/>
      <c r="S49" s="129"/>
      <c r="T49" s="129"/>
      <c r="U49" s="129"/>
    </row>
    <row r="50" spans="1:21">
      <c r="A50" s="15"/>
      <c r="B50" s="25"/>
      <c r="C50" s="25"/>
      <c r="D50" s="25"/>
      <c r="E50" s="25"/>
      <c r="F50" s="25"/>
      <c r="G50" s="25"/>
      <c r="H50" s="25"/>
      <c r="I50" s="25"/>
      <c r="J50" s="25"/>
      <c r="K50" s="25"/>
      <c r="L50" s="25"/>
      <c r="M50" s="25"/>
      <c r="N50" s="25"/>
      <c r="O50" s="25"/>
      <c r="P50" s="25"/>
      <c r="Q50" s="25"/>
      <c r="R50" s="25"/>
      <c r="S50" s="25"/>
      <c r="T50" s="25"/>
      <c r="U50" s="25"/>
    </row>
    <row r="51" spans="1:21">
      <c r="A51" s="15"/>
      <c r="B51" s="16"/>
      <c r="C51" s="16"/>
      <c r="D51" s="16"/>
      <c r="E51" s="16"/>
      <c r="F51" s="16"/>
      <c r="G51" s="16"/>
      <c r="H51" s="16"/>
      <c r="I51" s="16"/>
      <c r="J51" s="16"/>
      <c r="K51" s="16"/>
      <c r="L51" s="16"/>
      <c r="M51" s="16"/>
      <c r="N51" s="16"/>
      <c r="O51" s="16"/>
      <c r="P51" s="16"/>
      <c r="Q51" s="16"/>
      <c r="R51" s="16"/>
      <c r="S51" s="16"/>
      <c r="T51" s="16"/>
      <c r="U51" s="16"/>
    </row>
    <row r="52" spans="1:21">
      <c r="A52" s="15"/>
      <c r="B52" s="27"/>
      <c r="C52" s="123" t="s">
        <v>524</v>
      </c>
      <c r="D52" s="123"/>
      <c r="E52" s="123"/>
      <c r="F52" s="27"/>
      <c r="G52" s="123" t="s">
        <v>525</v>
      </c>
      <c r="H52" s="123"/>
      <c r="I52" s="123"/>
      <c r="J52" s="27"/>
      <c r="K52" s="123" t="s">
        <v>527</v>
      </c>
      <c r="L52" s="123"/>
      <c r="M52" s="123"/>
      <c r="N52" s="27"/>
      <c r="O52" s="123" t="s">
        <v>528</v>
      </c>
      <c r="P52" s="123"/>
      <c r="Q52" s="123"/>
      <c r="R52" s="27"/>
      <c r="S52" s="123" t="s">
        <v>218</v>
      </c>
      <c r="T52" s="123"/>
      <c r="U52" s="123"/>
    </row>
    <row r="53" spans="1:21" ht="15.75" thickBot="1">
      <c r="A53" s="15"/>
      <c r="B53" s="27"/>
      <c r="C53" s="124"/>
      <c r="D53" s="124"/>
      <c r="E53" s="124"/>
      <c r="F53" s="27"/>
      <c r="G53" s="124" t="s">
        <v>526</v>
      </c>
      <c r="H53" s="124"/>
      <c r="I53" s="124"/>
      <c r="J53" s="27"/>
      <c r="K53" s="124" t="s">
        <v>526</v>
      </c>
      <c r="L53" s="124"/>
      <c r="M53" s="124"/>
      <c r="N53" s="27"/>
      <c r="O53" s="124" t="s">
        <v>529</v>
      </c>
      <c r="P53" s="124"/>
      <c r="Q53" s="124"/>
      <c r="R53" s="27"/>
      <c r="S53" s="124"/>
      <c r="T53" s="124"/>
      <c r="U53" s="124"/>
    </row>
    <row r="54" spans="1:21">
      <c r="A54" s="15"/>
      <c r="B54" s="35" t="s">
        <v>47</v>
      </c>
      <c r="C54" s="36" t="s">
        <v>207</v>
      </c>
      <c r="D54" s="38" t="s">
        <v>393</v>
      </c>
      <c r="E54" s="36" t="s">
        <v>209</v>
      </c>
      <c r="F54" s="39"/>
      <c r="G54" s="36" t="s">
        <v>207</v>
      </c>
      <c r="H54" s="38" t="s">
        <v>530</v>
      </c>
      <c r="I54" s="36" t="s">
        <v>209</v>
      </c>
      <c r="J54" s="39"/>
      <c r="K54" s="36" t="s">
        <v>207</v>
      </c>
      <c r="L54" s="38">
        <v>87.4</v>
      </c>
      <c r="M54" s="40"/>
      <c r="N54" s="39"/>
      <c r="O54" s="36" t="s">
        <v>207</v>
      </c>
      <c r="P54" s="38">
        <v>182.3</v>
      </c>
      <c r="Q54" s="40"/>
      <c r="R54" s="39"/>
      <c r="S54" s="36" t="s">
        <v>207</v>
      </c>
      <c r="T54" s="38" t="s">
        <v>531</v>
      </c>
      <c r="U54" s="36" t="s">
        <v>209</v>
      </c>
    </row>
    <row r="55" spans="1:21">
      <c r="A55" s="15"/>
      <c r="B55" s="35"/>
      <c r="C55" s="35"/>
      <c r="D55" s="37"/>
      <c r="E55" s="35"/>
      <c r="F55" s="39"/>
      <c r="G55" s="35"/>
      <c r="H55" s="37"/>
      <c r="I55" s="35"/>
      <c r="J55" s="39"/>
      <c r="K55" s="35"/>
      <c r="L55" s="37"/>
      <c r="M55" s="39"/>
      <c r="N55" s="39"/>
      <c r="O55" s="35"/>
      <c r="P55" s="37"/>
      <c r="Q55" s="39"/>
      <c r="R55" s="39"/>
      <c r="S55" s="35"/>
      <c r="T55" s="37"/>
      <c r="U55" s="35"/>
    </row>
    <row r="56" spans="1:21" ht="26.25">
      <c r="A56" s="15"/>
      <c r="B56" s="12" t="s">
        <v>532</v>
      </c>
      <c r="C56" s="27"/>
      <c r="D56" s="27"/>
      <c r="E56" s="27"/>
      <c r="F56" s="13"/>
      <c r="G56" s="27"/>
      <c r="H56" s="27"/>
      <c r="I56" s="27"/>
      <c r="J56" s="13"/>
      <c r="K56" s="27"/>
      <c r="L56" s="27"/>
      <c r="M56" s="27"/>
      <c r="N56" s="13"/>
      <c r="O56" s="27"/>
      <c r="P56" s="27"/>
      <c r="Q56" s="27"/>
      <c r="R56" s="13"/>
      <c r="S56" s="27"/>
      <c r="T56" s="27"/>
      <c r="U56" s="27"/>
    </row>
    <row r="57" spans="1:21">
      <c r="A57" s="15"/>
      <c r="B57" s="125" t="s">
        <v>55</v>
      </c>
      <c r="C57" s="37" t="s">
        <v>211</v>
      </c>
      <c r="D57" s="37"/>
      <c r="E57" s="39"/>
      <c r="F57" s="39"/>
      <c r="G57" s="37" t="s">
        <v>211</v>
      </c>
      <c r="H57" s="37"/>
      <c r="I57" s="39"/>
      <c r="J57" s="39"/>
      <c r="K57" s="37">
        <v>13.7</v>
      </c>
      <c r="L57" s="37"/>
      <c r="M57" s="39"/>
      <c r="N57" s="39"/>
      <c r="O57" s="37" t="s">
        <v>211</v>
      </c>
      <c r="P57" s="37"/>
      <c r="Q57" s="39"/>
      <c r="R57" s="39"/>
      <c r="S57" s="37">
        <v>13.7</v>
      </c>
      <c r="T57" s="37"/>
      <c r="U57" s="39"/>
    </row>
    <row r="58" spans="1:21">
      <c r="A58" s="15"/>
      <c r="B58" s="125"/>
      <c r="C58" s="37"/>
      <c r="D58" s="37"/>
      <c r="E58" s="39"/>
      <c r="F58" s="39"/>
      <c r="G58" s="37"/>
      <c r="H58" s="37"/>
      <c r="I58" s="39"/>
      <c r="J58" s="39"/>
      <c r="K58" s="37"/>
      <c r="L58" s="37"/>
      <c r="M58" s="39"/>
      <c r="N58" s="39"/>
      <c r="O58" s="37"/>
      <c r="P58" s="37"/>
      <c r="Q58" s="39"/>
      <c r="R58" s="39"/>
      <c r="S58" s="37"/>
      <c r="T58" s="37"/>
      <c r="U58" s="39"/>
    </row>
    <row r="59" spans="1:21">
      <c r="A59" s="15"/>
      <c r="B59" s="126" t="s">
        <v>56</v>
      </c>
      <c r="C59" s="42" t="s">
        <v>211</v>
      </c>
      <c r="D59" s="42"/>
      <c r="E59" s="27"/>
      <c r="F59" s="27"/>
      <c r="G59" s="42" t="s">
        <v>211</v>
      </c>
      <c r="H59" s="42"/>
      <c r="I59" s="27"/>
      <c r="J59" s="27"/>
      <c r="K59" s="42">
        <v>0.8</v>
      </c>
      <c r="L59" s="42"/>
      <c r="M59" s="27"/>
      <c r="N59" s="27"/>
      <c r="O59" s="42" t="s">
        <v>211</v>
      </c>
      <c r="P59" s="42"/>
      <c r="Q59" s="27"/>
      <c r="R59" s="27"/>
      <c r="S59" s="42">
        <v>0.8</v>
      </c>
      <c r="T59" s="42"/>
      <c r="U59" s="27"/>
    </row>
    <row r="60" spans="1:21">
      <c r="A60" s="15"/>
      <c r="B60" s="126"/>
      <c r="C60" s="42"/>
      <c r="D60" s="42"/>
      <c r="E60" s="27"/>
      <c r="F60" s="27"/>
      <c r="G60" s="42"/>
      <c r="H60" s="42"/>
      <c r="I60" s="27"/>
      <c r="J60" s="27"/>
      <c r="K60" s="42"/>
      <c r="L60" s="42"/>
      <c r="M60" s="27"/>
      <c r="N60" s="27"/>
      <c r="O60" s="42"/>
      <c r="P60" s="42"/>
      <c r="Q60" s="27"/>
      <c r="R60" s="27"/>
      <c r="S60" s="42"/>
      <c r="T60" s="42"/>
      <c r="U60" s="27"/>
    </row>
    <row r="61" spans="1:21">
      <c r="A61" s="15"/>
      <c r="B61" s="125" t="s">
        <v>533</v>
      </c>
      <c r="C61" s="37">
        <v>0.5</v>
      </c>
      <c r="D61" s="37"/>
      <c r="E61" s="39"/>
      <c r="F61" s="39"/>
      <c r="G61" s="37" t="s">
        <v>211</v>
      </c>
      <c r="H61" s="37"/>
      <c r="I61" s="39"/>
      <c r="J61" s="39"/>
      <c r="K61" s="37">
        <v>9.1999999999999993</v>
      </c>
      <c r="L61" s="37"/>
      <c r="M61" s="39"/>
      <c r="N61" s="39"/>
      <c r="O61" s="37" t="s">
        <v>211</v>
      </c>
      <c r="P61" s="37"/>
      <c r="Q61" s="39"/>
      <c r="R61" s="39"/>
      <c r="S61" s="37">
        <v>9.6999999999999993</v>
      </c>
      <c r="T61" s="37"/>
      <c r="U61" s="39"/>
    </row>
    <row r="62" spans="1:21">
      <c r="A62" s="15"/>
      <c r="B62" s="125"/>
      <c r="C62" s="37"/>
      <c r="D62" s="37"/>
      <c r="E62" s="39"/>
      <c r="F62" s="39"/>
      <c r="G62" s="37"/>
      <c r="H62" s="37"/>
      <c r="I62" s="39"/>
      <c r="J62" s="39"/>
      <c r="K62" s="37"/>
      <c r="L62" s="37"/>
      <c r="M62" s="39"/>
      <c r="N62" s="39"/>
      <c r="O62" s="37"/>
      <c r="P62" s="37"/>
      <c r="Q62" s="39"/>
      <c r="R62" s="39"/>
      <c r="S62" s="37"/>
      <c r="T62" s="37"/>
      <c r="U62" s="39"/>
    </row>
    <row r="63" spans="1:21">
      <c r="A63" s="15"/>
      <c r="B63" s="126" t="s">
        <v>58</v>
      </c>
      <c r="C63" s="42">
        <v>1.9</v>
      </c>
      <c r="D63" s="42"/>
      <c r="E63" s="27"/>
      <c r="F63" s="27"/>
      <c r="G63" s="42" t="s">
        <v>211</v>
      </c>
      <c r="H63" s="42"/>
      <c r="I63" s="27"/>
      <c r="J63" s="27"/>
      <c r="K63" s="42" t="s">
        <v>211</v>
      </c>
      <c r="L63" s="42"/>
      <c r="M63" s="27"/>
      <c r="N63" s="27"/>
      <c r="O63" s="42" t="s">
        <v>211</v>
      </c>
      <c r="P63" s="42"/>
      <c r="Q63" s="27"/>
      <c r="R63" s="27"/>
      <c r="S63" s="42">
        <v>1.9</v>
      </c>
      <c r="T63" s="42"/>
      <c r="U63" s="27"/>
    </row>
    <row r="64" spans="1:21" ht="15.75" thickBot="1">
      <c r="A64" s="15"/>
      <c r="B64" s="126"/>
      <c r="C64" s="63"/>
      <c r="D64" s="63"/>
      <c r="E64" s="64"/>
      <c r="F64" s="27"/>
      <c r="G64" s="63"/>
      <c r="H64" s="63"/>
      <c r="I64" s="64"/>
      <c r="J64" s="27"/>
      <c r="K64" s="63"/>
      <c r="L64" s="63"/>
      <c r="M64" s="64"/>
      <c r="N64" s="27"/>
      <c r="O64" s="63"/>
      <c r="P64" s="63"/>
      <c r="Q64" s="64"/>
      <c r="R64" s="27"/>
      <c r="S64" s="63"/>
      <c r="T64" s="63"/>
      <c r="U64" s="64"/>
    </row>
    <row r="65" spans="1:21">
      <c r="A65" s="15"/>
      <c r="B65" s="35" t="s">
        <v>534</v>
      </c>
      <c r="C65" s="38">
        <v>2.4</v>
      </c>
      <c r="D65" s="38"/>
      <c r="E65" s="40"/>
      <c r="F65" s="39"/>
      <c r="G65" s="38" t="s">
        <v>211</v>
      </c>
      <c r="H65" s="38"/>
      <c r="I65" s="40"/>
      <c r="J65" s="39"/>
      <c r="K65" s="38">
        <v>23.7</v>
      </c>
      <c r="L65" s="38"/>
      <c r="M65" s="40"/>
      <c r="N65" s="39"/>
      <c r="O65" s="38" t="s">
        <v>211</v>
      </c>
      <c r="P65" s="38"/>
      <c r="Q65" s="40"/>
      <c r="R65" s="39"/>
      <c r="S65" s="38">
        <v>26.1</v>
      </c>
      <c r="T65" s="38"/>
      <c r="U65" s="40"/>
    </row>
    <row r="66" spans="1:21" ht="15.75" thickBot="1">
      <c r="A66" s="15"/>
      <c r="B66" s="35"/>
      <c r="C66" s="44"/>
      <c r="D66" s="44"/>
      <c r="E66" s="45"/>
      <c r="F66" s="39"/>
      <c r="G66" s="44"/>
      <c r="H66" s="44"/>
      <c r="I66" s="45"/>
      <c r="J66" s="39"/>
      <c r="K66" s="44"/>
      <c r="L66" s="44"/>
      <c r="M66" s="45"/>
      <c r="N66" s="39"/>
      <c r="O66" s="44"/>
      <c r="P66" s="44"/>
      <c r="Q66" s="45"/>
      <c r="R66" s="39"/>
      <c r="S66" s="44"/>
      <c r="T66" s="44"/>
      <c r="U66" s="45"/>
    </row>
    <row r="67" spans="1:21">
      <c r="A67" s="15"/>
      <c r="B67" s="27" t="s">
        <v>535</v>
      </c>
      <c r="C67" s="49" t="s">
        <v>211</v>
      </c>
      <c r="D67" s="49"/>
      <c r="E67" s="33"/>
      <c r="F67" s="27"/>
      <c r="G67" s="49" t="s">
        <v>211</v>
      </c>
      <c r="H67" s="49"/>
      <c r="I67" s="33"/>
      <c r="J67" s="27"/>
      <c r="K67" s="49" t="s">
        <v>211</v>
      </c>
      <c r="L67" s="49"/>
      <c r="M67" s="33"/>
      <c r="N67" s="27"/>
      <c r="O67" s="49" t="s">
        <v>211</v>
      </c>
      <c r="P67" s="49"/>
      <c r="Q67" s="33"/>
      <c r="R67" s="27"/>
      <c r="S67" s="49" t="s">
        <v>211</v>
      </c>
      <c r="T67" s="49"/>
      <c r="U67" s="33"/>
    </row>
    <row r="68" spans="1:21" ht="15.75" thickBot="1">
      <c r="A68" s="15"/>
      <c r="B68" s="27"/>
      <c r="C68" s="63"/>
      <c r="D68" s="63"/>
      <c r="E68" s="64"/>
      <c r="F68" s="27"/>
      <c r="G68" s="63"/>
      <c r="H68" s="63"/>
      <c r="I68" s="64"/>
      <c r="J68" s="27"/>
      <c r="K68" s="63"/>
      <c r="L68" s="63"/>
      <c r="M68" s="64"/>
      <c r="N68" s="27"/>
      <c r="O68" s="63"/>
      <c r="P68" s="63"/>
      <c r="Q68" s="64"/>
      <c r="R68" s="27"/>
      <c r="S68" s="63"/>
      <c r="T68" s="63"/>
      <c r="U68" s="64"/>
    </row>
    <row r="69" spans="1:21">
      <c r="A69" s="15"/>
      <c r="B69" s="35" t="s">
        <v>536</v>
      </c>
      <c r="C69" s="38">
        <v>2.4</v>
      </c>
      <c r="D69" s="38"/>
      <c r="E69" s="40"/>
      <c r="F69" s="39"/>
      <c r="G69" s="38" t="s">
        <v>211</v>
      </c>
      <c r="H69" s="38"/>
      <c r="I69" s="40"/>
      <c r="J69" s="39"/>
      <c r="K69" s="38">
        <v>23.7</v>
      </c>
      <c r="L69" s="38"/>
      <c r="M69" s="40"/>
      <c r="N69" s="39"/>
      <c r="O69" s="38" t="s">
        <v>211</v>
      </c>
      <c r="P69" s="38"/>
      <c r="Q69" s="40"/>
      <c r="R69" s="39"/>
      <c r="S69" s="38">
        <v>26.1</v>
      </c>
      <c r="T69" s="38"/>
      <c r="U69" s="40"/>
    </row>
    <row r="70" spans="1:21" ht="15.75" thickBot="1">
      <c r="A70" s="15"/>
      <c r="B70" s="35"/>
      <c r="C70" s="44"/>
      <c r="D70" s="44"/>
      <c r="E70" s="45"/>
      <c r="F70" s="39"/>
      <c r="G70" s="44"/>
      <c r="H70" s="44"/>
      <c r="I70" s="45"/>
      <c r="J70" s="39"/>
      <c r="K70" s="44"/>
      <c r="L70" s="44"/>
      <c r="M70" s="45"/>
      <c r="N70" s="39"/>
      <c r="O70" s="44"/>
      <c r="P70" s="44"/>
      <c r="Q70" s="45"/>
      <c r="R70" s="39"/>
      <c r="S70" s="44"/>
      <c r="T70" s="44"/>
      <c r="U70" s="45"/>
    </row>
    <row r="71" spans="1:21">
      <c r="A71" s="15"/>
      <c r="B71" s="26" t="s">
        <v>60</v>
      </c>
      <c r="C71" s="47" t="s">
        <v>207</v>
      </c>
      <c r="D71" s="49" t="s">
        <v>537</v>
      </c>
      <c r="E71" s="47" t="s">
        <v>209</v>
      </c>
      <c r="F71" s="27"/>
      <c r="G71" s="47" t="s">
        <v>207</v>
      </c>
      <c r="H71" s="49" t="s">
        <v>530</v>
      </c>
      <c r="I71" s="47" t="s">
        <v>209</v>
      </c>
      <c r="J71" s="27"/>
      <c r="K71" s="47" t="s">
        <v>207</v>
      </c>
      <c r="L71" s="49">
        <v>111.1</v>
      </c>
      <c r="M71" s="33"/>
      <c r="N71" s="27"/>
      <c r="O71" s="47" t="s">
        <v>207</v>
      </c>
      <c r="P71" s="49">
        <v>182.3</v>
      </c>
      <c r="Q71" s="33"/>
      <c r="R71" s="27"/>
      <c r="S71" s="47" t="s">
        <v>207</v>
      </c>
      <c r="T71" s="49" t="s">
        <v>538</v>
      </c>
      <c r="U71" s="47" t="s">
        <v>209</v>
      </c>
    </row>
    <row r="72" spans="1:21">
      <c r="A72" s="15"/>
      <c r="B72" s="26"/>
      <c r="C72" s="26"/>
      <c r="D72" s="42"/>
      <c r="E72" s="26"/>
      <c r="F72" s="27"/>
      <c r="G72" s="26"/>
      <c r="H72" s="42"/>
      <c r="I72" s="26"/>
      <c r="J72" s="27"/>
      <c r="K72" s="26"/>
      <c r="L72" s="42"/>
      <c r="M72" s="27"/>
      <c r="N72" s="27"/>
      <c r="O72" s="26"/>
      <c r="P72" s="42"/>
      <c r="Q72" s="27"/>
      <c r="R72" s="27"/>
      <c r="S72" s="26"/>
      <c r="T72" s="42"/>
      <c r="U72" s="26"/>
    </row>
    <row r="73" spans="1:21">
      <c r="A73" s="15"/>
      <c r="B73" s="125" t="s">
        <v>539</v>
      </c>
      <c r="C73" s="37" t="s">
        <v>211</v>
      </c>
      <c r="D73" s="37"/>
      <c r="E73" s="39"/>
      <c r="F73" s="39"/>
      <c r="G73" s="37" t="s">
        <v>540</v>
      </c>
      <c r="H73" s="37"/>
      <c r="I73" s="35" t="s">
        <v>209</v>
      </c>
      <c r="J73" s="39"/>
      <c r="K73" s="37">
        <v>4.5999999999999996</v>
      </c>
      <c r="L73" s="37"/>
      <c r="M73" s="39"/>
      <c r="N73" s="39"/>
      <c r="O73" s="37" t="s">
        <v>211</v>
      </c>
      <c r="P73" s="37"/>
      <c r="Q73" s="39"/>
      <c r="R73" s="39"/>
      <c r="S73" s="37">
        <v>4.0999999999999996</v>
      </c>
      <c r="T73" s="37"/>
      <c r="U73" s="39"/>
    </row>
    <row r="74" spans="1:21">
      <c r="A74" s="15"/>
      <c r="B74" s="125"/>
      <c r="C74" s="37"/>
      <c r="D74" s="37"/>
      <c r="E74" s="39"/>
      <c r="F74" s="39"/>
      <c r="G74" s="37"/>
      <c r="H74" s="37"/>
      <c r="I74" s="35"/>
      <c r="J74" s="39"/>
      <c r="K74" s="37"/>
      <c r="L74" s="37"/>
      <c r="M74" s="39"/>
      <c r="N74" s="39"/>
      <c r="O74" s="37"/>
      <c r="P74" s="37"/>
      <c r="Q74" s="39"/>
      <c r="R74" s="39"/>
      <c r="S74" s="37"/>
      <c r="T74" s="37"/>
      <c r="U74" s="39"/>
    </row>
    <row r="75" spans="1:21">
      <c r="A75" s="15"/>
      <c r="B75" s="126" t="s">
        <v>61</v>
      </c>
      <c r="C75" s="42" t="s">
        <v>211</v>
      </c>
      <c r="D75" s="42"/>
      <c r="E75" s="27"/>
      <c r="F75" s="27"/>
      <c r="G75" s="42" t="s">
        <v>211</v>
      </c>
      <c r="H75" s="42"/>
      <c r="I75" s="27"/>
      <c r="J75" s="27"/>
      <c r="K75" s="42" t="s">
        <v>541</v>
      </c>
      <c r="L75" s="42"/>
      <c r="M75" s="26" t="s">
        <v>209</v>
      </c>
      <c r="N75" s="27"/>
      <c r="O75" s="42" t="s">
        <v>211</v>
      </c>
      <c r="P75" s="42"/>
      <c r="Q75" s="27"/>
      <c r="R75" s="27"/>
      <c r="S75" s="42" t="s">
        <v>541</v>
      </c>
      <c r="T75" s="42"/>
      <c r="U75" s="26" t="s">
        <v>209</v>
      </c>
    </row>
    <row r="76" spans="1:21" ht="15.75" thickBot="1">
      <c r="A76" s="15"/>
      <c r="B76" s="126"/>
      <c r="C76" s="63"/>
      <c r="D76" s="63"/>
      <c r="E76" s="64"/>
      <c r="F76" s="27"/>
      <c r="G76" s="63"/>
      <c r="H76" s="63"/>
      <c r="I76" s="64"/>
      <c r="J76" s="27"/>
      <c r="K76" s="63"/>
      <c r="L76" s="63"/>
      <c r="M76" s="79"/>
      <c r="N76" s="27"/>
      <c r="O76" s="63"/>
      <c r="P76" s="63"/>
      <c r="Q76" s="64"/>
      <c r="R76" s="27"/>
      <c r="S76" s="63"/>
      <c r="T76" s="63"/>
      <c r="U76" s="79"/>
    </row>
    <row r="77" spans="1:21">
      <c r="A77" s="15"/>
      <c r="B77" s="76" t="s">
        <v>542</v>
      </c>
      <c r="C77" s="36" t="s">
        <v>207</v>
      </c>
      <c r="D77" s="38" t="s">
        <v>537</v>
      </c>
      <c r="E77" s="36" t="s">
        <v>209</v>
      </c>
      <c r="F77" s="39"/>
      <c r="G77" s="36" t="s">
        <v>207</v>
      </c>
      <c r="H77" s="38" t="s">
        <v>543</v>
      </c>
      <c r="I77" s="36" t="s">
        <v>209</v>
      </c>
      <c r="J77" s="39"/>
      <c r="K77" s="36" t="s">
        <v>207</v>
      </c>
      <c r="L77" s="38">
        <v>110.9</v>
      </c>
      <c r="M77" s="40"/>
      <c r="N77" s="39"/>
      <c r="O77" s="36" t="s">
        <v>207</v>
      </c>
      <c r="P77" s="38">
        <v>182.3</v>
      </c>
      <c r="Q77" s="40"/>
      <c r="R77" s="39"/>
      <c r="S77" s="36" t="s">
        <v>207</v>
      </c>
      <c r="T77" s="38" t="s">
        <v>544</v>
      </c>
      <c r="U77" s="36" t="s">
        <v>209</v>
      </c>
    </row>
    <row r="78" spans="1:21" ht="15.75" thickBot="1">
      <c r="A78" s="15"/>
      <c r="B78" s="76"/>
      <c r="C78" s="65"/>
      <c r="D78" s="66"/>
      <c r="E78" s="65"/>
      <c r="F78" s="39"/>
      <c r="G78" s="65"/>
      <c r="H78" s="66"/>
      <c r="I78" s="65"/>
      <c r="J78" s="39"/>
      <c r="K78" s="65"/>
      <c r="L78" s="66"/>
      <c r="M78" s="67"/>
      <c r="N78" s="39"/>
      <c r="O78" s="65"/>
      <c r="P78" s="66"/>
      <c r="Q78" s="67"/>
      <c r="R78" s="39"/>
      <c r="S78" s="65"/>
      <c r="T78" s="66"/>
      <c r="U78" s="65"/>
    </row>
    <row r="79" spans="1:21" ht="15.75" thickTop="1">
      <c r="A79" s="15"/>
      <c r="B79" s="127" t="s">
        <v>521</v>
      </c>
      <c r="C79" s="127"/>
      <c r="D79" s="127"/>
      <c r="E79" s="127"/>
      <c r="F79" s="127"/>
      <c r="G79" s="127"/>
      <c r="H79" s="127"/>
      <c r="I79" s="127"/>
      <c r="J79" s="127"/>
      <c r="K79" s="127"/>
      <c r="L79" s="127"/>
      <c r="M79" s="127"/>
      <c r="N79" s="127"/>
      <c r="O79" s="127"/>
      <c r="P79" s="127"/>
      <c r="Q79" s="127"/>
      <c r="R79" s="127"/>
      <c r="S79" s="127"/>
      <c r="T79" s="127"/>
      <c r="U79" s="127"/>
    </row>
    <row r="80" spans="1:21">
      <c r="A80" s="15"/>
      <c r="B80" s="128" t="s">
        <v>545</v>
      </c>
      <c r="C80" s="128"/>
      <c r="D80" s="128"/>
      <c r="E80" s="128"/>
      <c r="F80" s="128"/>
      <c r="G80" s="128"/>
      <c r="H80" s="128"/>
      <c r="I80" s="128"/>
      <c r="J80" s="128"/>
      <c r="K80" s="128"/>
      <c r="L80" s="128"/>
      <c r="M80" s="128"/>
      <c r="N80" s="128"/>
      <c r="O80" s="128"/>
      <c r="P80" s="128"/>
      <c r="Q80" s="128"/>
      <c r="R80" s="128"/>
      <c r="S80" s="128"/>
      <c r="T80" s="128"/>
      <c r="U80" s="128"/>
    </row>
    <row r="81" spans="1:21">
      <c r="A81" s="15"/>
      <c r="B81" s="127" t="s">
        <v>523</v>
      </c>
      <c r="C81" s="127"/>
      <c r="D81" s="127"/>
      <c r="E81" s="127"/>
      <c r="F81" s="127"/>
      <c r="G81" s="127"/>
      <c r="H81" s="127"/>
      <c r="I81" s="127"/>
      <c r="J81" s="127"/>
      <c r="K81" s="127"/>
      <c r="L81" s="127"/>
      <c r="M81" s="127"/>
      <c r="N81" s="127"/>
      <c r="O81" s="127"/>
      <c r="P81" s="127"/>
      <c r="Q81" s="127"/>
      <c r="R81" s="127"/>
      <c r="S81" s="127"/>
      <c r="T81" s="127"/>
      <c r="U81" s="127"/>
    </row>
    <row r="82" spans="1:21">
      <c r="A82" s="15"/>
      <c r="B82" s="129"/>
      <c r="C82" s="129"/>
      <c r="D82" s="129"/>
      <c r="E82" s="129"/>
      <c r="F82" s="129"/>
      <c r="G82" s="129"/>
      <c r="H82" s="129"/>
      <c r="I82" s="129"/>
      <c r="J82" s="129"/>
      <c r="K82" s="129"/>
      <c r="L82" s="129"/>
      <c r="M82" s="129"/>
      <c r="N82" s="129"/>
      <c r="O82" s="129"/>
      <c r="P82" s="129"/>
      <c r="Q82" s="129"/>
      <c r="R82" s="129"/>
      <c r="S82" s="129"/>
      <c r="T82" s="129"/>
      <c r="U82" s="129"/>
    </row>
    <row r="83" spans="1:21">
      <c r="A83" s="15"/>
      <c r="B83" s="25"/>
      <c r="C83" s="25"/>
      <c r="D83" s="25"/>
      <c r="E83" s="25"/>
      <c r="F83" s="25"/>
      <c r="G83" s="25"/>
      <c r="H83" s="25"/>
      <c r="I83" s="25"/>
      <c r="J83" s="25"/>
      <c r="K83" s="25"/>
      <c r="L83" s="25"/>
      <c r="M83" s="25"/>
      <c r="N83" s="25"/>
      <c r="O83" s="25"/>
      <c r="P83" s="25"/>
      <c r="Q83" s="25"/>
      <c r="R83" s="25"/>
      <c r="S83" s="25"/>
      <c r="T83" s="25"/>
      <c r="U83" s="25"/>
    </row>
    <row r="84" spans="1:21">
      <c r="A84" s="15"/>
      <c r="B84" s="16"/>
      <c r="C84" s="16"/>
      <c r="D84" s="16"/>
      <c r="E84" s="16"/>
      <c r="F84" s="16"/>
      <c r="G84" s="16"/>
      <c r="H84" s="16"/>
      <c r="I84" s="16"/>
      <c r="J84" s="16"/>
      <c r="K84" s="16"/>
      <c r="L84" s="16"/>
      <c r="M84" s="16"/>
      <c r="N84" s="16"/>
      <c r="O84" s="16"/>
      <c r="P84" s="16"/>
      <c r="Q84" s="16"/>
      <c r="R84" s="16"/>
      <c r="S84" s="16"/>
      <c r="T84" s="16"/>
      <c r="U84" s="16"/>
    </row>
    <row r="85" spans="1:21">
      <c r="A85" s="15"/>
      <c r="B85" s="27"/>
      <c r="C85" s="123" t="s">
        <v>524</v>
      </c>
      <c r="D85" s="123"/>
      <c r="E85" s="123"/>
      <c r="F85" s="27"/>
      <c r="G85" s="123" t="s">
        <v>525</v>
      </c>
      <c r="H85" s="123"/>
      <c r="I85" s="123"/>
      <c r="J85" s="27"/>
      <c r="K85" s="123" t="s">
        <v>527</v>
      </c>
      <c r="L85" s="123"/>
      <c r="M85" s="123"/>
      <c r="N85" s="27"/>
      <c r="O85" s="123" t="s">
        <v>528</v>
      </c>
      <c r="P85" s="123"/>
      <c r="Q85" s="123"/>
      <c r="R85" s="27"/>
      <c r="S85" s="123" t="s">
        <v>218</v>
      </c>
      <c r="T85" s="123"/>
      <c r="U85" s="123"/>
    </row>
    <row r="86" spans="1:21" ht="15.75" thickBot="1">
      <c r="A86" s="15"/>
      <c r="B86" s="27"/>
      <c r="C86" s="124"/>
      <c r="D86" s="124"/>
      <c r="E86" s="124"/>
      <c r="F86" s="27"/>
      <c r="G86" s="124" t="s">
        <v>526</v>
      </c>
      <c r="H86" s="124"/>
      <c r="I86" s="124"/>
      <c r="J86" s="27"/>
      <c r="K86" s="124" t="s">
        <v>526</v>
      </c>
      <c r="L86" s="124"/>
      <c r="M86" s="124"/>
      <c r="N86" s="27"/>
      <c r="O86" s="124" t="s">
        <v>529</v>
      </c>
      <c r="P86" s="124"/>
      <c r="Q86" s="124"/>
      <c r="R86" s="27"/>
      <c r="S86" s="124"/>
      <c r="T86" s="124"/>
      <c r="U86" s="124"/>
    </row>
    <row r="87" spans="1:21">
      <c r="A87" s="15"/>
      <c r="B87" s="35" t="s">
        <v>546</v>
      </c>
      <c r="C87" s="36" t="s">
        <v>207</v>
      </c>
      <c r="D87" s="38">
        <v>37</v>
      </c>
      <c r="E87" s="40"/>
      <c r="F87" s="39"/>
      <c r="G87" s="36" t="s">
        <v>207</v>
      </c>
      <c r="H87" s="38">
        <v>15.6</v>
      </c>
      <c r="I87" s="40"/>
      <c r="J87" s="39"/>
      <c r="K87" s="36" t="s">
        <v>207</v>
      </c>
      <c r="L87" s="38">
        <v>105.5</v>
      </c>
      <c r="M87" s="40"/>
      <c r="N87" s="39"/>
      <c r="O87" s="36" t="s">
        <v>207</v>
      </c>
      <c r="P87" s="38" t="s">
        <v>547</v>
      </c>
      <c r="Q87" s="36" t="s">
        <v>209</v>
      </c>
      <c r="R87" s="39"/>
      <c r="S87" s="36" t="s">
        <v>207</v>
      </c>
      <c r="T87" s="38">
        <v>38.4</v>
      </c>
      <c r="U87" s="40"/>
    </row>
    <row r="88" spans="1:21">
      <c r="A88" s="15"/>
      <c r="B88" s="35"/>
      <c r="C88" s="35"/>
      <c r="D88" s="37"/>
      <c r="E88" s="39"/>
      <c r="F88" s="39"/>
      <c r="G88" s="35"/>
      <c r="H88" s="37"/>
      <c r="I88" s="39"/>
      <c r="J88" s="39"/>
      <c r="K88" s="35"/>
      <c r="L88" s="37"/>
      <c r="M88" s="39"/>
      <c r="N88" s="39"/>
      <c r="O88" s="35"/>
      <c r="P88" s="37"/>
      <c r="Q88" s="35"/>
      <c r="R88" s="39"/>
      <c r="S88" s="35"/>
      <c r="T88" s="37"/>
      <c r="U88" s="39"/>
    </row>
    <row r="89" spans="1:21" ht="26.25">
      <c r="A89" s="15"/>
      <c r="B89" s="12" t="s">
        <v>532</v>
      </c>
      <c r="C89" s="27"/>
      <c r="D89" s="27"/>
      <c r="E89" s="27"/>
      <c r="F89" s="13"/>
      <c r="G89" s="27"/>
      <c r="H89" s="27"/>
      <c r="I89" s="27"/>
      <c r="J89" s="13"/>
      <c r="K89" s="27"/>
      <c r="L89" s="27"/>
      <c r="M89" s="27"/>
      <c r="N89" s="13"/>
      <c r="O89" s="27"/>
      <c r="P89" s="27"/>
      <c r="Q89" s="27"/>
      <c r="R89" s="13"/>
      <c r="S89" s="27"/>
      <c r="T89" s="27"/>
      <c r="U89" s="27"/>
    </row>
    <row r="90" spans="1:21">
      <c r="A90" s="15"/>
      <c r="B90" s="125" t="s">
        <v>55</v>
      </c>
      <c r="C90" s="37" t="s">
        <v>211</v>
      </c>
      <c r="D90" s="37"/>
      <c r="E90" s="39"/>
      <c r="F90" s="39"/>
      <c r="G90" s="37" t="s">
        <v>211</v>
      </c>
      <c r="H90" s="37"/>
      <c r="I90" s="39"/>
      <c r="J90" s="39"/>
      <c r="K90" s="37">
        <v>13.5</v>
      </c>
      <c r="L90" s="37"/>
      <c r="M90" s="39"/>
      <c r="N90" s="39"/>
      <c r="O90" s="37" t="s">
        <v>211</v>
      </c>
      <c r="P90" s="37"/>
      <c r="Q90" s="39"/>
      <c r="R90" s="39"/>
      <c r="S90" s="37">
        <v>13.5</v>
      </c>
      <c r="T90" s="37"/>
      <c r="U90" s="39"/>
    </row>
    <row r="91" spans="1:21">
      <c r="A91" s="15"/>
      <c r="B91" s="125"/>
      <c r="C91" s="37"/>
      <c r="D91" s="37"/>
      <c r="E91" s="39"/>
      <c r="F91" s="39"/>
      <c r="G91" s="37"/>
      <c r="H91" s="37"/>
      <c r="I91" s="39"/>
      <c r="J91" s="39"/>
      <c r="K91" s="37"/>
      <c r="L91" s="37"/>
      <c r="M91" s="39"/>
      <c r="N91" s="39"/>
      <c r="O91" s="37"/>
      <c r="P91" s="37"/>
      <c r="Q91" s="39"/>
      <c r="R91" s="39"/>
      <c r="S91" s="37"/>
      <c r="T91" s="37"/>
      <c r="U91" s="39"/>
    </row>
    <row r="92" spans="1:21">
      <c r="A92" s="15"/>
      <c r="B92" s="126" t="s">
        <v>548</v>
      </c>
      <c r="C92" s="42" t="s">
        <v>211</v>
      </c>
      <c r="D92" s="42"/>
      <c r="E92" s="27"/>
      <c r="F92" s="27"/>
      <c r="G92" s="42" t="s">
        <v>211</v>
      </c>
      <c r="H92" s="42"/>
      <c r="I92" s="27"/>
      <c r="J92" s="27"/>
      <c r="K92" s="42" t="s">
        <v>549</v>
      </c>
      <c r="L92" s="42"/>
      <c r="M92" s="26" t="s">
        <v>209</v>
      </c>
      <c r="N92" s="27"/>
      <c r="O92" s="42" t="s">
        <v>211</v>
      </c>
      <c r="P92" s="42"/>
      <c r="Q92" s="27"/>
      <c r="R92" s="27"/>
      <c r="S92" s="42" t="s">
        <v>549</v>
      </c>
      <c r="T92" s="42"/>
      <c r="U92" s="26" t="s">
        <v>209</v>
      </c>
    </row>
    <row r="93" spans="1:21">
      <c r="A93" s="15"/>
      <c r="B93" s="126"/>
      <c r="C93" s="42"/>
      <c r="D93" s="42"/>
      <c r="E93" s="27"/>
      <c r="F93" s="27"/>
      <c r="G93" s="42"/>
      <c r="H93" s="42"/>
      <c r="I93" s="27"/>
      <c r="J93" s="27"/>
      <c r="K93" s="42"/>
      <c r="L93" s="42"/>
      <c r="M93" s="26"/>
      <c r="N93" s="27"/>
      <c r="O93" s="42"/>
      <c r="P93" s="42"/>
      <c r="Q93" s="27"/>
      <c r="R93" s="27"/>
      <c r="S93" s="42"/>
      <c r="T93" s="42"/>
      <c r="U93" s="26"/>
    </row>
    <row r="94" spans="1:21">
      <c r="A94" s="15"/>
      <c r="B94" s="125" t="s">
        <v>550</v>
      </c>
      <c r="C94" s="37" t="s">
        <v>211</v>
      </c>
      <c r="D94" s="37"/>
      <c r="E94" s="39"/>
      <c r="F94" s="39"/>
      <c r="G94" s="37" t="s">
        <v>211</v>
      </c>
      <c r="H94" s="37"/>
      <c r="I94" s="39"/>
      <c r="J94" s="39"/>
      <c r="K94" s="37" t="s">
        <v>551</v>
      </c>
      <c r="L94" s="37"/>
      <c r="M94" s="35" t="s">
        <v>209</v>
      </c>
      <c r="N94" s="39"/>
      <c r="O94" s="37" t="s">
        <v>211</v>
      </c>
      <c r="P94" s="37"/>
      <c r="Q94" s="39"/>
      <c r="R94" s="39"/>
      <c r="S94" s="37" t="s">
        <v>551</v>
      </c>
      <c r="T94" s="37"/>
      <c r="U94" s="35" t="s">
        <v>209</v>
      </c>
    </row>
    <row r="95" spans="1:21">
      <c r="A95" s="15"/>
      <c r="B95" s="125"/>
      <c r="C95" s="37"/>
      <c r="D95" s="37"/>
      <c r="E95" s="39"/>
      <c r="F95" s="39"/>
      <c r="G95" s="37"/>
      <c r="H95" s="37"/>
      <c r="I95" s="39"/>
      <c r="J95" s="39"/>
      <c r="K95" s="37"/>
      <c r="L95" s="37"/>
      <c r="M95" s="35"/>
      <c r="N95" s="39"/>
      <c r="O95" s="37"/>
      <c r="P95" s="37"/>
      <c r="Q95" s="39"/>
      <c r="R95" s="39"/>
      <c r="S95" s="37"/>
      <c r="T95" s="37"/>
      <c r="U95" s="35"/>
    </row>
    <row r="96" spans="1:21">
      <c r="A96" s="15"/>
      <c r="B96" s="126" t="s">
        <v>58</v>
      </c>
      <c r="C96" s="42">
        <v>0.2</v>
      </c>
      <c r="D96" s="42"/>
      <c r="E96" s="27"/>
      <c r="F96" s="27"/>
      <c r="G96" s="42" t="s">
        <v>211</v>
      </c>
      <c r="H96" s="42"/>
      <c r="I96" s="27"/>
      <c r="J96" s="27"/>
      <c r="K96" s="42" t="s">
        <v>211</v>
      </c>
      <c r="L96" s="42"/>
      <c r="M96" s="27"/>
      <c r="N96" s="27"/>
      <c r="O96" s="42" t="s">
        <v>211</v>
      </c>
      <c r="P96" s="42"/>
      <c r="Q96" s="27"/>
      <c r="R96" s="27"/>
      <c r="S96" s="42">
        <v>0.2</v>
      </c>
      <c r="T96" s="42"/>
      <c r="U96" s="27"/>
    </row>
    <row r="97" spans="1:21" ht="15.75" thickBot="1">
      <c r="A97" s="15"/>
      <c r="B97" s="126"/>
      <c r="C97" s="63"/>
      <c r="D97" s="63"/>
      <c r="E97" s="64"/>
      <c r="F97" s="27"/>
      <c r="G97" s="63"/>
      <c r="H97" s="63"/>
      <c r="I97" s="64"/>
      <c r="J97" s="27"/>
      <c r="K97" s="63"/>
      <c r="L97" s="63"/>
      <c r="M97" s="64"/>
      <c r="N97" s="27"/>
      <c r="O97" s="63"/>
      <c r="P97" s="63"/>
      <c r="Q97" s="64"/>
      <c r="R97" s="27"/>
      <c r="S97" s="63"/>
      <c r="T97" s="63"/>
      <c r="U97" s="64"/>
    </row>
    <row r="98" spans="1:21">
      <c r="A98" s="15"/>
      <c r="B98" s="35" t="s">
        <v>536</v>
      </c>
      <c r="C98" s="38">
        <v>0.2</v>
      </c>
      <c r="D98" s="38"/>
      <c r="E98" s="40"/>
      <c r="F98" s="39"/>
      <c r="G98" s="38" t="s">
        <v>211</v>
      </c>
      <c r="H98" s="38"/>
      <c r="I98" s="40"/>
      <c r="J98" s="39"/>
      <c r="K98" s="38">
        <v>10</v>
      </c>
      <c r="L98" s="38"/>
      <c r="M98" s="40"/>
      <c r="N98" s="39"/>
      <c r="O98" s="38" t="s">
        <v>211</v>
      </c>
      <c r="P98" s="38"/>
      <c r="Q98" s="40"/>
      <c r="R98" s="39"/>
      <c r="S98" s="38">
        <v>10.199999999999999</v>
      </c>
      <c r="T98" s="38"/>
      <c r="U98" s="40"/>
    </row>
    <row r="99" spans="1:21" ht="15.75" thickBot="1">
      <c r="A99" s="15"/>
      <c r="B99" s="35"/>
      <c r="C99" s="44"/>
      <c r="D99" s="44"/>
      <c r="E99" s="45"/>
      <c r="F99" s="39"/>
      <c r="G99" s="44"/>
      <c r="H99" s="44"/>
      <c r="I99" s="45"/>
      <c r="J99" s="39"/>
      <c r="K99" s="44"/>
      <c r="L99" s="44"/>
      <c r="M99" s="45"/>
      <c r="N99" s="39"/>
      <c r="O99" s="44"/>
      <c r="P99" s="44"/>
      <c r="Q99" s="45"/>
      <c r="R99" s="39"/>
      <c r="S99" s="44"/>
      <c r="T99" s="44"/>
      <c r="U99" s="45"/>
    </row>
    <row r="100" spans="1:21">
      <c r="A100" s="15"/>
      <c r="B100" s="26" t="s">
        <v>552</v>
      </c>
      <c r="C100" s="47" t="s">
        <v>207</v>
      </c>
      <c r="D100" s="49">
        <v>37.200000000000003</v>
      </c>
      <c r="E100" s="33"/>
      <c r="F100" s="27"/>
      <c r="G100" s="47" t="s">
        <v>207</v>
      </c>
      <c r="H100" s="49">
        <v>15.6</v>
      </c>
      <c r="I100" s="33"/>
      <c r="J100" s="27"/>
      <c r="K100" s="47" t="s">
        <v>207</v>
      </c>
      <c r="L100" s="49">
        <v>115.5</v>
      </c>
      <c r="M100" s="33"/>
      <c r="N100" s="27"/>
      <c r="O100" s="47" t="s">
        <v>207</v>
      </c>
      <c r="P100" s="49" t="s">
        <v>547</v>
      </c>
      <c r="Q100" s="47" t="s">
        <v>209</v>
      </c>
      <c r="R100" s="27"/>
      <c r="S100" s="47" t="s">
        <v>207</v>
      </c>
      <c r="T100" s="49">
        <v>48.6</v>
      </c>
      <c r="U100" s="33"/>
    </row>
    <row r="101" spans="1:21">
      <c r="A101" s="15"/>
      <c r="B101" s="26"/>
      <c r="C101" s="96"/>
      <c r="D101" s="97"/>
      <c r="E101" s="98"/>
      <c r="F101" s="27"/>
      <c r="G101" s="96"/>
      <c r="H101" s="97"/>
      <c r="I101" s="98"/>
      <c r="J101" s="27"/>
      <c r="K101" s="96"/>
      <c r="L101" s="97"/>
      <c r="M101" s="98"/>
      <c r="N101" s="27"/>
      <c r="O101" s="96"/>
      <c r="P101" s="97"/>
      <c r="Q101" s="96"/>
      <c r="R101" s="27"/>
      <c r="S101" s="96"/>
      <c r="T101" s="97"/>
      <c r="U101" s="98"/>
    </row>
    <row r="102" spans="1:21">
      <c r="A102" s="15"/>
      <c r="B102" s="125" t="s">
        <v>539</v>
      </c>
      <c r="C102" s="37" t="s">
        <v>211</v>
      </c>
      <c r="D102" s="37"/>
      <c r="E102" s="39"/>
      <c r="F102" s="39"/>
      <c r="G102" s="37" t="s">
        <v>317</v>
      </c>
      <c r="H102" s="37"/>
      <c r="I102" s="35" t="s">
        <v>209</v>
      </c>
      <c r="J102" s="39"/>
      <c r="K102" s="37" t="s">
        <v>553</v>
      </c>
      <c r="L102" s="37"/>
      <c r="M102" s="35" t="s">
        <v>209</v>
      </c>
      <c r="N102" s="39"/>
      <c r="O102" s="37" t="s">
        <v>211</v>
      </c>
      <c r="P102" s="37"/>
      <c r="Q102" s="39"/>
      <c r="R102" s="39"/>
      <c r="S102" s="37" t="s">
        <v>315</v>
      </c>
      <c r="T102" s="37"/>
      <c r="U102" s="35" t="s">
        <v>209</v>
      </c>
    </row>
    <row r="103" spans="1:21">
      <c r="A103" s="15"/>
      <c r="B103" s="125"/>
      <c r="C103" s="37"/>
      <c r="D103" s="37"/>
      <c r="E103" s="39"/>
      <c r="F103" s="39"/>
      <c r="G103" s="37"/>
      <c r="H103" s="37"/>
      <c r="I103" s="35"/>
      <c r="J103" s="39"/>
      <c r="K103" s="37"/>
      <c r="L103" s="37"/>
      <c r="M103" s="35"/>
      <c r="N103" s="39"/>
      <c r="O103" s="37"/>
      <c r="P103" s="37"/>
      <c r="Q103" s="39"/>
      <c r="R103" s="39"/>
      <c r="S103" s="37"/>
      <c r="T103" s="37"/>
      <c r="U103" s="35"/>
    </row>
    <row r="104" spans="1:21">
      <c r="A104" s="15"/>
      <c r="B104" s="126" t="s">
        <v>554</v>
      </c>
      <c r="C104" s="42" t="s">
        <v>211</v>
      </c>
      <c r="D104" s="42"/>
      <c r="E104" s="27"/>
      <c r="F104" s="27"/>
      <c r="G104" s="42" t="s">
        <v>211</v>
      </c>
      <c r="H104" s="42"/>
      <c r="I104" s="27"/>
      <c r="J104" s="27"/>
      <c r="K104" s="42" t="s">
        <v>555</v>
      </c>
      <c r="L104" s="42"/>
      <c r="M104" s="26" t="s">
        <v>209</v>
      </c>
      <c r="N104" s="27"/>
      <c r="O104" s="42" t="s">
        <v>211</v>
      </c>
      <c r="P104" s="42"/>
      <c r="Q104" s="27"/>
      <c r="R104" s="27"/>
      <c r="S104" s="42" t="s">
        <v>555</v>
      </c>
      <c r="T104" s="42"/>
      <c r="U104" s="26" t="s">
        <v>209</v>
      </c>
    </row>
    <row r="105" spans="1:21" ht="15.75" thickBot="1">
      <c r="A105" s="15"/>
      <c r="B105" s="126"/>
      <c r="C105" s="63"/>
      <c r="D105" s="63"/>
      <c r="E105" s="64"/>
      <c r="F105" s="27"/>
      <c r="G105" s="63"/>
      <c r="H105" s="63"/>
      <c r="I105" s="64"/>
      <c r="J105" s="27"/>
      <c r="K105" s="63"/>
      <c r="L105" s="63"/>
      <c r="M105" s="79"/>
      <c r="N105" s="27"/>
      <c r="O105" s="63"/>
      <c r="P105" s="63"/>
      <c r="Q105" s="64"/>
      <c r="R105" s="27"/>
      <c r="S105" s="63"/>
      <c r="T105" s="63"/>
      <c r="U105" s="79"/>
    </row>
    <row r="106" spans="1:21">
      <c r="A106" s="15"/>
      <c r="B106" s="76" t="s">
        <v>556</v>
      </c>
      <c r="C106" s="36" t="s">
        <v>207</v>
      </c>
      <c r="D106" s="38">
        <v>37.200000000000003</v>
      </c>
      <c r="E106" s="40"/>
      <c r="F106" s="39"/>
      <c r="G106" s="36" t="s">
        <v>207</v>
      </c>
      <c r="H106" s="38">
        <v>15.2</v>
      </c>
      <c r="I106" s="40"/>
      <c r="J106" s="39"/>
      <c r="K106" s="36" t="s">
        <v>207</v>
      </c>
      <c r="L106" s="38">
        <v>113.4</v>
      </c>
      <c r="M106" s="40"/>
      <c r="N106" s="39"/>
      <c r="O106" s="36" t="s">
        <v>207</v>
      </c>
      <c r="P106" s="38" t="s">
        <v>547</v>
      </c>
      <c r="Q106" s="36" t="s">
        <v>209</v>
      </c>
      <c r="R106" s="39"/>
      <c r="S106" s="36" t="s">
        <v>207</v>
      </c>
      <c r="T106" s="38">
        <v>46.1</v>
      </c>
      <c r="U106" s="40"/>
    </row>
    <row r="107" spans="1:21" ht="15.75" thickBot="1">
      <c r="A107" s="15"/>
      <c r="B107" s="76"/>
      <c r="C107" s="65"/>
      <c r="D107" s="66"/>
      <c r="E107" s="67"/>
      <c r="F107" s="39"/>
      <c r="G107" s="65"/>
      <c r="H107" s="66"/>
      <c r="I107" s="67"/>
      <c r="J107" s="39"/>
      <c r="K107" s="65"/>
      <c r="L107" s="66"/>
      <c r="M107" s="67"/>
      <c r="N107" s="39"/>
      <c r="O107" s="65"/>
      <c r="P107" s="66"/>
      <c r="Q107" s="65"/>
      <c r="R107" s="39"/>
      <c r="S107" s="65"/>
      <c r="T107" s="66"/>
      <c r="U107" s="67"/>
    </row>
    <row r="108" spans="1:21" ht="15.75" thickTop="1"/>
  </sheetData>
  <mergeCells count="537">
    <mergeCell ref="B81:U81"/>
    <mergeCell ref="B82:U82"/>
    <mergeCell ref="B46:U46"/>
    <mergeCell ref="B47:U47"/>
    <mergeCell ref="B48:U48"/>
    <mergeCell ref="B49:U49"/>
    <mergeCell ref="B79:U79"/>
    <mergeCell ref="B80:U80"/>
    <mergeCell ref="B8:U8"/>
    <mergeCell ref="B9:U9"/>
    <mergeCell ref="B22:U22"/>
    <mergeCell ref="B25:U25"/>
    <mergeCell ref="B26:U26"/>
    <mergeCell ref="B43:U43"/>
    <mergeCell ref="U106:U107"/>
    <mergeCell ref="A1:A2"/>
    <mergeCell ref="B1:U1"/>
    <mergeCell ref="B2:U2"/>
    <mergeCell ref="B3:U3"/>
    <mergeCell ref="A4:A107"/>
    <mergeCell ref="B4:U4"/>
    <mergeCell ref="B5:U5"/>
    <mergeCell ref="B6:U6"/>
    <mergeCell ref="B7:U7"/>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S87:S88"/>
    <mergeCell ref="T87:T88"/>
    <mergeCell ref="U87:U88"/>
    <mergeCell ref="C89:E89"/>
    <mergeCell ref="G89:I89"/>
    <mergeCell ref="K89:M89"/>
    <mergeCell ref="O89:Q89"/>
    <mergeCell ref="S89:U89"/>
    <mergeCell ref="M87:M88"/>
    <mergeCell ref="N87:N88"/>
    <mergeCell ref="O87:O88"/>
    <mergeCell ref="P87:P88"/>
    <mergeCell ref="Q87:Q88"/>
    <mergeCell ref="R87:R88"/>
    <mergeCell ref="G87:G88"/>
    <mergeCell ref="H87:H88"/>
    <mergeCell ref="I87:I88"/>
    <mergeCell ref="J87:J88"/>
    <mergeCell ref="K87:K88"/>
    <mergeCell ref="L87:L88"/>
    <mergeCell ref="N85:N86"/>
    <mergeCell ref="O85:Q85"/>
    <mergeCell ref="O86:Q86"/>
    <mergeCell ref="R85:R86"/>
    <mergeCell ref="S85:U86"/>
    <mergeCell ref="B87:B88"/>
    <mergeCell ref="C87:C88"/>
    <mergeCell ref="D87:D88"/>
    <mergeCell ref="E87:E88"/>
    <mergeCell ref="F87:F88"/>
    <mergeCell ref="U77:U78"/>
    <mergeCell ref="B83:U83"/>
    <mergeCell ref="B85:B86"/>
    <mergeCell ref="C85:E86"/>
    <mergeCell ref="F85:F86"/>
    <mergeCell ref="G85:I85"/>
    <mergeCell ref="G86:I86"/>
    <mergeCell ref="J85:J86"/>
    <mergeCell ref="K85:M85"/>
    <mergeCell ref="K86:M86"/>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Q71:Q72"/>
    <mergeCell ref="R71:R72"/>
    <mergeCell ref="S71:S72"/>
    <mergeCell ref="T71:T72"/>
    <mergeCell ref="U71:U72"/>
    <mergeCell ref="B73:B74"/>
    <mergeCell ref="C73:D74"/>
    <mergeCell ref="E73:E74"/>
    <mergeCell ref="F73:F74"/>
    <mergeCell ref="G73:H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T54:T55"/>
    <mergeCell ref="U54:U55"/>
    <mergeCell ref="C56:E56"/>
    <mergeCell ref="G56:I56"/>
    <mergeCell ref="K56:M56"/>
    <mergeCell ref="O56:Q56"/>
    <mergeCell ref="S56:U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K53:M53"/>
    <mergeCell ref="N52:N53"/>
    <mergeCell ref="O52:Q52"/>
    <mergeCell ref="O53:Q53"/>
    <mergeCell ref="R52:R53"/>
    <mergeCell ref="S52:U53"/>
    <mergeCell ref="H41:H42"/>
    <mergeCell ref="I41:I42"/>
    <mergeCell ref="B50:U50"/>
    <mergeCell ref="B52:B53"/>
    <mergeCell ref="C52:E53"/>
    <mergeCell ref="F52:F53"/>
    <mergeCell ref="G52:I52"/>
    <mergeCell ref="G53:I53"/>
    <mergeCell ref="J52:J53"/>
    <mergeCell ref="K52:M5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R19:R20"/>
    <mergeCell ref="S19:T20"/>
    <mergeCell ref="U19:U20"/>
    <mergeCell ref="B27:I27"/>
    <mergeCell ref="C29:E29"/>
    <mergeCell ref="G29:I29"/>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57</v>
      </c>
      <c r="B1" s="1" t="s">
        <v>1</v>
      </c>
    </row>
    <row r="2" spans="1:2">
      <c r="A2" s="7"/>
      <c r="B2" s="1" t="s">
        <v>2</v>
      </c>
    </row>
    <row r="3" spans="1:2" ht="30">
      <c r="A3" s="3" t="s">
        <v>558</v>
      </c>
      <c r="B3" s="4" t="s">
        <v>5</v>
      </c>
    </row>
    <row r="4" spans="1:2">
      <c r="A4" s="15" t="s">
        <v>557</v>
      </c>
      <c r="B4" s="4" t="s">
        <v>5</v>
      </c>
    </row>
    <row r="5" spans="1:2">
      <c r="A5" s="15"/>
      <c r="B5" s="11" t="s">
        <v>557</v>
      </c>
    </row>
    <row r="6" spans="1:2">
      <c r="A6" s="15"/>
      <c r="B6" s="4"/>
    </row>
    <row r="7" spans="1:2" ht="204.75">
      <c r="A7" s="15"/>
      <c r="B7" s="13" t="s">
        <v>559</v>
      </c>
    </row>
    <row r="8" spans="1:2">
      <c r="A8" s="15"/>
      <c r="B8" s="4"/>
    </row>
    <row r="9" spans="1:2" ht="409.6">
      <c r="A9" s="15"/>
      <c r="B9" s="13" t="s">
        <v>560</v>
      </c>
    </row>
    <row r="10" spans="1:2">
      <c r="A10" s="15"/>
      <c r="B10" s="4"/>
    </row>
    <row r="11" spans="1:2" ht="409.6">
      <c r="A11" s="15"/>
      <c r="B11" s="13" t="s">
        <v>561</v>
      </c>
    </row>
    <row r="12" spans="1:2">
      <c r="A12" s="15"/>
      <c r="B12" s="4"/>
    </row>
    <row r="13" spans="1:2" ht="357.75">
      <c r="A13" s="15"/>
      <c r="B13" s="13" t="s">
        <v>562</v>
      </c>
    </row>
    <row r="14" spans="1:2">
      <c r="A14" s="15"/>
      <c r="B14" s="4"/>
    </row>
    <row r="15" spans="1:2" ht="345">
      <c r="A15" s="15"/>
      <c r="B15" s="13" t="s">
        <v>563</v>
      </c>
    </row>
    <row r="16" spans="1:2">
      <c r="A16" s="15"/>
      <c r="B16" s="4"/>
    </row>
    <row r="17" spans="1:2" ht="128.25">
      <c r="A17" s="15"/>
      <c r="B17" s="13" t="s">
        <v>564</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0.7109375" customWidth="1"/>
    <col min="4" max="4" width="33.28515625" customWidth="1"/>
    <col min="5" max="5" width="8.42578125" customWidth="1"/>
    <col min="6" max="6" width="36.5703125" customWidth="1"/>
    <col min="7" max="7" width="10.7109375" customWidth="1"/>
    <col min="8" max="8" width="27.85546875" customWidth="1"/>
    <col min="9" max="9" width="8.42578125" customWidth="1"/>
  </cols>
  <sheetData>
    <row r="1" spans="1:9" ht="15" customHeight="1">
      <c r="A1" s="7" t="s">
        <v>565</v>
      </c>
      <c r="B1" s="7" t="s">
        <v>1</v>
      </c>
      <c r="C1" s="7"/>
      <c r="D1" s="7"/>
      <c r="E1" s="7"/>
      <c r="F1" s="7"/>
      <c r="G1" s="7"/>
      <c r="H1" s="7"/>
      <c r="I1" s="7"/>
    </row>
    <row r="2" spans="1:9" ht="15" customHeight="1">
      <c r="A2" s="7"/>
      <c r="B2" s="7" t="s">
        <v>2</v>
      </c>
      <c r="C2" s="7"/>
      <c r="D2" s="7"/>
      <c r="E2" s="7"/>
      <c r="F2" s="7"/>
      <c r="G2" s="7"/>
      <c r="H2" s="7"/>
      <c r="I2" s="7"/>
    </row>
    <row r="3" spans="1:9" ht="45">
      <c r="A3" s="3" t="s">
        <v>566</v>
      </c>
      <c r="B3" s="52" t="s">
        <v>5</v>
      </c>
      <c r="C3" s="52"/>
      <c r="D3" s="52"/>
      <c r="E3" s="52"/>
      <c r="F3" s="52"/>
      <c r="G3" s="52"/>
      <c r="H3" s="52"/>
      <c r="I3" s="52"/>
    </row>
    <row r="4" spans="1:9" ht="15" customHeight="1">
      <c r="A4" s="15" t="s">
        <v>565</v>
      </c>
      <c r="B4" s="52" t="s">
        <v>5</v>
      </c>
      <c r="C4" s="52"/>
      <c r="D4" s="52"/>
      <c r="E4" s="52"/>
      <c r="F4" s="52"/>
      <c r="G4" s="52"/>
      <c r="H4" s="52"/>
      <c r="I4" s="52"/>
    </row>
    <row r="5" spans="1:9">
      <c r="A5" s="15"/>
      <c r="B5" s="53" t="s">
        <v>565</v>
      </c>
      <c r="C5" s="53"/>
      <c r="D5" s="53"/>
      <c r="E5" s="53"/>
      <c r="F5" s="53"/>
      <c r="G5" s="53"/>
      <c r="H5" s="53"/>
      <c r="I5" s="53"/>
    </row>
    <row r="6" spans="1:9">
      <c r="A6" s="15"/>
      <c r="B6" s="52"/>
      <c r="C6" s="52"/>
      <c r="D6" s="52"/>
      <c r="E6" s="52"/>
      <c r="F6" s="52"/>
      <c r="G6" s="52"/>
      <c r="H6" s="52"/>
      <c r="I6" s="52"/>
    </row>
    <row r="7" spans="1:9" ht="63.75" customHeight="1">
      <c r="A7" s="15"/>
      <c r="B7" s="26" t="s">
        <v>567</v>
      </c>
      <c r="C7" s="26"/>
      <c r="D7" s="26"/>
      <c r="E7" s="26"/>
      <c r="F7" s="26"/>
      <c r="G7" s="26"/>
      <c r="H7" s="26"/>
      <c r="I7" s="26"/>
    </row>
    <row r="8" spans="1:9" ht="25.5" customHeight="1">
      <c r="A8" s="15"/>
      <c r="B8" s="27" t="s">
        <v>568</v>
      </c>
      <c r="C8" s="27"/>
      <c r="D8" s="27"/>
      <c r="E8" s="27"/>
      <c r="F8" s="27"/>
      <c r="G8" s="27"/>
      <c r="H8" s="27"/>
      <c r="I8" s="27"/>
    </row>
    <row r="9" spans="1:9">
      <c r="A9" s="15"/>
      <c r="B9" s="25"/>
      <c r="C9" s="25"/>
      <c r="D9" s="25"/>
      <c r="E9" s="25"/>
      <c r="F9" s="25"/>
      <c r="G9" s="25"/>
      <c r="H9" s="25"/>
      <c r="I9" s="25"/>
    </row>
    <row r="10" spans="1:9">
      <c r="A10" s="15"/>
      <c r="B10" s="16"/>
      <c r="C10" s="16"/>
      <c r="D10" s="16"/>
      <c r="E10" s="16"/>
      <c r="F10" s="16"/>
      <c r="G10" s="16"/>
      <c r="H10" s="16"/>
      <c r="I10" s="16"/>
    </row>
    <row r="11" spans="1:9" ht="15.75" thickBot="1">
      <c r="A11" s="15"/>
      <c r="B11" s="19" t="s">
        <v>190</v>
      </c>
      <c r="C11" s="28" t="s">
        <v>189</v>
      </c>
      <c r="D11" s="28"/>
      <c r="E11" s="28"/>
      <c r="F11" s="13"/>
      <c r="G11" s="28" t="s">
        <v>242</v>
      </c>
      <c r="H11" s="28"/>
      <c r="I11" s="28"/>
    </row>
    <row r="12" spans="1:9">
      <c r="A12" s="15"/>
      <c r="B12" s="57" t="s">
        <v>569</v>
      </c>
      <c r="C12" s="36" t="s">
        <v>207</v>
      </c>
      <c r="D12" s="38">
        <v>325.10000000000002</v>
      </c>
      <c r="E12" s="40"/>
      <c r="F12" s="39"/>
      <c r="G12" s="36" t="s">
        <v>207</v>
      </c>
      <c r="H12" s="38">
        <v>10.3</v>
      </c>
      <c r="I12" s="40"/>
    </row>
    <row r="13" spans="1:9">
      <c r="A13" s="15"/>
      <c r="B13" s="57"/>
      <c r="C13" s="58"/>
      <c r="D13" s="59"/>
      <c r="E13" s="60"/>
      <c r="F13" s="39"/>
      <c r="G13" s="58"/>
      <c r="H13" s="59"/>
      <c r="I13" s="60"/>
    </row>
    <row r="14" spans="1:9">
      <c r="A14" s="15"/>
      <c r="B14" s="61" t="s">
        <v>570</v>
      </c>
      <c r="C14" s="42">
        <v>329.8</v>
      </c>
      <c r="D14" s="42"/>
      <c r="E14" s="27"/>
      <c r="F14" s="27"/>
      <c r="G14" s="42">
        <v>56.2</v>
      </c>
      <c r="H14" s="42"/>
      <c r="I14" s="27"/>
    </row>
    <row r="15" spans="1:9" ht="15.75" thickBot="1">
      <c r="A15" s="15"/>
      <c r="B15" s="61"/>
      <c r="C15" s="63"/>
      <c r="D15" s="63"/>
      <c r="E15" s="64"/>
      <c r="F15" s="27"/>
      <c r="G15" s="63"/>
      <c r="H15" s="63"/>
      <c r="I15" s="64"/>
    </row>
    <row r="16" spans="1:9">
      <c r="A16" s="15"/>
      <c r="B16" s="43" t="s">
        <v>77</v>
      </c>
      <c r="C16" s="36" t="s">
        <v>207</v>
      </c>
      <c r="D16" s="38">
        <v>654.9</v>
      </c>
      <c r="E16" s="40"/>
      <c r="F16" s="39"/>
      <c r="G16" s="36" t="s">
        <v>207</v>
      </c>
      <c r="H16" s="38">
        <v>66.5</v>
      </c>
      <c r="I16" s="40"/>
    </row>
    <row r="17" spans="1:9" ht="15.75" thickBot="1">
      <c r="A17" s="15"/>
      <c r="B17" s="43"/>
      <c r="C17" s="65"/>
      <c r="D17" s="66"/>
      <c r="E17" s="67"/>
      <c r="F17" s="39"/>
      <c r="G17" s="65"/>
      <c r="H17" s="66"/>
      <c r="I17" s="67"/>
    </row>
    <row r="18" spans="1:9" ht="15.75" thickTop="1">
      <c r="A18" s="15"/>
      <c r="B18" s="55" t="s">
        <v>571</v>
      </c>
      <c r="C18" s="94" t="s">
        <v>207</v>
      </c>
      <c r="D18" s="95" t="s">
        <v>572</v>
      </c>
      <c r="E18" s="94" t="s">
        <v>209</v>
      </c>
      <c r="F18" s="13"/>
      <c r="G18" s="94" t="s">
        <v>207</v>
      </c>
      <c r="H18" s="95" t="s">
        <v>573</v>
      </c>
      <c r="I18" s="94" t="s">
        <v>209</v>
      </c>
    </row>
    <row r="19" spans="1:9" ht="15.75" thickBot="1">
      <c r="A19" s="15"/>
      <c r="B19" s="54" t="s">
        <v>574</v>
      </c>
      <c r="C19" s="44" t="s">
        <v>575</v>
      </c>
      <c r="D19" s="44"/>
      <c r="E19" s="106" t="s">
        <v>209</v>
      </c>
      <c r="F19" s="22"/>
      <c r="G19" s="44" t="s">
        <v>576</v>
      </c>
      <c r="H19" s="44"/>
      <c r="I19" s="106" t="s">
        <v>209</v>
      </c>
    </row>
    <row r="20" spans="1:9" ht="15.75" thickBot="1">
      <c r="A20" s="15"/>
      <c r="B20" s="69" t="s">
        <v>91</v>
      </c>
      <c r="C20" s="130" t="s">
        <v>207</v>
      </c>
      <c r="D20" s="131" t="s">
        <v>577</v>
      </c>
      <c r="E20" s="130" t="s">
        <v>209</v>
      </c>
      <c r="F20" s="13"/>
      <c r="G20" s="130" t="s">
        <v>207</v>
      </c>
      <c r="H20" s="131" t="s">
        <v>578</v>
      </c>
      <c r="I20" s="130" t="s">
        <v>209</v>
      </c>
    </row>
    <row r="21" spans="1:9" ht="15.75" thickTop="1">
      <c r="A21" s="15"/>
      <c r="B21" s="52"/>
      <c r="C21" s="52"/>
      <c r="D21" s="52"/>
      <c r="E21" s="52"/>
      <c r="F21" s="52"/>
      <c r="G21" s="52"/>
      <c r="H21" s="52"/>
      <c r="I21" s="52"/>
    </row>
    <row r="22" spans="1:9" ht="25.5" customHeight="1">
      <c r="A22" s="15"/>
      <c r="B22" s="26" t="s">
        <v>579</v>
      </c>
      <c r="C22" s="26"/>
      <c r="D22" s="26"/>
      <c r="E22" s="26"/>
      <c r="F22" s="26"/>
      <c r="G22" s="26"/>
      <c r="H22" s="26"/>
      <c r="I22" s="26"/>
    </row>
    <row r="23" spans="1:9">
      <c r="A23" s="15"/>
      <c r="B23" s="52"/>
      <c r="C23" s="52"/>
      <c r="D23" s="52"/>
      <c r="E23" s="52"/>
      <c r="F23" s="52"/>
      <c r="G23" s="52"/>
      <c r="H23" s="52"/>
      <c r="I23" s="52"/>
    </row>
    <row r="24" spans="1:9" ht="114.75" customHeight="1">
      <c r="A24" s="15"/>
      <c r="B24" s="26" t="s">
        <v>580</v>
      </c>
      <c r="C24" s="26"/>
      <c r="D24" s="26"/>
      <c r="E24" s="26"/>
      <c r="F24" s="26"/>
      <c r="G24" s="26"/>
      <c r="H24" s="26"/>
      <c r="I24" s="26"/>
    </row>
  </sheetData>
  <mergeCells count="41">
    <mergeCell ref="B23:I23"/>
    <mergeCell ref="B24:I24"/>
    <mergeCell ref="B5:I5"/>
    <mergeCell ref="B6:I6"/>
    <mergeCell ref="B7:I7"/>
    <mergeCell ref="B8:I8"/>
    <mergeCell ref="B21:I21"/>
    <mergeCell ref="B22:I22"/>
    <mergeCell ref="H16:H17"/>
    <mergeCell ref="I16:I17"/>
    <mergeCell ref="C19:D19"/>
    <mergeCell ref="G19:H19"/>
    <mergeCell ref="A1:A2"/>
    <mergeCell ref="B1:I1"/>
    <mergeCell ref="B2:I2"/>
    <mergeCell ref="B3:I3"/>
    <mergeCell ref="A4:A24"/>
    <mergeCell ref="B4:I4"/>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581</v>
      </c>
      <c r="B1" s="7" t="s">
        <v>1</v>
      </c>
      <c r="C1" s="7"/>
      <c r="D1" s="7"/>
      <c r="E1" s="7"/>
      <c r="F1" s="7"/>
      <c r="G1" s="7"/>
      <c r="H1" s="7"/>
      <c r="I1" s="7"/>
    </row>
    <row r="2" spans="1:9" ht="15" customHeight="1">
      <c r="A2" s="7"/>
      <c r="B2" s="7" t="s">
        <v>2</v>
      </c>
      <c r="C2" s="7"/>
      <c r="D2" s="7"/>
      <c r="E2" s="7"/>
      <c r="F2" s="7"/>
      <c r="G2" s="7"/>
      <c r="H2" s="7"/>
      <c r="I2" s="7"/>
    </row>
    <row r="3" spans="1:9" ht="30">
      <c r="A3" s="3" t="s">
        <v>582</v>
      </c>
      <c r="B3" s="52" t="s">
        <v>5</v>
      </c>
      <c r="C3" s="52"/>
      <c r="D3" s="52"/>
      <c r="E3" s="52"/>
      <c r="F3" s="52"/>
      <c r="G3" s="52"/>
      <c r="H3" s="52"/>
      <c r="I3" s="52"/>
    </row>
    <row r="4" spans="1:9" ht="15" customHeight="1">
      <c r="A4" s="15" t="s">
        <v>581</v>
      </c>
      <c r="B4" s="52" t="s">
        <v>5</v>
      </c>
      <c r="C4" s="52"/>
      <c r="D4" s="52"/>
      <c r="E4" s="52"/>
      <c r="F4" s="52"/>
      <c r="G4" s="52"/>
      <c r="H4" s="52"/>
      <c r="I4" s="52"/>
    </row>
    <row r="5" spans="1:9">
      <c r="A5" s="15"/>
      <c r="B5" s="53" t="s">
        <v>583</v>
      </c>
      <c r="C5" s="53"/>
      <c r="D5" s="53"/>
      <c r="E5" s="53"/>
      <c r="F5" s="53"/>
      <c r="G5" s="53"/>
      <c r="H5" s="53"/>
      <c r="I5" s="53"/>
    </row>
    <row r="6" spans="1:9">
      <c r="A6" s="15"/>
      <c r="B6" s="27" t="s">
        <v>584</v>
      </c>
      <c r="C6" s="27"/>
      <c r="D6" s="27"/>
      <c r="E6" s="27"/>
      <c r="F6" s="27"/>
      <c r="G6" s="27"/>
      <c r="H6" s="27"/>
      <c r="I6" s="27"/>
    </row>
    <row r="7" spans="1:9">
      <c r="A7" s="15"/>
      <c r="B7" s="119"/>
      <c r="C7" s="119"/>
      <c r="D7" s="119"/>
      <c r="E7" s="119"/>
      <c r="F7" s="119"/>
      <c r="G7" s="119"/>
      <c r="H7" s="119"/>
      <c r="I7" s="119"/>
    </row>
    <row r="8" spans="1:9">
      <c r="A8" s="15"/>
      <c r="B8" s="25"/>
      <c r="C8" s="25"/>
      <c r="D8" s="25"/>
      <c r="E8" s="25"/>
      <c r="F8" s="25"/>
      <c r="G8" s="25"/>
      <c r="H8" s="25"/>
      <c r="I8" s="25"/>
    </row>
    <row r="9" spans="1:9">
      <c r="A9" s="15"/>
      <c r="B9" s="16"/>
      <c r="C9" s="16"/>
      <c r="D9" s="16"/>
      <c r="E9" s="16"/>
      <c r="F9" s="16"/>
      <c r="G9" s="16"/>
      <c r="H9" s="16"/>
      <c r="I9" s="16"/>
    </row>
    <row r="10" spans="1:9" ht="15.75" thickBot="1">
      <c r="A10" s="15"/>
      <c r="B10" s="19" t="s">
        <v>190</v>
      </c>
      <c r="C10" s="28" t="s">
        <v>189</v>
      </c>
      <c r="D10" s="28"/>
      <c r="E10" s="28"/>
      <c r="F10" s="13"/>
      <c r="G10" s="28" t="s">
        <v>242</v>
      </c>
      <c r="H10" s="28"/>
      <c r="I10" s="28"/>
    </row>
    <row r="11" spans="1:9" ht="25.5">
      <c r="A11" s="15"/>
      <c r="B11" s="54" t="s">
        <v>585</v>
      </c>
      <c r="C11" s="40"/>
      <c r="D11" s="40"/>
      <c r="E11" s="40"/>
      <c r="F11" s="22"/>
      <c r="G11" s="40"/>
      <c r="H11" s="40"/>
      <c r="I11" s="40"/>
    </row>
    <row r="12" spans="1:9">
      <c r="A12" s="15"/>
      <c r="B12" s="75" t="s">
        <v>586</v>
      </c>
      <c r="C12" s="26" t="s">
        <v>207</v>
      </c>
      <c r="D12" s="42">
        <v>120.2</v>
      </c>
      <c r="E12" s="27"/>
      <c r="F12" s="27"/>
      <c r="G12" s="26" t="s">
        <v>207</v>
      </c>
      <c r="H12" s="42">
        <v>113.1</v>
      </c>
      <c r="I12" s="27"/>
    </row>
    <row r="13" spans="1:9">
      <c r="A13" s="15"/>
      <c r="B13" s="75"/>
      <c r="C13" s="26"/>
      <c r="D13" s="42"/>
      <c r="E13" s="27"/>
      <c r="F13" s="27"/>
      <c r="G13" s="26"/>
      <c r="H13" s="42"/>
      <c r="I13" s="27"/>
    </row>
    <row r="14" spans="1:9">
      <c r="A14" s="15"/>
      <c r="B14" s="43" t="s">
        <v>587</v>
      </c>
      <c r="C14" s="37">
        <v>82.1</v>
      </c>
      <c r="D14" s="37"/>
      <c r="E14" s="39"/>
      <c r="F14" s="39"/>
      <c r="G14" s="37">
        <v>126.4</v>
      </c>
      <c r="H14" s="37"/>
      <c r="I14" s="39"/>
    </row>
    <row r="15" spans="1:9">
      <c r="A15" s="15"/>
      <c r="B15" s="43"/>
      <c r="C15" s="37"/>
      <c r="D15" s="37"/>
      <c r="E15" s="39"/>
      <c r="F15" s="39"/>
      <c r="G15" s="37"/>
      <c r="H15" s="37"/>
      <c r="I15" s="39"/>
    </row>
    <row r="16" spans="1:9">
      <c r="A16" s="15"/>
      <c r="B16" s="75" t="s">
        <v>588</v>
      </c>
      <c r="C16" s="42">
        <v>19.600000000000001</v>
      </c>
      <c r="D16" s="42"/>
      <c r="E16" s="27"/>
      <c r="F16" s="27"/>
      <c r="G16" s="42">
        <v>19.600000000000001</v>
      </c>
      <c r="H16" s="42"/>
      <c r="I16" s="27"/>
    </row>
    <row r="17" spans="1:9" ht="15.75" thickBot="1">
      <c r="A17" s="15"/>
      <c r="B17" s="75"/>
      <c r="C17" s="63"/>
      <c r="D17" s="63"/>
      <c r="E17" s="64"/>
      <c r="F17" s="27"/>
      <c r="G17" s="63"/>
      <c r="H17" s="63"/>
      <c r="I17" s="64"/>
    </row>
    <row r="18" spans="1:9">
      <c r="A18" s="15"/>
      <c r="B18" s="132" t="s">
        <v>589</v>
      </c>
      <c r="C18" s="36" t="s">
        <v>207</v>
      </c>
      <c r="D18" s="38">
        <v>221.9</v>
      </c>
      <c r="E18" s="40"/>
      <c r="F18" s="39"/>
      <c r="G18" s="36" t="s">
        <v>207</v>
      </c>
      <c r="H18" s="38">
        <v>259.10000000000002</v>
      </c>
      <c r="I18" s="40"/>
    </row>
    <row r="19" spans="1:9">
      <c r="A19" s="15"/>
      <c r="B19" s="132"/>
      <c r="C19" s="35"/>
      <c r="D19" s="37"/>
      <c r="E19" s="39"/>
      <c r="F19" s="39"/>
      <c r="G19" s="35"/>
      <c r="H19" s="37"/>
      <c r="I19" s="39"/>
    </row>
    <row r="20" spans="1:9" ht="25.5">
      <c r="A20" s="15"/>
      <c r="B20" s="55" t="s">
        <v>590</v>
      </c>
      <c r="C20" s="27"/>
      <c r="D20" s="27"/>
      <c r="E20" s="27"/>
      <c r="F20" s="13"/>
      <c r="G20" s="27"/>
      <c r="H20" s="27"/>
      <c r="I20" s="27"/>
    </row>
    <row r="21" spans="1:9">
      <c r="A21" s="15"/>
      <c r="B21" s="35" t="s">
        <v>591</v>
      </c>
      <c r="C21" s="37" t="s">
        <v>211</v>
      </c>
      <c r="D21" s="37"/>
      <c r="E21" s="39"/>
      <c r="F21" s="39"/>
      <c r="G21" s="37" t="s">
        <v>211</v>
      </c>
      <c r="H21" s="37"/>
      <c r="I21" s="39"/>
    </row>
    <row r="22" spans="1:9">
      <c r="A22" s="15"/>
      <c r="B22" s="35"/>
      <c r="C22" s="37"/>
      <c r="D22" s="37"/>
      <c r="E22" s="39"/>
      <c r="F22" s="39"/>
      <c r="G22" s="37"/>
      <c r="H22" s="37"/>
      <c r="I22" s="39"/>
    </row>
    <row r="23" spans="1:9">
      <c r="A23" s="15"/>
      <c r="B23" s="75" t="s">
        <v>592</v>
      </c>
      <c r="C23" s="42">
        <v>3.5</v>
      </c>
      <c r="D23" s="42"/>
      <c r="E23" s="27"/>
      <c r="F23" s="27"/>
      <c r="G23" s="42">
        <v>29.2</v>
      </c>
      <c r="H23" s="42"/>
      <c r="I23" s="27"/>
    </row>
    <row r="24" spans="1:9" ht="15.75" thickBot="1">
      <c r="A24" s="15"/>
      <c r="B24" s="75"/>
      <c r="C24" s="63"/>
      <c r="D24" s="63"/>
      <c r="E24" s="64"/>
      <c r="F24" s="27"/>
      <c r="G24" s="63"/>
      <c r="H24" s="63"/>
      <c r="I24" s="64"/>
    </row>
    <row r="25" spans="1:9">
      <c r="A25" s="15"/>
      <c r="B25" s="132" t="s">
        <v>593</v>
      </c>
      <c r="C25" s="38">
        <v>3.5</v>
      </c>
      <c r="D25" s="38"/>
      <c r="E25" s="40"/>
      <c r="F25" s="39"/>
      <c r="G25" s="38">
        <v>29.2</v>
      </c>
      <c r="H25" s="38"/>
      <c r="I25" s="40"/>
    </row>
    <row r="26" spans="1:9" ht="15.75" thickBot="1">
      <c r="A26" s="15"/>
      <c r="B26" s="132"/>
      <c r="C26" s="44"/>
      <c r="D26" s="44"/>
      <c r="E26" s="45"/>
      <c r="F26" s="39"/>
      <c r="G26" s="44"/>
      <c r="H26" s="44"/>
      <c r="I26" s="45"/>
    </row>
    <row r="27" spans="1:9">
      <c r="A27" s="15"/>
      <c r="B27" s="133" t="s">
        <v>594</v>
      </c>
      <c r="C27" s="47" t="s">
        <v>207</v>
      </c>
      <c r="D27" s="49">
        <v>225.4</v>
      </c>
      <c r="E27" s="33"/>
      <c r="F27" s="27"/>
      <c r="G27" s="47" t="s">
        <v>207</v>
      </c>
      <c r="H27" s="49">
        <v>288.3</v>
      </c>
      <c r="I27" s="33"/>
    </row>
    <row r="28" spans="1:9" ht="15.75" thickBot="1">
      <c r="A28" s="15"/>
      <c r="B28" s="133"/>
      <c r="C28" s="48"/>
      <c r="D28" s="50"/>
      <c r="E28" s="51"/>
      <c r="F28" s="27"/>
      <c r="G28" s="48"/>
      <c r="H28" s="50"/>
      <c r="I28" s="51"/>
    </row>
    <row r="29" spans="1:9" ht="15.75" thickTop="1">
      <c r="A29" s="15"/>
      <c r="B29" s="52"/>
      <c r="C29" s="52"/>
      <c r="D29" s="52"/>
      <c r="E29" s="52"/>
      <c r="F29" s="52"/>
      <c r="G29" s="52"/>
      <c r="H29" s="52"/>
      <c r="I29" s="52"/>
    </row>
    <row r="30" spans="1:9" ht="140.25" customHeight="1">
      <c r="A30" s="15"/>
      <c r="B30" s="26" t="s">
        <v>595</v>
      </c>
      <c r="C30" s="26"/>
      <c r="D30" s="26"/>
      <c r="E30" s="26"/>
      <c r="F30" s="26"/>
      <c r="G30" s="26"/>
      <c r="H30" s="26"/>
      <c r="I30" s="26"/>
    </row>
    <row r="31" spans="1:9">
      <c r="A31" s="15"/>
      <c r="B31" s="52"/>
      <c r="C31" s="52"/>
      <c r="D31" s="52"/>
      <c r="E31" s="52"/>
      <c r="F31" s="52"/>
      <c r="G31" s="52"/>
      <c r="H31" s="52"/>
      <c r="I31" s="52"/>
    </row>
    <row r="32" spans="1:9" ht="114.75" customHeight="1">
      <c r="A32" s="15"/>
      <c r="B32" s="26" t="s">
        <v>596</v>
      </c>
      <c r="C32" s="26"/>
      <c r="D32" s="26"/>
      <c r="E32" s="26"/>
      <c r="F32" s="26"/>
      <c r="G32" s="26"/>
      <c r="H32" s="26"/>
      <c r="I32" s="26"/>
    </row>
    <row r="33" spans="1:9">
      <c r="A33" s="15"/>
      <c r="B33" s="52"/>
      <c r="C33" s="52"/>
      <c r="D33" s="52"/>
      <c r="E33" s="52"/>
      <c r="F33" s="52"/>
      <c r="G33" s="52"/>
      <c r="H33" s="52"/>
      <c r="I33" s="52"/>
    </row>
    <row r="34" spans="1:9" ht="127.5" customHeight="1">
      <c r="A34" s="15"/>
      <c r="B34" s="26" t="s">
        <v>597</v>
      </c>
      <c r="C34" s="26"/>
      <c r="D34" s="26"/>
      <c r="E34" s="26"/>
      <c r="F34" s="26"/>
      <c r="G34" s="26"/>
      <c r="H34" s="26"/>
      <c r="I34" s="26"/>
    </row>
  </sheetData>
  <mergeCells count="76">
    <mergeCell ref="B34:I34"/>
    <mergeCell ref="B7:I7"/>
    <mergeCell ref="B29:I29"/>
    <mergeCell ref="B30:I30"/>
    <mergeCell ref="B31:I31"/>
    <mergeCell ref="B32:I32"/>
    <mergeCell ref="B33:I33"/>
    <mergeCell ref="H27:H28"/>
    <mergeCell ref="I27:I28"/>
    <mergeCell ref="A1:A2"/>
    <mergeCell ref="B1:I1"/>
    <mergeCell ref="B2:I2"/>
    <mergeCell ref="B3:I3"/>
    <mergeCell ref="A4:A34"/>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611.5</v>
      </c>
      <c r="C3" s="8">
        <v>601.6</v>
      </c>
      <c r="D3" s="8">
        <v>1456.4</v>
      </c>
      <c r="E3" s="8">
        <v>1929.2</v>
      </c>
    </row>
    <row r="4" spans="1:5">
      <c r="A4" s="2" t="s">
        <v>31</v>
      </c>
      <c r="B4" s="4">
        <v>550.9</v>
      </c>
      <c r="C4" s="4">
        <v>514.70000000000005</v>
      </c>
      <c r="D4" s="9">
        <v>1296.9000000000001</v>
      </c>
      <c r="E4" s="9">
        <v>1701.8</v>
      </c>
    </row>
    <row r="5" spans="1:5">
      <c r="A5" s="2" t="s">
        <v>32</v>
      </c>
      <c r="B5" s="4">
        <v>60.6</v>
      </c>
      <c r="C5" s="4">
        <v>86.9</v>
      </c>
      <c r="D5" s="4">
        <v>159.5</v>
      </c>
      <c r="E5" s="4">
        <v>227.4</v>
      </c>
    </row>
    <row r="6" spans="1:5">
      <c r="A6" s="3" t="s">
        <v>33</v>
      </c>
      <c r="B6" s="4" t="s">
        <v>5</v>
      </c>
      <c r="C6" s="4" t="s">
        <v>5</v>
      </c>
      <c r="D6" s="4" t="s">
        <v>5</v>
      </c>
      <c r="E6" s="4" t="s">
        <v>5</v>
      </c>
    </row>
    <row r="7" spans="1:5">
      <c r="A7" s="2" t="s">
        <v>34</v>
      </c>
      <c r="B7" s="4">
        <v>91.1</v>
      </c>
      <c r="C7" s="4">
        <v>68.900000000000006</v>
      </c>
      <c r="D7" s="4">
        <v>240.2</v>
      </c>
      <c r="E7" s="4">
        <v>235.2</v>
      </c>
    </row>
    <row r="8" spans="1:5">
      <c r="A8" s="2" t="s">
        <v>35</v>
      </c>
      <c r="B8" s="4">
        <v>18.600000000000001</v>
      </c>
      <c r="C8" s="4">
        <v>17.399999999999999</v>
      </c>
      <c r="D8" s="4">
        <v>54.1</v>
      </c>
      <c r="E8" s="4">
        <v>55.8</v>
      </c>
    </row>
    <row r="9" spans="1:5" ht="30">
      <c r="A9" s="2" t="s">
        <v>36</v>
      </c>
      <c r="B9" s="4">
        <v>0</v>
      </c>
      <c r="C9" s="4">
        <v>-58.3</v>
      </c>
      <c r="D9" s="4">
        <v>-5.6</v>
      </c>
      <c r="E9" s="4">
        <v>-53</v>
      </c>
    </row>
    <row r="10" spans="1:5">
      <c r="A10" s="2" t="s">
        <v>37</v>
      </c>
      <c r="B10" s="4">
        <v>-49.1</v>
      </c>
      <c r="C10" s="4">
        <v>58.9</v>
      </c>
      <c r="D10" s="4">
        <v>-129.19999999999999</v>
      </c>
      <c r="E10" s="4">
        <v>-10.6</v>
      </c>
    </row>
    <row r="11" spans="1:5">
      <c r="A11" s="3" t="s">
        <v>38</v>
      </c>
      <c r="B11" s="4" t="s">
        <v>5</v>
      </c>
      <c r="C11" s="4" t="s">
        <v>5</v>
      </c>
      <c r="D11" s="4" t="s">
        <v>5</v>
      </c>
      <c r="E11" s="4" t="s">
        <v>5</v>
      </c>
    </row>
    <row r="12" spans="1:5">
      <c r="A12" s="2" t="s">
        <v>39</v>
      </c>
      <c r="B12" s="4">
        <v>45.2</v>
      </c>
      <c r="C12" s="4">
        <v>28</v>
      </c>
      <c r="D12" s="4">
        <v>127.3</v>
      </c>
      <c r="E12" s="4">
        <v>100.3</v>
      </c>
    </row>
    <row r="13" spans="1:5">
      <c r="A13" s="2" t="s">
        <v>40</v>
      </c>
      <c r="B13" s="4">
        <v>-0.7</v>
      </c>
      <c r="C13" s="4">
        <v>-0.9</v>
      </c>
      <c r="D13" s="4">
        <v>-2</v>
      </c>
      <c r="E13" s="4">
        <v>-2.8</v>
      </c>
    </row>
    <row r="14" spans="1:5">
      <c r="A14" s="2" t="s">
        <v>41</v>
      </c>
      <c r="B14" s="4">
        <v>5.5</v>
      </c>
      <c r="C14" s="4">
        <v>-2.4</v>
      </c>
      <c r="D14" s="4">
        <v>9</v>
      </c>
      <c r="E14" s="4">
        <v>0.1</v>
      </c>
    </row>
    <row r="15" spans="1:5">
      <c r="A15" s="2" t="s">
        <v>42</v>
      </c>
      <c r="B15" s="4">
        <v>50</v>
      </c>
      <c r="C15" s="4">
        <v>24.7</v>
      </c>
      <c r="D15" s="4">
        <v>134.30000000000001</v>
      </c>
      <c r="E15" s="4">
        <v>97.6</v>
      </c>
    </row>
    <row r="16" spans="1:5" ht="30">
      <c r="A16" s="2" t="s">
        <v>43</v>
      </c>
      <c r="B16" s="4">
        <v>-99.1</v>
      </c>
      <c r="C16" s="4">
        <v>34.200000000000003</v>
      </c>
      <c r="D16" s="4">
        <v>-263.5</v>
      </c>
      <c r="E16" s="4">
        <v>-108.2</v>
      </c>
    </row>
    <row r="17" spans="1:5">
      <c r="A17" s="2" t="s">
        <v>44</v>
      </c>
      <c r="B17" s="4">
        <v>17.100000000000001</v>
      </c>
      <c r="C17" s="4">
        <v>-3.3</v>
      </c>
      <c r="D17" s="4">
        <v>50.2</v>
      </c>
      <c r="E17" s="4">
        <v>27.9</v>
      </c>
    </row>
    <row r="18" spans="1:5" ht="30">
      <c r="A18" s="2" t="s">
        <v>45</v>
      </c>
      <c r="B18" s="4">
        <v>-116.2</v>
      </c>
      <c r="C18" s="4">
        <v>37.5</v>
      </c>
      <c r="D18" s="4">
        <v>-313.7</v>
      </c>
      <c r="E18" s="4">
        <v>-136.1</v>
      </c>
    </row>
    <row r="19" spans="1:5" ht="30">
      <c r="A19" s="2" t="s">
        <v>46</v>
      </c>
      <c r="B19" s="4">
        <v>4.0999999999999996</v>
      </c>
      <c r="C19" s="4">
        <v>0.9</v>
      </c>
      <c r="D19" s="4">
        <v>3.8</v>
      </c>
      <c r="E19" s="4">
        <v>-0.9</v>
      </c>
    </row>
    <row r="20" spans="1:5">
      <c r="A20" s="2" t="s">
        <v>47</v>
      </c>
      <c r="B20" s="4">
        <v>-112.1</v>
      </c>
      <c r="C20" s="4">
        <v>38.4</v>
      </c>
      <c r="D20" s="4">
        <v>-309.89999999999998</v>
      </c>
      <c r="E20" s="4">
        <v>-137</v>
      </c>
    </row>
    <row r="21" spans="1:5" ht="30">
      <c r="A21" s="2" t="s">
        <v>48</v>
      </c>
      <c r="B21" s="4">
        <v>4.0999999999999996</v>
      </c>
      <c r="C21" s="4">
        <v>-1.4</v>
      </c>
      <c r="D21" s="4">
        <v>9.6</v>
      </c>
      <c r="E21" s="4">
        <v>-1.8</v>
      </c>
    </row>
    <row r="22" spans="1:5" ht="30">
      <c r="A22" s="2" t="s">
        <v>49</v>
      </c>
      <c r="B22" s="10">
        <v>-108</v>
      </c>
      <c r="C22" s="10">
        <v>37</v>
      </c>
      <c r="D22" s="8">
        <v>-300.3</v>
      </c>
      <c r="E22" s="8">
        <v>-138.80000000000001</v>
      </c>
    </row>
    <row r="23" spans="1:5" ht="30">
      <c r="A23" s="2" t="s">
        <v>50</v>
      </c>
      <c r="B23" s="8">
        <v>-0.47</v>
      </c>
      <c r="C23" s="8">
        <v>0.16</v>
      </c>
      <c r="D23" s="8">
        <v>-1.32</v>
      </c>
      <c r="E23" s="8">
        <v>-0.61</v>
      </c>
    </row>
    <row r="24" spans="1:5" ht="30">
      <c r="A24" s="2" t="s">
        <v>51</v>
      </c>
      <c r="B24" s="8">
        <v>-0.47</v>
      </c>
      <c r="C24" s="8">
        <v>0.16</v>
      </c>
      <c r="D24" s="8">
        <v>-1.32</v>
      </c>
      <c r="E24" s="8">
        <v>-0.6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598</v>
      </c>
      <c r="B1" s="1" t="s">
        <v>1</v>
      </c>
    </row>
    <row r="2" spans="1:2">
      <c r="A2" s="7"/>
      <c r="B2" s="1" t="s">
        <v>2</v>
      </c>
    </row>
    <row r="3" spans="1:2" ht="30">
      <c r="A3" s="3" t="s">
        <v>599</v>
      </c>
      <c r="B3" s="4" t="s">
        <v>5</v>
      </c>
    </row>
    <row r="4" spans="1:2">
      <c r="A4" s="15" t="s">
        <v>598</v>
      </c>
      <c r="B4" s="4" t="s">
        <v>5</v>
      </c>
    </row>
    <row r="5" spans="1:2">
      <c r="A5" s="15"/>
      <c r="B5" s="11" t="s">
        <v>598</v>
      </c>
    </row>
    <row r="6" spans="1:2">
      <c r="A6" s="15"/>
      <c r="B6" s="14" t="s">
        <v>600</v>
      </c>
    </row>
    <row r="7" spans="1:2" ht="192">
      <c r="A7" s="15"/>
      <c r="B7" s="12" t="s">
        <v>601</v>
      </c>
    </row>
    <row r="8" spans="1:2">
      <c r="A8" s="15"/>
      <c r="B8" s="4"/>
    </row>
    <row r="9" spans="1:2" ht="306.75">
      <c r="A9" s="15"/>
      <c r="B9" s="12" t="s">
        <v>602</v>
      </c>
    </row>
    <row r="10" spans="1:2">
      <c r="A10" s="15"/>
      <c r="B10" s="4"/>
    </row>
    <row r="11" spans="1:2" ht="332.25">
      <c r="A11" s="15"/>
      <c r="B11" s="13" t="s">
        <v>603</v>
      </c>
    </row>
    <row r="12" spans="1:2">
      <c r="A12" s="15"/>
      <c r="B12" s="4"/>
    </row>
    <row r="13" spans="1:2">
      <c r="A13" s="15"/>
      <c r="B13" s="85" t="s">
        <v>604</v>
      </c>
    </row>
    <row r="14" spans="1:2">
      <c r="A14" s="15"/>
      <c r="B14" s="4"/>
    </row>
    <row r="15" spans="1:2" ht="77.25">
      <c r="A15" s="15"/>
      <c r="B15" s="13" t="s">
        <v>605</v>
      </c>
    </row>
    <row r="16" spans="1:2" ht="409.6">
      <c r="A16" s="15"/>
      <c r="B16" s="12" t="s">
        <v>606</v>
      </c>
    </row>
    <row r="17" spans="1:2">
      <c r="A17" s="15"/>
      <c r="B17" s="4"/>
    </row>
    <row r="18" spans="1:2">
      <c r="A18" s="15"/>
      <c r="B18" s="85" t="s">
        <v>607</v>
      </c>
    </row>
    <row r="19" spans="1:2">
      <c r="A19" s="15"/>
      <c r="B19" s="4"/>
    </row>
    <row r="20" spans="1:2" ht="281.25">
      <c r="A20" s="15"/>
      <c r="B20" s="134" t="s">
        <v>608</v>
      </c>
    </row>
    <row r="21" spans="1:2">
      <c r="A21" s="15"/>
      <c r="B21" s="85" t="s">
        <v>609</v>
      </c>
    </row>
    <row r="22" spans="1:2">
      <c r="A22" s="15"/>
      <c r="B22" s="85" t="s">
        <v>610</v>
      </c>
    </row>
    <row r="23" spans="1:2" ht="115.5">
      <c r="A23" s="15"/>
      <c r="B23" s="12" t="s">
        <v>611</v>
      </c>
    </row>
    <row r="24" spans="1:2" ht="319.5">
      <c r="A24" s="15"/>
      <c r="B24" s="12" t="s">
        <v>612</v>
      </c>
    </row>
    <row r="25" spans="1:2">
      <c r="A25" s="15"/>
      <c r="B25" s="103"/>
    </row>
    <row r="26" spans="1:2" ht="255.75">
      <c r="A26" s="15"/>
      <c r="B26" s="13" t="s">
        <v>613</v>
      </c>
    </row>
    <row r="27" spans="1:2">
      <c r="A27" s="15"/>
      <c r="B27" s="85" t="s">
        <v>614</v>
      </c>
    </row>
    <row r="28" spans="1:2" ht="141">
      <c r="A28" s="15"/>
      <c r="B28" s="12" t="s">
        <v>615</v>
      </c>
    </row>
    <row r="29" spans="1:2" ht="39">
      <c r="A29" s="15"/>
      <c r="B29" s="14" t="s">
        <v>616</v>
      </c>
    </row>
    <row r="30" spans="1:2" ht="306.75">
      <c r="A30" s="15"/>
      <c r="B30" s="12" t="s">
        <v>617</v>
      </c>
    </row>
    <row r="31" spans="1:2">
      <c r="A31" s="15"/>
      <c r="B31" s="4"/>
    </row>
    <row r="32" spans="1:2" ht="409.6">
      <c r="A32" s="15"/>
      <c r="B32" s="13" t="s">
        <v>618</v>
      </c>
    </row>
    <row r="33" spans="1:2">
      <c r="A33" s="15"/>
      <c r="B33" s="14" t="s">
        <v>619</v>
      </c>
    </row>
    <row r="34" spans="1:2" ht="345">
      <c r="A34" s="15"/>
      <c r="B34" s="12" t="s">
        <v>620</v>
      </c>
    </row>
    <row r="35" spans="1:2">
      <c r="A35" s="15"/>
      <c r="B35" s="4"/>
    </row>
    <row r="36" spans="1:2" ht="409.6">
      <c r="A36" s="15"/>
      <c r="B36" s="13" t="s">
        <v>621</v>
      </c>
    </row>
    <row r="37" spans="1:2" ht="281.25">
      <c r="A37" s="15"/>
      <c r="B37" s="12" t="s">
        <v>622</v>
      </c>
    </row>
    <row r="38" spans="1:2">
      <c r="A38" s="15"/>
      <c r="B38" s="4"/>
    </row>
    <row r="39" spans="1:2">
      <c r="A39" s="15"/>
      <c r="B39" s="85" t="s">
        <v>623</v>
      </c>
    </row>
    <row r="40" spans="1:2">
      <c r="A40" s="15"/>
      <c r="B40" s="4"/>
    </row>
    <row r="41" spans="1:2" ht="409.6">
      <c r="A41" s="15"/>
      <c r="B41" s="13" t="s">
        <v>624</v>
      </c>
    </row>
    <row r="42" spans="1:2">
      <c r="A42" s="15"/>
      <c r="B42" s="4"/>
    </row>
    <row r="43" spans="1:2" ht="370.5">
      <c r="A43" s="15"/>
      <c r="B43" s="13" t="s">
        <v>625</v>
      </c>
    </row>
  </sheetData>
  <mergeCells count="2">
    <mergeCell ref="A1:A2"/>
    <mergeCell ref="A4: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7109375" bestFit="1" customWidth="1"/>
    <col min="2" max="3" width="36.5703125" bestFit="1" customWidth="1"/>
    <col min="4" max="4" width="12.85546875" customWidth="1"/>
    <col min="5" max="5" width="3.140625" customWidth="1"/>
    <col min="6" max="6" width="19.7109375" customWidth="1"/>
    <col min="7" max="7" width="4.140625" customWidth="1"/>
    <col min="8" max="8" width="12.85546875" customWidth="1"/>
    <col min="9" max="9" width="3.140625" customWidth="1"/>
    <col min="10" max="10" width="19.7109375" customWidth="1"/>
    <col min="11" max="11" width="4.140625" customWidth="1"/>
    <col min="12" max="12" width="17.42578125" customWidth="1"/>
    <col min="13" max="13" width="3.140625" customWidth="1"/>
    <col min="14" max="14" width="19.7109375" customWidth="1"/>
    <col min="15" max="15" width="4.140625" customWidth="1"/>
    <col min="16" max="16" width="17.42578125" customWidth="1"/>
    <col min="17" max="17" width="3.140625" customWidth="1"/>
  </cols>
  <sheetData>
    <row r="1" spans="1:17" ht="15" customHeight="1">
      <c r="A1" s="7" t="s">
        <v>6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7</v>
      </c>
      <c r="B3" s="52" t="s">
        <v>5</v>
      </c>
      <c r="C3" s="52"/>
      <c r="D3" s="52"/>
      <c r="E3" s="52"/>
      <c r="F3" s="52"/>
      <c r="G3" s="52"/>
      <c r="H3" s="52"/>
      <c r="I3" s="52"/>
      <c r="J3" s="52"/>
      <c r="K3" s="52"/>
      <c r="L3" s="52"/>
      <c r="M3" s="52"/>
      <c r="N3" s="52"/>
      <c r="O3" s="52"/>
      <c r="P3" s="52"/>
      <c r="Q3" s="52"/>
    </row>
    <row r="4" spans="1:17" ht="15" customHeight="1">
      <c r="A4" s="15" t="s">
        <v>626</v>
      </c>
      <c r="B4" s="52" t="s">
        <v>5</v>
      </c>
      <c r="C4" s="52"/>
      <c r="D4" s="52"/>
      <c r="E4" s="52"/>
      <c r="F4" s="52"/>
      <c r="G4" s="52"/>
      <c r="H4" s="52"/>
      <c r="I4" s="52"/>
      <c r="J4" s="52"/>
      <c r="K4" s="52"/>
      <c r="L4" s="52"/>
      <c r="M4" s="52"/>
      <c r="N4" s="52"/>
      <c r="O4" s="52"/>
      <c r="P4" s="52"/>
      <c r="Q4" s="52"/>
    </row>
    <row r="5" spans="1:17">
      <c r="A5" s="15"/>
      <c r="B5" s="53" t="s">
        <v>626</v>
      </c>
      <c r="C5" s="53"/>
      <c r="D5" s="53"/>
      <c r="E5" s="53"/>
      <c r="F5" s="53"/>
      <c r="G5" s="53"/>
      <c r="H5" s="53"/>
      <c r="I5" s="53"/>
      <c r="J5" s="53"/>
      <c r="K5" s="53"/>
      <c r="L5" s="53"/>
      <c r="M5" s="53"/>
      <c r="N5" s="53"/>
      <c r="O5" s="53"/>
      <c r="P5" s="53"/>
      <c r="Q5" s="53"/>
    </row>
    <row r="6" spans="1:17">
      <c r="A6" s="15"/>
      <c r="B6" s="27" t="s">
        <v>628</v>
      </c>
      <c r="C6" s="27"/>
      <c r="D6" s="27"/>
      <c r="E6" s="27"/>
      <c r="F6" s="27"/>
      <c r="G6" s="27"/>
      <c r="H6" s="27"/>
      <c r="I6" s="27"/>
      <c r="J6" s="27"/>
      <c r="K6" s="27"/>
      <c r="L6" s="27"/>
      <c r="M6" s="27"/>
      <c r="N6" s="27"/>
      <c r="O6" s="27"/>
      <c r="P6" s="27"/>
      <c r="Q6" s="27"/>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35"/>
      <c r="C9" s="137" t="s">
        <v>629</v>
      </c>
      <c r="D9" s="137"/>
      <c r="E9" s="137"/>
      <c r="F9" s="137"/>
      <c r="G9" s="137"/>
      <c r="H9" s="137"/>
      <c r="I9" s="137"/>
      <c r="J9" s="39"/>
      <c r="K9" s="137" t="s">
        <v>320</v>
      </c>
      <c r="L9" s="137"/>
      <c r="M9" s="137"/>
      <c r="N9" s="137"/>
      <c r="O9" s="137"/>
      <c r="P9" s="137"/>
      <c r="Q9" s="137"/>
    </row>
    <row r="10" spans="1:17">
      <c r="A10" s="15"/>
      <c r="B10" s="35"/>
      <c r="C10" s="137" t="s">
        <v>630</v>
      </c>
      <c r="D10" s="137"/>
      <c r="E10" s="137"/>
      <c r="F10" s="137"/>
      <c r="G10" s="137"/>
      <c r="H10" s="137"/>
      <c r="I10" s="137"/>
      <c r="J10" s="39"/>
      <c r="K10" s="137"/>
      <c r="L10" s="137"/>
      <c r="M10" s="137"/>
      <c r="N10" s="137"/>
      <c r="O10" s="137"/>
      <c r="P10" s="137"/>
      <c r="Q10" s="137"/>
    </row>
    <row r="11" spans="1:17">
      <c r="A11" s="15"/>
      <c r="B11" s="19" t="s">
        <v>190</v>
      </c>
      <c r="C11" s="30">
        <v>2013</v>
      </c>
      <c r="D11" s="30"/>
      <c r="E11" s="30"/>
      <c r="F11" s="13"/>
      <c r="G11" s="30">
        <v>2012</v>
      </c>
      <c r="H11" s="30"/>
      <c r="I11" s="30"/>
      <c r="J11" s="13"/>
      <c r="K11" s="30">
        <v>2013</v>
      </c>
      <c r="L11" s="30"/>
      <c r="M11" s="30"/>
      <c r="N11" s="13"/>
      <c r="O11" s="30">
        <v>2012</v>
      </c>
      <c r="P11" s="30"/>
      <c r="Q11" s="30"/>
    </row>
    <row r="12" spans="1:17">
      <c r="A12" s="15"/>
      <c r="B12" s="54" t="s">
        <v>631</v>
      </c>
      <c r="C12" s="39"/>
      <c r="D12" s="39"/>
      <c r="E12" s="39"/>
      <c r="F12" s="22"/>
      <c r="G12" s="39"/>
      <c r="H12" s="39"/>
      <c r="I12" s="39"/>
      <c r="J12" s="22"/>
      <c r="K12" s="39"/>
      <c r="L12" s="39"/>
      <c r="M12" s="39"/>
      <c r="N12" s="22"/>
      <c r="O12" s="39"/>
      <c r="P12" s="39"/>
      <c r="Q12" s="39"/>
    </row>
    <row r="13" spans="1:17">
      <c r="A13" s="15"/>
      <c r="B13" s="75" t="s">
        <v>632</v>
      </c>
      <c r="C13" s="26" t="s">
        <v>207</v>
      </c>
      <c r="D13" s="42">
        <v>230.7</v>
      </c>
      <c r="E13" s="27"/>
      <c r="F13" s="27"/>
      <c r="G13" s="26" t="s">
        <v>207</v>
      </c>
      <c r="H13" s="42">
        <v>240.3</v>
      </c>
      <c r="I13" s="27"/>
      <c r="J13" s="27"/>
      <c r="K13" s="26" t="s">
        <v>207</v>
      </c>
      <c r="L13" s="42">
        <v>699.5</v>
      </c>
      <c r="M13" s="27"/>
      <c r="N13" s="27"/>
      <c r="O13" s="26" t="s">
        <v>207</v>
      </c>
      <c r="P13" s="42">
        <v>689</v>
      </c>
      <c r="Q13" s="27"/>
    </row>
    <row r="14" spans="1:17">
      <c r="A14" s="15"/>
      <c r="B14" s="75"/>
      <c r="C14" s="26"/>
      <c r="D14" s="42"/>
      <c r="E14" s="27"/>
      <c r="F14" s="27"/>
      <c r="G14" s="26"/>
      <c r="H14" s="42"/>
      <c r="I14" s="27"/>
      <c r="J14" s="27"/>
      <c r="K14" s="26"/>
      <c r="L14" s="42"/>
      <c r="M14" s="27"/>
      <c r="N14" s="27"/>
      <c r="O14" s="26"/>
      <c r="P14" s="42"/>
      <c r="Q14" s="27"/>
    </row>
    <row r="15" spans="1:17">
      <c r="A15" s="15"/>
      <c r="B15" s="43" t="s">
        <v>633</v>
      </c>
      <c r="C15" s="37">
        <v>380.8</v>
      </c>
      <c r="D15" s="37"/>
      <c r="E15" s="39"/>
      <c r="F15" s="39"/>
      <c r="G15" s="37">
        <v>361.3</v>
      </c>
      <c r="H15" s="37"/>
      <c r="I15" s="39"/>
      <c r="J15" s="39"/>
      <c r="K15" s="37">
        <v>756.9</v>
      </c>
      <c r="L15" s="37"/>
      <c r="M15" s="39"/>
      <c r="N15" s="39"/>
      <c r="O15" s="82">
        <v>1240.2</v>
      </c>
      <c r="P15" s="82"/>
      <c r="Q15" s="39"/>
    </row>
    <row r="16" spans="1:17" ht="15.75" thickBot="1">
      <c r="A16" s="15"/>
      <c r="B16" s="43"/>
      <c r="C16" s="44"/>
      <c r="D16" s="44"/>
      <c r="E16" s="45"/>
      <c r="F16" s="39"/>
      <c r="G16" s="44"/>
      <c r="H16" s="44"/>
      <c r="I16" s="45"/>
      <c r="J16" s="39"/>
      <c r="K16" s="44"/>
      <c r="L16" s="44"/>
      <c r="M16" s="45"/>
      <c r="N16" s="39"/>
      <c r="O16" s="138"/>
      <c r="P16" s="138"/>
      <c r="Q16" s="45"/>
    </row>
    <row r="17" spans="1:17">
      <c r="A17" s="15"/>
      <c r="B17" s="139" t="s">
        <v>634</v>
      </c>
      <c r="C17" s="47" t="s">
        <v>207</v>
      </c>
      <c r="D17" s="49">
        <v>611.5</v>
      </c>
      <c r="E17" s="33"/>
      <c r="F17" s="27"/>
      <c r="G17" s="47" t="s">
        <v>207</v>
      </c>
      <c r="H17" s="49">
        <v>601.6</v>
      </c>
      <c r="I17" s="33"/>
      <c r="J17" s="27"/>
      <c r="K17" s="47" t="s">
        <v>207</v>
      </c>
      <c r="L17" s="80">
        <v>1456.4</v>
      </c>
      <c r="M17" s="33"/>
      <c r="N17" s="27"/>
      <c r="O17" s="47" t="s">
        <v>207</v>
      </c>
      <c r="P17" s="80">
        <v>1929.2</v>
      </c>
      <c r="Q17" s="33"/>
    </row>
    <row r="18" spans="1:17" ht="15.75" thickBot="1">
      <c r="A18" s="15"/>
      <c r="B18" s="139"/>
      <c r="C18" s="48"/>
      <c r="D18" s="50"/>
      <c r="E18" s="51"/>
      <c r="F18" s="27"/>
      <c r="G18" s="48"/>
      <c r="H18" s="50"/>
      <c r="I18" s="51"/>
      <c r="J18" s="27"/>
      <c r="K18" s="48"/>
      <c r="L18" s="140"/>
      <c r="M18" s="51"/>
      <c r="N18" s="27"/>
      <c r="O18" s="48"/>
      <c r="P18" s="140"/>
      <c r="Q18" s="51"/>
    </row>
    <row r="19" spans="1:17" ht="15.75" thickTop="1">
      <c r="A19" s="15"/>
      <c r="B19" s="20" t="s">
        <v>635</v>
      </c>
      <c r="C19" s="107"/>
      <c r="D19" s="107"/>
      <c r="E19" s="107"/>
      <c r="F19" s="22"/>
      <c r="G19" s="107"/>
      <c r="H19" s="107"/>
      <c r="I19" s="107"/>
      <c r="J19" s="22"/>
      <c r="K19" s="107"/>
      <c r="L19" s="107"/>
      <c r="M19" s="107"/>
      <c r="N19" s="22"/>
      <c r="O19" s="107"/>
      <c r="P19" s="107"/>
      <c r="Q19" s="107"/>
    </row>
    <row r="20" spans="1:17">
      <c r="A20" s="15"/>
      <c r="B20" s="75" t="s">
        <v>632</v>
      </c>
      <c r="C20" s="26" t="s">
        <v>207</v>
      </c>
      <c r="D20" s="42" t="s">
        <v>636</v>
      </c>
      <c r="E20" s="26" t="s">
        <v>209</v>
      </c>
      <c r="F20" s="27"/>
      <c r="G20" s="26" t="s">
        <v>207</v>
      </c>
      <c r="H20" s="42">
        <v>8.6999999999999993</v>
      </c>
      <c r="I20" s="27"/>
      <c r="J20" s="27"/>
      <c r="K20" s="26" t="s">
        <v>207</v>
      </c>
      <c r="L20" s="42">
        <v>4.2</v>
      </c>
      <c r="M20" s="27"/>
      <c r="N20" s="27"/>
      <c r="O20" s="26" t="s">
        <v>207</v>
      </c>
      <c r="P20" s="42" t="s">
        <v>637</v>
      </c>
      <c r="Q20" s="26" t="s">
        <v>209</v>
      </c>
    </row>
    <row r="21" spans="1:17">
      <c r="A21" s="15"/>
      <c r="B21" s="75"/>
      <c r="C21" s="26"/>
      <c r="D21" s="42"/>
      <c r="E21" s="26"/>
      <c r="F21" s="27"/>
      <c r="G21" s="26"/>
      <c r="H21" s="42"/>
      <c r="I21" s="27"/>
      <c r="J21" s="27"/>
      <c r="K21" s="26"/>
      <c r="L21" s="42"/>
      <c r="M21" s="27"/>
      <c r="N21" s="27"/>
      <c r="O21" s="26"/>
      <c r="P21" s="42"/>
      <c r="Q21" s="26"/>
    </row>
    <row r="22" spans="1:17">
      <c r="A22" s="15"/>
      <c r="B22" s="43" t="s">
        <v>633</v>
      </c>
      <c r="C22" s="37" t="s">
        <v>638</v>
      </c>
      <c r="D22" s="37"/>
      <c r="E22" s="35" t="s">
        <v>209</v>
      </c>
      <c r="F22" s="39"/>
      <c r="G22" s="37">
        <v>75.8</v>
      </c>
      <c r="H22" s="37"/>
      <c r="I22" s="39"/>
      <c r="J22" s="39"/>
      <c r="K22" s="37" t="s">
        <v>639</v>
      </c>
      <c r="L22" s="37"/>
      <c r="M22" s="35" t="s">
        <v>209</v>
      </c>
      <c r="N22" s="39"/>
      <c r="O22" s="37">
        <v>70.400000000000006</v>
      </c>
      <c r="P22" s="37"/>
      <c r="Q22" s="39"/>
    </row>
    <row r="23" spans="1:17">
      <c r="A23" s="15"/>
      <c r="B23" s="43"/>
      <c r="C23" s="37"/>
      <c r="D23" s="37"/>
      <c r="E23" s="35"/>
      <c r="F23" s="39"/>
      <c r="G23" s="37"/>
      <c r="H23" s="37"/>
      <c r="I23" s="39"/>
      <c r="J23" s="39"/>
      <c r="K23" s="37"/>
      <c r="L23" s="37"/>
      <c r="M23" s="35"/>
      <c r="N23" s="39"/>
      <c r="O23" s="37"/>
      <c r="P23" s="37"/>
      <c r="Q23" s="39"/>
    </row>
    <row r="24" spans="1:17" ht="15.75" thickBot="1">
      <c r="A24" s="15"/>
      <c r="B24" s="135" t="s">
        <v>640</v>
      </c>
      <c r="C24" s="63" t="s">
        <v>641</v>
      </c>
      <c r="D24" s="63"/>
      <c r="E24" s="12" t="s">
        <v>209</v>
      </c>
      <c r="F24" s="13"/>
      <c r="G24" s="63" t="s">
        <v>642</v>
      </c>
      <c r="H24" s="63"/>
      <c r="I24" s="12" t="s">
        <v>209</v>
      </c>
      <c r="J24" s="13"/>
      <c r="K24" s="63" t="s">
        <v>643</v>
      </c>
      <c r="L24" s="63"/>
      <c r="M24" s="136" t="s">
        <v>209</v>
      </c>
      <c r="N24" s="13"/>
      <c r="O24" s="63" t="s">
        <v>644</v>
      </c>
      <c r="P24" s="63"/>
      <c r="Q24" s="136" t="s">
        <v>209</v>
      </c>
    </row>
    <row r="25" spans="1:17">
      <c r="A25" s="15"/>
      <c r="B25" s="132" t="s">
        <v>645</v>
      </c>
      <c r="C25" s="36" t="s">
        <v>207</v>
      </c>
      <c r="D25" s="38" t="s">
        <v>646</v>
      </c>
      <c r="E25" s="36" t="s">
        <v>209</v>
      </c>
      <c r="F25" s="39"/>
      <c r="G25" s="36" t="s">
        <v>207</v>
      </c>
      <c r="H25" s="38">
        <v>58.9</v>
      </c>
      <c r="I25" s="40"/>
      <c r="J25" s="39"/>
      <c r="K25" s="36" t="s">
        <v>207</v>
      </c>
      <c r="L25" s="38" t="s">
        <v>647</v>
      </c>
      <c r="M25" s="36" t="s">
        <v>209</v>
      </c>
      <c r="N25" s="39"/>
      <c r="O25" s="36" t="s">
        <v>207</v>
      </c>
      <c r="P25" s="38" t="s">
        <v>648</v>
      </c>
      <c r="Q25" s="36" t="s">
        <v>209</v>
      </c>
    </row>
    <row r="26" spans="1:17" ht="15.75" thickBot="1">
      <c r="A26" s="15"/>
      <c r="B26" s="132"/>
      <c r="C26" s="65"/>
      <c r="D26" s="66"/>
      <c r="E26" s="65"/>
      <c r="F26" s="39"/>
      <c r="G26" s="65"/>
      <c r="H26" s="66"/>
      <c r="I26" s="67"/>
      <c r="J26" s="39"/>
      <c r="K26" s="65"/>
      <c r="L26" s="66"/>
      <c r="M26" s="65"/>
      <c r="N26" s="39"/>
      <c r="O26" s="65"/>
      <c r="P26" s="66"/>
      <c r="Q26" s="65"/>
    </row>
    <row r="27" spans="1:17" ht="15.75" thickTop="1">
      <c r="A27" s="15"/>
      <c r="B27" s="12" t="s">
        <v>649</v>
      </c>
      <c r="C27" s="101"/>
      <c r="D27" s="101"/>
      <c r="E27" s="101"/>
      <c r="F27" s="13"/>
      <c r="G27" s="101"/>
      <c r="H27" s="101"/>
      <c r="I27" s="101"/>
      <c r="J27" s="13"/>
      <c r="K27" s="101"/>
      <c r="L27" s="101"/>
      <c r="M27" s="101"/>
      <c r="N27" s="13"/>
      <c r="O27" s="101"/>
      <c r="P27" s="101"/>
      <c r="Q27" s="101"/>
    </row>
    <row r="28" spans="1:17">
      <c r="A28" s="15"/>
      <c r="B28" s="43" t="s">
        <v>632</v>
      </c>
      <c r="C28" s="35" t="s">
        <v>207</v>
      </c>
      <c r="D28" s="37" t="s">
        <v>211</v>
      </c>
      <c r="E28" s="39"/>
      <c r="F28" s="39"/>
      <c r="G28" s="35" t="s">
        <v>207</v>
      </c>
      <c r="H28" s="37" t="s">
        <v>213</v>
      </c>
      <c r="I28" s="35" t="s">
        <v>209</v>
      </c>
      <c r="J28" s="39"/>
      <c r="K28" s="35" t="s">
        <v>207</v>
      </c>
      <c r="L28" s="37" t="s">
        <v>396</v>
      </c>
      <c r="M28" s="35" t="s">
        <v>209</v>
      </c>
      <c r="N28" s="39"/>
      <c r="O28" s="35" t="s">
        <v>207</v>
      </c>
      <c r="P28" s="37" t="s">
        <v>636</v>
      </c>
      <c r="Q28" s="35" t="s">
        <v>209</v>
      </c>
    </row>
    <row r="29" spans="1:17">
      <c r="A29" s="15"/>
      <c r="B29" s="43"/>
      <c r="C29" s="35"/>
      <c r="D29" s="37"/>
      <c r="E29" s="39"/>
      <c r="F29" s="39"/>
      <c r="G29" s="35"/>
      <c r="H29" s="37"/>
      <c r="I29" s="35"/>
      <c r="J29" s="39"/>
      <c r="K29" s="35"/>
      <c r="L29" s="37"/>
      <c r="M29" s="35"/>
      <c r="N29" s="39"/>
      <c r="O29" s="35"/>
      <c r="P29" s="37"/>
      <c r="Q29" s="35"/>
    </row>
    <row r="30" spans="1:17">
      <c r="A30" s="15"/>
      <c r="B30" s="75" t="s">
        <v>633</v>
      </c>
      <c r="C30" s="42">
        <v>25.1</v>
      </c>
      <c r="D30" s="42"/>
      <c r="E30" s="27"/>
      <c r="F30" s="27"/>
      <c r="G30" s="42">
        <v>14.7</v>
      </c>
      <c r="H30" s="42"/>
      <c r="I30" s="27"/>
      <c r="J30" s="27"/>
      <c r="K30" s="42">
        <v>67</v>
      </c>
      <c r="L30" s="42"/>
      <c r="M30" s="27"/>
      <c r="N30" s="27"/>
      <c r="O30" s="42">
        <v>60.7</v>
      </c>
      <c r="P30" s="42"/>
      <c r="Q30" s="27"/>
    </row>
    <row r="31" spans="1:17">
      <c r="A31" s="15"/>
      <c r="B31" s="75"/>
      <c r="C31" s="42"/>
      <c r="D31" s="42"/>
      <c r="E31" s="27"/>
      <c r="F31" s="27"/>
      <c r="G31" s="42"/>
      <c r="H31" s="42"/>
      <c r="I31" s="27"/>
      <c r="J31" s="27"/>
      <c r="K31" s="42"/>
      <c r="L31" s="42"/>
      <c r="M31" s="27"/>
      <c r="N31" s="27"/>
      <c r="O31" s="42"/>
      <c r="P31" s="42"/>
      <c r="Q31" s="27"/>
    </row>
    <row r="32" spans="1:17">
      <c r="A32" s="15"/>
      <c r="B32" s="43" t="s">
        <v>640</v>
      </c>
      <c r="C32" s="37">
        <v>20.100000000000001</v>
      </c>
      <c r="D32" s="37"/>
      <c r="E32" s="39"/>
      <c r="F32" s="39"/>
      <c r="G32" s="37">
        <v>13.6</v>
      </c>
      <c r="H32" s="37"/>
      <c r="I32" s="39"/>
      <c r="J32" s="39"/>
      <c r="K32" s="37">
        <v>61.2</v>
      </c>
      <c r="L32" s="37"/>
      <c r="M32" s="39"/>
      <c r="N32" s="39"/>
      <c r="O32" s="37">
        <v>40.4</v>
      </c>
      <c r="P32" s="37"/>
      <c r="Q32" s="39"/>
    </row>
    <row r="33" spans="1:17" ht="15.75" thickBot="1">
      <c r="A33" s="15"/>
      <c r="B33" s="43"/>
      <c r="C33" s="44"/>
      <c r="D33" s="44"/>
      <c r="E33" s="45"/>
      <c r="F33" s="39"/>
      <c r="G33" s="44"/>
      <c r="H33" s="44"/>
      <c r="I33" s="45"/>
      <c r="J33" s="39"/>
      <c r="K33" s="44"/>
      <c r="L33" s="44"/>
      <c r="M33" s="45"/>
      <c r="N33" s="39"/>
      <c r="O33" s="44"/>
      <c r="P33" s="44"/>
      <c r="Q33" s="45"/>
    </row>
    <row r="34" spans="1:17">
      <c r="A34" s="15"/>
      <c r="B34" s="139" t="s">
        <v>650</v>
      </c>
      <c r="C34" s="47" t="s">
        <v>207</v>
      </c>
      <c r="D34" s="49">
        <v>45.2</v>
      </c>
      <c r="E34" s="33"/>
      <c r="F34" s="27"/>
      <c r="G34" s="47" t="s">
        <v>207</v>
      </c>
      <c r="H34" s="49">
        <v>28</v>
      </c>
      <c r="I34" s="33"/>
      <c r="J34" s="27"/>
      <c r="K34" s="47" t="s">
        <v>207</v>
      </c>
      <c r="L34" s="49">
        <v>127.3</v>
      </c>
      <c r="M34" s="33"/>
      <c r="N34" s="27"/>
      <c r="O34" s="47" t="s">
        <v>207</v>
      </c>
      <c r="P34" s="49">
        <v>100.3</v>
      </c>
      <c r="Q34" s="33"/>
    </row>
    <row r="35" spans="1:17" ht="15.75" thickBot="1">
      <c r="A35" s="15"/>
      <c r="B35" s="139"/>
      <c r="C35" s="48"/>
      <c r="D35" s="50"/>
      <c r="E35" s="51"/>
      <c r="F35" s="27"/>
      <c r="G35" s="48"/>
      <c r="H35" s="50"/>
      <c r="I35" s="51"/>
      <c r="J35" s="27"/>
      <c r="K35" s="48"/>
      <c r="L35" s="50"/>
      <c r="M35" s="51"/>
      <c r="N35" s="27"/>
      <c r="O35" s="48"/>
      <c r="P35" s="50"/>
      <c r="Q35" s="51"/>
    </row>
    <row r="36" spans="1:17" ht="15.75" thickTop="1">
      <c r="A36" s="15"/>
      <c r="B36" s="54" t="s">
        <v>651</v>
      </c>
      <c r="C36" s="107"/>
      <c r="D36" s="107"/>
      <c r="E36" s="107"/>
      <c r="F36" s="22"/>
      <c r="G36" s="107"/>
      <c r="H36" s="107"/>
      <c r="I36" s="107"/>
      <c r="J36" s="22"/>
      <c r="K36" s="107"/>
      <c r="L36" s="107"/>
      <c r="M36" s="107"/>
      <c r="N36" s="22"/>
      <c r="O36" s="107"/>
      <c r="P36" s="107"/>
      <c r="Q36" s="107"/>
    </row>
    <row r="37" spans="1:17">
      <c r="A37" s="15"/>
      <c r="B37" s="75" t="s">
        <v>632</v>
      </c>
      <c r="C37" s="26" t="s">
        <v>207</v>
      </c>
      <c r="D37" s="42">
        <v>29.4</v>
      </c>
      <c r="E37" s="27"/>
      <c r="F37" s="27"/>
      <c r="G37" s="26" t="s">
        <v>207</v>
      </c>
      <c r="H37" s="42">
        <v>30.6</v>
      </c>
      <c r="I37" s="27"/>
      <c r="J37" s="27"/>
      <c r="K37" s="26" t="s">
        <v>207</v>
      </c>
      <c r="L37" s="42">
        <v>90.4</v>
      </c>
      <c r="M37" s="27"/>
      <c r="N37" s="27"/>
      <c r="O37" s="26" t="s">
        <v>207</v>
      </c>
      <c r="P37" s="42">
        <v>92.6</v>
      </c>
      <c r="Q37" s="27"/>
    </row>
    <row r="38" spans="1:17">
      <c r="A38" s="15"/>
      <c r="B38" s="75"/>
      <c r="C38" s="26"/>
      <c r="D38" s="42"/>
      <c r="E38" s="27"/>
      <c r="F38" s="27"/>
      <c r="G38" s="26"/>
      <c r="H38" s="42"/>
      <c r="I38" s="27"/>
      <c r="J38" s="27"/>
      <c r="K38" s="26"/>
      <c r="L38" s="42"/>
      <c r="M38" s="27"/>
      <c r="N38" s="27"/>
      <c r="O38" s="26"/>
      <c r="P38" s="42"/>
      <c r="Q38" s="27"/>
    </row>
    <row r="39" spans="1:17">
      <c r="A39" s="15"/>
      <c r="B39" s="43" t="s">
        <v>633</v>
      </c>
      <c r="C39" s="37">
        <v>38.700000000000003</v>
      </c>
      <c r="D39" s="37"/>
      <c r="E39" s="39"/>
      <c r="F39" s="39"/>
      <c r="G39" s="37">
        <v>26.5</v>
      </c>
      <c r="H39" s="37"/>
      <c r="I39" s="39"/>
      <c r="J39" s="39"/>
      <c r="K39" s="37">
        <v>95.7</v>
      </c>
      <c r="L39" s="37"/>
      <c r="M39" s="39"/>
      <c r="N39" s="39"/>
      <c r="O39" s="37">
        <v>70.5</v>
      </c>
      <c r="P39" s="37"/>
      <c r="Q39" s="39"/>
    </row>
    <row r="40" spans="1:17">
      <c r="A40" s="15"/>
      <c r="B40" s="43"/>
      <c r="C40" s="37"/>
      <c r="D40" s="37"/>
      <c r="E40" s="39"/>
      <c r="F40" s="39"/>
      <c r="G40" s="37"/>
      <c r="H40" s="37"/>
      <c r="I40" s="39"/>
      <c r="J40" s="39"/>
      <c r="K40" s="37"/>
      <c r="L40" s="37"/>
      <c r="M40" s="39"/>
      <c r="N40" s="39"/>
      <c r="O40" s="37"/>
      <c r="P40" s="37"/>
      <c r="Q40" s="39"/>
    </row>
    <row r="41" spans="1:17">
      <c r="A41" s="15"/>
      <c r="B41" s="75" t="s">
        <v>640</v>
      </c>
      <c r="C41" s="42">
        <v>2.5</v>
      </c>
      <c r="D41" s="42"/>
      <c r="E41" s="27"/>
      <c r="F41" s="27"/>
      <c r="G41" s="42">
        <v>2</v>
      </c>
      <c r="H41" s="42"/>
      <c r="I41" s="27"/>
      <c r="J41" s="27"/>
      <c r="K41" s="42">
        <v>6.3</v>
      </c>
      <c r="L41" s="42"/>
      <c r="M41" s="27"/>
      <c r="N41" s="27"/>
      <c r="O41" s="42">
        <v>5.3</v>
      </c>
      <c r="P41" s="42"/>
      <c r="Q41" s="27"/>
    </row>
    <row r="42" spans="1:17" ht="15.75" thickBot="1">
      <c r="A42" s="15"/>
      <c r="B42" s="75"/>
      <c r="C42" s="63"/>
      <c r="D42" s="63"/>
      <c r="E42" s="64"/>
      <c r="F42" s="27"/>
      <c r="G42" s="63"/>
      <c r="H42" s="63"/>
      <c r="I42" s="64"/>
      <c r="J42" s="27"/>
      <c r="K42" s="63"/>
      <c r="L42" s="63"/>
      <c r="M42" s="64"/>
      <c r="N42" s="27"/>
      <c r="O42" s="63"/>
      <c r="P42" s="63"/>
      <c r="Q42" s="64"/>
    </row>
    <row r="43" spans="1:17">
      <c r="A43" s="15"/>
      <c r="B43" s="132" t="s">
        <v>652</v>
      </c>
      <c r="C43" s="36" t="s">
        <v>207</v>
      </c>
      <c r="D43" s="38">
        <v>70.599999999999994</v>
      </c>
      <c r="E43" s="40"/>
      <c r="F43" s="39"/>
      <c r="G43" s="36" t="s">
        <v>207</v>
      </c>
      <c r="H43" s="38">
        <v>59.1</v>
      </c>
      <c r="I43" s="40"/>
      <c r="J43" s="39"/>
      <c r="K43" s="36" t="s">
        <v>207</v>
      </c>
      <c r="L43" s="38">
        <v>192.4</v>
      </c>
      <c r="M43" s="40"/>
      <c r="N43" s="39"/>
      <c r="O43" s="36" t="s">
        <v>207</v>
      </c>
      <c r="P43" s="38">
        <v>168.4</v>
      </c>
      <c r="Q43" s="40"/>
    </row>
    <row r="44" spans="1:17" ht="15.75" thickBot="1">
      <c r="A44" s="15"/>
      <c r="B44" s="132"/>
      <c r="C44" s="65"/>
      <c r="D44" s="66"/>
      <c r="E44" s="67"/>
      <c r="F44" s="39"/>
      <c r="G44" s="65"/>
      <c r="H44" s="66"/>
      <c r="I44" s="67"/>
      <c r="J44" s="39"/>
      <c r="K44" s="65"/>
      <c r="L44" s="66"/>
      <c r="M44" s="67"/>
      <c r="N44" s="39"/>
      <c r="O44" s="65"/>
      <c r="P44" s="66"/>
      <c r="Q44" s="67"/>
    </row>
    <row r="45" spans="1:17" ht="15.75" thickTop="1">
      <c r="A45" s="15"/>
      <c r="B45" s="55" t="s">
        <v>653</v>
      </c>
      <c r="C45" s="101"/>
      <c r="D45" s="101"/>
      <c r="E45" s="101"/>
      <c r="F45" s="13"/>
      <c r="G45" s="101"/>
      <c r="H45" s="101"/>
      <c r="I45" s="101"/>
      <c r="J45" s="13"/>
      <c r="K45" s="101"/>
      <c r="L45" s="101"/>
      <c r="M45" s="101"/>
      <c r="N45" s="13"/>
      <c r="O45" s="101"/>
      <c r="P45" s="101"/>
      <c r="Q45" s="101"/>
    </row>
    <row r="46" spans="1:17">
      <c r="A46" s="15"/>
      <c r="B46" s="43" t="s">
        <v>632</v>
      </c>
      <c r="C46" s="35" t="s">
        <v>207</v>
      </c>
      <c r="D46" s="37">
        <v>17.2</v>
      </c>
      <c r="E46" s="39"/>
      <c r="F46" s="39"/>
      <c r="G46" s="35" t="s">
        <v>207</v>
      </c>
      <c r="H46" s="37">
        <v>14.6</v>
      </c>
      <c r="I46" s="39"/>
      <c r="J46" s="39"/>
      <c r="K46" s="35" t="s">
        <v>207</v>
      </c>
      <c r="L46" s="37">
        <v>65.8</v>
      </c>
      <c r="M46" s="39"/>
      <c r="N46" s="39"/>
      <c r="O46" s="35" t="s">
        <v>207</v>
      </c>
      <c r="P46" s="37">
        <v>55.6</v>
      </c>
      <c r="Q46" s="39"/>
    </row>
    <row r="47" spans="1:17">
      <c r="A47" s="15"/>
      <c r="B47" s="43"/>
      <c r="C47" s="35"/>
      <c r="D47" s="37"/>
      <c r="E47" s="39"/>
      <c r="F47" s="39"/>
      <c r="G47" s="35"/>
      <c r="H47" s="37"/>
      <c r="I47" s="39"/>
      <c r="J47" s="39"/>
      <c r="K47" s="35"/>
      <c r="L47" s="37"/>
      <c r="M47" s="39"/>
      <c r="N47" s="39"/>
      <c r="O47" s="35"/>
      <c r="P47" s="37"/>
      <c r="Q47" s="39"/>
    </row>
    <row r="48" spans="1:17">
      <c r="A48" s="15"/>
      <c r="B48" s="141" t="s">
        <v>654</v>
      </c>
      <c r="C48" s="42">
        <v>150.4</v>
      </c>
      <c r="D48" s="42"/>
      <c r="E48" s="27"/>
      <c r="F48" s="27"/>
      <c r="G48" s="42">
        <v>44.9</v>
      </c>
      <c r="H48" s="42"/>
      <c r="I48" s="27"/>
      <c r="J48" s="27"/>
      <c r="K48" s="42">
        <v>291.3</v>
      </c>
      <c r="L48" s="42"/>
      <c r="M48" s="27"/>
      <c r="N48" s="27"/>
      <c r="O48" s="42">
        <v>231.3</v>
      </c>
      <c r="P48" s="42"/>
      <c r="Q48" s="27"/>
    </row>
    <row r="49" spans="1:17">
      <c r="A49" s="15"/>
      <c r="B49" s="141"/>
      <c r="C49" s="42"/>
      <c r="D49" s="42"/>
      <c r="E49" s="27"/>
      <c r="F49" s="27"/>
      <c r="G49" s="42"/>
      <c r="H49" s="42"/>
      <c r="I49" s="27"/>
      <c r="J49" s="27"/>
      <c r="K49" s="42"/>
      <c r="L49" s="42"/>
      <c r="M49" s="27"/>
      <c r="N49" s="27"/>
      <c r="O49" s="42"/>
      <c r="P49" s="42"/>
      <c r="Q49" s="27"/>
    </row>
    <row r="50" spans="1:17">
      <c r="A50" s="15"/>
      <c r="B50" s="43" t="s">
        <v>640</v>
      </c>
      <c r="C50" s="37">
        <v>2.8</v>
      </c>
      <c r="D50" s="37"/>
      <c r="E50" s="39"/>
      <c r="F50" s="39"/>
      <c r="G50" s="37" t="s">
        <v>211</v>
      </c>
      <c r="H50" s="37"/>
      <c r="I50" s="39"/>
      <c r="J50" s="39"/>
      <c r="K50" s="37">
        <v>5.4</v>
      </c>
      <c r="L50" s="37"/>
      <c r="M50" s="39"/>
      <c r="N50" s="39"/>
      <c r="O50" s="37">
        <v>6.6</v>
      </c>
      <c r="P50" s="37"/>
      <c r="Q50" s="39"/>
    </row>
    <row r="51" spans="1:17" ht="15.75" thickBot="1">
      <c r="A51" s="15"/>
      <c r="B51" s="43"/>
      <c r="C51" s="44"/>
      <c r="D51" s="44"/>
      <c r="E51" s="45"/>
      <c r="F51" s="39"/>
      <c r="G51" s="44"/>
      <c r="H51" s="44"/>
      <c r="I51" s="45"/>
      <c r="J51" s="39"/>
      <c r="K51" s="44"/>
      <c r="L51" s="44"/>
      <c r="M51" s="45"/>
      <c r="N51" s="39"/>
      <c r="O51" s="44"/>
      <c r="P51" s="44"/>
      <c r="Q51" s="45"/>
    </row>
    <row r="52" spans="1:17">
      <c r="A52" s="15"/>
      <c r="B52" s="139" t="s">
        <v>655</v>
      </c>
      <c r="C52" s="47" t="s">
        <v>207</v>
      </c>
      <c r="D52" s="49">
        <v>170.4</v>
      </c>
      <c r="E52" s="33"/>
      <c r="F52" s="27"/>
      <c r="G52" s="47" t="s">
        <v>207</v>
      </c>
      <c r="H52" s="49">
        <v>59.5</v>
      </c>
      <c r="I52" s="33"/>
      <c r="J52" s="27"/>
      <c r="K52" s="47" t="s">
        <v>207</v>
      </c>
      <c r="L52" s="49">
        <v>362.5</v>
      </c>
      <c r="M52" s="33"/>
      <c r="N52" s="27"/>
      <c r="O52" s="47" t="s">
        <v>207</v>
      </c>
      <c r="P52" s="49">
        <v>293.5</v>
      </c>
      <c r="Q52" s="33"/>
    </row>
    <row r="53" spans="1:17" ht="15.75" thickBot="1">
      <c r="A53" s="15"/>
      <c r="B53" s="139"/>
      <c r="C53" s="48"/>
      <c r="D53" s="50"/>
      <c r="E53" s="51"/>
      <c r="F53" s="27"/>
      <c r="G53" s="48"/>
      <c r="H53" s="50"/>
      <c r="I53" s="51"/>
      <c r="J53" s="27"/>
      <c r="K53" s="48"/>
      <c r="L53" s="50"/>
      <c r="M53" s="51"/>
      <c r="N53" s="27"/>
      <c r="O53" s="48"/>
      <c r="P53" s="50"/>
      <c r="Q53" s="51"/>
    </row>
    <row r="54" spans="1:17" ht="15.75" thickTop="1">
      <c r="A54" s="15"/>
      <c r="B54" s="27" t="s">
        <v>374</v>
      </c>
      <c r="C54" s="27"/>
      <c r="D54" s="27"/>
      <c r="E54" s="27"/>
      <c r="F54" s="27"/>
      <c r="G54" s="27"/>
      <c r="H54" s="27"/>
      <c r="I54" s="27"/>
      <c r="J54" s="27"/>
      <c r="K54" s="27"/>
      <c r="L54" s="27"/>
      <c r="M54" s="27"/>
      <c r="N54" s="27"/>
      <c r="O54" s="27"/>
      <c r="P54" s="27"/>
      <c r="Q54" s="27"/>
    </row>
    <row r="55" spans="1:17">
      <c r="A55" s="15"/>
      <c r="B55" s="16"/>
      <c r="C55" s="16"/>
    </row>
    <row r="56" spans="1:17" ht="114.75">
      <c r="A56" s="15"/>
      <c r="B56" s="102">
        <v>-1</v>
      </c>
      <c r="C56" s="55" t="s">
        <v>656</v>
      </c>
    </row>
    <row r="57" spans="1:17">
      <c r="A57" s="15"/>
      <c r="B57" s="120" t="s">
        <v>633</v>
      </c>
      <c r="C57" s="120"/>
      <c r="D57" s="120"/>
      <c r="E57" s="120"/>
      <c r="F57" s="120"/>
      <c r="G57" s="120"/>
      <c r="H57" s="120"/>
      <c r="I57" s="120"/>
      <c r="J57" s="120"/>
      <c r="K57" s="120"/>
      <c r="L57" s="120"/>
      <c r="M57" s="120"/>
      <c r="N57" s="120"/>
      <c r="O57" s="120"/>
      <c r="P57" s="120"/>
      <c r="Q57" s="120"/>
    </row>
    <row r="58" spans="1:17">
      <c r="A58" s="15"/>
      <c r="B58" s="52"/>
      <c r="C58" s="52"/>
      <c r="D58" s="52"/>
      <c r="E58" s="52"/>
      <c r="F58" s="52"/>
      <c r="G58" s="52"/>
      <c r="H58" s="52"/>
      <c r="I58" s="52"/>
      <c r="J58" s="52"/>
      <c r="K58" s="52"/>
      <c r="L58" s="52"/>
      <c r="M58" s="52"/>
      <c r="N58" s="52"/>
      <c r="O58" s="52"/>
      <c r="P58" s="52"/>
      <c r="Q58" s="52"/>
    </row>
    <row r="59" spans="1:17">
      <c r="A59" s="15"/>
      <c r="B59" s="27" t="s">
        <v>657</v>
      </c>
      <c r="C59" s="27"/>
      <c r="D59" s="27"/>
      <c r="E59" s="27"/>
      <c r="F59" s="27"/>
      <c r="G59" s="27"/>
      <c r="H59" s="27"/>
      <c r="I59" s="27"/>
      <c r="J59" s="27"/>
      <c r="K59" s="27"/>
      <c r="L59" s="27"/>
      <c r="M59" s="27"/>
      <c r="N59" s="27"/>
      <c r="O59" s="27"/>
      <c r="P59" s="27"/>
      <c r="Q59" s="27"/>
    </row>
    <row r="60" spans="1:17">
      <c r="A60" s="15"/>
      <c r="B60" s="52"/>
      <c r="C60" s="52"/>
      <c r="D60" s="52"/>
      <c r="E60" s="52"/>
      <c r="F60" s="52"/>
      <c r="G60" s="52"/>
      <c r="H60" s="52"/>
      <c r="I60" s="52"/>
      <c r="J60" s="52"/>
      <c r="K60" s="52"/>
      <c r="L60" s="52"/>
      <c r="M60" s="52"/>
      <c r="N60" s="52"/>
      <c r="O60" s="52"/>
      <c r="P60" s="52"/>
      <c r="Q60" s="52"/>
    </row>
    <row r="61" spans="1:17">
      <c r="A61" s="15"/>
      <c r="B61" s="27" t="s">
        <v>658</v>
      </c>
      <c r="C61" s="27"/>
      <c r="D61" s="27"/>
      <c r="E61" s="27"/>
      <c r="F61" s="27"/>
      <c r="G61" s="27"/>
      <c r="H61" s="27"/>
      <c r="I61" s="27"/>
      <c r="J61" s="27"/>
      <c r="K61" s="27"/>
      <c r="L61" s="27"/>
      <c r="M61" s="27"/>
      <c r="N61" s="27"/>
      <c r="O61" s="27"/>
      <c r="P61" s="27"/>
      <c r="Q61" s="27"/>
    </row>
    <row r="62" spans="1:17">
      <c r="A62" s="15"/>
      <c r="B62" s="52"/>
      <c r="C62" s="52"/>
      <c r="D62" s="52"/>
      <c r="E62" s="52"/>
      <c r="F62" s="52"/>
      <c r="G62" s="52"/>
      <c r="H62" s="52"/>
      <c r="I62" s="52"/>
      <c r="J62" s="52"/>
      <c r="K62" s="52"/>
      <c r="L62" s="52"/>
      <c r="M62" s="52"/>
      <c r="N62" s="52"/>
      <c r="O62" s="52"/>
      <c r="P62" s="52"/>
      <c r="Q62" s="52"/>
    </row>
    <row r="63" spans="1:17">
      <c r="A63" s="15"/>
      <c r="B63" s="27" t="s">
        <v>659</v>
      </c>
      <c r="C63" s="27"/>
      <c r="D63" s="27"/>
      <c r="E63" s="27"/>
      <c r="F63" s="27"/>
      <c r="G63" s="27"/>
      <c r="H63" s="27"/>
      <c r="I63" s="27"/>
      <c r="J63" s="27"/>
      <c r="K63" s="27"/>
      <c r="L63" s="27"/>
      <c r="M63" s="27"/>
      <c r="N63" s="27"/>
      <c r="O63" s="27"/>
      <c r="P63" s="27"/>
      <c r="Q63" s="27"/>
    </row>
    <row r="64" spans="1:17">
      <c r="A64" s="15"/>
      <c r="B64" s="26" t="s">
        <v>660</v>
      </c>
      <c r="C64" s="26"/>
      <c r="D64" s="26"/>
      <c r="E64" s="26"/>
      <c r="F64" s="26"/>
      <c r="G64" s="26"/>
      <c r="H64" s="26"/>
      <c r="I64" s="26"/>
      <c r="J64" s="26"/>
      <c r="K64" s="26"/>
      <c r="L64" s="26"/>
      <c r="M64" s="26"/>
      <c r="N64" s="26"/>
      <c r="O64" s="26"/>
      <c r="P64" s="26"/>
      <c r="Q64" s="26"/>
    </row>
    <row r="65" spans="1:17">
      <c r="A65" s="15"/>
      <c r="B65" s="52"/>
      <c r="C65" s="52"/>
      <c r="D65" s="52"/>
      <c r="E65" s="52"/>
      <c r="F65" s="52"/>
      <c r="G65" s="52"/>
      <c r="H65" s="52"/>
      <c r="I65" s="52"/>
      <c r="J65" s="52"/>
      <c r="K65" s="52"/>
      <c r="L65" s="52"/>
      <c r="M65" s="52"/>
      <c r="N65" s="52"/>
      <c r="O65" s="52"/>
      <c r="P65" s="52"/>
      <c r="Q65" s="52"/>
    </row>
    <row r="66" spans="1:17">
      <c r="A66" s="15"/>
      <c r="B66" s="27" t="s">
        <v>661</v>
      </c>
      <c r="C66" s="27"/>
      <c r="D66" s="27"/>
      <c r="E66" s="27"/>
      <c r="F66" s="27"/>
      <c r="G66" s="27"/>
      <c r="H66" s="27"/>
      <c r="I66" s="27"/>
      <c r="J66" s="27"/>
      <c r="K66" s="27"/>
      <c r="L66" s="27"/>
      <c r="M66" s="27"/>
      <c r="N66" s="27"/>
      <c r="O66" s="27"/>
      <c r="P66" s="27"/>
      <c r="Q66" s="27"/>
    </row>
  </sheetData>
  <mergeCells count="309">
    <mergeCell ref="B66:Q66"/>
    <mergeCell ref="B60:Q60"/>
    <mergeCell ref="B61:Q61"/>
    <mergeCell ref="B62:Q62"/>
    <mergeCell ref="B63:Q63"/>
    <mergeCell ref="B64:Q64"/>
    <mergeCell ref="B65:Q65"/>
    <mergeCell ref="B5:Q5"/>
    <mergeCell ref="B6:Q6"/>
    <mergeCell ref="B54:Q54"/>
    <mergeCell ref="B57:Q57"/>
    <mergeCell ref="B58:Q58"/>
    <mergeCell ref="B59:Q59"/>
    <mergeCell ref="N52:N53"/>
    <mergeCell ref="O52:O53"/>
    <mergeCell ref="P52:P53"/>
    <mergeCell ref="Q52:Q53"/>
    <mergeCell ref="A1:A2"/>
    <mergeCell ref="B1:Q1"/>
    <mergeCell ref="B2:Q2"/>
    <mergeCell ref="B3:Q3"/>
    <mergeCell ref="A4:A66"/>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7" t="s">
        <v>662</v>
      </c>
      <c r="B1" s="1" t="s">
        <v>1</v>
      </c>
    </row>
    <row r="2" spans="1:2">
      <c r="A2" s="7"/>
      <c r="B2" s="1" t="s">
        <v>2</v>
      </c>
    </row>
    <row r="3" spans="1:2">
      <c r="A3" s="3" t="s">
        <v>663</v>
      </c>
      <c r="B3" s="4" t="s">
        <v>5</v>
      </c>
    </row>
    <row r="4" spans="1:2">
      <c r="A4" s="15" t="s">
        <v>664</v>
      </c>
      <c r="B4" s="4" t="s">
        <v>5</v>
      </c>
    </row>
    <row r="5" spans="1:2" ht="26.25">
      <c r="A5" s="15"/>
      <c r="B5" s="11" t="s">
        <v>665</v>
      </c>
    </row>
    <row r="6" spans="1:2">
      <c r="A6" s="15"/>
      <c r="B6" s="4"/>
    </row>
    <row r="7" spans="1:2" ht="281.25">
      <c r="A7" s="15"/>
      <c r="B7" s="13" t="s">
        <v>666</v>
      </c>
    </row>
    <row r="8" spans="1:2">
      <c r="A8" s="15"/>
      <c r="B8" s="13"/>
    </row>
    <row r="9" spans="1:2" ht="204.75">
      <c r="A9" s="15"/>
      <c r="B9" s="13" t="s">
        <v>66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7"/>
  <sheetViews>
    <sheetView showGridLines="0" workbookViewId="0"/>
  </sheetViews>
  <sheetFormatPr defaultRowHeight="15"/>
  <cols>
    <col min="1" max="2" width="36.5703125" bestFit="1" customWidth="1"/>
    <col min="3" max="3" width="8.28515625" customWidth="1"/>
    <col min="4" max="4" width="25.5703125" customWidth="1"/>
    <col min="5" max="5" width="6.42578125" customWidth="1"/>
    <col min="6" max="6" width="11.85546875" customWidth="1"/>
    <col min="7" max="7" width="8.28515625" customWidth="1"/>
    <col min="8" max="8" width="33.85546875" customWidth="1"/>
    <col min="9" max="9" width="20.7109375" customWidth="1"/>
    <col min="10" max="10" width="6.42578125" customWidth="1"/>
    <col min="11" max="11" width="8.28515625" customWidth="1"/>
    <col min="12" max="12" width="33.85546875" customWidth="1"/>
    <col min="13" max="13" width="24.85546875" customWidth="1"/>
    <col min="14" max="14" width="6.42578125" customWidth="1"/>
    <col min="15" max="15" width="8.28515625" customWidth="1"/>
    <col min="16" max="16" width="32" customWidth="1"/>
    <col min="17" max="17" width="20.7109375" customWidth="1"/>
    <col min="18" max="18" width="6.42578125" customWidth="1"/>
    <col min="19" max="19" width="8.28515625" customWidth="1"/>
    <col min="20" max="20" width="33.85546875" customWidth="1"/>
    <col min="21" max="21" width="24.85546875" customWidth="1"/>
    <col min="22" max="22" width="6.42578125" customWidth="1"/>
  </cols>
  <sheetData>
    <row r="1" spans="1:22" ht="15" customHeight="1">
      <c r="A1" s="7" t="s">
        <v>6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69</v>
      </c>
      <c r="B3" s="52" t="s">
        <v>5</v>
      </c>
      <c r="C3" s="52"/>
      <c r="D3" s="52"/>
      <c r="E3" s="52"/>
      <c r="F3" s="52"/>
      <c r="G3" s="52"/>
      <c r="H3" s="52"/>
      <c r="I3" s="52"/>
      <c r="J3" s="52"/>
      <c r="K3" s="52"/>
      <c r="L3" s="52"/>
      <c r="M3" s="52"/>
      <c r="N3" s="52"/>
      <c r="O3" s="52"/>
      <c r="P3" s="52"/>
      <c r="Q3" s="52"/>
      <c r="R3" s="52"/>
      <c r="S3" s="52"/>
      <c r="T3" s="52"/>
      <c r="U3" s="52"/>
      <c r="V3" s="52"/>
    </row>
    <row r="4" spans="1:22" ht="15" customHeight="1">
      <c r="A4" s="15" t="s">
        <v>670</v>
      </c>
      <c r="B4" s="52" t="s">
        <v>5</v>
      </c>
      <c r="C4" s="52"/>
      <c r="D4" s="52"/>
      <c r="E4" s="52"/>
      <c r="F4" s="52"/>
      <c r="G4" s="52"/>
      <c r="H4" s="52"/>
      <c r="I4" s="52"/>
      <c r="J4" s="52"/>
      <c r="K4" s="52"/>
      <c r="L4" s="52"/>
      <c r="M4" s="52"/>
      <c r="N4" s="52"/>
      <c r="O4" s="52"/>
      <c r="P4" s="52"/>
      <c r="Q4" s="52"/>
      <c r="R4" s="52"/>
      <c r="S4" s="52"/>
      <c r="T4" s="52"/>
      <c r="U4" s="52"/>
      <c r="V4" s="52"/>
    </row>
    <row r="5" spans="1:22">
      <c r="A5" s="15"/>
      <c r="B5" s="53" t="s">
        <v>671</v>
      </c>
      <c r="C5" s="53"/>
      <c r="D5" s="53"/>
      <c r="E5" s="53"/>
      <c r="F5" s="53"/>
      <c r="G5" s="53"/>
      <c r="H5" s="53"/>
      <c r="I5" s="53"/>
      <c r="J5" s="53"/>
      <c r="K5" s="53"/>
      <c r="L5" s="53"/>
      <c r="M5" s="53"/>
      <c r="N5" s="53"/>
      <c r="O5" s="53"/>
      <c r="P5" s="53"/>
      <c r="Q5" s="53"/>
      <c r="R5" s="53"/>
      <c r="S5" s="53"/>
      <c r="T5" s="53"/>
      <c r="U5" s="53"/>
      <c r="V5" s="53"/>
    </row>
    <row r="6" spans="1:22" ht="25.5" customHeight="1">
      <c r="A6" s="15"/>
      <c r="B6" s="26" t="s">
        <v>672</v>
      </c>
      <c r="C6" s="26"/>
      <c r="D6" s="26"/>
      <c r="E6" s="26"/>
      <c r="F6" s="26"/>
      <c r="G6" s="26"/>
      <c r="H6" s="26"/>
      <c r="I6" s="26"/>
      <c r="J6" s="26"/>
      <c r="K6" s="26"/>
      <c r="L6" s="26"/>
      <c r="M6" s="26"/>
      <c r="N6" s="26"/>
      <c r="O6" s="26"/>
      <c r="P6" s="26"/>
      <c r="Q6" s="26"/>
      <c r="R6" s="26"/>
      <c r="S6" s="26"/>
      <c r="T6" s="26"/>
      <c r="U6" s="26"/>
      <c r="V6" s="26"/>
    </row>
    <row r="7" spans="1:22">
      <c r="A7" s="15"/>
      <c r="B7" s="52"/>
      <c r="C7" s="52"/>
      <c r="D7" s="52"/>
      <c r="E7" s="52"/>
      <c r="F7" s="52"/>
      <c r="G7" s="52"/>
      <c r="H7" s="52"/>
      <c r="I7" s="52"/>
      <c r="J7" s="52"/>
      <c r="K7" s="52"/>
      <c r="L7" s="52"/>
      <c r="M7" s="52"/>
      <c r="N7" s="52"/>
      <c r="O7" s="52"/>
      <c r="P7" s="52"/>
      <c r="Q7" s="52"/>
      <c r="R7" s="52"/>
      <c r="S7" s="52"/>
      <c r="T7" s="52"/>
      <c r="U7" s="52"/>
      <c r="V7" s="52"/>
    </row>
    <row r="8" spans="1:22">
      <c r="A8" s="15"/>
      <c r="B8" s="127" t="s">
        <v>673</v>
      </c>
      <c r="C8" s="127"/>
      <c r="D8" s="127"/>
      <c r="E8" s="127"/>
      <c r="F8" s="127"/>
      <c r="G8" s="127"/>
      <c r="H8" s="127"/>
      <c r="I8" s="127"/>
      <c r="J8" s="127"/>
      <c r="K8" s="127"/>
      <c r="L8" s="127"/>
      <c r="M8" s="127"/>
      <c r="N8" s="127"/>
      <c r="O8" s="127"/>
      <c r="P8" s="127"/>
      <c r="Q8" s="127"/>
      <c r="R8" s="127"/>
      <c r="S8" s="127"/>
      <c r="T8" s="127"/>
      <c r="U8" s="127"/>
      <c r="V8" s="127"/>
    </row>
    <row r="9" spans="1:22">
      <c r="A9" s="15"/>
      <c r="B9" s="127" t="s">
        <v>674</v>
      </c>
      <c r="C9" s="127"/>
      <c r="D9" s="127"/>
      <c r="E9" s="127"/>
      <c r="F9" s="127"/>
      <c r="G9" s="127"/>
      <c r="H9" s="127"/>
      <c r="I9" s="127"/>
      <c r="J9" s="127"/>
      <c r="K9" s="127"/>
      <c r="L9" s="127"/>
      <c r="M9" s="127"/>
      <c r="N9" s="127"/>
      <c r="O9" s="127"/>
      <c r="P9" s="127"/>
      <c r="Q9" s="127"/>
      <c r="R9" s="127"/>
      <c r="S9" s="127"/>
      <c r="T9" s="127"/>
      <c r="U9" s="127"/>
      <c r="V9" s="127"/>
    </row>
    <row r="10" spans="1:22">
      <c r="A10" s="15"/>
      <c r="B10" s="127" t="s">
        <v>675</v>
      </c>
      <c r="C10" s="127"/>
      <c r="D10" s="127"/>
      <c r="E10" s="127"/>
      <c r="F10" s="127"/>
      <c r="G10" s="127"/>
      <c r="H10" s="127"/>
      <c r="I10" s="127"/>
      <c r="J10" s="127"/>
      <c r="K10" s="127"/>
      <c r="L10" s="127"/>
      <c r="M10" s="127"/>
      <c r="N10" s="127"/>
      <c r="O10" s="127"/>
      <c r="P10" s="127"/>
      <c r="Q10" s="127"/>
      <c r="R10" s="127"/>
      <c r="S10" s="127"/>
      <c r="T10" s="127"/>
      <c r="U10" s="127"/>
      <c r="V10" s="127"/>
    </row>
    <row r="11" spans="1:22">
      <c r="A11" s="15"/>
      <c r="B11" s="25"/>
      <c r="C11" s="25"/>
      <c r="D11" s="25"/>
      <c r="E11" s="25"/>
      <c r="F11" s="25"/>
      <c r="G11" s="25"/>
      <c r="H11" s="25"/>
      <c r="I11" s="25"/>
      <c r="J11" s="25"/>
      <c r="K11" s="25"/>
      <c r="L11" s="25"/>
      <c r="M11" s="25"/>
      <c r="N11" s="25"/>
      <c r="O11" s="25"/>
      <c r="P11" s="25"/>
      <c r="Q11" s="25"/>
      <c r="R11" s="25"/>
      <c r="S11" s="25"/>
      <c r="T11" s="25"/>
      <c r="U11" s="25"/>
      <c r="V11" s="25"/>
    </row>
    <row r="12" spans="1:22">
      <c r="A12" s="15"/>
      <c r="B12" s="25"/>
      <c r="C12" s="25"/>
      <c r="D12" s="25"/>
      <c r="E12" s="25"/>
      <c r="F12" s="25"/>
      <c r="G12" s="25"/>
      <c r="H12" s="25"/>
      <c r="I12" s="25"/>
      <c r="J12" s="25"/>
      <c r="K12" s="25"/>
      <c r="L12" s="25"/>
      <c r="M12" s="25"/>
      <c r="N12" s="25"/>
      <c r="O12" s="25"/>
      <c r="P12" s="25"/>
      <c r="Q12" s="25"/>
      <c r="R12" s="25"/>
      <c r="S12" s="25"/>
      <c r="T12" s="25"/>
      <c r="U12" s="25"/>
    </row>
    <row r="13" spans="1:22">
      <c r="A13" s="15"/>
      <c r="B13" s="16"/>
      <c r="C13" s="16"/>
      <c r="D13" s="16"/>
      <c r="E13" s="16"/>
      <c r="F13" s="16"/>
      <c r="G13" s="16"/>
      <c r="H13" s="16"/>
      <c r="I13" s="16"/>
      <c r="J13" s="16"/>
      <c r="K13" s="16"/>
      <c r="L13" s="16"/>
      <c r="M13" s="16"/>
      <c r="N13" s="16"/>
      <c r="O13" s="16"/>
      <c r="P13" s="16"/>
      <c r="Q13" s="16"/>
      <c r="R13" s="16"/>
      <c r="S13" s="16"/>
      <c r="T13" s="16"/>
      <c r="U13" s="16"/>
    </row>
    <row r="14" spans="1:22">
      <c r="A14" s="15"/>
      <c r="B14" s="27"/>
      <c r="C14" s="30" t="s">
        <v>524</v>
      </c>
      <c r="D14" s="30"/>
      <c r="E14" s="30"/>
      <c r="F14" s="27"/>
      <c r="G14" s="30" t="s">
        <v>525</v>
      </c>
      <c r="H14" s="30"/>
      <c r="I14" s="30"/>
      <c r="J14" s="27"/>
      <c r="K14" s="30" t="s">
        <v>527</v>
      </c>
      <c r="L14" s="30"/>
      <c r="M14" s="30"/>
      <c r="N14" s="27"/>
      <c r="O14" s="30" t="s">
        <v>528</v>
      </c>
      <c r="P14" s="30"/>
      <c r="Q14" s="30"/>
      <c r="R14" s="27"/>
      <c r="S14" s="30" t="s">
        <v>218</v>
      </c>
      <c r="T14" s="30"/>
      <c r="U14" s="30"/>
    </row>
    <row r="15" spans="1:22" ht="15.75" thickBot="1">
      <c r="A15" s="15"/>
      <c r="B15" s="27"/>
      <c r="C15" s="28"/>
      <c r="D15" s="28"/>
      <c r="E15" s="28"/>
      <c r="F15" s="27"/>
      <c r="G15" s="28" t="s">
        <v>526</v>
      </c>
      <c r="H15" s="28"/>
      <c r="I15" s="28"/>
      <c r="J15" s="27"/>
      <c r="K15" s="28" t="s">
        <v>526</v>
      </c>
      <c r="L15" s="28"/>
      <c r="M15" s="28"/>
      <c r="N15" s="27"/>
      <c r="O15" s="28" t="s">
        <v>529</v>
      </c>
      <c r="P15" s="28"/>
      <c r="Q15" s="28"/>
      <c r="R15" s="27"/>
      <c r="S15" s="28"/>
      <c r="T15" s="28"/>
      <c r="U15" s="28"/>
    </row>
    <row r="16" spans="1:22">
      <c r="A16" s="15"/>
      <c r="B16" s="57" t="s">
        <v>30</v>
      </c>
      <c r="C16" s="36" t="s">
        <v>207</v>
      </c>
      <c r="D16" s="38">
        <v>193.9</v>
      </c>
      <c r="E16" s="40"/>
      <c r="F16" s="39"/>
      <c r="G16" s="36" t="s">
        <v>207</v>
      </c>
      <c r="H16" s="38">
        <v>224.8</v>
      </c>
      <c r="I16" s="40"/>
      <c r="J16" s="39"/>
      <c r="K16" s="36" t="s">
        <v>207</v>
      </c>
      <c r="L16" s="38">
        <v>952.5</v>
      </c>
      <c r="M16" s="40"/>
      <c r="N16" s="39"/>
      <c r="O16" s="36" t="s">
        <v>207</v>
      </c>
      <c r="P16" s="38" t="s">
        <v>676</v>
      </c>
      <c r="Q16" s="36" t="s">
        <v>209</v>
      </c>
      <c r="R16" s="39"/>
      <c r="S16" s="36" t="s">
        <v>207</v>
      </c>
      <c r="T16" s="38">
        <v>611.5</v>
      </c>
      <c r="U16" s="40"/>
    </row>
    <row r="17" spans="1:21">
      <c r="A17" s="15"/>
      <c r="B17" s="57"/>
      <c r="C17" s="58"/>
      <c r="D17" s="59"/>
      <c r="E17" s="60"/>
      <c r="F17" s="39"/>
      <c r="G17" s="58"/>
      <c r="H17" s="59"/>
      <c r="I17" s="60"/>
      <c r="J17" s="39"/>
      <c r="K17" s="58"/>
      <c r="L17" s="59"/>
      <c r="M17" s="60"/>
      <c r="N17" s="39"/>
      <c r="O17" s="58"/>
      <c r="P17" s="59"/>
      <c r="Q17" s="58"/>
      <c r="R17" s="39"/>
      <c r="S17" s="35"/>
      <c r="T17" s="37"/>
      <c r="U17" s="39"/>
    </row>
    <row r="18" spans="1:21">
      <c r="A18" s="15"/>
      <c r="B18" s="61" t="s">
        <v>31</v>
      </c>
      <c r="C18" s="42">
        <v>208.1</v>
      </c>
      <c r="D18" s="42"/>
      <c r="E18" s="27"/>
      <c r="F18" s="27"/>
      <c r="G18" s="42">
        <v>221.4</v>
      </c>
      <c r="H18" s="42"/>
      <c r="I18" s="27"/>
      <c r="J18" s="27"/>
      <c r="K18" s="42">
        <v>778.5</v>
      </c>
      <c r="L18" s="42"/>
      <c r="M18" s="27"/>
      <c r="N18" s="27"/>
      <c r="O18" s="42" t="s">
        <v>677</v>
      </c>
      <c r="P18" s="42"/>
      <c r="Q18" s="26" t="s">
        <v>209</v>
      </c>
      <c r="R18" s="27"/>
      <c r="S18" s="42">
        <v>550.9</v>
      </c>
      <c r="T18" s="42"/>
      <c r="U18" s="27"/>
    </row>
    <row r="19" spans="1:21" ht="15.75" thickBot="1">
      <c r="A19" s="15"/>
      <c r="B19" s="61"/>
      <c r="C19" s="63"/>
      <c r="D19" s="63"/>
      <c r="E19" s="64"/>
      <c r="F19" s="27"/>
      <c r="G19" s="63"/>
      <c r="H19" s="63"/>
      <c r="I19" s="64"/>
      <c r="J19" s="27"/>
      <c r="K19" s="63"/>
      <c r="L19" s="63"/>
      <c r="M19" s="64"/>
      <c r="N19" s="27"/>
      <c r="O19" s="63"/>
      <c r="P19" s="63"/>
      <c r="Q19" s="79"/>
      <c r="R19" s="27"/>
      <c r="S19" s="63"/>
      <c r="T19" s="63"/>
      <c r="U19" s="64"/>
    </row>
    <row r="20" spans="1:21">
      <c r="A20" s="15"/>
      <c r="B20" s="142" t="s">
        <v>32</v>
      </c>
      <c r="C20" s="38" t="s">
        <v>678</v>
      </c>
      <c r="D20" s="38"/>
      <c r="E20" s="36" t="s">
        <v>209</v>
      </c>
      <c r="F20" s="39"/>
      <c r="G20" s="38">
        <v>3.4</v>
      </c>
      <c r="H20" s="38"/>
      <c r="I20" s="40"/>
      <c r="J20" s="39"/>
      <c r="K20" s="38">
        <v>174</v>
      </c>
      <c r="L20" s="38"/>
      <c r="M20" s="40"/>
      <c r="N20" s="39"/>
      <c r="O20" s="38" t="s">
        <v>679</v>
      </c>
      <c r="P20" s="38"/>
      <c r="Q20" s="36" t="s">
        <v>209</v>
      </c>
      <c r="R20" s="39"/>
      <c r="S20" s="38">
        <v>60.6</v>
      </c>
      <c r="T20" s="38"/>
      <c r="U20" s="40"/>
    </row>
    <row r="21" spans="1:21">
      <c r="A21" s="15"/>
      <c r="B21" s="142"/>
      <c r="C21" s="37"/>
      <c r="D21" s="37"/>
      <c r="E21" s="35"/>
      <c r="F21" s="39"/>
      <c r="G21" s="37"/>
      <c r="H21" s="37"/>
      <c r="I21" s="39"/>
      <c r="J21" s="39"/>
      <c r="K21" s="37"/>
      <c r="L21" s="37"/>
      <c r="M21" s="39"/>
      <c r="N21" s="39"/>
      <c r="O21" s="37"/>
      <c r="P21" s="37"/>
      <c r="Q21" s="35"/>
      <c r="R21" s="39"/>
      <c r="S21" s="37"/>
      <c r="T21" s="37"/>
      <c r="U21" s="39"/>
    </row>
    <row r="22" spans="1:21">
      <c r="A22" s="15"/>
      <c r="B22" s="55" t="s">
        <v>33</v>
      </c>
      <c r="C22" s="27"/>
      <c r="D22" s="27"/>
      <c r="E22" s="27"/>
      <c r="F22" s="13"/>
      <c r="G22" s="27"/>
      <c r="H22" s="27"/>
      <c r="I22" s="27"/>
      <c r="J22" s="13"/>
      <c r="K22" s="27"/>
      <c r="L22" s="27"/>
      <c r="M22" s="27"/>
      <c r="N22" s="13"/>
      <c r="O22" s="27"/>
      <c r="P22" s="27"/>
      <c r="Q22" s="27"/>
      <c r="R22" s="13"/>
      <c r="S22" s="27"/>
      <c r="T22" s="27"/>
      <c r="U22" s="27"/>
    </row>
    <row r="23" spans="1:21">
      <c r="A23" s="15"/>
      <c r="B23" s="143" t="s">
        <v>34</v>
      </c>
      <c r="C23" s="37">
        <v>30.2</v>
      </c>
      <c r="D23" s="37"/>
      <c r="E23" s="39"/>
      <c r="F23" s="39"/>
      <c r="G23" s="37">
        <v>23</v>
      </c>
      <c r="H23" s="37"/>
      <c r="I23" s="39"/>
      <c r="J23" s="39"/>
      <c r="K23" s="37">
        <v>37.9</v>
      </c>
      <c r="L23" s="37"/>
      <c r="M23" s="39"/>
      <c r="N23" s="39"/>
      <c r="O23" s="37" t="s">
        <v>211</v>
      </c>
      <c r="P23" s="37"/>
      <c r="Q23" s="39"/>
      <c r="R23" s="39"/>
      <c r="S23" s="37">
        <v>91.1</v>
      </c>
      <c r="T23" s="37"/>
      <c r="U23" s="39"/>
    </row>
    <row r="24" spans="1:21">
      <c r="A24" s="15"/>
      <c r="B24" s="143"/>
      <c r="C24" s="37"/>
      <c r="D24" s="37"/>
      <c r="E24" s="39"/>
      <c r="F24" s="39"/>
      <c r="G24" s="37"/>
      <c r="H24" s="37"/>
      <c r="I24" s="39"/>
      <c r="J24" s="39"/>
      <c r="K24" s="37"/>
      <c r="L24" s="37"/>
      <c r="M24" s="39"/>
      <c r="N24" s="39"/>
      <c r="O24" s="37"/>
      <c r="P24" s="37"/>
      <c r="Q24" s="39"/>
      <c r="R24" s="39"/>
      <c r="S24" s="37"/>
      <c r="T24" s="37"/>
      <c r="U24" s="39"/>
    </row>
    <row r="25" spans="1:21">
      <c r="A25" s="15"/>
      <c r="B25" s="144" t="s">
        <v>35</v>
      </c>
      <c r="C25" s="42">
        <v>12.7</v>
      </c>
      <c r="D25" s="42"/>
      <c r="E25" s="27"/>
      <c r="F25" s="27"/>
      <c r="G25" s="42">
        <v>3.5</v>
      </c>
      <c r="H25" s="42"/>
      <c r="I25" s="27"/>
      <c r="J25" s="27"/>
      <c r="K25" s="42">
        <v>2.4</v>
      </c>
      <c r="L25" s="42"/>
      <c r="M25" s="27"/>
      <c r="N25" s="27"/>
      <c r="O25" s="42" t="s">
        <v>211</v>
      </c>
      <c r="P25" s="42"/>
      <c r="Q25" s="27"/>
      <c r="R25" s="27"/>
      <c r="S25" s="42">
        <v>18.600000000000001</v>
      </c>
      <c r="T25" s="42"/>
      <c r="U25" s="27"/>
    </row>
    <row r="26" spans="1:21">
      <c r="A26" s="15"/>
      <c r="B26" s="144"/>
      <c r="C26" s="42"/>
      <c r="D26" s="42"/>
      <c r="E26" s="27"/>
      <c r="F26" s="27"/>
      <c r="G26" s="42"/>
      <c r="H26" s="42"/>
      <c r="I26" s="27"/>
      <c r="J26" s="27"/>
      <c r="K26" s="42"/>
      <c r="L26" s="42"/>
      <c r="M26" s="27"/>
      <c r="N26" s="27"/>
      <c r="O26" s="42"/>
      <c r="P26" s="42"/>
      <c r="Q26" s="27"/>
      <c r="R26" s="27"/>
      <c r="S26" s="42"/>
      <c r="T26" s="42"/>
      <c r="U26" s="27"/>
    </row>
    <row r="27" spans="1:21">
      <c r="A27" s="15"/>
      <c r="B27" s="34" t="s">
        <v>680</v>
      </c>
      <c r="C27" s="37">
        <v>0.5</v>
      </c>
      <c r="D27" s="37"/>
      <c r="E27" s="39"/>
      <c r="F27" s="39"/>
      <c r="G27" s="37">
        <v>0.3</v>
      </c>
      <c r="H27" s="37"/>
      <c r="I27" s="39"/>
      <c r="J27" s="39"/>
      <c r="K27" s="37" t="s">
        <v>636</v>
      </c>
      <c r="L27" s="37"/>
      <c r="M27" s="35" t="s">
        <v>209</v>
      </c>
      <c r="N27" s="39"/>
      <c r="O27" s="37" t="s">
        <v>211</v>
      </c>
      <c r="P27" s="37"/>
      <c r="Q27" s="39"/>
      <c r="R27" s="39"/>
      <c r="S27" s="37" t="s">
        <v>211</v>
      </c>
      <c r="T27" s="37"/>
      <c r="U27" s="39"/>
    </row>
    <row r="28" spans="1:21" ht="15.75" thickBot="1">
      <c r="A28" s="15"/>
      <c r="B28" s="34"/>
      <c r="C28" s="44"/>
      <c r="D28" s="44"/>
      <c r="E28" s="45"/>
      <c r="F28" s="39"/>
      <c r="G28" s="44"/>
      <c r="H28" s="44"/>
      <c r="I28" s="45"/>
      <c r="J28" s="39"/>
      <c r="K28" s="44"/>
      <c r="L28" s="44"/>
      <c r="M28" s="46"/>
      <c r="N28" s="39"/>
      <c r="O28" s="44"/>
      <c r="P28" s="44"/>
      <c r="Q28" s="45"/>
      <c r="R28" s="39"/>
      <c r="S28" s="44"/>
      <c r="T28" s="44"/>
      <c r="U28" s="45"/>
    </row>
    <row r="29" spans="1:21">
      <c r="A29" s="15"/>
      <c r="B29" s="145" t="s">
        <v>37</v>
      </c>
      <c r="C29" s="49" t="s">
        <v>681</v>
      </c>
      <c r="D29" s="49"/>
      <c r="E29" s="47" t="s">
        <v>209</v>
      </c>
      <c r="F29" s="27"/>
      <c r="G29" s="49" t="s">
        <v>682</v>
      </c>
      <c r="H29" s="49"/>
      <c r="I29" s="47" t="s">
        <v>209</v>
      </c>
      <c r="J29" s="27"/>
      <c r="K29" s="49">
        <v>134.5</v>
      </c>
      <c r="L29" s="49"/>
      <c r="M29" s="33"/>
      <c r="N29" s="27"/>
      <c r="O29" s="49" t="s">
        <v>679</v>
      </c>
      <c r="P29" s="49"/>
      <c r="Q29" s="47" t="s">
        <v>209</v>
      </c>
      <c r="R29" s="27"/>
      <c r="S29" s="49" t="s">
        <v>646</v>
      </c>
      <c r="T29" s="49"/>
      <c r="U29" s="47" t="s">
        <v>209</v>
      </c>
    </row>
    <row r="30" spans="1:21" ht="15.75" thickBot="1">
      <c r="A30" s="15"/>
      <c r="B30" s="145"/>
      <c r="C30" s="63"/>
      <c r="D30" s="63"/>
      <c r="E30" s="79"/>
      <c r="F30" s="27"/>
      <c r="G30" s="63"/>
      <c r="H30" s="63"/>
      <c r="I30" s="79"/>
      <c r="J30" s="27"/>
      <c r="K30" s="63"/>
      <c r="L30" s="63"/>
      <c r="M30" s="64"/>
      <c r="N30" s="27"/>
      <c r="O30" s="63"/>
      <c r="P30" s="63"/>
      <c r="Q30" s="79"/>
      <c r="R30" s="27"/>
      <c r="S30" s="63"/>
      <c r="T30" s="63"/>
      <c r="U30" s="79"/>
    </row>
    <row r="31" spans="1:21">
      <c r="A31" s="15"/>
      <c r="B31" s="20" t="s">
        <v>38</v>
      </c>
      <c r="C31" s="40"/>
      <c r="D31" s="40"/>
      <c r="E31" s="40"/>
      <c r="F31" s="22"/>
      <c r="G31" s="40"/>
      <c r="H31" s="40"/>
      <c r="I31" s="40"/>
      <c r="J31" s="22"/>
      <c r="K31" s="40"/>
      <c r="L31" s="40"/>
      <c r="M31" s="40"/>
      <c r="N31" s="22"/>
      <c r="O31" s="40"/>
      <c r="P31" s="40"/>
      <c r="Q31" s="40"/>
      <c r="R31" s="22"/>
      <c r="S31" s="40"/>
      <c r="T31" s="40"/>
      <c r="U31" s="40"/>
    </row>
    <row r="32" spans="1:21">
      <c r="A32" s="15"/>
      <c r="B32" s="144" t="s">
        <v>39</v>
      </c>
      <c r="C32" s="42">
        <v>22.1</v>
      </c>
      <c r="D32" s="42"/>
      <c r="E32" s="27"/>
      <c r="F32" s="27"/>
      <c r="G32" s="42">
        <v>5.5</v>
      </c>
      <c r="H32" s="42"/>
      <c r="I32" s="27"/>
      <c r="J32" s="27"/>
      <c r="K32" s="42">
        <v>17.600000000000001</v>
      </c>
      <c r="L32" s="42"/>
      <c r="M32" s="27"/>
      <c r="N32" s="27"/>
      <c r="O32" s="42" t="s">
        <v>211</v>
      </c>
      <c r="P32" s="42"/>
      <c r="Q32" s="27"/>
      <c r="R32" s="27"/>
      <c r="S32" s="42">
        <v>45.2</v>
      </c>
      <c r="T32" s="42"/>
      <c r="U32" s="27"/>
    </row>
    <row r="33" spans="1:21">
      <c r="A33" s="15"/>
      <c r="B33" s="144"/>
      <c r="C33" s="42"/>
      <c r="D33" s="42"/>
      <c r="E33" s="27"/>
      <c r="F33" s="27"/>
      <c r="G33" s="42"/>
      <c r="H33" s="42"/>
      <c r="I33" s="27"/>
      <c r="J33" s="27"/>
      <c r="K33" s="42"/>
      <c r="L33" s="42"/>
      <c r="M33" s="27"/>
      <c r="N33" s="27"/>
      <c r="O33" s="42"/>
      <c r="P33" s="42"/>
      <c r="Q33" s="27"/>
      <c r="R33" s="27"/>
      <c r="S33" s="42"/>
      <c r="T33" s="42"/>
      <c r="U33" s="27"/>
    </row>
    <row r="34" spans="1:21">
      <c r="A34" s="15"/>
      <c r="B34" s="143" t="s">
        <v>40</v>
      </c>
      <c r="C34" s="37" t="s">
        <v>211</v>
      </c>
      <c r="D34" s="37"/>
      <c r="E34" s="39"/>
      <c r="F34" s="39"/>
      <c r="G34" s="37" t="s">
        <v>211</v>
      </c>
      <c r="H34" s="37"/>
      <c r="I34" s="39"/>
      <c r="J34" s="39"/>
      <c r="K34" s="37" t="s">
        <v>551</v>
      </c>
      <c r="L34" s="37"/>
      <c r="M34" s="35" t="s">
        <v>209</v>
      </c>
      <c r="N34" s="39"/>
      <c r="O34" s="37" t="s">
        <v>211</v>
      </c>
      <c r="P34" s="37"/>
      <c r="Q34" s="39"/>
      <c r="R34" s="39"/>
      <c r="S34" s="37" t="s">
        <v>551</v>
      </c>
      <c r="T34" s="37"/>
      <c r="U34" s="35" t="s">
        <v>209</v>
      </c>
    </row>
    <row r="35" spans="1:21">
      <c r="A35" s="15"/>
      <c r="B35" s="143"/>
      <c r="C35" s="37"/>
      <c r="D35" s="37"/>
      <c r="E35" s="39"/>
      <c r="F35" s="39"/>
      <c r="G35" s="37"/>
      <c r="H35" s="37"/>
      <c r="I35" s="39"/>
      <c r="J35" s="39"/>
      <c r="K35" s="37"/>
      <c r="L35" s="37"/>
      <c r="M35" s="35"/>
      <c r="N35" s="39"/>
      <c r="O35" s="37"/>
      <c r="P35" s="37"/>
      <c r="Q35" s="39"/>
      <c r="R35" s="39"/>
      <c r="S35" s="37"/>
      <c r="T35" s="37"/>
      <c r="U35" s="35"/>
    </row>
    <row r="36" spans="1:21">
      <c r="A36" s="15"/>
      <c r="B36" s="144" t="s">
        <v>41</v>
      </c>
      <c r="C36" s="42" t="s">
        <v>683</v>
      </c>
      <c r="D36" s="42"/>
      <c r="E36" s="26" t="s">
        <v>209</v>
      </c>
      <c r="F36" s="27"/>
      <c r="G36" s="42">
        <v>6.3</v>
      </c>
      <c r="H36" s="42"/>
      <c r="I36" s="27"/>
      <c r="J36" s="27"/>
      <c r="K36" s="42">
        <v>11.5</v>
      </c>
      <c r="L36" s="42"/>
      <c r="M36" s="27"/>
      <c r="N36" s="27"/>
      <c r="O36" s="42" t="s">
        <v>211</v>
      </c>
      <c r="P36" s="42"/>
      <c r="Q36" s="27"/>
      <c r="R36" s="27"/>
      <c r="S36" s="42">
        <v>5.5</v>
      </c>
      <c r="T36" s="42"/>
      <c r="U36" s="27"/>
    </row>
    <row r="37" spans="1:21" ht="15.75" thickBot="1">
      <c r="A37" s="15"/>
      <c r="B37" s="144"/>
      <c r="C37" s="63"/>
      <c r="D37" s="63"/>
      <c r="E37" s="79"/>
      <c r="F37" s="27"/>
      <c r="G37" s="63"/>
      <c r="H37" s="63"/>
      <c r="I37" s="64"/>
      <c r="J37" s="27"/>
      <c r="K37" s="63"/>
      <c r="L37" s="63"/>
      <c r="M37" s="64"/>
      <c r="N37" s="27"/>
      <c r="O37" s="63"/>
      <c r="P37" s="63"/>
      <c r="Q37" s="64"/>
      <c r="R37" s="27"/>
      <c r="S37" s="63"/>
      <c r="T37" s="63"/>
      <c r="U37" s="64"/>
    </row>
    <row r="38" spans="1:21">
      <c r="A38" s="15"/>
      <c r="B38" s="146" t="s">
        <v>42</v>
      </c>
      <c r="C38" s="38">
        <v>9.8000000000000007</v>
      </c>
      <c r="D38" s="38"/>
      <c r="E38" s="40"/>
      <c r="F38" s="39"/>
      <c r="G38" s="38">
        <v>11.8</v>
      </c>
      <c r="H38" s="38"/>
      <c r="I38" s="40"/>
      <c r="J38" s="39"/>
      <c r="K38" s="38">
        <v>28.4</v>
      </c>
      <c r="L38" s="38"/>
      <c r="M38" s="40"/>
      <c r="N38" s="39"/>
      <c r="O38" s="38" t="s">
        <v>211</v>
      </c>
      <c r="P38" s="38"/>
      <c r="Q38" s="40"/>
      <c r="R38" s="39"/>
      <c r="S38" s="38">
        <v>50</v>
      </c>
      <c r="T38" s="38"/>
      <c r="U38" s="40"/>
    </row>
    <row r="39" spans="1:21" ht="15.75" thickBot="1">
      <c r="A39" s="15"/>
      <c r="B39" s="146"/>
      <c r="C39" s="44"/>
      <c r="D39" s="44"/>
      <c r="E39" s="45"/>
      <c r="F39" s="39"/>
      <c r="G39" s="44"/>
      <c r="H39" s="44"/>
      <c r="I39" s="45"/>
      <c r="J39" s="39"/>
      <c r="K39" s="44"/>
      <c r="L39" s="44"/>
      <c r="M39" s="45"/>
      <c r="N39" s="39"/>
      <c r="O39" s="44"/>
      <c r="P39" s="44"/>
      <c r="Q39" s="45"/>
      <c r="R39" s="39"/>
      <c r="S39" s="44"/>
      <c r="T39" s="44"/>
      <c r="U39" s="45"/>
    </row>
    <row r="40" spans="1:21" ht="23.25" customHeight="1">
      <c r="A40" s="15"/>
      <c r="B40" s="78" t="s">
        <v>684</v>
      </c>
      <c r="C40" s="49" t="s">
        <v>685</v>
      </c>
      <c r="D40" s="49"/>
      <c r="E40" s="47" t="s">
        <v>209</v>
      </c>
      <c r="F40" s="27"/>
      <c r="G40" s="49" t="s">
        <v>686</v>
      </c>
      <c r="H40" s="49"/>
      <c r="I40" s="47" t="s">
        <v>209</v>
      </c>
      <c r="J40" s="27"/>
      <c r="K40" s="49">
        <v>106.1</v>
      </c>
      <c r="L40" s="49"/>
      <c r="M40" s="33"/>
      <c r="N40" s="27"/>
      <c r="O40" s="49" t="s">
        <v>679</v>
      </c>
      <c r="P40" s="49"/>
      <c r="Q40" s="47" t="s">
        <v>209</v>
      </c>
      <c r="R40" s="27"/>
      <c r="S40" s="49" t="s">
        <v>687</v>
      </c>
      <c r="T40" s="49"/>
      <c r="U40" s="47" t="s">
        <v>209</v>
      </c>
    </row>
    <row r="41" spans="1:21">
      <c r="A41" s="15"/>
      <c r="B41" s="78"/>
      <c r="C41" s="42"/>
      <c r="D41" s="42"/>
      <c r="E41" s="26"/>
      <c r="F41" s="27"/>
      <c r="G41" s="42"/>
      <c r="H41" s="42"/>
      <c r="I41" s="26"/>
      <c r="J41" s="27"/>
      <c r="K41" s="42"/>
      <c r="L41" s="42"/>
      <c r="M41" s="27"/>
      <c r="N41" s="27"/>
      <c r="O41" s="42"/>
      <c r="P41" s="42"/>
      <c r="Q41" s="26"/>
      <c r="R41" s="27"/>
      <c r="S41" s="42"/>
      <c r="T41" s="42"/>
      <c r="U41" s="26"/>
    </row>
    <row r="42" spans="1:21">
      <c r="A42" s="15"/>
      <c r="B42" s="35" t="s">
        <v>688</v>
      </c>
      <c r="C42" s="37" t="s">
        <v>689</v>
      </c>
      <c r="D42" s="37"/>
      <c r="E42" s="35" t="s">
        <v>209</v>
      </c>
      <c r="F42" s="39"/>
      <c r="G42" s="37">
        <v>155.1</v>
      </c>
      <c r="H42" s="37"/>
      <c r="I42" s="39"/>
      <c r="J42" s="39"/>
      <c r="K42" s="37">
        <v>22.8</v>
      </c>
      <c r="L42" s="37"/>
      <c r="M42" s="39"/>
      <c r="N42" s="39"/>
      <c r="O42" s="37">
        <v>0.2</v>
      </c>
      <c r="P42" s="37"/>
      <c r="Q42" s="39"/>
      <c r="R42" s="39"/>
      <c r="S42" s="37">
        <v>17.100000000000001</v>
      </c>
      <c r="T42" s="37"/>
      <c r="U42" s="39"/>
    </row>
    <row r="43" spans="1:21" ht="15.75" thickBot="1">
      <c r="A43" s="15"/>
      <c r="B43" s="35"/>
      <c r="C43" s="44"/>
      <c r="D43" s="44"/>
      <c r="E43" s="46"/>
      <c r="F43" s="39"/>
      <c r="G43" s="44"/>
      <c r="H43" s="44"/>
      <c r="I43" s="45"/>
      <c r="J43" s="39"/>
      <c r="K43" s="44"/>
      <c r="L43" s="44"/>
      <c r="M43" s="45"/>
      <c r="N43" s="39"/>
      <c r="O43" s="44"/>
      <c r="P43" s="44"/>
      <c r="Q43" s="45"/>
      <c r="R43" s="39"/>
      <c r="S43" s="44"/>
      <c r="T43" s="44"/>
      <c r="U43" s="45"/>
    </row>
    <row r="44" spans="1:21" ht="23.25" customHeight="1">
      <c r="A44" s="15"/>
      <c r="B44" s="41" t="s">
        <v>690</v>
      </c>
      <c r="C44" s="49">
        <v>93.6</v>
      </c>
      <c r="D44" s="49"/>
      <c r="E44" s="33"/>
      <c r="F44" s="27"/>
      <c r="G44" s="49" t="s">
        <v>691</v>
      </c>
      <c r="H44" s="49"/>
      <c r="I44" s="47" t="s">
        <v>209</v>
      </c>
      <c r="J44" s="27"/>
      <c r="K44" s="49">
        <v>83.3</v>
      </c>
      <c r="L44" s="49"/>
      <c r="M44" s="33"/>
      <c r="N44" s="27"/>
      <c r="O44" s="49" t="s">
        <v>692</v>
      </c>
      <c r="P44" s="49"/>
      <c r="Q44" s="47" t="s">
        <v>209</v>
      </c>
      <c r="R44" s="27"/>
      <c r="S44" s="49" t="s">
        <v>693</v>
      </c>
      <c r="T44" s="49"/>
      <c r="U44" s="47" t="s">
        <v>209</v>
      </c>
    </row>
    <row r="45" spans="1:21">
      <c r="A45" s="15"/>
      <c r="B45" s="41"/>
      <c r="C45" s="42"/>
      <c r="D45" s="42"/>
      <c r="E45" s="27"/>
      <c r="F45" s="27"/>
      <c r="G45" s="42"/>
      <c r="H45" s="42"/>
      <c r="I45" s="26"/>
      <c r="J45" s="27"/>
      <c r="K45" s="42"/>
      <c r="L45" s="42"/>
      <c r="M45" s="27"/>
      <c r="N45" s="27"/>
      <c r="O45" s="42"/>
      <c r="P45" s="42"/>
      <c r="Q45" s="26"/>
      <c r="R45" s="27"/>
      <c r="S45" s="42"/>
      <c r="T45" s="42"/>
      <c r="U45" s="26"/>
    </row>
    <row r="46" spans="1:21">
      <c r="A46" s="15"/>
      <c r="B46" s="57" t="s">
        <v>694</v>
      </c>
      <c r="C46" s="37" t="s">
        <v>695</v>
      </c>
      <c r="D46" s="37"/>
      <c r="E46" s="35" t="s">
        <v>209</v>
      </c>
      <c r="F46" s="39"/>
      <c r="G46" s="37" t="s">
        <v>696</v>
      </c>
      <c r="H46" s="37"/>
      <c r="I46" s="35" t="s">
        <v>209</v>
      </c>
      <c r="J46" s="39"/>
      <c r="K46" s="37" t="s">
        <v>211</v>
      </c>
      <c r="L46" s="37"/>
      <c r="M46" s="39"/>
      <c r="N46" s="39"/>
      <c r="O46" s="37">
        <v>285.10000000000002</v>
      </c>
      <c r="P46" s="37"/>
      <c r="Q46" s="39"/>
      <c r="R46" s="39"/>
      <c r="S46" s="37" t="s">
        <v>211</v>
      </c>
      <c r="T46" s="37"/>
      <c r="U46" s="39"/>
    </row>
    <row r="47" spans="1:21">
      <c r="A47" s="15"/>
      <c r="B47" s="57"/>
      <c r="C47" s="37"/>
      <c r="D47" s="37"/>
      <c r="E47" s="35"/>
      <c r="F47" s="39"/>
      <c r="G47" s="37"/>
      <c r="H47" s="37"/>
      <c r="I47" s="35"/>
      <c r="J47" s="39"/>
      <c r="K47" s="37"/>
      <c r="L47" s="37"/>
      <c r="M47" s="39"/>
      <c r="N47" s="39"/>
      <c r="O47" s="37"/>
      <c r="P47" s="37"/>
      <c r="Q47" s="39"/>
      <c r="R47" s="39"/>
      <c r="S47" s="37"/>
      <c r="T47" s="37"/>
      <c r="U47" s="39"/>
    </row>
    <row r="48" spans="1:21">
      <c r="A48" s="15"/>
      <c r="B48" s="78" t="s">
        <v>697</v>
      </c>
      <c r="C48" s="42" t="s">
        <v>211</v>
      </c>
      <c r="D48" s="42"/>
      <c r="E48" s="27"/>
      <c r="F48" s="27"/>
      <c r="G48" s="42" t="s">
        <v>211</v>
      </c>
      <c r="H48" s="42"/>
      <c r="I48" s="27"/>
      <c r="J48" s="27"/>
      <c r="K48" s="42">
        <v>4.0999999999999996</v>
      </c>
      <c r="L48" s="42"/>
      <c r="M48" s="27"/>
      <c r="N48" s="27"/>
      <c r="O48" s="42" t="s">
        <v>211</v>
      </c>
      <c r="P48" s="42"/>
      <c r="Q48" s="27"/>
      <c r="R48" s="27"/>
      <c r="S48" s="42">
        <v>4.0999999999999996</v>
      </c>
      <c r="T48" s="42"/>
      <c r="U48" s="27"/>
    </row>
    <row r="49" spans="1:22" ht="15.75" thickBot="1">
      <c r="A49" s="15"/>
      <c r="B49" s="78"/>
      <c r="C49" s="63"/>
      <c r="D49" s="63"/>
      <c r="E49" s="64"/>
      <c r="F49" s="27"/>
      <c r="G49" s="63"/>
      <c r="H49" s="63"/>
      <c r="I49" s="64"/>
      <c r="J49" s="27"/>
      <c r="K49" s="63"/>
      <c r="L49" s="63"/>
      <c r="M49" s="64"/>
      <c r="N49" s="27"/>
      <c r="O49" s="63"/>
      <c r="P49" s="63"/>
      <c r="Q49" s="64"/>
      <c r="R49" s="27"/>
      <c r="S49" s="63"/>
      <c r="T49" s="63"/>
      <c r="U49" s="64"/>
    </row>
    <row r="50" spans="1:22">
      <c r="A50" s="15"/>
      <c r="B50" s="35" t="s">
        <v>47</v>
      </c>
      <c r="C50" s="38" t="s">
        <v>393</v>
      </c>
      <c r="D50" s="38"/>
      <c r="E50" s="36" t="s">
        <v>209</v>
      </c>
      <c r="F50" s="39"/>
      <c r="G50" s="38" t="s">
        <v>530</v>
      </c>
      <c r="H50" s="38"/>
      <c r="I50" s="36" t="s">
        <v>209</v>
      </c>
      <c r="J50" s="39"/>
      <c r="K50" s="38">
        <v>87.4</v>
      </c>
      <c r="L50" s="38"/>
      <c r="M50" s="40"/>
      <c r="N50" s="39"/>
      <c r="O50" s="38">
        <v>182.3</v>
      </c>
      <c r="P50" s="38"/>
      <c r="Q50" s="40"/>
      <c r="R50" s="39"/>
      <c r="S50" s="38" t="s">
        <v>531</v>
      </c>
      <c r="T50" s="38"/>
      <c r="U50" s="36" t="s">
        <v>209</v>
      </c>
    </row>
    <row r="51" spans="1:22">
      <c r="A51" s="15"/>
      <c r="B51" s="35"/>
      <c r="C51" s="37"/>
      <c r="D51" s="37"/>
      <c r="E51" s="35"/>
      <c r="F51" s="39"/>
      <c r="G51" s="37"/>
      <c r="H51" s="37"/>
      <c r="I51" s="35"/>
      <c r="J51" s="39"/>
      <c r="K51" s="37"/>
      <c r="L51" s="37"/>
      <c r="M51" s="39"/>
      <c r="N51" s="39"/>
      <c r="O51" s="37"/>
      <c r="P51" s="37"/>
      <c r="Q51" s="39"/>
      <c r="R51" s="39"/>
      <c r="S51" s="37"/>
      <c r="T51" s="37"/>
      <c r="U51" s="35"/>
    </row>
    <row r="52" spans="1:22">
      <c r="A52" s="15"/>
      <c r="B52" s="147" t="s">
        <v>698</v>
      </c>
      <c r="C52" s="42" t="s">
        <v>211</v>
      </c>
      <c r="D52" s="42"/>
      <c r="E52" s="27"/>
      <c r="F52" s="27"/>
      <c r="G52" s="42" t="s">
        <v>540</v>
      </c>
      <c r="H52" s="42"/>
      <c r="I52" s="26" t="s">
        <v>209</v>
      </c>
      <c r="J52" s="27"/>
      <c r="K52" s="42">
        <v>4.5999999999999996</v>
      </c>
      <c r="L52" s="42"/>
      <c r="M52" s="27"/>
      <c r="N52" s="27"/>
      <c r="O52" s="42" t="s">
        <v>211</v>
      </c>
      <c r="P52" s="42"/>
      <c r="Q52" s="27"/>
      <c r="R52" s="27"/>
      <c r="S52" s="42">
        <v>4.0999999999999996</v>
      </c>
      <c r="T52" s="42"/>
      <c r="U52" s="27"/>
    </row>
    <row r="53" spans="1:22" ht="15.75" thickBot="1">
      <c r="A53" s="15"/>
      <c r="B53" s="147"/>
      <c r="C53" s="63"/>
      <c r="D53" s="63"/>
      <c r="E53" s="64"/>
      <c r="F53" s="27"/>
      <c r="G53" s="63"/>
      <c r="H53" s="63"/>
      <c r="I53" s="79"/>
      <c r="J53" s="27"/>
      <c r="K53" s="63"/>
      <c r="L53" s="63"/>
      <c r="M53" s="64"/>
      <c r="N53" s="27"/>
      <c r="O53" s="63"/>
      <c r="P53" s="63"/>
      <c r="Q53" s="64"/>
      <c r="R53" s="27"/>
      <c r="S53" s="63"/>
      <c r="T53" s="63"/>
      <c r="U53" s="64"/>
    </row>
    <row r="54" spans="1:22">
      <c r="A54" s="15"/>
      <c r="B54" s="76" t="s">
        <v>49</v>
      </c>
      <c r="C54" s="36" t="s">
        <v>207</v>
      </c>
      <c r="D54" s="38" t="s">
        <v>393</v>
      </c>
      <c r="E54" s="36" t="s">
        <v>209</v>
      </c>
      <c r="F54" s="39"/>
      <c r="G54" s="36" t="s">
        <v>207</v>
      </c>
      <c r="H54" s="38" t="s">
        <v>543</v>
      </c>
      <c r="I54" s="36" t="s">
        <v>209</v>
      </c>
      <c r="J54" s="39"/>
      <c r="K54" s="36" t="s">
        <v>207</v>
      </c>
      <c r="L54" s="38">
        <v>92</v>
      </c>
      <c r="M54" s="40"/>
      <c r="N54" s="39"/>
      <c r="O54" s="36" t="s">
        <v>207</v>
      </c>
      <c r="P54" s="38">
        <v>182.3</v>
      </c>
      <c r="Q54" s="40"/>
      <c r="R54" s="39"/>
      <c r="S54" s="36" t="s">
        <v>207</v>
      </c>
      <c r="T54" s="38" t="s">
        <v>393</v>
      </c>
      <c r="U54" s="36" t="s">
        <v>209</v>
      </c>
    </row>
    <row r="55" spans="1:22" ht="15.75" thickBot="1">
      <c r="A55" s="15"/>
      <c r="B55" s="76"/>
      <c r="C55" s="65"/>
      <c r="D55" s="66"/>
      <c r="E55" s="65"/>
      <c r="F55" s="39"/>
      <c r="G55" s="65"/>
      <c r="H55" s="66"/>
      <c r="I55" s="65"/>
      <c r="J55" s="39"/>
      <c r="K55" s="65"/>
      <c r="L55" s="66"/>
      <c r="M55" s="67"/>
      <c r="N55" s="39"/>
      <c r="O55" s="65"/>
      <c r="P55" s="66"/>
      <c r="Q55" s="67"/>
      <c r="R55" s="39"/>
      <c r="S55" s="65"/>
      <c r="T55" s="66"/>
      <c r="U55" s="65"/>
    </row>
    <row r="56" spans="1:22" ht="15.75" thickTop="1">
      <c r="A56" s="15"/>
      <c r="B56" s="52"/>
      <c r="C56" s="52"/>
      <c r="D56" s="52"/>
      <c r="E56" s="52"/>
      <c r="F56" s="52"/>
      <c r="G56" s="52"/>
      <c r="H56" s="52"/>
      <c r="I56" s="52"/>
      <c r="J56" s="52"/>
      <c r="K56" s="52"/>
      <c r="L56" s="52"/>
      <c r="M56" s="52"/>
      <c r="N56" s="52"/>
      <c r="O56" s="52"/>
      <c r="P56" s="52"/>
      <c r="Q56" s="52"/>
      <c r="R56" s="52"/>
      <c r="S56" s="52"/>
      <c r="T56" s="52"/>
      <c r="U56" s="52"/>
      <c r="V56" s="52"/>
    </row>
    <row r="57" spans="1:22">
      <c r="A57" s="15"/>
      <c r="B57" s="52"/>
      <c r="C57" s="52"/>
      <c r="D57" s="52"/>
      <c r="E57" s="52"/>
      <c r="F57" s="52"/>
      <c r="G57" s="52"/>
      <c r="H57" s="52"/>
      <c r="I57" s="52"/>
      <c r="J57" s="52"/>
      <c r="K57" s="52"/>
      <c r="L57" s="52"/>
      <c r="M57" s="52"/>
      <c r="N57" s="52"/>
      <c r="O57" s="52"/>
      <c r="P57" s="52"/>
      <c r="Q57" s="52"/>
      <c r="R57" s="52"/>
      <c r="S57" s="52"/>
      <c r="T57" s="52"/>
      <c r="U57" s="52"/>
      <c r="V57" s="52"/>
    </row>
    <row r="58" spans="1:22">
      <c r="A58" s="15"/>
      <c r="B58" s="52"/>
      <c r="C58" s="52"/>
      <c r="D58" s="52"/>
      <c r="E58" s="52"/>
      <c r="F58" s="52"/>
      <c r="G58" s="52"/>
      <c r="H58" s="52"/>
      <c r="I58" s="52"/>
      <c r="J58" s="52"/>
      <c r="K58" s="52"/>
      <c r="L58" s="52"/>
      <c r="M58" s="52"/>
      <c r="N58" s="52"/>
      <c r="O58" s="52"/>
      <c r="P58" s="52"/>
      <c r="Q58" s="52"/>
      <c r="R58" s="52"/>
      <c r="S58" s="52"/>
      <c r="T58" s="52"/>
      <c r="U58" s="52"/>
      <c r="V58" s="52"/>
    </row>
    <row r="59" spans="1:22">
      <c r="A59" s="15"/>
      <c r="B59" s="52"/>
      <c r="C59" s="52"/>
      <c r="D59" s="52"/>
      <c r="E59" s="52"/>
      <c r="F59" s="52"/>
      <c r="G59" s="52"/>
      <c r="H59" s="52"/>
      <c r="I59" s="52"/>
      <c r="J59" s="52"/>
      <c r="K59" s="52"/>
      <c r="L59" s="52"/>
      <c r="M59" s="52"/>
      <c r="N59" s="52"/>
      <c r="O59" s="52"/>
      <c r="P59" s="52"/>
      <c r="Q59" s="52"/>
      <c r="R59" s="52"/>
      <c r="S59" s="52"/>
      <c r="T59" s="52"/>
      <c r="U59" s="52"/>
      <c r="V59" s="52"/>
    </row>
    <row r="60" spans="1:22">
      <c r="A60" s="15"/>
      <c r="B60" s="52"/>
      <c r="C60" s="52"/>
      <c r="D60" s="52"/>
      <c r="E60" s="52"/>
      <c r="F60" s="52"/>
      <c r="G60" s="52"/>
      <c r="H60" s="52"/>
      <c r="I60" s="52"/>
      <c r="J60" s="52"/>
      <c r="K60" s="52"/>
      <c r="L60" s="52"/>
      <c r="M60" s="52"/>
      <c r="N60" s="52"/>
      <c r="O60" s="52"/>
      <c r="P60" s="52"/>
      <c r="Q60" s="52"/>
      <c r="R60" s="52"/>
      <c r="S60" s="52"/>
      <c r="T60" s="52"/>
      <c r="U60" s="52"/>
      <c r="V60" s="52"/>
    </row>
    <row r="61" spans="1:22">
      <c r="A61" s="15"/>
      <c r="B61" s="52"/>
      <c r="C61" s="52"/>
      <c r="D61" s="52"/>
      <c r="E61" s="52"/>
      <c r="F61" s="52"/>
      <c r="G61" s="52"/>
      <c r="H61" s="52"/>
      <c r="I61" s="52"/>
      <c r="J61" s="52"/>
      <c r="K61" s="52"/>
      <c r="L61" s="52"/>
      <c r="M61" s="52"/>
      <c r="N61" s="52"/>
      <c r="O61" s="52"/>
      <c r="P61" s="52"/>
      <c r="Q61" s="52"/>
      <c r="R61" s="52"/>
      <c r="S61" s="52"/>
      <c r="T61" s="52"/>
      <c r="U61" s="52"/>
      <c r="V61" s="52"/>
    </row>
    <row r="62" spans="1:22">
      <c r="A62" s="15"/>
      <c r="B62" s="52"/>
      <c r="C62" s="52"/>
      <c r="D62" s="52"/>
      <c r="E62" s="52"/>
      <c r="F62" s="52"/>
      <c r="G62" s="52"/>
      <c r="H62" s="52"/>
      <c r="I62" s="52"/>
      <c r="J62" s="52"/>
      <c r="K62" s="52"/>
      <c r="L62" s="52"/>
      <c r="M62" s="52"/>
      <c r="N62" s="52"/>
      <c r="O62" s="52"/>
      <c r="P62" s="52"/>
      <c r="Q62" s="52"/>
      <c r="R62" s="52"/>
      <c r="S62" s="52"/>
      <c r="T62" s="52"/>
      <c r="U62" s="52"/>
      <c r="V62" s="52"/>
    </row>
    <row r="63" spans="1:22">
      <c r="A63" s="15"/>
      <c r="B63" s="52"/>
      <c r="C63" s="52"/>
      <c r="D63" s="52"/>
      <c r="E63" s="52"/>
      <c r="F63" s="52"/>
      <c r="G63" s="52"/>
      <c r="H63" s="52"/>
      <c r="I63" s="52"/>
      <c r="J63" s="52"/>
      <c r="K63" s="52"/>
      <c r="L63" s="52"/>
      <c r="M63" s="52"/>
      <c r="N63" s="52"/>
      <c r="O63" s="52"/>
      <c r="P63" s="52"/>
      <c r="Q63" s="52"/>
      <c r="R63" s="52"/>
      <c r="S63" s="52"/>
      <c r="T63" s="52"/>
      <c r="U63" s="52"/>
      <c r="V63" s="52"/>
    </row>
    <row r="64" spans="1:22">
      <c r="A64" s="15"/>
      <c r="B64" s="52"/>
      <c r="C64" s="52"/>
      <c r="D64" s="52"/>
      <c r="E64" s="52"/>
      <c r="F64" s="52"/>
      <c r="G64" s="52"/>
      <c r="H64" s="52"/>
      <c r="I64" s="52"/>
      <c r="J64" s="52"/>
      <c r="K64" s="52"/>
      <c r="L64" s="52"/>
      <c r="M64" s="52"/>
      <c r="N64" s="52"/>
      <c r="O64" s="52"/>
      <c r="P64" s="52"/>
      <c r="Q64" s="52"/>
      <c r="R64" s="52"/>
      <c r="S64" s="52"/>
      <c r="T64" s="52"/>
      <c r="U64" s="52"/>
      <c r="V64" s="52"/>
    </row>
    <row r="65" spans="1:22">
      <c r="A65" s="15"/>
      <c r="B65" s="52"/>
      <c r="C65" s="52"/>
      <c r="D65" s="52"/>
      <c r="E65" s="52"/>
      <c r="F65" s="52"/>
      <c r="G65" s="52"/>
      <c r="H65" s="52"/>
      <c r="I65" s="52"/>
      <c r="J65" s="52"/>
      <c r="K65" s="52"/>
      <c r="L65" s="52"/>
      <c r="M65" s="52"/>
      <c r="N65" s="52"/>
      <c r="O65" s="52"/>
      <c r="P65" s="52"/>
      <c r="Q65" s="52"/>
      <c r="R65" s="52"/>
      <c r="S65" s="52"/>
      <c r="T65" s="52"/>
      <c r="U65" s="52"/>
      <c r="V65" s="52"/>
    </row>
    <row r="66" spans="1:22">
      <c r="A66" s="15"/>
      <c r="B66" s="52"/>
      <c r="C66" s="52"/>
      <c r="D66" s="52"/>
      <c r="E66" s="52"/>
      <c r="F66" s="52"/>
      <c r="G66" s="52"/>
      <c r="H66" s="52"/>
      <c r="I66" s="52"/>
      <c r="J66" s="52"/>
      <c r="K66" s="52"/>
      <c r="L66" s="52"/>
      <c r="M66" s="52"/>
      <c r="N66" s="52"/>
      <c r="O66" s="52"/>
      <c r="P66" s="52"/>
      <c r="Q66" s="52"/>
      <c r="R66" s="52"/>
      <c r="S66" s="52"/>
      <c r="T66" s="52"/>
      <c r="U66" s="52"/>
      <c r="V66" s="52"/>
    </row>
    <row r="67" spans="1:22">
      <c r="A67" s="15"/>
      <c r="B67" s="52"/>
      <c r="C67" s="52"/>
      <c r="D67" s="52"/>
      <c r="E67" s="52"/>
      <c r="F67" s="52"/>
      <c r="G67" s="52"/>
      <c r="H67" s="52"/>
      <c r="I67" s="52"/>
      <c r="J67" s="52"/>
      <c r="K67" s="52"/>
      <c r="L67" s="52"/>
      <c r="M67" s="52"/>
      <c r="N67" s="52"/>
      <c r="O67" s="52"/>
      <c r="P67" s="52"/>
      <c r="Q67" s="52"/>
      <c r="R67" s="52"/>
      <c r="S67" s="52"/>
      <c r="T67" s="52"/>
      <c r="U67" s="52"/>
      <c r="V67" s="52"/>
    </row>
    <row r="68" spans="1:22">
      <c r="A68" s="15"/>
      <c r="B68" s="52"/>
      <c r="C68" s="52"/>
      <c r="D68" s="52"/>
      <c r="E68" s="52"/>
      <c r="F68" s="52"/>
      <c r="G68" s="52"/>
      <c r="H68" s="52"/>
      <c r="I68" s="52"/>
      <c r="J68" s="52"/>
      <c r="K68" s="52"/>
      <c r="L68" s="52"/>
      <c r="M68" s="52"/>
      <c r="N68" s="52"/>
      <c r="O68" s="52"/>
      <c r="P68" s="52"/>
      <c r="Q68" s="52"/>
      <c r="R68" s="52"/>
      <c r="S68" s="52"/>
      <c r="T68" s="52"/>
      <c r="U68" s="52"/>
      <c r="V68" s="52"/>
    </row>
    <row r="69" spans="1:22">
      <c r="A69" s="15"/>
      <c r="B69" s="52"/>
      <c r="C69" s="52"/>
      <c r="D69" s="52"/>
      <c r="E69" s="52"/>
      <c r="F69" s="52"/>
      <c r="G69" s="52"/>
      <c r="H69" s="52"/>
      <c r="I69" s="52"/>
      <c r="J69" s="52"/>
      <c r="K69" s="52"/>
      <c r="L69" s="52"/>
      <c r="M69" s="52"/>
      <c r="N69" s="52"/>
      <c r="O69" s="52"/>
      <c r="P69" s="52"/>
      <c r="Q69" s="52"/>
      <c r="R69" s="52"/>
      <c r="S69" s="52"/>
      <c r="T69" s="52"/>
      <c r="U69" s="52"/>
      <c r="V69" s="52"/>
    </row>
    <row r="70" spans="1:22">
      <c r="A70" s="15"/>
      <c r="B70" s="52"/>
      <c r="C70" s="52"/>
      <c r="D70" s="52"/>
      <c r="E70" s="52"/>
      <c r="F70" s="52"/>
      <c r="G70" s="52"/>
      <c r="H70" s="52"/>
      <c r="I70" s="52"/>
      <c r="J70" s="52"/>
      <c r="K70" s="52"/>
      <c r="L70" s="52"/>
      <c r="M70" s="52"/>
      <c r="N70" s="52"/>
      <c r="O70" s="52"/>
      <c r="P70" s="52"/>
      <c r="Q70" s="52"/>
      <c r="R70" s="52"/>
      <c r="S70" s="52"/>
      <c r="T70" s="52"/>
      <c r="U70" s="52"/>
      <c r="V70" s="52"/>
    </row>
    <row r="71" spans="1:22">
      <c r="A71" s="15"/>
      <c r="B71" s="52"/>
      <c r="C71" s="52"/>
      <c r="D71" s="52"/>
      <c r="E71" s="52"/>
      <c r="F71" s="52"/>
      <c r="G71" s="52"/>
      <c r="H71" s="52"/>
      <c r="I71" s="52"/>
      <c r="J71" s="52"/>
      <c r="K71" s="52"/>
      <c r="L71" s="52"/>
      <c r="M71" s="52"/>
      <c r="N71" s="52"/>
      <c r="O71" s="52"/>
      <c r="P71" s="52"/>
      <c r="Q71" s="52"/>
      <c r="R71" s="52"/>
      <c r="S71" s="52"/>
      <c r="T71" s="52"/>
      <c r="U71" s="52"/>
      <c r="V71" s="52"/>
    </row>
    <row r="72" spans="1:22">
      <c r="A72" s="15"/>
      <c r="B72" s="127" t="s">
        <v>673</v>
      </c>
      <c r="C72" s="127"/>
      <c r="D72" s="127"/>
      <c r="E72" s="127"/>
      <c r="F72" s="127"/>
      <c r="G72" s="127"/>
      <c r="H72" s="127"/>
      <c r="I72" s="127"/>
      <c r="J72" s="127"/>
      <c r="K72" s="127"/>
      <c r="L72" s="127"/>
      <c r="M72" s="127"/>
      <c r="N72" s="127"/>
      <c r="O72" s="127"/>
      <c r="P72" s="127"/>
      <c r="Q72" s="127"/>
      <c r="R72" s="127"/>
      <c r="S72" s="127"/>
      <c r="T72" s="127"/>
      <c r="U72" s="127"/>
      <c r="V72" s="127"/>
    </row>
    <row r="73" spans="1:22">
      <c r="A73" s="15"/>
      <c r="B73" s="127" t="s">
        <v>699</v>
      </c>
      <c r="C73" s="127"/>
      <c r="D73" s="127"/>
      <c r="E73" s="127"/>
      <c r="F73" s="127"/>
      <c r="G73" s="127"/>
      <c r="H73" s="127"/>
      <c r="I73" s="127"/>
      <c r="J73" s="127"/>
      <c r="K73" s="127"/>
      <c r="L73" s="127"/>
      <c r="M73" s="127"/>
      <c r="N73" s="127"/>
      <c r="O73" s="127"/>
      <c r="P73" s="127"/>
      <c r="Q73" s="127"/>
      <c r="R73" s="127"/>
      <c r="S73" s="127"/>
      <c r="T73" s="127"/>
      <c r="U73" s="127"/>
      <c r="V73" s="127"/>
    </row>
    <row r="74" spans="1:22">
      <c r="A74" s="15"/>
      <c r="B74" s="127" t="s">
        <v>675</v>
      </c>
      <c r="C74" s="127"/>
      <c r="D74" s="127"/>
      <c r="E74" s="127"/>
      <c r="F74" s="127"/>
      <c r="G74" s="127"/>
      <c r="H74" s="127"/>
      <c r="I74" s="127"/>
      <c r="J74" s="127"/>
      <c r="K74" s="127"/>
      <c r="L74" s="127"/>
      <c r="M74" s="127"/>
      <c r="N74" s="127"/>
      <c r="O74" s="127"/>
      <c r="P74" s="127"/>
      <c r="Q74" s="127"/>
      <c r="R74" s="127"/>
      <c r="S74" s="127"/>
      <c r="T74" s="127"/>
      <c r="U74" s="127"/>
      <c r="V74" s="127"/>
    </row>
    <row r="75" spans="1:22">
      <c r="A75" s="15"/>
      <c r="B75" s="25"/>
      <c r="C75" s="25"/>
      <c r="D75" s="25"/>
      <c r="E75" s="25"/>
      <c r="F75" s="25"/>
      <c r="G75" s="25"/>
      <c r="H75" s="25"/>
      <c r="I75" s="25"/>
      <c r="J75" s="25"/>
      <c r="K75" s="25"/>
      <c r="L75" s="25"/>
      <c r="M75" s="25"/>
      <c r="N75" s="25"/>
      <c r="O75" s="25"/>
      <c r="P75" s="25"/>
      <c r="Q75" s="25"/>
      <c r="R75" s="25"/>
      <c r="S75" s="25"/>
      <c r="T75" s="25"/>
      <c r="U75" s="25"/>
      <c r="V75" s="25"/>
    </row>
    <row r="76" spans="1:22">
      <c r="A76" s="15"/>
      <c r="B76" s="25"/>
      <c r="C76" s="25"/>
      <c r="D76" s="25"/>
      <c r="E76" s="25"/>
      <c r="F76" s="25"/>
      <c r="G76" s="25"/>
      <c r="H76" s="25"/>
      <c r="I76" s="25"/>
      <c r="J76" s="25"/>
      <c r="K76" s="25"/>
      <c r="L76" s="25"/>
      <c r="M76" s="25"/>
      <c r="N76" s="25"/>
      <c r="O76" s="25"/>
      <c r="P76" s="25"/>
      <c r="Q76" s="25"/>
      <c r="R76" s="25"/>
      <c r="S76" s="25"/>
      <c r="T76" s="25"/>
      <c r="U76" s="25"/>
    </row>
    <row r="77" spans="1:22">
      <c r="A77" s="15"/>
      <c r="B77" s="16"/>
      <c r="C77" s="16"/>
      <c r="D77" s="16"/>
      <c r="E77" s="16"/>
      <c r="F77" s="16"/>
      <c r="G77" s="16"/>
      <c r="H77" s="16"/>
      <c r="I77" s="16"/>
      <c r="J77" s="16"/>
      <c r="K77" s="16"/>
      <c r="L77" s="16"/>
      <c r="M77" s="16"/>
      <c r="N77" s="16"/>
      <c r="O77" s="16"/>
      <c r="P77" s="16"/>
      <c r="Q77" s="16"/>
      <c r="R77" s="16"/>
      <c r="S77" s="16"/>
      <c r="T77" s="16"/>
      <c r="U77" s="16"/>
    </row>
    <row r="78" spans="1:22">
      <c r="A78" s="15"/>
      <c r="B78" s="27"/>
      <c r="C78" s="30" t="s">
        <v>524</v>
      </c>
      <c r="D78" s="30"/>
      <c r="E78" s="30"/>
      <c r="F78" s="27"/>
      <c r="G78" s="30" t="s">
        <v>525</v>
      </c>
      <c r="H78" s="30"/>
      <c r="I78" s="30"/>
      <c r="J78" s="27"/>
      <c r="K78" s="30" t="s">
        <v>527</v>
      </c>
      <c r="L78" s="30"/>
      <c r="M78" s="30"/>
      <c r="N78" s="27"/>
      <c r="O78" s="30" t="s">
        <v>528</v>
      </c>
      <c r="P78" s="30"/>
      <c r="Q78" s="30"/>
      <c r="R78" s="27"/>
      <c r="S78" s="30" t="s">
        <v>218</v>
      </c>
      <c r="T78" s="30"/>
      <c r="U78" s="30"/>
    </row>
    <row r="79" spans="1:22" ht="15.75" thickBot="1">
      <c r="A79" s="15"/>
      <c r="B79" s="27"/>
      <c r="C79" s="28"/>
      <c r="D79" s="28"/>
      <c r="E79" s="28"/>
      <c r="F79" s="27"/>
      <c r="G79" s="28" t="s">
        <v>526</v>
      </c>
      <c r="H79" s="28"/>
      <c r="I79" s="28"/>
      <c r="J79" s="27"/>
      <c r="K79" s="28" t="s">
        <v>526</v>
      </c>
      <c r="L79" s="28"/>
      <c r="M79" s="28"/>
      <c r="N79" s="27"/>
      <c r="O79" s="28" t="s">
        <v>529</v>
      </c>
      <c r="P79" s="28"/>
      <c r="Q79" s="28"/>
      <c r="R79" s="27"/>
      <c r="S79" s="28"/>
      <c r="T79" s="28"/>
      <c r="U79" s="28"/>
    </row>
    <row r="80" spans="1:22">
      <c r="A80" s="15"/>
      <c r="B80" s="57" t="s">
        <v>30</v>
      </c>
      <c r="C80" s="36" t="s">
        <v>207</v>
      </c>
      <c r="D80" s="38">
        <v>189.7</v>
      </c>
      <c r="E80" s="40"/>
      <c r="F80" s="39"/>
      <c r="G80" s="36" t="s">
        <v>207</v>
      </c>
      <c r="H80" s="38">
        <v>375.9</v>
      </c>
      <c r="I80" s="40"/>
      <c r="J80" s="39"/>
      <c r="K80" s="36" t="s">
        <v>207</v>
      </c>
      <c r="L80" s="38">
        <v>667.2</v>
      </c>
      <c r="M80" s="40"/>
      <c r="N80" s="39"/>
      <c r="O80" s="36" t="s">
        <v>207</v>
      </c>
      <c r="P80" s="38" t="s">
        <v>700</v>
      </c>
      <c r="Q80" s="36" t="s">
        <v>209</v>
      </c>
      <c r="R80" s="39"/>
      <c r="S80" s="36" t="s">
        <v>207</v>
      </c>
      <c r="T80" s="38">
        <v>601.6</v>
      </c>
      <c r="U80" s="40"/>
    </row>
    <row r="81" spans="1:21">
      <c r="A81" s="15"/>
      <c r="B81" s="57"/>
      <c r="C81" s="58"/>
      <c r="D81" s="59"/>
      <c r="E81" s="60"/>
      <c r="F81" s="39"/>
      <c r="G81" s="58"/>
      <c r="H81" s="59"/>
      <c r="I81" s="60"/>
      <c r="J81" s="39"/>
      <c r="K81" s="58"/>
      <c r="L81" s="59"/>
      <c r="M81" s="60"/>
      <c r="N81" s="39"/>
      <c r="O81" s="58"/>
      <c r="P81" s="59"/>
      <c r="Q81" s="58"/>
      <c r="R81" s="39"/>
      <c r="S81" s="35"/>
      <c r="T81" s="37"/>
      <c r="U81" s="39"/>
    </row>
    <row r="82" spans="1:21">
      <c r="A82" s="15"/>
      <c r="B82" s="61" t="s">
        <v>31</v>
      </c>
      <c r="C82" s="42">
        <v>204.1</v>
      </c>
      <c r="D82" s="42"/>
      <c r="E82" s="27"/>
      <c r="F82" s="27"/>
      <c r="G82" s="42">
        <v>410.9</v>
      </c>
      <c r="H82" s="42"/>
      <c r="I82" s="27"/>
      <c r="J82" s="27"/>
      <c r="K82" s="42">
        <v>577.20000000000005</v>
      </c>
      <c r="L82" s="42"/>
      <c r="M82" s="27"/>
      <c r="N82" s="27"/>
      <c r="O82" s="42" t="s">
        <v>701</v>
      </c>
      <c r="P82" s="42"/>
      <c r="Q82" s="26" t="s">
        <v>209</v>
      </c>
      <c r="R82" s="27"/>
      <c r="S82" s="42">
        <v>514.70000000000005</v>
      </c>
      <c r="T82" s="42"/>
      <c r="U82" s="27"/>
    </row>
    <row r="83" spans="1:21" ht="15.75" thickBot="1">
      <c r="A83" s="15"/>
      <c r="B83" s="61"/>
      <c r="C83" s="63"/>
      <c r="D83" s="63"/>
      <c r="E83" s="64"/>
      <c r="F83" s="27"/>
      <c r="G83" s="63"/>
      <c r="H83" s="63"/>
      <c r="I83" s="64"/>
      <c r="J83" s="27"/>
      <c r="K83" s="63"/>
      <c r="L83" s="63"/>
      <c r="M83" s="64"/>
      <c r="N83" s="27"/>
      <c r="O83" s="63"/>
      <c r="P83" s="63"/>
      <c r="Q83" s="79"/>
      <c r="R83" s="27"/>
      <c r="S83" s="63"/>
      <c r="T83" s="63"/>
      <c r="U83" s="64"/>
    </row>
    <row r="84" spans="1:21">
      <c r="A84" s="15"/>
      <c r="B84" s="142" t="s">
        <v>32</v>
      </c>
      <c r="C84" s="38" t="s">
        <v>702</v>
      </c>
      <c r="D84" s="38"/>
      <c r="E84" s="36" t="s">
        <v>209</v>
      </c>
      <c r="F84" s="39"/>
      <c r="G84" s="38" t="s">
        <v>367</v>
      </c>
      <c r="H84" s="38"/>
      <c r="I84" s="36" t="s">
        <v>209</v>
      </c>
      <c r="J84" s="39"/>
      <c r="K84" s="38">
        <v>90</v>
      </c>
      <c r="L84" s="38"/>
      <c r="M84" s="40"/>
      <c r="N84" s="39"/>
      <c r="O84" s="38">
        <v>46.3</v>
      </c>
      <c r="P84" s="38"/>
      <c r="Q84" s="40"/>
      <c r="R84" s="39"/>
      <c r="S84" s="38">
        <v>86.9</v>
      </c>
      <c r="T84" s="38"/>
      <c r="U84" s="40"/>
    </row>
    <row r="85" spans="1:21">
      <c r="A85" s="15"/>
      <c r="B85" s="142"/>
      <c r="C85" s="37"/>
      <c r="D85" s="37"/>
      <c r="E85" s="35"/>
      <c r="F85" s="39"/>
      <c r="G85" s="37"/>
      <c r="H85" s="37"/>
      <c r="I85" s="35"/>
      <c r="J85" s="39"/>
      <c r="K85" s="37"/>
      <c r="L85" s="37"/>
      <c r="M85" s="39"/>
      <c r="N85" s="39"/>
      <c r="O85" s="37"/>
      <c r="P85" s="37"/>
      <c r="Q85" s="39"/>
      <c r="R85" s="39"/>
      <c r="S85" s="37"/>
      <c r="T85" s="37"/>
      <c r="U85" s="39"/>
    </row>
    <row r="86" spans="1:21">
      <c r="A86" s="15"/>
      <c r="B86" s="55" t="s">
        <v>33</v>
      </c>
      <c r="C86" s="27"/>
      <c r="D86" s="27"/>
      <c r="E86" s="27"/>
      <c r="F86" s="13"/>
      <c r="G86" s="27"/>
      <c r="H86" s="27"/>
      <c r="I86" s="27"/>
      <c r="J86" s="13"/>
      <c r="K86" s="27"/>
      <c r="L86" s="27"/>
      <c r="M86" s="27"/>
      <c r="N86" s="13"/>
      <c r="O86" s="27"/>
      <c r="P86" s="27"/>
      <c r="Q86" s="27"/>
      <c r="R86" s="13"/>
      <c r="S86" s="27"/>
      <c r="T86" s="27"/>
      <c r="U86" s="27"/>
    </row>
    <row r="87" spans="1:21">
      <c r="A87" s="15"/>
      <c r="B87" s="143" t="s">
        <v>34</v>
      </c>
      <c r="C87" s="37">
        <v>26.3</v>
      </c>
      <c r="D87" s="37"/>
      <c r="E87" s="39"/>
      <c r="F87" s="39"/>
      <c r="G87" s="37">
        <v>14.3</v>
      </c>
      <c r="H87" s="37"/>
      <c r="I87" s="39"/>
      <c r="J87" s="39"/>
      <c r="K87" s="37">
        <v>28.3</v>
      </c>
      <c r="L87" s="37"/>
      <c r="M87" s="39"/>
      <c r="N87" s="39"/>
      <c r="O87" s="37" t="s">
        <v>211</v>
      </c>
      <c r="P87" s="37"/>
      <c r="Q87" s="39"/>
      <c r="R87" s="39"/>
      <c r="S87" s="37">
        <v>68.900000000000006</v>
      </c>
      <c r="T87" s="37"/>
      <c r="U87" s="39"/>
    </row>
    <row r="88" spans="1:21">
      <c r="A88" s="15"/>
      <c r="B88" s="143"/>
      <c r="C88" s="37"/>
      <c r="D88" s="37"/>
      <c r="E88" s="39"/>
      <c r="F88" s="39"/>
      <c r="G88" s="37"/>
      <c r="H88" s="37"/>
      <c r="I88" s="39"/>
      <c r="J88" s="39"/>
      <c r="K88" s="37"/>
      <c r="L88" s="37"/>
      <c r="M88" s="39"/>
      <c r="N88" s="39"/>
      <c r="O88" s="37"/>
      <c r="P88" s="37"/>
      <c r="Q88" s="39"/>
      <c r="R88" s="39"/>
      <c r="S88" s="37"/>
      <c r="T88" s="37"/>
      <c r="U88" s="39"/>
    </row>
    <row r="89" spans="1:21">
      <c r="A89" s="15"/>
      <c r="B89" s="144" t="s">
        <v>35</v>
      </c>
      <c r="C89" s="42">
        <v>11.9</v>
      </c>
      <c r="D89" s="42"/>
      <c r="E89" s="27"/>
      <c r="F89" s="27"/>
      <c r="G89" s="42">
        <v>3.7</v>
      </c>
      <c r="H89" s="42"/>
      <c r="I89" s="27"/>
      <c r="J89" s="27"/>
      <c r="K89" s="42">
        <v>1.8</v>
      </c>
      <c r="L89" s="42"/>
      <c r="M89" s="27"/>
      <c r="N89" s="27"/>
      <c r="O89" s="42" t="s">
        <v>211</v>
      </c>
      <c r="P89" s="42"/>
      <c r="Q89" s="27"/>
      <c r="R89" s="27"/>
      <c r="S89" s="42">
        <v>17.399999999999999</v>
      </c>
      <c r="T89" s="42"/>
      <c r="U89" s="27"/>
    </row>
    <row r="90" spans="1:21">
      <c r="A90" s="15"/>
      <c r="B90" s="144"/>
      <c r="C90" s="42"/>
      <c r="D90" s="42"/>
      <c r="E90" s="27"/>
      <c r="F90" s="27"/>
      <c r="G90" s="42"/>
      <c r="H90" s="42"/>
      <c r="I90" s="27"/>
      <c r="J90" s="27"/>
      <c r="K90" s="42"/>
      <c r="L90" s="42"/>
      <c r="M90" s="27"/>
      <c r="N90" s="27"/>
      <c r="O90" s="42"/>
      <c r="P90" s="42"/>
      <c r="Q90" s="27"/>
      <c r="R90" s="27"/>
      <c r="S90" s="42"/>
      <c r="T90" s="42"/>
      <c r="U90" s="27"/>
    </row>
    <row r="91" spans="1:21">
      <c r="A91" s="15"/>
      <c r="B91" s="34" t="s">
        <v>680</v>
      </c>
      <c r="C91" s="37">
        <v>16.2</v>
      </c>
      <c r="D91" s="37"/>
      <c r="E91" s="39"/>
      <c r="F91" s="39"/>
      <c r="G91" s="37" t="s">
        <v>555</v>
      </c>
      <c r="H91" s="37"/>
      <c r="I91" s="35" t="s">
        <v>209</v>
      </c>
      <c r="J91" s="39"/>
      <c r="K91" s="37" t="s">
        <v>703</v>
      </c>
      <c r="L91" s="37"/>
      <c r="M91" s="35" t="s">
        <v>209</v>
      </c>
      <c r="N91" s="39"/>
      <c r="O91" s="37" t="s">
        <v>211</v>
      </c>
      <c r="P91" s="37"/>
      <c r="Q91" s="39"/>
      <c r="R91" s="39"/>
      <c r="S91" s="37" t="s">
        <v>509</v>
      </c>
      <c r="T91" s="37"/>
      <c r="U91" s="35" t="s">
        <v>209</v>
      </c>
    </row>
    <row r="92" spans="1:21" ht="15.75" thickBot="1">
      <c r="A92" s="15"/>
      <c r="B92" s="34"/>
      <c r="C92" s="44"/>
      <c r="D92" s="44"/>
      <c r="E92" s="45"/>
      <c r="F92" s="39"/>
      <c r="G92" s="44"/>
      <c r="H92" s="44"/>
      <c r="I92" s="46"/>
      <c r="J92" s="39"/>
      <c r="K92" s="44"/>
      <c r="L92" s="44"/>
      <c r="M92" s="46"/>
      <c r="N92" s="39"/>
      <c r="O92" s="44"/>
      <c r="P92" s="44"/>
      <c r="Q92" s="45"/>
      <c r="R92" s="39"/>
      <c r="S92" s="44"/>
      <c r="T92" s="44"/>
      <c r="U92" s="46"/>
    </row>
    <row r="93" spans="1:21">
      <c r="A93" s="15"/>
      <c r="B93" s="145" t="s">
        <v>37</v>
      </c>
      <c r="C93" s="49" t="s">
        <v>704</v>
      </c>
      <c r="D93" s="49"/>
      <c r="E93" s="47" t="s">
        <v>209</v>
      </c>
      <c r="F93" s="27"/>
      <c r="G93" s="49" t="s">
        <v>705</v>
      </c>
      <c r="H93" s="49"/>
      <c r="I93" s="47" t="s">
        <v>209</v>
      </c>
      <c r="J93" s="27"/>
      <c r="K93" s="49">
        <v>133.30000000000001</v>
      </c>
      <c r="L93" s="49"/>
      <c r="M93" s="33"/>
      <c r="N93" s="27"/>
      <c r="O93" s="49">
        <v>46.3</v>
      </c>
      <c r="P93" s="49"/>
      <c r="Q93" s="33"/>
      <c r="R93" s="27"/>
      <c r="S93" s="49">
        <v>58.9</v>
      </c>
      <c r="T93" s="49"/>
      <c r="U93" s="33"/>
    </row>
    <row r="94" spans="1:21">
      <c r="A94" s="15"/>
      <c r="B94" s="145"/>
      <c r="C94" s="97"/>
      <c r="D94" s="97"/>
      <c r="E94" s="96"/>
      <c r="F94" s="27"/>
      <c r="G94" s="97"/>
      <c r="H94" s="97"/>
      <c r="I94" s="96"/>
      <c r="J94" s="27"/>
      <c r="K94" s="97"/>
      <c r="L94" s="97"/>
      <c r="M94" s="98"/>
      <c r="N94" s="27"/>
      <c r="O94" s="97"/>
      <c r="P94" s="97"/>
      <c r="Q94" s="98"/>
      <c r="R94" s="27"/>
      <c r="S94" s="97"/>
      <c r="T94" s="97"/>
      <c r="U94" s="98"/>
    </row>
    <row r="95" spans="1:21">
      <c r="A95" s="15"/>
      <c r="B95" s="20" t="s">
        <v>38</v>
      </c>
      <c r="C95" s="39"/>
      <c r="D95" s="39"/>
      <c r="E95" s="39"/>
      <c r="F95" s="22"/>
      <c r="G95" s="39"/>
      <c r="H95" s="39"/>
      <c r="I95" s="39"/>
      <c r="J95" s="22"/>
      <c r="K95" s="39"/>
      <c r="L95" s="39"/>
      <c r="M95" s="39"/>
      <c r="N95" s="22"/>
      <c r="O95" s="39"/>
      <c r="P95" s="39"/>
      <c r="Q95" s="39"/>
      <c r="R95" s="22"/>
      <c r="S95" s="39"/>
      <c r="T95" s="39"/>
      <c r="U95" s="39"/>
    </row>
    <row r="96" spans="1:21">
      <c r="A96" s="15"/>
      <c r="B96" s="144" t="s">
        <v>39</v>
      </c>
      <c r="C96" s="42">
        <v>12.4</v>
      </c>
      <c r="D96" s="42"/>
      <c r="E96" s="27"/>
      <c r="F96" s="27"/>
      <c r="G96" s="42" t="s">
        <v>211</v>
      </c>
      <c r="H96" s="42"/>
      <c r="I96" s="27"/>
      <c r="J96" s="27"/>
      <c r="K96" s="42">
        <v>15.6</v>
      </c>
      <c r="L96" s="42"/>
      <c r="M96" s="27"/>
      <c r="N96" s="27"/>
      <c r="O96" s="42" t="s">
        <v>211</v>
      </c>
      <c r="P96" s="42"/>
      <c r="Q96" s="27"/>
      <c r="R96" s="27"/>
      <c r="S96" s="42">
        <v>28</v>
      </c>
      <c r="T96" s="42"/>
      <c r="U96" s="27"/>
    </row>
    <row r="97" spans="1:21">
      <c r="A97" s="15"/>
      <c r="B97" s="144"/>
      <c r="C97" s="42"/>
      <c r="D97" s="42"/>
      <c r="E97" s="27"/>
      <c r="F97" s="27"/>
      <c r="G97" s="42"/>
      <c r="H97" s="42"/>
      <c r="I97" s="27"/>
      <c r="J97" s="27"/>
      <c r="K97" s="42"/>
      <c r="L97" s="42"/>
      <c r="M97" s="27"/>
      <c r="N97" s="27"/>
      <c r="O97" s="42"/>
      <c r="P97" s="42"/>
      <c r="Q97" s="27"/>
      <c r="R97" s="27"/>
      <c r="S97" s="42"/>
      <c r="T97" s="42"/>
      <c r="U97" s="27"/>
    </row>
    <row r="98" spans="1:21">
      <c r="A98" s="15"/>
      <c r="B98" s="143" t="s">
        <v>40</v>
      </c>
      <c r="C98" s="37" t="s">
        <v>211</v>
      </c>
      <c r="D98" s="37"/>
      <c r="E98" s="39"/>
      <c r="F98" s="39"/>
      <c r="G98" s="37" t="s">
        <v>211</v>
      </c>
      <c r="H98" s="37"/>
      <c r="I98" s="39"/>
      <c r="J98" s="39"/>
      <c r="K98" s="37" t="s">
        <v>396</v>
      </c>
      <c r="L98" s="37"/>
      <c r="M98" s="35" t="s">
        <v>209</v>
      </c>
      <c r="N98" s="39"/>
      <c r="O98" s="37" t="s">
        <v>211</v>
      </c>
      <c r="P98" s="37"/>
      <c r="Q98" s="39"/>
      <c r="R98" s="39"/>
      <c r="S98" s="37" t="s">
        <v>396</v>
      </c>
      <c r="T98" s="37"/>
      <c r="U98" s="35" t="s">
        <v>209</v>
      </c>
    </row>
    <row r="99" spans="1:21">
      <c r="A99" s="15"/>
      <c r="B99" s="143"/>
      <c r="C99" s="37"/>
      <c r="D99" s="37"/>
      <c r="E99" s="39"/>
      <c r="F99" s="39"/>
      <c r="G99" s="37"/>
      <c r="H99" s="37"/>
      <c r="I99" s="39"/>
      <c r="J99" s="39"/>
      <c r="K99" s="37"/>
      <c r="L99" s="37"/>
      <c r="M99" s="35"/>
      <c r="N99" s="39"/>
      <c r="O99" s="37"/>
      <c r="P99" s="37"/>
      <c r="Q99" s="39"/>
      <c r="R99" s="39"/>
      <c r="S99" s="37"/>
      <c r="T99" s="37"/>
      <c r="U99" s="35"/>
    </row>
    <row r="100" spans="1:21">
      <c r="A100" s="15"/>
      <c r="B100" s="144" t="s">
        <v>41</v>
      </c>
      <c r="C100" s="42" t="s">
        <v>706</v>
      </c>
      <c r="D100" s="42"/>
      <c r="E100" s="26" t="s">
        <v>209</v>
      </c>
      <c r="F100" s="27"/>
      <c r="G100" s="42">
        <v>17.7</v>
      </c>
      <c r="H100" s="42"/>
      <c r="I100" s="27"/>
      <c r="J100" s="27"/>
      <c r="K100" s="42" t="s">
        <v>707</v>
      </c>
      <c r="L100" s="42"/>
      <c r="M100" s="26" t="s">
        <v>209</v>
      </c>
      <c r="N100" s="27"/>
      <c r="O100" s="42">
        <v>1.7</v>
      </c>
      <c r="P100" s="42"/>
      <c r="Q100" s="27"/>
      <c r="R100" s="27"/>
      <c r="S100" s="42" t="s">
        <v>395</v>
      </c>
      <c r="T100" s="42"/>
      <c r="U100" s="26" t="s">
        <v>209</v>
      </c>
    </row>
    <row r="101" spans="1:21" ht="15.75" thickBot="1">
      <c r="A101" s="15"/>
      <c r="B101" s="144"/>
      <c r="C101" s="63"/>
      <c r="D101" s="63"/>
      <c r="E101" s="79"/>
      <c r="F101" s="27"/>
      <c r="G101" s="63"/>
      <c r="H101" s="63"/>
      <c r="I101" s="64"/>
      <c r="J101" s="27"/>
      <c r="K101" s="63"/>
      <c r="L101" s="63"/>
      <c r="M101" s="79"/>
      <c r="N101" s="27"/>
      <c r="O101" s="63"/>
      <c r="P101" s="63"/>
      <c r="Q101" s="64"/>
      <c r="R101" s="27"/>
      <c r="S101" s="63"/>
      <c r="T101" s="63"/>
      <c r="U101" s="79"/>
    </row>
    <row r="102" spans="1:21">
      <c r="A102" s="15"/>
      <c r="B102" s="76" t="s">
        <v>42</v>
      </c>
      <c r="C102" s="38">
        <v>1.4</v>
      </c>
      <c r="D102" s="38"/>
      <c r="E102" s="40"/>
      <c r="F102" s="39"/>
      <c r="G102" s="38">
        <v>17.7</v>
      </c>
      <c r="H102" s="38"/>
      <c r="I102" s="40"/>
      <c r="J102" s="39"/>
      <c r="K102" s="38">
        <v>3.9</v>
      </c>
      <c r="L102" s="38"/>
      <c r="M102" s="40"/>
      <c r="N102" s="39"/>
      <c r="O102" s="38">
        <v>1.7</v>
      </c>
      <c r="P102" s="38"/>
      <c r="Q102" s="40"/>
      <c r="R102" s="39"/>
      <c r="S102" s="38">
        <v>24.7</v>
      </c>
      <c r="T102" s="38"/>
      <c r="U102" s="40"/>
    </row>
    <row r="103" spans="1:21" ht="15.75" thickBot="1">
      <c r="A103" s="15"/>
      <c r="B103" s="76"/>
      <c r="C103" s="44"/>
      <c r="D103" s="44"/>
      <c r="E103" s="45"/>
      <c r="F103" s="39"/>
      <c r="G103" s="44"/>
      <c r="H103" s="44"/>
      <c r="I103" s="45"/>
      <c r="J103" s="39"/>
      <c r="K103" s="44"/>
      <c r="L103" s="44"/>
      <c r="M103" s="45"/>
      <c r="N103" s="39"/>
      <c r="O103" s="44"/>
      <c r="P103" s="44"/>
      <c r="Q103" s="45"/>
      <c r="R103" s="39"/>
      <c r="S103" s="44"/>
      <c r="T103" s="44"/>
      <c r="U103" s="45"/>
    </row>
    <row r="104" spans="1:21" ht="23.25" customHeight="1">
      <c r="A104" s="15"/>
      <c r="B104" s="41" t="s">
        <v>684</v>
      </c>
      <c r="C104" s="49" t="s">
        <v>708</v>
      </c>
      <c r="D104" s="49"/>
      <c r="E104" s="47" t="s">
        <v>209</v>
      </c>
      <c r="F104" s="27"/>
      <c r="G104" s="49" t="s">
        <v>576</v>
      </c>
      <c r="H104" s="49"/>
      <c r="I104" s="47" t="s">
        <v>209</v>
      </c>
      <c r="J104" s="27"/>
      <c r="K104" s="49">
        <v>129.4</v>
      </c>
      <c r="L104" s="49"/>
      <c r="M104" s="33"/>
      <c r="N104" s="27"/>
      <c r="O104" s="49">
        <v>44.6</v>
      </c>
      <c r="P104" s="49"/>
      <c r="Q104" s="33"/>
      <c r="R104" s="27"/>
      <c r="S104" s="49">
        <v>34.200000000000003</v>
      </c>
      <c r="T104" s="49"/>
      <c r="U104" s="33"/>
    </row>
    <row r="105" spans="1:21">
      <c r="A105" s="15"/>
      <c r="B105" s="41"/>
      <c r="C105" s="42"/>
      <c r="D105" s="42"/>
      <c r="E105" s="26"/>
      <c r="F105" s="27"/>
      <c r="G105" s="42"/>
      <c r="H105" s="42"/>
      <c r="I105" s="26"/>
      <c r="J105" s="27"/>
      <c r="K105" s="42"/>
      <c r="L105" s="42"/>
      <c r="M105" s="27"/>
      <c r="N105" s="27"/>
      <c r="O105" s="42"/>
      <c r="P105" s="42"/>
      <c r="Q105" s="27"/>
      <c r="R105" s="27"/>
      <c r="S105" s="42"/>
      <c r="T105" s="42"/>
      <c r="U105" s="27"/>
    </row>
    <row r="106" spans="1:21">
      <c r="A106" s="15"/>
      <c r="B106" s="35" t="s">
        <v>688</v>
      </c>
      <c r="C106" s="37" t="s">
        <v>346</v>
      </c>
      <c r="D106" s="37"/>
      <c r="E106" s="35" t="s">
        <v>209</v>
      </c>
      <c r="F106" s="39"/>
      <c r="G106" s="37" t="s">
        <v>709</v>
      </c>
      <c r="H106" s="37"/>
      <c r="I106" s="35" t="s">
        <v>209</v>
      </c>
      <c r="J106" s="39"/>
      <c r="K106" s="37">
        <v>24.8</v>
      </c>
      <c r="L106" s="37"/>
      <c r="M106" s="39"/>
      <c r="N106" s="39"/>
      <c r="O106" s="37" t="s">
        <v>710</v>
      </c>
      <c r="P106" s="37"/>
      <c r="Q106" s="35" t="s">
        <v>209</v>
      </c>
      <c r="R106" s="39"/>
      <c r="S106" s="37" t="s">
        <v>711</v>
      </c>
      <c r="T106" s="37"/>
      <c r="U106" s="35" t="s">
        <v>209</v>
      </c>
    </row>
    <row r="107" spans="1:21" ht="15.75" thickBot="1">
      <c r="A107" s="15"/>
      <c r="B107" s="35"/>
      <c r="C107" s="44"/>
      <c r="D107" s="44"/>
      <c r="E107" s="46"/>
      <c r="F107" s="39"/>
      <c r="G107" s="44"/>
      <c r="H107" s="44"/>
      <c r="I107" s="46"/>
      <c r="J107" s="39"/>
      <c r="K107" s="44"/>
      <c r="L107" s="44"/>
      <c r="M107" s="45"/>
      <c r="N107" s="39"/>
      <c r="O107" s="44"/>
      <c r="P107" s="44"/>
      <c r="Q107" s="46"/>
      <c r="R107" s="39"/>
      <c r="S107" s="44"/>
      <c r="T107" s="44"/>
      <c r="U107" s="46"/>
    </row>
    <row r="108" spans="1:21" ht="23.25" customHeight="1">
      <c r="A108" s="15"/>
      <c r="B108" s="41" t="s">
        <v>712</v>
      </c>
      <c r="C108" s="49" t="s">
        <v>713</v>
      </c>
      <c r="D108" s="49"/>
      <c r="E108" s="47" t="s">
        <v>209</v>
      </c>
      <c r="F108" s="27"/>
      <c r="G108" s="49" t="s">
        <v>714</v>
      </c>
      <c r="H108" s="49"/>
      <c r="I108" s="47" t="s">
        <v>209</v>
      </c>
      <c r="J108" s="27"/>
      <c r="K108" s="49">
        <v>104.6</v>
      </c>
      <c r="L108" s="49"/>
      <c r="M108" s="33"/>
      <c r="N108" s="27"/>
      <c r="O108" s="49">
        <v>45.9</v>
      </c>
      <c r="P108" s="49"/>
      <c r="Q108" s="33"/>
      <c r="R108" s="27"/>
      <c r="S108" s="49">
        <v>37.5</v>
      </c>
      <c r="T108" s="49"/>
      <c r="U108" s="33"/>
    </row>
    <row r="109" spans="1:21">
      <c r="A109" s="15"/>
      <c r="B109" s="41"/>
      <c r="C109" s="42"/>
      <c r="D109" s="42"/>
      <c r="E109" s="26"/>
      <c r="F109" s="27"/>
      <c r="G109" s="42"/>
      <c r="H109" s="42"/>
      <c r="I109" s="26"/>
      <c r="J109" s="27"/>
      <c r="K109" s="42"/>
      <c r="L109" s="42"/>
      <c r="M109" s="27"/>
      <c r="N109" s="27"/>
      <c r="O109" s="42"/>
      <c r="P109" s="42"/>
      <c r="Q109" s="27"/>
      <c r="R109" s="27"/>
      <c r="S109" s="42"/>
      <c r="T109" s="42"/>
      <c r="U109" s="27"/>
    </row>
    <row r="110" spans="1:21">
      <c r="A110" s="15"/>
      <c r="B110" s="35" t="s">
        <v>715</v>
      </c>
      <c r="C110" s="37">
        <v>85</v>
      </c>
      <c r="D110" s="37"/>
      <c r="E110" s="39"/>
      <c r="F110" s="39"/>
      <c r="G110" s="37">
        <v>80.599999999999994</v>
      </c>
      <c r="H110" s="37"/>
      <c r="I110" s="39"/>
      <c r="J110" s="39"/>
      <c r="K110" s="37" t="s">
        <v>211</v>
      </c>
      <c r="L110" s="37"/>
      <c r="M110" s="39"/>
      <c r="N110" s="39"/>
      <c r="O110" s="37" t="s">
        <v>716</v>
      </c>
      <c r="P110" s="37"/>
      <c r="Q110" s="35" t="s">
        <v>209</v>
      </c>
      <c r="R110" s="39"/>
      <c r="S110" s="37" t="s">
        <v>211</v>
      </c>
      <c r="T110" s="37"/>
      <c r="U110" s="39"/>
    </row>
    <row r="111" spans="1:21">
      <c r="A111" s="15"/>
      <c r="B111" s="35"/>
      <c r="C111" s="37"/>
      <c r="D111" s="37"/>
      <c r="E111" s="39"/>
      <c r="F111" s="39"/>
      <c r="G111" s="37"/>
      <c r="H111" s="37"/>
      <c r="I111" s="39"/>
      <c r="J111" s="39"/>
      <c r="K111" s="37"/>
      <c r="L111" s="37"/>
      <c r="M111" s="39"/>
      <c r="N111" s="39"/>
      <c r="O111" s="37"/>
      <c r="P111" s="37"/>
      <c r="Q111" s="35"/>
      <c r="R111" s="39"/>
      <c r="S111" s="37"/>
      <c r="T111" s="37"/>
      <c r="U111" s="39"/>
    </row>
    <row r="112" spans="1:21">
      <c r="A112" s="15"/>
      <c r="B112" s="78" t="s">
        <v>717</v>
      </c>
      <c r="C112" s="42" t="s">
        <v>211</v>
      </c>
      <c r="D112" s="42"/>
      <c r="E112" s="27"/>
      <c r="F112" s="27"/>
      <c r="G112" s="42" t="s">
        <v>211</v>
      </c>
      <c r="H112" s="42"/>
      <c r="I112" s="27"/>
      <c r="J112" s="27"/>
      <c r="K112" s="42">
        <v>0.9</v>
      </c>
      <c r="L112" s="42"/>
      <c r="M112" s="27"/>
      <c r="N112" s="27"/>
      <c r="O112" s="42" t="s">
        <v>211</v>
      </c>
      <c r="P112" s="42"/>
      <c r="Q112" s="27"/>
      <c r="R112" s="27"/>
      <c r="S112" s="42">
        <v>0.9</v>
      </c>
      <c r="T112" s="42"/>
      <c r="U112" s="27"/>
    </row>
    <row r="113" spans="1:22" ht="15.75" thickBot="1">
      <c r="A113" s="15"/>
      <c r="B113" s="78"/>
      <c r="C113" s="63"/>
      <c r="D113" s="63"/>
      <c r="E113" s="64"/>
      <c r="F113" s="27"/>
      <c r="G113" s="63"/>
      <c r="H113" s="63"/>
      <c r="I113" s="64"/>
      <c r="J113" s="27"/>
      <c r="K113" s="63"/>
      <c r="L113" s="63"/>
      <c r="M113" s="64"/>
      <c r="N113" s="27"/>
      <c r="O113" s="63"/>
      <c r="P113" s="63"/>
      <c r="Q113" s="64"/>
      <c r="R113" s="27"/>
      <c r="S113" s="63"/>
      <c r="T113" s="63"/>
      <c r="U113" s="64"/>
    </row>
    <row r="114" spans="1:22">
      <c r="A114" s="15"/>
      <c r="B114" s="35" t="s">
        <v>546</v>
      </c>
      <c r="C114" s="38">
        <v>37</v>
      </c>
      <c r="D114" s="38"/>
      <c r="E114" s="40"/>
      <c r="F114" s="39"/>
      <c r="G114" s="38">
        <v>15.6</v>
      </c>
      <c r="H114" s="38"/>
      <c r="I114" s="40"/>
      <c r="J114" s="39"/>
      <c r="K114" s="38">
        <v>105.5</v>
      </c>
      <c r="L114" s="38"/>
      <c r="M114" s="40"/>
      <c r="N114" s="39"/>
      <c r="O114" s="38" t="s">
        <v>547</v>
      </c>
      <c r="P114" s="38"/>
      <c r="Q114" s="36" t="s">
        <v>209</v>
      </c>
      <c r="R114" s="39"/>
      <c r="S114" s="38">
        <v>38.4</v>
      </c>
      <c r="T114" s="38"/>
      <c r="U114" s="40"/>
    </row>
    <row r="115" spans="1:22">
      <c r="A115" s="15"/>
      <c r="B115" s="35"/>
      <c r="C115" s="37"/>
      <c r="D115" s="37"/>
      <c r="E115" s="39"/>
      <c r="F115" s="39"/>
      <c r="G115" s="37"/>
      <c r="H115" s="37"/>
      <c r="I115" s="39"/>
      <c r="J115" s="39"/>
      <c r="K115" s="37"/>
      <c r="L115" s="37"/>
      <c r="M115" s="39"/>
      <c r="N115" s="39"/>
      <c r="O115" s="37"/>
      <c r="P115" s="37"/>
      <c r="Q115" s="35"/>
      <c r="R115" s="39"/>
      <c r="S115" s="37"/>
      <c r="T115" s="37"/>
      <c r="U115" s="39"/>
    </row>
    <row r="116" spans="1:22">
      <c r="A116" s="15"/>
      <c r="B116" s="141" t="s">
        <v>539</v>
      </c>
      <c r="C116" s="42" t="s">
        <v>211</v>
      </c>
      <c r="D116" s="42"/>
      <c r="E116" s="27"/>
      <c r="F116" s="27"/>
      <c r="G116" s="42" t="s">
        <v>317</v>
      </c>
      <c r="H116" s="42"/>
      <c r="I116" s="26" t="s">
        <v>209</v>
      </c>
      <c r="J116" s="27"/>
      <c r="K116" s="42" t="s">
        <v>553</v>
      </c>
      <c r="L116" s="42"/>
      <c r="M116" s="26" t="s">
        <v>209</v>
      </c>
      <c r="N116" s="27"/>
      <c r="O116" s="42" t="s">
        <v>211</v>
      </c>
      <c r="P116" s="42"/>
      <c r="Q116" s="27"/>
      <c r="R116" s="27"/>
      <c r="S116" s="42" t="s">
        <v>315</v>
      </c>
      <c r="T116" s="42"/>
      <c r="U116" s="26" t="s">
        <v>209</v>
      </c>
    </row>
    <row r="117" spans="1:22" ht="15.75" thickBot="1">
      <c r="A117" s="15"/>
      <c r="B117" s="141"/>
      <c r="C117" s="63"/>
      <c r="D117" s="63"/>
      <c r="E117" s="64"/>
      <c r="F117" s="27"/>
      <c r="G117" s="63"/>
      <c r="H117" s="63"/>
      <c r="I117" s="79"/>
      <c r="J117" s="27"/>
      <c r="K117" s="63"/>
      <c r="L117" s="63"/>
      <c r="M117" s="79"/>
      <c r="N117" s="27"/>
      <c r="O117" s="63"/>
      <c r="P117" s="63"/>
      <c r="Q117" s="64"/>
      <c r="R117" s="27"/>
      <c r="S117" s="63"/>
      <c r="T117" s="63"/>
      <c r="U117" s="79"/>
    </row>
    <row r="118" spans="1:22">
      <c r="A118" s="15"/>
      <c r="B118" s="76" t="s">
        <v>718</v>
      </c>
      <c r="C118" s="36" t="s">
        <v>207</v>
      </c>
      <c r="D118" s="38">
        <v>37</v>
      </c>
      <c r="E118" s="40"/>
      <c r="F118" s="39"/>
      <c r="G118" s="36" t="s">
        <v>207</v>
      </c>
      <c r="H118" s="38">
        <v>15.2</v>
      </c>
      <c r="I118" s="40"/>
      <c r="J118" s="39"/>
      <c r="K118" s="36" t="s">
        <v>207</v>
      </c>
      <c r="L118" s="38">
        <v>104.5</v>
      </c>
      <c r="M118" s="40"/>
      <c r="N118" s="39"/>
      <c r="O118" s="36" t="s">
        <v>207</v>
      </c>
      <c r="P118" s="38" t="s">
        <v>547</v>
      </c>
      <c r="Q118" s="36" t="s">
        <v>209</v>
      </c>
      <c r="R118" s="39"/>
      <c r="S118" s="36" t="s">
        <v>207</v>
      </c>
      <c r="T118" s="38">
        <v>37</v>
      </c>
      <c r="U118" s="40"/>
    </row>
    <row r="119" spans="1:22" ht="15.75" thickBot="1">
      <c r="A119" s="15"/>
      <c r="B119" s="76"/>
      <c r="C119" s="65"/>
      <c r="D119" s="66"/>
      <c r="E119" s="67"/>
      <c r="F119" s="39"/>
      <c r="G119" s="65"/>
      <c r="H119" s="66"/>
      <c r="I119" s="67"/>
      <c r="J119" s="39"/>
      <c r="K119" s="65"/>
      <c r="L119" s="66"/>
      <c r="M119" s="67"/>
      <c r="N119" s="39"/>
      <c r="O119" s="65"/>
      <c r="P119" s="66"/>
      <c r="Q119" s="65"/>
      <c r="R119" s="39"/>
      <c r="S119" s="65"/>
      <c r="T119" s="66"/>
      <c r="U119" s="67"/>
    </row>
    <row r="120" spans="1:22" ht="15.75" thickTop="1">
      <c r="A120" s="15"/>
      <c r="B120" s="52"/>
      <c r="C120" s="52"/>
      <c r="D120" s="52"/>
      <c r="E120" s="52"/>
      <c r="F120" s="52"/>
      <c r="G120" s="52"/>
      <c r="H120" s="52"/>
      <c r="I120" s="52"/>
      <c r="J120" s="52"/>
      <c r="K120" s="52"/>
      <c r="L120" s="52"/>
      <c r="M120" s="52"/>
      <c r="N120" s="52"/>
      <c r="O120" s="52"/>
      <c r="P120" s="52"/>
      <c r="Q120" s="52"/>
      <c r="R120" s="52"/>
      <c r="S120" s="52"/>
      <c r="T120" s="52"/>
      <c r="U120" s="52"/>
      <c r="V120" s="52"/>
    </row>
    <row r="121" spans="1:22">
      <c r="A121" s="15"/>
      <c r="B121" s="52"/>
      <c r="C121" s="52"/>
      <c r="D121" s="52"/>
      <c r="E121" s="52"/>
      <c r="F121" s="52"/>
      <c r="G121" s="52"/>
      <c r="H121" s="52"/>
      <c r="I121" s="52"/>
      <c r="J121" s="52"/>
      <c r="K121" s="52"/>
      <c r="L121" s="52"/>
      <c r="M121" s="52"/>
      <c r="N121" s="52"/>
      <c r="O121" s="52"/>
      <c r="P121" s="52"/>
      <c r="Q121" s="52"/>
      <c r="R121" s="52"/>
      <c r="S121" s="52"/>
      <c r="T121" s="52"/>
      <c r="U121" s="52"/>
      <c r="V121" s="52"/>
    </row>
    <row r="122" spans="1:22">
      <c r="A122" s="15"/>
      <c r="B122" s="52"/>
      <c r="C122" s="52"/>
      <c r="D122" s="52"/>
      <c r="E122" s="52"/>
      <c r="F122" s="52"/>
      <c r="G122" s="52"/>
      <c r="H122" s="52"/>
      <c r="I122" s="52"/>
      <c r="J122" s="52"/>
      <c r="K122" s="52"/>
      <c r="L122" s="52"/>
      <c r="M122" s="52"/>
      <c r="N122" s="52"/>
      <c r="O122" s="52"/>
      <c r="P122" s="52"/>
      <c r="Q122" s="52"/>
      <c r="R122" s="52"/>
      <c r="S122" s="52"/>
      <c r="T122" s="52"/>
      <c r="U122" s="52"/>
      <c r="V122" s="52"/>
    </row>
    <row r="123" spans="1:22">
      <c r="A123" s="15"/>
      <c r="B123" s="52"/>
      <c r="C123" s="52"/>
      <c r="D123" s="52"/>
      <c r="E123" s="52"/>
      <c r="F123" s="52"/>
      <c r="G123" s="52"/>
      <c r="H123" s="52"/>
      <c r="I123" s="52"/>
      <c r="J123" s="52"/>
      <c r="K123" s="52"/>
      <c r="L123" s="52"/>
      <c r="M123" s="52"/>
      <c r="N123" s="52"/>
      <c r="O123" s="52"/>
      <c r="P123" s="52"/>
      <c r="Q123" s="52"/>
      <c r="R123" s="52"/>
      <c r="S123" s="52"/>
      <c r="T123" s="52"/>
      <c r="U123" s="52"/>
      <c r="V123" s="52"/>
    </row>
    <row r="124" spans="1:22">
      <c r="A124" s="15"/>
      <c r="B124" s="52"/>
      <c r="C124" s="52"/>
      <c r="D124" s="52"/>
      <c r="E124" s="52"/>
      <c r="F124" s="52"/>
      <c r="G124" s="52"/>
      <c r="H124" s="52"/>
      <c r="I124" s="52"/>
      <c r="J124" s="52"/>
      <c r="K124" s="52"/>
      <c r="L124" s="52"/>
      <c r="M124" s="52"/>
      <c r="N124" s="52"/>
      <c r="O124" s="52"/>
      <c r="P124" s="52"/>
      <c r="Q124" s="52"/>
      <c r="R124" s="52"/>
      <c r="S124" s="52"/>
      <c r="T124" s="52"/>
      <c r="U124" s="52"/>
      <c r="V124" s="52"/>
    </row>
    <row r="125" spans="1:22">
      <c r="A125" s="15"/>
      <c r="B125" s="52"/>
      <c r="C125" s="52"/>
      <c r="D125" s="52"/>
      <c r="E125" s="52"/>
      <c r="F125" s="52"/>
      <c r="G125" s="52"/>
      <c r="H125" s="52"/>
      <c r="I125" s="52"/>
      <c r="J125" s="52"/>
      <c r="K125" s="52"/>
      <c r="L125" s="52"/>
      <c r="M125" s="52"/>
      <c r="N125" s="52"/>
      <c r="O125" s="52"/>
      <c r="P125" s="52"/>
      <c r="Q125" s="52"/>
      <c r="R125" s="52"/>
      <c r="S125" s="52"/>
      <c r="T125" s="52"/>
      <c r="U125" s="52"/>
      <c r="V125" s="52"/>
    </row>
    <row r="126" spans="1:22">
      <c r="A126" s="15"/>
      <c r="B126" s="52"/>
      <c r="C126" s="52"/>
      <c r="D126" s="52"/>
      <c r="E126" s="52"/>
      <c r="F126" s="52"/>
      <c r="G126" s="52"/>
      <c r="H126" s="52"/>
      <c r="I126" s="52"/>
      <c r="J126" s="52"/>
      <c r="K126" s="52"/>
      <c r="L126" s="52"/>
      <c r="M126" s="52"/>
      <c r="N126" s="52"/>
      <c r="O126" s="52"/>
      <c r="P126" s="52"/>
      <c r="Q126" s="52"/>
      <c r="R126" s="52"/>
      <c r="S126" s="52"/>
      <c r="T126" s="52"/>
      <c r="U126" s="52"/>
      <c r="V126" s="52"/>
    </row>
    <row r="127" spans="1:22">
      <c r="A127" s="15"/>
      <c r="B127" s="52"/>
      <c r="C127" s="52"/>
      <c r="D127" s="52"/>
      <c r="E127" s="52"/>
      <c r="F127" s="52"/>
      <c r="G127" s="52"/>
      <c r="H127" s="52"/>
      <c r="I127" s="52"/>
      <c r="J127" s="52"/>
      <c r="K127" s="52"/>
      <c r="L127" s="52"/>
      <c r="M127" s="52"/>
      <c r="N127" s="52"/>
      <c r="O127" s="52"/>
      <c r="P127" s="52"/>
      <c r="Q127" s="52"/>
      <c r="R127" s="52"/>
      <c r="S127" s="52"/>
      <c r="T127" s="52"/>
      <c r="U127" s="52"/>
      <c r="V127" s="52"/>
    </row>
    <row r="128" spans="1:22">
      <c r="A128" s="15"/>
      <c r="B128" s="52"/>
      <c r="C128" s="52"/>
      <c r="D128" s="52"/>
      <c r="E128" s="52"/>
      <c r="F128" s="52"/>
      <c r="G128" s="52"/>
      <c r="H128" s="52"/>
      <c r="I128" s="52"/>
      <c r="J128" s="52"/>
      <c r="K128" s="52"/>
      <c r="L128" s="52"/>
      <c r="M128" s="52"/>
      <c r="N128" s="52"/>
      <c r="O128" s="52"/>
      <c r="P128" s="52"/>
      <c r="Q128" s="52"/>
      <c r="R128" s="52"/>
      <c r="S128" s="52"/>
      <c r="T128" s="52"/>
      <c r="U128" s="52"/>
      <c r="V128" s="52"/>
    </row>
    <row r="129" spans="1:22">
      <c r="A129" s="15"/>
      <c r="B129" s="52"/>
      <c r="C129" s="52"/>
      <c r="D129" s="52"/>
      <c r="E129" s="52"/>
      <c r="F129" s="52"/>
      <c r="G129" s="52"/>
      <c r="H129" s="52"/>
      <c r="I129" s="52"/>
      <c r="J129" s="52"/>
      <c r="K129" s="52"/>
      <c r="L129" s="52"/>
      <c r="M129" s="52"/>
      <c r="N129" s="52"/>
      <c r="O129" s="52"/>
      <c r="P129" s="52"/>
      <c r="Q129" s="52"/>
      <c r="R129" s="52"/>
      <c r="S129" s="52"/>
      <c r="T129" s="52"/>
      <c r="U129" s="52"/>
      <c r="V129" s="52"/>
    </row>
    <row r="130" spans="1:22">
      <c r="A130" s="15"/>
      <c r="B130" s="52"/>
      <c r="C130" s="52"/>
      <c r="D130" s="52"/>
      <c r="E130" s="52"/>
      <c r="F130" s="52"/>
      <c r="G130" s="52"/>
      <c r="H130" s="52"/>
      <c r="I130" s="52"/>
      <c r="J130" s="52"/>
      <c r="K130" s="52"/>
      <c r="L130" s="52"/>
      <c r="M130" s="52"/>
      <c r="N130" s="52"/>
      <c r="O130" s="52"/>
      <c r="P130" s="52"/>
      <c r="Q130" s="52"/>
      <c r="R130" s="52"/>
      <c r="S130" s="52"/>
      <c r="T130" s="52"/>
      <c r="U130" s="52"/>
      <c r="V130" s="52"/>
    </row>
    <row r="131" spans="1:22">
      <c r="A131" s="15"/>
      <c r="B131" s="52"/>
      <c r="C131" s="52"/>
      <c r="D131" s="52"/>
      <c r="E131" s="52"/>
      <c r="F131" s="52"/>
      <c r="G131" s="52"/>
      <c r="H131" s="52"/>
      <c r="I131" s="52"/>
      <c r="J131" s="52"/>
      <c r="K131" s="52"/>
      <c r="L131" s="52"/>
      <c r="M131" s="52"/>
      <c r="N131" s="52"/>
      <c r="O131" s="52"/>
      <c r="P131" s="52"/>
      <c r="Q131" s="52"/>
      <c r="R131" s="52"/>
      <c r="S131" s="52"/>
      <c r="T131" s="52"/>
      <c r="U131" s="52"/>
      <c r="V131" s="52"/>
    </row>
    <row r="132" spans="1:22">
      <c r="A132" s="15"/>
      <c r="B132" s="127" t="s">
        <v>673</v>
      </c>
      <c r="C132" s="127"/>
      <c r="D132" s="127"/>
      <c r="E132" s="127"/>
      <c r="F132" s="127"/>
      <c r="G132" s="127"/>
      <c r="H132" s="127"/>
      <c r="I132" s="127"/>
      <c r="J132" s="127"/>
      <c r="K132" s="127"/>
      <c r="L132" s="127"/>
      <c r="M132" s="127"/>
      <c r="N132" s="127"/>
      <c r="O132" s="127"/>
      <c r="P132" s="127"/>
      <c r="Q132" s="127"/>
      <c r="R132" s="127"/>
      <c r="S132" s="127"/>
      <c r="T132" s="127"/>
      <c r="U132" s="127"/>
      <c r="V132" s="127"/>
    </row>
    <row r="133" spans="1:22">
      <c r="A133" s="15"/>
      <c r="B133" s="127" t="s">
        <v>719</v>
      </c>
      <c r="C133" s="127"/>
      <c r="D133" s="127"/>
      <c r="E133" s="127"/>
      <c r="F133" s="127"/>
      <c r="G133" s="127"/>
      <c r="H133" s="127"/>
      <c r="I133" s="127"/>
      <c r="J133" s="127"/>
      <c r="K133" s="127"/>
      <c r="L133" s="127"/>
      <c r="M133" s="127"/>
      <c r="N133" s="127"/>
      <c r="O133" s="127"/>
      <c r="P133" s="127"/>
      <c r="Q133" s="127"/>
      <c r="R133" s="127"/>
      <c r="S133" s="127"/>
      <c r="T133" s="127"/>
      <c r="U133" s="127"/>
      <c r="V133" s="127"/>
    </row>
    <row r="134" spans="1:22">
      <c r="A134" s="15"/>
      <c r="B134" s="127" t="s">
        <v>675</v>
      </c>
      <c r="C134" s="127"/>
      <c r="D134" s="127"/>
      <c r="E134" s="127"/>
      <c r="F134" s="127"/>
      <c r="G134" s="127"/>
      <c r="H134" s="127"/>
      <c r="I134" s="127"/>
      <c r="J134" s="127"/>
      <c r="K134" s="127"/>
      <c r="L134" s="127"/>
      <c r="M134" s="127"/>
      <c r="N134" s="127"/>
      <c r="O134" s="127"/>
      <c r="P134" s="127"/>
      <c r="Q134" s="127"/>
      <c r="R134" s="127"/>
      <c r="S134" s="127"/>
      <c r="T134" s="127"/>
      <c r="U134" s="127"/>
      <c r="V134" s="127"/>
    </row>
    <row r="135" spans="1:22">
      <c r="A135" s="15"/>
      <c r="B135" s="25"/>
      <c r="C135" s="25"/>
      <c r="D135" s="25"/>
      <c r="E135" s="25"/>
      <c r="F135" s="25"/>
      <c r="G135" s="25"/>
      <c r="H135" s="25"/>
      <c r="I135" s="25"/>
      <c r="J135" s="25"/>
      <c r="K135" s="25"/>
      <c r="L135" s="25"/>
      <c r="M135" s="25"/>
      <c r="N135" s="25"/>
      <c r="O135" s="25"/>
      <c r="P135" s="25"/>
      <c r="Q135" s="25"/>
      <c r="R135" s="25"/>
      <c r="S135" s="25"/>
      <c r="T135" s="25"/>
      <c r="U135" s="25"/>
      <c r="V135" s="25"/>
    </row>
    <row r="136" spans="1:22">
      <c r="A136" s="15"/>
      <c r="B136" s="25"/>
      <c r="C136" s="25"/>
      <c r="D136" s="25"/>
      <c r="E136" s="25"/>
      <c r="F136" s="25"/>
      <c r="G136" s="25"/>
      <c r="H136" s="25"/>
      <c r="I136" s="25"/>
      <c r="J136" s="25"/>
      <c r="K136" s="25"/>
      <c r="L136" s="25"/>
      <c r="M136" s="25"/>
      <c r="N136" s="25"/>
      <c r="O136" s="25"/>
      <c r="P136" s="25"/>
      <c r="Q136" s="25"/>
      <c r="R136" s="25"/>
      <c r="S136" s="25"/>
      <c r="T136" s="25"/>
      <c r="U136" s="25"/>
    </row>
    <row r="137" spans="1:22">
      <c r="A137" s="15"/>
      <c r="B137" s="16"/>
      <c r="C137" s="16"/>
      <c r="D137" s="16"/>
      <c r="E137" s="16"/>
      <c r="F137" s="16"/>
      <c r="G137" s="16"/>
      <c r="H137" s="16"/>
      <c r="I137" s="16"/>
      <c r="J137" s="16"/>
      <c r="K137" s="16"/>
      <c r="L137" s="16"/>
      <c r="M137" s="16"/>
      <c r="N137" s="16"/>
      <c r="O137" s="16"/>
      <c r="P137" s="16"/>
      <c r="Q137" s="16"/>
      <c r="R137" s="16"/>
      <c r="S137" s="16"/>
      <c r="T137" s="16"/>
      <c r="U137" s="16"/>
    </row>
    <row r="138" spans="1:22">
      <c r="A138" s="15"/>
      <c r="B138" s="27"/>
      <c r="C138" s="30" t="s">
        <v>524</v>
      </c>
      <c r="D138" s="30"/>
      <c r="E138" s="30"/>
      <c r="F138" s="27"/>
      <c r="G138" s="30" t="s">
        <v>525</v>
      </c>
      <c r="H138" s="30"/>
      <c r="I138" s="30"/>
      <c r="J138" s="27"/>
      <c r="K138" s="30" t="s">
        <v>527</v>
      </c>
      <c r="L138" s="30"/>
      <c r="M138" s="30"/>
      <c r="N138" s="27"/>
      <c r="O138" s="30" t="s">
        <v>528</v>
      </c>
      <c r="P138" s="30"/>
      <c r="Q138" s="30"/>
      <c r="R138" s="27"/>
      <c r="S138" s="30" t="s">
        <v>218</v>
      </c>
      <c r="T138" s="30"/>
      <c r="U138" s="30"/>
    </row>
    <row r="139" spans="1:22" ht="15.75" thickBot="1">
      <c r="A139" s="15"/>
      <c r="B139" s="27"/>
      <c r="C139" s="28"/>
      <c r="D139" s="28"/>
      <c r="E139" s="28"/>
      <c r="F139" s="27"/>
      <c r="G139" s="28" t="s">
        <v>526</v>
      </c>
      <c r="H139" s="28"/>
      <c r="I139" s="28"/>
      <c r="J139" s="27"/>
      <c r="K139" s="28" t="s">
        <v>526</v>
      </c>
      <c r="L139" s="28"/>
      <c r="M139" s="28"/>
      <c r="N139" s="27"/>
      <c r="O139" s="28" t="s">
        <v>529</v>
      </c>
      <c r="P139" s="28"/>
      <c r="Q139" s="28"/>
      <c r="R139" s="27"/>
      <c r="S139" s="28"/>
      <c r="T139" s="28"/>
      <c r="U139" s="28"/>
    </row>
    <row r="140" spans="1:22">
      <c r="A140" s="15"/>
      <c r="B140" s="57" t="s">
        <v>30</v>
      </c>
      <c r="C140" s="36" t="s">
        <v>207</v>
      </c>
      <c r="D140" s="38">
        <v>580.79999999999995</v>
      </c>
      <c r="E140" s="40"/>
      <c r="F140" s="39"/>
      <c r="G140" s="36" t="s">
        <v>207</v>
      </c>
      <c r="H140" s="38">
        <v>385.2</v>
      </c>
      <c r="I140" s="40"/>
      <c r="J140" s="39"/>
      <c r="K140" s="36" t="s">
        <v>207</v>
      </c>
      <c r="L140" s="83">
        <v>2262.9</v>
      </c>
      <c r="M140" s="40"/>
      <c r="N140" s="39"/>
      <c r="O140" s="36" t="s">
        <v>207</v>
      </c>
      <c r="P140" s="38" t="s">
        <v>720</v>
      </c>
      <c r="Q140" s="36" t="s">
        <v>209</v>
      </c>
      <c r="R140" s="39"/>
      <c r="S140" s="36" t="s">
        <v>207</v>
      </c>
      <c r="T140" s="83">
        <v>1456.4</v>
      </c>
      <c r="U140" s="40"/>
    </row>
    <row r="141" spans="1:22">
      <c r="A141" s="15"/>
      <c r="B141" s="57"/>
      <c r="C141" s="58"/>
      <c r="D141" s="59"/>
      <c r="E141" s="60"/>
      <c r="F141" s="39"/>
      <c r="G141" s="58"/>
      <c r="H141" s="59"/>
      <c r="I141" s="60"/>
      <c r="J141" s="39"/>
      <c r="K141" s="58"/>
      <c r="L141" s="148"/>
      <c r="M141" s="60"/>
      <c r="N141" s="39"/>
      <c r="O141" s="58"/>
      <c r="P141" s="59"/>
      <c r="Q141" s="58"/>
      <c r="R141" s="39"/>
      <c r="S141" s="58"/>
      <c r="T141" s="148"/>
      <c r="U141" s="60"/>
    </row>
    <row r="142" spans="1:22">
      <c r="A142" s="15"/>
      <c r="B142" s="61" t="s">
        <v>31</v>
      </c>
      <c r="C142" s="42">
        <v>625.9</v>
      </c>
      <c r="D142" s="42"/>
      <c r="E142" s="27"/>
      <c r="F142" s="27"/>
      <c r="G142" s="42">
        <v>377.4</v>
      </c>
      <c r="H142" s="42"/>
      <c r="I142" s="27"/>
      <c r="J142" s="27"/>
      <c r="K142" s="77">
        <v>2005.4</v>
      </c>
      <c r="L142" s="77"/>
      <c r="M142" s="27"/>
      <c r="N142" s="27"/>
      <c r="O142" s="42" t="s">
        <v>721</v>
      </c>
      <c r="P142" s="42"/>
      <c r="Q142" s="26" t="s">
        <v>209</v>
      </c>
      <c r="R142" s="27"/>
      <c r="S142" s="77">
        <v>1296.9000000000001</v>
      </c>
      <c r="T142" s="77"/>
      <c r="U142" s="27"/>
    </row>
    <row r="143" spans="1:22" ht="15.75" thickBot="1">
      <c r="A143" s="15"/>
      <c r="B143" s="61"/>
      <c r="C143" s="63"/>
      <c r="D143" s="63"/>
      <c r="E143" s="64"/>
      <c r="F143" s="27"/>
      <c r="G143" s="63"/>
      <c r="H143" s="63"/>
      <c r="I143" s="64"/>
      <c r="J143" s="27"/>
      <c r="K143" s="81"/>
      <c r="L143" s="81"/>
      <c r="M143" s="64"/>
      <c r="N143" s="27"/>
      <c r="O143" s="63"/>
      <c r="P143" s="63"/>
      <c r="Q143" s="79"/>
      <c r="R143" s="27"/>
      <c r="S143" s="81"/>
      <c r="T143" s="81"/>
      <c r="U143" s="64"/>
    </row>
    <row r="144" spans="1:22">
      <c r="A144" s="15"/>
      <c r="B144" s="142" t="s">
        <v>32</v>
      </c>
      <c r="C144" s="38" t="s">
        <v>722</v>
      </c>
      <c r="D144" s="38"/>
      <c r="E144" s="36" t="s">
        <v>209</v>
      </c>
      <c r="F144" s="39"/>
      <c r="G144" s="38">
        <v>7.8</v>
      </c>
      <c r="H144" s="38"/>
      <c r="I144" s="40"/>
      <c r="J144" s="39"/>
      <c r="K144" s="38">
        <v>257.5</v>
      </c>
      <c r="L144" s="38"/>
      <c r="M144" s="40"/>
      <c r="N144" s="39"/>
      <c r="O144" s="38" t="s">
        <v>723</v>
      </c>
      <c r="P144" s="38"/>
      <c r="Q144" s="36" t="s">
        <v>209</v>
      </c>
      <c r="R144" s="39"/>
      <c r="S144" s="38">
        <v>159.5</v>
      </c>
      <c r="T144" s="38"/>
      <c r="U144" s="40"/>
    </row>
    <row r="145" spans="1:21">
      <c r="A145" s="15"/>
      <c r="B145" s="142"/>
      <c r="C145" s="37"/>
      <c r="D145" s="37"/>
      <c r="E145" s="35"/>
      <c r="F145" s="39"/>
      <c r="G145" s="37"/>
      <c r="H145" s="37"/>
      <c r="I145" s="39"/>
      <c r="J145" s="39"/>
      <c r="K145" s="37"/>
      <c r="L145" s="37"/>
      <c r="M145" s="39"/>
      <c r="N145" s="39"/>
      <c r="O145" s="37"/>
      <c r="P145" s="37"/>
      <c r="Q145" s="35"/>
      <c r="R145" s="39"/>
      <c r="S145" s="37"/>
      <c r="T145" s="37"/>
      <c r="U145" s="39"/>
    </row>
    <row r="146" spans="1:21">
      <c r="A146" s="15"/>
      <c r="B146" s="55" t="s">
        <v>33</v>
      </c>
      <c r="C146" s="27"/>
      <c r="D146" s="27"/>
      <c r="E146" s="27"/>
      <c r="F146" s="13"/>
      <c r="G146" s="27"/>
      <c r="H146" s="27"/>
      <c r="I146" s="27"/>
      <c r="J146" s="13"/>
      <c r="K146" s="27"/>
      <c r="L146" s="27"/>
      <c r="M146" s="27"/>
      <c r="N146" s="13"/>
      <c r="O146" s="27"/>
      <c r="P146" s="27"/>
      <c r="Q146" s="27"/>
      <c r="R146" s="13"/>
      <c r="S146" s="27"/>
      <c r="T146" s="27"/>
      <c r="U146" s="27"/>
    </row>
    <row r="147" spans="1:21">
      <c r="A147" s="15"/>
      <c r="B147" s="143" t="s">
        <v>34</v>
      </c>
      <c r="C147" s="37">
        <v>84.9</v>
      </c>
      <c r="D147" s="37"/>
      <c r="E147" s="39"/>
      <c r="F147" s="39"/>
      <c r="G147" s="37">
        <v>62.5</v>
      </c>
      <c r="H147" s="37"/>
      <c r="I147" s="39"/>
      <c r="J147" s="39"/>
      <c r="K147" s="37">
        <v>92.8</v>
      </c>
      <c r="L147" s="37"/>
      <c r="M147" s="39"/>
      <c r="N147" s="39"/>
      <c r="O147" s="37" t="s">
        <v>211</v>
      </c>
      <c r="P147" s="37"/>
      <c r="Q147" s="39"/>
      <c r="R147" s="39"/>
      <c r="S147" s="37">
        <v>240.2</v>
      </c>
      <c r="T147" s="37"/>
      <c r="U147" s="39"/>
    </row>
    <row r="148" spans="1:21">
      <c r="A148" s="15"/>
      <c r="B148" s="143"/>
      <c r="C148" s="37"/>
      <c r="D148" s="37"/>
      <c r="E148" s="39"/>
      <c r="F148" s="39"/>
      <c r="G148" s="37"/>
      <c r="H148" s="37"/>
      <c r="I148" s="39"/>
      <c r="J148" s="39"/>
      <c r="K148" s="37"/>
      <c r="L148" s="37"/>
      <c r="M148" s="39"/>
      <c r="N148" s="39"/>
      <c r="O148" s="37"/>
      <c r="P148" s="37"/>
      <c r="Q148" s="39"/>
      <c r="R148" s="39"/>
      <c r="S148" s="37"/>
      <c r="T148" s="37"/>
      <c r="U148" s="39"/>
    </row>
    <row r="149" spans="1:21">
      <c r="A149" s="15"/>
      <c r="B149" s="144" t="s">
        <v>35</v>
      </c>
      <c r="C149" s="42">
        <v>36.4</v>
      </c>
      <c r="D149" s="42"/>
      <c r="E149" s="27"/>
      <c r="F149" s="27"/>
      <c r="G149" s="42">
        <v>9.9</v>
      </c>
      <c r="H149" s="42"/>
      <c r="I149" s="27"/>
      <c r="J149" s="27"/>
      <c r="K149" s="42">
        <v>7.8</v>
      </c>
      <c r="L149" s="42"/>
      <c r="M149" s="27"/>
      <c r="N149" s="27"/>
      <c r="O149" s="42" t="s">
        <v>211</v>
      </c>
      <c r="P149" s="42"/>
      <c r="Q149" s="27"/>
      <c r="R149" s="27"/>
      <c r="S149" s="42">
        <v>54.1</v>
      </c>
      <c r="T149" s="42"/>
      <c r="U149" s="27"/>
    </row>
    <row r="150" spans="1:21">
      <c r="A150" s="15"/>
      <c r="B150" s="144"/>
      <c r="C150" s="42"/>
      <c r="D150" s="42"/>
      <c r="E150" s="27"/>
      <c r="F150" s="27"/>
      <c r="G150" s="42"/>
      <c r="H150" s="42"/>
      <c r="I150" s="27"/>
      <c r="J150" s="27"/>
      <c r="K150" s="42"/>
      <c r="L150" s="42"/>
      <c r="M150" s="27"/>
      <c r="N150" s="27"/>
      <c r="O150" s="42"/>
      <c r="P150" s="42"/>
      <c r="Q150" s="27"/>
      <c r="R150" s="27"/>
      <c r="S150" s="42"/>
      <c r="T150" s="42"/>
      <c r="U150" s="27"/>
    </row>
    <row r="151" spans="1:21">
      <c r="A151" s="15"/>
      <c r="B151" s="34" t="s">
        <v>680</v>
      </c>
      <c r="C151" s="37">
        <v>1.5</v>
      </c>
      <c r="D151" s="37"/>
      <c r="E151" s="39"/>
      <c r="F151" s="39"/>
      <c r="G151" s="37">
        <v>0.3</v>
      </c>
      <c r="H151" s="37"/>
      <c r="I151" s="39"/>
      <c r="J151" s="39"/>
      <c r="K151" s="37" t="s">
        <v>724</v>
      </c>
      <c r="L151" s="37"/>
      <c r="M151" s="35" t="s">
        <v>209</v>
      </c>
      <c r="N151" s="39"/>
      <c r="O151" s="37" t="s">
        <v>211</v>
      </c>
      <c r="P151" s="37"/>
      <c r="Q151" s="39"/>
      <c r="R151" s="39"/>
      <c r="S151" s="37" t="s">
        <v>725</v>
      </c>
      <c r="T151" s="37"/>
      <c r="U151" s="35" t="s">
        <v>209</v>
      </c>
    </row>
    <row r="152" spans="1:21" ht="15.75" thickBot="1">
      <c r="A152" s="15"/>
      <c r="B152" s="34"/>
      <c r="C152" s="44"/>
      <c r="D152" s="44"/>
      <c r="E152" s="45"/>
      <c r="F152" s="39"/>
      <c r="G152" s="44"/>
      <c r="H152" s="44"/>
      <c r="I152" s="45"/>
      <c r="J152" s="39"/>
      <c r="K152" s="44"/>
      <c r="L152" s="44"/>
      <c r="M152" s="46"/>
      <c r="N152" s="39"/>
      <c r="O152" s="44"/>
      <c r="P152" s="44"/>
      <c r="Q152" s="45"/>
      <c r="R152" s="39"/>
      <c r="S152" s="44"/>
      <c r="T152" s="44"/>
      <c r="U152" s="46"/>
    </row>
    <row r="153" spans="1:21">
      <c r="A153" s="15"/>
      <c r="B153" s="145" t="s">
        <v>37</v>
      </c>
      <c r="C153" s="49" t="s">
        <v>726</v>
      </c>
      <c r="D153" s="49"/>
      <c r="E153" s="47" t="s">
        <v>209</v>
      </c>
      <c r="F153" s="27"/>
      <c r="G153" s="49" t="s">
        <v>727</v>
      </c>
      <c r="H153" s="49"/>
      <c r="I153" s="47" t="s">
        <v>209</v>
      </c>
      <c r="J153" s="27"/>
      <c r="K153" s="49">
        <v>164.3</v>
      </c>
      <c r="L153" s="49"/>
      <c r="M153" s="33"/>
      <c r="N153" s="27"/>
      <c r="O153" s="49" t="s">
        <v>723</v>
      </c>
      <c r="P153" s="49"/>
      <c r="Q153" s="47" t="s">
        <v>209</v>
      </c>
      <c r="R153" s="27"/>
      <c r="S153" s="49" t="s">
        <v>647</v>
      </c>
      <c r="T153" s="49"/>
      <c r="U153" s="47" t="s">
        <v>209</v>
      </c>
    </row>
    <row r="154" spans="1:21">
      <c r="A154" s="15"/>
      <c r="B154" s="145"/>
      <c r="C154" s="97"/>
      <c r="D154" s="97"/>
      <c r="E154" s="96"/>
      <c r="F154" s="27"/>
      <c r="G154" s="97"/>
      <c r="H154" s="97"/>
      <c r="I154" s="96"/>
      <c r="J154" s="27"/>
      <c r="K154" s="97"/>
      <c r="L154" s="97"/>
      <c r="M154" s="98"/>
      <c r="N154" s="27"/>
      <c r="O154" s="97"/>
      <c r="P154" s="97"/>
      <c r="Q154" s="96"/>
      <c r="R154" s="27"/>
      <c r="S154" s="97"/>
      <c r="T154" s="97"/>
      <c r="U154" s="96"/>
    </row>
    <row r="155" spans="1:21">
      <c r="A155" s="15"/>
      <c r="B155" s="20" t="s">
        <v>38</v>
      </c>
      <c r="C155" s="39"/>
      <c r="D155" s="39"/>
      <c r="E155" s="39"/>
      <c r="F155" s="22"/>
      <c r="G155" s="39"/>
      <c r="H155" s="39"/>
      <c r="I155" s="39"/>
      <c r="J155" s="22"/>
      <c r="K155" s="39"/>
      <c r="L155" s="39"/>
      <c r="M155" s="39"/>
      <c r="N155" s="22"/>
      <c r="O155" s="39"/>
      <c r="P155" s="39"/>
      <c r="Q155" s="39"/>
      <c r="R155" s="22"/>
      <c r="S155" s="39"/>
      <c r="T155" s="39"/>
      <c r="U155" s="39"/>
    </row>
    <row r="156" spans="1:21">
      <c r="A156" s="15"/>
      <c r="B156" s="144" t="s">
        <v>39</v>
      </c>
      <c r="C156" s="42">
        <v>61.8</v>
      </c>
      <c r="D156" s="42"/>
      <c r="E156" s="27"/>
      <c r="F156" s="27"/>
      <c r="G156" s="42">
        <v>13.1</v>
      </c>
      <c r="H156" s="42"/>
      <c r="I156" s="27"/>
      <c r="J156" s="27"/>
      <c r="K156" s="42">
        <v>52.4</v>
      </c>
      <c r="L156" s="42"/>
      <c r="M156" s="27"/>
      <c r="N156" s="27"/>
      <c r="O156" s="42" t="s">
        <v>211</v>
      </c>
      <c r="P156" s="42"/>
      <c r="Q156" s="27"/>
      <c r="R156" s="27"/>
      <c r="S156" s="42">
        <v>127.3</v>
      </c>
      <c r="T156" s="42"/>
      <c r="U156" s="27"/>
    </row>
    <row r="157" spans="1:21">
      <c r="A157" s="15"/>
      <c r="B157" s="144"/>
      <c r="C157" s="42"/>
      <c r="D157" s="42"/>
      <c r="E157" s="27"/>
      <c r="F157" s="27"/>
      <c r="G157" s="42"/>
      <c r="H157" s="42"/>
      <c r="I157" s="27"/>
      <c r="J157" s="27"/>
      <c r="K157" s="42"/>
      <c r="L157" s="42"/>
      <c r="M157" s="27"/>
      <c r="N157" s="27"/>
      <c r="O157" s="42"/>
      <c r="P157" s="42"/>
      <c r="Q157" s="27"/>
      <c r="R157" s="27"/>
      <c r="S157" s="42"/>
      <c r="T157" s="42"/>
      <c r="U157" s="27"/>
    </row>
    <row r="158" spans="1:21">
      <c r="A158" s="15"/>
      <c r="B158" s="143" t="s">
        <v>40</v>
      </c>
      <c r="C158" s="37" t="s">
        <v>211</v>
      </c>
      <c r="D158" s="37"/>
      <c r="E158" s="39"/>
      <c r="F158" s="39"/>
      <c r="G158" s="37" t="s">
        <v>211</v>
      </c>
      <c r="H158" s="37"/>
      <c r="I158" s="39"/>
      <c r="J158" s="39"/>
      <c r="K158" s="37" t="s">
        <v>208</v>
      </c>
      <c r="L158" s="37"/>
      <c r="M158" s="35" t="s">
        <v>209</v>
      </c>
      <c r="N158" s="39"/>
      <c r="O158" s="37" t="s">
        <v>211</v>
      </c>
      <c r="P158" s="37"/>
      <c r="Q158" s="39"/>
      <c r="R158" s="39"/>
      <c r="S158" s="37" t="s">
        <v>208</v>
      </c>
      <c r="T158" s="37"/>
      <c r="U158" s="35" t="s">
        <v>209</v>
      </c>
    </row>
    <row r="159" spans="1:21">
      <c r="A159" s="15"/>
      <c r="B159" s="143"/>
      <c r="C159" s="37"/>
      <c r="D159" s="37"/>
      <c r="E159" s="39"/>
      <c r="F159" s="39"/>
      <c r="G159" s="37"/>
      <c r="H159" s="37"/>
      <c r="I159" s="39"/>
      <c r="J159" s="39"/>
      <c r="K159" s="37"/>
      <c r="L159" s="37"/>
      <c r="M159" s="35"/>
      <c r="N159" s="39"/>
      <c r="O159" s="37"/>
      <c r="P159" s="37"/>
      <c r="Q159" s="39"/>
      <c r="R159" s="39"/>
      <c r="S159" s="37"/>
      <c r="T159" s="37"/>
      <c r="U159" s="35"/>
    </row>
    <row r="160" spans="1:21">
      <c r="A160" s="15"/>
      <c r="B160" s="144" t="s">
        <v>41</v>
      </c>
      <c r="C160" s="42" t="s">
        <v>728</v>
      </c>
      <c r="D160" s="42"/>
      <c r="E160" s="26" t="s">
        <v>209</v>
      </c>
      <c r="F160" s="27"/>
      <c r="G160" s="42">
        <v>0.3</v>
      </c>
      <c r="H160" s="42"/>
      <c r="I160" s="27"/>
      <c r="J160" s="27"/>
      <c r="K160" s="42">
        <v>32.799999999999997</v>
      </c>
      <c r="L160" s="42"/>
      <c r="M160" s="27"/>
      <c r="N160" s="27"/>
      <c r="O160" s="42" t="s">
        <v>211</v>
      </c>
      <c r="P160" s="42"/>
      <c r="Q160" s="27"/>
      <c r="R160" s="27"/>
      <c r="S160" s="42">
        <v>9</v>
      </c>
      <c r="T160" s="42"/>
      <c r="U160" s="27"/>
    </row>
    <row r="161" spans="1:21" ht="15.75" thickBot="1">
      <c r="A161" s="15"/>
      <c r="B161" s="144"/>
      <c r="C161" s="63"/>
      <c r="D161" s="63"/>
      <c r="E161" s="79"/>
      <c r="F161" s="27"/>
      <c r="G161" s="63"/>
      <c r="H161" s="63"/>
      <c r="I161" s="64"/>
      <c r="J161" s="27"/>
      <c r="K161" s="63"/>
      <c r="L161" s="63"/>
      <c r="M161" s="64"/>
      <c r="N161" s="27"/>
      <c r="O161" s="63"/>
      <c r="P161" s="63"/>
      <c r="Q161" s="64"/>
      <c r="R161" s="27"/>
      <c r="S161" s="63"/>
      <c r="T161" s="63"/>
      <c r="U161" s="64"/>
    </row>
    <row r="162" spans="1:21">
      <c r="A162" s="15"/>
      <c r="B162" s="76" t="s">
        <v>42</v>
      </c>
      <c r="C162" s="38">
        <v>37.700000000000003</v>
      </c>
      <c r="D162" s="38"/>
      <c r="E162" s="40"/>
      <c r="F162" s="39"/>
      <c r="G162" s="38">
        <v>13.4</v>
      </c>
      <c r="H162" s="38"/>
      <c r="I162" s="40"/>
      <c r="J162" s="39"/>
      <c r="K162" s="38">
        <v>83.2</v>
      </c>
      <c r="L162" s="38"/>
      <c r="M162" s="40"/>
      <c r="N162" s="39"/>
      <c r="O162" s="38" t="s">
        <v>211</v>
      </c>
      <c r="P162" s="38"/>
      <c r="Q162" s="40"/>
      <c r="R162" s="39"/>
      <c r="S162" s="38">
        <v>134.30000000000001</v>
      </c>
      <c r="T162" s="38"/>
      <c r="U162" s="40"/>
    </row>
    <row r="163" spans="1:21" ht="15.75" thickBot="1">
      <c r="A163" s="15"/>
      <c r="B163" s="76"/>
      <c r="C163" s="44"/>
      <c r="D163" s="44"/>
      <c r="E163" s="45"/>
      <c r="F163" s="39"/>
      <c r="G163" s="44"/>
      <c r="H163" s="44"/>
      <c r="I163" s="45"/>
      <c r="J163" s="39"/>
      <c r="K163" s="44"/>
      <c r="L163" s="44"/>
      <c r="M163" s="45"/>
      <c r="N163" s="39"/>
      <c r="O163" s="44"/>
      <c r="P163" s="44"/>
      <c r="Q163" s="45"/>
      <c r="R163" s="39"/>
      <c r="S163" s="44"/>
      <c r="T163" s="44"/>
      <c r="U163" s="45"/>
    </row>
    <row r="164" spans="1:21" ht="23.25" customHeight="1">
      <c r="A164" s="15"/>
      <c r="B164" s="41" t="s">
        <v>684</v>
      </c>
      <c r="C164" s="49" t="s">
        <v>729</v>
      </c>
      <c r="D164" s="49"/>
      <c r="E164" s="47" t="s">
        <v>209</v>
      </c>
      <c r="F164" s="27"/>
      <c r="G164" s="49" t="s">
        <v>730</v>
      </c>
      <c r="H164" s="49"/>
      <c r="I164" s="47" t="s">
        <v>209</v>
      </c>
      <c r="J164" s="27"/>
      <c r="K164" s="49">
        <v>81.099999999999994</v>
      </c>
      <c r="L164" s="49"/>
      <c r="M164" s="33"/>
      <c r="N164" s="27"/>
      <c r="O164" s="49" t="s">
        <v>723</v>
      </c>
      <c r="P164" s="49"/>
      <c r="Q164" s="47" t="s">
        <v>209</v>
      </c>
      <c r="R164" s="27"/>
      <c r="S164" s="49" t="s">
        <v>731</v>
      </c>
      <c r="T164" s="49"/>
      <c r="U164" s="47" t="s">
        <v>209</v>
      </c>
    </row>
    <row r="165" spans="1:21">
      <c r="A165" s="15"/>
      <c r="B165" s="41"/>
      <c r="C165" s="42"/>
      <c r="D165" s="42"/>
      <c r="E165" s="26"/>
      <c r="F165" s="27"/>
      <c r="G165" s="42"/>
      <c r="H165" s="42"/>
      <c r="I165" s="26"/>
      <c r="J165" s="27"/>
      <c r="K165" s="42"/>
      <c r="L165" s="42"/>
      <c r="M165" s="27"/>
      <c r="N165" s="27"/>
      <c r="O165" s="42"/>
      <c r="P165" s="42"/>
      <c r="Q165" s="26"/>
      <c r="R165" s="27"/>
      <c r="S165" s="42"/>
      <c r="T165" s="42"/>
      <c r="U165" s="26"/>
    </row>
    <row r="166" spans="1:21">
      <c r="A166" s="15"/>
      <c r="B166" s="35" t="s">
        <v>688</v>
      </c>
      <c r="C166" s="37" t="s">
        <v>732</v>
      </c>
      <c r="D166" s="37"/>
      <c r="E166" s="35" t="s">
        <v>209</v>
      </c>
      <c r="F166" s="39"/>
      <c r="G166" s="37">
        <v>204.6</v>
      </c>
      <c r="H166" s="37"/>
      <c r="I166" s="39"/>
      <c r="J166" s="39"/>
      <c r="K166" s="37">
        <v>70</v>
      </c>
      <c r="L166" s="37"/>
      <c r="M166" s="39"/>
      <c r="N166" s="39"/>
      <c r="O166" s="37">
        <v>1.2</v>
      </c>
      <c r="P166" s="37"/>
      <c r="Q166" s="39"/>
      <c r="R166" s="39"/>
      <c r="S166" s="37">
        <v>50.2</v>
      </c>
      <c r="T166" s="37"/>
      <c r="U166" s="39"/>
    </row>
    <row r="167" spans="1:21" ht="15.75" thickBot="1">
      <c r="A167" s="15"/>
      <c r="B167" s="35"/>
      <c r="C167" s="44"/>
      <c r="D167" s="44"/>
      <c r="E167" s="46"/>
      <c r="F167" s="39"/>
      <c r="G167" s="44"/>
      <c r="H167" s="44"/>
      <c r="I167" s="45"/>
      <c r="J167" s="39"/>
      <c r="K167" s="44"/>
      <c r="L167" s="44"/>
      <c r="M167" s="45"/>
      <c r="N167" s="39"/>
      <c r="O167" s="44"/>
      <c r="P167" s="44"/>
      <c r="Q167" s="45"/>
      <c r="R167" s="39"/>
      <c r="S167" s="44"/>
      <c r="T167" s="44"/>
      <c r="U167" s="45"/>
    </row>
    <row r="168" spans="1:21" ht="23.25" customHeight="1">
      <c r="A168" s="15"/>
      <c r="B168" s="41" t="s">
        <v>733</v>
      </c>
      <c r="C168" s="49">
        <v>20</v>
      </c>
      <c r="D168" s="49"/>
      <c r="E168" s="33"/>
      <c r="F168" s="27"/>
      <c r="G168" s="49" t="s">
        <v>734</v>
      </c>
      <c r="H168" s="49"/>
      <c r="I168" s="47" t="s">
        <v>209</v>
      </c>
      <c r="J168" s="27"/>
      <c r="K168" s="49">
        <v>11.1</v>
      </c>
      <c r="L168" s="49"/>
      <c r="M168" s="33"/>
      <c r="N168" s="27"/>
      <c r="O168" s="49" t="s">
        <v>735</v>
      </c>
      <c r="P168" s="49"/>
      <c r="Q168" s="47" t="s">
        <v>209</v>
      </c>
      <c r="R168" s="27"/>
      <c r="S168" s="49" t="s">
        <v>736</v>
      </c>
      <c r="T168" s="49"/>
      <c r="U168" s="47" t="s">
        <v>209</v>
      </c>
    </row>
    <row r="169" spans="1:21">
      <c r="A169" s="15"/>
      <c r="B169" s="41"/>
      <c r="C169" s="42"/>
      <c r="D169" s="42"/>
      <c r="E169" s="27"/>
      <c r="F169" s="27"/>
      <c r="G169" s="42"/>
      <c r="H169" s="42"/>
      <c r="I169" s="26"/>
      <c r="J169" s="27"/>
      <c r="K169" s="42"/>
      <c r="L169" s="42"/>
      <c r="M169" s="27"/>
      <c r="N169" s="27"/>
      <c r="O169" s="42"/>
      <c r="P169" s="42"/>
      <c r="Q169" s="26"/>
      <c r="R169" s="27"/>
      <c r="S169" s="42"/>
      <c r="T169" s="42"/>
      <c r="U169" s="26"/>
    </row>
    <row r="170" spans="1:21">
      <c r="A170" s="15"/>
      <c r="B170" s="35" t="s">
        <v>694</v>
      </c>
      <c r="C170" s="37" t="s">
        <v>737</v>
      </c>
      <c r="D170" s="37"/>
      <c r="E170" s="35" t="s">
        <v>209</v>
      </c>
      <c r="F170" s="39"/>
      <c r="G170" s="37" t="s">
        <v>738</v>
      </c>
      <c r="H170" s="37"/>
      <c r="I170" s="35" t="s">
        <v>209</v>
      </c>
      <c r="J170" s="39"/>
      <c r="K170" s="37" t="s">
        <v>211</v>
      </c>
      <c r="L170" s="37"/>
      <c r="M170" s="39"/>
      <c r="N170" s="39"/>
      <c r="O170" s="37">
        <v>511.5</v>
      </c>
      <c r="P170" s="37"/>
      <c r="Q170" s="39"/>
      <c r="R170" s="39"/>
      <c r="S170" s="37" t="s">
        <v>211</v>
      </c>
      <c r="T170" s="37"/>
      <c r="U170" s="39"/>
    </row>
    <row r="171" spans="1:21">
      <c r="A171" s="15"/>
      <c r="B171" s="35"/>
      <c r="C171" s="37"/>
      <c r="D171" s="37"/>
      <c r="E171" s="35"/>
      <c r="F171" s="39"/>
      <c r="G171" s="37"/>
      <c r="H171" s="37"/>
      <c r="I171" s="35"/>
      <c r="J171" s="39"/>
      <c r="K171" s="37"/>
      <c r="L171" s="37"/>
      <c r="M171" s="39"/>
      <c r="N171" s="39"/>
      <c r="O171" s="37"/>
      <c r="P171" s="37"/>
      <c r="Q171" s="39"/>
      <c r="R171" s="39"/>
      <c r="S171" s="37"/>
      <c r="T171" s="37"/>
      <c r="U171" s="39"/>
    </row>
    <row r="172" spans="1:21">
      <c r="A172" s="15"/>
      <c r="B172" s="78" t="s">
        <v>717</v>
      </c>
      <c r="C172" s="42" t="s">
        <v>211</v>
      </c>
      <c r="D172" s="42"/>
      <c r="E172" s="27"/>
      <c r="F172" s="27"/>
      <c r="G172" s="42" t="s">
        <v>211</v>
      </c>
      <c r="H172" s="42"/>
      <c r="I172" s="27"/>
      <c r="J172" s="27"/>
      <c r="K172" s="42">
        <v>3.8</v>
      </c>
      <c r="L172" s="42"/>
      <c r="M172" s="27"/>
      <c r="N172" s="27"/>
      <c r="O172" s="42" t="s">
        <v>211</v>
      </c>
      <c r="P172" s="42"/>
      <c r="Q172" s="27"/>
      <c r="R172" s="27"/>
      <c r="S172" s="42">
        <v>3.8</v>
      </c>
      <c r="T172" s="42"/>
      <c r="U172" s="27"/>
    </row>
    <row r="173" spans="1:21" ht="15.75" thickBot="1">
      <c r="A173" s="15"/>
      <c r="B173" s="78"/>
      <c r="C173" s="63"/>
      <c r="D173" s="63"/>
      <c r="E173" s="64"/>
      <c r="F173" s="27"/>
      <c r="G173" s="63"/>
      <c r="H173" s="63"/>
      <c r="I173" s="64"/>
      <c r="J173" s="27"/>
      <c r="K173" s="63"/>
      <c r="L173" s="63"/>
      <c r="M173" s="64"/>
      <c r="N173" s="27"/>
      <c r="O173" s="63"/>
      <c r="P173" s="63"/>
      <c r="Q173" s="64"/>
      <c r="R173" s="27"/>
      <c r="S173" s="63"/>
      <c r="T173" s="63"/>
      <c r="U173" s="64"/>
    </row>
    <row r="174" spans="1:21">
      <c r="A174" s="15"/>
      <c r="B174" s="35" t="s">
        <v>47</v>
      </c>
      <c r="C174" s="38" t="s">
        <v>408</v>
      </c>
      <c r="D174" s="38"/>
      <c r="E174" s="36" t="s">
        <v>209</v>
      </c>
      <c r="F174" s="39"/>
      <c r="G174" s="38" t="s">
        <v>739</v>
      </c>
      <c r="H174" s="38"/>
      <c r="I174" s="36" t="s">
        <v>209</v>
      </c>
      <c r="J174" s="39"/>
      <c r="K174" s="38">
        <v>14.9</v>
      </c>
      <c r="L174" s="38"/>
      <c r="M174" s="40"/>
      <c r="N174" s="39"/>
      <c r="O174" s="38">
        <v>449.6</v>
      </c>
      <c r="P174" s="38"/>
      <c r="Q174" s="40"/>
      <c r="R174" s="39"/>
      <c r="S174" s="38" t="s">
        <v>740</v>
      </c>
      <c r="T174" s="38"/>
      <c r="U174" s="36" t="s">
        <v>209</v>
      </c>
    </row>
    <row r="175" spans="1:21">
      <c r="A175" s="15"/>
      <c r="B175" s="35"/>
      <c r="C175" s="37"/>
      <c r="D175" s="37"/>
      <c r="E175" s="35"/>
      <c r="F175" s="39"/>
      <c r="G175" s="37"/>
      <c r="H175" s="37"/>
      <c r="I175" s="35"/>
      <c r="J175" s="39"/>
      <c r="K175" s="37"/>
      <c r="L175" s="37"/>
      <c r="M175" s="39"/>
      <c r="N175" s="39"/>
      <c r="O175" s="37"/>
      <c r="P175" s="37"/>
      <c r="Q175" s="39"/>
      <c r="R175" s="39"/>
      <c r="S175" s="37"/>
      <c r="T175" s="37"/>
      <c r="U175" s="35"/>
    </row>
    <row r="176" spans="1:21">
      <c r="A176" s="15"/>
      <c r="B176" s="141" t="s">
        <v>698</v>
      </c>
      <c r="C176" s="42" t="s">
        <v>211</v>
      </c>
      <c r="D176" s="42"/>
      <c r="E176" s="27"/>
      <c r="F176" s="27"/>
      <c r="G176" s="42" t="s">
        <v>636</v>
      </c>
      <c r="H176" s="42"/>
      <c r="I176" s="26" t="s">
        <v>209</v>
      </c>
      <c r="J176" s="27"/>
      <c r="K176" s="42">
        <v>10.4</v>
      </c>
      <c r="L176" s="42"/>
      <c r="M176" s="27"/>
      <c r="N176" s="27"/>
      <c r="O176" s="42" t="s">
        <v>211</v>
      </c>
      <c r="P176" s="42"/>
      <c r="Q176" s="27"/>
      <c r="R176" s="27"/>
      <c r="S176" s="42">
        <v>9.6</v>
      </c>
      <c r="T176" s="42"/>
      <c r="U176" s="27"/>
    </row>
    <row r="177" spans="1:22" ht="15.75" thickBot="1">
      <c r="A177" s="15"/>
      <c r="B177" s="141"/>
      <c r="C177" s="63"/>
      <c r="D177" s="63"/>
      <c r="E177" s="64"/>
      <c r="F177" s="27"/>
      <c r="G177" s="63"/>
      <c r="H177" s="63"/>
      <c r="I177" s="79"/>
      <c r="J177" s="27"/>
      <c r="K177" s="63"/>
      <c r="L177" s="63"/>
      <c r="M177" s="64"/>
      <c r="N177" s="27"/>
      <c r="O177" s="63"/>
      <c r="P177" s="63"/>
      <c r="Q177" s="64"/>
      <c r="R177" s="27"/>
      <c r="S177" s="63"/>
      <c r="T177" s="63"/>
      <c r="U177" s="64"/>
    </row>
    <row r="178" spans="1:22">
      <c r="A178" s="15"/>
      <c r="B178" s="76" t="s">
        <v>49</v>
      </c>
      <c r="C178" s="36" t="s">
        <v>207</v>
      </c>
      <c r="D178" s="38" t="s">
        <v>408</v>
      </c>
      <c r="E178" s="36" t="s">
        <v>209</v>
      </c>
      <c r="F178" s="39"/>
      <c r="G178" s="36" t="s">
        <v>207</v>
      </c>
      <c r="H178" s="38" t="s">
        <v>741</v>
      </c>
      <c r="I178" s="36" t="s">
        <v>209</v>
      </c>
      <c r="J178" s="39"/>
      <c r="K178" s="36" t="s">
        <v>207</v>
      </c>
      <c r="L178" s="38">
        <v>25.3</v>
      </c>
      <c r="M178" s="40"/>
      <c r="N178" s="39"/>
      <c r="O178" s="36" t="s">
        <v>207</v>
      </c>
      <c r="P178" s="38">
        <v>449.6</v>
      </c>
      <c r="Q178" s="40"/>
      <c r="R178" s="39"/>
      <c r="S178" s="36" t="s">
        <v>207</v>
      </c>
      <c r="T178" s="38" t="s">
        <v>408</v>
      </c>
      <c r="U178" s="36" t="s">
        <v>209</v>
      </c>
    </row>
    <row r="179" spans="1:22" ht="15.75" thickBot="1">
      <c r="A179" s="15"/>
      <c r="B179" s="76"/>
      <c r="C179" s="65"/>
      <c r="D179" s="66"/>
      <c r="E179" s="65"/>
      <c r="F179" s="39"/>
      <c r="G179" s="65"/>
      <c r="H179" s="66"/>
      <c r="I179" s="65"/>
      <c r="J179" s="39"/>
      <c r="K179" s="65"/>
      <c r="L179" s="66"/>
      <c r="M179" s="67"/>
      <c r="N179" s="39"/>
      <c r="O179" s="65"/>
      <c r="P179" s="66"/>
      <c r="Q179" s="67"/>
      <c r="R179" s="39"/>
      <c r="S179" s="65"/>
      <c r="T179" s="66"/>
      <c r="U179" s="65"/>
    </row>
    <row r="180" spans="1:22" ht="15.75" thickTop="1">
      <c r="A180" s="15"/>
      <c r="B180" s="52"/>
      <c r="C180" s="52"/>
      <c r="D180" s="52"/>
      <c r="E180" s="52"/>
      <c r="F180" s="52"/>
      <c r="G180" s="52"/>
      <c r="H180" s="52"/>
      <c r="I180" s="52"/>
      <c r="J180" s="52"/>
      <c r="K180" s="52"/>
      <c r="L180" s="52"/>
      <c r="M180" s="52"/>
      <c r="N180" s="52"/>
      <c r="O180" s="52"/>
      <c r="P180" s="52"/>
      <c r="Q180" s="52"/>
      <c r="R180" s="52"/>
      <c r="S180" s="52"/>
      <c r="T180" s="52"/>
      <c r="U180" s="52"/>
      <c r="V180" s="52"/>
    </row>
    <row r="181" spans="1:22">
      <c r="A181" s="15"/>
      <c r="B181" s="127" t="s">
        <v>673</v>
      </c>
      <c r="C181" s="127"/>
      <c r="D181" s="127"/>
      <c r="E181" s="127"/>
      <c r="F181" s="127"/>
      <c r="G181" s="127"/>
      <c r="H181" s="127"/>
      <c r="I181" s="127"/>
      <c r="J181" s="127"/>
      <c r="K181" s="127"/>
      <c r="L181" s="127"/>
      <c r="M181" s="127"/>
      <c r="N181" s="127"/>
      <c r="O181" s="127"/>
      <c r="P181" s="127"/>
      <c r="Q181" s="127"/>
      <c r="R181" s="127"/>
      <c r="S181" s="127"/>
      <c r="T181" s="127"/>
      <c r="U181" s="127"/>
      <c r="V181" s="127"/>
    </row>
    <row r="182" spans="1:22">
      <c r="A182" s="15"/>
      <c r="B182" s="127" t="s">
        <v>742</v>
      </c>
      <c r="C182" s="127"/>
      <c r="D182" s="127"/>
      <c r="E182" s="127"/>
      <c r="F182" s="127"/>
      <c r="G182" s="127"/>
      <c r="H182" s="127"/>
      <c r="I182" s="127"/>
      <c r="J182" s="127"/>
      <c r="K182" s="127"/>
      <c r="L182" s="127"/>
      <c r="M182" s="127"/>
      <c r="N182" s="127"/>
      <c r="O182" s="127"/>
      <c r="P182" s="127"/>
      <c r="Q182" s="127"/>
      <c r="R182" s="127"/>
      <c r="S182" s="127"/>
      <c r="T182" s="127"/>
      <c r="U182" s="127"/>
      <c r="V182" s="127"/>
    </row>
    <row r="183" spans="1:22">
      <c r="A183" s="15"/>
      <c r="B183" s="127" t="s">
        <v>675</v>
      </c>
      <c r="C183" s="127"/>
      <c r="D183" s="127"/>
      <c r="E183" s="127"/>
      <c r="F183" s="127"/>
      <c r="G183" s="127"/>
      <c r="H183" s="127"/>
      <c r="I183" s="127"/>
      <c r="J183" s="127"/>
      <c r="K183" s="127"/>
      <c r="L183" s="127"/>
      <c r="M183" s="127"/>
      <c r="N183" s="127"/>
      <c r="O183" s="127"/>
      <c r="P183" s="127"/>
      <c r="Q183" s="127"/>
      <c r="R183" s="127"/>
      <c r="S183" s="127"/>
      <c r="T183" s="127"/>
      <c r="U183" s="127"/>
      <c r="V183" s="127"/>
    </row>
    <row r="184" spans="1:22">
      <c r="A184" s="15"/>
      <c r="B184" s="25"/>
      <c r="C184" s="25"/>
      <c r="D184" s="25"/>
      <c r="E184" s="25"/>
      <c r="F184" s="25"/>
      <c r="G184" s="25"/>
      <c r="H184" s="25"/>
      <c r="I184" s="25"/>
      <c r="J184" s="25"/>
      <c r="K184" s="25"/>
      <c r="L184" s="25"/>
      <c r="M184" s="25"/>
      <c r="N184" s="25"/>
      <c r="O184" s="25"/>
      <c r="P184" s="25"/>
      <c r="Q184" s="25"/>
      <c r="R184" s="25"/>
      <c r="S184" s="25"/>
      <c r="T184" s="25"/>
      <c r="U184" s="25"/>
      <c r="V184" s="25"/>
    </row>
    <row r="185" spans="1:22">
      <c r="A185" s="15"/>
      <c r="B185" s="25"/>
      <c r="C185" s="25"/>
      <c r="D185" s="25"/>
      <c r="E185" s="25"/>
      <c r="F185" s="25"/>
      <c r="G185" s="25"/>
      <c r="H185" s="25"/>
      <c r="I185" s="25"/>
      <c r="J185" s="25"/>
      <c r="K185" s="25"/>
      <c r="L185" s="25"/>
      <c r="M185" s="25"/>
      <c r="N185" s="25"/>
      <c r="O185" s="25"/>
      <c r="P185" s="25"/>
      <c r="Q185" s="25"/>
      <c r="R185" s="25"/>
      <c r="S185" s="25"/>
      <c r="T185" s="25"/>
      <c r="U185" s="25"/>
    </row>
    <row r="186" spans="1:22">
      <c r="A186" s="15"/>
      <c r="B186" s="16"/>
      <c r="C186" s="16"/>
      <c r="D186" s="16"/>
      <c r="E186" s="16"/>
      <c r="F186" s="16"/>
      <c r="G186" s="16"/>
      <c r="H186" s="16"/>
      <c r="I186" s="16"/>
      <c r="J186" s="16"/>
      <c r="K186" s="16"/>
      <c r="L186" s="16"/>
      <c r="M186" s="16"/>
      <c r="N186" s="16"/>
      <c r="O186" s="16"/>
      <c r="P186" s="16"/>
      <c r="Q186" s="16"/>
      <c r="R186" s="16"/>
      <c r="S186" s="16"/>
      <c r="T186" s="16"/>
      <c r="U186" s="16"/>
    </row>
    <row r="187" spans="1:22">
      <c r="A187" s="15"/>
      <c r="B187" s="27"/>
      <c r="C187" s="30" t="s">
        <v>524</v>
      </c>
      <c r="D187" s="30"/>
      <c r="E187" s="30"/>
      <c r="F187" s="27"/>
      <c r="G187" s="30" t="s">
        <v>525</v>
      </c>
      <c r="H187" s="30"/>
      <c r="I187" s="30"/>
      <c r="J187" s="27"/>
      <c r="K187" s="30" t="s">
        <v>527</v>
      </c>
      <c r="L187" s="30"/>
      <c r="M187" s="30"/>
      <c r="N187" s="27"/>
      <c r="O187" s="30" t="s">
        <v>528</v>
      </c>
      <c r="P187" s="30"/>
      <c r="Q187" s="30"/>
      <c r="R187" s="27"/>
      <c r="S187" s="30" t="s">
        <v>218</v>
      </c>
      <c r="T187" s="30"/>
      <c r="U187" s="30"/>
    </row>
    <row r="188" spans="1:22" ht="15.75" thickBot="1">
      <c r="A188" s="15"/>
      <c r="B188" s="27"/>
      <c r="C188" s="28"/>
      <c r="D188" s="28"/>
      <c r="E188" s="28"/>
      <c r="F188" s="27"/>
      <c r="G188" s="28" t="s">
        <v>526</v>
      </c>
      <c r="H188" s="28"/>
      <c r="I188" s="28"/>
      <c r="J188" s="27"/>
      <c r="K188" s="28" t="s">
        <v>526</v>
      </c>
      <c r="L188" s="28"/>
      <c r="M188" s="28"/>
      <c r="N188" s="27"/>
      <c r="O188" s="28" t="s">
        <v>529</v>
      </c>
      <c r="P188" s="28"/>
      <c r="Q188" s="28"/>
      <c r="R188" s="27"/>
      <c r="S188" s="28"/>
      <c r="T188" s="28"/>
      <c r="U188" s="28"/>
    </row>
    <row r="189" spans="1:22">
      <c r="A189" s="15"/>
      <c r="B189" s="57" t="s">
        <v>30</v>
      </c>
      <c r="C189" s="36" t="s">
        <v>207</v>
      </c>
      <c r="D189" s="38">
        <v>545.1</v>
      </c>
      <c r="E189" s="40"/>
      <c r="F189" s="39"/>
      <c r="G189" s="36" t="s">
        <v>207</v>
      </c>
      <c r="H189" s="38">
        <v>705.5</v>
      </c>
      <c r="I189" s="40"/>
      <c r="J189" s="39"/>
      <c r="K189" s="36" t="s">
        <v>207</v>
      </c>
      <c r="L189" s="83">
        <v>2288.6999999999998</v>
      </c>
      <c r="M189" s="40"/>
      <c r="N189" s="39"/>
      <c r="O189" s="36" t="s">
        <v>207</v>
      </c>
      <c r="P189" s="38" t="s">
        <v>743</v>
      </c>
      <c r="Q189" s="36" t="s">
        <v>209</v>
      </c>
      <c r="R189" s="39"/>
      <c r="S189" s="36" t="s">
        <v>207</v>
      </c>
      <c r="T189" s="83">
        <v>1929.2</v>
      </c>
      <c r="U189" s="40"/>
    </row>
    <row r="190" spans="1:22">
      <c r="A190" s="15"/>
      <c r="B190" s="57"/>
      <c r="C190" s="58"/>
      <c r="D190" s="59"/>
      <c r="E190" s="60"/>
      <c r="F190" s="39"/>
      <c r="G190" s="58"/>
      <c r="H190" s="59"/>
      <c r="I190" s="60"/>
      <c r="J190" s="39"/>
      <c r="K190" s="58"/>
      <c r="L190" s="148"/>
      <c r="M190" s="60"/>
      <c r="N190" s="39"/>
      <c r="O190" s="58"/>
      <c r="P190" s="59"/>
      <c r="Q190" s="58"/>
      <c r="R190" s="39"/>
      <c r="S190" s="58"/>
      <c r="T190" s="148"/>
      <c r="U190" s="60"/>
    </row>
    <row r="191" spans="1:22">
      <c r="A191" s="15"/>
      <c r="B191" s="61" t="s">
        <v>31</v>
      </c>
      <c r="C191" s="42">
        <v>586.20000000000005</v>
      </c>
      <c r="D191" s="42"/>
      <c r="E191" s="27"/>
      <c r="F191" s="27"/>
      <c r="G191" s="42">
        <v>741.3</v>
      </c>
      <c r="H191" s="42"/>
      <c r="I191" s="27"/>
      <c r="J191" s="27"/>
      <c r="K191" s="77">
        <v>2020</v>
      </c>
      <c r="L191" s="77"/>
      <c r="M191" s="27"/>
      <c r="N191" s="27"/>
      <c r="O191" s="42" t="s">
        <v>744</v>
      </c>
      <c r="P191" s="42"/>
      <c r="Q191" s="26" t="s">
        <v>209</v>
      </c>
      <c r="R191" s="27"/>
      <c r="S191" s="77">
        <v>1701.8</v>
      </c>
      <c r="T191" s="77"/>
      <c r="U191" s="27"/>
    </row>
    <row r="192" spans="1:22" ht="15.75" thickBot="1">
      <c r="A192" s="15"/>
      <c r="B192" s="61"/>
      <c r="C192" s="63"/>
      <c r="D192" s="63"/>
      <c r="E192" s="64"/>
      <c r="F192" s="27"/>
      <c r="G192" s="63"/>
      <c r="H192" s="63"/>
      <c r="I192" s="64"/>
      <c r="J192" s="27"/>
      <c r="K192" s="81"/>
      <c r="L192" s="81"/>
      <c r="M192" s="64"/>
      <c r="N192" s="27"/>
      <c r="O192" s="63"/>
      <c r="P192" s="63"/>
      <c r="Q192" s="79"/>
      <c r="R192" s="27"/>
      <c r="S192" s="81"/>
      <c r="T192" s="81"/>
      <c r="U192" s="64"/>
    </row>
    <row r="193" spans="1:21">
      <c r="A193" s="15"/>
      <c r="B193" s="142" t="s">
        <v>32</v>
      </c>
      <c r="C193" s="38" t="s">
        <v>745</v>
      </c>
      <c r="D193" s="38"/>
      <c r="E193" s="36" t="s">
        <v>209</v>
      </c>
      <c r="F193" s="39"/>
      <c r="G193" s="38" t="s">
        <v>746</v>
      </c>
      <c r="H193" s="38"/>
      <c r="I193" s="36" t="s">
        <v>209</v>
      </c>
      <c r="J193" s="39"/>
      <c r="K193" s="38">
        <v>268.7</v>
      </c>
      <c r="L193" s="38"/>
      <c r="M193" s="40"/>
      <c r="N193" s="39"/>
      <c r="O193" s="38">
        <v>35.6</v>
      </c>
      <c r="P193" s="38"/>
      <c r="Q193" s="40"/>
      <c r="R193" s="39"/>
      <c r="S193" s="38">
        <v>227.4</v>
      </c>
      <c r="T193" s="38"/>
      <c r="U193" s="40"/>
    </row>
    <row r="194" spans="1:21">
      <c r="A194" s="15"/>
      <c r="B194" s="142"/>
      <c r="C194" s="37"/>
      <c r="D194" s="37"/>
      <c r="E194" s="35"/>
      <c r="F194" s="39"/>
      <c r="G194" s="37"/>
      <c r="H194" s="37"/>
      <c r="I194" s="35"/>
      <c r="J194" s="39"/>
      <c r="K194" s="37"/>
      <c r="L194" s="37"/>
      <c r="M194" s="39"/>
      <c r="N194" s="39"/>
      <c r="O194" s="37"/>
      <c r="P194" s="37"/>
      <c r="Q194" s="39"/>
      <c r="R194" s="39"/>
      <c r="S194" s="37"/>
      <c r="T194" s="37"/>
      <c r="U194" s="39"/>
    </row>
    <row r="195" spans="1:21">
      <c r="A195" s="15"/>
      <c r="B195" s="55" t="s">
        <v>33</v>
      </c>
      <c r="C195" s="27"/>
      <c r="D195" s="27"/>
      <c r="E195" s="27"/>
      <c r="F195" s="13"/>
      <c r="G195" s="27"/>
      <c r="H195" s="27"/>
      <c r="I195" s="27"/>
      <c r="J195" s="13"/>
      <c r="K195" s="27"/>
      <c r="L195" s="27"/>
      <c r="M195" s="27"/>
      <c r="N195" s="13"/>
      <c r="O195" s="27"/>
      <c r="P195" s="27"/>
      <c r="Q195" s="27"/>
      <c r="R195" s="13"/>
      <c r="S195" s="27"/>
      <c r="T195" s="27"/>
      <c r="U195" s="27"/>
    </row>
    <row r="196" spans="1:21">
      <c r="A196" s="15"/>
      <c r="B196" s="143" t="s">
        <v>34</v>
      </c>
      <c r="C196" s="37">
        <v>87.6</v>
      </c>
      <c r="D196" s="37"/>
      <c r="E196" s="39"/>
      <c r="F196" s="39"/>
      <c r="G196" s="37">
        <v>66.8</v>
      </c>
      <c r="H196" s="37"/>
      <c r="I196" s="39"/>
      <c r="J196" s="39"/>
      <c r="K196" s="37">
        <v>80.8</v>
      </c>
      <c r="L196" s="37"/>
      <c r="M196" s="39"/>
      <c r="N196" s="39"/>
      <c r="O196" s="37" t="s">
        <v>211</v>
      </c>
      <c r="P196" s="37"/>
      <c r="Q196" s="39"/>
      <c r="R196" s="39"/>
      <c r="S196" s="37">
        <v>235.2</v>
      </c>
      <c r="T196" s="37"/>
      <c r="U196" s="39"/>
    </row>
    <row r="197" spans="1:21">
      <c r="A197" s="15"/>
      <c r="B197" s="143"/>
      <c r="C197" s="37"/>
      <c r="D197" s="37"/>
      <c r="E197" s="39"/>
      <c r="F197" s="39"/>
      <c r="G197" s="37"/>
      <c r="H197" s="37"/>
      <c r="I197" s="39"/>
      <c r="J197" s="39"/>
      <c r="K197" s="37"/>
      <c r="L197" s="37"/>
      <c r="M197" s="39"/>
      <c r="N197" s="39"/>
      <c r="O197" s="37"/>
      <c r="P197" s="37"/>
      <c r="Q197" s="39"/>
      <c r="R197" s="39"/>
      <c r="S197" s="37"/>
      <c r="T197" s="37"/>
      <c r="U197" s="39"/>
    </row>
    <row r="198" spans="1:21">
      <c r="A198" s="15"/>
      <c r="B198" s="144" t="s">
        <v>35</v>
      </c>
      <c r="C198" s="42">
        <v>37.5</v>
      </c>
      <c r="D198" s="42"/>
      <c r="E198" s="27"/>
      <c r="F198" s="27"/>
      <c r="G198" s="42">
        <v>11.3</v>
      </c>
      <c r="H198" s="42"/>
      <c r="I198" s="27"/>
      <c r="J198" s="27"/>
      <c r="K198" s="42">
        <v>7</v>
      </c>
      <c r="L198" s="42"/>
      <c r="M198" s="27"/>
      <c r="N198" s="27"/>
      <c r="O198" s="42" t="s">
        <v>211</v>
      </c>
      <c r="P198" s="42"/>
      <c r="Q198" s="27"/>
      <c r="R198" s="27"/>
      <c r="S198" s="42">
        <v>55.8</v>
      </c>
      <c r="T198" s="42"/>
      <c r="U198" s="27"/>
    </row>
    <row r="199" spans="1:21">
      <c r="A199" s="15"/>
      <c r="B199" s="144"/>
      <c r="C199" s="42"/>
      <c r="D199" s="42"/>
      <c r="E199" s="27"/>
      <c r="F199" s="27"/>
      <c r="G199" s="42"/>
      <c r="H199" s="42"/>
      <c r="I199" s="27"/>
      <c r="J199" s="27"/>
      <c r="K199" s="42"/>
      <c r="L199" s="42"/>
      <c r="M199" s="27"/>
      <c r="N199" s="27"/>
      <c r="O199" s="42"/>
      <c r="P199" s="42"/>
      <c r="Q199" s="27"/>
      <c r="R199" s="27"/>
      <c r="S199" s="42"/>
      <c r="T199" s="42"/>
      <c r="U199" s="27"/>
    </row>
    <row r="200" spans="1:21">
      <c r="A200" s="15"/>
      <c r="B200" s="34" t="s">
        <v>680</v>
      </c>
      <c r="C200" s="37">
        <v>15.4</v>
      </c>
      <c r="D200" s="37"/>
      <c r="E200" s="39"/>
      <c r="F200" s="39"/>
      <c r="G200" s="37">
        <v>2.9</v>
      </c>
      <c r="H200" s="37"/>
      <c r="I200" s="39"/>
      <c r="J200" s="39"/>
      <c r="K200" s="37" t="s">
        <v>747</v>
      </c>
      <c r="L200" s="37"/>
      <c r="M200" s="35" t="s">
        <v>209</v>
      </c>
      <c r="N200" s="39"/>
      <c r="O200" s="37" t="s">
        <v>211</v>
      </c>
      <c r="P200" s="37"/>
      <c r="Q200" s="39"/>
      <c r="R200" s="39"/>
      <c r="S200" s="37" t="s">
        <v>748</v>
      </c>
      <c r="T200" s="37"/>
      <c r="U200" s="35" t="s">
        <v>209</v>
      </c>
    </row>
    <row r="201" spans="1:21" ht="15.75" thickBot="1">
      <c r="A201" s="15"/>
      <c r="B201" s="34"/>
      <c r="C201" s="44"/>
      <c r="D201" s="44"/>
      <c r="E201" s="45"/>
      <c r="F201" s="39"/>
      <c r="G201" s="44"/>
      <c r="H201" s="44"/>
      <c r="I201" s="45"/>
      <c r="J201" s="39"/>
      <c r="K201" s="44"/>
      <c r="L201" s="44"/>
      <c r="M201" s="46"/>
      <c r="N201" s="39"/>
      <c r="O201" s="44"/>
      <c r="P201" s="44"/>
      <c r="Q201" s="45"/>
      <c r="R201" s="39"/>
      <c r="S201" s="44"/>
      <c r="T201" s="44"/>
      <c r="U201" s="46"/>
    </row>
    <row r="202" spans="1:21">
      <c r="A202" s="15"/>
      <c r="B202" s="145" t="s">
        <v>37</v>
      </c>
      <c r="C202" s="49" t="s">
        <v>749</v>
      </c>
      <c r="D202" s="49"/>
      <c r="E202" s="47" t="s">
        <v>209</v>
      </c>
      <c r="F202" s="27"/>
      <c r="G202" s="49" t="s">
        <v>750</v>
      </c>
      <c r="H202" s="49"/>
      <c r="I202" s="47" t="s">
        <v>209</v>
      </c>
      <c r="J202" s="27"/>
      <c r="K202" s="49">
        <v>252.2</v>
      </c>
      <c r="L202" s="49"/>
      <c r="M202" s="33"/>
      <c r="N202" s="27"/>
      <c r="O202" s="49">
        <v>35.6</v>
      </c>
      <c r="P202" s="49"/>
      <c r="Q202" s="33"/>
      <c r="R202" s="27"/>
      <c r="S202" s="49" t="s">
        <v>648</v>
      </c>
      <c r="T202" s="49"/>
      <c r="U202" s="47" t="s">
        <v>209</v>
      </c>
    </row>
    <row r="203" spans="1:21">
      <c r="A203" s="15"/>
      <c r="B203" s="145"/>
      <c r="C203" s="97"/>
      <c r="D203" s="97"/>
      <c r="E203" s="96"/>
      <c r="F203" s="27"/>
      <c r="G203" s="97"/>
      <c r="H203" s="97"/>
      <c r="I203" s="96"/>
      <c r="J203" s="27"/>
      <c r="K203" s="97"/>
      <c r="L203" s="97"/>
      <c r="M203" s="98"/>
      <c r="N203" s="27"/>
      <c r="O203" s="97"/>
      <c r="P203" s="97"/>
      <c r="Q203" s="98"/>
      <c r="R203" s="27"/>
      <c r="S203" s="97"/>
      <c r="T203" s="97"/>
      <c r="U203" s="96"/>
    </row>
    <row r="204" spans="1:21">
      <c r="A204" s="15"/>
      <c r="B204" s="20" t="s">
        <v>38</v>
      </c>
      <c r="C204" s="39"/>
      <c r="D204" s="39"/>
      <c r="E204" s="39"/>
      <c r="F204" s="22"/>
      <c r="G204" s="39"/>
      <c r="H204" s="39"/>
      <c r="I204" s="39"/>
      <c r="J204" s="22"/>
      <c r="K204" s="39"/>
      <c r="L204" s="39"/>
      <c r="M204" s="39"/>
      <c r="N204" s="22"/>
      <c r="O204" s="39"/>
      <c r="P204" s="39"/>
      <c r="Q204" s="39"/>
      <c r="R204" s="22"/>
      <c r="S204" s="39"/>
      <c r="T204" s="39"/>
      <c r="U204" s="39"/>
    </row>
    <row r="205" spans="1:21">
      <c r="A205" s="15"/>
      <c r="B205" s="144" t="s">
        <v>39</v>
      </c>
      <c r="C205" s="42">
        <v>35.799999999999997</v>
      </c>
      <c r="D205" s="42"/>
      <c r="E205" s="27"/>
      <c r="F205" s="27"/>
      <c r="G205" s="42">
        <v>6.1</v>
      </c>
      <c r="H205" s="42"/>
      <c r="I205" s="27"/>
      <c r="J205" s="27"/>
      <c r="K205" s="42">
        <v>58.4</v>
      </c>
      <c r="L205" s="42"/>
      <c r="M205" s="27"/>
      <c r="N205" s="27"/>
      <c r="O205" s="42" t="s">
        <v>211</v>
      </c>
      <c r="P205" s="42"/>
      <c r="Q205" s="27"/>
      <c r="R205" s="27"/>
      <c r="S205" s="42">
        <v>100.3</v>
      </c>
      <c r="T205" s="42"/>
      <c r="U205" s="27"/>
    </row>
    <row r="206" spans="1:21">
      <c r="A206" s="15"/>
      <c r="B206" s="144"/>
      <c r="C206" s="42"/>
      <c r="D206" s="42"/>
      <c r="E206" s="27"/>
      <c r="F206" s="27"/>
      <c r="G206" s="42"/>
      <c r="H206" s="42"/>
      <c r="I206" s="27"/>
      <c r="J206" s="27"/>
      <c r="K206" s="42"/>
      <c r="L206" s="42"/>
      <c r="M206" s="27"/>
      <c r="N206" s="27"/>
      <c r="O206" s="42"/>
      <c r="P206" s="42"/>
      <c r="Q206" s="27"/>
      <c r="R206" s="27"/>
      <c r="S206" s="42"/>
      <c r="T206" s="42"/>
      <c r="U206" s="27"/>
    </row>
    <row r="207" spans="1:21">
      <c r="A207" s="15"/>
      <c r="B207" s="143" t="s">
        <v>40</v>
      </c>
      <c r="C207" s="37" t="s">
        <v>751</v>
      </c>
      <c r="D207" s="37"/>
      <c r="E207" s="35" t="s">
        <v>209</v>
      </c>
      <c r="F207" s="39"/>
      <c r="G207" s="37" t="s">
        <v>211</v>
      </c>
      <c r="H207" s="37"/>
      <c r="I207" s="39"/>
      <c r="J207" s="39"/>
      <c r="K207" s="37" t="s">
        <v>752</v>
      </c>
      <c r="L207" s="37"/>
      <c r="M207" s="35" t="s">
        <v>209</v>
      </c>
      <c r="N207" s="39"/>
      <c r="O207" s="37" t="s">
        <v>211</v>
      </c>
      <c r="P207" s="37"/>
      <c r="Q207" s="39"/>
      <c r="R207" s="39"/>
      <c r="S207" s="37" t="s">
        <v>549</v>
      </c>
      <c r="T207" s="37"/>
      <c r="U207" s="35" t="s">
        <v>209</v>
      </c>
    </row>
    <row r="208" spans="1:21">
      <c r="A208" s="15"/>
      <c r="B208" s="143"/>
      <c r="C208" s="37"/>
      <c r="D208" s="37"/>
      <c r="E208" s="35"/>
      <c r="F208" s="39"/>
      <c r="G208" s="37"/>
      <c r="H208" s="37"/>
      <c r="I208" s="39"/>
      <c r="J208" s="39"/>
      <c r="K208" s="37"/>
      <c r="L208" s="37"/>
      <c r="M208" s="35"/>
      <c r="N208" s="39"/>
      <c r="O208" s="37"/>
      <c r="P208" s="37"/>
      <c r="Q208" s="39"/>
      <c r="R208" s="39"/>
      <c r="S208" s="37"/>
      <c r="T208" s="37"/>
      <c r="U208" s="35"/>
    </row>
    <row r="209" spans="1:21">
      <c r="A209" s="15"/>
      <c r="B209" s="144" t="s">
        <v>41</v>
      </c>
      <c r="C209" s="42" t="s">
        <v>753</v>
      </c>
      <c r="D209" s="42"/>
      <c r="E209" s="26" t="s">
        <v>209</v>
      </c>
      <c r="F209" s="27"/>
      <c r="G209" s="42">
        <v>17.100000000000001</v>
      </c>
      <c r="H209" s="42"/>
      <c r="I209" s="27"/>
      <c r="J209" s="27"/>
      <c r="K209" s="42">
        <v>14.6</v>
      </c>
      <c r="L209" s="42"/>
      <c r="M209" s="27"/>
      <c r="N209" s="27"/>
      <c r="O209" s="42">
        <v>7.8</v>
      </c>
      <c r="P209" s="42"/>
      <c r="Q209" s="27"/>
      <c r="R209" s="27"/>
      <c r="S209" s="42">
        <v>0.1</v>
      </c>
      <c r="T209" s="42"/>
      <c r="U209" s="27"/>
    </row>
    <row r="210" spans="1:21" ht="15.75" thickBot="1">
      <c r="A210" s="15"/>
      <c r="B210" s="144"/>
      <c r="C210" s="63"/>
      <c r="D210" s="63"/>
      <c r="E210" s="79"/>
      <c r="F210" s="64"/>
      <c r="G210" s="63"/>
      <c r="H210" s="63"/>
      <c r="I210" s="64"/>
      <c r="J210" s="64"/>
      <c r="K210" s="63"/>
      <c r="L210" s="63"/>
      <c r="M210" s="64"/>
      <c r="N210" s="64"/>
      <c r="O210" s="63"/>
      <c r="P210" s="63"/>
      <c r="Q210" s="64"/>
      <c r="R210" s="64"/>
      <c r="S210" s="63"/>
      <c r="T210" s="63"/>
      <c r="U210" s="64"/>
    </row>
    <row r="211" spans="1:21">
      <c r="A211" s="15"/>
      <c r="B211" s="76" t="s">
        <v>754</v>
      </c>
      <c r="C211" s="38" t="s">
        <v>755</v>
      </c>
      <c r="D211" s="38"/>
      <c r="E211" s="36" t="s">
        <v>209</v>
      </c>
      <c r="F211" s="40"/>
      <c r="G211" s="38">
        <v>23.2</v>
      </c>
      <c r="H211" s="38"/>
      <c r="I211" s="40"/>
      <c r="J211" s="40"/>
      <c r="K211" s="38">
        <v>70.3</v>
      </c>
      <c r="L211" s="38"/>
      <c r="M211" s="40"/>
      <c r="N211" s="40"/>
      <c r="O211" s="38">
        <v>7.8</v>
      </c>
      <c r="P211" s="38"/>
      <c r="Q211" s="40"/>
      <c r="R211" s="40"/>
      <c r="S211" s="38">
        <v>97.6</v>
      </c>
      <c r="T211" s="38"/>
      <c r="U211" s="40"/>
    </row>
    <row r="212" spans="1:21" ht="15.75" thickBot="1">
      <c r="A212" s="15"/>
      <c r="B212" s="76"/>
      <c r="C212" s="44"/>
      <c r="D212" s="44"/>
      <c r="E212" s="46"/>
      <c r="F212" s="39"/>
      <c r="G212" s="44"/>
      <c r="H212" s="44"/>
      <c r="I212" s="45"/>
      <c r="J212" s="39"/>
      <c r="K212" s="44"/>
      <c r="L212" s="44"/>
      <c r="M212" s="45"/>
      <c r="N212" s="39"/>
      <c r="O212" s="44"/>
      <c r="P212" s="44"/>
      <c r="Q212" s="45"/>
      <c r="R212" s="39"/>
      <c r="S212" s="44"/>
      <c r="T212" s="44"/>
      <c r="U212" s="45"/>
    </row>
    <row r="213" spans="1:21" ht="23.25" customHeight="1">
      <c r="A213" s="15"/>
      <c r="B213" s="41" t="s">
        <v>684</v>
      </c>
      <c r="C213" s="49" t="s">
        <v>756</v>
      </c>
      <c r="D213" s="49"/>
      <c r="E213" s="47" t="s">
        <v>209</v>
      </c>
      <c r="F213" s="27"/>
      <c r="G213" s="49" t="s">
        <v>757</v>
      </c>
      <c r="H213" s="49"/>
      <c r="I213" s="47" t="s">
        <v>209</v>
      </c>
      <c r="J213" s="27"/>
      <c r="K213" s="49">
        <v>181.9</v>
      </c>
      <c r="L213" s="49"/>
      <c r="M213" s="33"/>
      <c r="N213" s="27"/>
      <c r="O213" s="49">
        <v>27.8</v>
      </c>
      <c r="P213" s="49"/>
      <c r="Q213" s="33"/>
      <c r="R213" s="27"/>
      <c r="S213" s="49" t="s">
        <v>758</v>
      </c>
      <c r="T213" s="49"/>
      <c r="U213" s="47" t="s">
        <v>209</v>
      </c>
    </row>
    <row r="214" spans="1:21">
      <c r="A214" s="15"/>
      <c r="B214" s="41"/>
      <c r="C214" s="97"/>
      <c r="D214" s="97"/>
      <c r="E214" s="96"/>
      <c r="F214" s="27"/>
      <c r="G214" s="97"/>
      <c r="H214" s="97"/>
      <c r="I214" s="96"/>
      <c r="J214" s="27"/>
      <c r="K214" s="97"/>
      <c r="L214" s="97"/>
      <c r="M214" s="98"/>
      <c r="N214" s="27"/>
      <c r="O214" s="97"/>
      <c r="P214" s="97"/>
      <c r="Q214" s="98"/>
      <c r="R214" s="27"/>
      <c r="S214" s="42"/>
      <c r="T214" s="42"/>
      <c r="U214" s="26"/>
    </row>
    <row r="215" spans="1:21">
      <c r="A215" s="15"/>
      <c r="B215" s="35" t="s">
        <v>688</v>
      </c>
      <c r="C215" s="37" t="s">
        <v>759</v>
      </c>
      <c r="D215" s="37"/>
      <c r="E215" s="35" t="s">
        <v>209</v>
      </c>
      <c r="F215" s="39"/>
      <c r="G215" s="37">
        <v>60.9</v>
      </c>
      <c r="H215" s="37"/>
      <c r="I215" s="39"/>
      <c r="J215" s="39"/>
      <c r="K215" s="37">
        <v>35.9</v>
      </c>
      <c r="L215" s="37"/>
      <c r="M215" s="39"/>
      <c r="N215" s="39"/>
      <c r="O215" s="37" t="s">
        <v>211</v>
      </c>
      <c r="P215" s="37"/>
      <c r="Q215" s="39"/>
      <c r="R215" s="39"/>
      <c r="S215" s="37">
        <v>27.9</v>
      </c>
      <c r="T215" s="37"/>
      <c r="U215" s="39"/>
    </row>
    <row r="216" spans="1:21" ht="15.75" thickBot="1">
      <c r="A216" s="15"/>
      <c r="B216" s="35"/>
      <c r="C216" s="44"/>
      <c r="D216" s="44"/>
      <c r="E216" s="46"/>
      <c r="F216" s="39"/>
      <c r="G216" s="44"/>
      <c r="H216" s="44"/>
      <c r="I216" s="45"/>
      <c r="J216" s="39"/>
      <c r="K216" s="44"/>
      <c r="L216" s="44"/>
      <c r="M216" s="45"/>
      <c r="N216" s="39"/>
      <c r="O216" s="44"/>
      <c r="P216" s="44"/>
      <c r="Q216" s="45"/>
      <c r="R216" s="39"/>
      <c r="S216" s="44"/>
      <c r="T216" s="44"/>
      <c r="U216" s="45"/>
    </row>
    <row r="217" spans="1:21" ht="23.25" customHeight="1">
      <c r="A217" s="15"/>
      <c r="B217" s="41" t="s">
        <v>712</v>
      </c>
      <c r="C217" s="49" t="s">
        <v>760</v>
      </c>
      <c r="D217" s="49"/>
      <c r="E217" s="47" t="s">
        <v>209</v>
      </c>
      <c r="F217" s="27"/>
      <c r="G217" s="49" t="s">
        <v>761</v>
      </c>
      <c r="H217" s="49"/>
      <c r="I217" s="47" t="s">
        <v>209</v>
      </c>
      <c r="J217" s="27"/>
      <c r="K217" s="49">
        <v>146</v>
      </c>
      <c r="L217" s="49"/>
      <c r="M217" s="33"/>
      <c r="N217" s="27"/>
      <c r="O217" s="49">
        <v>27.8</v>
      </c>
      <c r="P217" s="49"/>
      <c r="Q217" s="33"/>
      <c r="R217" s="27"/>
      <c r="S217" s="49" t="s">
        <v>762</v>
      </c>
      <c r="T217" s="49"/>
      <c r="U217" s="47" t="s">
        <v>209</v>
      </c>
    </row>
    <row r="218" spans="1:21">
      <c r="A218" s="15"/>
      <c r="B218" s="41"/>
      <c r="C218" s="97"/>
      <c r="D218" s="97"/>
      <c r="E218" s="96"/>
      <c r="F218" s="27"/>
      <c r="G218" s="97"/>
      <c r="H218" s="97"/>
      <c r="I218" s="96"/>
      <c r="J218" s="27"/>
      <c r="K218" s="97"/>
      <c r="L218" s="97"/>
      <c r="M218" s="98"/>
      <c r="N218" s="27"/>
      <c r="O218" s="97"/>
      <c r="P218" s="97"/>
      <c r="Q218" s="98"/>
      <c r="R218" s="27"/>
      <c r="S218" s="97"/>
      <c r="T218" s="97"/>
      <c r="U218" s="96"/>
    </row>
    <row r="219" spans="1:21">
      <c r="A219" s="15"/>
      <c r="B219" s="35" t="s">
        <v>694</v>
      </c>
      <c r="C219" s="37" t="s">
        <v>763</v>
      </c>
      <c r="D219" s="37"/>
      <c r="E219" s="35" t="s">
        <v>209</v>
      </c>
      <c r="F219" s="39"/>
      <c r="G219" s="37">
        <v>6.9</v>
      </c>
      <c r="H219" s="37"/>
      <c r="I219" s="39"/>
      <c r="J219" s="39"/>
      <c r="K219" s="37" t="s">
        <v>211</v>
      </c>
      <c r="L219" s="37"/>
      <c r="M219" s="39"/>
      <c r="N219" s="39"/>
      <c r="O219" s="37">
        <v>22.9</v>
      </c>
      <c r="P219" s="37"/>
      <c r="Q219" s="39"/>
      <c r="R219" s="39"/>
      <c r="S219" s="37" t="s">
        <v>211</v>
      </c>
      <c r="T219" s="37"/>
      <c r="U219" s="39"/>
    </row>
    <row r="220" spans="1:21">
      <c r="A220" s="15"/>
      <c r="B220" s="35"/>
      <c r="C220" s="37"/>
      <c r="D220" s="37"/>
      <c r="E220" s="35"/>
      <c r="F220" s="39"/>
      <c r="G220" s="37"/>
      <c r="H220" s="37"/>
      <c r="I220" s="39"/>
      <c r="J220" s="39"/>
      <c r="K220" s="37"/>
      <c r="L220" s="37"/>
      <c r="M220" s="39"/>
      <c r="N220" s="39"/>
      <c r="O220" s="37"/>
      <c r="P220" s="37"/>
      <c r="Q220" s="39"/>
      <c r="R220" s="39"/>
      <c r="S220" s="37"/>
      <c r="T220" s="37"/>
      <c r="U220" s="39"/>
    </row>
    <row r="221" spans="1:21">
      <c r="A221" s="15"/>
      <c r="B221" s="78" t="s">
        <v>717</v>
      </c>
      <c r="C221" s="42" t="s">
        <v>211</v>
      </c>
      <c r="D221" s="42"/>
      <c r="E221" s="27"/>
      <c r="F221" s="27"/>
      <c r="G221" s="42" t="s">
        <v>211</v>
      </c>
      <c r="H221" s="42"/>
      <c r="I221" s="27"/>
      <c r="J221" s="27"/>
      <c r="K221" s="42" t="s">
        <v>396</v>
      </c>
      <c r="L221" s="42"/>
      <c r="M221" s="26" t="s">
        <v>209</v>
      </c>
      <c r="N221" s="27"/>
      <c r="O221" s="42" t="s">
        <v>211</v>
      </c>
      <c r="P221" s="42"/>
      <c r="Q221" s="27"/>
      <c r="R221" s="27"/>
      <c r="S221" s="42" t="s">
        <v>396</v>
      </c>
      <c r="T221" s="42"/>
      <c r="U221" s="26" t="s">
        <v>209</v>
      </c>
    </row>
    <row r="222" spans="1:21" ht="15.75" thickBot="1">
      <c r="A222" s="15"/>
      <c r="B222" s="78"/>
      <c r="C222" s="63"/>
      <c r="D222" s="63"/>
      <c r="E222" s="64"/>
      <c r="F222" s="27"/>
      <c r="G222" s="63"/>
      <c r="H222" s="63"/>
      <c r="I222" s="64"/>
      <c r="J222" s="27"/>
      <c r="K222" s="63"/>
      <c r="L222" s="63"/>
      <c r="M222" s="79"/>
      <c r="N222" s="27"/>
      <c r="O222" s="63"/>
      <c r="P222" s="63"/>
      <c r="Q222" s="64"/>
      <c r="R222" s="27"/>
      <c r="S222" s="63"/>
      <c r="T222" s="63"/>
      <c r="U222" s="79"/>
    </row>
    <row r="223" spans="1:21">
      <c r="A223" s="15"/>
      <c r="B223" s="35" t="s">
        <v>47</v>
      </c>
      <c r="C223" s="38" t="s">
        <v>409</v>
      </c>
      <c r="D223" s="38"/>
      <c r="E223" s="36" t="s">
        <v>209</v>
      </c>
      <c r="F223" s="39"/>
      <c r="G223" s="38" t="s">
        <v>764</v>
      </c>
      <c r="H223" s="38"/>
      <c r="I223" s="36" t="s">
        <v>209</v>
      </c>
      <c r="J223" s="39"/>
      <c r="K223" s="38">
        <v>145.1</v>
      </c>
      <c r="L223" s="38"/>
      <c r="M223" s="40"/>
      <c r="N223" s="39"/>
      <c r="O223" s="38">
        <v>50.7</v>
      </c>
      <c r="P223" s="38"/>
      <c r="Q223" s="40"/>
      <c r="R223" s="39"/>
      <c r="S223" s="38" t="s">
        <v>765</v>
      </c>
      <c r="T223" s="38"/>
      <c r="U223" s="36" t="s">
        <v>209</v>
      </c>
    </row>
    <row r="224" spans="1:21">
      <c r="A224" s="15"/>
      <c r="B224" s="35"/>
      <c r="C224" s="37"/>
      <c r="D224" s="37"/>
      <c r="E224" s="35"/>
      <c r="F224" s="39"/>
      <c r="G224" s="37"/>
      <c r="H224" s="37"/>
      <c r="I224" s="35"/>
      <c r="J224" s="39"/>
      <c r="K224" s="37"/>
      <c r="L224" s="37"/>
      <c r="M224" s="39"/>
      <c r="N224" s="39"/>
      <c r="O224" s="37"/>
      <c r="P224" s="37"/>
      <c r="Q224" s="39"/>
      <c r="R224" s="39"/>
      <c r="S224" s="37"/>
      <c r="T224" s="37"/>
      <c r="U224" s="35"/>
    </row>
    <row r="225" spans="1:22">
      <c r="A225" s="15"/>
      <c r="B225" s="141" t="s">
        <v>539</v>
      </c>
      <c r="C225" s="42" t="s">
        <v>211</v>
      </c>
      <c r="D225" s="42"/>
      <c r="E225" s="27"/>
      <c r="F225" s="27"/>
      <c r="G225" s="42" t="s">
        <v>636</v>
      </c>
      <c r="H225" s="42"/>
      <c r="I225" s="26" t="s">
        <v>209</v>
      </c>
      <c r="J225" s="27"/>
      <c r="K225" s="42" t="s">
        <v>553</v>
      </c>
      <c r="L225" s="42"/>
      <c r="M225" s="26" t="s">
        <v>209</v>
      </c>
      <c r="N225" s="27"/>
      <c r="O225" s="42" t="s">
        <v>211</v>
      </c>
      <c r="P225" s="42"/>
      <c r="Q225" s="27"/>
      <c r="R225" s="27"/>
      <c r="S225" s="42" t="s">
        <v>766</v>
      </c>
      <c r="T225" s="42"/>
      <c r="U225" s="26" t="s">
        <v>209</v>
      </c>
    </row>
    <row r="226" spans="1:22" ht="15.75" thickBot="1">
      <c r="A226" s="15"/>
      <c r="B226" s="141"/>
      <c r="C226" s="63"/>
      <c r="D226" s="63"/>
      <c r="E226" s="64"/>
      <c r="F226" s="27"/>
      <c r="G226" s="63"/>
      <c r="H226" s="63"/>
      <c r="I226" s="79"/>
      <c r="J226" s="27"/>
      <c r="K226" s="63"/>
      <c r="L226" s="63"/>
      <c r="M226" s="79"/>
      <c r="N226" s="27"/>
      <c r="O226" s="63"/>
      <c r="P226" s="63"/>
      <c r="Q226" s="64"/>
      <c r="R226" s="27"/>
      <c r="S226" s="63"/>
      <c r="T226" s="63"/>
      <c r="U226" s="79"/>
    </row>
    <row r="227" spans="1:22">
      <c r="A227" s="15"/>
      <c r="B227" s="76" t="s">
        <v>49</v>
      </c>
      <c r="C227" s="36" t="s">
        <v>207</v>
      </c>
      <c r="D227" s="38" t="s">
        <v>409</v>
      </c>
      <c r="E227" s="36" t="s">
        <v>209</v>
      </c>
      <c r="F227" s="39"/>
      <c r="G227" s="36" t="s">
        <v>207</v>
      </c>
      <c r="H227" s="38" t="s">
        <v>767</v>
      </c>
      <c r="I227" s="36" t="s">
        <v>209</v>
      </c>
      <c r="J227" s="39"/>
      <c r="K227" s="36" t="s">
        <v>207</v>
      </c>
      <c r="L227" s="38">
        <v>144.1</v>
      </c>
      <c r="M227" s="40"/>
      <c r="N227" s="39"/>
      <c r="O227" s="36" t="s">
        <v>207</v>
      </c>
      <c r="P227" s="38">
        <v>50.7</v>
      </c>
      <c r="Q227" s="40"/>
      <c r="R227" s="39"/>
      <c r="S227" s="36" t="s">
        <v>207</v>
      </c>
      <c r="T227" s="38" t="s">
        <v>409</v>
      </c>
      <c r="U227" s="36" t="s">
        <v>209</v>
      </c>
    </row>
    <row r="228" spans="1:22" ht="15.75" thickBot="1">
      <c r="A228" s="15"/>
      <c r="B228" s="76"/>
      <c r="C228" s="65"/>
      <c r="D228" s="66"/>
      <c r="E228" s="65"/>
      <c r="F228" s="39"/>
      <c r="G228" s="65"/>
      <c r="H228" s="66"/>
      <c r="I228" s="65"/>
      <c r="J228" s="39"/>
      <c r="K228" s="65"/>
      <c r="L228" s="66"/>
      <c r="M228" s="67"/>
      <c r="N228" s="39"/>
      <c r="O228" s="65"/>
      <c r="P228" s="66"/>
      <c r="Q228" s="67"/>
      <c r="R228" s="39"/>
      <c r="S228" s="65"/>
      <c r="T228" s="66"/>
      <c r="U228" s="65"/>
    </row>
    <row r="229" spans="1:22" ht="15.75" thickTop="1">
      <c r="A229" s="15"/>
      <c r="B229" s="52"/>
      <c r="C229" s="52"/>
      <c r="D229" s="52"/>
      <c r="E229" s="52"/>
      <c r="F229" s="52"/>
      <c r="G229" s="52"/>
      <c r="H229" s="52"/>
      <c r="I229" s="52"/>
      <c r="J229" s="52"/>
      <c r="K229" s="52"/>
      <c r="L229" s="52"/>
      <c r="M229" s="52"/>
      <c r="N229" s="52"/>
      <c r="O229" s="52"/>
      <c r="P229" s="52"/>
      <c r="Q229" s="52"/>
      <c r="R229" s="52"/>
      <c r="S229" s="52"/>
      <c r="T229" s="52"/>
      <c r="U229" s="52"/>
      <c r="V229" s="52"/>
    </row>
    <row r="230" spans="1:22">
      <c r="A230" s="15"/>
      <c r="B230" s="127" t="s">
        <v>521</v>
      </c>
      <c r="C230" s="127"/>
      <c r="D230" s="127"/>
      <c r="E230" s="127"/>
      <c r="F230" s="127"/>
      <c r="G230" s="127"/>
      <c r="H230" s="127"/>
      <c r="I230" s="127"/>
      <c r="J230" s="127"/>
      <c r="K230" s="127"/>
      <c r="L230" s="127"/>
      <c r="M230" s="127"/>
      <c r="N230" s="127"/>
      <c r="O230" s="127"/>
      <c r="P230" s="127"/>
      <c r="Q230" s="127"/>
      <c r="R230" s="127"/>
      <c r="S230" s="127"/>
      <c r="T230" s="127"/>
      <c r="U230" s="127"/>
      <c r="V230" s="127"/>
    </row>
    <row r="231" spans="1:22">
      <c r="A231" s="15"/>
      <c r="B231" s="128" t="s">
        <v>522</v>
      </c>
      <c r="C231" s="128"/>
      <c r="D231" s="128"/>
      <c r="E231" s="128"/>
      <c r="F231" s="128"/>
      <c r="G231" s="128"/>
      <c r="H231" s="128"/>
      <c r="I231" s="128"/>
      <c r="J231" s="128"/>
      <c r="K231" s="128"/>
      <c r="L231" s="128"/>
      <c r="M231" s="128"/>
      <c r="N231" s="128"/>
      <c r="O231" s="128"/>
      <c r="P231" s="128"/>
      <c r="Q231" s="128"/>
      <c r="R231" s="128"/>
      <c r="S231" s="128"/>
      <c r="T231" s="128"/>
      <c r="U231" s="128"/>
      <c r="V231" s="128"/>
    </row>
    <row r="232" spans="1:22">
      <c r="A232" s="15"/>
      <c r="B232" s="127" t="s">
        <v>523</v>
      </c>
      <c r="C232" s="127"/>
      <c r="D232" s="127"/>
      <c r="E232" s="127"/>
      <c r="F232" s="127"/>
      <c r="G232" s="127"/>
      <c r="H232" s="127"/>
      <c r="I232" s="127"/>
      <c r="J232" s="127"/>
      <c r="K232" s="127"/>
      <c r="L232" s="127"/>
      <c r="M232" s="127"/>
      <c r="N232" s="127"/>
      <c r="O232" s="127"/>
      <c r="P232" s="127"/>
      <c r="Q232" s="127"/>
      <c r="R232" s="127"/>
      <c r="S232" s="127"/>
      <c r="T232" s="127"/>
      <c r="U232" s="127"/>
      <c r="V232" s="127"/>
    </row>
    <row r="233" spans="1:22">
      <c r="A233" s="15"/>
      <c r="B233" s="129"/>
      <c r="C233" s="129"/>
      <c r="D233" s="129"/>
      <c r="E233" s="129"/>
      <c r="F233" s="129"/>
      <c r="G233" s="129"/>
      <c r="H233" s="129"/>
      <c r="I233" s="129"/>
      <c r="J233" s="129"/>
      <c r="K233" s="129"/>
      <c r="L233" s="129"/>
      <c r="M233" s="129"/>
      <c r="N233" s="129"/>
      <c r="O233" s="129"/>
      <c r="P233" s="129"/>
      <c r="Q233" s="129"/>
      <c r="R233" s="129"/>
      <c r="S233" s="129"/>
      <c r="T233" s="129"/>
      <c r="U233" s="129"/>
      <c r="V233" s="129"/>
    </row>
    <row r="234" spans="1:22">
      <c r="A234" s="15"/>
      <c r="B234" s="25"/>
      <c r="C234" s="25"/>
      <c r="D234" s="25"/>
      <c r="E234" s="25"/>
      <c r="F234" s="25"/>
      <c r="G234" s="25"/>
      <c r="H234" s="25"/>
      <c r="I234" s="25"/>
      <c r="J234" s="25"/>
      <c r="K234" s="25"/>
      <c r="L234" s="25"/>
      <c r="M234" s="25"/>
      <c r="N234" s="25"/>
      <c r="O234" s="25"/>
      <c r="P234" s="25"/>
      <c r="Q234" s="25"/>
      <c r="R234" s="25"/>
      <c r="S234" s="25"/>
      <c r="T234" s="25"/>
      <c r="U234" s="25"/>
    </row>
    <row r="235" spans="1:22">
      <c r="A235" s="15"/>
      <c r="B235" s="16"/>
      <c r="C235" s="16"/>
      <c r="D235" s="16"/>
      <c r="E235" s="16"/>
      <c r="F235" s="16"/>
      <c r="G235" s="16"/>
      <c r="H235" s="16"/>
      <c r="I235" s="16"/>
      <c r="J235" s="16"/>
      <c r="K235" s="16"/>
      <c r="L235" s="16"/>
      <c r="M235" s="16"/>
      <c r="N235" s="16"/>
      <c r="O235" s="16"/>
      <c r="P235" s="16"/>
      <c r="Q235" s="16"/>
      <c r="R235" s="16"/>
      <c r="S235" s="16"/>
      <c r="T235" s="16"/>
      <c r="U235" s="16"/>
    </row>
    <row r="236" spans="1:22">
      <c r="A236" s="15"/>
      <c r="B236" s="27"/>
      <c r="C236" s="123" t="s">
        <v>524</v>
      </c>
      <c r="D236" s="123"/>
      <c r="E236" s="123"/>
      <c r="F236" s="27"/>
      <c r="G236" s="123" t="s">
        <v>525</v>
      </c>
      <c r="H236" s="123"/>
      <c r="I236" s="123"/>
      <c r="J236" s="27"/>
      <c r="K236" s="123" t="s">
        <v>527</v>
      </c>
      <c r="L236" s="123"/>
      <c r="M236" s="123"/>
      <c r="N236" s="27"/>
      <c r="O236" s="123" t="s">
        <v>528</v>
      </c>
      <c r="P236" s="123"/>
      <c r="Q236" s="123"/>
      <c r="R236" s="27"/>
      <c r="S236" s="123" t="s">
        <v>218</v>
      </c>
      <c r="T236" s="123"/>
      <c r="U236" s="123"/>
    </row>
    <row r="237" spans="1:22" ht="15.75" thickBot="1">
      <c r="A237" s="15"/>
      <c r="B237" s="27"/>
      <c r="C237" s="124"/>
      <c r="D237" s="124"/>
      <c r="E237" s="124"/>
      <c r="F237" s="27"/>
      <c r="G237" s="124" t="s">
        <v>526</v>
      </c>
      <c r="H237" s="124"/>
      <c r="I237" s="124"/>
      <c r="J237" s="27"/>
      <c r="K237" s="124" t="s">
        <v>526</v>
      </c>
      <c r="L237" s="124"/>
      <c r="M237" s="124"/>
      <c r="N237" s="27"/>
      <c r="O237" s="124" t="s">
        <v>529</v>
      </c>
      <c r="P237" s="124"/>
      <c r="Q237" s="124"/>
      <c r="R237" s="27"/>
      <c r="S237" s="124"/>
      <c r="T237" s="124"/>
      <c r="U237" s="124"/>
    </row>
    <row r="238" spans="1:22">
      <c r="A238" s="15"/>
      <c r="B238" s="35" t="s">
        <v>47</v>
      </c>
      <c r="C238" s="36" t="s">
        <v>207</v>
      </c>
      <c r="D238" s="38" t="s">
        <v>393</v>
      </c>
      <c r="E238" s="36" t="s">
        <v>209</v>
      </c>
      <c r="F238" s="39"/>
      <c r="G238" s="36" t="s">
        <v>207</v>
      </c>
      <c r="H238" s="38" t="s">
        <v>530</v>
      </c>
      <c r="I238" s="36" t="s">
        <v>209</v>
      </c>
      <c r="J238" s="39"/>
      <c r="K238" s="36" t="s">
        <v>207</v>
      </c>
      <c r="L238" s="38">
        <v>87.4</v>
      </c>
      <c r="M238" s="40"/>
      <c r="N238" s="39"/>
      <c r="O238" s="36" t="s">
        <v>207</v>
      </c>
      <c r="P238" s="38">
        <v>182.3</v>
      </c>
      <c r="Q238" s="40"/>
      <c r="R238" s="39"/>
      <c r="S238" s="36" t="s">
        <v>207</v>
      </c>
      <c r="T238" s="38" t="s">
        <v>531</v>
      </c>
      <c r="U238" s="36" t="s">
        <v>209</v>
      </c>
    </row>
    <row r="239" spans="1:22">
      <c r="A239" s="15"/>
      <c r="B239" s="35"/>
      <c r="C239" s="35"/>
      <c r="D239" s="37"/>
      <c r="E239" s="35"/>
      <c r="F239" s="39"/>
      <c r="G239" s="35"/>
      <c r="H239" s="37"/>
      <c r="I239" s="35"/>
      <c r="J239" s="39"/>
      <c r="K239" s="35"/>
      <c r="L239" s="37"/>
      <c r="M239" s="39"/>
      <c r="N239" s="39"/>
      <c r="O239" s="35"/>
      <c r="P239" s="37"/>
      <c r="Q239" s="39"/>
      <c r="R239" s="39"/>
      <c r="S239" s="35"/>
      <c r="T239" s="37"/>
      <c r="U239" s="35"/>
    </row>
    <row r="240" spans="1:22" ht="26.25">
      <c r="A240" s="15"/>
      <c r="B240" s="12" t="s">
        <v>532</v>
      </c>
      <c r="C240" s="27"/>
      <c r="D240" s="27"/>
      <c r="E240" s="27"/>
      <c r="F240" s="13"/>
      <c r="G240" s="27"/>
      <c r="H240" s="27"/>
      <c r="I240" s="27"/>
      <c r="J240" s="13"/>
      <c r="K240" s="27"/>
      <c r="L240" s="27"/>
      <c r="M240" s="27"/>
      <c r="N240" s="13"/>
      <c r="O240" s="27"/>
      <c r="P240" s="27"/>
      <c r="Q240" s="27"/>
      <c r="R240" s="13"/>
      <c r="S240" s="27"/>
      <c r="T240" s="27"/>
      <c r="U240" s="27"/>
    </row>
    <row r="241" spans="1:21">
      <c r="A241" s="15"/>
      <c r="B241" s="125" t="s">
        <v>55</v>
      </c>
      <c r="C241" s="37" t="s">
        <v>211</v>
      </c>
      <c r="D241" s="37"/>
      <c r="E241" s="39"/>
      <c r="F241" s="39"/>
      <c r="G241" s="37" t="s">
        <v>211</v>
      </c>
      <c r="H241" s="37"/>
      <c r="I241" s="39"/>
      <c r="J241" s="39"/>
      <c r="K241" s="37">
        <v>13.7</v>
      </c>
      <c r="L241" s="37"/>
      <c r="M241" s="39"/>
      <c r="N241" s="39"/>
      <c r="O241" s="37" t="s">
        <v>211</v>
      </c>
      <c r="P241" s="37"/>
      <c r="Q241" s="39"/>
      <c r="R241" s="39"/>
      <c r="S241" s="37">
        <v>13.7</v>
      </c>
      <c r="T241" s="37"/>
      <c r="U241" s="39"/>
    </row>
    <row r="242" spans="1:21">
      <c r="A242" s="15"/>
      <c r="B242" s="125"/>
      <c r="C242" s="37"/>
      <c r="D242" s="37"/>
      <c r="E242" s="39"/>
      <c r="F242" s="39"/>
      <c r="G242" s="37"/>
      <c r="H242" s="37"/>
      <c r="I242" s="39"/>
      <c r="J242" s="39"/>
      <c r="K242" s="37"/>
      <c r="L242" s="37"/>
      <c r="M242" s="39"/>
      <c r="N242" s="39"/>
      <c r="O242" s="37"/>
      <c r="P242" s="37"/>
      <c r="Q242" s="39"/>
      <c r="R242" s="39"/>
      <c r="S242" s="37"/>
      <c r="T242" s="37"/>
      <c r="U242" s="39"/>
    </row>
    <row r="243" spans="1:21">
      <c r="A243" s="15"/>
      <c r="B243" s="126" t="s">
        <v>56</v>
      </c>
      <c r="C243" s="42" t="s">
        <v>211</v>
      </c>
      <c r="D243" s="42"/>
      <c r="E243" s="27"/>
      <c r="F243" s="27"/>
      <c r="G243" s="42" t="s">
        <v>211</v>
      </c>
      <c r="H243" s="42"/>
      <c r="I243" s="27"/>
      <c r="J243" s="27"/>
      <c r="K243" s="42">
        <v>0.8</v>
      </c>
      <c r="L243" s="42"/>
      <c r="M243" s="27"/>
      <c r="N243" s="27"/>
      <c r="O243" s="42" t="s">
        <v>211</v>
      </c>
      <c r="P243" s="42"/>
      <c r="Q243" s="27"/>
      <c r="R243" s="27"/>
      <c r="S243" s="42">
        <v>0.8</v>
      </c>
      <c r="T243" s="42"/>
      <c r="U243" s="27"/>
    </row>
    <row r="244" spans="1:21">
      <c r="A244" s="15"/>
      <c r="B244" s="126"/>
      <c r="C244" s="42"/>
      <c r="D244" s="42"/>
      <c r="E244" s="27"/>
      <c r="F244" s="27"/>
      <c r="G244" s="42"/>
      <c r="H244" s="42"/>
      <c r="I244" s="27"/>
      <c r="J244" s="27"/>
      <c r="K244" s="42"/>
      <c r="L244" s="42"/>
      <c r="M244" s="27"/>
      <c r="N244" s="27"/>
      <c r="O244" s="42"/>
      <c r="P244" s="42"/>
      <c r="Q244" s="27"/>
      <c r="R244" s="27"/>
      <c r="S244" s="42"/>
      <c r="T244" s="42"/>
      <c r="U244" s="27"/>
    </row>
    <row r="245" spans="1:21">
      <c r="A245" s="15"/>
      <c r="B245" s="125" t="s">
        <v>533</v>
      </c>
      <c r="C245" s="37">
        <v>0.5</v>
      </c>
      <c r="D245" s="37"/>
      <c r="E245" s="39"/>
      <c r="F245" s="39"/>
      <c r="G245" s="37" t="s">
        <v>211</v>
      </c>
      <c r="H245" s="37"/>
      <c r="I245" s="39"/>
      <c r="J245" s="39"/>
      <c r="K245" s="37">
        <v>9.1999999999999993</v>
      </c>
      <c r="L245" s="37"/>
      <c r="M245" s="39"/>
      <c r="N245" s="39"/>
      <c r="O245" s="37" t="s">
        <v>211</v>
      </c>
      <c r="P245" s="37"/>
      <c r="Q245" s="39"/>
      <c r="R245" s="39"/>
      <c r="S245" s="37">
        <v>9.6999999999999993</v>
      </c>
      <c r="T245" s="37"/>
      <c r="U245" s="39"/>
    </row>
    <row r="246" spans="1:21">
      <c r="A246" s="15"/>
      <c r="B246" s="125"/>
      <c r="C246" s="37"/>
      <c r="D246" s="37"/>
      <c r="E246" s="39"/>
      <c r="F246" s="39"/>
      <c r="G246" s="37"/>
      <c r="H246" s="37"/>
      <c r="I246" s="39"/>
      <c r="J246" s="39"/>
      <c r="K246" s="37"/>
      <c r="L246" s="37"/>
      <c r="M246" s="39"/>
      <c r="N246" s="39"/>
      <c r="O246" s="37"/>
      <c r="P246" s="37"/>
      <c r="Q246" s="39"/>
      <c r="R246" s="39"/>
      <c r="S246" s="37"/>
      <c r="T246" s="37"/>
      <c r="U246" s="39"/>
    </row>
    <row r="247" spans="1:21">
      <c r="A247" s="15"/>
      <c r="B247" s="126" t="s">
        <v>58</v>
      </c>
      <c r="C247" s="42">
        <v>1.9</v>
      </c>
      <c r="D247" s="42"/>
      <c r="E247" s="27"/>
      <c r="F247" s="27"/>
      <c r="G247" s="42" t="s">
        <v>211</v>
      </c>
      <c r="H247" s="42"/>
      <c r="I247" s="27"/>
      <c r="J247" s="27"/>
      <c r="K247" s="42" t="s">
        <v>211</v>
      </c>
      <c r="L247" s="42"/>
      <c r="M247" s="27"/>
      <c r="N247" s="27"/>
      <c r="O247" s="42" t="s">
        <v>211</v>
      </c>
      <c r="P247" s="42"/>
      <c r="Q247" s="27"/>
      <c r="R247" s="27"/>
      <c r="S247" s="42">
        <v>1.9</v>
      </c>
      <c r="T247" s="42"/>
      <c r="U247" s="27"/>
    </row>
    <row r="248" spans="1:21" ht="15.75" thickBot="1">
      <c r="A248" s="15"/>
      <c r="B248" s="126"/>
      <c r="C248" s="63"/>
      <c r="D248" s="63"/>
      <c r="E248" s="64"/>
      <c r="F248" s="27"/>
      <c r="G248" s="63"/>
      <c r="H248" s="63"/>
      <c r="I248" s="64"/>
      <c r="J248" s="27"/>
      <c r="K248" s="63"/>
      <c r="L248" s="63"/>
      <c r="M248" s="64"/>
      <c r="N248" s="27"/>
      <c r="O248" s="63"/>
      <c r="P248" s="63"/>
      <c r="Q248" s="64"/>
      <c r="R248" s="27"/>
      <c r="S248" s="63"/>
      <c r="T248" s="63"/>
      <c r="U248" s="64"/>
    </row>
    <row r="249" spans="1:21">
      <c r="A249" s="15"/>
      <c r="B249" s="35" t="s">
        <v>534</v>
      </c>
      <c r="C249" s="38">
        <v>2.4</v>
      </c>
      <c r="D249" s="38"/>
      <c r="E249" s="40"/>
      <c r="F249" s="39"/>
      <c r="G249" s="38" t="s">
        <v>211</v>
      </c>
      <c r="H249" s="38"/>
      <c r="I249" s="40"/>
      <c r="J249" s="39"/>
      <c r="K249" s="38">
        <v>23.7</v>
      </c>
      <c r="L249" s="38"/>
      <c r="M249" s="40"/>
      <c r="N249" s="39"/>
      <c r="O249" s="38" t="s">
        <v>211</v>
      </c>
      <c r="P249" s="38"/>
      <c r="Q249" s="40"/>
      <c r="R249" s="39"/>
      <c r="S249" s="38">
        <v>26.1</v>
      </c>
      <c r="T249" s="38"/>
      <c r="U249" s="40"/>
    </row>
    <row r="250" spans="1:21" ht="15.75" thickBot="1">
      <c r="A250" s="15"/>
      <c r="B250" s="35"/>
      <c r="C250" s="44"/>
      <c r="D250" s="44"/>
      <c r="E250" s="45"/>
      <c r="F250" s="39"/>
      <c r="G250" s="44"/>
      <c r="H250" s="44"/>
      <c r="I250" s="45"/>
      <c r="J250" s="39"/>
      <c r="K250" s="44"/>
      <c r="L250" s="44"/>
      <c r="M250" s="45"/>
      <c r="N250" s="39"/>
      <c r="O250" s="44"/>
      <c r="P250" s="44"/>
      <c r="Q250" s="45"/>
      <c r="R250" s="39"/>
      <c r="S250" s="44"/>
      <c r="T250" s="44"/>
      <c r="U250" s="45"/>
    </row>
    <row r="251" spans="1:21">
      <c r="A251" s="15"/>
      <c r="B251" s="27" t="s">
        <v>535</v>
      </c>
      <c r="C251" s="49" t="s">
        <v>211</v>
      </c>
      <c r="D251" s="49"/>
      <c r="E251" s="33"/>
      <c r="F251" s="27"/>
      <c r="G251" s="49" t="s">
        <v>211</v>
      </c>
      <c r="H251" s="49"/>
      <c r="I251" s="33"/>
      <c r="J251" s="27"/>
      <c r="K251" s="49" t="s">
        <v>211</v>
      </c>
      <c r="L251" s="49"/>
      <c r="M251" s="33"/>
      <c r="N251" s="27"/>
      <c r="O251" s="49" t="s">
        <v>211</v>
      </c>
      <c r="P251" s="49"/>
      <c r="Q251" s="33"/>
      <c r="R251" s="27"/>
      <c r="S251" s="49" t="s">
        <v>211</v>
      </c>
      <c r="T251" s="49"/>
      <c r="U251" s="33"/>
    </row>
    <row r="252" spans="1:21" ht="15.75" thickBot="1">
      <c r="A252" s="15"/>
      <c r="B252" s="27"/>
      <c r="C252" s="63"/>
      <c r="D252" s="63"/>
      <c r="E252" s="64"/>
      <c r="F252" s="27"/>
      <c r="G252" s="63"/>
      <c r="H252" s="63"/>
      <c r="I252" s="64"/>
      <c r="J252" s="27"/>
      <c r="K252" s="63"/>
      <c r="L252" s="63"/>
      <c r="M252" s="64"/>
      <c r="N252" s="27"/>
      <c r="O252" s="63"/>
      <c r="P252" s="63"/>
      <c r="Q252" s="64"/>
      <c r="R252" s="27"/>
      <c r="S252" s="63"/>
      <c r="T252" s="63"/>
      <c r="U252" s="64"/>
    </row>
    <row r="253" spans="1:21">
      <c r="A253" s="15"/>
      <c r="B253" s="35" t="s">
        <v>536</v>
      </c>
      <c r="C253" s="38">
        <v>2.4</v>
      </c>
      <c r="D253" s="38"/>
      <c r="E253" s="40"/>
      <c r="F253" s="39"/>
      <c r="G253" s="38" t="s">
        <v>211</v>
      </c>
      <c r="H253" s="38"/>
      <c r="I253" s="40"/>
      <c r="J253" s="39"/>
      <c r="K253" s="38">
        <v>23.7</v>
      </c>
      <c r="L253" s="38"/>
      <c r="M253" s="40"/>
      <c r="N253" s="39"/>
      <c r="O253" s="38" t="s">
        <v>211</v>
      </c>
      <c r="P253" s="38"/>
      <c r="Q253" s="40"/>
      <c r="R253" s="39"/>
      <c r="S253" s="38">
        <v>26.1</v>
      </c>
      <c r="T253" s="38"/>
      <c r="U253" s="40"/>
    </row>
    <row r="254" spans="1:21" ht="15.75" thickBot="1">
      <c r="A254" s="15"/>
      <c r="B254" s="35"/>
      <c r="C254" s="44"/>
      <c r="D254" s="44"/>
      <c r="E254" s="45"/>
      <c r="F254" s="39"/>
      <c r="G254" s="44"/>
      <c r="H254" s="44"/>
      <c r="I254" s="45"/>
      <c r="J254" s="39"/>
      <c r="K254" s="44"/>
      <c r="L254" s="44"/>
      <c r="M254" s="45"/>
      <c r="N254" s="39"/>
      <c r="O254" s="44"/>
      <c r="P254" s="44"/>
      <c r="Q254" s="45"/>
      <c r="R254" s="39"/>
      <c r="S254" s="44"/>
      <c r="T254" s="44"/>
      <c r="U254" s="45"/>
    </row>
    <row r="255" spans="1:21">
      <c r="A255" s="15"/>
      <c r="B255" s="26" t="s">
        <v>60</v>
      </c>
      <c r="C255" s="47" t="s">
        <v>207</v>
      </c>
      <c r="D255" s="49" t="s">
        <v>537</v>
      </c>
      <c r="E255" s="47" t="s">
        <v>209</v>
      </c>
      <c r="F255" s="27"/>
      <c r="G255" s="47" t="s">
        <v>207</v>
      </c>
      <c r="H255" s="49" t="s">
        <v>530</v>
      </c>
      <c r="I255" s="47" t="s">
        <v>209</v>
      </c>
      <c r="J255" s="27"/>
      <c r="K255" s="47" t="s">
        <v>207</v>
      </c>
      <c r="L255" s="49">
        <v>111.1</v>
      </c>
      <c r="M255" s="33"/>
      <c r="N255" s="27"/>
      <c r="O255" s="47" t="s">
        <v>207</v>
      </c>
      <c r="P255" s="49">
        <v>182.3</v>
      </c>
      <c r="Q255" s="33"/>
      <c r="R255" s="27"/>
      <c r="S255" s="47" t="s">
        <v>207</v>
      </c>
      <c r="T255" s="49" t="s">
        <v>538</v>
      </c>
      <c r="U255" s="47" t="s">
        <v>209</v>
      </c>
    </row>
    <row r="256" spans="1:21">
      <c r="A256" s="15"/>
      <c r="B256" s="26"/>
      <c r="C256" s="26"/>
      <c r="D256" s="42"/>
      <c r="E256" s="26"/>
      <c r="F256" s="27"/>
      <c r="G256" s="26"/>
      <c r="H256" s="42"/>
      <c r="I256" s="26"/>
      <c r="J256" s="27"/>
      <c r="K256" s="26"/>
      <c r="L256" s="42"/>
      <c r="M256" s="27"/>
      <c r="N256" s="27"/>
      <c r="O256" s="26"/>
      <c r="P256" s="42"/>
      <c r="Q256" s="27"/>
      <c r="R256" s="27"/>
      <c r="S256" s="26"/>
      <c r="T256" s="42"/>
      <c r="U256" s="26"/>
    </row>
    <row r="257" spans="1:22">
      <c r="A257" s="15"/>
      <c r="B257" s="125" t="s">
        <v>539</v>
      </c>
      <c r="C257" s="37" t="s">
        <v>211</v>
      </c>
      <c r="D257" s="37"/>
      <c r="E257" s="39"/>
      <c r="F257" s="39"/>
      <c r="G257" s="37" t="s">
        <v>540</v>
      </c>
      <c r="H257" s="37"/>
      <c r="I257" s="35" t="s">
        <v>209</v>
      </c>
      <c r="J257" s="39"/>
      <c r="K257" s="37">
        <v>4.5999999999999996</v>
      </c>
      <c r="L257" s="37"/>
      <c r="M257" s="39"/>
      <c r="N257" s="39"/>
      <c r="O257" s="37" t="s">
        <v>211</v>
      </c>
      <c r="P257" s="37"/>
      <c r="Q257" s="39"/>
      <c r="R257" s="39"/>
      <c r="S257" s="37">
        <v>4.0999999999999996</v>
      </c>
      <c r="T257" s="37"/>
      <c r="U257" s="39"/>
    </row>
    <row r="258" spans="1:22">
      <c r="A258" s="15"/>
      <c r="B258" s="125"/>
      <c r="C258" s="37"/>
      <c r="D258" s="37"/>
      <c r="E258" s="39"/>
      <c r="F258" s="39"/>
      <c r="G258" s="37"/>
      <c r="H258" s="37"/>
      <c r="I258" s="35"/>
      <c r="J258" s="39"/>
      <c r="K258" s="37"/>
      <c r="L258" s="37"/>
      <c r="M258" s="39"/>
      <c r="N258" s="39"/>
      <c r="O258" s="37"/>
      <c r="P258" s="37"/>
      <c r="Q258" s="39"/>
      <c r="R258" s="39"/>
      <c r="S258" s="37"/>
      <c r="T258" s="37"/>
      <c r="U258" s="39"/>
    </row>
    <row r="259" spans="1:22">
      <c r="A259" s="15"/>
      <c r="B259" s="126" t="s">
        <v>61</v>
      </c>
      <c r="C259" s="42" t="s">
        <v>211</v>
      </c>
      <c r="D259" s="42"/>
      <c r="E259" s="27"/>
      <c r="F259" s="27"/>
      <c r="G259" s="42" t="s">
        <v>211</v>
      </c>
      <c r="H259" s="42"/>
      <c r="I259" s="27"/>
      <c r="J259" s="27"/>
      <c r="K259" s="42" t="s">
        <v>541</v>
      </c>
      <c r="L259" s="42"/>
      <c r="M259" s="26" t="s">
        <v>209</v>
      </c>
      <c r="N259" s="27"/>
      <c r="O259" s="42" t="s">
        <v>211</v>
      </c>
      <c r="P259" s="42"/>
      <c r="Q259" s="27"/>
      <c r="R259" s="27"/>
      <c r="S259" s="42" t="s">
        <v>541</v>
      </c>
      <c r="T259" s="42"/>
      <c r="U259" s="26" t="s">
        <v>209</v>
      </c>
    </row>
    <row r="260" spans="1:22" ht="15.75" thickBot="1">
      <c r="A260" s="15"/>
      <c r="B260" s="126"/>
      <c r="C260" s="63"/>
      <c r="D260" s="63"/>
      <c r="E260" s="64"/>
      <c r="F260" s="27"/>
      <c r="G260" s="63"/>
      <c r="H260" s="63"/>
      <c r="I260" s="64"/>
      <c r="J260" s="27"/>
      <c r="K260" s="63"/>
      <c r="L260" s="63"/>
      <c r="M260" s="79"/>
      <c r="N260" s="27"/>
      <c r="O260" s="63"/>
      <c r="P260" s="63"/>
      <c r="Q260" s="64"/>
      <c r="R260" s="27"/>
      <c r="S260" s="63"/>
      <c r="T260" s="63"/>
      <c r="U260" s="79"/>
    </row>
    <row r="261" spans="1:22">
      <c r="A261" s="15"/>
      <c r="B261" s="76" t="s">
        <v>542</v>
      </c>
      <c r="C261" s="36" t="s">
        <v>207</v>
      </c>
      <c r="D261" s="38" t="s">
        <v>537</v>
      </c>
      <c r="E261" s="36" t="s">
        <v>209</v>
      </c>
      <c r="F261" s="39"/>
      <c r="G261" s="36" t="s">
        <v>207</v>
      </c>
      <c r="H261" s="38" t="s">
        <v>543</v>
      </c>
      <c r="I261" s="36" t="s">
        <v>209</v>
      </c>
      <c r="J261" s="39"/>
      <c r="K261" s="36" t="s">
        <v>207</v>
      </c>
      <c r="L261" s="38">
        <v>110.9</v>
      </c>
      <c r="M261" s="40"/>
      <c r="N261" s="39"/>
      <c r="O261" s="36" t="s">
        <v>207</v>
      </c>
      <c r="P261" s="38">
        <v>182.3</v>
      </c>
      <c r="Q261" s="40"/>
      <c r="R261" s="39"/>
      <c r="S261" s="36" t="s">
        <v>207</v>
      </c>
      <c r="T261" s="38" t="s">
        <v>544</v>
      </c>
      <c r="U261" s="36" t="s">
        <v>209</v>
      </c>
    </row>
    <row r="262" spans="1:22" ht="15.75" thickBot="1">
      <c r="A262" s="15"/>
      <c r="B262" s="76"/>
      <c r="C262" s="65"/>
      <c r="D262" s="66"/>
      <c r="E262" s="65"/>
      <c r="F262" s="39"/>
      <c r="G262" s="65"/>
      <c r="H262" s="66"/>
      <c r="I262" s="65"/>
      <c r="J262" s="39"/>
      <c r="K262" s="65"/>
      <c r="L262" s="66"/>
      <c r="M262" s="67"/>
      <c r="N262" s="39"/>
      <c r="O262" s="65"/>
      <c r="P262" s="66"/>
      <c r="Q262" s="67"/>
      <c r="R262" s="39"/>
      <c r="S262" s="65"/>
      <c r="T262" s="66"/>
      <c r="U262" s="65"/>
    </row>
    <row r="263" spans="1:22" ht="15.75" thickTop="1">
      <c r="A263" s="15"/>
      <c r="B263" s="52"/>
      <c r="C263" s="52"/>
      <c r="D263" s="52"/>
      <c r="E263" s="52"/>
      <c r="F263" s="52"/>
      <c r="G263" s="52"/>
      <c r="H263" s="52"/>
      <c r="I263" s="52"/>
      <c r="J263" s="52"/>
      <c r="K263" s="52"/>
      <c r="L263" s="52"/>
      <c r="M263" s="52"/>
      <c r="N263" s="52"/>
      <c r="O263" s="52"/>
      <c r="P263" s="52"/>
      <c r="Q263" s="52"/>
      <c r="R263" s="52"/>
      <c r="S263" s="52"/>
      <c r="T263" s="52"/>
      <c r="U263" s="52"/>
      <c r="V263" s="52"/>
    </row>
    <row r="264" spans="1:22">
      <c r="A264" s="15"/>
      <c r="B264" s="177" t="s">
        <v>768</v>
      </c>
      <c r="C264" s="177"/>
      <c r="D264" s="177"/>
      <c r="E264" s="177"/>
      <c r="F264" s="177"/>
      <c r="G264" s="177"/>
      <c r="H264" s="177"/>
      <c r="I264" s="177"/>
      <c r="J264" s="177"/>
      <c r="K264" s="177"/>
      <c r="L264" s="177"/>
      <c r="M264" s="177"/>
      <c r="N264" s="177"/>
      <c r="O264" s="177"/>
      <c r="P264" s="177"/>
      <c r="Q264" s="177"/>
      <c r="R264" s="177"/>
      <c r="S264" s="177"/>
      <c r="T264" s="177"/>
      <c r="U264" s="177"/>
      <c r="V264" s="177"/>
    </row>
    <row r="265" spans="1:22">
      <c r="A265" s="15"/>
      <c r="B265" s="52"/>
      <c r="C265" s="52"/>
      <c r="D265" s="52"/>
      <c r="E265" s="52"/>
      <c r="F265" s="52"/>
      <c r="G265" s="52"/>
      <c r="H265" s="52"/>
      <c r="I265" s="52"/>
      <c r="J265" s="52"/>
      <c r="K265" s="52"/>
      <c r="L265" s="52"/>
      <c r="M265" s="52"/>
      <c r="N265" s="52"/>
      <c r="O265" s="52"/>
      <c r="P265" s="52"/>
      <c r="Q265" s="52"/>
      <c r="R265" s="52"/>
      <c r="S265" s="52"/>
      <c r="T265" s="52"/>
      <c r="U265" s="52"/>
      <c r="V265" s="52"/>
    </row>
    <row r="266" spans="1:22">
      <c r="A266" s="15"/>
      <c r="B266" s="127" t="s">
        <v>521</v>
      </c>
      <c r="C266" s="127"/>
      <c r="D266" s="127"/>
      <c r="E266" s="127"/>
      <c r="F266" s="127"/>
      <c r="G266" s="127"/>
      <c r="H266" s="127"/>
      <c r="I266" s="127"/>
      <c r="J266" s="127"/>
      <c r="K266" s="127"/>
      <c r="L266" s="127"/>
      <c r="M266" s="127"/>
      <c r="N266" s="127"/>
      <c r="O266" s="127"/>
      <c r="P266" s="127"/>
      <c r="Q266" s="127"/>
      <c r="R266" s="127"/>
      <c r="S266" s="127"/>
      <c r="T266" s="127"/>
      <c r="U266" s="127"/>
      <c r="V266" s="127"/>
    </row>
    <row r="267" spans="1:22">
      <c r="A267" s="15"/>
      <c r="B267" s="128" t="s">
        <v>545</v>
      </c>
      <c r="C267" s="128"/>
      <c r="D267" s="128"/>
      <c r="E267" s="128"/>
      <c r="F267" s="128"/>
      <c r="G267" s="128"/>
      <c r="H267" s="128"/>
      <c r="I267" s="128"/>
      <c r="J267" s="128"/>
      <c r="K267" s="128"/>
      <c r="L267" s="128"/>
      <c r="M267" s="128"/>
      <c r="N267" s="128"/>
      <c r="O267" s="128"/>
      <c r="P267" s="128"/>
      <c r="Q267" s="128"/>
      <c r="R267" s="128"/>
      <c r="S267" s="128"/>
      <c r="T267" s="128"/>
      <c r="U267" s="128"/>
      <c r="V267" s="128"/>
    </row>
    <row r="268" spans="1:22">
      <c r="A268" s="15"/>
      <c r="B268" s="127" t="s">
        <v>523</v>
      </c>
      <c r="C268" s="127"/>
      <c r="D268" s="127"/>
      <c r="E268" s="127"/>
      <c r="F268" s="127"/>
      <c r="G268" s="127"/>
      <c r="H268" s="127"/>
      <c r="I268" s="127"/>
      <c r="J268" s="127"/>
      <c r="K268" s="127"/>
      <c r="L268" s="127"/>
      <c r="M268" s="127"/>
      <c r="N268" s="127"/>
      <c r="O268" s="127"/>
      <c r="P268" s="127"/>
      <c r="Q268" s="127"/>
      <c r="R268" s="127"/>
      <c r="S268" s="127"/>
      <c r="T268" s="127"/>
      <c r="U268" s="127"/>
      <c r="V268" s="127"/>
    </row>
    <row r="269" spans="1:22">
      <c r="A269" s="15"/>
      <c r="B269" s="129"/>
      <c r="C269" s="129"/>
      <c r="D269" s="129"/>
      <c r="E269" s="129"/>
      <c r="F269" s="129"/>
      <c r="G269" s="129"/>
      <c r="H269" s="129"/>
      <c r="I269" s="129"/>
      <c r="J269" s="129"/>
      <c r="K269" s="129"/>
      <c r="L269" s="129"/>
      <c r="M269" s="129"/>
      <c r="N269" s="129"/>
      <c r="O269" s="129"/>
      <c r="P269" s="129"/>
      <c r="Q269" s="129"/>
      <c r="R269" s="129"/>
      <c r="S269" s="129"/>
      <c r="T269" s="129"/>
      <c r="U269" s="129"/>
      <c r="V269" s="129"/>
    </row>
    <row r="270" spans="1:22">
      <c r="A270" s="15"/>
      <c r="B270" s="25"/>
      <c r="C270" s="25"/>
      <c r="D270" s="25"/>
      <c r="E270" s="25"/>
      <c r="F270" s="25"/>
      <c r="G270" s="25"/>
      <c r="H270" s="25"/>
      <c r="I270" s="25"/>
      <c r="J270" s="25"/>
      <c r="K270" s="25"/>
      <c r="L270" s="25"/>
      <c r="M270" s="25"/>
      <c r="N270" s="25"/>
      <c r="O270" s="25"/>
      <c r="P270" s="25"/>
      <c r="Q270" s="25"/>
      <c r="R270" s="25"/>
      <c r="S270" s="25"/>
      <c r="T270" s="25"/>
      <c r="U270" s="25"/>
    </row>
    <row r="271" spans="1:22">
      <c r="A271" s="15"/>
      <c r="B271" s="16"/>
      <c r="C271" s="16"/>
      <c r="D271" s="16"/>
      <c r="E271" s="16"/>
      <c r="F271" s="16"/>
      <c r="G271" s="16"/>
      <c r="H271" s="16"/>
      <c r="I271" s="16"/>
      <c r="J271" s="16"/>
      <c r="K271" s="16"/>
      <c r="L271" s="16"/>
      <c r="M271" s="16"/>
      <c r="N271" s="16"/>
      <c r="O271" s="16"/>
      <c r="P271" s="16"/>
      <c r="Q271" s="16"/>
      <c r="R271" s="16"/>
      <c r="S271" s="16"/>
      <c r="T271" s="16"/>
      <c r="U271" s="16"/>
    </row>
    <row r="272" spans="1:22">
      <c r="A272" s="15"/>
      <c r="B272" s="27"/>
      <c r="C272" s="123" t="s">
        <v>524</v>
      </c>
      <c r="D272" s="123"/>
      <c r="E272" s="123"/>
      <c r="F272" s="27"/>
      <c r="G272" s="123" t="s">
        <v>525</v>
      </c>
      <c r="H272" s="123"/>
      <c r="I272" s="123"/>
      <c r="J272" s="27"/>
      <c r="K272" s="123" t="s">
        <v>527</v>
      </c>
      <c r="L272" s="123"/>
      <c r="M272" s="123"/>
      <c r="N272" s="27"/>
      <c r="O272" s="123" t="s">
        <v>528</v>
      </c>
      <c r="P272" s="123"/>
      <c r="Q272" s="123"/>
      <c r="R272" s="27"/>
      <c r="S272" s="123" t="s">
        <v>218</v>
      </c>
      <c r="T272" s="123"/>
      <c r="U272" s="123"/>
    </row>
    <row r="273" spans="1:21" ht="15.75" thickBot="1">
      <c r="A273" s="15"/>
      <c r="B273" s="27"/>
      <c r="C273" s="124"/>
      <c r="D273" s="124"/>
      <c r="E273" s="124"/>
      <c r="F273" s="27"/>
      <c r="G273" s="124" t="s">
        <v>526</v>
      </c>
      <c r="H273" s="124"/>
      <c r="I273" s="124"/>
      <c r="J273" s="27"/>
      <c r="K273" s="124" t="s">
        <v>526</v>
      </c>
      <c r="L273" s="124"/>
      <c r="M273" s="124"/>
      <c r="N273" s="27"/>
      <c r="O273" s="124" t="s">
        <v>529</v>
      </c>
      <c r="P273" s="124"/>
      <c r="Q273" s="124"/>
      <c r="R273" s="27"/>
      <c r="S273" s="124"/>
      <c r="T273" s="124"/>
      <c r="U273" s="124"/>
    </row>
    <row r="274" spans="1:21">
      <c r="A274" s="15"/>
      <c r="B274" s="35" t="s">
        <v>546</v>
      </c>
      <c r="C274" s="36" t="s">
        <v>207</v>
      </c>
      <c r="D274" s="38">
        <v>37</v>
      </c>
      <c r="E274" s="40"/>
      <c r="F274" s="39"/>
      <c r="G274" s="36" t="s">
        <v>207</v>
      </c>
      <c r="H274" s="38">
        <v>15.6</v>
      </c>
      <c r="I274" s="40"/>
      <c r="J274" s="39"/>
      <c r="K274" s="36" t="s">
        <v>207</v>
      </c>
      <c r="L274" s="38">
        <v>105.5</v>
      </c>
      <c r="M274" s="40"/>
      <c r="N274" s="39"/>
      <c r="O274" s="36" t="s">
        <v>207</v>
      </c>
      <c r="P274" s="38" t="s">
        <v>547</v>
      </c>
      <c r="Q274" s="36" t="s">
        <v>209</v>
      </c>
      <c r="R274" s="39"/>
      <c r="S274" s="36" t="s">
        <v>207</v>
      </c>
      <c r="T274" s="38">
        <v>38.4</v>
      </c>
      <c r="U274" s="40"/>
    </row>
    <row r="275" spans="1:21">
      <c r="A275" s="15"/>
      <c r="B275" s="35"/>
      <c r="C275" s="35"/>
      <c r="D275" s="37"/>
      <c r="E275" s="39"/>
      <c r="F275" s="39"/>
      <c r="G275" s="35"/>
      <c r="H275" s="37"/>
      <c r="I275" s="39"/>
      <c r="J275" s="39"/>
      <c r="K275" s="35"/>
      <c r="L275" s="37"/>
      <c r="M275" s="39"/>
      <c r="N275" s="39"/>
      <c r="O275" s="35"/>
      <c r="P275" s="37"/>
      <c r="Q275" s="35"/>
      <c r="R275" s="39"/>
      <c r="S275" s="35"/>
      <c r="T275" s="37"/>
      <c r="U275" s="39"/>
    </row>
    <row r="276" spans="1:21" ht="26.25">
      <c r="A276" s="15"/>
      <c r="B276" s="12" t="s">
        <v>532</v>
      </c>
      <c r="C276" s="27"/>
      <c r="D276" s="27"/>
      <c r="E276" s="27"/>
      <c r="F276" s="13"/>
      <c r="G276" s="27"/>
      <c r="H276" s="27"/>
      <c r="I276" s="27"/>
      <c r="J276" s="13"/>
      <c r="K276" s="27"/>
      <c r="L276" s="27"/>
      <c r="M276" s="27"/>
      <c r="N276" s="13"/>
      <c r="O276" s="27"/>
      <c r="P276" s="27"/>
      <c r="Q276" s="27"/>
      <c r="R276" s="13"/>
      <c r="S276" s="27"/>
      <c r="T276" s="27"/>
      <c r="U276" s="27"/>
    </row>
    <row r="277" spans="1:21">
      <c r="A277" s="15"/>
      <c r="B277" s="125" t="s">
        <v>55</v>
      </c>
      <c r="C277" s="37" t="s">
        <v>211</v>
      </c>
      <c r="D277" s="37"/>
      <c r="E277" s="39"/>
      <c r="F277" s="39"/>
      <c r="G277" s="37" t="s">
        <v>211</v>
      </c>
      <c r="H277" s="37"/>
      <c r="I277" s="39"/>
      <c r="J277" s="39"/>
      <c r="K277" s="37">
        <v>13.5</v>
      </c>
      <c r="L277" s="37"/>
      <c r="M277" s="39"/>
      <c r="N277" s="39"/>
      <c r="O277" s="37" t="s">
        <v>211</v>
      </c>
      <c r="P277" s="37"/>
      <c r="Q277" s="39"/>
      <c r="R277" s="39"/>
      <c r="S277" s="37">
        <v>13.5</v>
      </c>
      <c r="T277" s="37"/>
      <c r="U277" s="39"/>
    </row>
    <row r="278" spans="1:21">
      <c r="A278" s="15"/>
      <c r="B278" s="125"/>
      <c r="C278" s="37"/>
      <c r="D278" s="37"/>
      <c r="E278" s="39"/>
      <c r="F278" s="39"/>
      <c r="G278" s="37"/>
      <c r="H278" s="37"/>
      <c r="I278" s="39"/>
      <c r="J278" s="39"/>
      <c r="K278" s="37"/>
      <c r="L278" s="37"/>
      <c r="M278" s="39"/>
      <c r="N278" s="39"/>
      <c r="O278" s="37"/>
      <c r="P278" s="37"/>
      <c r="Q278" s="39"/>
      <c r="R278" s="39"/>
      <c r="S278" s="37"/>
      <c r="T278" s="37"/>
      <c r="U278" s="39"/>
    </row>
    <row r="279" spans="1:21">
      <c r="A279" s="15"/>
      <c r="B279" s="126" t="s">
        <v>548</v>
      </c>
      <c r="C279" s="42" t="s">
        <v>211</v>
      </c>
      <c r="D279" s="42"/>
      <c r="E279" s="27"/>
      <c r="F279" s="27"/>
      <c r="G279" s="42" t="s">
        <v>211</v>
      </c>
      <c r="H279" s="42"/>
      <c r="I279" s="27"/>
      <c r="J279" s="27"/>
      <c r="K279" s="42" t="s">
        <v>549</v>
      </c>
      <c r="L279" s="42"/>
      <c r="M279" s="26" t="s">
        <v>209</v>
      </c>
      <c r="N279" s="27"/>
      <c r="O279" s="42" t="s">
        <v>211</v>
      </c>
      <c r="P279" s="42"/>
      <c r="Q279" s="27"/>
      <c r="R279" s="27"/>
      <c r="S279" s="42" t="s">
        <v>549</v>
      </c>
      <c r="T279" s="42"/>
      <c r="U279" s="26" t="s">
        <v>209</v>
      </c>
    </row>
    <row r="280" spans="1:21">
      <c r="A280" s="15"/>
      <c r="B280" s="126"/>
      <c r="C280" s="42"/>
      <c r="D280" s="42"/>
      <c r="E280" s="27"/>
      <c r="F280" s="27"/>
      <c r="G280" s="42"/>
      <c r="H280" s="42"/>
      <c r="I280" s="27"/>
      <c r="J280" s="27"/>
      <c r="K280" s="42"/>
      <c r="L280" s="42"/>
      <c r="M280" s="26"/>
      <c r="N280" s="27"/>
      <c r="O280" s="42"/>
      <c r="P280" s="42"/>
      <c r="Q280" s="27"/>
      <c r="R280" s="27"/>
      <c r="S280" s="42"/>
      <c r="T280" s="42"/>
      <c r="U280" s="26"/>
    </row>
    <row r="281" spans="1:21">
      <c r="A281" s="15"/>
      <c r="B281" s="125" t="s">
        <v>550</v>
      </c>
      <c r="C281" s="37" t="s">
        <v>211</v>
      </c>
      <c r="D281" s="37"/>
      <c r="E281" s="39"/>
      <c r="F281" s="39"/>
      <c r="G281" s="37" t="s">
        <v>211</v>
      </c>
      <c r="H281" s="37"/>
      <c r="I281" s="39"/>
      <c r="J281" s="39"/>
      <c r="K281" s="37" t="s">
        <v>551</v>
      </c>
      <c r="L281" s="37"/>
      <c r="M281" s="35" t="s">
        <v>209</v>
      </c>
      <c r="N281" s="39"/>
      <c r="O281" s="37" t="s">
        <v>211</v>
      </c>
      <c r="P281" s="37"/>
      <c r="Q281" s="39"/>
      <c r="R281" s="39"/>
      <c r="S281" s="37" t="s">
        <v>551</v>
      </c>
      <c r="T281" s="37"/>
      <c r="U281" s="35" t="s">
        <v>209</v>
      </c>
    </row>
    <row r="282" spans="1:21">
      <c r="A282" s="15"/>
      <c r="B282" s="125"/>
      <c r="C282" s="37"/>
      <c r="D282" s="37"/>
      <c r="E282" s="39"/>
      <c r="F282" s="39"/>
      <c r="G282" s="37"/>
      <c r="H282" s="37"/>
      <c r="I282" s="39"/>
      <c r="J282" s="39"/>
      <c r="K282" s="37"/>
      <c r="L282" s="37"/>
      <c r="M282" s="35"/>
      <c r="N282" s="39"/>
      <c r="O282" s="37"/>
      <c r="P282" s="37"/>
      <c r="Q282" s="39"/>
      <c r="R282" s="39"/>
      <c r="S282" s="37"/>
      <c r="T282" s="37"/>
      <c r="U282" s="35"/>
    </row>
    <row r="283" spans="1:21">
      <c r="A283" s="15"/>
      <c r="B283" s="126" t="s">
        <v>58</v>
      </c>
      <c r="C283" s="42">
        <v>0.2</v>
      </c>
      <c r="D283" s="42"/>
      <c r="E283" s="27"/>
      <c r="F283" s="27"/>
      <c r="G283" s="42" t="s">
        <v>211</v>
      </c>
      <c r="H283" s="42"/>
      <c r="I283" s="27"/>
      <c r="J283" s="27"/>
      <c r="K283" s="42" t="s">
        <v>211</v>
      </c>
      <c r="L283" s="42"/>
      <c r="M283" s="27"/>
      <c r="N283" s="27"/>
      <c r="O283" s="42" t="s">
        <v>211</v>
      </c>
      <c r="P283" s="42"/>
      <c r="Q283" s="27"/>
      <c r="R283" s="27"/>
      <c r="S283" s="42">
        <v>0.2</v>
      </c>
      <c r="T283" s="42"/>
      <c r="U283" s="27"/>
    </row>
    <row r="284" spans="1:21" ht="15.75" thickBot="1">
      <c r="A284" s="15"/>
      <c r="B284" s="126"/>
      <c r="C284" s="63"/>
      <c r="D284" s="63"/>
      <c r="E284" s="64"/>
      <c r="F284" s="27"/>
      <c r="G284" s="63"/>
      <c r="H284" s="63"/>
      <c r="I284" s="64"/>
      <c r="J284" s="27"/>
      <c r="K284" s="63"/>
      <c r="L284" s="63"/>
      <c r="M284" s="64"/>
      <c r="N284" s="27"/>
      <c r="O284" s="63"/>
      <c r="P284" s="63"/>
      <c r="Q284" s="64"/>
      <c r="R284" s="27"/>
      <c r="S284" s="63"/>
      <c r="T284" s="63"/>
      <c r="U284" s="64"/>
    </row>
    <row r="285" spans="1:21">
      <c r="A285" s="15"/>
      <c r="B285" s="35" t="s">
        <v>536</v>
      </c>
      <c r="C285" s="38">
        <v>0.2</v>
      </c>
      <c r="D285" s="38"/>
      <c r="E285" s="40"/>
      <c r="F285" s="39"/>
      <c r="G285" s="38" t="s">
        <v>211</v>
      </c>
      <c r="H285" s="38"/>
      <c r="I285" s="40"/>
      <c r="J285" s="39"/>
      <c r="K285" s="38">
        <v>10</v>
      </c>
      <c r="L285" s="38"/>
      <c r="M285" s="40"/>
      <c r="N285" s="39"/>
      <c r="O285" s="38" t="s">
        <v>211</v>
      </c>
      <c r="P285" s="38"/>
      <c r="Q285" s="40"/>
      <c r="R285" s="39"/>
      <c r="S285" s="38">
        <v>10.199999999999999</v>
      </c>
      <c r="T285" s="38"/>
      <c r="U285" s="40"/>
    </row>
    <row r="286" spans="1:21" ht="15.75" thickBot="1">
      <c r="A286" s="15"/>
      <c r="B286" s="35"/>
      <c r="C286" s="44"/>
      <c r="D286" s="44"/>
      <c r="E286" s="45"/>
      <c r="F286" s="39"/>
      <c r="G286" s="44"/>
      <c r="H286" s="44"/>
      <c r="I286" s="45"/>
      <c r="J286" s="39"/>
      <c r="K286" s="44"/>
      <c r="L286" s="44"/>
      <c r="M286" s="45"/>
      <c r="N286" s="39"/>
      <c r="O286" s="44"/>
      <c r="P286" s="44"/>
      <c r="Q286" s="45"/>
      <c r="R286" s="39"/>
      <c r="S286" s="44"/>
      <c r="T286" s="44"/>
      <c r="U286" s="45"/>
    </row>
    <row r="287" spans="1:21">
      <c r="A287" s="15"/>
      <c r="B287" s="26" t="s">
        <v>552</v>
      </c>
      <c r="C287" s="47" t="s">
        <v>207</v>
      </c>
      <c r="D287" s="49">
        <v>37.200000000000003</v>
      </c>
      <c r="E287" s="33"/>
      <c r="F287" s="27"/>
      <c r="G287" s="47" t="s">
        <v>207</v>
      </c>
      <c r="H287" s="49">
        <v>15.6</v>
      </c>
      <c r="I287" s="33"/>
      <c r="J287" s="27"/>
      <c r="K287" s="47" t="s">
        <v>207</v>
      </c>
      <c r="L287" s="49">
        <v>115.5</v>
      </c>
      <c r="M287" s="33"/>
      <c r="N287" s="27"/>
      <c r="O287" s="47" t="s">
        <v>207</v>
      </c>
      <c r="P287" s="49" t="s">
        <v>547</v>
      </c>
      <c r="Q287" s="47" t="s">
        <v>209</v>
      </c>
      <c r="R287" s="27"/>
      <c r="S287" s="47" t="s">
        <v>207</v>
      </c>
      <c r="T287" s="49">
        <v>48.6</v>
      </c>
      <c r="U287" s="33"/>
    </row>
    <row r="288" spans="1:21">
      <c r="A288" s="15"/>
      <c r="B288" s="26"/>
      <c r="C288" s="96"/>
      <c r="D288" s="97"/>
      <c r="E288" s="98"/>
      <c r="F288" s="27"/>
      <c r="G288" s="96"/>
      <c r="H288" s="97"/>
      <c r="I288" s="98"/>
      <c r="J288" s="27"/>
      <c r="K288" s="96"/>
      <c r="L288" s="97"/>
      <c r="M288" s="98"/>
      <c r="N288" s="27"/>
      <c r="O288" s="96"/>
      <c r="P288" s="97"/>
      <c r="Q288" s="96"/>
      <c r="R288" s="27"/>
      <c r="S288" s="96"/>
      <c r="T288" s="97"/>
      <c r="U288" s="98"/>
    </row>
    <row r="289" spans="1:22">
      <c r="A289" s="15"/>
      <c r="B289" s="125" t="s">
        <v>539</v>
      </c>
      <c r="C289" s="37" t="s">
        <v>211</v>
      </c>
      <c r="D289" s="37"/>
      <c r="E289" s="39"/>
      <c r="F289" s="39"/>
      <c r="G289" s="37" t="s">
        <v>317</v>
      </c>
      <c r="H289" s="37"/>
      <c r="I289" s="35" t="s">
        <v>209</v>
      </c>
      <c r="J289" s="39"/>
      <c r="K289" s="37" t="s">
        <v>553</v>
      </c>
      <c r="L289" s="37"/>
      <c r="M289" s="35" t="s">
        <v>209</v>
      </c>
      <c r="N289" s="39"/>
      <c r="O289" s="37" t="s">
        <v>211</v>
      </c>
      <c r="P289" s="37"/>
      <c r="Q289" s="39"/>
      <c r="R289" s="39"/>
      <c r="S289" s="37" t="s">
        <v>315</v>
      </c>
      <c r="T289" s="37"/>
      <c r="U289" s="35" t="s">
        <v>209</v>
      </c>
    </row>
    <row r="290" spans="1:22">
      <c r="A290" s="15"/>
      <c r="B290" s="125"/>
      <c r="C290" s="37"/>
      <c r="D290" s="37"/>
      <c r="E290" s="39"/>
      <c r="F290" s="39"/>
      <c r="G290" s="37"/>
      <c r="H290" s="37"/>
      <c r="I290" s="35"/>
      <c r="J290" s="39"/>
      <c r="K290" s="37"/>
      <c r="L290" s="37"/>
      <c r="M290" s="35"/>
      <c r="N290" s="39"/>
      <c r="O290" s="37"/>
      <c r="P290" s="37"/>
      <c r="Q290" s="39"/>
      <c r="R290" s="39"/>
      <c r="S290" s="37"/>
      <c r="T290" s="37"/>
      <c r="U290" s="35"/>
    </row>
    <row r="291" spans="1:22">
      <c r="A291" s="15"/>
      <c r="B291" s="126" t="s">
        <v>554</v>
      </c>
      <c r="C291" s="42" t="s">
        <v>211</v>
      </c>
      <c r="D291" s="42"/>
      <c r="E291" s="27"/>
      <c r="F291" s="27"/>
      <c r="G291" s="42" t="s">
        <v>211</v>
      </c>
      <c r="H291" s="42"/>
      <c r="I291" s="27"/>
      <c r="J291" s="27"/>
      <c r="K291" s="42" t="s">
        <v>555</v>
      </c>
      <c r="L291" s="42"/>
      <c r="M291" s="26" t="s">
        <v>209</v>
      </c>
      <c r="N291" s="27"/>
      <c r="O291" s="42" t="s">
        <v>211</v>
      </c>
      <c r="P291" s="42"/>
      <c r="Q291" s="27"/>
      <c r="R291" s="27"/>
      <c r="S291" s="42" t="s">
        <v>555</v>
      </c>
      <c r="T291" s="42"/>
      <c r="U291" s="26" t="s">
        <v>209</v>
      </c>
    </row>
    <row r="292" spans="1:22" ht="15.75" thickBot="1">
      <c r="A292" s="15"/>
      <c r="B292" s="126"/>
      <c r="C292" s="63"/>
      <c r="D292" s="63"/>
      <c r="E292" s="64"/>
      <c r="F292" s="27"/>
      <c r="G292" s="63"/>
      <c r="H292" s="63"/>
      <c r="I292" s="64"/>
      <c r="J292" s="27"/>
      <c r="K292" s="63"/>
      <c r="L292" s="63"/>
      <c r="M292" s="79"/>
      <c r="N292" s="27"/>
      <c r="O292" s="63"/>
      <c r="P292" s="63"/>
      <c r="Q292" s="64"/>
      <c r="R292" s="27"/>
      <c r="S292" s="63"/>
      <c r="T292" s="63"/>
      <c r="U292" s="79"/>
    </row>
    <row r="293" spans="1:22">
      <c r="A293" s="15"/>
      <c r="B293" s="76" t="s">
        <v>556</v>
      </c>
      <c r="C293" s="36" t="s">
        <v>207</v>
      </c>
      <c r="D293" s="38">
        <v>37.200000000000003</v>
      </c>
      <c r="E293" s="40"/>
      <c r="F293" s="39"/>
      <c r="G293" s="36" t="s">
        <v>207</v>
      </c>
      <c r="H293" s="38">
        <v>15.2</v>
      </c>
      <c r="I293" s="40"/>
      <c r="J293" s="39"/>
      <c r="K293" s="36" t="s">
        <v>207</v>
      </c>
      <c r="L293" s="38">
        <v>113.4</v>
      </c>
      <c r="M293" s="40"/>
      <c r="N293" s="39"/>
      <c r="O293" s="36" t="s">
        <v>207</v>
      </c>
      <c r="P293" s="38" t="s">
        <v>547</v>
      </c>
      <c r="Q293" s="36" t="s">
        <v>209</v>
      </c>
      <c r="R293" s="39"/>
      <c r="S293" s="36" t="s">
        <v>207</v>
      </c>
      <c r="T293" s="38">
        <v>46.1</v>
      </c>
      <c r="U293" s="40"/>
    </row>
    <row r="294" spans="1:22" ht="15.75" thickBot="1">
      <c r="A294" s="15"/>
      <c r="B294" s="76"/>
      <c r="C294" s="65"/>
      <c r="D294" s="66"/>
      <c r="E294" s="67"/>
      <c r="F294" s="39"/>
      <c r="G294" s="65"/>
      <c r="H294" s="66"/>
      <c r="I294" s="67"/>
      <c r="J294" s="39"/>
      <c r="K294" s="65"/>
      <c r="L294" s="66"/>
      <c r="M294" s="67"/>
      <c r="N294" s="39"/>
      <c r="O294" s="65"/>
      <c r="P294" s="66"/>
      <c r="Q294" s="65"/>
      <c r="R294" s="39"/>
      <c r="S294" s="65"/>
      <c r="T294" s="66"/>
      <c r="U294" s="67"/>
    </row>
    <row r="295" spans="1:22" ht="15.75" thickTop="1">
      <c r="A295" s="15"/>
      <c r="B295" s="52"/>
      <c r="C295" s="52"/>
      <c r="D295" s="52"/>
      <c r="E295" s="52"/>
      <c r="F295" s="52"/>
      <c r="G295" s="52"/>
      <c r="H295" s="52"/>
      <c r="I295" s="52"/>
      <c r="J295" s="52"/>
      <c r="K295" s="52"/>
      <c r="L295" s="52"/>
      <c r="M295" s="52"/>
      <c r="N295" s="52"/>
      <c r="O295" s="52"/>
      <c r="P295" s="52"/>
      <c r="Q295" s="52"/>
      <c r="R295" s="52"/>
      <c r="S295" s="52"/>
      <c r="T295" s="52"/>
      <c r="U295" s="52"/>
      <c r="V295" s="52"/>
    </row>
    <row r="296" spans="1:22">
      <c r="A296" s="15"/>
      <c r="B296" s="52"/>
      <c r="C296" s="52"/>
      <c r="D296" s="52"/>
      <c r="E296" s="52"/>
      <c r="F296" s="52"/>
      <c r="G296" s="52"/>
      <c r="H296" s="52"/>
      <c r="I296" s="52"/>
      <c r="J296" s="52"/>
      <c r="K296" s="52"/>
      <c r="L296" s="52"/>
      <c r="M296" s="52"/>
      <c r="N296" s="52"/>
      <c r="O296" s="52"/>
      <c r="P296" s="52"/>
      <c r="Q296" s="52"/>
      <c r="R296" s="52"/>
      <c r="S296" s="52"/>
      <c r="T296" s="52"/>
      <c r="U296" s="52"/>
      <c r="V296" s="52"/>
    </row>
    <row r="297" spans="1:22">
      <c r="A297" s="15"/>
      <c r="B297" s="52"/>
      <c r="C297" s="52"/>
      <c r="D297" s="52"/>
      <c r="E297" s="52"/>
      <c r="F297" s="52"/>
      <c r="G297" s="52"/>
      <c r="H297" s="52"/>
      <c r="I297" s="52"/>
      <c r="J297" s="52"/>
      <c r="K297" s="52"/>
      <c r="L297" s="52"/>
      <c r="M297" s="52"/>
      <c r="N297" s="52"/>
      <c r="O297" s="52"/>
      <c r="P297" s="52"/>
      <c r="Q297" s="52"/>
      <c r="R297" s="52"/>
      <c r="S297" s="52"/>
      <c r="T297" s="52"/>
      <c r="U297" s="52"/>
      <c r="V297" s="52"/>
    </row>
    <row r="298" spans="1:22">
      <c r="A298" s="15"/>
      <c r="B298" s="127" t="s">
        <v>521</v>
      </c>
      <c r="C298" s="127"/>
      <c r="D298" s="127"/>
      <c r="E298" s="127"/>
      <c r="F298" s="127"/>
      <c r="G298" s="127"/>
      <c r="H298" s="127"/>
      <c r="I298" s="127"/>
      <c r="J298" s="127"/>
      <c r="K298" s="127"/>
      <c r="L298" s="127"/>
      <c r="M298" s="127"/>
      <c r="N298" s="127"/>
      <c r="O298" s="127"/>
      <c r="P298" s="127"/>
      <c r="Q298" s="127"/>
      <c r="R298" s="127"/>
      <c r="S298" s="127"/>
      <c r="T298" s="127"/>
      <c r="U298" s="127"/>
      <c r="V298" s="127"/>
    </row>
    <row r="299" spans="1:22">
      <c r="A299" s="15"/>
      <c r="B299" s="128" t="s">
        <v>769</v>
      </c>
      <c r="C299" s="128"/>
      <c r="D299" s="128"/>
      <c r="E299" s="128"/>
      <c r="F299" s="128"/>
      <c r="G299" s="128"/>
      <c r="H299" s="128"/>
      <c r="I299" s="128"/>
      <c r="J299" s="128"/>
      <c r="K299" s="128"/>
      <c r="L299" s="128"/>
      <c r="M299" s="128"/>
      <c r="N299" s="128"/>
      <c r="O299" s="128"/>
      <c r="P299" s="128"/>
      <c r="Q299" s="128"/>
      <c r="R299" s="128"/>
      <c r="S299" s="128"/>
      <c r="T299" s="128"/>
      <c r="U299" s="128"/>
      <c r="V299" s="128"/>
    </row>
    <row r="300" spans="1:22">
      <c r="A300" s="15"/>
      <c r="B300" s="127" t="s">
        <v>523</v>
      </c>
      <c r="C300" s="127"/>
      <c r="D300" s="127"/>
      <c r="E300" s="127"/>
      <c r="F300" s="127"/>
      <c r="G300" s="127"/>
      <c r="H300" s="127"/>
      <c r="I300" s="127"/>
      <c r="J300" s="127"/>
      <c r="K300" s="127"/>
      <c r="L300" s="127"/>
      <c r="M300" s="127"/>
      <c r="N300" s="127"/>
      <c r="O300" s="127"/>
      <c r="P300" s="127"/>
      <c r="Q300" s="127"/>
      <c r="R300" s="127"/>
      <c r="S300" s="127"/>
      <c r="T300" s="127"/>
      <c r="U300" s="127"/>
      <c r="V300" s="127"/>
    </row>
    <row r="301" spans="1:22">
      <c r="A301" s="15"/>
      <c r="B301" s="129"/>
      <c r="C301" s="129"/>
      <c r="D301" s="129"/>
      <c r="E301" s="129"/>
      <c r="F301" s="129"/>
      <c r="G301" s="129"/>
      <c r="H301" s="129"/>
      <c r="I301" s="129"/>
      <c r="J301" s="129"/>
      <c r="K301" s="129"/>
      <c r="L301" s="129"/>
      <c r="M301" s="129"/>
      <c r="N301" s="129"/>
      <c r="O301" s="129"/>
      <c r="P301" s="129"/>
      <c r="Q301" s="129"/>
      <c r="R301" s="129"/>
      <c r="S301" s="129"/>
      <c r="T301" s="129"/>
      <c r="U301" s="129"/>
      <c r="V301" s="129"/>
    </row>
    <row r="302" spans="1:22">
      <c r="A302" s="15"/>
      <c r="B302" s="25"/>
      <c r="C302" s="25"/>
      <c r="D302" s="25"/>
      <c r="E302" s="25"/>
      <c r="F302" s="25"/>
      <c r="G302" s="25"/>
      <c r="H302" s="25"/>
      <c r="I302" s="25"/>
      <c r="J302" s="25"/>
      <c r="K302" s="25"/>
      <c r="L302" s="25"/>
      <c r="M302" s="25"/>
      <c r="N302" s="25"/>
      <c r="O302" s="25"/>
      <c r="P302" s="25"/>
      <c r="Q302" s="25"/>
      <c r="R302" s="25"/>
      <c r="S302" s="25"/>
      <c r="T302" s="25"/>
      <c r="U302" s="25"/>
    </row>
    <row r="303" spans="1:22">
      <c r="A303" s="15"/>
      <c r="B303" s="16"/>
      <c r="C303" s="16"/>
      <c r="D303" s="16"/>
      <c r="E303" s="16"/>
      <c r="F303" s="16"/>
      <c r="G303" s="16"/>
      <c r="H303" s="16"/>
      <c r="I303" s="16"/>
      <c r="J303" s="16"/>
      <c r="K303" s="16"/>
      <c r="L303" s="16"/>
      <c r="M303" s="16"/>
      <c r="N303" s="16"/>
      <c r="O303" s="16"/>
      <c r="P303" s="16"/>
      <c r="Q303" s="16"/>
      <c r="R303" s="16"/>
      <c r="S303" s="16"/>
      <c r="T303" s="16"/>
      <c r="U303" s="16"/>
    </row>
    <row r="304" spans="1:22">
      <c r="A304" s="15"/>
      <c r="B304" s="27"/>
      <c r="C304" s="123" t="s">
        <v>524</v>
      </c>
      <c r="D304" s="123"/>
      <c r="E304" s="123"/>
      <c r="F304" s="27"/>
      <c r="G304" s="123" t="s">
        <v>525</v>
      </c>
      <c r="H304" s="123"/>
      <c r="I304" s="123"/>
      <c r="J304" s="27"/>
      <c r="K304" s="123" t="s">
        <v>527</v>
      </c>
      <c r="L304" s="123"/>
      <c r="M304" s="123"/>
      <c r="N304" s="27"/>
      <c r="O304" s="123" t="s">
        <v>528</v>
      </c>
      <c r="P304" s="123"/>
      <c r="Q304" s="123"/>
      <c r="R304" s="27"/>
      <c r="S304" s="123" t="s">
        <v>218</v>
      </c>
      <c r="T304" s="123"/>
      <c r="U304" s="123"/>
    </row>
    <row r="305" spans="1:21" ht="15.75" thickBot="1">
      <c r="A305" s="15"/>
      <c r="B305" s="27"/>
      <c r="C305" s="124"/>
      <c r="D305" s="124"/>
      <c r="E305" s="124"/>
      <c r="F305" s="27"/>
      <c r="G305" s="124" t="s">
        <v>526</v>
      </c>
      <c r="H305" s="124"/>
      <c r="I305" s="124"/>
      <c r="J305" s="27"/>
      <c r="K305" s="124" t="s">
        <v>526</v>
      </c>
      <c r="L305" s="124"/>
      <c r="M305" s="124"/>
      <c r="N305" s="27"/>
      <c r="O305" s="124" t="s">
        <v>529</v>
      </c>
      <c r="P305" s="124"/>
      <c r="Q305" s="124"/>
      <c r="R305" s="27"/>
      <c r="S305" s="124"/>
      <c r="T305" s="124"/>
      <c r="U305" s="124"/>
    </row>
    <row r="306" spans="1:21">
      <c r="A306" s="15"/>
      <c r="B306" s="35" t="s">
        <v>47</v>
      </c>
      <c r="C306" s="36" t="s">
        <v>207</v>
      </c>
      <c r="D306" s="38" t="s">
        <v>408</v>
      </c>
      <c r="E306" s="36" t="s">
        <v>209</v>
      </c>
      <c r="F306" s="39"/>
      <c r="G306" s="36" t="s">
        <v>207</v>
      </c>
      <c r="H306" s="38" t="s">
        <v>739</v>
      </c>
      <c r="I306" s="36" t="s">
        <v>209</v>
      </c>
      <c r="J306" s="39"/>
      <c r="K306" s="36" t="s">
        <v>207</v>
      </c>
      <c r="L306" s="38">
        <v>14.9</v>
      </c>
      <c r="M306" s="40"/>
      <c r="N306" s="39"/>
      <c r="O306" s="36" t="s">
        <v>207</v>
      </c>
      <c r="P306" s="38">
        <v>449.6</v>
      </c>
      <c r="Q306" s="40"/>
      <c r="R306" s="39"/>
      <c r="S306" s="36" t="s">
        <v>207</v>
      </c>
      <c r="T306" s="38" t="s">
        <v>740</v>
      </c>
      <c r="U306" s="36" t="s">
        <v>209</v>
      </c>
    </row>
    <row r="307" spans="1:21">
      <c r="A307" s="15"/>
      <c r="B307" s="35"/>
      <c r="C307" s="58"/>
      <c r="D307" s="59"/>
      <c r="E307" s="58"/>
      <c r="F307" s="39"/>
      <c r="G307" s="58"/>
      <c r="H307" s="59"/>
      <c r="I307" s="58"/>
      <c r="J307" s="39"/>
      <c r="K307" s="58"/>
      <c r="L307" s="59"/>
      <c r="M307" s="60"/>
      <c r="N307" s="39"/>
      <c r="O307" s="58"/>
      <c r="P307" s="59"/>
      <c r="Q307" s="60"/>
      <c r="R307" s="39"/>
      <c r="S307" s="35"/>
      <c r="T307" s="37"/>
      <c r="U307" s="35"/>
    </row>
    <row r="308" spans="1:21" ht="26.25">
      <c r="A308" s="15"/>
      <c r="B308" s="12" t="s">
        <v>770</v>
      </c>
      <c r="C308" s="27"/>
      <c r="D308" s="27"/>
      <c r="E308" s="27"/>
      <c r="F308" s="13"/>
      <c r="G308" s="27"/>
      <c r="H308" s="27"/>
      <c r="I308" s="27"/>
      <c r="J308" s="13"/>
      <c r="K308" s="27"/>
      <c r="L308" s="27"/>
      <c r="M308" s="27"/>
      <c r="N308" s="13"/>
      <c r="O308" s="27"/>
      <c r="P308" s="27"/>
      <c r="Q308" s="27"/>
      <c r="R308" s="13"/>
      <c r="S308" s="27"/>
      <c r="T308" s="27"/>
      <c r="U308" s="27"/>
    </row>
    <row r="309" spans="1:21">
      <c r="A309" s="15"/>
      <c r="B309" s="125" t="s">
        <v>55</v>
      </c>
      <c r="C309" s="37" t="s">
        <v>211</v>
      </c>
      <c r="D309" s="37"/>
      <c r="E309" s="39"/>
      <c r="F309" s="39"/>
      <c r="G309" s="37" t="s">
        <v>211</v>
      </c>
      <c r="H309" s="37"/>
      <c r="I309" s="39"/>
      <c r="J309" s="39"/>
      <c r="K309" s="37" t="s">
        <v>437</v>
      </c>
      <c r="L309" s="37"/>
      <c r="M309" s="35" t="s">
        <v>209</v>
      </c>
      <c r="N309" s="39"/>
      <c r="O309" s="37" t="s">
        <v>211</v>
      </c>
      <c r="P309" s="37"/>
      <c r="Q309" s="39"/>
      <c r="R309" s="39"/>
      <c r="S309" s="37" t="s">
        <v>437</v>
      </c>
      <c r="T309" s="37"/>
      <c r="U309" s="35" t="s">
        <v>209</v>
      </c>
    </row>
    <row r="310" spans="1:21">
      <c r="A310" s="15"/>
      <c r="B310" s="125"/>
      <c r="C310" s="37"/>
      <c r="D310" s="37"/>
      <c r="E310" s="39"/>
      <c r="F310" s="39"/>
      <c r="G310" s="37"/>
      <c r="H310" s="37"/>
      <c r="I310" s="39"/>
      <c r="J310" s="39"/>
      <c r="K310" s="37"/>
      <c r="L310" s="37"/>
      <c r="M310" s="35"/>
      <c r="N310" s="39"/>
      <c r="O310" s="37"/>
      <c r="P310" s="37"/>
      <c r="Q310" s="39"/>
      <c r="R310" s="39"/>
      <c r="S310" s="37"/>
      <c r="T310" s="37"/>
      <c r="U310" s="35"/>
    </row>
    <row r="311" spans="1:21">
      <c r="A311" s="15"/>
      <c r="B311" s="126" t="s">
        <v>771</v>
      </c>
      <c r="C311" s="42" t="s">
        <v>211</v>
      </c>
      <c r="D311" s="42"/>
      <c r="E311" s="27"/>
      <c r="F311" s="27"/>
      <c r="G311" s="42" t="s">
        <v>211</v>
      </c>
      <c r="H311" s="42"/>
      <c r="I311" s="27"/>
      <c r="J311" s="27"/>
      <c r="K311" s="42">
        <v>0.9</v>
      </c>
      <c r="L311" s="42"/>
      <c r="M311" s="27"/>
      <c r="N311" s="27"/>
      <c r="O311" s="42" t="s">
        <v>211</v>
      </c>
      <c r="P311" s="42"/>
      <c r="Q311" s="27"/>
      <c r="R311" s="27"/>
      <c r="S311" s="42">
        <v>0.9</v>
      </c>
      <c r="T311" s="42"/>
      <c r="U311" s="27"/>
    </row>
    <row r="312" spans="1:21">
      <c r="A312" s="15"/>
      <c r="B312" s="126"/>
      <c r="C312" s="42"/>
      <c r="D312" s="42"/>
      <c r="E312" s="27"/>
      <c r="F312" s="27"/>
      <c r="G312" s="42"/>
      <c r="H312" s="42"/>
      <c r="I312" s="27"/>
      <c r="J312" s="27"/>
      <c r="K312" s="42"/>
      <c r="L312" s="42"/>
      <c r="M312" s="27"/>
      <c r="N312" s="27"/>
      <c r="O312" s="42"/>
      <c r="P312" s="42"/>
      <c r="Q312" s="27"/>
      <c r="R312" s="27"/>
      <c r="S312" s="42"/>
      <c r="T312" s="42"/>
      <c r="U312" s="27"/>
    </row>
    <row r="313" spans="1:21">
      <c r="A313" s="15"/>
      <c r="B313" s="125" t="s">
        <v>516</v>
      </c>
      <c r="C313" s="37">
        <v>0.1</v>
      </c>
      <c r="D313" s="37"/>
      <c r="E313" s="39"/>
      <c r="F313" s="39"/>
      <c r="G313" s="37" t="s">
        <v>211</v>
      </c>
      <c r="H313" s="37"/>
      <c r="I313" s="39"/>
      <c r="J313" s="39"/>
      <c r="K313" s="37" t="s">
        <v>217</v>
      </c>
      <c r="L313" s="37"/>
      <c r="M313" s="35" t="s">
        <v>209</v>
      </c>
      <c r="N313" s="39"/>
      <c r="O313" s="37" t="s">
        <v>211</v>
      </c>
      <c r="P313" s="37"/>
      <c r="Q313" s="39"/>
      <c r="R313" s="39"/>
      <c r="S313" s="37" t="s">
        <v>500</v>
      </c>
      <c r="T313" s="37"/>
      <c r="U313" s="35" t="s">
        <v>209</v>
      </c>
    </row>
    <row r="314" spans="1:21">
      <c r="A314" s="15"/>
      <c r="B314" s="125"/>
      <c r="C314" s="37"/>
      <c r="D314" s="37"/>
      <c r="E314" s="39"/>
      <c r="F314" s="39"/>
      <c r="G314" s="37"/>
      <c r="H314" s="37"/>
      <c r="I314" s="39"/>
      <c r="J314" s="39"/>
      <c r="K314" s="37"/>
      <c r="L314" s="37"/>
      <c r="M314" s="35"/>
      <c r="N314" s="39"/>
      <c r="O314" s="37"/>
      <c r="P314" s="37"/>
      <c r="Q314" s="39"/>
      <c r="R314" s="39"/>
      <c r="S314" s="37"/>
      <c r="T314" s="37"/>
      <c r="U314" s="35"/>
    </row>
    <row r="315" spans="1:21">
      <c r="A315" s="15"/>
      <c r="B315" s="126" t="s">
        <v>58</v>
      </c>
      <c r="C315" s="42">
        <v>1.9</v>
      </c>
      <c r="D315" s="42"/>
      <c r="E315" s="27"/>
      <c r="F315" s="27"/>
      <c r="G315" s="42" t="s">
        <v>211</v>
      </c>
      <c r="H315" s="42"/>
      <c r="I315" s="27"/>
      <c r="J315" s="27"/>
      <c r="K315" s="42" t="s">
        <v>211</v>
      </c>
      <c r="L315" s="42"/>
      <c r="M315" s="27"/>
      <c r="N315" s="27"/>
      <c r="O315" s="42" t="s">
        <v>211</v>
      </c>
      <c r="P315" s="42"/>
      <c r="Q315" s="27"/>
      <c r="R315" s="27"/>
      <c r="S315" s="42">
        <v>1.9</v>
      </c>
      <c r="T315" s="42"/>
      <c r="U315" s="27"/>
    </row>
    <row r="316" spans="1:21" ht="15.75" thickBot="1">
      <c r="A316" s="15"/>
      <c r="B316" s="126"/>
      <c r="C316" s="63"/>
      <c r="D316" s="63"/>
      <c r="E316" s="64"/>
      <c r="F316" s="27"/>
      <c r="G316" s="63"/>
      <c r="H316" s="63"/>
      <c r="I316" s="64"/>
      <c r="J316" s="27"/>
      <c r="K316" s="63"/>
      <c r="L316" s="63"/>
      <c r="M316" s="64"/>
      <c r="N316" s="27"/>
      <c r="O316" s="63"/>
      <c r="P316" s="63"/>
      <c r="Q316" s="64"/>
      <c r="R316" s="27"/>
      <c r="S316" s="63"/>
      <c r="T316" s="63"/>
      <c r="U316" s="64"/>
    </row>
    <row r="317" spans="1:21">
      <c r="A317" s="15"/>
      <c r="B317" s="35" t="s">
        <v>772</v>
      </c>
      <c r="C317" s="38">
        <v>2</v>
      </c>
      <c r="D317" s="38"/>
      <c r="E317" s="40"/>
      <c r="F317" s="39"/>
      <c r="G317" s="38" t="s">
        <v>211</v>
      </c>
      <c r="H317" s="38"/>
      <c r="I317" s="40"/>
      <c r="J317" s="39"/>
      <c r="K317" s="38" t="s">
        <v>773</v>
      </c>
      <c r="L317" s="38"/>
      <c r="M317" s="36" t="s">
        <v>209</v>
      </c>
      <c r="N317" s="39"/>
      <c r="O317" s="38" t="s">
        <v>211</v>
      </c>
      <c r="P317" s="38"/>
      <c r="Q317" s="40"/>
      <c r="R317" s="39"/>
      <c r="S317" s="38" t="s">
        <v>774</v>
      </c>
      <c r="T317" s="38"/>
      <c r="U317" s="36" t="s">
        <v>209</v>
      </c>
    </row>
    <row r="318" spans="1:21" ht="15.75" thickBot="1">
      <c r="A318" s="15"/>
      <c r="B318" s="35"/>
      <c r="C318" s="44"/>
      <c r="D318" s="44"/>
      <c r="E318" s="45"/>
      <c r="F318" s="39"/>
      <c r="G318" s="44"/>
      <c r="H318" s="44"/>
      <c r="I318" s="45"/>
      <c r="J318" s="39"/>
      <c r="K318" s="44"/>
      <c r="L318" s="44"/>
      <c r="M318" s="46"/>
      <c r="N318" s="39"/>
      <c r="O318" s="44"/>
      <c r="P318" s="44"/>
      <c r="Q318" s="45"/>
      <c r="R318" s="39"/>
      <c r="S318" s="44"/>
      <c r="T318" s="44"/>
      <c r="U318" s="46"/>
    </row>
    <row r="319" spans="1:21">
      <c r="A319" s="15"/>
      <c r="B319" s="126" t="s">
        <v>775</v>
      </c>
      <c r="C319" s="49" t="s">
        <v>211</v>
      </c>
      <c r="D319" s="49"/>
      <c r="E319" s="33"/>
      <c r="F319" s="27"/>
      <c r="G319" s="49" t="s">
        <v>211</v>
      </c>
      <c r="H319" s="49"/>
      <c r="I319" s="33"/>
      <c r="J319" s="27"/>
      <c r="K319" s="49" t="s">
        <v>317</v>
      </c>
      <c r="L319" s="49"/>
      <c r="M319" s="47" t="s">
        <v>209</v>
      </c>
      <c r="N319" s="27"/>
      <c r="O319" s="49" t="s">
        <v>211</v>
      </c>
      <c r="P319" s="49"/>
      <c r="Q319" s="33"/>
      <c r="R319" s="27"/>
      <c r="S319" s="49" t="s">
        <v>317</v>
      </c>
      <c r="T319" s="49"/>
      <c r="U319" s="47" t="s">
        <v>209</v>
      </c>
    </row>
    <row r="320" spans="1:21" ht="15.75" thickBot="1">
      <c r="A320" s="15"/>
      <c r="B320" s="126"/>
      <c r="C320" s="63"/>
      <c r="D320" s="63"/>
      <c r="E320" s="64"/>
      <c r="F320" s="27"/>
      <c r="G320" s="63"/>
      <c r="H320" s="63"/>
      <c r="I320" s="64"/>
      <c r="J320" s="27"/>
      <c r="K320" s="63"/>
      <c r="L320" s="63"/>
      <c r="M320" s="79"/>
      <c r="N320" s="27"/>
      <c r="O320" s="63"/>
      <c r="P320" s="63"/>
      <c r="Q320" s="64"/>
      <c r="R320" s="27"/>
      <c r="S320" s="63"/>
      <c r="T320" s="63"/>
      <c r="U320" s="79"/>
    </row>
    <row r="321" spans="1:22">
      <c r="A321" s="15"/>
      <c r="B321" s="35" t="s">
        <v>59</v>
      </c>
      <c r="C321" s="38">
        <v>2</v>
      </c>
      <c r="D321" s="38"/>
      <c r="E321" s="40"/>
      <c r="F321" s="39"/>
      <c r="G321" s="38" t="s">
        <v>211</v>
      </c>
      <c r="H321" s="38"/>
      <c r="I321" s="40"/>
      <c r="J321" s="39"/>
      <c r="K321" s="38" t="s">
        <v>776</v>
      </c>
      <c r="L321" s="38"/>
      <c r="M321" s="36" t="s">
        <v>209</v>
      </c>
      <c r="N321" s="39"/>
      <c r="O321" s="38" t="s">
        <v>211</v>
      </c>
      <c r="P321" s="38"/>
      <c r="Q321" s="40"/>
      <c r="R321" s="39"/>
      <c r="S321" s="38" t="s">
        <v>777</v>
      </c>
      <c r="T321" s="38"/>
      <c r="U321" s="36" t="s">
        <v>209</v>
      </c>
    </row>
    <row r="322" spans="1:22" ht="15.75" thickBot="1">
      <c r="A322" s="15"/>
      <c r="B322" s="35"/>
      <c r="C322" s="44"/>
      <c r="D322" s="44"/>
      <c r="E322" s="45"/>
      <c r="F322" s="39"/>
      <c r="G322" s="44"/>
      <c r="H322" s="44"/>
      <c r="I322" s="45"/>
      <c r="J322" s="39"/>
      <c r="K322" s="44"/>
      <c r="L322" s="44"/>
      <c r="M322" s="46"/>
      <c r="N322" s="39"/>
      <c r="O322" s="44"/>
      <c r="P322" s="44"/>
      <c r="Q322" s="45"/>
      <c r="R322" s="39"/>
      <c r="S322" s="44"/>
      <c r="T322" s="44"/>
      <c r="U322" s="46"/>
    </row>
    <row r="323" spans="1:22">
      <c r="A323" s="15"/>
      <c r="B323" s="26" t="s">
        <v>60</v>
      </c>
      <c r="C323" s="47" t="s">
        <v>207</v>
      </c>
      <c r="D323" s="49" t="s">
        <v>778</v>
      </c>
      <c r="E323" s="47" t="s">
        <v>209</v>
      </c>
      <c r="F323" s="27"/>
      <c r="G323" s="47" t="s">
        <v>207</v>
      </c>
      <c r="H323" s="49" t="s">
        <v>739</v>
      </c>
      <c r="I323" s="47" t="s">
        <v>209</v>
      </c>
      <c r="J323" s="27"/>
      <c r="K323" s="47" t="s">
        <v>207</v>
      </c>
      <c r="L323" s="49" t="s">
        <v>779</v>
      </c>
      <c r="M323" s="47" t="s">
        <v>209</v>
      </c>
      <c r="N323" s="27"/>
      <c r="O323" s="47" t="s">
        <v>207</v>
      </c>
      <c r="P323" s="49">
        <v>449.6</v>
      </c>
      <c r="Q323" s="33"/>
      <c r="R323" s="27"/>
      <c r="S323" s="47" t="s">
        <v>207</v>
      </c>
      <c r="T323" s="49" t="s">
        <v>780</v>
      </c>
      <c r="U323" s="47" t="s">
        <v>209</v>
      </c>
    </row>
    <row r="324" spans="1:22">
      <c r="A324" s="15"/>
      <c r="B324" s="26"/>
      <c r="C324" s="96"/>
      <c r="D324" s="97"/>
      <c r="E324" s="96"/>
      <c r="F324" s="27"/>
      <c r="G324" s="96"/>
      <c r="H324" s="97"/>
      <c r="I324" s="96"/>
      <c r="J324" s="27"/>
      <c r="K324" s="96"/>
      <c r="L324" s="97"/>
      <c r="M324" s="96"/>
      <c r="N324" s="27"/>
      <c r="O324" s="96"/>
      <c r="P324" s="97"/>
      <c r="Q324" s="98"/>
      <c r="R324" s="27"/>
      <c r="S324" s="96"/>
      <c r="T324" s="97"/>
      <c r="U324" s="96"/>
    </row>
    <row r="325" spans="1:22">
      <c r="A325" s="15"/>
      <c r="B325" s="125" t="s">
        <v>48</v>
      </c>
      <c r="C325" s="37" t="s">
        <v>211</v>
      </c>
      <c r="D325" s="37"/>
      <c r="E325" s="39"/>
      <c r="F325" s="39"/>
      <c r="G325" s="37" t="s">
        <v>636</v>
      </c>
      <c r="H325" s="37"/>
      <c r="I325" s="35" t="s">
        <v>209</v>
      </c>
      <c r="J325" s="39"/>
      <c r="K325" s="37">
        <v>10.4</v>
      </c>
      <c r="L325" s="37"/>
      <c r="M325" s="39"/>
      <c r="N325" s="39"/>
      <c r="O325" s="37" t="s">
        <v>211</v>
      </c>
      <c r="P325" s="37"/>
      <c r="Q325" s="39"/>
      <c r="R325" s="39"/>
      <c r="S325" s="37">
        <v>9.6</v>
      </c>
      <c r="T325" s="37"/>
      <c r="U325" s="39"/>
    </row>
    <row r="326" spans="1:22">
      <c r="A326" s="15"/>
      <c r="B326" s="125"/>
      <c r="C326" s="37"/>
      <c r="D326" s="37"/>
      <c r="E326" s="39"/>
      <c r="F326" s="39"/>
      <c r="G326" s="37"/>
      <c r="H326" s="37"/>
      <c r="I326" s="35"/>
      <c r="J326" s="39"/>
      <c r="K326" s="37"/>
      <c r="L326" s="37"/>
      <c r="M326" s="39"/>
      <c r="N326" s="39"/>
      <c r="O326" s="37"/>
      <c r="P326" s="37"/>
      <c r="Q326" s="39"/>
      <c r="R326" s="39"/>
      <c r="S326" s="37"/>
      <c r="T326" s="37"/>
      <c r="U326" s="39"/>
    </row>
    <row r="327" spans="1:22">
      <c r="A327" s="15"/>
      <c r="B327" s="126" t="s">
        <v>61</v>
      </c>
      <c r="C327" s="42" t="s">
        <v>211</v>
      </c>
      <c r="D327" s="42"/>
      <c r="E327" s="27"/>
      <c r="F327" s="27"/>
      <c r="G327" s="42" t="s">
        <v>211</v>
      </c>
      <c r="H327" s="42"/>
      <c r="I327" s="27"/>
      <c r="J327" s="27"/>
      <c r="K327" s="42" t="s">
        <v>781</v>
      </c>
      <c r="L327" s="42"/>
      <c r="M327" s="26" t="s">
        <v>209</v>
      </c>
      <c r="N327" s="27"/>
      <c r="O327" s="42" t="s">
        <v>211</v>
      </c>
      <c r="P327" s="42"/>
      <c r="Q327" s="27"/>
      <c r="R327" s="27"/>
      <c r="S327" s="42" t="s">
        <v>781</v>
      </c>
      <c r="T327" s="42"/>
      <c r="U327" s="26" t="s">
        <v>209</v>
      </c>
    </row>
    <row r="328" spans="1:22" ht="15.75" thickBot="1">
      <c r="A328" s="15"/>
      <c r="B328" s="126"/>
      <c r="C328" s="63"/>
      <c r="D328" s="63"/>
      <c r="E328" s="64"/>
      <c r="F328" s="27"/>
      <c r="G328" s="63"/>
      <c r="H328" s="63"/>
      <c r="I328" s="64"/>
      <c r="J328" s="27"/>
      <c r="K328" s="63"/>
      <c r="L328" s="63"/>
      <c r="M328" s="79"/>
      <c r="N328" s="27"/>
      <c r="O328" s="63"/>
      <c r="P328" s="63"/>
      <c r="Q328" s="64"/>
      <c r="R328" s="27"/>
      <c r="S328" s="63"/>
      <c r="T328" s="63"/>
      <c r="U328" s="79"/>
    </row>
    <row r="329" spans="1:22">
      <c r="A329" s="15"/>
      <c r="B329" s="76" t="s">
        <v>542</v>
      </c>
      <c r="C329" s="36" t="s">
        <v>207</v>
      </c>
      <c r="D329" s="38" t="s">
        <v>778</v>
      </c>
      <c r="E329" s="36" t="s">
        <v>209</v>
      </c>
      <c r="F329" s="39"/>
      <c r="G329" s="36" t="s">
        <v>207</v>
      </c>
      <c r="H329" s="38" t="s">
        <v>741</v>
      </c>
      <c r="I329" s="36" t="s">
        <v>209</v>
      </c>
      <c r="J329" s="39"/>
      <c r="K329" s="36" t="s">
        <v>207</v>
      </c>
      <c r="L329" s="38" t="s">
        <v>782</v>
      </c>
      <c r="M329" s="36" t="s">
        <v>209</v>
      </c>
      <c r="N329" s="39"/>
      <c r="O329" s="36" t="s">
        <v>207</v>
      </c>
      <c r="P329" s="38">
        <v>449.6</v>
      </c>
      <c r="Q329" s="40"/>
      <c r="R329" s="39"/>
      <c r="S329" s="36" t="s">
        <v>207</v>
      </c>
      <c r="T329" s="38" t="s">
        <v>783</v>
      </c>
      <c r="U329" s="36" t="s">
        <v>209</v>
      </c>
    </row>
    <row r="330" spans="1:22" ht="15.75" thickBot="1">
      <c r="A330" s="15"/>
      <c r="B330" s="76"/>
      <c r="C330" s="65"/>
      <c r="D330" s="66"/>
      <c r="E330" s="65"/>
      <c r="F330" s="39"/>
      <c r="G330" s="65"/>
      <c r="H330" s="66"/>
      <c r="I330" s="65"/>
      <c r="J330" s="39"/>
      <c r="K330" s="65"/>
      <c r="L330" s="66"/>
      <c r="M330" s="65"/>
      <c r="N330" s="39"/>
      <c r="O330" s="65"/>
      <c r="P330" s="66"/>
      <c r="Q330" s="67"/>
      <c r="R330" s="39"/>
      <c r="S330" s="65"/>
      <c r="T330" s="66"/>
      <c r="U330" s="65"/>
    </row>
    <row r="331" spans="1:22" ht="15.75" thickTop="1">
      <c r="A331" s="15"/>
      <c r="B331" s="52"/>
      <c r="C331" s="52"/>
      <c r="D331" s="52"/>
      <c r="E331" s="52"/>
      <c r="F331" s="52"/>
      <c r="G331" s="52"/>
      <c r="H331" s="52"/>
      <c r="I331" s="52"/>
      <c r="J331" s="52"/>
      <c r="K331" s="52"/>
      <c r="L331" s="52"/>
      <c r="M331" s="52"/>
      <c r="N331" s="52"/>
      <c r="O331" s="52"/>
      <c r="P331" s="52"/>
      <c r="Q331" s="52"/>
      <c r="R331" s="52"/>
      <c r="S331" s="52"/>
      <c r="T331" s="52"/>
      <c r="U331" s="52"/>
      <c r="V331" s="52"/>
    </row>
    <row r="332" spans="1:22">
      <c r="A332" s="15"/>
      <c r="B332" s="177" t="s">
        <v>768</v>
      </c>
      <c r="C332" s="177"/>
      <c r="D332" s="177"/>
      <c r="E332" s="177"/>
      <c r="F332" s="177"/>
      <c r="G332" s="177"/>
      <c r="H332" s="177"/>
      <c r="I332" s="177"/>
      <c r="J332" s="177"/>
      <c r="K332" s="177"/>
      <c r="L332" s="177"/>
      <c r="M332" s="177"/>
      <c r="N332" s="177"/>
      <c r="O332" s="177"/>
      <c r="P332" s="177"/>
      <c r="Q332" s="177"/>
      <c r="R332" s="177"/>
      <c r="S332" s="177"/>
      <c r="T332" s="177"/>
      <c r="U332" s="177"/>
      <c r="V332" s="177"/>
    </row>
    <row r="333" spans="1:22">
      <c r="A333" s="15"/>
      <c r="B333" s="52"/>
      <c r="C333" s="52"/>
      <c r="D333" s="52"/>
      <c r="E333" s="52"/>
      <c r="F333" s="52"/>
      <c r="G333" s="52"/>
      <c r="H333" s="52"/>
      <c r="I333" s="52"/>
      <c r="J333" s="52"/>
      <c r="K333" s="52"/>
      <c r="L333" s="52"/>
      <c r="M333" s="52"/>
      <c r="N333" s="52"/>
      <c r="O333" s="52"/>
      <c r="P333" s="52"/>
      <c r="Q333" s="52"/>
      <c r="R333" s="52"/>
      <c r="S333" s="52"/>
      <c r="T333" s="52"/>
      <c r="U333" s="52"/>
      <c r="V333" s="52"/>
    </row>
    <row r="334" spans="1:22">
      <c r="A334" s="15"/>
      <c r="B334" s="52"/>
      <c r="C334" s="52"/>
      <c r="D334" s="52"/>
      <c r="E334" s="52"/>
      <c r="F334" s="52"/>
      <c r="G334" s="52"/>
      <c r="H334" s="52"/>
      <c r="I334" s="52"/>
      <c r="J334" s="52"/>
      <c r="K334" s="52"/>
      <c r="L334" s="52"/>
      <c r="M334" s="52"/>
      <c r="N334" s="52"/>
      <c r="O334" s="52"/>
      <c r="P334" s="52"/>
      <c r="Q334" s="52"/>
      <c r="R334" s="52"/>
      <c r="S334" s="52"/>
      <c r="T334" s="52"/>
      <c r="U334" s="52"/>
      <c r="V334" s="52"/>
    </row>
    <row r="335" spans="1:22">
      <c r="A335" s="15"/>
      <c r="B335" s="52"/>
      <c r="C335" s="52"/>
      <c r="D335" s="52"/>
      <c r="E335" s="52"/>
      <c r="F335" s="52"/>
      <c r="G335" s="52"/>
      <c r="H335" s="52"/>
      <c r="I335" s="52"/>
      <c r="J335" s="52"/>
      <c r="K335" s="52"/>
      <c r="L335" s="52"/>
      <c r="M335" s="52"/>
      <c r="N335" s="52"/>
      <c r="O335" s="52"/>
      <c r="P335" s="52"/>
      <c r="Q335" s="52"/>
      <c r="R335" s="52"/>
      <c r="S335" s="52"/>
      <c r="T335" s="52"/>
      <c r="U335" s="52"/>
      <c r="V335" s="52"/>
    </row>
    <row r="336" spans="1:22">
      <c r="A336" s="15"/>
      <c r="B336" s="127" t="s">
        <v>521</v>
      </c>
      <c r="C336" s="127"/>
      <c r="D336" s="127"/>
      <c r="E336" s="127"/>
      <c r="F336" s="127"/>
      <c r="G336" s="127"/>
      <c r="H336" s="127"/>
      <c r="I336" s="127"/>
      <c r="J336" s="127"/>
      <c r="K336" s="127"/>
      <c r="L336" s="127"/>
      <c r="M336" s="127"/>
      <c r="N336" s="127"/>
      <c r="O336" s="127"/>
      <c r="P336" s="127"/>
      <c r="Q336" s="127"/>
      <c r="R336" s="127"/>
      <c r="S336" s="127"/>
      <c r="T336" s="127"/>
      <c r="U336" s="127"/>
      <c r="V336" s="127"/>
    </row>
    <row r="337" spans="1:22">
      <c r="A337" s="15"/>
      <c r="B337" s="128" t="s">
        <v>784</v>
      </c>
      <c r="C337" s="128"/>
      <c r="D337" s="128"/>
      <c r="E337" s="128"/>
      <c r="F337" s="128"/>
      <c r="G337" s="128"/>
      <c r="H337" s="128"/>
      <c r="I337" s="128"/>
      <c r="J337" s="128"/>
      <c r="K337" s="128"/>
      <c r="L337" s="128"/>
      <c r="M337" s="128"/>
      <c r="N337" s="128"/>
      <c r="O337" s="128"/>
      <c r="P337" s="128"/>
      <c r="Q337" s="128"/>
      <c r="R337" s="128"/>
      <c r="S337" s="128"/>
      <c r="T337" s="128"/>
      <c r="U337" s="128"/>
      <c r="V337" s="128"/>
    </row>
    <row r="338" spans="1:22">
      <c r="A338" s="15"/>
      <c r="B338" s="127" t="s">
        <v>523</v>
      </c>
      <c r="C338" s="127"/>
      <c r="D338" s="127"/>
      <c r="E338" s="127"/>
      <c r="F338" s="127"/>
      <c r="G338" s="127"/>
      <c r="H338" s="127"/>
      <c r="I338" s="127"/>
      <c r="J338" s="127"/>
      <c r="K338" s="127"/>
      <c r="L338" s="127"/>
      <c r="M338" s="127"/>
      <c r="N338" s="127"/>
      <c r="O338" s="127"/>
      <c r="P338" s="127"/>
      <c r="Q338" s="127"/>
      <c r="R338" s="127"/>
      <c r="S338" s="127"/>
      <c r="T338" s="127"/>
      <c r="U338" s="127"/>
      <c r="V338" s="127"/>
    </row>
    <row r="339" spans="1:22">
      <c r="A339" s="15"/>
      <c r="B339" s="129"/>
      <c r="C339" s="129"/>
      <c r="D339" s="129"/>
      <c r="E339" s="129"/>
      <c r="F339" s="129"/>
      <c r="G339" s="129"/>
      <c r="H339" s="129"/>
      <c r="I339" s="129"/>
      <c r="J339" s="129"/>
      <c r="K339" s="129"/>
      <c r="L339" s="129"/>
      <c r="M339" s="129"/>
      <c r="N339" s="129"/>
      <c r="O339" s="129"/>
      <c r="P339" s="129"/>
      <c r="Q339" s="129"/>
      <c r="R339" s="129"/>
      <c r="S339" s="129"/>
      <c r="T339" s="129"/>
      <c r="U339" s="129"/>
      <c r="V339" s="129"/>
    </row>
    <row r="340" spans="1:22">
      <c r="A340" s="15"/>
      <c r="B340" s="25"/>
      <c r="C340" s="25"/>
      <c r="D340" s="25"/>
      <c r="E340" s="25"/>
      <c r="F340" s="25"/>
      <c r="G340" s="25"/>
      <c r="H340" s="25"/>
      <c r="I340" s="25"/>
      <c r="J340" s="25"/>
      <c r="K340" s="25"/>
      <c r="L340" s="25"/>
      <c r="M340" s="25"/>
      <c r="N340" s="25"/>
      <c r="O340" s="25"/>
      <c r="P340" s="25"/>
      <c r="Q340" s="25"/>
      <c r="R340" s="25"/>
      <c r="S340" s="25"/>
      <c r="T340" s="25"/>
      <c r="U340" s="25"/>
    </row>
    <row r="341" spans="1:22">
      <c r="A341" s="15"/>
      <c r="B341" s="16"/>
      <c r="C341" s="16"/>
      <c r="D341" s="16"/>
      <c r="E341" s="16"/>
      <c r="F341" s="16"/>
      <c r="G341" s="16"/>
      <c r="H341" s="16"/>
      <c r="I341" s="16"/>
      <c r="J341" s="16"/>
      <c r="K341" s="16"/>
      <c r="L341" s="16"/>
      <c r="M341" s="16"/>
      <c r="N341" s="16"/>
      <c r="O341" s="16"/>
      <c r="P341" s="16"/>
      <c r="Q341" s="16"/>
      <c r="R341" s="16"/>
      <c r="S341" s="16"/>
      <c r="T341" s="16"/>
      <c r="U341" s="16"/>
    </row>
    <row r="342" spans="1:22">
      <c r="A342" s="15"/>
      <c r="B342" s="27"/>
      <c r="C342" s="123" t="s">
        <v>524</v>
      </c>
      <c r="D342" s="123"/>
      <c r="E342" s="123"/>
      <c r="F342" s="27"/>
      <c r="G342" s="123" t="s">
        <v>525</v>
      </c>
      <c r="H342" s="123"/>
      <c r="I342" s="123"/>
      <c r="J342" s="27"/>
      <c r="K342" s="123" t="s">
        <v>527</v>
      </c>
      <c r="L342" s="123"/>
      <c r="M342" s="123"/>
      <c r="N342" s="27"/>
      <c r="O342" s="123" t="s">
        <v>528</v>
      </c>
      <c r="P342" s="123"/>
      <c r="Q342" s="123"/>
      <c r="R342" s="27"/>
      <c r="S342" s="123" t="s">
        <v>218</v>
      </c>
      <c r="T342" s="123"/>
      <c r="U342" s="123"/>
    </row>
    <row r="343" spans="1:22" ht="15.75" thickBot="1">
      <c r="A343" s="15"/>
      <c r="B343" s="27"/>
      <c r="C343" s="124"/>
      <c r="D343" s="124"/>
      <c r="E343" s="124"/>
      <c r="F343" s="27"/>
      <c r="G343" s="124" t="s">
        <v>526</v>
      </c>
      <c r="H343" s="124"/>
      <c r="I343" s="124"/>
      <c r="J343" s="27"/>
      <c r="K343" s="124" t="s">
        <v>526</v>
      </c>
      <c r="L343" s="124"/>
      <c r="M343" s="124"/>
      <c r="N343" s="27"/>
      <c r="O343" s="124" t="s">
        <v>529</v>
      </c>
      <c r="P343" s="124"/>
      <c r="Q343" s="124"/>
      <c r="R343" s="27"/>
      <c r="S343" s="124"/>
      <c r="T343" s="124"/>
      <c r="U343" s="124"/>
    </row>
    <row r="344" spans="1:22">
      <c r="A344" s="15"/>
      <c r="B344" s="35" t="s">
        <v>47</v>
      </c>
      <c r="C344" s="36" t="s">
        <v>207</v>
      </c>
      <c r="D344" s="38" t="s">
        <v>409</v>
      </c>
      <c r="E344" s="36" t="s">
        <v>209</v>
      </c>
      <c r="F344" s="39"/>
      <c r="G344" s="36" t="s">
        <v>207</v>
      </c>
      <c r="H344" s="38" t="s">
        <v>764</v>
      </c>
      <c r="I344" s="36" t="s">
        <v>209</v>
      </c>
      <c r="J344" s="39"/>
      <c r="K344" s="36" t="s">
        <v>207</v>
      </c>
      <c r="L344" s="38">
        <v>145.1</v>
      </c>
      <c r="M344" s="40"/>
      <c r="N344" s="39"/>
      <c r="O344" s="36" t="s">
        <v>207</v>
      </c>
      <c r="P344" s="38">
        <v>50.7</v>
      </c>
      <c r="Q344" s="40"/>
      <c r="R344" s="39"/>
      <c r="S344" s="36" t="s">
        <v>207</v>
      </c>
      <c r="T344" s="38" t="s">
        <v>765</v>
      </c>
      <c r="U344" s="36" t="s">
        <v>209</v>
      </c>
    </row>
    <row r="345" spans="1:22">
      <c r="A345" s="15"/>
      <c r="B345" s="35"/>
      <c r="C345" s="58"/>
      <c r="D345" s="59"/>
      <c r="E345" s="58"/>
      <c r="F345" s="39"/>
      <c r="G345" s="58"/>
      <c r="H345" s="59"/>
      <c r="I345" s="58"/>
      <c r="J345" s="39"/>
      <c r="K345" s="58"/>
      <c r="L345" s="59"/>
      <c r="M345" s="60"/>
      <c r="N345" s="39"/>
      <c r="O345" s="58"/>
      <c r="P345" s="59"/>
      <c r="Q345" s="60"/>
      <c r="R345" s="39"/>
      <c r="S345" s="35"/>
      <c r="T345" s="37"/>
      <c r="U345" s="35"/>
    </row>
    <row r="346" spans="1:22" ht="26.25">
      <c r="A346" s="15"/>
      <c r="B346" s="12" t="s">
        <v>770</v>
      </c>
      <c r="C346" s="27"/>
      <c r="D346" s="27"/>
      <c r="E346" s="27"/>
      <c r="F346" s="13"/>
      <c r="G346" s="27"/>
      <c r="H346" s="27"/>
      <c r="I346" s="27"/>
      <c r="J346" s="13"/>
      <c r="K346" s="27"/>
      <c r="L346" s="27"/>
      <c r="M346" s="27"/>
      <c r="N346" s="13"/>
      <c r="O346" s="27"/>
      <c r="P346" s="27"/>
      <c r="Q346" s="27"/>
      <c r="R346" s="13"/>
      <c r="S346" s="27"/>
      <c r="T346" s="27"/>
      <c r="U346" s="27"/>
    </row>
    <row r="347" spans="1:22">
      <c r="A347" s="15"/>
      <c r="B347" s="125" t="s">
        <v>55</v>
      </c>
      <c r="C347" s="37" t="s">
        <v>211</v>
      </c>
      <c r="D347" s="37"/>
      <c r="E347" s="39"/>
      <c r="F347" s="39"/>
      <c r="G347" s="37" t="s">
        <v>211</v>
      </c>
      <c r="H347" s="37"/>
      <c r="I347" s="39"/>
      <c r="J347" s="39"/>
      <c r="K347" s="37">
        <v>2.7</v>
      </c>
      <c r="L347" s="37"/>
      <c r="M347" s="39"/>
      <c r="N347" s="39"/>
      <c r="O347" s="37" t="s">
        <v>211</v>
      </c>
      <c r="P347" s="37"/>
      <c r="Q347" s="39"/>
      <c r="R347" s="39"/>
      <c r="S347" s="37">
        <v>2.7</v>
      </c>
      <c r="T347" s="37"/>
      <c r="U347" s="39"/>
    </row>
    <row r="348" spans="1:22">
      <c r="A348" s="15"/>
      <c r="B348" s="125"/>
      <c r="C348" s="37"/>
      <c r="D348" s="37"/>
      <c r="E348" s="39"/>
      <c r="F348" s="39"/>
      <c r="G348" s="37"/>
      <c r="H348" s="37"/>
      <c r="I348" s="39"/>
      <c r="J348" s="39"/>
      <c r="K348" s="37"/>
      <c r="L348" s="37"/>
      <c r="M348" s="39"/>
      <c r="N348" s="39"/>
      <c r="O348" s="37"/>
      <c r="P348" s="37"/>
      <c r="Q348" s="39"/>
      <c r="R348" s="39"/>
      <c r="S348" s="37"/>
      <c r="T348" s="37"/>
      <c r="U348" s="39"/>
    </row>
    <row r="349" spans="1:22">
      <c r="A349" s="15"/>
      <c r="B349" s="126" t="s">
        <v>548</v>
      </c>
      <c r="C349" s="42" t="s">
        <v>211</v>
      </c>
      <c r="D349" s="42"/>
      <c r="E349" s="27"/>
      <c r="F349" s="27"/>
      <c r="G349" s="42" t="s">
        <v>211</v>
      </c>
      <c r="H349" s="42"/>
      <c r="I349" s="27"/>
      <c r="J349" s="27"/>
      <c r="K349" s="42" t="s">
        <v>785</v>
      </c>
      <c r="L349" s="42"/>
      <c r="M349" s="26" t="s">
        <v>209</v>
      </c>
      <c r="N349" s="27"/>
      <c r="O349" s="42" t="s">
        <v>211</v>
      </c>
      <c r="P349" s="42"/>
      <c r="Q349" s="27"/>
      <c r="R349" s="27"/>
      <c r="S349" s="42" t="s">
        <v>785</v>
      </c>
      <c r="T349" s="42"/>
      <c r="U349" s="26" t="s">
        <v>209</v>
      </c>
    </row>
    <row r="350" spans="1:22">
      <c r="A350" s="15"/>
      <c r="B350" s="126"/>
      <c r="C350" s="42"/>
      <c r="D350" s="42"/>
      <c r="E350" s="27"/>
      <c r="F350" s="27"/>
      <c r="G350" s="42"/>
      <c r="H350" s="42"/>
      <c r="I350" s="27"/>
      <c r="J350" s="27"/>
      <c r="K350" s="42"/>
      <c r="L350" s="42"/>
      <c r="M350" s="26"/>
      <c r="N350" s="27"/>
      <c r="O350" s="42"/>
      <c r="P350" s="42"/>
      <c r="Q350" s="27"/>
      <c r="R350" s="27"/>
      <c r="S350" s="42"/>
      <c r="T350" s="42"/>
      <c r="U350" s="26"/>
    </row>
    <row r="351" spans="1:22">
      <c r="A351" s="15"/>
      <c r="B351" s="125" t="s">
        <v>550</v>
      </c>
      <c r="C351" s="37" t="s">
        <v>211</v>
      </c>
      <c r="D351" s="37"/>
      <c r="E351" s="39"/>
      <c r="F351" s="39"/>
      <c r="G351" s="37" t="s">
        <v>211</v>
      </c>
      <c r="H351" s="37"/>
      <c r="I351" s="39"/>
      <c r="J351" s="39"/>
      <c r="K351" s="37" t="s">
        <v>636</v>
      </c>
      <c r="L351" s="37"/>
      <c r="M351" s="35" t="s">
        <v>209</v>
      </c>
      <c r="N351" s="39"/>
      <c r="O351" s="37" t="s">
        <v>211</v>
      </c>
      <c r="P351" s="37"/>
      <c r="Q351" s="39"/>
      <c r="R351" s="39"/>
      <c r="S351" s="37" t="s">
        <v>636</v>
      </c>
      <c r="T351" s="37"/>
      <c r="U351" s="35" t="s">
        <v>209</v>
      </c>
    </row>
    <row r="352" spans="1:22">
      <c r="A352" s="15"/>
      <c r="B352" s="125"/>
      <c r="C352" s="37"/>
      <c r="D352" s="37"/>
      <c r="E352" s="39"/>
      <c r="F352" s="39"/>
      <c r="G352" s="37"/>
      <c r="H352" s="37"/>
      <c r="I352" s="39"/>
      <c r="J352" s="39"/>
      <c r="K352" s="37"/>
      <c r="L352" s="37"/>
      <c r="M352" s="35"/>
      <c r="N352" s="39"/>
      <c r="O352" s="37"/>
      <c r="P352" s="37"/>
      <c r="Q352" s="39"/>
      <c r="R352" s="39"/>
      <c r="S352" s="37"/>
      <c r="T352" s="37"/>
      <c r="U352" s="35"/>
    </row>
    <row r="353" spans="1:22">
      <c r="A353" s="15"/>
      <c r="B353" s="126" t="s">
        <v>58</v>
      </c>
      <c r="C353" s="42">
        <v>1.6</v>
      </c>
      <c r="D353" s="42"/>
      <c r="E353" s="27"/>
      <c r="F353" s="27"/>
      <c r="G353" s="42" t="s">
        <v>211</v>
      </c>
      <c r="H353" s="42"/>
      <c r="I353" s="27"/>
      <c r="J353" s="27"/>
      <c r="K353" s="42" t="s">
        <v>786</v>
      </c>
      <c r="L353" s="42"/>
      <c r="M353" s="26" t="s">
        <v>209</v>
      </c>
      <c r="N353" s="27"/>
      <c r="O353" s="42" t="s">
        <v>211</v>
      </c>
      <c r="P353" s="42"/>
      <c r="Q353" s="27"/>
      <c r="R353" s="27"/>
      <c r="S353" s="42" t="s">
        <v>787</v>
      </c>
      <c r="T353" s="42"/>
      <c r="U353" s="26" t="s">
        <v>209</v>
      </c>
    </row>
    <row r="354" spans="1:22" ht="15.75" thickBot="1">
      <c r="A354" s="15"/>
      <c r="B354" s="126"/>
      <c r="C354" s="63"/>
      <c r="D354" s="63"/>
      <c r="E354" s="64"/>
      <c r="F354" s="27"/>
      <c r="G354" s="63"/>
      <c r="H354" s="63"/>
      <c r="I354" s="64"/>
      <c r="J354" s="27"/>
      <c r="K354" s="63"/>
      <c r="L354" s="63"/>
      <c r="M354" s="79"/>
      <c r="N354" s="27"/>
      <c r="O354" s="63"/>
      <c r="P354" s="63"/>
      <c r="Q354" s="64"/>
      <c r="R354" s="27"/>
      <c r="S354" s="63"/>
      <c r="T354" s="63"/>
      <c r="U354" s="79"/>
    </row>
    <row r="355" spans="1:22">
      <c r="A355" s="15"/>
      <c r="B355" s="35" t="s">
        <v>59</v>
      </c>
      <c r="C355" s="38">
        <v>1.6</v>
      </c>
      <c r="D355" s="38"/>
      <c r="E355" s="40"/>
      <c r="F355" s="39"/>
      <c r="G355" s="38" t="s">
        <v>211</v>
      </c>
      <c r="H355" s="38"/>
      <c r="I355" s="40"/>
      <c r="J355" s="39"/>
      <c r="K355" s="38" t="s">
        <v>508</v>
      </c>
      <c r="L355" s="38"/>
      <c r="M355" s="36" t="s">
        <v>209</v>
      </c>
      <c r="N355" s="39"/>
      <c r="O355" s="38" t="s">
        <v>211</v>
      </c>
      <c r="P355" s="38"/>
      <c r="Q355" s="40"/>
      <c r="R355" s="39"/>
      <c r="S355" s="38" t="s">
        <v>573</v>
      </c>
      <c r="T355" s="38"/>
      <c r="U355" s="36" t="s">
        <v>209</v>
      </c>
    </row>
    <row r="356" spans="1:22" ht="15.75" thickBot="1">
      <c r="A356" s="15"/>
      <c r="B356" s="35"/>
      <c r="C356" s="44"/>
      <c r="D356" s="44"/>
      <c r="E356" s="45"/>
      <c r="F356" s="39"/>
      <c r="G356" s="44"/>
      <c r="H356" s="44"/>
      <c r="I356" s="45"/>
      <c r="J356" s="39"/>
      <c r="K356" s="44"/>
      <c r="L356" s="44"/>
      <c r="M356" s="46"/>
      <c r="N356" s="39"/>
      <c r="O356" s="44"/>
      <c r="P356" s="44"/>
      <c r="Q356" s="45"/>
      <c r="R356" s="39"/>
      <c r="S356" s="44"/>
      <c r="T356" s="44"/>
      <c r="U356" s="46"/>
    </row>
    <row r="357" spans="1:22">
      <c r="A357" s="15"/>
      <c r="B357" s="26" t="s">
        <v>60</v>
      </c>
      <c r="C357" s="47" t="s">
        <v>207</v>
      </c>
      <c r="D357" s="49" t="s">
        <v>788</v>
      </c>
      <c r="E357" s="47" t="s">
        <v>209</v>
      </c>
      <c r="F357" s="27"/>
      <c r="G357" s="47" t="s">
        <v>207</v>
      </c>
      <c r="H357" s="49" t="s">
        <v>764</v>
      </c>
      <c r="I357" s="47" t="s">
        <v>209</v>
      </c>
      <c r="J357" s="27"/>
      <c r="K357" s="47" t="s">
        <v>207</v>
      </c>
      <c r="L357" s="49">
        <v>135</v>
      </c>
      <c r="M357" s="33"/>
      <c r="N357" s="27"/>
      <c r="O357" s="47" t="s">
        <v>207</v>
      </c>
      <c r="P357" s="49">
        <v>50.7</v>
      </c>
      <c r="Q357" s="33"/>
      <c r="R357" s="27"/>
      <c r="S357" s="47" t="s">
        <v>207</v>
      </c>
      <c r="T357" s="49" t="s">
        <v>789</v>
      </c>
      <c r="U357" s="47" t="s">
        <v>209</v>
      </c>
    </row>
    <row r="358" spans="1:22">
      <c r="A358" s="15"/>
      <c r="B358" s="26"/>
      <c r="C358" s="96"/>
      <c r="D358" s="97"/>
      <c r="E358" s="96"/>
      <c r="F358" s="27"/>
      <c r="G358" s="96"/>
      <c r="H358" s="97"/>
      <c r="I358" s="96"/>
      <c r="J358" s="27"/>
      <c r="K358" s="96"/>
      <c r="L358" s="97"/>
      <c r="M358" s="98"/>
      <c r="N358" s="27"/>
      <c r="O358" s="96"/>
      <c r="P358" s="97"/>
      <c r="Q358" s="98"/>
      <c r="R358" s="27"/>
      <c r="S358" s="96"/>
      <c r="T358" s="97"/>
      <c r="U358" s="96"/>
    </row>
    <row r="359" spans="1:22">
      <c r="A359" s="15"/>
      <c r="B359" s="125" t="s">
        <v>539</v>
      </c>
      <c r="C359" s="37" t="s">
        <v>211</v>
      </c>
      <c r="D359" s="37"/>
      <c r="E359" s="39"/>
      <c r="F359" s="39"/>
      <c r="G359" s="37" t="s">
        <v>636</v>
      </c>
      <c r="H359" s="37"/>
      <c r="I359" s="35" t="s">
        <v>209</v>
      </c>
      <c r="J359" s="39"/>
      <c r="K359" s="37" t="s">
        <v>553</v>
      </c>
      <c r="L359" s="37"/>
      <c r="M359" s="35" t="s">
        <v>209</v>
      </c>
      <c r="N359" s="39"/>
      <c r="O359" s="37" t="s">
        <v>211</v>
      </c>
      <c r="P359" s="37"/>
      <c r="Q359" s="39"/>
      <c r="R359" s="39"/>
      <c r="S359" s="37" t="s">
        <v>766</v>
      </c>
      <c r="T359" s="37"/>
      <c r="U359" s="35" t="s">
        <v>209</v>
      </c>
    </row>
    <row r="360" spans="1:22">
      <c r="A360" s="15"/>
      <c r="B360" s="125"/>
      <c r="C360" s="37"/>
      <c r="D360" s="37"/>
      <c r="E360" s="39"/>
      <c r="F360" s="39"/>
      <c r="G360" s="37"/>
      <c r="H360" s="37"/>
      <c r="I360" s="35"/>
      <c r="J360" s="39"/>
      <c r="K360" s="37"/>
      <c r="L360" s="37"/>
      <c r="M360" s="35"/>
      <c r="N360" s="39"/>
      <c r="O360" s="37"/>
      <c r="P360" s="37"/>
      <c r="Q360" s="39"/>
      <c r="R360" s="39"/>
      <c r="S360" s="37"/>
      <c r="T360" s="37"/>
      <c r="U360" s="35"/>
    </row>
    <row r="361" spans="1:22">
      <c r="A361" s="15"/>
      <c r="B361" s="126" t="s">
        <v>554</v>
      </c>
      <c r="C361" s="42" t="s">
        <v>211</v>
      </c>
      <c r="D361" s="42"/>
      <c r="E361" s="27"/>
      <c r="F361" s="27"/>
      <c r="G361" s="42" t="s">
        <v>211</v>
      </c>
      <c r="H361" s="42"/>
      <c r="I361" s="27"/>
      <c r="J361" s="27"/>
      <c r="K361" s="42" t="s">
        <v>553</v>
      </c>
      <c r="L361" s="42"/>
      <c r="M361" s="26" t="s">
        <v>209</v>
      </c>
      <c r="N361" s="27"/>
      <c r="O361" s="42" t="s">
        <v>211</v>
      </c>
      <c r="P361" s="42"/>
      <c r="Q361" s="27"/>
      <c r="R361" s="27"/>
      <c r="S361" s="42" t="s">
        <v>553</v>
      </c>
      <c r="T361" s="42"/>
      <c r="U361" s="26" t="s">
        <v>209</v>
      </c>
    </row>
    <row r="362" spans="1:22" ht="15.75" thickBot="1">
      <c r="A362" s="15"/>
      <c r="B362" s="126"/>
      <c r="C362" s="63"/>
      <c r="D362" s="63"/>
      <c r="E362" s="64"/>
      <c r="F362" s="27"/>
      <c r="G362" s="63"/>
      <c r="H362" s="63"/>
      <c r="I362" s="64"/>
      <c r="J362" s="27"/>
      <c r="K362" s="63"/>
      <c r="L362" s="63"/>
      <c r="M362" s="79"/>
      <c r="N362" s="27"/>
      <c r="O362" s="63"/>
      <c r="P362" s="63"/>
      <c r="Q362" s="64"/>
      <c r="R362" s="27"/>
      <c r="S362" s="63"/>
      <c r="T362" s="63"/>
      <c r="U362" s="79"/>
    </row>
    <row r="363" spans="1:22">
      <c r="A363" s="15"/>
      <c r="B363" s="76" t="s">
        <v>542</v>
      </c>
      <c r="C363" s="36" t="s">
        <v>207</v>
      </c>
      <c r="D363" s="38" t="s">
        <v>788</v>
      </c>
      <c r="E363" s="36" t="s">
        <v>209</v>
      </c>
      <c r="F363" s="39"/>
      <c r="G363" s="36" t="s">
        <v>207</v>
      </c>
      <c r="H363" s="38" t="s">
        <v>767</v>
      </c>
      <c r="I363" s="36" t="s">
        <v>209</v>
      </c>
      <c r="J363" s="39"/>
      <c r="K363" s="36" t="s">
        <v>207</v>
      </c>
      <c r="L363" s="38">
        <v>133</v>
      </c>
      <c r="M363" s="40"/>
      <c r="N363" s="39"/>
      <c r="O363" s="36" t="s">
        <v>207</v>
      </c>
      <c r="P363" s="38">
        <v>50.7</v>
      </c>
      <c r="Q363" s="40"/>
      <c r="R363" s="39"/>
      <c r="S363" s="36" t="s">
        <v>207</v>
      </c>
      <c r="T363" s="38" t="s">
        <v>790</v>
      </c>
      <c r="U363" s="36" t="s">
        <v>209</v>
      </c>
    </row>
    <row r="364" spans="1:22" ht="15.75" thickBot="1">
      <c r="A364" s="15"/>
      <c r="B364" s="76"/>
      <c r="C364" s="65"/>
      <c r="D364" s="66"/>
      <c r="E364" s="65"/>
      <c r="F364" s="39"/>
      <c r="G364" s="65"/>
      <c r="H364" s="66"/>
      <c r="I364" s="65"/>
      <c r="J364" s="39"/>
      <c r="K364" s="65"/>
      <c r="L364" s="66"/>
      <c r="M364" s="67"/>
      <c r="N364" s="39"/>
      <c r="O364" s="65"/>
      <c r="P364" s="66"/>
      <c r="Q364" s="67"/>
      <c r="R364" s="39"/>
      <c r="S364" s="65"/>
      <c r="T364" s="66"/>
      <c r="U364" s="65"/>
    </row>
    <row r="365" spans="1:22" ht="15.75" thickTop="1">
      <c r="A365" s="15"/>
      <c r="B365" s="52"/>
      <c r="C365" s="52"/>
      <c r="D365" s="52"/>
      <c r="E365" s="52"/>
      <c r="F365" s="52"/>
      <c r="G365" s="52"/>
      <c r="H365" s="52"/>
      <c r="I365" s="52"/>
      <c r="J365" s="52"/>
      <c r="K365" s="52"/>
      <c r="L365" s="52"/>
      <c r="M365" s="52"/>
      <c r="N365" s="52"/>
      <c r="O365" s="52"/>
      <c r="P365" s="52"/>
      <c r="Q365" s="52"/>
      <c r="R365" s="52"/>
      <c r="S365" s="52"/>
      <c r="T365" s="52"/>
      <c r="U365" s="52"/>
      <c r="V365" s="52"/>
    </row>
    <row r="366" spans="1:22">
      <c r="A366" s="15"/>
      <c r="B366" s="52"/>
      <c r="C366" s="52"/>
      <c r="D366" s="52"/>
      <c r="E366" s="52"/>
      <c r="F366" s="52"/>
      <c r="G366" s="52"/>
      <c r="H366" s="52"/>
      <c r="I366" s="52"/>
      <c r="J366" s="52"/>
      <c r="K366" s="52"/>
      <c r="L366" s="52"/>
      <c r="M366" s="52"/>
      <c r="N366" s="52"/>
      <c r="O366" s="52"/>
      <c r="P366" s="52"/>
      <c r="Q366" s="52"/>
      <c r="R366" s="52"/>
      <c r="S366" s="52"/>
      <c r="T366" s="52"/>
      <c r="U366" s="52"/>
      <c r="V366" s="52"/>
    </row>
    <row r="367" spans="1:22">
      <c r="A367" s="15"/>
      <c r="B367" s="52"/>
      <c r="C367" s="52"/>
      <c r="D367" s="52"/>
      <c r="E367" s="52"/>
      <c r="F367" s="52"/>
      <c r="G367" s="52"/>
      <c r="H367" s="52"/>
      <c r="I367" s="52"/>
      <c r="J367" s="52"/>
      <c r="K367" s="52"/>
      <c r="L367" s="52"/>
      <c r="M367" s="52"/>
      <c r="N367" s="52"/>
      <c r="O367" s="52"/>
      <c r="P367" s="52"/>
      <c r="Q367" s="52"/>
      <c r="R367" s="52"/>
      <c r="S367" s="52"/>
      <c r="T367" s="52"/>
      <c r="U367" s="52"/>
      <c r="V367" s="52"/>
    </row>
    <row r="368" spans="1:22">
      <c r="A368" s="15"/>
      <c r="B368" s="52"/>
      <c r="C368" s="52"/>
      <c r="D368" s="52"/>
      <c r="E368" s="52"/>
      <c r="F368" s="52"/>
      <c r="G368" s="52"/>
      <c r="H368" s="52"/>
      <c r="I368" s="52"/>
      <c r="J368" s="52"/>
      <c r="K368" s="52"/>
      <c r="L368" s="52"/>
      <c r="M368" s="52"/>
      <c r="N368" s="52"/>
      <c r="O368" s="52"/>
      <c r="P368" s="52"/>
      <c r="Q368" s="52"/>
      <c r="R368" s="52"/>
      <c r="S368" s="52"/>
      <c r="T368" s="52"/>
      <c r="U368" s="52"/>
      <c r="V368" s="52"/>
    </row>
    <row r="369" spans="1:22">
      <c r="A369" s="15"/>
      <c r="B369" s="127" t="s">
        <v>791</v>
      </c>
      <c r="C369" s="127"/>
      <c r="D369" s="127"/>
      <c r="E369" s="127"/>
      <c r="F369" s="127"/>
      <c r="G369" s="127"/>
      <c r="H369" s="127"/>
      <c r="I369" s="127"/>
      <c r="J369" s="127"/>
      <c r="K369" s="127"/>
      <c r="L369" s="127"/>
      <c r="M369" s="127"/>
      <c r="N369" s="127"/>
      <c r="O369" s="127"/>
      <c r="P369" s="127"/>
      <c r="Q369" s="127"/>
      <c r="R369" s="127"/>
      <c r="S369" s="127"/>
      <c r="T369" s="127"/>
      <c r="U369" s="127"/>
      <c r="V369" s="127"/>
    </row>
    <row r="370" spans="1:22">
      <c r="A370" s="15"/>
      <c r="B370" s="128" t="s">
        <v>792</v>
      </c>
      <c r="C370" s="128"/>
      <c r="D370" s="128"/>
      <c r="E370" s="128"/>
      <c r="F370" s="128"/>
      <c r="G370" s="128"/>
      <c r="H370" s="128"/>
      <c r="I370" s="128"/>
      <c r="J370" s="128"/>
      <c r="K370" s="128"/>
      <c r="L370" s="128"/>
      <c r="M370" s="128"/>
      <c r="N370" s="128"/>
      <c r="O370" s="128"/>
      <c r="P370" s="128"/>
      <c r="Q370" s="128"/>
      <c r="R370" s="128"/>
      <c r="S370" s="128"/>
      <c r="T370" s="128"/>
      <c r="U370" s="128"/>
      <c r="V370" s="128"/>
    </row>
    <row r="371" spans="1:22">
      <c r="A371" s="15"/>
      <c r="B371" s="127" t="s">
        <v>523</v>
      </c>
      <c r="C371" s="127"/>
      <c r="D371" s="127"/>
      <c r="E371" s="127"/>
      <c r="F371" s="127"/>
      <c r="G371" s="127"/>
      <c r="H371" s="127"/>
      <c r="I371" s="127"/>
      <c r="J371" s="127"/>
      <c r="K371" s="127"/>
      <c r="L371" s="127"/>
      <c r="M371" s="127"/>
      <c r="N371" s="127"/>
      <c r="O371" s="127"/>
      <c r="P371" s="127"/>
      <c r="Q371" s="127"/>
      <c r="R371" s="127"/>
      <c r="S371" s="127"/>
      <c r="T371" s="127"/>
      <c r="U371" s="127"/>
      <c r="V371" s="127"/>
    </row>
    <row r="372" spans="1:22">
      <c r="A372" s="15"/>
      <c r="B372" s="25"/>
      <c r="C372" s="25"/>
      <c r="D372" s="25"/>
      <c r="E372" s="25"/>
      <c r="F372" s="25"/>
      <c r="G372" s="25"/>
      <c r="H372" s="25"/>
      <c r="I372" s="25"/>
      <c r="J372" s="25"/>
      <c r="K372" s="25"/>
      <c r="L372" s="25"/>
      <c r="M372" s="25"/>
      <c r="N372" s="25"/>
      <c r="O372" s="25"/>
      <c r="P372" s="25"/>
      <c r="Q372" s="25"/>
      <c r="R372" s="25"/>
      <c r="S372" s="25"/>
      <c r="T372" s="25"/>
      <c r="U372" s="25"/>
      <c r="V372" s="25"/>
    </row>
    <row r="373" spans="1:22">
      <c r="A373" s="15"/>
      <c r="B373" s="25"/>
      <c r="C373" s="25"/>
      <c r="D373" s="25"/>
      <c r="E373" s="25"/>
      <c r="F373" s="25"/>
      <c r="G373" s="25"/>
      <c r="H373" s="25"/>
      <c r="I373" s="25"/>
      <c r="J373" s="25"/>
      <c r="K373" s="25"/>
      <c r="L373" s="25"/>
      <c r="M373" s="25"/>
      <c r="N373" s="25"/>
      <c r="O373" s="25"/>
      <c r="P373" s="25"/>
      <c r="Q373" s="25"/>
      <c r="R373" s="25"/>
      <c r="S373" s="25"/>
      <c r="T373" s="25"/>
      <c r="U373" s="25"/>
    </row>
    <row r="374" spans="1:22">
      <c r="A374" s="15"/>
      <c r="B374" s="16"/>
      <c r="C374" s="16"/>
      <c r="D374" s="16"/>
      <c r="E374" s="16"/>
      <c r="F374" s="16"/>
      <c r="G374" s="16"/>
      <c r="H374" s="16"/>
      <c r="I374" s="16"/>
      <c r="J374" s="16"/>
      <c r="K374" s="16"/>
      <c r="L374" s="16"/>
      <c r="M374" s="16"/>
      <c r="N374" s="16"/>
      <c r="O374" s="16"/>
      <c r="P374" s="16"/>
      <c r="Q374" s="16"/>
      <c r="R374" s="16"/>
      <c r="S374" s="16"/>
      <c r="T374" s="16"/>
      <c r="U374" s="16"/>
    </row>
    <row r="375" spans="1:22">
      <c r="A375" s="15"/>
      <c r="B375" s="27"/>
      <c r="C375" s="30" t="s">
        <v>524</v>
      </c>
      <c r="D375" s="30"/>
      <c r="E375" s="30"/>
      <c r="F375" s="27"/>
      <c r="G375" s="30" t="s">
        <v>525</v>
      </c>
      <c r="H375" s="30"/>
      <c r="I375" s="30"/>
      <c r="J375" s="27"/>
      <c r="K375" s="30" t="s">
        <v>527</v>
      </c>
      <c r="L375" s="30"/>
      <c r="M375" s="30"/>
      <c r="N375" s="27"/>
      <c r="O375" s="30" t="s">
        <v>528</v>
      </c>
      <c r="P375" s="30"/>
      <c r="Q375" s="30"/>
      <c r="R375" s="27"/>
      <c r="S375" s="30" t="s">
        <v>218</v>
      </c>
      <c r="T375" s="30"/>
      <c r="U375" s="30"/>
    </row>
    <row r="376" spans="1:22" ht="15.75" thickBot="1">
      <c r="A376" s="15"/>
      <c r="B376" s="27"/>
      <c r="C376" s="28"/>
      <c r="D376" s="28"/>
      <c r="E376" s="28"/>
      <c r="F376" s="27"/>
      <c r="G376" s="28" t="s">
        <v>526</v>
      </c>
      <c r="H376" s="28"/>
      <c r="I376" s="28"/>
      <c r="J376" s="27"/>
      <c r="K376" s="28" t="s">
        <v>526</v>
      </c>
      <c r="L376" s="28"/>
      <c r="M376" s="28"/>
      <c r="N376" s="27"/>
      <c r="O376" s="28" t="s">
        <v>529</v>
      </c>
      <c r="P376" s="28"/>
      <c r="Q376" s="28"/>
      <c r="R376" s="27"/>
      <c r="S376" s="28"/>
      <c r="T376" s="28"/>
      <c r="U376" s="28"/>
    </row>
    <row r="377" spans="1:22">
      <c r="A377" s="15"/>
      <c r="B377" s="54" t="s">
        <v>793</v>
      </c>
      <c r="C377" s="40"/>
      <c r="D377" s="40"/>
      <c r="E377" s="40"/>
      <c r="F377" s="22"/>
      <c r="G377" s="40"/>
      <c r="H377" s="40"/>
      <c r="I377" s="40"/>
      <c r="J377" s="22"/>
      <c r="K377" s="40"/>
      <c r="L377" s="40"/>
      <c r="M377" s="40"/>
      <c r="N377" s="22"/>
      <c r="O377" s="40"/>
      <c r="P377" s="40"/>
      <c r="Q377" s="40"/>
      <c r="R377" s="22"/>
      <c r="S377" s="40"/>
      <c r="T377" s="40"/>
      <c r="U377" s="40"/>
    </row>
    <row r="378" spans="1:22">
      <c r="A378" s="15"/>
      <c r="B378" s="55" t="s">
        <v>65</v>
      </c>
      <c r="C378" s="27"/>
      <c r="D378" s="27"/>
      <c r="E378" s="27"/>
      <c r="F378" s="13"/>
      <c r="G378" s="27"/>
      <c r="H378" s="27"/>
      <c r="I378" s="27"/>
      <c r="J378" s="13"/>
      <c r="K378" s="27"/>
      <c r="L378" s="27"/>
      <c r="M378" s="27"/>
      <c r="N378" s="13"/>
      <c r="O378" s="27"/>
      <c r="P378" s="27"/>
      <c r="Q378" s="27"/>
      <c r="R378" s="13"/>
      <c r="S378" s="27"/>
      <c r="T378" s="27"/>
      <c r="U378" s="27"/>
    </row>
    <row r="379" spans="1:22">
      <c r="A379" s="15"/>
      <c r="B379" s="43" t="s">
        <v>66</v>
      </c>
      <c r="C379" s="35" t="s">
        <v>207</v>
      </c>
      <c r="D379" s="37">
        <v>131.5</v>
      </c>
      <c r="E379" s="39"/>
      <c r="F379" s="39"/>
      <c r="G379" s="35" t="s">
        <v>207</v>
      </c>
      <c r="H379" s="37">
        <v>99.3</v>
      </c>
      <c r="I379" s="39"/>
      <c r="J379" s="39"/>
      <c r="K379" s="35" t="s">
        <v>207</v>
      </c>
      <c r="L379" s="37">
        <v>409.5</v>
      </c>
      <c r="M379" s="39"/>
      <c r="N379" s="39"/>
      <c r="O379" s="35" t="s">
        <v>207</v>
      </c>
      <c r="P379" s="37" t="s">
        <v>211</v>
      </c>
      <c r="Q379" s="39"/>
      <c r="R379" s="39"/>
      <c r="S379" s="35" t="s">
        <v>207</v>
      </c>
      <c r="T379" s="37">
        <v>640.29999999999995</v>
      </c>
      <c r="U379" s="39"/>
    </row>
    <row r="380" spans="1:22">
      <c r="A380" s="15"/>
      <c r="B380" s="43"/>
      <c r="C380" s="35"/>
      <c r="D380" s="37"/>
      <c r="E380" s="39"/>
      <c r="F380" s="39"/>
      <c r="G380" s="35"/>
      <c r="H380" s="37"/>
      <c r="I380" s="39"/>
      <c r="J380" s="39"/>
      <c r="K380" s="35"/>
      <c r="L380" s="37"/>
      <c r="M380" s="39"/>
      <c r="N380" s="39"/>
      <c r="O380" s="35"/>
      <c r="P380" s="37"/>
      <c r="Q380" s="39"/>
      <c r="R380" s="39"/>
      <c r="S380" s="35"/>
      <c r="T380" s="37"/>
      <c r="U380" s="39"/>
    </row>
    <row r="381" spans="1:22">
      <c r="A381" s="15"/>
      <c r="B381" s="75" t="s">
        <v>67</v>
      </c>
      <c r="C381" s="42" t="s">
        <v>211</v>
      </c>
      <c r="D381" s="42"/>
      <c r="E381" s="27"/>
      <c r="F381" s="27"/>
      <c r="G381" s="42">
        <v>1.8</v>
      </c>
      <c r="H381" s="42"/>
      <c r="I381" s="27"/>
      <c r="J381" s="27"/>
      <c r="K381" s="42">
        <v>115.3</v>
      </c>
      <c r="L381" s="42"/>
      <c r="M381" s="27"/>
      <c r="N381" s="27"/>
      <c r="O381" s="42" t="s">
        <v>211</v>
      </c>
      <c r="P381" s="42"/>
      <c r="Q381" s="27"/>
      <c r="R381" s="27"/>
      <c r="S381" s="42">
        <v>117.1</v>
      </c>
      <c r="T381" s="42"/>
      <c r="U381" s="27"/>
    </row>
    <row r="382" spans="1:22">
      <c r="A382" s="15"/>
      <c r="B382" s="75"/>
      <c r="C382" s="42"/>
      <c r="D382" s="42"/>
      <c r="E382" s="27"/>
      <c r="F382" s="27"/>
      <c r="G382" s="42"/>
      <c r="H382" s="42"/>
      <c r="I382" s="27"/>
      <c r="J382" s="27"/>
      <c r="K382" s="42"/>
      <c r="L382" s="42"/>
      <c r="M382" s="27"/>
      <c r="N382" s="27"/>
      <c r="O382" s="42"/>
      <c r="P382" s="42"/>
      <c r="Q382" s="27"/>
      <c r="R382" s="27"/>
      <c r="S382" s="42"/>
      <c r="T382" s="42"/>
      <c r="U382" s="27"/>
    </row>
    <row r="383" spans="1:22">
      <c r="A383" s="15"/>
      <c r="B383" s="43" t="s">
        <v>794</v>
      </c>
      <c r="C383" s="37">
        <v>59.8</v>
      </c>
      <c r="D383" s="37"/>
      <c r="E383" s="39"/>
      <c r="F383" s="39"/>
      <c r="G383" s="37">
        <v>29.8</v>
      </c>
      <c r="H383" s="37"/>
      <c r="I383" s="39"/>
      <c r="J383" s="39"/>
      <c r="K383" s="37">
        <v>245.7</v>
      </c>
      <c r="L383" s="37"/>
      <c r="M383" s="39"/>
      <c r="N383" s="39"/>
      <c r="O383" s="37" t="s">
        <v>211</v>
      </c>
      <c r="P383" s="37"/>
      <c r="Q383" s="39"/>
      <c r="R383" s="39"/>
      <c r="S383" s="37">
        <v>335.3</v>
      </c>
      <c r="T383" s="37"/>
      <c r="U383" s="39"/>
    </row>
    <row r="384" spans="1:22">
      <c r="A384" s="15"/>
      <c r="B384" s="43"/>
      <c r="C384" s="37"/>
      <c r="D384" s="37"/>
      <c r="E384" s="39"/>
      <c r="F384" s="39"/>
      <c r="G384" s="37"/>
      <c r="H384" s="37"/>
      <c r="I384" s="39"/>
      <c r="J384" s="39"/>
      <c r="K384" s="37"/>
      <c r="L384" s="37"/>
      <c r="M384" s="39"/>
      <c r="N384" s="39"/>
      <c r="O384" s="37"/>
      <c r="P384" s="37"/>
      <c r="Q384" s="39"/>
      <c r="R384" s="39"/>
      <c r="S384" s="37"/>
      <c r="T384" s="37"/>
      <c r="U384" s="39"/>
    </row>
    <row r="385" spans="1:21">
      <c r="A385" s="15"/>
      <c r="B385" s="75" t="s">
        <v>69</v>
      </c>
      <c r="C385" s="42">
        <v>22.8</v>
      </c>
      <c r="D385" s="42"/>
      <c r="E385" s="27"/>
      <c r="F385" s="27"/>
      <c r="G385" s="42">
        <v>22.8</v>
      </c>
      <c r="H385" s="42"/>
      <c r="I385" s="27"/>
      <c r="J385" s="27"/>
      <c r="K385" s="42">
        <v>191.1</v>
      </c>
      <c r="L385" s="42"/>
      <c r="M385" s="27"/>
      <c r="N385" s="27"/>
      <c r="O385" s="42" t="s">
        <v>795</v>
      </c>
      <c r="P385" s="42"/>
      <c r="Q385" s="26" t="s">
        <v>209</v>
      </c>
      <c r="R385" s="27"/>
      <c r="S385" s="42">
        <v>207.8</v>
      </c>
      <c r="T385" s="42"/>
      <c r="U385" s="27"/>
    </row>
    <row r="386" spans="1:21">
      <c r="A386" s="15"/>
      <c r="B386" s="75"/>
      <c r="C386" s="42"/>
      <c r="D386" s="42"/>
      <c r="E386" s="27"/>
      <c r="F386" s="27"/>
      <c r="G386" s="42"/>
      <c r="H386" s="42"/>
      <c r="I386" s="27"/>
      <c r="J386" s="27"/>
      <c r="K386" s="42"/>
      <c r="L386" s="42"/>
      <c r="M386" s="27"/>
      <c r="N386" s="27"/>
      <c r="O386" s="42"/>
      <c r="P386" s="42"/>
      <c r="Q386" s="26"/>
      <c r="R386" s="27"/>
      <c r="S386" s="42"/>
      <c r="T386" s="42"/>
      <c r="U386" s="27"/>
    </row>
    <row r="387" spans="1:21">
      <c r="A387" s="15"/>
      <c r="B387" s="34" t="s">
        <v>70</v>
      </c>
      <c r="C387" s="37" t="s">
        <v>211</v>
      </c>
      <c r="D387" s="37"/>
      <c r="E387" s="39"/>
      <c r="F387" s="39"/>
      <c r="G387" s="37" t="s">
        <v>211</v>
      </c>
      <c r="H387" s="37"/>
      <c r="I387" s="39"/>
      <c r="J387" s="39"/>
      <c r="K387" s="37">
        <v>410.6</v>
      </c>
      <c r="L387" s="37"/>
      <c r="M387" s="39"/>
      <c r="N387" s="39"/>
      <c r="O387" s="37" t="s">
        <v>796</v>
      </c>
      <c r="P387" s="37"/>
      <c r="Q387" s="35" t="s">
        <v>209</v>
      </c>
      <c r="R387" s="39"/>
      <c r="S387" s="37">
        <v>356.7</v>
      </c>
      <c r="T387" s="37"/>
      <c r="U387" s="39"/>
    </row>
    <row r="388" spans="1:21">
      <c r="A388" s="15"/>
      <c r="B388" s="34"/>
      <c r="C388" s="37"/>
      <c r="D388" s="37"/>
      <c r="E388" s="39"/>
      <c r="F388" s="39"/>
      <c r="G388" s="37"/>
      <c r="H388" s="37"/>
      <c r="I388" s="39"/>
      <c r="J388" s="39"/>
      <c r="K388" s="37"/>
      <c r="L388" s="37"/>
      <c r="M388" s="39"/>
      <c r="N388" s="39"/>
      <c r="O388" s="37"/>
      <c r="P388" s="37"/>
      <c r="Q388" s="35"/>
      <c r="R388" s="39"/>
      <c r="S388" s="37"/>
      <c r="T388" s="37"/>
      <c r="U388" s="39"/>
    </row>
    <row r="389" spans="1:21">
      <c r="A389" s="15"/>
      <c r="B389" s="75" t="s">
        <v>797</v>
      </c>
      <c r="C389" s="42">
        <v>29.7</v>
      </c>
      <c r="D389" s="42"/>
      <c r="E389" s="27"/>
      <c r="F389" s="27"/>
      <c r="G389" s="42">
        <v>49.7</v>
      </c>
      <c r="H389" s="42"/>
      <c r="I389" s="27"/>
      <c r="J389" s="27"/>
      <c r="K389" s="42">
        <v>166.7</v>
      </c>
      <c r="L389" s="42"/>
      <c r="M389" s="27"/>
      <c r="N389" s="27"/>
      <c r="O389" s="42" t="s">
        <v>211</v>
      </c>
      <c r="P389" s="42"/>
      <c r="Q389" s="27"/>
      <c r="R389" s="27"/>
      <c r="S389" s="42">
        <v>246.1</v>
      </c>
      <c r="T389" s="42"/>
      <c r="U389" s="27"/>
    </row>
    <row r="390" spans="1:21" ht="15.75" thickBot="1">
      <c r="A390" s="15"/>
      <c r="B390" s="75"/>
      <c r="C390" s="63"/>
      <c r="D390" s="63"/>
      <c r="E390" s="64"/>
      <c r="F390" s="27"/>
      <c r="G390" s="63"/>
      <c r="H390" s="63"/>
      <c r="I390" s="64"/>
      <c r="J390" s="27"/>
      <c r="K390" s="63"/>
      <c r="L390" s="63"/>
      <c r="M390" s="64"/>
      <c r="N390" s="27"/>
      <c r="O390" s="63"/>
      <c r="P390" s="63"/>
      <c r="Q390" s="64"/>
      <c r="R390" s="27"/>
      <c r="S390" s="63"/>
      <c r="T390" s="63"/>
      <c r="U390" s="64"/>
    </row>
    <row r="391" spans="1:21">
      <c r="A391" s="15"/>
      <c r="B391" s="132" t="s">
        <v>72</v>
      </c>
      <c r="C391" s="38">
        <v>243.8</v>
      </c>
      <c r="D391" s="38"/>
      <c r="E391" s="40"/>
      <c r="F391" s="39"/>
      <c r="G391" s="38">
        <v>203.4</v>
      </c>
      <c r="H391" s="38"/>
      <c r="I391" s="40"/>
      <c r="J391" s="39"/>
      <c r="K391" s="83">
        <v>1538.9</v>
      </c>
      <c r="L391" s="83"/>
      <c r="M391" s="40"/>
      <c r="N391" s="39"/>
      <c r="O391" s="38" t="s">
        <v>798</v>
      </c>
      <c r="P391" s="38"/>
      <c r="Q391" s="36" t="s">
        <v>209</v>
      </c>
      <c r="R391" s="39"/>
      <c r="S391" s="83">
        <v>1903.3</v>
      </c>
      <c r="T391" s="83"/>
      <c r="U391" s="40"/>
    </row>
    <row r="392" spans="1:21">
      <c r="A392" s="15"/>
      <c r="B392" s="132"/>
      <c r="C392" s="37"/>
      <c r="D392" s="37"/>
      <c r="E392" s="39"/>
      <c r="F392" s="39"/>
      <c r="G392" s="37"/>
      <c r="H392" s="37"/>
      <c r="I392" s="39"/>
      <c r="J392" s="39"/>
      <c r="K392" s="82"/>
      <c r="L392" s="82"/>
      <c r="M392" s="39"/>
      <c r="N392" s="39"/>
      <c r="O392" s="37"/>
      <c r="P392" s="37"/>
      <c r="Q392" s="35"/>
      <c r="R392" s="39"/>
      <c r="S392" s="82"/>
      <c r="T392" s="82"/>
      <c r="U392" s="39"/>
    </row>
    <row r="393" spans="1:21">
      <c r="A393" s="15"/>
      <c r="B393" s="61" t="s">
        <v>799</v>
      </c>
      <c r="C393" s="42">
        <v>110.2</v>
      </c>
      <c r="D393" s="42"/>
      <c r="E393" s="27"/>
      <c r="F393" s="27"/>
      <c r="G393" s="42">
        <v>69.3</v>
      </c>
      <c r="H393" s="42"/>
      <c r="I393" s="27"/>
      <c r="J393" s="27"/>
      <c r="K393" s="42" t="s">
        <v>211</v>
      </c>
      <c r="L393" s="42"/>
      <c r="M393" s="27"/>
      <c r="N393" s="27"/>
      <c r="O393" s="42" t="s">
        <v>800</v>
      </c>
      <c r="P393" s="42"/>
      <c r="Q393" s="26" t="s">
        <v>209</v>
      </c>
      <c r="R393" s="27"/>
      <c r="S393" s="42" t="s">
        <v>211</v>
      </c>
      <c r="T393" s="42"/>
      <c r="U393" s="27"/>
    </row>
    <row r="394" spans="1:21">
      <c r="A394" s="15"/>
      <c r="B394" s="61"/>
      <c r="C394" s="42"/>
      <c r="D394" s="42"/>
      <c r="E394" s="27"/>
      <c r="F394" s="27"/>
      <c r="G394" s="42"/>
      <c r="H394" s="42"/>
      <c r="I394" s="27"/>
      <c r="J394" s="27"/>
      <c r="K394" s="42"/>
      <c r="L394" s="42"/>
      <c r="M394" s="27"/>
      <c r="N394" s="27"/>
      <c r="O394" s="42"/>
      <c r="P394" s="42"/>
      <c r="Q394" s="26"/>
      <c r="R394" s="27"/>
      <c r="S394" s="42"/>
      <c r="T394" s="42"/>
      <c r="U394" s="27"/>
    </row>
    <row r="395" spans="1:21">
      <c r="A395" s="15"/>
      <c r="B395" s="54" t="s">
        <v>73</v>
      </c>
      <c r="C395" s="39"/>
      <c r="D395" s="39"/>
      <c r="E395" s="39"/>
      <c r="F395" s="22"/>
      <c r="G395" s="39"/>
      <c r="H395" s="39"/>
      <c r="I395" s="39"/>
      <c r="J395" s="22"/>
      <c r="K395" s="39"/>
      <c r="L395" s="39"/>
      <c r="M395" s="39"/>
      <c r="N395" s="22"/>
      <c r="O395" s="39"/>
      <c r="P395" s="39"/>
      <c r="Q395" s="39"/>
      <c r="R395" s="22"/>
      <c r="S395" s="39"/>
      <c r="T395" s="39"/>
      <c r="U395" s="39"/>
    </row>
    <row r="396" spans="1:21">
      <c r="A396" s="15"/>
      <c r="B396" s="41" t="s">
        <v>801</v>
      </c>
      <c r="C396" s="42">
        <v>65</v>
      </c>
      <c r="D396" s="42"/>
      <c r="E396" s="27"/>
      <c r="F396" s="27"/>
      <c r="G396" s="42">
        <v>282.7</v>
      </c>
      <c r="H396" s="42"/>
      <c r="I396" s="27"/>
      <c r="J396" s="27"/>
      <c r="K396" s="42">
        <v>853</v>
      </c>
      <c r="L396" s="42"/>
      <c r="M396" s="27"/>
      <c r="N396" s="27"/>
      <c r="O396" s="42" t="s">
        <v>802</v>
      </c>
      <c r="P396" s="42"/>
      <c r="Q396" s="26" t="s">
        <v>209</v>
      </c>
      <c r="R396" s="27"/>
      <c r="S396" s="77">
        <v>1151.8</v>
      </c>
      <c r="T396" s="77"/>
      <c r="U396" s="27"/>
    </row>
    <row r="397" spans="1:21">
      <c r="A397" s="15"/>
      <c r="B397" s="41"/>
      <c r="C397" s="42"/>
      <c r="D397" s="42"/>
      <c r="E397" s="27"/>
      <c r="F397" s="27"/>
      <c r="G397" s="42"/>
      <c r="H397" s="42"/>
      <c r="I397" s="27"/>
      <c r="J397" s="27"/>
      <c r="K397" s="42"/>
      <c r="L397" s="42"/>
      <c r="M397" s="27"/>
      <c r="N397" s="27"/>
      <c r="O397" s="42"/>
      <c r="P397" s="42"/>
      <c r="Q397" s="26"/>
      <c r="R397" s="27"/>
      <c r="S397" s="77"/>
      <c r="T397" s="77"/>
      <c r="U397" s="27"/>
    </row>
    <row r="398" spans="1:21">
      <c r="A398" s="15"/>
      <c r="B398" s="43" t="s">
        <v>803</v>
      </c>
      <c r="C398" s="37" t="s">
        <v>211</v>
      </c>
      <c r="D398" s="37"/>
      <c r="E398" s="39"/>
      <c r="F398" s="39"/>
      <c r="G398" s="37">
        <v>1.2</v>
      </c>
      <c r="H398" s="37"/>
      <c r="I398" s="39"/>
      <c r="J398" s="39"/>
      <c r="K398" s="82">
        <v>1812.2</v>
      </c>
      <c r="L398" s="82"/>
      <c r="M398" s="39"/>
      <c r="N398" s="39"/>
      <c r="O398" s="37">
        <v>71.5</v>
      </c>
      <c r="P398" s="37"/>
      <c r="Q398" s="39"/>
      <c r="R398" s="39"/>
      <c r="S398" s="82">
        <v>1884.9</v>
      </c>
      <c r="T398" s="82"/>
      <c r="U398" s="39"/>
    </row>
    <row r="399" spans="1:21">
      <c r="A399" s="15"/>
      <c r="B399" s="43"/>
      <c r="C399" s="37"/>
      <c r="D399" s="37"/>
      <c r="E399" s="39"/>
      <c r="F399" s="39"/>
      <c r="G399" s="37"/>
      <c r="H399" s="37"/>
      <c r="I399" s="39"/>
      <c r="J399" s="39"/>
      <c r="K399" s="82"/>
      <c r="L399" s="82"/>
      <c r="M399" s="39"/>
      <c r="N399" s="39"/>
      <c r="O399" s="37"/>
      <c r="P399" s="37"/>
      <c r="Q399" s="39"/>
      <c r="R399" s="39"/>
      <c r="S399" s="82"/>
      <c r="T399" s="82"/>
      <c r="U399" s="39"/>
    </row>
    <row r="400" spans="1:21">
      <c r="A400" s="15"/>
      <c r="B400" s="61" t="s">
        <v>67</v>
      </c>
      <c r="C400" s="42" t="s">
        <v>211</v>
      </c>
      <c r="D400" s="42"/>
      <c r="E400" s="27"/>
      <c r="F400" s="27"/>
      <c r="G400" s="42">
        <v>1.7</v>
      </c>
      <c r="H400" s="42"/>
      <c r="I400" s="27"/>
      <c r="J400" s="27"/>
      <c r="K400" s="42">
        <v>57.3</v>
      </c>
      <c r="L400" s="42"/>
      <c r="M400" s="27"/>
      <c r="N400" s="27"/>
      <c r="O400" s="42" t="s">
        <v>211</v>
      </c>
      <c r="P400" s="42"/>
      <c r="Q400" s="27"/>
      <c r="R400" s="27"/>
      <c r="S400" s="42">
        <v>59</v>
      </c>
      <c r="T400" s="42"/>
      <c r="U400" s="27"/>
    </row>
    <row r="401" spans="1:22">
      <c r="A401" s="15"/>
      <c r="B401" s="61"/>
      <c r="C401" s="42"/>
      <c r="D401" s="42"/>
      <c r="E401" s="27"/>
      <c r="F401" s="27"/>
      <c r="G401" s="42"/>
      <c r="H401" s="42"/>
      <c r="I401" s="27"/>
      <c r="J401" s="27"/>
      <c r="K401" s="42"/>
      <c r="L401" s="42"/>
      <c r="M401" s="27"/>
      <c r="N401" s="27"/>
      <c r="O401" s="42"/>
      <c r="P401" s="42"/>
      <c r="Q401" s="27"/>
      <c r="R401" s="27"/>
      <c r="S401" s="42"/>
      <c r="T401" s="42"/>
      <c r="U401" s="27"/>
    </row>
    <row r="402" spans="1:22">
      <c r="A402" s="15"/>
      <c r="B402" s="57" t="s">
        <v>76</v>
      </c>
      <c r="C402" s="37">
        <v>82.1</v>
      </c>
      <c r="D402" s="37"/>
      <c r="E402" s="39"/>
      <c r="F402" s="39"/>
      <c r="G402" s="37">
        <v>58.4</v>
      </c>
      <c r="H402" s="37"/>
      <c r="I402" s="39"/>
      <c r="J402" s="39"/>
      <c r="K402" s="37">
        <v>425.5</v>
      </c>
      <c r="L402" s="37"/>
      <c r="M402" s="39"/>
      <c r="N402" s="39"/>
      <c r="O402" s="37" t="s">
        <v>211</v>
      </c>
      <c r="P402" s="37"/>
      <c r="Q402" s="39"/>
      <c r="R402" s="39"/>
      <c r="S402" s="37">
        <v>566</v>
      </c>
      <c r="T402" s="37"/>
      <c r="U402" s="39"/>
    </row>
    <row r="403" spans="1:22" ht="15.75" thickBot="1">
      <c r="A403" s="15"/>
      <c r="B403" s="57"/>
      <c r="C403" s="44"/>
      <c r="D403" s="44"/>
      <c r="E403" s="45"/>
      <c r="F403" s="39"/>
      <c r="G403" s="44"/>
      <c r="H403" s="44"/>
      <c r="I403" s="45"/>
      <c r="J403" s="39"/>
      <c r="K403" s="44"/>
      <c r="L403" s="44"/>
      <c r="M403" s="45"/>
      <c r="N403" s="39"/>
      <c r="O403" s="44"/>
      <c r="P403" s="44"/>
      <c r="Q403" s="45"/>
      <c r="R403" s="39"/>
      <c r="S403" s="44"/>
      <c r="T403" s="44"/>
      <c r="U403" s="45"/>
    </row>
    <row r="404" spans="1:22">
      <c r="A404" s="15"/>
      <c r="B404" s="139" t="s">
        <v>77</v>
      </c>
      <c r="C404" s="47" t="s">
        <v>207</v>
      </c>
      <c r="D404" s="49">
        <v>501.1</v>
      </c>
      <c r="E404" s="33"/>
      <c r="F404" s="27"/>
      <c r="G404" s="47" t="s">
        <v>207</v>
      </c>
      <c r="H404" s="49">
        <v>616.70000000000005</v>
      </c>
      <c r="I404" s="33"/>
      <c r="J404" s="27"/>
      <c r="K404" s="47" t="s">
        <v>207</v>
      </c>
      <c r="L404" s="80">
        <v>4686.8999999999996</v>
      </c>
      <c r="M404" s="33"/>
      <c r="N404" s="27"/>
      <c r="O404" s="47" t="s">
        <v>207</v>
      </c>
      <c r="P404" s="49" t="s">
        <v>804</v>
      </c>
      <c r="Q404" s="47" t="s">
        <v>209</v>
      </c>
      <c r="R404" s="27"/>
      <c r="S404" s="47" t="s">
        <v>207</v>
      </c>
      <c r="T404" s="80">
        <v>5565</v>
      </c>
      <c r="U404" s="33"/>
    </row>
    <row r="405" spans="1:22" ht="15.75" thickBot="1">
      <c r="A405" s="15"/>
      <c r="B405" s="139"/>
      <c r="C405" s="48"/>
      <c r="D405" s="50"/>
      <c r="E405" s="51"/>
      <c r="F405" s="27"/>
      <c r="G405" s="48"/>
      <c r="H405" s="50"/>
      <c r="I405" s="51"/>
      <c r="J405" s="27"/>
      <c r="K405" s="48"/>
      <c r="L405" s="140"/>
      <c r="M405" s="51"/>
      <c r="N405" s="27"/>
      <c r="O405" s="48"/>
      <c r="P405" s="50"/>
      <c r="Q405" s="48"/>
      <c r="R405" s="27"/>
      <c r="S405" s="48"/>
      <c r="T405" s="140"/>
      <c r="U405" s="51"/>
    </row>
    <row r="406" spans="1:22" ht="15.75" thickTop="1">
      <c r="A406" s="15"/>
      <c r="B406" s="52"/>
      <c r="C406" s="52"/>
      <c r="D406" s="52"/>
      <c r="E406" s="52"/>
      <c r="F406" s="52"/>
      <c r="G406" s="52"/>
      <c r="H406" s="52"/>
      <c r="I406" s="52"/>
      <c r="J406" s="52"/>
      <c r="K406" s="52"/>
      <c r="L406" s="52"/>
      <c r="M406" s="52"/>
      <c r="N406" s="52"/>
      <c r="O406" s="52"/>
      <c r="P406" s="52"/>
      <c r="Q406" s="52"/>
      <c r="R406" s="52"/>
      <c r="S406" s="52"/>
      <c r="T406" s="52"/>
      <c r="U406" s="52"/>
      <c r="V406" s="52"/>
    </row>
    <row r="407" spans="1:22">
      <c r="A407" s="15"/>
      <c r="B407" s="52"/>
      <c r="C407" s="52"/>
      <c r="D407" s="52"/>
      <c r="E407" s="52"/>
      <c r="F407" s="52"/>
      <c r="G407" s="52"/>
      <c r="H407" s="52"/>
      <c r="I407" s="52"/>
      <c r="J407" s="52"/>
      <c r="K407" s="52"/>
      <c r="L407" s="52"/>
      <c r="M407" s="52"/>
      <c r="N407" s="52"/>
      <c r="O407" s="52"/>
      <c r="P407" s="52"/>
      <c r="Q407" s="52"/>
      <c r="R407" s="52"/>
      <c r="S407" s="52"/>
      <c r="T407" s="52"/>
      <c r="U407" s="52"/>
      <c r="V407" s="52"/>
    </row>
    <row r="408" spans="1:22">
      <c r="A408" s="15"/>
      <c r="B408" s="127" t="s">
        <v>791</v>
      </c>
      <c r="C408" s="127"/>
      <c r="D408" s="127"/>
      <c r="E408" s="127"/>
      <c r="F408" s="127"/>
      <c r="G408" s="127"/>
      <c r="H408" s="127"/>
      <c r="I408" s="127"/>
      <c r="J408" s="127"/>
      <c r="K408" s="127"/>
      <c r="L408" s="127"/>
      <c r="M408" s="127"/>
      <c r="N408" s="127"/>
      <c r="O408" s="127"/>
      <c r="P408" s="127"/>
      <c r="Q408" s="127"/>
      <c r="R408" s="127"/>
      <c r="S408" s="127"/>
      <c r="T408" s="127"/>
      <c r="U408" s="127"/>
      <c r="V408" s="127"/>
    </row>
    <row r="409" spans="1:22">
      <c r="A409" s="15"/>
      <c r="B409" s="128" t="s">
        <v>792</v>
      </c>
      <c r="C409" s="128"/>
      <c r="D409" s="128"/>
      <c r="E409" s="128"/>
      <c r="F409" s="128"/>
      <c r="G409" s="128"/>
      <c r="H409" s="128"/>
      <c r="I409" s="128"/>
      <c r="J409" s="128"/>
      <c r="K409" s="128"/>
      <c r="L409" s="128"/>
      <c r="M409" s="128"/>
      <c r="N409" s="128"/>
      <c r="O409" s="128"/>
      <c r="P409" s="128"/>
      <c r="Q409" s="128"/>
      <c r="R409" s="128"/>
      <c r="S409" s="128"/>
      <c r="T409" s="128"/>
      <c r="U409" s="128"/>
      <c r="V409" s="128"/>
    </row>
    <row r="410" spans="1:22">
      <c r="A410" s="15"/>
      <c r="B410" s="127" t="s">
        <v>523</v>
      </c>
      <c r="C410" s="127"/>
      <c r="D410" s="127"/>
      <c r="E410" s="127"/>
      <c r="F410" s="127"/>
      <c r="G410" s="127"/>
      <c r="H410" s="127"/>
      <c r="I410" s="127"/>
      <c r="J410" s="127"/>
      <c r="K410" s="127"/>
      <c r="L410" s="127"/>
      <c r="M410" s="127"/>
      <c r="N410" s="127"/>
      <c r="O410" s="127"/>
      <c r="P410" s="127"/>
      <c r="Q410" s="127"/>
      <c r="R410" s="127"/>
      <c r="S410" s="127"/>
      <c r="T410" s="127"/>
      <c r="U410" s="127"/>
      <c r="V410" s="127"/>
    </row>
    <row r="411" spans="1:22">
      <c r="A411" s="15"/>
      <c r="B411" s="119"/>
      <c r="C411" s="119"/>
      <c r="D411" s="119"/>
      <c r="E411" s="119"/>
      <c r="F411" s="119"/>
      <c r="G411" s="119"/>
      <c r="H411" s="119"/>
      <c r="I411" s="119"/>
      <c r="J411" s="119"/>
      <c r="K411" s="119"/>
      <c r="L411" s="119"/>
      <c r="M411" s="119"/>
      <c r="N411" s="119"/>
      <c r="O411" s="119"/>
      <c r="P411" s="119"/>
      <c r="Q411" s="119"/>
      <c r="R411" s="119"/>
      <c r="S411" s="119"/>
      <c r="T411" s="119"/>
      <c r="U411" s="119"/>
      <c r="V411" s="119"/>
    </row>
    <row r="412" spans="1:22">
      <c r="A412" s="15"/>
      <c r="B412" s="25"/>
      <c r="C412" s="25"/>
      <c r="D412" s="25"/>
      <c r="E412" s="25"/>
      <c r="F412" s="25"/>
      <c r="G412" s="25"/>
      <c r="H412" s="25"/>
      <c r="I412" s="25"/>
      <c r="J412" s="25"/>
      <c r="K412" s="25"/>
      <c r="L412" s="25"/>
      <c r="M412" s="25"/>
      <c r="N412" s="25"/>
      <c r="O412" s="25"/>
      <c r="P412" s="25"/>
      <c r="Q412" s="25"/>
      <c r="R412" s="25"/>
      <c r="S412" s="25"/>
      <c r="T412" s="25"/>
      <c r="U412" s="25"/>
    </row>
    <row r="413" spans="1:22">
      <c r="A413" s="15"/>
      <c r="B413" s="16"/>
      <c r="C413" s="16"/>
      <c r="D413" s="16"/>
      <c r="E413" s="16"/>
      <c r="F413" s="16"/>
      <c r="G413" s="16"/>
      <c r="H413" s="16"/>
      <c r="I413" s="16"/>
      <c r="J413" s="16"/>
      <c r="K413" s="16"/>
      <c r="L413" s="16"/>
      <c r="M413" s="16"/>
      <c r="N413" s="16"/>
      <c r="O413" s="16"/>
      <c r="P413" s="16"/>
      <c r="Q413" s="16"/>
      <c r="R413" s="16"/>
      <c r="S413" s="16"/>
      <c r="T413" s="16"/>
      <c r="U413" s="16"/>
    </row>
    <row r="414" spans="1:22">
      <c r="A414" s="15"/>
      <c r="B414" s="27"/>
      <c r="C414" s="30" t="s">
        <v>524</v>
      </c>
      <c r="D414" s="30"/>
      <c r="E414" s="30"/>
      <c r="F414" s="27"/>
      <c r="G414" s="30" t="s">
        <v>525</v>
      </c>
      <c r="H414" s="30"/>
      <c r="I414" s="30"/>
      <c r="J414" s="27"/>
      <c r="K414" s="30" t="s">
        <v>527</v>
      </c>
      <c r="L414" s="30"/>
      <c r="M414" s="30"/>
      <c r="N414" s="27"/>
      <c r="O414" s="30" t="s">
        <v>528</v>
      </c>
      <c r="P414" s="30"/>
      <c r="Q414" s="30"/>
      <c r="R414" s="27"/>
      <c r="S414" s="30" t="s">
        <v>218</v>
      </c>
      <c r="T414" s="30"/>
      <c r="U414" s="30"/>
    </row>
    <row r="415" spans="1:22" ht="15.75" thickBot="1">
      <c r="A415" s="15"/>
      <c r="B415" s="27"/>
      <c r="C415" s="28"/>
      <c r="D415" s="28"/>
      <c r="E415" s="28"/>
      <c r="F415" s="27"/>
      <c r="G415" s="28" t="s">
        <v>526</v>
      </c>
      <c r="H415" s="28"/>
      <c r="I415" s="28"/>
      <c r="J415" s="27"/>
      <c r="K415" s="28" t="s">
        <v>526</v>
      </c>
      <c r="L415" s="28"/>
      <c r="M415" s="28"/>
      <c r="N415" s="27"/>
      <c r="O415" s="28" t="s">
        <v>529</v>
      </c>
      <c r="P415" s="28"/>
      <c r="Q415" s="28"/>
      <c r="R415" s="27"/>
      <c r="S415" s="28"/>
      <c r="T415" s="28"/>
      <c r="U415" s="28"/>
    </row>
    <row r="416" spans="1:22" ht="25.5">
      <c r="A416" s="15"/>
      <c r="B416" s="54" t="s">
        <v>805</v>
      </c>
      <c r="C416" s="40"/>
      <c r="D416" s="40"/>
      <c r="E416" s="40"/>
      <c r="F416" s="22"/>
      <c r="G416" s="40"/>
      <c r="H416" s="40"/>
      <c r="I416" s="40"/>
      <c r="J416" s="22"/>
      <c r="K416" s="40"/>
      <c r="L416" s="40"/>
      <c r="M416" s="40"/>
      <c r="N416" s="22"/>
      <c r="O416" s="40"/>
      <c r="P416" s="40"/>
      <c r="Q416" s="40"/>
      <c r="R416" s="22"/>
      <c r="S416" s="40"/>
      <c r="T416" s="40"/>
      <c r="U416" s="40"/>
    </row>
    <row r="417" spans="1:21">
      <c r="A417" s="15"/>
      <c r="B417" s="55" t="s">
        <v>78</v>
      </c>
      <c r="C417" s="27"/>
      <c r="D417" s="27"/>
      <c r="E417" s="27"/>
      <c r="F417" s="13"/>
      <c r="G417" s="27"/>
      <c r="H417" s="27"/>
      <c r="I417" s="27"/>
      <c r="J417" s="13"/>
      <c r="K417" s="27"/>
      <c r="L417" s="27"/>
      <c r="M417" s="27"/>
      <c r="N417" s="13"/>
      <c r="O417" s="27"/>
      <c r="P417" s="27"/>
      <c r="Q417" s="27"/>
      <c r="R417" s="13"/>
      <c r="S417" s="27"/>
      <c r="T417" s="27"/>
      <c r="U417" s="27"/>
    </row>
    <row r="418" spans="1:21">
      <c r="A418" s="15"/>
      <c r="B418" s="34" t="s">
        <v>806</v>
      </c>
      <c r="C418" s="35" t="s">
        <v>207</v>
      </c>
      <c r="D418" s="37" t="s">
        <v>211</v>
      </c>
      <c r="E418" s="39"/>
      <c r="F418" s="39"/>
      <c r="G418" s="35" t="s">
        <v>207</v>
      </c>
      <c r="H418" s="37" t="s">
        <v>211</v>
      </c>
      <c r="I418" s="39"/>
      <c r="J418" s="39"/>
      <c r="K418" s="35" t="s">
        <v>207</v>
      </c>
      <c r="L418" s="37">
        <v>19.7</v>
      </c>
      <c r="M418" s="39"/>
      <c r="N418" s="39"/>
      <c r="O418" s="35" t="s">
        <v>207</v>
      </c>
      <c r="P418" s="37" t="s">
        <v>211</v>
      </c>
      <c r="Q418" s="39"/>
      <c r="R418" s="39"/>
      <c r="S418" s="35" t="s">
        <v>207</v>
      </c>
      <c r="T418" s="37">
        <v>19.7</v>
      </c>
      <c r="U418" s="39"/>
    </row>
    <row r="419" spans="1:21">
      <c r="A419" s="15"/>
      <c r="B419" s="34"/>
      <c r="C419" s="35"/>
      <c r="D419" s="37"/>
      <c r="E419" s="39"/>
      <c r="F419" s="39"/>
      <c r="G419" s="35"/>
      <c r="H419" s="37"/>
      <c r="I419" s="39"/>
      <c r="J419" s="39"/>
      <c r="K419" s="35"/>
      <c r="L419" s="37"/>
      <c r="M419" s="39"/>
      <c r="N419" s="39"/>
      <c r="O419" s="35"/>
      <c r="P419" s="37"/>
      <c r="Q419" s="39"/>
      <c r="R419" s="39"/>
      <c r="S419" s="35"/>
      <c r="T419" s="37"/>
      <c r="U419" s="39"/>
    </row>
    <row r="420" spans="1:21">
      <c r="A420" s="15"/>
      <c r="B420" s="41" t="s">
        <v>807</v>
      </c>
      <c r="C420" s="42" t="s">
        <v>211</v>
      </c>
      <c r="D420" s="42"/>
      <c r="E420" s="27"/>
      <c r="F420" s="27"/>
      <c r="G420" s="42">
        <v>0.2</v>
      </c>
      <c r="H420" s="42"/>
      <c r="I420" s="27"/>
      <c r="J420" s="27"/>
      <c r="K420" s="42">
        <v>261.39999999999998</v>
      </c>
      <c r="L420" s="42"/>
      <c r="M420" s="27"/>
      <c r="N420" s="27"/>
      <c r="O420" s="42" t="s">
        <v>211</v>
      </c>
      <c r="P420" s="42"/>
      <c r="Q420" s="27"/>
      <c r="R420" s="27"/>
      <c r="S420" s="42">
        <v>261.60000000000002</v>
      </c>
      <c r="T420" s="42"/>
      <c r="U420" s="27"/>
    </row>
    <row r="421" spans="1:21">
      <c r="A421" s="15"/>
      <c r="B421" s="41"/>
      <c r="C421" s="42"/>
      <c r="D421" s="42"/>
      <c r="E421" s="27"/>
      <c r="F421" s="27"/>
      <c r="G421" s="42"/>
      <c r="H421" s="42"/>
      <c r="I421" s="27"/>
      <c r="J421" s="27"/>
      <c r="K421" s="42"/>
      <c r="L421" s="42"/>
      <c r="M421" s="27"/>
      <c r="N421" s="27"/>
      <c r="O421" s="42"/>
      <c r="P421" s="42"/>
      <c r="Q421" s="27"/>
      <c r="R421" s="27"/>
      <c r="S421" s="42"/>
      <c r="T421" s="42"/>
      <c r="U421" s="27"/>
    </row>
    <row r="422" spans="1:21">
      <c r="A422" s="15"/>
      <c r="B422" s="43" t="s">
        <v>81</v>
      </c>
      <c r="C422" s="37">
        <v>26.2</v>
      </c>
      <c r="D422" s="37"/>
      <c r="E422" s="39"/>
      <c r="F422" s="39"/>
      <c r="G422" s="37">
        <v>23.2</v>
      </c>
      <c r="H422" s="37"/>
      <c r="I422" s="39"/>
      <c r="J422" s="39"/>
      <c r="K422" s="37">
        <v>618.1</v>
      </c>
      <c r="L422" s="37"/>
      <c r="M422" s="39"/>
      <c r="N422" s="39"/>
      <c r="O422" s="37" t="s">
        <v>211</v>
      </c>
      <c r="P422" s="37"/>
      <c r="Q422" s="39"/>
      <c r="R422" s="39"/>
      <c r="S422" s="37">
        <v>667.5</v>
      </c>
      <c r="T422" s="37"/>
      <c r="U422" s="39"/>
    </row>
    <row r="423" spans="1:21">
      <c r="A423" s="15"/>
      <c r="B423" s="43"/>
      <c r="C423" s="37"/>
      <c r="D423" s="37"/>
      <c r="E423" s="39"/>
      <c r="F423" s="39"/>
      <c r="G423" s="37"/>
      <c r="H423" s="37"/>
      <c r="I423" s="39"/>
      <c r="J423" s="39"/>
      <c r="K423" s="37"/>
      <c r="L423" s="37"/>
      <c r="M423" s="39"/>
      <c r="N423" s="39"/>
      <c r="O423" s="37"/>
      <c r="P423" s="37"/>
      <c r="Q423" s="39"/>
      <c r="R423" s="39"/>
      <c r="S423" s="37"/>
      <c r="T423" s="37"/>
      <c r="U423" s="39"/>
    </row>
    <row r="424" spans="1:21">
      <c r="A424" s="15"/>
      <c r="B424" s="75" t="s">
        <v>134</v>
      </c>
      <c r="C424" s="42">
        <v>17.899999999999999</v>
      </c>
      <c r="D424" s="42"/>
      <c r="E424" s="27"/>
      <c r="F424" s="27"/>
      <c r="G424" s="42">
        <v>112.6</v>
      </c>
      <c r="H424" s="42"/>
      <c r="I424" s="27"/>
      <c r="J424" s="27"/>
      <c r="K424" s="42">
        <v>278.10000000000002</v>
      </c>
      <c r="L424" s="42"/>
      <c r="M424" s="27"/>
      <c r="N424" s="27"/>
      <c r="O424" s="42" t="s">
        <v>211</v>
      </c>
      <c r="P424" s="42"/>
      <c r="Q424" s="27"/>
      <c r="R424" s="27"/>
      <c r="S424" s="42">
        <v>408.6</v>
      </c>
      <c r="T424" s="42"/>
      <c r="U424" s="27"/>
    </row>
    <row r="425" spans="1:21">
      <c r="A425" s="15"/>
      <c r="B425" s="75"/>
      <c r="C425" s="42"/>
      <c r="D425" s="42"/>
      <c r="E425" s="27"/>
      <c r="F425" s="27"/>
      <c r="G425" s="42"/>
      <c r="H425" s="42"/>
      <c r="I425" s="27"/>
      <c r="J425" s="27"/>
      <c r="K425" s="42"/>
      <c r="L425" s="42"/>
      <c r="M425" s="27"/>
      <c r="N425" s="27"/>
      <c r="O425" s="42"/>
      <c r="P425" s="42"/>
      <c r="Q425" s="27"/>
      <c r="R425" s="27"/>
      <c r="S425" s="42"/>
      <c r="T425" s="42"/>
      <c r="U425" s="27"/>
    </row>
    <row r="426" spans="1:21">
      <c r="A426" s="15"/>
      <c r="B426" s="34" t="s">
        <v>808</v>
      </c>
      <c r="C426" s="37" t="s">
        <v>211</v>
      </c>
      <c r="D426" s="37"/>
      <c r="E426" s="39"/>
      <c r="F426" s="39"/>
      <c r="G426" s="37">
        <v>26.8</v>
      </c>
      <c r="H426" s="37"/>
      <c r="I426" s="39"/>
      <c r="J426" s="39"/>
      <c r="K426" s="37" t="s">
        <v>211</v>
      </c>
      <c r="L426" s="37"/>
      <c r="M426" s="39"/>
      <c r="N426" s="39"/>
      <c r="O426" s="37" t="s">
        <v>211</v>
      </c>
      <c r="P426" s="37"/>
      <c r="Q426" s="39"/>
      <c r="R426" s="39"/>
      <c r="S426" s="37">
        <v>26.8</v>
      </c>
      <c r="T426" s="37"/>
      <c r="U426" s="39"/>
    </row>
    <row r="427" spans="1:21">
      <c r="A427" s="15"/>
      <c r="B427" s="34"/>
      <c r="C427" s="37"/>
      <c r="D427" s="37"/>
      <c r="E427" s="39"/>
      <c r="F427" s="39"/>
      <c r="G427" s="37"/>
      <c r="H427" s="37"/>
      <c r="I427" s="39"/>
      <c r="J427" s="39"/>
      <c r="K427" s="37"/>
      <c r="L427" s="37"/>
      <c r="M427" s="39"/>
      <c r="N427" s="39"/>
      <c r="O427" s="37"/>
      <c r="P427" s="37"/>
      <c r="Q427" s="39"/>
      <c r="R427" s="39"/>
      <c r="S427" s="37"/>
      <c r="T427" s="37"/>
      <c r="U427" s="39"/>
    </row>
    <row r="428" spans="1:21">
      <c r="A428" s="15"/>
      <c r="B428" s="41" t="s">
        <v>84</v>
      </c>
      <c r="C428" s="42" t="s">
        <v>211</v>
      </c>
      <c r="D428" s="42"/>
      <c r="E428" s="27"/>
      <c r="F428" s="27"/>
      <c r="G428" s="42">
        <v>27.3</v>
      </c>
      <c r="H428" s="42"/>
      <c r="I428" s="27"/>
      <c r="J428" s="27"/>
      <c r="K428" s="42">
        <v>92.9</v>
      </c>
      <c r="L428" s="42"/>
      <c r="M428" s="27"/>
      <c r="N428" s="27"/>
      <c r="O428" s="42" t="s">
        <v>211</v>
      </c>
      <c r="P428" s="42"/>
      <c r="Q428" s="27"/>
      <c r="R428" s="27"/>
      <c r="S428" s="42">
        <v>120.2</v>
      </c>
      <c r="T428" s="42"/>
      <c r="U428" s="27"/>
    </row>
    <row r="429" spans="1:21">
      <c r="A429" s="15"/>
      <c r="B429" s="41"/>
      <c r="C429" s="42"/>
      <c r="D429" s="42"/>
      <c r="E429" s="27"/>
      <c r="F429" s="27"/>
      <c r="G429" s="42"/>
      <c r="H429" s="42"/>
      <c r="I429" s="27"/>
      <c r="J429" s="27"/>
      <c r="K429" s="42"/>
      <c r="L429" s="42"/>
      <c r="M429" s="27"/>
      <c r="N429" s="27"/>
      <c r="O429" s="42"/>
      <c r="P429" s="42"/>
      <c r="Q429" s="27"/>
      <c r="R429" s="27"/>
      <c r="S429" s="42"/>
      <c r="T429" s="42"/>
      <c r="U429" s="27"/>
    </row>
    <row r="430" spans="1:21">
      <c r="A430" s="15"/>
      <c r="B430" s="43" t="s">
        <v>85</v>
      </c>
      <c r="C430" s="37">
        <v>7.6</v>
      </c>
      <c r="D430" s="37"/>
      <c r="E430" s="39"/>
      <c r="F430" s="39"/>
      <c r="G430" s="37">
        <v>0.5</v>
      </c>
      <c r="H430" s="37"/>
      <c r="I430" s="39"/>
      <c r="J430" s="39"/>
      <c r="K430" s="37">
        <v>26.7</v>
      </c>
      <c r="L430" s="37"/>
      <c r="M430" s="39"/>
      <c r="N430" s="39"/>
      <c r="O430" s="37" t="s">
        <v>211</v>
      </c>
      <c r="P430" s="37"/>
      <c r="Q430" s="39"/>
      <c r="R430" s="39"/>
      <c r="S430" s="37">
        <v>34.799999999999997</v>
      </c>
      <c r="T430" s="37"/>
      <c r="U430" s="39"/>
    </row>
    <row r="431" spans="1:21">
      <c r="A431" s="15"/>
      <c r="B431" s="43"/>
      <c r="C431" s="37"/>
      <c r="D431" s="37"/>
      <c r="E431" s="39"/>
      <c r="F431" s="39"/>
      <c r="G431" s="37"/>
      <c r="H431" s="37"/>
      <c r="I431" s="39"/>
      <c r="J431" s="39"/>
      <c r="K431" s="37"/>
      <c r="L431" s="37"/>
      <c r="M431" s="39"/>
      <c r="N431" s="39"/>
      <c r="O431" s="37"/>
      <c r="P431" s="37"/>
      <c r="Q431" s="39"/>
      <c r="R431" s="39"/>
      <c r="S431" s="37"/>
      <c r="T431" s="37"/>
      <c r="U431" s="39"/>
    </row>
    <row r="432" spans="1:21">
      <c r="A432" s="15"/>
      <c r="B432" s="75" t="s">
        <v>809</v>
      </c>
      <c r="C432" s="42" t="s">
        <v>810</v>
      </c>
      <c r="D432" s="42"/>
      <c r="E432" s="26" t="s">
        <v>209</v>
      </c>
      <c r="F432" s="27"/>
      <c r="G432" s="42">
        <v>989.3</v>
      </c>
      <c r="H432" s="42"/>
      <c r="I432" s="27"/>
      <c r="J432" s="27"/>
      <c r="K432" s="42" t="s">
        <v>811</v>
      </c>
      <c r="L432" s="42"/>
      <c r="M432" s="26" t="s">
        <v>209</v>
      </c>
      <c r="N432" s="27"/>
      <c r="O432" s="42" t="s">
        <v>211</v>
      </c>
      <c r="P432" s="42"/>
      <c r="Q432" s="27"/>
      <c r="R432" s="27"/>
      <c r="S432" s="42" t="s">
        <v>211</v>
      </c>
      <c r="T432" s="42"/>
      <c r="U432" s="27"/>
    </row>
    <row r="433" spans="1:21" ht="15.75" thickBot="1">
      <c r="A433" s="15"/>
      <c r="B433" s="75"/>
      <c r="C433" s="63"/>
      <c r="D433" s="63"/>
      <c r="E433" s="79"/>
      <c r="F433" s="27"/>
      <c r="G433" s="63"/>
      <c r="H433" s="63"/>
      <c r="I433" s="64"/>
      <c r="J433" s="27"/>
      <c r="K433" s="63"/>
      <c r="L433" s="63"/>
      <c r="M433" s="79"/>
      <c r="N433" s="27"/>
      <c r="O433" s="63"/>
      <c r="P433" s="63"/>
      <c r="Q433" s="64"/>
      <c r="R433" s="27"/>
      <c r="S433" s="63"/>
      <c r="T433" s="63"/>
      <c r="U433" s="64"/>
    </row>
    <row r="434" spans="1:21">
      <c r="A434" s="15"/>
      <c r="B434" s="132" t="s">
        <v>86</v>
      </c>
      <c r="C434" s="38" t="s">
        <v>812</v>
      </c>
      <c r="D434" s="38"/>
      <c r="E434" s="36" t="s">
        <v>209</v>
      </c>
      <c r="F434" s="39"/>
      <c r="G434" s="83">
        <v>1179.9000000000001</v>
      </c>
      <c r="H434" s="83"/>
      <c r="I434" s="40"/>
      <c r="J434" s="39"/>
      <c r="K434" s="83">
        <v>1214.7</v>
      </c>
      <c r="L434" s="83"/>
      <c r="M434" s="40"/>
      <c r="N434" s="39"/>
      <c r="O434" s="38" t="s">
        <v>211</v>
      </c>
      <c r="P434" s="38"/>
      <c r="Q434" s="40"/>
      <c r="R434" s="39"/>
      <c r="S434" s="83">
        <v>1539.2</v>
      </c>
      <c r="T434" s="83"/>
      <c r="U434" s="40"/>
    </row>
    <row r="435" spans="1:21">
      <c r="A435" s="15"/>
      <c r="B435" s="132"/>
      <c r="C435" s="37"/>
      <c r="D435" s="37"/>
      <c r="E435" s="35"/>
      <c r="F435" s="39"/>
      <c r="G435" s="82"/>
      <c r="H435" s="82"/>
      <c r="I435" s="39"/>
      <c r="J435" s="39"/>
      <c r="K435" s="82"/>
      <c r="L435" s="82"/>
      <c r="M435" s="39"/>
      <c r="N435" s="39"/>
      <c r="O435" s="37"/>
      <c r="P435" s="37"/>
      <c r="Q435" s="39"/>
      <c r="R435" s="39"/>
      <c r="S435" s="82"/>
      <c r="T435" s="82"/>
      <c r="U435" s="39"/>
    </row>
    <row r="436" spans="1:21">
      <c r="A436" s="15"/>
      <c r="B436" s="41" t="s">
        <v>87</v>
      </c>
      <c r="C436" s="42">
        <v>746.6</v>
      </c>
      <c r="D436" s="42"/>
      <c r="E436" s="27"/>
      <c r="F436" s="27"/>
      <c r="G436" s="42" t="s">
        <v>211</v>
      </c>
      <c r="H436" s="42"/>
      <c r="I436" s="27"/>
      <c r="J436" s="27"/>
      <c r="K436" s="42">
        <v>9.5</v>
      </c>
      <c r="L436" s="42"/>
      <c r="M436" s="27"/>
      <c r="N436" s="27"/>
      <c r="O436" s="42" t="s">
        <v>211</v>
      </c>
      <c r="P436" s="42"/>
      <c r="Q436" s="27"/>
      <c r="R436" s="27"/>
      <c r="S436" s="42">
        <v>756.1</v>
      </c>
      <c r="T436" s="42"/>
      <c r="U436" s="27"/>
    </row>
    <row r="437" spans="1:21">
      <c r="A437" s="15"/>
      <c r="B437" s="41"/>
      <c r="C437" s="42"/>
      <c r="D437" s="42"/>
      <c r="E437" s="27"/>
      <c r="F437" s="27"/>
      <c r="G437" s="42"/>
      <c r="H437" s="42"/>
      <c r="I437" s="27"/>
      <c r="J437" s="27"/>
      <c r="K437" s="42"/>
      <c r="L437" s="42"/>
      <c r="M437" s="27"/>
      <c r="N437" s="27"/>
      <c r="O437" s="42"/>
      <c r="P437" s="42"/>
      <c r="Q437" s="27"/>
      <c r="R437" s="27"/>
      <c r="S437" s="42"/>
      <c r="T437" s="42"/>
      <c r="U437" s="27"/>
    </row>
    <row r="438" spans="1:21" ht="23.25" customHeight="1">
      <c r="A438" s="15"/>
      <c r="B438" s="34" t="s">
        <v>813</v>
      </c>
      <c r="C438" s="37" t="s">
        <v>211</v>
      </c>
      <c r="D438" s="37"/>
      <c r="E438" s="39"/>
      <c r="F438" s="39"/>
      <c r="G438" s="37">
        <v>9.6999999999999993</v>
      </c>
      <c r="H438" s="37"/>
      <c r="I438" s="39"/>
      <c r="J438" s="39"/>
      <c r="K438" s="82">
        <v>2071.1999999999998</v>
      </c>
      <c r="L438" s="82"/>
      <c r="M438" s="39"/>
      <c r="N438" s="39"/>
      <c r="O438" s="37" t="s">
        <v>211</v>
      </c>
      <c r="P438" s="37"/>
      <c r="Q438" s="39"/>
      <c r="R438" s="39"/>
      <c r="S438" s="82">
        <v>2080.9</v>
      </c>
      <c r="T438" s="82"/>
      <c r="U438" s="39"/>
    </row>
    <row r="439" spans="1:21">
      <c r="A439" s="15"/>
      <c r="B439" s="34"/>
      <c r="C439" s="37"/>
      <c r="D439" s="37"/>
      <c r="E439" s="39"/>
      <c r="F439" s="39"/>
      <c r="G439" s="37"/>
      <c r="H439" s="37"/>
      <c r="I439" s="39"/>
      <c r="J439" s="39"/>
      <c r="K439" s="82"/>
      <c r="L439" s="82"/>
      <c r="M439" s="39"/>
      <c r="N439" s="39"/>
      <c r="O439" s="37"/>
      <c r="P439" s="37"/>
      <c r="Q439" s="39"/>
      <c r="R439" s="39"/>
      <c r="S439" s="82"/>
      <c r="T439" s="82"/>
      <c r="U439" s="39"/>
    </row>
    <row r="440" spans="1:21">
      <c r="A440" s="15"/>
      <c r="B440" s="41" t="s">
        <v>85</v>
      </c>
      <c r="C440" s="42">
        <v>156.30000000000001</v>
      </c>
      <c r="D440" s="42"/>
      <c r="E440" s="27"/>
      <c r="F440" s="27"/>
      <c r="G440" s="42" t="s">
        <v>211</v>
      </c>
      <c r="H440" s="42"/>
      <c r="I440" s="27"/>
      <c r="J440" s="27"/>
      <c r="K440" s="42">
        <v>9.1</v>
      </c>
      <c r="L440" s="42"/>
      <c r="M440" s="27"/>
      <c r="N440" s="27"/>
      <c r="O440" s="42" t="s">
        <v>211</v>
      </c>
      <c r="P440" s="42"/>
      <c r="Q440" s="27"/>
      <c r="R440" s="27"/>
      <c r="S440" s="42">
        <v>165.4</v>
      </c>
      <c r="T440" s="42"/>
      <c r="U440" s="27"/>
    </row>
    <row r="441" spans="1:21">
      <c r="A441" s="15"/>
      <c r="B441" s="41"/>
      <c r="C441" s="42"/>
      <c r="D441" s="42"/>
      <c r="E441" s="27"/>
      <c r="F441" s="27"/>
      <c r="G441" s="42"/>
      <c r="H441" s="42"/>
      <c r="I441" s="27"/>
      <c r="J441" s="27"/>
      <c r="K441" s="42"/>
      <c r="L441" s="42"/>
      <c r="M441" s="27"/>
      <c r="N441" s="27"/>
      <c r="O441" s="42"/>
      <c r="P441" s="42"/>
      <c r="Q441" s="27"/>
      <c r="R441" s="27"/>
      <c r="S441" s="42"/>
      <c r="T441" s="42"/>
      <c r="U441" s="27"/>
    </row>
    <row r="442" spans="1:21">
      <c r="A442" s="15"/>
      <c r="B442" s="34" t="s">
        <v>84</v>
      </c>
      <c r="C442" s="37" t="s">
        <v>211</v>
      </c>
      <c r="D442" s="37"/>
      <c r="E442" s="39"/>
      <c r="F442" s="39"/>
      <c r="G442" s="37">
        <v>30.1</v>
      </c>
      <c r="H442" s="37"/>
      <c r="I442" s="39"/>
      <c r="J442" s="39"/>
      <c r="K442" s="37">
        <v>71.599999999999994</v>
      </c>
      <c r="L442" s="37"/>
      <c r="M442" s="39"/>
      <c r="N442" s="39"/>
      <c r="O442" s="37" t="s">
        <v>211</v>
      </c>
      <c r="P442" s="37"/>
      <c r="Q442" s="39"/>
      <c r="R442" s="39"/>
      <c r="S442" s="37">
        <v>101.7</v>
      </c>
      <c r="T442" s="37"/>
      <c r="U442" s="39"/>
    </row>
    <row r="443" spans="1:21">
      <c r="A443" s="15"/>
      <c r="B443" s="34"/>
      <c r="C443" s="37"/>
      <c r="D443" s="37"/>
      <c r="E443" s="39"/>
      <c r="F443" s="39"/>
      <c r="G443" s="37"/>
      <c r="H443" s="37"/>
      <c r="I443" s="39"/>
      <c r="J443" s="39"/>
      <c r="K443" s="37"/>
      <c r="L443" s="37"/>
      <c r="M443" s="39"/>
      <c r="N443" s="39"/>
      <c r="O443" s="37"/>
      <c r="P443" s="37"/>
      <c r="Q443" s="39"/>
      <c r="R443" s="39"/>
      <c r="S443" s="37"/>
      <c r="T443" s="37"/>
      <c r="U443" s="39"/>
    </row>
    <row r="444" spans="1:21">
      <c r="A444" s="15"/>
      <c r="B444" s="41" t="s">
        <v>89</v>
      </c>
      <c r="C444" s="42" t="s">
        <v>211</v>
      </c>
      <c r="D444" s="42"/>
      <c r="E444" s="27"/>
      <c r="F444" s="27"/>
      <c r="G444" s="42" t="s">
        <v>211</v>
      </c>
      <c r="H444" s="42"/>
      <c r="I444" s="27"/>
      <c r="J444" s="27"/>
      <c r="K444" s="42">
        <v>3.5</v>
      </c>
      <c r="L444" s="42"/>
      <c r="M444" s="27"/>
      <c r="N444" s="27"/>
      <c r="O444" s="42" t="s">
        <v>211</v>
      </c>
      <c r="P444" s="42"/>
      <c r="Q444" s="27"/>
      <c r="R444" s="27"/>
      <c r="S444" s="42">
        <v>3.5</v>
      </c>
      <c r="T444" s="42"/>
      <c r="U444" s="27"/>
    </row>
    <row r="445" spans="1:21">
      <c r="A445" s="15"/>
      <c r="B445" s="41"/>
      <c r="C445" s="42"/>
      <c r="D445" s="42"/>
      <c r="E445" s="27"/>
      <c r="F445" s="27"/>
      <c r="G445" s="42"/>
      <c r="H445" s="42"/>
      <c r="I445" s="27"/>
      <c r="J445" s="27"/>
      <c r="K445" s="42"/>
      <c r="L445" s="42"/>
      <c r="M445" s="27"/>
      <c r="N445" s="27"/>
      <c r="O445" s="42"/>
      <c r="P445" s="42"/>
      <c r="Q445" s="27"/>
      <c r="R445" s="27"/>
      <c r="S445" s="42"/>
      <c r="T445" s="42"/>
      <c r="U445" s="27"/>
    </row>
    <row r="446" spans="1:21">
      <c r="A446" s="15"/>
      <c r="B446" s="57" t="s">
        <v>814</v>
      </c>
      <c r="C446" s="37" t="s">
        <v>815</v>
      </c>
      <c r="D446" s="37"/>
      <c r="E446" s="35" t="s">
        <v>209</v>
      </c>
      <c r="F446" s="39"/>
      <c r="G446" s="37" t="s">
        <v>816</v>
      </c>
      <c r="H446" s="37"/>
      <c r="I446" s="35" t="s">
        <v>209</v>
      </c>
      <c r="J446" s="39"/>
      <c r="K446" s="37">
        <v>162.9</v>
      </c>
      <c r="L446" s="37"/>
      <c r="M446" s="39"/>
      <c r="N446" s="39"/>
      <c r="O446" s="37" t="s">
        <v>211</v>
      </c>
      <c r="P446" s="37"/>
      <c r="Q446" s="39"/>
      <c r="R446" s="39"/>
      <c r="S446" s="37" t="s">
        <v>211</v>
      </c>
      <c r="T446" s="37"/>
      <c r="U446" s="39"/>
    </row>
    <row r="447" spans="1:21">
      <c r="A447" s="15"/>
      <c r="B447" s="57"/>
      <c r="C447" s="37"/>
      <c r="D447" s="37"/>
      <c r="E447" s="35"/>
      <c r="F447" s="39"/>
      <c r="G447" s="37"/>
      <c r="H447" s="37"/>
      <c r="I447" s="35"/>
      <c r="J447" s="39"/>
      <c r="K447" s="37"/>
      <c r="L447" s="37"/>
      <c r="M447" s="39"/>
      <c r="N447" s="39"/>
      <c r="O447" s="37"/>
      <c r="P447" s="37"/>
      <c r="Q447" s="39"/>
      <c r="R447" s="39"/>
      <c r="S447" s="37"/>
      <c r="T447" s="37"/>
      <c r="U447" s="39"/>
    </row>
    <row r="448" spans="1:21">
      <c r="A448" s="15"/>
      <c r="B448" s="61" t="s">
        <v>90</v>
      </c>
      <c r="C448" s="42">
        <v>35</v>
      </c>
      <c r="D448" s="42"/>
      <c r="E448" s="27"/>
      <c r="F448" s="27"/>
      <c r="G448" s="42">
        <v>10.4</v>
      </c>
      <c r="H448" s="42"/>
      <c r="I448" s="27"/>
      <c r="J448" s="27"/>
      <c r="K448" s="42">
        <v>289.3</v>
      </c>
      <c r="L448" s="42"/>
      <c r="M448" s="27"/>
      <c r="N448" s="27"/>
      <c r="O448" s="42" t="s">
        <v>211</v>
      </c>
      <c r="P448" s="42"/>
      <c r="Q448" s="27"/>
      <c r="R448" s="27"/>
      <c r="S448" s="42">
        <v>334.7</v>
      </c>
      <c r="T448" s="42"/>
      <c r="U448" s="27"/>
    </row>
    <row r="449" spans="1:22" ht="15.75" thickBot="1">
      <c r="A449" s="15"/>
      <c r="B449" s="61"/>
      <c r="C449" s="63"/>
      <c r="D449" s="63"/>
      <c r="E449" s="64"/>
      <c r="F449" s="27"/>
      <c r="G449" s="63"/>
      <c r="H449" s="63"/>
      <c r="I449" s="64"/>
      <c r="J449" s="27"/>
      <c r="K449" s="63"/>
      <c r="L449" s="63"/>
      <c r="M449" s="64"/>
      <c r="N449" s="27"/>
      <c r="O449" s="63"/>
      <c r="P449" s="63"/>
      <c r="Q449" s="64"/>
      <c r="R449" s="27"/>
      <c r="S449" s="63"/>
      <c r="T449" s="63"/>
      <c r="U449" s="64"/>
    </row>
    <row r="450" spans="1:22">
      <c r="A450" s="15"/>
      <c r="B450" s="132" t="s">
        <v>91</v>
      </c>
      <c r="C450" s="38">
        <v>14.1</v>
      </c>
      <c r="D450" s="38"/>
      <c r="E450" s="40"/>
      <c r="F450" s="39"/>
      <c r="G450" s="83">
        <v>1135.5999999999999</v>
      </c>
      <c r="H450" s="83"/>
      <c r="I450" s="40"/>
      <c r="J450" s="39"/>
      <c r="K450" s="83">
        <v>3831.8</v>
      </c>
      <c r="L450" s="83"/>
      <c r="M450" s="40"/>
      <c r="N450" s="39"/>
      <c r="O450" s="38" t="s">
        <v>211</v>
      </c>
      <c r="P450" s="38"/>
      <c r="Q450" s="40"/>
      <c r="R450" s="39"/>
      <c r="S450" s="83">
        <v>4981.5</v>
      </c>
      <c r="T450" s="83"/>
      <c r="U450" s="40"/>
    </row>
    <row r="451" spans="1:22" ht="15.75" thickBot="1">
      <c r="A451" s="15"/>
      <c r="B451" s="132"/>
      <c r="C451" s="44"/>
      <c r="D451" s="44"/>
      <c r="E451" s="45"/>
      <c r="F451" s="39"/>
      <c r="G451" s="138"/>
      <c r="H451" s="138"/>
      <c r="I451" s="45"/>
      <c r="J451" s="39"/>
      <c r="K451" s="138"/>
      <c r="L451" s="138"/>
      <c r="M451" s="45"/>
      <c r="N451" s="39"/>
      <c r="O451" s="44"/>
      <c r="P451" s="44"/>
      <c r="Q451" s="45"/>
      <c r="R451" s="39"/>
      <c r="S451" s="138"/>
      <c r="T451" s="138"/>
      <c r="U451" s="45"/>
    </row>
    <row r="452" spans="1:22">
      <c r="A452" s="15"/>
      <c r="B452" s="61" t="s">
        <v>817</v>
      </c>
      <c r="C452" s="49" t="s">
        <v>211</v>
      </c>
      <c r="D452" s="49"/>
      <c r="E452" s="33"/>
      <c r="F452" s="27"/>
      <c r="G452" s="49" t="s">
        <v>211</v>
      </c>
      <c r="H452" s="49"/>
      <c r="I452" s="33"/>
      <c r="J452" s="27"/>
      <c r="K452" s="49" t="s">
        <v>211</v>
      </c>
      <c r="L452" s="49"/>
      <c r="M452" s="33"/>
      <c r="N452" s="27"/>
      <c r="O452" s="49" t="s">
        <v>211</v>
      </c>
      <c r="P452" s="49"/>
      <c r="Q452" s="33"/>
      <c r="R452" s="27"/>
      <c r="S452" s="49" t="s">
        <v>211</v>
      </c>
      <c r="T452" s="49"/>
      <c r="U452" s="33"/>
    </row>
    <row r="453" spans="1:22">
      <c r="A453" s="15"/>
      <c r="B453" s="61"/>
      <c r="C453" s="97"/>
      <c r="D453" s="97"/>
      <c r="E453" s="98"/>
      <c r="F453" s="27"/>
      <c r="G453" s="97"/>
      <c r="H453" s="97"/>
      <c r="I453" s="98"/>
      <c r="J453" s="27"/>
      <c r="K453" s="97"/>
      <c r="L453" s="97"/>
      <c r="M453" s="98"/>
      <c r="N453" s="27"/>
      <c r="O453" s="97"/>
      <c r="P453" s="97"/>
      <c r="Q453" s="98"/>
      <c r="R453" s="27"/>
      <c r="S453" s="42"/>
      <c r="T453" s="42"/>
      <c r="U453" s="27"/>
    </row>
    <row r="454" spans="1:22">
      <c r="A454" s="15"/>
      <c r="B454" s="57" t="s">
        <v>818</v>
      </c>
      <c r="C454" s="37">
        <v>487</v>
      </c>
      <c r="D454" s="37"/>
      <c r="E454" s="39"/>
      <c r="F454" s="39"/>
      <c r="G454" s="37" t="s">
        <v>819</v>
      </c>
      <c r="H454" s="37"/>
      <c r="I454" s="35" t="s">
        <v>209</v>
      </c>
      <c r="J454" s="39"/>
      <c r="K454" s="37">
        <v>759.2</v>
      </c>
      <c r="L454" s="37"/>
      <c r="M454" s="39"/>
      <c r="N454" s="39"/>
      <c r="O454" s="37" t="s">
        <v>804</v>
      </c>
      <c r="P454" s="37"/>
      <c r="Q454" s="35" t="s">
        <v>209</v>
      </c>
      <c r="R454" s="39"/>
      <c r="S454" s="37">
        <v>487</v>
      </c>
      <c r="T454" s="37"/>
      <c r="U454" s="39"/>
    </row>
    <row r="455" spans="1:22">
      <c r="A455" s="15"/>
      <c r="B455" s="57"/>
      <c r="C455" s="37"/>
      <c r="D455" s="37"/>
      <c r="E455" s="39"/>
      <c r="F455" s="39"/>
      <c r="G455" s="37"/>
      <c r="H455" s="37"/>
      <c r="I455" s="35"/>
      <c r="J455" s="39"/>
      <c r="K455" s="37"/>
      <c r="L455" s="37"/>
      <c r="M455" s="39"/>
      <c r="N455" s="39"/>
      <c r="O455" s="37"/>
      <c r="P455" s="37"/>
      <c r="Q455" s="35"/>
      <c r="R455" s="39"/>
      <c r="S455" s="37"/>
      <c r="T455" s="37"/>
      <c r="U455" s="39"/>
    </row>
    <row r="456" spans="1:22">
      <c r="A456" s="15"/>
      <c r="B456" s="75" t="s">
        <v>101</v>
      </c>
      <c r="C456" s="42" t="s">
        <v>211</v>
      </c>
      <c r="D456" s="42"/>
      <c r="E456" s="27"/>
      <c r="F456" s="27"/>
      <c r="G456" s="42">
        <v>0.6</v>
      </c>
      <c r="H456" s="42"/>
      <c r="I456" s="27"/>
      <c r="J456" s="27"/>
      <c r="K456" s="42">
        <v>95.9</v>
      </c>
      <c r="L456" s="42"/>
      <c r="M456" s="27"/>
      <c r="N456" s="27"/>
      <c r="O456" s="42" t="s">
        <v>211</v>
      </c>
      <c r="P456" s="42"/>
      <c r="Q456" s="27"/>
      <c r="R456" s="27"/>
      <c r="S456" s="42">
        <v>96.5</v>
      </c>
      <c r="T456" s="42"/>
      <c r="U456" s="27"/>
    </row>
    <row r="457" spans="1:22" ht="15.75" thickBot="1">
      <c r="A457" s="15"/>
      <c r="B457" s="75"/>
      <c r="C457" s="63"/>
      <c r="D457" s="63"/>
      <c r="E457" s="64"/>
      <c r="F457" s="27"/>
      <c r="G457" s="63"/>
      <c r="H457" s="63"/>
      <c r="I457" s="64"/>
      <c r="J457" s="27"/>
      <c r="K457" s="63"/>
      <c r="L457" s="63"/>
      <c r="M457" s="64"/>
      <c r="N457" s="27"/>
      <c r="O457" s="63"/>
      <c r="P457" s="63"/>
      <c r="Q457" s="64"/>
      <c r="R457" s="27"/>
      <c r="S457" s="63"/>
      <c r="T457" s="63"/>
      <c r="U457" s="64"/>
    </row>
    <row r="458" spans="1:22">
      <c r="A458" s="15"/>
      <c r="B458" s="57" t="s">
        <v>820</v>
      </c>
      <c r="C458" s="38">
        <v>487</v>
      </c>
      <c r="D458" s="38"/>
      <c r="E458" s="40"/>
      <c r="F458" s="39"/>
      <c r="G458" s="38" t="s">
        <v>821</v>
      </c>
      <c r="H458" s="38"/>
      <c r="I458" s="36" t="s">
        <v>209</v>
      </c>
      <c r="J458" s="39"/>
      <c r="K458" s="38">
        <v>855.1</v>
      </c>
      <c r="L458" s="38"/>
      <c r="M458" s="40"/>
      <c r="N458" s="39"/>
      <c r="O458" s="38" t="s">
        <v>804</v>
      </c>
      <c r="P458" s="38"/>
      <c r="Q458" s="36" t="s">
        <v>209</v>
      </c>
      <c r="R458" s="39"/>
      <c r="S458" s="38">
        <v>583.5</v>
      </c>
      <c r="T458" s="38"/>
      <c r="U458" s="40"/>
    </row>
    <row r="459" spans="1:22" ht="15.75" thickBot="1">
      <c r="A459" s="15"/>
      <c r="B459" s="57"/>
      <c r="C459" s="44"/>
      <c r="D459" s="44"/>
      <c r="E459" s="45"/>
      <c r="F459" s="39"/>
      <c r="G459" s="44"/>
      <c r="H459" s="44"/>
      <c r="I459" s="46"/>
      <c r="J459" s="39"/>
      <c r="K459" s="44"/>
      <c r="L459" s="44"/>
      <c r="M459" s="45"/>
      <c r="N459" s="39"/>
      <c r="O459" s="44"/>
      <c r="P459" s="44"/>
      <c r="Q459" s="46"/>
      <c r="R459" s="39"/>
      <c r="S459" s="44"/>
      <c r="T459" s="44"/>
      <c r="U459" s="45"/>
    </row>
    <row r="460" spans="1:22">
      <c r="A460" s="15"/>
      <c r="B460" s="41" t="s">
        <v>822</v>
      </c>
      <c r="C460" s="47" t="s">
        <v>207</v>
      </c>
      <c r="D460" s="49">
        <v>501.1</v>
      </c>
      <c r="E460" s="33"/>
      <c r="F460" s="27"/>
      <c r="G460" s="47" t="s">
        <v>207</v>
      </c>
      <c r="H460" s="49">
        <v>616.70000000000005</v>
      </c>
      <c r="I460" s="33"/>
      <c r="J460" s="27"/>
      <c r="K460" s="47" t="s">
        <v>207</v>
      </c>
      <c r="L460" s="80">
        <v>4686.8999999999996</v>
      </c>
      <c r="M460" s="33"/>
      <c r="N460" s="27"/>
      <c r="O460" s="47" t="s">
        <v>207</v>
      </c>
      <c r="P460" s="49" t="s">
        <v>804</v>
      </c>
      <c r="Q460" s="47" t="s">
        <v>209</v>
      </c>
      <c r="R460" s="27"/>
      <c r="S460" s="47" t="s">
        <v>207</v>
      </c>
      <c r="T460" s="80">
        <v>5565</v>
      </c>
      <c r="U460" s="33"/>
    </row>
    <row r="461" spans="1:22" ht="15.75" thickBot="1">
      <c r="A461" s="15"/>
      <c r="B461" s="41"/>
      <c r="C461" s="48"/>
      <c r="D461" s="50"/>
      <c r="E461" s="51"/>
      <c r="F461" s="27"/>
      <c r="G461" s="48"/>
      <c r="H461" s="50"/>
      <c r="I461" s="51"/>
      <c r="J461" s="27"/>
      <c r="K461" s="48"/>
      <c r="L461" s="140"/>
      <c r="M461" s="51"/>
      <c r="N461" s="27"/>
      <c r="O461" s="48"/>
      <c r="P461" s="50"/>
      <c r="Q461" s="48"/>
      <c r="R461" s="27"/>
      <c r="S461" s="48"/>
      <c r="T461" s="140"/>
      <c r="U461" s="51"/>
    </row>
    <row r="462" spans="1:22" ht="15.75" thickTop="1">
      <c r="A462" s="15"/>
      <c r="B462" s="52"/>
      <c r="C462" s="52"/>
      <c r="D462" s="52"/>
      <c r="E462" s="52"/>
      <c r="F462" s="52"/>
      <c r="G462" s="52"/>
      <c r="H462" s="52"/>
      <c r="I462" s="52"/>
      <c r="J462" s="52"/>
      <c r="K462" s="52"/>
      <c r="L462" s="52"/>
      <c r="M462" s="52"/>
      <c r="N462" s="52"/>
      <c r="O462" s="52"/>
      <c r="P462" s="52"/>
      <c r="Q462" s="52"/>
      <c r="R462" s="52"/>
      <c r="S462" s="52"/>
      <c r="T462" s="52"/>
      <c r="U462" s="52"/>
      <c r="V462" s="52"/>
    </row>
    <row r="463" spans="1:22">
      <c r="A463" s="15"/>
      <c r="B463" s="52"/>
      <c r="C463" s="52"/>
      <c r="D463" s="52"/>
      <c r="E463" s="52"/>
      <c r="F463" s="52"/>
      <c r="G463" s="52"/>
      <c r="H463" s="52"/>
      <c r="I463" s="52"/>
      <c r="J463" s="52"/>
      <c r="K463" s="52"/>
      <c r="L463" s="52"/>
      <c r="M463" s="52"/>
      <c r="N463" s="52"/>
      <c r="O463" s="52"/>
      <c r="P463" s="52"/>
      <c r="Q463" s="52"/>
      <c r="R463" s="52"/>
      <c r="S463" s="52"/>
      <c r="T463" s="52"/>
      <c r="U463" s="52"/>
      <c r="V463" s="52"/>
    </row>
    <row r="464" spans="1:22">
      <c r="A464" s="15"/>
      <c r="B464" s="127" t="s">
        <v>791</v>
      </c>
      <c r="C464" s="127"/>
      <c r="D464" s="127"/>
      <c r="E464" s="127"/>
      <c r="F464" s="127"/>
      <c r="G464" s="127"/>
      <c r="H464" s="127"/>
      <c r="I464" s="127"/>
      <c r="J464" s="127"/>
      <c r="K464" s="127"/>
      <c r="L464" s="127"/>
      <c r="M464" s="127"/>
      <c r="N464" s="127"/>
      <c r="O464" s="127"/>
      <c r="P464" s="127"/>
      <c r="Q464" s="127"/>
      <c r="R464" s="127"/>
      <c r="S464" s="127"/>
      <c r="T464" s="127"/>
      <c r="U464" s="127"/>
      <c r="V464" s="127"/>
    </row>
    <row r="465" spans="1:22">
      <c r="A465" s="15"/>
      <c r="B465" s="128" t="s">
        <v>823</v>
      </c>
      <c r="C465" s="128"/>
      <c r="D465" s="128"/>
      <c r="E465" s="128"/>
      <c r="F465" s="128"/>
      <c r="G465" s="128"/>
      <c r="H465" s="128"/>
      <c r="I465" s="128"/>
      <c r="J465" s="128"/>
      <c r="K465" s="128"/>
      <c r="L465" s="128"/>
      <c r="M465" s="128"/>
      <c r="N465" s="128"/>
      <c r="O465" s="128"/>
      <c r="P465" s="128"/>
      <c r="Q465" s="128"/>
      <c r="R465" s="128"/>
      <c r="S465" s="128"/>
      <c r="T465" s="128"/>
      <c r="U465" s="128"/>
      <c r="V465" s="128"/>
    </row>
    <row r="466" spans="1:22">
      <c r="A466" s="15"/>
      <c r="B466" s="127" t="s">
        <v>523</v>
      </c>
      <c r="C466" s="127"/>
      <c r="D466" s="127"/>
      <c r="E466" s="127"/>
      <c r="F466" s="127"/>
      <c r="G466" s="127"/>
      <c r="H466" s="127"/>
      <c r="I466" s="127"/>
      <c r="J466" s="127"/>
      <c r="K466" s="127"/>
      <c r="L466" s="127"/>
      <c r="M466" s="127"/>
      <c r="N466" s="127"/>
      <c r="O466" s="127"/>
      <c r="P466" s="127"/>
      <c r="Q466" s="127"/>
      <c r="R466" s="127"/>
      <c r="S466" s="127"/>
      <c r="T466" s="127"/>
      <c r="U466" s="127"/>
      <c r="V466" s="127"/>
    </row>
    <row r="467" spans="1:22">
      <c r="A467" s="15"/>
      <c r="B467" s="119"/>
      <c r="C467" s="119"/>
      <c r="D467" s="119"/>
      <c r="E467" s="119"/>
      <c r="F467" s="119"/>
      <c r="G467" s="119"/>
      <c r="H467" s="119"/>
      <c r="I467" s="119"/>
      <c r="J467" s="119"/>
      <c r="K467" s="119"/>
      <c r="L467" s="119"/>
      <c r="M467" s="119"/>
      <c r="N467" s="119"/>
      <c r="O467" s="119"/>
      <c r="P467" s="119"/>
      <c r="Q467" s="119"/>
      <c r="R467" s="119"/>
      <c r="S467" s="119"/>
      <c r="T467" s="119"/>
      <c r="U467" s="119"/>
      <c r="V467" s="119"/>
    </row>
    <row r="468" spans="1:22">
      <c r="A468" s="15"/>
      <c r="B468" s="25"/>
      <c r="C468" s="25"/>
      <c r="D468" s="25"/>
      <c r="E468" s="25"/>
      <c r="F468" s="25"/>
      <c r="G468" s="25"/>
      <c r="H468" s="25"/>
      <c r="I468" s="25"/>
      <c r="J468" s="25"/>
      <c r="K468" s="25"/>
      <c r="L468" s="25"/>
      <c r="M468" s="25"/>
      <c r="N468" s="25"/>
      <c r="O468" s="25"/>
      <c r="P468" s="25"/>
      <c r="Q468" s="25"/>
      <c r="R468" s="25"/>
      <c r="S468" s="25"/>
      <c r="T468" s="25"/>
      <c r="U468" s="25"/>
    </row>
    <row r="469" spans="1:22">
      <c r="A469" s="15"/>
      <c r="B469" s="16"/>
      <c r="C469" s="16"/>
      <c r="D469" s="16"/>
      <c r="E469" s="16"/>
      <c r="F469" s="16"/>
      <c r="G469" s="16"/>
      <c r="H469" s="16"/>
      <c r="I469" s="16"/>
      <c r="J469" s="16"/>
      <c r="K469" s="16"/>
      <c r="L469" s="16"/>
      <c r="M469" s="16"/>
      <c r="N469" s="16"/>
      <c r="O469" s="16"/>
      <c r="P469" s="16"/>
      <c r="Q469" s="16"/>
      <c r="R469" s="16"/>
      <c r="S469" s="16"/>
      <c r="T469" s="16"/>
      <c r="U469" s="16"/>
    </row>
    <row r="470" spans="1:22">
      <c r="A470" s="15"/>
      <c r="B470" s="27"/>
      <c r="C470" s="30" t="s">
        <v>524</v>
      </c>
      <c r="D470" s="30"/>
      <c r="E470" s="30"/>
      <c r="F470" s="27"/>
      <c r="G470" s="30" t="s">
        <v>525</v>
      </c>
      <c r="H470" s="30"/>
      <c r="I470" s="30"/>
      <c r="J470" s="27"/>
      <c r="K470" s="30" t="s">
        <v>527</v>
      </c>
      <c r="L470" s="30"/>
      <c r="M470" s="30"/>
      <c r="N470" s="27"/>
      <c r="O470" s="30" t="s">
        <v>528</v>
      </c>
      <c r="P470" s="30"/>
      <c r="Q470" s="30"/>
      <c r="R470" s="27"/>
      <c r="S470" s="30" t="s">
        <v>218</v>
      </c>
      <c r="T470" s="30"/>
      <c r="U470" s="30"/>
    </row>
    <row r="471" spans="1:22" ht="15.75" thickBot="1">
      <c r="A471" s="15"/>
      <c r="B471" s="27"/>
      <c r="C471" s="28"/>
      <c r="D471" s="28"/>
      <c r="E471" s="28"/>
      <c r="F471" s="27"/>
      <c r="G471" s="28" t="s">
        <v>526</v>
      </c>
      <c r="H471" s="28"/>
      <c r="I471" s="28"/>
      <c r="J471" s="27"/>
      <c r="K471" s="28" t="s">
        <v>526</v>
      </c>
      <c r="L471" s="28"/>
      <c r="M471" s="28"/>
      <c r="N471" s="27"/>
      <c r="O471" s="28" t="s">
        <v>529</v>
      </c>
      <c r="P471" s="28"/>
      <c r="Q471" s="28"/>
      <c r="R471" s="27"/>
      <c r="S471" s="28"/>
      <c r="T471" s="28"/>
      <c r="U471" s="28"/>
    </row>
    <row r="472" spans="1:22">
      <c r="A472" s="15"/>
      <c r="B472" s="54" t="s">
        <v>793</v>
      </c>
      <c r="C472" s="40"/>
      <c r="D472" s="40"/>
      <c r="E472" s="40"/>
      <c r="F472" s="22"/>
      <c r="G472" s="40"/>
      <c r="H472" s="40"/>
      <c r="I472" s="40"/>
      <c r="J472" s="22"/>
      <c r="K472" s="40"/>
      <c r="L472" s="40"/>
      <c r="M472" s="40"/>
      <c r="N472" s="22"/>
      <c r="O472" s="40"/>
      <c r="P472" s="40"/>
      <c r="Q472" s="40"/>
      <c r="R472" s="22"/>
      <c r="S472" s="40"/>
      <c r="T472" s="40"/>
      <c r="U472" s="40"/>
    </row>
    <row r="473" spans="1:22">
      <c r="A473" s="15"/>
      <c r="B473" s="55" t="s">
        <v>65</v>
      </c>
      <c r="C473" s="27"/>
      <c r="D473" s="27"/>
      <c r="E473" s="27"/>
      <c r="F473" s="13"/>
      <c r="G473" s="27"/>
      <c r="H473" s="27"/>
      <c r="I473" s="27"/>
      <c r="J473" s="13"/>
      <c r="K473" s="27"/>
      <c r="L473" s="27"/>
      <c r="M473" s="27"/>
      <c r="N473" s="13"/>
      <c r="O473" s="27"/>
      <c r="P473" s="27"/>
      <c r="Q473" s="27"/>
      <c r="R473" s="13"/>
      <c r="S473" s="27"/>
      <c r="T473" s="27"/>
      <c r="U473" s="27"/>
    </row>
    <row r="474" spans="1:22">
      <c r="A474" s="15"/>
      <c r="B474" s="43" t="s">
        <v>66</v>
      </c>
      <c r="C474" s="35" t="s">
        <v>207</v>
      </c>
      <c r="D474" s="37">
        <v>65.099999999999994</v>
      </c>
      <c r="E474" s="39"/>
      <c r="F474" s="39"/>
      <c r="G474" s="35" t="s">
        <v>207</v>
      </c>
      <c r="H474" s="37">
        <v>60</v>
      </c>
      <c r="I474" s="39"/>
      <c r="J474" s="39"/>
      <c r="K474" s="35" t="s">
        <v>207</v>
      </c>
      <c r="L474" s="37">
        <v>447.5</v>
      </c>
      <c r="M474" s="39"/>
      <c r="N474" s="39"/>
      <c r="O474" s="35" t="s">
        <v>207</v>
      </c>
      <c r="P474" s="37" t="s">
        <v>211</v>
      </c>
      <c r="Q474" s="39"/>
      <c r="R474" s="39"/>
      <c r="S474" s="35" t="s">
        <v>207</v>
      </c>
      <c r="T474" s="37">
        <v>572.6</v>
      </c>
      <c r="U474" s="39"/>
    </row>
    <row r="475" spans="1:22">
      <c r="A475" s="15"/>
      <c r="B475" s="43"/>
      <c r="C475" s="35"/>
      <c r="D475" s="37"/>
      <c r="E475" s="39"/>
      <c r="F475" s="39"/>
      <c r="G475" s="35"/>
      <c r="H475" s="37"/>
      <c r="I475" s="39"/>
      <c r="J475" s="39"/>
      <c r="K475" s="35"/>
      <c r="L475" s="37"/>
      <c r="M475" s="39"/>
      <c r="N475" s="39"/>
      <c r="O475" s="35"/>
      <c r="P475" s="37"/>
      <c r="Q475" s="39"/>
      <c r="R475" s="39"/>
      <c r="S475" s="35"/>
      <c r="T475" s="37"/>
      <c r="U475" s="39"/>
    </row>
    <row r="476" spans="1:22">
      <c r="A476" s="15"/>
      <c r="B476" s="75" t="s">
        <v>67</v>
      </c>
      <c r="C476" s="42" t="s">
        <v>211</v>
      </c>
      <c r="D476" s="42"/>
      <c r="E476" s="27"/>
      <c r="F476" s="27"/>
      <c r="G476" s="42" t="s">
        <v>211</v>
      </c>
      <c r="H476" s="42"/>
      <c r="I476" s="27"/>
      <c r="J476" s="27"/>
      <c r="K476" s="42">
        <v>72.400000000000006</v>
      </c>
      <c r="L476" s="42"/>
      <c r="M476" s="27"/>
      <c r="N476" s="27"/>
      <c r="O476" s="42" t="s">
        <v>211</v>
      </c>
      <c r="P476" s="42"/>
      <c r="Q476" s="27"/>
      <c r="R476" s="27"/>
      <c r="S476" s="42">
        <v>72.400000000000006</v>
      </c>
      <c r="T476" s="42"/>
      <c r="U476" s="27"/>
    </row>
    <row r="477" spans="1:22">
      <c r="A477" s="15"/>
      <c r="B477" s="75"/>
      <c r="C477" s="42"/>
      <c r="D477" s="42"/>
      <c r="E477" s="27"/>
      <c r="F477" s="27"/>
      <c r="G477" s="42"/>
      <c r="H477" s="42"/>
      <c r="I477" s="27"/>
      <c r="J477" s="27"/>
      <c r="K477" s="42"/>
      <c r="L477" s="42"/>
      <c r="M477" s="27"/>
      <c r="N477" s="27"/>
      <c r="O477" s="42"/>
      <c r="P477" s="42"/>
      <c r="Q477" s="27"/>
      <c r="R477" s="27"/>
      <c r="S477" s="42"/>
      <c r="T477" s="42"/>
      <c r="U477" s="27"/>
    </row>
    <row r="478" spans="1:22">
      <c r="A478" s="15"/>
      <c r="B478" s="43" t="s">
        <v>794</v>
      </c>
      <c r="C478" s="37">
        <v>62</v>
      </c>
      <c r="D478" s="37"/>
      <c r="E478" s="39"/>
      <c r="F478" s="39"/>
      <c r="G478" s="37">
        <v>23.7</v>
      </c>
      <c r="H478" s="37"/>
      <c r="I478" s="39"/>
      <c r="J478" s="39"/>
      <c r="K478" s="37">
        <v>134.69999999999999</v>
      </c>
      <c r="L478" s="37"/>
      <c r="M478" s="39"/>
      <c r="N478" s="39"/>
      <c r="O478" s="37" t="s">
        <v>211</v>
      </c>
      <c r="P478" s="37"/>
      <c r="Q478" s="39"/>
      <c r="R478" s="39"/>
      <c r="S478" s="37">
        <v>220.4</v>
      </c>
      <c r="T478" s="37"/>
      <c r="U478" s="39"/>
    </row>
    <row r="479" spans="1:22">
      <c r="A479" s="15"/>
      <c r="B479" s="43"/>
      <c r="C479" s="37"/>
      <c r="D479" s="37"/>
      <c r="E479" s="39"/>
      <c r="F479" s="39"/>
      <c r="G479" s="37"/>
      <c r="H479" s="37"/>
      <c r="I479" s="39"/>
      <c r="J479" s="39"/>
      <c r="K479" s="37"/>
      <c r="L479" s="37"/>
      <c r="M479" s="39"/>
      <c r="N479" s="39"/>
      <c r="O479" s="37"/>
      <c r="P479" s="37"/>
      <c r="Q479" s="39"/>
      <c r="R479" s="39"/>
      <c r="S479" s="37"/>
      <c r="T479" s="37"/>
      <c r="U479" s="39"/>
    </row>
    <row r="480" spans="1:22">
      <c r="A480" s="15"/>
      <c r="B480" s="75" t="s">
        <v>69</v>
      </c>
      <c r="C480" s="42">
        <v>18.399999999999999</v>
      </c>
      <c r="D480" s="42"/>
      <c r="E480" s="27"/>
      <c r="F480" s="27"/>
      <c r="G480" s="42">
        <v>70.599999999999994</v>
      </c>
      <c r="H480" s="42"/>
      <c r="I480" s="27"/>
      <c r="J480" s="27"/>
      <c r="K480" s="42">
        <v>200</v>
      </c>
      <c r="L480" s="42"/>
      <c r="M480" s="27"/>
      <c r="N480" s="27"/>
      <c r="O480" s="42" t="s">
        <v>824</v>
      </c>
      <c r="P480" s="42"/>
      <c r="Q480" s="26" t="s">
        <v>209</v>
      </c>
      <c r="R480" s="27"/>
      <c r="S480" s="42">
        <v>247.8</v>
      </c>
      <c r="T480" s="42"/>
      <c r="U480" s="27"/>
    </row>
    <row r="481" spans="1:21">
      <c r="A481" s="15"/>
      <c r="B481" s="75"/>
      <c r="C481" s="42"/>
      <c r="D481" s="42"/>
      <c r="E481" s="27"/>
      <c r="F481" s="27"/>
      <c r="G481" s="42"/>
      <c r="H481" s="42"/>
      <c r="I481" s="27"/>
      <c r="J481" s="27"/>
      <c r="K481" s="42"/>
      <c r="L481" s="42"/>
      <c r="M481" s="27"/>
      <c r="N481" s="27"/>
      <c r="O481" s="42"/>
      <c r="P481" s="42"/>
      <c r="Q481" s="26"/>
      <c r="R481" s="27"/>
      <c r="S481" s="42"/>
      <c r="T481" s="42"/>
      <c r="U481" s="27"/>
    </row>
    <row r="482" spans="1:21">
      <c r="A482" s="15"/>
      <c r="B482" s="34" t="s">
        <v>70</v>
      </c>
      <c r="C482" s="37" t="s">
        <v>211</v>
      </c>
      <c r="D482" s="37"/>
      <c r="E482" s="39"/>
      <c r="F482" s="39"/>
      <c r="G482" s="37">
        <v>0.3</v>
      </c>
      <c r="H482" s="37"/>
      <c r="I482" s="39"/>
      <c r="J482" s="39"/>
      <c r="K482" s="37">
        <v>213.7</v>
      </c>
      <c r="L482" s="37"/>
      <c r="M482" s="39"/>
      <c r="N482" s="39"/>
      <c r="O482" s="37" t="s">
        <v>825</v>
      </c>
      <c r="P482" s="37"/>
      <c r="Q482" s="35" t="s">
        <v>209</v>
      </c>
      <c r="R482" s="39"/>
      <c r="S482" s="37">
        <v>133.80000000000001</v>
      </c>
      <c r="T482" s="37"/>
      <c r="U482" s="39"/>
    </row>
    <row r="483" spans="1:21">
      <c r="A483" s="15"/>
      <c r="B483" s="34"/>
      <c r="C483" s="37"/>
      <c r="D483" s="37"/>
      <c r="E483" s="39"/>
      <c r="F483" s="39"/>
      <c r="G483" s="37"/>
      <c r="H483" s="37"/>
      <c r="I483" s="39"/>
      <c r="J483" s="39"/>
      <c r="K483" s="37"/>
      <c r="L483" s="37"/>
      <c r="M483" s="39"/>
      <c r="N483" s="39"/>
      <c r="O483" s="37"/>
      <c r="P483" s="37"/>
      <c r="Q483" s="35"/>
      <c r="R483" s="39"/>
      <c r="S483" s="37"/>
      <c r="T483" s="37"/>
      <c r="U483" s="39"/>
    </row>
    <row r="484" spans="1:21">
      <c r="A484" s="15"/>
      <c r="B484" s="75" t="s">
        <v>797</v>
      </c>
      <c r="C484" s="42">
        <v>24.9</v>
      </c>
      <c r="D484" s="42"/>
      <c r="E484" s="27"/>
      <c r="F484" s="27"/>
      <c r="G484" s="42">
        <v>40.1</v>
      </c>
      <c r="H484" s="42"/>
      <c r="I484" s="27"/>
      <c r="J484" s="27"/>
      <c r="K484" s="42">
        <v>147.4</v>
      </c>
      <c r="L484" s="42"/>
      <c r="M484" s="27"/>
      <c r="N484" s="27"/>
      <c r="O484" s="42" t="s">
        <v>211</v>
      </c>
      <c r="P484" s="42"/>
      <c r="Q484" s="27"/>
      <c r="R484" s="27"/>
      <c r="S484" s="42">
        <v>212.4</v>
      </c>
      <c r="T484" s="42"/>
      <c r="U484" s="27"/>
    </row>
    <row r="485" spans="1:21" ht="15.75" thickBot="1">
      <c r="A485" s="15"/>
      <c r="B485" s="75"/>
      <c r="C485" s="63"/>
      <c r="D485" s="63"/>
      <c r="E485" s="64"/>
      <c r="F485" s="27"/>
      <c r="G485" s="63"/>
      <c r="H485" s="63"/>
      <c r="I485" s="64"/>
      <c r="J485" s="27"/>
      <c r="K485" s="63"/>
      <c r="L485" s="63"/>
      <c r="M485" s="64"/>
      <c r="N485" s="27"/>
      <c r="O485" s="63"/>
      <c r="P485" s="63"/>
      <c r="Q485" s="64"/>
      <c r="R485" s="27"/>
      <c r="S485" s="63"/>
      <c r="T485" s="63"/>
      <c r="U485" s="64"/>
    </row>
    <row r="486" spans="1:21">
      <c r="A486" s="15"/>
      <c r="B486" s="132" t="s">
        <v>72</v>
      </c>
      <c r="C486" s="38">
        <v>170.4</v>
      </c>
      <c r="D486" s="38"/>
      <c r="E486" s="40"/>
      <c r="F486" s="39"/>
      <c r="G486" s="38">
        <v>194.7</v>
      </c>
      <c r="H486" s="38"/>
      <c r="I486" s="40"/>
      <c r="J486" s="39"/>
      <c r="K486" s="83">
        <v>1215.7</v>
      </c>
      <c r="L486" s="83"/>
      <c r="M486" s="40"/>
      <c r="N486" s="39"/>
      <c r="O486" s="38" t="s">
        <v>826</v>
      </c>
      <c r="P486" s="38"/>
      <c r="Q486" s="36" t="s">
        <v>209</v>
      </c>
      <c r="R486" s="39"/>
      <c r="S486" s="83">
        <v>1459.4</v>
      </c>
      <c r="T486" s="83"/>
      <c r="U486" s="40"/>
    </row>
    <row r="487" spans="1:21">
      <c r="A487" s="15"/>
      <c r="B487" s="132"/>
      <c r="C487" s="37"/>
      <c r="D487" s="37"/>
      <c r="E487" s="39"/>
      <c r="F487" s="39"/>
      <c r="G487" s="37"/>
      <c r="H487" s="37"/>
      <c r="I487" s="39"/>
      <c r="J487" s="39"/>
      <c r="K487" s="82"/>
      <c r="L487" s="82"/>
      <c r="M487" s="39"/>
      <c r="N487" s="39"/>
      <c r="O487" s="37"/>
      <c r="P487" s="37"/>
      <c r="Q487" s="35"/>
      <c r="R487" s="39"/>
      <c r="S487" s="82"/>
      <c r="T487" s="82"/>
      <c r="U487" s="39"/>
    </row>
    <row r="488" spans="1:21">
      <c r="A488" s="15"/>
      <c r="B488" s="61" t="s">
        <v>799</v>
      </c>
      <c r="C488" s="42">
        <v>498.2</v>
      </c>
      <c r="D488" s="42"/>
      <c r="E488" s="27"/>
      <c r="F488" s="27"/>
      <c r="G488" s="42">
        <v>564.20000000000005</v>
      </c>
      <c r="H488" s="42"/>
      <c r="I488" s="27"/>
      <c r="J488" s="27"/>
      <c r="K488" s="42" t="s">
        <v>211</v>
      </c>
      <c r="L488" s="42"/>
      <c r="M488" s="27"/>
      <c r="N488" s="27"/>
      <c r="O488" s="42" t="s">
        <v>827</v>
      </c>
      <c r="P488" s="42"/>
      <c r="Q488" s="26" t="s">
        <v>209</v>
      </c>
      <c r="R488" s="27"/>
      <c r="S488" s="42" t="s">
        <v>211</v>
      </c>
      <c r="T488" s="42"/>
      <c r="U488" s="27"/>
    </row>
    <row r="489" spans="1:21">
      <c r="A489" s="15"/>
      <c r="B489" s="61"/>
      <c r="C489" s="42"/>
      <c r="D489" s="42"/>
      <c r="E489" s="27"/>
      <c r="F489" s="27"/>
      <c r="G489" s="42"/>
      <c r="H489" s="42"/>
      <c r="I489" s="27"/>
      <c r="J489" s="27"/>
      <c r="K489" s="42"/>
      <c r="L489" s="42"/>
      <c r="M489" s="27"/>
      <c r="N489" s="27"/>
      <c r="O489" s="42"/>
      <c r="P489" s="42"/>
      <c r="Q489" s="26"/>
      <c r="R489" s="27"/>
      <c r="S489" s="42"/>
      <c r="T489" s="42"/>
      <c r="U489" s="27"/>
    </row>
    <row r="490" spans="1:21">
      <c r="A490" s="15"/>
      <c r="B490" s="54" t="s">
        <v>73</v>
      </c>
      <c r="C490" s="39"/>
      <c r="D490" s="39"/>
      <c r="E490" s="39"/>
      <c r="F490" s="22"/>
      <c r="G490" s="39"/>
      <c r="H490" s="39"/>
      <c r="I490" s="39"/>
      <c r="J490" s="22"/>
      <c r="K490" s="39"/>
      <c r="L490" s="39"/>
      <c r="M490" s="39"/>
      <c r="N490" s="22"/>
      <c r="O490" s="39"/>
      <c r="P490" s="39"/>
      <c r="Q490" s="39"/>
      <c r="R490" s="22"/>
      <c r="S490" s="39"/>
      <c r="T490" s="39"/>
      <c r="U490" s="39"/>
    </row>
    <row r="491" spans="1:21">
      <c r="A491" s="15"/>
      <c r="B491" s="41" t="s">
        <v>801</v>
      </c>
      <c r="C491" s="42">
        <v>57.2</v>
      </c>
      <c r="D491" s="42"/>
      <c r="E491" s="27"/>
      <c r="F491" s="27"/>
      <c r="G491" s="42">
        <v>294.39999999999998</v>
      </c>
      <c r="H491" s="42"/>
      <c r="I491" s="27"/>
      <c r="J491" s="27"/>
      <c r="K491" s="42">
        <v>913.8</v>
      </c>
      <c r="L491" s="42"/>
      <c r="M491" s="27"/>
      <c r="N491" s="27"/>
      <c r="O491" s="42" t="s">
        <v>828</v>
      </c>
      <c r="P491" s="42"/>
      <c r="Q491" s="26" t="s">
        <v>209</v>
      </c>
      <c r="R491" s="27"/>
      <c r="S491" s="77">
        <v>1213.0999999999999</v>
      </c>
      <c r="T491" s="77"/>
      <c r="U491" s="27"/>
    </row>
    <row r="492" spans="1:21">
      <c r="A492" s="15"/>
      <c r="B492" s="41"/>
      <c r="C492" s="42"/>
      <c r="D492" s="42"/>
      <c r="E492" s="27"/>
      <c r="F492" s="27"/>
      <c r="G492" s="42"/>
      <c r="H492" s="42"/>
      <c r="I492" s="27"/>
      <c r="J492" s="27"/>
      <c r="K492" s="42"/>
      <c r="L492" s="42"/>
      <c r="M492" s="27"/>
      <c r="N492" s="27"/>
      <c r="O492" s="42"/>
      <c r="P492" s="42"/>
      <c r="Q492" s="26"/>
      <c r="R492" s="27"/>
      <c r="S492" s="77"/>
      <c r="T492" s="77"/>
      <c r="U492" s="27"/>
    </row>
    <row r="493" spans="1:21">
      <c r="A493" s="15"/>
      <c r="B493" s="43" t="s">
        <v>803</v>
      </c>
      <c r="C493" s="37" t="s">
        <v>211</v>
      </c>
      <c r="D493" s="37"/>
      <c r="E493" s="39"/>
      <c r="F493" s="39"/>
      <c r="G493" s="37">
        <v>3</v>
      </c>
      <c r="H493" s="37"/>
      <c r="I493" s="39"/>
      <c r="J493" s="39"/>
      <c r="K493" s="82">
        <v>1361.3</v>
      </c>
      <c r="L493" s="82"/>
      <c r="M493" s="39"/>
      <c r="N493" s="39"/>
      <c r="O493" s="37">
        <v>95.6</v>
      </c>
      <c r="P493" s="37"/>
      <c r="Q493" s="39"/>
      <c r="R493" s="39"/>
      <c r="S493" s="82">
        <v>1459.9</v>
      </c>
      <c r="T493" s="82"/>
      <c r="U493" s="39"/>
    </row>
    <row r="494" spans="1:21">
      <c r="A494" s="15"/>
      <c r="B494" s="43"/>
      <c r="C494" s="37"/>
      <c r="D494" s="37"/>
      <c r="E494" s="39"/>
      <c r="F494" s="39"/>
      <c r="G494" s="37"/>
      <c r="H494" s="37"/>
      <c r="I494" s="39"/>
      <c r="J494" s="39"/>
      <c r="K494" s="82"/>
      <c r="L494" s="82"/>
      <c r="M494" s="39"/>
      <c r="N494" s="39"/>
      <c r="O494" s="37"/>
      <c r="P494" s="37"/>
      <c r="Q494" s="39"/>
      <c r="R494" s="39"/>
      <c r="S494" s="82"/>
      <c r="T494" s="82"/>
      <c r="U494" s="39"/>
    </row>
    <row r="495" spans="1:21">
      <c r="A495" s="15"/>
      <c r="B495" s="61" t="s">
        <v>67</v>
      </c>
      <c r="C495" s="42" t="s">
        <v>211</v>
      </c>
      <c r="D495" s="42"/>
      <c r="E495" s="27"/>
      <c r="F495" s="27"/>
      <c r="G495" s="42">
        <v>1.7</v>
      </c>
      <c r="H495" s="42"/>
      <c r="I495" s="27"/>
      <c r="J495" s="27"/>
      <c r="K495" s="42">
        <v>48.5</v>
      </c>
      <c r="L495" s="42"/>
      <c r="M495" s="27"/>
      <c r="N495" s="27"/>
      <c r="O495" s="42" t="s">
        <v>211</v>
      </c>
      <c r="P495" s="42"/>
      <c r="Q495" s="27"/>
      <c r="R495" s="27"/>
      <c r="S495" s="42">
        <v>50.2</v>
      </c>
      <c r="T495" s="42"/>
      <c r="U495" s="27"/>
    </row>
    <row r="496" spans="1:21">
      <c r="A496" s="15"/>
      <c r="B496" s="61"/>
      <c r="C496" s="42"/>
      <c r="D496" s="42"/>
      <c r="E496" s="27"/>
      <c r="F496" s="27"/>
      <c r="G496" s="42"/>
      <c r="H496" s="42"/>
      <c r="I496" s="27"/>
      <c r="J496" s="27"/>
      <c r="K496" s="42"/>
      <c r="L496" s="42"/>
      <c r="M496" s="27"/>
      <c r="N496" s="27"/>
      <c r="O496" s="42"/>
      <c r="P496" s="42"/>
      <c r="Q496" s="27"/>
      <c r="R496" s="27"/>
      <c r="S496" s="42"/>
      <c r="T496" s="42"/>
      <c r="U496" s="27"/>
    </row>
    <row r="497" spans="1:22">
      <c r="A497" s="15"/>
      <c r="B497" s="57" t="s">
        <v>76</v>
      </c>
      <c r="C497" s="37">
        <v>36.700000000000003</v>
      </c>
      <c r="D497" s="37"/>
      <c r="E497" s="39"/>
      <c r="F497" s="39"/>
      <c r="G497" s="37">
        <v>175.3</v>
      </c>
      <c r="H497" s="37"/>
      <c r="I497" s="39"/>
      <c r="J497" s="39"/>
      <c r="K497" s="37">
        <v>350.7</v>
      </c>
      <c r="L497" s="37"/>
      <c r="M497" s="39"/>
      <c r="N497" s="39"/>
      <c r="O497" s="37" t="s">
        <v>211</v>
      </c>
      <c r="P497" s="37"/>
      <c r="Q497" s="39"/>
      <c r="R497" s="39"/>
      <c r="S497" s="37">
        <v>562.70000000000005</v>
      </c>
      <c r="T497" s="37"/>
      <c r="U497" s="39"/>
    </row>
    <row r="498" spans="1:22" ht="15.75" thickBot="1">
      <c r="A498" s="15"/>
      <c r="B498" s="57"/>
      <c r="C498" s="44"/>
      <c r="D498" s="44"/>
      <c r="E498" s="45"/>
      <c r="F498" s="39"/>
      <c r="G498" s="44"/>
      <c r="H498" s="44"/>
      <c r="I498" s="45"/>
      <c r="J498" s="39"/>
      <c r="K498" s="44"/>
      <c r="L498" s="44"/>
      <c r="M498" s="45"/>
      <c r="N498" s="39"/>
      <c r="O498" s="44"/>
      <c r="P498" s="44"/>
      <c r="Q498" s="45"/>
      <c r="R498" s="39"/>
      <c r="S498" s="44"/>
      <c r="T498" s="44"/>
      <c r="U498" s="45"/>
    </row>
    <row r="499" spans="1:22">
      <c r="A499" s="15"/>
      <c r="B499" s="139" t="s">
        <v>77</v>
      </c>
      <c r="C499" s="47" t="s">
        <v>207</v>
      </c>
      <c r="D499" s="49">
        <v>762.5</v>
      </c>
      <c r="E499" s="33"/>
      <c r="F499" s="27"/>
      <c r="G499" s="47" t="s">
        <v>207</v>
      </c>
      <c r="H499" s="80">
        <v>1233.3</v>
      </c>
      <c r="I499" s="33"/>
      <c r="J499" s="27"/>
      <c r="K499" s="47" t="s">
        <v>207</v>
      </c>
      <c r="L499" s="80">
        <v>3890</v>
      </c>
      <c r="M499" s="33"/>
      <c r="N499" s="27"/>
      <c r="O499" s="47" t="s">
        <v>207</v>
      </c>
      <c r="P499" s="49" t="s">
        <v>829</v>
      </c>
      <c r="Q499" s="47" t="s">
        <v>209</v>
      </c>
      <c r="R499" s="27"/>
      <c r="S499" s="47" t="s">
        <v>207</v>
      </c>
      <c r="T499" s="80">
        <v>4745.3</v>
      </c>
      <c r="U499" s="33"/>
    </row>
    <row r="500" spans="1:22" ht="15.75" thickBot="1">
      <c r="A500" s="15"/>
      <c r="B500" s="139"/>
      <c r="C500" s="48"/>
      <c r="D500" s="50"/>
      <c r="E500" s="51"/>
      <c r="F500" s="27"/>
      <c r="G500" s="48"/>
      <c r="H500" s="140"/>
      <c r="I500" s="51"/>
      <c r="J500" s="27"/>
      <c r="K500" s="48"/>
      <c r="L500" s="140"/>
      <c r="M500" s="51"/>
      <c r="N500" s="27"/>
      <c r="O500" s="48"/>
      <c r="P500" s="50"/>
      <c r="Q500" s="48"/>
      <c r="R500" s="27"/>
      <c r="S500" s="48"/>
      <c r="T500" s="140"/>
      <c r="U500" s="51"/>
    </row>
    <row r="501" spans="1:22" ht="15.75" thickTop="1">
      <c r="A501" s="15"/>
      <c r="B501" s="52"/>
      <c r="C501" s="52"/>
      <c r="D501" s="52"/>
      <c r="E501" s="52"/>
      <c r="F501" s="52"/>
      <c r="G501" s="52"/>
      <c r="H501" s="52"/>
      <c r="I501" s="52"/>
      <c r="J501" s="52"/>
      <c r="K501" s="52"/>
      <c r="L501" s="52"/>
      <c r="M501" s="52"/>
      <c r="N501" s="52"/>
      <c r="O501" s="52"/>
      <c r="P501" s="52"/>
      <c r="Q501" s="52"/>
      <c r="R501" s="52"/>
      <c r="S501" s="52"/>
      <c r="T501" s="52"/>
      <c r="U501" s="52"/>
      <c r="V501" s="52"/>
    </row>
    <row r="502" spans="1:22">
      <c r="A502" s="15"/>
      <c r="B502" s="52"/>
      <c r="C502" s="52"/>
      <c r="D502" s="52"/>
      <c r="E502" s="52"/>
      <c r="F502" s="52"/>
      <c r="G502" s="52"/>
      <c r="H502" s="52"/>
      <c r="I502" s="52"/>
      <c r="J502" s="52"/>
      <c r="K502" s="52"/>
      <c r="L502" s="52"/>
      <c r="M502" s="52"/>
      <c r="N502" s="52"/>
      <c r="O502" s="52"/>
      <c r="P502" s="52"/>
      <c r="Q502" s="52"/>
      <c r="R502" s="52"/>
      <c r="S502" s="52"/>
      <c r="T502" s="52"/>
      <c r="U502" s="52"/>
      <c r="V502" s="52"/>
    </row>
    <row r="503" spans="1:22">
      <c r="A503" s="15"/>
      <c r="B503" s="127" t="s">
        <v>791</v>
      </c>
      <c r="C503" s="127"/>
      <c r="D503" s="127"/>
      <c r="E503" s="127"/>
      <c r="F503" s="127"/>
      <c r="G503" s="127"/>
      <c r="H503" s="127"/>
      <c r="I503" s="127"/>
      <c r="J503" s="127"/>
      <c r="K503" s="127"/>
      <c r="L503" s="127"/>
      <c r="M503" s="127"/>
      <c r="N503" s="127"/>
      <c r="O503" s="127"/>
      <c r="P503" s="127"/>
      <c r="Q503" s="127"/>
      <c r="R503" s="127"/>
      <c r="S503" s="127"/>
      <c r="T503" s="127"/>
      <c r="U503" s="127"/>
      <c r="V503" s="127"/>
    </row>
    <row r="504" spans="1:22">
      <c r="A504" s="15"/>
      <c r="B504" s="128" t="s">
        <v>823</v>
      </c>
      <c r="C504" s="128"/>
      <c r="D504" s="128"/>
      <c r="E504" s="128"/>
      <c r="F504" s="128"/>
      <c r="G504" s="128"/>
      <c r="H504" s="128"/>
      <c r="I504" s="128"/>
      <c r="J504" s="128"/>
      <c r="K504" s="128"/>
      <c r="L504" s="128"/>
      <c r="M504" s="128"/>
      <c r="N504" s="128"/>
      <c r="O504" s="128"/>
      <c r="P504" s="128"/>
      <c r="Q504" s="128"/>
      <c r="R504" s="128"/>
      <c r="S504" s="128"/>
      <c r="T504" s="128"/>
      <c r="U504" s="128"/>
      <c r="V504" s="128"/>
    </row>
    <row r="505" spans="1:22">
      <c r="A505" s="15"/>
      <c r="B505" s="127" t="s">
        <v>523</v>
      </c>
      <c r="C505" s="127"/>
      <c r="D505" s="127"/>
      <c r="E505" s="127"/>
      <c r="F505" s="127"/>
      <c r="G505" s="127"/>
      <c r="H505" s="127"/>
      <c r="I505" s="127"/>
      <c r="J505" s="127"/>
      <c r="K505" s="127"/>
      <c r="L505" s="127"/>
      <c r="M505" s="127"/>
      <c r="N505" s="127"/>
      <c r="O505" s="127"/>
      <c r="P505" s="127"/>
      <c r="Q505" s="127"/>
      <c r="R505" s="127"/>
      <c r="S505" s="127"/>
      <c r="T505" s="127"/>
      <c r="U505" s="127"/>
      <c r="V505" s="127"/>
    </row>
    <row r="506" spans="1:22">
      <c r="A506" s="15"/>
      <c r="B506" s="119"/>
      <c r="C506" s="119"/>
      <c r="D506" s="119"/>
      <c r="E506" s="119"/>
      <c r="F506" s="119"/>
      <c r="G506" s="119"/>
      <c r="H506" s="119"/>
      <c r="I506" s="119"/>
      <c r="J506" s="119"/>
      <c r="K506" s="119"/>
      <c r="L506" s="119"/>
      <c r="M506" s="119"/>
      <c r="N506" s="119"/>
      <c r="O506" s="119"/>
      <c r="P506" s="119"/>
      <c r="Q506" s="119"/>
      <c r="R506" s="119"/>
      <c r="S506" s="119"/>
      <c r="T506" s="119"/>
      <c r="U506" s="119"/>
      <c r="V506" s="119"/>
    </row>
    <row r="507" spans="1:22">
      <c r="A507" s="15"/>
      <c r="B507" s="25"/>
      <c r="C507" s="25"/>
      <c r="D507" s="25"/>
      <c r="E507" s="25"/>
      <c r="F507" s="25"/>
      <c r="G507" s="25"/>
      <c r="H507" s="25"/>
      <c r="I507" s="25"/>
      <c r="J507" s="25"/>
      <c r="K507" s="25"/>
      <c r="L507" s="25"/>
      <c r="M507" s="25"/>
      <c r="N507" s="25"/>
      <c r="O507" s="25"/>
      <c r="P507" s="25"/>
      <c r="Q507" s="25"/>
      <c r="R507" s="25"/>
      <c r="S507" s="25"/>
      <c r="T507" s="25"/>
      <c r="U507" s="25"/>
    </row>
    <row r="508" spans="1:22">
      <c r="A508" s="15"/>
      <c r="B508" s="16"/>
      <c r="C508" s="16"/>
      <c r="D508" s="16"/>
      <c r="E508" s="16"/>
      <c r="F508" s="16"/>
      <c r="G508" s="16"/>
      <c r="H508" s="16"/>
      <c r="I508" s="16"/>
      <c r="J508" s="16"/>
      <c r="K508" s="16"/>
      <c r="L508" s="16"/>
      <c r="M508" s="16"/>
      <c r="N508" s="16"/>
      <c r="O508" s="16"/>
      <c r="P508" s="16"/>
      <c r="Q508" s="16"/>
      <c r="R508" s="16"/>
      <c r="S508" s="16"/>
      <c r="T508" s="16"/>
      <c r="U508" s="16"/>
    </row>
    <row r="509" spans="1:22">
      <c r="A509" s="15"/>
      <c r="B509" s="27"/>
      <c r="C509" s="30" t="s">
        <v>524</v>
      </c>
      <c r="D509" s="30"/>
      <c r="E509" s="30"/>
      <c r="F509" s="27"/>
      <c r="G509" s="30" t="s">
        <v>525</v>
      </c>
      <c r="H509" s="30"/>
      <c r="I509" s="30"/>
      <c r="J509" s="27"/>
      <c r="K509" s="30" t="s">
        <v>527</v>
      </c>
      <c r="L509" s="30"/>
      <c r="M509" s="30"/>
      <c r="N509" s="27"/>
      <c r="O509" s="30" t="s">
        <v>528</v>
      </c>
      <c r="P509" s="30"/>
      <c r="Q509" s="30"/>
      <c r="R509" s="27"/>
      <c r="S509" s="30" t="s">
        <v>218</v>
      </c>
      <c r="T509" s="30"/>
      <c r="U509" s="30"/>
    </row>
    <row r="510" spans="1:22" ht="15.75" thickBot="1">
      <c r="A510" s="15"/>
      <c r="B510" s="27"/>
      <c r="C510" s="28"/>
      <c r="D510" s="28"/>
      <c r="E510" s="28"/>
      <c r="F510" s="27"/>
      <c r="G510" s="28" t="s">
        <v>526</v>
      </c>
      <c r="H510" s="28"/>
      <c r="I510" s="28"/>
      <c r="J510" s="27"/>
      <c r="K510" s="28" t="s">
        <v>526</v>
      </c>
      <c r="L510" s="28"/>
      <c r="M510" s="28"/>
      <c r="N510" s="27"/>
      <c r="O510" s="28" t="s">
        <v>529</v>
      </c>
      <c r="P510" s="28"/>
      <c r="Q510" s="28"/>
      <c r="R510" s="27"/>
      <c r="S510" s="28"/>
      <c r="T510" s="28"/>
      <c r="U510" s="28"/>
    </row>
    <row r="511" spans="1:22" ht="25.5">
      <c r="A511" s="15"/>
      <c r="B511" s="54" t="s">
        <v>805</v>
      </c>
      <c r="C511" s="40"/>
      <c r="D511" s="40"/>
      <c r="E511" s="40"/>
      <c r="F511" s="22"/>
      <c r="G511" s="40"/>
      <c r="H511" s="40"/>
      <c r="I511" s="40"/>
      <c r="J511" s="22"/>
      <c r="K511" s="40"/>
      <c r="L511" s="40"/>
      <c r="M511" s="40"/>
      <c r="N511" s="22"/>
      <c r="O511" s="40"/>
      <c r="P511" s="40"/>
      <c r="Q511" s="40"/>
      <c r="R511" s="22"/>
      <c r="S511" s="40"/>
      <c r="T511" s="40"/>
      <c r="U511" s="40"/>
    </row>
    <row r="512" spans="1:22">
      <c r="A512" s="15"/>
      <c r="B512" s="55" t="s">
        <v>78</v>
      </c>
      <c r="C512" s="27"/>
      <c r="D512" s="27"/>
      <c r="E512" s="27"/>
      <c r="F512" s="13"/>
      <c r="G512" s="27"/>
      <c r="H512" s="27"/>
      <c r="I512" s="27"/>
      <c r="J512" s="13"/>
      <c r="K512" s="27"/>
      <c r="L512" s="27"/>
      <c r="M512" s="27"/>
      <c r="N512" s="13"/>
      <c r="O512" s="27"/>
      <c r="P512" s="27"/>
      <c r="Q512" s="27"/>
      <c r="R512" s="13"/>
      <c r="S512" s="27"/>
      <c r="T512" s="27"/>
      <c r="U512" s="27"/>
    </row>
    <row r="513" spans="1:21">
      <c r="A513" s="15"/>
      <c r="B513" s="34" t="s">
        <v>806</v>
      </c>
      <c r="C513" s="35" t="s">
        <v>207</v>
      </c>
      <c r="D513" s="37" t="s">
        <v>211</v>
      </c>
      <c r="E513" s="39"/>
      <c r="F513" s="39"/>
      <c r="G513" s="35" t="s">
        <v>207</v>
      </c>
      <c r="H513" s="37" t="s">
        <v>211</v>
      </c>
      <c r="I513" s="39"/>
      <c r="J513" s="39"/>
      <c r="K513" s="35" t="s">
        <v>207</v>
      </c>
      <c r="L513" s="37">
        <v>3.4</v>
      </c>
      <c r="M513" s="39"/>
      <c r="N513" s="39"/>
      <c r="O513" s="35" t="s">
        <v>207</v>
      </c>
      <c r="P513" s="37" t="s">
        <v>211</v>
      </c>
      <c r="Q513" s="39"/>
      <c r="R513" s="39"/>
      <c r="S513" s="35" t="s">
        <v>207</v>
      </c>
      <c r="T513" s="37">
        <v>3.4</v>
      </c>
      <c r="U513" s="39"/>
    </row>
    <row r="514" spans="1:21">
      <c r="A514" s="15"/>
      <c r="B514" s="34"/>
      <c r="C514" s="35"/>
      <c r="D514" s="37"/>
      <c r="E514" s="39"/>
      <c r="F514" s="39"/>
      <c r="G514" s="35"/>
      <c r="H514" s="37"/>
      <c r="I514" s="39"/>
      <c r="J514" s="39"/>
      <c r="K514" s="35"/>
      <c r="L514" s="37"/>
      <c r="M514" s="39"/>
      <c r="N514" s="39"/>
      <c r="O514" s="35"/>
      <c r="P514" s="37"/>
      <c r="Q514" s="39"/>
      <c r="R514" s="39"/>
      <c r="S514" s="35"/>
      <c r="T514" s="37"/>
      <c r="U514" s="39"/>
    </row>
    <row r="515" spans="1:21">
      <c r="A515" s="15"/>
      <c r="B515" s="41" t="s">
        <v>807</v>
      </c>
      <c r="C515" s="42" t="s">
        <v>211</v>
      </c>
      <c r="D515" s="42"/>
      <c r="E515" s="27"/>
      <c r="F515" s="27"/>
      <c r="G515" s="42">
        <v>0.2</v>
      </c>
      <c r="H515" s="42"/>
      <c r="I515" s="27"/>
      <c r="J515" s="27"/>
      <c r="K515" s="42">
        <v>97.6</v>
      </c>
      <c r="L515" s="42"/>
      <c r="M515" s="27"/>
      <c r="N515" s="27"/>
      <c r="O515" s="42" t="s">
        <v>211</v>
      </c>
      <c r="P515" s="42"/>
      <c r="Q515" s="27"/>
      <c r="R515" s="27"/>
      <c r="S515" s="42">
        <v>97.8</v>
      </c>
      <c r="T515" s="42"/>
      <c r="U515" s="27"/>
    </row>
    <row r="516" spans="1:21">
      <c r="A516" s="15"/>
      <c r="B516" s="41"/>
      <c r="C516" s="42"/>
      <c r="D516" s="42"/>
      <c r="E516" s="27"/>
      <c r="F516" s="27"/>
      <c r="G516" s="42"/>
      <c r="H516" s="42"/>
      <c r="I516" s="27"/>
      <c r="J516" s="27"/>
      <c r="K516" s="42"/>
      <c r="L516" s="42"/>
      <c r="M516" s="27"/>
      <c r="N516" s="27"/>
      <c r="O516" s="42"/>
      <c r="P516" s="42"/>
      <c r="Q516" s="27"/>
      <c r="R516" s="27"/>
      <c r="S516" s="42"/>
      <c r="T516" s="42"/>
      <c r="U516" s="27"/>
    </row>
    <row r="517" spans="1:21">
      <c r="A517" s="15"/>
      <c r="B517" s="43" t="s">
        <v>81</v>
      </c>
      <c r="C517" s="37">
        <v>11.9</v>
      </c>
      <c r="D517" s="37"/>
      <c r="E517" s="39"/>
      <c r="F517" s="39"/>
      <c r="G517" s="37">
        <v>67</v>
      </c>
      <c r="H517" s="37"/>
      <c r="I517" s="39"/>
      <c r="J517" s="39"/>
      <c r="K517" s="37">
        <v>398.1</v>
      </c>
      <c r="L517" s="37"/>
      <c r="M517" s="39"/>
      <c r="N517" s="39"/>
      <c r="O517" s="37" t="s">
        <v>211</v>
      </c>
      <c r="P517" s="37"/>
      <c r="Q517" s="39"/>
      <c r="R517" s="39"/>
      <c r="S517" s="37">
        <v>477</v>
      </c>
      <c r="T517" s="37"/>
      <c r="U517" s="39"/>
    </row>
    <row r="518" spans="1:21">
      <c r="A518" s="15"/>
      <c r="B518" s="43"/>
      <c r="C518" s="37"/>
      <c r="D518" s="37"/>
      <c r="E518" s="39"/>
      <c r="F518" s="39"/>
      <c r="G518" s="37"/>
      <c r="H518" s="37"/>
      <c r="I518" s="39"/>
      <c r="J518" s="39"/>
      <c r="K518" s="37"/>
      <c r="L518" s="37"/>
      <c r="M518" s="39"/>
      <c r="N518" s="39"/>
      <c r="O518" s="37"/>
      <c r="P518" s="37"/>
      <c r="Q518" s="39"/>
      <c r="R518" s="39"/>
      <c r="S518" s="37"/>
      <c r="T518" s="37"/>
      <c r="U518" s="39"/>
    </row>
    <row r="519" spans="1:21">
      <c r="A519" s="15"/>
      <c r="B519" s="75" t="s">
        <v>134</v>
      </c>
      <c r="C519" s="42">
        <v>32.799999999999997</v>
      </c>
      <c r="D519" s="42"/>
      <c r="E519" s="27"/>
      <c r="F519" s="27"/>
      <c r="G519" s="42">
        <v>42.5</v>
      </c>
      <c r="H519" s="42"/>
      <c r="I519" s="27"/>
      <c r="J519" s="27"/>
      <c r="K519" s="42">
        <v>267.7</v>
      </c>
      <c r="L519" s="42"/>
      <c r="M519" s="27"/>
      <c r="N519" s="27"/>
      <c r="O519" s="42" t="s">
        <v>211</v>
      </c>
      <c r="P519" s="42"/>
      <c r="Q519" s="27"/>
      <c r="R519" s="27"/>
      <c r="S519" s="42">
        <v>343</v>
      </c>
      <c r="T519" s="42"/>
      <c r="U519" s="27"/>
    </row>
    <row r="520" spans="1:21">
      <c r="A520" s="15"/>
      <c r="B520" s="75"/>
      <c r="C520" s="42"/>
      <c r="D520" s="42"/>
      <c r="E520" s="27"/>
      <c r="F520" s="27"/>
      <c r="G520" s="42"/>
      <c r="H520" s="42"/>
      <c r="I520" s="27"/>
      <c r="J520" s="27"/>
      <c r="K520" s="42"/>
      <c r="L520" s="42"/>
      <c r="M520" s="27"/>
      <c r="N520" s="27"/>
      <c r="O520" s="42"/>
      <c r="P520" s="42"/>
      <c r="Q520" s="27"/>
      <c r="R520" s="27"/>
      <c r="S520" s="42"/>
      <c r="T520" s="42"/>
      <c r="U520" s="27"/>
    </row>
    <row r="521" spans="1:21">
      <c r="A521" s="15"/>
      <c r="B521" s="34" t="s">
        <v>808</v>
      </c>
      <c r="C521" s="37" t="s">
        <v>211</v>
      </c>
      <c r="D521" s="37"/>
      <c r="E521" s="39"/>
      <c r="F521" s="39"/>
      <c r="G521" s="37">
        <v>23.1</v>
      </c>
      <c r="H521" s="37"/>
      <c r="I521" s="39"/>
      <c r="J521" s="39"/>
      <c r="K521" s="37" t="s">
        <v>211</v>
      </c>
      <c r="L521" s="37"/>
      <c r="M521" s="39"/>
      <c r="N521" s="39"/>
      <c r="O521" s="37" t="s">
        <v>211</v>
      </c>
      <c r="P521" s="37"/>
      <c r="Q521" s="39"/>
      <c r="R521" s="39"/>
      <c r="S521" s="37">
        <v>23.1</v>
      </c>
      <c r="T521" s="37"/>
      <c r="U521" s="39"/>
    </row>
    <row r="522" spans="1:21">
      <c r="A522" s="15"/>
      <c r="B522" s="34"/>
      <c r="C522" s="37"/>
      <c r="D522" s="37"/>
      <c r="E522" s="39"/>
      <c r="F522" s="39"/>
      <c r="G522" s="37"/>
      <c r="H522" s="37"/>
      <c r="I522" s="39"/>
      <c r="J522" s="39"/>
      <c r="K522" s="37"/>
      <c r="L522" s="37"/>
      <c r="M522" s="39"/>
      <c r="N522" s="39"/>
      <c r="O522" s="37"/>
      <c r="P522" s="37"/>
      <c r="Q522" s="39"/>
      <c r="R522" s="39"/>
      <c r="S522" s="37"/>
      <c r="T522" s="37"/>
      <c r="U522" s="39"/>
    </row>
    <row r="523" spans="1:21">
      <c r="A523" s="15"/>
      <c r="B523" s="41" t="s">
        <v>84</v>
      </c>
      <c r="C523" s="42" t="s">
        <v>211</v>
      </c>
      <c r="D523" s="42"/>
      <c r="E523" s="27"/>
      <c r="F523" s="27"/>
      <c r="G523" s="42">
        <v>40.700000000000003</v>
      </c>
      <c r="H523" s="42"/>
      <c r="I523" s="27"/>
      <c r="J523" s="27"/>
      <c r="K523" s="42">
        <v>72.400000000000006</v>
      </c>
      <c r="L523" s="42"/>
      <c r="M523" s="27"/>
      <c r="N523" s="27"/>
      <c r="O523" s="42" t="s">
        <v>211</v>
      </c>
      <c r="P523" s="42"/>
      <c r="Q523" s="27"/>
      <c r="R523" s="27"/>
      <c r="S523" s="42">
        <v>113.1</v>
      </c>
      <c r="T523" s="42"/>
      <c r="U523" s="27"/>
    </row>
    <row r="524" spans="1:21">
      <c r="A524" s="15"/>
      <c r="B524" s="41"/>
      <c r="C524" s="42"/>
      <c r="D524" s="42"/>
      <c r="E524" s="27"/>
      <c r="F524" s="27"/>
      <c r="G524" s="42"/>
      <c r="H524" s="42"/>
      <c r="I524" s="27"/>
      <c r="J524" s="27"/>
      <c r="K524" s="42"/>
      <c r="L524" s="42"/>
      <c r="M524" s="27"/>
      <c r="N524" s="27"/>
      <c r="O524" s="42"/>
      <c r="P524" s="42"/>
      <c r="Q524" s="27"/>
      <c r="R524" s="27"/>
      <c r="S524" s="42"/>
      <c r="T524" s="42"/>
      <c r="U524" s="27"/>
    </row>
    <row r="525" spans="1:21">
      <c r="A525" s="15"/>
      <c r="B525" s="43" t="s">
        <v>85</v>
      </c>
      <c r="C525" s="37">
        <v>10.9</v>
      </c>
      <c r="D525" s="37"/>
      <c r="E525" s="39"/>
      <c r="F525" s="39"/>
      <c r="G525" s="37">
        <v>0.4</v>
      </c>
      <c r="H525" s="37"/>
      <c r="I525" s="39"/>
      <c r="J525" s="39"/>
      <c r="K525" s="37">
        <v>65.900000000000006</v>
      </c>
      <c r="L525" s="37"/>
      <c r="M525" s="39"/>
      <c r="N525" s="39"/>
      <c r="O525" s="37" t="s">
        <v>211</v>
      </c>
      <c r="P525" s="37"/>
      <c r="Q525" s="39"/>
      <c r="R525" s="39"/>
      <c r="S525" s="37">
        <v>77.2</v>
      </c>
      <c r="T525" s="37"/>
      <c r="U525" s="39"/>
    </row>
    <row r="526" spans="1:21">
      <c r="A526" s="15"/>
      <c r="B526" s="43"/>
      <c r="C526" s="37"/>
      <c r="D526" s="37"/>
      <c r="E526" s="39"/>
      <c r="F526" s="39"/>
      <c r="G526" s="37"/>
      <c r="H526" s="37"/>
      <c r="I526" s="39"/>
      <c r="J526" s="39"/>
      <c r="K526" s="37"/>
      <c r="L526" s="37"/>
      <c r="M526" s="39"/>
      <c r="N526" s="39"/>
      <c r="O526" s="37"/>
      <c r="P526" s="37"/>
      <c r="Q526" s="39"/>
      <c r="R526" s="39"/>
      <c r="S526" s="37"/>
      <c r="T526" s="37"/>
      <c r="U526" s="39"/>
    </row>
    <row r="527" spans="1:21">
      <c r="A527" s="15"/>
      <c r="B527" s="41" t="s">
        <v>809</v>
      </c>
      <c r="C527" s="42" t="s">
        <v>830</v>
      </c>
      <c r="D527" s="42"/>
      <c r="E527" s="26" t="s">
        <v>209</v>
      </c>
      <c r="F527" s="27"/>
      <c r="G527" s="42">
        <v>764.3</v>
      </c>
      <c r="H527" s="42"/>
      <c r="I527" s="27"/>
      <c r="J527" s="27"/>
      <c r="K527" s="42" t="s">
        <v>831</v>
      </c>
      <c r="L527" s="42"/>
      <c r="M527" s="26" t="s">
        <v>209</v>
      </c>
      <c r="N527" s="27"/>
      <c r="O527" s="42" t="s">
        <v>211</v>
      </c>
      <c r="P527" s="42"/>
      <c r="Q527" s="27"/>
      <c r="R527" s="27"/>
      <c r="S527" s="42" t="s">
        <v>211</v>
      </c>
      <c r="T527" s="42"/>
      <c r="U527" s="27"/>
    </row>
    <row r="528" spans="1:21" ht="15.75" thickBot="1">
      <c r="A528" s="15"/>
      <c r="B528" s="41"/>
      <c r="C528" s="63"/>
      <c r="D528" s="63"/>
      <c r="E528" s="79"/>
      <c r="F528" s="27"/>
      <c r="G528" s="63"/>
      <c r="H528" s="63"/>
      <c r="I528" s="64"/>
      <c r="J528" s="27"/>
      <c r="K528" s="63"/>
      <c r="L528" s="63"/>
      <c r="M528" s="79"/>
      <c r="N528" s="27"/>
      <c r="O528" s="63"/>
      <c r="P528" s="63"/>
      <c r="Q528" s="64"/>
      <c r="R528" s="27"/>
      <c r="S528" s="63"/>
      <c r="T528" s="63"/>
      <c r="U528" s="64"/>
    </row>
    <row r="529" spans="1:21">
      <c r="A529" s="15"/>
      <c r="B529" s="132" t="s">
        <v>86</v>
      </c>
      <c r="C529" s="38" t="s">
        <v>832</v>
      </c>
      <c r="D529" s="38"/>
      <c r="E529" s="36" t="s">
        <v>209</v>
      </c>
      <c r="F529" s="39"/>
      <c r="G529" s="38">
        <v>938.2</v>
      </c>
      <c r="H529" s="38"/>
      <c r="I529" s="40"/>
      <c r="J529" s="39"/>
      <c r="K529" s="38">
        <v>791.8</v>
      </c>
      <c r="L529" s="38"/>
      <c r="M529" s="40"/>
      <c r="N529" s="39"/>
      <c r="O529" s="38" t="s">
        <v>211</v>
      </c>
      <c r="P529" s="38"/>
      <c r="Q529" s="40"/>
      <c r="R529" s="39"/>
      <c r="S529" s="83">
        <v>1134.5999999999999</v>
      </c>
      <c r="T529" s="83"/>
      <c r="U529" s="40"/>
    </row>
    <row r="530" spans="1:21">
      <c r="A530" s="15"/>
      <c r="B530" s="132"/>
      <c r="C530" s="37"/>
      <c r="D530" s="37"/>
      <c r="E530" s="35"/>
      <c r="F530" s="39"/>
      <c r="G530" s="37"/>
      <c r="H530" s="37"/>
      <c r="I530" s="39"/>
      <c r="J530" s="39"/>
      <c r="K530" s="37"/>
      <c r="L530" s="37"/>
      <c r="M530" s="39"/>
      <c r="N530" s="39"/>
      <c r="O530" s="37"/>
      <c r="P530" s="37"/>
      <c r="Q530" s="39"/>
      <c r="R530" s="39"/>
      <c r="S530" s="82"/>
      <c r="T530" s="82"/>
      <c r="U530" s="39"/>
    </row>
    <row r="531" spans="1:21">
      <c r="A531" s="15"/>
      <c r="B531" s="41" t="s">
        <v>87</v>
      </c>
      <c r="C531" s="42">
        <v>746.1</v>
      </c>
      <c r="D531" s="42"/>
      <c r="E531" s="27"/>
      <c r="F531" s="27"/>
      <c r="G531" s="42" t="s">
        <v>211</v>
      </c>
      <c r="H531" s="42"/>
      <c r="I531" s="27"/>
      <c r="J531" s="27"/>
      <c r="K531" s="42">
        <v>12.6</v>
      </c>
      <c r="L531" s="42"/>
      <c r="M531" s="27"/>
      <c r="N531" s="27"/>
      <c r="O531" s="42" t="s">
        <v>211</v>
      </c>
      <c r="P531" s="42"/>
      <c r="Q531" s="27"/>
      <c r="R531" s="27"/>
      <c r="S531" s="42">
        <v>758.7</v>
      </c>
      <c r="T531" s="42"/>
      <c r="U531" s="27"/>
    </row>
    <row r="532" spans="1:21">
      <c r="A532" s="15"/>
      <c r="B532" s="41"/>
      <c r="C532" s="42"/>
      <c r="D532" s="42"/>
      <c r="E532" s="27"/>
      <c r="F532" s="27"/>
      <c r="G532" s="42"/>
      <c r="H532" s="42"/>
      <c r="I532" s="27"/>
      <c r="J532" s="27"/>
      <c r="K532" s="42"/>
      <c r="L532" s="42"/>
      <c r="M532" s="27"/>
      <c r="N532" s="27"/>
      <c r="O532" s="42"/>
      <c r="P532" s="42"/>
      <c r="Q532" s="27"/>
      <c r="R532" s="27"/>
      <c r="S532" s="42"/>
      <c r="T532" s="42"/>
      <c r="U532" s="27"/>
    </row>
    <row r="533" spans="1:21" ht="23.25" customHeight="1">
      <c r="A533" s="15"/>
      <c r="B533" s="34" t="s">
        <v>813</v>
      </c>
      <c r="C533" s="37" t="s">
        <v>211</v>
      </c>
      <c r="D533" s="37"/>
      <c r="E533" s="39"/>
      <c r="F533" s="39"/>
      <c r="G533" s="37">
        <v>9.8000000000000007</v>
      </c>
      <c r="H533" s="37"/>
      <c r="I533" s="39"/>
      <c r="J533" s="39"/>
      <c r="K533" s="82">
        <v>1498.6</v>
      </c>
      <c r="L533" s="82"/>
      <c r="M533" s="39"/>
      <c r="N533" s="39"/>
      <c r="O533" s="37" t="s">
        <v>211</v>
      </c>
      <c r="P533" s="37"/>
      <c r="Q533" s="39"/>
      <c r="R533" s="39"/>
      <c r="S533" s="82">
        <v>1508.4</v>
      </c>
      <c r="T533" s="82"/>
      <c r="U533" s="39"/>
    </row>
    <row r="534" spans="1:21">
      <c r="A534" s="15"/>
      <c r="B534" s="34"/>
      <c r="C534" s="37"/>
      <c r="D534" s="37"/>
      <c r="E534" s="39"/>
      <c r="F534" s="39"/>
      <c r="G534" s="37"/>
      <c r="H534" s="37"/>
      <c r="I534" s="39"/>
      <c r="J534" s="39"/>
      <c r="K534" s="82"/>
      <c r="L534" s="82"/>
      <c r="M534" s="39"/>
      <c r="N534" s="39"/>
      <c r="O534" s="37"/>
      <c r="P534" s="37"/>
      <c r="Q534" s="39"/>
      <c r="R534" s="39"/>
      <c r="S534" s="82"/>
      <c r="T534" s="82"/>
      <c r="U534" s="39"/>
    </row>
    <row r="535" spans="1:21">
      <c r="A535" s="15"/>
      <c r="B535" s="41" t="s">
        <v>85</v>
      </c>
      <c r="C535" s="42">
        <v>87.8</v>
      </c>
      <c r="D535" s="42"/>
      <c r="E535" s="27"/>
      <c r="F535" s="27"/>
      <c r="G535" s="42" t="s">
        <v>211</v>
      </c>
      <c r="H535" s="42"/>
      <c r="I535" s="27"/>
      <c r="J535" s="27"/>
      <c r="K535" s="42">
        <v>96.7</v>
      </c>
      <c r="L535" s="42"/>
      <c r="M535" s="27"/>
      <c r="N535" s="27"/>
      <c r="O535" s="42" t="s">
        <v>211</v>
      </c>
      <c r="P535" s="42"/>
      <c r="Q535" s="27"/>
      <c r="R535" s="27"/>
      <c r="S535" s="42">
        <v>184.5</v>
      </c>
      <c r="T535" s="42"/>
      <c r="U535" s="27"/>
    </row>
    <row r="536" spans="1:21">
      <c r="A536" s="15"/>
      <c r="B536" s="41"/>
      <c r="C536" s="42"/>
      <c r="D536" s="42"/>
      <c r="E536" s="27"/>
      <c r="F536" s="27"/>
      <c r="G536" s="42"/>
      <c r="H536" s="42"/>
      <c r="I536" s="27"/>
      <c r="J536" s="27"/>
      <c r="K536" s="42"/>
      <c r="L536" s="42"/>
      <c r="M536" s="27"/>
      <c r="N536" s="27"/>
      <c r="O536" s="42"/>
      <c r="P536" s="42"/>
      <c r="Q536" s="27"/>
      <c r="R536" s="27"/>
      <c r="S536" s="42"/>
      <c r="T536" s="42"/>
      <c r="U536" s="27"/>
    </row>
    <row r="537" spans="1:21">
      <c r="A537" s="15"/>
      <c r="B537" s="34" t="s">
        <v>84</v>
      </c>
      <c r="C537" s="37" t="s">
        <v>211</v>
      </c>
      <c r="D537" s="37"/>
      <c r="E537" s="39"/>
      <c r="F537" s="39"/>
      <c r="G537" s="37">
        <v>45.8</v>
      </c>
      <c r="H537" s="37"/>
      <c r="I537" s="39"/>
      <c r="J537" s="39"/>
      <c r="K537" s="37">
        <v>100.2</v>
      </c>
      <c r="L537" s="37"/>
      <c r="M537" s="39"/>
      <c r="N537" s="39"/>
      <c r="O537" s="37" t="s">
        <v>211</v>
      </c>
      <c r="P537" s="37"/>
      <c r="Q537" s="39"/>
      <c r="R537" s="39"/>
      <c r="S537" s="37">
        <v>146</v>
      </c>
      <c r="T537" s="37"/>
      <c r="U537" s="39"/>
    </row>
    <row r="538" spans="1:21">
      <c r="A538" s="15"/>
      <c r="B538" s="34"/>
      <c r="C538" s="37"/>
      <c r="D538" s="37"/>
      <c r="E538" s="39"/>
      <c r="F538" s="39"/>
      <c r="G538" s="37"/>
      <c r="H538" s="37"/>
      <c r="I538" s="39"/>
      <c r="J538" s="39"/>
      <c r="K538" s="37"/>
      <c r="L538" s="37"/>
      <c r="M538" s="39"/>
      <c r="N538" s="39"/>
      <c r="O538" s="37"/>
      <c r="P538" s="37"/>
      <c r="Q538" s="39"/>
      <c r="R538" s="39"/>
      <c r="S538" s="37"/>
      <c r="T538" s="37"/>
      <c r="U538" s="39"/>
    </row>
    <row r="539" spans="1:21">
      <c r="A539" s="15"/>
      <c r="B539" s="41" t="s">
        <v>89</v>
      </c>
      <c r="C539" s="42" t="s">
        <v>211</v>
      </c>
      <c r="D539" s="42"/>
      <c r="E539" s="27"/>
      <c r="F539" s="27"/>
      <c r="G539" s="42" t="s">
        <v>211</v>
      </c>
      <c r="H539" s="42"/>
      <c r="I539" s="27"/>
      <c r="J539" s="27"/>
      <c r="K539" s="42">
        <v>29.2</v>
      </c>
      <c r="L539" s="42"/>
      <c r="M539" s="27"/>
      <c r="N539" s="27"/>
      <c r="O539" s="42" t="s">
        <v>211</v>
      </c>
      <c r="P539" s="42"/>
      <c r="Q539" s="27"/>
      <c r="R539" s="27"/>
      <c r="S539" s="42">
        <v>29.2</v>
      </c>
      <c r="T539" s="42"/>
      <c r="U539" s="27"/>
    </row>
    <row r="540" spans="1:21">
      <c r="A540" s="15"/>
      <c r="B540" s="41"/>
      <c r="C540" s="42"/>
      <c r="D540" s="42"/>
      <c r="E540" s="27"/>
      <c r="F540" s="27"/>
      <c r="G540" s="42"/>
      <c r="H540" s="42"/>
      <c r="I540" s="27"/>
      <c r="J540" s="27"/>
      <c r="K540" s="42"/>
      <c r="L540" s="42"/>
      <c r="M540" s="27"/>
      <c r="N540" s="27"/>
      <c r="O540" s="42"/>
      <c r="P540" s="42"/>
      <c r="Q540" s="27"/>
      <c r="R540" s="27"/>
      <c r="S540" s="42"/>
      <c r="T540" s="42"/>
      <c r="U540" s="27"/>
    </row>
    <row r="541" spans="1:21">
      <c r="A541" s="15"/>
      <c r="B541" s="34" t="s">
        <v>814</v>
      </c>
      <c r="C541" s="37" t="s">
        <v>833</v>
      </c>
      <c r="D541" s="37"/>
      <c r="E541" s="35" t="s">
        <v>209</v>
      </c>
      <c r="F541" s="39"/>
      <c r="G541" s="37" t="s">
        <v>834</v>
      </c>
      <c r="H541" s="37"/>
      <c r="I541" s="35" t="s">
        <v>209</v>
      </c>
      <c r="J541" s="39"/>
      <c r="K541" s="37">
        <v>141.6</v>
      </c>
      <c r="L541" s="37"/>
      <c r="M541" s="39"/>
      <c r="N541" s="39"/>
      <c r="O541" s="37" t="s">
        <v>211</v>
      </c>
      <c r="P541" s="37"/>
      <c r="Q541" s="39"/>
      <c r="R541" s="39"/>
      <c r="S541" s="37" t="s">
        <v>211</v>
      </c>
      <c r="T541" s="37"/>
      <c r="U541" s="39"/>
    </row>
    <row r="542" spans="1:21">
      <c r="A542" s="15"/>
      <c r="B542" s="34"/>
      <c r="C542" s="37"/>
      <c r="D542" s="37"/>
      <c r="E542" s="35"/>
      <c r="F542" s="39"/>
      <c r="G542" s="37"/>
      <c r="H542" s="37"/>
      <c r="I542" s="35"/>
      <c r="J542" s="39"/>
      <c r="K542" s="37"/>
      <c r="L542" s="37"/>
      <c r="M542" s="39"/>
      <c r="N542" s="39"/>
      <c r="O542" s="37"/>
      <c r="P542" s="37"/>
      <c r="Q542" s="39"/>
      <c r="R542" s="39"/>
      <c r="S542" s="37"/>
      <c r="T542" s="37"/>
      <c r="U542" s="39"/>
    </row>
    <row r="543" spans="1:21">
      <c r="A543" s="15"/>
      <c r="B543" s="61" t="s">
        <v>90</v>
      </c>
      <c r="C543" s="42" t="s">
        <v>835</v>
      </c>
      <c r="D543" s="42"/>
      <c r="E543" s="26" t="s">
        <v>209</v>
      </c>
      <c r="F543" s="27"/>
      <c r="G543" s="42">
        <v>112</v>
      </c>
      <c r="H543" s="42"/>
      <c r="I543" s="27"/>
      <c r="J543" s="27"/>
      <c r="K543" s="42">
        <v>200.4</v>
      </c>
      <c r="L543" s="42"/>
      <c r="M543" s="27"/>
      <c r="N543" s="27"/>
      <c r="O543" s="42" t="s">
        <v>211</v>
      </c>
      <c r="P543" s="42"/>
      <c r="Q543" s="27"/>
      <c r="R543" s="27"/>
      <c r="S543" s="42">
        <v>306.5</v>
      </c>
      <c r="T543" s="42"/>
      <c r="U543" s="27"/>
    </row>
    <row r="544" spans="1:21" ht="15.75" thickBot="1">
      <c r="A544" s="15"/>
      <c r="B544" s="61"/>
      <c r="C544" s="63"/>
      <c r="D544" s="63"/>
      <c r="E544" s="79"/>
      <c r="F544" s="27"/>
      <c r="G544" s="63"/>
      <c r="H544" s="63"/>
      <c r="I544" s="64"/>
      <c r="J544" s="27"/>
      <c r="K544" s="63"/>
      <c r="L544" s="63"/>
      <c r="M544" s="64"/>
      <c r="N544" s="27"/>
      <c r="O544" s="63"/>
      <c r="P544" s="63"/>
      <c r="Q544" s="64"/>
      <c r="R544" s="27"/>
      <c r="S544" s="63"/>
      <c r="T544" s="63"/>
      <c r="U544" s="64"/>
    </row>
    <row r="545" spans="1:22">
      <c r="A545" s="15"/>
      <c r="B545" s="132" t="s">
        <v>91</v>
      </c>
      <c r="C545" s="38">
        <v>187.2</v>
      </c>
      <c r="D545" s="38"/>
      <c r="E545" s="40"/>
      <c r="F545" s="39"/>
      <c r="G545" s="83">
        <v>1009.6</v>
      </c>
      <c r="H545" s="83"/>
      <c r="I545" s="40"/>
      <c r="J545" s="39"/>
      <c r="K545" s="83">
        <v>2871.1</v>
      </c>
      <c r="L545" s="83"/>
      <c r="M545" s="40"/>
      <c r="N545" s="39"/>
      <c r="O545" s="38" t="s">
        <v>211</v>
      </c>
      <c r="P545" s="38"/>
      <c r="Q545" s="40"/>
      <c r="R545" s="39"/>
      <c r="S545" s="83">
        <v>4067.9</v>
      </c>
      <c r="T545" s="83"/>
      <c r="U545" s="40"/>
    </row>
    <row r="546" spans="1:22" ht="15.75" thickBot="1">
      <c r="A546" s="15"/>
      <c r="B546" s="132"/>
      <c r="C546" s="44"/>
      <c r="D546" s="44"/>
      <c r="E546" s="45"/>
      <c r="F546" s="39"/>
      <c r="G546" s="138"/>
      <c r="H546" s="138"/>
      <c r="I546" s="45"/>
      <c r="J546" s="39"/>
      <c r="K546" s="138"/>
      <c r="L546" s="138"/>
      <c r="M546" s="45"/>
      <c r="N546" s="39"/>
      <c r="O546" s="44"/>
      <c r="P546" s="44"/>
      <c r="Q546" s="45"/>
      <c r="R546" s="39"/>
      <c r="S546" s="138"/>
      <c r="T546" s="138"/>
      <c r="U546" s="45"/>
    </row>
    <row r="547" spans="1:22">
      <c r="A547" s="15"/>
      <c r="B547" s="26" t="s">
        <v>817</v>
      </c>
      <c r="C547" s="49" t="s">
        <v>211</v>
      </c>
      <c r="D547" s="49"/>
      <c r="E547" s="33"/>
      <c r="F547" s="27"/>
      <c r="G547" s="49" t="s">
        <v>211</v>
      </c>
      <c r="H547" s="49"/>
      <c r="I547" s="33"/>
      <c r="J547" s="27"/>
      <c r="K547" s="49">
        <v>11.3</v>
      </c>
      <c r="L547" s="49"/>
      <c r="M547" s="33"/>
      <c r="N547" s="27"/>
      <c r="O547" s="49" t="s">
        <v>211</v>
      </c>
      <c r="P547" s="49"/>
      <c r="Q547" s="33"/>
      <c r="R547" s="27"/>
      <c r="S547" s="49">
        <v>11.3</v>
      </c>
      <c r="T547" s="49"/>
      <c r="U547" s="33"/>
    </row>
    <row r="548" spans="1:22">
      <c r="A548" s="15"/>
      <c r="B548" s="26"/>
      <c r="C548" s="97"/>
      <c r="D548" s="97"/>
      <c r="E548" s="98"/>
      <c r="F548" s="27"/>
      <c r="G548" s="97"/>
      <c r="H548" s="97"/>
      <c r="I548" s="98"/>
      <c r="J548" s="27"/>
      <c r="K548" s="97"/>
      <c r="L548" s="97"/>
      <c r="M548" s="98"/>
      <c r="N548" s="27"/>
      <c r="O548" s="97"/>
      <c r="P548" s="97"/>
      <c r="Q548" s="98"/>
      <c r="R548" s="27"/>
      <c r="S548" s="42"/>
      <c r="T548" s="42"/>
      <c r="U548" s="27"/>
    </row>
    <row r="549" spans="1:22">
      <c r="A549" s="15"/>
      <c r="B549" s="57" t="s">
        <v>818</v>
      </c>
      <c r="C549" s="37">
        <v>575.29999999999995</v>
      </c>
      <c r="D549" s="37"/>
      <c r="E549" s="39"/>
      <c r="F549" s="39"/>
      <c r="G549" s="37">
        <v>223.7</v>
      </c>
      <c r="H549" s="37"/>
      <c r="I549" s="39"/>
      <c r="J549" s="39"/>
      <c r="K549" s="37">
        <v>916.8</v>
      </c>
      <c r="L549" s="37"/>
      <c r="M549" s="39"/>
      <c r="N549" s="39"/>
      <c r="O549" s="37" t="s">
        <v>829</v>
      </c>
      <c r="P549" s="37"/>
      <c r="Q549" s="35" t="s">
        <v>209</v>
      </c>
      <c r="R549" s="39"/>
      <c r="S549" s="37">
        <v>575.29999999999995</v>
      </c>
      <c r="T549" s="37"/>
      <c r="U549" s="39"/>
    </row>
    <row r="550" spans="1:22">
      <c r="A550" s="15"/>
      <c r="B550" s="57"/>
      <c r="C550" s="37"/>
      <c r="D550" s="37"/>
      <c r="E550" s="39"/>
      <c r="F550" s="39"/>
      <c r="G550" s="37"/>
      <c r="H550" s="37"/>
      <c r="I550" s="39"/>
      <c r="J550" s="39"/>
      <c r="K550" s="37"/>
      <c r="L550" s="37"/>
      <c r="M550" s="39"/>
      <c r="N550" s="39"/>
      <c r="O550" s="37"/>
      <c r="P550" s="37"/>
      <c r="Q550" s="35"/>
      <c r="R550" s="39"/>
      <c r="S550" s="37"/>
      <c r="T550" s="37"/>
      <c r="U550" s="39"/>
    </row>
    <row r="551" spans="1:22">
      <c r="A551" s="15"/>
      <c r="B551" s="75" t="s">
        <v>101</v>
      </c>
      <c r="C551" s="42" t="s">
        <v>211</v>
      </c>
      <c r="D551" s="42"/>
      <c r="E551" s="27"/>
      <c r="F551" s="27"/>
      <c r="G551" s="42" t="s">
        <v>211</v>
      </c>
      <c r="H551" s="42"/>
      <c r="I551" s="27"/>
      <c r="J551" s="27"/>
      <c r="K551" s="42">
        <v>90.8</v>
      </c>
      <c r="L551" s="42"/>
      <c r="M551" s="27"/>
      <c r="N551" s="27"/>
      <c r="O551" s="42" t="s">
        <v>211</v>
      </c>
      <c r="P551" s="42"/>
      <c r="Q551" s="27"/>
      <c r="R551" s="27"/>
      <c r="S551" s="42">
        <v>90.8</v>
      </c>
      <c r="T551" s="42"/>
      <c r="U551" s="27"/>
    </row>
    <row r="552" spans="1:22" ht="15.75" thickBot="1">
      <c r="A552" s="15"/>
      <c r="B552" s="75"/>
      <c r="C552" s="63"/>
      <c r="D552" s="63"/>
      <c r="E552" s="64"/>
      <c r="F552" s="27"/>
      <c r="G552" s="63"/>
      <c r="H552" s="63"/>
      <c r="I552" s="64"/>
      <c r="J552" s="27"/>
      <c r="K552" s="63"/>
      <c r="L552" s="63"/>
      <c r="M552" s="64"/>
      <c r="N552" s="27"/>
      <c r="O552" s="63"/>
      <c r="P552" s="63"/>
      <c r="Q552" s="64"/>
      <c r="R552" s="27"/>
      <c r="S552" s="63"/>
      <c r="T552" s="63"/>
      <c r="U552" s="64"/>
    </row>
    <row r="553" spans="1:22">
      <c r="A553" s="15"/>
      <c r="B553" s="57" t="s">
        <v>820</v>
      </c>
      <c r="C553" s="38">
        <v>575.29999999999995</v>
      </c>
      <c r="D553" s="38"/>
      <c r="E553" s="40"/>
      <c r="F553" s="39"/>
      <c r="G553" s="38">
        <v>223.7</v>
      </c>
      <c r="H553" s="38"/>
      <c r="I553" s="40"/>
      <c r="J553" s="39"/>
      <c r="K553" s="83">
        <v>1007.6</v>
      </c>
      <c r="L553" s="83"/>
      <c r="M553" s="40"/>
      <c r="N553" s="39"/>
      <c r="O553" s="38" t="s">
        <v>829</v>
      </c>
      <c r="P553" s="38"/>
      <c r="Q553" s="36" t="s">
        <v>209</v>
      </c>
      <c r="R553" s="39"/>
      <c r="S553" s="38">
        <v>666.1</v>
      </c>
      <c r="T553" s="38"/>
      <c r="U553" s="40"/>
    </row>
    <row r="554" spans="1:22" ht="15.75" thickBot="1">
      <c r="A554" s="15"/>
      <c r="B554" s="57"/>
      <c r="C554" s="44"/>
      <c r="D554" s="44"/>
      <c r="E554" s="45"/>
      <c r="F554" s="39"/>
      <c r="G554" s="44"/>
      <c r="H554" s="44"/>
      <c r="I554" s="45"/>
      <c r="J554" s="39"/>
      <c r="K554" s="138"/>
      <c r="L554" s="138"/>
      <c r="M554" s="45"/>
      <c r="N554" s="39"/>
      <c r="O554" s="44"/>
      <c r="P554" s="44"/>
      <c r="Q554" s="46"/>
      <c r="R554" s="39"/>
      <c r="S554" s="44"/>
      <c r="T554" s="44"/>
      <c r="U554" s="45"/>
    </row>
    <row r="555" spans="1:22">
      <c r="A555" s="15"/>
      <c r="B555" s="41" t="s">
        <v>822</v>
      </c>
      <c r="C555" s="47" t="s">
        <v>207</v>
      </c>
      <c r="D555" s="49">
        <v>762.5</v>
      </c>
      <c r="E555" s="33"/>
      <c r="F555" s="27"/>
      <c r="G555" s="47" t="s">
        <v>207</v>
      </c>
      <c r="H555" s="80">
        <v>1233.3</v>
      </c>
      <c r="I555" s="33"/>
      <c r="J555" s="27"/>
      <c r="K555" s="47" t="s">
        <v>207</v>
      </c>
      <c r="L555" s="80">
        <v>3890</v>
      </c>
      <c r="M555" s="33"/>
      <c r="N555" s="27"/>
      <c r="O555" s="47" t="s">
        <v>207</v>
      </c>
      <c r="P555" s="49" t="s">
        <v>829</v>
      </c>
      <c r="Q555" s="47" t="s">
        <v>209</v>
      </c>
      <c r="R555" s="27"/>
      <c r="S555" s="47" t="s">
        <v>207</v>
      </c>
      <c r="T555" s="80">
        <v>4745.3</v>
      </c>
      <c r="U555" s="33"/>
    </row>
    <row r="556" spans="1:22" ht="15.75" thickBot="1">
      <c r="A556" s="15"/>
      <c r="B556" s="41"/>
      <c r="C556" s="48"/>
      <c r="D556" s="50"/>
      <c r="E556" s="51"/>
      <c r="F556" s="27"/>
      <c r="G556" s="48"/>
      <c r="H556" s="140"/>
      <c r="I556" s="51"/>
      <c r="J556" s="27"/>
      <c r="K556" s="48"/>
      <c r="L556" s="140"/>
      <c r="M556" s="51"/>
      <c r="N556" s="27"/>
      <c r="O556" s="48"/>
      <c r="P556" s="50"/>
      <c r="Q556" s="48"/>
      <c r="R556" s="27"/>
      <c r="S556" s="48"/>
      <c r="T556" s="140"/>
      <c r="U556" s="51"/>
    </row>
    <row r="557" spans="1:22" ht="15.75" thickTop="1">
      <c r="A557" s="15"/>
      <c r="B557" s="52"/>
      <c r="C557" s="52"/>
      <c r="D557" s="52"/>
      <c r="E557" s="52"/>
      <c r="F557" s="52"/>
      <c r="G557" s="52"/>
      <c r="H557" s="52"/>
      <c r="I557" s="52"/>
      <c r="J557" s="52"/>
      <c r="K557" s="52"/>
      <c r="L557" s="52"/>
      <c r="M557" s="52"/>
      <c r="N557" s="52"/>
      <c r="O557" s="52"/>
      <c r="P557" s="52"/>
      <c r="Q557" s="52"/>
      <c r="R557" s="52"/>
      <c r="S557" s="52"/>
      <c r="T557" s="52"/>
      <c r="U557" s="52"/>
      <c r="V557" s="52"/>
    </row>
    <row r="558" spans="1:22">
      <c r="A558" s="15"/>
      <c r="B558" s="127" t="s">
        <v>836</v>
      </c>
      <c r="C558" s="127"/>
      <c r="D558" s="127"/>
      <c r="E558" s="127"/>
      <c r="F558" s="127"/>
      <c r="G558" s="127"/>
      <c r="H558" s="127"/>
      <c r="I558" s="127"/>
      <c r="J558" s="127"/>
      <c r="K558" s="127"/>
      <c r="L558" s="127"/>
      <c r="M558" s="127"/>
      <c r="N558" s="127"/>
      <c r="O558" s="127"/>
      <c r="P558" s="127"/>
      <c r="Q558" s="127"/>
      <c r="R558" s="127"/>
      <c r="S558" s="127"/>
      <c r="T558" s="127"/>
      <c r="U558" s="127"/>
      <c r="V558" s="127"/>
    </row>
    <row r="559" spans="1:22">
      <c r="A559" s="15"/>
      <c r="B559" s="127" t="s">
        <v>719</v>
      </c>
      <c r="C559" s="127"/>
      <c r="D559" s="127"/>
      <c r="E559" s="127"/>
      <c r="F559" s="127"/>
      <c r="G559" s="127"/>
      <c r="H559" s="127"/>
      <c r="I559" s="127"/>
      <c r="J559" s="127"/>
      <c r="K559" s="127"/>
      <c r="L559" s="127"/>
      <c r="M559" s="127"/>
      <c r="N559" s="127"/>
      <c r="O559" s="127"/>
      <c r="P559" s="127"/>
      <c r="Q559" s="127"/>
      <c r="R559" s="127"/>
      <c r="S559" s="127"/>
      <c r="T559" s="127"/>
      <c r="U559" s="127"/>
      <c r="V559" s="127"/>
    </row>
    <row r="560" spans="1:22">
      <c r="A560" s="15"/>
      <c r="B560" s="127" t="s">
        <v>523</v>
      </c>
      <c r="C560" s="127"/>
      <c r="D560" s="127"/>
      <c r="E560" s="127"/>
      <c r="F560" s="127"/>
      <c r="G560" s="127"/>
      <c r="H560" s="127"/>
      <c r="I560" s="127"/>
      <c r="J560" s="127"/>
      <c r="K560" s="127"/>
      <c r="L560" s="127"/>
      <c r="M560" s="127"/>
      <c r="N560" s="127"/>
      <c r="O560" s="127"/>
      <c r="P560" s="127"/>
      <c r="Q560" s="127"/>
      <c r="R560" s="127"/>
      <c r="S560" s="127"/>
      <c r="T560" s="127"/>
      <c r="U560" s="127"/>
      <c r="V560" s="127"/>
    </row>
    <row r="561" spans="1:21">
      <c r="A561" s="15"/>
      <c r="B561" s="25"/>
      <c r="C561" s="25"/>
      <c r="D561" s="25"/>
      <c r="E561" s="25"/>
      <c r="F561" s="25"/>
      <c r="G561" s="25"/>
      <c r="H561" s="25"/>
      <c r="I561" s="25"/>
      <c r="J561" s="25"/>
      <c r="K561" s="25"/>
      <c r="L561" s="25"/>
      <c r="M561" s="25"/>
      <c r="N561" s="25"/>
      <c r="O561" s="25"/>
      <c r="P561" s="25"/>
      <c r="Q561" s="25"/>
      <c r="R561" s="25"/>
      <c r="S561" s="25"/>
      <c r="T561" s="25"/>
      <c r="U561" s="25"/>
    </row>
    <row r="562" spans="1:21">
      <c r="A562" s="15"/>
      <c r="B562" s="16"/>
      <c r="C562" s="16"/>
      <c r="D562" s="16"/>
      <c r="E562" s="16"/>
      <c r="F562" s="16"/>
      <c r="G562" s="16"/>
      <c r="H562" s="16"/>
      <c r="I562" s="16"/>
      <c r="J562" s="16"/>
      <c r="K562" s="16"/>
      <c r="L562" s="16"/>
      <c r="M562" s="16"/>
      <c r="N562" s="16"/>
      <c r="O562" s="16"/>
      <c r="P562" s="16"/>
      <c r="Q562" s="16"/>
      <c r="R562" s="16"/>
      <c r="S562" s="16"/>
      <c r="T562" s="16"/>
      <c r="U562" s="16"/>
    </row>
    <row r="563" spans="1:21">
      <c r="A563" s="15"/>
      <c r="B563" s="27"/>
      <c r="C563" s="30" t="s">
        <v>524</v>
      </c>
      <c r="D563" s="30"/>
      <c r="E563" s="30"/>
      <c r="F563" s="27"/>
      <c r="G563" s="30" t="s">
        <v>525</v>
      </c>
      <c r="H563" s="30"/>
      <c r="I563" s="30"/>
      <c r="J563" s="27"/>
      <c r="K563" s="30" t="s">
        <v>527</v>
      </c>
      <c r="L563" s="30"/>
      <c r="M563" s="30"/>
      <c r="N563" s="27"/>
      <c r="O563" s="30" t="s">
        <v>528</v>
      </c>
      <c r="P563" s="30"/>
      <c r="Q563" s="30"/>
      <c r="R563" s="27"/>
      <c r="S563" s="30" t="s">
        <v>218</v>
      </c>
      <c r="T563" s="30"/>
      <c r="U563" s="30"/>
    </row>
    <row r="564" spans="1:21" ht="15.75" thickBot="1">
      <c r="A564" s="15"/>
      <c r="B564" s="27"/>
      <c r="C564" s="28"/>
      <c r="D564" s="28"/>
      <c r="E564" s="28"/>
      <c r="F564" s="27"/>
      <c r="G564" s="28" t="s">
        <v>526</v>
      </c>
      <c r="H564" s="28"/>
      <c r="I564" s="28"/>
      <c r="J564" s="27"/>
      <c r="K564" s="28" t="s">
        <v>526</v>
      </c>
      <c r="L564" s="28"/>
      <c r="M564" s="28"/>
      <c r="N564" s="27"/>
      <c r="O564" s="28" t="s">
        <v>529</v>
      </c>
      <c r="P564" s="28"/>
      <c r="Q564" s="28"/>
      <c r="R564" s="27"/>
      <c r="S564" s="28"/>
      <c r="T564" s="28"/>
      <c r="U564" s="28"/>
    </row>
    <row r="565" spans="1:21">
      <c r="A565" s="15"/>
      <c r="B565" s="149" t="s">
        <v>124</v>
      </c>
      <c r="C565" s="40"/>
      <c r="D565" s="40"/>
      <c r="E565" s="40"/>
      <c r="F565" s="22"/>
      <c r="G565" s="40"/>
      <c r="H565" s="40"/>
      <c r="I565" s="40"/>
      <c r="J565" s="22"/>
      <c r="K565" s="40"/>
      <c r="L565" s="40"/>
      <c r="M565" s="40"/>
      <c r="N565" s="22"/>
      <c r="O565" s="40"/>
      <c r="P565" s="40"/>
      <c r="Q565" s="40"/>
      <c r="R565" s="22"/>
      <c r="S565" s="40"/>
      <c r="T565" s="40"/>
      <c r="U565" s="40"/>
    </row>
    <row r="566" spans="1:21">
      <c r="A566" s="15"/>
      <c r="B566" s="153" t="s">
        <v>837</v>
      </c>
      <c r="C566" s="104" t="s">
        <v>207</v>
      </c>
      <c r="D566" s="155" t="s">
        <v>838</v>
      </c>
      <c r="E566" s="104" t="s">
        <v>209</v>
      </c>
      <c r="F566" s="27"/>
      <c r="G566" s="104" t="s">
        <v>207</v>
      </c>
      <c r="H566" s="155">
        <v>5.5</v>
      </c>
      <c r="I566" s="27"/>
      <c r="J566" s="27"/>
      <c r="K566" s="104" t="s">
        <v>207</v>
      </c>
      <c r="L566" s="155" t="s">
        <v>839</v>
      </c>
      <c r="M566" s="104" t="s">
        <v>209</v>
      </c>
      <c r="N566" s="27"/>
      <c r="O566" s="104" t="s">
        <v>207</v>
      </c>
      <c r="P566" s="155">
        <v>167.2</v>
      </c>
      <c r="Q566" s="27"/>
      <c r="R566" s="27"/>
      <c r="S566" s="104" t="s">
        <v>207</v>
      </c>
      <c r="T566" s="155" t="s">
        <v>840</v>
      </c>
      <c r="U566" s="104" t="s">
        <v>209</v>
      </c>
    </row>
    <row r="567" spans="1:21" ht="15.75" thickBot="1">
      <c r="A567" s="15"/>
      <c r="B567" s="153"/>
      <c r="C567" s="154"/>
      <c r="D567" s="156"/>
      <c r="E567" s="154"/>
      <c r="F567" s="27"/>
      <c r="G567" s="154"/>
      <c r="H567" s="156"/>
      <c r="I567" s="64"/>
      <c r="J567" s="27"/>
      <c r="K567" s="154"/>
      <c r="L567" s="156"/>
      <c r="M567" s="154"/>
      <c r="N567" s="27"/>
      <c r="O567" s="154"/>
      <c r="P567" s="156"/>
      <c r="Q567" s="64"/>
      <c r="R567" s="27"/>
      <c r="S567" s="154"/>
      <c r="T567" s="156"/>
      <c r="U567" s="154"/>
    </row>
    <row r="568" spans="1:21">
      <c r="A568" s="15"/>
      <c r="B568" s="149" t="s">
        <v>138</v>
      </c>
      <c r="C568" s="40"/>
      <c r="D568" s="40"/>
      <c r="E568" s="40"/>
      <c r="F568" s="22"/>
      <c r="G568" s="40"/>
      <c r="H568" s="40"/>
      <c r="I568" s="40"/>
      <c r="J568" s="22"/>
      <c r="K568" s="40"/>
      <c r="L568" s="40"/>
      <c r="M568" s="40"/>
      <c r="N568" s="22"/>
      <c r="O568" s="40"/>
      <c r="P568" s="40"/>
      <c r="Q568" s="40"/>
      <c r="R568" s="22"/>
      <c r="S568" s="40"/>
      <c r="T568" s="40"/>
      <c r="U568" s="40"/>
    </row>
    <row r="569" spans="1:21">
      <c r="A569" s="15"/>
      <c r="B569" s="157" t="s">
        <v>139</v>
      </c>
      <c r="C569" s="155" t="s">
        <v>841</v>
      </c>
      <c r="D569" s="155"/>
      <c r="E569" s="104" t="s">
        <v>209</v>
      </c>
      <c r="F569" s="27"/>
      <c r="G569" s="155" t="s">
        <v>842</v>
      </c>
      <c r="H569" s="155"/>
      <c r="I569" s="104" t="s">
        <v>209</v>
      </c>
      <c r="J569" s="27"/>
      <c r="K569" s="155" t="s">
        <v>843</v>
      </c>
      <c r="L569" s="155"/>
      <c r="M569" s="104" t="s">
        <v>209</v>
      </c>
      <c r="N569" s="27"/>
      <c r="O569" s="155" t="s">
        <v>211</v>
      </c>
      <c r="P569" s="155"/>
      <c r="Q569" s="27"/>
      <c r="R569" s="27"/>
      <c r="S569" s="155" t="s">
        <v>844</v>
      </c>
      <c r="T569" s="155"/>
      <c r="U569" s="104" t="s">
        <v>209</v>
      </c>
    </row>
    <row r="570" spans="1:21">
      <c r="A570" s="15"/>
      <c r="B570" s="157"/>
      <c r="C570" s="155"/>
      <c r="D570" s="155"/>
      <c r="E570" s="104"/>
      <c r="F570" s="27"/>
      <c r="G570" s="155"/>
      <c r="H570" s="155"/>
      <c r="I570" s="104"/>
      <c r="J570" s="27"/>
      <c r="K570" s="155"/>
      <c r="L570" s="155"/>
      <c r="M570" s="104"/>
      <c r="N570" s="27"/>
      <c r="O570" s="155"/>
      <c r="P570" s="155"/>
      <c r="Q570" s="27"/>
      <c r="R570" s="27"/>
      <c r="S570" s="155"/>
      <c r="T570" s="155"/>
      <c r="U570" s="104"/>
    </row>
    <row r="571" spans="1:21">
      <c r="A571" s="15"/>
      <c r="B571" s="158" t="s">
        <v>140</v>
      </c>
      <c r="C571" s="159" t="s">
        <v>211</v>
      </c>
      <c r="D571" s="159"/>
      <c r="E571" s="39"/>
      <c r="F571" s="39"/>
      <c r="G571" s="159" t="s">
        <v>211</v>
      </c>
      <c r="H571" s="159"/>
      <c r="I571" s="39"/>
      <c r="J571" s="39"/>
      <c r="K571" s="159" t="s">
        <v>845</v>
      </c>
      <c r="L571" s="159"/>
      <c r="M571" s="160" t="s">
        <v>209</v>
      </c>
      <c r="N571" s="39"/>
      <c r="O571" s="159" t="s">
        <v>846</v>
      </c>
      <c r="P571" s="159"/>
      <c r="Q571" s="160" t="s">
        <v>209</v>
      </c>
      <c r="R571" s="39"/>
      <c r="S571" s="159" t="s">
        <v>847</v>
      </c>
      <c r="T571" s="159"/>
      <c r="U571" s="160" t="s">
        <v>209</v>
      </c>
    </row>
    <row r="572" spans="1:21">
      <c r="A572" s="15"/>
      <c r="B572" s="158"/>
      <c r="C572" s="159"/>
      <c r="D572" s="159"/>
      <c r="E572" s="39"/>
      <c r="F572" s="39"/>
      <c r="G572" s="159"/>
      <c r="H572" s="159"/>
      <c r="I572" s="39"/>
      <c r="J572" s="39"/>
      <c r="K572" s="159"/>
      <c r="L572" s="159"/>
      <c r="M572" s="160"/>
      <c r="N572" s="39"/>
      <c r="O572" s="159"/>
      <c r="P572" s="159"/>
      <c r="Q572" s="160"/>
      <c r="R572" s="39"/>
      <c r="S572" s="159"/>
      <c r="T572" s="159"/>
      <c r="U572" s="160"/>
    </row>
    <row r="573" spans="1:21">
      <c r="A573" s="15"/>
      <c r="B573" s="161" t="s">
        <v>141</v>
      </c>
      <c r="C573" s="155" t="s">
        <v>211</v>
      </c>
      <c r="D573" s="155"/>
      <c r="E573" s="27"/>
      <c r="F573" s="27"/>
      <c r="G573" s="155" t="s">
        <v>785</v>
      </c>
      <c r="H573" s="155"/>
      <c r="I573" s="104" t="s">
        <v>209</v>
      </c>
      <c r="J573" s="27"/>
      <c r="K573" s="155" t="s">
        <v>722</v>
      </c>
      <c r="L573" s="155"/>
      <c r="M573" s="104" t="s">
        <v>209</v>
      </c>
      <c r="N573" s="27"/>
      <c r="O573" s="155" t="s">
        <v>211</v>
      </c>
      <c r="P573" s="155"/>
      <c r="Q573" s="27"/>
      <c r="R573" s="27"/>
      <c r="S573" s="155" t="s">
        <v>848</v>
      </c>
      <c r="T573" s="155"/>
      <c r="U573" s="104" t="s">
        <v>209</v>
      </c>
    </row>
    <row r="574" spans="1:21">
      <c r="A574" s="15"/>
      <c r="B574" s="161"/>
      <c r="C574" s="155"/>
      <c r="D574" s="155"/>
      <c r="E574" s="27"/>
      <c r="F574" s="27"/>
      <c r="G574" s="155"/>
      <c r="H574" s="155"/>
      <c r="I574" s="104"/>
      <c r="J574" s="27"/>
      <c r="K574" s="155"/>
      <c r="L574" s="155"/>
      <c r="M574" s="104"/>
      <c r="N574" s="27"/>
      <c r="O574" s="155"/>
      <c r="P574" s="155"/>
      <c r="Q574" s="27"/>
      <c r="R574" s="27"/>
      <c r="S574" s="155"/>
      <c r="T574" s="155"/>
      <c r="U574" s="104"/>
    </row>
    <row r="575" spans="1:21">
      <c r="A575" s="15"/>
      <c r="B575" s="162" t="s">
        <v>142</v>
      </c>
      <c r="C575" s="159">
        <v>68.5</v>
      </c>
      <c r="D575" s="159"/>
      <c r="E575" s="39"/>
      <c r="F575" s="39"/>
      <c r="G575" s="159" t="s">
        <v>211</v>
      </c>
      <c r="H575" s="159"/>
      <c r="I575" s="39"/>
      <c r="J575" s="39"/>
      <c r="K575" s="159" t="s">
        <v>751</v>
      </c>
      <c r="L575" s="159"/>
      <c r="M575" s="160" t="s">
        <v>209</v>
      </c>
      <c r="N575" s="39"/>
      <c r="O575" s="159" t="s">
        <v>211</v>
      </c>
      <c r="P575" s="159"/>
      <c r="Q575" s="39"/>
      <c r="R575" s="39"/>
      <c r="S575" s="159">
        <v>68.400000000000006</v>
      </c>
      <c r="T575" s="159"/>
      <c r="U575" s="39"/>
    </row>
    <row r="576" spans="1:21">
      <c r="A576" s="15"/>
      <c r="B576" s="162"/>
      <c r="C576" s="159"/>
      <c r="D576" s="159"/>
      <c r="E576" s="39"/>
      <c r="F576" s="39"/>
      <c r="G576" s="159"/>
      <c r="H576" s="159"/>
      <c r="I576" s="39"/>
      <c r="J576" s="39"/>
      <c r="K576" s="159"/>
      <c r="L576" s="159"/>
      <c r="M576" s="160"/>
      <c r="N576" s="39"/>
      <c r="O576" s="159"/>
      <c r="P576" s="159"/>
      <c r="Q576" s="39"/>
      <c r="R576" s="39"/>
      <c r="S576" s="159"/>
      <c r="T576" s="159"/>
      <c r="U576" s="39"/>
    </row>
    <row r="577" spans="1:21">
      <c r="A577" s="15"/>
      <c r="B577" s="157" t="s">
        <v>143</v>
      </c>
      <c r="C577" s="155" t="s">
        <v>211</v>
      </c>
      <c r="D577" s="155"/>
      <c r="E577" s="27"/>
      <c r="F577" s="27"/>
      <c r="G577" s="155" t="s">
        <v>540</v>
      </c>
      <c r="H577" s="155"/>
      <c r="I577" s="104" t="s">
        <v>209</v>
      </c>
      <c r="J577" s="27"/>
      <c r="K577" s="155" t="s">
        <v>849</v>
      </c>
      <c r="L577" s="155"/>
      <c r="M577" s="104" t="s">
        <v>209</v>
      </c>
      <c r="N577" s="27"/>
      <c r="O577" s="155" t="s">
        <v>211</v>
      </c>
      <c r="P577" s="155"/>
      <c r="Q577" s="27"/>
      <c r="R577" s="27"/>
      <c r="S577" s="155" t="s">
        <v>850</v>
      </c>
      <c r="T577" s="155"/>
      <c r="U577" s="104" t="s">
        <v>209</v>
      </c>
    </row>
    <row r="578" spans="1:21">
      <c r="A578" s="15"/>
      <c r="B578" s="157"/>
      <c r="C578" s="155"/>
      <c r="D578" s="155"/>
      <c r="E578" s="27"/>
      <c r="F578" s="27"/>
      <c r="G578" s="155"/>
      <c r="H578" s="155"/>
      <c r="I578" s="104"/>
      <c r="J578" s="27"/>
      <c r="K578" s="155"/>
      <c r="L578" s="155"/>
      <c r="M578" s="104"/>
      <c r="N578" s="27"/>
      <c r="O578" s="155"/>
      <c r="P578" s="155"/>
      <c r="Q578" s="27"/>
      <c r="R578" s="27"/>
      <c r="S578" s="155"/>
      <c r="T578" s="155"/>
      <c r="U578" s="104"/>
    </row>
    <row r="579" spans="1:21">
      <c r="A579" s="15"/>
      <c r="B579" s="162" t="s">
        <v>851</v>
      </c>
      <c r="C579" s="159" t="s">
        <v>211</v>
      </c>
      <c r="D579" s="159"/>
      <c r="E579" s="39"/>
      <c r="F579" s="39"/>
      <c r="G579" s="159" t="s">
        <v>211</v>
      </c>
      <c r="H579" s="159"/>
      <c r="I579" s="39"/>
      <c r="J579" s="39"/>
      <c r="K579" s="159" t="s">
        <v>852</v>
      </c>
      <c r="L579" s="159"/>
      <c r="M579" s="160" t="s">
        <v>209</v>
      </c>
      <c r="N579" s="39"/>
      <c r="O579" s="159" t="s">
        <v>211</v>
      </c>
      <c r="P579" s="159"/>
      <c r="Q579" s="39"/>
      <c r="R579" s="39"/>
      <c r="S579" s="159" t="s">
        <v>852</v>
      </c>
      <c r="T579" s="159"/>
      <c r="U579" s="160" t="s">
        <v>209</v>
      </c>
    </row>
    <row r="580" spans="1:21">
      <c r="A580" s="15"/>
      <c r="B580" s="162"/>
      <c r="C580" s="159"/>
      <c r="D580" s="159"/>
      <c r="E580" s="39"/>
      <c r="F580" s="39"/>
      <c r="G580" s="159"/>
      <c r="H580" s="159"/>
      <c r="I580" s="39"/>
      <c r="J580" s="39"/>
      <c r="K580" s="159"/>
      <c r="L580" s="159"/>
      <c r="M580" s="160"/>
      <c r="N580" s="39"/>
      <c r="O580" s="159"/>
      <c r="P580" s="159"/>
      <c r="Q580" s="39"/>
      <c r="R580" s="39"/>
      <c r="S580" s="159"/>
      <c r="T580" s="159"/>
      <c r="U580" s="160"/>
    </row>
    <row r="581" spans="1:21">
      <c r="A581" s="15"/>
      <c r="B581" s="161" t="s">
        <v>853</v>
      </c>
      <c r="C581" s="155" t="s">
        <v>211</v>
      </c>
      <c r="D581" s="155"/>
      <c r="E581" s="27"/>
      <c r="F581" s="27"/>
      <c r="G581" s="155" t="s">
        <v>211</v>
      </c>
      <c r="H581" s="155"/>
      <c r="I581" s="27"/>
      <c r="J581" s="27"/>
      <c r="K581" s="155">
        <v>0.6</v>
      </c>
      <c r="L581" s="155"/>
      <c r="M581" s="27"/>
      <c r="N581" s="27"/>
      <c r="O581" s="155" t="s">
        <v>211</v>
      </c>
      <c r="P581" s="155"/>
      <c r="Q581" s="27"/>
      <c r="R581" s="27"/>
      <c r="S581" s="155">
        <v>0.6</v>
      </c>
      <c r="T581" s="155"/>
      <c r="U581" s="27"/>
    </row>
    <row r="582" spans="1:21">
      <c r="A582" s="15"/>
      <c r="B582" s="161"/>
      <c r="C582" s="155"/>
      <c r="D582" s="155"/>
      <c r="E582" s="27"/>
      <c r="F582" s="27"/>
      <c r="G582" s="155"/>
      <c r="H582" s="155"/>
      <c r="I582" s="27"/>
      <c r="J582" s="27"/>
      <c r="K582" s="155"/>
      <c r="L582" s="155"/>
      <c r="M582" s="27"/>
      <c r="N582" s="27"/>
      <c r="O582" s="155"/>
      <c r="P582" s="155"/>
      <c r="Q582" s="27"/>
      <c r="R582" s="27"/>
      <c r="S582" s="155"/>
      <c r="T582" s="155"/>
      <c r="U582" s="27"/>
    </row>
    <row r="583" spans="1:21">
      <c r="A583" s="15"/>
      <c r="B583" s="162" t="s">
        <v>854</v>
      </c>
      <c r="C583" s="159" t="s">
        <v>220</v>
      </c>
      <c r="D583" s="159"/>
      <c r="E583" s="160" t="s">
        <v>209</v>
      </c>
      <c r="F583" s="39"/>
      <c r="G583" s="159" t="s">
        <v>855</v>
      </c>
      <c r="H583" s="159"/>
      <c r="I583" s="160" t="s">
        <v>209</v>
      </c>
      <c r="J583" s="39"/>
      <c r="K583" s="159">
        <v>91</v>
      </c>
      <c r="L583" s="159"/>
      <c r="M583" s="39"/>
      <c r="N583" s="39"/>
      <c r="O583" s="159" t="s">
        <v>211</v>
      </c>
      <c r="P583" s="159"/>
      <c r="Q583" s="39"/>
      <c r="R583" s="39"/>
      <c r="S583" s="159" t="s">
        <v>211</v>
      </c>
      <c r="T583" s="159"/>
      <c r="U583" s="39"/>
    </row>
    <row r="584" spans="1:21">
      <c r="A584" s="15"/>
      <c r="B584" s="162"/>
      <c r="C584" s="159"/>
      <c r="D584" s="159"/>
      <c r="E584" s="160"/>
      <c r="F584" s="39"/>
      <c r="G584" s="159"/>
      <c r="H584" s="159"/>
      <c r="I584" s="160"/>
      <c r="J584" s="39"/>
      <c r="K584" s="159"/>
      <c r="L584" s="159"/>
      <c r="M584" s="39"/>
      <c r="N584" s="39"/>
      <c r="O584" s="159"/>
      <c r="P584" s="159"/>
      <c r="Q584" s="39"/>
      <c r="R584" s="39"/>
      <c r="S584" s="159"/>
      <c r="T584" s="159"/>
      <c r="U584" s="39"/>
    </row>
    <row r="585" spans="1:21">
      <c r="A585" s="15"/>
      <c r="B585" s="157" t="s">
        <v>136</v>
      </c>
      <c r="C585" s="155">
        <v>0.7</v>
      </c>
      <c r="D585" s="155"/>
      <c r="E585" s="27"/>
      <c r="F585" s="27"/>
      <c r="G585" s="155" t="s">
        <v>710</v>
      </c>
      <c r="H585" s="155"/>
      <c r="I585" s="104" t="s">
        <v>209</v>
      </c>
      <c r="J585" s="27"/>
      <c r="K585" s="155">
        <v>8.5</v>
      </c>
      <c r="L585" s="155"/>
      <c r="M585" s="27"/>
      <c r="N585" s="27"/>
      <c r="O585" s="155" t="s">
        <v>441</v>
      </c>
      <c r="P585" s="155"/>
      <c r="Q585" s="104" t="s">
        <v>209</v>
      </c>
      <c r="R585" s="27"/>
      <c r="S585" s="155">
        <v>4.9000000000000004</v>
      </c>
      <c r="T585" s="155"/>
      <c r="U585" s="27"/>
    </row>
    <row r="586" spans="1:21" ht="15.75" thickBot="1">
      <c r="A586" s="15"/>
      <c r="B586" s="157"/>
      <c r="C586" s="156"/>
      <c r="D586" s="156"/>
      <c r="E586" s="64"/>
      <c r="F586" s="27"/>
      <c r="G586" s="156"/>
      <c r="H586" s="156"/>
      <c r="I586" s="154"/>
      <c r="J586" s="27"/>
      <c r="K586" s="156"/>
      <c r="L586" s="156"/>
      <c r="M586" s="64"/>
      <c r="N586" s="27"/>
      <c r="O586" s="156"/>
      <c r="P586" s="156"/>
      <c r="Q586" s="154"/>
      <c r="R586" s="27"/>
      <c r="S586" s="156"/>
      <c r="T586" s="156"/>
      <c r="U586" s="64"/>
    </row>
    <row r="587" spans="1:21" ht="15.75" thickBot="1">
      <c r="A587" s="15"/>
      <c r="B587" s="150" t="s">
        <v>146</v>
      </c>
      <c r="C587" s="164" t="s">
        <v>856</v>
      </c>
      <c r="D587" s="164"/>
      <c r="E587" s="151" t="s">
        <v>209</v>
      </c>
      <c r="F587" s="22"/>
      <c r="G587" s="164" t="s">
        <v>857</v>
      </c>
      <c r="H587" s="164"/>
      <c r="I587" s="151" t="s">
        <v>209</v>
      </c>
      <c r="J587" s="22"/>
      <c r="K587" s="164" t="s">
        <v>858</v>
      </c>
      <c r="L587" s="164"/>
      <c r="M587" s="151" t="s">
        <v>209</v>
      </c>
      <c r="N587" s="22"/>
      <c r="O587" s="164" t="s">
        <v>859</v>
      </c>
      <c r="P587" s="164"/>
      <c r="Q587" s="151" t="s">
        <v>209</v>
      </c>
      <c r="R587" s="22"/>
      <c r="S587" s="164" t="s">
        <v>860</v>
      </c>
      <c r="T587" s="164"/>
      <c r="U587" s="151" t="s">
        <v>209</v>
      </c>
    </row>
    <row r="588" spans="1:21">
      <c r="A588" s="15"/>
      <c r="B588" s="152" t="s">
        <v>147</v>
      </c>
      <c r="C588" s="33"/>
      <c r="D588" s="33"/>
      <c r="E588" s="33"/>
      <c r="F588" s="13"/>
      <c r="G588" s="33"/>
      <c r="H588" s="33"/>
      <c r="I588" s="33"/>
      <c r="J588" s="13"/>
      <c r="K588" s="33"/>
      <c r="L588" s="33"/>
      <c r="M588" s="33"/>
      <c r="N588" s="13"/>
      <c r="O588" s="33"/>
      <c r="P588" s="33"/>
      <c r="Q588" s="33"/>
      <c r="R588" s="13"/>
      <c r="S588" s="33"/>
      <c r="T588" s="33"/>
      <c r="U588" s="33"/>
    </row>
    <row r="589" spans="1:21">
      <c r="A589" s="15"/>
      <c r="B589" s="162" t="s">
        <v>861</v>
      </c>
      <c r="C589" s="159" t="s">
        <v>211</v>
      </c>
      <c r="D589" s="159"/>
      <c r="E589" s="39"/>
      <c r="F589" s="39"/>
      <c r="G589" s="159" t="s">
        <v>636</v>
      </c>
      <c r="H589" s="159"/>
      <c r="I589" s="160" t="s">
        <v>209</v>
      </c>
      <c r="J589" s="39"/>
      <c r="K589" s="159" t="s">
        <v>211</v>
      </c>
      <c r="L589" s="159"/>
      <c r="M589" s="39"/>
      <c r="N589" s="39"/>
      <c r="O589" s="159" t="s">
        <v>211</v>
      </c>
      <c r="P589" s="159"/>
      <c r="Q589" s="39"/>
      <c r="R589" s="39"/>
      <c r="S589" s="159" t="s">
        <v>636</v>
      </c>
      <c r="T589" s="159"/>
      <c r="U589" s="160" t="s">
        <v>209</v>
      </c>
    </row>
    <row r="590" spans="1:21">
      <c r="A590" s="15"/>
      <c r="B590" s="162"/>
      <c r="C590" s="159"/>
      <c r="D590" s="159"/>
      <c r="E590" s="39"/>
      <c r="F590" s="39"/>
      <c r="G590" s="159"/>
      <c r="H590" s="159"/>
      <c r="I590" s="160"/>
      <c r="J590" s="39"/>
      <c r="K590" s="159"/>
      <c r="L590" s="159"/>
      <c r="M590" s="39"/>
      <c r="N590" s="39"/>
      <c r="O590" s="159"/>
      <c r="P590" s="159"/>
      <c r="Q590" s="39"/>
      <c r="R590" s="39"/>
      <c r="S590" s="159"/>
      <c r="T590" s="159"/>
      <c r="U590" s="160"/>
    </row>
    <row r="591" spans="1:21">
      <c r="A591" s="15"/>
      <c r="B591" s="161" t="s">
        <v>150</v>
      </c>
      <c r="C591" s="155" t="s">
        <v>211</v>
      </c>
      <c r="D591" s="155"/>
      <c r="E591" s="27"/>
      <c r="F591" s="27"/>
      <c r="G591" s="155" t="s">
        <v>211</v>
      </c>
      <c r="H591" s="155"/>
      <c r="I591" s="27"/>
      <c r="J591" s="27"/>
      <c r="K591" s="155">
        <v>626.4</v>
      </c>
      <c r="L591" s="155"/>
      <c r="M591" s="27"/>
      <c r="N591" s="27"/>
      <c r="O591" s="155" t="s">
        <v>211</v>
      </c>
      <c r="P591" s="155"/>
      <c r="Q591" s="27"/>
      <c r="R591" s="27"/>
      <c r="S591" s="155">
        <v>626.4</v>
      </c>
      <c r="T591" s="155"/>
      <c r="U591" s="27"/>
    </row>
    <row r="592" spans="1:21">
      <c r="A592" s="15"/>
      <c r="B592" s="161"/>
      <c r="C592" s="155"/>
      <c r="D592" s="155"/>
      <c r="E592" s="27"/>
      <c r="F592" s="27"/>
      <c r="G592" s="155"/>
      <c r="H592" s="155"/>
      <c r="I592" s="27"/>
      <c r="J592" s="27"/>
      <c r="K592" s="155"/>
      <c r="L592" s="155"/>
      <c r="M592" s="27"/>
      <c r="N592" s="27"/>
      <c r="O592" s="155"/>
      <c r="P592" s="155"/>
      <c r="Q592" s="27"/>
      <c r="R592" s="27"/>
      <c r="S592" s="155"/>
      <c r="T592" s="155"/>
      <c r="U592" s="27"/>
    </row>
    <row r="593" spans="1:21">
      <c r="A593" s="15"/>
      <c r="B593" s="162" t="s">
        <v>151</v>
      </c>
      <c r="C593" s="159" t="s">
        <v>211</v>
      </c>
      <c r="D593" s="159"/>
      <c r="E593" s="39"/>
      <c r="F593" s="39"/>
      <c r="G593" s="159" t="s">
        <v>751</v>
      </c>
      <c r="H593" s="159"/>
      <c r="I593" s="160" t="s">
        <v>209</v>
      </c>
      <c r="J593" s="39"/>
      <c r="K593" s="159" t="s">
        <v>862</v>
      </c>
      <c r="L593" s="159"/>
      <c r="M593" s="160" t="s">
        <v>209</v>
      </c>
      <c r="N593" s="39"/>
      <c r="O593" s="159" t="s">
        <v>211</v>
      </c>
      <c r="P593" s="159"/>
      <c r="Q593" s="39"/>
      <c r="R593" s="39"/>
      <c r="S593" s="159" t="s">
        <v>863</v>
      </c>
      <c r="T593" s="159"/>
      <c r="U593" s="160" t="s">
        <v>209</v>
      </c>
    </row>
    <row r="594" spans="1:21">
      <c r="A594" s="15"/>
      <c r="B594" s="162"/>
      <c r="C594" s="159"/>
      <c r="D594" s="159"/>
      <c r="E594" s="39"/>
      <c r="F594" s="39"/>
      <c r="G594" s="159"/>
      <c r="H594" s="159"/>
      <c r="I594" s="160"/>
      <c r="J594" s="39"/>
      <c r="K594" s="159"/>
      <c r="L594" s="159"/>
      <c r="M594" s="160"/>
      <c r="N594" s="39"/>
      <c r="O594" s="159"/>
      <c r="P594" s="159"/>
      <c r="Q594" s="39"/>
      <c r="R594" s="39"/>
      <c r="S594" s="159"/>
      <c r="T594" s="159"/>
      <c r="U594" s="160"/>
    </row>
    <row r="595" spans="1:21">
      <c r="A595" s="15"/>
      <c r="B595" s="161" t="s">
        <v>152</v>
      </c>
      <c r="C595" s="155" t="s">
        <v>211</v>
      </c>
      <c r="D595" s="155"/>
      <c r="E595" s="27"/>
      <c r="F595" s="27"/>
      <c r="G595" s="155" t="s">
        <v>211</v>
      </c>
      <c r="H595" s="155"/>
      <c r="I595" s="27"/>
      <c r="J595" s="27"/>
      <c r="K595" s="155" t="s">
        <v>864</v>
      </c>
      <c r="L595" s="155"/>
      <c r="M595" s="104" t="s">
        <v>209</v>
      </c>
      <c r="N595" s="27"/>
      <c r="O595" s="155" t="s">
        <v>211</v>
      </c>
      <c r="P595" s="155"/>
      <c r="Q595" s="27"/>
      <c r="R595" s="27"/>
      <c r="S595" s="155" t="s">
        <v>864</v>
      </c>
      <c r="T595" s="155"/>
      <c r="U595" s="104" t="s">
        <v>209</v>
      </c>
    </row>
    <row r="596" spans="1:21">
      <c r="A596" s="15"/>
      <c r="B596" s="161"/>
      <c r="C596" s="155"/>
      <c r="D596" s="155"/>
      <c r="E596" s="27"/>
      <c r="F596" s="27"/>
      <c r="G596" s="155"/>
      <c r="H596" s="155"/>
      <c r="I596" s="27"/>
      <c r="J596" s="27"/>
      <c r="K596" s="155"/>
      <c r="L596" s="155"/>
      <c r="M596" s="104"/>
      <c r="N596" s="27"/>
      <c r="O596" s="155"/>
      <c r="P596" s="155"/>
      <c r="Q596" s="27"/>
      <c r="R596" s="27"/>
      <c r="S596" s="155"/>
      <c r="T596" s="155"/>
      <c r="U596" s="104"/>
    </row>
    <row r="597" spans="1:21">
      <c r="A597" s="15"/>
      <c r="B597" s="158" t="s">
        <v>865</v>
      </c>
      <c r="C597" s="159" t="s">
        <v>211</v>
      </c>
      <c r="D597" s="159"/>
      <c r="E597" s="39"/>
      <c r="F597" s="39"/>
      <c r="G597" s="159" t="s">
        <v>211</v>
      </c>
      <c r="H597" s="159"/>
      <c r="I597" s="39"/>
      <c r="J597" s="39"/>
      <c r="K597" s="159" t="s">
        <v>315</v>
      </c>
      <c r="L597" s="159"/>
      <c r="M597" s="160" t="s">
        <v>209</v>
      </c>
      <c r="N597" s="39"/>
      <c r="O597" s="159" t="s">
        <v>211</v>
      </c>
      <c r="P597" s="159"/>
      <c r="Q597" s="39"/>
      <c r="R597" s="39"/>
      <c r="S597" s="159" t="s">
        <v>315</v>
      </c>
      <c r="T597" s="159"/>
      <c r="U597" s="160" t="s">
        <v>209</v>
      </c>
    </row>
    <row r="598" spans="1:21">
      <c r="A598" s="15"/>
      <c r="B598" s="158"/>
      <c r="C598" s="159"/>
      <c r="D598" s="159"/>
      <c r="E598" s="39"/>
      <c r="F598" s="39"/>
      <c r="G598" s="159"/>
      <c r="H598" s="159"/>
      <c r="I598" s="39"/>
      <c r="J598" s="39"/>
      <c r="K598" s="159"/>
      <c r="L598" s="159"/>
      <c r="M598" s="160"/>
      <c r="N598" s="39"/>
      <c r="O598" s="159"/>
      <c r="P598" s="159"/>
      <c r="Q598" s="39"/>
      <c r="R598" s="39"/>
      <c r="S598" s="159"/>
      <c r="T598" s="159"/>
      <c r="U598" s="160"/>
    </row>
    <row r="599" spans="1:21">
      <c r="A599" s="15"/>
      <c r="B599" s="157" t="s">
        <v>866</v>
      </c>
      <c r="C599" s="155">
        <v>239.6</v>
      </c>
      <c r="D599" s="155"/>
      <c r="E599" s="27"/>
      <c r="F599" s="27"/>
      <c r="G599" s="155" t="s">
        <v>211</v>
      </c>
      <c r="H599" s="155"/>
      <c r="I599" s="27"/>
      <c r="J599" s="27"/>
      <c r="K599" s="155" t="s">
        <v>211</v>
      </c>
      <c r="L599" s="155"/>
      <c r="M599" s="27"/>
      <c r="N599" s="27"/>
      <c r="O599" s="155" t="s">
        <v>211</v>
      </c>
      <c r="P599" s="155"/>
      <c r="Q599" s="27"/>
      <c r="R599" s="27"/>
      <c r="S599" s="155">
        <v>239.6</v>
      </c>
      <c r="T599" s="155"/>
      <c r="U599" s="27"/>
    </row>
    <row r="600" spans="1:21">
      <c r="A600" s="15"/>
      <c r="B600" s="157"/>
      <c r="C600" s="155"/>
      <c r="D600" s="155"/>
      <c r="E600" s="27"/>
      <c r="F600" s="27"/>
      <c r="G600" s="155"/>
      <c r="H600" s="155"/>
      <c r="I600" s="27"/>
      <c r="J600" s="27"/>
      <c r="K600" s="155"/>
      <c r="L600" s="155"/>
      <c r="M600" s="27"/>
      <c r="N600" s="27"/>
      <c r="O600" s="155"/>
      <c r="P600" s="155"/>
      <c r="Q600" s="27"/>
      <c r="R600" s="27"/>
      <c r="S600" s="155"/>
      <c r="T600" s="155"/>
      <c r="U600" s="27"/>
    </row>
    <row r="601" spans="1:21">
      <c r="A601" s="15"/>
      <c r="B601" s="158" t="s">
        <v>155</v>
      </c>
      <c r="C601" s="159" t="s">
        <v>211</v>
      </c>
      <c r="D601" s="159"/>
      <c r="E601" s="39"/>
      <c r="F601" s="39"/>
      <c r="G601" s="159" t="s">
        <v>211</v>
      </c>
      <c r="H601" s="159"/>
      <c r="I601" s="39"/>
      <c r="J601" s="39"/>
      <c r="K601" s="159">
        <v>25.9</v>
      </c>
      <c r="L601" s="159"/>
      <c r="M601" s="39"/>
      <c r="N601" s="39"/>
      <c r="O601" s="159" t="s">
        <v>211</v>
      </c>
      <c r="P601" s="159"/>
      <c r="Q601" s="39"/>
      <c r="R601" s="39"/>
      <c r="S601" s="159">
        <v>25.9</v>
      </c>
      <c r="T601" s="159"/>
      <c r="U601" s="39"/>
    </row>
    <row r="602" spans="1:21">
      <c r="A602" s="15"/>
      <c r="B602" s="158"/>
      <c r="C602" s="159"/>
      <c r="D602" s="159"/>
      <c r="E602" s="39"/>
      <c r="F602" s="39"/>
      <c r="G602" s="159"/>
      <c r="H602" s="159"/>
      <c r="I602" s="39"/>
      <c r="J602" s="39"/>
      <c r="K602" s="159"/>
      <c r="L602" s="159"/>
      <c r="M602" s="39"/>
      <c r="N602" s="39"/>
      <c r="O602" s="159"/>
      <c r="P602" s="159"/>
      <c r="Q602" s="39"/>
      <c r="R602" s="39"/>
      <c r="S602" s="159"/>
      <c r="T602" s="159"/>
      <c r="U602" s="39"/>
    </row>
    <row r="603" spans="1:21">
      <c r="A603" s="15"/>
      <c r="B603" s="161" t="s">
        <v>867</v>
      </c>
      <c r="C603" s="155" t="s">
        <v>868</v>
      </c>
      <c r="D603" s="155"/>
      <c r="E603" s="104" t="s">
        <v>209</v>
      </c>
      <c r="F603" s="27"/>
      <c r="G603" s="155">
        <v>70.400000000000006</v>
      </c>
      <c r="H603" s="155"/>
      <c r="I603" s="27"/>
      <c r="J603" s="27"/>
      <c r="K603" s="155">
        <v>44.6</v>
      </c>
      <c r="L603" s="155"/>
      <c r="M603" s="27"/>
      <c r="N603" s="27"/>
      <c r="O603" s="155" t="s">
        <v>211</v>
      </c>
      <c r="P603" s="155"/>
      <c r="Q603" s="27"/>
      <c r="R603" s="27"/>
      <c r="S603" s="155" t="s">
        <v>211</v>
      </c>
      <c r="T603" s="155"/>
      <c r="U603" s="27"/>
    </row>
    <row r="604" spans="1:21">
      <c r="A604" s="15"/>
      <c r="B604" s="161"/>
      <c r="C604" s="155"/>
      <c r="D604" s="155"/>
      <c r="E604" s="104"/>
      <c r="F604" s="27"/>
      <c r="G604" s="155"/>
      <c r="H604" s="155"/>
      <c r="I604" s="27"/>
      <c r="J604" s="27"/>
      <c r="K604" s="155"/>
      <c r="L604" s="155"/>
      <c r="M604" s="27"/>
      <c r="N604" s="27"/>
      <c r="O604" s="155"/>
      <c r="P604" s="155"/>
      <c r="Q604" s="27"/>
      <c r="R604" s="27"/>
      <c r="S604" s="155"/>
      <c r="T604" s="155"/>
      <c r="U604" s="27"/>
    </row>
    <row r="605" spans="1:21">
      <c r="A605" s="15"/>
      <c r="B605" s="158" t="s">
        <v>156</v>
      </c>
      <c r="C605" s="159" t="s">
        <v>211</v>
      </c>
      <c r="D605" s="159"/>
      <c r="E605" s="39"/>
      <c r="F605" s="39"/>
      <c r="G605" s="159" t="s">
        <v>211</v>
      </c>
      <c r="H605" s="159"/>
      <c r="I605" s="39"/>
      <c r="J605" s="39"/>
      <c r="K605" s="159" t="s">
        <v>642</v>
      </c>
      <c r="L605" s="159"/>
      <c r="M605" s="160" t="s">
        <v>209</v>
      </c>
      <c r="N605" s="39"/>
      <c r="O605" s="159" t="s">
        <v>211</v>
      </c>
      <c r="P605" s="159"/>
      <c r="Q605" s="39"/>
      <c r="R605" s="39"/>
      <c r="S605" s="159" t="s">
        <v>642</v>
      </c>
      <c r="T605" s="159"/>
      <c r="U605" s="160" t="s">
        <v>209</v>
      </c>
    </row>
    <row r="606" spans="1:21">
      <c r="A606" s="15"/>
      <c r="B606" s="158"/>
      <c r="C606" s="159"/>
      <c r="D606" s="159"/>
      <c r="E606" s="39"/>
      <c r="F606" s="39"/>
      <c r="G606" s="159"/>
      <c r="H606" s="159"/>
      <c r="I606" s="39"/>
      <c r="J606" s="39"/>
      <c r="K606" s="159"/>
      <c r="L606" s="159"/>
      <c r="M606" s="160"/>
      <c r="N606" s="39"/>
      <c r="O606" s="159"/>
      <c r="P606" s="159"/>
      <c r="Q606" s="39"/>
      <c r="R606" s="39"/>
      <c r="S606" s="159"/>
      <c r="T606" s="159"/>
      <c r="U606" s="160"/>
    </row>
    <row r="607" spans="1:21">
      <c r="A607" s="15"/>
      <c r="B607" s="165" t="s">
        <v>136</v>
      </c>
      <c r="C607" s="155" t="s">
        <v>869</v>
      </c>
      <c r="D607" s="155"/>
      <c r="E607" s="104" t="s">
        <v>209</v>
      </c>
      <c r="F607" s="27"/>
      <c r="G607" s="155" t="s">
        <v>211</v>
      </c>
      <c r="H607" s="155"/>
      <c r="I607" s="27"/>
      <c r="J607" s="27"/>
      <c r="K607" s="155" t="s">
        <v>636</v>
      </c>
      <c r="L607" s="155"/>
      <c r="M607" s="104" t="s">
        <v>209</v>
      </c>
      <c r="N607" s="27"/>
      <c r="O607" s="155" t="s">
        <v>211</v>
      </c>
      <c r="P607" s="155"/>
      <c r="Q607" s="27"/>
      <c r="R607" s="27"/>
      <c r="S607" s="155" t="s">
        <v>315</v>
      </c>
      <c r="T607" s="155"/>
      <c r="U607" s="104" t="s">
        <v>209</v>
      </c>
    </row>
    <row r="608" spans="1:21" ht="15.75" thickBot="1">
      <c r="A608" s="15"/>
      <c r="B608" s="165"/>
      <c r="C608" s="156"/>
      <c r="D608" s="156"/>
      <c r="E608" s="154"/>
      <c r="F608" s="27"/>
      <c r="G608" s="156"/>
      <c r="H608" s="156"/>
      <c r="I608" s="64"/>
      <c r="J608" s="27"/>
      <c r="K608" s="156"/>
      <c r="L608" s="156"/>
      <c r="M608" s="154"/>
      <c r="N608" s="27"/>
      <c r="O608" s="156"/>
      <c r="P608" s="156"/>
      <c r="Q608" s="64"/>
      <c r="R608" s="27"/>
      <c r="S608" s="156"/>
      <c r="T608" s="156"/>
      <c r="U608" s="154"/>
    </row>
    <row r="609" spans="1:22">
      <c r="A609" s="15"/>
      <c r="B609" s="160" t="s">
        <v>158</v>
      </c>
      <c r="C609" s="166">
        <v>124</v>
      </c>
      <c r="D609" s="166"/>
      <c r="E609" s="40"/>
      <c r="F609" s="39"/>
      <c r="G609" s="166">
        <v>69.5</v>
      </c>
      <c r="H609" s="166"/>
      <c r="I609" s="40"/>
      <c r="J609" s="39"/>
      <c r="K609" s="166">
        <v>553.1</v>
      </c>
      <c r="L609" s="166"/>
      <c r="M609" s="40"/>
      <c r="N609" s="39"/>
      <c r="O609" s="166" t="s">
        <v>211</v>
      </c>
      <c r="P609" s="166"/>
      <c r="Q609" s="40"/>
      <c r="R609" s="39"/>
      <c r="S609" s="166">
        <v>746.6</v>
      </c>
      <c r="T609" s="166"/>
      <c r="U609" s="40"/>
    </row>
    <row r="610" spans="1:22" ht="15.75" thickBot="1">
      <c r="A610" s="15"/>
      <c r="B610" s="160"/>
      <c r="C610" s="163"/>
      <c r="D610" s="163"/>
      <c r="E610" s="45"/>
      <c r="F610" s="39"/>
      <c r="G610" s="163"/>
      <c r="H610" s="163"/>
      <c r="I610" s="45"/>
      <c r="J610" s="39"/>
      <c r="K610" s="163"/>
      <c r="L610" s="163"/>
      <c r="M610" s="45"/>
      <c r="N610" s="39"/>
      <c r="O610" s="163"/>
      <c r="P610" s="163"/>
      <c r="Q610" s="45"/>
      <c r="R610" s="39"/>
      <c r="S610" s="163"/>
      <c r="T610" s="163"/>
      <c r="U610" s="45"/>
    </row>
    <row r="611" spans="1:22">
      <c r="A611" s="15"/>
      <c r="B611" s="153" t="s">
        <v>159</v>
      </c>
      <c r="C611" s="167" t="s">
        <v>211</v>
      </c>
      <c r="D611" s="167"/>
      <c r="E611" s="33"/>
      <c r="F611" s="27"/>
      <c r="G611" s="167" t="s">
        <v>211</v>
      </c>
      <c r="H611" s="167"/>
      <c r="I611" s="33"/>
      <c r="J611" s="27"/>
      <c r="K611" s="167" t="s">
        <v>870</v>
      </c>
      <c r="L611" s="167"/>
      <c r="M611" s="168" t="s">
        <v>209</v>
      </c>
      <c r="N611" s="27"/>
      <c r="O611" s="167" t="s">
        <v>211</v>
      </c>
      <c r="P611" s="167"/>
      <c r="Q611" s="33"/>
      <c r="R611" s="27"/>
      <c r="S611" s="167" t="s">
        <v>870</v>
      </c>
      <c r="T611" s="167"/>
      <c r="U611" s="168" t="s">
        <v>209</v>
      </c>
    </row>
    <row r="612" spans="1:22" ht="15.75" thickBot="1">
      <c r="A612" s="15"/>
      <c r="B612" s="153"/>
      <c r="C612" s="156"/>
      <c r="D612" s="156"/>
      <c r="E612" s="64"/>
      <c r="F612" s="27"/>
      <c r="G612" s="156"/>
      <c r="H612" s="156"/>
      <c r="I612" s="64"/>
      <c r="J612" s="27"/>
      <c r="K612" s="156"/>
      <c r="L612" s="156"/>
      <c r="M612" s="154"/>
      <c r="N612" s="27"/>
      <c r="O612" s="156"/>
      <c r="P612" s="156"/>
      <c r="Q612" s="64"/>
      <c r="R612" s="27"/>
      <c r="S612" s="156"/>
      <c r="T612" s="156"/>
      <c r="U612" s="154"/>
    </row>
    <row r="613" spans="1:22">
      <c r="A613" s="15"/>
      <c r="B613" s="169" t="s">
        <v>871</v>
      </c>
      <c r="C613" s="166">
        <v>66.400000000000006</v>
      </c>
      <c r="D613" s="166"/>
      <c r="E613" s="40"/>
      <c r="F613" s="39"/>
      <c r="G613" s="166">
        <v>39.299999999999997</v>
      </c>
      <c r="H613" s="166"/>
      <c r="I613" s="40"/>
      <c r="J613" s="39"/>
      <c r="K613" s="166" t="s">
        <v>872</v>
      </c>
      <c r="L613" s="166"/>
      <c r="M613" s="170" t="s">
        <v>209</v>
      </c>
      <c r="N613" s="39"/>
      <c r="O613" s="166" t="s">
        <v>211</v>
      </c>
      <c r="P613" s="166"/>
      <c r="Q613" s="40"/>
      <c r="R613" s="39"/>
      <c r="S613" s="166">
        <v>67.7</v>
      </c>
      <c r="T613" s="166"/>
      <c r="U613" s="40"/>
    </row>
    <row r="614" spans="1:22">
      <c r="A614" s="15"/>
      <c r="B614" s="169"/>
      <c r="C614" s="159"/>
      <c r="D614" s="159"/>
      <c r="E614" s="39"/>
      <c r="F614" s="39"/>
      <c r="G614" s="159"/>
      <c r="H614" s="159"/>
      <c r="I614" s="39"/>
      <c r="J614" s="39"/>
      <c r="K614" s="159"/>
      <c r="L614" s="159"/>
      <c r="M614" s="160"/>
      <c r="N614" s="39"/>
      <c r="O614" s="159"/>
      <c r="P614" s="159"/>
      <c r="Q614" s="39"/>
      <c r="R614" s="39"/>
      <c r="S614" s="159"/>
      <c r="T614" s="159"/>
      <c r="U614" s="39"/>
    </row>
    <row r="615" spans="1:22">
      <c r="A615" s="15"/>
      <c r="B615" s="153" t="s">
        <v>161</v>
      </c>
      <c r="C615" s="155">
        <v>65.099999999999994</v>
      </c>
      <c r="D615" s="155"/>
      <c r="E615" s="27"/>
      <c r="F615" s="27"/>
      <c r="G615" s="155">
        <v>60</v>
      </c>
      <c r="H615" s="155"/>
      <c r="I615" s="27"/>
      <c r="J615" s="27"/>
      <c r="K615" s="155">
        <v>447.5</v>
      </c>
      <c r="L615" s="155"/>
      <c r="M615" s="27"/>
      <c r="N615" s="27"/>
      <c r="O615" s="155" t="s">
        <v>211</v>
      </c>
      <c r="P615" s="155"/>
      <c r="Q615" s="27"/>
      <c r="R615" s="27"/>
      <c r="S615" s="155">
        <v>572.6</v>
      </c>
      <c r="T615" s="155"/>
      <c r="U615" s="27"/>
    </row>
    <row r="616" spans="1:22" ht="15.75" thickBot="1">
      <c r="A616" s="15"/>
      <c r="B616" s="153"/>
      <c r="C616" s="156"/>
      <c r="D616" s="156"/>
      <c r="E616" s="64"/>
      <c r="F616" s="27"/>
      <c r="G616" s="156"/>
      <c r="H616" s="156"/>
      <c r="I616" s="64"/>
      <c r="J616" s="27"/>
      <c r="K616" s="156"/>
      <c r="L616" s="156"/>
      <c r="M616" s="64"/>
      <c r="N616" s="27"/>
      <c r="O616" s="156"/>
      <c r="P616" s="156"/>
      <c r="Q616" s="64"/>
      <c r="R616" s="27"/>
      <c r="S616" s="156"/>
      <c r="T616" s="156"/>
      <c r="U616" s="64"/>
    </row>
    <row r="617" spans="1:22">
      <c r="A617" s="15"/>
      <c r="B617" s="171" t="s">
        <v>162</v>
      </c>
      <c r="C617" s="170" t="s">
        <v>207</v>
      </c>
      <c r="D617" s="166">
        <v>131.5</v>
      </c>
      <c r="E617" s="40"/>
      <c r="F617" s="39"/>
      <c r="G617" s="170" t="s">
        <v>207</v>
      </c>
      <c r="H617" s="166">
        <v>99.3</v>
      </c>
      <c r="I617" s="40"/>
      <c r="J617" s="39"/>
      <c r="K617" s="170" t="s">
        <v>207</v>
      </c>
      <c r="L617" s="166">
        <v>409.5</v>
      </c>
      <c r="M617" s="40"/>
      <c r="N617" s="39"/>
      <c r="O617" s="170" t="s">
        <v>207</v>
      </c>
      <c r="P617" s="166" t="s">
        <v>211</v>
      </c>
      <c r="Q617" s="40"/>
      <c r="R617" s="39"/>
      <c r="S617" s="170" t="s">
        <v>207</v>
      </c>
      <c r="T617" s="166">
        <v>640.29999999999995</v>
      </c>
      <c r="U617" s="40"/>
    </row>
    <row r="618" spans="1:22" ht="15.75" thickBot="1">
      <c r="A618" s="15"/>
      <c r="B618" s="171"/>
      <c r="C618" s="172"/>
      <c r="D618" s="173"/>
      <c r="E618" s="67"/>
      <c r="F618" s="39"/>
      <c r="G618" s="172"/>
      <c r="H618" s="173"/>
      <c r="I618" s="67"/>
      <c r="J618" s="39"/>
      <c r="K618" s="172"/>
      <c r="L618" s="173"/>
      <c r="M618" s="67"/>
      <c r="N618" s="39"/>
      <c r="O618" s="172"/>
      <c r="P618" s="173"/>
      <c r="Q618" s="67"/>
      <c r="R618" s="39"/>
      <c r="S618" s="172"/>
      <c r="T618" s="173"/>
      <c r="U618" s="67"/>
    </row>
    <row r="619" spans="1:22" ht="15.75" thickTop="1">
      <c r="A619" s="15"/>
      <c r="B619" s="52"/>
      <c r="C619" s="52"/>
      <c r="D619" s="52"/>
      <c r="E619" s="52"/>
      <c r="F619" s="52"/>
      <c r="G619" s="52"/>
      <c r="H619" s="52"/>
      <c r="I619" s="52"/>
      <c r="J619" s="52"/>
      <c r="K619" s="52"/>
      <c r="L619" s="52"/>
      <c r="M619" s="52"/>
      <c r="N619" s="52"/>
      <c r="O619" s="52"/>
      <c r="P619" s="52"/>
      <c r="Q619" s="52"/>
      <c r="R619" s="52"/>
      <c r="S619" s="52"/>
      <c r="T619" s="52"/>
      <c r="U619" s="52"/>
      <c r="V619" s="52"/>
    </row>
    <row r="620" spans="1:22">
      <c r="A620" s="15"/>
      <c r="B620" s="52"/>
      <c r="C620" s="52"/>
      <c r="D620" s="52"/>
      <c r="E620" s="52"/>
      <c r="F620" s="52"/>
      <c r="G620" s="52"/>
      <c r="H620" s="52"/>
      <c r="I620" s="52"/>
      <c r="J620" s="52"/>
      <c r="K620" s="52"/>
      <c r="L620" s="52"/>
      <c r="M620" s="52"/>
      <c r="N620" s="52"/>
      <c r="O620" s="52"/>
      <c r="P620" s="52"/>
      <c r="Q620" s="52"/>
      <c r="R620" s="52"/>
      <c r="S620" s="52"/>
      <c r="T620" s="52"/>
      <c r="U620" s="52"/>
      <c r="V620" s="52"/>
    </row>
    <row r="621" spans="1:22">
      <c r="A621" s="15"/>
      <c r="B621" s="52"/>
      <c r="C621" s="52"/>
      <c r="D621" s="52"/>
      <c r="E621" s="52"/>
      <c r="F621" s="52"/>
      <c r="G621" s="52"/>
      <c r="H621" s="52"/>
      <c r="I621" s="52"/>
      <c r="J621" s="52"/>
      <c r="K621" s="52"/>
      <c r="L621" s="52"/>
      <c r="M621" s="52"/>
      <c r="N621" s="52"/>
      <c r="O621" s="52"/>
      <c r="P621" s="52"/>
      <c r="Q621" s="52"/>
      <c r="R621" s="52"/>
      <c r="S621" s="52"/>
      <c r="T621" s="52"/>
      <c r="U621" s="52"/>
      <c r="V621" s="52"/>
    </row>
    <row r="622" spans="1:22">
      <c r="A622" s="15"/>
      <c r="B622" s="52"/>
      <c r="C622" s="52"/>
      <c r="D622" s="52"/>
      <c r="E622" s="52"/>
      <c r="F622" s="52"/>
      <c r="G622" s="52"/>
      <c r="H622" s="52"/>
      <c r="I622" s="52"/>
      <c r="J622" s="52"/>
      <c r="K622" s="52"/>
      <c r="L622" s="52"/>
      <c r="M622" s="52"/>
      <c r="N622" s="52"/>
      <c r="O622" s="52"/>
      <c r="P622" s="52"/>
      <c r="Q622" s="52"/>
      <c r="R622" s="52"/>
      <c r="S622" s="52"/>
      <c r="T622" s="52"/>
      <c r="U622" s="52"/>
      <c r="V622" s="52"/>
    </row>
    <row r="623" spans="1:22">
      <c r="A623" s="15"/>
      <c r="B623" s="52"/>
      <c r="C623" s="52"/>
      <c r="D623" s="52"/>
      <c r="E623" s="52"/>
      <c r="F623" s="52"/>
      <c r="G623" s="52"/>
      <c r="H623" s="52"/>
      <c r="I623" s="52"/>
      <c r="J623" s="52"/>
      <c r="K623" s="52"/>
      <c r="L623" s="52"/>
      <c r="M623" s="52"/>
      <c r="N623" s="52"/>
      <c r="O623" s="52"/>
      <c r="P623" s="52"/>
      <c r="Q623" s="52"/>
      <c r="R623" s="52"/>
      <c r="S623" s="52"/>
      <c r="T623" s="52"/>
      <c r="U623" s="52"/>
      <c r="V623" s="52"/>
    </row>
    <row r="624" spans="1:22">
      <c r="A624" s="15"/>
      <c r="B624" s="127" t="s">
        <v>836</v>
      </c>
      <c r="C624" s="127"/>
      <c r="D624" s="127"/>
      <c r="E624" s="127"/>
      <c r="F624" s="127"/>
      <c r="G624" s="127"/>
      <c r="H624" s="127"/>
      <c r="I624" s="127"/>
      <c r="J624" s="127"/>
      <c r="K624" s="127"/>
      <c r="L624" s="127"/>
      <c r="M624" s="127"/>
      <c r="N624" s="127"/>
      <c r="O624" s="127"/>
      <c r="P624" s="127"/>
      <c r="Q624" s="127"/>
      <c r="R624" s="127"/>
      <c r="S624" s="127"/>
      <c r="T624" s="127"/>
      <c r="U624" s="127"/>
      <c r="V624" s="127"/>
    </row>
    <row r="625" spans="1:22">
      <c r="A625" s="15"/>
      <c r="B625" s="127" t="s">
        <v>742</v>
      </c>
      <c r="C625" s="127"/>
      <c r="D625" s="127"/>
      <c r="E625" s="127"/>
      <c r="F625" s="127"/>
      <c r="G625" s="127"/>
      <c r="H625" s="127"/>
      <c r="I625" s="127"/>
      <c r="J625" s="127"/>
      <c r="K625" s="127"/>
      <c r="L625" s="127"/>
      <c r="M625" s="127"/>
      <c r="N625" s="127"/>
      <c r="O625" s="127"/>
      <c r="P625" s="127"/>
      <c r="Q625" s="127"/>
      <c r="R625" s="127"/>
      <c r="S625" s="127"/>
      <c r="T625" s="127"/>
      <c r="U625" s="127"/>
      <c r="V625" s="127"/>
    </row>
    <row r="626" spans="1:22">
      <c r="A626" s="15"/>
      <c r="B626" s="127" t="s">
        <v>523</v>
      </c>
      <c r="C626" s="127"/>
      <c r="D626" s="127"/>
      <c r="E626" s="127"/>
      <c r="F626" s="127"/>
      <c r="G626" s="127"/>
      <c r="H626" s="127"/>
      <c r="I626" s="127"/>
      <c r="J626" s="127"/>
      <c r="K626" s="127"/>
      <c r="L626" s="127"/>
      <c r="M626" s="127"/>
      <c r="N626" s="127"/>
      <c r="O626" s="127"/>
      <c r="P626" s="127"/>
      <c r="Q626" s="127"/>
      <c r="R626" s="127"/>
      <c r="S626" s="127"/>
      <c r="T626" s="127"/>
      <c r="U626" s="127"/>
      <c r="V626" s="127"/>
    </row>
    <row r="627" spans="1:22">
      <c r="A627" s="15"/>
      <c r="B627" s="119"/>
      <c r="C627" s="119"/>
      <c r="D627" s="119"/>
      <c r="E627" s="119"/>
      <c r="F627" s="119"/>
      <c r="G627" s="119"/>
      <c r="H627" s="119"/>
      <c r="I627" s="119"/>
      <c r="J627" s="119"/>
      <c r="K627" s="119"/>
      <c r="L627" s="119"/>
      <c r="M627" s="119"/>
      <c r="N627" s="119"/>
      <c r="O627" s="119"/>
      <c r="P627" s="119"/>
      <c r="Q627" s="119"/>
      <c r="R627" s="119"/>
      <c r="S627" s="119"/>
      <c r="T627" s="119"/>
      <c r="U627" s="119"/>
      <c r="V627" s="119"/>
    </row>
    <row r="628" spans="1:22">
      <c r="A628" s="15"/>
      <c r="B628" s="25"/>
      <c r="C628" s="25"/>
      <c r="D628" s="25"/>
      <c r="E628" s="25"/>
      <c r="F628" s="25"/>
      <c r="G628" s="25"/>
      <c r="H628" s="25"/>
      <c r="I628" s="25"/>
      <c r="J628" s="25"/>
      <c r="K628" s="25"/>
      <c r="L628" s="25"/>
      <c r="M628" s="25"/>
      <c r="N628" s="25"/>
      <c r="O628" s="25"/>
      <c r="P628" s="25"/>
      <c r="Q628" s="25"/>
      <c r="R628" s="25"/>
      <c r="S628" s="25"/>
      <c r="T628" s="25"/>
      <c r="U628" s="25"/>
      <c r="V628" s="25"/>
    </row>
    <row r="629" spans="1:22">
      <c r="A629" s="15"/>
      <c r="B629" s="16"/>
      <c r="C629" s="16"/>
      <c r="D629" s="16"/>
      <c r="E629" s="16"/>
      <c r="F629" s="16"/>
      <c r="G629" s="16"/>
      <c r="H629" s="16"/>
      <c r="I629" s="16"/>
      <c r="J629" s="16"/>
      <c r="K629" s="16"/>
      <c r="L629" s="16"/>
      <c r="M629" s="16"/>
      <c r="N629" s="16"/>
      <c r="O629" s="16"/>
      <c r="P629" s="16"/>
      <c r="Q629" s="16"/>
      <c r="R629" s="16"/>
      <c r="S629" s="16"/>
      <c r="T629" s="16"/>
      <c r="U629" s="16"/>
      <c r="V629" s="16"/>
    </row>
    <row r="630" spans="1:22">
      <c r="A630" s="15"/>
      <c r="B630" s="27"/>
      <c r="C630" s="30" t="s">
        <v>524</v>
      </c>
      <c r="D630" s="30"/>
      <c r="E630" s="30"/>
      <c r="F630" s="27"/>
      <c r="G630" s="27"/>
      <c r="H630" s="30" t="s">
        <v>525</v>
      </c>
      <c r="I630" s="30"/>
      <c r="J630" s="30"/>
      <c r="K630" s="27"/>
      <c r="L630" s="30" t="s">
        <v>527</v>
      </c>
      <c r="M630" s="30"/>
      <c r="N630" s="30"/>
      <c r="O630" s="27"/>
      <c r="P630" s="30" t="s">
        <v>528</v>
      </c>
      <c r="Q630" s="30"/>
      <c r="R630" s="30"/>
      <c r="S630" s="27"/>
      <c r="T630" s="30" t="s">
        <v>218</v>
      </c>
      <c r="U630" s="30"/>
      <c r="V630" s="30"/>
    </row>
    <row r="631" spans="1:22" ht="15.75" thickBot="1">
      <c r="A631" s="15"/>
      <c r="B631" s="27"/>
      <c r="C631" s="28"/>
      <c r="D631" s="28"/>
      <c r="E631" s="28"/>
      <c r="F631" s="27"/>
      <c r="G631" s="27"/>
      <c r="H631" s="28" t="s">
        <v>526</v>
      </c>
      <c r="I631" s="28"/>
      <c r="J631" s="28"/>
      <c r="K631" s="27"/>
      <c r="L631" s="28" t="s">
        <v>526</v>
      </c>
      <c r="M631" s="28"/>
      <c r="N631" s="28"/>
      <c r="O631" s="27"/>
      <c r="P631" s="28" t="s">
        <v>529</v>
      </c>
      <c r="Q631" s="28"/>
      <c r="R631" s="28"/>
      <c r="S631" s="27"/>
      <c r="T631" s="28"/>
      <c r="U631" s="28"/>
      <c r="V631" s="28"/>
    </row>
    <row r="632" spans="1:22">
      <c r="A632" s="15"/>
      <c r="B632" s="149" t="s">
        <v>124</v>
      </c>
      <c r="C632" s="40"/>
      <c r="D632" s="40"/>
      <c r="E632" s="40"/>
      <c r="F632" s="39"/>
      <c r="G632" s="39"/>
      <c r="H632" s="40"/>
      <c r="I632" s="40"/>
      <c r="J632" s="40"/>
      <c r="K632" s="22"/>
      <c r="L632" s="40"/>
      <c r="M632" s="40"/>
      <c r="N632" s="40"/>
      <c r="O632" s="22"/>
      <c r="P632" s="40"/>
      <c r="Q632" s="40"/>
      <c r="R632" s="40"/>
      <c r="S632" s="22"/>
      <c r="T632" s="40"/>
      <c r="U632" s="40"/>
      <c r="V632" s="40"/>
    </row>
    <row r="633" spans="1:22">
      <c r="A633" s="15"/>
      <c r="B633" s="161" t="s">
        <v>137</v>
      </c>
      <c r="C633" s="104" t="s">
        <v>207</v>
      </c>
      <c r="D633" s="155" t="s">
        <v>873</v>
      </c>
      <c r="E633" s="104" t="s">
        <v>209</v>
      </c>
      <c r="F633" s="27"/>
      <c r="G633" s="27"/>
      <c r="H633" s="104" t="s">
        <v>207</v>
      </c>
      <c r="I633" s="155">
        <v>28.9</v>
      </c>
      <c r="J633" s="27"/>
      <c r="K633" s="27"/>
      <c r="L633" s="104" t="s">
        <v>207</v>
      </c>
      <c r="M633" s="155" t="s">
        <v>874</v>
      </c>
      <c r="N633" s="104" t="s">
        <v>209</v>
      </c>
      <c r="O633" s="27"/>
      <c r="P633" s="104" t="s">
        <v>207</v>
      </c>
      <c r="Q633" s="155" t="s">
        <v>875</v>
      </c>
      <c r="R633" s="104" t="s">
        <v>209</v>
      </c>
      <c r="S633" s="27"/>
      <c r="T633" s="104" t="s">
        <v>207</v>
      </c>
      <c r="U633" s="155" t="s">
        <v>876</v>
      </c>
      <c r="V633" s="104" t="s">
        <v>209</v>
      </c>
    </row>
    <row r="634" spans="1:22" ht="15.75" thickBot="1">
      <c r="A634" s="15"/>
      <c r="B634" s="161"/>
      <c r="C634" s="154"/>
      <c r="D634" s="156"/>
      <c r="E634" s="154"/>
      <c r="F634" s="27"/>
      <c r="G634" s="27"/>
      <c r="H634" s="154"/>
      <c r="I634" s="156"/>
      <c r="J634" s="64"/>
      <c r="K634" s="27"/>
      <c r="L634" s="154"/>
      <c r="M634" s="156"/>
      <c r="N634" s="154"/>
      <c r="O634" s="27"/>
      <c r="P634" s="154"/>
      <c r="Q634" s="156"/>
      <c r="R634" s="154"/>
      <c r="S634" s="27"/>
      <c r="T634" s="154"/>
      <c r="U634" s="156"/>
      <c r="V634" s="154"/>
    </row>
    <row r="635" spans="1:22">
      <c r="A635" s="15"/>
      <c r="B635" s="171" t="s">
        <v>138</v>
      </c>
      <c r="C635" s="175"/>
      <c r="D635" s="175"/>
      <c r="E635" s="175"/>
      <c r="F635" s="27"/>
      <c r="G635" s="27"/>
      <c r="H635" s="175"/>
      <c r="I635" s="175"/>
      <c r="J635" s="175"/>
      <c r="K635" s="27"/>
      <c r="L635" s="175"/>
      <c r="M635" s="175"/>
      <c r="N635" s="175"/>
      <c r="O635" s="27"/>
      <c r="P635" s="175"/>
      <c r="Q635" s="175"/>
      <c r="R635" s="175"/>
      <c r="S635" s="39"/>
      <c r="T635" s="40"/>
      <c r="U635" s="40"/>
      <c r="V635" s="40"/>
    </row>
    <row r="636" spans="1:22">
      <c r="A636" s="15"/>
      <c r="B636" s="171"/>
      <c r="C636" s="174"/>
      <c r="D636" s="174"/>
      <c r="E636" s="174"/>
      <c r="F636" s="27"/>
      <c r="G636" s="27"/>
      <c r="H636" s="174"/>
      <c r="I636" s="174"/>
      <c r="J636" s="174"/>
      <c r="K636" s="27"/>
      <c r="L636" s="174"/>
      <c r="M636" s="174"/>
      <c r="N636" s="174"/>
      <c r="O636" s="27"/>
      <c r="P636" s="174"/>
      <c r="Q636" s="174"/>
      <c r="R636" s="174"/>
      <c r="S636" s="39"/>
      <c r="T636" s="39"/>
      <c r="U636" s="39"/>
      <c r="V636" s="39"/>
    </row>
    <row r="637" spans="1:22">
      <c r="A637" s="15"/>
      <c r="B637" s="157" t="s">
        <v>139</v>
      </c>
      <c r="C637" s="155" t="s">
        <v>877</v>
      </c>
      <c r="D637" s="155"/>
      <c r="E637" s="104" t="s">
        <v>209</v>
      </c>
      <c r="F637" s="27"/>
      <c r="G637" s="27"/>
      <c r="H637" s="155" t="s">
        <v>849</v>
      </c>
      <c r="I637" s="155"/>
      <c r="J637" s="104" t="s">
        <v>209</v>
      </c>
      <c r="K637" s="27"/>
      <c r="L637" s="155" t="s">
        <v>878</v>
      </c>
      <c r="M637" s="155"/>
      <c r="N637" s="104" t="s">
        <v>209</v>
      </c>
      <c r="O637" s="27"/>
      <c r="P637" s="155" t="s">
        <v>211</v>
      </c>
      <c r="Q637" s="155"/>
      <c r="R637" s="27"/>
      <c r="S637" s="27"/>
      <c r="T637" s="155" t="s">
        <v>879</v>
      </c>
      <c r="U637" s="155"/>
      <c r="V637" s="104" t="s">
        <v>209</v>
      </c>
    </row>
    <row r="638" spans="1:22">
      <c r="A638" s="15"/>
      <c r="B638" s="157"/>
      <c r="C638" s="155"/>
      <c r="D638" s="155"/>
      <c r="E638" s="104"/>
      <c r="F638" s="27"/>
      <c r="G638" s="27"/>
      <c r="H638" s="155"/>
      <c r="I638" s="155"/>
      <c r="J638" s="104"/>
      <c r="K638" s="27"/>
      <c r="L638" s="155"/>
      <c r="M638" s="155"/>
      <c r="N638" s="104"/>
      <c r="O638" s="27"/>
      <c r="P638" s="155"/>
      <c r="Q638" s="155"/>
      <c r="R638" s="27"/>
      <c r="S638" s="27"/>
      <c r="T638" s="155"/>
      <c r="U638" s="155"/>
      <c r="V638" s="104"/>
    </row>
    <row r="639" spans="1:22">
      <c r="A639" s="15"/>
      <c r="B639" s="158" t="s">
        <v>140</v>
      </c>
      <c r="C639" s="159" t="s">
        <v>211</v>
      </c>
      <c r="D639" s="159"/>
      <c r="E639" s="39"/>
      <c r="F639" s="27"/>
      <c r="G639" s="27"/>
      <c r="H639" s="159" t="s">
        <v>211</v>
      </c>
      <c r="I639" s="159"/>
      <c r="J639" s="39"/>
      <c r="K639" s="27"/>
      <c r="L639" s="159" t="s">
        <v>880</v>
      </c>
      <c r="M639" s="159"/>
      <c r="N639" s="160" t="s">
        <v>209</v>
      </c>
      <c r="O639" s="27"/>
      <c r="P639" s="159">
        <v>50.1</v>
      </c>
      <c r="Q639" s="159"/>
      <c r="R639" s="39"/>
      <c r="S639" s="39"/>
      <c r="T639" s="159" t="s">
        <v>881</v>
      </c>
      <c r="U639" s="159"/>
      <c r="V639" s="160" t="s">
        <v>209</v>
      </c>
    </row>
    <row r="640" spans="1:22">
      <c r="A640" s="15"/>
      <c r="B640" s="158"/>
      <c r="C640" s="159"/>
      <c r="D640" s="159"/>
      <c r="E640" s="39"/>
      <c r="F640" s="27"/>
      <c r="G640" s="27"/>
      <c r="H640" s="159"/>
      <c r="I640" s="159"/>
      <c r="J640" s="39"/>
      <c r="K640" s="27"/>
      <c r="L640" s="159"/>
      <c r="M640" s="159"/>
      <c r="N640" s="160"/>
      <c r="O640" s="27"/>
      <c r="P640" s="159"/>
      <c r="Q640" s="159"/>
      <c r="R640" s="39"/>
      <c r="S640" s="39"/>
      <c r="T640" s="159"/>
      <c r="U640" s="159"/>
      <c r="V640" s="160"/>
    </row>
    <row r="641" spans="1:22">
      <c r="A641" s="15"/>
      <c r="B641" s="161" t="s">
        <v>141</v>
      </c>
      <c r="C641" s="155" t="s">
        <v>882</v>
      </c>
      <c r="D641" s="155"/>
      <c r="E641" s="104" t="s">
        <v>209</v>
      </c>
      <c r="F641" s="27"/>
      <c r="G641" s="27"/>
      <c r="H641" s="155" t="s">
        <v>211</v>
      </c>
      <c r="I641" s="155"/>
      <c r="J641" s="27"/>
      <c r="K641" s="27"/>
      <c r="L641" s="155" t="s">
        <v>883</v>
      </c>
      <c r="M641" s="155"/>
      <c r="N641" s="104" t="s">
        <v>209</v>
      </c>
      <c r="O641" s="27"/>
      <c r="P641" s="155" t="s">
        <v>211</v>
      </c>
      <c r="Q641" s="155"/>
      <c r="R641" s="27"/>
      <c r="S641" s="27"/>
      <c r="T641" s="155" t="s">
        <v>686</v>
      </c>
      <c r="U641" s="155"/>
      <c r="V641" s="104" t="s">
        <v>209</v>
      </c>
    </row>
    <row r="642" spans="1:22">
      <c r="A642" s="15"/>
      <c r="B642" s="161"/>
      <c r="C642" s="155"/>
      <c r="D642" s="155"/>
      <c r="E642" s="104"/>
      <c r="F642" s="27"/>
      <c r="G642" s="27"/>
      <c r="H642" s="155"/>
      <c r="I642" s="155"/>
      <c r="J642" s="27"/>
      <c r="K642" s="27"/>
      <c r="L642" s="155"/>
      <c r="M642" s="155"/>
      <c r="N642" s="104"/>
      <c r="O642" s="27"/>
      <c r="P642" s="155"/>
      <c r="Q642" s="155"/>
      <c r="R642" s="27"/>
      <c r="S642" s="27"/>
      <c r="T642" s="155"/>
      <c r="U642" s="155"/>
      <c r="V642" s="104"/>
    </row>
    <row r="643" spans="1:22">
      <c r="A643" s="15"/>
      <c r="B643" s="162" t="s">
        <v>884</v>
      </c>
      <c r="C643" s="159">
        <v>7.2</v>
      </c>
      <c r="D643" s="159"/>
      <c r="E643" s="39"/>
      <c r="F643" s="27"/>
      <c r="G643" s="27"/>
      <c r="H643" s="159" t="s">
        <v>211</v>
      </c>
      <c r="I643" s="159"/>
      <c r="J643" s="39"/>
      <c r="K643" s="27"/>
      <c r="L643" s="159" t="s">
        <v>885</v>
      </c>
      <c r="M643" s="159"/>
      <c r="N643" s="160" t="s">
        <v>209</v>
      </c>
      <c r="O643" s="27"/>
      <c r="P643" s="159" t="s">
        <v>211</v>
      </c>
      <c r="Q643" s="159"/>
      <c r="R643" s="39"/>
      <c r="S643" s="39"/>
      <c r="T643" s="159">
        <v>3</v>
      </c>
      <c r="U643" s="159"/>
      <c r="V643" s="39"/>
    </row>
    <row r="644" spans="1:22">
      <c r="A644" s="15"/>
      <c r="B644" s="162"/>
      <c r="C644" s="159"/>
      <c r="D644" s="159"/>
      <c r="E644" s="39"/>
      <c r="F644" s="27"/>
      <c r="G644" s="27"/>
      <c r="H644" s="159"/>
      <c r="I644" s="159"/>
      <c r="J644" s="39"/>
      <c r="K644" s="27"/>
      <c r="L644" s="159"/>
      <c r="M644" s="159"/>
      <c r="N644" s="160"/>
      <c r="O644" s="27"/>
      <c r="P644" s="159"/>
      <c r="Q644" s="159"/>
      <c r="R644" s="39"/>
      <c r="S644" s="39"/>
      <c r="T644" s="159"/>
      <c r="U644" s="159"/>
      <c r="V644" s="39"/>
    </row>
    <row r="645" spans="1:22">
      <c r="A645" s="15"/>
      <c r="B645" s="157" t="s">
        <v>143</v>
      </c>
      <c r="C645" s="155" t="s">
        <v>211</v>
      </c>
      <c r="D645" s="155"/>
      <c r="E645" s="27"/>
      <c r="F645" s="27"/>
      <c r="G645" s="27"/>
      <c r="H645" s="155" t="s">
        <v>886</v>
      </c>
      <c r="I645" s="155"/>
      <c r="J645" s="104" t="s">
        <v>209</v>
      </c>
      <c r="K645" s="27"/>
      <c r="L645" s="155">
        <v>0.8</v>
      </c>
      <c r="M645" s="155"/>
      <c r="N645" s="27"/>
      <c r="O645" s="27"/>
      <c r="P645" s="155" t="s">
        <v>211</v>
      </c>
      <c r="Q645" s="155"/>
      <c r="R645" s="27"/>
      <c r="S645" s="27"/>
      <c r="T645" s="155" t="s">
        <v>710</v>
      </c>
      <c r="U645" s="155"/>
      <c r="V645" s="104" t="s">
        <v>209</v>
      </c>
    </row>
    <row r="646" spans="1:22">
      <c r="A646" s="15"/>
      <c r="B646" s="157"/>
      <c r="C646" s="155"/>
      <c r="D646" s="155"/>
      <c r="E646" s="27"/>
      <c r="F646" s="27"/>
      <c r="G646" s="27"/>
      <c r="H646" s="155"/>
      <c r="I646" s="155"/>
      <c r="J646" s="104"/>
      <c r="K646" s="27"/>
      <c r="L646" s="155"/>
      <c r="M646" s="155"/>
      <c r="N646" s="27"/>
      <c r="O646" s="27"/>
      <c r="P646" s="155"/>
      <c r="Q646" s="155"/>
      <c r="R646" s="27"/>
      <c r="S646" s="27"/>
      <c r="T646" s="155"/>
      <c r="U646" s="155"/>
      <c r="V646" s="104"/>
    </row>
    <row r="647" spans="1:22">
      <c r="A647" s="15"/>
      <c r="B647" s="158" t="s">
        <v>854</v>
      </c>
      <c r="C647" s="159" t="s">
        <v>887</v>
      </c>
      <c r="D647" s="159"/>
      <c r="E647" s="160" t="s">
        <v>209</v>
      </c>
      <c r="F647" s="174"/>
      <c r="G647" s="39"/>
      <c r="H647" s="159" t="s">
        <v>507</v>
      </c>
      <c r="I647" s="159"/>
      <c r="J647" s="160" t="s">
        <v>209</v>
      </c>
      <c r="K647" s="174"/>
      <c r="L647" s="159">
        <v>50.7</v>
      </c>
      <c r="M647" s="159"/>
      <c r="N647" s="39"/>
      <c r="O647" s="174"/>
      <c r="P647" s="159" t="s">
        <v>211</v>
      </c>
      <c r="Q647" s="159"/>
      <c r="R647" s="39"/>
      <c r="S647" s="39"/>
      <c r="T647" s="159" t="s">
        <v>211</v>
      </c>
      <c r="U647" s="159"/>
      <c r="V647" s="39"/>
    </row>
    <row r="648" spans="1:22">
      <c r="A648" s="15"/>
      <c r="B648" s="158"/>
      <c r="C648" s="159"/>
      <c r="D648" s="159"/>
      <c r="E648" s="160"/>
      <c r="F648" s="174"/>
      <c r="G648" s="39"/>
      <c r="H648" s="159"/>
      <c r="I648" s="159"/>
      <c r="J648" s="160"/>
      <c r="K648" s="174"/>
      <c r="L648" s="159"/>
      <c r="M648" s="159"/>
      <c r="N648" s="39"/>
      <c r="O648" s="174"/>
      <c r="P648" s="159"/>
      <c r="Q648" s="159"/>
      <c r="R648" s="39"/>
      <c r="S648" s="39"/>
      <c r="T648" s="159"/>
      <c r="U648" s="159"/>
      <c r="V648" s="39"/>
    </row>
    <row r="649" spans="1:22">
      <c r="A649" s="15"/>
      <c r="B649" s="157" t="s">
        <v>888</v>
      </c>
      <c r="C649" s="42" t="s">
        <v>211</v>
      </c>
      <c r="D649" s="42"/>
      <c r="E649" s="27"/>
      <c r="F649" s="27"/>
      <c r="G649" s="27"/>
      <c r="H649" s="42" t="s">
        <v>211</v>
      </c>
      <c r="I649" s="42"/>
      <c r="J649" s="27"/>
      <c r="K649" s="27"/>
      <c r="L649" s="42">
        <v>4.8</v>
      </c>
      <c r="M649" s="42"/>
      <c r="N649" s="27"/>
      <c r="O649" s="27"/>
      <c r="P649" s="42" t="s">
        <v>211</v>
      </c>
      <c r="Q649" s="42"/>
      <c r="R649" s="27"/>
      <c r="S649" s="27"/>
      <c r="T649" s="155">
        <v>4.8</v>
      </c>
      <c r="U649" s="155"/>
      <c r="V649" s="27"/>
    </row>
    <row r="650" spans="1:22">
      <c r="A650" s="15"/>
      <c r="B650" s="157"/>
      <c r="C650" s="42"/>
      <c r="D650" s="42"/>
      <c r="E650" s="27"/>
      <c r="F650" s="27"/>
      <c r="G650" s="27"/>
      <c r="H650" s="42"/>
      <c r="I650" s="42"/>
      <c r="J650" s="27"/>
      <c r="K650" s="27"/>
      <c r="L650" s="42"/>
      <c r="M650" s="42"/>
      <c r="N650" s="27"/>
      <c r="O650" s="27"/>
      <c r="P650" s="42"/>
      <c r="Q650" s="42"/>
      <c r="R650" s="27"/>
      <c r="S650" s="27"/>
      <c r="T650" s="155"/>
      <c r="U650" s="155"/>
      <c r="V650" s="27"/>
    </row>
    <row r="651" spans="1:22">
      <c r="A651" s="15"/>
      <c r="B651" s="158" t="s">
        <v>136</v>
      </c>
      <c r="C651" s="159">
        <v>1.9</v>
      </c>
      <c r="D651" s="159"/>
      <c r="E651" s="39"/>
      <c r="F651" s="39"/>
      <c r="G651" s="39"/>
      <c r="H651" s="159" t="s">
        <v>211</v>
      </c>
      <c r="I651" s="159"/>
      <c r="J651" s="39"/>
      <c r="K651" s="39"/>
      <c r="L651" s="159" t="s">
        <v>363</v>
      </c>
      <c r="M651" s="159"/>
      <c r="N651" s="160" t="s">
        <v>209</v>
      </c>
      <c r="O651" s="39"/>
      <c r="P651" s="159">
        <v>9.5</v>
      </c>
      <c r="Q651" s="159"/>
      <c r="R651" s="39"/>
      <c r="S651" s="39"/>
      <c r="T651" s="159" t="s">
        <v>751</v>
      </c>
      <c r="U651" s="159"/>
      <c r="V651" s="160" t="s">
        <v>209</v>
      </c>
    </row>
    <row r="652" spans="1:22" ht="15.75" thickBot="1">
      <c r="A652" s="15"/>
      <c r="B652" s="158"/>
      <c r="C652" s="163"/>
      <c r="D652" s="163"/>
      <c r="E652" s="45"/>
      <c r="F652" s="39"/>
      <c r="G652" s="39"/>
      <c r="H652" s="163"/>
      <c r="I652" s="163"/>
      <c r="J652" s="45"/>
      <c r="K652" s="39"/>
      <c r="L652" s="163"/>
      <c r="M652" s="163"/>
      <c r="N652" s="176"/>
      <c r="O652" s="39"/>
      <c r="P652" s="163"/>
      <c r="Q652" s="163"/>
      <c r="R652" s="45"/>
      <c r="S652" s="39"/>
      <c r="T652" s="163"/>
      <c r="U652" s="163"/>
      <c r="V652" s="176"/>
    </row>
    <row r="653" spans="1:22">
      <c r="A653" s="15"/>
      <c r="B653" s="153" t="s">
        <v>146</v>
      </c>
      <c r="C653" s="167" t="s">
        <v>889</v>
      </c>
      <c r="D653" s="167"/>
      <c r="E653" s="168" t="s">
        <v>209</v>
      </c>
      <c r="F653" s="27"/>
      <c r="G653" s="27"/>
      <c r="H653" s="167" t="s">
        <v>890</v>
      </c>
      <c r="I653" s="167"/>
      <c r="J653" s="168" t="s">
        <v>209</v>
      </c>
      <c r="K653" s="27"/>
      <c r="L653" s="167" t="s">
        <v>891</v>
      </c>
      <c r="M653" s="167"/>
      <c r="N653" s="168" t="s">
        <v>209</v>
      </c>
      <c r="O653" s="27"/>
      <c r="P653" s="167">
        <v>59.6</v>
      </c>
      <c r="Q653" s="167"/>
      <c r="R653" s="33"/>
      <c r="S653" s="27"/>
      <c r="T653" s="167" t="s">
        <v>892</v>
      </c>
      <c r="U653" s="167"/>
      <c r="V653" s="168" t="s">
        <v>209</v>
      </c>
    </row>
    <row r="654" spans="1:22" ht="15.75" thickBot="1">
      <c r="A654" s="15"/>
      <c r="B654" s="153"/>
      <c r="C654" s="156"/>
      <c r="D654" s="156"/>
      <c r="E654" s="154"/>
      <c r="F654" s="27"/>
      <c r="G654" s="27"/>
      <c r="H654" s="156"/>
      <c r="I654" s="156"/>
      <c r="J654" s="154"/>
      <c r="K654" s="27"/>
      <c r="L654" s="156"/>
      <c r="M654" s="156"/>
      <c r="N654" s="154"/>
      <c r="O654" s="27"/>
      <c r="P654" s="156"/>
      <c r="Q654" s="156"/>
      <c r="R654" s="64"/>
      <c r="S654" s="27"/>
      <c r="T654" s="156"/>
      <c r="U654" s="156"/>
      <c r="V654" s="154"/>
    </row>
    <row r="655" spans="1:22">
      <c r="A655" s="15"/>
      <c r="B655" s="22"/>
      <c r="C655" s="40"/>
      <c r="D655" s="40"/>
      <c r="E655" s="40"/>
      <c r="F655" s="39"/>
      <c r="G655" s="39"/>
      <c r="H655" s="40"/>
      <c r="I655" s="40"/>
      <c r="J655" s="40"/>
      <c r="K655" s="22"/>
      <c r="L655" s="40"/>
      <c r="M655" s="40"/>
      <c r="N655" s="40"/>
      <c r="O655" s="22"/>
      <c r="P655" s="40"/>
      <c r="Q655" s="40"/>
      <c r="R655" s="40"/>
      <c r="S655" s="22"/>
      <c r="T655" s="40"/>
      <c r="U655" s="40"/>
      <c r="V655" s="40"/>
    </row>
    <row r="656" spans="1:22">
      <c r="A656" s="15"/>
      <c r="B656" s="152" t="s">
        <v>147</v>
      </c>
      <c r="C656" s="27"/>
      <c r="D656" s="27"/>
      <c r="E656" s="27"/>
      <c r="F656" s="27"/>
      <c r="G656" s="27"/>
      <c r="H656" s="27"/>
      <c r="I656" s="27"/>
      <c r="J656" s="27"/>
      <c r="K656" s="13"/>
      <c r="L656" s="27"/>
      <c r="M656" s="27"/>
      <c r="N656" s="27"/>
      <c r="O656" s="13"/>
      <c r="P656" s="27"/>
      <c r="Q656" s="27"/>
      <c r="R656" s="27"/>
      <c r="S656" s="13"/>
      <c r="T656" s="27"/>
      <c r="U656" s="27"/>
      <c r="V656" s="27"/>
    </row>
    <row r="657" spans="1:22">
      <c r="A657" s="15"/>
      <c r="B657" s="162" t="s">
        <v>861</v>
      </c>
      <c r="C657" s="37" t="s">
        <v>211</v>
      </c>
      <c r="D657" s="37"/>
      <c r="E657" s="39"/>
      <c r="F657" s="39"/>
      <c r="G657" s="39"/>
      <c r="H657" s="37" t="s">
        <v>882</v>
      </c>
      <c r="I657" s="37"/>
      <c r="J657" s="35" t="s">
        <v>209</v>
      </c>
      <c r="K657" s="39"/>
      <c r="L657" s="37" t="s">
        <v>893</v>
      </c>
      <c r="M657" s="37"/>
      <c r="N657" s="35" t="s">
        <v>209</v>
      </c>
      <c r="O657" s="39"/>
      <c r="P657" s="37" t="s">
        <v>211</v>
      </c>
      <c r="Q657" s="37"/>
      <c r="R657" s="39"/>
      <c r="S657" s="39"/>
      <c r="T657" s="159" t="s">
        <v>894</v>
      </c>
      <c r="U657" s="159"/>
      <c r="V657" s="160" t="s">
        <v>209</v>
      </c>
    </row>
    <row r="658" spans="1:22">
      <c r="A658" s="15"/>
      <c r="B658" s="162"/>
      <c r="C658" s="37"/>
      <c r="D658" s="37"/>
      <c r="E658" s="39"/>
      <c r="F658" s="39"/>
      <c r="G658" s="39"/>
      <c r="H658" s="37"/>
      <c r="I658" s="37"/>
      <c r="J658" s="35"/>
      <c r="K658" s="39"/>
      <c r="L658" s="37"/>
      <c r="M658" s="37"/>
      <c r="N658" s="35"/>
      <c r="O658" s="39"/>
      <c r="P658" s="37"/>
      <c r="Q658" s="37"/>
      <c r="R658" s="39"/>
      <c r="S658" s="39"/>
      <c r="T658" s="159"/>
      <c r="U658" s="159"/>
      <c r="V658" s="160"/>
    </row>
    <row r="659" spans="1:22">
      <c r="A659" s="15"/>
      <c r="B659" s="161" t="s">
        <v>150</v>
      </c>
      <c r="C659" s="42" t="s">
        <v>211</v>
      </c>
      <c r="D659" s="42"/>
      <c r="E659" s="27"/>
      <c r="F659" s="27"/>
      <c r="G659" s="27"/>
      <c r="H659" s="42">
        <v>8.4</v>
      </c>
      <c r="I659" s="42"/>
      <c r="J659" s="27"/>
      <c r="K659" s="27"/>
      <c r="L659" s="42">
        <v>711.9</v>
      </c>
      <c r="M659" s="42"/>
      <c r="N659" s="27"/>
      <c r="O659" s="27"/>
      <c r="P659" s="42" t="s">
        <v>211</v>
      </c>
      <c r="Q659" s="42"/>
      <c r="R659" s="27"/>
      <c r="S659" s="27"/>
      <c r="T659" s="155">
        <v>720.3</v>
      </c>
      <c r="U659" s="155"/>
      <c r="V659" s="27"/>
    </row>
    <row r="660" spans="1:22">
      <c r="A660" s="15"/>
      <c r="B660" s="161"/>
      <c r="C660" s="42"/>
      <c r="D660" s="42"/>
      <c r="E660" s="27"/>
      <c r="F660" s="27"/>
      <c r="G660" s="27"/>
      <c r="H660" s="42"/>
      <c r="I660" s="42"/>
      <c r="J660" s="27"/>
      <c r="K660" s="27"/>
      <c r="L660" s="42"/>
      <c r="M660" s="42"/>
      <c r="N660" s="27"/>
      <c r="O660" s="27"/>
      <c r="P660" s="42"/>
      <c r="Q660" s="42"/>
      <c r="R660" s="27"/>
      <c r="S660" s="27"/>
      <c r="T660" s="155"/>
      <c r="U660" s="155"/>
      <c r="V660" s="27"/>
    </row>
    <row r="661" spans="1:22">
      <c r="A661" s="15"/>
      <c r="B661" s="162" t="s">
        <v>151</v>
      </c>
      <c r="C661" s="37" t="s">
        <v>211</v>
      </c>
      <c r="D661" s="37"/>
      <c r="E661" s="39"/>
      <c r="F661" s="39"/>
      <c r="G661" s="39"/>
      <c r="H661" s="37" t="s">
        <v>540</v>
      </c>
      <c r="I661" s="37"/>
      <c r="J661" s="35" t="s">
        <v>209</v>
      </c>
      <c r="K661" s="39"/>
      <c r="L661" s="37" t="s">
        <v>895</v>
      </c>
      <c r="M661" s="37"/>
      <c r="N661" s="35" t="s">
        <v>209</v>
      </c>
      <c r="O661" s="39"/>
      <c r="P661" s="37" t="s">
        <v>211</v>
      </c>
      <c r="Q661" s="37"/>
      <c r="R661" s="39"/>
      <c r="S661" s="39"/>
      <c r="T661" s="159" t="s">
        <v>896</v>
      </c>
      <c r="U661" s="159"/>
      <c r="V661" s="160" t="s">
        <v>209</v>
      </c>
    </row>
    <row r="662" spans="1:22">
      <c r="A662" s="15"/>
      <c r="B662" s="162"/>
      <c r="C662" s="37"/>
      <c r="D662" s="37"/>
      <c r="E662" s="39"/>
      <c r="F662" s="39"/>
      <c r="G662" s="39"/>
      <c r="H662" s="37"/>
      <c r="I662" s="37"/>
      <c r="J662" s="35"/>
      <c r="K662" s="39"/>
      <c r="L662" s="37"/>
      <c r="M662" s="37"/>
      <c r="N662" s="35"/>
      <c r="O662" s="39"/>
      <c r="P662" s="37"/>
      <c r="Q662" s="37"/>
      <c r="R662" s="39"/>
      <c r="S662" s="39"/>
      <c r="T662" s="159"/>
      <c r="U662" s="159"/>
      <c r="V662" s="160"/>
    </row>
    <row r="663" spans="1:22">
      <c r="A663" s="15"/>
      <c r="B663" s="161" t="s">
        <v>152</v>
      </c>
      <c r="C663" s="42" t="s">
        <v>211</v>
      </c>
      <c r="D663" s="42"/>
      <c r="E663" s="27"/>
      <c r="F663" s="27"/>
      <c r="G663" s="27"/>
      <c r="H663" s="42" t="s">
        <v>211</v>
      </c>
      <c r="I663" s="42"/>
      <c r="J663" s="27"/>
      <c r="K663" s="27"/>
      <c r="L663" s="42" t="s">
        <v>897</v>
      </c>
      <c r="M663" s="42"/>
      <c r="N663" s="26" t="s">
        <v>209</v>
      </c>
      <c r="O663" s="27"/>
      <c r="P663" s="42" t="s">
        <v>211</v>
      </c>
      <c r="Q663" s="42"/>
      <c r="R663" s="27"/>
      <c r="S663" s="27"/>
      <c r="T663" s="155" t="s">
        <v>897</v>
      </c>
      <c r="U663" s="155"/>
      <c r="V663" s="104" t="s">
        <v>209</v>
      </c>
    </row>
    <row r="664" spans="1:22">
      <c r="A664" s="15"/>
      <c r="B664" s="161"/>
      <c r="C664" s="42"/>
      <c r="D664" s="42"/>
      <c r="E664" s="27"/>
      <c r="F664" s="27"/>
      <c r="G664" s="27"/>
      <c r="H664" s="42"/>
      <c r="I664" s="42"/>
      <c r="J664" s="27"/>
      <c r="K664" s="27"/>
      <c r="L664" s="42"/>
      <c r="M664" s="42"/>
      <c r="N664" s="26"/>
      <c r="O664" s="27"/>
      <c r="P664" s="42"/>
      <c r="Q664" s="42"/>
      <c r="R664" s="27"/>
      <c r="S664" s="27"/>
      <c r="T664" s="155"/>
      <c r="U664" s="155"/>
      <c r="V664" s="104"/>
    </row>
    <row r="665" spans="1:22">
      <c r="A665" s="15"/>
      <c r="B665" s="162" t="s">
        <v>865</v>
      </c>
      <c r="C665" s="37" t="s">
        <v>211</v>
      </c>
      <c r="D665" s="37"/>
      <c r="E665" s="39"/>
      <c r="F665" s="39"/>
      <c r="G665" s="39"/>
      <c r="H665" s="37" t="s">
        <v>211</v>
      </c>
      <c r="I665" s="37"/>
      <c r="J665" s="39"/>
      <c r="K665" s="39"/>
      <c r="L665" s="37" t="s">
        <v>766</v>
      </c>
      <c r="M665" s="37"/>
      <c r="N665" s="35" t="s">
        <v>209</v>
      </c>
      <c r="O665" s="39"/>
      <c r="P665" s="37" t="s">
        <v>211</v>
      </c>
      <c r="Q665" s="37"/>
      <c r="R665" s="39"/>
      <c r="S665" s="39"/>
      <c r="T665" s="159" t="s">
        <v>766</v>
      </c>
      <c r="U665" s="159"/>
      <c r="V665" s="160" t="s">
        <v>209</v>
      </c>
    </row>
    <row r="666" spans="1:22">
      <c r="A666" s="15"/>
      <c r="B666" s="162"/>
      <c r="C666" s="37"/>
      <c r="D666" s="37"/>
      <c r="E666" s="39"/>
      <c r="F666" s="39"/>
      <c r="G666" s="39"/>
      <c r="H666" s="37"/>
      <c r="I666" s="37"/>
      <c r="J666" s="39"/>
      <c r="K666" s="39"/>
      <c r="L666" s="37"/>
      <c r="M666" s="37"/>
      <c r="N666" s="35"/>
      <c r="O666" s="39"/>
      <c r="P666" s="37"/>
      <c r="Q666" s="37"/>
      <c r="R666" s="39"/>
      <c r="S666" s="39"/>
      <c r="T666" s="159"/>
      <c r="U666" s="159"/>
      <c r="V666" s="160"/>
    </row>
    <row r="667" spans="1:22">
      <c r="A667" s="15"/>
      <c r="B667" s="161" t="s">
        <v>867</v>
      </c>
      <c r="C667" s="42" t="s">
        <v>898</v>
      </c>
      <c r="D667" s="42"/>
      <c r="E667" s="26" t="s">
        <v>209</v>
      </c>
      <c r="F667" s="42" t="s">
        <v>211</v>
      </c>
      <c r="G667" s="27"/>
      <c r="H667" s="42">
        <v>9.5</v>
      </c>
      <c r="I667" s="42"/>
      <c r="J667" s="27"/>
      <c r="K667" s="27"/>
      <c r="L667" s="42">
        <v>24.3</v>
      </c>
      <c r="M667" s="42"/>
      <c r="N667" s="27"/>
      <c r="O667" s="27"/>
      <c r="P667" s="42" t="s">
        <v>211</v>
      </c>
      <c r="Q667" s="42"/>
      <c r="R667" s="27"/>
      <c r="S667" s="27"/>
      <c r="T667" s="155" t="s">
        <v>211</v>
      </c>
      <c r="U667" s="155"/>
      <c r="V667" s="27"/>
    </row>
    <row r="668" spans="1:22">
      <c r="A668" s="15"/>
      <c r="B668" s="161"/>
      <c r="C668" s="42"/>
      <c r="D668" s="42"/>
      <c r="E668" s="26"/>
      <c r="F668" s="42"/>
      <c r="G668" s="27"/>
      <c r="H668" s="42"/>
      <c r="I668" s="42"/>
      <c r="J668" s="27"/>
      <c r="K668" s="27"/>
      <c r="L668" s="42"/>
      <c r="M668" s="42"/>
      <c r="N668" s="27"/>
      <c r="O668" s="27"/>
      <c r="P668" s="42"/>
      <c r="Q668" s="42"/>
      <c r="R668" s="27"/>
      <c r="S668" s="27"/>
      <c r="T668" s="155"/>
      <c r="U668" s="155"/>
      <c r="V668" s="27"/>
    </row>
    <row r="669" spans="1:22">
      <c r="A669" s="15"/>
      <c r="B669" s="158" t="s">
        <v>866</v>
      </c>
      <c r="C669" s="37" t="s">
        <v>751</v>
      </c>
      <c r="D669" s="37"/>
      <c r="E669" s="35" t="s">
        <v>209</v>
      </c>
      <c r="F669" s="39"/>
      <c r="G669" s="39"/>
      <c r="H669" s="37" t="s">
        <v>211</v>
      </c>
      <c r="I669" s="37"/>
      <c r="J669" s="39"/>
      <c r="K669" s="39"/>
      <c r="L669" s="37" t="s">
        <v>211</v>
      </c>
      <c r="M669" s="37"/>
      <c r="N669" s="39"/>
      <c r="O669" s="39"/>
      <c r="P669" s="37" t="s">
        <v>211</v>
      </c>
      <c r="Q669" s="37"/>
      <c r="R669" s="39"/>
      <c r="S669" s="39"/>
      <c r="T669" s="159" t="s">
        <v>751</v>
      </c>
      <c r="U669" s="159"/>
      <c r="V669" s="160" t="s">
        <v>209</v>
      </c>
    </row>
    <row r="670" spans="1:22">
      <c r="A670" s="15"/>
      <c r="B670" s="158"/>
      <c r="C670" s="37"/>
      <c r="D670" s="37"/>
      <c r="E670" s="35"/>
      <c r="F670" s="39"/>
      <c r="G670" s="39"/>
      <c r="H670" s="37"/>
      <c r="I670" s="37"/>
      <c r="J670" s="39"/>
      <c r="K670" s="39"/>
      <c r="L670" s="37"/>
      <c r="M670" s="37"/>
      <c r="N670" s="39"/>
      <c r="O670" s="39"/>
      <c r="P670" s="37"/>
      <c r="Q670" s="37"/>
      <c r="R670" s="39"/>
      <c r="S670" s="39"/>
      <c r="T670" s="159"/>
      <c r="U670" s="159"/>
      <c r="V670" s="160"/>
    </row>
    <row r="671" spans="1:22">
      <c r="A671" s="15"/>
      <c r="B671" s="157" t="s">
        <v>899</v>
      </c>
      <c r="C671" s="42">
        <v>196</v>
      </c>
      <c r="D671" s="42"/>
      <c r="E671" s="27"/>
      <c r="F671" s="27"/>
      <c r="G671" s="27"/>
      <c r="H671" s="42" t="s">
        <v>211</v>
      </c>
      <c r="I671" s="42"/>
      <c r="J671" s="27"/>
      <c r="K671" s="27"/>
      <c r="L671" s="42" t="s">
        <v>211</v>
      </c>
      <c r="M671" s="42"/>
      <c r="N671" s="27"/>
      <c r="O671" s="27"/>
      <c r="P671" s="42" t="s">
        <v>211</v>
      </c>
      <c r="Q671" s="42"/>
      <c r="R671" s="27"/>
      <c r="S671" s="27"/>
      <c r="T671" s="155">
        <v>196</v>
      </c>
      <c r="U671" s="155"/>
      <c r="V671" s="27"/>
    </row>
    <row r="672" spans="1:22">
      <c r="A672" s="15"/>
      <c r="B672" s="157"/>
      <c r="C672" s="42"/>
      <c r="D672" s="42"/>
      <c r="E672" s="27"/>
      <c r="F672" s="27"/>
      <c r="G672" s="27"/>
      <c r="H672" s="42"/>
      <c r="I672" s="42"/>
      <c r="J672" s="27"/>
      <c r="K672" s="27"/>
      <c r="L672" s="42"/>
      <c r="M672" s="42"/>
      <c r="N672" s="27"/>
      <c r="O672" s="27"/>
      <c r="P672" s="42"/>
      <c r="Q672" s="42"/>
      <c r="R672" s="27"/>
      <c r="S672" s="27"/>
      <c r="T672" s="155"/>
      <c r="U672" s="155"/>
      <c r="V672" s="27"/>
    </row>
    <row r="673" spans="1:22">
      <c r="A673" s="15"/>
      <c r="B673" s="158" t="s">
        <v>155</v>
      </c>
      <c r="C673" s="37" t="s">
        <v>211</v>
      </c>
      <c r="D673" s="37"/>
      <c r="E673" s="39"/>
      <c r="F673" s="39"/>
      <c r="G673" s="39"/>
      <c r="H673" s="37" t="s">
        <v>211</v>
      </c>
      <c r="I673" s="37"/>
      <c r="J673" s="39"/>
      <c r="K673" s="39"/>
      <c r="L673" s="37">
        <v>16.399999999999999</v>
      </c>
      <c r="M673" s="37"/>
      <c r="N673" s="39"/>
      <c r="O673" s="39"/>
      <c r="P673" s="37" t="s">
        <v>211</v>
      </c>
      <c r="Q673" s="37"/>
      <c r="R673" s="39"/>
      <c r="S673" s="39"/>
      <c r="T673" s="37">
        <v>16.399999999999999</v>
      </c>
      <c r="U673" s="37"/>
      <c r="V673" s="39"/>
    </row>
    <row r="674" spans="1:22">
      <c r="A674" s="15"/>
      <c r="B674" s="158"/>
      <c r="C674" s="37"/>
      <c r="D674" s="37"/>
      <c r="E674" s="39"/>
      <c r="F674" s="39"/>
      <c r="G674" s="39"/>
      <c r="H674" s="37"/>
      <c r="I674" s="37"/>
      <c r="J674" s="39"/>
      <c r="K674" s="39"/>
      <c r="L674" s="37"/>
      <c r="M674" s="37"/>
      <c r="N674" s="39"/>
      <c r="O674" s="39"/>
      <c r="P674" s="37"/>
      <c r="Q674" s="37"/>
      <c r="R674" s="39"/>
      <c r="S674" s="39"/>
      <c r="T674" s="37"/>
      <c r="U674" s="37"/>
      <c r="V674" s="39"/>
    </row>
    <row r="675" spans="1:22">
      <c r="A675" s="15"/>
      <c r="B675" s="157" t="s">
        <v>156</v>
      </c>
      <c r="C675" s="42" t="s">
        <v>900</v>
      </c>
      <c r="D675" s="42"/>
      <c r="E675" s="26" t="s">
        <v>209</v>
      </c>
      <c r="F675" s="27"/>
      <c r="G675" s="27"/>
      <c r="H675" s="42" t="s">
        <v>211</v>
      </c>
      <c r="I675" s="42"/>
      <c r="J675" s="27"/>
      <c r="K675" s="27"/>
      <c r="L675" s="42" t="s">
        <v>901</v>
      </c>
      <c r="M675" s="42"/>
      <c r="N675" s="26" t="s">
        <v>209</v>
      </c>
      <c r="O675" s="27"/>
      <c r="P675" s="42" t="s">
        <v>211</v>
      </c>
      <c r="Q675" s="42"/>
      <c r="R675" s="27"/>
      <c r="S675" s="27"/>
      <c r="T675" s="155" t="s">
        <v>686</v>
      </c>
      <c r="U675" s="155"/>
      <c r="V675" s="104" t="s">
        <v>209</v>
      </c>
    </row>
    <row r="676" spans="1:22" ht="15.75" thickBot="1">
      <c r="A676" s="15"/>
      <c r="B676" s="157"/>
      <c r="C676" s="63"/>
      <c r="D676" s="63"/>
      <c r="E676" s="79"/>
      <c r="F676" s="27"/>
      <c r="G676" s="27"/>
      <c r="H676" s="63"/>
      <c r="I676" s="63"/>
      <c r="J676" s="64"/>
      <c r="K676" s="27"/>
      <c r="L676" s="63"/>
      <c r="M676" s="63"/>
      <c r="N676" s="79"/>
      <c r="O676" s="27"/>
      <c r="P676" s="63"/>
      <c r="Q676" s="63"/>
      <c r="R676" s="64"/>
      <c r="S676" s="27"/>
      <c r="T676" s="156"/>
      <c r="U676" s="156"/>
      <c r="V676" s="154"/>
    </row>
    <row r="677" spans="1:22">
      <c r="A677" s="15"/>
      <c r="B677" s="169" t="s">
        <v>158</v>
      </c>
      <c r="C677" s="166">
        <v>149.4</v>
      </c>
      <c r="D677" s="166"/>
      <c r="E677" s="40"/>
      <c r="F677" s="39"/>
      <c r="G677" s="39"/>
      <c r="H677" s="166">
        <v>13.6</v>
      </c>
      <c r="I677" s="166"/>
      <c r="J677" s="40"/>
      <c r="K677" s="39"/>
      <c r="L677" s="166">
        <v>467</v>
      </c>
      <c r="M677" s="166"/>
      <c r="N677" s="40"/>
      <c r="O677" s="39"/>
      <c r="P677" s="166" t="s">
        <v>211</v>
      </c>
      <c r="Q677" s="166"/>
      <c r="R677" s="40"/>
      <c r="S677" s="39"/>
      <c r="T677" s="166">
        <v>630</v>
      </c>
      <c r="U677" s="166"/>
      <c r="V677" s="40"/>
    </row>
    <row r="678" spans="1:22" ht="15.75" thickBot="1">
      <c r="A678" s="15"/>
      <c r="B678" s="169"/>
      <c r="C678" s="163"/>
      <c r="D678" s="163"/>
      <c r="E678" s="45"/>
      <c r="F678" s="39"/>
      <c r="G678" s="39"/>
      <c r="H678" s="163"/>
      <c r="I678" s="163"/>
      <c r="J678" s="45"/>
      <c r="K678" s="39"/>
      <c r="L678" s="163"/>
      <c r="M678" s="163"/>
      <c r="N678" s="45"/>
      <c r="O678" s="39"/>
      <c r="P678" s="163"/>
      <c r="Q678" s="163"/>
      <c r="R678" s="45"/>
      <c r="S678" s="39"/>
      <c r="T678" s="163"/>
      <c r="U678" s="163"/>
      <c r="V678" s="45"/>
    </row>
    <row r="679" spans="1:22">
      <c r="A679" s="15"/>
      <c r="B679" s="153" t="s">
        <v>159</v>
      </c>
      <c r="C679" s="49" t="s">
        <v>311</v>
      </c>
      <c r="D679" s="49"/>
      <c r="E679" s="47" t="s">
        <v>209</v>
      </c>
      <c r="F679" s="27"/>
      <c r="G679" s="27"/>
      <c r="H679" s="49" t="s">
        <v>211</v>
      </c>
      <c r="I679" s="49"/>
      <c r="J679" s="33"/>
      <c r="K679" s="27"/>
      <c r="L679" s="49" t="s">
        <v>751</v>
      </c>
      <c r="M679" s="49"/>
      <c r="N679" s="47" t="s">
        <v>209</v>
      </c>
      <c r="O679" s="27"/>
      <c r="P679" s="49" t="s">
        <v>211</v>
      </c>
      <c r="Q679" s="49"/>
      <c r="R679" s="33"/>
      <c r="S679" s="27"/>
      <c r="T679" s="167" t="s">
        <v>213</v>
      </c>
      <c r="U679" s="167"/>
      <c r="V679" s="168" t="s">
        <v>209</v>
      </c>
    </row>
    <row r="680" spans="1:22" ht="15.75" thickBot="1">
      <c r="A680" s="15"/>
      <c r="B680" s="153"/>
      <c r="C680" s="63"/>
      <c r="D680" s="63"/>
      <c r="E680" s="79"/>
      <c r="F680" s="27"/>
      <c r="G680" s="27"/>
      <c r="H680" s="63"/>
      <c r="I680" s="63"/>
      <c r="J680" s="64"/>
      <c r="K680" s="27"/>
      <c r="L680" s="63"/>
      <c r="M680" s="63"/>
      <c r="N680" s="79"/>
      <c r="O680" s="27"/>
      <c r="P680" s="63"/>
      <c r="Q680" s="63"/>
      <c r="R680" s="64"/>
      <c r="S680" s="27"/>
      <c r="T680" s="156"/>
      <c r="U680" s="156"/>
      <c r="V680" s="154"/>
    </row>
    <row r="681" spans="1:22">
      <c r="A681" s="15"/>
      <c r="B681" s="169" t="s">
        <v>902</v>
      </c>
      <c r="C681" s="166" t="s">
        <v>903</v>
      </c>
      <c r="D681" s="166"/>
      <c r="E681" s="170" t="s">
        <v>209</v>
      </c>
      <c r="F681" s="39"/>
      <c r="G681" s="39"/>
      <c r="H681" s="166">
        <v>17.399999999999999</v>
      </c>
      <c r="I681" s="166"/>
      <c r="J681" s="40"/>
      <c r="K681" s="39"/>
      <c r="L681" s="166">
        <v>11</v>
      </c>
      <c r="M681" s="166"/>
      <c r="N681" s="40"/>
      <c r="O681" s="39"/>
      <c r="P681" s="166" t="s">
        <v>211</v>
      </c>
      <c r="Q681" s="166"/>
      <c r="R681" s="40"/>
      <c r="S681" s="39"/>
      <c r="T681" s="166">
        <v>24</v>
      </c>
      <c r="U681" s="166"/>
      <c r="V681" s="40"/>
    </row>
    <row r="682" spans="1:22">
      <c r="A682" s="15"/>
      <c r="B682" s="169"/>
      <c r="C682" s="159"/>
      <c r="D682" s="159"/>
      <c r="E682" s="160"/>
      <c r="F682" s="39"/>
      <c r="G682" s="39"/>
      <c r="H682" s="159"/>
      <c r="I682" s="159"/>
      <c r="J682" s="39"/>
      <c r="K682" s="39"/>
      <c r="L682" s="159"/>
      <c r="M682" s="159"/>
      <c r="N682" s="39"/>
      <c r="O682" s="39"/>
      <c r="P682" s="159"/>
      <c r="Q682" s="159"/>
      <c r="R682" s="39"/>
      <c r="S682" s="39"/>
      <c r="T682" s="159"/>
      <c r="U682" s="159"/>
      <c r="V682" s="39"/>
    </row>
    <row r="683" spans="1:22">
      <c r="A683" s="15"/>
      <c r="B683" s="153" t="s">
        <v>161</v>
      </c>
      <c r="C683" s="42">
        <v>228.9</v>
      </c>
      <c r="D683" s="42"/>
      <c r="E683" s="27"/>
      <c r="F683" s="27"/>
      <c r="G683" s="27"/>
      <c r="H683" s="42">
        <v>58.3</v>
      </c>
      <c r="I683" s="42"/>
      <c r="J683" s="27"/>
      <c r="K683" s="27"/>
      <c r="L683" s="42">
        <v>298.60000000000002</v>
      </c>
      <c r="M683" s="42"/>
      <c r="N683" s="27"/>
      <c r="O683" s="27"/>
      <c r="P683" s="42" t="s">
        <v>211</v>
      </c>
      <c r="Q683" s="42"/>
      <c r="R683" s="27"/>
      <c r="S683" s="27"/>
      <c r="T683" s="155">
        <v>585.79999999999995</v>
      </c>
      <c r="U683" s="155"/>
      <c r="V683" s="27"/>
    </row>
    <row r="684" spans="1:22" ht="15.75" thickBot="1">
      <c r="A684" s="15"/>
      <c r="B684" s="153"/>
      <c r="C684" s="63"/>
      <c r="D684" s="63"/>
      <c r="E684" s="64"/>
      <c r="F684" s="27"/>
      <c r="G684" s="27"/>
      <c r="H684" s="63"/>
      <c r="I684" s="63"/>
      <c r="J684" s="64"/>
      <c r="K684" s="27"/>
      <c r="L684" s="63"/>
      <c r="M684" s="63"/>
      <c r="N684" s="64"/>
      <c r="O684" s="27"/>
      <c r="P684" s="63"/>
      <c r="Q684" s="63"/>
      <c r="R684" s="64"/>
      <c r="S684" s="27"/>
      <c r="T684" s="156"/>
      <c r="U684" s="156"/>
      <c r="V684" s="64"/>
    </row>
    <row r="685" spans="1:22">
      <c r="A685" s="15"/>
      <c r="B685" s="171" t="s">
        <v>162</v>
      </c>
      <c r="C685" s="38">
        <v>224.5</v>
      </c>
      <c r="D685" s="38"/>
      <c r="E685" s="40"/>
      <c r="F685" s="39"/>
      <c r="G685" s="39"/>
      <c r="H685" s="38">
        <v>75.7</v>
      </c>
      <c r="I685" s="38"/>
      <c r="J685" s="40"/>
      <c r="K685" s="39"/>
      <c r="L685" s="38">
        <v>309.60000000000002</v>
      </c>
      <c r="M685" s="38"/>
      <c r="N685" s="40"/>
      <c r="O685" s="39"/>
      <c r="P685" s="38" t="s">
        <v>211</v>
      </c>
      <c r="Q685" s="38"/>
      <c r="R685" s="40"/>
      <c r="S685" s="39"/>
      <c r="T685" s="170" t="s">
        <v>207</v>
      </c>
      <c r="U685" s="166">
        <v>609.79999999999995</v>
      </c>
      <c r="V685" s="40"/>
    </row>
    <row r="686" spans="1:22" ht="15.75" thickBot="1">
      <c r="A686" s="15"/>
      <c r="B686" s="171"/>
      <c r="C686" s="66"/>
      <c r="D686" s="66"/>
      <c r="E686" s="67"/>
      <c r="F686" s="39"/>
      <c r="G686" s="39"/>
      <c r="H686" s="66"/>
      <c r="I686" s="66"/>
      <c r="J686" s="67"/>
      <c r="K686" s="39"/>
      <c r="L686" s="66"/>
      <c r="M686" s="66"/>
      <c r="N686" s="67"/>
      <c r="O686" s="39"/>
      <c r="P686" s="66"/>
      <c r="Q686" s="66"/>
      <c r="R686" s="67"/>
      <c r="S686" s="39"/>
      <c r="T686" s="172"/>
      <c r="U686" s="173"/>
      <c r="V686" s="67"/>
    </row>
    <row r="687" spans="1:22" ht="15.75" thickTop="1"/>
  </sheetData>
  <mergeCells count="4233">
    <mergeCell ref="B627:V627"/>
    <mergeCell ref="B621:V621"/>
    <mergeCell ref="B622:V622"/>
    <mergeCell ref="B623:V623"/>
    <mergeCell ref="B624:V624"/>
    <mergeCell ref="B625:V625"/>
    <mergeCell ref="B626:V626"/>
    <mergeCell ref="B557:V557"/>
    <mergeCell ref="B558:V558"/>
    <mergeCell ref="B559:V559"/>
    <mergeCell ref="B560:V560"/>
    <mergeCell ref="B619:V619"/>
    <mergeCell ref="B620:V620"/>
    <mergeCell ref="B466:V466"/>
    <mergeCell ref="B467:V467"/>
    <mergeCell ref="B501:V501"/>
    <mergeCell ref="B502:V502"/>
    <mergeCell ref="B503:V503"/>
    <mergeCell ref="B504:V504"/>
    <mergeCell ref="B410:V410"/>
    <mergeCell ref="B411:V411"/>
    <mergeCell ref="B462:V462"/>
    <mergeCell ref="B463:V463"/>
    <mergeCell ref="B464:V464"/>
    <mergeCell ref="B465:V465"/>
    <mergeCell ref="B367:V367"/>
    <mergeCell ref="B368:V368"/>
    <mergeCell ref="B369:V369"/>
    <mergeCell ref="B370:V370"/>
    <mergeCell ref="B371:V371"/>
    <mergeCell ref="B372:V372"/>
    <mergeCell ref="B336:V336"/>
    <mergeCell ref="B337:V337"/>
    <mergeCell ref="B338:V338"/>
    <mergeCell ref="B339:V339"/>
    <mergeCell ref="B365:V365"/>
    <mergeCell ref="B366:V366"/>
    <mergeCell ref="B301:V301"/>
    <mergeCell ref="B331:V331"/>
    <mergeCell ref="B332:V332"/>
    <mergeCell ref="B333:V333"/>
    <mergeCell ref="B334:V334"/>
    <mergeCell ref="B335:V335"/>
    <mergeCell ref="B295:V295"/>
    <mergeCell ref="B296:V296"/>
    <mergeCell ref="B297:V297"/>
    <mergeCell ref="B298:V298"/>
    <mergeCell ref="B299:V299"/>
    <mergeCell ref="B300:V300"/>
    <mergeCell ref="B264:V264"/>
    <mergeCell ref="B265:V265"/>
    <mergeCell ref="B266:V266"/>
    <mergeCell ref="B267:V267"/>
    <mergeCell ref="B268:V268"/>
    <mergeCell ref="B269:V269"/>
    <mergeCell ref="B229:V229"/>
    <mergeCell ref="B230:V230"/>
    <mergeCell ref="B231:V231"/>
    <mergeCell ref="B232:V232"/>
    <mergeCell ref="B233:V233"/>
    <mergeCell ref="B263:V263"/>
    <mergeCell ref="B134:V134"/>
    <mergeCell ref="B135:V135"/>
    <mergeCell ref="B180:V180"/>
    <mergeCell ref="B181:V181"/>
    <mergeCell ref="B182:V182"/>
    <mergeCell ref="B183:V183"/>
    <mergeCell ref="B128:V128"/>
    <mergeCell ref="B129:V129"/>
    <mergeCell ref="B130:V130"/>
    <mergeCell ref="B131:V131"/>
    <mergeCell ref="B132:V132"/>
    <mergeCell ref="B133:V133"/>
    <mergeCell ref="B122:V122"/>
    <mergeCell ref="B123:V123"/>
    <mergeCell ref="B124:V124"/>
    <mergeCell ref="B125:V125"/>
    <mergeCell ref="B126:V126"/>
    <mergeCell ref="B127:V127"/>
    <mergeCell ref="B72:V72"/>
    <mergeCell ref="B73:V73"/>
    <mergeCell ref="B74:V74"/>
    <mergeCell ref="B75:V75"/>
    <mergeCell ref="B120:V120"/>
    <mergeCell ref="B121:V121"/>
    <mergeCell ref="B66:V66"/>
    <mergeCell ref="B67:V67"/>
    <mergeCell ref="B68:V68"/>
    <mergeCell ref="B69:V69"/>
    <mergeCell ref="B70:V70"/>
    <mergeCell ref="B71:V71"/>
    <mergeCell ref="B60:V60"/>
    <mergeCell ref="B61:V61"/>
    <mergeCell ref="B62:V62"/>
    <mergeCell ref="B63:V63"/>
    <mergeCell ref="B64:V64"/>
    <mergeCell ref="B65:V65"/>
    <mergeCell ref="B6:V6"/>
    <mergeCell ref="B7:V7"/>
    <mergeCell ref="B8:V8"/>
    <mergeCell ref="B9:V9"/>
    <mergeCell ref="B10:V10"/>
    <mergeCell ref="B11:V11"/>
    <mergeCell ref="T685:T686"/>
    <mergeCell ref="U685:U686"/>
    <mergeCell ref="V685:V686"/>
    <mergeCell ref="A1:A2"/>
    <mergeCell ref="B1:V1"/>
    <mergeCell ref="B2:V2"/>
    <mergeCell ref="B3:V3"/>
    <mergeCell ref="A4:A686"/>
    <mergeCell ref="B4:V4"/>
    <mergeCell ref="B5:V5"/>
    <mergeCell ref="L685:M686"/>
    <mergeCell ref="N685:N686"/>
    <mergeCell ref="O685:O686"/>
    <mergeCell ref="P685:Q686"/>
    <mergeCell ref="R685:R686"/>
    <mergeCell ref="S685:S686"/>
    <mergeCell ref="S683:S684"/>
    <mergeCell ref="T683:U684"/>
    <mergeCell ref="V683:V684"/>
    <mergeCell ref="B685:B686"/>
    <mergeCell ref="C685:D686"/>
    <mergeCell ref="E685:E686"/>
    <mergeCell ref="F685:G686"/>
    <mergeCell ref="H685:I686"/>
    <mergeCell ref="J685:J686"/>
    <mergeCell ref="K685:K686"/>
    <mergeCell ref="K683:K684"/>
    <mergeCell ref="L683:M684"/>
    <mergeCell ref="N683:N684"/>
    <mergeCell ref="O683:O684"/>
    <mergeCell ref="P683:Q684"/>
    <mergeCell ref="R683:R684"/>
    <mergeCell ref="B683:B684"/>
    <mergeCell ref="C683:D684"/>
    <mergeCell ref="E683:E684"/>
    <mergeCell ref="F683:G684"/>
    <mergeCell ref="H683:I684"/>
    <mergeCell ref="J683:J684"/>
    <mergeCell ref="O681:O682"/>
    <mergeCell ref="P681:Q682"/>
    <mergeCell ref="R681:R682"/>
    <mergeCell ref="S681:S682"/>
    <mergeCell ref="T681:U682"/>
    <mergeCell ref="V681:V682"/>
    <mergeCell ref="V679:V680"/>
    <mergeCell ref="B681:B682"/>
    <mergeCell ref="C681:D682"/>
    <mergeCell ref="E681:E682"/>
    <mergeCell ref="F681:G682"/>
    <mergeCell ref="H681:I682"/>
    <mergeCell ref="J681:J682"/>
    <mergeCell ref="K681:K682"/>
    <mergeCell ref="L681:M682"/>
    <mergeCell ref="N681:N682"/>
    <mergeCell ref="N679:N680"/>
    <mergeCell ref="O679:O680"/>
    <mergeCell ref="P679:Q680"/>
    <mergeCell ref="R679:R680"/>
    <mergeCell ref="S679:S680"/>
    <mergeCell ref="T679:U680"/>
    <mergeCell ref="T677:U678"/>
    <mergeCell ref="V677:V678"/>
    <mergeCell ref="B679:B680"/>
    <mergeCell ref="C679:D680"/>
    <mergeCell ref="E679:E680"/>
    <mergeCell ref="F679:G680"/>
    <mergeCell ref="H679:I680"/>
    <mergeCell ref="J679:J680"/>
    <mergeCell ref="K679:K680"/>
    <mergeCell ref="L679:M680"/>
    <mergeCell ref="L677:M678"/>
    <mergeCell ref="N677:N678"/>
    <mergeCell ref="O677:O678"/>
    <mergeCell ref="P677:Q678"/>
    <mergeCell ref="R677:R678"/>
    <mergeCell ref="S677:S678"/>
    <mergeCell ref="S675:S676"/>
    <mergeCell ref="T675:U676"/>
    <mergeCell ref="V675:V676"/>
    <mergeCell ref="B677:B678"/>
    <mergeCell ref="C677:D678"/>
    <mergeCell ref="E677:E678"/>
    <mergeCell ref="F677:G678"/>
    <mergeCell ref="H677:I678"/>
    <mergeCell ref="J677:J678"/>
    <mergeCell ref="K677:K678"/>
    <mergeCell ref="K675:K676"/>
    <mergeCell ref="L675:M676"/>
    <mergeCell ref="N675:N676"/>
    <mergeCell ref="O675:O676"/>
    <mergeCell ref="P675:Q676"/>
    <mergeCell ref="R675:R676"/>
    <mergeCell ref="B675:B676"/>
    <mergeCell ref="C675:D676"/>
    <mergeCell ref="E675:E676"/>
    <mergeCell ref="F675:G676"/>
    <mergeCell ref="H675:I676"/>
    <mergeCell ref="J675:J676"/>
    <mergeCell ref="O673:O674"/>
    <mergeCell ref="P673:Q674"/>
    <mergeCell ref="R673:R674"/>
    <mergeCell ref="S673:S674"/>
    <mergeCell ref="T673:U674"/>
    <mergeCell ref="V673:V674"/>
    <mergeCell ref="V671:V672"/>
    <mergeCell ref="B673:B674"/>
    <mergeCell ref="C673:D674"/>
    <mergeCell ref="E673:E674"/>
    <mergeCell ref="F673:G674"/>
    <mergeCell ref="H673:I674"/>
    <mergeCell ref="J673:J674"/>
    <mergeCell ref="K673:K674"/>
    <mergeCell ref="L673:M674"/>
    <mergeCell ref="N673:N674"/>
    <mergeCell ref="N671:N672"/>
    <mergeCell ref="O671:O672"/>
    <mergeCell ref="P671:Q672"/>
    <mergeCell ref="R671:R672"/>
    <mergeCell ref="S671:S672"/>
    <mergeCell ref="T671:U672"/>
    <mergeCell ref="T669:U670"/>
    <mergeCell ref="V669:V670"/>
    <mergeCell ref="B671:B672"/>
    <mergeCell ref="C671:D672"/>
    <mergeCell ref="E671:E672"/>
    <mergeCell ref="F671:G672"/>
    <mergeCell ref="H671:I672"/>
    <mergeCell ref="J671:J672"/>
    <mergeCell ref="K671:K672"/>
    <mergeCell ref="L671:M672"/>
    <mergeCell ref="L669:M670"/>
    <mergeCell ref="N669:N670"/>
    <mergeCell ref="O669:O670"/>
    <mergeCell ref="P669:Q670"/>
    <mergeCell ref="R669:R670"/>
    <mergeCell ref="S669:S670"/>
    <mergeCell ref="S667:S668"/>
    <mergeCell ref="T667:U668"/>
    <mergeCell ref="V667:V668"/>
    <mergeCell ref="B669:B670"/>
    <mergeCell ref="C669:D670"/>
    <mergeCell ref="E669:E670"/>
    <mergeCell ref="F669:G670"/>
    <mergeCell ref="H669:I670"/>
    <mergeCell ref="J669:J670"/>
    <mergeCell ref="K669:K670"/>
    <mergeCell ref="K667:K668"/>
    <mergeCell ref="L667:M668"/>
    <mergeCell ref="N667:N668"/>
    <mergeCell ref="O667:O668"/>
    <mergeCell ref="P667:Q668"/>
    <mergeCell ref="R667:R668"/>
    <mergeCell ref="S665:S666"/>
    <mergeCell ref="T665:U666"/>
    <mergeCell ref="V665:V666"/>
    <mergeCell ref="B667:B668"/>
    <mergeCell ref="C667:D668"/>
    <mergeCell ref="E667:E668"/>
    <mergeCell ref="F667:F668"/>
    <mergeCell ref="G667:G668"/>
    <mergeCell ref="H667:I668"/>
    <mergeCell ref="J667:J668"/>
    <mergeCell ref="K665:K666"/>
    <mergeCell ref="L665:M666"/>
    <mergeCell ref="N665:N666"/>
    <mergeCell ref="O665:O666"/>
    <mergeCell ref="P665:Q666"/>
    <mergeCell ref="R665:R666"/>
    <mergeCell ref="B665:B666"/>
    <mergeCell ref="C665:D666"/>
    <mergeCell ref="E665:E666"/>
    <mergeCell ref="F665:G666"/>
    <mergeCell ref="H665:I666"/>
    <mergeCell ref="J665:J666"/>
    <mergeCell ref="O663:O664"/>
    <mergeCell ref="P663:Q664"/>
    <mergeCell ref="R663:R664"/>
    <mergeCell ref="S663:S664"/>
    <mergeCell ref="T663:U664"/>
    <mergeCell ref="V663:V664"/>
    <mergeCell ref="V661:V662"/>
    <mergeCell ref="B663:B664"/>
    <mergeCell ref="C663:D664"/>
    <mergeCell ref="E663:E664"/>
    <mergeCell ref="F663:G664"/>
    <mergeCell ref="H663:I664"/>
    <mergeCell ref="J663:J664"/>
    <mergeCell ref="K663:K664"/>
    <mergeCell ref="L663:M664"/>
    <mergeCell ref="N663:N664"/>
    <mergeCell ref="N661:N662"/>
    <mergeCell ref="O661:O662"/>
    <mergeCell ref="P661:Q662"/>
    <mergeCell ref="R661:R662"/>
    <mergeCell ref="S661:S662"/>
    <mergeCell ref="T661:U662"/>
    <mergeCell ref="T659:U660"/>
    <mergeCell ref="V659:V660"/>
    <mergeCell ref="B661:B662"/>
    <mergeCell ref="C661:D662"/>
    <mergeCell ref="E661:E662"/>
    <mergeCell ref="F661:G662"/>
    <mergeCell ref="H661:I662"/>
    <mergeCell ref="J661:J662"/>
    <mergeCell ref="K661:K662"/>
    <mergeCell ref="L661:M662"/>
    <mergeCell ref="L659:M660"/>
    <mergeCell ref="N659:N660"/>
    <mergeCell ref="O659:O660"/>
    <mergeCell ref="P659:Q660"/>
    <mergeCell ref="R659:R660"/>
    <mergeCell ref="S659:S660"/>
    <mergeCell ref="S657:S658"/>
    <mergeCell ref="T657:U658"/>
    <mergeCell ref="V657:V658"/>
    <mergeCell ref="B659:B660"/>
    <mergeCell ref="C659:D660"/>
    <mergeCell ref="E659:E660"/>
    <mergeCell ref="F659:G660"/>
    <mergeCell ref="H659:I660"/>
    <mergeCell ref="J659:J660"/>
    <mergeCell ref="K659:K660"/>
    <mergeCell ref="K657:K658"/>
    <mergeCell ref="L657:M658"/>
    <mergeCell ref="N657:N658"/>
    <mergeCell ref="O657:O658"/>
    <mergeCell ref="P657:Q658"/>
    <mergeCell ref="R657:R658"/>
    <mergeCell ref="B657:B658"/>
    <mergeCell ref="C657:D658"/>
    <mergeCell ref="E657:E658"/>
    <mergeCell ref="F657:G658"/>
    <mergeCell ref="H657:I658"/>
    <mergeCell ref="J657:J658"/>
    <mergeCell ref="C656:E656"/>
    <mergeCell ref="F656:G656"/>
    <mergeCell ref="H656:J656"/>
    <mergeCell ref="L656:N656"/>
    <mergeCell ref="P656:R656"/>
    <mergeCell ref="T656:V656"/>
    <mergeCell ref="V653:V654"/>
    <mergeCell ref="C655:E655"/>
    <mergeCell ref="F655:G655"/>
    <mergeCell ref="H655:J655"/>
    <mergeCell ref="L655:N655"/>
    <mergeCell ref="P655:R655"/>
    <mergeCell ref="T655:V655"/>
    <mergeCell ref="N653:N654"/>
    <mergeCell ref="O653:O654"/>
    <mergeCell ref="P653:Q654"/>
    <mergeCell ref="R653:R654"/>
    <mergeCell ref="S653:S654"/>
    <mergeCell ref="T653:U654"/>
    <mergeCell ref="T651:U652"/>
    <mergeCell ref="V651:V652"/>
    <mergeCell ref="B653:B654"/>
    <mergeCell ref="C653:D654"/>
    <mergeCell ref="E653:E654"/>
    <mergeCell ref="F653:G654"/>
    <mergeCell ref="H653:I654"/>
    <mergeCell ref="J653:J654"/>
    <mergeCell ref="K653:K654"/>
    <mergeCell ref="L653:M654"/>
    <mergeCell ref="L651:M652"/>
    <mergeCell ref="N651:N652"/>
    <mergeCell ref="O651:O652"/>
    <mergeCell ref="P651:Q652"/>
    <mergeCell ref="R651:R652"/>
    <mergeCell ref="S651:S652"/>
    <mergeCell ref="S649:S650"/>
    <mergeCell ref="T649:U650"/>
    <mergeCell ref="V649:V650"/>
    <mergeCell ref="B651:B652"/>
    <mergeCell ref="C651:D652"/>
    <mergeCell ref="E651:E652"/>
    <mergeCell ref="F651:G652"/>
    <mergeCell ref="H651:I652"/>
    <mergeCell ref="J651:J652"/>
    <mergeCell ref="K651:K652"/>
    <mergeCell ref="K649:K650"/>
    <mergeCell ref="L649:M650"/>
    <mergeCell ref="N649:N650"/>
    <mergeCell ref="O649:O650"/>
    <mergeCell ref="P649:Q650"/>
    <mergeCell ref="R649:R650"/>
    <mergeCell ref="R647:R648"/>
    <mergeCell ref="S647:S648"/>
    <mergeCell ref="T647:U648"/>
    <mergeCell ref="V647:V648"/>
    <mergeCell ref="B649:B650"/>
    <mergeCell ref="C649:D650"/>
    <mergeCell ref="E649:E650"/>
    <mergeCell ref="F649:G650"/>
    <mergeCell ref="H649:I650"/>
    <mergeCell ref="J649:J650"/>
    <mergeCell ref="J647:J648"/>
    <mergeCell ref="K647:K648"/>
    <mergeCell ref="L647:M648"/>
    <mergeCell ref="N647:N648"/>
    <mergeCell ref="O647:O648"/>
    <mergeCell ref="P647:Q648"/>
    <mergeCell ref="B647:B648"/>
    <mergeCell ref="C647:D648"/>
    <mergeCell ref="E647:E648"/>
    <mergeCell ref="F647:F648"/>
    <mergeCell ref="G647:G648"/>
    <mergeCell ref="H647:I648"/>
    <mergeCell ref="O645:O646"/>
    <mergeCell ref="P645:Q646"/>
    <mergeCell ref="R645:R646"/>
    <mergeCell ref="S645:S646"/>
    <mergeCell ref="T645:U646"/>
    <mergeCell ref="V645:V646"/>
    <mergeCell ref="V643:V644"/>
    <mergeCell ref="B645:B646"/>
    <mergeCell ref="C645:D646"/>
    <mergeCell ref="E645:E646"/>
    <mergeCell ref="F645:G646"/>
    <mergeCell ref="H645:I646"/>
    <mergeCell ref="J645:J646"/>
    <mergeCell ref="K645:K646"/>
    <mergeCell ref="L645:M646"/>
    <mergeCell ref="N645:N646"/>
    <mergeCell ref="N643:N644"/>
    <mergeCell ref="O643:O644"/>
    <mergeCell ref="P643:Q644"/>
    <mergeCell ref="R643:R644"/>
    <mergeCell ref="S643:S644"/>
    <mergeCell ref="T643:U644"/>
    <mergeCell ref="T641:U642"/>
    <mergeCell ref="V641:V642"/>
    <mergeCell ref="B643:B644"/>
    <mergeCell ref="C643:D644"/>
    <mergeCell ref="E643:E644"/>
    <mergeCell ref="F643:G644"/>
    <mergeCell ref="H643:I644"/>
    <mergeCell ref="J643:J644"/>
    <mergeCell ref="K643:K644"/>
    <mergeCell ref="L643:M644"/>
    <mergeCell ref="L641:M642"/>
    <mergeCell ref="N641:N642"/>
    <mergeCell ref="O641:O642"/>
    <mergeCell ref="P641:Q642"/>
    <mergeCell ref="R641:R642"/>
    <mergeCell ref="S641:S642"/>
    <mergeCell ref="S639:S640"/>
    <mergeCell ref="T639:U640"/>
    <mergeCell ref="V639:V640"/>
    <mergeCell ref="B641:B642"/>
    <mergeCell ref="C641:D642"/>
    <mergeCell ref="E641:E642"/>
    <mergeCell ref="F641:G642"/>
    <mergeCell ref="H641:I642"/>
    <mergeCell ref="J641:J642"/>
    <mergeCell ref="K641:K642"/>
    <mergeCell ref="K639:K640"/>
    <mergeCell ref="L639:M640"/>
    <mergeCell ref="N639:N640"/>
    <mergeCell ref="O639:O640"/>
    <mergeCell ref="P639:Q640"/>
    <mergeCell ref="R639:R640"/>
    <mergeCell ref="R637:R638"/>
    <mergeCell ref="S637:S638"/>
    <mergeCell ref="T637:U638"/>
    <mergeCell ref="V637:V638"/>
    <mergeCell ref="B639:B640"/>
    <mergeCell ref="C639:D640"/>
    <mergeCell ref="E639:E640"/>
    <mergeCell ref="F639:G640"/>
    <mergeCell ref="H639:I640"/>
    <mergeCell ref="J639:J640"/>
    <mergeCell ref="J637:J638"/>
    <mergeCell ref="K637:K638"/>
    <mergeCell ref="L637:M638"/>
    <mergeCell ref="N637:N638"/>
    <mergeCell ref="O637:O638"/>
    <mergeCell ref="P637:Q638"/>
    <mergeCell ref="L635:N636"/>
    <mergeCell ref="O635:O636"/>
    <mergeCell ref="P635:R636"/>
    <mergeCell ref="S635:S636"/>
    <mergeCell ref="T635:V636"/>
    <mergeCell ref="B637:B638"/>
    <mergeCell ref="C637:D638"/>
    <mergeCell ref="E637:E638"/>
    <mergeCell ref="F637:G638"/>
    <mergeCell ref="H637:I638"/>
    <mergeCell ref="R633:R634"/>
    <mergeCell ref="S633:S634"/>
    <mergeCell ref="T633:T634"/>
    <mergeCell ref="U633:U634"/>
    <mergeCell ref="V633:V634"/>
    <mergeCell ref="B635:B636"/>
    <mergeCell ref="C635:E636"/>
    <mergeCell ref="F635:G636"/>
    <mergeCell ref="H635:J636"/>
    <mergeCell ref="K635:K636"/>
    <mergeCell ref="L633:L634"/>
    <mergeCell ref="M633:M634"/>
    <mergeCell ref="N633:N634"/>
    <mergeCell ref="O633:O634"/>
    <mergeCell ref="P633:P634"/>
    <mergeCell ref="Q633:Q634"/>
    <mergeCell ref="T632:V632"/>
    <mergeCell ref="B633:B634"/>
    <mergeCell ref="C633:C634"/>
    <mergeCell ref="D633:D634"/>
    <mergeCell ref="E633:E634"/>
    <mergeCell ref="F633:G634"/>
    <mergeCell ref="H633:H634"/>
    <mergeCell ref="I633:I634"/>
    <mergeCell ref="J633:J634"/>
    <mergeCell ref="K633:K634"/>
    <mergeCell ref="O630:O631"/>
    <mergeCell ref="P630:R630"/>
    <mergeCell ref="P631:R631"/>
    <mergeCell ref="S630:S631"/>
    <mergeCell ref="T630:V631"/>
    <mergeCell ref="C632:E632"/>
    <mergeCell ref="F632:G632"/>
    <mergeCell ref="H632:J632"/>
    <mergeCell ref="L632:N632"/>
    <mergeCell ref="P632:R632"/>
    <mergeCell ref="U617:U618"/>
    <mergeCell ref="B628:V628"/>
    <mergeCell ref="B630:B631"/>
    <mergeCell ref="C630:E631"/>
    <mergeCell ref="F630:G631"/>
    <mergeCell ref="H630:J630"/>
    <mergeCell ref="H631:J631"/>
    <mergeCell ref="K630:K631"/>
    <mergeCell ref="L630:N630"/>
    <mergeCell ref="L631:N631"/>
    <mergeCell ref="O617:O618"/>
    <mergeCell ref="P617:P618"/>
    <mergeCell ref="Q617:Q618"/>
    <mergeCell ref="R617:R618"/>
    <mergeCell ref="S617:S618"/>
    <mergeCell ref="T617:T618"/>
    <mergeCell ref="I617:I618"/>
    <mergeCell ref="J617:J618"/>
    <mergeCell ref="K617:K618"/>
    <mergeCell ref="L617:L618"/>
    <mergeCell ref="M617:M618"/>
    <mergeCell ref="N617:N618"/>
    <mergeCell ref="R615:R616"/>
    <mergeCell ref="S615:T616"/>
    <mergeCell ref="U615:U616"/>
    <mergeCell ref="B617:B618"/>
    <mergeCell ref="C617:C618"/>
    <mergeCell ref="D617:D618"/>
    <mergeCell ref="E617:E618"/>
    <mergeCell ref="F617:F618"/>
    <mergeCell ref="G617:G618"/>
    <mergeCell ref="H617:H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Q589:Q590"/>
    <mergeCell ref="R589:R590"/>
    <mergeCell ref="S589:T590"/>
    <mergeCell ref="U589:U590"/>
    <mergeCell ref="B591:B592"/>
    <mergeCell ref="C591:D592"/>
    <mergeCell ref="E591:E592"/>
    <mergeCell ref="F591:F592"/>
    <mergeCell ref="G591:H592"/>
    <mergeCell ref="I591:I592"/>
    <mergeCell ref="I589:I590"/>
    <mergeCell ref="J589:J590"/>
    <mergeCell ref="K589:L590"/>
    <mergeCell ref="M589:M590"/>
    <mergeCell ref="N589:N590"/>
    <mergeCell ref="O589:P590"/>
    <mergeCell ref="C588:E588"/>
    <mergeCell ref="G588:I588"/>
    <mergeCell ref="K588:M588"/>
    <mergeCell ref="O588:Q588"/>
    <mergeCell ref="S588:U588"/>
    <mergeCell ref="B589:B590"/>
    <mergeCell ref="C589:D590"/>
    <mergeCell ref="E589:E590"/>
    <mergeCell ref="F589:F590"/>
    <mergeCell ref="G589:H590"/>
    <mergeCell ref="R585:R586"/>
    <mergeCell ref="S585:T586"/>
    <mergeCell ref="U585:U586"/>
    <mergeCell ref="C587:D587"/>
    <mergeCell ref="G587:H587"/>
    <mergeCell ref="K587:L587"/>
    <mergeCell ref="O587:P587"/>
    <mergeCell ref="S587:T587"/>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T566:T567"/>
    <mergeCell ref="U566:U567"/>
    <mergeCell ref="C568:E568"/>
    <mergeCell ref="G568:I568"/>
    <mergeCell ref="K568:M568"/>
    <mergeCell ref="O568:Q568"/>
    <mergeCell ref="S568:U568"/>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N563:N564"/>
    <mergeCell ref="O563:Q563"/>
    <mergeCell ref="O564:Q564"/>
    <mergeCell ref="R563:R564"/>
    <mergeCell ref="S563:U564"/>
    <mergeCell ref="C565:E565"/>
    <mergeCell ref="G565:I565"/>
    <mergeCell ref="K565:M565"/>
    <mergeCell ref="O565:Q565"/>
    <mergeCell ref="S565:U565"/>
    <mergeCell ref="U555:U556"/>
    <mergeCell ref="B561:U561"/>
    <mergeCell ref="B563:B564"/>
    <mergeCell ref="C563:E564"/>
    <mergeCell ref="F563:F564"/>
    <mergeCell ref="G563:I563"/>
    <mergeCell ref="G564:I564"/>
    <mergeCell ref="J563:J564"/>
    <mergeCell ref="K563:M563"/>
    <mergeCell ref="K564:M564"/>
    <mergeCell ref="O555:O556"/>
    <mergeCell ref="P555:P556"/>
    <mergeCell ref="Q555:Q556"/>
    <mergeCell ref="R555:R556"/>
    <mergeCell ref="S555:S556"/>
    <mergeCell ref="T555:T556"/>
    <mergeCell ref="I555:I556"/>
    <mergeCell ref="J555:J556"/>
    <mergeCell ref="K555:K556"/>
    <mergeCell ref="L555:L556"/>
    <mergeCell ref="M555:M556"/>
    <mergeCell ref="N555:N556"/>
    <mergeCell ref="R553:R554"/>
    <mergeCell ref="S553:T554"/>
    <mergeCell ref="U553:U554"/>
    <mergeCell ref="B555:B556"/>
    <mergeCell ref="C555:C556"/>
    <mergeCell ref="D555:D556"/>
    <mergeCell ref="E555:E556"/>
    <mergeCell ref="F555:F556"/>
    <mergeCell ref="G555:G556"/>
    <mergeCell ref="H555:H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S513:S514"/>
    <mergeCell ref="T513:T514"/>
    <mergeCell ref="U513:U514"/>
    <mergeCell ref="B515:B516"/>
    <mergeCell ref="C515:D516"/>
    <mergeCell ref="E515:E516"/>
    <mergeCell ref="F515:F516"/>
    <mergeCell ref="G515:H516"/>
    <mergeCell ref="I515:I516"/>
    <mergeCell ref="J515:J516"/>
    <mergeCell ref="M513:M514"/>
    <mergeCell ref="N513:N514"/>
    <mergeCell ref="O513:O514"/>
    <mergeCell ref="P513:P514"/>
    <mergeCell ref="Q513:Q514"/>
    <mergeCell ref="R513:R514"/>
    <mergeCell ref="G513:G514"/>
    <mergeCell ref="H513:H514"/>
    <mergeCell ref="I513:I514"/>
    <mergeCell ref="J513:J514"/>
    <mergeCell ref="K513:K514"/>
    <mergeCell ref="L513:L514"/>
    <mergeCell ref="C512:E512"/>
    <mergeCell ref="G512:I512"/>
    <mergeCell ref="K512:M512"/>
    <mergeCell ref="O512:Q512"/>
    <mergeCell ref="S512:U512"/>
    <mergeCell ref="B513:B514"/>
    <mergeCell ref="C513:C514"/>
    <mergeCell ref="D513:D514"/>
    <mergeCell ref="E513:E514"/>
    <mergeCell ref="F513:F514"/>
    <mergeCell ref="S509:U510"/>
    <mergeCell ref="C511:E511"/>
    <mergeCell ref="G511:I511"/>
    <mergeCell ref="K511:M511"/>
    <mergeCell ref="O511:Q511"/>
    <mergeCell ref="S511:U511"/>
    <mergeCell ref="K509:M509"/>
    <mergeCell ref="K510:M510"/>
    <mergeCell ref="N509:N510"/>
    <mergeCell ref="O509:Q509"/>
    <mergeCell ref="O510:Q510"/>
    <mergeCell ref="R509:R510"/>
    <mergeCell ref="B509:B510"/>
    <mergeCell ref="C509:E510"/>
    <mergeCell ref="F509:F510"/>
    <mergeCell ref="G509:I509"/>
    <mergeCell ref="G510:I510"/>
    <mergeCell ref="J509:J510"/>
    <mergeCell ref="Q499:Q500"/>
    <mergeCell ref="R499:R500"/>
    <mergeCell ref="S499:S500"/>
    <mergeCell ref="T499:T500"/>
    <mergeCell ref="U499:U500"/>
    <mergeCell ref="B507:U507"/>
    <mergeCell ref="B505:V505"/>
    <mergeCell ref="B506:V506"/>
    <mergeCell ref="K499:K500"/>
    <mergeCell ref="L499:L500"/>
    <mergeCell ref="M499:M500"/>
    <mergeCell ref="N499:N500"/>
    <mergeCell ref="O499:O500"/>
    <mergeCell ref="P499:P500"/>
    <mergeCell ref="U497:U498"/>
    <mergeCell ref="B499:B500"/>
    <mergeCell ref="C499:C500"/>
    <mergeCell ref="D499:D500"/>
    <mergeCell ref="E499:E500"/>
    <mergeCell ref="F499:F500"/>
    <mergeCell ref="G499:G500"/>
    <mergeCell ref="H499:H500"/>
    <mergeCell ref="I499:I500"/>
    <mergeCell ref="J499:J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Q491:Q492"/>
    <mergeCell ref="R491:R492"/>
    <mergeCell ref="S491:T492"/>
    <mergeCell ref="U491:U492"/>
    <mergeCell ref="B493:B494"/>
    <mergeCell ref="C493:D494"/>
    <mergeCell ref="E493:E494"/>
    <mergeCell ref="F493:F494"/>
    <mergeCell ref="G493:H494"/>
    <mergeCell ref="I493:I494"/>
    <mergeCell ref="I491:I492"/>
    <mergeCell ref="J491:J492"/>
    <mergeCell ref="K491:L492"/>
    <mergeCell ref="M491:M492"/>
    <mergeCell ref="N491:N492"/>
    <mergeCell ref="O491:P492"/>
    <mergeCell ref="C490:E490"/>
    <mergeCell ref="G490:I490"/>
    <mergeCell ref="K490:M490"/>
    <mergeCell ref="O490:Q490"/>
    <mergeCell ref="S490:U490"/>
    <mergeCell ref="B491:B492"/>
    <mergeCell ref="C491:D492"/>
    <mergeCell ref="E491:E492"/>
    <mergeCell ref="F491:F492"/>
    <mergeCell ref="G491:H492"/>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S474:S475"/>
    <mergeCell ref="T474:T475"/>
    <mergeCell ref="U474:U475"/>
    <mergeCell ref="B476:B477"/>
    <mergeCell ref="C476:D477"/>
    <mergeCell ref="E476:E477"/>
    <mergeCell ref="F476:F477"/>
    <mergeCell ref="G476:H477"/>
    <mergeCell ref="I476:I477"/>
    <mergeCell ref="J476:J477"/>
    <mergeCell ref="M474:M475"/>
    <mergeCell ref="N474:N475"/>
    <mergeCell ref="O474:O475"/>
    <mergeCell ref="P474:P475"/>
    <mergeCell ref="Q474:Q475"/>
    <mergeCell ref="R474:R475"/>
    <mergeCell ref="G474:G475"/>
    <mergeCell ref="H474:H475"/>
    <mergeCell ref="I474:I475"/>
    <mergeCell ref="J474:J475"/>
    <mergeCell ref="K474:K475"/>
    <mergeCell ref="L474:L475"/>
    <mergeCell ref="C473:E473"/>
    <mergeCell ref="G473:I473"/>
    <mergeCell ref="K473:M473"/>
    <mergeCell ref="O473:Q473"/>
    <mergeCell ref="S473:U473"/>
    <mergeCell ref="B474:B475"/>
    <mergeCell ref="C474:C475"/>
    <mergeCell ref="D474:D475"/>
    <mergeCell ref="E474:E475"/>
    <mergeCell ref="F474:F475"/>
    <mergeCell ref="N470:N471"/>
    <mergeCell ref="O470:Q470"/>
    <mergeCell ref="O471:Q471"/>
    <mergeCell ref="R470:R471"/>
    <mergeCell ref="S470:U471"/>
    <mergeCell ref="C472:E472"/>
    <mergeCell ref="G472:I472"/>
    <mergeCell ref="K472:M472"/>
    <mergeCell ref="O472:Q472"/>
    <mergeCell ref="S472:U472"/>
    <mergeCell ref="U460:U461"/>
    <mergeCell ref="B468:U468"/>
    <mergeCell ref="B470:B471"/>
    <mergeCell ref="C470:E471"/>
    <mergeCell ref="F470:F471"/>
    <mergeCell ref="G470:I470"/>
    <mergeCell ref="G471:I471"/>
    <mergeCell ref="J470:J471"/>
    <mergeCell ref="K470:M470"/>
    <mergeCell ref="K471:M471"/>
    <mergeCell ref="O460:O461"/>
    <mergeCell ref="P460:P461"/>
    <mergeCell ref="Q460:Q461"/>
    <mergeCell ref="R460:R461"/>
    <mergeCell ref="S460:S461"/>
    <mergeCell ref="T460:T461"/>
    <mergeCell ref="I460:I461"/>
    <mergeCell ref="J460:J461"/>
    <mergeCell ref="K460:K461"/>
    <mergeCell ref="L460:L461"/>
    <mergeCell ref="M460:M461"/>
    <mergeCell ref="N460:N461"/>
    <mergeCell ref="R458:R459"/>
    <mergeCell ref="S458:T459"/>
    <mergeCell ref="U458:U459"/>
    <mergeCell ref="B460:B461"/>
    <mergeCell ref="C460:C461"/>
    <mergeCell ref="D460:D461"/>
    <mergeCell ref="E460:E461"/>
    <mergeCell ref="F460:F461"/>
    <mergeCell ref="G460:G461"/>
    <mergeCell ref="H460:H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S418:S419"/>
    <mergeCell ref="T418:T419"/>
    <mergeCell ref="U418:U419"/>
    <mergeCell ref="B420:B421"/>
    <mergeCell ref="C420:D421"/>
    <mergeCell ref="E420:E421"/>
    <mergeCell ref="F420:F421"/>
    <mergeCell ref="G420:H421"/>
    <mergeCell ref="I420:I421"/>
    <mergeCell ref="J420:J421"/>
    <mergeCell ref="M418:M419"/>
    <mergeCell ref="N418:N419"/>
    <mergeCell ref="O418:O419"/>
    <mergeCell ref="P418:P419"/>
    <mergeCell ref="Q418:Q419"/>
    <mergeCell ref="R418:R419"/>
    <mergeCell ref="G418:G419"/>
    <mergeCell ref="H418:H419"/>
    <mergeCell ref="I418:I419"/>
    <mergeCell ref="J418:J419"/>
    <mergeCell ref="K418:K419"/>
    <mergeCell ref="L418:L419"/>
    <mergeCell ref="C417:E417"/>
    <mergeCell ref="G417:I417"/>
    <mergeCell ref="K417:M417"/>
    <mergeCell ref="O417:Q417"/>
    <mergeCell ref="S417:U417"/>
    <mergeCell ref="B418:B419"/>
    <mergeCell ref="C418:C419"/>
    <mergeCell ref="D418:D419"/>
    <mergeCell ref="E418:E419"/>
    <mergeCell ref="F418:F419"/>
    <mergeCell ref="S414:U415"/>
    <mergeCell ref="C416:E416"/>
    <mergeCell ref="G416:I416"/>
    <mergeCell ref="K416:M416"/>
    <mergeCell ref="O416:Q416"/>
    <mergeCell ref="S416:U416"/>
    <mergeCell ref="K414:M414"/>
    <mergeCell ref="K415:M415"/>
    <mergeCell ref="N414:N415"/>
    <mergeCell ref="O414:Q414"/>
    <mergeCell ref="O415:Q415"/>
    <mergeCell ref="R414:R415"/>
    <mergeCell ref="B414:B415"/>
    <mergeCell ref="C414:E415"/>
    <mergeCell ref="F414:F415"/>
    <mergeCell ref="G414:I414"/>
    <mergeCell ref="G415:I415"/>
    <mergeCell ref="J414:J415"/>
    <mergeCell ref="Q404:Q405"/>
    <mergeCell ref="R404:R405"/>
    <mergeCell ref="S404:S405"/>
    <mergeCell ref="T404:T405"/>
    <mergeCell ref="U404:U405"/>
    <mergeCell ref="B412:U412"/>
    <mergeCell ref="B406:V406"/>
    <mergeCell ref="B407:V407"/>
    <mergeCell ref="B408:V408"/>
    <mergeCell ref="B409:V409"/>
    <mergeCell ref="K404:K405"/>
    <mergeCell ref="L404:L405"/>
    <mergeCell ref="M404:M405"/>
    <mergeCell ref="N404:N405"/>
    <mergeCell ref="O404:O405"/>
    <mergeCell ref="P404:P405"/>
    <mergeCell ref="U402:U403"/>
    <mergeCell ref="B404:B405"/>
    <mergeCell ref="C404:C405"/>
    <mergeCell ref="D404:D405"/>
    <mergeCell ref="E404:E405"/>
    <mergeCell ref="F404:F405"/>
    <mergeCell ref="G404:G405"/>
    <mergeCell ref="H404:H405"/>
    <mergeCell ref="I404:I405"/>
    <mergeCell ref="J404:J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C395:E395"/>
    <mergeCell ref="G395:I395"/>
    <mergeCell ref="K395:M395"/>
    <mergeCell ref="O395:Q395"/>
    <mergeCell ref="S395:U395"/>
    <mergeCell ref="B396:B397"/>
    <mergeCell ref="C396:D397"/>
    <mergeCell ref="E396:E397"/>
    <mergeCell ref="F396:F397"/>
    <mergeCell ref="G396:H397"/>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S379:S380"/>
    <mergeCell ref="T379:T380"/>
    <mergeCell ref="U379:U380"/>
    <mergeCell ref="B381:B382"/>
    <mergeCell ref="C381:D382"/>
    <mergeCell ref="E381:E382"/>
    <mergeCell ref="F381:F382"/>
    <mergeCell ref="G381:H382"/>
    <mergeCell ref="I381:I382"/>
    <mergeCell ref="J381:J382"/>
    <mergeCell ref="M379:M380"/>
    <mergeCell ref="N379:N380"/>
    <mergeCell ref="O379:O380"/>
    <mergeCell ref="P379:P380"/>
    <mergeCell ref="Q379:Q380"/>
    <mergeCell ref="R379:R380"/>
    <mergeCell ref="G379:G380"/>
    <mergeCell ref="H379:H380"/>
    <mergeCell ref="I379:I380"/>
    <mergeCell ref="J379:J380"/>
    <mergeCell ref="K379:K380"/>
    <mergeCell ref="L379:L380"/>
    <mergeCell ref="C378:E378"/>
    <mergeCell ref="G378:I378"/>
    <mergeCell ref="K378:M378"/>
    <mergeCell ref="O378:Q378"/>
    <mergeCell ref="S378:U378"/>
    <mergeCell ref="B379:B380"/>
    <mergeCell ref="C379:C380"/>
    <mergeCell ref="D379:D380"/>
    <mergeCell ref="E379:E380"/>
    <mergeCell ref="F379:F380"/>
    <mergeCell ref="N375:N376"/>
    <mergeCell ref="O375:Q375"/>
    <mergeCell ref="O376:Q376"/>
    <mergeCell ref="R375:R376"/>
    <mergeCell ref="S375:U376"/>
    <mergeCell ref="C377:E377"/>
    <mergeCell ref="G377:I377"/>
    <mergeCell ref="K377:M377"/>
    <mergeCell ref="O377:Q377"/>
    <mergeCell ref="S377:U377"/>
    <mergeCell ref="U363:U364"/>
    <mergeCell ref="B373:U373"/>
    <mergeCell ref="B375:B376"/>
    <mergeCell ref="C375:E376"/>
    <mergeCell ref="F375:F376"/>
    <mergeCell ref="G375:I375"/>
    <mergeCell ref="G376:I376"/>
    <mergeCell ref="J375:J376"/>
    <mergeCell ref="K375:M375"/>
    <mergeCell ref="K376:M376"/>
    <mergeCell ref="O363:O364"/>
    <mergeCell ref="P363:P364"/>
    <mergeCell ref="Q363:Q364"/>
    <mergeCell ref="R363:R364"/>
    <mergeCell ref="S363:S364"/>
    <mergeCell ref="T363:T364"/>
    <mergeCell ref="I363:I364"/>
    <mergeCell ref="J363:J364"/>
    <mergeCell ref="K363:K364"/>
    <mergeCell ref="L363:L364"/>
    <mergeCell ref="M363:M364"/>
    <mergeCell ref="N363:N364"/>
    <mergeCell ref="R361:R362"/>
    <mergeCell ref="S361:T362"/>
    <mergeCell ref="U361:U362"/>
    <mergeCell ref="B363:B364"/>
    <mergeCell ref="C363:C364"/>
    <mergeCell ref="D363:D364"/>
    <mergeCell ref="E363:E364"/>
    <mergeCell ref="F363:F364"/>
    <mergeCell ref="G363:G364"/>
    <mergeCell ref="H363:H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O357:O358"/>
    <mergeCell ref="P357:P358"/>
    <mergeCell ref="Q357:Q358"/>
    <mergeCell ref="R357:R358"/>
    <mergeCell ref="S357:S358"/>
    <mergeCell ref="T357:T358"/>
    <mergeCell ref="I357:I358"/>
    <mergeCell ref="J357:J358"/>
    <mergeCell ref="K357:K358"/>
    <mergeCell ref="L357:L358"/>
    <mergeCell ref="M357:M358"/>
    <mergeCell ref="N357:N358"/>
    <mergeCell ref="R355:R356"/>
    <mergeCell ref="S355:T356"/>
    <mergeCell ref="U355:U356"/>
    <mergeCell ref="B357:B358"/>
    <mergeCell ref="C357:C358"/>
    <mergeCell ref="D357:D358"/>
    <mergeCell ref="E357:E358"/>
    <mergeCell ref="F357:F358"/>
    <mergeCell ref="G357:G358"/>
    <mergeCell ref="H357:H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S344:S345"/>
    <mergeCell ref="T344:T345"/>
    <mergeCell ref="U344:U345"/>
    <mergeCell ref="C346:E346"/>
    <mergeCell ref="G346:I346"/>
    <mergeCell ref="K346:M346"/>
    <mergeCell ref="O346:Q346"/>
    <mergeCell ref="S346:U346"/>
    <mergeCell ref="M344:M345"/>
    <mergeCell ref="N344:N345"/>
    <mergeCell ref="O344:O345"/>
    <mergeCell ref="P344:P345"/>
    <mergeCell ref="Q344:Q345"/>
    <mergeCell ref="R344:R345"/>
    <mergeCell ref="G344:G345"/>
    <mergeCell ref="H344:H345"/>
    <mergeCell ref="I344:I345"/>
    <mergeCell ref="J344:J345"/>
    <mergeCell ref="K344:K345"/>
    <mergeCell ref="L344:L345"/>
    <mergeCell ref="N342:N343"/>
    <mergeCell ref="O342:Q342"/>
    <mergeCell ref="O343:Q343"/>
    <mergeCell ref="R342:R343"/>
    <mergeCell ref="S342:U343"/>
    <mergeCell ref="B344:B345"/>
    <mergeCell ref="C344:C345"/>
    <mergeCell ref="D344:D345"/>
    <mergeCell ref="E344:E345"/>
    <mergeCell ref="F344:F345"/>
    <mergeCell ref="U329:U330"/>
    <mergeCell ref="B340:U340"/>
    <mergeCell ref="B342:B343"/>
    <mergeCell ref="C342:E343"/>
    <mergeCell ref="F342:F343"/>
    <mergeCell ref="G342:I342"/>
    <mergeCell ref="G343:I343"/>
    <mergeCell ref="J342:J343"/>
    <mergeCell ref="K342:M342"/>
    <mergeCell ref="K343:M343"/>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Q323:Q324"/>
    <mergeCell ref="R323:R324"/>
    <mergeCell ref="S323:S324"/>
    <mergeCell ref="T323:T324"/>
    <mergeCell ref="U323:U324"/>
    <mergeCell ref="B325:B326"/>
    <mergeCell ref="C325:D326"/>
    <mergeCell ref="E325:E326"/>
    <mergeCell ref="F325:F326"/>
    <mergeCell ref="G325:H326"/>
    <mergeCell ref="K323:K324"/>
    <mergeCell ref="L323:L324"/>
    <mergeCell ref="M323:M324"/>
    <mergeCell ref="N323:N324"/>
    <mergeCell ref="O323:O324"/>
    <mergeCell ref="P323:P324"/>
    <mergeCell ref="U321:U322"/>
    <mergeCell ref="B323:B324"/>
    <mergeCell ref="C323:C324"/>
    <mergeCell ref="D323:D324"/>
    <mergeCell ref="E323:E324"/>
    <mergeCell ref="F323:F324"/>
    <mergeCell ref="G323:G324"/>
    <mergeCell ref="H323:H324"/>
    <mergeCell ref="I323:I324"/>
    <mergeCell ref="J323:J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S306:S307"/>
    <mergeCell ref="T306:T307"/>
    <mergeCell ref="U306:U307"/>
    <mergeCell ref="C308:E308"/>
    <mergeCell ref="G308:I308"/>
    <mergeCell ref="K308:M308"/>
    <mergeCell ref="O308:Q308"/>
    <mergeCell ref="S308:U308"/>
    <mergeCell ref="M306:M307"/>
    <mergeCell ref="N306:N307"/>
    <mergeCell ref="O306:O307"/>
    <mergeCell ref="P306:P307"/>
    <mergeCell ref="Q306:Q307"/>
    <mergeCell ref="R306:R307"/>
    <mergeCell ref="G306:G307"/>
    <mergeCell ref="H306:H307"/>
    <mergeCell ref="I306:I307"/>
    <mergeCell ref="J306:J307"/>
    <mergeCell ref="K306:K307"/>
    <mergeCell ref="L306:L307"/>
    <mergeCell ref="N304:N305"/>
    <mergeCell ref="O304:Q304"/>
    <mergeCell ref="O305:Q305"/>
    <mergeCell ref="R304:R305"/>
    <mergeCell ref="S304:U305"/>
    <mergeCell ref="B306:B307"/>
    <mergeCell ref="C306:C307"/>
    <mergeCell ref="D306:D307"/>
    <mergeCell ref="E306:E307"/>
    <mergeCell ref="F306:F307"/>
    <mergeCell ref="U293:U294"/>
    <mergeCell ref="B302:U302"/>
    <mergeCell ref="B304:B305"/>
    <mergeCell ref="C304:E305"/>
    <mergeCell ref="F304:F305"/>
    <mergeCell ref="G304:I304"/>
    <mergeCell ref="G305:I305"/>
    <mergeCell ref="J304:J305"/>
    <mergeCell ref="K304:M304"/>
    <mergeCell ref="K305:M305"/>
    <mergeCell ref="O293:O294"/>
    <mergeCell ref="P293:P294"/>
    <mergeCell ref="Q293:Q294"/>
    <mergeCell ref="R293:R294"/>
    <mergeCell ref="S293:S294"/>
    <mergeCell ref="T293:T294"/>
    <mergeCell ref="I293:I294"/>
    <mergeCell ref="J293:J294"/>
    <mergeCell ref="K293:K294"/>
    <mergeCell ref="L293:L294"/>
    <mergeCell ref="M293:M294"/>
    <mergeCell ref="N293:N294"/>
    <mergeCell ref="R291:R292"/>
    <mergeCell ref="S291:T292"/>
    <mergeCell ref="U291:U292"/>
    <mergeCell ref="B293:B294"/>
    <mergeCell ref="C293:C294"/>
    <mergeCell ref="D293:D294"/>
    <mergeCell ref="E293:E294"/>
    <mergeCell ref="F293:F294"/>
    <mergeCell ref="G293:G294"/>
    <mergeCell ref="H293:H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S275"/>
    <mergeCell ref="T274:T275"/>
    <mergeCell ref="U274:U275"/>
    <mergeCell ref="C276:E276"/>
    <mergeCell ref="G276:I276"/>
    <mergeCell ref="K276:M276"/>
    <mergeCell ref="O276:Q276"/>
    <mergeCell ref="S276:U276"/>
    <mergeCell ref="M274:M275"/>
    <mergeCell ref="N274:N275"/>
    <mergeCell ref="O274:O275"/>
    <mergeCell ref="P274:P275"/>
    <mergeCell ref="Q274:Q275"/>
    <mergeCell ref="R274:R275"/>
    <mergeCell ref="G274:G275"/>
    <mergeCell ref="H274:H275"/>
    <mergeCell ref="I274:I275"/>
    <mergeCell ref="J274:J275"/>
    <mergeCell ref="K274:K275"/>
    <mergeCell ref="L274:L275"/>
    <mergeCell ref="N272:N273"/>
    <mergeCell ref="O272:Q272"/>
    <mergeCell ref="O273:Q273"/>
    <mergeCell ref="R272:R273"/>
    <mergeCell ref="S272:U273"/>
    <mergeCell ref="B274:B275"/>
    <mergeCell ref="C274:C275"/>
    <mergeCell ref="D274:D275"/>
    <mergeCell ref="E274:E275"/>
    <mergeCell ref="F274:F275"/>
    <mergeCell ref="U261:U262"/>
    <mergeCell ref="B270:U270"/>
    <mergeCell ref="B272:B273"/>
    <mergeCell ref="C272:E273"/>
    <mergeCell ref="F272:F273"/>
    <mergeCell ref="G272:I272"/>
    <mergeCell ref="G273:I273"/>
    <mergeCell ref="J272:J273"/>
    <mergeCell ref="K272:M272"/>
    <mergeCell ref="K273:M273"/>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Q257:Q258"/>
    <mergeCell ref="R257:R258"/>
    <mergeCell ref="S257:T258"/>
    <mergeCell ref="U257:U258"/>
    <mergeCell ref="B259:B260"/>
    <mergeCell ref="C259:D260"/>
    <mergeCell ref="E259:E260"/>
    <mergeCell ref="F259:F260"/>
    <mergeCell ref="G259:H260"/>
    <mergeCell ref="I259:I260"/>
    <mergeCell ref="I257:I258"/>
    <mergeCell ref="J257:J258"/>
    <mergeCell ref="K257:L258"/>
    <mergeCell ref="M257:M258"/>
    <mergeCell ref="N257:N258"/>
    <mergeCell ref="O257:P258"/>
    <mergeCell ref="Q255:Q256"/>
    <mergeCell ref="R255:R256"/>
    <mergeCell ref="S255:S256"/>
    <mergeCell ref="T255:T256"/>
    <mergeCell ref="U255:U256"/>
    <mergeCell ref="B257:B258"/>
    <mergeCell ref="C257:D258"/>
    <mergeCell ref="E257:E258"/>
    <mergeCell ref="F257:F258"/>
    <mergeCell ref="G257:H258"/>
    <mergeCell ref="K255:K256"/>
    <mergeCell ref="L255:L256"/>
    <mergeCell ref="M255:M256"/>
    <mergeCell ref="N255:N256"/>
    <mergeCell ref="O255:O256"/>
    <mergeCell ref="P255:P256"/>
    <mergeCell ref="U253:U254"/>
    <mergeCell ref="B255:B256"/>
    <mergeCell ref="C255:C256"/>
    <mergeCell ref="D255:D256"/>
    <mergeCell ref="E255:E256"/>
    <mergeCell ref="F255:F256"/>
    <mergeCell ref="G255:G256"/>
    <mergeCell ref="H255:H256"/>
    <mergeCell ref="I255:I256"/>
    <mergeCell ref="J255:J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8:T239"/>
    <mergeCell ref="U238:U239"/>
    <mergeCell ref="C240:E240"/>
    <mergeCell ref="G240:I240"/>
    <mergeCell ref="K240:M240"/>
    <mergeCell ref="O240:Q240"/>
    <mergeCell ref="S240:U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O236:Q236"/>
    <mergeCell ref="O237:Q237"/>
    <mergeCell ref="R236:R237"/>
    <mergeCell ref="S236:U237"/>
    <mergeCell ref="B238:B239"/>
    <mergeCell ref="C238:C239"/>
    <mergeCell ref="D238:D239"/>
    <mergeCell ref="E238:E239"/>
    <mergeCell ref="F238:F239"/>
    <mergeCell ref="G238:G239"/>
    <mergeCell ref="B234:U234"/>
    <mergeCell ref="B236:B237"/>
    <mergeCell ref="C236:E237"/>
    <mergeCell ref="F236:F237"/>
    <mergeCell ref="G236:I236"/>
    <mergeCell ref="G237:I237"/>
    <mergeCell ref="J236:J237"/>
    <mergeCell ref="K236:M236"/>
    <mergeCell ref="K237:M237"/>
    <mergeCell ref="N236:N237"/>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C204:E204"/>
    <mergeCell ref="G204:I204"/>
    <mergeCell ref="K204:M204"/>
    <mergeCell ref="O204:Q204"/>
    <mergeCell ref="S204:U204"/>
    <mergeCell ref="B205:B206"/>
    <mergeCell ref="C205:D206"/>
    <mergeCell ref="E205:E206"/>
    <mergeCell ref="F205:F206"/>
    <mergeCell ref="G205:H206"/>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3:R194"/>
    <mergeCell ref="S193:T194"/>
    <mergeCell ref="U193:U194"/>
    <mergeCell ref="C195:E195"/>
    <mergeCell ref="G195:I195"/>
    <mergeCell ref="K195:M195"/>
    <mergeCell ref="O195:Q195"/>
    <mergeCell ref="S195:U195"/>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Q189:Q190"/>
    <mergeCell ref="R189:R190"/>
    <mergeCell ref="S189:S190"/>
    <mergeCell ref="T189:T190"/>
    <mergeCell ref="U189:U190"/>
    <mergeCell ref="B191:B192"/>
    <mergeCell ref="C191:D192"/>
    <mergeCell ref="E191:E192"/>
    <mergeCell ref="F191:F192"/>
    <mergeCell ref="G191:H192"/>
    <mergeCell ref="K189:K190"/>
    <mergeCell ref="L189:L190"/>
    <mergeCell ref="M189:M190"/>
    <mergeCell ref="N189:N190"/>
    <mergeCell ref="O189:O190"/>
    <mergeCell ref="P189:P190"/>
    <mergeCell ref="S187:U188"/>
    <mergeCell ref="B189:B190"/>
    <mergeCell ref="C189:C190"/>
    <mergeCell ref="D189:D190"/>
    <mergeCell ref="E189:E190"/>
    <mergeCell ref="F189:F190"/>
    <mergeCell ref="G189:G190"/>
    <mergeCell ref="H189:H190"/>
    <mergeCell ref="I189:I190"/>
    <mergeCell ref="J189:J190"/>
    <mergeCell ref="K187:M187"/>
    <mergeCell ref="K188:M188"/>
    <mergeCell ref="N187:N188"/>
    <mergeCell ref="O187:Q187"/>
    <mergeCell ref="O188:Q188"/>
    <mergeCell ref="R187:R188"/>
    <mergeCell ref="B187:B188"/>
    <mergeCell ref="C187:E188"/>
    <mergeCell ref="F187:F188"/>
    <mergeCell ref="G187:I187"/>
    <mergeCell ref="G188:I188"/>
    <mergeCell ref="J187:J188"/>
    <mergeCell ref="Q178:Q179"/>
    <mergeCell ref="R178:R179"/>
    <mergeCell ref="S178:S179"/>
    <mergeCell ref="T178:T179"/>
    <mergeCell ref="U178:U179"/>
    <mergeCell ref="B185:U185"/>
    <mergeCell ref="B184:V184"/>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O138:Q138"/>
    <mergeCell ref="O139:Q139"/>
    <mergeCell ref="R138:R139"/>
    <mergeCell ref="S138:U139"/>
    <mergeCell ref="B140:B141"/>
    <mergeCell ref="C140:C141"/>
    <mergeCell ref="D140:D141"/>
    <mergeCell ref="E140:E141"/>
    <mergeCell ref="F140:F141"/>
    <mergeCell ref="G140:G141"/>
    <mergeCell ref="B136:U136"/>
    <mergeCell ref="B138:B139"/>
    <mergeCell ref="C138:E139"/>
    <mergeCell ref="F138:F139"/>
    <mergeCell ref="G138:I138"/>
    <mergeCell ref="G139:I139"/>
    <mergeCell ref="J138:J139"/>
    <mergeCell ref="K138:M138"/>
    <mergeCell ref="K139:M139"/>
    <mergeCell ref="N138:N139"/>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R84:R85"/>
    <mergeCell ref="S84:T85"/>
    <mergeCell ref="U84:U85"/>
    <mergeCell ref="C86:E86"/>
    <mergeCell ref="G86:I86"/>
    <mergeCell ref="K86:M86"/>
    <mergeCell ref="O86:Q86"/>
    <mergeCell ref="S86:U86"/>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Q80:Q81"/>
    <mergeCell ref="R80:R81"/>
    <mergeCell ref="S80:S81"/>
    <mergeCell ref="T80:T81"/>
    <mergeCell ref="U80:U81"/>
    <mergeCell ref="B82:B83"/>
    <mergeCell ref="C82:D83"/>
    <mergeCell ref="E82:E83"/>
    <mergeCell ref="F82:F83"/>
    <mergeCell ref="G82:H83"/>
    <mergeCell ref="K80:K81"/>
    <mergeCell ref="L80:L81"/>
    <mergeCell ref="M80:M81"/>
    <mergeCell ref="N80:N81"/>
    <mergeCell ref="O80:O81"/>
    <mergeCell ref="P80:P81"/>
    <mergeCell ref="S78:U79"/>
    <mergeCell ref="B80:B81"/>
    <mergeCell ref="C80:C81"/>
    <mergeCell ref="D80:D81"/>
    <mergeCell ref="E80:E81"/>
    <mergeCell ref="F80:F81"/>
    <mergeCell ref="G80:G81"/>
    <mergeCell ref="H80:H81"/>
    <mergeCell ref="I80:I81"/>
    <mergeCell ref="J80:J81"/>
    <mergeCell ref="K78:M78"/>
    <mergeCell ref="K79:M79"/>
    <mergeCell ref="N78:N79"/>
    <mergeCell ref="O78:Q78"/>
    <mergeCell ref="O79:Q79"/>
    <mergeCell ref="R78:R79"/>
    <mergeCell ref="B78:B79"/>
    <mergeCell ref="C78:E79"/>
    <mergeCell ref="F78:F79"/>
    <mergeCell ref="G78:I78"/>
    <mergeCell ref="G79:I79"/>
    <mergeCell ref="J78:J79"/>
    <mergeCell ref="Q54:Q55"/>
    <mergeCell ref="R54:R55"/>
    <mergeCell ref="S54:S55"/>
    <mergeCell ref="T54:T55"/>
    <mergeCell ref="U54:U55"/>
    <mergeCell ref="B76:U76"/>
    <mergeCell ref="B56:V56"/>
    <mergeCell ref="B57:V57"/>
    <mergeCell ref="B58:V58"/>
    <mergeCell ref="B59:V59"/>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O14:Q14"/>
    <mergeCell ref="O15:Q15"/>
    <mergeCell ref="R14:R15"/>
    <mergeCell ref="S14:U15"/>
    <mergeCell ref="B16:B17"/>
    <mergeCell ref="C16:C17"/>
    <mergeCell ref="D16:D17"/>
    <mergeCell ref="E16:E17"/>
    <mergeCell ref="F16:F17"/>
    <mergeCell ref="G16:G17"/>
    <mergeCell ref="B12:U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35.5703125" bestFit="1" customWidth="1"/>
    <col min="3" max="3" width="2" customWidth="1"/>
    <col min="4" max="4" width="6" customWidth="1"/>
    <col min="7" max="7" width="4.28515625" customWidth="1"/>
    <col min="8" max="8" width="8.85546875" customWidth="1"/>
    <col min="9" max="9" width="3.28515625" customWidth="1"/>
    <col min="11" max="11" width="2" customWidth="1"/>
    <col min="12" max="12" width="5.140625" customWidth="1"/>
    <col min="13" max="13" width="1.5703125" customWidth="1"/>
    <col min="15" max="15" width="4.28515625" customWidth="1"/>
    <col min="16" max="16" width="11" customWidth="1"/>
    <col min="17" max="17" width="3.28515625" customWidth="1"/>
    <col min="19" max="19" width="2" customWidth="1"/>
    <col min="20" max="20" width="4" customWidth="1"/>
    <col min="23" max="23" width="2.85546875" customWidth="1"/>
    <col min="24" max="24" width="7.28515625" customWidth="1"/>
    <col min="25" max="25" width="13.28515625" customWidth="1"/>
    <col min="27" max="27" width="2" customWidth="1"/>
    <col min="28" max="28" width="6" customWidth="1"/>
    <col min="31" max="31" width="2.28515625" customWidth="1"/>
    <col min="32" max="32" width="6.85546875" customWidth="1"/>
    <col min="33" max="33" width="10.5703125" customWidth="1"/>
  </cols>
  <sheetData>
    <row r="1" spans="1:33" ht="15" customHeight="1">
      <c r="A1" s="7" t="s">
        <v>9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2" t="s">
        <v>905</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30">
      <c r="A4" s="3" t="s">
        <v>906</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ht="15" customHeight="1">
      <c r="A5" s="15" t="s">
        <v>907</v>
      </c>
      <c r="B5" s="52" t="s">
        <v>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12"/>
      <c r="C8" s="26"/>
      <c r="D8" s="26"/>
      <c r="E8" s="26"/>
      <c r="F8" s="13"/>
      <c r="G8" s="26"/>
      <c r="H8" s="26"/>
      <c r="I8" s="26"/>
      <c r="J8" s="13"/>
      <c r="K8" s="26"/>
      <c r="L8" s="26"/>
      <c r="M8" s="26"/>
      <c r="N8" s="13"/>
      <c r="O8" s="27"/>
      <c r="P8" s="27"/>
      <c r="Q8" s="27"/>
      <c r="R8" s="13"/>
      <c r="S8" s="27"/>
      <c r="T8" s="27"/>
      <c r="U8" s="27"/>
      <c r="V8" s="13"/>
      <c r="W8" s="26"/>
      <c r="X8" s="26"/>
      <c r="Y8" s="26"/>
      <c r="Z8" s="13"/>
      <c r="AA8" s="28" t="s">
        <v>189</v>
      </c>
      <c r="AB8" s="28"/>
      <c r="AC8" s="28"/>
      <c r="AD8" s="28"/>
      <c r="AE8" s="28"/>
      <c r="AF8" s="28"/>
      <c r="AG8" s="28"/>
    </row>
    <row r="9" spans="1:33">
      <c r="A9" s="15"/>
      <c r="B9" s="29" t="s">
        <v>190</v>
      </c>
      <c r="C9" s="30" t="s">
        <v>191</v>
      </c>
      <c r="D9" s="30"/>
      <c r="E9" s="30"/>
      <c r="F9" s="27"/>
      <c r="G9" s="30" t="s">
        <v>193</v>
      </c>
      <c r="H9" s="30"/>
      <c r="I9" s="30"/>
      <c r="J9" s="27"/>
      <c r="K9" s="30" t="s">
        <v>196</v>
      </c>
      <c r="L9" s="30"/>
      <c r="M9" s="30"/>
      <c r="N9" s="27"/>
      <c r="O9" s="30" t="s">
        <v>198</v>
      </c>
      <c r="P9" s="30"/>
      <c r="Q9" s="30"/>
      <c r="R9" s="27"/>
      <c r="S9" s="30" t="s">
        <v>199</v>
      </c>
      <c r="T9" s="30"/>
      <c r="U9" s="30"/>
      <c r="V9" s="27"/>
      <c r="W9" s="30" t="s">
        <v>200</v>
      </c>
      <c r="X9" s="30"/>
      <c r="Y9" s="30"/>
      <c r="Z9" s="27"/>
      <c r="AA9" s="32" t="s">
        <v>201</v>
      </c>
      <c r="AB9" s="32"/>
      <c r="AC9" s="32"/>
      <c r="AD9" s="33"/>
      <c r="AE9" s="32" t="s">
        <v>204</v>
      </c>
      <c r="AF9" s="32"/>
      <c r="AG9" s="32"/>
    </row>
    <row r="10" spans="1:33">
      <c r="A10" s="15"/>
      <c r="B10" s="29"/>
      <c r="C10" s="30" t="s">
        <v>192</v>
      </c>
      <c r="D10" s="30"/>
      <c r="E10" s="30"/>
      <c r="F10" s="27"/>
      <c r="G10" s="30" t="s">
        <v>194</v>
      </c>
      <c r="H10" s="30"/>
      <c r="I10" s="30"/>
      <c r="J10" s="27"/>
      <c r="K10" s="30" t="s">
        <v>197</v>
      </c>
      <c r="L10" s="30"/>
      <c r="M10" s="30"/>
      <c r="N10" s="27"/>
      <c r="O10" s="30"/>
      <c r="P10" s="30"/>
      <c r="Q10" s="30"/>
      <c r="R10" s="27"/>
      <c r="S10" s="30"/>
      <c r="T10" s="30"/>
      <c r="U10" s="30"/>
      <c r="V10" s="27"/>
      <c r="W10" s="30"/>
      <c r="X10" s="30"/>
      <c r="Y10" s="30"/>
      <c r="Z10" s="27"/>
      <c r="AA10" s="30" t="s">
        <v>202</v>
      </c>
      <c r="AB10" s="30"/>
      <c r="AC10" s="30"/>
      <c r="AD10" s="27"/>
      <c r="AE10" s="30" t="s">
        <v>205</v>
      </c>
      <c r="AF10" s="30"/>
      <c r="AG10" s="30"/>
    </row>
    <row r="11" spans="1:33" ht="15.75" thickBot="1">
      <c r="A11" s="15"/>
      <c r="B11" s="29"/>
      <c r="C11" s="31"/>
      <c r="D11" s="31"/>
      <c r="E11" s="31"/>
      <c r="F11" s="27"/>
      <c r="G11" s="28" t="s">
        <v>195</v>
      </c>
      <c r="H11" s="28"/>
      <c r="I11" s="28"/>
      <c r="J11" s="27"/>
      <c r="K11" s="31"/>
      <c r="L11" s="31"/>
      <c r="M11" s="31"/>
      <c r="N11" s="27"/>
      <c r="O11" s="28"/>
      <c r="P11" s="28"/>
      <c r="Q11" s="28"/>
      <c r="R11" s="27"/>
      <c r="S11" s="28"/>
      <c r="T11" s="28"/>
      <c r="U11" s="28"/>
      <c r="V11" s="27"/>
      <c r="W11" s="28"/>
      <c r="X11" s="28"/>
      <c r="Y11" s="28"/>
      <c r="Z11" s="27"/>
      <c r="AA11" s="28" t="s">
        <v>203</v>
      </c>
      <c r="AB11" s="28"/>
      <c r="AC11" s="28"/>
      <c r="AD11" s="27"/>
      <c r="AE11" s="31"/>
      <c r="AF11" s="31"/>
      <c r="AG11" s="31"/>
    </row>
    <row r="12" spans="1:33">
      <c r="A12" s="15"/>
      <c r="B12" s="34" t="s">
        <v>206</v>
      </c>
      <c r="C12" s="36" t="s">
        <v>207</v>
      </c>
      <c r="D12" s="38">
        <v>31.7</v>
      </c>
      <c r="E12" s="40"/>
      <c r="F12" s="39"/>
      <c r="G12" s="36" t="s">
        <v>207</v>
      </c>
      <c r="H12" s="38" t="s">
        <v>208</v>
      </c>
      <c r="I12" s="36" t="s">
        <v>209</v>
      </c>
      <c r="J12" s="39"/>
      <c r="K12" s="36" t="s">
        <v>207</v>
      </c>
      <c r="L12" s="38" t="s">
        <v>210</v>
      </c>
      <c r="M12" s="36" t="s">
        <v>209</v>
      </c>
      <c r="N12" s="39"/>
      <c r="O12" s="36" t="s">
        <v>207</v>
      </c>
      <c r="P12" s="38" t="s">
        <v>211</v>
      </c>
      <c r="Q12" s="40"/>
      <c r="R12" s="39"/>
      <c r="S12" s="36" t="s">
        <v>207</v>
      </c>
      <c r="T12" s="38">
        <v>0.5</v>
      </c>
      <c r="U12" s="40"/>
      <c r="V12" s="39"/>
      <c r="W12" s="36" t="s">
        <v>207</v>
      </c>
      <c r="X12" s="38">
        <v>28.6</v>
      </c>
      <c r="Y12" s="40"/>
      <c r="Z12" s="39"/>
      <c r="AA12" s="36" t="s">
        <v>207</v>
      </c>
      <c r="AB12" s="38">
        <v>61.2</v>
      </c>
      <c r="AC12" s="40"/>
      <c r="AD12" s="39"/>
      <c r="AE12" s="36" t="s">
        <v>207</v>
      </c>
      <c r="AF12" s="38">
        <v>61.2</v>
      </c>
      <c r="AG12" s="40"/>
    </row>
    <row r="13" spans="1:33">
      <c r="A13" s="15"/>
      <c r="B13" s="34"/>
      <c r="C13" s="35"/>
      <c r="D13" s="37"/>
      <c r="E13" s="39"/>
      <c r="F13" s="39"/>
      <c r="G13" s="35"/>
      <c r="H13" s="37"/>
      <c r="I13" s="35"/>
      <c r="J13" s="39"/>
      <c r="K13" s="35"/>
      <c r="L13" s="37"/>
      <c r="M13" s="35"/>
      <c r="N13" s="39"/>
      <c r="O13" s="35"/>
      <c r="P13" s="37"/>
      <c r="Q13" s="39"/>
      <c r="R13" s="39"/>
      <c r="S13" s="35"/>
      <c r="T13" s="37"/>
      <c r="U13" s="39"/>
      <c r="V13" s="39"/>
      <c r="W13" s="35"/>
      <c r="X13" s="37"/>
      <c r="Y13" s="39"/>
      <c r="Z13" s="39"/>
      <c r="AA13" s="35"/>
      <c r="AB13" s="37"/>
      <c r="AC13" s="39"/>
      <c r="AD13" s="39"/>
      <c r="AE13" s="35"/>
      <c r="AF13" s="37"/>
      <c r="AG13" s="39"/>
    </row>
    <row r="14" spans="1:33">
      <c r="A14" s="15"/>
      <c r="B14" s="41" t="s">
        <v>212</v>
      </c>
      <c r="C14" s="42">
        <v>134.5</v>
      </c>
      <c r="D14" s="42"/>
      <c r="E14" s="27"/>
      <c r="F14" s="27"/>
      <c r="G14" s="42" t="s">
        <v>213</v>
      </c>
      <c r="H14" s="42"/>
      <c r="I14" s="26" t="s">
        <v>209</v>
      </c>
      <c r="J14" s="27"/>
      <c r="K14" s="42" t="s">
        <v>214</v>
      </c>
      <c r="L14" s="42"/>
      <c r="M14" s="26" t="s">
        <v>209</v>
      </c>
      <c r="N14" s="27"/>
      <c r="O14" s="42" t="s">
        <v>215</v>
      </c>
      <c r="P14" s="42"/>
      <c r="Q14" s="26" t="s">
        <v>209</v>
      </c>
      <c r="R14" s="27"/>
      <c r="S14" s="42">
        <v>0.4</v>
      </c>
      <c r="T14" s="42"/>
      <c r="U14" s="27"/>
      <c r="V14" s="27"/>
      <c r="W14" s="42">
        <v>40.1</v>
      </c>
      <c r="X14" s="42"/>
      <c r="Y14" s="27"/>
      <c r="Z14" s="27"/>
      <c r="AA14" s="42">
        <v>164.3</v>
      </c>
      <c r="AB14" s="42"/>
      <c r="AC14" s="27"/>
      <c r="AD14" s="27"/>
      <c r="AE14" s="42">
        <v>164.3</v>
      </c>
      <c r="AF14" s="42"/>
      <c r="AG14" s="27"/>
    </row>
    <row r="15" spans="1:33">
      <c r="A15" s="15"/>
      <c r="B15" s="41"/>
      <c r="C15" s="42"/>
      <c r="D15" s="42"/>
      <c r="E15" s="27"/>
      <c r="F15" s="27"/>
      <c r="G15" s="42"/>
      <c r="H15" s="42"/>
      <c r="I15" s="26"/>
      <c r="J15" s="27"/>
      <c r="K15" s="42"/>
      <c r="L15" s="42"/>
      <c r="M15" s="26"/>
      <c r="N15" s="27"/>
      <c r="O15" s="42"/>
      <c r="P15" s="42"/>
      <c r="Q15" s="26"/>
      <c r="R15" s="27"/>
      <c r="S15" s="42"/>
      <c r="T15" s="42"/>
      <c r="U15" s="27"/>
      <c r="V15" s="27"/>
      <c r="W15" s="42"/>
      <c r="X15" s="42"/>
      <c r="Y15" s="27"/>
      <c r="Z15" s="27"/>
      <c r="AA15" s="42"/>
      <c r="AB15" s="42"/>
      <c r="AC15" s="27"/>
      <c r="AD15" s="27"/>
      <c r="AE15" s="42"/>
      <c r="AF15" s="42"/>
      <c r="AG15" s="27"/>
    </row>
    <row r="16" spans="1:33">
      <c r="A16" s="15"/>
      <c r="B16" s="43" t="s">
        <v>136</v>
      </c>
      <c r="C16" s="37">
        <v>38.299999999999997</v>
      </c>
      <c r="D16" s="37"/>
      <c r="E16" s="39"/>
      <c r="F16" s="39"/>
      <c r="G16" s="37" t="s">
        <v>216</v>
      </c>
      <c r="H16" s="37"/>
      <c r="I16" s="35" t="s">
        <v>209</v>
      </c>
      <c r="J16" s="39"/>
      <c r="K16" s="37" t="s">
        <v>217</v>
      </c>
      <c r="L16" s="37"/>
      <c r="M16" s="35" t="s">
        <v>209</v>
      </c>
      <c r="N16" s="39"/>
      <c r="O16" s="37" t="s">
        <v>211</v>
      </c>
      <c r="P16" s="37"/>
      <c r="Q16" s="39"/>
      <c r="R16" s="39"/>
      <c r="S16" s="37">
        <v>0.6</v>
      </c>
      <c r="T16" s="37"/>
      <c r="U16" s="39"/>
      <c r="V16" s="39"/>
      <c r="W16" s="37">
        <v>28.1</v>
      </c>
      <c r="X16" s="37"/>
      <c r="Y16" s="39"/>
      <c r="Z16" s="39"/>
      <c r="AA16" s="37">
        <v>44.4</v>
      </c>
      <c r="AB16" s="37"/>
      <c r="AC16" s="39"/>
      <c r="AD16" s="39"/>
      <c r="AE16" s="37">
        <v>44.4</v>
      </c>
      <c r="AF16" s="37"/>
      <c r="AG16" s="39"/>
    </row>
    <row r="17" spans="1:33" ht="15.75" thickBot="1">
      <c r="A17" s="15"/>
      <c r="B17" s="43"/>
      <c r="C17" s="44"/>
      <c r="D17" s="44"/>
      <c r="E17" s="45"/>
      <c r="F17" s="39"/>
      <c r="G17" s="44"/>
      <c r="H17" s="44"/>
      <c r="I17" s="46"/>
      <c r="J17" s="39"/>
      <c r="K17" s="44"/>
      <c r="L17" s="44"/>
      <c r="M17" s="46"/>
      <c r="N17" s="39"/>
      <c r="O17" s="44"/>
      <c r="P17" s="44"/>
      <c r="Q17" s="45"/>
      <c r="R17" s="39"/>
      <c r="S17" s="44"/>
      <c r="T17" s="44"/>
      <c r="U17" s="45"/>
      <c r="V17" s="39"/>
      <c r="W17" s="44"/>
      <c r="X17" s="44"/>
      <c r="Y17" s="45"/>
      <c r="Z17" s="39"/>
      <c r="AA17" s="44"/>
      <c r="AB17" s="44"/>
      <c r="AC17" s="45"/>
      <c r="AD17" s="39"/>
      <c r="AE17" s="44"/>
      <c r="AF17" s="44"/>
      <c r="AG17" s="45"/>
    </row>
    <row r="18" spans="1:33">
      <c r="A18" s="15"/>
      <c r="B18" s="26" t="s">
        <v>218</v>
      </c>
      <c r="C18" s="47" t="s">
        <v>207</v>
      </c>
      <c r="D18" s="49">
        <v>204.5</v>
      </c>
      <c r="E18" s="33"/>
      <c r="F18" s="27"/>
      <c r="G18" s="47" t="s">
        <v>207</v>
      </c>
      <c r="H18" s="49" t="s">
        <v>219</v>
      </c>
      <c r="I18" s="47" t="s">
        <v>209</v>
      </c>
      <c r="J18" s="27"/>
      <c r="K18" s="47" t="s">
        <v>207</v>
      </c>
      <c r="L18" s="49" t="s">
        <v>220</v>
      </c>
      <c r="M18" s="47" t="s">
        <v>209</v>
      </c>
      <c r="N18" s="27"/>
      <c r="O18" s="47" t="s">
        <v>207</v>
      </c>
      <c r="P18" s="49" t="s">
        <v>215</v>
      </c>
      <c r="Q18" s="47" t="s">
        <v>209</v>
      </c>
      <c r="R18" s="27"/>
      <c r="S18" s="47" t="s">
        <v>207</v>
      </c>
      <c r="T18" s="49">
        <v>1.5</v>
      </c>
      <c r="U18" s="33"/>
      <c r="V18" s="27"/>
      <c r="W18" s="47" t="s">
        <v>207</v>
      </c>
      <c r="X18" s="49">
        <v>96.8</v>
      </c>
      <c r="Y18" s="33"/>
      <c r="Z18" s="27"/>
      <c r="AA18" s="47" t="s">
        <v>207</v>
      </c>
      <c r="AB18" s="49">
        <v>269.89999999999998</v>
      </c>
      <c r="AC18" s="33"/>
      <c r="AD18" s="27"/>
      <c r="AE18" s="47" t="s">
        <v>207</v>
      </c>
      <c r="AF18" s="49">
        <v>269.89999999999998</v>
      </c>
      <c r="AG18" s="33"/>
    </row>
    <row r="19" spans="1:33" ht="15.75" thickBot="1">
      <c r="A19" s="15"/>
      <c r="B19" s="26"/>
      <c r="C19" s="48"/>
      <c r="D19" s="50"/>
      <c r="E19" s="51"/>
      <c r="F19" s="27"/>
      <c r="G19" s="48"/>
      <c r="H19" s="50"/>
      <c r="I19" s="48"/>
      <c r="J19" s="27"/>
      <c r="K19" s="48"/>
      <c r="L19" s="50"/>
      <c r="M19" s="48"/>
      <c r="N19" s="27"/>
      <c r="O19" s="48"/>
      <c r="P19" s="50"/>
      <c r="Q19" s="48"/>
      <c r="R19" s="27"/>
      <c r="S19" s="48"/>
      <c r="T19" s="50"/>
      <c r="U19" s="51"/>
      <c r="V19" s="27"/>
      <c r="W19" s="48"/>
      <c r="X19" s="50"/>
      <c r="Y19" s="51"/>
      <c r="Z19" s="27"/>
      <c r="AA19" s="48"/>
      <c r="AB19" s="50"/>
      <c r="AC19" s="51"/>
      <c r="AD19" s="27"/>
      <c r="AE19" s="48"/>
      <c r="AF19" s="50"/>
      <c r="AG19" s="51"/>
    </row>
    <row r="20" spans="1:33" ht="15.75" thickTop="1"/>
  </sheetData>
  <mergeCells count="153">
    <mergeCell ref="AF18:AF19"/>
    <mergeCell ref="AG18:AG19"/>
    <mergeCell ref="A1:A2"/>
    <mergeCell ref="B1:AG1"/>
    <mergeCell ref="B2:AG2"/>
    <mergeCell ref="B3:AG3"/>
    <mergeCell ref="B4:AG4"/>
    <mergeCell ref="A5:A19"/>
    <mergeCell ref="B5:AG5"/>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9:AD11"/>
    <mergeCell ref="AE9:AG9"/>
    <mergeCell ref="AE10:AG10"/>
    <mergeCell ref="AE11:AG11"/>
    <mergeCell ref="B12:B13"/>
    <mergeCell ref="C12:C13"/>
    <mergeCell ref="D12:D13"/>
    <mergeCell ref="E12:E13"/>
    <mergeCell ref="F12:F13"/>
    <mergeCell ref="G12:G13"/>
    <mergeCell ref="R9:R11"/>
    <mergeCell ref="S9:U11"/>
    <mergeCell ref="V9:V11"/>
    <mergeCell ref="W9:Y11"/>
    <mergeCell ref="Z9:Z11"/>
    <mergeCell ref="AA9:AC9"/>
    <mergeCell ref="AA10:AC10"/>
    <mergeCell ref="AA11:AC11"/>
    <mergeCell ref="J9:J11"/>
    <mergeCell ref="K9:M9"/>
    <mergeCell ref="K10:M10"/>
    <mergeCell ref="K11:M11"/>
    <mergeCell ref="N9:N11"/>
    <mergeCell ref="O9:Q11"/>
    <mergeCell ref="B9:B11"/>
    <mergeCell ref="C9:E9"/>
    <mergeCell ref="C10:E10"/>
    <mergeCell ref="C11:E11"/>
    <mergeCell ref="F9:F11"/>
    <mergeCell ref="G9:I9"/>
    <mergeCell ref="G10:I10"/>
    <mergeCell ref="G11:I11"/>
    <mergeCell ref="B6:AG6"/>
    <mergeCell ref="C8:E8"/>
    <mergeCell ref="G8:I8"/>
    <mergeCell ref="K8:M8"/>
    <mergeCell ref="O8:Q8"/>
    <mergeCell ref="S8:U8"/>
    <mergeCell ref="W8:Y8"/>
    <mergeCell ref="AA8:A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7" t="s">
        <v>908</v>
      </c>
      <c r="B1" s="7" t="s">
        <v>1</v>
      </c>
      <c r="C1" s="7"/>
      <c r="D1" s="7"/>
      <c r="E1" s="7"/>
      <c r="F1" s="7"/>
      <c r="G1" s="7"/>
      <c r="H1" s="7"/>
      <c r="I1" s="7"/>
    </row>
    <row r="2" spans="1:9" ht="15" customHeight="1">
      <c r="A2" s="7"/>
      <c r="B2" s="7" t="s">
        <v>2</v>
      </c>
      <c r="C2" s="7"/>
      <c r="D2" s="7"/>
      <c r="E2" s="7"/>
      <c r="F2" s="7"/>
      <c r="G2" s="7"/>
      <c r="H2" s="7"/>
      <c r="I2" s="7"/>
    </row>
    <row r="3" spans="1:9" ht="15" customHeight="1">
      <c r="A3" s="3" t="s">
        <v>221</v>
      </c>
      <c r="B3" s="52" t="s">
        <v>5</v>
      </c>
      <c r="C3" s="52"/>
      <c r="D3" s="52"/>
      <c r="E3" s="52"/>
      <c r="F3" s="52"/>
      <c r="G3" s="52"/>
      <c r="H3" s="52"/>
      <c r="I3" s="52"/>
    </row>
    <row r="4" spans="1:9" ht="15" customHeight="1">
      <c r="A4" s="15" t="s">
        <v>69</v>
      </c>
      <c r="B4" s="52" t="s">
        <v>5</v>
      </c>
      <c r="C4" s="52"/>
      <c r="D4" s="52"/>
      <c r="E4" s="52"/>
      <c r="F4" s="52"/>
      <c r="G4" s="52"/>
      <c r="H4" s="52"/>
      <c r="I4" s="52"/>
    </row>
    <row r="5" spans="1:9">
      <c r="A5" s="15"/>
      <c r="B5" s="25"/>
      <c r="C5" s="25"/>
      <c r="D5" s="25"/>
      <c r="E5" s="25"/>
      <c r="F5" s="25"/>
      <c r="G5" s="25"/>
      <c r="H5" s="25"/>
      <c r="I5" s="25"/>
    </row>
    <row r="6" spans="1:9">
      <c r="A6" s="15"/>
      <c r="B6" s="16"/>
      <c r="C6" s="16"/>
      <c r="D6" s="16"/>
      <c r="E6" s="16"/>
      <c r="F6" s="16"/>
      <c r="G6" s="16"/>
      <c r="H6" s="16"/>
      <c r="I6" s="16"/>
    </row>
    <row r="7" spans="1:9">
      <c r="A7" s="15"/>
      <c r="B7" s="13"/>
      <c r="C7" s="30" t="s">
        <v>223</v>
      </c>
      <c r="D7" s="30"/>
      <c r="E7" s="30"/>
      <c r="F7" s="13"/>
      <c r="G7" s="30" t="s">
        <v>223</v>
      </c>
      <c r="H7" s="30"/>
      <c r="I7" s="30"/>
    </row>
    <row r="8" spans="1:9" ht="15.75" thickBot="1">
      <c r="A8" s="15"/>
      <c r="B8" s="19" t="s">
        <v>190</v>
      </c>
      <c r="C8" s="28" t="s">
        <v>224</v>
      </c>
      <c r="D8" s="28"/>
      <c r="E8" s="28"/>
      <c r="F8" s="13"/>
      <c r="G8" s="28" t="s">
        <v>225</v>
      </c>
      <c r="H8" s="28"/>
      <c r="I8" s="28"/>
    </row>
    <row r="9" spans="1:9">
      <c r="A9" s="15"/>
      <c r="B9" s="57" t="s">
        <v>226</v>
      </c>
      <c r="C9" s="36" t="s">
        <v>207</v>
      </c>
      <c r="D9" s="38">
        <v>74.2</v>
      </c>
      <c r="E9" s="40"/>
      <c r="F9" s="39"/>
      <c r="G9" s="36" t="s">
        <v>207</v>
      </c>
      <c r="H9" s="38">
        <v>89.1</v>
      </c>
      <c r="I9" s="40"/>
    </row>
    <row r="10" spans="1:9">
      <c r="A10" s="15"/>
      <c r="B10" s="57"/>
      <c r="C10" s="58"/>
      <c r="D10" s="59"/>
      <c r="E10" s="60"/>
      <c r="F10" s="39"/>
      <c r="G10" s="58"/>
      <c r="H10" s="59"/>
      <c r="I10" s="60"/>
    </row>
    <row r="11" spans="1:9">
      <c r="A11" s="15"/>
      <c r="B11" s="61" t="s">
        <v>227</v>
      </c>
      <c r="C11" s="42">
        <v>81</v>
      </c>
      <c r="D11" s="42"/>
      <c r="E11" s="27"/>
      <c r="F11" s="27"/>
      <c r="G11" s="42">
        <v>109.1</v>
      </c>
      <c r="H11" s="42"/>
      <c r="I11" s="27"/>
    </row>
    <row r="12" spans="1:9">
      <c r="A12" s="15"/>
      <c r="B12" s="61"/>
      <c r="C12" s="42"/>
      <c r="D12" s="42"/>
      <c r="E12" s="27"/>
      <c r="F12" s="27"/>
      <c r="G12" s="42"/>
      <c r="H12" s="42"/>
      <c r="I12" s="27"/>
    </row>
    <row r="13" spans="1:9">
      <c r="A13" s="15"/>
      <c r="B13" s="57" t="s">
        <v>228</v>
      </c>
      <c r="C13" s="37">
        <v>52.6</v>
      </c>
      <c r="D13" s="37"/>
      <c r="E13" s="39"/>
      <c r="F13" s="39"/>
      <c r="G13" s="37">
        <v>49.6</v>
      </c>
      <c r="H13" s="37"/>
      <c r="I13" s="39"/>
    </row>
    <row r="14" spans="1:9" ht="15.75" thickBot="1">
      <c r="A14" s="15"/>
      <c r="B14" s="57"/>
      <c r="C14" s="44"/>
      <c r="D14" s="44"/>
      <c r="E14" s="45"/>
      <c r="F14" s="39"/>
      <c r="G14" s="44"/>
      <c r="H14" s="44"/>
      <c r="I14" s="45"/>
    </row>
    <row r="15" spans="1:9">
      <c r="A15" s="15"/>
      <c r="B15" s="41" t="s">
        <v>229</v>
      </c>
      <c r="C15" s="47" t="s">
        <v>207</v>
      </c>
      <c r="D15" s="49">
        <v>207.8</v>
      </c>
      <c r="E15" s="33"/>
      <c r="F15" s="27"/>
      <c r="G15" s="47" t="s">
        <v>207</v>
      </c>
      <c r="H15" s="49">
        <v>247.8</v>
      </c>
      <c r="I15" s="33"/>
    </row>
    <row r="16" spans="1:9" ht="15.75" thickBot="1">
      <c r="A16" s="15"/>
      <c r="B16" s="41"/>
      <c r="C16" s="48"/>
      <c r="D16" s="50"/>
      <c r="E16" s="51"/>
      <c r="F16" s="27"/>
      <c r="G16" s="48"/>
      <c r="H16" s="50"/>
      <c r="I16" s="51"/>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909</v>
      </c>
      <c r="B1" s="7" t="s">
        <v>1</v>
      </c>
      <c r="C1" s="7"/>
      <c r="D1" s="7"/>
      <c r="E1" s="7"/>
      <c r="F1" s="7"/>
      <c r="G1" s="7"/>
      <c r="H1" s="7"/>
      <c r="I1" s="7"/>
    </row>
    <row r="2" spans="1:9" ht="15" customHeight="1">
      <c r="A2" s="7"/>
      <c r="B2" s="7" t="s">
        <v>2</v>
      </c>
      <c r="C2" s="7"/>
      <c r="D2" s="7"/>
      <c r="E2" s="7"/>
      <c r="F2" s="7"/>
      <c r="G2" s="7"/>
      <c r="H2" s="7"/>
      <c r="I2" s="7"/>
    </row>
    <row r="3" spans="1:9" ht="15" customHeight="1">
      <c r="A3" s="3" t="s">
        <v>910</v>
      </c>
      <c r="B3" s="52" t="s">
        <v>5</v>
      </c>
      <c r="C3" s="52"/>
      <c r="D3" s="52"/>
      <c r="E3" s="52"/>
      <c r="F3" s="52"/>
      <c r="G3" s="52"/>
      <c r="H3" s="52"/>
      <c r="I3" s="52"/>
    </row>
    <row r="4" spans="1:9" ht="15" customHeight="1">
      <c r="A4" s="15" t="s">
        <v>911</v>
      </c>
      <c r="B4" s="52" t="s">
        <v>5</v>
      </c>
      <c r="C4" s="52"/>
      <c r="D4" s="52"/>
      <c r="E4" s="52"/>
      <c r="F4" s="52"/>
      <c r="G4" s="52"/>
      <c r="H4" s="52"/>
      <c r="I4" s="52"/>
    </row>
    <row r="5" spans="1:9">
      <c r="A5" s="15"/>
      <c r="B5" s="27" t="s">
        <v>234</v>
      </c>
      <c r="C5" s="27"/>
      <c r="D5" s="27"/>
      <c r="E5" s="27"/>
      <c r="F5" s="27"/>
      <c r="G5" s="27"/>
      <c r="H5" s="27"/>
      <c r="I5" s="27"/>
    </row>
    <row r="6" spans="1:9">
      <c r="A6" s="15"/>
      <c r="B6" s="25"/>
      <c r="C6" s="25"/>
      <c r="D6" s="25"/>
      <c r="E6" s="25"/>
      <c r="F6" s="25"/>
      <c r="G6" s="25"/>
      <c r="H6" s="25"/>
      <c r="I6" s="25"/>
    </row>
    <row r="7" spans="1:9">
      <c r="A7" s="15"/>
      <c r="B7" s="16"/>
      <c r="C7" s="16"/>
      <c r="D7" s="16"/>
      <c r="E7" s="16"/>
      <c r="F7" s="16"/>
      <c r="G7" s="16"/>
      <c r="H7" s="16"/>
      <c r="I7" s="16"/>
    </row>
    <row r="8" spans="1:9">
      <c r="A8" s="15"/>
      <c r="B8" s="13"/>
      <c r="C8" s="30" t="s">
        <v>223</v>
      </c>
      <c r="D8" s="30"/>
      <c r="E8" s="30"/>
      <c r="F8" s="13"/>
      <c r="G8" s="30" t="s">
        <v>223</v>
      </c>
      <c r="H8" s="30"/>
      <c r="I8" s="30"/>
    </row>
    <row r="9" spans="1:9" ht="15.75" thickBot="1">
      <c r="A9" s="15"/>
      <c r="B9" s="19" t="s">
        <v>190</v>
      </c>
      <c r="C9" s="28" t="s">
        <v>224</v>
      </c>
      <c r="D9" s="28"/>
      <c r="E9" s="28"/>
      <c r="F9" s="13"/>
      <c r="G9" s="28" t="s">
        <v>225</v>
      </c>
      <c r="H9" s="28"/>
      <c r="I9" s="28"/>
    </row>
    <row r="10" spans="1:9">
      <c r="A10" s="15"/>
      <c r="B10" s="57" t="s">
        <v>235</v>
      </c>
      <c r="C10" s="36" t="s">
        <v>207</v>
      </c>
      <c r="D10" s="38">
        <v>338.9</v>
      </c>
      <c r="E10" s="40"/>
      <c r="F10" s="39"/>
      <c r="G10" s="36" t="s">
        <v>207</v>
      </c>
      <c r="H10" s="38">
        <v>133.80000000000001</v>
      </c>
      <c r="I10" s="40"/>
    </row>
    <row r="11" spans="1:9">
      <c r="A11" s="15"/>
      <c r="B11" s="57"/>
      <c r="C11" s="58"/>
      <c r="D11" s="59"/>
      <c r="E11" s="60"/>
      <c r="F11" s="39"/>
      <c r="G11" s="58"/>
      <c r="H11" s="59"/>
      <c r="I11" s="60"/>
    </row>
    <row r="12" spans="1:9">
      <c r="A12" s="15"/>
      <c r="B12" s="61" t="s">
        <v>236</v>
      </c>
      <c r="C12" s="42">
        <v>17.8</v>
      </c>
      <c r="D12" s="42"/>
      <c r="E12" s="27"/>
      <c r="F12" s="27"/>
      <c r="G12" s="42" t="s">
        <v>211</v>
      </c>
      <c r="H12" s="42"/>
      <c r="I12" s="27"/>
    </row>
    <row r="13" spans="1:9" ht="15.75" thickBot="1">
      <c r="A13" s="15"/>
      <c r="B13" s="61"/>
      <c r="C13" s="63"/>
      <c r="D13" s="63"/>
      <c r="E13" s="64"/>
      <c r="F13" s="27"/>
      <c r="G13" s="63"/>
      <c r="H13" s="63"/>
      <c r="I13" s="64"/>
    </row>
    <row r="14" spans="1:9">
      <c r="A14" s="15"/>
      <c r="B14" s="34" t="s">
        <v>237</v>
      </c>
      <c r="C14" s="36" t="s">
        <v>207</v>
      </c>
      <c r="D14" s="38">
        <v>356.7</v>
      </c>
      <c r="E14" s="40"/>
      <c r="F14" s="39"/>
      <c r="G14" s="36" t="s">
        <v>207</v>
      </c>
      <c r="H14" s="38">
        <v>133.80000000000001</v>
      </c>
      <c r="I14" s="40"/>
    </row>
    <row r="15" spans="1:9" ht="15.75" thickBot="1">
      <c r="A15" s="15"/>
      <c r="B15" s="34"/>
      <c r="C15" s="65"/>
      <c r="D15" s="66"/>
      <c r="E15" s="67"/>
      <c r="F15" s="39"/>
      <c r="G15" s="65"/>
      <c r="H15" s="66"/>
      <c r="I15" s="67"/>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4" max="4" width="2" customWidth="1"/>
    <col min="5" max="5" width="8.140625" customWidth="1"/>
    <col min="7" max="7" width="2.140625" customWidth="1"/>
    <col min="8" max="8" width="6.42578125" customWidth="1"/>
    <col min="9" max="9" width="9.85546875" customWidth="1"/>
    <col min="10" max="10" width="2" customWidth="1"/>
    <col min="11" max="11" width="8.140625" customWidth="1"/>
    <col min="14" max="14" width="2" customWidth="1"/>
    <col min="15" max="15" width="8.140625" customWidth="1"/>
    <col min="17" max="17" width="2.140625" customWidth="1"/>
    <col min="18" max="18" width="6.42578125" customWidth="1"/>
    <col min="19" max="19" width="9.85546875" customWidth="1"/>
    <col min="20" max="20" width="2" customWidth="1"/>
    <col min="21" max="21" width="8.140625" customWidth="1"/>
  </cols>
  <sheetData>
    <row r="1" spans="1:22" ht="15" customHeight="1">
      <c r="A1" s="7" t="s">
        <v>9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0</v>
      </c>
      <c r="B3" s="52" t="s">
        <v>5</v>
      </c>
      <c r="C3" s="52"/>
      <c r="D3" s="52"/>
      <c r="E3" s="52"/>
      <c r="F3" s="52"/>
      <c r="G3" s="52"/>
      <c r="H3" s="52"/>
      <c r="I3" s="52"/>
      <c r="J3" s="52"/>
      <c r="K3" s="52"/>
      <c r="L3" s="52"/>
      <c r="M3" s="52"/>
      <c r="N3" s="52"/>
      <c r="O3" s="52"/>
      <c r="P3" s="52"/>
      <c r="Q3" s="52"/>
      <c r="R3" s="52"/>
      <c r="S3" s="52"/>
      <c r="T3" s="52"/>
      <c r="U3" s="52"/>
      <c r="V3" s="52"/>
    </row>
    <row r="4" spans="1:22" ht="15" customHeight="1">
      <c r="A4" s="15" t="s">
        <v>913</v>
      </c>
      <c r="B4" s="52" t="s">
        <v>5</v>
      </c>
      <c r="C4" s="52"/>
      <c r="D4" s="52"/>
      <c r="E4" s="52"/>
      <c r="F4" s="52"/>
      <c r="G4" s="52"/>
      <c r="H4" s="52"/>
      <c r="I4" s="52"/>
      <c r="J4" s="52"/>
      <c r="K4" s="52"/>
      <c r="L4" s="52"/>
      <c r="M4" s="52"/>
      <c r="N4" s="52"/>
      <c r="O4" s="52"/>
      <c r="P4" s="52"/>
      <c r="Q4" s="52"/>
      <c r="R4" s="52"/>
      <c r="S4" s="52"/>
      <c r="T4" s="52"/>
      <c r="U4" s="52"/>
      <c r="V4" s="52"/>
    </row>
    <row r="5" spans="1:22">
      <c r="A5" s="15"/>
      <c r="B5" s="25"/>
      <c r="C5" s="25"/>
      <c r="D5" s="25"/>
      <c r="E5" s="25"/>
      <c r="F5" s="25"/>
      <c r="G5" s="25"/>
      <c r="H5" s="25"/>
      <c r="I5" s="25"/>
      <c r="J5" s="25"/>
      <c r="K5" s="25"/>
      <c r="L5" s="25"/>
      <c r="M5" s="25"/>
      <c r="N5" s="25"/>
      <c r="O5" s="25"/>
      <c r="P5" s="25"/>
      <c r="Q5" s="25"/>
      <c r="R5" s="25"/>
      <c r="S5" s="25"/>
      <c r="T5" s="25"/>
      <c r="U5" s="25"/>
      <c r="V5" s="25"/>
    </row>
    <row r="6" spans="1:22">
      <c r="A6" s="15"/>
      <c r="B6" s="16"/>
      <c r="C6" s="16"/>
      <c r="D6" s="16"/>
      <c r="E6" s="16"/>
      <c r="F6" s="16"/>
      <c r="G6" s="16"/>
      <c r="H6" s="16"/>
      <c r="I6" s="16"/>
      <c r="J6" s="16"/>
      <c r="K6" s="16"/>
      <c r="L6" s="16"/>
      <c r="M6" s="16"/>
      <c r="N6" s="16"/>
      <c r="O6" s="16"/>
      <c r="P6" s="16"/>
      <c r="Q6" s="16"/>
      <c r="R6" s="16"/>
      <c r="S6" s="16"/>
      <c r="T6" s="16"/>
      <c r="U6" s="16"/>
      <c r="V6" s="16"/>
    </row>
    <row r="7" spans="1:22" ht="15.75" thickBot="1">
      <c r="A7" s="15"/>
      <c r="B7" s="13"/>
      <c r="C7" s="13"/>
      <c r="D7" s="28" t="s">
        <v>189</v>
      </c>
      <c r="E7" s="28"/>
      <c r="F7" s="28"/>
      <c r="G7" s="28"/>
      <c r="H7" s="28"/>
      <c r="I7" s="28"/>
      <c r="J7" s="28"/>
      <c r="K7" s="28"/>
      <c r="L7" s="28"/>
      <c r="M7" s="13"/>
      <c r="N7" s="28" t="s">
        <v>242</v>
      </c>
      <c r="O7" s="28"/>
      <c r="P7" s="28"/>
      <c r="Q7" s="28"/>
      <c r="R7" s="28"/>
      <c r="S7" s="28"/>
      <c r="T7" s="28"/>
      <c r="U7" s="28"/>
      <c r="V7" s="28"/>
    </row>
    <row r="8" spans="1:22" ht="15.75" thickBot="1">
      <c r="A8" s="15"/>
      <c r="B8" s="13"/>
      <c r="C8" s="13"/>
      <c r="D8" s="72" t="s">
        <v>243</v>
      </c>
      <c r="E8" s="72"/>
      <c r="F8" s="72"/>
      <c r="G8" s="72" t="s">
        <v>244</v>
      </c>
      <c r="H8" s="72"/>
      <c r="I8" s="72"/>
      <c r="J8" s="72" t="s">
        <v>245</v>
      </c>
      <c r="K8" s="72"/>
      <c r="L8" s="72"/>
      <c r="M8" s="13"/>
      <c r="N8" s="72" t="s">
        <v>243</v>
      </c>
      <c r="O8" s="72"/>
      <c r="P8" s="72"/>
      <c r="Q8" s="72" t="s">
        <v>244</v>
      </c>
      <c r="R8" s="72"/>
      <c r="S8" s="72"/>
      <c r="T8" s="72" t="s">
        <v>245</v>
      </c>
      <c r="U8" s="72"/>
      <c r="V8" s="72"/>
    </row>
    <row r="9" spans="1:22">
      <c r="A9" s="15"/>
      <c r="B9" s="19" t="s">
        <v>190</v>
      </c>
      <c r="C9" s="13"/>
      <c r="D9" s="73"/>
      <c r="E9" s="73"/>
      <c r="F9" s="73"/>
      <c r="G9" s="73"/>
      <c r="H9" s="73"/>
      <c r="I9" s="73"/>
      <c r="J9" s="33"/>
      <c r="K9" s="33"/>
      <c r="L9" s="33"/>
      <c r="M9" s="13"/>
      <c r="N9" s="33"/>
      <c r="O9" s="33"/>
      <c r="P9" s="33"/>
      <c r="Q9" s="33"/>
      <c r="R9" s="33"/>
      <c r="S9" s="33"/>
      <c r="T9" s="33"/>
      <c r="U9" s="33"/>
      <c r="V9" s="33"/>
    </row>
    <row r="10" spans="1:22">
      <c r="A10" s="15"/>
      <c r="B10" s="54" t="s">
        <v>246</v>
      </c>
      <c r="C10" s="22"/>
      <c r="D10" s="39"/>
      <c r="E10" s="39"/>
      <c r="F10" s="39"/>
      <c r="G10" s="39"/>
      <c r="H10" s="39"/>
      <c r="I10" s="39"/>
      <c r="J10" s="39"/>
      <c r="K10" s="39"/>
      <c r="L10" s="39"/>
      <c r="M10" s="22"/>
      <c r="N10" s="39"/>
      <c r="O10" s="39"/>
      <c r="P10" s="39"/>
      <c r="Q10" s="39"/>
      <c r="R10" s="39"/>
      <c r="S10" s="39"/>
      <c r="T10" s="39"/>
      <c r="U10" s="39"/>
      <c r="V10" s="39"/>
    </row>
    <row r="11" spans="1:22">
      <c r="A11" s="15"/>
      <c r="B11" s="74" t="s">
        <v>247</v>
      </c>
      <c r="C11" s="27"/>
      <c r="D11" s="26" t="s">
        <v>207</v>
      </c>
      <c r="E11" s="42">
        <v>550</v>
      </c>
      <c r="F11" s="27"/>
      <c r="G11" s="26" t="s">
        <v>207</v>
      </c>
      <c r="H11" s="42" t="s">
        <v>211</v>
      </c>
      <c r="I11" s="27"/>
      <c r="J11" s="26" t="s">
        <v>207</v>
      </c>
      <c r="K11" s="42">
        <v>550</v>
      </c>
      <c r="L11" s="27"/>
      <c r="M11" s="27"/>
      <c r="N11" s="26" t="s">
        <v>207</v>
      </c>
      <c r="O11" s="42">
        <v>550</v>
      </c>
      <c r="P11" s="27"/>
      <c r="Q11" s="26" t="s">
        <v>207</v>
      </c>
      <c r="R11" s="42" t="s">
        <v>211</v>
      </c>
      <c r="S11" s="27"/>
      <c r="T11" s="26" t="s">
        <v>207</v>
      </c>
      <c r="U11" s="42">
        <v>550</v>
      </c>
      <c r="V11" s="27"/>
    </row>
    <row r="12" spans="1:22">
      <c r="A12" s="15"/>
      <c r="B12" s="74"/>
      <c r="C12" s="27"/>
      <c r="D12" s="26"/>
      <c r="E12" s="42"/>
      <c r="F12" s="27"/>
      <c r="G12" s="26"/>
      <c r="H12" s="42"/>
      <c r="I12" s="27"/>
      <c r="J12" s="26"/>
      <c r="K12" s="42"/>
      <c r="L12" s="27"/>
      <c r="M12" s="27"/>
      <c r="N12" s="26"/>
      <c r="O12" s="42"/>
      <c r="P12" s="27"/>
      <c r="Q12" s="26"/>
      <c r="R12" s="42"/>
      <c r="S12" s="27"/>
      <c r="T12" s="26"/>
      <c r="U12" s="42"/>
      <c r="V12" s="27"/>
    </row>
    <row r="13" spans="1:22">
      <c r="A13" s="15"/>
      <c r="B13" s="43" t="s">
        <v>248</v>
      </c>
      <c r="C13" s="39"/>
      <c r="D13" s="37">
        <v>196.6</v>
      </c>
      <c r="E13" s="37"/>
      <c r="F13" s="39"/>
      <c r="G13" s="37" t="s">
        <v>211</v>
      </c>
      <c r="H13" s="37"/>
      <c r="I13" s="39"/>
      <c r="J13" s="37">
        <v>196.6</v>
      </c>
      <c r="K13" s="37"/>
      <c r="L13" s="39"/>
      <c r="M13" s="39"/>
      <c r="N13" s="37">
        <v>196.1</v>
      </c>
      <c r="O13" s="37"/>
      <c r="P13" s="39"/>
      <c r="Q13" s="37" t="s">
        <v>211</v>
      </c>
      <c r="R13" s="37"/>
      <c r="S13" s="39"/>
      <c r="T13" s="37">
        <v>196.1</v>
      </c>
      <c r="U13" s="37"/>
      <c r="V13" s="39"/>
    </row>
    <row r="14" spans="1:22">
      <c r="A14" s="15"/>
      <c r="B14" s="43"/>
      <c r="C14" s="39"/>
      <c r="D14" s="37"/>
      <c r="E14" s="37"/>
      <c r="F14" s="39"/>
      <c r="G14" s="37"/>
      <c r="H14" s="37"/>
      <c r="I14" s="39"/>
      <c r="J14" s="37"/>
      <c r="K14" s="37"/>
      <c r="L14" s="39"/>
      <c r="M14" s="39"/>
      <c r="N14" s="37"/>
      <c r="O14" s="37"/>
      <c r="P14" s="39"/>
      <c r="Q14" s="37"/>
      <c r="R14" s="37"/>
      <c r="S14" s="39"/>
      <c r="T14" s="37"/>
      <c r="U14" s="37"/>
      <c r="V14" s="39"/>
    </row>
    <row r="15" spans="1:22">
      <c r="A15" s="15"/>
      <c r="B15" s="75" t="s">
        <v>249</v>
      </c>
      <c r="C15" s="27"/>
      <c r="D15" s="42">
        <v>29.2</v>
      </c>
      <c r="E15" s="42"/>
      <c r="F15" s="27"/>
      <c r="G15" s="42">
        <v>19.7</v>
      </c>
      <c r="H15" s="42"/>
      <c r="I15" s="27"/>
      <c r="J15" s="42">
        <v>9.5</v>
      </c>
      <c r="K15" s="42"/>
      <c r="L15" s="27"/>
      <c r="M15" s="27"/>
      <c r="N15" s="42">
        <v>16</v>
      </c>
      <c r="O15" s="42"/>
      <c r="P15" s="27"/>
      <c r="Q15" s="42">
        <v>3.4</v>
      </c>
      <c r="R15" s="42"/>
      <c r="S15" s="27"/>
      <c r="T15" s="42">
        <v>12.6</v>
      </c>
      <c r="U15" s="42"/>
      <c r="V15" s="27"/>
    </row>
    <row r="16" spans="1:22" ht="15.75" thickBot="1">
      <c r="A16" s="15"/>
      <c r="B16" s="75"/>
      <c r="C16" s="27"/>
      <c r="D16" s="63"/>
      <c r="E16" s="63"/>
      <c r="F16" s="64"/>
      <c r="G16" s="63"/>
      <c r="H16" s="63"/>
      <c r="I16" s="64"/>
      <c r="J16" s="63"/>
      <c r="K16" s="63"/>
      <c r="L16" s="64"/>
      <c r="M16" s="27"/>
      <c r="N16" s="63"/>
      <c r="O16" s="63"/>
      <c r="P16" s="64"/>
      <c r="Q16" s="63"/>
      <c r="R16" s="63"/>
      <c r="S16" s="64"/>
      <c r="T16" s="63"/>
      <c r="U16" s="63"/>
      <c r="V16" s="64"/>
    </row>
    <row r="17" spans="1:22">
      <c r="A17" s="15"/>
      <c r="B17" s="76" t="s">
        <v>250</v>
      </c>
      <c r="C17" s="39"/>
      <c r="D17" s="36" t="s">
        <v>207</v>
      </c>
      <c r="E17" s="38">
        <v>775.8</v>
      </c>
      <c r="F17" s="40"/>
      <c r="G17" s="36" t="s">
        <v>207</v>
      </c>
      <c r="H17" s="38">
        <v>19.7</v>
      </c>
      <c r="I17" s="40"/>
      <c r="J17" s="36" t="s">
        <v>207</v>
      </c>
      <c r="K17" s="38">
        <v>756.1</v>
      </c>
      <c r="L17" s="40"/>
      <c r="M17" s="39"/>
      <c r="N17" s="36" t="s">
        <v>207</v>
      </c>
      <c r="O17" s="38">
        <v>762.1</v>
      </c>
      <c r="P17" s="40"/>
      <c r="Q17" s="36" t="s">
        <v>207</v>
      </c>
      <c r="R17" s="38">
        <v>3.4</v>
      </c>
      <c r="S17" s="40"/>
      <c r="T17" s="36" t="s">
        <v>207</v>
      </c>
      <c r="U17" s="38">
        <v>758.7</v>
      </c>
      <c r="V17" s="40"/>
    </row>
    <row r="18" spans="1:22" ht="15.75" thickBot="1">
      <c r="A18" s="15"/>
      <c r="B18" s="76"/>
      <c r="C18" s="39"/>
      <c r="D18" s="46"/>
      <c r="E18" s="44"/>
      <c r="F18" s="45"/>
      <c r="G18" s="46"/>
      <c r="H18" s="44"/>
      <c r="I18" s="45"/>
      <c r="J18" s="46"/>
      <c r="K18" s="44"/>
      <c r="L18" s="45"/>
      <c r="M18" s="39"/>
      <c r="N18" s="46"/>
      <c r="O18" s="44"/>
      <c r="P18" s="45"/>
      <c r="Q18" s="46"/>
      <c r="R18" s="44"/>
      <c r="S18" s="45"/>
      <c r="T18" s="46"/>
      <c r="U18" s="44"/>
      <c r="V18" s="45"/>
    </row>
    <row r="19" spans="1:22" ht="26.25">
      <c r="A19" s="15"/>
      <c r="B19" s="71" t="s">
        <v>251</v>
      </c>
      <c r="C19" s="13"/>
      <c r="D19" s="33"/>
      <c r="E19" s="33"/>
      <c r="F19" s="33"/>
      <c r="G19" s="33"/>
      <c r="H19" s="33"/>
      <c r="I19" s="33"/>
      <c r="J19" s="33"/>
      <c r="K19" s="33"/>
      <c r="L19" s="33"/>
      <c r="M19" s="13"/>
      <c r="N19" s="33"/>
      <c r="O19" s="33"/>
      <c r="P19" s="33"/>
      <c r="Q19" s="33"/>
      <c r="R19" s="33"/>
      <c r="S19" s="33"/>
      <c r="T19" s="33"/>
      <c r="U19" s="33"/>
      <c r="V19" s="33"/>
    </row>
    <row r="20" spans="1:22">
      <c r="A20" s="15"/>
      <c r="B20" s="76" t="s">
        <v>252</v>
      </c>
      <c r="C20" s="39"/>
      <c r="D20" s="35" t="s">
        <v>207</v>
      </c>
      <c r="E20" s="37">
        <v>56.5</v>
      </c>
      <c r="F20" s="39"/>
      <c r="G20" s="35" t="s">
        <v>207</v>
      </c>
      <c r="H20" s="37">
        <v>56.5</v>
      </c>
      <c r="I20" s="39"/>
      <c r="J20" s="35" t="s">
        <v>207</v>
      </c>
      <c r="K20" s="37" t="s">
        <v>211</v>
      </c>
      <c r="L20" s="39"/>
      <c r="M20" s="39"/>
      <c r="N20" s="35" t="s">
        <v>207</v>
      </c>
      <c r="O20" s="37">
        <v>14.7</v>
      </c>
      <c r="P20" s="39"/>
      <c r="Q20" s="35" t="s">
        <v>207</v>
      </c>
      <c r="R20" s="37">
        <v>14.7</v>
      </c>
      <c r="S20" s="39"/>
      <c r="T20" s="35" t="s">
        <v>207</v>
      </c>
      <c r="U20" s="37" t="s">
        <v>211</v>
      </c>
      <c r="V20" s="39"/>
    </row>
    <row r="21" spans="1:22">
      <c r="A21" s="15"/>
      <c r="B21" s="76"/>
      <c r="C21" s="39"/>
      <c r="D21" s="35"/>
      <c r="E21" s="37"/>
      <c r="F21" s="39"/>
      <c r="G21" s="35"/>
      <c r="H21" s="37"/>
      <c r="I21" s="39"/>
      <c r="J21" s="35"/>
      <c r="K21" s="37"/>
      <c r="L21" s="39"/>
      <c r="M21" s="39"/>
      <c r="N21" s="35"/>
      <c r="O21" s="37"/>
      <c r="P21" s="39"/>
      <c r="Q21" s="35"/>
      <c r="R21" s="37"/>
      <c r="S21" s="39"/>
      <c r="T21" s="35"/>
      <c r="U21" s="37"/>
      <c r="V21" s="39"/>
    </row>
    <row r="22" spans="1:22">
      <c r="A22" s="15"/>
      <c r="B22" s="74" t="s">
        <v>253</v>
      </c>
      <c r="C22" s="27"/>
      <c r="D22" s="42">
        <v>858.8</v>
      </c>
      <c r="E22" s="42"/>
      <c r="F22" s="27"/>
      <c r="G22" s="42">
        <v>185.1</v>
      </c>
      <c r="H22" s="42"/>
      <c r="I22" s="27"/>
      <c r="J22" s="42">
        <v>673.7</v>
      </c>
      <c r="K22" s="42"/>
      <c r="L22" s="27"/>
      <c r="M22" s="27"/>
      <c r="N22" s="42">
        <v>271.3</v>
      </c>
      <c r="O22" s="42"/>
      <c r="P22" s="27"/>
      <c r="Q22" s="42">
        <v>61.3</v>
      </c>
      <c r="R22" s="42"/>
      <c r="S22" s="27"/>
      <c r="T22" s="42">
        <v>210</v>
      </c>
      <c r="U22" s="42"/>
      <c r="V22" s="27"/>
    </row>
    <row r="23" spans="1:22">
      <c r="A23" s="15"/>
      <c r="B23" s="74"/>
      <c r="C23" s="27"/>
      <c r="D23" s="42"/>
      <c r="E23" s="42"/>
      <c r="F23" s="27"/>
      <c r="G23" s="42"/>
      <c r="H23" s="42"/>
      <c r="I23" s="27"/>
      <c r="J23" s="42"/>
      <c r="K23" s="42"/>
      <c r="L23" s="27"/>
      <c r="M23" s="27"/>
      <c r="N23" s="42"/>
      <c r="O23" s="42"/>
      <c r="P23" s="27"/>
      <c r="Q23" s="42"/>
      <c r="R23" s="42"/>
      <c r="S23" s="27"/>
      <c r="T23" s="42"/>
      <c r="U23" s="42"/>
      <c r="V23" s="27"/>
    </row>
    <row r="24" spans="1:22">
      <c r="A24" s="15"/>
      <c r="B24" s="43" t="s">
        <v>254</v>
      </c>
      <c r="C24" s="39"/>
      <c r="D24" s="37">
        <v>136.80000000000001</v>
      </c>
      <c r="E24" s="37"/>
      <c r="F24" s="39"/>
      <c r="G24" s="37">
        <v>7.1</v>
      </c>
      <c r="H24" s="37"/>
      <c r="I24" s="39"/>
      <c r="J24" s="37">
        <v>129.69999999999999</v>
      </c>
      <c r="K24" s="37"/>
      <c r="L24" s="39"/>
      <c r="M24" s="39"/>
      <c r="N24" s="37">
        <v>93.3</v>
      </c>
      <c r="O24" s="37"/>
      <c r="P24" s="39"/>
      <c r="Q24" s="37">
        <v>7.5</v>
      </c>
      <c r="R24" s="37"/>
      <c r="S24" s="39"/>
      <c r="T24" s="37">
        <v>85.8</v>
      </c>
      <c r="U24" s="37"/>
      <c r="V24" s="39"/>
    </row>
    <row r="25" spans="1:22">
      <c r="A25" s="15"/>
      <c r="B25" s="43"/>
      <c r="C25" s="39"/>
      <c r="D25" s="37"/>
      <c r="E25" s="37"/>
      <c r="F25" s="39"/>
      <c r="G25" s="37"/>
      <c r="H25" s="37"/>
      <c r="I25" s="39"/>
      <c r="J25" s="37"/>
      <c r="K25" s="37"/>
      <c r="L25" s="39"/>
      <c r="M25" s="39"/>
      <c r="N25" s="37"/>
      <c r="O25" s="37"/>
      <c r="P25" s="39"/>
      <c r="Q25" s="37"/>
      <c r="R25" s="37"/>
      <c r="S25" s="39"/>
      <c r="T25" s="37"/>
      <c r="U25" s="37"/>
      <c r="V25" s="39"/>
    </row>
    <row r="26" spans="1:22">
      <c r="A26" s="15"/>
      <c r="B26" s="75" t="s">
        <v>255</v>
      </c>
      <c r="C26" s="27"/>
      <c r="D26" s="77">
        <v>1169.5999999999999</v>
      </c>
      <c r="E26" s="77"/>
      <c r="F26" s="27"/>
      <c r="G26" s="42">
        <v>12.9</v>
      </c>
      <c r="H26" s="42"/>
      <c r="I26" s="27"/>
      <c r="J26" s="77">
        <v>1156.7</v>
      </c>
      <c r="K26" s="77"/>
      <c r="L26" s="27"/>
      <c r="M26" s="27"/>
      <c r="N26" s="77">
        <v>1107.2</v>
      </c>
      <c r="O26" s="77"/>
      <c r="P26" s="27"/>
      <c r="Q26" s="42">
        <v>14.3</v>
      </c>
      <c r="R26" s="42"/>
      <c r="S26" s="27"/>
      <c r="T26" s="77">
        <v>1092.9000000000001</v>
      </c>
      <c r="U26" s="77"/>
      <c r="V26" s="27"/>
    </row>
    <row r="27" spans="1:22">
      <c r="A27" s="15"/>
      <c r="B27" s="75"/>
      <c r="C27" s="27"/>
      <c r="D27" s="77"/>
      <c r="E27" s="77"/>
      <c r="F27" s="27"/>
      <c r="G27" s="42"/>
      <c r="H27" s="42"/>
      <c r="I27" s="27"/>
      <c r="J27" s="77"/>
      <c r="K27" s="77"/>
      <c r="L27" s="27"/>
      <c r="M27" s="27"/>
      <c r="N27" s="77"/>
      <c r="O27" s="77"/>
      <c r="P27" s="27"/>
      <c r="Q27" s="42"/>
      <c r="R27" s="42"/>
      <c r="S27" s="27"/>
      <c r="T27" s="77"/>
      <c r="U27" s="77"/>
      <c r="V27" s="27"/>
    </row>
    <row r="28" spans="1:22">
      <c r="A28" s="15"/>
      <c r="B28" s="43" t="s">
        <v>256</v>
      </c>
      <c r="C28" s="39"/>
      <c r="D28" s="37">
        <v>120.8</v>
      </c>
      <c r="E28" s="37"/>
      <c r="F28" s="39"/>
      <c r="G28" s="37" t="s">
        <v>211</v>
      </c>
      <c r="H28" s="37"/>
      <c r="I28" s="39"/>
      <c r="J28" s="37">
        <v>120.8</v>
      </c>
      <c r="K28" s="37"/>
      <c r="L28" s="39"/>
      <c r="M28" s="39"/>
      <c r="N28" s="37">
        <v>119.7</v>
      </c>
      <c r="O28" s="37"/>
      <c r="P28" s="39"/>
      <c r="Q28" s="37" t="s">
        <v>211</v>
      </c>
      <c r="R28" s="37"/>
      <c r="S28" s="39"/>
      <c r="T28" s="37">
        <v>119.7</v>
      </c>
      <c r="U28" s="37"/>
      <c r="V28" s="39"/>
    </row>
    <row r="29" spans="1:22" ht="15.75" thickBot="1">
      <c r="A29" s="15"/>
      <c r="B29" s="43"/>
      <c r="C29" s="39"/>
      <c r="D29" s="44"/>
      <c r="E29" s="44"/>
      <c r="F29" s="45"/>
      <c r="G29" s="44"/>
      <c r="H29" s="44"/>
      <c r="I29" s="45"/>
      <c r="J29" s="44"/>
      <c r="K29" s="44"/>
      <c r="L29" s="45"/>
      <c r="M29" s="39"/>
      <c r="N29" s="44"/>
      <c r="O29" s="44"/>
      <c r="P29" s="45"/>
      <c r="Q29" s="44"/>
      <c r="R29" s="44"/>
      <c r="S29" s="45"/>
      <c r="T29" s="44"/>
      <c r="U29" s="44"/>
      <c r="V29" s="45"/>
    </row>
    <row r="30" spans="1:22">
      <c r="A30" s="15"/>
      <c r="B30" s="78" t="s">
        <v>257</v>
      </c>
      <c r="C30" s="27"/>
      <c r="D30" s="47" t="s">
        <v>207</v>
      </c>
      <c r="E30" s="80">
        <v>2342.5</v>
      </c>
      <c r="F30" s="33"/>
      <c r="G30" s="47" t="s">
        <v>207</v>
      </c>
      <c r="H30" s="49">
        <v>261.60000000000002</v>
      </c>
      <c r="I30" s="33"/>
      <c r="J30" s="47" t="s">
        <v>207</v>
      </c>
      <c r="K30" s="80">
        <v>2080.9</v>
      </c>
      <c r="L30" s="33"/>
      <c r="M30" s="27"/>
      <c r="N30" s="47" t="s">
        <v>207</v>
      </c>
      <c r="O30" s="80">
        <v>1606.2</v>
      </c>
      <c r="P30" s="33"/>
      <c r="Q30" s="47" t="s">
        <v>207</v>
      </c>
      <c r="R30" s="49">
        <v>97.8</v>
      </c>
      <c r="S30" s="33"/>
      <c r="T30" s="47" t="s">
        <v>207</v>
      </c>
      <c r="U30" s="80">
        <v>1508.4</v>
      </c>
      <c r="V30" s="33"/>
    </row>
    <row r="31" spans="1:22" ht="15.75" thickBot="1">
      <c r="A31" s="15"/>
      <c r="B31" s="78"/>
      <c r="C31" s="27"/>
      <c r="D31" s="79"/>
      <c r="E31" s="81"/>
      <c r="F31" s="64"/>
      <c r="G31" s="79"/>
      <c r="H31" s="63"/>
      <c r="I31" s="64"/>
      <c r="J31" s="79"/>
      <c r="K31" s="81"/>
      <c r="L31" s="64"/>
      <c r="M31" s="27"/>
      <c r="N31" s="79"/>
      <c r="O31" s="81"/>
      <c r="P31" s="64"/>
      <c r="Q31" s="79"/>
      <c r="R31" s="63"/>
      <c r="S31" s="64"/>
      <c r="T31" s="79"/>
      <c r="U31" s="81"/>
      <c r="V31" s="64"/>
    </row>
    <row r="32" spans="1:22">
      <c r="A32" s="15"/>
      <c r="B32" s="35" t="s">
        <v>258</v>
      </c>
      <c r="C32" s="39"/>
      <c r="D32" s="36" t="s">
        <v>207</v>
      </c>
      <c r="E32" s="83">
        <v>3118.3</v>
      </c>
      <c r="F32" s="40"/>
      <c r="G32" s="36" t="s">
        <v>207</v>
      </c>
      <c r="H32" s="38">
        <v>281.3</v>
      </c>
      <c r="I32" s="40"/>
      <c r="J32" s="36" t="s">
        <v>207</v>
      </c>
      <c r="K32" s="83">
        <v>2837</v>
      </c>
      <c r="L32" s="40"/>
      <c r="M32" s="39"/>
      <c r="N32" s="36" t="s">
        <v>207</v>
      </c>
      <c r="O32" s="83">
        <v>2368.3000000000002</v>
      </c>
      <c r="P32" s="40"/>
      <c r="Q32" s="36" t="s">
        <v>207</v>
      </c>
      <c r="R32" s="38">
        <v>101.2</v>
      </c>
      <c r="S32" s="40"/>
      <c r="T32" s="36" t="s">
        <v>207</v>
      </c>
      <c r="U32" s="83">
        <v>2267.1</v>
      </c>
      <c r="V32" s="40"/>
    </row>
    <row r="33" spans="1:22" ht="15.75" thickBot="1">
      <c r="A33" s="15"/>
      <c r="B33" s="35"/>
      <c r="C33" s="39"/>
      <c r="D33" s="65"/>
      <c r="E33" s="84"/>
      <c r="F33" s="67"/>
      <c r="G33" s="65"/>
      <c r="H33" s="66"/>
      <c r="I33" s="67"/>
      <c r="J33" s="65"/>
      <c r="K33" s="84"/>
      <c r="L33" s="67"/>
      <c r="M33" s="39"/>
      <c r="N33" s="65"/>
      <c r="O33" s="84"/>
      <c r="P33" s="67"/>
      <c r="Q33" s="65"/>
      <c r="R33" s="66"/>
      <c r="S33" s="67"/>
      <c r="T33" s="65"/>
      <c r="U33" s="84"/>
      <c r="V33" s="67"/>
    </row>
    <row r="34" spans="1:22" ht="15.75" thickTop="1"/>
  </sheetData>
  <mergeCells count="228">
    <mergeCell ref="V32:V33"/>
    <mergeCell ref="A1:A2"/>
    <mergeCell ref="B1:V1"/>
    <mergeCell ref="B2:V2"/>
    <mergeCell ref="B3:V3"/>
    <mergeCell ref="A4:A33"/>
    <mergeCell ref="B4:V4"/>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J28:K29"/>
    <mergeCell ref="L28:L29"/>
    <mergeCell ref="M28:M29"/>
    <mergeCell ref="N28:O29"/>
    <mergeCell ref="P28:P29"/>
    <mergeCell ref="Q28:R29"/>
    <mergeCell ref="B28:B29"/>
    <mergeCell ref="C28:C29"/>
    <mergeCell ref="D28:E29"/>
    <mergeCell ref="F28:F29"/>
    <mergeCell ref="G28:H29"/>
    <mergeCell ref="I28:I29"/>
    <mergeCell ref="N26:O27"/>
    <mergeCell ref="P26:P27"/>
    <mergeCell ref="Q26:R27"/>
    <mergeCell ref="S26:S27"/>
    <mergeCell ref="T26:U27"/>
    <mergeCell ref="V26:V27"/>
    <mergeCell ref="V24:V25"/>
    <mergeCell ref="B26:B27"/>
    <mergeCell ref="C26:C27"/>
    <mergeCell ref="D26:E27"/>
    <mergeCell ref="F26:F27"/>
    <mergeCell ref="G26:H27"/>
    <mergeCell ref="I26:I27"/>
    <mergeCell ref="J26:K27"/>
    <mergeCell ref="L26:L27"/>
    <mergeCell ref="M26:M27"/>
    <mergeCell ref="M24:M25"/>
    <mergeCell ref="N24:O25"/>
    <mergeCell ref="P24:P25"/>
    <mergeCell ref="Q24:R25"/>
    <mergeCell ref="S24:S25"/>
    <mergeCell ref="T24:U25"/>
    <mergeCell ref="T22:U23"/>
    <mergeCell ref="V22:V23"/>
    <mergeCell ref="B24:B25"/>
    <mergeCell ref="C24:C25"/>
    <mergeCell ref="D24:E25"/>
    <mergeCell ref="F24:F25"/>
    <mergeCell ref="G24:H25"/>
    <mergeCell ref="I24:I25"/>
    <mergeCell ref="J24:K25"/>
    <mergeCell ref="L24:L25"/>
    <mergeCell ref="L22:L23"/>
    <mergeCell ref="M22:M23"/>
    <mergeCell ref="N22:O23"/>
    <mergeCell ref="P22:P23"/>
    <mergeCell ref="Q22:R23"/>
    <mergeCell ref="S22:S23"/>
    <mergeCell ref="T20:T21"/>
    <mergeCell ref="U20:U21"/>
    <mergeCell ref="V20:V21"/>
    <mergeCell ref="B22:B23"/>
    <mergeCell ref="C22:C23"/>
    <mergeCell ref="D22:E23"/>
    <mergeCell ref="F22:F23"/>
    <mergeCell ref="G22:H23"/>
    <mergeCell ref="I22:I23"/>
    <mergeCell ref="J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G19:I19"/>
    <mergeCell ref="J19:L19"/>
    <mergeCell ref="N19:P19"/>
    <mergeCell ref="Q19:S19"/>
    <mergeCell ref="T19:V19"/>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M15:M16"/>
    <mergeCell ref="N15:O16"/>
    <mergeCell ref="P15:P16"/>
    <mergeCell ref="Q15:R16"/>
    <mergeCell ref="S15:S16"/>
    <mergeCell ref="T15:U16"/>
    <mergeCell ref="T13:U14"/>
    <mergeCell ref="V13:V14"/>
    <mergeCell ref="B15:B16"/>
    <mergeCell ref="C15:C16"/>
    <mergeCell ref="D15:E16"/>
    <mergeCell ref="F15:F16"/>
    <mergeCell ref="G15:H16"/>
    <mergeCell ref="I15:I16"/>
    <mergeCell ref="J15:K16"/>
    <mergeCell ref="L15:L16"/>
    <mergeCell ref="L13:L14"/>
    <mergeCell ref="M13:M14"/>
    <mergeCell ref="N13:O14"/>
    <mergeCell ref="P13:P14"/>
    <mergeCell ref="Q13:R14"/>
    <mergeCell ref="S13:S14"/>
    <mergeCell ref="T11:T12"/>
    <mergeCell ref="U11:U12"/>
    <mergeCell ref="V11:V12"/>
    <mergeCell ref="B13:B14"/>
    <mergeCell ref="C13:C14"/>
    <mergeCell ref="D13:E14"/>
    <mergeCell ref="F13:F14"/>
    <mergeCell ref="G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G10:I10"/>
    <mergeCell ref="J10:L10"/>
    <mergeCell ref="N10:P10"/>
    <mergeCell ref="Q10:S10"/>
    <mergeCell ref="T10:V10"/>
    <mergeCell ref="D9:F9"/>
    <mergeCell ref="G9:I9"/>
    <mergeCell ref="J9:L9"/>
    <mergeCell ref="N9:P9"/>
    <mergeCell ref="Q9:S9"/>
    <mergeCell ref="T9:V9"/>
    <mergeCell ref="B5:V5"/>
    <mergeCell ref="D7:L7"/>
    <mergeCell ref="N7:V7"/>
    <mergeCell ref="D8:F8"/>
    <mergeCell ref="G8:I8"/>
    <mergeCell ref="J8:L8"/>
    <mergeCell ref="N8:P8"/>
    <mergeCell ref="Q8:S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27.5703125" bestFit="1" customWidth="1"/>
    <col min="3" max="3" width="36.5703125" bestFit="1" customWidth="1"/>
    <col min="5" max="5" width="4.7109375" customWidth="1"/>
    <col min="6" max="6" width="12.42578125" customWidth="1"/>
    <col min="7" max="7" width="3.5703125" customWidth="1"/>
    <col min="8" max="8" width="11.28515625" customWidth="1"/>
    <col min="9" max="9" width="5.140625" customWidth="1"/>
    <col min="10" max="10" width="11" customWidth="1"/>
    <col min="11" max="11" width="3.85546875" customWidth="1"/>
    <col min="13" max="13" width="2" bestFit="1" customWidth="1"/>
    <col min="14" max="14" width="4" bestFit="1" customWidth="1"/>
    <col min="17" max="17" width="2" bestFit="1" customWidth="1"/>
    <col min="18" max="18" width="4.140625" bestFit="1" customWidth="1"/>
    <col min="19" max="19" width="1.5703125" bestFit="1" customWidth="1"/>
  </cols>
  <sheetData>
    <row r="1" spans="1:19" ht="15" customHeight="1">
      <c r="A1" s="7" t="s">
        <v>91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8</v>
      </c>
      <c r="B3" s="52" t="s">
        <v>5</v>
      </c>
      <c r="C3" s="52"/>
      <c r="D3" s="52"/>
      <c r="E3" s="52"/>
      <c r="F3" s="52"/>
      <c r="G3" s="52"/>
      <c r="H3" s="52"/>
      <c r="I3" s="52"/>
      <c r="J3" s="52"/>
      <c r="K3" s="52"/>
      <c r="L3" s="52"/>
      <c r="M3" s="52"/>
      <c r="N3" s="52"/>
      <c r="O3" s="52"/>
      <c r="P3" s="52"/>
      <c r="Q3" s="52"/>
      <c r="R3" s="52"/>
      <c r="S3" s="52"/>
    </row>
    <row r="4" spans="1:19" ht="15" customHeight="1">
      <c r="A4" s="15" t="s">
        <v>915</v>
      </c>
      <c r="B4" s="52" t="s">
        <v>5</v>
      </c>
      <c r="C4" s="52"/>
      <c r="D4" s="52"/>
      <c r="E4" s="52"/>
      <c r="F4" s="52"/>
      <c r="G4" s="52"/>
      <c r="H4" s="52"/>
      <c r="I4" s="52"/>
      <c r="J4" s="52"/>
      <c r="K4" s="52"/>
      <c r="L4" s="52"/>
      <c r="M4" s="52"/>
      <c r="N4" s="52"/>
      <c r="O4" s="52"/>
      <c r="P4" s="52"/>
      <c r="Q4" s="52"/>
      <c r="R4" s="52"/>
      <c r="S4" s="52"/>
    </row>
    <row r="5" spans="1:19">
      <c r="A5" s="15"/>
      <c r="B5" s="25"/>
      <c r="C5" s="25"/>
      <c r="D5" s="25"/>
      <c r="E5" s="25"/>
      <c r="F5" s="25"/>
      <c r="G5" s="25"/>
      <c r="H5" s="25"/>
      <c r="I5" s="25"/>
      <c r="J5" s="25"/>
      <c r="K5" s="25"/>
    </row>
    <row r="6" spans="1:19">
      <c r="A6" s="15"/>
      <c r="B6" s="16"/>
      <c r="C6" s="16"/>
      <c r="D6" s="16"/>
      <c r="E6" s="16"/>
      <c r="F6" s="16"/>
      <c r="G6" s="16"/>
      <c r="H6" s="16"/>
      <c r="I6" s="16"/>
      <c r="J6" s="16"/>
      <c r="K6" s="16"/>
    </row>
    <row r="7" spans="1:19" ht="15.75" thickBot="1">
      <c r="A7" s="15"/>
      <c r="B7" s="68"/>
      <c r="C7" s="68"/>
      <c r="D7" s="13"/>
      <c r="E7" s="28" t="s">
        <v>300</v>
      </c>
      <c r="F7" s="28"/>
      <c r="G7" s="28"/>
      <c r="H7" s="28"/>
      <c r="I7" s="28"/>
      <c r="J7" s="28"/>
      <c r="K7" s="28"/>
    </row>
    <row r="8" spans="1:19" ht="15.75" thickBot="1">
      <c r="A8" s="15"/>
      <c r="B8" s="19" t="s">
        <v>190</v>
      </c>
      <c r="C8" s="18" t="s">
        <v>301</v>
      </c>
      <c r="D8" s="13"/>
      <c r="E8" s="90" t="s">
        <v>189</v>
      </c>
      <c r="F8" s="90"/>
      <c r="G8" s="90"/>
      <c r="H8" s="13"/>
      <c r="I8" s="90" t="s">
        <v>242</v>
      </c>
      <c r="J8" s="90"/>
      <c r="K8" s="90"/>
    </row>
    <row r="9" spans="1:19">
      <c r="A9" s="15"/>
      <c r="B9" s="91" t="s">
        <v>302</v>
      </c>
      <c r="C9" s="91"/>
      <c r="D9" s="91"/>
      <c r="E9" s="91"/>
      <c r="F9" s="91"/>
      <c r="G9" s="91"/>
      <c r="H9" s="91"/>
      <c r="I9" s="91"/>
      <c r="J9" s="91"/>
      <c r="K9" s="91"/>
    </row>
    <row r="10" spans="1:19">
      <c r="A10" s="15"/>
      <c r="B10" s="75" t="s">
        <v>303</v>
      </c>
      <c r="C10" s="26" t="s">
        <v>134</v>
      </c>
      <c r="D10" s="27"/>
      <c r="E10" s="26" t="s">
        <v>207</v>
      </c>
      <c r="F10" s="42" t="s">
        <v>304</v>
      </c>
      <c r="G10" s="26" t="s">
        <v>209</v>
      </c>
      <c r="H10" s="27"/>
      <c r="I10" s="26" t="s">
        <v>207</v>
      </c>
      <c r="J10" s="42" t="s">
        <v>211</v>
      </c>
      <c r="K10" s="27"/>
    </row>
    <row r="11" spans="1:19">
      <c r="A11" s="15"/>
      <c r="B11" s="75"/>
      <c r="C11" s="26"/>
      <c r="D11" s="27"/>
      <c r="E11" s="26"/>
      <c r="F11" s="42"/>
      <c r="G11" s="26"/>
      <c r="H11" s="27"/>
      <c r="I11" s="26"/>
      <c r="J11" s="42"/>
      <c r="K11" s="27"/>
    </row>
    <row r="12" spans="1:19">
      <c r="A12" s="15"/>
      <c r="B12" s="43" t="s">
        <v>303</v>
      </c>
      <c r="C12" s="35" t="s">
        <v>98</v>
      </c>
      <c r="D12" s="39"/>
      <c r="E12" s="35" t="s">
        <v>207</v>
      </c>
      <c r="F12" s="37">
        <v>7.8</v>
      </c>
      <c r="G12" s="39"/>
      <c r="H12" s="39"/>
      <c r="I12" s="35" t="s">
        <v>207</v>
      </c>
      <c r="J12" s="37" t="s">
        <v>211</v>
      </c>
      <c r="K12" s="39"/>
    </row>
    <row r="13" spans="1:19">
      <c r="A13" s="15"/>
      <c r="B13" s="43"/>
      <c r="C13" s="35"/>
      <c r="D13" s="39"/>
      <c r="E13" s="35"/>
      <c r="F13" s="37"/>
      <c r="G13" s="39"/>
      <c r="H13" s="39"/>
      <c r="I13" s="35"/>
      <c r="J13" s="37"/>
      <c r="K13" s="39"/>
    </row>
    <row r="14" spans="1:19">
      <c r="A14" s="15"/>
      <c r="B14" s="69" t="s">
        <v>305</v>
      </c>
      <c r="C14" s="12" t="s">
        <v>306</v>
      </c>
      <c r="D14" s="13"/>
      <c r="E14" s="12" t="s">
        <v>207</v>
      </c>
      <c r="F14" s="23" t="s">
        <v>307</v>
      </c>
      <c r="G14" s="12" t="s">
        <v>209</v>
      </c>
      <c r="H14" s="13"/>
      <c r="I14" s="12" t="s">
        <v>207</v>
      </c>
      <c r="J14" s="23" t="s">
        <v>308</v>
      </c>
      <c r="K14" s="12" t="s">
        <v>209</v>
      </c>
    </row>
    <row r="15" spans="1:19">
      <c r="A15" s="15"/>
      <c r="B15" s="43" t="s">
        <v>305</v>
      </c>
      <c r="C15" s="35" t="s">
        <v>98</v>
      </c>
      <c r="D15" s="39"/>
      <c r="E15" s="35" t="s">
        <v>207</v>
      </c>
      <c r="F15" s="37">
        <v>2.2999999999999998</v>
      </c>
      <c r="G15" s="39"/>
      <c r="H15" s="39"/>
      <c r="I15" s="35" t="s">
        <v>207</v>
      </c>
      <c r="J15" s="37">
        <v>4.3</v>
      </c>
      <c r="K15" s="39"/>
    </row>
    <row r="16" spans="1:19">
      <c r="A16" s="15"/>
      <c r="B16" s="43"/>
      <c r="C16" s="35"/>
      <c r="D16" s="39"/>
      <c r="E16" s="35"/>
      <c r="F16" s="37"/>
      <c r="G16" s="39"/>
      <c r="H16" s="39"/>
      <c r="I16" s="35"/>
      <c r="J16" s="37"/>
      <c r="K16" s="39"/>
    </row>
    <row r="17" spans="1:19">
      <c r="A17" s="15"/>
      <c r="B17" s="75" t="s">
        <v>309</v>
      </c>
      <c r="C17" s="26" t="s">
        <v>71</v>
      </c>
      <c r="D17" s="27"/>
      <c r="E17" s="26" t="s">
        <v>207</v>
      </c>
      <c r="F17" s="42">
        <v>0.2</v>
      </c>
      <c r="G17" s="27"/>
      <c r="H17" s="27"/>
      <c r="I17" s="26" t="s">
        <v>207</v>
      </c>
      <c r="J17" s="42" t="s">
        <v>211</v>
      </c>
      <c r="K17" s="27"/>
    </row>
    <row r="18" spans="1:19">
      <c r="A18" s="15"/>
      <c r="B18" s="75"/>
      <c r="C18" s="26"/>
      <c r="D18" s="27"/>
      <c r="E18" s="26"/>
      <c r="F18" s="42"/>
      <c r="G18" s="27"/>
      <c r="H18" s="27"/>
      <c r="I18" s="26"/>
      <c r="J18" s="42"/>
      <c r="K18" s="27"/>
    </row>
    <row r="19" spans="1:19">
      <c r="A19" s="15"/>
      <c r="B19" s="43" t="s">
        <v>309</v>
      </c>
      <c r="C19" s="35" t="s">
        <v>310</v>
      </c>
      <c r="D19" s="39"/>
      <c r="E19" s="35" t="s">
        <v>207</v>
      </c>
      <c r="F19" s="37" t="s">
        <v>311</v>
      </c>
      <c r="G19" s="35" t="s">
        <v>209</v>
      </c>
      <c r="H19" s="39"/>
      <c r="I19" s="35" t="s">
        <v>207</v>
      </c>
      <c r="J19" s="37" t="s">
        <v>211</v>
      </c>
      <c r="K19" s="39"/>
    </row>
    <row r="20" spans="1:19">
      <c r="A20" s="15"/>
      <c r="B20" s="43"/>
      <c r="C20" s="35"/>
      <c r="D20" s="39"/>
      <c r="E20" s="35"/>
      <c r="F20" s="37"/>
      <c r="G20" s="35"/>
      <c r="H20" s="39"/>
      <c r="I20" s="35"/>
      <c r="J20" s="37"/>
      <c r="K20" s="39"/>
    </row>
    <row r="21" spans="1:19">
      <c r="A21" s="15"/>
      <c r="B21" s="92" t="s">
        <v>312</v>
      </c>
      <c r="C21" s="92"/>
      <c r="D21" s="92"/>
      <c r="E21" s="92"/>
      <c r="F21" s="92"/>
      <c r="G21" s="92"/>
      <c r="H21" s="92"/>
      <c r="I21" s="92"/>
      <c r="J21" s="92"/>
      <c r="K21" s="92"/>
    </row>
    <row r="22" spans="1:19">
      <c r="A22" s="15"/>
      <c r="B22" s="43" t="s">
        <v>313</v>
      </c>
      <c r="C22" s="35" t="s">
        <v>76</v>
      </c>
      <c r="D22" s="39"/>
      <c r="E22" s="35" t="s">
        <v>207</v>
      </c>
      <c r="F22" s="37">
        <v>0.2</v>
      </c>
      <c r="G22" s="39"/>
      <c r="H22" s="39"/>
      <c r="I22" s="35" t="s">
        <v>207</v>
      </c>
      <c r="J22" s="37">
        <v>0.2</v>
      </c>
      <c r="K22" s="39"/>
    </row>
    <row r="23" spans="1:19">
      <c r="A23" s="15"/>
      <c r="B23" s="43"/>
      <c r="C23" s="35"/>
      <c r="D23" s="39"/>
      <c r="E23" s="35"/>
      <c r="F23" s="37"/>
      <c r="G23" s="39"/>
      <c r="H23" s="39"/>
      <c r="I23" s="35"/>
      <c r="J23" s="37"/>
      <c r="K23" s="39"/>
    </row>
    <row r="24" spans="1:19">
      <c r="A24" s="15"/>
      <c r="B24" s="75" t="s">
        <v>314</v>
      </c>
      <c r="C24" s="26" t="s">
        <v>71</v>
      </c>
      <c r="D24" s="27"/>
      <c r="E24" s="26" t="s">
        <v>207</v>
      </c>
      <c r="F24" s="42">
        <v>1.7</v>
      </c>
      <c r="G24" s="27"/>
      <c r="H24" s="27"/>
      <c r="I24" s="26" t="s">
        <v>207</v>
      </c>
      <c r="J24" s="42">
        <v>0.5</v>
      </c>
      <c r="K24" s="27"/>
    </row>
    <row r="25" spans="1:19">
      <c r="A25" s="15"/>
      <c r="B25" s="75"/>
      <c r="C25" s="26"/>
      <c r="D25" s="27"/>
      <c r="E25" s="26"/>
      <c r="F25" s="42"/>
      <c r="G25" s="27"/>
      <c r="H25" s="27"/>
      <c r="I25" s="26"/>
      <c r="J25" s="42"/>
      <c r="K25" s="27"/>
    </row>
    <row r="26" spans="1:19">
      <c r="A26" s="15"/>
      <c r="B26" s="24" t="s">
        <v>314</v>
      </c>
      <c r="C26" s="20" t="s">
        <v>134</v>
      </c>
      <c r="D26" s="22"/>
      <c r="E26" s="20" t="s">
        <v>207</v>
      </c>
      <c r="F26" s="21" t="s">
        <v>315</v>
      </c>
      <c r="G26" s="20" t="s">
        <v>209</v>
      </c>
      <c r="H26" s="22"/>
      <c r="I26" s="20" t="s">
        <v>207</v>
      </c>
      <c r="J26" s="21" t="s">
        <v>316</v>
      </c>
      <c r="K26" s="20" t="s">
        <v>209</v>
      </c>
    </row>
    <row r="27" spans="1:19">
      <c r="A27" s="15"/>
      <c r="B27" s="75" t="s">
        <v>305</v>
      </c>
      <c r="C27" s="26" t="s">
        <v>71</v>
      </c>
      <c r="D27" s="27"/>
      <c r="E27" s="26" t="s">
        <v>207</v>
      </c>
      <c r="F27" s="42">
        <v>0.1</v>
      </c>
      <c r="G27" s="27"/>
      <c r="H27" s="27"/>
      <c r="I27" s="26" t="s">
        <v>207</v>
      </c>
      <c r="J27" s="42" t="s">
        <v>211</v>
      </c>
      <c r="K27" s="27"/>
    </row>
    <row r="28" spans="1:19">
      <c r="A28" s="15"/>
      <c r="B28" s="75"/>
      <c r="C28" s="26"/>
      <c r="D28" s="27"/>
      <c r="E28" s="26"/>
      <c r="F28" s="42"/>
      <c r="G28" s="27"/>
      <c r="H28" s="27"/>
      <c r="I28" s="26"/>
      <c r="J28" s="42"/>
      <c r="K28" s="27"/>
    </row>
    <row r="29" spans="1:19">
      <c r="A29" s="15"/>
      <c r="B29" s="43" t="s">
        <v>305</v>
      </c>
      <c r="C29" s="35" t="s">
        <v>134</v>
      </c>
      <c r="D29" s="39"/>
      <c r="E29" s="35" t="s">
        <v>207</v>
      </c>
      <c r="F29" s="37" t="s">
        <v>317</v>
      </c>
      <c r="G29" s="35" t="s">
        <v>209</v>
      </c>
      <c r="H29" s="39"/>
      <c r="I29" s="35" t="s">
        <v>207</v>
      </c>
      <c r="J29" s="37" t="s">
        <v>211</v>
      </c>
      <c r="K29" s="39"/>
    </row>
    <row r="30" spans="1:19">
      <c r="A30" s="15"/>
      <c r="B30" s="43"/>
      <c r="C30" s="35"/>
      <c r="D30" s="39"/>
      <c r="E30" s="35"/>
      <c r="F30" s="37"/>
      <c r="G30" s="35"/>
      <c r="H30" s="39"/>
      <c r="I30" s="35"/>
      <c r="J30" s="37"/>
      <c r="K30" s="39"/>
    </row>
    <row r="31" spans="1:19" ht="15" customHeight="1">
      <c r="A31" s="15" t="s">
        <v>916</v>
      </c>
      <c r="B31" s="52" t="s">
        <v>5</v>
      </c>
      <c r="C31" s="52"/>
      <c r="D31" s="52"/>
      <c r="E31" s="52"/>
      <c r="F31" s="52"/>
      <c r="G31" s="52"/>
      <c r="H31" s="52"/>
      <c r="I31" s="52"/>
      <c r="J31" s="52"/>
      <c r="K31" s="52"/>
      <c r="L31" s="52"/>
      <c r="M31" s="52"/>
      <c r="N31" s="52"/>
      <c r="O31" s="52"/>
      <c r="P31" s="52"/>
      <c r="Q31" s="52"/>
      <c r="R31" s="52"/>
      <c r="S31" s="52"/>
    </row>
    <row r="32" spans="1:19">
      <c r="A32" s="15"/>
      <c r="B32" s="27"/>
      <c r="C32" s="27"/>
      <c r="D32" s="27"/>
      <c r="E32" s="27"/>
      <c r="F32" s="27"/>
      <c r="G32" s="27"/>
      <c r="H32" s="27"/>
      <c r="I32" s="27"/>
      <c r="J32" s="27"/>
      <c r="K32" s="27"/>
      <c r="L32" s="27"/>
      <c r="M32" s="27"/>
      <c r="N32" s="27"/>
      <c r="O32" s="27"/>
      <c r="P32" s="27"/>
      <c r="Q32" s="27"/>
      <c r="R32" s="27"/>
      <c r="S32" s="27"/>
    </row>
    <row r="33" spans="1:19">
      <c r="A33" s="15"/>
      <c r="B33" s="27"/>
      <c r="C33" s="27"/>
      <c r="D33" s="27"/>
      <c r="E33" s="27"/>
      <c r="F33" s="27"/>
      <c r="G33" s="27"/>
      <c r="H33" s="27"/>
      <c r="I33" s="27"/>
      <c r="J33" s="27"/>
      <c r="K33" s="27"/>
      <c r="L33" s="27"/>
      <c r="M33" s="27"/>
      <c r="N33" s="27"/>
      <c r="O33" s="27"/>
      <c r="P33" s="27"/>
      <c r="Q33" s="27"/>
      <c r="R33" s="27"/>
      <c r="S33" s="27"/>
    </row>
    <row r="34" spans="1:19">
      <c r="A34" s="15"/>
      <c r="B34" s="16"/>
      <c r="C34" s="16"/>
      <c r="D34" s="16"/>
      <c r="E34" s="16"/>
      <c r="F34" s="16"/>
      <c r="G34" s="16"/>
      <c r="H34" s="16"/>
      <c r="I34" s="16"/>
      <c r="J34" s="16"/>
      <c r="K34" s="16"/>
      <c r="L34" s="16"/>
      <c r="M34" s="16"/>
      <c r="N34" s="16"/>
      <c r="O34" s="16"/>
      <c r="P34" s="16"/>
      <c r="Q34" s="16"/>
      <c r="R34" s="16"/>
      <c r="S34" s="16"/>
    </row>
    <row r="35" spans="1:19" ht="15.75" thickBot="1">
      <c r="A35" s="15"/>
      <c r="B35" s="68"/>
      <c r="C35" s="68"/>
      <c r="D35" s="13"/>
      <c r="E35" s="28" t="s">
        <v>318</v>
      </c>
      <c r="F35" s="28"/>
      <c r="G35" s="28"/>
      <c r="H35" s="28"/>
      <c r="I35" s="28"/>
      <c r="J35" s="28"/>
      <c r="K35" s="28"/>
      <c r="L35" s="62"/>
      <c r="M35" s="28" t="s">
        <v>318</v>
      </c>
      <c r="N35" s="28"/>
      <c r="O35" s="28"/>
      <c r="P35" s="28"/>
      <c r="Q35" s="28"/>
      <c r="R35" s="28"/>
      <c r="S35" s="28"/>
    </row>
    <row r="36" spans="1:19" ht="15.75" thickBot="1">
      <c r="A36" s="15"/>
      <c r="B36" s="68"/>
      <c r="C36" s="68"/>
      <c r="D36" s="13"/>
      <c r="E36" s="90" t="s">
        <v>319</v>
      </c>
      <c r="F36" s="90"/>
      <c r="G36" s="90"/>
      <c r="H36" s="90"/>
      <c r="I36" s="90"/>
      <c r="J36" s="90"/>
      <c r="K36" s="90"/>
      <c r="L36" s="56"/>
      <c r="M36" s="90" t="s">
        <v>320</v>
      </c>
      <c r="N36" s="90"/>
      <c r="O36" s="90"/>
      <c r="P36" s="90"/>
      <c r="Q36" s="90"/>
      <c r="R36" s="90"/>
      <c r="S36" s="90"/>
    </row>
    <row r="37" spans="1:19" ht="15.75" thickBot="1">
      <c r="A37" s="15"/>
      <c r="B37" s="19" t="s">
        <v>190</v>
      </c>
      <c r="C37" s="18" t="s">
        <v>321</v>
      </c>
      <c r="D37" s="13"/>
      <c r="E37" s="90">
        <v>2013</v>
      </c>
      <c r="F37" s="90"/>
      <c r="G37" s="90"/>
      <c r="H37" s="13"/>
      <c r="I37" s="90">
        <v>2012</v>
      </c>
      <c r="J37" s="90"/>
      <c r="K37" s="90"/>
      <c r="L37" s="13"/>
      <c r="M37" s="90">
        <v>2013</v>
      </c>
      <c r="N37" s="90"/>
      <c r="O37" s="90"/>
      <c r="P37" s="56"/>
      <c r="Q37" s="90">
        <v>2012</v>
      </c>
      <c r="R37" s="90"/>
      <c r="S37" s="90"/>
    </row>
    <row r="38" spans="1:19">
      <c r="A38" s="15"/>
      <c r="B38" s="91" t="s">
        <v>312</v>
      </c>
      <c r="C38" s="91"/>
      <c r="D38" s="91"/>
      <c r="E38" s="91"/>
      <c r="F38" s="91"/>
      <c r="G38" s="91"/>
      <c r="H38" s="91"/>
      <c r="I38" s="91"/>
      <c r="J38" s="91"/>
      <c r="K38" s="91"/>
      <c r="L38" s="22"/>
      <c r="M38" s="40"/>
      <c r="N38" s="40"/>
      <c r="O38" s="40"/>
      <c r="P38" s="22"/>
      <c r="Q38" s="40"/>
      <c r="R38" s="40"/>
      <c r="S38" s="40"/>
    </row>
    <row r="39" spans="1:19">
      <c r="A39" s="15"/>
      <c r="B39" s="75" t="s">
        <v>313</v>
      </c>
      <c r="C39" s="26" t="s">
        <v>41</v>
      </c>
      <c r="D39" s="27"/>
      <c r="E39" s="26" t="s">
        <v>207</v>
      </c>
      <c r="F39" s="42" t="s">
        <v>311</v>
      </c>
      <c r="G39" s="26" t="s">
        <v>209</v>
      </c>
      <c r="H39" s="27"/>
      <c r="I39" s="26" t="s">
        <v>207</v>
      </c>
      <c r="J39" s="42">
        <v>0.2</v>
      </c>
      <c r="K39" s="27"/>
      <c r="L39" s="27"/>
      <c r="M39" s="26" t="s">
        <v>207</v>
      </c>
      <c r="N39" s="42" t="s">
        <v>211</v>
      </c>
      <c r="O39" s="27"/>
      <c r="P39" s="27"/>
      <c r="Q39" s="26" t="s">
        <v>207</v>
      </c>
      <c r="R39" s="42">
        <v>0.4</v>
      </c>
      <c r="S39" s="27"/>
    </row>
    <row r="40" spans="1:19">
      <c r="A40" s="15"/>
      <c r="B40" s="75"/>
      <c r="C40" s="26"/>
      <c r="D40" s="27"/>
      <c r="E40" s="26"/>
      <c r="F40" s="42"/>
      <c r="G40" s="26"/>
      <c r="H40" s="27"/>
      <c r="I40" s="26"/>
      <c r="J40" s="42"/>
      <c r="K40" s="27"/>
      <c r="L40" s="27"/>
      <c r="M40" s="26"/>
      <c r="N40" s="42"/>
      <c r="O40" s="27"/>
      <c r="P40" s="27"/>
      <c r="Q40" s="26"/>
      <c r="R40" s="42"/>
      <c r="S40" s="27"/>
    </row>
    <row r="41" spans="1:19">
      <c r="A41" s="15"/>
      <c r="B41" s="43" t="s">
        <v>314</v>
      </c>
      <c r="C41" s="35" t="s">
        <v>41</v>
      </c>
      <c r="D41" s="39"/>
      <c r="E41" s="35" t="s">
        <v>207</v>
      </c>
      <c r="F41" s="37" t="s">
        <v>322</v>
      </c>
      <c r="G41" s="35" t="s">
        <v>209</v>
      </c>
      <c r="H41" s="39"/>
      <c r="I41" s="35" t="s">
        <v>207</v>
      </c>
      <c r="J41" s="37" t="s">
        <v>219</v>
      </c>
      <c r="K41" s="35" t="s">
        <v>209</v>
      </c>
      <c r="L41" s="39"/>
      <c r="M41" s="35" t="s">
        <v>207</v>
      </c>
      <c r="N41" s="37">
        <v>6.2</v>
      </c>
      <c r="O41" s="39"/>
      <c r="P41" s="39"/>
      <c r="Q41" s="35" t="s">
        <v>207</v>
      </c>
      <c r="R41" s="37" t="s">
        <v>323</v>
      </c>
      <c r="S41" s="35" t="s">
        <v>209</v>
      </c>
    </row>
    <row r="42" spans="1:19">
      <c r="A42" s="15"/>
      <c r="B42" s="43"/>
      <c r="C42" s="35"/>
      <c r="D42" s="39"/>
      <c r="E42" s="35"/>
      <c r="F42" s="37"/>
      <c r="G42" s="35"/>
      <c r="H42" s="39"/>
      <c r="I42" s="35"/>
      <c r="J42" s="37"/>
      <c r="K42" s="35"/>
      <c r="L42" s="39"/>
      <c r="M42" s="35"/>
      <c r="N42" s="37"/>
      <c r="O42" s="39"/>
      <c r="P42" s="39"/>
      <c r="Q42" s="35"/>
      <c r="R42" s="37"/>
      <c r="S42" s="35"/>
    </row>
    <row r="43" spans="1:19">
      <c r="A43" s="15"/>
      <c r="B43" s="75" t="s">
        <v>305</v>
      </c>
      <c r="C43" s="26" t="s">
        <v>39</v>
      </c>
      <c r="D43" s="27"/>
      <c r="E43" s="26" t="s">
        <v>207</v>
      </c>
      <c r="F43" s="42">
        <v>1.1000000000000001</v>
      </c>
      <c r="G43" s="27"/>
      <c r="H43" s="27"/>
      <c r="I43" s="26" t="s">
        <v>207</v>
      </c>
      <c r="J43" s="42" t="s">
        <v>211</v>
      </c>
      <c r="K43" s="27"/>
      <c r="L43" s="27"/>
      <c r="M43" s="26" t="s">
        <v>207</v>
      </c>
      <c r="N43" s="42">
        <v>1.4</v>
      </c>
      <c r="O43" s="27"/>
      <c r="P43" s="27"/>
      <c r="Q43" s="26" t="s">
        <v>207</v>
      </c>
      <c r="R43" s="42" t="s">
        <v>211</v>
      </c>
      <c r="S43" s="27"/>
    </row>
    <row r="44" spans="1:19">
      <c r="A44" s="15"/>
      <c r="B44" s="75"/>
      <c r="C44" s="26"/>
      <c r="D44" s="27"/>
      <c r="E44" s="26"/>
      <c r="F44" s="42"/>
      <c r="G44" s="27"/>
      <c r="H44" s="27"/>
      <c r="I44" s="26"/>
      <c r="J44" s="42"/>
      <c r="K44" s="27"/>
      <c r="L44" s="27"/>
      <c r="M44" s="26"/>
      <c r="N44" s="42"/>
      <c r="O44" s="27"/>
      <c r="P44" s="27"/>
      <c r="Q44" s="26"/>
      <c r="R44" s="42"/>
      <c r="S44" s="27"/>
    </row>
  </sheetData>
  <mergeCells count="170">
    <mergeCell ref="Q43:Q44"/>
    <mergeCell ref="R43:R44"/>
    <mergeCell ref="S43:S44"/>
    <mergeCell ref="A1:A2"/>
    <mergeCell ref="B1:S1"/>
    <mergeCell ref="B2:S2"/>
    <mergeCell ref="B3:S3"/>
    <mergeCell ref="A4:A30"/>
    <mergeCell ref="B4:S4"/>
    <mergeCell ref="A31:A44"/>
    <mergeCell ref="K43:K44"/>
    <mergeCell ref="L43:L44"/>
    <mergeCell ref="M43:M44"/>
    <mergeCell ref="N43:N44"/>
    <mergeCell ref="O43:O44"/>
    <mergeCell ref="P43:P44"/>
    <mergeCell ref="S41:S42"/>
    <mergeCell ref="B43:B44"/>
    <mergeCell ref="C43:C44"/>
    <mergeCell ref="D43:D44"/>
    <mergeCell ref="E43:E44"/>
    <mergeCell ref="F43:F44"/>
    <mergeCell ref="G43:G44"/>
    <mergeCell ref="H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O39:O40"/>
    <mergeCell ref="P39:P40"/>
    <mergeCell ref="Q39:Q40"/>
    <mergeCell ref="R39:R40"/>
    <mergeCell ref="S39:S40"/>
    <mergeCell ref="B41:B42"/>
    <mergeCell ref="C41:C42"/>
    <mergeCell ref="D41:D42"/>
    <mergeCell ref="E41:E42"/>
    <mergeCell ref="F41:F42"/>
    <mergeCell ref="I39:I40"/>
    <mergeCell ref="J39:J40"/>
    <mergeCell ref="K39:K40"/>
    <mergeCell ref="L39:L40"/>
    <mergeCell ref="M39:M40"/>
    <mergeCell ref="N39:N40"/>
    <mergeCell ref="B38:K38"/>
    <mergeCell ref="M38:O38"/>
    <mergeCell ref="Q38:S38"/>
    <mergeCell ref="B39:B40"/>
    <mergeCell ref="C39:C40"/>
    <mergeCell ref="D39:D40"/>
    <mergeCell ref="E39:E40"/>
    <mergeCell ref="F39:F40"/>
    <mergeCell ref="G39:G40"/>
    <mergeCell ref="H39:H40"/>
    <mergeCell ref="E36:K36"/>
    <mergeCell ref="M36:S36"/>
    <mergeCell ref="E37:G37"/>
    <mergeCell ref="I37:K37"/>
    <mergeCell ref="M37:O37"/>
    <mergeCell ref="Q37:S37"/>
    <mergeCell ref="H29:H30"/>
    <mergeCell ref="I29:I30"/>
    <mergeCell ref="J29:J30"/>
    <mergeCell ref="K29:K30"/>
    <mergeCell ref="B32:S33"/>
    <mergeCell ref="E35:K35"/>
    <mergeCell ref="M35:S35"/>
    <mergeCell ref="B31:S31"/>
    <mergeCell ref="H27:H28"/>
    <mergeCell ref="I27:I28"/>
    <mergeCell ref="J27:J28"/>
    <mergeCell ref="K27:K28"/>
    <mergeCell ref="B29:B30"/>
    <mergeCell ref="C29:C30"/>
    <mergeCell ref="D29:D30"/>
    <mergeCell ref="E29:E30"/>
    <mergeCell ref="F29:F30"/>
    <mergeCell ref="G29:G30"/>
    <mergeCell ref="H24:H25"/>
    <mergeCell ref="I24:I25"/>
    <mergeCell ref="J24:J25"/>
    <mergeCell ref="K24:K25"/>
    <mergeCell ref="B27:B28"/>
    <mergeCell ref="C27:C28"/>
    <mergeCell ref="D27:D28"/>
    <mergeCell ref="E27:E28"/>
    <mergeCell ref="F27:F28"/>
    <mergeCell ref="G27:G28"/>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G19:G20"/>
    <mergeCell ref="H19:H20"/>
    <mergeCell ref="I19:I20"/>
    <mergeCell ref="J19:J20"/>
    <mergeCell ref="K19:K20"/>
    <mergeCell ref="B21:K21"/>
    <mergeCell ref="G17:G18"/>
    <mergeCell ref="H17:H18"/>
    <mergeCell ref="I17:I18"/>
    <mergeCell ref="J17:J18"/>
    <mergeCell ref="K17:K18"/>
    <mergeCell ref="B19:B20"/>
    <mergeCell ref="C19:C20"/>
    <mergeCell ref="D19:D20"/>
    <mergeCell ref="E19:E20"/>
    <mergeCell ref="F19:F20"/>
    <mergeCell ref="G15:G16"/>
    <mergeCell ref="H15:H16"/>
    <mergeCell ref="I15:I16"/>
    <mergeCell ref="J15:J16"/>
    <mergeCell ref="K15:K16"/>
    <mergeCell ref="B17:B18"/>
    <mergeCell ref="C17:C18"/>
    <mergeCell ref="D17:D18"/>
    <mergeCell ref="E17:E18"/>
    <mergeCell ref="F17:F18"/>
    <mergeCell ref="G12:G13"/>
    <mergeCell ref="H12:H13"/>
    <mergeCell ref="I12:I13"/>
    <mergeCell ref="J12:J13"/>
    <mergeCell ref="K12:K13"/>
    <mergeCell ref="B15:B16"/>
    <mergeCell ref="C15:C16"/>
    <mergeCell ref="D15:D16"/>
    <mergeCell ref="E15:E16"/>
    <mergeCell ref="F15:F16"/>
    <mergeCell ref="G10:G11"/>
    <mergeCell ref="H10:H11"/>
    <mergeCell ref="I10:I11"/>
    <mergeCell ref="J10:J11"/>
    <mergeCell ref="K10:K11"/>
    <mergeCell ref="B12:B13"/>
    <mergeCell ref="C12:C13"/>
    <mergeCell ref="D12:D13"/>
    <mergeCell ref="E12:E13"/>
    <mergeCell ref="F12:F13"/>
    <mergeCell ref="B5:K5"/>
    <mergeCell ref="E7:K7"/>
    <mergeCell ref="E8:G8"/>
    <mergeCell ref="I8:K8"/>
    <mergeCell ref="B9:K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2" width="36.5703125" bestFit="1" customWidth="1"/>
    <col min="3" max="3" width="2.42578125" customWidth="1"/>
    <col min="4" max="4" width="10" customWidth="1"/>
    <col min="5" max="5" width="1.85546875" customWidth="1"/>
    <col min="7" max="7" width="3.140625" customWidth="1"/>
    <col min="8" max="8" width="13.28515625" customWidth="1"/>
    <col min="9" max="9" width="2.42578125" customWidth="1"/>
    <col min="11" max="11" width="2.42578125" customWidth="1"/>
    <col min="12" max="12" width="10" customWidth="1"/>
    <col min="13" max="13" width="1.85546875" customWidth="1"/>
    <col min="15" max="15" width="3.28515625" customWidth="1"/>
    <col min="16" max="16" width="13.42578125" customWidth="1"/>
    <col min="17" max="17" width="2.5703125" customWidth="1"/>
    <col min="19" max="19" width="2" customWidth="1"/>
    <col min="20" max="20" width="4.140625" customWidth="1"/>
    <col min="21" max="21" width="1.5703125" customWidth="1"/>
    <col min="23" max="23" width="2" customWidth="1"/>
    <col min="24" max="24" width="5" customWidth="1"/>
    <col min="25" max="25" width="1.5703125" customWidth="1"/>
    <col min="27" max="27" width="2" customWidth="1"/>
    <col min="28" max="28" width="5.140625" customWidth="1"/>
    <col min="29" max="29" width="1.5703125" customWidth="1"/>
    <col min="31" max="31" width="2" customWidth="1"/>
    <col min="32" max="32" width="5.140625" customWidth="1"/>
    <col min="33" max="33" width="1.5703125" customWidth="1"/>
  </cols>
  <sheetData>
    <row r="1" spans="1:33" ht="15" customHeight="1">
      <c r="A1" s="7" t="s">
        <v>9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c r="A4" s="15" t="s">
        <v>918</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5"/>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5"/>
      <c r="B7" s="19" t="s">
        <v>190</v>
      </c>
      <c r="C7" s="28" t="s">
        <v>189</v>
      </c>
      <c r="D7" s="28"/>
      <c r="E7" s="28"/>
      <c r="F7" s="28"/>
      <c r="G7" s="28"/>
      <c r="H7" s="28"/>
      <c r="I7" s="28"/>
      <c r="J7" s="28"/>
      <c r="K7" s="28"/>
      <c r="L7" s="28"/>
      <c r="M7" s="28"/>
      <c r="N7" s="28"/>
      <c r="O7" s="28"/>
      <c r="P7" s="28"/>
      <c r="Q7" s="28"/>
      <c r="R7" s="13"/>
      <c r="S7" s="28" t="s">
        <v>242</v>
      </c>
      <c r="T7" s="28"/>
      <c r="U7" s="28"/>
      <c r="V7" s="28"/>
      <c r="W7" s="28"/>
      <c r="X7" s="28"/>
      <c r="Y7" s="28"/>
      <c r="Z7" s="28"/>
      <c r="AA7" s="28"/>
      <c r="AB7" s="28"/>
      <c r="AC7" s="28"/>
      <c r="AD7" s="28"/>
      <c r="AE7" s="28"/>
      <c r="AF7" s="28"/>
      <c r="AG7" s="28"/>
    </row>
    <row r="8" spans="1:33" ht="15.75" thickBot="1">
      <c r="A8" s="15"/>
      <c r="B8" s="93" t="s">
        <v>332</v>
      </c>
      <c r="C8" s="90" t="s">
        <v>333</v>
      </c>
      <c r="D8" s="90"/>
      <c r="E8" s="90"/>
      <c r="F8" s="13"/>
      <c r="G8" s="90" t="s">
        <v>334</v>
      </c>
      <c r="H8" s="90"/>
      <c r="I8" s="90"/>
      <c r="J8" s="13"/>
      <c r="K8" s="90" t="s">
        <v>335</v>
      </c>
      <c r="L8" s="90"/>
      <c r="M8" s="90"/>
      <c r="N8" s="13"/>
      <c r="O8" s="90" t="s">
        <v>218</v>
      </c>
      <c r="P8" s="90"/>
      <c r="Q8" s="90"/>
      <c r="R8" s="13"/>
      <c r="S8" s="90" t="s">
        <v>336</v>
      </c>
      <c r="T8" s="90"/>
      <c r="U8" s="90"/>
      <c r="V8" s="13"/>
      <c r="W8" s="90" t="s">
        <v>334</v>
      </c>
      <c r="X8" s="90"/>
      <c r="Y8" s="90"/>
      <c r="Z8" s="13"/>
      <c r="AA8" s="90" t="s">
        <v>335</v>
      </c>
      <c r="AB8" s="90"/>
      <c r="AC8" s="90"/>
      <c r="AD8" s="13"/>
      <c r="AE8" s="90" t="s">
        <v>218</v>
      </c>
      <c r="AF8" s="90"/>
      <c r="AG8" s="90"/>
    </row>
    <row r="9" spans="1:33">
      <c r="A9" s="15"/>
      <c r="B9" s="34" t="s">
        <v>337</v>
      </c>
      <c r="C9" s="36" t="s">
        <v>207</v>
      </c>
      <c r="D9" s="38" t="s">
        <v>211</v>
      </c>
      <c r="E9" s="40"/>
      <c r="F9" s="39"/>
      <c r="G9" s="36" t="s">
        <v>207</v>
      </c>
      <c r="H9" s="38">
        <v>14.3</v>
      </c>
      <c r="I9" s="40"/>
      <c r="J9" s="39"/>
      <c r="K9" s="36" t="s">
        <v>207</v>
      </c>
      <c r="L9" s="38" t="s">
        <v>211</v>
      </c>
      <c r="M9" s="40"/>
      <c r="N9" s="39"/>
      <c r="O9" s="36" t="s">
        <v>207</v>
      </c>
      <c r="P9" s="38">
        <v>14.3</v>
      </c>
      <c r="Q9" s="40"/>
      <c r="R9" s="39"/>
      <c r="S9" s="36" t="s">
        <v>207</v>
      </c>
      <c r="T9" s="38" t="s">
        <v>211</v>
      </c>
      <c r="U9" s="40"/>
      <c r="V9" s="39"/>
      <c r="W9" s="36" t="s">
        <v>207</v>
      </c>
      <c r="X9" s="38">
        <v>13.4</v>
      </c>
      <c r="Y9" s="40"/>
      <c r="Z9" s="39"/>
      <c r="AA9" s="36" t="s">
        <v>207</v>
      </c>
      <c r="AB9" s="38" t="s">
        <v>211</v>
      </c>
      <c r="AC9" s="40"/>
      <c r="AD9" s="39"/>
      <c r="AE9" s="36" t="s">
        <v>207</v>
      </c>
      <c r="AF9" s="38">
        <v>13.4</v>
      </c>
      <c r="AG9" s="40"/>
    </row>
    <row r="10" spans="1:33">
      <c r="A10" s="15"/>
      <c r="B10" s="34"/>
      <c r="C10" s="35"/>
      <c r="D10" s="37"/>
      <c r="E10" s="39"/>
      <c r="F10" s="39"/>
      <c r="G10" s="35"/>
      <c r="H10" s="37"/>
      <c r="I10" s="39"/>
      <c r="J10" s="39"/>
      <c r="K10" s="35"/>
      <c r="L10" s="37"/>
      <c r="M10" s="39"/>
      <c r="N10" s="39"/>
      <c r="O10" s="35"/>
      <c r="P10" s="37"/>
      <c r="Q10" s="39"/>
      <c r="R10" s="39"/>
      <c r="S10" s="35"/>
      <c r="T10" s="37"/>
      <c r="U10" s="39"/>
      <c r="V10" s="39"/>
      <c r="W10" s="35"/>
      <c r="X10" s="37"/>
      <c r="Y10" s="39"/>
      <c r="Z10" s="39"/>
      <c r="AA10" s="35"/>
      <c r="AB10" s="37"/>
      <c r="AC10" s="39"/>
      <c r="AD10" s="39"/>
      <c r="AE10" s="35"/>
      <c r="AF10" s="37"/>
      <c r="AG10" s="39"/>
    </row>
    <row r="11" spans="1:33">
      <c r="A11" s="15"/>
      <c r="B11" s="61" t="s">
        <v>313</v>
      </c>
      <c r="C11" s="42" t="s">
        <v>211</v>
      </c>
      <c r="D11" s="42"/>
      <c r="E11" s="27"/>
      <c r="F11" s="27"/>
      <c r="G11" s="42" t="s">
        <v>211</v>
      </c>
      <c r="H11" s="42"/>
      <c r="I11" s="27"/>
      <c r="J11" s="27"/>
      <c r="K11" s="42">
        <v>0.2</v>
      </c>
      <c r="L11" s="42"/>
      <c r="M11" s="27"/>
      <c r="N11" s="27"/>
      <c r="O11" s="42">
        <v>0.2</v>
      </c>
      <c r="P11" s="42"/>
      <c r="Q11" s="27"/>
      <c r="R11" s="27"/>
      <c r="S11" s="42" t="s">
        <v>211</v>
      </c>
      <c r="T11" s="42"/>
      <c r="U11" s="27"/>
      <c r="V11" s="27"/>
      <c r="W11" s="42" t="s">
        <v>211</v>
      </c>
      <c r="X11" s="42"/>
      <c r="Y11" s="27"/>
      <c r="Z11" s="27"/>
      <c r="AA11" s="42">
        <v>0.2</v>
      </c>
      <c r="AB11" s="42"/>
      <c r="AC11" s="27"/>
      <c r="AD11" s="27"/>
      <c r="AE11" s="42">
        <v>0.2</v>
      </c>
      <c r="AF11" s="42"/>
      <c r="AG11" s="27"/>
    </row>
    <row r="12" spans="1:33">
      <c r="A12" s="15"/>
      <c r="B12" s="61"/>
      <c r="C12" s="42"/>
      <c r="D12" s="42"/>
      <c r="E12" s="27"/>
      <c r="F12" s="27"/>
      <c r="G12" s="42"/>
      <c r="H12" s="42"/>
      <c r="I12" s="27"/>
      <c r="J12" s="27"/>
      <c r="K12" s="42"/>
      <c r="L12" s="42"/>
      <c r="M12" s="27"/>
      <c r="N12" s="27"/>
      <c r="O12" s="42"/>
      <c r="P12" s="42"/>
      <c r="Q12" s="27"/>
      <c r="R12" s="27"/>
      <c r="S12" s="42"/>
      <c r="T12" s="42"/>
      <c r="U12" s="27"/>
      <c r="V12" s="27"/>
      <c r="W12" s="42"/>
      <c r="X12" s="42"/>
      <c r="Y12" s="27"/>
      <c r="Z12" s="27"/>
      <c r="AA12" s="42"/>
      <c r="AB12" s="42"/>
      <c r="AC12" s="27"/>
      <c r="AD12" s="27"/>
      <c r="AE12" s="42"/>
      <c r="AF12" s="42"/>
      <c r="AG12" s="27"/>
    </row>
    <row r="13" spans="1:33">
      <c r="A13" s="15"/>
      <c r="B13" s="34" t="s">
        <v>338</v>
      </c>
      <c r="C13" s="37" t="s">
        <v>211</v>
      </c>
      <c r="D13" s="37"/>
      <c r="E13" s="39"/>
      <c r="F13" s="39"/>
      <c r="G13" s="37" t="s">
        <v>339</v>
      </c>
      <c r="H13" s="37"/>
      <c r="I13" s="35" t="s">
        <v>209</v>
      </c>
      <c r="J13" s="39"/>
      <c r="K13" s="37" t="s">
        <v>211</v>
      </c>
      <c r="L13" s="37"/>
      <c r="M13" s="39"/>
      <c r="N13" s="39"/>
      <c r="O13" s="37" t="s">
        <v>339</v>
      </c>
      <c r="P13" s="37"/>
      <c r="Q13" s="35" t="s">
        <v>209</v>
      </c>
      <c r="R13" s="39"/>
      <c r="S13" s="37" t="s">
        <v>211</v>
      </c>
      <c r="T13" s="37"/>
      <c r="U13" s="39"/>
      <c r="V13" s="39"/>
      <c r="W13" s="37" t="s">
        <v>308</v>
      </c>
      <c r="X13" s="37"/>
      <c r="Y13" s="35" t="s">
        <v>209</v>
      </c>
      <c r="Z13" s="39"/>
      <c r="AA13" s="37" t="s">
        <v>211</v>
      </c>
      <c r="AB13" s="37"/>
      <c r="AC13" s="39"/>
      <c r="AD13" s="39"/>
      <c r="AE13" s="37" t="s">
        <v>308</v>
      </c>
      <c r="AF13" s="37"/>
      <c r="AG13" s="35" t="s">
        <v>209</v>
      </c>
    </row>
    <row r="14" spans="1:33">
      <c r="A14" s="15"/>
      <c r="B14" s="34"/>
      <c r="C14" s="37"/>
      <c r="D14" s="37"/>
      <c r="E14" s="39"/>
      <c r="F14" s="39"/>
      <c r="G14" s="37"/>
      <c r="H14" s="37"/>
      <c r="I14" s="35"/>
      <c r="J14" s="39"/>
      <c r="K14" s="37"/>
      <c r="L14" s="37"/>
      <c r="M14" s="39"/>
      <c r="N14" s="39"/>
      <c r="O14" s="37"/>
      <c r="P14" s="37"/>
      <c r="Q14" s="35"/>
      <c r="R14" s="39"/>
      <c r="S14" s="37"/>
      <c r="T14" s="37"/>
      <c r="U14" s="39"/>
      <c r="V14" s="39"/>
      <c r="W14" s="37"/>
      <c r="X14" s="37"/>
      <c r="Y14" s="35"/>
      <c r="Z14" s="39"/>
      <c r="AA14" s="37"/>
      <c r="AB14" s="37"/>
      <c r="AC14" s="39"/>
      <c r="AD14" s="39"/>
      <c r="AE14" s="37"/>
      <c r="AF14" s="37"/>
      <c r="AG14" s="35"/>
    </row>
    <row r="15" spans="1:33">
      <c r="A15" s="15"/>
      <c r="B15" s="41" t="s">
        <v>340</v>
      </c>
      <c r="C15" s="42" t="s">
        <v>211</v>
      </c>
      <c r="D15" s="42"/>
      <c r="E15" s="27"/>
      <c r="F15" s="27"/>
      <c r="G15" s="42">
        <v>0.1</v>
      </c>
      <c r="H15" s="42"/>
      <c r="I15" s="27"/>
      <c r="J15" s="27"/>
      <c r="K15" s="42" t="s">
        <v>211</v>
      </c>
      <c r="L15" s="42"/>
      <c r="M15" s="27"/>
      <c r="N15" s="27"/>
      <c r="O15" s="42">
        <v>0.1</v>
      </c>
      <c r="P15" s="42"/>
      <c r="Q15" s="27"/>
      <c r="R15" s="27"/>
      <c r="S15" s="42" t="s">
        <v>211</v>
      </c>
      <c r="T15" s="42"/>
      <c r="U15" s="27"/>
      <c r="V15" s="27"/>
      <c r="W15" s="42" t="s">
        <v>211</v>
      </c>
      <c r="X15" s="42"/>
      <c r="Y15" s="27"/>
      <c r="Z15" s="27"/>
      <c r="AA15" s="42" t="s">
        <v>211</v>
      </c>
      <c r="AB15" s="42"/>
      <c r="AC15" s="27"/>
      <c r="AD15" s="27"/>
      <c r="AE15" s="42" t="s">
        <v>211</v>
      </c>
      <c r="AF15" s="42"/>
      <c r="AG15" s="27"/>
    </row>
    <row r="16" spans="1:33">
      <c r="A16" s="15"/>
      <c r="B16" s="41"/>
      <c r="C16" s="42"/>
      <c r="D16" s="42"/>
      <c r="E16" s="27"/>
      <c r="F16" s="27"/>
      <c r="G16" s="42"/>
      <c r="H16" s="42"/>
      <c r="I16" s="27"/>
      <c r="J16" s="27"/>
      <c r="K16" s="42"/>
      <c r="L16" s="42"/>
      <c r="M16" s="27"/>
      <c r="N16" s="27"/>
      <c r="O16" s="42"/>
      <c r="P16" s="42"/>
      <c r="Q16" s="27"/>
      <c r="R16" s="27"/>
      <c r="S16" s="42"/>
      <c r="T16" s="42"/>
      <c r="U16" s="27"/>
      <c r="V16" s="27"/>
      <c r="W16" s="42"/>
      <c r="X16" s="42"/>
      <c r="Y16" s="27"/>
      <c r="Z16" s="27"/>
      <c r="AA16" s="42"/>
      <c r="AB16" s="42"/>
      <c r="AC16" s="27"/>
      <c r="AD16" s="27"/>
      <c r="AE16" s="42"/>
      <c r="AF16" s="42"/>
      <c r="AG16" s="27"/>
    </row>
    <row r="17" spans="1:33">
      <c r="A17" s="15"/>
      <c r="B17" s="34" t="s">
        <v>309</v>
      </c>
      <c r="C17" s="37" t="s">
        <v>211</v>
      </c>
      <c r="D17" s="37"/>
      <c r="E17" s="39"/>
      <c r="F17" s="39"/>
      <c r="G17" s="37">
        <v>0.2</v>
      </c>
      <c r="H17" s="37"/>
      <c r="I17" s="39"/>
      <c r="J17" s="39"/>
      <c r="K17" s="37" t="s">
        <v>211</v>
      </c>
      <c r="L17" s="37"/>
      <c r="M17" s="39"/>
      <c r="N17" s="39"/>
      <c r="O17" s="37">
        <v>0.2</v>
      </c>
      <c r="P17" s="37"/>
      <c r="Q17" s="39"/>
      <c r="R17" s="39"/>
      <c r="S17" s="37" t="s">
        <v>211</v>
      </c>
      <c r="T17" s="37"/>
      <c r="U17" s="39"/>
      <c r="V17" s="39"/>
      <c r="W17" s="37" t="s">
        <v>211</v>
      </c>
      <c r="X17" s="37"/>
      <c r="Y17" s="39"/>
      <c r="Z17" s="39"/>
      <c r="AA17" s="37" t="s">
        <v>211</v>
      </c>
      <c r="AB17" s="37"/>
      <c r="AC17" s="39"/>
      <c r="AD17" s="39"/>
      <c r="AE17" s="37" t="s">
        <v>211</v>
      </c>
      <c r="AF17" s="37"/>
      <c r="AG17" s="39"/>
    </row>
    <row r="18" spans="1:33">
      <c r="A18" s="15"/>
      <c r="B18" s="34"/>
      <c r="C18" s="37"/>
      <c r="D18" s="37"/>
      <c r="E18" s="39"/>
      <c r="F18" s="39"/>
      <c r="G18" s="37"/>
      <c r="H18" s="37"/>
      <c r="I18" s="39"/>
      <c r="J18" s="39"/>
      <c r="K18" s="37"/>
      <c r="L18" s="37"/>
      <c r="M18" s="39"/>
      <c r="N18" s="39"/>
      <c r="O18" s="37"/>
      <c r="P18" s="37"/>
      <c r="Q18" s="39"/>
      <c r="R18" s="39"/>
      <c r="S18" s="37"/>
      <c r="T18" s="37"/>
      <c r="U18" s="39"/>
      <c r="V18" s="39"/>
      <c r="W18" s="37"/>
      <c r="X18" s="37"/>
      <c r="Y18" s="39"/>
      <c r="Z18" s="39"/>
      <c r="AA18" s="37"/>
      <c r="AB18" s="37"/>
      <c r="AC18" s="39"/>
      <c r="AD18" s="39"/>
      <c r="AE18" s="37"/>
      <c r="AF18" s="37"/>
      <c r="AG18" s="39"/>
    </row>
    <row r="19" spans="1:33">
      <c r="A19" s="15"/>
      <c r="B19" s="41" t="s">
        <v>341</v>
      </c>
      <c r="C19" s="42" t="s">
        <v>315</v>
      </c>
      <c r="D19" s="42"/>
      <c r="E19" s="26" t="s">
        <v>209</v>
      </c>
      <c r="F19" s="27"/>
      <c r="G19" s="42" t="s">
        <v>211</v>
      </c>
      <c r="H19" s="42"/>
      <c r="I19" s="27"/>
      <c r="J19" s="27"/>
      <c r="K19" s="42" t="s">
        <v>211</v>
      </c>
      <c r="L19" s="42"/>
      <c r="M19" s="27"/>
      <c r="N19" s="27"/>
      <c r="O19" s="42" t="s">
        <v>315</v>
      </c>
      <c r="P19" s="42"/>
      <c r="Q19" s="26" t="s">
        <v>209</v>
      </c>
      <c r="R19" s="27"/>
      <c r="S19" s="42" t="s">
        <v>342</v>
      </c>
      <c r="T19" s="42"/>
      <c r="U19" s="26" t="s">
        <v>209</v>
      </c>
      <c r="V19" s="27"/>
      <c r="W19" s="42" t="s">
        <v>211</v>
      </c>
      <c r="X19" s="42"/>
      <c r="Y19" s="27"/>
      <c r="Z19" s="27"/>
      <c r="AA19" s="42" t="s">
        <v>211</v>
      </c>
      <c r="AB19" s="42"/>
      <c r="AC19" s="27"/>
      <c r="AD19" s="27"/>
      <c r="AE19" s="42" t="s">
        <v>342</v>
      </c>
      <c r="AF19" s="42"/>
      <c r="AG19" s="26" t="s">
        <v>209</v>
      </c>
    </row>
    <row r="20" spans="1:33">
      <c r="A20" s="15"/>
      <c r="B20" s="41"/>
      <c r="C20" s="42"/>
      <c r="D20" s="42"/>
      <c r="E20" s="26"/>
      <c r="F20" s="27"/>
      <c r="G20" s="42"/>
      <c r="H20" s="42"/>
      <c r="I20" s="27"/>
      <c r="J20" s="27"/>
      <c r="K20" s="42"/>
      <c r="L20" s="42"/>
      <c r="M20" s="27"/>
      <c r="N20" s="27"/>
      <c r="O20" s="42"/>
      <c r="P20" s="42"/>
      <c r="Q20" s="26"/>
      <c r="R20" s="27"/>
      <c r="S20" s="42"/>
      <c r="T20" s="42"/>
      <c r="U20" s="26"/>
      <c r="V20" s="27"/>
      <c r="W20" s="42"/>
      <c r="X20" s="42"/>
      <c r="Y20" s="27"/>
      <c r="Z20" s="27"/>
      <c r="AA20" s="42"/>
      <c r="AB20" s="42"/>
      <c r="AC20" s="27"/>
      <c r="AD20" s="27"/>
      <c r="AE20" s="42"/>
      <c r="AF20" s="42"/>
      <c r="AG20" s="26"/>
    </row>
    <row r="21" spans="1:33">
      <c r="A21" s="15"/>
      <c r="B21" s="34" t="s">
        <v>343</v>
      </c>
      <c r="C21" s="37">
        <v>1.7</v>
      </c>
      <c r="D21" s="37"/>
      <c r="E21" s="39"/>
      <c r="F21" s="39"/>
      <c r="G21" s="37" t="s">
        <v>211</v>
      </c>
      <c r="H21" s="37"/>
      <c r="I21" s="39"/>
      <c r="J21" s="39"/>
      <c r="K21" s="37" t="s">
        <v>211</v>
      </c>
      <c r="L21" s="37"/>
      <c r="M21" s="39"/>
      <c r="N21" s="39"/>
      <c r="O21" s="37">
        <v>1.7</v>
      </c>
      <c r="P21" s="37"/>
      <c r="Q21" s="39"/>
      <c r="R21" s="39"/>
      <c r="S21" s="37" t="s">
        <v>211</v>
      </c>
      <c r="T21" s="37"/>
      <c r="U21" s="39"/>
      <c r="V21" s="39"/>
      <c r="W21" s="37" t="s">
        <v>211</v>
      </c>
      <c r="X21" s="37"/>
      <c r="Y21" s="39"/>
      <c r="Z21" s="39"/>
      <c r="AA21" s="37" t="s">
        <v>211</v>
      </c>
      <c r="AB21" s="37"/>
      <c r="AC21" s="39"/>
      <c r="AD21" s="39"/>
      <c r="AE21" s="37" t="s">
        <v>211</v>
      </c>
      <c r="AF21" s="37"/>
      <c r="AG21" s="39"/>
    </row>
    <row r="22" spans="1:33">
      <c r="A22" s="15"/>
      <c r="B22" s="34"/>
      <c r="C22" s="37"/>
      <c r="D22" s="37"/>
      <c r="E22" s="39"/>
      <c r="F22" s="39"/>
      <c r="G22" s="37"/>
      <c r="H22" s="37"/>
      <c r="I22" s="39"/>
      <c r="J22" s="39"/>
      <c r="K22" s="37"/>
      <c r="L22" s="37"/>
      <c r="M22" s="39"/>
      <c r="N22" s="39"/>
      <c r="O22" s="37"/>
      <c r="P22" s="37"/>
      <c r="Q22" s="39"/>
      <c r="R22" s="39"/>
      <c r="S22" s="37"/>
      <c r="T22" s="37"/>
      <c r="U22" s="39"/>
      <c r="V22" s="39"/>
      <c r="W22" s="37"/>
      <c r="X22" s="37"/>
      <c r="Y22" s="39"/>
      <c r="Z22" s="39"/>
      <c r="AA22" s="37"/>
      <c r="AB22" s="37"/>
      <c r="AC22" s="39"/>
      <c r="AD22" s="39"/>
      <c r="AE22" s="37"/>
      <c r="AF22" s="37"/>
      <c r="AG22" s="39"/>
    </row>
    <row r="23" spans="1:33">
      <c r="A23" s="15"/>
      <c r="B23" s="41" t="s">
        <v>303</v>
      </c>
      <c r="C23" s="42" t="s">
        <v>211</v>
      </c>
      <c r="D23" s="42"/>
      <c r="E23" s="27"/>
      <c r="F23" s="27"/>
      <c r="G23" s="42" t="s">
        <v>304</v>
      </c>
      <c r="H23" s="42"/>
      <c r="I23" s="26" t="s">
        <v>209</v>
      </c>
      <c r="J23" s="27"/>
      <c r="K23" s="42" t="s">
        <v>211</v>
      </c>
      <c r="L23" s="42"/>
      <c r="M23" s="27"/>
      <c r="N23" s="27"/>
      <c r="O23" s="42" t="s">
        <v>304</v>
      </c>
      <c r="P23" s="42"/>
      <c r="Q23" s="26" t="s">
        <v>209</v>
      </c>
      <c r="R23" s="27"/>
      <c r="S23" s="42" t="s">
        <v>211</v>
      </c>
      <c r="T23" s="42"/>
      <c r="U23" s="27"/>
      <c r="V23" s="27"/>
      <c r="W23" s="42" t="s">
        <v>211</v>
      </c>
      <c r="X23" s="42"/>
      <c r="Y23" s="27"/>
      <c r="Z23" s="27"/>
      <c r="AA23" s="42" t="s">
        <v>211</v>
      </c>
      <c r="AB23" s="42"/>
      <c r="AC23" s="27"/>
      <c r="AD23" s="27"/>
      <c r="AE23" s="42" t="s">
        <v>211</v>
      </c>
      <c r="AF23" s="42"/>
      <c r="AG23" s="27"/>
    </row>
    <row r="24" spans="1:33">
      <c r="A24" s="15"/>
      <c r="B24" s="41"/>
      <c r="C24" s="42"/>
      <c r="D24" s="42"/>
      <c r="E24" s="27"/>
      <c r="F24" s="27"/>
      <c r="G24" s="42"/>
      <c r="H24" s="42"/>
      <c r="I24" s="26"/>
      <c r="J24" s="27"/>
      <c r="K24" s="42"/>
      <c r="L24" s="42"/>
      <c r="M24" s="27"/>
      <c r="N24" s="27"/>
      <c r="O24" s="42"/>
      <c r="P24" s="42"/>
      <c r="Q24" s="26"/>
      <c r="R24" s="27"/>
      <c r="S24" s="42"/>
      <c r="T24" s="42"/>
      <c r="U24" s="27"/>
      <c r="V24" s="27"/>
      <c r="W24" s="42"/>
      <c r="X24" s="42"/>
      <c r="Y24" s="27"/>
      <c r="Z24" s="27"/>
      <c r="AA24" s="42"/>
      <c r="AB24" s="42"/>
      <c r="AC24" s="27"/>
      <c r="AD24" s="27"/>
      <c r="AE24" s="42"/>
      <c r="AF24" s="42"/>
      <c r="AG24" s="27"/>
    </row>
    <row r="25" spans="1:33">
      <c r="A25" s="15"/>
      <c r="B25" s="34" t="s">
        <v>83</v>
      </c>
      <c r="C25" s="37" t="s">
        <v>211</v>
      </c>
      <c r="D25" s="37"/>
      <c r="E25" s="39"/>
      <c r="F25" s="39"/>
      <c r="G25" s="37" t="s">
        <v>211</v>
      </c>
      <c r="H25" s="37"/>
      <c r="I25" s="39"/>
      <c r="J25" s="39"/>
      <c r="K25" s="37" t="s">
        <v>344</v>
      </c>
      <c r="L25" s="37"/>
      <c r="M25" s="35" t="s">
        <v>209</v>
      </c>
      <c r="N25" s="39"/>
      <c r="O25" s="37" t="s">
        <v>344</v>
      </c>
      <c r="P25" s="37"/>
      <c r="Q25" s="35" t="s">
        <v>209</v>
      </c>
      <c r="R25" s="39"/>
      <c r="S25" s="37" t="s">
        <v>211</v>
      </c>
      <c r="T25" s="37"/>
      <c r="U25" s="39"/>
      <c r="V25" s="39"/>
      <c r="W25" s="37" t="s">
        <v>211</v>
      </c>
      <c r="X25" s="37"/>
      <c r="Y25" s="39"/>
      <c r="Z25" s="39"/>
      <c r="AA25" s="37" t="s">
        <v>345</v>
      </c>
      <c r="AB25" s="37"/>
      <c r="AC25" s="35" t="s">
        <v>209</v>
      </c>
      <c r="AD25" s="39"/>
      <c r="AE25" s="37" t="s">
        <v>345</v>
      </c>
      <c r="AF25" s="37"/>
      <c r="AG25" s="35" t="s">
        <v>209</v>
      </c>
    </row>
    <row r="26" spans="1:33" ht="15.75" thickBot="1">
      <c r="A26" s="15"/>
      <c r="B26" s="34"/>
      <c r="C26" s="44"/>
      <c r="D26" s="44"/>
      <c r="E26" s="45"/>
      <c r="F26" s="39"/>
      <c r="G26" s="44"/>
      <c r="H26" s="44"/>
      <c r="I26" s="45"/>
      <c r="J26" s="39"/>
      <c r="K26" s="44"/>
      <c r="L26" s="44"/>
      <c r="M26" s="46"/>
      <c r="N26" s="39"/>
      <c r="O26" s="44"/>
      <c r="P26" s="44"/>
      <c r="Q26" s="46"/>
      <c r="R26" s="39"/>
      <c r="S26" s="44"/>
      <c r="T26" s="44"/>
      <c r="U26" s="45"/>
      <c r="V26" s="39"/>
      <c r="W26" s="44"/>
      <c r="X26" s="44"/>
      <c r="Y26" s="45"/>
      <c r="Z26" s="39"/>
      <c r="AA26" s="44"/>
      <c r="AB26" s="44"/>
      <c r="AC26" s="46"/>
      <c r="AD26" s="39"/>
      <c r="AE26" s="44"/>
      <c r="AF26" s="44"/>
      <c r="AG26" s="46"/>
    </row>
    <row r="27" spans="1:33">
      <c r="A27" s="15"/>
      <c r="B27" s="75" t="s">
        <v>218</v>
      </c>
      <c r="C27" s="47" t="s">
        <v>207</v>
      </c>
      <c r="D27" s="49">
        <v>0.3</v>
      </c>
      <c r="E27" s="33"/>
      <c r="F27" s="27"/>
      <c r="G27" s="47" t="s">
        <v>207</v>
      </c>
      <c r="H27" s="49" t="s">
        <v>346</v>
      </c>
      <c r="I27" s="47" t="s">
        <v>209</v>
      </c>
      <c r="J27" s="27"/>
      <c r="K27" s="47" t="s">
        <v>207</v>
      </c>
      <c r="L27" s="49" t="s">
        <v>347</v>
      </c>
      <c r="M27" s="47" t="s">
        <v>209</v>
      </c>
      <c r="N27" s="27"/>
      <c r="O27" s="47" t="s">
        <v>207</v>
      </c>
      <c r="P27" s="49" t="s">
        <v>348</v>
      </c>
      <c r="Q27" s="47" t="s">
        <v>209</v>
      </c>
      <c r="R27" s="27"/>
      <c r="S27" s="47" t="s">
        <v>207</v>
      </c>
      <c r="T27" s="49" t="s">
        <v>342</v>
      </c>
      <c r="U27" s="47" t="s">
        <v>209</v>
      </c>
      <c r="V27" s="27"/>
      <c r="W27" s="47" t="s">
        <v>207</v>
      </c>
      <c r="X27" s="49">
        <v>8.4</v>
      </c>
      <c r="Y27" s="33"/>
      <c r="Z27" s="27"/>
      <c r="AA27" s="47" t="s">
        <v>207</v>
      </c>
      <c r="AB27" s="49" t="s">
        <v>349</v>
      </c>
      <c r="AC27" s="47" t="s">
        <v>209</v>
      </c>
      <c r="AD27" s="27"/>
      <c r="AE27" s="47" t="s">
        <v>207</v>
      </c>
      <c r="AF27" s="49" t="s">
        <v>350</v>
      </c>
      <c r="AG27" s="47" t="s">
        <v>209</v>
      </c>
    </row>
    <row r="28" spans="1:33" ht="15.75" thickBot="1">
      <c r="A28" s="15"/>
      <c r="B28" s="75"/>
      <c r="C28" s="48"/>
      <c r="D28" s="50"/>
      <c r="E28" s="51"/>
      <c r="F28" s="27"/>
      <c r="G28" s="48"/>
      <c r="H28" s="50"/>
      <c r="I28" s="48"/>
      <c r="J28" s="27"/>
      <c r="K28" s="48"/>
      <c r="L28" s="50"/>
      <c r="M28" s="48"/>
      <c r="N28" s="27"/>
      <c r="O28" s="48"/>
      <c r="P28" s="50"/>
      <c r="Q28" s="48"/>
      <c r="R28" s="27"/>
      <c r="S28" s="48"/>
      <c r="T28" s="50"/>
      <c r="U28" s="48"/>
      <c r="V28" s="27"/>
      <c r="W28" s="48"/>
      <c r="X28" s="50"/>
      <c r="Y28" s="51"/>
      <c r="Z28" s="27"/>
      <c r="AA28" s="48"/>
      <c r="AB28" s="50"/>
      <c r="AC28" s="48"/>
      <c r="AD28" s="27"/>
      <c r="AE28" s="48"/>
      <c r="AF28" s="50"/>
      <c r="AG28" s="48"/>
    </row>
    <row r="29" spans="1:33" ht="15.75" thickTop="1">
      <c r="A29" s="15" t="s">
        <v>919</v>
      </c>
      <c r="B29" s="52" t="s">
        <v>5</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row>
    <row r="30" spans="1:33">
      <c r="A30" s="15"/>
      <c r="B30" s="25"/>
      <c r="C30" s="25"/>
      <c r="D30" s="25"/>
      <c r="E30" s="25"/>
      <c r="F30" s="25"/>
      <c r="G30" s="25"/>
      <c r="H30" s="25"/>
      <c r="I30" s="25"/>
      <c r="J30" s="25"/>
      <c r="K30" s="25"/>
      <c r="L30" s="25"/>
      <c r="M30" s="25"/>
    </row>
    <row r="31" spans="1:33">
      <c r="A31" s="15"/>
      <c r="B31" s="16"/>
      <c r="C31" s="16"/>
      <c r="D31" s="16"/>
      <c r="E31" s="16"/>
      <c r="F31" s="16"/>
      <c r="G31" s="16"/>
      <c r="H31" s="16"/>
      <c r="I31" s="16"/>
      <c r="J31" s="16"/>
      <c r="K31" s="16"/>
      <c r="L31" s="16"/>
      <c r="M31" s="16"/>
    </row>
    <row r="32" spans="1:33">
      <c r="A32" s="15"/>
      <c r="B32" s="29" t="s">
        <v>190</v>
      </c>
      <c r="C32" s="30" t="s">
        <v>353</v>
      </c>
      <c r="D32" s="30"/>
      <c r="E32" s="30"/>
      <c r="F32" s="27"/>
      <c r="G32" s="30" t="s">
        <v>355</v>
      </c>
      <c r="H32" s="30"/>
      <c r="I32" s="30"/>
      <c r="J32" s="27"/>
      <c r="K32" s="30" t="s">
        <v>218</v>
      </c>
      <c r="L32" s="30"/>
      <c r="M32" s="30"/>
    </row>
    <row r="33" spans="1:13">
      <c r="A33" s="15"/>
      <c r="B33" s="29"/>
      <c r="C33" s="30" t="s">
        <v>354</v>
      </c>
      <c r="D33" s="30"/>
      <c r="E33" s="30"/>
      <c r="F33" s="27"/>
      <c r="G33" s="30" t="s">
        <v>356</v>
      </c>
      <c r="H33" s="30"/>
      <c r="I33" s="30"/>
      <c r="J33" s="27"/>
      <c r="K33" s="30"/>
      <c r="L33" s="30"/>
      <c r="M33" s="30"/>
    </row>
    <row r="34" spans="1:13">
      <c r="A34" s="15"/>
      <c r="B34" s="29"/>
      <c r="C34" s="52"/>
      <c r="D34" s="52"/>
      <c r="E34" s="52"/>
      <c r="F34" s="27"/>
      <c r="G34" s="30" t="s">
        <v>357</v>
      </c>
      <c r="H34" s="30"/>
      <c r="I34" s="30"/>
      <c r="J34" s="27"/>
      <c r="K34" s="30"/>
      <c r="L34" s="30"/>
      <c r="M34" s="30"/>
    </row>
    <row r="35" spans="1:13" ht="15.75" thickBot="1">
      <c r="A35" s="15"/>
      <c r="B35" s="29"/>
      <c r="C35" s="31"/>
      <c r="D35" s="31"/>
      <c r="E35" s="31"/>
      <c r="F35" s="27"/>
      <c r="G35" s="28" t="s">
        <v>358</v>
      </c>
      <c r="H35" s="28"/>
      <c r="I35" s="28"/>
      <c r="J35" s="27"/>
      <c r="K35" s="28"/>
      <c r="L35" s="28"/>
      <c r="M35" s="28"/>
    </row>
    <row r="36" spans="1:13">
      <c r="A36" s="15"/>
      <c r="B36" s="26" t="s">
        <v>359</v>
      </c>
      <c r="C36" s="47" t="s">
        <v>207</v>
      </c>
      <c r="D36" s="49">
        <v>0.5</v>
      </c>
      <c r="E36" s="33"/>
      <c r="F36" s="27"/>
      <c r="G36" s="47" t="s">
        <v>207</v>
      </c>
      <c r="H36" s="49" t="s">
        <v>360</v>
      </c>
      <c r="I36" s="47" t="s">
        <v>209</v>
      </c>
      <c r="J36" s="27"/>
      <c r="K36" s="47" t="s">
        <v>207</v>
      </c>
      <c r="L36" s="49" t="s">
        <v>361</v>
      </c>
      <c r="M36" s="47" t="s">
        <v>209</v>
      </c>
    </row>
    <row r="37" spans="1:13">
      <c r="A37" s="15"/>
      <c r="B37" s="26"/>
      <c r="C37" s="96"/>
      <c r="D37" s="97"/>
      <c r="E37" s="98"/>
      <c r="F37" s="27"/>
      <c r="G37" s="96"/>
      <c r="H37" s="97"/>
      <c r="I37" s="96"/>
      <c r="J37" s="27"/>
      <c r="K37" s="96"/>
      <c r="L37" s="97"/>
      <c r="M37" s="96"/>
    </row>
    <row r="38" spans="1:13" ht="26.25">
      <c r="A38" s="15"/>
      <c r="B38" s="70" t="s">
        <v>362</v>
      </c>
      <c r="C38" s="37" t="s">
        <v>317</v>
      </c>
      <c r="D38" s="37"/>
      <c r="E38" s="20" t="s">
        <v>209</v>
      </c>
      <c r="F38" s="22"/>
      <c r="G38" s="37" t="s">
        <v>363</v>
      </c>
      <c r="H38" s="37"/>
      <c r="I38" s="20" t="s">
        <v>209</v>
      </c>
      <c r="J38" s="22"/>
      <c r="K38" s="37" t="s">
        <v>364</v>
      </c>
      <c r="L38" s="37"/>
      <c r="M38" s="20" t="s">
        <v>209</v>
      </c>
    </row>
    <row r="39" spans="1:13">
      <c r="A39" s="15"/>
      <c r="B39" s="78" t="s">
        <v>365</v>
      </c>
      <c r="C39" s="42" t="s">
        <v>211</v>
      </c>
      <c r="D39" s="42"/>
      <c r="E39" s="27"/>
      <c r="F39" s="27"/>
      <c r="G39" s="42">
        <v>67.3</v>
      </c>
      <c r="H39" s="42"/>
      <c r="I39" s="27"/>
      <c r="J39" s="27"/>
      <c r="K39" s="42">
        <v>67.3</v>
      </c>
      <c r="L39" s="42"/>
      <c r="M39" s="27"/>
    </row>
    <row r="40" spans="1:13" ht="15.75" thickBot="1">
      <c r="A40" s="15"/>
      <c r="B40" s="78"/>
      <c r="C40" s="63"/>
      <c r="D40" s="63"/>
      <c r="E40" s="64"/>
      <c r="F40" s="27"/>
      <c r="G40" s="63"/>
      <c r="H40" s="63"/>
      <c r="I40" s="64"/>
      <c r="J40" s="27"/>
      <c r="K40" s="63"/>
      <c r="L40" s="63"/>
      <c r="M40" s="64"/>
    </row>
    <row r="41" spans="1:13">
      <c r="A41" s="15"/>
      <c r="B41" s="57" t="s">
        <v>366</v>
      </c>
      <c r="C41" s="36" t="s">
        <v>207</v>
      </c>
      <c r="D41" s="38">
        <v>0.1</v>
      </c>
      <c r="E41" s="40"/>
      <c r="F41" s="39"/>
      <c r="G41" s="36" t="s">
        <v>207</v>
      </c>
      <c r="H41" s="38" t="s">
        <v>367</v>
      </c>
      <c r="I41" s="36" t="s">
        <v>209</v>
      </c>
      <c r="J41" s="39"/>
      <c r="K41" s="36" t="s">
        <v>207</v>
      </c>
      <c r="L41" s="38" t="s">
        <v>368</v>
      </c>
      <c r="M41" s="36" t="s">
        <v>209</v>
      </c>
    </row>
    <row r="42" spans="1:13" ht="15.75" thickBot="1">
      <c r="A42" s="15"/>
      <c r="B42" s="57"/>
      <c r="C42" s="65"/>
      <c r="D42" s="66"/>
      <c r="E42" s="67"/>
      <c r="F42" s="39"/>
      <c r="G42" s="65"/>
      <c r="H42" s="66"/>
      <c r="I42" s="65"/>
      <c r="J42" s="39"/>
      <c r="K42" s="65"/>
      <c r="L42" s="66"/>
      <c r="M42" s="65"/>
    </row>
    <row r="43" spans="1:13" ht="15.75" thickTop="1">
      <c r="A43" s="15"/>
      <c r="B43" s="61" t="s">
        <v>369</v>
      </c>
      <c r="C43" s="99" t="s">
        <v>207</v>
      </c>
      <c r="D43" s="100">
        <v>0.2</v>
      </c>
      <c r="E43" s="101"/>
      <c r="F43" s="27"/>
      <c r="G43" s="99" t="s">
        <v>207</v>
      </c>
      <c r="H43" s="100" t="s">
        <v>345</v>
      </c>
      <c r="I43" s="99" t="s">
        <v>209</v>
      </c>
      <c r="J43" s="27"/>
      <c r="K43" s="99" t="s">
        <v>207</v>
      </c>
      <c r="L43" s="100" t="s">
        <v>349</v>
      </c>
      <c r="M43" s="99" t="s">
        <v>209</v>
      </c>
    </row>
    <row r="44" spans="1:13">
      <c r="A44" s="15"/>
      <c r="B44" s="61"/>
      <c r="C44" s="96"/>
      <c r="D44" s="97"/>
      <c r="E44" s="98"/>
      <c r="F44" s="27"/>
      <c r="G44" s="96"/>
      <c r="H44" s="97"/>
      <c r="I44" s="96"/>
      <c r="J44" s="27"/>
      <c r="K44" s="26"/>
      <c r="L44" s="42"/>
      <c r="M44" s="26"/>
    </row>
    <row r="45" spans="1:13">
      <c r="A45" s="15"/>
      <c r="B45" s="76" t="s">
        <v>362</v>
      </c>
      <c r="C45" s="37" t="s">
        <v>211</v>
      </c>
      <c r="D45" s="37"/>
      <c r="E45" s="39"/>
      <c r="F45" s="39"/>
      <c r="G45" s="37" t="s">
        <v>370</v>
      </c>
      <c r="H45" s="37"/>
      <c r="I45" s="35" t="s">
        <v>209</v>
      </c>
      <c r="J45" s="39"/>
      <c r="K45" s="37" t="s">
        <v>370</v>
      </c>
      <c r="L45" s="37"/>
      <c r="M45" s="35" t="s">
        <v>209</v>
      </c>
    </row>
    <row r="46" spans="1:13">
      <c r="A46" s="15"/>
      <c r="B46" s="76"/>
      <c r="C46" s="37"/>
      <c r="D46" s="37"/>
      <c r="E46" s="39"/>
      <c r="F46" s="39"/>
      <c r="G46" s="37"/>
      <c r="H46" s="37"/>
      <c r="I46" s="35"/>
      <c r="J46" s="39"/>
      <c r="K46" s="37"/>
      <c r="L46" s="37"/>
      <c r="M46" s="35"/>
    </row>
    <row r="47" spans="1:13">
      <c r="A47" s="15"/>
      <c r="B47" s="61" t="s">
        <v>358</v>
      </c>
      <c r="C47" s="42" t="s">
        <v>211</v>
      </c>
      <c r="D47" s="42"/>
      <c r="E47" s="27"/>
      <c r="F47" s="27"/>
      <c r="G47" s="42" t="s">
        <v>371</v>
      </c>
      <c r="H47" s="42"/>
      <c r="I47" s="26" t="s">
        <v>209</v>
      </c>
      <c r="J47" s="27"/>
      <c r="K47" s="42" t="s">
        <v>371</v>
      </c>
      <c r="L47" s="42"/>
      <c r="M47" s="26" t="s">
        <v>209</v>
      </c>
    </row>
    <row r="48" spans="1:13" ht="15.75" thickBot="1">
      <c r="A48" s="15"/>
      <c r="B48" s="61"/>
      <c r="C48" s="63"/>
      <c r="D48" s="63"/>
      <c r="E48" s="64"/>
      <c r="F48" s="27"/>
      <c r="G48" s="63"/>
      <c r="H48" s="63"/>
      <c r="I48" s="79"/>
      <c r="J48" s="27"/>
      <c r="K48" s="63"/>
      <c r="L48" s="63"/>
      <c r="M48" s="79"/>
    </row>
    <row r="49" spans="1:33">
      <c r="A49" s="15"/>
      <c r="B49" s="57" t="s">
        <v>372</v>
      </c>
      <c r="C49" s="36" t="s">
        <v>207</v>
      </c>
      <c r="D49" s="38">
        <v>0.2</v>
      </c>
      <c r="E49" s="40"/>
      <c r="F49" s="39"/>
      <c r="G49" s="36" t="s">
        <v>207</v>
      </c>
      <c r="H49" s="38" t="s">
        <v>344</v>
      </c>
      <c r="I49" s="36" t="s">
        <v>209</v>
      </c>
      <c r="J49" s="39"/>
      <c r="K49" s="36" t="s">
        <v>207</v>
      </c>
      <c r="L49" s="38" t="s">
        <v>347</v>
      </c>
      <c r="M49" s="36" t="s">
        <v>209</v>
      </c>
    </row>
    <row r="50" spans="1:33" ht="15.75" thickBot="1">
      <c r="A50" s="15"/>
      <c r="B50" s="57"/>
      <c r="C50" s="65"/>
      <c r="D50" s="66"/>
      <c r="E50" s="67"/>
      <c r="F50" s="39"/>
      <c r="G50" s="65"/>
      <c r="H50" s="66"/>
      <c r="I50" s="65"/>
      <c r="J50" s="39"/>
      <c r="K50" s="65"/>
      <c r="L50" s="66"/>
      <c r="M50" s="65"/>
    </row>
    <row r="51" spans="1:33" ht="60.75" customHeight="1" thickTop="1">
      <c r="A51" s="15"/>
      <c r="B51" s="78" t="s">
        <v>373</v>
      </c>
      <c r="C51" s="99" t="s">
        <v>207</v>
      </c>
      <c r="D51" s="100" t="s">
        <v>211</v>
      </c>
      <c r="E51" s="101"/>
      <c r="F51" s="27"/>
      <c r="G51" s="99" t="s">
        <v>207</v>
      </c>
      <c r="H51" s="100" t="s">
        <v>370</v>
      </c>
      <c r="I51" s="99" t="s">
        <v>209</v>
      </c>
      <c r="J51" s="27"/>
      <c r="K51" s="99" t="s">
        <v>207</v>
      </c>
      <c r="L51" s="100" t="s">
        <v>370</v>
      </c>
      <c r="M51" s="99" t="s">
        <v>209</v>
      </c>
    </row>
    <row r="52" spans="1:33" ht="15.75" thickBot="1">
      <c r="A52" s="15"/>
      <c r="B52" s="78"/>
      <c r="C52" s="48"/>
      <c r="D52" s="50"/>
      <c r="E52" s="51"/>
      <c r="F52" s="27"/>
      <c r="G52" s="48"/>
      <c r="H52" s="50"/>
      <c r="I52" s="48"/>
      <c r="J52" s="27"/>
      <c r="K52" s="48"/>
      <c r="L52" s="50"/>
      <c r="M52" s="48"/>
    </row>
    <row r="53" spans="1:33" ht="15.75" thickTop="1">
      <c r="A53" s="15" t="s">
        <v>920</v>
      </c>
      <c r="B53" s="52" t="s">
        <v>5</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row>
    <row r="54" spans="1:33">
      <c r="A54" s="15"/>
      <c r="B54" s="25"/>
      <c r="C54" s="25"/>
      <c r="D54" s="25"/>
      <c r="E54" s="25"/>
      <c r="F54" s="25"/>
      <c r="G54" s="25"/>
      <c r="H54" s="25"/>
      <c r="I54" s="25"/>
      <c r="J54" s="25"/>
      <c r="K54" s="25"/>
      <c r="L54" s="25"/>
      <c r="M54" s="25"/>
      <c r="N54" s="25"/>
      <c r="O54" s="25"/>
      <c r="P54" s="25"/>
      <c r="Q54" s="25"/>
    </row>
    <row r="55" spans="1:33">
      <c r="A55" s="15"/>
      <c r="B55" s="16"/>
      <c r="C55" s="16"/>
      <c r="D55" s="16"/>
      <c r="E55" s="16"/>
      <c r="F55" s="16"/>
      <c r="G55" s="16"/>
      <c r="H55" s="16"/>
      <c r="I55" s="16"/>
      <c r="J55" s="16"/>
      <c r="K55" s="16"/>
      <c r="L55" s="16"/>
      <c r="M55" s="16"/>
      <c r="N55" s="16"/>
      <c r="O55" s="16"/>
      <c r="P55" s="16"/>
      <c r="Q55" s="16"/>
    </row>
    <row r="56" spans="1:33" ht="15.75" thickBot="1">
      <c r="A56" s="15"/>
      <c r="B56" s="13"/>
      <c r="C56" s="28" t="s">
        <v>189</v>
      </c>
      <c r="D56" s="28"/>
      <c r="E56" s="28"/>
      <c r="F56" s="28"/>
      <c r="G56" s="28"/>
      <c r="H56" s="28"/>
      <c r="I56" s="28"/>
      <c r="J56" s="13"/>
      <c r="K56" s="28" t="s">
        <v>242</v>
      </c>
      <c r="L56" s="28"/>
      <c r="M56" s="28"/>
      <c r="N56" s="28"/>
      <c r="O56" s="28"/>
      <c r="P56" s="28"/>
      <c r="Q56" s="28"/>
    </row>
    <row r="57" spans="1:33" ht="15.75" thickBot="1">
      <c r="A57" s="15"/>
      <c r="B57" s="19" t="s">
        <v>190</v>
      </c>
      <c r="C57" s="90" t="s">
        <v>378</v>
      </c>
      <c r="D57" s="90"/>
      <c r="E57" s="90"/>
      <c r="F57" s="13"/>
      <c r="G57" s="90" t="s">
        <v>379</v>
      </c>
      <c r="H57" s="90"/>
      <c r="I57" s="90"/>
      <c r="J57" s="13"/>
      <c r="K57" s="90" t="s">
        <v>378</v>
      </c>
      <c r="L57" s="90"/>
      <c r="M57" s="90"/>
      <c r="N57" s="13"/>
      <c r="O57" s="90" t="s">
        <v>380</v>
      </c>
      <c r="P57" s="90"/>
      <c r="Q57" s="90"/>
    </row>
    <row r="58" spans="1:33">
      <c r="A58" s="15"/>
      <c r="B58" s="35" t="s">
        <v>381</v>
      </c>
      <c r="C58" s="36" t="s">
        <v>207</v>
      </c>
      <c r="D58" s="83">
        <v>3118.3</v>
      </c>
      <c r="E58" s="40"/>
      <c r="F58" s="39"/>
      <c r="G58" s="36" t="s">
        <v>207</v>
      </c>
      <c r="H58" s="83">
        <v>2721.7</v>
      </c>
      <c r="I58" s="40"/>
      <c r="J58" s="39"/>
      <c r="K58" s="36" t="s">
        <v>207</v>
      </c>
      <c r="L58" s="83">
        <v>2368.3000000000002</v>
      </c>
      <c r="M58" s="40"/>
      <c r="N58" s="39"/>
      <c r="O58" s="36" t="s">
        <v>207</v>
      </c>
      <c r="P58" s="83">
        <v>1736.2</v>
      </c>
      <c r="Q58" s="40"/>
    </row>
    <row r="59" spans="1:33" ht="15.75" thickBot="1">
      <c r="A59" s="15"/>
      <c r="B59" s="35"/>
      <c r="C59" s="65"/>
      <c r="D59" s="84"/>
      <c r="E59" s="67"/>
      <c r="F59" s="39"/>
      <c r="G59" s="65"/>
      <c r="H59" s="84"/>
      <c r="I59" s="67"/>
      <c r="J59" s="39"/>
      <c r="K59" s="65"/>
      <c r="L59" s="84"/>
      <c r="M59" s="67"/>
      <c r="N59" s="39"/>
      <c r="O59" s="65"/>
      <c r="P59" s="84"/>
      <c r="Q59" s="67"/>
    </row>
    <row r="60" spans="1:33" ht="15.75" thickTop="1"/>
  </sheetData>
  <mergeCells count="403">
    <mergeCell ref="A29:A52"/>
    <mergeCell ref="B29:AG29"/>
    <mergeCell ref="A53:A59"/>
    <mergeCell ref="B53:AG53"/>
    <mergeCell ref="N58:N59"/>
    <mergeCell ref="O58:O59"/>
    <mergeCell ref="P58:P59"/>
    <mergeCell ref="Q58:Q59"/>
    <mergeCell ref="A1:A2"/>
    <mergeCell ref="B1:AG1"/>
    <mergeCell ref="B2:AG2"/>
    <mergeCell ref="B3:AG3"/>
    <mergeCell ref="A4:A28"/>
    <mergeCell ref="B4:AG4"/>
    <mergeCell ref="H58:H59"/>
    <mergeCell ref="I58:I59"/>
    <mergeCell ref="J58:J59"/>
    <mergeCell ref="K58:K59"/>
    <mergeCell ref="L58:L59"/>
    <mergeCell ref="M58:M59"/>
    <mergeCell ref="B58:B59"/>
    <mergeCell ref="C58:C59"/>
    <mergeCell ref="D58:D59"/>
    <mergeCell ref="E58:E59"/>
    <mergeCell ref="F58:F59"/>
    <mergeCell ref="G58:G59"/>
    <mergeCell ref="B54:Q54"/>
    <mergeCell ref="C56:I56"/>
    <mergeCell ref="K56:Q56"/>
    <mergeCell ref="C57:E57"/>
    <mergeCell ref="G57:I57"/>
    <mergeCell ref="K57:M57"/>
    <mergeCell ref="O57:Q57"/>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J41:J42"/>
    <mergeCell ref="K41:K42"/>
    <mergeCell ref="L41:L42"/>
    <mergeCell ref="M41:M42"/>
    <mergeCell ref="B43:B44"/>
    <mergeCell ref="C43:C44"/>
    <mergeCell ref="D43:D44"/>
    <mergeCell ref="E43:E44"/>
    <mergeCell ref="F43:F44"/>
    <mergeCell ref="G43:G44"/>
    <mergeCell ref="K39:L40"/>
    <mergeCell ref="M39:M40"/>
    <mergeCell ref="B41:B42"/>
    <mergeCell ref="C41:C42"/>
    <mergeCell ref="D41:D42"/>
    <mergeCell ref="E41:E42"/>
    <mergeCell ref="F41:F42"/>
    <mergeCell ref="G41:G42"/>
    <mergeCell ref="H41:H42"/>
    <mergeCell ref="I41:I42"/>
    <mergeCell ref="C38:D38"/>
    <mergeCell ref="G38:H38"/>
    <mergeCell ref="K38:L38"/>
    <mergeCell ref="B39:B40"/>
    <mergeCell ref="C39:D40"/>
    <mergeCell ref="E39:E40"/>
    <mergeCell ref="F39:F40"/>
    <mergeCell ref="G39:H40"/>
    <mergeCell ref="I39:I40"/>
    <mergeCell ref="J39:J40"/>
    <mergeCell ref="H36:H37"/>
    <mergeCell ref="I36:I37"/>
    <mergeCell ref="J36:J37"/>
    <mergeCell ref="K36:K37"/>
    <mergeCell ref="L36:L37"/>
    <mergeCell ref="M36:M37"/>
    <mergeCell ref="G34:I34"/>
    <mergeCell ref="G35:I35"/>
    <mergeCell ref="J32:J35"/>
    <mergeCell ref="K32:M35"/>
    <mergeCell ref="B36:B37"/>
    <mergeCell ref="C36:C37"/>
    <mergeCell ref="D36:D37"/>
    <mergeCell ref="E36:E37"/>
    <mergeCell ref="F36:F37"/>
    <mergeCell ref="G36:G37"/>
    <mergeCell ref="AG27:AG28"/>
    <mergeCell ref="B30:M30"/>
    <mergeCell ref="B32:B35"/>
    <mergeCell ref="C32:E32"/>
    <mergeCell ref="C33:E33"/>
    <mergeCell ref="C34:E34"/>
    <mergeCell ref="C35:E35"/>
    <mergeCell ref="F32:F35"/>
    <mergeCell ref="G32:I32"/>
    <mergeCell ref="G33:I33"/>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D25:AD26"/>
    <mergeCell ref="AE25:AF26"/>
    <mergeCell ref="AG25:AG26"/>
    <mergeCell ref="B27:B28"/>
    <mergeCell ref="C27:C28"/>
    <mergeCell ref="D27:D28"/>
    <mergeCell ref="E27:E28"/>
    <mergeCell ref="F27:F28"/>
    <mergeCell ref="G27:G28"/>
    <mergeCell ref="H27:H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8</v>
      </c>
      <c r="C1" s="7"/>
      <c r="D1" s="7" t="s">
        <v>1</v>
      </c>
      <c r="E1" s="7"/>
    </row>
    <row r="2" spans="1:5">
      <c r="A2" s="1" t="s">
        <v>53</v>
      </c>
      <c r="B2" s="1" t="s">
        <v>2</v>
      </c>
      <c r="C2" s="1" t="s">
        <v>29</v>
      </c>
      <c r="D2" s="1" t="s">
        <v>2</v>
      </c>
      <c r="E2" s="1" t="s">
        <v>29</v>
      </c>
    </row>
    <row r="3" spans="1:5" ht="30">
      <c r="A3" s="3" t="s">
        <v>54</v>
      </c>
      <c r="B3" s="4" t="s">
        <v>5</v>
      </c>
      <c r="C3" s="4" t="s">
        <v>5</v>
      </c>
      <c r="D3" s="4" t="s">
        <v>5</v>
      </c>
      <c r="E3" s="4" t="s">
        <v>5</v>
      </c>
    </row>
    <row r="4" spans="1:5">
      <c r="A4" s="2" t="s">
        <v>47</v>
      </c>
      <c r="B4" s="8">
        <v>-112.1</v>
      </c>
      <c r="C4" s="8">
        <v>38.4</v>
      </c>
      <c r="D4" s="8">
        <v>-309.89999999999998</v>
      </c>
      <c r="E4" s="10">
        <v>-137</v>
      </c>
    </row>
    <row r="5" spans="1:5" ht="30">
      <c r="A5" s="2" t="s">
        <v>55</v>
      </c>
      <c r="B5" s="4">
        <v>13.7</v>
      </c>
      <c r="C5" s="4">
        <v>13.5</v>
      </c>
      <c r="D5" s="4">
        <v>-38.700000000000003</v>
      </c>
      <c r="E5" s="4">
        <v>2.7</v>
      </c>
    </row>
    <row r="6" spans="1:5" ht="30">
      <c r="A6" s="2" t="s">
        <v>56</v>
      </c>
      <c r="B6" s="4">
        <v>0.8</v>
      </c>
      <c r="C6" s="4">
        <v>-2.8</v>
      </c>
      <c r="D6" s="4">
        <v>0.9</v>
      </c>
      <c r="E6" s="4">
        <v>-1.5</v>
      </c>
    </row>
    <row r="7" spans="1:5">
      <c r="A7" s="2" t="s">
        <v>57</v>
      </c>
      <c r="B7" s="4">
        <v>9.6999999999999993</v>
      </c>
      <c r="C7" s="4">
        <v>-0.7</v>
      </c>
      <c r="D7" s="4">
        <v>-5.8</v>
      </c>
      <c r="E7" s="4">
        <v>-0.8</v>
      </c>
    </row>
    <row r="8" spans="1:5" ht="30">
      <c r="A8" s="2" t="s">
        <v>58</v>
      </c>
      <c r="B8" s="4">
        <v>1.9</v>
      </c>
      <c r="C8" s="4">
        <v>0.2</v>
      </c>
      <c r="D8" s="4">
        <v>1.9</v>
      </c>
      <c r="E8" s="4">
        <v>-8.9</v>
      </c>
    </row>
    <row r="9" spans="1:5" ht="30">
      <c r="A9" s="2" t="s">
        <v>59</v>
      </c>
      <c r="B9" s="4">
        <v>26.1</v>
      </c>
      <c r="C9" s="4">
        <v>10.199999999999999</v>
      </c>
      <c r="D9" s="4">
        <v>-41.7</v>
      </c>
      <c r="E9" s="4">
        <v>-8.5</v>
      </c>
    </row>
    <row r="10" spans="1:5">
      <c r="A10" s="2" t="s">
        <v>60</v>
      </c>
      <c r="B10" s="4">
        <v>-86</v>
      </c>
      <c r="C10" s="4">
        <v>48.6</v>
      </c>
      <c r="D10" s="4">
        <v>-351.6</v>
      </c>
      <c r="E10" s="4">
        <v>-145.5</v>
      </c>
    </row>
    <row r="11" spans="1:5" ht="30">
      <c r="A11" s="2" t="s">
        <v>48</v>
      </c>
      <c r="B11" s="4">
        <v>4.0999999999999996</v>
      </c>
      <c r="C11" s="4">
        <v>-1.4</v>
      </c>
      <c r="D11" s="4">
        <v>9.6</v>
      </c>
      <c r="E11" s="4">
        <v>-1.8</v>
      </c>
    </row>
    <row r="12" spans="1:5" ht="45">
      <c r="A12" s="2" t="s">
        <v>61</v>
      </c>
      <c r="B12" s="4">
        <v>-4.8</v>
      </c>
      <c r="C12" s="4">
        <v>-1.1000000000000001</v>
      </c>
      <c r="D12" s="4">
        <v>-2.2000000000000002</v>
      </c>
      <c r="E12" s="4">
        <v>-1</v>
      </c>
    </row>
    <row r="13" spans="1:5" ht="30">
      <c r="A13" s="2" t="s">
        <v>62</v>
      </c>
      <c r="B13" s="8">
        <v>-86.7</v>
      </c>
      <c r="C13" s="8">
        <v>46.1</v>
      </c>
      <c r="D13" s="8">
        <v>-344.2</v>
      </c>
      <c r="E13" s="8">
        <v>-148.300000000000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28515625" customWidth="1"/>
    <col min="4" max="4" width="7.28515625" customWidth="1"/>
    <col min="5" max="5" width="1.7109375" customWidth="1"/>
    <col min="6" max="6" width="10.85546875" customWidth="1"/>
    <col min="7" max="7" width="2.28515625" customWidth="1"/>
    <col min="8" max="8" width="7.28515625" customWidth="1"/>
    <col min="9" max="9" width="1.7109375" customWidth="1"/>
    <col min="11" max="11" width="2.28515625" customWidth="1"/>
    <col min="12" max="12" width="7.28515625" customWidth="1"/>
    <col min="13" max="13" width="1.7109375" customWidth="1"/>
    <col min="14" max="14" width="10.85546875" customWidth="1"/>
    <col min="15" max="15" width="2.28515625" customWidth="1"/>
    <col min="16" max="16" width="7.28515625" customWidth="1"/>
    <col min="17" max="17" width="1.7109375" customWidth="1"/>
  </cols>
  <sheetData>
    <row r="1" spans="1:17" ht="15" customHeight="1">
      <c r="A1" s="7" t="s">
        <v>9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52" t="s">
        <v>5</v>
      </c>
      <c r="C3" s="52"/>
      <c r="D3" s="52"/>
      <c r="E3" s="52"/>
      <c r="F3" s="52"/>
      <c r="G3" s="52"/>
      <c r="H3" s="52"/>
      <c r="I3" s="52"/>
      <c r="J3" s="52"/>
      <c r="K3" s="52"/>
      <c r="L3" s="52"/>
      <c r="M3" s="52"/>
      <c r="N3" s="52"/>
      <c r="O3" s="52"/>
      <c r="P3" s="52"/>
      <c r="Q3" s="52"/>
    </row>
    <row r="4" spans="1:17" ht="15" customHeight="1">
      <c r="A4" s="15" t="s">
        <v>922</v>
      </c>
      <c r="B4" s="52" t="s">
        <v>5</v>
      </c>
      <c r="C4" s="52"/>
      <c r="D4" s="52"/>
      <c r="E4" s="52"/>
      <c r="F4" s="52"/>
      <c r="G4" s="52"/>
      <c r="H4" s="52"/>
      <c r="I4" s="52"/>
      <c r="J4" s="52"/>
      <c r="K4" s="52"/>
      <c r="L4" s="52"/>
      <c r="M4" s="52"/>
      <c r="N4" s="52"/>
      <c r="O4" s="52"/>
      <c r="P4" s="52"/>
      <c r="Q4" s="52"/>
    </row>
    <row r="5" spans="1:17">
      <c r="A5" s="15"/>
      <c r="B5" s="26" t="s">
        <v>404</v>
      </c>
      <c r="C5" s="26"/>
      <c r="D5" s="26"/>
      <c r="E5" s="26"/>
      <c r="F5" s="26"/>
      <c r="G5" s="26"/>
      <c r="H5" s="26"/>
      <c r="I5" s="26"/>
      <c r="J5" s="26"/>
      <c r="K5" s="26"/>
      <c r="L5" s="26"/>
      <c r="M5" s="26"/>
      <c r="N5" s="26"/>
      <c r="O5" s="26"/>
      <c r="P5" s="26"/>
      <c r="Q5" s="26"/>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13"/>
      <c r="C8" s="28" t="s">
        <v>405</v>
      </c>
      <c r="D8" s="28"/>
      <c r="E8" s="28"/>
      <c r="F8" s="28"/>
      <c r="G8" s="28"/>
      <c r="H8" s="28"/>
      <c r="I8" s="28"/>
      <c r="J8" s="13"/>
      <c r="K8" s="28" t="s">
        <v>406</v>
      </c>
      <c r="L8" s="28"/>
      <c r="M8" s="28"/>
      <c r="N8" s="28"/>
      <c r="O8" s="28"/>
      <c r="P8" s="28"/>
      <c r="Q8" s="28"/>
    </row>
    <row r="9" spans="1:17" ht="15.75" thickBot="1">
      <c r="A9" s="15"/>
      <c r="B9" s="19" t="s">
        <v>389</v>
      </c>
      <c r="C9" s="90" t="s">
        <v>390</v>
      </c>
      <c r="D9" s="90"/>
      <c r="E9" s="90"/>
      <c r="F9" s="13"/>
      <c r="G9" s="90" t="s">
        <v>391</v>
      </c>
      <c r="H9" s="90"/>
      <c r="I9" s="90"/>
      <c r="J9" s="56"/>
      <c r="K9" s="90" t="s">
        <v>390</v>
      </c>
      <c r="L9" s="90"/>
      <c r="M9" s="90"/>
      <c r="N9" s="13"/>
      <c r="O9" s="90" t="s">
        <v>391</v>
      </c>
      <c r="P9" s="90"/>
      <c r="Q9" s="90"/>
    </row>
    <row r="10" spans="1:17">
      <c r="A10" s="15"/>
      <c r="B10" s="54" t="s">
        <v>392</v>
      </c>
      <c r="C10" s="40"/>
      <c r="D10" s="40"/>
      <c r="E10" s="40"/>
      <c r="F10" s="22"/>
      <c r="G10" s="40"/>
      <c r="H10" s="40"/>
      <c r="I10" s="40"/>
      <c r="J10" s="22"/>
      <c r="K10" s="40"/>
      <c r="L10" s="40"/>
      <c r="M10" s="40"/>
      <c r="N10" s="22"/>
      <c r="O10" s="40"/>
      <c r="P10" s="40"/>
      <c r="Q10" s="40"/>
    </row>
    <row r="11" spans="1:17" ht="26.25">
      <c r="A11" s="15"/>
      <c r="B11" s="12" t="s">
        <v>407</v>
      </c>
      <c r="C11" s="12" t="s">
        <v>207</v>
      </c>
      <c r="D11" s="23" t="s">
        <v>408</v>
      </c>
      <c r="E11" s="12" t="s">
        <v>209</v>
      </c>
      <c r="F11" s="13"/>
      <c r="G11" s="12" t="s">
        <v>207</v>
      </c>
      <c r="H11" s="23" t="s">
        <v>408</v>
      </c>
      <c r="I11" s="12" t="s">
        <v>209</v>
      </c>
      <c r="J11" s="13"/>
      <c r="K11" s="12" t="s">
        <v>207</v>
      </c>
      <c r="L11" s="23" t="s">
        <v>409</v>
      </c>
      <c r="M11" s="12" t="s">
        <v>209</v>
      </c>
      <c r="N11" s="13"/>
      <c r="O11" s="12" t="s">
        <v>207</v>
      </c>
      <c r="P11" s="23" t="s">
        <v>409</v>
      </c>
      <c r="Q11" s="12" t="s">
        <v>209</v>
      </c>
    </row>
    <row r="12" spans="1:17" ht="27" thickBot="1">
      <c r="A12" s="15"/>
      <c r="B12" s="20" t="s">
        <v>394</v>
      </c>
      <c r="C12" s="44" t="s">
        <v>410</v>
      </c>
      <c r="D12" s="44"/>
      <c r="E12" s="20" t="s">
        <v>209</v>
      </c>
      <c r="F12" s="22"/>
      <c r="G12" s="44" t="s">
        <v>410</v>
      </c>
      <c r="H12" s="44"/>
      <c r="I12" s="20" t="s">
        <v>209</v>
      </c>
      <c r="J12" s="22"/>
      <c r="K12" s="44" t="s">
        <v>396</v>
      </c>
      <c r="L12" s="44"/>
      <c r="M12" s="20" t="s">
        <v>209</v>
      </c>
      <c r="N12" s="22"/>
      <c r="O12" s="44" t="s">
        <v>396</v>
      </c>
      <c r="P12" s="44"/>
      <c r="Q12" s="20" t="s">
        <v>209</v>
      </c>
    </row>
    <row r="13" spans="1:17" ht="26.25" thickBot="1">
      <c r="A13" s="15"/>
      <c r="B13" s="55" t="s">
        <v>411</v>
      </c>
      <c r="C13" s="108" t="s">
        <v>207</v>
      </c>
      <c r="D13" s="109" t="s">
        <v>412</v>
      </c>
      <c r="E13" s="108" t="s">
        <v>209</v>
      </c>
      <c r="F13" s="13"/>
      <c r="G13" s="108" t="s">
        <v>207</v>
      </c>
      <c r="H13" s="109" t="s">
        <v>412</v>
      </c>
      <c r="I13" s="108" t="s">
        <v>209</v>
      </c>
      <c r="J13" s="13"/>
      <c r="K13" s="108" t="s">
        <v>207</v>
      </c>
      <c r="L13" s="109" t="s">
        <v>413</v>
      </c>
      <c r="M13" s="108" t="s">
        <v>209</v>
      </c>
      <c r="N13" s="13"/>
      <c r="O13" s="108" t="s">
        <v>207</v>
      </c>
      <c r="P13" s="109" t="s">
        <v>413</v>
      </c>
      <c r="Q13" s="108" t="s">
        <v>209</v>
      </c>
    </row>
    <row r="14" spans="1:17" ht="15.75" thickTop="1">
      <c r="A14" s="15"/>
      <c r="B14" s="22"/>
      <c r="C14" s="107"/>
      <c r="D14" s="107"/>
      <c r="E14" s="107"/>
      <c r="F14" s="22"/>
      <c r="G14" s="107"/>
      <c r="H14" s="107"/>
      <c r="I14" s="107"/>
      <c r="J14" s="22"/>
      <c r="K14" s="107"/>
      <c r="L14" s="107"/>
      <c r="M14" s="107"/>
      <c r="N14" s="22"/>
      <c r="O14" s="107"/>
      <c r="P14" s="107"/>
      <c r="Q14" s="107"/>
    </row>
    <row r="15" spans="1:17">
      <c r="A15" s="15"/>
      <c r="B15" s="55" t="s">
        <v>399</v>
      </c>
      <c r="C15" s="27"/>
      <c r="D15" s="27"/>
      <c r="E15" s="27"/>
      <c r="F15" s="13"/>
      <c r="G15" s="27"/>
      <c r="H15" s="27"/>
      <c r="I15" s="27"/>
      <c r="J15" s="13"/>
      <c r="K15" s="27"/>
      <c r="L15" s="27"/>
      <c r="M15" s="27"/>
      <c r="N15" s="13"/>
      <c r="O15" s="27"/>
      <c r="P15" s="27"/>
      <c r="Q15" s="27"/>
    </row>
    <row r="16" spans="1:17">
      <c r="A16" s="15"/>
      <c r="B16" s="57" t="s">
        <v>400</v>
      </c>
      <c r="C16" s="37">
        <v>233.3</v>
      </c>
      <c r="D16" s="37"/>
      <c r="E16" s="39"/>
      <c r="F16" s="39"/>
      <c r="G16" s="37">
        <v>233.3</v>
      </c>
      <c r="H16" s="37"/>
      <c r="I16" s="39"/>
      <c r="J16" s="39"/>
      <c r="K16" s="37">
        <v>230.8</v>
      </c>
      <c r="L16" s="37"/>
      <c r="M16" s="39"/>
      <c r="N16" s="39"/>
      <c r="O16" s="37">
        <v>230.8</v>
      </c>
      <c r="P16" s="37"/>
      <c r="Q16" s="39"/>
    </row>
    <row r="17" spans="1:17" ht="15.75" thickBot="1">
      <c r="A17" s="15"/>
      <c r="B17" s="57"/>
      <c r="C17" s="44"/>
      <c r="D17" s="44"/>
      <c r="E17" s="45"/>
      <c r="F17" s="39"/>
      <c r="G17" s="44"/>
      <c r="H17" s="44"/>
      <c r="I17" s="45"/>
      <c r="J17" s="39"/>
      <c r="K17" s="44"/>
      <c r="L17" s="44"/>
      <c r="M17" s="45"/>
      <c r="N17" s="39"/>
      <c r="O17" s="44"/>
      <c r="P17" s="44"/>
      <c r="Q17" s="45"/>
    </row>
    <row r="18" spans="1:17" ht="15.75" thickBot="1">
      <c r="A18" s="15"/>
      <c r="B18" s="12" t="s">
        <v>414</v>
      </c>
      <c r="C18" s="108" t="s">
        <v>207</v>
      </c>
      <c r="D18" s="109" t="s">
        <v>415</v>
      </c>
      <c r="E18" s="108" t="s">
        <v>209</v>
      </c>
      <c r="F18" s="13"/>
      <c r="G18" s="108" t="s">
        <v>207</v>
      </c>
      <c r="H18" s="109" t="s">
        <v>415</v>
      </c>
      <c r="I18" s="108" t="s">
        <v>209</v>
      </c>
      <c r="J18" s="13"/>
      <c r="K18" s="108" t="s">
        <v>207</v>
      </c>
      <c r="L18" s="109" t="s">
        <v>416</v>
      </c>
      <c r="M18" s="108" t="s">
        <v>209</v>
      </c>
      <c r="N18" s="13"/>
      <c r="O18" s="108" t="s">
        <v>207</v>
      </c>
      <c r="P18" s="109" t="s">
        <v>416</v>
      </c>
      <c r="Q18" s="108" t="s">
        <v>209</v>
      </c>
    </row>
    <row r="19" spans="1:17" ht="15.75" thickTop="1">
      <c r="A19" s="15"/>
      <c r="B19" s="25"/>
      <c r="C19" s="25"/>
      <c r="D19" s="25"/>
      <c r="E19" s="25"/>
      <c r="F19" s="25"/>
      <c r="G19" s="25"/>
      <c r="H19" s="25"/>
      <c r="I19" s="25"/>
      <c r="J19" s="25"/>
      <c r="K19" s="25"/>
      <c r="L19" s="25"/>
      <c r="M19" s="25"/>
      <c r="N19" s="25"/>
      <c r="O19" s="25"/>
      <c r="P19" s="25"/>
      <c r="Q19" s="25"/>
    </row>
    <row r="20" spans="1:17">
      <c r="A20" s="15"/>
      <c r="B20" s="16"/>
      <c r="C20" s="16"/>
      <c r="D20" s="16"/>
      <c r="E20" s="16"/>
      <c r="F20" s="16"/>
      <c r="G20" s="16"/>
      <c r="H20" s="16"/>
      <c r="I20" s="16"/>
      <c r="J20" s="16"/>
      <c r="K20" s="16"/>
      <c r="L20" s="16"/>
      <c r="M20" s="16"/>
      <c r="N20" s="16"/>
      <c r="O20" s="16"/>
      <c r="P20" s="16"/>
      <c r="Q20" s="16"/>
    </row>
    <row r="21" spans="1:17" ht="15.75" thickBot="1">
      <c r="A21" s="15"/>
      <c r="B21" s="13"/>
      <c r="C21" s="28" t="s">
        <v>387</v>
      </c>
      <c r="D21" s="28"/>
      <c r="E21" s="28"/>
      <c r="F21" s="28"/>
      <c r="G21" s="28"/>
      <c r="H21" s="28"/>
      <c r="I21" s="28"/>
      <c r="J21" s="13"/>
      <c r="K21" s="28" t="s">
        <v>388</v>
      </c>
      <c r="L21" s="28"/>
      <c r="M21" s="28"/>
      <c r="N21" s="28"/>
      <c r="O21" s="28"/>
      <c r="P21" s="28"/>
      <c r="Q21" s="28"/>
    </row>
    <row r="22" spans="1:17" ht="15.75" thickBot="1">
      <c r="A22" s="15"/>
      <c r="B22" s="19" t="s">
        <v>389</v>
      </c>
      <c r="C22" s="90" t="s">
        <v>390</v>
      </c>
      <c r="D22" s="90"/>
      <c r="E22" s="90"/>
      <c r="F22" s="13"/>
      <c r="G22" s="90" t="s">
        <v>391</v>
      </c>
      <c r="H22" s="90"/>
      <c r="I22" s="90"/>
      <c r="J22" s="13"/>
      <c r="K22" s="90" t="s">
        <v>390</v>
      </c>
      <c r="L22" s="90"/>
      <c r="M22" s="90"/>
      <c r="N22" s="13"/>
      <c r="O22" s="90" t="s">
        <v>391</v>
      </c>
      <c r="P22" s="90"/>
      <c r="Q22" s="90"/>
    </row>
    <row r="23" spans="1:17">
      <c r="A23" s="15"/>
      <c r="B23" s="54" t="s">
        <v>392</v>
      </c>
      <c r="C23" s="40"/>
      <c r="D23" s="40"/>
      <c r="E23" s="40"/>
      <c r="F23" s="22"/>
      <c r="G23" s="40"/>
      <c r="H23" s="40"/>
      <c r="I23" s="40"/>
      <c r="J23" s="22"/>
      <c r="K23" s="40"/>
      <c r="L23" s="40"/>
      <c r="M23" s="40"/>
      <c r="N23" s="22"/>
      <c r="O23" s="40"/>
      <c r="P23" s="40"/>
      <c r="Q23" s="40"/>
    </row>
    <row r="24" spans="1:17">
      <c r="A24" s="15"/>
      <c r="B24" s="26" t="s">
        <v>49</v>
      </c>
      <c r="C24" s="26" t="s">
        <v>207</v>
      </c>
      <c r="D24" s="42" t="s">
        <v>393</v>
      </c>
      <c r="E24" s="26" t="s">
        <v>209</v>
      </c>
      <c r="F24" s="27"/>
      <c r="G24" s="26" t="s">
        <v>207</v>
      </c>
      <c r="H24" s="42" t="s">
        <v>393</v>
      </c>
      <c r="I24" s="26" t="s">
        <v>209</v>
      </c>
      <c r="J24" s="27"/>
      <c r="K24" s="26" t="s">
        <v>207</v>
      </c>
      <c r="L24" s="42">
        <v>37</v>
      </c>
      <c r="M24" s="27"/>
      <c r="N24" s="27"/>
      <c r="O24" s="26" t="s">
        <v>207</v>
      </c>
      <c r="P24" s="42">
        <v>37</v>
      </c>
      <c r="Q24" s="27"/>
    </row>
    <row r="25" spans="1:17">
      <c r="A25" s="15"/>
      <c r="B25" s="26"/>
      <c r="C25" s="26"/>
      <c r="D25" s="42"/>
      <c r="E25" s="26"/>
      <c r="F25" s="27"/>
      <c r="G25" s="26"/>
      <c r="H25" s="42"/>
      <c r="I25" s="26"/>
      <c r="J25" s="27"/>
      <c r="K25" s="26"/>
      <c r="L25" s="42"/>
      <c r="M25" s="27"/>
      <c r="N25" s="27"/>
      <c r="O25" s="26"/>
      <c r="P25" s="42"/>
      <c r="Q25" s="27"/>
    </row>
    <row r="26" spans="1:17" ht="27" thickBot="1">
      <c r="A26" s="15"/>
      <c r="B26" s="20" t="s">
        <v>394</v>
      </c>
      <c r="C26" s="44" t="s">
        <v>395</v>
      </c>
      <c r="D26" s="44"/>
      <c r="E26" s="106" t="s">
        <v>209</v>
      </c>
      <c r="F26" s="22"/>
      <c r="G26" s="44" t="s">
        <v>395</v>
      </c>
      <c r="H26" s="44"/>
      <c r="I26" s="106" t="s">
        <v>209</v>
      </c>
      <c r="J26" s="22"/>
      <c r="K26" s="44" t="s">
        <v>396</v>
      </c>
      <c r="L26" s="44"/>
      <c r="M26" s="106" t="s">
        <v>209</v>
      </c>
      <c r="N26" s="22"/>
      <c r="O26" s="44" t="s">
        <v>396</v>
      </c>
      <c r="P26" s="44"/>
      <c r="Q26" s="106" t="s">
        <v>209</v>
      </c>
    </row>
    <row r="27" spans="1:17">
      <c r="A27" s="15"/>
      <c r="B27" s="61" t="s">
        <v>397</v>
      </c>
      <c r="C27" s="47" t="s">
        <v>207</v>
      </c>
      <c r="D27" s="49" t="s">
        <v>398</v>
      </c>
      <c r="E27" s="47" t="s">
        <v>209</v>
      </c>
      <c r="F27" s="27"/>
      <c r="G27" s="47" t="s">
        <v>207</v>
      </c>
      <c r="H27" s="49" t="s">
        <v>398</v>
      </c>
      <c r="I27" s="47" t="s">
        <v>209</v>
      </c>
      <c r="J27" s="27"/>
      <c r="K27" s="47" t="s">
        <v>207</v>
      </c>
      <c r="L27" s="49">
        <v>36.1</v>
      </c>
      <c r="M27" s="33"/>
      <c r="N27" s="27"/>
      <c r="O27" s="47" t="s">
        <v>207</v>
      </c>
      <c r="P27" s="49">
        <v>36.1</v>
      </c>
      <c r="Q27" s="33"/>
    </row>
    <row r="28" spans="1:17" ht="15.75" thickBot="1">
      <c r="A28" s="15"/>
      <c r="B28" s="61"/>
      <c r="C28" s="48"/>
      <c r="D28" s="50"/>
      <c r="E28" s="48"/>
      <c r="F28" s="27"/>
      <c r="G28" s="48"/>
      <c r="H28" s="50"/>
      <c r="I28" s="48"/>
      <c r="J28" s="27"/>
      <c r="K28" s="48"/>
      <c r="L28" s="50"/>
      <c r="M28" s="51"/>
      <c r="N28" s="27"/>
      <c r="O28" s="48"/>
      <c r="P28" s="50"/>
      <c r="Q28" s="51"/>
    </row>
    <row r="29" spans="1:17" ht="15.75" thickTop="1">
      <c r="A29" s="15"/>
      <c r="B29" s="22"/>
      <c r="C29" s="107"/>
      <c r="D29" s="107"/>
      <c r="E29" s="107"/>
      <c r="F29" s="22"/>
      <c r="G29" s="107"/>
      <c r="H29" s="107"/>
      <c r="I29" s="107"/>
      <c r="J29" s="22"/>
      <c r="K29" s="107"/>
      <c r="L29" s="107"/>
      <c r="M29" s="107"/>
      <c r="N29" s="22"/>
      <c r="O29" s="107"/>
      <c r="P29" s="107"/>
      <c r="Q29" s="107"/>
    </row>
    <row r="30" spans="1:17">
      <c r="A30" s="15"/>
      <c r="B30" s="55" t="s">
        <v>399</v>
      </c>
      <c r="C30" s="27"/>
      <c r="D30" s="27"/>
      <c r="E30" s="27"/>
      <c r="F30" s="13"/>
      <c r="G30" s="27"/>
      <c r="H30" s="27"/>
      <c r="I30" s="27"/>
      <c r="J30" s="13"/>
      <c r="K30" s="27"/>
      <c r="L30" s="27"/>
      <c r="M30" s="27"/>
      <c r="N30" s="13"/>
      <c r="O30" s="27"/>
      <c r="P30" s="27"/>
      <c r="Q30" s="27"/>
    </row>
    <row r="31" spans="1:17">
      <c r="A31" s="15"/>
      <c r="B31" s="57" t="s">
        <v>400</v>
      </c>
      <c r="C31" s="37">
        <v>236.9</v>
      </c>
      <c r="D31" s="37"/>
      <c r="E31" s="39"/>
      <c r="F31" s="39"/>
      <c r="G31" s="37">
        <v>236.9</v>
      </c>
      <c r="H31" s="37"/>
      <c r="I31" s="39"/>
      <c r="J31" s="39"/>
      <c r="K31" s="37">
        <v>230.9</v>
      </c>
      <c r="L31" s="37"/>
      <c r="M31" s="39"/>
      <c r="N31" s="39"/>
      <c r="O31" s="37">
        <v>230.9</v>
      </c>
      <c r="P31" s="37"/>
      <c r="Q31" s="39"/>
    </row>
    <row r="32" spans="1:17">
      <c r="A32" s="15"/>
      <c r="B32" s="57"/>
      <c r="C32" s="37"/>
      <c r="D32" s="37"/>
      <c r="E32" s="39"/>
      <c r="F32" s="39"/>
      <c r="G32" s="37"/>
      <c r="H32" s="37"/>
      <c r="I32" s="39"/>
      <c r="J32" s="39"/>
      <c r="K32" s="37"/>
      <c r="L32" s="37"/>
      <c r="M32" s="39"/>
      <c r="N32" s="39"/>
      <c r="O32" s="37"/>
      <c r="P32" s="37"/>
      <c r="Q32" s="39"/>
    </row>
    <row r="33" spans="1:17">
      <c r="A33" s="15"/>
      <c r="B33" s="26" t="s">
        <v>401</v>
      </c>
      <c r="C33" s="42" t="s">
        <v>211</v>
      </c>
      <c r="D33" s="42"/>
      <c r="E33" s="27"/>
      <c r="F33" s="27"/>
      <c r="G33" s="42" t="s">
        <v>211</v>
      </c>
      <c r="H33" s="42"/>
      <c r="I33" s="27"/>
      <c r="J33" s="27"/>
      <c r="K33" s="42" t="s">
        <v>211</v>
      </c>
      <c r="L33" s="42"/>
      <c r="M33" s="27"/>
      <c r="N33" s="27"/>
      <c r="O33" s="42">
        <v>1.1000000000000001</v>
      </c>
      <c r="P33" s="42"/>
      <c r="Q33" s="27"/>
    </row>
    <row r="34" spans="1:17" ht="15.75" thickBot="1">
      <c r="A34" s="15"/>
      <c r="B34" s="26"/>
      <c r="C34" s="63"/>
      <c r="D34" s="63"/>
      <c r="E34" s="64"/>
      <c r="F34" s="27"/>
      <c r="G34" s="63"/>
      <c r="H34" s="63"/>
      <c r="I34" s="64"/>
      <c r="J34" s="27"/>
      <c r="K34" s="63"/>
      <c r="L34" s="63"/>
      <c r="M34" s="64"/>
      <c r="N34" s="27"/>
      <c r="O34" s="63"/>
      <c r="P34" s="63"/>
      <c r="Q34" s="64"/>
    </row>
    <row r="35" spans="1:17">
      <c r="A35" s="15"/>
      <c r="B35" s="35" t="s">
        <v>402</v>
      </c>
      <c r="C35" s="36" t="s">
        <v>207</v>
      </c>
      <c r="D35" s="38" t="s">
        <v>403</v>
      </c>
      <c r="E35" s="36" t="s">
        <v>209</v>
      </c>
      <c r="F35" s="39"/>
      <c r="G35" s="36" t="s">
        <v>207</v>
      </c>
      <c r="H35" s="38" t="s">
        <v>403</v>
      </c>
      <c r="I35" s="36" t="s">
        <v>209</v>
      </c>
      <c r="J35" s="39"/>
      <c r="K35" s="36" t="s">
        <v>207</v>
      </c>
      <c r="L35" s="38">
        <v>0.16</v>
      </c>
      <c r="M35" s="40"/>
      <c r="N35" s="39"/>
      <c r="O35" s="36" t="s">
        <v>207</v>
      </c>
      <c r="P35" s="38">
        <v>0.16</v>
      </c>
      <c r="Q35" s="40"/>
    </row>
    <row r="36" spans="1:17" ht="15.75" thickBot="1">
      <c r="A36" s="15"/>
      <c r="B36" s="35"/>
      <c r="C36" s="65"/>
      <c r="D36" s="66"/>
      <c r="E36" s="65"/>
      <c r="F36" s="39"/>
      <c r="G36" s="65"/>
      <c r="H36" s="66"/>
      <c r="I36" s="65"/>
      <c r="J36" s="39"/>
      <c r="K36" s="65"/>
      <c r="L36" s="66"/>
      <c r="M36" s="67"/>
      <c r="N36" s="39"/>
      <c r="O36" s="65"/>
      <c r="P36" s="66"/>
      <c r="Q36" s="67"/>
    </row>
    <row r="37" spans="1:17" ht="15.75" thickTop="1"/>
  </sheetData>
  <mergeCells count="137">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 ref="J16:J17"/>
    <mergeCell ref="K16:L17"/>
    <mergeCell ref="M16:M17"/>
    <mergeCell ref="N16:N17"/>
    <mergeCell ref="O16:P17"/>
    <mergeCell ref="Q16:Q17"/>
    <mergeCell ref="B16:B17"/>
    <mergeCell ref="C16:D17"/>
    <mergeCell ref="E16:E17"/>
    <mergeCell ref="F16:F17"/>
    <mergeCell ref="G16:H17"/>
    <mergeCell ref="I16:I17"/>
    <mergeCell ref="C14:E14"/>
    <mergeCell ref="G14:I14"/>
    <mergeCell ref="K14:M14"/>
    <mergeCell ref="O14:Q14"/>
    <mergeCell ref="C15:E15"/>
    <mergeCell ref="G15:I15"/>
    <mergeCell ref="K15:M15"/>
    <mergeCell ref="O15:Q15"/>
    <mergeCell ref="C10:E10"/>
    <mergeCell ref="G10:I10"/>
    <mergeCell ref="K10:M10"/>
    <mergeCell ref="O10:Q10"/>
    <mergeCell ref="C12:D12"/>
    <mergeCell ref="G12:H12"/>
    <mergeCell ref="K12:L12"/>
    <mergeCell ref="O12:P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3.85546875" bestFit="1" customWidth="1"/>
    <col min="2" max="2" width="36.5703125" bestFit="1" customWidth="1"/>
    <col min="3" max="3" width="11.85546875" customWidth="1"/>
    <col min="4" max="4" width="7" customWidth="1"/>
    <col min="5" max="5" width="1.7109375" customWidth="1"/>
    <col min="6" max="6" width="2.42578125" customWidth="1"/>
    <col min="7" max="7" width="7.5703125" customWidth="1"/>
    <col min="8" max="8" width="6.28515625" customWidth="1"/>
    <col min="9" max="9" width="1.5703125" customWidth="1"/>
    <col min="10" max="10" width="16.85546875" bestFit="1" customWidth="1"/>
    <col min="11" max="11" width="8.5703125" customWidth="1"/>
    <col min="12" max="12" width="10.28515625" customWidth="1"/>
    <col min="13" max="13" width="2.7109375" customWidth="1"/>
    <col min="14" max="14" width="10" bestFit="1" customWidth="1"/>
    <col min="15" max="15" width="7" customWidth="1"/>
    <col min="16" max="16" width="17.42578125" customWidth="1"/>
    <col min="17" max="17" width="5.42578125" customWidth="1"/>
  </cols>
  <sheetData>
    <row r="1" spans="1:17" ht="15" customHeight="1">
      <c r="A1" s="7" t="s">
        <v>9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1</v>
      </c>
      <c r="B3" s="52" t="s">
        <v>5</v>
      </c>
      <c r="C3" s="52"/>
      <c r="D3" s="52"/>
      <c r="E3" s="52"/>
      <c r="F3" s="52"/>
      <c r="G3" s="52"/>
      <c r="H3" s="52"/>
      <c r="I3" s="52"/>
      <c r="J3" s="52"/>
      <c r="K3" s="52"/>
      <c r="L3" s="52"/>
      <c r="M3" s="52"/>
      <c r="N3" s="52"/>
      <c r="O3" s="52"/>
      <c r="P3" s="52"/>
      <c r="Q3" s="52"/>
    </row>
    <row r="4" spans="1:17" ht="15" customHeight="1">
      <c r="A4" s="15" t="s">
        <v>924</v>
      </c>
      <c r="B4" s="52" t="s">
        <v>5</v>
      </c>
      <c r="C4" s="52"/>
      <c r="D4" s="52"/>
      <c r="E4" s="52"/>
      <c r="F4" s="52"/>
      <c r="G4" s="52"/>
      <c r="H4" s="52"/>
      <c r="I4" s="52"/>
      <c r="J4" s="52"/>
      <c r="K4" s="52"/>
      <c r="L4" s="52"/>
      <c r="M4" s="52"/>
      <c r="N4" s="52"/>
      <c r="O4" s="52"/>
      <c r="P4" s="52"/>
      <c r="Q4" s="52"/>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c r="A7" s="15"/>
      <c r="B7" s="29" t="s">
        <v>190</v>
      </c>
      <c r="C7" s="30" t="s">
        <v>426</v>
      </c>
      <c r="D7" s="30"/>
      <c r="E7" s="30"/>
      <c r="F7" s="27"/>
      <c r="G7" s="30" t="s">
        <v>428</v>
      </c>
      <c r="H7" s="30"/>
      <c r="I7" s="30"/>
      <c r="J7" s="27"/>
      <c r="K7" s="30" t="s">
        <v>430</v>
      </c>
      <c r="L7" s="30"/>
      <c r="M7" s="30"/>
      <c r="N7" s="27"/>
      <c r="O7" s="30" t="s">
        <v>431</v>
      </c>
      <c r="P7" s="30"/>
      <c r="Q7" s="30"/>
    </row>
    <row r="8" spans="1:17" ht="15.75" thickBot="1">
      <c r="A8" s="15"/>
      <c r="B8" s="29"/>
      <c r="C8" s="28" t="s">
        <v>427</v>
      </c>
      <c r="D8" s="28"/>
      <c r="E8" s="28"/>
      <c r="F8" s="27"/>
      <c r="G8" s="28" t="s">
        <v>429</v>
      </c>
      <c r="H8" s="28"/>
      <c r="I8" s="28"/>
      <c r="J8" s="27"/>
      <c r="K8" s="28"/>
      <c r="L8" s="28"/>
      <c r="M8" s="28"/>
      <c r="N8" s="27"/>
      <c r="O8" s="28"/>
      <c r="P8" s="28"/>
      <c r="Q8" s="28"/>
    </row>
    <row r="9" spans="1:17">
      <c r="A9" s="15"/>
      <c r="B9" s="57" t="s">
        <v>432</v>
      </c>
      <c r="C9" s="36" t="s">
        <v>207</v>
      </c>
      <c r="D9" s="38">
        <v>575.29999999999995</v>
      </c>
      <c r="E9" s="40"/>
      <c r="F9" s="39"/>
      <c r="G9" s="36" t="s">
        <v>207</v>
      </c>
      <c r="H9" s="38">
        <v>90.8</v>
      </c>
      <c r="I9" s="40"/>
      <c r="J9" s="39"/>
      <c r="K9" s="36" t="s">
        <v>207</v>
      </c>
      <c r="L9" s="38">
        <v>666.1</v>
      </c>
      <c r="M9" s="40"/>
      <c r="N9" s="39"/>
      <c r="O9" s="36" t="s">
        <v>207</v>
      </c>
      <c r="P9" s="38">
        <v>11.3</v>
      </c>
      <c r="Q9" s="40"/>
    </row>
    <row r="10" spans="1:17">
      <c r="A10" s="15"/>
      <c r="B10" s="57"/>
      <c r="C10" s="58"/>
      <c r="D10" s="59"/>
      <c r="E10" s="60"/>
      <c r="F10" s="39"/>
      <c r="G10" s="58"/>
      <c r="H10" s="59"/>
      <c r="I10" s="60"/>
      <c r="J10" s="39"/>
      <c r="K10" s="58"/>
      <c r="L10" s="59"/>
      <c r="M10" s="60"/>
      <c r="N10" s="39"/>
      <c r="O10" s="58"/>
      <c r="P10" s="59"/>
      <c r="Q10" s="60"/>
    </row>
    <row r="11" spans="1:17">
      <c r="A11" s="15"/>
      <c r="B11" s="55" t="s">
        <v>125</v>
      </c>
      <c r="C11" s="42" t="s">
        <v>408</v>
      </c>
      <c r="D11" s="42"/>
      <c r="E11" s="12" t="s">
        <v>209</v>
      </c>
      <c r="F11" s="13"/>
      <c r="G11" s="42" t="s">
        <v>323</v>
      </c>
      <c r="H11" s="42"/>
      <c r="I11" s="12" t="s">
        <v>209</v>
      </c>
      <c r="J11" s="13"/>
      <c r="K11" s="42" t="s">
        <v>433</v>
      </c>
      <c r="L11" s="42"/>
      <c r="M11" s="12" t="s">
        <v>209</v>
      </c>
      <c r="N11" s="13"/>
      <c r="O11" s="42" t="s">
        <v>434</v>
      </c>
      <c r="P11" s="42"/>
      <c r="Q11" s="12" t="s">
        <v>209</v>
      </c>
    </row>
    <row r="12" spans="1:17">
      <c r="A12" s="15"/>
      <c r="B12" s="57" t="s">
        <v>435</v>
      </c>
      <c r="C12" s="37" t="s">
        <v>436</v>
      </c>
      <c r="D12" s="37"/>
      <c r="E12" s="35" t="s">
        <v>209</v>
      </c>
      <c r="F12" s="39"/>
      <c r="G12" s="37">
        <v>2.2000000000000002</v>
      </c>
      <c r="H12" s="37"/>
      <c r="I12" s="39"/>
      <c r="J12" s="39"/>
      <c r="K12" s="37" t="s">
        <v>437</v>
      </c>
      <c r="L12" s="37"/>
      <c r="M12" s="35" t="s">
        <v>209</v>
      </c>
      <c r="N12" s="39"/>
      <c r="O12" s="37" t="s">
        <v>211</v>
      </c>
      <c r="P12" s="37"/>
      <c r="Q12" s="39"/>
    </row>
    <row r="13" spans="1:17">
      <c r="A13" s="15"/>
      <c r="B13" s="57"/>
      <c r="C13" s="37"/>
      <c r="D13" s="37"/>
      <c r="E13" s="35"/>
      <c r="F13" s="39"/>
      <c r="G13" s="37"/>
      <c r="H13" s="37"/>
      <c r="I13" s="39"/>
      <c r="J13" s="39"/>
      <c r="K13" s="37"/>
      <c r="L13" s="37"/>
      <c r="M13" s="35"/>
      <c r="N13" s="39"/>
      <c r="O13" s="37"/>
      <c r="P13" s="37"/>
      <c r="Q13" s="39"/>
    </row>
    <row r="14" spans="1:17">
      <c r="A14" s="15"/>
      <c r="B14" s="61" t="s">
        <v>394</v>
      </c>
      <c r="C14" s="42" t="s">
        <v>410</v>
      </c>
      <c r="D14" s="42"/>
      <c r="E14" s="26" t="s">
        <v>209</v>
      </c>
      <c r="F14" s="27"/>
      <c r="G14" s="42" t="s">
        <v>211</v>
      </c>
      <c r="H14" s="42"/>
      <c r="I14" s="27"/>
      <c r="J14" s="27"/>
      <c r="K14" s="42" t="s">
        <v>410</v>
      </c>
      <c r="L14" s="42"/>
      <c r="M14" s="26" t="s">
        <v>209</v>
      </c>
      <c r="N14" s="27"/>
      <c r="O14" s="42">
        <v>6.8</v>
      </c>
      <c r="P14" s="42"/>
      <c r="Q14" s="27"/>
    </row>
    <row r="15" spans="1:17">
      <c r="A15" s="15"/>
      <c r="B15" s="61"/>
      <c r="C15" s="42"/>
      <c r="D15" s="42"/>
      <c r="E15" s="26"/>
      <c r="F15" s="27"/>
      <c r="G15" s="42"/>
      <c r="H15" s="42"/>
      <c r="I15" s="27"/>
      <c r="J15" s="27"/>
      <c r="K15" s="42"/>
      <c r="L15" s="42"/>
      <c r="M15" s="26"/>
      <c r="N15" s="27"/>
      <c r="O15" s="42"/>
      <c r="P15" s="42"/>
      <c r="Q15" s="27"/>
    </row>
    <row r="16" spans="1:17">
      <c r="A16" s="15"/>
      <c r="B16" s="57" t="s">
        <v>438</v>
      </c>
      <c r="C16" s="37" t="s">
        <v>211</v>
      </c>
      <c r="D16" s="37"/>
      <c r="E16" s="39"/>
      <c r="F16" s="39"/>
      <c r="G16" s="37" t="s">
        <v>211</v>
      </c>
      <c r="H16" s="37"/>
      <c r="I16" s="39"/>
      <c r="J16" s="39"/>
      <c r="K16" s="37" t="s">
        <v>211</v>
      </c>
      <c r="L16" s="37"/>
      <c r="M16" s="39"/>
      <c r="N16" s="39"/>
      <c r="O16" s="37" t="s">
        <v>439</v>
      </c>
      <c r="P16" s="37"/>
      <c r="Q16" s="35" t="s">
        <v>209</v>
      </c>
    </row>
    <row r="17" spans="1:17">
      <c r="A17" s="15"/>
      <c r="B17" s="57"/>
      <c r="C17" s="37"/>
      <c r="D17" s="37"/>
      <c r="E17" s="39"/>
      <c r="F17" s="39"/>
      <c r="G17" s="37"/>
      <c r="H17" s="37"/>
      <c r="I17" s="39"/>
      <c r="J17" s="39"/>
      <c r="K17" s="37"/>
      <c r="L17" s="37"/>
      <c r="M17" s="39"/>
      <c r="N17" s="39"/>
      <c r="O17" s="37"/>
      <c r="P17" s="37"/>
      <c r="Q17" s="35"/>
    </row>
    <row r="18" spans="1:17">
      <c r="A18" s="15"/>
      <c r="B18" s="61" t="s">
        <v>440</v>
      </c>
      <c r="C18" s="42" t="s">
        <v>441</v>
      </c>
      <c r="D18" s="42"/>
      <c r="E18" s="26" t="s">
        <v>209</v>
      </c>
      <c r="F18" s="27"/>
      <c r="G18" s="42" t="s">
        <v>211</v>
      </c>
      <c r="H18" s="42"/>
      <c r="I18" s="27"/>
      <c r="J18" s="27"/>
      <c r="K18" s="42" t="s">
        <v>441</v>
      </c>
      <c r="L18" s="42"/>
      <c r="M18" s="26" t="s">
        <v>209</v>
      </c>
      <c r="N18" s="27"/>
      <c r="O18" s="42" t="s">
        <v>211</v>
      </c>
      <c r="P18" s="42"/>
      <c r="Q18" s="27"/>
    </row>
    <row r="19" spans="1:17">
      <c r="A19" s="15"/>
      <c r="B19" s="61"/>
      <c r="C19" s="42"/>
      <c r="D19" s="42"/>
      <c r="E19" s="26"/>
      <c r="F19" s="27"/>
      <c r="G19" s="42"/>
      <c r="H19" s="42"/>
      <c r="I19" s="27"/>
      <c r="J19" s="27"/>
      <c r="K19" s="42"/>
      <c r="L19" s="42"/>
      <c r="M19" s="26"/>
      <c r="N19" s="27"/>
      <c r="O19" s="42"/>
      <c r="P19" s="42"/>
      <c r="Q19" s="27"/>
    </row>
    <row r="20" spans="1:17">
      <c r="A20" s="15"/>
      <c r="B20" s="57" t="s">
        <v>442</v>
      </c>
      <c r="C20" s="37">
        <v>22.4</v>
      </c>
      <c r="D20" s="37"/>
      <c r="E20" s="39"/>
      <c r="F20" s="39"/>
      <c r="G20" s="37" t="s">
        <v>211</v>
      </c>
      <c r="H20" s="37"/>
      <c r="I20" s="39"/>
      <c r="J20" s="39"/>
      <c r="K20" s="37">
        <v>22.4</v>
      </c>
      <c r="L20" s="37"/>
      <c r="M20" s="39"/>
      <c r="N20" s="39"/>
      <c r="O20" s="37" t="s">
        <v>211</v>
      </c>
      <c r="P20" s="37"/>
      <c r="Q20" s="39"/>
    </row>
    <row r="21" spans="1:17">
      <c r="A21" s="15"/>
      <c r="B21" s="57"/>
      <c r="C21" s="37"/>
      <c r="D21" s="37"/>
      <c r="E21" s="39"/>
      <c r="F21" s="39"/>
      <c r="G21" s="37"/>
      <c r="H21" s="37"/>
      <c r="I21" s="39"/>
      <c r="J21" s="39"/>
      <c r="K21" s="37"/>
      <c r="L21" s="37"/>
      <c r="M21" s="39"/>
      <c r="N21" s="39"/>
      <c r="O21" s="37"/>
      <c r="P21" s="37"/>
      <c r="Q21" s="39"/>
    </row>
    <row r="22" spans="1:17">
      <c r="A22" s="15"/>
      <c r="B22" s="61" t="s">
        <v>443</v>
      </c>
      <c r="C22" s="42">
        <v>239.6</v>
      </c>
      <c r="D22" s="42"/>
      <c r="E22" s="27"/>
      <c r="F22" s="27"/>
      <c r="G22" s="42" t="s">
        <v>211</v>
      </c>
      <c r="H22" s="42"/>
      <c r="I22" s="27"/>
      <c r="J22" s="27"/>
      <c r="K22" s="42">
        <v>239.6</v>
      </c>
      <c r="L22" s="42"/>
      <c r="M22" s="27"/>
      <c r="N22" s="27"/>
      <c r="O22" s="42" t="s">
        <v>211</v>
      </c>
      <c r="P22" s="42"/>
      <c r="Q22" s="27"/>
    </row>
    <row r="23" spans="1:17">
      <c r="A23" s="15"/>
      <c r="B23" s="61"/>
      <c r="C23" s="42"/>
      <c r="D23" s="42"/>
      <c r="E23" s="27"/>
      <c r="F23" s="27"/>
      <c r="G23" s="42"/>
      <c r="H23" s="42"/>
      <c r="I23" s="27"/>
      <c r="J23" s="27"/>
      <c r="K23" s="42"/>
      <c r="L23" s="42"/>
      <c r="M23" s="27"/>
      <c r="N23" s="27"/>
      <c r="O23" s="42"/>
      <c r="P23" s="42"/>
      <c r="Q23" s="27"/>
    </row>
    <row r="24" spans="1:17">
      <c r="A24" s="15"/>
      <c r="B24" s="57" t="s">
        <v>444</v>
      </c>
      <c r="C24" s="37">
        <v>0.1</v>
      </c>
      <c r="D24" s="37"/>
      <c r="E24" s="39"/>
      <c r="F24" s="39"/>
      <c r="G24" s="37" t="s">
        <v>445</v>
      </c>
      <c r="H24" s="37"/>
      <c r="I24" s="35" t="s">
        <v>209</v>
      </c>
      <c r="J24" s="39"/>
      <c r="K24" s="37" t="s">
        <v>446</v>
      </c>
      <c r="L24" s="37"/>
      <c r="M24" s="35" t="s">
        <v>209</v>
      </c>
      <c r="N24" s="39"/>
      <c r="O24" s="37" t="s">
        <v>211</v>
      </c>
      <c r="P24" s="37"/>
      <c r="Q24" s="39"/>
    </row>
    <row r="25" spans="1:17">
      <c r="A25" s="15"/>
      <c r="B25" s="57"/>
      <c r="C25" s="37"/>
      <c r="D25" s="37"/>
      <c r="E25" s="39"/>
      <c r="F25" s="39"/>
      <c r="G25" s="37"/>
      <c r="H25" s="37"/>
      <c r="I25" s="35"/>
      <c r="J25" s="39"/>
      <c r="K25" s="37"/>
      <c r="L25" s="37"/>
      <c r="M25" s="35"/>
      <c r="N25" s="39"/>
      <c r="O25" s="37"/>
      <c r="P25" s="37"/>
      <c r="Q25" s="39"/>
    </row>
    <row r="26" spans="1:17">
      <c r="A26" s="15"/>
      <c r="B26" s="61" t="s">
        <v>447</v>
      </c>
      <c r="C26" s="42">
        <v>0.6</v>
      </c>
      <c r="D26" s="42"/>
      <c r="E26" s="27"/>
      <c r="F26" s="27"/>
      <c r="G26" s="42">
        <v>16.100000000000001</v>
      </c>
      <c r="H26" s="42"/>
      <c r="I26" s="27"/>
      <c r="J26" s="27"/>
      <c r="K26" s="42">
        <v>16.7</v>
      </c>
      <c r="L26" s="42"/>
      <c r="M26" s="27"/>
      <c r="N26" s="27"/>
      <c r="O26" s="42" t="s">
        <v>211</v>
      </c>
      <c r="P26" s="42"/>
      <c r="Q26" s="27"/>
    </row>
    <row r="27" spans="1:17" ht="15.75" thickBot="1">
      <c r="A27" s="15"/>
      <c r="B27" s="61"/>
      <c r="C27" s="63"/>
      <c r="D27" s="63"/>
      <c r="E27" s="64"/>
      <c r="F27" s="27"/>
      <c r="G27" s="63"/>
      <c r="H27" s="63"/>
      <c r="I27" s="64"/>
      <c r="J27" s="27"/>
      <c r="K27" s="63"/>
      <c r="L27" s="63"/>
      <c r="M27" s="64"/>
      <c r="N27" s="27"/>
      <c r="O27" s="63"/>
      <c r="P27" s="63"/>
      <c r="Q27" s="64"/>
    </row>
    <row r="28" spans="1:17">
      <c r="A28" s="15"/>
      <c r="B28" s="57" t="s">
        <v>372</v>
      </c>
      <c r="C28" s="36" t="s">
        <v>207</v>
      </c>
      <c r="D28" s="38">
        <v>487</v>
      </c>
      <c r="E28" s="40"/>
      <c r="F28" s="39"/>
      <c r="G28" s="36" t="s">
        <v>207</v>
      </c>
      <c r="H28" s="38">
        <v>96.5</v>
      </c>
      <c r="I28" s="40"/>
      <c r="J28" s="39"/>
      <c r="K28" s="36" t="s">
        <v>207</v>
      </c>
      <c r="L28" s="38">
        <v>583.5</v>
      </c>
      <c r="M28" s="40"/>
      <c r="N28" s="39"/>
      <c r="O28" s="36" t="s">
        <v>207</v>
      </c>
      <c r="P28" s="38" t="s">
        <v>211</v>
      </c>
      <c r="Q28" s="40"/>
    </row>
    <row r="29" spans="1:17" ht="15.75" thickBot="1">
      <c r="A29" s="15"/>
      <c r="B29" s="57"/>
      <c r="C29" s="65"/>
      <c r="D29" s="66"/>
      <c r="E29" s="67"/>
      <c r="F29" s="39"/>
      <c r="G29" s="65"/>
      <c r="H29" s="66"/>
      <c r="I29" s="67"/>
      <c r="J29" s="39"/>
      <c r="K29" s="65"/>
      <c r="L29" s="66"/>
      <c r="M29" s="67"/>
      <c r="N29" s="39"/>
      <c r="O29" s="65"/>
      <c r="P29" s="66"/>
      <c r="Q29" s="67"/>
    </row>
    <row r="30" spans="1:17" ht="15.75" thickTop="1">
      <c r="A30" s="15" t="s">
        <v>925</v>
      </c>
      <c r="B30" s="52" t="s">
        <v>5</v>
      </c>
      <c r="C30" s="52"/>
      <c r="D30" s="52"/>
      <c r="E30" s="52"/>
      <c r="F30" s="52"/>
      <c r="G30" s="52"/>
      <c r="H30" s="52"/>
      <c r="I30" s="52"/>
      <c r="J30" s="52"/>
      <c r="K30" s="52"/>
      <c r="L30" s="52"/>
      <c r="M30" s="52"/>
      <c r="N30" s="52"/>
      <c r="O30" s="52"/>
      <c r="P30" s="52"/>
      <c r="Q30" s="52"/>
    </row>
    <row r="31" spans="1:17">
      <c r="A31" s="15"/>
      <c r="B31" s="25"/>
      <c r="C31" s="25"/>
      <c r="D31" s="25"/>
      <c r="E31" s="25"/>
      <c r="F31" s="25"/>
      <c r="G31" s="25"/>
      <c r="H31" s="25"/>
      <c r="I31" s="25"/>
      <c r="J31" s="25"/>
      <c r="K31" s="25"/>
      <c r="L31" s="25"/>
      <c r="M31" s="25"/>
      <c r="N31" s="25"/>
    </row>
    <row r="32" spans="1:17">
      <c r="A32" s="15"/>
      <c r="B32" s="16"/>
      <c r="C32" s="16"/>
      <c r="D32" s="16"/>
      <c r="E32" s="16"/>
      <c r="F32" s="16"/>
      <c r="G32" s="16"/>
      <c r="H32" s="16"/>
      <c r="I32" s="16"/>
      <c r="J32" s="16"/>
      <c r="K32" s="16"/>
      <c r="L32" s="16"/>
      <c r="M32" s="16"/>
      <c r="N32" s="16"/>
    </row>
    <row r="33" spans="1:14">
      <c r="A33" s="15"/>
      <c r="B33" s="27"/>
      <c r="C33" s="30" t="s">
        <v>451</v>
      </c>
      <c r="D33" s="30"/>
      <c r="E33" s="27"/>
      <c r="F33" s="30" t="s">
        <v>452</v>
      </c>
      <c r="G33" s="30"/>
      <c r="H33" s="30"/>
      <c r="I33" s="27"/>
      <c r="J33" s="30" t="s">
        <v>455</v>
      </c>
      <c r="K33" s="30"/>
      <c r="L33" s="30"/>
      <c r="M33" s="27"/>
      <c r="N33" s="17" t="s">
        <v>452</v>
      </c>
    </row>
    <row r="34" spans="1:14">
      <c r="A34" s="15"/>
      <c r="B34" s="27"/>
      <c r="C34" s="30"/>
      <c r="D34" s="30"/>
      <c r="E34" s="27"/>
      <c r="F34" s="30" t="s">
        <v>453</v>
      </c>
      <c r="G34" s="30"/>
      <c r="H34" s="30"/>
      <c r="I34" s="27"/>
      <c r="J34" s="30" t="s">
        <v>456</v>
      </c>
      <c r="K34" s="30"/>
      <c r="L34" s="30"/>
      <c r="M34" s="27"/>
      <c r="N34" s="17" t="s">
        <v>453</v>
      </c>
    </row>
    <row r="35" spans="1:14">
      <c r="A35" s="15"/>
      <c r="B35" s="27"/>
      <c r="C35" s="30"/>
      <c r="D35" s="30"/>
      <c r="E35" s="27"/>
      <c r="F35" s="30" t="s">
        <v>454</v>
      </c>
      <c r="G35" s="30"/>
      <c r="H35" s="30"/>
      <c r="I35" s="27"/>
      <c r="J35" s="30" t="s">
        <v>457</v>
      </c>
      <c r="K35" s="30"/>
      <c r="L35" s="30"/>
      <c r="M35" s="27"/>
      <c r="N35" s="17" t="s">
        <v>458</v>
      </c>
    </row>
    <row r="36" spans="1:14">
      <c r="A36" s="15"/>
      <c r="B36" s="27"/>
      <c r="C36" s="30"/>
      <c r="D36" s="30"/>
      <c r="E36" s="27"/>
      <c r="F36" s="52"/>
      <c r="G36" s="52"/>
      <c r="H36" s="52"/>
      <c r="I36" s="27"/>
      <c r="J36" s="52"/>
      <c r="K36" s="52"/>
      <c r="L36" s="52"/>
      <c r="M36" s="27"/>
      <c r="N36" s="17" t="s">
        <v>459</v>
      </c>
    </row>
    <row r="37" spans="1:14">
      <c r="A37" s="15"/>
      <c r="B37" s="27"/>
      <c r="C37" s="30"/>
      <c r="D37" s="30"/>
      <c r="E37" s="27"/>
      <c r="F37" s="52"/>
      <c r="G37" s="52"/>
      <c r="H37" s="52"/>
      <c r="I37" s="27"/>
      <c r="J37" s="52"/>
      <c r="K37" s="52"/>
      <c r="L37" s="52"/>
      <c r="M37" s="27"/>
      <c r="N37" s="17" t="s">
        <v>460</v>
      </c>
    </row>
    <row r="38" spans="1:14" ht="15.75" thickBot="1">
      <c r="A38" s="15"/>
      <c r="B38" s="27"/>
      <c r="C38" s="28"/>
      <c r="D38" s="28"/>
      <c r="E38" s="27"/>
      <c r="F38" s="31"/>
      <c r="G38" s="31"/>
      <c r="H38" s="31"/>
      <c r="I38" s="27"/>
      <c r="J38" s="31"/>
      <c r="K38" s="31"/>
      <c r="L38" s="31"/>
      <c r="M38" s="27"/>
      <c r="N38" s="18" t="s">
        <v>461</v>
      </c>
    </row>
    <row r="39" spans="1:14">
      <c r="A39" s="15"/>
      <c r="B39" s="57" t="s">
        <v>462</v>
      </c>
      <c r="C39" s="110">
        <v>21411119</v>
      </c>
      <c r="D39" s="40"/>
      <c r="E39" s="39"/>
      <c r="F39" s="36" t="s">
        <v>207</v>
      </c>
      <c r="G39" s="38">
        <v>6.12</v>
      </c>
      <c r="H39" s="40"/>
      <c r="I39" s="39"/>
      <c r="J39" s="40"/>
      <c r="K39" s="40"/>
      <c r="L39" s="40"/>
      <c r="M39" s="39"/>
      <c r="N39" s="40"/>
    </row>
    <row r="40" spans="1:14">
      <c r="A40" s="15"/>
      <c r="B40" s="57"/>
      <c r="C40" s="111"/>
      <c r="D40" s="60"/>
      <c r="E40" s="39"/>
      <c r="F40" s="58"/>
      <c r="G40" s="59"/>
      <c r="H40" s="60"/>
      <c r="I40" s="39"/>
      <c r="J40" s="39"/>
      <c r="K40" s="39"/>
      <c r="L40" s="39"/>
      <c r="M40" s="39"/>
      <c r="N40" s="60"/>
    </row>
    <row r="41" spans="1:14">
      <c r="A41" s="15"/>
      <c r="B41" s="61" t="s">
        <v>463</v>
      </c>
      <c r="C41" s="112">
        <v>5778183</v>
      </c>
      <c r="D41" s="27"/>
      <c r="E41" s="27"/>
      <c r="F41" s="42">
        <v>8.74</v>
      </c>
      <c r="G41" s="42"/>
      <c r="H41" s="27"/>
      <c r="I41" s="27"/>
      <c r="J41" s="27"/>
      <c r="K41" s="27"/>
      <c r="L41" s="27"/>
      <c r="M41" s="27"/>
      <c r="N41" s="27"/>
    </row>
    <row r="42" spans="1:14">
      <c r="A42" s="15"/>
      <c r="B42" s="61"/>
      <c r="C42" s="112"/>
      <c r="D42" s="27"/>
      <c r="E42" s="27"/>
      <c r="F42" s="42"/>
      <c r="G42" s="42"/>
      <c r="H42" s="27"/>
      <c r="I42" s="27"/>
      <c r="J42" s="27"/>
      <c r="K42" s="27"/>
      <c r="L42" s="27"/>
      <c r="M42" s="27"/>
      <c r="N42" s="27"/>
    </row>
    <row r="43" spans="1:14">
      <c r="A43" s="15"/>
      <c r="B43" s="57" t="s">
        <v>464</v>
      </c>
      <c r="C43" s="37" t="s">
        <v>465</v>
      </c>
      <c r="D43" s="35" t="s">
        <v>209</v>
      </c>
      <c r="E43" s="39"/>
      <c r="F43" s="37">
        <v>3.02</v>
      </c>
      <c r="G43" s="37"/>
      <c r="H43" s="39"/>
      <c r="I43" s="39"/>
      <c r="J43" s="39"/>
      <c r="K43" s="39"/>
      <c r="L43" s="39"/>
      <c r="M43" s="39"/>
      <c r="N43" s="39"/>
    </row>
    <row r="44" spans="1:14">
      <c r="A44" s="15"/>
      <c r="B44" s="57"/>
      <c r="C44" s="37"/>
      <c r="D44" s="35"/>
      <c r="E44" s="39"/>
      <c r="F44" s="37"/>
      <c r="G44" s="37"/>
      <c r="H44" s="39"/>
      <c r="I44" s="39"/>
      <c r="J44" s="39"/>
      <c r="K44" s="39"/>
      <c r="L44" s="39"/>
      <c r="M44" s="39"/>
      <c r="N44" s="39"/>
    </row>
    <row r="45" spans="1:14">
      <c r="A45" s="15"/>
      <c r="B45" s="61" t="s">
        <v>466</v>
      </c>
      <c r="C45" s="42" t="s">
        <v>467</v>
      </c>
      <c r="D45" s="26" t="s">
        <v>209</v>
      </c>
      <c r="E45" s="27"/>
      <c r="F45" s="42">
        <v>5.66</v>
      </c>
      <c r="G45" s="42"/>
      <c r="H45" s="27"/>
      <c r="I45" s="27"/>
      <c r="J45" s="27"/>
      <c r="K45" s="27"/>
      <c r="L45" s="27"/>
      <c r="M45" s="27"/>
      <c r="N45" s="27"/>
    </row>
    <row r="46" spans="1:14">
      <c r="A46" s="15"/>
      <c r="B46" s="61"/>
      <c r="C46" s="42"/>
      <c r="D46" s="26"/>
      <c r="E46" s="27"/>
      <c r="F46" s="42"/>
      <c r="G46" s="42"/>
      <c r="H46" s="27"/>
      <c r="I46" s="27"/>
      <c r="J46" s="27"/>
      <c r="K46" s="27"/>
      <c r="L46" s="27"/>
      <c r="M46" s="27"/>
      <c r="N46" s="27"/>
    </row>
    <row r="47" spans="1:14">
      <c r="A47" s="15"/>
      <c r="B47" s="57" t="s">
        <v>468</v>
      </c>
      <c r="C47" s="37" t="s">
        <v>469</v>
      </c>
      <c r="D47" s="35" t="s">
        <v>209</v>
      </c>
      <c r="E47" s="39"/>
      <c r="F47" s="37">
        <v>20.010000000000002</v>
      </c>
      <c r="G47" s="37"/>
      <c r="H47" s="39"/>
      <c r="I47" s="39"/>
      <c r="J47" s="39"/>
      <c r="K47" s="39"/>
      <c r="L47" s="39"/>
      <c r="M47" s="39"/>
      <c r="N47" s="39"/>
    </row>
    <row r="48" spans="1:14" ht="15.75" thickBot="1">
      <c r="A48" s="15"/>
      <c r="B48" s="57"/>
      <c r="C48" s="44"/>
      <c r="D48" s="46"/>
      <c r="E48" s="39"/>
      <c r="F48" s="37"/>
      <c r="G48" s="37"/>
      <c r="H48" s="39"/>
      <c r="I48" s="39"/>
      <c r="J48" s="39"/>
      <c r="K48" s="39"/>
      <c r="L48" s="39"/>
      <c r="M48" s="39"/>
      <c r="N48" s="39"/>
    </row>
    <row r="49" spans="1:17">
      <c r="A49" s="15"/>
      <c r="B49" s="61" t="s">
        <v>470</v>
      </c>
      <c r="C49" s="113">
        <v>24024103</v>
      </c>
      <c r="D49" s="33"/>
      <c r="E49" s="27"/>
      <c r="F49" s="26" t="s">
        <v>207</v>
      </c>
      <c r="G49" s="42">
        <v>6.57</v>
      </c>
      <c r="H49" s="27"/>
      <c r="I49" s="27"/>
      <c r="J49" s="26" t="s">
        <v>207</v>
      </c>
      <c r="K49" s="42">
        <v>73.5</v>
      </c>
      <c r="L49" s="27"/>
      <c r="M49" s="27"/>
      <c r="N49" s="42">
        <v>8</v>
      </c>
    </row>
    <row r="50" spans="1:17" ht="15.75" thickBot="1">
      <c r="A50" s="15"/>
      <c r="B50" s="61"/>
      <c r="C50" s="114"/>
      <c r="D50" s="51"/>
      <c r="E50" s="27"/>
      <c r="F50" s="26"/>
      <c r="G50" s="42"/>
      <c r="H50" s="27"/>
      <c r="I50" s="27"/>
      <c r="J50" s="26"/>
      <c r="K50" s="42"/>
      <c r="L50" s="27"/>
      <c r="M50" s="27"/>
      <c r="N50" s="42"/>
    </row>
    <row r="51" spans="1:17" ht="15.75" thickTop="1">
      <c r="A51" s="15"/>
      <c r="B51" s="57" t="s">
        <v>471</v>
      </c>
      <c r="C51" s="116">
        <v>4546599</v>
      </c>
      <c r="D51" s="107"/>
      <c r="E51" s="39"/>
      <c r="F51" s="35" t="s">
        <v>207</v>
      </c>
      <c r="G51" s="37">
        <v>12.27</v>
      </c>
      <c r="H51" s="39"/>
      <c r="I51" s="39"/>
      <c r="J51" s="35" t="s">
        <v>207</v>
      </c>
      <c r="K51" s="37">
        <v>6.6</v>
      </c>
      <c r="L51" s="39"/>
      <c r="M51" s="39"/>
      <c r="N51" s="37">
        <v>6</v>
      </c>
    </row>
    <row r="52" spans="1:17">
      <c r="A52" s="15"/>
      <c r="B52" s="57"/>
      <c r="C52" s="115"/>
      <c r="D52" s="39"/>
      <c r="E52" s="39"/>
      <c r="F52" s="35"/>
      <c r="G52" s="37"/>
      <c r="H52" s="39"/>
      <c r="I52" s="39"/>
      <c r="J52" s="35"/>
      <c r="K52" s="37"/>
      <c r="L52" s="39"/>
      <c r="M52" s="39"/>
      <c r="N52" s="37"/>
    </row>
    <row r="53" spans="1:17" ht="15" customHeight="1">
      <c r="A53" s="15" t="s">
        <v>926</v>
      </c>
      <c r="B53" s="52" t="s">
        <v>5</v>
      </c>
      <c r="C53" s="52"/>
      <c r="D53" s="52"/>
      <c r="E53" s="52"/>
      <c r="F53" s="52"/>
      <c r="G53" s="52"/>
      <c r="H53" s="52"/>
      <c r="I53" s="52"/>
      <c r="J53" s="52"/>
      <c r="K53" s="52"/>
      <c r="L53" s="52"/>
      <c r="M53" s="52"/>
      <c r="N53" s="52"/>
      <c r="O53" s="52"/>
      <c r="P53" s="52"/>
      <c r="Q53" s="52"/>
    </row>
    <row r="54" spans="1:17">
      <c r="A54" s="15"/>
      <c r="B54" s="25"/>
      <c r="C54" s="25"/>
      <c r="D54" s="25"/>
      <c r="E54" s="25"/>
      <c r="F54" s="25"/>
      <c r="G54" s="25"/>
      <c r="H54" s="25"/>
      <c r="I54" s="25"/>
      <c r="J54" s="25"/>
    </row>
    <row r="55" spans="1:17">
      <c r="A55" s="15"/>
      <c r="B55" s="16"/>
      <c r="C55" s="16"/>
      <c r="D55" s="16"/>
      <c r="E55" s="16"/>
      <c r="F55" s="16"/>
      <c r="G55" s="16"/>
      <c r="H55" s="16"/>
      <c r="I55" s="16"/>
      <c r="J55" s="16"/>
    </row>
    <row r="56" spans="1:17">
      <c r="A56" s="15"/>
      <c r="B56" s="27"/>
      <c r="C56" s="30" t="s">
        <v>474</v>
      </c>
      <c r="D56" s="30"/>
      <c r="E56" s="27"/>
      <c r="F56" s="30" t="s">
        <v>455</v>
      </c>
      <c r="G56" s="30"/>
      <c r="H56" s="30"/>
      <c r="I56" s="27"/>
      <c r="J56" s="17" t="s">
        <v>452</v>
      </c>
    </row>
    <row r="57" spans="1:17">
      <c r="A57" s="15"/>
      <c r="B57" s="27"/>
      <c r="C57" s="30" t="s">
        <v>475</v>
      </c>
      <c r="D57" s="30"/>
      <c r="E57" s="27"/>
      <c r="F57" s="30" t="s">
        <v>456</v>
      </c>
      <c r="G57" s="30"/>
      <c r="H57" s="30"/>
      <c r="I57" s="27"/>
      <c r="J57" s="17" t="s">
        <v>476</v>
      </c>
    </row>
    <row r="58" spans="1:17">
      <c r="A58" s="15"/>
      <c r="B58" s="27"/>
      <c r="C58" s="52"/>
      <c r="D58" s="52"/>
      <c r="E58" s="27"/>
      <c r="F58" s="30" t="s">
        <v>457</v>
      </c>
      <c r="G58" s="30"/>
      <c r="H58" s="30"/>
      <c r="I58" s="27"/>
      <c r="J58" s="17" t="s">
        <v>477</v>
      </c>
    </row>
    <row r="59" spans="1:17" ht="15.75" thickBot="1">
      <c r="A59" s="15"/>
      <c r="B59" s="27"/>
      <c r="C59" s="31"/>
      <c r="D59" s="31"/>
      <c r="E59" s="27"/>
      <c r="F59" s="31"/>
      <c r="G59" s="31"/>
      <c r="H59" s="31"/>
      <c r="I59" s="27"/>
      <c r="J59" s="18" t="s">
        <v>461</v>
      </c>
    </row>
    <row r="60" spans="1:17">
      <c r="A60" s="15"/>
      <c r="B60" s="57" t="s">
        <v>478</v>
      </c>
      <c r="C60" s="110">
        <v>4401768</v>
      </c>
      <c r="D60" s="40"/>
      <c r="E60" s="39"/>
      <c r="F60" s="40"/>
      <c r="G60" s="40"/>
      <c r="H60" s="40"/>
      <c r="I60" s="39"/>
      <c r="J60" s="40"/>
    </row>
    <row r="61" spans="1:17">
      <c r="A61" s="15"/>
      <c r="B61" s="57"/>
      <c r="C61" s="111"/>
      <c r="D61" s="60"/>
      <c r="E61" s="39"/>
      <c r="F61" s="39"/>
      <c r="G61" s="39"/>
      <c r="H61" s="39"/>
      <c r="I61" s="39"/>
      <c r="J61" s="39"/>
    </row>
    <row r="62" spans="1:17">
      <c r="A62" s="15"/>
      <c r="B62" s="61" t="s">
        <v>463</v>
      </c>
      <c r="C62" s="112">
        <v>1304560</v>
      </c>
      <c r="D62" s="27"/>
      <c r="E62" s="27"/>
      <c r="F62" s="27"/>
      <c r="G62" s="27"/>
      <c r="H62" s="27"/>
      <c r="I62" s="27"/>
      <c r="J62" s="27"/>
    </row>
    <row r="63" spans="1:17">
      <c r="A63" s="15"/>
      <c r="B63" s="61"/>
      <c r="C63" s="112"/>
      <c r="D63" s="27"/>
      <c r="E63" s="27"/>
      <c r="F63" s="27"/>
      <c r="G63" s="27"/>
      <c r="H63" s="27"/>
      <c r="I63" s="27"/>
      <c r="J63" s="27"/>
    </row>
    <row r="64" spans="1:17">
      <c r="A64" s="15"/>
      <c r="B64" s="54" t="s">
        <v>479</v>
      </c>
      <c r="C64" s="117" t="s">
        <v>480</v>
      </c>
      <c r="D64" s="54" t="s">
        <v>209</v>
      </c>
      <c r="E64" s="22"/>
      <c r="F64" s="39"/>
      <c r="G64" s="39"/>
      <c r="H64" s="39"/>
      <c r="I64" s="22"/>
      <c r="J64" s="22"/>
    </row>
    <row r="65" spans="1:10" ht="15.75" thickBot="1">
      <c r="A65" s="15"/>
      <c r="B65" s="55" t="s">
        <v>466</v>
      </c>
      <c r="C65" s="23" t="s">
        <v>481</v>
      </c>
      <c r="D65" s="12" t="s">
        <v>209</v>
      </c>
      <c r="E65" s="13"/>
      <c r="F65" s="27"/>
      <c r="G65" s="27"/>
      <c r="H65" s="27"/>
      <c r="I65" s="13"/>
      <c r="J65" s="13"/>
    </row>
    <row r="66" spans="1:10">
      <c r="A66" s="15"/>
      <c r="B66" s="57" t="s">
        <v>470</v>
      </c>
      <c r="C66" s="110">
        <v>4212296</v>
      </c>
      <c r="D66" s="40"/>
      <c r="E66" s="39"/>
      <c r="F66" s="35" t="s">
        <v>207</v>
      </c>
      <c r="G66" s="37">
        <v>35.799999999999997</v>
      </c>
      <c r="H66" s="39"/>
      <c r="I66" s="39"/>
      <c r="J66" s="37">
        <v>2</v>
      </c>
    </row>
    <row r="67" spans="1:10" ht="15.75" thickBot="1">
      <c r="A67" s="15"/>
      <c r="B67" s="57"/>
      <c r="C67" s="118"/>
      <c r="D67" s="67"/>
      <c r="E67" s="39"/>
      <c r="F67" s="35"/>
      <c r="G67" s="37"/>
      <c r="H67" s="39"/>
      <c r="I67" s="39"/>
      <c r="J67" s="37"/>
    </row>
    <row r="68" spans="1:10" ht="15.75" thickTop="1"/>
  </sheetData>
  <mergeCells count="285">
    <mergeCell ref="A53:A67"/>
    <mergeCell ref="B53:Q53"/>
    <mergeCell ref="I66:I67"/>
    <mergeCell ref="J66:J67"/>
    <mergeCell ref="A1:A2"/>
    <mergeCell ref="B1:Q1"/>
    <mergeCell ref="B2:Q2"/>
    <mergeCell ref="B3:Q3"/>
    <mergeCell ref="A4:A29"/>
    <mergeCell ref="B4:Q4"/>
    <mergeCell ref="A30:A52"/>
    <mergeCell ref="B30:Q30"/>
    <mergeCell ref="F64:H64"/>
    <mergeCell ref="F65:H65"/>
    <mergeCell ref="B66:B67"/>
    <mergeCell ref="C66:C67"/>
    <mergeCell ref="D66:D67"/>
    <mergeCell ref="E66:E67"/>
    <mergeCell ref="F66:F67"/>
    <mergeCell ref="G66:G67"/>
    <mergeCell ref="H66:H67"/>
    <mergeCell ref="J60:J61"/>
    <mergeCell ref="B62:B63"/>
    <mergeCell ref="C62:C63"/>
    <mergeCell ref="D62:D63"/>
    <mergeCell ref="E62:E63"/>
    <mergeCell ref="F62:H63"/>
    <mergeCell ref="I62:I63"/>
    <mergeCell ref="J62:J63"/>
    <mergeCell ref="F57:H57"/>
    <mergeCell ref="F58:H58"/>
    <mergeCell ref="F59:H59"/>
    <mergeCell ref="I56:I59"/>
    <mergeCell ref="B60:B61"/>
    <mergeCell ref="C60:C61"/>
    <mergeCell ref="D60:D61"/>
    <mergeCell ref="E60:E61"/>
    <mergeCell ref="F60:H61"/>
    <mergeCell ref="I60:I61"/>
    <mergeCell ref="M51:M52"/>
    <mergeCell ref="N51:N52"/>
    <mergeCell ref="B54:J54"/>
    <mergeCell ref="B56:B59"/>
    <mergeCell ref="C56:D56"/>
    <mergeCell ref="C57:D57"/>
    <mergeCell ref="C58:D58"/>
    <mergeCell ref="C59:D59"/>
    <mergeCell ref="E56:E59"/>
    <mergeCell ref="F56:H56"/>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M45:M46"/>
    <mergeCell ref="N45:N46"/>
    <mergeCell ref="B47:B48"/>
    <mergeCell ref="C47:C48"/>
    <mergeCell ref="D47:D48"/>
    <mergeCell ref="E47:E48"/>
    <mergeCell ref="F47:G48"/>
    <mergeCell ref="H47:H48"/>
    <mergeCell ref="I47:I48"/>
    <mergeCell ref="J47:L48"/>
    <mergeCell ref="M43:M44"/>
    <mergeCell ref="N43:N44"/>
    <mergeCell ref="B45:B46"/>
    <mergeCell ref="C45:C46"/>
    <mergeCell ref="D45:D46"/>
    <mergeCell ref="E45:E46"/>
    <mergeCell ref="F45:G46"/>
    <mergeCell ref="H45:H46"/>
    <mergeCell ref="I45:I46"/>
    <mergeCell ref="J45:L46"/>
    <mergeCell ref="M41:M42"/>
    <mergeCell ref="N41:N42"/>
    <mergeCell ref="B43:B44"/>
    <mergeCell ref="C43:C44"/>
    <mergeCell ref="D43:D44"/>
    <mergeCell ref="E43:E44"/>
    <mergeCell ref="F43:G44"/>
    <mergeCell ref="H43:H44"/>
    <mergeCell ref="I43:I44"/>
    <mergeCell ref="J43:L44"/>
    <mergeCell ref="M39:M40"/>
    <mergeCell ref="N39:N40"/>
    <mergeCell ref="B41:B42"/>
    <mergeCell ref="C41:C42"/>
    <mergeCell ref="D41:D42"/>
    <mergeCell ref="E41:E42"/>
    <mergeCell ref="F41:G42"/>
    <mergeCell ref="H41:H42"/>
    <mergeCell ref="I41:I42"/>
    <mergeCell ref="J41:L42"/>
    <mergeCell ref="M33:M38"/>
    <mergeCell ref="B39:B40"/>
    <mergeCell ref="C39:C40"/>
    <mergeCell ref="D39:D40"/>
    <mergeCell ref="E39:E40"/>
    <mergeCell ref="F39:F40"/>
    <mergeCell ref="G39:G40"/>
    <mergeCell ref="H39:H40"/>
    <mergeCell ref="I39:I40"/>
    <mergeCell ref="J39:L40"/>
    <mergeCell ref="F36:H36"/>
    <mergeCell ref="F37:H37"/>
    <mergeCell ref="F38:H38"/>
    <mergeCell ref="I33:I38"/>
    <mergeCell ref="J33:L33"/>
    <mergeCell ref="J34:L34"/>
    <mergeCell ref="J35:L35"/>
    <mergeCell ref="J36:L36"/>
    <mergeCell ref="J37:L37"/>
    <mergeCell ref="J38:L38"/>
    <mergeCell ref="O28:O29"/>
    <mergeCell ref="P28:P29"/>
    <mergeCell ref="Q28:Q29"/>
    <mergeCell ref="B31:N31"/>
    <mergeCell ref="B33:B38"/>
    <mergeCell ref="C33:D38"/>
    <mergeCell ref="E33:E38"/>
    <mergeCell ref="F33:H33"/>
    <mergeCell ref="F34:H34"/>
    <mergeCell ref="F35:H35"/>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Q9:Q10"/>
    <mergeCell ref="C11:D11"/>
    <mergeCell ref="G11:H11"/>
    <mergeCell ref="K11:L11"/>
    <mergeCell ref="O11:P11"/>
    <mergeCell ref="B12:B13"/>
    <mergeCell ref="C12:D13"/>
    <mergeCell ref="E12:E13"/>
    <mergeCell ref="F12:F13"/>
    <mergeCell ref="G12:H13"/>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3" width="36.5703125" bestFit="1" customWidth="1"/>
    <col min="4" max="4" width="7" customWidth="1"/>
    <col min="5" max="5" width="1.7109375" customWidth="1"/>
    <col min="6" max="6" width="10.5703125" customWidth="1"/>
    <col min="7" max="7" width="6.7109375" customWidth="1"/>
    <col min="8" max="8" width="20.5703125" customWidth="1"/>
    <col min="9" max="9" width="5" customWidth="1"/>
    <col min="10" max="10" width="10.5703125" customWidth="1"/>
    <col min="11" max="11" width="3.140625" customWidth="1"/>
    <col min="12" max="12" width="9.5703125" customWidth="1"/>
    <col min="13" max="13" width="2.28515625" customWidth="1"/>
    <col min="14" max="14" width="10.5703125" customWidth="1"/>
    <col min="15" max="15" width="2.42578125" customWidth="1"/>
    <col min="16" max="16" width="7.5703125" customWidth="1"/>
    <col min="17" max="17" width="1.7109375" customWidth="1"/>
    <col min="18" max="18" width="10.5703125" customWidth="1"/>
    <col min="19" max="19" width="7.140625" customWidth="1"/>
    <col min="20" max="20" width="21.85546875" customWidth="1"/>
    <col min="21" max="21" width="5.28515625" customWidth="1"/>
  </cols>
  <sheetData>
    <row r="1" spans="1:21" ht="15" customHeight="1">
      <c r="A1" s="7" t="s">
        <v>9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v>
      </c>
      <c r="B3" s="52" t="s">
        <v>5</v>
      </c>
      <c r="C3" s="52"/>
      <c r="D3" s="52"/>
      <c r="E3" s="52"/>
      <c r="F3" s="52"/>
      <c r="G3" s="52"/>
      <c r="H3" s="52"/>
      <c r="I3" s="52"/>
      <c r="J3" s="52"/>
      <c r="K3" s="52"/>
      <c r="L3" s="52"/>
      <c r="M3" s="52"/>
      <c r="N3" s="52"/>
      <c r="O3" s="52"/>
      <c r="P3" s="52"/>
      <c r="Q3" s="52"/>
      <c r="R3" s="52"/>
      <c r="S3" s="52"/>
      <c r="T3" s="52"/>
      <c r="U3" s="52"/>
    </row>
    <row r="4" spans="1:21" ht="15" customHeight="1">
      <c r="A4" s="15" t="s">
        <v>928</v>
      </c>
      <c r="B4" s="52" t="s">
        <v>5</v>
      </c>
      <c r="C4" s="52"/>
      <c r="D4" s="52"/>
      <c r="E4" s="52"/>
      <c r="F4" s="52"/>
      <c r="G4" s="52"/>
      <c r="H4" s="52"/>
      <c r="I4" s="52"/>
      <c r="J4" s="52"/>
      <c r="K4" s="52"/>
      <c r="L4" s="52"/>
      <c r="M4" s="52"/>
      <c r="N4" s="52"/>
      <c r="O4" s="52"/>
      <c r="P4" s="52"/>
      <c r="Q4" s="52"/>
      <c r="R4" s="52"/>
      <c r="S4" s="52"/>
      <c r="T4" s="52"/>
      <c r="U4" s="52"/>
    </row>
    <row r="5" spans="1:21">
      <c r="A5" s="15"/>
      <c r="B5" s="52"/>
      <c r="C5" s="52"/>
      <c r="D5" s="52"/>
      <c r="E5" s="52"/>
      <c r="F5" s="52"/>
      <c r="G5" s="52"/>
      <c r="H5" s="52"/>
      <c r="I5" s="52"/>
      <c r="J5" s="52"/>
      <c r="K5" s="52"/>
      <c r="L5" s="52"/>
      <c r="M5" s="52"/>
      <c r="N5" s="52"/>
      <c r="O5" s="52"/>
      <c r="P5" s="52"/>
      <c r="Q5" s="52"/>
      <c r="R5" s="52"/>
      <c r="S5" s="52"/>
      <c r="T5" s="52"/>
      <c r="U5" s="52"/>
    </row>
    <row r="6" spans="1:21">
      <c r="A6" s="15"/>
      <c r="B6" s="26" t="s">
        <v>512</v>
      </c>
      <c r="C6" s="26"/>
      <c r="D6" s="26"/>
      <c r="E6" s="26"/>
      <c r="F6" s="26"/>
      <c r="G6" s="26"/>
      <c r="H6" s="26"/>
      <c r="I6" s="26"/>
      <c r="J6" s="26"/>
      <c r="K6" s="26"/>
      <c r="L6" s="26"/>
      <c r="M6" s="26"/>
      <c r="N6" s="26"/>
      <c r="O6" s="26"/>
      <c r="P6" s="26"/>
      <c r="Q6" s="26"/>
      <c r="R6" s="26"/>
      <c r="S6" s="26"/>
      <c r="T6" s="26"/>
      <c r="U6" s="26"/>
    </row>
    <row r="7" spans="1:21">
      <c r="A7" s="15"/>
      <c r="B7" s="25"/>
      <c r="C7" s="25"/>
      <c r="D7" s="25"/>
      <c r="E7" s="25"/>
      <c r="F7" s="25"/>
      <c r="G7" s="25"/>
      <c r="H7" s="25"/>
      <c r="I7" s="25"/>
    </row>
    <row r="8" spans="1:21" ht="15.75" thickBot="1">
      <c r="A8" s="15"/>
      <c r="B8" s="16"/>
      <c r="C8" s="16"/>
      <c r="D8" s="16"/>
      <c r="E8" s="16"/>
      <c r="F8" s="16"/>
      <c r="G8" s="16"/>
      <c r="H8" s="16"/>
      <c r="I8" s="16"/>
    </row>
    <row r="9" spans="1:21" ht="15.75" thickBot="1">
      <c r="A9" s="15"/>
      <c r="B9" s="13"/>
      <c r="C9" s="90" t="s">
        <v>387</v>
      </c>
      <c r="D9" s="90"/>
      <c r="E9" s="90"/>
      <c r="F9" s="13"/>
      <c r="G9" s="90" t="s">
        <v>405</v>
      </c>
      <c r="H9" s="90"/>
      <c r="I9" s="90"/>
    </row>
    <row r="10" spans="1:21" ht="15.75" thickBot="1">
      <c r="A10" s="15"/>
      <c r="B10" s="19" t="s">
        <v>190</v>
      </c>
      <c r="C10" s="90" t="s">
        <v>513</v>
      </c>
      <c r="D10" s="90"/>
      <c r="E10" s="90"/>
      <c r="F10" s="13"/>
      <c r="G10" s="90" t="s">
        <v>513</v>
      </c>
      <c r="H10" s="90"/>
      <c r="I10" s="90"/>
    </row>
    <row r="11" spans="1:21">
      <c r="A11" s="15"/>
      <c r="B11" s="35" t="s">
        <v>514</v>
      </c>
      <c r="C11" s="36" t="s">
        <v>207</v>
      </c>
      <c r="D11" s="38">
        <v>8.9</v>
      </c>
      <c r="E11" s="40"/>
      <c r="F11" s="39"/>
      <c r="G11" s="36" t="s">
        <v>207</v>
      </c>
      <c r="H11" s="38" t="s">
        <v>436</v>
      </c>
      <c r="I11" s="36" t="s">
        <v>209</v>
      </c>
    </row>
    <row r="12" spans="1:21">
      <c r="A12" s="15"/>
      <c r="B12" s="35"/>
      <c r="C12" s="58"/>
      <c r="D12" s="59"/>
      <c r="E12" s="60"/>
      <c r="F12" s="39"/>
      <c r="G12" s="58"/>
      <c r="H12" s="59"/>
      <c r="I12" s="58"/>
    </row>
    <row r="13" spans="1:21">
      <c r="A13" s="15"/>
      <c r="B13" s="26" t="s">
        <v>515</v>
      </c>
      <c r="C13" s="42">
        <v>0.8</v>
      </c>
      <c r="D13" s="42"/>
      <c r="E13" s="27"/>
      <c r="F13" s="27"/>
      <c r="G13" s="42">
        <v>0.9</v>
      </c>
      <c r="H13" s="42"/>
      <c r="I13" s="27"/>
    </row>
    <row r="14" spans="1:21">
      <c r="A14" s="15"/>
      <c r="B14" s="26"/>
      <c r="C14" s="42"/>
      <c r="D14" s="42"/>
      <c r="E14" s="27"/>
      <c r="F14" s="27"/>
      <c r="G14" s="42"/>
      <c r="H14" s="42"/>
      <c r="I14" s="27"/>
    </row>
    <row r="15" spans="1:21">
      <c r="A15" s="15"/>
      <c r="B15" s="35" t="s">
        <v>516</v>
      </c>
      <c r="C15" s="37">
        <v>9.6999999999999993</v>
      </c>
      <c r="D15" s="37"/>
      <c r="E15" s="39"/>
      <c r="F15" s="39"/>
      <c r="G15" s="37" t="s">
        <v>500</v>
      </c>
      <c r="H15" s="37"/>
      <c r="I15" s="35" t="s">
        <v>209</v>
      </c>
    </row>
    <row r="16" spans="1:21">
      <c r="A16" s="15"/>
      <c r="B16" s="35"/>
      <c r="C16" s="37"/>
      <c r="D16" s="37"/>
      <c r="E16" s="39"/>
      <c r="F16" s="39"/>
      <c r="G16" s="37"/>
      <c r="H16" s="37"/>
      <c r="I16" s="35"/>
    </row>
    <row r="17" spans="1:21">
      <c r="A17" s="15"/>
      <c r="B17" s="27" t="s">
        <v>517</v>
      </c>
      <c r="C17" s="42" t="s">
        <v>211</v>
      </c>
      <c r="D17" s="42"/>
      <c r="E17" s="27"/>
      <c r="F17" s="27"/>
      <c r="G17" s="42" t="s">
        <v>317</v>
      </c>
      <c r="H17" s="42"/>
      <c r="I17" s="26" t="s">
        <v>209</v>
      </c>
    </row>
    <row r="18" spans="1:21">
      <c r="A18" s="15"/>
      <c r="B18" s="27"/>
      <c r="C18" s="42"/>
      <c r="D18" s="42"/>
      <c r="E18" s="27"/>
      <c r="F18" s="27"/>
      <c r="G18" s="42"/>
      <c r="H18" s="42"/>
      <c r="I18" s="26"/>
    </row>
    <row r="19" spans="1:21">
      <c r="A19" s="15"/>
      <c r="B19" s="35" t="s">
        <v>518</v>
      </c>
      <c r="C19" s="37">
        <v>1.9</v>
      </c>
      <c r="D19" s="37"/>
      <c r="E19" s="39"/>
      <c r="F19" s="39"/>
      <c r="G19" s="37">
        <v>1.9</v>
      </c>
      <c r="H19" s="37"/>
      <c r="I19" s="39"/>
    </row>
    <row r="20" spans="1:21" ht="15.75" thickBot="1">
      <c r="A20" s="15"/>
      <c r="B20" s="35"/>
      <c r="C20" s="44"/>
      <c r="D20" s="44"/>
      <c r="E20" s="45"/>
      <c r="F20" s="39"/>
      <c r="G20" s="44"/>
      <c r="H20" s="44"/>
      <c r="I20" s="45"/>
    </row>
    <row r="21" spans="1:21">
      <c r="A21" s="15"/>
      <c r="B21" s="26" t="s">
        <v>519</v>
      </c>
      <c r="C21" s="47" t="s">
        <v>207</v>
      </c>
      <c r="D21" s="49">
        <v>21.3</v>
      </c>
      <c r="E21" s="33"/>
      <c r="F21" s="27"/>
      <c r="G21" s="47" t="s">
        <v>207</v>
      </c>
      <c r="H21" s="49" t="s">
        <v>505</v>
      </c>
      <c r="I21" s="47" t="s">
        <v>209</v>
      </c>
    </row>
    <row r="22" spans="1:21" ht="15.75" thickBot="1">
      <c r="A22" s="15"/>
      <c r="B22" s="26"/>
      <c r="C22" s="48"/>
      <c r="D22" s="50"/>
      <c r="E22" s="51"/>
      <c r="F22" s="27"/>
      <c r="G22" s="48"/>
      <c r="H22" s="50"/>
      <c r="I22" s="48"/>
    </row>
    <row r="23" spans="1:21" ht="15.75" thickTop="1">
      <c r="A23" s="15"/>
      <c r="B23" s="27" t="s">
        <v>374</v>
      </c>
      <c r="C23" s="27"/>
      <c r="D23" s="27"/>
      <c r="E23" s="27"/>
      <c r="F23" s="27"/>
      <c r="G23" s="27"/>
      <c r="H23" s="27"/>
      <c r="I23" s="27"/>
      <c r="J23" s="27"/>
      <c r="K23" s="27"/>
      <c r="L23" s="27"/>
      <c r="M23" s="27"/>
      <c r="N23" s="27"/>
      <c r="O23" s="27"/>
      <c r="P23" s="27"/>
      <c r="Q23" s="27"/>
      <c r="R23" s="27"/>
      <c r="S23" s="27"/>
      <c r="T23" s="27"/>
      <c r="U23" s="27"/>
    </row>
    <row r="24" spans="1:21">
      <c r="A24" s="15"/>
      <c r="B24" s="16"/>
      <c r="C24" s="16"/>
    </row>
    <row r="25" spans="1:21" ht="38.25">
      <c r="A25" s="15"/>
      <c r="B25" s="102">
        <v>-1</v>
      </c>
      <c r="C25" s="55" t="s">
        <v>520</v>
      </c>
    </row>
    <row r="26" spans="1:21">
      <c r="A26" s="15"/>
      <c r="B26" s="127" t="s">
        <v>521</v>
      </c>
      <c r="C26" s="127"/>
      <c r="D26" s="127"/>
      <c r="E26" s="127"/>
      <c r="F26" s="127"/>
      <c r="G26" s="127"/>
      <c r="H26" s="127"/>
      <c r="I26" s="127"/>
      <c r="J26" s="127"/>
      <c r="K26" s="127"/>
      <c r="L26" s="127"/>
      <c r="M26" s="127"/>
      <c r="N26" s="127"/>
      <c r="O26" s="127"/>
      <c r="P26" s="127"/>
      <c r="Q26" s="127"/>
      <c r="R26" s="127"/>
      <c r="S26" s="127"/>
      <c r="T26" s="127"/>
      <c r="U26" s="127"/>
    </row>
    <row r="27" spans="1:21">
      <c r="A27" s="15"/>
      <c r="B27" s="128" t="s">
        <v>784</v>
      </c>
      <c r="C27" s="128"/>
      <c r="D27" s="128"/>
      <c r="E27" s="128"/>
      <c r="F27" s="128"/>
      <c r="G27" s="128"/>
      <c r="H27" s="128"/>
      <c r="I27" s="128"/>
      <c r="J27" s="128"/>
      <c r="K27" s="128"/>
      <c r="L27" s="128"/>
      <c r="M27" s="128"/>
      <c r="N27" s="128"/>
      <c r="O27" s="128"/>
      <c r="P27" s="128"/>
      <c r="Q27" s="128"/>
      <c r="R27" s="128"/>
      <c r="S27" s="128"/>
      <c r="T27" s="128"/>
      <c r="U27" s="128"/>
    </row>
    <row r="28" spans="1:21">
      <c r="A28" s="15"/>
      <c r="B28" s="127" t="s">
        <v>523</v>
      </c>
      <c r="C28" s="127"/>
      <c r="D28" s="127"/>
      <c r="E28" s="127"/>
      <c r="F28" s="127"/>
      <c r="G28" s="127"/>
      <c r="H28" s="127"/>
      <c r="I28" s="127"/>
      <c r="J28" s="127"/>
      <c r="K28" s="127"/>
      <c r="L28" s="127"/>
      <c r="M28" s="127"/>
      <c r="N28" s="127"/>
      <c r="O28" s="127"/>
      <c r="P28" s="127"/>
      <c r="Q28" s="127"/>
      <c r="R28" s="127"/>
      <c r="S28" s="127"/>
      <c r="T28" s="127"/>
      <c r="U28" s="127"/>
    </row>
    <row r="29" spans="1:21">
      <c r="A29" s="15"/>
      <c r="B29" s="129"/>
      <c r="C29" s="129"/>
      <c r="D29" s="129"/>
      <c r="E29" s="129"/>
      <c r="F29" s="129"/>
      <c r="G29" s="129"/>
      <c r="H29" s="129"/>
      <c r="I29" s="129"/>
      <c r="J29" s="129"/>
      <c r="K29" s="129"/>
      <c r="L29" s="129"/>
      <c r="M29" s="129"/>
      <c r="N29" s="129"/>
      <c r="O29" s="129"/>
      <c r="P29" s="129"/>
      <c r="Q29" s="129"/>
      <c r="R29" s="129"/>
      <c r="S29" s="129"/>
      <c r="T29" s="129"/>
      <c r="U29" s="129"/>
    </row>
    <row r="30" spans="1:21">
      <c r="A30" s="15"/>
      <c r="B30" s="25"/>
      <c r="C30" s="25"/>
      <c r="D30" s="25"/>
      <c r="E30" s="25"/>
      <c r="F30" s="25"/>
      <c r="G30" s="25"/>
      <c r="H30" s="25"/>
      <c r="I30" s="25"/>
      <c r="J30" s="25"/>
      <c r="K30" s="25"/>
      <c r="L30" s="25"/>
      <c r="M30" s="25"/>
      <c r="N30" s="25"/>
      <c r="O30" s="25"/>
      <c r="P30" s="25"/>
      <c r="Q30" s="25"/>
      <c r="R30" s="25"/>
      <c r="S30" s="25"/>
      <c r="T30" s="25"/>
      <c r="U30" s="25"/>
    </row>
    <row r="31" spans="1:21">
      <c r="A31" s="15"/>
      <c r="B31" s="16"/>
      <c r="C31" s="16"/>
      <c r="D31" s="16"/>
      <c r="E31" s="16"/>
      <c r="F31" s="16"/>
      <c r="G31" s="16"/>
      <c r="H31" s="16"/>
      <c r="I31" s="16"/>
      <c r="J31" s="16"/>
      <c r="K31" s="16"/>
      <c r="L31" s="16"/>
      <c r="M31" s="16"/>
      <c r="N31" s="16"/>
      <c r="O31" s="16"/>
      <c r="P31" s="16"/>
      <c r="Q31" s="16"/>
      <c r="R31" s="16"/>
      <c r="S31" s="16"/>
      <c r="T31" s="16"/>
      <c r="U31" s="16"/>
    </row>
    <row r="32" spans="1:21">
      <c r="A32" s="15"/>
      <c r="B32" s="27"/>
      <c r="C32" s="123" t="s">
        <v>524</v>
      </c>
      <c r="D32" s="123"/>
      <c r="E32" s="123"/>
      <c r="F32" s="27"/>
      <c r="G32" s="123" t="s">
        <v>525</v>
      </c>
      <c r="H32" s="123"/>
      <c r="I32" s="123"/>
      <c r="J32" s="27"/>
      <c r="K32" s="123" t="s">
        <v>527</v>
      </c>
      <c r="L32" s="123"/>
      <c r="M32" s="123"/>
      <c r="N32" s="27"/>
      <c r="O32" s="123" t="s">
        <v>528</v>
      </c>
      <c r="P32" s="123"/>
      <c r="Q32" s="123"/>
      <c r="R32" s="27"/>
      <c r="S32" s="123" t="s">
        <v>218</v>
      </c>
      <c r="T32" s="123"/>
      <c r="U32" s="123"/>
    </row>
    <row r="33" spans="1:21" ht="15.75" thickBot="1">
      <c r="A33" s="15"/>
      <c r="B33" s="27"/>
      <c r="C33" s="124"/>
      <c r="D33" s="124"/>
      <c r="E33" s="124"/>
      <c r="F33" s="27"/>
      <c r="G33" s="124" t="s">
        <v>526</v>
      </c>
      <c r="H33" s="124"/>
      <c r="I33" s="124"/>
      <c r="J33" s="27"/>
      <c r="K33" s="124" t="s">
        <v>526</v>
      </c>
      <c r="L33" s="124"/>
      <c r="M33" s="124"/>
      <c r="N33" s="27"/>
      <c r="O33" s="124" t="s">
        <v>529</v>
      </c>
      <c r="P33" s="124"/>
      <c r="Q33" s="124"/>
      <c r="R33" s="27"/>
      <c r="S33" s="124"/>
      <c r="T33" s="124"/>
      <c r="U33" s="124"/>
    </row>
    <row r="34" spans="1:21">
      <c r="A34" s="15"/>
      <c r="B34" s="35" t="s">
        <v>47</v>
      </c>
      <c r="C34" s="36" t="s">
        <v>207</v>
      </c>
      <c r="D34" s="38" t="s">
        <v>409</v>
      </c>
      <c r="E34" s="36" t="s">
        <v>209</v>
      </c>
      <c r="F34" s="39"/>
      <c r="G34" s="36" t="s">
        <v>207</v>
      </c>
      <c r="H34" s="38" t="s">
        <v>764</v>
      </c>
      <c r="I34" s="36" t="s">
        <v>209</v>
      </c>
      <c r="J34" s="39"/>
      <c r="K34" s="36" t="s">
        <v>207</v>
      </c>
      <c r="L34" s="38">
        <v>145.1</v>
      </c>
      <c r="M34" s="40"/>
      <c r="N34" s="39"/>
      <c r="O34" s="36" t="s">
        <v>207</v>
      </c>
      <c r="P34" s="38">
        <v>50.7</v>
      </c>
      <c r="Q34" s="40"/>
      <c r="R34" s="39"/>
      <c r="S34" s="36" t="s">
        <v>207</v>
      </c>
      <c r="T34" s="38" t="s">
        <v>765</v>
      </c>
      <c r="U34" s="36" t="s">
        <v>209</v>
      </c>
    </row>
    <row r="35" spans="1:21">
      <c r="A35" s="15"/>
      <c r="B35" s="35"/>
      <c r="C35" s="58"/>
      <c r="D35" s="59"/>
      <c r="E35" s="58"/>
      <c r="F35" s="39"/>
      <c r="G35" s="58"/>
      <c r="H35" s="59"/>
      <c r="I35" s="58"/>
      <c r="J35" s="39"/>
      <c r="K35" s="58"/>
      <c r="L35" s="59"/>
      <c r="M35" s="60"/>
      <c r="N35" s="39"/>
      <c r="O35" s="58"/>
      <c r="P35" s="59"/>
      <c r="Q35" s="60"/>
      <c r="R35" s="39"/>
      <c r="S35" s="35"/>
      <c r="T35" s="37"/>
      <c r="U35" s="35"/>
    </row>
    <row r="36" spans="1:21" ht="26.25">
      <c r="A36" s="15"/>
      <c r="B36" s="12" t="s">
        <v>770</v>
      </c>
      <c r="C36" s="27"/>
      <c r="D36" s="27"/>
      <c r="E36" s="27"/>
      <c r="F36" s="13"/>
      <c r="G36" s="27"/>
      <c r="H36" s="27"/>
      <c r="I36" s="27"/>
      <c r="J36" s="13"/>
      <c r="K36" s="27"/>
      <c r="L36" s="27"/>
      <c r="M36" s="27"/>
      <c r="N36" s="13"/>
      <c r="O36" s="27"/>
      <c r="P36" s="27"/>
      <c r="Q36" s="27"/>
      <c r="R36" s="13"/>
      <c r="S36" s="27"/>
      <c r="T36" s="27"/>
      <c r="U36" s="27"/>
    </row>
    <row r="37" spans="1:21">
      <c r="A37" s="15"/>
      <c r="B37" s="125" t="s">
        <v>55</v>
      </c>
      <c r="C37" s="37" t="s">
        <v>211</v>
      </c>
      <c r="D37" s="37"/>
      <c r="E37" s="39"/>
      <c r="F37" s="39"/>
      <c r="G37" s="37" t="s">
        <v>211</v>
      </c>
      <c r="H37" s="37"/>
      <c r="I37" s="39"/>
      <c r="J37" s="39"/>
      <c r="K37" s="37">
        <v>2.7</v>
      </c>
      <c r="L37" s="37"/>
      <c r="M37" s="39"/>
      <c r="N37" s="39"/>
      <c r="O37" s="37" t="s">
        <v>211</v>
      </c>
      <c r="P37" s="37"/>
      <c r="Q37" s="39"/>
      <c r="R37" s="39"/>
      <c r="S37" s="37">
        <v>2.7</v>
      </c>
      <c r="T37" s="37"/>
      <c r="U37" s="39"/>
    </row>
    <row r="38" spans="1:21">
      <c r="A38" s="15"/>
      <c r="B38" s="125"/>
      <c r="C38" s="37"/>
      <c r="D38" s="37"/>
      <c r="E38" s="39"/>
      <c r="F38" s="39"/>
      <c r="G38" s="37"/>
      <c r="H38" s="37"/>
      <c r="I38" s="39"/>
      <c r="J38" s="39"/>
      <c r="K38" s="37"/>
      <c r="L38" s="37"/>
      <c r="M38" s="39"/>
      <c r="N38" s="39"/>
      <c r="O38" s="37"/>
      <c r="P38" s="37"/>
      <c r="Q38" s="39"/>
      <c r="R38" s="39"/>
      <c r="S38" s="37"/>
      <c r="T38" s="37"/>
      <c r="U38" s="39"/>
    </row>
    <row r="39" spans="1:21">
      <c r="A39" s="15"/>
      <c r="B39" s="126" t="s">
        <v>548</v>
      </c>
      <c r="C39" s="42" t="s">
        <v>211</v>
      </c>
      <c r="D39" s="42"/>
      <c r="E39" s="27"/>
      <c r="F39" s="27"/>
      <c r="G39" s="42" t="s">
        <v>211</v>
      </c>
      <c r="H39" s="42"/>
      <c r="I39" s="27"/>
      <c r="J39" s="27"/>
      <c r="K39" s="42" t="s">
        <v>785</v>
      </c>
      <c r="L39" s="42"/>
      <c r="M39" s="26" t="s">
        <v>209</v>
      </c>
      <c r="N39" s="27"/>
      <c r="O39" s="42" t="s">
        <v>211</v>
      </c>
      <c r="P39" s="42"/>
      <c r="Q39" s="27"/>
      <c r="R39" s="27"/>
      <c r="S39" s="42" t="s">
        <v>785</v>
      </c>
      <c r="T39" s="42"/>
      <c r="U39" s="26" t="s">
        <v>209</v>
      </c>
    </row>
    <row r="40" spans="1:21">
      <c r="A40" s="15"/>
      <c r="B40" s="126"/>
      <c r="C40" s="42"/>
      <c r="D40" s="42"/>
      <c r="E40" s="27"/>
      <c r="F40" s="27"/>
      <c r="G40" s="42"/>
      <c r="H40" s="42"/>
      <c r="I40" s="27"/>
      <c r="J40" s="27"/>
      <c r="K40" s="42"/>
      <c r="L40" s="42"/>
      <c r="M40" s="26"/>
      <c r="N40" s="27"/>
      <c r="O40" s="42"/>
      <c r="P40" s="42"/>
      <c r="Q40" s="27"/>
      <c r="R40" s="27"/>
      <c r="S40" s="42"/>
      <c r="T40" s="42"/>
      <c r="U40" s="26"/>
    </row>
    <row r="41" spans="1:21">
      <c r="A41" s="15"/>
      <c r="B41" s="125" t="s">
        <v>550</v>
      </c>
      <c r="C41" s="37" t="s">
        <v>211</v>
      </c>
      <c r="D41" s="37"/>
      <c r="E41" s="39"/>
      <c r="F41" s="39"/>
      <c r="G41" s="37" t="s">
        <v>211</v>
      </c>
      <c r="H41" s="37"/>
      <c r="I41" s="39"/>
      <c r="J41" s="39"/>
      <c r="K41" s="37" t="s">
        <v>636</v>
      </c>
      <c r="L41" s="37"/>
      <c r="M41" s="35" t="s">
        <v>209</v>
      </c>
      <c r="N41" s="39"/>
      <c r="O41" s="37" t="s">
        <v>211</v>
      </c>
      <c r="P41" s="37"/>
      <c r="Q41" s="39"/>
      <c r="R41" s="39"/>
      <c r="S41" s="37" t="s">
        <v>636</v>
      </c>
      <c r="T41" s="37"/>
      <c r="U41" s="35" t="s">
        <v>209</v>
      </c>
    </row>
    <row r="42" spans="1:21">
      <c r="A42" s="15"/>
      <c r="B42" s="125"/>
      <c r="C42" s="37"/>
      <c r="D42" s="37"/>
      <c r="E42" s="39"/>
      <c r="F42" s="39"/>
      <c r="G42" s="37"/>
      <c r="H42" s="37"/>
      <c r="I42" s="39"/>
      <c r="J42" s="39"/>
      <c r="K42" s="37"/>
      <c r="L42" s="37"/>
      <c r="M42" s="35"/>
      <c r="N42" s="39"/>
      <c r="O42" s="37"/>
      <c r="P42" s="37"/>
      <c r="Q42" s="39"/>
      <c r="R42" s="39"/>
      <c r="S42" s="37"/>
      <c r="T42" s="37"/>
      <c r="U42" s="35"/>
    </row>
    <row r="43" spans="1:21">
      <c r="A43" s="15"/>
      <c r="B43" s="126" t="s">
        <v>58</v>
      </c>
      <c r="C43" s="42">
        <v>1.6</v>
      </c>
      <c r="D43" s="42"/>
      <c r="E43" s="27"/>
      <c r="F43" s="27"/>
      <c r="G43" s="42" t="s">
        <v>211</v>
      </c>
      <c r="H43" s="42"/>
      <c r="I43" s="27"/>
      <c r="J43" s="27"/>
      <c r="K43" s="42" t="s">
        <v>786</v>
      </c>
      <c r="L43" s="42"/>
      <c r="M43" s="26" t="s">
        <v>209</v>
      </c>
      <c r="N43" s="27"/>
      <c r="O43" s="42" t="s">
        <v>211</v>
      </c>
      <c r="P43" s="42"/>
      <c r="Q43" s="27"/>
      <c r="R43" s="27"/>
      <c r="S43" s="42" t="s">
        <v>787</v>
      </c>
      <c r="T43" s="42"/>
      <c r="U43" s="26" t="s">
        <v>209</v>
      </c>
    </row>
    <row r="44" spans="1:21" ht="15.75" thickBot="1">
      <c r="A44" s="15"/>
      <c r="B44" s="126"/>
      <c r="C44" s="63"/>
      <c r="D44" s="63"/>
      <c r="E44" s="64"/>
      <c r="F44" s="27"/>
      <c r="G44" s="63"/>
      <c r="H44" s="63"/>
      <c r="I44" s="64"/>
      <c r="J44" s="27"/>
      <c r="K44" s="63"/>
      <c r="L44" s="63"/>
      <c r="M44" s="79"/>
      <c r="N44" s="27"/>
      <c r="O44" s="63"/>
      <c r="P44" s="63"/>
      <c r="Q44" s="64"/>
      <c r="R44" s="27"/>
      <c r="S44" s="63"/>
      <c r="T44" s="63"/>
      <c r="U44" s="79"/>
    </row>
    <row r="45" spans="1:21">
      <c r="A45" s="15"/>
      <c r="B45" s="35" t="s">
        <v>59</v>
      </c>
      <c r="C45" s="38">
        <v>1.6</v>
      </c>
      <c r="D45" s="38"/>
      <c r="E45" s="40"/>
      <c r="F45" s="39"/>
      <c r="G45" s="38" t="s">
        <v>211</v>
      </c>
      <c r="H45" s="38"/>
      <c r="I45" s="40"/>
      <c r="J45" s="39"/>
      <c r="K45" s="38" t="s">
        <v>508</v>
      </c>
      <c r="L45" s="38"/>
      <c r="M45" s="36" t="s">
        <v>209</v>
      </c>
      <c r="N45" s="39"/>
      <c r="O45" s="38" t="s">
        <v>211</v>
      </c>
      <c r="P45" s="38"/>
      <c r="Q45" s="40"/>
      <c r="R45" s="39"/>
      <c r="S45" s="38" t="s">
        <v>573</v>
      </c>
      <c r="T45" s="38"/>
      <c r="U45" s="36" t="s">
        <v>209</v>
      </c>
    </row>
    <row r="46" spans="1:21" ht="15.75" thickBot="1">
      <c r="A46" s="15"/>
      <c r="B46" s="35"/>
      <c r="C46" s="44"/>
      <c r="D46" s="44"/>
      <c r="E46" s="45"/>
      <c r="F46" s="39"/>
      <c r="G46" s="44"/>
      <c r="H46" s="44"/>
      <c r="I46" s="45"/>
      <c r="J46" s="39"/>
      <c r="K46" s="44"/>
      <c r="L46" s="44"/>
      <c r="M46" s="46"/>
      <c r="N46" s="39"/>
      <c r="O46" s="44"/>
      <c r="P46" s="44"/>
      <c r="Q46" s="45"/>
      <c r="R46" s="39"/>
      <c r="S46" s="44"/>
      <c r="T46" s="44"/>
      <c r="U46" s="46"/>
    </row>
    <row r="47" spans="1:21">
      <c r="A47" s="15"/>
      <c r="B47" s="26" t="s">
        <v>60</v>
      </c>
      <c r="C47" s="47" t="s">
        <v>207</v>
      </c>
      <c r="D47" s="49" t="s">
        <v>788</v>
      </c>
      <c r="E47" s="47" t="s">
        <v>209</v>
      </c>
      <c r="F47" s="27"/>
      <c r="G47" s="47" t="s">
        <v>207</v>
      </c>
      <c r="H47" s="49" t="s">
        <v>764</v>
      </c>
      <c r="I47" s="47" t="s">
        <v>209</v>
      </c>
      <c r="J47" s="27"/>
      <c r="K47" s="47" t="s">
        <v>207</v>
      </c>
      <c r="L47" s="49">
        <v>135</v>
      </c>
      <c r="M47" s="33"/>
      <c r="N47" s="27"/>
      <c r="O47" s="47" t="s">
        <v>207</v>
      </c>
      <c r="P47" s="49">
        <v>50.7</v>
      </c>
      <c r="Q47" s="33"/>
      <c r="R47" s="27"/>
      <c r="S47" s="47" t="s">
        <v>207</v>
      </c>
      <c r="T47" s="49" t="s">
        <v>789</v>
      </c>
      <c r="U47" s="47" t="s">
        <v>209</v>
      </c>
    </row>
    <row r="48" spans="1:21">
      <c r="A48" s="15"/>
      <c r="B48" s="26"/>
      <c r="C48" s="96"/>
      <c r="D48" s="97"/>
      <c r="E48" s="96"/>
      <c r="F48" s="27"/>
      <c r="G48" s="96"/>
      <c r="H48" s="97"/>
      <c r="I48" s="96"/>
      <c r="J48" s="27"/>
      <c r="K48" s="96"/>
      <c r="L48" s="97"/>
      <c r="M48" s="98"/>
      <c r="N48" s="27"/>
      <c r="O48" s="96"/>
      <c r="P48" s="97"/>
      <c r="Q48" s="98"/>
      <c r="R48" s="27"/>
      <c r="S48" s="96"/>
      <c r="T48" s="97"/>
      <c r="U48" s="96"/>
    </row>
    <row r="49" spans="1:21">
      <c r="A49" s="15"/>
      <c r="B49" s="125" t="s">
        <v>539</v>
      </c>
      <c r="C49" s="37" t="s">
        <v>211</v>
      </c>
      <c r="D49" s="37"/>
      <c r="E49" s="39"/>
      <c r="F49" s="39"/>
      <c r="G49" s="37" t="s">
        <v>636</v>
      </c>
      <c r="H49" s="37"/>
      <c r="I49" s="35" t="s">
        <v>209</v>
      </c>
      <c r="J49" s="39"/>
      <c r="K49" s="37" t="s">
        <v>553</v>
      </c>
      <c r="L49" s="37"/>
      <c r="M49" s="35" t="s">
        <v>209</v>
      </c>
      <c r="N49" s="39"/>
      <c r="O49" s="37" t="s">
        <v>211</v>
      </c>
      <c r="P49" s="37"/>
      <c r="Q49" s="39"/>
      <c r="R49" s="39"/>
      <c r="S49" s="37" t="s">
        <v>766</v>
      </c>
      <c r="T49" s="37"/>
      <c r="U49" s="35" t="s">
        <v>209</v>
      </c>
    </row>
    <row r="50" spans="1:21">
      <c r="A50" s="15"/>
      <c r="B50" s="125"/>
      <c r="C50" s="37"/>
      <c r="D50" s="37"/>
      <c r="E50" s="39"/>
      <c r="F50" s="39"/>
      <c r="G50" s="37"/>
      <c r="H50" s="37"/>
      <c r="I50" s="35"/>
      <c r="J50" s="39"/>
      <c r="K50" s="37"/>
      <c r="L50" s="37"/>
      <c r="M50" s="35"/>
      <c r="N50" s="39"/>
      <c r="O50" s="37"/>
      <c r="P50" s="37"/>
      <c r="Q50" s="39"/>
      <c r="R50" s="39"/>
      <c r="S50" s="37"/>
      <c r="T50" s="37"/>
      <c r="U50" s="35"/>
    </row>
    <row r="51" spans="1:21">
      <c r="A51" s="15"/>
      <c r="B51" s="126" t="s">
        <v>554</v>
      </c>
      <c r="C51" s="42" t="s">
        <v>211</v>
      </c>
      <c r="D51" s="42"/>
      <c r="E51" s="27"/>
      <c r="F51" s="27"/>
      <c r="G51" s="42" t="s">
        <v>211</v>
      </c>
      <c r="H51" s="42"/>
      <c r="I51" s="27"/>
      <c r="J51" s="27"/>
      <c r="K51" s="42" t="s">
        <v>553</v>
      </c>
      <c r="L51" s="42"/>
      <c r="M51" s="26" t="s">
        <v>209</v>
      </c>
      <c r="N51" s="27"/>
      <c r="O51" s="42" t="s">
        <v>211</v>
      </c>
      <c r="P51" s="42"/>
      <c r="Q51" s="27"/>
      <c r="R51" s="27"/>
      <c r="S51" s="42" t="s">
        <v>553</v>
      </c>
      <c r="T51" s="42"/>
      <c r="U51" s="26" t="s">
        <v>209</v>
      </c>
    </row>
    <row r="52" spans="1:21" ht="15.75" thickBot="1">
      <c r="A52" s="15"/>
      <c r="B52" s="126"/>
      <c r="C52" s="63"/>
      <c r="D52" s="63"/>
      <c r="E52" s="64"/>
      <c r="F52" s="27"/>
      <c r="G52" s="63"/>
      <c r="H52" s="63"/>
      <c r="I52" s="64"/>
      <c r="J52" s="27"/>
      <c r="K52" s="63"/>
      <c r="L52" s="63"/>
      <c r="M52" s="79"/>
      <c r="N52" s="27"/>
      <c r="O52" s="63"/>
      <c r="P52" s="63"/>
      <c r="Q52" s="64"/>
      <c r="R52" s="27"/>
      <c r="S52" s="63"/>
      <c r="T52" s="63"/>
      <c r="U52" s="79"/>
    </row>
    <row r="53" spans="1:21">
      <c r="A53" s="15"/>
      <c r="B53" s="76" t="s">
        <v>542</v>
      </c>
      <c r="C53" s="36" t="s">
        <v>207</v>
      </c>
      <c r="D53" s="38" t="s">
        <v>788</v>
      </c>
      <c r="E53" s="36" t="s">
        <v>209</v>
      </c>
      <c r="F53" s="39"/>
      <c r="G53" s="36" t="s">
        <v>207</v>
      </c>
      <c r="H53" s="38" t="s">
        <v>767</v>
      </c>
      <c r="I53" s="36" t="s">
        <v>209</v>
      </c>
      <c r="J53" s="39"/>
      <c r="K53" s="36" t="s">
        <v>207</v>
      </c>
      <c r="L53" s="38">
        <v>133</v>
      </c>
      <c r="M53" s="40"/>
      <c r="N53" s="39"/>
      <c r="O53" s="36" t="s">
        <v>207</v>
      </c>
      <c r="P53" s="38">
        <v>50.7</v>
      </c>
      <c r="Q53" s="40"/>
      <c r="R53" s="39"/>
      <c r="S53" s="36" t="s">
        <v>207</v>
      </c>
      <c r="T53" s="38" t="s">
        <v>790</v>
      </c>
      <c r="U53" s="36" t="s">
        <v>209</v>
      </c>
    </row>
    <row r="54" spans="1:21" ht="15.75" thickBot="1">
      <c r="A54" s="15"/>
      <c r="B54" s="76"/>
      <c r="C54" s="65"/>
      <c r="D54" s="66"/>
      <c r="E54" s="65"/>
      <c r="F54" s="39"/>
      <c r="G54" s="65"/>
      <c r="H54" s="66"/>
      <c r="I54" s="65"/>
      <c r="J54" s="39"/>
      <c r="K54" s="65"/>
      <c r="L54" s="66"/>
      <c r="M54" s="67"/>
      <c r="N54" s="39"/>
      <c r="O54" s="65"/>
      <c r="P54" s="66"/>
      <c r="Q54" s="67"/>
      <c r="R54" s="39"/>
      <c r="S54" s="65"/>
      <c r="T54" s="66"/>
      <c r="U54" s="65"/>
    </row>
    <row r="55" spans="1:21" ht="15.75" thickTop="1">
      <c r="A55" s="15"/>
      <c r="B55" s="52"/>
      <c r="C55" s="52"/>
      <c r="D55" s="52"/>
      <c r="E55" s="52"/>
      <c r="F55" s="52"/>
      <c r="G55" s="52"/>
      <c r="H55" s="52"/>
      <c r="I55" s="52"/>
      <c r="J55" s="52"/>
      <c r="K55" s="52"/>
      <c r="L55" s="52"/>
      <c r="M55" s="52"/>
      <c r="N55" s="52"/>
      <c r="O55" s="52"/>
      <c r="P55" s="52"/>
      <c r="Q55" s="52"/>
      <c r="R55" s="52"/>
      <c r="S55" s="52"/>
      <c r="T55" s="52"/>
      <c r="U55" s="52"/>
    </row>
    <row r="56" spans="1:21">
      <c r="A56" s="15"/>
      <c r="B56" s="52"/>
      <c r="C56" s="52"/>
      <c r="D56" s="52"/>
      <c r="E56" s="52"/>
      <c r="F56" s="52"/>
      <c r="G56" s="52"/>
      <c r="H56" s="52"/>
      <c r="I56" s="52"/>
      <c r="J56" s="52"/>
      <c r="K56" s="52"/>
      <c r="L56" s="52"/>
      <c r="M56" s="52"/>
      <c r="N56" s="52"/>
      <c r="O56" s="52"/>
      <c r="P56" s="52"/>
      <c r="Q56" s="52"/>
      <c r="R56" s="52"/>
      <c r="S56" s="52"/>
      <c r="T56" s="52"/>
      <c r="U56" s="52"/>
    </row>
    <row r="57" spans="1:21">
      <c r="A57" s="15"/>
      <c r="B57" s="127" t="s">
        <v>521</v>
      </c>
      <c r="C57" s="127"/>
      <c r="D57" s="127"/>
      <c r="E57" s="127"/>
      <c r="F57" s="127"/>
      <c r="G57" s="127"/>
      <c r="H57" s="127"/>
      <c r="I57" s="127"/>
      <c r="J57" s="127"/>
      <c r="K57" s="127"/>
      <c r="L57" s="127"/>
      <c r="M57" s="127"/>
      <c r="N57" s="127"/>
      <c r="O57" s="127"/>
      <c r="P57" s="127"/>
      <c r="Q57" s="127"/>
      <c r="R57" s="127"/>
      <c r="S57" s="127"/>
      <c r="T57" s="127"/>
      <c r="U57" s="127"/>
    </row>
    <row r="58" spans="1:21">
      <c r="A58" s="15"/>
      <c r="B58" s="128" t="s">
        <v>769</v>
      </c>
      <c r="C58" s="128"/>
      <c r="D58" s="128"/>
      <c r="E58" s="128"/>
      <c r="F58" s="128"/>
      <c r="G58" s="128"/>
      <c r="H58" s="128"/>
      <c r="I58" s="128"/>
      <c r="J58" s="128"/>
      <c r="K58" s="128"/>
      <c r="L58" s="128"/>
      <c r="M58" s="128"/>
      <c r="N58" s="128"/>
      <c r="O58" s="128"/>
      <c r="P58" s="128"/>
      <c r="Q58" s="128"/>
      <c r="R58" s="128"/>
      <c r="S58" s="128"/>
      <c r="T58" s="128"/>
      <c r="U58" s="128"/>
    </row>
    <row r="59" spans="1:21">
      <c r="A59" s="15"/>
      <c r="B59" s="127" t="s">
        <v>523</v>
      </c>
      <c r="C59" s="127"/>
      <c r="D59" s="127"/>
      <c r="E59" s="127"/>
      <c r="F59" s="127"/>
      <c r="G59" s="127"/>
      <c r="H59" s="127"/>
      <c r="I59" s="127"/>
      <c r="J59" s="127"/>
      <c r="K59" s="127"/>
      <c r="L59" s="127"/>
      <c r="M59" s="127"/>
      <c r="N59" s="127"/>
      <c r="O59" s="127"/>
      <c r="P59" s="127"/>
      <c r="Q59" s="127"/>
      <c r="R59" s="127"/>
      <c r="S59" s="127"/>
      <c r="T59" s="127"/>
      <c r="U59" s="127"/>
    </row>
    <row r="60" spans="1:21">
      <c r="A60" s="15"/>
      <c r="B60" s="129"/>
      <c r="C60" s="129"/>
      <c r="D60" s="129"/>
      <c r="E60" s="129"/>
      <c r="F60" s="129"/>
      <c r="G60" s="129"/>
      <c r="H60" s="129"/>
      <c r="I60" s="129"/>
      <c r="J60" s="129"/>
      <c r="K60" s="129"/>
      <c r="L60" s="129"/>
      <c r="M60" s="129"/>
      <c r="N60" s="129"/>
      <c r="O60" s="129"/>
      <c r="P60" s="129"/>
      <c r="Q60" s="129"/>
      <c r="R60" s="129"/>
      <c r="S60" s="129"/>
      <c r="T60" s="129"/>
      <c r="U60" s="129"/>
    </row>
    <row r="61" spans="1:21">
      <c r="A61" s="15"/>
      <c r="B61" s="25"/>
      <c r="C61" s="25"/>
      <c r="D61" s="25"/>
      <c r="E61" s="25"/>
      <c r="F61" s="25"/>
      <c r="G61" s="25"/>
      <c r="H61" s="25"/>
      <c r="I61" s="25"/>
      <c r="J61" s="25"/>
      <c r="K61" s="25"/>
      <c r="L61" s="25"/>
      <c r="M61" s="25"/>
      <c r="N61" s="25"/>
      <c r="O61" s="25"/>
      <c r="P61" s="25"/>
      <c r="Q61" s="25"/>
      <c r="R61" s="25"/>
      <c r="S61" s="25"/>
      <c r="T61" s="25"/>
      <c r="U61" s="25"/>
    </row>
    <row r="62" spans="1:21">
      <c r="A62" s="15"/>
      <c r="B62" s="16"/>
      <c r="C62" s="16"/>
      <c r="D62" s="16"/>
      <c r="E62" s="16"/>
      <c r="F62" s="16"/>
      <c r="G62" s="16"/>
      <c r="H62" s="16"/>
      <c r="I62" s="16"/>
      <c r="J62" s="16"/>
      <c r="K62" s="16"/>
      <c r="L62" s="16"/>
      <c r="M62" s="16"/>
      <c r="N62" s="16"/>
      <c r="O62" s="16"/>
      <c r="P62" s="16"/>
      <c r="Q62" s="16"/>
      <c r="R62" s="16"/>
      <c r="S62" s="16"/>
      <c r="T62" s="16"/>
      <c r="U62" s="16"/>
    </row>
    <row r="63" spans="1:21">
      <c r="A63" s="15"/>
      <c r="B63" s="27"/>
      <c r="C63" s="123" t="s">
        <v>524</v>
      </c>
      <c r="D63" s="123"/>
      <c r="E63" s="123"/>
      <c r="F63" s="27"/>
      <c r="G63" s="123" t="s">
        <v>525</v>
      </c>
      <c r="H63" s="123"/>
      <c r="I63" s="123"/>
      <c r="J63" s="27"/>
      <c r="K63" s="123" t="s">
        <v>527</v>
      </c>
      <c r="L63" s="123"/>
      <c r="M63" s="123"/>
      <c r="N63" s="27"/>
      <c r="O63" s="123" t="s">
        <v>528</v>
      </c>
      <c r="P63" s="123"/>
      <c r="Q63" s="123"/>
      <c r="R63" s="27"/>
      <c r="S63" s="123" t="s">
        <v>218</v>
      </c>
      <c r="T63" s="123"/>
      <c r="U63" s="123"/>
    </row>
    <row r="64" spans="1:21" ht="15.75" thickBot="1">
      <c r="A64" s="15"/>
      <c r="B64" s="27"/>
      <c r="C64" s="124"/>
      <c r="D64" s="124"/>
      <c r="E64" s="124"/>
      <c r="F64" s="27"/>
      <c r="G64" s="124" t="s">
        <v>526</v>
      </c>
      <c r="H64" s="124"/>
      <c r="I64" s="124"/>
      <c r="J64" s="27"/>
      <c r="K64" s="124" t="s">
        <v>526</v>
      </c>
      <c r="L64" s="124"/>
      <c r="M64" s="124"/>
      <c r="N64" s="27"/>
      <c r="O64" s="124" t="s">
        <v>529</v>
      </c>
      <c r="P64" s="124"/>
      <c r="Q64" s="124"/>
      <c r="R64" s="27"/>
      <c r="S64" s="124"/>
      <c r="T64" s="124"/>
      <c r="U64" s="124"/>
    </row>
    <row r="65" spans="1:21">
      <c r="A65" s="15"/>
      <c r="B65" s="35" t="s">
        <v>47</v>
      </c>
      <c r="C65" s="36" t="s">
        <v>207</v>
      </c>
      <c r="D65" s="38" t="s">
        <v>408</v>
      </c>
      <c r="E65" s="36" t="s">
        <v>209</v>
      </c>
      <c r="F65" s="39"/>
      <c r="G65" s="36" t="s">
        <v>207</v>
      </c>
      <c r="H65" s="38" t="s">
        <v>739</v>
      </c>
      <c r="I65" s="36" t="s">
        <v>209</v>
      </c>
      <c r="J65" s="39"/>
      <c r="K65" s="36" t="s">
        <v>207</v>
      </c>
      <c r="L65" s="38">
        <v>14.9</v>
      </c>
      <c r="M65" s="40"/>
      <c r="N65" s="39"/>
      <c r="O65" s="36" t="s">
        <v>207</v>
      </c>
      <c r="P65" s="38">
        <v>449.6</v>
      </c>
      <c r="Q65" s="40"/>
      <c r="R65" s="39"/>
      <c r="S65" s="36" t="s">
        <v>207</v>
      </c>
      <c r="T65" s="38" t="s">
        <v>740</v>
      </c>
      <c r="U65" s="36" t="s">
        <v>209</v>
      </c>
    </row>
    <row r="66" spans="1:21">
      <c r="A66" s="15"/>
      <c r="B66" s="35"/>
      <c r="C66" s="58"/>
      <c r="D66" s="59"/>
      <c r="E66" s="58"/>
      <c r="F66" s="39"/>
      <c r="G66" s="58"/>
      <c r="H66" s="59"/>
      <c r="I66" s="58"/>
      <c r="J66" s="39"/>
      <c r="K66" s="58"/>
      <c r="L66" s="59"/>
      <c r="M66" s="60"/>
      <c r="N66" s="39"/>
      <c r="O66" s="58"/>
      <c r="P66" s="59"/>
      <c r="Q66" s="60"/>
      <c r="R66" s="39"/>
      <c r="S66" s="35"/>
      <c r="T66" s="37"/>
      <c r="U66" s="35"/>
    </row>
    <row r="67" spans="1:21" ht="26.25">
      <c r="A67" s="15"/>
      <c r="B67" s="12" t="s">
        <v>770</v>
      </c>
      <c r="C67" s="27"/>
      <c r="D67" s="27"/>
      <c r="E67" s="27"/>
      <c r="F67" s="13"/>
      <c r="G67" s="27"/>
      <c r="H67" s="27"/>
      <c r="I67" s="27"/>
      <c r="J67" s="13"/>
      <c r="K67" s="27"/>
      <c r="L67" s="27"/>
      <c r="M67" s="27"/>
      <c r="N67" s="13"/>
      <c r="O67" s="27"/>
      <c r="P67" s="27"/>
      <c r="Q67" s="27"/>
      <c r="R67" s="13"/>
      <c r="S67" s="27"/>
      <c r="T67" s="27"/>
      <c r="U67" s="27"/>
    </row>
    <row r="68" spans="1:21">
      <c r="A68" s="15"/>
      <c r="B68" s="125" t="s">
        <v>55</v>
      </c>
      <c r="C68" s="37" t="s">
        <v>211</v>
      </c>
      <c r="D68" s="37"/>
      <c r="E68" s="39"/>
      <c r="F68" s="39"/>
      <c r="G68" s="37" t="s">
        <v>211</v>
      </c>
      <c r="H68" s="37"/>
      <c r="I68" s="39"/>
      <c r="J68" s="39"/>
      <c r="K68" s="37" t="s">
        <v>437</v>
      </c>
      <c r="L68" s="37"/>
      <c r="M68" s="35" t="s">
        <v>209</v>
      </c>
      <c r="N68" s="39"/>
      <c r="O68" s="37" t="s">
        <v>211</v>
      </c>
      <c r="P68" s="37"/>
      <c r="Q68" s="39"/>
      <c r="R68" s="39"/>
      <c r="S68" s="37" t="s">
        <v>437</v>
      </c>
      <c r="T68" s="37"/>
      <c r="U68" s="35" t="s">
        <v>209</v>
      </c>
    </row>
    <row r="69" spans="1:21">
      <c r="A69" s="15"/>
      <c r="B69" s="125"/>
      <c r="C69" s="37"/>
      <c r="D69" s="37"/>
      <c r="E69" s="39"/>
      <c r="F69" s="39"/>
      <c r="G69" s="37"/>
      <c r="H69" s="37"/>
      <c r="I69" s="39"/>
      <c r="J69" s="39"/>
      <c r="K69" s="37"/>
      <c r="L69" s="37"/>
      <c r="M69" s="35"/>
      <c r="N69" s="39"/>
      <c r="O69" s="37"/>
      <c r="P69" s="37"/>
      <c r="Q69" s="39"/>
      <c r="R69" s="39"/>
      <c r="S69" s="37"/>
      <c r="T69" s="37"/>
      <c r="U69" s="35"/>
    </row>
    <row r="70" spans="1:21">
      <c r="A70" s="15"/>
      <c r="B70" s="126" t="s">
        <v>771</v>
      </c>
      <c r="C70" s="42" t="s">
        <v>211</v>
      </c>
      <c r="D70" s="42"/>
      <c r="E70" s="27"/>
      <c r="F70" s="27"/>
      <c r="G70" s="42" t="s">
        <v>211</v>
      </c>
      <c r="H70" s="42"/>
      <c r="I70" s="27"/>
      <c r="J70" s="27"/>
      <c r="K70" s="42">
        <v>0.9</v>
      </c>
      <c r="L70" s="42"/>
      <c r="M70" s="27"/>
      <c r="N70" s="27"/>
      <c r="O70" s="42" t="s">
        <v>211</v>
      </c>
      <c r="P70" s="42"/>
      <c r="Q70" s="27"/>
      <c r="R70" s="27"/>
      <c r="S70" s="42">
        <v>0.9</v>
      </c>
      <c r="T70" s="42"/>
      <c r="U70" s="27"/>
    </row>
    <row r="71" spans="1:21">
      <c r="A71" s="15"/>
      <c r="B71" s="126"/>
      <c r="C71" s="42"/>
      <c r="D71" s="42"/>
      <c r="E71" s="27"/>
      <c r="F71" s="27"/>
      <c r="G71" s="42"/>
      <c r="H71" s="42"/>
      <c r="I71" s="27"/>
      <c r="J71" s="27"/>
      <c r="K71" s="42"/>
      <c r="L71" s="42"/>
      <c r="M71" s="27"/>
      <c r="N71" s="27"/>
      <c r="O71" s="42"/>
      <c r="P71" s="42"/>
      <c r="Q71" s="27"/>
      <c r="R71" s="27"/>
      <c r="S71" s="42"/>
      <c r="T71" s="42"/>
      <c r="U71" s="27"/>
    </row>
    <row r="72" spans="1:21">
      <c r="A72" s="15"/>
      <c r="B72" s="125" t="s">
        <v>516</v>
      </c>
      <c r="C72" s="37">
        <v>0.1</v>
      </c>
      <c r="D72" s="37"/>
      <c r="E72" s="39"/>
      <c r="F72" s="39"/>
      <c r="G72" s="37" t="s">
        <v>211</v>
      </c>
      <c r="H72" s="37"/>
      <c r="I72" s="39"/>
      <c r="J72" s="39"/>
      <c r="K72" s="37" t="s">
        <v>217</v>
      </c>
      <c r="L72" s="37"/>
      <c r="M72" s="35" t="s">
        <v>209</v>
      </c>
      <c r="N72" s="39"/>
      <c r="O72" s="37" t="s">
        <v>211</v>
      </c>
      <c r="P72" s="37"/>
      <c r="Q72" s="39"/>
      <c r="R72" s="39"/>
      <c r="S72" s="37" t="s">
        <v>500</v>
      </c>
      <c r="T72" s="37"/>
      <c r="U72" s="35" t="s">
        <v>209</v>
      </c>
    </row>
    <row r="73" spans="1:21">
      <c r="A73" s="15"/>
      <c r="B73" s="125"/>
      <c r="C73" s="37"/>
      <c r="D73" s="37"/>
      <c r="E73" s="39"/>
      <c r="F73" s="39"/>
      <c r="G73" s="37"/>
      <c r="H73" s="37"/>
      <c r="I73" s="39"/>
      <c r="J73" s="39"/>
      <c r="K73" s="37"/>
      <c r="L73" s="37"/>
      <c r="M73" s="35"/>
      <c r="N73" s="39"/>
      <c r="O73" s="37"/>
      <c r="P73" s="37"/>
      <c r="Q73" s="39"/>
      <c r="R73" s="39"/>
      <c r="S73" s="37"/>
      <c r="T73" s="37"/>
      <c r="U73" s="35"/>
    </row>
    <row r="74" spans="1:21">
      <c r="A74" s="15"/>
      <c r="B74" s="126" t="s">
        <v>58</v>
      </c>
      <c r="C74" s="42">
        <v>1.9</v>
      </c>
      <c r="D74" s="42"/>
      <c r="E74" s="27"/>
      <c r="F74" s="27"/>
      <c r="G74" s="42" t="s">
        <v>211</v>
      </c>
      <c r="H74" s="42"/>
      <c r="I74" s="27"/>
      <c r="J74" s="27"/>
      <c r="K74" s="42" t="s">
        <v>211</v>
      </c>
      <c r="L74" s="42"/>
      <c r="M74" s="27"/>
      <c r="N74" s="27"/>
      <c r="O74" s="42" t="s">
        <v>211</v>
      </c>
      <c r="P74" s="42"/>
      <c r="Q74" s="27"/>
      <c r="R74" s="27"/>
      <c r="S74" s="42">
        <v>1.9</v>
      </c>
      <c r="T74" s="42"/>
      <c r="U74" s="27"/>
    </row>
    <row r="75" spans="1:21" ht="15.75" thickBot="1">
      <c r="A75" s="15"/>
      <c r="B75" s="126"/>
      <c r="C75" s="63"/>
      <c r="D75" s="63"/>
      <c r="E75" s="64"/>
      <c r="F75" s="27"/>
      <c r="G75" s="63"/>
      <c r="H75" s="63"/>
      <c r="I75" s="64"/>
      <c r="J75" s="27"/>
      <c r="K75" s="63"/>
      <c r="L75" s="63"/>
      <c r="M75" s="64"/>
      <c r="N75" s="27"/>
      <c r="O75" s="63"/>
      <c r="P75" s="63"/>
      <c r="Q75" s="64"/>
      <c r="R75" s="27"/>
      <c r="S75" s="63"/>
      <c r="T75" s="63"/>
      <c r="U75" s="64"/>
    </row>
    <row r="76" spans="1:21">
      <c r="A76" s="15"/>
      <c r="B76" s="35" t="s">
        <v>772</v>
      </c>
      <c r="C76" s="38">
        <v>2</v>
      </c>
      <c r="D76" s="38"/>
      <c r="E76" s="40"/>
      <c r="F76" s="39"/>
      <c r="G76" s="38" t="s">
        <v>211</v>
      </c>
      <c r="H76" s="38"/>
      <c r="I76" s="40"/>
      <c r="J76" s="39"/>
      <c r="K76" s="38" t="s">
        <v>773</v>
      </c>
      <c r="L76" s="38"/>
      <c r="M76" s="36" t="s">
        <v>209</v>
      </c>
      <c r="N76" s="39"/>
      <c r="O76" s="38" t="s">
        <v>211</v>
      </c>
      <c r="P76" s="38"/>
      <c r="Q76" s="40"/>
      <c r="R76" s="39"/>
      <c r="S76" s="38" t="s">
        <v>774</v>
      </c>
      <c r="T76" s="38"/>
      <c r="U76" s="36" t="s">
        <v>209</v>
      </c>
    </row>
    <row r="77" spans="1:21" ht="15.75" thickBot="1">
      <c r="A77" s="15"/>
      <c r="B77" s="35"/>
      <c r="C77" s="44"/>
      <c r="D77" s="44"/>
      <c r="E77" s="45"/>
      <c r="F77" s="39"/>
      <c r="G77" s="44"/>
      <c r="H77" s="44"/>
      <c r="I77" s="45"/>
      <c r="J77" s="39"/>
      <c r="K77" s="44"/>
      <c r="L77" s="44"/>
      <c r="M77" s="46"/>
      <c r="N77" s="39"/>
      <c r="O77" s="44"/>
      <c r="P77" s="44"/>
      <c r="Q77" s="45"/>
      <c r="R77" s="39"/>
      <c r="S77" s="44"/>
      <c r="T77" s="44"/>
      <c r="U77" s="46"/>
    </row>
    <row r="78" spans="1:21">
      <c r="A78" s="15"/>
      <c r="B78" s="126" t="s">
        <v>775</v>
      </c>
      <c r="C78" s="49" t="s">
        <v>211</v>
      </c>
      <c r="D78" s="49"/>
      <c r="E78" s="33"/>
      <c r="F78" s="27"/>
      <c r="G78" s="49" t="s">
        <v>211</v>
      </c>
      <c r="H78" s="49"/>
      <c r="I78" s="33"/>
      <c r="J78" s="27"/>
      <c r="K78" s="49" t="s">
        <v>317</v>
      </c>
      <c r="L78" s="49"/>
      <c r="M78" s="47" t="s">
        <v>209</v>
      </c>
      <c r="N78" s="27"/>
      <c r="O78" s="49" t="s">
        <v>211</v>
      </c>
      <c r="P78" s="49"/>
      <c r="Q78" s="33"/>
      <c r="R78" s="27"/>
      <c r="S78" s="49" t="s">
        <v>317</v>
      </c>
      <c r="T78" s="49"/>
      <c r="U78" s="47" t="s">
        <v>209</v>
      </c>
    </row>
    <row r="79" spans="1:21" ht="15.75" thickBot="1">
      <c r="A79" s="15"/>
      <c r="B79" s="126"/>
      <c r="C79" s="63"/>
      <c r="D79" s="63"/>
      <c r="E79" s="64"/>
      <c r="F79" s="27"/>
      <c r="G79" s="63"/>
      <c r="H79" s="63"/>
      <c r="I79" s="64"/>
      <c r="J79" s="27"/>
      <c r="K79" s="63"/>
      <c r="L79" s="63"/>
      <c r="M79" s="79"/>
      <c r="N79" s="27"/>
      <c r="O79" s="63"/>
      <c r="P79" s="63"/>
      <c r="Q79" s="64"/>
      <c r="R79" s="27"/>
      <c r="S79" s="63"/>
      <c r="T79" s="63"/>
      <c r="U79" s="79"/>
    </row>
    <row r="80" spans="1:21">
      <c r="A80" s="15"/>
      <c r="B80" s="35" t="s">
        <v>59</v>
      </c>
      <c r="C80" s="38">
        <v>2</v>
      </c>
      <c r="D80" s="38"/>
      <c r="E80" s="40"/>
      <c r="F80" s="39"/>
      <c r="G80" s="38" t="s">
        <v>211</v>
      </c>
      <c r="H80" s="38"/>
      <c r="I80" s="40"/>
      <c r="J80" s="39"/>
      <c r="K80" s="38" t="s">
        <v>776</v>
      </c>
      <c r="L80" s="38"/>
      <c r="M80" s="36" t="s">
        <v>209</v>
      </c>
      <c r="N80" s="39"/>
      <c r="O80" s="38" t="s">
        <v>211</v>
      </c>
      <c r="P80" s="38"/>
      <c r="Q80" s="40"/>
      <c r="R80" s="39"/>
      <c r="S80" s="38" t="s">
        <v>777</v>
      </c>
      <c r="T80" s="38"/>
      <c r="U80" s="36" t="s">
        <v>209</v>
      </c>
    </row>
    <row r="81" spans="1:21" ht="15.75" thickBot="1">
      <c r="A81" s="15"/>
      <c r="B81" s="35"/>
      <c r="C81" s="44"/>
      <c r="D81" s="44"/>
      <c r="E81" s="45"/>
      <c r="F81" s="39"/>
      <c r="G81" s="44"/>
      <c r="H81" s="44"/>
      <c r="I81" s="45"/>
      <c r="J81" s="39"/>
      <c r="K81" s="44"/>
      <c r="L81" s="44"/>
      <c r="M81" s="46"/>
      <c r="N81" s="39"/>
      <c r="O81" s="44"/>
      <c r="P81" s="44"/>
      <c r="Q81" s="45"/>
      <c r="R81" s="39"/>
      <c r="S81" s="44"/>
      <c r="T81" s="44"/>
      <c r="U81" s="46"/>
    </row>
    <row r="82" spans="1:21">
      <c r="A82" s="15"/>
      <c r="B82" s="26" t="s">
        <v>60</v>
      </c>
      <c r="C82" s="47" t="s">
        <v>207</v>
      </c>
      <c r="D82" s="49" t="s">
        <v>778</v>
      </c>
      <c r="E82" s="47" t="s">
        <v>209</v>
      </c>
      <c r="F82" s="27"/>
      <c r="G82" s="47" t="s">
        <v>207</v>
      </c>
      <c r="H82" s="49" t="s">
        <v>739</v>
      </c>
      <c r="I82" s="47" t="s">
        <v>209</v>
      </c>
      <c r="J82" s="27"/>
      <c r="K82" s="47" t="s">
        <v>207</v>
      </c>
      <c r="L82" s="49" t="s">
        <v>779</v>
      </c>
      <c r="M82" s="47" t="s">
        <v>209</v>
      </c>
      <c r="N82" s="27"/>
      <c r="O82" s="47" t="s">
        <v>207</v>
      </c>
      <c r="P82" s="49">
        <v>449.6</v>
      </c>
      <c r="Q82" s="33"/>
      <c r="R82" s="27"/>
      <c r="S82" s="47" t="s">
        <v>207</v>
      </c>
      <c r="T82" s="49" t="s">
        <v>780</v>
      </c>
      <c r="U82" s="47" t="s">
        <v>209</v>
      </c>
    </row>
    <row r="83" spans="1:21">
      <c r="A83" s="15"/>
      <c r="B83" s="26"/>
      <c r="C83" s="96"/>
      <c r="D83" s="97"/>
      <c r="E83" s="96"/>
      <c r="F83" s="27"/>
      <c r="G83" s="96"/>
      <c r="H83" s="97"/>
      <c r="I83" s="96"/>
      <c r="J83" s="27"/>
      <c r="K83" s="96"/>
      <c r="L83" s="97"/>
      <c r="M83" s="96"/>
      <c r="N83" s="27"/>
      <c r="O83" s="96"/>
      <c r="P83" s="97"/>
      <c r="Q83" s="98"/>
      <c r="R83" s="27"/>
      <c r="S83" s="96"/>
      <c r="T83" s="97"/>
      <c r="U83" s="96"/>
    </row>
    <row r="84" spans="1:21">
      <c r="A84" s="15"/>
      <c r="B84" s="125" t="s">
        <v>48</v>
      </c>
      <c r="C84" s="37" t="s">
        <v>211</v>
      </c>
      <c r="D84" s="37"/>
      <c r="E84" s="39"/>
      <c r="F84" s="39"/>
      <c r="G84" s="37" t="s">
        <v>636</v>
      </c>
      <c r="H84" s="37"/>
      <c r="I84" s="35" t="s">
        <v>209</v>
      </c>
      <c r="J84" s="39"/>
      <c r="K84" s="37">
        <v>10.4</v>
      </c>
      <c r="L84" s="37"/>
      <c r="M84" s="39"/>
      <c r="N84" s="39"/>
      <c r="O84" s="37" t="s">
        <v>211</v>
      </c>
      <c r="P84" s="37"/>
      <c r="Q84" s="39"/>
      <c r="R84" s="39"/>
      <c r="S84" s="37">
        <v>9.6</v>
      </c>
      <c r="T84" s="37"/>
      <c r="U84" s="39"/>
    </row>
    <row r="85" spans="1:21">
      <c r="A85" s="15"/>
      <c r="B85" s="125"/>
      <c r="C85" s="37"/>
      <c r="D85" s="37"/>
      <c r="E85" s="39"/>
      <c r="F85" s="39"/>
      <c r="G85" s="37"/>
      <c r="H85" s="37"/>
      <c r="I85" s="35"/>
      <c r="J85" s="39"/>
      <c r="K85" s="37"/>
      <c r="L85" s="37"/>
      <c r="M85" s="39"/>
      <c r="N85" s="39"/>
      <c r="O85" s="37"/>
      <c r="P85" s="37"/>
      <c r="Q85" s="39"/>
      <c r="R85" s="39"/>
      <c r="S85" s="37"/>
      <c r="T85" s="37"/>
      <c r="U85" s="39"/>
    </row>
    <row r="86" spans="1:21">
      <c r="A86" s="15"/>
      <c r="B86" s="126" t="s">
        <v>61</v>
      </c>
      <c r="C86" s="42" t="s">
        <v>211</v>
      </c>
      <c r="D86" s="42"/>
      <c r="E86" s="27"/>
      <c r="F86" s="27"/>
      <c r="G86" s="42" t="s">
        <v>211</v>
      </c>
      <c r="H86" s="42"/>
      <c r="I86" s="27"/>
      <c r="J86" s="27"/>
      <c r="K86" s="42" t="s">
        <v>781</v>
      </c>
      <c r="L86" s="42"/>
      <c r="M86" s="26" t="s">
        <v>209</v>
      </c>
      <c r="N86" s="27"/>
      <c r="O86" s="42" t="s">
        <v>211</v>
      </c>
      <c r="P86" s="42"/>
      <c r="Q86" s="27"/>
      <c r="R86" s="27"/>
      <c r="S86" s="42" t="s">
        <v>781</v>
      </c>
      <c r="T86" s="42"/>
      <c r="U86" s="26" t="s">
        <v>209</v>
      </c>
    </row>
    <row r="87" spans="1:21" ht="15.75" thickBot="1">
      <c r="A87" s="15"/>
      <c r="B87" s="126"/>
      <c r="C87" s="63"/>
      <c r="D87" s="63"/>
      <c r="E87" s="64"/>
      <c r="F87" s="27"/>
      <c r="G87" s="63"/>
      <c r="H87" s="63"/>
      <c r="I87" s="64"/>
      <c r="J87" s="27"/>
      <c r="K87" s="63"/>
      <c r="L87" s="63"/>
      <c r="M87" s="79"/>
      <c r="N87" s="27"/>
      <c r="O87" s="63"/>
      <c r="P87" s="63"/>
      <c r="Q87" s="64"/>
      <c r="R87" s="27"/>
      <c r="S87" s="63"/>
      <c r="T87" s="63"/>
      <c r="U87" s="79"/>
    </row>
    <row r="88" spans="1:21">
      <c r="A88" s="15"/>
      <c r="B88" s="76" t="s">
        <v>542</v>
      </c>
      <c r="C88" s="36" t="s">
        <v>207</v>
      </c>
      <c r="D88" s="38" t="s">
        <v>778</v>
      </c>
      <c r="E88" s="36" t="s">
        <v>209</v>
      </c>
      <c r="F88" s="39"/>
      <c r="G88" s="36" t="s">
        <v>207</v>
      </c>
      <c r="H88" s="38" t="s">
        <v>741</v>
      </c>
      <c r="I88" s="36" t="s">
        <v>209</v>
      </c>
      <c r="J88" s="39"/>
      <c r="K88" s="36" t="s">
        <v>207</v>
      </c>
      <c r="L88" s="38" t="s">
        <v>782</v>
      </c>
      <c r="M88" s="36" t="s">
        <v>209</v>
      </c>
      <c r="N88" s="39"/>
      <c r="O88" s="36" t="s">
        <v>207</v>
      </c>
      <c r="P88" s="38">
        <v>449.6</v>
      </c>
      <c r="Q88" s="40"/>
      <c r="R88" s="39"/>
      <c r="S88" s="36" t="s">
        <v>207</v>
      </c>
      <c r="T88" s="38" t="s">
        <v>783</v>
      </c>
      <c r="U88" s="36" t="s">
        <v>209</v>
      </c>
    </row>
    <row r="89" spans="1:21" ht="15.75" thickBot="1">
      <c r="A89" s="15"/>
      <c r="B89" s="76"/>
      <c r="C89" s="65"/>
      <c r="D89" s="66"/>
      <c r="E89" s="65"/>
      <c r="F89" s="39"/>
      <c r="G89" s="65"/>
      <c r="H89" s="66"/>
      <c r="I89" s="65"/>
      <c r="J89" s="39"/>
      <c r="K89" s="65"/>
      <c r="L89" s="66"/>
      <c r="M89" s="65"/>
      <c r="N89" s="39"/>
      <c r="O89" s="65"/>
      <c r="P89" s="66"/>
      <c r="Q89" s="67"/>
      <c r="R89" s="39"/>
      <c r="S89" s="65"/>
      <c r="T89" s="66"/>
      <c r="U89" s="65"/>
    </row>
    <row r="90" spans="1:21" ht="15.75" thickTop="1">
      <c r="A90" s="15"/>
      <c r="B90" s="52"/>
      <c r="C90" s="52"/>
      <c r="D90" s="52"/>
      <c r="E90" s="52"/>
      <c r="F90" s="52"/>
      <c r="G90" s="52"/>
      <c r="H90" s="52"/>
      <c r="I90" s="52"/>
      <c r="J90" s="52"/>
      <c r="K90" s="52"/>
      <c r="L90" s="52"/>
      <c r="M90" s="52"/>
      <c r="N90" s="52"/>
      <c r="O90" s="52"/>
      <c r="P90" s="52"/>
      <c r="Q90" s="52"/>
      <c r="R90" s="52"/>
      <c r="S90" s="52"/>
      <c r="T90" s="52"/>
      <c r="U90" s="52"/>
    </row>
    <row r="91" spans="1:21">
      <c r="A91" s="15"/>
      <c r="B91" s="177" t="s">
        <v>768</v>
      </c>
      <c r="C91" s="177"/>
      <c r="D91" s="177"/>
      <c r="E91" s="177"/>
      <c r="F91" s="177"/>
      <c r="G91" s="177"/>
      <c r="H91" s="177"/>
      <c r="I91" s="177"/>
      <c r="J91" s="177"/>
      <c r="K91" s="177"/>
      <c r="L91" s="177"/>
      <c r="M91" s="177"/>
      <c r="N91" s="177"/>
      <c r="O91" s="177"/>
      <c r="P91" s="177"/>
      <c r="Q91" s="177"/>
      <c r="R91" s="177"/>
      <c r="S91" s="177"/>
      <c r="T91" s="177"/>
      <c r="U91" s="177"/>
    </row>
    <row r="92" spans="1:21" ht="15" customHeight="1">
      <c r="A92" s="15" t="s">
        <v>929</v>
      </c>
      <c r="B92" s="52" t="s">
        <v>5</v>
      </c>
      <c r="C92" s="52"/>
      <c r="D92" s="52"/>
      <c r="E92" s="52"/>
      <c r="F92" s="52"/>
      <c r="G92" s="52"/>
      <c r="H92" s="52"/>
      <c r="I92" s="52"/>
      <c r="J92" s="52"/>
      <c r="K92" s="52"/>
      <c r="L92" s="52"/>
      <c r="M92" s="52"/>
      <c r="N92" s="52"/>
      <c r="O92" s="52"/>
      <c r="P92" s="52"/>
      <c r="Q92" s="52"/>
      <c r="R92" s="52"/>
      <c r="S92" s="52"/>
      <c r="T92" s="52"/>
      <c r="U92" s="52"/>
    </row>
    <row r="93" spans="1:21">
      <c r="A93" s="15"/>
      <c r="B93" s="27" t="s">
        <v>491</v>
      </c>
      <c r="C93" s="27"/>
      <c r="D93" s="27"/>
      <c r="E93" s="27"/>
      <c r="F93" s="27"/>
      <c r="G93" s="27"/>
      <c r="H93" s="27"/>
      <c r="I93" s="27"/>
      <c r="J93" s="27"/>
      <c r="K93" s="27"/>
      <c r="L93" s="27"/>
      <c r="M93" s="27"/>
      <c r="N93" s="27"/>
      <c r="O93" s="27"/>
      <c r="P93" s="27"/>
      <c r="Q93" s="27"/>
      <c r="R93" s="27"/>
      <c r="S93" s="27"/>
      <c r="T93" s="27"/>
      <c r="U93" s="27"/>
    </row>
    <row r="94" spans="1:21">
      <c r="A94" s="15"/>
      <c r="B94" s="25"/>
      <c r="C94" s="25"/>
      <c r="D94" s="25"/>
      <c r="E94" s="25"/>
      <c r="F94" s="25"/>
      <c r="G94" s="25"/>
      <c r="H94" s="25"/>
      <c r="I94" s="25"/>
      <c r="J94" s="25"/>
      <c r="K94" s="25"/>
      <c r="L94" s="25"/>
      <c r="M94" s="25"/>
      <c r="N94" s="25"/>
      <c r="O94" s="25"/>
      <c r="P94" s="25"/>
      <c r="Q94" s="25"/>
      <c r="R94" s="25"/>
      <c r="S94" s="25"/>
      <c r="T94" s="25"/>
      <c r="U94" s="25"/>
    </row>
    <row r="95" spans="1:21">
      <c r="A95" s="15"/>
      <c r="B95" s="16"/>
      <c r="C95" s="16"/>
      <c r="D95" s="16"/>
      <c r="E95" s="16"/>
      <c r="F95" s="16"/>
      <c r="G95" s="16"/>
      <c r="H95" s="16"/>
      <c r="I95" s="16"/>
      <c r="J95" s="16"/>
      <c r="K95" s="16"/>
      <c r="L95" s="16"/>
      <c r="M95" s="16"/>
      <c r="N95" s="16"/>
      <c r="O95" s="16"/>
      <c r="P95" s="16"/>
      <c r="Q95" s="16"/>
      <c r="R95" s="16"/>
      <c r="S95" s="16"/>
      <c r="T95" s="16"/>
      <c r="U95" s="16"/>
    </row>
    <row r="96" spans="1:21" ht="22.5" customHeight="1" thickBot="1">
      <c r="A96" s="15"/>
      <c r="B96" s="19" t="s">
        <v>190</v>
      </c>
      <c r="C96" s="28" t="s">
        <v>492</v>
      </c>
      <c r="D96" s="28"/>
      <c r="E96" s="28"/>
      <c r="F96" s="13"/>
      <c r="G96" s="28" t="s">
        <v>493</v>
      </c>
      <c r="H96" s="28"/>
      <c r="I96" s="28"/>
      <c r="J96" s="13"/>
      <c r="K96" s="28" t="s">
        <v>494</v>
      </c>
      <c r="L96" s="28"/>
      <c r="M96" s="28"/>
      <c r="N96" s="13"/>
      <c r="O96" s="28" t="s">
        <v>495</v>
      </c>
      <c r="P96" s="28"/>
      <c r="Q96" s="28"/>
      <c r="R96" s="13"/>
      <c r="S96" s="28" t="s">
        <v>496</v>
      </c>
      <c r="T96" s="28"/>
      <c r="U96" s="28"/>
    </row>
    <row r="97" spans="1:21">
      <c r="A97" s="15"/>
      <c r="B97" s="35" t="s">
        <v>369</v>
      </c>
      <c r="C97" s="36" t="s">
        <v>207</v>
      </c>
      <c r="D97" s="38">
        <v>32.299999999999997</v>
      </c>
      <c r="E97" s="40"/>
      <c r="F97" s="39"/>
      <c r="G97" s="36" t="s">
        <v>207</v>
      </c>
      <c r="H97" s="38" t="s">
        <v>219</v>
      </c>
      <c r="I97" s="36" t="s">
        <v>209</v>
      </c>
      <c r="J97" s="39"/>
      <c r="K97" s="36" t="s">
        <v>207</v>
      </c>
      <c r="L97" s="38" t="s">
        <v>322</v>
      </c>
      <c r="M97" s="36" t="s">
        <v>209</v>
      </c>
      <c r="N97" s="39"/>
      <c r="O97" s="36" t="s">
        <v>207</v>
      </c>
      <c r="P97" s="38" t="s">
        <v>497</v>
      </c>
      <c r="Q97" s="36" t="s">
        <v>209</v>
      </c>
      <c r="R97" s="39"/>
      <c r="S97" s="36" t="s">
        <v>207</v>
      </c>
      <c r="T97" s="38" t="s">
        <v>498</v>
      </c>
      <c r="U97" s="36" t="s">
        <v>209</v>
      </c>
    </row>
    <row r="98" spans="1:21">
      <c r="A98" s="15"/>
      <c r="B98" s="35"/>
      <c r="C98" s="58"/>
      <c r="D98" s="59"/>
      <c r="E98" s="60"/>
      <c r="F98" s="39"/>
      <c r="G98" s="58"/>
      <c r="H98" s="59"/>
      <c r="I98" s="58"/>
      <c r="J98" s="39"/>
      <c r="K98" s="58"/>
      <c r="L98" s="59"/>
      <c r="M98" s="58"/>
      <c r="N98" s="39"/>
      <c r="O98" s="58"/>
      <c r="P98" s="59"/>
      <c r="Q98" s="58"/>
      <c r="R98" s="39"/>
      <c r="S98" s="35"/>
      <c r="T98" s="37"/>
      <c r="U98" s="35"/>
    </row>
    <row r="99" spans="1:21">
      <c r="A99" s="15"/>
      <c r="B99" s="26" t="s">
        <v>499</v>
      </c>
      <c r="C99" s="42" t="s">
        <v>436</v>
      </c>
      <c r="D99" s="42"/>
      <c r="E99" s="26" t="s">
        <v>209</v>
      </c>
      <c r="F99" s="27"/>
      <c r="G99" s="42">
        <v>0.9</v>
      </c>
      <c r="H99" s="42"/>
      <c r="I99" s="27"/>
      <c r="J99" s="27"/>
      <c r="K99" s="42" t="s">
        <v>500</v>
      </c>
      <c r="L99" s="42"/>
      <c r="M99" s="26" t="s">
        <v>209</v>
      </c>
      <c r="N99" s="27"/>
      <c r="O99" s="42">
        <v>1.9</v>
      </c>
      <c r="P99" s="42"/>
      <c r="Q99" s="27"/>
      <c r="R99" s="27"/>
      <c r="S99" s="42" t="s">
        <v>501</v>
      </c>
      <c r="T99" s="42"/>
      <c r="U99" s="26" t="s">
        <v>209</v>
      </c>
    </row>
    <row r="100" spans="1:21">
      <c r="A100" s="15"/>
      <c r="B100" s="26"/>
      <c r="C100" s="42"/>
      <c r="D100" s="42"/>
      <c r="E100" s="26"/>
      <c r="F100" s="27"/>
      <c r="G100" s="42"/>
      <c r="H100" s="42"/>
      <c r="I100" s="27"/>
      <c r="J100" s="27"/>
      <c r="K100" s="42"/>
      <c r="L100" s="42"/>
      <c r="M100" s="26"/>
      <c r="N100" s="27"/>
      <c r="O100" s="42"/>
      <c r="P100" s="42"/>
      <c r="Q100" s="27"/>
      <c r="R100" s="27"/>
      <c r="S100" s="42"/>
      <c r="T100" s="42"/>
      <c r="U100" s="26"/>
    </row>
    <row r="101" spans="1:21">
      <c r="A101" s="15"/>
      <c r="B101" s="35" t="s">
        <v>502</v>
      </c>
      <c r="C101" s="37" t="s">
        <v>211</v>
      </c>
      <c r="D101" s="37"/>
      <c r="E101" s="39"/>
      <c r="F101" s="39"/>
      <c r="G101" s="37" t="s">
        <v>211</v>
      </c>
      <c r="H101" s="37"/>
      <c r="I101" s="39"/>
      <c r="J101" s="39"/>
      <c r="K101" s="37" t="s">
        <v>317</v>
      </c>
      <c r="L101" s="37"/>
      <c r="M101" s="35" t="s">
        <v>209</v>
      </c>
      <c r="N101" s="39"/>
      <c r="O101" s="37" t="s">
        <v>211</v>
      </c>
      <c r="P101" s="37"/>
      <c r="Q101" s="39"/>
      <c r="R101" s="39"/>
      <c r="S101" s="37" t="s">
        <v>317</v>
      </c>
      <c r="T101" s="37"/>
      <c r="U101" s="35" t="s">
        <v>209</v>
      </c>
    </row>
    <row r="102" spans="1:21" ht="15.75" thickBot="1">
      <c r="A102" s="15"/>
      <c r="B102" s="35"/>
      <c r="C102" s="44"/>
      <c r="D102" s="44"/>
      <c r="E102" s="45"/>
      <c r="F102" s="39"/>
      <c r="G102" s="44"/>
      <c r="H102" s="44"/>
      <c r="I102" s="45"/>
      <c r="J102" s="39"/>
      <c r="K102" s="44"/>
      <c r="L102" s="44"/>
      <c r="M102" s="46"/>
      <c r="N102" s="39"/>
      <c r="O102" s="44"/>
      <c r="P102" s="44"/>
      <c r="Q102" s="45"/>
      <c r="R102" s="39"/>
      <c r="S102" s="44"/>
      <c r="T102" s="44"/>
      <c r="U102" s="46"/>
    </row>
    <row r="103" spans="1:21">
      <c r="A103" s="15"/>
      <c r="B103" s="26" t="s">
        <v>503</v>
      </c>
      <c r="C103" s="49" t="s">
        <v>436</v>
      </c>
      <c r="D103" s="49"/>
      <c r="E103" s="47" t="s">
        <v>209</v>
      </c>
      <c r="F103" s="27"/>
      <c r="G103" s="49">
        <v>0.9</v>
      </c>
      <c r="H103" s="49"/>
      <c r="I103" s="33"/>
      <c r="J103" s="27"/>
      <c r="K103" s="49" t="s">
        <v>504</v>
      </c>
      <c r="L103" s="49"/>
      <c r="M103" s="47" t="s">
        <v>209</v>
      </c>
      <c r="N103" s="27"/>
      <c r="O103" s="49">
        <v>1.9</v>
      </c>
      <c r="P103" s="49"/>
      <c r="Q103" s="33"/>
      <c r="R103" s="27"/>
      <c r="S103" s="49" t="s">
        <v>505</v>
      </c>
      <c r="T103" s="49"/>
      <c r="U103" s="47" t="s">
        <v>209</v>
      </c>
    </row>
    <row r="104" spans="1:21" ht="15.75" thickBot="1">
      <c r="A104" s="15"/>
      <c r="B104" s="26"/>
      <c r="C104" s="63"/>
      <c r="D104" s="63"/>
      <c r="E104" s="79"/>
      <c r="F104" s="27"/>
      <c r="G104" s="63"/>
      <c r="H104" s="63"/>
      <c r="I104" s="64"/>
      <c r="J104" s="27"/>
      <c r="K104" s="63"/>
      <c r="L104" s="63"/>
      <c r="M104" s="79"/>
      <c r="N104" s="27"/>
      <c r="O104" s="63"/>
      <c r="P104" s="63"/>
      <c r="Q104" s="64"/>
      <c r="R104" s="27"/>
      <c r="S104" s="63"/>
      <c r="T104" s="63"/>
      <c r="U104" s="79"/>
    </row>
    <row r="105" spans="1:21" ht="15.75" thickBot="1">
      <c r="A105" s="15"/>
      <c r="B105" s="20" t="s">
        <v>372</v>
      </c>
      <c r="C105" s="121" t="s">
        <v>207</v>
      </c>
      <c r="D105" s="122" t="s">
        <v>506</v>
      </c>
      <c r="E105" s="121" t="s">
        <v>209</v>
      </c>
      <c r="F105" s="22"/>
      <c r="G105" s="121" t="s">
        <v>207</v>
      </c>
      <c r="H105" s="122" t="s">
        <v>507</v>
      </c>
      <c r="I105" s="121" t="s">
        <v>209</v>
      </c>
      <c r="J105" s="22"/>
      <c r="K105" s="121" t="s">
        <v>207</v>
      </c>
      <c r="L105" s="122" t="s">
        <v>508</v>
      </c>
      <c r="M105" s="121" t="s">
        <v>209</v>
      </c>
      <c r="N105" s="22"/>
      <c r="O105" s="121" t="s">
        <v>207</v>
      </c>
      <c r="P105" s="122" t="s">
        <v>509</v>
      </c>
      <c r="Q105" s="121" t="s">
        <v>209</v>
      </c>
      <c r="R105" s="22"/>
      <c r="S105" s="121" t="s">
        <v>207</v>
      </c>
      <c r="T105" s="122" t="s">
        <v>510</v>
      </c>
      <c r="U105" s="121" t="s">
        <v>209</v>
      </c>
    </row>
  </sheetData>
  <mergeCells count="538">
    <mergeCell ref="A92:A105"/>
    <mergeCell ref="B92:U92"/>
    <mergeCell ref="B93:U93"/>
    <mergeCell ref="B55:U55"/>
    <mergeCell ref="B56:U56"/>
    <mergeCell ref="B57:U57"/>
    <mergeCell ref="B58:U58"/>
    <mergeCell ref="B59:U59"/>
    <mergeCell ref="B60:U60"/>
    <mergeCell ref="B6:U6"/>
    <mergeCell ref="B23:U23"/>
    <mergeCell ref="B26:U26"/>
    <mergeCell ref="B27:U27"/>
    <mergeCell ref="B28:U28"/>
    <mergeCell ref="B29:U29"/>
    <mergeCell ref="R103:R104"/>
    <mergeCell ref="S103:T104"/>
    <mergeCell ref="U103:U104"/>
    <mergeCell ref="A1:A2"/>
    <mergeCell ref="B1:U1"/>
    <mergeCell ref="B2:U2"/>
    <mergeCell ref="B3:U3"/>
    <mergeCell ref="A4:A91"/>
    <mergeCell ref="B4:U4"/>
    <mergeCell ref="B5:U5"/>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U88:U89"/>
    <mergeCell ref="B94:U94"/>
    <mergeCell ref="C96:E96"/>
    <mergeCell ref="G96:I96"/>
    <mergeCell ref="K96:M96"/>
    <mergeCell ref="O96:Q96"/>
    <mergeCell ref="S96:U96"/>
    <mergeCell ref="B90:U90"/>
    <mergeCell ref="B91:U91"/>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S66"/>
    <mergeCell ref="T65:T66"/>
    <mergeCell ref="U65:U66"/>
    <mergeCell ref="C67:E67"/>
    <mergeCell ref="G67:I67"/>
    <mergeCell ref="K67:M67"/>
    <mergeCell ref="O67:Q67"/>
    <mergeCell ref="S67:U67"/>
    <mergeCell ref="M65:M66"/>
    <mergeCell ref="N65:N66"/>
    <mergeCell ref="O65:O66"/>
    <mergeCell ref="P65:P66"/>
    <mergeCell ref="Q65:Q66"/>
    <mergeCell ref="R65:R66"/>
    <mergeCell ref="G65:G66"/>
    <mergeCell ref="H65:H66"/>
    <mergeCell ref="I65:I66"/>
    <mergeCell ref="J65:J66"/>
    <mergeCell ref="K65:K66"/>
    <mergeCell ref="L65:L66"/>
    <mergeCell ref="N63:N64"/>
    <mergeCell ref="O63:Q63"/>
    <mergeCell ref="O64:Q64"/>
    <mergeCell ref="R63:R64"/>
    <mergeCell ref="S63:U64"/>
    <mergeCell ref="B65:B66"/>
    <mergeCell ref="C65:C66"/>
    <mergeCell ref="D65:D66"/>
    <mergeCell ref="E65:E66"/>
    <mergeCell ref="F65:F66"/>
    <mergeCell ref="U53:U54"/>
    <mergeCell ref="B61:U61"/>
    <mergeCell ref="B63:B64"/>
    <mergeCell ref="C63:E64"/>
    <mergeCell ref="F63:F64"/>
    <mergeCell ref="G63:I63"/>
    <mergeCell ref="G64:I64"/>
    <mergeCell ref="J63:J64"/>
    <mergeCell ref="K63:M63"/>
    <mergeCell ref="K64:M64"/>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K33:M33"/>
    <mergeCell ref="N32:N33"/>
    <mergeCell ref="O32:Q32"/>
    <mergeCell ref="O33:Q33"/>
    <mergeCell ref="R32:R33"/>
    <mergeCell ref="S32:U33"/>
    <mergeCell ref="H21:H22"/>
    <mergeCell ref="I21:I22"/>
    <mergeCell ref="B30:U30"/>
    <mergeCell ref="B32:B33"/>
    <mergeCell ref="C32:E33"/>
    <mergeCell ref="F32:F33"/>
    <mergeCell ref="G32:I32"/>
    <mergeCell ref="G33:I33"/>
    <mergeCell ref="J32:J33"/>
    <mergeCell ref="K32:M3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 bestFit="1" customWidth="1"/>
    <col min="3" max="3" width="4.28515625" customWidth="1"/>
    <col min="4" max="4" width="13.140625" customWidth="1"/>
    <col min="5" max="5" width="3.28515625" customWidth="1"/>
    <col min="7" max="7" width="4.5703125" customWidth="1"/>
    <col min="8" max="8" width="11.85546875" customWidth="1"/>
    <col min="9" max="9" width="3.5703125" customWidth="1"/>
  </cols>
  <sheetData>
    <row r="1" spans="1:9" ht="15" customHeight="1">
      <c r="A1" s="7" t="s">
        <v>930</v>
      </c>
      <c r="B1" s="7" t="s">
        <v>1</v>
      </c>
      <c r="C1" s="7"/>
      <c r="D1" s="7"/>
      <c r="E1" s="7"/>
      <c r="F1" s="7"/>
      <c r="G1" s="7"/>
      <c r="H1" s="7"/>
      <c r="I1" s="7"/>
    </row>
    <row r="2" spans="1:9" ht="15" customHeight="1">
      <c r="A2" s="7"/>
      <c r="B2" s="7" t="s">
        <v>2</v>
      </c>
      <c r="C2" s="7"/>
      <c r="D2" s="7"/>
      <c r="E2" s="7"/>
      <c r="F2" s="7"/>
      <c r="G2" s="7"/>
      <c r="H2" s="7"/>
      <c r="I2" s="7"/>
    </row>
    <row r="3" spans="1:9" ht="45">
      <c r="A3" s="3" t="s">
        <v>566</v>
      </c>
      <c r="B3" s="52" t="s">
        <v>5</v>
      </c>
      <c r="C3" s="52"/>
      <c r="D3" s="52"/>
      <c r="E3" s="52"/>
      <c r="F3" s="52"/>
      <c r="G3" s="52"/>
      <c r="H3" s="52"/>
      <c r="I3" s="52"/>
    </row>
    <row r="4" spans="1:9" ht="15" customHeight="1">
      <c r="A4" s="15" t="s">
        <v>931</v>
      </c>
      <c r="B4" s="52" t="s">
        <v>5</v>
      </c>
      <c r="C4" s="52"/>
      <c r="D4" s="52"/>
      <c r="E4" s="52"/>
      <c r="F4" s="52"/>
      <c r="G4" s="52"/>
      <c r="H4" s="52"/>
      <c r="I4" s="52"/>
    </row>
    <row r="5" spans="1:9">
      <c r="A5" s="15"/>
      <c r="B5" s="25"/>
      <c r="C5" s="25"/>
      <c r="D5" s="25"/>
      <c r="E5" s="25"/>
      <c r="F5" s="25"/>
      <c r="G5" s="25"/>
      <c r="H5" s="25"/>
      <c r="I5" s="25"/>
    </row>
    <row r="6" spans="1:9">
      <c r="A6" s="15"/>
      <c r="B6" s="16"/>
      <c r="C6" s="16"/>
      <c r="D6" s="16"/>
      <c r="E6" s="16"/>
      <c r="F6" s="16"/>
      <c r="G6" s="16"/>
      <c r="H6" s="16"/>
      <c r="I6" s="16"/>
    </row>
    <row r="7" spans="1:9" ht="15.75" thickBot="1">
      <c r="A7" s="15"/>
      <c r="B7" s="19" t="s">
        <v>190</v>
      </c>
      <c r="C7" s="28" t="s">
        <v>189</v>
      </c>
      <c r="D7" s="28"/>
      <c r="E7" s="28"/>
      <c r="F7" s="13"/>
      <c r="G7" s="28" t="s">
        <v>242</v>
      </c>
      <c r="H7" s="28"/>
      <c r="I7" s="28"/>
    </row>
    <row r="8" spans="1:9">
      <c r="A8" s="15"/>
      <c r="B8" s="57" t="s">
        <v>569</v>
      </c>
      <c r="C8" s="36" t="s">
        <v>207</v>
      </c>
      <c r="D8" s="38">
        <v>325.10000000000002</v>
      </c>
      <c r="E8" s="40"/>
      <c r="F8" s="39"/>
      <c r="G8" s="36" t="s">
        <v>207</v>
      </c>
      <c r="H8" s="38">
        <v>10.3</v>
      </c>
      <c r="I8" s="40"/>
    </row>
    <row r="9" spans="1:9">
      <c r="A9" s="15"/>
      <c r="B9" s="57"/>
      <c r="C9" s="58"/>
      <c r="D9" s="59"/>
      <c r="E9" s="60"/>
      <c r="F9" s="39"/>
      <c r="G9" s="58"/>
      <c r="H9" s="59"/>
      <c r="I9" s="60"/>
    </row>
    <row r="10" spans="1:9">
      <c r="A10" s="15"/>
      <c r="B10" s="61" t="s">
        <v>570</v>
      </c>
      <c r="C10" s="42">
        <v>329.8</v>
      </c>
      <c r="D10" s="42"/>
      <c r="E10" s="27"/>
      <c r="F10" s="27"/>
      <c r="G10" s="42">
        <v>56.2</v>
      </c>
      <c r="H10" s="42"/>
      <c r="I10" s="27"/>
    </row>
    <row r="11" spans="1:9" ht="15.75" thickBot="1">
      <c r="A11" s="15"/>
      <c r="B11" s="61"/>
      <c r="C11" s="63"/>
      <c r="D11" s="63"/>
      <c r="E11" s="64"/>
      <c r="F11" s="27"/>
      <c r="G11" s="63"/>
      <c r="H11" s="63"/>
      <c r="I11" s="64"/>
    </row>
    <row r="12" spans="1:9">
      <c r="A12" s="15"/>
      <c r="B12" s="43" t="s">
        <v>77</v>
      </c>
      <c r="C12" s="36" t="s">
        <v>207</v>
      </c>
      <c r="D12" s="38">
        <v>654.9</v>
      </c>
      <c r="E12" s="40"/>
      <c r="F12" s="39"/>
      <c r="G12" s="36" t="s">
        <v>207</v>
      </c>
      <c r="H12" s="38">
        <v>66.5</v>
      </c>
      <c r="I12" s="40"/>
    </row>
    <row r="13" spans="1:9" ht="15.75" thickBot="1">
      <c r="A13" s="15"/>
      <c r="B13" s="43"/>
      <c r="C13" s="65"/>
      <c r="D13" s="66"/>
      <c r="E13" s="67"/>
      <c r="F13" s="39"/>
      <c r="G13" s="65"/>
      <c r="H13" s="66"/>
      <c r="I13" s="67"/>
    </row>
    <row r="14" spans="1:9" ht="15.75" thickTop="1">
      <c r="A14" s="15"/>
      <c r="B14" s="55" t="s">
        <v>571</v>
      </c>
      <c r="C14" s="94" t="s">
        <v>207</v>
      </c>
      <c r="D14" s="95" t="s">
        <v>572</v>
      </c>
      <c r="E14" s="94" t="s">
        <v>209</v>
      </c>
      <c r="F14" s="13"/>
      <c r="G14" s="94" t="s">
        <v>207</v>
      </c>
      <c r="H14" s="95" t="s">
        <v>573</v>
      </c>
      <c r="I14" s="94" t="s">
        <v>209</v>
      </c>
    </row>
    <row r="15" spans="1:9" ht="15.75" thickBot="1">
      <c r="A15" s="15"/>
      <c r="B15" s="54" t="s">
        <v>574</v>
      </c>
      <c r="C15" s="44" t="s">
        <v>575</v>
      </c>
      <c r="D15" s="44"/>
      <c r="E15" s="106" t="s">
        <v>209</v>
      </c>
      <c r="F15" s="22"/>
      <c r="G15" s="44" t="s">
        <v>576</v>
      </c>
      <c r="H15" s="44"/>
      <c r="I15" s="106" t="s">
        <v>209</v>
      </c>
    </row>
    <row r="16" spans="1:9" ht="15.75" thickBot="1">
      <c r="A16" s="15"/>
      <c r="B16" s="69" t="s">
        <v>91</v>
      </c>
      <c r="C16" s="130" t="s">
        <v>207</v>
      </c>
      <c r="D16" s="131" t="s">
        <v>577</v>
      </c>
      <c r="E16" s="130" t="s">
        <v>209</v>
      </c>
      <c r="F16" s="13"/>
      <c r="G16" s="130" t="s">
        <v>207</v>
      </c>
      <c r="H16" s="131" t="s">
        <v>578</v>
      </c>
      <c r="I16" s="130" t="s">
        <v>209</v>
      </c>
    </row>
  </sheetData>
  <mergeCells count="33">
    <mergeCell ref="H12:H13"/>
    <mergeCell ref="I12:I13"/>
    <mergeCell ref="C15:D15"/>
    <mergeCell ref="G15:H15"/>
    <mergeCell ref="A1:A2"/>
    <mergeCell ref="B1:I1"/>
    <mergeCell ref="B2:I2"/>
    <mergeCell ref="B3:I3"/>
    <mergeCell ref="A4:A16"/>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7.28515625" customWidth="1"/>
    <col min="5" max="5" width="11.140625" customWidth="1"/>
    <col min="7" max="7" width="2.28515625" customWidth="1"/>
    <col min="8" max="8" width="7" customWidth="1"/>
    <col min="9" max="9" width="10.7109375" customWidth="1"/>
  </cols>
  <sheetData>
    <row r="1" spans="1:9" ht="15" customHeight="1">
      <c r="A1" s="7" t="s">
        <v>932</v>
      </c>
      <c r="B1" s="7" t="s">
        <v>1</v>
      </c>
      <c r="C1" s="7"/>
      <c r="D1" s="7"/>
      <c r="E1" s="7"/>
      <c r="F1" s="7"/>
      <c r="G1" s="7"/>
      <c r="H1" s="7"/>
      <c r="I1" s="7"/>
    </row>
    <row r="2" spans="1:9" ht="15" customHeight="1">
      <c r="A2" s="7"/>
      <c r="B2" s="7" t="s">
        <v>2</v>
      </c>
      <c r="C2" s="7"/>
      <c r="D2" s="7"/>
      <c r="E2" s="7"/>
      <c r="F2" s="7"/>
      <c r="G2" s="7"/>
      <c r="H2" s="7"/>
      <c r="I2" s="7"/>
    </row>
    <row r="3" spans="1:9" ht="30">
      <c r="A3" s="3" t="s">
        <v>582</v>
      </c>
      <c r="B3" s="52" t="s">
        <v>5</v>
      </c>
      <c r="C3" s="52"/>
      <c r="D3" s="52"/>
      <c r="E3" s="52"/>
      <c r="F3" s="52"/>
      <c r="G3" s="52"/>
      <c r="H3" s="52"/>
      <c r="I3" s="52"/>
    </row>
    <row r="4" spans="1:9" ht="15" customHeight="1">
      <c r="A4" s="15" t="s">
        <v>933</v>
      </c>
      <c r="B4" s="52" t="s">
        <v>5</v>
      </c>
      <c r="C4" s="52"/>
      <c r="D4" s="52"/>
      <c r="E4" s="52"/>
      <c r="F4" s="52"/>
      <c r="G4" s="52"/>
      <c r="H4" s="52"/>
      <c r="I4" s="52"/>
    </row>
    <row r="5" spans="1:9">
      <c r="A5" s="15"/>
      <c r="B5" s="27" t="s">
        <v>584</v>
      </c>
      <c r="C5" s="27"/>
      <c r="D5" s="27"/>
      <c r="E5" s="27"/>
      <c r="F5" s="27"/>
      <c r="G5" s="27"/>
      <c r="H5" s="27"/>
      <c r="I5" s="27"/>
    </row>
    <row r="6" spans="1:9">
      <c r="A6" s="15"/>
      <c r="B6" s="119"/>
      <c r="C6" s="119"/>
      <c r="D6" s="119"/>
      <c r="E6" s="119"/>
      <c r="F6" s="119"/>
      <c r="G6" s="119"/>
      <c r="H6" s="119"/>
      <c r="I6" s="119"/>
    </row>
    <row r="7" spans="1:9">
      <c r="A7" s="15"/>
      <c r="B7" s="25"/>
      <c r="C7" s="25"/>
      <c r="D7" s="25"/>
      <c r="E7" s="25"/>
      <c r="F7" s="25"/>
      <c r="G7" s="25"/>
      <c r="H7" s="25"/>
      <c r="I7" s="25"/>
    </row>
    <row r="8" spans="1:9">
      <c r="A8" s="15"/>
      <c r="B8" s="16"/>
      <c r="C8" s="16"/>
      <c r="D8" s="16"/>
      <c r="E8" s="16"/>
      <c r="F8" s="16"/>
      <c r="G8" s="16"/>
      <c r="H8" s="16"/>
      <c r="I8" s="16"/>
    </row>
    <row r="9" spans="1:9" ht="15.75" thickBot="1">
      <c r="A9" s="15"/>
      <c r="B9" s="19" t="s">
        <v>190</v>
      </c>
      <c r="C9" s="28" t="s">
        <v>189</v>
      </c>
      <c r="D9" s="28"/>
      <c r="E9" s="28"/>
      <c r="F9" s="13"/>
      <c r="G9" s="28" t="s">
        <v>242</v>
      </c>
      <c r="H9" s="28"/>
      <c r="I9" s="28"/>
    </row>
    <row r="10" spans="1:9" ht="25.5">
      <c r="A10" s="15"/>
      <c r="B10" s="54" t="s">
        <v>585</v>
      </c>
      <c r="C10" s="40"/>
      <c r="D10" s="40"/>
      <c r="E10" s="40"/>
      <c r="F10" s="22"/>
      <c r="G10" s="40"/>
      <c r="H10" s="40"/>
      <c r="I10" s="40"/>
    </row>
    <row r="11" spans="1:9">
      <c r="A11" s="15"/>
      <c r="B11" s="75" t="s">
        <v>586</v>
      </c>
      <c r="C11" s="26" t="s">
        <v>207</v>
      </c>
      <c r="D11" s="42">
        <v>120.2</v>
      </c>
      <c r="E11" s="27"/>
      <c r="F11" s="27"/>
      <c r="G11" s="26" t="s">
        <v>207</v>
      </c>
      <c r="H11" s="42">
        <v>113.1</v>
      </c>
      <c r="I11" s="27"/>
    </row>
    <row r="12" spans="1:9">
      <c r="A12" s="15"/>
      <c r="B12" s="75"/>
      <c r="C12" s="26"/>
      <c r="D12" s="42"/>
      <c r="E12" s="27"/>
      <c r="F12" s="27"/>
      <c r="G12" s="26"/>
      <c r="H12" s="42"/>
      <c r="I12" s="27"/>
    </row>
    <row r="13" spans="1:9">
      <c r="A13" s="15"/>
      <c r="B13" s="43" t="s">
        <v>587</v>
      </c>
      <c r="C13" s="37">
        <v>82.1</v>
      </c>
      <c r="D13" s="37"/>
      <c r="E13" s="39"/>
      <c r="F13" s="39"/>
      <c r="G13" s="37">
        <v>126.4</v>
      </c>
      <c r="H13" s="37"/>
      <c r="I13" s="39"/>
    </row>
    <row r="14" spans="1:9">
      <c r="A14" s="15"/>
      <c r="B14" s="43"/>
      <c r="C14" s="37"/>
      <c r="D14" s="37"/>
      <c r="E14" s="39"/>
      <c r="F14" s="39"/>
      <c r="G14" s="37"/>
      <c r="H14" s="37"/>
      <c r="I14" s="39"/>
    </row>
    <row r="15" spans="1:9">
      <c r="A15" s="15"/>
      <c r="B15" s="75" t="s">
        <v>588</v>
      </c>
      <c r="C15" s="42">
        <v>19.600000000000001</v>
      </c>
      <c r="D15" s="42"/>
      <c r="E15" s="27"/>
      <c r="F15" s="27"/>
      <c r="G15" s="42">
        <v>19.600000000000001</v>
      </c>
      <c r="H15" s="42"/>
      <c r="I15" s="27"/>
    </row>
    <row r="16" spans="1:9" ht="15.75" thickBot="1">
      <c r="A16" s="15"/>
      <c r="B16" s="75"/>
      <c r="C16" s="63"/>
      <c r="D16" s="63"/>
      <c r="E16" s="64"/>
      <c r="F16" s="27"/>
      <c r="G16" s="63"/>
      <c r="H16" s="63"/>
      <c r="I16" s="64"/>
    </row>
    <row r="17" spans="1:9">
      <c r="A17" s="15"/>
      <c r="B17" s="132" t="s">
        <v>589</v>
      </c>
      <c r="C17" s="36" t="s">
        <v>207</v>
      </c>
      <c r="D17" s="38">
        <v>221.9</v>
      </c>
      <c r="E17" s="40"/>
      <c r="F17" s="39"/>
      <c r="G17" s="36" t="s">
        <v>207</v>
      </c>
      <c r="H17" s="38">
        <v>259.10000000000002</v>
      </c>
      <c r="I17" s="40"/>
    </row>
    <row r="18" spans="1:9">
      <c r="A18" s="15"/>
      <c r="B18" s="132"/>
      <c r="C18" s="35"/>
      <c r="D18" s="37"/>
      <c r="E18" s="39"/>
      <c r="F18" s="39"/>
      <c r="G18" s="35"/>
      <c r="H18" s="37"/>
      <c r="I18" s="39"/>
    </row>
    <row r="19" spans="1:9" ht="25.5">
      <c r="A19" s="15"/>
      <c r="B19" s="55" t="s">
        <v>590</v>
      </c>
      <c r="C19" s="27"/>
      <c r="D19" s="27"/>
      <c r="E19" s="27"/>
      <c r="F19" s="13"/>
      <c r="G19" s="27"/>
      <c r="H19" s="27"/>
      <c r="I19" s="27"/>
    </row>
    <row r="20" spans="1:9">
      <c r="A20" s="15"/>
      <c r="B20" s="35" t="s">
        <v>591</v>
      </c>
      <c r="C20" s="37" t="s">
        <v>211</v>
      </c>
      <c r="D20" s="37"/>
      <c r="E20" s="39"/>
      <c r="F20" s="39"/>
      <c r="G20" s="37" t="s">
        <v>211</v>
      </c>
      <c r="H20" s="37"/>
      <c r="I20" s="39"/>
    </row>
    <row r="21" spans="1:9">
      <c r="A21" s="15"/>
      <c r="B21" s="35"/>
      <c r="C21" s="37"/>
      <c r="D21" s="37"/>
      <c r="E21" s="39"/>
      <c r="F21" s="39"/>
      <c r="G21" s="37"/>
      <c r="H21" s="37"/>
      <c r="I21" s="39"/>
    </row>
    <row r="22" spans="1:9">
      <c r="A22" s="15"/>
      <c r="B22" s="75" t="s">
        <v>592</v>
      </c>
      <c r="C22" s="42">
        <v>3.5</v>
      </c>
      <c r="D22" s="42"/>
      <c r="E22" s="27"/>
      <c r="F22" s="27"/>
      <c r="G22" s="42">
        <v>29.2</v>
      </c>
      <c r="H22" s="42"/>
      <c r="I22" s="27"/>
    </row>
    <row r="23" spans="1:9" ht="15.75" thickBot="1">
      <c r="A23" s="15"/>
      <c r="B23" s="75"/>
      <c r="C23" s="63"/>
      <c r="D23" s="63"/>
      <c r="E23" s="64"/>
      <c r="F23" s="27"/>
      <c r="G23" s="63"/>
      <c r="H23" s="63"/>
      <c r="I23" s="64"/>
    </row>
    <row r="24" spans="1:9">
      <c r="A24" s="15"/>
      <c r="B24" s="132" t="s">
        <v>593</v>
      </c>
      <c r="C24" s="38">
        <v>3.5</v>
      </c>
      <c r="D24" s="38"/>
      <c r="E24" s="40"/>
      <c r="F24" s="39"/>
      <c r="G24" s="38">
        <v>29.2</v>
      </c>
      <c r="H24" s="38"/>
      <c r="I24" s="40"/>
    </row>
    <row r="25" spans="1:9" ht="15.75" thickBot="1">
      <c r="A25" s="15"/>
      <c r="B25" s="132"/>
      <c r="C25" s="44"/>
      <c r="D25" s="44"/>
      <c r="E25" s="45"/>
      <c r="F25" s="39"/>
      <c r="G25" s="44"/>
      <c r="H25" s="44"/>
      <c r="I25" s="45"/>
    </row>
    <row r="26" spans="1:9">
      <c r="A26" s="15"/>
      <c r="B26" s="133" t="s">
        <v>594</v>
      </c>
      <c r="C26" s="47" t="s">
        <v>207</v>
      </c>
      <c r="D26" s="49">
        <v>225.4</v>
      </c>
      <c r="E26" s="33"/>
      <c r="F26" s="27"/>
      <c r="G26" s="47" t="s">
        <v>207</v>
      </c>
      <c r="H26" s="49">
        <v>288.3</v>
      </c>
      <c r="I26" s="33"/>
    </row>
    <row r="27" spans="1:9" ht="15.75" thickBot="1">
      <c r="A27" s="15"/>
      <c r="B27" s="133"/>
      <c r="C27" s="48"/>
      <c r="D27" s="50"/>
      <c r="E27" s="51"/>
      <c r="F27" s="27"/>
      <c r="G27" s="48"/>
      <c r="H27" s="50"/>
      <c r="I27" s="51"/>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1.5703125"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9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7</v>
      </c>
      <c r="B3" s="52" t="s">
        <v>5</v>
      </c>
      <c r="C3" s="52"/>
      <c r="D3" s="52"/>
      <c r="E3" s="52"/>
      <c r="F3" s="52"/>
      <c r="G3" s="52"/>
      <c r="H3" s="52"/>
      <c r="I3" s="52"/>
      <c r="J3" s="52"/>
      <c r="K3" s="52"/>
      <c r="L3" s="52"/>
      <c r="M3" s="52"/>
      <c r="N3" s="52"/>
      <c r="O3" s="52"/>
      <c r="P3" s="52"/>
      <c r="Q3" s="52"/>
    </row>
    <row r="4" spans="1:17" ht="15" customHeight="1">
      <c r="A4" s="15" t="s">
        <v>935</v>
      </c>
      <c r="B4" s="52" t="s">
        <v>5</v>
      </c>
      <c r="C4" s="52"/>
      <c r="D4" s="52"/>
      <c r="E4" s="52"/>
      <c r="F4" s="52"/>
      <c r="G4" s="52"/>
      <c r="H4" s="52"/>
      <c r="I4" s="52"/>
      <c r="J4" s="52"/>
      <c r="K4" s="52"/>
      <c r="L4" s="52"/>
      <c r="M4" s="52"/>
      <c r="N4" s="52"/>
      <c r="O4" s="52"/>
      <c r="P4" s="52"/>
      <c r="Q4" s="52"/>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c r="A7" s="15"/>
      <c r="B7" s="35"/>
      <c r="C7" s="137" t="s">
        <v>629</v>
      </c>
      <c r="D7" s="137"/>
      <c r="E7" s="137"/>
      <c r="F7" s="137"/>
      <c r="G7" s="137"/>
      <c r="H7" s="137"/>
      <c r="I7" s="137"/>
      <c r="J7" s="39"/>
      <c r="K7" s="137" t="s">
        <v>320</v>
      </c>
      <c r="L7" s="137"/>
      <c r="M7" s="137"/>
      <c r="N7" s="137"/>
      <c r="O7" s="137"/>
      <c r="P7" s="137"/>
      <c r="Q7" s="137"/>
    </row>
    <row r="8" spans="1:17">
      <c r="A8" s="15"/>
      <c r="B8" s="35"/>
      <c r="C8" s="137" t="s">
        <v>630</v>
      </c>
      <c r="D8" s="137"/>
      <c r="E8" s="137"/>
      <c r="F8" s="137"/>
      <c r="G8" s="137"/>
      <c r="H8" s="137"/>
      <c r="I8" s="137"/>
      <c r="J8" s="39"/>
      <c r="K8" s="137"/>
      <c r="L8" s="137"/>
      <c r="M8" s="137"/>
      <c r="N8" s="137"/>
      <c r="O8" s="137"/>
      <c r="P8" s="137"/>
      <c r="Q8" s="137"/>
    </row>
    <row r="9" spans="1:17">
      <c r="A9" s="15"/>
      <c r="B9" s="19" t="s">
        <v>190</v>
      </c>
      <c r="C9" s="30">
        <v>2013</v>
      </c>
      <c r="D9" s="30"/>
      <c r="E9" s="30"/>
      <c r="F9" s="13"/>
      <c r="G9" s="30">
        <v>2012</v>
      </c>
      <c r="H9" s="30"/>
      <c r="I9" s="30"/>
      <c r="J9" s="13"/>
      <c r="K9" s="30">
        <v>2013</v>
      </c>
      <c r="L9" s="30"/>
      <c r="M9" s="30"/>
      <c r="N9" s="13"/>
      <c r="O9" s="30">
        <v>2012</v>
      </c>
      <c r="P9" s="30"/>
      <c r="Q9" s="30"/>
    </row>
    <row r="10" spans="1:17">
      <c r="A10" s="15"/>
      <c r="B10" s="54" t="s">
        <v>631</v>
      </c>
      <c r="C10" s="39"/>
      <c r="D10" s="39"/>
      <c r="E10" s="39"/>
      <c r="F10" s="22"/>
      <c r="G10" s="39"/>
      <c r="H10" s="39"/>
      <c r="I10" s="39"/>
      <c r="J10" s="22"/>
      <c r="K10" s="39"/>
      <c r="L10" s="39"/>
      <c r="M10" s="39"/>
      <c r="N10" s="22"/>
      <c r="O10" s="39"/>
      <c r="P10" s="39"/>
      <c r="Q10" s="39"/>
    </row>
    <row r="11" spans="1:17">
      <c r="A11" s="15"/>
      <c r="B11" s="75" t="s">
        <v>632</v>
      </c>
      <c r="C11" s="26" t="s">
        <v>207</v>
      </c>
      <c r="D11" s="42">
        <v>230.7</v>
      </c>
      <c r="E11" s="27"/>
      <c r="F11" s="27"/>
      <c r="G11" s="26" t="s">
        <v>207</v>
      </c>
      <c r="H11" s="42">
        <v>240.3</v>
      </c>
      <c r="I11" s="27"/>
      <c r="J11" s="27"/>
      <c r="K11" s="26" t="s">
        <v>207</v>
      </c>
      <c r="L11" s="42">
        <v>699.5</v>
      </c>
      <c r="M11" s="27"/>
      <c r="N11" s="27"/>
      <c r="O11" s="26" t="s">
        <v>207</v>
      </c>
      <c r="P11" s="42">
        <v>689</v>
      </c>
      <c r="Q11" s="27"/>
    </row>
    <row r="12" spans="1:17">
      <c r="A12" s="15"/>
      <c r="B12" s="75"/>
      <c r="C12" s="26"/>
      <c r="D12" s="42"/>
      <c r="E12" s="27"/>
      <c r="F12" s="27"/>
      <c r="G12" s="26"/>
      <c r="H12" s="42"/>
      <c r="I12" s="27"/>
      <c r="J12" s="27"/>
      <c r="K12" s="26"/>
      <c r="L12" s="42"/>
      <c r="M12" s="27"/>
      <c r="N12" s="27"/>
      <c r="O12" s="26"/>
      <c r="P12" s="42"/>
      <c r="Q12" s="27"/>
    </row>
    <row r="13" spans="1:17">
      <c r="A13" s="15"/>
      <c r="B13" s="43" t="s">
        <v>633</v>
      </c>
      <c r="C13" s="37">
        <v>380.8</v>
      </c>
      <c r="D13" s="37"/>
      <c r="E13" s="39"/>
      <c r="F13" s="39"/>
      <c r="G13" s="37">
        <v>361.3</v>
      </c>
      <c r="H13" s="37"/>
      <c r="I13" s="39"/>
      <c r="J13" s="39"/>
      <c r="K13" s="37">
        <v>756.9</v>
      </c>
      <c r="L13" s="37"/>
      <c r="M13" s="39"/>
      <c r="N13" s="39"/>
      <c r="O13" s="82">
        <v>1240.2</v>
      </c>
      <c r="P13" s="82"/>
      <c r="Q13" s="39"/>
    </row>
    <row r="14" spans="1:17" ht="15.75" thickBot="1">
      <c r="A14" s="15"/>
      <c r="B14" s="43"/>
      <c r="C14" s="44"/>
      <c r="D14" s="44"/>
      <c r="E14" s="45"/>
      <c r="F14" s="39"/>
      <c r="G14" s="44"/>
      <c r="H14" s="44"/>
      <c r="I14" s="45"/>
      <c r="J14" s="39"/>
      <c r="K14" s="44"/>
      <c r="L14" s="44"/>
      <c r="M14" s="45"/>
      <c r="N14" s="39"/>
      <c r="O14" s="138"/>
      <c r="P14" s="138"/>
      <c r="Q14" s="45"/>
    </row>
    <row r="15" spans="1:17">
      <c r="A15" s="15"/>
      <c r="B15" s="139" t="s">
        <v>634</v>
      </c>
      <c r="C15" s="47" t="s">
        <v>207</v>
      </c>
      <c r="D15" s="49">
        <v>611.5</v>
      </c>
      <c r="E15" s="33"/>
      <c r="F15" s="27"/>
      <c r="G15" s="47" t="s">
        <v>207</v>
      </c>
      <c r="H15" s="49">
        <v>601.6</v>
      </c>
      <c r="I15" s="33"/>
      <c r="J15" s="27"/>
      <c r="K15" s="47" t="s">
        <v>207</v>
      </c>
      <c r="L15" s="80">
        <v>1456.4</v>
      </c>
      <c r="M15" s="33"/>
      <c r="N15" s="27"/>
      <c r="O15" s="47" t="s">
        <v>207</v>
      </c>
      <c r="P15" s="80">
        <v>1929.2</v>
      </c>
      <c r="Q15" s="33"/>
    </row>
    <row r="16" spans="1:17" ht="15.75" thickBot="1">
      <c r="A16" s="15"/>
      <c r="B16" s="139"/>
      <c r="C16" s="48"/>
      <c r="D16" s="50"/>
      <c r="E16" s="51"/>
      <c r="F16" s="27"/>
      <c r="G16" s="48"/>
      <c r="H16" s="50"/>
      <c r="I16" s="51"/>
      <c r="J16" s="27"/>
      <c r="K16" s="48"/>
      <c r="L16" s="140"/>
      <c r="M16" s="51"/>
      <c r="N16" s="27"/>
      <c r="O16" s="48"/>
      <c r="P16" s="140"/>
      <c r="Q16" s="51"/>
    </row>
    <row r="17" spans="1:17" ht="15.75" thickTop="1">
      <c r="A17" s="15"/>
      <c r="B17" s="20" t="s">
        <v>635</v>
      </c>
      <c r="C17" s="107"/>
      <c r="D17" s="107"/>
      <c r="E17" s="107"/>
      <c r="F17" s="22"/>
      <c r="G17" s="107"/>
      <c r="H17" s="107"/>
      <c r="I17" s="107"/>
      <c r="J17" s="22"/>
      <c r="K17" s="107"/>
      <c r="L17" s="107"/>
      <c r="M17" s="107"/>
      <c r="N17" s="22"/>
      <c r="O17" s="107"/>
      <c r="P17" s="107"/>
      <c r="Q17" s="107"/>
    </row>
    <row r="18" spans="1:17">
      <c r="A18" s="15"/>
      <c r="B18" s="75" t="s">
        <v>632</v>
      </c>
      <c r="C18" s="26" t="s">
        <v>207</v>
      </c>
      <c r="D18" s="42" t="s">
        <v>636</v>
      </c>
      <c r="E18" s="26" t="s">
        <v>209</v>
      </c>
      <c r="F18" s="27"/>
      <c r="G18" s="26" t="s">
        <v>207</v>
      </c>
      <c r="H18" s="42">
        <v>8.6999999999999993</v>
      </c>
      <c r="I18" s="27"/>
      <c r="J18" s="27"/>
      <c r="K18" s="26" t="s">
        <v>207</v>
      </c>
      <c r="L18" s="42">
        <v>4.2</v>
      </c>
      <c r="M18" s="27"/>
      <c r="N18" s="27"/>
      <c r="O18" s="26" t="s">
        <v>207</v>
      </c>
      <c r="P18" s="42" t="s">
        <v>637</v>
      </c>
      <c r="Q18" s="26" t="s">
        <v>209</v>
      </c>
    </row>
    <row r="19" spans="1:17">
      <c r="A19" s="15"/>
      <c r="B19" s="75"/>
      <c r="C19" s="26"/>
      <c r="D19" s="42"/>
      <c r="E19" s="26"/>
      <c r="F19" s="27"/>
      <c r="G19" s="26"/>
      <c r="H19" s="42"/>
      <c r="I19" s="27"/>
      <c r="J19" s="27"/>
      <c r="K19" s="26"/>
      <c r="L19" s="42"/>
      <c r="M19" s="27"/>
      <c r="N19" s="27"/>
      <c r="O19" s="26"/>
      <c r="P19" s="42"/>
      <c r="Q19" s="26"/>
    </row>
    <row r="20" spans="1:17">
      <c r="A20" s="15"/>
      <c r="B20" s="43" t="s">
        <v>633</v>
      </c>
      <c r="C20" s="37" t="s">
        <v>638</v>
      </c>
      <c r="D20" s="37"/>
      <c r="E20" s="35" t="s">
        <v>209</v>
      </c>
      <c r="F20" s="39"/>
      <c r="G20" s="37">
        <v>75.8</v>
      </c>
      <c r="H20" s="37"/>
      <c r="I20" s="39"/>
      <c r="J20" s="39"/>
      <c r="K20" s="37" t="s">
        <v>639</v>
      </c>
      <c r="L20" s="37"/>
      <c r="M20" s="35" t="s">
        <v>209</v>
      </c>
      <c r="N20" s="39"/>
      <c r="O20" s="37">
        <v>70.400000000000006</v>
      </c>
      <c r="P20" s="37"/>
      <c r="Q20" s="39"/>
    </row>
    <row r="21" spans="1:17">
      <c r="A21" s="15"/>
      <c r="B21" s="43"/>
      <c r="C21" s="37"/>
      <c r="D21" s="37"/>
      <c r="E21" s="35"/>
      <c r="F21" s="39"/>
      <c r="G21" s="37"/>
      <c r="H21" s="37"/>
      <c r="I21" s="39"/>
      <c r="J21" s="39"/>
      <c r="K21" s="37"/>
      <c r="L21" s="37"/>
      <c r="M21" s="35"/>
      <c r="N21" s="39"/>
      <c r="O21" s="37"/>
      <c r="P21" s="37"/>
      <c r="Q21" s="39"/>
    </row>
    <row r="22" spans="1:17" ht="15.75" thickBot="1">
      <c r="A22" s="15"/>
      <c r="B22" s="135" t="s">
        <v>640</v>
      </c>
      <c r="C22" s="63" t="s">
        <v>641</v>
      </c>
      <c r="D22" s="63"/>
      <c r="E22" s="12" t="s">
        <v>209</v>
      </c>
      <c r="F22" s="13"/>
      <c r="G22" s="63" t="s">
        <v>642</v>
      </c>
      <c r="H22" s="63"/>
      <c r="I22" s="12" t="s">
        <v>209</v>
      </c>
      <c r="J22" s="13"/>
      <c r="K22" s="63" t="s">
        <v>643</v>
      </c>
      <c r="L22" s="63"/>
      <c r="M22" s="136" t="s">
        <v>209</v>
      </c>
      <c r="N22" s="13"/>
      <c r="O22" s="63" t="s">
        <v>644</v>
      </c>
      <c r="P22" s="63"/>
      <c r="Q22" s="136" t="s">
        <v>209</v>
      </c>
    </row>
    <row r="23" spans="1:17">
      <c r="A23" s="15"/>
      <c r="B23" s="132" t="s">
        <v>645</v>
      </c>
      <c r="C23" s="36" t="s">
        <v>207</v>
      </c>
      <c r="D23" s="38" t="s">
        <v>646</v>
      </c>
      <c r="E23" s="36" t="s">
        <v>209</v>
      </c>
      <c r="F23" s="39"/>
      <c r="G23" s="36" t="s">
        <v>207</v>
      </c>
      <c r="H23" s="38">
        <v>58.9</v>
      </c>
      <c r="I23" s="40"/>
      <c r="J23" s="39"/>
      <c r="K23" s="36" t="s">
        <v>207</v>
      </c>
      <c r="L23" s="38" t="s">
        <v>647</v>
      </c>
      <c r="M23" s="36" t="s">
        <v>209</v>
      </c>
      <c r="N23" s="39"/>
      <c r="O23" s="36" t="s">
        <v>207</v>
      </c>
      <c r="P23" s="38" t="s">
        <v>648</v>
      </c>
      <c r="Q23" s="36" t="s">
        <v>209</v>
      </c>
    </row>
    <row r="24" spans="1:17" ht="15.75" thickBot="1">
      <c r="A24" s="15"/>
      <c r="B24" s="132"/>
      <c r="C24" s="65"/>
      <c r="D24" s="66"/>
      <c r="E24" s="65"/>
      <c r="F24" s="39"/>
      <c r="G24" s="65"/>
      <c r="H24" s="66"/>
      <c r="I24" s="67"/>
      <c r="J24" s="39"/>
      <c r="K24" s="65"/>
      <c r="L24" s="66"/>
      <c r="M24" s="65"/>
      <c r="N24" s="39"/>
      <c r="O24" s="65"/>
      <c r="P24" s="66"/>
      <c r="Q24" s="65"/>
    </row>
    <row r="25" spans="1:17" ht="15.75" thickTop="1">
      <c r="A25" s="15"/>
      <c r="B25" s="12" t="s">
        <v>649</v>
      </c>
      <c r="C25" s="101"/>
      <c r="D25" s="101"/>
      <c r="E25" s="101"/>
      <c r="F25" s="13"/>
      <c r="G25" s="101"/>
      <c r="H25" s="101"/>
      <c r="I25" s="101"/>
      <c r="J25" s="13"/>
      <c r="K25" s="101"/>
      <c r="L25" s="101"/>
      <c r="M25" s="101"/>
      <c r="N25" s="13"/>
      <c r="O25" s="101"/>
      <c r="P25" s="101"/>
      <c r="Q25" s="101"/>
    </row>
    <row r="26" spans="1:17">
      <c r="A26" s="15"/>
      <c r="B26" s="43" t="s">
        <v>632</v>
      </c>
      <c r="C26" s="35" t="s">
        <v>207</v>
      </c>
      <c r="D26" s="37" t="s">
        <v>211</v>
      </c>
      <c r="E26" s="39"/>
      <c r="F26" s="39"/>
      <c r="G26" s="35" t="s">
        <v>207</v>
      </c>
      <c r="H26" s="37" t="s">
        <v>213</v>
      </c>
      <c r="I26" s="35" t="s">
        <v>209</v>
      </c>
      <c r="J26" s="39"/>
      <c r="K26" s="35" t="s">
        <v>207</v>
      </c>
      <c r="L26" s="37" t="s">
        <v>396</v>
      </c>
      <c r="M26" s="35" t="s">
        <v>209</v>
      </c>
      <c r="N26" s="39"/>
      <c r="O26" s="35" t="s">
        <v>207</v>
      </c>
      <c r="P26" s="37" t="s">
        <v>636</v>
      </c>
      <c r="Q26" s="35" t="s">
        <v>209</v>
      </c>
    </row>
    <row r="27" spans="1:17">
      <c r="A27" s="15"/>
      <c r="B27" s="43"/>
      <c r="C27" s="35"/>
      <c r="D27" s="37"/>
      <c r="E27" s="39"/>
      <c r="F27" s="39"/>
      <c r="G27" s="35"/>
      <c r="H27" s="37"/>
      <c r="I27" s="35"/>
      <c r="J27" s="39"/>
      <c r="K27" s="35"/>
      <c r="L27" s="37"/>
      <c r="M27" s="35"/>
      <c r="N27" s="39"/>
      <c r="O27" s="35"/>
      <c r="P27" s="37"/>
      <c r="Q27" s="35"/>
    </row>
    <row r="28" spans="1:17">
      <c r="A28" s="15"/>
      <c r="B28" s="75" t="s">
        <v>633</v>
      </c>
      <c r="C28" s="42">
        <v>25.1</v>
      </c>
      <c r="D28" s="42"/>
      <c r="E28" s="27"/>
      <c r="F28" s="27"/>
      <c r="G28" s="42">
        <v>14.7</v>
      </c>
      <c r="H28" s="42"/>
      <c r="I28" s="27"/>
      <c r="J28" s="27"/>
      <c r="K28" s="42">
        <v>67</v>
      </c>
      <c r="L28" s="42"/>
      <c r="M28" s="27"/>
      <c r="N28" s="27"/>
      <c r="O28" s="42">
        <v>60.7</v>
      </c>
      <c r="P28" s="42"/>
      <c r="Q28" s="27"/>
    </row>
    <row r="29" spans="1:17">
      <c r="A29" s="15"/>
      <c r="B29" s="75"/>
      <c r="C29" s="42"/>
      <c r="D29" s="42"/>
      <c r="E29" s="27"/>
      <c r="F29" s="27"/>
      <c r="G29" s="42"/>
      <c r="H29" s="42"/>
      <c r="I29" s="27"/>
      <c r="J29" s="27"/>
      <c r="K29" s="42"/>
      <c r="L29" s="42"/>
      <c r="M29" s="27"/>
      <c r="N29" s="27"/>
      <c r="O29" s="42"/>
      <c r="P29" s="42"/>
      <c r="Q29" s="27"/>
    </row>
    <row r="30" spans="1:17">
      <c r="A30" s="15"/>
      <c r="B30" s="43" t="s">
        <v>640</v>
      </c>
      <c r="C30" s="37">
        <v>20.100000000000001</v>
      </c>
      <c r="D30" s="37"/>
      <c r="E30" s="39"/>
      <c r="F30" s="39"/>
      <c r="G30" s="37">
        <v>13.6</v>
      </c>
      <c r="H30" s="37"/>
      <c r="I30" s="39"/>
      <c r="J30" s="39"/>
      <c r="K30" s="37">
        <v>61.2</v>
      </c>
      <c r="L30" s="37"/>
      <c r="M30" s="39"/>
      <c r="N30" s="39"/>
      <c r="O30" s="37">
        <v>40.4</v>
      </c>
      <c r="P30" s="37"/>
      <c r="Q30" s="39"/>
    </row>
    <row r="31" spans="1:17" ht="15.75" thickBot="1">
      <c r="A31" s="15"/>
      <c r="B31" s="43"/>
      <c r="C31" s="44"/>
      <c r="D31" s="44"/>
      <c r="E31" s="45"/>
      <c r="F31" s="39"/>
      <c r="G31" s="44"/>
      <c r="H31" s="44"/>
      <c r="I31" s="45"/>
      <c r="J31" s="39"/>
      <c r="K31" s="44"/>
      <c r="L31" s="44"/>
      <c r="M31" s="45"/>
      <c r="N31" s="39"/>
      <c r="O31" s="44"/>
      <c r="P31" s="44"/>
      <c r="Q31" s="45"/>
    </row>
    <row r="32" spans="1:17">
      <c r="A32" s="15"/>
      <c r="B32" s="139" t="s">
        <v>650</v>
      </c>
      <c r="C32" s="47" t="s">
        <v>207</v>
      </c>
      <c r="D32" s="49">
        <v>45.2</v>
      </c>
      <c r="E32" s="33"/>
      <c r="F32" s="27"/>
      <c r="G32" s="47" t="s">
        <v>207</v>
      </c>
      <c r="H32" s="49">
        <v>28</v>
      </c>
      <c r="I32" s="33"/>
      <c r="J32" s="27"/>
      <c r="K32" s="47" t="s">
        <v>207</v>
      </c>
      <c r="L32" s="49">
        <v>127.3</v>
      </c>
      <c r="M32" s="33"/>
      <c r="N32" s="27"/>
      <c r="O32" s="47" t="s">
        <v>207</v>
      </c>
      <c r="P32" s="49">
        <v>100.3</v>
      </c>
      <c r="Q32" s="33"/>
    </row>
    <row r="33" spans="1:17" ht="15.75" thickBot="1">
      <c r="A33" s="15"/>
      <c r="B33" s="139"/>
      <c r="C33" s="48"/>
      <c r="D33" s="50"/>
      <c r="E33" s="51"/>
      <c r="F33" s="27"/>
      <c r="G33" s="48"/>
      <c r="H33" s="50"/>
      <c r="I33" s="51"/>
      <c r="J33" s="27"/>
      <c r="K33" s="48"/>
      <c r="L33" s="50"/>
      <c r="M33" s="51"/>
      <c r="N33" s="27"/>
      <c r="O33" s="48"/>
      <c r="P33" s="50"/>
      <c r="Q33" s="51"/>
    </row>
    <row r="34" spans="1:17" ht="15.75" thickTop="1">
      <c r="A34" s="15"/>
      <c r="B34" s="54" t="s">
        <v>651</v>
      </c>
      <c r="C34" s="107"/>
      <c r="D34" s="107"/>
      <c r="E34" s="107"/>
      <c r="F34" s="22"/>
      <c r="G34" s="107"/>
      <c r="H34" s="107"/>
      <c r="I34" s="107"/>
      <c r="J34" s="22"/>
      <c r="K34" s="107"/>
      <c r="L34" s="107"/>
      <c r="M34" s="107"/>
      <c r="N34" s="22"/>
      <c r="O34" s="107"/>
      <c r="P34" s="107"/>
      <c r="Q34" s="107"/>
    </row>
    <row r="35" spans="1:17">
      <c r="A35" s="15"/>
      <c r="B35" s="75" t="s">
        <v>632</v>
      </c>
      <c r="C35" s="26" t="s">
        <v>207</v>
      </c>
      <c r="D35" s="42">
        <v>29.4</v>
      </c>
      <c r="E35" s="27"/>
      <c r="F35" s="27"/>
      <c r="G35" s="26" t="s">
        <v>207</v>
      </c>
      <c r="H35" s="42">
        <v>30.6</v>
      </c>
      <c r="I35" s="27"/>
      <c r="J35" s="27"/>
      <c r="K35" s="26" t="s">
        <v>207</v>
      </c>
      <c r="L35" s="42">
        <v>90.4</v>
      </c>
      <c r="M35" s="27"/>
      <c r="N35" s="27"/>
      <c r="O35" s="26" t="s">
        <v>207</v>
      </c>
      <c r="P35" s="42">
        <v>92.6</v>
      </c>
      <c r="Q35" s="27"/>
    </row>
    <row r="36" spans="1:17">
      <c r="A36" s="15"/>
      <c r="B36" s="75"/>
      <c r="C36" s="26"/>
      <c r="D36" s="42"/>
      <c r="E36" s="27"/>
      <c r="F36" s="27"/>
      <c r="G36" s="26"/>
      <c r="H36" s="42"/>
      <c r="I36" s="27"/>
      <c r="J36" s="27"/>
      <c r="K36" s="26"/>
      <c r="L36" s="42"/>
      <c r="M36" s="27"/>
      <c r="N36" s="27"/>
      <c r="O36" s="26"/>
      <c r="P36" s="42"/>
      <c r="Q36" s="27"/>
    </row>
    <row r="37" spans="1:17">
      <c r="A37" s="15"/>
      <c r="B37" s="43" t="s">
        <v>633</v>
      </c>
      <c r="C37" s="37">
        <v>38.700000000000003</v>
      </c>
      <c r="D37" s="37"/>
      <c r="E37" s="39"/>
      <c r="F37" s="39"/>
      <c r="G37" s="37">
        <v>26.5</v>
      </c>
      <c r="H37" s="37"/>
      <c r="I37" s="39"/>
      <c r="J37" s="39"/>
      <c r="K37" s="37">
        <v>95.7</v>
      </c>
      <c r="L37" s="37"/>
      <c r="M37" s="39"/>
      <c r="N37" s="39"/>
      <c r="O37" s="37">
        <v>70.5</v>
      </c>
      <c r="P37" s="37"/>
      <c r="Q37" s="39"/>
    </row>
    <row r="38" spans="1:17">
      <c r="A38" s="15"/>
      <c r="B38" s="43"/>
      <c r="C38" s="37"/>
      <c r="D38" s="37"/>
      <c r="E38" s="39"/>
      <c r="F38" s="39"/>
      <c r="G38" s="37"/>
      <c r="H38" s="37"/>
      <c r="I38" s="39"/>
      <c r="J38" s="39"/>
      <c r="K38" s="37"/>
      <c r="L38" s="37"/>
      <c r="M38" s="39"/>
      <c r="N38" s="39"/>
      <c r="O38" s="37"/>
      <c r="P38" s="37"/>
      <c r="Q38" s="39"/>
    </row>
    <row r="39" spans="1:17">
      <c r="A39" s="15"/>
      <c r="B39" s="75" t="s">
        <v>640</v>
      </c>
      <c r="C39" s="42">
        <v>2.5</v>
      </c>
      <c r="D39" s="42"/>
      <c r="E39" s="27"/>
      <c r="F39" s="27"/>
      <c r="G39" s="42">
        <v>2</v>
      </c>
      <c r="H39" s="42"/>
      <c r="I39" s="27"/>
      <c r="J39" s="27"/>
      <c r="K39" s="42">
        <v>6.3</v>
      </c>
      <c r="L39" s="42"/>
      <c r="M39" s="27"/>
      <c r="N39" s="27"/>
      <c r="O39" s="42">
        <v>5.3</v>
      </c>
      <c r="P39" s="42"/>
      <c r="Q39" s="27"/>
    </row>
    <row r="40" spans="1:17" ht="15.75" thickBot="1">
      <c r="A40" s="15"/>
      <c r="B40" s="75"/>
      <c r="C40" s="63"/>
      <c r="D40" s="63"/>
      <c r="E40" s="64"/>
      <c r="F40" s="27"/>
      <c r="G40" s="63"/>
      <c r="H40" s="63"/>
      <c r="I40" s="64"/>
      <c r="J40" s="27"/>
      <c r="K40" s="63"/>
      <c r="L40" s="63"/>
      <c r="M40" s="64"/>
      <c r="N40" s="27"/>
      <c r="O40" s="63"/>
      <c r="P40" s="63"/>
      <c r="Q40" s="64"/>
    </row>
    <row r="41" spans="1:17">
      <c r="A41" s="15"/>
      <c r="B41" s="132" t="s">
        <v>652</v>
      </c>
      <c r="C41" s="36" t="s">
        <v>207</v>
      </c>
      <c r="D41" s="38">
        <v>70.599999999999994</v>
      </c>
      <c r="E41" s="40"/>
      <c r="F41" s="39"/>
      <c r="G41" s="36" t="s">
        <v>207</v>
      </c>
      <c r="H41" s="38">
        <v>59.1</v>
      </c>
      <c r="I41" s="40"/>
      <c r="J41" s="39"/>
      <c r="K41" s="36" t="s">
        <v>207</v>
      </c>
      <c r="L41" s="38">
        <v>192.4</v>
      </c>
      <c r="M41" s="40"/>
      <c r="N41" s="39"/>
      <c r="O41" s="36" t="s">
        <v>207</v>
      </c>
      <c r="P41" s="38">
        <v>168.4</v>
      </c>
      <c r="Q41" s="40"/>
    </row>
    <row r="42" spans="1:17" ht="15.75" thickBot="1">
      <c r="A42" s="15"/>
      <c r="B42" s="132"/>
      <c r="C42" s="65"/>
      <c r="D42" s="66"/>
      <c r="E42" s="67"/>
      <c r="F42" s="39"/>
      <c r="G42" s="65"/>
      <c r="H42" s="66"/>
      <c r="I42" s="67"/>
      <c r="J42" s="39"/>
      <c r="K42" s="65"/>
      <c r="L42" s="66"/>
      <c r="M42" s="67"/>
      <c r="N42" s="39"/>
      <c r="O42" s="65"/>
      <c r="P42" s="66"/>
      <c r="Q42" s="67"/>
    </row>
    <row r="43" spans="1:17" ht="15.75" thickTop="1">
      <c r="A43" s="15"/>
      <c r="B43" s="55" t="s">
        <v>653</v>
      </c>
      <c r="C43" s="101"/>
      <c r="D43" s="101"/>
      <c r="E43" s="101"/>
      <c r="F43" s="13"/>
      <c r="G43" s="101"/>
      <c r="H43" s="101"/>
      <c r="I43" s="101"/>
      <c r="J43" s="13"/>
      <c r="K43" s="101"/>
      <c r="L43" s="101"/>
      <c r="M43" s="101"/>
      <c r="N43" s="13"/>
      <c r="O43" s="101"/>
      <c r="P43" s="101"/>
      <c r="Q43" s="101"/>
    </row>
    <row r="44" spans="1:17">
      <c r="A44" s="15"/>
      <c r="B44" s="43" t="s">
        <v>632</v>
      </c>
      <c r="C44" s="35" t="s">
        <v>207</v>
      </c>
      <c r="D44" s="37">
        <v>17.2</v>
      </c>
      <c r="E44" s="39"/>
      <c r="F44" s="39"/>
      <c r="G44" s="35" t="s">
        <v>207</v>
      </c>
      <c r="H44" s="37">
        <v>14.6</v>
      </c>
      <c r="I44" s="39"/>
      <c r="J44" s="39"/>
      <c r="K44" s="35" t="s">
        <v>207</v>
      </c>
      <c r="L44" s="37">
        <v>65.8</v>
      </c>
      <c r="M44" s="39"/>
      <c r="N44" s="39"/>
      <c r="O44" s="35" t="s">
        <v>207</v>
      </c>
      <c r="P44" s="37">
        <v>55.6</v>
      </c>
      <c r="Q44" s="39"/>
    </row>
    <row r="45" spans="1:17">
      <c r="A45" s="15"/>
      <c r="B45" s="43"/>
      <c r="C45" s="35"/>
      <c r="D45" s="37"/>
      <c r="E45" s="39"/>
      <c r="F45" s="39"/>
      <c r="G45" s="35"/>
      <c r="H45" s="37"/>
      <c r="I45" s="39"/>
      <c r="J45" s="39"/>
      <c r="K45" s="35"/>
      <c r="L45" s="37"/>
      <c r="M45" s="39"/>
      <c r="N45" s="39"/>
      <c r="O45" s="35"/>
      <c r="P45" s="37"/>
      <c r="Q45" s="39"/>
    </row>
    <row r="46" spans="1:17">
      <c r="A46" s="15"/>
      <c r="B46" s="141" t="s">
        <v>654</v>
      </c>
      <c r="C46" s="42">
        <v>150.4</v>
      </c>
      <c r="D46" s="42"/>
      <c r="E46" s="27"/>
      <c r="F46" s="27"/>
      <c r="G46" s="42">
        <v>44.9</v>
      </c>
      <c r="H46" s="42"/>
      <c r="I46" s="27"/>
      <c r="J46" s="27"/>
      <c r="K46" s="42">
        <v>291.3</v>
      </c>
      <c r="L46" s="42"/>
      <c r="M46" s="27"/>
      <c r="N46" s="27"/>
      <c r="O46" s="42">
        <v>231.3</v>
      </c>
      <c r="P46" s="42"/>
      <c r="Q46" s="27"/>
    </row>
    <row r="47" spans="1:17">
      <c r="A47" s="15"/>
      <c r="B47" s="141"/>
      <c r="C47" s="42"/>
      <c r="D47" s="42"/>
      <c r="E47" s="27"/>
      <c r="F47" s="27"/>
      <c r="G47" s="42"/>
      <c r="H47" s="42"/>
      <c r="I47" s="27"/>
      <c r="J47" s="27"/>
      <c r="K47" s="42"/>
      <c r="L47" s="42"/>
      <c r="M47" s="27"/>
      <c r="N47" s="27"/>
      <c r="O47" s="42"/>
      <c r="P47" s="42"/>
      <c r="Q47" s="27"/>
    </row>
    <row r="48" spans="1:17">
      <c r="A48" s="15"/>
      <c r="B48" s="43" t="s">
        <v>640</v>
      </c>
      <c r="C48" s="37">
        <v>2.8</v>
      </c>
      <c r="D48" s="37"/>
      <c r="E48" s="39"/>
      <c r="F48" s="39"/>
      <c r="G48" s="37" t="s">
        <v>211</v>
      </c>
      <c r="H48" s="37"/>
      <c r="I48" s="39"/>
      <c r="J48" s="39"/>
      <c r="K48" s="37">
        <v>5.4</v>
      </c>
      <c r="L48" s="37"/>
      <c r="M48" s="39"/>
      <c r="N48" s="39"/>
      <c r="O48" s="37">
        <v>6.6</v>
      </c>
      <c r="P48" s="37"/>
      <c r="Q48" s="39"/>
    </row>
    <row r="49" spans="1:17" ht="15.75" thickBot="1">
      <c r="A49" s="15"/>
      <c r="B49" s="43"/>
      <c r="C49" s="44"/>
      <c r="D49" s="44"/>
      <c r="E49" s="45"/>
      <c r="F49" s="39"/>
      <c r="G49" s="44"/>
      <c r="H49" s="44"/>
      <c r="I49" s="45"/>
      <c r="J49" s="39"/>
      <c r="K49" s="44"/>
      <c r="L49" s="44"/>
      <c r="M49" s="45"/>
      <c r="N49" s="39"/>
      <c r="O49" s="44"/>
      <c r="P49" s="44"/>
      <c r="Q49" s="45"/>
    </row>
    <row r="50" spans="1:17">
      <c r="A50" s="15"/>
      <c r="B50" s="139" t="s">
        <v>655</v>
      </c>
      <c r="C50" s="47" t="s">
        <v>207</v>
      </c>
      <c r="D50" s="49">
        <v>170.4</v>
      </c>
      <c r="E50" s="33"/>
      <c r="F50" s="27"/>
      <c r="G50" s="47" t="s">
        <v>207</v>
      </c>
      <c r="H50" s="49">
        <v>59.5</v>
      </c>
      <c r="I50" s="33"/>
      <c r="J50" s="27"/>
      <c r="K50" s="47" t="s">
        <v>207</v>
      </c>
      <c r="L50" s="49">
        <v>362.5</v>
      </c>
      <c r="M50" s="33"/>
      <c r="N50" s="27"/>
      <c r="O50" s="47" t="s">
        <v>207</v>
      </c>
      <c r="P50" s="49">
        <v>293.5</v>
      </c>
      <c r="Q50" s="33"/>
    </row>
    <row r="51" spans="1:17" ht="15.75" thickBot="1">
      <c r="A51" s="15"/>
      <c r="B51" s="139"/>
      <c r="C51" s="48"/>
      <c r="D51" s="50"/>
      <c r="E51" s="51"/>
      <c r="F51" s="27"/>
      <c r="G51" s="48"/>
      <c r="H51" s="50"/>
      <c r="I51" s="51"/>
      <c r="J51" s="27"/>
      <c r="K51" s="48"/>
      <c r="L51" s="50"/>
      <c r="M51" s="51"/>
      <c r="N51" s="27"/>
      <c r="O51" s="48"/>
      <c r="P51" s="50"/>
      <c r="Q51" s="51"/>
    </row>
    <row r="52" spans="1:17" ht="15.75" thickTop="1"/>
  </sheetData>
  <mergeCells count="296">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1"/>
  <sheetViews>
    <sheetView showGridLines="0" workbookViewId="0"/>
  </sheetViews>
  <sheetFormatPr defaultRowHeight="15"/>
  <cols>
    <col min="1" max="3" width="36.5703125" bestFit="1" customWidth="1"/>
    <col min="4" max="4" width="13.28515625" customWidth="1"/>
    <col min="5" max="5" width="3.28515625" customWidth="1"/>
    <col min="6" max="6" width="6.140625" customWidth="1"/>
    <col min="7" max="7" width="4.28515625" customWidth="1"/>
    <col min="8" max="8" width="17.5703125" customWidth="1"/>
    <col min="9" max="9" width="10.7109375" customWidth="1"/>
    <col min="10" max="10" width="3.28515625" customWidth="1"/>
    <col min="11" max="11" width="4.28515625" customWidth="1"/>
    <col min="12" max="12" width="17.5703125" customWidth="1"/>
    <col min="13" max="13" width="12.85546875" customWidth="1"/>
    <col min="14" max="14" width="3.28515625" customWidth="1"/>
    <col min="15" max="15" width="4.28515625" customWidth="1"/>
    <col min="16" max="16" width="16.5703125" customWidth="1"/>
    <col min="17" max="17" width="10.7109375" customWidth="1"/>
    <col min="18" max="18" width="3.28515625" customWidth="1"/>
    <col min="19" max="19" width="4.28515625" customWidth="1"/>
    <col min="20" max="20" width="17.5703125" customWidth="1"/>
    <col min="21" max="21" width="12.85546875" customWidth="1"/>
    <col min="22" max="22" width="3.28515625" customWidth="1"/>
  </cols>
  <sheetData>
    <row r="1" spans="1:22" ht="15" customHeight="1">
      <c r="A1" s="7" t="s">
        <v>9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37</v>
      </c>
      <c r="B3" s="52" t="s">
        <v>5</v>
      </c>
      <c r="C3" s="52"/>
      <c r="D3" s="52"/>
      <c r="E3" s="52"/>
      <c r="F3" s="52"/>
      <c r="G3" s="52"/>
      <c r="H3" s="52"/>
      <c r="I3" s="52"/>
      <c r="J3" s="52"/>
      <c r="K3" s="52"/>
      <c r="L3" s="52"/>
      <c r="M3" s="52"/>
      <c r="N3" s="52"/>
      <c r="O3" s="52"/>
      <c r="P3" s="52"/>
      <c r="Q3" s="52"/>
      <c r="R3" s="52"/>
      <c r="S3" s="52"/>
      <c r="T3" s="52"/>
      <c r="U3" s="52"/>
      <c r="V3" s="52"/>
    </row>
    <row r="4" spans="1:22" ht="15" customHeight="1">
      <c r="A4" s="15" t="s">
        <v>938</v>
      </c>
      <c r="B4" s="52" t="s">
        <v>5</v>
      </c>
      <c r="C4" s="52"/>
      <c r="D4" s="52"/>
      <c r="E4" s="52"/>
      <c r="F4" s="52"/>
      <c r="G4" s="52"/>
      <c r="H4" s="52"/>
      <c r="I4" s="52"/>
      <c r="J4" s="52"/>
      <c r="K4" s="52"/>
      <c r="L4" s="52"/>
      <c r="M4" s="52"/>
      <c r="N4" s="52"/>
      <c r="O4" s="52"/>
      <c r="P4" s="52"/>
      <c r="Q4" s="52"/>
      <c r="R4" s="52"/>
      <c r="S4" s="52"/>
      <c r="T4" s="52"/>
      <c r="U4" s="52"/>
      <c r="V4" s="52"/>
    </row>
    <row r="5" spans="1:22">
      <c r="A5" s="15"/>
      <c r="B5" s="127" t="s">
        <v>673</v>
      </c>
      <c r="C5" s="127"/>
      <c r="D5" s="127"/>
      <c r="E5" s="127"/>
      <c r="F5" s="127"/>
      <c r="G5" s="127"/>
      <c r="H5" s="127"/>
      <c r="I5" s="127"/>
      <c r="J5" s="127"/>
      <c r="K5" s="127"/>
      <c r="L5" s="127"/>
      <c r="M5" s="127"/>
      <c r="N5" s="127"/>
      <c r="O5" s="127"/>
      <c r="P5" s="127"/>
      <c r="Q5" s="127"/>
      <c r="R5" s="127"/>
      <c r="S5" s="127"/>
      <c r="T5" s="127"/>
      <c r="U5" s="127"/>
      <c r="V5" s="127"/>
    </row>
    <row r="6" spans="1:22">
      <c r="A6" s="15"/>
      <c r="B6" s="127" t="s">
        <v>674</v>
      </c>
      <c r="C6" s="127"/>
      <c r="D6" s="127"/>
      <c r="E6" s="127"/>
      <c r="F6" s="127"/>
      <c r="G6" s="127"/>
      <c r="H6" s="127"/>
      <c r="I6" s="127"/>
      <c r="J6" s="127"/>
      <c r="K6" s="127"/>
      <c r="L6" s="127"/>
      <c r="M6" s="127"/>
      <c r="N6" s="127"/>
      <c r="O6" s="127"/>
      <c r="P6" s="127"/>
      <c r="Q6" s="127"/>
      <c r="R6" s="127"/>
      <c r="S6" s="127"/>
      <c r="T6" s="127"/>
      <c r="U6" s="127"/>
      <c r="V6" s="127"/>
    </row>
    <row r="7" spans="1:22">
      <c r="A7" s="15"/>
      <c r="B7" s="127" t="s">
        <v>675</v>
      </c>
      <c r="C7" s="127"/>
      <c r="D7" s="127"/>
      <c r="E7" s="127"/>
      <c r="F7" s="127"/>
      <c r="G7" s="127"/>
      <c r="H7" s="127"/>
      <c r="I7" s="127"/>
      <c r="J7" s="127"/>
      <c r="K7" s="127"/>
      <c r="L7" s="127"/>
      <c r="M7" s="127"/>
      <c r="N7" s="127"/>
      <c r="O7" s="127"/>
      <c r="P7" s="127"/>
      <c r="Q7" s="127"/>
      <c r="R7" s="127"/>
      <c r="S7" s="127"/>
      <c r="T7" s="127"/>
      <c r="U7" s="127"/>
      <c r="V7" s="127"/>
    </row>
    <row r="8" spans="1:22">
      <c r="A8" s="15"/>
      <c r="B8" s="25"/>
      <c r="C8" s="25"/>
      <c r="D8" s="25"/>
      <c r="E8" s="25"/>
      <c r="F8" s="25"/>
      <c r="G8" s="25"/>
      <c r="H8" s="25"/>
      <c r="I8" s="25"/>
      <c r="J8" s="25"/>
      <c r="K8" s="25"/>
      <c r="L8" s="25"/>
      <c r="M8" s="25"/>
      <c r="N8" s="25"/>
      <c r="O8" s="25"/>
      <c r="P8" s="25"/>
      <c r="Q8" s="25"/>
      <c r="R8" s="25"/>
      <c r="S8" s="25"/>
      <c r="T8" s="25"/>
      <c r="U8" s="25"/>
      <c r="V8" s="25"/>
    </row>
    <row r="9" spans="1:22">
      <c r="A9" s="15"/>
      <c r="B9" s="25"/>
      <c r="C9" s="25"/>
      <c r="D9" s="25"/>
      <c r="E9" s="25"/>
      <c r="F9" s="25"/>
      <c r="G9" s="25"/>
      <c r="H9" s="25"/>
      <c r="I9" s="25"/>
      <c r="J9" s="25"/>
      <c r="K9" s="25"/>
      <c r="L9" s="25"/>
      <c r="M9" s="25"/>
      <c r="N9" s="25"/>
      <c r="O9" s="25"/>
      <c r="P9" s="25"/>
      <c r="Q9" s="25"/>
      <c r="R9" s="25"/>
      <c r="S9" s="25"/>
      <c r="T9" s="25"/>
      <c r="U9" s="25"/>
    </row>
    <row r="10" spans="1:22">
      <c r="A10" s="15"/>
      <c r="B10" s="16"/>
      <c r="C10" s="16"/>
      <c r="D10" s="16"/>
      <c r="E10" s="16"/>
      <c r="F10" s="16"/>
      <c r="G10" s="16"/>
      <c r="H10" s="16"/>
      <c r="I10" s="16"/>
      <c r="J10" s="16"/>
      <c r="K10" s="16"/>
      <c r="L10" s="16"/>
      <c r="M10" s="16"/>
      <c r="N10" s="16"/>
      <c r="O10" s="16"/>
      <c r="P10" s="16"/>
      <c r="Q10" s="16"/>
      <c r="R10" s="16"/>
      <c r="S10" s="16"/>
      <c r="T10" s="16"/>
      <c r="U10" s="16"/>
    </row>
    <row r="11" spans="1:22">
      <c r="A11" s="15"/>
      <c r="B11" s="27"/>
      <c r="C11" s="30" t="s">
        <v>524</v>
      </c>
      <c r="D11" s="30"/>
      <c r="E11" s="30"/>
      <c r="F11" s="27"/>
      <c r="G11" s="30" t="s">
        <v>525</v>
      </c>
      <c r="H11" s="30"/>
      <c r="I11" s="30"/>
      <c r="J11" s="27"/>
      <c r="K11" s="30" t="s">
        <v>527</v>
      </c>
      <c r="L11" s="30"/>
      <c r="M11" s="30"/>
      <c r="N11" s="27"/>
      <c r="O11" s="30" t="s">
        <v>528</v>
      </c>
      <c r="P11" s="30"/>
      <c r="Q11" s="30"/>
      <c r="R11" s="27"/>
      <c r="S11" s="30" t="s">
        <v>218</v>
      </c>
      <c r="T11" s="30"/>
      <c r="U11" s="30"/>
    </row>
    <row r="12" spans="1:22" ht="15.75" thickBot="1">
      <c r="A12" s="15"/>
      <c r="B12" s="27"/>
      <c r="C12" s="28"/>
      <c r="D12" s="28"/>
      <c r="E12" s="28"/>
      <c r="F12" s="27"/>
      <c r="G12" s="28" t="s">
        <v>526</v>
      </c>
      <c r="H12" s="28"/>
      <c r="I12" s="28"/>
      <c r="J12" s="27"/>
      <c r="K12" s="28" t="s">
        <v>526</v>
      </c>
      <c r="L12" s="28"/>
      <c r="M12" s="28"/>
      <c r="N12" s="27"/>
      <c r="O12" s="28" t="s">
        <v>529</v>
      </c>
      <c r="P12" s="28"/>
      <c r="Q12" s="28"/>
      <c r="R12" s="27"/>
      <c r="S12" s="28"/>
      <c r="T12" s="28"/>
      <c r="U12" s="28"/>
    </row>
    <row r="13" spans="1:22">
      <c r="A13" s="15"/>
      <c r="B13" s="57" t="s">
        <v>30</v>
      </c>
      <c r="C13" s="36" t="s">
        <v>207</v>
      </c>
      <c r="D13" s="38">
        <v>193.9</v>
      </c>
      <c r="E13" s="40"/>
      <c r="F13" s="39"/>
      <c r="G13" s="36" t="s">
        <v>207</v>
      </c>
      <c r="H13" s="38">
        <v>224.8</v>
      </c>
      <c r="I13" s="40"/>
      <c r="J13" s="39"/>
      <c r="K13" s="36" t="s">
        <v>207</v>
      </c>
      <c r="L13" s="38">
        <v>952.5</v>
      </c>
      <c r="M13" s="40"/>
      <c r="N13" s="39"/>
      <c r="O13" s="36" t="s">
        <v>207</v>
      </c>
      <c r="P13" s="38" t="s">
        <v>676</v>
      </c>
      <c r="Q13" s="36" t="s">
        <v>209</v>
      </c>
      <c r="R13" s="39"/>
      <c r="S13" s="36" t="s">
        <v>207</v>
      </c>
      <c r="T13" s="38">
        <v>611.5</v>
      </c>
      <c r="U13" s="40"/>
    </row>
    <row r="14" spans="1:22">
      <c r="A14" s="15"/>
      <c r="B14" s="57"/>
      <c r="C14" s="58"/>
      <c r="D14" s="59"/>
      <c r="E14" s="60"/>
      <c r="F14" s="39"/>
      <c r="G14" s="58"/>
      <c r="H14" s="59"/>
      <c r="I14" s="60"/>
      <c r="J14" s="39"/>
      <c r="K14" s="58"/>
      <c r="L14" s="59"/>
      <c r="M14" s="60"/>
      <c r="N14" s="39"/>
      <c r="O14" s="58"/>
      <c r="P14" s="59"/>
      <c r="Q14" s="58"/>
      <c r="R14" s="39"/>
      <c r="S14" s="35"/>
      <c r="T14" s="37"/>
      <c r="U14" s="39"/>
    </row>
    <row r="15" spans="1:22">
      <c r="A15" s="15"/>
      <c r="B15" s="61" t="s">
        <v>31</v>
      </c>
      <c r="C15" s="42">
        <v>208.1</v>
      </c>
      <c r="D15" s="42"/>
      <c r="E15" s="27"/>
      <c r="F15" s="27"/>
      <c r="G15" s="42">
        <v>221.4</v>
      </c>
      <c r="H15" s="42"/>
      <c r="I15" s="27"/>
      <c r="J15" s="27"/>
      <c r="K15" s="42">
        <v>778.5</v>
      </c>
      <c r="L15" s="42"/>
      <c r="M15" s="27"/>
      <c r="N15" s="27"/>
      <c r="O15" s="42" t="s">
        <v>677</v>
      </c>
      <c r="P15" s="42"/>
      <c r="Q15" s="26" t="s">
        <v>209</v>
      </c>
      <c r="R15" s="27"/>
      <c r="S15" s="42">
        <v>550.9</v>
      </c>
      <c r="T15" s="42"/>
      <c r="U15" s="27"/>
    </row>
    <row r="16" spans="1:22" ht="15.75" thickBot="1">
      <c r="A16" s="15"/>
      <c r="B16" s="61"/>
      <c r="C16" s="63"/>
      <c r="D16" s="63"/>
      <c r="E16" s="64"/>
      <c r="F16" s="27"/>
      <c r="G16" s="63"/>
      <c r="H16" s="63"/>
      <c r="I16" s="64"/>
      <c r="J16" s="27"/>
      <c r="K16" s="63"/>
      <c r="L16" s="63"/>
      <c r="M16" s="64"/>
      <c r="N16" s="27"/>
      <c r="O16" s="63"/>
      <c r="P16" s="63"/>
      <c r="Q16" s="79"/>
      <c r="R16" s="27"/>
      <c r="S16" s="63"/>
      <c r="T16" s="63"/>
      <c r="U16" s="64"/>
    </row>
    <row r="17" spans="1:21">
      <c r="A17" s="15"/>
      <c r="B17" s="142" t="s">
        <v>32</v>
      </c>
      <c r="C17" s="38" t="s">
        <v>678</v>
      </c>
      <c r="D17" s="38"/>
      <c r="E17" s="36" t="s">
        <v>209</v>
      </c>
      <c r="F17" s="39"/>
      <c r="G17" s="38">
        <v>3.4</v>
      </c>
      <c r="H17" s="38"/>
      <c r="I17" s="40"/>
      <c r="J17" s="39"/>
      <c r="K17" s="38">
        <v>174</v>
      </c>
      <c r="L17" s="38"/>
      <c r="M17" s="40"/>
      <c r="N17" s="39"/>
      <c r="O17" s="38" t="s">
        <v>679</v>
      </c>
      <c r="P17" s="38"/>
      <c r="Q17" s="36" t="s">
        <v>209</v>
      </c>
      <c r="R17" s="39"/>
      <c r="S17" s="38">
        <v>60.6</v>
      </c>
      <c r="T17" s="38"/>
      <c r="U17" s="40"/>
    </row>
    <row r="18" spans="1:21">
      <c r="A18" s="15"/>
      <c r="B18" s="142"/>
      <c r="C18" s="37"/>
      <c r="D18" s="37"/>
      <c r="E18" s="35"/>
      <c r="F18" s="39"/>
      <c r="G18" s="37"/>
      <c r="H18" s="37"/>
      <c r="I18" s="39"/>
      <c r="J18" s="39"/>
      <c r="K18" s="37"/>
      <c r="L18" s="37"/>
      <c r="M18" s="39"/>
      <c r="N18" s="39"/>
      <c r="O18" s="37"/>
      <c r="P18" s="37"/>
      <c r="Q18" s="35"/>
      <c r="R18" s="39"/>
      <c r="S18" s="37"/>
      <c r="T18" s="37"/>
      <c r="U18" s="39"/>
    </row>
    <row r="19" spans="1:21">
      <c r="A19" s="15"/>
      <c r="B19" s="55" t="s">
        <v>33</v>
      </c>
      <c r="C19" s="27"/>
      <c r="D19" s="27"/>
      <c r="E19" s="27"/>
      <c r="F19" s="13"/>
      <c r="G19" s="27"/>
      <c r="H19" s="27"/>
      <c r="I19" s="27"/>
      <c r="J19" s="13"/>
      <c r="K19" s="27"/>
      <c r="L19" s="27"/>
      <c r="M19" s="27"/>
      <c r="N19" s="13"/>
      <c r="O19" s="27"/>
      <c r="P19" s="27"/>
      <c r="Q19" s="27"/>
      <c r="R19" s="13"/>
      <c r="S19" s="27"/>
      <c r="T19" s="27"/>
      <c r="U19" s="27"/>
    </row>
    <row r="20" spans="1:21">
      <c r="A20" s="15"/>
      <c r="B20" s="143" t="s">
        <v>34</v>
      </c>
      <c r="C20" s="37">
        <v>30.2</v>
      </c>
      <c r="D20" s="37"/>
      <c r="E20" s="39"/>
      <c r="F20" s="39"/>
      <c r="G20" s="37">
        <v>23</v>
      </c>
      <c r="H20" s="37"/>
      <c r="I20" s="39"/>
      <c r="J20" s="39"/>
      <c r="K20" s="37">
        <v>37.9</v>
      </c>
      <c r="L20" s="37"/>
      <c r="M20" s="39"/>
      <c r="N20" s="39"/>
      <c r="O20" s="37" t="s">
        <v>211</v>
      </c>
      <c r="P20" s="37"/>
      <c r="Q20" s="39"/>
      <c r="R20" s="39"/>
      <c r="S20" s="37">
        <v>91.1</v>
      </c>
      <c r="T20" s="37"/>
      <c r="U20" s="39"/>
    </row>
    <row r="21" spans="1:21">
      <c r="A21" s="15"/>
      <c r="B21" s="143"/>
      <c r="C21" s="37"/>
      <c r="D21" s="37"/>
      <c r="E21" s="39"/>
      <c r="F21" s="39"/>
      <c r="G21" s="37"/>
      <c r="H21" s="37"/>
      <c r="I21" s="39"/>
      <c r="J21" s="39"/>
      <c r="K21" s="37"/>
      <c r="L21" s="37"/>
      <c r="M21" s="39"/>
      <c r="N21" s="39"/>
      <c r="O21" s="37"/>
      <c r="P21" s="37"/>
      <c r="Q21" s="39"/>
      <c r="R21" s="39"/>
      <c r="S21" s="37"/>
      <c r="T21" s="37"/>
      <c r="U21" s="39"/>
    </row>
    <row r="22" spans="1:21">
      <c r="A22" s="15"/>
      <c r="B22" s="144" t="s">
        <v>35</v>
      </c>
      <c r="C22" s="42">
        <v>12.7</v>
      </c>
      <c r="D22" s="42"/>
      <c r="E22" s="27"/>
      <c r="F22" s="27"/>
      <c r="G22" s="42">
        <v>3.5</v>
      </c>
      <c r="H22" s="42"/>
      <c r="I22" s="27"/>
      <c r="J22" s="27"/>
      <c r="K22" s="42">
        <v>2.4</v>
      </c>
      <c r="L22" s="42"/>
      <c r="M22" s="27"/>
      <c r="N22" s="27"/>
      <c r="O22" s="42" t="s">
        <v>211</v>
      </c>
      <c r="P22" s="42"/>
      <c r="Q22" s="27"/>
      <c r="R22" s="27"/>
      <c r="S22" s="42">
        <v>18.600000000000001</v>
      </c>
      <c r="T22" s="42"/>
      <c r="U22" s="27"/>
    </row>
    <row r="23" spans="1:21">
      <c r="A23" s="15"/>
      <c r="B23" s="144"/>
      <c r="C23" s="42"/>
      <c r="D23" s="42"/>
      <c r="E23" s="27"/>
      <c r="F23" s="27"/>
      <c r="G23" s="42"/>
      <c r="H23" s="42"/>
      <c r="I23" s="27"/>
      <c r="J23" s="27"/>
      <c r="K23" s="42"/>
      <c r="L23" s="42"/>
      <c r="M23" s="27"/>
      <c r="N23" s="27"/>
      <c r="O23" s="42"/>
      <c r="P23" s="42"/>
      <c r="Q23" s="27"/>
      <c r="R23" s="27"/>
      <c r="S23" s="42"/>
      <c r="T23" s="42"/>
      <c r="U23" s="27"/>
    </row>
    <row r="24" spans="1:21">
      <c r="A24" s="15"/>
      <c r="B24" s="34" t="s">
        <v>680</v>
      </c>
      <c r="C24" s="37">
        <v>0.5</v>
      </c>
      <c r="D24" s="37"/>
      <c r="E24" s="39"/>
      <c r="F24" s="39"/>
      <c r="G24" s="37">
        <v>0.3</v>
      </c>
      <c r="H24" s="37"/>
      <c r="I24" s="39"/>
      <c r="J24" s="39"/>
      <c r="K24" s="37" t="s">
        <v>636</v>
      </c>
      <c r="L24" s="37"/>
      <c r="M24" s="35" t="s">
        <v>209</v>
      </c>
      <c r="N24" s="39"/>
      <c r="O24" s="37" t="s">
        <v>211</v>
      </c>
      <c r="P24" s="37"/>
      <c r="Q24" s="39"/>
      <c r="R24" s="39"/>
      <c r="S24" s="37" t="s">
        <v>211</v>
      </c>
      <c r="T24" s="37"/>
      <c r="U24" s="39"/>
    </row>
    <row r="25" spans="1:21" ht="15.75" thickBot="1">
      <c r="A25" s="15"/>
      <c r="B25" s="34"/>
      <c r="C25" s="44"/>
      <c r="D25" s="44"/>
      <c r="E25" s="45"/>
      <c r="F25" s="39"/>
      <c r="G25" s="44"/>
      <c r="H25" s="44"/>
      <c r="I25" s="45"/>
      <c r="J25" s="39"/>
      <c r="K25" s="44"/>
      <c r="L25" s="44"/>
      <c r="M25" s="46"/>
      <c r="N25" s="39"/>
      <c r="O25" s="44"/>
      <c r="P25" s="44"/>
      <c r="Q25" s="45"/>
      <c r="R25" s="39"/>
      <c r="S25" s="44"/>
      <c r="T25" s="44"/>
      <c r="U25" s="45"/>
    </row>
    <row r="26" spans="1:21">
      <c r="A26" s="15"/>
      <c r="B26" s="145" t="s">
        <v>37</v>
      </c>
      <c r="C26" s="49" t="s">
        <v>681</v>
      </c>
      <c r="D26" s="49"/>
      <c r="E26" s="47" t="s">
        <v>209</v>
      </c>
      <c r="F26" s="27"/>
      <c r="G26" s="49" t="s">
        <v>682</v>
      </c>
      <c r="H26" s="49"/>
      <c r="I26" s="47" t="s">
        <v>209</v>
      </c>
      <c r="J26" s="27"/>
      <c r="K26" s="49">
        <v>134.5</v>
      </c>
      <c r="L26" s="49"/>
      <c r="M26" s="33"/>
      <c r="N26" s="27"/>
      <c r="O26" s="49" t="s">
        <v>679</v>
      </c>
      <c r="P26" s="49"/>
      <c r="Q26" s="47" t="s">
        <v>209</v>
      </c>
      <c r="R26" s="27"/>
      <c r="S26" s="49" t="s">
        <v>646</v>
      </c>
      <c r="T26" s="49"/>
      <c r="U26" s="47" t="s">
        <v>209</v>
      </c>
    </row>
    <row r="27" spans="1:21" ht="15.75" thickBot="1">
      <c r="A27" s="15"/>
      <c r="B27" s="145"/>
      <c r="C27" s="63"/>
      <c r="D27" s="63"/>
      <c r="E27" s="79"/>
      <c r="F27" s="27"/>
      <c r="G27" s="63"/>
      <c r="H27" s="63"/>
      <c r="I27" s="79"/>
      <c r="J27" s="27"/>
      <c r="K27" s="63"/>
      <c r="L27" s="63"/>
      <c r="M27" s="64"/>
      <c r="N27" s="27"/>
      <c r="O27" s="63"/>
      <c r="P27" s="63"/>
      <c r="Q27" s="79"/>
      <c r="R27" s="27"/>
      <c r="S27" s="63"/>
      <c r="T27" s="63"/>
      <c r="U27" s="79"/>
    </row>
    <row r="28" spans="1:21">
      <c r="A28" s="15"/>
      <c r="B28" s="20" t="s">
        <v>38</v>
      </c>
      <c r="C28" s="40"/>
      <c r="D28" s="40"/>
      <c r="E28" s="40"/>
      <c r="F28" s="22"/>
      <c r="G28" s="40"/>
      <c r="H28" s="40"/>
      <c r="I28" s="40"/>
      <c r="J28" s="22"/>
      <c r="K28" s="40"/>
      <c r="L28" s="40"/>
      <c r="M28" s="40"/>
      <c r="N28" s="22"/>
      <c r="O28" s="40"/>
      <c r="P28" s="40"/>
      <c r="Q28" s="40"/>
      <c r="R28" s="22"/>
      <c r="S28" s="40"/>
      <c r="T28" s="40"/>
      <c r="U28" s="40"/>
    </row>
    <row r="29" spans="1:21">
      <c r="A29" s="15"/>
      <c r="B29" s="144" t="s">
        <v>39</v>
      </c>
      <c r="C29" s="42">
        <v>22.1</v>
      </c>
      <c r="D29" s="42"/>
      <c r="E29" s="27"/>
      <c r="F29" s="27"/>
      <c r="G29" s="42">
        <v>5.5</v>
      </c>
      <c r="H29" s="42"/>
      <c r="I29" s="27"/>
      <c r="J29" s="27"/>
      <c r="K29" s="42">
        <v>17.600000000000001</v>
      </c>
      <c r="L29" s="42"/>
      <c r="M29" s="27"/>
      <c r="N29" s="27"/>
      <c r="O29" s="42" t="s">
        <v>211</v>
      </c>
      <c r="P29" s="42"/>
      <c r="Q29" s="27"/>
      <c r="R29" s="27"/>
      <c r="S29" s="42">
        <v>45.2</v>
      </c>
      <c r="T29" s="42"/>
      <c r="U29" s="27"/>
    </row>
    <row r="30" spans="1:21">
      <c r="A30" s="15"/>
      <c r="B30" s="144"/>
      <c r="C30" s="42"/>
      <c r="D30" s="42"/>
      <c r="E30" s="27"/>
      <c r="F30" s="27"/>
      <c r="G30" s="42"/>
      <c r="H30" s="42"/>
      <c r="I30" s="27"/>
      <c r="J30" s="27"/>
      <c r="K30" s="42"/>
      <c r="L30" s="42"/>
      <c r="M30" s="27"/>
      <c r="N30" s="27"/>
      <c r="O30" s="42"/>
      <c r="P30" s="42"/>
      <c r="Q30" s="27"/>
      <c r="R30" s="27"/>
      <c r="S30" s="42"/>
      <c r="T30" s="42"/>
      <c r="U30" s="27"/>
    </row>
    <row r="31" spans="1:21">
      <c r="A31" s="15"/>
      <c r="B31" s="143" t="s">
        <v>40</v>
      </c>
      <c r="C31" s="37" t="s">
        <v>211</v>
      </c>
      <c r="D31" s="37"/>
      <c r="E31" s="39"/>
      <c r="F31" s="39"/>
      <c r="G31" s="37" t="s">
        <v>211</v>
      </c>
      <c r="H31" s="37"/>
      <c r="I31" s="39"/>
      <c r="J31" s="39"/>
      <c r="K31" s="37" t="s">
        <v>551</v>
      </c>
      <c r="L31" s="37"/>
      <c r="M31" s="35" t="s">
        <v>209</v>
      </c>
      <c r="N31" s="39"/>
      <c r="O31" s="37" t="s">
        <v>211</v>
      </c>
      <c r="P31" s="37"/>
      <c r="Q31" s="39"/>
      <c r="R31" s="39"/>
      <c r="S31" s="37" t="s">
        <v>551</v>
      </c>
      <c r="T31" s="37"/>
      <c r="U31" s="35" t="s">
        <v>209</v>
      </c>
    </row>
    <row r="32" spans="1:21">
      <c r="A32" s="15"/>
      <c r="B32" s="143"/>
      <c r="C32" s="37"/>
      <c r="D32" s="37"/>
      <c r="E32" s="39"/>
      <c r="F32" s="39"/>
      <c r="G32" s="37"/>
      <c r="H32" s="37"/>
      <c r="I32" s="39"/>
      <c r="J32" s="39"/>
      <c r="K32" s="37"/>
      <c r="L32" s="37"/>
      <c r="M32" s="35"/>
      <c r="N32" s="39"/>
      <c r="O32" s="37"/>
      <c r="P32" s="37"/>
      <c r="Q32" s="39"/>
      <c r="R32" s="39"/>
      <c r="S32" s="37"/>
      <c r="T32" s="37"/>
      <c r="U32" s="35"/>
    </row>
    <row r="33" spans="1:21">
      <c r="A33" s="15"/>
      <c r="B33" s="144" t="s">
        <v>41</v>
      </c>
      <c r="C33" s="42" t="s">
        <v>683</v>
      </c>
      <c r="D33" s="42"/>
      <c r="E33" s="26" t="s">
        <v>209</v>
      </c>
      <c r="F33" s="27"/>
      <c r="G33" s="42">
        <v>6.3</v>
      </c>
      <c r="H33" s="42"/>
      <c r="I33" s="27"/>
      <c r="J33" s="27"/>
      <c r="K33" s="42">
        <v>11.5</v>
      </c>
      <c r="L33" s="42"/>
      <c r="M33" s="27"/>
      <c r="N33" s="27"/>
      <c r="O33" s="42" t="s">
        <v>211</v>
      </c>
      <c r="P33" s="42"/>
      <c r="Q33" s="27"/>
      <c r="R33" s="27"/>
      <c r="S33" s="42">
        <v>5.5</v>
      </c>
      <c r="T33" s="42"/>
      <c r="U33" s="27"/>
    </row>
    <row r="34" spans="1:21" ht="15.75" thickBot="1">
      <c r="A34" s="15"/>
      <c r="B34" s="144"/>
      <c r="C34" s="63"/>
      <c r="D34" s="63"/>
      <c r="E34" s="79"/>
      <c r="F34" s="27"/>
      <c r="G34" s="63"/>
      <c r="H34" s="63"/>
      <c r="I34" s="64"/>
      <c r="J34" s="27"/>
      <c r="K34" s="63"/>
      <c r="L34" s="63"/>
      <c r="M34" s="64"/>
      <c r="N34" s="27"/>
      <c r="O34" s="63"/>
      <c r="P34" s="63"/>
      <c r="Q34" s="64"/>
      <c r="R34" s="27"/>
      <c r="S34" s="63"/>
      <c r="T34" s="63"/>
      <c r="U34" s="64"/>
    </row>
    <row r="35" spans="1:21">
      <c r="A35" s="15"/>
      <c r="B35" s="146" t="s">
        <v>42</v>
      </c>
      <c r="C35" s="38">
        <v>9.8000000000000007</v>
      </c>
      <c r="D35" s="38"/>
      <c r="E35" s="40"/>
      <c r="F35" s="39"/>
      <c r="G35" s="38">
        <v>11.8</v>
      </c>
      <c r="H35" s="38"/>
      <c r="I35" s="40"/>
      <c r="J35" s="39"/>
      <c r="K35" s="38">
        <v>28.4</v>
      </c>
      <c r="L35" s="38"/>
      <c r="M35" s="40"/>
      <c r="N35" s="39"/>
      <c r="O35" s="38" t="s">
        <v>211</v>
      </c>
      <c r="P35" s="38"/>
      <c r="Q35" s="40"/>
      <c r="R35" s="39"/>
      <c r="S35" s="38">
        <v>50</v>
      </c>
      <c r="T35" s="38"/>
      <c r="U35" s="40"/>
    </row>
    <row r="36" spans="1:21" ht="15.75" thickBot="1">
      <c r="A36" s="15"/>
      <c r="B36" s="146"/>
      <c r="C36" s="44"/>
      <c r="D36" s="44"/>
      <c r="E36" s="45"/>
      <c r="F36" s="39"/>
      <c r="G36" s="44"/>
      <c r="H36" s="44"/>
      <c r="I36" s="45"/>
      <c r="J36" s="39"/>
      <c r="K36" s="44"/>
      <c r="L36" s="44"/>
      <c r="M36" s="45"/>
      <c r="N36" s="39"/>
      <c r="O36" s="44"/>
      <c r="P36" s="44"/>
      <c r="Q36" s="45"/>
      <c r="R36" s="39"/>
      <c r="S36" s="44"/>
      <c r="T36" s="44"/>
      <c r="U36" s="45"/>
    </row>
    <row r="37" spans="1:21" ht="23.25" customHeight="1">
      <c r="A37" s="15"/>
      <c r="B37" s="78" t="s">
        <v>684</v>
      </c>
      <c r="C37" s="49" t="s">
        <v>685</v>
      </c>
      <c r="D37" s="49"/>
      <c r="E37" s="47" t="s">
        <v>209</v>
      </c>
      <c r="F37" s="27"/>
      <c r="G37" s="49" t="s">
        <v>686</v>
      </c>
      <c r="H37" s="49"/>
      <c r="I37" s="47" t="s">
        <v>209</v>
      </c>
      <c r="J37" s="27"/>
      <c r="K37" s="49">
        <v>106.1</v>
      </c>
      <c r="L37" s="49"/>
      <c r="M37" s="33"/>
      <c r="N37" s="27"/>
      <c r="O37" s="49" t="s">
        <v>679</v>
      </c>
      <c r="P37" s="49"/>
      <c r="Q37" s="47" t="s">
        <v>209</v>
      </c>
      <c r="R37" s="27"/>
      <c r="S37" s="49" t="s">
        <v>687</v>
      </c>
      <c r="T37" s="49"/>
      <c r="U37" s="47" t="s">
        <v>209</v>
      </c>
    </row>
    <row r="38" spans="1:21">
      <c r="A38" s="15"/>
      <c r="B38" s="78"/>
      <c r="C38" s="42"/>
      <c r="D38" s="42"/>
      <c r="E38" s="26"/>
      <c r="F38" s="27"/>
      <c r="G38" s="42"/>
      <c r="H38" s="42"/>
      <c r="I38" s="26"/>
      <c r="J38" s="27"/>
      <c r="K38" s="42"/>
      <c r="L38" s="42"/>
      <c r="M38" s="27"/>
      <c r="N38" s="27"/>
      <c r="O38" s="42"/>
      <c r="P38" s="42"/>
      <c r="Q38" s="26"/>
      <c r="R38" s="27"/>
      <c r="S38" s="42"/>
      <c r="T38" s="42"/>
      <c r="U38" s="26"/>
    </row>
    <row r="39" spans="1:21">
      <c r="A39" s="15"/>
      <c r="B39" s="35" t="s">
        <v>688</v>
      </c>
      <c r="C39" s="37" t="s">
        <v>689</v>
      </c>
      <c r="D39" s="37"/>
      <c r="E39" s="35" t="s">
        <v>209</v>
      </c>
      <c r="F39" s="39"/>
      <c r="G39" s="37">
        <v>155.1</v>
      </c>
      <c r="H39" s="37"/>
      <c r="I39" s="39"/>
      <c r="J39" s="39"/>
      <c r="K39" s="37">
        <v>22.8</v>
      </c>
      <c r="L39" s="37"/>
      <c r="M39" s="39"/>
      <c r="N39" s="39"/>
      <c r="O39" s="37">
        <v>0.2</v>
      </c>
      <c r="P39" s="37"/>
      <c r="Q39" s="39"/>
      <c r="R39" s="39"/>
      <c r="S39" s="37">
        <v>17.100000000000001</v>
      </c>
      <c r="T39" s="37"/>
      <c r="U39" s="39"/>
    </row>
    <row r="40" spans="1:21" ht="15.75" thickBot="1">
      <c r="A40" s="15"/>
      <c r="B40" s="35"/>
      <c r="C40" s="44"/>
      <c r="D40" s="44"/>
      <c r="E40" s="46"/>
      <c r="F40" s="39"/>
      <c r="G40" s="44"/>
      <c r="H40" s="44"/>
      <c r="I40" s="45"/>
      <c r="J40" s="39"/>
      <c r="K40" s="44"/>
      <c r="L40" s="44"/>
      <c r="M40" s="45"/>
      <c r="N40" s="39"/>
      <c r="O40" s="44"/>
      <c r="P40" s="44"/>
      <c r="Q40" s="45"/>
      <c r="R40" s="39"/>
      <c r="S40" s="44"/>
      <c r="T40" s="44"/>
      <c r="U40" s="45"/>
    </row>
    <row r="41" spans="1:21" ht="23.25" customHeight="1">
      <c r="A41" s="15"/>
      <c r="B41" s="41" t="s">
        <v>690</v>
      </c>
      <c r="C41" s="49">
        <v>93.6</v>
      </c>
      <c r="D41" s="49"/>
      <c r="E41" s="33"/>
      <c r="F41" s="27"/>
      <c r="G41" s="49" t="s">
        <v>691</v>
      </c>
      <c r="H41" s="49"/>
      <c r="I41" s="47" t="s">
        <v>209</v>
      </c>
      <c r="J41" s="27"/>
      <c r="K41" s="49">
        <v>83.3</v>
      </c>
      <c r="L41" s="49"/>
      <c r="M41" s="33"/>
      <c r="N41" s="27"/>
      <c r="O41" s="49" t="s">
        <v>692</v>
      </c>
      <c r="P41" s="49"/>
      <c r="Q41" s="47" t="s">
        <v>209</v>
      </c>
      <c r="R41" s="27"/>
      <c r="S41" s="49" t="s">
        <v>693</v>
      </c>
      <c r="T41" s="49"/>
      <c r="U41" s="47" t="s">
        <v>209</v>
      </c>
    </row>
    <row r="42" spans="1:21">
      <c r="A42" s="15"/>
      <c r="B42" s="41"/>
      <c r="C42" s="42"/>
      <c r="D42" s="42"/>
      <c r="E42" s="27"/>
      <c r="F42" s="27"/>
      <c r="G42" s="42"/>
      <c r="H42" s="42"/>
      <c r="I42" s="26"/>
      <c r="J42" s="27"/>
      <c r="K42" s="42"/>
      <c r="L42" s="42"/>
      <c r="M42" s="27"/>
      <c r="N42" s="27"/>
      <c r="O42" s="42"/>
      <c r="P42" s="42"/>
      <c r="Q42" s="26"/>
      <c r="R42" s="27"/>
      <c r="S42" s="42"/>
      <c r="T42" s="42"/>
      <c r="U42" s="26"/>
    </row>
    <row r="43" spans="1:21">
      <c r="A43" s="15"/>
      <c r="B43" s="57" t="s">
        <v>694</v>
      </c>
      <c r="C43" s="37" t="s">
        <v>695</v>
      </c>
      <c r="D43" s="37"/>
      <c r="E43" s="35" t="s">
        <v>209</v>
      </c>
      <c r="F43" s="39"/>
      <c r="G43" s="37" t="s">
        <v>696</v>
      </c>
      <c r="H43" s="37"/>
      <c r="I43" s="35" t="s">
        <v>209</v>
      </c>
      <c r="J43" s="39"/>
      <c r="K43" s="37" t="s">
        <v>211</v>
      </c>
      <c r="L43" s="37"/>
      <c r="M43" s="39"/>
      <c r="N43" s="39"/>
      <c r="O43" s="37">
        <v>285.10000000000002</v>
      </c>
      <c r="P43" s="37"/>
      <c r="Q43" s="39"/>
      <c r="R43" s="39"/>
      <c r="S43" s="37" t="s">
        <v>211</v>
      </c>
      <c r="T43" s="37"/>
      <c r="U43" s="39"/>
    </row>
    <row r="44" spans="1:21">
      <c r="A44" s="15"/>
      <c r="B44" s="57"/>
      <c r="C44" s="37"/>
      <c r="D44" s="37"/>
      <c r="E44" s="35"/>
      <c r="F44" s="39"/>
      <c r="G44" s="37"/>
      <c r="H44" s="37"/>
      <c r="I44" s="35"/>
      <c r="J44" s="39"/>
      <c r="K44" s="37"/>
      <c r="L44" s="37"/>
      <c r="M44" s="39"/>
      <c r="N44" s="39"/>
      <c r="O44" s="37"/>
      <c r="P44" s="37"/>
      <c r="Q44" s="39"/>
      <c r="R44" s="39"/>
      <c r="S44" s="37"/>
      <c r="T44" s="37"/>
      <c r="U44" s="39"/>
    </row>
    <row r="45" spans="1:21">
      <c r="A45" s="15"/>
      <c r="B45" s="78" t="s">
        <v>697</v>
      </c>
      <c r="C45" s="42" t="s">
        <v>211</v>
      </c>
      <c r="D45" s="42"/>
      <c r="E45" s="27"/>
      <c r="F45" s="27"/>
      <c r="G45" s="42" t="s">
        <v>211</v>
      </c>
      <c r="H45" s="42"/>
      <c r="I45" s="27"/>
      <c r="J45" s="27"/>
      <c r="K45" s="42">
        <v>4.0999999999999996</v>
      </c>
      <c r="L45" s="42"/>
      <c r="M45" s="27"/>
      <c r="N45" s="27"/>
      <c r="O45" s="42" t="s">
        <v>211</v>
      </c>
      <c r="P45" s="42"/>
      <c r="Q45" s="27"/>
      <c r="R45" s="27"/>
      <c r="S45" s="42">
        <v>4.0999999999999996</v>
      </c>
      <c r="T45" s="42"/>
      <c r="U45" s="27"/>
    </row>
    <row r="46" spans="1:21" ht="15.75" thickBot="1">
      <c r="A46" s="15"/>
      <c r="B46" s="78"/>
      <c r="C46" s="63"/>
      <c r="D46" s="63"/>
      <c r="E46" s="64"/>
      <c r="F46" s="27"/>
      <c r="G46" s="63"/>
      <c r="H46" s="63"/>
      <c r="I46" s="64"/>
      <c r="J46" s="27"/>
      <c r="K46" s="63"/>
      <c r="L46" s="63"/>
      <c r="M46" s="64"/>
      <c r="N46" s="27"/>
      <c r="O46" s="63"/>
      <c r="P46" s="63"/>
      <c r="Q46" s="64"/>
      <c r="R46" s="27"/>
      <c r="S46" s="63"/>
      <c r="T46" s="63"/>
      <c r="U46" s="64"/>
    </row>
    <row r="47" spans="1:21">
      <c r="A47" s="15"/>
      <c r="B47" s="35" t="s">
        <v>47</v>
      </c>
      <c r="C47" s="38" t="s">
        <v>393</v>
      </c>
      <c r="D47" s="38"/>
      <c r="E47" s="36" t="s">
        <v>209</v>
      </c>
      <c r="F47" s="39"/>
      <c r="G47" s="38" t="s">
        <v>530</v>
      </c>
      <c r="H47" s="38"/>
      <c r="I47" s="36" t="s">
        <v>209</v>
      </c>
      <c r="J47" s="39"/>
      <c r="K47" s="38">
        <v>87.4</v>
      </c>
      <c r="L47" s="38"/>
      <c r="M47" s="40"/>
      <c r="N47" s="39"/>
      <c r="O47" s="38">
        <v>182.3</v>
      </c>
      <c r="P47" s="38"/>
      <c r="Q47" s="40"/>
      <c r="R47" s="39"/>
      <c r="S47" s="38" t="s">
        <v>531</v>
      </c>
      <c r="T47" s="38"/>
      <c r="U47" s="36" t="s">
        <v>209</v>
      </c>
    </row>
    <row r="48" spans="1:21">
      <c r="A48" s="15"/>
      <c r="B48" s="35"/>
      <c r="C48" s="37"/>
      <c r="D48" s="37"/>
      <c r="E48" s="35"/>
      <c r="F48" s="39"/>
      <c r="G48" s="37"/>
      <c r="H48" s="37"/>
      <c r="I48" s="35"/>
      <c r="J48" s="39"/>
      <c r="K48" s="37"/>
      <c r="L48" s="37"/>
      <c r="M48" s="39"/>
      <c r="N48" s="39"/>
      <c r="O48" s="37"/>
      <c r="P48" s="37"/>
      <c r="Q48" s="39"/>
      <c r="R48" s="39"/>
      <c r="S48" s="37"/>
      <c r="T48" s="37"/>
      <c r="U48" s="35"/>
    </row>
    <row r="49" spans="1:22">
      <c r="A49" s="15"/>
      <c r="B49" s="147" t="s">
        <v>698</v>
      </c>
      <c r="C49" s="42" t="s">
        <v>211</v>
      </c>
      <c r="D49" s="42"/>
      <c r="E49" s="27"/>
      <c r="F49" s="27"/>
      <c r="G49" s="42" t="s">
        <v>540</v>
      </c>
      <c r="H49" s="42"/>
      <c r="I49" s="26" t="s">
        <v>209</v>
      </c>
      <c r="J49" s="27"/>
      <c r="K49" s="42">
        <v>4.5999999999999996</v>
      </c>
      <c r="L49" s="42"/>
      <c r="M49" s="27"/>
      <c r="N49" s="27"/>
      <c r="O49" s="42" t="s">
        <v>211</v>
      </c>
      <c r="P49" s="42"/>
      <c r="Q49" s="27"/>
      <c r="R49" s="27"/>
      <c r="S49" s="42">
        <v>4.0999999999999996</v>
      </c>
      <c r="T49" s="42"/>
      <c r="U49" s="27"/>
    </row>
    <row r="50" spans="1:22" ht="15.75" thickBot="1">
      <c r="A50" s="15"/>
      <c r="B50" s="147"/>
      <c r="C50" s="63"/>
      <c r="D50" s="63"/>
      <c r="E50" s="64"/>
      <c r="F50" s="27"/>
      <c r="G50" s="63"/>
      <c r="H50" s="63"/>
      <c r="I50" s="79"/>
      <c r="J50" s="27"/>
      <c r="K50" s="63"/>
      <c r="L50" s="63"/>
      <c r="M50" s="64"/>
      <c r="N50" s="27"/>
      <c r="O50" s="63"/>
      <c r="P50" s="63"/>
      <c r="Q50" s="64"/>
      <c r="R50" s="27"/>
      <c r="S50" s="63"/>
      <c r="T50" s="63"/>
      <c r="U50" s="64"/>
    </row>
    <row r="51" spans="1:22">
      <c r="A51" s="15"/>
      <c r="B51" s="76" t="s">
        <v>49</v>
      </c>
      <c r="C51" s="36" t="s">
        <v>207</v>
      </c>
      <c r="D51" s="38" t="s">
        <v>393</v>
      </c>
      <c r="E51" s="36" t="s">
        <v>209</v>
      </c>
      <c r="F51" s="39"/>
      <c r="G51" s="36" t="s">
        <v>207</v>
      </c>
      <c r="H51" s="38" t="s">
        <v>543</v>
      </c>
      <c r="I51" s="36" t="s">
        <v>209</v>
      </c>
      <c r="J51" s="39"/>
      <c r="K51" s="36" t="s">
        <v>207</v>
      </c>
      <c r="L51" s="38">
        <v>92</v>
      </c>
      <c r="M51" s="40"/>
      <c r="N51" s="39"/>
      <c r="O51" s="36" t="s">
        <v>207</v>
      </c>
      <c r="P51" s="38">
        <v>182.3</v>
      </c>
      <c r="Q51" s="40"/>
      <c r="R51" s="39"/>
      <c r="S51" s="36" t="s">
        <v>207</v>
      </c>
      <c r="T51" s="38" t="s">
        <v>393</v>
      </c>
      <c r="U51" s="36" t="s">
        <v>209</v>
      </c>
    </row>
    <row r="52" spans="1:22" ht="15.75" thickBot="1">
      <c r="A52" s="15"/>
      <c r="B52" s="76"/>
      <c r="C52" s="65"/>
      <c r="D52" s="66"/>
      <c r="E52" s="65"/>
      <c r="F52" s="39"/>
      <c r="G52" s="65"/>
      <c r="H52" s="66"/>
      <c r="I52" s="65"/>
      <c r="J52" s="39"/>
      <c r="K52" s="65"/>
      <c r="L52" s="66"/>
      <c r="M52" s="67"/>
      <c r="N52" s="39"/>
      <c r="O52" s="65"/>
      <c r="P52" s="66"/>
      <c r="Q52" s="67"/>
      <c r="R52" s="39"/>
      <c r="S52" s="65"/>
      <c r="T52" s="66"/>
      <c r="U52" s="65"/>
    </row>
    <row r="53" spans="1:22" ht="15.75" thickTop="1">
      <c r="A53" s="15"/>
      <c r="B53" s="127" t="s">
        <v>673</v>
      </c>
      <c r="C53" s="127"/>
      <c r="D53" s="127"/>
      <c r="E53" s="127"/>
      <c r="F53" s="127"/>
      <c r="G53" s="127"/>
      <c r="H53" s="127"/>
      <c r="I53" s="127"/>
      <c r="J53" s="127"/>
      <c r="K53" s="127"/>
      <c r="L53" s="127"/>
      <c r="M53" s="127"/>
      <c r="N53" s="127"/>
      <c r="O53" s="127"/>
      <c r="P53" s="127"/>
      <c r="Q53" s="127"/>
      <c r="R53" s="127"/>
      <c r="S53" s="127"/>
      <c r="T53" s="127"/>
      <c r="U53" s="127"/>
      <c r="V53" s="127"/>
    </row>
    <row r="54" spans="1:22">
      <c r="A54" s="15"/>
      <c r="B54" s="127" t="s">
        <v>699</v>
      </c>
      <c r="C54" s="127"/>
      <c r="D54" s="127"/>
      <c r="E54" s="127"/>
      <c r="F54" s="127"/>
      <c r="G54" s="127"/>
      <c r="H54" s="127"/>
      <c r="I54" s="127"/>
      <c r="J54" s="127"/>
      <c r="K54" s="127"/>
      <c r="L54" s="127"/>
      <c r="M54" s="127"/>
      <c r="N54" s="127"/>
      <c r="O54" s="127"/>
      <c r="P54" s="127"/>
      <c r="Q54" s="127"/>
      <c r="R54" s="127"/>
      <c r="S54" s="127"/>
      <c r="T54" s="127"/>
      <c r="U54" s="127"/>
      <c r="V54" s="127"/>
    </row>
    <row r="55" spans="1:22">
      <c r="A55" s="15"/>
      <c r="B55" s="127" t="s">
        <v>675</v>
      </c>
      <c r="C55" s="127"/>
      <c r="D55" s="127"/>
      <c r="E55" s="127"/>
      <c r="F55" s="127"/>
      <c r="G55" s="127"/>
      <c r="H55" s="127"/>
      <c r="I55" s="127"/>
      <c r="J55" s="127"/>
      <c r="K55" s="127"/>
      <c r="L55" s="127"/>
      <c r="M55" s="127"/>
      <c r="N55" s="127"/>
      <c r="O55" s="127"/>
      <c r="P55" s="127"/>
      <c r="Q55" s="127"/>
      <c r="R55" s="127"/>
      <c r="S55" s="127"/>
      <c r="T55" s="127"/>
      <c r="U55" s="127"/>
      <c r="V55" s="127"/>
    </row>
    <row r="56" spans="1:22">
      <c r="A56" s="15"/>
      <c r="B56" s="25"/>
      <c r="C56" s="25"/>
      <c r="D56" s="25"/>
      <c r="E56" s="25"/>
      <c r="F56" s="25"/>
      <c r="G56" s="25"/>
      <c r="H56" s="25"/>
      <c r="I56" s="25"/>
      <c r="J56" s="25"/>
      <c r="K56" s="25"/>
      <c r="L56" s="25"/>
      <c r="M56" s="25"/>
      <c r="N56" s="25"/>
      <c r="O56" s="25"/>
      <c r="P56" s="25"/>
      <c r="Q56" s="25"/>
      <c r="R56" s="25"/>
      <c r="S56" s="25"/>
      <c r="T56" s="25"/>
      <c r="U56" s="25"/>
      <c r="V56" s="25"/>
    </row>
    <row r="57" spans="1:22">
      <c r="A57" s="15"/>
      <c r="B57" s="25"/>
      <c r="C57" s="25"/>
      <c r="D57" s="25"/>
      <c r="E57" s="25"/>
      <c r="F57" s="25"/>
      <c r="G57" s="25"/>
      <c r="H57" s="25"/>
      <c r="I57" s="25"/>
      <c r="J57" s="25"/>
      <c r="K57" s="25"/>
      <c r="L57" s="25"/>
      <c r="M57" s="25"/>
      <c r="N57" s="25"/>
      <c r="O57" s="25"/>
      <c r="P57" s="25"/>
      <c r="Q57" s="25"/>
      <c r="R57" s="25"/>
      <c r="S57" s="25"/>
      <c r="T57" s="25"/>
      <c r="U57" s="25"/>
    </row>
    <row r="58" spans="1:22">
      <c r="A58" s="15"/>
      <c r="B58" s="16"/>
      <c r="C58" s="16"/>
      <c r="D58" s="16"/>
      <c r="E58" s="16"/>
      <c r="F58" s="16"/>
      <c r="G58" s="16"/>
      <c r="H58" s="16"/>
      <c r="I58" s="16"/>
      <c r="J58" s="16"/>
      <c r="K58" s="16"/>
      <c r="L58" s="16"/>
      <c r="M58" s="16"/>
      <c r="N58" s="16"/>
      <c r="O58" s="16"/>
      <c r="P58" s="16"/>
      <c r="Q58" s="16"/>
      <c r="R58" s="16"/>
      <c r="S58" s="16"/>
      <c r="T58" s="16"/>
      <c r="U58" s="16"/>
    </row>
    <row r="59" spans="1:22">
      <c r="A59" s="15"/>
      <c r="B59" s="27"/>
      <c r="C59" s="30" t="s">
        <v>524</v>
      </c>
      <c r="D59" s="30"/>
      <c r="E59" s="30"/>
      <c r="F59" s="27"/>
      <c r="G59" s="30" t="s">
        <v>525</v>
      </c>
      <c r="H59" s="30"/>
      <c r="I59" s="30"/>
      <c r="J59" s="27"/>
      <c r="K59" s="30" t="s">
        <v>527</v>
      </c>
      <c r="L59" s="30"/>
      <c r="M59" s="30"/>
      <c r="N59" s="27"/>
      <c r="O59" s="30" t="s">
        <v>528</v>
      </c>
      <c r="P59" s="30"/>
      <c r="Q59" s="30"/>
      <c r="R59" s="27"/>
      <c r="S59" s="30" t="s">
        <v>218</v>
      </c>
      <c r="T59" s="30"/>
      <c r="U59" s="30"/>
    </row>
    <row r="60" spans="1:22" ht="15.75" thickBot="1">
      <c r="A60" s="15"/>
      <c r="B60" s="27"/>
      <c r="C60" s="28"/>
      <c r="D60" s="28"/>
      <c r="E60" s="28"/>
      <c r="F60" s="27"/>
      <c r="G60" s="28" t="s">
        <v>526</v>
      </c>
      <c r="H60" s="28"/>
      <c r="I60" s="28"/>
      <c r="J60" s="27"/>
      <c r="K60" s="28" t="s">
        <v>526</v>
      </c>
      <c r="L60" s="28"/>
      <c r="M60" s="28"/>
      <c r="N60" s="27"/>
      <c r="O60" s="28" t="s">
        <v>529</v>
      </c>
      <c r="P60" s="28"/>
      <c r="Q60" s="28"/>
      <c r="R60" s="27"/>
      <c r="S60" s="28"/>
      <c r="T60" s="28"/>
      <c r="U60" s="28"/>
    </row>
    <row r="61" spans="1:22">
      <c r="A61" s="15"/>
      <c r="B61" s="57" t="s">
        <v>30</v>
      </c>
      <c r="C61" s="36" t="s">
        <v>207</v>
      </c>
      <c r="D61" s="38">
        <v>189.7</v>
      </c>
      <c r="E61" s="40"/>
      <c r="F61" s="39"/>
      <c r="G61" s="36" t="s">
        <v>207</v>
      </c>
      <c r="H61" s="38">
        <v>375.9</v>
      </c>
      <c r="I61" s="40"/>
      <c r="J61" s="39"/>
      <c r="K61" s="36" t="s">
        <v>207</v>
      </c>
      <c r="L61" s="38">
        <v>667.2</v>
      </c>
      <c r="M61" s="40"/>
      <c r="N61" s="39"/>
      <c r="O61" s="36" t="s">
        <v>207</v>
      </c>
      <c r="P61" s="38" t="s">
        <v>700</v>
      </c>
      <c r="Q61" s="36" t="s">
        <v>209</v>
      </c>
      <c r="R61" s="39"/>
      <c r="S61" s="36" t="s">
        <v>207</v>
      </c>
      <c r="T61" s="38">
        <v>601.6</v>
      </c>
      <c r="U61" s="40"/>
    </row>
    <row r="62" spans="1:22">
      <c r="A62" s="15"/>
      <c r="B62" s="57"/>
      <c r="C62" s="58"/>
      <c r="D62" s="59"/>
      <c r="E62" s="60"/>
      <c r="F62" s="39"/>
      <c r="G62" s="58"/>
      <c r="H62" s="59"/>
      <c r="I62" s="60"/>
      <c r="J62" s="39"/>
      <c r="K62" s="58"/>
      <c r="L62" s="59"/>
      <c r="M62" s="60"/>
      <c r="N62" s="39"/>
      <c r="O62" s="58"/>
      <c r="P62" s="59"/>
      <c r="Q62" s="58"/>
      <c r="R62" s="39"/>
      <c r="S62" s="35"/>
      <c r="T62" s="37"/>
      <c r="U62" s="39"/>
    </row>
    <row r="63" spans="1:22">
      <c r="A63" s="15"/>
      <c r="B63" s="61" t="s">
        <v>31</v>
      </c>
      <c r="C63" s="42">
        <v>204.1</v>
      </c>
      <c r="D63" s="42"/>
      <c r="E63" s="27"/>
      <c r="F63" s="27"/>
      <c r="G63" s="42">
        <v>410.9</v>
      </c>
      <c r="H63" s="42"/>
      <c r="I63" s="27"/>
      <c r="J63" s="27"/>
      <c r="K63" s="42">
        <v>577.20000000000005</v>
      </c>
      <c r="L63" s="42"/>
      <c r="M63" s="27"/>
      <c r="N63" s="27"/>
      <c r="O63" s="42" t="s">
        <v>701</v>
      </c>
      <c r="P63" s="42"/>
      <c r="Q63" s="26" t="s">
        <v>209</v>
      </c>
      <c r="R63" s="27"/>
      <c r="S63" s="42">
        <v>514.70000000000005</v>
      </c>
      <c r="T63" s="42"/>
      <c r="U63" s="27"/>
    </row>
    <row r="64" spans="1:22" ht="15.75" thickBot="1">
      <c r="A64" s="15"/>
      <c r="B64" s="61"/>
      <c r="C64" s="63"/>
      <c r="D64" s="63"/>
      <c r="E64" s="64"/>
      <c r="F64" s="27"/>
      <c r="G64" s="63"/>
      <c r="H64" s="63"/>
      <c r="I64" s="64"/>
      <c r="J64" s="27"/>
      <c r="K64" s="63"/>
      <c r="L64" s="63"/>
      <c r="M64" s="64"/>
      <c r="N64" s="27"/>
      <c r="O64" s="63"/>
      <c r="P64" s="63"/>
      <c r="Q64" s="79"/>
      <c r="R64" s="27"/>
      <c r="S64" s="63"/>
      <c r="T64" s="63"/>
      <c r="U64" s="64"/>
    </row>
    <row r="65" spans="1:21">
      <c r="A65" s="15"/>
      <c r="B65" s="142" t="s">
        <v>32</v>
      </c>
      <c r="C65" s="38" t="s">
        <v>702</v>
      </c>
      <c r="D65" s="38"/>
      <c r="E65" s="36" t="s">
        <v>209</v>
      </c>
      <c r="F65" s="39"/>
      <c r="G65" s="38" t="s">
        <v>367</v>
      </c>
      <c r="H65" s="38"/>
      <c r="I65" s="36" t="s">
        <v>209</v>
      </c>
      <c r="J65" s="39"/>
      <c r="K65" s="38">
        <v>90</v>
      </c>
      <c r="L65" s="38"/>
      <c r="M65" s="40"/>
      <c r="N65" s="39"/>
      <c r="O65" s="38">
        <v>46.3</v>
      </c>
      <c r="P65" s="38"/>
      <c r="Q65" s="40"/>
      <c r="R65" s="39"/>
      <c r="S65" s="38">
        <v>86.9</v>
      </c>
      <c r="T65" s="38"/>
      <c r="U65" s="40"/>
    </row>
    <row r="66" spans="1:21">
      <c r="A66" s="15"/>
      <c r="B66" s="142"/>
      <c r="C66" s="37"/>
      <c r="D66" s="37"/>
      <c r="E66" s="35"/>
      <c r="F66" s="39"/>
      <c r="G66" s="37"/>
      <c r="H66" s="37"/>
      <c r="I66" s="35"/>
      <c r="J66" s="39"/>
      <c r="K66" s="37"/>
      <c r="L66" s="37"/>
      <c r="M66" s="39"/>
      <c r="N66" s="39"/>
      <c r="O66" s="37"/>
      <c r="P66" s="37"/>
      <c r="Q66" s="39"/>
      <c r="R66" s="39"/>
      <c r="S66" s="37"/>
      <c r="T66" s="37"/>
      <c r="U66" s="39"/>
    </row>
    <row r="67" spans="1:21">
      <c r="A67" s="15"/>
      <c r="B67" s="55" t="s">
        <v>33</v>
      </c>
      <c r="C67" s="27"/>
      <c r="D67" s="27"/>
      <c r="E67" s="27"/>
      <c r="F67" s="13"/>
      <c r="G67" s="27"/>
      <c r="H67" s="27"/>
      <c r="I67" s="27"/>
      <c r="J67" s="13"/>
      <c r="K67" s="27"/>
      <c r="L67" s="27"/>
      <c r="M67" s="27"/>
      <c r="N67" s="13"/>
      <c r="O67" s="27"/>
      <c r="P67" s="27"/>
      <c r="Q67" s="27"/>
      <c r="R67" s="13"/>
      <c r="S67" s="27"/>
      <c r="T67" s="27"/>
      <c r="U67" s="27"/>
    </row>
    <row r="68" spans="1:21">
      <c r="A68" s="15"/>
      <c r="B68" s="143" t="s">
        <v>34</v>
      </c>
      <c r="C68" s="37">
        <v>26.3</v>
      </c>
      <c r="D68" s="37"/>
      <c r="E68" s="39"/>
      <c r="F68" s="39"/>
      <c r="G68" s="37">
        <v>14.3</v>
      </c>
      <c r="H68" s="37"/>
      <c r="I68" s="39"/>
      <c r="J68" s="39"/>
      <c r="K68" s="37">
        <v>28.3</v>
      </c>
      <c r="L68" s="37"/>
      <c r="M68" s="39"/>
      <c r="N68" s="39"/>
      <c r="O68" s="37" t="s">
        <v>211</v>
      </c>
      <c r="P68" s="37"/>
      <c r="Q68" s="39"/>
      <c r="R68" s="39"/>
      <c r="S68" s="37">
        <v>68.900000000000006</v>
      </c>
      <c r="T68" s="37"/>
      <c r="U68" s="39"/>
    </row>
    <row r="69" spans="1:21">
      <c r="A69" s="15"/>
      <c r="B69" s="143"/>
      <c r="C69" s="37"/>
      <c r="D69" s="37"/>
      <c r="E69" s="39"/>
      <c r="F69" s="39"/>
      <c r="G69" s="37"/>
      <c r="H69" s="37"/>
      <c r="I69" s="39"/>
      <c r="J69" s="39"/>
      <c r="K69" s="37"/>
      <c r="L69" s="37"/>
      <c r="M69" s="39"/>
      <c r="N69" s="39"/>
      <c r="O69" s="37"/>
      <c r="P69" s="37"/>
      <c r="Q69" s="39"/>
      <c r="R69" s="39"/>
      <c r="S69" s="37"/>
      <c r="T69" s="37"/>
      <c r="U69" s="39"/>
    </row>
    <row r="70" spans="1:21">
      <c r="A70" s="15"/>
      <c r="B70" s="144" t="s">
        <v>35</v>
      </c>
      <c r="C70" s="42">
        <v>11.9</v>
      </c>
      <c r="D70" s="42"/>
      <c r="E70" s="27"/>
      <c r="F70" s="27"/>
      <c r="G70" s="42">
        <v>3.7</v>
      </c>
      <c r="H70" s="42"/>
      <c r="I70" s="27"/>
      <c r="J70" s="27"/>
      <c r="K70" s="42">
        <v>1.8</v>
      </c>
      <c r="L70" s="42"/>
      <c r="M70" s="27"/>
      <c r="N70" s="27"/>
      <c r="O70" s="42" t="s">
        <v>211</v>
      </c>
      <c r="P70" s="42"/>
      <c r="Q70" s="27"/>
      <c r="R70" s="27"/>
      <c r="S70" s="42">
        <v>17.399999999999999</v>
      </c>
      <c r="T70" s="42"/>
      <c r="U70" s="27"/>
    </row>
    <row r="71" spans="1:21">
      <c r="A71" s="15"/>
      <c r="B71" s="144"/>
      <c r="C71" s="42"/>
      <c r="D71" s="42"/>
      <c r="E71" s="27"/>
      <c r="F71" s="27"/>
      <c r="G71" s="42"/>
      <c r="H71" s="42"/>
      <c r="I71" s="27"/>
      <c r="J71" s="27"/>
      <c r="K71" s="42"/>
      <c r="L71" s="42"/>
      <c r="M71" s="27"/>
      <c r="N71" s="27"/>
      <c r="O71" s="42"/>
      <c r="P71" s="42"/>
      <c r="Q71" s="27"/>
      <c r="R71" s="27"/>
      <c r="S71" s="42"/>
      <c r="T71" s="42"/>
      <c r="U71" s="27"/>
    </row>
    <row r="72" spans="1:21">
      <c r="A72" s="15"/>
      <c r="B72" s="34" t="s">
        <v>680</v>
      </c>
      <c r="C72" s="37">
        <v>16.2</v>
      </c>
      <c r="D72" s="37"/>
      <c r="E72" s="39"/>
      <c r="F72" s="39"/>
      <c r="G72" s="37" t="s">
        <v>555</v>
      </c>
      <c r="H72" s="37"/>
      <c r="I72" s="35" t="s">
        <v>209</v>
      </c>
      <c r="J72" s="39"/>
      <c r="K72" s="37" t="s">
        <v>703</v>
      </c>
      <c r="L72" s="37"/>
      <c r="M72" s="35" t="s">
        <v>209</v>
      </c>
      <c r="N72" s="39"/>
      <c r="O72" s="37" t="s">
        <v>211</v>
      </c>
      <c r="P72" s="37"/>
      <c r="Q72" s="39"/>
      <c r="R72" s="39"/>
      <c r="S72" s="37" t="s">
        <v>509</v>
      </c>
      <c r="T72" s="37"/>
      <c r="U72" s="35" t="s">
        <v>209</v>
      </c>
    </row>
    <row r="73" spans="1:21" ht="15.75" thickBot="1">
      <c r="A73" s="15"/>
      <c r="B73" s="34"/>
      <c r="C73" s="44"/>
      <c r="D73" s="44"/>
      <c r="E73" s="45"/>
      <c r="F73" s="39"/>
      <c r="G73" s="44"/>
      <c r="H73" s="44"/>
      <c r="I73" s="46"/>
      <c r="J73" s="39"/>
      <c r="K73" s="44"/>
      <c r="L73" s="44"/>
      <c r="M73" s="46"/>
      <c r="N73" s="39"/>
      <c r="O73" s="44"/>
      <c r="P73" s="44"/>
      <c r="Q73" s="45"/>
      <c r="R73" s="39"/>
      <c r="S73" s="44"/>
      <c r="T73" s="44"/>
      <c r="U73" s="46"/>
    </row>
    <row r="74" spans="1:21">
      <c r="A74" s="15"/>
      <c r="B74" s="145" t="s">
        <v>37</v>
      </c>
      <c r="C74" s="49" t="s">
        <v>704</v>
      </c>
      <c r="D74" s="49"/>
      <c r="E74" s="47" t="s">
        <v>209</v>
      </c>
      <c r="F74" s="27"/>
      <c r="G74" s="49" t="s">
        <v>705</v>
      </c>
      <c r="H74" s="49"/>
      <c r="I74" s="47" t="s">
        <v>209</v>
      </c>
      <c r="J74" s="27"/>
      <c r="K74" s="49">
        <v>133.30000000000001</v>
      </c>
      <c r="L74" s="49"/>
      <c r="M74" s="33"/>
      <c r="N74" s="27"/>
      <c r="O74" s="49">
        <v>46.3</v>
      </c>
      <c r="P74" s="49"/>
      <c r="Q74" s="33"/>
      <c r="R74" s="27"/>
      <c r="S74" s="49">
        <v>58.9</v>
      </c>
      <c r="T74" s="49"/>
      <c r="U74" s="33"/>
    </row>
    <row r="75" spans="1:21">
      <c r="A75" s="15"/>
      <c r="B75" s="145"/>
      <c r="C75" s="97"/>
      <c r="D75" s="97"/>
      <c r="E75" s="96"/>
      <c r="F75" s="27"/>
      <c r="G75" s="97"/>
      <c r="H75" s="97"/>
      <c r="I75" s="96"/>
      <c r="J75" s="27"/>
      <c r="K75" s="97"/>
      <c r="L75" s="97"/>
      <c r="M75" s="98"/>
      <c r="N75" s="27"/>
      <c r="O75" s="97"/>
      <c r="P75" s="97"/>
      <c r="Q75" s="98"/>
      <c r="R75" s="27"/>
      <c r="S75" s="97"/>
      <c r="T75" s="97"/>
      <c r="U75" s="98"/>
    </row>
    <row r="76" spans="1:21">
      <c r="A76" s="15"/>
      <c r="B76" s="20" t="s">
        <v>38</v>
      </c>
      <c r="C76" s="39"/>
      <c r="D76" s="39"/>
      <c r="E76" s="39"/>
      <c r="F76" s="22"/>
      <c r="G76" s="39"/>
      <c r="H76" s="39"/>
      <c r="I76" s="39"/>
      <c r="J76" s="22"/>
      <c r="K76" s="39"/>
      <c r="L76" s="39"/>
      <c r="M76" s="39"/>
      <c r="N76" s="22"/>
      <c r="O76" s="39"/>
      <c r="P76" s="39"/>
      <c r="Q76" s="39"/>
      <c r="R76" s="22"/>
      <c r="S76" s="39"/>
      <c r="T76" s="39"/>
      <c r="U76" s="39"/>
    </row>
    <row r="77" spans="1:21">
      <c r="A77" s="15"/>
      <c r="B77" s="144" t="s">
        <v>39</v>
      </c>
      <c r="C77" s="42">
        <v>12.4</v>
      </c>
      <c r="D77" s="42"/>
      <c r="E77" s="27"/>
      <c r="F77" s="27"/>
      <c r="G77" s="42" t="s">
        <v>211</v>
      </c>
      <c r="H77" s="42"/>
      <c r="I77" s="27"/>
      <c r="J77" s="27"/>
      <c r="K77" s="42">
        <v>15.6</v>
      </c>
      <c r="L77" s="42"/>
      <c r="M77" s="27"/>
      <c r="N77" s="27"/>
      <c r="O77" s="42" t="s">
        <v>211</v>
      </c>
      <c r="P77" s="42"/>
      <c r="Q77" s="27"/>
      <c r="R77" s="27"/>
      <c r="S77" s="42">
        <v>28</v>
      </c>
      <c r="T77" s="42"/>
      <c r="U77" s="27"/>
    </row>
    <row r="78" spans="1:21">
      <c r="A78" s="15"/>
      <c r="B78" s="144"/>
      <c r="C78" s="42"/>
      <c r="D78" s="42"/>
      <c r="E78" s="27"/>
      <c r="F78" s="27"/>
      <c r="G78" s="42"/>
      <c r="H78" s="42"/>
      <c r="I78" s="27"/>
      <c r="J78" s="27"/>
      <c r="K78" s="42"/>
      <c r="L78" s="42"/>
      <c r="M78" s="27"/>
      <c r="N78" s="27"/>
      <c r="O78" s="42"/>
      <c r="P78" s="42"/>
      <c r="Q78" s="27"/>
      <c r="R78" s="27"/>
      <c r="S78" s="42"/>
      <c r="T78" s="42"/>
      <c r="U78" s="27"/>
    </row>
    <row r="79" spans="1:21">
      <c r="A79" s="15"/>
      <c r="B79" s="143" t="s">
        <v>40</v>
      </c>
      <c r="C79" s="37" t="s">
        <v>211</v>
      </c>
      <c r="D79" s="37"/>
      <c r="E79" s="39"/>
      <c r="F79" s="39"/>
      <c r="G79" s="37" t="s">
        <v>211</v>
      </c>
      <c r="H79" s="37"/>
      <c r="I79" s="39"/>
      <c r="J79" s="39"/>
      <c r="K79" s="37" t="s">
        <v>396</v>
      </c>
      <c r="L79" s="37"/>
      <c r="M79" s="35" t="s">
        <v>209</v>
      </c>
      <c r="N79" s="39"/>
      <c r="O79" s="37" t="s">
        <v>211</v>
      </c>
      <c r="P79" s="37"/>
      <c r="Q79" s="39"/>
      <c r="R79" s="39"/>
      <c r="S79" s="37" t="s">
        <v>396</v>
      </c>
      <c r="T79" s="37"/>
      <c r="U79" s="35" t="s">
        <v>209</v>
      </c>
    </row>
    <row r="80" spans="1:21">
      <c r="A80" s="15"/>
      <c r="B80" s="143"/>
      <c r="C80" s="37"/>
      <c r="D80" s="37"/>
      <c r="E80" s="39"/>
      <c r="F80" s="39"/>
      <c r="G80" s="37"/>
      <c r="H80" s="37"/>
      <c r="I80" s="39"/>
      <c r="J80" s="39"/>
      <c r="K80" s="37"/>
      <c r="L80" s="37"/>
      <c r="M80" s="35"/>
      <c r="N80" s="39"/>
      <c r="O80" s="37"/>
      <c r="P80" s="37"/>
      <c r="Q80" s="39"/>
      <c r="R80" s="39"/>
      <c r="S80" s="37"/>
      <c r="T80" s="37"/>
      <c r="U80" s="35"/>
    </row>
    <row r="81" spans="1:21">
      <c r="A81" s="15"/>
      <c r="B81" s="144" t="s">
        <v>41</v>
      </c>
      <c r="C81" s="42" t="s">
        <v>706</v>
      </c>
      <c r="D81" s="42"/>
      <c r="E81" s="26" t="s">
        <v>209</v>
      </c>
      <c r="F81" s="27"/>
      <c r="G81" s="42">
        <v>17.7</v>
      </c>
      <c r="H81" s="42"/>
      <c r="I81" s="27"/>
      <c r="J81" s="27"/>
      <c r="K81" s="42" t="s">
        <v>707</v>
      </c>
      <c r="L81" s="42"/>
      <c r="M81" s="26" t="s">
        <v>209</v>
      </c>
      <c r="N81" s="27"/>
      <c r="O81" s="42">
        <v>1.7</v>
      </c>
      <c r="P81" s="42"/>
      <c r="Q81" s="27"/>
      <c r="R81" s="27"/>
      <c r="S81" s="42" t="s">
        <v>395</v>
      </c>
      <c r="T81" s="42"/>
      <c r="U81" s="26" t="s">
        <v>209</v>
      </c>
    </row>
    <row r="82" spans="1:21" ht="15.75" thickBot="1">
      <c r="A82" s="15"/>
      <c r="B82" s="144"/>
      <c r="C82" s="63"/>
      <c r="D82" s="63"/>
      <c r="E82" s="79"/>
      <c r="F82" s="27"/>
      <c r="G82" s="63"/>
      <c r="H82" s="63"/>
      <c r="I82" s="64"/>
      <c r="J82" s="27"/>
      <c r="K82" s="63"/>
      <c r="L82" s="63"/>
      <c r="M82" s="79"/>
      <c r="N82" s="27"/>
      <c r="O82" s="63"/>
      <c r="P82" s="63"/>
      <c r="Q82" s="64"/>
      <c r="R82" s="27"/>
      <c r="S82" s="63"/>
      <c r="T82" s="63"/>
      <c r="U82" s="79"/>
    </row>
    <row r="83" spans="1:21">
      <c r="A83" s="15"/>
      <c r="B83" s="76" t="s">
        <v>42</v>
      </c>
      <c r="C83" s="38">
        <v>1.4</v>
      </c>
      <c r="D83" s="38"/>
      <c r="E83" s="40"/>
      <c r="F83" s="39"/>
      <c r="G83" s="38">
        <v>17.7</v>
      </c>
      <c r="H83" s="38"/>
      <c r="I83" s="40"/>
      <c r="J83" s="39"/>
      <c r="K83" s="38">
        <v>3.9</v>
      </c>
      <c r="L83" s="38"/>
      <c r="M83" s="40"/>
      <c r="N83" s="39"/>
      <c r="O83" s="38">
        <v>1.7</v>
      </c>
      <c r="P83" s="38"/>
      <c r="Q83" s="40"/>
      <c r="R83" s="39"/>
      <c r="S83" s="38">
        <v>24.7</v>
      </c>
      <c r="T83" s="38"/>
      <c r="U83" s="40"/>
    </row>
    <row r="84" spans="1:21" ht="15.75" thickBot="1">
      <c r="A84" s="15"/>
      <c r="B84" s="76"/>
      <c r="C84" s="44"/>
      <c r="D84" s="44"/>
      <c r="E84" s="45"/>
      <c r="F84" s="39"/>
      <c r="G84" s="44"/>
      <c r="H84" s="44"/>
      <c r="I84" s="45"/>
      <c r="J84" s="39"/>
      <c r="K84" s="44"/>
      <c r="L84" s="44"/>
      <c r="M84" s="45"/>
      <c r="N84" s="39"/>
      <c r="O84" s="44"/>
      <c r="P84" s="44"/>
      <c r="Q84" s="45"/>
      <c r="R84" s="39"/>
      <c r="S84" s="44"/>
      <c r="T84" s="44"/>
      <c r="U84" s="45"/>
    </row>
    <row r="85" spans="1:21" ht="23.25" customHeight="1">
      <c r="A85" s="15"/>
      <c r="B85" s="41" t="s">
        <v>684</v>
      </c>
      <c r="C85" s="49" t="s">
        <v>708</v>
      </c>
      <c r="D85" s="49"/>
      <c r="E85" s="47" t="s">
        <v>209</v>
      </c>
      <c r="F85" s="27"/>
      <c r="G85" s="49" t="s">
        <v>576</v>
      </c>
      <c r="H85" s="49"/>
      <c r="I85" s="47" t="s">
        <v>209</v>
      </c>
      <c r="J85" s="27"/>
      <c r="K85" s="49">
        <v>129.4</v>
      </c>
      <c r="L85" s="49"/>
      <c r="M85" s="33"/>
      <c r="N85" s="27"/>
      <c r="O85" s="49">
        <v>44.6</v>
      </c>
      <c r="P85" s="49"/>
      <c r="Q85" s="33"/>
      <c r="R85" s="27"/>
      <c r="S85" s="49">
        <v>34.200000000000003</v>
      </c>
      <c r="T85" s="49"/>
      <c r="U85" s="33"/>
    </row>
    <row r="86" spans="1:21">
      <c r="A86" s="15"/>
      <c r="B86" s="41"/>
      <c r="C86" s="42"/>
      <c r="D86" s="42"/>
      <c r="E86" s="26"/>
      <c r="F86" s="27"/>
      <c r="G86" s="42"/>
      <c r="H86" s="42"/>
      <c r="I86" s="26"/>
      <c r="J86" s="27"/>
      <c r="K86" s="42"/>
      <c r="L86" s="42"/>
      <c r="M86" s="27"/>
      <c r="N86" s="27"/>
      <c r="O86" s="42"/>
      <c r="P86" s="42"/>
      <c r="Q86" s="27"/>
      <c r="R86" s="27"/>
      <c r="S86" s="42"/>
      <c r="T86" s="42"/>
      <c r="U86" s="27"/>
    </row>
    <row r="87" spans="1:21">
      <c r="A87" s="15"/>
      <c r="B87" s="35" t="s">
        <v>688</v>
      </c>
      <c r="C87" s="37" t="s">
        <v>346</v>
      </c>
      <c r="D87" s="37"/>
      <c r="E87" s="35" t="s">
        <v>209</v>
      </c>
      <c r="F87" s="39"/>
      <c r="G87" s="37" t="s">
        <v>709</v>
      </c>
      <c r="H87" s="37"/>
      <c r="I87" s="35" t="s">
        <v>209</v>
      </c>
      <c r="J87" s="39"/>
      <c r="K87" s="37">
        <v>24.8</v>
      </c>
      <c r="L87" s="37"/>
      <c r="M87" s="39"/>
      <c r="N87" s="39"/>
      <c r="O87" s="37" t="s">
        <v>710</v>
      </c>
      <c r="P87" s="37"/>
      <c r="Q87" s="35" t="s">
        <v>209</v>
      </c>
      <c r="R87" s="39"/>
      <c r="S87" s="37" t="s">
        <v>711</v>
      </c>
      <c r="T87" s="37"/>
      <c r="U87" s="35" t="s">
        <v>209</v>
      </c>
    </row>
    <row r="88" spans="1:21" ht="15.75" thickBot="1">
      <c r="A88" s="15"/>
      <c r="B88" s="35"/>
      <c r="C88" s="44"/>
      <c r="D88" s="44"/>
      <c r="E88" s="46"/>
      <c r="F88" s="39"/>
      <c r="G88" s="44"/>
      <c r="H88" s="44"/>
      <c r="I88" s="46"/>
      <c r="J88" s="39"/>
      <c r="K88" s="44"/>
      <c r="L88" s="44"/>
      <c r="M88" s="45"/>
      <c r="N88" s="39"/>
      <c r="O88" s="44"/>
      <c r="P88" s="44"/>
      <c r="Q88" s="46"/>
      <c r="R88" s="39"/>
      <c r="S88" s="44"/>
      <c r="T88" s="44"/>
      <c r="U88" s="46"/>
    </row>
    <row r="89" spans="1:21" ht="23.25" customHeight="1">
      <c r="A89" s="15"/>
      <c r="B89" s="41" t="s">
        <v>712</v>
      </c>
      <c r="C89" s="49" t="s">
        <v>713</v>
      </c>
      <c r="D89" s="49"/>
      <c r="E89" s="47" t="s">
        <v>209</v>
      </c>
      <c r="F89" s="27"/>
      <c r="G89" s="49" t="s">
        <v>714</v>
      </c>
      <c r="H89" s="49"/>
      <c r="I89" s="47" t="s">
        <v>209</v>
      </c>
      <c r="J89" s="27"/>
      <c r="K89" s="49">
        <v>104.6</v>
      </c>
      <c r="L89" s="49"/>
      <c r="M89" s="33"/>
      <c r="N89" s="27"/>
      <c r="O89" s="49">
        <v>45.9</v>
      </c>
      <c r="P89" s="49"/>
      <c r="Q89" s="33"/>
      <c r="R89" s="27"/>
      <c r="S89" s="49">
        <v>37.5</v>
      </c>
      <c r="T89" s="49"/>
      <c r="U89" s="33"/>
    </row>
    <row r="90" spans="1:21">
      <c r="A90" s="15"/>
      <c r="B90" s="41"/>
      <c r="C90" s="42"/>
      <c r="D90" s="42"/>
      <c r="E90" s="26"/>
      <c r="F90" s="27"/>
      <c r="G90" s="42"/>
      <c r="H90" s="42"/>
      <c r="I90" s="26"/>
      <c r="J90" s="27"/>
      <c r="K90" s="42"/>
      <c r="L90" s="42"/>
      <c r="M90" s="27"/>
      <c r="N90" s="27"/>
      <c r="O90" s="42"/>
      <c r="P90" s="42"/>
      <c r="Q90" s="27"/>
      <c r="R90" s="27"/>
      <c r="S90" s="42"/>
      <c r="T90" s="42"/>
      <c r="U90" s="27"/>
    </row>
    <row r="91" spans="1:21">
      <c r="A91" s="15"/>
      <c r="B91" s="35" t="s">
        <v>715</v>
      </c>
      <c r="C91" s="37">
        <v>85</v>
      </c>
      <c r="D91" s="37"/>
      <c r="E91" s="39"/>
      <c r="F91" s="39"/>
      <c r="G91" s="37">
        <v>80.599999999999994</v>
      </c>
      <c r="H91" s="37"/>
      <c r="I91" s="39"/>
      <c r="J91" s="39"/>
      <c r="K91" s="37" t="s">
        <v>211</v>
      </c>
      <c r="L91" s="37"/>
      <c r="M91" s="39"/>
      <c r="N91" s="39"/>
      <c r="O91" s="37" t="s">
        <v>716</v>
      </c>
      <c r="P91" s="37"/>
      <c r="Q91" s="35" t="s">
        <v>209</v>
      </c>
      <c r="R91" s="39"/>
      <c r="S91" s="37" t="s">
        <v>211</v>
      </c>
      <c r="T91" s="37"/>
      <c r="U91" s="39"/>
    </row>
    <row r="92" spans="1:21">
      <c r="A92" s="15"/>
      <c r="B92" s="35"/>
      <c r="C92" s="37"/>
      <c r="D92" s="37"/>
      <c r="E92" s="39"/>
      <c r="F92" s="39"/>
      <c r="G92" s="37"/>
      <c r="H92" s="37"/>
      <c r="I92" s="39"/>
      <c r="J92" s="39"/>
      <c r="K92" s="37"/>
      <c r="L92" s="37"/>
      <c r="M92" s="39"/>
      <c r="N92" s="39"/>
      <c r="O92" s="37"/>
      <c r="P92" s="37"/>
      <c r="Q92" s="35"/>
      <c r="R92" s="39"/>
      <c r="S92" s="37"/>
      <c r="T92" s="37"/>
      <c r="U92" s="39"/>
    </row>
    <row r="93" spans="1:21">
      <c r="A93" s="15"/>
      <c r="B93" s="78" t="s">
        <v>717</v>
      </c>
      <c r="C93" s="42" t="s">
        <v>211</v>
      </c>
      <c r="D93" s="42"/>
      <c r="E93" s="27"/>
      <c r="F93" s="27"/>
      <c r="G93" s="42" t="s">
        <v>211</v>
      </c>
      <c r="H93" s="42"/>
      <c r="I93" s="27"/>
      <c r="J93" s="27"/>
      <c r="K93" s="42">
        <v>0.9</v>
      </c>
      <c r="L93" s="42"/>
      <c r="M93" s="27"/>
      <c r="N93" s="27"/>
      <c r="O93" s="42" t="s">
        <v>211</v>
      </c>
      <c r="P93" s="42"/>
      <c r="Q93" s="27"/>
      <c r="R93" s="27"/>
      <c r="S93" s="42">
        <v>0.9</v>
      </c>
      <c r="T93" s="42"/>
      <c r="U93" s="27"/>
    </row>
    <row r="94" spans="1:21" ht="15.75" thickBot="1">
      <c r="A94" s="15"/>
      <c r="B94" s="78"/>
      <c r="C94" s="63"/>
      <c r="D94" s="63"/>
      <c r="E94" s="64"/>
      <c r="F94" s="27"/>
      <c r="G94" s="63"/>
      <c r="H94" s="63"/>
      <c r="I94" s="64"/>
      <c r="J94" s="27"/>
      <c r="K94" s="63"/>
      <c r="L94" s="63"/>
      <c r="M94" s="64"/>
      <c r="N94" s="27"/>
      <c r="O94" s="63"/>
      <c r="P94" s="63"/>
      <c r="Q94" s="64"/>
      <c r="R94" s="27"/>
      <c r="S94" s="63"/>
      <c r="T94" s="63"/>
      <c r="U94" s="64"/>
    </row>
    <row r="95" spans="1:21">
      <c r="A95" s="15"/>
      <c r="B95" s="35" t="s">
        <v>546</v>
      </c>
      <c r="C95" s="38">
        <v>37</v>
      </c>
      <c r="D95" s="38"/>
      <c r="E95" s="40"/>
      <c r="F95" s="39"/>
      <c r="G95" s="38">
        <v>15.6</v>
      </c>
      <c r="H95" s="38"/>
      <c r="I95" s="40"/>
      <c r="J95" s="39"/>
      <c r="K95" s="38">
        <v>105.5</v>
      </c>
      <c r="L95" s="38"/>
      <c r="M95" s="40"/>
      <c r="N95" s="39"/>
      <c r="O95" s="38" t="s">
        <v>547</v>
      </c>
      <c r="P95" s="38"/>
      <c r="Q95" s="36" t="s">
        <v>209</v>
      </c>
      <c r="R95" s="39"/>
      <c r="S95" s="38">
        <v>38.4</v>
      </c>
      <c r="T95" s="38"/>
      <c r="U95" s="40"/>
    </row>
    <row r="96" spans="1:21">
      <c r="A96" s="15"/>
      <c r="B96" s="35"/>
      <c r="C96" s="37"/>
      <c r="D96" s="37"/>
      <c r="E96" s="39"/>
      <c r="F96" s="39"/>
      <c r="G96" s="37"/>
      <c r="H96" s="37"/>
      <c r="I96" s="39"/>
      <c r="J96" s="39"/>
      <c r="K96" s="37"/>
      <c r="L96" s="37"/>
      <c r="M96" s="39"/>
      <c r="N96" s="39"/>
      <c r="O96" s="37"/>
      <c r="P96" s="37"/>
      <c r="Q96" s="35"/>
      <c r="R96" s="39"/>
      <c r="S96" s="37"/>
      <c r="T96" s="37"/>
      <c r="U96" s="39"/>
    </row>
    <row r="97" spans="1:22">
      <c r="A97" s="15"/>
      <c r="B97" s="141" t="s">
        <v>539</v>
      </c>
      <c r="C97" s="42" t="s">
        <v>211</v>
      </c>
      <c r="D97" s="42"/>
      <c r="E97" s="27"/>
      <c r="F97" s="27"/>
      <c r="G97" s="42" t="s">
        <v>317</v>
      </c>
      <c r="H97" s="42"/>
      <c r="I97" s="26" t="s">
        <v>209</v>
      </c>
      <c r="J97" s="27"/>
      <c r="K97" s="42" t="s">
        <v>553</v>
      </c>
      <c r="L97" s="42"/>
      <c r="M97" s="26" t="s">
        <v>209</v>
      </c>
      <c r="N97" s="27"/>
      <c r="O97" s="42" t="s">
        <v>211</v>
      </c>
      <c r="P97" s="42"/>
      <c r="Q97" s="27"/>
      <c r="R97" s="27"/>
      <c r="S97" s="42" t="s">
        <v>315</v>
      </c>
      <c r="T97" s="42"/>
      <c r="U97" s="26" t="s">
        <v>209</v>
      </c>
    </row>
    <row r="98" spans="1:22" ht="15.75" thickBot="1">
      <c r="A98" s="15"/>
      <c r="B98" s="141"/>
      <c r="C98" s="63"/>
      <c r="D98" s="63"/>
      <c r="E98" s="64"/>
      <c r="F98" s="27"/>
      <c r="G98" s="63"/>
      <c r="H98" s="63"/>
      <c r="I98" s="79"/>
      <c r="J98" s="27"/>
      <c r="K98" s="63"/>
      <c r="L98" s="63"/>
      <c r="M98" s="79"/>
      <c r="N98" s="27"/>
      <c r="O98" s="63"/>
      <c r="P98" s="63"/>
      <c r="Q98" s="64"/>
      <c r="R98" s="27"/>
      <c r="S98" s="63"/>
      <c r="T98" s="63"/>
      <c r="U98" s="79"/>
    </row>
    <row r="99" spans="1:22">
      <c r="A99" s="15"/>
      <c r="B99" s="76" t="s">
        <v>718</v>
      </c>
      <c r="C99" s="36" t="s">
        <v>207</v>
      </c>
      <c r="D99" s="38">
        <v>37</v>
      </c>
      <c r="E99" s="40"/>
      <c r="F99" s="39"/>
      <c r="G99" s="36" t="s">
        <v>207</v>
      </c>
      <c r="H99" s="38">
        <v>15.2</v>
      </c>
      <c r="I99" s="40"/>
      <c r="J99" s="39"/>
      <c r="K99" s="36" t="s">
        <v>207</v>
      </c>
      <c r="L99" s="38">
        <v>104.5</v>
      </c>
      <c r="M99" s="40"/>
      <c r="N99" s="39"/>
      <c r="O99" s="36" t="s">
        <v>207</v>
      </c>
      <c r="P99" s="38" t="s">
        <v>547</v>
      </c>
      <c r="Q99" s="36" t="s">
        <v>209</v>
      </c>
      <c r="R99" s="39"/>
      <c r="S99" s="36" t="s">
        <v>207</v>
      </c>
      <c r="T99" s="38">
        <v>37</v>
      </c>
      <c r="U99" s="40"/>
    </row>
    <row r="100" spans="1:22" ht="15.75" thickBot="1">
      <c r="A100" s="15"/>
      <c r="B100" s="76"/>
      <c r="C100" s="65"/>
      <c r="D100" s="66"/>
      <c r="E100" s="67"/>
      <c r="F100" s="39"/>
      <c r="G100" s="65"/>
      <c r="H100" s="66"/>
      <c r="I100" s="67"/>
      <c r="J100" s="39"/>
      <c r="K100" s="65"/>
      <c r="L100" s="66"/>
      <c r="M100" s="67"/>
      <c r="N100" s="39"/>
      <c r="O100" s="65"/>
      <c r="P100" s="66"/>
      <c r="Q100" s="65"/>
      <c r="R100" s="39"/>
      <c r="S100" s="65"/>
      <c r="T100" s="66"/>
      <c r="U100" s="67"/>
    </row>
    <row r="101" spans="1:22" ht="15.75" thickTop="1">
      <c r="A101" s="15" t="s">
        <v>939</v>
      </c>
      <c r="B101" s="52" t="s">
        <v>5</v>
      </c>
      <c r="C101" s="52"/>
      <c r="D101" s="52"/>
      <c r="E101" s="52"/>
      <c r="F101" s="52"/>
      <c r="G101" s="52"/>
      <c r="H101" s="52"/>
      <c r="I101" s="52"/>
      <c r="J101" s="52"/>
      <c r="K101" s="52"/>
      <c r="L101" s="52"/>
      <c r="M101" s="52"/>
      <c r="N101" s="52"/>
      <c r="O101" s="52"/>
      <c r="P101" s="52"/>
      <c r="Q101" s="52"/>
      <c r="R101" s="52"/>
      <c r="S101" s="52"/>
      <c r="T101" s="52"/>
      <c r="U101" s="52"/>
      <c r="V101" s="52"/>
    </row>
    <row r="102" spans="1:22">
      <c r="A102" s="15"/>
      <c r="B102" s="127" t="s">
        <v>673</v>
      </c>
      <c r="C102" s="127"/>
      <c r="D102" s="127"/>
      <c r="E102" s="127"/>
      <c r="F102" s="127"/>
      <c r="G102" s="127"/>
      <c r="H102" s="127"/>
      <c r="I102" s="127"/>
      <c r="J102" s="127"/>
      <c r="K102" s="127"/>
      <c r="L102" s="127"/>
      <c r="M102" s="127"/>
      <c r="N102" s="127"/>
      <c r="O102" s="127"/>
      <c r="P102" s="127"/>
      <c r="Q102" s="127"/>
      <c r="R102" s="127"/>
      <c r="S102" s="127"/>
      <c r="T102" s="127"/>
      <c r="U102" s="127"/>
      <c r="V102" s="127"/>
    </row>
    <row r="103" spans="1:22">
      <c r="A103" s="15"/>
      <c r="B103" s="127" t="s">
        <v>719</v>
      </c>
      <c r="C103" s="127"/>
      <c r="D103" s="127"/>
      <c r="E103" s="127"/>
      <c r="F103" s="127"/>
      <c r="G103" s="127"/>
      <c r="H103" s="127"/>
      <c r="I103" s="127"/>
      <c r="J103" s="127"/>
      <c r="K103" s="127"/>
      <c r="L103" s="127"/>
      <c r="M103" s="127"/>
      <c r="N103" s="127"/>
      <c r="O103" s="127"/>
      <c r="P103" s="127"/>
      <c r="Q103" s="127"/>
      <c r="R103" s="127"/>
      <c r="S103" s="127"/>
      <c r="T103" s="127"/>
      <c r="U103" s="127"/>
      <c r="V103" s="127"/>
    </row>
    <row r="104" spans="1:22">
      <c r="A104" s="15"/>
      <c r="B104" s="127" t="s">
        <v>675</v>
      </c>
      <c r="C104" s="127"/>
      <c r="D104" s="127"/>
      <c r="E104" s="127"/>
      <c r="F104" s="127"/>
      <c r="G104" s="127"/>
      <c r="H104" s="127"/>
      <c r="I104" s="127"/>
      <c r="J104" s="127"/>
      <c r="K104" s="127"/>
      <c r="L104" s="127"/>
      <c r="M104" s="127"/>
      <c r="N104" s="127"/>
      <c r="O104" s="127"/>
      <c r="P104" s="127"/>
      <c r="Q104" s="127"/>
      <c r="R104" s="127"/>
      <c r="S104" s="127"/>
      <c r="T104" s="127"/>
      <c r="U104" s="127"/>
      <c r="V104" s="127"/>
    </row>
    <row r="105" spans="1:22">
      <c r="A105" s="15"/>
      <c r="B105" s="25"/>
      <c r="C105" s="25"/>
      <c r="D105" s="25"/>
      <c r="E105" s="25"/>
      <c r="F105" s="25"/>
      <c r="G105" s="25"/>
      <c r="H105" s="25"/>
      <c r="I105" s="25"/>
      <c r="J105" s="25"/>
      <c r="K105" s="25"/>
      <c r="L105" s="25"/>
      <c r="M105" s="25"/>
      <c r="N105" s="25"/>
      <c r="O105" s="25"/>
      <c r="P105" s="25"/>
      <c r="Q105" s="25"/>
      <c r="R105" s="25"/>
      <c r="S105" s="25"/>
      <c r="T105" s="25"/>
      <c r="U105" s="25"/>
      <c r="V105" s="25"/>
    </row>
    <row r="106" spans="1:22">
      <c r="A106" s="15"/>
      <c r="B106" s="25"/>
      <c r="C106" s="25"/>
      <c r="D106" s="25"/>
      <c r="E106" s="25"/>
      <c r="F106" s="25"/>
      <c r="G106" s="25"/>
      <c r="H106" s="25"/>
      <c r="I106" s="25"/>
      <c r="J106" s="25"/>
      <c r="K106" s="25"/>
      <c r="L106" s="25"/>
      <c r="M106" s="25"/>
      <c r="N106" s="25"/>
      <c r="O106" s="25"/>
      <c r="P106" s="25"/>
      <c r="Q106" s="25"/>
      <c r="R106" s="25"/>
      <c r="S106" s="25"/>
      <c r="T106" s="25"/>
      <c r="U106" s="25"/>
    </row>
    <row r="107" spans="1:22">
      <c r="A107" s="15"/>
      <c r="B107" s="16"/>
      <c r="C107" s="16"/>
      <c r="D107" s="16"/>
      <c r="E107" s="16"/>
      <c r="F107" s="16"/>
      <c r="G107" s="16"/>
      <c r="H107" s="16"/>
      <c r="I107" s="16"/>
      <c r="J107" s="16"/>
      <c r="K107" s="16"/>
      <c r="L107" s="16"/>
      <c r="M107" s="16"/>
      <c r="N107" s="16"/>
      <c r="O107" s="16"/>
      <c r="P107" s="16"/>
      <c r="Q107" s="16"/>
      <c r="R107" s="16"/>
      <c r="S107" s="16"/>
      <c r="T107" s="16"/>
      <c r="U107" s="16"/>
    </row>
    <row r="108" spans="1:22">
      <c r="A108" s="15"/>
      <c r="B108" s="27"/>
      <c r="C108" s="30" t="s">
        <v>524</v>
      </c>
      <c r="D108" s="30"/>
      <c r="E108" s="30"/>
      <c r="F108" s="27"/>
      <c r="G108" s="30" t="s">
        <v>525</v>
      </c>
      <c r="H108" s="30"/>
      <c r="I108" s="30"/>
      <c r="J108" s="27"/>
      <c r="K108" s="30" t="s">
        <v>527</v>
      </c>
      <c r="L108" s="30"/>
      <c r="M108" s="30"/>
      <c r="N108" s="27"/>
      <c r="O108" s="30" t="s">
        <v>528</v>
      </c>
      <c r="P108" s="30"/>
      <c r="Q108" s="30"/>
      <c r="R108" s="27"/>
      <c r="S108" s="30" t="s">
        <v>218</v>
      </c>
      <c r="T108" s="30"/>
      <c r="U108" s="30"/>
    </row>
    <row r="109" spans="1:22" ht="15.75" thickBot="1">
      <c r="A109" s="15"/>
      <c r="B109" s="27"/>
      <c r="C109" s="28"/>
      <c r="D109" s="28"/>
      <c r="E109" s="28"/>
      <c r="F109" s="27"/>
      <c r="G109" s="28" t="s">
        <v>526</v>
      </c>
      <c r="H109" s="28"/>
      <c r="I109" s="28"/>
      <c r="J109" s="27"/>
      <c r="K109" s="28" t="s">
        <v>526</v>
      </c>
      <c r="L109" s="28"/>
      <c r="M109" s="28"/>
      <c r="N109" s="27"/>
      <c r="O109" s="28" t="s">
        <v>529</v>
      </c>
      <c r="P109" s="28"/>
      <c r="Q109" s="28"/>
      <c r="R109" s="27"/>
      <c r="S109" s="28"/>
      <c r="T109" s="28"/>
      <c r="U109" s="28"/>
    </row>
    <row r="110" spans="1:22">
      <c r="A110" s="15"/>
      <c r="B110" s="57" t="s">
        <v>30</v>
      </c>
      <c r="C110" s="36" t="s">
        <v>207</v>
      </c>
      <c r="D110" s="38">
        <v>580.79999999999995</v>
      </c>
      <c r="E110" s="40"/>
      <c r="F110" s="39"/>
      <c r="G110" s="36" t="s">
        <v>207</v>
      </c>
      <c r="H110" s="38">
        <v>385.2</v>
      </c>
      <c r="I110" s="40"/>
      <c r="J110" s="39"/>
      <c r="K110" s="36" t="s">
        <v>207</v>
      </c>
      <c r="L110" s="83">
        <v>2262.9</v>
      </c>
      <c r="M110" s="40"/>
      <c r="N110" s="39"/>
      <c r="O110" s="36" t="s">
        <v>207</v>
      </c>
      <c r="P110" s="38" t="s">
        <v>720</v>
      </c>
      <c r="Q110" s="36" t="s">
        <v>209</v>
      </c>
      <c r="R110" s="39"/>
      <c r="S110" s="36" t="s">
        <v>207</v>
      </c>
      <c r="T110" s="83">
        <v>1456.4</v>
      </c>
      <c r="U110" s="40"/>
    </row>
    <row r="111" spans="1:22">
      <c r="A111" s="15"/>
      <c r="B111" s="57"/>
      <c r="C111" s="58"/>
      <c r="D111" s="59"/>
      <c r="E111" s="60"/>
      <c r="F111" s="39"/>
      <c r="G111" s="58"/>
      <c r="H111" s="59"/>
      <c r="I111" s="60"/>
      <c r="J111" s="39"/>
      <c r="K111" s="58"/>
      <c r="L111" s="148"/>
      <c r="M111" s="60"/>
      <c r="N111" s="39"/>
      <c r="O111" s="58"/>
      <c r="P111" s="59"/>
      <c r="Q111" s="58"/>
      <c r="R111" s="39"/>
      <c r="S111" s="58"/>
      <c r="T111" s="148"/>
      <c r="U111" s="60"/>
    </row>
    <row r="112" spans="1:22">
      <c r="A112" s="15"/>
      <c r="B112" s="61" t="s">
        <v>31</v>
      </c>
      <c r="C112" s="42">
        <v>625.9</v>
      </c>
      <c r="D112" s="42"/>
      <c r="E112" s="27"/>
      <c r="F112" s="27"/>
      <c r="G112" s="42">
        <v>377.4</v>
      </c>
      <c r="H112" s="42"/>
      <c r="I112" s="27"/>
      <c r="J112" s="27"/>
      <c r="K112" s="77">
        <v>2005.4</v>
      </c>
      <c r="L112" s="77"/>
      <c r="M112" s="27"/>
      <c r="N112" s="27"/>
      <c r="O112" s="42" t="s">
        <v>721</v>
      </c>
      <c r="P112" s="42"/>
      <c r="Q112" s="26" t="s">
        <v>209</v>
      </c>
      <c r="R112" s="27"/>
      <c r="S112" s="77">
        <v>1296.9000000000001</v>
      </c>
      <c r="T112" s="77"/>
      <c r="U112" s="27"/>
    </row>
    <row r="113" spans="1:21" ht="15.75" thickBot="1">
      <c r="A113" s="15"/>
      <c r="B113" s="61"/>
      <c r="C113" s="63"/>
      <c r="D113" s="63"/>
      <c r="E113" s="64"/>
      <c r="F113" s="27"/>
      <c r="G113" s="63"/>
      <c r="H113" s="63"/>
      <c r="I113" s="64"/>
      <c r="J113" s="27"/>
      <c r="K113" s="81"/>
      <c r="L113" s="81"/>
      <c r="M113" s="64"/>
      <c r="N113" s="27"/>
      <c r="O113" s="63"/>
      <c r="P113" s="63"/>
      <c r="Q113" s="79"/>
      <c r="R113" s="27"/>
      <c r="S113" s="81"/>
      <c r="T113" s="81"/>
      <c r="U113" s="64"/>
    </row>
    <row r="114" spans="1:21">
      <c r="A114" s="15"/>
      <c r="B114" s="142" t="s">
        <v>32</v>
      </c>
      <c r="C114" s="38" t="s">
        <v>722</v>
      </c>
      <c r="D114" s="38"/>
      <c r="E114" s="36" t="s">
        <v>209</v>
      </c>
      <c r="F114" s="39"/>
      <c r="G114" s="38">
        <v>7.8</v>
      </c>
      <c r="H114" s="38"/>
      <c r="I114" s="40"/>
      <c r="J114" s="39"/>
      <c r="K114" s="38">
        <v>257.5</v>
      </c>
      <c r="L114" s="38"/>
      <c r="M114" s="40"/>
      <c r="N114" s="39"/>
      <c r="O114" s="38" t="s">
        <v>723</v>
      </c>
      <c r="P114" s="38"/>
      <c r="Q114" s="36" t="s">
        <v>209</v>
      </c>
      <c r="R114" s="39"/>
      <c r="S114" s="38">
        <v>159.5</v>
      </c>
      <c r="T114" s="38"/>
      <c r="U114" s="40"/>
    </row>
    <row r="115" spans="1:21">
      <c r="A115" s="15"/>
      <c r="B115" s="142"/>
      <c r="C115" s="37"/>
      <c r="D115" s="37"/>
      <c r="E115" s="35"/>
      <c r="F115" s="39"/>
      <c r="G115" s="37"/>
      <c r="H115" s="37"/>
      <c r="I115" s="39"/>
      <c r="J115" s="39"/>
      <c r="K115" s="37"/>
      <c r="L115" s="37"/>
      <c r="M115" s="39"/>
      <c r="N115" s="39"/>
      <c r="O115" s="37"/>
      <c r="P115" s="37"/>
      <c r="Q115" s="35"/>
      <c r="R115" s="39"/>
      <c r="S115" s="37"/>
      <c r="T115" s="37"/>
      <c r="U115" s="39"/>
    </row>
    <row r="116" spans="1:21">
      <c r="A116" s="15"/>
      <c r="B116" s="55" t="s">
        <v>33</v>
      </c>
      <c r="C116" s="27"/>
      <c r="D116" s="27"/>
      <c r="E116" s="27"/>
      <c r="F116" s="13"/>
      <c r="G116" s="27"/>
      <c r="H116" s="27"/>
      <c r="I116" s="27"/>
      <c r="J116" s="13"/>
      <c r="K116" s="27"/>
      <c r="L116" s="27"/>
      <c r="M116" s="27"/>
      <c r="N116" s="13"/>
      <c r="O116" s="27"/>
      <c r="P116" s="27"/>
      <c r="Q116" s="27"/>
      <c r="R116" s="13"/>
      <c r="S116" s="27"/>
      <c r="T116" s="27"/>
      <c r="U116" s="27"/>
    </row>
    <row r="117" spans="1:21">
      <c r="A117" s="15"/>
      <c r="B117" s="143" t="s">
        <v>34</v>
      </c>
      <c r="C117" s="37">
        <v>84.9</v>
      </c>
      <c r="D117" s="37"/>
      <c r="E117" s="39"/>
      <c r="F117" s="39"/>
      <c r="G117" s="37">
        <v>62.5</v>
      </c>
      <c r="H117" s="37"/>
      <c r="I117" s="39"/>
      <c r="J117" s="39"/>
      <c r="K117" s="37">
        <v>92.8</v>
      </c>
      <c r="L117" s="37"/>
      <c r="M117" s="39"/>
      <c r="N117" s="39"/>
      <c r="O117" s="37" t="s">
        <v>211</v>
      </c>
      <c r="P117" s="37"/>
      <c r="Q117" s="39"/>
      <c r="R117" s="39"/>
      <c r="S117" s="37">
        <v>240.2</v>
      </c>
      <c r="T117" s="37"/>
      <c r="U117" s="39"/>
    </row>
    <row r="118" spans="1:21">
      <c r="A118" s="15"/>
      <c r="B118" s="143"/>
      <c r="C118" s="37"/>
      <c r="D118" s="37"/>
      <c r="E118" s="39"/>
      <c r="F118" s="39"/>
      <c r="G118" s="37"/>
      <c r="H118" s="37"/>
      <c r="I118" s="39"/>
      <c r="J118" s="39"/>
      <c r="K118" s="37"/>
      <c r="L118" s="37"/>
      <c r="M118" s="39"/>
      <c r="N118" s="39"/>
      <c r="O118" s="37"/>
      <c r="P118" s="37"/>
      <c r="Q118" s="39"/>
      <c r="R118" s="39"/>
      <c r="S118" s="37"/>
      <c r="T118" s="37"/>
      <c r="U118" s="39"/>
    </row>
    <row r="119" spans="1:21">
      <c r="A119" s="15"/>
      <c r="B119" s="144" t="s">
        <v>35</v>
      </c>
      <c r="C119" s="42">
        <v>36.4</v>
      </c>
      <c r="D119" s="42"/>
      <c r="E119" s="27"/>
      <c r="F119" s="27"/>
      <c r="G119" s="42">
        <v>9.9</v>
      </c>
      <c r="H119" s="42"/>
      <c r="I119" s="27"/>
      <c r="J119" s="27"/>
      <c r="K119" s="42">
        <v>7.8</v>
      </c>
      <c r="L119" s="42"/>
      <c r="M119" s="27"/>
      <c r="N119" s="27"/>
      <c r="O119" s="42" t="s">
        <v>211</v>
      </c>
      <c r="P119" s="42"/>
      <c r="Q119" s="27"/>
      <c r="R119" s="27"/>
      <c r="S119" s="42">
        <v>54.1</v>
      </c>
      <c r="T119" s="42"/>
      <c r="U119" s="27"/>
    </row>
    <row r="120" spans="1:21">
      <c r="A120" s="15"/>
      <c r="B120" s="144"/>
      <c r="C120" s="42"/>
      <c r="D120" s="42"/>
      <c r="E120" s="27"/>
      <c r="F120" s="27"/>
      <c r="G120" s="42"/>
      <c r="H120" s="42"/>
      <c r="I120" s="27"/>
      <c r="J120" s="27"/>
      <c r="K120" s="42"/>
      <c r="L120" s="42"/>
      <c r="M120" s="27"/>
      <c r="N120" s="27"/>
      <c r="O120" s="42"/>
      <c r="P120" s="42"/>
      <c r="Q120" s="27"/>
      <c r="R120" s="27"/>
      <c r="S120" s="42"/>
      <c r="T120" s="42"/>
      <c r="U120" s="27"/>
    </row>
    <row r="121" spans="1:21">
      <c r="A121" s="15"/>
      <c r="B121" s="34" t="s">
        <v>680</v>
      </c>
      <c r="C121" s="37">
        <v>1.5</v>
      </c>
      <c r="D121" s="37"/>
      <c r="E121" s="39"/>
      <c r="F121" s="39"/>
      <c r="G121" s="37">
        <v>0.3</v>
      </c>
      <c r="H121" s="37"/>
      <c r="I121" s="39"/>
      <c r="J121" s="39"/>
      <c r="K121" s="37" t="s">
        <v>724</v>
      </c>
      <c r="L121" s="37"/>
      <c r="M121" s="35" t="s">
        <v>209</v>
      </c>
      <c r="N121" s="39"/>
      <c r="O121" s="37" t="s">
        <v>211</v>
      </c>
      <c r="P121" s="37"/>
      <c r="Q121" s="39"/>
      <c r="R121" s="39"/>
      <c r="S121" s="37" t="s">
        <v>725</v>
      </c>
      <c r="T121" s="37"/>
      <c r="U121" s="35" t="s">
        <v>209</v>
      </c>
    </row>
    <row r="122" spans="1:21" ht="15.75" thickBot="1">
      <c r="A122" s="15"/>
      <c r="B122" s="34"/>
      <c r="C122" s="44"/>
      <c r="D122" s="44"/>
      <c r="E122" s="45"/>
      <c r="F122" s="39"/>
      <c r="G122" s="44"/>
      <c r="H122" s="44"/>
      <c r="I122" s="45"/>
      <c r="J122" s="39"/>
      <c r="K122" s="44"/>
      <c r="L122" s="44"/>
      <c r="M122" s="46"/>
      <c r="N122" s="39"/>
      <c r="O122" s="44"/>
      <c r="P122" s="44"/>
      <c r="Q122" s="45"/>
      <c r="R122" s="39"/>
      <c r="S122" s="44"/>
      <c r="T122" s="44"/>
      <c r="U122" s="46"/>
    </row>
    <row r="123" spans="1:21">
      <c r="A123" s="15"/>
      <c r="B123" s="145" t="s">
        <v>37</v>
      </c>
      <c r="C123" s="49" t="s">
        <v>726</v>
      </c>
      <c r="D123" s="49"/>
      <c r="E123" s="47" t="s">
        <v>209</v>
      </c>
      <c r="F123" s="27"/>
      <c r="G123" s="49" t="s">
        <v>727</v>
      </c>
      <c r="H123" s="49"/>
      <c r="I123" s="47" t="s">
        <v>209</v>
      </c>
      <c r="J123" s="27"/>
      <c r="K123" s="49">
        <v>164.3</v>
      </c>
      <c r="L123" s="49"/>
      <c r="M123" s="33"/>
      <c r="N123" s="27"/>
      <c r="O123" s="49" t="s">
        <v>723</v>
      </c>
      <c r="P123" s="49"/>
      <c r="Q123" s="47" t="s">
        <v>209</v>
      </c>
      <c r="R123" s="27"/>
      <c r="S123" s="49" t="s">
        <v>647</v>
      </c>
      <c r="T123" s="49"/>
      <c r="U123" s="47" t="s">
        <v>209</v>
      </c>
    </row>
    <row r="124" spans="1:21">
      <c r="A124" s="15"/>
      <c r="B124" s="145"/>
      <c r="C124" s="97"/>
      <c r="D124" s="97"/>
      <c r="E124" s="96"/>
      <c r="F124" s="27"/>
      <c r="G124" s="97"/>
      <c r="H124" s="97"/>
      <c r="I124" s="96"/>
      <c r="J124" s="27"/>
      <c r="K124" s="97"/>
      <c r="L124" s="97"/>
      <c r="M124" s="98"/>
      <c r="N124" s="27"/>
      <c r="O124" s="97"/>
      <c r="P124" s="97"/>
      <c r="Q124" s="96"/>
      <c r="R124" s="27"/>
      <c r="S124" s="97"/>
      <c r="T124" s="97"/>
      <c r="U124" s="96"/>
    </row>
    <row r="125" spans="1:21">
      <c r="A125" s="15"/>
      <c r="B125" s="20" t="s">
        <v>38</v>
      </c>
      <c r="C125" s="39"/>
      <c r="D125" s="39"/>
      <c r="E125" s="39"/>
      <c r="F125" s="22"/>
      <c r="G125" s="39"/>
      <c r="H125" s="39"/>
      <c r="I125" s="39"/>
      <c r="J125" s="22"/>
      <c r="K125" s="39"/>
      <c r="L125" s="39"/>
      <c r="M125" s="39"/>
      <c r="N125" s="22"/>
      <c r="O125" s="39"/>
      <c r="P125" s="39"/>
      <c r="Q125" s="39"/>
      <c r="R125" s="22"/>
      <c r="S125" s="39"/>
      <c r="T125" s="39"/>
      <c r="U125" s="39"/>
    </row>
    <row r="126" spans="1:21">
      <c r="A126" s="15"/>
      <c r="B126" s="144" t="s">
        <v>39</v>
      </c>
      <c r="C126" s="42">
        <v>61.8</v>
      </c>
      <c r="D126" s="42"/>
      <c r="E126" s="27"/>
      <c r="F126" s="27"/>
      <c r="G126" s="42">
        <v>13.1</v>
      </c>
      <c r="H126" s="42"/>
      <c r="I126" s="27"/>
      <c r="J126" s="27"/>
      <c r="K126" s="42">
        <v>52.4</v>
      </c>
      <c r="L126" s="42"/>
      <c r="M126" s="27"/>
      <c r="N126" s="27"/>
      <c r="O126" s="42" t="s">
        <v>211</v>
      </c>
      <c r="P126" s="42"/>
      <c r="Q126" s="27"/>
      <c r="R126" s="27"/>
      <c r="S126" s="42">
        <v>127.3</v>
      </c>
      <c r="T126" s="42"/>
      <c r="U126" s="27"/>
    </row>
    <row r="127" spans="1:21">
      <c r="A127" s="15"/>
      <c r="B127" s="144"/>
      <c r="C127" s="42"/>
      <c r="D127" s="42"/>
      <c r="E127" s="27"/>
      <c r="F127" s="27"/>
      <c r="G127" s="42"/>
      <c r="H127" s="42"/>
      <c r="I127" s="27"/>
      <c r="J127" s="27"/>
      <c r="K127" s="42"/>
      <c r="L127" s="42"/>
      <c r="M127" s="27"/>
      <c r="N127" s="27"/>
      <c r="O127" s="42"/>
      <c r="P127" s="42"/>
      <c r="Q127" s="27"/>
      <c r="R127" s="27"/>
      <c r="S127" s="42"/>
      <c r="T127" s="42"/>
      <c r="U127" s="27"/>
    </row>
    <row r="128" spans="1:21">
      <c r="A128" s="15"/>
      <c r="B128" s="143" t="s">
        <v>40</v>
      </c>
      <c r="C128" s="37" t="s">
        <v>211</v>
      </c>
      <c r="D128" s="37"/>
      <c r="E128" s="39"/>
      <c r="F128" s="39"/>
      <c r="G128" s="37" t="s">
        <v>211</v>
      </c>
      <c r="H128" s="37"/>
      <c r="I128" s="39"/>
      <c r="J128" s="39"/>
      <c r="K128" s="37" t="s">
        <v>208</v>
      </c>
      <c r="L128" s="37"/>
      <c r="M128" s="35" t="s">
        <v>209</v>
      </c>
      <c r="N128" s="39"/>
      <c r="O128" s="37" t="s">
        <v>211</v>
      </c>
      <c r="P128" s="37"/>
      <c r="Q128" s="39"/>
      <c r="R128" s="39"/>
      <c r="S128" s="37" t="s">
        <v>208</v>
      </c>
      <c r="T128" s="37"/>
      <c r="U128" s="35" t="s">
        <v>209</v>
      </c>
    </row>
    <row r="129" spans="1:21">
      <c r="A129" s="15"/>
      <c r="B129" s="143"/>
      <c r="C129" s="37"/>
      <c r="D129" s="37"/>
      <c r="E129" s="39"/>
      <c r="F129" s="39"/>
      <c r="G129" s="37"/>
      <c r="H129" s="37"/>
      <c r="I129" s="39"/>
      <c r="J129" s="39"/>
      <c r="K129" s="37"/>
      <c r="L129" s="37"/>
      <c r="M129" s="35"/>
      <c r="N129" s="39"/>
      <c r="O129" s="37"/>
      <c r="P129" s="37"/>
      <c r="Q129" s="39"/>
      <c r="R129" s="39"/>
      <c r="S129" s="37"/>
      <c r="T129" s="37"/>
      <c r="U129" s="35"/>
    </row>
    <row r="130" spans="1:21">
      <c r="A130" s="15"/>
      <c r="B130" s="144" t="s">
        <v>41</v>
      </c>
      <c r="C130" s="42" t="s">
        <v>728</v>
      </c>
      <c r="D130" s="42"/>
      <c r="E130" s="26" t="s">
        <v>209</v>
      </c>
      <c r="F130" s="27"/>
      <c r="G130" s="42">
        <v>0.3</v>
      </c>
      <c r="H130" s="42"/>
      <c r="I130" s="27"/>
      <c r="J130" s="27"/>
      <c r="K130" s="42">
        <v>32.799999999999997</v>
      </c>
      <c r="L130" s="42"/>
      <c r="M130" s="27"/>
      <c r="N130" s="27"/>
      <c r="O130" s="42" t="s">
        <v>211</v>
      </c>
      <c r="P130" s="42"/>
      <c r="Q130" s="27"/>
      <c r="R130" s="27"/>
      <c r="S130" s="42">
        <v>9</v>
      </c>
      <c r="T130" s="42"/>
      <c r="U130" s="27"/>
    </row>
    <row r="131" spans="1:21" ht="15.75" thickBot="1">
      <c r="A131" s="15"/>
      <c r="B131" s="144"/>
      <c r="C131" s="63"/>
      <c r="D131" s="63"/>
      <c r="E131" s="79"/>
      <c r="F131" s="27"/>
      <c r="G131" s="63"/>
      <c r="H131" s="63"/>
      <c r="I131" s="64"/>
      <c r="J131" s="27"/>
      <c r="K131" s="63"/>
      <c r="L131" s="63"/>
      <c r="M131" s="64"/>
      <c r="N131" s="27"/>
      <c r="O131" s="63"/>
      <c r="P131" s="63"/>
      <c r="Q131" s="64"/>
      <c r="R131" s="27"/>
      <c r="S131" s="63"/>
      <c r="T131" s="63"/>
      <c r="U131" s="64"/>
    </row>
    <row r="132" spans="1:21">
      <c r="A132" s="15"/>
      <c r="B132" s="76" t="s">
        <v>42</v>
      </c>
      <c r="C132" s="38">
        <v>37.700000000000003</v>
      </c>
      <c r="D132" s="38"/>
      <c r="E132" s="40"/>
      <c r="F132" s="39"/>
      <c r="G132" s="38">
        <v>13.4</v>
      </c>
      <c r="H132" s="38"/>
      <c r="I132" s="40"/>
      <c r="J132" s="39"/>
      <c r="K132" s="38">
        <v>83.2</v>
      </c>
      <c r="L132" s="38"/>
      <c r="M132" s="40"/>
      <c r="N132" s="39"/>
      <c r="O132" s="38" t="s">
        <v>211</v>
      </c>
      <c r="P132" s="38"/>
      <c r="Q132" s="40"/>
      <c r="R132" s="39"/>
      <c r="S132" s="38">
        <v>134.30000000000001</v>
      </c>
      <c r="T132" s="38"/>
      <c r="U132" s="40"/>
    </row>
    <row r="133" spans="1:21" ht="15.75" thickBot="1">
      <c r="A133" s="15"/>
      <c r="B133" s="76"/>
      <c r="C133" s="44"/>
      <c r="D133" s="44"/>
      <c r="E133" s="45"/>
      <c r="F133" s="39"/>
      <c r="G133" s="44"/>
      <c r="H133" s="44"/>
      <c r="I133" s="45"/>
      <c r="J133" s="39"/>
      <c r="K133" s="44"/>
      <c r="L133" s="44"/>
      <c r="M133" s="45"/>
      <c r="N133" s="39"/>
      <c r="O133" s="44"/>
      <c r="P133" s="44"/>
      <c r="Q133" s="45"/>
      <c r="R133" s="39"/>
      <c r="S133" s="44"/>
      <c r="T133" s="44"/>
      <c r="U133" s="45"/>
    </row>
    <row r="134" spans="1:21" ht="23.25" customHeight="1">
      <c r="A134" s="15"/>
      <c r="B134" s="41" t="s">
        <v>684</v>
      </c>
      <c r="C134" s="49" t="s">
        <v>729</v>
      </c>
      <c r="D134" s="49"/>
      <c r="E134" s="47" t="s">
        <v>209</v>
      </c>
      <c r="F134" s="27"/>
      <c r="G134" s="49" t="s">
        <v>730</v>
      </c>
      <c r="H134" s="49"/>
      <c r="I134" s="47" t="s">
        <v>209</v>
      </c>
      <c r="J134" s="27"/>
      <c r="K134" s="49">
        <v>81.099999999999994</v>
      </c>
      <c r="L134" s="49"/>
      <c r="M134" s="33"/>
      <c r="N134" s="27"/>
      <c r="O134" s="49" t="s">
        <v>723</v>
      </c>
      <c r="P134" s="49"/>
      <c r="Q134" s="47" t="s">
        <v>209</v>
      </c>
      <c r="R134" s="27"/>
      <c r="S134" s="49" t="s">
        <v>731</v>
      </c>
      <c r="T134" s="49"/>
      <c r="U134" s="47" t="s">
        <v>209</v>
      </c>
    </row>
    <row r="135" spans="1:21">
      <c r="A135" s="15"/>
      <c r="B135" s="41"/>
      <c r="C135" s="42"/>
      <c r="D135" s="42"/>
      <c r="E135" s="26"/>
      <c r="F135" s="27"/>
      <c r="G135" s="42"/>
      <c r="H135" s="42"/>
      <c r="I135" s="26"/>
      <c r="J135" s="27"/>
      <c r="K135" s="42"/>
      <c r="L135" s="42"/>
      <c r="M135" s="27"/>
      <c r="N135" s="27"/>
      <c r="O135" s="42"/>
      <c r="P135" s="42"/>
      <c r="Q135" s="26"/>
      <c r="R135" s="27"/>
      <c r="S135" s="42"/>
      <c r="T135" s="42"/>
      <c r="U135" s="26"/>
    </row>
    <row r="136" spans="1:21">
      <c r="A136" s="15"/>
      <c r="B136" s="35" t="s">
        <v>688</v>
      </c>
      <c r="C136" s="37" t="s">
        <v>732</v>
      </c>
      <c r="D136" s="37"/>
      <c r="E136" s="35" t="s">
        <v>209</v>
      </c>
      <c r="F136" s="39"/>
      <c r="G136" s="37">
        <v>204.6</v>
      </c>
      <c r="H136" s="37"/>
      <c r="I136" s="39"/>
      <c r="J136" s="39"/>
      <c r="K136" s="37">
        <v>70</v>
      </c>
      <c r="L136" s="37"/>
      <c r="M136" s="39"/>
      <c r="N136" s="39"/>
      <c r="O136" s="37">
        <v>1.2</v>
      </c>
      <c r="P136" s="37"/>
      <c r="Q136" s="39"/>
      <c r="R136" s="39"/>
      <c r="S136" s="37">
        <v>50.2</v>
      </c>
      <c r="T136" s="37"/>
      <c r="U136" s="39"/>
    </row>
    <row r="137" spans="1:21" ht="15.75" thickBot="1">
      <c r="A137" s="15"/>
      <c r="B137" s="35"/>
      <c r="C137" s="44"/>
      <c r="D137" s="44"/>
      <c r="E137" s="46"/>
      <c r="F137" s="39"/>
      <c r="G137" s="44"/>
      <c r="H137" s="44"/>
      <c r="I137" s="45"/>
      <c r="J137" s="39"/>
      <c r="K137" s="44"/>
      <c r="L137" s="44"/>
      <c r="M137" s="45"/>
      <c r="N137" s="39"/>
      <c r="O137" s="44"/>
      <c r="P137" s="44"/>
      <c r="Q137" s="45"/>
      <c r="R137" s="39"/>
      <c r="S137" s="44"/>
      <c r="T137" s="44"/>
      <c r="U137" s="45"/>
    </row>
    <row r="138" spans="1:21" ht="23.25" customHeight="1">
      <c r="A138" s="15"/>
      <c r="B138" s="41" t="s">
        <v>733</v>
      </c>
      <c r="C138" s="49">
        <v>20</v>
      </c>
      <c r="D138" s="49"/>
      <c r="E138" s="33"/>
      <c r="F138" s="27"/>
      <c r="G138" s="49" t="s">
        <v>734</v>
      </c>
      <c r="H138" s="49"/>
      <c r="I138" s="47" t="s">
        <v>209</v>
      </c>
      <c r="J138" s="27"/>
      <c r="K138" s="49">
        <v>11.1</v>
      </c>
      <c r="L138" s="49"/>
      <c r="M138" s="33"/>
      <c r="N138" s="27"/>
      <c r="O138" s="49" t="s">
        <v>735</v>
      </c>
      <c r="P138" s="49"/>
      <c r="Q138" s="47" t="s">
        <v>209</v>
      </c>
      <c r="R138" s="27"/>
      <c r="S138" s="49" t="s">
        <v>736</v>
      </c>
      <c r="T138" s="49"/>
      <c r="U138" s="47" t="s">
        <v>209</v>
      </c>
    </row>
    <row r="139" spans="1:21">
      <c r="A139" s="15"/>
      <c r="B139" s="41"/>
      <c r="C139" s="42"/>
      <c r="D139" s="42"/>
      <c r="E139" s="27"/>
      <c r="F139" s="27"/>
      <c r="G139" s="42"/>
      <c r="H139" s="42"/>
      <c r="I139" s="26"/>
      <c r="J139" s="27"/>
      <c r="K139" s="42"/>
      <c r="L139" s="42"/>
      <c r="M139" s="27"/>
      <c r="N139" s="27"/>
      <c r="O139" s="42"/>
      <c r="P139" s="42"/>
      <c r="Q139" s="26"/>
      <c r="R139" s="27"/>
      <c r="S139" s="42"/>
      <c r="T139" s="42"/>
      <c r="U139" s="26"/>
    </row>
    <row r="140" spans="1:21">
      <c r="A140" s="15"/>
      <c r="B140" s="35" t="s">
        <v>694</v>
      </c>
      <c r="C140" s="37" t="s">
        <v>737</v>
      </c>
      <c r="D140" s="37"/>
      <c r="E140" s="35" t="s">
        <v>209</v>
      </c>
      <c r="F140" s="39"/>
      <c r="G140" s="37" t="s">
        <v>738</v>
      </c>
      <c r="H140" s="37"/>
      <c r="I140" s="35" t="s">
        <v>209</v>
      </c>
      <c r="J140" s="39"/>
      <c r="K140" s="37" t="s">
        <v>211</v>
      </c>
      <c r="L140" s="37"/>
      <c r="M140" s="39"/>
      <c r="N140" s="39"/>
      <c r="O140" s="37">
        <v>511.5</v>
      </c>
      <c r="P140" s="37"/>
      <c r="Q140" s="39"/>
      <c r="R140" s="39"/>
      <c r="S140" s="37" t="s">
        <v>211</v>
      </c>
      <c r="T140" s="37"/>
      <c r="U140" s="39"/>
    </row>
    <row r="141" spans="1:21">
      <c r="A141" s="15"/>
      <c r="B141" s="35"/>
      <c r="C141" s="37"/>
      <c r="D141" s="37"/>
      <c r="E141" s="35"/>
      <c r="F141" s="39"/>
      <c r="G141" s="37"/>
      <c r="H141" s="37"/>
      <c r="I141" s="35"/>
      <c r="J141" s="39"/>
      <c r="K141" s="37"/>
      <c r="L141" s="37"/>
      <c r="M141" s="39"/>
      <c r="N141" s="39"/>
      <c r="O141" s="37"/>
      <c r="P141" s="37"/>
      <c r="Q141" s="39"/>
      <c r="R141" s="39"/>
      <c r="S141" s="37"/>
      <c r="T141" s="37"/>
      <c r="U141" s="39"/>
    </row>
    <row r="142" spans="1:21">
      <c r="A142" s="15"/>
      <c r="B142" s="78" t="s">
        <v>717</v>
      </c>
      <c r="C142" s="42" t="s">
        <v>211</v>
      </c>
      <c r="D142" s="42"/>
      <c r="E142" s="27"/>
      <c r="F142" s="27"/>
      <c r="G142" s="42" t="s">
        <v>211</v>
      </c>
      <c r="H142" s="42"/>
      <c r="I142" s="27"/>
      <c r="J142" s="27"/>
      <c r="K142" s="42">
        <v>3.8</v>
      </c>
      <c r="L142" s="42"/>
      <c r="M142" s="27"/>
      <c r="N142" s="27"/>
      <c r="O142" s="42" t="s">
        <v>211</v>
      </c>
      <c r="P142" s="42"/>
      <c r="Q142" s="27"/>
      <c r="R142" s="27"/>
      <c r="S142" s="42">
        <v>3.8</v>
      </c>
      <c r="T142" s="42"/>
      <c r="U142" s="27"/>
    </row>
    <row r="143" spans="1:21" ht="15.75" thickBot="1">
      <c r="A143" s="15"/>
      <c r="B143" s="78"/>
      <c r="C143" s="63"/>
      <c r="D143" s="63"/>
      <c r="E143" s="64"/>
      <c r="F143" s="27"/>
      <c r="G143" s="63"/>
      <c r="H143" s="63"/>
      <c r="I143" s="64"/>
      <c r="J143" s="27"/>
      <c r="K143" s="63"/>
      <c r="L143" s="63"/>
      <c r="M143" s="64"/>
      <c r="N143" s="27"/>
      <c r="O143" s="63"/>
      <c r="P143" s="63"/>
      <c r="Q143" s="64"/>
      <c r="R143" s="27"/>
      <c r="S143" s="63"/>
      <c r="T143" s="63"/>
      <c r="U143" s="64"/>
    </row>
    <row r="144" spans="1:21">
      <c r="A144" s="15"/>
      <c r="B144" s="35" t="s">
        <v>47</v>
      </c>
      <c r="C144" s="38" t="s">
        <v>408</v>
      </c>
      <c r="D144" s="38"/>
      <c r="E144" s="36" t="s">
        <v>209</v>
      </c>
      <c r="F144" s="39"/>
      <c r="G144" s="38" t="s">
        <v>739</v>
      </c>
      <c r="H144" s="38"/>
      <c r="I144" s="36" t="s">
        <v>209</v>
      </c>
      <c r="J144" s="39"/>
      <c r="K144" s="38">
        <v>14.9</v>
      </c>
      <c r="L144" s="38"/>
      <c r="M144" s="40"/>
      <c r="N144" s="39"/>
      <c r="O144" s="38">
        <v>449.6</v>
      </c>
      <c r="P144" s="38"/>
      <c r="Q144" s="40"/>
      <c r="R144" s="39"/>
      <c r="S144" s="38" t="s">
        <v>740</v>
      </c>
      <c r="T144" s="38"/>
      <c r="U144" s="36" t="s">
        <v>209</v>
      </c>
    </row>
    <row r="145" spans="1:22">
      <c r="A145" s="15"/>
      <c r="B145" s="35"/>
      <c r="C145" s="37"/>
      <c r="D145" s="37"/>
      <c r="E145" s="35"/>
      <c r="F145" s="39"/>
      <c r="G145" s="37"/>
      <c r="H145" s="37"/>
      <c r="I145" s="35"/>
      <c r="J145" s="39"/>
      <c r="K145" s="37"/>
      <c r="L145" s="37"/>
      <c r="M145" s="39"/>
      <c r="N145" s="39"/>
      <c r="O145" s="37"/>
      <c r="P145" s="37"/>
      <c r="Q145" s="39"/>
      <c r="R145" s="39"/>
      <c r="S145" s="37"/>
      <c r="T145" s="37"/>
      <c r="U145" s="35"/>
    </row>
    <row r="146" spans="1:22">
      <c r="A146" s="15"/>
      <c r="B146" s="141" t="s">
        <v>698</v>
      </c>
      <c r="C146" s="42" t="s">
        <v>211</v>
      </c>
      <c r="D146" s="42"/>
      <c r="E146" s="27"/>
      <c r="F146" s="27"/>
      <c r="G146" s="42" t="s">
        <v>636</v>
      </c>
      <c r="H146" s="42"/>
      <c r="I146" s="26" t="s">
        <v>209</v>
      </c>
      <c r="J146" s="27"/>
      <c r="K146" s="42">
        <v>10.4</v>
      </c>
      <c r="L146" s="42"/>
      <c r="M146" s="27"/>
      <c r="N146" s="27"/>
      <c r="O146" s="42" t="s">
        <v>211</v>
      </c>
      <c r="P146" s="42"/>
      <c r="Q146" s="27"/>
      <c r="R146" s="27"/>
      <c r="S146" s="42">
        <v>9.6</v>
      </c>
      <c r="T146" s="42"/>
      <c r="U146" s="27"/>
    </row>
    <row r="147" spans="1:22" ht="15.75" thickBot="1">
      <c r="A147" s="15"/>
      <c r="B147" s="141"/>
      <c r="C147" s="63"/>
      <c r="D147" s="63"/>
      <c r="E147" s="64"/>
      <c r="F147" s="27"/>
      <c r="G147" s="63"/>
      <c r="H147" s="63"/>
      <c r="I147" s="79"/>
      <c r="J147" s="27"/>
      <c r="K147" s="63"/>
      <c r="L147" s="63"/>
      <c r="M147" s="64"/>
      <c r="N147" s="27"/>
      <c r="O147" s="63"/>
      <c r="P147" s="63"/>
      <c r="Q147" s="64"/>
      <c r="R147" s="27"/>
      <c r="S147" s="63"/>
      <c r="T147" s="63"/>
      <c r="U147" s="64"/>
    </row>
    <row r="148" spans="1:22">
      <c r="A148" s="15"/>
      <c r="B148" s="76" t="s">
        <v>49</v>
      </c>
      <c r="C148" s="36" t="s">
        <v>207</v>
      </c>
      <c r="D148" s="38" t="s">
        <v>408</v>
      </c>
      <c r="E148" s="36" t="s">
        <v>209</v>
      </c>
      <c r="F148" s="39"/>
      <c r="G148" s="36" t="s">
        <v>207</v>
      </c>
      <c r="H148" s="38" t="s">
        <v>741</v>
      </c>
      <c r="I148" s="36" t="s">
        <v>209</v>
      </c>
      <c r="J148" s="39"/>
      <c r="K148" s="36" t="s">
        <v>207</v>
      </c>
      <c r="L148" s="38">
        <v>25.3</v>
      </c>
      <c r="M148" s="40"/>
      <c r="N148" s="39"/>
      <c r="O148" s="36" t="s">
        <v>207</v>
      </c>
      <c r="P148" s="38">
        <v>449.6</v>
      </c>
      <c r="Q148" s="40"/>
      <c r="R148" s="39"/>
      <c r="S148" s="36" t="s">
        <v>207</v>
      </c>
      <c r="T148" s="38" t="s">
        <v>408</v>
      </c>
      <c r="U148" s="36" t="s">
        <v>209</v>
      </c>
    </row>
    <row r="149" spans="1:22" ht="15.75" thickBot="1">
      <c r="A149" s="15"/>
      <c r="B149" s="76"/>
      <c r="C149" s="65"/>
      <c r="D149" s="66"/>
      <c r="E149" s="65"/>
      <c r="F149" s="39"/>
      <c r="G149" s="65"/>
      <c r="H149" s="66"/>
      <c r="I149" s="65"/>
      <c r="J149" s="39"/>
      <c r="K149" s="65"/>
      <c r="L149" s="66"/>
      <c r="M149" s="67"/>
      <c r="N149" s="39"/>
      <c r="O149" s="65"/>
      <c r="P149" s="66"/>
      <c r="Q149" s="67"/>
      <c r="R149" s="39"/>
      <c r="S149" s="65"/>
      <c r="T149" s="66"/>
      <c r="U149" s="65"/>
    </row>
    <row r="150" spans="1:22" ht="15.75" thickTop="1">
      <c r="A150" s="15" t="s">
        <v>940</v>
      </c>
      <c r="B150" s="52" t="s">
        <v>5</v>
      </c>
      <c r="C150" s="52"/>
      <c r="D150" s="52"/>
      <c r="E150" s="52"/>
      <c r="F150" s="52"/>
      <c r="G150" s="52"/>
      <c r="H150" s="52"/>
      <c r="I150" s="52"/>
      <c r="J150" s="52"/>
      <c r="K150" s="52"/>
      <c r="L150" s="52"/>
      <c r="M150" s="52"/>
      <c r="N150" s="52"/>
      <c r="O150" s="52"/>
      <c r="P150" s="52"/>
      <c r="Q150" s="52"/>
      <c r="R150" s="52"/>
      <c r="S150" s="52"/>
      <c r="T150" s="52"/>
      <c r="U150" s="52"/>
      <c r="V150" s="52"/>
    </row>
    <row r="151" spans="1:22">
      <c r="A151" s="15"/>
      <c r="B151" s="127" t="s">
        <v>673</v>
      </c>
      <c r="C151" s="127"/>
      <c r="D151" s="127"/>
      <c r="E151" s="127"/>
      <c r="F151" s="127"/>
      <c r="G151" s="127"/>
      <c r="H151" s="127"/>
      <c r="I151" s="127"/>
      <c r="J151" s="127"/>
      <c r="K151" s="127"/>
      <c r="L151" s="127"/>
      <c r="M151" s="127"/>
      <c r="N151" s="127"/>
      <c r="O151" s="127"/>
      <c r="P151" s="127"/>
      <c r="Q151" s="127"/>
      <c r="R151" s="127"/>
      <c r="S151" s="127"/>
      <c r="T151" s="127"/>
      <c r="U151" s="127"/>
      <c r="V151" s="127"/>
    </row>
    <row r="152" spans="1:22">
      <c r="A152" s="15"/>
      <c r="B152" s="127" t="s">
        <v>742</v>
      </c>
      <c r="C152" s="127"/>
      <c r="D152" s="127"/>
      <c r="E152" s="127"/>
      <c r="F152" s="127"/>
      <c r="G152" s="127"/>
      <c r="H152" s="127"/>
      <c r="I152" s="127"/>
      <c r="J152" s="127"/>
      <c r="K152" s="127"/>
      <c r="L152" s="127"/>
      <c r="M152" s="127"/>
      <c r="N152" s="127"/>
      <c r="O152" s="127"/>
      <c r="P152" s="127"/>
      <c r="Q152" s="127"/>
      <c r="R152" s="127"/>
      <c r="S152" s="127"/>
      <c r="T152" s="127"/>
      <c r="U152" s="127"/>
      <c r="V152" s="127"/>
    </row>
    <row r="153" spans="1:22">
      <c r="A153" s="15"/>
      <c r="B153" s="127" t="s">
        <v>675</v>
      </c>
      <c r="C153" s="127"/>
      <c r="D153" s="127"/>
      <c r="E153" s="127"/>
      <c r="F153" s="127"/>
      <c r="G153" s="127"/>
      <c r="H153" s="127"/>
      <c r="I153" s="127"/>
      <c r="J153" s="127"/>
      <c r="K153" s="127"/>
      <c r="L153" s="127"/>
      <c r="M153" s="127"/>
      <c r="N153" s="127"/>
      <c r="O153" s="127"/>
      <c r="P153" s="127"/>
      <c r="Q153" s="127"/>
      <c r="R153" s="127"/>
      <c r="S153" s="127"/>
      <c r="T153" s="127"/>
      <c r="U153" s="127"/>
      <c r="V153" s="127"/>
    </row>
    <row r="154" spans="1:22">
      <c r="A154" s="15"/>
      <c r="B154" s="25"/>
      <c r="C154" s="25"/>
      <c r="D154" s="25"/>
      <c r="E154" s="25"/>
      <c r="F154" s="25"/>
      <c r="G154" s="25"/>
      <c r="H154" s="25"/>
      <c r="I154" s="25"/>
      <c r="J154" s="25"/>
      <c r="K154" s="25"/>
      <c r="L154" s="25"/>
      <c r="M154" s="25"/>
      <c r="N154" s="25"/>
      <c r="O154" s="25"/>
      <c r="P154" s="25"/>
      <c r="Q154" s="25"/>
      <c r="R154" s="25"/>
      <c r="S154" s="25"/>
      <c r="T154" s="25"/>
      <c r="U154" s="25"/>
      <c r="V154" s="25"/>
    </row>
    <row r="155" spans="1:22">
      <c r="A155" s="15"/>
      <c r="B155" s="25"/>
      <c r="C155" s="25"/>
      <c r="D155" s="25"/>
      <c r="E155" s="25"/>
      <c r="F155" s="25"/>
      <c r="G155" s="25"/>
      <c r="H155" s="25"/>
      <c r="I155" s="25"/>
      <c r="J155" s="25"/>
      <c r="K155" s="25"/>
      <c r="L155" s="25"/>
      <c r="M155" s="25"/>
      <c r="N155" s="25"/>
      <c r="O155" s="25"/>
      <c r="P155" s="25"/>
      <c r="Q155" s="25"/>
      <c r="R155" s="25"/>
      <c r="S155" s="25"/>
      <c r="T155" s="25"/>
      <c r="U155" s="25"/>
    </row>
    <row r="156" spans="1:22">
      <c r="A156" s="15"/>
      <c r="B156" s="16"/>
      <c r="C156" s="16"/>
      <c r="D156" s="16"/>
      <c r="E156" s="16"/>
      <c r="F156" s="16"/>
      <c r="G156" s="16"/>
      <c r="H156" s="16"/>
      <c r="I156" s="16"/>
      <c r="J156" s="16"/>
      <c r="K156" s="16"/>
      <c r="L156" s="16"/>
      <c r="M156" s="16"/>
      <c r="N156" s="16"/>
      <c r="O156" s="16"/>
      <c r="P156" s="16"/>
      <c r="Q156" s="16"/>
      <c r="R156" s="16"/>
      <c r="S156" s="16"/>
      <c r="T156" s="16"/>
      <c r="U156" s="16"/>
    </row>
    <row r="157" spans="1:22">
      <c r="A157" s="15"/>
      <c r="B157" s="27"/>
      <c r="C157" s="30" t="s">
        <v>524</v>
      </c>
      <c r="D157" s="30"/>
      <c r="E157" s="30"/>
      <c r="F157" s="27"/>
      <c r="G157" s="30" t="s">
        <v>525</v>
      </c>
      <c r="H157" s="30"/>
      <c r="I157" s="30"/>
      <c r="J157" s="27"/>
      <c r="K157" s="30" t="s">
        <v>527</v>
      </c>
      <c r="L157" s="30"/>
      <c r="M157" s="30"/>
      <c r="N157" s="27"/>
      <c r="O157" s="30" t="s">
        <v>528</v>
      </c>
      <c r="P157" s="30"/>
      <c r="Q157" s="30"/>
      <c r="R157" s="27"/>
      <c r="S157" s="30" t="s">
        <v>218</v>
      </c>
      <c r="T157" s="30"/>
      <c r="U157" s="30"/>
    </row>
    <row r="158" spans="1:22" ht="15.75" thickBot="1">
      <c r="A158" s="15"/>
      <c r="B158" s="27"/>
      <c r="C158" s="28"/>
      <c r="D158" s="28"/>
      <c r="E158" s="28"/>
      <c r="F158" s="27"/>
      <c r="G158" s="28" t="s">
        <v>526</v>
      </c>
      <c r="H158" s="28"/>
      <c r="I158" s="28"/>
      <c r="J158" s="27"/>
      <c r="K158" s="28" t="s">
        <v>526</v>
      </c>
      <c r="L158" s="28"/>
      <c r="M158" s="28"/>
      <c r="N158" s="27"/>
      <c r="O158" s="28" t="s">
        <v>529</v>
      </c>
      <c r="P158" s="28"/>
      <c r="Q158" s="28"/>
      <c r="R158" s="27"/>
      <c r="S158" s="28"/>
      <c r="T158" s="28"/>
      <c r="U158" s="28"/>
    </row>
    <row r="159" spans="1:22">
      <c r="A159" s="15"/>
      <c r="B159" s="57" t="s">
        <v>30</v>
      </c>
      <c r="C159" s="36" t="s">
        <v>207</v>
      </c>
      <c r="D159" s="38">
        <v>545.1</v>
      </c>
      <c r="E159" s="40"/>
      <c r="F159" s="39"/>
      <c r="G159" s="36" t="s">
        <v>207</v>
      </c>
      <c r="H159" s="38">
        <v>705.5</v>
      </c>
      <c r="I159" s="40"/>
      <c r="J159" s="39"/>
      <c r="K159" s="36" t="s">
        <v>207</v>
      </c>
      <c r="L159" s="83">
        <v>2288.6999999999998</v>
      </c>
      <c r="M159" s="40"/>
      <c r="N159" s="39"/>
      <c r="O159" s="36" t="s">
        <v>207</v>
      </c>
      <c r="P159" s="38" t="s">
        <v>743</v>
      </c>
      <c r="Q159" s="36" t="s">
        <v>209</v>
      </c>
      <c r="R159" s="39"/>
      <c r="S159" s="36" t="s">
        <v>207</v>
      </c>
      <c r="T159" s="83">
        <v>1929.2</v>
      </c>
      <c r="U159" s="40"/>
    </row>
    <row r="160" spans="1:22">
      <c r="A160" s="15"/>
      <c r="B160" s="57"/>
      <c r="C160" s="58"/>
      <c r="D160" s="59"/>
      <c r="E160" s="60"/>
      <c r="F160" s="39"/>
      <c r="G160" s="58"/>
      <c r="H160" s="59"/>
      <c r="I160" s="60"/>
      <c r="J160" s="39"/>
      <c r="K160" s="58"/>
      <c r="L160" s="148"/>
      <c r="M160" s="60"/>
      <c r="N160" s="39"/>
      <c r="O160" s="58"/>
      <c r="P160" s="59"/>
      <c r="Q160" s="58"/>
      <c r="R160" s="39"/>
      <c r="S160" s="58"/>
      <c r="T160" s="148"/>
      <c r="U160" s="60"/>
    </row>
    <row r="161" spans="1:21">
      <c r="A161" s="15"/>
      <c r="B161" s="61" t="s">
        <v>31</v>
      </c>
      <c r="C161" s="42">
        <v>586.20000000000005</v>
      </c>
      <c r="D161" s="42"/>
      <c r="E161" s="27"/>
      <c r="F161" s="27"/>
      <c r="G161" s="42">
        <v>741.3</v>
      </c>
      <c r="H161" s="42"/>
      <c r="I161" s="27"/>
      <c r="J161" s="27"/>
      <c r="K161" s="77">
        <v>2020</v>
      </c>
      <c r="L161" s="77"/>
      <c r="M161" s="27"/>
      <c r="N161" s="27"/>
      <c r="O161" s="42" t="s">
        <v>744</v>
      </c>
      <c r="P161" s="42"/>
      <c r="Q161" s="26" t="s">
        <v>209</v>
      </c>
      <c r="R161" s="27"/>
      <c r="S161" s="77">
        <v>1701.8</v>
      </c>
      <c r="T161" s="77"/>
      <c r="U161" s="27"/>
    </row>
    <row r="162" spans="1:21" ht="15.75" thickBot="1">
      <c r="A162" s="15"/>
      <c r="B162" s="61"/>
      <c r="C162" s="63"/>
      <c r="D162" s="63"/>
      <c r="E162" s="64"/>
      <c r="F162" s="27"/>
      <c r="G162" s="63"/>
      <c r="H162" s="63"/>
      <c r="I162" s="64"/>
      <c r="J162" s="27"/>
      <c r="K162" s="81"/>
      <c r="L162" s="81"/>
      <c r="M162" s="64"/>
      <c r="N162" s="27"/>
      <c r="O162" s="63"/>
      <c r="P162" s="63"/>
      <c r="Q162" s="79"/>
      <c r="R162" s="27"/>
      <c r="S162" s="81"/>
      <c r="T162" s="81"/>
      <c r="U162" s="64"/>
    </row>
    <row r="163" spans="1:21">
      <c r="A163" s="15"/>
      <c r="B163" s="142" t="s">
        <v>32</v>
      </c>
      <c r="C163" s="38" t="s">
        <v>745</v>
      </c>
      <c r="D163" s="38"/>
      <c r="E163" s="36" t="s">
        <v>209</v>
      </c>
      <c r="F163" s="39"/>
      <c r="G163" s="38" t="s">
        <v>746</v>
      </c>
      <c r="H163" s="38"/>
      <c r="I163" s="36" t="s">
        <v>209</v>
      </c>
      <c r="J163" s="39"/>
      <c r="K163" s="38">
        <v>268.7</v>
      </c>
      <c r="L163" s="38"/>
      <c r="M163" s="40"/>
      <c r="N163" s="39"/>
      <c r="O163" s="38">
        <v>35.6</v>
      </c>
      <c r="P163" s="38"/>
      <c r="Q163" s="40"/>
      <c r="R163" s="39"/>
      <c r="S163" s="38">
        <v>227.4</v>
      </c>
      <c r="T163" s="38"/>
      <c r="U163" s="40"/>
    </row>
    <row r="164" spans="1:21">
      <c r="A164" s="15"/>
      <c r="B164" s="142"/>
      <c r="C164" s="37"/>
      <c r="D164" s="37"/>
      <c r="E164" s="35"/>
      <c r="F164" s="39"/>
      <c r="G164" s="37"/>
      <c r="H164" s="37"/>
      <c r="I164" s="35"/>
      <c r="J164" s="39"/>
      <c r="K164" s="37"/>
      <c r="L164" s="37"/>
      <c r="M164" s="39"/>
      <c r="N164" s="39"/>
      <c r="O164" s="37"/>
      <c r="P164" s="37"/>
      <c r="Q164" s="39"/>
      <c r="R164" s="39"/>
      <c r="S164" s="37"/>
      <c r="T164" s="37"/>
      <c r="U164" s="39"/>
    </row>
    <row r="165" spans="1:21">
      <c r="A165" s="15"/>
      <c r="B165" s="55" t="s">
        <v>33</v>
      </c>
      <c r="C165" s="27"/>
      <c r="D165" s="27"/>
      <c r="E165" s="27"/>
      <c r="F165" s="13"/>
      <c r="G165" s="27"/>
      <c r="H165" s="27"/>
      <c r="I165" s="27"/>
      <c r="J165" s="13"/>
      <c r="K165" s="27"/>
      <c r="L165" s="27"/>
      <c r="M165" s="27"/>
      <c r="N165" s="13"/>
      <c r="O165" s="27"/>
      <c r="P165" s="27"/>
      <c r="Q165" s="27"/>
      <c r="R165" s="13"/>
      <c r="S165" s="27"/>
      <c r="T165" s="27"/>
      <c r="U165" s="27"/>
    </row>
    <row r="166" spans="1:21">
      <c r="A166" s="15"/>
      <c r="B166" s="143" t="s">
        <v>34</v>
      </c>
      <c r="C166" s="37">
        <v>87.6</v>
      </c>
      <c r="D166" s="37"/>
      <c r="E166" s="39"/>
      <c r="F166" s="39"/>
      <c r="G166" s="37">
        <v>66.8</v>
      </c>
      <c r="H166" s="37"/>
      <c r="I166" s="39"/>
      <c r="J166" s="39"/>
      <c r="K166" s="37">
        <v>80.8</v>
      </c>
      <c r="L166" s="37"/>
      <c r="M166" s="39"/>
      <c r="N166" s="39"/>
      <c r="O166" s="37" t="s">
        <v>211</v>
      </c>
      <c r="P166" s="37"/>
      <c r="Q166" s="39"/>
      <c r="R166" s="39"/>
      <c r="S166" s="37">
        <v>235.2</v>
      </c>
      <c r="T166" s="37"/>
      <c r="U166" s="39"/>
    </row>
    <row r="167" spans="1:21">
      <c r="A167" s="15"/>
      <c r="B167" s="143"/>
      <c r="C167" s="37"/>
      <c r="D167" s="37"/>
      <c r="E167" s="39"/>
      <c r="F167" s="39"/>
      <c r="G167" s="37"/>
      <c r="H167" s="37"/>
      <c r="I167" s="39"/>
      <c r="J167" s="39"/>
      <c r="K167" s="37"/>
      <c r="L167" s="37"/>
      <c r="M167" s="39"/>
      <c r="N167" s="39"/>
      <c r="O167" s="37"/>
      <c r="P167" s="37"/>
      <c r="Q167" s="39"/>
      <c r="R167" s="39"/>
      <c r="S167" s="37"/>
      <c r="T167" s="37"/>
      <c r="U167" s="39"/>
    </row>
    <row r="168" spans="1:21">
      <c r="A168" s="15"/>
      <c r="B168" s="144" t="s">
        <v>35</v>
      </c>
      <c r="C168" s="42">
        <v>37.5</v>
      </c>
      <c r="D168" s="42"/>
      <c r="E168" s="27"/>
      <c r="F168" s="27"/>
      <c r="G168" s="42">
        <v>11.3</v>
      </c>
      <c r="H168" s="42"/>
      <c r="I168" s="27"/>
      <c r="J168" s="27"/>
      <c r="K168" s="42">
        <v>7</v>
      </c>
      <c r="L168" s="42"/>
      <c r="M168" s="27"/>
      <c r="N168" s="27"/>
      <c r="O168" s="42" t="s">
        <v>211</v>
      </c>
      <c r="P168" s="42"/>
      <c r="Q168" s="27"/>
      <c r="R168" s="27"/>
      <c r="S168" s="42">
        <v>55.8</v>
      </c>
      <c r="T168" s="42"/>
      <c r="U168" s="27"/>
    </row>
    <row r="169" spans="1:21">
      <c r="A169" s="15"/>
      <c r="B169" s="144"/>
      <c r="C169" s="42"/>
      <c r="D169" s="42"/>
      <c r="E169" s="27"/>
      <c r="F169" s="27"/>
      <c r="G169" s="42"/>
      <c r="H169" s="42"/>
      <c r="I169" s="27"/>
      <c r="J169" s="27"/>
      <c r="K169" s="42"/>
      <c r="L169" s="42"/>
      <c r="M169" s="27"/>
      <c r="N169" s="27"/>
      <c r="O169" s="42"/>
      <c r="P169" s="42"/>
      <c r="Q169" s="27"/>
      <c r="R169" s="27"/>
      <c r="S169" s="42"/>
      <c r="T169" s="42"/>
      <c r="U169" s="27"/>
    </row>
    <row r="170" spans="1:21">
      <c r="A170" s="15"/>
      <c r="B170" s="34" t="s">
        <v>680</v>
      </c>
      <c r="C170" s="37">
        <v>15.4</v>
      </c>
      <c r="D170" s="37"/>
      <c r="E170" s="39"/>
      <c r="F170" s="39"/>
      <c r="G170" s="37">
        <v>2.9</v>
      </c>
      <c r="H170" s="37"/>
      <c r="I170" s="39"/>
      <c r="J170" s="39"/>
      <c r="K170" s="37" t="s">
        <v>747</v>
      </c>
      <c r="L170" s="37"/>
      <c r="M170" s="35" t="s">
        <v>209</v>
      </c>
      <c r="N170" s="39"/>
      <c r="O170" s="37" t="s">
        <v>211</v>
      </c>
      <c r="P170" s="37"/>
      <c r="Q170" s="39"/>
      <c r="R170" s="39"/>
      <c r="S170" s="37" t="s">
        <v>748</v>
      </c>
      <c r="T170" s="37"/>
      <c r="U170" s="35" t="s">
        <v>209</v>
      </c>
    </row>
    <row r="171" spans="1:21" ht="15.75" thickBot="1">
      <c r="A171" s="15"/>
      <c r="B171" s="34"/>
      <c r="C171" s="44"/>
      <c r="D171" s="44"/>
      <c r="E171" s="45"/>
      <c r="F171" s="39"/>
      <c r="G171" s="44"/>
      <c r="H171" s="44"/>
      <c r="I171" s="45"/>
      <c r="J171" s="39"/>
      <c r="K171" s="44"/>
      <c r="L171" s="44"/>
      <c r="M171" s="46"/>
      <c r="N171" s="39"/>
      <c r="O171" s="44"/>
      <c r="P171" s="44"/>
      <c r="Q171" s="45"/>
      <c r="R171" s="39"/>
      <c r="S171" s="44"/>
      <c r="T171" s="44"/>
      <c r="U171" s="46"/>
    </row>
    <row r="172" spans="1:21">
      <c r="A172" s="15"/>
      <c r="B172" s="145" t="s">
        <v>37</v>
      </c>
      <c r="C172" s="49" t="s">
        <v>749</v>
      </c>
      <c r="D172" s="49"/>
      <c r="E172" s="47" t="s">
        <v>209</v>
      </c>
      <c r="F172" s="27"/>
      <c r="G172" s="49" t="s">
        <v>750</v>
      </c>
      <c r="H172" s="49"/>
      <c r="I172" s="47" t="s">
        <v>209</v>
      </c>
      <c r="J172" s="27"/>
      <c r="K172" s="49">
        <v>252.2</v>
      </c>
      <c r="L172" s="49"/>
      <c r="M172" s="33"/>
      <c r="N172" s="27"/>
      <c r="O172" s="49">
        <v>35.6</v>
      </c>
      <c r="P172" s="49"/>
      <c r="Q172" s="33"/>
      <c r="R172" s="27"/>
      <c r="S172" s="49" t="s">
        <v>648</v>
      </c>
      <c r="T172" s="49"/>
      <c r="U172" s="47" t="s">
        <v>209</v>
      </c>
    </row>
    <row r="173" spans="1:21">
      <c r="A173" s="15"/>
      <c r="B173" s="145"/>
      <c r="C173" s="97"/>
      <c r="D173" s="97"/>
      <c r="E173" s="96"/>
      <c r="F173" s="27"/>
      <c r="G173" s="97"/>
      <c r="H173" s="97"/>
      <c r="I173" s="96"/>
      <c r="J173" s="27"/>
      <c r="K173" s="97"/>
      <c r="L173" s="97"/>
      <c r="M173" s="98"/>
      <c r="N173" s="27"/>
      <c r="O173" s="97"/>
      <c r="P173" s="97"/>
      <c r="Q173" s="98"/>
      <c r="R173" s="27"/>
      <c r="S173" s="97"/>
      <c r="T173" s="97"/>
      <c r="U173" s="96"/>
    </row>
    <row r="174" spans="1:21">
      <c r="A174" s="15"/>
      <c r="B174" s="20" t="s">
        <v>38</v>
      </c>
      <c r="C174" s="39"/>
      <c r="D174" s="39"/>
      <c r="E174" s="39"/>
      <c r="F174" s="22"/>
      <c r="G174" s="39"/>
      <c r="H174" s="39"/>
      <c r="I174" s="39"/>
      <c r="J174" s="22"/>
      <c r="K174" s="39"/>
      <c r="L174" s="39"/>
      <c r="M174" s="39"/>
      <c r="N174" s="22"/>
      <c r="O174" s="39"/>
      <c r="P174" s="39"/>
      <c r="Q174" s="39"/>
      <c r="R174" s="22"/>
      <c r="S174" s="39"/>
      <c r="T174" s="39"/>
      <c r="U174" s="39"/>
    </row>
    <row r="175" spans="1:21">
      <c r="A175" s="15"/>
      <c r="B175" s="144" t="s">
        <v>39</v>
      </c>
      <c r="C175" s="42">
        <v>35.799999999999997</v>
      </c>
      <c r="D175" s="42"/>
      <c r="E175" s="27"/>
      <c r="F175" s="27"/>
      <c r="G175" s="42">
        <v>6.1</v>
      </c>
      <c r="H175" s="42"/>
      <c r="I175" s="27"/>
      <c r="J175" s="27"/>
      <c r="K175" s="42">
        <v>58.4</v>
      </c>
      <c r="L175" s="42"/>
      <c r="M175" s="27"/>
      <c r="N175" s="27"/>
      <c r="O175" s="42" t="s">
        <v>211</v>
      </c>
      <c r="P175" s="42"/>
      <c r="Q175" s="27"/>
      <c r="R175" s="27"/>
      <c r="S175" s="42">
        <v>100.3</v>
      </c>
      <c r="T175" s="42"/>
      <c r="U175" s="27"/>
    </row>
    <row r="176" spans="1:21">
      <c r="A176" s="15"/>
      <c r="B176" s="144"/>
      <c r="C176" s="42"/>
      <c r="D176" s="42"/>
      <c r="E176" s="27"/>
      <c r="F176" s="27"/>
      <c r="G176" s="42"/>
      <c r="H176" s="42"/>
      <c r="I176" s="27"/>
      <c r="J176" s="27"/>
      <c r="K176" s="42"/>
      <c r="L176" s="42"/>
      <c r="M176" s="27"/>
      <c r="N176" s="27"/>
      <c r="O176" s="42"/>
      <c r="P176" s="42"/>
      <c r="Q176" s="27"/>
      <c r="R176" s="27"/>
      <c r="S176" s="42"/>
      <c r="T176" s="42"/>
      <c r="U176" s="27"/>
    </row>
    <row r="177" spans="1:21">
      <c r="A177" s="15"/>
      <c r="B177" s="143" t="s">
        <v>40</v>
      </c>
      <c r="C177" s="37" t="s">
        <v>751</v>
      </c>
      <c r="D177" s="37"/>
      <c r="E177" s="35" t="s">
        <v>209</v>
      </c>
      <c r="F177" s="39"/>
      <c r="G177" s="37" t="s">
        <v>211</v>
      </c>
      <c r="H177" s="37"/>
      <c r="I177" s="39"/>
      <c r="J177" s="39"/>
      <c r="K177" s="37" t="s">
        <v>752</v>
      </c>
      <c r="L177" s="37"/>
      <c r="M177" s="35" t="s">
        <v>209</v>
      </c>
      <c r="N177" s="39"/>
      <c r="O177" s="37" t="s">
        <v>211</v>
      </c>
      <c r="P177" s="37"/>
      <c r="Q177" s="39"/>
      <c r="R177" s="39"/>
      <c r="S177" s="37" t="s">
        <v>549</v>
      </c>
      <c r="T177" s="37"/>
      <c r="U177" s="35" t="s">
        <v>209</v>
      </c>
    </row>
    <row r="178" spans="1:21">
      <c r="A178" s="15"/>
      <c r="B178" s="143"/>
      <c r="C178" s="37"/>
      <c r="D178" s="37"/>
      <c r="E178" s="35"/>
      <c r="F178" s="39"/>
      <c r="G178" s="37"/>
      <c r="H178" s="37"/>
      <c r="I178" s="39"/>
      <c r="J178" s="39"/>
      <c r="K178" s="37"/>
      <c r="L178" s="37"/>
      <c r="M178" s="35"/>
      <c r="N178" s="39"/>
      <c r="O178" s="37"/>
      <c r="P178" s="37"/>
      <c r="Q178" s="39"/>
      <c r="R178" s="39"/>
      <c r="S178" s="37"/>
      <c r="T178" s="37"/>
      <c r="U178" s="35"/>
    </row>
    <row r="179" spans="1:21">
      <c r="A179" s="15"/>
      <c r="B179" s="144" t="s">
        <v>41</v>
      </c>
      <c r="C179" s="42" t="s">
        <v>753</v>
      </c>
      <c r="D179" s="42"/>
      <c r="E179" s="26" t="s">
        <v>209</v>
      </c>
      <c r="F179" s="27"/>
      <c r="G179" s="42">
        <v>17.100000000000001</v>
      </c>
      <c r="H179" s="42"/>
      <c r="I179" s="27"/>
      <c r="J179" s="27"/>
      <c r="K179" s="42">
        <v>14.6</v>
      </c>
      <c r="L179" s="42"/>
      <c r="M179" s="27"/>
      <c r="N179" s="27"/>
      <c r="O179" s="42">
        <v>7.8</v>
      </c>
      <c r="P179" s="42"/>
      <c r="Q179" s="27"/>
      <c r="R179" s="27"/>
      <c r="S179" s="42">
        <v>0.1</v>
      </c>
      <c r="T179" s="42"/>
      <c r="U179" s="27"/>
    </row>
    <row r="180" spans="1:21" ht="15.75" thickBot="1">
      <c r="A180" s="15"/>
      <c r="B180" s="144"/>
      <c r="C180" s="63"/>
      <c r="D180" s="63"/>
      <c r="E180" s="79"/>
      <c r="F180" s="64"/>
      <c r="G180" s="63"/>
      <c r="H180" s="63"/>
      <c r="I180" s="64"/>
      <c r="J180" s="64"/>
      <c r="K180" s="63"/>
      <c r="L180" s="63"/>
      <c r="M180" s="64"/>
      <c r="N180" s="64"/>
      <c r="O180" s="63"/>
      <c r="P180" s="63"/>
      <c r="Q180" s="64"/>
      <c r="R180" s="64"/>
      <c r="S180" s="63"/>
      <c r="T180" s="63"/>
      <c r="U180" s="64"/>
    </row>
    <row r="181" spans="1:21">
      <c r="A181" s="15"/>
      <c r="B181" s="76" t="s">
        <v>754</v>
      </c>
      <c r="C181" s="38" t="s">
        <v>755</v>
      </c>
      <c r="D181" s="38"/>
      <c r="E181" s="36" t="s">
        <v>209</v>
      </c>
      <c r="F181" s="40"/>
      <c r="G181" s="38">
        <v>23.2</v>
      </c>
      <c r="H181" s="38"/>
      <c r="I181" s="40"/>
      <c r="J181" s="40"/>
      <c r="K181" s="38">
        <v>70.3</v>
      </c>
      <c r="L181" s="38"/>
      <c r="M181" s="40"/>
      <c r="N181" s="40"/>
      <c r="O181" s="38">
        <v>7.8</v>
      </c>
      <c r="P181" s="38"/>
      <c r="Q181" s="40"/>
      <c r="R181" s="40"/>
      <c r="S181" s="38">
        <v>97.6</v>
      </c>
      <c r="T181" s="38"/>
      <c r="U181" s="40"/>
    </row>
    <row r="182" spans="1:21" ht="15.75" thickBot="1">
      <c r="A182" s="15"/>
      <c r="B182" s="76"/>
      <c r="C182" s="44"/>
      <c r="D182" s="44"/>
      <c r="E182" s="46"/>
      <c r="F182" s="39"/>
      <c r="G182" s="44"/>
      <c r="H182" s="44"/>
      <c r="I182" s="45"/>
      <c r="J182" s="39"/>
      <c r="K182" s="44"/>
      <c r="L182" s="44"/>
      <c r="M182" s="45"/>
      <c r="N182" s="39"/>
      <c r="O182" s="44"/>
      <c r="P182" s="44"/>
      <c r="Q182" s="45"/>
      <c r="R182" s="39"/>
      <c r="S182" s="44"/>
      <c r="T182" s="44"/>
      <c r="U182" s="45"/>
    </row>
    <row r="183" spans="1:21" ht="23.25" customHeight="1">
      <c r="A183" s="15"/>
      <c r="B183" s="41" t="s">
        <v>684</v>
      </c>
      <c r="C183" s="49" t="s">
        <v>756</v>
      </c>
      <c r="D183" s="49"/>
      <c r="E183" s="47" t="s">
        <v>209</v>
      </c>
      <c r="F183" s="27"/>
      <c r="G183" s="49" t="s">
        <v>757</v>
      </c>
      <c r="H183" s="49"/>
      <c r="I183" s="47" t="s">
        <v>209</v>
      </c>
      <c r="J183" s="27"/>
      <c r="K183" s="49">
        <v>181.9</v>
      </c>
      <c r="L183" s="49"/>
      <c r="M183" s="33"/>
      <c r="N183" s="27"/>
      <c r="O183" s="49">
        <v>27.8</v>
      </c>
      <c r="P183" s="49"/>
      <c r="Q183" s="33"/>
      <c r="R183" s="27"/>
      <c r="S183" s="49" t="s">
        <v>758</v>
      </c>
      <c r="T183" s="49"/>
      <c r="U183" s="47" t="s">
        <v>209</v>
      </c>
    </row>
    <row r="184" spans="1:21">
      <c r="A184" s="15"/>
      <c r="B184" s="41"/>
      <c r="C184" s="97"/>
      <c r="D184" s="97"/>
      <c r="E184" s="96"/>
      <c r="F184" s="27"/>
      <c r="G184" s="97"/>
      <c r="H184" s="97"/>
      <c r="I184" s="96"/>
      <c r="J184" s="27"/>
      <c r="K184" s="97"/>
      <c r="L184" s="97"/>
      <c r="M184" s="98"/>
      <c r="N184" s="27"/>
      <c r="O184" s="97"/>
      <c r="P184" s="97"/>
      <c r="Q184" s="98"/>
      <c r="R184" s="27"/>
      <c r="S184" s="42"/>
      <c r="T184" s="42"/>
      <c r="U184" s="26"/>
    </row>
    <row r="185" spans="1:21">
      <c r="A185" s="15"/>
      <c r="B185" s="35" t="s">
        <v>688</v>
      </c>
      <c r="C185" s="37" t="s">
        <v>759</v>
      </c>
      <c r="D185" s="37"/>
      <c r="E185" s="35" t="s">
        <v>209</v>
      </c>
      <c r="F185" s="39"/>
      <c r="G185" s="37">
        <v>60.9</v>
      </c>
      <c r="H185" s="37"/>
      <c r="I185" s="39"/>
      <c r="J185" s="39"/>
      <c r="K185" s="37">
        <v>35.9</v>
      </c>
      <c r="L185" s="37"/>
      <c r="M185" s="39"/>
      <c r="N185" s="39"/>
      <c r="O185" s="37" t="s">
        <v>211</v>
      </c>
      <c r="P185" s="37"/>
      <c r="Q185" s="39"/>
      <c r="R185" s="39"/>
      <c r="S185" s="37">
        <v>27.9</v>
      </c>
      <c r="T185" s="37"/>
      <c r="U185" s="39"/>
    </row>
    <row r="186" spans="1:21" ht="15.75" thickBot="1">
      <c r="A186" s="15"/>
      <c r="B186" s="35"/>
      <c r="C186" s="44"/>
      <c r="D186" s="44"/>
      <c r="E186" s="46"/>
      <c r="F186" s="39"/>
      <c r="G186" s="44"/>
      <c r="H186" s="44"/>
      <c r="I186" s="45"/>
      <c r="J186" s="39"/>
      <c r="K186" s="44"/>
      <c r="L186" s="44"/>
      <c r="M186" s="45"/>
      <c r="N186" s="39"/>
      <c r="O186" s="44"/>
      <c r="P186" s="44"/>
      <c r="Q186" s="45"/>
      <c r="R186" s="39"/>
      <c r="S186" s="44"/>
      <c r="T186" s="44"/>
      <c r="U186" s="45"/>
    </row>
    <row r="187" spans="1:21" ht="23.25" customHeight="1">
      <c r="A187" s="15"/>
      <c r="B187" s="41" t="s">
        <v>712</v>
      </c>
      <c r="C187" s="49" t="s">
        <v>760</v>
      </c>
      <c r="D187" s="49"/>
      <c r="E187" s="47" t="s">
        <v>209</v>
      </c>
      <c r="F187" s="27"/>
      <c r="G187" s="49" t="s">
        <v>761</v>
      </c>
      <c r="H187" s="49"/>
      <c r="I187" s="47" t="s">
        <v>209</v>
      </c>
      <c r="J187" s="27"/>
      <c r="K187" s="49">
        <v>146</v>
      </c>
      <c r="L187" s="49"/>
      <c r="M187" s="33"/>
      <c r="N187" s="27"/>
      <c r="O187" s="49">
        <v>27.8</v>
      </c>
      <c r="P187" s="49"/>
      <c r="Q187" s="33"/>
      <c r="R187" s="27"/>
      <c r="S187" s="49" t="s">
        <v>762</v>
      </c>
      <c r="T187" s="49"/>
      <c r="U187" s="47" t="s">
        <v>209</v>
      </c>
    </row>
    <row r="188" spans="1:21">
      <c r="A188" s="15"/>
      <c r="B188" s="41"/>
      <c r="C188" s="97"/>
      <c r="D188" s="97"/>
      <c r="E188" s="96"/>
      <c r="F188" s="27"/>
      <c r="G188" s="97"/>
      <c r="H188" s="97"/>
      <c r="I188" s="96"/>
      <c r="J188" s="27"/>
      <c r="K188" s="97"/>
      <c r="L188" s="97"/>
      <c r="M188" s="98"/>
      <c r="N188" s="27"/>
      <c r="O188" s="97"/>
      <c r="P188" s="97"/>
      <c r="Q188" s="98"/>
      <c r="R188" s="27"/>
      <c r="S188" s="97"/>
      <c r="T188" s="97"/>
      <c r="U188" s="96"/>
    </row>
    <row r="189" spans="1:21">
      <c r="A189" s="15"/>
      <c r="B189" s="35" t="s">
        <v>694</v>
      </c>
      <c r="C189" s="37" t="s">
        <v>763</v>
      </c>
      <c r="D189" s="37"/>
      <c r="E189" s="35" t="s">
        <v>209</v>
      </c>
      <c r="F189" s="39"/>
      <c r="G189" s="37">
        <v>6.9</v>
      </c>
      <c r="H189" s="37"/>
      <c r="I189" s="39"/>
      <c r="J189" s="39"/>
      <c r="K189" s="37" t="s">
        <v>211</v>
      </c>
      <c r="L189" s="37"/>
      <c r="M189" s="39"/>
      <c r="N189" s="39"/>
      <c r="O189" s="37">
        <v>22.9</v>
      </c>
      <c r="P189" s="37"/>
      <c r="Q189" s="39"/>
      <c r="R189" s="39"/>
      <c r="S189" s="37" t="s">
        <v>211</v>
      </c>
      <c r="T189" s="37"/>
      <c r="U189" s="39"/>
    </row>
    <row r="190" spans="1:21">
      <c r="A190" s="15"/>
      <c r="B190" s="35"/>
      <c r="C190" s="37"/>
      <c r="D190" s="37"/>
      <c r="E190" s="35"/>
      <c r="F190" s="39"/>
      <c r="G190" s="37"/>
      <c r="H190" s="37"/>
      <c r="I190" s="39"/>
      <c r="J190" s="39"/>
      <c r="K190" s="37"/>
      <c r="L190" s="37"/>
      <c r="M190" s="39"/>
      <c r="N190" s="39"/>
      <c r="O190" s="37"/>
      <c r="P190" s="37"/>
      <c r="Q190" s="39"/>
      <c r="R190" s="39"/>
      <c r="S190" s="37"/>
      <c r="T190" s="37"/>
      <c r="U190" s="39"/>
    </row>
    <row r="191" spans="1:21">
      <c r="A191" s="15"/>
      <c r="B191" s="78" t="s">
        <v>717</v>
      </c>
      <c r="C191" s="42" t="s">
        <v>211</v>
      </c>
      <c r="D191" s="42"/>
      <c r="E191" s="27"/>
      <c r="F191" s="27"/>
      <c r="G191" s="42" t="s">
        <v>211</v>
      </c>
      <c r="H191" s="42"/>
      <c r="I191" s="27"/>
      <c r="J191" s="27"/>
      <c r="K191" s="42" t="s">
        <v>396</v>
      </c>
      <c r="L191" s="42"/>
      <c r="M191" s="26" t="s">
        <v>209</v>
      </c>
      <c r="N191" s="27"/>
      <c r="O191" s="42" t="s">
        <v>211</v>
      </c>
      <c r="P191" s="42"/>
      <c r="Q191" s="27"/>
      <c r="R191" s="27"/>
      <c r="S191" s="42" t="s">
        <v>396</v>
      </c>
      <c r="T191" s="42"/>
      <c r="U191" s="26" t="s">
        <v>209</v>
      </c>
    </row>
    <row r="192" spans="1:21" ht="15.75" thickBot="1">
      <c r="A192" s="15"/>
      <c r="B192" s="78"/>
      <c r="C192" s="63"/>
      <c r="D192" s="63"/>
      <c r="E192" s="64"/>
      <c r="F192" s="27"/>
      <c r="G192" s="63"/>
      <c r="H192" s="63"/>
      <c r="I192" s="64"/>
      <c r="J192" s="27"/>
      <c r="K192" s="63"/>
      <c r="L192" s="63"/>
      <c r="M192" s="79"/>
      <c r="N192" s="27"/>
      <c r="O192" s="63"/>
      <c r="P192" s="63"/>
      <c r="Q192" s="64"/>
      <c r="R192" s="27"/>
      <c r="S192" s="63"/>
      <c r="T192" s="63"/>
      <c r="U192" s="79"/>
    </row>
    <row r="193" spans="1:22">
      <c r="A193" s="15"/>
      <c r="B193" s="35" t="s">
        <v>47</v>
      </c>
      <c r="C193" s="38" t="s">
        <v>409</v>
      </c>
      <c r="D193" s="38"/>
      <c r="E193" s="36" t="s">
        <v>209</v>
      </c>
      <c r="F193" s="39"/>
      <c r="G193" s="38" t="s">
        <v>764</v>
      </c>
      <c r="H193" s="38"/>
      <c r="I193" s="36" t="s">
        <v>209</v>
      </c>
      <c r="J193" s="39"/>
      <c r="K193" s="38">
        <v>145.1</v>
      </c>
      <c r="L193" s="38"/>
      <c r="M193" s="40"/>
      <c r="N193" s="39"/>
      <c r="O193" s="38">
        <v>50.7</v>
      </c>
      <c r="P193" s="38"/>
      <c r="Q193" s="40"/>
      <c r="R193" s="39"/>
      <c r="S193" s="38" t="s">
        <v>765</v>
      </c>
      <c r="T193" s="38"/>
      <c r="U193" s="36" t="s">
        <v>209</v>
      </c>
    </row>
    <row r="194" spans="1:22">
      <c r="A194" s="15"/>
      <c r="B194" s="35"/>
      <c r="C194" s="37"/>
      <c r="D194" s="37"/>
      <c r="E194" s="35"/>
      <c r="F194" s="39"/>
      <c r="G194" s="37"/>
      <c r="H194" s="37"/>
      <c r="I194" s="35"/>
      <c r="J194" s="39"/>
      <c r="K194" s="37"/>
      <c r="L194" s="37"/>
      <c r="M194" s="39"/>
      <c r="N194" s="39"/>
      <c r="O194" s="37"/>
      <c r="P194" s="37"/>
      <c r="Q194" s="39"/>
      <c r="R194" s="39"/>
      <c r="S194" s="37"/>
      <c r="T194" s="37"/>
      <c r="U194" s="35"/>
    </row>
    <row r="195" spans="1:22">
      <c r="A195" s="15"/>
      <c r="B195" s="141" t="s">
        <v>539</v>
      </c>
      <c r="C195" s="42" t="s">
        <v>211</v>
      </c>
      <c r="D195" s="42"/>
      <c r="E195" s="27"/>
      <c r="F195" s="27"/>
      <c r="G195" s="42" t="s">
        <v>636</v>
      </c>
      <c r="H195" s="42"/>
      <c r="I195" s="26" t="s">
        <v>209</v>
      </c>
      <c r="J195" s="27"/>
      <c r="K195" s="42" t="s">
        <v>553</v>
      </c>
      <c r="L195" s="42"/>
      <c r="M195" s="26" t="s">
        <v>209</v>
      </c>
      <c r="N195" s="27"/>
      <c r="O195" s="42" t="s">
        <v>211</v>
      </c>
      <c r="P195" s="42"/>
      <c r="Q195" s="27"/>
      <c r="R195" s="27"/>
      <c r="S195" s="42" t="s">
        <v>766</v>
      </c>
      <c r="T195" s="42"/>
      <c r="U195" s="26" t="s">
        <v>209</v>
      </c>
    </row>
    <row r="196" spans="1:22" ht="15.75" thickBot="1">
      <c r="A196" s="15"/>
      <c r="B196" s="141"/>
      <c r="C196" s="63"/>
      <c r="D196" s="63"/>
      <c r="E196" s="64"/>
      <c r="F196" s="27"/>
      <c r="G196" s="63"/>
      <c r="H196" s="63"/>
      <c r="I196" s="79"/>
      <c r="J196" s="27"/>
      <c r="K196" s="63"/>
      <c r="L196" s="63"/>
      <c r="M196" s="79"/>
      <c r="N196" s="27"/>
      <c r="O196" s="63"/>
      <c r="P196" s="63"/>
      <c r="Q196" s="64"/>
      <c r="R196" s="27"/>
      <c r="S196" s="63"/>
      <c r="T196" s="63"/>
      <c r="U196" s="79"/>
    </row>
    <row r="197" spans="1:22">
      <c r="A197" s="15"/>
      <c r="B197" s="76" t="s">
        <v>49</v>
      </c>
      <c r="C197" s="36" t="s">
        <v>207</v>
      </c>
      <c r="D197" s="38" t="s">
        <v>409</v>
      </c>
      <c r="E197" s="36" t="s">
        <v>209</v>
      </c>
      <c r="F197" s="39"/>
      <c r="G197" s="36" t="s">
        <v>207</v>
      </c>
      <c r="H197" s="38" t="s">
        <v>767</v>
      </c>
      <c r="I197" s="36" t="s">
        <v>209</v>
      </c>
      <c r="J197" s="39"/>
      <c r="K197" s="36" t="s">
        <v>207</v>
      </c>
      <c r="L197" s="38">
        <v>144.1</v>
      </c>
      <c r="M197" s="40"/>
      <c r="N197" s="39"/>
      <c r="O197" s="36" t="s">
        <v>207</v>
      </c>
      <c r="P197" s="38">
        <v>50.7</v>
      </c>
      <c r="Q197" s="40"/>
      <c r="R197" s="39"/>
      <c r="S197" s="36" t="s">
        <v>207</v>
      </c>
      <c r="T197" s="38" t="s">
        <v>409</v>
      </c>
      <c r="U197" s="36" t="s">
        <v>209</v>
      </c>
    </row>
    <row r="198" spans="1:22" ht="15.75" thickBot="1">
      <c r="A198" s="15"/>
      <c r="B198" s="76"/>
      <c r="C198" s="65"/>
      <c r="D198" s="66"/>
      <c r="E198" s="65"/>
      <c r="F198" s="39"/>
      <c r="G198" s="65"/>
      <c r="H198" s="66"/>
      <c r="I198" s="65"/>
      <c r="J198" s="39"/>
      <c r="K198" s="65"/>
      <c r="L198" s="66"/>
      <c r="M198" s="67"/>
      <c r="N198" s="39"/>
      <c r="O198" s="65"/>
      <c r="P198" s="66"/>
      <c r="Q198" s="67"/>
      <c r="R198" s="39"/>
      <c r="S198" s="65"/>
      <c r="T198" s="66"/>
      <c r="U198" s="65"/>
    </row>
    <row r="199" spans="1:22" ht="15.75" thickTop="1">
      <c r="A199" s="15" t="s">
        <v>488</v>
      </c>
      <c r="B199" s="52" t="s">
        <v>5</v>
      </c>
      <c r="C199" s="52"/>
      <c r="D199" s="52"/>
      <c r="E199" s="52"/>
      <c r="F199" s="52"/>
      <c r="G199" s="52"/>
      <c r="H199" s="52"/>
      <c r="I199" s="52"/>
      <c r="J199" s="52"/>
      <c r="K199" s="52"/>
      <c r="L199" s="52"/>
      <c r="M199" s="52"/>
      <c r="N199" s="52"/>
      <c r="O199" s="52"/>
      <c r="P199" s="52"/>
      <c r="Q199" s="52"/>
      <c r="R199" s="52"/>
      <c r="S199" s="52"/>
      <c r="T199" s="52"/>
      <c r="U199" s="52"/>
      <c r="V199" s="52"/>
    </row>
    <row r="200" spans="1:22">
      <c r="A200" s="15"/>
      <c r="B200" s="53" t="s">
        <v>489</v>
      </c>
      <c r="C200" s="53"/>
      <c r="D200" s="53"/>
      <c r="E200" s="53"/>
      <c r="F200" s="53"/>
      <c r="G200" s="53"/>
      <c r="H200" s="53"/>
      <c r="I200" s="53"/>
      <c r="J200" s="53"/>
      <c r="K200" s="53"/>
      <c r="L200" s="53"/>
      <c r="M200" s="53"/>
      <c r="N200" s="53"/>
      <c r="O200" s="53"/>
      <c r="P200" s="53"/>
      <c r="Q200" s="53"/>
      <c r="R200" s="53"/>
      <c r="S200" s="53"/>
      <c r="T200" s="53"/>
      <c r="U200" s="53"/>
      <c r="V200" s="53"/>
    </row>
    <row r="201" spans="1:22">
      <c r="A201" s="15"/>
      <c r="B201" s="52"/>
      <c r="C201" s="52"/>
      <c r="D201" s="52"/>
      <c r="E201" s="52"/>
      <c r="F201" s="52"/>
      <c r="G201" s="52"/>
      <c r="H201" s="52"/>
      <c r="I201" s="52"/>
      <c r="J201" s="52"/>
      <c r="K201" s="52"/>
      <c r="L201" s="52"/>
      <c r="M201" s="52"/>
      <c r="N201" s="52"/>
      <c r="O201" s="52"/>
      <c r="P201" s="52"/>
      <c r="Q201" s="52"/>
      <c r="R201" s="52"/>
      <c r="S201" s="52"/>
      <c r="T201" s="52"/>
      <c r="U201" s="52"/>
      <c r="V201" s="52"/>
    </row>
    <row r="202" spans="1:22" ht="25.5" customHeight="1">
      <c r="A202" s="15"/>
      <c r="B202" s="27" t="s">
        <v>490</v>
      </c>
      <c r="C202" s="27"/>
      <c r="D202" s="27"/>
      <c r="E202" s="27"/>
      <c r="F202" s="27"/>
      <c r="G202" s="27"/>
      <c r="H202" s="27"/>
      <c r="I202" s="27"/>
      <c r="J202" s="27"/>
      <c r="K202" s="27"/>
      <c r="L202" s="27"/>
      <c r="M202" s="27"/>
      <c r="N202" s="27"/>
      <c r="O202" s="27"/>
      <c r="P202" s="27"/>
      <c r="Q202" s="27"/>
      <c r="R202" s="27"/>
      <c r="S202" s="27"/>
      <c r="T202" s="27"/>
      <c r="U202" s="27"/>
      <c r="V202" s="27"/>
    </row>
    <row r="203" spans="1:22">
      <c r="A203" s="15"/>
      <c r="B203" s="52"/>
      <c r="C203" s="52"/>
      <c r="D203" s="52"/>
      <c r="E203" s="52"/>
      <c r="F203" s="52"/>
      <c r="G203" s="52"/>
      <c r="H203" s="52"/>
      <c r="I203" s="52"/>
      <c r="J203" s="52"/>
      <c r="K203" s="52"/>
      <c r="L203" s="52"/>
      <c r="M203" s="52"/>
      <c r="N203" s="52"/>
      <c r="O203" s="52"/>
      <c r="P203" s="52"/>
      <c r="Q203" s="52"/>
      <c r="R203" s="52"/>
      <c r="S203" s="52"/>
      <c r="T203" s="52"/>
      <c r="U203" s="52"/>
      <c r="V203" s="52"/>
    </row>
    <row r="204" spans="1:22">
      <c r="A204" s="15"/>
      <c r="B204" s="27" t="s">
        <v>491</v>
      </c>
      <c r="C204" s="27"/>
      <c r="D204" s="27"/>
      <c r="E204" s="27"/>
      <c r="F204" s="27"/>
      <c r="G204" s="27"/>
      <c r="H204" s="27"/>
      <c r="I204" s="27"/>
      <c r="J204" s="27"/>
      <c r="K204" s="27"/>
      <c r="L204" s="27"/>
      <c r="M204" s="27"/>
      <c r="N204" s="27"/>
      <c r="O204" s="27"/>
      <c r="P204" s="27"/>
      <c r="Q204" s="27"/>
      <c r="R204" s="27"/>
      <c r="S204" s="27"/>
      <c r="T204" s="27"/>
      <c r="U204" s="27"/>
      <c r="V204" s="27"/>
    </row>
    <row r="205" spans="1:22">
      <c r="A205" s="15"/>
      <c r="B205" s="25"/>
      <c r="C205" s="25"/>
      <c r="D205" s="25"/>
      <c r="E205" s="25"/>
      <c r="F205" s="25"/>
      <c r="G205" s="25"/>
      <c r="H205" s="25"/>
      <c r="I205" s="25"/>
      <c r="J205" s="25"/>
      <c r="K205" s="25"/>
      <c r="L205" s="25"/>
      <c r="M205" s="25"/>
      <c r="N205" s="25"/>
      <c r="O205" s="25"/>
      <c r="P205" s="25"/>
      <c r="Q205" s="25"/>
      <c r="R205" s="25"/>
      <c r="S205" s="25"/>
      <c r="T205" s="25"/>
      <c r="U205" s="25"/>
    </row>
    <row r="206" spans="1:22">
      <c r="A206" s="15"/>
      <c r="B206" s="16"/>
      <c r="C206" s="16"/>
      <c r="D206" s="16"/>
      <c r="E206" s="16"/>
      <c r="F206" s="16"/>
      <c r="G206" s="16"/>
      <c r="H206" s="16"/>
      <c r="I206" s="16"/>
      <c r="J206" s="16"/>
      <c r="K206" s="16"/>
      <c r="L206" s="16"/>
      <c r="M206" s="16"/>
      <c r="N206" s="16"/>
      <c r="O206" s="16"/>
      <c r="P206" s="16"/>
      <c r="Q206" s="16"/>
      <c r="R206" s="16"/>
      <c r="S206" s="16"/>
      <c r="T206" s="16"/>
      <c r="U206" s="16"/>
    </row>
    <row r="207" spans="1:22" ht="15.75" thickBot="1">
      <c r="A207" s="15"/>
      <c r="B207" s="19" t="s">
        <v>190</v>
      </c>
      <c r="C207" s="28" t="s">
        <v>492</v>
      </c>
      <c r="D207" s="28"/>
      <c r="E207" s="28"/>
      <c r="F207" s="13"/>
      <c r="G207" s="28" t="s">
        <v>493</v>
      </c>
      <c r="H207" s="28"/>
      <c r="I207" s="28"/>
      <c r="J207" s="13"/>
      <c r="K207" s="28" t="s">
        <v>494</v>
      </c>
      <c r="L207" s="28"/>
      <c r="M207" s="28"/>
      <c r="N207" s="13"/>
      <c r="O207" s="28" t="s">
        <v>495</v>
      </c>
      <c r="P207" s="28"/>
      <c r="Q207" s="28"/>
      <c r="R207" s="13"/>
      <c r="S207" s="28" t="s">
        <v>496</v>
      </c>
      <c r="T207" s="28"/>
      <c r="U207" s="28"/>
    </row>
    <row r="208" spans="1:22">
      <c r="A208" s="15"/>
      <c r="B208" s="35" t="s">
        <v>369</v>
      </c>
      <c r="C208" s="36" t="s">
        <v>207</v>
      </c>
      <c r="D208" s="38">
        <v>32.299999999999997</v>
      </c>
      <c r="E208" s="40"/>
      <c r="F208" s="39"/>
      <c r="G208" s="36" t="s">
        <v>207</v>
      </c>
      <c r="H208" s="38" t="s">
        <v>219</v>
      </c>
      <c r="I208" s="36" t="s">
        <v>209</v>
      </c>
      <c r="J208" s="39"/>
      <c r="K208" s="36" t="s">
        <v>207</v>
      </c>
      <c r="L208" s="38" t="s">
        <v>322</v>
      </c>
      <c r="M208" s="36" t="s">
        <v>209</v>
      </c>
      <c r="N208" s="39"/>
      <c r="O208" s="36" t="s">
        <v>207</v>
      </c>
      <c r="P208" s="38" t="s">
        <v>497</v>
      </c>
      <c r="Q208" s="36" t="s">
        <v>209</v>
      </c>
      <c r="R208" s="39"/>
      <c r="S208" s="36" t="s">
        <v>207</v>
      </c>
      <c r="T208" s="38" t="s">
        <v>498</v>
      </c>
      <c r="U208" s="36" t="s">
        <v>209</v>
      </c>
    </row>
    <row r="209" spans="1:22">
      <c r="A209" s="15"/>
      <c r="B209" s="35"/>
      <c r="C209" s="58"/>
      <c r="D209" s="59"/>
      <c r="E209" s="60"/>
      <c r="F209" s="39"/>
      <c r="G209" s="58"/>
      <c r="H209" s="59"/>
      <c r="I209" s="58"/>
      <c r="J209" s="39"/>
      <c r="K209" s="58"/>
      <c r="L209" s="59"/>
      <c r="M209" s="58"/>
      <c r="N209" s="39"/>
      <c r="O209" s="58"/>
      <c r="P209" s="59"/>
      <c r="Q209" s="58"/>
      <c r="R209" s="39"/>
      <c r="S209" s="35"/>
      <c r="T209" s="37"/>
      <c r="U209" s="35"/>
    </row>
    <row r="210" spans="1:22">
      <c r="A210" s="15"/>
      <c r="B210" s="26" t="s">
        <v>499</v>
      </c>
      <c r="C210" s="42" t="s">
        <v>436</v>
      </c>
      <c r="D210" s="42"/>
      <c r="E210" s="26" t="s">
        <v>209</v>
      </c>
      <c r="F210" s="27"/>
      <c r="G210" s="42">
        <v>0.9</v>
      </c>
      <c r="H210" s="42"/>
      <c r="I210" s="27"/>
      <c r="J210" s="27"/>
      <c r="K210" s="42" t="s">
        <v>500</v>
      </c>
      <c r="L210" s="42"/>
      <c r="M210" s="26" t="s">
        <v>209</v>
      </c>
      <c r="N210" s="27"/>
      <c r="O210" s="42">
        <v>1.9</v>
      </c>
      <c r="P210" s="42"/>
      <c r="Q210" s="27"/>
      <c r="R210" s="27"/>
      <c r="S210" s="42" t="s">
        <v>501</v>
      </c>
      <c r="T210" s="42"/>
      <c r="U210" s="26" t="s">
        <v>209</v>
      </c>
    </row>
    <row r="211" spans="1:22">
      <c r="A211" s="15"/>
      <c r="B211" s="26"/>
      <c r="C211" s="42"/>
      <c r="D211" s="42"/>
      <c r="E211" s="26"/>
      <c r="F211" s="27"/>
      <c r="G211" s="42"/>
      <c r="H211" s="42"/>
      <c r="I211" s="27"/>
      <c r="J211" s="27"/>
      <c r="K211" s="42"/>
      <c r="L211" s="42"/>
      <c r="M211" s="26"/>
      <c r="N211" s="27"/>
      <c r="O211" s="42"/>
      <c r="P211" s="42"/>
      <c r="Q211" s="27"/>
      <c r="R211" s="27"/>
      <c r="S211" s="42"/>
      <c r="T211" s="42"/>
      <c r="U211" s="26"/>
    </row>
    <row r="212" spans="1:22">
      <c r="A212" s="15"/>
      <c r="B212" s="35" t="s">
        <v>502</v>
      </c>
      <c r="C212" s="37" t="s">
        <v>211</v>
      </c>
      <c r="D212" s="37"/>
      <c r="E212" s="39"/>
      <c r="F212" s="39"/>
      <c r="G212" s="37" t="s">
        <v>211</v>
      </c>
      <c r="H212" s="37"/>
      <c r="I212" s="39"/>
      <c r="J212" s="39"/>
      <c r="K212" s="37" t="s">
        <v>317</v>
      </c>
      <c r="L212" s="37"/>
      <c r="M212" s="35" t="s">
        <v>209</v>
      </c>
      <c r="N212" s="39"/>
      <c r="O212" s="37" t="s">
        <v>211</v>
      </c>
      <c r="P212" s="37"/>
      <c r="Q212" s="39"/>
      <c r="R212" s="39"/>
      <c r="S212" s="37" t="s">
        <v>317</v>
      </c>
      <c r="T212" s="37"/>
      <c r="U212" s="35" t="s">
        <v>209</v>
      </c>
    </row>
    <row r="213" spans="1:22" ht="15.75" thickBot="1">
      <c r="A213" s="15"/>
      <c r="B213" s="35"/>
      <c r="C213" s="44"/>
      <c r="D213" s="44"/>
      <c r="E213" s="45"/>
      <c r="F213" s="39"/>
      <c r="G213" s="44"/>
      <c r="H213" s="44"/>
      <c r="I213" s="45"/>
      <c r="J213" s="39"/>
      <c r="K213" s="44"/>
      <c r="L213" s="44"/>
      <c r="M213" s="46"/>
      <c r="N213" s="39"/>
      <c r="O213" s="44"/>
      <c r="P213" s="44"/>
      <c r="Q213" s="45"/>
      <c r="R213" s="39"/>
      <c r="S213" s="44"/>
      <c r="T213" s="44"/>
      <c r="U213" s="46"/>
    </row>
    <row r="214" spans="1:22">
      <c r="A214" s="15"/>
      <c r="B214" s="26" t="s">
        <v>503</v>
      </c>
      <c r="C214" s="49" t="s">
        <v>436</v>
      </c>
      <c r="D214" s="49"/>
      <c r="E214" s="47" t="s">
        <v>209</v>
      </c>
      <c r="F214" s="27"/>
      <c r="G214" s="49">
        <v>0.9</v>
      </c>
      <c r="H214" s="49"/>
      <c r="I214" s="33"/>
      <c r="J214" s="27"/>
      <c r="K214" s="49" t="s">
        <v>504</v>
      </c>
      <c r="L214" s="49"/>
      <c r="M214" s="47" t="s">
        <v>209</v>
      </c>
      <c r="N214" s="27"/>
      <c r="O214" s="49">
        <v>1.9</v>
      </c>
      <c r="P214" s="49"/>
      <c r="Q214" s="33"/>
      <c r="R214" s="27"/>
      <c r="S214" s="49" t="s">
        <v>505</v>
      </c>
      <c r="T214" s="49"/>
      <c r="U214" s="47" t="s">
        <v>209</v>
      </c>
    </row>
    <row r="215" spans="1:22" ht="15.75" thickBot="1">
      <c r="A215" s="15"/>
      <c r="B215" s="26"/>
      <c r="C215" s="63"/>
      <c r="D215" s="63"/>
      <c r="E215" s="79"/>
      <c r="F215" s="27"/>
      <c r="G215" s="63"/>
      <c r="H215" s="63"/>
      <c r="I215" s="64"/>
      <c r="J215" s="27"/>
      <c r="K215" s="63"/>
      <c r="L215" s="63"/>
      <c r="M215" s="79"/>
      <c r="N215" s="27"/>
      <c r="O215" s="63"/>
      <c r="P215" s="63"/>
      <c r="Q215" s="64"/>
      <c r="R215" s="27"/>
      <c r="S215" s="63"/>
      <c r="T215" s="63"/>
      <c r="U215" s="79"/>
    </row>
    <row r="216" spans="1:22" ht="15.75" thickBot="1">
      <c r="A216" s="15"/>
      <c r="B216" s="20" t="s">
        <v>372</v>
      </c>
      <c r="C216" s="121" t="s">
        <v>207</v>
      </c>
      <c r="D216" s="122" t="s">
        <v>506</v>
      </c>
      <c r="E216" s="121" t="s">
        <v>209</v>
      </c>
      <c r="F216" s="22"/>
      <c r="G216" s="121" t="s">
        <v>207</v>
      </c>
      <c r="H216" s="122" t="s">
        <v>507</v>
      </c>
      <c r="I216" s="121" t="s">
        <v>209</v>
      </c>
      <c r="J216" s="22"/>
      <c r="K216" s="121" t="s">
        <v>207</v>
      </c>
      <c r="L216" s="122" t="s">
        <v>508</v>
      </c>
      <c r="M216" s="121" t="s">
        <v>209</v>
      </c>
      <c r="N216" s="22"/>
      <c r="O216" s="121" t="s">
        <v>207</v>
      </c>
      <c r="P216" s="122" t="s">
        <v>509</v>
      </c>
      <c r="Q216" s="121" t="s">
        <v>209</v>
      </c>
      <c r="R216" s="22"/>
      <c r="S216" s="121" t="s">
        <v>207</v>
      </c>
      <c r="T216" s="122" t="s">
        <v>510</v>
      </c>
      <c r="U216" s="121" t="s">
        <v>209</v>
      </c>
    </row>
    <row r="217" spans="1:22" ht="15.75" thickTop="1">
      <c r="A217" s="15"/>
      <c r="B217" s="27" t="s">
        <v>374</v>
      </c>
      <c r="C217" s="27"/>
      <c r="D217" s="27"/>
      <c r="E217" s="27"/>
      <c r="F217" s="27"/>
      <c r="G217" s="27"/>
      <c r="H217" s="27"/>
      <c r="I217" s="27"/>
      <c r="J217" s="27"/>
      <c r="K217" s="27"/>
      <c r="L217" s="27"/>
      <c r="M217" s="27"/>
      <c r="N217" s="27"/>
      <c r="O217" s="27"/>
      <c r="P217" s="27"/>
      <c r="Q217" s="27"/>
      <c r="R217" s="27"/>
      <c r="S217" s="27"/>
      <c r="T217" s="27"/>
      <c r="U217" s="27"/>
      <c r="V217" s="27"/>
    </row>
    <row r="218" spans="1:22">
      <c r="A218" s="15"/>
      <c r="B218" s="16"/>
      <c r="C218" s="16"/>
    </row>
    <row r="219" spans="1:22" ht="51">
      <c r="A219" s="15"/>
      <c r="B219" s="102" t="s">
        <v>375</v>
      </c>
      <c r="C219" s="55" t="s">
        <v>511</v>
      </c>
    </row>
    <row r="220" spans="1:22">
      <c r="A220" s="15"/>
      <c r="B220" s="52"/>
      <c r="C220" s="52"/>
      <c r="D220" s="52"/>
      <c r="E220" s="52"/>
      <c r="F220" s="52"/>
      <c r="G220" s="52"/>
      <c r="H220" s="52"/>
      <c r="I220" s="52"/>
      <c r="J220" s="52"/>
      <c r="K220" s="52"/>
      <c r="L220" s="52"/>
      <c r="M220" s="52"/>
      <c r="N220" s="52"/>
      <c r="O220" s="52"/>
      <c r="P220" s="52"/>
      <c r="Q220" s="52"/>
      <c r="R220" s="52"/>
      <c r="S220" s="52"/>
      <c r="T220" s="52"/>
      <c r="U220" s="52"/>
      <c r="V220" s="52"/>
    </row>
    <row r="221" spans="1:22">
      <c r="A221" s="15"/>
      <c r="B221" s="26" t="s">
        <v>512</v>
      </c>
      <c r="C221" s="26"/>
      <c r="D221" s="26"/>
      <c r="E221" s="26"/>
      <c r="F221" s="26"/>
      <c r="G221" s="26"/>
      <c r="H221" s="26"/>
      <c r="I221" s="26"/>
      <c r="J221" s="26"/>
      <c r="K221" s="26"/>
      <c r="L221" s="26"/>
      <c r="M221" s="26"/>
      <c r="N221" s="26"/>
      <c r="O221" s="26"/>
      <c r="P221" s="26"/>
      <c r="Q221" s="26"/>
      <c r="R221" s="26"/>
      <c r="S221" s="26"/>
      <c r="T221" s="26"/>
      <c r="U221" s="26"/>
      <c r="V221" s="26"/>
    </row>
    <row r="222" spans="1:22">
      <c r="A222" s="15"/>
      <c r="B222" s="25"/>
      <c r="C222" s="25"/>
      <c r="D222" s="25"/>
      <c r="E222" s="25"/>
      <c r="F222" s="25"/>
      <c r="G222" s="25"/>
      <c r="H222" s="25"/>
      <c r="I222" s="25"/>
    </row>
    <row r="223" spans="1:22" ht="15.75" thickBot="1">
      <c r="A223" s="15"/>
      <c r="B223" s="16"/>
      <c r="C223" s="16"/>
      <c r="D223" s="16"/>
      <c r="E223" s="16"/>
      <c r="F223" s="16"/>
      <c r="G223" s="16"/>
      <c r="H223" s="16"/>
      <c r="I223" s="16"/>
    </row>
    <row r="224" spans="1:22" ht="15.75" thickBot="1">
      <c r="A224" s="15"/>
      <c r="B224" s="13"/>
      <c r="C224" s="90" t="s">
        <v>387</v>
      </c>
      <c r="D224" s="90"/>
      <c r="E224" s="90"/>
      <c r="F224" s="13"/>
      <c r="G224" s="90" t="s">
        <v>405</v>
      </c>
      <c r="H224" s="90"/>
      <c r="I224" s="90"/>
    </row>
    <row r="225" spans="1:22" ht="15.75" thickBot="1">
      <c r="A225" s="15"/>
      <c r="B225" s="19" t="s">
        <v>190</v>
      </c>
      <c r="C225" s="90" t="s">
        <v>513</v>
      </c>
      <c r="D225" s="90"/>
      <c r="E225" s="90"/>
      <c r="F225" s="13"/>
      <c r="G225" s="90" t="s">
        <v>513</v>
      </c>
      <c r="H225" s="90"/>
      <c r="I225" s="90"/>
    </row>
    <row r="226" spans="1:22">
      <c r="A226" s="15"/>
      <c r="B226" s="35" t="s">
        <v>514</v>
      </c>
      <c r="C226" s="36" t="s">
        <v>207</v>
      </c>
      <c r="D226" s="38">
        <v>8.9</v>
      </c>
      <c r="E226" s="40"/>
      <c r="F226" s="39"/>
      <c r="G226" s="36" t="s">
        <v>207</v>
      </c>
      <c r="H226" s="38" t="s">
        <v>436</v>
      </c>
      <c r="I226" s="36" t="s">
        <v>209</v>
      </c>
    </row>
    <row r="227" spans="1:22">
      <c r="A227" s="15"/>
      <c r="B227" s="35"/>
      <c r="C227" s="58"/>
      <c r="D227" s="59"/>
      <c r="E227" s="60"/>
      <c r="F227" s="39"/>
      <c r="G227" s="58"/>
      <c r="H227" s="59"/>
      <c r="I227" s="58"/>
    </row>
    <row r="228" spans="1:22">
      <c r="A228" s="15"/>
      <c r="B228" s="26" t="s">
        <v>515</v>
      </c>
      <c r="C228" s="42">
        <v>0.8</v>
      </c>
      <c r="D228" s="42"/>
      <c r="E228" s="27"/>
      <c r="F228" s="27"/>
      <c r="G228" s="42">
        <v>0.9</v>
      </c>
      <c r="H228" s="42"/>
      <c r="I228" s="27"/>
    </row>
    <row r="229" spans="1:22">
      <c r="A229" s="15"/>
      <c r="B229" s="26"/>
      <c r="C229" s="42"/>
      <c r="D229" s="42"/>
      <c r="E229" s="27"/>
      <c r="F229" s="27"/>
      <c r="G229" s="42"/>
      <c r="H229" s="42"/>
      <c r="I229" s="27"/>
    </row>
    <row r="230" spans="1:22">
      <c r="A230" s="15"/>
      <c r="B230" s="35" t="s">
        <v>516</v>
      </c>
      <c r="C230" s="37">
        <v>9.6999999999999993</v>
      </c>
      <c r="D230" s="37"/>
      <c r="E230" s="39"/>
      <c r="F230" s="39"/>
      <c r="G230" s="37" t="s">
        <v>500</v>
      </c>
      <c r="H230" s="37"/>
      <c r="I230" s="35" t="s">
        <v>209</v>
      </c>
    </row>
    <row r="231" spans="1:22">
      <c r="A231" s="15"/>
      <c r="B231" s="35"/>
      <c r="C231" s="37"/>
      <c r="D231" s="37"/>
      <c r="E231" s="39"/>
      <c r="F231" s="39"/>
      <c r="G231" s="37"/>
      <c r="H231" s="37"/>
      <c r="I231" s="35"/>
    </row>
    <row r="232" spans="1:22">
      <c r="A232" s="15"/>
      <c r="B232" s="27" t="s">
        <v>517</v>
      </c>
      <c r="C232" s="42" t="s">
        <v>211</v>
      </c>
      <c r="D232" s="42"/>
      <c r="E232" s="27"/>
      <c r="F232" s="27"/>
      <c r="G232" s="42" t="s">
        <v>317</v>
      </c>
      <c r="H232" s="42"/>
      <c r="I232" s="26" t="s">
        <v>209</v>
      </c>
    </row>
    <row r="233" spans="1:22">
      <c r="A233" s="15"/>
      <c r="B233" s="27"/>
      <c r="C233" s="42"/>
      <c r="D233" s="42"/>
      <c r="E233" s="27"/>
      <c r="F233" s="27"/>
      <c r="G233" s="42"/>
      <c r="H233" s="42"/>
      <c r="I233" s="26"/>
    </row>
    <row r="234" spans="1:22">
      <c r="A234" s="15"/>
      <c r="B234" s="35" t="s">
        <v>518</v>
      </c>
      <c r="C234" s="37">
        <v>1.9</v>
      </c>
      <c r="D234" s="37"/>
      <c r="E234" s="39"/>
      <c r="F234" s="39"/>
      <c r="G234" s="37">
        <v>1.9</v>
      </c>
      <c r="H234" s="37"/>
      <c r="I234" s="39"/>
    </row>
    <row r="235" spans="1:22" ht="15.75" thickBot="1">
      <c r="A235" s="15"/>
      <c r="B235" s="35"/>
      <c r="C235" s="44"/>
      <c r="D235" s="44"/>
      <c r="E235" s="45"/>
      <c r="F235" s="39"/>
      <c r="G235" s="44"/>
      <c r="H235" s="44"/>
      <c r="I235" s="45"/>
    </row>
    <row r="236" spans="1:22">
      <c r="A236" s="15"/>
      <c r="B236" s="26" t="s">
        <v>519</v>
      </c>
      <c r="C236" s="47" t="s">
        <v>207</v>
      </c>
      <c r="D236" s="49">
        <v>21.3</v>
      </c>
      <c r="E236" s="33"/>
      <c r="F236" s="27"/>
      <c r="G236" s="47" t="s">
        <v>207</v>
      </c>
      <c r="H236" s="49" t="s">
        <v>505</v>
      </c>
      <c r="I236" s="47" t="s">
        <v>209</v>
      </c>
    </row>
    <row r="237" spans="1:22" ht="15.75" thickBot="1">
      <c r="A237" s="15"/>
      <c r="B237" s="26"/>
      <c r="C237" s="48"/>
      <c r="D237" s="50"/>
      <c r="E237" s="51"/>
      <c r="F237" s="27"/>
      <c r="G237" s="48"/>
      <c r="H237" s="50"/>
      <c r="I237" s="48"/>
    </row>
    <row r="238" spans="1:22" ht="15.75" thickTop="1">
      <c r="A238" s="15"/>
      <c r="B238" s="27" t="s">
        <v>374</v>
      </c>
      <c r="C238" s="27"/>
      <c r="D238" s="27"/>
      <c r="E238" s="27"/>
      <c r="F238" s="27"/>
      <c r="G238" s="27"/>
      <c r="H238" s="27"/>
      <c r="I238" s="27"/>
      <c r="J238" s="27"/>
      <c r="K238" s="27"/>
      <c r="L238" s="27"/>
      <c r="M238" s="27"/>
      <c r="N238" s="27"/>
      <c r="O238" s="27"/>
      <c r="P238" s="27"/>
      <c r="Q238" s="27"/>
      <c r="R238" s="27"/>
      <c r="S238" s="27"/>
      <c r="T238" s="27"/>
      <c r="U238" s="27"/>
      <c r="V238" s="27"/>
    </row>
    <row r="239" spans="1:22">
      <c r="A239" s="15"/>
      <c r="B239" s="16"/>
      <c r="C239" s="16"/>
    </row>
    <row r="240" spans="1:22" ht="38.25">
      <c r="A240" s="15"/>
      <c r="B240" s="102">
        <v>-1</v>
      </c>
      <c r="C240" s="55" t="s">
        <v>520</v>
      </c>
    </row>
    <row r="241" spans="1:22">
      <c r="A241" s="15"/>
      <c r="B241" s="127" t="s">
        <v>521</v>
      </c>
      <c r="C241" s="127"/>
      <c r="D241" s="127"/>
      <c r="E241" s="127"/>
      <c r="F241" s="127"/>
      <c r="G241" s="127"/>
      <c r="H241" s="127"/>
      <c r="I241" s="127"/>
      <c r="J241" s="127"/>
      <c r="K241" s="127"/>
      <c r="L241" s="127"/>
      <c r="M241" s="127"/>
      <c r="N241" s="127"/>
      <c r="O241" s="127"/>
      <c r="P241" s="127"/>
      <c r="Q241" s="127"/>
      <c r="R241" s="127"/>
      <c r="S241" s="127"/>
      <c r="T241" s="127"/>
      <c r="U241" s="127"/>
      <c r="V241" s="127"/>
    </row>
    <row r="242" spans="1:22">
      <c r="A242" s="15"/>
      <c r="B242" s="128" t="s">
        <v>522</v>
      </c>
      <c r="C242" s="128"/>
      <c r="D242" s="128"/>
      <c r="E242" s="128"/>
      <c r="F242" s="128"/>
      <c r="G242" s="128"/>
      <c r="H242" s="128"/>
      <c r="I242" s="128"/>
      <c r="J242" s="128"/>
      <c r="K242" s="128"/>
      <c r="L242" s="128"/>
      <c r="M242" s="128"/>
      <c r="N242" s="128"/>
      <c r="O242" s="128"/>
      <c r="P242" s="128"/>
      <c r="Q242" s="128"/>
      <c r="R242" s="128"/>
      <c r="S242" s="128"/>
      <c r="T242" s="128"/>
      <c r="U242" s="128"/>
      <c r="V242" s="128"/>
    </row>
    <row r="243" spans="1:22">
      <c r="A243" s="15"/>
      <c r="B243" s="127" t="s">
        <v>523</v>
      </c>
      <c r="C243" s="127"/>
      <c r="D243" s="127"/>
      <c r="E243" s="127"/>
      <c r="F243" s="127"/>
      <c r="G243" s="127"/>
      <c r="H243" s="127"/>
      <c r="I243" s="127"/>
      <c r="J243" s="127"/>
      <c r="K243" s="127"/>
      <c r="L243" s="127"/>
      <c r="M243" s="127"/>
      <c r="N243" s="127"/>
      <c r="O243" s="127"/>
      <c r="P243" s="127"/>
      <c r="Q243" s="127"/>
      <c r="R243" s="127"/>
      <c r="S243" s="127"/>
      <c r="T243" s="127"/>
      <c r="U243" s="127"/>
      <c r="V243" s="127"/>
    </row>
    <row r="244" spans="1:22">
      <c r="A244" s="15"/>
      <c r="B244" s="129"/>
      <c r="C244" s="129"/>
      <c r="D244" s="129"/>
      <c r="E244" s="129"/>
      <c r="F244" s="129"/>
      <c r="G244" s="129"/>
      <c r="H244" s="129"/>
      <c r="I244" s="129"/>
      <c r="J244" s="129"/>
      <c r="K244" s="129"/>
      <c r="L244" s="129"/>
      <c r="M244" s="129"/>
      <c r="N244" s="129"/>
      <c r="O244" s="129"/>
      <c r="P244" s="129"/>
      <c r="Q244" s="129"/>
      <c r="R244" s="129"/>
      <c r="S244" s="129"/>
      <c r="T244" s="129"/>
      <c r="U244" s="129"/>
      <c r="V244" s="129"/>
    </row>
    <row r="245" spans="1:22">
      <c r="A245" s="15"/>
      <c r="B245" s="25"/>
      <c r="C245" s="25"/>
      <c r="D245" s="25"/>
      <c r="E245" s="25"/>
      <c r="F245" s="25"/>
      <c r="G245" s="25"/>
      <c r="H245" s="25"/>
      <c r="I245" s="25"/>
      <c r="J245" s="25"/>
      <c r="K245" s="25"/>
      <c r="L245" s="25"/>
      <c r="M245" s="25"/>
      <c r="N245" s="25"/>
      <c r="O245" s="25"/>
      <c r="P245" s="25"/>
      <c r="Q245" s="25"/>
      <c r="R245" s="25"/>
      <c r="S245" s="25"/>
      <c r="T245" s="25"/>
      <c r="U245" s="25"/>
    </row>
    <row r="246" spans="1:22">
      <c r="A246" s="15"/>
      <c r="B246" s="16"/>
      <c r="C246" s="16"/>
      <c r="D246" s="16"/>
      <c r="E246" s="16"/>
      <c r="F246" s="16"/>
      <c r="G246" s="16"/>
      <c r="H246" s="16"/>
      <c r="I246" s="16"/>
      <c r="J246" s="16"/>
      <c r="K246" s="16"/>
      <c r="L246" s="16"/>
      <c r="M246" s="16"/>
      <c r="N246" s="16"/>
      <c r="O246" s="16"/>
      <c r="P246" s="16"/>
      <c r="Q246" s="16"/>
      <c r="R246" s="16"/>
      <c r="S246" s="16"/>
      <c r="T246" s="16"/>
      <c r="U246" s="16"/>
    </row>
    <row r="247" spans="1:22">
      <c r="A247" s="15"/>
      <c r="B247" s="27"/>
      <c r="C247" s="123" t="s">
        <v>524</v>
      </c>
      <c r="D247" s="123"/>
      <c r="E247" s="123"/>
      <c r="F247" s="27"/>
      <c r="G247" s="123" t="s">
        <v>525</v>
      </c>
      <c r="H247" s="123"/>
      <c r="I247" s="123"/>
      <c r="J247" s="27"/>
      <c r="K247" s="123" t="s">
        <v>527</v>
      </c>
      <c r="L247" s="123"/>
      <c r="M247" s="123"/>
      <c r="N247" s="27"/>
      <c r="O247" s="123" t="s">
        <v>528</v>
      </c>
      <c r="P247" s="123"/>
      <c r="Q247" s="123"/>
      <c r="R247" s="27"/>
      <c r="S247" s="123" t="s">
        <v>218</v>
      </c>
      <c r="T247" s="123"/>
      <c r="U247" s="123"/>
    </row>
    <row r="248" spans="1:22" ht="15.75" thickBot="1">
      <c r="A248" s="15"/>
      <c r="B248" s="27"/>
      <c r="C248" s="124"/>
      <c r="D248" s="124"/>
      <c r="E248" s="124"/>
      <c r="F248" s="27"/>
      <c r="G248" s="124" t="s">
        <v>526</v>
      </c>
      <c r="H248" s="124"/>
      <c r="I248" s="124"/>
      <c r="J248" s="27"/>
      <c r="K248" s="124" t="s">
        <v>526</v>
      </c>
      <c r="L248" s="124"/>
      <c r="M248" s="124"/>
      <c r="N248" s="27"/>
      <c r="O248" s="124" t="s">
        <v>529</v>
      </c>
      <c r="P248" s="124"/>
      <c r="Q248" s="124"/>
      <c r="R248" s="27"/>
      <c r="S248" s="124"/>
      <c r="T248" s="124"/>
      <c r="U248" s="124"/>
    </row>
    <row r="249" spans="1:22">
      <c r="A249" s="15"/>
      <c r="B249" s="35" t="s">
        <v>47</v>
      </c>
      <c r="C249" s="36" t="s">
        <v>207</v>
      </c>
      <c r="D249" s="38" t="s">
        <v>393</v>
      </c>
      <c r="E249" s="36" t="s">
        <v>209</v>
      </c>
      <c r="F249" s="39"/>
      <c r="G249" s="36" t="s">
        <v>207</v>
      </c>
      <c r="H249" s="38" t="s">
        <v>530</v>
      </c>
      <c r="I249" s="36" t="s">
        <v>209</v>
      </c>
      <c r="J249" s="39"/>
      <c r="K249" s="36" t="s">
        <v>207</v>
      </c>
      <c r="L249" s="38">
        <v>87.4</v>
      </c>
      <c r="M249" s="40"/>
      <c r="N249" s="39"/>
      <c r="O249" s="36" t="s">
        <v>207</v>
      </c>
      <c r="P249" s="38">
        <v>182.3</v>
      </c>
      <c r="Q249" s="40"/>
      <c r="R249" s="39"/>
      <c r="S249" s="36" t="s">
        <v>207</v>
      </c>
      <c r="T249" s="38" t="s">
        <v>531</v>
      </c>
      <c r="U249" s="36" t="s">
        <v>209</v>
      </c>
    </row>
    <row r="250" spans="1:22">
      <c r="A250" s="15"/>
      <c r="B250" s="35"/>
      <c r="C250" s="35"/>
      <c r="D250" s="37"/>
      <c r="E250" s="35"/>
      <c r="F250" s="39"/>
      <c r="G250" s="35"/>
      <c r="H250" s="37"/>
      <c r="I250" s="35"/>
      <c r="J250" s="39"/>
      <c r="K250" s="35"/>
      <c r="L250" s="37"/>
      <c r="M250" s="39"/>
      <c r="N250" s="39"/>
      <c r="O250" s="35"/>
      <c r="P250" s="37"/>
      <c r="Q250" s="39"/>
      <c r="R250" s="39"/>
      <c r="S250" s="35"/>
      <c r="T250" s="37"/>
      <c r="U250" s="35"/>
    </row>
    <row r="251" spans="1:22" ht="26.25">
      <c r="A251" s="15"/>
      <c r="B251" s="12" t="s">
        <v>532</v>
      </c>
      <c r="C251" s="27"/>
      <c r="D251" s="27"/>
      <c r="E251" s="27"/>
      <c r="F251" s="13"/>
      <c r="G251" s="27"/>
      <c r="H251" s="27"/>
      <c r="I251" s="27"/>
      <c r="J251" s="13"/>
      <c r="K251" s="27"/>
      <c r="L251" s="27"/>
      <c r="M251" s="27"/>
      <c r="N251" s="13"/>
      <c r="O251" s="27"/>
      <c r="P251" s="27"/>
      <c r="Q251" s="27"/>
      <c r="R251" s="13"/>
      <c r="S251" s="27"/>
      <c r="T251" s="27"/>
      <c r="U251" s="27"/>
    </row>
    <row r="252" spans="1:22">
      <c r="A252" s="15"/>
      <c r="B252" s="125" t="s">
        <v>55</v>
      </c>
      <c r="C252" s="37" t="s">
        <v>211</v>
      </c>
      <c r="D252" s="37"/>
      <c r="E252" s="39"/>
      <c r="F252" s="39"/>
      <c r="G252" s="37" t="s">
        <v>211</v>
      </c>
      <c r="H252" s="37"/>
      <c r="I252" s="39"/>
      <c r="J252" s="39"/>
      <c r="K252" s="37">
        <v>13.7</v>
      </c>
      <c r="L252" s="37"/>
      <c r="M252" s="39"/>
      <c r="N252" s="39"/>
      <c r="O252" s="37" t="s">
        <v>211</v>
      </c>
      <c r="P252" s="37"/>
      <c r="Q252" s="39"/>
      <c r="R252" s="39"/>
      <c r="S252" s="37">
        <v>13.7</v>
      </c>
      <c r="T252" s="37"/>
      <c r="U252" s="39"/>
    </row>
    <row r="253" spans="1:22">
      <c r="A253" s="15"/>
      <c r="B253" s="125"/>
      <c r="C253" s="37"/>
      <c r="D253" s="37"/>
      <c r="E253" s="39"/>
      <c r="F253" s="39"/>
      <c r="G253" s="37"/>
      <c r="H253" s="37"/>
      <c r="I253" s="39"/>
      <c r="J253" s="39"/>
      <c r="K253" s="37"/>
      <c r="L253" s="37"/>
      <c r="M253" s="39"/>
      <c r="N253" s="39"/>
      <c r="O253" s="37"/>
      <c r="P253" s="37"/>
      <c r="Q253" s="39"/>
      <c r="R253" s="39"/>
      <c r="S253" s="37"/>
      <c r="T253" s="37"/>
      <c r="U253" s="39"/>
    </row>
    <row r="254" spans="1:22">
      <c r="A254" s="15"/>
      <c r="B254" s="126" t="s">
        <v>56</v>
      </c>
      <c r="C254" s="42" t="s">
        <v>211</v>
      </c>
      <c r="D254" s="42"/>
      <c r="E254" s="27"/>
      <c r="F254" s="27"/>
      <c r="G254" s="42" t="s">
        <v>211</v>
      </c>
      <c r="H254" s="42"/>
      <c r="I254" s="27"/>
      <c r="J254" s="27"/>
      <c r="K254" s="42">
        <v>0.8</v>
      </c>
      <c r="L254" s="42"/>
      <c r="M254" s="27"/>
      <c r="N254" s="27"/>
      <c r="O254" s="42" t="s">
        <v>211</v>
      </c>
      <c r="P254" s="42"/>
      <c r="Q254" s="27"/>
      <c r="R254" s="27"/>
      <c r="S254" s="42">
        <v>0.8</v>
      </c>
      <c r="T254" s="42"/>
      <c r="U254" s="27"/>
    </row>
    <row r="255" spans="1:22">
      <c r="A255" s="15"/>
      <c r="B255" s="126"/>
      <c r="C255" s="42"/>
      <c r="D255" s="42"/>
      <c r="E255" s="27"/>
      <c r="F255" s="27"/>
      <c r="G255" s="42"/>
      <c r="H255" s="42"/>
      <c r="I255" s="27"/>
      <c r="J255" s="27"/>
      <c r="K255" s="42"/>
      <c r="L255" s="42"/>
      <c r="M255" s="27"/>
      <c r="N255" s="27"/>
      <c r="O255" s="42"/>
      <c r="P255" s="42"/>
      <c r="Q255" s="27"/>
      <c r="R255" s="27"/>
      <c r="S255" s="42"/>
      <c r="T255" s="42"/>
      <c r="U255" s="27"/>
    </row>
    <row r="256" spans="1:22">
      <c r="A256" s="15"/>
      <c r="B256" s="125" t="s">
        <v>533</v>
      </c>
      <c r="C256" s="37">
        <v>0.5</v>
      </c>
      <c r="D256" s="37"/>
      <c r="E256" s="39"/>
      <c r="F256" s="39"/>
      <c r="G256" s="37" t="s">
        <v>211</v>
      </c>
      <c r="H256" s="37"/>
      <c r="I256" s="39"/>
      <c r="J256" s="39"/>
      <c r="K256" s="37">
        <v>9.1999999999999993</v>
      </c>
      <c r="L256" s="37"/>
      <c r="M256" s="39"/>
      <c r="N256" s="39"/>
      <c r="O256" s="37" t="s">
        <v>211</v>
      </c>
      <c r="P256" s="37"/>
      <c r="Q256" s="39"/>
      <c r="R256" s="39"/>
      <c r="S256" s="37">
        <v>9.6999999999999993</v>
      </c>
      <c r="T256" s="37"/>
      <c r="U256" s="39"/>
    </row>
    <row r="257" spans="1:21">
      <c r="A257" s="15"/>
      <c r="B257" s="125"/>
      <c r="C257" s="37"/>
      <c r="D257" s="37"/>
      <c r="E257" s="39"/>
      <c r="F257" s="39"/>
      <c r="G257" s="37"/>
      <c r="H257" s="37"/>
      <c r="I257" s="39"/>
      <c r="J257" s="39"/>
      <c r="K257" s="37"/>
      <c r="L257" s="37"/>
      <c r="M257" s="39"/>
      <c r="N257" s="39"/>
      <c r="O257" s="37"/>
      <c r="P257" s="37"/>
      <c r="Q257" s="39"/>
      <c r="R257" s="39"/>
      <c r="S257" s="37"/>
      <c r="T257" s="37"/>
      <c r="U257" s="39"/>
    </row>
    <row r="258" spans="1:21">
      <c r="A258" s="15"/>
      <c r="B258" s="126" t="s">
        <v>58</v>
      </c>
      <c r="C258" s="42">
        <v>1.9</v>
      </c>
      <c r="D258" s="42"/>
      <c r="E258" s="27"/>
      <c r="F258" s="27"/>
      <c r="G258" s="42" t="s">
        <v>211</v>
      </c>
      <c r="H258" s="42"/>
      <c r="I258" s="27"/>
      <c r="J258" s="27"/>
      <c r="K258" s="42" t="s">
        <v>211</v>
      </c>
      <c r="L258" s="42"/>
      <c r="M258" s="27"/>
      <c r="N258" s="27"/>
      <c r="O258" s="42" t="s">
        <v>211</v>
      </c>
      <c r="P258" s="42"/>
      <c r="Q258" s="27"/>
      <c r="R258" s="27"/>
      <c r="S258" s="42">
        <v>1.9</v>
      </c>
      <c r="T258" s="42"/>
      <c r="U258" s="27"/>
    </row>
    <row r="259" spans="1:21" ht="15.75" thickBot="1">
      <c r="A259" s="15"/>
      <c r="B259" s="126"/>
      <c r="C259" s="63"/>
      <c r="D259" s="63"/>
      <c r="E259" s="64"/>
      <c r="F259" s="27"/>
      <c r="G259" s="63"/>
      <c r="H259" s="63"/>
      <c r="I259" s="64"/>
      <c r="J259" s="27"/>
      <c r="K259" s="63"/>
      <c r="L259" s="63"/>
      <c r="M259" s="64"/>
      <c r="N259" s="27"/>
      <c r="O259" s="63"/>
      <c r="P259" s="63"/>
      <c r="Q259" s="64"/>
      <c r="R259" s="27"/>
      <c r="S259" s="63"/>
      <c r="T259" s="63"/>
      <c r="U259" s="64"/>
    </row>
    <row r="260" spans="1:21">
      <c r="A260" s="15"/>
      <c r="B260" s="35" t="s">
        <v>534</v>
      </c>
      <c r="C260" s="38">
        <v>2.4</v>
      </c>
      <c r="D260" s="38"/>
      <c r="E260" s="40"/>
      <c r="F260" s="39"/>
      <c r="G260" s="38" t="s">
        <v>211</v>
      </c>
      <c r="H260" s="38"/>
      <c r="I260" s="40"/>
      <c r="J260" s="39"/>
      <c r="K260" s="38">
        <v>23.7</v>
      </c>
      <c r="L260" s="38"/>
      <c r="M260" s="40"/>
      <c r="N260" s="39"/>
      <c r="O260" s="38" t="s">
        <v>211</v>
      </c>
      <c r="P260" s="38"/>
      <c r="Q260" s="40"/>
      <c r="R260" s="39"/>
      <c r="S260" s="38">
        <v>26.1</v>
      </c>
      <c r="T260" s="38"/>
      <c r="U260" s="40"/>
    </row>
    <row r="261" spans="1:21" ht="15.75" thickBot="1">
      <c r="A261" s="15"/>
      <c r="B261" s="35"/>
      <c r="C261" s="44"/>
      <c r="D261" s="44"/>
      <c r="E261" s="45"/>
      <c r="F261" s="39"/>
      <c r="G261" s="44"/>
      <c r="H261" s="44"/>
      <c r="I261" s="45"/>
      <c r="J261" s="39"/>
      <c r="K261" s="44"/>
      <c r="L261" s="44"/>
      <c r="M261" s="45"/>
      <c r="N261" s="39"/>
      <c r="O261" s="44"/>
      <c r="P261" s="44"/>
      <c r="Q261" s="45"/>
      <c r="R261" s="39"/>
      <c r="S261" s="44"/>
      <c r="T261" s="44"/>
      <c r="U261" s="45"/>
    </row>
    <row r="262" spans="1:21">
      <c r="A262" s="15"/>
      <c r="B262" s="27" t="s">
        <v>535</v>
      </c>
      <c r="C262" s="49" t="s">
        <v>211</v>
      </c>
      <c r="D262" s="49"/>
      <c r="E262" s="33"/>
      <c r="F262" s="27"/>
      <c r="G262" s="49" t="s">
        <v>211</v>
      </c>
      <c r="H262" s="49"/>
      <c r="I262" s="33"/>
      <c r="J262" s="27"/>
      <c r="K262" s="49" t="s">
        <v>211</v>
      </c>
      <c r="L262" s="49"/>
      <c r="M262" s="33"/>
      <c r="N262" s="27"/>
      <c r="O262" s="49" t="s">
        <v>211</v>
      </c>
      <c r="P262" s="49"/>
      <c r="Q262" s="33"/>
      <c r="R262" s="27"/>
      <c r="S262" s="49" t="s">
        <v>211</v>
      </c>
      <c r="T262" s="49"/>
      <c r="U262" s="33"/>
    </row>
    <row r="263" spans="1:21" ht="15.75" thickBot="1">
      <c r="A263" s="15"/>
      <c r="B263" s="27"/>
      <c r="C263" s="63"/>
      <c r="D263" s="63"/>
      <c r="E263" s="64"/>
      <c r="F263" s="27"/>
      <c r="G263" s="63"/>
      <c r="H263" s="63"/>
      <c r="I263" s="64"/>
      <c r="J263" s="27"/>
      <c r="K263" s="63"/>
      <c r="L263" s="63"/>
      <c r="M263" s="64"/>
      <c r="N263" s="27"/>
      <c r="O263" s="63"/>
      <c r="P263" s="63"/>
      <c r="Q263" s="64"/>
      <c r="R263" s="27"/>
      <c r="S263" s="63"/>
      <c r="T263" s="63"/>
      <c r="U263" s="64"/>
    </row>
    <row r="264" spans="1:21">
      <c r="A264" s="15"/>
      <c r="B264" s="35" t="s">
        <v>536</v>
      </c>
      <c r="C264" s="38">
        <v>2.4</v>
      </c>
      <c r="D264" s="38"/>
      <c r="E264" s="40"/>
      <c r="F264" s="39"/>
      <c r="G264" s="38" t="s">
        <v>211</v>
      </c>
      <c r="H264" s="38"/>
      <c r="I264" s="40"/>
      <c r="J264" s="39"/>
      <c r="K264" s="38">
        <v>23.7</v>
      </c>
      <c r="L264" s="38"/>
      <c r="M264" s="40"/>
      <c r="N264" s="39"/>
      <c r="O264" s="38" t="s">
        <v>211</v>
      </c>
      <c r="P264" s="38"/>
      <c r="Q264" s="40"/>
      <c r="R264" s="39"/>
      <c r="S264" s="38">
        <v>26.1</v>
      </c>
      <c r="T264" s="38"/>
      <c r="U264" s="40"/>
    </row>
    <row r="265" spans="1:21" ht="15.75" thickBot="1">
      <c r="A265" s="15"/>
      <c r="B265" s="35"/>
      <c r="C265" s="44"/>
      <c r="D265" s="44"/>
      <c r="E265" s="45"/>
      <c r="F265" s="39"/>
      <c r="G265" s="44"/>
      <c r="H265" s="44"/>
      <c r="I265" s="45"/>
      <c r="J265" s="39"/>
      <c r="K265" s="44"/>
      <c r="L265" s="44"/>
      <c r="M265" s="45"/>
      <c r="N265" s="39"/>
      <c r="O265" s="44"/>
      <c r="P265" s="44"/>
      <c r="Q265" s="45"/>
      <c r="R265" s="39"/>
      <c r="S265" s="44"/>
      <c r="T265" s="44"/>
      <c r="U265" s="45"/>
    </row>
    <row r="266" spans="1:21">
      <c r="A266" s="15"/>
      <c r="B266" s="26" t="s">
        <v>60</v>
      </c>
      <c r="C266" s="47" t="s">
        <v>207</v>
      </c>
      <c r="D266" s="49" t="s">
        <v>537</v>
      </c>
      <c r="E266" s="47" t="s">
        <v>209</v>
      </c>
      <c r="F266" s="27"/>
      <c r="G266" s="47" t="s">
        <v>207</v>
      </c>
      <c r="H266" s="49" t="s">
        <v>530</v>
      </c>
      <c r="I266" s="47" t="s">
        <v>209</v>
      </c>
      <c r="J266" s="27"/>
      <c r="K266" s="47" t="s">
        <v>207</v>
      </c>
      <c r="L266" s="49">
        <v>111.1</v>
      </c>
      <c r="M266" s="33"/>
      <c r="N266" s="27"/>
      <c r="O266" s="47" t="s">
        <v>207</v>
      </c>
      <c r="P266" s="49">
        <v>182.3</v>
      </c>
      <c r="Q266" s="33"/>
      <c r="R266" s="27"/>
      <c r="S266" s="47" t="s">
        <v>207</v>
      </c>
      <c r="T266" s="49" t="s">
        <v>538</v>
      </c>
      <c r="U266" s="47" t="s">
        <v>209</v>
      </c>
    </row>
    <row r="267" spans="1:21">
      <c r="A267" s="15"/>
      <c r="B267" s="26"/>
      <c r="C267" s="26"/>
      <c r="D267" s="42"/>
      <c r="E267" s="26"/>
      <c r="F267" s="27"/>
      <c r="G267" s="26"/>
      <c r="H267" s="42"/>
      <c r="I267" s="26"/>
      <c r="J267" s="27"/>
      <c r="K267" s="26"/>
      <c r="L267" s="42"/>
      <c r="M267" s="27"/>
      <c r="N267" s="27"/>
      <c r="O267" s="26"/>
      <c r="P267" s="42"/>
      <c r="Q267" s="27"/>
      <c r="R267" s="27"/>
      <c r="S267" s="26"/>
      <c r="T267" s="42"/>
      <c r="U267" s="26"/>
    </row>
    <row r="268" spans="1:21">
      <c r="A268" s="15"/>
      <c r="B268" s="125" t="s">
        <v>539</v>
      </c>
      <c r="C268" s="37" t="s">
        <v>211</v>
      </c>
      <c r="D268" s="37"/>
      <c r="E268" s="39"/>
      <c r="F268" s="39"/>
      <c r="G268" s="37" t="s">
        <v>540</v>
      </c>
      <c r="H268" s="37"/>
      <c r="I268" s="35" t="s">
        <v>209</v>
      </c>
      <c r="J268" s="39"/>
      <c r="K268" s="37">
        <v>4.5999999999999996</v>
      </c>
      <c r="L268" s="37"/>
      <c r="M268" s="39"/>
      <c r="N268" s="39"/>
      <c r="O268" s="37" t="s">
        <v>211</v>
      </c>
      <c r="P268" s="37"/>
      <c r="Q268" s="39"/>
      <c r="R268" s="39"/>
      <c r="S268" s="37">
        <v>4.0999999999999996</v>
      </c>
      <c r="T268" s="37"/>
      <c r="U268" s="39"/>
    </row>
    <row r="269" spans="1:21">
      <c r="A269" s="15"/>
      <c r="B269" s="125"/>
      <c r="C269" s="37"/>
      <c r="D269" s="37"/>
      <c r="E269" s="39"/>
      <c r="F269" s="39"/>
      <c r="G269" s="37"/>
      <c r="H269" s="37"/>
      <c r="I269" s="35"/>
      <c r="J269" s="39"/>
      <c r="K269" s="37"/>
      <c r="L269" s="37"/>
      <c r="M269" s="39"/>
      <c r="N269" s="39"/>
      <c r="O269" s="37"/>
      <c r="P269" s="37"/>
      <c r="Q269" s="39"/>
      <c r="R269" s="39"/>
      <c r="S269" s="37"/>
      <c r="T269" s="37"/>
      <c r="U269" s="39"/>
    </row>
    <row r="270" spans="1:21">
      <c r="A270" s="15"/>
      <c r="B270" s="126" t="s">
        <v>61</v>
      </c>
      <c r="C270" s="42" t="s">
        <v>211</v>
      </c>
      <c r="D270" s="42"/>
      <c r="E270" s="27"/>
      <c r="F270" s="27"/>
      <c r="G270" s="42" t="s">
        <v>211</v>
      </c>
      <c r="H270" s="42"/>
      <c r="I270" s="27"/>
      <c r="J270" s="27"/>
      <c r="K270" s="42" t="s">
        <v>541</v>
      </c>
      <c r="L270" s="42"/>
      <c r="M270" s="26" t="s">
        <v>209</v>
      </c>
      <c r="N270" s="27"/>
      <c r="O270" s="42" t="s">
        <v>211</v>
      </c>
      <c r="P270" s="42"/>
      <c r="Q270" s="27"/>
      <c r="R270" s="27"/>
      <c r="S270" s="42" t="s">
        <v>541</v>
      </c>
      <c r="T270" s="42"/>
      <c r="U270" s="26" t="s">
        <v>209</v>
      </c>
    </row>
    <row r="271" spans="1:21" ht="15.75" thickBot="1">
      <c r="A271" s="15"/>
      <c r="B271" s="126"/>
      <c r="C271" s="63"/>
      <c r="D271" s="63"/>
      <c r="E271" s="64"/>
      <c r="F271" s="27"/>
      <c r="G271" s="63"/>
      <c r="H271" s="63"/>
      <c r="I271" s="64"/>
      <c r="J271" s="27"/>
      <c r="K271" s="63"/>
      <c r="L271" s="63"/>
      <c r="M271" s="79"/>
      <c r="N271" s="27"/>
      <c r="O271" s="63"/>
      <c r="P271" s="63"/>
      <c r="Q271" s="64"/>
      <c r="R271" s="27"/>
      <c r="S271" s="63"/>
      <c r="T271" s="63"/>
      <c r="U271" s="79"/>
    </row>
    <row r="272" spans="1:21">
      <c r="A272" s="15"/>
      <c r="B272" s="76" t="s">
        <v>542</v>
      </c>
      <c r="C272" s="36" t="s">
        <v>207</v>
      </c>
      <c r="D272" s="38" t="s">
        <v>537</v>
      </c>
      <c r="E272" s="36" t="s">
        <v>209</v>
      </c>
      <c r="F272" s="39"/>
      <c r="G272" s="36" t="s">
        <v>207</v>
      </c>
      <c r="H272" s="38" t="s">
        <v>543</v>
      </c>
      <c r="I272" s="36" t="s">
        <v>209</v>
      </c>
      <c r="J272" s="39"/>
      <c r="K272" s="36" t="s">
        <v>207</v>
      </c>
      <c r="L272" s="38">
        <v>110.9</v>
      </c>
      <c r="M272" s="40"/>
      <c r="N272" s="39"/>
      <c r="O272" s="36" t="s">
        <v>207</v>
      </c>
      <c r="P272" s="38">
        <v>182.3</v>
      </c>
      <c r="Q272" s="40"/>
      <c r="R272" s="39"/>
      <c r="S272" s="36" t="s">
        <v>207</v>
      </c>
      <c r="T272" s="38" t="s">
        <v>544</v>
      </c>
      <c r="U272" s="36" t="s">
        <v>209</v>
      </c>
    </row>
    <row r="273" spans="1:22" ht="15.75" thickBot="1">
      <c r="A273" s="15"/>
      <c r="B273" s="76"/>
      <c r="C273" s="65"/>
      <c r="D273" s="66"/>
      <c r="E273" s="65"/>
      <c r="F273" s="39"/>
      <c r="G273" s="65"/>
      <c r="H273" s="66"/>
      <c r="I273" s="65"/>
      <c r="J273" s="39"/>
      <c r="K273" s="65"/>
      <c r="L273" s="66"/>
      <c r="M273" s="67"/>
      <c r="N273" s="39"/>
      <c r="O273" s="65"/>
      <c r="P273" s="66"/>
      <c r="Q273" s="67"/>
      <c r="R273" s="39"/>
      <c r="S273" s="65"/>
      <c r="T273" s="66"/>
      <c r="U273" s="65"/>
    </row>
    <row r="274" spans="1:22" ht="15.75" thickTop="1">
      <c r="A274" s="15"/>
      <c r="B274" s="127" t="s">
        <v>521</v>
      </c>
      <c r="C274" s="127"/>
      <c r="D274" s="127"/>
      <c r="E274" s="127"/>
      <c r="F274" s="127"/>
      <c r="G274" s="127"/>
      <c r="H274" s="127"/>
      <c r="I274" s="127"/>
      <c r="J274" s="127"/>
      <c r="K274" s="127"/>
      <c r="L274" s="127"/>
      <c r="M274" s="127"/>
      <c r="N274" s="127"/>
      <c r="O274" s="127"/>
      <c r="P274" s="127"/>
      <c r="Q274" s="127"/>
      <c r="R274" s="127"/>
      <c r="S274" s="127"/>
      <c r="T274" s="127"/>
      <c r="U274" s="127"/>
      <c r="V274" s="127"/>
    </row>
    <row r="275" spans="1:22">
      <c r="A275" s="15"/>
      <c r="B275" s="128" t="s">
        <v>545</v>
      </c>
      <c r="C275" s="128"/>
      <c r="D275" s="128"/>
      <c r="E275" s="128"/>
      <c r="F275" s="128"/>
      <c r="G275" s="128"/>
      <c r="H275" s="128"/>
      <c r="I275" s="128"/>
      <c r="J275" s="128"/>
      <c r="K275" s="128"/>
      <c r="L275" s="128"/>
      <c r="M275" s="128"/>
      <c r="N275" s="128"/>
      <c r="O275" s="128"/>
      <c r="P275" s="128"/>
      <c r="Q275" s="128"/>
      <c r="R275" s="128"/>
      <c r="S275" s="128"/>
      <c r="T275" s="128"/>
      <c r="U275" s="128"/>
      <c r="V275" s="128"/>
    </row>
    <row r="276" spans="1:22">
      <c r="A276" s="15"/>
      <c r="B276" s="127" t="s">
        <v>523</v>
      </c>
      <c r="C276" s="127"/>
      <c r="D276" s="127"/>
      <c r="E276" s="127"/>
      <c r="F276" s="127"/>
      <c r="G276" s="127"/>
      <c r="H276" s="127"/>
      <c r="I276" s="127"/>
      <c r="J276" s="127"/>
      <c r="K276" s="127"/>
      <c r="L276" s="127"/>
      <c r="M276" s="127"/>
      <c r="N276" s="127"/>
      <c r="O276" s="127"/>
      <c r="P276" s="127"/>
      <c r="Q276" s="127"/>
      <c r="R276" s="127"/>
      <c r="S276" s="127"/>
      <c r="T276" s="127"/>
      <c r="U276" s="127"/>
      <c r="V276" s="127"/>
    </row>
    <row r="277" spans="1:22">
      <c r="A277" s="15"/>
      <c r="B277" s="129"/>
      <c r="C277" s="129"/>
      <c r="D277" s="129"/>
      <c r="E277" s="129"/>
      <c r="F277" s="129"/>
      <c r="G277" s="129"/>
      <c r="H277" s="129"/>
      <c r="I277" s="129"/>
      <c r="J277" s="129"/>
      <c r="K277" s="129"/>
      <c r="L277" s="129"/>
      <c r="M277" s="129"/>
      <c r="N277" s="129"/>
      <c r="O277" s="129"/>
      <c r="P277" s="129"/>
      <c r="Q277" s="129"/>
      <c r="R277" s="129"/>
      <c r="S277" s="129"/>
      <c r="T277" s="129"/>
      <c r="U277" s="129"/>
      <c r="V277" s="129"/>
    </row>
    <row r="278" spans="1:22">
      <c r="A278" s="15"/>
      <c r="B278" s="25"/>
      <c r="C278" s="25"/>
      <c r="D278" s="25"/>
      <c r="E278" s="25"/>
      <c r="F278" s="25"/>
      <c r="G278" s="25"/>
      <c r="H278" s="25"/>
      <c r="I278" s="25"/>
      <c r="J278" s="25"/>
      <c r="K278" s="25"/>
      <c r="L278" s="25"/>
      <c r="M278" s="25"/>
      <c r="N278" s="25"/>
      <c r="O278" s="25"/>
      <c r="P278" s="25"/>
      <c r="Q278" s="25"/>
      <c r="R278" s="25"/>
      <c r="S278" s="25"/>
      <c r="T278" s="25"/>
      <c r="U278" s="25"/>
    </row>
    <row r="279" spans="1:22">
      <c r="A279" s="15"/>
      <c r="B279" s="16"/>
      <c r="C279" s="16"/>
      <c r="D279" s="16"/>
      <c r="E279" s="16"/>
      <c r="F279" s="16"/>
      <c r="G279" s="16"/>
      <c r="H279" s="16"/>
      <c r="I279" s="16"/>
      <c r="J279" s="16"/>
      <c r="K279" s="16"/>
      <c r="L279" s="16"/>
      <c r="M279" s="16"/>
      <c r="N279" s="16"/>
      <c r="O279" s="16"/>
      <c r="P279" s="16"/>
      <c r="Q279" s="16"/>
      <c r="R279" s="16"/>
      <c r="S279" s="16"/>
      <c r="T279" s="16"/>
      <c r="U279" s="16"/>
    </row>
    <row r="280" spans="1:22">
      <c r="A280" s="15"/>
      <c r="B280" s="27"/>
      <c r="C280" s="123" t="s">
        <v>524</v>
      </c>
      <c r="D280" s="123"/>
      <c r="E280" s="123"/>
      <c r="F280" s="27"/>
      <c r="G280" s="123" t="s">
        <v>525</v>
      </c>
      <c r="H280" s="123"/>
      <c r="I280" s="123"/>
      <c r="J280" s="27"/>
      <c r="K280" s="123" t="s">
        <v>527</v>
      </c>
      <c r="L280" s="123"/>
      <c r="M280" s="123"/>
      <c r="N280" s="27"/>
      <c r="O280" s="123" t="s">
        <v>528</v>
      </c>
      <c r="P280" s="123"/>
      <c r="Q280" s="123"/>
      <c r="R280" s="27"/>
      <c r="S280" s="123" t="s">
        <v>218</v>
      </c>
      <c r="T280" s="123"/>
      <c r="U280" s="123"/>
    </row>
    <row r="281" spans="1:22" ht="15.75" thickBot="1">
      <c r="A281" s="15"/>
      <c r="B281" s="27"/>
      <c r="C281" s="124"/>
      <c r="D281" s="124"/>
      <c r="E281" s="124"/>
      <c r="F281" s="27"/>
      <c r="G281" s="124" t="s">
        <v>526</v>
      </c>
      <c r="H281" s="124"/>
      <c r="I281" s="124"/>
      <c r="J281" s="27"/>
      <c r="K281" s="124" t="s">
        <v>526</v>
      </c>
      <c r="L281" s="124"/>
      <c r="M281" s="124"/>
      <c r="N281" s="27"/>
      <c r="O281" s="124" t="s">
        <v>529</v>
      </c>
      <c r="P281" s="124"/>
      <c r="Q281" s="124"/>
      <c r="R281" s="27"/>
      <c r="S281" s="124"/>
      <c r="T281" s="124"/>
      <c r="U281" s="124"/>
    </row>
    <row r="282" spans="1:22">
      <c r="A282" s="15"/>
      <c r="B282" s="35" t="s">
        <v>546</v>
      </c>
      <c r="C282" s="36" t="s">
        <v>207</v>
      </c>
      <c r="D282" s="38">
        <v>37</v>
      </c>
      <c r="E282" s="40"/>
      <c r="F282" s="39"/>
      <c r="G282" s="36" t="s">
        <v>207</v>
      </c>
      <c r="H282" s="38">
        <v>15.6</v>
      </c>
      <c r="I282" s="40"/>
      <c r="J282" s="39"/>
      <c r="K282" s="36" t="s">
        <v>207</v>
      </c>
      <c r="L282" s="38">
        <v>105.5</v>
      </c>
      <c r="M282" s="40"/>
      <c r="N282" s="39"/>
      <c r="O282" s="36" t="s">
        <v>207</v>
      </c>
      <c r="P282" s="38" t="s">
        <v>547</v>
      </c>
      <c r="Q282" s="36" t="s">
        <v>209</v>
      </c>
      <c r="R282" s="39"/>
      <c r="S282" s="36" t="s">
        <v>207</v>
      </c>
      <c r="T282" s="38">
        <v>38.4</v>
      </c>
      <c r="U282" s="40"/>
    </row>
    <row r="283" spans="1:22">
      <c r="A283" s="15"/>
      <c r="B283" s="35"/>
      <c r="C283" s="35"/>
      <c r="D283" s="37"/>
      <c r="E283" s="39"/>
      <c r="F283" s="39"/>
      <c r="G283" s="35"/>
      <c r="H283" s="37"/>
      <c r="I283" s="39"/>
      <c r="J283" s="39"/>
      <c r="K283" s="35"/>
      <c r="L283" s="37"/>
      <c r="M283" s="39"/>
      <c r="N283" s="39"/>
      <c r="O283" s="35"/>
      <c r="P283" s="37"/>
      <c r="Q283" s="35"/>
      <c r="R283" s="39"/>
      <c r="S283" s="35"/>
      <c r="T283" s="37"/>
      <c r="U283" s="39"/>
    </row>
    <row r="284" spans="1:22" ht="26.25">
      <c r="A284" s="15"/>
      <c r="B284" s="12" t="s">
        <v>532</v>
      </c>
      <c r="C284" s="27"/>
      <c r="D284" s="27"/>
      <c r="E284" s="27"/>
      <c r="F284" s="13"/>
      <c r="G284" s="27"/>
      <c r="H284" s="27"/>
      <c r="I284" s="27"/>
      <c r="J284" s="13"/>
      <c r="K284" s="27"/>
      <c r="L284" s="27"/>
      <c r="M284" s="27"/>
      <c r="N284" s="13"/>
      <c r="O284" s="27"/>
      <c r="P284" s="27"/>
      <c r="Q284" s="27"/>
      <c r="R284" s="13"/>
      <c r="S284" s="27"/>
      <c r="T284" s="27"/>
      <c r="U284" s="27"/>
    </row>
    <row r="285" spans="1:22">
      <c r="A285" s="15"/>
      <c r="B285" s="125" t="s">
        <v>55</v>
      </c>
      <c r="C285" s="37" t="s">
        <v>211</v>
      </c>
      <c r="D285" s="37"/>
      <c r="E285" s="39"/>
      <c r="F285" s="39"/>
      <c r="G285" s="37" t="s">
        <v>211</v>
      </c>
      <c r="H285" s="37"/>
      <c r="I285" s="39"/>
      <c r="J285" s="39"/>
      <c r="K285" s="37">
        <v>13.5</v>
      </c>
      <c r="L285" s="37"/>
      <c r="M285" s="39"/>
      <c r="N285" s="39"/>
      <c r="O285" s="37" t="s">
        <v>211</v>
      </c>
      <c r="P285" s="37"/>
      <c r="Q285" s="39"/>
      <c r="R285" s="39"/>
      <c r="S285" s="37">
        <v>13.5</v>
      </c>
      <c r="T285" s="37"/>
      <c r="U285" s="39"/>
    </row>
    <row r="286" spans="1:22">
      <c r="A286" s="15"/>
      <c r="B286" s="125"/>
      <c r="C286" s="37"/>
      <c r="D286" s="37"/>
      <c r="E286" s="39"/>
      <c r="F286" s="39"/>
      <c r="G286" s="37"/>
      <c r="H286" s="37"/>
      <c r="I286" s="39"/>
      <c r="J286" s="39"/>
      <c r="K286" s="37"/>
      <c r="L286" s="37"/>
      <c r="M286" s="39"/>
      <c r="N286" s="39"/>
      <c r="O286" s="37"/>
      <c r="P286" s="37"/>
      <c r="Q286" s="39"/>
      <c r="R286" s="39"/>
      <c r="S286" s="37"/>
      <c r="T286" s="37"/>
      <c r="U286" s="39"/>
    </row>
    <row r="287" spans="1:22">
      <c r="A287" s="15"/>
      <c r="B287" s="126" t="s">
        <v>548</v>
      </c>
      <c r="C287" s="42" t="s">
        <v>211</v>
      </c>
      <c r="D287" s="42"/>
      <c r="E287" s="27"/>
      <c r="F287" s="27"/>
      <c r="G287" s="42" t="s">
        <v>211</v>
      </c>
      <c r="H287" s="42"/>
      <c r="I287" s="27"/>
      <c r="J287" s="27"/>
      <c r="K287" s="42" t="s">
        <v>549</v>
      </c>
      <c r="L287" s="42"/>
      <c r="M287" s="26" t="s">
        <v>209</v>
      </c>
      <c r="N287" s="27"/>
      <c r="O287" s="42" t="s">
        <v>211</v>
      </c>
      <c r="P287" s="42"/>
      <c r="Q287" s="27"/>
      <c r="R287" s="27"/>
      <c r="S287" s="42" t="s">
        <v>549</v>
      </c>
      <c r="T287" s="42"/>
      <c r="U287" s="26" t="s">
        <v>209</v>
      </c>
    </row>
    <row r="288" spans="1:22">
      <c r="A288" s="15"/>
      <c r="B288" s="126"/>
      <c r="C288" s="42"/>
      <c r="D288" s="42"/>
      <c r="E288" s="27"/>
      <c r="F288" s="27"/>
      <c r="G288" s="42"/>
      <c r="H288" s="42"/>
      <c r="I288" s="27"/>
      <c r="J288" s="27"/>
      <c r="K288" s="42"/>
      <c r="L288" s="42"/>
      <c r="M288" s="26"/>
      <c r="N288" s="27"/>
      <c r="O288" s="42"/>
      <c r="P288" s="42"/>
      <c r="Q288" s="27"/>
      <c r="R288" s="27"/>
      <c r="S288" s="42"/>
      <c r="T288" s="42"/>
      <c r="U288" s="26"/>
    </row>
    <row r="289" spans="1:22">
      <c r="A289" s="15"/>
      <c r="B289" s="125" t="s">
        <v>550</v>
      </c>
      <c r="C289" s="37" t="s">
        <v>211</v>
      </c>
      <c r="D289" s="37"/>
      <c r="E289" s="39"/>
      <c r="F289" s="39"/>
      <c r="G289" s="37" t="s">
        <v>211</v>
      </c>
      <c r="H289" s="37"/>
      <c r="I289" s="39"/>
      <c r="J289" s="39"/>
      <c r="K289" s="37" t="s">
        <v>551</v>
      </c>
      <c r="L289" s="37"/>
      <c r="M289" s="35" t="s">
        <v>209</v>
      </c>
      <c r="N289" s="39"/>
      <c r="O289" s="37" t="s">
        <v>211</v>
      </c>
      <c r="P289" s="37"/>
      <c r="Q289" s="39"/>
      <c r="R289" s="39"/>
      <c r="S289" s="37" t="s">
        <v>551</v>
      </c>
      <c r="T289" s="37"/>
      <c r="U289" s="35" t="s">
        <v>209</v>
      </c>
    </row>
    <row r="290" spans="1:22">
      <c r="A290" s="15"/>
      <c r="B290" s="125"/>
      <c r="C290" s="37"/>
      <c r="D290" s="37"/>
      <c r="E290" s="39"/>
      <c r="F290" s="39"/>
      <c r="G290" s="37"/>
      <c r="H290" s="37"/>
      <c r="I290" s="39"/>
      <c r="J290" s="39"/>
      <c r="K290" s="37"/>
      <c r="L290" s="37"/>
      <c r="M290" s="35"/>
      <c r="N290" s="39"/>
      <c r="O290" s="37"/>
      <c r="P290" s="37"/>
      <c r="Q290" s="39"/>
      <c r="R290" s="39"/>
      <c r="S290" s="37"/>
      <c r="T290" s="37"/>
      <c r="U290" s="35"/>
    </row>
    <row r="291" spans="1:22">
      <c r="A291" s="15"/>
      <c r="B291" s="126" t="s">
        <v>58</v>
      </c>
      <c r="C291" s="42">
        <v>0.2</v>
      </c>
      <c r="D291" s="42"/>
      <c r="E291" s="27"/>
      <c r="F291" s="27"/>
      <c r="G291" s="42" t="s">
        <v>211</v>
      </c>
      <c r="H291" s="42"/>
      <c r="I291" s="27"/>
      <c r="J291" s="27"/>
      <c r="K291" s="42" t="s">
        <v>211</v>
      </c>
      <c r="L291" s="42"/>
      <c r="M291" s="27"/>
      <c r="N291" s="27"/>
      <c r="O291" s="42" t="s">
        <v>211</v>
      </c>
      <c r="P291" s="42"/>
      <c r="Q291" s="27"/>
      <c r="R291" s="27"/>
      <c r="S291" s="42">
        <v>0.2</v>
      </c>
      <c r="T291" s="42"/>
      <c r="U291" s="27"/>
    </row>
    <row r="292" spans="1:22" ht="15.75" thickBot="1">
      <c r="A292" s="15"/>
      <c r="B292" s="126"/>
      <c r="C292" s="63"/>
      <c r="D292" s="63"/>
      <c r="E292" s="64"/>
      <c r="F292" s="27"/>
      <c r="G292" s="63"/>
      <c r="H292" s="63"/>
      <c r="I292" s="64"/>
      <c r="J292" s="27"/>
      <c r="K292" s="63"/>
      <c r="L292" s="63"/>
      <c r="M292" s="64"/>
      <c r="N292" s="27"/>
      <c r="O292" s="63"/>
      <c r="P292" s="63"/>
      <c r="Q292" s="64"/>
      <c r="R292" s="27"/>
      <c r="S292" s="63"/>
      <c r="T292" s="63"/>
      <c r="U292" s="64"/>
    </row>
    <row r="293" spans="1:22">
      <c r="A293" s="15"/>
      <c r="B293" s="35" t="s">
        <v>536</v>
      </c>
      <c r="C293" s="38">
        <v>0.2</v>
      </c>
      <c r="D293" s="38"/>
      <c r="E293" s="40"/>
      <c r="F293" s="39"/>
      <c r="G293" s="38" t="s">
        <v>211</v>
      </c>
      <c r="H293" s="38"/>
      <c r="I293" s="40"/>
      <c r="J293" s="39"/>
      <c r="K293" s="38">
        <v>10</v>
      </c>
      <c r="L293" s="38"/>
      <c r="M293" s="40"/>
      <c r="N293" s="39"/>
      <c r="O293" s="38" t="s">
        <v>211</v>
      </c>
      <c r="P293" s="38"/>
      <c r="Q293" s="40"/>
      <c r="R293" s="39"/>
      <c r="S293" s="38">
        <v>10.199999999999999</v>
      </c>
      <c r="T293" s="38"/>
      <c r="U293" s="40"/>
    </row>
    <row r="294" spans="1:22" ht="15.75" thickBot="1">
      <c r="A294" s="15"/>
      <c r="B294" s="35"/>
      <c r="C294" s="44"/>
      <c r="D294" s="44"/>
      <c r="E294" s="45"/>
      <c r="F294" s="39"/>
      <c r="G294" s="44"/>
      <c r="H294" s="44"/>
      <c r="I294" s="45"/>
      <c r="J294" s="39"/>
      <c r="K294" s="44"/>
      <c r="L294" s="44"/>
      <c r="M294" s="45"/>
      <c r="N294" s="39"/>
      <c r="O294" s="44"/>
      <c r="P294" s="44"/>
      <c r="Q294" s="45"/>
      <c r="R294" s="39"/>
      <c r="S294" s="44"/>
      <c r="T294" s="44"/>
      <c r="U294" s="45"/>
    </row>
    <row r="295" spans="1:22">
      <c r="A295" s="15"/>
      <c r="B295" s="26" t="s">
        <v>552</v>
      </c>
      <c r="C295" s="47" t="s">
        <v>207</v>
      </c>
      <c r="D295" s="49">
        <v>37.200000000000003</v>
      </c>
      <c r="E295" s="33"/>
      <c r="F295" s="27"/>
      <c r="G295" s="47" t="s">
        <v>207</v>
      </c>
      <c r="H295" s="49">
        <v>15.6</v>
      </c>
      <c r="I295" s="33"/>
      <c r="J295" s="27"/>
      <c r="K295" s="47" t="s">
        <v>207</v>
      </c>
      <c r="L295" s="49">
        <v>115.5</v>
      </c>
      <c r="M295" s="33"/>
      <c r="N295" s="27"/>
      <c r="O295" s="47" t="s">
        <v>207</v>
      </c>
      <c r="P295" s="49" t="s">
        <v>547</v>
      </c>
      <c r="Q295" s="47" t="s">
        <v>209</v>
      </c>
      <c r="R295" s="27"/>
      <c r="S295" s="47" t="s">
        <v>207</v>
      </c>
      <c r="T295" s="49">
        <v>48.6</v>
      </c>
      <c r="U295" s="33"/>
    </row>
    <row r="296" spans="1:22">
      <c r="A296" s="15"/>
      <c r="B296" s="26"/>
      <c r="C296" s="96"/>
      <c r="D296" s="97"/>
      <c r="E296" s="98"/>
      <c r="F296" s="27"/>
      <c r="G296" s="96"/>
      <c r="H296" s="97"/>
      <c r="I296" s="98"/>
      <c r="J296" s="27"/>
      <c r="K296" s="96"/>
      <c r="L296" s="97"/>
      <c r="M296" s="98"/>
      <c r="N296" s="27"/>
      <c r="O296" s="96"/>
      <c r="P296" s="97"/>
      <c r="Q296" s="96"/>
      <c r="R296" s="27"/>
      <c r="S296" s="96"/>
      <c r="T296" s="97"/>
      <c r="U296" s="98"/>
    </row>
    <row r="297" spans="1:22">
      <c r="A297" s="15"/>
      <c r="B297" s="125" t="s">
        <v>539</v>
      </c>
      <c r="C297" s="37" t="s">
        <v>211</v>
      </c>
      <c r="D297" s="37"/>
      <c r="E297" s="39"/>
      <c r="F297" s="39"/>
      <c r="G297" s="37" t="s">
        <v>317</v>
      </c>
      <c r="H297" s="37"/>
      <c r="I297" s="35" t="s">
        <v>209</v>
      </c>
      <c r="J297" s="39"/>
      <c r="K297" s="37" t="s">
        <v>553</v>
      </c>
      <c r="L297" s="37"/>
      <c r="M297" s="35" t="s">
        <v>209</v>
      </c>
      <c r="N297" s="39"/>
      <c r="O297" s="37" t="s">
        <v>211</v>
      </c>
      <c r="P297" s="37"/>
      <c r="Q297" s="39"/>
      <c r="R297" s="39"/>
      <c r="S297" s="37" t="s">
        <v>315</v>
      </c>
      <c r="T297" s="37"/>
      <c r="U297" s="35" t="s">
        <v>209</v>
      </c>
    </row>
    <row r="298" spans="1:22">
      <c r="A298" s="15"/>
      <c r="B298" s="125"/>
      <c r="C298" s="37"/>
      <c r="D298" s="37"/>
      <c r="E298" s="39"/>
      <c r="F298" s="39"/>
      <c r="G298" s="37"/>
      <c r="H298" s="37"/>
      <c r="I298" s="35"/>
      <c r="J298" s="39"/>
      <c r="K298" s="37"/>
      <c r="L298" s="37"/>
      <c r="M298" s="35"/>
      <c r="N298" s="39"/>
      <c r="O298" s="37"/>
      <c r="P298" s="37"/>
      <c r="Q298" s="39"/>
      <c r="R298" s="39"/>
      <c r="S298" s="37"/>
      <c r="T298" s="37"/>
      <c r="U298" s="35"/>
    </row>
    <row r="299" spans="1:22">
      <c r="A299" s="15"/>
      <c r="B299" s="126" t="s">
        <v>554</v>
      </c>
      <c r="C299" s="42" t="s">
        <v>211</v>
      </c>
      <c r="D299" s="42"/>
      <c r="E299" s="27"/>
      <c r="F299" s="27"/>
      <c r="G299" s="42" t="s">
        <v>211</v>
      </c>
      <c r="H299" s="42"/>
      <c r="I299" s="27"/>
      <c r="J299" s="27"/>
      <c r="K299" s="42" t="s">
        <v>555</v>
      </c>
      <c r="L299" s="42"/>
      <c r="M299" s="26" t="s">
        <v>209</v>
      </c>
      <c r="N299" s="27"/>
      <c r="O299" s="42" t="s">
        <v>211</v>
      </c>
      <c r="P299" s="42"/>
      <c r="Q299" s="27"/>
      <c r="R299" s="27"/>
      <c r="S299" s="42" t="s">
        <v>555</v>
      </c>
      <c r="T299" s="42"/>
      <c r="U299" s="26" t="s">
        <v>209</v>
      </c>
    </row>
    <row r="300" spans="1:22" ht="15.75" thickBot="1">
      <c r="A300" s="15"/>
      <c r="B300" s="126"/>
      <c r="C300" s="63"/>
      <c r="D300" s="63"/>
      <c r="E300" s="64"/>
      <c r="F300" s="27"/>
      <c r="G300" s="63"/>
      <c r="H300" s="63"/>
      <c r="I300" s="64"/>
      <c r="J300" s="27"/>
      <c r="K300" s="63"/>
      <c r="L300" s="63"/>
      <c r="M300" s="79"/>
      <c r="N300" s="27"/>
      <c r="O300" s="63"/>
      <c r="P300" s="63"/>
      <c r="Q300" s="64"/>
      <c r="R300" s="27"/>
      <c r="S300" s="63"/>
      <c r="T300" s="63"/>
      <c r="U300" s="79"/>
    </row>
    <row r="301" spans="1:22">
      <c r="A301" s="15"/>
      <c r="B301" s="76" t="s">
        <v>556</v>
      </c>
      <c r="C301" s="36" t="s">
        <v>207</v>
      </c>
      <c r="D301" s="38">
        <v>37.200000000000003</v>
      </c>
      <c r="E301" s="40"/>
      <c r="F301" s="39"/>
      <c r="G301" s="36" t="s">
        <v>207</v>
      </c>
      <c r="H301" s="38">
        <v>15.2</v>
      </c>
      <c r="I301" s="40"/>
      <c r="J301" s="39"/>
      <c r="K301" s="36" t="s">
        <v>207</v>
      </c>
      <c r="L301" s="38">
        <v>113.4</v>
      </c>
      <c r="M301" s="40"/>
      <c r="N301" s="39"/>
      <c r="O301" s="36" t="s">
        <v>207</v>
      </c>
      <c r="P301" s="38" t="s">
        <v>547</v>
      </c>
      <c r="Q301" s="36" t="s">
        <v>209</v>
      </c>
      <c r="R301" s="39"/>
      <c r="S301" s="36" t="s">
        <v>207</v>
      </c>
      <c r="T301" s="38">
        <v>46.1</v>
      </c>
      <c r="U301" s="40"/>
    </row>
    <row r="302" spans="1:22" ht="15.75" thickBot="1">
      <c r="A302" s="15"/>
      <c r="B302" s="76"/>
      <c r="C302" s="65"/>
      <c r="D302" s="66"/>
      <c r="E302" s="67"/>
      <c r="F302" s="39"/>
      <c r="G302" s="65"/>
      <c r="H302" s="66"/>
      <c r="I302" s="67"/>
      <c r="J302" s="39"/>
      <c r="K302" s="65"/>
      <c r="L302" s="66"/>
      <c r="M302" s="67"/>
      <c r="N302" s="39"/>
      <c r="O302" s="65"/>
      <c r="P302" s="66"/>
      <c r="Q302" s="65"/>
      <c r="R302" s="39"/>
      <c r="S302" s="65"/>
      <c r="T302" s="66"/>
      <c r="U302" s="67"/>
    </row>
    <row r="303" spans="1:22" ht="15.75" thickTop="1">
      <c r="A303" s="15" t="s">
        <v>928</v>
      </c>
      <c r="B303" s="52" t="s">
        <v>5</v>
      </c>
      <c r="C303" s="52"/>
      <c r="D303" s="52"/>
      <c r="E303" s="52"/>
      <c r="F303" s="52"/>
      <c r="G303" s="52"/>
      <c r="H303" s="52"/>
      <c r="I303" s="52"/>
      <c r="J303" s="52"/>
      <c r="K303" s="52"/>
      <c r="L303" s="52"/>
      <c r="M303" s="52"/>
      <c r="N303" s="52"/>
      <c r="O303" s="52"/>
      <c r="P303" s="52"/>
      <c r="Q303" s="52"/>
      <c r="R303" s="52"/>
      <c r="S303" s="52"/>
      <c r="T303" s="52"/>
      <c r="U303" s="52"/>
      <c r="V303" s="52"/>
    </row>
    <row r="304" spans="1:22">
      <c r="A304" s="15"/>
      <c r="B304" s="52"/>
      <c r="C304" s="52"/>
      <c r="D304" s="52"/>
      <c r="E304" s="52"/>
      <c r="F304" s="52"/>
      <c r="G304" s="52"/>
      <c r="H304" s="52"/>
      <c r="I304" s="52"/>
      <c r="J304" s="52"/>
      <c r="K304" s="52"/>
      <c r="L304" s="52"/>
      <c r="M304" s="52"/>
      <c r="N304" s="52"/>
      <c r="O304" s="52"/>
      <c r="P304" s="52"/>
      <c r="Q304" s="52"/>
      <c r="R304" s="52"/>
      <c r="S304" s="52"/>
      <c r="T304" s="52"/>
      <c r="U304" s="52"/>
      <c r="V304" s="52"/>
    </row>
    <row r="305" spans="1:22">
      <c r="A305" s="15"/>
      <c r="B305" s="26" t="s">
        <v>512</v>
      </c>
      <c r="C305" s="26"/>
      <c r="D305" s="26"/>
      <c r="E305" s="26"/>
      <c r="F305" s="26"/>
      <c r="G305" s="26"/>
      <c r="H305" s="26"/>
      <c r="I305" s="26"/>
      <c r="J305" s="26"/>
      <c r="K305" s="26"/>
      <c r="L305" s="26"/>
      <c r="M305" s="26"/>
      <c r="N305" s="26"/>
      <c r="O305" s="26"/>
      <c r="P305" s="26"/>
      <c r="Q305" s="26"/>
      <c r="R305" s="26"/>
      <c r="S305" s="26"/>
      <c r="T305" s="26"/>
      <c r="U305" s="26"/>
      <c r="V305" s="26"/>
    </row>
    <row r="306" spans="1:22">
      <c r="A306" s="15"/>
      <c r="B306" s="25"/>
      <c r="C306" s="25"/>
      <c r="D306" s="25"/>
      <c r="E306" s="25"/>
      <c r="F306" s="25"/>
      <c r="G306" s="25"/>
      <c r="H306" s="25"/>
      <c r="I306" s="25"/>
    </row>
    <row r="307" spans="1:22" ht="15.75" thickBot="1">
      <c r="A307" s="15"/>
      <c r="B307" s="16"/>
      <c r="C307" s="16"/>
      <c r="D307" s="16"/>
      <c r="E307" s="16"/>
      <c r="F307" s="16"/>
      <c r="G307" s="16"/>
      <c r="H307" s="16"/>
      <c r="I307" s="16"/>
    </row>
    <row r="308" spans="1:22" ht="15.75" thickBot="1">
      <c r="A308" s="15"/>
      <c r="B308" s="13"/>
      <c r="C308" s="90" t="s">
        <v>387</v>
      </c>
      <c r="D308" s="90"/>
      <c r="E308" s="90"/>
      <c r="F308" s="13"/>
      <c r="G308" s="90" t="s">
        <v>405</v>
      </c>
      <c r="H308" s="90"/>
      <c r="I308" s="90"/>
    </row>
    <row r="309" spans="1:22" ht="15.75" thickBot="1">
      <c r="A309" s="15"/>
      <c r="B309" s="19" t="s">
        <v>190</v>
      </c>
      <c r="C309" s="90" t="s">
        <v>513</v>
      </c>
      <c r="D309" s="90"/>
      <c r="E309" s="90"/>
      <c r="F309" s="13"/>
      <c r="G309" s="90" t="s">
        <v>513</v>
      </c>
      <c r="H309" s="90"/>
      <c r="I309" s="90"/>
    </row>
    <row r="310" spans="1:22">
      <c r="A310" s="15"/>
      <c r="B310" s="35" t="s">
        <v>514</v>
      </c>
      <c r="C310" s="36" t="s">
        <v>207</v>
      </c>
      <c r="D310" s="38">
        <v>8.9</v>
      </c>
      <c r="E310" s="40"/>
      <c r="F310" s="39"/>
      <c r="G310" s="36" t="s">
        <v>207</v>
      </c>
      <c r="H310" s="38" t="s">
        <v>436</v>
      </c>
      <c r="I310" s="36" t="s">
        <v>209</v>
      </c>
    </row>
    <row r="311" spans="1:22">
      <c r="A311" s="15"/>
      <c r="B311" s="35"/>
      <c r="C311" s="58"/>
      <c r="D311" s="59"/>
      <c r="E311" s="60"/>
      <c r="F311" s="39"/>
      <c r="G311" s="58"/>
      <c r="H311" s="59"/>
      <c r="I311" s="58"/>
    </row>
    <row r="312" spans="1:22">
      <c r="A312" s="15"/>
      <c r="B312" s="26" t="s">
        <v>515</v>
      </c>
      <c r="C312" s="42">
        <v>0.8</v>
      </c>
      <c r="D312" s="42"/>
      <c r="E312" s="27"/>
      <c r="F312" s="27"/>
      <c r="G312" s="42">
        <v>0.9</v>
      </c>
      <c r="H312" s="42"/>
      <c r="I312" s="27"/>
    </row>
    <row r="313" spans="1:22">
      <c r="A313" s="15"/>
      <c r="B313" s="26"/>
      <c r="C313" s="42"/>
      <c r="D313" s="42"/>
      <c r="E313" s="27"/>
      <c r="F313" s="27"/>
      <c r="G313" s="42"/>
      <c r="H313" s="42"/>
      <c r="I313" s="27"/>
    </row>
    <row r="314" spans="1:22">
      <c r="A314" s="15"/>
      <c r="B314" s="35" t="s">
        <v>516</v>
      </c>
      <c r="C314" s="37">
        <v>9.6999999999999993</v>
      </c>
      <c r="D314" s="37"/>
      <c r="E314" s="39"/>
      <c r="F314" s="39"/>
      <c r="G314" s="37" t="s">
        <v>500</v>
      </c>
      <c r="H314" s="37"/>
      <c r="I314" s="35" t="s">
        <v>209</v>
      </c>
    </row>
    <row r="315" spans="1:22">
      <c r="A315" s="15"/>
      <c r="B315" s="35"/>
      <c r="C315" s="37"/>
      <c r="D315" s="37"/>
      <c r="E315" s="39"/>
      <c r="F315" s="39"/>
      <c r="G315" s="37"/>
      <c r="H315" s="37"/>
      <c r="I315" s="35"/>
    </row>
    <row r="316" spans="1:22">
      <c r="A316" s="15"/>
      <c r="B316" s="27" t="s">
        <v>517</v>
      </c>
      <c r="C316" s="42" t="s">
        <v>211</v>
      </c>
      <c r="D316" s="42"/>
      <c r="E316" s="27"/>
      <c r="F316" s="27"/>
      <c r="G316" s="42" t="s">
        <v>317</v>
      </c>
      <c r="H316" s="42"/>
      <c r="I316" s="26" t="s">
        <v>209</v>
      </c>
    </row>
    <row r="317" spans="1:22">
      <c r="A317" s="15"/>
      <c r="B317" s="27"/>
      <c r="C317" s="42"/>
      <c r="D317" s="42"/>
      <c r="E317" s="27"/>
      <c r="F317" s="27"/>
      <c r="G317" s="42"/>
      <c r="H317" s="42"/>
      <c r="I317" s="26"/>
    </row>
    <row r="318" spans="1:22">
      <c r="A318" s="15"/>
      <c r="B318" s="35" t="s">
        <v>518</v>
      </c>
      <c r="C318" s="37">
        <v>1.9</v>
      </c>
      <c r="D318" s="37"/>
      <c r="E318" s="39"/>
      <c r="F318" s="39"/>
      <c r="G318" s="37">
        <v>1.9</v>
      </c>
      <c r="H318" s="37"/>
      <c r="I318" s="39"/>
    </row>
    <row r="319" spans="1:22" ht="15.75" thickBot="1">
      <c r="A319" s="15"/>
      <c r="B319" s="35"/>
      <c r="C319" s="44"/>
      <c r="D319" s="44"/>
      <c r="E319" s="45"/>
      <c r="F319" s="39"/>
      <c r="G319" s="44"/>
      <c r="H319" s="44"/>
      <c r="I319" s="45"/>
    </row>
    <row r="320" spans="1:22">
      <c r="A320" s="15"/>
      <c r="B320" s="26" t="s">
        <v>519</v>
      </c>
      <c r="C320" s="47" t="s">
        <v>207</v>
      </c>
      <c r="D320" s="49">
        <v>21.3</v>
      </c>
      <c r="E320" s="33"/>
      <c r="F320" s="27"/>
      <c r="G320" s="47" t="s">
        <v>207</v>
      </c>
      <c r="H320" s="49" t="s">
        <v>505</v>
      </c>
      <c r="I320" s="47" t="s">
        <v>209</v>
      </c>
    </row>
    <row r="321" spans="1:22" ht="15.75" thickBot="1">
      <c r="A321" s="15"/>
      <c r="B321" s="26"/>
      <c r="C321" s="48"/>
      <c r="D321" s="50"/>
      <c r="E321" s="51"/>
      <c r="F321" s="27"/>
      <c r="G321" s="48"/>
      <c r="H321" s="50"/>
      <c r="I321" s="48"/>
    </row>
    <row r="322" spans="1:22" ht="15.75" thickTop="1">
      <c r="A322" s="15"/>
      <c r="B322" s="27" t="s">
        <v>374</v>
      </c>
      <c r="C322" s="27"/>
      <c r="D322" s="27"/>
      <c r="E322" s="27"/>
      <c r="F322" s="27"/>
      <c r="G322" s="27"/>
      <c r="H322" s="27"/>
      <c r="I322" s="27"/>
      <c r="J322" s="27"/>
      <c r="K322" s="27"/>
      <c r="L322" s="27"/>
      <c r="M322" s="27"/>
      <c r="N322" s="27"/>
      <c r="O322" s="27"/>
      <c r="P322" s="27"/>
      <c r="Q322" s="27"/>
      <c r="R322" s="27"/>
      <c r="S322" s="27"/>
      <c r="T322" s="27"/>
      <c r="U322" s="27"/>
      <c r="V322" s="27"/>
    </row>
    <row r="323" spans="1:22">
      <c r="A323" s="15"/>
      <c r="B323" s="16"/>
      <c r="C323" s="16"/>
    </row>
    <row r="324" spans="1:22" ht="38.25">
      <c r="A324" s="15"/>
      <c r="B324" s="102">
        <v>-1</v>
      </c>
      <c r="C324" s="55" t="s">
        <v>520</v>
      </c>
    </row>
    <row r="325" spans="1:22">
      <c r="A325" s="15"/>
      <c r="B325" s="127" t="s">
        <v>521</v>
      </c>
      <c r="C325" s="127"/>
      <c r="D325" s="127"/>
      <c r="E325" s="127"/>
      <c r="F325" s="127"/>
      <c r="G325" s="127"/>
      <c r="H325" s="127"/>
      <c r="I325" s="127"/>
      <c r="J325" s="127"/>
      <c r="K325" s="127"/>
      <c r="L325" s="127"/>
      <c r="M325" s="127"/>
      <c r="N325" s="127"/>
      <c r="O325" s="127"/>
      <c r="P325" s="127"/>
      <c r="Q325" s="127"/>
      <c r="R325" s="127"/>
      <c r="S325" s="127"/>
      <c r="T325" s="127"/>
      <c r="U325" s="127"/>
      <c r="V325" s="127"/>
    </row>
    <row r="326" spans="1:22">
      <c r="A326" s="15"/>
      <c r="B326" s="128" t="s">
        <v>784</v>
      </c>
      <c r="C326" s="128"/>
      <c r="D326" s="128"/>
      <c r="E326" s="128"/>
      <c r="F326" s="128"/>
      <c r="G326" s="128"/>
      <c r="H326" s="128"/>
      <c r="I326" s="128"/>
      <c r="J326" s="128"/>
      <c r="K326" s="128"/>
      <c r="L326" s="128"/>
      <c r="M326" s="128"/>
      <c r="N326" s="128"/>
      <c r="O326" s="128"/>
      <c r="P326" s="128"/>
      <c r="Q326" s="128"/>
      <c r="R326" s="128"/>
      <c r="S326" s="128"/>
      <c r="T326" s="128"/>
      <c r="U326" s="128"/>
      <c r="V326" s="128"/>
    </row>
    <row r="327" spans="1:22">
      <c r="A327" s="15"/>
      <c r="B327" s="127" t="s">
        <v>523</v>
      </c>
      <c r="C327" s="127"/>
      <c r="D327" s="127"/>
      <c r="E327" s="127"/>
      <c r="F327" s="127"/>
      <c r="G327" s="127"/>
      <c r="H327" s="127"/>
      <c r="I327" s="127"/>
      <c r="J327" s="127"/>
      <c r="K327" s="127"/>
      <c r="L327" s="127"/>
      <c r="M327" s="127"/>
      <c r="N327" s="127"/>
      <c r="O327" s="127"/>
      <c r="P327" s="127"/>
      <c r="Q327" s="127"/>
      <c r="R327" s="127"/>
      <c r="S327" s="127"/>
      <c r="T327" s="127"/>
      <c r="U327" s="127"/>
      <c r="V327" s="127"/>
    </row>
    <row r="328" spans="1:22">
      <c r="A328" s="15"/>
      <c r="B328" s="129"/>
      <c r="C328" s="129"/>
      <c r="D328" s="129"/>
      <c r="E328" s="129"/>
      <c r="F328" s="129"/>
      <c r="G328" s="129"/>
      <c r="H328" s="129"/>
      <c r="I328" s="129"/>
      <c r="J328" s="129"/>
      <c r="K328" s="129"/>
      <c r="L328" s="129"/>
      <c r="M328" s="129"/>
      <c r="N328" s="129"/>
      <c r="O328" s="129"/>
      <c r="P328" s="129"/>
      <c r="Q328" s="129"/>
      <c r="R328" s="129"/>
      <c r="S328" s="129"/>
      <c r="T328" s="129"/>
      <c r="U328" s="129"/>
      <c r="V328" s="129"/>
    </row>
    <row r="329" spans="1:22">
      <c r="A329" s="15"/>
      <c r="B329" s="25"/>
      <c r="C329" s="25"/>
      <c r="D329" s="25"/>
      <c r="E329" s="25"/>
      <c r="F329" s="25"/>
      <c r="G329" s="25"/>
      <c r="H329" s="25"/>
      <c r="I329" s="25"/>
      <c r="J329" s="25"/>
      <c r="K329" s="25"/>
      <c r="L329" s="25"/>
      <c r="M329" s="25"/>
      <c r="N329" s="25"/>
      <c r="O329" s="25"/>
      <c r="P329" s="25"/>
      <c r="Q329" s="25"/>
      <c r="R329" s="25"/>
      <c r="S329" s="25"/>
      <c r="T329" s="25"/>
      <c r="U329" s="25"/>
    </row>
    <row r="330" spans="1:22">
      <c r="A330" s="15"/>
      <c r="B330" s="16"/>
      <c r="C330" s="16"/>
      <c r="D330" s="16"/>
      <c r="E330" s="16"/>
      <c r="F330" s="16"/>
      <c r="G330" s="16"/>
      <c r="H330" s="16"/>
      <c r="I330" s="16"/>
      <c r="J330" s="16"/>
      <c r="K330" s="16"/>
      <c r="L330" s="16"/>
      <c r="M330" s="16"/>
      <c r="N330" s="16"/>
      <c r="O330" s="16"/>
      <c r="P330" s="16"/>
      <c r="Q330" s="16"/>
      <c r="R330" s="16"/>
      <c r="S330" s="16"/>
      <c r="T330" s="16"/>
      <c r="U330" s="16"/>
    </row>
    <row r="331" spans="1:22">
      <c r="A331" s="15"/>
      <c r="B331" s="27"/>
      <c r="C331" s="123" t="s">
        <v>524</v>
      </c>
      <c r="D331" s="123"/>
      <c r="E331" s="123"/>
      <c r="F331" s="27"/>
      <c r="G331" s="123" t="s">
        <v>525</v>
      </c>
      <c r="H331" s="123"/>
      <c r="I331" s="123"/>
      <c r="J331" s="27"/>
      <c r="K331" s="123" t="s">
        <v>527</v>
      </c>
      <c r="L331" s="123"/>
      <c r="M331" s="123"/>
      <c r="N331" s="27"/>
      <c r="O331" s="123" t="s">
        <v>528</v>
      </c>
      <c r="P331" s="123"/>
      <c r="Q331" s="123"/>
      <c r="R331" s="27"/>
      <c r="S331" s="123" t="s">
        <v>218</v>
      </c>
      <c r="T331" s="123"/>
      <c r="U331" s="123"/>
    </row>
    <row r="332" spans="1:22" ht="15.75" thickBot="1">
      <c r="A332" s="15"/>
      <c r="B332" s="27"/>
      <c r="C332" s="124"/>
      <c r="D332" s="124"/>
      <c r="E332" s="124"/>
      <c r="F332" s="27"/>
      <c r="G332" s="124" t="s">
        <v>526</v>
      </c>
      <c r="H332" s="124"/>
      <c r="I332" s="124"/>
      <c r="J332" s="27"/>
      <c r="K332" s="124" t="s">
        <v>526</v>
      </c>
      <c r="L332" s="124"/>
      <c r="M332" s="124"/>
      <c r="N332" s="27"/>
      <c r="O332" s="124" t="s">
        <v>529</v>
      </c>
      <c r="P332" s="124"/>
      <c r="Q332" s="124"/>
      <c r="R332" s="27"/>
      <c r="S332" s="124"/>
      <c r="T332" s="124"/>
      <c r="U332" s="124"/>
    </row>
    <row r="333" spans="1:22">
      <c r="A333" s="15"/>
      <c r="B333" s="35" t="s">
        <v>47</v>
      </c>
      <c r="C333" s="36" t="s">
        <v>207</v>
      </c>
      <c r="D333" s="38" t="s">
        <v>409</v>
      </c>
      <c r="E333" s="36" t="s">
        <v>209</v>
      </c>
      <c r="F333" s="39"/>
      <c r="G333" s="36" t="s">
        <v>207</v>
      </c>
      <c r="H333" s="38" t="s">
        <v>764</v>
      </c>
      <c r="I333" s="36" t="s">
        <v>209</v>
      </c>
      <c r="J333" s="39"/>
      <c r="K333" s="36" t="s">
        <v>207</v>
      </c>
      <c r="L333" s="38">
        <v>145.1</v>
      </c>
      <c r="M333" s="40"/>
      <c r="N333" s="39"/>
      <c r="O333" s="36" t="s">
        <v>207</v>
      </c>
      <c r="P333" s="38">
        <v>50.7</v>
      </c>
      <c r="Q333" s="40"/>
      <c r="R333" s="39"/>
      <c r="S333" s="36" t="s">
        <v>207</v>
      </c>
      <c r="T333" s="38" t="s">
        <v>765</v>
      </c>
      <c r="U333" s="36" t="s">
        <v>209</v>
      </c>
    </row>
    <row r="334" spans="1:22">
      <c r="A334" s="15"/>
      <c r="B334" s="35"/>
      <c r="C334" s="58"/>
      <c r="D334" s="59"/>
      <c r="E334" s="58"/>
      <c r="F334" s="39"/>
      <c r="G334" s="58"/>
      <c r="H334" s="59"/>
      <c r="I334" s="58"/>
      <c r="J334" s="39"/>
      <c r="K334" s="58"/>
      <c r="L334" s="59"/>
      <c r="M334" s="60"/>
      <c r="N334" s="39"/>
      <c r="O334" s="58"/>
      <c r="P334" s="59"/>
      <c r="Q334" s="60"/>
      <c r="R334" s="39"/>
      <c r="S334" s="35"/>
      <c r="T334" s="37"/>
      <c r="U334" s="35"/>
    </row>
    <row r="335" spans="1:22" ht="26.25">
      <c r="A335" s="15"/>
      <c r="B335" s="12" t="s">
        <v>770</v>
      </c>
      <c r="C335" s="27"/>
      <c r="D335" s="27"/>
      <c r="E335" s="27"/>
      <c r="F335" s="13"/>
      <c r="G335" s="27"/>
      <c r="H335" s="27"/>
      <c r="I335" s="27"/>
      <c r="J335" s="13"/>
      <c r="K335" s="27"/>
      <c r="L335" s="27"/>
      <c r="M335" s="27"/>
      <c r="N335" s="13"/>
      <c r="O335" s="27"/>
      <c r="P335" s="27"/>
      <c r="Q335" s="27"/>
      <c r="R335" s="13"/>
      <c r="S335" s="27"/>
      <c r="T335" s="27"/>
      <c r="U335" s="27"/>
    </row>
    <row r="336" spans="1:22">
      <c r="A336" s="15"/>
      <c r="B336" s="125" t="s">
        <v>55</v>
      </c>
      <c r="C336" s="37" t="s">
        <v>211</v>
      </c>
      <c r="D336" s="37"/>
      <c r="E336" s="39"/>
      <c r="F336" s="39"/>
      <c r="G336" s="37" t="s">
        <v>211</v>
      </c>
      <c r="H336" s="37"/>
      <c r="I336" s="39"/>
      <c r="J336" s="39"/>
      <c r="K336" s="37">
        <v>2.7</v>
      </c>
      <c r="L336" s="37"/>
      <c r="M336" s="39"/>
      <c r="N336" s="39"/>
      <c r="O336" s="37" t="s">
        <v>211</v>
      </c>
      <c r="P336" s="37"/>
      <c r="Q336" s="39"/>
      <c r="R336" s="39"/>
      <c r="S336" s="37">
        <v>2.7</v>
      </c>
      <c r="T336" s="37"/>
      <c r="U336" s="39"/>
    </row>
    <row r="337" spans="1:21">
      <c r="A337" s="15"/>
      <c r="B337" s="125"/>
      <c r="C337" s="37"/>
      <c r="D337" s="37"/>
      <c r="E337" s="39"/>
      <c r="F337" s="39"/>
      <c r="G337" s="37"/>
      <c r="H337" s="37"/>
      <c r="I337" s="39"/>
      <c r="J337" s="39"/>
      <c r="K337" s="37"/>
      <c r="L337" s="37"/>
      <c r="M337" s="39"/>
      <c r="N337" s="39"/>
      <c r="O337" s="37"/>
      <c r="P337" s="37"/>
      <c r="Q337" s="39"/>
      <c r="R337" s="39"/>
      <c r="S337" s="37"/>
      <c r="T337" s="37"/>
      <c r="U337" s="39"/>
    </row>
    <row r="338" spans="1:21">
      <c r="A338" s="15"/>
      <c r="B338" s="126" t="s">
        <v>548</v>
      </c>
      <c r="C338" s="42" t="s">
        <v>211</v>
      </c>
      <c r="D338" s="42"/>
      <c r="E338" s="27"/>
      <c r="F338" s="27"/>
      <c r="G338" s="42" t="s">
        <v>211</v>
      </c>
      <c r="H338" s="42"/>
      <c r="I338" s="27"/>
      <c r="J338" s="27"/>
      <c r="K338" s="42" t="s">
        <v>785</v>
      </c>
      <c r="L338" s="42"/>
      <c r="M338" s="26" t="s">
        <v>209</v>
      </c>
      <c r="N338" s="27"/>
      <c r="O338" s="42" t="s">
        <v>211</v>
      </c>
      <c r="P338" s="42"/>
      <c r="Q338" s="27"/>
      <c r="R338" s="27"/>
      <c r="S338" s="42" t="s">
        <v>785</v>
      </c>
      <c r="T338" s="42"/>
      <c r="U338" s="26" t="s">
        <v>209</v>
      </c>
    </row>
    <row r="339" spans="1:21">
      <c r="A339" s="15"/>
      <c r="B339" s="126"/>
      <c r="C339" s="42"/>
      <c r="D339" s="42"/>
      <c r="E339" s="27"/>
      <c r="F339" s="27"/>
      <c r="G339" s="42"/>
      <c r="H339" s="42"/>
      <c r="I339" s="27"/>
      <c r="J339" s="27"/>
      <c r="K339" s="42"/>
      <c r="L339" s="42"/>
      <c r="M339" s="26"/>
      <c r="N339" s="27"/>
      <c r="O339" s="42"/>
      <c r="P339" s="42"/>
      <c r="Q339" s="27"/>
      <c r="R339" s="27"/>
      <c r="S339" s="42"/>
      <c r="T339" s="42"/>
      <c r="U339" s="26"/>
    </row>
    <row r="340" spans="1:21">
      <c r="A340" s="15"/>
      <c r="B340" s="125" t="s">
        <v>550</v>
      </c>
      <c r="C340" s="37" t="s">
        <v>211</v>
      </c>
      <c r="D340" s="37"/>
      <c r="E340" s="39"/>
      <c r="F340" s="39"/>
      <c r="G340" s="37" t="s">
        <v>211</v>
      </c>
      <c r="H340" s="37"/>
      <c r="I340" s="39"/>
      <c r="J340" s="39"/>
      <c r="K340" s="37" t="s">
        <v>636</v>
      </c>
      <c r="L340" s="37"/>
      <c r="M340" s="35" t="s">
        <v>209</v>
      </c>
      <c r="N340" s="39"/>
      <c r="O340" s="37" t="s">
        <v>211</v>
      </c>
      <c r="P340" s="37"/>
      <c r="Q340" s="39"/>
      <c r="R340" s="39"/>
      <c r="S340" s="37" t="s">
        <v>636</v>
      </c>
      <c r="T340" s="37"/>
      <c r="U340" s="35" t="s">
        <v>209</v>
      </c>
    </row>
    <row r="341" spans="1:21">
      <c r="A341" s="15"/>
      <c r="B341" s="125"/>
      <c r="C341" s="37"/>
      <c r="D341" s="37"/>
      <c r="E341" s="39"/>
      <c r="F341" s="39"/>
      <c r="G341" s="37"/>
      <c r="H341" s="37"/>
      <c r="I341" s="39"/>
      <c r="J341" s="39"/>
      <c r="K341" s="37"/>
      <c r="L341" s="37"/>
      <c r="M341" s="35"/>
      <c r="N341" s="39"/>
      <c r="O341" s="37"/>
      <c r="P341" s="37"/>
      <c r="Q341" s="39"/>
      <c r="R341" s="39"/>
      <c r="S341" s="37"/>
      <c r="T341" s="37"/>
      <c r="U341" s="35"/>
    </row>
    <row r="342" spans="1:21">
      <c r="A342" s="15"/>
      <c r="B342" s="126" t="s">
        <v>58</v>
      </c>
      <c r="C342" s="42">
        <v>1.6</v>
      </c>
      <c r="D342" s="42"/>
      <c r="E342" s="27"/>
      <c r="F342" s="27"/>
      <c r="G342" s="42" t="s">
        <v>211</v>
      </c>
      <c r="H342" s="42"/>
      <c r="I342" s="27"/>
      <c r="J342" s="27"/>
      <c r="K342" s="42" t="s">
        <v>786</v>
      </c>
      <c r="L342" s="42"/>
      <c r="M342" s="26" t="s">
        <v>209</v>
      </c>
      <c r="N342" s="27"/>
      <c r="O342" s="42" t="s">
        <v>211</v>
      </c>
      <c r="P342" s="42"/>
      <c r="Q342" s="27"/>
      <c r="R342" s="27"/>
      <c r="S342" s="42" t="s">
        <v>787</v>
      </c>
      <c r="T342" s="42"/>
      <c r="U342" s="26" t="s">
        <v>209</v>
      </c>
    </row>
    <row r="343" spans="1:21" ht="15.75" thickBot="1">
      <c r="A343" s="15"/>
      <c r="B343" s="126"/>
      <c r="C343" s="63"/>
      <c r="D343" s="63"/>
      <c r="E343" s="64"/>
      <c r="F343" s="27"/>
      <c r="G343" s="63"/>
      <c r="H343" s="63"/>
      <c r="I343" s="64"/>
      <c r="J343" s="27"/>
      <c r="K343" s="63"/>
      <c r="L343" s="63"/>
      <c r="M343" s="79"/>
      <c r="N343" s="27"/>
      <c r="O343" s="63"/>
      <c r="P343" s="63"/>
      <c r="Q343" s="64"/>
      <c r="R343" s="27"/>
      <c r="S343" s="63"/>
      <c r="T343" s="63"/>
      <c r="U343" s="79"/>
    </row>
    <row r="344" spans="1:21">
      <c r="A344" s="15"/>
      <c r="B344" s="35" t="s">
        <v>59</v>
      </c>
      <c r="C344" s="38">
        <v>1.6</v>
      </c>
      <c r="D344" s="38"/>
      <c r="E344" s="40"/>
      <c r="F344" s="39"/>
      <c r="G344" s="38" t="s">
        <v>211</v>
      </c>
      <c r="H344" s="38"/>
      <c r="I344" s="40"/>
      <c r="J344" s="39"/>
      <c r="K344" s="38" t="s">
        <v>508</v>
      </c>
      <c r="L344" s="38"/>
      <c r="M344" s="36" t="s">
        <v>209</v>
      </c>
      <c r="N344" s="39"/>
      <c r="O344" s="38" t="s">
        <v>211</v>
      </c>
      <c r="P344" s="38"/>
      <c r="Q344" s="40"/>
      <c r="R344" s="39"/>
      <c r="S344" s="38" t="s">
        <v>573</v>
      </c>
      <c r="T344" s="38"/>
      <c r="U344" s="36" t="s">
        <v>209</v>
      </c>
    </row>
    <row r="345" spans="1:21" ht="15.75" thickBot="1">
      <c r="A345" s="15"/>
      <c r="B345" s="35"/>
      <c r="C345" s="44"/>
      <c r="D345" s="44"/>
      <c r="E345" s="45"/>
      <c r="F345" s="39"/>
      <c r="G345" s="44"/>
      <c r="H345" s="44"/>
      <c r="I345" s="45"/>
      <c r="J345" s="39"/>
      <c r="K345" s="44"/>
      <c r="L345" s="44"/>
      <c r="M345" s="46"/>
      <c r="N345" s="39"/>
      <c r="O345" s="44"/>
      <c r="P345" s="44"/>
      <c r="Q345" s="45"/>
      <c r="R345" s="39"/>
      <c r="S345" s="44"/>
      <c r="T345" s="44"/>
      <c r="U345" s="46"/>
    </row>
    <row r="346" spans="1:21">
      <c r="A346" s="15"/>
      <c r="B346" s="26" t="s">
        <v>60</v>
      </c>
      <c r="C346" s="47" t="s">
        <v>207</v>
      </c>
      <c r="D346" s="49" t="s">
        <v>788</v>
      </c>
      <c r="E346" s="47" t="s">
        <v>209</v>
      </c>
      <c r="F346" s="27"/>
      <c r="G346" s="47" t="s">
        <v>207</v>
      </c>
      <c r="H346" s="49" t="s">
        <v>764</v>
      </c>
      <c r="I346" s="47" t="s">
        <v>209</v>
      </c>
      <c r="J346" s="27"/>
      <c r="K346" s="47" t="s">
        <v>207</v>
      </c>
      <c r="L346" s="49">
        <v>135</v>
      </c>
      <c r="M346" s="33"/>
      <c r="N346" s="27"/>
      <c r="O346" s="47" t="s">
        <v>207</v>
      </c>
      <c r="P346" s="49">
        <v>50.7</v>
      </c>
      <c r="Q346" s="33"/>
      <c r="R346" s="27"/>
      <c r="S346" s="47" t="s">
        <v>207</v>
      </c>
      <c r="T346" s="49" t="s">
        <v>789</v>
      </c>
      <c r="U346" s="47" t="s">
        <v>209</v>
      </c>
    </row>
    <row r="347" spans="1:21">
      <c r="A347" s="15"/>
      <c r="B347" s="26"/>
      <c r="C347" s="96"/>
      <c r="D347" s="97"/>
      <c r="E347" s="96"/>
      <c r="F347" s="27"/>
      <c r="G347" s="96"/>
      <c r="H347" s="97"/>
      <c r="I347" s="96"/>
      <c r="J347" s="27"/>
      <c r="K347" s="96"/>
      <c r="L347" s="97"/>
      <c r="M347" s="98"/>
      <c r="N347" s="27"/>
      <c r="O347" s="96"/>
      <c r="P347" s="97"/>
      <c r="Q347" s="98"/>
      <c r="R347" s="27"/>
      <c r="S347" s="96"/>
      <c r="T347" s="97"/>
      <c r="U347" s="96"/>
    </row>
    <row r="348" spans="1:21">
      <c r="A348" s="15"/>
      <c r="B348" s="125" t="s">
        <v>539</v>
      </c>
      <c r="C348" s="37" t="s">
        <v>211</v>
      </c>
      <c r="D348" s="37"/>
      <c r="E348" s="39"/>
      <c r="F348" s="39"/>
      <c r="G348" s="37" t="s">
        <v>636</v>
      </c>
      <c r="H348" s="37"/>
      <c r="I348" s="35" t="s">
        <v>209</v>
      </c>
      <c r="J348" s="39"/>
      <c r="K348" s="37" t="s">
        <v>553</v>
      </c>
      <c r="L348" s="37"/>
      <c r="M348" s="35" t="s">
        <v>209</v>
      </c>
      <c r="N348" s="39"/>
      <c r="O348" s="37" t="s">
        <v>211</v>
      </c>
      <c r="P348" s="37"/>
      <c r="Q348" s="39"/>
      <c r="R348" s="39"/>
      <c r="S348" s="37" t="s">
        <v>766</v>
      </c>
      <c r="T348" s="37"/>
      <c r="U348" s="35" t="s">
        <v>209</v>
      </c>
    </row>
    <row r="349" spans="1:21">
      <c r="A349" s="15"/>
      <c r="B349" s="125"/>
      <c r="C349" s="37"/>
      <c r="D349" s="37"/>
      <c r="E349" s="39"/>
      <c r="F349" s="39"/>
      <c r="G349" s="37"/>
      <c r="H349" s="37"/>
      <c r="I349" s="35"/>
      <c r="J349" s="39"/>
      <c r="K349" s="37"/>
      <c r="L349" s="37"/>
      <c r="M349" s="35"/>
      <c r="N349" s="39"/>
      <c r="O349" s="37"/>
      <c r="P349" s="37"/>
      <c r="Q349" s="39"/>
      <c r="R349" s="39"/>
      <c r="S349" s="37"/>
      <c r="T349" s="37"/>
      <c r="U349" s="35"/>
    </row>
    <row r="350" spans="1:21">
      <c r="A350" s="15"/>
      <c r="B350" s="126" t="s">
        <v>554</v>
      </c>
      <c r="C350" s="42" t="s">
        <v>211</v>
      </c>
      <c r="D350" s="42"/>
      <c r="E350" s="27"/>
      <c r="F350" s="27"/>
      <c r="G350" s="42" t="s">
        <v>211</v>
      </c>
      <c r="H350" s="42"/>
      <c r="I350" s="27"/>
      <c r="J350" s="27"/>
      <c r="K350" s="42" t="s">
        <v>553</v>
      </c>
      <c r="L350" s="42"/>
      <c r="M350" s="26" t="s">
        <v>209</v>
      </c>
      <c r="N350" s="27"/>
      <c r="O350" s="42" t="s">
        <v>211</v>
      </c>
      <c r="P350" s="42"/>
      <c r="Q350" s="27"/>
      <c r="R350" s="27"/>
      <c r="S350" s="42" t="s">
        <v>553</v>
      </c>
      <c r="T350" s="42"/>
      <c r="U350" s="26" t="s">
        <v>209</v>
      </c>
    </row>
    <row r="351" spans="1:21" ht="15.75" thickBot="1">
      <c r="A351" s="15"/>
      <c r="B351" s="126"/>
      <c r="C351" s="63"/>
      <c r="D351" s="63"/>
      <c r="E351" s="64"/>
      <c r="F351" s="27"/>
      <c r="G351" s="63"/>
      <c r="H351" s="63"/>
      <c r="I351" s="64"/>
      <c r="J351" s="27"/>
      <c r="K351" s="63"/>
      <c r="L351" s="63"/>
      <c r="M351" s="79"/>
      <c r="N351" s="27"/>
      <c r="O351" s="63"/>
      <c r="P351" s="63"/>
      <c r="Q351" s="64"/>
      <c r="R351" s="27"/>
      <c r="S351" s="63"/>
      <c r="T351" s="63"/>
      <c r="U351" s="79"/>
    </row>
    <row r="352" spans="1:21">
      <c r="A352" s="15"/>
      <c r="B352" s="76" t="s">
        <v>542</v>
      </c>
      <c r="C352" s="36" t="s">
        <v>207</v>
      </c>
      <c r="D352" s="38" t="s">
        <v>788</v>
      </c>
      <c r="E352" s="36" t="s">
        <v>209</v>
      </c>
      <c r="F352" s="39"/>
      <c r="G352" s="36" t="s">
        <v>207</v>
      </c>
      <c r="H352" s="38" t="s">
        <v>767</v>
      </c>
      <c r="I352" s="36" t="s">
        <v>209</v>
      </c>
      <c r="J352" s="39"/>
      <c r="K352" s="36" t="s">
        <v>207</v>
      </c>
      <c r="L352" s="38">
        <v>133</v>
      </c>
      <c r="M352" s="40"/>
      <c r="N352" s="39"/>
      <c r="O352" s="36" t="s">
        <v>207</v>
      </c>
      <c r="P352" s="38">
        <v>50.7</v>
      </c>
      <c r="Q352" s="40"/>
      <c r="R352" s="39"/>
      <c r="S352" s="36" t="s">
        <v>207</v>
      </c>
      <c r="T352" s="38" t="s">
        <v>790</v>
      </c>
      <c r="U352" s="36" t="s">
        <v>209</v>
      </c>
    </row>
    <row r="353" spans="1:22" ht="15.75" thickBot="1">
      <c r="A353" s="15"/>
      <c r="B353" s="76"/>
      <c r="C353" s="65"/>
      <c r="D353" s="66"/>
      <c r="E353" s="65"/>
      <c r="F353" s="39"/>
      <c r="G353" s="65"/>
      <c r="H353" s="66"/>
      <c r="I353" s="65"/>
      <c r="J353" s="39"/>
      <c r="K353" s="65"/>
      <c r="L353" s="66"/>
      <c r="M353" s="67"/>
      <c r="N353" s="39"/>
      <c r="O353" s="65"/>
      <c r="P353" s="66"/>
      <c r="Q353" s="67"/>
      <c r="R353" s="39"/>
      <c r="S353" s="65"/>
      <c r="T353" s="66"/>
      <c r="U353" s="65"/>
    </row>
    <row r="354" spans="1:22" ht="15.75" thickTop="1">
      <c r="A354" s="15"/>
      <c r="B354" s="52"/>
      <c r="C354" s="52"/>
      <c r="D354" s="52"/>
      <c r="E354" s="52"/>
      <c r="F354" s="52"/>
      <c r="G354" s="52"/>
      <c r="H354" s="52"/>
      <c r="I354" s="52"/>
      <c r="J354" s="52"/>
      <c r="K354" s="52"/>
      <c r="L354" s="52"/>
      <c r="M354" s="52"/>
      <c r="N354" s="52"/>
      <c r="O354" s="52"/>
      <c r="P354" s="52"/>
      <c r="Q354" s="52"/>
      <c r="R354" s="52"/>
      <c r="S354" s="52"/>
      <c r="T354" s="52"/>
      <c r="U354" s="52"/>
      <c r="V354" s="52"/>
    </row>
    <row r="355" spans="1:22">
      <c r="A355" s="15"/>
      <c r="B355" s="52"/>
      <c r="C355" s="52"/>
      <c r="D355" s="52"/>
      <c r="E355" s="52"/>
      <c r="F355" s="52"/>
      <c r="G355" s="52"/>
      <c r="H355" s="52"/>
      <c r="I355" s="52"/>
      <c r="J355" s="52"/>
      <c r="K355" s="52"/>
      <c r="L355" s="52"/>
      <c r="M355" s="52"/>
      <c r="N355" s="52"/>
      <c r="O355" s="52"/>
      <c r="P355" s="52"/>
      <c r="Q355" s="52"/>
      <c r="R355" s="52"/>
      <c r="S355" s="52"/>
      <c r="T355" s="52"/>
      <c r="U355" s="52"/>
      <c r="V355" s="52"/>
    </row>
    <row r="356" spans="1:22">
      <c r="A356" s="15"/>
      <c r="B356" s="127" t="s">
        <v>521</v>
      </c>
      <c r="C356" s="127"/>
      <c r="D356" s="127"/>
      <c r="E356" s="127"/>
      <c r="F356" s="127"/>
      <c r="G356" s="127"/>
      <c r="H356" s="127"/>
      <c r="I356" s="127"/>
      <c r="J356" s="127"/>
      <c r="K356" s="127"/>
      <c r="L356" s="127"/>
      <c r="M356" s="127"/>
      <c r="N356" s="127"/>
      <c r="O356" s="127"/>
      <c r="P356" s="127"/>
      <c r="Q356" s="127"/>
      <c r="R356" s="127"/>
      <c r="S356" s="127"/>
      <c r="T356" s="127"/>
      <c r="U356" s="127"/>
      <c r="V356" s="127"/>
    </row>
    <row r="357" spans="1:22">
      <c r="A357" s="15"/>
      <c r="B357" s="128" t="s">
        <v>769</v>
      </c>
      <c r="C357" s="128"/>
      <c r="D357" s="128"/>
      <c r="E357" s="128"/>
      <c r="F357" s="128"/>
      <c r="G357" s="128"/>
      <c r="H357" s="128"/>
      <c r="I357" s="128"/>
      <c r="J357" s="128"/>
      <c r="K357" s="128"/>
      <c r="L357" s="128"/>
      <c r="M357" s="128"/>
      <c r="N357" s="128"/>
      <c r="O357" s="128"/>
      <c r="P357" s="128"/>
      <c r="Q357" s="128"/>
      <c r="R357" s="128"/>
      <c r="S357" s="128"/>
      <c r="T357" s="128"/>
      <c r="U357" s="128"/>
      <c r="V357" s="128"/>
    </row>
    <row r="358" spans="1:22">
      <c r="A358" s="15"/>
      <c r="B358" s="127" t="s">
        <v>523</v>
      </c>
      <c r="C358" s="127"/>
      <c r="D358" s="127"/>
      <c r="E358" s="127"/>
      <c r="F358" s="127"/>
      <c r="G358" s="127"/>
      <c r="H358" s="127"/>
      <c r="I358" s="127"/>
      <c r="J358" s="127"/>
      <c r="K358" s="127"/>
      <c r="L358" s="127"/>
      <c r="M358" s="127"/>
      <c r="N358" s="127"/>
      <c r="O358" s="127"/>
      <c r="P358" s="127"/>
      <c r="Q358" s="127"/>
      <c r="R358" s="127"/>
      <c r="S358" s="127"/>
      <c r="T358" s="127"/>
      <c r="U358" s="127"/>
      <c r="V358" s="127"/>
    </row>
    <row r="359" spans="1:22">
      <c r="A359" s="15"/>
      <c r="B359" s="129"/>
      <c r="C359" s="129"/>
      <c r="D359" s="129"/>
      <c r="E359" s="129"/>
      <c r="F359" s="129"/>
      <c r="G359" s="129"/>
      <c r="H359" s="129"/>
      <c r="I359" s="129"/>
      <c r="J359" s="129"/>
      <c r="K359" s="129"/>
      <c r="L359" s="129"/>
      <c r="M359" s="129"/>
      <c r="N359" s="129"/>
      <c r="O359" s="129"/>
      <c r="P359" s="129"/>
      <c r="Q359" s="129"/>
      <c r="R359" s="129"/>
      <c r="S359" s="129"/>
      <c r="T359" s="129"/>
      <c r="U359" s="129"/>
      <c r="V359" s="129"/>
    </row>
    <row r="360" spans="1:22">
      <c r="A360" s="15"/>
      <c r="B360" s="25"/>
      <c r="C360" s="25"/>
      <c r="D360" s="25"/>
      <c r="E360" s="25"/>
      <c r="F360" s="25"/>
      <c r="G360" s="25"/>
      <c r="H360" s="25"/>
      <c r="I360" s="25"/>
      <c r="J360" s="25"/>
      <c r="K360" s="25"/>
      <c r="L360" s="25"/>
      <c r="M360" s="25"/>
      <c r="N360" s="25"/>
      <c r="O360" s="25"/>
      <c r="P360" s="25"/>
      <c r="Q360" s="25"/>
      <c r="R360" s="25"/>
      <c r="S360" s="25"/>
      <c r="T360" s="25"/>
      <c r="U360" s="25"/>
    </row>
    <row r="361" spans="1:22">
      <c r="A361" s="15"/>
      <c r="B361" s="16"/>
      <c r="C361" s="16"/>
      <c r="D361" s="16"/>
      <c r="E361" s="16"/>
      <c r="F361" s="16"/>
      <c r="G361" s="16"/>
      <c r="H361" s="16"/>
      <c r="I361" s="16"/>
      <c r="J361" s="16"/>
      <c r="K361" s="16"/>
      <c r="L361" s="16"/>
      <c r="M361" s="16"/>
      <c r="N361" s="16"/>
      <c r="O361" s="16"/>
      <c r="P361" s="16"/>
      <c r="Q361" s="16"/>
      <c r="R361" s="16"/>
      <c r="S361" s="16"/>
      <c r="T361" s="16"/>
      <c r="U361" s="16"/>
    </row>
    <row r="362" spans="1:22">
      <c r="A362" s="15"/>
      <c r="B362" s="27"/>
      <c r="C362" s="123" t="s">
        <v>524</v>
      </c>
      <c r="D362" s="123"/>
      <c r="E362" s="123"/>
      <c r="F362" s="27"/>
      <c r="G362" s="123" t="s">
        <v>525</v>
      </c>
      <c r="H362" s="123"/>
      <c r="I362" s="123"/>
      <c r="J362" s="27"/>
      <c r="K362" s="123" t="s">
        <v>527</v>
      </c>
      <c r="L362" s="123"/>
      <c r="M362" s="123"/>
      <c r="N362" s="27"/>
      <c r="O362" s="123" t="s">
        <v>528</v>
      </c>
      <c r="P362" s="123"/>
      <c r="Q362" s="123"/>
      <c r="R362" s="27"/>
      <c r="S362" s="123" t="s">
        <v>218</v>
      </c>
      <c r="T362" s="123"/>
      <c r="U362" s="123"/>
    </row>
    <row r="363" spans="1:22" ht="15.75" thickBot="1">
      <c r="A363" s="15"/>
      <c r="B363" s="27"/>
      <c r="C363" s="124"/>
      <c r="D363" s="124"/>
      <c r="E363" s="124"/>
      <c r="F363" s="27"/>
      <c r="G363" s="124" t="s">
        <v>526</v>
      </c>
      <c r="H363" s="124"/>
      <c r="I363" s="124"/>
      <c r="J363" s="27"/>
      <c r="K363" s="124" t="s">
        <v>526</v>
      </c>
      <c r="L363" s="124"/>
      <c r="M363" s="124"/>
      <c r="N363" s="27"/>
      <c r="O363" s="124" t="s">
        <v>529</v>
      </c>
      <c r="P363" s="124"/>
      <c r="Q363" s="124"/>
      <c r="R363" s="27"/>
      <c r="S363" s="124"/>
      <c r="T363" s="124"/>
      <c r="U363" s="124"/>
    </row>
    <row r="364" spans="1:22">
      <c r="A364" s="15"/>
      <c r="B364" s="35" t="s">
        <v>47</v>
      </c>
      <c r="C364" s="36" t="s">
        <v>207</v>
      </c>
      <c r="D364" s="38" t="s">
        <v>408</v>
      </c>
      <c r="E364" s="36" t="s">
        <v>209</v>
      </c>
      <c r="F364" s="39"/>
      <c r="G364" s="36" t="s">
        <v>207</v>
      </c>
      <c r="H364" s="38" t="s">
        <v>739</v>
      </c>
      <c r="I364" s="36" t="s">
        <v>209</v>
      </c>
      <c r="J364" s="39"/>
      <c r="K364" s="36" t="s">
        <v>207</v>
      </c>
      <c r="L364" s="38">
        <v>14.9</v>
      </c>
      <c r="M364" s="40"/>
      <c r="N364" s="39"/>
      <c r="O364" s="36" t="s">
        <v>207</v>
      </c>
      <c r="P364" s="38">
        <v>449.6</v>
      </c>
      <c r="Q364" s="40"/>
      <c r="R364" s="39"/>
      <c r="S364" s="36" t="s">
        <v>207</v>
      </c>
      <c r="T364" s="38" t="s">
        <v>740</v>
      </c>
      <c r="U364" s="36" t="s">
        <v>209</v>
      </c>
    </row>
    <row r="365" spans="1:22">
      <c r="A365" s="15"/>
      <c r="B365" s="35"/>
      <c r="C365" s="58"/>
      <c r="D365" s="59"/>
      <c r="E365" s="58"/>
      <c r="F365" s="39"/>
      <c r="G365" s="58"/>
      <c r="H365" s="59"/>
      <c r="I365" s="58"/>
      <c r="J365" s="39"/>
      <c r="K365" s="58"/>
      <c r="L365" s="59"/>
      <c r="M365" s="60"/>
      <c r="N365" s="39"/>
      <c r="O365" s="58"/>
      <c r="P365" s="59"/>
      <c r="Q365" s="60"/>
      <c r="R365" s="39"/>
      <c r="S365" s="35"/>
      <c r="T365" s="37"/>
      <c r="U365" s="35"/>
    </row>
    <row r="366" spans="1:22" ht="26.25">
      <c r="A366" s="15"/>
      <c r="B366" s="12" t="s">
        <v>770</v>
      </c>
      <c r="C366" s="27"/>
      <c r="D366" s="27"/>
      <c r="E366" s="27"/>
      <c r="F366" s="13"/>
      <c r="G366" s="27"/>
      <c r="H366" s="27"/>
      <c r="I366" s="27"/>
      <c r="J366" s="13"/>
      <c r="K366" s="27"/>
      <c r="L366" s="27"/>
      <c r="M366" s="27"/>
      <c r="N366" s="13"/>
      <c r="O366" s="27"/>
      <c r="P366" s="27"/>
      <c r="Q366" s="27"/>
      <c r="R366" s="13"/>
      <c r="S366" s="27"/>
      <c r="T366" s="27"/>
      <c r="U366" s="27"/>
    </row>
    <row r="367" spans="1:22">
      <c r="A367" s="15"/>
      <c r="B367" s="125" t="s">
        <v>55</v>
      </c>
      <c r="C367" s="37" t="s">
        <v>211</v>
      </c>
      <c r="D367" s="37"/>
      <c r="E367" s="39"/>
      <c r="F367" s="39"/>
      <c r="G367" s="37" t="s">
        <v>211</v>
      </c>
      <c r="H367" s="37"/>
      <c r="I367" s="39"/>
      <c r="J367" s="39"/>
      <c r="K367" s="37" t="s">
        <v>437</v>
      </c>
      <c r="L367" s="37"/>
      <c r="M367" s="35" t="s">
        <v>209</v>
      </c>
      <c r="N367" s="39"/>
      <c r="O367" s="37" t="s">
        <v>211</v>
      </c>
      <c r="P367" s="37"/>
      <c r="Q367" s="39"/>
      <c r="R367" s="39"/>
      <c r="S367" s="37" t="s">
        <v>437</v>
      </c>
      <c r="T367" s="37"/>
      <c r="U367" s="35" t="s">
        <v>209</v>
      </c>
    </row>
    <row r="368" spans="1:22">
      <c r="A368" s="15"/>
      <c r="B368" s="125"/>
      <c r="C368" s="37"/>
      <c r="D368" s="37"/>
      <c r="E368" s="39"/>
      <c r="F368" s="39"/>
      <c r="G368" s="37"/>
      <c r="H368" s="37"/>
      <c r="I368" s="39"/>
      <c r="J368" s="39"/>
      <c r="K368" s="37"/>
      <c r="L368" s="37"/>
      <c r="M368" s="35"/>
      <c r="N368" s="39"/>
      <c r="O368" s="37"/>
      <c r="P368" s="37"/>
      <c r="Q368" s="39"/>
      <c r="R368" s="39"/>
      <c r="S368" s="37"/>
      <c r="T368" s="37"/>
      <c r="U368" s="35"/>
    </row>
    <row r="369" spans="1:21">
      <c r="A369" s="15"/>
      <c r="B369" s="126" t="s">
        <v>771</v>
      </c>
      <c r="C369" s="42" t="s">
        <v>211</v>
      </c>
      <c r="D369" s="42"/>
      <c r="E369" s="27"/>
      <c r="F369" s="27"/>
      <c r="G369" s="42" t="s">
        <v>211</v>
      </c>
      <c r="H369" s="42"/>
      <c r="I369" s="27"/>
      <c r="J369" s="27"/>
      <c r="K369" s="42">
        <v>0.9</v>
      </c>
      <c r="L369" s="42"/>
      <c r="M369" s="27"/>
      <c r="N369" s="27"/>
      <c r="O369" s="42" t="s">
        <v>211</v>
      </c>
      <c r="P369" s="42"/>
      <c r="Q369" s="27"/>
      <c r="R369" s="27"/>
      <c r="S369" s="42">
        <v>0.9</v>
      </c>
      <c r="T369" s="42"/>
      <c r="U369" s="27"/>
    </row>
    <row r="370" spans="1:21">
      <c r="A370" s="15"/>
      <c r="B370" s="126"/>
      <c r="C370" s="42"/>
      <c r="D370" s="42"/>
      <c r="E370" s="27"/>
      <c r="F370" s="27"/>
      <c r="G370" s="42"/>
      <c r="H370" s="42"/>
      <c r="I370" s="27"/>
      <c r="J370" s="27"/>
      <c r="K370" s="42"/>
      <c r="L370" s="42"/>
      <c r="M370" s="27"/>
      <c r="N370" s="27"/>
      <c r="O370" s="42"/>
      <c r="P370" s="42"/>
      <c r="Q370" s="27"/>
      <c r="R370" s="27"/>
      <c r="S370" s="42"/>
      <c r="T370" s="42"/>
      <c r="U370" s="27"/>
    </row>
    <row r="371" spans="1:21">
      <c r="A371" s="15"/>
      <c r="B371" s="125" t="s">
        <v>516</v>
      </c>
      <c r="C371" s="37">
        <v>0.1</v>
      </c>
      <c r="D371" s="37"/>
      <c r="E371" s="39"/>
      <c r="F371" s="39"/>
      <c r="G371" s="37" t="s">
        <v>211</v>
      </c>
      <c r="H371" s="37"/>
      <c r="I371" s="39"/>
      <c r="J371" s="39"/>
      <c r="K371" s="37" t="s">
        <v>217</v>
      </c>
      <c r="L371" s="37"/>
      <c r="M371" s="35" t="s">
        <v>209</v>
      </c>
      <c r="N371" s="39"/>
      <c r="O371" s="37" t="s">
        <v>211</v>
      </c>
      <c r="P371" s="37"/>
      <c r="Q371" s="39"/>
      <c r="R371" s="39"/>
      <c r="S371" s="37" t="s">
        <v>500</v>
      </c>
      <c r="T371" s="37"/>
      <c r="U371" s="35" t="s">
        <v>209</v>
      </c>
    </row>
    <row r="372" spans="1:21">
      <c r="A372" s="15"/>
      <c r="B372" s="125"/>
      <c r="C372" s="37"/>
      <c r="D372" s="37"/>
      <c r="E372" s="39"/>
      <c r="F372" s="39"/>
      <c r="G372" s="37"/>
      <c r="H372" s="37"/>
      <c r="I372" s="39"/>
      <c r="J372" s="39"/>
      <c r="K372" s="37"/>
      <c r="L372" s="37"/>
      <c r="M372" s="35"/>
      <c r="N372" s="39"/>
      <c r="O372" s="37"/>
      <c r="P372" s="37"/>
      <c r="Q372" s="39"/>
      <c r="R372" s="39"/>
      <c r="S372" s="37"/>
      <c r="T372" s="37"/>
      <c r="U372" s="35"/>
    </row>
    <row r="373" spans="1:21">
      <c r="A373" s="15"/>
      <c r="B373" s="126" t="s">
        <v>58</v>
      </c>
      <c r="C373" s="42">
        <v>1.9</v>
      </c>
      <c r="D373" s="42"/>
      <c r="E373" s="27"/>
      <c r="F373" s="27"/>
      <c r="G373" s="42" t="s">
        <v>211</v>
      </c>
      <c r="H373" s="42"/>
      <c r="I373" s="27"/>
      <c r="J373" s="27"/>
      <c r="K373" s="42" t="s">
        <v>211</v>
      </c>
      <c r="L373" s="42"/>
      <c r="M373" s="27"/>
      <c r="N373" s="27"/>
      <c r="O373" s="42" t="s">
        <v>211</v>
      </c>
      <c r="P373" s="42"/>
      <c r="Q373" s="27"/>
      <c r="R373" s="27"/>
      <c r="S373" s="42">
        <v>1.9</v>
      </c>
      <c r="T373" s="42"/>
      <c r="U373" s="27"/>
    </row>
    <row r="374" spans="1:21" ht="15.75" thickBot="1">
      <c r="A374" s="15"/>
      <c r="B374" s="126"/>
      <c r="C374" s="63"/>
      <c r="D374" s="63"/>
      <c r="E374" s="64"/>
      <c r="F374" s="27"/>
      <c r="G374" s="63"/>
      <c r="H374" s="63"/>
      <c r="I374" s="64"/>
      <c r="J374" s="27"/>
      <c r="K374" s="63"/>
      <c r="L374" s="63"/>
      <c r="M374" s="64"/>
      <c r="N374" s="27"/>
      <c r="O374" s="63"/>
      <c r="P374" s="63"/>
      <c r="Q374" s="64"/>
      <c r="R374" s="27"/>
      <c r="S374" s="63"/>
      <c r="T374" s="63"/>
      <c r="U374" s="64"/>
    </row>
    <row r="375" spans="1:21">
      <c r="A375" s="15"/>
      <c r="B375" s="35" t="s">
        <v>772</v>
      </c>
      <c r="C375" s="38">
        <v>2</v>
      </c>
      <c r="D375" s="38"/>
      <c r="E375" s="40"/>
      <c r="F375" s="39"/>
      <c r="G375" s="38" t="s">
        <v>211</v>
      </c>
      <c r="H375" s="38"/>
      <c r="I375" s="40"/>
      <c r="J375" s="39"/>
      <c r="K375" s="38" t="s">
        <v>773</v>
      </c>
      <c r="L375" s="38"/>
      <c r="M375" s="36" t="s">
        <v>209</v>
      </c>
      <c r="N375" s="39"/>
      <c r="O375" s="38" t="s">
        <v>211</v>
      </c>
      <c r="P375" s="38"/>
      <c r="Q375" s="40"/>
      <c r="R375" s="39"/>
      <c r="S375" s="38" t="s">
        <v>774</v>
      </c>
      <c r="T375" s="38"/>
      <c r="U375" s="36" t="s">
        <v>209</v>
      </c>
    </row>
    <row r="376" spans="1:21" ht="15.75" thickBot="1">
      <c r="A376" s="15"/>
      <c r="B376" s="35"/>
      <c r="C376" s="44"/>
      <c r="D376" s="44"/>
      <c r="E376" s="45"/>
      <c r="F376" s="39"/>
      <c r="G376" s="44"/>
      <c r="H376" s="44"/>
      <c r="I376" s="45"/>
      <c r="J376" s="39"/>
      <c r="K376" s="44"/>
      <c r="L376" s="44"/>
      <c r="M376" s="46"/>
      <c r="N376" s="39"/>
      <c r="O376" s="44"/>
      <c r="P376" s="44"/>
      <c r="Q376" s="45"/>
      <c r="R376" s="39"/>
      <c r="S376" s="44"/>
      <c r="T376" s="44"/>
      <c r="U376" s="46"/>
    </row>
    <row r="377" spans="1:21">
      <c r="A377" s="15"/>
      <c r="B377" s="126" t="s">
        <v>775</v>
      </c>
      <c r="C377" s="49" t="s">
        <v>211</v>
      </c>
      <c r="D377" s="49"/>
      <c r="E377" s="33"/>
      <c r="F377" s="27"/>
      <c r="G377" s="49" t="s">
        <v>211</v>
      </c>
      <c r="H377" s="49"/>
      <c r="I377" s="33"/>
      <c r="J377" s="27"/>
      <c r="K377" s="49" t="s">
        <v>317</v>
      </c>
      <c r="L377" s="49"/>
      <c r="M377" s="47" t="s">
        <v>209</v>
      </c>
      <c r="N377" s="27"/>
      <c r="O377" s="49" t="s">
        <v>211</v>
      </c>
      <c r="P377" s="49"/>
      <c r="Q377" s="33"/>
      <c r="R377" s="27"/>
      <c r="S377" s="49" t="s">
        <v>317</v>
      </c>
      <c r="T377" s="49"/>
      <c r="U377" s="47" t="s">
        <v>209</v>
      </c>
    </row>
    <row r="378" spans="1:21" ht="15.75" thickBot="1">
      <c r="A378" s="15"/>
      <c r="B378" s="126"/>
      <c r="C378" s="63"/>
      <c r="D378" s="63"/>
      <c r="E378" s="64"/>
      <c r="F378" s="27"/>
      <c r="G378" s="63"/>
      <c r="H378" s="63"/>
      <c r="I378" s="64"/>
      <c r="J378" s="27"/>
      <c r="K378" s="63"/>
      <c r="L378" s="63"/>
      <c r="M378" s="79"/>
      <c r="N378" s="27"/>
      <c r="O378" s="63"/>
      <c r="P378" s="63"/>
      <c r="Q378" s="64"/>
      <c r="R378" s="27"/>
      <c r="S378" s="63"/>
      <c r="T378" s="63"/>
      <c r="U378" s="79"/>
    </row>
    <row r="379" spans="1:21">
      <c r="A379" s="15"/>
      <c r="B379" s="35" t="s">
        <v>59</v>
      </c>
      <c r="C379" s="38">
        <v>2</v>
      </c>
      <c r="D379" s="38"/>
      <c r="E379" s="40"/>
      <c r="F379" s="39"/>
      <c r="G379" s="38" t="s">
        <v>211</v>
      </c>
      <c r="H379" s="38"/>
      <c r="I379" s="40"/>
      <c r="J379" s="39"/>
      <c r="K379" s="38" t="s">
        <v>776</v>
      </c>
      <c r="L379" s="38"/>
      <c r="M379" s="36" t="s">
        <v>209</v>
      </c>
      <c r="N379" s="39"/>
      <c r="O379" s="38" t="s">
        <v>211</v>
      </c>
      <c r="P379" s="38"/>
      <c r="Q379" s="40"/>
      <c r="R379" s="39"/>
      <c r="S379" s="38" t="s">
        <v>777</v>
      </c>
      <c r="T379" s="38"/>
      <c r="U379" s="36" t="s">
        <v>209</v>
      </c>
    </row>
    <row r="380" spans="1:21" ht="15.75" thickBot="1">
      <c r="A380" s="15"/>
      <c r="B380" s="35"/>
      <c r="C380" s="44"/>
      <c r="D380" s="44"/>
      <c r="E380" s="45"/>
      <c r="F380" s="39"/>
      <c r="G380" s="44"/>
      <c r="H380" s="44"/>
      <c r="I380" s="45"/>
      <c r="J380" s="39"/>
      <c r="K380" s="44"/>
      <c r="L380" s="44"/>
      <c r="M380" s="46"/>
      <c r="N380" s="39"/>
      <c r="O380" s="44"/>
      <c r="P380" s="44"/>
      <c r="Q380" s="45"/>
      <c r="R380" s="39"/>
      <c r="S380" s="44"/>
      <c r="T380" s="44"/>
      <c r="U380" s="46"/>
    </row>
    <row r="381" spans="1:21">
      <c r="A381" s="15"/>
      <c r="B381" s="26" t="s">
        <v>60</v>
      </c>
      <c r="C381" s="47" t="s">
        <v>207</v>
      </c>
      <c r="D381" s="49" t="s">
        <v>778</v>
      </c>
      <c r="E381" s="47" t="s">
        <v>209</v>
      </c>
      <c r="F381" s="27"/>
      <c r="G381" s="47" t="s">
        <v>207</v>
      </c>
      <c r="H381" s="49" t="s">
        <v>739</v>
      </c>
      <c r="I381" s="47" t="s">
        <v>209</v>
      </c>
      <c r="J381" s="27"/>
      <c r="K381" s="47" t="s">
        <v>207</v>
      </c>
      <c r="L381" s="49" t="s">
        <v>779</v>
      </c>
      <c r="M381" s="47" t="s">
        <v>209</v>
      </c>
      <c r="N381" s="27"/>
      <c r="O381" s="47" t="s">
        <v>207</v>
      </c>
      <c r="P381" s="49">
        <v>449.6</v>
      </c>
      <c r="Q381" s="33"/>
      <c r="R381" s="27"/>
      <c r="S381" s="47" t="s">
        <v>207</v>
      </c>
      <c r="T381" s="49" t="s">
        <v>780</v>
      </c>
      <c r="U381" s="47" t="s">
        <v>209</v>
      </c>
    </row>
    <row r="382" spans="1:21">
      <c r="A382" s="15"/>
      <c r="B382" s="26"/>
      <c r="C382" s="96"/>
      <c r="D382" s="97"/>
      <c r="E382" s="96"/>
      <c r="F382" s="27"/>
      <c r="G382" s="96"/>
      <c r="H382" s="97"/>
      <c r="I382" s="96"/>
      <c r="J382" s="27"/>
      <c r="K382" s="96"/>
      <c r="L382" s="97"/>
      <c r="M382" s="96"/>
      <c r="N382" s="27"/>
      <c r="O382" s="96"/>
      <c r="P382" s="97"/>
      <c r="Q382" s="98"/>
      <c r="R382" s="27"/>
      <c r="S382" s="96"/>
      <c r="T382" s="97"/>
      <c r="U382" s="96"/>
    </row>
    <row r="383" spans="1:21">
      <c r="A383" s="15"/>
      <c r="B383" s="125" t="s">
        <v>48</v>
      </c>
      <c r="C383" s="37" t="s">
        <v>211</v>
      </c>
      <c r="D383" s="37"/>
      <c r="E383" s="39"/>
      <c r="F383" s="39"/>
      <c r="G383" s="37" t="s">
        <v>636</v>
      </c>
      <c r="H383" s="37"/>
      <c r="I383" s="35" t="s">
        <v>209</v>
      </c>
      <c r="J383" s="39"/>
      <c r="K383" s="37">
        <v>10.4</v>
      </c>
      <c r="L383" s="37"/>
      <c r="M383" s="39"/>
      <c r="N383" s="39"/>
      <c r="O383" s="37" t="s">
        <v>211</v>
      </c>
      <c r="P383" s="37"/>
      <c r="Q383" s="39"/>
      <c r="R383" s="39"/>
      <c r="S383" s="37">
        <v>9.6</v>
      </c>
      <c r="T383" s="37"/>
      <c r="U383" s="39"/>
    </row>
    <row r="384" spans="1:21">
      <c r="A384" s="15"/>
      <c r="B384" s="125"/>
      <c r="C384" s="37"/>
      <c r="D384" s="37"/>
      <c r="E384" s="39"/>
      <c r="F384" s="39"/>
      <c r="G384" s="37"/>
      <c r="H384" s="37"/>
      <c r="I384" s="35"/>
      <c r="J384" s="39"/>
      <c r="K384" s="37"/>
      <c r="L384" s="37"/>
      <c r="M384" s="39"/>
      <c r="N384" s="39"/>
      <c r="O384" s="37"/>
      <c r="P384" s="37"/>
      <c r="Q384" s="39"/>
      <c r="R384" s="39"/>
      <c r="S384" s="37"/>
      <c r="T384" s="37"/>
      <c r="U384" s="39"/>
    </row>
    <row r="385" spans="1:22">
      <c r="A385" s="15"/>
      <c r="B385" s="126" t="s">
        <v>61</v>
      </c>
      <c r="C385" s="42" t="s">
        <v>211</v>
      </c>
      <c r="D385" s="42"/>
      <c r="E385" s="27"/>
      <c r="F385" s="27"/>
      <c r="G385" s="42" t="s">
        <v>211</v>
      </c>
      <c r="H385" s="42"/>
      <c r="I385" s="27"/>
      <c r="J385" s="27"/>
      <c r="K385" s="42" t="s">
        <v>781</v>
      </c>
      <c r="L385" s="42"/>
      <c r="M385" s="26" t="s">
        <v>209</v>
      </c>
      <c r="N385" s="27"/>
      <c r="O385" s="42" t="s">
        <v>211</v>
      </c>
      <c r="P385" s="42"/>
      <c r="Q385" s="27"/>
      <c r="R385" s="27"/>
      <c r="S385" s="42" t="s">
        <v>781</v>
      </c>
      <c r="T385" s="42"/>
      <c r="U385" s="26" t="s">
        <v>209</v>
      </c>
    </row>
    <row r="386" spans="1:22" ht="15.75" thickBot="1">
      <c r="A386" s="15"/>
      <c r="B386" s="126"/>
      <c r="C386" s="63"/>
      <c r="D386" s="63"/>
      <c r="E386" s="64"/>
      <c r="F386" s="27"/>
      <c r="G386" s="63"/>
      <c r="H386" s="63"/>
      <c r="I386" s="64"/>
      <c r="J386" s="27"/>
      <c r="K386" s="63"/>
      <c r="L386" s="63"/>
      <c r="M386" s="79"/>
      <c r="N386" s="27"/>
      <c r="O386" s="63"/>
      <c r="P386" s="63"/>
      <c r="Q386" s="64"/>
      <c r="R386" s="27"/>
      <c r="S386" s="63"/>
      <c r="T386" s="63"/>
      <c r="U386" s="79"/>
    </row>
    <row r="387" spans="1:22">
      <c r="A387" s="15"/>
      <c r="B387" s="76" t="s">
        <v>542</v>
      </c>
      <c r="C387" s="36" t="s">
        <v>207</v>
      </c>
      <c r="D387" s="38" t="s">
        <v>778</v>
      </c>
      <c r="E387" s="36" t="s">
        <v>209</v>
      </c>
      <c r="F387" s="39"/>
      <c r="G387" s="36" t="s">
        <v>207</v>
      </c>
      <c r="H387" s="38" t="s">
        <v>741</v>
      </c>
      <c r="I387" s="36" t="s">
        <v>209</v>
      </c>
      <c r="J387" s="39"/>
      <c r="K387" s="36" t="s">
        <v>207</v>
      </c>
      <c r="L387" s="38" t="s">
        <v>782</v>
      </c>
      <c r="M387" s="36" t="s">
        <v>209</v>
      </c>
      <c r="N387" s="39"/>
      <c r="O387" s="36" t="s">
        <v>207</v>
      </c>
      <c r="P387" s="38">
        <v>449.6</v>
      </c>
      <c r="Q387" s="40"/>
      <c r="R387" s="39"/>
      <c r="S387" s="36" t="s">
        <v>207</v>
      </c>
      <c r="T387" s="38" t="s">
        <v>783</v>
      </c>
      <c r="U387" s="36" t="s">
        <v>209</v>
      </c>
    </row>
    <row r="388" spans="1:22" ht="15.75" thickBot="1">
      <c r="A388" s="15"/>
      <c r="B388" s="76"/>
      <c r="C388" s="65"/>
      <c r="D388" s="66"/>
      <c r="E388" s="65"/>
      <c r="F388" s="39"/>
      <c r="G388" s="65"/>
      <c r="H388" s="66"/>
      <c r="I388" s="65"/>
      <c r="J388" s="39"/>
      <c r="K388" s="65"/>
      <c r="L388" s="66"/>
      <c r="M388" s="65"/>
      <c r="N388" s="39"/>
      <c r="O388" s="65"/>
      <c r="P388" s="66"/>
      <c r="Q388" s="67"/>
      <c r="R388" s="39"/>
      <c r="S388" s="65"/>
      <c r="T388" s="66"/>
      <c r="U388" s="65"/>
    </row>
    <row r="389" spans="1:22" ht="15.75" thickTop="1">
      <c r="A389" s="15"/>
      <c r="B389" s="52"/>
      <c r="C389" s="52"/>
      <c r="D389" s="52"/>
      <c r="E389" s="52"/>
      <c r="F389" s="52"/>
      <c r="G389" s="52"/>
      <c r="H389" s="52"/>
      <c r="I389" s="52"/>
      <c r="J389" s="52"/>
      <c r="K389" s="52"/>
      <c r="L389" s="52"/>
      <c r="M389" s="52"/>
      <c r="N389" s="52"/>
      <c r="O389" s="52"/>
      <c r="P389" s="52"/>
      <c r="Q389" s="52"/>
      <c r="R389" s="52"/>
      <c r="S389" s="52"/>
      <c r="T389" s="52"/>
      <c r="U389" s="52"/>
      <c r="V389" s="52"/>
    </row>
    <row r="390" spans="1:22">
      <c r="A390" s="15"/>
      <c r="B390" s="177" t="s">
        <v>768</v>
      </c>
      <c r="C390" s="177"/>
      <c r="D390" s="177"/>
      <c r="E390" s="177"/>
      <c r="F390" s="177"/>
      <c r="G390" s="177"/>
      <c r="H390" s="177"/>
      <c r="I390" s="177"/>
      <c r="J390" s="177"/>
      <c r="K390" s="177"/>
      <c r="L390" s="177"/>
      <c r="M390" s="177"/>
      <c r="N390" s="177"/>
      <c r="O390" s="177"/>
      <c r="P390" s="177"/>
      <c r="Q390" s="177"/>
      <c r="R390" s="177"/>
      <c r="S390" s="177"/>
      <c r="T390" s="177"/>
      <c r="U390" s="177"/>
      <c r="V390" s="177"/>
    </row>
    <row r="391" spans="1:22" ht="15" customHeight="1">
      <c r="A391" s="15" t="s">
        <v>941</v>
      </c>
      <c r="B391" s="52" t="s">
        <v>5</v>
      </c>
      <c r="C391" s="52"/>
      <c r="D391" s="52"/>
      <c r="E391" s="52"/>
      <c r="F391" s="52"/>
      <c r="G391" s="52"/>
      <c r="H391" s="52"/>
      <c r="I391" s="52"/>
      <c r="J391" s="52"/>
      <c r="K391" s="52"/>
      <c r="L391" s="52"/>
      <c r="M391" s="52"/>
      <c r="N391" s="52"/>
      <c r="O391" s="52"/>
      <c r="P391" s="52"/>
      <c r="Q391" s="52"/>
      <c r="R391" s="52"/>
      <c r="S391" s="52"/>
      <c r="T391" s="52"/>
      <c r="U391" s="52"/>
      <c r="V391" s="52"/>
    </row>
    <row r="392" spans="1:22">
      <c r="A392" s="15"/>
      <c r="B392" s="127" t="s">
        <v>791</v>
      </c>
      <c r="C392" s="127"/>
      <c r="D392" s="127"/>
      <c r="E392" s="127"/>
      <c r="F392" s="127"/>
      <c r="G392" s="127"/>
      <c r="H392" s="127"/>
      <c r="I392" s="127"/>
      <c r="J392" s="127"/>
      <c r="K392" s="127"/>
      <c r="L392" s="127"/>
      <c r="M392" s="127"/>
      <c r="N392" s="127"/>
      <c r="O392" s="127"/>
      <c r="P392" s="127"/>
      <c r="Q392" s="127"/>
      <c r="R392" s="127"/>
      <c r="S392" s="127"/>
      <c r="T392" s="127"/>
      <c r="U392" s="127"/>
      <c r="V392" s="127"/>
    </row>
    <row r="393" spans="1:22">
      <c r="A393" s="15"/>
      <c r="B393" s="128" t="s">
        <v>792</v>
      </c>
      <c r="C393" s="128"/>
      <c r="D393" s="128"/>
      <c r="E393" s="128"/>
      <c r="F393" s="128"/>
      <c r="G393" s="128"/>
      <c r="H393" s="128"/>
      <c r="I393" s="128"/>
      <c r="J393" s="128"/>
      <c r="K393" s="128"/>
      <c r="L393" s="128"/>
      <c r="M393" s="128"/>
      <c r="N393" s="128"/>
      <c r="O393" s="128"/>
      <c r="P393" s="128"/>
      <c r="Q393" s="128"/>
      <c r="R393" s="128"/>
      <c r="S393" s="128"/>
      <c r="T393" s="128"/>
      <c r="U393" s="128"/>
      <c r="V393" s="128"/>
    </row>
    <row r="394" spans="1:22">
      <c r="A394" s="15"/>
      <c r="B394" s="127" t="s">
        <v>523</v>
      </c>
      <c r="C394" s="127"/>
      <c r="D394" s="127"/>
      <c r="E394" s="127"/>
      <c r="F394" s="127"/>
      <c r="G394" s="127"/>
      <c r="H394" s="127"/>
      <c r="I394" s="127"/>
      <c r="J394" s="127"/>
      <c r="K394" s="127"/>
      <c r="L394" s="127"/>
      <c r="M394" s="127"/>
      <c r="N394" s="127"/>
      <c r="O394" s="127"/>
      <c r="P394" s="127"/>
      <c r="Q394" s="127"/>
      <c r="R394" s="127"/>
      <c r="S394" s="127"/>
      <c r="T394" s="127"/>
      <c r="U394" s="127"/>
      <c r="V394" s="127"/>
    </row>
    <row r="395" spans="1:22">
      <c r="A395" s="15"/>
      <c r="B395" s="119"/>
      <c r="C395" s="119"/>
      <c r="D395" s="119"/>
      <c r="E395" s="119"/>
      <c r="F395" s="119"/>
      <c r="G395" s="119"/>
      <c r="H395" s="119"/>
      <c r="I395" s="119"/>
      <c r="J395" s="119"/>
      <c r="K395" s="119"/>
      <c r="L395" s="119"/>
      <c r="M395" s="119"/>
      <c r="N395" s="119"/>
      <c r="O395" s="119"/>
      <c r="P395" s="119"/>
      <c r="Q395" s="119"/>
      <c r="R395" s="119"/>
      <c r="S395" s="119"/>
      <c r="T395" s="119"/>
      <c r="U395" s="119"/>
      <c r="V395" s="119"/>
    </row>
    <row r="396" spans="1:22">
      <c r="A396" s="15"/>
      <c r="B396" s="25"/>
      <c r="C396" s="25"/>
      <c r="D396" s="25"/>
      <c r="E396" s="25"/>
      <c r="F396" s="25"/>
      <c r="G396" s="25"/>
      <c r="H396" s="25"/>
      <c r="I396" s="25"/>
      <c r="J396" s="25"/>
      <c r="K396" s="25"/>
      <c r="L396" s="25"/>
      <c r="M396" s="25"/>
      <c r="N396" s="25"/>
      <c r="O396" s="25"/>
      <c r="P396" s="25"/>
      <c r="Q396" s="25"/>
      <c r="R396" s="25"/>
      <c r="S396" s="25"/>
      <c r="T396" s="25"/>
      <c r="U396" s="25"/>
    </row>
    <row r="397" spans="1:22">
      <c r="A397" s="15"/>
      <c r="B397" s="16"/>
      <c r="C397" s="16"/>
      <c r="D397" s="16"/>
      <c r="E397" s="16"/>
      <c r="F397" s="16"/>
      <c r="G397" s="16"/>
      <c r="H397" s="16"/>
      <c r="I397" s="16"/>
      <c r="J397" s="16"/>
      <c r="K397" s="16"/>
      <c r="L397" s="16"/>
      <c r="M397" s="16"/>
      <c r="N397" s="16"/>
      <c r="O397" s="16"/>
      <c r="P397" s="16"/>
      <c r="Q397" s="16"/>
      <c r="R397" s="16"/>
      <c r="S397" s="16"/>
      <c r="T397" s="16"/>
      <c r="U397" s="16"/>
    </row>
    <row r="398" spans="1:22">
      <c r="A398" s="15"/>
      <c r="B398" s="27"/>
      <c r="C398" s="30" t="s">
        <v>524</v>
      </c>
      <c r="D398" s="30"/>
      <c r="E398" s="30"/>
      <c r="F398" s="27"/>
      <c r="G398" s="30" t="s">
        <v>525</v>
      </c>
      <c r="H398" s="30"/>
      <c r="I398" s="30"/>
      <c r="J398" s="27"/>
      <c r="K398" s="30" t="s">
        <v>527</v>
      </c>
      <c r="L398" s="30"/>
      <c r="M398" s="30"/>
      <c r="N398" s="27"/>
      <c r="O398" s="30" t="s">
        <v>528</v>
      </c>
      <c r="P398" s="30"/>
      <c r="Q398" s="30"/>
      <c r="R398" s="27"/>
      <c r="S398" s="30" t="s">
        <v>218</v>
      </c>
      <c r="T398" s="30"/>
      <c r="U398" s="30"/>
    </row>
    <row r="399" spans="1:22" ht="15.75" thickBot="1">
      <c r="A399" s="15"/>
      <c r="B399" s="27"/>
      <c r="C399" s="28"/>
      <c r="D399" s="28"/>
      <c r="E399" s="28"/>
      <c r="F399" s="27"/>
      <c r="G399" s="28" t="s">
        <v>526</v>
      </c>
      <c r="H399" s="28"/>
      <c r="I399" s="28"/>
      <c r="J399" s="27"/>
      <c r="K399" s="28" t="s">
        <v>526</v>
      </c>
      <c r="L399" s="28"/>
      <c r="M399" s="28"/>
      <c r="N399" s="27"/>
      <c r="O399" s="28" t="s">
        <v>529</v>
      </c>
      <c r="P399" s="28"/>
      <c r="Q399" s="28"/>
      <c r="R399" s="27"/>
      <c r="S399" s="28"/>
      <c r="T399" s="28"/>
      <c r="U399" s="28"/>
    </row>
    <row r="400" spans="1:22" ht="25.5">
      <c r="A400" s="15"/>
      <c r="B400" s="54" t="s">
        <v>805</v>
      </c>
      <c r="C400" s="40"/>
      <c r="D400" s="40"/>
      <c r="E400" s="40"/>
      <c r="F400" s="22"/>
      <c r="G400" s="40"/>
      <c r="H400" s="40"/>
      <c r="I400" s="40"/>
      <c r="J400" s="22"/>
      <c r="K400" s="40"/>
      <c r="L400" s="40"/>
      <c r="M400" s="40"/>
      <c r="N400" s="22"/>
      <c r="O400" s="40"/>
      <c r="P400" s="40"/>
      <c r="Q400" s="40"/>
      <c r="R400" s="22"/>
      <c r="S400" s="40"/>
      <c r="T400" s="40"/>
      <c r="U400" s="40"/>
    </row>
    <row r="401" spans="1:21">
      <c r="A401" s="15"/>
      <c r="B401" s="55" t="s">
        <v>78</v>
      </c>
      <c r="C401" s="27"/>
      <c r="D401" s="27"/>
      <c r="E401" s="27"/>
      <c r="F401" s="13"/>
      <c r="G401" s="27"/>
      <c r="H401" s="27"/>
      <c r="I401" s="27"/>
      <c r="J401" s="13"/>
      <c r="K401" s="27"/>
      <c r="L401" s="27"/>
      <c r="M401" s="27"/>
      <c r="N401" s="13"/>
      <c r="O401" s="27"/>
      <c r="P401" s="27"/>
      <c r="Q401" s="27"/>
      <c r="R401" s="13"/>
      <c r="S401" s="27"/>
      <c r="T401" s="27"/>
      <c r="U401" s="27"/>
    </row>
    <row r="402" spans="1:21">
      <c r="A402" s="15"/>
      <c r="B402" s="34" t="s">
        <v>806</v>
      </c>
      <c r="C402" s="35" t="s">
        <v>207</v>
      </c>
      <c r="D402" s="37" t="s">
        <v>211</v>
      </c>
      <c r="E402" s="39"/>
      <c r="F402" s="39"/>
      <c r="G402" s="35" t="s">
        <v>207</v>
      </c>
      <c r="H402" s="37" t="s">
        <v>211</v>
      </c>
      <c r="I402" s="39"/>
      <c r="J402" s="39"/>
      <c r="K402" s="35" t="s">
        <v>207</v>
      </c>
      <c r="L402" s="37">
        <v>19.7</v>
      </c>
      <c r="M402" s="39"/>
      <c r="N402" s="39"/>
      <c r="O402" s="35" t="s">
        <v>207</v>
      </c>
      <c r="P402" s="37" t="s">
        <v>211</v>
      </c>
      <c r="Q402" s="39"/>
      <c r="R402" s="39"/>
      <c r="S402" s="35" t="s">
        <v>207</v>
      </c>
      <c r="T402" s="37">
        <v>19.7</v>
      </c>
      <c r="U402" s="39"/>
    </row>
    <row r="403" spans="1:21">
      <c r="A403" s="15"/>
      <c r="B403" s="34"/>
      <c r="C403" s="35"/>
      <c r="D403" s="37"/>
      <c r="E403" s="39"/>
      <c r="F403" s="39"/>
      <c r="G403" s="35"/>
      <c r="H403" s="37"/>
      <c r="I403" s="39"/>
      <c r="J403" s="39"/>
      <c r="K403" s="35"/>
      <c r="L403" s="37"/>
      <c r="M403" s="39"/>
      <c r="N403" s="39"/>
      <c r="O403" s="35"/>
      <c r="P403" s="37"/>
      <c r="Q403" s="39"/>
      <c r="R403" s="39"/>
      <c r="S403" s="35"/>
      <c r="T403" s="37"/>
      <c r="U403" s="39"/>
    </row>
    <row r="404" spans="1:21">
      <c r="A404" s="15"/>
      <c r="B404" s="41" t="s">
        <v>807</v>
      </c>
      <c r="C404" s="42" t="s">
        <v>211</v>
      </c>
      <c r="D404" s="42"/>
      <c r="E404" s="27"/>
      <c r="F404" s="27"/>
      <c r="G404" s="42">
        <v>0.2</v>
      </c>
      <c r="H404" s="42"/>
      <c r="I404" s="27"/>
      <c r="J404" s="27"/>
      <c r="K404" s="42">
        <v>261.39999999999998</v>
      </c>
      <c r="L404" s="42"/>
      <c r="M404" s="27"/>
      <c r="N404" s="27"/>
      <c r="O404" s="42" t="s">
        <v>211</v>
      </c>
      <c r="P404" s="42"/>
      <c r="Q404" s="27"/>
      <c r="R404" s="27"/>
      <c r="S404" s="42">
        <v>261.60000000000002</v>
      </c>
      <c r="T404" s="42"/>
      <c r="U404" s="27"/>
    </row>
    <row r="405" spans="1:21">
      <c r="A405" s="15"/>
      <c r="B405" s="41"/>
      <c r="C405" s="42"/>
      <c r="D405" s="42"/>
      <c r="E405" s="27"/>
      <c r="F405" s="27"/>
      <c r="G405" s="42"/>
      <c r="H405" s="42"/>
      <c r="I405" s="27"/>
      <c r="J405" s="27"/>
      <c r="K405" s="42"/>
      <c r="L405" s="42"/>
      <c r="M405" s="27"/>
      <c r="N405" s="27"/>
      <c r="O405" s="42"/>
      <c r="P405" s="42"/>
      <c r="Q405" s="27"/>
      <c r="R405" s="27"/>
      <c r="S405" s="42"/>
      <c r="T405" s="42"/>
      <c r="U405" s="27"/>
    </row>
    <row r="406" spans="1:21">
      <c r="A406" s="15"/>
      <c r="B406" s="43" t="s">
        <v>81</v>
      </c>
      <c r="C406" s="37">
        <v>26.2</v>
      </c>
      <c r="D406" s="37"/>
      <c r="E406" s="39"/>
      <c r="F406" s="39"/>
      <c r="G406" s="37">
        <v>23.2</v>
      </c>
      <c r="H406" s="37"/>
      <c r="I406" s="39"/>
      <c r="J406" s="39"/>
      <c r="K406" s="37">
        <v>618.1</v>
      </c>
      <c r="L406" s="37"/>
      <c r="M406" s="39"/>
      <c r="N406" s="39"/>
      <c r="O406" s="37" t="s">
        <v>211</v>
      </c>
      <c r="P406" s="37"/>
      <c r="Q406" s="39"/>
      <c r="R406" s="39"/>
      <c r="S406" s="37">
        <v>667.5</v>
      </c>
      <c r="T406" s="37"/>
      <c r="U406" s="39"/>
    </row>
    <row r="407" spans="1:21">
      <c r="A407" s="15"/>
      <c r="B407" s="43"/>
      <c r="C407" s="37"/>
      <c r="D407" s="37"/>
      <c r="E407" s="39"/>
      <c r="F407" s="39"/>
      <c r="G407" s="37"/>
      <c r="H407" s="37"/>
      <c r="I407" s="39"/>
      <c r="J407" s="39"/>
      <c r="K407" s="37"/>
      <c r="L407" s="37"/>
      <c r="M407" s="39"/>
      <c r="N407" s="39"/>
      <c r="O407" s="37"/>
      <c r="P407" s="37"/>
      <c r="Q407" s="39"/>
      <c r="R407" s="39"/>
      <c r="S407" s="37"/>
      <c r="T407" s="37"/>
      <c r="U407" s="39"/>
    </row>
    <row r="408" spans="1:21">
      <c r="A408" s="15"/>
      <c r="B408" s="75" t="s">
        <v>134</v>
      </c>
      <c r="C408" s="42">
        <v>17.899999999999999</v>
      </c>
      <c r="D408" s="42"/>
      <c r="E408" s="27"/>
      <c r="F408" s="27"/>
      <c r="G408" s="42">
        <v>112.6</v>
      </c>
      <c r="H408" s="42"/>
      <c r="I408" s="27"/>
      <c r="J408" s="27"/>
      <c r="K408" s="42">
        <v>278.10000000000002</v>
      </c>
      <c r="L408" s="42"/>
      <c r="M408" s="27"/>
      <c r="N408" s="27"/>
      <c r="O408" s="42" t="s">
        <v>211</v>
      </c>
      <c r="P408" s="42"/>
      <c r="Q408" s="27"/>
      <c r="R408" s="27"/>
      <c r="S408" s="42">
        <v>408.6</v>
      </c>
      <c r="T408" s="42"/>
      <c r="U408" s="27"/>
    </row>
    <row r="409" spans="1:21">
      <c r="A409" s="15"/>
      <c r="B409" s="75"/>
      <c r="C409" s="42"/>
      <c r="D409" s="42"/>
      <c r="E409" s="27"/>
      <c r="F409" s="27"/>
      <c r="G409" s="42"/>
      <c r="H409" s="42"/>
      <c r="I409" s="27"/>
      <c r="J409" s="27"/>
      <c r="K409" s="42"/>
      <c r="L409" s="42"/>
      <c r="M409" s="27"/>
      <c r="N409" s="27"/>
      <c r="O409" s="42"/>
      <c r="P409" s="42"/>
      <c r="Q409" s="27"/>
      <c r="R409" s="27"/>
      <c r="S409" s="42"/>
      <c r="T409" s="42"/>
      <c r="U409" s="27"/>
    </row>
    <row r="410" spans="1:21">
      <c r="A410" s="15"/>
      <c r="B410" s="34" t="s">
        <v>808</v>
      </c>
      <c r="C410" s="37" t="s">
        <v>211</v>
      </c>
      <c r="D410" s="37"/>
      <c r="E410" s="39"/>
      <c r="F410" s="39"/>
      <c r="G410" s="37">
        <v>26.8</v>
      </c>
      <c r="H410" s="37"/>
      <c r="I410" s="39"/>
      <c r="J410" s="39"/>
      <c r="K410" s="37" t="s">
        <v>211</v>
      </c>
      <c r="L410" s="37"/>
      <c r="M410" s="39"/>
      <c r="N410" s="39"/>
      <c r="O410" s="37" t="s">
        <v>211</v>
      </c>
      <c r="P410" s="37"/>
      <c r="Q410" s="39"/>
      <c r="R410" s="39"/>
      <c r="S410" s="37">
        <v>26.8</v>
      </c>
      <c r="T410" s="37"/>
      <c r="U410" s="39"/>
    </row>
    <row r="411" spans="1:21">
      <c r="A411" s="15"/>
      <c r="B411" s="34"/>
      <c r="C411" s="37"/>
      <c r="D411" s="37"/>
      <c r="E411" s="39"/>
      <c r="F411" s="39"/>
      <c r="G411" s="37"/>
      <c r="H411" s="37"/>
      <c r="I411" s="39"/>
      <c r="J411" s="39"/>
      <c r="K411" s="37"/>
      <c r="L411" s="37"/>
      <c r="M411" s="39"/>
      <c r="N411" s="39"/>
      <c r="O411" s="37"/>
      <c r="P411" s="37"/>
      <c r="Q411" s="39"/>
      <c r="R411" s="39"/>
      <c r="S411" s="37"/>
      <c r="T411" s="37"/>
      <c r="U411" s="39"/>
    </row>
    <row r="412" spans="1:21">
      <c r="A412" s="15"/>
      <c r="B412" s="41" t="s">
        <v>84</v>
      </c>
      <c r="C412" s="42" t="s">
        <v>211</v>
      </c>
      <c r="D412" s="42"/>
      <c r="E412" s="27"/>
      <c r="F412" s="27"/>
      <c r="G412" s="42">
        <v>27.3</v>
      </c>
      <c r="H412" s="42"/>
      <c r="I412" s="27"/>
      <c r="J412" s="27"/>
      <c r="K412" s="42">
        <v>92.9</v>
      </c>
      <c r="L412" s="42"/>
      <c r="M412" s="27"/>
      <c r="N412" s="27"/>
      <c r="O412" s="42" t="s">
        <v>211</v>
      </c>
      <c r="P412" s="42"/>
      <c r="Q412" s="27"/>
      <c r="R412" s="27"/>
      <c r="S412" s="42">
        <v>120.2</v>
      </c>
      <c r="T412" s="42"/>
      <c r="U412" s="27"/>
    </row>
    <row r="413" spans="1:21">
      <c r="A413" s="15"/>
      <c r="B413" s="41"/>
      <c r="C413" s="42"/>
      <c r="D413" s="42"/>
      <c r="E413" s="27"/>
      <c r="F413" s="27"/>
      <c r="G413" s="42"/>
      <c r="H413" s="42"/>
      <c r="I413" s="27"/>
      <c r="J413" s="27"/>
      <c r="K413" s="42"/>
      <c r="L413" s="42"/>
      <c r="M413" s="27"/>
      <c r="N413" s="27"/>
      <c r="O413" s="42"/>
      <c r="P413" s="42"/>
      <c r="Q413" s="27"/>
      <c r="R413" s="27"/>
      <c r="S413" s="42"/>
      <c r="T413" s="42"/>
      <c r="U413" s="27"/>
    </row>
    <row r="414" spans="1:21">
      <c r="A414" s="15"/>
      <c r="B414" s="43" t="s">
        <v>85</v>
      </c>
      <c r="C414" s="37">
        <v>7.6</v>
      </c>
      <c r="D414" s="37"/>
      <c r="E414" s="39"/>
      <c r="F414" s="39"/>
      <c r="G414" s="37">
        <v>0.5</v>
      </c>
      <c r="H414" s="37"/>
      <c r="I414" s="39"/>
      <c r="J414" s="39"/>
      <c r="K414" s="37">
        <v>26.7</v>
      </c>
      <c r="L414" s="37"/>
      <c r="M414" s="39"/>
      <c r="N414" s="39"/>
      <c r="O414" s="37" t="s">
        <v>211</v>
      </c>
      <c r="P414" s="37"/>
      <c r="Q414" s="39"/>
      <c r="R414" s="39"/>
      <c r="S414" s="37">
        <v>34.799999999999997</v>
      </c>
      <c r="T414" s="37"/>
      <c r="U414" s="39"/>
    </row>
    <row r="415" spans="1:21">
      <c r="A415" s="15"/>
      <c r="B415" s="43"/>
      <c r="C415" s="37"/>
      <c r="D415" s="37"/>
      <c r="E415" s="39"/>
      <c r="F415" s="39"/>
      <c r="G415" s="37"/>
      <c r="H415" s="37"/>
      <c r="I415" s="39"/>
      <c r="J415" s="39"/>
      <c r="K415" s="37"/>
      <c r="L415" s="37"/>
      <c r="M415" s="39"/>
      <c r="N415" s="39"/>
      <c r="O415" s="37"/>
      <c r="P415" s="37"/>
      <c r="Q415" s="39"/>
      <c r="R415" s="39"/>
      <c r="S415" s="37"/>
      <c r="T415" s="37"/>
      <c r="U415" s="39"/>
    </row>
    <row r="416" spans="1:21">
      <c r="A416" s="15"/>
      <c r="B416" s="75" t="s">
        <v>809</v>
      </c>
      <c r="C416" s="42" t="s">
        <v>810</v>
      </c>
      <c r="D416" s="42"/>
      <c r="E416" s="26" t="s">
        <v>209</v>
      </c>
      <c r="F416" s="27"/>
      <c r="G416" s="42">
        <v>989.3</v>
      </c>
      <c r="H416" s="42"/>
      <c r="I416" s="27"/>
      <c r="J416" s="27"/>
      <c r="K416" s="42" t="s">
        <v>811</v>
      </c>
      <c r="L416" s="42"/>
      <c r="M416" s="26" t="s">
        <v>209</v>
      </c>
      <c r="N416" s="27"/>
      <c r="O416" s="42" t="s">
        <v>211</v>
      </c>
      <c r="P416" s="42"/>
      <c r="Q416" s="27"/>
      <c r="R416" s="27"/>
      <c r="S416" s="42" t="s">
        <v>211</v>
      </c>
      <c r="T416" s="42"/>
      <c r="U416" s="27"/>
    </row>
    <row r="417" spans="1:21" ht="15.75" thickBot="1">
      <c r="A417" s="15"/>
      <c r="B417" s="75"/>
      <c r="C417" s="63"/>
      <c r="D417" s="63"/>
      <c r="E417" s="79"/>
      <c r="F417" s="27"/>
      <c r="G417" s="63"/>
      <c r="H417" s="63"/>
      <c r="I417" s="64"/>
      <c r="J417" s="27"/>
      <c r="K417" s="63"/>
      <c r="L417" s="63"/>
      <c r="M417" s="79"/>
      <c r="N417" s="27"/>
      <c r="O417" s="63"/>
      <c r="P417" s="63"/>
      <c r="Q417" s="64"/>
      <c r="R417" s="27"/>
      <c r="S417" s="63"/>
      <c r="T417" s="63"/>
      <c r="U417" s="64"/>
    </row>
    <row r="418" spans="1:21">
      <c r="A418" s="15"/>
      <c r="B418" s="132" t="s">
        <v>86</v>
      </c>
      <c r="C418" s="38" t="s">
        <v>812</v>
      </c>
      <c r="D418" s="38"/>
      <c r="E418" s="36" t="s">
        <v>209</v>
      </c>
      <c r="F418" s="39"/>
      <c r="G418" s="83">
        <v>1179.9000000000001</v>
      </c>
      <c r="H418" s="83"/>
      <c r="I418" s="40"/>
      <c r="J418" s="39"/>
      <c r="K418" s="83">
        <v>1214.7</v>
      </c>
      <c r="L418" s="83"/>
      <c r="M418" s="40"/>
      <c r="N418" s="39"/>
      <c r="O418" s="38" t="s">
        <v>211</v>
      </c>
      <c r="P418" s="38"/>
      <c r="Q418" s="40"/>
      <c r="R418" s="39"/>
      <c r="S418" s="83">
        <v>1539.2</v>
      </c>
      <c r="T418" s="83"/>
      <c r="U418" s="40"/>
    </row>
    <row r="419" spans="1:21">
      <c r="A419" s="15"/>
      <c r="B419" s="132"/>
      <c r="C419" s="37"/>
      <c r="D419" s="37"/>
      <c r="E419" s="35"/>
      <c r="F419" s="39"/>
      <c r="G419" s="82"/>
      <c r="H419" s="82"/>
      <c r="I419" s="39"/>
      <c r="J419" s="39"/>
      <c r="K419" s="82"/>
      <c r="L419" s="82"/>
      <c r="M419" s="39"/>
      <c r="N419" s="39"/>
      <c r="O419" s="37"/>
      <c r="P419" s="37"/>
      <c r="Q419" s="39"/>
      <c r="R419" s="39"/>
      <c r="S419" s="82"/>
      <c r="T419" s="82"/>
      <c r="U419" s="39"/>
    </row>
    <row r="420" spans="1:21">
      <c r="A420" s="15"/>
      <c r="B420" s="41" t="s">
        <v>87</v>
      </c>
      <c r="C420" s="42">
        <v>746.6</v>
      </c>
      <c r="D420" s="42"/>
      <c r="E420" s="27"/>
      <c r="F420" s="27"/>
      <c r="G420" s="42" t="s">
        <v>211</v>
      </c>
      <c r="H420" s="42"/>
      <c r="I420" s="27"/>
      <c r="J420" s="27"/>
      <c r="K420" s="42">
        <v>9.5</v>
      </c>
      <c r="L420" s="42"/>
      <c r="M420" s="27"/>
      <c r="N420" s="27"/>
      <c r="O420" s="42" t="s">
        <v>211</v>
      </c>
      <c r="P420" s="42"/>
      <c r="Q420" s="27"/>
      <c r="R420" s="27"/>
      <c r="S420" s="42">
        <v>756.1</v>
      </c>
      <c r="T420" s="42"/>
      <c r="U420" s="27"/>
    </row>
    <row r="421" spans="1:21">
      <c r="A421" s="15"/>
      <c r="B421" s="41"/>
      <c r="C421" s="42"/>
      <c r="D421" s="42"/>
      <c r="E421" s="27"/>
      <c r="F421" s="27"/>
      <c r="G421" s="42"/>
      <c r="H421" s="42"/>
      <c r="I421" s="27"/>
      <c r="J421" s="27"/>
      <c r="K421" s="42"/>
      <c r="L421" s="42"/>
      <c r="M421" s="27"/>
      <c r="N421" s="27"/>
      <c r="O421" s="42"/>
      <c r="P421" s="42"/>
      <c r="Q421" s="27"/>
      <c r="R421" s="27"/>
      <c r="S421" s="42"/>
      <c r="T421" s="42"/>
      <c r="U421" s="27"/>
    </row>
    <row r="422" spans="1:21" ht="23.25" customHeight="1">
      <c r="A422" s="15"/>
      <c r="B422" s="34" t="s">
        <v>813</v>
      </c>
      <c r="C422" s="37" t="s">
        <v>211</v>
      </c>
      <c r="D422" s="37"/>
      <c r="E422" s="39"/>
      <c r="F422" s="39"/>
      <c r="G422" s="37">
        <v>9.6999999999999993</v>
      </c>
      <c r="H422" s="37"/>
      <c r="I422" s="39"/>
      <c r="J422" s="39"/>
      <c r="K422" s="82">
        <v>2071.1999999999998</v>
      </c>
      <c r="L422" s="82"/>
      <c r="M422" s="39"/>
      <c r="N422" s="39"/>
      <c r="O422" s="37" t="s">
        <v>211</v>
      </c>
      <c r="P422" s="37"/>
      <c r="Q422" s="39"/>
      <c r="R422" s="39"/>
      <c r="S422" s="82">
        <v>2080.9</v>
      </c>
      <c r="T422" s="82"/>
      <c r="U422" s="39"/>
    </row>
    <row r="423" spans="1:21">
      <c r="A423" s="15"/>
      <c r="B423" s="34"/>
      <c r="C423" s="37"/>
      <c r="D423" s="37"/>
      <c r="E423" s="39"/>
      <c r="F423" s="39"/>
      <c r="G423" s="37"/>
      <c r="H423" s="37"/>
      <c r="I423" s="39"/>
      <c r="J423" s="39"/>
      <c r="K423" s="82"/>
      <c r="L423" s="82"/>
      <c r="M423" s="39"/>
      <c r="N423" s="39"/>
      <c r="O423" s="37"/>
      <c r="P423" s="37"/>
      <c r="Q423" s="39"/>
      <c r="R423" s="39"/>
      <c r="S423" s="82"/>
      <c r="T423" s="82"/>
      <c r="U423" s="39"/>
    </row>
    <row r="424" spans="1:21">
      <c r="A424" s="15"/>
      <c r="B424" s="41" t="s">
        <v>85</v>
      </c>
      <c r="C424" s="42">
        <v>156.30000000000001</v>
      </c>
      <c r="D424" s="42"/>
      <c r="E424" s="27"/>
      <c r="F424" s="27"/>
      <c r="G424" s="42" t="s">
        <v>211</v>
      </c>
      <c r="H424" s="42"/>
      <c r="I424" s="27"/>
      <c r="J424" s="27"/>
      <c r="K424" s="42">
        <v>9.1</v>
      </c>
      <c r="L424" s="42"/>
      <c r="M424" s="27"/>
      <c r="N424" s="27"/>
      <c r="O424" s="42" t="s">
        <v>211</v>
      </c>
      <c r="P424" s="42"/>
      <c r="Q424" s="27"/>
      <c r="R424" s="27"/>
      <c r="S424" s="42">
        <v>165.4</v>
      </c>
      <c r="T424" s="42"/>
      <c r="U424" s="27"/>
    </row>
    <row r="425" spans="1:21">
      <c r="A425" s="15"/>
      <c r="B425" s="41"/>
      <c r="C425" s="42"/>
      <c r="D425" s="42"/>
      <c r="E425" s="27"/>
      <c r="F425" s="27"/>
      <c r="G425" s="42"/>
      <c r="H425" s="42"/>
      <c r="I425" s="27"/>
      <c r="J425" s="27"/>
      <c r="K425" s="42"/>
      <c r="L425" s="42"/>
      <c r="M425" s="27"/>
      <c r="N425" s="27"/>
      <c r="O425" s="42"/>
      <c r="P425" s="42"/>
      <c r="Q425" s="27"/>
      <c r="R425" s="27"/>
      <c r="S425" s="42"/>
      <c r="T425" s="42"/>
      <c r="U425" s="27"/>
    </row>
    <row r="426" spans="1:21">
      <c r="A426" s="15"/>
      <c r="B426" s="34" t="s">
        <v>84</v>
      </c>
      <c r="C426" s="37" t="s">
        <v>211</v>
      </c>
      <c r="D426" s="37"/>
      <c r="E426" s="39"/>
      <c r="F426" s="39"/>
      <c r="G426" s="37">
        <v>30.1</v>
      </c>
      <c r="H426" s="37"/>
      <c r="I426" s="39"/>
      <c r="J426" s="39"/>
      <c r="K426" s="37">
        <v>71.599999999999994</v>
      </c>
      <c r="L426" s="37"/>
      <c r="M426" s="39"/>
      <c r="N426" s="39"/>
      <c r="O426" s="37" t="s">
        <v>211</v>
      </c>
      <c r="P426" s="37"/>
      <c r="Q426" s="39"/>
      <c r="R426" s="39"/>
      <c r="S426" s="37">
        <v>101.7</v>
      </c>
      <c r="T426" s="37"/>
      <c r="U426" s="39"/>
    </row>
    <row r="427" spans="1:21">
      <c r="A427" s="15"/>
      <c r="B427" s="34"/>
      <c r="C427" s="37"/>
      <c r="D427" s="37"/>
      <c r="E427" s="39"/>
      <c r="F427" s="39"/>
      <c r="G427" s="37"/>
      <c r="H427" s="37"/>
      <c r="I427" s="39"/>
      <c r="J427" s="39"/>
      <c r="K427" s="37"/>
      <c r="L427" s="37"/>
      <c r="M427" s="39"/>
      <c r="N427" s="39"/>
      <c r="O427" s="37"/>
      <c r="P427" s="37"/>
      <c r="Q427" s="39"/>
      <c r="R427" s="39"/>
      <c r="S427" s="37"/>
      <c r="T427" s="37"/>
      <c r="U427" s="39"/>
    </row>
    <row r="428" spans="1:21">
      <c r="A428" s="15"/>
      <c r="B428" s="41" t="s">
        <v>89</v>
      </c>
      <c r="C428" s="42" t="s">
        <v>211</v>
      </c>
      <c r="D428" s="42"/>
      <c r="E428" s="27"/>
      <c r="F428" s="27"/>
      <c r="G428" s="42" t="s">
        <v>211</v>
      </c>
      <c r="H428" s="42"/>
      <c r="I428" s="27"/>
      <c r="J428" s="27"/>
      <c r="K428" s="42">
        <v>3.5</v>
      </c>
      <c r="L428" s="42"/>
      <c r="M428" s="27"/>
      <c r="N428" s="27"/>
      <c r="O428" s="42" t="s">
        <v>211</v>
      </c>
      <c r="P428" s="42"/>
      <c r="Q428" s="27"/>
      <c r="R428" s="27"/>
      <c r="S428" s="42">
        <v>3.5</v>
      </c>
      <c r="T428" s="42"/>
      <c r="U428" s="27"/>
    </row>
    <row r="429" spans="1:21">
      <c r="A429" s="15"/>
      <c r="B429" s="41"/>
      <c r="C429" s="42"/>
      <c r="D429" s="42"/>
      <c r="E429" s="27"/>
      <c r="F429" s="27"/>
      <c r="G429" s="42"/>
      <c r="H429" s="42"/>
      <c r="I429" s="27"/>
      <c r="J429" s="27"/>
      <c r="K429" s="42"/>
      <c r="L429" s="42"/>
      <c r="M429" s="27"/>
      <c r="N429" s="27"/>
      <c r="O429" s="42"/>
      <c r="P429" s="42"/>
      <c r="Q429" s="27"/>
      <c r="R429" s="27"/>
      <c r="S429" s="42"/>
      <c r="T429" s="42"/>
      <c r="U429" s="27"/>
    </row>
    <row r="430" spans="1:21">
      <c r="A430" s="15"/>
      <c r="B430" s="57" t="s">
        <v>814</v>
      </c>
      <c r="C430" s="37" t="s">
        <v>815</v>
      </c>
      <c r="D430" s="37"/>
      <c r="E430" s="35" t="s">
        <v>209</v>
      </c>
      <c r="F430" s="39"/>
      <c r="G430" s="37" t="s">
        <v>816</v>
      </c>
      <c r="H430" s="37"/>
      <c r="I430" s="35" t="s">
        <v>209</v>
      </c>
      <c r="J430" s="39"/>
      <c r="K430" s="37">
        <v>162.9</v>
      </c>
      <c r="L430" s="37"/>
      <c r="M430" s="39"/>
      <c r="N430" s="39"/>
      <c r="O430" s="37" t="s">
        <v>211</v>
      </c>
      <c r="P430" s="37"/>
      <c r="Q430" s="39"/>
      <c r="R430" s="39"/>
      <c r="S430" s="37" t="s">
        <v>211</v>
      </c>
      <c r="T430" s="37"/>
      <c r="U430" s="39"/>
    </row>
    <row r="431" spans="1:21">
      <c r="A431" s="15"/>
      <c r="B431" s="57"/>
      <c r="C431" s="37"/>
      <c r="D431" s="37"/>
      <c r="E431" s="35"/>
      <c r="F431" s="39"/>
      <c r="G431" s="37"/>
      <c r="H431" s="37"/>
      <c r="I431" s="35"/>
      <c r="J431" s="39"/>
      <c r="K431" s="37"/>
      <c r="L431" s="37"/>
      <c r="M431" s="39"/>
      <c r="N431" s="39"/>
      <c r="O431" s="37"/>
      <c r="P431" s="37"/>
      <c r="Q431" s="39"/>
      <c r="R431" s="39"/>
      <c r="S431" s="37"/>
      <c r="T431" s="37"/>
      <c r="U431" s="39"/>
    </row>
    <row r="432" spans="1:21">
      <c r="A432" s="15"/>
      <c r="B432" s="61" t="s">
        <v>90</v>
      </c>
      <c r="C432" s="42">
        <v>35</v>
      </c>
      <c r="D432" s="42"/>
      <c r="E432" s="27"/>
      <c r="F432" s="27"/>
      <c r="G432" s="42">
        <v>10.4</v>
      </c>
      <c r="H432" s="42"/>
      <c r="I432" s="27"/>
      <c r="J432" s="27"/>
      <c r="K432" s="42">
        <v>289.3</v>
      </c>
      <c r="L432" s="42"/>
      <c r="M432" s="27"/>
      <c r="N432" s="27"/>
      <c r="O432" s="42" t="s">
        <v>211</v>
      </c>
      <c r="P432" s="42"/>
      <c r="Q432" s="27"/>
      <c r="R432" s="27"/>
      <c r="S432" s="42">
        <v>334.7</v>
      </c>
      <c r="T432" s="42"/>
      <c r="U432" s="27"/>
    </row>
    <row r="433" spans="1:22" ht="15.75" thickBot="1">
      <c r="A433" s="15"/>
      <c r="B433" s="61"/>
      <c r="C433" s="63"/>
      <c r="D433" s="63"/>
      <c r="E433" s="64"/>
      <c r="F433" s="27"/>
      <c r="G433" s="63"/>
      <c r="H433" s="63"/>
      <c r="I433" s="64"/>
      <c r="J433" s="27"/>
      <c r="K433" s="63"/>
      <c r="L433" s="63"/>
      <c r="M433" s="64"/>
      <c r="N433" s="27"/>
      <c r="O433" s="63"/>
      <c r="P433" s="63"/>
      <c r="Q433" s="64"/>
      <c r="R433" s="27"/>
      <c r="S433" s="63"/>
      <c r="T433" s="63"/>
      <c r="U433" s="64"/>
    </row>
    <row r="434" spans="1:22">
      <c r="A434" s="15"/>
      <c r="B434" s="132" t="s">
        <v>91</v>
      </c>
      <c r="C434" s="38">
        <v>14.1</v>
      </c>
      <c r="D434" s="38"/>
      <c r="E434" s="40"/>
      <c r="F434" s="39"/>
      <c r="G434" s="83">
        <v>1135.5999999999999</v>
      </c>
      <c r="H434" s="83"/>
      <c r="I434" s="40"/>
      <c r="J434" s="39"/>
      <c r="K434" s="83">
        <v>3831.8</v>
      </c>
      <c r="L434" s="83"/>
      <c r="M434" s="40"/>
      <c r="N434" s="39"/>
      <c r="O434" s="38" t="s">
        <v>211</v>
      </c>
      <c r="P434" s="38"/>
      <c r="Q434" s="40"/>
      <c r="R434" s="39"/>
      <c r="S434" s="83">
        <v>4981.5</v>
      </c>
      <c r="T434" s="83"/>
      <c r="U434" s="40"/>
    </row>
    <row r="435" spans="1:22" ht="15.75" thickBot="1">
      <c r="A435" s="15"/>
      <c r="B435" s="132"/>
      <c r="C435" s="44"/>
      <c r="D435" s="44"/>
      <c r="E435" s="45"/>
      <c r="F435" s="39"/>
      <c r="G435" s="138"/>
      <c r="H435" s="138"/>
      <c r="I435" s="45"/>
      <c r="J435" s="39"/>
      <c r="K435" s="138"/>
      <c r="L435" s="138"/>
      <c r="M435" s="45"/>
      <c r="N435" s="39"/>
      <c r="O435" s="44"/>
      <c r="P435" s="44"/>
      <c r="Q435" s="45"/>
      <c r="R435" s="39"/>
      <c r="S435" s="138"/>
      <c r="T435" s="138"/>
      <c r="U435" s="45"/>
    </row>
    <row r="436" spans="1:22">
      <c r="A436" s="15"/>
      <c r="B436" s="61" t="s">
        <v>817</v>
      </c>
      <c r="C436" s="49" t="s">
        <v>211</v>
      </c>
      <c r="D436" s="49"/>
      <c r="E436" s="33"/>
      <c r="F436" s="27"/>
      <c r="G436" s="49" t="s">
        <v>211</v>
      </c>
      <c r="H436" s="49"/>
      <c r="I436" s="33"/>
      <c r="J436" s="27"/>
      <c r="K436" s="49" t="s">
        <v>211</v>
      </c>
      <c r="L436" s="49"/>
      <c r="M436" s="33"/>
      <c r="N436" s="27"/>
      <c r="O436" s="49" t="s">
        <v>211</v>
      </c>
      <c r="P436" s="49"/>
      <c r="Q436" s="33"/>
      <c r="R436" s="27"/>
      <c r="S436" s="49" t="s">
        <v>211</v>
      </c>
      <c r="T436" s="49"/>
      <c r="U436" s="33"/>
    </row>
    <row r="437" spans="1:22">
      <c r="A437" s="15"/>
      <c r="B437" s="61"/>
      <c r="C437" s="97"/>
      <c r="D437" s="97"/>
      <c r="E437" s="98"/>
      <c r="F437" s="27"/>
      <c r="G437" s="97"/>
      <c r="H437" s="97"/>
      <c r="I437" s="98"/>
      <c r="J437" s="27"/>
      <c r="K437" s="97"/>
      <c r="L437" s="97"/>
      <c r="M437" s="98"/>
      <c r="N437" s="27"/>
      <c r="O437" s="97"/>
      <c r="P437" s="97"/>
      <c r="Q437" s="98"/>
      <c r="R437" s="27"/>
      <c r="S437" s="42"/>
      <c r="T437" s="42"/>
      <c r="U437" s="27"/>
    </row>
    <row r="438" spans="1:22">
      <c r="A438" s="15"/>
      <c r="B438" s="57" t="s">
        <v>818</v>
      </c>
      <c r="C438" s="37">
        <v>487</v>
      </c>
      <c r="D438" s="37"/>
      <c r="E438" s="39"/>
      <c r="F438" s="39"/>
      <c r="G438" s="37" t="s">
        <v>819</v>
      </c>
      <c r="H438" s="37"/>
      <c r="I438" s="35" t="s">
        <v>209</v>
      </c>
      <c r="J438" s="39"/>
      <c r="K438" s="37">
        <v>759.2</v>
      </c>
      <c r="L438" s="37"/>
      <c r="M438" s="39"/>
      <c r="N438" s="39"/>
      <c r="O438" s="37" t="s">
        <v>804</v>
      </c>
      <c r="P438" s="37"/>
      <c r="Q438" s="35" t="s">
        <v>209</v>
      </c>
      <c r="R438" s="39"/>
      <c r="S438" s="37">
        <v>487</v>
      </c>
      <c r="T438" s="37"/>
      <c r="U438" s="39"/>
    </row>
    <row r="439" spans="1:22">
      <c r="A439" s="15"/>
      <c r="B439" s="57"/>
      <c r="C439" s="37"/>
      <c r="D439" s="37"/>
      <c r="E439" s="39"/>
      <c r="F439" s="39"/>
      <c r="G439" s="37"/>
      <c r="H439" s="37"/>
      <c r="I439" s="35"/>
      <c r="J439" s="39"/>
      <c r="K439" s="37"/>
      <c r="L439" s="37"/>
      <c r="M439" s="39"/>
      <c r="N439" s="39"/>
      <c r="O439" s="37"/>
      <c r="P439" s="37"/>
      <c r="Q439" s="35"/>
      <c r="R439" s="39"/>
      <c r="S439" s="37"/>
      <c r="T439" s="37"/>
      <c r="U439" s="39"/>
    </row>
    <row r="440" spans="1:22">
      <c r="A440" s="15"/>
      <c r="B440" s="75" t="s">
        <v>101</v>
      </c>
      <c r="C440" s="42" t="s">
        <v>211</v>
      </c>
      <c r="D440" s="42"/>
      <c r="E440" s="27"/>
      <c r="F440" s="27"/>
      <c r="G440" s="42">
        <v>0.6</v>
      </c>
      <c r="H440" s="42"/>
      <c r="I440" s="27"/>
      <c r="J440" s="27"/>
      <c r="K440" s="42">
        <v>95.9</v>
      </c>
      <c r="L440" s="42"/>
      <c r="M440" s="27"/>
      <c r="N440" s="27"/>
      <c r="O440" s="42" t="s">
        <v>211</v>
      </c>
      <c r="P440" s="42"/>
      <c r="Q440" s="27"/>
      <c r="R440" s="27"/>
      <c r="S440" s="42">
        <v>96.5</v>
      </c>
      <c r="T440" s="42"/>
      <c r="U440" s="27"/>
    </row>
    <row r="441" spans="1:22" ht="15.75" thickBot="1">
      <c r="A441" s="15"/>
      <c r="B441" s="75"/>
      <c r="C441" s="63"/>
      <c r="D441" s="63"/>
      <c r="E441" s="64"/>
      <c r="F441" s="27"/>
      <c r="G441" s="63"/>
      <c r="H441" s="63"/>
      <c r="I441" s="64"/>
      <c r="J441" s="27"/>
      <c r="K441" s="63"/>
      <c r="L441" s="63"/>
      <c r="M441" s="64"/>
      <c r="N441" s="27"/>
      <c r="O441" s="63"/>
      <c r="P441" s="63"/>
      <c r="Q441" s="64"/>
      <c r="R441" s="27"/>
      <c r="S441" s="63"/>
      <c r="T441" s="63"/>
      <c r="U441" s="64"/>
    </row>
    <row r="442" spans="1:22">
      <c r="A442" s="15"/>
      <c r="B442" s="57" t="s">
        <v>820</v>
      </c>
      <c r="C442" s="38">
        <v>487</v>
      </c>
      <c r="D442" s="38"/>
      <c r="E442" s="40"/>
      <c r="F442" s="39"/>
      <c r="G442" s="38" t="s">
        <v>821</v>
      </c>
      <c r="H442" s="38"/>
      <c r="I442" s="36" t="s">
        <v>209</v>
      </c>
      <c r="J442" s="39"/>
      <c r="K442" s="38">
        <v>855.1</v>
      </c>
      <c r="L442" s="38"/>
      <c r="M442" s="40"/>
      <c r="N442" s="39"/>
      <c r="O442" s="38" t="s">
        <v>804</v>
      </c>
      <c r="P442" s="38"/>
      <c r="Q442" s="36" t="s">
        <v>209</v>
      </c>
      <c r="R442" s="39"/>
      <c r="S442" s="38">
        <v>583.5</v>
      </c>
      <c r="T442" s="38"/>
      <c r="U442" s="40"/>
    </row>
    <row r="443" spans="1:22" ht="15.75" thickBot="1">
      <c r="A443" s="15"/>
      <c r="B443" s="57"/>
      <c r="C443" s="44"/>
      <c r="D443" s="44"/>
      <c r="E443" s="45"/>
      <c r="F443" s="39"/>
      <c r="G443" s="44"/>
      <c r="H443" s="44"/>
      <c r="I443" s="46"/>
      <c r="J443" s="39"/>
      <c r="K443" s="44"/>
      <c r="L443" s="44"/>
      <c r="M443" s="45"/>
      <c r="N443" s="39"/>
      <c r="O443" s="44"/>
      <c r="P443" s="44"/>
      <c r="Q443" s="46"/>
      <c r="R443" s="39"/>
      <c r="S443" s="44"/>
      <c r="T443" s="44"/>
      <c r="U443" s="45"/>
    </row>
    <row r="444" spans="1:22">
      <c r="A444" s="15"/>
      <c r="B444" s="41" t="s">
        <v>822</v>
      </c>
      <c r="C444" s="47" t="s">
        <v>207</v>
      </c>
      <c r="D444" s="49">
        <v>501.1</v>
      </c>
      <c r="E444" s="33"/>
      <c r="F444" s="27"/>
      <c r="G444" s="47" t="s">
        <v>207</v>
      </c>
      <c r="H444" s="49">
        <v>616.70000000000005</v>
      </c>
      <c r="I444" s="33"/>
      <c r="J444" s="27"/>
      <c r="K444" s="47" t="s">
        <v>207</v>
      </c>
      <c r="L444" s="80">
        <v>4686.8999999999996</v>
      </c>
      <c r="M444" s="33"/>
      <c r="N444" s="27"/>
      <c r="O444" s="47" t="s">
        <v>207</v>
      </c>
      <c r="P444" s="49" t="s">
        <v>804</v>
      </c>
      <c r="Q444" s="47" t="s">
        <v>209</v>
      </c>
      <c r="R444" s="27"/>
      <c r="S444" s="47" t="s">
        <v>207</v>
      </c>
      <c r="T444" s="80">
        <v>5565</v>
      </c>
      <c r="U444" s="33"/>
    </row>
    <row r="445" spans="1:22" ht="15.75" thickBot="1">
      <c r="A445" s="15"/>
      <c r="B445" s="41"/>
      <c r="C445" s="48"/>
      <c r="D445" s="50"/>
      <c r="E445" s="51"/>
      <c r="F445" s="27"/>
      <c r="G445" s="48"/>
      <c r="H445" s="50"/>
      <c r="I445" s="51"/>
      <c r="J445" s="27"/>
      <c r="K445" s="48"/>
      <c r="L445" s="140"/>
      <c r="M445" s="51"/>
      <c r="N445" s="27"/>
      <c r="O445" s="48"/>
      <c r="P445" s="50"/>
      <c r="Q445" s="48"/>
      <c r="R445" s="27"/>
      <c r="S445" s="48"/>
      <c r="T445" s="140"/>
      <c r="U445" s="51"/>
    </row>
    <row r="446" spans="1:22" ht="15.75" thickTop="1">
      <c r="A446" s="15"/>
      <c r="B446" s="127" t="s">
        <v>791</v>
      </c>
      <c r="C446" s="127"/>
      <c r="D446" s="127"/>
      <c r="E446" s="127"/>
      <c r="F446" s="127"/>
      <c r="G446" s="127"/>
      <c r="H446" s="127"/>
      <c r="I446" s="127"/>
      <c r="J446" s="127"/>
      <c r="K446" s="127"/>
      <c r="L446" s="127"/>
      <c r="M446" s="127"/>
      <c r="N446" s="127"/>
      <c r="O446" s="127"/>
      <c r="P446" s="127"/>
      <c r="Q446" s="127"/>
      <c r="R446" s="127"/>
      <c r="S446" s="127"/>
      <c r="T446" s="127"/>
      <c r="U446" s="127"/>
      <c r="V446" s="127"/>
    </row>
    <row r="447" spans="1:22">
      <c r="A447" s="15"/>
      <c r="B447" s="128" t="s">
        <v>792</v>
      </c>
      <c r="C447" s="128"/>
      <c r="D447" s="128"/>
      <c r="E447" s="128"/>
      <c r="F447" s="128"/>
      <c r="G447" s="128"/>
      <c r="H447" s="128"/>
      <c r="I447" s="128"/>
      <c r="J447" s="128"/>
      <c r="K447" s="128"/>
      <c r="L447" s="128"/>
      <c r="M447" s="128"/>
      <c r="N447" s="128"/>
      <c r="O447" s="128"/>
      <c r="P447" s="128"/>
      <c r="Q447" s="128"/>
      <c r="R447" s="128"/>
      <c r="S447" s="128"/>
      <c r="T447" s="128"/>
      <c r="U447" s="128"/>
      <c r="V447" s="128"/>
    </row>
    <row r="448" spans="1:22">
      <c r="A448" s="15"/>
      <c r="B448" s="127" t="s">
        <v>523</v>
      </c>
      <c r="C448" s="127"/>
      <c r="D448" s="127"/>
      <c r="E448" s="127"/>
      <c r="F448" s="127"/>
      <c r="G448" s="127"/>
      <c r="H448" s="127"/>
      <c r="I448" s="127"/>
      <c r="J448" s="127"/>
      <c r="K448" s="127"/>
      <c r="L448" s="127"/>
      <c r="M448" s="127"/>
      <c r="N448" s="127"/>
      <c r="O448" s="127"/>
      <c r="P448" s="127"/>
      <c r="Q448" s="127"/>
      <c r="R448" s="127"/>
      <c r="S448" s="127"/>
      <c r="T448" s="127"/>
      <c r="U448" s="127"/>
      <c r="V448" s="127"/>
    </row>
    <row r="449" spans="1:22">
      <c r="A449" s="15"/>
      <c r="B449" s="25"/>
      <c r="C449" s="25"/>
      <c r="D449" s="25"/>
      <c r="E449" s="25"/>
      <c r="F449" s="25"/>
      <c r="G449" s="25"/>
      <c r="H449" s="25"/>
      <c r="I449" s="25"/>
      <c r="J449" s="25"/>
      <c r="K449" s="25"/>
      <c r="L449" s="25"/>
      <c r="M449" s="25"/>
      <c r="N449" s="25"/>
      <c r="O449" s="25"/>
      <c r="P449" s="25"/>
      <c r="Q449" s="25"/>
      <c r="R449" s="25"/>
      <c r="S449" s="25"/>
      <c r="T449" s="25"/>
      <c r="U449" s="25"/>
      <c r="V449" s="25"/>
    </row>
    <row r="450" spans="1:22">
      <c r="A450" s="15"/>
      <c r="B450" s="25"/>
      <c r="C450" s="25"/>
      <c r="D450" s="25"/>
      <c r="E450" s="25"/>
      <c r="F450" s="25"/>
      <c r="G450" s="25"/>
      <c r="H450" s="25"/>
      <c r="I450" s="25"/>
      <c r="J450" s="25"/>
      <c r="K450" s="25"/>
      <c r="L450" s="25"/>
      <c r="M450" s="25"/>
      <c r="N450" s="25"/>
      <c r="O450" s="25"/>
      <c r="P450" s="25"/>
      <c r="Q450" s="25"/>
      <c r="R450" s="25"/>
      <c r="S450" s="25"/>
      <c r="T450" s="25"/>
      <c r="U450" s="25"/>
    </row>
    <row r="451" spans="1:22">
      <c r="A451" s="15"/>
      <c r="B451" s="16"/>
      <c r="C451" s="16"/>
      <c r="D451" s="16"/>
      <c r="E451" s="16"/>
      <c r="F451" s="16"/>
      <c r="G451" s="16"/>
      <c r="H451" s="16"/>
      <c r="I451" s="16"/>
      <c r="J451" s="16"/>
      <c r="K451" s="16"/>
      <c r="L451" s="16"/>
      <c r="M451" s="16"/>
      <c r="N451" s="16"/>
      <c r="O451" s="16"/>
      <c r="P451" s="16"/>
      <c r="Q451" s="16"/>
      <c r="R451" s="16"/>
      <c r="S451" s="16"/>
      <c r="T451" s="16"/>
      <c r="U451" s="16"/>
    </row>
    <row r="452" spans="1:22">
      <c r="A452" s="15"/>
      <c r="B452" s="27"/>
      <c r="C452" s="30" t="s">
        <v>524</v>
      </c>
      <c r="D452" s="30"/>
      <c r="E452" s="30"/>
      <c r="F452" s="27"/>
      <c r="G452" s="30" t="s">
        <v>525</v>
      </c>
      <c r="H452" s="30"/>
      <c r="I452" s="30"/>
      <c r="J452" s="27"/>
      <c r="K452" s="30" t="s">
        <v>527</v>
      </c>
      <c r="L452" s="30"/>
      <c r="M452" s="30"/>
      <c r="N452" s="27"/>
      <c r="O452" s="30" t="s">
        <v>528</v>
      </c>
      <c r="P452" s="30"/>
      <c r="Q452" s="30"/>
      <c r="R452" s="27"/>
      <c r="S452" s="30" t="s">
        <v>218</v>
      </c>
      <c r="T452" s="30"/>
      <c r="U452" s="30"/>
    </row>
    <row r="453" spans="1:22" ht="15.75" thickBot="1">
      <c r="A453" s="15"/>
      <c r="B453" s="27"/>
      <c r="C453" s="28"/>
      <c r="D453" s="28"/>
      <c r="E453" s="28"/>
      <c r="F453" s="27"/>
      <c r="G453" s="28" t="s">
        <v>526</v>
      </c>
      <c r="H453" s="28"/>
      <c r="I453" s="28"/>
      <c r="J453" s="27"/>
      <c r="K453" s="28" t="s">
        <v>526</v>
      </c>
      <c r="L453" s="28"/>
      <c r="M453" s="28"/>
      <c r="N453" s="27"/>
      <c r="O453" s="28" t="s">
        <v>529</v>
      </c>
      <c r="P453" s="28"/>
      <c r="Q453" s="28"/>
      <c r="R453" s="27"/>
      <c r="S453" s="28"/>
      <c r="T453" s="28"/>
      <c r="U453" s="28"/>
    </row>
    <row r="454" spans="1:22">
      <c r="A454" s="15"/>
      <c r="B454" s="54" t="s">
        <v>793</v>
      </c>
      <c r="C454" s="40"/>
      <c r="D454" s="40"/>
      <c r="E454" s="40"/>
      <c r="F454" s="22"/>
      <c r="G454" s="40"/>
      <c r="H454" s="40"/>
      <c r="I454" s="40"/>
      <c r="J454" s="22"/>
      <c r="K454" s="40"/>
      <c r="L454" s="40"/>
      <c r="M454" s="40"/>
      <c r="N454" s="22"/>
      <c r="O454" s="40"/>
      <c r="P454" s="40"/>
      <c r="Q454" s="40"/>
      <c r="R454" s="22"/>
      <c r="S454" s="40"/>
      <c r="T454" s="40"/>
      <c r="U454" s="40"/>
    </row>
    <row r="455" spans="1:22">
      <c r="A455" s="15"/>
      <c r="B455" s="55" t="s">
        <v>65</v>
      </c>
      <c r="C455" s="27"/>
      <c r="D455" s="27"/>
      <c r="E455" s="27"/>
      <c r="F455" s="13"/>
      <c r="G455" s="27"/>
      <c r="H455" s="27"/>
      <c r="I455" s="27"/>
      <c r="J455" s="13"/>
      <c r="K455" s="27"/>
      <c r="L455" s="27"/>
      <c r="M455" s="27"/>
      <c r="N455" s="13"/>
      <c r="O455" s="27"/>
      <c r="P455" s="27"/>
      <c r="Q455" s="27"/>
      <c r="R455" s="13"/>
      <c r="S455" s="27"/>
      <c r="T455" s="27"/>
      <c r="U455" s="27"/>
    </row>
    <row r="456" spans="1:22">
      <c r="A456" s="15"/>
      <c r="B456" s="43" t="s">
        <v>66</v>
      </c>
      <c r="C456" s="35" t="s">
        <v>207</v>
      </c>
      <c r="D456" s="37">
        <v>131.5</v>
      </c>
      <c r="E456" s="39"/>
      <c r="F456" s="39"/>
      <c r="G456" s="35" t="s">
        <v>207</v>
      </c>
      <c r="H456" s="37">
        <v>99.3</v>
      </c>
      <c r="I456" s="39"/>
      <c r="J456" s="39"/>
      <c r="K456" s="35" t="s">
        <v>207</v>
      </c>
      <c r="L456" s="37">
        <v>409.5</v>
      </c>
      <c r="M456" s="39"/>
      <c r="N456" s="39"/>
      <c r="O456" s="35" t="s">
        <v>207</v>
      </c>
      <c r="P456" s="37" t="s">
        <v>211</v>
      </c>
      <c r="Q456" s="39"/>
      <c r="R456" s="39"/>
      <c r="S456" s="35" t="s">
        <v>207</v>
      </c>
      <c r="T456" s="37">
        <v>640.29999999999995</v>
      </c>
      <c r="U456" s="39"/>
    </row>
    <row r="457" spans="1:22">
      <c r="A457" s="15"/>
      <c r="B457" s="43"/>
      <c r="C457" s="35"/>
      <c r="D457" s="37"/>
      <c r="E457" s="39"/>
      <c r="F457" s="39"/>
      <c r="G457" s="35"/>
      <c r="H457" s="37"/>
      <c r="I457" s="39"/>
      <c r="J457" s="39"/>
      <c r="K457" s="35"/>
      <c r="L457" s="37"/>
      <c r="M457" s="39"/>
      <c r="N457" s="39"/>
      <c r="O457" s="35"/>
      <c r="P457" s="37"/>
      <c r="Q457" s="39"/>
      <c r="R457" s="39"/>
      <c r="S457" s="35"/>
      <c r="T457" s="37"/>
      <c r="U457" s="39"/>
    </row>
    <row r="458" spans="1:22">
      <c r="A458" s="15"/>
      <c r="B458" s="75" t="s">
        <v>67</v>
      </c>
      <c r="C458" s="42" t="s">
        <v>211</v>
      </c>
      <c r="D458" s="42"/>
      <c r="E458" s="27"/>
      <c r="F458" s="27"/>
      <c r="G458" s="42">
        <v>1.8</v>
      </c>
      <c r="H458" s="42"/>
      <c r="I458" s="27"/>
      <c r="J458" s="27"/>
      <c r="K458" s="42">
        <v>115.3</v>
      </c>
      <c r="L458" s="42"/>
      <c r="M458" s="27"/>
      <c r="N458" s="27"/>
      <c r="O458" s="42" t="s">
        <v>211</v>
      </c>
      <c r="P458" s="42"/>
      <c r="Q458" s="27"/>
      <c r="R458" s="27"/>
      <c r="S458" s="42">
        <v>117.1</v>
      </c>
      <c r="T458" s="42"/>
      <c r="U458" s="27"/>
    </row>
    <row r="459" spans="1:22">
      <c r="A459" s="15"/>
      <c r="B459" s="75"/>
      <c r="C459" s="42"/>
      <c r="D459" s="42"/>
      <c r="E459" s="27"/>
      <c r="F459" s="27"/>
      <c r="G459" s="42"/>
      <c r="H459" s="42"/>
      <c r="I459" s="27"/>
      <c r="J459" s="27"/>
      <c r="K459" s="42"/>
      <c r="L459" s="42"/>
      <c r="M459" s="27"/>
      <c r="N459" s="27"/>
      <c r="O459" s="42"/>
      <c r="P459" s="42"/>
      <c r="Q459" s="27"/>
      <c r="R459" s="27"/>
      <c r="S459" s="42"/>
      <c r="T459" s="42"/>
      <c r="U459" s="27"/>
    </row>
    <row r="460" spans="1:22">
      <c r="A460" s="15"/>
      <c r="B460" s="43" t="s">
        <v>794</v>
      </c>
      <c r="C460" s="37">
        <v>59.8</v>
      </c>
      <c r="D460" s="37"/>
      <c r="E460" s="39"/>
      <c r="F460" s="39"/>
      <c r="G460" s="37">
        <v>29.8</v>
      </c>
      <c r="H460" s="37"/>
      <c r="I460" s="39"/>
      <c r="J460" s="39"/>
      <c r="K460" s="37">
        <v>245.7</v>
      </c>
      <c r="L460" s="37"/>
      <c r="M460" s="39"/>
      <c r="N460" s="39"/>
      <c r="O460" s="37" t="s">
        <v>211</v>
      </c>
      <c r="P460" s="37"/>
      <c r="Q460" s="39"/>
      <c r="R460" s="39"/>
      <c r="S460" s="37">
        <v>335.3</v>
      </c>
      <c r="T460" s="37"/>
      <c r="U460" s="39"/>
    </row>
    <row r="461" spans="1:22">
      <c r="A461" s="15"/>
      <c r="B461" s="43"/>
      <c r="C461" s="37"/>
      <c r="D461" s="37"/>
      <c r="E461" s="39"/>
      <c r="F461" s="39"/>
      <c r="G461" s="37"/>
      <c r="H461" s="37"/>
      <c r="I461" s="39"/>
      <c r="J461" s="39"/>
      <c r="K461" s="37"/>
      <c r="L461" s="37"/>
      <c r="M461" s="39"/>
      <c r="N461" s="39"/>
      <c r="O461" s="37"/>
      <c r="P461" s="37"/>
      <c r="Q461" s="39"/>
      <c r="R461" s="39"/>
      <c r="S461" s="37"/>
      <c r="T461" s="37"/>
      <c r="U461" s="39"/>
    </row>
    <row r="462" spans="1:22">
      <c r="A462" s="15"/>
      <c r="B462" s="75" t="s">
        <v>69</v>
      </c>
      <c r="C462" s="42">
        <v>22.8</v>
      </c>
      <c r="D462" s="42"/>
      <c r="E462" s="27"/>
      <c r="F462" s="27"/>
      <c r="G462" s="42">
        <v>22.8</v>
      </c>
      <c r="H462" s="42"/>
      <c r="I462" s="27"/>
      <c r="J462" s="27"/>
      <c r="K462" s="42">
        <v>191.1</v>
      </c>
      <c r="L462" s="42"/>
      <c r="M462" s="27"/>
      <c r="N462" s="27"/>
      <c r="O462" s="42" t="s">
        <v>795</v>
      </c>
      <c r="P462" s="42"/>
      <c r="Q462" s="26" t="s">
        <v>209</v>
      </c>
      <c r="R462" s="27"/>
      <c r="S462" s="42">
        <v>207.8</v>
      </c>
      <c r="T462" s="42"/>
      <c r="U462" s="27"/>
    </row>
    <row r="463" spans="1:22">
      <c r="A463" s="15"/>
      <c r="B463" s="75"/>
      <c r="C463" s="42"/>
      <c r="D463" s="42"/>
      <c r="E463" s="27"/>
      <c r="F463" s="27"/>
      <c r="G463" s="42"/>
      <c r="H463" s="42"/>
      <c r="I463" s="27"/>
      <c r="J463" s="27"/>
      <c r="K463" s="42"/>
      <c r="L463" s="42"/>
      <c r="M463" s="27"/>
      <c r="N463" s="27"/>
      <c r="O463" s="42"/>
      <c r="P463" s="42"/>
      <c r="Q463" s="26"/>
      <c r="R463" s="27"/>
      <c r="S463" s="42"/>
      <c r="T463" s="42"/>
      <c r="U463" s="27"/>
    </row>
    <row r="464" spans="1:22">
      <c r="A464" s="15"/>
      <c r="B464" s="34" t="s">
        <v>70</v>
      </c>
      <c r="C464" s="37" t="s">
        <v>211</v>
      </c>
      <c r="D464" s="37"/>
      <c r="E464" s="39"/>
      <c r="F464" s="39"/>
      <c r="G464" s="37" t="s">
        <v>211</v>
      </c>
      <c r="H464" s="37"/>
      <c r="I464" s="39"/>
      <c r="J464" s="39"/>
      <c r="K464" s="37">
        <v>410.6</v>
      </c>
      <c r="L464" s="37"/>
      <c r="M464" s="39"/>
      <c r="N464" s="39"/>
      <c r="O464" s="37" t="s">
        <v>796</v>
      </c>
      <c r="P464" s="37"/>
      <c r="Q464" s="35" t="s">
        <v>209</v>
      </c>
      <c r="R464" s="39"/>
      <c r="S464" s="37">
        <v>356.7</v>
      </c>
      <c r="T464" s="37"/>
      <c r="U464" s="39"/>
    </row>
    <row r="465" spans="1:21">
      <c r="A465" s="15"/>
      <c r="B465" s="34"/>
      <c r="C465" s="37"/>
      <c r="D465" s="37"/>
      <c r="E465" s="39"/>
      <c r="F465" s="39"/>
      <c r="G465" s="37"/>
      <c r="H465" s="37"/>
      <c r="I465" s="39"/>
      <c r="J465" s="39"/>
      <c r="K465" s="37"/>
      <c r="L465" s="37"/>
      <c r="M465" s="39"/>
      <c r="N465" s="39"/>
      <c r="O465" s="37"/>
      <c r="P465" s="37"/>
      <c r="Q465" s="35"/>
      <c r="R465" s="39"/>
      <c r="S465" s="37"/>
      <c r="T465" s="37"/>
      <c r="U465" s="39"/>
    </row>
    <row r="466" spans="1:21">
      <c r="A466" s="15"/>
      <c r="B466" s="75" t="s">
        <v>797</v>
      </c>
      <c r="C466" s="42">
        <v>29.7</v>
      </c>
      <c r="D466" s="42"/>
      <c r="E466" s="27"/>
      <c r="F466" s="27"/>
      <c r="G466" s="42">
        <v>49.7</v>
      </c>
      <c r="H466" s="42"/>
      <c r="I466" s="27"/>
      <c r="J466" s="27"/>
      <c r="K466" s="42">
        <v>166.7</v>
      </c>
      <c r="L466" s="42"/>
      <c r="M466" s="27"/>
      <c r="N466" s="27"/>
      <c r="O466" s="42" t="s">
        <v>211</v>
      </c>
      <c r="P466" s="42"/>
      <c r="Q466" s="27"/>
      <c r="R466" s="27"/>
      <c r="S466" s="42">
        <v>246.1</v>
      </c>
      <c r="T466" s="42"/>
      <c r="U466" s="27"/>
    </row>
    <row r="467" spans="1:21" ht="15.75" thickBot="1">
      <c r="A467" s="15"/>
      <c r="B467" s="75"/>
      <c r="C467" s="63"/>
      <c r="D467" s="63"/>
      <c r="E467" s="64"/>
      <c r="F467" s="27"/>
      <c r="G467" s="63"/>
      <c r="H467" s="63"/>
      <c r="I467" s="64"/>
      <c r="J467" s="27"/>
      <c r="K467" s="63"/>
      <c r="L467" s="63"/>
      <c r="M467" s="64"/>
      <c r="N467" s="27"/>
      <c r="O467" s="63"/>
      <c r="P467" s="63"/>
      <c r="Q467" s="64"/>
      <c r="R467" s="27"/>
      <c r="S467" s="63"/>
      <c r="T467" s="63"/>
      <c r="U467" s="64"/>
    </row>
    <row r="468" spans="1:21">
      <c r="A468" s="15"/>
      <c r="B468" s="132" t="s">
        <v>72</v>
      </c>
      <c r="C468" s="38">
        <v>243.8</v>
      </c>
      <c r="D468" s="38"/>
      <c r="E468" s="40"/>
      <c r="F468" s="39"/>
      <c r="G468" s="38">
        <v>203.4</v>
      </c>
      <c r="H468" s="38"/>
      <c r="I468" s="40"/>
      <c r="J468" s="39"/>
      <c r="K468" s="83">
        <v>1538.9</v>
      </c>
      <c r="L468" s="83"/>
      <c r="M468" s="40"/>
      <c r="N468" s="39"/>
      <c r="O468" s="38" t="s">
        <v>798</v>
      </c>
      <c r="P468" s="38"/>
      <c r="Q468" s="36" t="s">
        <v>209</v>
      </c>
      <c r="R468" s="39"/>
      <c r="S468" s="83">
        <v>1903.3</v>
      </c>
      <c r="T468" s="83"/>
      <c r="U468" s="40"/>
    </row>
    <row r="469" spans="1:21">
      <c r="A469" s="15"/>
      <c r="B469" s="132"/>
      <c r="C469" s="37"/>
      <c r="D469" s="37"/>
      <c r="E469" s="39"/>
      <c r="F469" s="39"/>
      <c r="G469" s="37"/>
      <c r="H469" s="37"/>
      <c r="I469" s="39"/>
      <c r="J469" s="39"/>
      <c r="K469" s="82"/>
      <c r="L469" s="82"/>
      <c r="M469" s="39"/>
      <c r="N469" s="39"/>
      <c r="O469" s="37"/>
      <c r="P469" s="37"/>
      <c r="Q469" s="35"/>
      <c r="R469" s="39"/>
      <c r="S469" s="82"/>
      <c r="T469" s="82"/>
      <c r="U469" s="39"/>
    </row>
    <row r="470" spans="1:21">
      <c r="A470" s="15"/>
      <c r="B470" s="61" t="s">
        <v>799</v>
      </c>
      <c r="C470" s="42">
        <v>110.2</v>
      </c>
      <c r="D470" s="42"/>
      <c r="E470" s="27"/>
      <c r="F470" s="27"/>
      <c r="G470" s="42">
        <v>69.3</v>
      </c>
      <c r="H470" s="42"/>
      <c r="I470" s="27"/>
      <c r="J470" s="27"/>
      <c r="K470" s="42" t="s">
        <v>211</v>
      </c>
      <c r="L470" s="42"/>
      <c r="M470" s="27"/>
      <c r="N470" s="27"/>
      <c r="O470" s="42" t="s">
        <v>800</v>
      </c>
      <c r="P470" s="42"/>
      <c r="Q470" s="26" t="s">
        <v>209</v>
      </c>
      <c r="R470" s="27"/>
      <c r="S470" s="42" t="s">
        <v>211</v>
      </c>
      <c r="T470" s="42"/>
      <c r="U470" s="27"/>
    </row>
    <row r="471" spans="1:21">
      <c r="A471" s="15"/>
      <c r="B471" s="61"/>
      <c r="C471" s="42"/>
      <c r="D471" s="42"/>
      <c r="E471" s="27"/>
      <c r="F471" s="27"/>
      <c r="G471" s="42"/>
      <c r="H471" s="42"/>
      <c r="I471" s="27"/>
      <c r="J471" s="27"/>
      <c r="K471" s="42"/>
      <c r="L471" s="42"/>
      <c r="M471" s="27"/>
      <c r="N471" s="27"/>
      <c r="O471" s="42"/>
      <c r="P471" s="42"/>
      <c r="Q471" s="26"/>
      <c r="R471" s="27"/>
      <c r="S471" s="42"/>
      <c r="T471" s="42"/>
      <c r="U471" s="27"/>
    </row>
    <row r="472" spans="1:21">
      <c r="A472" s="15"/>
      <c r="B472" s="54" t="s">
        <v>73</v>
      </c>
      <c r="C472" s="39"/>
      <c r="D472" s="39"/>
      <c r="E472" s="39"/>
      <c r="F472" s="22"/>
      <c r="G472" s="39"/>
      <c r="H472" s="39"/>
      <c r="I472" s="39"/>
      <c r="J472" s="22"/>
      <c r="K472" s="39"/>
      <c r="L472" s="39"/>
      <c r="M472" s="39"/>
      <c r="N472" s="22"/>
      <c r="O472" s="39"/>
      <c r="P472" s="39"/>
      <c r="Q472" s="39"/>
      <c r="R472" s="22"/>
      <c r="S472" s="39"/>
      <c r="T472" s="39"/>
      <c r="U472" s="39"/>
    </row>
    <row r="473" spans="1:21">
      <c r="A473" s="15"/>
      <c r="B473" s="41" t="s">
        <v>801</v>
      </c>
      <c r="C473" s="42">
        <v>65</v>
      </c>
      <c r="D473" s="42"/>
      <c r="E473" s="27"/>
      <c r="F473" s="27"/>
      <c r="G473" s="42">
        <v>282.7</v>
      </c>
      <c r="H473" s="42"/>
      <c r="I473" s="27"/>
      <c r="J473" s="27"/>
      <c r="K473" s="42">
        <v>853</v>
      </c>
      <c r="L473" s="42"/>
      <c r="M473" s="27"/>
      <c r="N473" s="27"/>
      <c r="O473" s="42" t="s">
        <v>802</v>
      </c>
      <c r="P473" s="42"/>
      <c r="Q473" s="26" t="s">
        <v>209</v>
      </c>
      <c r="R473" s="27"/>
      <c r="S473" s="77">
        <v>1151.8</v>
      </c>
      <c r="T473" s="77"/>
      <c r="U473" s="27"/>
    </row>
    <row r="474" spans="1:21">
      <c r="A474" s="15"/>
      <c r="B474" s="41"/>
      <c r="C474" s="42"/>
      <c r="D474" s="42"/>
      <c r="E474" s="27"/>
      <c r="F474" s="27"/>
      <c r="G474" s="42"/>
      <c r="H474" s="42"/>
      <c r="I474" s="27"/>
      <c r="J474" s="27"/>
      <c r="K474" s="42"/>
      <c r="L474" s="42"/>
      <c r="M474" s="27"/>
      <c r="N474" s="27"/>
      <c r="O474" s="42"/>
      <c r="P474" s="42"/>
      <c r="Q474" s="26"/>
      <c r="R474" s="27"/>
      <c r="S474" s="77"/>
      <c r="T474" s="77"/>
      <c r="U474" s="27"/>
    </row>
    <row r="475" spans="1:21">
      <c r="A475" s="15"/>
      <c r="B475" s="43" t="s">
        <v>803</v>
      </c>
      <c r="C475" s="37" t="s">
        <v>211</v>
      </c>
      <c r="D475" s="37"/>
      <c r="E475" s="39"/>
      <c r="F475" s="39"/>
      <c r="G475" s="37">
        <v>1.2</v>
      </c>
      <c r="H475" s="37"/>
      <c r="I475" s="39"/>
      <c r="J475" s="39"/>
      <c r="K475" s="82">
        <v>1812.2</v>
      </c>
      <c r="L475" s="82"/>
      <c r="M475" s="39"/>
      <c r="N475" s="39"/>
      <c r="O475" s="37">
        <v>71.5</v>
      </c>
      <c r="P475" s="37"/>
      <c r="Q475" s="39"/>
      <c r="R475" s="39"/>
      <c r="S475" s="82">
        <v>1884.9</v>
      </c>
      <c r="T475" s="82"/>
      <c r="U475" s="39"/>
    </row>
    <row r="476" spans="1:21">
      <c r="A476" s="15"/>
      <c r="B476" s="43"/>
      <c r="C476" s="37"/>
      <c r="D476" s="37"/>
      <c r="E476" s="39"/>
      <c r="F476" s="39"/>
      <c r="G476" s="37"/>
      <c r="H476" s="37"/>
      <c r="I476" s="39"/>
      <c r="J476" s="39"/>
      <c r="K476" s="82"/>
      <c r="L476" s="82"/>
      <c r="M476" s="39"/>
      <c r="N476" s="39"/>
      <c r="O476" s="37"/>
      <c r="P476" s="37"/>
      <c r="Q476" s="39"/>
      <c r="R476" s="39"/>
      <c r="S476" s="82"/>
      <c r="T476" s="82"/>
      <c r="U476" s="39"/>
    </row>
    <row r="477" spans="1:21">
      <c r="A477" s="15"/>
      <c r="B477" s="61" t="s">
        <v>67</v>
      </c>
      <c r="C477" s="42" t="s">
        <v>211</v>
      </c>
      <c r="D477" s="42"/>
      <c r="E477" s="27"/>
      <c r="F477" s="27"/>
      <c r="G477" s="42">
        <v>1.7</v>
      </c>
      <c r="H477" s="42"/>
      <c r="I477" s="27"/>
      <c r="J477" s="27"/>
      <c r="K477" s="42">
        <v>57.3</v>
      </c>
      <c r="L477" s="42"/>
      <c r="M477" s="27"/>
      <c r="N477" s="27"/>
      <c r="O477" s="42" t="s">
        <v>211</v>
      </c>
      <c r="P477" s="42"/>
      <c r="Q477" s="27"/>
      <c r="R477" s="27"/>
      <c r="S477" s="42">
        <v>59</v>
      </c>
      <c r="T477" s="42"/>
      <c r="U477" s="27"/>
    </row>
    <row r="478" spans="1:21">
      <c r="A478" s="15"/>
      <c r="B478" s="61"/>
      <c r="C478" s="42"/>
      <c r="D478" s="42"/>
      <c r="E478" s="27"/>
      <c r="F478" s="27"/>
      <c r="G478" s="42"/>
      <c r="H478" s="42"/>
      <c r="I478" s="27"/>
      <c r="J478" s="27"/>
      <c r="K478" s="42"/>
      <c r="L478" s="42"/>
      <c r="M478" s="27"/>
      <c r="N478" s="27"/>
      <c r="O478" s="42"/>
      <c r="P478" s="42"/>
      <c r="Q478" s="27"/>
      <c r="R478" s="27"/>
      <c r="S478" s="42"/>
      <c r="T478" s="42"/>
      <c r="U478" s="27"/>
    </row>
    <row r="479" spans="1:21">
      <c r="A479" s="15"/>
      <c r="B479" s="57" t="s">
        <v>76</v>
      </c>
      <c r="C479" s="37">
        <v>82.1</v>
      </c>
      <c r="D479" s="37"/>
      <c r="E479" s="39"/>
      <c r="F479" s="39"/>
      <c r="G479" s="37">
        <v>58.4</v>
      </c>
      <c r="H479" s="37"/>
      <c r="I479" s="39"/>
      <c r="J479" s="39"/>
      <c r="K479" s="37">
        <v>425.5</v>
      </c>
      <c r="L479" s="37"/>
      <c r="M479" s="39"/>
      <c r="N479" s="39"/>
      <c r="O479" s="37" t="s">
        <v>211</v>
      </c>
      <c r="P479" s="37"/>
      <c r="Q479" s="39"/>
      <c r="R479" s="39"/>
      <c r="S479" s="37">
        <v>566</v>
      </c>
      <c r="T479" s="37"/>
      <c r="U479" s="39"/>
    </row>
    <row r="480" spans="1:21" ht="15.75" thickBot="1">
      <c r="A480" s="15"/>
      <c r="B480" s="57"/>
      <c r="C480" s="44"/>
      <c r="D480" s="44"/>
      <c r="E480" s="45"/>
      <c r="F480" s="39"/>
      <c r="G480" s="44"/>
      <c r="H480" s="44"/>
      <c r="I480" s="45"/>
      <c r="J480" s="39"/>
      <c r="K480" s="44"/>
      <c r="L480" s="44"/>
      <c r="M480" s="45"/>
      <c r="N480" s="39"/>
      <c r="O480" s="44"/>
      <c r="P480" s="44"/>
      <c r="Q480" s="45"/>
      <c r="R480" s="39"/>
      <c r="S480" s="44"/>
      <c r="T480" s="44"/>
      <c r="U480" s="45"/>
    </row>
    <row r="481" spans="1:22">
      <c r="A481" s="15"/>
      <c r="B481" s="139" t="s">
        <v>77</v>
      </c>
      <c r="C481" s="47" t="s">
        <v>207</v>
      </c>
      <c r="D481" s="49">
        <v>501.1</v>
      </c>
      <c r="E481" s="33"/>
      <c r="F481" s="27"/>
      <c r="G481" s="47" t="s">
        <v>207</v>
      </c>
      <c r="H481" s="49">
        <v>616.70000000000005</v>
      </c>
      <c r="I481" s="33"/>
      <c r="J481" s="27"/>
      <c r="K481" s="47" t="s">
        <v>207</v>
      </c>
      <c r="L481" s="80">
        <v>4686.8999999999996</v>
      </c>
      <c r="M481" s="33"/>
      <c r="N481" s="27"/>
      <c r="O481" s="47" t="s">
        <v>207</v>
      </c>
      <c r="P481" s="49" t="s">
        <v>804</v>
      </c>
      <c r="Q481" s="47" t="s">
        <v>209</v>
      </c>
      <c r="R481" s="27"/>
      <c r="S481" s="47" t="s">
        <v>207</v>
      </c>
      <c r="T481" s="80">
        <v>5565</v>
      </c>
      <c r="U481" s="33"/>
    </row>
    <row r="482" spans="1:22" ht="15.75" thickBot="1">
      <c r="A482" s="15"/>
      <c r="B482" s="139"/>
      <c r="C482" s="48"/>
      <c r="D482" s="50"/>
      <c r="E482" s="51"/>
      <c r="F482" s="27"/>
      <c r="G482" s="48"/>
      <c r="H482" s="50"/>
      <c r="I482" s="51"/>
      <c r="J482" s="27"/>
      <c r="K482" s="48"/>
      <c r="L482" s="140"/>
      <c r="M482" s="51"/>
      <c r="N482" s="27"/>
      <c r="O482" s="48"/>
      <c r="P482" s="50"/>
      <c r="Q482" s="48"/>
      <c r="R482" s="27"/>
      <c r="S482" s="48"/>
      <c r="T482" s="140"/>
      <c r="U482" s="51"/>
    </row>
    <row r="483" spans="1:22" ht="15.75" thickTop="1">
      <c r="A483" s="15"/>
      <c r="B483" s="127" t="s">
        <v>791</v>
      </c>
      <c r="C483" s="127"/>
      <c r="D483" s="127"/>
      <c r="E483" s="127"/>
      <c r="F483" s="127"/>
      <c r="G483" s="127"/>
      <c r="H483" s="127"/>
      <c r="I483" s="127"/>
      <c r="J483" s="127"/>
      <c r="K483" s="127"/>
      <c r="L483" s="127"/>
      <c r="M483" s="127"/>
      <c r="N483" s="127"/>
      <c r="O483" s="127"/>
      <c r="P483" s="127"/>
      <c r="Q483" s="127"/>
      <c r="R483" s="127"/>
      <c r="S483" s="127"/>
      <c r="T483" s="127"/>
      <c r="U483" s="127"/>
      <c r="V483" s="127"/>
    </row>
    <row r="484" spans="1:22">
      <c r="A484" s="15"/>
      <c r="B484" s="128" t="s">
        <v>823</v>
      </c>
      <c r="C484" s="128"/>
      <c r="D484" s="128"/>
      <c r="E484" s="128"/>
      <c r="F484" s="128"/>
      <c r="G484" s="128"/>
      <c r="H484" s="128"/>
      <c r="I484" s="128"/>
      <c r="J484" s="128"/>
      <c r="K484" s="128"/>
      <c r="L484" s="128"/>
      <c r="M484" s="128"/>
      <c r="N484" s="128"/>
      <c r="O484" s="128"/>
      <c r="P484" s="128"/>
      <c r="Q484" s="128"/>
      <c r="R484" s="128"/>
      <c r="S484" s="128"/>
      <c r="T484" s="128"/>
      <c r="U484" s="128"/>
      <c r="V484" s="128"/>
    </row>
    <row r="485" spans="1:22">
      <c r="A485" s="15"/>
      <c r="B485" s="127" t="s">
        <v>523</v>
      </c>
      <c r="C485" s="127"/>
      <c r="D485" s="127"/>
      <c r="E485" s="127"/>
      <c r="F485" s="127"/>
      <c r="G485" s="127"/>
      <c r="H485" s="127"/>
      <c r="I485" s="127"/>
      <c r="J485" s="127"/>
      <c r="K485" s="127"/>
      <c r="L485" s="127"/>
      <c r="M485" s="127"/>
      <c r="N485" s="127"/>
      <c r="O485" s="127"/>
      <c r="P485" s="127"/>
      <c r="Q485" s="127"/>
      <c r="R485" s="127"/>
      <c r="S485" s="127"/>
      <c r="T485" s="127"/>
      <c r="U485" s="127"/>
      <c r="V485" s="127"/>
    </row>
    <row r="486" spans="1:22">
      <c r="A486" s="15"/>
      <c r="B486" s="119"/>
      <c r="C486" s="119"/>
      <c r="D486" s="119"/>
      <c r="E486" s="119"/>
      <c r="F486" s="119"/>
      <c r="G486" s="119"/>
      <c r="H486" s="119"/>
      <c r="I486" s="119"/>
      <c r="J486" s="119"/>
      <c r="K486" s="119"/>
      <c r="L486" s="119"/>
      <c r="M486" s="119"/>
      <c r="N486" s="119"/>
      <c r="O486" s="119"/>
      <c r="P486" s="119"/>
      <c r="Q486" s="119"/>
      <c r="R486" s="119"/>
      <c r="S486" s="119"/>
      <c r="T486" s="119"/>
      <c r="U486" s="119"/>
      <c r="V486" s="119"/>
    </row>
    <row r="487" spans="1:22">
      <c r="A487" s="15"/>
      <c r="B487" s="25"/>
      <c r="C487" s="25"/>
      <c r="D487" s="25"/>
      <c r="E487" s="25"/>
      <c r="F487" s="25"/>
      <c r="G487" s="25"/>
      <c r="H487" s="25"/>
      <c r="I487" s="25"/>
      <c r="J487" s="25"/>
      <c r="K487" s="25"/>
      <c r="L487" s="25"/>
      <c r="M487" s="25"/>
      <c r="N487" s="25"/>
      <c r="O487" s="25"/>
      <c r="P487" s="25"/>
      <c r="Q487" s="25"/>
      <c r="R487" s="25"/>
      <c r="S487" s="25"/>
      <c r="T487" s="25"/>
      <c r="U487" s="25"/>
    </row>
    <row r="488" spans="1:22">
      <c r="A488" s="15"/>
      <c r="B488" s="16"/>
      <c r="C488" s="16"/>
      <c r="D488" s="16"/>
      <c r="E488" s="16"/>
      <c r="F488" s="16"/>
      <c r="G488" s="16"/>
      <c r="H488" s="16"/>
      <c r="I488" s="16"/>
      <c r="J488" s="16"/>
      <c r="K488" s="16"/>
      <c r="L488" s="16"/>
      <c r="M488" s="16"/>
      <c r="N488" s="16"/>
      <c r="O488" s="16"/>
      <c r="P488" s="16"/>
      <c r="Q488" s="16"/>
      <c r="R488" s="16"/>
      <c r="S488" s="16"/>
      <c r="T488" s="16"/>
      <c r="U488" s="16"/>
    </row>
    <row r="489" spans="1:22">
      <c r="A489" s="15"/>
      <c r="B489" s="27"/>
      <c r="C489" s="30" t="s">
        <v>524</v>
      </c>
      <c r="D489" s="30"/>
      <c r="E489" s="30"/>
      <c r="F489" s="27"/>
      <c r="G489" s="30" t="s">
        <v>525</v>
      </c>
      <c r="H489" s="30"/>
      <c r="I489" s="30"/>
      <c r="J489" s="27"/>
      <c r="K489" s="30" t="s">
        <v>527</v>
      </c>
      <c r="L489" s="30"/>
      <c r="M489" s="30"/>
      <c r="N489" s="27"/>
      <c r="O489" s="30" t="s">
        <v>528</v>
      </c>
      <c r="P489" s="30"/>
      <c r="Q489" s="30"/>
      <c r="R489" s="27"/>
      <c r="S489" s="30" t="s">
        <v>218</v>
      </c>
      <c r="T489" s="30"/>
      <c r="U489" s="30"/>
    </row>
    <row r="490" spans="1:22" ht="15.75" thickBot="1">
      <c r="A490" s="15"/>
      <c r="B490" s="27"/>
      <c r="C490" s="28"/>
      <c r="D490" s="28"/>
      <c r="E490" s="28"/>
      <c r="F490" s="27"/>
      <c r="G490" s="28" t="s">
        <v>526</v>
      </c>
      <c r="H490" s="28"/>
      <c r="I490" s="28"/>
      <c r="J490" s="27"/>
      <c r="K490" s="28" t="s">
        <v>526</v>
      </c>
      <c r="L490" s="28"/>
      <c r="M490" s="28"/>
      <c r="N490" s="27"/>
      <c r="O490" s="28" t="s">
        <v>529</v>
      </c>
      <c r="P490" s="28"/>
      <c r="Q490" s="28"/>
      <c r="R490" s="27"/>
      <c r="S490" s="28"/>
      <c r="T490" s="28"/>
      <c r="U490" s="28"/>
    </row>
    <row r="491" spans="1:22">
      <c r="A491" s="15"/>
      <c r="B491" s="54" t="s">
        <v>793</v>
      </c>
      <c r="C491" s="40"/>
      <c r="D491" s="40"/>
      <c r="E491" s="40"/>
      <c r="F491" s="22"/>
      <c r="G491" s="40"/>
      <c r="H491" s="40"/>
      <c r="I491" s="40"/>
      <c r="J491" s="22"/>
      <c r="K491" s="40"/>
      <c r="L491" s="40"/>
      <c r="M491" s="40"/>
      <c r="N491" s="22"/>
      <c r="O491" s="40"/>
      <c r="P491" s="40"/>
      <c r="Q491" s="40"/>
      <c r="R491" s="22"/>
      <c r="S491" s="40"/>
      <c r="T491" s="40"/>
      <c r="U491" s="40"/>
    </row>
    <row r="492" spans="1:22">
      <c r="A492" s="15"/>
      <c r="B492" s="55" t="s">
        <v>65</v>
      </c>
      <c r="C492" s="27"/>
      <c r="D492" s="27"/>
      <c r="E492" s="27"/>
      <c r="F492" s="13"/>
      <c r="G492" s="27"/>
      <c r="H492" s="27"/>
      <c r="I492" s="27"/>
      <c r="J492" s="13"/>
      <c r="K492" s="27"/>
      <c r="L492" s="27"/>
      <c r="M492" s="27"/>
      <c r="N492" s="13"/>
      <c r="O492" s="27"/>
      <c r="P492" s="27"/>
      <c r="Q492" s="27"/>
      <c r="R492" s="13"/>
      <c r="S492" s="27"/>
      <c r="T492" s="27"/>
      <c r="U492" s="27"/>
    </row>
    <row r="493" spans="1:22">
      <c r="A493" s="15"/>
      <c r="B493" s="43" t="s">
        <v>66</v>
      </c>
      <c r="C493" s="35" t="s">
        <v>207</v>
      </c>
      <c r="D493" s="37">
        <v>65.099999999999994</v>
      </c>
      <c r="E493" s="39"/>
      <c r="F493" s="39"/>
      <c r="G493" s="35" t="s">
        <v>207</v>
      </c>
      <c r="H493" s="37">
        <v>60</v>
      </c>
      <c r="I493" s="39"/>
      <c r="J493" s="39"/>
      <c r="K493" s="35" t="s">
        <v>207</v>
      </c>
      <c r="L493" s="37">
        <v>447.5</v>
      </c>
      <c r="M493" s="39"/>
      <c r="N493" s="39"/>
      <c r="O493" s="35" t="s">
        <v>207</v>
      </c>
      <c r="P493" s="37" t="s">
        <v>211</v>
      </c>
      <c r="Q493" s="39"/>
      <c r="R493" s="39"/>
      <c r="S493" s="35" t="s">
        <v>207</v>
      </c>
      <c r="T493" s="37">
        <v>572.6</v>
      </c>
      <c r="U493" s="39"/>
    </row>
    <row r="494" spans="1:22">
      <c r="A494" s="15"/>
      <c r="B494" s="43"/>
      <c r="C494" s="35"/>
      <c r="D494" s="37"/>
      <c r="E494" s="39"/>
      <c r="F494" s="39"/>
      <c r="G494" s="35"/>
      <c r="H494" s="37"/>
      <c r="I494" s="39"/>
      <c r="J494" s="39"/>
      <c r="K494" s="35"/>
      <c r="L494" s="37"/>
      <c r="M494" s="39"/>
      <c r="N494" s="39"/>
      <c r="O494" s="35"/>
      <c r="P494" s="37"/>
      <c r="Q494" s="39"/>
      <c r="R494" s="39"/>
      <c r="S494" s="35"/>
      <c r="T494" s="37"/>
      <c r="U494" s="39"/>
    </row>
    <row r="495" spans="1:22">
      <c r="A495" s="15"/>
      <c r="B495" s="75" t="s">
        <v>67</v>
      </c>
      <c r="C495" s="42" t="s">
        <v>211</v>
      </c>
      <c r="D495" s="42"/>
      <c r="E495" s="27"/>
      <c r="F495" s="27"/>
      <c r="G495" s="42" t="s">
        <v>211</v>
      </c>
      <c r="H495" s="42"/>
      <c r="I495" s="27"/>
      <c r="J495" s="27"/>
      <c r="K495" s="42">
        <v>72.400000000000006</v>
      </c>
      <c r="L495" s="42"/>
      <c r="M495" s="27"/>
      <c r="N495" s="27"/>
      <c r="O495" s="42" t="s">
        <v>211</v>
      </c>
      <c r="P495" s="42"/>
      <c r="Q495" s="27"/>
      <c r="R495" s="27"/>
      <c r="S495" s="42">
        <v>72.400000000000006</v>
      </c>
      <c r="T495" s="42"/>
      <c r="U495" s="27"/>
    </row>
    <row r="496" spans="1:22">
      <c r="A496" s="15"/>
      <c r="B496" s="75"/>
      <c r="C496" s="42"/>
      <c r="D496" s="42"/>
      <c r="E496" s="27"/>
      <c r="F496" s="27"/>
      <c r="G496" s="42"/>
      <c r="H496" s="42"/>
      <c r="I496" s="27"/>
      <c r="J496" s="27"/>
      <c r="K496" s="42"/>
      <c r="L496" s="42"/>
      <c r="M496" s="27"/>
      <c r="N496" s="27"/>
      <c r="O496" s="42"/>
      <c r="P496" s="42"/>
      <c r="Q496" s="27"/>
      <c r="R496" s="27"/>
      <c r="S496" s="42"/>
      <c r="T496" s="42"/>
      <c r="U496" s="27"/>
    </row>
    <row r="497" spans="1:21">
      <c r="A497" s="15"/>
      <c r="B497" s="43" t="s">
        <v>794</v>
      </c>
      <c r="C497" s="37">
        <v>62</v>
      </c>
      <c r="D497" s="37"/>
      <c r="E497" s="39"/>
      <c r="F497" s="39"/>
      <c r="G497" s="37">
        <v>23.7</v>
      </c>
      <c r="H497" s="37"/>
      <c r="I497" s="39"/>
      <c r="J497" s="39"/>
      <c r="K497" s="37">
        <v>134.69999999999999</v>
      </c>
      <c r="L497" s="37"/>
      <c r="M497" s="39"/>
      <c r="N497" s="39"/>
      <c r="O497" s="37" t="s">
        <v>211</v>
      </c>
      <c r="P497" s="37"/>
      <c r="Q497" s="39"/>
      <c r="R497" s="39"/>
      <c r="S497" s="37">
        <v>220.4</v>
      </c>
      <c r="T497" s="37"/>
      <c r="U497" s="39"/>
    </row>
    <row r="498" spans="1:21">
      <c r="A498" s="15"/>
      <c r="B498" s="43"/>
      <c r="C498" s="37"/>
      <c r="D498" s="37"/>
      <c r="E498" s="39"/>
      <c r="F498" s="39"/>
      <c r="G498" s="37"/>
      <c r="H498" s="37"/>
      <c r="I498" s="39"/>
      <c r="J498" s="39"/>
      <c r="K498" s="37"/>
      <c r="L498" s="37"/>
      <c r="M498" s="39"/>
      <c r="N498" s="39"/>
      <c r="O498" s="37"/>
      <c r="P498" s="37"/>
      <c r="Q498" s="39"/>
      <c r="R498" s="39"/>
      <c r="S498" s="37"/>
      <c r="T498" s="37"/>
      <c r="U498" s="39"/>
    </row>
    <row r="499" spans="1:21">
      <c r="A499" s="15"/>
      <c r="B499" s="75" t="s">
        <v>69</v>
      </c>
      <c r="C499" s="42">
        <v>18.399999999999999</v>
      </c>
      <c r="D499" s="42"/>
      <c r="E499" s="27"/>
      <c r="F499" s="27"/>
      <c r="G499" s="42">
        <v>70.599999999999994</v>
      </c>
      <c r="H499" s="42"/>
      <c r="I499" s="27"/>
      <c r="J499" s="27"/>
      <c r="K499" s="42">
        <v>200</v>
      </c>
      <c r="L499" s="42"/>
      <c r="M499" s="27"/>
      <c r="N499" s="27"/>
      <c r="O499" s="42" t="s">
        <v>824</v>
      </c>
      <c r="P499" s="42"/>
      <c r="Q499" s="26" t="s">
        <v>209</v>
      </c>
      <c r="R499" s="27"/>
      <c r="S499" s="42">
        <v>247.8</v>
      </c>
      <c r="T499" s="42"/>
      <c r="U499" s="27"/>
    </row>
    <row r="500" spans="1:21">
      <c r="A500" s="15"/>
      <c r="B500" s="75"/>
      <c r="C500" s="42"/>
      <c r="D500" s="42"/>
      <c r="E500" s="27"/>
      <c r="F500" s="27"/>
      <c r="G500" s="42"/>
      <c r="H500" s="42"/>
      <c r="I500" s="27"/>
      <c r="J500" s="27"/>
      <c r="K500" s="42"/>
      <c r="L500" s="42"/>
      <c r="M500" s="27"/>
      <c r="N500" s="27"/>
      <c r="O500" s="42"/>
      <c r="P500" s="42"/>
      <c r="Q500" s="26"/>
      <c r="R500" s="27"/>
      <c r="S500" s="42"/>
      <c r="T500" s="42"/>
      <c r="U500" s="27"/>
    </row>
    <row r="501" spans="1:21">
      <c r="A501" s="15"/>
      <c r="B501" s="34" t="s">
        <v>70</v>
      </c>
      <c r="C501" s="37" t="s">
        <v>211</v>
      </c>
      <c r="D501" s="37"/>
      <c r="E501" s="39"/>
      <c r="F501" s="39"/>
      <c r="G501" s="37">
        <v>0.3</v>
      </c>
      <c r="H501" s="37"/>
      <c r="I501" s="39"/>
      <c r="J501" s="39"/>
      <c r="K501" s="37">
        <v>213.7</v>
      </c>
      <c r="L501" s="37"/>
      <c r="M501" s="39"/>
      <c r="N501" s="39"/>
      <c r="O501" s="37" t="s">
        <v>825</v>
      </c>
      <c r="P501" s="37"/>
      <c r="Q501" s="35" t="s">
        <v>209</v>
      </c>
      <c r="R501" s="39"/>
      <c r="S501" s="37">
        <v>133.80000000000001</v>
      </c>
      <c r="T501" s="37"/>
      <c r="U501" s="39"/>
    </row>
    <row r="502" spans="1:21">
      <c r="A502" s="15"/>
      <c r="B502" s="34"/>
      <c r="C502" s="37"/>
      <c r="D502" s="37"/>
      <c r="E502" s="39"/>
      <c r="F502" s="39"/>
      <c r="G502" s="37"/>
      <c r="H502" s="37"/>
      <c r="I502" s="39"/>
      <c r="J502" s="39"/>
      <c r="K502" s="37"/>
      <c r="L502" s="37"/>
      <c r="M502" s="39"/>
      <c r="N502" s="39"/>
      <c r="O502" s="37"/>
      <c r="P502" s="37"/>
      <c r="Q502" s="35"/>
      <c r="R502" s="39"/>
      <c r="S502" s="37"/>
      <c r="T502" s="37"/>
      <c r="U502" s="39"/>
    </row>
    <row r="503" spans="1:21">
      <c r="A503" s="15"/>
      <c r="B503" s="75" t="s">
        <v>797</v>
      </c>
      <c r="C503" s="42">
        <v>24.9</v>
      </c>
      <c r="D503" s="42"/>
      <c r="E503" s="27"/>
      <c r="F503" s="27"/>
      <c r="G503" s="42">
        <v>40.1</v>
      </c>
      <c r="H503" s="42"/>
      <c r="I503" s="27"/>
      <c r="J503" s="27"/>
      <c r="K503" s="42">
        <v>147.4</v>
      </c>
      <c r="L503" s="42"/>
      <c r="M503" s="27"/>
      <c r="N503" s="27"/>
      <c r="O503" s="42" t="s">
        <v>211</v>
      </c>
      <c r="P503" s="42"/>
      <c r="Q503" s="27"/>
      <c r="R503" s="27"/>
      <c r="S503" s="42">
        <v>212.4</v>
      </c>
      <c r="T503" s="42"/>
      <c r="U503" s="27"/>
    </row>
    <row r="504" spans="1:21" ht="15.75" thickBot="1">
      <c r="A504" s="15"/>
      <c r="B504" s="75"/>
      <c r="C504" s="63"/>
      <c r="D504" s="63"/>
      <c r="E504" s="64"/>
      <c r="F504" s="27"/>
      <c r="G504" s="63"/>
      <c r="H504" s="63"/>
      <c r="I504" s="64"/>
      <c r="J504" s="27"/>
      <c r="K504" s="63"/>
      <c r="L504" s="63"/>
      <c r="M504" s="64"/>
      <c r="N504" s="27"/>
      <c r="O504" s="63"/>
      <c r="P504" s="63"/>
      <c r="Q504" s="64"/>
      <c r="R504" s="27"/>
      <c r="S504" s="63"/>
      <c r="T504" s="63"/>
      <c r="U504" s="64"/>
    </row>
    <row r="505" spans="1:21">
      <c r="A505" s="15"/>
      <c r="B505" s="132" t="s">
        <v>72</v>
      </c>
      <c r="C505" s="38">
        <v>170.4</v>
      </c>
      <c r="D505" s="38"/>
      <c r="E505" s="40"/>
      <c r="F505" s="39"/>
      <c r="G505" s="38">
        <v>194.7</v>
      </c>
      <c r="H505" s="38"/>
      <c r="I505" s="40"/>
      <c r="J505" s="39"/>
      <c r="K505" s="83">
        <v>1215.7</v>
      </c>
      <c r="L505" s="83"/>
      <c r="M505" s="40"/>
      <c r="N505" s="39"/>
      <c r="O505" s="38" t="s">
        <v>826</v>
      </c>
      <c r="P505" s="38"/>
      <c r="Q505" s="36" t="s">
        <v>209</v>
      </c>
      <c r="R505" s="39"/>
      <c r="S505" s="83">
        <v>1459.4</v>
      </c>
      <c r="T505" s="83"/>
      <c r="U505" s="40"/>
    </row>
    <row r="506" spans="1:21">
      <c r="A506" s="15"/>
      <c r="B506" s="132"/>
      <c r="C506" s="37"/>
      <c r="D506" s="37"/>
      <c r="E506" s="39"/>
      <c r="F506" s="39"/>
      <c r="G506" s="37"/>
      <c r="H506" s="37"/>
      <c r="I506" s="39"/>
      <c r="J506" s="39"/>
      <c r="K506" s="82"/>
      <c r="L506" s="82"/>
      <c r="M506" s="39"/>
      <c r="N506" s="39"/>
      <c r="O506" s="37"/>
      <c r="P506" s="37"/>
      <c r="Q506" s="35"/>
      <c r="R506" s="39"/>
      <c r="S506" s="82"/>
      <c r="T506" s="82"/>
      <c r="U506" s="39"/>
    </row>
    <row r="507" spans="1:21">
      <c r="A507" s="15"/>
      <c r="B507" s="61" t="s">
        <v>799</v>
      </c>
      <c r="C507" s="42">
        <v>498.2</v>
      </c>
      <c r="D507" s="42"/>
      <c r="E507" s="27"/>
      <c r="F507" s="27"/>
      <c r="G507" s="42">
        <v>564.20000000000005</v>
      </c>
      <c r="H507" s="42"/>
      <c r="I507" s="27"/>
      <c r="J507" s="27"/>
      <c r="K507" s="42" t="s">
        <v>211</v>
      </c>
      <c r="L507" s="42"/>
      <c r="M507" s="27"/>
      <c r="N507" s="27"/>
      <c r="O507" s="42" t="s">
        <v>827</v>
      </c>
      <c r="P507" s="42"/>
      <c r="Q507" s="26" t="s">
        <v>209</v>
      </c>
      <c r="R507" s="27"/>
      <c r="S507" s="42" t="s">
        <v>211</v>
      </c>
      <c r="T507" s="42"/>
      <c r="U507" s="27"/>
    </row>
    <row r="508" spans="1:21">
      <c r="A508" s="15"/>
      <c r="B508" s="61"/>
      <c r="C508" s="42"/>
      <c r="D508" s="42"/>
      <c r="E508" s="27"/>
      <c r="F508" s="27"/>
      <c r="G508" s="42"/>
      <c r="H508" s="42"/>
      <c r="I508" s="27"/>
      <c r="J508" s="27"/>
      <c r="K508" s="42"/>
      <c r="L508" s="42"/>
      <c r="M508" s="27"/>
      <c r="N508" s="27"/>
      <c r="O508" s="42"/>
      <c r="P508" s="42"/>
      <c r="Q508" s="26"/>
      <c r="R508" s="27"/>
      <c r="S508" s="42"/>
      <c r="T508" s="42"/>
      <c r="U508" s="27"/>
    </row>
    <row r="509" spans="1:21">
      <c r="A509" s="15"/>
      <c r="B509" s="54" t="s">
        <v>73</v>
      </c>
      <c r="C509" s="39"/>
      <c r="D509" s="39"/>
      <c r="E509" s="39"/>
      <c r="F509" s="22"/>
      <c r="G509" s="39"/>
      <c r="H509" s="39"/>
      <c r="I509" s="39"/>
      <c r="J509" s="22"/>
      <c r="K509" s="39"/>
      <c r="L509" s="39"/>
      <c r="M509" s="39"/>
      <c r="N509" s="22"/>
      <c r="O509" s="39"/>
      <c r="P509" s="39"/>
      <c r="Q509" s="39"/>
      <c r="R509" s="22"/>
      <c r="S509" s="39"/>
      <c r="T509" s="39"/>
      <c r="U509" s="39"/>
    </row>
    <row r="510" spans="1:21">
      <c r="A510" s="15"/>
      <c r="B510" s="41" t="s">
        <v>801</v>
      </c>
      <c r="C510" s="42">
        <v>57.2</v>
      </c>
      <c r="D510" s="42"/>
      <c r="E510" s="27"/>
      <c r="F510" s="27"/>
      <c r="G510" s="42">
        <v>294.39999999999998</v>
      </c>
      <c r="H510" s="42"/>
      <c r="I510" s="27"/>
      <c r="J510" s="27"/>
      <c r="K510" s="42">
        <v>913.8</v>
      </c>
      <c r="L510" s="42"/>
      <c r="M510" s="27"/>
      <c r="N510" s="27"/>
      <c r="O510" s="42" t="s">
        <v>828</v>
      </c>
      <c r="P510" s="42"/>
      <c r="Q510" s="26" t="s">
        <v>209</v>
      </c>
      <c r="R510" s="27"/>
      <c r="S510" s="77">
        <v>1213.0999999999999</v>
      </c>
      <c r="T510" s="77"/>
      <c r="U510" s="27"/>
    </row>
    <row r="511" spans="1:21">
      <c r="A511" s="15"/>
      <c r="B511" s="41"/>
      <c r="C511" s="42"/>
      <c r="D511" s="42"/>
      <c r="E511" s="27"/>
      <c r="F511" s="27"/>
      <c r="G511" s="42"/>
      <c r="H511" s="42"/>
      <c r="I511" s="27"/>
      <c r="J511" s="27"/>
      <c r="K511" s="42"/>
      <c r="L511" s="42"/>
      <c r="M511" s="27"/>
      <c r="N511" s="27"/>
      <c r="O511" s="42"/>
      <c r="P511" s="42"/>
      <c r="Q511" s="26"/>
      <c r="R511" s="27"/>
      <c r="S511" s="77"/>
      <c r="T511" s="77"/>
      <c r="U511" s="27"/>
    </row>
    <row r="512" spans="1:21">
      <c r="A512" s="15"/>
      <c r="B512" s="43" t="s">
        <v>803</v>
      </c>
      <c r="C512" s="37" t="s">
        <v>211</v>
      </c>
      <c r="D512" s="37"/>
      <c r="E512" s="39"/>
      <c r="F512" s="39"/>
      <c r="G512" s="37">
        <v>3</v>
      </c>
      <c r="H512" s="37"/>
      <c r="I512" s="39"/>
      <c r="J512" s="39"/>
      <c r="K512" s="82">
        <v>1361.3</v>
      </c>
      <c r="L512" s="82"/>
      <c r="M512" s="39"/>
      <c r="N512" s="39"/>
      <c r="O512" s="37">
        <v>95.6</v>
      </c>
      <c r="P512" s="37"/>
      <c r="Q512" s="39"/>
      <c r="R512" s="39"/>
      <c r="S512" s="82">
        <v>1459.9</v>
      </c>
      <c r="T512" s="82"/>
      <c r="U512" s="39"/>
    </row>
    <row r="513" spans="1:22">
      <c r="A513" s="15"/>
      <c r="B513" s="43"/>
      <c r="C513" s="37"/>
      <c r="D513" s="37"/>
      <c r="E513" s="39"/>
      <c r="F513" s="39"/>
      <c r="G513" s="37"/>
      <c r="H513" s="37"/>
      <c r="I513" s="39"/>
      <c r="J513" s="39"/>
      <c r="K513" s="82"/>
      <c r="L513" s="82"/>
      <c r="M513" s="39"/>
      <c r="N513" s="39"/>
      <c r="O513" s="37"/>
      <c r="P513" s="37"/>
      <c r="Q513" s="39"/>
      <c r="R513" s="39"/>
      <c r="S513" s="82"/>
      <c r="T513" s="82"/>
      <c r="U513" s="39"/>
    </row>
    <row r="514" spans="1:22">
      <c r="A514" s="15"/>
      <c r="B514" s="61" t="s">
        <v>67</v>
      </c>
      <c r="C514" s="42" t="s">
        <v>211</v>
      </c>
      <c r="D514" s="42"/>
      <c r="E514" s="27"/>
      <c r="F514" s="27"/>
      <c r="G514" s="42">
        <v>1.7</v>
      </c>
      <c r="H514" s="42"/>
      <c r="I514" s="27"/>
      <c r="J514" s="27"/>
      <c r="K514" s="42">
        <v>48.5</v>
      </c>
      <c r="L514" s="42"/>
      <c r="M514" s="27"/>
      <c r="N514" s="27"/>
      <c r="O514" s="42" t="s">
        <v>211</v>
      </c>
      <c r="P514" s="42"/>
      <c r="Q514" s="27"/>
      <c r="R514" s="27"/>
      <c r="S514" s="42">
        <v>50.2</v>
      </c>
      <c r="T514" s="42"/>
      <c r="U514" s="27"/>
    </row>
    <row r="515" spans="1:22">
      <c r="A515" s="15"/>
      <c r="B515" s="61"/>
      <c r="C515" s="42"/>
      <c r="D515" s="42"/>
      <c r="E515" s="27"/>
      <c r="F515" s="27"/>
      <c r="G515" s="42"/>
      <c r="H515" s="42"/>
      <c r="I515" s="27"/>
      <c r="J515" s="27"/>
      <c r="K515" s="42"/>
      <c r="L515" s="42"/>
      <c r="M515" s="27"/>
      <c r="N515" s="27"/>
      <c r="O515" s="42"/>
      <c r="P515" s="42"/>
      <c r="Q515" s="27"/>
      <c r="R515" s="27"/>
      <c r="S515" s="42"/>
      <c r="T515" s="42"/>
      <c r="U515" s="27"/>
    </row>
    <row r="516" spans="1:22">
      <c r="A516" s="15"/>
      <c r="B516" s="57" t="s">
        <v>76</v>
      </c>
      <c r="C516" s="37">
        <v>36.700000000000003</v>
      </c>
      <c r="D516" s="37"/>
      <c r="E516" s="39"/>
      <c r="F516" s="39"/>
      <c r="G516" s="37">
        <v>175.3</v>
      </c>
      <c r="H516" s="37"/>
      <c r="I516" s="39"/>
      <c r="J516" s="39"/>
      <c r="K516" s="37">
        <v>350.7</v>
      </c>
      <c r="L516" s="37"/>
      <c r="M516" s="39"/>
      <c r="N516" s="39"/>
      <c r="O516" s="37" t="s">
        <v>211</v>
      </c>
      <c r="P516" s="37"/>
      <c r="Q516" s="39"/>
      <c r="R516" s="39"/>
      <c r="S516" s="37">
        <v>562.70000000000005</v>
      </c>
      <c r="T516" s="37"/>
      <c r="U516" s="39"/>
    </row>
    <row r="517" spans="1:22" ht="15.75" thickBot="1">
      <c r="A517" s="15"/>
      <c r="B517" s="57"/>
      <c r="C517" s="44"/>
      <c r="D517" s="44"/>
      <c r="E517" s="45"/>
      <c r="F517" s="39"/>
      <c r="G517" s="44"/>
      <c r="H517" s="44"/>
      <c r="I517" s="45"/>
      <c r="J517" s="39"/>
      <c r="K517" s="44"/>
      <c r="L517" s="44"/>
      <c r="M517" s="45"/>
      <c r="N517" s="39"/>
      <c r="O517" s="44"/>
      <c r="P517" s="44"/>
      <c r="Q517" s="45"/>
      <c r="R517" s="39"/>
      <c r="S517" s="44"/>
      <c r="T517" s="44"/>
      <c r="U517" s="45"/>
    </row>
    <row r="518" spans="1:22">
      <c r="A518" s="15"/>
      <c r="B518" s="139" t="s">
        <v>77</v>
      </c>
      <c r="C518" s="47" t="s">
        <v>207</v>
      </c>
      <c r="D518" s="49">
        <v>762.5</v>
      </c>
      <c r="E518" s="33"/>
      <c r="F518" s="27"/>
      <c r="G518" s="47" t="s">
        <v>207</v>
      </c>
      <c r="H518" s="80">
        <v>1233.3</v>
      </c>
      <c r="I518" s="33"/>
      <c r="J518" s="27"/>
      <c r="K518" s="47" t="s">
        <v>207</v>
      </c>
      <c r="L518" s="80">
        <v>3890</v>
      </c>
      <c r="M518" s="33"/>
      <c r="N518" s="27"/>
      <c r="O518" s="47" t="s">
        <v>207</v>
      </c>
      <c r="P518" s="49" t="s">
        <v>829</v>
      </c>
      <c r="Q518" s="47" t="s">
        <v>209</v>
      </c>
      <c r="R518" s="27"/>
      <c r="S518" s="47" t="s">
        <v>207</v>
      </c>
      <c r="T518" s="80">
        <v>4745.3</v>
      </c>
      <c r="U518" s="33"/>
    </row>
    <row r="519" spans="1:22" ht="15.75" thickBot="1">
      <c r="A519" s="15"/>
      <c r="B519" s="139"/>
      <c r="C519" s="48"/>
      <c r="D519" s="50"/>
      <c r="E519" s="51"/>
      <c r="F519" s="27"/>
      <c r="G519" s="48"/>
      <c r="H519" s="140"/>
      <c r="I519" s="51"/>
      <c r="J519" s="27"/>
      <c r="K519" s="48"/>
      <c r="L519" s="140"/>
      <c r="M519" s="51"/>
      <c r="N519" s="27"/>
      <c r="O519" s="48"/>
      <c r="P519" s="50"/>
      <c r="Q519" s="48"/>
      <c r="R519" s="27"/>
      <c r="S519" s="48"/>
      <c r="T519" s="140"/>
      <c r="U519" s="51"/>
    </row>
    <row r="520" spans="1:22" ht="15.75" thickTop="1">
      <c r="A520" s="15"/>
      <c r="B520" s="52"/>
      <c r="C520" s="52"/>
      <c r="D520" s="52"/>
      <c r="E520" s="52"/>
      <c r="F520" s="52"/>
      <c r="G520" s="52"/>
      <c r="H520" s="52"/>
      <c r="I520" s="52"/>
      <c r="J520" s="52"/>
      <c r="K520" s="52"/>
      <c r="L520" s="52"/>
      <c r="M520" s="52"/>
      <c r="N520" s="52"/>
      <c r="O520" s="52"/>
      <c r="P520" s="52"/>
      <c r="Q520" s="52"/>
      <c r="R520" s="52"/>
      <c r="S520" s="52"/>
      <c r="T520" s="52"/>
      <c r="U520" s="52"/>
      <c r="V520" s="52"/>
    </row>
    <row r="521" spans="1:22">
      <c r="A521" s="15"/>
      <c r="B521" s="52"/>
      <c r="C521" s="52"/>
      <c r="D521" s="52"/>
      <c r="E521" s="52"/>
      <c r="F521" s="52"/>
      <c r="G521" s="52"/>
      <c r="H521" s="52"/>
      <c r="I521" s="52"/>
      <c r="J521" s="52"/>
      <c r="K521" s="52"/>
      <c r="L521" s="52"/>
      <c r="M521" s="52"/>
      <c r="N521" s="52"/>
      <c r="O521" s="52"/>
      <c r="P521" s="52"/>
      <c r="Q521" s="52"/>
      <c r="R521" s="52"/>
      <c r="S521" s="52"/>
      <c r="T521" s="52"/>
      <c r="U521" s="52"/>
      <c r="V521" s="52"/>
    </row>
    <row r="522" spans="1:22">
      <c r="A522" s="15"/>
      <c r="B522" s="127" t="s">
        <v>791</v>
      </c>
      <c r="C522" s="127"/>
      <c r="D522" s="127"/>
      <c r="E522" s="127"/>
      <c r="F522" s="127"/>
      <c r="G522" s="127"/>
      <c r="H522" s="127"/>
      <c r="I522" s="127"/>
      <c r="J522" s="127"/>
      <c r="K522" s="127"/>
      <c r="L522" s="127"/>
      <c r="M522" s="127"/>
      <c r="N522" s="127"/>
      <c r="O522" s="127"/>
      <c r="P522" s="127"/>
      <c r="Q522" s="127"/>
      <c r="R522" s="127"/>
      <c r="S522" s="127"/>
      <c r="T522" s="127"/>
      <c r="U522" s="127"/>
      <c r="V522" s="127"/>
    </row>
    <row r="523" spans="1:22">
      <c r="A523" s="15"/>
      <c r="B523" s="128" t="s">
        <v>823</v>
      </c>
      <c r="C523" s="128"/>
      <c r="D523" s="128"/>
      <c r="E523" s="128"/>
      <c r="F523" s="128"/>
      <c r="G523" s="128"/>
      <c r="H523" s="128"/>
      <c r="I523" s="128"/>
      <c r="J523" s="128"/>
      <c r="K523" s="128"/>
      <c r="L523" s="128"/>
      <c r="M523" s="128"/>
      <c r="N523" s="128"/>
      <c r="O523" s="128"/>
      <c r="P523" s="128"/>
      <c r="Q523" s="128"/>
      <c r="R523" s="128"/>
      <c r="S523" s="128"/>
      <c r="T523" s="128"/>
      <c r="U523" s="128"/>
      <c r="V523" s="128"/>
    </row>
    <row r="524" spans="1:22">
      <c r="A524" s="15"/>
      <c r="B524" s="127" t="s">
        <v>523</v>
      </c>
      <c r="C524" s="127"/>
      <c r="D524" s="127"/>
      <c r="E524" s="127"/>
      <c r="F524" s="127"/>
      <c r="G524" s="127"/>
      <c r="H524" s="127"/>
      <c r="I524" s="127"/>
      <c r="J524" s="127"/>
      <c r="K524" s="127"/>
      <c r="L524" s="127"/>
      <c r="M524" s="127"/>
      <c r="N524" s="127"/>
      <c r="O524" s="127"/>
      <c r="P524" s="127"/>
      <c r="Q524" s="127"/>
      <c r="R524" s="127"/>
      <c r="S524" s="127"/>
      <c r="T524" s="127"/>
      <c r="U524" s="127"/>
      <c r="V524" s="127"/>
    </row>
    <row r="525" spans="1:22">
      <c r="A525" s="15"/>
      <c r="B525" s="119"/>
      <c r="C525" s="119"/>
      <c r="D525" s="119"/>
      <c r="E525" s="119"/>
      <c r="F525" s="119"/>
      <c r="G525" s="119"/>
      <c r="H525" s="119"/>
      <c r="I525" s="119"/>
      <c r="J525" s="119"/>
      <c r="K525" s="119"/>
      <c r="L525" s="119"/>
      <c r="M525" s="119"/>
      <c r="N525" s="119"/>
      <c r="O525" s="119"/>
      <c r="P525" s="119"/>
      <c r="Q525" s="119"/>
      <c r="R525" s="119"/>
      <c r="S525" s="119"/>
      <c r="T525" s="119"/>
      <c r="U525" s="119"/>
      <c r="V525" s="119"/>
    </row>
    <row r="526" spans="1:22">
      <c r="A526" s="15"/>
      <c r="B526" s="25"/>
      <c r="C526" s="25"/>
      <c r="D526" s="25"/>
      <c r="E526" s="25"/>
      <c r="F526" s="25"/>
      <c r="G526" s="25"/>
      <c r="H526" s="25"/>
      <c r="I526" s="25"/>
      <c r="J526" s="25"/>
      <c r="K526" s="25"/>
      <c r="L526" s="25"/>
      <c r="M526" s="25"/>
      <c r="N526" s="25"/>
      <c r="O526" s="25"/>
      <c r="P526" s="25"/>
      <c r="Q526" s="25"/>
      <c r="R526" s="25"/>
      <c r="S526" s="25"/>
      <c r="T526" s="25"/>
      <c r="U526" s="25"/>
    </row>
    <row r="527" spans="1:22">
      <c r="A527" s="15"/>
      <c r="B527" s="16"/>
      <c r="C527" s="16"/>
      <c r="D527" s="16"/>
      <c r="E527" s="16"/>
      <c r="F527" s="16"/>
      <c r="G527" s="16"/>
      <c r="H527" s="16"/>
      <c r="I527" s="16"/>
      <c r="J527" s="16"/>
      <c r="K527" s="16"/>
      <c r="L527" s="16"/>
      <c r="M527" s="16"/>
      <c r="N527" s="16"/>
      <c r="O527" s="16"/>
      <c r="P527" s="16"/>
      <c r="Q527" s="16"/>
      <c r="R527" s="16"/>
      <c r="S527" s="16"/>
      <c r="T527" s="16"/>
      <c r="U527" s="16"/>
    </row>
    <row r="528" spans="1:22">
      <c r="A528" s="15"/>
      <c r="B528" s="27"/>
      <c r="C528" s="30" t="s">
        <v>524</v>
      </c>
      <c r="D528" s="30"/>
      <c r="E528" s="30"/>
      <c r="F528" s="27"/>
      <c r="G528" s="30" t="s">
        <v>525</v>
      </c>
      <c r="H528" s="30"/>
      <c r="I528" s="30"/>
      <c r="J528" s="27"/>
      <c r="K528" s="30" t="s">
        <v>527</v>
      </c>
      <c r="L528" s="30"/>
      <c r="M528" s="30"/>
      <c r="N528" s="27"/>
      <c r="O528" s="30" t="s">
        <v>528</v>
      </c>
      <c r="P528" s="30"/>
      <c r="Q528" s="30"/>
      <c r="R528" s="27"/>
      <c r="S528" s="30" t="s">
        <v>218</v>
      </c>
      <c r="T528" s="30"/>
      <c r="U528" s="30"/>
    </row>
    <row r="529" spans="1:21" ht="15.75" thickBot="1">
      <c r="A529" s="15"/>
      <c r="B529" s="27"/>
      <c r="C529" s="28"/>
      <c r="D529" s="28"/>
      <c r="E529" s="28"/>
      <c r="F529" s="27"/>
      <c r="G529" s="28" t="s">
        <v>526</v>
      </c>
      <c r="H529" s="28"/>
      <c r="I529" s="28"/>
      <c r="J529" s="27"/>
      <c r="K529" s="28" t="s">
        <v>526</v>
      </c>
      <c r="L529" s="28"/>
      <c r="M529" s="28"/>
      <c r="N529" s="27"/>
      <c r="O529" s="28" t="s">
        <v>529</v>
      </c>
      <c r="P529" s="28"/>
      <c r="Q529" s="28"/>
      <c r="R529" s="27"/>
      <c r="S529" s="28"/>
      <c r="T529" s="28"/>
      <c r="U529" s="28"/>
    </row>
    <row r="530" spans="1:21" ht="25.5">
      <c r="A530" s="15"/>
      <c r="B530" s="54" t="s">
        <v>805</v>
      </c>
      <c r="C530" s="40"/>
      <c r="D530" s="40"/>
      <c r="E530" s="40"/>
      <c r="F530" s="22"/>
      <c r="G530" s="40"/>
      <c r="H530" s="40"/>
      <c r="I530" s="40"/>
      <c r="J530" s="22"/>
      <c r="K530" s="40"/>
      <c r="L530" s="40"/>
      <c r="M530" s="40"/>
      <c r="N530" s="22"/>
      <c r="O530" s="40"/>
      <c r="P530" s="40"/>
      <c r="Q530" s="40"/>
      <c r="R530" s="22"/>
      <c r="S530" s="40"/>
      <c r="T530" s="40"/>
      <c r="U530" s="40"/>
    </row>
    <row r="531" spans="1:21">
      <c r="A531" s="15"/>
      <c r="B531" s="55" t="s">
        <v>78</v>
      </c>
      <c r="C531" s="27"/>
      <c r="D531" s="27"/>
      <c r="E531" s="27"/>
      <c r="F531" s="13"/>
      <c r="G531" s="27"/>
      <c r="H531" s="27"/>
      <c r="I531" s="27"/>
      <c r="J531" s="13"/>
      <c r="K531" s="27"/>
      <c r="L531" s="27"/>
      <c r="M531" s="27"/>
      <c r="N531" s="13"/>
      <c r="O531" s="27"/>
      <c r="P531" s="27"/>
      <c r="Q531" s="27"/>
      <c r="R531" s="13"/>
      <c r="S531" s="27"/>
      <c r="T531" s="27"/>
      <c r="U531" s="27"/>
    </row>
    <row r="532" spans="1:21">
      <c r="A532" s="15"/>
      <c r="B532" s="34" t="s">
        <v>806</v>
      </c>
      <c r="C532" s="35" t="s">
        <v>207</v>
      </c>
      <c r="D532" s="37" t="s">
        <v>211</v>
      </c>
      <c r="E532" s="39"/>
      <c r="F532" s="39"/>
      <c r="G532" s="35" t="s">
        <v>207</v>
      </c>
      <c r="H532" s="37" t="s">
        <v>211</v>
      </c>
      <c r="I532" s="39"/>
      <c r="J532" s="39"/>
      <c r="K532" s="35" t="s">
        <v>207</v>
      </c>
      <c r="L532" s="37">
        <v>3.4</v>
      </c>
      <c r="M532" s="39"/>
      <c r="N532" s="39"/>
      <c r="O532" s="35" t="s">
        <v>207</v>
      </c>
      <c r="P532" s="37" t="s">
        <v>211</v>
      </c>
      <c r="Q532" s="39"/>
      <c r="R532" s="39"/>
      <c r="S532" s="35" t="s">
        <v>207</v>
      </c>
      <c r="T532" s="37">
        <v>3.4</v>
      </c>
      <c r="U532" s="39"/>
    </row>
    <row r="533" spans="1:21">
      <c r="A533" s="15"/>
      <c r="B533" s="34"/>
      <c r="C533" s="35"/>
      <c r="D533" s="37"/>
      <c r="E533" s="39"/>
      <c r="F533" s="39"/>
      <c r="G533" s="35"/>
      <c r="H533" s="37"/>
      <c r="I533" s="39"/>
      <c r="J533" s="39"/>
      <c r="K533" s="35"/>
      <c r="L533" s="37"/>
      <c r="M533" s="39"/>
      <c r="N533" s="39"/>
      <c r="O533" s="35"/>
      <c r="P533" s="37"/>
      <c r="Q533" s="39"/>
      <c r="R533" s="39"/>
      <c r="S533" s="35"/>
      <c r="T533" s="37"/>
      <c r="U533" s="39"/>
    </row>
    <row r="534" spans="1:21">
      <c r="A534" s="15"/>
      <c r="B534" s="41" t="s">
        <v>807</v>
      </c>
      <c r="C534" s="42" t="s">
        <v>211</v>
      </c>
      <c r="D534" s="42"/>
      <c r="E534" s="27"/>
      <c r="F534" s="27"/>
      <c r="G534" s="42">
        <v>0.2</v>
      </c>
      <c r="H534" s="42"/>
      <c r="I534" s="27"/>
      <c r="J534" s="27"/>
      <c r="K534" s="42">
        <v>97.6</v>
      </c>
      <c r="L534" s="42"/>
      <c r="M534" s="27"/>
      <c r="N534" s="27"/>
      <c r="O534" s="42" t="s">
        <v>211</v>
      </c>
      <c r="P534" s="42"/>
      <c r="Q534" s="27"/>
      <c r="R534" s="27"/>
      <c r="S534" s="42">
        <v>97.8</v>
      </c>
      <c r="T534" s="42"/>
      <c r="U534" s="27"/>
    </row>
    <row r="535" spans="1:21">
      <c r="A535" s="15"/>
      <c r="B535" s="41"/>
      <c r="C535" s="42"/>
      <c r="D535" s="42"/>
      <c r="E535" s="27"/>
      <c r="F535" s="27"/>
      <c r="G535" s="42"/>
      <c r="H535" s="42"/>
      <c r="I535" s="27"/>
      <c r="J535" s="27"/>
      <c r="K535" s="42"/>
      <c r="L535" s="42"/>
      <c r="M535" s="27"/>
      <c r="N535" s="27"/>
      <c r="O535" s="42"/>
      <c r="P535" s="42"/>
      <c r="Q535" s="27"/>
      <c r="R535" s="27"/>
      <c r="S535" s="42"/>
      <c r="T535" s="42"/>
      <c r="U535" s="27"/>
    </row>
    <row r="536" spans="1:21">
      <c r="A536" s="15"/>
      <c r="B536" s="43" t="s">
        <v>81</v>
      </c>
      <c r="C536" s="37">
        <v>11.9</v>
      </c>
      <c r="D536" s="37"/>
      <c r="E536" s="39"/>
      <c r="F536" s="39"/>
      <c r="G536" s="37">
        <v>67</v>
      </c>
      <c r="H536" s="37"/>
      <c r="I536" s="39"/>
      <c r="J536" s="39"/>
      <c r="K536" s="37">
        <v>398.1</v>
      </c>
      <c r="L536" s="37"/>
      <c r="M536" s="39"/>
      <c r="N536" s="39"/>
      <c r="O536" s="37" t="s">
        <v>211</v>
      </c>
      <c r="P536" s="37"/>
      <c r="Q536" s="39"/>
      <c r="R536" s="39"/>
      <c r="S536" s="37">
        <v>477</v>
      </c>
      <c r="T536" s="37"/>
      <c r="U536" s="39"/>
    </row>
    <row r="537" spans="1:21">
      <c r="A537" s="15"/>
      <c r="B537" s="43"/>
      <c r="C537" s="37"/>
      <c r="D537" s="37"/>
      <c r="E537" s="39"/>
      <c r="F537" s="39"/>
      <c r="G537" s="37"/>
      <c r="H537" s="37"/>
      <c r="I537" s="39"/>
      <c r="J537" s="39"/>
      <c r="K537" s="37"/>
      <c r="L537" s="37"/>
      <c r="M537" s="39"/>
      <c r="N537" s="39"/>
      <c r="O537" s="37"/>
      <c r="P537" s="37"/>
      <c r="Q537" s="39"/>
      <c r="R537" s="39"/>
      <c r="S537" s="37"/>
      <c r="T537" s="37"/>
      <c r="U537" s="39"/>
    </row>
    <row r="538" spans="1:21">
      <c r="A538" s="15"/>
      <c r="B538" s="75" t="s">
        <v>134</v>
      </c>
      <c r="C538" s="42">
        <v>32.799999999999997</v>
      </c>
      <c r="D538" s="42"/>
      <c r="E538" s="27"/>
      <c r="F538" s="27"/>
      <c r="G538" s="42">
        <v>42.5</v>
      </c>
      <c r="H538" s="42"/>
      <c r="I538" s="27"/>
      <c r="J538" s="27"/>
      <c r="K538" s="42">
        <v>267.7</v>
      </c>
      <c r="L538" s="42"/>
      <c r="M538" s="27"/>
      <c r="N538" s="27"/>
      <c r="O538" s="42" t="s">
        <v>211</v>
      </c>
      <c r="P538" s="42"/>
      <c r="Q538" s="27"/>
      <c r="R538" s="27"/>
      <c r="S538" s="42">
        <v>343</v>
      </c>
      <c r="T538" s="42"/>
      <c r="U538" s="27"/>
    </row>
    <row r="539" spans="1:21">
      <c r="A539" s="15"/>
      <c r="B539" s="75"/>
      <c r="C539" s="42"/>
      <c r="D539" s="42"/>
      <c r="E539" s="27"/>
      <c r="F539" s="27"/>
      <c r="G539" s="42"/>
      <c r="H539" s="42"/>
      <c r="I539" s="27"/>
      <c r="J539" s="27"/>
      <c r="K539" s="42"/>
      <c r="L539" s="42"/>
      <c r="M539" s="27"/>
      <c r="N539" s="27"/>
      <c r="O539" s="42"/>
      <c r="P539" s="42"/>
      <c r="Q539" s="27"/>
      <c r="R539" s="27"/>
      <c r="S539" s="42"/>
      <c r="T539" s="42"/>
      <c r="U539" s="27"/>
    </row>
    <row r="540" spans="1:21">
      <c r="A540" s="15"/>
      <c r="B540" s="34" t="s">
        <v>808</v>
      </c>
      <c r="C540" s="37" t="s">
        <v>211</v>
      </c>
      <c r="D540" s="37"/>
      <c r="E540" s="39"/>
      <c r="F540" s="39"/>
      <c r="G540" s="37">
        <v>23.1</v>
      </c>
      <c r="H540" s="37"/>
      <c r="I540" s="39"/>
      <c r="J540" s="39"/>
      <c r="K540" s="37" t="s">
        <v>211</v>
      </c>
      <c r="L540" s="37"/>
      <c r="M540" s="39"/>
      <c r="N540" s="39"/>
      <c r="O540" s="37" t="s">
        <v>211</v>
      </c>
      <c r="P540" s="37"/>
      <c r="Q540" s="39"/>
      <c r="R540" s="39"/>
      <c r="S540" s="37">
        <v>23.1</v>
      </c>
      <c r="T540" s="37"/>
      <c r="U540" s="39"/>
    </row>
    <row r="541" spans="1:21">
      <c r="A541" s="15"/>
      <c r="B541" s="34"/>
      <c r="C541" s="37"/>
      <c r="D541" s="37"/>
      <c r="E541" s="39"/>
      <c r="F541" s="39"/>
      <c r="G541" s="37"/>
      <c r="H541" s="37"/>
      <c r="I541" s="39"/>
      <c r="J541" s="39"/>
      <c r="K541" s="37"/>
      <c r="L541" s="37"/>
      <c r="M541" s="39"/>
      <c r="N541" s="39"/>
      <c r="O541" s="37"/>
      <c r="P541" s="37"/>
      <c r="Q541" s="39"/>
      <c r="R541" s="39"/>
      <c r="S541" s="37"/>
      <c r="T541" s="37"/>
      <c r="U541" s="39"/>
    </row>
    <row r="542" spans="1:21">
      <c r="A542" s="15"/>
      <c r="B542" s="41" t="s">
        <v>84</v>
      </c>
      <c r="C542" s="42" t="s">
        <v>211</v>
      </c>
      <c r="D542" s="42"/>
      <c r="E542" s="27"/>
      <c r="F542" s="27"/>
      <c r="G542" s="42">
        <v>40.700000000000003</v>
      </c>
      <c r="H542" s="42"/>
      <c r="I542" s="27"/>
      <c r="J542" s="27"/>
      <c r="K542" s="42">
        <v>72.400000000000006</v>
      </c>
      <c r="L542" s="42"/>
      <c r="M542" s="27"/>
      <c r="N542" s="27"/>
      <c r="O542" s="42" t="s">
        <v>211</v>
      </c>
      <c r="P542" s="42"/>
      <c r="Q542" s="27"/>
      <c r="R542" s="27"/>
      <c r="S542" s="42">
        <v>113.1</v>
      </c>
      <c r="T542" s="42"/>
      <c r="U542" s="27"/>
    </row>
    <row r="543" spans="1:21">
      <c r="A543" s="15"/>
      <c r="B543" s="41"/>
      <c r="C543" s="42"/>
      <c r="D543" s="42"/>
      <c r="E543" s="27"/>
      <c r="F543" s="27"/>
      <c r="G543" s="42"/>
      <c r="H543" s="42"/>
      <c r="I543" s="27"/>
      <c r="J543" s="27"/>
      <c r="K543" s="42"/>
      <c r="L543" s="42"/>
      <c r="M543" s="27"/>
      <c r="N543" s="27"/>
      <c r="O543" s="42"/>
      <c r="P543" s="42"/>
      <c r="Q543" s="27"/>
      <c r="R543" s="27"/>
      <c r="S543" s="42"/>
      <c r="T543" s="42"/>
      <c r="U543" s="27"/>
    </row>
    <row r="544" spans="1:21">
      <c r="A544" s="15"/>
      <c r="B544" s="43" t="s">
        <v>85</v>
      </c>
      <c r="C544" s="37">
        <v>10.9</v>
      </c>
      <c r="D544" s="37"/>
      <c r="E544" s="39"/>
      <c r="F544" s="39"/>
      <c r="G544" s="37">
        <v>0.4</v>
      </c>
      <c r="H544" s="37"/>
      <c r="I544" s="39"/>
      <c r="J544" s="39"/>
      <c r="K544" s="37">
        <v>65.900000000000006</v>
      </c>
      <c r="L544" s="37"/>
      <c r="M544" s="39"/>
      <c r="N544" s="39"/>
      <c r="O544" s="37" t="s">
        <v>211</v>
      </c>
      <c r="P544" s="37"/>
      <c r="Q544" s="39"/>
      <c r="R544" s="39"/>
      <c r="S544" s="37">
        <v>77.2</v>
      </c>
      <c r="T544" s="37"/>
      <c r="U544" s="39"/>
    </row>
    <row r="545" spans="1:21">
      <c r="A545" s="15"/>
      <c r="B545" s="43"/>
      <c r="C545" s="37"/>
      <c r="D545" s="37"/>
      <c r="E545" s="39"/>
      <c r="F545" s="39"/>
      <c r="G545" s="37"/>
      <c r="H545" s="37"/>
      <c r="I545" s="39"/>
      <c r="J545" s="39"/>
      <c r="K545" s="37"/>
      <c r="L545" s="37"/>
      <c r="M545" s="39"/>
      <c r="N545" s="39"/>
      <c r="O545" s="37"/>
      <c r="P545" s="37"/>
      <c r="Q545" s="39"/>
      <c r="R545" s="39"/>
      <c r="S545" s="37"/>
      <c r="T545" s="37"/>
      <c r="U545" s="39"/>
    </row>
    <row r="546" spans="1:21">
      <c r="A546" s="15"/>
      <c r="B546" s="41" t="s">
        <v>809</v>
      </c>
      <c r="C546" s="42" t="s">
        <v>830</v>
      </c>
      <c r="D546" s="42"/>
      <c r="E546" s="26" t="s">
        <v>209</v>
      </c>
      <c r="F546" s="27"/>
      <c r="G546" s="42">
        <v>764.3</v>
      </c>
      <c r="H546" s="42"/>
      <c r="I546" s="27"/>
      <c r="J546" s="27"/>
      <c r="K546" s="42" t="s">
        <v>831</v>
      </c>
      <c r="L546" s="42"/>
      <c r="M546" s="26" t="s">
        <v>209</v>
      </c>
      <c r="N546" s="27"/>
      <c r="O546" s="42" t="s">
        <v>211</v>
      </c>
      <c r="P546" s="42"/>
      <c r="Q546" s="27"/>
      <c r="R546" s="27"/>
      <c r="S546" s="42" t="s">
        <v>211</v>
      </c>
      <c r="T546" s="42"/>
      <c r="U546" s="27"/>
    </row>
    <row r="547" spans="1:21" ht="15.75" thickBot="1">
      <c r="A547" s="15"/>
      <c r="B547" s="41"/>
      <c r="C547" s="63"/>
      <c r="D547" s="63"/>
      <c r="E547" s="79"/>
      <c r="F547" s="27"/>
      <c r="G547" s="63"/>
      <c r="H547" s="63"/>
      <c r="I547" s="64"/>
      <c r="J547" s="27"/>
      <c r="K547" s="63"/>
      <c r="L547" s="63"/>
      <c r="M547" s="79"/>
      <c r="N547" s="27"/>
      <c r="O547" s="63"/>
      <c r="P547" s="63"/>
      <c r="Q547" s="64"/>
      <c r="R547" s="27"/>
      <c r="S547" s="63"/>
      <c r="T547" s="63"/>
      <c r="U547" s="64"/>
    </row>
    <row r="548" spans="1:21">
      <c r="A548" s="15"/>
      <c r="B548" s="132" t="s">
        <v>86</v>
      </c>
      <c r="C548" s="38" t="s">
        <v>832</v>
      </c>
      <c r="D548" s="38"/>
      <c r="E548" s="36" t="s">
        <v>209</v>
      </c>
      <c r="F548" s="39"/>
      <c r="G548" s="38">
        <v>938.2</v>
      </c>
      <c r="H548" s="38"/>
      <c r="I548" s="40"/>
      <c r="J548" s="39"/>
      <c r="K548" s="38">
        <v>791.8</v>
      </c>
      <c r="L548" s="38"/>
      <c r="M548" s="40"/>
      <c r="N548" s="39"/>
      <c r="O548" s="38" t="s">
        <v>211</v>
      </c>
      <c r="P548" s="38"/>
      <c r="Q548" s="40"/>
      <c r="R548" s="39"/>
      <c r="S548" s="83">
        <v>1134.5999999999999</v>
      </c>
      <c r="T548" s="83"/>
      <c r="U548" s="40"/>
    </row>
    <row r="549" spans="1:21">
      <c r="A549" s="15"/>
      <c r="B549" s="132"/>
      <c r="C549" s="37"/>
      <c r="D549" s="37"/>
      <c r="E549" s="35"/>
      <c r="F549" s="39"/>
      <c r="G549" s="37"/>
      <c r="H549" s="37"/>
      <c r="I549" s="39"/>
      <c r="J549" s="39"/>
      <c r="K549" s="37"/>
      <c r="L549" s="37"/>
      <c r="M549" s="39"/>
      <c r="N549" s="39"/>
      <c r="O549" s="37"/>
      <c r="P549" s="37"/>
      <c r="Q549" s="39"/>
      <c r="R549" s="39"/>
      <c r="S549" s="82"/>
      <c r="T549" s="82"/>
      <c r="U549" s="39"/>
    </row>
    <row r="550" spans="1:21">
      <c r="A550" s="15"/>
      <c r="B550" s="41" t="s">
        <v>87</v>
      </c>
      <c r="C550" s="42">
        <v>746.1</v>
      </c>
      <c r="D550" s="42"/>
      <c r="E550" s="27"/>
      <c r="F550" s="27"/>
      <c r="G550" s="42" t="s">
        <v>211</v>
      </c>
      <c r="H550" s="42"/>
      <c r="I550" s="27"/>
      <c r="J550" s="27"/>
      <c r="K550" s="42">
        <v>12.6</v>
      </c>
      <c r="L550" s="42"/>
      <c r="M550" s="27"/>
      <c r="N550" s="27"/>
      <c r="O550" s="42" t="s">
        <v>211</v>
      </c>
      <c r="P550" s="42"/>
      <c r="Q550" s="27"/>
      <c r="R550" s="27"/>
      <c r="S550" s="42">
        <v>758.7</v>
      </c>
      <c r="T550" s="42"/>
      <c r="U550" s="27"/>
    </row>
    <row r="551" spans="1:21">
      <c r="A551" s="15"/>
      <c r="B551" s="41"/>
      <c r="C551" s="42"/>
      <c r="D551" s="42"/>
      <c r="E551" s="27"/>
      <c r="F551" s="27"/>
      <c r="G551" s="42"/>
      <c r="H551" s="42"/>
      <c r="I551" s="27"/>
      <c r="J551" s="27"/>
      <c r="K551" s="42"/>
      <c r="L551" s="42"/>
      <c r="M551" s="27"/>
      <c r="N551" s="27"/>
      <c r="O551" s="42"/>
      <c r="P551" s="42"/>
      <c r="Q551" s="27"/>
      <c r="R551" s="27"/>
      <c r="S551" s="42"/>
      <c r="T551" s="42"/>
      <c r="U551" s="27"/>
    </row>
    <row r="552" spans="1:21" ht="23.25" customHeight="1">
      <c r="A552" s="15"/>
      <c r="B552" s="34" t="s">
        <v>813</v>
      </c>
      <c r="C552" s="37" t="s">
        <v>211</v>
      </c>
      <c r="D552" s="37"/>
      <c r="E552" s="39"/>
      <c r="F552" s="39"/>
      <c r="G552" s="37">
        <v>9.8000000000000007</v>
      </c>
      <c r="H552" s="37"/>
      <c r="I552" s="39"/>
      <c r="J552" s="39"/>
      <c r="K552" s="82">
        <v>1498.6</v>
      </c>
      <c r="L552" s="82"/>
      <c r="M552" s="39"/>
      <c r="N552" s="39"/>
      <c r="O552" s="37" t="s">
        <v>211</v>
      </c>
      <c r="P552" s="37"/>
      <c r="Q552" s="39"/>
      <c r="R552" s="39"/>
      <c r="S552" s="82">
        <v>1508.4</v>
      </c>
      <c r="T552" s="82"/>
      <c r="U552" s="39"/>
    </row>
    <row r="553" spans="1:21">
      <c r="A553" s="15"/>
      <c r="B553" s="34"/>
      <c r="C553" s="37"/>
      <c r="D553" s="37"/>
      <c r="E553" s="39"/>
      <c r="F553" s="39"/>
      <c r="G553" s="37"/>
      <c r="H553" s="37"/>
      <c r="I553" s="39"/>
      <c r="J553" s="39"/>
      <c r="K553" s="82"/>
      <c r="L553" s="82"/>
      <c r="M553" s="39"/>
      <c r="N553" s="39"/>
      <c r="O553" s="37"/>
      <c r="P553" s="37"/>
      <c r="Q553" s="39"/>
      <c r="R553" s="39"/>
      <c r="S553" s="82"/>
      <c r="T553" s="82"/>
      <c r="U553" s="39"/>
    </row>
    <row r="554" spans="1:21">
      <c r="A554" s="15"/>
      <c r="B554" s="41" t="s">
        <v>85</v>
      </c>
      <c r="C554" s="42">
        <v>87.8</v>
      </c>
      <c r="D554" s="42"/>
      <c r="E554" s="27"/>
      <c r="F554" s="27"/>
      <c r="G554" s="42" t="s">
        <v>211</v>
      </c>
      <c r="H554" s="42"/>
      <c r="I554" s="27"/>
      <c r="J554" s="27"/>
      <c r="K554" s="42">
        <v>96.7</v>
      </c>
      <c r="L554" s="42"/>
      <c r="M554" s="27"/>
      <c r="N554" s="27"/>
      <c r="O554" s="42" t="s">
        <v>211</v>
      </c>
      <c r="P554" s="42"/>
      <c r="Q554" s="27"/>
      <c r="R554" s="27"/>
      <c r="S554" s="42">
        <v>184.5</v>
      </c>
      <c r="T554" s="42"/>
      <c r="U554" s="27"/>
    </row>
    <row r="555" spans="1:21">
      <c r="A555" s="15"/>
      <c r="B555" s="41"/>
      <c r="C555" s="42"/>
      <c r="D555" s="42"/>
      <c r="E555" s="27"/>
      <c r="F555" s="27"/>
      <c r="G555" s="42"/>
      <c r="H555" s="42"/>
      <c r="I555" s="27"/>
      <c r="J555" s="27"/>
      <c r="K555" s="42"/>
      <c r="L555" s="42"/>
      <c r="M555" s="27"/>
      <c r="N555" s="27"/>
      <c r="O555" s="42"/>
      <c r="P555" s="42"/>
      <c r="Q555" s="27"/>
      <c r="R555" s="27"/>
      <c r="S555" s="42"/>
      <c r="T555" s="42"/>
      <c r="U555" s="27"/>
    </row>
    <row r="556" spans="1:21">
      <c r="A556" s="15"/>
      <c r="B556" s="34" t="s">
        <v>84</v>
      </c>
      <c r="C556" s="37" t="s">
        <v>211</v>
      </c>
      <c r="D556" s="37"/>
      <c r="E556" s="39"/>
      <c r="F556" s="39"/>
      <c r="G556" s="37">
        <v>45.8</v>
      </c>
      <c r="H556" s="37"/>
      <c r="I556" s="39"/>
      <c r="J556" s="39"/>
      <c r="K556" s="37">
        <v>100.2</v>
      </c>
      <c r="L556" s="37"/>
      <c r="M556" s="39"/>
      <c r="N556" s="39"/>
      <c r="O556" s="37" t="s">
        <v>211</v>
      </c>
      <c r="P556" s="37"/>
      <c r="Q556" s="39"/>
      <c r="R556" s="39"/>
      <c r="S556" s="37">
        <v>146</v>
      </c>
      <c r="T556" s="37"/>
      <c r="U556" s="39"/>
    </row>
    <row r="557" spans="1:21">
      <c r="A557" s="15"/>
      <c r="B557" s="34"/>
      <c r="C557" s="37"/>
      <c r="D557" s="37"/>
      <c r="E557" s="39"/>
      <c r="F557" s="39"/>
      <c r="G557" s="37"/>
      <c r="H557" s="37"/>
      <c r="I557" s="39"/>
      <c r="J557" s="39"/>
      <c r="K557" s="37"/>
      <c r="L557" s="37"/>
      <c r="M557" s="39"/>
      <c r="N557" s="39"/>
      <c r="O557" s="37"/>
      <c r="P557" s="37"/>
      <c r="Q557" s="39"/>
      <c r="R557" s="39"/>
      <c r="S557" s="37"/>
      <c r="T557" s="37"/>
      <c r="U557" s="39"/>
    </row>
    <row r="558" spans="1:21">
      <c r="A558" s="15"/>
      <c r="B558" s="41" t="s">
        <v>89</v>
      </c>
      <c r="C558" s="42" t="s">
        <v>211</v>
      </c>
      <c r="D558" s="42"/>
      <c r="E558" s="27"/>
      <c r="F558" s="27"/>
      <c r="G558" s="42" t="s">
        <v>211</v>
      </c>
      <c r="H558" s="42"/>
      <c r="I558" s="27"/>
      <c r="J558" s="27"/>
      <c r="K558" s="42">
        <v>29.2</v>
      </c>
      <c r="L558" s="42"/>
      <c r="M558" s="27"/>
      <c r="N558" s="27"/>
      <c r="O558" s="42" t="s">
        <v>211</v>
      </c>
      <c r="P558" s="42"/>
      <c r="Q558" s="27"/>
      <c r="R558" s="27"/>
      <c r="S558" s="42">
        <v>29.2</v>
      </c>
      <c r="T558" s="42"/>
      <c r="U558" s="27"/>
    </row>
    <row r="559" spans="1:21">
      <c r="A559" s="15"/>
      <c r="B559" s="41"/>
      <c r="C559" s="42"/>
      <c r="D559" s="42"/>
      <c r="E559" s="27"/>
      <c r="F559" s="27"/>
      <c r="G559" s="42"/>
      <c r="H559" s="42"/>
      <c r="I559" s="27"/>
      <c r="J559" s="27"/>
      <c r="K559" s="42"/>
      <c r="L559" s="42"/>
      <c r="M559" s="27"/>
      <c r="N559" s="27"/>
      <c r="O559" s="42"/>
      <c r="P559" s="42"/>
      <c r="Q559" s="27"/>
      <c r="R559" s="27"/>
      <c r="S559" s="42"/>
      <c r="T559" s="42"/>
      <c r="U559" s="27"/>
    </row>
    <row r="560" spans="1:21">
      <c r="A560" s="15"/>
      <c r="B560" s="34" t="s">
        <v>814</v>
      </c>
      <c r="C560" s="37" t="s">
        <v>833</v>
      </c>
      <c r="D560" s="37"/>
      <c r="E560" s="35" t="s">
        <v>209</v>
      </c>
      <c r="F560" s="39"/>
      <c r="G560" s="37" t="s">
        <v>834</v>
      </c>
      <c r="H560" s="37"/>
      <c r="I560" s="35" t="s">
        <v>209</v>
      </c>
      <c r="J560" s="39"/>
      <c r="K560" s="37">
        <v>141.6</v>
      </c>
      <c r="L560" s="37"/>
      <c r="M560" s="39"/>
      <c r="N560" s="39"/>
      <c r="O560" s="37" t="s">
        <v>211</v>
      </c>
      <c r="P560" s="37"/>
      <c r="Q560" s="39"/>
      <c r="R560" s="39"/>
      <c r="S560" s="37" t="s">
        <v>211</v>
      </c>
      <c r="T560" s="37"/>
      <c r="U560" s="39"/>
    </row>
    <row r="561" spans="1:22">
      <c r="A561" s="15"/>
      <c r="B561" s="34"/>
      <c r="C561" s="37"/>
      <c r="D561" s="37"/>
      <c r="E561" s="35"/>
      <c r="F561" s="39"/>
      <c r="G561" s="37"/>
      <c r="H561" s="37"/>
      <c r="I561" s="35"/>
      <c r="J561" s="39"/>
      <c r="K561" s="37"/>
      <c r="L561" s="37"/>
      <c r="M561" s="39"/>
      <c r="N561" s="39"/>
      <c r="O561" s="37"/>
      <c r="P561" s="37"/>
      <c r="Q561" s="39"/>
      <c r="R561" s="39"/>
      <c r="S561" s="37"/>
      <c r="T561" s="37"/>
      <c r="U561" s="39"/>
    </row>
    <row r="562" spans="1:22">
      <c r="A562" s="15"/>
      <c r="B562" s="61" t="s">
        <v>90</v>
      </c>
      <c r="C562" s="42" t="s">
        <v>835</v>
      </c>
      <c r="D562" s="42"/>
      <c r="E562" s="26" t="s">
        <v>209</v>
      </c>
      <c r="F562" s="27"/>
      <c r="G562" s="42">
        <v>112</v>
      </c>
      <c r="H562" s="42"/>
      <c r="I562" s="27"/>
      <c r="J562" s="27"/>
      <c r="K562" s="42">
        <v>200.4</v>
      </c>
      <c r="L562" s="42"/>
      <c r="M562" s="27"/>
      <c r="N562" s="27"/>
      <c r="O562" s="42" t="s">
        <v>211</v>
      </c>
      <c r="P562" s="42"/>
      <c r="Q562" s="27"/>
      <c r="R562" s="27"/>
      <c r="S562" s="42">
        <v>306.5</v>
      </c>
      <c r="T562" s="42"/>
      <c r="U562" s="27"/>
    </row>
    <row r="563" spans="1:22" ht="15.75" thickBot="1">
      <c r="A563" s="15"/>
      <c r="B563" s="61"/>
      <c r="C563" s="63"/>
      <c r="D563" s="63"/>
      <c r="E563" s="79"/>
      <c r="F563" s="27"/>
      <c r="G563" s="63"/>
      <c r="H563" s="63"/>
      <c r="I563" s="64"/>
      <c r="J563" s="27"/>
      <c r="K563" s="63"/>
      <c r="L563" s="63"/>
      <c r="M563" s="64"/>
      <c r="N563" s="27"/>
      <c r="O563" s="63"/>
      <c r="P563" s="63"/>
      <c r="Q563" s="64"/>
      <c r="R563" s="27"/>
      <c r="S563" s="63"/>
      <c r="T563" s="63"/>
      <c r="U563" s="64"/>
    </row>
    <row r="564" spans="1:22">
      <c r="A564" s="15"/>
      <c r="B564" s="132" t="s">
        <v>91</v>
      </c>
      <c r="C564" s="38">
        <v>187.2</v>
      </c>
      <c r="D564" s="38"/>
      <c r="E564" s="40"/>
      <c r="F564" s="39"/>
      <c r="G564" s="83">
        <v>1009.6</v>
      </c>
      <c r="H564" s="83"/>
      <c r="I564" s="40"/>
      <c r="J564" s="39"/>
      <c r="K564" s="83">
        <v>2871.1</v>
      </c>
      <c r="L564" s="83"/>
      <c r="M564" s="40"/>
      <c r="N564" s="39"/>
      <c r="O564" s="38" t="s">
        <v>211</v>
      </c>
      <c r="P564" s="38"/>
      <c r="Q564" s="40"/>
      <c r="R564" s="39"/>
      <c r="S564" s="83">
        <v>4067.9</v>
      </c>
      <c r="T564" s="83"/>
      <c r="U564" s="40"/>
    </row>
    <row r="565" spans="1:22" ht="15.75" thickBot="1">
      <c r="A565" s="15"/>
      <c r="B565" s="132"/>
      <c r="C565" s="44"/>
      <c r="D565" s="44"/>
      <c r="E565" s="45"/>
      <c r="F565" s="39"/>
      <c r="G565" s="138"/>
      <c r="H565" s="138"/>
      <c r="I565" s="45"/>
      <c r="J565" s="39"/>
      <c r="K565" s="138"/>
      <c r="L565" s="138"/>
      <c r="M565" s="45"/>
      <c r="N565" s="39"/>
      <c r="O565" s="44"/>
      <c r="P565" s="44"/>
      <c r="Q565" s="45"/>
      <c r="R565" s="39"/>
      <c r="S565" s="138"/>
      <c r="T565" s="138"/>
      <c r="U565" s="45"/>
    </row>
    <row r="566" spans="1:22">
      <c r="A566" s="15"/>
      <c r="B566" s="26" t="s">
        <v>817</v>
      </c>
      <c r="C566" s="49" t="s">
        <v>211</v>
      </c>
      <c r="D566" s="49"/>
      <c r="E566" s="33"/>
      <c r="F566" s="27"/>
      <c r="G566" s="49" t="s">
        <v>211</v>
      </c>
      <c r="H566" s="49"/>
      <c r="I566" s="33"/>
      <c r="J566" s="27"/>
      <c r="K566" s="49">
        <v>11.3</v>
      </c>
      <c r="L566" s="49"/>
      <c r="M566" s="33"/>
      <c r="N566" s="27"/>
      <c r="O566" s="49" t="s">
        <v>211</v>
      </c>
      <c r="P566" s="49"/>
      <c r="Q566" s="33"/>
      <c r="R566" s="27"/>
      <c r="S566" s="49">
        <v>11.3</v>
      </c>
      <c r="T566" s="49"/>
      <c r="U566" s="33"/>
    </row>
    <row r="567" spans="1:22">
      <c r="A567" s="15"/>
      <c r="B567" s="26"/>
      <c r="C567" s="97"/>
      <c r="D567" s="97"/>
      <c r="E567" s="98"/>
      <c r="F567" s="27"/>
      <c r="G567" s="97"/>
      <c r="H567" s="97"/>
      <c r="I567" s="98"/>
      <c r="J567" s="27"/>
      <c r="K567" s="97"/>
      <c r="L567" s="97"/>
      <c r="M567" s="98"/>
      <c r="N567" s="27"/>
      <c r="O567" s="97"/>
      <c r="P567" s="97"/>
      <c r="Q567" s="98"/>
      <c r="R567" s="27"/>
      <c r="S567" s="42"/>
      <c r="T567" s="42"/>
      <c r="U567" s="27"/>
    </row>
    <row r="568" spans="1:22">
      <c r="A568" s="15"/>
      <c r="B568" s="57" t="s">
        <v>818</v>
      </c>
      <c r="C568" s="37">
        <v>575.29999999999995</v>
      </c>
      <c r="D568" s="37"/>
      <c r="E568" s="39"/>
      <c r="F568" s="39"/>
      <c r="G568" s="37">
        <v>223.7</v>
      </c>
      <c r="H568" s="37"/>
      <c r="I568" s="39"/>
      <c r="J568" s="39"/>
      <c r="K568" s="37">
        <v>916.8</v>
      </c>
      <c r="L568" s="37"/>
      <c r="M568" s="39"/>
      <c r="N568" s="39"/>
      <c r="O568" s="37" t="s">
        <v>829</v>
      </c>
      <c r="P568" s="37"/>
      <c r="Q568" s="35" t="s">
        <v>209</v>
      </c>
      <c r="R568" s="39"/>
      <c r="S568" s="37">
        <v>575.29999999999995</v>
      </c>
      <c r="T568" s="37"/>
      <c r="U568" s="39"/>
    </row>
    <row r="569" spans="1:22">
      <c r="A569" s="15"/>
      <c r="B569" s="57"/>
      <c r="C569" s="37"/>
      <c r="D569" s="37"/>
      <c r="E569" s="39"/>
      <c r="F569" s="39"/>
      <c r="G569" s="37"/>
      <c r="H569" s="37"/>
      <c r="I569" s="39"/>
      <c r="J569" s="39"/>
      <c r="K569" s="37"/>
      <c r="L569" s="37"/>
      <c r="M569" s="39"/>
      <c r="N569" s="39"/>
      <c r="O569" s="37"/>
      <c r="P569" s="37"/>
      <c r="Q569" s="35"/>
      <c r="R569" s="39"/>
      <c r="S569" s="37"/>
      <c r="T569" s="37"/>
      <c r="U569" s="39"/>
    </row>
    <row r="570" spans="1:22">
      <c r="A570" s="15"/>
      <c r="B570" s="75" t="s">
        <v>101</v>
      </c>
      <c r="C570" s="42" t="s">
        <v>211</v>
      </c>
      <c r="D570" s="42"/>
      <c r="E570" s="27"/>
      <c r="F570" s="27"/>
      <c r="G570" s="42" t="s">
        <v>211</v>
      </c>
      <c r="H570" s="42"/>
      <c r="I570" s="27"/>
      <c r="J570" s="27"/>
      <c r="K570" s="42">
        <v>90.8</v>
      </c>
      <c r="L570" s="42"/>
      <c r="M570" s="27"/>
      <c r="N570" s="27"/>
      <c r="O570" s="42" t="s">
        <v>211</v>
      </c>
      <c r="P570" s="42"/>
      <c r="Q570" s="27"/>
      <c r="R570" s="27"/>
      <c r="S570" s="42">
        <v>90.8</v>
      </c>
      <c r="T570" s="42"/>
      <c r="U570" s="27"/>
    </row>
    <row r="571" spans="1:22" ht="15.75" thickBot="1">
      <c r="A571" s="15"/>
      <c r="B571" s="75"/>
      <c r="C571" s="63"/>
      <c r="D571" s="63"/>
      <c r="E571" s="64"/>
      <c r="F571" s="27"/>
      <c r="G571" s="63"/>
      <c r="H571" s="63"/>
      <c r="I571" s="64"/>
      <c r="J571" s="27"/>
      <c r="K571" s="63"/>
      <c r="L571" s="63"/>
      <c r="M571" s="64"/>
      <c r="N571" s="27"/>
      <c r="O571" s="63"/>
      <c r="P571" s="63"/>
      <c r="Q571" s="64"/>
      <c r="R571" s="27"/>
      <c r="S571" s="63"/>
      <c r="T571" s="63"/>
      <c r="U571" s="64"/>
    </row>
    <row r="572" spans="1:22">
      <c r="A572" s="15"/>
      <c r="B572" s="57" t="s">
        <v>820</v>
      </c>
      <c r="C572" s="38">
        <v>575.29999999999995</v>
      </c>
      <c r="D572" s="38"/>
      <c r="E572" s="40"/>
      <c r="F572" s="39"/>
      <c r="G572" s="38">
        <v>223.7</v>
      </c>
      <c r="H572" s="38"/>
      <c r="I572" s="40"/>
      <c r="J572" s="39"/>
      <c r="K572" s="83">
        <v>1007.6</v>
      </c>
      <c r="L572" s="83"/>
      <c r="M572" s="40"/>
      <c r="N572" s="39"/>
      <c r="O572" s="38" t="s">
        <v>829</v>
      </c>
      <c r="P572" s="38"/>
      <c r="Q572" s="36" t="s">
        <v>209</v>
      </c>
      <c r="R572" s="39"/>
      <c r="S572" s="38">
        <v>666.1</v>
      </c>
      <c r="T572" s="38"/>
      <c r="U572" s="40"/>
    </row>
    <row r="573" spans="1:22" ht="15.75" thickBot="1">
      <c r="A573" s="15"/>
      <c r="B573" s="57"/>
      <c r="C573" s="44"/>
      <c r="D573" s="44"/>
      <c r="E573" s="45"/>
      <c r="F573" s="39"/>
      <c r="G573" s="44"/>
      <c r="H573" s="44"/>
      <c r="I573" s="45"/>
      <c r="J573" s="39"/>
      <c r="K573" s="138"/>
      <c r="L573" s="138"/>
      <c r="M573" s="45"/>
      <c r="N573" s="39"/>
      <c r="O573" s="44"/>
      <c r="P573" s="44"/>
      <c r="Q573" s="46"/>
      <c r="R573" s="39"/>
      <c r="S573" s="44"/>
      <c r="T573" s="44"/>
      <c r="U573" s="45"/>
    </row>
    <row r="574" spans="1:22">
      <c r="A574" s="15"/>
      <c r="B574" s="41" t="s">
        <v>822</v>
      </c>
      <c r="C574" s="47" t="s">
        <v>207</v>
      </c>
      <c r="D574" s="49">
        <v>762.5</v>
      </c>
      <c r="E574" s="33"/>
      <c r="F574" s="27"/>
      <c r="G574" s="47" t="s">
        <v>207</v>
      </c>
      <c r="H574" s="80">
        <v>1233.3</v>
      </c>
      <c r="I574" s="33"/>
      <c r="J574" s="27"/>
      <c r="K574" s="47" t="s">
        <v>207</v>
      </c>
      <c r="L574" s="80">
        <v>3890</v>
      </c>
      <c r="M574" s="33"/>
      <c r="N574" s="27"/>
      <c r="O574" s="47" t="s">
        <v>207</v>
      </c>
      <c r="P574" s="49" t="s">
        <v>829</v>
      </c>
      <c r="Q574" s="47" t="s">
        <v>209</v>
      </c>
      <c r="R574" s="27"/>
      <c r="S574" s="47" t="s">
        <v>207</v>
      </c>
      <c r="T574" s="80">
        <v>4745.3</v>
      </c>
      <c r="U574" s="33"/>
    </row>
    <row r="575" spans="1:22" ht="15.75" thickBot="1">
      <c r="A575" s="15"/>
      <c r="B575" s="41"/>
      <c r="C575" s="48"/>
      <c r="D575" s="50"/>
      <c r="E575" s="51"/>
      <c r="F575" s="27"/>
      <c r="G575" s="48"/>
      <c r="H575" s="140"/>
      <c r="I575" s="51"/>
      <c r="J575" s="27"/>
      <c r="K575" s="48"/>
      <c r="L575" s="140"/>
      <c r="M575" s="51"/>
      <c r="N575" s="27"/>
      <c r="O575" s="48"/>
      <c r="P575" s="50"/>
      <c r="Q575" s="48"/>
      <c r="R575" s="27"/>
      <c r="S575" s="48"/>
      <c r="T575" s="140"/>
      <c r="U575" s="51"/>
    </row>
    <row r="576" spans="1:22" ht="15.75" thickTop="1">
      <c r="A576" s="15" t="s">
        <v>942</v>
      </c>
      <c r="B576" s="52" t="s">
        <v>5</v>
      </c>
      <c r="C576" s="52"/>
      <c r="D576" s="52"/>
      <c r="E576" s="52"/>
      <c r="F576" s="52"/>
      <c r="G576" s="52"/>
      <c r="H576" s="52"/>
      <c r="I576" s="52"/>
      <c r="J576" s="52"/>
      <c r="K576" s="52"/>
      <c r="L576" s="52"/>
      <c r="M576" s="52"/>
      <c r="N576" s="52"/>
      <c r="O576" s="52"/>
      <c r="P576" s="52"/>
      <c r="Q576" s="52"/>
      <c r="R576" s="52"/>
      <c r="S576" s="52"/>
      <c r="T576" s="52"/>
      <c r="U576" s="52"/>
      <c r="V576" s="52"/>
    </row>
    <row r="577" spans="1:22">
      <c r="A577" s="15"/>
      <c r="B577" s="127" t="s">
        <v>836</v>
      </c>
      <c r="C577" s="127"/>
      <c r="D577" s="127"/>
      <c r="E577" s="127"/>
      <c r="F577" s="127"/>
      <c r="G577" s="127"/>
      <c r="H577" s="127"/>
      <c r="I577" s="127"/>
      <c r="J577" s="127"/>
      <c r="K577" s="127"/>
      <c r="L577" s="127"/>
      <c r="M577" s="127"/>
      <c r="N577" s="127"/>
      <c r="O577" s="127"/>
      <c r="P577" s="127"/>
      <c r="Q577" s="127"/>
      <c r="R577" s="127"/>
      <c r="S577" s="127"/>
      <c r="T577" s="127"/>
      <c r="U577" s="127"/>
      <c r="V577" s="127"/>
    </row>
    <row r="578" spans="1:22">
      <c r="A578" s="15"/>
      <c r="B578" s="127" t="s">
        <v>742</v>
      </c>
      <c r="C578" s="127"/>
      <c r="D578" s="127"/>
      <c r="E578" s="127"/>
      <c r="F578" s="127"/>
      <c r="G578" s="127"/>
      <c r="H578" s="127"/>
      <c r="I578" s="127"/>
      <c r="J578" s="127"/>
      <c r="K578" s="127"/>
      <c r="L578" s="127"/>
      <c r="M578" s="127"/>
      <c r="N578" s="127"/>
      <c r="O578" s="127"/>
      <c r="P578" s="127"/>
      <c r="Q578" s="127"/>
      <c r="R578" s="127"/>
      <c r="S578" s="127"/>
      <c r="T578" s="127"/>
      <c r="U578" s="127"/>
      <c r="V578" s="127"/>
    </row>
    <row r="579" spans="1:22">
      <c r="A579" s="15"/>
      <c r="B579" s="127" t="s">
        <v>523</v>
      </c>
      <c r="C579" s="127"/>
      <c r="D579" s="127"/>
      <c r="E579" s="127"/>
      <c r="F579" s="127"/>
      <c r="G579" s="127"/>
      <c r="H579" s="127"/>
      <c r="I579" s="127"/>
      <c r="J579" s="127"/>
      <c r="K579" s="127"/>
      <c r="L579" s="127"/>
      <c r="M579" s="127"/>
      <c r="N579" s="127"/>
      <c r="O579" s="127"/>
      <c r="P579" s="127"/>
      <c r="Q579" s="127"/>
      <c r="R579" s="127"/>
      <c r="S579" s="127"/>
      <c r="T579" s="127"/>
      <c r="U579" s="127"/>
      <c r="V579" s="127"/>
    </row>
    <row r="580" spans="1:22">
      <c r="A580" s="15"/>
      <c r="B580" s="119"/>
      <c r="C580" s="119"/>
      <c r="D580" s="119"/>
      <c r="E580" s="119"/>
      <c r="F580" s="119"/>
      <c r="G580" s="119"/>
      <c r="H580" s="119"/>
      <c r="I580" s="119"/>
      <c r="J580" s="119"/>
      <c r="K580" s="119"/>
      <c r="L580" s="119"/>
      <c r="M580" s="119"/>
      <c r="N580" s="119"/>
      <c r="O580" s="119"/>
      <c r="P580" s="119"/>
      <c r="Q580" s="119"/>
      <c r="R580" s="119"/>
      <c r="S580" s="119"/>
      <c r="T580" s="119"/>
      <c r="U580" s="119"/>
      <c r="V580" s="119"/>
    </row>
    <row r="581" spans="1:22">
      <c r="A581" s="15"/>
      <c r="B581" s="25"/>
      <c r="C581" s="25"/>
      <c r="D581" s="25"/>
      <c r="E581" s="25"/>
      <c r="F581" s="25"/>
      <c r="G581" s="25"/>
      <c r="H581" s="25"/>
      <c r="I581" s="25"/>
      <c r="J581" s="25"/>
      <c r="K581" s="25"/>
      <c r="L581" s="25"/>
      <c r="M581" s="25"/>
      <c r="N581" s="25"/>
      <c r="O581" s="25"/>
      <c r="P581" s="25"/>
      <c r="Q581" s="25"/>
      <c r="R581" s="25"/>
      <c r="S581" s="25"/>
      <c r="T581" s="25"/>
      <c r="U581" s="25"/>
      <c r="V581" s="25"/>
    </row>
    <row r="582" spans="1:22">
      <c r="A582" s="15"/>
      <c r="B582" s="16"/>
      <c r="C582" s="16"/>
      <c r="D582" s="16"/>
      <c r="E582" s="16"/>
      <c r="F582" s="16"/>
      <c r="G582" s="16"/>
      <c r="H582" s="16"/>
      <c r="I582" s="16"/>
      <c r="J582" s="16"/>
      <c r="K582" s="16"/>
      <c r="L582" s="16"/>
      <c r="M582" s="16"/>
      <c r="N582" s="16"/>
      <c r="O582" s="16"/>
      <c r="P582" s="16"/>
      <c r="Q582" s="16"/>
      <c r="R582" s="16"/>
      <c r="S582" s="16"/>
      <c r="T582" s="16"/>
      <c r="U582" s="16"/>
      <c r="V582" s="16"/>
    </row>
    <row r="583" spans="1:22">
      <c r="A583" s="15"/>
      <c r="B583" s="27"/>
      <c r="C583" s="30" t="s">
        <v>524</v>
      </c>
      <c r="D583" s="30"/>
      <c r="E583" s="30"/>
      <c r="F583" s="27"/>
      <c r="G583" s="27"/>
      <c r="H583" s="30" t="s">
        <v>525</v>
      </c>
      <c r="I583" s="30"/>
      <c r="J583" s="30"/>
      <c r="K583" s="27"/>
      <c r="L583" s="30" t="s">
        <v>527</v>
      </c>
      <c r="M583" s="30"/>
      <c r="N583" s="30"/>
      <c r="O583" s="27"/>
      <c r="P583" s="30" t="s">
        <v>528</v>
      </c>
      <c r="Q583" s="30"/>
      <c r="R583" s="30"/>
      <c r="S583" s="27"/>
      <c r="T583" s="30" t="s">
        <v>218</v>
      </c>
      <c r="U583" s="30"/>
      <c r="V583" s="30"/>
    </row>
    <row r="584" spans="1:22" ht="15.75" thickBot="1">
      <c r="A584" s="15"/>
      <c r="B584" s="27"/>
      <c r="C584" s="28"/>
      <c r="D584" s="28"/>
      <c r="E584" s="28"/>
      <c r="F584" s="27"/>
      <c r="G584" s="27"/>
      <c r="H584" s="28" t="s">
        <v>526</v>
      </c>
      <c r="I584" s="28"/>
      <c r="J584" s="28"/>
      <c r="K584" s="27"/>
      <c r="L584" s="28" t="s">
        <v>526</v>
      </c>
      <c r="M584" s="28"/>
      <c r="N584" s="28"/>
      <c r="O584" s="27"/>
      <c r="P584" s="28" t="s">
        <v>529</v>
      </c>
      <c r="Q584" s="28"/>
      <c r="R584" s="28"/>
      <c r="S584" s="27"/>
      <c r="T584" s="28"/>
      <c r="U584" s="28"/>
      <c r="V584" s="28"/>
    </row>
    <row r="585" spans="1:22">
      <c r="A585" s="15"/>
      <c r="B585" s="149" t="s">
        <v>124</v>
      </c>
      <c r="C585" s="40"/>
      <c r="D585" s="40"/>
      <c r="E585" s="40"/>
      <c r="F585" s="39"/>
      <c r="G585" s="39"/>
      <c r="H585" s="40"/>
      <c r="I585" s="40"/>
      <c r="J585" s="40"/>
      <c r="K585" s="22"/>
      <c r="L585" s="40"/>
      <c r="M585" s="40"/>
      <c r="N585" s="40"/>
      <c r="O585" s="22"/>
      <c r="P585" s="40"/>
      <c r="Q585" s="40"/>
      <c r="R585" s="40"/>
      <c r="S585" s="22"/>
      <c r="T585" s="40"/>
      <c r="U585" s="40"/>
      <c r="V585" s="40"/>
    </row>
    <row r="586" spans="1:22">
      <c r="A586" s="15"/>
      <c r="B586" s="161" t="s">
        <v>137</v>
      </c>
      <c r="C586" s="104" t="s">
        <v>207</v>
      </c>
      <c r="D586" s="155" t="s">
        <v>873</v>
      </c>
      <c r="E586" s="104" t="s">
        <v>209</v>
      </c>
      <c r="F586" s="27"/>
      <c r="G586" s="27"/>
      <c r="H586" s="104" t="s">
        <v>207</v>
      </c>
      <c r="I586" s="155">
        <v>28.9</v>
      </c>
      <c r="J586" s="27"/>
      <c r="K586" s="27"/>
      <c r="L586" s="104" t="s">
        <v>207</v>
      </c>
      <c r="M586" s="155" t="s">
        <v>874</v>
      </c>
      <c r="N586" s="104" t="s">
        <v>209</v>
      </c>
      <c r="O586" s="27"/>
      <c r="P586" s="104" t="s">
        <v>207</v>
      </c>
      <c r="Q586" s="155" t="s">
        <v>875</v>
      </c>
      <c r="R586" s="104" t="s">
        <v>209</v>
      </c>
      <c r="S586" s="27"/>
      <c r="T586" s="104" t="s">
        <v>207</v>
      </c>
      <c r="U586" s="155" t="s">
        <v>876</v>
      </c>
      <c r="V586" s="104" t="s">
        <v>209</v>
      </c>
    </row>
    <row r="587" spans="1:22" ht="15.75" thickBot="1">
      <c r="A587" s="15"/>
      <c r="B587" s="161"/>
      <c r="C587" s="154"/>
      <c r="D587" s="156"/>
      <c r="E587" s="154"/>
      <c r="F587" s="27"/>
      <c r="G587" s="27"/>
      <c r="H587" s="154"/>
      <c r="I587" s="156"/>
      <c r="J587" s="64"/>
      <c r="K587" s="27"/>
      <c r="L587" s="154"/>
      <c r="M587" s="156"/>
      <c r="N587" s="154"/>
      <c r="O587" s="27"/>
      <c r="P587" s="154"/>
      <c r="Q587" s="156"/>
      <c r="R587" s="154"/>
      <c r="S587" s="27"/>
      <c r="T587" s="154"/>
      <c r="U587" s="156"/>
      <c r="V587" s="154"/>
    </row>
    <row r="588" spans="1:22">
      <c r="A588" s="15"/>
      <c r="B588" s="171" t="s">
        <v>138</v>
      </c>
      <c r="C588" s="175"/>
      <c r="D588" s="175"/>
      <c r="E588" s="175"/>
      <c r="F588" s="27"/>
      <c r="G588" s="27"/>
      <c r="H588" s="175"/>
      <c r="I588" s="175"/>
      <c r="J588" s="175"/>
      <c r="K588" s="27"/>
      <c r="L588" s="175"/>
      <c r="M588" s="175"/>
      <c r="N588" s="175"/>
      <c r="O588" s="27"/>
      <c r="P588" s="175"/>
      <c r="Q588" s="175"/>
      <c r="R588" s="175"/>
      <c r="S588" s="39"/>
      <c r="T588" s="40"/>
      <c r="U588" s="40"/>
      <c r="V588" s="40"/>
    </row>
    <row r="589" spans="1:22">
      <c r="A589" s="15"/>
      <c r="B589" s="171"/>
      <c r="C589" s="174"/>
      <c r="D589" s="174"/>
      <c r="E589" s="174"/>
      <c r="F589" s="27"/>
      <c r="G589" s="27"/>
      <c r="H589" s="174"/>
      <c r="I589" s="174"/>
      <c r="J589" s="174"/>
      <c r="K589" s="27"/>
      <c r="L589" s="174"/>
      <c r="M589" s="174"/>
      <c r="N589" s="174"/>
      <c r="O589" s="27"/>
      <c r="P589" s="174"/>
      <c r="Q589" s="174"/>
      <c r="R589" s="174"/>
      <c r="S589" s="39"/>
      <c r="T589" s="39"/>
      <c r="U589" s="39"/>
      <c r="V589" s="39"/>
    </row>
    <row r="590" spans="1:22">
      <c r="A590" s="15"/>
      <c r="B590" s="157" t="s">
        <v>139</v>
      </c>
      <c r="C590" s="155" t="s">
        <v>877</v>
      </c>
      <c r="D590" s="155"/>
      <c r="E590" s="104" t="s">
        <v>209</v>
      </c>
      <c r="F590" s="27"/>
      <c r="G590" s="27"/>
      <c r="H590" s="155" t="s">
        <v>849</v>
      </c>
      <c r="I590" s="155"/>
      <c r="J590" s="104" t="s">
        <v>209</v>
      </c>
      <c r="K590" s="27"/>
      <c r="L590" s="155" t="s">
        <v>878</v>
      </c>
      <c r="M590" s="155"/>
      <c r="N590" s="104" t="s">
        <v>209</v>
      </c>
      <c r="O590" s="27"/>
      <c r="P590" s="155" t="s">
        <v>211</v>
      </c>
      <c r="Q590" s="155"/>
      <c r="R590" s="27"/>
      <c r="S590" s="27"/>
      <c r="T590" s="155" t="s">
        <v>879</v>
      </c>
      <c r="U590" s="155"/>
      <c r="V590" s="104" t="s">
        <v>209</v>
      </c>
    </row>
    <row r="591" spans="1:22">
      <c r="A591" s="15"/>
      <c r="B591" s="157"/>
      <c r="C591" s="155"/>
      <c r="D591" s="155"/>
      <c r="E591" s="104"/>
      <c r="F591" s="27"/>
      <c r="G591" s="27"/>
      <c r="H591" s="155"/>
      <c r="I591" s="155"/>
      <c r="J591" s="104"/>
      <c r="K591" s="27"/>
      <c r="L591" s="155"/>
      <c r="M591" s="155"/>
      <c r="N591" s="104"/>
      <c r="O591" s="27"/>
      <c r="P591" s="155"/>
      <c r="Q591" s="155"/>
      <c r="R591" s="27"/>
      <c r="S591" s="27"/>
      <c r="T591" s="155"/>
      <c r="U591" s="155"/>
      <c r="V591" s="104"/>
    </row>
    <row r="592" spans="1:22">
      <c r="A592" s="15"/>
      <c r="B592" s="158" t="s">
        <v>140</v>
      </c>
      <c r="C592" s="159" t="s">
        <v>211</v>
      </c>
      <c r="D592" s="159"/>
      <c r="E592" s="39"/>
      <c r="F592" s="27"/>
      <c r="G592" s="27"/>
      <c r="H592" s="159" t="s">
        <v>211</v>
      </c>
      <c r="I592" s="159"/>
      <c r="J592" s="39"/>
      <c r="K592" s="27"/>
      <c r="L592" s="159" t="s">
        <v>880</v>
      </c>
      <c r="M592" s="159"/>
      <c r="N592" s="160" t="s">
        <v>209</v>
      </c>
      <c r="O592" s="27"/>
      <c r="P592" s="159">
        <v>50.1</v>
      </c>
      <c r="Q592" s="159"/>
      <c r="R592" s="39"/>
      <c r="S592" s="39"/>
      <c r="T592" s="159" t="s">
        <v>881</v>
      </c>
      <c r="U592" s="159"/>
      <c r="V592" s="160" t="s">
        <v>209</v>
      </c>
    </row>
    <row r="593" spans="1:22">
      <c r="A593" s="15"/>
      <c r="B593" s="158"/>
      <c r="C593" s="159"/>
      <c r="D593" s="159"/>
      <c r="E593" s="39"/>
      <c r="F593" s="27"/>
      <c r="G593" s="27"/>
      <c r="H593" s="159"/>
      <c r="I593" s="159"/>
      <c r="J593" s="39"/>
      <c r="K593" s="27"/>
      <c r="L593" s="159"/>
      <c r="M593" s="159"/>
      <c r="N593" s="160"/>
      <c r="O593" s="27"/>
      <c r="P593" s="159"/>
      <c r="Q593" s="159"/>
      <c r="R593" s="39"/>
      <c r="S593" s="39"/>
      <c r="T593" s="159"/>
      <c r="U593" s="159"/>
      <c r="V593" s="160"/>
    </row>
    <row r="594" spans="1:22">
      <c r="A594" s="15"/>
      <c r="B594" s="161" t="s">
        <v>141</v>
      </c>
      <c r="C594" s="155" t="s">
        <v>882</v>
      </c>
      <c r="D594" s="155"/>
      <c r="E594" s="104" t="s">
        <v>209</v>
      </c>
      <c r="F594" s="27"/>
      <c r="G594" s="27"/>
      <c r="H594" s="155" t="s">
        <v>211</v>
      </c>
      <c r="I594" s="155"/>
      <c r="J594" s="27"/>
      <c r="K594" s="27"/>
      <c r="L594" s="155" t="s">
        <v>883</v>
      </c>
      <c r="M594" s="155"/>
      <c r="N594" s="104" t="s">
        <v>209</v>
      </c>
      <c r="O594" s="27"/>
      <c r="P594" s="155" t="s">
        <v>211</v>
      </c>
      <c r="Q594" s="155"/>
      <c r="R594" s="27"/>
      <c r="S594" s="27"/>
      <c r="T594" s="155" t="s">
        <v>686</v>
      </c>
      <c r="U594" s="155"/>
      <c r="V594" s="104" t="s">
        <v>209</v>
      </c>
    </row>
    <row r="595" spans="1:22">
      <c r="A595" s="15"/>
      <c r="B595" s="161"/>
      <c r="C595" s="155"/>
      <c r="D595" s="155"/>
      <c r="E595" s="104"/>
      <c r="F595" s="27"/>
      <c r="G595" s="27"/>
      <c r="H595" s="155"/>
      <c r="I595" s="155"/>
      <c r="J595" s="27"/>
      <c r="K595" s="27"/>
      <c r="L595" s="155"/>
      <c r="M595" s="155"/>
      <c r="N595" s="104"/>
      <c r="O595" s="27"/>
      <c r="P595" s="155"/>
      <c r="Q595" s="155"/>
      <c r="R595" s="27"/>
      <c r="S595" s="27"/>
      <c r="T595" s="155"/>
      <c r="U595" s="155"/>
      <c r="V595" s="104"/>
    </row>
    <row r="596" spans="1:22">
      <c r="A596" s="15"/>
      <c r="B596" s="162" t="s">
        <v>884</v>
      </c>
      <c r="C596" s="159">
        <v>7.2</v>
      </c>
      <c r="D596" s="159"/>
      <c r="E596" s="39"/>
      <c r="F596" s="27"/>
      <c r="G596" s="27"/>
      <c r="H596" s="159" t="s">
        <v>211</v>
      </c>
      <c r="I596" s="159"/>
      <c r="J596" s="39"/>
      <c r="K596" s="27"/>
      <c r="L596" s="159" t="s">
        <v>885</v>
      </c>
      <c r="M596" s="159"/>
      <c r="N596" s="160" t="s">
        <v>209</v>
      </c>
      <c r="O596" s="27"/>
      <c r="P596" s="159" t="s">
        <v>211</v>
      </c>
      <c r="Q596" s="159"/>
      <c r="R596" s="39"/>
      <c r="S596" s="39"/>
      <c r="T596" s="159">
        <v>3</v>
      </c>
      <c r="U596" s="159"/>
      <c r="V596" s="39"/>
    </row>
    <row r="597" spans="1:22">
      <c r="A597" s="15"/>
      <c r="B597" s="162"/>
      <c r="C597" s="159"/>
      <c r="D597" s="159"/>
      <c r="E597" s="39"/>
      <c r="F597" s="27"/>
      <c r="G597" s="27"/>
      <c r="H597" s="159"/>
      <c r="I597" s="159"/>
      <c r="J597" s="39"/>
      <c r="K597" s="27"/>
      <c r="L597" s="159"/>
      <c r="M597" s="159"/>
      <c r="N597" s="160"/>
      <c r="O597" s="27"/>
      <c r="P597" s="159"/>
      <c r="Q597" s="159"/>
      <c r="R597" s="39"/>
      <c r="S597" s="39"/>
      <c r="T597" s="159"/>
      <c r="U597" s="159"/>
      <c r="V597" s="39"/>
    </row>
    <row r="598" spans="1:22">
      <c r="A598" s="15"/>
      <c r="B598" s="157" t="s">
        <v>143</v>
      </c>
      <c r="C598" s="155" t="s">
        <v>211</v>
      </c>
      <c r="D598" s="155"/>
      <c r="E598" s="27"/>
      <c r="F598" s="27"/>
      <c r="G598" s="27"/>
      <c r="H598" s="155" t="s">
        <v>886</v>
      </c>
      <c r="I598" s="155"/>
      <c r="J598" s="104" t="s">
        <v>209</v>
      </c>
      <c r="K598" s="27"/>
      <c r="L598" s="155">
        <v>0.8</v>
      </c>
      <c r="M598" s="155"/>
      <c r="N598" s="27"/>
      <c r="O598" s="27"/>
      <c r="P598" s="155" t="s">
        <v>211</v>
      </c>
      <c r="Q598" s="155"/>
      <c r="R598" s="27"/>
      <c r="S598" s="27"/>
      <c r="T598" s="155" t="s">
        <v>710</v>
      </c>
      <c r="U598" s="155"/>
      <c r="V598" s="104" t="s">
        <v>209</v>
      </c>
    </row>
    <row r="599" spans="1:22">
      <c r="A599" s="15"/>
      <c r="B599" s="157"/>
      <c r="C599" s="155"/>
      <c r="D599" s="155"/>
      <c r="E599" s="27"/>
      <c r="F599" s="27"/>
      <c r="G599" s="27"/>
      <c r="H599" s="155"/>
      <c r="I599" s="155"/>
      <c r="J599" s="104"/>
      <c r="K599" s="27"/>
      <c r="L599" s="155"/>
      <c r="M599" s="155"/>
      <c r="N599" s="27"/>
      <c r="O599" s="27"/>
      <c r="P599" s="155"/>
      <c r="Q599" s="155"/>
      <c r="R599" s="27"/>
      <c r="S599" s="27"/>
      <c r="T599" s="155"/>
      <c r="U599" s="155"/>
      <c r="V599" s="104"/>
    </row>
    <row r="600" spans="1:22">
      <c r="A600" s="15"/>
      <c r="B600" s="158" t="s">
        <v>854</v>
      </c>
      <c r="C600" s="159" t="s">
        <v>887</v>
      </c>
      <c r="D600" s="159"/>
      <c r="E600" s="160" t="s">
        <v>209</v>
      </c>
      <c r="F600" s="174"/>
      <c r="G600" s="39"/>
      <c r="H600" s="159" t="s">
        <v>507</v>
      </c>
      <c r="I600" s="159"/>
      <c r="J600" s="160" t="s">
        <v>209</v>
      </c>
      <c r="K600" s="174"/>
      <c r="L600" s="159">
        <v>50.7</v>
      </c>
      <c r="M600" s="159"/>
      <c r="N600" s="39"/>
      <c r="O600" s="174"/>
      <c r="P600" s="159" t="s">
        <v>211</v>
      </c>
      <c r="Q600" s="159"/>
      <c r="R600" s="39"/>
      <c r="S600" s="39"/>
      <c r="T600" s="159" t="s">
        <v>211</v>
      </c>
      <c r="U600" s="159"/>
      <c r="V600" s="39"/>
    </row>
    <row r="601" spans="1:22">
      <c r="A601" s="15"/>
      <c r="B601" s="158"/>
      <c r="C601" s="159"/>
      <c r="D601" s="159"/>
      <c r="E601" s="160"/>
      <c r="F601" s="174"/>
      <c r="G601" s="39"/>
      <c r="H601" s="159"/>
      <c r="I601" s="159"/>
      <c r="J601" s="160"/>
      <c r="K601" s="174"/>
      <c r="L601" s="159"/>
      <c r="M601" s="159"/>
      <c r="N601" s="39"/>
      <c r="O601" s="174"/>
      <c r="P601" s="159"/>
      <c r="Q601" s="159"/>
      <c r="R601" s="39"/>
      <c r="S601" s="39"/>
      <c r="T601" s="159"/>
      <c r="U601" s="159"/>
      <c r="V601" s="39"/>
    </row>
    <row r="602" spans="1:22">
      <c r="A602" s="15"/>
      <c r="B602" s="157" t="s">
        <v>888</v>
      </c>
      <c r="C602" s="42" t="s">
        <v>211</v>
      </c>
      <c r="D602" s="42"/>
      <c r="E602" s="27"/>
      <c r="F602" s="27"/>
      <c r="G602" s="27"/>
      <c r="H602" s="42" t="s">
        <v>211</v>
      </c>
      <c r="I602" s="42"/>
      <c r="J602" s="27"/>
      <c r="K602" s="27"/>
      <c r="L602" s="42">
        <v>4.8</v>
      </c>
      <c r="M602" s="42"/>
      <c r="N602" s="27"/>
      <c r="O602" s="27"/>
      <c r="P602" s="42" t="s">
        <v>211</v>
      </c>
      <c r="Q602" s="42"/>
      <c r="R602" s="27"/>
      <c r="S602" s="27"/>
      <c r="T602" s="155">
        <v>4.8</v>
      </c>
      <c r="U602" s="155"/>
      <c r="V602" s="27"/>
    </row>
    <row r="603" spans="1:22">
      <c r="A603" s="15"/>
      <c r="B603" s="157"/>
      <c r="C603" s="42"/>
      <c r="D603" s="42"/>
      <c r="E603" s="27"/>
      <c r="F603" s="27"/>
      <c r="G603" s="27"/>
      <c r="H603" s="42"/>
      <c r="I603" s="42"/>
      <c r="J603" s="27"/>
      <c r="K603" s="27"/>
      <c r="L603" s="42"/>
      <c r="M603" s="42"/>
      <c r="N603" s="27"/>
      <c r="O603" s="27"/>
      <c r="P603" s="42"/>
      <c r="Q603" s="42"/>
      <c r="R603" s="27"/>
      <c r="S603" s="27"/>
      <c r="T603" s="155"/>
      <c r="U603" s="155"/>
      <c r="V603" s="27"/>
    </row>
    <row r="604" spans="1:22">
      <c r="A604" s="15"/>
      <c r="B604" s="158" t="s">
        <v>136</v>
      </c>
      <c r="C604" s="159">
        <v>1.9</v>
      </c>
      <c r="D604" s="159"/>
      <c r="E604" s="39"/>
      <c r="F604" s="39"/>
      <c r="G604" s="39"/>
      <c r="H604" s="159" t="s">
        <v>211</v>
      </c>
      <c r="I604" s="159"/>
      <c r="J604" s="39"/>
      <c r="K604" s="39"/>
      <c r="L604" s="159" t="s">
        <v>363</v>
      </c>
      <c r="M604" s="159"/>
      <c r="N604" s="160" t="s">
        <v>209</v>
      </c>
      <c r="O604" s="39"/>
      <c r="P604" s="159">
        <v>9.5</v>
      </c>
      <c r="Q604" s="159"/>
      <c r="R604" s="39"/>
      <c r="S604" s="39"/>
      <c r="T604" s="159" t="s">
        <v>751</v>
      </c>
      <c r="U604" s="159"/>
      <c r="V604" s="160" t="s">
        <v>209</v>
      </c>
    </row>
    <row r="605" spans="1:22" ht="15.75" thickBot="1">
      <c r="A605" s="15"/>
      <c r="B605" s="158"/>
      <c r="C605" s="163"/>
      <c r="D605" s="163"/>
      <c r="E605" s="45"/>
      <c r="F605" s="39"/>
      <c r="G605" s="39"/>
      <c r="H605" s="163"/>
      <c r="I605" s="163"/>
      <c r="J605" s="45"/>
      <c r="K605" s="39"/>
      <c r="L605" s="163"/>
      <c r="M605" s="163"/>
      <c r="N605" s="176"/>
      <c r="O605" s="39"/>
      <c r="P605" s="163"/>
      <c r="Q605" s="163"/>
      <c r="R605" s="45"/>
      <c r="S605" s="39"/>
      <c r="T605" s="163"/>
      <c r="U605" s="163"/>
      <c r="V605" s="176"/>
    </row>
    <row r="606" spans="1:22">
      <c r="A606" s="15"/>
      <c r="B606" s="153" t="s">
        <v>146</v>
      </c>
      <c r="C606" s="167" t="s">
        <v>889</v>
      </c>
      <c r="D606" s="167"/>
      <c r="E606" s="168" t="s">
        <v>209</v>
      </c>
      <c r="F606" s="27"/>
      <c r="G606" s="27"/>
      <c r="H606" s="167" t="s">
        <v>890</v>
      </c>
      <c r="I606" s="167"/>
      <c r="J606" s="168" t="s">
        <v>209</v>
      </c>
      <c r="K606" s="27"/>
      <c r="L606" s="167" t="s">
        <v>891</v>
      </c>
      <c r="M606" s="167"/>
      <c r="N606" s="168" t="s">
        <v>209</v>
      </c>
      <c r="O606" s="27"/>
      <c r="P606" s="167">
        <v>59.6</v>
      </c>
      <c r="Q606" s="167"/>
      <c r="R606" s="33"/>
      <c r="S606" s="27"/>
      <c r="T606" s="167" t="s">
        <v>892</v>
      </c>
      <c r="U606" s="167"/>
      <c r="V606" s="168" t="s">
        <v>209</v>
      </c>
    </row>
    <row r="607" spans="1:22" ht="15.75" thickBot="1">
      <c r="A607" s="15"/>
      <c r="B607" s="153"/>
      <c r="C607" s="156"/>
      <c r="D607" s="156"/>
      <c r="E607" s="154"/>
      <c r="F607" s="27"/>
      <c r="G607" s="27"/>
      <c r="H607" s="156"/>
      <c r="I607" s="156"/>
      <c r="J607" s="154"/>
      <c r="K607" s="27"/>
      <c r="L607" s="156"/>
      <c r="M607" s="156"/>
      <c r="N607" s="154"/>
      <c r="O607" s="27"/>
      <c r="P607" s="156"/>
      <c r="Q607" s="156"/>
      <c r="R607" s="64"/>
      <c r="S607" s="27"/>
      <c r="T607" s="156"/>
      <c r="U607" s="156"/>
      <c r="V607" s="154"/>
    </row>
    <row r="608" spans="1:22">
      <c r="A608" s="15"/>
      <c r="B608" s="22"/>
      <c r="C608" s="40"/>
      <c r="D608" s="40"/>
      <c r="E608" s="40"/>
      <c r="F608" s="39"/>
      <c r="G608" s="39"/>
      <c r="H608" s="40"/>
      <c r="I608" s="40"/>
      <c r="J608" s="40"/>
      <c r="K608" s="22"/>
      <c r="L608" s="40"/>
      <c r="M608" s="40"/>
      <c r="N608" s="40"/>
      <c r="O608" s="22"/>
      <c r="P608" s="40"/>
      <c r="Q608" s="40"/>
      <c r="R608" s="40"/>
      <c r="S608" s="22"/>
      <c r="T608" s="40"/>
      <c r="U608" s="40"/>
      <c r="V608" s="40"/>
    </row>
    <row r="609" spans="1:22">
      <c r="A609" s="15"/>
      <c r="B609" s="152" t="s">
        <v>147</v>
      </c>
      <c r="C609" s="27"/>
      <c r="D609" s="27"/>
      <c r="E609" s="27"/>
      <c r="F609" s="27"/>
      <c r="G609" s="27"/>
      <c r="H609" s="27"/>
      <c r="I609" s="27"/>
      <c r="J609" s="27"/>
      <c r="K609" s="13"/>
      <c r="L609" s="27"/>
      <c r="M609" s="27"/>
      <c r="N609" s="27"/>
      <c r="O609" s="13"/>
      <c r="P609" s="27"/>
      <c r="Q609" s="27"/>
      <c r="R609" s="27"/>
      <c r="S609" s="13"/>
      <c r="T609" s="27"/>
      <c r="U609" s="27"/>
      <c r="V609" s="27"/>
    </row>
    <row r="610" spans="1:22">
      <c r="A610" s="15"/>
      <c r="B610" s="162" t="s">
        <v>861</v>
      </c>
      <c r="C610" s="37" t="s">
        <v>211</v>
      </c>
      <c r="D610" s="37"/>
      <c r="E610" s="39"/>
      <c r="F610" s="39"/>
      <c r="G610" s="39"/>
      <c r="H610" s="37" t="s">
        <v>882</v>
      </c>
      <c r="I610" s="37"/>
      <c r="J610" s="35" t="s">
        <v>209</v>
      </c>
      <c r="K610" s="39"/>
      <c r="L610" s="37" t="s">
        <v>893</v>
      </c>
      <c r="M610" s="37"/>
      <c r="N610" s="35" t="s">
        <v>209</v>
      </c>
      <c r="O610" s="39"/>
      <c r="P610" s="37" t="s">
        <v>211</v>
      </c>
      <c r="Q610" s="37"/>
      <c r="R610" s="39"/>
      <c r="S610" s="39"/>
      <c r="T610" s="159" t="s">
        <v>894</v>
      </c>
      <c r="U610" s="159"/>
      <c r="V610" s="160" t="s">
        <v>209</v>
      </c>
    </row>
    <row r="611" spans="1:22">
      <c r="A611" s="15"/>
      <c r="B611" s="162"/>
      <c r="C611" s="37"/>
      <c r="D611" s="37"/>
      <c r="E611" s="39"/>
      <c r="F611" s="39"/>
      <c r="G611" s="39"/>
      <c r="H611" s="37"/>
      <c r="I611" s="37"/>
      <c r="J611" s="35"/>
      <c r="K611" s="39"/>
      <c r="L611" s="37"/>
      <c r="M611" s="37"/>
      <c r="N611" s="35"/>
      <c r="O611" s="39"/>
      <c r="P611" s="37"/>
      <c r="Q611" s="37"/>
      <c r="R611" s="39"/>
      <c r="S611" s="39"/>
      <c r="T611" s="159"/>
      <c r="U611" s="159"/>
      <c r="V611" s="160"/>
    </row>
    <row r="612" spans="1:22">
      <c r="A612" s="15"/>
      <c r="B612" s="161" t="s">
        <v>150</v>
      </c>
      <c r="C612" s="42" t="s">
        <v>211</v>
      </c>
      <c r="D612" s="42"/>
      <c r="E612" s="27"/>
      <c r="F612" s="27"/>
      <c r="G612" s="27"/>
      <c r="H612" s="42">
        <v>8.4</v>
      </c>
      <c r="I612" s="42"/>
      <c r="J612" s="27"/>
      <c r="K612" s="27"/>
      <c r="L612" s="42">
        <v>711.9</v>
      </c>
      <c r="M612" s="42"/>
      <c r="N612" s="27"/>
      <c r="O612" s="27"/>
      <c r="P612" s="42" t="s">
        <v>211</v>
      </c>
      <c r="Q612" s="42"/>
      <c r="R612" s="27"/>
      <c r="S612" s="27"/>
      <c r="T612" s="155">
        <v>720.3</v>
      </c>
      <c r="U612" s="155"/>
      <c r="V612" s="27"/>
    </row>
    <row r="613" spans="1:22">
      <c r="A613" s="15"/>
      <c r="B613" s="161"/>
      <c r="C613" s="42"/>
      <c r="D613" s="42"/>
      <c r="E613" s="27"/>
      <c r="F613" s="27"/>
      <c r="G613" s="27"/>
      <c r="H613" s="42"/>
      <c r="I613" s="42"/>
      <c r="J613" s="27"/>
      <c r="K613" s="27"/>
      <c r="L613" s="42"/>
      <c r="M613" s="42"/>
      <c r="N613" s="27"/>
      <c r="O613" s="27"/>
      <c r="P613" s="42"/>
      <c r="Q613" s="42"/>
      <c r="R613" s="27"/>
      <c r="S613" s="27"/>
      <c r="T613" s="155"/>
      <c r="U613" s="155"/>
      <c r="V613" s="27"/>
    </row>
    <row r="614" spans="1:22">
      <c r="A614" s="15"/>
      <c r="B614" s="162" t="s">
        <v>151</v>
      </c>
      <c r="C614" s="37" t="s">
        <v>211</v>
      </c>
      <c r="D614" s="37"/>
      <c r="E614" s="39"/>
      <c r="F614" s="39"/>
      <c r="G614" s="39"/>
      <c r="H614" s="37" t="s">
        <v>540</v>
      </c>
      <c r="I614" s="37"/>
      <c r="J614" s="35" t="s">
        <v>209</v>
      </c>
      <c r="K614" s="39"/>
      <c r="L614" s="37" t="s">
        <v>895</v>
      </c>
      <c r="M614" s="37"/>
      <c r="N614" s="35" t="s">
        <v>209</v>
      </c>
      <c r="O614" s="39"/>
      <c r="P614" s="37" t="s">
        <v>211</v>
      </c>
      <c r="Q614" s="37"/>
      <c r="R614" s="39"/>
      <c r="S614" s="39"/>
      <c r="T614" s="159" t="s">
        <v>896</v>
      </c>
      <c r="U614" s="159"/>
      <c r="V614" s="160" t="s">
        <v>209</v>
      </c>
    </row>
    <row r="615" spans="1:22">
      <c r="A615" s="15"/>
      <c r="B615" s="162"/>
      <c r="C615" s="37"/>
      <c r="D615" s="37"/>
      <c r="E615" s="39"/>
      <c r="F615" s="39"/>
      <c r="G615" s="39"/>
      <c r="H615" s="37"/>
      <c r="I615" s="37"/>
      <c r="J615" s="35"/>
      <c r="K615" s="39"/>
      <c r="L615" s="37"/>
      <c r="M615" s="37"/>
      <c r="N615" s="35"/>
      <c r="O615" s="39"/>
      <c r="P615" s="37"/>
      <c r="Q615" s="37"/>
      <c r="R615" s="39"/>
      <c r="S615" s="39"/>
      <c r="T615" s="159"/>
      <c r="U615" s="159"/>
      <c r="V615" s="160"/>
    </row>
    <row r="616" spans="1:22">
      <c r="A616" s="15"/>
      <c r="B616" s="161" t="s">
        <v>152</v>
      </c>
      <c r="C616" s="42" t="s">
        <v>211</v>
      </c>
      <c r="D616" s="42"/>
      <c r="E616" s="27"/>
      <c r="F616" s="27"/>
      <c r="G616" s="27"/>
      <c r="H616" s="42" t="s">
        <v>211</v>
      </c>
      <c r="I616" s="42"/>
      <c r="J616" s="27"/>
      <c r="K616" s="27"/>
      <c r="L616" s="42" t="s">
        <v>897</v>
      </c>
      <c r="M616" s="42"/>
      <c r="N616" s="26" t="s">
        <v>209</v>
      </c>
      <c r="O616" s="27"/>
      <c r="P616" s="42" t="s">
        <v>211</v>
      </c>
      <c r="Q616" s="42"/>
      <c r="R616" s="27"/>
      <c r="S616" s="27"/>
      <c r="T616" s="155" t="s">
        <v>897</v>
      </c>
      <c r="U616" s="155"/>
      <c r="V616" s="104" t="s">
        <v>209</v>
      </c>
    </row>
    <row r="617" spans="1:22">
      <c r="A617" s="15"/>
      <c r="B617" s="161"/>
      <c r="C617" s="42"/>
      <c r="D617" s="42"/>
      <c r="E617" s="27"/>
      <c r="F617" s="27"/>
      <c r="G617" s="27"/>
      <c r="H617" s="42"/>
      <c r="I617" s="42"/>
      <c r="J617" s="27"/>
      <c r="K617" s="27"/>
      <c r="L617" s="42"/>
      <c r="M617" s="42"/>
      <c r="N617" s="26"/>
      <c r="O617" s="27"/>
      <c r="P617" s="42"/>
      <c r="Q617" s="42"/>
      <c r="R617" s="27"/>
      <c r="S617" s="27"/>
      <c r="T617" s="155"/>
      <c r="U617" s="155"/>
      <c r="V617" s="104"/>
    </row>
    <row r="618" spans="1:22">
      <c r="A618" s="15"/>
      <c r="B618" s="162" t="s">
        <v>865</v>
      </c>
      <c r="C618" s="37" t="s">
        <v>211</v>
      </c>
      <c r="D618" s="37"/>
      <c r="E618" s="39"/>
      <c r="F618" s="39"/>
      <c r="G618" s="39"/>
      <c r="H618" s="37" t="s">
        <v>211</v>
      </c>
      <c r="I618" s="37"/>
      <c r="J618" s="39"/>
      <c r="K618" s="39"/>
      <c r="L618" s="37" t="s">
        <v>766</v>
      </c>
      <c r="M618" s="37"/>
      <c r="N618" s="35" t="s">
        <v>209</v>
      </c>
      <c r="O618" s="39"/>
      <c r="P618" s="37" t="s">
        <v>211</v>
      </c>
      <c r="Q618" s="37"/>
      <c r="R618" s="39"/>
      <c r="S618" s="39"/>
      <c r="T618" s="159" t="s">
        <v>766</v>
      </c>
      <c r="U618" s="159"/>
      <c r="V618" s="160" t="s">
        <v>209</v>
      </c>
    </row>
    <row r="619" spans="1:22">
      <c r="A619" s="15"/>
      <c r="B619" s="162"/>
      <c r="C619" s="37"/>
      <c r="D619" s="37"/>
      <c r="E619" s="39"/>
      <c r="F619" s="39"/>
      <c r="G619" s="39"/>
      <c r="H619" s="37"/>
      <c r="I619" s="37"/>
      <c r="J619" s="39"/>
      <c r="K619" s="39"/>
      <c r="L619" s="37"/>
      <c r="M619" s="37"/>
      <c r="N619" s="35"/>
      <c r="O619" s="39"/>
      <c r="P619" s="37"/>
      <c r="Q619" s="37"/>
      <c r="R619" s="39"/>
      <c r="S619" s="39"/>
      <c r="T619" s="159"/>
      <c r="U619" s="159"/>
      <c r="V619" s="160"/>
    </row>
    <row r="620" spans="1:22">
      <c r="A620" s="15"/>
      <c r="B620" s="161" t="s">
        <v>867</v>
      </c>
      <c r="C620" s="42" t="s">
        <v>898</v>
      </c>
      <c r="D620" s="42"/>
      <c r="E620" s="26" t="s">
        <v>209</v>
      </c>
      <c r="F620" s="42" t="s">
        <v>211</v>
      </c>
      <c r="G620" s="27"/>
      <c r="H620" s="42">
        <v>9.5</v>
      </c>
      <c r="I620" s="42"/>
      <c r="J620" s="27"/>
      <c r="K620" s="27"/>
      <c r="L620" s="42">
        <v>24.3</v>
      </c>
      <c r="M620" s="42"/>
      <c r="N620" s="27"/>
      <c r="O620" s="27"/>
      <c r="P620" s="42" t="s">
        <v>211</v>
      </c>
      <c r="Q620" s="42"/>
      <c r="R620" s="27"/>
      <c r="S620" s="27"/>
      <c r="T620" s="155" t="s">
        <v>211</v>
      </c>
      <c r="U620" s="155"/>
      <c r="V620" s="27"/>
    </row>
    <row r="621" spans="1:22">
      <c r="A621" s="15"/>
      <c r="B621" s="161"/>
      <c r="C621" s="42"/>
      <c r="D621" s="42"/>
      <c r="E621" s="26"/>
      <c r="F621" s="42"/>
      <c r="G621" s="27"/>
      <c r="H621" s="42"/>
      <c r="I621" s="42"/>
      <c r="J621" s="27"/>
      <c r="K621" s="27"/>
      <c r="L621" s="42"/>
      <c r="M621" s="42"/>
      <c r="N621" s="27"/>
      <c r="O621" s="27"/>
      <c r="P621" s="42"/>
      <c r="Q621" s="42"/>
      <c r="R621" s="27"/>
      <c r="S621" s="27"/>
      <c r="T621" s="155"/>
      <c r="U621" s="155"/>
      <c r="V621" s="27"/>
    </row>
    <row r="622" spans="1:22">
      <c r="A622" s="15"/>
      <c r="B622" s="158" t="s">
        <v>866</v>
      </c>
      <c r="C622" s="37" t="s">
        <v>751</v>
      </c>
      <c r="D622" s="37"/>
      <c r="E622" s="35" t="s">
        <v>209</v>
      </c>
      <c r="F622" s="39"/>
      <c r="G622" s="39"/>
      <c r="H622" s="37" t="s">
        <v>211</v>
      </c>
      <c r="I622" s="37"/>
      <c r="J622" s="39"/>
      <c r="K622" s="39"/>
      <c r="L622" s="37" t="s">
        <v>211</v>
      </c>
      <c r="M622" s="37"/>
      <c r="N622" s="39"/>
      <c r="O622" s="39"/>
      <c r="P622" s="37" t="s">
        <v>211</v>
      </c>
      <c r="Q622" s="37"/>
      <c r="R622" s="39"/>
      <c r="S622" s="39"/>
      <c r="T622" s="159" t="s">
        <v>751</v>
      </c>
      <c r="U622" s="159"/>
      <c r="V622" s="160" t="s">
        <v>209</v>
      </c>
    </row>
    <row r="623" spans="1:22">
      <c r="A623" s="15"/>
      <c r="B623" s="158"/>
      <c r="C623" s="37"/>
      <c r="D623" s="37"/>
      <c r="E623" s="35"/>
      <c r="F623" s="39"/>
      <c r="G623" s="39"/>
      <c r="H623" s="37"/>
      <c r="I623" s="37"/>
      <c r="J623" s="39"/>
      <c r="K623" s="39"/>
      <c r="L623" s="37"/>
      <c r="M623" s="37"/>
      <c r="N623" s="39"/>
      <c r="O623" s="39"/>
      <c r="P623" s="37"/>
      <c r="Q623" s="37"/>
      <c r="R623" s="39"/>
      <c r="S623" s="39"/>
      <c r="T623" s="159"/>
      <c r="U623" s="159"/>
      <c r="V623" s="160"/>
    </row>
    <row r="624" spans="1:22">
      <c r="A624" s="15"/>
      <c r="B624" s="157" t="s">
        <v>899</v>
      </c>
      <c r="C624" s="42">
        <v>196</v>
      </c>
      <c r="D624" s="42"/>
      <c r="E624" s="27"/>
      <c r="F624" s="27"/>
      <c r="G624" s="27"/>
      <c r="H624" s="42" t="s">
        <v>211</v>
      </c>
      <c r="I624" s="42"/>
      <c r="J624" s="27"/>
      <c r="K624" s="27"/>
      <c r="L624" s="42" t="s">
        <v>211</v>
      </c>
      <c r="M624" s="42"/>
      <c r="N624" s="27"/>
      <c r="O624" s="27"/>
      <c r="P624" s="42" t="s">
        <v>211</v>
      </c>
      <c r="Q624" s="42"/>
      <c r="R624" s="27"/>
      <c r="S624" s="27"/>
      <c r="T624" s="155">
        <v>196</v>
      </c>
      <c r="U624" s="155"/>
      <c r="V624" s="27"/>
    </row>
    <row r="625" spans="1:22">
      <c r="A625" s="15"/>
      <c r="B625" s="157"/>
      <c r="C625" s="42"/>
      <c r="D625" s="42"/>
      <c r="E625" s="27"/>
      <c r="F625" s="27"/>
      <c r="G625" s="27"/>
      <c r="H625" s="42"/>
      <c r="I625" s="42"/>
      <c r="J625" s="27"/>
      <c r="K625" s="27"/>
      <c r="L625" s="42"/>
      <c r="M625" s="42"/>
      <c r="N625" s="27"/>
      <c r="O625" s="27"/>
      <c r="P625" s="42"/>
      <c r="Q625" s="42"/>
      <c r="R625" s="27"/>
      <c r="S625" s="27"/>
      <c r="T625" s="155"/>
      <c r="U625" s="155"/>
      <c r="V625" s="27"/>
    </row>
    <row r="626" spans="1:22">
      <c r="A626" s="15"/>
      <c r="B626" s="158" t="s">
        <v>155</v>
      </c>
      <c r="C626" s="37" t="s">
        <v>211</v>
      </c>
      <c r="D626" s="37"/>
      <c r="E626" s="39"/>
      <c r="F626" s="39"/>
      <c r="G626" s="39"/>
      <c r="H626" s="37" t="s">
        <v>211</v>
      </c>
      <c r="I626" s="37"/>
      <c r="J626" s="39"/>
      <c r="K626" s="39"/>
      <c r="L626" s="37">
        <v>16.399999999999999</v>
      </c>
      <c r="M626" s="37"/>
      <c r="N626" s="39"/>
      <c r="O626" s="39"/>
      <c r="P626" s="37" t="s">
        <v>211</v>
      </c>
      <c r="Q626" s="37"/>
      <c r="R626" s="39"/>
      <c r="S626" s="39"/>
      <c r="T626" s="37">
        <v>16.399999999999999</v>
      </c>
      <c r="U626" s="37"/>
      <c r="V626" s="39"/>
    </row>
    <row r="627" spans="1:22">
      <c r="A627" s="15"/>
      <c r="B627" s="158"/>
      <c r="C627" s="37"/>
      <c r="D627" s="37"/>
      <c r="E627" s="39"/>
      <c r="F627" s="39"/>
      <c r="G627" s="39"/>
      <c r="H627" s="37"/>
      <c r="I627" s="37"/>
      <c r="J627" s="39"/>
      <c r="K627" s="39"/>
      <c r="L627" s="37"/>
      <c r="M627" s="37"/>
      <c r="N627" s="39"/>
      <c r="O627" s="39"/>
      <c r="P627" s="37"/>
      <c r="Q627" s="37"/>
      <c r="R627" s="39"/>
      <c r="S627" s="39"/>
      <c r="T627" s="37"/>
      <c r="U627" s="37"/>
      <c r="V627" s="39"/>
    </row>
    <row r="628" spans="1:22">
      <c r="A628" s="15"/>
      <c r="B628" s="157" t="s">
        <v>156</v>
      </c>
      <c r="C628" s="42" t="s">
        <v>900</v>
      </c>
      <c r="D628" s="42"/>
      <c r="E628" s="26" t="s">
        <v>209</v>
      </c>
      <c r="F628" s="27"/>
      <c r="G628" s="27"/>
      <c r="H628" s="42" t="s">
        <v>211</v>
      </c>
      <c r="I628" s="42"/>
      <c r="J628" s="27"/>
      <c r="K628" s="27"/>
      <c r="L628" s="42" t="s">
        <v>901</v>
      </c>
      <c r="M628" s="42"/>
      <c r="N628" s="26" t="s">
        <v>209</v>
      </c>
      <c r="O628" s="27"/>
      <c r="P628" s="42" t="s">
        <v>211</v>
      </c>
      <c r="Q628" s="42"/>
      <c r="R628" s="27"/>
      <c r="S628" s="27"/>
      <c r="T628" s="155" t="s">
        <v>686</v>
      </c>
      <c r="U628" s="155"/>
      <c r="V628" s="104" t="s">
        <v>209</v>
      </c>
    </row>
    <row r="629" spans="1:22" ht="15.75" thickBot="1">
      <c r="A629" s="15"/>
      <c r="B629" s="157"/>
      <c r="C629" s="63"/>
      <c r="D629" s="63"/>
      <c r="E629" s="79"/>
      <c r="F629" s="27"/>
      <c r="G629" s="27"/>
      <c r="H629" s="63"/>
      <c r="I629" s="63"/>
      <c r="J629" s="64"/>
      <c r="K629" s="27"/>
      <c r="L629" s="63"/>
      <c r="M629" s="63"/>
      <c r="N629" s="79"/>
      <c r="O629" s="27"/>
      <c r="P629" s="63"/>
      <c r="Q629" s="63"/>
      <c r="R629" s="64"/>
      <c r="S629" s="27"/>
      <c r="T629" s="156"/>
      <c r="U629" s="156"/>
      <c r="V629" s="154"/>
    </row>
    <row r="630" spans="1:22">
      <c r="A630" s="15"/>
      <c r="B630" s="169" t="s">
        <v>158</v>
      </c>
      <c r="C630" s="166">
        <v>149.4</v>
      </c>
      <c r="D630" s="166"/>
      <c r="E630" s="40"/>
      <c r="F630" s="39"/>
      <c r="G630" s="39"/>
      <c r="H630" s="166">
        <v>13.6</v>
      </c>
      <c r="I630" s="166"/>
      <c r="J630" s="40"/>
      <c r="K630" s="39"/>
      <c r="L630" s="166">
        <v>467</v>
      </c>
      <c r="M630" s="166"/>
      <c r="N630" s="40"/>
      <c r="O630" s="39"/>
      <c r="P630" s="166" t="s">
        <v>211</v>
      </c>
      <c r="Q630" s="166"/>
      <c r="R630" s="40"/>
      <c r="S630" s="39"/>
      <c r="T630" s="166">
        <v>630</v>
      </c>
      <c r="U630" s="166"/>
      <c r="V630" s="40"/>
    </row>
    <row r="631" spans="1:22" ht="15.75" thickBot="1">
      <c r="A631" s="15"/>
      <c r="B631" s="169"/>
      <c r="C631" s="163"/>
      <c r="D631" s="163"/>
      <c r="E631" s="45"/>
      <c r="F631" s="39"/>
      <c r="G631" s="39"/>
      <c r="H631" s="163"/>
      <c r="I631" s="163"/>
      <c r="J631" s="45"/>
      <c r="K631" s="39"/>
      <c r="L631" s="163"/>
      <c r="M631" s="163"/>
      <c r="N631" s="45"/>
      <c r="O631" s="39"/>
      <c r="P631" s="163"/>
      <c r="Q631" s="163"/>
      <c r="R631" s="45"/>
      <c r="S631" s="39"/>
      <c r="T631" s="163"/>
      <c r="U631" s="163"/>
      <c r="V631" s="45"/>
    </row>
    <row r="632" spans="1:22">
      <c r="A632" s="15"/>
      <c r="B632" s="153" t="s">
        <v>159</v>
      </c>
      <c r="C632" s="49" t="s">
        <v>311</v>
      </c>
      <c r="D632" s="49"/>
      <c r="E632" s="47" t="s">
        <v>209</v>
      </c>
      <c r="F632" s="27"/>
      <c r="G632" s="27"/>
      <c r="H632" s="49" t="s">
        <v>211</v>
      </c>
      <c r="I632" s="49"/>
      <c r="J632" s="33"/>
      <c r="K632" s="27"/>
      <c r="L632" s="49" t="s">
        <v>751</v>
      </c>
      <c r="M632" s="49"/>
      <c r="N632" s="47" t="s">
        <v>209</v>
      </c>
      <c r="O632" s="27"/>
      <c r="P632" s="49" t="s">
        <v>211</v>
      </c>
      <c r="Q632" s="49"/>
      <c r="R632" s="33"/>
      <c r="S632" s="27"/>
      <c r="T632" s="167" t="s">
        <v>213</v>
      </c>
      <c r="U632" s="167"/>
      <c r="V632" s="168" t="s">
        <v>209</v>
      </c>
    </row>
    <row r="633" spans="1:22" ht="15.75" thickBot="1">
      <c r="A633" s="15"/>
      <c r="B633" s="153"/>
      <c r="C633" s="63"/>
      <c r="D633" s="63"/>
      <c r="E633" s="79"/>
      <c r="F633" s="27"/>
      <c r="G633" s="27"/>
      <c r="H633" s="63"/>
      <c r="I633" s="63"/>
      <c r="J633" s="64"/>
      <c r="K633" s="27"/>
      <c r="L633" s="63"/>
      <c r="M633" s="63"/>
      <c r="N633" s="79"/>
      <c r="O633" s="27"/>
      <c r="P633" s="63"/>
      <c r="Q633" s="63"/>
      <c r="R633" s="64"/>
      <c r="S633" s="27"/>
      <c r="T633" s="156"/>
      <c r="U633" s="156"/>
      <c r="V633" s="154"/>
    </row>
    <row r="634" spans="1:22">
      <c r="A634" s="15"/>
      <c r="B634" s="169" t="s">
        <v>902</v>
      </c>
      <c r="C634" s="166" t="s">
        <v>903</v>
      </c>
      <c r="D634" s="166"/>
      <c r="E634" s="170" t="s">
        <v>209</v>
      </c>
      <c r="F634" s="39"/>
      <c r="G634" s="39"/>
      <c r="H634" s="166">
        <v>17.399999999999999</v>
      </c>
      <c r="I634" s="166"/>
      <c r="J634" s="40"/>
      <c r="K634" s="39"/>
      <c r="L634" s="166">
        <v>11</v>
      </c>
      <c r="M634" s="166"/>
      <c r="N634" s="40"/>
      <c r="O634" s="39"/>
      <c r="P634" s="166" t="s">
        <v>211</v>
      </c>
      <c r="Q634" s="166"/>
      <c r="R634" s="40"/>
      <c r="S634" s="39"/>
      <c r="T634" s="166">
        <v>24</v>
      </c>
      <c r="U634" s="166"/>
      <c r="V634" s="40"/>
    </row>
    <row r="635" spans="1:22">
      <c r="A635" s="15"/>
      <c r="B635" s="169"/>
      <c r="C635" s="159"/>
      <c r="D635" s="159"/>
      <c r="E635" s="160"/>
      <c r="F635" s="39"/>
      <c r="G635" s="39"/>
      <c r="H635" s="159"/>
      <c r="I635" s="159"/>
      <c r="J635" s="39"/>
      <c r="K635" s="39"/>
      <c r="L635" s="159"/>
      <c r="M635" s="159"/>
      <c r="N635" s="39"/>
      <c r="O635" s="39"/>
      <c r="P635" s="159"/>
      <c r="Q635" s="159"/>
      <c r="R635" s="39"/>
      <c r="S635" s="39"/>
      <c r="T635" s="159"/>
      <c r="U635" s="159"/>
      <c r="V635" s="39"/>
    </row>
    <row r="636" spans="1:22">
      <c r="A636" s="15"/>
      <c r="B636" s="153" t="s">
        <v>161</v>
      </c>
      <c r="C636" s="42">
        <v>228.9</v>
      </c>
      <c r="D636" s="42"/>
      <c r="E636" s="27"/>
      <c r="F636" s="27"/>
      <c r="G636" s="27"/>
      <c r="H636" s="42">
        <v>58.3</v>
      </c>
      <c r="I636" s="42"/>
      <c r="J636" s="27"/>
      <c r="K636" s="27"/>
      <c r="L636" s="42">
        <v>298.60000000000002</v>
      </c>
      <c r="M636" s="42"/>
      <c r="N636" s="27"/>
      <c r="O636" s="27"/>
      <c r="P636" s="42" t="s">
        <v>211</v>
      </c>
      <c r="Q636" s="42"/>
      <c r="R636" s="27"/>
      <c r="S636" s="27"/>
      <c r="T636" s="155">
        <v>585.79999999999995</v>
      </c>
      <c r="U636" s="155"/>
      <c r="V636" s="27"/>
    </row>
    <row r="637" spans="1:22" ht="15.75" thickBot="1">
      <c r="A637" s="15"/>
      <c r="B637" s="153"/>
      <c r="C637" s="63"/>
      <c r="D637" s="63"/>
      <c r="E637" s="64"/>
      <c r="F637" s="27"/>
      <c r="G637" s="27"/>
      <c r="H637" s="63"/>
      <c r="I637" s="63"/>
      <c r="J637" s="64"/>
      <c r="K637" s="27"/>
      <c r="L637" s="63"/>
      <c r="M637" s="63"/>
      <c r="N637" s="64"/>
      <c r="O637" s="27"/>
      <c r="P637" s="63"/>
      <c r="Q637" s="63"/>
      <c r="R637" s="64"/>
      <c r="S637" s="27"/>
      <c r="T637" s="156"/>
      <c r="U637" s="156"/>
      <c r="V637" s="64"/>
    </row>
    <row r="638" spans="1:22">
      <c r="A638" s="15"/>
      <c r="B638" s="171" t="s">
        <v>162</v>
      </c>
      <c r="C638" s="38">
        <v>224.5</v>
      </c>
      <c r="D638" s="38"/>
      <c r="E638" s="40"/>
      <c r="F638" s="39"/>
      <c r="G638" s="39"/>
      <c r="H638" s="38">
        <v>75.7</v>
      </c>
      <c r="I638" s="38"/>
      <c r="J638" s="40"/>
      <c r="K638" s="39"/>
      <c r="L638" s="38">
        <v>309.60000000000002</v>
      </c>
      <c r="M638" s="38"/>
      <c r="N638" s="40"/>
      <c r="O638" s="39"/>
      <c r="P638" s="38" t="s">
        <v>211</v>
      </c>
      <c r="Q638" s="38"/>
      <c r="R638" s="40"/>
      <c r="S638" s="39"/>
      <c r="T638" s="170" t="s">
        <v>207</v>
      </c>
      <c r="U638" s="166">
        <v>609.79999999999995</v>
      </c>
      <c r="V638" s="40"/>
    </row>
    <row r="639" spans="1:22" ht="15.75" thickBot="1">
      <c r="A639" s="15"/>
      <c r="B639" s="171"/>
      <c r="C639" s="66"/>
      <c r="D639" s="66"/>
      <c r="E639" s="67"/>
      <c r="F639" s="39"/>
      <c r="G639" s="39"/>
      <c r="H639" s="66"/>
      <c r="I639" s="66"/>
      <c r="J639" s="67"/>
      <c r="K639" s="39"/>
      <c r="L639" s="66"/>
      <c r="M639" s="66"/>
      <c r="N639" s="67"/>
      <c r="O639" s="39"/>
      <c r="P639" s="66"/>
      <c r="Q639" s="66"/>
      <c r="R639" s="67"/>
      <c r="S639" s="39"/>
      <c r="T639" s="172"/>
      <c r="U639" s="173"/>
      <c r="V639" s="67"/>
    </row>
    <row r="640" spans="1:22" ht="15.75" thickTop="1">
      <c r="A640" s="15"/>
      <c r="B640" s="127" t="s">
        <v>836</v>
      </c>
      <c r="C640" s="127"/>
      <c r="D640" s="127"/>
      <c r="E640" s="127"/>
      <c r="F640" s="127"/>
      <c r="G640" s="127"/>
      <c r="H640" s="127"/>
      <c r="I640" s="127"/>
      <c r="J640" s="127"/>
      <c r="K640" s="127"/>
      <c r="L640" s="127"/>
      <c r="M640" s="127"/>
      <c r="N640" s="127"/>
      <c r="O640" s="127"/>
      <c r="P640" s="127"/>
      <c r="Q640" s="127"/>
      <c r="R640" s="127"/>
      <c r="S640" s="127"/>
      <c r="T640" s="127"/>
      <c r="U640" s="127"/>
      <c r="V640" s="127"/>
    </row>
    <row r="641" spans="1:22">
      <c r="A641" s="15"/>
      <c r="B641" s="127" t="s">
        <v>719</v>
      </c>
      <c r="C641" s="127"/>
      <c r="D641" s="127"/>
      <c r="E641" s="127"/>
      <c r="F641" s="127"/>
      <c r="G641" s="127"/>
      <c r="H641" s="127"/>
      <c r="I641" s="127"/>
      <c r="J641" s="127"/>
      <c r="K641" s="127"/>
      <c r="L641" s="127"/>
      <c r="M641" s="127"/>
      <c r="N641" s="127"/>
      <c r="O641" s="127"/>
      <c r="P641" s="127"/>
      <c r="Q641" s="127"/>
      <c r="R641" s="127"/>
      <c r="S641" s="127"/>
      <c r="T641" s="127"/>
      <c r="U641" s="127"/>
      <c r="V641" s="127"/>
    </row>
    <row r="642" spans="1:22">
      <c r="A642" s="15"/>
      <c r="B642" s="127" t="s">
        <v>523</v>
      </c>
      <c r="C642" s="127"/>
      <c r="D642" s="127"/>
      <c r="E642" s="127"/>
      <c r="F642" s="127"/>
      <c r="G642" s="127"/>
      <c r="H642" s="127"/>
      <c r="I642" s="127"/>
      <c r="J642" s="127"/>
      <c r="K642" s="127"/>
      <c r="L642" s="127"/>
      <c r="M642" s="127"/>
      <c r="N642" s="127"/>
      <c r="O642" s="127"/>
      <c r="P642" s="127"/>
      <c r="Q642" s="127"/>
      <c r="R642" s="127"/>
      <c r="S642" s="127"/>
      <c r="T642" s="127"/>
      <c r="U642" s="127"/>
      <c r="V642" s="127"/>
    </row>
    <row r="643" spans="1:22">
      <c r="A643" s="15"/>
      <c r="B643" s="25"/>
      <c r="C643" s="25"/>
      <c r="D643" s="25"/>
      <c r="E643" s="25"/>
      <c r="F643" s="25"/>
      <c r="G643" s="25"/>
      <c r="H643" s="25"/>
      <c r="I643" s="25"/>
      <c r="J643" s="25"/>
      <c r="K643" s="25"/>
      <c r="L643" s="25"/>
      <c r="M643" s="25"/>
      <c r="N643" s="25"/>
      <c r="O643" s="25"/>
      <c r="P643" s="25"/>
      <c r="Q643" s="25"/>
      <c r="R643" s="25"/>
      <c r="S643" s="25"/>
      <c r="T643" s="25"/>
      <c r="U643" s="25"/>
    </row>
    <row r="644" spans="1:22">
      <c r="A644" s="15"/>
      <c r="B644" s="16"/>
      <c r="C644" s="16"/>
      <c r="D644" s="16"/>
      <c r="E644" s="16"/>
      <c r="F644" s="16"/>
      <c r="G644" s="16"/>
      <c r="H644" s="16"/>
      <c r="I644" s="16"/>
      <c r="J644" s="16"/>
      <c r="K644" s="16"/>
      <c r="L644" s="16"/>
      <c r="M644" s="16"/>
      <c r="N644" s="16"/>
      <c r="O644" s="16"/>
      <c r="P644" s="16"/>
      <c r="Q644" s="16"/>
      <c r="R644" s="16"/>
      <c r="S644" s="16"/>
      <c r="T644" s="16"/>
      <c r="U644" s="16"/>
    </row>
    <row r="645" spans="1:22">
      <c r="A645" s="15"/>
      <c r="B645" s="27"/>
      <c r="C645" s="30" t="s">
        <v>524</v>
      </c>
      <c r="D645" s="30"/>
      <c r="E645" s="30"/>
      <c r="F645" s="27"/>
      <c r="G645" s="30" t="s">
        <v>525</v>
      </c>
      <c r="H645" s="30"/>
      <c r="I645" s="30"/>
      <c r="J645" s="27"/>
      <c r="K645" s="30" t="s">
        <v>527</v>
      </c>
      <c r="L645" s="30"/>
      <c r="M645" s="30"/>
      <c r="N645" s="27"/>
      <c r="O645" s="30" t="s">
        <v>528</v>
      </c>
      <c r="P645" s="30"/>
      <c r="Q645" s="30"/>
      <c r="R645" s="27"/>
      <c r="S645" s="30" t="s">
        <v>218</v>
      </c>
      <c r="T645" s="30"/>
      <c r="U645" s="30"/>
    </row>
    <row r="646" spans="1:22" ht="15.75" thickBot="1">
      <c r="A646" s="15"/>
      <c r="B646" s="27"/>
      <c r="C646" s="28"/>
      <c r="D646" s="28"/>
      <c r="E646" s="28"/>
      <c r="F646" s="27"/>
      <c r="G646" s="28" t="s">
        <v>526</v>
      </c>
      <c r="H646" s="28"/>
      <c r="I646" s="28"/>
      <c r="J646" s="27"/>
      <c r="K646" s="28" t="s">
        <v>526</v>
      </c>
      <c r="L646" s="28"/>
      <c r="M646" s="28"/>
      <c r="N646" s="27"/>
      <c r="O646" s="28" t="s">
        <v>529</v>
      </c>
      <c r="P646" s="28"/>
      <c r="Q646" s="28"/>
      <c r="R646" s="27"/>
      <c r="S646" s="28"/>
      <c r="T646" s="28"/>
      <c r="U646" s="28"/>
    </row>
    <row r="647" spans="1:22">
      <c r="A647" s="15"/>
      <c r="B647" s="149" t="s">
        <v>124</v>
      </c>
      <c r="C647" s="40"/>
      <c r="D647" s="40"/>
      <c r="E647" s="40"/>
      <c r="F647" s="22"/>
      <c r="G647" s="40"/>
      <c r="H647" s="40"/>
      <c r="I647" s="40"/>
      <c r="J647" s="22"/>
      <c r="K647" s="40"/>
      <c r="L647" s="40"/>
      <c r="M647" s="40"/>
      <c r="N647" s="22"/>
      <c r="O647" s="40"/>
      <c r="P647" s="40"/>
      <c r="Q647" s="40"/>
      <c r="R647" s="22"/>
      <c r="S647" s="40"/>
      <c r="T647" s="40"/>
      <c r="U647" s="40"/>
    </row>
    <row r="648" spans="1:22">
      <c r="A648" s="15"/>
      <c r="B648" s="153" t="s">
        <v>837</v>
      </c>
      <c r="C648" s="104" t="s">
        <v>207</v>
      </c>
      <c r="D648" s="155" t="s">
        <v>838</v>
      </c>
      <c r="E648" s="104" t="s">
        <v>209</v>
      </c>
      <c r="F648" s="27"/>
      <c r="G648" s="104" t="s">
        <v>207</v>
      </c>
      <c r="H648" s="155">
        <v>5.5</v>
      </c>
      <c r="I648" s="27"/>
      <c r="J648" s="27"/>
      <c r="K648" s="104" t="s">
        <v>207</v>
      </c>
      <c r="L648" s="155" t="s">
        <v>839</v>
      </c>
      <c r="M648" s="104" t="s">
        <v>209</v>
      </c>
      <c r="N648" s="27"/>
      <c r="O648" s="104" t="s">
        <v>207</v>
      </c>
      <c r="P648" s="155">
        <v>167.2</v>
      </c>
      <c r="Q648" s="27"/>
      <c r="R648" s="27"/>
      <c r="S648" s="104" t="s">
        <v>207</v>
      </c>
      <c r="T648" s="155" t="s">
        <v>840</v>
      </c>
      <c r="U648" s="104" t="s">
        <v>209</v>
      </c>
    </row>
    <row r="649" spans="1:22" ht="15.75" thickBot="1">
      <c r="A649" s="15"/>
      <c r="B649" s="153"/>
      <c r="C649" s="154"/>
      <c r="D649" s="156"/>
      <c r="E649" s="154"/>
      <c r="F649" s="27"/>
      <c r="G649" s="154"/>
      <c r="H649" s="156"/>
      <c r="I649" s="64"/>
      <c r="J649" s="27"/>
      <c r="K649" s="154"/>
      <c r="L649" s="156"/>
      <c r="M649" s="154"/>
      <c r="N649" s="27"/>
      <c r="O649" s="154"/>
      <c r="P649" s="156"/>
      <c r="Q649" s="64"/>
      <c r="R649" s="27"/>
      <c r="S649" s="154"/>
      <c r="T649" s="156"/>
      <c r="U649" s="154"/>
    </row>
    <row r="650" spans="1:22">
      <c r="A650" s="15"/>
      <c r="B650" s="149" t="s">
        <v>138</v>
      </c>
      <c r="C650" s="40"/>
      <c r="D650" s="40"/>
      <c r="E650" s="40"/>
      <c r="F650" s="22"/>
      <c r="G650" s="40"/>
      <c r="H650" s="40"/>
      <c r="I650" s="40"/>
      <c r="J650" s="22"/>
      <c r="K650" s="40"/>
      <c r="L650" s="40"/>
      <c r="M650" s="40"/>
      <c r="N650" s="22"/>
      <c r="O650" s="40"/>
      <c r="P650" s="40"/>
      <c r="Q650" s="40"/>
      <c r="R650" s="22"/>
      <c r="S650" s="40"/>
      <c r="T650" s="40"/>
      <c r="U650" s="40"/>
    </row>
    <row r="651" spans="1:22">
      <c r="A651" s="15"/>
      <c r="B651" s="157" t="s">
        <v>139</v>
      </c>
      <c r="C651" s="155" t="s">
        <v>841</v>
      </c>
      <c r="D651" s="155"/>
      <c r="E651" s="104" t="s">
        <v>209</v>
      </c>
      <c r="F651" s="27"/>
      <c r="G651" s="155" t="s">
        <v>842</v>
      </c>
      <c r="H651" s="155"/>
      <c r="I651" s="104" t="s">
        <v>209</v>
      </c>
      <c r="J651" s="27"/>
      <c r="K651" s="155" t="s">
        <v>843</v>
      </c>
      <c r="L651" s="155"/>
      <c r="M651" s="104" t="s">
        <v>209</v>
      </c>
      <c r="N651" s="27"/>
      <c r="O651" s="155" t="s">
        <v>211</v>
      </c>
      <c r="P651" s="155"/>
      <c r="Q651" s="27"/>
      <c r="R651" s="27"/>
      <c r="S651" s="155" t="s">
        <v>844</v>
      </c>
      <c r="T651" s="155"/>
      <c r="U651" s="104" t="s">
        <v>209</v>
      </c>
    </row>
    <row r="652" spans="1:22">
      <c r="A652" s="15"/>
      <c r="B652" s="157"/>
      <c r="C652" s="155"/>
      <c r="D652" s="155"/>
      <c r="E652" s="104"/>
      <c r="F652" s="27"/>
      <c r="G652" s="155"/>
      <c r="H652" s="155"/>
      <c r="I652" s="104"/>
      <c r="J652" s="27"/>
      <c r="K652" s="155"/>
      <c r="L652" s="155"/>
      <c r="M652" s="104"/>
      <c r="N652" s="27"/>
      <c r="O652" s="155"/>
      <c r="P652" s="155"/>
      <c r="Q652" s="27"/>
      <c r="R652" s="27"/>
      <c r="S652" s="155"/>
      <c r="T652" s="155"/>
      <c r="U652" s="104"/>
    </row>
    <row r="653" spans="1:22">
      <c r="A653" s="15"/>
      <c r="B653" s="158" t="s">
        <v>140</v>
      </c>
      <c r="C653" s="159" t="s">
        <v>211</v>
      </c>
      <c r="D653" s="159"/>
      <c r="E653" s="39"/>
      <c r="F653" s="39"/>
      <c r="G653" s="159" t="s">
        <v>211</v>
      </c>
      <c r="H653" s="159"/>
      <c r="I653" s="39"/>
      <c r="J653" s="39"/>
      <c r="K653" s="159" t="s">
        <v>845</v>
      </c>
      <c r="L653" s="159"/>
      <c r="M653" s="160" t="s">
        <v>209</v>
      </c>
      <c r="N653" s="39"/>
      <c r="O653" s="159" t="s">
        <v>846</v>
      </c>
      <c r="P653" s="159"/>
      <c r="Q653" s="160" t="s">
        <v>209</v>
      </c>
      <c r="R653" s="39"/>
      <c r="S653" s="159" t="s">
        <v>847</v>
      </c>
      <c r="T653" s="159"/>
      <c r="U653" s="160" t="s">
        <v>209</v>
      </c>
    </row>
    <row r="654" spans="1:22">
      <c r="A654" s="15"/>
      <c r="B654" s="158"/>
      <c r="C654" s="159"/>
      <c r="D654" s="159"/>
      <c r="E654" s="39"/>
      <c r="F654" s="39"/>
      <c r="G654" s="159"/>
      <c r="H654" s="159"/>
      <c r="I654" s="39"/>
      <c r="J654" s="39"/>
      <c r="K654" s="159"/>
      <c r="L654" s="159"/>
      <c r="M654" s="160"/>
      <c r="N654" s="39"/>
      <c r="O654" s="159"/>
      <c r="P654" s="159"/>
      <c r="Q654" s="160"/>
      <c r="R654" s="39"/>
      <c r="S654" s="159"/>
      <c r="T654" s="159"/>
      <c r="U654" s="160"/>
    </row>
    <row r="655" spans="1:22">
      <c r="A655" s="15"/>
      <c r="B655" s="161" t="s">
        <v>141</v>
      </c>
      <c r="C655" s="155" t="s">
        <v>211</v>
      </c>
      <c r="D655" s="155"/>
      <c r="E655" s="27"/>
      <c r="F655" s="27"/>
      <c r="G655" s="155" t="s">
        <v>785</v>
      </c>
      <c r="H655" s="155"/>
      <c r="I655" s="104" t="s">
        <v>209</v>
      </c>
      <c r="J655" s="27"/>
      <c r="K655" s="155" t="s">
        <v>722</v>
      </c>
      <c r="L655" s="155"/>
      <c r="M655" s="104" t="s">
        <v>209</v>
      </c>
      <c r="N655" s="27"/>
      <c r="O655" s="155" t="s">
        <v>211</v>
      </c>
      <c r="P655" s="155"/>
      <c r="Q655" s="27"/>
      <c r="R655" s="27"/>
      <c r="S655" s="155" t="s">
        <v>848</v>
      </c>
      <c r="T655" s="155"/>
      <c r="U655" s="104" t="s">
        <v>209</v>
      </c>
    </row>
    <row r="656" spans="1:22">
      <c r="A656" s="15"/>
      <c r="B656" s="161"/>
      <c r="C656" s="155"/>
      <c r="D656" s="155"/>
      <c r="E656" s="27"/>
      <c r="F656" s="27"/>
      <c r="G656" s="155"/>
      <c r="H656" s="155"/>
      <c r="I656" s="104"/>
      <c r="J656" s="27"/>
      <c r="K656" s="155"/>
      <c r="L656" s="155"/>
      <c r="M656" s="104"/>
      <c r="N656" s="27"/>
      <c r="O656" s="155"/>
      <c r="P656" s="155"/>
      <c r="Q656" s="27"/>
      <c r="R656" s="27"/>
      <c r="S656" s="155"/>
      <c r="T656" s="155"/>
      <c r="U656" s="104"/>
    </row>
    <row r="657" spans="1:21">
      <c r="A657" s="15"/>
      <c r="B657" s="162" t="s">
        <v>142</v>
      </c>
      <c r="C657" s="159">
        <v>68.5</v>
      </c>
      <c r="D657" s="159"/>
      <c r="E657" s="39"/>
      <c r="F657" s="39"/>
      <c r="G657" s="159" t="s">
        <v>211</v>
      </c>
      <c r="H657" s="159"/>
      <c r="I657" s="39"/>
      <c r="J657" s="39"/>
      <c r="K657" s="159" t="s">
        <v>751</v>
      </c>
      <c r="L657" s="159"/>
      <c r="M657" s="160" t="s">
        <v>209</v>
      </c>
      <c r="N657" s="39"/>
      <c r="O657" s="159" t="s">
        <v>211</v>
      </c>
      <c r="P657" s="159"/>
      <c r="Q657" s="39"/>
      <c r="R657" s="39"/>
      <c r="S657" s="159">
        <v>68.400000000000006</v>
      </c>
      <c r="T657" s="159"/>
      <c r="U657" s="39"/>
    </row>
    <row r="658" spans="1:21">
      <c r="A658" s="15"/>
      <c r="B658" s="162"/>
      <c r="C658" s="159"/>
      <c r="D658" s="159"/>
      <c r="E658" s="39"/>
      <c r="F658" s="39"/>
      <c r="G658" s="159"/>
      <c r="H658" s="159"/>
      <c r="I658" s="39"/>
      <c r="J658" s="39"/>
      <c r="K658" s="159"/>
      <c r="L658" s="159"/>
      <c r="M658" s="160"/>
      <c r="N658" s="39"/>
      <c r="O658" s="159"/>
      <c r="P658" s="159"/>
      <c r="Q658" s="39"/>
      <c r="R658" s="39"/>
      <c r="S658" s="159"/>
      <c r="T658" s="159"/>
      <c r="U658" s="39"/>
    </row>
    <row r="659" spans="1:21">
      <c r="A659" s="15"/>
      <c r="B659" s="157" t="s">
        <v>143</v>
      </c>
      <c r="C659" s="155" t="s">
        <v>211</v>
      </c>
      <c r="D659" s="155"/>
      <c r="E659" s="27"/>
      <c r="F659" s="27"/>
      <c r="G659" s="155" t="s">
        <v>540</v>
      </c>
      <c r="H659" s="155"/>
      <c r="I659" s="104" t="s">
        <v>209</v>
      </c>
      <c r="J659" s="27"/>
      <c r="K659" s="155" t="s">
        <v>849</v>
      </c>
      <c r="L659" s="155"/>
      <c r="M659" s="104" t="s">
        <v>209</v>
      </c>
      <c r="N659" s="27"/>
      <c r="O659" s="155" t="s">
        <v>211</v>
      </c>
      <c r="P659" s="155"/>
      <c r="Q659" s="27"/>
      <c r="R659" s="27"/>
      <c r="S659" s="155" t="s">
        <v>850</v>
      </c>
      <c r="T659" s="155"/>
      <c r="U659" s="104" t="s">
        <v>209</v>
      </c>
    </row>
    <row r="660" spans="1:21">
      <c r="A660" s="15"/>
      <c r="B660" s="157"/>
      <c r="C660" s="155"/>
      <c r="D660" s="155"/>
      <c r="E660" s="27"/>
      <c r="F660" s="27"/>
      <c r="G660" s="155"/>
      <c r="H660" s="155"/>
      <c r="I660" s="104"/>
      <c r="J660" s="27"/>
      <c r="K660" s="155"/>
      <c r="L660" s="155"/>
      <c r="M660" s="104"/>
      <c r="N660" s="27"/>
      <c r="O660" s="155"/>
      <c r="P660" s="155"/>
      <c r="Q660" s="27"/>
      <c r="R660" s="27"/>
      <c r="S660" s="155"/>
      <c r="T660" s="155"/>
      <c r="U660" s="104"/>
    </row>
    <row r="661" spans="1:21">
      <c r="A661" s="15"/>
      <c r="B661" s="162" t="s">
        <v>851</v>
      </c>
      <c r="C661" s="159" t="s">
        <v>211</v>
      </c>
      <c r="D661" s="159"/>
      <c r="E661" s="39"/>
      <c r="F661" s="39"/>
      <c r="G661" s="159" t="s">
        <v>211</v>
      </c>
      <c r="H661" s="159"/>
      <c r="I661" s="39"/>
      <c r="J661" s="39"/>
      <c r="K661" s="159" t="s">
        <v>852</v>
      </c>
      <c r="L661" s="159"/>
      <c r="M661" s="160" t="s">
        <v>209</v>
      </c>
      <c r="N661" s="39"/>
      <c r="O661" s="159" t="s">
        <v>211</v>
      </c>
      <c r="P661" s="159"/>
      <c r="Q661" s="39"/>
      <c r="R661" s="39"/>
      <c r="S661" s="159" t="s">
        <v>852</v>
      </c>
      <c r="T661" s="159"/>
      <c r="U661" s="160" t="s">
        <v>209</v>
      </c>
    </row>
    <row r="662" spans="1:21">
      <c r="A662" s="15"/>
      <c r="B662" s="162"/>
      <c r="C662" s="159"/>
      <c r="D662" s="159"/>
      <c r="E662" s="39"/>
      <c r="F662" s="39"/>
      <c r="G662" s="159"/>
      <c r="H662" s="159"/>
      <c r="I662" s="39"/>
      <c r="J662" s="39"/>
      <c r="K662" s="159"/>
      <c r="L662" s="159"/>
      <c r="M662" s="160"/>
      <c r="N662" s="39"/>
      <c r="O662" s="159"/>
      <c r="P662" s="159"/>
      <c r="Q662" s="39"/>
      <c r="R662" s="39"/>
      <c r="S662" s="159"/>
      <c r="T662" s="159"/>
      <c r="U662" s="160"/>
    </row>
    <row r="663" spans="1:21">
      <c r="A663" s="15"/>
      <c r="B663" s="161" t="s">
        <v>853</v>
      </c>
      <c r="C663" s="155" t="s">
        <v>211</v>
      </c>
      <c r="D663" s="155"/>
      <c r="E663" s="27"/>
      <c r="F663" s="27"/>
      <c r="G663" s="155" t="s">
        <v>211</v>
      </c>
      <c r="H663" s="155"/>
      <c r="I663" s="27"/>
      <c r="J663" s="27"/>
      <c r="K663" s="155">
        <v>0.6</v>
      </c>
      <c r="L663" s="155"/>
      <c r="M663" s="27"/>
      <c r="N663" s="27"/>
      <c r="O663" s="155" t="s">
        <v>211</v>
      </c>
      <c r="P663" s="155"/>
      <c r="Q663" s="27"/>
      <c r="R663" s="27"/>
      <c r="S663" s="155">
        <v>0.6</v>
      </c>
      <c r="T663" s="155"/>
      <c r="U663" s="27"/>
    </row>
    <row r="664" spans="1:21">
      <c r="A664" s="15"/>
      <c r="B664" s="161"/>
      <c r="C664" s="155"/>
      <c r="D664" s="155"/>
      <c r="E664" s="27"/>
      <c r="F664" s="27"/>
      <c r="G664" s="155"/>
      <c r="H664" s="155"/>
      <c r="I664" s="27"/>
      <c r="J664" s="27"/>
      <c r="K664" s="155"/>
      <c r="L664" s="155"/>
      <c r="M664" s="27"/>
      <c r="N664" s="27"/>
      <c r="O664" s="155"/>
      <c r="P664" s="155"/>
      <c r="Q664" s="27"/>
      <c r="R664" s="27"/>
      <c r="S664" s="155"/>
      <c r="T664" s="155"/>
      <c r="U664" s="27"/>
    </row>
    <row r="665" spans="1:21">
      <c r="A665" s="15"/>
      <c r="B665" s="162" t="s">
        <v>854</v>
      </c>
      <c r="C665" s="159" t="s">
        <v>220</v>
      </c>
      <c r="D665" s="159"/>
      <c r="E665" s="160" t="s">
        <v>209</v>
      </c>
      <c r="F665" s="39"/>
      <c r="G665" s="159" t="s">
        <v>855</v>
      </c>
      <c r="H665" s="159"/>
      <c r="I665" s="160" t="s">
        <v>209</v>
      </c>
      <c r="J665" s="39"/>
      <c r="K665" s="159">
        <v>91</v>
      </c>
      <c r="L665" s="159"/>
      <c r="M665" s="39"/>
      <c r="N665" s="39"/>
      <c r="O665" s="159" t="s">
        <v>211</v>
      </c>
      <c r="P665" s="159"/>
      <c r="Q665" s="39"/>
      <c r="R665" s="39"/>
      <c r="S665" s="159" t="s">
        <v>211</v>
      </c>
      <c r="T665" s="159"/>
      <c r="U665" s="39"/>
    </row>
    <row r="666" spans="1:21">
      <c r="A666" s="15"/>
      <c r="B666" s="162"/>
      <c r="C666" s="159"/>
      <c r="D666" s="159"/>
      <c r="E666" s="160"/>
      <c r="F666" s="39"/>
      <c r="G666" s="159"/>
      <c r="H666" s="159"/>
      <c r="I666" s="160"/>
      <c r="J666" s="39"/>
      <c r="K666" s="159"/>
      <c r="L666" s="159"/>
      <c r="M666" s="39"/>
      <c r="N666" s="39"/>
      <c r="O666" s="159"/>
      <c r="P666" s="159"/>
      <c r="Q666" s="39"/>
      <c r="R666" s="39"/>
      <c r="S666" s="159"/>
      <c r="T666" s="159"/>
      <c r="U666" s="39"/>
    </row>
    <row r="667" spans="1:21">
      <c r="A667" s="15"/>
      <c r="B667" s="157" t="s">
        <v>136</v>
      </c>
      <c r="C667" s="155">
        <v>0.7</v>
      </c>
      <c r="D667" s="155"/>
      <c r="E667" s="27"/>
      <c r="F667" s="27"/>
      <c r="G667" s="155" t="s">
        <v>710</v>
      </c>
      <c r="H667" s="155"/>
      <c r="I667" s="104" t="s">
        <v>209</v>
      </c>
      <c r="J667" s="27"/>
      <c r="K667" s="155">
        <v>8.5</v>
      </c>
      <c r="L667" s="155"/>
      <c r="M667" s="27"/>
      <c r="N667" s="27"/>
      <c r="O667" s="155" t="s">
        <v>441</v>
      </c>
      <c r="P667" s="155"/>
      <c r="Q667" s="104" t="s">
        <v>209</v>
      </c>
      <c r="R667" s="27"/>
      <c r="S667" s="155">
        <v>4.9000000000000004</v>
      </c>
      <c r="T667" s="155"/>
      <c r="U667" s="27"/>
    </row>
    <row r="668" spans="1:21" ht="15.75" thickBot="1">
      <c r="A668" s="15"/>
      <c r="B668" s="157"/>
      <c r="C668" s="156"/>
      <c r="D668" s="156"/>
      <c r="E668" s="64"/>
      <c r="F668" s="27"/>
      <c r="G668" s="156"/>
      <c r="H668" s="156"/>
      <c r="I668" s="154"/>
      <c r="J668" s="27"/>
      <c r="K668" s="156"/>
      <c r="L668" s="156"/>
      <c r="M668" s="64"/>
      <c r="N668" s="27"/>
      <c r="O668" s="156"/>
      <c r="P668" s="156"/>
      <c r="Q668" s="154"/>
      <c r="R668" s="27"/>
      <c r="S668" s="156"/>
      <c r="T668" s="156"/>
      <c r="U668" s="64"/>
    </row>
    <row r="669" spans="1:21" ht="15.75" thickBot="1">
      <c r="A669" s="15"/>
      <c r="B669" s="150" t="s">
        <v>146</v>
      </c>
      <c r="C669" s="164" t="s">
        <v>856</v>
      </c>
      <c r="D669" s="164"/>
      <c r="E669" s="151" t="s">
        <v>209</v>
      </c>
      <c r="F669" s="22"/>
      <c r="G669" s="164" t="s">
        <v>857</v>
      </c>
      <c r="H669" s="164"/>
      <c r="I669" s="151" t="s">
        <v>209</v>
      </c>
      <c r="J669" s="22"/>
      <c r="K669" s="164" t="s">
        <v>858</v>
      </c>
      <c r="L669" s="164"/>
      <c r="M669" s="151" t="s">
        <v>209</v>
      </c>
      <c r="N669" s="22"/>
      <c r="O669" s="164" t="s">
        <v>859</v>
      </c>
      <c r="P669" s="164"/>
      <c r="Q669" s="151" t="s">
        <v>209</v>
      </c>
      <c r="R669" s="22"/>
      <c r="S669" s="164" t="s">
        <v>860</v>
      </c>
      <c r="T669" s="164"/>
      <c r="U669" s="151" t="s">
        <v>209</v>
      </c>
    </row>
    <row r="670" spans="1:21">
      <c r="A670" s="15"/>
      <c r="B670" s="152" t="s">
        <v>147</v>
      </c>
      <c r="C670" s="33"/>
      <c r="D670" s="33"/>
      <c r="E670" s="33"/>
      <c r="F670" s="13"/>
      <c r="G670" s="33"/>
      <c r="H670" s="33"/>
      <c r="I670" s="33"/>
      <c r="J670" s="13"/>
      <c r="K670" s="33"/>
      <c r="L670" s="33"/>
      <c r="M670" s="33"/>
      <c r="N670" s="13"/>
      <c r="O670" s="33"/>
      <c r="P670" s="33"/>
      <c r="Q670" s="33"/>
      <c r="R670" s="13"/>
      <c r="S670" s="33"/>
      <c r="T670" s="33"/>
      <c r="U670" s="33"/>
    </row>
    <row r="671" spans="1:21">
      <c r="A671" s="15"/>
      <c r="B671" s="162" t="s">
        <v>861</v>
      </c>
      <c r="C671" s="159" t="s">
        <v>211</v>
      </c>
      <c r="D671" s="159"/>
      <c r="E671" s="39"/>
      <c r="F671" s="39"/>
      <c r="G671" s="159" t="s">
        <v>636</v>
      </c>
      <c r="H671" s="159"/>
      <c r="I671" s="160" t="s">
        <v>209</v>
      </c>
      <c r="J671" s="39"/>
      <c r="K671" s="159" t="s">
        <v>211</v>
      </c>
      <c r="L671" s="159"/>
      <c r="M671" s="39"/>
      <c r="N671" s="39"/>
      <c r="O671" s="159" t="s">
        <v>211</v>
      </c>
      <c r="P671" s="159"/>
      <c r="Q671" s="39"/>
      <c r="R671" s="39"/>
      <c r="S671" s="159" t="s">
        <v>636</v>
      </c>
      <c r="T671" s="159"/>
      <c r="U671" s="160" t="s">
        <v>209</v>
      </c>
    </row>
    <row r="672" spans="1:21">
      <c r="A672" s="15"/>
      <c r="B672" s="162"/>
      <c r="C672" s="159"/>
      <c r="D672" s="159"/>
      <c r="E672" s="39"/>
      <c r="F672" s="39"/>
      <c r="G672" s="159"/>
      <c r="H672" s="159"/>
      <c r="I672" s="160"/>
      <c r="J672" s="39"/>
      <c r="K672" s="159"/>
      <c r="L672" s="159"/>
      <c r="M672" s="39"/>
      <c r="N672" s="39"/>
      <c r="O672" s="159"/>
      <c r="P672" s="159"/>
      <c r="Q672" s="39"/>
      <c r="R672" s="39"/>
      <c r="S672" s="159"/>
      <c r="T672" s="159"/>
      <c r="U672" s="160"/>
    </row>
    <row r="673" spans="1:21">
      <c r="A673" s="15"/>
      <c r="B673" s="161" t="s">
        <v>150</v>
      </c>
      <c r="C673" s="155" t="s">
        <v>211</v>
      </c>
      <c r="D673" s="155"/>
      <c r="E673" s="27"/>
      <c r="F673" s="27"/>
      <c r="G673" s="155" t="s">
        <v>211</v>
      </c>
      <c r="H673" s="155"/>
      <c r="I673" s="27"/>
      <c r="J673" s="27"/>
      <c r="K673" s="155">
        <v>626.4</v>
      </c>
      <c r="L673" s="155"/>
      <c r="M673" s="27"/>
      <c r="N673" s="27"/>
      <c r="O673" s="155" t="s">
        <v>211</v>
      </c>
      <c r="P673" s="155"/>
      <c r="Q673" s="27"/>
      <c r="R673" s="27"/>
      <c r="S673" s="155">
        <v>626.4</v>
      </c>
      <c r="T673" s="155"/>
      <c r="U673" s="27"/>
    </row>
    <row r="674" spans="1:21">
      <c r="A674" s="15"/>
      <c r="B674" s="161"/>
      <c r="C674" s="155"/>
      <c r="D674" s="155"/>
      <c r="E674" s="27"/>
      <c r="F674" s="27"/>
      <c r="G674" s="155"/>
      <c r="H674" s="155"/>
      <c r="I674" s="27"/>
      <c r="J674" s="27"/>
      <c r="K674" s="155"/>
      <c r="L674" s="155"/>
      <c r="M674" s="27"/>
      <c r="N674" s="27"/>
      <c r="O674" s="155"/>
      <c r="P674" s="155"/>
      <c r="Q674" s="27"/>
      <c r="R674" s="27"/>
      <c r="S674" s="155"/>
      <c r="T674" s="155"/>
      <c r="U674" s="27"/>
    </row>
    <row r="675" spans="1:21">
      <c r="A675" s="15"/>
      <c r="B675" s="162" t="s">
        <v>151</v>
      </c>
      <c r="C675" s="159" t="s">
        <v>211</v>
      </c>
      <c r="D675" s="159"/>
      <c r="E675" s="39"/>
      <c r="F675" s="39"/>
      <c r="G675" s="159" t="s">
        <v>751</v>
      </c>
      <c r="H675" s="159"/>
      <c r="I675" s="160" t="s">
        <v>209</v>
      </c>
      <c r="J675" s="39"/>
      <c r="K675" s="159" t="s">
        <v>862</v>
      </c>
      <c r="L675" s="159"/>
      <c r="M675" s="160" t="s">
        <v>209</v>
      </c>
      <c r="N675" s="39"/>
      <c r="O675" s="159" t="s">
        <v>211</v>
      </c>
      <c r="P675" s="159"/>
      <c r="Q675" s="39"/>
      <c r="R675" s="39"/>
      <c r="S675" s="159" t="s">
        <v>863</v>
      </c>
      <c r="T675" s="159"/>
      <c r="U675" s="160" t="s">
        <v>209</v>
      </c>
    </row>
    <row r="676" spans="1:21">
      <c r="A676" s="15"/>
      <c r="B676" s="162"/>
      <c r="C676" s="159"/>
      <c r="D676" s="159"/>
      <c r="E676" s="39"/>
      <c r="F676" s="39"/>
      <c r="G676" s="159"/>
      <c r="H676" s="159"/>
      <c r="I676" s="160"/>
      <c r="J676" s="39"/>
      <c r="K676" s="159"/>
      <c r="L676" s="159"/>
      <c r="M676" s="160"/>
      <c r="N676" s="39"/>
      <c r="O676" s="159"/>
      <c r="P676" s="159"/>
      <c r="Q676" s="39"/>
      <c r="R676" s="39"/>
      <c r="S676" s="159"/>
      <c r="T676" s="159"/>
      <c r="U676" s="160"/>
    </row>
    <row r="677" spans="1:21">
      <c r="A677" s="15"/>
      <c r="B677" s="161" t="s">
        <v>152</v>
      </c>
      <c r="C677" s="155" t="s">
        <v>211</v>
      </c>
      <c r="D677" s="155"/>
      <c r="E677" s="27"/>
      <c r="F677" s="27"/>
      <c r="G677" s="155" t="s">
        <v>211</v>
      </c>
      <c r="H677" s="155"/>
      <c r="I677" s="27"/>
      <c r="J677" s="27"/>
      <c r="K677" s="155" t="s">
        <v>864</v>
      </c>
      <c r="L677" s="155"/>
      <c r="M677" s="104" t="s">
        <v>209</v>
      </c>
      <c r="N677" s="27"/>
      <c r="O677" s="155" t="s">
        <v>211</v>
      </c>
      <c r="P677" s="155"/>
      <c r="Q677" s="27"/>
      <c r="R677" s="27"/>
      <c r="S677" s="155" t="s">
        <v>864</v>
      </c>
      <c r="T677" s="155"/>
      <c r="U677" s="104" t="s">
        <v>209</v>
      </c>
    </row>
    <row r="678" spans="1:21">
      <c r="A678" s="15"/>
      <c r="B678" s="161"/>
      <c r="C678" s="155"/>
      <c r="D678" s="155"/>
      <c r="E678" s="27"/>
      <c r="F678" s="27"/>
      <c r="G678" s="155"/>
      <c r="H678" s="155"/>
      <c r="I678" s="27"/>
      <c r="J678" s="27"/>
      <c r="K678" s="155"/>
      <c r="L678" s="155"/>
      <c r="M678" s="104"/>
      <c r="N678" s="27"/>
      <c r="O678" s="155"/>
      <c r="P678" s="155"/>
      <c r="Q678" s="27"/>
      <c r="R678" s="27"/>
      <c r="S678" s="155"/>
      <c r="T678" s="155"/>
      <c r="U678" s="104"/>
    </row>
    <row r="679" spans="1:21">
      <c r="A679" s="15"/>
      <c r="B679" s="158" t="s">
        <v>865</v>
      </c>
      <c r="C679" s="159" t="s">
        <v>211</v>
      </c>
      <c r="D679" s="159"/>
      <c r="E679" s="39"/>
      <c r="F679" s="39"/>
      <c r="G679" s="159" t="s">
        <v>211</v>
      </c>
      <c r="H679" s="159"/>
      <c r="I679" s="39"/>
      <c r="J679" s="39"/>
      <c r="K679" s="159" t="s">
        <v>315</v>
      </c>
      <c r="L679" s="159"/>
      <c r="M679" s="160" t="s">
        <v>209</v>
      </c>
      <c r="N679" s="39"/>
      <c r="O679" s="159" t="s">
        <v>211</v>
      </c>
      <c r="P679" s="159"/>
      <c r="Q679" s="39"/>
      <c r="R679" s="39"/>
      <c r="S679" s="159" t="s">
        <v>315</v>
      </c>
      <c r="T679" s="159"/>
      <c r="U679" s="160" t="s">
        <v>209</v>
      </c>
    </row>
    <row r="680" spans="1:21">
      <c r="A680" s="15"/>
      <c r="B680" s="158"/>
      <c r="C680" s="159"/>
      <c r="D680" s="159"/>
      <c r="E680" s="39"/>
      <c r="F680" s="39"/>
      <c r="G680" s="159"/>
      <c r="H680" s="159"/>
      <c r="I680" s="39"/>
      <c r="J680" s="39"/>
      <c r="K680" s="159"/>
      <c r="L680" s="159"/>
      <c r="M680" s="160"/>
      <c r="N680" s="39"/>
      <c r="O680" s="159"/>
      <c r="P680" s="159"/>
      <c r="Q680" s="39"/>
      <c r="R680" s="39"/>
      <c r="S680" s="159"/>
      <c r="T680" s="159"/>
      <c r="U680" s="160"/>
    </row>
    <row r="681" spans="1:21">
      <c r="A681" s="15"/>
      <c r="B681" s="157" t="s">
        <v>866</v>
      </c>
      <c r="C681" s="155">
        <v>239.6</v>
      </c>
      <c r="D681" s="155"/>
      <c r="E681" s="27"/>
      <c r="F681" s="27"/>
      <c r="G681" s="155" t="s">
        <v>211</v>
      </c>
      <c r="H681" s="155"/>
      <c r="I681" s="27"/>
      <c r="J681" s="27"/>
      <c r="K681" s="155" t="s">
        <v>211</v>
      </c>
      <c r="L681" s="155"/>
      <c r="M681" s="27"/>
      <c r="N681" s="27"/>
      <c r="O681" s="155" t="s">
        <v>211</v>
      </c>
      <c r="P681" s="155"/>
      <c r="Q681" s="27"/>
      <c r="R681" s="27"/>
      <c r="S681" s="155">
        <v>239.6</v>
      </c>
      <c r="T681" s="155"/>
      <c r="U681" s="27"/>
    </row>
    <row r="682" spans="1:21">
      <c r="A682" s="15"/>
      <c r="B682" s="157"/>
      <c r="C682" s="155"/>
      <c r="D682" s="155"/>
      <c r="E682" s="27"/>
      <c r="F682" s="27"/>
      <c r="G682" s="155"/>
      <c r="H682" s="155"/>
      <c r="I682" s="27"/>
      <c r="J682" s="27"/>
      <c r="K682" s="155"/>
      <c r="L682" s="155"/>
      <c r="M682" s="27"/>
      <c r="N682" s="27"/>
      <c r="O682" s="155"/>
      <c r="P682" s="155"/>
      <c r="Q682" s="27"/>
      <c r="R682" s="27"/>
      <c r="S682" s="155"/>
      <c r="T682" s="155"/>
      <c r="U682" s="27"/>
    </row>
    <row r="683" spans="1:21">
      <c r="A683" s="15"/>
      <c r="B683" s="158" t="s">
        <v>155</v>
      </c>
      <c r="C683" s="159" t="s">
        <v>211</v>
      </c>
      <c r="D683" s="159"/>
      <c r="E683" s="39"/>
      <c r="F683" s="39"/>
      <c r="G683" s="159" t="s">
        <v>211</v>
      </c>
      <c r="H683" s="159"/>
      <c r="I683" s="39"/>
      <c r="J683" s="39"/>
      <c r="K683" s="159">
        <v>25.9</v>
      </c>
      <c r="L683" s="159"/>
      <c r="M683" s="39"/>
      <c r="N683" s="39"/>
      <c r="O683" s="159" t="s">
        <v>211</v>
      </c>
      <c r="P683" s="159"/>
      <c r="Q683" s="39"/>
      <c r="R683" s="39"/>
      <c r="S683" s="159">
        <v>25.9</v>
      </c>
      <c r="T683" s="159"/>
      <c r="U683" s="39"/>
    </row>
    <row r="684" spans="1:21">
      <c r="A684" s="15"/>
      <c r="B684" s="158"/>
      <c r="C684" s="159"/>
      <c r="D684" s="159"/>
      <c r="E684" s="39"/>
      <c r="F684" s="39"/>
      <c r="G684" s="159"/>
      <c r="H684" s="159"/>
      <c r="I684" s="39"/>
      <c r="J684" s="39"/>
      <c r="K684" s="159"/>
      <c r="L684" s="159"/>
      <c r="M684" s="39"/>
      <c r="N684" s="39"/>
      <c r="O684" s="159"/>
      <c r="P684" s="159"/>
      <c r="Q684" s="39"/>
      <c r="R684" s="39"/>
      <c r="S684" s="159"/>
      <c r="T684" s="159"/>
      <c r="U684" s="39"/>
    </row>
    <row r="685" spans="1:21">
      <c r="A685" s="15"/>
      <c r="B685" s="161" t="s">
        <v>867</v>
      </c>
      <c r="C685" s="155" t="s">
        <v>868</v>
      </c>
      <c r="D685" s="155"/>
      <c r="E685" s="104" t="s">
        <v>209</v>
      </c>
      <c r="F685" s="27"/>
      <c r="G685" s="155">
        <v>70.400000000000006</v>
      </c>
      <c r="H685" s="155"/>
      <c r="I685" s="27"/>
      <c r="J685" s="27"/>
      <c r="K685" s="155">
        <v>44.6</v>
      </c>
      <c r="L685" s="155"/>
      <c r="M685" s="27"/>
      <c r="N685" s="27"/>
      <c r="O685" s="155" t="s">
        <v>211</v>
      </c>
      <c r="P685" s="155"/>
      <c r="Q685" s="27"/>
      <c r="R685" s="27"/>
      <c r="S685" s="155" t="s">
        <v>211</v>
      </c>
      <c r="T685" s="155"/>
      <c r="U685" s="27"/>
    </row>
    <row r="686" spans="1:21">
      <c r="A686" s="15"/>
      <c r="B686" s="161"/>
      <c r="C686" s="155"/>
      <c r="D686" s="155"/>
      <c r="E686" s="104"/>
      <c r="F686" s="27"/>
      <c r="G686" s="155"/>
      <c r="H686" s="155"/>
      <c r="I686" s="27"/>
      <c r="J686" s="27"/>
      <c r="K686" s="155"/>
      <c r="L686" s="155"/>
      <c r="M686" s="27"/>
      <c r="N686" s="27"/>
      <c r="O686" s="155"/>
      <c r="P686" s="155"/>
      <c r="Q686" s="27"/>
      <c r="R686" s="27"/>
      <c r="S686" s="155"/>
      <c r="T686" s="155"/>
      <c r="U686" s="27"/>
    </row>
    <row r="687" spans="1:21">
      <c r="A687" s="15"/>
      <c r="B687" s="158" t="s">
        <v>156</v>
      </c>
      <c r="C687" s="159" t="s">
        <v>211</v>
      </c>
      <c r="D687" s="159"/>
      <c r="E687" s="39"/>
      <c r="F687" s="39"/>
      <c r="G687" s="159" t="s">
        <v>211</v>
      </c>
      <c r="H687" s="159"/>
      <c r="I687" s="39"/>
      <c r="J687" s="39"/>
      <c r="K687" s="159" t="s">
        <v>642</v>
      </c>
      <c r="L687" s="159"/>
      <c r="M687" s="160" t="s">
        <v>209</v>
      </c>
      <c r="N687" s="39"/>
      <c r="O687" s="159" t="s">
        <v>211</v>
      </c>
      <c r="P687" s="159"/>
      <c r="Q687" s="39"/>
      <c r="R687" s="39"/>
      <c r="S687" s="159" t="s">
        <v>642</v>
      </c>
      <c r="T687" s="159"/>
      <c r="U687" s="160" t="s">
        <v>209</v>
      </c>
    </row>
    <row r="688" spans="1:21">
      <c r="A688" s="15"/>
      <c r="B688" s="158"/>
      <c r="C688" s="159"/>
      <c r="D688" s="159"/>
      <c r="E688" s="39"/>
      <c r="F688" s="39"/>
      <c r="G688" s="159"/>
      <c r="H688" s="159"/>
      <c r="I688" s="39"/>
      <c r="J688" s="39"/>
      <c r="K688" s="159"/>
      <c r="L688" s="159"/>
      <c r="M688" s="160"/>
      <c r="N688" s="39"/>
      <c r="O688" s="159"/>
      <c r="P688" s="159"/>
      <c r="Q688" s="39"/>
      <c r="R688" s="39"/>
      <c r="S688" s="159"/>
      <c r="T688" s="159"/>
      <c r="U688" s="160"/>
    </row>
    <row r="689" spans="1:21">
      <c r="A689" s="15"/>
      <c r="B689" s="165" t="s">
        <v>136</v>
      </c>
      <c r="C689" s="155" t="s">
        <v>869</v>
      </c>
      <c r="D689" s="155"/>
      <c r="E689" s="104" t="s">
        <v>209</v>
      </c>
      <c r="F689" s="27"/>
      <c r="G689" s="155" t="s">
        <v>211</v>
      </c>
      <c r="H689" s="155"/>
      <c r="I689" s="27"/>
      <c r="J689" s="27"/>
      <c r="K689" s="155" t="s">
        <v>636</v>
      </c>
      <c r="L689" s="155"/>
      <c r="M689" s="104" t="s">
        <v>209</v>
      </c>
      <c r="N689" s="27"/>
      <c r="O689" s="155" t="s">
        <v>211</v>
      </c>
      <c r="P689" s="155"/>
      <c r="Q689" s="27"/>
      <c r="R689" s="27"/>
      <c r="S689" s="155" t="s">
        <v>315</v>
      </c>
      <c r="T689" s="155"/>
      <c r="U689" s="104" t="s">
        <v>209</v>
      </c>
    </row>
    <row r="690" spans="1:21" ht="15.75" thickBot="1">
      <c r="A690" s="15"/>
      <c r="B690" s="165"/>
      <c r="C690" s="156"/>
      <c r="D690" s="156"/>
      <c r="E690" s="154"/>
      <c r="F690" s="27"/>
      <c r="G690" s="156"/>
      <c r="H690" s="156"/>
      <c r="I690" s="64"/>
      <c r="J690" s="27"/>
      <c r="K690" s="156"/>
      <c r="L690" s="156"/>
      <c r="M690" s="154"/>
      <c r="N690" s="27"/>
      <c r="O690" s="156"/>
      <c r="P690" s="156"/>
      <c r="Q690" s="64"/>
      <c r="R690" s="27"/>
      <c r="S690" s="156"/>
      <c r="T690" s="156"/>
      <c r="U690" s="154"/>
    </row>
    <row r="691" spans="1:21">
      <c r="A691" s="15"/>
      <c r="B691" s="160" t="s">
        <v>158</v>
      </c>
      <c r="C691" s="166">
        <v>124</v>
      </c>
      <c r="D691" s="166"/>
      <c r="E691" s="40"/>
      <c r="F691" s="39"/>
      <c r="G691" s="166">
        <v>69.5</v>
      </c>
      <c r="H691" s="166"/>
      <c r="I691" s="40"/>
      <c r="J691" s="39"/>
      <c r="K691" s="166">
        <v>553.1</v>
      </c>
      <c r="L691" s="166"/>
      <c r="M691" s="40"/>
      <c r="N691" s="39"/>
      <c r="O691" s="166" t="s">
        <v>211</v>
      </c>
      <c r="P691" s="166"/>
      <c r="Q691" s="40"/>
      <c r="R691" s="39"/>
      <c r="S691" s="166">
        <v>746.6</v>
      </c>
      <c r="T691" s="166"/>
      <c r="U691" s="40"/>
    </row>
    <row r="692" spans="1:21" ht="15.75" thickBot="1">
      <c r="A692" s="15"/>
      <c r="B692" s="160"/>
      <c r="C692" s="163"/>
      <c r="D692" s="163"/>
      <c r="E692" s="45"/>
      <c r="F692" s="39"/>
      <c r="G692" s="163"/>
      <c r="H692" s="163"/>
      <c r="I692" s="45"/>
      <c r="J692" s="39"/>
      <c r="K692" s="163"/>
      <c r="L692" s="163"/>
      <c r="M692" s="45"/>
      <c r="N692" s="39"/>
      <c r="O692" s="163"/>
      <c r="P692" s="163"/>
      <c r="Q692" s="45"/>
      <c r="R692" s="39"/>
      <c r="S692" s="163"/>
      <c r="T692" s="163"/>
      <c r="U692" s="45"/>
    </row>
    <row r="693" spans="1:21">
      <c r="A693" s="15"/>
      <c r="B693" s="153" t="s">
        <v>159</v>
      </c>
      <c r="C693" s="167" t="s">
        <v>211</v>
      </c>
      <c r="D693" s="167"/>
      <c r="E693" s="33"/>
      <c r="F693" s="27"/>
      <c r="G693" s="167" t="s">
        <v>211</v>
      </c>
      <c r="H693" s="167"/>
      <c r="I693" s="33"/>
      <c r="J693" s="27"/>
      <c r="K693" s="167" t="s">
        <v>870</v>
      </c>
      <c r="L693" s="167"/>
      <c r="M693" s="168" t="s">
        <v>209</v>
      </c>
      <c r="N693" s="27"/>
      <c r="O693" s="167" t="s">
        <v>211</v>
      </c>
      <c r="P693" s="167"/>
      <c r="Q693" s="33"/>
      <c r="R693" s="27"/>
      <c r="S693" s="167" t="s">
        <v>870</v>
      </c>
      <c r="T693" s="167"/>
      <c r="U693" s="168" t="s">
        <v>209</v>
      </c>
    </row>
    <row r="694" spans="1:21" ht="15.75" thickBot="1">
      <c r="A694" s="15"/>
      <c r="B694" s="153"/>
      <c r="C694" s="156"/>
      <c r="D694" s="156"/>
      <c r="E694" s="64"/>
      <c r="F694" s="27"/>
      <c r="G694" s="156"/>
      <c r="H694" s="156"/>
      <c r="I694" s="64"/>
      <c r="J694" s="27"/>
      <c r="K694" s="156"/>
      <c r="L694" s="156"/>
      <c r="M694" s="154"/>
      <c r="N694" s="27"/>
      <c r="O694" s="156"/>
      <c r="P694" s="156"/>
      <c r="Q694" s="64"/>
      <c r="R694" s="27"/>
      <c r="S694" s="156"/>
      <c r="T694" s="156"/>
      <c r="U694" s="154"/>
    </row>
    <row r="695" spans="1:21">
      <c r="A695" s="15"/>
      <c r="B695" s="169" t="s">
        <v>871</v>
      </c>
      <c r="C695" s="166">
        <v>66.400000000000006</v>
      </c>
      <c r="D695" s="166"/>
      <c r="E695" s="40"/>
      <c r="F695" s="39"/>
      <c r="G695" s="166">
        <v>39.299999999999997</v>
      </c>
      <c r="H695" s="166"/>
      <c r="I695" s="40"/>
      <c r="J695" s="39"/>
      <c r="K695" s="166" t="s">
        <v>872</v>
      </c>
      <c r="L695" s="166"/>
      <c r="M695" s="170" t="s">
        <v>209</v>
      </c>
      <c r="N695" s="39"/>
      <c r="O695" s="166" t="s">
        <v>211</v>
      </c>
      <c r="P695" s="166"/>
      <c r="Q695" s="40"/>
      <c r="R695" s="39"/>
      <c r="S695" s="166">
        <v>67.7</v>
      </c>
      <c r="T695" s="166"/>
      <c r="U695" s="40"/>
    </row>
    <row r="696" spans="1:21">
      <c r="A696" s="15"/>
      <c r="B696" s="169"/>
      <c r="C696" s="159"/>
      <c r="D696" s="159"/>
      <c r="E696" s="39"/>
      <c r="F696" s="39"/>
      <c r="G696" s="159"/>
      <c r="H696" s="159"/>
      <c r="I696" s="39"/>
      <c r="J696" s="39"/>
      <c r="K696" s="159"/>
      <c r="L696" s="159"/>
      <c r="M696" s="160"/>
      <c r="N696" s="39"/>
      <c r="O696" s="159"/>
      <c r="P696" s="159"/>
      <c r="Q696" s="39"/>
      <c r="R696" s="39"/>
      <c r="S696" s="159"/>
      <c r="T696" s="159"/>
      <c r="U696" s="39"/>
    </row>
    <row r="697" spans="1:21">
      <c r="A697" s="15"/>
      <c r="B697" s="153" t="s">
        <v>161</v>
      </c>
      <c r="C697" s="155">
        <v>65.099999999999994</v>
      </c>
      <c r="D697" s="155"/>
      <c r="E697" s="27"/>
      <c r="F697" s="27"/>
      <c r="G697" s="155">
        <v>60</v>
      </c>
      <c r="H697" s="155"/>
      <c r="I697" s="27"/>
      <c r="J697" s="27"/>
      <c r="K697" s="155">
        <v>447.5</v>
      </c>
      <c r="L697" s="155"/>
      <c r="M697" s="27"/>
      <c r="N697" s="27"/>
      <c r="O697" s="155" t="s">
        <v>211</v>
      </c>
      <c r="P697" s="155"/>
      <c r="Q697" s="27"/>
      <c r="R697" s="27"/>
      <c r="S697" s="155">
        <v>572.6</v>
      </c>
      <c r="T697" s="155"/>
      <c r="U697" s="27"/>
    </row>
    <row r="698" spans="1:21" ht="15.75" thickBot="1">
      <c r="A698" s="15"/>
      <c r="B698" s="153"/>
      <c r="C698" s="156"/>
      <c r="D698" s="156"/>
      <c r="E698" s="64"/>
      <c r="F698" s="27"/>
      <c r="G698" s="156"/>
      <c r="H698" s="156"/>
      <c r="I698" s="64"/>
      <c r="J698" s="27"/>
      <c r="K698" s="156"/>
      <c r="L698" s="156"/>
      <c r="M698" s="64"/>
      <c r="N698" s="27"/>
      <c r="O698" s="156"/>
      <c r="P698" s="156"/>
      <c r="Q698" s="64"/>
      <c r="R698" s="27"/>
      <c r="S698" s="156"/>
      <c r="T698" s="156"/>
      <c r="U698" s="64"/>
    </row>
    <row r="699" spans="1:21">
      <c r="A699" s="15"/>
      <c r="B699" s="171" t="s">
        <v>162</v>
      </c>
      <c r="C699" s="170" t="s">
        <v>207</v>
      </c>
      <c r="D699" s="166">
        <v>131.5</v>
      </c>
      <c r="E699" s="40"/>
      <c r="F699" s="39"/>
      <c r="G699" s="170" t="s">
        <v>207</v>
      </c>
      <c r="H699" s="166">
        <v>99.3</v>
      </c>
      <c r="I699" s="40"/>
      <c r="J699" s="39"/>
      <c r="K699" s="170" t="s">
        <v>207</v>
      </c>
      <c r="L699" s="166">
        <v>409.5</v>
      </c>
      <c r="M699" s="40"/>
      <c r="N699" s="39"/>
      <c r="O699" s="170" t="s">
        <v>207</v>
      </c>
      <c r="P699" s="166" t="s">
        <v>211</v>
      </c>
      <c r="Q699" s="40"/>
      <c r="R699" s="39"/>
      <c r="S699" s="170" t="s">
        <v>207</v>
      </c>
      <c r="T699" s="166">
        <v>640.29999999999995</v>
      </c>
      <c r="U699" s="40"/>
    </row>
    <row r="700" spans="1:21" ht="15.75" thickBot="1">
      <c r="A700" s="15"/>
      <c r="B700" s="171"/>
      <c r="C700" s="172"/>
      <c r="D700" s="173"/>
      <c r="E700" s="67"/>
      <c r="F700" s="39"/>
      <c r="G700" s="172"/>
      <c r="H700" s="173"/>
      <c r="I700" s="67"/>
      <c r="J700" s="39"/>
      <c r="K700" s="172"/>
      <c r="L700" s="173"/>
      <c r="M700" s="67"/>
      <c r="N700" s="39"/>
      <c r="O700" s="172"/>
      <c r="P700" s="173"/>
      <c r="Q700" s="67"/>
      <c r="R700" s="39"/>
      <c r="S700" s="172"/>
      <c r="T700" s="173"/>
      <c r="U700" s="67"/>
    </row>
    <row r="701" spans="1:21" ht="15.75" thickTop="1"/>
  </sheetData>
  <mergeCells count="4364">
    <mergeCell ref="B642:V642"/>
    <mergeCell ref="B524:V524"/>
    <mergeCell ref="B525:V525"/>
    <mergeCell ref="A576:A700"/>
    <mergeCell ref="B576:V576"/>
    <mergeCell ref="B577:V577"/>
    <mergeCell ref="B578:V578"/>
    <mergeCell ref="B579:V579"/>
    <mergeCell ref="B580:V580"/>
    <mergeCell ref="B640:V640"/>
    <mergeCell ref="B641:V641"/>
    <mergeCell ref="B446:V446"/>
    <mergeCell ref="B447:V447"/>
    <mergeCell ref="B448:V448"/>
    <mergeCell ref="B449:V449"/>
    <mergeCell ref="B483:V483"/>
    <mergeCell ref="B484:V484"/>
    <mergeCell ref="B358:V358"/>
    <mergeCell ref="B359:V359"/>
    <mergeCell ref="B389:V389"/>
    <mergeCell ref="B390:V390"/>
    <mergeCell ref="A391:A575"/>
    <mergeCell ref="B391:V391"/>
    <mergeCell ref="B392:V392"/>
    <mergeCell ref="B393:V393"/>
    <mergeCell ref="B394:V394"/>
    <mergeCell ref="B395:V395"/>
    <mergeCell ref="B327:V327"/>
    <mergeCell ref="B328:V328"/>
    <mergeCell ref="B354:V354"/>
    <mergeCell ref="B355:V355"/>
    <mergeCell ref="B356:V356"/>
    <mergeCell ref="B357:V357"/>
    <mergeCell ref="B275:V275"/>
    <mergeCell ref="B276:V276"/>
    <mergeCell ref="B277:V277"/>
    <mergeCell ref="A303:A390"/>
    <mergeCell ref="B303:V303"/>
    <mergeCell ref="B304:V304"/>
    <mergeCell ref="B305:V305"/>
    <mergeCell ref="B322:V322"/>
    <mergeCell ref="B325:V325"/>
    <mergeCell ref="B326:V326"/>
    <mergeCell ref="B238:V238"/>
    <mergeCell ref="B241:V241"/>
    <mergeCell ref="B242:V242"/>
    <mergeCell ref="B243:V243"/>
    <mergeCell ref="B244:V244"/>
    <mergeCell ref="B274:V274"/>
    <mergeCell ref="A199:A302"/>
    <mergeCell ref="B199:V199"/>
    <mergeCell ref="B200:V200"/>
    <mergeCell ref="B201:V201"/>
    <mergeCell ref="B202:V202"/>
    <mergeCell ref="B203:V203"/>
    <mergeCell ref="B204:V204"/>
    <mergeCell ref="B217:V217"/>
    <mergeCell ref="B220:V220"/>
    <mergeCell ref="B221:V221"/>
    <mergeCell ref="B105:V105"/>
    <mergeCell ref="A150:A198"/>
    <mergeCell ref="B150:V150"/>
    <mergeCell ref="B151:V151"/>
    <mergeCell ref="B152:V152"/>
    <mergeCell ref="B153:V153"/>
    <mergeCell ref="B154:V154"/>
    <mergeCell ref="B8:V8"/>
    <mergeCell ref="B53:V53"/>
    <mergeCell ref="B54:V54"/>
    <mergeCell ref="B55:V55"/>
    <mergeCell ref="B56:V56"/>
    <mergeCell ref="A101:A149"/>
    <mergeCell ref="B101:V101"/>
    <mergeCell ref="B102:V102"/>
    <mergeCell ref="B103:V103"/>
    <mergeCell ref="B104:V104"/>
    <mergeCell ref="U699:U700"/>
    <mergeCell ref="A1:A2"/>
    <mergeCell ref="B1:V1"/>
    <mergeCell ref="B2:V2"/>
    <mergeCell ref="B3:V3"/>
    <mergeCell ref="A4:A100"/>
    <mergeCell ref="B4:V4"/>
    <mergeCell ref="B5:V5"/>
    <mergeCell ref="B6:V6"/>
    <mergeCell ref="B7:V7"/>
    <mergeCell ref="O699:O700"/>
    <mergeCell ref="P699:P700"/>
    <mergeCell ref="Q699:Q700"/>
    <mergeCell ref="R699:R700"/>
    <mergeCell ref="S699:S700"/>
    <mergeCell ref="T699:T700"/>
    <mergeCell ref="I699:I700"/>
    <mergeCell ref="J699:J700"/>
    <mergeCell ref="K699:K700"/>
    <mergeCell ref="L699:L700"/>
    <mergeCell ref="M699:M700"/>
    <mergeCell ref="N699:N700"/>
    <mergeCell ref="R697:R698"/>
    <mergeCell ref="S697:T698"/>
    <mergeCell ref="U697:U698"/>
    <mergeCell ref="B699:B700"/>
    <mergeCell ref="C699:C700"/>
    <mergeCell ref="D699:D700"/>
    <mergeCell ref="E699:E700"/>
    <mergeCell ref="F699:F700"/>
    <mergeCell ref="G699:G700"/>
    <mergeCell ref="H699:H700"/>
    <mergeCell ref="J697:J698"/>
    <mergeCell ref="K697:L698"/>
    <mergeCell ref="M697:M698"/>
    <mergeCell ref="N697:N698"/>
    <mergeCell ref="O697:P698"/>
    <mergeCell ref="Q697:Q698"/>
    <mergeCell ref="B697:B698"/>
    <mergeCell ref="C697:D698"/>
    <mergeCell ref="E697:E698"/>
    <mergeCell ref="F697:F698"/>
    <mergeCell ref="G697:H698"/>
    <mergeCell ref="I697:I698"/>
    <mergeCell ref="N695:N696"/>
    <mergeCell ref="O695:P696"/>
    <mergeCell ref="Q695:Q696"/>
    <mergeCell ref="R695:R696"/>
    <mergeCell ref="S695:T696"/>
    <mergeCell ref="U695:U696"/>
    <mergeCell ref="U693:U694"/>
    <mergeCell ref="B695:B696"/>
    <mergeCell ref="C695:D696"/>
    <mergeCell ref="E695:E696"/>
    <mergeCell ref="F695:F696"/>
    <mergeCell ref="G695:H696"/>
    <mergeCell ref="I695:I696"/>
    <mergeCell ref="J695:J696"/>
    <mergeCell ref="K695:L696"/>
    <mergeCell ref="M695:M696"/>
    <mergeCell ref="M693:M694"/>
    <mergeCell ref="N693:N694"/>
    <mergeCell ref="O693:P694"/>
    <mergeCell ref="Q693:Q694"/>
    <mergeCell ref="R693:R694"/>
    <mergeCell ref="S693:T694"/>
    <mergeCell ref="S691:T692"/>
    <mergeCell ref="U691:U692"/>
    <mergeCell ref="B693:B694"/>
    <mergeCell ref="C693:D694"/>
    <mergeCell ref="E693:E694"/>
    <mergeCell ref="F693:F694"/>
    <mergeCell ref="G693:H694"/>
    <mergeCell ref="I693:I694"/>
    <mergeCell ref="J693:J694"/>
    <mergeCell ref="K693:L694"/>
    <mergeCell ref="K691:L692"/>
    <mergeCell ref="M691:M692"/>
    <mergeCell ref="N691:N692"/>
    <mergeCell ref="O691:P692"/>
    <mergeCell ref="Q691:Q692"/>
    <mergeCell ref="R691:R692"/>
    <mergeCell ref="R689:R690"/>
    <mergeCell ref="S689:T690"/>
    <mergeCell ref="U689:U690"/>
    <mergeCell ref="B691:B692"/>
    <mergeCell ref="C691:D692"/>
    <mergeCell ref="E691:E692"/>
    <mergeCell ref="F691:F692"/>
    <mergeCell ref="G691:H692"/>
    <mergeCell ref="I691:I692"/>
    <mergeCell ref="J691:J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N687:N688"/>
    <mergeCell ref="O687:P688"/>
    <mergeCell ref="Q687:Q688"/>
    <mergeCell ref="R687:R688"/>
    <mergeCell ref="S687:T688"/>
    <mergeCell ref="U687:U688"/>
    <mergeCell ref="U685:U686"/>
    <mergeCell ref="B687:B688"/>
    <mergeCell ref="C687:D688"/>
    <mergeCell ref="E687:E688"/>
    <mergeCell ref="F687:F688"/>
    <mergeCell ref="G687:H688"/>
    <mergeCell ref="I687:I688"/>
    <mergeCell ref="J687:J688"/>
    <mergeCell ref="K687:L688"/>
    <mergeCell ref="M687:M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S675:T676"/>
    <mergeCell ref="U675:U676"/>
    <mergeCell ref="B677:B678"/>
    <mergeCell ref="C677:D678"/>
    <mergeCell ref="E677:E678"/>
    <mergeCell ref="F677:F678"/>
    <mergeCell ref="G677:H678"/>
    <mergeCell ref="I677:I678"/>
    <mergeCell ref="J677:J678"/>
    <mergeCell ref="K677:L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Q671:Q672"/>
    <mergeCell ref="R671:R672"/>
    <mergeCell ref="S671:T672"/>
    <mergeCell ref="U671:U672"/>
    <mergeCell ref="B673:B674"/>
    <mergeCell ref="C673:D674"/>
    <mergeCell ref="E673:E674"/>
    <mergeCell ref="F673:F674"/>
    <mergeCell ref="G673:H674"/>
    <mergeCell ref="I673:I674"/>
    <mergeCell ref="I671:I672"/>
    <mergeCell ref="J671:J672"/>
    <mergeCell ref="K671:L672"/>
    <mergeCell ref="M671:M672"/>
    <mergeCell ref="N671:N672"/>
    <mergeCell ref="O671:P672"/>
    <mergeCell ref="C670:E670"/>
    <mergeCell ref="G670:I670"/>
    <mergeCell ref="K670:M670"/>
    <mergeCell ref="O670:Q670"/>
    <mergeCell ref="S670:U670"/>
    <mergeCell ref="B671:B672"/>
    <mergeCell ref="C671:D672"/>
    <mergeCell ref="E671:E672"/>
    <mergeCell ref="F671:F672"/>
    <mergeCell ref="G671:H672"/>
    <mergeCell ref="R667:R668"/>
    <mergeCell ref="S667:T668"/>
    <mergeCell ref="U667:U668"/>
    <mergeCell ref="C669:D669"/>
    <mergeCell ref="G669:H669"/>
    <mergeCell ref="K669:L669"/>
    <mergeCell ref="O669:P669"/>
    <mergeCell ref="S669:T669"/>
    <mergeCell ref="J667:J668"/>
    <mergeCell ref="K667:L668"/>
    <mergeCell ref="M667:M668"/>
    <mergeCell ref="N667:N668"/>
    <mergeCell ref="O667:P668"/>
    <mergeCell ref="Q667:Q668"/>
    <mergeCell ref="B667:B668"/>
    <mergeCell ref="C667:D668"/>
    <mergeCell ref="E667:E668"/>
    <mergeCell ref="F667:F668"/>
    <mergeCell ref="G667:H668"/>
    <mergeCell ref="I667:I668"/>
    <mergeCell ref="N665:N666"/>
    <mergeCell ref="O665:P666"/>
    <mergeCell ref="Q665:Q666"/>
    <mergeCell ref="R665:R666"/>
    <mergeCell ref="S665:T666"/>
    <mergeCell ref="U665:U666"/>
    <mergeCell ref="U663:U664"/>
    <mergeCell ref="B665:B666"/>
    <mergeCell ref="C665:D666"/>
    <mergeCell ref="E665:E666"/>
    <mergeCell ref="F665:F666"/>
    <mergeCell ref="G665:H666"/>
    <mergeCell ref="I665:I666"/>
    <mergeCell ref="J665:J666"/>
    <mergeCell ref="K665:L666"/>
    <mergeCell ref="M665:M666"/>
    <mergeCell ref="M663:M664"/>
    <mergeCell ref="N663:N664"/>
    <mergeCell ref="O663:P664"/>
    <mergeCell ref="Q663:Q664"/>
    <mergeCell ref="R663:R664"/>
    <mergeCell ref="S663:T664"/>
    <mergeCell ref="S661:T662"/>
    <mergeCell ref="U661:U662"/>
    <mergeCell ref="B663:B664"/>
    <mergeCell ref="C663:D664"/>
    <mergeCell ref="E663:E664"/>
    <mergeCell ref="F663:F664"/>
    <mergeCell ref="G663:H664"/>
    <mergeCell ref="I663:I664"/>
    <mergeCell ref="J663:J664"/>
    <mergeCell ref="K663:L664"/>
    <mergeCell ref="K661:L662"/>
    <mergeCell ref="M661:M662"/>
    <mergeCell ref="N661:N662"/>
    <mergeCell ref="O661:P662"/>
    <mergeCell ref="Q661:Q662"/>
    <mergeCell ref="R661:R662"/>
    <mergeCell ref="R659:R660"/>
    <mergeCell ref="S659:T660"/>
    <mergeCell ref="U659:U660"/>
    <mergeCell ref="B661:B662"/>
    <mergeCell ref="C661:D662"/>
    <mergeCell ref="E661:E662"/>
    <mergeCell ref="F661:F662"/>
    <mergeCell ref="G661:H662"/>
    <mergeCell ref="I661:I662"/>
    <mergeCell ref="J661:J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N657:N658"/>
    <mergeCell ref="O657:P658"/>
    <mergeCell ref="Q657:Q658"/>
    <mergeCell ref="R657:R658"/>
    <mergeCell ref="S657:T658"/>
    <mergeCell ref="U657:U658"/>
    <mergeCell ref="U655:U656"/>
    <mergeCell ref="B657:B658"/>
    <mergeCell ref="C657:D658"/>
    <mergeCell ref="E657:E658"/>
    <mergeCell ref="F657:F658"/>
    <mergeCell ref="G657:H658"/>
    <mergeCell ref="I657:I658"/>
    <mergeCell ref="J657:J658"/>
    <mergeCell ref="K657:L658"/>
    <mergeCell ref="M657:M658"/>
    <mergeCell ref="M655:M656"/>
    <mergeCell ref="N655:N656"/>
    <mergeCell ref="O655:P656"/>
    <mergeCell ref="Q655:Q656"/>
    <mergeCell ref="R655:R656"/>
    <mergeCell ref="S655:T656"/>
    <mergeCell ref="S653:T654"/>
    <mergeCell ref="U653:U654"/>
    <mergeCell ref="B655:B656"/>
    <mergeCell ref="C655:D656"/>
    <mergeCell ref="E655:E656"/>
    <mergeCell ref="F655:F656"/>
    <mergeCell ref="G655:H656"/>
    <mergeCell ref="I655:I656"/>
    <mergeCell ref="J655:J656"/>
    <mergeCell ref="K655:L656"/>
    <mergeCell ref="K653:L654"/>
    <mergeCell ref="M653:M654"/>
    <mergeCell ref="N653:N654"/>
    <mergeCell ref="O653:P654"/>
    <mergeCell ref="Q653:Q654"/>
    <mergeCell ref="R653:R654"/>
    <mergeCell ref="R651:R652"/>
    <mergeCell ref="S651:T652"/>
    <mergeCell ref="U651:U652"/>
    <mergeCell ref="B653:B654"/>
    <mergeCell ref="C653:D654"/>
    <mergeCell ref="E653:E654"/>
    <mergeCell ref="F653:F654"/>
    <mergeCell ref="G653:H654"/>
    <mergeCell ref="I653:I654"/>
    <mergeCell ref="J653:J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T648:T649"/>
    <mergeCell ref="U648:U649"/>
    <mergeCell ref="C650:E650"/>
    <mergeCell ref="G650:I650"/>
    <mergeCell ref="K650:M650"/>
    <mergeCell ref="O650:Q650"/>
    <mergeCell ref="S650:U650"/>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S645:U646"/>
    <mergeCell ref="C647:E647"/>
    <mergeCell ref="G647:I647"/>
    <mergeCell ref="K647:M647"/>
    <mergeCell ref="O647:Q647"/>
    <mergeCell ref="S647:U647"/>
    <mergeCell ref="K645:M645"/>
    <mergeCell ref="K646:M646"/>
    <mergeCell ref="N645:N646"/>
    <mergeCell ref="O645:Q645"/>
    <mergeCell ref="O646:Q646"/>
    <mergeCell ref="R645:R646"/>
    <mergeCell ref="T638:T639"/>
    <mergeCell ref="U638:U639"/>
    <mergeCell ref="V638:V639"/>
    <mergeCell ref="B643:U643"/>
    <mergeCell ref="B645:B646"/>
    <mergeCell ref="C645:E646"/>
    <mergeCell ref="F645:F646"/>
    <mergeCell ref="G645:I645"/>
    <mergeCell ref="G646:I646"/>
    <mergeCell ref="J645:J646"/>
    <mergeCell ref="L638:M639"/>
    <mergeCell ref="N638:N639"/>
    <mergeCell ref="O638:O639"/>
    <mergeCell ref="P638:Q639"/>
    <mergeCell ref="R638:R639"/>
    <mergeCell ref="S638:S639"/>
    <mergeCell ref="S636:S637"/>
    <mergeCell ref="T636:U637"/>
    <mergeCell ref="V636:V637"/>
    <mergeCell ref="B638:B639"/>
    <mergeCell ref="C638:D639"/>
    <mergeCell ref="E638:E639"/>
    <mergeCell ref="F638:G639"/>
    <mergeCell ref="H638:I639"/>
    <mergeCell ref="J638:J639"/>
    <mergeCell ref="K638:K639"/>
    <mergeCell ref="K636:K637"/>
    <mergeCell ref="L636:M637"/>
    <mergeCell ref="N636:N637"/>
    <mergeCell ref="O636:O637"/>
    <mergeCell ref="P636:Q637"/>
    <mergeCell ref="R636:R637"/>
    <mergeCell ref="B636:B637"/>
    <mergeCell ref="C636:D637"/>
    <mergeCell ref="E636:E637"/>
    <mergeCell ref="F636:G637"/>
    <mergeCell ref="H636:I637"/>
    <mergeCell ref="J636:J637"/>
    <mergeCell ref="O634:O635"/>
    <mergeCell ref="P634:Q635"/>
    <mergeCell ref="R634:R635"/>
    <mergeCell ref="S634:S635"/>
    <mergeCell ref="T634:U635"/>
    <mergeCell ref="V634:V635"/>
    <mergeCell ref="V632:V633"/>
    <mergeCell ref="B634:B635"/>
    <mergeCell ref="C634:D635"/>
    <mergeCell ref="E634:E635"/>
    <mergeCell ref="F634:G635"/>
    <mergeCell ref="H634:I635"/>
    <mergeCell ref="J634:J635"/>
    <mergeCell ref="K634:K635"/>
    <mergeCell ref="L634:M635"/>
    <mergeCell ref="N634:N635"/>
    <mergeCell ref="N632:N633"/>
    <mergeCell ref="O632:O633"/>
    <mergeCell ref="P632:Q633"/>
    <mergeCell ref="R632:R633"/>
    <mergeCell ref="S632:S633"/>
    <mergeCell ref="T632:U633"/>
    <mergeCell ref="T630:U631"/>
    <mergeCell ref="V630:V631"/>
    <mergeCell ref="B632:B633"/>
    <mergeCell ref="C632:D633"/>
    <mergeCell ref="E632:E633"/>
    <mergeCell ref="F632:G633"/>
    <mergeCell ref="H632:I633"/>
    <mergeCell ref="J632:J633"/>
    <mergeCell ref="K632:K633"/>
    <mergeCell ref="L632:M633"/>
    <mergeCell ref="L630:M631"/>
    <mergeCell ref="N630:N631"/>
    <mergeCell ref="O630:O631"/>
    <mergeCell ref="P630:Q631"/>
    <mergeCell ref="R630:R631"/>
    <mergeCell ref="S630:S631"/>
    <mergeCell ref="S628:S629"/>
    <mergeCell ref="T628:U629"/>
    <mergeCell ref="V628:V629"/>
    <mergeCell ref="B630:B631"/>
    <mergeCell ref="C630:D631"/>
    <mergeCell ref="E630:E631"/>
    <mergeCell ref="F630:G631"/>
    <mergeCell ref="H630:I631"/>
    <mergeCell ref="J630:J631"/>
    <mergeCell ref="K630:K631"/>
    <mergeCell ref="K628:K629"/>
    <mergeCell ref="L628:M629"/>
    <mergeCell ref="N628:N629"/>
    <mergeCell ref="O628:O629"/>
    <mergeCell ref="P628:Q629"/>
    <mergeCell ref="R628:R629"/>
    <mergeCell ref="B628:B629"/>
    <mergeCell ref="C628:D629"/>
    <mergeCell ref="E628:E629"/>
    <mergeCell ref="F628:G629"/>
    <mergeCell ref="H628:I629"/>
    <mergeCell ref="J628:J629"/>
    <mergeCell ref="O626:O627"/>
    <mergeCell ref="P626:Q627"/>
    <mergeCell ref="R626:R627"/>
    <mergeCell ref="S626:S627"/>
    <mergeCell ref="T626:U627"/>
    <mergeCell ref="V626:V627"/>
    <mergeCell ref="V624:V625"/>
    <mergeCell ref="B626:B627"/>
    <mergeCell ref="C626:D627"/>
    <mergeCell ref="E626:E627"/>
    <mergeCell ref="F626:G627"/>
    <mergeCell ref="H626:I627"/>
    <mergeCell ref="J626:J627"/>
    <mergeCell ref="K626:K627"/>
    <mergeCell ref="L626:M627"/>
    <mergeCell ref="N626:N627"/>
    <mergeCell ref="N624:N625"/>
    <mergeCell ref="O624:O625"/>
    <mergeCell ref="P624:Q625"/>
    <mergeCell ref="R624:R625"/>
    <mergeCell ref="S624:S625"/>
    <mergeCell ref="T624:U625"/>
    <mergeCell ref="T622:U623"/>
    <mergeCell ref="V622:V623"/>
    <mergeCell ref="B624:B625"/>
    <mergeCell ref="C624:D625"/>
    <mergeCell ref="E624:E625"/>
    <mergeCell ref="F624:G625"/>
    <mergeCell ref="H624:I625"/>
    <mergeCell ref="J624:J625"/>
    <mergeCell ref="K624:K625"/>
    <mergeCell ref="L624:M625"/>
    <mergeCell ref="L622:M623"/>
    <mergeCell ref="N622:N623"/>
    <mergeCell ref="O622:O623"/>
    <mergeCell ref="P622:Q623"/>
    <mergeCell ref="R622:R623"/>
    <mergeCell ref="S622:S623"/>
    <mergeCell ref="S620:S621"/>
    <mergeCell ref="T620:U621"/>
    <mergeCell ref="V620:V621"/>
    <mergeCell ref="B622:B623"/>
    <mergeCell ref="C622:D623"/>
    <mergeCell ref="E622:E623"/>
    <mergeCell ref="F622:G623"/>
    <mergeCell ref="H622:I623"/>
    <mergeCell ref="J622:J623"/>
    <mergeCell ref="K622:K623"/>
    <mergeCell ref="K620:K621"/>
    <mergeCell ref="L620:M621"/>
    <mergeCell ref="N620:N621"/>
    <mergeCell ref="O620:O621"/>
    <mergeCell ref="P620:Q621"/>
    <mergeCell ref="R620:R621"/>
    <mergeCell ref="S618:S619"/>
    <mergeCell ref="T618:U619"/>
    <mergeCell ref="V618:V619"/>
    <mergeCell ref="B620:B621"/>
    <mergeCell ref="C620:D621"/>
    <mergeCell ref="E620:E621"/>
    <mergeCell ref="F620:F621"/>
    <mergeCell ref="G620:G621"/>
    <mergeCell ref="H620:I621"/>
    <mergeCell ref="J620:J621"/>
    <mergeCell ref="K618:K619"/>
    <mergeCell ref="L618:M619"/>
    <mergeCell ref="N618:N619"/>
    <mergeCell ref="O618:O619"/>
    <mergeCell ref="P618:Q619"/>
    <mergeCell ref="R618:R619"/>
    <mergeCell ref="B618:B619"/>
    <mergeCell ref="C618:D619"/>
    <mergeCell ref="E618:E619"/>
    <mergeCell ref="F618:G619"/>
    <mergeCell ref="H618:I619"/>
    <mergeCell ref="J618:J619"/>
    <mergeCell ref="O616:O617"/>
    <mergeCell ref="P616:Q617"/>
    <mergeCell ref="R616:R617"/>
    <mergeCell ref="S616:S617"/>
    <mergeCell ref="T616:U617"/>
    <mergeCell ref="V616:V617"/>
    <mergeCell ref="V614:V615"/>
    <mergeCell ref="B616:B617"/>
    <mergeCell ref="C616:D617"/>
    <mergeCell ref="E616:E617"/>
    <mergeCell ref="F616:G617"/>
    <mergeCell ref="H616:I617"/>
    <mergeCell ref="J616:J617"/>
    <mergeCell ref="K616:K617"/>
    <mergeCell ref="L616:M617"/>
    <mergeCell ref="N616:N617"/>
    <mergeCell ref="N614:N615"/>
    <mergeCell ref="O614:O615"/>
    <mergeCell ref="P614:Q615"/>
    <mergeCell ref="R614:R615"/>
    <mergeCell ref="S614:S615"/>
    <mergeCell ref="T614:U615"/>
    <mergeCell ref="T612:U613"/>
    <mergeCell ref="V612:V613"/>
    <mergeCell ref="B614:B615"/>
    <mergeCell ref="C614:D615"/>
    <mergeCell ref="E614:E615"/>
    <mergeCell ref="F614:G615"/>
    <mergeCell ref="H614:I615"/>
    <mergeCell ref="J614:J615"/>
    <mergeCell ref="K614:K615"/>
    <mergeCell ref="L614:M615"/>
    <mergeCell ref="L612:M613"/>
    <mergeCell ref="N612:N613"/>
    <mergeCell ref="O612:O613"/>
    <mergeCell ref="P612:Q613"/>
    <mergeCell ref="R612:R613"/>
    <mergeCell ref="S612:S613"/>
    <mergeCell ref="S610:S611"/>
    <mergeCell ref="T610:U611"/>
    <mergeCell ref="V610:V611"/>
    <mergeCell ref="B612:B613"/>
    <mergeCell ref="C612:D613"/>
    <mergeCell ref="E612:E613"/>
    <mergeCell ref="F612:G613"/>
    <mergeCell ref="H612:I613"/>
    <mergeCell ref="J612:J613"/>
    <mergeCell ref="K612:K613"/>
    <mergeCell ref="K610:K611"/>
    <mergeCell ref="L610:M611"/>
    <mergeCell ref="N610:N611"/>
    <mergeCell ref="O610:O611"/>
    <mergeCell ref="P610:Q611"/>
    <mergeCell ref="R610:R611"/>
    <mergeCell ref="B610:B611"/>
    <mergeCell ref="C610:D611"/>
    <mergeCell ref="E610:E611"/>
    <mergeCell ref="F610:G611"/>
    <mergeCell ref="H610:I611"/>
    <mergeCell ref="J610:J611"/>
    <mergeCell ref="C609:E609"/>
    <mergeCell ref="F609:G609"/>
    <mergeCell ref="H609:J609"/>
    <mergeCell ref="L609:N609"/>
    <mergeCell ref="P609:R609"/>
    <mergeCell ref="T609:V609"/>
    <mergeCell ref="V606:V607"/>
    <mergeCell ref="C608:E608"/>
    <mergeCell ref="F608:G608"/>
    <mergeCell ref="H608:J608"/>
    <mergeCell ref="L608:N608"/>
    <mergeCell ref="P608:R608"/>
    <mergeCell ref="T608:V608"/>
    <mergeCell ref="N606:N607"/>
    <mergeCell ref="O606:O607"/>
    <mergeCell ref="P606:Q607"/>
    <mergeCell ref="R606:R607"/>
    <mergeCell ref="S606:S607"/>
    <mergeCell ref="T606:U607"/>
    <mergeCell ref="T604:U605"/>
    <mergeCell ref="V604:V605"/>
    <mergeCell ref="B606:B607"/>
    <mergeCell ref="C606:D607"/>
    <mergeCell ref="E606:E607"/>
    <mergeCell ref="F606:G607"/>
    <mergeCell ref="H606:I607"/>
    <mergeCell ref="J606:J607"/>
    <mergeCell ref="K606:K607"/>
    <mergeCell ref="L606:M607"/>
    <mergeCell ref="L604:M605"/>
    <mergeCell ref="N604:N605"/>
    <mergeCell ref="O604:O605"/>
    <mergeCell ref="P604:Q605"/>
    <mergeCell ref="R604:R605"/>
    <mergeCell ref="S604:S605"/>
    <mergeCell ref="S602:S603"/>
    <mergeCell ref="T602:U603"/>
    <mergeCell ref="V602:V603"/>
    <mergeCell ref="B604:B605"/>
    <mergeCell ref="C604:D605"/>
    <mergeCell ref="E604:E605"/>
    <mergeCell ref="F604:G605"/>
    <mergeCell ref="H604:I605"/>
    <mergeCell ref="J604:J605"/>
    <mergeCell ref="K604:K605"/>
    <mergeCell ref="K602:K603"/>
    <mergeCell ref="L602:M603"/>
    <mergeCell ref="N602:N603"/>
    <mergeCell ref="O602:O603"/>
    <mergeCell ref="P602:Q603"/>
    <mergeCell ref="R602:R603"/>
    <mergeCell ref="R600:R601"/>
    <mergeCell ref="S600:S601"/>
    <mergeCell ref="T600:U601"/>
    <mergeCell ref="V600:V601"/>
    <mergeCell ref="B602:B603"/>
    <mergeCell ref="C602:D603"/>
    <mergeCell ref="E602:E603"/>
    <mergeCell ref="F602:G603"/>
    <mergeCell ref="H602:I603"/>
    <mergeCell ref="J602:J603"/>
    <mergeCell ref="J600:J601"/>
    <mergeCell ref="K600:K601"/>
    <mergeCell ref="L600:M601"/>
    <mergeCell ref="N600:N601"/>
    <mergeCell ref="O600:O601"/>
    <mergeCell ref="P600:Q601"/>
    <mergeCell ref="B600:B601"/>
    <mergeCell ref="C600:D601"/>
    <mergeCell ref="E600:E601"/>
    <mergeCell ref="F600:F601"/>
    <mergeCell ref="G600:G601"/>
    <mergeCell ref="H600:I601"/>
    <mergeCell ref="O598:O599"/>
    <mergeCell ref="P598:Q599"/>
    <mergeCell ref="R598:R599"/>
    <mergeCell ref="S598:S599"/>
    <mergeCell ref="T598:U599"/>
    <mergeCell ref="V598:V599"/>
    <mergeCell ref="V596:V597"/>
    <mergeCell ref="B598:B599"/>
    <mergeCell ref="C598:D599"/>
    <mergeCell ref="E598:E599"/>
    <mergeCell ref="F598:G599"/>
    <mergeCell ref="H598:I599"/>
    <mergeCell ref="J598:J599"/>
    <mergeCell ref="K598:K599"/>
    <mergeCell ref="L598:M599"/>
    <mergeCell ref="N598:N599"/>
    <mergeCell ref="N596:N597"/>
    <mergeCell ref="O596:O597"/>
    <mergeCell ref="P596:Q597"/>
    <mergeCell ref="R596:R597"/>
    <mergeCell ref="S596:S597"/>
    <mergeCell ref="T596:U597"/>
    <mergeCell ref="T594:U595"/>
    <mergeCell ref="V594:V595"/>
    <mergeCell ref="B596:B597"/>
    <mergeCell ref="C596:D597"/>
    <mergeCell ref="E596:E597"/>
    <mergeCell ref="F596:G597"/>
    <mergeCell ref="H596:I597"/>
    <mergeCell ref="J596:J597"/>
    <mergeCell ref="K596:K597"/>
    <mergeCell ref="L596:M597"/>
    <mergeCell ref="L594:M595"/>
    <mergeCell ref="N594:N595"/>
    <mergeCell ref="O594:O595"/>
    <mergeCell ref="P594:Q595"/>
    <mergeCell ref="R594:R595"/>
    <mergeCell ref="S594:S595"/>
    <mergeCell ref="S592:S593"/>
    <mergeCell ref="T592:U593"/>
    <mergeCell ref="V592:V593"/>
    <mergeCell ref="B594:B595"/>
    <mergeCell ref="C594:D595"/>
    <mergeCell ref="E594:E595"/>
    <mergeCell ref="F594:G595"/>
    <mergeCell ref="H594:I595"/>
    <mergeCell ref="J594:J595"/>
    <mergeCell ref="K594:K595"/>
    <mergeCell ref="K592:K593"/>
    <mergeCell ref="L592:M593"/>
    <mergeCell ref="N592:N593"/>
    <mergeCell ref="O592:O593"/>
    <mergeCell ref="P592:Q593"/>
    <mergeCell ref="R592:R593"/>
    <mergeCell ref="R590:R591"/>
    <mergeCell ref="S590:S591"/>
    <mergeCell ref="T590:U591"/>
    <mergeCell ref="V590:V591"/>
    <mergeCell ref="B592:B593"/>
    <mergeCell ref="C592:D593"/>
    <mergeCell ref="E592:E593"/>
    <mergeCell ref="F592:G593"/>
    <mergeCell ref="H592:I593"/>
    <mergeCell ref="J592:J593"/>
    <mergeCell ref="J590:J591"/>
    <mergeCell ref="K590:K591"/>
    <mergeCell ref="L590:M591"/>
    <mergeCell ref="N590:N591"/>
    <mergeCell ref="O590:O591"/>
    <mergeCell ref="P590:Q591"/>
    <mergeCell ref="L588:N589"/>
    <mergeCell ref="O588:O589"/>
    <mergeCell ref="P588:R589"/>
    <mergeCell ref="S588:S589"/>
    <mergeCell ref="T588:V589"/>
    <mergeCell ref="B590:B591"/>
    <mergeCell ref="C590:D591"/>
    <mergeCell ref="E590:E591"/>
    <mergeCell ref="F590:G591"/>
    <mergeCell ref="H590:I591"/>
    <mergeCell ref="R586:R587"/>
    <mergeCell ref="S586:S587"/>
    <mergeCell ref="T586:T587"/>
    <mergeCell ref="U586:U587"/>
    <mergeCell ref="V586:V587"/>
    <mergeCell ref="B588:B589"/>
    <mergeCell ref="C588:E589"/>
    <mergeCell ref="F588:G589"/>
    <mergeCell ref="H588:J589"/>
    <mergeCell ref="K588:K589"/>
    <mergeCell ref="L586:L587"/>
    <mergeCell ref="M586:M587"/>
    <mergeCell ref="N586:N587"/>
    <mergeCell ref="O586:O587"/>
    <mergeCell ref="P586:P587"/>
    <mergeCell ref="Q586:Q587"/>
    <mergeCell ref="T585:V585"/>
    <mergeCell ref="B586:B587"/>
    <mergeCell ref="C586:C587"/>
    <mergeCell ref="D586:D587"/>
    <mergeCell ref="E586:E587"/>
    <mergeCell ref="F586:G587"/>
    <mergeCell ref="H586:H587"/>
    <mergeCell ref="I586:I587"/>
    <mergeCell ref="J586:J587"/>
    <mergeCell ref="K586:K587"/>
    <mergeCell ref="O583:O584"/>
    <mergeCell ref="P583:R583"/>
    <mergeCell ref="P584:R584"/>
    <mergeCell ref="S583:S584"/>
    <mergeCell ref="T583:V584"/>
    <mergeCell ref="C585:E585"/>
    <mergeCell ref="F585:G585"/>
    <mergeCell ref="H585:J585"/>
    <mergeCell ref="L585:N585"/>
    <mergeCell ref="P585:R585"/>
    <mergeCell ref="U574:U575"/>
    <mergeCell ref="B581:V581"/>
    <mergeCell ref="B583:B584"/>
    <mergeCell ref="C583:E584"/>
    <mergeCell ref="F583:G584"/>
    <mergeCell ref="H583:J583"/>
    <mergeCell ref="H584:J584"/>
    <mergeCell ref="K583:K584"/>
    <mergeCell ref="L583:N583"/>
    <mergeCell ref="L584:N584"/>
    <mergeCell ref="O574:O575"/>
    <mergeCell ref="P574:P575"/>
    <mergeCell ref="Q574:Q575"/>
    <mergeCell ref="R574:R575"/>
    <mergeCell ref="S574:S575"/>
    <mergeCell ref="T574:T575"/>
    <mergeCell ref="I574:I575"/>
    <mergeCell ref="J574:J575"/>
    <mergeCell ref="K574:K575"/>
    <mergeCell ref="L574:L575"/>
    <mergeCell ref="M574:M575"/>
    <mergeCell ref="N574:N575"/>
    <mergeCell ref="R572:R573"/>
    <mergeCell ref="S572:T573"/>
    <mergeCell ref="U572:U573"/>
    <mergeCell ref="B574:B575"/>
    <mergeCell ref="C574:C575"/>
    <mergeCell ref="D574:D575"/>
    <mergeCell ref="E574:E575"/>
    <mergeCell ref="F574:F575"/>
    <mergeCell ref="G574:G575"/>
    <mergeCell ref="H574:H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S532:S533"/>
    <mergeCell ref="T532:T533"/>
    <mergeCell ref="U532:U533"/>
    <mergeCell ref="B534:B535"/>
    <mergeCell ref="C534:D535"/>
    <mergeCell ref="E534:E535"/>
    <mergeCell ref="F534:F535"/>
    <mergeCell ref="G534:H535"/>
    <mergeCell ref="I534:I535"/>
    <mergeCell ref="J534:J535"/>
    <mergeCell ref="M532:M533"/>
    <mergeCell ref="N532:N533"/>
    <mergeCell ref="O532:O533"/>
    <mergeCell ref="P532:P533"/>
    <mergeCell ref="Q532:Q533"/>
    <mergeCell ref="R532:R533"/>
    <mergeCell ref="G532:G533"/>
    <mergeCell ref="H532:H533"/>
    <mergeCell ref="I532:I533"/>
    <mergeCell ref="J532:J533"/>
    <mergeCell ref="K532:K533"/>
    <mergeCell ref="L532:L533"/>
    <mergeCell ref="C531:E531"/>
    <mergeCell ref="G531:I531"/>
    <mergeCell ref="K531:M531"/>
    <mergeCell ref="O531:Q531"/>
    <mergeCell ref="S531:U531"/>
    <mergeCell ref="B532:B533"/>
    <mergeCell ref="C532:C533"/>
    <mergeCell ref="D532:D533"/>
    <mergeCell ref="E532:E533"/>
    <mergeCell ref="F532:F533"/>
    <mergeCell ref="S528:U529"/>
    <mergeCell ref="C530:E530"/>
    <mergeCell ref="G530:I530"/>
    <mergeCell ref="K530:M530"/>
    <mergeCell ref="O530:Q530"/>
    <mergeCell ref="S530:U530"/>
    <mergeCell ref="K528:M528"/>
    <mergeCell ref="K529:M529"/>
    <mergeCell ref="N528:N529"/>
    <mergeCell ref="O528:Q528"/>
    <mergeCell ref="O529:Q529"/>
    <mergeCell ref="R528:R529"/>
    <mergeCell ref="B528:B529"/>
    <mergeCell ref="C528:E529"/>
    <mergeCell ref="F528:F529"/>
    <mergeCell ref="G528:I528"/>
    <mergeCell ref="G529:I529"/>
    <mergeCell ref="J528:J529"/>
    <mergeCell ref="Q518:Q519"/>
    <mergeCell ref="R518:R519"/>
    <mergeCell ref="S518:S519"/>
    <mergeCell ref="T518:T519"/>
    <mergeCell ref="U518:U519"/>
    <mergeCell ref="B526:U526"/>
    <mergeCell ref="B520:V520"/>
    <mergeCell ref="B521:V521"/>
    <mergeCell ref="B522:V522"/>
    <mergeCell ref="B523:V523"/>
    <mergeCell ref="K518:K519"/>
    <mergeCell ref="L518:L519"/>
    <mergeCell ref="M518:M519"/>
    <mergeCell ref="N518:N519"/>
    <mergeCell ref="O518:O519"/>
    <mergeCell ref="P518:P519"/>
    <mergeCell ref="U516:U517"/>
    <mergeCell ref="B518:B519"/>
    <mergeCell ref="C518:C519"/>
    <mergeCell ref="D518:D519"/>
    <mergeCell ref="E518:E519"/>
    <mergeCell ref="F518:F519"/>
    <mergeCell ref="G518:G519"/>
    <mergeCell ref="H518:H519"/>
    <mergeCell ref="I518:I519"/>
    <mergeCell ref="J518:J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Q510:Q511"/>
    <mergeCell ref="R510:R511"/>
    <mergeCell ref="S510:T511"/>
    <mergeCell ref="U510:U511"/>
    <mergeCell ref="B512:B513"/>
    <mergeCell ref="C512:D513"/>
    <mergeCell ref="E512:E513"/>
    <mergeCell ref="F512:F513"/>
    <mergeCell ref="G512:H513"/>
    <mergeCell ref="I512:I513"/>
    <mergeCell ref="I510:I511"/>
    <mergeCell ref="J510:J511"/>
    <mergeCell ref="K510:L511"/>
    <mergeCell ref="M510:M511"/>
    <mergeCell ref="N510:N511"/>
    <mergeCell ref="O510:P511"/>
    <mergeCell ref="C509:E509"/>
    <mergeCell ref="G509:I509"/>
    <mergeCell ref="K509:M509"/>
    <mergeCell ref="O509:Q509"/>
    <mergeCell ref="S509:U509"/>
    <mergeCell ref="B510:B511"/>
    <mergeCell ref="C510:D511"/>
    <mergeCell ref="E510:E511"/>
    <mergeCell ref="F510:F511"/>
    <mergeCell ref="G510:H511"/>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S493:S494"/>
    <mergeCell ref="T493:T494"/>
    <mergeCell ref="U493:U494"/>
    <mergeCell ref="B495:B496"/>
    <mergeCell ref="C495:D496"/>
    <mergeCell ref="E495:E496"/>
    <mergeCell ref="F495:F496"/>
    <mergeCell ref="G495:H496"/>
    <mergeCell ref="I495:I496"/>
    <mergeCell ref="J495:J496"/>
    <mergeCell ref="M493:M494"/>
    <mergeCell ref="N493:N494"/>
    <mergeCell ref="O493:O494"/>
    <mergeCell ref="P493:P494"/>
    <mergeCell ref="Q493:Q494"/>
    <mergeCell ref="R493:R494"/>
    <mergeCell ref="G493:G494"/>
    <mergeCell ref="H493:H494"/>
    <mergeCell ref="I493:I494"/>
    <mergeCell ref="J493:J494"/>
    <mergeCell ref="K493:K494"/>
    <mergeCell ref="L493:L494"/>
    <mergeCell ref="C492:E492"/>
    <mergeCell ref="G492:I492"/>
    <mergeCell ref="K492:M492"/>
    <mergeCell ref="O492:Q492"/>
    <mergeCell ref="S492:U492"/>
    <mergeCell ref="B493:B494"/>
    <mergeCell ref="C493:C494"/>
    <mergeCell ref="D493:D494"/>
    <mergeCell ref="E493:E494"/>
    <mergeCell ref="F493:F494"/>
    <mergeCell ref="S489:U490"/>
    <mergeCell ref="C491:E491"/>
    <mergeCell ref="G491:I491"/>
    <mergeCell ref="K491:M491"/>
    <mergeCell ref="O491:Q491"/>
    <mergeCell ref="S491:U491"/>
    <mergeCell ref="K489:M489"/>
    <mergeCell ref="K490:M490"/>
    <mergeCell ref="N489:N490"/>
    <mergeCell ref="O489:Q489"/>
    <mergeCell ref="O490:Q490"/>
    <mergeCell ref="R489:R490"/>
    <mergeCell ref="B489:B490"/>
    <mergeCell ref="C489:E490"/>
    <mergeCell ref="F489:F490"/>
    <mergeCell ref="G489:I489"/>
    <mergeCell ref="G490:I490"/>
    <mergeCell ref="J489:J490"/>
    <mergeCell ref="Q481:Q482"/>
    <mergeCell ref="R481:R482"/>
    <mergeCell ref="S481:S482"/>
    <mergeCell ref="T481:T482"/>
    <mergeCell ref="U481:U482"/>
    <mergeCell ref="B487:U487"/>
    <mergeCell ref="B485:V485"/>
    <mergeCell ref="B486:V486"/>
    <mergeCell ref="K481:K482"/>
    <mergeCell ref="L481:L482"/>
    <mergeCell ref="M481:M482"/>
    <mergeCell ref="N481:N482"/>
    <mergeCell ref="O481:O482"/>
    <mergeCell ref="P481:P482"/>
    <mergeCell ref="U479:U480"/>
    <mergeCell ref="B481:B482"/>
    <mergeCell ref="C481:C482"/>
    <mergeCell ref="D481:D482"/>
    <mergeCell ref="E481:E482"/>
    <mergeCell ref="F481:F482"/>
    <mergeCell ref="G481:G482"/>
    <mergeCell ref="H481:H482"/>
    <mergeCell ref="I481:I482"/>
    <mergeCell ref="J481:J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Q473:Q474"/>
    <mergeCell ref="R473:R474"/>
    <mergeCell ref="S473:T474"/>
    <mergeCell ref="U473:U474"/>
    <mergeCell ref="B475:B476"/>
    <mergeCell ref="C475:D476"/>
    <mergeCell ref="E475:E476"/>
    <mergeCell ref="F475:F476"/>
    <mergeCell ref="G475:H476"/>
    <mergeCell ref="I475:I476"/>
    <mergeCell ref="I473:I474"/>
    <mergeCell ref="J473:J474"/>
    <mergeCell ref="K473:L474"/>
    <mergeCell ref="M473:M474"/>
    <mergeCell ref="N473:N474"/>
    <mergeCell ref="O473:P474"/>
    <mergeCell ref="C472:E472"/>
    <mergeCell ref="G472:I472"/>
    <mergeCell ref="K472:M472"/>
    <mergeCell ref="O472:Q472"/>
    <mergeCell ref="S472:U472"/>
    <mergeCell ref="B473:B474"/>
    <mergeCell ref="C473:D474"/>
    <mergeCell ref="E473:E474"/>
    <mergeCell ref="F473:F474"/>
    <mergeCell ref="G473:H474"/>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S456:S457"/>
    <mergeCell ref="T456:T457"/>
    <mergeCell ref="U456:U457"/>
    <mergeCell ref="B458:B459"/>
    <mergeCell ref="C458:D459"/>
    <mergeCell ref="E458:E459"/>
    <mergeCell ref="F458:F459"/>
    <mergeCell ref="G458:H459"/>
    <mergeCell ref="I458:I459"/>
    <mergeCell ref="J458:J459"/>
    <mergeCell ref="M456:M457"/>
    <mergeCell ref="N456:N457"/>
    <mergeCell ref="O456:O457"/>
    <mergeCell ref="P456:P457"/>
    <mergeCell ref="Q456:Q457"/>
    <mergeCell ref="R456:R457"/>
    <mergeCell ref="G456:G457"/>
    <mergeCell ref="H456:H457"/>
    <mergeCell ref="I456:I457"/>
    <mergeCell ref="J456:J457"/>
    <mergeCell ref="K456:K457"/>
    <mergeCell ref="L456:L457"/>
    <mergeCell ref="C455:E455"/>
    <mergeCell ref="G455:I455"/>
    <mergeCell ref="K455:M455"/>
    <mergeCell ref="O455:Q455"/>
    <mergeCell ref="S455:U455"/>
    <mergeCell ref="B456:B457"/>
    <mergeCell ref="C456:C457"/>
    <mergeCell ref="D456:D457"/>
    <mergeCell ref="E456:E457"/>
    <mergeCell ref="F456:F457"/>
    <mergeCell ref="N452:N453"/>
    <mergeCell ref="O452:Q452"/>
    <mergeCell ref="O453:Q453"/>
    <mergeCell ref="R452:R453"/>
    <mergeCell ref="S452:U453"/>
    <mergeCell ref="C454:E454"/>
    <mergeCell ref="G454:I454"/>
    <mergeCell ref="K454:M454"/>
    <mergeCell ref="O454:Q454"/>
    <mergeCell ref="S454:U454"/>
    <mergeCell ref="U444:U445"/>
    <mergeCell ref="B450:U450"/>
    <mergeCell ref="B452:B453"/>
    <mergeCell ref="C452:E453"/>
    <mergeCell ref="F452:F453"/>
    <mergeCell ref="G452:I452"/>
    <mergeCell ref="G453:I453"/>
    <mergeCell ref="J452:J453"/>
    <mergeCell ref="K452:M452"/>
    <mergeCell ref="K453:M453"/>
    <mergeCell ref="O444:O445"/>
    <mergeCell ref="P444:P445"/>
    <mergeCell ref="Q444:Q445"/>
    <mergeCell ref="R444:R445"/>
    <mergeCell ref="S444:S445"/>
    <mergeCell ref="T444:T445"/>
    <mergeCell ref="I444:I445"/>
    <mergeCell ref="J444:J445"/>
    <mergeCell ref="K444:K445"/>
    <mergeCell ref="L444:L445"/>
    <mergeCell ref="M444:M445"/>
    <mergeCell ref="N444:N445"/>
    <mergeCell ref="R442:R443"/>
    <mergeCell ref="S442:T443"/>
    <mergeCell ref="U442:U443"/>
    <mergeCell ref="B444:B445"/>
    <mergeCell ref="C444:C445"/>
    <mergeCell ref="D444:D445"/>
    <mergeCell ref="E444:E445"/>
    <mergeCell ref="F444:F445"/>
    <mergeCell ref="G444:G445"/>
    <mergeCell ref="H444:H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S402:S403"/>
    <mergeCell ref="T402:T403"/>
    <mergeCell ref="U402:U403"/>
    <mergeCell ref="B404:B405"/>
    <mergeCell ref="C404:D405"/>
    <mergeCell ref="E404:E405"/>
    <mergeCell ref="F404:F405"/>
    <mergeCell ref="G404:H405"/>
    <mergeCell ref="I404:I405"/>
    <mergeCell ref="J404:J405"/>
    <mergeCell ref="M402:M403"/>
    <mergeCell ref="N402:N403"/>
    <mergeCell ref="O402:O403"/>
    <mergeCell ref="P402:P403"/>
    <mergeCell ref="Q402:Q403"/>
    <mergeCell ref="R402:R403"/>
    <mergeCell ref="G402:G403"/>
    <mergeCell ref="H402:H403"/>
    <mergeCell ref="I402:I403"/>
    <mergeCell ref="J402:J403"/>
    <mergeCell ref="K402:K403"/>
    <mergeCell ref="L402:L403"/>
    <mergeCell ref="C401:E401"/>
    <mergeCell ref="G401:I401"/>
    <mergeCell ref="K401:M401"/>
    <mergeCell ref="O401:Q401"/>
    <mergeCell ref="S401:U401"/>
    <mergeCell ref="B402:B403"/>
    <mergeCell ref="C402:C403"/>
    <mergeCell ref="D402:D403"/>
    <mergeCell ref="E402:E403"/>
    <mergeCell ref="F402:F403"/>
    <mergeCell ref="N398:N399"/>
    <mergeCell ref="O398:Q398"/>
    <mergeCell ref="O399:Q399"/>
    <mergeCell ref="R398:R399"/>
    <mergeCell ref="S398:U399"/>
    <mergeCell ref="C400:E400"/>
    <mergeCell ref="G400:I400"/>
    <mergeCell ref="K400:M400"/>
    <mergeCell ref="O400:Q400"/>
    <mergeCell ref="S400:U400"/>
    <mergeCell ref="U387:U388"/>
    <mergeCell ref="B396:U396"/>
    <mergeCell ref="B398:B399"/>
    <mergeCell ref="C398:E399"/>
    <mergeCell ref="F398:F399"/>
    <mergeCell ref="G398:I398"/>
    <mergeCell ref="G399:I399"/>
    <mergeCell ref="J398:J399"/>
    <mergeCell ref="K398:M398"/>
    <mergeCell ref="K399:M399"/>
    <mergeCell ref="O387:O388"/>
    <mergeCell ref="P387:P388"/>
    <mergeCell ref="Q387:Q388"/>
    <mergeCell ref="R387:R388"/>
    <mergeCell ref="S387:S388"/>
    <mergeCell ref="T387:T388"/>
    <mergeCell ref="I387:I388"/>
    <mergeCell ref="J387:J388"/>
    <mergeCell ref="K387:K388"/>
    <mergeCell ref="L387:L388"/>
    <mergeCell ref="M387:M388"/>
    <mergeCell ref="N387:N388"/>
    <mergeCell ref="R385:R386"/>
    <mergeCell ref="S385:T386"/>
    <mergeCell ref="U385:U386"/>
    <mergeCell ref="B387:B388"/>
    <mergeCell ref="C387:C388"/>
    <mergeCell ref="D387:D388"/>
    <mergeCell ref="E387:E388"/>
    <mergeCell ref="F387:F388"/>
    <mergeCell ref="G387:G388"/>
    <mergeCell ref="H387:H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Q381:Q382"/>
    <mergeCell ref="R381:R382"/>
    <mergeCell ref="S381:S382"/>
    <mergeCell ref="T381:T382"/>
    <mergeCell ref="U381:U382"/>
    <mergeCell ref="B383:B384"/>
    <mergeCell ref="C383:D384"/>
    <mergeCell ref="E383:E384"/>
    <mergeCell ref="F383:F384"/>
    <mergeCell ref="G383:H384"/>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S364:S365"/>
    <mergeCell ref="T364:T365"/>
    <mergeCell ref="U364:U365"/>
    <mergeCell ref="C366:E366"/>
    <mergeCell ref="G366:I366"/>
    <mergeCell ref="K366:M366"/>
    <mergeCell ref="O366:Q366"/>
    <mergeCell ref="S366:U366"/>
    <mergeCell ref="M364:M365"/>
    <mergeCell ref="N364:N365"/>
    <mergeCell ref="O364:O365"/>
    <mergeCell ref="P364:P365"/>
    <mergeCell ref="Q364:Q365"/>
    <mergeCell ref="R364:R365"/>
    <mergeCell ref="G364:G365"/>
    <mergeCell ref="H364:H365"/>
    <mergeCell ref="I364:I365"/>
    <mergeCell ref="J364:J365"/>
    <mergeCell ref="K364:K365"/>
    <mergeCell ref="L364:L365"/>
    <mergeCell ref="N362:N363"/>
    <mergeCell ref="O362:Q362"/>
    <mergeCell ref="O363:Q363"/>
    <mergeCell ref="R362:R363"/>
    <mergeCell ref="S362:U363"/>
    <mergeCell ref="B364:B365"/>
    <mergeCell ref="C364:C365"/>
    <mergeCell ref="D364:D365"/>
    <mergeCell ref="E364:E365"/>
    <mergeCell ref="F364:F365"/>
    <mergeCell ref="U352:U353"/>
    <mergeCell ref="B360:U360"/>
    <mergeCell ref="B362:B363"/>
    <mergeCell ref="C362:E363"/>
    <mergeCell ref="F362:F363"/>
    <mergeCell ref="G362:I362"/>
    <mergeCell ref="G363:I363"/>
    <mergeCell ref="J362:J363"/>
    <mergeCell ref="K362:M362"/>
    <mergeCell ref="K363:M363"/>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O346:O347"/>
    <mergeCell ref="P346:P347"/>
    <mergeCell ref="Q346:Q347"/>
    <mergeCell ref="R346:R347"/>
    <mergeCell ref="S346:S347"/>
    <mergeCell ref="T346:T347"/>
    <mergeCell ref="I346:I347"/>
    <mergeCell ref="J346:J347"/>
    <mergeCell ref="K346:K347"/>
    <mergeCell ref="L346:L347"/>
    <mergeCell ref="M346:M347"/>
    <mergeCell ref="N346:N347"/>
    <mergeCell ref="R344:R345"/>
    <mergeCell ref="S344:T345"/>
    <mergeCell ref="U344:U345"/>
    <mergeCell ref="B346:B347"/>
    <mergeCell ref="C346:C347"/>
    <mergeCell ref="D346:D347"/>
    <mergeCell ref="E346:E347"/>
    <mergeCell ref="F346:F347"/>
    <mergeCell ref="G346:G347"/>
    <mergeCell ref="H346:H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3:T334"/>
    <mergeCell ref="U333:U334"/>
    <mergeCell ref="C335:E335"/>
    <mergeCell ref="G335:I335"/>
    <mergeCell ref="K335:M335"/>
    <mergeCell ref="O335:Q335"/>
    <mergeCell ref="S335:U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K332:M332"/>
    <mergeCell ref="N331:N332"/>
    <mergeCell ref="O331:Q331"/>
    <mergeCell ref="O332:Q332"/>
    <mergeCell ref="R331:R332"/>
    <mergeCell ref="S331:U332"/>
    <mergeCell ref="H320:H321"/>
    <mergeCell ref="I320:I321"/>
    <mergeCell ref="B329:U329"/>
    <mergeCell ref="B331:B332"/>
    <mergeCell ref="C331:E332"/>
    <mergeCell ref="F331:F332"/>
    <mergeCell ref="G331:I331"/>
    <mergeCell ref="G332:I332"/>
    <mergeCell ref="J331:J332"/>
    <mergeCell ref="K331:M331"/>
    <mergeCell ref="B320:B321"/>
    <mergeCell ref="C320:C321"/>
    <mergeCell ref="D320:D321"/>
    <mergeCell ref="E320:E321"/>
    <mergeCell ref="F320:F321"/>
    <mergeCell ref="G320:G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H310:H311"/>
    <mergeCell ref="I310:I311"/>
    <mergeCell ref="B312:B313"/>
    <mergeCell ref="C312:D313"/>
    <mergeCell ref="E312:E313"/>
    <mergeCell ref="F312:F313"/>
    <mergeCell ref="G312:H313"/>
    <mergeCell ref="I312:I313"/>
    <mergeCell ref="B310:B311"/>
    <mergeCell ref="C310:C311"/>
    <mergeCell ref="D310:D311"/>
    <mergeCell ref="E310:E311"/>
    <mergeCell ref="F310:F311"/>
    <mergeCell ref="G310:G311"/>
    <mergeCell ref="U301:U302"/>
    <mergeCell ref="B306:I306"/>
    <mergeCell ref="C308:E308"/>
    <mergeCell ref="G308:I308"/>
    <mergeCell ref="C309:E309"/>
    <mergeCell ref="G309:I309"/>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S283"/>
    <mergeCell ref="T282:T283"/>
    <mergeCell ref="U282:U283"/>
    <mergeCell ref="C284:E284"/>
    <mergeCell ref="G284:I284"/>
    <mergeCell ref="K284:M284"/>
    <mergeCell ref="O284:Q284"/>
    <mergeCell ref="S284:U284"/>
    <mergeCell ref="M282:M283"/>
    <mergeCell ref="N282:N283"/>
    <mergeCell ref="O282:O283"/>
    <mergeCell ref="P282:P283"/>
    <mergeCell ref="Q282:Q283"/>
    <mergeCell ref="R282:R283"/>
    <mergeCell ref="G282:G283"/>
    <mergeCell ref="H282:H283"/>
    <mergeCell ref="I282:I283"/>
    <mergeCell ref="J282:J283"/>
    <mergeCell ref="K282:K283"/>
    <mergeCell ref="L282:L283"/>
    <mergeCell ref="N280:N281"/>
    <mergeCell ref="O280:Q280"/>
    <mergeCell ref="O281:Q281"/>
    <mergeCell ref="R280:R281"/>
    <mergeCell ref="S280:U281"/>
    <mergeCell ref="B282:B283"/>
    <mergeCell ref="C282:C283"/>
    <mergeCell ref="D282:D283"/>
    <mergeCell ref="E282:E283"/>
    <mergeCell ref="F282:F283"/>
    <mergeCell ref="U272:U273"/>
    <mergeCell ref="B278:U278"/>
    <mergeCell ref="B280:B281"/>
    <mergeCell ref="C280:E281"/>
    <mergeCell ref="F280:F281"/>
    <mergeCell ref="G280:I280"/>
    <mergeCell ref="G281:I281"/>
    <mergeCell ref="J280:J281"/>
    <mergeCell ref="K280:M280"/>
    <mergeCell ref="K281:M281"/>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70:R271"/>
    <mergeCell ref="S270:T271"/>
    <mergeCell ref="U270:U271"/>
    <mergeCell ref="B272:B273"/>
    <mergeCell ref="C272:C273"/>
    <mergeCell ref="D272:D273"/>
    <mergeCell ref="E272:E273"/>
    <mergeCell ref="F272:F273"/>
    <mergeCell ref="G272:G273"/>
    <mergeCell ref="H272:H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Q266:Q267"/>
    <mergeCell ref="R266:R267"/>
    <mergeCell ref="S266:S267"/>
    <mergeCell ref="T266:T267"/>
    <mergeCell ref="U266:U267"/>
    <mergeCell ref="B268:B269"/>
    <mergeCell ref="C268:D269"/>
    <mergeCell ref="E268:E269"/>
    <mergeCell ref="F268:F269"/>
    <mergeCell ref="G268:H269"/>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49:T250"/>
    <mergeCell ref="U249:U250"/>
    <mergeCell ref="C251:E251"/>
    <mergeCell ref="G251:I251"/>
    <mergeCell ref="K251:M251"/>
    <mergeCell ref="O251:Q251"/>
    <mergeCell ref="S251:U251"/>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K248:M248"/>
    <mergeCell ref="N247:N248"/>
    <mergeCell ref="O247:Q247"/>
    <mergeCell ref="O248:Q248"/>
    <mergeCell ref="R247:R248"/>
    <mergeCell ref="S247:U248"/>
    <mergeCell ref="H236:H237"/>
    <mergeCell ref="I236:I237"/>
    <mergeCell ref="B245:U245"/>
    <mergeCell ref="B247:B248"/>
    <mergeCell ref="C247:E248"/>
    <mergeCell ref="F247:F248"/>
    <mergeCell ref="G247:I247"/>
    <mergeCell ref="G248:I248"/>
    <mergeCell ref="J247:J248"/>
    <mergeCell ref="K247:M247"/>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C225:E225"/>
    <mergeCell ref="G225:I225"/>
    <mergeCell ref="B226:B227"/>
    <mergeCell ref="C226:C227"/>
    <mergeCell ref="D226:D227"/>
    <mergeCell ref="E226:E227"/>
    <mergeCell ref="F226:F227"/>
    <mergeCell ref="G226:G227"/>
    <mergeCell ref="H226:H227"/>
    <mergeCell ref="I226:I227"/>
    <mergeCell ref="R214:R215"/>
    <mergeCell ref="S214:T215"/>
    <mergeCell ref="U214:U215"/>
    <mergeCell ref="B222:I222"/>
    <mergeCell ref="C224:E224"/>
    <mergeCell ref="G224:I224"/>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5:U205"/>
    <mergeCell ref="C207:E207"/>
    <mergeCell ref="G207:I207"/>
    <mergeCell ref="K207:M207"/>
    <mergeCell ref="O207:Q207"/>
    <mergeCell ref="S207:U207"/>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C174:E174"/>
    <mergeCell ref="G174:I174"/>
    <mergeCell ref="K174:M174"/>
    <mergeCell ref="O174:Q174"/>
    <mergeCell ref="S174:U174"/>
    <mergeCell ref="B175:B176"/>
    <mergeCell ref="C175:D176"/>
    <mergeCell ref="E175:E176"/>
    <mergeCell ref="F175:F176"/>
    <mergeCell ref="G175:H176"/>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Q159:Q160"/>
    <mergeCell ref="R159:R160"/>
    <mergeCell ref="S159:S160"/>
    <mergeCell ref="T159:T160"/>
    <mergeCell ref="U159:U160"/>
    <mergeCell ref="B161:B162"/>
    <mergeCell ref="C161:D162"/>
    <mergeCell ref="E161:E162"/>
    <mergeCell ref="F161:F162"/>
    <mergeCell ref="G161:H162"/>
    <mergeCell ref="K159:K160"/>
    <mergeCell ref="L159:L160"/>
    <mergeCell ref="M159:M160"/>
    <mergeCell ref="N159:N160"/>
    <mergeCell ref="O159:O160"/>
    <mergeCell ref="P159:P160"/>
    <mergeCell ref="S157:U158"/>
    <mergeCell ref="B159:B160"/>
    <mergeCell ref="C159:C160"/>
    <mergeCell ref="D159:D160"/>
    <mergeCell ref="E159:E160"/>
    <mergeCell ref="F159:F160"/>
    <mergeCell ref="G159:G160"/>
    <mergeCell ref="H159:H160"/>
    <mergeCell ref="I159:I160"/>
    <mergeCell ref="J159:J160"/>
    <mergeCell ref="K157:M157"/>
    <mergeCell ref="K158:M158"/>
    <mergeCell ref="N157:N158"/>
    <mergeCell ref="O157:Q157"/>
    <mergeCell ref="O158:Q158"/>
    <mergeCell ref="R157:R158"/>
    <mergeCell ref="B157:B158"/>
    <mergeCell ref="C157:E158"/>
    <mergeCell ref="F157:F158"/>
    <mergeCell ref="G157:I157"/>
    <mergeCell ref="G158:I158"/>
    <mergeCell ref="J157:J158"/>
    <mergeCell ref="Q148:Q149"/>
    <mergeCell ref="R148:R149"/>
    <mergeCell ref="S148:S149"/>
    <mergeCell ref="T148:T149"/>
    <mergeCell ref="U148:U149"/>
    <mergeCell ref="B155:U155"/>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U123:U124"/>
    <mergeCell ref="C125:E125"/>
    <mergeCell ref="G125:I125"/>
    <mergeCell ref="K125:M125"/>
    <mergeCell ref="O125:Q125"/>
    <mergeCell ref="S125:U125"/>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Q117:Q118"/>
    <mergeCell ref="R117:R118"/>
    <mergeCell ref="S117:T118"/>
    <mergeCell ref="U117:U118"/>
    <mergeCell ref="B119:B120"/>
    <mergeCell ref="C119:D120"/>
    <mergeCell ref="E119:E120"/>
    <mergeCell ref="F119:F120"/>
    <mergeCell ref="G119:H120"/>
    <mergeCell ref="I119:I120"/>
    <mergeCell ref="I117:I118"/>
    <mergeCell ref="J117:J118"/>
    <mergeCell ref="K117:L118"/>
    <mergeCell ref="M117:M118"/>
    <mergeCell ref="N117:N118"/>
    <mergeCell ref="O117:P118"/>
    <mergeCell ref="C116:E116"/>
    <mergeCell ref="G116:I116"/>
    <mergeCell ref="K116:M116"/>
    <mergeCell ref="O116:Q116"/>
    <mergeCell ref="S116:U116"/>
    <mergeCell ref="B117:B118"/>
    <mergeCell ref="C117:D118"/>
    <mergeCell ref="E117:E118"/>
    <mergeCell ref="F117:F118"/>
    <mergeCell ref="G117:H118"/>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O108:Q108"/>
    <mergeCell ref="O109:Q109"/>
    <mergeCell ref="R108:R109"/>
    <mergeCell ref="S108:U109"/>
    <mergeCell ref="B110:B111"/>
    <mergeCell ref="C110:C111"/>
    <mergeCell ref="D110:D111"/>
    <mergeCell ref="E110:E111"/>
    <mergeCell ref="F110:F111"/>
    <mergeCell ref="G110:G111"/>
    <mergeCell ref="B106:U106"/>
    <mergeCell ref="B108:B109"/>
    <mergeCell ref="C108:E109"/>
    <mergeCell ref="F108:F109"/>
    <mergeCell ref="G108:I108"/>
    <mergeCell ref="G109:I109"/>
    <mergeCell ref="J108:J109"/>
    <mergeCell ref="K108:M108"/>
    <mergeCell ref="K109:M109"/>
    <mergeCell ref="N108:N109"/>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S59:U60"/>
    <mergeCell ref="B61:B62"/>
    <mergeCell ref="C61:C62"/>
    <mergeCell ref="D61:D62"/>
    <mergeCell ref="E61:E62"/>
    <mergeCell ref="F61:F62"/>
    <mergeCell ref="G61:G62"/>
    <mergeCell ref="H61:H62"/>
    <mergeCell ref="I61:I62"/>
    <mergeCell ref="J61:J62"/>
    <mergeCell ref="K59:M59"/>
    <mergeCell ref="K60:M60"/>
    <mergeCell ref="N59:N60"/>
    <mergeCell ref="O59:Q59"/>
    <mergeCell ref="O60:Q60"/>
    <mergeCell ref="R59:R60"/>
    <mergeCell ref="B59:B60"/>
    <mergeCell ref="C59:E60"/>
    <mergeCell ref="F59:F60"/>
    <mergeCell ref="G59:I59"/>
    <mergeCell ref="G60:I60"/>
    <mergeCell ref="J59:J60"/>
    <mergeCell ref="Q51:Q52"/>
    <mergeCell ref="R51:R52"/>
    <mergeCell ref="S51:S52"/>
    <mergeCell ref="T51:T52"/>
    <mergeCell ref="U51:U52"/>
    <mergeCell ref="B57:U57"/>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O11:Q11"/>
    <mergeCell ref="O12:Q12"/>
    <mergeCell ref="R11:R12"/>
    <mergeCell ref="S11:U12"/>
    <mergeCell ref="B13:B14"/>
    <mergeCell ref="C13:C14"/>
    <mergeCell ref="D13:D14"/>
    <mergeCell ref="E13:E14"/>
    <mergeCell ref="F13:F14"/>
    <mergeCell ref="G13:G14"/>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s>
  <sheetData>
    <row r="1" spans="1:9" ht="15" customHeight="1">
      <c r="A1" s="1" t="s">
        <v>943</v>
      </c>
      <c r="B1" s="7" t="s">
        <v>28</v>
      </c>
      <c r="C1" s="7"/>
      <c r="D1" s="7"/>
      <c r="E1" s="7"/>
      <c r="F1" s="1" t="s">
        <v>944</v>
      </c>
      <c r="G1" s="7" t="s">
        <v>1</v>
      </c>
      <c r="H1" s="7"/>
      <c r="I1" s="1"/>
    </row>
    <row r="2" spans="1:9">
      <c r="A2" s="1" t="s">
        <v>53</v>
      </c>
      <c r="B2" s="1" t="s">
        <v>2</v>
      </c>
      <c r="C2" s="1" t="s">
        <v>29</v>
      </c>
      <c r="D2" s="1" t="s">
        <v>945</v>
      </c>
      <c r="E2" s="1" t="s">
        <v>946</v>
      </c>
      <c r="F2" s="1" t="s">
        <v>945</v>
      </c>
      <c r="G2" s="1" t="s">
        <v>2</v>
      </c>
      <c r="H2" s="1" t="s">
        <v>29</v>
      </c>
      <c r="I2" s="1" t="s">
        <v>64</v>
      </c>
    </row>
    <row r="3" spans="1:9">
      <c r="A3" s="2" t="s">
        <v>947</v>
      </c>
      <c r="B3" s="4" t="s">
        <v>5</v>
      </c>
      <c r="C3" s="4" t="s">
        <v>5</v>
      </c>
      <c r="D3" s="8">
        <v>6.1</v>
      </c>
      <c r="E3" s="4" t="s">
        <v>5</v>
      </c>
      <c r="F3" s="4" t="s">
        <v>5</v>
      </c>
      <c r="G3" s="4" t="s">
        <v>5</v>
      </c>
      <c r="H3" s="4" t="s">
        <v>5</v>
      </c>
      <c r="I3" s="4" t="s">
        <v>5</v>
      </c>
    </row>
    <row r="4" spans="1:9">
      <c r="A4" s="2" t="s">
        <v>948</v>
      </c>
      <c r="B4" s="4" t="s">
        <v>5</v>
      </c>
      <c r="C4" s="4">
        <v>16</v>
      </c>
      <c r="D4" s="4" t="s">
        <v>5</v>
      </c>
      <c r="E4" s="4" t="s">
        <v>5</v>
      </c>
      <c r="F4" s="4" t="s">
        <v>5</v>
      </c>
      <c r="G4" s="4" t="s">
        <v>5</v>
      </c>
      <c r="H4" s="4" t="s">
        <v>5</v>
      </c>
      <c r="I4" s="4" t="s">
        <v>5</v>
      </c>
    </row>
    <row r="5" spans="1:9">
      <c r="A5" s="2" t="s">
        <v>949</v>
      </c>
      <c r="B5" s="4" t="s">
        <v>5</v>
      </c>
      <c r="C5" s="4" t="s">
        <v>5</v>
      </c>
      <c r="D5" s="4" t="s">
        <v>5</v>
      </c>
      <c r="E5" s="4" t="s">
        <v>5</v>
      </c>
      <c r="F5" s="4" t="s">
        <v>5</v>
      </c>
      <c r="G5" s="4" t="s">
        <v>5</v>
      </c>
      <c r="H5" s="4">
        <v>22.6</v>
      </c>
      <c r="I5" s="4" t="s">
        <v>5</v>
      </c>
    </row>
    <row r="6" spans="1:9" ht="30">
      <c r="A6" s="2" t="s">
        <v>950</v>
      </c>
      <c r="B6" s="4" t="s">
        <v>5</v>
      </c>
      <c r="C6" s="4" t="s">
        <v>5</v>
      </c>
      <c r="D6" s="4" t="s">
        <v>5</v>
      </c>
      <c r="E6" s="4">
        <v>92</v>
      </c>
      <c r="F6" s="4" t="s">
        <v>5</v>
      </c>
      <c r="G6" s="4" t="s">
        <v>5</v>
      </c>
      <c r="H6" s="4" t="s">
        <v>5</v>
      </c>
      <c r="I6" s="4" t="s">
        <v>5</v>
      </c>
    </row>
    <row r="7" spans="1:9">
      <c r="A7" s="2" t="s">
        <v>951</v>
      </c>
      <c r="B7" s="4" t="s">
        <v>5</v>
      </c>
      <c r="C7" s="4" t="s">
        <v>5</v>
      </c>
      <c r="D7" s="4" t="s">
        <v>5</v>
      </c>
      <c r="E7" s="4">
        <v>6.6</v>
      </c>
      <c r="F7" s="4" t="s">
        <v>5</v>
      </c>
      <c r="G7" s="4" t="s">
        <v>5</v>
      </c>
      <c r="H7" s="4" t="s">
        <v>5</v>
      </c>
      <c r="I7" s="4" t="s">
        <v>5</v>
      </c>
    </row>
    <row r="8" spans="1:9" ht="30">
      <c r="A8" s="2" t="s">
        <v>952</v>
      </c>
      <c r="B8" s="4" t="s">
        <v>5</v>
      </c>
      <c r="C8" s="4">
        <v>61.3</v>
      </c>
      <c r="D8" s="4" t="s">
        <v>5</v>
      </c>
      <c r="E8" s="4" t="s">
        <v>5</v>
      </c>
      <c r="F8" s="4" t="s">
        <v>5</v>
      </c>
      <c r="G8" s="4" t="s">
        <v>5</v>
      </c>
      <c r="H8" s="4" t="s">
        <v>5</v>
      </c>
      <c r="I8" s="4" t="s">
        <v>5</v>
      </c>
    </row>
    <row r="9" spans="1:9">
      <c r="A9" s="2" t="s">
        <v>953</v>
      </c>
      <c r="B9" s="4" t="s">
        <v>5</v>
      </c>
      <c r="C9" s="4" t="s">
        <v>5</v>
      </c>
      <c r="D9" s="4" t="s">
        <v>5</v>
      </c>
      <c r="E9" s="4" t="s">
        <v>5</v>
      </c>
      <c r="F9" s="4" t="s">
        <v>5</v>
      </c>
      <c r="G9" s="4">
        <v>40.200000000000003</v>
      </c>
      <c r="H9" s="4">
        <v>4.3</v>
      </c>
      <c r="I9" s="4" t="s">
        <v>5</v>
      </c>
    </row>
    <row r="10" spans="1:9" ht="30">
      <c r="A10" s="2" t="s">
        <v>407</v>
      </c>
      <c r="B10" s="4">
        <v>-108</v>
      </c>
      <c r="C10" s="4">
        <v>37</v>
      </c>
      <c r="D10" s="4">
        <v>77.2</v>
      </c>
      <c r="E10" s="4">
        <v>98.6</v>
      </c>
      <c r="F10" s="4">
        <v>175.8</v>
      </c>
      <c r="G10" s="4">
        <v>-300.3</v>
      </c>
      <c r="H10" s="4">
        <v>-138.80000000000001</v>
      </c>
      <c r="I10" s="4" t="s">
        <v>5</v>
      </c>
    </row>
    <row r="11" spans="1:9">
      <c r="A11" s="2" t="s">
        <v>954</v>
      </c>
      <c r="B11" s="4" t="s">
        <v>5</v>
      </c>
      <c r="C11" s="4" t="s">
        <v>5</v>
      </c>
      <c r="D11" s="4" t="s">
        <v>5</v>
      </c>
      <c r="E11" s="4" t="s">
        <v>5</v>
      </c>
      <c r="F11" s="4" t="s">
        <v>5</v>
      </c>
      <c r="G11" s="4" t="s">
        <v>5</v>
      </c>
      <c r="H11" s="4" t="s">
        <v>5</v>
      </c>
      <c r="I11" s="4">
        <v>43.7</v>
      </c>
    </row>
    <row r="12" spans="1:9" ht="30">
      <c r="A12" s="2" t="s">
        <v>955</v>
      </c>
      <c r="B12" s="4" t="s">
        <v>5</v>
      </c>
      <c r="C12" s="4" t="s">
        <v>5</v>
      </c>
      <c r="D12" s="4" t="s">
        <v>5</v>
      </c>
      <c r="E12" s="4" t="s">
        <v>5</v>
      </c>
      <c r="F12" s="4" t="s">
        <v>5</v>
      </c>
      <c r="G12" s="4" t="s">
        <v>5</v>
      </c>
      <c r="H12" s="4">
        <v>153.30000000000001</v>
      </c>
      <c r="I12" s="4" t="s">
        <v>5</v>
      </c>
    </row>
    <row r="13" spans="1:9" ht="30">
      <c r="A13" s="2" t="s">
        <v>956</v>
      </c>
      <c r="B13" s="4" t="s">
        <v>5</v>
      </c>
      <c r="C13" s="4" t="s">
        <v>5</v>
      </c>
      <c r="D13" s="4" t="s">
        <v>5</v>
      </c>
      <c r="E13" s="4" t="s">
        <v>5</v>
      </c>
      <c r="F13" s="4" t="s">
        <v>5</v>
      </c>
      <c r="G13" s="4" t="s">
        <v>5</v>
      </c>
      <c r="H13" s="4" t="s">
        <v>5</v>
      </c>
      <c r="I13" s="4">
        <v>212.2</v>
      </c>
    </row>
    <row r="14" spans="1:9" ht="30">
      <c r="A14" s="2" t="s">
        <v>957</v>
      </c>
      <c r="B14" s="4">
        <v>246.1</v>
      </c>
      <c r="C14" s="4" t="s">
        <v>5</v>
      </c>
      <c r="D14" s="4" t="s">
        <v>5</v>
      </c>
      <c r="E14" s="4" t="s">
        <v>5</v>
      </c>
      <c r="F14" s="4" t="s">
        <v>5</v>
      </c>
      <c r="G14" s="4">
        <v>246.1</v>
      </c>
      <c r="H14" s="4" t="s">
        <v>5</v>
      </c>
      <c r="I14" s="4">
        <v>212.4</v>
      </c>
    </row>
    <row r="15" spans="1:9" ht="30">
      <c r="A15" s="2" t="s">
        <v>958</v>
      </c>
      <c r="B15" s="4" t="s">
        <v>5</v>
      </c>
      <c r="C15" s="4" t="s">
        <v>5</v>
      </c>
      <c r="D15" s="4" t="s">
        <v>5</v>
      </c>
      <c r="E15" s="4" t="s">
        <v>5</v>
      </c>
      <c r="F15" s="4" t="s">
        <v>5</v>
      </c>
      <c r="G15" s="4" t="s">
        <v>5</v>
      </c>
      <c r="H15" s="4" t="s">
        <v>5</v>
      </c>
      <c r="I15" s="4">
        <v>519.20000000000005</v>
      </c>
    </row>
    <row r="16" spans="1:9">
      <c r="A16" s="2" t="s">
        <v>959</v>
      </c>
      <c r="B16" s="4">
        <v>566</v>
      </c>
      <c r="C16" s="4" t="s">
        <v>5</v>
      </c>
      <c r="D16" s="4" t="s">
        <v>5</v>
      </c>
      <c r="E16" s="4" t="s">
        <v>5</v>
      </c>
      <c r="F16" s="4" t="s">
        <v>5</v>
      </c>
      <c r="G16" s="4">
        <v>566</v>
      </c>
      <c r="H16" s="4" t="s">
        <v>5</v>
      </c>
      <c r="I16" s="4">
        <v>562.70000000000005</v>
      </c>
    </row>
    <row r="17" spans="1:9" ht="30">
      <c r="A17" s="2" t="s">
        <v>960</v>
      </c>
      <c r="B17" s="4" t="s">
        <v>5</v>
      </c>
      <c r="C17" s="4" t="s">
        <v>5</v>
      </c>
      <c r="D17" s="4" t="s">
        <v>5</v>
      </c>
      <c r="E17" s="4" t="s">
        <v>5</v>
      </c>
      <c r="F17" s="4" t="s">
        <v>5</v>
      </c>
      <c r="G17" s="4" t="s">
        <v>5</v>
      </c>
      <c r="H17" s="4" t="s">
        <v>5</v>
      </c>
      <c r="I17" s="4">
        <v>344.2</v>
      </c>
    </row>
    <row r="18" spans="1:9">
      <c r="A18" s="2" t="s">
        <v>82</v>
      </c>
      <c r="B18" s="4">
        <v>408.6</v>
      </c>
      <c r="C18" s="4" t="s">
        <v>5</v>
      </c>
      <c r="D18" s="4" t="s">
        <v>5</v>
      </c>
      <c r="E18" s="4" t="s">
        <v>5</v>
      </c>
      <c r="F18" s="4" t="s">
        <v>5</v>
      </c>
      <c r="G18" s="4">
        <v>408.6</v>
      </c>
      <c r="H18" s="4" t="s">
        <v>5</v>
      </c>
      <c r="I18" s="4">
        <v>343</v>
      </c>
    </row>
    <row r="19" spans="1:9" ht="30">
      <c r="A19" s="2" t="s">
        <v>961</v>
      </c>
      <c r="B19" s="4" t="s">
        <v>5</v>
      </c>
      <c r="C19" s="4" t="s">
        <v>5</v>
      </c>
      <c r="D19" s="4" t="s">
        <v>5</v>
      </c>
      <c r="E19" s="4" t="s">
        <v>5</v>
      </c>
      <c r="F19" s="4" t="s">
        <v>5</v>
      </c>
      <c r="G19" s="4" t="s">
        <v>5</v>
      </c>
      <c r="H19" s="4" t="s">
        <v>5</v>
      </c>
      <c r="I19" s="4">
        <v>261.60000000000002</v>
      </c>
    </row>
    <row r="20" spans="1:9">
      <c r="A20" s="2" t="s">
        <v>962</v>
      </c>
      <c r="B20" s="8">
        <v>334.7</v>
      </c>
      <c r="C20" s="4" t="s">
        <v>5</v>
      </c>
      <c r="D20" s="4" t="s">
        <v>5</v>
      </c>
      <c r="E20" s="4" t="s">
        <v>5</v>
      </c>
      <c r="F20" s="4" t="s">
        <v>5</v>
      </c>
      <c r="G20" s="8">
        <v>334.7</v>
      </c>
      <c r="H20" s="4" t="s">
        <v>5</v>
      </c>
      <c r="I20" s="8">
        <v>306.5</v>
      </c>
    </row>
  </sheetData>
  <mergeCells count="2">
    <mergeCell ref="B1:E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28515625" bestFit="1" customWidth="1"/>
    <col min="6" max="6" width="12.42578125" bestFit="1" customWidth="1"/>
    <col min="7" max="7" width="12.28515625" bestFit="1" customWidth="1"/>
    <col min="8" max="12" width="36.5703125" bestFit="1" customWidth="1"/>
  </cols>
  <sheetData>
    <row r="1" spans="1:12" ht="15" customHeight="1">
      <c r="A1" s="1" t="s">
        <v>963</v>
      </c>
      <c r="B1" s="7" t="s">
        <v>28</v>
      </c>
      <c r="C1" s="7"/>
      <c r="D1" s="7" t="s">
        <v>1</v>
      </c>
      <c r="E1" s="7"/>
      <c r="F1" s="1"/>
      <c r="G1" s="1"/>
      <c r="H1" s="7" t="s">
        <v>28</v>
      </c>
      <c r="I1" s="7"/>
      <c r="J1" s="1" t="s">
        <v>964</v>
      </c>
      <c r="K1" s="1" t="s">
        <v>1</v>
      </c>
      <c r="L1" s="1" t="s">
        <v>965</v>
      </c>
    </row>
    <row r="2" spans="1:12">
      <c r="A2" s="1" t="s">
        <v>53</v>
      </c>
      <c r="B2" s="7" t="s">
        <v>2</v>
      </c>
      <c r="C2" s="7" t="s">
        <v>29</v>
      </c>
      <c r="D2" s="7" t="s">
        <v>2</v>
      </c>
      <c r="E2" s="7" t="s">
        <v>29</v>
      </c>
      <c r="F2" s="7" t="s">
        <v>966</v>
      </c>
      <c r="G2" s="7" t="s">
        <v>967</v>
      </c>
      <c r="H2" s="1" t="s">
        <v>968</v>
      </c>
      <c r="I2" s="1" t="s">
        <v>2</v>
      </c>
      <c r="J2" s="1" t="s">
        <v>970</v>
      </c>
      <c r="K2" s="1" t="s">
        <v>2</v>
      </c>
      <c r="L2" s="1" t="s">
        <v>64</v>
      </c>
    </row>
    <row r="3" spans="1:12" ht="30">
      <c r="A3" s="1"/>
      <c r="B3" s="7"/>
      <c r="C3" s="7"/>
      <c r="D3" s="7"/>
      <c r="E3" s="7"/>
      <c r="F3" s="7"/>
      <c r="G3" s="7"/>
      <c r="H3" s="1" t="s">
        <v>969</v>
      </c>
      <c r="I3" s="1" t="s">
        <v>969</v>
      </c>
      <c r="J3" s="1" t="s">
        <v>969</v>
      </c>
      <c r="K3" s="1" t="s">
        <v>969</v>
      </c>
      <c r="L3" s="1" t="s">
        <v>969</v>
      </c>
    </row>
    <row r="4" spans="1:12" ht="30">
      <c r="A4" s="3" t="s">
        <v>906</v>
      </c>
      <c r="B4" s="4" t="s">
        <v>5</v>
      </c>
      <c r="C4" s="4" t="s">
        <v>5</v>
      </c>
      <c r="D4" s="4" t="s">
        <v>5</v>
      </c>
      <c r="E4" s="4" t="s">
        <v>5</v>
      </c>
      <c r="F4" s="4" t="s">
        <v>5</v>
      </c>
      <c r="G4" s="4" t="s">
        <v>5</v>
      </c>
      <c r="H4" s="4" t="s">
        <v>5</v>
      </c>
      <c r="I4" s="4" t="s">
        <v>5</v>
      </c>
      <c r="J4" s="4" t="s">
        <v>5</v>
      </c>
      <c r="K4" s="4" t="s">
        <v>5</v>
      </c>
      <c r="L4" s="4" t="s">
        <v>5</v>
      </c>
    </row>
    <row r="5" spans="1:12">
      <c r="A5" s="2" t="s">
        <v>971</v>
      </c>
      <c r="B5" s="4" t="s">
        <v>5</v>
      </c>
      <c r="C5" s="4" t="s">
        <v>5</v>
      </c>
      <c r="D5" s="4" t="s">
        <v>5</v>
      </c>
      <c r="E5" s="4" t="s">
        <v>5</v>
      </c>
      <c r="F5" s="4" t="s">
        <v>5</v>
      </c>
      <c r="G5" s="178">
        <v>0.2</v>
      </c>
      <c r="H5" s="4" t="s">
        <v>5</v>
      </c>
      <c r="I5" s="4" t="s">
        <v>5</v>
      </c>
      <c r="J5" s="4" t="s">
        <v>5</v>
      </c>
      <c r="K5" s="4" t="s">
        <v>5</v>
      </c>
      <c r="L5" s="4" t="s">
        <v>5</v>
      </c>
    </row>
    <row r="6" spans="1:12" ht="30">
      <c r="A6" s="2" t="s">
        <v>972</v>
      </c>
      <c r="B6" s="4" t="s">
        <v>5</v>
      </c>
      <c r="C6" s="4" t="s">
        <v>5</v>
      </c>
      <c r="D6" s="4" t="s">
        <v>5</v>
      </c>
      <c r="E6" s="4" t="s">
        <v>5</v>
      </c>
      <c r="F6" s="8">
        <v>34.799999999999997</v>
      </c>
      <c r="G6" s="4" t="s">
        <v>5</v>
      </c>
      <c r="H6" s="4" t="s">
        <v>5</v>
      </c>
      <c r="I6" s="4" t="s">
        <v>5</v>
      </c>
      <c r="J6" s="4" t="s">
        <v>5</v>
      </c>
      <c r="K6" s="4" t="s">
        <v>5</v>
      </c>
      <c r="L6" s="4" t="s">
        <v>5</v>
      </c>
    </row>
    <row r="7" spans="1:12">
      <c r="A7" s="2" t="s">
        <v>973</v>
      </c>
      <c r="B7" s="4" t="s">
        <v>5</v>
      </c>
      <c r="C7" s="4" t="s">
        <v>5</v>
      </c>
      <c r="D7" s="4" t="s">
        <v>5</v>
      </c>
      <c r="E7" s="4" t="s">
        <v>5</v>
      </c>
      <c r="F7" s="4" t="s">
        <v>5</v>
      </c>
      <c r="G7" s="4" t="s">
        <v>5</v>
      </c>
      <c r="H7" s="4" t="s">
        <v>5</v>
      </c>
      <c r="I7" s="4" t="s">
        <v>5</v>
      </c>
      <c r="J7" s="4">
        <v>70</v>
      </c>
      <c r="K7" s="4" t="s">
        <v>5</v>
      </c>
      <c r="L7" s="4" t="s">
        <v>5</v>
      </c>
    </row>
    <row r="8" spans="1:12">
      <c r="A8" s="2" t="s">
        <v>974</v>
      </c>
      <c r="B8" s="4" t="s">
        <v>5</v>
      </c>
      <c r="C8" s="4" t="s">
        <v>5</v>
      </c>
      <c r="D8" s="4" t="s">
        <v>5</v>
      </c>
      <c r="E8" s="4" t="s">
        <v>5</v>
      </c>
      <c r="F8" s="4" t="s">
        <v>5</v>
      </c>
      <c r="G8" s="4" t="s">
        <v>5</v>
      </c>
      <c r="H8" s="4">
        <v>10</v>
      </c>
      <c r="I8" s="4">
        <v>20</v>
      </c>
      <c r="J8" s="4" t="s">
        <v>5</v>
      </c>
      <c r="K8" s="4">
        <v>15</v>
      </c>
      <c r="L8" s="4">
        <v>25</v>
      </c>
    </row>
    <row r="9" spans="1:12" ht="30">
      <c r="A9" s="2" t="s">
        <v>36</v>
      </c>
      <c r="B9" s="4">
        <v>0</v>
      </c>
      <c r="C9" s="4">
        <v>-58.3</v>
      </c>
      <c r="D9" s="4">
        <v>-5.6</v>
      </c>
      <c r="E9" s="4">
        <v>-53</v>
      </c>
      <c r="F9" s="4" t="s">
        <v>5</v>
      </c>
      <c r="G9" s="4" t="s">
        <v>5</v>
      </c>
      <c r="H9" s="4" t="s">
        <v>5</v>
      </c>
      <c r="I9" s="4" t="s">
        <v>5</v>
      </c>
      <c r="J9" s="4" t="s">
        <v>5</v>
      </c>
      <c r="K9" s="4" t="s">
        <v>5</v>
      </c>
      <c r="L9" s="4" t="s">
        <v>5</v>
      </c>
    </row>
    <row r="10" spans="1:12">
      <c r="A10" s="2" t="s">
        <v>975</v>
      </c>
      <c r="B10" s="4" t="s">
        <v>5</v>
      </c>
      <c r="C10" s="4">
        <v>69.2</v>
      </c>
      <c r="D10" s="4" t="s">
        <v>5</v>
      </c>
      <c r="E10" s="4" t="s">
        <v>5</v>
      </c>
      <c r="F10" s="4" t="s">
        <v>5</v>
      </c>
      <c r="G10" s="4" t="s">
        <v>5</v>
      </c>
      <c r="H10" s="4" t="s">
        <v>5</v>
      </c>
      <c r="I10" s="4" t="s">
        <v>5</v>
      </c>
      <c r="J10" s="4" t="s">
        <v>5</v>
      </c>
      <c r="K10" s="4" t="s">
        <v>5</v>
      </c>
      <c r="L10" s="4" t="s">
        <v>5</v>
      </c>
    </row>
    <row r="11" spans="1:12" ht="30">
      <c r="A11" s="2" t="s">
        <v>976</v>
      </c>
      <c r="B11" s="10">
        <v>-1</v>
      </c>
      <c r="C11" s="4" t="s">
        <v>5</v>
      </c>
      <c r="D11" s="8">
        <v>-7.6</v>
      </c>
      <c r="E11" s="4" t="s">
        <v>5</v>
      </c>
      <c r="F11" s="4" t="s">
        <v>5</v>
      </c>
      <c r="G11" s="4" t="s">
        <v>5</v>
      </c>
      <c r="H11" s="4" t="s">
        <v>5</v>
      </c>
      <c r="I11" s="4" t="s">
        <v>5</v>
      </c>
      <c r="J11" s="4" t="s">
        <v>5</v>
      </c>
      <c r="K11" s="4" t="s">
        <v>5</v>
      </c>
      <c r="L11" s="4" t="s">
        <v>5</v>
      </c>
    </row>
  </sheetData>
  <mergeCells count="9">
    <mergeCell ref="B1:C1"/>
    <mergeCell ref="D1:E1"/>
    <mergeCell ref="H1:I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5.42578125" bestFit="1" customWidth="1"/>
    <col min="4" max="4" width="30" bestFit="1" customWidth="1"/>
    <col min="5" max="6" width="25.7109375" bestFit="1" customWidth="1"/>
    <col min="7" max="7" width="36.5703125" bestFit="1" customWidth="1"/>
    <col min="8" max="8" width="30" bestFit="1" customWidth="1"/>
    <col min="9" max="9" width="28.5703125" bestFit="1" customWidth="1"/>
  </cols>
  <sheetData>
    <row r="1" spans="1:9" ht="15" customHeight="1">
      <c r="A1" s="1" t="s">
        <v>977</v>
      </c>
      <c r="B1" s="1" t="s">
        <v>28</v>
      </c>
      <c r="C1" s="1" t="s">
        <v>1</v>
      </c>
      <c r="D1" s="1"/>
      <c r="E1" s="1" t="s">
        <v>28</v>
      </c>
      <c r="F1" s="7" t="s">
        <v>1</v>
      </c>
      <c r="G1" s="7"/>
      <c r="H1" s="7"/>
      <c r="I1" s="7"/>
    </row>
    <row r="2" spans="1:9">
      <c r="A2" s="1" t="s">
        <v>53</v>
      </c>
      <c r="B2" s="7" t="s">
        <v>29</v>
      </c>
      <c r="C2" s="7" t="s">
        <v>29</v>
      </c>
      <c r="D2" s="1" t="s">
        <v>2</v>
      </c>
      <c r="E2" s="1" t="s">
        <v>968</v>
      </c>
      <c r="F2" s="1" t="s">
        <v>2</v>
      </c>
      <c r="G2" s="1" t="s">
        <v>2</v>
      </c>
      <c r="H2" s="1" t="s">
        <v>2</v>
      </c>
      <c r="I2" s="1" t="s">
        <v>2</v>
      </c>
    </row>
    <row r="3" spans="1:9">
      <c r="A3" s="1"/>
      <c r="B3" s="7"/>
      <c r="C3" s="7"/>
      <c r="D3" s="1" t="s">
        <v>978</v>
      </c>
      <c r="E3" s="1" t="s">
        <v>905</v>
      </c>
      <c r="F3" s="1" t="s">
        <v>905</v>
      </c>
      <c r="G3" s="1" t="s">
        <v>905</v>
      </c>
      <c r="H3" s="1" t="s">
        <v>905</v>
      </c>
      <c r="I3" s="1" t="s">
        <v>905</v>
      </c>
    </row>
    <row r="4" spans="1:9" ht="30">
      <c r="A4" s="1"/>
      <c r="B4" s="7"/>
      <c r="C4" s="7"/>
      <c r="D4" s="1"/>
      <c r="E4" s="1"/>
      <c r="F4" s="1"/>
      <c r="G4" s="1" t="s">
        <v>979</v>
      </c>
      <c r="H4" s="1" t="s">
        <v>978</v>
      </c>
      <c r="I4" s="1" t="s">
        <v>980</v>
      </c>
    </row>
    <row r="5" spans="1:9" ht="30">
      <c r="A5" s="3" t="s">
        <v>906</v>
      </c>
      <c r="B5" s="4" t="s">
        <v>5</v>
      </c>
      <c r="C5" s="4" t="s">
        <v>5</v>
      </c>
      <c r="D5" s="4" t="s">
        <v>5</v>
      </c>
      <c r="E5" s="4" t="s">
        <v>5</v>
      </c>
      <c r="F5" s="4" t="s">
        <v>5</v>
      </c>
      <c r="G5" s="4" t="s">
        <v>5</v>
      </c>
      <c r="H5" s="4" t="s">
        <v>5</v>
      </c>
      <c r="I5" s="4" t="s">
        <v>5</v>
      </c>
    </row>
    <row r="6" spans="1:9">
      <c r="A6" s="2" t="s">
        <v>981</v>
      </c>
      <c r="B6" s="8">
        <v>14.2</v>
      </c>
      <c r="C6" s="8">
        <v>17.3</v>
      </c>
      <c r="D6" s="4" t="s">
        <v>5</v>
      </c>
      <c r="E6" s="4" t="s">
        <v>5</v>
      </c>
      <c r="F6" s="4" t="s">
        <v>5</v>
      </c>
      <c r="G6" s="4" t="s">
        <v>5</v>
      </c>
      <c r="H6" s="4" t="s">
        <v>5</v>
      </c>
      <c r="I6" s="4" t="s">
        <v>5</v>
      </c>
    </row>
    <row r="7" spans="1:9">
      <c r="A7" s="2" t="s">
        <v>982</v>
      </c>
      <c r="B7" s="4" t="s">
        <v>5</v>
      </c>
      <c r="C7" s="4" t="s">
        <v>5</v>
      </c>
      <c r="D7" s="4" t="s">
        <v>5</v>
      </c>
      <c r="E7" s="4">
        <v>-7.6</v>
      </c>
      <c r="F7" s="4" t="s">
        <v>5</v>
      </c>
      <c r="G7" s="4">
        <v>-2</v>
      </c>
      <c r="H7" s="4">
        <v>-0.3</v>
      </c>
      <c r="I7" s="4">
        <v>-5.3</v>
      </c>
    </row>
    <row r="8" spans="1:9">
      <c r="A8" s="3" t="s">
        <v>983</v>
      </c>
      <c r="B8" s="4" t="s">
        <v>5</v>
      </c>
      <c r="C8" s="4" t="s">
        <v>5</v>
      </c>
      <c r="D8" s="4" t="s">
        <v>5</v>
      </c>
      <c r="E8" s="4" t="s">
        <v>5</v>
      </c>
      <c r="F8" s="4" t="s">
        <v>5</v>
      </c>
      <c r="G8" s="4" t="s">
        <v>5</v>
      </c>
      <c r="H8" s="4" t="s">
        <v>5</v>
      </c>
      <c r="I8" s="4" t="s">
        <v>5</v>
      </c>
    </row>
    <row r="9" spans="1:9">
      <c r="A9" s="2" t="s">
        <v>984</v>
      </c>
      <c r="B9" s="4" t="s">
        <v>5</v>
      </c>
      <c r="C9" s="4" t="s">
        <v>5</v>
      </c>
      <c r="D9" s="4">
        <v>40.1</v>
      </c>
      <c r="E9" s="4">
        <v>204.5</v>
      </c>
      <c r="F9" s="4">
        <v>204.5</v>
      </c>
      <c r="G9" s="4">
        <v>31.7</v>
      </c>
      <c r="H9" s="4">
        <v>134.5</v>
      </c>
      <c r="I9" s="4">
        <v>38.299999999999997</v>
      </c>
    </row>
    <row r="10" spans="1:9">
      <c r="A10" s="2" t="s">
        <v>982</v>
      </c>
      <c r="B10" s="4" t="s">
        <v>5</v>
      </c>
      <c r="C10" s="4" t="s">
        <v>5</v>
      </c>
      <c r="D10" s="4" t="s">
        <v>5</v>
      </c>
      <c r="E10" s="4">
        <v>-7.6</v>
      </c>
      <c r="F10" s="4" t="s">
        <v>5</v>
      </c>
      <c r="G10" s="4">
        <v>-2</v>
      </c>
      <c r="H10" s="4">
        <v>-0.3</v>
      </c>
      <c r="I10" s="4">
        <v>-5.3</v>
      </c>
    </row>
    <row r="11" spans="1:9">
      <c r="A11" s="2" t="s">
        <v>985</v>
      </c>
      <c r="B11" s="4" t="s">
        <v>5</v>
      </c>
      <c r="C11" s="4" t="s">
        <v>5</v>
      </c>
      <c r="D11" s="4" t="s">
        <v>5</v>
      </c>
      <c r="E11" s="4">
        <v>-66.8</v>
      </c>
      <c r="F11" s="4" t="s">
        <v>5</v>
      </c>
      <c r="G11" s="4">
        <v>-1.6</v>
      </c>
      <c r="H11" s="4">
        <v>-59.7</v>
      </c>
      <c r="I11" s="4">
        <v>-5.5</v>
      </c>
    </row>
    <row r="12" spans="1:9" ht="30">
      <c r="A12" s="2" t="s">
        <v>986</v>
      </c>
      <c r="B12" s="4" t="s">
        <v>5</v>
      </c>
      <c r="C12" s="4" t="s">
        <v>5</v>
      </c>
      <c r="D12" s="4" t="s">
        <v>5</v>
      </c>
      <c r="E12" s="4">
        <v>-34.799999999999997</v>
      </c>
      <c r="F12" s="4" t="s">
        <v>5</v>
      </c>
      <c r="G12" s="4">
        <v>0</v>
      </c>
      <c r="H12" s="4">
        <v>-34.799999999999997</v>
      </c>
      <c r="I12" s="4">
        <v>0</v>
      </c>
    </row>
    <row r="13" spans="1:9">
      <c r="A13" s="2" t="s">
        <v>199</v>
      </c>
      <c r="B13" s="4" t="s">
        <v>5</v>
      </c>
      <c r="C13" s="4" t="s">
        <v>5</v>
      </c>
      <c r="D13" s="4" t="s">
        <v>5</v>
      </c>
      <c r="E13" s="4">
        <v>1.5</v>
      </c>
      <c r="F13" s="4" t="s">
        <v>5</v>
      </c>
      <c r="G13" s="4">
        <v>0.5</v>
      </c>
      <c r="H13" s="4">
        <v>0.4</v>
      </c>
      <c r="I13" s="4">
        <v>0.6</v>
      </c>
    </row>
    <row r="14" spans="1:9">
      <c r="A14" s="2" t="s">
        <v>987</v>
      </c>
      <c r="B14" s="4" t="s">
        <v>5</v>
      </c>
      <c r="C14" s="4" t="s">
        <v>5</v>
      </c>
      <c r="D14" s="4">
        <v>40.1</v>
      </c>
      <c r="E14" s="4" t="s">
        <v>5</v>
      </c>
      <c r="F14" s="4">
        <v>96.8</v>
      </c>
      <c r="G14" s="4">
        <v>28.6</v>
      </c>
      <c r="H14" s="4">
        <v>40.1</v>
      </c>
      <c r="I14" s="4">
        <v>28.1</v>
      </c>
    </row>
    <row r="15" spans="1:9">
      <c r="A15" s="2" t="s">
        <v>988</v>
      </c>
      <c r="B15" s="4" t="s">
        <v>5</v>
      </c>
      <c r="C15" s="4" t="s">
        <v>5</v>
      </c>
      <c r="D15" s="4" t="s">
        <v>5</v>
      </c>
      <c r="E15" s="4" t="s">
        <v>5</v>
      </c>
      <c r="F15" s="4">
        <v>269.89999999999998</v>
      </c>
      <c r="G15" s="4">
        <v>61.2</v>
      </c>
      <c r="H15" s="4">
        <v>164.3</v>
      </c>
      <c r="I15" s="4">
        <v>44.4</v>
      </c>
    </row>
    <row r="16" spans="1:9">
      <c r="A16" s="2" t="s">
        <v>989</v>
      </c>
      <c r="B16" s="4" t="s">
        <v>5</v>
      </c>
      <c r="C16" s="4" t="s">
        <v>5</v>
      </c>
      <c r="D16" s="4" t="s">
        <v>5</v>
      </c>
      <c r="E16" s="4" t="s">
        <v>5</v>
      </c>
      <c r="F16" s="8">
        <v>269.89999999999998</v>
      </c>
      <c r="G16" s="8">
        <v>61.2</v>
      </c>
      <c r="H16" s="8">
        <v>164.3</v>
      </c>
      <c r="I16" s="8">
        <v>44.4</v>
      </c>
    </row>
  </sheetData>
  <mergeCells count="3">
    <mergeCell ref="F1:I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64</v>
      </c>
    </row>
    <row r="2" spans="1:3">
      <c r="A2" s="1" t="s">
        <v>53</v>
      </c>
      <c r="B2" s="7"/>
      <c r="C2" s="7"/>
    </row>
    <row r="3" spans="1:3">
      <c r="A3" s="3" t="s">
        <v>65</v>
      </c>
      <c r="B3" s="4" t="s">
        <v>5</v>
      </c>
      <c r="C3" s="4" t="s">
        <v>5</v>
      </c>
    </row>
    <row r="4" spans="1:3">
      <c r="A4" s="2" t="s">
        <v>66</v>
      </c>
      <c r="B4" s="8">
        <v>640.29999999999995</v>
      </c>
      <c r="C4" s="8">
        <v>572.6</v>
      </c>
    </row>
    <row r="5" spans="1:3">
      <c r="A5" s="2" t="s">
        <v>67</v>
      </c>
      <c r="B5" s="4">
        <v>117.1</v>
      </c>
      <c r="C5" s="4">
        <v>72.400000000000006</v>
      </c>
    </row>
    <row r="6" spans="1:3" ht="45">
      <c r="A6" s="2" t="s">
        <v>68</v>
      </c>
      <c r="B6" s="4">
        <v>335.3</v>
      </c>
      <c r="C6" s="4">
        <v>220.4</v>
      </c>
    </row>
    <row r="7" spans="1:3">
      <c r="A7" s="2" t="s">
        <v>69</v>
      </c>
      <c r="B7" s="4">
        <v>207.8</v>
      </c>
      <c r="C7" s="4">
        <v>247.8</v>
      </c>
    </row>
    <row r="8" spans="1:3" ht="30">
      <c r="A8" s="2" t="s">
        <v>70</v>
      </c>
      <c r="B8" s="4">
        <v>356.7</v>
      </c>
      <c r="C8" s="4">
        <v>133.80000000000001</v>
      </c>
    </row>
    <row r="9" spans="1:3">
      <c r="A9" s="2" t="s">
        <v>71</v>
      </c>
      <c r="B9" s="4">
        <v>246.1</v>
      </c>
      <c r="C9" s="4">
        <v>212.4</v>
      </c>
    </row>
    <row r="10" spans="1:3">
      <c r="A10" s="2" t="s">
        <v>72</v>
      </c>
      <c r="B10" s="9">
        <v>1903.3</v>
      </c>
      <c r="C10" s="9">
        <v>1459.4</v>
      </c>
    </row>
    <row r="11" spans="1:3">
      <c r="A11" s="3" t="s">
        <v>73</v>
      </c>
      <c r="B11" s="4" t="s">
        <v>5</v>
      </c>
      <c r="C11" s="4" t="s">
        <v>5</v>
      </c>
    </row>
    <row r="12" spans="1:3" ht="60">
      <c r="A12" s="2" t="s">
        <v>74</v>
      </c>
      <c r="B12" s="9">
        <v>1151.8</v>
      </c>
      <c r="C12" s="9">
        <v>1213.0999999999999</v>
      </c>
    </row>
    <row r="13" spans="1:3" ht="90">
      <c r="A13" s="2" t="s">
        <v>75</v>
      </c>
      <c r="B13" s="9">
        <v>1884.9</v>
      </c>
      <c r="C13" s="9">
        <v>1459.9</v>
      </c>
    </row>
    <row r="14" spans="1:3">
      <c r="A14" s="2" t="s">
        <v>67</v>
      </c>
      <c r="B14" s="4">
        <v>59</v>
      </c>
      <c r="C14" s="4">
        <v>50.2</v>
      </c>
    </row>
    <row r="15" spans="1:3">
      <c r="A15" s="2" t="s">
        <v>76</v>
      </c>
      <c r="B15" s="4">
        <v>566</v>
      </c>
      <c r="C15" s="4">
        <v>562.70000000000005</v>
      </c>
    </row>
    <row r="16" spans="1:3">
      <c r="A16" s="2" t="s">
        <v>77</v>
      </c>
      <c r="B16" s="6">
        <v>5565</v>
      </c>
      <c r="C16" s="9">
        <v>4745.3</v>
      </c>
    </row>
    <row r="17" spans="1:3">
      <c r="A17" s="3" t="s">
        <v>78</v>
      </c>
      <c r="B17" s="4" t="s">
        <v>5</v>
      </c>
      <c r="C17" s="4" t="s">
        <v>5</v>
      </c>
    </row>
    <row r="18" spans="1:3" ht="30">
      <c r="A18" s="2" t="s">
        <v>79</v>
      </c>
      <c r="B18" s="4">
        <v>19.7</v>
      </c>
      <c r="C18" s="4">
        <v>3.4</v>
      </c>
    </row>
    <row r="19" spans="1:3" ht="75">
      <c r="A19" s="2" t="s">
        <v>80</v>
      </c>
      <c r="B19" s="4">
        <v>261.60000000000002</v>
      </c>
      <c r="C19" s="4">
        <v>97.8</v>
      </c>
    </row>
    <row r="20" spans="1:3">
      <c r="A20" s="2" t="s">
        <v>81</v>
      </c>
      <c r="B20" s="4">
        <v>667.5</v>
      </c>
      <c r="C20" s="4">
        <v>477</v>
      </c>
    </row>
    <row r="21" spans="1:3">
      <c r="A21" s="2" t="s">
        <v>82</v>
      </c>
      <c r="B21" s="4">
        <v>408.6</v>
      </c>
      <c r="C21" s="4">
        <v>343</v>
      </c>
    </row>
    <row r="22" spans="1:3" ht="30">
      <c r="A22" s="2" t="s">
        <v>83</v>
      </c>
      <c r="B22" s="4">
        <v>26.8</v>
      </c>
      <c r="C22" s="4">
        <v>23.1</v>
      </c>
    </row>
    <row r="23" spans="1:3" ht="30">
      <c r="A23" s="2" t="s">
        <v>84</v>
      </c>
      <c r="B23" s="4">
        <v>120.2</v>
      </c>
      <c r="C23" s="4">
        <v>113.1</v>
      </c>
    </row>
    <row r="24" spans="1:3">
      <c r="A24" s="2" t="s">
        <v>85</v>
      </c>
      <c r="B24" s="4">
        <v>34.799999999999997</v>
      </c>
      <c r="C24" s="4">
        <v>77.2</v>
      </c>
    </row>
    <row r="25" spans="1:3">
      <c r="A25" s="2" t="s">
        <v>86</v>
      </c>
      <c r="B25" s="9">
        <v>1539.2</v>
      </c>
      <c r="C25" s="9">
        <v>1134.5999999999999</v>
      </c>
    </row>
    <row r="26" spans="1:3">
      <c r="A26" s="2" t="s">
        <v>87</v>
      </c>
      <c r="B26" s="4">
        <v>756.1</v>
      </c>
      <c r="C26" s="4">
        <v>758.7</v>
      </c>
    </row>
    <row r="27" spans="1:3" ht="90">
      <c r="A27" s="2" t="s">
        <v>88</v>
      </c>
      <c r="B27" s="9">
        <v>2080.9</v>
      </c>
      <c r="C27" s="9">
        <v>1508.4</v>
      </c>
    </row>
    <row r="28" spans="1:3">
      <c r="A28" s="2" t="s">
        <v>85</v>
      </c>
      <c r="B28" s="4">
        <v>165.4</v>
      </c>
      <c r="C28" s="4">
        <v>184.5</v>
      </c>
    </row>
    <row r="29" spans="1:3" ht="30">
      <c r="A29" s="2" t="s">
        <v>84</v>
      </c>
      <c r="B29" s="4">
        <v>101.7</v>
      </c>
      <c r="C29" s="4">
        <v>146</v>
      </c>
    </row>
    <row r="30" spans="1:3" ht="30">
      <c r="A30" s="2" t="s">
        <v>89</v>
      </c>
      <c r="B30" s="4">
        <v>3.5</v>
      </c>
      <c r="C30" s="4">
        <v>29.2</v>
      </c>
    </row>
    <row r="31" spans="1:3">
      <c r="A31" s="2" t="s">
        <v>90</v>
      </c>
      <c r="B31" s="4">
        <v>334.7</v>
      </c>
      <c r="C31" s="4">
        <v>306.5</v>
      </c>
    </row>
    <row r="32" spans="1:3">
      <c r="A32" s="2" t="s">
        <v>91</v>
      </c>
      <c r="B32" s="9">
        <v>4981.5</v>
      </c>
      <c r="C32" s="9">
        <v>4067.9</v>
      </c>
    </row>
    <row r="33" spans="1:3">
      <c r="A33" s="2" t="s">
        <v>92</v>
      </c>
      <c r="B33" s="4">
        <v>0</v>
      </c>
      <c r="C33" s="4">
        <v>11.3</v>
      </c>
    </row>
    <row r="34" spans="1:3">
      <c r="A34" s="3" t="s">
        <v>93</v>
      </c>
      <c r="B34" s="4" t="s">
        <v>5</v>
      </c>
      <c r="C34" s="4" t="s">
        <v>5</v>
      </c>
    </row>
    <row r="35" spans="1:3" ht="45">
      <c r="A35" s="2" t="s">
        <v>94</v>
      </c>
      <c r="B35" s="4">
        <v>0</v>
      </c>
      <c r="C35" s="4">
        <v>0</v>
      </c>
    </row>
    <row r="36" spans="1:3" ht="60">
      <c r="A36" s="2" t="s">
        <v>95</v>
      </c>
      <c r="B36" s="4">
        <v>2.7</v>
      </c>
      <c r="C36" s="4">
        <v>2.4</v>
      </c>
    </row>
    <row r="37" spans="1:3">
      <c r="A37" s="2" t="s">
        <v>96</v>
      </c>
      <c r="B37" s="4">
        <v>449</v>
      </c>
      <c r="C37" s="4">
        <v>647.70000000000005</v>
      </c>
    </row>
    <row r="38" spans="1:3">
      <c r="A38" s="2" t="s">
        <v>97</v>
      </c>
      <c r="B38" s="4">
        <v>119</v>
      </c>
      <c r="C38" s="4">
        <v>425.3</v>
      </c>
    </row>
    <row r="39" spans="1:3" ht="30">
      <c r="A39" s="2" t="s">
        <v>98</v>
      </c>
      <c r="B39" s="4">
        <v>-83.7</v>
      </c>
      <c r="C39" s="4">
        <v>-39.799999999999997</v>
      </c>
    </row>
    <row r="40" spans="1:3" ht="30">
      <c r="A40" s="2" t="s">
        <v>99</v>
      </c>
      <c r="B40" s="4">
        <v>0</v>
      </c>
      <c r="C40" s="4">
        <v>-460.3</v>
      </c>
    </row>
    <row r="41" spans="1:3">
      <c r="A41" s="2" t="s">
        <v>100</v>
      </c>
      <c r="B41" s="4">
        <v>487</v>
      </c>
      <c r="C41" s="4">
        <v>575.29999999999995</v>
      </c>
    </row>
    <row r="42" spans="1:3">
      <c r="A42" s="2" t="s">
        <v>101</v>
      </c>
      <c r="B42" s="4">
        <v>96.5</v>
      </c>
      <c r="C42" s="4">
        <v>90.8</v>
      </c>
    </row>
    <row r="43" spans="1:3">
      <c r="A43" s="2" t="s">
        <v>102</v>
      </c>
      <c r="B43" s="4">
        <v>583.5</v>
      </c>
      <c r="C43" s="4">
        <v>666.1</v>
      </c>
    </row>
    <row r="44" spans="1:3" ht="30">
      <c r="A44" s="2" t="s">
        <v>103</v>
      </c>
      <c r="B44" s="10">
        <v>5565</v>
      </c>
      <c r="C44" s="8">
        <v>474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990</v>
      </c>
      <c r="B1" s="7" t="s">
        <v>2</v>
      </c>
      <c r="C1" s="7" t="s">
        <v>64</v>
      </c>
    </row>
    <row r="2" spans="1:3">
      <c r="A2" s="1" t="s">
        <v>53</v>
      </c>
      <c r="B2" s="7"/>
      <c r="C2" s="7"/>
    </row>
    <row r="3" spans="1:3">
      <c r="A3" s="3" t="s">
        <v>221</v>
      </c>
      <c r="B3" s="4" t="s">
        <v>5</v>
      </c>
      <c r="C3" s="4" t="s">
        <v>5</v>
      </c>
    </row>
    <row r="4" spans="1:3">
      <c r="A4" s="2" t="s">
        <v>226</v>
      </c>
      <c r="B4" s="8">
        <v>74.2</v>
      </c>
      <c r="C4" s="8">
        <v>89.1</v>
      </c>
    </row>
    <row r="5" spans="1:3">
      <c r="A5" s="2" t="s">
        <v>227</v>
      </c>
      <c r="B5" s="4">
        <v>81</v>
      </c>
      <c r="C5" s="4">
        <v>109.1</v>
      </c>
    </row>
    <row r="6" spans="1:3">
      <c r="A6" s="2" t="s">
        <v>228</v>
      </c>
      <c r="B6" s="4">
        <v>52.6</v>
      </c>
      <c r="C6" s="4">
        <v>49.6</v>
      </c>
    </row>
    <row r="7" spans="1:3">
      <c r="A7" s="2" t="s">
        <v>991</v>
      </c>
      <c r="B7" s="8">
        <v>207.8</v>
      </c>
      <c r="C7" s="8">
        <v>24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92</v>
      </c>
      <c r="B1" s="7" t="s">
        <v>2</v>
      </c>
      <c r="C1" s="7" t="s">
        <v>64</v>
      </c>
    </row>
    <row r="2" spans="1:3">
      <c r="A2" s="1" t="s">
        <v>53</v>
      </c>
      <c r="B2" s="7"/>
      <c r="C2" s="7"/>
    </row>
    <row r="3" spans="1:3">
      <c r="A3" s="3" t="s">
        <v>993</v>
      </c>
      <c r="B3" s="4" t="s">
        <v>5</v>
      </c>
      <c r="C3" s="4" t="s">
        <v>5</v>
      </c>
    </row>
    <row r="4" spans="1:3">
      <c r="A4" s="2" t="s">
        <v>228</v>
      </c>
      <c r="B4" s="8">
        <v>52.6</v>
      </c>
      <c r="C4" s="8">
        <v>4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94</v>
      </c>
      <c r="B1" s="7" t="s">
        <v>2</v>
      </c>
      <c r="C1" s="7" t="s">
        <v>64</v>
      </c>
    </row>
    <row r="2" spans="1:3">
      <c r="A2" s="1" t="s">
        <v>53</v>
      </c>
      <c r="B2" s="7"/>
      <c r="C2" s="7"/>
    </row>
    <row r="3" spans="1:3" ht="30">
      <c r="A3" s="3" t="s">
        <v>995</v>
      </c>
      <c r="B3" s="4" t="s">
        <v>5</v>
      </c>
      <c r="C3" s="4" t="s">
        <v>5</v>
      </c>
    </row>
    <row r="4" spans="1:3" ht="45">
      <c r="A4" s="2" t="s">
        <v>996</v>
      </c>
      <c r="B4" s="8">
        <v>17.8</v>
      </c>
      <c r="C4" s="4" t="s">
        <v>5</v>
      </c>
    </row>
    <row r="5" spans="1:3">
      <c r="A5" s="2" t="s">
        <v>997</v>
      </c>
      <c r="B5" s="4">
        <v>338.9</v>
      </c>
      <c r="C5" s="4">
        <v>133.80000000000001</v>
      </c>
    </row>
    <row r="6" spans="1:3">
      <c r="A6" s="2" t="s">
        <v>998</v>
      </c>
      <c r="B6" s="4" t="s">
        <v>5</v>
      </c>
      <c r="C6" s="4">
        <v>0</v>
      </c>
    </row>
    <row r="7" spans="1:3" ht="30">
      <c r="A7" s="2" t="s">
        <v>70</v>
      </c>
      <c r="B7" s="8">
        <v>356.7</v>
      </c>
      <c r="C7" s="8">
        <v>133.800000000000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999</v>
      </c>
      <c r="B1" s="7" t="s">
        <v>2</v>
      </c>
      <c r="C1" s="7" t="s">
        <v>968</v>
      </c>
      <c r="D1" s="7" t="s">
        <v>64</v>
      </c>
    </row>
    <row r="2" spans="1:4">
      <c r="A2" s="1" t="s">
        <v>53</v>
      </c>
      <c r="B2" s="7"/>
      <c r="C2" s="7"/>
      <c r="D2" s="7"/>
    </row>
    <row r="3" spans="1:4">
      <c r="A3" s="3" t="s">
        <v>1000</v>
      </c>
      <c r="B3" s="4" t="s">
        <v>5</v>
      </c>
      <c r="C3" s="4" t="s">
        <v>5</v>
      </c>
      <c r="D3" s="4" t="s">
        <v>5</v>
      </c>
    </row>
    <row r="4" spans="1:4" ht="30">
      <c r="A4" s="2" t="s">
        <v>1001</v>
      </c>
      <c r="B4" s="10">
        <v>200</v>
      </c>
      <c r="C4" s="4" t="s">
        <v>5</v>
      </c>
      <c r="D4" s="4" t="s">
        <v>5</v>
      </c>
    </row>
    <row r="5" spans="1:4">
      <c r="A5" s="2" t="s">
        <v>1002</v>
      </c>
      <c r="B5" s="178">
        <v>1.4999999999999999E-2</v>
      </c>
      <c r="C5" s="4" t="s">
        <v>5</v>
      </c>
      <c r="D5" s="4" t="s">
        <v>5</v>
      </c>
    </row>
    <row r="6" spans="1:4">
      <c r="A6" s="2" t="s">
        <v>260</v>
      </c>
      <c r="B6" s="4">
        <v>550</v>
      </c>
      <c r="C6" s="4" t="s">
        <v>5</v>
      </c>
      <c r="D6" s="4">
        <v>550</v>
      </c>
    </row>
    <row r="7" spans="1:4">
      <c r="A7" s="2" t="s">
        <v>1003</v>
      </c>
      <c r="B7" s="4">
        <v>0</v>
      </c>
      <c r="C7" s="4" t="s">
        <v>5</v>
      </c>
      <c r="D7" s="4">
        <v>0</v>
      </c>
    </row>
    <row r="8" spans="1:4">
      <c r="A8" s="2" t="s">
        <v>1004</v>
      </c>
      <c r="B8" s="4">
        <v>550</v>
      </c>
      <c r="C8" s="4" t="s">
        <v>5</v>
      </c>
      <c r="D8" s="4">
        <v>550</v>
      </c>
    </row>
    <row r="9" spans="1:4">
      <c r="A9" s="2" t="s">
        <v>1005</v>
      </c>
      <c r="B9" s="4">
        <v>196.6</v>
      </c>
      <c r="C9" s="4" t="s">
        <v>5</v>
      </c>
      <c r="D9" s="4">
        <v>196.1</v>
      </c>
    </row>
    <row r="10" spans="1:4">
      <c r="A10" s="2" t="s">
        <v>1006</v>
      </c>
      <c r="B10" s="4">
        <v>0</v>
      </c>
      <c r="C10" s="4" t="s">
        <v>5</v>
      </c>
      <c r="D10" s="4">
        <v>0</v>
      </c>
    </row>
    <row r="11" spans="1:4">
      <c r="A11" s="2" t="s">
        <v>1007</v>
      </c>
      <c r="B11" s="4">
        <v>196.6</v>
      </c>
      <c r="C11" s="4" t="s">
        <v>5</v>
      </c>
      <c r="D11" s="4">
        <v>196.1</v>
      </c>
    </row>
    <row r="12" spans="1:4">
      <c r="A12" s="2" t="s">
        <v>1008</v>
      </c>
      <c r="B12" s="4">
        <v>29.2</v>
      </c>
      <c r="C12" s="4" t="s">
        <v>5</v>
      </c>
      <c r="D12" s="4">
        <v>16</v>
      </c>
    </row>
    <row r="13" spans="1:4">
      <c r="A13" s="2" t="s">
        <v>1009</v>
      </c>
      <c r="B13" s="4">
        <v>19.7</v>
      </c>
      <c r="C13" s="4" t="s">
        <v>5</v>
      </c>
      <c r="D13" s="4">
        <v>3.4</v>
      </c>
    </row>
    <row r="14" spans="1:4">
      <c r="A14" s="2" t="s">
        <v>1010</v>
      </c>
      <c r="B14" s="4">
        <v>9.5</v>
      </c>
      <c r="C14" s="4" t="s">
        <v>5</v>
      </c>
      <c r="D14" s="4">
        <v>12.6</v>
      </c>
    </row>
    <row r="15" spans="1:4">
      <c r="A15" s="2" t="s">
        <v>239</v>
      </c>
      <c r="B15" s="4">
        <v>775.8</v>
      </c>
      <c r="C15" s="4" t="s">
        <v>5</v>
      </c>
      <c r="D15" s="4">
        <v>762.1</v>
      </c>
    </row>
    <row r="16" spans="1:4" ht="30">
      <c r="A16" s="2" t="s">
        <v>79</v>
      </c>
      <c r="B16" s="4">
        <v>19.7</v>
      </c>
      <c r="C16" s="4" t="s">
        <v>5</v>
      </c>
      <c r="D16" s="4">
        <v>3.4</v>
      </c>
    </row>
    <row r="17" spans="1:4" ht="30">
      <c r="A17" s="2" t="s">
        <v>1011</v>
      </c>
      <c r="B17" s="4">
        <v>756.1</v>
      </c>
      <c r="C17" s="4" t="s">
        <v>5</v>
      </c>
      <c r="D17" s="4">
        <v>758.7</v>
      </c>
    </row>
    <row r="18" spans="1:4" ht="60">
      <c r="A18" s="2" t="s">
        <v>1012</v>
      </c>
      <c r="B18" s="4">
        <v>261.60000000000002</v>
      </c>
      <c r="C18" s="4" t="s">
        <v>5</v>
      </c>
      <c r="D18" s="4">
        <v>97.8</v>
      </c>
    </row>
    <row r="19" spans="1:4" ht="60">
      <c r="A19" s="2" t="s">
        <v>1013</v>
      </c>
      <c r="B19" s="9">
        <v>2080.9</v>
      </c>
      <c r="C19" s="4" t="s">
        <v>5</v>
      </c>
      <c r="D19" s="9">
        <v>1508.4</v>
      </c>
    </row>
    <row r="20" spans="1:4" ht="45">
      <c r="A20" s="2" t="s">
        <v>1014</v>
      </c>
      <c r="B20" s="9">
        <v>3118.3</v>
      </c>
      <c r="C20" s="4" t="s">
        <v>5</v>
      </c>
      <c r="D20" s="9">
        <v>2368.3000000000002</v>
      </c>
    </row>
    <row r="21" spans="1:4" ht="45">
      <c r="A21" s="2" t="s">
        <v>1015</v>
      </c>
      <c r="B21" s="4">
        <v>281.3</v>
      </c>
      <c r="C21" s="4" t="s">
        <v>5</v>
      </c>
      <c r="D21" s="4">
        <v>101.2</v>
      </c>
    </row>
    <row r="22" spans="1:4" ht="45">
      <c r="A22" s="2" t="s">
        <v>1016</v>
      </c>
      <c r="B22" s="6">
        <v>2837</v>
      </c>
      <c r="C22" s="4" t="s">
        <v>5</v>
      </c>
      <c r="D22" s="9">
        <v>2267.1</v>
      </c>
    </row>
    <row r="23" spans="1:4">
      <c r="A23" s="2" t="s">
        <v>1017</v>
      </c>
      <c r="B23" s="4" t="s">
        <v>5</v>
      </c>
      <c r="C23" s="4" t="s">
        <v>5</v>
      </c>
      <c r="D23" s="4" t="s">
        <v>5</v>
      </c>
    </row>
    <row r="24" spans="1:4">
      <c r="A24" s="3" t="s">
        <v>1000</v>
      </c>
      <c r="B24" s="4" t="s">
        <v>5</v>
      </c>
      <c r="C24" s="4" t="s">
        <v>5</v>
      </c>
      <c r="D24" s="4" t="s">
        <v>5</v>
      </c>
    </row>
    <row r="25" spans="1:4">
      <c r="A25" s="2" t="s">
        <v>1018</v>
      </c>
      <c r="B25" s="4">
        <v>56.5</v>
      </c>
      <c r="C25" s="4" t="s">
        <v>5</v>
      </c>
      <c r="D25" s="4" t="s">
        <v>5</v>
      </c>
    </row>
    <row r="26" spans="1:4" ht="30">
      <c r="A26" s="2" t="s">
        <v>1019</v>
      </c>
      <c r="B26" s="4" t="s">
        <v>5</v>
      </c>
      <c r="C26" s="178">
        <v>0.08</v>
      </c>
      <c r="D26" s="178">
        <v>6.5000000000000002E-2</v>
      </c>
    </row>
    <row r="27" spans="1:4">
      <c r="A27" s="2" t="s">
        <v>1020</v>
      </c>
      <c r="B27" s="4">
        <v>7.1</v>
      </c>
      <c r="C27" s="4" t="s">
        <v>5</v>
      </c>
      <c r="D27" s="4">
        <v>7.5</v>
      </c>
    </row>
    <row r="28" spans="1:4">
      <c r="A28" s="2" t="s">
        <v>1021</v>
      </c>
      <c r="B28" s="4">
        <v>129.69999999999999</v>
      </c>
      <c r="C28" s="4" t="s">
        <v>5</v>
      </c>
      <c r="D28" s="4">
        <v>85.8</v>
      </c>
    </row>
    <row r="29" spans="1:4" ht="30">
      <c r="A29" s="2" t="s">
        <v>1022</v>
      </c>
      <c r="B29" s="9">
        <v>1169.5999999999999</v>
      </c>
      <c r="C29" s="4" t="s">
        <v>5</v>
      </c>
      <c r="D29" s="9">
        <v>1107.2</v>
      </c>
    </row>
    <row r="30" spans="1:4">
      <c r="A30" s="2" t="s">
        <v>1023</v>
      </c>
      <c r="B30" s="4">
        <v>12.9</v>
      </c>
      <c r="C30" s="4" t="s">
        <v>5</v>
      </c>
      <c r="D30" s="4">
        <v>14.3</v>
      </c>
    </row>
    <row r="31" spans="1:4">
      <c r="A31" s="2" t="s">
        <v>1024</v>
      </c>
      <c r="B31" s="9">
        <v>1156.7</v>
      </c>
      <c r="C31" s="4" t="s">
        <v>5</v>
      </c>
      <c r="D31" s="9">
        <v>1092.9000000000001</v>
      </c>
    </row>
    <row r="32" spans="1:4">
      <c r="A32" s="2" t="s">
        <v>1025</v>
      </c>
      <c r="B32" s="4">
        <v>120.8</v>
      </c>
      <c r="C32" s="4" t="s">
        <v>5</v>
      </c>
      <c r="D32" s="4">
        <v>119.7</v>
      </c>
    </row>
    <row r="33" spans="1:4" ht="30">
      <c r="A33" s="2" t="s">
        <v>1026</v>
      </c>
      <c r="B33" s="4">
        <v>0</v>
      </c>
      <c r="C33" s="4" t="s">
        <v>5</v>
      </c>
      <c r="D33" s="4">
        <v>0</v>
      </c>
    </row>
    <row r="34" spans="1:4" ht="30">
      <c r="A34" s="2" t="s">
        <v>1027</v>
      </c>
      <c r="B34" s="4">
        <v>120.8</v>
      </c>
      <c r="C34" s="4" t="s">
        <v>5</v>
      </c>
      <c r="D34" s="4">
        <v>119.7</v>
      </c>
    </row>
    <row r="35" spans="1:4" ht="30">
      <c r="A35" s="2" t="s">
        <v>1028</v>
      </c>
      <c r="B35" s="9">
        <v>2342.5</v>
      </c>
      <c r="C35" s="4" t="s">
        <v>5</v>
      </c>
      <c r="D35" s="9">
        <v>1606.2</v>
      </c>
    </row>
    <row r="36" spans="1:4" ht="60">
      <c r="A36" s="2" t="s">
        <v>1012</v>
      </c>
      <c r="B36" s="4">
        <v>261.60000000000002</v>
      </c>
      <c r="C36" s="4" t="s">
        <v>5</v>
      </c>
      <c r="D36" s="4">
        <v>97.8</v>
      </c>
    </row>
    <row r="37" spans="1:4" ht="60">
      <c r="A37" s="2" t="s">
        <v>1013</v>
      </c>
      <c r="B37" s="9">
        <v>2080.9</v>
      </c>
      <c r="C37" s="4" t="s">
        <v>5</v>
      </c>
      <c r="D37" s="9">
        <v>1508.4</v>
      </c>
    </row>
    <row r="38" spans="1:4" ht="30">
      <c r="A38" s="2" t="s">
        <v>1029</v>
      </c>
      <c r="B38" s="4" t="s">
        <v>5</v>
      </c>
      <c r="C38" s="4" t="s">
        <v>5</v>
      </c>
      <c r="D38" s="4" t="s">
        <v>5</v>
      </c>
    </row>
    <row r="39" spans="1:4">
      <c r="A39" s="3" t="s">
        <v>1000</v>
      </c>
      <c r="B39" s="4" t="s">
        <v>5</v>
      </c>
      <c r="C39" s="4" t="s">
        <v>5</v>
      </c>
      <c r="D39" s="4" t="s">
        <v>5</v>
      </c>
    </row>
    <row r="40" spans="1:4">
      <c r="A40" s="2" t="s">
        <v>1018</v>
      </c>
      <c r="B40" s="4">
        <v>0</v>
      </c>
      <c r="C40" s="4" t="s">
        <v>5</v>
      </c>
      <c r="D40" s="4">
        <v>0</v>
      </c>
    </row>
    <row r="41" spans="1:4">
      <c r="A41" s="2" t="s">
        <v>1030</v>
      </c>
      <c r="B41" s="4">
        <v>858.8</v>
      </c>
      <c r="C41" s="4" t="s">
        <v>5</v>
      </c>
      <c r="D41" s="4">
        <v>271.3</v>
      </c>
    </row>
    <row r="42" spans="1:4">
      <c r="A42" s="2" t="s">
        <v>1031</v>
      </c>
      <c r="B42" s="4">
        <v>185.1</v>
      </c>
      <c r="C42" s="4" t="s">
        <v>5</v>
      </c>
      <c r="D42" s="4">
        <v>61.3</v>
      </c>
    </row>
    <row r="43" spans="1:4" ht="30">
      <c r="A43" s="2" t="s">
        <v>1032</v>
      </c>
      <c r="B43" s="4">
        <v>673.7</v>
      </c>
      <c r="C43" s="4" t="s">
        <v>5</v>
      </c>
      <c r="D43" s="4">
        <v>210</v>
      </c>
    </row>
    <row r="44" spans="1:4" ht="30">
      <c r="A44" s="2" t="s">
        <v>1033</v>
      </c>
      <c r="B44" s="4" t="s">
        <v>5</v>
      </c>
      <c r="C44" s="4" t="s">
        <v>5</v>
      </c>
      <c r="D44" s="4" t="s">
        <v>5</v>
      </c>
    </row>
    <row r="45" spans="1:4">
      <c r="A45" s="3" t="s">
        <v>1000</v>
      </c>
      <c r="B45" s="4" t="s">
        <v>5</v>
      </c>
      <c r="C45" s="4" t="s">
        <v>5</v>
      </c>
      <c r="D45" s="4" t="s">
        <v>5</v>
      </c>
    </row>
    <row r="46" spans="1:4">
      <c r="A46" s="2" t="s">
        <v>1034</v>
      </c>
      <c r="B46" s="4">
        <v>136.80000000000001</v>
      </c>
      <c r="C46" s="4" t="s">
        <v>5</v>
      </c>
      <c r="D46" s="4">
        <v>93.3</v>
      </c>
    </row>
    <row r="47" spans="1:4" ht="30">
      <c r="A47" s="2" t="s">
        <v>1029</v>
      </c>
      <c r="B47" s="4" t="s">
        <v>5</v>
      </c>
      <c r="C47" s="4" t="s">
        <v>5</v>
      </c>
      <c r="D47" s="4" t="s">
        <v>5</v>
      </c>
    </row>
    <row r="48" spans="1:4">
      <c r="A48" s="3" t="s">
        <v>1000</v>
      </c>
      <c r="B48" s="4" t="s">
        <v>5</v>
      </c>
      <c r="C48" s="4" t="s">
        <v>5</v>
      </c>
      <c r="D48" s="4" t="s">
        <v>5</v>
      </c>
    </row>
    <row r="49" spans="1:4">
      <c r="A49" s="2" t="s">
        <v>1018</v>
      </c>
      <c r="B49" s="8">
        <v>56.5</v>
      </c>
      <c r="C49" s="4" t="s">
        <v>5</v>
      </c>
      <c r="D49" s="8">
        <v>14.7</v>
      </c>
    </row>
    <row r="50" spans="1:4" ht="45">
      <c r="A50" s="2" t="s">
        <v>1035</v>
      </c>
      <c r="B50" s="4" t="s">
        <v>5</v>
      </c>
      <c r="C50" s="4" t="s">
        <v>5</v>
      </c>
      <c r="D50" s="4" t="s">
        <v>5</v>
      </c>
    </row>
    <row r="51" spans="1:4">
      <c r="A51" s="3" t="s">
        <v>1000</v>
      </c>
      <c r="B51" s="4" t="s">
        <v>5</v>
      </c>
      <c r="C51" s="4" t="s">
        <v>5</v>
      </c>
      <c r="D51" s="4" t="s">
        <v>5</v>
      </c>
    </row>
    <row r="52" spans="1:4" ht="30">
      <c r="A52" s="2" t="s">
        <v>1036</v>
      </c>
      <c r="B52" s="4" t="s">
        <v>5</v>
      </c>
      <c r="C52" s="178">
        <v>0.02</v>
      </c>
      <c r="D52"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22.42578125" bestFit="1" customWidth="1"/>
    <col min="9" max="9" width="36.5703125" bestFit="1" customWidth="1"/>
    <col min="10" max="10" width="22.42578125" bestFit="1" customWidth="1"/>
    <col min="11" max="11" width="36.5703125" bestFit="1" customWidth="1"/>
    <col min="12" max="12" width="22.42578125" bestFit="1" customWidth="1"/>
    <col min="13" max="19" width="36.5703125" bestFit="1" customWidth="1"/>
  </cols>
  <sheetData>
    <row r="1" spans="1:19" ht="15" customHeight="1">
      <c r="A1" s="1" t="s">
        <v>1037</v>
      </c>
      <c r="B1" s="7" t="s">
        <v>28</v>
      </c>
      <c r="C1" s="7"/>
      <c r="D1" s="7" t="s">
        <v>1</v>
      </c>
      <c r="E1" s="7"/>
      <c r="F1" s="1"/>
      <c r="G1" s="1"/>
      <c r="H1" s="7" t="s">
        <v>964</v>
      </c>
      <c r="I1" s="7"/>
      <c r="J1" s="7"/>
      <c r="K1" s="1"/>
      <c r="L1" s="1" t="s">
        <v>964</v>
      </c>
      <c r="M1" s="1"/>
      <c r="N1" s="7"/>
      <c r="O1" s="7"/>
      <c r="P1" s="7"/>
      <c r="Q1" s="7"/>
      <c r="R1" s="7"/>
      <c r="S1" s="7"/>
    </row>
    <row r="2" spans="1:19">
      <c r="A2" s="1" t="s">
        <v>53</v>
      </c>
      <c r="B2" s="7" t="s">
        <v>2</v>
      </c>
      <c r="C2" s="7" t="s">
        <v>29</v>
      </c>
      <c r="D2" s="7" t="s">
        <v>2</v>
      </c>
      <c r="E2" s="7" t="s">
        <v>29</v>
      </c>
      <c r="F2" s="7" t="s">
        <v>968</v>
      </c>
      <c r="G2" s="7" t="s">
        <v>64</v>
      </c>
      <c r="H2" s="1" t="s">
        <v>1038</v>
      </c>
      <c r="I2" s="1" t="s">
        <v>1040</v>
      </c>
      <c r="J2" s="1" t="s">
        <v>1038</v>
      </c>
      <c r="K2" s="179">
        <v>41037</v>
      </c>
      <c r="L2" s="1" t="s">
        <v>1038</v>
      </c>
      <c r="M2" s="179">
        <v>41037</v>
      </c>
      <c r="N2" s="1" t="s">
        <v>968</v>
      </c>
      <c r="O2" s="1" t="s">
        <v>968</v>
      </c>
      <c r="P2" s="1" t="s">
        <v>968</v>
      </c>
      <c r="Q2" s="1" t="s">
        <v>968</v>
      </c>
      <c r="R2" s="1" t="s">
        <v>968</v>
      </c>
      <c r="S2" s="1" t="s">
        <v>968</v>
      </c>
    </row>
    <row r="3" spans="1:19" ht="30">
      <c r="A3" s="1"/>
      <c r="B3" s="7"/>
      <c r="C3" s="7"/>
      <c r="D3" s="7"/>
      <c r="E3" s="7"/>
      <c r="F3" s="7"/>
      <c r="G3" s="7"/>
      <c r="H3" s="1" t="s">
        <v>1039</v>
      </c>
      <c r="I3" s="1" t="s">
        <v>1041</v>
      </c>
      <c r="J3" s="1" t="s">
        <v>1042</v>
      </c>
      <c r="K3" s="1" t="s">
        <v>1042</v>
      </c>
      <c r="L3" s="1" t="s">
        <v>1043</v>
      </c>
      <c r="M3" s="1" t="s">
        <v>1043</v>
      </c>
      <c r="N3" s="1" t="s">
        <v>1044</v>
      </c>
      <c r="O3" s="1" t="s">
        <v>1045</v>
      </c>
      <c r="P3" s="1" t="s">
        <v>1046</v>
      </c>
      <c r="Q3" s="1" t="s">
        <v>1047</v>
      </c>
      <c r="R3" s="1" t="s">
        <v>1048</v>
      </c>
      <c r="S3" s="1" t="s">
        <v>1049</v>
      </c>
    </row>
    <row r="4" spans="1:19" ht="30">
      <c r="A4" s="1"/>
      <c r="B4" s="7"/>
      <c r="C4" s="7"/>
      <c r="D4" s="7"/>
      <c r="E4" s="7"/>
      <c r="F4" s="7"/>
      <c r="G4" s="7"/>
      <c r="H4" s="1"/>
      <c r="I4" s="1"/>
      <c r="J4" s="1" t="s">
        <v>1039</v>
      </c>
      <c r="K4" s="1" t="s">
        <v>1041</v>
      </c>
      <c r="L4" s="1" t="s">
        <v>1039</v>
      </c>
      <c r="M4" s="1" t="s">
        <v>1041</v>
      </c>
      <c r="N4" s="1" t="s">
        <v>1041</v>
      </c>
      <c r="O4" s="1" t="s">
        <v>1041</v>
      </c>
      <c r="P4" s="1" t="s">
        <v>1041</v>
      </c>
      <c r="Q4" s="1" t="s">
        <v>1041</v>
      </c>
      <c r="R4" s="1" t="s">
        <v>1041</v>
      </c>
      <c r="S4" s="1"/>
    </row>
    <row r="5" spans="1:19">
      <c r="A5" s="3" t="s">
        <v>10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050</v>
      </c>
      <c r="B6" s="4" t="s">
        <v>5</v>
      </c>
      <c r="C6" s="4" t="s">
        <v>5</v>
      </c>
      <c r="D6" s="4" t="s">
        <v>5</v>
      </c>
      <c r="E6" s="4" t="s">
        <v>5</v>
      </c>
      <c r="F6" s="4" t="s">
        <v>5</v>
      </c>
      <c r="G6" s="4" t="s">
        <v>5</v>
      </c>
      <c r="H6" s="4" t="s">
        <v>5</v>
      </c>
      <c r="I6" s="4" t="s">
        <v>5</v>
      </c>
      <c r="J6" s="4" t="s">
        <v>5</v>
      </c>
      <c r="K6" s="4">
        <v>3</v>
      </c>
      <c r="L6" s="4" t="s">
        <v>5</v>
      </c>
      <c r="M6" s="4">
        <v>1</v>
      </c>
      <c r="N6" s="4" t="s">
        <v>5</v>
      </c>
      <c r="O6" s="4" t="s">
        <v>5</v>
      </c>
      <c r="P6" s="4" t="s">
        <v>5</v>
      </c>
      <c r="Q6" s="4" t="s">
        <v>5</v>
      </c>
      <c r="R6" s="4" t="s">
        <v>5</v>
      </c>
      <c r="S6" s="4" t="s">
        <v>5</v>
      </c>
    </row>
    <row r="7" spans="1:19">
      <c r="A7" s="2" t="s">
        <v>1051</v>
      </c>
      <c r="B7" s="8">
        <v>6.3</v>
      </c>
      <c r="C7" s="8">
        <v>4.3</v>
      </c>
      <c r="D7" s="8">
        <v>12.9</v>
      </c>
      <c r="E7" s="8">
        <v>15.7</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052</v>
      </c>
      <c r="B8" s="4" t="s">
        <v>5</v>
      </c>
      <c r="C8" s="4" t="s">
        <v>5</v>
      </c>
      <c r="D8" s="4" t="s">
        <v>5</v>
      </c>
      <c r="E8" s="4" t="s">
        <v>5</v>
      </c>
      <c r="F8" s="9">
        <v>3118.3</v>
      </c>
      <c r="G8" s="9">
        <v>2368.3000000000002</v>
      </c>
      <c r="H8" s="4">
        <v>550</v>
      </c>
      <c r="I8" s="4">
        <v>200</v>
      </c>
      <c r="J8" s="4" t="s">
        <v>5</v>
      </c>
      <c r="K8" s="4" t="s">
        <v>5</v>
      </c>
      <c r="L8" s="4" t="s">
        <v>5</v>
      </c>
      <c r="M8" s="4" t="s">
        <v>5</v>
      </c>
      <c r="N8" s="4" t="s">
        <v>5</v>
      </c>
      <c r="O8" s="4" t="s">
        <v>5</v>
      </c>
      <c r="P8" s="4" t="s">
        <v>5</v>
      </c>
      <c r="Q8" s="4" t="s">
        <v>5</v>
      </c>
      <c r="R8" s="4" t="s">
        <v>5</v>
      </c>
      <c r="S8" s="4" t="s">
        <v>5</v>
      </c>
    </row>
    <row r="9" spans="1:19">
      <c r="A9" s="2" t="s">
        <v>148</v>
      </c>
      <c r="B9" s="4" t="s">
        <v>5</v>
      </c>
      <c r="C9" s="4" t="s">
        <v>5</v>
      </c>
      <c r="D9" s="4">
        <v>0</v>
      </c>
      <c r="E9" s="4">
        <v>196</v>
      </c>
      <c r="F9" s="4" t="s">
        <v>5</v>
      </c>
      <c r="G9" s="4" t="s">
        <v>5</v>
      </c>
      <c r="H9" s="4" t="s">
        <v>5</v>
      </c>
      <c r="I9" s="4">
        <v>196</v>
      </c>
      <c r="J9" s="4" t="s">
        <v>5</v>
      </c>
      <c r="K9" s="4" t="s">
        <v>5</v>
      </c>
      <c r="L9" s="4" t="s">
        <v>5</v>
      </c>
      <c r="M9" s="4" t="s">
        <v>5</v>
      </c>
      <c r="N9" s="4" t="s">
        <v>5</v>
      </c>
      <c r="O9" s="4" t="s">
        <v>5</v>
      </c>
      <c r="P9" s="4" t="s">
        <v>5</v>
      </c>
      <c r="Q9" s="4" t="s">
        <v>5</v>
      </c>
      <c r="R9" s="4" t="s">
        <v>5</v>
      </c>
      <c r="S9" s="4" t="s">
        <v>5</v>
      </c>
    </row>
    <row r="10" spans="1:19">
      <c r="A10" s="2" t="s">
        <v>1053</v>
      </c>
      <c r="B10" s="4" t="s">
        <v>5</v>
      </c>
      <c r="C10" s="4" t="s">
        <v>5</v>
      </c>
      <c r="D10" s="4" t="s">
        <v>5</v>
      </c>
      <c r="E10" s="4" t="s">
        <v>5</v>
      </c>
      <c r="F10" s="4" t="s">
        <v>5</v>
      </c>
      <c r="G10" s="4" t="s">
        <v>5</v>
      </c>
      <c r="H10" s="178">
        <v>7.7499999999999999E-2</v>
      </c>
      <c r="I10" s="4" t="s">
        <v>5</v>
      </c>
      <c r="J10" s="4" t="s">
        <v>5</v>
      </c>
      <c r="K10" s="4" t="s">
        <v>5</v>
      </c>
      <c r="L10" s="4" t="s">
        <v>5</v>
      </c>
      <c r="M10" s="4" t="s">
        <v>5</v>
      </c>
      <c r="N10" s="4" t="s">
        <v>5</v>
      </c>
      <c r="O10" s="4" t="s">
        <v>5</v>
      </c>
      <c r="P10" s="4" t="s">
        <v>5</v>
      </c>
      <c r="Q10" s="4" t="s">
        <v>5</v>
      </c>
      <c r="R10" s="4" t="s">
        <v>5</v>
      </c>
      <c r="S10" s="4" t="s">
        <v>5</v>
      </c>
    </row>
    <row r="11" spans="1:19">
      <c r="A11" s="2" t="s">
        <v>1054</v>
      </c>
      <c r="B11" s="4" t="s">
        <v>5</v>
      </c>
      <c r="C11" s="4" t="s">
        <v>5</v>
      </c>
      <c r="D11" s="4" t="s">
        <v>5</v>
      </c>
      <c r="E11" s="4" t="s">
        <v>5</v>
      </c>
      <c r="F11" s="4" t="s">
        <v>5</v>
      </c>
      <c r="G11" s="4" t="s">
        <v>5</v>
      </c>
      <c r="H11" s="4">
        <v>13.8</v>
      </c>
      <c r="I11" s="4">
        <v>10.8</v>
      </c>
      <c r="J11" s="4" t="s">
        <v>5</v>
      </c>
      <c r="K11" s="4" t="s">
        <v>5</v>
      </c>
      <c r="L11" s="4" t="s">
        <v>5</v>
      </c>
      <c r="M11" s="4" t="s">
        <v>5</v>
      </c>
      <c r="N11" s="4" t="s">
        <v>5</v>
      </c>
      <c r="O11" s="4" t="s">
        <v>5</v>
      </c>
      <c r="P11" s="4" t="s">
        <v>5</v>
      </c>
      <c r="Q11" s="4" t="s">
        <v>5</v>
      </c>
      <c r="R11" s="4" t="s">
        <v>5</v>
      </c>
      <c r="S11" s="4" t="s">
        <v>5</v>
      </c>
    </row>
    <row r="12" spans="1:19" ht="30">
      <c r="A12" s="2" t="s">
        <v>1055</v>
      </c>
      <c r="B12" s="4" t="s">
        <v>5</v>
      </c>
      <c r="C12" s="4" t="s">
        <v>5</v>
      </c>
      <c r="D12" s="4" t="s">
        <v>5</v>
      </c>
      <c r="E12" s="4" t="s">
        <v>5</v>
      </c>
      <c r="F12" s="4" t="s">
        <v>5</v>
      </c>
      <c r="G12" s="4" t="s">
        <v>5</v>
      </c>
      <c r="H12" s="4" t="s">
        <v>1056</v>
      </c>
      <c r="I12" s="4" t="s">
        <v>5</v>
      </c>
      <c r="J12" s="4" t="s">
        <v>5</v>
      </c>
      <c r="K12" s="4" t="s">
        <v>5</v>
      </c>
      <c r="L12" s="4" t="s">
        <v>5</v>
      </c>
      <c r="M12" s="4" t="s">
        <v>5</v>
      </c>
      <c r="N12" s="4" t="s">
        <v>5</v>
      </c>
      <c r="O12" s="4" t="s">
        <v>5</v>
      </c>
      <c r="P12" s="4" t="s">
        <v>5</v>
      </c>
      <c r="Q12" s="4" t="s">
        <v>5</v>
      </c>
      <c r="R12" s="4" t="s">
        <v>5</v>
      </c>
      <c r="S12" s="4" t="s">
        <v>5</v>
      </c>
    </row>
    <row r="13" spans="1:19" ht="30">
      <c r="A13" s="2" t="s">
        <v>1057</v>
      </c>
      <c r="B13" s="4" t="s">
        <v>5</v>
      </c>
      <c r="C13" s="4" t="s">
        <v>5</v>
      </c>
      <c r="D13" s="4" t="s">
        <v>5</v>
      </c>
      <c r="E13" s="4" t="s">
        <v>5</v>
      </c>
      <c r="F13" s="4" t="s">
        <v>5</v>
      </c>
      <c r="G13" s="4" t="s">
        <v>5</v>
      </c>
      <c r="H13" s="178">
        <v>1</v>
      </c>
      <c r="I13" s="4" t="s">
        <v>5</v>
      </c>
      <c r="J13" s="4" t="s">
        <v>5</v>
      </c>
      <c r="K13" s="4" t="s">
        <v>5</v>
      </c>
      <c r="L13" s="4" t="s">
        <v>5</v>
      </c>
      <c r="M13" s="4" t="s">
        <v>5</v>
      </c>
      <c r="N13" s="4" t="s">
        <v>5</v>
      </c>
      <c r="O13" s="4" t="s">
        <v>5</v>
      </c>
      <c r="P13" s="4" t="s">
        <v>5</v>
      </c>
      <c r="Q13" s="4" t="s">
        <v>5</v>
      </c>
      <c r="R13" s="4" t="s">
        <v>5</v>
      </c>
      <c r="S13" s="4" t="s">
        <v>5</v>
      </c>
    </row>
    <row r="14" spans="1:19" ht="30">
      <c r="A14" s="2" t="s">
        <v>1058</v>
      </c>
      <c r="B14" s="4" t="s">
        <v>5</v>
      </c>
      <c r="C14" s="4" t="s">
        <v>5</v>
      </c>
      <c r="D14" s="4" t="s">
        <v>5</v>
      </c>
      <c r="E14" s="4" t="s">
        <v>5</v>
      </c>
      <c r="F14" s="4" t="s">
        <v>5</v>
      </c>
      <c r="G14" s="4" t="s">
        <v>5</v>
      </c>
      <c r="H14" s="4" t="s">
        <v>5</v>
      </c>
      <c r="I14" s="4" t="s">
        <v>5</v>
      </c>
      <c r="J14" s="4" t="s">
        <v>1059</v>
      </c>
      <c r="K14" s="4" t="s">
        <v>5</v>
      </c>
      <c r="L14" s="4" t="s">
        <v>1060</v>
      </c>
      <c r="M14" s="4" t="s">
        <v>5</v>
      </c>
      <c r="N14" s="4" t="s">
        <v>5</v>
      </c>
      <c r="O14" s="4" t="s">
        <v>5</v>
      </c>
      <c r="P14" s="4" t="s">
        <v>5</v>
      </c>
      <c r="Q14" s="4" t="s">
        <v>5</v>
      </c>
      <c r="R14" s="4" t="s">
        <v>5</v>
      </c>
      <c r="S14" s="4" t="s">
        <v>5</v>
      </c>
    </row>
    <row r="15" spans="1:19">
      <c r="A15" s="2" t="s">
        <v>1061</v>
      </c>
      <c r="B15" s="4" t="s">
        <v>5</v>
      </c>
      <c r="C15" s="4" t="s">
        <v>5</v>
      </c>
      <c r="D15" s="4" t="s">
        <v>5</v>
      </c>
      <c r="E15" s="4" t="s">
        <v>5</v>
      </c>
      <c r="F15" s="4" t="s">
        <v>5</v>
      </c>
      <c r="G15" s="4" t="s">
        <v>5</v>
      </c>
      <c r="H15" s="4" t="s">
        <v>1062</v>
      </c>
      <c r="I15" s="4" t="s">
        <v>5</v>
      </c>
      <c r="J15" s="4" t="s">
        <v>5</v>
      </c>
      <c r="K15" s="4" t="s">
        <v>5</v>
      </c>
      <c r="L15" s="4" t="s">
        <v>5</v>
      </c>
      <c r="M15" s="4" t="s">
        <v>5</v>
      </c>
      <c r="N15" s="4" t="s">
        <v>5</v>
      </c>
      <c r="O15" s="4" t="s">
        <v>5</v>
      </c>
      <c r="P15" s="4" t="s">
        <v>5</v>
      </c>
      <c r="Q15" s="4" t="s">
        <v>5</v>
      </c>
      <c r="R15" s="4" t="s">
        <v>5</v>
      </c>
      <c r="S15" s="4" t="s">
        <v>5</v>
      </c>
    </row>
    <row r="16" spans="1:19">
      <c r="A16" s="2" t="s">
        <v>1010</v>
      </c>
      <c r="B16" s="4">
        <v>9.5</v>
      </c>
      <c r="C16" s="4" t="s">
        <v>5</v>
      </c>
      <c r="D16" s="4">
        <v>9.5</v>
      </c>
      <c r="E16" s="4" t="s">
        <v>5</v>
      </c>
      <c r="F16" s="4" t="s">
        <v>5</v>
      </c>
      <c r="G16" s="4">
        <v>12.6</v>
      </c>
      <c r="H16" s="4" t="s">
        <v>5</v>
      </c>
      <c r="I16" s="4" t="s">
        <v>5</v>
      </c>
      <c r="J16" s="4" t="s">
        <v>5</v>
      </c>
      <c r="K16" s="4" t="s">
        <v>5</v>
      </c>
      <c r="L16" s="4" t="s">
        <v>5</v>
      </c>
      <c r="M16" s="4" t="s">
        <v>5</v>
      </c>
      <c r="N16" s="4" t="s">
        <v>5</v>
      </c>
      <c r="O16" s="4" t="s">
        <v>5</v>
      </c>
      <c r="P16" s="4" t="s">
        <v>5</v>
      </c>
      <c r="Q16" s="4" t="s">
        <v>5</v>
      </c>
      <c r="R16" s="4" t="s">
        <v>5</v>
      </c>
      <c r="S16" s="4">
        <v>12.5</v>
      </c>
    </row>
    <row r="17" spans="1:19" ht="30">
      <c r="A17" s="2" t="s">
        <v>1036</v>
      </c>
      <c r="B17" s="4" t="s">
        <v>5</v>
      </c>
      <c r="C17" s="4" t="s">
        <v>5</v>
      </c>
      <c r="D17" s="4" t="s">
        <v>5</v>
      </c>
      <c r="E17" s="4" t="s">
        <v>5</v>
      </c>
      <c r="F17" s="4" t="s">
        <v>5</v>
      </c>
      <c r="G17" s="4" t="s">
        <v>5</v>
      </c>
      <c r="H17" s="4" t="s">
        <v>5</v>
      </c>
      <c r="I17" s="4" t="s">
        <v>5</v>
      </c>
      <c r="J17" s="4" t="s">
        <v>5</v>
      </c>
      <c r="K17" s="4" t="s">
        <v>5</v>
      </c>
      <c r="L17" s="4" t="s">
        <v>5</v>
      </c>
      <c r="M17" s="4" t="s">
        <v>5</v>
      </c>
      <c r="N17" s="178">
        <v>0.02</v>
      </c>
      <c r="O17" s="4" t="s">
        <v>5</v>
      </c>
      <c r="P17" s="4" t="s">
        <v>5</v>
      </c>
      <c r="Q17" s="4" t="s">
        <v>5</v>
      </c>
      <c r="R17" s="4" t="s">
        <v>5</v>
      </c>
      <c r="S17" s="4" t="s">
        <v>5</v>
      </c>
    </row>
    <row r="18" spans="1:19" ht="30">
      <c r="A18" s="2" t="s">
        <v>106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400</v>
      </c>
      <c r="Q18" s="4">
        <v>200</v>
      </c>
      <c r="R18" s="4" t="s">
        <v>5</v>
      </c>
      <c r="S18" s="4" t="s">
        <v>5</v>
      </c>
    </row>
    <row r="19" spans="1:19" ht="30">
      <c r="A19" s="2" t="s">
        <v>1064</v>
      </c>
      <c r="B19" s="4" t="s">
        <v>5</v>
      </c>
      <c r="C19" s="4" t="s">
        <v>5</v>
      </c>
      <c r="D19" s="4" t="s">
        <v>5</v>
      </c>
      <c r="E19" s="4" t="s">
        <v>5</v>
      </c>
      <c r="F19" s="4" t="s">
        <v>5</v>
      </c>
      <c r="G19" s="4" t="s">
        <v>5</v>
      </c>
      <c r="H19" s="4" t="s">
        <v>5</v>
      </c>
      <c r="I19" s="4" t="s">
        <v>5</v>
      </c>
      <c r="J19" s="4" t="s">
        <v>5</v>
      </c>
      <c r="K19" s="4" t="s">
        <v>5</v>
      </c>
      <c r="L19" s="4" t="s">
        <v>5</v>
      </c>
      <c r="M19" s="4" t="s">
        <v>5</v>
      </c>
      <c r="N19" s="4" t="s">
        <v>5</v>
      </c>
      <c r="O19" s="4">
        <v>400</v>
      </c>
      <c r="P19" s="4">
        <v>300</v>
      </c>
      <c r="Q19" s="4">
        <v>600</v>
      </c>
      <c r="R19" s="4" t="s">
        <v>5</v>
      </c>
      <c r="S19" s="4" t="s">
        <v>5</v>
      </c>
    </row>
    <row r="20" spans="1:19" ht="30">
      <c r="A20" s="2" t="s">
        <v>106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10">
        <v>850</v>
      </c>
      <c r="S20" s="4" t="s">
        <v>5</v>
      </c>
    </row>
  </sheetData>
  <mergeCells count="10">
    <mergeCell ref="B1:C1"/>
    <mergeCell ref="D1:E1"/>
    <mergeCell ref="H1:J1"/>
    <mergeCell ref="N1:S1"/>
    <mergeCell ref="B2:B4"/>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5" width="12.28515625" bestFit="1" customWidth="1"/>
    <col min="6" max="8" width="21.85546875" bestFit="1" customWidth="1"/>
    <col min="9" max="11" width="32.7109375" bestFit="1" customWidth="1"/>
    <col min="12" max="14" width="36.5703125" bestFit="1" customWidth="1"/>
    <col min="15" max="17" width="21.85546875" bestFit="1" customWidth="1"/>
    <col min="18" max="18" width="36.5703125" bestFit="1" customWidth="1"/>
    <col min="19" max="19" width="35.140625" bestFit="1" customWidth="1"/>
    <col min="20" max="21" width="35.7109375" bestFit="1" customWidth="1"/>
    <col min="22" max="23" width="35.140625" bestFit="1" customWidth="1"/>
    <col min="24" max="26" width="36.140625" bestFit="1" customWidth="1"/>
    <col min="27" max="28" width="32.140625" bestFit="1" customWidth="1"/>
    <col min="29" max="30" width="32.7109375" bestFit="1" customWidth="1"/>
    <col min="31" max="31" width="21.85546875" bestFit="1" customWidth="1"/>
  </cols>
  <sheetData>
    <row r="1" spans="1:31" ht="15" customHeight="1">
      <c r="A1" s="1" t="s">
        <v>1066</v>
      </c>
      <c r="B1" s="7" t="s">
        <v>28</v>
      </c>
      <c r="C1" s="7"/>
      <c r="D1" s="7" t="s">
        <v>1</v>
      </c>
      <c r="E1" s="7"/>
      <c r="F1" s="1"/>
      <c r="G1" s="1"/>
      <c r="H1" s="1"/>
      <c r="I1" s="1"/>
      <c r="J1" s="1"/>
      <c r="K1" s="1"/>
      <c r="L1" s="1"/>
      <c r="M1" s="1"/>
      <c r="N1" s="1"/>
      <c r="O1" s="1" t="s">
        <v>28</v>
      </c>
      <c r="P1" s="1"/>
      <c r="Q1" s="1"/>
      <c r="R1" s="1" t="s">
        <v>964</v>
      </c>
      <c r="S1" s="7"/>
      <c r="T1" s="7"/>
      <c r="U1" s="1"/>
      <c r="V1" s="1"/>
      <c r="W1" s="1"/>
      <c r="X1" s="1" t="s">
        <v>28</v>
      </c>
      <c r="Y1" s="1"/>
      <c r="Z1" s="1"/>
      <c r="AA1" s="1"/>
      <c r="AB1" s="7"/>
      <c r="AC1" s="7"/>
      <c r="AD1" s="7" t="s">
        <v>28</v>
      </c>
      <c r="AE1" s="7"/>
    </row>
    <row r="2" spans="1:31">
      <c r="A2" s="1" t="s">
        <v>53</v>
      </c>
      <c r="B2" s="7" t="s">
        <v>2</v>
      </c>
      <c r="C2" s="7" t="s">
        <v>29</v>
      </c>
      <c r="D2" s="7" t="s">
        <v>2</v>
      </c>
      <c r="E2" s="7" t="s">
        <v>29</v>
      </c>
      <c r="F2" s="1" t="s">
        <v>2</v>
      </c>
      <c r="G2" s="1" t="s">
        <v>968</v>
      </c>
      <c r="H2" s="1" t="s">
        <v>64</v>
      </c>
      <c r="I2" s="1" t="s">
        <v>968</v>
      </c>
      <c r="J2" s="1" t="s">
        <v>64</v>
      </c>
      <c r="K2" s="1" t="s">
        <v>1068</v>
      </c>
      <c r="L2" s="1" t="s">
        <v>968</v>
      </c>
      <c r="M2" s="1" t="s">
        <v>64</v>
      </c>
      <c r="N2" s="1" t="s">
        <v>2</v>
      </c>
      <c r="O2" s="1" t="s">
        <v>968</v>
      </c>
      <c r="P2" s="1" t="s">
        <v>2</v>
      </c>
      <c r="Q2" s="1" t="s">
        <v>64</v>
      </c>
      <c r="R2" s="1" t="s">
        <v>1072</v>
      </c>
      <c r="S2" s="1" t="s">
        <v>2</v>
      </c>
      <c r="T2" s="1" t="s">
        <v>2</v>
      </c>
      <c r="U2" s="1" t="s">
        <v>1075</v>
      </c>
      <c r="V2" s="1" t="s">
        <v>2</v>
      </c>
      <c r="W2" s="1" t="s">
        <v>1077</v>
      </c>
      <c r="X2" s="1" t="s">
        <v>968</v>
      </c>
      <c r="Y2" s="1" t="s">
        <v>2</v>
      </c>
      <c r="Z2" s="1" t="s">
        <v>64</v>
      </c>
      <c r="AA2" s="1" t="s">
        <v>2</v>
      </c>
      <c r="AB2" s="1" t="s">
        <v>968</v>
      </c>
      <c r="AC2" s="1" t="s">
        <v>968</v>
      </c>
      <c r="AD2" s="1" t="s">
        <v>968</v>
      </c>
      <c r="AE2" s="1" t="s">
        <v>968</v>
      </c>
    </row>
    <row r="3" spans="1:31" ht="30">
      <c r="A3" s="1"/>
      <c r="B3" s="7"/>
      <c r="C3" s="7"/>
      <c r="D3" s="7"/>
      <c r="E3" s="7"/>
      <c r="F3" s="1" t="s">
        <v>1017</v>
      </c>
      <c r="G3" s="1" t="s">
        <v>1017</v>
      </c>
      <c r="H3" s="1" t="s">
        <v>1017</v>
      </c>
      <c r="I3" s="1" t="s">
        <v>1067</v>
      </c>
      <c r="J3" s="1" t="s">
        <v>1067</v>
      </c>
      <c r="K3" s="1" t="s">
        <v>1067</v>
      </c>
      <c r="L3" s="1" t="s">
        <v>1069</v>
      </c>
      <c r="M3" s="1" t="s">
        <v>1069</v>
      </c>
      <c r="N3" s="1" t="s">
        <v>1070</v>
      </c>
      <c r="O3" s="1" t="s">
        <v>1071</v>
      </c>
      <c r="P3" s="1" t="s">
        <v>1071</v>
      </c>
      <c r="Q3" s="1" t="s">
        <v>1071</v>
      </c>
      <c r="R3" s="1" t="s">
        <v>1071</v>
      </c>
      <c r="S3" s="1" t="s">
        <v>1073</v>
      </c>
      <c r="T3" s="1" t="s">
        <v>1074</v>
      </c>
      <c r="U3" s="1" t="s">
        <v>1074</v>
      </c>
      <c r="V3" s="1" t="s">
        <v>1076</v>
      </c>
      <c r="W3" s="1" t="s">
        <v>1076</v>
      </c>
      <c r="X3" s="1" t="s">
        <v>1078</v>
      </c>
      <c r="Y3" s="1" t="s">
        <v>1078</v>
      </c>
      <c r="Z3" s="1" t="s">
        <v>1078</v>
      </c>
      <c r="AA3" s="1" t="s">
        <v>1079</v>
      </c>
      <c r="AB3" s="1" t="s">
        <v>1079</v>
      </c>
      <c r="AC3" s="1" t="s">
        <v>1042</v>
      </c>
      <c r="AD3" s="1" t="s">
        <v>1043</v>
      </c>
      <c r="AE3" s="1" t="s">
        <v>1043</v>
      </c>
    </row>
    <row r="4" spans="1:31" ht="30">
      <c r="A4" s="1"/>
      <c r="B4" s="7"/>
      <c r="C4" s="7"/>
      <c r="D4" s="7"/>
      <c r="E4" s="7"/>
      <c r="F4" s="1"/>
      <c r="G4" s="1"/>
      <c r="H4" s="1"/>
      <c r="I4" s="1"/>
      <c r="J4" s="1"/>
      <c r="K4" s="1"/>
      <c r="L4" s="1" t="s">
        <v>1017</v>
      </c>
      <c r="M4" s="1" t="s">
        <v>1017</v>
      </c>
      <c r="N4" s="1" t="s">
        <v>1017</v>
      </c>
      <c r="O4" s="1" t="s">
        <v>1017</v>
      </c>
      <c r="P4" s="1" t="s">
        <v>1017</v>
      </c>
      <c r="Q4" s="1" t="s">
        <v>1017</v>
      </c>
      <c r="R4" s="1" t="s">
        <v>1069</v>
      </c>
      <c r="S4" s="1"/>
      <c r="T4" s="1"/>
      <c r="U4" s="1"/>
      <c r="V4" s="1"/>
      <c r="W4" s="1"/>
      <c r="X4" s="1" t="s">
        <v>1017</v>
      </c>
      <c r="Y4" s="1" t="s">
        <v>1017</v>
      </c>
      <c r="Z4" s="1" t="s">
        <v>1017</v>
      </c>
      <c r="AA4" s="1" t="s">
        <v>1017</v>
      </c>
      <c r="AB4" s="1" t="s">
        <v>1017</v>
      </c>
      <c r="AC4" s="1" t="s">
        <v>1067</v>
      </c>
      <c r="AD4" s="1" t="s">
        <v>1067</v>
      </c>
      <c r="AE4" s="1" t="s">
        <v>1071</v>
      </c>
    </row>
    <row r="5" spans="1:31">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t="s">
        <v>1017</v>
      </c>
    </row>
    <row r="6" spans="1:31">
      <c r="A6" s="3" t="s">
        <v>10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c r="A7" s="2" t="s">
        <v>1080</v>
      </c>
      <c r="B7" s="8">
        <v>6.3</v>
      </c>
      <c r="C7" s="8">
        <v>4.3</v>
      </c>
      <c r="D7" s="8">
        <v>12.9</v>
      </c>
      <c r="E7" s="8">
        <v>15.7</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1018</v>
      </c>
      <c r="B8" s="4" t="s">
        <v>5</v>
      </c>
      <c r="C8" s="4" t="s">
        <v>5</v>
      </c>
      <c r="D8" s="4" t="s">
        <v>5</v>
      </c>
      <c r="E8" s="4" t="s">
        <v>5</v>
      </c>
      <c r="F8" s="4">
        <v>56.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v>0</v>
      </c>
      <c r="Z8" s="4">
        <v>0</v>
      </c>
      <c r="AA8" s="4" t="s">
        <v>5</v>
      </c>
      <c r="AB8" s="4" t="s">
        <v>5</v>
      </c>
      <c r="AC8" s="4" t="s">
        <v>5</v>
      </c>
      <c r="AD8" s="4" t="s">
        <v>5</v>
      </c>
      <c r="AE8" s="4" t="s">
        <v>5</v>
      </c>
    </row>
    <row r="9" spans="1:31">
      <c r="A9" s="2" t="s">
        <v>1081</v>
      </c>
      <c r="B9" s="4">
        <v>24</v>
      </c>
      <c r="C9" s="4" t="s">
        <v>5</v>
      </c>
      <c r="D9" s="4">
        <v>24</v>
      </c>
      <c r="E9" s="4" t="s">
        <v>5</v>
      </c>
      <c r="F9" s="4" t="s">
        <v>5</v>
      </c>
      <c r="G9" s="9">
        <v>2294.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v>118.9</v>
      </c>
      <c r="Z9" s="4" t="s">
        <v>5</v>
      </c>
      <c r="AA9" s="4" t="s">
        <v>5</v>
      </c>
      <c r="AB9" s="4" t="s">
        <v>5</v>
      </c>
      <c r="AC9" s="4" t="s">
        <v>5</v>
      </c>
      <c r="AD9" s="4" t="s">
        <v>5</v>
      </c>
      <c r="AE9" s="4" t="s">
        <v>5</v>
      </c>
    </row>
    <row r="10" spans="1:31">
      <c r="A10" s="2" t="s">
        <v>10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1083</v>
      </c>
      <c r="S10" s="4" t="s">
        <v>5</v>
      </c>
      <c r="T10" s="4" t="s">
        <v>5</v>
      </c>
      <c r="U10" s="4" t="s">
        <v>5</v>
      </c>
      <c r="V10" s="4" t="s">
        <v>5</v>
      </c>
      <c r="W10" s="4" t="s">
        <v>5</v>
      </c>
      <c r="X10" s="4" t="s">
        <v>5</v>
      </c>
      <c r="Y10" s="4" t="s">
        <v>5</v>
      </c>
      <c r="Z10" s="4" t="s">
        <v>5</v>
      </c>
      <c r="AA10" s="4" t="s">
        <v>5</v>
      </c>
      <c r="AB10" s="4" t="s">
        <v>5</v>
      </c>
      <c r="AC10" s="4" t="s">
        <v>5</v>
      </c>
      <c r="AD10" s="4" t="s">
        <v>1083</v>
      </c>
      <c r="AE10" s="4" t="s">
        <v>5</v>
      </c>
    </row>
    <row r="11" spans="1:31" ht="30">
      <c r="A11" s="2" t="s">
        <v>1084</v>
      </c>
      <c r="B11" s="4" t="s">
        <v>5</v>
      </c>
      <c r="C11" s="4" t="s">
        <v>5</v>
      </c>
      <c r="D11" s="4" t="s">
        <v>5</v>
      </c>
      <c r="E11" s="4" t="s">
        <v>5</v>
      </c>
      <c r="F11" s="4" t="s">
        <v>5</v>
      </c>
      <c r="G11" s="4" t="s">
        <v>5</v>
      </c>
      <c r="H11" s="4" t="s">
        <v>5</v>
      </c>
      <c r="I11" s="4" t="s">
        <v>5</v>
      </c>
      <c r="J11" s="4" t="s">
        <v>5</v>
      </c>
      <c r="K11" s="4">
        <v>4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45">
      <c r="A12" s="2" t="s">
        <v>1085</v>
      </c>
      <c r="B12" s="4" t="s">
        <v>5</v>
      </c>
      <c r="C12" s="4" t="s">
        <v>5</v>
      </c>
      <c r="D12" s="4" t="s">
        <v>5</v>
      </c>
      <c r="E12" s="4" t="s">
        <v>5</v>
      </c>
      <c r="F12" s="4" t="s">
        <v>5</v>
      </c>
      <c r="G12" s="4" t="s">
        <v>5</v>
      </c>
      <c r="H12" s="4" t="s">
        <v>5</v>
      </c>
      <c r="I12" s="4" t="s">
        <v>5</v>
      </c>
      <c r="J12" s="4" t="s">
        <v>5</v>
      </c>
      <c r="K12" s="4" t="s">
        <v>5</v>
      </c>
      <c r="L12" s="178">
        <v>0.1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c r="A13" s="2" t="s">
        <v>1086</v>
      </c>
      <c r="B13" s="4" t="s">
        <v>5</v>
      </c>
      <c r="C13" s="4" t="s">
        <v>5</v>
      </c>
      <c r="D13" s="4" t="s">
        <v>5</v>
      </c>
      <c r="E13" s="4" t="s">
        <v>5</v>
      </c>
      <c r="F13" s="4" t="s">
        <v>5</v>
      </c>
      <c r="G13" s="4" t="s">
        <v>5</v>
      </c>
      <c r="H13" s="4" t="s">
        <v>5</v>
      </c>
      <c r="I13" s="4">
        <v>0</v>
      </c>
      <c r="J13" s="4" t="s">
        <v>1087</v>
      </c>
      <c r="K13" s="4" t="s">
        <v>5</v>
      </c>
      <c r="L13" s="4">
        <v>47.5</v>
      </c>
      <c r="M13" s="4">
        <v>7.4</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10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v>858.8</v>
      </c>
      <c r="Z14" s="4">
        <v>271.3</v>
      </c>
      <c r="AA14" s="4" t="s">
        <v>5</v>
      </c>
      <c r="AB14" s="4" t="s">
        <v>5</v>
      </c>
      <c r="AC14" s="4" t="s">
        <v>5</v>
      </c>
      <c r="AD14" s="4" t="s">
        <v>5</v>
      </c>
      <c r="AE14" s="4" t="s">
        <v>5</v>
      </c>
    </row>
    <row r="15" spans="1:31" ht="30">
      <c r="A15" s="2" t="s">
        <v>10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368.2</v>
      </c>
      <c r="Y15" s="4" t="s">
        <v>5</v>
      </c>
      <c r="Z15" s="4" t="s">
        <v>5</v>
      </c>
      <c r="AA15" s="4" t="s">
        <v>5</v>
      </c>
      <c r="AB15" s="4" t="s">
        <v>5</v>
      </c>
      <c r="AC15" s="4" t="s">
        <v>5</v>
      </c>
      <c r="AD15" s="4" t="s">
        <v>5</v>
      </c>
      <c r="AE15" s="4" t="s">
        <v>5</v>
      </c>
    </row>
    <row r="16" spans="1:31" ht="30">
      <c r="A16" s="2" t="s">
        <v>10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178">
        <v>0.03</v>
      </c>
      <c r="Y16" s="4" t="s">
        <v>5</v>
      </c>
      <c r="Z16" s="4" t="s">
        <v>5</v>
      </c>
      <c r="AA16" s="4" t="s">
        <v>5</v>
      </c>
      <c r="AB16" s="4" t="s">
        <v>5</v>
      </c>
      <c r="AC16" s="4" t="s">
        <v>5</v>
      </c>
      <c r="AD16" s="4" t="s">
        <v>5</v>
      </c>
      <c r="AE16" s="4" t="s">
        <v>5</v>
      </c>
    </row>
    <row r="17" spans="1:31" ht="30">
      <c r="A17" s="2" t="s">
        <v>10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178">
        <v>0.18</v>
      </c>
      <c r="Y17" s="4" t="s">
        <v>5</v>
      </c>
      <c r="Z17" s="4" t="s">
        <v>5</v>
      </c>
      <c r="AA17" s="4" t="s">
        <v>5</v>
      </c>
      <c r="AB17" s="4" t="s">
        <v>5</v>
      </c>
      <c r="AC17" s="4" t="s">
        <v>5</v>
      </c>
      <c r="AD17" s="4" t="s">
        <v>5</v>
      </c>
      <c r="AE17" s="4" t="s">
        <v>5</v>
      </c>
    </row>
    <row r="18" spans="1:31" ht="45">
      <c r="A18" s="2" t="s">
        <v>1091</v>
      </c>
      <c r="B18" s="4" t="s">
        <v>5</v>
      </c>
      <c r="C18" s="4" t="s">
        <v>5</v>
      </c>
      <c r="D18" s="4" t="s">
        <v>5</v>
      </c>
      <c r="E18" s="4" t="s">
        <v>5</v>
      </c>
      <c r="F18" s="4" t="s">
        <v>5</v>
      </c>
      <c r="G18" s="4" t="s">
        <v>5</v>
      </c>
      <c r="H18" s="4" t="s">
        <v>5</v>
      </c>
      <c r="I18" s="4" t="s">
        <v>5</v>
      </c>
      <c r="J18" s="4" t="s">
        <v>5</v>
      </c>
      <c r="K18" s="4" t="s">
        <v>5</v>
      </c>
      <c r="L18" s="4" t="s">
        <v>5</v>
      </c>
      <c r="M18" s="4" t="s">
        <v>5</v>
      </c>
      <c r="N18" s="9">
        <v>1186.5</v>
      </c>
      <c r="O18" s="4" t="s">
        <v>5</v>
      </c>
      <c r="P18" s="4" t="s">
        <v>5</v>
      </c>
      <c r="Q18" s="4" t="s">
        <v>5</v>
      </c>
      <c r="R18" s="4" t="s">
        <v>5</v>
      </c>
      <c r="S18" s="4" t="s">
        <v>5</v>
      </c>
      <c r="T18" s="4" t="s">
        <v>5</v>
      </c>
      <c r="U18" s="4" t="s">
        <v>5</v>
      </c>
      <c r="V18" s="4" t="s">
        <v>5</v>
      </c>
      <c r="W18" s="4" t="s">
        <v>5</v>
      </c>
      <c r="X18" s="4">
        <v>105.5</v>
      </c>
      <c r="Y18" s="4" t="s">
        <v>5</v>
      </c>
      <c r="Z18" s="4" t="s">
        <v>5</v>
      </c>
      <c r="AA18" s="4" t="s">
        <v>5</v>
      </c>
      <c r="AB18" s="4" t="s">
        <v>5</v>
      </c>
      <c r="AC18" s="4" t="s">
        <v>5</v>
      </c>
      <c r="AD18" s="4" t="s">
        <v>5</v>
      </c>
      <c r="AE18" s="4" t="s">
        <v>5</v>
      </c>
    </row>
    <row r="19" spans="1:31">
      <c r="A19" s="2" t="s">
        <v>10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v>185.1</v>
      </c>
      <c r="Z19" s="4">
        <v>61.3</v>
      </c>
      <c r="AA19" s="4" t="s">
        <v>5</v>
      </c>
      <c r="AB19" s="4" t="s">
        <v>5</v>
      </c>
      <c r="AC19" s="4" t="s">
        <v>5</v>
      </c>
      <c r="AD19" s="4" t="s">
        <v>5</v>
      </c>
      <c r="AE19" s="4" t="s">
        <v>5</v>
      </c>
    </row>
    <row r="20" spans="1:31">
      <c r="A20" s="2" t="s">
        <v>109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120</v>
      </c>
      <c r="T20" s="4" t="s">
        <v>5</v>
      </c>
      <c r="U20" s="4">
        <v>50</v>
      </c>
      <c r="V20" s="4" t="s">
        <v>5</v>
      </c>
      <c r="W20" s="4">
        <v>102</v>
      </c>
      <c r="X20" s="4" t="s">
        <v>5</v>
      </c>
      <c r="Y20" s="4" t="s">
        <v>5</v>
      </c>
      <c r="Z20" s="4" t="s">
        <v>5</v>
      </c>
      <c r="AA20" s="4" t="s">
        <v>5</v>
      </c>
      <c r="AB20" s="4" t="s">
        <v>5</v>
      </c>
      <c r="AC20" s="4" t="s">
        <v>5</v>
      </c>
      <c r="AD20" s="4" t="s">
        <v>5</v>
      </c>
      <c r="AE20" s="4" t="s">
        <v>5</v>
      </c>
    </row>
    <row r="21" spans="1:31">
      <c r="A21" s="2" t="s">
        <v>103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v>136.80000000000001</v>
      </c>
      <c r="Q21" s="4">
        <v>93.3</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c r="A22" s="2" t="s">
        <v>1093</v>
      </c>
      <c r="B22" s="178">
        <v>0.75</v>
      </c>
      <c r="C22" s="4" t="s">
        <v>5</v>
      </c>
      <c r="D22" s="178">
        <v>0.7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c r="A23" s="2" t="s">
        <v>1022</v>
      </c>
      <c r="B23" s="4" t="s">
        <v>5</v>
      </c>
      <c r="C23" s="4" t="s">
        <v>5</v>
      </c>
      <c r="D23" s="4" t="s">
        <v>5</v>
      </c>
      <c r="E23" s="4" t="s">
        <v>5</v>
      </c>
      <c r="F23" s="9">
        <v>1169.5999999999999</v>
      </c>
      <c r="G23" s="4" t="s">
        <v>5</v>
      </c>
      <c r="H23" s="9">
        <v>1107.2</v>
      </c>
      <c r="I23" s="4" t="s">
        <v>5</v>
      </c>
      <c r="J23" s="4" t="s">
        <v>5</v>
      </c>
      <c r="K23" s="4" t="s">
        <v>5</v>
      </c>
      <c r="L23" s="4" t="s">
        <v>5</v>
      </c>
      <c r="M23" s="4" t="s">
        <v>5</v>
      </c>
      <c r="N23" s="9">
        <v>1169.5999999999999</v>
      </c>
      <c r="O23" s="4" t="s">
        <v>5</v>
      </c>
      <c r="P23" s="4" t="s">
        <v>5</v>
      </c>
      <c r="Q23" s="4" t="s">
        <v>5</v>
      </c>
      <c r="R23" s="4" t="s">
        <v>5</v>
      </c>
      <c r="S23" s="4">
        <v>101.8</v>
      </c>
      <c r="T23" s="4">
        <v>12</v>
      </c>
      <c r="U23" s="4" t="s">
        <v>5</v>
      </c>
      <c r="V23" s="4">
        <v>55.9</v>
      </c>
      <c r="W23" s="4" t="s">
        <v>5</v>
      </c>
      <c r="X23" s="4" t="s">
        <v>5</v>
      </c>
      <c r="Y23" s="4" t="s">
        <v>5</v>
      </c>
      <c r="Z23" s="4" t="s">
        <v>5</v>
      </c>
      <c r="AA23" s="4" t="s">
        <v>5</v>
      </c>
      <c r="AB23" s="4" t="s">
        <v>5</v>
      </c>
      <c r="AC23" s="4" t="s">
        <v>5</v>
      </c>
      <c r="AD23" s="4" t="s">
        <v>5</v>
      </c>
      <c r="AE23" s="4" t="s">
        <v>5</v>
      </c>
    </row>
    <row r="24" spans="1:31" ht="30">
      <c r="A24" s="2" t="s">
        <v>10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v>38</v>
      </c>
      <c r="U24" s="4" t="s">
        <v>5</v>
      </c>
      <c r="V24" s="4">
        <v>46.1</v>
      </c>
      <c r="W24" s="4" t="s">
        <v>5</v>
      </c>
      <c r="X24" s="4" t="s">
        <v>5</v>
      </c>
      <c r="Y24" s="4" t="s">
        <v>5</v>
      </c>
      <c r="Z24" s="4" t="s">
        <v>5</v>
      </c>
      <c r="AA24" s="4" t="s">
        <v>5</v>
      </c>
      <c r="AB24" s="4" t="s">
        <v>5</v>
      </c>
      <c r="AC24" s="4" t="s">
        <v>5</v>
      </c>
      <c r="AD24" s="4" t="s">
        <v>5</v>
      </c>
      <c r="AE24" s="4" t="s">
        <v>5</v>
      </c>
    </row>
    <row r="25" spans="1:31" ht="30">
      <c r="A25" s="2" t="s">
        <v>1095</v>
      </c>
      <c r="B25" s="4" t="s">
        <v>5</v>
      </c>
      <c r="C25" s="4" t="s">
        <v>5</v>
      </c>
      <c r="D25" s="4" t="s">
        <v>5</v>
      </c>
      <c r="E25" s="4" t="s">
        <v>5</v>
      </c>
      <c r="F25" s="4" t="s">
        <v>5</v>
      </c>
      <c r="G25" s="4" t="s">
        <v>5</v>
      </c>
      <c r="H25" s="4" t="s">
        <v>5</v>
      </c>
      <c r="I25" s="4" t="s">
        <v>5</v>
      </c>
      <c r="J25" s="4" t="s">
        <v>5</v>
      </c>
      <c r="K25" s="4" t="s">
        <v>5</v>
      </c>
      <c r="L25" s="4" t="s">
        <v>5</v>
      </c>
      <c r="M25" s="4" t="s">
        <v>5</v>
      </c>
      <c r="N25" s="4" t="s">
        <v>5</v>
      </c>
      <c r="O25" s="4" t="s">
        <v>1096</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1097</v>
      </c>
    </row>
    <row r="26" spans="1:31">
      <c r="A26" s="2" t="s">
        <v>10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v>18.2</v>
      </c>
      <c r="T26" s="4" t="s">
        <v>5</v>
      </c>
      <c r="U26" s="4" t="s">
        <v>5</v>
      </c>
      <c r="V26" s="4" t="s">
        <v>5</v>
      </c>
      <c r="W26" s="4" t="s">
        <v>5</v>
      </c>
      <c r="X26" s="4" t="s">
        <v>5</v>
      </c>
      <c r="Y26" s="4" t="s">
        <v>5</v>
      </c>
      <c r="Z26" s="4" t="s">
        <v>5</v>
      </c>
      <c r="AA26" s="4" t="s">
        <v>5</v>
      </c>
      <c r="AB26" s="4" t="s">
        <v>5</v>
      </c>
      <c r="AC26" s="4" t="s">
        <v>5</v>
      </c>
      <c r="AD26" s="4" t="s">
        <v>5</v>
      </c>
      <c r="AE26" s="4" t="s">
        <v>5</v>
      </c>
    </row>
    <row r="27" spans="1:31" ht="30">
      <c r="A27" s="2" t="s">
        <v>10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v>18</v>
      </c>
      <c r="AC27" s="4" t="s">
        <v>5</v>
      </c>
      <c r="AD27" s="4" t="s">
        <v>5</v>
      </c>
      <c r="AE27" s="4" t="s">
        <v>5</v>
      </c>
    </row>
    <row r="28" spans="1:31" ht="30">
      <c r="A28" s="2" t="s">
        <v>110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8">
        <v>102.8</v>
      </c>
      <c r="AB28" s="4" t="s">
        <v>5</v>
      </c>
      <c r="AC28" s="4" t="s">
        <v>5</v>
      </c>
      <c r="AD28" s="4" t="s">
        <v>5</v>
      </c>
      <c r="AE28" s="4" t="s">
        <v>5</v>
      </c>
    </row>
    <row r="29" spans="1:31">
      <c r="A29" s="2" t="s">
        <v>105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v>2.5</v>
      </c>
      <c r="AD29" s="4">
        <v>1</v>
      </c>
      <c r="AE29" s="4" t="s">
        <v>5</v>
      </c>
    </row>
  </sheetData>
  <mergeCells count="9">
    <mergeCell ref="B1:C1"/>
    <mergeCell ref="D1:E1"/>
    <mergeCell ref="S1:T1"/>
    <mergeCell ref="AB1:AC1"/>
    <mergeCell ref="AD1:AE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12" width="32.7109375" bestFit="1" customWidth="1"/>
    <col min="13" max="14" width="36.5703125" bestFit="1" customWidth="1"/>
    <col min="15" max="15" width="32.7109375" bestFit="1" customWidth="1"/>
    <col min="16" max="16" width="36.5703125" bestFit="1" customWidth="1"/>
    <col min="17" max="17" width="32.7109375" bestFit="1" customWidth="1"/>
    <col min="18" max="18" width="36.5703125" bestFit="1" customWidth="1"/>
    <col min="19" max="19" width="36.140625" bestFit="1" customWidth="1"/>
    <col min="20" max="27" width="36.5703125" bestFit="1" customWidth="1"/>
  </cols>
  <sheetData>
    <row r="1" spans="1:27" ht="15" customHeight="1">
      <c r="A1" s="1" t="s">
        <v>1101</v>
      </c>
      <c r="B1" s="7" t="s">
        <v>28</v>
      </c>
      <c r="C1" s="7"/>
      <c r="D1" s="7" t="s">
        <v>1</v>
      </c>
      <c r="E1" s="7"/>
      <c r="F1" s="1"/>
      <c r="G1" s="1"/>
      <c r="H1" s="1"/>
      <c r="I1" s="1"/>
      <c r="J1" s="1"/>
      <c r="K1" s="1"/>
      <c r="L1" s="1"/>
      <c r="M1" s="1" t="s">
        <v>964</v>
      </c>
      <c r="N1" s="7"/>
      <c r="O1" s="7"/>
      <c r="P1" s="1"/>
      <c r="Q1" s="1" t="s">
        <v>28</v>
      </c>
      <c r="R1" s="1"/>
      <c r="S1" s="7"/>
      <c r="T1" s="7"/>
      <c r="U1" s="1"/>
      <c r="V1" s="7"/>
      <c r="W1" s="7"/>
      <c r="X1" s="7"/>
      <c r="Y1" s="7"/>
      <c r="Z1" s="7"/>
      <c r="AA1" s="7"/>
    </row>
    <row r="2" spans="1:27">
      <c r="A2" s="1" t="s">
        <v>53</v>
      </c>
      <c r="B2" s="7" t="s">
        <v>2</v>
      </c>
      <c r="C2" s="7" t="s">
        <v>29</v>
      </c>
      <c r="D2" s="7" t="s">
        <v>2</v>
      </c>
      <c r="E2" s="7" t="s">
        <v>29</v>
      </c>
      <c r="F2" s="7" t="s">
        <v>968</v>
      </c>
      <c r="G2" s="7" t="s">
        <v>64</v>
      </c>
      <c r="H2" s="1" t="s">
        <v>2</v>
      </c>
      <c r="I2" s="1" t="s">
        <v>968</v>
      </c>
      <c r="J2" s="1" t="s">
        <v>64</v>
      </c>
      <c r="K2" s="1" t="s">
        <v>1102</v>
      </c>
      <c r="L2" s="1" t="s">
        <v>1068</v>
      </c>
      <c r="M2" s="1" t="s">
        <v>1040</v>
      </c>
      <c r="N2" s="1" t="s">
        <v>968</v>
      </c>
      <c r="O2" s="1" t="s">
        <v>968</v>
      </c>
      <c r="P2" s="179">
        <v>41037</v>
      </c>
      <c r="Q2" s="1" t="s">
        <v>968</v>
      </c>
      <c r="R2" s="179">
        <v>41037</v>
      </c>
      <c r="S2" s="1" t="s">
        <v>968</v>
      </c>
      <c r="T2" s="1" t="s">
        <v>968</v>
      </c>
      <c r="U2" s="1" t="s">
        <v>946</v>
      </c>
      <c r="V2" s="1" t="s">
        <v>968</v>
      </c>
      <c r="W2" s="1" t="s">
        <v>968</v>
      </c>
      <c r="X2" s="1" t="s">
        <v>968</v>
      </c>
      <c r="Y2" s="1" t="s">
        <v>968</v>
      </c>
      <c r="Z2" s="1" t="s">
        <v>968</v>
      </c>
      <c r="AA2" s="1" t="s">
        <v>968</v>
      </c>
    </row>
    <row r="3" spans="1:27" ht="30">
      <c r="A3" s="1"/>
      <c r="B3" s="7"/>
      <c r="C3" s="7"/>
      <c r="D3" s="7"/>
      <c r="E3" s="7"/>
      <c r="F3" s="7"/>
      <c r="G3" s="7"/>
      <c r="H3" s="1" t="s">
        <v>1067</v>
      </c>
      <c r="I3" s="1" t="s">
        <v>1067</v>
      </c>
      <c r="J3" s="1" t="s">
        <v>1067</v>
      </c>
      <c r="K3" s="1" t="s">
        <v>1067</v>
      </c>
      <c r="L3" s="1" t="s">
        <v>1067</v>
      </c>
      <c r="M3" s="1" t="s">
        <v>1041</v>
      </c>
      <c r="N3" s="1" t="s">
        <v>1041</v>
      </c>
      <c r="O3" s="1" t="s">
        <v>1042</v>
      </c>
      <c r="P3" s="1" t="s">
        <v>1042</v>
      </c>
      <c r="Q3" s="1" t="s">
        <v>1043</v>
      </c>
      <c r="R3" s="1" t="s">
        <v>1043</v>
      </c>
      <c r="S3" s="1" t="s">
        <v>1045</v>
      </c>
      <c r="T3" s="1" t="s">
        <v>1045</v>
      </c>
      <c r="U3" s="1" t="s">
        <v>1046</v>
      </c>
      <c r="V3" s="1" t="s">
        <v>1046</v>
      </c>
      <c r="W3" s="1" t="s">
        <v>1047</v>
      </c>
      <c r="X3" s="1" t="s">
        <v>1047</v>
      </c>
      <c r="Y3" s="1" t="s">
        <v>1048</v>
      </c>
      <c r="Z3" s="1" t="s">
        <v>1048</v>
      </c>
      <c r="AA3" s="1" t="s">
        <v>1044</v>
      </c>
    </row>
    <row r="4" spans="1:27" ht="30">
      <c r="A4" s="1"/>
      <c r="B4" s="7"/>
      <c r="C4" s="7"/>
      <c r="D4" s="7"/>
      <c r="E4" s="7"/>
      <c r="F4" s="7"/>
      <c r="G4" s="7"/>
      <c r="H4" s="1"/>
      <c r="I4" s="1"/>
      <c r="J4" s="1"/>
      <c r="K4" s="1"/>
      <c r="L4" s="1"/>
      <c r="M4" s="1"/>
      <c r="N4" s="1"/>
      <c r="O4" s="1" t="s">
        <v>1067</v>
      </c>
      <c r="P4" s="1" t="s">
        <v>1041</v>
      </c>
      <c r="Q4" s="1" t="s">
        <v>1067</v>
      </c>
      <c r="R4" s="1" t="s">
        <v>1041</v>
      </c>
      <c r="S4" s="1" t="s">
        <v>1067</v>
      </c>
      <c r="T4" s="1" t="s">
        <v>1041</v>
      </c>
      <c r="U4" s="1" t="s">
        <v>1067</v>
      </c>
      <c r="V4" s="1" t="s">
        <v>1041</v>
      </c>
      <c r="W4" s="1" t="s">
        <v>1067</v>
      </c>
      <c r="X4" s="1" t="s">
        <v>1041</v>
      </c>
      <c r="Y4" s="1" t="s">
        <v>1067</v>
      </c>
      <c r="Z4" s="1" t="s">
        <v>1041</v>
      </c>
      <c r="AA4" s="1" t="s">
        <v>1041</v>
      </c>
    </row>
    <row r="5" spans="1:27">
      <c r="A5" s="3" t="s">
        <v>10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1103</v>
      </c>
      <c r="B6" s="4" t="s">
        <v>5</v>
      </c>
      <c r="C6" s="4" t="s">
        <v>5</v>
      </c>
      <c r="D6" s="4" t="s">
        <v>5</v>
      </c>
      <c r="E6" s="4" t="s">
        <v>5</v>
      </c>
      <c r="F6" s="10">
        <v>15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1052</v>
      </c>
      <c r="B7" s="4" t="s">
        <v>5</v>
      </c>
      <c r="C7" s="4" t="s">
        <v>5</v>
      </c>
      <c r="D7" s="4" t="s">
        <v>5</v>
      </c>
      <c r="E7" s="4" t="s">
        <v>5</v>
      </c>
      <c r="F7" s="9">
        <v>3118.3</v>
      </c>
      <c r="G7" s="9">
        <v>2368.3000000000002</v>
      </c>
      <c r="H7" s="4" t="s">
        <v>5</v>
      </c>
      <c r="I7" s="4" t="s">
        <v>5</v>
      </c>
      <c r="J7" s="4" t="s">
        <v>5</v>
      </c>
      <c r="K7" s="4" t="s">
        <v>5</v>
      </c>
      <c r="L7" s="4" t="s">
        <v>5</v>
      </c>
      <c r="M7" s="4">
        <v>200</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1084</v>
      </c>
      <c r="B8" s="4" t="s">
        <v>5</v>
      </c>
      <c r="C8" s="4" t="s">
        <v>5</v>
      </c>
      <c r="D8" s="4" t="s">
        <v>5</v>
      </c>
      <c r="E8" s="4" t="s">
        <v>5</v>
      </c>
      <c r="F8" s="4" t="s">
        <v>5</v>
      </c>
      <c r="G8" s="4" t="s">
        <v>5</v>
      </c>
      <c r="H8" s="4" t="s">
        <v>5</v>
      </c>
      <c r="I8" s="4" t="s">
        <v>5</v>
      </c>
      <c r="J8" s="4" t="s">
        <v>5</v>
      </c>
      <c r="K8" s="4" t="s">
        <v>5</v>
      </c>
      <c r="L8" s="4">
        <v>400</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1063</v>
      </c>
      <c r="B9" s="4" t="s">
        <v>5</v>
      </c>
      <c r="C9" s="4" t="s">
        <v>5</v>
      </c>
      <c r="D9" s="4" t="s">
        <v>5</v>
      </c>
      <c r="E9" s="4" t="s">
        <v>5</v>
      </c>
      <c r="F9" s="4" t="s">
        <v>5</v>
      </c>
      <c r="G9" s="4" t="s">
        <v>5</v>
      </c>
      <c r="H9" s="4">
        <v>410.6</v>
      </c>
      <c r="I9" s="4" t="s">
        <v>5</v>
      </c>
      <c r="J9" s="4" t="s">
        <v>5</v>
      </c>
      <c r="K9" s="4" t="s">
        <v>5</v>
      </c>
      <c r="L9" s="4" t="s">
        <v>5</v>
      </c>
      <c r="M9" s="4" t="s">
        <v>5</v>
      </c>
      <c r="N9" s="4" t="s">
        <v>5</v>
      </c>
      <c r="O9" s="4" t="s">
        <v>5</v>
      </c>
      <c r="P9" s="4" t="s">
        <v>5</v>
      </c>
      <c r="Q9" s="4" t="s">
        <v>5</v>
      </c>
      <c r="R9" s="4" t="s">
        <v>5</v>
      </c>
      <c r="S9" s="4">
        <v>500</v>
      </c>
      <c r="T9" s="4" t="s">
        <v>5</v>
      </c>
      <c r="U9" s="4">
        <v>400</v>
      </c>
      <c r="V9" s="4">
        <v>400</v>
      </c>
      <c r="W9" s="4" t="s">
        <v>5</v>
      </c>
      <c r="X9" s="4">
        <v>200</v>
      </c>
      <c r="Y9" s="4">
        <v>300</v>
      </c>
      <c r="Z9" s="4" t="s">
        <v>5</v>
      </c>
      <c r="AA9" s="4" t="s">
        <v>5</v>
      </c>
    </row>
    <row r="10" spans="1:27">
      <c r="A10" s="2" t="s">
        <v>1104</v>
      </c>
      <c r="B10" s="4" t="s">
        <v>5</v>
      </c>
      <c r="C10" s="4" t="s">
        <v>5</v>
      </c>
      <c r="D10" s="4" t="s">
        <v>5</v>
      </c>
      <c r="E10" s="4" t="s">
        <v>5</v>
      </c>
      <c r="F10" s="4" t="s">
        <v>5</v>
      </c>
      <c r="G10" s="4" t="s">
        <v>5</v>
      </c>
      <c r="H10" s="4">
        <v>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10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600</v>
      </c>
      <c r="X11" s="4" t="s">
        <v>5</v>
      </c>
      <c r="Y11" s="4">
        <v>850</v>
      </c>
      <c r="Z11" s="4">
        <v>850</v>
      </c>
      <c r="AA11" s="4" t="s">
        <v>5</v>
      </c>
    </row>
    <row r="12" spans="1:27" ht="30">
      <c r="A12" s="2" t="s">
        <v>10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400</v>
      </c>
      <c r="T12" s="4">
        <v>400</v>
      </c>
      <c r="U12" s="4" t="s">
        <v>5</v>
      </c>
      <c r="V12" s="4">
        <v>300</v>
      </c>
      <c r="W12" s="4" t="s">
        <v>5</v>
      </c>
      <c r="X12" s="4">
        <v>600</v>
      </c>
      <c r="Y12" s="4" t="s">
        <v>5</v>
      </c>
      <c r="Z12" s="4" t="s">
        <v>5</v>
      </c>
      <c r="AA12" s="4" t="s">
        <v>5</v>
      </c>
    </row>
    <row r="13" spans="1:27" ht="30">
      <c r="A13" s="2" t="s">
        <v>1105</v>
      </c>
      <c r="B13" s="4" t="s">
        <v>5</v>
      </c>
      <c r="C13" s="4" t="s">
        <v>5</v>
      </c>
      <c r="D13" s="4" t="s">
        <v>5</v>
      </c>
      <c r="E13" s="4" t="s">
        <v>5</v>
      </c>
      <c r="F13" s="4" t="s">
        <v>5</v>
      </c>
      <c r="G13" s="4" t="s">
        <v>5</v>
      </c>
      <c r="H13" s="4" t="s">
        <v>5</v>
      </c>
      <c r="I13" s="4" t="s">
        <v>5</v>
      </c>
      <c r="J13" s="4" t="s">
        <v>5</v>
      </c>
      <c r="K13" s="178">
        <v>2.5000000000000001E-3</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10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1083</v>
      </c>
      <c r="R14" s="4" t="s">
        <v>5</v>
      </c>
      <c r="S14" s="4" t="s">
        <v>5</v>
      </c>
      <c r="T14" s="4" t="s">
        <v>5</v>
      </c>
      <c r="U14" s="4" t="s">
        <v>5</v>
      </c>
      <c r="V14" s="4" t="s">
        <v>5</v>
      </c>
      <c r="W14" s="4" t="s">
        <v>5</v>
      </c>
      <c r="X14" s="4" t="s">
        <v>5</v>
      </c>
      <c r="Y14" s="4" t="s">
        <v>5</v>
      </c>
      <c r="Z14" s="4" t="s">
        <v>5</v>
      </c>
      <c r="AA14" s="4" t="s">
        <v>5</v>
      </c>
    </row>
    <row r="15" spans="1:27">
      <c r="A15" s="2" t="s">
        <v>1054</v>
      </c>
      <c r="B15" s="4" t="s">
        <v>5</v>
      </c>
      <c r="C15" s="4" t="s">
        <v>5</v>
      </c>
      <c r="D15" s="4" t="s">
        <v>5</v>
      </c>
      <c r="E15" s="4" t="s">
        <v>5</v>
      </c>
      <c r="F15" s="4" t="s">
        <v>5</v>
      </c>
      <c r="G15" s="4" t="s">
        <v>5</v>
      </c>
      <c r="H15" s="4" t="s">
        <v>5</v>
      </c>
      <c r="I15" s="4" t="s">
        <v>5</v>
      </c>
      <c r="J15" s="4" t="s">
        <v>5</v>
      </c>
      <c r="K15" s="4" t="s">
        <v>5</v>
      </c>
      <c r="L15" s="4" t="s">
        <v>5</v>
      </c>
      <c r="M15" s="4">
        <v>10.8</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1050</v>
      </c>
      <c r="B16" s="4" t="s">
        <v>5</v>
      </c>
      <c r="C16" s="4" t="s">
        <v>5</v>
      </c>
      <c r="D16" s="4" t="s">
        <v>5</v>
      </c>
      <c r="E16" s="4" t="s">
        <v>5</v>
      </c>
      <c r="F16" s="4" t="s">
        <v>5</v>
      </c>
      <c r="G16" s="4" t="s">
        <v>5</v>
      </c>
      <c r="H16" s="4" t="s">
        <v>5</v>
      </c>
      <c r="I16" s="4" t="s">
        <v>5</v>
      </c>
      <c r="J16" s="4" t="s">
        <v>5</v>
      </c>
      <c r="K16" s="4" t="s">
        <v>5</v>
      </c>
      <c r="L16" s="4" t="s">
        <v>5</v>
      </c>
      <c r="M16" s="4" t="s">
        <v>5</v>
      </c>
      <c r="N16" s="4" t="s">
        <v>5</v>
      </c>
      <c r="O16" s="4">
        <v>2.5</v>
      </c>
      <c r="P16" s="4">
        <v>3</v>
      </c>
      <c r="Q16" s="4">
        <v>1</v>
      </c>
      <c r="R16" s="4">
        <v>1</v>
      </c>
      <c r="S16" s="4" t="s">
        <v>5</v>
      </c>
      <c r="T16" s="4" t="s">
        <v>5</v>
      </c>
      <c r="U16" s="4" t="s">
        <v>5</v>
      </c>
      <c r="V16" s="4" t="s">
        <v>5</v>
      </c>
      <c r="W16" s="4" t="s">
        <v>5</v>
      </c>
      <c r="X16" s="4" t="s">
        <v>5</v>
      </c>
      <c r="Y16" s="4" t="s">
        <v>5</v>
      </c>
      <c r="Z16" s="4" t="s">
        <v>5</v>
      </c>
      <c r="AA16" s="4" t="s">
        <v>5</v>
      </c>
    </row>
    <row r="17" spans="1:27" ht="45">
      <c r="A17" s="2" t="s">
        <v>1106</v>
      </c>
      <c r="B17" s="4" t="s">
        <v>5</v>
      </c>
      <c r="C17" s="4" t="s">
        <v>5</v>
      </c>
      <c r="D17" s="4" t="s">
        <v>5</v>
      </c>
      <c r="E17" s="4" t="s">
        <v>5</v>
      </c>
      <c r="F17" s="4" t="s">
        <v>5</v>
      </c>
      <c r="G17" s="4" t="s">
        <v>5</v>
      </c>
      <c r="H17" s="4" t="s">
        <v>5</v>
      </c>
      <c r="I17" s="4">
        <v>3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1086</v>
      </c>
      <c r="B18" s="4" t="s">
        <v>5</v>
      </c>
      <c r="C18" s="4" t="s">
        <v>5</v>
      </c>
      <c r="D18" s="4" t="s">
        <v>5</v>
      </c>
      <c r="E18" s="4" t="s">
        <v>5</v>
      </c>
      <c r="F18" s="4" t="s">
        <v>5</v>
      </c>
      <c r="G18" s="4" t="s">
        <v>5</v>
      </c>
      <c r="H18" s="4" t="s">
        <v>5</v>
      </c>
      <c r="I18" s="4">
        <v>0</v>
      </c>
      <c r="J18" s="4" t="s">
        <v>1087</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1107</v>
      </c>
      <c r="B19" s="4" t="s">
        <v>5</v>
      </c>
      <c r="C19" s="4" t="s">
        <v>5</v>
      </c>
      <c r="D19" s="4" t="s">
        <v>5</v>
      </c>
      <c r="E19" s="4" t="s">
        <v>5</v>
      </c>
      <c r="F19" s="4" t="s">
        <v>5</v>
      </c>
      <c r="G19" s="4" t="s">
        <v>5</v>
      </c>
      <c r="H19" s="4" t="s">
        <v>5</v>
      </c>
      <c r="I19" s="4">
        <v>229.7</v>
      </c>
      <c r="J19" s="4">
        <v>121.8</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c r="A20" s="2" t="s">
        <v>1108</v>
      </c>
      <c r="B20" s="4">
        <v>200</v>
      </c>
      <c r="C20" s="4" t="s">
        <v>5</v>
      </c>
      <c r="D20" s="4">
        <v>200</v>
      </c>
      <c r="E20" s="4" t="s">
        <v>5</v>
      </c>
      <c r="F20" s="4" t="s">
        <v>5</v>
      </c>
      <c r="G20" s="4" t="s">
        <v>5</v>
      </c>
      <c r="H20" s="4" t="s">
        <v>5</v>
      </c>
      <c r="I20" s="4">
        <v>170.3</v>
      </c>
      <c r="J20" s="4">
        <v>278.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c r="A21" s="2" t="s">
        <v>1109</v>
      </c>
      <c r="B21" s="4" t="s">
        <v>5</v>
      </c>
      <c r="C21" s="4" t="s">
        <v>5</v>
      </c>
      <c r="D21" s="4" t="s">
        <v>5</v>
      </c>
      <c r="E21" s="4" t="s">
        <v>5</v>
      </c>
      <c r="F21" s="4">
        <v>31.9</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1110</v>
      </c>
      <c r="B22" s="4" t="s">
        <v>5</v>
      </c>
      <c r="C22" s="4" t="s">
        <v>5</v>
      </c>
      <c r="D22" s="4" t="s">
        <v>5</v>
      </c>
      <c r="E22" s="4" t="s">
        <v>5</v>
      </c>
      <c r="F22" s="4">
        <v>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45">
      <c r="A23" s="2" t="s">
        <v>1111</v>
      </c>
      <c r="B23" s="4" t="s">
        <v>5</v>
      </c>
      <c r="C23" s="4" t="s">
        <v>5</v>
      </c>
      <c r="D23" s="4" t="s">
        <v>5</v>
      </c>
      <c r="E23" s="4" t="s">
        <v>5</v>
      </c>
      <c r="F23" s="4">
        <v>10.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c r="A24" s="2" t="s">
        <v>1080</v>
      </c>
      <c r="B24" s="4">
        <v>6.3</v>
      </c>
      <c r="C24" s="4">
        <v>4.3</v>
      </c>
      <c r="D24" s="4">
        <v>12.9</v>
      </c>
      <c r="E24" s="4">
        <v>15.7</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c r="A25" s="2" t="s">
        <v>103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178">
        <v>0.02</v>
      </c>
    </row>
    <row r="26" spans="1:27">
      <c r="A26" s="2" t="s">
        <v>148</v>
      </c>
      <c r="B26" s="4" t="s">
        <v>5</v>
      </c>
      <c r="C26" s="4" t="s">
        <v>5</v>
      </c>
      <c r="D26" s="10">
        <v>0</v>
      </c>
      <c r="E26" s="10">
        <v>196</v>
      </c>
      <c r="F26" s="4" t="s">
        <v>5</v>
      </c>
      <c r="G26" s="4" t="s">
        <v>5</v>
      </c>
      <c r="H26" s="4" t="s">
        <v>5</v>
      </c>
      <c r="I26" s="4" t="s">
        <v>5</v>
      </c>
      <c r="J26" s="4" t="s">
        <v>5</v>
      </c>
      <c r="K26" s="4" t="s">
        <v>5</v>
      </c>
      <c r="L26" s="4" t="s">
        <v>5</v>
      </c>
      <c r="M26" s="10">
        <v>196</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c r="A27" s="2" t="s">
        <v>1112</v>
      </c>
      <c r="B27" s="4" t="s">
        <v>5</v>
      </c>
      <c r="C27" s="4" t="s">
        <v>5</v>
      </c>
      <c r="D27" s="4" t="s">
        <v>5</v>
      </c>
      <c r="E27" s="4" t="s">
        <v>5</v>
      </c>
      <c r="F27" s="4" t="s">
        <v>5</v>
      </c>
      <c r="G27" s="4" t="s">
        <v>5</v>
      </c>
      <c r="H27" s="4" t="s">
        <v>5</v>
      </c>
      <c r="I27" s="4" t="s">
        <v>5</v>
      </c>
      <c r="J27" s="4" t="s">
        <v>5</v>
      </c>
      <c r="K27" s="4" t="s">
        <v>5</v>
      </c>
      <c r="L27" s="4" t="s">
        <v>5</v>
      </c>
      <c r="M27" s="4" t="s">
        <v>5</v>
      </c>
      <c r="N27" s="178">
        <v>0.1075</v>
      </c>
      <c r="O27" s="4" t="s">
        <v>5</v>
      </c>
      <c r="P27" s="4" t="s">
        <v>5</v>
      </c>
      <c r="Q27" s="4" t="s">
        <v>5</v>
      </c>
      <c r="R27" s="4" t="s">
        <v>5</v>
      </c>
      <c r="S27" s="4" t="s">
        <v>5</v>
      </c>
      <c r="T27" s="4" t="s">
        <v>5</v>
      </c>
      <c r="U27" s="4" t="s">
        <v>5</v>
      </c>
      <c r="V27" s="4" t="s">
        <v>5</v>
      </c>
      <c r="W27" s="4" t="s">
        <v>5</v>
      </c>
      <c r="X27" s="4" t="s">
        <v>5</v>
      </c>
      <c r="Y27" s="4" t="s">
        <v>5</v>
      </c>
      <c r="Z27" s="4" t="s">
        <v>5</v>
      </c>
      <c r="AA27" s="4" t="s">
        <v>5</v>
      </c>
    </row>
  </sheetData>
  <mergeCells count="11">
    <mergeCell ref="G2:G4"/>
    <mergeCell ref="B1:C1"/>
    <mergeCell ref="D1:E1"/>
    <mergeCell ref="N1:O1"/>
    <mergeCell ref="S1:T1"/>
    <mergeCell ref="V1:AA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1113</v>
      </c>
      <c r="B1" s="7" t="s">
        <v>2</v>
      </c>
      <c r="C1" s="7" t="s">
        <v>968</v>
      </c>
      <c r="D1" s="7" t="s">
        <v>64</v>
      </c>
    </row>
    <row r="2" spans="1:4">
      <c r="A2" s="1" t="s">
        <v>53</v>
      </c>
      <c r="B2" s="7"/>
      <c r="C2" s="7"/>
      <c r="D2" s="7"/>
    </row>
    <row r="3" spans="1:4">
      <c r="A3" s="3" t="s">
        <v>1114</v>
      </c>
      <c r="B3" s="4" t="s">
        <v>5</v>
      </c>
      <c r="C3" s="4" t="s">
        <v>5</v>
      </c>
      <c r="D3" s="4" t="s">
        <v>5</v>
      </c>
    </row>
    <row r="4" spans="1:4" ht="30">
      <c r="A4" s="2" t="s">
        <v>1115</v>
      </c>
      <c r="B4" s="178">
        <v>8.2000000000000003E-2</v>
      </c>
      <c r="C4" s="4" t="s">
        <v>5</v>
      </c>
      <c r="D4" s="4" t="s">
        <v>5</v>
      </c>
    </row>
    <row r="5" spans="1:4" ht="30">
      <c r="A5" s="2" t="s">
        <v>1108</v>
      </c>
      <c r="B5" s="10">
        <v>200</v>
      </c>
      <c r="C5" s="4" t="s">
        <v>5</v>
      </c>
      <c r="D5" s="4" t="s">
        <v>5</v>
      </c>
    </row>
    <row r="6" spans="1:4" ht="30">
      <c r="A6" s="2" t="s">
        <v>1116</v>
      </c>
      <c r="B6" s="178">
        <v>0.91800000000000004</v>
      </c>
      <c r="C6" s="4" t="s">
        <v>5</v>
      </c>
      <c r="D6" s="4" t="s">
        <v>5</v>
      </c>
    </row>
    <row r="7" spans="1:4" ht="30">
      <c r="A7" s="2" t="s">
        <v>1001</v>
      </c>
      <c r="B7" s="4">
        <v>200</v>
      </c>
      <c r="C7" s="4" t="s">
        <v>5</v>
      </c>
      <c r="D7" s="4" t="s">
        <v>5</v>
      </c>
    </row>
    <row r="8" spans="1:4">
      <c r="A8" s="2" t="s">
        <v>1002</v>
      </c>
      <c r="B8" s="178">
        <v>1.4999999999999999E-2</v>
      </c>
      <c r="C8" s="4" t="s">
        <v>5</v>
      </c>
      <c r="D8" s="4" t="s">
        <v>5</v>
      </c>
    </row>
    <row r="9" spans="1:4">
      <c r="A9" s="2" t="s">
        <v>1052</v>
      </c>
      <c r="B9" s="4" t="s">
        <v>5</v>
      </c>
      <c r="C9" s="9">
        <v>3118.3</v>
      </c>
      <c r="D9" s="9">
        <v>2368.3000000000002</v>
      </c>
    </row>
    <row r="10" spans="1:4" ht="60">
      <c r="A10" s="2" t="s">
        <v>1117</v>
      </c>
      <c r="B10" s="4" t="s">
        <v>5</v>
      </c>
      <c r="C10" s="4" t="s">
        <v>5</v>
      </c>
      <c r="D10" s="4" t="s">
        <v>5</v>
      </c>
    </row>
    <row r="11" spans="1:4">
      <c r="A11" s="3" t="s">
        <v>1114</v>
      </c>
      <c r="B11" s="4" t="s">
        <v>5</v>
      </c>
      <c r="C11" s="4" t="s">
        <v>5</v>
      </c>
      <c r="D11" s="4" t="s">
        <v>5</v>
      </c>
    </row>
    <row r="12" spans="1:4">
      <c r="A12" s="2" t="s">
        <v>1118</v>
      </c>
      <c r="B12" s="4">
        <v>-28.6</v>
      </c>
      <c r="C12" s="4" t="s">
        <v>5</v>
      </c>
      <c r="D12" s="4">
        <v>-5</v>
      </c>
    </row>
    <row r="13" spans="1:4" ht="60">
      <c r="A13" s="2" t="s">
        <v>1119</v>
      </c>
      <c r="B13" s="4" t="s">
        <v>5</v>
      </c>
      <c r="C13" s="4" t="s">
        <v>5</v>
      </c>
      <c r="D13" s="4" t="s">
        <v>5</v>
      </c>
    </row>
    <row r="14" spans="1:4">
      <c r="A14" s="3" t="s">
        <v>1114</v>
      </c>
      <c r="B14" s="4" t="s">
        <v>5</v>
      </c>
      <c r="C14" s="4" t="s">
        <v>5</v>
      </c>
      <c r="D14" s="4" t="s">
        <v>5</v>
      </c>
    </row>
    <row r="15" spans="1:4">
      <c r="A15" s="2" t="s">
        <v>1118</v>
      </c>
      <c r="B15" s="4">
        <v>-7.8</v>
      </c>
      <c r="C15" s="4" t="s">
        <v>5</v>
      </c>
      <c r="D15" s="4">
        <v>0</v>
      </c>
    </row>
    <row r="16" spans="1:4" ht="60">
      <c r="A16" s="2" t="s">
        <v>1120</v>
      </c>
      <c r="B16" s="4" t="s">
        <v>5</v>
      </c>
      <c r="C16" s="4" t="s">
        <v>5</v>
      </c>
      <c r="D16" s="4" t="s">
        <v>5</v>
      </c>
    </row>
    <row r="17" spans="1:4">
      <c r="A17" s="3" t="s">
        <v>1114</v>
      </c>
      <c r="B17" s="4" t="s">
        <v>5</v>
      </c>
      <c r="C17" s="4" t="s">
        <v>5</v>
      </c>
      <c r="D17" s="4" t="s">
        <v>5</v>
      </c>
    </row>
    <row r="18" spans="1:4">
      <c r="A18" s="2" t="s">
        <v>1118</v>
      </c>
      <c r="B18" s="4">
        <v>-0.4</v>
      </c>
      <c r="C18" s="4" t="s">
        <v>5</v>
      </c>
      <c r="D18" s="4">
        <v>0</v>
      </c>
    </row>
    <row r="19" spans="1:4" ht="60">
      <c r="A19" s="2" t="s">
        <v>1121</v>
      </c>
      <c r="B19" s="4" t="s">
        <v>5</v>
      </c>
      <c r="C19" s="4" t="s">
        <v>5</v>
      </c>
      <c r="D19" s="4" t="s">
        <v>5</v>
      </c>
    </row>
    <row r="20" spans="1:4">
      <c r="A20" s="3" t="s">
        <v>1114</v>
      </c>
      <c r="B20" s="4" t="s">
        <v>5</v>
      </c>
      <c r="C20" s="4" t="s">
        <v>5</v>
      </c>
      <c r="D20" s="4" t="s">
        <v>5</v>
      </c>
    </row>
    <row r="21" spans="1:4">
      <c r="A21" s="2" t="s">
        <v>1118</v>
      </c>
      <c r="B21" s="4">
        <v>-1.4</v>
      </c>
      <c r="C21" s="4" t="s">
        <v>5</v>
      </c>
      <c r="D21" s="4">
        <v>-7.1</v>
      </c>
    </row>
    <row r="22" spans="1:4" ht="75">
      <c r="A22" s="2" t="s">
        <v>1122</v>
      </c>
      <c r="B22" s="4" t="s">
        <v>5</v>
      </c>
      <c r="C22" s="4" t="s">
        <v>5</v>
      </c>
      <c r="D22" s="4" t="s">
        <v>5</v>
      </c>
    </row>
    <row r="23" spans="1:4">
      <c r="A23" s="3" t="s">
        <v>1114</v>
      </c>
      <c r="B23" s="4" t="s">
        <v>5</v>
      </c>
      <c r="C23" s="4" t="s">
        <v>5</v>
      </c>
      <c r="D23" s="4" t="s">
        <v>5</v>
      </c>
    </row>
    <row r="24" spans="1:4">
      <c r="A24" s="2" t="s">
        <v>1118</v>
      </c>
      <c r="B24" s="4">
        <v>2.2999999999999998</v>
      </c>
      <c r="C24" s="4" t="s">
        <v>5</v>
      </c>
      <c r="D24" s="4">
        <v>4.3</v>
      </c>
    </row>
    <row r="25" spans="1:4" ht="60">
      <c r="A25" s="2" t="s">
        <v>1123</v>
      </c>
      <c r="B25" s="4" t="s">
        <v>5</v>
      </c>
      <c r="C25" s="4" t="s">
        <v>5</v>
      </c>
      <c r="D25" s="4" t="s">
        <v>5</v>
      </c>
    </row>
    <row r="26" spans="1:4">
      <c r="A26" s="3" t="s">
        <v>1114</v>
      </c>
      <c r="B26" s="4" t="s">
        <v>5</v>
      </c>
      <c r="C26" s="4" t="s">
        <v>5</v>
      </c>
      <c r="D26" s="4" t="s">
        <v>5</v>
      </c>
    </row>
    <row r="27" spans="1:4">
      <c r="A27" s="2" t="s">
        <v>1118</v>
      </c>
      <c r="B27" s="4">
        <v>7.8</v>
      </c>
      <c r="C27" s="4" t="s">
        <v>5</v>
      </c>
      <c r="D27" s="4">
        <v>0</v>
      </c>
    </row>
    <row r="28" spans="1:4" ht="75">
      <c r="A28" s="2" t="s">
        <v>1124</v>
      </c>
      <c r="B28" s="4" t="s">
        <v>5</v>
      </c>
      <c r="C28" s="4" t="s">
        <v>5</v>
      </c>
      <c r="D28" s="4" t="s">
        <v>5</v>
      </c>
    </row>
    <row r="29" spans="1:4">
      <c r="A29" s="3" t="s">
        <v>1114</v>
      </c>
      <c r="B29" s="4" t="s">
        <v>5</v>
      </c>
      <c r="C29" s="4" t="s">
        <v>5</v>
      </c>
      <c r="D29" s="4" t="s">
        <v>5</v>
      </c>
    </row>
    <row r="30" spans="1:4">
      <c r="A30" s="2" t="s">
        <v>1118</v>
      </c>
      <c r="B30" s="4">
        <v>-0.2</v>
      </c>
      <c r="C30" s="4" t="s">
        <v>5</v>
      </c>
      <c r="D30" s="4">
        <v>0</v>
      </c>
    </row>
    <row r="31" spans="1:4" ht="60">
      <c r="A31" s="2" t="s">
        <v>1125</v>
      </c>
      <c r="B31" s="4" t="s">
        <v>5</v>
      </c>
      <c r="C31" s="4" t="s">
        <v>5</v>
      </c>
      <c r="D31" s="4" t="s">
        <v>5</v>
      </c>
    </row>
    <row r="32" spans="1:4">
      <c r="A32" s="3" t="s">
        <v>1114</v>
      </c>
      <c r="B32" s="4" t="s">
        <v>5</v>
      </c>
      <c r="C32" s="4" t="s">
        <v>5</v>
      </c>
      <c r="D32" s="4" t="s">
        <v>5</v>
      </c>
    </row>
    <row r="33" spans="1:4">
      <c r="A33" s="2" t="s">
        <v>1118</v>
      </c>
      <c r="B33" s="4">
        <v>0.2</v>
      </c>
      <c r="C33" s="4" t="s">
        <v>5</v>
      </c>
      <c r="D33" s="4">
        <v>0</v>
      </c>
    </row>
    <row r="34" spans="1:4" ht="75">
      <c r="A34" s="2" t="s">
        <v>1126</v>
      </c>
      <c r="B34" s="4" t="s">
        <v>5</v>
      </c>
      <c r="C34" s="4" t="s">
        <v>5</v>
      </c>
      <c r="D34" s="4" t="s">
        <v>5</v>
      </c>
    </row>
    <row r="35" spans="1:4">
      <c r="A35" s="3" t="s">
        <v>1114</v>
      </c>
      <c r="B35" s="4" t="s">
        <v>5</v>
      </c>
      <c r="C35" s="4" t="s">
        <v>5</v>
      </c>
      <c r="D35" s="4" t="s">
        <v>5</v>
      </c>
    </row>
    <row r="36" spans="1:4">
      <c r="A36" s="2" t="s">
        <v>1118</v>
      </c>
      <c r="B36" s="4">
        <v>0.1</v>
      </c>
      <c r="C36" s="4" t="s">
        <v>5</v>
      </c>
      <c r="D36" s="4">
        <v>0</v>
      </c>
    </row>
    <row r="37" spans="1:4" ht="75">
      <c r="A37" s="2" t="s">
        <v>1127</v>
      </c>
      <c r="B37" s="4" t="s">
        <v>5</v>
      </c>
      <c r="C37" s="4" t="s">
        <v>5</v>
      </c>
      <c r="D37" s="4" t="s">
        <v>5</v>
      </c>
    </row>
    <row r="38" spans="1:4">
      <c r="A38" s="3" t="s">
        <v>1114</v>
      </c>
      <c r="B38" s="4" t="s">
        <v>5</v>
      </c>
      <c r="C38" s="4" t="s">
        <v>5</v>
      </c>
      <c r="D38" s="4" t="s">
        <v>5</v>
      </c>
    </row>
    <row r="39" spans="1:4">
      <c r="A39" s="2" t="s">
        <v>1118</v>
      </c>
      <c r="B39" s="4">
        <v>1.7</v>
      </c>
      <c r="C39" s="4" t="s">
        <v>5</v>
      </c>
      <c r="D39" s="4">
        <v>0.5</v>
      </c>
    </row>
    <row r="40" spans="1:4" ht="60">
      <c r="A40" s="2" t="s">
        <v>1128</v>
      </c>
      <c r="B40" s="4" t="s">
        <v>5</v>
      </c>
      <c r="C40" s="4" t="s">
        <v>5</v>
      </c>
      <c r="D40" s="4" t="s">
        <v>5</v>
      </c>
    </row>
    <row r="41" spans="1:4">
      <c r="A41" s="3" t="s">
        <v>1114</v>
      </c>
      <c r="B41" s="4" t="s">
        <v>5</v>
      </c>
      <c r="C41" s="4" t="s">
        <v>5</v>
      </c>
      <c r="D41" s="4" t="s">
        <v>5</v>
      </c>
    </row>
    <row r="42" spans="1:4">
      <c r="A42" s="2" t="s">
        <v>1118</v>
      </c>
      <c r="B42" s="8">
        <v>0.2</v>
      </c>
      <c r="C42" s="4" t="s">
        <v>5</v>
      </c>
      <c r="D42" s="8">
        <v>0.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129</v>
      </c>
      <c r="B1" s="7" t="s">
        <v>28</v>
      </c>
      <c r="C1" s="7"/>
      <c r="D1" s="1" t="s">
        <v>1</v>
      </c>
      <c r="E1" s="1" t="s">
        <v>965</v>
      </c>
    </row>
    <row r="2" spans="1:5">
      <c r="A2" s="1" t="s">
        <v>53</v>
      </c>
      <c r="B2" s="1" t="s">
        <v>2</v>
      </c>
      <c r="C2" s="1" t="s">
        <v>29</v>
      </c>
      <c r="D2" s="1" t="s">
        <v>2</v>
      </c>
      <c r="E2" s="1" t="s">
        <v>64</v>
      </c>
    </row>
    <row r="3" spans="1:5" ht="60">
      <c r="A3" s="2" t="s">
        <v>1130</v>
      </c>
      <c r="B3" s="4" t="s">
        <v>5</v>
      </c>
      <c r="C3" s="4" t="s">
        <v>5</v>
      </c>
      <c r="D3" s="4" t="s">
        <v>5</v>
      </c>
      <c r="E3" s="4" t="s">
        <v>5</v>
      </c>
    </row>
    <row r="4" spans="1:5" ht="30">
      <c r="A4" s="3" t="s">
        <v>1131</v>
      </c>
      <c r="B4" s="4" t="s">
        <v>5</v>
      </c>
      <c r="C4" s="4" t="s">
        <v>5</v>
      </c>
      <c r="D4" s="4" t="s">
        <v>5</v>
      </c>
      <c r="E4" s="4" t="s">
        <v>5</v>
      </c>
    </row>
    <row r="5" spans="1:5" ht="45">
      <c r="A5" s="2" t="s">
        <v>1132</v>
      </c>
      <c r="B5" s="8">
        <v>-0.2</v>
      </c>
      <c r="C5" s="8">
        <v>0.2</v>
      </c>
      <c r="D5" s="10">
        <v>0</v>
      </c>
      <c r="E5" s="8">
        <v>0.4</v>
      </c>
    </row>
    <row r="6" spans="1:5" ht="60">
      <c r="A6" s="2" t="s">
        <v>1133</v>
      </c>
      <c r="B6" s="4" t="s">
        <v>5</v>
      </c>
      <c r="C6" s="4" t="s">
        <v>5</v>
      </c>
      <c r="D6" s="4" t="s">
        <v>5</v>
      </c>
      <c r="E6" s="4" t="s">
        <v>5</v>
      </c>
    </row>
    <row r="7" spans="1:5" ht="30">
      <c r="A7" s="3" t="s">
        <v>1131</v>
      </c>
      <c r="B7" s="4" t="s">
        <v>5</v>
      </c>
      <c r="C7" s="4" t="s">
        <v>5</v>
      </c>
      <c r="D7" s="4" t="s">
        <v>5</v>
      </c>
      <c r="E7" s="4" t="s">
        <v>5</v>
      </c>
    </row>
    <row r="8" spans="1:5" ht="45">
      <c r="A8" s="2" t="s">
        <v>1132</v>
      </c>
      <c r="B8" s="4">
        <v>4.3</v>
      </c>
      <c r="C8" s="4">
        <v>7.6</v>
      </c>
      <c r="D8" s="4">
        <v>-6.2</v>
      </c>
      <c r="E8" s="4">
        <v>6.4</v>
      </c>
    </row>
    <row r="9" spans="1:5" ht="60">
      <c r="A9" s="2" t="s">
        <v>1134</v>
      </c>
      <c r="B9" s="4" t="s">
        <v>5</v>
      </c>
      <c r="C9" s="4" t="s">
        <v>5</v>
      </c>
      <c r="D9" s="4" t="s">
        <v>5</v>
      </c>
      <c r="E9" s="4" t="s">
        <v>5</v>
      </c>
    </row>
    <row r="10" spans="1:5" ht="30">
      <c r="A10" s="3" t="s">
        <v>1131</v>
      </c>
      <c r="B10" s="4" t="s">
        <v>5</v>
      </c>
      <c r="C10" s="4" t="s">
        <v>5</v>
      </c>
      <c r="D10" s="4" t="s">
        <v>5</v>
      </c>
      <c r="E10" s="4" t="s">
        <v>5</v>
      </c>
    </row>
    <row r="11" spans="1:5" ht="45">
      <c r="A11" s="2" t="s">
        <v>1132</v>
      </c>
      <c r="B11" s="4">
        <v>-1.1000000000000001</v>
      </c>
      <c r="C11" s="4">
        <v>0</v>
      </c>
      <c r="D11" s="4">
        <v>-1.4</v>
      </c>
      <c r="E11" s="4">
        <v>0</v>
      </c>
    </row>
    <row r="12" spans="1:5" ht="30">
      <c r="A12" s="2" t="s">
        <v>1135</v>
      </c>
      <c r="B12" s="4" t="s">
        <v>5</v>
      </c>
      <c r="C12" s="4" t="s">
        <v>5</v>
      </c>
      <c r="D12" s="4" t="s">
        <v>5</v>
      </c>
      <c r="E12" s="4" t="s">
        <v>5</v>
      </c>
    </row>
    <row r="13" spans="1:5" ht="30">
      <c r="A13" s="3" t="s">
        <v>1131</v>
      </c>
      <c r="B13" s="4" t="s">
        <v>5</v>
      </c>
      <c r="C13" s="4" t="s">
        <v>5</v>
      </c>
      <c r="D13" s="4" t="s">
        <v>5</v>
      </c>
      <c r="E13" s="4" t="s">
        <v>5</v>
      </c>
    </row>
    <row r="14" spans="1:5" ht="30">
      <c r="A14" s="2" t="s">
        <v>1136</v>
      </c>
      <c r="B14" s="10">
        <v>0</v>
      </c>
      <c r="C14" s="4" t="s">
        <v>5</v>
      </c>
      <c r="D14" s="4" t="s">
        <v>5</v>
      </c>
      <c r="E14"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37</v>
      </c>
      <c r="B1" s="1" t="s">
        <v>28</v>
      </c>
      <c r="C1" s="1"/>
    </row>
    <row r="2" spans="1:3">
      <c r="A2" s="7"/>
      <c r="B2" s="1" t="s">
        <v>2</v>
      </c>
      <c r="C2" s="1" t="s">
        <v>64</v>
      </c>
    </row>
    <row r="3" spans="1:3">
      <c r="A3" s="3" t="s">
        <v>1138</v>
      </c>
      <c r="B3" s="4" t="s">
        <v>5</v>
      </c>
      <c r="C3" s="4" t="s">
        <v>5</v>
      </c>
    </row>
    <row r="4" spans="1:3" ht="30">
      <c r="A4" s="2" t="s">
        <v>1139</v>
      </c>
      <c r="B4" s="8">
        <v>0.7</v>
      </c>
      <c r="C4" s="4" t="s">
        <v>5</v>
      </c>
    </row>
    <row r="5" spans="1:3" ht="30">
      <c r="A5" s="2" t="s">
        <v>1140</v>
      </c>
      <c r="B5" s="6">
        <v>353800000</v>
      </c>
      <c r="C5" s="6">
        <v>320500000</v>
      </c>
    </row>
    <row r="6" spans="1:3" ht="30">
      <c r="A6" s="2" t="s">
        <v>1141</v>
      </c>
      <c r="B6" s="6">
        <v>185800000</v>
      </c>
      <c r="C6" s="4" t="s">
        <v>5</v>
      </c>
    </row>
    <row r="7" spans="1:3" ht="30">
      <c r="A7" s="2" t="s">
        <v>1142</v>
      </c>
      <c r="B7" s="6">
        <v>178400000</v>
      </c>
      <c r="C7" s="6">
        <v>40700000</v>
      </c>
    </row>
    <row r="8" spans="1:3" ht="30">
      <c r="A8" s="2" t="s">
        <v>1143</v>
      </c>
      <c r="B8" s="4">
        <v>0</v>
      </c>
      <c r="C8" s="4" t="s">
        <v>5</v>
      </c>
    </row>
    <row r="9" spans="1:3" ht="30">
      <c r="A9" s="2" t="s">
        <v>1135</v>
      </c>
      <c r="B9" s="4" t="s">
        <v>5</v>
      </c>
      <c r="C9" s="4" t="s">
        <v>5</v>
      </c>
    </row>
    <row r="10" spans="1:3">
      <c r="A10" s="3" t="s">
        <v>1138</v>
      </c>
      <c r="B10" s="4" t="s">
        <v>5</v>
      </c>
      <c r="C10" s="4" t="s">
        <v>5</v>
      </c>
    </row>
    <row r="11" spans="1:3" ht="30">
      <c r="A11" s="2" t="s">
        <v>1136</v>
      </c>
      <c r="B11" s="10">
        <v>0</v>
      </c>
      <c r="C1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04</v>
      </c>
      <c r="B1" s="7" t="s">
        <v>2</v>
      </c>
      <c r="C1" s="7" t="s">
        <v>64</v>
      </c>
    </row>
    <row r="2" spans="1:3" ht="30">
      <c r="A2" s="1" t="s">
        <v>27</v>
      </c>
      <c r="B2" s="7"/>
      <c r="C2" s="7"/>
    </row>
    <row r="3" spans="1:3">
      <c r="A3" s="3" t="s">
        <v>105</v>
      </c>
      <c r="B3" s="4" t="s">
        <v>5</v>
      </c>
      <c r="C3" s="4" t="s">
        <v>5</v>
      </c>
    </row>
    <row r="4" spans="1:3" ht="30">
      <c r="A4" s="2" t="s">
        <v>106</v>
      </c>
      <c r="B4" s="8">
        <v>640.29999999999995</v>
      </c>
      <c r="C4" s="8">
        <v>572.6</v>
      </c>
    </row>
    <row r="5" spans="1:3">
      <c r="A5" s="2" t="s">
        <v>107</v>
      </c>
      <c r="B5" s="4">
        <v>54.1</v>
      </c>
      <c r="C5" s="4">
        <v>1.8</v>
      </c>
    </row>
    <row r="6" spans="1:3">
      <c r="A6" s="2" t="s">
        <v>108</v>
      </c>
      <c r="B6" s="4">
        <v>5.0999999999999996</v>
      </c>
      <c r="C6" s="4">
        <v>4.4000000000000004</v>
      </c>
    </row>
    <row r="7" spans="1:3" ht="30">
      <c r="A7" s="2" t="s">
        <v>109</v>
      </c>
      <c r="B7" s="4">
        <v>981.3</v>
      </c>
      <c r="C7" s="4">
        <v>891.3</v>
      </c>
    </row>
    <row r="8" spans="1:3" ht="45">
      <c r="A8" s="2" t="s">
        <v>110</v>
      </c>
      <c r="B8" s="4">
        <v>299.60000000000002</v>
      </c>
      <c r="C8" s="4">
        <v>53.1</v>
      </c>
    </row>
    <row r="9" spans="1:3" ht="45">
      <c r="A9" s="2" t="s">
        <v>111</v>
      </c>
      <c r="B9" s="4">
        <v>107.3</v>
      </c>
      <c r="C9" s="4">
        <v>72.8</v>
      </c>
    </row>
    <row r="10" spans="1:3" ht="75">
      <c r="A10" s="2" t="s">
        <v>112</v>
      </c>
      <c r="B10" s="4">
        <v>31.7</v>
      </c>
      <c r="C10" s="4">
        <v>2.9</v>
      </c>
    </row>
    <row r="11" spans="1:3" ht="45">
      <c r="A11" s="2" t="s">
        <v>113</v>
      </c>
      <c r="B11" s="4">
        <v>364.9</v>
      </c>
      <c r="C11" s="4">
        <v>69.2</v>
      </c>
    </row>
    <row r="12" spans="1:3">
      <c r="A12" s="2" t="s">
        <v>114</v>
      </c>
      <c r="B12" s="8">
        <v>0.01</v>
      </c>
      <c r="C12" s="8">
        <v>0.01</v>
      </c>
    </row>
    <row r="13" spans="1:3">
      <c r="A13" s="2" t="s">
        <v>115</v>
      </c>
      <c r="B13" s="4">
        <v>50</v>
      </c>
      <c r="C13" s="4">
        <v>50</v>
      </c>
    </row>
    <row r="14" spans="1:3">
      <c r="A14" s="2" t="s">
        <v>116</v>
      </c>
      <c r="B14" s="4">
        <v>0</v>
      </c>
      <c r="C14" s="4">
        <v>0</v>
      </c>
    </row>
    <row r="15" spans="1:3">
      <c r="A15" s="2" t="s">
        <v>117</v>
      </c>
      <c r="B15" s="4">
        <v>0</v>
      </c>
      <c r="C15" s="4">
        <v>0</v>
      </c>
    </row>
    <row r="16" spans="1:3">
      <c r="A16" s="2" t="s">
        <v>118</v>
      </c>
      <c r="B16" s="8">
        <v>0.01</v>
      </c>
      <c r="C16" s="8">
        <v>0.01</v>
      </c>
    </row>
    <row r="17" spans="1:3">
      <c r="A17" s="2" t="s">
        <v>119</v>
      </c>
      <c r="B17" s="4">
        <v>300</v>
      </c>
      <c r="C17" s="4">
        <v>300</v>
      </c>
    </row>
    <row r="18" spans="1:3">
      <c r="A18" s="2" t="s">
        <v>120</v>
      </c>
      <c r="B18" s="4">
        <v>266.60000000000002</v>
      </c>
      <c r="C18" s="4">
        <v>241.9</v>
      </c>
    </row>
    <row r="19" spans="1:3">
      <c r="A19" s="2" t="s">
        <v>121</v>
      </c>
      <c r="B19" s="4">
        <v>0</v>
      </c>
      <c r="C19" s="4">
        <v>10.6</v>
      </c>
    </row>
    <row r="20" spans="1:3" ht="45">
      <c r="A20" s="2" t="s">
        <v>122</v>
      </c>
      <c r="B20" s="4" t="s">
        <v>5</v>
      </c>
      <c r="C20" s="4" t="s">
        <v>5</v>
      </c>
    </row>
    <row r="21" spans="1:3">
      <c r="A21" s="3" t="s">
        <v>105</v>
      </c>
      <c r="B21" s="4" t="s">
        <v>5</v>
      </c>
      <c r="C21" s="4" t="s">
        <v>5</v>
      </c>
    </row>
    <row r="22" spans="1:3" ht="30">
      <c r="A22" s="2" t="s">
        <v>106</v>
      </c>
      <c r="B22" s="8">
        <v>149.30000000000001</v>
      </c>
      <c r="C22" s="8">
        <v>6.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11"/>
  <sheetViews>
    <sheetView showGridLines="0" workbookViewId="0"/>
  </sheetViews>
  <sheetFormatPr defaultRowHeight="15"/>
  <cols>
    <col min="1" max="1" width="36.5703125" bestFit="1" customWidth="1"/>
    <col min="2" max="2" width="12.5703125" bestFit="1" customWidth="1"/>
    <col min="3" max="3" width="12.28515625" bestFit="1" customWidth="1"/>
    <col min="4" max="87" width="36.5703125" bestFit="1" customWidth="1"/>
  </cols>
  <sheetData>
    <row r="1" spans="1:87" ht="45">
      <c r="A1" s="1" t="s">
        <v>1144</v>
      </c>
      <c r="B1" s="7" t="s">
        <v>968</v>
      </c>
      <c r="C1" s="7" t="s">
        <v>64</v>
      </c>
      <c r="D1" s="1" t="s">
        <v>968</v>
      </c>
      <c r="E1" s="1" t="s">
        <v>64</v>
      </c>
      <c r="F1" s="1" t="s">
        <v>2</v>
      </c>
      <c r="G1" s="1" t="s">
        <v>64</v>
      </c>
      <c r="H1" s="1" t="s">
        <v>2</v>
      </c>
      <c r="I1" s="1" t="s">
        <v>64</v>
      </c>
      <c r="J1" s="1" t="s">
        <v>2</v>
      </c>
      <c r="K1" s="1" t="s">
        <v>64</v>
      </c>
      <c r="L1" s="1" t="s">
        <v>2</v>
      </c>
      <c r="M1" s="1" t="s">
        <v>64</v>
      </c>
      <c r="N1" s="1" t="s">
        <v>2</v>
      </c>
      <c r="O1" s="1" t="s">
        <v>64</v>
      </c>
      <c r="P1" s="1" t="s">
        <v>2</v>
      </c>
      <c r="Q1" s="1" t="s">
        <v>64</v>
      </c>
      <c r="R1" s="1" t="s">
        <v>2</v>
      </c>
      <c r="S1" s="1" t="s">
        <v>64</v>
      </c>
      <c r="T1" s="1" t="s">
        <v>2</v>
      </c>
      <c r="U1" s="1" t="s">
        <v>64</v>
      </c>
      <c r="V1" s="1" t="s">
        <v>2</v>
      </c>
      <c r="W1" s="1" t="s">
        <v>64</v>
      </c>
      <c r="X1" s="1" t="s">
        <v>2</v>
      </c>
      <c r="Y1" s="1" t="s">
        <v>64</v>
      </c>
      <c r="Z1" s="1" t="s">
        <v>2</v>
      </c>
      <c r="AA1" s="1" t="s">
        <v>64</v>
      </c>
      <c r="AB1" s="1" t="s">
        <v>2</v>
      </c>
      <c r="AC1" s="1" t="s">
        <v>64</v>
      </c>
      <c r="AD1" s="1" t="s">
        <v>2</v>
      </c>
      <c r="AE1" s="1" t="s">
        <v>64</v>
      </c>
      <c r="AF1" s="1" t="s">
        <v>2</v>
      </c>
      <c r="AG1" s="1" t="s">
        <v>64</v>
      </c>
      <c r="AH1" s="1" t="s">
        <v>2</v>
      </c>
      <c r="AI1" s="1" t="s">
        <v>64</v>
      </c>
      <c r="AJ1" s="1" t="s">
        <v>2</v>
      </c>
      <c r="AK1" s="1" t="s">
        <v>64</v>
      </c>
      <c r="AL1" s="1" t="s">
        <v>2</v>
      </c>
      <c r="AM1" s="1" t="s">
        <v>64</v>
      </c>
      <c r="AN1" s="1" t="s">
        <v>2</v>
      </c>
      <c r="AO1" s="1" t="s">
        <v>64</v>
      </c>
      <c r="AP1" s="1" t="s">
        <v>2</v>
      </c>
      <c r="AQ1" s="1" t="s">
        <v>64</v>
      </c>
      <c r="AR1" s="1" t="s">
        <v>2</v>
      </c>
      <c r="AS1" s="1" t="s">
        <v>64</v>
      </c>
      <c r="AT1" s="1" t="s">
        <v>2</v>
      </c>
      <c r="AU1" s="1" t="s">
        <v>64</v>
      </c>
      <c r="AV1" s="1" t="s">
        <v>2</v>
      </c>
      <c r="AW1" s="1" t="s">
        <v>64</v>
      </c>
      <c r="AX1" s="1" t="s">
        <v>2</v>
      </c>
      <c r="AY1" s="1" t="s">
        <v>64</v>
      </c>
      <c r="AZ1" s="1" t="s">
        <v>2</v>
      </c>
      <c r="BA1" s="1" t="s">
        <v>64</v>
      </c>
      <c r="BB1" s="1" t="s">
        <v>2</v>
      </c>
      <c r="BC1" s="1" t="s">
        <v>64</v>
      </c>
      <c r="BD1" s="1" t="s">
        <v>2</v>
      </c>
      <c r="BE1" s="1" t="s">
        <v>64</v>
      </c>
      <c r="BF1" s="1" t="s">
        <v>2</v>
      </c>
      <c r="BG1" s="1" t="s">
        <v>64</v>
      </c>
      <c r="BH1" s="1" t="s">
        <v>2</v>
      </c>
      <c r="BI1" s="1" t="s">
        <v>64</v>
      </c>
      <c r="BJ1" s="1" t="s">
        <v>2</v>
      </c>
      <c r="BK1" s="1" t="s">
        <v>64</v>
      </c>
      <c r="BL1" s="1" t="s">
        <v>2</v>
      </c>
      <c r="BM1" s="1" t="s">
        <v>64</v>
      </c>
      <c r="BN1" s="1" t="s">
        <v>2</v>
      </c>
      <c r="BO1" s="1" t="s">
        <v>64</v>
      </c>
      <c r="BP1" s="1" t="s">
        <v>2</v>
      </c>
      <c r="BQ1" s="1" t="s">
        <v>64</v>
      </c>
      <c r="BR1" s="1" t="s">
        <v>2</v>
      </c>
      <c r="BS1" s="1" t="s">
        <v>64</v>
      </c>
      <c r="BT1" s="1" t="s">
        <v>2</v>
      </c>
      <c r="BU1" s="1" t="s">
        <v>64</v>
      </c>
      <c r="BV1" s="1" t="s">
        <v>2</v>
      </c>
      <c r="BW1" s="1" t="s">
        <v>64</v>
      </c>
      <c r="BX1" s="1" t="s">
        <v>2</v>
      </c>
      <c r="BY1" s="1" t="s">
        <v>64</v>
      </c>
      <c r="BZ1" s="1" t="s">
        <v>2</v>
      </c>
      <c r="CA1" s="1" t="s">
        <v>64</v>
      </c>
      <c r="CB1" s="1" t="s">
        <v>2</v>
      </c>
      <c r="CC1" s="1" t="s">
        <v>64</v>
      </c>
      <c r="CD1" s="1" t="s">
        <v>2</v>
      </c>
      <c r="CE1" s="1" t="s">
        <v>64</v>
      </c>
      <c r="CF1" s="1" t="s">
        <v>2</v>
      </c>
      <c r="CG1" s="1" t="s">
        <v>64</v>
      </c>
      <c r="CH1" s="1" t="s">
        <v>2</v>
      </c>
      <c r="CI1" s="1" t="s">
        <v>64</v>
      </c>
    </row>
    <row r="2" spans="1:87" ht="30">
      <c r="A2" s="1" t="s">
        <v>53</v>
      </c>
      <c r="B2" s="7"/>
      <c r="C2" s="7"/>
      <c r="D2" s="1" t="s">
        <v>1145</v>
      </c>
      <c r="E2" s="1" t="s">
        <v>1145</v>
      </c>
      <c r="F2" s="1" t="s">
        <v>1146</v>
      </c>
      <c r="G2" s="1" t="s">
        <v>1146</v>
      </c>
      <c r="H2" s="1" t="s">
        <v>1146</v>
      </c>
      <c r="I2" s="1" t="s">
        <v>1146</v>
      </c>
      <c r="J2" s="1" t="s">
        <v>1146</v>
      </c>
      <c r="K2" s="1" t="s">
        <v>1146</v>
      </c>
      <c r="L2" s="1" t="s">
        <v>1146</v>
      </c>
      <c r="M2" s="1" t="s">
        <v>1146</v>
      </c>
      <c r="N2" s="1" t="s">
        <v>1146</v>
      </c>
      <c r="O2" s="1" t="s">
        <v>1146</v>
      </c>
      <c r="P2" s="1" t="s">
        <v>1146</v>
      </c>
      <c r="Q2" s="1" t="s">
        <v>1146</v>
      </c>
      <c r="R2" s="1" t="s">
        <v>1146</v>
      </c>
      <c r="S2" s="1" t="s">
        <v>1146</v>
      </c>
      <c r="T2" s="1" t="s">
        <v>1146</v>
      </c>
      <c r="U2" s="1" t="s">
        <v>1146</v>
      </c>
      <c r="V2" s="1" t="s">
        <v>1146</v>
      </c>
      <c r="W2" s="1" t="s">
        <v>1146</v>
      </c>
      <c r="X2" s="1" t="s">
        <v>1146</v>
      </c>
      <c r="Y2" s="1" t="s">
        <v>1146</v>
      </c>
      <c r="Z2" s="1" t="s">
        <v>1146</v>
      </c>
      <c r="AA2" s="1" t="s">
        <v>1146</v>
      </c>
      <c r="AB2" s="1" t="s">
        <v>1146</v>
      </c>
      <c r="AC2" s="1" t="s">
        <v>1146</v>
      </c>
      <c r="AD2" s="1" t="s">
        <v>1146</v>
      </c>
      <c r="AE2" s="1" t="s">
        <v>1146</v>
      </c>
      <c r="AF2" s="1" t="s">
        <v>1146</v>
      </c>
      <c r="AG2" s="1" t="s">
        <v>1146</v>
      </c>
      <c r="AH2" s="1" t="s">
        <v>1146</v>
      </c>
      <c r="AI2" s="1" t="s">
        <v>1146</v>
      </c>
      <c r="AJ2" s="1" t="s">
        <v>1146</v>
      </c>
      <c r="AK2" s="1" t="s">
        <v>1146</v>
      </c>
      <c r="AL2" s="1" t="s">
        <v>1146</v>
      </c>
      <c r="AM2" s="1" t="s">
        <v>1146</v>
      </c>
      <c r="AN2" s="1" t="s">
        <v>1146</v>
      </c>
      <c r="AO2" s="1" t="s">
        <v>1146</v>
      </c>
      <c r="AP2" s="1" t="s">
        <v>1146</v>
      </c>
      <c r="AQ2" s="1" t="s">
        <v>1146</v>
      </c>
      <c r="AR2" s="1" t="s">
        <v>1146</v>
      </c>
      <c r="AS2" s="1" t="s">
        <v>1146</v>
      </c>
      <c r="AT2" s="1" t="s">
        <v>1146</v>
      </c>
      <c r="AU2" s="1" t="s">
        <v>1146</v>
      </c>
      <c r="AV2" s="1" t="s">
        <v>1146</v>
      </c>
      <c r="AW2" s="1" t="s">
        <v>1146</v>
      </c>
      <c r="AX2" s="1" t="s">
        <v>1146</v>
      </c>
      <c r="AY2" s="1" t="s">
        <v>1146</v>
      </c>
      <c r="AZ2" s="1" t="s">
        <v>1146</v>
      </c>
      <c r="BA2" s="1" t="s">
        <v>1146</v>
      </c>
      <c r="BB2" s="1" t="s">
        <v>1146</v>
      </c>
      <c r="BC2" s="1" t="s">
        <v>1146</v>
      </c>
      <c r="BD2" s="1" t="s">
        <v>1146</v>
      </c>
      <c r="BE2" s="1" t="s">
        <v>1146</v>
      </c>
      <c r="BF2" s="1" t="s">
        <v>1146</v>
      </c>
      <c r="BG2" s="1" t="s">
        <v>1146</v>
      </c>
      <c r="BH2" s="1" t="s">
        <v>1146</v>
      </c>
      <c r="BI2" s="1" t="s">
        <v>1146</v>
      </c>
      <c r="BJ2" s="1" t="s">
        <v>1146</v>
      </c>
      <c r="BK2" s="1" t="s">
        <v>1146</v>
      </c>
      <c r="BL2" s="1" t="s">
        <v>1146</v>
      </c>
      <c r="BM2" s="1" t="s">
        <v>1146</v>
      </c>
      <c r="BN2" s="1" t="s">
        <v>1146</v>
      </c>
      <c r="BO2" s="1" t="s">
        <v>1146</v>
      </c>
      <c r="BP2" s="1" t="s">
        <v>1146</v>
      </c>
      <c r="BQ2" s="1" t="s">
        <v>1146</v>
      </c>
      <c r="BR2" s="1" t="s">
        <v>1146</v>
      </c>
      <c r="BS2" s="1" t="s">
        <v>1146</v>
      </c>
      <c r="BT2" s="1" t="s">
        <v>1146</v>
      </c>
      <c r="BU2" s="1" t="s">
        <v>1146</v>
      </c>
      <c r="BV2" s="1" t="s">
        <v>1146</v>
      </c>
      <c r="BW2" s="1" t="s">
        <v>1146</v>
      </c>
      <c r="BX2" s="1" t="s">
        <v>1146</v>
      </c>
      <c r="BY2" s="1" t="s">
        <v>1146</v>
      </c>
      <c r="BZ2" s="1" t="s">
        <v>1146</v>
      </c>
      <c r="CA2" s="1" t="s">
        <v>1146</v>
      </c>
      <c r="CB2" s="1" t="s">
        <v>1146</v>
      </c>
      <c r="CC2" s="1" t="s">
        <v>1146</v>
      </c>
      <c r="CD2" s="1" t="s">
        <v>1146</v>
      </c>
      <c r="CE2" s="1" t="s">
        <v>1146</v>
      </c>
      <c r="CF2" s="1" t="s">
        <v>1146</v>
      </c>
      <c r="CG2" s="1" t="s">
        <v>1146</v>
      </c>
      <c r="CH2" s="1" t="s">
        <v>1151</v>
      </c>
      <c r="CI2" s="1" t="s">
        <v>1151</v>
      </c>
    </row>
    <row r="3" spans="1:87" ht="30">
      <c r="A3" s="1"/>
      <c r="B3" s="7"/>
      <c r="C3" s="7"/>
      <c r="D3" s="1"/>
      <c r="E3" s="1"/>
      <c r="F3" s="1" t="s">
        <v>1147</v>
      </c>
      <c r="G3" s="1" t="s">
        <v>1147</v>
      </c>
      <c r="H3" s="1" t="s">
        <v>1148</v>
      </c>
      <c r="I3" s="1" t="s">
        <v>1148</v>
      </c>
      <c r="J3" s="1" t="s">
        <v>1149</v>
      </c>
      <c r="K3" s="1" t="s">
        <v>1149</v>
      </c>
      <c r="L3" s="1" t="s">
        <v>1145</v>
      </c>
      <c r="M3" s="1" t="s">
        <v>1145</v>
      </c>
      <c r="N3" s="1" t="s">
        <v>1150</v>
      </c>
      <c r="O3" s="1" t="s">
        <v>1150</v>
      </c>
      <c r="P3" s="1" t="s">
        <v>1150</v>
      </c>
      <c r="Q3" s="1" t="s">
        <v>1150</v>
      </c>
      <c r="R3" s="1" t="s">
        <v>1150</v>
      </c>
      <c r="S3" s="1" t="s">
        <v>1150</v>
      </c>
      <c r="T3" s="1" t="s">
        <v>1150</v>
      </c>
      <c r="U3" s="1" t="s">
        <v>1150</v>
      </c>
      <c r="V3" s="1" t="s">
        <v>1151</v>
      </c>
      <c r="W3" s="1" t="s">
        <v>1151</v>
      </c>
      <c r="X3" s="1" t="s">
        <v>1151</v>
      </c>
      <c r="Y3" s="1" t="s">
        <v>1151</v>
      </c>
      <c r="Z3" s="1" t="s">
        <v>1151</v>
      </c>
      <c r="AA3" s="1" t="s">
        <v>1151</v>
      </c>
      <c r="AB3" s="1" t="s">
        <v>1151</v>
      </c>
      <c r="AC3" s="1" t="s">
        <v>1151</v>
      </c>
      <c r="AD3" s="1" t="s">
        <v>1152</v>
      </c>
      <c r="AE3" s="1" t="s">
        <v>1152</v>
      </c>
      <c r="AF3" s="1" t="s">
        <v>1152</v>
      </c>
      <c r="AG3" s="1" t="s">
        <v>1152</v>
      </c>
      <c r="AH3" s="1" t="s">
        <v>1152</v>
      </c>
      <c r="AI3" s="1" t="s">
        <v>1152</v>
      </c>
      <c r="AJ3" s="1" t="s">
        <v>1152</v>
      </c>
      <c r="AK3" s="1" t="s">
        <v>1152</v>
      </c>
      <c r="AL3" s="1" t="s">
        <v>1153</v>
      </c>
      <c r="AM3" s="1" t="s">
        <v>1153</v>
      </c>
      <c r="AN3" s="1" t="s">
        <v>1153</v>
      </c>
      <c r="AO3" s="1" t="s">
        <v>1153</v>
      </c>
      <c r="AP3" s="1" t="s">
        <v>1153</v>
      </c>
      <c r="AQ3" s="1" t="s">
        <v>1153</v>
      </c>
      <c r="AR3" s="1" t="s">
        <v>1153</v>
      </c>
      <c r="AS3" s="1" t="s">
        <v>1153</v>
      </c>
      <c r="AT3" s="1" t="s">
        <v>1150</v>
      </c>
      <c r="AU3" s="1" t="s">
        <v>1150</v>
      </c>
      <c r="AV3" s="1" t="s">
        <v>1150</v>
      </c>
      <c r="AW3" s="1" t="s">
        <v>1150</v>
      </c>
      <c r="AX3" s="1" t="s">
        <v>1150</v>
      </c>
      <c r="AY3" s="1" t="s">
        <v>1150</v>
      </c>
      <c r="AZ3" s="1" t="s">
        <v>1150</v>
      </c>
      <c r="BA3" s="1" t="s">
        <v>1150</v>
      </c>
      <c r="BB3" s="1" t="s">
        <v>1152</v>
      </c>
      <c r="BC3" s="1" t="s">
        <v>1152</v>
      </c>
      <c r="BD3" s="1" t="s">
        <v>1152</v>
      </c>
      <c r="BE3" s="1" t="s">
        <v>1152</v>
      </c>
      <c r="BF3" s="1" t="s">
        <v>1152</v>
      </c>
      <c r="BG3" s="1" t="s">
        <v>1152</v>
      </c>
      <c r="BH3" s="1" t="s">
        <v>1152</v>
      </c>
      <c r="BI3" s="1" t="s">
        <v>1152</v>
      </c>
      <c r="BJ3" s="1" t="s">
        <v>1154</v>
      </c>
      <c r="BK3" s="1" t="s">
        <v>1154</v>
      </c>
      <c r="BL3" s="1" t="s">
        <v>1154</v>
      </c>
      <c r="BM3" s="1" t="s">
        <v>1154</v>
      </c>
      <c r="BN3" s="1" t="s">
        <v>1154</v>
      </c>
      <c r="BO3" s="1" t="s">
        <v>1154</v>
      </c>
      <c r="BP3" s="1" t="s">
        <v>1154</v>
      </c>
      <c r="BQ3" s="1" t="s">
        <v>1154</v>
      </c>
      <c r="BR3" s="1" t="s">
        <v>1155</v>
      </c>
      <c r="BS3" s="1" t="s">
        <v>1155</v>
      </c>
      <c r="BT3" s="1" t="s">
        <v>1155</v>
      </c>
      <c r="BU3" s="1" t="s">
        <v>1155</v>
      </c>
      <c r="BV3" s="1" t="s">
        <v>1155</v>
      </c>
      <c r="BW3" s="1" t="s">
        <v>1155</v>
      </c>
      <c r="BX3" s="1" t="s">
        <v>1155</v>
      </c>
      <c r="BY3" s="1" t="s">
        <v>1155</v>
      </c>
      <c r="BZ3" s="1" t="s">
        <v>1156</v>
      </c>
      <c r="CA3" s="1" t="s">
        <v>1156</v>
      </c>
      <c r="CB3" s="1" t="s">
        <v>1156</v>
      </c>
      <c r="CC3" s="1" t="s">
        <v>1156</v>
      </c>
      <c r="CD3" s="1" t="s">
        <v>1156</v>
      </c>
      <c r="CE3" s="1" t="s">
        <v>1156</v>
      </c>
      <c r="CF3" s="1" t="s">
        <v>1156</v>
      </c>
      <c r="CG3" s="1" t="s">
        <v>1156</v>
      </c>
      <c r="CH3" s="1" t="s">
        <v>1157</v>
      </c>
      <c r="CI3" s="1" t="s">
        <v>1157</v>
      </c>
    </row>
    <row r="4" spans="1:87" ht="30">
      <c r="A4" s="1"/>
      <c r="B4" s="7"/>
      <c r="C4" s="7"/>
      <c r="D4" s="1"/>
      <c r="E4" s="1"/>
      <c r="F4" s="1"/>
      <c r="G4" s="1"/>
      <c r="H4" s="1"/>
      <c r="I4" s="1"/>
      <c r="J4" s="1"/>
      <c r="K4" s="1"/>
      <c r="L4" s="1"/>
      <c r="M4" s="1"/>
      <c r="N4" s="1" t="s">
        <v>1147</v>
      </c>
      <c r="O4" s="1" t="s">
        <v>1147</v>
      </c>
      <c r="P4" s="1" t="s">
        <v>1148</v>
      </c>
      <c r="Q4" s="1" t="s">
        <v>1148</v>
      </c>
      <c r="R4" s="1" t="s">
        <v>1149</v>
      </c>
      <c r="S4" s="1" t="s">
        <v>1149</v>
      </c>
      <c r="T4" s="1" t="s">
        <v>1145</v>
      </c>
      <c r="U4" s="1" t="s">
        <v>1145</v>
      </c>
      <c r="V4" s="1" t="s">
        <v>1147</v>
      </c>
      <c r="W4" s="1" t="s">
        <v>1147</v>
      </c>
      <c r="X4" s="1" t="s">
        <v>1148</v>
      </c>
      <c r="Y4" s="1" t="s">
        <v>1148</v>
      </c>
      <c r="Z4" s="1" t="s">
        <v>1149</v>
      </c>
      <c r="AA4" s="1" t="s">
        <v>1149</v>
      </c>
      <c r="AB4" s="1" t="s">
        <v>1145</v>
      </c>
      <c r="AC4" s="1" t="s">
        <v>1145</v>
      </c>
      <c r="AD4" s="1" t="s">
        <v>1147</v>
      </c>
      <c r="AE4" s="1" t="s">
        <v>1147</v>
      </c>
      <c r="AF4" s="1" t="s">
        <v>1148</v>
      </c>
      <c r="AG4" s="1" t="s">
        <v>1148</v>
      </c>
      <c r="AH4" s="1" t="s">
        <v>1149</v>
      </c>
      <c r="AI4" s="1" t="s">
        <v>1149</v>
      </c>
      <c r="AJ4" s="1" t="s">
        <v>1145</v>
      </c>
      <c r="AK4" s="1" t="s">
        <v>1145</v>
      </c>
      <c r="AL4" s="1" t="s">
        <v>1147</v>
      </c>
      <c r="AM4" s="1" t="s">
        <v>1147</v>
      </c>
      <c r="AN4" s="1" t="s">
        <v>1148</v>
      </c>
      <c r="AO4" s="1" t="s">
        <v>1148</v>
      </c>
      <c r="AP4" s="1" t="s">
        <v>1149</v>
      </c>
      <c r="AQ4" s="1" t="s">
        <v>1149</v>
      </c>
      <c r="AR4" s="1" t="s">
        <v>1145</v>
      </c>
      <c r="AS4" s="1" t="s">
        <v>1145</v>
      </c>
      <c r="AT4" s="1" t="s">
        <v>1147</v>
      </c>
      <c r="AU4" s="1" t="s">
        <v>1147</v>
      </c>
      <c r="AV4" s="1" t="s">
        <v>1148</v>
      </c>
      <c r="AW4" s="1" t="s">
        <v>1148</v>
      </c>
      <c r="AX4" s="1" t="s">
        <v>1149</v>
      </c>
      <c r="AY4" s="1" t="s">
        <v>1149</v>
      </c>
      <c r="AZ4" s="1" t="s">
        <v>1145</v>
      </c>
      <c r="BA4" s="1" t="s">
        <v>1145</v>
      </c>
      <c r="BB4" s="1" t="s">
        <v>1147</v>
      </c>
      <c r="BC4" s="1" t="s">
        <v>1147</v>
      </c>
      <c r="BD4" s="1" t="s">
        <v>1148</v>
      </c>
      <c r="BE4" s="1" t="s">
        <v>1148</v>
      </c>
      <c r="BF4" s="1" t="s">
        <v>1149</v>
      </c>
      <c r="BG4" s="1" t="s">
        <v>1149</v>
      </c>
      <c r="BH4" s="1" t="s">
        <v>1145</v>
      </c>
      <c r="BI4" s="1" t="s">
        <v>1145</v>
      </c>
      <c r="BJ4" s="1" t="s">
        <v>1147</v>
      </c>
      <c r="BK4" s="1" t="s">
        <v>1147</v>
      </c>
      <c r="BL4" s="1" t="s">
        <v>1148</v>
      </c>
      <c r="BM4" s="1" t="s">
        <v>1148</v>
      </c>
      <c r="BN4" s="1" t="s">
        <v>1149</v>
      </c>
      <c r="BO4" s="1" t="s">
        <v>1149</v>
      </c>
      <c r="BP4" s="1" t="s">
        <v>1145</v>
      </c>
      <c r="BQ4" s="1" t="s">
        <v>1145</v>
      </c>
      <c r="BR4" s="1" t="s">
        <v>1147</v>
      </c>
      <c r="BS4" s="1" t="s">
        <v>1147</v>
      </c>
      <c r="BT4" s="1" t="s">
        <v>1148</v>
      </c>
      <c r="BU4" s="1" t="s">
        <v>1148</v>
      </c>
      <c r="BV4" s="1" t="s">
        <v>1149</v>
      </c>
      <c r="BW4" s="1" t="s">
        <v>1149</v>
      </c>
      <c r="BX4" s="1" t="s">
        <v>1145</v>
      </c>
      <c r="BY4" s="1" t="s">
        <v>1145</v>
      </c>
      <c r="BZ4" s="1" t="s">
        <v>1147</v>
      </c>
      <c r="CA4" s="1" t="s">
        <v>1147</v>
      </c>
      <c r="CB4" s="1" t="s">
        <v>1148</v>
      </c>
      <c r="CC4" s="1" t="s">
        <v>1148</v>
      </c>
      <c r="CD4" s="1" t="s">
        <v>1149</v>
      </c>
      <c r="CE4" s="1" t="s">
        <v>1149</v>
      </c>
      <c r="CF4" s="1" t="s">
        <v>1145</v>
      </c>
      <c r="CG4" s="1" t="s">
        <v>1145</v>
      </c>
      <c r="CH4" s="1" t="s">
        <v>1158</v>
      </c>
      <c r="CI4" s="1" t="s">
        <v>1158</v>
      </c>
    </row>
    <row r="5" spans="1:87" ht="45">
      <c r="A5" s="3" t="s">
        <v>11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row>
    <row r="6" spans="1:87">
      <c r="A6" s="2" t="s">
        <v>1160</v>
      </c>
      <c r="B6" s="8">
        <v>3118.3</v>
      </c>
      <c r="C6" s="8">
        <v>2368.300000000000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row>
    <row r="7" spans="1:87">
      <c r="A7" s="2" t="s">
        <v>1161</v>
      </c>
      <c r="B7" s="4" t="s">
        <v>5</v>
      </c>
      <c r="C7" s="4" t="s">
        <v>5</v>
      </c>
      <c r="D7" s="9">
        <v>2721.7</v>
      </c>
      <c r="E7" s="9">
        <v>1736.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row>
    <row r="8" spans="1:87">
      <c r="A8" s="2" t="s">
        <v>11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v>-1.4</v>
      </c>
      <c r="AE8" s="4">
        <v>-6.6</v>
      </c>
      <c r="AF8" s="4">
        <v>0</v>
      </c>
      <c r="AG8" s="4">
        <v>0</v>
      </c>
      <c r="AH8" s="4">
        <v>0</v>
      </c>
      <c r="AI8" s="4">
        <v>0</v>
      </c>
      <c r="AJ8" s="4">
        <v>-1.4</v>
      </c>
      <c r="AK8" s="4">
        <v>-6.6</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v>1.7</v>
      </c>
      <c r="BC8" s="4">
        <v>0</v>
      </c>
      <c r="BD8" s="4">
        <v>0</v>
      </c>
      <c r="BE8" s="4">
        <v>0</v>
      </c>
      <c r="BF8" s="4">
        <v>0</v>
      </c>
      <c r="BG8" s="4">
        <v>0</v>
      </c>
      <c r="BH8" s="4">
        <v>1.7</v>
      </c>
      <c r="BI8" s="4">
        <v>0</v>
      </c>
      <c r="BJ8" s="4">
        <v>0</v>
      </c>
      <c r="BK8" s="4">
        <v>0</v>
      </c>
      <c r="BL8" s="4">
        <v>14.3</v>
      </c>
      <c r="BM8" s="4">
        <v>13.4</v>
      </c>
      <c r="BN8" s="4">
        <v>0</v>
      </c>
      <c r="BO8" s="4">
        <v>0</v>
      </c>
      <c r="BP8" s="4">
        <v>14.3</v>
      </c>
      <c r="BQ8" s="4">
        <v>13.4</v>
      </c>
      <c r="BR8" s="4">
        <v>0</v>
      </c>
      <c r="BS8" s="4">
        <v>0</v>
      </c>
      <c r="BT8" s="4">
        <v>0</v>
      </c>
      <c r="BU8" s="4">
        <v>0</v>
      </c>
      <c r="BV8" s="4">
        <v>0.2</v>
      </c>
      <c r="BW8" s="4">
        <v>0.2</v>
      </c>
      <c r="BX8" s="4">
        <v>0.2</v>
      </c>
      <c r="BY8" s="4">
        <v>0.2</v>
      </c>
      <c r="BZ8" s="4">
        <v>0</v>
      </c>
      <c r="CA8" s="4">
        <v>0</v>
      </c>
      <c r="CB8" s="4">
        <v>-7.8</v>
      </c>
      <c r="CC8" s="4">
        <v>0</v>
      </c>
      <c r="CD8" s="4">
        <v>0</v>
      </c>
      <c r="CE8" s="4">
        <v>0</v>
      </c>
      <c r="CF8" s="4">
        <v>-7.8</v>
      </c>
      <c r="CG8" s="4">
        <v>0</v>
      </c>
      <c r="CH8" s="4" t="s">
        <v>5</v>
      </c>
      <c r="CI8" s="4" t="s">
        <v>5</v>
      </c>
    </row>
    <row r="9" spans="1:87">
      <c r="A9" s="2" t="s">
        <v>1163</v>
      </c>
      <c r="B9" s="4" t="s">
        <v>5</v>
      </c>
      <c r="C9" s="4" t="s">
        <v>5</v>
      </c>
      <c r="D9" s="4" t="s">
        <v>5</v>
      </c>
      <c r="E9" s="4" t="s">
        <v>5</v>
      </c>
      <c r="F9" s="4" t="s">
        <v>5</v>
      </c>
      <c r="G9" s="4" t="s">
        <v>5</v>
      </c>
      <c r="H9" s="4" t="s">
        <v>5</v>
      </c>
      <c r="I9" s="4" t="s">
        <v>5</v>
      </c>
      <c r="J9" s="4" t="s">
        <v>5</v>
      </c>
      <c r="K9" s="4" t="s">
        <v>5</v>
      </c>
      <c r="L9" s="4" t="s">
        <v>5</v>
      </c>
      <c r="M9" s="4" t="s">
        <v>5</v>
      </c>
      <c r="N9" s="4">
        <v>0</v>
      </c>
      <c r="O9" s="4">
        <v>0</v>
      </c>
      <c r="P9" s="4">
        <v>-29</v>
      </c>
      <c r="Q9" s="4">
        <v>-5</v>
      </c>
      <c r="R9" s="4">
        <v>0</v>
      </c>
      <c r="S9" s="4">
        <v>0</v>
      </c>
      <c r="T9" s="4">
        <v>-29</v>
      </c>
      <c r="U9" s="4">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v>0</v>
      </c>
      <c r="AM9" s="4">
        <v>0</v>
      </c>
      <c r="AN9" s="4">
        <v>0</v>
      </c>
      <c r="AO9" s="4">
        <v>0</v>
      </c>
      <c r="AP9" s="4">
        <v>-50.4</v>
      </c>
      <c r="AQ9" s="4">
        <v>-24.9</v>
      </c>
      <c r="AR9" s="4">
        <v>-50.4</v>
      </c>
      <c r="AS9" s="4">
        <v>-24.9</v>
      </c>
      <c r="AT9" s="4">
        <v>0</v>
      </c>
      <c r="AU9" s="4">
        <v>0</v>
      </c>
      <c r="AV9" s="4">
        <v>0.1</v>
      </c>
      <c r="AW9" s="4">
        <v>0</v>
      </c>
      <c r="AX9" s="4">
        <v>0</v>
      </c>
      <c r="AY9" s="4">
        <v>0</v>
      </c>
      <c r="AZ9" s="4">
        <v>0.1</v>
      </c>
      <c r="BA9" s="4">
        <v>0</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row>
    <row r="10" spans="1:87">
      <c r="A10" s="2" t="s">
        <v>11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0</v>
      </c>
      <c r="W10" s="4">
        <v>0</v>
      </c>
      <c r="X10" s="4">
        <v>0.2</v>
      </c>
      <c r="Y10" s="4">
        <v>0</v>
      </c>
      <c r="Z10" s="4">
        <v>0</v>
      </c>
      <c r="AA10" s="4">
        <v>0</v>
      </c>
      <c r="AB10" s="4">
        <v>0.2</v>
      </c>
      <c r="AC10" s="4">
        <v>0</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v>0.2</v>
      </c>
      <c r="CI10" s="4">
        <v>0</v>
      </c>
    </row>
    <row r="11" spans="1:87">
      <c r="A11" s="2" t="s">
        <v>1165</v>
      </c>
      <c r="B11" s="4" t="s">
        <v>5</v>
      </c>
      <c r="C11" s="4" t="s">
        <v>5</v>
      </c>
      <c r="D11" s="4" t="s">
        <v>5</v>
      </c>
      <c r="E11" s="4" t="s">
        <v>5</v>
      </c>
      <c r="F11" s="8">
        <v>0.3</v>
      </c>
      <c r="G11" s="8">
        <v>-6.6</v>
      </c>
      <c r="H11" s="8">
        <v>-22.2</v>
      </c>
      <c r="I11" s="8">
        <v>8.4</v>
      </c>
      <c r="J11" s="8">
        <v>-50.2</v>
      </c>
      <c r="K11" s="8">
        <v>-24.7</v>
      </c>
      <c r="L11" s="8">
        <v>-72.099999999999994</v>
      </c>
      <c r="M11" s="8">
        <v>-22.9</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row>
  </sheetData>
  <mergeCells count="2">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3.140625" customWidth="1"/>
    <col min="4" max="4" width="10.28515625" customWidth="1"/>
    <col min="5" max="5" width="33.140625" customWidth="1"/>
    <col min="6" max="6" width="10.28515625" customWidth="1"/>
  </cols>
  <sheetData>
    <row r="1" spans="1:6" ht="15" customHeight="1">
      <c r="A1" s="1" t="s">
        <v>1166</v>
      </c>
      <c r="B1" s="1" t="s">
        <v>28</v>
      </c>
      <c r="C1" s="7" t="s">
        <v>1</v>
      </c>
      <c r="D1" s="7"/>
      <c r="E1" s="7"/>
      <c r="F1" s="7"/>
    </row>
    <row r="2" spans="1:6" ht="15" customHeight="1">
      <c r="A2" s="1" t="s">
        <v>53</v>
      </c>
      <c r="B2" s="1" t="s">
        <v>968</v>
      </c>
      <c r="C2" s="7" t="s">
        <v>2</v>
      </c>
      <c r="D2" s="7"/>
      <c r="E2" s="7" t="s">
        <v>29</v>
      </c>
      <c r="F2" s="7"/>
    </row>
    <row r="3" spans="1:6" ht="60">
      <c r="A3" s="3" t="s">
        <v>1167</v>
      </c>
      <c r="B3" s="4" t="s">
        <v>5</v>
      </c>
      <c r="C3" s="4" t="s">
        <v>5</v>
      </c>
      <c r="D3" s="4"/>
      <c r="E3" s="4" t="s">
        <v>5</v>
      </c>
      <c r="F3" s="4"/>
    </row>
    <row r="4" spans="1:6">
      <c r="A4" s="2" t="s">
        <v>1168</v>
      </c>
      <c r="B4" s="8">
        <v>-24.7</v>
      </c>
      <c r="C4" s="8">
        <v>-24.7</v>
      </c>
      <c r="D4" s="4"/>
      <c r="E4" s="8">
        <v>-90.3</v>
      </c>
      <c r="F4" s="4"/>
    </row>
    <row r="5" spans="1:6" ht="30">
      <c r="A5" s="2" t="s">
        <v>1169</v>
      </c>
      <c r="B5" s="4" t="s">
        <v>5</v>
      </c>
      <c r="C5" s="4">
        <v>-3.1</v>
      </c>
      <c r="D5" s="180" t="s">
        <v>1170</v>
      </c>
      <c r="E5" s="4">
        <v>-11.9</v>
      </c>
      <c r="F5" s="180" t="s">
        <v>1170</v>
      </c>
    </row>
    <row r="6" spans="1:6" ht="30">
      <c r="A6" s="2" t="s">
        <v>1171</v>
      </c>
      <c r="B6" s="4" t="s">
        <v>5</v>
      </c>
      <c r="C6" s="4">
        <v>-22.4</v>
      </c>
      <c r="D6" s="4"/>
      <c r="E6" s="4">
        <v>67.3</v>
      </c>
      <c r="F6" s="4"/>
    </row>
    <row r="7" spans="1:6">
      <c r="A7" s="2" t="s">
        <v>1172</v>
      </c>
      <c r="B7" s="4" t="s">
        <v>5</v>
      </c>
      <c r="C7" s="4">
        <v>-50.2</v>
      </c>
      <c r="D7" s="4"/>
      <c r="E7" s="4">
        <v>-34.9</v>
      </c>
      <c r="F7" s="4"/>
    </row>
    <row r="8" spans="1:6" ht="60">
      <c r="A8" s="2" t="s">
        <v>1173</v>
      </c>
      <c r="B8" s="4">
        <v>-3.1</v>
      </c>
      <c r="C8" s="4" t="s">
        <v>5</v>
      </c>
      <c r="D8" s="4"/>
      <c r="E8" s="4" t="s">
        <v>5</v>
      </c>
      <c r="F8" s="4"/>
    </row>
    <row r="9" spans="1:6" ht="30">
      <c r="A9" s="2" t="s">
        <v>1153</v>
      </c>
      <c r="B9" s="4" t="s">
        <v>5</v>
      </c>
      <c r="C9" s="4" t="s">
        <v>5</v>
      </c>
      <c r="D9" s="4"/>
      <c r="E9" s="4" t="s">
        <v>5</v>
      </c>
      <c r="F9" s="4"/>
    </row>
    <row r="10" spans="1:6" ht="60">
      <c r="A10" s="3" t="s">
        <v>1167</v>
      </c>
      <c r="B10" s="4" t="s">
        <v>5</v>
      </c>
      <c r="C10" s="4" t="s">
        <v>5</v>
      </c>
      <c r="D10" s="4"/>
      <c r="E10" s="4" t="s">
        <v>5</v>
      </c>
      <c r="F10" s="4"/>
    </row>
    <row r="11" spans="1:6">
      <c r="A11" s="2" t="s">
        <v>1168</v>
      </c>
      <c r="B11" s="4">
        <v>-24.9</v>
      </c>
      <c r="C11" s="4">
        <v>-24.9</v>
      </c>
      <c r="D11" s="4"/>
      <c r="E11" s="4">
        <v>-90.8</v>
      </c>
      <c r="F11" s="4"/>
    </row>
    <row r="12" spans="1:6" ht="30">
      <c r="A12" s="2" t="s">
        <v>1169</v>
      </c>
      <c r="B12" s="4" t="s">
        <v>5</v>
      </c>
      <c r="C12" s="4">
        <v>-3.1</v>
      </c>
      <c r="D12" s="180" t="s">
        <v>1170</v>
      </c>
      <c r="E12" s="4">
        <v>-11.5</v>
      </c>
      <c r="F12" s="180" t="s">
        <v>1170</v>
      </c>
    </row>
    <row r="13" spans="1:6" ht="30">
      <c r="A13" s="2" t="s">
        <v>1171</v>
      </c>
      <c r="B13" s="4" t="s">
        <v>5</v>
      </c>
      <c r="C13" s="4">
        <v>-22.4</v>
      </c>
      <c r="D13" s="4"/>
      <c r="E13" s="4">
        <v>67.3</v>
      </c>
      <c r="F13" s="4"/>
    </row>
    <row r="14" spans="1:6">
      <c r="A14" s="2" t="s">
        <v>1172</v>
      </c>
      <c r="B14" s="4" t="s">
        <v>5</v>
      </c>
      <c r="C14" s="4">
        <v>-50.4</v>
      </c>
      <c r="D14" s="4"/>
      <c r="E14" s="4">
        <v>-35</v>
      </c>
      <c r="F14" s="4"/>
    </row>
    <row r="15" spans="1:6" ht="60">
      <c r="A15" s="2" t="s">
        <v>1173</v>
      </c>
      <c r="B15" s="4">
        <v>-3.1</v>
      </c>
      <c r="C15" s="4" t="s">
        <v>5</v>
      </c>
      <c r="D15" s="4"/>
      <c r="E15" s="4" t="s">
        <v>5</v>
      </c>
      <c r="F15" s="4"/>
    </row>
    <row r="16" spans="1:6">
      <c r="A16" s="2" t="s">
        <v>1155</v>
      </c>
      <c r="B16" s="4" t="s">
        <v>5</v>
      </c>
      <c r="C16" s="4" t="s">
        <v>5</v>
      </c>
      <c r="D16" s="4"/>
      <c r="E16" s="4" t="s">
        <v>5</v>
      </c>
      <c r="F16" s="4"/>
    </row>
    <row r="17" spans="1:6" ht="60">
      <c r="A17" s="3" t="s">
        <v>1167</v>
      </c>
      <c r="B17" s="4" t="s">
        <v>5</v>
      </c>
      <c r="C17" s="4" t="s">
        <v>5</v>
      </c>
      <c r="D17" s="4"/>
      <c r="E17" s="4" t="s">
        <v>5</v>
      </c>
      <c r="F17" s="4"/>
    </row>
    <row r="18" spans="1:6">
      <c r="A18" s="2" t="s">
        <v>1168</v>
      </c>
      <c r="B18" s="4">
        <v>0.2</v>
      </c>
      <c r="C18" s="4">
        <v>0.2</v>
      </c>
      <c r="D18" s="4"/>
      <c r="E18" s="4">
        <v>0.5</v>
      </c>
      <c r="F18" s="4"/>
    </row>
    <row r="19" spans="1:6" ht="30">
      <c r="A19" s="2" t="s">
        <v>1169</v>
      </c>
      <c r="B19" s="4" t="s">
        <v>5</v>
      </c>
      <c r="C19" s="4">
        <v>0</v>
      </c>
      <c r="D19" s="180" t="s">
        <v>1170</v>
      </c>
      <c r="E19" s="4">
        <v>-0.4</v>
      </c>
      <c r="F19" s="180" t="s">
        <v>1170</v>
      </c>
    </row>
    <row r="20" spans="1:6" ht="30">
      <c r="A20" s="2" t="s">
        <v>1171</v>
      </c>
      <c r="B20" s="4" t="s">
        <v>5</v>
      </c>
      <c r="C20" s="4">
        <v>0</v>
      </c>
      <c r="D20" s="4"/>
      <c r="E20" s="4">
        <v>0</v>
      </c>
      <c r="F20" s="4"/>
    </row>
    <row r="21" spans="1:6">
      <c r="A21" s="2" t="s">
        <v>1172</v>
      </c>
      <c r="B21" s="4" t="s">
        <v>5</v>
      </c>
      <c r="C21" s="4">
        <v>0.2</v>
      </c>
      <c r="D21" s="4"/>
      <c r="E21" s="4">
        <v>0.1</v>
      </c>
      <c r="F21" s="4"/>
    </row>
    <row r="22" spans="1:6" ht="60">
      <c r="A22" s="2" t="s">
        <v>1173</v>
      </c>
      <c r="B22" s="10">
        <v>0</v>
      </c>
      <c r="C22" s="4" t="s">
        <v>5</v>
      </c>
      <c r="D22" s="4"/>
      <c r="E22" s="4" t="s">
        <v>5</v>
      </c>
      <c r="F22" s="4"/>
    </row>
    <row r="23" spans="1:6">
      <c r="A23" s="52"/>
      <c r="B23" s="52"/>
      <c r="C23" s="52"/>
      <c r="D23" s="52"/>
      <c r="E23" s="52"/>
      <c r="F23" s="52"/>
    </row>
    <row r="24" spans="1:6" ht="45" customHeight="1">
      <c r="A24" s="2" t="s">
        <v>1170</v>
      </c>
      <c r="B24" s="15" t="s">
        <v>376</v>
      </c>
      <c r="C24" s="15"/>
      <c r="D24" s="15"/>
      <c r="E24" s="15"/>
      <c r="F24" s="15"/>
    </row>
  </sheetData>
  <mergeCells count="5">
    <mergeCell ref="C1:F1"/>
    <mergeCell ref="C2:D2"/>
    <mergeCell ref="E2:F2"/>
    <mergeCell ref="A23:F23"/>
    <mergeCell ref="B24:F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22.42578125" bestFit="1" customWidth="1"/>
  </cols>
  <sheetData>
    <row r="1" spans="1:6" ht="30">
      <c r="A1" s="1" t="s">
        <v>1174</v>
      </c>
      <c r="B1" s="7" t="s">
        <v>968</v>
      </c>
      <c r="C1" s="7" t="s">
        <v>64</v>
      </c>
      <c r="D1" s="1" t="s">
        <v>968</v>
      </c>
      <c r="E1" s="1" t="s">
        <v>64</v>
      </c>
      <c r="F1" s="1" t="s">
        <v>1038</v>
      </c>
    </row>
    <row r="2" spans="1:6" ht="30">
      <c r="A2" s="1" t="s">
        <v>53</v>
      </c>
      <c r="B2" s="7"/>
      <c r="C2" s="7"/>
      <c r="D2" s="1" t="s">
        <v>1145</v>
      </c>
      <c r="E2" s="1" t="s">
        <v>1145</v>
      </c>
      <c r="F2" s="1" t="s">
        <v>1039</v>
      </c>
    </row>
    <row r="3" spans="1:6" ht="45">
      <c r="A3" s="3" t="s">
        <v>1175</v>
      </c>
      <c r="B3" s="4" t="s">
        <v>5</v>
      </c>
      <c r="C3" s="4" t="s">
        <v>5</v>
      </c>
      <c r="D3" s="4" t="s">
        <v>5</v>
      </c>
      <c r="E3" s="4" t="s">
        <v>5</v>
      </c>
      <c r="F3" s="4" t="s">
        <v>5</v>
      </c>
    </row>
    <row r="4" spans="1:6">
      <c r="A4" s="2" t="s">
        <v>1161</v>
      </c>
      <c r="B4" s="4" t="s">
        <v>5</v>
      </c>
      <c r="C4" s="4" t="s">
        <v>5</v>
      </c>
      <c r="D4" s="8">
        <v>2721.7</v>
      </c>
      <c r="E4" s="8">
        <v>1736.2</v>
      </c>
      <c r="F4" s="4" t="s">
        <v>5</v>
      </c>
    </row>
    <row r="5" spans="1:6">
      <c r="A5" s="2" t="s">
        <v>1052</v>
      </c>
      <c r="B5" s="8">
        <v>3118.3</v>
      </c>
      <c r="C5" s="8">
        <v>2368.3000000000002</v>
      </c>
      <c r="D5" s="4" t="s">
        <v>5</v>
      </c>
      <c r="E5" s="4" t="s">
        <v>5</v>
      </c>
      <c r="F5" s="10">
        <v>5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s>
  <sheetData>
    <row r="1" spans="1:9" ht="15" customHeight="1">
      <c r="A1" s="1" t="s">
        <v>1176</v>
      </c>
      <c r="B1" s="7" t="s">
        <v>28</v>
      </c>
      <c r="C1" s="7"/>
      <c r="D1" s="7"/>
      <c r="E1" s="7"/>
      <c r="F1" s="1" t="s">
        <v>944</v>
      </c>
      <c r="G1" s="7" t="s">
        <v>1</v>
      </c>
      <c r="H1" s="7"/>
      <c r="I1" s="1"/>
    </row>
    <row r="2" spans="1:9" ht="30">
      <c r="A2" s="1" t="s">
        <v>1177</v>
      </c>
      <c r="B2" s="1" t="s">
        <v>2</v>
      </c>
      <c r="C2" s="1" t="s">
        <v>29</v>
      </c>
      <c r="D2" s="1" t="s">
        <v>945</v>
      </c>
      <c r="E2" s="1" t="s">
        <v>946</v>
      </c>
      <c r="F2" s="1" t="s">
        <v>945</v>
      </c>
      <c r="G2" s="1" t="s">
        <v>2</v>
      </c>
      <c r="H2" s="1" t="s">
        <v>29</v>
      </c>
      <c r="I2" s="1" t="s">
        <v>1178</v>
      </c>
    </row>
    <row r="3" spans="1:9">
      <c r="A3" s="2" t="s">
        <v>1179</v>
      </c>
      <c r="B3" s="4" t="s">
        <v>5</v>
      </c>
      <c r="C3" s="4" t="s">
        <v>5</v>
      </c>
      <c r="D3" s="4" t="s">
        <v>5</v>
      </c>
      <c r="E3" s="4" t="s">
        <v>5</v>
      </c>
      <c r="F3" s="4" t="s">
        <v>5</v>
      </c>
      <c r="G3" s="4" t="s">
        <v>5</v>
      </c>
      <c r="H3" s="4" t="s">
        <v>5</v>
      </c>
      <c r="I3" s="6">
        <v>34500000</v>
      </c>
    </row>
    <row r="4" spans="1:9" ht="30">
      <c r="A4" s="2" t="s">
        <v>1180</v>
      </c>
      <c r="B4" s="8">
        <v>2.4</v>
      </c>
      <c r="C4" s="8">
        <v>0.9</v>
      </c>
      <c r="D4" s="4" t="s">
        <v>5</v>
      </c>
      <c r="E4" s="4" t="s">
        <v>5</v>
      </c>
      <c r="F4" s="4" t="s">
        <v>5</v>
      </c>
      <c r="G4" s="8">
        <v>6.8</v>
      </c>
      <c r="H4" s="8">
        <v>0.9</v>
      </c>
      <c r="I4" s="4" t="s">
        <v>5</v>
      </c>
    </row>
    <row r="5" spans="1:9" ht="30">
      <c r="A5" s="2" t="s">
        <v>49</v>
      </c>
      <c r="B5" s="4">
        <v>-108</v>
      </c>
      <c r="C5" s="4">
        <v>37</v>
      </c>
      <c r="D5" s="4">
        <v>77.2</v>
      </c>
      <c r="E5" s="4">
        <v>98.6</v>
      </c>
      <c r="F5" s="4">
        <v>175.8</v>
      </c>
      <c r="G5" s="4">
        <v>-300.3</v>
      </c>
      <c r="H5" s="4">
        <v>-138.80000000000001</v>
      </c>
      <c r="I5" s="4" t="s">
        <v>5</v>
      </c>
    </row>
    <row r="6" spans="1:9" ht="30">
      <c r="A6" s="2" t="s">
        <v>1181</v>
      </c>
      <c r="B6" s="4">
        <v>-110.4</v>
      </c>
      <c r="C6" s="4">
        <v>36.1</v>
      </c>
      <c r="D6" s="4" t="s">
        <v>5</v>
      </c>
      <c r="E6" s="4" t="s">
        <v>5</v>
      </c>
      <c r="F6" s="4" t="s">
        <v>5</v>
      </c>
      <c r="G6" s="4">
        <v>-307.10000000000002</v>
      </c>
      <c r="H6" s="4">
        <v>-139.69999999999999</v>
      </c>
      <c r="I6" s="4" t="s">
        <v>5</v>
      </c>
    </row>
    <row r="7" spans="1:9" ht="30">
      <c r="A7" s="2" t="s">
        <v>1182</v>
      </c>
      <c r="B7" s="4">
        <v>-110.4</v>
      </c>
      <c r="C7" s="4">
        <v>36.1</v>
      </c>
      <c r="D7" s="4" t="s">
        <v>5</v>
      </c>
      <c r="E7" s="4" t="s">
        <v>5</v>
      </c>
      <c r="F7" s="4" t="s">
        <v>5</v>
      </c>
      <c r="G7" s="4">
        <v>-307.10000000000002</v>
      </c>
      <c r="H7" s="4">
        <v>-139.69999999999999</v>
      </c>
      <c r="I7" s="4" t="s">
        <v>5</v>
      </c>
    </row>
    <row r="8" spans="1:9" ht="30">
      <c r="A8" s="2" t="s">
        <v>1183</v>
      </c>
      <c r="B8" s="6">
        <v>236900000</v>
      </c>
      <c r="C8" s="6">
        <v>230900000</v>
      </c>
      <c r="D8" s="4" t="s">
        <v>5</v>
      </c>
      <c r="E8" s="4" t="s">
        <v>5</v>
      </c>
      <c r="F8" s="4" t="s">
        <v>5</v>
      </c>
      <c r="G8" s="6">
        <v>233300000</v>
      </c>
      <c r="H8" s="6">
        <v>230800000</v>
      </c>
      <c r="I8" s="4" t="s">
        <v>5</v>
      </c>
    </row>
    <row r="9" spans="1:9">
      <c r="A9" s="2" t="s">
        <v>1184</v>
      </c>
      <c r="B9" s="6">
        <v>236900000</v>
      </c>
      <c r="C9" s="6">
        <v>230900000</v>
      </c>
      <c r="D9" s="4" t="s">
        <v>5</v>
      </c>
      <c r="E9" s="4" t="s">
        <v>5</v>
      </c>
      <c r="F9" s="4" t="s">
        <v>5</v>
      </c>
      <c r="G9" s="6">
        <v>233300000</v>
      </c>
      <c r="H9" s="6">
        <v>230800000</v>
      </c>
      <c r="I9" s="4" t="s">
        <v>5</v>
      </c>
    </row>
    <row r="10" spans="1:9" ht="30">
      <c r="A10" s="2" t="s">
        <v>1185</v>
      </c>
      <c r="B10" s="4">
        <v>0</v>
      </c>
      <c r="C10" s="4" t="s">
        <v>5</v>
      </c>
      <c r="D10" s="4" t="s">
        <v>5</v>
      </c>
      <c r="E10" s="4" t="s">
        <v>5</v>
      </c>
      <c r="F10" s="4" t="s">
        <v>5</v>
      </c>
      <c r="G10" s="4" t="s">
        <v>5</v>
      </c>
      <c r="H10" s="4" t="s">
        <v>5</v>
      </c>
      <c r="I10" s="4" t="s">
        <v>5</v>
      </c>
    </row>
    <row r="11" spans="1:9" ht="30">
      <c r="A11" s="2" t="s">
        <v>1186</v>
      </c>
      <c r="B11" s="8">
        <v>-0.47</v>
      </c>
      <c r="C11" s="8">
        <v>0.16</v>
      </c>
      <c r="D11" s="4" t="s">
        <v>5</v>
      </c>
      <c r="E11" s="4" t="s">
        <v>5</v>
      </c>
      <c r="F11" s="4" t="s">
        <v>5</v>
      </c>
      <c r="G11" s="8">
        <v>-1.32</v>
      </c>
      <c r="H11" s="8">
        <v>-0.61</v>
      </c>
      <c r="I11" s="4" t="s">
        <v>5</v>
      </c>
    </row>
    <row r="12" spans="1:9">
      <c r="A12" s="2" t="s">
        <v>1187</v>
      </c>
      <c r="B12" s="8">
        <v>-0.47</v>
      </c>
      <c r="C12" s="8">
        <v>0.16</v>
      </c>
      <c r="D12" s="4" t="s">
        <v>5</v>
      </c>
      <c r="E12" s="4" t="s">
        <v>5</v>
      </c>
      <c r="F12" s="4" t="s">
        <v>5</v>
      </c>
      <c r="G12" s="8">
        <v>-1.32</v>
      </c>
      <c r="H12" s="8">
        <v>-0.61</v>
      </c>
      <c r="I12" s="4" t="s">
        <v>5</v>
      </c>
    </row>
    <row r="13" spans="1:9" ht="45">
      <c r="A13" s="2" t="s">
        <v>1188</v>
      </c>
      <c r="B13" s="4" t="s">
        <v>5</v>
      </c>
      <c r="C13" s="6">
        <v>31700000</v>
      </c>
      <c r="D13" s="4" t="s">
        <v>5</v>
      </c>
      <c r="E13" s="4" t="s">
        <v>5</v>
      </c>
      <c r="F13" s="4" t="s">
        <v>5</v>
      </c>
      <c r="G13" s="4" t="s">
        <v>5</v>
      </c>
      <c r="H13" s="4" t="s">
        <v>5</v>
      </c>
      <c r="I13" s="4" t="s">
        <v>5</v>
      </c>
    </row>
    <row r="14" spans="1:9">
      <c r="A14" s="2" t="s">
        <v>1189</v>
      </c>
      <c r="B14" s="4" t="s">
        <v>5</v>
      </c>
      <c r="C14" s="4" t="s">
        <v>5</v>
      </c>
      <c r="D14" s="4" t="s">
        <v>5</v>
      </c>
      <c r="E14" s="4" t="s">
        <v>5</v>
      </c>
      <c r="F14" s="4" t="s">
        <v>5</v>
      </c>
      <c r="G14" s="4" t="s">
        <v>5</v>
      </c>
      <c r="H14" s="4" t="s">
        <v>5</v>
      </c>
      <c r="I14" s="4" t="s">
        <v>5</v>
      </c>
    </row>
    <row r="15" spans="1:9" ht="30">
      <c r="A15" s="2" t="s">
        <v>1185</v>
      </c>
      <c r="B15" s="4" t="s">
        <v>5</v>
      </c>
      <c r="C15" s="4">
        <v>0</v>
      </c>
      <c r="D15" s="4" t="s">
        <v>5</v>
      </c>
      <c r="E15" s="4" t="s">
        <v>5</v>
      </c>
      <c r="F15" s="4" t="s">
        <v>5</v>
      </c>
      <c r="G15" s="4" t="s">
        <v>5</v>
      </c>
      <c r="H15" s="4" t="s">
        <v>5</v>
      </c>
      <c r="I15" s="4" t="s">
        <v>5</v>
      </c>
    </row>
    <row r="16" spans="1:9">
      <c r="A16" s="2" t="s">
        <v>1190</v>
      </c>
      <c r="B16" s="4" t="s">
        <v>5</v>
      </c>
      <c r="C16" s="4" t="s">
        <v>5</v>
      </c>
      <c r="D16" s="4" t="s">
        <v>5</v>
      </c>
      <c r="E16" s="4" t="s">
        <v>5</v>
      </c>
      <c r="F16" s="4" t="s">
        <v>5</v>
      </c>
      <c r="G16" s="4" t="s">
        <v>5</v>
      </c>
      <c r="H16" s="4" t="s">
        <v>5</v>
      </c>
      <c r="I16" s="4" t="s">
        <v>5</v>
      </c>
    </row>
    <row r="17" spans="1:9" ht="30">
      <c r="A17" s="2" t="s">
        <v>1185</v>
      </c>
      <c r="B17" s="4" t="s">
        <v>5</v>
      </c>
      <c r="C17" s="4">
        <v>1.1000000000000001</v>
      </c>
      <c r="D17" s="4" t="s">
        <v>5</v>
      </c>
      <c r="E17" s="4" t="s">
        <v>5</v>
      </c>
      <c r="F17" s="4" t="s">
        <v>5</v>
      </c>
      <c r="G17" s="4" t="s">
        <v>5</v>
      </c>
      <c r="H17" s="4" t="s">
        <v>5</v>
      </c>
      <c r="I17" s="4" t="s">
        <v>5</v>
      </c>
    </row>
    <row r="18" spans="1:9">
      <c r="A18" s="2" t="s">
        <v>1191</v>
      </c>
      <c r="B18" s="4" t="s">
        <v>5</v>
      </c>
      <c r="C18" s="4" t="s">
        <v>5</v>
      </c>
      <c r="D18" s="4" t="s">
        <v>5</v>
      </c>
      <c r="E18" s="4" t="s">
        <v>5</v>
      </c>
      <c r="F18" s="4" t="s">
        <v>5</v>
      </c>
      <c r="G18" s="4" t="s">
        <v>5</v>
      </c>
      <c r="H18" s="4" t="s">
        <v>5</v>
      </c>
      <c r="I18" s="4" t="s">
        <v>5</v>
      </c>
    </row>
    <row r="19" spans="1:9" ht="30">
      <c r="A19" s="2" t="s">
        <v>1180</v>
      </c>
      <c r="B19" s="4" t="s">
        <v>5</v>
      </c>
      <c r="C19" s="4" t="s">
        <v>5</v>
      </c>
      <c r="D19" s="4" t="s">
        <v>5</v>
      </c>
      <c r="E19" s="4" t="s">
        <v>5</v>
      </c>
      <c r="F19" s="4" t="s">
        <v>5</v>
      </c>
      <c r="G19" s="8">
        <v>6.8</v>
      </c>
      <c r="H19" s="4" t="s">
        <v>5</v>
      </c>
      <c r="I19" s="4" t="s">
        <v>5</v>
      </c>
    </row>
  </sheetData>
  <mergeCells count="2">
    <mergeCell ref="B1:E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1192</v>
      </c>
      <c r="B1" s="7" t="s">
        <v>28</v>
      </c>
      <c r="C1" s="7"/>
      <c r="D1" s="7"/>
      <c r="E1" s="7" t="s">
        <v>1</v>
      </c>
      <c r="F1" s="7"/>
      <c r="G1" s="1"/>
    </row>
    <row r="2" spans="1:7">
      <c r="A2" s="1" t="s">
        <v>53</v>
      </c>
      <c r="B2" s="1" t="s">
        <v>2</v>
      </c>
      <c r="C2" s="1" t="s">
        <v>1193</v>
      </c>
      <c r="D2" s="1" t="s">
        <v>29</v>
      </c>
      <c r="E2" s="1" t="s">
        <v>2</v>
      </c>
      <c r="F2" s="1" t="s">
        <v>29</v>
      </c>
      <c r="G2" s="1" t="s">
        <v>64</v>
      </c>
    </row>
    <row r="3" spans="1:7">
      <c r="A3" s="3" t="s">
        <v>1194</v>
      </c>
      <c r="B3" s="4" t="s">
        <v>5</v>
      </c>
      <c r="C3" s="4" t="s">
        <v>5</v>
      </c>
      <c r="D3" s="4" t="s">
        <v>5</v>
      </c>
      <c r="E3" s="4" t="s">
        <v>5</v>
      </c>
      <c r="F3" s="4" t="s">
        <v>5</v>
      </c>
      <c r="G3" s="4" t="s">
        <v>5</v>
      </c>
    </row>
    <row r="4" spans="1:7" ht="45">
      <c r="A4" s="2" t="s">
        <v>1195</v>
      </c>
      <c r="B4" s="4">
        <v>5.6</v>
      </c>
      <c r="C4" s="4">
        <v>16.5</v>
      </c>
      <c r="D4" s="4" t="s">
        <v>5</v>
      </c>
      <c r="E4" s="4" t="s">
        <v>5</v>
      </c>
      <c r="F4" s="4" t="s">
        <v>5</v>
      </c>
      <c r="G4" s="4" t="s">
        <v>5</v>
      </c>
    </row>
    <row r="5" spans="1:7">
      <c r="A5" s="2" t="s">
        <v>1196</v>
      </c>
      <c r="B5" s="4" t="s">
        <v>5</v>
      </c>
      <c r="C5" s="4" t="s">
        <v>5</v>
      </c>
      <c r="D5" s="4" t="s">
        <v>5</v>
      </c>
      <c r="E5" s="8">
        <v>666.1</v>
      </c>
      <c r="F5" s="4" t="s">
        <v>5</v>
      </c>
      <c r="G5" s="4" t="s">
        <v>5</v>
      </c>
    </row>
    <row r="6" spans="1:7">
      <c r="A6" s="2" t="s">
        <v>125</v>
      </c>
      <c r="B6" s="4">
        <v>-112.1</v>
      </c>
      <c r="C6" s="4" t="s">
        <v>5</v>
      </c>
      <c r="D6" s="4">
        <v>38.4</v>
      </c>
      <c r="E6" s="4">
        <v>-309.89999999999998</v>
      </c>
      <c r="F6" s="4">
        <v>-137</v>
      </c>
      <c r="G6" s="4" t="s">
        <v>5</v>
      </c>
    </row>
    <row r="7" spans="1:7">
      <c r="A7" s="2" t="s">
        <v>47</v>
      </c>
      <c r="B7" s="4" t="s">
        <v>5</v>
      </c>
      <c r="C7" s="4" t="s">
        <v>5</v>
      </c>
      <c r="D7" s="4" t="s">
        <v>5</v>
      </c>
      <c r="E7" s="4">
        <v>-306.7</v>
      </c>
      <c r="F7" s="4" t="s">
        <v>5</v>
      </c>
      <c r="G7" s="4" t="s">
        <v>5</v>
      </c>
    </row>
    <row r="8" spans="1:7">
      <c r="A8" s="2" t="s">
        <v>1197</v>
      </c>
      <c r="B8" s="4" t="s">
        <v>5</v>
      </c>
      <c r="C8" s="4" t="s">
        <v>5</v>
      </c>
      <c r="D8" s="4" t="s">
        <v>5</v>
      </c>
      <c r="E8" s="4">
        <v>22.4</v>
      </c>
      <c r="F8" s="4" t="s">
        <v>5</v>
      </c>
      <c r="G8" s="4" t="s">
        <v>5</v>
      </c>
    </row>
    <row r="9" spans="1:7" ht="30">
      <c r="A9" s="2" t="s">
        <v>1198</v>
      </c>
      <c r="B9" s="4" t="s">
        <v>5</v>
      </c>
      <c r="C9" s="4" t="s">
        <v>5</v>
      </c>
      <c r="D9" s="4" t="s">
        <v>5</v>
      </c>
      <c r="E9" s="4">
        <v>239.6</v>
      </c>
      <c r="F9" s="4" t="s">
        <v>5</v>
      </c>
      <c r="G9" s="4" t="s">
        <v>5</v>
      </c>
    </row>
    <row r="10" spans="1:7">
      <c r="A10" s="2" t="s">
        <v>1199</v>
      </c>
      <c r="B10" s="4" t="s">
        <v>5</v>
      </c>
      <c r="C10" s="4" t="s">
        <v>5</v>
      </c>
      <c r="D10" s="4" t="s">
        <v>5</v>
      </c>
      <c r="E10" s="4">
        <v>-6.1</v>
      </c>
      <c r="F10" s="4" t="s">
        <v>5</v>
      </c>
      <c r="G10" s="4" t="s">
        <v>5</v>
      </c>
    </row>
    <row r="11" spans="1:7">
      <c r="A11" s="2" t="s">
        <v>447</v>
      </c>
      <c r="B11" s="4" t="s">
        <v>5</v>
      </c>
      <c r="C11" s="4" t="s">
        <v>5</v>
      </c>
      <c r="D11" s="4" t="s">
        <v>5</v>
      </c>
      <c r="E11" s="4">
        <v>16.7</v>
      </c>
      <c r="F11" s="4" t="s">
        <v>5</v>
      </c>
      <c r="G11" s="4" t="s">
        <v>5</v>
      </c>
    </row>
    <row r="12" spans="1:7">
      <c r="A12" s="2" t="s">
        <v>1196</v>
      </c>
      <c r="B12" s="4">
        <v>583.5</v>
      </c>
      <c r="C12" s="4" t="s">
        <v>5</v>
      </c>
      <c r="D12" s="4" t="s">
        <v>5</v>
      </c>
      <c r="E12" s="4">
        <v>583.5</v>
      </c>
      <c r="F12" s="4" t="s">
        <v>5</v>
      </c>
      <c r="G12" s="4" t="s">
        <v>5</v>
      </c>
    </row>
    <row r="13" spans="1:7" ht="30">
      <c r="A13" s="2" t="s">
        <v>1200</v>
      </c>
      <c r="B13" s="4" t="s">
        <v>5</v>
      </c>
      <c r="C13" s="4" t="s">
        <v>5</v>
      </c>
      <c r="D13" s="4" t="s">
        <v>5</v>
      </c>
      <c r="E13" s="4">
        <v>0</v>
      </c>
      <c r="F13" s="4" t="s">
        <v>5</v>
      </c>
      <c r="G13" s="4" t="s">
        <v>5</v>
      </c>
    </row>
    <row r="14" spans="1:7" ht="30">
      <c r="A14" s="2" t="s">
        <v>1201</v>
      </c>
      <c r="B14" s="4">
        <v>-2.4</v>
      </c>
      <c r="C14" s="4" t="s">
        <v>5</v>
      </c>
      <c r="D14" s="4">
        <v>-0.9</v>
      </c>
      <c r="E14" s="4">
        <v>-6.8</v>
      </c>
      <c r="F14" s="4">
        <v>-0.9</v>
      </c>
      <c r="G14" s="4" t="s">
        <v>5</v>
      </c>
    </row>
    <row r="15" spans="1:7" ht="30">
      <c r="A15" s="2" t="s">
        <v>1202</v>
      </c>
      <c r="B15" s="4" t="s">
        <v>5</v>
      </c>
      <c r="C15" s="4" t="s">
        <v>5</v>
      </c>
      <c r="D15" s="4" t="s">
        <v>5</v>
      </c>
      <c r="E15" s="4">
        <v>0</v>
      </c>
      <c r="F15" s="4" t="s">
        <v>5</v>
      </c>
      <c r="G15" s="4" t="s">
        <v>5</v>
      </c>
    </row>
    <row r="16" spans="1:7" ht="45">
      <c r="A16" s="2" t="s">
        <v>1203</v>
      </c>
      <c r="B16" s="4" t="s">
        <v>5</v>
      </c>
      <c r="C16" s="4" t="s">
        <v>5</v>
      </c>
      <c r="D16" s="4" t="s">
        <v>5</v>
      </c>
      <c r="E16" s="4">
        <v>-3</v>
      </c>
      <c r="F16" s="4" t="s">
        <v>5</v>
      </c>
      <c r="G16" s="4" t="s">
        <v>5</v>
      </c>
    </row>
    <row r="17" spans="1:7" ht="60">
      <c r="A17" s="2" t="s">
        <v>1204</v>
      </c>
      <c r="B17" s="4" t="s">
        <v>5</v>
      </c>
      <c r="C17" s="4" t="s">
        <v>5</v>
      </c>
      <c r="D17" s="4" t="s">
        <v>5</v>
      </c>
      <c r="E17" s="4">
        <v>38.700000000000003</v>
      </c>
      <c r="F17" s="4" t="s">
        <v>5</v>
      </c>
      <c r="G17" s="4" t="s">
        <v>5</v>
      </c>
    </row>
    <row r="18" spans="1:7" ht="30">
      <c r="A18" s="3" t="s">
        <v>1205</v>
      </c>
      <c r="B18" s="4" t="s">
        <v>5</v>
      </c>
      <c r="C18" s="4" t="s">
        <v>5</v>
      </c>
      <c r="D18" s="4" t="s">
        <v>5</v>
      </c>
      <c r="E18" s="4" t="s">
        <v>5</v>
      </c>
      <c r="F18" s="4" t="s">
        <v>5</v>
      </c>
      <c r="G18" s="4" t="s">
        <v>5</v>
      </c>
    </row>
    <row r="19" spans="1:7">
      <c r="A19" s="2" t="s">
        <v>92</v>
      </c>
      <c r="B19" s="4">
        <v>0</v>
      </c>
      <c r="C19" s="4" t="s">
        <v>5</v>
      </c>
      <c r="D19" s="4" t="s">
        <v>5</v>
      </c>
      <c r="E19" s="4">
        <v>0</v>
      </c>
      <c r="F19" s="4" t="s">
        <v>5</v>
      </c>
      <c r="G19" s="4">
        <v>11.3</v>
      </c>
    </row>
    <row r="20" spans="1:7">
      <c r="A20" s="2" t="s">
        <v>47</v>
      </c>
      <c r="B20" s="4" t="s">
        <v>5</v>
      </c>
      <c r="C20" s="4" t="s">
        <v>5</v>
      </c>
      <c r="D20" s="4" t="s">
        <v>5</v>
      </c>
      <c r="E20" s="4">
        <v>-3.2</v>
      </c>
      <c r="F20" s="4" t="s">
        <v>5</v>
      </c>
      <c r="G20" s="4" t="s">
        <v>5</v>
      </c>
    </row>
    <row r="21" spans="1:7">
      <c r="A21" s="2" t="s">
        <v>447</v>
      </c>
      <c r="B21" s="4" t="s">
        <v>5</v>
      </c>
      <c r="C21" s="4" t="s">
        <v>5</v>
      </c>
      <c r="D21" s="4" t="s">
        <v>5</v>
      </c>
      <c r="E21" s="4">
        <v>0</v>
      </c>
      <c r="F21" s="4" t="s">
        <v>5</v>
      </c>
      <c r="G21" s="4" t="s">
        <v>5</v>
      </c>
    </row>
    <row r="22" spans="1:7">
      <c r="A22" s="2" t="s">
        <v>1191</v>
      </c>
      <c r="B22" s="4" t="s">
        <v>5</v>
      </c>
      <c r="C22" s="4" t="s">
        <v>5</v>
      </c>
      <c r="D22" s="4" t="s">
        <v>5</v>
      </c>
      <c r="E22" s="4" t="s">
        <v>5</v>
      </c>
      <c r="F22" s="4" t="s">
        <v>5</v>
      </c>
      <c r="G22" s="4" t="s">
        <v>5</v>
      </c>
    </row>
    <row r="23" spans="1:7">
      <c r="A23" s="3" t="s">
        <v>1194</v>
      </c>
      <c r="B23" s="4" t="s">
        <v>5</v>
      </c>
      <c r="C23" s="4" t="s">
        <v>5</v>
      </c>
      <c r="D23" s="4" t="s">
        <v>5</v>
      </c>
      <c r="E23" s="4" t="s">
        <v>5</v>
      </c>
      <c r="F23" s="4" t="s">
        <v>5</v>
      </c>
      <c r="G23" s="4" t="s">
        <v>5</v>
      </c>
    </row>
    <row r="24" spans="1:7">
      <c r="A24" s="2" t="s">
        <v>1196</v>
      </c>
      <c r="B24" s="4" t="s">
        <v>5</v>
      </c>
      <c r="C24" s="4" t="s">
        <v>5</v>
      </c>
      <c r="D24" s="4" t="s">
        <v>5</v>
      </c>
      <c r="E24" s="4">
        <v>575.29999999999995</v>
      </c>
      <c r="F24" s="4" t="s">
        <v>5</v>
      </c>
      <c r="G24" s="4" t="s">
        <v>5</v>
      </c>
    </row>
    <row r="25" spans="1:7">
      <c r="A25" s="2" t="s">
        <v>125</v>
      </c>
      <c r="B25" s="4" t="s">
        <v>5</v>
      </c>
      <c r="C25" s="4" t="s">
        <v>5</v>
      </c>
      <c r="D25" s="4" t="s">
        <v>5</v>
      </c>
      <c r="E25" s="4">
        <v>-300.3</v>
      </c>
      <c r="F25" s="4" t="s">
        <v>5</v>
      </c>
      <c r="G25" s="4" t="s">
        <v>5</v>
      </c>
    </row>
    <row r="26" spans="1:7">
      <c r="A26" s="2" t="s">
        <v>442</v>
      </c>
      <c r="B26" s="4" t="s">
        <v>5</v>
      </c>
      <c r="C26" s="4" t="s">
        <v>5</v>
      </c>
      <c r="D26" s="4" t="s">
        <v>5</v>
      </c>
      <c r="E26" s="4">
        <v>-22.4</v>
      </c>
      <c r="F26" s="4" t="s">
        <v>5</v>
      </c>
      <c r="G26" s="4" t="s">
        <v>5</v>
      </c>
    </row>
    <row r="27" spans="1:7" ht="30">
      <c r="A27" s="2" t="s">
        <v>1198</v>
      </c>
      <c r="B27" s="4" t="s">
        <v>5</v>
      </c>
      <c r="C27" s="4" t="s">
        <v>5</v>
      </c>
      <c r="D27" s="4" t="s">
        <v>5</v>
      </c>
      <c r="E27" s="4">
        <v>239.6</v>
      </c>
      <c r="F27" s="4" t="s">
        <v>5</v>
      </c>
      <c r="G27" s="4" t="s">
        <v>5</v>
      </c>
    </row>
    <row r="28" spans="1:7">
      <c r="A28" s="2" t="s">
        <v>1199</v>
      </c>
      <c r="B28" s="4" t="s">
        <v>5</v>
      </c>
      <c r="C28" s="4" t="s">
        <v>5</v>
      </c>
      <c r="D28" s="4" t="s">
        <v>5</v>
      </c>
      <c r="E28" s="4">
        <v>0.1</v>
      </c>
      <c r="F28" s="4" t="s">
        <v>5</v>
      </c>
      <c r="G28" s="4" t="s">
        <v>5</v>
      </c>
    </row>
    <row r="29" spans="1:7">
      <c r="A29" s="2" t="s">
        <v>447</v>
      </c>
      <c r="B29" s="4" t="s">
        <v>5</v>
      </c>
      <c r="C29" s="4" t="s">
        <v>5</v>
      </c>
      <c r="D29" s="4" t="s">
        <v>5</v>
      </c>
      <c r="E29" s="4">
        <v>0.6</v>
      </c>
      <c r="F29" s="4" t="s">
        <v>5</v>
      </c>
      <c r="G29" s="4" t="s">
        <v>5</v>
      </c>
    </row>
    <row r="30" spans="1:7">
      <c r="A30" s="2" t="s">
        <v>1196</v>
      </c>
      <c r="B30" s="4">
        <v>487</v>
      </c>
      <c r="C30" s="4" t="s">
        <v>5</v>
      </c>
      <c r="D30" s="4" t="s">
        <v>5</v>
      </c>
      <c r="E30" s="4">
        <v>487</v>
      </c>
      <c r="F30" s="4" t="s">
        <v>5</v>
      </c>
      <c r="G30" s="4" t="s">
        <v>5</v>
      </c>
    </row>
    <row r="31" spans="1:7" ht="30">
      <c r="A31" s="2" t="s">
        <v>1201</v>
      </c>
      <c r="B31" s="4" t="s">
        <v>5</v>
      </c>
      <c r="C31" s="4" t="s">
        <v>5</v>
      </c>
      <c r="D31" s="4" t="s">
        <v>5</v>
      </c>
      <c r="E31" s="4">
        <v>-6.8</v>
      </c>
      <c r="F31" s="4" t="s">
        <v>5</v>
      </c>
      <c r="G31" s="4" t="s">
        <v>5</v>
      </c>
    </row>
    <row r="32" spans="1:7" ht="30">
      <c r="A32" s="2" t="s">
        <v>1202</v>
      </c>
      <c r="B32" s="4" t="s">
        <v>5</v>
      </c>
      <c r="C32" s="4" t="s">
        <v>5</v>
      </c>
      <c r="D32" s="4" t="s">
        <v>5</v>
      </c>
      <c r="E32" s="4">
        <v>0</v>
      </c>
      <c r="F32" s="4" t="s">
        <v>5</v>
      </c>
      <c r="G32" s="4" t="s">
        <v>5</v>
      </c>
    </row>
    <row r="33" spans="1:7" ht="45">
      <c r="A33" s="2" t="s">
        <v>1203</v>
      </c>
      <c r="B33" s="4" t="s">
        <v>5</v>
      </c>
      <c r="C33" s="4" t="s">
        <v>5</v>
      </c>
      <c r="D33" s="4" t="s">
        <v>5</v>
      </c>
      <c r="E33" s="4">
        <v>-3</v>
      </c>
      <c r="F33" s="4" t="s">
        <v>5</v>
      </c>
      <c r="G33" s="4" t="s">
        <v>5</v>
      </c>
    </row>
    <row r="34" spans="1:7" ht="60">
      <c r="A34" s="2" t="s">
        <v>1204</v>
      </c>
      <c r="B34" s="4" t="s">
        <v>5</v>
      </c>
      <c r="C34" s="4" t="s">
        <v>5</v>
      </c>
      <c r="D34" s="4" t="s">
        <v>5</v>
      </c>
      <c r="E34" s="4">
        <v>40.9</v>
      </c>
      <c r="F34" s="4" t="s">
        <v>5</v>
      </c>
      <c r="G34" s="4" t="s">
        <v>5</v>
      </c>
    </row>
    <row r="35" spans="1:7">
      <c r="A35" s="2" t="s">
        <v>1206</v>
      </c>
      <c r="B35" s="4" t="s">
        <v>5</v>
      </c>
      <c r="C35" s="4" t="s">
        <v>5</v>
      </c>
      <c r="D35" s="4" t="s">
        <v>5</v>
      </c>
      <c r="E35" s="4" t="s">
        <v>5</v>
      </c>
      <c r="F35" s="4" t="s">
        <v>5</v>
      </c>
      <c r="G35" s="4" t="s">
        <v>5</v>
      </c>
    </row>
    <row r="36" spans="1:7">
      <c r="A36" s="3" t="s">
        <v>1194</v>
      </c>
      <c r="B36" s="4" t="s">
        <v>5</v>
      </c>
      <c r="C36" s="4" t="s">
        <v>5</v>
      </c>
      <c r="D36" s="4" t="s">
        <v>5</v>
      </c>
      <c r="E36" s="4" t="s">
        <v>5</v>
      </c>
      <c r="F36" s="4" t="s">
        <v>5</v>
      </c>
      <c r="G36" s="4" t="s">
        <v>5</v>
      </c>
    </row>
    <row r="37" spans="1:7">
      <c r="A37" s="2" t="s">
        <v>1196</v>
      </c>
      <c r="B37" s="4" t="s">
        <v>5</v>
      </c>
      <c r="C37" s="4" t="s">
        <v>5</v>
      </c>
      <c r="D37" s="4" t="s">
        <v>5</v>
      </c>
      <c r="E37" s="4">
        <v>90.8</v>
      </c>
      <c r="F37" s="4" t="s">
        <v>5</v>
      </c>
      <c r="G37" s="4" t="s">
        <v>5</v>
      </c>
    </row>
    <row r="38" spans="1:7">
      <c r="A38" s="2" t="s">
        <v>125</v>
      </c>
      <c r="B38" s="4" t="s">
        <v>5</v>
      </c>
      <c r="C38" s="4" t="s">
        <v>5</v>
      </c>
      <c r="D38" s="4" t="s">
        <v>5</v>
      </c>
      <c r="E38" s="4">
        <v>-6.4</v>
      </c>
      <c r="F38" s="4" t="s">
        <v>5</v>
      </c>
      <c r="G38" s="4" t="s">
        <v>5</v>
      </c>
    </row>
    <row r="39" spans="1:7">
      <c r="A39" s="2" t="s">
        <v>442</v>
      </c>
      <c r="B39" s="4" t="s">
        <v>5</v>
      </c>
      <c r="C39" s="4" t="s">
        <v>5</v>
      </c>
      <c r="D39" s="4" t="s">
        <v>5</v>
      </c>
      <c r="E39" s="4">
        <v>0</v>
      </c>
      <c r="F39" s="4" t="s">
        <v>5</v>
      </c>
      <c r="G39" s="4" t="s">
        <v>5</v>
      </c>
    </row>
    <row r="40" spans="1:7">
      <c r="A40" s="2" t="s">
        <v>1197</v>
      </c>
      <c r="B40" s="4" t="s">
        <v>5</v>
      </c>
      <c r="C40" s="4" t="s">
        <v>5</v>
      </c>
      <c r="D40" s="4" t="s">
        <v>5</v>
      </c>
      <c r="E40" s="4">
        <v>0</v>
      </c>
      <c r="F40" s="4" t="s">
        <v>5</v>
      </c>
      <c r="G40" s="4" t="s">
        <v>5</v>
      </c>
    </row>
    <row r="41" spans="1:7" ht="30">
      <c r="A41" s="2" t="s">
        <v>1198</v>
      </c>
      <c r="B41" s="4" t="s">
        <v>5</v>
      </c>
      <c r="C41" s="4" t="s">
        <v>5</v>
      </c>
      <c r="D41" s="4" t="s">
        <v>5</v>
      </c>
      <c r="E41" s="4">
        <v>0</v>
      </c>
      <c r="F41" s="4" t="s">
        <v>5</v>
      </c>
      <c r="G41" s="4" t="s">
        <v>5</v>
      </c>
    </row>
    <row r="42" spans="1:7">
      <c r="A42" s="2" t="s">
        <v>1199</v>
      </c>
      <c r="B42" s="4" t="s">
        <v>5</v>
      </c>
      <c r="C42" s="4" t="s">
        <v>5</v>
      </c>
      <c r="D42" s="4" t="s">
        <v>5</v>
      </c>
      <c r="E42" s="4">
        <v>-6.2</v>
      </c>
      <c r="F42" s="4" t="s">
        <v>5</v>
      </c>
      <c r="G42" s="4" t="s">
        <v>5</v>
      </c>
    </row>
    <row r="43" spans="1:7" ht="45">
      <c r="A43" s="2" t="s">
        <v>1207</v>
      </c>
      <c r="B43" s="4" t="s">
        <v>5</v>
      </c>
      <c r="C43" s="4" t="s">
        <v>5</v>
      </c>
      <c r="D43" s="4" t="s">
        <v>5</v>
      </c>
      <c r="E43" s="4">
        <v>0</v>
      </c>
      <c r="F43" s="4" t="s">
        <v>5</v>
      </c>
      <c r="G43" s="4" t="s">
        <v>5</v>
      </c>
    </row>
    <row r="44" spans="1:7">
      <c r="A44" s="2" t="s">
        <v>447</v>
      </c>
      <c r="B44" s="4" t="s">
        <v>5</v>
      </c>
      <c r="C44" s="4" t="s">
        <v>5</v>
      </c>
      <c r="D44" s="4" t="s">
        <v>5</v>
      </c>
      <c r="E44" s="4">
        <v>16.100000000000001</v>
      </c>
      <c r="F44" s="4" t="s">
        <v>5</v>
      </c>
      <c r="G44" s="4" t="s">
        <v>5</v>
      </c>
    </row>
    <row r="45" spans="1:7">
      <c r="A45" s="2" t="s">
        <v>1196</v>
      </c>
      <c r="B45" s="4">
        <v>96.5</v>
      </c>
      <c r="C45" s="4" t="s">
        <v>5</v>
      </c>
      <c r="D45" s="4" t="s">
        <v>5</v>
      </c>
      <c r="E45" s="4">
        <v>96.5</v>
      </c>
      <c r="F45" s="4" t="s">
        <v>5</v>
      </c>
      <c r="G45" s="4" t="s">
        <v>5</v>
      </c>
    </row>
    <row r="46" spans="1:7" ht="30">
      <c r="A46" s="2" t="s">
        <v>1201</v>
      </c>
      <c r="B46" s="4" t="s">
        <v>5</v>
      </c>
      <c r="C46" s="4" t="s">
        <v>5</v>
      </c>
      <c r="D46" s="4" t="s">
        <v>5</v>
      </c>
      <c r="E46" s="4">
        <v>0</v>
      </c>
      <c r="F46" s="4" t="s">
        <v>5</v>
      </c>
      <c r="G46" s="4" t="s">
        <v>5</v>
      </c>
    </row>
    <row r="47" spans="1:7" ht="30">
      <c r="A47" s="2" t="s">
        <v>1202</v>
      </c>
      <c r="B47" s="4" t="s">
        <v>5</v>
      </c>
      <c r="C47" s="4" t="s">
        <v>5</v>
      </c>
      <c r="D47" s="4" t="s">
        <v>5</v>
      </c>
      <c r="E47" s="4">
        <v>0</v>
      </c>
      <c r="F47" s="4" t="s">
        <v>5</v>
      </c>
      <c r="G47" s="4" t="s">
        <v>5</v>
      </c>
    </row>
    <row r="48" spans="1:7" ht="45">
      <c r="A48" s="2" t="s">
        <v>1203</v>
      </c>
      <c r="B48" s="4" t="s">
        <v>5</v>
      </c>
      <c r="C48" s="4" t="s">
        <v>5</v>
      </c>
      <c r="D48" s="4" t="s">
        <v>5</v>
      </c>
      <c r="E48" s="4">
        <v>0</v>
      </c>
      <c r="F48" s="4" t="s">
        <v>5</v>
      </c>
      <c r="G48" s="4" t="s">
        <v>5</v>
      </c>
    </row>
    <row r="49" spans="1:7" ht="60">
      <c r="A49" s="2" t="s">
        <v>1204</v>
      </c>
      <c r="B49" s="4" t="s">
        <v>5</v>
      </c>
      <c r="C49" s="4" t="s">
        <v>5</v>
      </c>
      <c r="D49" s="4" t="s">
        <v>5</v>
      </c>
      <c r="E49" s="4">
        <v>-2.2000000000000002</v>
      </c>
      <c r="F49" s="4" t="s">
        <v>5</v>
      </c>
      <c r="G49" s="4" t="s">
        <v>5</v>
      </c>
    </row>
    <row r="50" spans="1:7" ht="30">
      <c r="A50" s="2" t="s">
        <v>1208</v>
      </c>
      <c r="B50" s="4" t="s">
        <v>5</v>
      </c>
      <c r="C50" s="4" t="s">
        <v>5</v>
      </c>
      <c r="D50" s="4" t="s">
        <v>5</v>
      </c>
      <c r="E50" s="4" t="s">
        <v>5</v>
      </c>
      <c r="F50" s="4" t="s">
        <v>5</v>
      </c>
      <c r="G50" s="4" t="s">
        <v>5</v>
      </c>
    </row>
    <row r="51" spans="1:7">
      <c r="A51" s="3" t="s">
        <v>1194</v>
      </c>
      <c r="B51" s="4" t="s">
        <v>5</v>
      </c>
      <c r="C51" s="4" t="s">
        <v>5</v>
      </c>
      <c r="D51" s="4" t="s">
        <v>5</v>
      </c>
      <c r="E51" s="4" t="s">
        <v>5</v>
      </c>
      <c r="F51" s="4" t="s">
        <v>5</v>
      </c>
      <c r="G51" s="4" t="s">
        <v>5</v>
      </c>
    </row>
    <row r="52" spans="1:7" ht="30">
      <c r="A52" s="2" t="s">
        <v>1198</v>
      </c>
      <c r="B52" s="4" t="s">
        <v>5</v>
      </c>
      <c r="C52" s="4" t="s">
        <v>5</v>
      </c>
      <c r="D52" s="4" t="s">
        <v>5</v>
      </c>
      <c r="E52" s="4">
        <v>0</v>
      </c>
      <c r="F52" s="4" t="s">
        <v>5</v>
      </c>
      <c r="G52" s="4" t="s">
        <v>5</v>
      </c>
    </row>
    <row r="53" spans="1:7" ht="30">
      <c r="A53" s="2" t="s">
        <v>1201</v>
      </c>
      <c r="B53" s="4" t="s">
        <v>5</v>
      </c>
      <c r="C53" s="4" t="s">
        <v>5</v>
      </c>
      <c r="D53" s="4" t="s">
        <v>5</v>
      </c>
      <c r="E53" s="4">
        <v>6.8</v>
      </c>
      <c r="F53" s="4" t="s">
        <v>5</v>
      </c>
      <c r="G53" s="4" t="s">
        <v>5</v>
      </c>
    </row>
    <row r="54" spans="1:7" ht="30">
      <c r="A54" s="2" t="s">
        <v>1202</v>
      </c>
      <c r="B54" s="4" t="s">
        <v>5</v>
      </c>
      <c r="C54" s="4" t="s">
        <v>5</v>
      </c>
      <c r="D54" s="4" t="s">
        <v>5</v>
      </c>
      <c r="E54" s="8">
        <v>-14.9</v>
      </c>
      <c r="F54" s="4" t="s">
        <v>5</v>
      </c>
      <c r="G54" s="4" t="s">
        <v>5</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5.42578125" bestFit="1" customWidth="1"/>
    <col min="6" max="6" width="16.42578125" bestFit="1" customWidth="1"/>
    <col min="7" max="8" width="12.28515625" bestFit="1" customWidth="1"/>
    <col min="9" max="9" width="12" bestFit="1" customWidth="1"/>
    <col min="10" max="11" width="23.140625" bestFit="1" customWidth="1"/>
    <col min="12" max="13" width="36.5703125" bestFit="1" customWidth="1"/>
    <col min="14" max="14" width="24.140625" bestFit="1" customWidth="1"/>
  </cols>
  <sheetData>
    <row r="1" spans="1:14" ht="15" customHeight="1">
      <c r="A1" s="1" t="s">
        <v>1209</v>
      </c>
      <c r="B1" s="7" t="s">
        <v>28</v>
      </c>
      <c r="C1" s="7"/>
      <c r="D1" s="7"/>
      <c r="E1" s="1" t="s">
        <v>1</v>
      </c>
      <c r="F1" s="1" t="s">
        <v>965</v>
      </c>
      <c r="G1" s="1"/>
      <c r="H1" s="1"/>
      <c r="I1" s="1"/>
      <c r="J1" s="7" t="s">
        <v>1</v>
      </c>
      <c r="K1" s="7"/>
      <c r="L1" s="1"/>
      <c r="M1" s="1"/>
      <c r="N1" s="1"/>
    </row>
    <row r="2" spans="1:14" ht="30">
      <c r="A2" s="1" t="s">
        <v>1177</v>
      </c>
      <c r="B2" s="7" t="s">
        <v>2</v>
      </c>
      <c r="C2" s="7" t="s">
        <v>1193</v>
      </c>
      <c r="D2" s="7" t="s">
        <v>29</v>
      </c>
      <c r="E2" s="7" t="s">
        <v>2</v>
      </c>
      <c r="F2" s="7" t="s">
        <v>64</v>
      </c>
      <c r="G2" s="7" t="s">
        <v>1210</v>
      </c>
      <c r="H2" s="7" t="s">
        <v>1178</v>
      </c>
      <c r="I2" s="7" t="s">
        <v>1075</v>
      </c>
      <c r="J2" s="1" t="s">
        <v>2</v>
      </c>
      <c r="K2" s="1" t="s">
        <v>29</v>
      </c>
      <c r="L2" s="1" t="s">
        <v>2</v>
      </c>
      <c r="M2" s="1" t="s">
        <v>29</v>
      </c>
      <c r="N2" s="1" t="s">
        <v>2</v>
      </c>
    </row>
    <row r="3" spans="1:14" ht="30">
      <c r="A3" s="1"/>
      <c r="B3" s="7"/>
      <c r="C3" s="7"/>
      <c r="D3" s="7"/>
      <c r="E3" s="7"/>
      <c r="F3" s="7"/>
      <c r="G3" s="7"/>
      <c r="H3" s="7"/>
      <c r="I3" s="7"/>
      <c r="J3" s="1" t="s">
        <v>1211</v>
      </c>
      <c r="K3" s="1" t="s">
        <v>1211</v>
      </c>
      <c r="L3" s="1" t="s">
        <v>1212</v>
      </c>
      <c r="M3" s="1" t="s">
        <v>1212</v>
      </c>
      <c r="N3" s="1" t="s">
        <v>1213</v>
      </c>
    </row>
    <row r="4" spans="1:14" ht="45">
      <c r="A4" s="3" t="s">
        <v>1214</v>
      </c>
      <c r="B4" s="4" t="s">
        <v>5</v>
      </c>
      <c r="C4" s="4" t="s">
        <v>5</v>
      </c>
      <c r="D4" s="4" t="s">
        <v>5</v>
      </c>
      <c r="E4" s="4" t="s">
        <v>5</v>
      </c>
      <c r="F4" s="4" t="s">
        <v>5</v>
      </c>
      <c r="G4" s="4" t="s">
        <v>5</v>
      </c>
      <c r="H4" s="4" t="s">
        <v>5</v>
      </c>
      <c r="I4" s="4" t="s">
        <v>5</v>
      </c>
      <c r="J4" s="4" t="s">
        <v>5</v>
      </c>
      <c r="K4" s="4" t="s">
        <v>5</v>
      </c>
      <c r="L4" s="4" t="s">
        <v>5</v>
      </c>
      <c r="M4" s="4" t="s">
        <v>5</v>
      </c>
      <c r="N4" s="4" t="s">
        <v>5</v>
      </c>
    </row>
    <row r="5" spans="1:14">
      <c r="A5" s="2" t="s">
        <v>1179</v>
      </c>
      <c r="B5" s="4" t="s">
        <v>5</v>
      </c>
      <c r="C5" s="4" t="s">
        <v>5</v>
      </c>
      <c r="D5" s="4" t="s">
        <v>5</v>
      </c>
      <c r="E5" s="4" t="s">
        <v>5</v>
      </c>
      <c r="F5" s="4" t="s">
        <v>5</v>
      </c>
      <c r="G5" s="4" t="s">
        <v>5</v>
      </c>
      <c r="H5" s="6">
        <v>34500000</v>
      </c>
      <c r="I5" s="4" t="s">
        <v>5</v>
      </c>
      <c r="J5" s="4" t="s">
        <v>5</v>
      </c>
      <c r="K5" s="4" t="s">
        <v>5</v>
      </c>
      <c r="L5" s="4" t="s">
        <v>5</v>
      </c>
      <c r="M5" s="4" t="s">
        <v>5</v>
      </c>
      <c r="N5" s="4" t="s">
        <v>5</v>
      </c>
    </row>
    <row r="6" spans="1:14">
      <c r="A6" s="2" t="s">
        <v>119</v>
      </c>
      <c r="B6" s="6">
        <v>300000000</v>
      </c>
      <c r="C6" s="4" t="s">
        <v>5</v>
      </c>
      <c r="D6" s="4" t="s">
        <v>5</v>
      </c>
      <c r="E6" s="6">
        <v>300000000</v>
      </c>
      <c r="F6" s="6">
        <v>300000000</v>
      </c>
      <c r="G6" s="4" t="s">
        <v>5</v>
      </c>
      <c r="H6" s="4" t="s">
        <v>5</v>
      </c>
      <c r="I6" s="4" t="s">
        <v>5</v>
      </c>
      <c r="J6" s="4" t="s">
        <v>5</v>
      </c>
      <c r="K6" s="4" t="s">
        <v>5</v>
      </c>
      <c r="L6" s="4" t="s">
        <v>5</v>
      </c>
      <c r="M6" s="4" t="s">
        <v>5</v>
      </c>
      <c r="N6" s="6">
        <v>5200000</v>
      </c>
    </row>
    <row r="7" spans="1:14" ht="30">
      <c r="A7" s="2" t="s">
        <v>1116</v>
      </c>
      <c r="B7" s="178">
        <v>0.91800000000000004</v>
      </c>
      <c r="C7" s="4" t="s">
        <v>5</v>
      </c>
      <c r="D7" s="4" t="s">
        <v>5</v>
      </c>
      <c r="E7" s="178">
        <v>0.91800000000000004</v>
      </c>
      <c r="F7" s="4" t="s">
        <v>5</v>
      </c>
      <c r="G7" s="4" t="s">
        <v>5</v>
      </c>
      <c r="H7" s="4" t="s">
        <v>5</v>
      </c>
      <c r="I7" s="4" t="s">
        <v>5</v>
      </c>
      <c r="J7" s="4" t="s">
        <v>5</v>
      </c>
      <c r="K7" s="4" t="s">
        <v>5</v>
      </c>
      <c r="L7" s="4" t="s">
        <v>5</v>
      </c>
      <c r="M7" s="4" t="s">
        <v>5</v>
      </c>
      <c r="N7" s="4" t="s">
        <v>5</v>
      </c>
    </row>
    <row r="8" spans="1:14" ht="75">
      <c r="A8" s="2" t="s">
        <v>1215</v>
      </c>
      <c r="B8" s="4" t="s">
        <v>5</v>
      </c>
      <c r="C8" s="4" t="s">
        <v>5</v>
      </c>
      <c r="D8" s="4" t="s">
        <v>5</v>
      </c>
      <c r="E8" s="4" t="s">
        <v>5</v>
      </c>
      <c r="F8" s="4" t="s">
        <v>5</v>
      </c>
      <c r="G8" s="4" t="s">
        <v>5</v>
      </c>
      <c r="H8" s="4" t="s">
        <v>5</v>
      </c>
      <c r="I8" s="4" t="s">
        <v>5</v>
      </c>
      <c r="J8" s="8">
        <v>3.99</v>
      </c>
      <c r="K8" s="8">
        <v>1.18</v>
      </c>
      <c r="L8" s="4" t="s">
        <v>5</v>
      </c>
      <c r="M8" s="4" t="s">
        <v>5</v>
      </c>
      <c r="N8" s="4" t="s">
        <v>5</v>
      </c>
    </row>
    <row r="9" spans="1:14" ht="45">
      <c r="A9" s="2" t="s">
        <v>1216</v>
      </c>
      <c r="B9" s="4" t="s">
        <v>5</v>
      </c>
      <c r="C9" s="4" t="s">
        <v>5</v>
      </c>
      <c r="D9" s="4" t="s">
        <v>5</v>
      </c>
      <c r="E9" s="6">
        <v>2550469</v>
      </c>
      <c r="F9" s="4" t="s">
        <v>5</v>
      </c>
      <c r="G9" s="4" t="s">
        <v>5</v>
      </c>
      <c r="H9" s="4" t="s">
        <v>5</v>
      </c>
      <c r="I9" s="4" t="s">
        <v>5</v>
      </c>
      <c r="J9" s="4" t="s">
        <v>5</v>
      </c>
      <c r="K9" s="4" t="s">
        <v>5</v>
      </c>
      <c r="L9" s="4" t="s">
        <v>5</v>
      </c>
      <c r="M9" s="4" t="s">
        <v>5</v>
      </c>
      <c r="N9" s="4" t="s">
        <v>5</v>
      </c>
    </row>
    <row r="10" spans="1:14" ht="75">
      <c r="A10" s="2" t="s">
        <v>1217</v>
      </c>
      <c r="B10" s="4" t="s">
        <v>5</v>
      </c>
      <c r="C10" s="4" t="s">
        <v>5</v>
      </c>
      <c r="D10" s="4" t="s">
        <v>5</v>
      </c>
      <c r="E10" s="4" t="s">
        <v>5</v>
      </c>
      <c r="F10" s="4" t="s">
        <v>5</v>
      </c>
      <c r="G10" s="4" t="s">
        <v>5</v>
      </c>
      <c r="H10" s="4" t="s">
        <v>5</v>
      </c>
      <c r="I10" s="4" t="s">
        <v>5</v>
      </c>
      <c r="J10" s="4" t="s">
        <v>5</v>
      </c>
      <c r="K10" s="4" t="s">
        <v>5</v>
      </c>
      <c r="L10" s="8">
        <v>8.74</v>
      </c>
      <c r="M10" s="8">
        <v>3.09</v>
      </c>
      <c r="N10" s="4" t="s">
        <v>5</v>
      </c>
    </row>
    <row r="11" spans="1:14">
      <c r="A11" s="2" t="s">
        <v>1218</v>
      </c>
      <c r="B11" s="8">
        <v>8.8000000000000007</v>
      </c>
      <c r="C11" s="4" t="s">
        <v>5</v>
      </c>
      <c r="D11" s="8">
        <v>7.5</v>
      </c>
      <c r="E11" s="8">
        <v>22.6</v>
      </c>
      <c r="F11" s="8">
        <v>21.9</v>
      </c>
      <c r="G11" s="4" t="s">
        <v>5</v>
      </c>
      <c r="H11" s="4" t="s">
        <v>5</v>
      </c>
      <c r="I11" s="4" t="s">
        <v>5</v>
      </c>
      <c r="J11" s="4" t="s">
        <v>5</v>
      </c>
      <c r="K11" s="4" t="s">
        <v>5</v>
      </c>
      <c r="L11" s="4" t="s">
        <v>5</v>
      </c>
      <c r="M11" s="4" t="s">
        <v>5</v>
      </c>
      <c r="N11" s="4" t="s">
        <v>5</v>
      </c>
    </row>
    <row r="12" spans="1:14">
      <c r="A12" s="2" t="s">
        <v>1219</v>
      </c>
      <c r="B12" s="4" t="s">
        <v>5</v>
      </c>
      <c r="C12" s="4" t="s">
        <v>5</v>
      </c>
      <c r="D12" s="4" t="s">
        <v>5</v>
      </c>
      <c r="E12" s="6">
        <v>5778183</v>
      </c>
      <c r="F12" s="4" t="s">
        <v>5</v>
      </c>
      <c r="G12" s="4" t="s">
        <v>5</v>
      </c>
      <c r="H12" s="4" t="s">
        <v>5</v>
      </c>
      <c r="I12" s="4" t="s">
        <v>5</v>
      </c>
      <c r="J12" s="4" t="s">
        <v>5</v>
      </c>
      <c r="K12" s="4" t="s">
        <v>5</v>
      </c>
      <c r="L12" s="4" t="s">
        <v>5</v>
      </c>
      <c r="M12" s="4" t="s">
        <v>5</v>
      </c>
      <c r="N12" s="4" t="s">
        <v>5</v>
      </c>
    </row>
    <row r="13" spans="1:14" ht="30">
      <c r="A13" s="2" t="s">
        <v>1220</v>
      </c>
      <c r="B13" s="8">
        <v>0.01</v>
      </c>
      <c r="C13" s="4" t="s">
        <v>5</v>
      </c>
      <c r="D13" s="4" t="s">
        <v>5</v>
      </c>
      <c r="E13" s="8">
        <v>0.01</v>
      </c>
      <c r="F13" s="8">
        <v>0.01</v>
      </c>
      <c r="G13" s="4" t="s">
        <v>5</v>
      </c>
      <c r="H13" s="8">
        <v>0.01</v>
      </c>
      <c r="I13" s="4" t="s">
        <v>5</v>
      </c>
      <c r="J13" s="4" t="s">
        <v>5</v>
      </c>
      <c r="K13" s="4" t="s">
        <v>5</v>
      </c>
      <c r="L13" s="4" t="s">
        <v>5</v>
      </c>
      <c r="M13" s="4" t="s">
        <v>5</v>
      </c>
      <c r="N13" s="4" t="s">
        <v>5</v>
      </c>
    </row>
    <row r="14" spans="1:14">
      <c r="A14" s="2" t="s">
        <v>1221</v>
      </c>
      <c r="B14" s="4" t="s">
        <v>5</v>
      </c>
      <c r="C14" s="4" t="s">
        <v>5</v>
      </c>
      <c r="D14" s="4" t="s">
        <v>5</v>
      </c>
      <c r="E14" s="4" t="s">
        <v>5</v>
      </c>
      <c r="F14" s="4" t="s">
        <v>5</v>
      </c>
      <c r="G14" s="4" t="s">
        <v>5</v>
      </c>
      <c r="H14" s="8">
        <v>7.25</v>
      </c>
      <c r="I14" s="4" t="s">
        <v>5</v>
      </c>
      <c r="J14" s="4" t="s">
        <v>5</v>
      </c>
      <c r="K14" s="4" t="s">
        <v>5</v>
      </c>
      <c r="L14" s="4" t="s">
        <v>5</v>
      </c>
      <c r="M14" s="4" t="s">
        <v>5</v>
      </c>
      <c r="N14" s="4" t="s">
        <v>5</v>
      </c>
    </row>
    <row r="15" spans="1:14" ht="30">
      <c r="A15" s="2" t="s">
        <v>1222</v>
      </c>
      <c r="B15" s="4" t="s">
        <v>5</v>
      </c>
      <c r="C15" s="4" t="s">
        <v>5</v>
      </c>
      <c r="D15" s="4" t="s">
        <v>5</v>
      </c>
      <c r="E15" s="4" t="s">
        <v>5</v>
      </c>
      <c r="F15" s="4" t="s">
        <v>5</v>
      </c>
      <c r="G15" s="4" t="s">
        <v>5</v>
      </c>
      <c r="H15" s="8">
        <v>0.28999999999999998</v>
      </c>
      <c r="I15" s="4" t="s">
        <v>5</v>
      </c>
      <c r="J15" s="4" t="s">
        <v>5</v>
      </c>
      <c r="K15" s="4" t="s">
        <v>5</v>
      </c>
      <c r="L15" s="4" t="s">
        <v>5</v>
      </c>
      <c r="M15" s="4" t="s">
        <v>5</v>
      </c>
      <c r="N15" s="4" t="s">
        <v>5</v>
      </c>
    </row>
    <row r="16" spans="1:14" ht="30">
      <c r="A16" s="2" t="s">
        <v>1223</v>
      </c>
      <c r="B16" s="4">
        <v>239.6</v>
      </c>
      <c r="C16" s="4" t="s">
        <v>5</v>
      </c>
      <c r="D16" s="4" t="s">
        <v>5</v>
      </c>
      <c r="E16" s="4" t="s">
        <v>5</v>
      </c>
      <c r="F16" s="4" t="s">
        <v>5</v>
      </c>
      <c r="G16" s="4" t="s">
        <v>5</v>
      </c>
      <c r="H16" s="4" t="s">
        <v>5</v>
      </c>
      <c r="I16" s="4" t="s">
        <v>5</v>
      </c>
      <c r="J16" s="4" t="s">
        <v>5</v>
      </c>
      <c r="K16" s="4" t="s">
        <v>5</v>
      </c>
      <c r="L16" s="4" t="s">
        <v>5</v>
      </c>
      <c r="M16" s="4" t="s">
        <v>5</v>
      </c>
      <c r="N16" s="4" t="s">
        <v>5</v>
      </c>
    </row>
    <row r="17" spans="1:14" ht="45">
      <c r="A17" s="2" t="s">
        <v>1195</v>
      </c>
      <c r="B17" s="6">
        <v>5600000</v>
      </c>
      <c r="C17" s="6">
        <v>16500000</v>
      </c>
      <c r="D17" s="4" t="s">
        <v>5</v>
      </c>
      <c r="E17" s="4" t="s">
        <v>5</v>
      </c>
      <c r="F17" s="4" t="s">
        <v>5</v>
      </c>
      <c r="G17" s="4" t="s">
        <v>5</v>
      </c>
      <c r="H17" s="4" t="s">
        <v>5</v>
      </c>
      <c r="I17" s="4" t="s">
        <v>5</v>
      </c>
      <c r="J17" s="4" t="s">
        <v>5</v>
      </c>
      <c r="K17" s="4" t="s">
        <v>5</v>
      </c>
      <c r="L17" s="4" t="s">
        <v>5</v>
      </c>
      <c r="M17" s="4" t="s">
        <v>5</v>
      </c>
      <c r="N17" s="4" t="s">
        <v>5</v>
      </c>
    </row>
    <row r="18" spans="1:14" ht="30">
      <c r="A18" s="2" t="s">
        <v>1224</v>
      </c>
      <c r="B18" s="4" t="s">
        <v>5</v>
      </c>
      <c r="C18" s="4" t="s">
        <v>5</v>
      </c>
      <c r="D18" s="4" t="s">
        <v>5</v>
      </c>
      <c r="E18" s="4" t="s">
        <v>5</v>
      </c>
      <c r="F18" s="4">
        <v>11.3</v>
      </c>
      <c r="G18" s="4" t="s">
        <v>5</v>
      </c>
      <c r="H18" s="4" t="s">
        <v>5</v>
      </c>
      <c r="I18" s="4">
        <v>10.4</v>
      </c>
      <c r="J18" s="4" t="s">
        <v>5</v>
      </c>
      <c r="K18" s="4" t="s">
        <v>5</v>
      </c>
      <c r="L18" s="4" t="s">
        <v>5</v>
      </c>
      <c r="M18" s="4" t="s">
        <v>5</v>
      </c>
      <c r="N18" s="4" t="s">
        <v>5</v>
      </c>
    </row>
    <row r="19" spans="1:14">
      <c r="A19" s="2" t="s">
        <v>1225</v>
      </c>
      <c r="B19" s="4" t="s">
        <v>5</v>
      </c>
      <c r="C19" s="4" t="s">
        <v>5</v>
      </c>
      <c r="D19" s="4" t="s">
        <v>5</v>
      </c>
      <c r="E19" s="4" t="s">
        <v>5</v>
      </c>
      <c r="F19" s="4" t="s">
        <v>5</v>
      </c>
      <c r="G19" s="4" t="s">
        <v>5</v>
      </c>
      <c r="H19" s="4" t="s">
        <v>5</v>
      </c>
      <c r="I19" s="178">
        <v>0.15</v>
      </c>
      <c r="J19" s="4" t="s">
        <v>5</v>
      </c>
      <c r="K19" s="4" t="s">
        <v>5</v>
      </c>
      <c r="L19" s="4" t="s">
        <v>5</v>
      </c>
      <c r="M19" s="4" t="s">
        <v>5</v>
      </c>
      <c r="N19" s="4" t="s">
        <v>5</v>
      </c>
    </row>
    <row r="20" spans="1:14">
      <c r="A20" s="2" t="s">
        <v>1226</v>
      </c>
      <c r="B20" s="4" t="s">
        <v>5</v>
      </c>
      <c r="C20" s="4" t="s">
        <v>5</v>
      </c>
      <c r="D20" s="4" t="s">
        <v>5</v>
      </c>
      <c r="E20" s="4" t="s">
        <v>5</v>
      </c>
      <c r="F20" s="4" t="s">
        <v>5</v>
      </c>
      <c r="G20" s="4">
        <v>14.9</v>
      </c>
      <c r="H20" s="4" t="s">
        <v>5</v>
      </c>
      <c r="I20" s="4" t="s">
        <v>5</v>
      </c>
      <c r="J20" s="4" t="s">
        <v>5</v>
      </c>
      <c r="K20" s="4" t="s">
        <v>5</v>
      </c>
      <c r="L20" s="4" t="s">
        <v>5</v>
      </c>
      <c r="M20" s="4" t="s">
        <v>5</v>
      </c>
      <c r="N20" s="4" t="s">
        <v>5</v>
      </c>
    </row>
    <row r="21" spans="1:14" ht="30">
      <c r="A21" s="2" t="s">
        <v>1227</v>
      </c>
      <c r="B21" s="8">
        <v>2.4</v>
      </c>
      <c r="C21" s="4" t="s">
        <v>5</v>
      </c>
      <c r="D21" s="4" t="s">
        <v>5</v>
      </c>
      <c r="E21" s="8">
        <v>2.4</v>
      </c>
      <c r="F21" s="4" t="s">
        <v>5</v>
      </c>
      <c r="G21" s="4" t="s">
        <v>5</v>
      </c>
      <c r="H21" s="4" t="s">
        <v>5</v>
      </c>
      <c r="I21" s="4" t="s">
        <v>5</v>
      </c>
      <c r="J21" s="4" t="s">
        <v>5</v>
      </c>
      <c r="K21" s="4" t="s">
        <v>5</v>
      </c>
      <c r="L21" s="4" t="s">
        <v>5</v>
      </c>
      <c r="M21" s="4" t="s">
        <v>5</v>
      </c>
      <c r="N21" s="4" t="s">
        <v>5</v>
      </c>
    </row>
  </sheetData>
  <mergeCells count="10">
    <mergeCell ref="B1:D1"/>
    <mergeCell ref="J1:K1"/>
    <mergeCell ref="B2:B3"/>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1228</v>
      </c>
      <c r="B1" s="1" t="s">
        <v>1</v>
      </c>
    </row>
    <row r="2" spans="1:2" ht="30">
      <c r="A2" s="1" t="s">
        <v>1177</v>
      </c>
      <c r="B2" s="1" t="s">
        <v>2</v>
      </c>
    </row>
    <row r="3" spans="1:2" ht="60">
      <c r="A3" s="3" t="s">
        <v>1229</v>
      </c>
      <c r="B3" s="4" t="s">
        <v>5</v>
      </c>
    </row>
    <row r="4" spans="1:2">
      <c r="A4" s="2" t="s">
        <v>1230</v>
      </c>
      <c r="B4" s="6">
        <v>21411119</v>
      </c>
    </row>
    <row r="5" spans="1:2">
      <c r="A5" s="2" t="s">
        <v>1219</v>
      </c>
      <c r="B5" s="6">
        <v>5778183</v>
      </c>
    </row>
    <row r="6" spans="1:2">
      <c r="A6" s="2" t="s">
        <v>464</v>
      </c>
      <c r="B6" s="6">
        <v>-183102</v>
      </c>
    </row>
    <row r="7" spans="1:2">
      <c r="A7" s="2" t="s">
        <v>466</v>
      </c>
      <c r="B7" s="6">
        <v>-2550469</v>
      </c>
    </row>
    <row r="8" spans="1:2">
      <c r="A8" s="2" t="s">
        <v>468</v>
      </c>
      <c r="B8" s="6">
        <v>-431628</v>
      </c>
    </row>
    <row r="9" spans="1:2">
      <c r="A9" s="2" t="s">
        <v>1231</v>
      </c>
      <c r="B9" s="6">
        <v>24024103</v>
      </c>
    </row>
    <row r="10" spans="1:2">
      <c r="A10" s="2" t="s">
        <v>1232</v>
      </c>
      <c r="B10" s="6">
        <v>4546599</v>
      </c>
    </row>
    <row r="11" spans="1:2" ht="30">
      <c r="A11" s="2" t="s">
        <v>1233</v>
      </c>
      <c r="B11" s="8">
        <v>6.12</v>
      </c>
    </row>
    <row r="12" spans="1:2" ht="30">
      <c r="A12" s="2" t="s">
        <v>1234</v>
      </c>
      <c r="B12" s="8">
        <v>8.74</v>
      </c>
    </row>
    <row r="13" spans="1:2" ht="30">
      <c r="A13" s="2" t="s">
        <v>1235</v>
      </c>
      <c r="B13" s="8">
        <v>3.02</v>
      </c>
    </row>
    <row r="14" spans="1:2" ht="30">
      <c r="A14" s="2" t="s">
        <v>1236</v>
      </c>
      <c r="B14" s="8">
        <v>5.66</v>
      </c>
    </row>
    <row r="15" spans="1:2" ht="30">
      <c r="A15" s="2" t="s">
        <v>1237</v>
      </c>
      <c r="B15" s="8">
        <v>20.010000000000002</v>
      </c>
    </row>
    <row r="16" spans="1:2" ht="30">
      <c r="A16" s="2" t="s">
        <v>1238</v>
      </c>
      <c r="B16" s="8">
        <v>6.57</v>
      </c>
    </row>
    <row r="17" spans="1:2" ht="30">
      <c r="A17" s="2" t="s">
        <v>1239</v>
      </c>
      <c r="B17" s="8">
        <v>12.27</v>
      </c>
    </row>
    <row r="18" spans="1:2">
      <c r="A18" s="2" t="s">
        <v>1240</v>
      </c>
      <c r="B18" s="8">
        <v>73.5</v>
      </c>
    </row>
    <row r="19" spans="1:2">
      <c r="A19" s="2" t="s">
        <v>1241</v>
      </c>
      <c r="B19" s="8">
        <v>6.6</v>
      </c>
    </row>
    <row r="20" spans="1:2" ht="30">
      <c r="A20" s="2" t="s">
        <v>1242</v>
      </c>
      <c r="B20" s="4" t="s">
        <v>1056</v>
      </c>
    </row>
    <row r="21" spans="1:2" ht="30">
      <c r="A21" s="2" t="s">
        <v>1243</v>
      </c>
      <c r="B21" s="4" t="s">
        <v>124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ustomHeight="1">
      <c r="A1" s="7" t="s">
        <v>1245</v>
      </c>
      <c r="B1" s="1" t="s">
        <v>28</v>
      </c>
      <c r="C1" s="1" t="s">
        <v>1</v>
      </c>
    </row>
    <row r="2" spans="1:3">
      <c r="A2" s="7"/>
      <c r="B2" s="1" t="s">
        <v>968</v>
      </c>
      <c r="C2" s="1" t="s">
        <v>2</v>
      </c>
    </row>
    <row r="3" spans="1:3">
      <c r="A3" s="2" t="s">
        <v>1212</v>
      </c>
      <c r="B3" s="4" t="s">
        <v>5</v>
      </c>
      <c r="C3" s="4" t="s">
        <v>5</v>
      </c>
    </row>
    <row r="4" spans="1:3" ht="75">
      <c r="A4" s="3" t="s">
        <v>1246</v>
      </c>
      <c r="B4" s="4" t="s">
        <v>5</v>
      </c>
      <c r="C4" s="4" t="s">
        <v>5</v>
      </c>
    </row>
    <row r="5" spans="1:3">
      <c r="A5" s="2" t="s">
        <v>1247</v>
      </c>
      <c r="B5" s="6">
        <v>4401768</v>
      </c>
      <c r="C5" s="6">
        <v>4401768</v>
      </c>
    </row>
    <row r="6" spans="1:3">
      <c r="A6" s="2" t="s">
        <v>463</v>
      </c>
      <c r="B6" s="4" t="s">
        <v>5</v>
      </c>
      <c r="C6" s="6">
        <v>1304560</v>
      </c>
    </row>
    <row r="7" spans="1:3">
      <c r="A7" s="2" t="s">
        <v>479</v>
      </c>
      <c r="B7" s="4" t="s">
        <v>5</v>
      </c>
      <c r="C7" s="6">
        <v>-852204</v>
      </c>
    </row>
    <row r="8" spans="1:3">
      <c r="A8" s="2" t="s">
        <v>466</v>
      </c>
      <c r="B8" s="4" t="s">
        <v>5</v>
      </c>
      <c r="C8" s="6">
        <v>-641828</v>
      </c>
    </row>
    <row r="9" spans="1:3">
      <c r="A9" s="2" t="s">
        <v>1247</v>
      </c>
      <c r="B9" s="4" t="s">
        <v>5</v>
      </c>
      <c r="C9" s="6">
        <v>4212296</v>
      </c>
    </row>
    <row r="10" spans="1:3">
      <c r="A10" s="2" t="s">
        <v>1240</v>
      </c>
      <c r="B10" s="4" t="s">
        <v>5</v>
      </c>
      <c r="C10" s="10">
        <v>35800000</v>
      </c>
    </row>
    <row r="11" spans="1:3" ht="30">
      <c r="A11" s="2" t="s">
        <v>1242</v>
      </c>
      <c r="B11" s="4" t="s">
        <v>1248</v>
      </c>
      <c r="C11"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15" customHeight="1">
      <c r="A1" s="1" t="s">
        <v>1249</v>
      </c>
      <c r="B1" s="7" t="s">
        <v>28</v>
      </c>
      <c r="C1" s="7"/>
      <c r="D1" s="7" t="s">
        <v>1</v>
      </c>
      <c r="E1" s="7"/>
      <c r="F1" s="1"/>
    </row>
    <row r="2" spans="1:6">
      <c r="A2" s="1" t="s">
        <v>53</v>
      </c>
      <c r="B2" s="1" t="s">
        <v>2</v>
      </c>
      <c r="C2" s="1" t="s">
        <v>29</v>
      </c>
      <c r="D2" s="1" t="s">
        <v>2</v>
      </c>
      <c r="E2" s="1" t="s">
        <v>29</v>
      </c>
      <c r="F2" s="1" t="s">
        <v>64</v>
      </c>
    </row>
    <row r="3" spans="1:6" ht="30">
      <c r="A3" s="3" t="s">
        <v>1250</v>
      </c>
      <c r="B3" s="4" t="s">
        <v>5</v>
      </c>
      <c r="C3" s="4" t="s">
        <v>5</v>
      </c>
      <c r="D3" s="4" t="s">
        <v>5</v>
      </c>
      <c r="E3" s="4" t="s">
        <v>5</v>
      </c>
      <c r="F3" s="4" t="s">
        <v>5</v>
      </c>
    </row>
    <row r="4" spans="1:6" ht="30">
      <c r="A4" s="2" t="s">
        <v>55</v>
      </c>
      <c r="B4" s="8">
        <v>13.7</v>
      </c>
      <c r="C4" s="8">
        <v>13.5</v>
      </c>
      <c r="D4" s="8">
        <v>-38.700000000000003</v>
      </c>
      <c r="E4" s="8">
        <v>2.7</v>
      </c>
      <c r="F4" s="4" t="s">
        <v>5</v>
      </c>
    </row>
    <row r="5" spans="1:6" ht="45">
      <c r="A5" s="2" t="s">
        <v>1251</v>
      </c>
      <c r="B5" s="4">
        <v>-6.7</v>
      </c>
      <c r="C5" s="4" t="s">
        <v>5</v>
      </c>
      <c r="D5" s="4">
        <v>-6.7</v>
      </c>
      <c r="E5" s="4" t="s">
        <v>5</v>
      </c>
      <c r="F5" s="4">
        <v>-7.6</v>
      </c>
    </row>
    <row r="6" spans="1:6" ht="60">
      <c r="A6" s="2" t="s">
        <v>1252</v>
      </c>
      <c r="B6" s="4">
        <v>-10.1</v>
      </c>
      <c r="C6" s="4" t="s">
        <v>5</v>
      </c>
      <c r="D6" s="4">
        <v>-10.1</v>
      </c>
      <c r="E6" s="4" t="s">
        <v>5</v>
      </c>
      <c r="F6" s="4">
        <v>-4.3</v>
      </c>
    </row>
    <row r="7" spans="1:6" ht="60">
      <c r="A7" s="2" t="s">
        <v>1253</v>
      </c>
      <c r="B7" s="4">
        <v>-58.3</v>
      </c>
      <c r="C7" s="4" t="s">
        <v>5</v>
      </c>
      <c r="D7" s="4">
        <v>-58.3</v>
      </c>
      <c r="E7" s="4" t="s">
        <v>5</v>
      </c>
      <c r="F7" s="4">
        <v>-60.2</v>
      </c>
    </row>
    <row r="8" spans="1:6">
      <c r="A8" s="2" t="s">
        <v>1254</v>
      </c>
      <c r="B8" s="4" t="s">
        <v>5</v>
      </c>
      <c r="C8" s="4" t="s">
        <v>5</v>
      </c>
      <c r="D8" s="4">
        <v>-40.9</v>
      </c>
      <c r="E8" s="4" t="s">
        <v>5</v>
      </c>
      <c r="F8" s="4" t="s">
        <v>5</v>
      </c>
    </row>
    <row r="9" spans="1:6" ht="30">
      <c r="A9" s="2" t="s">
        <v>56</v>
      </c>
      <c r="B9" s="4">
        <v>0.8</v>
      </c>
      <c r="C9" s="4">
        <v>-2.8</v>
      </c>
      <c r="D9" s="4">
        <v>0.9</v>
      </c>
      <c r="E9" s="4">
        <v>-1.5</v>
      </c>
      <c r="F9" s="4" t="s">
        <v>5</v>
      </c>
    </row>
    <row r="10" spans="1:6" ht="60">
      <c r="A10" s="2" t="s">
        <v>1255</v>
      </c>
      <c r="B10" s="4" t="s">
        <v>5</v>
      </c>
      <c r="C10" s="4" t="s">
        <v>5</v>
      </c>
      <c r="D10" s="4">
        <v>-5.8</v>
      </c>
      <c r="E10" s="4" t="s">
        <v>5</v>
      </c>
      <c r="F10" s="4" t="s">
        <v>5</v>
      </c>
    </row>
    <row r="11" spans="1:6" ht="30">
      <c r="A11" s="2" t="s">
        <v>58</v>
      </c>
      <c r="B11" s="4">
        <v>1.9</v>
      </c>
      <c r="C11" s="4">
        <v>0.2</v>
      </c>
      <c r="D11" s="4">
        <v>1.9</v>
      </c>
      <c r="E11" s="4">
        <v>-8.9</v>
      </c>
      <c r="F11" s="4" t="s">
        <v>5</v>
      </c>
    </row>
    <row r="12" spans="1:6" ht="45">
      <c r="A12" s="2" t="s">
        <v>1256</v>
      </c>
      <c r="B12" s="4" t="s">
        <v>5</v>
      </c>
      <c r="C12" s="4" t="s">
        <v>5</v>
      </c>
      <c r="D12" s="4">
        <v>-43.9</v>
      </c>
      <c r="E12" s="4" t="s">
        <v>5</v>
      </c>
      <c r="F12" s="4" t="s">
        <v>5</v>
      </c>
    </row>
    <row r="13" spans="1:6" ht="45">
      <c r="A13" s="2" t="s">
        <v>1257</v>
      </c>
      <c r="B13" s="4" t="s">
        <v>5</v>
      </c>
      <c r="C13" s="4" t="s">
        <v>5</v>
      </c>
      <c r="D13" s="4">
        <v>-43.5</v>
      </c>
      <c r="E13" s="4" t="s">
        <v>5</v>
      </c>
      <c r="F13" s="4" t="s">
        <v>5</v>
      </c>
    </row>
    <row r="14" spans="1:6" ht="45">
      <c r="A14" s="2" t="s">
        <v>1258</v>
      </c>
      <c r="B14" s="4">
        <v>-8.6</v>
      </c>
      <c r="C14" s="4" t="s">
        <v>5</v>
      </c>
      <c r="D14" s="4">
        <v>-8.6</v>
      </c>
      <c r="E14" s="4" t="s">
        <v>5</v>
      </c>
      <c r="F14" s="4">
        <v>32.299999999999997</v>
      </c>
    </row>
    <row r="15" spans="1:6" ht="45">
      <c r="A15" s="2" t="s">
        <v>1259</v>
      </c>
      <c r="B15" s="4">
        <v>9.6999999999999993</v>
      </c>
      <c r="C15" s="4">
        <v>-0.7</v>
      </c>
      <c r="D15" s="4">
        <v>-5.4</v>
      </c>
      <c r="E15" s="4">
        <v>-0.8</v>
      </c>
      <c r="F15" s="4" t="s">
        <v>5</v>
      </c>
    </row>
    <row r="16" spans="1:6" ht="30">
      <c r="A16" s="2" t="s">
        <v>98</v>
      </c>
      <c r="B16" s="4">
        <v>-83.7</v>
      </c>
      <c r="C16" s="4" t="s">
        <v>5</v>
      </c>
      <c r="D16" s="4">
        <v>-83.7</v>
      </c>
      <c r="E16" s="4" t="s">
        <v>5</v>
      </c>
      <c r="F16" s="4">
        <v>-39.799999999999997</v>
      </c>
    </row>
    <row r="17" spans="1:6" ht="45">
      <c r="A17" s="2" t="s">
        <v>1260</v>
      </c>
      <c r="B17" s="4" t="s">
        <v>5</v>
      </c>
      <c r="C17" s="4" t="s">
        <v>5</v>
      </c>
      <c r="D17" s="4">
        <v>-40.9</v>
      </c>
      <c r="E17" s="4" t="s">
        <v>5</v>
      </c>
      <c r="F17" s="4" t="s">
        <v>5</v>
      </c>
    </row>
    <row r="18" spans="1:6" ht="45">
      <c r="A18" s="2" t="s">
        <v>1261</v>
      </c>
      <c r="B18" s="4">
        <v>-9.6999999999999993</v>
      </c>
      <c r="C18" s="4">
        <v>0.7</v>
      </c>
      <c r="D18" s="4">
        <v>5.8</v>
      </c>
      <c r="E18" s="4">
        <v>0.8</v>
      </c>
      <c r="F18" s="4" t="s">
        <v>5</v>
      </c>
    </row>
    <row r="19" spans="1:6" ht="30">
      <c r="A19" s="2" t="s">
        <v>1262</v>
      </c>
      <c r="B19" s="4">
        <v>1.9</v>
      </c>
      <c r="C19" s="4" t="s">
        <v>5</v>
      </c>
      <c r="D19" s="4">
        <v>1.9</v>
      </c>
      <c r="E19" s="4" t="s">
        <v>5</v>
      </c>
      <c r="F19" s="4" t="s">
        <v>5</v>
      </c>
    </row>
    <row r="20" spans="1:6" ht="30">
      <c r="A20" s="2" t="s">
        <v>1263</v>
      </c>
      <c r="B20" s="4">
        <v>26.1</v>
      </c>
      <c r="C20" s="4">
        <v>10.199999999999999</v>
      </c>
      <c r="D20" s="4">
        <v>-41.7</v>
      </c>
      <c r="E20" s="4">
        <v>-8.5</v>
      </c>
      <c r="F20" s="4" t="s">
        <v>5</v>
      </c>
    </row>
    <row r="21" spans="1:6" ht="30">
      <c r="A21" s="2" t="s">
        <v>1264</v>
      </c>
      <c r="B21" s="4" t="s">
        <v>5</v>
      </c>
      <c r="C21" s="4" t="s">
        <v>5</v>
      </c>
      <c r="D21" s="4" t="s">
        <v>5</v>
      </c>
      <c r="E21" s="4" t="s">
        <v>5</v>
      </c>
      <c r="F21" s="4" t="s">
        <v>5</v>
      </c>
    </row>
    <row r="22" spans="1:6" ht="30">
      <c r="A22" s="3" t="s">
        <v>1250</v>
      </c>
      <c r="B22" s="4" t="s">
        <v>5</v>
      </c>
      <c r="C22" s="4" t="s">
        <v>5</v>
      </c>
      <c r="D22" s="4" t="s">
        <v>5</v>
      </c>
      <c r="E22" s="4" t="s">
        <v>5</v>
      </c>
      <c r="F22" s="4" t="s">
        <v>5</v>
      </c>
    </row>
    <row r="23" spans="1:6" ht="45">
      <c r="A23" s="2" t="s">
        <v>1261</v>
      </c>
      <c r="B23" s="4">
        <v>9.6999999999999993</v>
      </c>
      <c r="C23" s="4" t="s">
        <v>5</v>
      </c>
      <c r="D23" s="4">
        <v>-5.4</v>
      </c>
      <c r="E23" s="4" t="s">
        <v>5</v>
      </c>
      <c r="F23" s="4" t="s">
        <v>5</v>
      </c>
    </row>
    <row r="24" spans="1:6" ht="30">
      <c r="A24" s="2" t="s">
        <v>1265</v>
      </c>
      <c r="B24" s="4" t="s">
        <v>5</v>
      </c>
      <c r="C24" s="4" t="s">
        <v>5</v>
      </c>
      <c r="D24" s="4" t="s">
        <v>5</v>
      </c>
      <c r="E24" s="4" t="s">
        <v>5</v>
      </c>
      <c r="F24" s="4" t="s">
        <v>5</v>
      </c>
    </row>
    <row r="25" spans="1:6" ht="30">
      <c r="A25" s="3" t="s">
        <v>1250</v>
      </c>
      <c r="B25" s="4" t="s">
        <v>5</v>
      </c>
      <c r="C25" s="4" t="s">
        <v>5</v>
      </c>
      <c r="D25" s="4" t="s">
        <v>5</v>
      </c>
      <c r="E25" s="4" t="s">
        <v>5</v>
      </c>
      <c r="F25" s="4" t="s">
        <v>5</v>
      </c>
    </row>
    <row r="26" spans="1:6" ht="45">
      <c r="A26" s="2" t="s">
        <v>1261</v>
      </c>
      <c r="B26" s="4">
        <v>0</v>
      </c>
      <c r="C26" s="4" t="s">
        <v>5</v>
      </c>
      <c r="D26" s="4">
        <v>-0.4</v>
      </c>
      <c r="E26" s="4" t="s">
        <v>5</v>
      </c>
      <c r="F26" s="4" t="s">
        <v>5</v>
      </c>
    </row>
    <row r="27" spans="1:6">
      <c r="A27" s="2" t="s">
        <v>1266</v>
      </c>
      <c r="B27" s="4" t="s">
        <v>5</v>
      </c>
      <c r="C27" s="4" t="s">
        <v>5</v>
      </c>
      <c r="D27" s="4" t="s">
        <v>5</v>
      </c>
      <c r="E27" s="4" t="s">
        <v>5</v>
      </c>
      <c r="F27" s="4" t="s">
        <v>5</v>
      </c>
    </row>
    <row r="28" spans="1:6" ht="30">
      <c r="A28" s="3" t="s">
        <v>1250</v>
      </c>
      <c r="B28" s="4" t="s">
        <v>5</v>
      </c>
      <c r="C28" s="4" t="s">
        <v>5</v>
      </c>
      <c r="D28" s="4" t="s">
        <v>5</v>
      </c>
      <c r="E28" s="4" t="s">
        <v>5</v>
      </c>
      <c r="F28" s="4" t="s">
        <v>5</v>
      </c>
    </row>
    <row r="29" spans="1:6">
      <c r="A29" s="2" t="s">
        <v>1267</v>
      </c>
      <c r="B29" s="4" t="s">
        <v>5</v>
      </c>
      <c r="C29" s="4" t="s">
        <v>5</v>
      </c>
      <c r="D29" s="4">
        <v>0</v>
      </c>
      <c r="E29" s="4" t="s">
        <v>5</v>
      </c>
      <c r="F29" s="4" t="s">
        <v>5</v>
      </c>
    </row>
    <row r="30" spans="1:6">
      <c r="A30" s="2" t="s">
        <v>1154</v>
      </c>
      <c r="B30" s="4" t="s">
        <v>5</v>
      </c>
      <c r="C30" s="4" t="s">
        <v>5</v>
      </c>
      <c r="D30" s="4" t="s">
        <v>5</v>
      </c>
      <c r="E30" s="4" t="s">
        <v>5</v>
      </c>
      <c r="F30" s="4" t="s">
        <v>5</v>
      </c>
    </row>
    <row r="31" spans="1:6" ht="30">
      <c r="A31" s="3" t="s">
        <v>1250</v>
      </c>
      <c r="B31" s="4" t="s">
        <v>5</v>
      </c>
      <c r="C31" s="4" t="s">
        <v>5</v>
      </c>
      <c r="D31" s="4" t="s">
        <v>5</v>
      </c>
      <c r="E31" s="4" t="s">
        <v>5</v>
      </c>
      <c r="F31" s="4" t="s">
        <v>5</v>
      </c>
    </row>
    <row r="32" spans="1:6">
      <c r="A32" s="2" t="s">
        <v>1267</v>
      </c>
      <c r="B32" s="4" t="s">
        <v>5</v>
      </c>
      <c r="C32" s="4" t="s">
        <v>5</v>
      </c>
      <c r="D32" s="4">
        <v>0</v>
      </c>
      <c r="E32" s="4" t="s">
        <v>5</v>
      </c>
      <c r="F32" s="4" t="s">
        <v>5</v>
      </c>
    </row>
    <row r="33" spans="1:6">
      <c r="A33" s="2" t="s">
        <v>1268</v>
      </c>
      <c r="B33" s="4" t="s">
        <v>5</v>
      </c>
      <c r="C33" s="4" t="s">
        <v>5</v>
      </c>
      <c r="D33" s="4" t="s">
        <v>5</v>
      </c>
      <c r="E33" s="4" t="s">
        <v>5</v>
      </c>
      <c r="F33" s="4" t="s">
        <v>5</v>
      </c>
    </row>
    <row r="34" spans="1:6" ht="30">
      <c r="A34" s="3" t="s">
        <v>1250</v>
      </c>
      <c r="B34" s="4" t="s">
        <v>5</v>
      </c>
      <c r="C34" s="4" t="s">
        <v>5</v>
      </c>
      <c r="D34" s="4" t="s">
        <v>5</v>
      </c>
      <c r="E34" s="4" t="s">
        <v>5</v>
      </c>
      <c r="F34" s="4" t="s">
        <v>5</v>
      </c>
    </row>
    <row r="35" spans="1:6">
      <c r="A35" s="2" t="s">
        <v>1267</v>
      </c>
      <c r="B35" s="4" t="s">
        <v>5</v>
      </c>
      <c r="C35" s="4" t="s">
        <v>5</v>
      </c>
      <c r="D35" s="4">
        <v>-0.4</v>
      </c>
      <c r="E35" s="4" t="s">
        <v>5</v>
      </c>
      <c r="F35" s="4" t="s">
        <v>5</v>
      </c>
    </row>
    <row r="36" spans="1:6" ht="30">
      <c r="A36" s="2" t="s">
        <v>1269</v>
      </c>
      <c r="B36" s="4" t="s">
        <v>5</v>
      </c>
      <c r="C36" s="4" t="s">
        <v>5</v>
      </c>
      <c r="D36" s="4" t="s">
        <v>5</v>
      </c>
      <c r="E36" s="4" t="s">
        <v>5</v>
      </c>
      <c r="F36" s="4" t="s">
        <v>5</v>
      </c>
    </row>
    <row r="37" spans="1:6" ht="30">
      <c r="A37" s="3" t="s">
        <v>1250</v>
      </c>
      <c r="B37" s="4" t="s">
        <v>5</v>
      </c>
      <c r="C37" s="4" t="s">
        <v>5</v>
      </c>
      <c r="D37" s="4" t="s">
        <v>5</v>
      </c>
      <c r="E37" s="4" t="s">
        <v>5</v>
      </c>
      <c r="F37" s="4" t="s">
        <v>5</v>
      </c>
    </row>
    <row r="38" spans="1:6">
      <c r="A38" s="2" t="s">
        <v>1267</v>
      </c>
      <c r="B38" s="4" t="s">
        <v>5</v>
      </c>
      <c r="C38" s="4" t="s">
        <v>5</v>
      </c>
      <c r="D38" s="4">
        <v>0</v>
      </c>
      <c r="E38" s="4" t="s">
        <v>5</v>
      </c>
      <c r="F38" s="4" t="s">
        <v>5</v>
      </c>
    </row>
    <row r="39" spans="1:6" ht="30">
      <c r="A39" s="2" t="s">
        <v>1270</v>
      </c>
      <c r="B39" s="4" t="s">
        <v>5</v>
      </c>
      <c r="C39" s="4" t="s">
        <v>5</v>
      </c>
      <c r="D39" s="4" t="s">
        <v>5</v>
      </c>
      <c r="E39" s="4" t="s">
        <v>5</v>
      </c>
      <c r="F39" s="4" t="s">
        <v>5</v>
      </c>
    </row>
    <row r="40" spans="1:6" ht="30">
      <c r="A40" s="3" t="s">
        <v>1250</v>
      </c>
      <c r="B40" s="4" t="s">
        <v>5</v>
      </c>
      <c r="C40" s="4" t="s">
        <v>5</v>
      </c>
      <c r="D40" s="4" t="s">
        <v>5</v>
      </c>
      <c r="E40" s="4" t="s">
        <v>5</v>
      </c>
      <c r="F40" s="4" t="s">
        <v>5</v>
      </c>
    </row>
    <row r="41" spans="1:6" ht="30">
      <c r="A41" s="2" t="s">
        <v>55</v>
      </c>
      <c r="B41" s="4">
        <v>8.9</v>
      </c>
      <c r="C41" s="4" t="s">
        <v>5</v>
      </c>
      <c r="D41" s="4">
        <v>-40.9</v>
      </c>
      <c r="E41" s="4" t="s">
        <v>5</v>
      </c>
      <c r="F41" s="4" t="s">
        <v>5</v>
      </c>
    </row>
    <row r="42" spans="1:6" ht="30">
      <c r="A42" s="2" t="s">
        <v>1263</v>
      </c>
      <c r="B42" s="4">
        <v>21.3</v>
      </c>
      <c r="C42" s="4" t="s">
        <v>5</v>
      </c>
      <c r="D42" s="4">
        <v>-43.9</v>
      </c>
      <c r="E42" s="4" t="s">
        <v>5</v>
      </c>
      <c r="F42" s="4" t="s">
        <v>5</v>
      </c>
    </row>
    <row r="43" spans="1:6" ht="30">
      <c r="A43" s="2" t="s">
        <v>1271</v>
      </c>
      <c r="B43" s="4" t="s">
        <v>5</v>
      </c>
      <c r="C43" s="4" t="s">
        <v>5</v>
      </c>
      <c r="D43" s="4" t="s">
        <v>5</v>
      </c>
      <c r="E43" s="4" t="s">
        <v>5</v>
      </c>
      <c r="F43" s="4" t="s">
        <v>5</v>
      </c>
    </row>
    <row r="44" spans="1:6" ht="30">
      <c r="A44" s="3" t="s">
        <v>1250</v>
      </c>
      <c r="B44" s="4" t="s">
        <v>5</v>
      </c>
      <c r="C44" s="4" t="s">
        <v>5</v>
      </c>
      <c r="D44" s="4" t="s">
        <v>5</v>
      </c>
      <c r="E44" s="4" t="s">
        <v>5</v>
      </c>
      <c r="F44" s="4" t="s">
        <v>5</v>
      </c>
    </row>
    <row r="45" spans="1:6">
      <c r="A45" s="2" t="s">
        <v>1267</v>
      </c>
      <c r="B45" s="4" t="s">
        <v>5</v>
      </c>
      <c r="C45" s="4" t="s">
        <v>5</v>
      </c>
      <c r="D45" s="8">
        <v>-0.4</v>
      </c>
      <c r="E45" s="4" t="s">
        <v>5</v>
      </c>
      <c r="F45"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272</v>
      </c>
      <c r="B1" s="1" t="s">
        <v>1</v>
      </c>
      <c r="C1" s="1"/>
    </row>
    <row r="2" spans="1:3">
      <c r="A2" s="1" t="s">
        <v>53</v>
      </c>
      <c r="B2" s="1" t="s">
        <v>2</v>
      </c>
      <c r="C2" s="1" t="s">
        <v>64</v>
      </c>
    </row>
    <row r="3" spans="1:3" ht="30">
      <c r="A3" s="3" t="s">
        <v>1273</v>
      </c>
      <c r="B3" s="4" t="s">
        <v>5</v>
      </c>
      <c r="C3" s="4" t="s">
        <v>5</v>
      </c>
    </row>
    <row r="4" spans="1:3">
      <c r="A4" s="2" t="s">
        <v>1274</v>
      </c>
      <c r="B4" s="8">
        <v>45.5</v>
      </c>
      <c r="C4" s="8">
        <v>84.9</v>
      </c>
    </row>
    <row r="5" spans="1:3" ht="30">
      <c r="A5" s="2" t="s">
        <v>1275</v>
      </c>
      <c r="B5" s="4">
        <v>36.200000000000003</v>
      </c>
      <c r="C5" s="4" t="s">
        <v>5</v>
      </c>
    </row>
    <row r="6" spans="1:3" ht="30">
      <c r="A6" s="2" t="s">
        <v>1276</v>
      </c>
      <c r="B6" s="4">
        <v>17</v>
      </c>
      <c r="C6" s="4">
        <v>53.2</v>
      </c>
    </row>
    <row r="7" spans="1:3" ht="30">
      <c r="A7" s="2" t="s">
        <v>1277</v>
      </c>
      <c r="B7" s="4">
        <v>67.400000000000006</v>
      </c>
      <c r="C7" s="4" t="s">
        <v>5</v>
      </c>
    </row>
    <row r="8" spans="1:3" ht="45">
      <c r="A8" s="2" t="s">
        <v>1278</v>
      </c>
      <c r="B8" s="4">
        <v>396.8</v>
      </c>
      <c r="C8" s="4" t="s">
        <v>5</v>
      </c>
    </row>
    <row r="9" spans="1:3" ht="30">
      <c r="A9" s="2" t="s">
        <v>1279</v>
      </c>
      <c r="B9" s="4">
        <v>11.8</v>
      </c>
      <c r="C9" s="4" t="s">
        <v>5</v>
      </c>
    </row>
    <row r="10" spans="1:3">
      <c r="A10" s="2" t="s">
        <v>1280</v>
      </c>
      <c r="B10" s="4" t="s">
        <v>5</v>
      </c>
      <c r="C10" s="4" t="s">
        <v>5</v>
      </c>
    </row>
    <row r="11" spans="1:3" ht="30">
      <c r="A11" s="3" t="s">
        <v>1273</v>
      </c>
      <c r="B11" s="4" t="s">
        <v>5</v>
      </c>
      <c r="C11" s="4" t="s">
        <v>5</v>
      </c>
    </row>
    <row r="12" spans="1:3" ht="30">
      <c r="A12" s="2" t="s">
        <v>1279</v>
      </c>
      <c r="B12" s="4">
        <v>1</v>
      </c>
      <c r="C12" s="4" t="s">
        <v>5</v>
      </c>
    </row>
    <row r="13" spans="1:3">
      <c r="A13" s="2" t="s">
        <v>1281</v>
      </c>
      <c r="B13" s="4" t="s">
        <v>5</v>
      </c>
      <c r="C13" s="4" t="s">
        <v>5</v>
      </c>
    </row>
    <row r="14" spans="1:3" ht="30">
      <c r="A14" s="3" t="s">
        <v>1273</v>
      </c>
      <c r="B14" s="4" t="s">
        <v>5</v>
      </c>
      <c r="C14" s="4" t="s">
        <v>5</v>
      </c>
    </row>
    <row r="15" spans="1:3" ht="45">
      <c r="A15" s="2" t="s">
        <v>1282</v>
      </c>
      <c r="B15" s="4">
        <v>7.8</v>
      </c>
      <c r="C15" s="4" t="s">
        <v>5</v>
      </c>
    </row>
    <row r="16" spans="1:3" ht="30">
      <c r="A16" s="2" t="s">
        <v>1283</v>
      </c>
      <c r="B16" s="4" t="s">
        <v>5</v>
      </c>
      <c r="C16" s="4" t="s">
        <v>5</v>
      </c>
    </row>
    <row r="17" spans="1:3" ht="30">
      <c r="A17" s="3" t="s">
        <v>1273</v>
      </c>
      <c r="B17" s="4" t="s">
        <v>5</v>
      </c>
      <c r="C17" s="4" t="s">
        <v>5</v>
      </c>
    </row>
    <row r="18" spans="1:3" ht="45">
      <c r="A18" s="2" t="s">
        <v>1282</v>
      </c>
      <c r="B18" s="4">
        <v>33.200000000000003</v>
      </c>
      <c r="C18" s="4" t="s">
        <v>5</v>
      </c>
    </row>
    <row r="19" spans="1:3">
      <c r="A19" s="2" t="s">
        <v>1284</v>
      </c>
      <c r="B19" s="4" t="s">
        <v>5</v>
      </c>
      <c r="C19" s="4" t="s">
        <v>5</v>
      </c>
    </row>
    <row r="20" spans="1:3" ht="30">
      <c r="A20" s="3" t="s">
        <v>1273</v>
      </c>
      <c r="B20" s="4" t="s">
        <v>5</v>
      </c>
      <c r="C20" s="4" t="s">
        <v>5</v>
      </c>
    </row>
    <row r="21" spans="1:3" ht="30">
      <c r="A21" s="2" t="s">
        <v>1279</v>
      </c>
      <c r="B21" s="4">
        <v>1.9</v>
      </c>
      <c r="C21" s="4" t="s">
        <v>5</v>
      </c>
    </row>
    <row r="22" spans="1:3">
      <c r="A22" s="2" t="s">
        <v>1285</v>
      </c>
      <c r="B22" s="4" t="s">
        <v>5</v>
      </c>
      <c r="C22" s="4" t="s">
        <v>5</v>
      </c>
    </row>
    <row r="23" spans="1:3" ht="30">
      <c r="A23" s="3" t="s">
        <v>1273</v>
      </c>
      <c r="B23" s="4" t="s">
        <v>5</v>
      </c>
      <c r="C23" s="4" t="s">
        <v>5</v>
      </c>
    </row>
    <row r="24" spans="1:3" ht="30">
      <c r="A24" s="2" t="s">
        <v>1279</v>
      </c>
      <c r="B24" s="8">
        <v>9.6</v>
      </c>
      <c r="C2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c r="A2" s="1" t="s">
        <v>53</v>
      </c>
      <c r="B2" s="1" t="s">
        <v>2</v>
      </c>
      <c r="C2" s="1" t="s">
        <v>29</v>
      </c>
    </row>
    <row r="3" spans="1:3">
      <c r="A3" s="3" t="s">
        <v>124</v>
      </c>
      <c r="B3" s="4" t="s">
        <v>5</v>
      </c>
      <c r="C3" s="4" t="s">
        <v>5</v>
      </c>
    </row>
    <row r="4" spans="1:3">
      <c r="A4" s="2" t="s">
        <v>125</v>
      </c>
      <c r="B4" s="8">
        <v>-309.89999999999998</v>
      </c>
      <c r="C4" s="10">
        <v>-137</v>
      </c>
    </row>
    <row r="5" spans="1:3" ht="30">
      <c r="A5" s="3" t="s">
        <v>126</v>
      </c>
      <c r="B5" s="4" t="s">
        <v>5</v>
      </c>
      <c r="C5" s="4" t="s">
        <v>5</v>
      </c>
    </row>
    <row r="6" spans="1:3">
      <c r="A6" s="2" t="s">
        <v>127</v>
      </c>
      <c r="B6" s="4">
        <v>192.4</v>
      </c>
      <c r="C6" s="4">
        <v>168.4</v>
      </c>
    </row>
    <row r="7" spans="1:3">
      <c r="A7" s="2" t="s">
        <v>128</v>
      </c>
      <c r="B7" s="4">
        <v>23</v>
      </c>
      <c r="C7" s="4">
        <v>22.2</v>
      </c>
    </row>
    <row r="8" spans="1:3">
      <c r="A8" s="2" t="s">
        <v>129</v>
      </c>
      <c r="B8" s="4">
        <v>40.200000000000003</v>
      </c>
      <c r="C8" s="4">
        <v>4.3</v>
      </c>
    </row>
    <row r="9" spans="1:3">
      <c r="A9" s="2" t="s">
        <v>130</v>
      </c>
      <c r="B9" s="4">
        <v>-21.8</v>
      </c>
      <c r="C9" s="4">
        <v>15.4</v>
      </c>
    </row>
    <row r="10" spans="1:3" ht="30">
      <c r="A10" s="2" t="s">
        <v>131</v>
      </c>
      <c r="B10" s="4">
        <v>0</v>
      </c>
      <c r="C10" s="4">
        <v>17.899999999999999</v>
      </c>
    </row>
    <row r="11" spans="1:3" ht="45">
      <c r="A11" s="3" t="s">
        <v>132</v>
      </c>
      <c r="B11" s="4" t="s">
        <v>5</v>
      </c>
      <c r="C11" s="4" t="s">
        <v>5</v>
      </c>
    </row>
    <row r="12" spans="1:3">
      <c r="A12" s="2" t="s">
        <v>133</v>
      </c>
      <c r="B12" s="4">
        <v>-95</v>
      </c>
      <c r="C12" s="4">
        <v>-50.5</v>
      </c>
    </row>
    <row r="13" spans="1:3">
      <c r="A13" s="2" t="s">
        <v>69</v>
      </c>
      <c r="B13" s="4">
        <v>44.4</v>
      </c>
      <c r="C13" s="4">
        <v>79.400000000000006</v>
      </c>
    </row>
    <row r="14" spans="1:3" ht="30">
      <c r="A14" s="2" t="s">
        <v>70</v>
      </c>
      <c r="B14" s="4">
        <v>-156.80000000000001</v>
      </c>
      <c r="C14" s="4">
        <v>-114.5</v>
      </c>
    </row>
    <row r="15" spans="1:3">
      <c r="A15" s="2" t="s">
        <v>81</v>
      </c>
      <c r="B15" s="4">
        <v>105.9</v>
      </c>
      <c r="C15" s="4">
        <v>-205.4</v>
      </c>
    </row>
    <row r="16" spans="1:3" ht="30">
      <c r="A16" s="2" t="s">
        <v>84</v>
      </c>
      <c r="B16" s="4">
        <v>-59.2</v>
      </c>
      <c r="C16" s="4">
        <v>101</v>
      </c>
    </row>
    <row r="17" spans="1:3">
      <c r="A17" s="2" t="s">
        <v>85</v>
      </c>
      <c r="B17" s="4">
        <v>-39.5</v>
      </c>
      <c r="C17" s="4">
        <v>-34.700000000000003</v>
      </c>
    </row>
    <row r="18" spans="1:3">
      <c r="A18" s="2" t="s">
        <v>134</v>
      </c>
      <c r="B18" s="4">
        <v>49.4</v>
      </c>
      <c r="C18" s="4">
        <v>-37.5</v>
      </c>
    </row>
    <row r="19" spans="1:3">
      <c r="A19" s="2" t="s">
        <v>135</v>
      </c>
      <c r="B19" s="4">
        <v>-38.1</v>
      </c>
      <c r="C19" s="4">
        <v>-140.19999999999999</v>
      </c>
    </row>
    <row r="20" spans="1:3">
      <c r="A20" s="2" t="s">
        <v>136</v>
      </c>
      <c r="B20" s="4">
        <v>-42.6</v>
      </c>
      <c r="C20" s="4">
        <v>27.8</v>
      </c>
    </row>
    <row r="21" spans="1:3">
      <c r="A21" s="2" t="s">
        <v>137</v>
      </c>
      <c r="B21" s="4">
        <v>-307.60000000000002</v>
      </c>
      <c r="C21" s="4">
        <v>-283.39999999999998</v>
      </c>
    </row>
    <row r="22" spans="1:3">
      <c r="A22" s="3" t="s">
        <v>138</v>
      </c>
      <c r="B22" s="4" t="s">
        <v>5</v>
      </c>
      <c r="C22" s="4" t="s">
        <v>5</v>
      </c>
    </row>
    <row r="23" spans="1:3">
      <c r="A23" s="2" t="s">
        <v>139</v>
      </c>
      <c r="B23" s="4">
        <v>-101.2</v>
      </c>
      <c r="C23" s="4">
        <v>-100.3</v>
      </c>
    </row>
    <row r="24" spans="1:3">
      <c r="A24" s="2" t="s">
        <v>140</v>
      </c>
      <c r="B24" s="4">
        <v>-261.3</v>
      </c>
      <c r="C24" s="4">
        <v>-193.2</v>
      </c>
    </row>
    <row r="25" spans="1:3" ht="30">
      <c r="A25" s="2" t="s">
        <v>141</v>
      </c>
      <c r="B25" s="4">
        <v>-46.6</v>
      </c>
      <c r="C25" s="4">
        <v>-35.200000000000003</v>
      </c>
    </row>
    <row r="26" spans="1:3" ht="30">
      <c r="A26" s="2" t="s">
        <v>142</v>
      </c>
      <c r="B26" s="4">
        <v>68.400000000000006</v>
      </c>
      <c r="C26" s="4">
        <v>3</v>
      </c>
    </row>
    <row r="27" spans="1:3">
      <c r="A27" s="2" t="s">
        <v>143</v>
      </c>
      <c r="B27" s="4">
        <v>-16.8</v>
      </c>
      <c r="C27" s="4">
        <v>-1.3</v>
      </c>
    </row>
    <row r="28" spans="1:3" ht="30">
      <c r="A28" s="2" t="s">
        <v>144</v>
      </c>
      <c r="B28" s="4">
        <v>-7.3</v>
      </c>
      <c r="C28" s="4">
        <v>0</v>
      </c>
    </row>
    <row r="29" spans="1:3" ht="30">
      <c r="A29" s="2" t="s">
        <v>145</v>
      </c>
      <c r="B29" s="4">
        <v>0.6</v>
      </c>
      <c r="C29" s="4">
        <v>4.8</v>
      </c>
    </row>
    <row r="30" spans="1:3">
      <c r="A30" s="2" t="s">
        <v>136</v>
      </c>
      <c r="B30" s="4">
        <v>4.9000000000000004</v>
      </c>
      <c r="C30" s="4">
        <v>-0.1</v>
      </c>
    </row>
    <row r="31" spans="1:3">
      <c r="A31" s="2" t="s">
        <v>146</v>
      </c>
      <c r="B31" s="4">
        <v>-359.3</v>
      </c>
      <c r="C31" s="4">
        <v>-322.3</v>
      </c>
    </row>
    <row r="32" spans="1:3">
      <c r="A32" s="3" t="s">
        <v>147</v>
      </c>
      <c r="B32" s="4" t="s">
        <v>5</v>
      </c>
      <c r="C32" s="4" t="s">
        <v>5</v>
      </c>
    </row>
    <row r="33" spans="1:3">
      <c r="A33" s="2" t="s">
        <v>148</v>
      </c>
      <c r="B33" s="4">
        <v>0</v>
      </c>
      <c r="C33" s="4">
        <v>196</v>
      </c>
    </row>
    <row r="34" spans="1:3" ht="30">
      <c r="A34" s="2" t="s">
        <v>149</v>
      </c>
      <c r="B34" s="4">
        <v>-0.8</v>
      </c>
      <c r="C34" s="4">
        <v>-58</v>
      </c>
    </row>
    <row r="35" spans="1:3" ht="30">
      <c r="A35" s="2" t="s">
        <v>150</v>
      </c>
      <c r="B35" s="4">
        <v>626.4</v>
      </c>
      <c r="C35" s="4">
        <v>720.3</v>
      </c>
    </row>
    <row r="36" spans="1:3" ht="30">
      <c r="A36" s="2" t="s">
        <v>151</v>
      </c>
      <c r="B36" s="4">
        <v>-64.400000000000006</v>
      </c>
      <c r="C36" s="4">
        <v>-184</v>
      </c>
    </row>
    <row r="37" spans="1:3" ht="45">
      <c r="A37" s="2" t="s">
        <v>152</v>
      </c>
      <c r="B37" s="4">
        <v>-51.7</v>
      </c>
      <c r="C37" s="4">
        <v>-23.6</v>
      </c>
    </row>
    <row r="38" spans="1:3">
      <c r="A38" s="2" t="s">
        <v>153</v>
      </c>
      <c r="B38" s="4">
        <v>-1.4</v>
      </c>
      <c r="C38" s="4">
        <v>-1.8</v>
      </c>
    </row>
    <row r="39" spans="1:3">
      <c r="A39" s="2" t="s">
        <v>154</v>
      </c>
      <c r="B39" s="4">
        <v>239.6</v>
      </c>
      <c r="C39" s="4">
        <v>-0.1</v>
      </c>
    </row>
    <row r="40" spans="1:3">
      <c r="A40" s="2" t="s">
        <v>155</v>
      </c>
      <c r="B40" s="4">
        <v>25.9</v>
      </c>
      <c r="C40" s="4">
        <v>16.399999999999999</v>
      </c>
    </row>
    <row r="41" spans="1:3">
      <c r="A41" s="2" t="s">
        <v>156</v>
      </c>
      <c r="B41" s="4">
        <v>-25.6</v>
      </c>
      <c r="C41" s="4">
        <v>-35.200000000000003</v>
      </c>
    </row>
    <row r="42" spans="1:3" ht="30">
      <c r="A42" s="2" t="s">
        <v>157</v>
      </c>
      <c r="B42" s="4">
        <v>-1.4</v>
      </c>
      <c r="C42" s="4">
        <v>0</v>
      </c>
    </row>
    <row r="43" spans="1:3" ht="30">
      <c r="A43" s="2" t="s">
        <v>158</v>
      </c>
      <c r="B43" s="4">
        <v>746.6</v>
      </c>
      <c r="C43" s="4">
        <v>630</v>
      </c>
    </row>
    <row r="44" spans="1:3" ht="30">
      <c r="A44" s="2" t="s">
        <v>159</v>
      </c>
      <c r="B44" s="4">
        <v>-12</v>
      </c>
      <c r="C44" s="4">
        <v>-0.3</v>
      </c>
    </row>
    <row r="45" spans="1:3" ht="30">
      <c r="A45" s="2" t="s">
        <v>160</v>
      </c>
      <c r="B45" s="4">
        <v>67.7</v>
      </c>
      <c r="C45" s="4">
        <v>24</v>
      </c>
    </row>
    <row r="46" spans="1:3" ht="30">
      <c r="A46" s="2" t="s">
        <v>161</v>
      </c>
      <c r="B46" s="4">
        <v>572.6</v>
      </c>
      <c r="C46" s="4">
        <v>585.79999999999995</v>
      </c>
    </row>
    <row r="47" spans="1:3" ht="30">
      <c r="A47" s="2" t="s">
        <v>162</v>
      </c>
      <c r="B47" s="4">
        <v>640.29999999999995</v>
      </c>
      <c r="C47" s="4">
        <v>609.79999999999995</v>
      </c>
    </row>
    <row r="48" spans="1:3" ht="30">
      <c r="A48" s="3" t="s">
        <v>163</v>
      </c>
      <c r="B48" s="4" t="s">
        <v>5</v>
      </c>
      <c r="C48" s="4" t="s">
        <v>5</v>
      </c>
    </row>
    <row r="49" spans="1:3" ht="45">
      <c r="A49" s="2" t="s">
        <v>164</v>
      </c>
      <c r="B49" s="4">
        <v>55.5</v>
      </c>
      <c r="C49" s="4">
        <v>346.2</v>
      </c>
    </row>
    <row r="50" spans="1:3" ht="60">
      <c r="A50" s="2" t="s">
        <v>165</v>
      </c>
      <c r="B50" s="8">
        <v>22.4</v>
      </c>
      <c r="C50" s="10">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286</v>
      </c>
      <c r="B1" s="1" t="s">
        <v>1</v>
      </c>
    </row>
    <row r="2" spans="1:2">
      <c r="A2" s="1" t="s">
        <v>53</v>
      </c>
      <c r="B2" s="1" t="s">
        <v>2</v>
      </c>
    </row>
    <row r="3" spans="1:2">
      <c r="A3" s="3" t="s">
        <v>1287</v>
      </c>
      <c r="B3" s="4" t="s">
        <v>5</v>
      </c>
    </row>
    <row r="4" spans="1:2" ht="30">
      <c r="A4" s="2" t="s">
        <v>1279</v>
      </c>
      <c r="B4" s="8">
        <v>11.8</v>
      </c>
    </row>
    <row r="5" spans="1:2">
      <c r="A5" s="2" t="s">
        <v>1284</v>
      </c>
      <c r="B5" s="4" t="s">
        <v>5</v>
      </c>
    </row>
    <row r="6" spans="1:2">
      <c r="A6" s="3" t="s">
        <v>1287</v>
      </c>
      <c r="B6" s="4" t="s">
        <v>5</v>
      </c>
    </row>
    <row r="7" spans="1:2" ht="30">
      <c r="A7" s="2" t="s">
        <v>1279</v>
      </c>
      <c r="B7" s="4">
        <v>1.9</v>
      </c>
    </row>
    <row r="8" spans="1:2">
      <c r="A8" s="2" t="s">
        <v>1280</v>
      </c>
      <c r="B8" s="4" t="s">
        <v>5</v>
      </c>
    </row>
    <row r="9" spans="1:2">
      <c r="A9" s="3" t="s">
        <v>1287</v>
      </c>
      <c r="B9" s="4" t="s">
        <v>5</v>
      </c>
    </row>
    <row r="10" spans="1:2" ht="30">
      <c r="A10" s="2" t="s">
        <v>1279</v>
      </c>
      <c r="B10" s="10">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88</v>
      </c>
      <c r="B1" s="7" t="s">
        <v>2</v>
      </c>
      <c r="C1" s="7" t="s">
        <v>64</v>
      </c>
    </row>
    <row r="2" spans="1:3">
      <c r="A2" s="1" t="s">
        <v>53</v>
      </c>
      <c r="B2" s="7"/>
      <c r="C2" s="7"/>
    </row>
    <row r="3" spans="1:3">
      <c r="A3" s="3" t="s">
        <v>1289</v>
      </c>
      <c r="B3" s="4" t="s">
        <v>5</v>
      </c>
      <c r="C3" s="4" t="s">
        <v>5</v>
      </c>
    </row>
    <row r="4" spans="1:3">
      <c r="A4" s="2" t="s">
        <v>569</v>
      </c>
      <c r="B4" s="8">
        <v>325.10000000000002</v>
      </c>
      <c r="C4" s="8">
        <v>10.3</v>
      </c>
    </row>
    <row r="5" spans="1:3">
      <c r="A5" s="2" t="s">
        <v>570</v>
      </c>
      <c r="B5" s="4">
        <v>329.8</v>
      </c>
      <c r="C5" s="4">
        <v>56.2</v>
      </c>
    </row>
    <row r="6" spans="1:3">
      <c r="A6" s="2" t="s">
        <v>77</v>
      </c>
      <c r="B6" s="4">
        <v>654.9</v>
      </c>
      <c r="C6" s="4">
        <v>66.5</v>
      </c>
    </row>
    <row r="7" spans="1:3">
      <c r="A7" s="2" t="s">
        <v>571</v>
      </c>
      <c r="B7" s="4">
        <v>-121.3</v>
      </c>
      <c r="C7" s="4">
        <v>-8.5</v>
      </c>
    </row>
    <row r="8" spans="1:3">
      <c r="A8" s="2" t="s">
        <v>574</v>
      </c>
      <c r="B8" s="4">
        <v>-449.4</v>
      </c>
      <c r="C8" s="4">
        <v>-69.599999999999994</v>
      </c>
    </row>
    <row r="9" spans="1:3">
      <c r="A9" s="2" t="s">
        <v>91</v>
      </c>
      <c r="B9" s="8">
        <v>-570.70000000000005</v>
      </c>
      <c r="C9" s="8">
        <v>-78.099999999999994</v>
      </c>
    </row>
    <row r="10" spans="1:3" ht="30">
      <c r="A10" s="2" t="s">
        <v>1290</v>
      </c>
      <c r="B10" s="4" t="s">
        <v>5</v>
      </c>
      <c r="C10" s="4" t="s">
        <v>5</v>
      </c>
    </row>
    <row r="11" spans="1:3">
      <c r="A11" s="3" t="s">
        <v>1289</v>
      </c>
      <c r="B11" s="4" t="s">
        <v>5</v>
      </c>
      <c r="C11" s="4" t="s">
        <v>5</v>
      </c>
    </row>
    <row r="12" spans="1:3" ht="30">
      <c r="A12" s="2" t="s">
        <v>1291</v>
      </c>
      <c r="B12" s="4">
        <v>10</v>
      </c>
      <c r="C12"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92</v>
      </c>
      <c r="B1" s="7" t="s">
        <v>2</v>
      </c>
      <c r="C1" s="7" t="s">
        <v>64</v>
      </c>
    </row>
    <row r="2" spans="1:3">
      <c r="A2" s="1" t="s">
        <v>53</v>
      </c>
      <c r="B2" s="7"/>
      <c r="C2" s="7"/>
    </row>
    <row r="3" spans="1:3" ht="30">
      <c r="A3" s="3" t="s">
        <v>1293</v>
      </c>
      <c r="B3" s="4" t="s">
        <v>5</v>
      </c>
      <c r="C3" s="4" t="s">
        <v>5</v>
      </c>
    </row>
    <row r="4" spans="1:3" ht="30">
      <c r="A4" s="2" t="s">
        <v>84</v>
      </c>
      <c r="B4" s="8">
        <v>120.2</v>
      </c>
      <c r="C4" s="8">
        <v>113.1</v>
      </c>
    </row>
    <row r="5" spans="1:3">
      <c r="A5" s="2" t="s">
        <v>1294</v>
      </c>
      <c r="B5" s="4">
        <v>225.4</v>
      </c>
      <c r="C5" s="4">
        <v>288.3</v>
      </c>
    </row>
    <row r="6" spans="1:3">
      <c r="A6" s="2" t="s">
        <v>1295</v>
      </c>
      <c r="B6" s="4">
        <v>0</v>
      </c>
      <c r="C6" s="4">
        <v>0</v>
      </c>
    </row>
    <row r="7" spans="1:3">
      <c r="A7" s="2" t="s">
        <v>1017</v>
      </c>
      <c r="B7" s="4" t="s">
        <v>5</v>
      </c>
      <c r="C7" s="4" t="s">
        <v>5</v>
      </c>
    </row>
    <row r="8" spans="1:3" ht="30">
      <c r="A8" s="3" t="s">
        <v>1293</v>
      </c>
      <c r="B8" s="4" t="s">
        <v>5</v>
      </c>
      <c r="C8" s="4" t="s">
        <v>5</v>
      </c>
    </row>
    <row r="9" spans="1:3" ht="30">
      <c r="A9" s="2" t="s">
        <v>1296</v>
      </c>
      <c r="B9" s="4">
        <v>-82.1</v>
      </c>
      <c r="C9" s="4">
        <v>-126.4</v>
      </c>
    </row>
    <row r="10" spans="1:3">
      <c r="A10" s="2" t="s">
        <v>588</v>
      </c>
      <c r="B10" s="4">
        <v>19.600000000000001</v>
      </c>
      <c r="C10" s="4">
        <v>19.600000000000001</v>
      </c>
    </row>
    <row r="11" spans="1:3">
      <c r="A11" s="2" t="s">
        <v>1294</v>
      </c>
      <c r="B11" s="4">
        <v>221.9</v>
      </c>
      <c r="C11" s="4">
        <v>259.10000000000002</v>
      </c>
    </row>
    <row r="12" spans="1:3">
      <c r="A12" s="2" t="s">
        <v>1297</v>
      </c>
      <c r="B12" s="4" t="s">
        <v>5</v>
      </c>
      <c r="C12" s="4" t="s">
        <v>5</v>
      </c>
    </row>
    <row r="13" spans="1:3" ht="30">
      <c r="A13" s="3" t="s">
        <v>1293</v>
      </c>
      <c r="B13" s="4" t="s">
        <v>5</v>
      </c>
      <c r="C13" s="4" t="s">
        <v>5</v>
      </c>
    </row>
    <row r="14" spans="1:3">
      <c r="A14" s="2" t="s">
        <v>1294</v>
      </c>
      <c r="B14" s="4">
        <v>3.5</v>
      </c>
      <c r="C14" s="4">
        <v>29.2</v>
      </c>
    </row>
    <row r="15" spans="1:3">
      <c r="A15" s="2" t="s">
        <v>592</v>
      </c>
      <c r="B15" s="8">
        <v>3.5</v>
      </c>
      <c r="C15" s="8">
        <v>29.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5" width="17.85546875" bestFit="1" customWidth="1"/>
    <col min="6" max="6" width="18.42578125" bestFit="1" customWidth="1"/>
    <col min="7" max="8" width="18.140625" bestFit="1" customWidth="1"/>
    <col min="9" max="9" width="36.5703125" bestFit="1" customWidth="1"/>
    <col min="10" max="10" width="21.140625" bestFit="1" customWidth="1"/>
    <col min="11" max="11" width="34.85546875" bestFit="1" customWidth="1"/>
  </cols>
  <sheetData>
    <row r="1" spans="1:11" ht="45">
      <c r="A1" s="1" t="s">
        <v>1298</v>
      </c>
      <c r="B1" s="7" t="s">
        <v>2</v>
      </c>
      <c r="C1" s="7" t="s">
        <v>64</v>
      </c>
      <c r="D1" s="1" t="s">
        <v>968</v>
      </c>
      <c r="E1" s="1" t="s">
        <v>29</v>
      </c>
      <c r="F1" s="1" t="s">
        <v>968</v>
      </c>
      <c r="G1" s="1" t="s">
        <v>968</v>
      </c>
      <c r="H1" s="1" t="s">
        <v>29</v>
      </c>
      <c r="I1" s="1" t="s">
        <v>968</v>
      </c>
      <c r="J1" s="1" t="s">
        <v>29</v>
      </c>
      <c r="K1" s="1" t="s">
        <v>968</v>
      </c>
    </row>
    <row r="2" spans="1:11" ht="30">
      <c r="A2" s="1" t="s">
        <v>53</v>
      </c>
      <c r="B2" s="7"/>
      <c r="C2" s="7"/>
      <c r="D2" s="1" t="s">
        <v>1299</v>
      </c>
      <c r="E2" s="1" t="s">
        <v>1299</v>
      </c>
      <c r="F2" s="1" t="s">
        <v>1300</v>
      </c>
      <c r="G2" s="1" t="s">
        <v>1301</v>
      </c>
      <c r="H2" s="1" t="s">
        <v>1301</v>
      </c>
      <c r="I2" s="1" t="s">
        <v>1302</v>
      </c>
      <c r="J2" s="1" t="s">
        <v>1303</v>
      </c>
      <c r="K2" s="1" t="s">
        <v>1304</v>
      </c>
    </row>
    <row r="3" spans="1:11">
      <c r="A3" s="1"/>
      <c r="B3" s="7"/>
      <c r="C3" s="7"/>
      <c r="D3" s="1"/>
      <c r="E3" s="1"/>
      <c r="F3" s="1"/>
      <c r="G3" s="1"/>
      <c r="H3" s="1"/>
      <c r="I3" s="1" t="s">
        <v>1299</v>
      </c>
      <c r="J3" s="1" t="s">
        <v>1301</v>
      </c>
      <c r="K3" s="1" t="s">
        <v>1301</v>
      </c>
    </row>
    <row r="4" spans="1:11" ht="30">
      <c r="A4" s="3" t="s">
        <v>1293</v>
      </c>
      <c r="B4" s="4" t="s">
        <v>5</v>
      </c>
      <c r="C4" s="4" t="s">
        <v>5</v>
      </c>
      <c r="D4" s="4" t="s">
        <v>5</v>
      </c>
      <c r="E4" s="4" t="s">
        <v>5</v>
      </c>
      <c r="F4" s="4" t="s">
        <v>5</v>
      </c>
      <c r="G4" s="4" t="s">
        <v>5</v>
      </c>
      <c r="H4" s="4" t="s">
        <v>5</v>
      </c>
      <c r="I4" s="4" t="s">
        <v>5</v>
      </c>
      <c r="J4" s="4" t="s">
        <v>5</v>
      </c>
      <c r="K4" s="4" t="s">
        <v>5</v>
      </c>
    </row>
    <row r="5" spans="1:11">
      <c r="A5" s="2" t="s">
        <v>1305</v>
      </c>
      <c r="B5" s="4" t="s">
        <v>5</v>
      </c>
      <c r="C5" s="4" t="s">
        <v>5</v>
      </c>
      <c r="D5" s="4" t="s">
        <v>5</v>
      </c>
      <c r="E5" s="8">
        <v>21.9</v>
      </c>
      <c r="F5" s="4" t="s">
        <v>5</v>
      </c>
      <c r="G5" s="4" t="s">
        <v>5</v>
      </c>
      <c r="H5" s="8">
        <v>21.3</v>
      </c>
      <c r="I5" s="4" t="s">
        <v>5</v>
      </c>
      <c r="J5" s="8">
        <v>26.7</v>
      </c>
      <c r="K5" s="4" t="s">
        <v>5</v>
      </c>
    </row>
    <row r="6" spans="1:11">
      <c r="A6" s="2" t="s">
        <v>1306</v>
      </c>
      <c r="B6" s="4" t="s">
        <v>5</v>
      </c>
      <c r="C6" s="4" t="s">
        <v>5</v>
      </c>
      <c r="D6" s="4" t="s">
        <v>5</v>
      </c>
      <c r="E6" s="4" t="s">
        <v>5</v>
      </c>
      <c r="F6" s="4" t="s">
        <v>5</v>
      </c>
      <c r="G6" s="4">
        <v>3</v>
      </c>
      <c r="H6" s="4" t="s">
        <v>5</v>
      </c>
      <c r="I6" s="4" t="s">
        <v>5</v>
      </c>
      <c r="J6" s="4" t="s">
        <v>5</v>
      </c>
      <c r="K6" s="4">
        <v>2</v>
      </c>
    </row>
    <row r="7" spans="1:11">
      <c r="A7" s="2" t="s">
        <v>594</v>
      </c>
      <c r="B7" s="4" t="s">
        <v>5</v>
      </c>
      <c r="C7" s="4" t="s">
        <v>5</v>
      </c>
      <c r="D7" s="4">
        <v>22</v>
      </c>
      <c r="E7" s="4" t="s">
        <v>5</v>
      </c>
      <c r="F7" s="4">
        <v>25</v>
      </c>
      <c r="G7" s="4">
        <v>37.1</v>
      </c>
      <c r="H7" s="4" t="s">
        <v>5</v>
      </c>
      <c r="I7" s="4">
        <v>0.9</v>
      </c>
      <c r="J7" s="4" t="s">
        <v>5</v>
      </c>
      <c r="K7" s="4" t="s">
        <v>5</v>
      </c>
    </row>
    <row r="8" spans="1:11" ht="30">
      <c r="A8" s="2" t="s">
        <v>1307</v>
      </c>
      <c r="B8" s="4" t="s">
        <v>5</v>
      </c>
      <c r="C8" s="4" t="s">
        <v>5</v>
      </c>
      <c r="D8" s="4">
        <v>35.1</v>
      </c>
      <c r="E8" s="4" t="s">
        <v>5</v>
      </c>
      <c r="F8" s="4" t="s">
        <v>5</v>
      </c>
      <c r="G8" s="4" t="s">
        <v>5</v>
      </c>
      <c r="H8" s="4" t="s">
        <v>5</v>
      </c>
      <c r="I8" s="4" t="s">
        <v>5</v>
      </c>
      <c r="J8" s="4" t="s">
        <v>5</v>
      </c>
      <c r="K8" s="4" t="s">
        <v>5</v>
      </c>
    </row>
    <row r="9" spans="1:11" ht="30">
      <c r="A9" s="2" t="s">
        <v>84</v>
      </c>
      <c r="B9" s="8">
        <v>101.7</v>
      </c>
      <c r="C9" s="10">
        <v>146</v>
      </c>
      <c r="D9" s="4" t="s">
        <v>5</v>
      </c>
      <c r="E9" s="4" t="s">
        <v>5</v>
      </c>
      <c r="F9" s="4" t="s">
        <v>5</v>
      </c>
      <c r="G9" s="4" t="s">
        <v>5</v>
      </c>
      <c r="H9" s="4" t="s">
        <v>5</v>
      </c>
      <c r="I9" s="4" t="s">
        <v>5</v>
      </c>
      <c r="J9" s="4" t="s">
        <v>5</v>
      </c>
      <c r="K9" s="4" t="s">
        <v>5</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8" width="12.28515625" bestFit="1" customWidth="1"/>
    <col min="9" max="9" width="12.5703125" bestFit="1" customWidth="1"/>
    <col min="10" max="10" width="12.28515625" bestFit="1" customWidth="1"/>
    <col min="11" max="12" width="20" bestFit="1" customWidth="1"/>
    <col min="13" max="13" width="30" bestFit="1" customWidth="1"/>
    <col min="14" max="15" width="36.5703125" bestFit="1" customWidth="1"/>
    <col min="16" max="17" width="25.7109375" bestFit="1" customWidth="1"/>
    <col min="18" max="19" width="30" bestFit="1" customWidth="1"/>
    <col min="20" max="21" width="17.28515625" bestFit="1" customWidth="1"/>
    <col min="22" max="24" width="36.5703125" bestFit="1" customWidth="1"/>
  </cols>
  <sheetData>
    <row r="1" spans="1:24" ht="15" customHeight="1">
      <c r="A1" s="1" t="s">
        <v>1308</v>
      </c>
      <c r="B1" s="7" t="s">
        <v>28</v>
      </c>
      <c r="C1" s="7"/>
      <c r="D1" s="7"/>
      <c r="E1" s="7"/>
      <c r="F1" s="1" t="s">
        <v>944</v>
      </c>
      <c r="G1" s="7" t="s">
        <v>1</v>
      </c>
      <c r="H1" s="7"/>
      <c r="I1" s="1"/>
      <c r="J1" s="1"/>
      <c r="K1" s="7"/>
      <c r="L1" s="7"/>
      <c r="M1" s="1"/>
      <c r="N1" s="7" t="s">
        <v>28</v>
      </c>
      <c r="O1" s="7"/>
      <c r="P1" s="1"/>
      <c r="Q1" s="1"/>
      <c r="R1" s="1"/>
      <c r="S1" s="1"/>
      <c r="T1" s="1"/>
      <c r="U1" s="1"/>
      <c r="V1" s="1" t="s">
        <v>964</v>
      </c>
      <c r="W1" s="1" t="s">
        <v>1</v>
      </c>
      <c r="X1" s="1" t="s">
        <v>965</v>
      </c>
    </row>
    <row r="2" spans="1:24">
      <c r="A2" s="1" t="s">
        <v>53</v>
      </c>
      <c r="B2" s="7" t="s">
        <v>2</v>
      </c>
      <c r="C2" s="7" t="s">
        <v>29</v>
      </c>
      <c r="D2" s="7" t="s">
        <v>945</v>
      </c>
      <c r="E2" s="7" t="s">
        <v>946</v>
      </c>
      <c r="F2" s="7" t="s">
        <v>945</v>
      </c>
      <c r="G2" s="7" t="s">
        <v>2</v>
      </c>
      <c r="H2" s="7" t="s">
        <v>29</v>
      </c>
      <c r="I2" s="7" t="s">
        <v>968</v>
      </c>
      <c r="J2" s="7" t="s">
        <v>64</v>
      </c>
      <c r="K2" s="1" t="s">
        <v>968</v>
      </c>
      <c r="L2" s="1" t="s">
        <v>968</v>
      </c>
      <c r="M2" s="1" t="s">
        <v>2</v>
      </c>
      <c r="N2" s="1" t="s">
        <v>2</v>
      </c>
      <c r="O2" s="1" t="s">
        <v>968</v>
      </c>
      <c r="P2" s="1" t="s">
        <v>2</v>
      </c>
      <c r="Q2" s="1" t="s">
        <v>64</v>
      </c>
      <c r="R2" s="1" t="s">
        <v>2</v>
      </c>
      <c r="S2" s="1" t="s">
        <v>64</v>
      </c>
      <c r="T2" s="1" t="s">
        <v>2</v>
      </c>
      <c r="U2" s="1" t="s">
        <v>968</v>
      </c>
      <c r="V2" s="1" t="s">
        <v>970</v>
      </c>
      <c r="W2" s="1" t="s">
        <v>2</v>
      </c>
      <c r="X2" s="1" t="s">
        <v>64</v>
      </c>
    </row>
    <row r="3" spans="1:24" ht="30">
      <c r="A3" s="1"/>
      <c r="B3" s="7"/>
      <c r="C3" s="7"/>
      <c r="D3" s="7"/>
      <c r="E3" s="7"/>
      <c r="F3" s="7"/>
      <c r="G3" s="7"/>
      <c r="H3" s="7"/>
      <c r="I3" s="7"/>
      <c r="J3" s="7"/>
      <c r="K3" s="1" t="s">
        <v>1071</v>
      </c>
      <c r="L3" s="1" t="s">
        <v>1071</v>
      </c>
      <c r="M3" s="1" t="s">
        <v>978</v>
      </c>
      <c r="N3" s="1" t="s">
        <v>969</v>
      </c>
      <c r="O3" s="1" t="s">
        <v>969</v>
      </c>
      <c r="P3" s="1" t="s">
        <v>905</v>
      </c>
      <c r="Q3" s="1" t="s">
        <v>905</v>
      </c>
      <c r="R3" s="1" t="s">
        <v>905</v>
      </c>
      <c r="S3" s="1" t="s">
        <v>905</v>
      </c>
      <c r="T3" s="1" t="s">
        <v>1309</v>
      </c>
      <c r="U3" s="1" t="s">
        <v>1309</v>
      </c>
      <c r="V3" s="1" t="s">
        <v>969</v>
      </c>
      <c r="W3" s="1" t="s">
        <v>969</v>
      </c>
      <c r="X3" s="1" t="s">
        <v>969</v>
      </c>
    </row>
    <row r="4" spans="1:24">
      <c r="A4" s="1"/>
      <c r="B4" s="7"/>
      <c r="C4" s="7"/>
      <c r="D4" s="7"/>
      <c r="E4" s="7"/>
      <c r="F4" s="7"/>
      <c r="G4" s="7"/>
      <c r="H4" s="7"/>
      <c r="I4" s="7"/>
      <c r="J4" s="7"/>
      <c r="K4" s="1"/>
      <c r="L4" s="1" t="s">
        <v>1042</v>
      </c>
      <c r="M4" s="1"/>
      <c r="N4" s="1"/>
      <c r="O4" s="1"/>
      <c r="P4" s="1"/>
      <c r="Q4" s="1"/>
      <c r="R4" s="1" t="s">
        <v>978</v>
      </c>
      <c r="S4" s="1" t="s">
        <v>978</v>
      </c>
      <c r="T4" s="1"/>
      <c r="U4" s="1"/>
      <c r="V4" s="1"/>
      <c r="W4" s="1"/>
      <c r="X4" s="1"/>
    </row>
    <row r="5" spans="1:24">
      <c r="A5" s="3" t="s">
        <v>13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407</v>
      </c>
      <c r="B6" s="10">
        <v>-108</v>
      </c>
      <c r="C6" s="10">
        <v>37</v>
      </c>
      <c r="D6" s="8">
        <v>77.2</v>
      </c>
      <c r="E6" s="8">
        <v>98.6</v>
      </c>
      <c r="F6" s="8">
        <v>175.8</v>
      </c>
      <c r="G6" s="8">
        <v>-300.3</v>
      </c>
      <c r="H6" s="8">
        <v>-138.80000000000001</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115</v>
      </c>
      <c r="B7" s="178">
        <v>8.2000000000000003E-2</v>
      </c>
      <c r="C7" s="4" t="s">
        <v>5</v>
      </c>
      <c r="D7" s="4" t="s">
        <v>5</v>
      </c>
      <c r="E7" s="4" t="s">
        <v>5</v>
      </c>
      <c r="F7" s="4" t="s">
        <v>5</v>
      </c>
      <c r="G7" s="178">
        <v>8.2000000000000003E-2</v>
      </c>
      <c r="H7" s="4" t="s">
        <v>5</v>
      </c>
      <c r="I7" s="4" t="s">
        <v>5</v>
      </c>
      <c r="J7" s="4" t="s">
        <v>5</v>
      </c>
      <c r="K7" s="4" t="s">
        <v>5</v>
      </c>
      <c r="L7" s="4" t="s">
        <v>5</v>
      </c>
      <c r="M7" s="4" t="s">
        <v>5</v>
      </c>
      <c r="N7" s="4" t="s">
        <v>5</v>
      </c>
      <c r="O7" s="4" t="s">
        <v>5</v>
      </c>
      <c r="P7" s="4" t="s">
        <v>5</v>
      </c>
      <c r="Q7" s="4" t="s">
        <v>5</v>
      </c>
      <c r="R7" s="4" t="s">
        <v>5</v>
      </c>
      <c r="S7" s="4" t="s">
        <v>5</v>
      </c>
      <c r="T7" s="178">
        <v>0.5</v>
      </c>
      <c r="U7" s="4" t="s">
        <v>5</v>
      </c>
      <c r="V7" s="4" t="s">
        <v>5</v>
      </c>
      <c r="W7" s="4" t="s">
        <v>5</v>
      </c>
      <c r="X7" s="4" t="s">
        <v>5</v>
      </c>
    </row>
    <row r="8" spans="1:24" ht="30">
      <c r="A8" s="2" t="s">
        <v>1116</v>
      </c>
      <c r="B8" s="178">
        <v>0.91800000000000004</v>
      </c>
      <c r="C8" s="4" t="s">
        <v>5</v>
      </c>
      <c r="D8" s="4" t="s">
        <v>5</v>
      </c>
      <c r="E8" s="4" t="s">
        <v>5</v>
      </c>
      <c r="F8" s="4" t="s">
        <v>5</v>
      </c>
      <c r="G8" s="178">
        <v>0.91800000000000004</v>
      </c>
      <c r="H8" s="4" t="s">
        <v>5</v>
      </c>
      <c r="I8" s="4" t="s">
        <v>5</v>
      </c>
      <c r="J8" s="4" t="s">
        <v>5</v>
      </c>
      <c r="K8" s="4" t="s">
        <v>5</v>
      </c>
      <c r="L8" s="4" t="s">
        <v>5</v>
      </c>
      <c r="M8" s="4" t="s">
        <v>5</v>
      </c>
      <c r="N8" s="4" t="s">
        <v>5</v>
      </c>
      <c r="O8" s="4" t="s">
        <v>5</v>
      </c>
      <c r="P8" s="4" t="s">
        <v>5</v>
      </c>
      <c r="Q8" s="4" t="s">
        <v>5</v>
      </c>
      <c r="R8" s="4" t="s">
        <v>5</v>
      </c>
      <c r="S8" s="4" t="s">
        <v>5</v>
      </c>
      <c r="T8" s="4" t="s">
        <v>5</v>
      </c>
      <c r="U8" s="178">
        <v>0.5</v>
      </c>
      <c r="V8" s="4" t="s">
        <v>5</v>
      </c>
      <c r="W8" s="4" t="s">
        <v>5</v>
      </c>
      <c r="X8" s="4" t="s">
        <v>5</v>
      </c>
    </row>
    <row r="9" spans="1:24" ht="45">
      <c r="A9" s="2" t="s">
        <v>1311</v>
      </c>
      <c r="B9" s="4">
        <v>40.6</v>
      </c>
      <c r="C9" s="4" t="s">
        <v>5</v>
      </c>
      <c r="D9" s="4" t="s">
        <v>5</v>
      </c>
      <c r="E9" s="4" t="s">
        <v>5</v>
      </c>
      <c r="F9" s="4" t="s">
        <v>5</v>
      </c>
      <c r="G9" s="4">
        <v>40.6</v>
      </c>
      <c r="H9" s="4" t="s">
        <v>5</v>
      </c>
      <c r="I9" s="4" t="s">
        <v>5</v>
      </c>
      <c r="J9" s="4" t="s">
        <v>5</v>
      </c>
      <c r="K9" s="4" t="s">
        <v>5</v>
      </c>
      <c r="L9" s="4" t="s">
        <v>5</v>
      </c>
      <c r="M9" s="4" t="s">
        <v>5</v>
      </c>
      <c r="N9" s="4" t="s">
        <v>5</v>
      </c>
      <c r="O9" s="4" t="s">
        <v>5</v>
      </c>
      <c r="P9" s="4" t="s">
        <v>5</v>
      </c>
      <c r="Q9" s="4" t="s">
        <v>5</v>
      </c>
      <c r="R9" s="4" t="s">
        <v>5</v>
      </c>
      <c r="S9" s="4" t="s">
        <v>5</v>
      </c>
      <c r="T9" s="4">
        <v>96.9</v>
      </c>
      <c r="U9" s="4" t="s">
        <v>5</v>
      </c>
      <c r="V9" s="4" t="s">
        <v>5</v>
      </c>
      <c r="W9" s="4" t="s">
        <v>5</v>
      </c>
      <c r="X9" s="4" t="s">
        <v>5</v>
      </c>
    </row>
    <row r="10" spans="1:24">
      <c r="A10" s="2" t="s">
        <v>13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175</v>
      </c>
      <c r="U10" s="4" t="s">
        <v>5</v>
      </c>
      <c r="V10" s="4" t="s">
        <v>5</v>
      </c>
      <c r="W10" s="4" t="s">
        <v>5</v>
      </c>
      <c r="X10" s="4" t="s">
        <v>5</v>
      </c>
    </row>
    <row r="11" spans="1:24">
      <c r="A11" s="2" t="s">
        <v>9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70</v>
      </c>
      <c r="W11" s="4" t="s">
        <v>5</v>
      </c>
      <c r="X11" s="4" t="s">
        <v>5</v>
      </c>
    </row>
    <row r="12" spans="1:24">
      <c r="A12" s="2" t="s">
        <v>974</v>
      </c>
      <c r="B12" s="4" t="s">
        <v>5</v>
      </c>
      <c r="C12" s="4" t="s">
        <v>5</v>
      </c>
      <c r="D12" s="4" t="s">
        <v>5</v>
      </c>
      <c r="E12" s="4" t="s">
        <v>5</v>
      </c>
      <c r="F12" s="4" t="s">
        <v>5</v>
      </c>
      <c r="G12" s="4" t="s">
        <v>5</v>
      </c>
      <c r="H12" s="4" t="s">
        <v>5</v>
      </c>
      <c r="I12" s="4" t="s">
        <v>5</v>
      </c>
      <c r="J12" s="4" t="s">
        <v>5</v>
      </c>
      <c r="K12" s="4" t="s">
        <v>5</v>
      </c>
      <c r="L12" s="4" t="s">
        <v>5</v>
      </c>
      <c r="M12" s="4" t="s">
        <v>5</v>
      </c>
      <c r="N12" s="4">
        <v>20</v>
      </c>
      <c r="O12" s="4">
        <v>10</v>
      </c>
      <c r="P12" s="4" t="s">
        <v>5</v>
      </c>
      <c r="Q12" s="4" t="s">
        <v>5</v>
      </c>
      <c r="R12" s="4" t="s">
        <v>5</v>
      </c>
      <c r="S12" s="4" t="s">
        <v>5</v>
      </c>
      <c r="T12" s="4" t="s">
        <v>5</v>
      </c>
      <c r="U12" s="4" t="s">
        <v>5</v>
      </c>
      <c r="V12" s="4" t="s">
        <v>5</v>
      </c>
      <c r="W12" s="4">
        <v>15</v>
      </c>
      <c r="X12" s="4">
        <v>25</v>
      </c>
    </row>
    <row r="13" spans="1:24">
      <c r="A13" s="2" t="s">
        <v>85</v>
      </c>
      <c r="B13" s="4">
        <v>165.4</v>
      </c>
      <c r="C13" s="4" t="s">
        <v>5</v>
      </c>
      <c r="D13" s="4" t="s">
        <v>5</v>
      </c>
      <c r="E13" s="4" t="s">
        <v>5</v>
      </c>
      <c r="F13" s="4" t="s">
        <v>5</v>
      </c>
      <c r="G13" s="4">
        <v>165.4</v>
      </c>
      <c r="H13" s="4" t="s">
        <v>5</v>
      </c>
      <c r="I13" s="4" t="s">
        <v>5</v>
      </c>
      <c r="J13" s="4">
        <v>184.5</v>
      </c>
      <c r="K13" s="4" t="s">
        <v>5</v>
      </c>
      <c r="L13" s="4" t="s">
        <v>5</v>
      </c>
      <c r="M13" s="4" t="s">
        <v>5</v>
      </c>
      <c r="N13" s="4" t="s">
        <v>5</v>
      </c>
      <c r="O13" s="4" t="s">
        <v>5</v>
      </c>
      <c r="P13" s="4" t="s">
        <v>5</v>
      </c>
      <c r="Q13" s="4" t="s">
        <v>5</v>
      </c>
      <c r="R13" s="4" t="s">
        <v>5</v>
      </c>
      <c r="S13" s="4" t="s">
        <v>5</v>
      </c>
      <c r="T13" s="4" t="s">
        <v>5</v>
      </c>
      <c r="U13" s="4">
        <v>60.2</v>
      </c>
      <c r="V13" s="4" t="s">
        <v>5</v>
      </c>
      <c r="W13" s="4" t="s">
        <v>5</v>
      </c>
      <c r="X13" s="4" t="s">
        <v>5</v>
      </c>
    </row>
    <row r="14" spans="1:24" ht="30">
      <c r="A14" s="2" t="s">
        <v>13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0</v>
      </c>
      <c r="V14" s="4" t="s">
        <v>5</v>
      </c>
      <c r="W14" s="4" t="s">
        <v>5</v>
      </c>
      <c r="X14" s="4" t="s">
        <v>5</v>
      </c>
    </row>
    <row r="15" spans="1:24">
      <c r="A15" s="2" t="s">
        <v>1314</v>
      </c>
      <c r="B15" s="4" t="s">
        <v>5</v>
      </c>
      <c r="C15" s="4" t="s">
        <v>5</v>
      </c>
      <c r="D15" s="4" t="s">
        <v>5</v>
      </c>
      <c r="E15" s="4" t="s">
        <v>5</v>
      </c>
      <c r="F15" s="4" t="s">
        <v>5</v>
      </c>
      <c r="G15" s="4" t="s">
        <v>5</v>
      </c>
      <c r="H15" s="4" t="s">
        <v>5</v>
      </c>
      <c r="I15" s="4" t="s">
        <v>5</v>
      </c>
      <c r="J15" s="4" t="s">
        <v>5</v>
      </c>
      <c r="K15" s="4" t="s">
        <v>5</v>
      </c>
      <c r="L15" s="4" t="s">
        <v>5</v>
      </c>
      <c r="M15" s="4">
        <v>40.1</v>
      </c>
      <c r="N15" s="4" t="s">
        <v>5</v>
      </c>
      <c r="O15" s="4" t="s">
        <v>5</v>
      </c>
      <c r="P15" s="4">
        <v>96.8</v>
      </c>
      <c r="Q15" s="4">
        <v>204.5</v>
      </c>
      <c r="R15" s="4">
        <v>40.1</v>
      </c>
      <c r="S15" s="4">
        <v>134.5</v>
      </c>
      <c r="T15" s="4" t="s">
        <v>5</v>
      </c>
      <c r="U15" s="4" t="s">
        <v>5</v>
      </c>
      <c r="V15" s="4" t="s">
        <v>5</v>
      </c>
      <c r="W15" s="4" t="s">
        <v>5</v>
      </c>
      <c r="X15" s="4" t="s">
        <v>5</v>
      </c>
    </row>
    <row r="16" spans="1:24">
      <c r="A16" s="2" t="s">
        <v>1315</v>
      </c>
      <c r="B16" s="4" t="s">
        <v>5</v>
      </c>
      <c r="C16" s="4" t="s">
        <v>5</v>
      </c>
      <c r="D16" s="4" t="s">
        <v>5</v>
      </c>
      <c r="E16" s="4" t="s">
        <v>5</v>
      </c>
      <c r="F16" s="4" t="s">
        <v>5</v>
      </c>
      <c r="G16" s="4" t="s">
        <v>5</v>
      </c>
      <c r="H16" s="4" t="s">
        <v>5</v>
      </c>
      <c r="I16" s="4" t="s">
        <v>5</v>
      </c>
      <c r="J16" s="4" t="s">
        <v>5</v>
      </c>
      <c r="K16" s="4" t="s">
        <v>5</v>
      </c>
      <c r="L16" s="4" t="s">
        <v>5</v>
      </c>
      <c r="M16" s="4">
        <v>9.6999999999999993</v>
      </c>
      <c r="N16" s="4" t="s">
        <v>5</v>
      </c>
      <c r="O16" s="4" t="s">
        <v>5</v>
      </c>
      <c r="P16" s="4" t="s">
        <v>5</v>
      </c>
      <c r="Q16" s="4" t="s">
        <v>5</v>
      </c>
      <c r="R16" s="4" t="s">
        <v>5</v>
      </c>
      <c r="S16" s="4" t="s">
        <v>5</v>
      </c>
      <c r="T16" s="4" t="s">
        <v>5</v>
      </c>
      <c r="U16" s="4" t="s">
        <v>5</v>
      </c>
      <c r="V16" s="4" t="s">
        <v>5</v>
      </c>
      <c r="W16" s="4" t="s">
        <v>5</v>
      </c>
      <c r="X16" s="4" t="s">
        <v>5</v>
      </c>
    </row>
    <row r="17" spans="1:24">
      <c r="A17" s="2" t="s">
        <v>1316</v>
      </c>
      <c r="B17" s="4" t="s">
        <v>5</v>
      </c>
      <c r="C17" s="4" t="s">
        <v>5</v>
      </c>
      <c r="D17" s="4" t="s">
        <v>5</v>
      </c>
      <c r="E17" s="4" t="s">
        <v>5</v>
      </c>
      <c r="F17" s="4" t="s">
        <v>5</v>
      </c>
      <c r="G17" s="4" t="s">
        <v>5</v>
      </c>
      <c r="H17" s="4" t="s">
        <v>5</v>
      </c>
      <c r="I17" s="4" t="s">
        <v>5</v>
      </c>
      <c r="J17" s="4" t="s">
        <v>5</v>
      </c>
      <c r="K17" s="4" t="s">
        <v>5</v>
      </c>
      <c r="L17" s="4" t="s">
        <v>5</v>
      </c>
      <c r="M17" s="4">
        <v>30.4</v>
      </c>
      <c r="N17" s="4" t="s">
        <v>5</v>
      </c>
      <c r="O17" s="4" t="s">
        <v>5</v>
      </c>
      <c r="P17" s="4" t="s">
        <v>5</v>
      </c>
      <c r="Q17" s="4" t="s">
        <v>5</v>
      </c>
      <c r="R17" s="4" t="s">
        <v>5</v>
      </c>
      <c r="S17" s="4" t="s">
        <v>5</v>
      </c>
      <c r="T17" s="4" t="s">
        <v>5</v>
      </c>
      <c r="U17" s="4" t="s">
        <v>5</v>
      </c>
      <c r="V17" s="4" t="s">
        <v>5</v>
      </c>
      <c r="W17" s="4" t="s">
        <v>5</v>
      </c>
      <c r="X17" s="4" t="s">
        <v>5</v>
      </c>
    </row>
    <row r="18" spans="1:24" ht="30">
      <c r="A18" s="2" t="s">
        <v>1317</v>
      </c>
      <c r="B18" s="4" t="s">
        <v>5</v>
      </c>
      <c r="C18" s="4" t="s">
        <v>5</v>
      </c>
      <c r="D18" s="4" t="s">
        <v>5</v>
      </c>
      <c r="E18" s="4" t="s">
        <v>5</v>
      </c>
      <c r="F18" s="4" t="s">
        <v>5</v>
      </c>
      <c r="G18" s="4" t="s">
        <v>5</v>
      </c>
      <c r="H18" s="4" t="s">
        <v>5</v>
      </c>
      <c r="I18" s="4" t="s">
        <v>5</v>
      </c>
      <c r="J18" s="4" t="s">
        <v>5</v>
      </c>
      <c r="K18" s="4" t="s">
        <v>5</v>
      </c>
      <c r="L18" s="4" t="s">
        <v>5</v>
      </c>
      <c r="M18" s="4" t="s">
        <v>5</v>
      </c>
      <c r="N18" s="4">
        <v>166</v>
      </c>
      <c r="O18" s="4" t="s">
        <v>5</v>
      </c>
      <c r="P18" s="4" t="s">
        <v>5</v>
      </c>
      <c r="Q18" s="4" t="s">
        <v>5</v>
      </c>
      <c r="R18" s="4" t="s">
        <v>5</v>
      </c>
      <c r="S18" s="4" t="s">
        <v>5</v>
      </c>
      <c r="T18" s="4" t="s">
        <v>5</v>
      </c>
      <c r="U18" s="4" t="s">
        <v>5</v>
      </c>
      <c r="V18" s="4" t="s">
        <v>5</v>
      </c>
      <c r="W18" s="4" t="s">
        <v>5</v>
      </c>
      <c r="X18" s="4" t="s">
        <v>5</v>
      </c>
    </row>
    <row r="19" spans="1:24" ht="30">
      <c r="A19" s="2" t="s">
        <v>1318</v>
      </c>
      <c r="B19" s="4">
        <v>26.8</v>
      </c>
      <c r="C19" s="4" t="s">
        <v>5</v>
      </c>
      <c r="D19" s="4" t="s">
        <v>5</v>
      </c>
      <c r="E19" s="4" t="s">
        <v>5</v>
      </c>
      <c r="F19" s="4" t="s">
        <v>5</v>
      </c>
      <c r="G19" s="4">
        <v>26.8</v>
      </c>
      <c r="H19" s="4" t="s">
        <v>5</v>
      </c>
      <c r="I19" s="4" t="s">
        <v>5</v>
      </c>
      <c r="J19" s="4" t="s">
        <v>5</v>
      </c>
      <c r="K19" s="4">
        <v>50.4</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83</v>
      </c>
      <c r="B20" s="4">
        <v>26.8</v>
      </c>
      <c r="C20" s="4" t="s">
        <v>5</v>
      </c>
      <c r="D20" s="4" t="s">
        <v>5</v>
      </c>
      <c r="E20" s="4" t="s">
        <v>5</v>
      </c>
      <c r="F20" s="4" t="s">
        <v>5</v>
      </c>
      <c r="G20" s="4">
        <v>26.8</v>
      </c>
      <c r="H20" s="4" t="s">
        <v>5</v>
      </c>
      <c r="I20" s="4">
        <v>26.8</v>
      </c>
      <c r="J20" s="4">
        <v>23.1</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45">
      <c r="A21" s="2" t="s">
        <v>1319</v>
      </c>
      <c r="B21" s="4" t="s">
        <v>5</v>
      </c>
      <c r="C21" s="4" t="s">
        <v>5</v>
      </c>
      <c r="D21" s="4" t="s">
        <v>5</v>
      </c>
      <c r="E21" s="4" t="s">
        <v>5</v>
      </c>
      <c r="F21" s="4" t="s">
        <v>5</v>
      </c>
      <c r="G21" s="4" t="s">
        <v>5</v>
      </c>
      <c r="H21" s="4" t="s">
        <v>5</v>
      </c>
      <c r="I21" s="4">
        <v>23.6</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1320</v>
      </c>
      <c r="B22" s="4" t="s">
        <v>5</v>
      </c>
      <c r="C22" s="4" t="s">
        <v>5</v>
      </c>
      <c r="D22" s="4" t="s">
        <v>5</v>
      </c>
      <c r="E22" s="4" t="s">
        <v>5</v>
      </c>
      <c r="F22" s="4" t="s">
        <v>5</v>
      </c>
      <c r="G22" s="4" t="s">
        <v>5</v>
      </c>
      <c r="H22" s="4" t="s">
        <v>5</v>
      </c>
      <c r="I22" s="4" t="s">
        <v>5</v>
      </c>
      <c r="J22" s="4" t="s">
        <v>5</v>
      </c>
      <c r="K22" s="4" t="s">
        <v>5</v>
      </c>
      <c r="L22" s="8">
        <v>84.3</v>
      </c>
      <c r="M22" s="4" t="s">
        <v>5</v>
      </c>
      <c r="N22" s="4" t="s">
        <v>5</v>
      </c>
      <c r="O22" s="4" t="s">
        <v>5</v>
      </c>
      <c r="P22" s="4" t="s">
        <v>5</v>
      </c>
      <c r="Q22" s="4" t="s">
        <v>5</v>
      </c>
      <c r="R22" s="4" t="s">
        <v>5</v>
      </c>
      <c r="S22" s="4" t="s">
        <v>5</v>
      </c>
      <c r="T22" s="4" t="s">
        <v>5</v>
      </c>
      <c r="U22" s="4" t="s">
        <v>5</v>
      </c>
      <c r="V22" s="4" t="s">
        <v>5</v>
      </c>
      <c r="W22" s="4" t="s">
        <v>5</v>
      </c>
      <c r="X22" s="4" t="s">
        <v>5</v>
      </c>
    </row>
  </sheetData>
  <mergeCells count="13">
    <mergeCell ref="H2:H4"/>
    <mergeCell ref="I2:I4"/>
    <mergeCell ref="J2:J4"/>
    <mergeCell ref="B1:E1"/>
    <mergeCell ref="G1:H1"/>
    <mergeCell ref="K1:L1"/>
    <mergeCell ref="N1:O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12.28515625" bestFit="1" customWidth="1"/>
    <col min="5" max="6" width="21.85546875" bestFit="1" customWidth="1"/>
    <col min="7" max="7" width="18.140625" bestFit="1" customWidth="1"/>
    <col min="8" max="8" width="17.85546875" bestFit="1" customWidth="1"/>
  </cols>
  <sheetData>
    <row r="1" spans="1:8" ht="15" customHeight="1">
      <c r="A1" s="1" t="s">
        <v>1321</v>
      </c>
      <c r="B1" s="1" t="s">
        <v>28</v>
      </c>
      <c r="C1" s="7" t="s">
        <v>1</v>
      </c>
      <c r="D1" s="7"/>
      <c r="E1" s="7" t="s">
        <v>28</v>
      </c>
      <c r="F1" s="7"/>
      <c r="G1" s="7"/>
      <c r="H1" s="7"/>
    </row>
    <row r="2" spans="1:8">
      <c r="A2" s="1" t="s">
        <v>53</v>
      </c>
      <c r="B2" s="7" t="s">
        <v>29</v>
      </c>
      <c r="C2" s="7" t="s">
        <v>2</v>
      </c>
      <c r="D2" s="7" t="s">
        <v>29</v>
      </c>
      <c r="E2" s="1" t="s">
        <v>968</v>
      </c>
      <c r="F2" s="1" t="s">
        <v>946</v>
      </c>
      <c r="G2" s="1" t="s">
        <v>968</v>
      </c>
      <c r="H2" s="1" t="s">
        <v>968</v>
      </c>
    </row>
    <row r="3" spans="1:8">
      <c r="A3" s="1"/>
      <c r="B3" s="7"/>
      <c r="C3" s="7"/>
      <c r="D3" s="7"/>
      <c r="E3" s="1" t="s">
        <v>1017</v>
      </c>
      <c r="F3" s="1" t="s">
        <v>1017</v>
      </c>
      <c r="G3" s="1" t="s">
        <v>1301</v>
      </c>
      <c r="H3" s="1" t="s">
        <v>1299</v>
      </c>
    </row>
    <row r="4" spans="1:8" ht="30">
      <c r="A4" s="3" t="s">
        <v>1322</v>
      </c>
      <c r="B4" s="4" t="s">
        <v>5</v>
      </c>
      <c r="C4" s="4" t="s">
        <v>5</v>
      </c>
      <c r="D4" s="4" t="s">
        <v>5</v>
      </c>
      <c r="E4" s="4" t="s">
        <v>5</v>
      </c>
      <c r="F4" s="4" t="s">
        <v>5</v>
      </c>
      <c r="G4" s="4" t="s">
        <v>5</v>
      </c>
      <c r="H4" s="4" t="s">
        <v>5</v>
      </c>
    </row>
    <row r="5" spans="1:8">
      <c r="A5" s="2" t="s">
        <v>975</v>
      </c>
      <c r="B5" s="8">
        <v>69.2</v>
      </c>
      <c r="C5" s="4" t="s">
        <v>5</v>
      </c>
      <c r="D5" s="4" t="s">
        <v>5</v>
      </c>
      <c r="E5" s="4" t="s">
        <v>5</v>
      </c>
      <c r="F5" s="4" t="s">
        <v>5</v>
      </c>
      <c r="G5" s="4" t="s">
        <v>5</v>
      </c>
      <c r="H5" s="4" t="s">
        <v>5</v>
      </c>
    </row>
    <row r="6" spans="1:8" ht="30">
      <c r="A6" s="2" t="s">
        <v>1323</v>
      </c>
      <c r="B6" s="4" t="s">
        <v>5</v>
      </c>
      <c r="C6" s="4">
        <v>261.3</v>
      </c>
      <c r="D6" s="4">
        <v>193.2</v>
      </c>
      <c r="E6" s="4">
        <v>138.80000000000001</v>
      </c>
      <c r="F6" s="4">
        <v>35.5</v>
      </c>
      <c r="G6" s="4" t="s">
        <v>5</v>
      </c>
      <c r="H6" s="4" t="s">
        <v>5</v>
      </c>
    </row>
    <row r="7" spans="1:8">
      <c r="A7" s="2" t="s">
        <v>594</v>
      </c>
      <c r="B7" s="4" t="s">
        <v>5</v>
      </c>
      <c r="C7" s="4" t="s">
        <v>5</v>
      </c>
      <c r="D7" s="4" t="s">
        <v>5</v>
      </c>
      <c r="E7" s="4" t="s">
        <v>5</v>
      </c>
      <c r="F7" s="4" t="s">
        <v>5</v>
      </c>
      <c r="G7" s="4">
        <v>37.1</v>
      </c>
      <c r="H7" s="4">
        <v>22</v>
      </c>
    </row>
    <row r="8" spans="1:8">
      <c r="A8" s="2" t="s">
        <v>981</v>
      </c>
      <c r="B8" s="8">
        <v>14.2</v>
      </c>
      <c r="C8" s="4" t="s">
        <v>5</v>
      </c>
      <c r="D8" s="8">
        <v>17.3</v>
      </c>
      <c r="E8" s="4" t="s">
        <v>5</v>
      </c>
      <c r="F8" s="4" t="s">
        <v>5</v>
      </c>
      <c r="G8" s="4" t="s">
        <v>5</v>
      </c>
      <c r="H8" s="4" t="s">
        <v>5</v>
      </c>
    </row>
  </sheetData>
  <mergeCells count="5">
    <mergeCell ref="C1:D1"/>
    <mergeCell ref="E1:H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5" width="12.28515625" bestFit="1" customWidth="1"/>
    <col min="6" max="9" width="23.42578125" bestFit="1" customWidth="1"/>
    <col min="10" max="11" width="21.85546875" bestFit="1" customWidth="1"/>
    <col min="12" max="15" width="14.28515625" bestFit="1" customWidth="1"/>
    <col min="16" max="19" width="18.85546875" bestFit="1" customWidth="1"/>
    <col min="20" max="20" width="18.42578125" bestFit="1" customWidth="1"/>
  </cols>
  <sheetData>
    <row r="1" spans="1:20" ht="15" customHeight="1">
      <c r="A1" s="1" t="s">
        <v>1324</v>
      </c>
      <c r="B1" s="7" t="s">
        <v>28</v>
      </c>
      <c r="C1" s="7"/>
      <c r="D1" s="7" t="s">
        <v>1</v>
      </c>
      <c r="E1" s="7"/>
      <c r="F1" s="7" t="s">
        <v>28</v>
      </c>
      <c r="G1" s="7"/>
      <c r="H1" s="7" t="s">
        <v>1</v>
      </c>
      <c r="I1" s="7"/>
      <c r="J1" s="7" t="s">
        <v>28</v>
      </c>
      <c r="K1" s="7"/>
      <c r="L1" s="7"/>
      <c r="M1" s="7"/>
      <c r="N1" s="7" t="s">
        <v>1</v>
      </c>
      <c r="O1" s="7"/>
      <c r="P1" s="7" t="s">
        <v>28</v>
      </c>
      <c r="Q1" s="7"/>
      <c r="R1" s="7" t="s">
        <v>1</v>
      </c>
      <c r="S1" s="7"/>
      <c r="T1" s="1" t="s">
        <v>28</v>
      </c>
    </row>
    <row r="2" spans="1:20">
      <c r="A2" s="1" t="s">
        <v>53</v>
      </c>
      <c r="B2" s="7" t="s">
        <v>2</v>
      </c>
      <c r="C2" s="7" t="s">
        <v>29</v>
      </c>
      <c r="D2" s="7" t="s">
        <v>2</v>
      </c>
      <c r="E2" s="7" t="s">
        <v>29</v>
      </c>
      <c r="F2" s="1" t="s">
        <v>2</v>
      </c>
      <c r="G2" s="1" t="s">
        <v>29</v>
      </c>
      <c r="H2" s="1" t="s">
        <v>2</v>
      </c>
      <c r="I2" s="1" t="s">
        <v>29</v>
      </c>
      <c r="J2" s="1" t="s">
        <v>968</v>
      </c>
      <c r="K2" s="1" t="s">
        <v>946</v>
      </c>
      <c r="L2" s="1" t="s">
        <v>2</v>
      </c>
      <c r="M2" s="1" t="s">
        <v>29</v>
      </c>
      <c r="N2" s="1" t="s">
        <v>2</v>
      </c>
      <c r="O2" s="1" t="s">
        <v>29</v>
      </c>
      <c r="P2" s="1" t="s">
        <v>2</v>
      </c>
      <c r="Q2" s="1" t="s">
        <v>29</v>
      </c>
      <c r="R2" s="1" t="s">
        <v>2</v>
      </c>
      <c r="S2" s="1" t="s">
        <v>29</v>
      </c>
      <c r="T2" s="1" t="s">
        <v>968</v>
      </c>
    </row>
    <row r="3" spans="1:20">
      <c r="A3" s="1"/>
      <c r="B3" s="7"/>
      <c r="C3" s="7"/>
      <c r="D3" s="7"/>
      <c r="E3" s="7"/>
      <c r="F3" s="1" t="s">
        <v>1325</v>
      </c>
      <c r="G3" s="1" t="s">
        <v>1325</v>
      </c>
      <c r="H3" s="1" t="s">
        <v>1325</v>
      </c>
      <c r="I3" s="1" t="s">
        <v>1325</v>
      </c>
      <c r="J3" s="1" t="s">
        <v>1017</v>
      </c>
      <c r="K3" s="1" t="s">
        <v>1017</v>
      </c>
      <c r="L3" s="1" t="s">
        <v>1326</v>
      </c>
      <c r="M3" s="1" t="s">
        <v>1326</v>
      </c>
      <c r="N3" s="1" t="s">
        <v>1326</v>
      </c>
      <c r="O3" s="1" t="s">
        <v>1326</v>
      </c>
      <c r="P3" s="1" t="s">
        <v>1327</v>
      </c>
      <c r="Q3" s="1" t="s">
        <v>1327</v>
      </c>
      <c r="R3" s="1" t="s">
        <v>1327</v>
      </c>
      <c r="S3" s="1" t="s">
        <v>1327</v>
      </c>
      <c r="T3" s="1" t="s">
        <v>1300</v>
      </c>
    </row>
    <row r="4" spans="1:20" ht="30">
      <c r="A4" s="3" t="s">
        <v>13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30</v>
      </c>
      <c r="B5" s="8">
        <v>611.5</v>
      </c>
      <c r="C5" s="8">
        <v>601.6</v>
      </c>
      <c r="D5" s="8">
        <v>1456.4</v>
      </c>
      <c r="E5" s="8">
        <v>1929.2</v>
      </c>
      <c r="F5" s="8">
        <v>230.7</v>
      </c>
      <c r="G5" s="8">
        <v>240.3</v>
      </c>
      <c r="H5" s="8">
        <v>699.5</v>
      </c>
      <c r="I5" s="10">
        <v>689</v>
      </c>
      <c r="J5" s="4" t="s">
        <v>5</v>
      </c>
      <c r="K5" s="4" t="s">
        <v>5</v>
      </c>
      <c r="L5" s="8">
        <v>380.8</v>
      </c>
      <c r="M5" s="8">
        <v>361.3</v>
      </c>
      <c r="N5" s="8">
        <v>756.9</v>
      </c>
      <c r="O5" s="8">
        <v>1240.2</v>
      </c>
      <c r="P5" s="4" t="s">
        <v>5</v>
      </c>
      <c r="Q5" s="4" t="s">
        <v>5</v>
      </c>
      <c r="R5" s="4" t="s">
        <v>5</v>
      </c>
      <c r="S5" s="4" t="s">
        <v>5</v>
      </c>
      <c r="T5" s="4" t="s">
        <v>5</v>
      </c>
    </row>
    <row r="6" spans="1:20">
      <c r="A6" s="2" t="s">
        <v>1328</v>
      </c>
      <c r="B6" s="4">
        <v>-49.1</v>
      </c>
      <c r="C6" s="4">
        <v>58.9</v>
      </c>
      <c r="D6" s="4">
        <v>-129.19999999999999</v>
      </c>
      <c r="E6" s="4">
        <v>-10.6</v>
      </c>
      <c r="F6" s="4">
        <v>-0.8</v>
      </c>
      <c r="G6" s="4">
        <v>8.6999999999999993</v>
      </c>
      <c r="H6" s="4">
        <v>4.2</v>
      </c>
      <c r="I6" s="4">
        <v>-8.1</v>
      </c>
      <c r="J6" s="4" t="s">
        <v>5</v>
      </c>
      <c r="K6" s="4" t="s">
        <v>5</v>
      </c>
      <c r="L6" s="4">
        <v>-17.3</v>
      </c>
      <c r="M6" s="4">
        <v>75.8</v>
      </c>
      <c r="N6" s="4">
        <v>-53.3</v>
      </c>
      <c r="O6" s="4">
        <v>70.400000000000006</v>
      </c>
      <c r="P6" s="4">
        <v>-31</v>
      </c>
      <c r="Q6" s="4">
        <v>-25.6</v>
      </c>
      <c r="R6" s="4">
        <v>-80.099999999999994</v>
      </c>
      <c r="S6" s="4">
        <v>-72.900000000000006</v>
      </c>
      <c r="T6" s="4" t="s">
        <v>5</v>
      </c>
    </row>
    <row r="7" spans="1:20">
      <c r="A7" s="2" t="s">
        <v>39</v>
      </c>
      <c r="B7" s="4">
        <v>45.2</v>
      </c>
      <c r="C7" s="4">
        <v>28</v>
      </c>
      <c r="D7" s="4">
        <v>127.3</v>
      </c>
      <c r="E7" s="4">
        <v>100.3</v>
      </c>
      <c r="F7" s="4">
        <v>0</v>
      </c>
      <c r="G7" s="4">
        <v>-0.3</v>
      </c>
      <c r="H7" s="4">
        <v>-0.9</v>
      </c>
      <c r="I7" s="4">
        <v>-0.8</v>
      </c>
      <c r="J7" s="4" t="s">
        <v>5</v>
      </c>
      <c r="K7" s="4" t="s">
        <v>5</v>
      </c>
      <c r="L7" s="4">
        <v>25.1</v>
      </c>
      <c r="M7" s="4">
        <v>14.7</v>
      </c>
      <c r="N7" s="4">
        <v>67</v>
      </c>
      <c r="O7" s="4">
        <v>60.7</v>
      </c>
      <c r="P7" s="4">
        <v>20.100000000000001</v>
      </c>
      <c r="Q7" s="4">
        <v>13.6</v>
      </c>
      <c r="R7" s="4">
        <v>61.2</v>
      </c>
      <c r="S7" s="4">
        <v>40.4</v>
      </c>
      <c r="T7" s="4" t="s">
        <v>5</v>
      </c>
    </row>
    <row r="8" spans="1:20">
      <c r="A8" s="2" t="s">
        <v>127</v>
      </c>
      <c r="B8" s="4">
        <v>70.599999999999994</v>
      </c>
      <c r="C8" s="4">
        <v>59.1</v>
      </c>
      <c r="D8" s="4">
        <v>192.4</v>
      </c>
      <c r="E8" s="4">
        <v>168.4</v>
      </c>
      <c r="F8" s="4">
        <v>29.4</v>
      </c>
      <c r="G8" s="4">
        <v>30.6</v>
      </c>
      <c r="H8" s="4">
        <v>90.4</v>
      </c>
      <c r="I8" s="4">
        <v>92.6</v>
      </c>
      <c r="J8" s="4" t="s">
        <v>5</v>
      </c>
      <c r="K8" s="4" t="s">
        <v>5</v>
      </c>
      <c r="L8" s="4">
        <v>38.700000000000003</v>
      </c>
      <c r="M8" s="4">
        <v>26.5</v>
      </c>
      <c r="N8" s="4">
        <v>95.7</v>
      </c>
      <c r="O8" s="4">
        <v>70.5</v>
      </c>
      <c r="P8" s="4">
        <v>2.5</v>
      </c>
      <c r="Q8" s="4">
        <v>2</v>
      </c>
      <c r="R8" s="4">
        <v>6.3</v>
      </c>
      <c r="S8" s="4">
        <v>5.3</v>
      </c>
      <c r="T8" s="4" t="s">
        <v>5</v>
      </c>
    </row>
    <row r="9" spans="1:20">
      <c r="A9" s="2" t="s">
        <v>139</v>
      </c>
      <c r="B9" s="4">
        <v>170.4</v>
      </c>
      <c r="C9" s="4">
        <v>59.5</v>
      </c>
      <c r="D9" s="4">
        <v>362.5</v>
      </c>
      <c r="E9" s="4">
        <v>293.5</v>
      </c>
      <c r="F9" s="4">
        <v>17.2</v>
      </c>
      <c r="G9" s="4">
        <v>14.6</v>
      </c>
      <c r="H9" s="4">
        <v>65.8</v>
      </c>
      <c r="I9" s="4">
        <v>55.6</v>
      </c>
      <c r="J9" s="4" t="s">
        <v>5</v>
      </c>
      <c r="K9" s="4" t="s">
        <v>5</v>
      </c>
      <c r="L9" s="4">
        <v>150.4</v>
      </c>
      <c r="M9" s="4">
        <v>44.9</v>
      </c>
      <c r="N9" s="4">
        <v>291.3</v>
      </c>
      <c r="O9" s="4">
        <v>231.3</v>
      </c>
      <c r="P9" s="4">
        <v>2.8</v>
      </c>
      <c r="Q9" s="4">
        <v>0</v>
      </c>
      <c r="R9" s="4">
        <v>5.4</v>
      </c>
      <c r="S9" s="4">
        <v>6.6</v>
      </c>
      <c r="T9" s="4" t="s">
        <v>5</v>
      </c>
    </row>
    <row r="10" spans="1:20">
      <c r="A10" s="2" t="s">
        <v>140</v>
      </c>
      <c r="B10" s="4" t="s">
        <v>5</v>
      </c>
      <c r="C10" s="4" t="s">
        <v>5</v>
      </c>
      <c r="D10" s="4">
        <v>261.3</v>
      </c>
      <c r="E10" s="4">
        <v>193.2</v>
      </c>
      <c r="F10" s="4" t="s">
        <v>5</v>
      </c>
      <c r="G10" s="4" t="s">
        <v>5</v>
      </c>
      <c r="H10" s="4" t="s">
        <v>5</v>
      </c>
      <c r="I10" s="4" t="s">
        <v>5</v>
      </c>
      <c r="J10" s="4">
        <v>138.80000000000001</v>
      </c>
      <c r="K10" s="4">
        <v>35.5</v>
      </c>
      <c r="L10" s="4" t="s">
        <v>5</v>
      </c>
      <c r="M10" s="4" t="s">
        <v>5</v>
      </c>
      <c r="N10" s="4" t="s">
        <v>5</v>
      </c>
      <c r="O10" s="4" t="s">
        <v>5</v>
      </c>
      <c r="P10" s="4" t="s">
        <v>5</v>
      </c>
      <c r="Q10" s="4" t="s">
        <v>5</v>
      </c>
      <c r="R10" s="4" t="s">
        <v>5</v>
      </c>
      <c r="S10" s="4" t="s">
        <v>5</v>
      </c>
      <c r="T10" s="4" t="s">
        <v>5</v>
      </c>
    </row>
    <row r="11" spans="1:20">
      <c r="A11" s="2" t="s">
        <v>13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10">
        <v>25</v>
      </c>
    </row>
  </sheetData>
  <mergeCells count="12">
    <mergeCell ref="P1:Q1"/>
    <mergeCell ref="R1:S1"/>
    <mergeCell ref="B2:B3"/>
    <mergeCell ref="C2:C3"/>
    <mergeCell ref="D2:D3"/>
    <mergeCell ref="E2:E3"/>
    <mergeCell ref="B1:C1"/>
    <mergeCell ref="D1:E1"/>
    <mergeCell ref="F1:G1"/>
    <mergeCell ref="H1:I1"/>
    <mergeCell ref="J1:M1"/>
    <mergeCell ref="N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8" width="12.28515625" bestFit="1" customWidth="1"/>
  </cols>
  <sheetData>
    <row r="1" spans="1:8" ht="15" customHeight="1">
      <c r="A1" s="1" t="s">
        <v>1330</v>
      </c>
      <c r="B1" s="7" t="s">
        <v>28</v>
      </c>
      <c r="C1" s="7"/>
      <c r="D1" s="7"/>
      <c r="E1" s="7"/>
      <c r="F1" s="1" t="s">
        <v>944</v>
      </c>
      <c r="G1" s="7" t="s">
        <v>1</v>
      </c>
      <c r="H1" s="7"/>
    </row>
    <row r="2" spans="1:8">
      <c r="A2" s="1" t="s">
        <v>53</v>
      </c>
      <c r="B2" s="1" t="s">
        <v>2</v>
      </c>
      <c r="C2" s="1" t="s">
        <v>29</v>
      </c>
      <c r="D2" s="1" t="s">
        <v>945</v>
      </c>
      <c r="E2" s="1" t="s">
        <v>946</v>
      </c>
      <c r="F2" s="1" t="s">
        <v>945</v>
      </c>
      <c r="G2" s="1" t="s">
        <v>2</v>
      </c>
      <c r="H2" s="1" t="s">
        <v>29</v>
      </c>
    </row>
    <row r="3" spans="1:8" ht="45">
      <c r="A3" s="2" t="s">
        <v>1331</v>
      </c>
      <c r="B3" s="8">
        <v>4.8</v>
      </c>
      <c r="C3" s="8">
        <v>1.1000000000000001</v>
      </c>
      <c r="D3" s="4" t="s">
        <v>5</v>
      </c>
      <c r="E3" s="4" t="s">
        <v>5</v>
      </c>
      <c r="F3" s="4" t="s">
        <v>5</v>
      </c>
      <c r="G3" s="8">
        <v>2.2000000000000002</v>
      </c>
      <c r="H3" s="10">
        <v>1</v>
      </c>
    </row>
    <row r="4" spans="1:8">
      <c r="A4" s="2" t="s">
        <v>30</v>
      </c>
      <c r="B4" s="4">
        <v>611.5</v>
      </c>
      <c r="C4" s="4">
        <v>601.6</v>
      </c>
      <c r="D4" s="4" t="s">
        <v>5</v>
      </c>
      <c r="E4" s="4" t="s">
        <v>5</v>
      </c>
      <c r="F4" s="4" t="s">
        <v>5</v>
      </c>
      <c r="G4" s="9">
        <v>1456.4</v>
      </c>
      <c r="H4" s="9">
        <v>1929.2</v>
      </c>
    </row>
    <row r="5" spans="1:8">
      <c r="A5" s="2" t="s">
        <v>31</v>
      </c>
      <c r="B5" s="4">
        <v>550.9</v>
      </c>
      <c r="C5" s="4">
        <v>514.70000000000005</v>
      </c>
      <c r="D5" s="4" t="s">
        <v>5</v>
      </c>
      <c r="E5" s="4" t="s">
        <v>5</v>
      </c>
      <c r="F5" s="4" t="s">
        <v>5</v>
      </c>
      <c r="G5" s="9">
        <v>1296.9000000000001</v>
      </c>
      <c r="H5" s="9">
        <v>1701.8</v>
      </c>
    </row>
    <row r="6" spans="1:8">
      <c r="A6" s="2" t="s">
        <v>32</v>
      </c>
      <c r="B6" s="4">
        <v>60.6</v>
      </c>
      <c r="C6" s="4">
        <v>86.9</v>
      </c>
      <c r="D6" s="4" t="s">
        <v>5</v>
      </c>
      <c r="E6" s="4" t="s">
        <v>5</v>
      </c>
      <c r="F6" s="4" t="s">
        <v>5</v>
      </c>
      <c r="G6" s="4">
        <v>159.5</v>
      </c>
      <c r="H6" s="4">
        <v>227.4</v>
      </c>
    </row>
    <row r="7" spans="1:8">
      <c r="A7" s="2" t="s">
        <v>34</v>
      </c>
      <c r="B7" s="4">
        <v>91.1</v>
      </c>
      <c r="C7" s="4">
        <v>68.900000000000006</v>
      </c>
      <c r="D7" s="4" t="s">
        <v>5</v>
      </c>
      <c r="E7" s="4" t="s">
        <v>5</v>
      </c>
      <c r="F7" s="4" t="s">
        <v>5</v>
      </c>
      <c r="G7" s="4">
        <v>240.2</v>
      </c>
      <c r="H7" s="4">
        <v>235.2</v>
      </c>
    </row>
    <row r="8" spans="1:8">
      <c r="A8" s="2" t="s">
        <v>35</v>
      </c>
      <c r="B8" s="4">
        <v>18.600000000000001</v>
      </c>
      <c r="C8" s="4">
        <v>17.399999999999999</v>
      </c>
      <c r="D8" s="4" t="s">
        <v>5</v>
      </c>
      <c r="E8" s="4" t="s">
        <v>5</v>
      </c>
      <c r="F8" s="4" t="s">
        <v>5</v>
      </c>
      <c r="G8" s="4">
        <v>54.1</v>
      </c>
      <c r="H8" s="4">
        <v>55.8</v>
      </c>
    </row>
    <row r="9" spans="1:8">
      <c r="A9" s="2" t="s">
        <v>1332</v>
      </c>
      <c r="B9" s="4">
        <v>0</v>
      </c>
      <c r="C9" s="4">
        <v>-58.3</v>
      </c>
      <c r="D9" s="4" t="s">
        <v>5</v>
      </c>
      <c r="E9" s="4" t="s">
        <v>5</v>
      </c>
      <c r="F9" s="4" t="s">
        <v>5</v>
      </c>
      <c r="G9" s="4">
        <v>-5.6</v>
      </c>
      <c r="H9" s="4">
        <v>-53</v>
      </c>
    </row>
    <row r="10" spans="1:8">
      <c r="A10" s="2" t="s">
        <v>37</v>
      </c>
      <c r="B10" s="4">
        <v>-49.1</v>
      </c>
      <c r="C10" s="4">
        <v>58.9</v>
      </c>
      <c r="D10" s="4" t="s">
        <v>5</v>
      </c>
      <c r="E10" s="4" t="s">
        <v>5</v>
      </c>
      <c r="F10" s="4" t="s">
        <v>5</v>
      </c>
      <c r="G10" s="4">
        <v>-129.19999999999999</v>
      </c>
      <c r="H10" s="4">
        <v>-10.6</v>
      </c>
    </row>
    <row r="11" spans="1:8">
      <c r="A11" s="2" t="s">
        <v>39</v>
      </c>
      <c r="B11" s="4">
        <v>45.2</v>
      </c>
      <c r="C11" s="4">
        <v>28</v>
      </c>
      <c r="D11" s="4" t="s">
        <v>5</v>
      </c>
      <c r="E11" s="4" t="s">
        <v>5</v>
      </c>
      <c r="F11" s="4" t="s">
        <v>5</v>
      </c>
      <c r="G11" s="4">
        <v>127.3</v>
      </c>
      <c r="H11" s="4">
        <v>100.3</v>
      </c>
    </row>
    <row r="12" spans="1:8">
      <c r="A12" s="2" t="s">
        <v>40</v>
      </c>
      <c r="B12" s="4">
        <v>-0.7</v>
      </c>
      <c r="C12" s="4">
        <v>-0.9</v>
      </c>
      <c r="D12" s="4" t="s">
        <v>5</v>
      </c>
      <c r="E12" s="4" t="s">
        <v>5</v>
      </c>
      <c r="F12" s="4" t="s">
        <v>5</v>
      </c>
      <c r="G12" s="4">
        <v>-2</v>
      </c>
      <c r="H12" s="4">
        <v>-2.8</v>
      </c>
    </row>
    <row r="13" spans="1:8">
      <c r="A13" s="2" t="s">
        <v>41</v>
      </c>
      <c r="B13" s="4">
        <v>5.5</v>
      </c>
      <c r="C13" s="4">
        <v>-2.4</v>
      </c>
      <c r="D13" s="4" t="s">
        <v>5</v>
      </c>
      <c r="E13" s="4" t="s">
        <v>5</v>
      </c>
      <c r="F13" s="4" t="s">
        <v>5</v>
      </c>
      <c r="G13" s="4">
        <v>9</v>
      </c>
      <c r="H13" s="4">
        <v>0.1</v>
      </c>
    </row>
    <row r="14" spans="1:8">
      <c r="A14" s="2" t="s">
        <v>42</v>
      </c>
      <c r="B14" s="4">
        <v>50</v>
      </c>
      <c r="C14" s="4">
        <v>24.7</v>
      </c>
      <c r="D14" s="4" t="s">
        <v>5</v>
      </c>
      <c r="E14" s="4" t="s">
        <v>5</v>
      </c>
      <c r="F14" s="4" t="s">
        <v>5</v>
      </c>
      <c r="G14" s="4">
        <v>134.30000000000001</v>
      </c>
      <c r="H14" s="4">
        <v>97.6</v>
      </c>
    </row>
    <row r="15" spans="1:8" ht="45">
      <c r="A15" s="2" t="s">
        <v>1333</v>
      </c>
      <c r="B15" s="4">
        <v>-99.1</v>
      </c>
      <c r="C15" s="4">
        <v>34.200000000000003</v>
      </c>
      <c r="D15" s="4" t="s">
        <v>5</v>
      </c>
      <c r="E15" s="4" t="s">
        <v>5</v>
      </c>
      <c r="F15" s="4" t="s">
        <v>5</v>
      </c>
      <c r="G15" s="4">
        <v>-263.5</v>
      </c>
      <c r="H15" s="4">
        <v>-108.2</v>
      </c>
    </row>
    <row r="16" spans="1:8">
      <c r="A16" s="2" t="s">
        <v>44</v>
      </c>
      <c r="B16" s="4">
        <v>17.100000000000001</v>
      </c>
      <c r="C16" s="4">
        <v>-3.3</v>
      </c>
      <c r="D16" s="4" t="s">
        <v>5</v>
      </c>
      <c r="E16" s="4" t="s">
        <v>5</v>
      </c>
      <c r="F16" s="4" t="s">
        <v>5</v>
      </c>
      <c r="G16" s="4">
        <v>50.2</v>
      </c>
      <c r="H16" s="4">
        <v>27.9</v>
      </c>
    </row>
    <row r="17" spans="1:8" ht="30">
      <c r="A17" s="2" t="s">
        <v>45</v>
      </c>
      <c r="B17" s="4">
        <v>-116.2</v>
      </c>
      <c r="C17" s="4">
        <v>37.5</v>
      </c>
      <c r="D17" s="4" t="s">
        <v>5</v>
      </c>
      <c r="E17" s="4" t="s">
        <v>5</v>
      </c>
      <c r="F17" s="4" t="s">
        <v>5</v>
      </c>
      <c r="G17" s="4">
        <v>-313.7</v>
      </c>
      <c r="H17" s="4">
        <v>-136.1</v>
      </c>
    </row>
    <row r="18" spans="1:8" ht="30">
      <c r="A18" s="2" t="s">
        <v>1334</v>
      </c>
      <c r="B18" s="4">
        <v>0</v>
      </c>
      <c r="C18" s="4">
        <v>0</v>
      </c>
      <c r="D18" s="4" t="s">
        <v>5</v>
      </c>
      <c r="E18" s="4" t="s">
        <v>5</v>
      </c>
      <c r="F18" s="4" t="s">
        <v>5</v>
      </c>
      <c r="G18" s="4">
        <v>0</v>
      </c>
      <c r="H18" s="4">
        <v>0</v>
      </c>
    </row>
    <row r="19" spans="1:8" ht="30">
      <c r="A19" s="2" t="s">
        <v>46</v>
      </c>
      <c r="B19" s="4">
        <v>4.0999999999999996</v>
      </c>
      <c r="C19" s="4">
        <v>0.9</v>
      </c>
      <c r="D19" s="4" t="s">
        <v>5</v>
      </c>
      <c r="E19" s="4" t="s">
        <v>5</v>
      </c>
      <c r="F19" s="4" t="s">
        <v>5</v>
      </c>
      <c r="G19" s="4">
        <v>3.8</v>
      </c>
      <c r="H19" s="4">
        <v>-0.9</v>
      </c>
    </row>
    <row r="20" spans="1:8">
      <c r="A20" s="2" t="s">
        <v>47</v>
      </c>
      <c r="B20" s="4">
        <v>-112.1</v>
      </c>
      <c r="C20" s="4">
        <v>38.4</v>
      </c>
      <c r="D20" s="4" t="s">
        <v>5</v>
      </c>
      <c r="E20" s="4" t="s">
        <v>5</v>
      </c>
      <c r="F20" s="4" t="s">
        <v>5</v>
      </c>
      <c r="G20" s="4">
        <v>-309.89999999999998</v>
      </c>
      <c r="H20" s="4">
        <v>-137</v>
      </c>
    </row>
    <row r="21" spans="1:8" ht="30">
      <c r="A21" s="2" t="s">
        <v>698</v>
      </c>
      <c r="B21" s="4">
        <v>4.0999999999999996</v>
      </c>
      <c r="C21" s="4">
        <v>-1.4</v>
      </c>
      <c r="D21" s="4" t="s">
        <v>5</v>
      </c>
      <c r="E21" s="4" t="s">
        <v>5</v>
      </c>
      <c r="F21" s="4" t="s">
        <v>5</v>
      </c>
      <c r="G21" s="4">
        <v>9.6</v>
      </c>
      <c r="H21" s="4">
        <v>-1.8</v>
      </c>
    </row>
    <row r="22" spans="1:8" ht="30">
      <c r="A22" s="2" t="s">
        <v>49</v>
      </c>
      <c r="B22" s="4">
        <v>-108</v>
      </c>
      <c r="C22" s="4">
        <v>37</v>
      </c>
      <c r="D22" s="4">
        <v>77.2</v>
      </c>
      <c r="E22" s="4">
        <v>98.6</v>
      </c>
      <c r="F22" s="4">
        <v>175.8</v>
      </c>
      <c r="G22" s="4">
        <v>-300.3</v>
      </c>
      <c r="H22" s="4">
        <v>-138.80000000000001</v>
      </c>
    </row>
    <row r="23" spans="1:8">
      <c r="A23" s="2" t="s">
        <v>1335</v>
      </c>
      <c r="B23" s="4" t="s">
        <v>5</v>
      </c>
      <c r="C23" s="4" t="s">
        <v>5</v>
      </c>
      <c r="D23" s="4" t="s">
        <v>5</v>
      </c>
      <c r="E23" s="4" t="s">
        <v>5</v>
      </c>
      <c r="F23" s="4" t="s">
        <v>5</v>
      </c>
      <c r="G23" s="4" t="s">
        <v>5</v>
      </c>
      <c r="H23" s="4" t="s">
        <v>5</v>
      </c>
    </row>
    <row r="24" spans="1:8" ht="45">
      <c r="A24" s="2" t="s">
        <v>1331</v>
      </c>
      <c r="B24" s="4">
        <v>0</v>
      </c>
      <c r="C24" s="4">
        <v>0</v>
      </c>
      <c r="D24" s="4" t="s">
        <v>5</v>
      </c>
      <c r="E24" s="4" t="s">
        <v>5</v>
      </c>
      <c r="F24" s="4" t="s">
        <v>5</v>
      </c>
      <c r="G24" s="4">
        <v>0</v>
      </c>
      <c r="H24" s="4">
        <v>0</v>
      </c>
    </row>
    <row r="25" spans="1:8">
      <c r="A25" s="2" t="s">
        <v>30</v>
      </c>
      <c r="B25" s="4">
        <v>193.9</v>
      </c>
      <c r="C25" s="4">
        <v>189.7</v>
      </c>
      <c r="D25" s="4" t="s">
        <v>5</v>
      </c>
      <c r="E25" s="4" t="s">
        <v>5</v>
      </c>
      <c r="F25" s="4" t="s">
        <v>5</v>
      </c>
      <c r="G25" s="4">
        <v>580.79999999999995</v>
      </c>
      <c r="H25" s="4">
        <v>545.1</v>
      </c>
    </row>
    <row r="26" spans="1:8">
      <c r="A26" s="2" t="s">
        <v>31</v>
      </c>
      <c r="B26" s="4">
        <v>208.1</v>
      </c>
      <c r="C26" s="4">
        <v>204.1</v>
      </c>
      <c r="D26" s="4" t="s">
        <v>5</v>
      </c>
      <c r="E26" s="4" t="s">
        <v>5</v>
      </c>
      <c r="F26" s="4" t="s">
        <v>5</v>
      </c>
      <c r="G26" s="4">
        <v>625.9</v>
      </c>
      <c r="H26" s="4">
        <v>586.20000000000005</v>
      </c>
    </row>
    <row r="27" spans="1:8">
      <c r="A27" s="2" t="s">
        <v>32</v>
      </c>
      <c r="B27" s="4">
        <v>-14.2</v>
      </c>
      <c r="C27" s="4">
        <v>-14.4</v>
      </c>
      <c r="D27" s="4" t="s">
        <v>5</v>
      </c>
      <c r="E27" s="4" t="s">
        <v>5</v>
      </c>
      <c r="F27" s="4" t="s">
        <v>5</v>
      </c>
      <c r="G27" s="4">
        <v>-45.1</v>
      </c>
      <c r="H27" s="4">
        <v>-41.1</v>
      </c>
    </row>
    <row r="28" spans="1:8">
      <c r="A28" s="2" t="s">
        <v>34</v>
      </c>
      <c r="B28" s="4">
        <v>30.2</v>
      </c>
      <c r="C28" s="4">
        <v>26.3</v>
      </c>
      <c r="D28" s="4" t="s">
        <v>5</v>
      </c>
      <c r="E28" s="4" t="s">
        <v>5</v>
      </c>
      <c r="F28" s="4" t="s">
        <v>5</v>
      </c>
      <c r="G28" s="4">
        <v>84.9</v>
      </c>
      <c r="H28" s="4">
        <v>87.6</v>
      </c>
    </row>
    <row r="29" spans="1:8">
      <c r="A29" s="2" t="s">
        <v>35</v>
      </c>
      <c r="B29" s="4">
        <v>12.7</v>
      </c>
      <c r="C29" s="4">
        <v>11.9</v>
      </c>
      <c r="D29" s="4" t="s">
        <v>5</v>
      </c>
      <c r="E29" s="4" t="s">
        <v>5</v>
      </c>
      <c r="F29" s="4" t="s">
        <v>5</v>
      </c>
      <c r="G29" s="4">
        <v>36.4</v>
      </c>
      <c r="H29" s="4">
        <v>37.5</v>
      </c>
    </row>
    <row r="30" spans="1:8">
      <c r="A30" s="2" t="s">
        <v>1332</v>
      </c>
      <c r="B30" s="4">
        <v>0.5</v>
      </c>
      <c r="C30" s="4">
        <v>16.2</v>
      </c>
      <c r="D30" s="4" t="s">
        <v>5</v>
      </c>
      <c r="E30" s="4" t="s">
        <v>5</v>
      </c>
      <c r="F30" s="4" t="s">
        <v>5</v>
      </c>
      <c r="G30" s="4">
        <v>1.5</v>
      </c>
      <c r="H30" s="4">
        <v>15.4</v>
      </c>
    </row>
    <row r="31" spans="1:8">
      <c r="A31" s="2" t="s">
        <v>37</v>
      </c>
      <c r="B31" s="4">
        <v>-57.6</v>
      </c>
      <c r="C31" s="4">
        <v>-68.8</v>
      </c>
      <c r="D31" s="4" t="s">
        <v>5</v>
      </c>
      <c r="E31" s="4" t="s">
        <v>5</v>
      </c>
      <c r="F31" s="4" t="s">
        <v>5</v>
      </c>
      <c r="G31" s="4">
        <v>-167.9</v>
      </c>
      <c r="H31" s="4">
        <v>-181.6</v>
      </c>
    </row>
    <row r="32" spans="1:8">
      <c r="A32" s="2" t="s">
        <v>39</v>
      </c>
      <c r="B32" s="4">
        <v>22.1</v>
      </c>
      <c r="C32" s="4">
        <v>12.4</v>
      </c>
      <c r="D32" s="4" t="s">
        <v>5</v>
      </c>
      <c r="E32" s="4" t="s">
        <v>5</v>
      </c>
      <c r="F32" s="4" t="s">
        <v>5</v>
      </c>
      <c r="G32" s="4">
        <v>61.8</v>
      </c>
      <c r="H32" s="4">
        <v>35.799999999999997</v>
      </c>
    </row>
    <row r="33" spans="1:8">
      <c r="A33" s="2" t="s">
        <v>40</v>
      </c>
      <c r="B33" s="4">
        <v>0</v>
      </c>
      <c r="C33" s="4">
        <v>0</v>
      </c>
      <c r="D33" s="4" t="s">
        <v>5</v>
      </c>
      <c r="E33" s="4" t="s">
        <v>5</v>
      </c>
      <c r="F33" s="4" t="s">
        <v>5</v>
      </c>
      <c r="G33" s="4">
        <v>0</v>
      </c>
      <c r="H33" s="4">
        <v>-0.1</v>
      </c>
    </row>
    <row r="34" spans="1:8">
      <c r="A34" s="2" t="s">
        <v>41</v>
      </c>
      <c r="B34" s="4">
        <v>-12.3</v>
      </c>
      <c r="C34" s="4">
        <v>-11</v>
      </c>
      <c r="D34" s="4" t="s">
        <v>5</v>
      </c>
      <c r="E34" s="4" t="s">
        <v>5</v>
      </c>
      <c r="F34" s="4" t="s">
        <v>5</v>
      </c>
      <c r="G34" s="4">
        <v>-24.1</v>
      </c>
      <c r="H34" s="4">
        <v>-39.4</v>
      </c>
    </row>
    <row r="35" spans="1:8">
      <c r="A35" s="2" t="s">
        <v>42</v>
      </c>
      <c r="B35" s="4">
        <v>9.8000000000000007</v>
      </c>
      <c r="C35" s="4">
        <v>1.4</v>
      </c>
      <c r="D35" s="4" t="s">
        <v>5</v>
      </c>
      <c r="E35" s="4" t="s">
        <v>5</v>
      </c>
      <c r="F35" s="4" t="s">
        <v>5</v>
      </c>
      <c r="G35" s="4">
        <v>37.700000000000003</v>
      </c>
      <c r="H35" s="4">
        <v>-3.7</v>
      </c>
    </row>
    <row r="36" spans="1:8" ht="45">
      <c r="A36" s="2" t="s">
        <v>1333</v>
      </c>
      <c r="B36" s="4">
        <v>-67.400000000000006</v>
      </c>
      <c r="C36" s="4">
        <v>-70.2</v>
      </c>
      <c r="D36" s="4" t="s">
        <v>5</v>
      </c>
      <c r="E36" s="4" t="s">
        <v>5</v>
      </c>
      <c r="F36" s="4" t="s">
        <v>5</v>
      </c>
      <c r="G36" s="4">
        <v>-205.6</v>
      </c>
      <c r="H36" s="4">
        <v>-177.9</v>
      </c>
    </row>
    <row r="37" spans="1:8">
      <c r="A37" s="2" t="s">
        <v>44</v>
      </c>
      <c r="B37" s="4">
        <v>-161</v>
      </c>
      <c r="C37" s="4">
        <v>-22.2</v>
      </c>
      <c r="D37" s="4" t="s">
        <v>5</v>
      </c>
      <c r="E37" s="4" t="s">
        <v>5</v>
      </c>
      <c r="F37" s="4" t="s">
        <v>5</v>
      </c>
      <c r="G37" s="4">
        <v>-225.6</v>
      </c>
      <c r="H37" s="4">
        <v>-68.900000000000006</v>
      </c>
    </row>
    <row r="38" spans="1:8" ht="30">
      <c r="A38" s="2" t="s">
        <v>45</v>
      </c>
      <c r="B38" s="4">
        <v>93.6</v>
      </c>
      <c r="C38" s="4">
        <v>-48</v>
      </c>
      <c r="D38" s="4" t="s">
        <v>5</v>
      </c>
      <c r="E38" s="4" t="s">
        <v>5</v>
      </c>
      <c r="F38" s="4" t="s">
        <v>5</v>
      </c>
      <c r="G38" s="4">
        <v>20</v>
      </c>
      <c r="H38" s="4">
        <v>-109</v>
      </c>
    </row>
    <row r="39" spans="1:8" ht="30">
      <c r="A39" s="2" t="s">
        <v>1334</v>
      </c>
      <c r="B39" s="4">
        <v>-201.6</v>
      </c>
      <c r="C39" s="4">
        <v>85</v>
      </c>
      <c r="D39" s="4" t="s">
        <v>5</v>
      </c>
      <c r="E39" s="4" t="s">
        <v>5</v>
      </c>
      <c r="F39" s="4" t="s">
        <v>5</v>
      </c>
      <c r="G39" s="4">
        <v>-320.3</v>
      </c>
      <c r="H39" s="4">
        <v>-29.8</v>
      </c>
    </row>
    <row r="40" spans="1:8" ht="30">
      <c r="A40" s="2" t="s">
        <v>46</v>
      </c>
      <c r="B40" s="4">
        <v>0</v>
      </c>
      <c r="C40" s="4">
        <v>0</v>
      </c>
      <c r="D40" s="4" t="s">
        <v>5</v>
      </c>
      <c r="E40" s="4" t="s">
        <v>5</v>
      </c>
      <c r="F40" s="4" t="s">
        <v>5</v>
      </c>
      <c r="G40" s="4">
        <v>0</v>
      </c>
      <c r="H40" s="4">
        <v>0</v>
      </c>
    </row>
    <row r="41" spans="1:8">
      <c r="A41" s="2" t="s">
        <v>47</v>
      </c>
      <c r="B41" s="4">
        <v>-108</v>
      </c>
      <c r="C41" s="4">
        <v>37</v>
      </c>
      <c r="D41" s="4" t="s">
        <v>5</v>
      </c>
      <c r="E41" s="4" t="s">
        <v>5</v>
      </c>
      <c r="F41" s="4" t="s">
        <v>5</v>
      </c>
      <c r="G41" s="4">
        <v>-300.3</v>
      </c>
      <c r="H41" s="4">
        <v>-138.80000000000001</v>
      </c>
    </row>
    <row r="42" spans="1:8" ht="30">
      <c r="A42" s="2" t="s">
        <v>698</v>
      </c>
      <c r="B42" s="4">
        <v>0</v>
      </c>
      <c r="C42" s="4">
        <v>0</v>
      </c>
      <c r="D42" s="4" t="s">
        <v>5</v>
      </c>
      <c r="E42" s="4" t="s">
        <v>5</v>
      </c>
      <c r="F42" s="4" t="s">
        <v>5</v>
      </c>
      <c r="G42" s="4">
        <v>0</v>
      </c>
      <c r="H42" s="4">
        <v>0</v>
      </c>
    </row>
    <row r="43" spans="1:8" ht="30">
      <c r="A43" s="2" t="s">
        <v>49</v>
      </c>
      <c r="B43" s="4">
        <v>-108</v>
      </c>
      <c r="C43" s="4">
        <v>37</v>
      </c>
      <c r="D43" s="4" t="s">
        <v>5</v>
      </c>
      <c r="E43" s="4" t="s">
        <v>5</v>
      </c>
      <c r="F43" s="4" t="s">
        <v>5</v>
      </c>
      <c r="G43" s="4">
        <v>-300.3</v>
      </c>
      <c r="H43" s="4">
        <v>-138.80000000000001</v>
      </c>
    </row>
    <row r="44" spans="1:8">
      <c r="A44" s="2" t="s">
        <v>1336</v>
      </c>
      <c r="B44" s="4" t="s">
        <v>5</v>
      </c>
      <c r="C44" s="4" t="s">
        <v>5</v>
      </c>
      <c r="D44" s="4" t="s">
        <v>5</v>
      </c>
      <c r="E44" s="4" t="s">
        <v>5</v>
      </c>
      <c r="F44" s="4" t="s">
        <v>5</v>
      </c>
      <c r="G44" s="4" t="s">
        <v>5</v>
      </c>
      <c r="H44" s="4" t="s">
        <v>5</v>
      </c>
    </row>
    <row r="45" spans="1:8" ht="45">
      <c r="A45" s="2" t="s">
        <v>1331</v>
      </c>
      <c r="B45" s="4">
        <v>0</v>
      </c>
      <c r="C45" s="4">
        <v>0</v>
      </c>
      <c r="D45" s="4" t="s">
        <v>5</v>
      </c>
      <c r="E45" s="4" t="s">
        <v>5</v>
      </c>
      <c r="F45" s="4" t="s">
        <v>5</v>
      </c>
      <c r="G45" s="4">
        <v>0</v>
      </c>
      <c r="H45" s="4">
        <v>0</v>
      </c>
    </row>
    <row r="46" spans="1:8">
      <c r="A46" s="2" t="s">
        <v>30</v>
      </c>
      <c r="B46" s="4">
        <v>224.8</v>
      </c>
      <c r="C46" s="4">
        <v>375.9</v>
      </c>
      <c r="D46" s="4" t="s">
        <v>5</v>
      </c>
      <c r="E46" s="4" t="s">
        <v>5</v>
      </c>
      <c r="F46" s="4" t="s">
        <v>5</v>
      </c>
      <c r="G46" s="4">
        <v>385.2</v>
      </c>
      <c r="H46" s="4">
        <v>705.5</v>
      </c>
    </row>
    <row r="47" spans="1:8">
      <c r="A47" s="2" t="s">
        <v>31</v>
      </c>
      <c r="B47" s="4">
        <v>221.4</v>
      </c>
      <c r="C47" s="4">
        <v>410.9</v>
      </c>
      <c r="D47" s="4" t="s">
        <v>5</v>
      </c>
      <c r="E47" s="4" t="s">
        <v>5</v>
      </c>
      <c r="F47" s="4" t="s">
        <v>5</v>
      </c>
      <c r="G47" s="4">
        <v>377.4</v>
      </c>
      <c r="H47" s="4">
        <v>741.3</v>
      </c>
    </row>
    <row r="48" spans="1:8">
      <c r="A48" s="2" t="s">
        <v>32</v>
      </c>
      <c r="B48" s="4">
        <v>3.4</v>
      </c>
      <c r="C48" s="4">
        <v>-35</v>
      </c>
      <c r="D48" s="4" t="s">
        <v>5</v>
      </c>
      <c r="E48" s="4" t="s">
        <v>5</v>
      </c>
      <c r="F48" s="4" t="s">
        <v>5</v>
      </c>
      <c r="G48" s="4">
        <v>7.8</v>
      </c>
      <c r="H48" s="4">
        <v>-35.799999999999997</v>
      </c>
    </row>
    <row r="49" spans="1:8">
      <c r="A49" s="2" t="s">
        <v>34</v>
      </c>
      <c r="B49" s="4">
        <v>23</v>
      </c>
      <c r="C49" s="4">
        <v>14.3</v>
      </c>
      <c r="D49" s="4" t="s">
        <v>5</v>
      </c>
      <c r="E49" s="4" t="s">
        <v>5</v>
      </c>
      <c r="F49" s="4" t="s">
        <v>5</v>
      </c>
      <c r="G49" s="4">
        <v>62.5</v>
      </c>
      <c r="H49" s="4">
        <v>66.8</v>
      </c>
    </row>
    <row r="50" spans="1:8">
      <c r="A50" s="2" t="s">
        <v>35</v>
      </c>
      <c r="B50" s="4">
        <v>3.5</v>
      </c>
      <c r="C50" s="4">
        <v>3.7</v>
      </c>
      <c r="D50" s="4" t="s">
        <v>5</v>
      </c>
      <c r="E50" s="4" t="s">
        <v>5</v>
      </c>
      <c r="F50" s="4" t="s">
        <v>5</v>
      </c>
      <c r="G50" s="4">
        <v>9.9</v>
      </c>
      <c r="H50" s="4">
        <v>11.3</v>
      </c>
    </row>
    <row r="51" spans="1:8">
      <c r="A51" s="2" t="s">
        <v>1332</v>
      </c>
      <c r="B51" s="4">
        <v>0.3</v>
      </c>
      <c r="C51" s="4">
        <v>-1.1000000000000001</v>
      </c>
      <c r="D51" s="4" t="s">
        <v>5</v>
      </c>
      <c r="E51" s="4" t="s">
        <v>5</v>
      </c>
      <c r="F51" s="4" t="s">
        <v>5</v>
      </c>
      <c r="G51" s="4">
        <v>0.3</v>
      </c>
      <c r="H51" s="4">
        <v>2.9</v>
      </c>
    </row>
    <row r="52" spans="1:8">
      <c r="A52" s="2" t="s">
        <v>37</v>
      </c>
      <c r="B52" s="4">
        <v>-23.4</v>
      </c>
      <c r="C52" s="4">
        <v>-51.9</v>
      </c>
      <c r="D52" s="4" t="s">
        <v>5</v>
      </c>
      <c r="E52" s="4" t="s">
        <v>5</v>
      </c>
      <c r="F52" s="4" t="s">
        <v>5</v>
      </c>
      <c r="G52" s="4">
        <v>-64.900000000000006</v>
      </c>
      <c r="H52" s="4">
        <v>-116.8</v>
      </c>
    </row>
    <row r="53" spans="1:8">
      <c r="A53" s="2" t="s">
        <v>39</v>
      </c>
      <c r="B53" s="4">
        <v>5.5</v>
      </c>
      <c r="C53" s="4">
        <v>0</v>
      </c>
      <c r="D53" s="4" t="s">
        <v>5</v>
      </c>
      <c r="E53" s="4" t="s">
        <v>5</v>
      </c>
      <c r="F53" s="4" t="s">
        <v>5</v>
      </c>
      <c r="G53" s="4">
        <v>13.1</v>
      </c>
      <c r="H53" s="4">
        <v>6.1</v>
      </c>
    </row>
    <row r="54" spans="1:8">
      <c r="A54" s="2" t="s">
        <v>40</v>
      </c>
      <c r="B54" s="4">
        <v>0</v>
      </c>
      <c r="C54" s="4">
        <v>0</v>
      </c>
      <c r="D54" s="4" t="s">
        <v>5</v>
      </c>
      <c r="E54" s="4" t="s">
        <v>5</v>
      </c>
      <c r="F54" s="4" t="s">
        <v>5</v>
      </c>
      <c r="G54" s="4">
        <v>0</v>
      </c>
      <c r="H54" s="4">
        <v>0</v>
      </c>
    </row>
    <row r="55" spans="1:8">
      <c r="A55" s="2" t="s">
        <v>41</v>
      </c>
      <c r="B55" s="4">
        <v>6.3</v>
      </c>
      <c r="C55" s="4">
        <v>17.7</v>
      </c>
      <c r="D55" s="4" t="s">
        <v>5</v>
      </c>
      <c r="E55" s="4" t="s">
        <v>5</v>
      </c>
      <c r="F55" s="4" t="s">
        <v>5</v>
      </c>
      <c r="G55" s="4">
        <v>0.3</v>
      </c>
      <c r="H55" s="4">
        <v>17.100000000000001</v>
      </c>
    </row>
    <row r="56" spans="1:8">
      <c r="A56" s="2" t="s">
        <v>42</v>
      </c>
      <c r="B56" s="4">
        <v>11.8</v>
      </c>
      <c r="C56" s="4">
        <v>17.7</v>
      </c>
      <c r="D56" s="4" t="s">
        <v>5</v>
      </c>
      <c r="E56" s="4" t="s">
        <v>5</v>
      </c>
      <c r="F56" s="4" t="s">
        <v>5</v>
      </c>
      <c r="G56" s="4">
        <v>13.4</v>
      </c>
      <c r="H56" s="4">
        <v>23.2</v>
      </c>
    </row>
    <row r="57" spans="1:8" ht="45">
      <c r="A57" s="2" t="s">
        <v>1333</v>
      </c>
      <c r="B57" s="4">
        <v>-35.200000000000003</v>
      </c>
      <c r="C57" s="4">
        <v>-69.599999999999994</v>
      </c>
      <c r="D57" s="4" t="s">
        <v>5</v>
      </c>
      <c r="E57" s="4" t="s">
        <v>5</v>
      </c>
      <c r="F57" s="4" t="s">
        <v>5</v>
      </c>
      <c r="G57" s="4">
        <v>-78.3</v>
      </c>
      <c r="H57" s="4">
        <v>-140</v>
      </c>
    </row>
    <row r="58" spans="1:8">
      <c r="A58" s="2" t="s">
        <v>44</v>
      </c>
      <c r="B58" s="4">
        <v>155.1</v>
      </c>
      <c r="C58" s="4">
        <v>-4.5999999999999996</v>
      </c>
      <c r="D58" s="4" t="s">
        <v>5</v>
      </c>
      <c r="E58" s="4" t="s">
        <v>5</v>
      </c>
      <c r="F58" s="4" t="s">
        <v>5</v>
      </c>
      <c r="G58" s="4">
        <v>204.6</v>
      </c>
      <c r="H58" s="4">
        <v>60.9</v>
      </c>
    </row>
    <row r="59" spans="1:8" ht="30">
      <c r="A59" s="2" t="s">
        <v>45</v>
      </c>
      <c r="B59" s="4">
        <v>-190.3</v>
      </c>
      <c r="C59" s="4">
        <v>-65</v>
      </c>
      <c r="D59" s="4" t="s">
        <v>5</v>
      </c>
      <c r="E59" s="4" t="s">
        <v>5</v>
      </c>
      <c r="F59" s="4" t="s">
        <v>5</v>
      </c>
      <c r="G59" s="4">
        <v>-282.89999999999998</v>
      </c>
      <c r="H59" s="4">
        <v>-200.9</v>
      </c>
    </row>
    <row r="60" spans="1:8" ht="30">
      <c r="A60" s="2" t="s">
        <v>1334</v>
      </c>
      <c r="B60" s="4">
        <v>-83.5</v>
      </c>
      <c r="C60" s="4">
        <v>80.599999999999994</v>
      </c>
      <c r="D60" s="4" t="s">
        <v>5</v>
      </c>
      <c r="E60" s="4" t="s">
        <v>5</v>
      </c>
      <c r="F60" s="4" t="s">
        <v>5</v>
      </c>
      <c r="G60" s="4">
        <v>-191.2</v>
      </c>
      <c r="H60" s="4">
        <v>6.9</v>
      </c>
    </row>
    <row r="61" spans="1:8" ht="30">
      <c r="A61" s="2" t="s">
        <v>46</v>
      </c>
      <c r="B61" s="4">
        <v>0</v>
      </c>
      <c r="C61" s="4">
        <v>0</v>
      </c>
      <c r="D61" s="4" t="s">
        <v>5</v>
      </c>
      <c r="E61" s="4" t="s">
        <v>5</v>
      </c>
      <c r="F61" s="4" t="s">
        <v>5</v>
      </c>
      <c r="G61" s="4">
        <v>0</v>
      </c>
      <c r="H61" s="4">
        <v>0</v>
      </c>
    </row>
    <row r="62" spans="1:8">
      <c r="A62" s="2" t="s">
        <v>47</v>
      </c>
      <c r="B62" s="4">
        <v>-273.8</v>
      </c>
      <c r="C62" s="4">
        <v>15.6</v>
      </c>
      <c r="D62" s="4" t="s">
        <v>5</v>
      </c>
      <c r="E62" s="4" t="s">
        <v>5</v>
      </c>
      <c r="F62" s="4" t="s">
        <v>5</v>
      </c>
      <c r="G62" s="4">
        <v>-474.1</v>
      </c>
      <c r="H62" s="4">
        <v>-194</v>
      </c>
    </row>
    <row r="63" spans="1:8" ht="30">
      <c r="A63" s="2" t="s">
        <v>698</v>
      </c>
      <c r="B63" s="4">
        <v>-0.5</v>
      </c>
      <c r="C63" s="4">
        <v>-0.4</v>
      </c>
      <c r="D63" s="4" t="s">
        <v>5</v>
      </c>
      <c r="E63" s="4" t="s">
        <v>5</v>
      </c>
      <c r="F63" s="4" t="s">
        <v>5</v>
      </c>
      <c r="G63" s="4">
        <v>-0.8</v>
      </c>
      <c r="H63" s="4">
        <v>-0.8</v>
      </c>
    </row>
    <row r="64" spans="1:8" ht="30">
      <c r="A64" s="2" t="s">
        <v>49</v>
      </c>
      <c r="B64" s="4">
        <v>-274.3</v>
      </c>
      <c r="C64" s="4">
        <v>15.2</v>
      </c>
      <c r="D64" s="4" t="s">
        <v>5</v>
      </c>
      <c r="E64" s="4" t="s">
        <v>5</v>
      </c>
      <c r="F64" s="4" t="s">
        <v>5</v>
      </c>
      <c r="G64" s="4">
        <v>-474.9</v>
      </c>
      <c r="H64" s="4">
        <v>-194.8</v>
      </c>
    </row>
    <row r="65" spans="1:8">
      <c r="A65" s="2" t="s">
        <v>1337</v>
      </c>
      <c r="B65" s="4" t="s">
        <v>5</v>
      </c>
      <c r="C65" s="4" t="s">
        <v>5</v>
      </c>
      <c r="D65" s="4" t="s">
        <v>5</v>
      </c>
      <c r="E65" s="4" t="s">
        <v>5</v>
      </c>
      <c r="F65" s="4" t="s">
        <v>5</v>
      </c>
      <c r="G65" s="4" t="s">
        <v>5</v>
      </c>
      <c r="H65" s="4" t="s">
        <v>5</v>
      </c>
    </row>
    <row r="66" spans="1:8" ht="45">
      <c r="A66" s="2" t="s">
        <v>1331</v>
      </c>
      <c r="B66" s="4">
        <v>4.8</v>
      </c>
      <c r="C66" s="4">
        <v>1.1000000000000001</v>
      </c>
      <c r="D66" s="4" t="s">
        <v>5</v>
      </c>
      <c r="E66" s="4" t="s">
        <v>5</v>
      </c>
      <c r="F66" s="4" t="s">
        <v>5</v>
      </c>
      <c r="G66" s="4">
        <v>2.2000000000000002</v>
      </c>
      <c r="H66" s="4">
        <v>1</v>
      </c>
    </row>
    <row r="67" spans="1:8">
      <c r="A67" s="2" t="s">
        <v>30</v>
      </c>
      <c r="B67" s="4">
        <v>952.5</v>
      </c>
      <c r="C67" s="4">
        <v>667.2</v>
      </c>
      <c r="D67" s="4" t="s">
        <v>5</v>
      </c>
      <c r="E67" s="4" t="s">
        <v>5</v>
      </c>
      <c r="F67" s="4" t="s">
        <v>5</v>
      </c>
      <c r="G67" s="9">
        <v>2262.9</v>
      </c>
      <c r="H67" s="9">
        <v>2288.6999999999998</v>
      </c>
    </row>
    <row r="68" spans="1:8">
      <c r="A68" s="2" t="s">
        <v>31</v>
      </c>
      <c r="B68" s="4">
        <v>778.5</v>
      </c>
      <c r="C68" s="4">
        <v>577.20000000000005</v>
      </c>
      <c r="D68" s="4" t="s">
        <v>5</v>
      </c>
      <c r="E68" s="4" t="s">
        <v>5</v>
      </c>
      <c r="F68" s="4" t="s">
        <v>5</v>
      </c>
      <c r="G68" s="9">
        <v>2005.4</v>
      </c>
      <c r="H68" s="6">
        <v>2020</v>
      </c>
    </row>
    <row r="69" spans="1:8">
      <c r="A69" s="2" t="s">
        <v>32</v>
      </c>
      <c r="B69" s="4">
        <v>174</v>
      </c>
      <c r="C69" s="4">
        <v>90</v>
      </c>
      <c r="D69" s="4" t="s">
        <v>5</v>
      </c>
      <c r="E69" s="4" t="s">
        <v>5</v>
      </c>
      <c r="F69" s="4" t="s">
        <v>5</v>
      </c>
      <c r="G69" s="4">
        <v>257.5</v>
      </c>
      <c r="H69" s="4">
        <v>268.7</v>
      </c>
    </row>
    <row r="70" spans="1:8">
      <c r="A70" s="2" t="s">
        <v>34</v>
      </c>
      <c r="B70" s="4">
        <v>37.9</v>
      </c>
      <c r="C70" s="4">
        <v>28.3</v>
      </c>
      <c r="D70" s="4" t="s">
        <v>5</v>
      </c>
      <c r="E70" s="4" t="s">
        <v>5</v>
      </c>
      <c r="F70" s="4" t="s">
        <v>5</v>
      </c>
      <c r="G70" s="4">
        <v>92.8</v>
      </c>
      <c r="H70" s="4">
        <v>80.8</v>
      </c>
    </row>
    <row r="71" spans="1:8">
      <c r="A71" s="2" t="s">
        <v>35</v>
      </c>
      <c r="B71" s="4">
        <v>2.4</v>
      </c>
      <c r="C71" s="4">
        <v>1.8</v>
      </c>
      <c r="D71" s="4" t="s">
        <v>5</v>
      </c>
      <c r="E71" s="4" t="s">
        <v>5</v>
      </c>
      <c r="F71" s="4" t="s">
        <v>5</v>
      </c>
      <c r="G71" s="4">
        <v>7.8</v>
      </c>
      <c r="H71" s="4">
        <v>7</v>
      </c>
    </row>
    <row r="72" spans="1:8">
      <c r="A72" s="2" t="s">
        <v>1332</v>
      </c>
      <c r="B72" s="4">
        <v>-0.8</v>
      </c>
      <c r="C72" s="4">
        <v>-73.400000000000006</v>
      </c>
      <c r="D72" s="4" t="s">
        <v>5</v>
      </c>
      <c r="E72" s="4" t="s">
        <v>5</v>
      </c>
      <c r="F72" s="4" t="s">
        <v>5</v>
      </c>
      <c r="G72" s="4">
        <v>-7.4</v>
      </c>
      <c r="H72" s="4">
        <v>-71.3</v>
      </c>
    </row>
    <row r="73" spans="1:8">
      <c r="A73" s="2" t="s">
        <v>37</v>
      </c>
      <c r="B73" s="4">
        <v>134.5</v>
      </c>
      <c r="C73" s="4">
        <v>133.30000000000001</v>
      </c>
      <c r="D73" s="4" t="s">
        <v>5</v>
      </c>
      <c r="E73" s="4" t="s">
        <v>5</v>
      </c>
      <c r="F73" s="4" t="s">
        <v>5</v>
      </c>
      <c r="G73" s="4">
        <v>164.3</v>
      </c>
      <c r="H73" s="4">
        <v>252.2</v>
      </c>
    </row>
    <row r="74" spans="1:8">
      <c r="A74" s="2" t="s">
        <v>39</v>
      </c>
      <c r="B74" s="4">
        <v>17.600000000000001</v>
      </c>
      <c r="C74" s="4">
        <v>15.6</v>
      </c>
      <c r="D74" s="4" t="s">
        <v>5</v>
      </c>
      <c r="E74" s="4" t="s">
        <v>5</v>
      </c>
      <c r="F74" s="4" t="s">
        <v>5</v>
      </c>
      <c r="G74" s="4">
        <v>52.4</v>
      </c>
      <c r="H74" s="4">
        <v>58.4</v>
      </c>
    </row>
    <row r="75" spans="1:8">
      <c r="A75" s="2" t="s">
        <v>40</v>
      </c>
      <c r="B75" s="4">
        <v>-0.7</v>
      </c>
      <c r="C75" s="4">
        <v>-0.9</v>
      </c>
      <c r="D75" s="4" t="s">
        <v>5</v>
      </c>
      <c r="E75" s="4" t="s">
        <v>5</v>
      </c>
      <c r="F75" s="4" t="s">
        <v>5</v>
      </c>
      <c r="G75" s="4">
        <v>-2</v>
      </c>
      <c r="H75" s="4">
        <v>-2.7</v>
      </c>
    </row>
    <row r="76" spans="1:8">
      <c r="A76" s="2" t="s">
        <v>41</v>
      </c>
      <c r="B76" s="4">
        <v>11.5</v>
      </c>
      <c r="C76" s="4">
        <v>-10.8</v>
      </c>
      <c r="D76" s="4" t="s">
        <v>5</v>
      </c>
      <c r="E76" s="4" t="s">
        <v>5</v>
      </c>
      <c r="F76" s="4" t="s">
        <v>5</v>
      </c>
      <c r="G76" s="4">
        <v>32.799999999999997</v>
      </c>
      <c r="H76" s="4">
        <v>14.6</v>
      </c>
    </row>
    <row r="77" spans="1:8">
      <c r="A77" s="2" t="s">
        <v>42</v>
      </c>
      <c r="B77" s="4">
        <v>28.4</v>
      </c>
      <c r="C77" s="4">
        <v>3.9</v>
      </c>
      <c r="D77" s="4" t="s">
        <v>5</v>
      </c>
      <c r="E77" s="4" t="s">
        <v>5</v>
      </c>
      <c r="F77" s="4" t="s">
        <v>5</v>
      </c>
      <c r="G77" s="4">
        <v>83.2</v>
      </c>
      <c r="H77" s="4">
        <v>70.3</v>
      </c>
    </row>
    <row r="78" spans="1:8" ht="45">
      <c r="A78" s="2" t="s">
        <v>1333</v>
      </c>
      <c r="B78" s="4">
        <v>106.1</v>
      </c>
      <c r="C78" s="4">
        <v>129.4</v>
      </c>
      <c r="D78" s="4" t="s">
        <v>5</v>
      </c>
      <c r="E78" s="4" t="s">
        <v>5</v>
      </c>
      <c r="F78" s="4" t="s">
        <v>5</v>
      </c>
      <c r="G78" s="4">
        <v>81.099999999999994</v>
      </c>
      <c r="H78" s="4">
        <v>181.9</v>
      </c>
    </row>
    <row r="79" spans="1:8">
      <c r="A79" s="2" t="s">
        <v>44</v>
      </c>
      <c r="B79" s="4">
        <v>22.8</v>
      </c>
      <c r="C79" s="4">
        <v>24.8</v>
      </c>
      <c r="D79" s="4" t="s">
        <v>5</v>
      </c>
      <c r="E79" s="4" t="s">
        <v>5</v>
      </c>
      <c r="F79" s="4" t="s">
        <v>5</v>
      </c>
      <c r="G79" s="4">
        <v>70</v>
      </c>
      <c r="H79" s="4">
        <v>35.9</v>
      </c>
    </row>
    <row r="80" spans="1:8" ht="30">
      <c r="A80" s="2" t="s">
        <v>45</v>
      </c>
      <c r="B80" s="4">
        <v>83.3</v>
      </c>
      <c r="C80" s="4">
        <v>104.6</v>
      </c>
      <c r="D80" s="4" t="s">
        <v>5</v>
      </c>
      <c r="E80" s="4" t="s">
        <v>5</v>
      </c>
      <c r="F80" s="4" t="s">
        <v>5</v>
      </c>
      <c r="G80" s="4">
        <v>11.1</v>
      </c>
      <c r="H80" s="4">
        <v>146</v>
      </c>
    </row>
    <row r="81" spans="1:8" ht="30">
      <c r="A81" s="2" t="s">
        <v>1334</v>
      </c>
      <c r="B81" s="4">
        <v>0</v>
      </c>
      <c r="C81" s="4">
        <v>0</v>
      </c>
      <c r="D81" s="4" t="s">
        <v>5</v>
      </c>
      <c r="E81" s="4" t="s">
        <v>5</v>
      </c>
      <c r="F81" s="4" t="s">
        <v>5</v>
      </c>
      <c r="G81" s="4">
        <v>0</v>
      </c>
      <c r="H81" s="4">
        <v>0</v>
      </c>
    </row>
    <row r="82" spans="1:8" ht="30">
      <c r="A82" s="2" t="s">
        <v>46</v>
      </c>
      <c r="B82" s="4">
        <v>4.0999999999999996</v>
      </c>
      <c r="C82" s="4">
        <v>0.9</v>
      </c>
      <c r="D82" s="4" t="s">
        <v>5</v>
      </c>
      <c r="E82" s="4" t="s">
        <v>5</v>
      </c>
      <c r="F82" s="4" t="s">
        <v>5</v>
      </c>
      <c r="G82" s="4">
        <v>3.8</v>
      </c>
      <c r="H82" s="4">
        <v>-0.9</v>
      </c>
    </row>
    <row r="83" spans="1:8">
      <c r="A83" s="2" t="s">
        <v>47</v>
      </c>
      <c r="B83" s="4">
        <v>87.4</v>
      </c>
      <c r="C83" s="4">
        <v>105.5</v>
      </c>
      <c r="D83" s="4" t="s">
        <v>5</v>
      </c>
      <c r="E83" s="4" t="s">
        <v>5</v>
      </c>
      <c r="F83" s="4" t="s">
        <v>5</v>
      </c>
      <c r="G83" s="4">
        <v>14.9</v>
      </c>
      <c r="H83" s="4">
        <v>145.1</v>
      </c>
    </row>
    <row r="84" spans="1:8" ht="30">
      <c r="A84" s="2" t="s">
        <v>698</v>
      </c>
      <c r="B84" s="4">
        <v>4.5999999999999996</v>
      </c>
      <c r="C84" s="4">
        <v>-1</v>
      </c>
      <c r="D84" s="4" t="s">
        <v>5</v>
      </c>
      <c r="E84" s="4" t="s">
        <v>5</v>
      </c>
      <c r="F84" s="4" t="s">
        <v>5</v>
      </c>
      <c r="G84" s="4">
        <v>10.4</v>
      </c>
      <c r="H84" s="4">
        <v>-1</v>
      </c>
    </row>
    <row r="85" spans="1:8" ht="30">
      <c r="A85" s="2" t="s">
        <v>49</v>
      </c>
      <c r="B85" s="4">
        <v>92</v>
      </c>
      <c r="C85" s="4">
        <v>104.5</v>
      </c>
      <c r="D85" s="4" t="s">
        <v>5</v>
      </c>
      <c r="E85" s="4" t="s">
        <v>5</v>
      </c>
      <c r="F85" s="4" t="s">
        <v>5</v>
      </c>
      <c r="G85" s="4">
        <v>25.3</v>
      </c>
      <c r="H85" s="4">
        <v>144.1</v>
      </c>
    </row>
    <row r="86" spans="1:8">
      <c r="A86" s="2" t="s">
        <v>1338</v>
      </c>
      <c r="B86" s="4" t="s">
        <v>5</v>
      </c>
      <c r="C86" s="4" t="s">
        <v>5</v>
      </c>
      <c r="D86" s="4" t="s">
        <v>5</v>
      </c>
      <c r="E86" s="4" t="s">
        <v>5</v>
      </c>
      <c r="F86" s="4" t="s">
        <v>5</v>
      </c>
      <c r="G86" s="4" t="s">
        <v>5</v>
      </c>
      <c r="H86" s="4" t="s">
        <v>5</v>
      </c>
    </row>
    <row r="87" spans="1:8" ht="45">
      <c r="A87" s="2" t="s">
        <v>1331</v>
      </c>
      <c r="B87" s="4">
        <v>0</v>
      </c>
      <c r="C87" s="4">
        <v>0</v>
      </c>
      <c r="D87" s="4" t="s">
        <v>5</v>
      </c>
      <c r="E87" s="4" t="s">
        <v>5</v>
      </c>
      <c r="F87" s="4" t="s">
        <v>5</v>
      </c>
      <c r="G87" s="4">
        <v>0</v>
      </c>
      <c r="H87" s="4">
        <v>0</v>
      </c>
    </row>
    <row r="88" spans="1:8">
      <c r="A88" s="2" t="s">
        <v>1339</v>
      </c>
      <c r="B88" s="4" t="s">
        <v>5</v>
      </c>
      <c r="C88" s="4" t="s">
        <v>5</v>
      </c>
      <c r="D88" s="4" t="s">
        <v>5</v>
      </c>
      <c r="E88" s="4" t="s">
        <v>5</v>
      </c>
      <c r="F88" s="4" t="s">
        <v>5</v>
      </c>
      <c r="G88" s="4" t="s">
        <v>5</v>
      </c>
      <c r="H88" s="4" t="s">
        <v>5</v>
      </c>
    </row>
    <row r="89" spans="1:8">
      <c r="A89" s="2" t="s">
        <v>30</v>
      </c>
      <c r="B89" s="4">
        <v>-759.7</v>
      </c>
      <c r="C89" s="4">
        <v>-631.20000000000005</v>
      </c>
      <c r="D89" s="4" t="s">
        <v>5</v>
      </c>
      <c r="E89" s="4" t="s">
        <v>5</v>
      </c>
      <c r="F89" s="4" t="s">
        <v>5</v>
      </c>
      <c r="G89" s="9">
        <v>-1772.5</v>
      </c>
      <c r="H89" s="9">
        <v>-1610.1</v>
      </c>
    </row>
    <row r="90" spans="1:8">
      <c r="A90" s="2" t="s">
        <v>31</v>
      </c>
      <c r="B90" s="4">
        <v>-657.1</v>
      </c>
      <c r="C90" s="4">
        <v>-677.5</v>
      </c>
      <c r="D90" s="4" t="s">
        <v>5</v>
      </c>
      <c r="E90" s="4" t="s">
        <v>5</v>
      </c>
      <c r="F90" s="4" t="s">
        <v>5</v>
      </c>
      <c r="G90" s="9">
        <v>-1711.8</v>
      </c>
      <c r="H90" s="9">
        <v>-1645.7</v>
      </c>
    </row>
    <row r="91" spans="1:8">
      <c r="A91" s="2" t="s">
        <v>32</v>
      </c>
      <c r="B91" s="4">
        <v>-102.6</v>
      </c>
      <c r="C91" s="4">
        <v>46.3</v>
      </c>
      <c r="D91" s="4" t="s">
        <v>5</v>
      </c>
      <c r="E91" s="4" t="s">
        <v>5</v>
      </c>
      <c r="F91" s="4" t="s">
        <v>5</v>
      </c>
      <c r="G91" s="4">
        <v>-60.7</v>
      </c>
      <c r="H91" s="4">
        <v>35.6</v>
      </c>
    </row>
    <row r="92" spans="1:8">
      <c r="A92" s="2" t="s">
        <v>34</v>
      </c>
      <c r="B92" s="4">
        <v>0</v>
      </c>
      <c r="C92" s="4">
        <v>0</v>
      </c>
      <c r="D92" s="4" t="s">
        <v>5</v>
      </c>
      <c r="E92" s="4" t="s">
        <v>5</v>
      </c>
      <c r="F92" s="4" t="s">
        <v>5</v>
      </c>
      <c r="G92" s="4">
        <v>0</v>
      </c>
      <c r="H92" s="4">
        <v>0</v>
      </c>
    </row>
    <row r="93" spans="1:8">
      <c r="A93" s="2" t="s">
        <v>35</v>
      </c>
      <c r="B93" s="4">
        <v>0</v>
      </c>
      <c r="C93" s="4">
        <v>0</v>
      </c>
      <c r="D93" s="4" t="s">
        <v>5</v>
      </c>
      <c r="E93" s="4" t="s">
        <v>5</v>
      </c>
      <c r="F93" s="4" t="s">
        <v>5</v>
      </c>
      <c r="G93" s="4">
        <v>0</v>
      </c>
      <c r="H93" s="4">
        <v>0</v>
      </c>
    </row>
    <row r="94" spans="1:8">
      <c r="A94" s="2" t="s">
        <v>1332</v>
      </c>
      <c r="B94" s="4">
        <v>0</v>
      </c>
      <c r="C94" s="4">
        <v>0</v>
      </c>
      <c r="D94" s="4" t="s">
        <v>5</v>
      </c>
      <c r="E94" s="4" t="s">
        <v>5</v>
      </c>
      <c r="F94" s="4" t="s">
        <v>5</v>
      </c>
      <c r="G94" s="4">
        <v>0</v>
      </c>
      <c r="H94" s="4">
        <v>0</v>
      </c>
    </row>
    <row r="95" spans="1:8">
      <c r="A95" s="2" t="s">
        <v>37</v>
      </c>
      <c r="B95" s="4">
        <v>-102.6</v>
      </c>
      <c r="C95" s="4">
        <v>46.3</v>
      </c>
      <c r="D95" s="4" t="s">
        <v>5</v>
      </c>
      <c r="E95" s="4" t="s">
        <v>5</v>
      </c>
      <c r="F95" s="4" t="s">
        <v>5</v>
      </c>
      <c r="G95" s="4">
        <v>-60.7</v>
      </c>
      <c r="H95" s="4">
        <v>35.6</v>
      </c>
    </row>
    <row r="96" spans="1:8">
      <c r="A96" s="2" t="s">
        <v>39</v>
      </c>
      <c r="B96" s="4">
        <v>0</v>
      </c>
      <c r="C96" s="4">
        <v>0</v>
      </c>
      <c r="D96" s="4" t="s">
        <v>5</v>
      </c>
      <c r="E96" s="4" t="s">
        <v>5</v>
      </c>
      <c r="F96" s="4" t="s">
        <v>5</v>
      </c>
      <c r="G96" s="4">
        <v>0</v>
      </c>
      <c r="H96" s="4">
        <v>0</v>
      </c>
    </row>
    <row r="97" spans="1:8">
      <c r="A97" s="2" t="s">
        <v>40</v>
      </c>
      <c r="B97" s="4">
        <v>0</v>
      </c>
      <c r="C97" s="4">
        <v>0</v>
      </c>
      <c r="D97" s="4" t="s">
        <v>5</v>
      </c>
      <c r="E97" s="4" t="s">
        <v>5</v>
      </c>
      <c r="F97" s="4" t="s">
        <v>5</v>
      </c>
      <c r="G97" s="4">
        <v>0</v>
      </c>
      <c r="H97" s="4">
        <v>0</v>
      </c>
    </row>
    <row r="98" spans="1:8">
      <c r="A98" s="2" t="s">
        <v>41</v>
      </c>
      <c r="B98" s="4">
        <v>0</v>
      </c>
      <c r="C98" s="4">
        <v>1.7</v>
      </c>
      <c r="D98" s="4" t="s">
        <v>5</v>
      </c>
      <c r="E98" s="4" t="s">
        <v>5</v>
      </c>
      <c r="F98" s="4" t="s">
        <v>5</v>
      </c>
      <c r="G98" s="4">
        <v>0</v>
      </c>
      <c r="H98" s="4">
        <v>7.8</v>
      </c>
    </row>
    <row r="99" spans="1:8">
      <c r="A99" s="2" t="s">
        <v>42</v>
      </c>
      <c r="B99" s="4">
        <v>0</v>
      </c>
      <c r="C99" s="4">
        <v>1.7</v>
      </c>
      <c r="D99" s="4" t="s">
        <v>5</v>
      </c>
      <c r="E99" s="4" t="s">
        <v>5</v>
      </c>
      <c r="F99" s="4" t="s">
        <v>5</v>
      </c>
      <c r="G99" s="4">
        <v>0</v>
      </c>
      <c r="H99" s="4">
        <v>7.8</v>
      </c>
    </row>
    <row r="100" spans="1:8" ht="45">
      <c r="A100" s="2" t="s">
        <v>1333</v>
      </c>
      <c r="B100" s="4">
        <v>-102.6</v>
      </c>
      <c r="C100" s="4">
        <v>44.6</v>
      </c>
      <c r="D100" s="4" t="s">
        <v>5</v>
      </c>
      <c r="E100" s="4" t="s">
        <v>5</v>
      </c>
      <c r="F100" s="4" t="s">
        <v>5</v>
      </c>
      <c r="G100" s="4">
        <v>-60.7</v>
      </c>
      <c r="H100" s="4">
        <v>27.8</v>
      </c>
    </row>
    <row r="101" spans="1:8">
      <c r="A101" s="2" t="s">
        <v>44</v>
      </c>
      <c r="B101" s="4">
        <v>0.2</v>
      </c>
      <c r="C101" s="4">
        <v>-1.3</v>
      </c>
      <c r="D101" s="4" t="s">
        <v>5</v>
      </c>
      <c r="E101" s="4" t="s">
        <v>5</v>
      </c>
      <c r="F101" s="4" t="s">
        <v>5</v>
      </c>
      <c r="G101" s="4">
        <v>1.2</v>
      </c>
      <c r="H101" s="4">
        <v>0</v>
      </c>
    </row>
    <row r="102" spans="1:8" ht="30">
      <c r="A102" s="2" t="s">
        <v>45</v>
      </c>
      <c r="B102" s="4">
        <v>-102.8</v>
      </c>
      <c r="C102" s="4">
        <v>45.9</v>
      </c>
      <c r="D102" s="4" t="s">
        <v>5</v>
      </c>
      <c r="E102" s="4" t="s">
        <v>5</v>
      </c>
      <c r="F102" s="4" t="s">
        <v>5</v>
      </c>
      <c r="G102" s="4">
        <v>-61.9</v>
      </c>
      <c r="H102" s="4">
        <v>27.8</v>
      </c>
    </row>
    <row r="103" spans="1:8" ht="30">
      <c r="A103" s="2" t="s">
        <v>1334</v>
      </c>
      <c r="B103" s="4">
        <v>285.10000000000002</v>
      </c>
      <c r="C103" s="4">
        <v>-165.6</v>
      </c>
      <c r="D103" s="4" t="s">
        <v>5</v>
      </c>
      <c r="E103" s="4" t="s">
        <v>5</v>
      </c>
      <c r="F103" s="4" t="s">
        <v>5</v>
      </c>
      <c r="G103" s="4">
        <v>511.5</v>
      </c>
      <c r="H103" s="4">
        <v>22.9</v>
      </c>
    </row>
    <row r="104" spans="1:8" ht="30">
      <c r="A104" s="2" t="s">
        <v>46</v>
      </c>
      <c r="B104" s="4">
        <v>0</v>
      </c>
      <c r="C104" s="4">
        <v>0</v>
      </c>
      <c r="D104" s="4" t="s">
        <v>5</v>
      </c>
      <c r="E104" s="4" t="s">
        <v>5</v>
      </c>
      <c r="F104" s="4" t="s">
        <v>5</v>
      </c>
      <c r="G104" s="4">
        <v>0</v>
      </c>
      <c r="H104" s="4">
        <v>0</v>
      </c>
    </row>
    <row r="105" spans="1:8">
      <c r="A105" s="2" t="s">
        <v>47</v>
      </c>
      <c r="B105" s="4">
        <v>182.3</v>
      </c>
      <c r="C105" s="4">
        <v>-119.7</v>
      </c>
      <c r="D105" s="4" t="s">
        <v>5</v>
      </c>
      <c r="E105" s="4" t="s">
        <v>5</v>
      </c>
      <c r="F105" s="4" t="s">
        <v>5</v>
      </c>
      <c r="G105" s="4">
        <v>449.6</v>
      </c>
      <c r="H105" s="4">
        <v>50.7</v>
      </c>
    </row>
    <row r="106" spans="1:8" ht="30">
      <c r="A106" s="2" t="s">
        <v>698</v>
      </c>
      <c r="B106" s="4">
        <v>0</v>
      </c>
      <c r="C106" s="4">
        <v>0</v>
      </c>
      <c r="D106" s="4" t="s">
        <v>5</v>
      </c>
      <c r="E106" s="4" t="s">
        <v>5</v>
      </c>
      <c r="F106" s="4" t="s">
        <v>5</v>
      </c>
      <c r="G106" s="4">
        <v>0</v>
      </c>
      <c r="H106" s="4">
        <v>0</v>
      </c>
    </row>
    <row r="107" spans="1:8" ht="30">
      <c r="A107" s="2" t="s">
        <v>49</v>
      </c>
      <c r="B107" s="8">
        <v>182.3</v>
      </c>
      <c r="C107" s="8">
        <v>-119.7</v>
      </c>
      <c r="D107" s="4" t="s">
        <v>5</v>
      </c>
      <c r="E107" s="4" t="s">
        <v>5</v>
      </c>
      <c r="F107" s="4" t="s">
        <v>5</v>
      </c>
      <c r="G107" s="8">
        <v>449.6</v>
      </c>
      <c r="H107" s="8">
        <v>50.7</v>
      </c>
    </row>
  </sheetData>
  <mergeCells count="2">
    <mergeCell ref="B1:E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28515625" bestFit="1" customWidth="1"/>
  </cols>
  <sheetData>
    <row r="1" spans="1:5" ht="15" customHeight="1">
      <c r="A1" s="1" t="s">
        <v>1340</v>
      </c>
      <c r="B1" s="7" t="s">
        <v>28</v>
      </c>
      <c r="C1" s="7"/>
      <c r="D1" s="7" t="s">
        <v>1</v>
      </c>
      <c r="E1" s="7"/>
    </row>
    <row r="2" spans="1:5">
      <c r="A2" s="1" t="s">
        <v>53</v>
      </c>
      <c r="B2" s="1" t="s">
        <v>2</v>
      </c>
      <c r="C2" s="1" t="s">
        <v>29</v>
      </c>
      <c r="D2" s="1" t="s">
        <v>2</v>
      </c>
      <c r="E2" s="1" t="s">
        <v>29</v>
      </c>
    </row>
    <row r="3" spans="1:5" ht="45">
      <c r="A3" s="2" t="s">
        <v>1341</v>
      </c>
      <c r="B3" s="8">
        <v>-112.1</v>
      </c>
      <c r="C3" s="8">
        <v>38.4</v>
      </c>
      <c r="D3" s="8">
        <v>-309.89999999999998</v>
      </c>
      <c r="E3" s="10">
        <v>-137</v>
      </c>
    </row>
    <row r="4" spans="1:5" ht="45">
      <c r="A4" s="2" t="s">
        <v>1342</v>
      </c>
      <c r="B4" s="4">
        <v>13.7</v>
      </c>
      <c r="C4" s="4">
        <v>13.5</v>
      </c>
      <c r="D4" s="4">
        <v>-38.700000000000003</v>
      </c>
      <c r="E4" s="4">
        <v>2.7</v>
      </c>
    </row>
    <row r="5" spans="1:5" ht="45">
      <c r="A5" s="2" t="s">
        <v>1343</v>
      </c>
      <c r="B5" s="4">
        <v>0.8</v>
      </c>
      <c r="C5" s="4">
        <v>-2.8</v>
      </c>
      <c r="D5" s="4">
        <v>0.9</v>
      </c>
      <c r="E5" s="4">
        <v>-1.5</v>
      </c>
    </row>
    <row r="6" spans="1:5" ht="45">
      <c r="A6" s="2" t="s">
        <v>1259</v>
      </c>
      <c r="B6" s="4">
        <v>9.6999999999999993</v>
      </c>
      <c r="C6" s="4">
        <v>-0.7</v>
      </c>
      <c r="D6" s="4">
        <v>-5.4</v>
      </c>
      <c r="E6" s="4">
        <v>-0.8</v>
      </c>
    </row>
    <row r="7" spans="1:5" ht="30">
      <c r="A7" s="2" t="s">
        <v>1344</v>
      </c>
      <c r="B7" s="4">
        <v>26.1</v>
      </c>
      <c r="C7" s="4" t="s">
        <v>5</v>
      </c>
      <c r="D7" s="4">
        <v>-41.3</v>
      </c>
      <c r="E7" s="4" t="s">
        <v>5</v>
      </c>
    </row>
    <row r="8" spans="1:5" ht="45">
      <c r="A8" s="2" t="s">
        <v>1345</v>
      </c>
      <c r="B8" s="4">
        <v>-86</v>
      </c>
      <c r="C8" s="4">
        <v>48.6</v>
      </c>
      <c r="D8" s="4">
        <v>-351.6</v>
      </c>
      <c r="E8" s="4">
        <v>-145.5</v>
      </c>
    </row>
    <row r="9" spans="1:5" ht="30">
      <c r="A9" s="2" t="s">
        <v>1346</v>
      </c>
      <c r="B9" s="4">
        <v>26.1</v>
      </c>
      <c r="C9" s="4" t="s">
        <v>5</v>
      </c>
      <c r="D9" s="4">
        <v>-41.7</v>
      </c>
      <c r="E9" s="4" t="s">
        <v>5</v>
      </c>
    </row>
    <row r="10" spans="1:5" ht="30">
      <c r="A10" s="2" t="s">
        <v>48</v>
      </c>
      <c r="B10" s="4">
        <v>4.0999999999999996</v>
      </c>
      <c r="C10" s="4">
        <v>-1.4</v>
      </c>
      <c r="D10" s="4">
        <v>9.6</v>
      </c>
      <c r="E10" s="4">
        <v>-1.8</v>
      </c>
    </row>
    <row r="11" spans="1:5" ht="45">
      <c r="A11" s="2" t="s">
        <v>1331</v>
      </c>
      <c r="B11" s="4">
        <v>-4.8</v>
      </c>
      <c r="C11" s="4">
        <v>-1.1000000000000001</v>
      </c>
      <c r="D11" s="4">
        <v>-2.2000000000000002</v>
      </c>
      <c r="E11" s="4">
        <v>-1</v>
      </c>
    </row>
    <row r="12" spans="1:5" ht="30">
      <c r="A12" s="2" t="s">
        <v>62</v>
      </c>
      <c r="B12" s="4">
        <v>-86.7</v>
      </c>
      <c r="C12" s="4">
        <v>46.1</v>
      </c>
      <c r="D12" s="4">
        <v>-344.2</v>
      </c>
      <c r="E12" s="4">
        <v>-148.30000000000001</v>
      </c>
    </row>
    <row r="13" spans="1:5" ht="30">
      <c r="A13" s="2" t="s">
        <v>58</v>
      </c>
      <c r="B13" s="4">
        <v>1.9</v>
      </c>
      <c r="C13" s="4">
        <v>0.2</v>
      </c>
      <c r="D13" s="4">
        <v>1.9</v>
      </c>
      <c r="E13" s="4">
        <v>-8.9</v>
      </c>
    </row>
    <row r="14" spans="1:5" ht="30">
      <c r="A14" s="2" t="s">
        <v>1263</v>
      </c>
      <c r="B14" s="4">
        <v>26.1</v>
      </c>
      <c r="C14" s="4">
        <v>10.199999999999999</v>
      </c>
      <c r="D14" s="4">
        <v>-41.7</v>
      </c>
      <c r="E14" s="4">
        <v>-8.5</v>
      </c>
    </row>
    <row r="15" spans="1:5">
      <c r="A15" s="2" t="s">
        <v>1347</v>
      </c>
      <c r="B15" s="4">
        <v>0</v>
      </c>
      <c r="C15" s="4" t="s">
        <v>5</v>
      </c>
      <c r="D15" s="4">
        <v>-0.4</v>
      </c>
      <c r="E15" s="4" t="s">
        <v>5</v>
      </c>
    </row>
    <row r="16" spans="1:5">
      <c r="A16" s="2" t="s">
        <v>1335</v>
      </c>
      <c r="B16" s="4" t="s">
        <v>5</v>
      </c>
      <c r="C16" s="4" t="s">
        <v>5</v>
      </c>
      <c r="D16" s="4" t="s">
        <v>5</v>
      </c>
      <c r="E16" s="4" t="s">
        <v>5</v>
      </c>
    </row>
    <row r="17" spans="1:5" ht="45">
      <c r="A17" s="2" t="s">
        <v>1341</v>
      </c>
      <c r="B17" s="4">
        <v>-108</v>
      </c>
      <c r="C17" s="4">
        <v>37</v>
      </c>
      <c r="D17" s="4">
        <v>-300.3</v>
      </c>
      <c r="E17" s="4">
        <v>-138.80000000000001</v>
      </c>
    </row>
    <row r="18" spans="1:5" ht="45">
      <c r="A18" s="2" t="s">
        <v>1342</v>
      </c>
      <c r="B18" s="4">
        <v>0</v>
      </c>
      <c r="C18" s="4">
        <v>0</v>
      </c>
      <c r="D18" s="4">
        <v>0</v>
      </c>
      <c r="E18" s="4">
        <v>0</v>
      </c>
    </row>
    <row r="19" spans="1:5" ht="45">
      <c r="A19" s="2" t="s">
        <v>1343</v>
      </c>
      <c r="B19" s="4">
        <v>0</v>
      </c>
      <c r="C19" s="4">
        <v>0</v>
      </c>
      <c r="D19" s="4">
        <v>0</v>
      </c>
      <c r="E19" s="4">
        <v>0</v>
      </c>
    </row>
    <row r="20" spans="1:5" ht="45">
      <c r="A20" s="2" t="s">
        <v>1259</v>
      </c>
      <c r="B20" s="4">
        <v>0.5</v>
      </c>
      <c r="C20" s="4">
        <v>0</v>
      </c>
      <c r="D20" s="4">
        <v>0.1</v>
      </c>
      <c r="E20" s="4">
        <v>0</v>
      </c>
    </row>
    <row r="21" spans="1:5" ht="30">
      <c r="A21" s="2" t="s">
        <v>1344</v>
      </c>
      <c r="B21" s="4">
        <v>2.4</v>
      </c>
      <c r="C21" s="4" t="s">
        <v>5</v>
      </c>
      <c r="D21" s="4">
        <v>2</v>
      </c>
      <c r="E21" s="4" t="s">
        <v>5</v>
      </c>
    </row>
    <row r="22" spans="1:5" ht="45">
      <c r="A22" s="2" t="s">
        <v>1345</v>
      </c>
      <c r="B22" s="4">
        <v>-105.6</v>
      </c>
      <c r="C22" s="4">
        <v>37.200000000000003</v>
      </c>
      <c r="D22" s="4">
        <v>-298.3</v>
      </c>
      <c r="E22" s="4">
        <v>-137.19999999999999</v>
      </c>
    </row>
    <row r="23" spans="1:5" ht="30">
      <c r="A23" s="2" t="s">
        <v>1346</v>
      </c>
      <c r="B23" s="4">
        <v>2.4</v>
      </c>
      <c r="C23" s="4" t="s">
        <v>5</v>
      </c>
      <c r="D23" s="4">
        <v>2</v>
      </c>
      <c r="E23" s="4" t="s">
        <v>5</v>
      </c>
    </row>
    <row r="24" spans="1:5" ht="30">
      <c r="A24" s="2" t="s">
        <v>48</v>
      </c>
      <c r="B24" s="4">
        <v>0</v>
      </c>
      <c r="C24" s="4">
        <v>0</v>
      </c>
      <c r="D24" s="4">
        <v>0</v>
      </c>
      <c r="E24" s="4">
        <v>0</v>
      </c>
    </row>
    <row r="25" spans="1:5" ht="45">
      <c r="A25" s="2" t="s">
        <v>1331</v>
      </c>
      <c r="B25" s="4">
        <v>0</v>
      </c>
      <c r="C25" s="4">
        <v>0</v>
      </c>
      <c r="D25" s="4">
        <v>0</v>
      </c>
      <c r="E25" s="4">
        <v>0</v>
      </c>
    </row>
    <row r="26" spans="1:5" ht="30">
      <c r="A26" s="2" t="s">
        <v>62</v>
      </c>
      <c r="B26" s="4">
        <v>-105.6</v>
      </c>
      <c r="C26" s="4">
        <v>37.200000000000003</v>
      </c>
      <c r="D26" s="4">
        <v>-298.3</v>
      </c>
      <c r="E26" s="4">
        <v>-137.19999999999999</v>
      </c>
    </row>
    <row r="27" spans="1:5" ht="30">
      <c r="A27" s="2" t="s">
        <v>58</v>
      </c>
      <c r="B27" s="4">
        <v>1.9</v>
      </c>
      <c r="C27" s="4">
        <v>0.2</v>
      </c>
      <c r="D27" s="4">
        <v>1.9</v>
      </c>
      <c r="E27" s="4">
        <v>1.6</v>
      </c>
    </row>
    <row r="28" spans="1:5" ht="30">
      <c r="A28" s="2" t="s">
        <v>1263</v>
      </c>
      <c r="B28" s="4" t="s">
        <v>5</v>
      </c>
      <c r="C28" s="4">
        <v>0.2</v>
      </c>
      <c r="D28" s="4" t="s">
        <v>5</v>
      </c>
      <c r="E28" s="4">
        <v>1.6</v>
      </c>
    </row>
    <row r="29" spans="1:5">
      <c r="A29" s="2" t="s">
        <v>1347</v>
      </c>
      <c r="B29" s="4">
        <v>0</v>
      </c>
      <c r="C29" s="4" t="s">
        <v>5</v>
      </c>
      <c r="D29" s="4">
        <v>0</v>
      </c>
      <c r="E29" s="4" t="s">
        <v>5</v>
      </c>
    </row>
    <row r="30" spans="1:5">
      <c r="A30" s="2" t="s">
        <v>1336</v>
      </c>
      <c r="B30" s="4" t="s">
        <v>5</v>
      </c>
      <c r="C30" s="4" t="s">
        <v>5</v>
      </c>
      <c r="D30" s="4" t="s">
        <v>5</v>
      </c>
      <c r="E30" s="4" t="s">
        <v>5</v>
      </c>
    </row>
    <row r="31" spans="1:5" ht="45">
      <c r="A31" s="2" t="s">
        <v>1341</v>
      </c>
      <c r="B31" s="4">
        <v>-273.8</v>
      </c>
      <c r="C31" s="4">
        <v>15.6</v>
      </c>
      <c r="D31" s="4">
        <v>-474.1</v>
      </c>
      <c r="E31" s="4">
        <v>-194</v>
      </c>
    </row>
    <row r="32" spans="1:5" ht="45">
      <c r="A32" s="2" t="s">
        <v>1342</v>
      </c>
      <c r="B32" s="4">
        <v>0</v>
      </c>
      <c r="C32" s="4">
        <v>0</v>
      </c>
      <c r="D32" s="4">
        <v>0</v>
      </c>
      <c r="E32" s="4">
        <v>0</v>
      </c>
    </row>
    <row r="33" spans="1:5" ht="45">
      <c r="A33" s="2" t="s">
        <v>1343</v>
      </c>
      <c r="B33" s="4">
        <v>0</v>
      </c>
      <c r="C33" s="4">
        <v>0</v>
      </c>
      <c r="D33" s="4">
        <v>0</v>
      </c>
      <c r="E33" s="4">
        <v>0</v>
      </c>
    </row>
    <row r="34" spans="1:5" ht="45">
      <c r="A34" s="2" t="s">
        <v>1259</v>
      </c>
      <c r="B34" s="4">
        <v>0</v>
      </c>
      <c r="C34" s="4">
        <v>0</v>
      </c>
      <c r="D34" s="4">
        <v>0</v>
      </c>
      <c r="E34" s="4">
        <v>0</v>
      </c>
    </row>
    <row r="35" spans="1:5" ht="30">
      <c r="A35" s="2" t="s">
        <v>1344</v>
      </c>
      <c r="B35" s="4">
        <v>0</v>
      </c>
      <c r="C35" s="4" t="s">
        <v>5</v>
      </c>
      <c r="D35" s="4">
        <v>0</v>
      </c>
      <c r="E35" s="4" t="s">
        <v>5</v>
      </c>
    </row>
    <row r="36" spans="1:5" ht="45">
      <c r="A36" s="2" t="s">
        <v>1345</v>
      </c>
      <c r="B36" s="4">
        <v>-273.8</v>
      </c>
      <c r="C36" s="4">
        <v>15.6</v>
      </c>
      <c r="D36" s="4">
        <v>-474.1</v>
      </c>
      <c r="E36" s="4">
        <v>-194</v>
      </c>
    </row>
    <row r="37" spans="1:5" ht="30">
      <c r="A37" s="2" t="s">
        <v>1346</v>
      </c>
      <c r="B37" s="4">
        <v>0</v>
      </c>
      <c r="C37" s="4" t="s">
        <v>5</v>
      </c>
      <c r="D37" s="4">
        <v>0</v>
      </c>
      <c r="E37" s="4" t="s">
        <v>5</v>
      </c>
    </row>
    <row r="38" spans="1:5" ht="30">
      <c r="A38" s="2" t="s">
        <v>48</v>
      </c>
      <c r="B38" s="4">
        <v>-0.5</v>
      </c>
      <c r="C38" s="4">
        <v>-0.4</v>
      </c>
      <c r="D38" s="4">
        <v>-0.8</v>
      </c>
      <c r="E38" s="4">
        <v>-0.8</v>
      </c>
    </row>
    <row r="39" spans="1:5" ht="45">
      <c r="A39" s="2" t="s">
        <v>1331</v>
      </c>
      <c r="B39" s="4">
        <v>0</v>
      </c>
      <c r="C39" s="4">
        <v>0</v>
      </c>
      <c r="D39" s="4">
        <v>0</v>
      </c>
      <c r="E39" s="4">
        <v>0</v>
      </c>
    </row>
    <row r="40" spans="1:5" ht="30">
      <c r="A40" s="2" t="s">
        <v>62</v>
      </c>
      <c r="B40" s="4">
        <v>-274.3</v>
      </c>
      <c r="C40" s="4">
        <v>15.2</v>
      </c>
      <c r="D40" s="4">
        <v>-474.9</v>
      </c>
      <c r="E40" s="4">
        <v>-194.8</v>
      </c>
    </row>
    <row r="41" spans="1:5" ht="30">
      <c r="A41" s="2" t="s">
        <v>58</v>
      </c>
      <c r="B41" s="4">
        <v>0</v>
      </c>
      <c r="C41" s="4">
        <v>0</v>
      </c>
      <c r="D41" s="4">
        <v>0</v>
      </c>
      <c r="E41" s="4">
        <v>0</v>
      </c>
    </row>
    <row r="42" spans="1:5" ht="30">
      <c r="A42" s="2" t="s">
        <v>1263</v>
      </c>
      <c r="B42" s="4" t="s">
        <v>5</v>
      </c>
      <c r="C42" s="4">
        <v>0</v>
      </c>
      <c r="D42" s="4" t="s">
        <v>5</v>
      </c>
      <c r="E42" s="4">
        <v>0</v>
      </c>
    </row>
    <row r="43" spans="1:5">
      <c r="A43" s="2" t="s">
        <v>1347</v>
      </c>
      <c r="B43" s="4">
        <v>0</v>
      </c>
      <c r="C43" s="4" t="s">
        <v>5</v>
      </c>
      <c r="D43" s="4">
        <v>0</v>
      </c>
      <c r="E43" s="4" t="s">
        <v>5</v>
      </c>
    </row>
    <row r="44" spans="1:5">
      <c r="A44" s="2" t="s">
        <v>1337</v>
      </c>
      <c r="B44" s="4" t="s">
        <v>5</v>
      </c>
      <c r="C44" s="4" t="s">
        <v>5</v>
      </c>
      <c r="D44" s="4" t="s">
        <v>5</v>
      </c>
      <c r="E44" s="4" t="s">
        <v>5</v>
      </c>
    </row>
    <row r="45" spans="1:5" ht="45">
      <c r="A45" s="2" t="s">
        <v>1341</v>
      </c>
      <c r="B45" s="4">
        <v>87.4</v>
      </c>
      <c r="C45" s="4">
        <v>105.5</v>
      </c>
      <c r="D45" s="4">
        <v>14.9</v>
      </c>
      <c r="E45" s="4">
        <v>145.1</v>
      </c>
    </row>
    <row r="46" spans="1:5" ht="45">
      <c r="A46" s="2" t="s">
        <v>1342</v>
      </c>
      <c r="B46" s="4">
        <v>13.7</v>
      </c>
      <c r="C46" s="4">
        <v>13.5</v>
      </c>
      <c r="D46" s="4">
        <v>-38.700000000000003</v>
      </c>
      <c r="E46" s="4">
        <v>2.7</v>
      </c>
    </row>
    <row r="47" spans="1:5" ht="45">
      <c r="A47" s="2" t="s">
        <v>1343</v>
      </c>
      <c r="B47" s="4">
        <v>0.8</v>
      </c>
      <c r="C47" s="4">
        <v>-2.8</v>
      </c>
      <c r="D47" s="4">
        <v>0.9</v>
      </c>
      <c r="E47" s="4">
        <v>-1.5</v>
      </c>
    </row>
    <row r="48" spans="1:5" ht="45">
      <c r="A48" s="2" t="s">
        <v>1259</v>
      </c>
      <c r="B48" s="4">
        <v>9.1999999999999993</v>
      </c>
      <c r="C48" s="4">
        <v>-0.7</v>
      </c>
      <c r="D48" s="4">
        <v>-5.5</v>
      </c>
      <c r="E48" s="4">
        <v>-0.8</v>
      </c>
    </row>
    <row r="49" spans="1:5" ht="30">
      <c r="A49" s="2" t="s">
        <v>1344</v>
      </c>
      <c r="B49" s="4">
        <v>23.7</v>
      </c>
      <c r="C49" s="4" t="s">
        <v>5</v>
      </c>
      <c r="D49" s="4">
        <v>-43.3</v>
      </c>
      <c r="E49" s="4" t="s">
        <v>5</v>
      </c>
    </row>
    <row r="50" spans="1:5" ht="45">
      <c r="A50" s="2" t="s">
        <v>1345</v>
      </c>
      <c r="B50" s="4">
        <v>111.1</v>
      </c>
      <c r="C50" s="4">
        <v>115.5</v>
      </c>
      <c r="D50" s="4">
        <v>-28.8</v>
      </c>
      <c r="E50" s="4">
        <v>135</v>
      </c>
    </row>
    <row r="51" spans="1:5" ht="30">
      <c r="A51" s="2" t="s">
        <v>1346</v>
      </c>
      <c r="B51" s="4">
        <v>23.7</v>
      </c>
      <c r="C51" s="4" t="s">
        <v>5</v>
      </c>
      <c r="D51" s="4">
        <v>-43.7</v>
      </c>
      <c r="E51" s="4" t="s">
        <v>5</v>
      </c>
    </row>
    <row r="52" spans="1:5" ht="30">
      <c r="A52" s="2" t="s">
        <v>48</v>
      </c>
      <c r="B52" s="4">
        <v>4.5999999999999996</v>
      </c>
      <c r="C52" s="4">
        <v>-1</v>
      </c>
      <c r="D52" s="4">
        <v>10.4</v>
      </c>
      <c r="E52" s="4">
        <v>-1</v>
      </c>
    </row>
    <row r="53" spans="1:5" ht="45">
      <c r="A53" s="2" t="s">
        <v>1331</v>
      </c>
      <c r="B53" s="4">
        <v>-4.8</v>
      </c>
      <c r="C53" s="4">
        <v>-1.1000000000000001</v>
      </c>
      <c r="D53" s="4">
        <v>-2.2000000000000002</v>
      </c>
      <c r="E53" s="4">
        <v>-1</v>
      </c>
    </row>
    <row r="54" spans="1:5" ht="30">
      <c r="A54" s="2" t="s">
        <v>62</v>
      </c>
      <c r="B54" s="4">
        <v>110.9</v>
      </c>
      <c r="C54" s="4">
        <v>113.4</v>
      </c>
      <c r="D54" s="4">
        <v>-20.6</v>
      </c>
      <c r="E54" s="4">
        <v>133</v>
      </c>
    </row>
    <row r="55" spans="1:5" ht="30">
      <c r="A55" s="2" t="s">
        <v>58</v>
      </c>
      <c r="B55" s="4">
        <v>0</v>
      </c>
      <c r="C55" s="4">
        <v>0</v>
      </c>
      <c r="D55" s="4">
        <v>0</v>
      </c>
      <c r="E55" s="4">
        <v>-10.5</v>
      </c>
    </row>
    <row r="56" spans="1:5" ht="30">
      <c r="A56" s="2" t="s">
        <v>1263</v>
      </c>
      <c r="B56" s="4" t="s">
        <v>5</v>
      </c>
      <c r="C56" s="4">
        <v>10</v>
      </c>
      <c r="D56" s="4" t="s">
        <v>5</v>
      </c>
      <c r="E56" s="4">
        <v>-10.1</v>
      </c>
    </row>
    <row r="57" spans="1:5">
      <c r="A57" s="2" t="s">
        <v>1347</v>
      </c>
      <c r="B57" s="4">
        <v>0</v>
      </c>
      <c r="C57" s="4" t="s">
        <v>5</v>
      </c>
      <c r="D57" s="4">
        <v>-0.4</v>
      </c>
      <c r="E57" s="4" t="s">
        <v>5</v>
      </c>
    </row>
    <row r="58" spans="1:5">
      <c r="A58" s="2" t="s">
        <v>1338</v>
      </c>
      <c r="B58" s="4" t="s">
        <v>5</v>
      </c>
      <c r="C58" s="4" t="s">
        <v>5</v>
      </c>
      <c r="D58" s="4" t="s">
        <v>5</v>
      </c>
      <c r="E58" s="4" t="s">
        <v>5</v>
      </c>
    </row>
    <row r="59" spans="1:5" ht="45">
      <c r="A59" s="2" t="s">
        <v>1342</v>
      </c>
      <c r="B59" s="4">
        <v>0</v>
      </c>
      <c r="C59" s="4">
        <v>0</v>
      </c>
      <c r="D59" s="4">
        <v>0</v>
      </c>
      <c r="E59" s="4">
        <v>0</v>
      </c>
    </row>
    <row r="60" spans="1:5" ht="45">
      <c r="A60" s="2" t="s">
        <v>1343</v>
      </c>
      <c r="B60" s="4">
        <v>0</v>
      </c>
      <c r="C60" s="4">
        <v>0</v>
      </c>
      <c r="D60" s="4">
        <v>0</v>
      </c>
      <c r="E60" s="4">
        <v>0</v>
      </c>
    </row>
    <row r="61" spans="1:5" ht="45">
      <c r="A61" s="2" t="s">
        <v>1259</v>
      </c>
      <c r="B61" s="4">
        <v>0</v>
      </c>
      <c r="C61" s="4">
        <v>0</v>
      </c>
      <c r="D61" s="4">
        <v>0</v>
      </c>
      <c r="E61" s="4">
        <v>0</v>
      </c>
    </row>
    <row r="62" spans="1:5" ht="30">
      <c r="A62" s="2" t="s">
        <v>1344</v>
      </c>
      <c r="B62" s="4">
        <v>0</v>
      </c>
      <c r="C62" s="4" t="s">
        <v>5</v>
      </c>
      <c r="D62" s="4">
        <v>0</v>
      </c>
      <c r="E62" s="4" t="s">
        <v>5</v>
      </c>
    </row>
    <row r="63" spans="1:5" ht="45">
      <c r="A63" s="2" t="s">
        <v>1345</v>
      </c>
      <c r="B63" s="4">
        <v>182.3</v>
      </c>
      <c r="C63" s="4">
        <v>-119.7</v>
      </c>
      <c r="D63" s="4">
        <v>449.6</v>
      </c>
      <c r="E63" s="4">
        <v>50.7</v>
      </c>
    </row>
    <row r="64" spans="1:5" ht="30">
      <c r="A64" s="2" t="s">
        <v>1346</v>
      </c>
      <c r="B64" s="4">
        <v>0</v>
      </c>
      <c r="C64" s="4" t="s">
        <v>5</v>
      </c>
      <c r="D64" s="4">
        <v>0</v>
      </c>
      <c r="E64" s="4" t="s">
        <v>5</v>
      </c>
    </row>
    <row r="65" spans="1:5" ht="45">
      <c r="A65" s="2" t="s">
        <v>1331</v>
      </c>
      <c r="B65" s="4">
        <v>0</v>
      </c>
      <c r="C65" s="4">
        <v>0</v>
      </c>
      <c r="D65" s="4">
        <v>0</v>
      </c>
      <c r="E65" s="4">
        <v>0</v>
      </c>
    </row>
    <row r="66" spans="1:5" ht="30">
      <c r="A66" s="2" t="s">
        <v>62</v>
      </c>
      <c r="B66" s="4">
        <v>182.3</v>
      </c>
      <c r="C66" s="4">
        <v>-119.7</v>
      </c>
      <c r="D66" s="4">
        <v>449.6</v>
      </c>
      <c r="E66" s="4">
        <v>50.7</v>
      </c>
    </row>
    <row r="67" spans="1:5" ht="30">
      <c r="A67" s="2" t="s">
        <v>58</v>
      </c>
      <c r="B67" s="4">
        <v>0</v>
      </c>
      <c r="C67" s="4">
        <v>0</v>
      </c>
      <c r="D67" s="4">
        <v>0</v>
      </c>
      <c r="E67" s="4">
        <v>0</v>
      </c>
    </row>
    <row r="68" spans="1:5" ht="30">
      <c r="A68" s="2" t="s">
        <v>1263</v>
      </c>
      <c r="B68" s="4" t="s">
        <v>5</v>
      </c>
      <c r="C68" s="4">
        <v>0</v>
      </c>
      <c r="D68" s="4" t="s">
        <v>5</v>
      </c>
      <c r="E68" s="4">
        <v>0</v>
      </c>
    </row>
    <row r="69" spans="1:5">
      <c r="A69" s="2" t="s">
        <v>1347</v>
      </c>
      <c r="B69" s="4">
        <v>0</v>
      </c>
      <c r="C69" s="4" t="s">
        <v>5</v>
      </c>
      <c r="D69" s="4">
        <v>0</v>
      </c>
      <c r="E69" s="4" t="s">
        <v>5</v>
      </c>
    </row>
    <row r="70" spans="1:5">
      <c r="A70" s="2" t="s">
        <v>1339</v>
      </c>
      <c r="B70" s="4" t="s">
        <v>5</v>
      </c>
      <c r="C70" s="4" t="s">
        <v>5</v>
      </c>
      <c r="D70" s="4" t="s">
        <v>5</v>
      </c>
      <c r="E70" s="4" t="s">
        <v>5</v>
      </c>
    </row>
    <row r="71" spans="1:5" ht="45">
      <c r="A71" s="2" t="s">
        <v>1341</v>
      </c>
      <c r="B71" s="4">
        <v>182.3</v>
      </c>
      <c r="C71" s="4">
        <v>-119.7</v>
      </c>
      <c r="D71" s="4">
        <v>449.6</v>
      </c>
      <c r="E71" s="4">
        <v>50.7</v>
      </c>
    </row>
    <row r="72" spans="1:5" ht="30">
      <c r="A72" s="2" t="s">
        <v>48</v>
      </c>
      <c r="B72" s="10">
        <v>0</v>
      </c>
      <c r="C72" s="10">
        <v>0</v>
      </c>
      <c r="D72" s="10">
        <v>0</v>
      </c>
      <c r="E72" s="10">
        <v>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 min="7" max="7" width="12.28515625" bestFit="1" customWidth="1"/>
  </cols>
  <sheetData>
    <row r="1" spans="1:7" ht="30">
      <c r="A1" s="1" t="s">
        <v>1348</v>
      </c>
      <c r="B1" s="7" t="s">
        <v>2</v>
      </c>
      <c r="C1" s="7" t="s">
        <v>968</v>
      </c>
      <c r="D1" s="7" t="s">
        <v>64</v>
      </c>
      <c r="E1" s="7" t="s">
        <v>29</v>
      </c>
      <c r="F1" s="7" t="s">
        <v>1075</v>
      </c>
      <c r="G1" s="7" t="s">
        <v>967</v>
      </c>
    </row>
    <row r="2" spans="1:7">
      <c r="A2" s="1" t="s">
        <v>53</v>
      </c>
      <c r="B2" s="7"/>
      <c r="C2" s="7"/>
      <c r="D2" s="7"/>
      <c r="E2" s="7"/>
      <c r="F2" s="7"/>
      <c r="G2" s="7"/>
    </row>
    <row r="3" spans="1:7">
      <c r="A3" s="3" t="s">
        <v>1349</v>
      </c>
      <c r="B3" s="4" t="s">
        <v>5</v>
      </c>
      <c r="C3" s="4" t="s">
        <v>5</v>
      </c>
      <c r="D3" s="4" t="s">
        <v>5</v>
      </c>
      <c r="E3" s="4" t="s">
        <v>5</v>
      </c>
      <c r="F3" s="4" t="s">
        <v>5</v>
      </c>
      <c r="G3" s="4" t="s">
        <v>5</v>
      </c>
    </row>
    <row r="4" spans="1:7">
      <c r="A4" s="2" t="s">
        <v>66</v>
      </c>
      <c r="B4" s="8">
        <v>640.29999999999995</v>
      </c>
      <c r="C4" s="4" t="s">
        <v>5</v>
      </c>
      <c r="D4" s="8">
        <v>572.6</v>
      </c>
      <c r="E4" s="8">
        <v>609.79999999999995</v>
      </c>
      <c r="F4" s="4" t="s">
        <v>5</v>
      </c>
      <c r="G4" s="8">
        <v>585.79999999999995</v>
      </c>
    </row>
    <row r="5" spans="1:7">
      <c r="A5" s="2" t="s">
        <v>67</v>
      </c>
      <c r="B5" s="4">
        <v>117.1</v>
      </c>
      <c r="C5" s="4" t="s">
        <v>5</v>
      </c>
      <c r="D5" s="4">
        <v>72.400000000000006</v>
      </c>
      <c r="E5" s="4" t="s">
        <v>5</v>
      </c>
      <c r="F5" s="4" t="s">
        <v>5</v>
      </c>
      <c r="G5" s="4" t="s">
        <v>5</v>
      </c>
    </row>
    <row r="6" spans="1:7">
      <c r="A6" s="2" t="s">
        <v>794</v>
      </c>
      <c r="B6" s="4">
        <v>335.3</v>
      </c>
      <c r="C6" s="4" t="s">
        <v>5</v>
      </c>
      <c r="D6" s="4">
        <v>220.4</v>
      </c>
      <c r="E6" s="4" t="s">
        <v>5</v>
      </c>
      <c r="F6" s="4" t="s">
        <v>5</v>
      </c>
      <c r="G6" s="4" t="s">
        <v>5</v>
      </c>
    </row>
    <row r="7" spans="1:7">
      <c r="A7" s="2" t="s">
        <v>69</v>
      </c>
      <c r="B7" s="4">
        <v>207.8</v>
      </c>
      <c r="C7" s="4" t="s">
        <v>5</v>
      </c>
      <c r="D7" s="4">
        <v>247.8</v>
      </c>
      <c r="E7" s="4" t="s">
        <v>5</v>
      </c>
      <c r="F7" s="4" t="s">
        <v>5</v>
      </c>
      <c r="G7" s="4" t="s">
        <v>5</v>
      </c>
    </row>
    <row r="8" spans="1:7" ht="30">
      <c r="A8" s="2" t="s">
        <v>70</v>
      </c>
      <c r="B8" s="4">
        <v>356.7</v>
      </c>
      <c r="C8" s="4" t="s">
        <v>5</v>
      </c>
      <c r="D8" s="4">
        <v>133.80000000000001</v>
      </c>
      <c r="E8" s="4" t="s">
        <v>5</v>
      </c>
      <c r="F8" s="4" t="s">
        <v>5</v>
      </c>
      <c r="G8" s="4" t="s">
        <v>5</v>
      </c>
    </row>
    <row r="9" spans="1:7">
      <c r="A9" s="2" t="s">
        <v>71</v>
      </c>
      <c r="B9" s="4">
        <v>246.1</v>
      </c>
      <c r="C9" s="4" t="s">
        <v>5</v>
      </c>
      <c r="D9" s="4">
        <v>212.4</v>
      </c>
      <c r="E9" s="4" t="s">
        <v>5</v>
      </c>
      <c r="F9" s="4" t="s">
        <v>5</v>
      </c>
      <c r="G9" s="4" t="s">
        <v>5</v>
      </c>
    </row>
    <row r="10" spans="1:7">
      <c r="A10" s="2" t="s">
        <v>72</v>
      </c>
      <c r="B10" s="9">
        <v>1903.3</v>
      </c>
      <c r="C10" s="4" t="s">
        <v>5</v>
      </c>
      <c r="D10" s="9">
        <v>1459.4</v>
      </c>
      <c r="E10" s="4" t="s">
        <v>5</v>
      </c>
      <c r="F10" s="4" t="s">
        <v>5</v>
      </c>
      <c r="G10" s="4" t="s">
        <v>5</v>
      </c>
    </row>
    <row r="11" spans="1:7">
      <c r="A11" s="2" t="s">
        <v>799</v>
      </c>
      <c r="B11" s="4">
        <v>0</v>
      </c>
      <c r="C11" s="4" t="s">
        <v>5</v>
      </c>
      <c r="D11" s="4">
        <v>0</v>
      </c>
      <c r="E11" s="4" t="s">
        <v>5</v>
      </c>
      <c r="F11" s="4" t="s">
        <v>5</v>
      </c>
      <c r="G11" s="4" t="s">
        <v>5</v>
      </c>
    </row>
    <row r="12" spans="1:7" ht="30">
      <c r="A12" s="2" t="s">
        <v>1350</v>
      </c>
      <c r="B12" s="9">
        <v>1151.8</v>
      </c>
      <c r="C12" s="4" t="s">
        <v>5</v>
      </c>
      <c r="D12" s="9">
        <v>1213.0999999999999</v>
      </c>
      <c r="E12" s="4" t="s">
        <v>5</v>
      </c>
      <c r="F12" s="4" t="s">
        <v>5</v>
      </c>
      <c r="G12" s="4" t="s">
        <v>5</v>
      </c>
    </row>
    <row r="13" spans="1:7">
      <c r="A13" s="2" t="s">
        <v>803</v>
      </c>
      <c r="B13" s="9">
        <v>1884.9</v>
      </c>
      <c r="C13" s="4" t="s">
        <v>5</v>
      </c>
      <c r="D13" s="9">
        <v>1459.9</v>
      </c>
      <c r="E13" s="4" t="s">
        <v>5</v>
      </c>
      <c r="F13" s="4" t="s">
        <v>5</v>
      </c>
      <c r="G13" s="4" t="s">
        <v>5</v>
      </c>
    </row>
    <row r="14" spans="1:7">
      <c r="A14" s="2" t="s">
        <v>67</v>
      </c>
      <c r="B14" s="4">
        <v>59</v>
      </c>
      <c r="C14" s="4" t="s">
        <v>5</v>
      </c>
      <c r="D14" s="4">
        <v>50.2</v>
      </c>
      <c r="E14" s="4" t="s">
        <v>5</v>
      </c>
      <c r="F14" s="4" t="s">
        <v>5</v>
      </c>
      <c r="G14" s="4" t="s">
        <v>5</v>
      </c>
    </row>
    <row r="15" spans="1:7">
      <c r="A15" s="2" t="s">
        <v>76</v>
      </c>
      <c r="B15" s="4">
        <v>566</v>
      </c>
      <c r="C15" s="4" t="s">
        <v>5</v>
      </c>
      <c r="D15" s="4">
        <v>562.70000000000005</v>
      </c>
      <c r="E15" s="4" t="s">
        <v>5</v>
      </c>
      <c r="F15" s="4" t="s">
        <v>5</v>
      </c>
      <c r="G15" s="4" t="s">
        <v>5</v>
      </c>
    </row>
    <row r="16" spans="1:7">
      <c r="A16" s="2" t="s">
        <v>77</v>
      </c>
      <c r="B16" s="6">
        <v>5565</v>
      </c>
      <c r="C16" s="4" t="s">
        <v>5</v>
      </c>
      <c r="D16" s="9">
        <v>4745.3</v>
      </c>
      <c r="E16" s="4" t="s">
        <v>5</v>
      </c>
      <c r="F16" s="4" t="s">
        <v>5</v>
      </c>
      <c r="G16" s="4" t="s">
        <v>5</v>
      </c>
    </row>
    <row r="17" spans="1:7">
      <c r="A17" s="3" t="s">
        <v>1351</v>
      </c>
      <c r="B17" s="4" t="s">
        <v>5</v>
      </c>
      <c r="C17" s="4" t="s">
        <v>5</v>
      </c>
      <c r="D17" s="4" t="s">
        <v>5</v>
      </c>
      <c r="E17" s="4" t="s">
        <v>5</v>
      </c>
      <c r="F17" s="4" t="s">
        <v>5</v>
      </c>
      <c r="G17" s="4" t="s">
        <v>5</v>
      </c>
    </row>
    <row r="18" spans="1:7" ht="30">
      <c r="A18" s="2" t="s">
        <v>79</v>
      </c>
      <c r="B18" s="4">
        <v>19.7</v>
      </c>
      <c r="C18" s="4" t="s">
        <v>5</v>
      </c>
      <c r="D18" s="4">
        <v>3.4</v>
      </c>
      <c r="E18" s="4" t="s">
        <v>5</v>
      </c>
      <c r="F18" s="4" t="s">
        <v>5</v>
      </c>
      <c r="G18" s="4" t="s">
        <v>5</v>
      </c>
    </row>
    <row r="19" spans="1:7" ht="75">
      <c r="A19" s="2" t="s">
        <v>80</v>
      </c>
      <c r="B19" s="4">
        <v>261.60000000000002</v>
      </c>
      <c r="C19" s="4" t="s">
        <v>5</v>
      </c>
      <c r="D19" s="4">
        <v>97.8</v>
      </c>
      <c r="E19" s="4" t="s">
        <v>5</v>
      </c>
      <c r="F19" s="4" t="s">
        <v>5</v>
      </c>
      <c r="G19" s="4" t="s">
        <v>5</v>
      </c>
    </row>
    <row r="20" spans="1:7">
      <c r="A20" s="2" t="s">
        <v>81</v>
      </c>
      <c r="B20" s="4">
        <v>667.5</v>
      </c>
      <c r="C20" s="4" t="s">
        <v>5</v>
      </c>
      <c r="D20" s="4">
        <v>477</v>
      </c>
      <c r="E20" s="4" t="s">
        <v>5</v>
      </c>
      <c r="F20" s="4" t="s">
        <v>5</v>
      </c>
      <c r="G20" s="4" t="s">
        <v>5</v>
      </c>
    </row>
    <row r="21" spans="1:7">
      <c r="A21" s="2" t="s">
        <v>82</v>
      </c>
      <c r="B21" s="4">
        <v>408.6</v>
      </c>
      <c r="C21" s="4" t="s">
        <v>5</v>
      </c>
      <c r="D21" s="4">
        <v>343</v>
      </c>
      <c r="E21" s="4" t="s">
        <v>5</v>
      </c>
      <c r="F21" s="4" t="s">
        <v>5</v>
      </c>
      <c r="G21" s="4" t="s">
        <v>5</v>
      </c>
    </row>
    <row r="22" spans="1:7" ht="30">
      <c r="A22" s="2" t="s">
        <v>1318</v>
      </c>
      <c r="B22" s="4">
        <v>26.8</v>
      </c>
      <c r="C22" s="4" t="s">
        <v>5</v>
      </c>
      <c r="D22" s="4" t="s">
        <v>5</v>
      </c>
      <c r="E22" s="4" t="s">
        <v>5</v>
      </c>
      <c r="F22" s="4" t="s">
        <v>5</v>
      </c>
      <c r="G22" s="4" t="s">
        <v>5</v>
      </c>
    </row>
    <row r="23" spans="1:7" ht="30">
      <c r="A23" s="2" t="s">
        <v>84</v>
      </c>
      <c r="B23" s="4">
        <v>120.2</v>
      </c>
      <c r="C23" s="4" t="s">
        <v>5</v>
      </c>
      <c r="D23" s="4">
        <v>113.1</v>
      </c>
      <c r="E23" s="4" t="s">
        <v>5</v>
      </c>
      <c r="F23" s="4" t="s">
        <v>5</v>
      </c>
      <c r="G23" s="4" t="s">
        <v>5</v>
      </c>
    </row>
    <row r="24" spans="1:7" ht="30">
      <c r="A24" s="2" t="s">
        <v>83</v>
      </c>
      <c r="B24" s="4">
        <v>26.8</v>
      </c>
      <c r="C24" s="4">
        <v>26.8</v>
      </c>
      <c r="D24" s="4">
        <v>23.1</v>
      </c>
      <c r="E24" s="4" t="s">
        <v>5</v>
      </c>
      <c r="F24" s="4" t="s">
        <v>5</v>
      </c>
      <c r="G24" s="4" t="s">
        <v>5</v>
      </c>
    </row>
    <row r="25" spans="1:7">
      <c r="A25" s="2" t="s">
        <v>1352</v>
      </c>
      <c r="B25" s="4">
        <v>34.799999999999997</v>
      </c>
      <c r="C25" s="4" t="s">
        <v>5</v>
      </c>
      <c r="D25" s="4">
        <v>77.2</v>
      </c>
      <c r="E25" s="4" t="s">
        <v>5</v>
      </c>
      <c r="F25" s="4" t="s">
        <v>5</v>
      </c>
      <c r="G25" s="4" t="s">
        <v>5</v>
      </c>
    </row>
    <row r="26" spans="1:7" ht="30">
      <c r="A26" s="2" t="s">
        <v>1353</v>
      </c>
      <c r="B26" s="4">
        <v>0</v>
      </c>
      <c r="C26" s="4" t="s">
        <v>5</v>
      </c>
      <c r="D26" s="4">
        <v>0</v>
      </c>
      <c r="E26" s="4" t="s">
        <v>5</v>
      </c>
      <c r="F26" s="4" t="s">
        <v>5</v>
      </c>
      <c r="G26" s="4" t="s">
        <v>5</v>
      </c>
    </row>
    <row r="27" spans="1:7">
      <c r="A27" s="2" t="s">
        <v>86</v>
      </c>
      <c r="B27" s="9">
        <v>1539.2</v>
      </c>
      <c r="C27" s="4" t="s">
        <v>5</v>
      </c>
      <c r="D27" s="9">
        <v>1134.5999999999999</v>
      </c>
      <c r="E27" s="4" t="s">
        <v>5</v>
      </c>
      <c r="F27" s="4" t="s">
        <v>5</v>
      </c>
      <c r="G27" s="4" t="s">
        <v>5</v>
      </c>
    </row>
    <row r="28" spans="1:7" ht="30">
      <c r="A28" s="2" t="s">
        <v>1011</v>
      </c>
      <c r="B28" s="4">
        <v>756.1</v>
      </c>
      <c r="C28" s="4" t="s">
        <v>5</v>
      </c>
      <c r="D28" s="4">
        <v>758.7</v>
      </c>
      <c r="E28" s="4" t="s">
        <v>5</v>
      </c>
      <c r="F28" s="4" t="s">
        <v>5</v>
      </c>
      <c r="G28" s="4" t="s">
        <v>5</v>
      </c>
    </row>
    <row r="29" spans="1:7" ht="90">
      <c r="A29" s="2" t="s">
        <v>88</v>
      </c>
      <c r="B29" s="9">
        <v>2080.9</v>
      </c>
      <c r="C29" s="4" t="s">
        <v>5</v>
      </c>
      <c r="D29" s="9">
        <v>1508.4</v>
      </c>
      <c r="E29" s="4" t="s">
        <v>5</v>
      </c>
      <c r="F29" s="4" t="s">
        <v>5</v>
      </c>
      <c r="G29" s="4" t="s">
        <v>5</v>
      </c>
    </row>
    <row r="30" spans="1:7">
      <c r="A30" s="2" t="s">
        <v>85</v>
      </c>
      <c r="B30" s="4">
        <v>165.4</v>
      </c>
      <c r="C30" s="4" t="s">
        <v>5</v>
      </c>
      <c r="D30" s="4">
        <v>184.5</v>
      </c>
      <c r="E30" s="4" t="s">
        <v>5</v>
      </c>
      <c r="F30" s="4" t="s">
        <v>5</v>
      </c>
      <c r="G30" s="4" t="s">
        <v>5</v>
      </c>
    </row>
    <row r="31" spans="1:7" ht="30">
      <c r="A31" s="2" t="s">
        <v>84</v>
      </c>
      <c r="B31" s="4">
        <v>101.7</v>
      </c>
      <c r="C31" s="4" t="s">
        <v>5</v>
      </c>
      <c r="D31" s="4">
        <v>146</v>
      </c>
      <c r="E31" s="4" t="s">
        <v>5</v>
      </c>
      <c r="F31" s="4" t="s">
        <v>5</v>
      </c>
      <c r="G31" s="4" t="s">
        <v>5</v>
      </c>
    </row>
    <row r="32" spans="1:7" ht="30">
      <c r="A32" s="2" t="s">
        <v>89</v>
      </c>
      <c r="B32" s="4">
        <v>3.5</v>
      </c>
      <c r="C32" s="4" t="s">
        <v>5</v>
      </c>
      <c r="D32" s="4">
        <v>29.2</v>
      </c>
      <c r="E32" s="4" t="s">
        <v>5</v>
      </c>
      <c r="F32" s="4" t="s">
        <v>5</v>
      </c>
      <c r="G32" s="4" t="s">
        <v>5</v>
      </c>
    </row>
    <row r="33" spans="1:7" ht="30">
      <c r="A33" s="2" t="s">
        <v>1354</v>
      </c>
      <c r="B33" s="4">
        <v>0</v>
      </c>
      <c r="C33" s="4" t="s">
        <v>5</v>
      </c>
      <c r="D33" s="4">
        <v>0</v>
      </c>
      <c r="E33" s="4" t="s">
        <v>5</v>
      </c>
      <c r="F33" s="4" t="s">
        <v>5</v>
      </c>
      <c r="G33" s="4" t="s">
        <v>5</v>
      </c>
    </row>
    <row r="34" spans="1:7">
      <c r="A34" s="2" t="s">
        <v>90</v>
      </c>
      <c r="B34" s="4">
        <v>334.7</v>
      </c>
      <c r="C34" s="4" t="s">
        <v>5</v>
      </c>
      <c r="D34" s="4">
        <v>306.5</v>
      </c>
      <c r="E34" s="4" t="s">
        <v>5</v>
      </c>
      <c r="F34" s="4" t="s">
        <v>5</v>
      </c>
      <c r="G34" s="4" t="s">
        <v>5</v>
      </c>
    </row>
    <row r="35" spans="1:7">
      <c r="A35" s="2" t="s">
        <v>91</v>
      </c>
      <c r="B35" s="9">
        <v>4981.5</v>
      </c>
      <c r="C35" s="4" t="s">
        <v>5</v>
      </c>
      <c r="D35" s="9">
        <v>4067.9</v>
      </c>
      <c r="E35" s="4" t="s">
        <v>5</v>
      </c>
      <c r="F35" s="4" t="s">
        <v>5</v>
      </c>
      <c r="G35" s="4" t="s">
        <v>5</v>
      </c>
    </row>
    <row r="36" spans="1:7" ht="30">
      <c r="A36" s="2" t="s">
        <v>1224</v>
      </c>
      <c r="B36" s="4" t="s">
        <v>5</v>
      </c>
      <c r="C36" s="4" t="s">
        <v>5</v>
      </c>
      <c r="D36" s="4">
        <v>11.3</v>
      </c>
      <c r="E36" s="4" t="s">
        <v>5</v>
      </c>
      <c r="F36" s="4">
        <v>10.4</v>
      </c>
      <c r="G36" s="4" t="s">
        <v>5</v>
      </c>
    </row>
    <row r="37" spans="1:7">
      <c r="A37" s="2" t="s">
        <v>92</v>
      </c>
      <c r="B37" s="4">
        <v>0</v>
      </c>
      <c r="C37" s="4" t="s">
        <v>5</v>
      </c>
      <c r="D37" s="4">
        <v>11.3</v>
      </c>
      <c r="E37" s="4" t="s">
        <v>5</v>
      </c>
      <c r="F37" s="4" t="s">
        <v>5</v>
      </c>
      <c r="G37" s="4" t="s">
        <v>5</v>
      </c>
    </row>
    <row r="38" spans="1:7">
      <c r="A38" s="2" t="s">
        <v>100</v>
      </c>
      <c r="B38" s="4">
        <v>487</v>
      </c>
      <c r="C38" s="4" t="s">
        <v>5</v>
      </c>
      <c r="D38" s="4">
        <v>575.29999999999995</v>
      </c>
      <c r="E38" s="4" t="s">
        <v>5</v>
      </c>
      <c r="F38" s="4" t="s">
        <v>5</v>
      </c>
      <c r="G38" s="4" t="s">
        <v>5</v>
      </c>
    </row>
    <row r="39" spans="1:7">
      <c r="A39" s="2" t="s">
        <v>101</v>
      </c>
      <c r="B39" s="4">
        <v>96.5</v>
      </c>
      <c r="C39" s="4" t="s">
        <v>5</v>
      </c>
      <c r="D39" s="4">
        <v>90.8</v>
      </c>
      <c r="E39" s="4" t="s">
        <v>5</v>
      </c>
      <c r="F39" s="4" t="s">
        <v>5</v>
      </c>
      <c r="G39" s="4" t="s">
        <v>5</v>
      </c>
    </row>
    <row r="40" spans="1:7">
      <c r="A40" s="2" t="s">
        <v>102</v>
      </c>
      <c r="B40" s="4">
        <v>583.5</v>
      </c>
      <c r="C40" s="4" t="s">
        <v>5</v>
      </c>
      <c r="D40" s="4">
        <v>666.1</v>
      </c>
      <c r="E40" s="4" t="s">
        <v>5</v>
      </c>
      <c r="F40" s="4" t="s">
        <v>5</v>
      </c>
      <c r="G40" s="4" t="s">
        <v>5</v>
      </c>
    </row>
    <row r="41" spans="1:7" ht="30">
      <c r="A41" s="2" t="s">
        <v>103</v>
      </c>
      <c r="B41" s="6">
        <v>5565</v>
      </c>
      <c r="C41" s="4" t="s">
        <v>5</v>
      </c>
      <c r="D41" s="9">
        <v>4745.3</v>
      </c>
      <c r="E41" s="4" t="s">
        <v>5</v>
      </c>
      <c r="F41" s="4" t="s">
        <v>5</v>
      </c>
      <c r="G41" s="4" t="s">
        <v>5</v>
      </c>
    </row>
    <row r="42" spans="1:7">
      <c r="A42" s="2" t="s">
        <v>1335</v>
      </c>
      <c r="B42" s="4" t="s">
        <v>5</v>
      </c>
      <c r="C42" s="4" t="s">
        <v>5</v>
      </c>
      <c r="D42" s="4" t="s">
        <v>5</v>
      </c>
      <c r="E42" s="4" t="s">
        <v>5</v>
      </c>
      <c r="F42" s="4" t="s">
        <v>5</v>
      </c>
      <c r="G42" s="4" t="s">
        <v>5</v>
      </c>
    </row>
    <row r="43" spans="1:7">
      <c r="A43" s="3" t="s">
        <v>1349</v>
      </c>
      <c r="B43" s="4" t="s">
        <v>5</v>
      </c>
      <c r="C43" s="4" t="s">
        <v>5</v>
      </c>
      <c r="D43" s="4" t="s">
        <v>5</v>
      </c>
      <c r="E43" s="4" t="s">
        <v>5</v>
      </c>
      <c r="F43" s="4" t="s">
        <v>5</v>
      </c>
      <c r="G43" s="4" t="s">
        <v>5</v>
      </c>
    </row>
    <row r="44" spans="1:7">
      <c r="A44" s="2" t="s">
        <v>66</v>
      </c>
      <c r="B44" s="4">
        <v>131.5</v>
      </c>
      <c r="C44" s="4" t="s">
        <v>5</v>
      </c>
      <c r="D44" s="4">
        <v>65.099999999999994</v>
      </c>
      <c r="E44" s="4">
        <v>224.5</v>
      </c>
      <c r="F44" s="4" t="s">
        <v>5</v>
      </c>
      <c r="G44" s="4">
        <v>228.9</v>
      </c>
    </row>
    <row r="45" spans="1:7">
      <c r="A45" s="2" t="s">
        <v>67</v>
      </c>
      <c r="B45" s="4">
        <v>0</v>
      </c>
      <c r="C45" s="4" t="s">
        <v>5</v>
      </c>
      <c r="D45" s="4">
        <v>0</v>
      </c>
      <c r="E45" s="4" t="s">
        <v>5</v>
      </c>
      <c r="F45" s="4" t="s">
        <v>5</v>
      </c>
      <c r="G45" s="4" t="s">
        <v>5</v>
      </c>
    </row>
    <row r="46" spans="1:7">
      <c r="A46" s="2" t="s">
        <v>794</v>
      </c>
      <c r="B46" s="4">
        <v>59.8</v>
      </c>
      <c r="C46" s="4" t="s">
        <v>5</v>
      </c>
      <c r="D46" s="4">
        <v>62</v>
      </c>
      <c r="E46" s="4" t="s">
        <v>5</v>
      </c>
      <c r="F46" s="4" t="s">
        <v>5</v>
      </c>
      <c r="G46" s="4" t="s">
        <v>5</v>
      </c>
    </row>
    <row r="47" spans="1:7">
      <c r="A47" s="2" t="s">
        <v>69</v>
      </c>
      <c r="B47" s="4">
        <v>22.8</v>
      </c>
      <c r="C47" s="4" t="s">
        <v>5</v>
      </c>
      <c r="D47" s="4">
        <v>18.399999999999999</v>
      </c>
      <c r="E47" s="4" t="s">
        <v>5</v>
      </c>
      <c r="F47" s="4" t="s">
        <v>5</v>
      </c>
      <c r="G47" s="4" t="s">
        <v>5</v>
      </c>
    </row>
    <row r="48" spans="1:7" ht="30">
      <c r="A48" s="2" t="s">
        <v>70</v>
      </c>
      <c r="B48" s="4">
        <v>0</v>
      </c>
      <c r="C48" s="4" t="s">
        <v>5</v>
      </c>
      <c r="D48" s="4">
        <v>0</v>
      </c>
      <c r="E48" s="4" t="s">
        <v>5</v>
      </c>
      <c r="F48" s="4" t="s">
        <v>5</v>
      </c>
      <c r="G48" s="4" t="s">
        <v>5</v>
      </c>
    </row>
    <row r="49" spans="1:7">
      <c r="A49" s="2" t="s">
        <v>71</v>
      </c>
      <c r="B49" s="4">
        <v>29.7</v>
      </c>
      <c r="C49" s="4" t="s">
        <v>5</v>
      </c>
      <c r="D49" s="4">
        <v>24.9</v>
      </c>
      <c r="E49" s="4" t="s">
        <v>5</v>
      </c>
      <c r="F49" s="4" t="s">
        <v>5</v>
      </c>
      <c r="G49" s="4" t="s">
        <v>5</v>
      </c>
    </row>
    <row r="50" spans="1:7">
      <c r="A50" s="2" t="s">
        <v>72</v>
      </c>
      <c r="B50" s="4">
        <v>243.8</v>
      </c>
      <c r="C50" s="4" t="s">
        <v>5</v>
      </c>
      <c r="D50" s="4">
        <v>170.4</v>
      </c>
      <c r="E50" s="4" t="s">
        <v>5</v>
      </c>
      <c r="F50" s="4" t="s">
        <v>5</v>
      </c>
      <c r="G50" s="4" t="s">
        <v>5</v>
      </c>
    </row>
    <row r="51" spans="1:7">
      <c r="A51" s="2" t="s">
        <v>799</v>
      </c>
      <c r="B51" s="4">
        <v>110.2</v>
      </c>
      <c r="C51" s="4" t="s">
        <v>5</v>
      </c>
      <c r="D51" s="4">
        <v>498.2</v>
      </c>
      <c r="E51" s="4" t="s">
        <v>5</v>
      </c>
      <c r="F51" s="4" t="s">
        <v>5</v>
      </c>
      <c r="G51" s="4" t="s">
        <v>5</v>
      </c>
    </row>
    <row r="52" spans="1:7" ht="30">
      <c r="A52" s="2" t="s">
        <v>1350</v>
      </c>
      <c r="B52" s="4">
        <v>65</v>
      </c>
      <c r="C52" s="4" t="s">
        <v>5</v>
      </c>
      <c r="D52" s="4">
        <v>57.2</v>
      </c>
      <c r="E52" s="4" t="s">
        <v>5</v>
      </c>
      <c r="F52" s="4" t="s">
        <v>5</v>
      </c>
      <c r="G52" s="4" t="s">
        <v>5</v>
      </c>
    </row>
    <row r="53" spans="1:7">
      <c r="A53" s="2" t="s">
        <v>803</v>
      </c>
      <c r="B53" s="4">
        <v>0</v>
      </c>
      <c r="C53" s="4" t="s">
        <v>5</v>
      </c>
      <c r="D53" s="4">
        <v>0</v>
      </c>
      <c r="E53" s="4" t="s">
        <v>5</v>
      </c>
      <c r="F53" s="4" t="s">
        <v>5</v>
      </c>
      <c r="G53" s="4" t="s">
        <v>5</v>
      </c>
    </row>
    <row r="54" spans="1:7">
      <c r="A54" s="2" t="s">
        <v>67</v>
      </c>
      <c r="B54" s="4">
        <v>0</v>
      </c>
      <c r="C54" s="4" t="s">
        <v>5</v>
      </c>
      <c r="D54" s="4">
        <v>0</v>
      </c>
      <c r="E54" s="4" t="s">
        <v>5</v>
      </c>
      <c r="F54" s="4" t="s">
        <v>5</v>
      </c>
      <c r="G54" s="4" t="s">
        <v>5</v>
      </c>
    </row>
    <row r="55" spans="1:7">
      <c r="A55" s="2" t="s">
        <v>76</v>
      </c>
      <c r="B55" s="4">
        <v>82.1</v>
      </c>
      <c r="C55" s="4" t="s">
        <v>5</v>
      </c>
      <c r="D55" s="4">
        <v>36.700000000000003</v>
      </c>
      <c r="E55" s="4" t="s">
        <v>5</v>
      </c>
      <c r="F55" s="4" t="s">
        <v>5</v>
      </c>
      <c r="G55" s="4" t="s">
        <v>5</v>
      </c>
    </row>
    <row r="56" spans="1:7">
      <c r="A56" s="2" t="s">
        <v>77</v>
      </c>
      <c r="B56" s="4">
        <v>501.1</v>
      </c>
      <c r="C56" s="4" t="s">
        <v>5</v>
      </c>
      <c r="D56" s="4">
        <v>762.5</v>
      </c>
      <c r="E56" s="4" t="s">
        <v>5</v>
      </c>
      <c r="F56" s="4" t="s">
        <v>5</v>
      </c>
      <c r="G56" s="4" t="s">
        <v>5</v>
      </c>
    </row>
    <row r="57" spans="1:7">
      <c r="A57" s="3" t="s">
        <v>1351</v>
      </c>
      <c r="B57" s="4" t="s">
        <v>5</v>
      </c>
      <c r="C57" s="4" t="s">
        <v>5</v>
      </c>
      <c r="D57" s="4" t="s">
        <v>5</v>
      </c>
      <c r="E57" s="4" t="s">
        <v>5</v>
      </c>
      <c r="F57" s="4" t="s">
        <v>5</v>
      </c>
      <c r="G57" s="4" t="s">
        <v>5</v>
      </c>
    </row>
    <row r="58" spans="1:7" ht="30">
      <c r="A58" s="2" t="s">
        <v>79</v>
      </c>
      <c r="B58" s="4">
        <v>0</v>
      </c>
      <c r="C58" s="4" t="s">
        <v>5</v>
      </c>
      <c r="D58" s="4">
        <v>0</v>
      </c>
      <c r="E58" s="4" t="s">
        <v>5</v>
      </c>
      <c r="F58" s="4" t="s">
        <v>5</v>
      </c>
      <c r="G58" s="4" t="s">
        <v>5</v>
      </c>
    </row>
    <row r="59" spans="1:7" ht="75">
      <c r="A59" s="2" t="s">
        <v>80</v>
      </c>
      <c r="B59" s="4">
        <v>0</v>
      </c>
      <c r="C59" s="4" t="s">
        <v>5</v>
      </c>
      <c r="D59" s="4">
        <v>0</v>
      </c>
      <c r="E59" s="4" t="s">
        <v>5</v>
      </c>
      <c r="F59" s="4" t="s">
        <v>5</v>
      </c>
      <c r="G59" s="4" t="s">
        <v>5</v>
      </c>
    </row>
    <row r="60" spans="1:7">
      <c r="A60" s="2" t="s">
        <v>81</v>
      </c>
      <c r="B60" s="4">
        <v>26.2</v>
      </c>
      <c r="C60" s="4" t="s">
        <v>5</v>
      </c>
      <c r="D60" s="4">
        <v>11.9</v>
      </c>
      <c r="E60" s="4" t="s">
        <v>5</v>
      </c>
      <c r="F60" s="4" t="s">
        <v>5</v>
      </c>
      <c r="G60" s="4" t="s">
        <v>5</v>
      </c>
    </row>
    <row r="61" spans="1:7">
      <c r="A61" s="2" t="s">
        <v>82</v>
      </c>
      <c r="B61" s="4">
        <v>17.899999999999999</v>
      </c>
      <c r="C61" s="4" t="s">
        <v>5</v>
      </c>
      <c r="D61" s="4">
        <v>32.799999999999997</v>
      </c>
      <c r="E61" s="4" t="s">
        <v>5</v>
      </c>
      <c r="F61" s="4" t="s">
        <v>5</v>
      </c>
      <c r="G61" s="4" t="s">
        <v>5</v>
      </c>
    </row>
    <row r="62" spans="1:7" ht="30">
      <c r="A62" s="2" t="s">
        <v>1318</v>
      </c>
      <c r="B62" s="4">
        <v>0</v>
      </c>
      <c r="C62" s="4" t="s">
        <v>5</v>
      </c>
      <c r="D62" s="4" t="s">
        <v>5</v>
      </c>
      <c r="E62" s="4" t="s">
        <v>5</v>
      </c>
      <c r="F62" s="4" t="s">
        <v>5</v>
      </c>
      <c r="G62" s="4" t="s">
        <v>5</v>
      </c>
    </row>
    <row r="63" spans="1:7" ht="30">
      <c r="A63" s="2" t="s">
        <v>84</v>
      </c>
      <c r="B63" s="4">
        <v>0</v>
      </c>
      <c r="C63" s="4" t="s">
        <v>5</v>
      </c>
      <c r="D63" s="4">
        <v>0</v>
      </c>
      <c r="E63" s="4" t="s">
        <v>5</v>
      </c>
      <c r="F63" s="4" t="s">
        <v>5</v>
      </c>
      <c r="G63" s="4" t="s">
        <v>5</v>
      </c>
    </row>
    <row r="64" spans="1:7" ht="30">
      <c r="A64" s="2" t="s">
        <v>83</v>
      </c>
      <c r="B64" s="4" t="s">
        <v>5</v>
      </c>
      <c r="C64" s="4" t="s">
        <v>5</v>
      </c>
      <c r="D64" s="4">
        <v>0</v>
      </c>
      <c r="E64" s="4" t="s">
        <v>5</v>
      </c>
      <c r="F64" s="4" t="s">
        <v>5</v>
      </c>
      <c r="G64" s="4" t="s">
        <v>5</v>
      </c>
    </row>
    <row r="65" spans="1:7">
      <c r="A65" s="2" t="s">
        <v>1352</v>
      </c>
      <c r="B65" s="4">
        <v>7.6</v>
      </c>
      <c r="C65" s="4" t="s">
        <v>5</v>
      </c>
      <c r="D65" s="4">
        <v>10.9</v>
      </c>
      <c r="E65" s="4" t="s">
        <v>5</v>
      </c>
      <c r="F65" s="4" t="s">
        <v>5</v>
      </c>
      <c r="G65" s="4" t="s">
        <v>5</v>
      </c>
    </row>
    <row r="66" spans="1:7" ht="30">
      <c r="A66" s="2" t="s">
        <v>1353</v>
      </c>
      <c r="B66" s="4">
        <v>-907.1</v>
      </c>
      <c r="C66" s="4" t="s">
        <v>5</v>
      </c>
      <c r="D66" s="4">
        <v>-651</v>
      </c>
      <c r="E66" s="4" t="s">
        <v>5</v>
      </c>
      <c r="F66" s="4" t="s">
        <v>5</v>
      </c>
      <c r="G66" s="4" t="s">
        <v>5</v>
      </c>
    </row>
    <row r="67" spans="1:7">
      <c r="A67" s="2" t="s">
        <v>86</v>
      </c>
      <c r="B67" s="4">
        <v>-855.4</v>
      </c>
      <c r="C67" s="4" t="s">
        <v>5</v>
      </c>
      <c r="D67" s="4">
        <v>-595.4</v>
      </c>
      <c r="E67" s="4" t="s">
        <v>5</v>
      </c>
      <c r="F67" s="4" t="s">
        <v>5</v>
      </c>
      <c r="G67" s="4" t="s">
        <v>5</v>
      </c>
    </row>
    <row r="68" spans="1:7" ht="30">
      <c r="A68" s="2" t="s">
        <v>1011</v>
      </c>
      <c r="B68" s="4">
        <v>746.6</v>
      </c>
      <c r="C68" s="4" t="s">
        <v>5</v>
      </c>
      <c r="D68" s="4">
        <v>746.1</v>
      </c>
      <c r="E68" s="4" t="s">
        <v>5</v>
      </c>
      <c r="F68" s="4" t="s">
        <v>5</v>
      </c>
      <c r="G68" s="4" t="s">
        <v>5</v>
      </c>
    </row>
    <row r="69" spans="1:7" ht="90">
      <c r="A69" s="2" t="s">
        <v>88</v>
      </c>
      <c r="B69" s="4">
        <v>0</v>
      </c>
      <c r="C69" s="4" t="s">
        <v>5</v>
      </c>
      <c r="D69" s="4">
        <v>0</v>
      </c>
      <c r="E69" s="4" t="s">
        <v>5</v>
      </c>
      <c r="F69" s="4" t="s">
        <v>5</v>
      </c>
      <c r="G69" s="4" t="s">
        <v>5</v>
      </c>
    </row>
    <row r="70" spans="1:7">
      <c r="A70" s="2" t="s">
        <v>85</v>
      </c>
      <c r="B70" s="4">
        <v>156.30000000000001</v>
      </c>
      <c r="C70" s="4" t="s">
        <v>5</v>
      </c>
      <c r="D70" s="4">
        <v>87.8</v>
      </c>
      <c r="E70" s="4" t="s">
        <v>5</v>
      </c>
      <c r="F70" s="4" t="s">
        <v>5</v>
      </c>
      <c r="G70" s="4" t="s">
        <v>5</v>
      </c>
    </row>
    <row r="71" spans="1:7" ht="30">
      <c r="A71" s="2" t="s">
        <v>84</v>
      </c>
      <c r="B71" s="4">
        <v>0</v>
      </c>
      <c r="C71" s="4" t="s">
        <v>5</v>
      </c>
      <c r="D71" s="4">
        <v>0</v>
      </c>
      <c r="E71" s="4" t="s">
        <v>5</v>
      </c>
      <c r="F71" s="4" t="s">
        <v>5</v>
      </c>
      <c r="G71" s="4" t="s">
        <v>5</v>
      </c>
    </row>
    <row r="72" spans="1:7" ht="30">
      <c r="A72" s="2" t="s">
        <v>89</v>
      </c>
      <c r="B72" s="4">
        <v>0</v>
      </c>
      <c r="C72" s="4" t="s">
        <v>5</v>
      </c>
      <c r="D72" s="4">
        <v>0</v>
      </c>
      <c r="E72" s="4" t="s">
        <v>5</v>
      </c>
      <c r="F72" s="4" t="s">
        <v>5</v>
      </c>
      <c r="G72" s="4" t="s">
        <v>5</v>
      </c>
    </row>
    <row r="73" spans="1:7" ht="30">
      <c r="A73" s="2" t="s">
        <v>1354</v>
      </c>
      <c r="B73" s="4">
        <v>-68.400000000000006</v>
      </c>
      <c r="C73" s="4" t="s">
        <v>5</v>
      </c>
      <c r="D73" s="4">
        <v>-45.4</v>
      </c>
      <c r="E73" s="4" t="s">
        <v>5</v>
      </c>
      <c r="F73" s="4" t="s">
        <v>5</v>
      </c>
      <c r="G73" s="4" t="s">
        <v>5</v>
      </c>
    </row>
    <row r="74" spans="1:7">
      <c r="A74" s="2" t="s">
        <v>90</v>
      </c>
      <c r="B74" s="4">
        <v>35</v>
      </c>
      <c r="C74" s="4" t="s">
        <v>5</v>
      </c>
      <c r="D74" s="4">
        <v>-5.9</v>
      </c>
      <c r="E74" s="4" t="s">
        <v>5</v>
      </c>
      <c r="F74" s="4" t="s">
        <v>5</v>
      </c>
      <c r="G74" s="4" t="s">
        <v>5</v>
      </c>
    </row>
    <row r="75" spans="1:7">
      <c r="A75" s="2" t="s">
        <v>91</v>
      </c>
      <c r="B75" s="4">
        <v>14.1</v>
      </c>
      <c r="C75" s="4" t="s">
        <v>5</v>
      </c>
      <c r="D75" s="4">
        <v>187.2</v>
      </c>
      <c r="E75" s="4" t="s">
        <v>5</v>
      </c>
      <c r="F75" s="4" t="s">
        <v>5</v>
      </c>
      <c r="G75" s="4" t="s">
        <v>5</v>
      </c>
    </row>
    <row r="76" spans="1:7" ht="30">
      <c r="A76" s="2" t="s">
        <v>1224</v>
      </c>
      <c r="B76" s="4" t="s">
        <v>5</v>
      </c>
      <c r="C76" s="4" t="s">
        <v>5</v>
      </c>
      <c r="D76" s="4">
        <v>0</v>
      </c>
      <c r="E76" s="4" t="s">
        <v>5</v>
      </c>
      <c r="F76" s="4" t="s">
        <v>5</v>
      </c>
      <c r="G76" s="4" t="s">
        <v>5</v>
      </c>
    </row>
    <row r="77" spans="1:7">
      <c r="A77" s="2" t="s">
        <v>92</v>
      </c>
      <c r="B77" s="4">
        <v>0</v>
      </c>
      <c r="C77" s="4" t="s">
        <v>5</v>
      </c>
      <c r="D77" s="4" t="s">
        <v>5</v>
      </c>
      <c r="E77" s="4" t="s">
        <v>5</v>
      </c>
      <c r="F77" s="4" t="s">
        <v>5</v>
      </c>
      <c r="G77" s="4" t="s">
        <v>5</v>
      </c>
    </row>
    <row r="78" spans="1:7">
      <c r="A78" s="2" t="s">
        <v>100</v>
      </c>
      <c r="B78" s="4">
        <v>487</v>
      </c>
      <c r="C78" s="4" t="s">
        <v>5</v>
      </c>
      <c r="D78" s="4">
        <v>575.29999999999995</v>
      </c>
      <c r="E78" s="4" t="s">
        <v>5</v>
      </c>
      <c r="F78" s="4" t="s">
        <v>5</v>
      </c>
      <c r="G78" s="4" t="s">
        <v>5</v>
      </c>
    </row>
    <row r="79" spans="1:7">
      <c r="A79" s="2" t="s">
        <v>101</v>
      </c>
      <c r="B79" s="4">
        <v>0</v>
      </c>
      <c r="C79" s="4" t="s">
        <v>5</v>
      </c>
      <c r="D79" s="4">
        <v>0</v>
      </c>
      <c r="E79" s="4" t="s">
        <v>5</v>
      </c>
      <c r="F79" s="4" t="s">
        <v>5</v>
      </c>
      <c r="G79" s="4" t="s">
        <v>5</v>
      </c>
    </row>
    <row r="80" spans="1:7">
      <c r="A80" s="2" t="s">
        <v>102</v>
      </c>
      <c r="B80" s="4">
        <v>487</v>
      </c>
      <c r="C80" s="4" t="s">
        <v>5</v>
      </c>
      <c r="D80" s="4">
        <v>575.29999999999995</v>
      </c>
      <c r="E80" s="4" t="s">
        <v>5</v>
      </c>
      <c r="F80" s="4" t="s">
        <v>5</v>
      </c>
      <c r="G80" s="4" t="s">
        <v>5</v>
      </c>
    </row>
    <row r="81" spans="1:7" ht="30">
      <c r="A81" s="2" t="s">
        <v>103</v>
      </c>
      <c r="B81" s="4">
        <v>501.1</v>
      </c>
      <c r="C81" s="4" t="s">
        <v>5</v>
      </c>
      <c r="D81" s="4">
        <v>762.5</v>
      </c>
      <c r="E81" s="4" t="s">
        <v>5</v>
      </c>
      <c r="F81" s="4" t="s">
        <v>5</v>
      </c>
      <c r="G81" s="4" t="s">
        <v>5</v>
      </c>
    </row>
    <row r="82" spans="1:7">
      <c r="A82" s="2" t="s">
        <v>1336</v>
      </c>
      <c r="B82" s="4" t="s">
        <v>5</v>
      </c>
      <c r="C82" s="4" t="s">
        <v>5</v>
      </c>
      <c r="D82" s="4" t="s">
        <v>5</v>
      </c>
      <c r="E82" s="4" t="s">
        <v>5</v>
      </c>
      <c r="F82" s="4" t="s">
        <v>5</v>
      </c>
      <c r="G82" s="4" t="s">
        <v>5</v>
      </c>
    </row>
    <row r="83" spans="1:7">
      <c r="A83" s="3" t="s">
        <v>1349</v>
      </c>
      <c r="B83" s="4" t="s">
        <v>5</v>
      </c>
      <c r="C83" s="4" t="s">
        <v>5</v>
      </c>
      <c r="D83" s="4" t="s">
        <v>5</v>
      </c>
      <c r="E83" s="4" t="s">
        <v>5</v>
      </c>
      <c r="F83" s="4" t="s">
        <v>5</v>
      </c>
      <c r="G83" s="4" t="s">
        <v>5</v>
      </c>
    </row>
    <row r="84" spans="1:7">
      <c r="A84" s="2" t="s">
        <v>66</v>
      </c>
      <c r="B84" s="4">
        <v>99.3</v>
      </c>
      <c r="C84" s="4" t="s">
        <v>5</v>
      </c>
      <c r="D84" s="4">
        <v>60</v>
      </c>
      <c r="E84" s="4">
        <v>75.7</v>
      </c>
      <c r="F84" s="4" t="s">
        <v>5</v>
      </c>
      <c r="G84" s="4">
        <v>58.3</v>
      </c>
    </row>
    <row r="85" spans="1:7">
      <c r="A85" s="2" t="s">
        <v>67</v>
      </c>
      <c r="B85" s="4">
        <v>1.8</v>
      </c>
      <c r="C85" s="4" t="s">
        <v>5</v>
      </c>
      <c r="D85" s="4">
        <v>0</v>
      </c>
      <c r="E85" s="4" t="s">
        <v>5</v>
      </c>
      <c r="F85" s="4" t="s">
        <v>5</v>
      </c>
      <c r="G85" s="4" t="s">
        <v>5</v>
      </c>
    </row>
    <row r="86" spans="1:7">
      <c r="A86" s="2" t="s">
        <v>794</v>
      </c>
      <c r="B86" s="4">
        <v>29.8</v>
      </c>
      <c r="C86" s="4" t="s">
        <v>5</v>
      </c>
      <c r="D86" s="4">
        <v>23.7</v>
      </c>
      <c r="E86" s="4" t="s">
        <v>5</v>
      </c>
      <c r="F86" s="4" t="s">
        <v>5</v>
      </c>
      <c r="G86" s="4" t="s">
        <v>5</v>
      </c>
    </row>
    <row r="87" spans="1:7">
      <c r="A87" s="2" t="s">
        <v>69</v>
      </c>
      <c r="B87" s="4">
        <v>22.8</v>
      </c>
      <c r="C87" s="4" t="s">
        <v>5</v>
      </c>
      <c r="D87" s="4">
        <v>70.599999999999994</v>
      </c>
      <c r="E87" s="4" t="s">
        <v>5</v>
      </c>
      <c r="F87" s="4" t="s">
        <v>5</v>
      </c>
      <c r="G87" s="4" t="s">
        <v>5</v>
      </c>
    </row>
    <row r="88" spans="1:7" ht="30">
      <c r="A88" s="2" t="s">
        <v>70</v>
      </c>
      <c r="B88" s="4">
        <v>0</v>
      </c>
      <c r="C88" s="4" t="s">
        <v>5</v>
      </c>
      <c r="D88" s="4">
        <v>0.3</v>
      </c>
      <c r="E88" s="4" t="s">
        <v>5</v>
      </c>
      <c r="F88" s="4" t="s">
        <v>5</v>
      </c>
      <c r="G88" s="4" t="s">
        <v>5</v>
      </c>
    </row>
    <row r="89" spans="1:7">
      <c r="A89" s="2" t="s">
        <v>71</v>
      </c>
      <c r="B89" s="4">
        <v>49.7</v>
      </c>
      <c r="C89" s="4" t="s">
        <v>5</v>
      </c>
      <c r="D89" s="4">
        <v>40.1</v>
      </c>
      <c r="E89" s="4" t="s">
        <v>5</v>
      </c>
      <c r="F89" s="4" t="s">
        <v>5</v>
      </c>
      <c r="G89" s="4" t="s">
        <v>5</v>
      </c>
    </row>
    <row r="90" spans="1:7">
      <c r="A90" s="2" t="s">
        <v>72</v>
      </c>
      <c r="B90" s="4">
        <v>203.4</v>
      </c>
      <c r="C90" s="4" t="s">
        <v>5</v>
      </c>
      <c r="D90" s="4">
        <v>194.7</v>
      </c>
      <c r="E90" s="4" t="s">
        <v>5</v>
      </c>
      <c r="F90" s="4" t="s">
        <v>5</v>
      </c>
      <c r="G90" s="4" t="s">
        <v>5</v>
      </c>
    </row>
    <row r="91" spans="1:7">
      <c r="A91" s="2" t="s">
        <v>799</v>
      </c>
      <c r="B91" s="4">
        <v>69.3</v>
      </c>
      <c r="C91" s="4" t="s">
        <v>5</v>
      </c>
      <c r="D91" s="4">
        <v>564.20000000000005</v>
      </c>
      <c r="E91" s="4" t="s">
        <v>5</v>
      </c>
      <c r="F91" s="4" t="s">
        <v>5</v>
      </c>
      <c r="G91" s="4" t="s">
        <v>5</v>
      </c>
    </row>
    <row r="92" spans="1:7" ht="30">
      <c r="A92" s="2" t="s">
        <v>1350</v>
      </c>
      <c r="B92" s="4">
        <v>282.7</v>
      </c>
      <c r="C92" s="4" t="s">
        <v>5</v>
      </c>
      <c r="D92" s="4">
        <v>294.39999999999998</v>
      </c>
      <c r="E92" s="4" t="s">
        <v>5</v>
      </c>
      <c r="F92" s="4" t="s">
        <v>5</v>
      </c>
      <c r="G92" s="4" t="s">
        <v>5</v>
      </c>
    </row>
    <row r="93" spans="1:7">
      <c r="A93" s="2" t="s">
        <v>803</v>
      </c>
      <c r="B93" s="4">
        <v>1.2</v>
      </c>
      <c r="C93" s="4" t="s">
        <v>5</v>
      </c>
      <c r="D93" s="4">
        <v>3</v>
      </c>
      <c r="E93" s="4" t="s">
        <v>5</v>
      </c>
      <c r="F93" s="4" t="s">
        <v>5</v>
      </c>
      <c r="G93" s="4" t="s">
        <v>5</v>
      </c>
    </row>
    <row r="94" spans="1:7">
      <c r="A94" s="2" t="s">
        <v>67</v>
      </c>
      <c r="B94" s="4">
        <v>1.7</v>
      </c>
      <c r="C94" s="4" t="s">
        <v>5</v>
      </c>
      <c r="D94" s="4">
        <v>1.7</v>
      </c>
      <c r="E94" s="4" t="s">
        <v>5</v>
      </c>
      <c r="F94" s="4" t="s">
        <v>5</v>
      </c>
      <c r="G94" s="4" t="s">
        <v>5</v>
      </c>
    </row>
    <row r="95" spans="1:7">
      <c r="A95" s="2" t="s">
        <v>76</v>
      </c>
      <c r="B95" s="4">
        <v>58.4</v>
      </c>
      <c r="C95" s="4" t="s">
        <v>5</v>
      </c>
      <c r="D95" s="4">
        <v>175.3</v>
      </c>
      <c r="E95" s="4" t="s">
        <v>5</v>
      </c>
      <c r="F95" s="4" t="s">
        <v>5</v>
      </c>
      <c r="G95" s="4" t="s">
        <v>5</v>
      </c>
    </row>
    <row r="96" spans="1:7">
      <c r="A96" s="2" t="s">
        <v>77</v>
      </c>
      <c r="B96" s="4">
        <v>616.70000000000005</v>
      </c>
      <c r="C96" s="4" t="s">
        <v>5</v>
      </c>
      <c r="D96" s="9">
        <v>1233.3</v>
      </c>
      <c r="E96" s="4" t="s">
        <v>5</v>
      </c>
      <c r="F96" s="4" t="s">
        <v>5</v>
      </c>
      <c r="G96" s="4" t="s">
        <v>5</v>
      </c>
    </row>
    <row r="97" spans="1:7">
      <c r="A97" s="3" t="s">
        <v>1351</v>
      </c>
      <c r="B97" s="4" t="s">
        <v>5</v>
      </c>
      <c r="C97" s="4" t="s">
        <v>5</v>
      </c>
      <c r="D97" s="4" t="s">
        <v>5</v>
      </c>
      <c r="E97" s="4" t="s">
        <v>5</v>
      </c>
      <c r="F97" s="4" t="s">
        <v>5</v>
      </c>
      <c r="G97" s="4" t="s">
        <v>5</v>
      </c>
    </row>
    <row r="98" spans="1:7" ht="30">
      <c r="A98" s="2" t="s">
        <v>79</v>
      </c>
      <c r="B98" s="4">
        <v>0</v>
      </c>
      <c r="C98" s="4" t="s">
        <v>5</v>
      </c>
      <c r="D98" s="4">
        <v>0</v>
      </c>
      <c r="E98" s="4" t="s">
        <v>5</v>
      </c>
      <c r="F98" s="4" t="s">
        <v>5</v>
      </c>
      <c r="G98" s="4" t="s">
        <v>5</v>
      </c>
    </row>
    <row r="99" spans="1:7" ht="75">
      <c r="A99" s="2" t="s">
        <v>80</v>
      </c>
      <c r="B99" s="4">
        <v>0.2</v>
      </c>
      <c r="C99" s="4" t="s">
        <v>5</v>
      </c>
      <c r="D99" s="4">
        <v>0.2</v>
      </c>
      <c r="E99" s="4" t="s">
        <v>5</v>
      </c>
      <c r="F99" s="4" t="s">
        <v>5</v>
      </c>
      <c r="G99" s="4" t="s">
        <v>5</v>
      </c>
    </row>
    <row r="100" spans="1:7">
      <c r="A100" s="2" t="s">
        <v>81</v>
      </c>
      <c r="B100" s="4">
        <v>23.2</v>
      </c>
      <c r="C100" s="4" t="s">
        <v>5</v>
      </c>
      <c r="D100" s="4">
        <v>67</v>
      </c>
      <c r="E100" s="4" t="s">
        <v>5</v>
      </c>
      <c r="F100" s="4" t="s">
        <v>5</v>
      </c>
      <c r="G100" s="4" t="s">
        <v>5</v>
      </c>
    </row>
    <row r="101" spans="1:7">
      <c r="A101" s="2" t="s">
        <v>82</v>
      </c>
      <c r="B101" s="4">
        <v>112.6</v>
      </c>
      <c r="C101" s="4" t="s">
        <v>5</v>
      </c>
      <c r="D101" s="4">
        <v>42.5</v>
      </c>
      <c r="E101" s="4" t="s">
        <v>5</v>
      </c>
      <c r="F101" s="4" t="s">
        <v>5</v>
      </c>
      <c r="G101" s="4" t="s">
        <v>5</v>
      </c>
    </row>
    <row r="102" spans="1:7" ht="30">
      <c r="A102" s="2" t="s">
        <v>1318</v>
      </c>
      <c r="B102" s="4">
        <v>26.8</v>
      </c>
      <c r="C102" s="4" t="s">
        <v>5</v>
      </c>
      <c r="D102" s="4" t="s">
        <v>5</v>
      </c>
      <c r="E102" s="4" t="s">
        <v>5</v>
      </c>
      <c r="F102" s="4" t="s">
        <v>5</v>
      </c>
      <c r="G102" s="4" t="s">
        <v>5</v>
      </c>
    </row>
    <row r="103" spans="1:7" ht="30">
      <c r="A103" s="2" t="s">
        <v>84</v>
      </c>
      <c r="B103" s="4">
        <v>27.3</v>
      </c>
      <c r="C103" s="4" t="s">
        <v>5</v>
      </c>
      <c r="D103" s="4">
        <v>40.700000000000003</v>
      </c>
      <c r="E103" s="4" t="s">
        <v>5</v>
      </c>
      <c r="F103" s="4" t="s">
        <v>5</v>
      </c>
      <c r="G103" s="4" t="s">
        <v>5</v>
      </c>
    </row>
    <row r="104" spans="1:7" ht="30">
      <c r="A104" s="2" t="s">
        <v>83</v>
      </c>
      <c r="B104" s="4" t="s">
        <v>5</v>
      </c>
      <c r="C104" s="4" t="s">
        <v>5</v>
      </c>
      <c r="D104" s="4">
        <v>23.1</v>
      </c>
      <c r="E104" s="4" t="s">
        <v>5</v>
      </c>
      <c r="F104" s="4" t="s">
        <v>5</v>
      </c>
      <c r="G104" s="4" t="s">
        <v>5</v>
      </c>
    </row>
    <row r="105" spans="1:7">
      <c r="A105" s="2" t="s">
        <v>1352</v>
      </c>
      <c r="B105" s="4">
        <v>0.5</v>
      </c>
      <c r="C105" s="4" t="s">
        <v>5</v>
      </c>
      <c r="D105" s="4">
        <v>0.4</v>
      </c>
      <c r="E105" s="4" t="s">
        <v>5</v>
      </c>
      <c r="F105" s="4" t="s">
        <v>5</v>
      </c>
      <c r="G105" s="4" t="s">
        <v>5</v>
      </c>
    </row>
    <row r="106" spans="1:7" ht="30">
      <c r="A106" s="2" t="s">
        <v>1353</v>
      </c>
      <c r="B106" s="4">
        <v>989.3</v>
      </c>
      <c r="C106" s="4" t="s">
        <v>5</v>
      </c>
      <c r="D106" s="4">
        <v>764.3</v>
      </c>
      <c r="E106" s="4" t="s">
        <v>5</v>
      </c>
      <c r="F106" s="4" t="s">
        <v>5</v>
      </c>
      <c r="G106" s="4" t="s">
        <v>5</v>
      </c>
    </row>
    <row r="107" spans="1:7">
      <c r="A107" s="2" t="s">
        <v>86</v>
      </c>
      <c r="B107" s="9">
        <v>1179.9000000000001</v>
      </c>
      <c r="C107" s="4" t="s">
        <v>5</v>
      </c>
      <c r="D107" s="4">
        <v>938.2</v>
      </c>
      <c r="E107" s="4" t="s">
        <v>5</v>
      </c>
      <c r="F107" s="4" t="s">
        <v>5</v>
      </c>
      <c r="G107" s="4" t="s">
        <v>5</v>
      </c>
    </row>
    <row r="108" spans="1:7" ht="30">
      <c r="A108" s="2" t="s">
        <v>1011</v>
      </c>
      <c r="B108" s="4">
        <v>0</v>
      </c>
      <c r="C108" s="4" t="s">
        <v>5</v>
      </c>
      <c r="D108" s="4">
        <v>0</v>
      </c>
      <c r="E108" s="4" t="s">
        <v>5</v>
      </c>
      <c r="F108" s="4" t="s">
        <v>5</v>
      </c>
      <c r="G108" s="4" t="s">
        <v>5</v>
      </c>
    </row>
    <row r="109" spans="1:7" ht="90">
      <c r="A109" s="2" t="s">
        <v>88</v>
      </c>
      <c r="B109" s="4">
        <v>9.6999999999999993</v>
      </c>
      <c r="C109" s="4" t="s">
        <v>5</v>
      </c>
      <c r="D109" s="4">
        <v>9.8000000000000007</v>
      </c>
      <c r="E109" s="4" t="s">
        <v>5</v>
      </c>
      <c r="F109" s="4" t="s">
        <v>5</v>
      </c>
      <c r="G109" s="4" t="s">
        <v>5</v>
      </c>
    </row>
    <row r="110" spans="1:7">
      <c r="A110" s="2" t="s">
        <v>85</v>
      </c>
      <c r="B110" s="4">
        <v>0</v>
      </c>
      <c r="C110" s="4" t="s">
        <v>5</v>
      </c>
      <c r="D110" s="4">
        <v>0</v>
      </c>
      <c r="E110" s="4" t="s">
        <v>5</v>
      </c>
      <c r="F110" s="4" t="s">
        <v>5</v>
      </c>
      <c r="G110" s="4" t="s">
        <v>5</v>
      </c>
    </row>
    <row r="111" spans="1:7" ht="30">
      <c r="A111" s="2" t="s">
        <v>84</v>
      </c>
      <c r="B111" s="4">
        <v>30.1</v>
      </c>
      <c r="C111" s="4" t="s">
        <v>5</v>
      </c>
      <c r="D111" s="4">
        <v>45.8</v>
      </c>
      <c r="E111" s="4" t="s">
        <v>5</v>
      </c>
      <c r="F111" s="4" t="s">
        <v>5</v>
      </c>
      <c r="G111" s="4" t="s">
        <v>5</v>
      </c>
    </row>
    <row r="112" spans="1:7" ht="30">
      <c r="A112" s="2" t="s">
        <v>89</v>
      </c>
      <c r="B112" s="4">
        <v>0</v>
      </c>
      <c r="C112" s="4" t="s">
        <v>5</v>
      </c>
      <c r="D112" s="4">
        <v>0</v>
      </c>
      <c r="E112" s="4" t="s">
        <v>5</v>
      </c>
      <c r="F112" s="4" t="s">
        <v>5</v>
      </c>
      <c r="G112" s="4" t="s">
        <v>5</v>
      </c>
    </row>
    <row r="113" spans="1:7" ht="30">
      <c r="A113" s="2" t="s">
        <v>1354</v>
      </c>
      <c r="B113" s="4">
        <v>-94.5</v>
      </c>
      <c r="C113" s="4" t="s">
        <v>5</v>
      </c>
      <c r="D113" s="4">
        <v>-96.2</v>
      </c>
      <c r="E113" s="4" t="s">
        <v>5</v>
      </c>
      <c r="F113" s="4" t="s">
        <v>5</v>
      </c>
      <c r="G113" s="4" t="s">
        <v>5</v>
      </c>
    </row>
    <row r="114" spans="1:7">
      <c r="A114" s="2" t="s">
        <v>90</v>
      </c>
      <c r="B114" s="4">
        <v>10.4</v>
      </c>
      <c r="C114" s="4" t="s">
        <v>5</v>
      </c>
      <c r="D114" s="4">
        <v>112</v>
      </c>
      <c r="E114" s="4" t="s">
        <v>5</v>
      </c>
      <c r="F114" s="4" t="s">
        <v>5</v>
      </c>
      <c r="G114" s="4" t="s">
        <v>5</v>
      </c>
    </row>
    <row r="115" spans="1:7">
      <c r="A115" s="2" t="s">
        <v>91</v>
      </c>
      <c r="B115" s="9">
        <v>1135.5999999999999</v>
      </c>
      <c r="C115" s="4" t="s">
        <v>5</v>
      </c>
      <c r="D115" s="9">
        <v>1009.6</v>
      </c>
      <c r="E115" s="4" t="s">
        <v>5</v>
      </c>
      <c r="F115" s="4" t="s">
        <v>5</v>
      </c>
      <c r="G115" s="4" t="s">
        <v>5</v>
      </c>
    </row>
    <row r="116" spans="1:7" ht="30">
      <c r="A116" s="2" t="s">
        <v>1224</v>
      </c>
      <c r="B116" s="4" t="s">
        <v>5</v>
      </c>
      <c r="C116" s="4" t="s">
        <v>5</v>
      </c>
      <c r="D116" s="4">
        <v>0</v>
      </c>
      <c r="E116" s="4" t="s">
        <v>5</v>
      </c>
      <c r="F116" s="4" t="s">
        <v>5</v>
      </c>
      <c r="G116" s="4" t="s">
        <v>5</v>
      </c>
    </row>
    <row r="117" spans="1:7">
      <c r="A117" s="2" t="s">
        <v>92</v>
      </c>
      <c r="B117" s="4">
        <v>0</v>
      </c>
      <c r="C117" s="4" t="s">
        <v>5</v>
      </c>
      <c r="D117" s="4" t="s">
        <v>5</v>
      </c>
      <c r="E117" s="4" t="s">
        <v>5</v>
      </c>
      <c r="F117" s="4" t="s">
        <v>5</v>
      </c>
      <c r="G117" s="4" t="s">
        <v>5</v>
      </c>
    </row>
    <row r="118" spans="1:7">
      <c r="A118" s="2" t="s">
        <v>100</v>
      </c>
      <c r="B118" s="4">
        <v>-519.5</v>
      </c>
      <c r="C118" s="4" t="s">
        <v>5</v>
      </c>
      <c r="D118" s="4">
        <v>223.7</v>
      </c>
      <c r="E118" s="4" t="s">
        <v>5</v>
      </c>
      <c r="F118" s="4" t="s">
        <v>5</v>
      </c>
      <c r="G118" s="4" t="s">
        <v>5</v>
      </c>
    </row>
    <row r="119" spans="1:7">
      <c r="A119" s="2" t="s">
        <v>101</v>
      </c>
      <c r="B119" s="4">
        <v>0.6</v>
      </c>
      <c r="C119" s="4" t="s">
        <v>5</v>
      </c>
      <c r="D119" s="4">
        <v>0</v>
      </c>
      <c r="E119" s="4" t="s">
        <v>5</v>
      </c>
      <c r="F119" s="4" t="s">
        <v>5</v>
      </c>
      <c r="G119" s="4" t="s">
        <v>5</v>
      </c>
    </row>
    <row r="120" spans="1:7">
      <c r="A120" s="2" t="s">
        <v>102</v>
      </c>
      <c r="B120" s="4">
        <v>-518.9</v>
      </c>
      <c r="C120" s="4" t="s">
        <v>5</v>
      </c>
      <c r="D120" s="4">
        <v>223.7</v>
      </c>
      <c r="E120" s="4" t="s">
        <v>5</v>
      </c>
      <c r="F120" s="4" t="s">
        <v>5</v>
      </c>
      <c r="G120" s="4" t="s">
        <v>5</v>
      </c>
    </row>
    <row r="121" spans="1:7" ht="30">
      <c r="A121" s="2" t="s">
        <v>103</v>
      </c>
      <c r="B121" s="4">
        <v>616.70000000000005</v>
      </c>
      <c r="C121" s="4" t="s">
        <v>5</v>
      </c>
      <c r="D121" s="9">
        <v>1233.3</v>
      </c>
      <c r="E121" s="4" t="s">
        <v>5</v>
      </c>
      <c r="F121" s="4" t="s">
        <v>5</v>
      </c>
      <c r="G121" s="4" t="s">
        <v>5</v>
      </c>
    </row>
    <row r="122" spans="1:7">
      <c r="A122" s="2" t="s">
        <v>1337</v>
      </c>
      <c r="B122" s="4" t="s">
        <v>5</v>
      </c>
      <c r="C122" s="4" t="s">
        <v>5</v>
      </c>
      <c r="D122" s="4" t="s">
        <v>5</v>
      </c>
      <c r="E122" s="4" t="s">
        <v>5</v>
      </c>
      <c r="F122" s="4" t="s">
        <v>5</v>
      </c>
      <c r="G122" s="4" t="s">
        <v>5</v>
      </c>
    </row>
    <row r="123" spans="1:7">
      <c r="A123" s="3" t="s">
        <v>1349</v>
      </c>
      <c r="B123" s="4" t="s">
        <v>5</v>
      </c>
      <c r="C123" s="4" t="s">
        <v>5</v>
      </c>
      <c r="D123" s="4" t="s">
        <v>5</v>
      </c>
      <c r="E123" s="4" t="s">
        <v>5</v>
      </c>
      <c r="F123" s="4" t="s">
        <v>5</v>
      </c>
      <c r="G123" s="4" t="s">
        <v>5</v>
      </c>
    </row>
    <row r="124" spans="1:7">
      <c r="A124" s="2" t="s">
        <v>66</v>
      </c>
      <c r="B124" s="4">
        <v>409.5</v>
      </c>
      <c r="C124" s="4" t="s">
        <v>5</v>
      </c>
      <c r="D124" s="4">
        <v>447.5</v>
      </c>
      <c r="E124" s="4">
        <v>309.60000000000002</v>
      </c>
      <c r="F124" s="4" t="s">
        <v>5</v>
      </c>
      <c r="G124" s="4">
        <v>298.60000000000002</v>
      </c>
    </row>
    <row r="125" spans="1:7">
      <c r="A125" s="2" t="s">
        <v>67</v>
      </c>
      <c r="B125" s="4">
        <v>115.3</v>
      </c>
      <c r="C125" s="4" t="s">
        <v>5</v>
      </c>
      <c r="D125" s="4">
        <v>72.400000000000006</v>
      </c>
      <c r="E125" s="4" t="s">
        <v>5</v>
      </c>
      <c r="F125" s="4" t="s">
        <v>5</v>
      </c>
      <c r="G125" s="4" t="s">
        <v>5</v>
      </c>
    </row>
    <row r="126" spans="1:7">
      <c r="A126" s="2" t="s">
        <v>794</v>
      </c>
      <c r="B126" s="4">
        <v>245.7</v>
      </c>
      <c r="C126" s="4" t="s">
        <v>5</v>
      </c>
      <c r="D126" s="4">
        <v>134.69999999999999</v>
      </c>
      <c r="E126" s="4" t="s">
        <v>5</v>
      </c>
      <c r="F126" s="4" t="s">
        <v>5</v>
      </c>
      <c r="G126" s="4" t="s">
        <v>5</v>
      </c>
    </row>
    <row r="127" spans="1:7">
      <c r="A127" s="2" t="s">
        <v>69</v>
      </c>
      <c r="B127" s="4">
        <v>191.1</v>
      </c>
      <c r="C127" s="4" t="s">
        <v>5</v>
      </c>
      <c r="D127" s="4">
        <v>200</v>
      </c>
      <c r="E127" s="4" t="s">
        <v>5</v>
      </c>
      <c r="F127" s="4" t="s">
        <v>5</v>
      </c>
      <c r="G127" s="4" t="s">
        <v>5</v>
      </c>
    </row>
    <row r="128" spans="1:7" ht="30">
      <c r="A128" s="2" t="s">
        <v>70</v>
      </c>
      <c r="B128" s="4">
        <v>410.6</v>
      </c>
      <c r="C128" s="4" t="s">
        <v>5</v>
      </c>
      <c r="D128" s="4">
        <v>213.7</v>
      </c>
      <c r="E128" s="4" t="s">
        <v>5</v>
      </c>
      <c r="F128" s="4" t="s">
        <v>5</v>
      </c>
      <c r="G128" s="4" t="s">
        <v>5</v>
      </c>
    </row>
    <row r="129" spans="1:7">
      <c r="A129" s="2" t="s">
        <v>71</v>
      </c>
      <c r="B129" s="4">
        <v>166.7</v>
      </c>
      <c r="C129" s="4" t="s">
        <v>5</v>
      </c>
      <c r="D129" s="4">
        <v>147.4</v>
      </c>
      <c r="E129" s="4" t="s">
        <v>5</v>
      </c>
      <c r="F129" s="4" t="s">
        <v>5</v>
      </c>
      <c r="G129" s="4" t="s">
        <v>5</v>
      </c>
    </row>
    <row r="130" spans="1:7">
      <c r="A130" s="2" t="s">
        <v>72</v>
      </c>
      <c r="B130" s="9">
        <v>1538.9</v>
      </c>
      <c r="C130" s="4" t="s">
        <v>5</v>
      </c>
      <c r="D130" s="9">
        <v>1215.7</v>
      </c>
      <c r="E130" s="4" t="s">
        <v>5</v>
      </c>
      <c r="F130" s="4" t="s">
        <v>5</v>
      </c>
      <c r="G130" s="4" t="s">
        <v>5</v>
      </c>
    </row>
    <row r="131" spans="1:7">
      <c r="A131" s="2" t="s">
        <v>799</v>
      </c>
      <c r="B131" s="4">
        <v>0</v>
      </c>
      <c r="C131" s="4" t="s">
        <v>5</v>
      </c>
      <c r="D131" s="4">
        <v>0</v>
      </c>
      <c r="E131" s="4" t="s">
        <v>5</v>
      </c>
      <c r="F131" s="4" t="s">
        <v>5</v>
      </c>
      <c r="G131" s="4" t="s">
        <v>5</v>
      </c>
    </row>
    <row r="132" spans="1:7" ht="30">
      <c r="A132" s="2" t="s">
        <v>1350</v>
      </c>
      <c r="B132" s="4">
        <v>853</v>
      </c>
      <c r="C132" s="4" t="s">
        <v>5</v>
      </c>
      <c r="D132" s="4">
        <v>913.8</v>
      </c>
      <c r="E132" s="4" t="s">
        <v>5</v>
      </c>
      <c r="F132" s="4" t="s">
        <v>5</v>
      </c>
      <c r="G132" s="4" t="s">
        <v>5</v>
      </c>
    </row>
    <row r="133" spans="1:7">
      <c r="A133" s="2" t="s">
        <v>803</v>
      </c>
      <c r="B133" s="9">
        <v>1812.2</v>
      </c>
      <c r="C133" s="4" t="s">
        <v>5</v>
      </c>
      <c r="D133" s="9">
        <v>1361.3</v>
      </c>
      <c r="E133" s="4" t="s">
        <v>5</v>
      </c>
      <c r="F133" s="4" t="s">
        <v>5</v>
      </c>
      <c r="G133" s="4" t="s">
        <v>5</v>
      </c>
    </row>
    <row r="134" spans="1:7">
      <c r="A134" s="2" t="s">
        <v>67</v>
      </c>
      <c r="B134" s="4">
        <v>57.3</v>
      </c>
      <c r="C134" s="4" t="s">
        <v>5</v>
      </c>
      <c r="D134" s="4">
        <v>48.5</v>
      </c>
      <c r="E134" s="4" t="s">
        <v>5</v>
      </c>
      <c r="F134" s="4" t="s">
        <v>5</v>
      </c>
      <c r="G134" s="4" t="s">
        <v>5</v>
      </c>
    </row>
    <row r="135" spans="1:7">
      <c r="A135" s="2" t="s">
        <v>76</v>
      </c>
      <c r="B135" s="4">
        <v>425.5</v>
      </c>
      <c r="C135" s="4" t="s">
        <v>5</v>
      </c>
      <c r="D135" s="4">
        <v>350.7</v>
      </c>
      <c r="E135" s="4" t="s">
        <v>5</v>
      </c>
      <c r="F135" s="4" t="s">
        <v>5</v>
      </c>
      <c r="G135" s="4" t="s">
        <v>5</v>
      </c>
    </row>
    <row r="136" spans="1:7">
      <c r="A136" s="2" t="s">
        <v>77</v>
      </c>
      <c r="B136" s="9">
        <v>4686.8999999999996</v>
      </c>
      <c r="C136" s="4" t="s">
        <v>5</v>
      </c>
      <c r="D136" s="6">
        <v>3890</v>
      </c>
      <c r="E136" s="4" t="s">
        <v>5</v>
      </c>
      <c r="F136" s="4" t="s">
        <v>5</v>
      </c>
      <c r="G136" s="4" t="s">
        <v>5</v>
      </c>
    </row>
    <row r="137" spans="1:7">
      <c r="A137" s="3" t="s">
        <v>1351</v>
      </c>
      <c r="B137" s="4" t="s">
        <v>5</v>
      </c>
      <c r="C137" s="4" t="s">
        <v>5</v>
      </c>
      <c r="D137" s="4" t="s">
        <v>5</v>
      </c>
      <c r="E137" s="4" t="s">
        <v>5</v>
      </c>
      <c r="F137" s="4" t="s">
        <v>5</v>
      </c>
      <c r="G137" s="4" t="s">
        <v>5</v>
      </c>
    </row>
    <row r="138" spans="1:7" ht="30">
      <c r="A138" s="2" t="s">
        <v>79</v>
      </c>
      <c r="B138" s="4">
        <v>19.7</v>
      </c>
      <c r="C138" s="4" t="s">
        <v>5</v>
      </c>
      <c r="D138" s="4">
        <v>3.4</v>
      </c>
      <c r="E138" s="4" t="s">
        <v>5</v>
      </c>
      <c r="F138" s="4" t="s">
        <v>5</v>
      </c>
      <c r="G138" s="4" t="s">
        <v>5</v>
      </c>
    </row>
    <row r="139" spans="1:7" ht="75">
      <c r="A139" s="2" t="s">
        <v>80</v>
      </c>
      <c r="B139" s="4">
        <v>261.39999999999998</v>
      </c>
      <c r="C139" s="4" t="s">
        <v>5</v>
      </c>
      <c r="D139" s="4">
        <v>97.6</v>
      </c>
      <c r="E139" s="4" t="s">
        <v>5</v>
      </c>
      <c r="F139" s="4" t="s">
        <v>5</v>
      </c>
      <c r="G139" s="4" t="s">
        <v>5</v>
      </c>
    </row>
    <row r="140" spans="1:7">
      <c r="A140" s="2" t="s">
        <v>81</v>
      </c>
      <c r="B140" s="4">
        <v>618.1</v>
      </c>
      <c r="C140" s="4" t="s">
        <v>5</v>
      </c>
      <c r="D140" s="4">
        <v>398.1</v>
      </c>
      <c r="E140" s="4" t="s">
        <v>5</v>
      </c>
      <c r="F140" s="4" t="s">
        <v>5</v>
      </c>
      <c r="G140" s="4" t="s">
        <v>5</v>
      </c>
    </row>
    <row r="141" spans="1:7">
      <c r="A141" s="2" t="s">
        <v>82</v>
      </c>
      <c r="B141" s="4">
        <v>278.10000000000002</v>
      </c>
      <c r="C141" s="4" t="s">
        <v>5</v>
      </c>
      <c r="D141" s="4">
        <v>267.7</v>
      </c>
      <c r="E141" s="4" t="s">
        <v>5</v>
      </c>
      <c r="F141" s="4" t="s">
        <v>5</v>
      </c>
      <c r="G141" s="4" t="s">
        <v>5</v>
      </c>
    </row>
    <row r="142" spans="1:7" ht="30">
      <c r="A142" s="2" t="s">
        <v>1318</v>
      </c>
      <c r="B142" s="4">
        <v>0</v>
      </c>
      <c r="C142" s="4" t="s">
        <v>5</v>
      </c>
      <c r="D142" s="4" t="s">
        <v>5</v>
      </c>
      <c r="E142" s="4" t="s">
        <v>5</v>
      </c>
      <c r="F142" s="4" t="s">
        <v>5</v>
      </c>
      <c r="G142" s="4" t="s">
        <v>5</v>
      </c>
    </row>
    <row r="143" spans="1:7" ht="30">
      <c r="A143" s="2" t="s">
        <v>84</v>
      </c>
      <c r="B143" s="4">
        <v>92.9</v>
      </c>
      <c r="C143" s="4" t="s">
        <v>5</v>
      </c>
      <c r="D143" s="4">
        <v>72.400000000000006</v>
      </c>
      <c r="E143" s="4" t="s">
        <v>5</v>
      </c>
      <c r="F143" s="4" t="s">
        <v>5</v>
      </c>
      <c r="G143" s="4" t="s">
        <v>5</v>
      </c>
    </row>
    <row r="144" spans="1:7" ht="30">
      <c r="A144" s="2" t="s">
        <v>83</v>
      </c>
      <c r="B144" s="4" t="s">
        <v>5</v>
      </c>
      <c r="C144" s="4" t="s">
        <v>5</v>
      </c>
      <c r="D144" s="4">
        <v>0</v>
      </c>
      <c r="E144" s="4" t="s">
        <v>5</v>
      </c>
      <c r="F144" s="4" t="s">
        <v>5</v>
      </c>
      <c r="G144" s="4" t="s">
        <v>5</v>
      </c>
    </row>
    <row r="145" spans="1:7">
      <c r="A145" s="2" t="s">
        <v>1352</v>
      </c>
      <c r="B145" s="4">
        <v>26.7</v>
      </c>
      <c r="C145" s="4" t="s">
        <v>5</v>
      </c>
      <c r="D145" s="4">
        <v>65.900000000000006</v>
      </c>
      <c r="E145" s="4" t="s">
        <v>5</v>
      </c>
      <c r="F145" s="4" t="s">
        <v>5</v>
      </c>
      <c r="G145" s="4" t="s">
        <v>5</v>
      </c>
    </row>
    <row r="146" spans="1:7" ht="30">
      <c r="A146" s="2" t="s">
        <v>1353</v>
      </c>
      <c r="B146" s="4">
        <v>-82.2</v>
      </c>
      <c r="C146" s="4" t="s">
        <v>5</v>
      </c>
      <c r="D146" s="4">
        <v>-113.3</v>
      </c>
      <c r="E146" s="4" t="s">
        <v>5</v>
      </c>
      <c r="F146" s="4" t="s">
        <v>5</v>
      </c>
      <c r="G146" s="4" t="s">
        <v>5</v>
      </c>
    </row>
    <row r="147" spans="1:7">
      <c r="A147" s="2" t="s">
        <v>86</v>
      </c>
      <c r="B147" s="9">
        <v>1214.7</v>
      </c>
      <c r="C147" s="4" t="s">
        <v>5</v>
      </c>
      <c r="D147" s="4">
        <v>791.8</v>
      </c>
      <c r="E147" s="4" t="s">
        <v>5</v>
      </c>
      <c r="F147" s="4" t="s">
        <v>5</v>
      </c>
      <c r="G147" s="4" t="s">
        <v>5</v>
      </c>
    </row>
    <row r="148" spans="1:7" ht="30">
      <c r="A148" s="2" t="s">
        <v>1011</v>
      </c>
      <c r="B148" s="4">
        <v>9.5</v>
      </c>
      <c r="C148" s="4" t="s">
        <v>5</v>
      </c>
      <c r="D148" s="4">
        <v>12.6</v>
      </c>
      <c r="E148" s="4" t="s">
        <v>5</v>
      </c>
      <c r="F148" s="4" t="s">
        <v>5</v>
      </c>
      <c r="G148" s="4" t="s">
        <v>5</v>
      </c>
    </row>
    <row r="149" spans="1:7" ht="90">
      <c r="A149" s="2" t="s">
        <v>88</v>
      </c>
      <c r="B149" s="9">
        <v>2071.1999999999998</v>
      </c>
      <c r="C149" s="4" t="s">
        <v>5</v>
      </c>
      <c r="D149" s="9">
        <v>1498.6</v>
      </c>
      <c r="E149" s="4" t="s">
        <v>5</v>
      </c>
      <c r="F149" s="4" t="s">
        <v>5</v>
      </c>
      <c r="G149" s="4" t="s">
        <v>5</v>
      </c>
    </row>
    <row r="150" spans="1:7">
      <c r="A150" s="2" t="s">
        <v>85</v>
      </c>
      <c r="B150" s="4">
        <v>9.1</v>
      </c>
      <c r="C150" s="4" t="s">
        <v>5</v>
      </c>
      <c r="D150" s="4">
        <v>96.7</v>
      </c>
      <c r="E150" s="4" t="s">
        <v>5</v>
      </c>
      <c r="F150" s="4" t="s">
        <v>5</v>
      </c>
      <c r="G150" s="4" t="s">
        <v>5</v>
      </c>
    </row>
    <row r="151" spans="1:7" ht="30">
      <c r="A151" s="2" t="s">
        <v>84</v>
      </c>
      <c r="B151" s="4">
        <v>71.599999999999994</v>
      </c>
      <c r="C151" s="4" t="s">
        <v>5</v>
      </c>
      <c r="D151" s="4">
        <v>100.2</v>
      </c>
      <c r="E151" s="4" t="s">
        <v>5</v>
      </c>
      <c r="F151" s="4" t="s">
        <v>5</v>
      </c>
      <c r="G151" s="4" t="s">
        <v>5</v>
      </c>
    </row>
    <row r="152" spans="1:7" ht="30">
      <c r="A152" s="2" t="s">
        <v>89</v>
      </c>
      <c r="B152" s="4">
        <v>3.5</v>
      </c>
      <c r="C152" s="4" t="s">
        <v>5</v>
      </c>
      <c r="D152" s="4">
        <v>29.2</v>
      </c>
      <c r="E152" s="4" t="s">
        <v>5</v>
      </c>
      <c r="F152" s="4" t="s">
        <v>5</v>
      </c>
      <c r="G152" s="4" t="s">
        <v>5</v>
      </c>
    </row>
    <row r="153" spans="1:7" ht="30">
      <c r="A153" s="2" t="s">
        <v>1354</v>
      </c>
      <c r="B153" s="4">
        <v>162.9</v>
      </c>
      <c r="C153" s="4" t="s">
        <v>5</v>
      </c>
      <c r="D153" s="4">
        <v>141.6</v>
      </c>
      <c r="E153" s="4" t="s">
        <v>5</v>
      </c>
      <c r="F153" s="4" t="s">
        <v>5</v>
      </c>
      <c r="G153" s="4" t="s">
        <v>5</v>
      </c>
    </row>
    <row r="154" spans="1:7">
      <c r="A154" s="2" t="s">
        <v>90</v>
      </c>
      <c r="B154" s="4">
        <v>289.3</v>
      </c>
      <c r="C154" s="4" t="s">
        <v>5</v>
      </c>
      <c r="D154" s="4">
        <v>200.4</v>
      </c>
      <c r="E154" s="4" t="s">
        <v>5</v>
      </c>
      <c r="F154" s="4" t="s">
        <v>5</v>
      </c>
      <c r="G154" s="4" t="s">
        <v>5</v>
      </c>
    </row>
    <row r="155" spans="1:7">
      <c r="A155" s="2" t="s">
        <v>91</v>
      </c>
      <c r="B155" s="9">
        <v>3831.8</v>
      </c>
      <c r="C155" s="4" t="s">
        <v>5</v>
      </c>
      <c r="D155" s="9">
        <v>2871.1</v>
      </c>
      <c r="E155" s="4" t="s">
        <v>5</v>
      </c>
      <c r="F155" s="4" t="s">
        <v>5</v>
      </c>
      <c r="G155" s="4" t="s">
        <v>5</v>
      </c>
    </row>
    <row r="156" spans="1:7" ht="30">
      <c r="A156" s="2" t="s">
        <v>1224</v>
      </c>
      <c r="B156" s="4" t="s">
        <v>5</v>
      </c>
      <c r="C156" s="4" t="s">
        <v>5</v>
      </c>
      <c r="D156" s="4">
        <v>11.3</v>
      </c>
      <c r="E156" s="4" t="s">
        <v>5</v>
      </c>
      <c r="F156" s="4" t="s">
        <v>5</v>
      </c>
      <c r="G156" s="4" t="s">
        <v>5</v>
      </c>
    </row>
    <row r="157" spans="1:7">
      <c r="A157" s="2" t="s">
        <v>92</v>
      </c>
      <c r="B157" s="4">
        <v>0</v>
      </c>
      <c r="C157" s="4" t="s">
        <v>5</v>
      </c>
      <c r="D157" s="4" t="s">
        <v>5</v>
      </c>
      <c r="E157" s="4" t="s">
        <v>5</v>
      </c>
      <c r="F157" s="4" t="s">
        <v>5</v>
      </c>
      <c r="G157" s="4" t="s">
        <v>5</v>
      </c>
    </row>
    <row r="158" spans="1:7">
      <c r="A158" s="2" t="s">
        <v>100</v>
      </c>
      <c r="B158" s="4">
        <v>759.2</v>
      </c>
      <c r="C158" s="4" t="s">
        <v>5</v>
      </c>
      <c r="D158" s="4">
        <v>916.8</v>
      </c>
      <c r="E158" s="4" t="s">
        <v>5</v>
      </c>
      <c r="F158" s="4" t="s">
        <v>5</v>
      </c>
      <c r="G158" s="4" t="s">
        <v>5</v>
      </c>
    </row>
    <row r="159" spans="1:7">
      <c r="A159" s="2" t="s">
        <v>101</v>
      </c>
      <c r="B159" s="4">
        <v>95.9</v>
      </c>
      <c r="C159" s="4" t="s">
        <v>5</v>
      </c>
      <c r="D159" s="4">
        <v>90.8</v>
      </c>
      <c r="E159" s="4" t="s">
        <v>5</v>
      </c>
      <c r="F159" s="4" t="s">
        <v>5</v>
      </c>
      <c r="G159" s="4" t="s">
        <v>5</v>
      </c>
    </row>
    <row r="160" spans="1:7">
      <c r="A160" s="2" t="s">
        <v>102</v>
      </c>
      <c r="B160" s="4">
        <v>855.1</v>
      </c>
      <c r="C160" s="4" t="s">
        <v>5</v>
      </c>
      <c r="D160" s="9">
        <v>1007.6</v>
      </c>
      <c r="E160" s="4" t="s">
        <v>5</v>
      </c>
      <c r="F160" s="4" t="s">
        <v>5</v>
      </c>
      <c r="G160" s="4" t="s">
        <v>5</v>
      </c>
    </row>
    <row r="161" spans="1:7" ht="30">
      <c r="A161" s="2" t="s">
        <v>103</v>
      </c>
      <c r="B161" s="9">
        <v>4686.8999999999996</v>
      </c>
      <c r="C161" s="4" t="s">
        <v>5</v>
      </c>
      <c r="D161" s="6">
        <v>3890</v>
      </c>
      <c r="E161" s="4" t="s">
        <v>5</v>
      </c>
      <c r="F161" s="4" t="s">
        <v>5</v>
      </c>
      <c r="G161" s="4" t="s">
        <v>5</v>
      </c>
    </row>
    <row r="162" spans="1:7">
      <c r="A162" s="2" t="s">
        <v>1339</v>
      </c>
      <c r="B162" s="4" t="s">
        <v>5</v>
      </c>
      <c r="C162" s="4" t="s">
        <v>5</v>
      </c>
      <c r="D162" s="4" t="s">
        <v>5</v>
      </c>
      <c r="E162" s="4" t="s">
        <v>5</v>
      </c>
      <c r="F162" s="4" t="s">
        <v>5</v>
      </c>
      <c r="G162" s="4" t="s">
        <v>5</v>
      </c>
    </row>
    <row r="163" spans="1:7">
      <c r="A163" s="3" t="s">
        <v>1349</v>
      </c>
      <c r="B163" s="4" t="s">
        <v>5</v>
      </c>
      <c r="C163" s="4" t="s">
        <v>5</v>
      </c>
      <c r="D163" s="4" t="s">
        <v>5</v>
      </c>
      <c r="E163" s="4" t="s">
        <v>5</v>
      </c>
      <c r="F163" s="4" t="s">
        <v>5</v>
      </c>
      <c r="G163" s="4" t="s">
        <v>5</v>
      </c>
    </row>
    <row r="164" spans="1:7">
      <c r="A164" s="2" t="s">
        <v>66</v>
      </c>
      <c r="B164" s="4">
        <v>0</v>
      </c>
      <c r="C164" s="4" t="s">
        <v>5</v>
      </c>
      <c r="D164" s="4">
        <v>0</v>
      </c>
      <c r="E164" s="4">
        <v>0</v>
      </c>
      <c r="F164" s="4" t="s">
        <v>5</v>
      </c>
      <c r="G164" s="4">
        <v>0</v>
      </c>
    </row>
    <row r="165" spans="1:7">
      <c r="A165" s="2" t="s">
        <v>67</v>
      </c>
      <c r="B165" s="4">
        <v>0</v>
      </c>
      <c r="C165" s="4" t="s">
        <v>5</v>
      </c>
      <c r="D165" s="4">
        <v>0</v>
      </c>
      <c r="E165" s="4" t="s">
        <v>5</v>
      </c>
      <c r="F165" s="4" t="s">
        <v>5</v>
      </c>
      <c r="G165" s="4" t="s">
        <v>5</v>
      </c>
    </row>
    <row r="166" spans="1:7">
      <c r="A166" s="2" t="s">
        <v>794</v>
      </c>
      <c r="B166" s="4">
        <v>0</v>
      </c>
      <c r="C166" s="4" t="s">
        <v>5</v>
      </c>
      <c r="D166" s="4">
        <v>0</v>
      </c>
      <c r="E166" s="4" t="s">
        <v>5</v>
      </c>
      <c r="F166" s="4" t="s">
        <v>5</v>
      </c>
      <c r="G166" s="4" t="s">
        <v>5</v>
      </c>
    </row>
    <row r="167" spans="1:7">
      <c r="A167" s="2" t="s">
        <v>69</v>
      </c>
      <c r="B167" s="4">
        <v>-28.9</v>
      </c>
      <c r="C167" s="4" t="s">
        <v>5</v>
      </c>
      <c r="D167" s="4">
        <v>-41.2</v>
      </c>
      <c r="E167" s="4" t="s">
        <v>5</v>
      </c>
      <c r="F167" s="4" t="s">
        <v>5</v>
      </c>
      <c r="G167" s="4" t="s">
        <v>5</v>
      </c>
    </row>
    <row r="168" spans="1:7" ht="30">
      <c r="A168" s="2" t="s">
        <v>70</v>
      </c>
      <c r="B168" s="4">
        <v>-53.9</v>
      </c>
      <c r="C168" s="4" t="s">
        <v>5</v>
      </c>
      <c r="D168" s="4">
        <v>-80.2</v>
      </c>
      <c r="E168" s="4" t="s">
        <v>5</v>
      </c>
      <c r="F168" s="4" t="s">
        <v>5</v>
      </c>
      <c r="G168" s="4" t="s">
        <v>5</v>
      </c>
    </row>
    <row r="169" spans="1:7">
      <c r="A169" s="2" t="s">
        <v>71</v>
      </c>
      <c r="B169" s="4">
        <v>0</v>
      </c>
      <c r="C169" s="4" t="s">
        <v>5</v>
      </c>
      <c r="D169" s="4">
        <v>0</v>
      </c>
      <c r="E169" s="4" t="s">
        <v>5</v>
      </c>
      <c r="F169" s="4" t="s">
        <v>5</v>
      </c>
      <c r="G169" s="4" t="s">
        <v>5</v>
      </c>
    </row>
    <row r="170" spans="1:7">
      <c r="A170" s="2" t="s">
        <v>72</v>
      </c>
      <c r="B170" s="4">
        <v>-82.8</v>
      </c>
      <c r="C170" s="4" t="s">
        <v>5</v>
      </c>
      <c r="D170" s="4">
        <v>-121.4</v>
      </c>
      <c r="E170" s="4" t="s">
        <v>5</v>
      </c>
      <c r="F170" s="4" t="s">
        <v>5</v>
      </c>
      <c r="G170" s="4" t="s">
        <v>5</v>
      </c>
    </row>
    <row r="171" spans="1:7">
      <c r="A171" s="2" t="s">
        <v>799</v>
      </c>
      <c r="B171" s="4">
        <v>-179.5</v>
      </c>
      <c r="C171" s="4" t="s">
        <v>5</v>
      </c>
      <c r="D171" s="9">
        <v>-1062.4000000000001</v>
      </c>
      <c r="E171" s="4" t="s">
        <v>5</v>
      </c>
      <c r="F171" s="4" t="s">
        <v>5</v>
      </c>
      <c r="G171" s="4" t="s">
        <v>5</v>
      </c>
    </row>
    <row r="172" spans="1:7" ht="30">
      <c r="A172" s="2" t="s">
        <v>1350</v>
      </c>
      <c r="B172" s="4">
        <v>-48.9</v>
      </c>
      <c r="C172" s="4" t="s">
        <v>5</v>
      </c>
      <c r="D172" s="4">
        <v>-52.3</v>
      </c>
      <c r="E172" s="4" t="s">
        <v>5</v>
      </c>
      <c r="F172" s="4" t="s">
        <v>5</v>
      </c>
      <c r="G172" s="4" t="s">
        <v>5</v>
      </c>
    </row>
    <row r="173" spans="1:7">
      <c r="A173" s="2" t="s">
        <v>803</v>
      </c>
      <c r="B173" s="4">
        <v>71.5</v>
      </c>
      <c r="C173" s="4" t="s">
        <v>5</v>
      </c>
      <c r="D173" s="4">
        <v>95.6</v>
      </c>
      <c r="E173" s="4" t="s">
        <v>5</v>
      </c>
      <c r="F173" s="4" t="s">
        <v>5</v>
      </c>
      <c r="G173" s="4" t="s">
        <v>5</v>
      </c>
    </row>
    <row r="174" spans="1:7">
      <c r="A174" s="2" t="s">
        <v>67</v>
      </c>
      <c r="B174" s="4">
        <v>0</v>
      </c>
      <c r="C174" s="4" t="s">
        <v>5</v>
      </c>
      <c r="D174" s="4">
        <v>0</v>
      </c>
      <c r="E174" s="4" t="s">
        <v>5</v>
      </c>
      <c r="F174" s="4" t="s">
        <v>5</v>
      </c>
      <c r="G174" s="4" t="s">
        <v>5</v>
      </c>
    </row>
    <row r="175" spans="1:7">
      <c r="A175" s="2" t="s">
        <v>76</v>
      </c>
      <c r="B175" s="4">
        <v>0</v>
      </c>
      <c r="C175" s="4" t="s">
        <v>5</v>
      </c>
      <c r="D175" s="4">
        <v>0</v>
      </c>
      <c r="E175" s="4" t="s">
        <v>5</v>
      </c>
      <c r="F175" s="4" t="s">
        <v>5</v>
      </c>
      <c r="G175" s="4" t="s">
        <v>5</v>
      </c>
    </row>
    <row r="176" spans="1:7">
      <c r="A176" s="2" t="s">
        <v>77</v>
      </c>
      <c r="B176" s="4">
        <v>-239.7</v>
      </c>
      <c r="C176" s="4" t="s">
        <v>5</v>
      </c>
      <c r="D176" s="9">
        <v>-1140.5</v>
      </c>
      <c r="E176" s="4" t="s">
        <v>5</v>
      </c>
      <c r="F176" s="4" t="s">
        <v>5</v>
      </c>
      <c r="G176" s="4" t="s">
        <v>5</v>
      </c>
    </row>
    <row r="177" spans="1:7">
      <c r="A177" s="3" t="s">
        <v>1351</v>
      </c>
      <c r="B177" s="4" t="s">
        <v>5</v>
      </c>
      <c r="C177" s="4" t="s">
        <v>5</v>
      </c>
      <c r="D177" s="4" t="s">
        <v>5</v>
      </c>
      <c r="E177" s="4" t="s">
        <v>5</v>
      </c>
      <c r="F177" s="4" t="s">
        <v>5</v>
      </c>
      <c r="G177" s="4" t="s">
        <v>5</v>
      </c>
    </row>
    <row r="178" spans="1:7" ht="30">
      <c r="A178" s="2" t="s">
        <v>79</v>
      </c>
      <c r="B178" s="4">
        <v>0</v>
      </c>
      <c r="C178" s="4" t="s">
        <v>5</v>
      </c>
      <c r="D178" s="4">
        <v>0</v>
      </c>
      <c r="E178" s="4" t="s">
        <v>5</v>
      </c>
      <c r="F178" s="4" t="s">
        <v>5</v>
      </c>
      <c r="G178" s="4" t="s">
        <v>5</v>
      </c>
    </row>
    <row r="179" spans="1:7" ht="75">
      <c r="A179" s="2" t="s">
        <v>80</v>
      </c>
      <c r="B179" s="4">
        <v>0</v>
      </c>
      <c r="C179" s="4" t="s">
        <v>5</v>
      </c>
      <c r="D179" s="4">
        <v>0</v>
      </c>
      <c r="E179" s="4" t="s">
        <v>5</v>
      </c>
      <c r="F179" s="4" t="s">
        <v>5</v>
      </c>
      <c r="G179" s="4" t="s">
        <v>5</v>
      </c>
    </row>
    <row r="180" spans="1:7">
      <c r="A180" s="2" t="s">
        <v>81</v>
      </c>
      <c r="B180" s="4">
        <v>0</v>
      </c>
      <c r="C180" s="4" t="s">
        <v>5</v>
      </c>
      <c r="D180" s="4">
        <v>0</v>
      </c>
      <c r="E180" s="4" t="s">
        <v>5</v>
      </c>
      <c r="F180" s="4" t="s">
        <v>5</v>
      </c>
      <c r="G180" s="4" t="s">
        <v>5</v>
      </c>
    </row>
    <row r="181" spans="1:7">
      <c r="A181" s="2" t="s">
        <v>82</v>
      </c>
      <c r="B181" s="4">
        <v>0</v>
      </c>
      <c r="C181" s="4" t="s">
        <v>5</v>
      </c>
      <c r="D181" s="4">
        <v>0</v>
      </c>
      <c r="E181" s="4" t="s">
        <v>5</v>
      </c>
      <c r="F181" s="4" t="s">
        <v>5</v>
      </c>
      <c r="G181" s="4" t="s">
        <v>5</v>
      </c>
    </row>
    <row r="182" spans="1:7" ht="30">
      <c r="A182" s="2" t="s">
        <v>1318</v>
      </c>
      <c r="B182" s="4">
        <v>0</v>
      </c>
      <c r="C182" s="4" t="s">
        <v>5</v>
      </c>
      <c r="D182" s="4" t="s">
        <v>5</v>
      </c>
      <c r="E182" s="4" t="s">
        <v>5</v>
      </c>
      <c r="F182" s="4" t="s">
        <v>5</v>
      </c>
      <c r="G182" s="4" t="s">
        <v>5</v>
      </c>
    </row>
    <row r="183" spans="1:7" ht="30">
      <c r="A183" s="2" t="s">
        <v>84</v>
      </c>
      <c r="B183" s="4">
        <v>0</v>
      </c>
      <c r="C183" s="4" t="s">
        <v>5</v>
      </c>
      <c r="D183" s="4">
        <v>0</v>
      </c>
      <c r="E183" s="4" t="s">
        <v>5</v>
      </c>
      <c r="F183" s="4" t="s">
        <v>5</v>
      </c>
      <c r="G183" s="4" t="s">
        <v>5</v>
      </c>
    </row>
    <row r="184" spans="1:7" ht="30">
      <c r="A184" s="2" t="s">
        <v>83</v>
      </c>
      <c r="B184" s="4" t="s">
        <v>5</v>
      </c>
      <c r="C184" s="4" t="s">
        <v>5</v>
      </c>
      <c r="D184" s="4">
        <v>0</v>
      </c>
      <c r="E184" s="4" t="s">
        <v>5</v>
      </c>
      <c r="F184" s="4" t="s">
        <v>5</v>
      </c>
      <c r="G184" s="4" t="s">
        <v>5</v>
      </c>
    </row>
    <row r="185" spans="1:7">
      <c r="A185" s="2" t="s">
        <v>1352</v>
      </c>
      <c r="B185" s="4">
        <v>0</v>
      </c>
      <c r="C185" s="4" t="s">
        <v>5</v>
      </c>
      <c r="D185" s="4">
        <v>0</v>
      </c>
      <c r="E185" s="4" t="s">
        <v>5</v>
      </c>
      <c r="F185" s="4" t="s">
        <v>5</v>
      </c>
      <c r="G185" s="4" t="s">
        <v>5</v>
      </c>
    </row>
    <row r="186" spans="1:7" ht="30">
      <c r="A186" s="2" t="s">
        <v>1353</v>
      </c>
      <c r="B186" s="4">
        <v>0</v>
      </c>
      <c r="C186" s="4" t="s">
        <v>5</v>
      </c>
      <c r="D186" s="4">
        <v>0</v>
      </c>
      <c r="E186" s="4" t="s">
        <v>5</v>
      </c>
      <c r="F186" s="4" t="s">
        <v>5</v>
      </c>
      <c r="G186" s="4" t="s">
        <v>5</v>
      </c>
    </row>
    <row r="187" spans="1:7">
      <c r="A187" s="2" t="s">
        <v>86</v>
      </c>
      <c r="B187" s="4">
        <v>0</v>
      </c>
      <c r="C187" s="4" t="s">
        <v>5</v>
      </c>
      <c r="D187" s="4">
        <v>0</v>
      </c>
      <c r="E187" s="4" t="s">
        <v>5</v>
      </c>
      <c r="F187" s="4" t="s">
        <v>5</v>
      </c>
      <c r="G187" s="4" t="s">
        <v>5</v>
      </c>
    </row>
    <row r="188" spans="1:7" ht="30">
      <c r="A188" s="2" t="s">
        <v>1011</v>
      </c>
      <c r="B188" s="4">
        <v>0</v>
      </c>
      <c r="C188" s="4" t="s">
        <v>5</v>
      </c>
      <c r="D188" s="4">
        <v>0</v>
      </c>
      <c r="E188" s="4" t="s">
        <v>5</v>
      </c>
      <c r="F188" s="4" t="s">
        <v>5</v>
      </c>
      <c r="G188" s="4" t="s">
        <v>5</v>
      </c>
    </row>
    <row r="189" spans="1:7" ht="90">
      <c r="A189" s="2" t="s">
        <v>88</v>
      </c>
      <c r="B189" s="4">
        <v>0</v>
      </c>
      <c r="C189" s="4" t="s">
        <v>5</v>
      </c>
      <c r="D189" s="4">
        <v>0</v>
      </c>
      <c r="E189" s="4" t="s">
        <v>5</v>
      </c>
      <c r="F189" s="4" t="s">
        <v>5</v>
      </c>
      <c r="G189" s="4" t="s">
        <v>5</v>
      </c>
    </row>
    <row r="190" spans="1:7">
      <c r="A190" s="2" t="s">
        <v>85</v>
      </c>
      <c r="B190" s="4">
        <v>0</v>
      </c>
      <c r="C190" s="4" t="s">
        <v>5</v>
      </c>
      <c r="D190" s="4">
        <v>0</v>
      </c>
      <c r="E190" s="4" t="s">
        <v>5</v>
      </c>
      <c r="F190" s="4" t="s">
        <v>5</v>
      </c>
      <c r="G190" s="4" t="s">
        <v>5</v>
      </c>
    </row>
    <row r="191" spans="1:7" ht="30">
      <c r="A191" s="2" t="s">
        <v>84</v>
      </c>
      <c r="B191" s="4">
        <v>0</v>
      </c>
      <c r="C191" s="4" t="s">
        <v>5</v>
      </c>
      <c r="D191" s="4">
        <v>0</v>
      </c>
      <c r="E191" s="4" t="s">
        <v>5</v>
      </c>
      <c r="F191" s="4" t="s">
        <v>5</v>
      </c>
      <c r="G191" s="4" t="s">
        <v>5</v>
      </c>
    </row>
    <row r="192" spans="1:7" ht="30">
      <c r="A192" s="2" t="s">
        <v>89</v>
      </c>
      <c r="B192" s="4">
        <v>0</v>
      </c>
      <c r="C192" s="4" t="s">
        <v>5</v>
      </c>
      <c r="D192" s="4">
        <v>0</v>
      </c>
      <c r="E192" s="4" t="s">
        <v>5</v>
      </c>
      <c r="F192" s="4" t="s">
        <v>5</v>
      </c>
      <c r="G192" s="4" t="s">
        <v>5</v>
      </c>
    </row>
    <row r="193" spans="1:7" ht="30">
      <c r="A193" s="2" t="s">
        <v>1354</v>
      </c>
      <c r="B193" s="4">
        <v>0</v>
      </c>
      <c r="C193" s="4" t="s">
        <v>5</v>
      </c>
      <c r="D193" s="4">
        <v>0</v>
      </c>
      <c r="E193" s="4" t="s">
        <v>5</v>
      </c>
      <c r="F193" s="4" t="s">
        <v>5</v>
      </c>
      <c r="G193" s="4" t="s">
        <v>5</v>
      </c>
    </row>
    <row r="194" spans="1:7">
      <c r="A194" s="2" t="s">
        <v>90</v>
      </c>
      <c r="B194" s="4">
        <v>0</v>
      </c>
      <c r="C194" s="4" t="s">
        <v>5</v>
      </c>
      <c r="D194" s="4">
        <v>0</v>
      </c>
      <c r="E194" s="4" t="s">
        <v>5</v>
      </c>
      <c r="F194" s="4" t="s">
        <v>5</v>
      </c>
      <c r="G194" s="4" t="s">
        <v>5</v>
      </c>
    </row>
    <row r="195" spans="1:7">
      <c r="A195" s="2" t="s">
        <v>91</v>
      </c>
      <c r="B195" s="4">
        <v>0</v>
      </c>
      <c r="C195" s="4" t="s">
        <v>5</v>
      </c>
      <c r="D195" s="4">
        <v>0</v>
      </c>
      <c r="E195" s="4" t="s">
        <v>5</v>
      </c>
      <c r="F195" s="4" t="s">
        <v>5</v>
      </c>
      <c r="G195" s="4" t="s">
        <v>5</v>
      </c>
    </row>
    <row r="196" spans="1:7" ht="30">
      <c r="A196" s="2" t="s">
        <v>1224</v>
      </c>
      <c r="B196" s="4" t="s">
        <v>5</v>
      </c>
      <c r="C196" s="4" t="s">
        <v>5</v>
      </c>
      <c r="D196" s="4">
        <v>0</v>
      </c>
      <c r="E196" s="4" t="s">
        <v>5</v>
      </c>
      <c r="F196" s="4" t="s">
        <v>5</v>
      </c>
      <c r="G196" s="4" t="s">
        <v>5</v>
      </c>
    </row>
    <row r="197" spans="1:7">
      <c r="A197" s="2" t="s">
        <v>92</v>
      </c>
      <c r="B197" s="4">
        <v>0</v>
      </c>
      <c r="C197" s="4" t="s">
        <v>5</v>
      </c>
      <c r="D197" s="4" t="s">
        <v>5</v>
      </c>
      <c r="E197" s="4" t="s">
        <v>5</v>
      </c>
      <c r="F197" s="4" t="s">
        <v>5</v>
      </c>
      <c r="G197" s="4" t="s">
        <v>5</v>
      </c>
    </row>
    <row r="198" spans="1:7">
      <c r="A198" s="2" t="s">
        <v>100</v>
      </c>
      <c r="B198" s="4">
        <v>-239.7</v>
      </c>
      <c r="C198" s="4" t="s">
        <v>5</v>
      </c>
      <c r="D198" s="9">
        <v>-1140.5</v>
      </c>
      <c r="E198" s="4" t="s">
        <v>5</v>
      </c>
      <c r="F198" s="4" t="s">
        <v>5</v>
      </c>
      <c r="G198" s="4" t="s">
        <v>5</v>
      </c>
    </row>
    <row r="199" spans="1:7">
      <c r="A199" s="2" t="s">
        <v>101</v>
      </c>
      <c r="B199" s="4">
        <v>0</v>
      </c>
      <c r="C199" s="4" t="s">
        <v>5</v>
      </c>
      <c r="D199" s="4">
        <v>0</v>
      </c>
      <c r="E199" s="4" t="s">
        <v>5</v>
      </c>
      <c r="F199" s="4" t="s">
        <v>5</v>
      </c>
      <c r="G199" s="4" t="s">
        <v>5</v>
      </c>
    </row>
    <row r="200" spans="1:7">
      <c r="A200" s="2" t="s">
        <v>102</v>
      </c>
      <c r="B200" s="4">
        <v>-239.7</v>
      </c>
      <c r="C200" s="4" t="s">
        <v>5</v>
      </c>
      <c r="D200" s="9">
        <v>-1140.5</v>
      </c>
      <c r="E200" s="4" t="s">
        <v>5</v>
      </c>
      <c r="F200" s="4" t="s">
        <v>5</v>
      </c>
      <c r="G200" s="4" t="s">
        <v>5</v>
      </c>
    </row>
    <row r="201" spans="1:7" ht="30">
      <c r="A201" s="2" t="s">
        <v>103</v>
      </c>
      <c r="B201" s="4">
        <v>-239.7</v>
      </c>
      <c r="C201" s="4" t="s">
        <v>5</v>
      </c>
      <c r="D201" s="9">
        <v>-1140.5</v>
      </c>
      <c r="E201" s="4" t="s">
        <v>5</v>
      </c>
      <c r="F201" s="4" t="s">
        <v>5</v>
      </c>
      <c r="G201" s="4" t="s">
        <v>5</v>
      </c>
    </row>
    <row r="202" spans="1:7">
      <c r="A202" s="2" t="s">
        <v>1017</v>
      </c>
      <c r="B202" s="4" t="s">
        <v>5</v>
      </c>
      <c r="C202" s="4" t="s">
        <v>5</v>
      </c>
      <c r="D202" s="4" t="s">
        <v>5</v>
      </c>
      <c r="E202" s="4" t="s">
        <v>5</v>
      </c>
      <c r="F202" s="4" t="s">
        <v>5</v>
      </c>
      <c r="G202" s="4" t="s">
        <v>5</v>
      </c>
    </row>
    <row r="203" spans="1:7">
      <c r="A203" s="3" t="s">
        <v>1351</v>
      </c>
      <c r="B203" s="4" t="s">
        <v>5</v>
      </c>
      <c r="C203" s="4" t="s">
        <v>5</v>
      </c>
      <c r="D203" s="4" t="s">
        <v>5</v>
      </c>
      <c r="E203" s="4" t="s">
        <v>5</v>
      </c>
      <c r="F203" s="4" t="s">
        <v>5</v>
      </c>
      <c r="G203" s="4" t="s">
        <v>5</v>
      </c>
    </row>
    <row r="204" spans="1:7" ht="75">
      <c r="A204" s="2" t="s">
        <v>80</v>
      </c>
      <c r="B204" s="4">
        <v>261.60000000000002</v>
      </c>
      <c r="C204" s="4" t="s">
        <v>5</v>
      </c>
      <c r="D204" s="4">
        <v>97.8</v>
      </c>
      <c r="E204" s="4" t="s">
        <v>5</v>
      </c>
      <c r="F204" s="4" t="s">
        <v>5</v>
      </c>
      <c r="G204" s="4" t="s">
        <v>5</v>
      </c>
    </row>
    <row r="205" spans="1:7" ht="90">
      <c r="A205" s="2" t="s">
        <v>88</v>
      </c>
      <c r="B205" s="8">
        <v>2080.9</v>
      </c>
      <c r="C205" s="4" t="s">
        <v>5</v>
      </c>
      <c r="D205" s="8">
        <v>1508.4</v>
      </c>
      <c r="E205" s="4" t="s">
        <v>5</v>
      </c>
      <c r="F205" s="4" t="s">
        <v>5</v>
      </c>
      <c r="G205"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5" t="s">
        <v>166</v>
      </c>
      <c r="B4" s="4" t="s">
        <v>5</v>
      </c>
    </row>
    <row r="5" spans="1:2">
      <c r="A5" s="15"/>
      <c r="B5" s="11" t="s">
        <v>166</v>
      </c>
    </row>
    <row r="6" spans="1:2" ht="128.25">
      <c r="A6" s="15"/>
      <c r="B6" s="12" t="s">
        <v>168</v>
      </c>
    </row>
    <row r="7" spans="1:2">
      <c r="A7" s="15"/>
      <c r="B7" s="4"/>
    </row>
    <row r="8" spans="1:2" ht="383.25">
      <c r="A8" s="15"/>
      <c r="B8" s="12" t="s">
        <v>169</v>
      </c>
    </row>
    <row r="9" spans="1:2">
      <c r="A9" s="15"/>
      <c r="B9" s="4"/>
    </row>
    <row r="10" spans="1:2" ht="128.25">
      <c r="A10" s="15"/>
      <c r="B10" s="12" t="s">
        <v>170</v>
      </c>
    </row>
    <row r="11" spans="1:2">
      <c r="A11" s="15"/>
      <c r="B11" s="4"/>
    </row>
    <row r="12" spans="1:2" ht="409.6">
      <c r="A12" s="15"/>
      <c r="B12" s="13" t="s">
        <v>171</v>
      </c>
    </row>
    <row r="13" spans="1:2">
      <c r="A13" s="15"/>
      <c r="B13" s="4"/>
    </row>
    <row r="14" spans="1:2" ht="383.25">
      <c r="A14" s="15"/>
      <c r="B14" s="12" t="s">
        <v>172</v>
      </c>
    </row>
    <row r="15" spans="1:2">
      <c r="A15" s="15"/>
      <c r="B15" s="4"/>
    </row>
    <row r="16" spans="1:2">
      <c r="A16" s="15"/>
      <c r="B16" s="14" t="s">
        <v>173</v>
      </c>
    </row>
    <row r="17" spans="1:2" ht="64.5">
      <c r="A17" s="15"/>
      <c r="B17" s="12" t="s">
        <v>174</v>
      </c>
    </row>
    <row r="18" spans="1:2">
      <c r="A18" s="15"/>
      <c r="B18" s="4"/>
    </row>
    <row r="19" spans="1:2">
      <c r="A19" s="15"/>
      <c r="B19" s="14" t="s">
        <v>175</v>
      </c>
    </row>
    <row r="20" spans="1:2" ht="370.5">
      <c r="A20" s="15"/>
      <c r="B20" s="12" t="s">
        <v>176</v>
      </c>
    </row>
    <row r="21" spans="1:2">
      <c r="A21" s="15"/>
      <c r="B21" s="14" t="s">
        <v>177</v>
      </c>
    </row>
    <row r="22" spans="1:2" ht="332.25">
      <c r="A22" s="15"/>
      <c r="B22" s="12" t="s">
        <v>178</v>
      </c>
    </row>
    <row r="23" spans="1:2">
      <c r="A23" s="15"/>
      <c r="B23" s="4"/>
    </row>
    <row r="24" spans="1:2" ht="255.75">
      <c r="A24" s="15"/>
      <c r="B24" s="12" t="s">
        <v>179</v>
      </c>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28515625" bestFit="1" customWidth="1"/>
  </cols>
  <sheetData>
    <row r="1" spans="1:3" ht="15" customHeight="1">
      <c r="A1" s="1" t="s">
        <v>1355</v>
      </c>
      <c r="B1" s="7" t="s">
        <v>1</v>
      </c>
      <c r="C1" s="7"/>
    </row>
    <row r="2" spans="1:3">
      <c r="A2" s="1" t="s">
        <v>53</v>
      </c>
      <c r="B2" s="1" t="s">
        <v>2</v>
      </c>
      <c r="C2" s="1" t="s">
        <v>29</v>
      </c>
    </row>
    <row r="3" spans="1:3">
      <c r="A3" s="3" t="s">
        <v>124</v>
      </c>
      <c r="B3" s="4" t="s">
        <v>5</v>
      </c>
      <c r="C3" s="4" t="s">
        <v>5</v>
      </c>
    </row>
    <row r="4" spans="1:3" ht="30">
      <c r="A4" s="2" t="s">
        <v>837</v>
      </c>
      <c r="B4" s="8">
        <v>-307.60000000000002</v>
      </c>
      <c r="C4" s="8">
        <v>-283.39999999999998</v>
      </c>
    </row>
    <row r="5" spans="1:3">
      <c r="A5" s="3" t="s">
        <v>138</v>
      </c>
      <c r="B5" s="4" t="s">
        <v>5</v>
      </c>
      <c r="C5" s="4" t="s">
        <v>5</v>
      </c>
    </row>
    <row r="6" spans="1:3">
      <c r="A6" s="2" t="s">
        <v>139</v>
      </c>
      <c r="B6" s="4">
        <v>-101.2</v>
      </c>
      <c r="C6" s="4">
        <v>-100.3</v>
      </c>
    </row>
    <row r="7" spans="1:3">
      <c r="A7" s="2" t="s">
        <v>140</v>
      </c>
      <c r="B7" s="4">
        <v>-261.3</v>
      </c>
      <c r="C7" s="4">
        <v>-193.2</v>
      </c>
    </row>
    <row r="8" spans="1:3" ht="30">
      <c r="A8" s="2" t="s">
        <v>141</v>
      </c>
      <c r="B8" s="4">
        <v>-46.6</v>
      </c>
      <c r="C8" s="4">
        <v>-35.200000000000003</v>
      </c>
    </row>
    <row r="9" spans="1:3" ht="30">
      <c r="A9" s="2" t="s">
        <v>142</v>
      </c>
      <c r="B9" s="4">
        <v>68.400000000000006</v>
      </c>
      <c r="C9" s="4">
        <v>3</v>
      </c>
    </row>
    <row r="10" spans="1:3">
      <c r="A10" s="2" t="s">
        <v>1356</v>
      </c>
      <c r="B10" s="4">
        <v>-16.8</v>
      </c>
      <c r="C10" s="4">
        <v>-1.3</v>
      </c>
    </row>
    <row r="11" spans="1:3" ht="30">
      <c r="A11" s="2" t="s">
        <v>144</v>
      </c>
      <c r="B11" s="4">
        <v>-7.3</v>
      </c>
      <c r="C11" s="4">
        <v>0</v>
      </c>
    </row>
    <row r="12" spans="1:3">
      <c r="A12" s="2" t="s">
        <v>1357</v>
      </c>
      <c r="B12" s="4">
        <v>0.6</v>
      </c>
      <c r="C12" s="4">
        <v>4.8</v>
      </c>
    </row>
    <row r="13" spans="1:3" ht="30">
      <c r="A13" s="2" t="s">
        <v>1358</v>
      </c>
      <c r="B13" s="4">
        <v>0</v>
      </c>
      <c r="C13" s="4">
        <v>0</v>
      </c>
    </row>
    <row r="14" spans="1:3">
      <c r="A14" s="2" t="s">
        <v>136</v>
      </c>
      <c r="B14" s="4">
        <v>4.9000000000000004</v>
      </c>
      <c r="C14" s="4">
        <v>-0.1</v>
      </c>
    </row>
    <row r="15" spans="1:3">
      <c r="A15" s="2" t="s">
        <v>146</v>
      </c>
      <c r="B15" s="4">
        <v>-359.3</v>
      </c>
      <c r="C15" s="4">
        <v>-322.3</v>
      </c>
    </row>
    <row r="16" spans="1:3">
      <c r="A16" s="3" t="s">
        <v>147</v>
      </c>
      <c r="B16" s="4" t="s">
        <v>5</v>
      </c>
      <c r="C16" s="4" t="s">
        <v>5</v>
      </c>
    </row>
    <row r="17" spans="1:3" ht="30">
      <c r="A17" s="2" t="s">
        <v>1359</v>
      </c>
      <c r="B17" s="4">
        <v>-0.8</v>
      </c>
      <c r="C17" s="4">
        <v>-58</v>
      </c>
    </row>
    <row r="18" spans="1:3" ht="30">
      <c r="A18" s="2" t="s">
        <v>150</v>
      </c>
      <c r="B18" s="4">
        <v>626.4</v>
      </c>
      <c r="C18" s="4">
        <v>720.3</v>
      </c>
    </row>
    <row r="19" spans="1:3" ht="30">
      <c r="A19" s="2" t="s">
        <v>151</v>
      </c>
      <c r="B19" s="4">
        <v>-64.400000000000006</v>
      </c>
      <c r="C19" s="4">
        <v>-184</v>
      </c>
    </row>
    <row r="20" spans="1:3" ht="45">
      <c r="A20" s="2" t="s">
        <v>152</v>
      </c>
      <c r="B20" s="4">
        <v>-51.7</v>
      </c>
      <c r="C20" s="4">
        <v>-23.6</v>
      </c>
    </row>
    <row r="21" spans="1:3">
      <c r="A21" s="2" t="s">
        <v>153</v>
      </c>
      <c r="B21" s="4">
        <v>-1.4</v>
      </c>
      <c r="C21" s="4">
        <v>-1.8</v>
      </c>
    </row>
    <row r="22" spans="1:3">
      <c r="A22" s="2" t="s">
        <v>1360</v>
      </c>
      <c r="B22" s="4">
        <v>239.6</v>
      </c>
      <c r="C22" s="4">
        <v>-0.1</v>
      </c>
    </row>
    <row r="23" spans="1:3">
      <c r="A23" s="2" t="s">
        <v>1361</v>
      </c>
      <c r="B23" s="4">
        <v>25.9</v>
      </c>
      <c r="C23" s="4">
        <v>16.399999999999999</v>
      </c>
    </row>
    <row r="24" spans="1:3" ht="30">
      <c r="A24" s="2" t="s">
        <v>1362</v>
      </c>
      <c r="B24" s="4">
        <v>0</v>
      </c>
      <c r="C24" s="4">
        <v>0</v>
      </c>
    </row>
    <row r="25" spans="1:3">
      <c r="A25" s="2" t="s">
        <v>248</v>
      </c>
      <c r="B25" s="4">
        <v>0</v>
      </c>
      <c r="C25" s="4">
        <v>196</v>
      </c>
    </row>
    <row r="26" spans="1:3">
      <c r="A26" s="2" t="s">
        <v>156</v>
      </c>
      <c r="B26" s="4">
        <v>-25.6</v>
      </c>
      <c r="C26" s="4">
        <v>-35.200000000000003</v>
      </c>
    </row>
    <row r="27" spans="1:3" ht="30">
      <c r="A27" s="2" t="s">
        <v>157</v>
      </c>
      <c r="B27" s="4">
        <v>-1.4</v>
      </c>
      <c r="C27" s="4">
        <v>0</v>
      </c>
    </row>
    <row r="28" spans="1:3" ht="30">
      <c r="A28" s="2" t="s">
        <v>158</v>
      </c>
      <c r="B28" s="4">
        <v>746.6</v>
      </c>
      <c r="C28" s="4">
        <v>630</v>
      </c>
    </row>
    <row r="29" spans="1:3" ht="30">
      <c r="A29" s="2" t="s">
        <v>159</v>
      </c>
      <c r="B29" s="4">
        <v>-12</v>
      </c>
      <c r="C29" s="4">
        <v>-0.3</v>
      </c>
    </row>
    <row r="30" spans="1:3" ht="30">
      <c r="A30" s="2" t="s">
        <v>160</v>
      </c>
      <c r="B30" s="4">
        <v>67.7</v>
      </c>
      <c r="C30" s="4">
        <v>24</v>
      </c>
    </row>
    <row r="31" spans="1:3" ht="30">
      <c r="A31" s="2" t="s">
        <v>161</v>
      </c>
      <c r="B31" s="4">
        <v>572.6</v>
      </c>
      <c r="C31" s="4">
        <v>585.79999999999995</v>
      </c>
    </row>
    <row r="32" spans="1:3" ht="30">
      <c r="A32" s="2" t="s">
        <v>162</v>
      </c>
      <c r="B32" s="4">
        <v>640.29999999999995</v>
      </c>
      <c r="C32" s="4">
        <v>609.79999999999995</v>
      </c>
    </row>
    <row r="33" spans="1:3">
      <c r="A33" s="2" t="s">
        <v>1335</v>
      </c>
      <c r="B33" s="4" t="s">
        <v>5</v>
      </c>
      <c r="C33" s="4" t="s">
        <v>5</v>
      </c>
    </row>
    <row r="34" spans="1:3">
      <c r="A34" s="3" t="s">
        <v>124</v>
      </c>
      <c r="B34" s="4" t="s">
        <v>5</v>
      </c>
      <c r="C34" s="4" t="s">
        <v>5</v>
      </c>
    </row>
    <row r="35" spans="1:3" ht="30">
      <c r="A35" s="2" t="s">
        <v>837</v>
      </c>
      <c r="B35" s="4">
        <v>-48.6</v>
      </c>
      <c r="C35" s="4">
        <v>-100.2</v>
      </c>
    </row>
    <row r="36" spans="1:3">
      <c r="A36" s="3" t="s">
        <v>138</v>
      </c>
      <c r="B36" s="4" t="s">
        <v>5</v>
      </c>
      <c r="C36" s="4" t="s">
        <v>5</v>
      </c>
    </row>
    <row r="37" spans="1:3">
      <c r="A37" s="2" t="s">
        <v>139</v>
      </c>
      <c r="B37" s="4">
        <v>-11.4</v>
      </c>
      <c r="C37" s="4">
        <v>-14.7</v>
      </c>
    </row>
    <row r="38" spans="1:3">
      <c r="A38" s="2" t="s">
        <v>140</v>
      </c>
      <c r="B38" s="4">
        <v>0</v>
      </c>
      <c r="C38" s="4">
        <v>0</v>
      </c>
    </row>
    <row r="39" spans="1:3" ht="30">
      <c r="A39" s="2" t="s">
        <v>141</v>
      </c>
      <c r="B39" s="4">
        <v>0</v>
      </c>
      <c r="C39" s="4">
        <v>-3.8</v>
      </c>
    </row>
    <row r="40" spans="1:3" ht="30">
      <c r="A40" s="2" t="s">
        <v>142</v>
      </c>
      <c r="B40" s="4">
        <v>68.5</v>
      </c>
      <c r="C40" s="4">
        <v>7.2</v>
      </c>
    </row>
    <row r="41" spans="1:3">
      <c r="A41" s="2" t="s">
        <v>1356</v>
      </c>
      <c r="B41" s="4">
        <v>0</v>
      </c>
      <c r="C41" s="4">
        <v>0</v>
      </c>
    </row>
    <row r="42" spans="1:3" ht="30">
      <c r="A42" s="2" t="s">
        <v>144</v>
      </c>
      <c r="B42" s="4">
        <v>0</v>
      </c>
      <c r="C42" s="4" t="s">
        <v>5</v>
      </c>
    </row>
    <row r="43" spans="1:3">
      <c r="A43" s="2" t="s">
        <v>1357</v>
      </c>
      <c r="B43" s="4">
        <v>0</v>
      </c>
      <c r="C43" s="4">
        <v>0</v>
      </c>
    </row>
    <row r="44" spans="1:3" ht="30">
      <c r="A44" s="2" t="s">
        <v>1358</v>
      </c>
      <c r="B44" s="4">
        <v>-66.8</v>
      </c>
      <c r="C44" s="4">
        <v>-44</v>
      </c>
    </row>
    <row r="45" spans="1:3">
      <c r="A45" s="2" t="s">
        <v>136</v>
      </c>
      <c r="B45" s="4">
        <v>0.7</v>
      </c>
      <c r="C45" s="4">
        <v>1.9</v>
      </c>
    </row>
    <row r="46" spans="1:3">
      <c r="A46" s="2" t="s">
        <v>146</v>
      </c>
      <c r="B46" s="4">
        <v>-9</v>
      </c>
      <c r="C46" s="4">
        <v>-53.4</v>
      </c>
    </row>
    <row r="47" spans="1:3">
      <c r="A47" s="3" t="s">
        <v>147</v>
      </c>
      <c r="B47" s="4" t="s">
        <v>5</v>
      </c>
      <c r="C47" s="4" t="s">
        <v>5</v>
      </c>
    </row>
    <row r="48" spans="1:3" ht="30">
      <c r="A48" s="2" t="s">
        <v>1359</v>
      </c>
      <c r="B48" s="4">
        <v>0</v>
      </c>
      <c r="C48" s="4">
        <v>0</v>
      </c>
    </row>
    <row r="49" spans="1:3" ht="30">
      <c r="A49" s="2" t="s">
        <v>150</v>
      </c>
      <c r="B49" s="4">
        <v>0</v>
      </c>
      <c r="C49" s="4">
        <v>0</v>
      </c>
    </row>
    <row r="50" spans="1:3" ht="30">
      <c r="A50" s="2" t="s">
        <v>151</v>
      </c>
      <c r="B50" s="4">
        <v>0</v>
      </c>
      <c r="C50" s="4">
        <v>0</v>
      </c>
    </row>
    <row r="51" spans="1:3" ht="45">
      <c r="A51" s="2" t="s">
        <v>152</v>
      </c>
      <c r="B51" s="4">
        <v>0</v>
      </c>
      <c r="C51" s="4">
        <v>0</v>
      </c>
    </row>
    <row r="52" spans="1:3">
      <c r="A52" s="2" t="s">
        <v>153</v>
      </c>
      <c r="B52" s="4">
        <v>0</v>
      </c>
      <c r="C52" s="4">
        <v>0</v>
      </c>
    </row>
    <row r="53" spans="1:3">
      <c r="A53" s="2" t="s">
        <v>1360</v>
      </c>
      <c r="B53" s="4">
        <v>239.6</v>
      </c>
      <c r="C53" s="4">
        <v>-0.1</v>
      </c>
    </row>
    <row r="54" spans="1:3">
      <c r="A54" s="2" t="s">
        <v>1361</v>
      </c>
      <c r="B54" s="4">
        <v>0</v>
      </c>
      <c r="C54" s="4">
        <v>0</v>
      </c>
    </row>
    <row r="55" spans="1:3" ht="30">
      <c r="A55" s="2" t="s">
        <v>1362</v>
      </c>
      <c r="B55" s="4">
        <v>-115</v>
      </c>
      <c r="C55" s="4">
        <v>-33.799999999999997</v>
      </c>
    </row>
    <row r="56" spans="1:3">
      <c r="A56" s="2" t="s">
        <v>248</v>
      </c>
      <c r="B56" s="4" t="s">
        <v>5</v>
      </c>
      <c r="C56" s="4">
        <v>196</v>
      </c>
    </row>
    <row r="57" spans="1:3">
      <c r="A57" s="2" t="s">
        <v>156</v>
      </c>
      <c r="B57" s="4">
        <v>0</v>
      </c>
      <c r="C57" s="4">
        <v>-12.7</v>
      </c>
    </row>
    <row r="58" spans="1:3" ht="30">
      <c r="A58" s="2" t="s">
        <v>157</v>
      </c>
      <c r="B58" s="4">
        <v>-0.6</v>
      </c>
      <c r="C58" s="4" t="s">
        <v>5</v>
      </c>
    </row>
    <row r="59" spans="1:3" ht="30">
      <c r="A59" s="2" t="s">
        <v>158</v>
      </c>
      <c r="B59" s="4">
        <v>124</v>
      </c>
      <c r="C59" s="4">
        <v>149.4</v>
      </c>
    </row>
    <row r="60" spans="1:3" ht="30">
      <c r="A60" s="2" t="s">
        <v>159</v>
      </c>
      <c r="B60" s="4">
        <v>0</v>
      </c>
      <c r="C60" s="4">
        <v>-0.2</v>
      </c>
    </row>
    <row r="61" spans="1:3" ht="30">
      <c r="A61" s="2" t="s">
        <v>160</v>
      </c>
      <c r="B61" s="4">
        <v>66.400000000000006</v>
      </c>
      <c r="C61" s="4">
        <v>-4.4000000000000004</v>
      </c>
    </row>
    <row r="62" spans="1:3" ht="30">
      <c r="A62" s="2" t="s">
        <v>161</v>
      </c>
      <c r="B62" s="4">
        <v>65.099999999999994</v>
      </c>
      <c r="C62" s="4">
        <v>228.9</v>
      </c>
    </row>
    <row r="63" spans="1:3" ht="30">
      <c r="A63" s="2" t="s">
        <v>162</v>
      </c>
      <c r="B63" s="4">
        <v>131.5</v>
      </c>
      <c r="C63" s="4">
        <v>224.5</v>
      </c>
    </row>
    <row r="64" spans="1:3">
      <c r="A64" s="2" t="s">
        <v>1336</v>
      </c>
      <c r="B64" s="4" t="s">
        <v>5</v>
      </c>
      <c r="C64" s="4" t="s">
        <v>5</v>
      </c>
    </row>
    <row r="65" spans="1:3">
      <c r="A65" s="3" t="s">
        <v>124</v>
      </c>
      <c r="B65" s="4" t="s">
        <v>5</v>
      </c>
      <c r="C65" s="4" t="s">
        <v>5</v>
      </c>
    </row>
    <row r="66" spans="1:3" ht="30">
      <c r="A66" s="2" t="s">
        <v>837</v>
      </c>
      <c r="B66" s="4">
        <v>5.5</v>
      </c>
      <c r="C66" s="4">
        <v>28.9</v>
      </c>
    </row>
    <row r="67" spans="1:3">
      <c r="A67" s="3" t="s">
        <v>138</v>
      </c>
      <c r="B67" s="4" t="s">
        <v>5</v>
      </c>
      <c r="C67" s="4" t="s">
        <v>5</v>
      </c>
    </row>
    <row r="68" spans="1:3">
      <c r="A68" s="2" t="s">
        <v>139</v>
      </c>
      <c r="B68" s="4">
        <v>-8.1999999999999993</v>
      </c>
      <c r="C68" s="4">
        <v>-16.3</v>
      </c>
    </row>
    <row r="69" spans="1:3">
      <c r="A69" s="2" t="s">
        <v>140</v>
      </c>
      <c r="B69" s="4">
        <v>0</v>
      </c>
      <c r="C69" s="4">
        <v>0</v>
      </c>
    </row>
    <row r="70" spans="1:3" ht="30">
      <c r="A70" s="2" t="s">
        <v>141</v>
      </c>
      <c r="B70" s="4">
        <v>-1.5</v>
      </c>
      <c r="C70" s="4">
        <v>0</v>
      </c>
    </row>
    <row r="71" spans="1:3" ht="30">
      <c r="A71" s="2" t="s">
        <v>142</v>
      </c>
      <c r="B71" s="4">
        <v>0</v>
      </c>
      <c r="C71" s="4">
        <v>0</v>
      </c>
    </row>
    <row r="72" spans="1:3">
      <c r="A72" s="2" t="s">
        <v>1356</v>
      </c>
      <c r="B72" s="4">
        <v>-0.5</v>
      </c>
      <c r="C72" s="4">
        <v>-2.1</v>
      </c>
    </row>
    <row r="73" spans="1:3" ht="30">
      <c r="A73" s="2" t="s">
        <v>144</v>
      </c>
      <c r="B73" s="4">
        <v>0</v>
      </c>
      <c r="C73" s="4" t="s">
        <v>5</v>
      </c>
    </row>
    <row r="74" spans="1:3">
      <c r="A74" s="2" t="s">
        <v>1357</v>
      </c>
      <c r="B74" s="4">
        <v>0</v>
      </c>
      <c r="C74" s="4">
        <v>0</v>
      </c>
    </row>
    <row r="75" spans="1:3" ht="30">
      <c r="A75" s="2" t="s">
        <v>1358</v>
      </c>
      <c r="B75" s="4">
        <v>-24.2</v>
      </c>
      <c r="C75" s="4">
        <v>-6.7</v>
      </c>
    </row>
    <row r="76" spans="1:3">
      <c r="A76" s="2" t="s">
        <v>136</v>
      </c>
      <c r="B76" s="4">
        <v>-1.3</v>
      </c>
      <c r="C76" s="4">
        <v>0</v>
      </c>
    </row>
    <row r="77" spans="1:3">
      <c r="A77" s="2" t="s">
        <v>146</v>
      </c>
      <c r="B77" s="4">
        <v>-35.700000000000003</v>
      </c>
      <c r="C77" s="4">
        <v>-25.1</v>
      </c>
    </row>
    <row r="78" spans="1:3">
      <c r="A78" s="3" t="s">
        <v>147</v>
      </c>
      <c r="B78" s="4" t="s">
        <v>5</v>
      </c>
      <c r="C78" s="4" t="s">
        <v>5</v>
      </c>
    </row>
    <row r="79" spans="1:3" ht="30">
      <c r="A79" s="2" t="s">
        <v>1359</v>
      </c>
      <c r="B79" s="4">
        <v>-0.8</v>
      </c>
      <c r="C79" s="4">
        <v>-3.8</v>
      </c>
    </row>
    <row r="80" spans="1:3" ht="30">
      <c r="A80" s="2" t="s">
        <v>150</v>
      </c>
      <c r="B80" s="4">
        <v>0</v>
      </c>
      <c r="C80" s="4">
        <v>8.4</v>
      </c>
    </row>
    <row r="81" spans="1:3" ht="30">
      <c r="A81" s="2" t="s">
        <v>151</v>
      </c>
      <c r="B81" s="4">
        <v>-0.1</v>
      </c>
      <c r="C81" s="4">
        <v>-0.5</v>
      </c>
    </row>
    <row r="82" spans="1:3" ht="45">
      <c r="A82" s="2" t="s">
        <v>152</v>
      </c>
      <c r="B82" s="4">
        <v>0</v>
      </c>
      <c r="C82" s="4">
        <v>0</v>
      </c>
    </row>
    <row r="83" spans="1:3">
      <c r="A83" s="2" t="s">
        <v>153</v>
      </c>
      <c r="B83" s="4">
        <v>0</v>
      </c>
      <c r="C83" s="4">
        <v>0</v>
      </c>
    </row>
    <row r="84" spans="1:3">
      <c r="A84" s="2" t="s">
        <v>1360</v>
      </c>
      <c r="B84" s="4">
        <v>0</v>
      </c>
      <c r="C84" s="4">
        <v>0</v>
      </c>
    </row>
    <row r="85" spans="1:3">
      <c r="A85" s="2" t="s">
        <v>1361</v>
      </c>
      <c r="B85" s="4">
        <v>0</v>
      </c>
      <c r="C85" s="4">
        <v>0</v>
      </c>
    </row>
    <row r="86" spans="1:3" ht="30">
      <c r="A86" s="2" t="s">
        <v>1362</v>
      </c>
      <c r="B86" s="4">
        <v>70.400000000000006</v>
      </c>
      <c r="C86" s="4">
        <v>9.5</v>
      </c>
    </row>
    <row r="87" spans="1:3">
      <c r="A87" s="2" t="s">
        <v>248</v>
      </c>
      <c r="B87" s="4" t="s">
        <v>5</v>
      </c>
      <c r="C87" s="4">
        <v>0</v>
      </c>
    </row>
    <row r="88" spans="1:3">
      <c r="A88" s="2" t="s">
        <v>156</v>
      </c>
      <c r="B88" s="4">
        <v>0</v>
      </c>
      <c r="C88" s="4">
        <v>0</v>
      </c>
    </row>
    <row r="89" spans="1:3" ht="30">
      <c r="A89" s="2" t="s">
        <v>157</v>
      </c>
      <c r="B89" s="4">
        <v>0</v>
      </c>
      <c r="C89" s="4" t="s">
        <v>5</v>
      </c>
    </row>
    <row r="90" spans="1:3" ht="30">
      <c r="A90" s="2" t="s">
        <v>158</v>
      </c>
      <c r="B90" s="4">
        <v>69.5</v>
      </c>
      <c r="C90" s="4">
        <v>13.6</v>
      </c>
    </row>
    <row r="91" spans="1:3" ht="30">
      <c r="A91" s="2" t="s">
        <v>159</v>
      </c>
      <c r="B91" s="4">
        <v>0</v>
      </c>
      <c r="C91" s="4">
        <v>0</v>
      </c>
    </row>
    <row r="92" spans="1:3" ht="30">
      <c r="A92" s="2" t="s">
        <v>160</v>
      </c>
      <c r="B92" s="4">
        <v>39.299999999999997</v>
      </c>
      <c r="C92" s="4">
        <v>17.399999999999999</v>
      </c>
    </row>
    <row r="93" spans="1:3" ht="30">
      <c r="A93" s="2" t="s">
        <v>161</v>
      </c>
      <c r="B93" s="4">
        <v>60</v>
      </c>
      <c r="C93" s="4">
        <v>58.3</v>
      </c>
    </row>
    <row r="94" spans="1:3" ht="30">
      <c r="A94" s="2" t="s">
        <v>162</v>
      </c>
      <c r="B94" s="4">
        <v>99.3</v>
      </c>
      <c r="C94" s="4">
        <v>75.7</v>
      </c>
    </row>
    <row r="95" spans="1:3">
      <c r="A95" s="2" t="s">
        <v>1337</v>
      </c>
      <c r="B95" s="4" t="s">
        <v>5</v>
      </c>
      <c r="C95" s="4" t="s">
        <v>5</v>
      </c>
    </row>
    <row r="96" spans="1:3">
      <c r="A96" s="3" t="s">
        <v>124</v>
      </c>
      <c r="B96" s="4" t="s">
        <v>5</v>
      </c>
      <c r="C96" s="4" t="s">
        <v>5</v>
      </c>
    </row>
    <row r="97" spans="1:3" ht="30">
      <c r="A97" s="2" t="s">
        <v>837</v>
      </c>
      <c r="B97" s="4">
        <v>-431.7</v>
      </c>
      <c r="C97" s="4">
        <v>-152.5</v>
      </c>
    </row>
    <row r="98" spans="1:3">
      <c r="A98" s="3" t="s">
        <v>138</v>
      </c>
      <c r="B98" s="4" t="s">
        <v>5</v>
      </c>
      <c r="C98" s="4" t="s">
        <v>5</v>
      </c>
    </row>
    <row r="99" spans="1:3">
      <c r="A99" s="2" t="s">
        <v>139</v>
      </c>
      <c r="B99" s="4">
        <v>-81.599999999999994</v>
      </c>
      <c r="C99" s="4">
        <v>-69.3</v>
      </c>
    </row>
    <row r="100" spans="1:3">
      <c r="A100" s="2" t="s">
        <v>140</v>
      </c>
      <c r="B100" s="4">
        <v>-97.1</v>
      </c>
      <c r="C100" s="4">
        <v>-243.3</v>
      </c>
    </row>
    <row r="101" spans="1:3" ht="30">
      <c r="A101" s="2" t="s">
        <v>141</v>
      </c>
      <c r="B101" s="4">
        <v>-45.1</v>
      </c>
      <c r="C101" s="4">
        <v>-31.4</v>
      </c>
    </row>
    <row r="102" spans="1:3" ht="30">
      <c r="A102" s="2" t="s">
        <v>142</v>
      </c>
      <c r="B102" s="4">
        <v>-0.1</v>
      </c>
      <c r="C102" s="4">
        <v>-4.2</v>
      </c>
    </row>
    <row r="103" spans="1:3">
      <c r="A103" s="2" t="s">
        <v>1356</v>
      </c>
      <c r="B103" s="4">
        <v>-16.3</v>
      </c>
      <c r="C103" s="4">
        <v>0.8</v>
      </c>
    </row>
    <row r="104" spans="1:3" ht="30">
      <c r="A104" s="2" t="s">
        <v>144</v>
      </c>
      <c r="B104" s="4">
        <v>-7.3</v>
      </c>
      <c r="C104" s="4" t="s">
        <v>5</v>
      </c>
    </row>
    <row r="105" spans="1:3">
      <c r="A105" s="2" t="s">
        <v>1357</v>
      </c>
      <c r="B105" s="4">
        <v>0.6</v>
      </c>
      <c r="C105" s="4">
        <v>4.8</v>
      </c>
    </row>
    <row r="106" spans="1:3" ht="30">
      <c r="A106" s="2" t="s">
        <v>1358</v>
      </c>
      <c r="B106" s="4">
        <v>91</v>
      </c>
      <c r="C106" s="4">
        <v>50.7</v>
      </c>
    </row>
    <row r="107" spans="1:3">
      <c r="A107" s="2" t="s">
        <v>136</v>
      </c>
      <c r="B107" s="4">
        <v>8.5</v>
      </c>
      <c r="C107" s="4">
        <v>-11.5</v>
      </c>
    </row>
    <row r="108" spans="1:3">
      <c r="A108" s="2" t="s">
        <v>146</v>
      </c>
      <c r="B108" s="4">
        <v>-147.4</v>
      </c>
      <c r="C108" s="4">
        <v>-303.39999999999998</v>
      </c>
    </row>
    <row r="109" spans="1:3">
      <c r="A109" s="3" t="s">
        <v>147</v>
      </c>
      <c r="B109" s="4" t="s">
        <v>5</v>
      </c>
      <c r="C109" s="4" t="s">
        <v>5</v>
      </c>
    </row>
    <row r="110" spans="1:3" ht="30">
      <c r="A110" s="2" t="s">
        <v>1359</v>
      </c>
      <c r="B110" s="4">
        <v>0</v>
      </c>
      <c r="C110" s="4">
        <v>-54.2</v>
      </c>
    </row>
    <row r="111" spans="1:3" ht="30">
      <c r="A111" s="2" t="s">
        <v>150</v>
      </c>
      <c r="B111" s="4">
        <v>626.4</v>
      </c>
      <c r="C111" s="4">
        <v>711.9</v>
      </c>
    </row>
    <row r="112" spans="1:3" ht="30">
      <c r="A112" s="2" t="s">
        <v>151</v>
      </c>
      <c r="B112" s="4">
        <v>-64.3</v>
      </c>
      <c r="C112" s="4">
        <v>-183.5</v>
      </c>
    </row>
    <row r="113" spans="1:3" ht="45">
      <c r="A113" s="2" t="s">
        <v>152</v>
      </c>
      <c r="B113" s="4">
        <v>-51.7</v>
      </c>
      <c r="C113" s="4">
        <v>-23.6</v>
      </c>
    </row>
    <row r="114" spans="1:3">
      <c r="A114" s="2" t="s">
        <v>153</v>
      </c>
      <c r="B114" s="4">
        <v>-1.4</v>
      </c>
      <c r="C114" s="4">
        <v>-1.8</v>
      </c>
    </row>
    <row r="115" spans="1:3">
      <c r="A115" s="2" t="s">
        <v>1360</v>
      </c>
      <c r="B115" s="4">
        <v>0</v>
      </c>
      <c r="C115" s="4">
        <v>0</v>
      </c>
    </row>
    <row r="116" spans="1:3">
      <c r="A116" s="2" t="s">
        <v>1361</v>
      </c>
      <c r="B116" s="4">
        <v>25.9</v>
      </c>
      <c r="C116" s="4">
        <v>16.399999999999999</v>
      </c>
    </row>
    <row r="117" spans="1:3" ht="30">
      <c r="A117" s="2" t="s">
        <v>1362</v>
      </c>
      <c r="B117" s="4">
        <v>44.6</v>
      </c>
      <c r="C117" s="4">
        <v>24.3</v>
      </c>
    </row>
    <row r="118" spans="1:3">
      <c r="A118" s="2" t="s">
        <v>248</v>
      </c>
      <c r="B118" s="4" t="s">
        <v>5</v>
      </c>
      <c r="C118" s="4">
        <v>0</v>
      </c>
    </row>
    <row r="119" spans="1:3">
      <c r="A119" s="2" t="s">
        <v>156</v>
      </c>
      <c r="B119" s="4">
        <v>-25.6</v>
      </c>
      <c r="C119" s="4">
        <v>-22.5</v>
      </c>
    </row>
    <row r="120" spans="1:3" ht="30">
      <c r="A120" s="2" t="s">
        <v>157</v>
      </c>
      <c r="B120" s="4">
        <v>-0.8</v>
      </c>
      <c r="C120" s="4" t="s">
        <v>5</v>
      </c>
    </row>
    <row r="121" spans="1:3" ht="30">
      <c r="A121" s="2" t="s">
        <v>158</v>
      </c>
      <c r="B121" s="4">
        <v>553.1</v>
      </c>
      <c r="C121" s="4">
        <v>467</v>
      </c>
    </row>
    <row r="122" spans="1:3" ht="30">
      <c r="A122" s="2" t="s">
        <v>159</v>
      </c>
      <c r="B122" s="4">
        <v>-12</v>
      </c>
      <c r="C122" s="4">
        <v>-0.1</v>
      </c>
    </row>
    <row r="123" spans="1:3" ht="30">
      <c r="A123" s="2" t="s">
        <v>160</v>
      </c>
      <c r="B123" s="4">
        <v>-38</v>
      </c>
      <c r="C123" s="4">
        <v>11</v>
      </c>
    </row>
    <row r="124" spans="1:3" ht="30">
      <c r="A124" s="2" t="s">
        <v>161</v>
      </c>
      <c r="B124" s="4">
        <v>447.5</v>
      </c>
      <c r="C124" s="4">
        <v>298.60000000000002</v>
      </c>
    </row>
    <row r="125" spans="1:3" ht="30">
      <c r="A125" s="2" t="s">
        <v>162</v>
      </c>
      <c r="B125" s="4">
        <v>409.5</v>
      </c>
      <c r="C125" s="4">
        <v>309.60000000000002</v>
      </c>
    </row>
    <row r="126" spans="1:3">
      <c r="A126" s="2" t="s">
        <v>1339</v>
      </c>
      <c r="B126" s="4" t="s">
        <v>5</v>
      </c>
      <c r="C126" s="4" t="s">
        <v>5</v>
      </c>
    </row>
    <row r="127" spans="1:3">
      <c r="A127" s="3" t="s">
        <v>124</v>
      </c>
      <c r="B127" s="4" t="s">
        <v>5</v>
      </c>
      <c r="C127" s="4" t="s">
        <v>5</v>
      </c>
    </row>
    <row r="128" spans="1:3" ht="30">
      <c r="A128" s="2" t="s">
        <v>837</v>
      </c>
      <c r="B128" s="4">
        <v>167.2</v>
      </c>
      <c r="C128" s="4">
        <v>-59.6</v>
      </c>
    </row>
    <row r="129" spans="1:3">
      <c r="A129" s="3" t="s">
        <v>138</v>
      </c>
      <c r="B129" s="4" t="s">
        <v>5</v>
      </c>
      <c r="C129" s="4" t="s">
        <v>5</v>
      </c>
    </row>
    <row r="130" spans="1:3">
      <c r="A130" s="2" t="s">
        <v>139</v>
      </c>
      <c r="B130" s="4">
        <v>0</v>
      </c>
      <c r="C130" s="4">
        <v>0</v>
      </c>
    </row>
    <row r="131" spans="1:3">
      <c r="A131" s="2" t="s">
        <v>140</v>
      </c>
      <c r="B131" s="4">
        <v>-164.2</v>
      </c>
      <c r="C131" s="4">
        <v>50.1</v>
      </c>
    </row>
    <row r="132" spans="1:3" ht="30">
      <c r="A132" s="2" t="s">
        <v>141</v>
      </c>
      <c r="B132" s="4">
        <v>0</v>
      </c>
      <c r="C132" s="4">
        <v>0</v>
      </c>
    </row>
    <row r="133" spans="1:3" ht="30">
      <c r="A133" s="2" t="s">
        <v>142</v>
      </c>
      <c r="B133" s="4">
        <v>0</v>
      </c>
      <c r="C133" s="4">
        <v>0</v>
      </c>
    </row>
    <row r="134" spans="1:3">
      <c r="A134" s="2" t="s">
        <v>1356</v>
      </c>
      <c r="B134" s="4">
        <v>0</v>
      </c>
      <c r="C134" s="4">
        <v>0</v>
      </c>
    </row>
    <row r="135" spans="1:3" ht="30">
      <c r="A135" s="2" t="s">
        <v>144</v>
      </c>
      <c r="B135" s="4">
        <v>0</v>
      </c>
      <c r="C135" s="4" t="s">
        <v>5</v>
      </c>
    </row>
    <row r="136" spans="1:3">
      <c r="A136" s="2" t="s">
        <v>1357</v>
      </c>
      <c r="B136" s="4">
        <v>0</v>
      </c>
      <c r="C136" s="4">
        <v>0</v>
      </c>
    </row>
    <row r="137" spans="1:3" ht="30">
      <c r="A137" s="2" t="s">
        <v>1358</v>
      </c>
      <c r="B137" s="4">
        <v>0</v>
      </c>
      <c r="C137" s="4">
        <v>0</v>
      </c>
    </row>
    <row r="138" spans="1:3">
      <c r="A138" s="2" t="s">
        <v>136</v>
      </c>
      <c r="B138" s="4">
        <v>-3</v>
      </c>
      <c r="C138" s="4">
        <v>9.5</v>
      </c>
    </row>
    <row r="139" spans="1:3">
      <c r="A139" s="2" t="s">
        <v>146</v>
      </c>
      <c r="B139" s="4">
        <v>-167.2</v>
      </c>
      <c r="C139" s="4">
        <v>59.6</v>
      </c>
    </row>
    <row r="140" spans="1:3">
      <c r="A140" s="3" t="s">
        <v>147</v>
      </c>
      <c r="B140" s="4" t="s">
        <v>5</v>
      </c>
      <c r="C140" s="4" t="s">
        <v>5</v>
      </c>
    </row>
    <row r="141" spans="1:3" ht="30">
      <c r="A141" s="2" t="s">
        <v>1359</v>
      </c>
      <c r="B141" s="4">
        <v>0</v>
      </c>
      <c r="C141" s="4">
        <v>0</v>
      </c>
    </row>
    <row r="142" spans="1:3" ht="30">
      <c r="A142" s="2" t="s">
        <v>150</v>
      </c>
      <c r="B142" s="4">
        <v>0</v>
      </c>
      <c r="C142" s="4">
        <v>0</v>
      </c>
    </row>
    <row r="143" spans="1:3" ht="30">
      <c r="A143" s="2" t="s">
        <v>151</v>
      </c>
      <c r="B143" s="4">
        <v>0</v>
      </c>
      <c r="C143" s="4">
        <v>0</v>
      </c>
    </row>
    <row r="144" spans="1:3" ht="45">
      <c r="A144" s="2" t="s">
        <v>152</v>
      </c>
      <c r="B144" s="4">
        <v>0</v>
      </c>
      <c r="C144" s="4">
        <v>0</v>
      </c>
    </row>
    <row r="145" spans="1:3">
      <c r="A145" s="2" t="s">
        <v>153</v>
      </c>
      <c r="B145" s="4">
        <v>0</v>
      </c>
      <c r="C145" s="4">
        <v>0</v>
      </c>
    </row>
    <row r="146" spans="1:3">
      <c r="A146" s="2" t="s">
        <v>1360</v>
      </c>
      <c r="B146" s="4">
        <v>0</v>
      </c>
      <c r="C146" s="4">
        <v>0</v>
      </c>
    </row>
    <row r="147" spans="1:3">
      <c r="A147" s="2" t="s">
        <v>1361</v>
      </c>
      <c r="B147" s="4">
        <v>0</v>
      </c>
      <c r="C147" s="4">
        <v>0</v>
      </c>
    </row>
    <row r="148" spans="1:3" ht="30">
      <c r="A148" s="2" t="s">
        <v>1362</v>
      </c>
      <c r="B148" s="4">
        <v>0</v>
      </c>
      <c r="C148" s="4">
        <v>0</v>
      </c>
    </row>
    <row r="149" spans="1:3">
      <c r="A149" s="2" t="s">
        <v>248</v>
      </c>
      <c r="B149" s="4" t="s">
        <v>5</v>
      </c>
      <c r="C149" s="4">
        <v>0</v>
      </c>
    </row>
    <row r="150" spans="1:3">
      <c r="A150" s="2" t="s">
        <v>156</v>
      </c>
      <c r="B150" s="4">
        <v>0</v>
      </c>
      <c r="C150" s="4">
        <v>0</v>
      </c>
    </row>
    <row r="151" spans="1:3" ht="30">
      <c r="A151" s="2" t="s">
        <v>157</v>
      </c>
      <c r="B151" s="4">
        <v>0</v>
      </c>
      <c r="C151" s="4" t="s">
        <v>5</v>
      </c>
    </row>
    <row r="152" spans="1:3" ht="30">
      <c r="A152" s="2" t="s">
        <v>158</v>
      </c>
      <c r="B152" s="4">
        <v>0</v>
      </c>
      <c r="C152" s="4">
        <v>0</v>
      </c>
    </row>
    <row r="153" spans="1:3" ht="30">
      <c r="A153" s="2" t="s">
        <v>159</v>
      </c>
      <c r="B153" s="4">
        <v>0</v>
      </c>
      <c r="C153" s="4">
        <v>0</v>
      </c>
    </row>
    <row r="154" spans="1:3" ht="30">
      <c r="A154" s="2" t="s">
        <v>160</v>
      </c>
      <c r="B154" s="4">
        <v>0</v>
      </c>
      <c r="C154" s="4">
        <v>0</v>
      </c>
    </row>
    <row r="155" spans="1:3" ht="30">
      <c r="A155" s="2" t="s">
        <v>161</v>
      </c>
      <c r="B155" s="4">
        <v>0</v>
      </c>
      <c r="C155" s="4">
        <v>0</v>
      </c>
    </row>
    <row r="156" spans="1:3" ht="30">
      <c r="A156" s="2" t="s">
        <v>162</v>
      </c>
      <c r="B156" s="10">
        <v>0</v>
      </c>
      <c r="C156" s="10">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22.42578125" bestFit="1" customWidth="1"/>
  </cols>
  <sheetData>
    <row r="1" spans="1:4" ht="45">
      <c r="A1" s="1" t="s">
        <v>1363</v>
      </c>
      <c r="B1" s="7" t="s">
        <v>968</v>
      </c>
      <c r="C1" s="7" t="s">
        <v>64</v>
      </c>
      <c r="D1" s="1" t="s">
        <v>1038</v>
      </c>
    </row>
    <row r="2" spans="1:4">
      <c r="A2" s="1" t="s">
        <v>53</v>
      </c>
      <c r="B2" s="7"/>
      <c r="C2" s="7"/>
      <c r="D2" s="1" t="s">
        <v>1039</v>
      </c>
    </row>
    <row r="3" spans="1:4">
      <c r="A3" s="3" t="s">
        <v>1000</v>
      </c>
      <c r="B3" s="4" t="s">
        <v>5</v>
      </c>
      <c r="C3" s="4" t="s">
        <v>5</v>
      </c>
      <c r="D3" s="4" t="s">
        <v>5</v>
      </c>
    </row>
    <row r="4" spans="1:4">
      <c r="A4" s="2" t="s">
        <v>1052</v>
      </c>
      <c r="B4" s="8">
        <v>3118.3</v>
      </c>
      <c r="C4" s="8">
        <v>2368.3000000000002</v>
      </c>
      <c r="D4" s="10">
        <v>550</v>
      </c>
    </row>
    <row r="5" spans="1:4" ht="30">
      <c r="A5" s="2" t="s">
        <v>1364</v>
      </c>
      <c r="B5" s="4" t="s">
        <v>5</v>
      </c>
      <c r="C5" s="4" t="s">
        <v>5</v>
      </c>
      <c r="D5" s="178">
        <v>7.7499999999999999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36.5703125" customWidth="1"/>
    <col min="3" max="3" width="9.140625" customWidth="1"/>
    <col min="4" max="4" width="27.7109375" customWidth="1"/>
    <col min="5" max="6" width="36.5703125" customWidth="1"/>
    <col min="7" max="7" width="9.140625" customWidth="1"/>
    <col min="8" max="8" width="19.140625" customWidth="1"/>
    <col min="9" max="9" width="7.28515625" customWidth="1"/>
    <col min="10" max="10" width="36.5703125" customWidth="1"/>
    <col min="11" max="11" width="9.140625" customWidth="1"/>
    <col min="12" max="12" width="23.85546875" customWidth="1"/>
    <col min="13" max="13" width="7.28515625" customWidth="1"/>
    <col min="14" max="14" width="36.5703125" customWidth="1"/>
    <col min="15" max="15" width="9.140625" customWidth="1"/>
    <col min="16" max="16" width="23.85546875" customWidth="1"/>
    <col min="17" max="17" width="7.28515625" customWidth="1"/>
    <col min="18" max="18" width="36.5703125" customWidth="1"/>
    <col min="19" max="19" width="9.140625" customWidth="1"/>
    <col min="20" max="20" width="18.42578125" customWidth="1"/>
    <col min="21" max="22" width="36.5703125" customWidth="1"/>
    <col min="23" max="23" width="9.140625" customWidth="1"/>
    <col min="24" max="24" width="23.140625" customWidth="1"/>
    <col min="25" max="26" width="36.5703125" customWidth="1"/>
    <col min="27" max="27" width="9.140625" customWidth="1"/>
    <col min="28" max="28" width="27.7109375" customWidth="1"/>
    <col min="29" max="30" width="36.5703125" customWidth="1"/>
    <col min="31" max="31" width="9.140625" customWidth="1"/>
    <col min="32" max="32" width="27.7109375" customWidth="1"/>
    <col min="33" max="33" width="36.5703125" customWidth="1"/>
  </cols>
  <sheetData>
    <row r="1" spans="1:33" ht="15" customHeight="1">
      <c r="A1" s="7" t="s">
        <v>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81</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c r="A4" s="15" t="s">
        <v>180</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5"/>
      <c r="B5" s="53" t="s">
        <v>18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ht="25.5" customHeight="1">
      <c r="A6" s="15"/>
      <c r="B6" s="26" t="s">
        <v>183</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5"/>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ht="25.5" customHeight="1">
      <c r="A8" s="15"/>
      <c r="B8" s="26" t="s">
        <v>184</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ht="25.5" customHeight="1">
      <c r="A9" s="15"/>
      <c r="B9" s="26" t="s">
        <v>185</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c r="A10" s="15"/>
      <c r="B10" s="26" t="s">
        <v>186</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5"/>
      <c r="B11" s="26" t="s">
        <v>187</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33">
      <c r="A12" s="15"/>
      <c r="B12" s="27" t="s">
        <v>188</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5"/>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row>
    <row r="14" spans="1:33">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row>
    <row r="15" spans="1:33" ht="15.75" thickBot="1">
      <c r="A15" s="15"/>
      <c r="B15" s="12"/>
      <c r="C15" s="26"/>
      <c r="D15" s="26"/>
      <c r="E15" s="26"/>
      <c r="F15" s="13"/>
      <c r="G15" s="26"/>
      <c r="H15" s="26"/>
      <c r="I15" s="26"/>
      <c r="J15" s="13"/>
      <c r="K15" s="26"/>
      <c r="L15" s="26"/>
      <c r="M15" s="26"/>
      <c r="N15" s="13"/>
      <c r="O15" s="27"/>
      <c r="P15" s="27"/>
      <c r="Q15" s="27"/>
      <c r="R15" s="13"/>
      <c r="S15" s="27"/>
      <c r="T15" s="27"/>
      <c r="U15" s="27"/>
      <c r="V15" s="13"/>
      <c r="W15" s="26"/>
      <c r="X15" s="26"/>
      <c r="Y15" s="26"/>
      <c r="Z15" s="13"/>
      <c r="AA15" s="28" t="s">
        <v>189</v>
      </c>
      <c r="AB15" s="28"/>
      <c r="AC15" s="28"/>
      <c r="AD15" s="28"/>
      <c r="AE15" s="28"/>
      <c r="AF15" s="28"/>
      <c r="AG15" s="28"/>
    </row>
    <row r="16" spans="1:33">
      <c r="A16" s="15"/>
      <c r="B16" s="29" t="s">
        <v>190</v>
      </c>
      <c r="C16" s="30" t="s">
        <v>191</v>
      </c>
      <c r="D16" s="30"/>
      <c r="E16" s="30"/>
      <c r="F16" s="27"/>
      <c r="G16" s="30" t="s">
        <v>193</v>
      </c>
      <c r="H16" s="30"/>
      <c r="I16" s="30"/>
      <c r="J16" s="27"/>
      <c r="K16" s="30" t="s">
        <v>196</v>
      </c>
      <c r="L16" s="30"/>
      <c r="M16" s="30"/>
      <c r="N16" s="27"/>
      <c r="O16" s="30" t="s">
        <v>198</v>
      </c>
      <c r="P16" s="30"/>
      <c r="Q16" s="30"/>
      <c r="R16" s="27"/>
      <c r="S16" s="30" t="s">
        <v>199</v>
      </c>
      <c r="T16" s="30"/>
      <c r="U16" s="30"/>
      <c r="V16" s="27"/>
      <c r="W16" s="30" t="s">
        <v>200</v>
      </c>
      <c r="X16" s="30"/>
      <c r="Y16" s="30"/>
      <c r="Z16" s="27"/>
      <c r="AA16" s="32" t="s">
        <v>201</v>
      </c>
      <c r="AB16" s="32"/>
      <c r="AC16" s="32"/>
      <c r="AD16" s="33"/>
      <c r="AE16" s="32" t="s">
        <v>204</v>
      </c>
      <c r="AF16" s="32"/>
      <c r="AG16" s="32"/>
    </row>
    <row r="17" spans="1:33">
      <c r="A17" s="15"/>
      <c r="B17" s="29"/>
      <c r="C17" s="30" t="s">
        <v>192</v>
      </c>
      <c r="D17" s="30"/>
      <c r="E17" s="30"/>
      <c r="F17" s="27"/>
      <c r="G17" s="30" t="s">
        <v>194</v>
      </c>
      <c r="H17" s="30"/>
      <c r="I17" s="30"/>
      <c r="J17" s="27"/>
      <c r="K17" s="30" t="s">
        <v>197</v>
      </c>
      <c r="L17" s="30"/>
      <c r="M17" s="30"/>
      <c r="N17" s="27"/>
      <c r="O17" s="30"/>
      <c r="P17" s="30"/>
      <c r="Q17" s="30"/>
      <c r="R17" s="27"/>
      <c r="S17" s="30"/>
      <c r="T17" s="30"/>
      <c r="U17" s="30"/>
      <c r="V17" s="27"/>
      <c r="W17" s="30"/>
      <c r="X17" s="30"/>
      <c r="Y17" s="30"/>
      <c r="Z17" s="27"/>
      <c r="AA17" s="30" t="s">
        <v>202</v>
      </c>
      <c r="AB17" s="30"/>
      <c r="AC17" s="30"/>
      <c r="AD17" s="27"/>
      <c r="AE17" s="30" t="s">
        <v>205</v>
      </c>
      <c r="AF17" s="30"/>
      <c r="AG17" s="30"/>
    </row>
    <row r="18" spans="1:33" ht="15.75" thickBot="1">
      <c r="A18" s="15"/>
      <c r="B18" s="29"/>
      <c r="C18" s="31"/>
      <c r="D18" s="31"/>
      <c r="E18" s="31"/>
      <c r="F18" s="27"/>
      <c r="G18" s="28" t="s">
        <v>195</v>
      </c>
      <c r="H18" s="28"/>
      <c r="I18" s="28"/>
      <c r="J18" s="27"/>
      <c r="K18" s="31"/>
      <c r="L18" s="31"/>
      <c r="M18" s="31"/>
      <c r="N18" s="27"/>
      <c r="O18" s="28"/>
      <c r="P18" s="28"/>
      <c r="Q18" s="28"/>
      <c r="R18" s="27"/>
      <c r="S18" s="28"/>
      <c r="T18" s="28"/>
      <c r="U18" s="28"/>
      <c r="V18" s="27"/>
      <c r="W18" s="28"/>
      <c r="X18" s="28"/>
      <c r="Y18" s="28"/>
      <c r="Z18" s="27"/>
      <c r="AA18" s="28" t="s">
        <v>203</v>
      </c>
      <c r="AB18" s="28"/>
      <c r="AC18" s="28"/>
      <c r="AD18" s="27"/>
      <c r="AE18" s="31"/>
      <c r="AF18" s="31"/>
      <c r="AG18" s="31"/>
    </row>
    <row r="19" spans="1:33">
      <c r="A19" s="15"/>
      <c r="B19" s="34" t="s">
        <v>206</v>
      </c>
      <c r="C19" s="36" t="s">
        <v>207</v>
      </c>
      <c r="D19" s="38">
        <v>31.7</v>
      </c>
      <c r="E19" s="40"/>
      <c r="F19" s="39"/>
      <c r="G19" s="36" t="s">
        <v>207</v>
      </c>
      <c r="H19" s="38" t="s">
        <v>208</v>
      </c>
      <c r="I19" s="36" t="s">
        <v>209</v>
      </c>
      <c r="J19" s="39"/>
      <c r="K19" s="36" t="s">
        <v>207</v>
      </c>
      <c r="L19" s="38" t="s">
        <v>210</v>
      </c>
      <c r="M19" s="36" t="s">
        <v>209</v>
      </c>
      <c r="N19" s="39"/>
      <c r="O19" s="36" t="s">
        <v>207</v>
      </c>
      <c r="P19" s="38" t="s">
        <v>211</v>
      </c>
      <c r="Q19" s="40"/>
      <c r="R19" s="39"/>
      <c r="S19" s="36" t="s">
        <v>207</v>
      </c>
      <c r="T19" s="38">
        <v>0.5</v>
      </c>
      <c r="U19" s="40"/>
      <c r="V19" s="39"/>
      <c r="W19" s="36" t="s">
        <v>207</v>
      </c>
      <c r="X19" s="38">
        <v>28.6</v>
      </c>
      <c r="Y19" s="40"/>
      <c r="Z19" s="39"/>
      <c r="AA19" s="36" t="s">
        <v>207</v>
      </c>
      <c r="AB19" s="38">
        <v>61.2</v>
      </c>
      <c r="AC19" s="40"/>
      <c r="AD19" s="39"/>
      <c r="AE19" s="36" t="s">
        <v>207</v>
      </c>
      <c r="AF19" s="38">
        <v>61.2</v>
      </c>
      <c r="AG19" s="40"/>
    </row>
    <row r="20" spans="1:33">
      <c r="A20" s="15"/>
      <c r="B20" s="34"/>
      <c r="C20" s="35"/>
      <c r="D20" s="37"/>
      <c r="E20" s="39"/>
      <c r="F20" s="39"/>
      <c r="G20" s="35"/>
      <c r="H20" s="37"/>
      <c r="I20" s="35"/>
      <c r="J20" s="39"/>
      <c r="K20" s="35"/>
      <c r="L20" s="37"/>
      <c r="M20" s="35"/>
      <c r="N20" s="39"/>
      <c r="O20" s="35"/>
      <c r="P20" s="37"/>
      <c r="Q20" s="39"/>
      <c r="R20" s="39"/>
      <c r="S20" s="35"/>
      <c r="T20" s="37"/>
      <c r="U20" s="39"/>
      <c r="V20" s="39"/>
      <c r="W20" s="35"/>
      <c r="X20" s="37"/>
      <c r="Y20" s="39"/>
      <c r="Z20" s="39"/>
      <c r="AA20" s="35"/>
      <c r="AB20" s="37"/>
      <c r="AC20" s="39"/>
      <c r="AD20" s="39"/>
      <c r="AE20" s="35"/>
      <c r="AF20" s="37"/>
      <c r="AG20" s="39"/>
    </row>
    <row r="21" spans="1:33">
      <c r="A21" s="15"/>
      <c r="B21" s="41" t="s">
        <v>212</v>
      </c>
      <c r="C21" s="42">
        <v>134.5</v>
      </c>
      <c r="D21" s="42"/>
      <c r="E21" s="27"/>
      <c r="F21" s="27"/>
      <c r="G21" s="42" t="s">
        <v>213</v>
      </c>
      <c r="H21" s="42"/>
      <c r="I21" s="26" t="s">
        <v>209</v>
      </c>
      <c r="J21" s="27"/>
      <c r="K21" s="42" t="s">
        <v>214</v>
      </c>
      <c r="L21" s="42"/>
      <c r="M21" s="26" t="s">
        <v>209</v>
      </c>
      <c r="N21" s="27"/>
      <c r="O21" s="42" t="s">
        <v>215</v>
      </c>
      <c r="P21" s="42"/>
      <c r="Q21" s="26" t="s">
        <v>209</v>
      </c>
      <c r="R21" s="27"/>
      <c r="S21" s="42">
        <v>0.4</v>
      </c>
      <c r="T21" s="42"/>
      <c r="U21" s="27"/>
      <c r="V21" s="27"/>
      <c r="W21" s="42">
        <v>40.1</v>
      </c>
      <c r="X21" s="42"/>
      <c r="Y21" s="27"/>
      <c r="Z21" s="27"/>
      <c r="AA21" s="42">
        <v>164.3</v>
      </c>
      <c r="AB21" s="42"/>
      <c r="AC21" s="27"/>
      <c r="AD21" s="27"/>
      <c r="AE21" s="42">
        <v>164.3</v>
      </c>
      <c r="AF21" s="42"/>
      <c r="AG21" s="27"/>
    </row>
    <row r="22" spans="1:33">
      <c r="A22" s="15"/>
      <c r="B22" s="41"/>
      <c r="C22" s="42"/>
      <c r="D22" s="42"/>
      <c r="E22" s="27"/>
      <c r="F22" s="27"/>
      <c r="G22" s="42"/>
      <c r="H22" s="42"/>
      <c r="I22" s="26"/>
      <c r="J22" s="27"/>
      <c r="K22" s="42"/>
      <c r="L22" s="42"/>
      <c r="M22" s="26"/>
      <c r="N22" s="27"/>
      <c r="O22" s="42"/>
      <c r="P22" s="42"/>
      <c r="Q22" s="26"/>
      <c r="R22" s="27"/>
      <c r="S22" s="42"/>
      <c r="T22" s="42"/>
      <c r="U22" s="27"/>
      <c r="V22" s="27"/>
      <c r="W22" s="42"/>
      <c r="X22" s="42"/>
      <c r="Y22" s="27"/>
      <c r="Z22" s="27"/>
      <c r="AA22" s="42"/>
      <c r="AB22" s="42"/>
      <c r="AC22" s="27"/>
      <c r="AD22" s="27"/>
      <c r="AE22" s="42"/>
      <c r="AF22" s="42"/>
      <c r="AG22" s="27"/>
    </row>
    <row r="23" spans="1:33">
      <c r="A23" s="15"/>
      <c r="B23" s="43" t="s">
        <v>136</v>
      </c>
      <c r="C23" s="37">
        <v>38.299999999999997</v>
      </c>
      <c r="D23" s="37"/>
      <c r="E23" s="39"/>
      <c r="F23" s="39"/>
      <c r="G23" s="37" t="s">
        <v>216</v>
      </c>
      <c r="H23" s="37"/>
      <c r="I23" s="35" t="s">
        <v>209</v>
      </c>
      <c r="J23" s="39"/>
      <c r="K23" s="37" t="s">
        <v>217</v>
      </c>
      <c r="L23" s="37"/>
      <c r="M23" s="35" t="s">
        <v>209</v>
      </c>
      <c r="N23" s="39"/>
      <c r="O23" s="37" t="s">
        <v>211</v>
      </c>
      <c r="P23" s="37"/>
      <c r="Q23" s="39"/>
      <c r="R23" s="39"/>
      <c r="S23" s="37">
        <v>0.6</v>
      </c>
      <c r="T23" s="37"/>
      <c r="U23" s="39"/>
      <c r="V23" s="39"/>
      <c r="W23" s="37">
        <v>28.1</v>
      </c>
      <c r="X23" s="37"/>
      <c r="Y23" s="39"/>
      <c r="Z23" s="39"/>
      <c r="AA23" s="37">
        <v>44.4</v>
      </c>
      <c r="AB23" s="37"/>
      <c r="AC23" s="39"/>
      <c r="AD23" s="39"/>
      <c r="AE23" s="37">
        <v>44.4</v>
      </c>
      <c r="AF23" s="37"/>
      <c r="AG23" s="39"/>
    </row>
    <row r="24" spans="1:33" ht="15.75" thickBot="1">
      <c r="A24" s="15"/>
      <c r="B24" s="43"/>
      <c r="C24" s="44"/>
      <c r="D24" s="44"/>
      <c r="E24" s="45"/>
      <c r="F24" s="39"/>
      <c r="G24" s="44"/>
      <c r="H24" s="44"/>
      <c r="I24" s="46"/>
      <c r="J24" s="39"/>
      <c r="K24" s="44"/>
      <c r="L24" s="44"/>
      <c r="M24" s="46"/>
      <c r="N24" s="39"/>
      <c r="O24" s="44"/>
      <c r="P24" s="44"/>
      <c r="Q24" s="45"/>
      <c r="R24" s="39"/>
      <c r="S24" s="44"/>
      <c r="T24" s="44"/>
      <c r="U24" s="45"/>
      <c r="V24" s="39"/>
      <c r="W24" s="44"/>
      <c r="X24" s="44"/>
      <c r="Y24" s="45"/>
      <c r="Z24" s="39"/>
      <c r="AA24" s="44"/>
      <c r="AB24" s="44"/>
      <c r="AC24" s="45"/>
      <c r="AD24" s="39"/>
      <c r="AE24" s="44"/>
      <c r="AF24" s="44"/>
      <c r="AG24" s="45"/>
    </row>
    <row r="25" spans="1:33">
      <c r="A25" s="15"/>
      <c r="B25" s="26" t="s">
        <v>218</v>
      </c>
      <c r="C25" s="47" t="s">
        <v>207</v>
      </c>
      <c r="D25" s="49">
        <v>204.5</v>
      </c>
      <c r="E25" s="33"/>
      <c r="F25" s="27"/>
      <c r="G25" s="47" t="s">
        <v>207</v>
      </c>
      <c r="H25" s="49" t="s">
        <v>219</v>
      </c>
      <c r="I25" s="47" t="s">
        <v>209</v>
      </c>
      <c r="J25" s="27"/>
      <c r="K25" s="47" t="s">
        <v>207</v>
      </c>
      <c r="L25" s="49" t="s">
        <v>220</v>
      </c>
      <c r="M25" s="47" t="s">
        <v>209</v>
      </c>
      <c r="N25" s="27"/>
      <c r="O25" s="47" t="s">
        <v>207</v>
      </c>
      <c r="P25" s="49" t="s">
        <v>215</v>
      </c>
      <c r="Q25" s="47" t="s">
        <v>209</v>
      </c>
      <c r="R25" s="27"/>
      <c r="S25" s="47" t="s">
        <v>207</v>
      </c>
      <c r="T25" s="49">
        <v>1.5</v>
      </c>
      <c r="U25" s="33"/>
      <c r="V25" s="27"/>
      <c r="W25" s="47" t="s">
        <v>207</v>
      </c>
      <c r="X25" s="49">
        <v>96.8</v>
      </c>
      <c r="Y25" s="33"/>
      <c r="Z25" s="27"/>
      <c r="AA25" s="47" t="s">
        <v>207</v>
      </c>
      <c r="AB25" s="49">
        <v>269.89999999999998</v>
      </c>
      <c r="AC25" s="33"/>
      <c r="AD25" s="27"/>
      <c r="AE25" s="47" t="s">
        <v>207</v>
      </c>
      <c r="AF25" s="49">
        <v>269.89999999999998</v>
      </c>
      <c r="AG25" s="33"/>
    </row>
    <row r="26" spans="1:33" ht="15.75" thickBot="1">
      <c r="A26" s="15"/>
      <c r="B26" s="26"/>
      <c r="C26" s="48"/>
      <c r="D26" s="50"/>
      <c r="E26" s="51"/>
      <c r="F26" s="27"/>
      <c r="G26" s="48"/>
      <c r="H26" s="50"/>
      <c r="I26" s="48"/>
      <c r="J26" s="27"/>
      <c r="K26" s="48"/>
      <c r="L26" s="50"/>
      <c r="M26" s="48"/>
      <c r="N26" s="27"/>
      <c r="O26" s="48"/>
      <c r="P26" s="50"/>
      <c r="Q26" s="48"/>
      <c r="R26" s="27"/>
      <c r="S26" s="48"/>
      <c r="T26" s="50"/>
      <c r="U26" s="51"/>
      <c r="V26" s="27"/>
      <c r="W26" s="48"/>
      <c r="X26" s="50"/>
      <c r="Y26" s="51"/>
      <c r="Z26" s="27"/>
      <c r="AA26" s="48"/>
      <c r="AB26" s="50"/>
      <c r="AC26" s="51"/>
      <c r="AD26" s="27"/>
      <c r="AE26" s="48"/>
      <c r="AF26" s="50"/>
      <c r="AG26" s="51"/>
    </row>
    <row r="27" spans="1:33" ht="15.75" thickTop="1"/>
  </sheetData>
  <mergeCells count="160">
    <mergeCell ref="B7:AG7"/>
    <mergeCell ref="B8:AG8"/>
    <mergeCell ref="B9:AG9"/>
    <mergeCell ref="B10:AG10"/>
    <mergeCell ref="B11:AG11"/>
    <mergeCell ref="B12:AG12"/>
    <mergeCell ref="AF25:AF26"/>
    <mergeCell ref="AG25:AG26"/>
    <mergeCell ref="A1:A2"/>
    <mergeCell ref="B1:AG1"/>
    <mergeCell ref="B2:AG2"/>
    <mergeCell ref="B3:AG3"/>
    <mergeCell ref="A4:A26"/>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D16:AD18"/>
    <mergeCell ref="AE16:AG16"/>
    <mergeCell ref="AE17:AG17"/>
    <mergeCell ref="AE18:AG18"/>
    <mergeCell ref="B19:B20"/>
    <mergeCell ref="C19:C20"/>
    <mergeCell ref="D19:D20"/>
    <mergeCell ref="E19:E20"/>
    <mergeCell ref="F19:F20"/>
    <mergeCell ref="G19:G20"/>
    <mergeCell ref="R16:R18"/>
    <mergeCell ref="S16:U18"/>
    <mergeCell ref="V16:V18"/>
    <mergeCell ref="W16:Y18"/>
    <mergeCell ref="Z16:Z18"/>
    <mergeCell ref="AA16:AC16"/>
    <mergeCell ref="AA17:AC17"/>
    <mergeCell ref="AA18:AC18"/>
    <mergeCell ref="J16:J18"/>
    <mergeCell ref="K16:M16"/>
    <mergeCell ref="K17:M17"/>
    <mergeCell ref="K18:M18"/>
    <mergeCell ref="N16:N18"/>
    <mergeCell ref="O16:Q18"/>
    <mergeCell ref="B16:B18"/>
    <mergeCell ref="C16:E16"/>
    <mergeCell ref="C17:E17"/>
    <mergeCell ref="C18:E18"/>
    <mergeCell ref="F16:F18"/>
    <mergeCell ref="G16:I16"/>
    <mergeCell ref="G17:I17"/>
    <mergeCell ref="G18:I18"/>
    <mergeCell ref="B13:AG13"/>
    <mergeCell ref="C15:E15"/>
    <mergeCell ref="G15:I15"/>
    <mergeCell ref="K15:M15"/>
    <mergeCell ref="O15:Q15"/>
    <mergeCell ref="S15:U15"/>
    <mergeCell ref="W15:Y15"/>
    <mergeCell ref="AA15:A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5703125" customWidth="1"/>
    <col min="4" max="4" width="16.7109375" customWidth="1"/>
    <col min="5" max="6" width="25.5703125" customWidth="1"/>
    <col min="7" max="7" width="5.5703125" customWidth="1"/>
    <col min="8" max="8" width="16.7109375" customWidth="1"/>
    <col min="9" max="9" width="25.5703125" customWidth="1"/>
  </cols>
  <sheetData>
    <row r="1" spans="1:9" ht="15" customHeight="1">
      <c r="A1" s="7" t="s">
        <v>69</v>
      </c>
      <c r="B1" s="7" t="s">
        <v>1</v>
      </c>
      <c r="C1" s="7"/>
      <c r="D1" s="7"/>
      <c r="E1" s="7"/>
      <c r="F1" s="7"/>
      <c r="G1" s="7"/>
      <c r="H1" s="7"/>
      <c r="I1" s="7"/>
    </row>
    <row r="2" spans="1:9" ht="15" customHeight="1">
      <c r="A2" s="7"/>
      <c r="B2" s="7" t="s">
        <v>2</v>
      </c>
      <c r="C2" s="7"/>
      <c r="D2" s="7"/>
      <c r="E2" s="7"/>
      <c r="F2" s="7"/>
      <c r="G2" s="7"/>
      <c r="H2" s="7"/>
      <c r="I2" s="7"/>
    </row>
    <row r="3" spans="1:9" ht="15" customHeight="1">
      <c r="A3" s="3" t="s">
        <v>221</v>
      </c>
      <c r="B3" s="52" t="s">
        <v>5</v>
      </c>
      <c r="C3" s="52"/>
      <c r="D3" s="52"/>
      <c r="E3" s="52"/>
      <c r="F3" s="52"/>
      <c r="G3" s="52"/>
      <c r="H3" s="52"/>
      <c r="I3" s="52"/>
    </row>
    <row r="4" spans="1:9" ht="15" customHeight="1">
      <c r="A4" s="15" t="s">
        <v>69</v>
      </c>
      <c r="B4" s="52" t="s">
        <v>5</v>
      </c>
      <c r="C4" s="52"/>
      <c r="D4" s="52"/>
      <c r="E4" s="52"/>
      <c r="F4" s="52"/>
      <c r="G4" s="52"/>
      <c r="H4" s="52"/>
      <c r="I4" s="52"/>
    </row>
    <row r="5" spans="1:9">
      <c r="A5" s="15"/>
      <c r="B5" s="53" t="s">
        <v>69</v>
      </c>
      <c r="C5" s="53"/>
      <c r="D5" s="53"/>
      <c r="E5" s="53"/>
      <c r="F5" s="53"/>
      <c r="G5" s="53"/>
      <c r="H5" s="53"/>
      <c r="I5" s="53"/>
    </row>
    <row r="6" spans="1:9">
      <c r="A6" s="15"/>
      <c r="B6" s="27" t="s">
        <v>222</v>
      </c>
      <c r="C6" s="27"/>
      <c r="D6" s="27"/>
      <c r="E6" s="27"/>
      <c r="F6" s="27"/>
      <c r="G6" s="27"/>
      <c r="H6" s="27"/>
      <c r="I6" s="27"/>
    </row>
    <row r="7" spans="1:9">
      <c r="A7" s="15"/>
      <c r="B7" s="25"/>
      <c r="C7" s="25"/>
      <c r="D7" s="25"/>
      <c r="E7" s="25"/>
      <c r="F7" s="25"/>
      <c r="G7" s="25"/>
      <c r="H7" s="25"/>
      <c r="I7" s="25"/>
    </row>
    <row r="8" spans="1:9">
      <c r="A8" s="15"/>
      <c r="B8" s="16"/>
      <c r="C8" s="16"/>
      <c r="D8" s="16"/>
      <c r="E8" s="16"/>
      <c r="F8" s="16"/>
      <c r="G8" s="16"/>
      <c r="H8" s="16"/>
      <c r="I8" s="16"/>
    </row>
    <row r="9" spans="1:9">
      <c r="A9" s="15"/>
      <c r="B9" s="13"/>
      <c r="C9" s="30" t="s">
        <v>223</v>
      </c>
      <c r="D9" s="30"/>
      <c r="E9" s="30"/>
      <c r="F9" s="13"/>
      <c r="G9" s="30" t="s">
        <v>223</v>
      </c>
      <c r="H9" s="30"/>
      <c r="I9" s="30"/>
    </row>
    <row r="10" spans="1:9" ht="15.75" thickBot="1">
      <c r="A10" s="15"/>
      <c r="B10" s="19" t="s">
        <v>190</v>
      </c>
      <c r="C10" s="28" t="s">
        <v>224</v>
      </c>
      <c r="D10" s="28"/>
      <c r="E10" s="28"/>
      <c r="F10" s="13"/>
      <c r="G10" s="28" t="s">
        <v>225</v>
      </c>
      <c r="H10" s="28"/>
      <c r="I10" s="28"/>
    </row>
    <row r="11" spans="1:9">
      <c r="A11" s="15"/>
      <c r="B11" s="57" t="s">
        <v>226</v>
      </c>
      <c r="C11" s="36" t="s">
        <v>207</v>
      </c>
      <c r="D11" s="38">
        <v>74.2</v>
      </c>
      <c r="E11" s="40"/>
      <c r="F11" s="39"/>
      <c r="G11" s="36" t="s">
        <v>207</v>
      </c>
      <c r="H11" s="38">
        <v>89.1</v>
      </c>
      <c r="I11" s="40"/>
    </row>
    <row r="12" spans="1:9">
      <c r="A12" s="15"/>
      <c r="B12" s="57"/>
      <c r="C12" s="58"/>
      <c r="D12" s="59"/>
      <c r="E12" s="60"/>
      <c r="F12" s="39"/>
      <c r="G12" s="58"/>
      <c r="H12" s="59"/>
      <c r="I12" s="60"/>
    </row>
    <row r="13" spans="1:9">
      <c r="A13" s="15"/>
      <c r="B13" s="61" t="s">
        <v>227</v>
      </c>
      <c r="C13" s="42">
        <v>81</v>
      </c>
      <c r="D13" s="42"/>
      <c r="E13" s="27"/>
      <c r="F13" s="27"/>
      <c r="G13" s="42">
        <v>109.1</v>
      </c>
      <c r="H13" s="42"/>
      <c r="I13" s="27"/>
    </row>
    <row r="14" spans="1:9">
      <c r="A14" s="15"/>
      <c r="B14" s="61"/>
      <c r="C14" s="42"/>
      <c r="D14" s="42"/>
      <c r="E14" s="27"/>
      <c r="F14" s="27"/>
      <c r="G14" s="42"/>
      <c r="H14" s="42"/>
      <c r="I14" s="27"/>
    </row>
    <row r="15" spans="1:9">
      <c r="A15" s="15"/>
      <c r="B15" s="57" t="s">
        <v>228</v>
      </c>
      <c r="C15" s="37">
        <v>52.6</v>
      </c>
      <c r="D15" s="37"/>
      <c r="E15" s="39"/>
      <c r="F15" s="39"/>
      <c r="G15" s="37">
        <v>49.6</v>
      </c>
      <c r="H15" s="37"/>
      <c r="I15" s="39"/>
    </row>
    <row r="16" spans="1:9" ht="15.75" thickBot="1">
      <c r="A16" s="15"/>
      <c r="B16" s="57"/>
      <c r="C16" s="44"/>
      <c r="D16" s="44"/>
      <c r="E16" s="45"/>
      <c r="F16" s="39"/>
      <c r="G16" s="44"/>
      <c r="H16" s="44"/>
      <c r="I16" s="45"/>
    </row>
    <row r="17" spans="1:9">
      <c r="A17" s="15"/>
      <c r="B17" s="41" t="s">
        <v>229</v>
      </c>
      <c r="C17" s="47" t="s">
        <v>207</v>
      </c>
      <c r="D17" s="49">
        <v>207.8</v>
      </c>
      <c r="E17" s="33"/>
      <c r="F17" s="27"/>
      <c r="G17" s="47" t="s">
        <v>207</v>
      </c>
      <c r="H17" s="49">
        <v>247.8</v>
      </c>
      <c r="I17" s="33"/>
    </row>
    <row r="18" spans="1:9" ht="15.75" thickBot="1">
      <c r="A18" s="15"/>
      <c r="B18" s="41"/>
      <c r="C18" s="48"/>
      <c r="D18" s="50"/>
      <c r="E18" s="51"/>
      <c r="F18" s="27"/>
      <c r="G18" s="48"/>
      <c r="H18" s="50"/>
      <c r="I18" s="51"/>
    </row>
    <row r="19" spans="1:9" ht="25.5" customHeight="1" thickTop="1">
      <c r="A19" s="15"/>
      <c r="B19" s="27" t="s">
        <v>230</v>
      </c>
      <c r="C19" s="27"/>
      <c r="D19" s="27"/>
      <c r="E19" s="27"/>
      <c r="F19" s="27"/>
      <c r="G19" s="27"/>
      <c r="H19" s="27"/>
      <c r="I19" s="27"/>
    </row>
  </sheetData>
  <mergeCells count="42">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ing_Statem</vt:lpstr>
      <vt:lpstr>Condensed_Consolidated_Balance</vt:lpstr>
      <vt:lpstr>Condensed_Consolidated_Balance1</vt:lpstr>
      <vt:lpstr>Condensed_Consolidated_Stateme1</vt:lpstr>
      <vt:lpstr>Basis_of_Presentation</vt:lpstr>
      <vt:lpstr>Restructuring_and_Impairment_C</vt:lpstr>
      <vt:lpstr>Inventories</vt:lpstr>
      <vt:lpstr>Solar_Energy_Systems_Held_for_</vt:lpstr>
      <vt:lpstr>Debt_and_Capital_Lease_Obligat</vt:lpstr>
      <vt:lpstr>Derivatives_and_Hedging_Instru</vt:lpstr>
      <vt:lpstr>Fair_Value_Measurements</vt:lpstr>
      <vt:lpstr>Income_loss_Per_Share</vt:lpstr>
      <vt:lpstr>Stockholders_Equity</vt:lpstr>
      <vt:lpstr>Comprehesive_Income_Notes</vt:lpstr>
      <vt:lpstr>Income_Taxes</vt:lpstr>
      <vt:lpstr>Variable_Interest_Entities</vt:lpstr>
      <vt:lpstr>Deferred_Revenue_and_Profit</vt:lpstr>
      <vt:lpstr>Commitments_and_Contingencies</vt:lpstr>
      <vt:lpstr>Reportable_Segments</vt:lpstr>
      <vt:lpstr>IPO_of_SSL_Notes</vt:lpstr>
      <vt:lpstr>Condensed_Consolidating_Financ</vt:lpstr>
      <vt:lpstr>Restructuring_and_Impairment_C1</vt:lpstr>
      <vt:lpstr>Inventories_Tables</vt:lpstr>
      <vt:lpstr>Solar_Energy_Systems_Held_for_1</vt:lpstr>
      <vt:lpstr>Debt_and_Capital_Lease_Obligat1</vt:lpstr>
      <vt:lpstr>Derivatives_and_Hedging_Instru1</vt:lpstr>
      <vt:lpstr>Fair_Value_Measurements_Tables</vt:lpstr>
      <vt:lpstr>Income_loss_Per_Share_Tables</vt:lpstr>
      <vt:lpstr>Stockholders_Equity_Tables</vt:lpstr>
      <vt:lpstr>Comprehensive_Loss_Tables</vt:lpstr>
      <vt:lpstr>Variable_Interest_Entities_Tab</vt:lpstr>
      <vt:lpstr>Deferred_Revenue_and_Profit_Ta</vt:lpstr>
      <vt:lpstr>Reportable_Segments_Tables</vt:lpstr>
      <vt:lpstr>Condensed_Consolidating_Financ1</vt:lpstr>
      <vt:lpstr>Basis_of_Presentation_Details</vt:lpstr>
      <vt:lpstr>Restructuring_and_Impairment_C2</vt:lpstr>
      <vt:lpstr>Restructuring_and_Impairment_C3</vt:lpstr>
      <vt:lpstr>Inventories_Details</vt:lpstr>
      <vt:lpstr>Inventories_Narrative_Details</vt:lpstr>
      <vt:lpstr>Solar_Energy_Systems_Held_for_2</vt:lpstr>
      <vt:lpstr>Debt_and_Capital_Lease_Obligat2</vt:lpstr>
      <vt:lpstr>Debt_and_Capital_Lease_Obligat3</vt:lpstr>
      <vt:lpstr>Debt_and_Capital_Lease_Obligat4</vt:lpstr>
      <vt:lpstr>Debt_and_Capital_Lease_Obligat5</vt:lpstr>
      <vt:lpstr>Derivatives_and_Hedging_Instru2</vt:lpstr>
      <vt:lpstr>Derivatives_and_Hedging_Instru3</vt:lpstr>
      <vt:lpstr>Derivatives_and_Hedging_Instru4</vt:lpstr>
      <vt:lpstr>Fair_Value_Measurements_Financ</vt:lpstr>
      <vt:lpstr>Fair_Value_Measurements_Change</vt:lpstr>
      <vt:lpstr>Fair_Value_Measurements_Narrat</vt:lpstr>
      <vt:lpstr>Income_loss_Per_Share_Details</vt:lpstr>
      <vt:lpstr>Stockholders_Equity_Changes_in</vt:lpstr>
      <vt:lpstr>Stockholders_Equity_Narrative_</vt:lpstr>
      <vt:lpstr>Stockholders_Equity_Outstandin</vt:lpstr>
      <vt:lpstr>Stockholders_Equity_Outstandin1</vt:lpstr>
      <vt:lpstr>Comprehesive_Income_Details</vt:lpstr>
      <vt:lpstr>Income_Taxes_Details</vt:lpstr>
      <vt:lpstr>Income_Taxes_Tax_assessment_De</vt:lpstr>
      <vt:lpstr>Variable_Interest_Entities_Det</vt:lpstr>
      <vt:lpstr>Deferred_Revenue_and_Profit_De</vt:lpstr>
      <vt:lpstr>Deferred_Revenue_and_Profit_De1</vt:lpstr>
      <vt:lpstr>Commitments_and_Contingencies_</vt:lpstr>
      <vt:lpstr>Reportable_Segments_Narrative_</vt:lpstr>
      <vt:lpstr>Reportable_Segments_Schedule_o</vt:lpstr>
      <vt:lpstr>Condensed_Consolidating_Statem1</vt:lpstr>
      <vt:lpstr>Condensed_Consolidating_Financ2</vt:lpstr>
      <vt:lpstr>Condensed_Consolidating_Balanc</vt:lpstr>
      <vt:lpstr>Condensed_Consolidating_Statem2</vt:lpstr>
      <vt:lpstr>Condensed_Consolidating_Finan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30:44Z</dcterms:created>
  <dcterms:modified xsi:type="dcterms:W3CDTF">2013-11-12T14:30:44Z</dcterms:modified>
</cp:coreProperties>
</file>